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BASIS_OF_PRESENTATION" sheetId="62" r:id="rId8"/>
    <sheet name="SIGNIFICANT_ACCOUNTING_POLICIE" sheetId="63" r:id="rId9"/>
    <sheet name="FAIR_VALUE" sheetId="64" r:id="rId10"/>
    <sheet name="SECURITIES" sheetId="65" r:id="rId11"/>
    <sheet name="LOANS_ALLOWANCE_FOR_LOAN_LOSS" sheetId="66" r:id="rId12"/>
    <sheet name="STOCKBASED_COMPENSATION" sheetId="67" r:id="rId13"/>
    <sheet name="EARNINGS_PER_SHARE" sheetId="68" r:id="rId14"/>
    <sheet name="COMMITMENTS_AND_CONTINGENCIES" sheetId="69" r:id="rId15"/>
    <sheet name="RELATED_PARTY_TRANSACTIONS" sheetId="70" r:id="rId16"/>
    <sheet name="SIGNIFICANT_ACCOUNTING_POLICIE1" sheetId="71" r:id="rId17"/>
    <sheet name="FAIR_VALUE_Tables" sheetId="72" r:id="rId18"/>
    <sheet name="SECURITIES_Tables" sheetId="73" r:id="rId19"/>
    <sheet name="LOANS_ALLOWANCE_FOR_LOAN_LOSS_" sheetId="74" r:id="rId20"/>
    <sheet name="STOCKBASED_COMPENSATION_Tables" sheetId="75" r:id="rId21"/>
    <sheet name="EARNINGS_PER_SHARE_Tables" sheetId="76" r:id="rId22"/>
    <sheet name="FAIR_VALUE_ASSETS_AND_LIABILIT" sheetId="77" r:id="rId23"/>
    <sheet name="FAIR_VALUE_LEVEL_3_ASSETS_MEAS" sheetId="24" r:id="rId24"/>
    <sheet name="FAIR_VALUE_QUANTITATIVE_INFORM" sheetId="78" r:id="rId25"/>
    <sheet name="FAIR_VALUE_LEVEL_3_UNREALIZED_" sheetId="26" r:id="rId26"/>
    <sheet name="FAIR_VALUE_ASSETS_MEASURED_NON" sheetId="79" r:id="rId27"/>
    <sheet name="FAIR_VALUE_ASSETS_MEASURED_ON_" sheetId="80" r:id="rId28"/>
    <sheet name="FAIR_VALUE_LOANS_HELDFORSALE_D" sheetId="29" r:id="rId29"/>
    <sheet name="FAIR_VALUE_QUANTITATIVE_INFORM1" sheetId="81" r:id="rId30"/>
    <sheet name="FAIR_VALUE_FAIR_VALUE_BY_BALAN" sheetId="82" r:id="rId31"/>
    <sheet name="FAIR_VALUE_INPUTS_Details" sheetId="83" r:id="rId32"/>
    <sheet name="SECURITIES_NARRATIVE_Details" sheetId="33" r:id="rId33"/>
    <sheet name="SECURITIES_AMORTIZED_COST_CARR" sheetId="84" r:id="rId34"/>
    <sheet name="SECURITIES_SCHEDULE_OF_UNREALI" sheetId="85" r:id="rId35"/>
    <sheet name="SECURITIES_OTHER_THAN_TEMPORAR" sheetId="86" r:id="rId36"/>
    <sheet name="SECURITIES_UNREALIZED_GAIN_LOS" sheetId="87" r:id="rId37"/>
    <sheet name="SECURITIES_INVESTMENTS_CLASSIF" sheetId="88" r:id="rId38"/>
    <sheet name="LOANS_ALLOWANCE_FOR_LOAN_LOSS_1" sheetId="89" r:id="rId39"/>
    <sheet name="LOANS_ALLOWANCE_FOR_LOAN_LOSS_2" sheetId="90" r:id="rId40"/>
    <sheet name="LOANS_ALLOWANCE_FOR_LOAN_LOSS_3" sheetId="41" r:id="rId41"/>
    <sheet name="LOANS_ALLOWANCE_FOR_LOAN_LOSS_4" sheetId="91" r:id="rId42"/>
    <sheet name="LOANS_ALLOWANCE_FOR_LOAN_LOSS_5" sheetId="43" r:id="rId43"/>
    <sheet name="LOANS_ALLOWANCE_FOR_LOAN_LOSS_6" sheetId="92" r:id="rId44"/>
    <sheet name="LOANS_ALLOWANCE_FOR_LOAN_LOSS_7" sheetId="45" r:id="rId45"/>
    <sheet name="LOANS_ALLOWANCE_FOR_LOAN_LOSS_8" sheetId="93" r:id="rId46"/>
    <sheet name="LOANS_ALLOWANCE_FOR_LOAN_LOSS_9" sheetId="94" r:id="rId47"/>
    <sheet name="Recovered_Sheet1" sheetId="48" r:id="rId48"/>
    <sheet name="Recovered_Sheet2" sheetId="95" r:id="rId49"/>
    <sheet name="Recovered_Sheet3" sheetId="96" r:id="rId50"/>
    <sheet name="STOCKBASED_COMPENSATION_Textua" sheetId="97" r:id="rId51"/>
    <sheet name="STOCKBASED_COMPENSATION_STOCK_" sheetId="52" r:id="rId52"/>
    <sheet name="STOCKBASED_COMPENSATION_STOCK_1" sheetId="53" r:id="rId53"/>
    <sheet name="STOCKBASED_COMPENSATION_RESTRI" sheetId="54" r:id="rId54"/>
    <sheet name="STOCKBASED_COMPENSATION_CHANGE" sheetId="55" r:id="rId55"/>
    <sheet name="EARNINGS_PER_SHARE_Details" sheetId="56" r:id="rId56"/>
    <sheet name="COMMITMENTS_AND_CONTINGENCIES_" sheetId="57" r:id="rId57"/>
    <sheet name="RELATED_PARTY_TRANSACTIONS_Det" sheetId="98" r:id="rId58"/>
  </sheets>
  <calcPr calcId="0"/>
</workbook>
</file>

<file path=xl/sharedStrings.xml><?xml version="1.0" encoding="utf-8"?>
<sst xmlns="http://schemas.openxmlformats.org/spreadsheetml/2006/main" count="13270" uniqueCount="1326">
  <si>
    <t>Document and Entity Information</t>
  </si>
  <si>
    <t>3 Months Ended</t>
  </si>
  <si>
    <t>Sep. 30, 2013</t>
  </si>
  <si>
    <t>Oct. 30, 2013</t>
  </si>
  <si>
    <t>Entity Information [Line Items]</t>
  </si>
  <si>
    <t>'</t>
  </si>
  <si>
    <t>Entity Registrant Name</t>
  </si>
  <si>
    <t>'BofI Holding, Inc.</t>
  </si>
  <si>
    <t>Entity Central Index Key</t>
  </si>
  <si>
    <t>'0001299709</t>
  </si>
  <si>
    <t>Current Fiscal Year End Date</t>
  </si>
  <si>
    <t>'--06-30</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Jun. 30, 2013</t>
  </si>
  <si>
    <t>ASSETS</t>
  </si>
  <si>
    <t>Cash and due from banks</t>
  </si>
  <si>
    <t>Federal funds sold</t>
  </si>
  <si>
    <t>Total cash and cash equivalents</t>
  </si>
  <si>
    <t>Securities:</t>
  </si>
  <si>
    <t>Trading</t>
  </si>
  <si>
    <t>Available for sale</t>
  </si>
  <si>
    <t>Held-to-maturity fair value $258,906 as of September 2013 and $271,854 as of June 2012</t>
  </si>
  <si>
    <t>Stock of the Federal Home Loan Bank, at cost</t>
  </si>
  <si>
    <t>Loans held for sale, carried at fair value</t>
  </si>
  <si>
    <t>Loans held for sale, at lower of cost or fair value</t>
  </si>
  <si>
    <t>Loans - net of allowance for loan losses of $14,546 as of September 2013 and $14,182 as of June 2013</t>
  </si>
  <si>
    <t>Accrued interest receivable</t>
  </si>
  <si>
    <t>Furniture, equipment and softwareâ€”net</t>
  </si>
  <si>
    <t>Deferred income tax</t>
  </si>
  <si>
    <t>Cash surrender value of life insurance</t>
  </si>
  <si>
    <t>Other real estate owned and repossessed vehicles</t>
  </si>
  <si>
    <t>Other assets</t>
  </si>
  <si>
    <t>TOTAL ASSETS</t>
  </si>
  <si>
    <t>Deposits:</t>
  </si>
  <si>
    <t>Non-interest bearing</t>
  </si>
  <si>
    <t>Interest bearing</t>
  </si>
  <si>
    <t>Total deposits</t>
  </si>
  <si>
    <t>Securities sold under agreements to repurchase</t>
  </si>
  <si>
    <t>Advances from the Federal Home Loan Bank</t>
  </si>
  <si>
    <t>Subordinated debentures and other borrowings</t>
  </si>
  <si>
    <t>Accrued interest payable</t>
  </si>
  <si>
    <t>Accounts payable and accrued liabilities</t>
  </si>
  <si>
    <t>Total liabilities</t>
  </si>
  <si>
    <t>COMMITMENTS AND CONTINGENCIES (Note 8)</t>
  </si>
  <si>
    <t>'  </t>
  </si>
  <si>
    <t>STOCKHOLDERSâ€™ EQUITY:</t>
  </si>
  <si>
    <t>Preferred Stock</t>
  </si>
  <si>
    <t>Common stockâ€”0.01 par value; 25,000,000 shares authorized; 14,729,240 shares issued and 13,803,247 shares outstanding as of September 2013; 14,638,229 shares issued and 13,733,325 shares outstanding as of June 2013</t>
  </si>
  <si>
    <t>Additional paid-in capital</t>
  </si>
  <si>
    <t>Accumulated other comprehensive lossâ€”net of tax</t>
  </si>
  <si>
    <t>Retained earnings</t>
  </si>
  <si>
    <t>Treasury stock, at cost; 925,993 shares as of September 2013 and 904,904 shares as of June 2013</t>
  </si>
  <si>
    <t>Total stockholdersâ€™ equity</t>
  </si>
  <si>
    <t>TOTAL LIABILITIES AND STOCKHOLDERS' EQUITY</t>
  </si>
  <si>
    <t>CONDENSED CONSOLIDATED BALANCE SHEETS (Parenthetical) (USD $)</t>
  </si>
  <si>
    <t>In Thousands, except Share data, unless otherwise specified</t>
  </si>
  <si>
    <t>Assets:</t>
  </si>
  <si>
    <t>Held to maturity - Fair Value</t>
  </si>
  <si>
    <t>Loans - Net Allowance for Loan Losses</t>
  </si>
  <si>
    <t>Stockholders' Equity:</t>
  </si>
  <si>
    <t>Common stock, par value</t>
  </si>
  <si>
    <t>Common stock, shares authorized</t>
  </si>
  <si>
    <t>Common stock, shares, issued</t>
  </si>
  <si>
    <t>Common stock, shares outstanding</t>
  </si>
  <si>
    <t>Preferred stock, par or stated value</t>
  </si>
  <si>
    <t>Treasury stock, shares</t>
  </si>
  <si>
    <t>Convertible Preferred Stock Series: A, B, and C</t>
  </si>
  <si>
    <t>Preferred Stock, shares authorized</t>
  </si>
  <si>
    <t>Convertible Series A Preferred Stock</t>
  </si>
  <si>
    <t>Preferred stock, shares issued</t>
  </si>
  <si>
    <t>Preferred stock, shares outstanding</t>
  </si>
  <si>
    <t>CONDENSED CONSOLIDATED STATEMENTS OF INCOME (USD $)</t>
  </si>
  <si>
    <t>In Thousands, except Per Share data, unless otherwise specified</t>
  </si>
  <si>
    <t>Sep. 30, 2012</t>
  </si>
  <si>
    <t>INTEREST AND DIVIDEND INCOME:</t>
  </si>
  <si>
    <t>Loans, including fees</t>
  </si>
  <si>
    <t>Investments</t>
  </si>
  <si>
    <t>Total interest and dividend income</t>
  </si>
  <si>
    <t>INTEREST EXPENSE:</t>
  </si>
  <si>
    <t>Deposits</t>
  </si>
  <si>
    <t>Other borrowings</t>
  </si>
  <si>
    <t>Total interest expense</t>
  </si>
  <si>
    <t>Net interest income</t>
  </si>
  <si>
    <t>Provision for loan losses</t>
  </si>
  <si>
    <t>Net interest income, after provision for loan losses</t>
  </si>
  <si>
    <t>NON-INTEREST INCOME:</t>
  </si>
  <si>
    <t>Realized gain on sale of mortgage-backed securities</t>
  </si>
  <si>
    <t>Other-than-temporary loss on securities:</t>
  </si>
  <si>
    <t>Total impairment losses</t>
  </si>
  <si>
    <t>Loss recognized in other comprehensive income</t>
  </si>
  <si>
    <t>Net impairment loss recognized in earnings</t>
  </si>
  <si>
    <t>Fair value gain on trading securities</t>
  </si>
  <si>
    <t>Total unrealized loss on securities</t>
  </si>
  <si>
    <t>Prepayment penalty fee income</t>
  </si>
  <si>
    <t>Gain on Sale - other</t>
  </si>
  <si>
    <t>Mortgage banking income</t>
  </si>
  <si>
    <t>Banking service fees and other income</t>
  </si>
  <si>
    <t>Total non-interest income (loss)</t>
  </si>
  <si>
    <t>NON-INTEREST EXPENSE:</t>
  </si>
  <si>
    <t>Salaries and related costs</t>
  </si>
  <si>
    <t>Professional services</t>
  </si>
  <si>
    <t>Occupancy and equipment</t>
  </si>
  <si>
    <t>Data processing and internet</t>
  </si>
  <si>
    <t>Advertising and promotional</t>
  </si>
  <si>
    <t>Depreciation and amortization</t>
  </si>
  <si>
    <t>Real estate owned and repossessed vehicles</t>
  </si>
  <si>
    <t>FDIC and regulatory fees</t>
  </si>
  <si>
    <t>Other general and administrative</t>
  </si>
  <si>
    <t>Total non-interest expense</t>
  </si>
  <si>
    <t>INCOME BEFORE INCOME TAXES</t>
  </si>
  <si>
    <t>INCOME TAXES</t>
  </si>
  <si>
    <t>NET INCOME</t>
  </si>
  <si>
    <t>NET INCOME ATTRIBUTABLE TO COMMON STOCK</t>
  </si>
  <si>
    <t>COMPREHENSIVE INCOME</t>
  </si>
  <si>
    <t>Basic earnings per share</t>
  </si>
  <si>
    <t>Diluted earnings per share</t>
  </si>
  <si>
    <t>CONDENSED CONSOLIDATED STATEMENTS COMPREHENSIVE INCOME (USD $)</t>
  </si>
  <si>
    <t>Statement of Comprehensive Income [Abstract]</t>
  </si>
  <si>
    <t>Other comprehensive income:</t>
  </si>
  <si>
    <t>Net unrealized gain (loss) from available-for-sale securities</t>
  </si>
  <si>
    <t>Other-than-temporary impairment on hold to maturity securities recognized in other comprehensive income</t>
  </si>
  <si>
    <t>Unrealized gain (loss), net of reclassification adjustments, before income tax</t>
  </si>
  <si>
    <t>Income tax (expense) benefit related to items of other comprehensive income</t>
  </si>
  <si>
    <t>Other comprehensive income (loss)</t>
  </si>
  <si>
    <t>Comprehensive income</t>
  </si>
  <si>
    <t>CONDENSED CONSOLIDATED STATEMENTS OF STOCKHOLDERS' EQUITY (USD $)</t>
  </si>
  <si>
    <t>Total</t>
  </si>
  <si>
    <t>Convertible Preferred Stock</t>
  </si>
  <si>
    <t>Common Stock</t>
  </si>
  <si>
    <t>Additional Paid-in Capital</t>
  </si>
  <si>
    <t>Retained Earnings</t>
  </si>
  <si>
    <t>Accumulated Other Comprehensive Loss, Net of Income Tax</t>
  </si>
  <si>
    <t>Treasury Stock</t>
  </si>
  <si>
    <t>Beginning balance at Jun. 30, 2013</t>
  </si>
  <si>
    <t>Common stock, outstanding, beginning balance (in shares) at Jun. 30, 2013</t>
  </si>
  <si>
    <t>Preferred stock, beginning balance (in shares) at Jun. 30, 2013</t>
  </si>
  <si>
    <t>Common stock, shares, issued, beginning balance (in shares) at Jun. 30, 2013</t>
  </si>
  <si>
    <t>Treasury stock, beginning balance (in shares) at Jun. 30, 2013</t>
  </si>
  <si>
    <t>Increase (Decrease) in Stockholders' Equity [Roll Forward]</t>
  </si>
  <si>
    <t>Net income</t>
  </si>
  <si>
    <t>Other comprehensive income</t>
  </si>
  <si>
    <t>Cash dividends on preferred stock</t>
  </si>
  <si>
    <t>Stock issued (in shares)</t>
  </si>
  <si>
    <t>Issuance of common stock, shares outstanding (in shares)</t>
  </si>
  <si>
    <t>Issuance of common stock, amount</t>
  </si>
  <si>
    <t>Stock-based compensation expense</t>
  </si>
  <si>
    <t>Restricted stock grants, issued</t>
  </si>
  <si>
    <t>Shares repurchased to fund employees' income tax liabilities from stock based compensation</t>
  </si>
  <si>
    <t>Restricted stock grants, shares outstanding (in shares)</t>
  </si>
  <si>
    <t>Restricted stock grants</t>
  </si>
  <si>
    <t>Stock option exercises and tax benefits of equity compensation, shares issued (in shares)</t>
  </si>
  <si>
    <t>Stock option exercises and tax benefits of equity compensation, shares outstanding (in shares)</t>
  </si>
  <si>
    <t>Stock option exercises and tax benefits of equity compensation</t>
  </si>
  <si>
    <t>Ending balance at Sep. 30, 2013</t>
  </si>
  <si>
    <t>Common stock, outstanding, ending balance (in shares) at Sep. 30, 2013</t>
  </si>
  <si>
    <t>Preferred stock, ending balance (in shares) at Sep. 30, 2013</t>
  </si>
  <si>
    <t>Common stock, shares, issued, ending balance (in shares) at Sep. 30, 2013</t>
  </si>
  <si>
    <t>Treasury stock, ending balance (in shares) at Sep. 30, 2013</t>
  </si>
  <si>
    <t>CONDENSED CONSOLIDATED STATEMENTS OF CASH FLOWS (USD $)</t>
  </si>
  <si>
    <t>CASH FLOWS FROM OPERATING ACTIVITIES:</t>
  </si>
  <si>
    <t>Adjustments to reconcile net income to net cash used in operating activities:</t>
  </si>
  <si>
    <t>Accretion of discounts on securities</t>
  </si>
  <si>
    <t>Net accretion of discounts on loans</t>
  </si>
  <si>
    <t>Tax benefit from exercise of common stock options and vesting of restricted stock grants</t>
  </si>
  <si>
    <t>Valuation of financial instruments carried at fair value</t>
  </si>
  <si>
    <t>Impairment charge on securities</t>
  </si>
  <si>
    <t>Deferred income taxes</t>
  </si>
  <si>
    <t>Origination of loans held for sale</t>
  </si>
  <si>
    <t>Unrealized gain on loans held for sale</t>
  </si>
  <si>
    <t>Gain on sales of loans held for sale</t>
  </si>
  <si>
    <t>Proceeds from sale of loans held for sale</t>
  </si>
  <si>
    <t>Loss on sale of other real estate and foreclosed assets</t>
  </si>
  <si>
    <t>Depreciation and amortization of furniture, equipment and software</t>
  </si>
  <si>
    <t>Net changes in assets and liabilities which provide (use) cash:</t>
  </si>
  <si>
    <t>Net cash provided by (used) in operating activities</t>
  </si>
  <si>
    <t>CASH FLOWS FROM INVESTING ACTIVITIES:</t>
  </si>
  <si>
    <t>Purchases of investment securities</t>
  </si>
  <si>
    <t>Proceeds from repayment of securities</t>
  </si>
  <si>
    <t>Purchase of stock of Federal Home Loan Bank</t>
  </si>
  <si>
    <t>Proceeds from redemption of stock of Federal Home Loan Bank</t>
  </si>
  <si>
    <t>Origination of loans</t>
  </si>
  <si>
    <t>Origination of mortgage warehouse loans, net</t>
  </si>
  <si>
    <t>Proceeds from sales of repossessed assets</t>
  </si>
  <si>
    <t>Purchases of loans, net of discounts and premiums</t>
  </si>
  <si>
    <t>Principal repayments on loans</t>
  </si>
  <si>
    <t>Net purchases of furniture, equipment and software</t>
  </si>
  <si>
    <t>Net cash used in investing activities</t>
  </si>
  <si>
    <t>CASH FLOWS FROM FINANCING ACTIVITIES:</t>
  </si>
  <si>
    <t>Net increase in deposits</t>
  </si>
  <si>
    <t>Proceeds from the Federal Home Loan Bank advances</t>
  </si>
  <si>
    <t>Repayment of the Federal Home Loan Bank advances</t>
  </si>
  <si>
    <t>Proceeds from exercise of common stock options</t>
  </si>
  <si>
    <t>Proceeds from issuance of common stock</t>
  </si>
  <si>
    <t>Net cash provided by financing activities</t>
  </si>
  <si>
    <t>Net change in cash and cash equivalents</t>
  </si>
  <si>
    <t>CASH AND CASH EQUIVALENTSâ€”Beginning of year</t>
  </si>
  <si>
    <t>CASH AND CASH EQUIVALENTSâ€”End of period</t>
  </si>
  <si>
    <t>SUPPLEMENTAL DISCLOSURE OF CASH FLOW INFORMATION:</t>
  </si>
  <si>
    <t>Interest paid on deposits and borrowed funds</t>
  </si>
  <si>
    <t>Income taxes paid</t>
  </si>
  <si>
    <t>Transfers to other real estate and repossessed vehicles</t>
  </si>
  <si>
    <t>Transfers from loans held for investment to loans held for sale</t>
  </si>
  <si>
    <t>Transfers from loans held for sale to loans held for investment</t>
  </si>
  <si>
    <t>BASIS OF PRESENTATION</t>
  </si>
  <si>
    <t>Accounting Policies [Abstract]</t>
  </si>
  <si>
    <t>The condensed consolidated financial statements include the accounts of BofI Holding, Inc. and its wholly owned subsidiary, BofI Federal Bank (formerly Bank of Internet USA, the “Bank” and collectively with BofI Holding, Inc., the “Company”). All significant intercompany balances have been eliminated in consolidation.</t>
  </si>
  <si>
    <r>
      <t xml:space="preserve">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months ended </t>
    </r>
    <r>
      <rPr>
        <sz val="10"/>
        <color rgb="FF000000"/>
        <rFont val="Inherit"/>
      </rPr>
      <t>September 30, 2013</t>
    </r>
    <r>
      <rPr>
        <sz val="10"/>
        <color theme="1"/>
        <rFont val="Inherit"/>
      </rPr>
      <t xml:space="preserve">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t>
    </r>
    <r>
      <rPr>
        <sz val="11"/>
        <color theme="1"/>
        <rFont val="Inherit"/>
      </rPr>
      <t xml:space="preserve"> </t>
    </r>
    <r>
      <rPr>
        <sz val="10"/>
        <color theme="1"/>
        <rFont val="Inherit"/>
      </rPr>
      <t xml:space="preserve">with respect to interim financial reporting. The accompanying unaudited condensed consolidated financial statements should be read in conjunction with the audited consolidated financial statements and accompanying notes for the year ended </t>
    </r>
    <r>
      <rPr>
        <sz val="10"/>
        <color rgb="FF000000"/>
        <rFont val="Inherit"/>
      </rPr>
      <t>June 30, 2013</t>
    </r>
    <r>
      <rPr>
        <sz val="10"/>
        <color theme="1"/>
        <rFont val="Inherit"/>
      </rPr>
      <t xml:space="preserve"> included in our Annual Report on Form 10-K.</t>
    </r>
  </si>
  <si>
    <t>Certain reclassifications have been made to the prior-period financial statements to conform to the current period presentation.</t>
  </si>
  <si>
    <t>SIGNIFICANT ACCOUNTING POLICIES</t>
  </si>
  <si>
    <t>SIGNIFICANT ACCOUNTING POLICIES [Abstract]</t>
  </si>
  <si>
    <r>
      <t>Securities</t>
    </r>
    <r>
      <rPr>
        <i/>
        <sz val="10"/>
        <color theme="1"/>
        <rFont val="Inherit"/>
      </rPr>
      <t>.</t>
    </r>
    <r>
      <rPr>
        <sz val="10"/>
        <color theme="1"/>
        <rFont val="Inherit"/>
      </rPr>
      <t xml:space="preserve">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at fair value. Increases or decreases in the fair value of trading securities are recognized in earnings as they occur. Securities available-for-sale are carried at fair value, with unrealized holding gains and losses reported in other comprehensive income, net of tax.</t>
    </r>
  </si>
  <si>
    <t>Gains and losses on securities sales are based on a comparison of sales proceeds and the amortized cost of the security sold using the specific identification method. Purchases and sales are recognized on the trade date. Interest income includes amortization of purchase premium or discount.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 than 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si>
  <si>
    <r>
      <t>Loans</t>
    </r>
    <r>
      <rPr>
        <sz val="10"/>
        <color theme="1"/>
        <rFont val="Inherit"/>
      </rPr>
      <t>.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t>
    </r>
  </si>
  <si>
    <t>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t>
  </si>
  <si>
    <t>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r>
      <t>Loans Held for Sale.</t>
    </r>
    <r>
      <rPr>
        <sz val="10"/>
        <color theme="1"/>
        <rFont val="Inherit"/>
      </rPr>
      <t xml:space="preserve"> Agency loans originated and intended for sale in the secondary market are carried at fair value. Net unrealized gains and losses are recognized through the income statement. The Bank generally sells its loans with the servicing released to the buyer. Gains and losses on loan sales are recorded as mortgage banking income, based on the difference between sales proceeds and carrying value. Non-agency loans held for sale are carried at the lower of cost or fair value.</t>
    </r>
  </si>
  <si>
    <t>Loans that were originated with the intent and ability to hold for the foreseeable future (loans held in portfolio) but which have been subsequently designated as being held for sale for risk management or liquidity needs are carried at the lower of cost or fair value calculated on an individual loan by loan basis.</t>
  </si>
  <si>
    <t xml:space="preserve">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t>
  </si>
  <si>
    <r>
      <t>Allowance for Loan Losses.</t>
    </r>
    <r>
      <rPr>
        <sz val="10"/>
        <color theme="1"/>
        <rFont val="Inherit"/>
      </rPr>
      <t xml:space="preserve"> The allowance for loan losses is maintained at a level estimated to provide for probable incurred losses in the loan portfolio. Management determines the adequacy of the allowance based on reviews of individual loan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See Note 5 of these financial statement footnotes and the financial statement footnotes for the year ended </t>
    </r>
    <r>
      <rPr>
        <sz val="10"/>
        <color rgb="FF000000"/>
        <rFont val="Inherit"/>
      </rPr>
      <t>June 30, 2013</t>
    </r>
    <r>
      <rPr>
        <sz val="10"/>
        <color theme="1"/>
        <rFont val="Inherit"/>
      </rPr>
      <t xml:space="preserve"> included in our Annual Report on Form 10-K for further information.</t>
    </r>
  </si>
  <si>
    <t>FAIR VALUE</t>
  </si>
  <si>
    <t>Fair Value Disclosures [Abstract]</t>
  </si>
  <si>
    <t>    </t>
  </si>
  <si>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r>
      <t xml:space="preserve">Quoted prices in active markets for </t>
    </r>
    <r>
      <rPr>
        <i/>
        <sz val="10"/>
        <color theme="1"/>
        <rFont val="Inherit"/>
      </rPr>
      <t>identical</t>
    </r>
    <r>
      <rPr>
        <sz val="10"/>
        <color theme="1"/>
        <rFont val="Inherit"/>
      </rPr>
      <t xml:space="preserve">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and agency mortgage-backed debt.</t>
    </r>
  </si>
  <si>
    <t>Level 2:</t>
  </si>
  <si>
    <r>
      <t xml:space="preserve">Observable inputs other than Level 1 prices such as quoted prices for </t>
    </r>
    <r>
      <rPr>
        <i/>
        <sz val="10"/>
        <color theme="1"/>
        <rFont val="Inherit"/>
      </rPr>
      <t>similar</t>
    </r>
    <r>
      <rPr>
        <sz val="10"/>
        <color theme="1"/>
        <rFont val="Inherit"/>
      </rPr>
      <t xml:space="preserve">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t>
    </r>
  </si>
  <si>
    <t>Level 3:</t>
  </si>
  <si>
    <t>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t>
  </si>
  <si>
    <t xml:space="preserve">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 </t>
  </si>
  <si>
    <t>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t>
  </si>
  <si>
    <t>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The following section describes the valuation methodologies used by the Company to measure various financial instruments at fair value, including an indication of the level in the fair-value hierarchy in which each instrument is generally classified:</t>
  </si>
  <si>
    <r>
      <t>Securities—trading.</t>
    </r>
    <r>
      <rPr>
        <sz val="10"/>
        <color theme="1"/>
        <rFont val="Inherit"/>
      </rPr>
      <t xml:space="preserve"> Trading securities are recorded at fair value. The trading portfolio consists of </t>
    </r>
    <r>
      <rPr>
        <sz val="10"/>
        <color rgb="FF000000"/>
        <rFont val="Inherit"/>
      </rPr>
      <t>two</t>
    </r>
    <r>
      <rPr>
        <sz val="10"/>
        <color theme="1"/>
        <rFont val="Inherit"/>
      </rPr>
      <t xml:space="preserve"> different issues of floating-rate debt securities collateralized by pools of bank trust preferred securities. Recent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losses and the underlying bank’s capital ratios. Also a factor is the Company’s loan loss experience in the local economy in which the bank operates. At </t>
    </r>
    <r>
      <rPr>
        <sz val="10"/>
        <color rgb="FF000000"/>
        <rFont val="Inherit"/>
      </rPr>
      <t>September 30, 2013</t>
    </r>
    <r>
      <rPr>
        <sz val="10"/>
        <color theme="1"/>
        <rFont val="Inherit"/>
      </rPr>
      <t xml:space="preserve">, the Company’s forecast of cash flows for both securities includes actual and forecasted defaults totaling </t>
    </r>
    <r>
      <rPr>
        <sz val="10"/>
        <color rgb="FF000000"/>
        <rFont val="Inherit"/>
      </rPr>
      <t>25.60%</t>
    </r>
    <r>
      <rPr>
        <sz val="10"/>
        <color theme="1"/>
        <rFont val="Inherit"/>
      </rPr>
      <t xml:space="preserve"> of all banks in the collateral pools, compared to </t>
    </r>
    <r>
      <rPr>
        <sz val="10"/>
        <color rgb="FF000000"/>
        <rFont val="Inherit"/>
      </rPr>
      <t>14.1%</t>
    </r>
    <r>
      <rPr>
        <sz val="10"/>
        <color theme="1"/>
        <rFont val="Inherit"/>
      </rPr>
      <t xml:space="preserve"> of the banks actually in default.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t>
    </r>
    <r>
      <rPr>
        <sz val="10"/>
        <color rgb="FF000000"/>
        <rFont val="Inherit"/>
      </rPr>
      <t>September 30, 2013</t>
    </r>
    <r>
      <rPr>
        <sz val="10"/>
        <color theme="1"/>
        <rFont val="Inherit"/>
      </rPr>
      <t xml:space="preserve">, the Company used a weighted average discount margin of </t>
    </r>
    <r>
      <rPr>
        <sz val="10"/>
        <color rgb="FF000000"/>
        <rFont val="Inherit"/>
      </rPr>
      <t>425</t>
    </r>
    <r>
      <rPr>
        <sz val="10"/>
        <color theme="1"/>
        <rFont val="Inherit"/>
      </rPr>
      <t xml:space="preserve"> basis points above </t>
    </r>
    <r>
      <rPr>
        <sz val="10"/>
        <color rgb="FF000000"/>
        <rFont val="Inherit"/>
      </rPr>
      <t>U.S. Treasury</t>
    </r>
    <r>
      <rPr>
        <sz val="10"/>
        <color theme="1"/>
        <rFont val="Inherit"/>
      </rPr>
      <t xml:space="preserve"> rates to calculate the net present value of the expected cash flows and the fair value of its trading securities.</t>
    </r>
  </si>
  <si>
    <r>
      <t xml:space="preserve">The Level 3 fair values determined by the Company for its trading securities rely heavily on management’s assumptions as to the future credit performance of the collateral banks, the impact of the global and regional recession, the timing of forecasted defaults and the discount rate applied to cash flows. The fair value of the trading securities at </t>
    </r>
    <r>
      <rPr>
        <sz val="10"/>
        <color rgb="FF000000"/>
        <rFont val="Inherit"/>
      </rPr>
      <t>September 30, 2013</t>
    </r>
    <r>
      <rPr>
        <sz val="10"/>
        <color theme="1"/>
        <rFont val="Inherit"/>
      </rPr>
      <t xml:space="preserve"> is sensitive to an increase or decrease in the discount rate. An increase in the discount margin of </t>
    </r>
    <r>
      <rPr>
        <sz val="10"/>
        <color rgb="FF000000"/>
        <rFont val="Inherit"/>
      </rPr>
      <t>100</t>
    </r>
    <r>
      <rPr>
        <sz val="10"/>
        <color theme="1"/>
        <rFont val="Inherit"/>
      </rPr>
      <t xml:space="preserve"> basis points would have reduced the total fair value of the trading securities and decreased net income before income tax by </t>
    </r>
    <r>
      <rPr>
        <sz val="10"/>
        <color rgb="FF000000"/>
        <rFont val="Inherit"/>
      </rPr>
      <t>$859</t>
    </r>
    <r>
      <rPr>
        <sz val="10"/>
        <color theme="1"/>
        <rFont val="Inherit"/>
      </rPr>
      <t xml:space="preserve">. A decrease in the discount margin of </t>
    </r>
    <r>
      <rPr>
        <sz val="10"/>
        <color rgb="FF000000"/>
        <rFont val="Inherit"/>
      </rPr>
      <t>100</t>
    </r>
    <r>
      <rPr>
        <sz val="10"/>
        <color theme="1"/>
        <rFont val="Inherit"/>
      </rPr>
      <t xml:space="preserve"> basis points would have increased the total fair value of the trading securities and increased net income before income tax by </t>
    </r>
    <r>
      <rPr>
        <sz val="10"/>
        <color rgb="FF000000"/>
        <rFont val="Inherit"/>
      </rPr>
      <t>$1,010</t>
    </r>
    <r>
      <rPr>
        <sz val="10"/>
        <color theme="1"/>
        <rFont val="Inherit"/>
      </rPr>
      <t>.</t>
    </r>
  </si>
  <si>
    <r>
      <t>Securities—available-for-sale and held-to-maturity</t>
    </r>
    <r>
      <rPr>
        <b/>
        <sz val="10"/>
        <color theme="1"/>
        <rFont val="Inherit"/>
      </rPr>
      <t>.</t>
    </r>
    <r>
      <rPr>
        <sz val="10"/>
        <color theme="1"/>
        <rFont val="Inherit"/>
      </rPr>
      <t xml:space="preserve"> Available-for-sale securities are recorded at fair value and consist of residential mortgage-backed securities ("RMBS") and debt securities issued by U.S. agencies, RMBS issued by non-agencies, collateralized loan obligations, and municipals. Held-to-maturity securities are recorded at amortized cost and consist of RMBS issued by U.S. agencies, RMBS issued by non-agencies, and municipals.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t>
    </r>
  </si>
  <si>
    <r>
      <t xml:space="preserve">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ousing price appreciation. The most updated national unemployment rate announced prior to the end of the period covered by this report (reported in August 2013) was </t>
    </r>
    <r>
      <rPr>
        <sz val="10"/>
        <color rgb="FF000000"/>
        <rFont val="Inherit"/>
      </rPr>
      <t>7.3%</t>
    </r>
    <r>
      <rPr>
        <sz val="10"/>
        <color theme="1"/>
        <rFont val="Inherit"/>
      </rPr>
      <t xml:space="preserve">, down from the high of </t>
    </r>
    <r>
      <rPr>
        <sz val="10"/>
        <color rgb="FF000000"/>
        <rFont val="Inherit"/>
      </rPr>
      <t>10%</t>
    </r>
    <r>
      <rPr>
        <sz val="10"/>
        <color theme="1"/>
        <rFont val="Inherit"/>
      </rPr>
      <t xml:space="preserve"> in October 2009. Consensus estimates for unemployment are that the rate will continue to decline. Going forward, the Company is projecting lower monthly default rates. The range of loss severity rates applied to each default used in the Company’s projections at </t>
    </r>
    <r>
      <rPr>
        <sz val="10"/>
        <color rgb="FF000000"/>
        <rFont val="Inherit"/>
      </rPr>
      <t>September 30, 2013</t>
    </r>
    <r>
      <rPr>
        <sz val="10"/>
        <color theme="1"/>
        <rFont val="Inherit"/>
      </rPr>
      <t xml:space="preserve"> are from </t>
    </r>
    <r>
      <rPr>
        <sz val="10"/>
        <color rgb="FF000000"/>
        <rFont val="Inherit"/>
      </rPr>
      <t>1.6%</t>
    </r>
    <r>
      <rPr>
        <sz val="10"/>
        <color theme="1"/>
        <rFont val="Inherit"/>
      </rPr>
      <t xml:space="preserve"> up to </t>
    </r>
    <r>
      <rPr>
        <sz val="10"/>
        <color rgb="FF000000"/>
        <rFont val="Inherit"/>
      </rPr>
      <t>91.3%</t>
    </r>
    <r>
      <rPr>
        <sz val="10"/>
        <color theme="1"/>
        <rFont val="Inherit"/>
      </rPr>
      <t xml:space="preserve"> based upon individual bond historical performance. The default rates and the severities are projected for every non-agency RMBS security held by the Company and will vary monthly based upon the actual performance of the security and the macroeconomic factors discussed above.</t>
    </r>
  </si>
  <si>
    <r>
      <t xml:space="preserve">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ittle lower FICO and a little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t>
    </r>
    <r>
      <rPr>
        <sz val="10"/>
        <color rgb="FF000000"/>
        <rFont val="Inherit"/>
      </rPr>
      <t>September 30, 2013</t>
    </r>
    <r>
      <rPr>
        <sz val="10"/>
        <color theme="1"/>
        <rFont val="Inherit"/>
      </rPr>
      <t xml:space="preserve"> are from </t>
    </r>
    <r>
      <rPr>
        <sz val="10"/>
        <color rgb="FF000000"/>
        <rFont val="Inherit"/>
      </rPr>
      <t>0.05%</t>
    </r>
    <r>
      <rPr>
        <sz val="10"/>
        <color theme="1"/>
        <rFont val="Inherit"/>
      </rPr>
      <t xml:space="preserve"> up to </t>
    </r>
    <r>
      <rPr>
        <sz val="10"/>
        <color rgb="FF000000"/>
        <rFont val="Inherit"/>
      </rPr>
      <t>25.3%</t>
    </r>
    <r>
      <rPr>
        <sz val="10"/>
        <color theme="1"/>
        <rFont val="Inherit"/>
      </rPr>
      <t xml:space="preserve"> with prime securities tending toward the lower end of the range and Alt-A and Pay-option ARMs tending toward the higher end of the range. The Company applies its discount rates to the projected monthly cash flows which already reflect the full impact of all forecasted losses using the assumptions described above. When calculating present value of the expected cash flows at </t>
    </r>
    <r>
      <rPr>
        <sz val="10"/>
        <color rgb="FF000000"/>
        <rFont val="Inherit"/>
      </rPr>
      <t>September 30, 2013</t>
    </r>
    <r>
      <rPr>
        <sz val="10"/>
        <color theme="1"/>
        <rFont val="Inherit"/>
      </rPr>
      <t xml:space="preserve">, the Company computed its discount rates as a spread between </t>
    </r>
    <r>
      <rPr>
        <sz val="10"/>
        <color rgb="FF000000"/>
        <rFont val="Inherit"/>
      </rPr>
      <t>247</t>
    </r>
    <r>
      <rPr>
        <sz val="10"/>
        <color theme="1"/>
        <rFont val="Inherit"/>
      </rPr>
      <t xml:space="preserve"> and </t>
    </r>
    <r>
      <rPr>
        <sz val="10"/>
        <color rgb="FF000000"/>
        <rFont val="Inherit"/>
      </rPr>
      <t>863</t>
    </r>
    <r>
      <rPr>
        <sz val="10"/>
        <color theme="1"/>
        <rFont val="Inherit"/>
      </rPr>
      <t xml:space="preserve"> basis points over the interpolated swap curve with prime securities tending toward the lower end of the range and Alt-A and Pay-option ARMs tending toward the higher end of the range.</t>
    </r>
  </si>
  <si>
    <r>
      <t>Loans Held for Sale.</t>
    </r>
    <r>
      <rPr>
        <sz val="10"/>
        <color theme="1"/>
        <rFont val="Inherit"/>
      </rPr>
      <t xml:space="preserve"> Loans held for sale at fair value are primarily single-family and multifamily residential loans. The fair value of loans held for sale is determined, by pricing for comparable assets or by existing forward sales commitment prices with investors.</t>
    </r>
  </si>
  <si>
    <r>
      <t>Impaired Loans.</t>
    </r>
    <r>
      <rPr>
        <sz val="10"/>
        <color theme="1"/>
        <rFont val="Inherit"/>
      </rPr>
      <t xml:space="preserve"> Impaired loans are loans which are inadequately protected by the current net worth and paying capacity of the borrowers or of the collateral pledged and the accrual of interest income has been discontinued. The impaired loans are characterized by the distinct possibility that the Bank will sustain some loss if the deficiencies are not corrected. The Bank assesses loans individually and identifies impairment when the loan is classified as impaired or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other third-party valuations and analysis of cash flows. These appraisals and analysis may utilize a single valuation approach or a combination of approaches including comparable sales and income approaches. Adjustments are routinely made in the process by the appraisers to adjust for differences between the comparable sales and income data available.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t>
    </r>
  </si>
  <si>
    <r>
      <t>Other Real Estate Owned</t>
    </r>
    <r>
      <rPr>
        <sz val="10"/>
        <color theme="1"/>
        <rFont val="Inherit"/>
      </rPr>
      <t>.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t>
    </r>
  </si>
  <si>
    <r>
      <t>Mortgage Banking Derivatives.</t>
    </r>
    <r>
      <rPr>
        <sz val="10"/>
        <color theme="1"/>
        <rFont val="Inherit"/>
      </rPr>
      <t xml:space="preserve"> Level 3 fair values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t>
    </r>
  </si>
  <si>
    <t>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t>
  </si>
  <si>
    <r>
      <t xml:space="preserve">The following table sets forth the Company’s financial assets and liabilities measured at fair value on a recurring basis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Assets and liabilities are classified in their entirety based on the lowest level of input that is significant to the fair value measurement:</t>
    </r>
  </si>
  <si>
    <t>September 30, 2013</t>
  </si>
  <si>
    <t>(Dollars in thousands)</t>
  </si>
  <si>
    <t>Quoted Prices in</t>
  </si>
  <si>
    <t>Active Markets</t>
  </si>
  <si>
    <t>for Identical</t>
  </si>
  <si>
    <t>Assets</t>
  </si>
  <si>
    <t>(Level 1)</t>
  </si>
  <si>
    <t>Significant Other</t>
  </si>
  <si>
    <t>Observable</t>
  </si>
  <si>
    <t>Inputs</t>
  </si>
  <si>
    <t>(Level 2)</t>
  </si>
  <si>
    <t>Significant</t>
  </si>
  <si>
    <t>Unobservable</t>
  </si>
  <si>
    <t>(Level 3)</t>
  </si>
  <si>
    <t>ASSETS:</t>
  </si>
  <si>
    <t>Securities—Trading: Collateralized Debt Obligations</t>
  </si>
  <si>
    <t>$</t>
  </si>
  <si>
    <t>—</t>
  </si>
  <si>
    <t>Securities—Available-for-Sale:</t>
  </si>
  <si>
    <t>Agency Debt</t>
  </si>
  <si>
    <t>Agency RMBS</t>
  </si>
  <si>
    <t>Non-Agency RMBS</t>
  </si>
  <si>
    <t>Municipal</t>
  </si>
  <si>
    <t>Other Debt Securities</t>
  </si>
  <si>
    <t>Total—Securities—Available-for-Sale</t>
  </si>
  <si>
    <t>Loans Held for Sale</t>
  </si>
  <si>
    <t>LIABILITIES:</t>
  </si>
  <si>
    <t>Other liabilities</t>
  </si>
  <si>
    <t>June 30, 2013</t>
  </si>
  <si>
    <t>The following tables present additional information about assets measured at fair value on a recurring basis and for which the Company has utilized Level 3 inputs to determine fair value:</t>
  </si>
  <si>
    <t>For the Three Months Ended</t>
  </si>
  <si>
    <t>Available-for-</t>
  </si>
  <si>
    <t>Sale Securities:</t>
  </si>
  <si>
    <t>Non-Agency</t>
  </si>
  <si>
    <t>RMBS</t>
  </si>
  <si>
    <t>Securities</t>
  </si>
  <si>
    <t>Other  Debt Securities:</t>
  </si>
  <si>
    <t>Derivative Instruments, net</t>
  </si>
  <si>
    <t>Opening Balance</t>
  </si>
  <si>
    <t>Transfers into Level 3</t>
  </si>
  <si>
    <t>Transfers out of Level 3</t>
  </si>
  <si>
    <t>Total gains or losses for the period:</t>
  </si>
  <si>
    <t>Included in earnings—Sale of mortgage-back securities</t>
  </si>
  <si>
    <t>Included in earnings—Fair value gain on trading securities</t>
  </si>
  <si>
    <t>Included in earnings—Mortgage banking</t>
  </si>
  <si>
    <t>(1,900</t>
  </si>
  <si>
    <t>)</t>
  </si>
  <si>
    <t>Included in other comprehensive income</t>
  </si>
  <si>
    <t>Purchases, issues, sales and settlements:</t>
  </si>
  <si>
    <t>Purchases</t>
  </si>
  <si>
    <t>Issues</t>
  </si>
  <si>
    <t>Sales</t>
  </si>
  <si>
    <t>Settlements</t>
  </si>
  <si>
    <t>(4,949</t>
  </si>
  <si>
    <t>Other than temporary impairment</t>
  </si>
  <si>
    <t>Closing balance</t>
  </si>
  <si>
    <t>Change in unrealized gains or losses for the period included in earnings for assets held at the end of the reporting period</t>
  </si>
  <si>
    <t>(1,277</t>
  </si>
  <si>
    <t>September 30, 2012</t>
  </si>
  <si>
    <t>(914</t>
  </si>
  <si>
    <t>(6,706</t>
  </si>
  <si>
    <t>The table below summarizes the quantitative information about level 3 fair value measurements at the periods indicated:</t>
  </si>
  <si>
    <t>Fair Value</t>
  </si>
  <si>
    <t>Valuation Technique</t>
  </si>
  <si>
    <t>Unobservable Input</t>
  </si>
  <si>
    <t>Range (Weighted Average)</t>
  </si>
  <si>
    <t>Securities - Trading</t>
  </si>
  <si>
    <t>Discounted Cash Flow</t>
  </si>
  <si>
    <t>Total Projected Defaults,</t>
  </si>
  <si>
    <t>Discount Rate over Treasury</t>
  </si>
  <si>
    <t xml:space="preserve">19.4 to 31.1% (25.6%) </t>
  </si>
  <si>
    <t>4.25 to 4.25% (4.25%)</t>
  </si>
  <si>
    <t>Securities - Non-agency RMBS</t>
  </si>
  <si>
    <t>Constant Prepayment Rate,</t>
  </si>
  <si>
    <t>Constant Default Rate,</t>
  </si>
  <si>
    <t>Loss Severity,</t>
  </si>
  <si>
    <t>Discount Rate over LIBOR</t>
  </si>
  <si>
    <t xml:space="preserve">2.5 to 72.7% (14.5%) </t>
  </si>
  <si>
    <t xml:space="preserve">0.5 to 25.3% (8.7%) </t>
  </si>
  <si>
    <t xml:space="preserve">1.6 to 91.3% (60.9%) </t>
  </si>
  <si>
    <t>2.47 to 8.63% (6.12%)</t>
  </si>
  <si>
    <t>Sales Comparison Approach</t>
  </si>
  <si>
    <t>Projected Sales Profit of Underlying Loans</t>
  </si>
  <si>
    <t xml:space="preserve">0.5 to 1.5% </t>
  </si>
  <si>
    <t>26.3 to 31.1% (28.5%)</t>
  </si>
  <si>
    <t>4.50 to 4.50% (4.50%)</t>
  </si>
  <si>
    <t>2.5 to 55.4% (15.6%)</t>
  </si>
  <si>
    <t>0.3 to 22.7% (10.3%)</t>
  </si>
  <si>
    <t>1.6 to 96.2% (59.9%)</t>
  </si>
  <si>
    <t>2.44 to 7.86% (5.60%)</t>
  </si>
  <si>
    <t>0.5 to 1.5%</t>
  </si>
  <si>
    <t>The significant unobservable inputs used in the fair value measurement of the Company's residential mortgage-backed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The table below summarizes changes in unrealized gains and losses and interest income recorded in earnings for level 3 trading assets and liabilities that are still held at the periods indicated:</t>
  </si>
  <si>
    <t>September 30,</t>
  </si>
  <si>
    <t>Interest income on investments</t>
  </si>
  <si>
    <t>Fair value adjustment</t>
  </si>
  <si>
    <t>The table below summarizes assets measured for impairment on a non-recurring basis was as follows:</t>
  </si>
  <si>
    <t>Balance</t>
  </si>
  <si>
    <t>Impaired Loans:</t>
  </si>
  <si>
    <t>Single Family real estate secured:</t>
  </si>
  <si>
    <t>Mortgage</t>
  </si>
  <si>
    <t>Home Equity</t>
  </si>
  <si>
    <t>Warehouse and other</t>
  </si>
  <si>
    <t>Multifamily real estate secured</t>
  </si>
  <si>
    <t>Commercial real estate secured</t>
  </si>
  <si>
    <t>Auto and RV secured</t>
  </si>
  <si>
    <t>Factoring</t>
  </si>
  <si>
    <t>Commercial &amp; Industrial</t>
  </si>
  <si>
    <t>Other</t>
  </si>
  <si>
    <t>Other real estate owned and foreclosed assets:</t>
  </si>
  <si>
    <t>  Mortgage</t>
  </si>
  <si>
    <t>HTM Securities - Non-Agency RMBS</t>
  </si>
  <si>
    <r>
      <t xml:space="preserve">Impaired loans measured for impairment on a non-recurring basis using the fair value of the collateral for collateral-dependent loans have a carrying amount of </t>
    </r>
    <r>
      <rPr>
        <sz val="10"/>
        <color rgb="FF000000"/>
        <rFont val="Inherit"/>
      </rPr>
      <t>$21,231</t>
    </r>
    <r>
      <rPr>
        <sz val="10"/>
        <color theme="1"/>
        <rFont val="Inherit"/>
      </rPr>
      <t xml:space="preserve">, after charge-offs of </t>
    </r>
    <r>
      <rPr>
        <sz val="10"/>
        <color rgb="FF000000"/>
        <rFont val="Inherit"/>
      </rPr>
      <t>$154</t>
    </r>
    <r>
      <rPr>
        <sz val="10"/>
        <color theme="1"/>
        <rFont val="Inherit"/>
      </rPr>
      <t xml:space="preserve"> for the three months ended </t>
    </r>
    <r>
      <rPr>
        <sz val="10"/>
        <color rgb="FF000000"/>
        <rFont val="Inherit"/>
      </rPr>
      <t>September 30, 2013</t>
    </r>
    <r>
      <rPr>
        <sz val="10"/>
        <color theme="1"/>
        <rFont val="Inherit"/>
      </rPr>
      <t xml:space="preserve">, and life to date charge-offs of </t>
    </r>
    <r>
      <rPr>
        <sz val="10"/>
        <color rgb="FF000000"/>
        <rFont val="Inherit"/>
      </rPr>
      <t>$3,602</t>
    </r>
    <r>
      <rPr>
        <sz val="10"/>
        <color theme="1"/>
        <rFont val="Inherit"/>
      </rPr>
      <t xml:space="preserve">. Impaired loans had a related allowance of </t>
    </r>
    <r>
      <rPr>
        <sz val="10"/>
        <color rgb="FF000000"/>
        <rFont val="Inherit"/>
      </rPr>
      <t>$650</t>
    </r>
    <r>
      <rPr>
        <sz val="10"/>
        <color theme="1"/>
        <rFont val="Inherit"/>
      </rPr>
      <t xml:space="preserve"> at </t>
    </r>
    <r>
      <rPr>
        <sz val="10"/>
        <color rgb="FF000000"/>
        <rFont val="Inherit"/>
      </rPr>
      <t>September 30, 2013</t>
    </r>
    <r>
      <rPr>
        <sz val="10"/>
        <color theme="1"/>
        <rFont val="Inherit"/>
      </rPr>
      <t>.</t>
    </r>
  </si>
  <si>
    <r>
      <t xml:space="preserve">Other real estate owned and foreclosed assets, which are measured at the lower of carrying value or fair value less costs to sell, had a net carrying amount of </t>
    </r>
    <r>
      <rPr>
        <sz val="10"/>
        <color rgb="FF000000"/>
        <rFont val="Inherit"/>
      </rPr>
      <t>$2,562</t>
    </r>
    <r>
      <rPr>
        <sz val="10"/>
        <color theme="1"/>
        <rFont val="Inherit"/>
      </rPr>
      <t xml:space="preserve"> after charge-offs of </t>
    </r>
    <r>
      <rPr>
        <sz val="10"/>
        <color rgb="FF000000"/>
        <rFont val="Inherit"/>
      </rPr>
      <t>$51</t>
    </r>
    <r>
      <rPr>
        <sz val="10"/>
        <color theme="1"/>
        <rFont val="Inherit"/>
      </rPr>
      <t xml:space="preserve"> for the three months ended </t>
    </r>
    <r>
      <rPr>
        <sz val="10"/>
        <color rgb="FF000000"/>
        <rFont val="Inherit"/>
      </rPr>
      <t>September 30, 2013</t>
    </r>
    <r>
      <rPr>
        <sz val="10"/>
        <color theme="1"/>
        <rFont val="Inherit"/>
      </rPr>
      <t xml:space="preserve">. Our other real estate owned and foreclosed assets had a net carrying amount of </t>
    </r>
    <r>
      <rPr>
        <sz val="10"/>
        <color rgb="FF000000"/>
        <rFont val="Inherit"/>
      </rPr>
      <t>$2,006</t>
    </r>
    <r>
      <rPr>
        <sz val="10"/>
        <color theme="1"/>
        <rFont val="Inherit"/>
      </rPr>
      <t xml:space="preserve"> after charge-offs of </t>
    </r>
    <r>
      <rPr>
        <sz val="10"/>
        <color rgb="FF000000"/>
        <rFont val="Inherit"/>
      </rPr>
      <t>$152</t>
    </r>
    <r>
      <rPr>
        <sz val="10"/>
        <color theme="1"/>
        <rFont val="Inherit"/>
      </rPr>
      <t xml:space="preserve"> during the year ended June 30, 2013.</t>
    </r>
  </si>
  <si>
    <r>
      <t xml:space="preserve">Held-to-maturity securities measured for impairment on a non-recurring basis had a fair value of </t>
    </r>
    <r>
      <rPr>
        <sz val="10"/>
        <color rgb="FF000000"/>
        <rFont val="Inherit"/>
      </rPr>
      <t>$92,580</t>
    </r>
    <r>
      <rPr>
        <sz val="10"/>
        <color theme="1"/>
        <rFont val="Inherit"/>
      </rPr>
      <t xml:space="preserve"> and a carrying amount of </t>
    </r>
    <r>
      <rPr>
        <sz val="10"/>
        <color rgb="FF000000"/>
        <rFont val="Inherit"/>
      </rPr>
      <t>$99,212</t>
    </r>
    <r>
      <rPr>
        <sz val="10"/>
        <color theme="1"/>
        <rFont val="Inherit"/>
      </rPr>
      <t xml:space="preserve"> at </t>
    </r>
    <r>
      <rPr>
        <sz val="10"/>
        <color rgb="FF000000"/>
        <rFont val="Inherit"/>
      </rPr>
      <t>September 30, 2013</t>
    </r>
    <r>
      <rPr>
        <sz val="10"/>
        <color theme="1"/>
        <rFont val="Inherit"/>
      </rPr>
      <t xml:space="preserve">, after net impairment charge to income of </t>
    </r>
    <r>
      <rPr>
        <sz val="10"/>
        <color rgb="FF000000"/>
        <rFont val="Inherit"/>
      </rPr>
      <t>$572</t>
    </r>
    <r>
      <rPr>
        <sz val="10"/>
        <color theme="1"/>
        <rFont val="Inherit"/>
      </rPr>
      <t xml:space="preserve"> and changes to other comprehensive loss of </t>
    </r>
    <r>
      <rPr>
        <sz val="10"/>
        <color rgb="FF000000"/>
        <rFont val="Inherit"/>
      </rPr>
      <t>$1,078</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e Company recognized a net impairment charge to income of </t>
    </r>
    <r>
      <rPr>
        <sz val="10"/>
        <color rgb="FF000000"/>
        <rFont val="Inherit"/>
      </rPr>
      <t>$874</t>
    </r>
    <r>
      <rPr>
        <sz val="10"/>
        <color theme="1"/>
        <rFont val="Inherit"/>
      </rPr>
      <t xml:space="preserve"> and changes in other comprehensive loss of </t>
    </r>
    <r>
      <rPr>
        <sz val="10"/>
        <color rgb="FF000000"/>
        <rFont val="Inherit"/>
      </rPr>
      <t>$1,998</t>
    </r>
    <r>
      <rPr>
        <sz val="10"/>
        <color theme="1"/>
        <rFont val="Inherit"/>
      </rPr>
      <t xml:space="preserve"> for the </t>
    </r>
    <r>
      <rPr>
        <sz val="10"/>
        <color rgb="FF000000"/>
        <rFont val="Inherit"/>
      </rPr>
      <t>three</t>
    </r>
    <r>
      <rPr>
        <sz val="10"/>
        <color theme="1"/>
        <rFont val="Inherit"/>
      </rPr>
      <t xml:space="preserve"> month periods ended </t>
    </r>
    <r>
      <rPr>
        <sz val="10"/>
        <color rgb="FF000000"/>
        <rFont val="Inherit"/>
      </rPr>
      <t>September 30, 2012</t>
    </r>
    <r>
      <rPr>
        <sz val="10"/>
        <color theme="1"/>
        <rFont val="Inherit"/>
      </rPr>
      <t>. These held-to-maturity securities are valued using Level 3 inputs.</t>
    </r>
  </si>
  <si>
    <r>
      <t xml:space="preserve">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r>
      <t xml:space="preserve">As of </t>
    </r>
    <r>
      <rPr>
        <sz val="10"/>
        <color rgb="FF000000"/>
        <rFont val="Inherit"/>
      </rPr>
      <t>September 30, 2013</t>
    </r>
    <r>
      <rPr>
        <sz val="10"/>
        <color theme="1"/>
        <rFont val="Inherit"/>
      </rPr>
      <t xml:space="preserve"> and June 30, 2012, the aggregate fair value, contractual balance (including accrued interest), and gain was as follows:</t>
    </r>
  </si>
  <si>
    <t>Aggregate fair value</t>
  </si>
  <si>
    <t>Contractual balance</t>
  </si>
  <si>
    <t xml:space="preserve">Gain </t>
  </si>
  <si>
    <t>The total amount of gains and losses from changes in fair value included in earnings for the period indicated below for loans held for sale were:</t>
  </si>
  <si>
    <t>Interest income</t>
  </si>
  <si>
    <t>Change in fair value</t>
  </si>
  <si>
    <t>(2,023</t>
  </si>
  <si>
    <t>Total Change in fair value</t>
  </si>
  <si>
    <t>(1,828</t>
  </si>
  <si>
    <t>The following table presents quantitative information about level 3 fair value measurements for financial instruments measured at fair value on a non-recurring basis at the periods indicated:</t>
  </si>
  <si>
    <t>Valuation Technique(s)</t>
  </si>
  <si>
    <t>Impaired loans:</t>
  </si>
  <si>
    <t>Sales comparison approach</t>
  </si>
  <si>
    <t>Adjustment for differences between the comparable sales</t>
  </si>
  <si>
    <t>-81.8 to 34.8% (-2.4%)</t>
  </si>
  <si>
    <t>-17.5 to 89.6% (23.3%)</t>
  </si>
  <si>
    <t>Sales comparison approach and income approach</t>
  </si>
  <si>
    <t>Adjustment for differences between the comparable sales and adjustments for differences in net operating income expectations, Capitalization rate</t>
  </si>
  <si>
    <t>-64.7 to 35.9% (-17.2%)</t>
  </si>
  <si>
    <t>-33.7 to 60.0% (5.8%)</t>
  </si>
  <si>
    <t>-19.7 to 46.8% (8.9%)</t>
  </si>
  <si>
    <t>Other real estate owned:</t>
  </si>
  <si>
    <t>-50.6 to 39.8% (-11.8%)</t>
  </si>
  <si>
    <t>     -79.1 to 38.6% (-18.0%)</t>
  </si>
  <si>
    <t>-57.5 to 19.9% (-1.0%)</t>
  </si>
  <si>
    <t>HTM Securities-Non-Agency MBS</t>
  </si>
  <si>
    <t>2.5 to 26.3% (13.8%)</t>
  </si>
  <si>
    <t>1.5 to 25.3% (9.4%)</t>
  </si>
  <si>
    <t>3.5 to 74.6% (60.4%)</t>
  </si>
  <si>
    <t>3.0 to 8.6% (7.4%)</t>
  </si>
  <si>
    <t>-94.4 to 39.8% (-19.1%)</t>
  </si>
  <si>
    <t>-17.5 to 89.6% (22.6%)</t>
  </si>
  <si>
    <t>-79.1 to 35.9% (-21.5%)</t>
  </si>
  <si>
    <t>-5.1 to 46.8% (9.68%)</t>
  </si>
  <si>
    <t>-50.6 to 22.6% (-18.7%)</t>
  </si>
  <si>
    <t>-59.2 to 38.6% (-10.6%)</t>
  </si>
  <si>
    <t>-57.5 to 19.9% (-3.4%)</t>
  </si>
  <si>
    <t>HTM Securities - Non-Agency MBS</t>
  </si>
  <si>
    <t>6.1 to 55.4% (16.6%)</t>
  </si>
  <si>
    <t>1.5 to 22.5% (12.2%)</t>
  </si>
  <si>
    <t>3.5 to 74.5% (60.3%)</t>
  </si>
  <si>
    <t>3.0 to 7.9% (6.8%)</t>
  </si>
  <si>
    <t>Fair value of Financial Instruments</t>
  </si>
  <si>
    <t>The carrying amounts and estimated fair values of financial instruments at the periods indicated:</t>
  </si>
  <si>
    <t>Carrying</t>
  </si>
  <si>
    <t>Amount</t>
  </si>
  <si>
    <t>Level 1</t>
  </si>
  <si>
    <t>Level 2</t>
  </si>
  <si>
    <t>Level 3</t>
  </si>
  <si>
    <t>Total Fair Value</t>
  </si>
  <si>
    <t>Financial assets:</t>
  </si>
  <si>
    <t>Cash and cash equivalents</t>
  </si>
  <si>
    <t>Securities trading</t>
  </si>
  <si>
    <t>Securities available-for-sale</t>
  </si>
  <si>
    <t>Securities held-to-maturity</t>
  </si>
  <si>
    <t>Loans held for sale, at fair value</t>
  </si>
  <si>
    <t>Loans held for investment—net</t>
  </si>
  <si>
    <t>Financial liabilities:</t>
  </si>
  <si>
    <t>Time deposits and savings</t>
  </si>
  <si>
    <t>Carrying amount and estimated fair values of financial instruments at period-end were as follows:</t>
  </si>
  <si>
    <t>The methods and assumptions, not previously presented, used to estimate fair value are described as follows:</t>
  </si>
  <si>
    <t>Carrying amount is the estimated fair value for cash and cash equivalent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earlier in this footnote. The carrying amount of FHLB Stock approximates the estimated fair value of this investment. The fair value of off-balance sheet items is not considered material.</t>
  </si>
  <si>
    <t>SECURITIES</t>
  </si>
  <si>
    <t>Investments, Debt and Equity Securities [Abstract]</t>
  </si>
  <si>
    <r>
      <t xml:space="preserve">The amortized cost, carrying amount and fair value for the major categories of securities trading, available-for-sale, and held-to-maturity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were:</t>
    </r>
    <r>
      <rPr>
        <sz val="9"/>
        <color theme="1"/>
        <rFont val="Inherit"/>
      </rPr>
      <t> </t>
    </r>
  </si>
  <si>
    <t>Available-for-sale</t>
  </si>
  <si>
    <t>Held-to-maturity</t>
  </si>
  <si>
    <t>Fair</t>
  </si>
  <si>
    <t>Value</t>
  </si>
  <si>
    <t>Amortized</t>
  </si>
  <si>
    <t>Cost</t>
  </si>
  <si>
    <t>Unrealized</t>
  </si>
  <si>
    <t>Gains</t>
  </si>
  <si>
    <t>Losses</t>
  </si>
  <si>
    <t>Unrecognized</t>
  </si>
  <si>
    <t>Mortgage-backed securities (RMBS) :</t>
  </si>
  <si>
    <r>
      <t xml:space="preserve">U.S. agencies </t>
    </r>
    <r>
      <rPr>
        <sz val="7"/>
        <color theme="1"/>
        <rFont val="Inherit"/>
      </rPr>
      <t>1</t>
    </r>
  </si>
  <si>
    <t>(1,706</t>
  </si>
  <si>
    <r>
      <t xml:space="preserve">Non-agency </t>
    </r>
    <r>
      <rPr>
        <sz val="7"/>
        <color theme="1"/>
        <rFont val="Inherit"/>
      </rPr>
      <t>2</t>
    </r>
  </si>
  <si>
    <t>(598</t>
  </si>
  <si>
    <t>(18,248</t>
  </si>
  <si>
    <t>Total mortgage-backed securities</t>
  </si>
  <si>
    <t>(2,304</t>
  </si>
  <si>
    <t>Other debt securities:</t>
  </si>
  <si>
    <t>(632</t>
  </si>
  <si>
    <t>(18</t>
  </si>
  <si>
    <t>Non-agency</t>
  </si>
  <si>
    <t>(1</t>
  </si>
  <si>
    <t>Total other debt securities</t>
  </si>
  <si>
    <t>(633</t>
  </si>
  <si>
    <t>Total debt securities</t>
  </si>
  <si>
    <t>(2,937</t>
  </si>
  <si>
    <t>(18,266</t>
  </si>
  <si>
    <t>(1,778</t>
  </si>
  <si>
    <t>(208</t>
  </si>
  <si>
    <t>(15,986</t>
  </si>
  <si>
    <t>(1,986</t>
  </si>
  <si>
    <t>(1,987</t>
  </si>
  <si>
    <t> __________________________________</t>
  </si>
  <si>
    <r>
      <t>1.</t>
    </r>
    <r>
      <rPr>
        <sz val="9"/>
        <color theme="1"/>
        <rFont val="Inherit"/>
      </rPr>
      <t> </t>
    </r>
  </si>
  <si>
    <t>U.S. government-backed or government sponsored enterprises including Fannie Mae, Freddie Mac and Ginnie Mae.</t>
  </si>
  <si>
    <r>
      <t>2.</t>
    </r>
    <r>
      <rPr>
        <sz val="9"/>
        <color theme="1"/>
        <rFont val="Inherit"/>
      </rPr>
      <t> </t>
    </r>
  </si>
  <si>
    <t>Private sponsors of securities collateralized primarily by pools of 1-4 family residential first mortgages. Primarily super senior securities secured by prime, Alt-A or pay-option ARM mortgages.</t>
  </si>
  <si>
    <r>
      <t xml:space="preserve">The Company’s non-agency RMBS available-for-sale portfolio with a total fair value of </t>
    </r>
    <r>
      <rPr>
        <sz val="10"/>
        <color rgb="FF000000"/>
        <rFont val="Inherit"/>
      </rPr>
      <t>$44,780</t>
    </r>
    <r>
      <rPr>
        <sz val="10"/>
        <color theme="1"/>
        <rFont val="Inherit"/>
      </rPr>
      <t xml:space="preserve"> at </t>
    </r>
    <r>
      <rPr>
        <sz val="10"/>
        <color rgb="FF000000"/>
        <rFont val="Inherit"/>
      </rPr>
      <t>September 30, 2013</t>
    </r>
    <r>
      <rPr>
        <sz val="10"/>
        <color theme="1"/>
        <rFont val="Inherit"/>
      </rPr>
      <t xml:space="preserve"> consists of </t>
    </r>
    <r>
      <rPr>
        <sz val="10"/>
        <color rgb="FF000000"/>
        <rFont val="Inherit"/>
      </rPr>
      <t>twenty-four</t>
    </r>
    <r>
      <rPr>
        <sz val="10"/>
        <color theme="1"/>
        <rFont val="Inherit"/>
      </rPr>
      <t xml:space="preserve"> different issues of super senior securities with a fair value of </t>
    </r>
    <r>
      <rPr>
        <sz val="10"/>
        <color rgb="FF000000"/>
        <rFont val="Inherit"/>
      </rPr>
      <t>$28,993</t>
    </r>
    <r>
      <rPr>
        <sz val="10"/>
        <color theme="1"/>
        <rFont val="Inherit"/>
      </rPr>
      <t xml:space="preserve">; </t>
    </r>
    <r>
      <rPr>
        <sz val="10"/>
        <color rgb="FF000000"/>
        <rFont val="Inherit"/>
      </rPr>
      <t>one</t>
    </r>
    <r>
      <rPr>
        <sz val="10"/>
        <color theme="1"/>
        <rFont val="Inherit"/>
      </rPr>
      <t xml:space="preserve"> senior structured whole loan securities with a fair value of </t>
    </r>
    <r>
      <rPr>
        <sz val="10"/>
        <color rgb="FF000000"/>
        <rFont val="Inherit"/>
      </rPr>
      <t>$15,618</t>
    </r>
    <r>
      <rPr>
        <sz val="10"/>
        <color theme="1"/>
        <rFont val="Inherit"/>
      </rPr>
      <t xml:space="preserve"> and </t>
    </r>
    <r>
      <rPr>
        <sz val="10"/>
        <color rgb="FF000000"/>
        <rFont val="Inherit"/>
      </rPr>
      <t>three</t>
    </r>
    <r>
      <rPr>
        <sz val="10"/>
        <color theme="1"/>
        <rFont val="Inherit"/>
      </rPr>
      <t xml:space="preserve"> mezzanine z-tranche securities with a fair value of </t>
    </r>
    <r>
      <rPr>
        <sz val="10"/>
        <color rgb="FF000000"/>
        <rFont val="Inherit"/>
      </rPr>
      <t>$169</t>
    </r>
    <r>
      <rPr>
        <sz val="10"/>
        <color theme="1"/>
        <rFont val="Inherit"/>
      </rPr>
      <t xml:space="preserve"> collateralized by seasoned prime and Alt-A first-lien mortgages. The Company acquired its mezzanine z-tranche securities in fiscal 2009 and accounts for them by measuring the excess of cash flows expected at acquisition over the purchase price (accretable yield) and recognizes interest income over the remaining life of the security.</t>
    </r>
  </si>
  <si>
    <r>
      <t xml:space="preserve">The non-agency RMBS held-to-maturity portfolio with a carrying value of </t>
    </r>
    <r>
      <rPr>
        <sz val="10"/>
        <color rgb="FF000000"/>
        <rFont val="Inherit"/>
      </rPr>
      <t>$179,493</t>
    </r>
    <r>
      <rPr>
        <sz val="10"/>
        <color theme="1"/>
        <rFont val="Inherit"/>
      </rPr>
      <t xml:space="preserve"> at </t>
    </r>
    <r>
      <rPr>
        <sz val="10"/>
        <color rgb="FF000000"/>
        <rFont val="Inherit"/>
      </rPr>
      <t>September 30, 2013</t>
    </r>
    <r>
      <rPr>
        <sz val="10"/>
        <color theme="1"/>
        <rFont val="Inherit"/>
      </rPr>
      <t xml:space="preserve"> consists of </t>
    </r>
    <r>
      <rPr>
        <sz val="10"/>
        <color rgb="FF000000"/>
        <rFont val="Inherit"/>
      </rPr>
      <t>eighty-one</t>
    </r>
    <r>
      <rPr>
        <sz val="10"/>
        <color theme="1"/>
        <rFont val="Inherit"/>
      </rPr>
      <t xml:space="preserve"> different issues of super senior securities totaling </t>
    </r>
    <r>
      <rPr>
        <sz val="10"/>
        <color rgb="FF000000"/>
        <rFont val="Inherit"/>
      </rPr>
      <t>$177,425</t>
    </r>
    <r>
      <rPr>
        <sz val="10"/>
        <color theme="1"/>
        <rFont val="Inherit"/>
      </rPr>
      <t xml:space="preserve"> and </t>
    </r>
    <r>
      <rPr>
        <sz val="10"/>
        <color rgb="FF000000"/>
        <rFont val="Inherit"/>
      </rPr>
      <t>one</t>
    </r>
    <r>
      <rPr>
        <sz val="10"/>
        <color theme="1"/>
        <rFont val="Inherit"/>
      </rPr>
      <t xml:space="preserve"> senior-support security with a carrying value of </t>
    </r>
    <r>
      <rPr>
        <sz val="10"/>
        <color rgb="FF000000"/>
        <rFont val="Inherit"/>
      </rPr>
      <t>$2,068</t>
    </r>
    <r>
      <rPr>
        <sz val="10"/>
        <color theme="1"/>
        <rFont val="Inherit"/>
      </rPr>
      <t xml:space="preserve">. Debt securities with evidence of credit quality deterioration since issuance and for which it is probable at purchase that the Company will be unable to collect all of the par value of the security are accounted for under ASC Topic 310, Accounting for Certain Loans or Debt Securities Acquired in a Transfer ("ASC Topic 310"). Under ASC Topic 310, the excess of cash flows expected at acquisition over the purchase price is referred to as the accretable yield and is recognized in interest income over the remaining life of the security. The Company has </t>
    </r>
    <r>
      <rPr>
        <sz val="10"/>
        <color rgb="FF000000"/>
        <rFont val="Inherit"/>
      </rPr>
      <t>one</t>
    </r>
    <r>
      <rPr>
        <sz val="10"/>
        <color theme="1"/>
        <rFont val="Inherit"/>
      </rPr>
      <t xml:space="preserve"> senior support security that it acquired at a significant discount that evidenced credit deterioration at acquisition and is accounted for under ASC Topic 310. For a cost of </t>
    </r>
    <r>
      <rPr>
        <sz val="10"/>
        <color rgb="FF000000"/>
        <rFont val="Inherit"/>
      </rPr>
      <t>$17,440</t>
    </r>
    <r>
      <rPr>
        <sz val="10"/>
        <color theme="1"/>
        <rFont val="Inherit"/>
      </rPr>
      <t xml:space="preserve"> the Company acquired the senior support security with a contractual par value of </t>
    </r>
    <r>
      <rPr>
        <sz val="10"/>
        <color rgb="FF000000"/>
        <rFont val="Inherit"/>
      </rPr>
      <t>$30,560</t>
    </r>
    <r>
      <rPr>
        <sz val="10"/>
        <color theme="1"/>
        <rFont val="Inherit"/>
      </rPr>
      <t xml:space="preserve"> and accretable and non-accretable discounts that were projected to be </t>
    </r>
    <r>
      <rPr>
        <sz val="10"/>
        <color rgb="FF000000"/>
        <rFont val="Inherit"/>
      </rPr>
      <t>$9,015</t>
    </r>
    <r>
      <rPr>
        <sz val="10"/>
        <color theme="1"/>
        <rFont val="Inherit"/>
      </rPr>
      <t xml:space="preserve"> and </t>
    </r>
    <r>
      <rPr>
        <sz val="10"/>
        <color rgb="FF000000"/>
        <rFont val="Inherit"/>
      </rPr>
      <t>$3,805</t>
    </r>
    <r>
      <rPr>
        <sz val="10"/>
        <color theme="1"/>
        <rFont val="Inherit"/>
      </rPr>
      <t xml:space="preserve">, respectively. Since acquisition, repayments from the security have been received more rapidly than projected at acquisition, but expected total payments have declined, resulting in a determination that the security was other than temporarily impaired although not credit related and therefore </t>
    </r>
    <r>
      <rPr>
        <sz val="10"/>
        <color rgb="FF000000"/>
        <rFont val="Inherit"/>
      </rPr>
      <t>no</t>
    </r>
    <r>
      <rPr>
        <sz val="10"/>
        <color theme="1"/>
        <rFont val="Inherit"/>
      </rPr>
      <t xml:space="preserve"> expenses recorded for the fiscal 2013 year and a charge of </t>
    </r>
    <r>
      <rPr>
        <sz val="10"/>
        <color rgb="FF000000"/>
        <rFont val="Inherit"/>
      </rPr>
      <t>$572</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as recorded. At </t>
    </r>
    <r>
      <rPr>
        <sz val="10"/>
        <color rgb="FF000000"/>
        <rFont val="Inherit"/>
      </rPr>
      <t>September 30, 2013</t>
    </r>
    <r>
      <rPr>
        <sz val="10"/>
        <color theme="1"/>
        <rFont val="Inherit"/>
      </rPr>
      <t xml:space="preserve"> the security had a remaining contractual par value of </t>
    </r>
    <r>
      <rPr>
        <sz val="10"/>
        <color rgb="FF000000"/>
        <rFont val="Inherit"/>
      </rPr>
      <t>zero</t>
    </r>
    <r>
      <rPr>
        <sz val="10"/>
        <color theme="1"/>
        <rFont val="Inherit"/>
      </rPr>
      <t xml:space="preserve"> and amortizable and non-amortizable premium are currently projected to be </t>
    </r>
    <r>
      <rPr>
        <sz val="10"/>
        <color rgb="FF000000"/>
        <rFont val="Inherit"/>
      </rPr>
      <t>zero</t>
    </r>
    <r>
      <rPr>
        <sz val="10"/>
        <color theme="1"/>
        <rFont val="Inherit"/>
      </rPr>
      <t xml:space="preserve"> and </t>
    </r>
    <r>
      <rPr>
        <sz val="10"/>
        <color rgb="FF000000"/>
        <rFont val="Inherit"/>
      </rPr>
      <t>$2,472</t>
    </r>
    <r>
      <rPr>
        <sz val="10"/>
        <color theme="1"/>
        <rFont val="Inherit"/>
      </rPr>
      <t>, respectively.</t>
    </r>
  </si>
  <si>
    <r>
      <t xml:space="preserve">The current face amounts of debt securities available-for-sale and held-to-maturity that were pledged to secure borrowings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were </t>
    </r>
    <r>
      <rPr>
        <sz val="10"/>
        <color rgb="FF000000"/>
        <rFont val="Inherit"/>
      </rPr>
      <t>$206,317</t>
    </r>
    <r>
      <rPr>
        <sz val="10"/>
        <color theme="1"/>
        <rFont val="Inherit"/>
      </rPr>
      <t xml:space="preserve"> and </t>
    </r>
    <r>
      <rPr>
        <sz val="10"/>
        <color rgb="FF000000"/>
        <rFont val="Inherit"/>
      </rPr>
      <t>$208,826</t>
    </r>
    <r>
      <rPr>
        <sz val="10"/>
        <color theme="1"/>
        <rFont val="Inherit"/>
      </rPr>
      <t xml:space="preserve"> respectively.</t>
    </r>
  </si>
  <si>
    <r>
      <t>The securities with unrealized losses, aggregated by investment category and length of time that individual securities have been in a continuous unrealized loss position were as follows:</t>
    </r>
    <r>
      <rPr>
        <sz val="9"/>
        <color theme="1"/>
        <rFont val="Inherit"/>
      </rPr>
      <t> </t>
    </r>
  </si>
  <si>
    <t>Available-for-sale securities in loss position for</t>
  </si>
  <si>
    <t>Held-to-maturity securities in loss position for</t>
  </si>
  <si>
    <t>Less Than</t>
  </si>
  <si>
    <t>12 Months</t>
  </si>
  <si>
    <t>More Than</t>
  </si>
  <si>
    <t>Gross</t>
  </si>
  <si>
    <t>RMBS:</t>
  </si>
  <si>
    <t>U.S. agencies</t>
  </si>
  <si>
    <t>(1,682</t>
  </si>
  <si>
    <t>(24</t>
  </si>
  <si>
    <t>(6</t>
  </si>
  <si>
    <t>(592</t>
  </si>
  <si>
    <t>(5,061</t>
  </si>
  <si>
    <t>(13,187</t>
  </si>
  <si>
    <t>Total RMBS securities</t>
  </si>
  <si>
    <t>(1,688</t>
  </si>
  <si>
    <t>(616</t>
  </si>
  <si>
    <t>Other Debt:</t>
  </si>
  <si>
    <t>Municipal Debt</t>
  </si>
  <si>
    <t>Non- agency</t>
  </si>
  <si>
    <t>Total Other Debt</t>
  </si>
  <si>
    <t>(2,321</t>
  </si>
  <si>
    <t>(5,079</t>
  </si>
  <si>
    <t>(1,714</t>
  </si>
  <si>
    <t>(64</t>
  </si>
  <si>
    <t>(14</t>
  </si>
  <si>
    <t>(194</t>
  </si>
  <si>
    <t>(2,517</t>
  </si>
  <si>
    <t>(13,469</t>
  </si>
  <si>
    <t>(1,728</t>
  </si>
  <si>
    <t>(258</t>
  </si>
  <si>
    <t>(1,729</t>
  </si>
  <si>
    <r>
      <t xml:space="preserve">There were </t>
    </r>
    <r>
      <rPr>
        <sz val="10"/>
        <color rgb="FF000000"/>
        <rFont val="Inherit"/>
      </rPr>
      <t>26</t>
    </r>
    <r>
      <rPr>
        <sz val="10"/>
        <color theme="1"/>
        <rFont val="Inherit"/>
      </rPr>
      <t xml:space="preserve"> securities that were in a continuous loss position at </t>
    </r>
    <r>
      <rPr>
        <sz val="10"/>
        <color rgb="FF000000"/>
        <rFont val="Inherit"/>
      </rPr>
      <t>September 30, 2013</t>
    </r>
    <r>
      <rPr>
        <sz val="10"/>
        <color theme="1"/>
        <rFont val="Inherit"/>
      </rPr>
      <t xml:space="preserve"> for a period of more than </t>
    </r>
    <r>
      <rPr>
        <sz val="10"/>
        <color rgb="FF000000"/>
        <rFont val="Inherit"/>
      </rPr>
      <t>12</t>
    </r>
    <r>
      <rPr>
        <sz val="10"/>
        <color theme="1"/>
        <rFont val="Inherit"/>
      </rPr>
      <t xml:space="preserve"> months. There were </t>
    </r>
    <r>
      <rPr>
        <sz val="10"/>
        <color rgb="FF000000"/>
        <rFont val="Inherit"/>
      </rPr>
      <t>24</t>
    </r>
    <r>
      <rPr>
        <sz val="10"/>
        <color theme="1"/>
        <rFont val="Inherit"/>
      </rPr>
      <t xml:space="preserve"> securities that were in a continuous loss position at </t>
    </r>
    <r>
      <rPr>
        <sz val="10"/>
        <color rgb="FF000000"/>
        <rFont val="Inherit"/>
      </rPr>
      <t>June 30, 2013</t>
    </r>
    <r>
      <rPr>
        <sz val="10"/>
        <color theme="1"/>
        <rFont val="Inherit"/>
      </rPr>
      <t xml:space="preserve"> for a period of more than </t>
    </r>
    <r>
      <rPr>
        <sz val="10"/>
        <color rgb="FF000000"/>
        <rFont val="Inherit"/>
      </rPr>
      <t>12</t>
    </r>
    <r>
      <rPr>
        <sz val="10"/>
        <color theme="1"/>
        <rFont val="Inherit"/>
      </rPr>
      <t xml:space="preserve"> months. The following table summarizes amounts of credit loss recognized in the income statement through other than temporary impairment charges which reduced non-interest income:</t>
    </r>
    <r>
      <rPr>
        <sz val="9"/>
        <color theme="1"/>
        <rFont val="Inherit"/>
      </rPr>
      <t> </t>
    </r>
  </si>
  <si>
    <t>Beginning balance</t>
  </si>
  <si>
    <t>(15,336</t>
  </si>
  <si>
    <t>(11,835</t>
  </si>
  <si>
    <t>Additions for the amounts related to credit loss for which an other than temporary impairment was not previously recognized</t>
  </si>
  <si>
    <t>Increases to the amount related to the credit loss for which other than temporary impairment was previously recognized</t>
  </si>
  <si>
    <t>(572</t>
  </si>
  <si>
    <t>(874</t>
  </si>
  <si>
    <t>Ending balance</t>
  </si>
  <si>
    <t>(15,908</t>
  </si>
  <si>
    <t>(12,709</t>
  </si>
  <si>
    <r>
      <t xml:space="preserve">At </t>
    </r>
    <r>
      <rPr>
        <sz val="10"/>
        <color rgb="FF000000"/>
        <rFont val="Inherit"/>
      </rPr>
      <t>September 30, 2013</t>
    </r>
    <r>
      <rPr>
        <sz val="10"/>
        <color theme="1"/>
        <rFont val="Inherit"/>
      </rPr>
      <t xml:space="preserve">, </t>
    </r>
    <r>
      <rPr>
        <sz val="10"/>
        <color rgb="FF000000"/>
        <rFont val="Inherit"/>
      </rPr>
      <t>43</t>
    </r>
    <r>
      <rPr>
        <sz val="10"/>
        <color theme="1"/>
        <rFont val="Inherit"/>
      </rPr>
      <t xml:space="preserve"> non-agency RMBS with a total carrying amount of </t>
    </r>
    <r>
      <rPr>
        <sz val="10"/>
        <color rgb="FF000000"/>
        <rFont val="Inherit"/>
      </rPr>
      <t>$102,902</t>
    </r>
    <r>
      <rPr>
        <sz val="10"/>
        <color theme="1"/>
        <rFont val="Inherit"/>
      </rPr>
      <t xml:space="preserve"> were determined to have cumulative credit losses of </t>
    </r>
    <r>
      <rPr>
        <sz val="10"/>
        <color rgb="FF000000"/>
        <rFont val="Inherit"/>
      </rPr>
      <t>$15,908</t>
    </r>
    <r>
      <rPr>
        <sz val="10"/>
        <color theme="1"/>
        <rFont val="Inherit"/>
      </rPr>
      <t xml:space="preserve"> of which </t>
    </r>
    <r>
      <rPr>
        <sz val="10"/>
        <color rgb="FF000000"/>
        <rFont val="Inherit"/>
      </rPr>
      <t>$572</t>
    </r>
    <r>
      <rPr>
        <sz val="10"/>
        <color theme="1"/>
        <rFont val="Inherit"/>
      </rPr>
      <t xml:space="preserve"> was recognized in earnings during the three months ended </t>
    </r>
    <r>
      <rPr>
        <sz val="10"/>
        <color rgb="FF000000"/>
        <rFont val="Inherit"/>
      </rPr>
      <t>September 30, 2013</t>
    </r>
    <r>
      <rPr>
        <sz val="10"/>
        <color theme="1"/>
        <rFont val="Inherit"/>
      </rPr>
      <t xml:space="preserve"> and </t>
    </r>
    <r>
      <rPr>
        <sz val="10"/>
        <color rgb="FF000000"/>
        <rFont val="Inherit"/>
      </rPr>
      <t>$874</t>
    </r>
    <r>
      <rPr>
        <sz val="10"/>
        <color theme="1"/>
        <rFont val="Inherit"/>
      </rPr>
      <t xml:space="preserve"> was recognized in earnings for the </t>
    </r>
    <r>
      <rPr>
        <sz val="10"/>
        <color rgb="FF000000"/>
        <rFont val="Inherit"/>
      </rPr>
      <t>three</t>
    </r>
    <r>
      <rPr>
        <sz val="10"/>
        <color theme="1"/>
        <rFont val="Inherit"/>
      </rPr>
      <t xml:space="preserve"> months period ended </t>
    </r>
    <r>
      <rPr>
        <sz val="10"/>
        <color rgb="FF000000"/>
        <rFont val="Inherit"/>
      </rPr>
      <t>September 30, 2012</t>
    </r>
    <r>
      <rPr>
        <sz val="10"/>
        <color theme="1"/>
        <rFont val="Inherit"/>
      </rPr>
      <t xml:space="preserve">. This quarter’s other than temporary impairment of </t>
    </r>
    <r>
      <rPr>
        <sz val="10"/>
        <color rgb="FF000000"/>
        <rFont val="Inherit"/>
      </rPr>
      <t>$572</t>
    </r>
    <r>
      <rPr>
        <sz val="10"/>
        <color theme="1"/>
        <rFont val="Inherit"/>
      </rPr>
      <t xml:space="preserve"> is related to </t>
    </r>
    <r>
      <rPr>
        <sz val="10"/>
        <color rgb="FF000000"/>
        <rFont val="Inherit"/>
      </rPr>
      <t>one</t>
    </r>
    <r>
      <rPr>
        <sz val="10"/>
        <color theme="1"/>
        <rFont val="Inherit"/>
      </rPr>
      <t xml:space="preserve"> non-agency RMBS with a total carrying amount of </t>
    </r>
    <r>
      <rPr>
        <sz val="10"/>
        <color rgb="FF000000"/>
        <rFont val="Inherit"/>
      </rPr>
      <t>$2,068</t>
    </r>
    <r>
      <rPr>
        <sz val="10"/>
        <color theme="1"/>
        <rFont val="Inherit"/>
      </rPr>
      <t>. The Company measures its non-agency RMBS in an unrecognized loss position at the end of the reporting period for other than temporary impairment by comparing the present value of the cash flows currently expected to be collected from the security with its amortized cost basis. If the calculated present value is lower than the amortized cost, the difference is the credit component of an other than temporary impairment of its debt securities. The excess of present value over the fair value of the security (if any) is the noncredit component only if the Company does not intend to sell the security and will not be required to sell the security before recovery of its amortized cost basis. The credit component of the other than temporary impairment is recorded as a loss in earnings and the noncredit component as a charge to other comprehensive income, net of the related income tax benefit.</t>
    </r>
  </si>
  <si>
    <r>
      <t xml:space="preserve">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footnote 3. The Company computes cash flows based upon the cash flows from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or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PA index. The largest factors influencing the Company’s modeling of the monthly default rate is unemployment and housing price appreciation. The most updated unemployment rate announced prior to the end of the period covered by this report (reported in </t>
    </r>
    <r>
      <rPr>
        <sz val="10"/>
        <color rgb="FF000000"/>
        <rFont val="Inherit"/>
      </rPr>
      <t>August 2013</t>
    </r>
    <r>
      <rPr>
        <sz val="10"/>
        <color theme="1"/>
        <rFont val="Inherit"/>
      </rPr>
      <t xml:space="preserve">) was </t>
    </r>
    <r>
      <rPr>
        <sz val="10"/>
        <color rgb="FF000000"/>
        <rFont val="Inherit"/>
      </rPr>
      <t>7.3%</t>
    </r>
    <r>
      <rPr>
        <sz val="10"/>
        <color theme="1"/>
        <rFont val="Inherit"/>
      </rPr>
      <t xml:space="preserve">, down from the high of </t>
    </r>
    <r>
      <rPr>
        <sz val="10"/>
        <color rgb="FF000000"/>
        <rFont val="Inherit"/>
      </rPr>
      <t>10%</t>
    </r>
    <r>
      <rPr>
        <sz val="10"/>
        <color theme="1"/>
        <rFont val="Inherit"/>
      </rPr>
      <t xml:space="preserve"> in </t>
    </r>
    <r>
      <rPr>
        <sz val="10"/>
        <color rgb="FF000000"/>
        <rFont val="Inherit"/>
      </rPr>
      <t>October 2009</t>
    </r>
    <r>
      <rPr>
        <sz val="10"/>
        <color theme="1"/>
        <rFont val="Inherit"/>
      </rPr>
      <t>. Consensus estimates for unemployment are that the rate will continue to decline. The discount rates used to compute the present value of the expected cash flows for purposes of testing for the credit component of the other than 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t>
    </r>
  </si>
  <si>
    <r>
      <t xml:space="preserve">During the three months ended </t>
    </r>
    <r>
      <rPr>
        <sz val="10"/>
        <color rgb="FF000000"/>
        <rFont val="Inherit"/>
      </rPr>
      <t>September 30, 2013</t>
    </r>
    <r>
      <rPr>
        <sz val="10"/>
        <color theme="1"/>
        <rFont val="Inherit"/>
      </rPr>
      <t>, there were no security sales.</t>
    </r>
  </si>
  <si>
    <r>
      <t>The Company had recorded unrealized gains and unrealized losses in accumulated other comprehensive loss as follows:</t>
    </r>
    <r>
      <rPr>
        <sz val="9"/>
        <color theme="1"/>
        <rFont val="Inherit"/>
      </rPr>
      <t> </t>
    </r>
  </si>
  <si>
    <t>September 30,</t>
  </si>
  <si>
    <t>June 30,</t>
  </si>
  <si>
    <t>Available-for-sale debt securities—net unrealized gains</t>
  </si>
  <si>
    <t>Held-to-maturity debt securities—non credit related</t>
  </si>
  <si>
    <t>(20,989</t>
  </si>
  <si>
    <t>(22,067</t>
  </si>
  <si>
    <t>Subtotal</t>
  </si>
  <si>
    <t>(16,989</t>
  </si>
  <si>
    <t>(18,006</t>
  </si>
  <si>
    <t>Tax benefit</t>
  </si>
  <si>
    <t>Net unrealized loss on investment securities in accumulated other comprehensive loss</t>
  </si>
  <si>
    <t>(10,190</t>
  </si>
  <si>
    <t>(10,800</t>
  </si>
  <si>
    <r>
      <t xml:space="preserve">The expected maturity distribution of the Company’s mortgage-backed securities and the contractual maturity distribution of the Company’s other debt securities classified as available-for-sale and held-to-maturity at </t>
    </r>
    <r>
      <rPr>
        <sz val="10"/>
        <color rgb="FF000000"/>
        <rFont val="Inherit"/>
      </rPr>
      <t>September 30, 2013</t>
    </r>
    <r>
      <rPr>
        <sz val="10"/>
        <color theme="1"/>
        <rFont val="Inherit"/>
      </rPr>
      <t xml:space="preserve"> were:</t>
    </r>
    <r>
      <rPr>
        <sz val="9"/>
        <color theme="1"/>
        <rFont val="Inherit"/>
      </rPr>
      <t> </t>
    </r>
  </si>
  <si>
    <r>
      <t>RMBS—U.S. agencies</t>
    </r>
    <r>
      <rPr>
        <sz val="7"/>
        <color theme="1"/>
        <rFont val="Inherit"/>
      </rPr>
      <t>1</t>
    </r>
    <r>
      <rPr>
        <sz val="10"/>
        <color theme="1"/>
        <rFont val="Inherit"/>
      </rPr>
      <t>:</t>
    </r>
  </si>
  <si>
    <t>Due within one year</t>
  </si>
  <si>
    <t>Due one to five years</t>
  </si>
  <si>
    <t>Due five to ten years</t>
  </si>
  <si>
    <t>Due after ten years</t>
  </si>
  <si>
    <r>
      <t>Total RMBS—U.S. agencies</t>
    </r>
    <r>
      <rPr>
        <sz val="7"/>
        <color theme="1"/>
        <rFont val="Inherit"/>
      </rPr>
      <t>1</t>
    </r>
  </si>
  <si>
    <t>RMBS—Non-agency:</t>
  </si>
  <si>
    <t>Total RMBS—Non-agency</t>
  </si>
  <si>
    <t>Other debt:</t>
  </si>
  <si>
    <t>Total other debt</t>
  </si>
  <si>
    <t> __________________________</t>
  </si>
  <si>
    <r>
      <t xml:space="preserve">1. </t>
    </r>
    <r>
      <rPr>
        <sz val="8"/>
        <color theme="1"/>
        <rFont val="Inherit"/>
      </rPr>
      <t>RMBS distributions include impact of expected prepayments and other timing factors.</t>
    </r>
  </si>
  <si>
    <t>LOANS &amp; ALLOWANCE FOR LOAN LOSS</t>
  </si>
  <si>
    <t>Receivables [Abstract]</t>
  </si>
  <si>
    <t>LOANS &amp; ALLOWANCE FOR LOAN LOSSES</t>
  </si>
  <si>
    <r>
      <t>The following table sets forth the composition of the loan portfolio as of the dates indicated:</t>
    </r>
    <r>
      <rPr>
        <sz val="9"/>
        <color theme="1"/>
        <rFont val="Inherit"/>
      </rPr>
      <t> </t>
    </r>
  </si>
  <si>
    <t>Single family real estate secured:</t>
  </si>
  <si>
    <t>Home equity</t>
  </si>
  <si>
    <t>Total gross loans</t>
  </si>
  <si>
    <t>Allowance for loan losses</t>
  </si>
  <si>
    <t>(14,546</t>
  </si>
  <si>
    <t>(14,182</t>
  </si>
  <si>
    <t>Unaccreted discounts and loan fees</t>
  </si>
  <si>
    <t>(32,493</t>
  </si>
  <si>
    <t>(29,820</t>
  </si>
  <si>
    <t>Net mortgage loans on real estate</t>
  </si>
  <si>
    <r>
      <t>1.</t>
    </r>
    <r>
      <rPr>
        <sz val="10"/>
        <color theme="1"/>
        <rFont val="Inherit"/>
      </rPr>
      <t> </t>
    </r>
  </si>
  <si>
    <r>
      <t xml:space="preserve">The balance of single family warehouse was </t>
    </r>
    <r>
      <rPr>
        <sz val="8"/>
        <color rgb="FF000000"/>
        <rFont val="Inherit"/>
      </rPr>
      <t>$62,686</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107,806</t>
    </r>
    <r>
      <rPr>
        <sz val="8"/>
        <color theme="1"/>
        <rFont val="Inherit"/>
      </rPr>
      <t xml:space="preserve"> at </t>
    </r>
    <r>
      <rPr>
        <sz val="8"/>
        <color rgb="FF000000"/>
        <rFont val="Inherit"/>
      </rPr>
      <t>June 30, 2013</t>
    </r>
    <r>
      <rPr>
        <sz val="8"/>
        <color theme="1"/>
        <rFont val="Inherit"/>
      </rPr>
      <t>.</t>
    </r>
  </si>
  <si>
    <r>
      <t>Allowance for Loan Losses.</t>
    </r>
    <r>
      <rPr>
        <sz val="10"/>
        <color theme="1"/>
        <rFont val="Inherit"/>
      </rPr>
      <t xml:space="preserve"> The Company’s goal is to maintain the allowance for loan losses (sometimes referred to as the allowance)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losses is adequate at </t>
    </r>
    <r>
      <rPr>
        <sz val="10"/>
        <color rgb="FF000000"/>
        <rFont val="Inherit"/>
      </rPr>
      <t>September 30, 2013</t>
    </r>
    <r>
      <rPr>
        <sz val="10"/>
        <color theme="1"/>
        <rFont val="Inherit"/>
      </rPr>
      <t>, future additions to the allowance will be subject to continuing evaluation of estimated and known, as well as inherent, risks in the loan portfolio.</t>
    </r>
  </si>
  <si>
    <r>
      <t>Allowance for Loan Loss Disclosures—</t>
    </r>
    <r>
      <rPr>
        <sz val="10"/>
        <color theme="1"/>
        <rFont val="Inherit"/>
      </rPr>
      <t>The assessment of the adequacy of the Company’s allowance for loan losses is based upon a number of quantitative and qualitative factors, including levels and trends of past due and nonaccrual loans, change in volume and mix of loans, collateral values and charge-off history.</t>
    </r>
  </si>
  <si>
    <r>
      <t xml:space="preserve">The Company provides general loan loss reserves for its recreational vehicle ("RV") and auto loans based upon the borrower credit score at the time of origination and the Company’s loss experience to date. The allowance for loan loss for the RV and auto loan portfolio at </t>
    </r>
    <r>
      <rPr>
        <sz val="10"/>
        <color rgb="FF000000"/>
        <rFont val="Inherit"/>
      </rPr>
      <t>September 30, 2013</t>
    </r>
    <r>
      <rPr>
        <sz val="10"/>
        <color theme="1"/>
        <rFont val="Inherit"/>
      </rPr>
      <t xml:space="preserve"> was determined by classifying each outstanding loan according to semi-annually refreshed FICO score and providing loss rates. The Company had </t>
    </r>
    <r>
      <rPr>
        <sz val="10"/>
        <color rgb="FF000000"/>
        <rFont val="Inherit"/>
      </rPr>
      <t>$16,210</t>
    </r>
    <r>
      <rPr>
        <sz val="10"/>
        <color theme="1"/>
        <rFont val="Inherit"/>
      </rPr>
      <t xml:space="preserve"> of RV and auto loan balances subject to general reserves as follows: FICO greater than or equal to 770: </t>
    </r>
    <r>
      <rPr>
        <sz val="10"/>
        <color rgb="FF000000"/>
        <rFont val="Inherit"/>
      </rPr>
      <t>$4,244</t>
    </r>
    <r>
      <rPr>
        <sz val="10"/>
        <color theme="1"/>
        <rFont val="Inherit"/>
      </rPr>
      <t xml:space="preserve">; 715 – 769: </t>
    </r>
    <r>
      <rPr>
        <sz val="10"/>
        <color rgb="FF000000"/>
        <rFont val="Inherit"/>
      </rPr>
      <t>$5,121</t>
    </r>
    <r>
      <rPr>
        <sz val="10"/>
        <color theme="1"/>
        <rFont val="Inherit"/>
      </rPr>
      <t xml:space="preserve">; 700 – 714: </t>
    </r>
    <r>
      <rPr>
        <sz val="10"/>
        <color rgb="FF000000"/>
        <rFont val="Inherit"/>
      </rPr>
      <t>$1,347</t>
    </r>
    <r>
      <rPr>
        <sz val="10"/>
        <color theme="1"/>
        <rFont val="Inherit"/>
      </rPr>
      <t xml:space="preserve">; 660 – 699: </t>
    </r>
    <r>
      <rPr>
        <sz val="10"/>
        <color rgb="FF000000"/>
        <rFont val="Inherit"/>
      </rPr>
      <t>$2,730</t>
    </r>
    <r>
      <rPr>
        <sz val="10"/>
        <color theme="1"/>
        <rFont val="Inherit"/>
      </rPr>
      <t xml:space="preserve"> and less than 660: </t>
    </r>
    <r>
      <rPr>
        <sz val="10"/>
        <color rgb="FF000000"/>
        <rFont val="Inherit"/>
      </rPr>
      <t>$2,768</t>
    </r>
    <r>
      <rPr>
        <sz val="10"/>
        <color theme="1"/>
        <rFont val="Inherit"/>
      </rPr>
      <t>.</t>
    </r>
  </si>
  <si>
    <t>The Company provides general loan loss reserves for mortgage loans based upon the size and class of the mortgage loan and the loan-to-value ratio (LTV) at date of origination. The allowance for each class is determined by dividing the outstanding unpaid balance for each loan by the loan-to-value and applying a loss rates. The LTV groupings for each significant mortgage class are as follows:</t>
  </si>
  <si>
    <r>
      <t xml:space="preserve">The Company had </t>
    </r>
    <r>
      <rPr>
        <sz val="10"/>
        <color rgb="FF000000"/>
        <rFont val="Inherit"/>
      </rPr>
      <t>$1,193,810</t>
    </r>
    <r>
      <rPr>
        <sz val="10"/>
        <color theme="1"/>
        <rFont val="Inherit"/>
      </rPr>
      <t xml:space="preserve"> of single family mortgage portfolio loan balances subject to general reserves as follows: LTV less than or equal to 60%: </t>
    </r>
    <r>
      <rPr>
        <sz val="10"/>
        <color rgb="FF000000"/>
        <rFont val="Inherit"/>
      </rPr>
      <t>$759,165</t>
    </r>
    <r>
      <rPr>
        <sz val="10"/>
        <color theme="1"/>
        <rFont val="Inherit"/>
      </rPr>
      <t xml:space="preserve">; 61% – 70%: </t>
    </r>
    <r>
      <rPr>
        <sz val="10"/>
        <color rgb="FF000000"/>
        <rFont val="Inherit"/>
      </rPr>
      <t>$359,085</t>
    </r>
    <r>
      <rPr>
        <sz val="10"/>
        <color theme="1"/>
        <rFont val="Inherit"/>
      </rPr>
      <t xml:space="preserve">; 71% – 80%: </t>
    </r>
    <r>
      <rPr>
        <sz val="10"/>
        <color rgb="FF000000"/>
        <rFont val="Inherit"/>
      </rPr>
      <t>$65,582</t>
    </r>
    <r>
      <rPr>
        <sz val="10"/>
        <color theme="1"/>
        <rFont val="Inherit"/>
      </rPr>
      <t xml:space="preserve">; and greater than 80%: </t>
    </r>
    <r>
      <rPr>
        <sz val="10"/>
        <color rgb="FF000000"/>
        <rFont val="Inherit"/>
      </rPr>
      <t>$9,978</t>
    </r>
    <r>
      <rPr>
        <sz val="10"/>
        <color theme="1"/>
        <rFont val="Inherit"/>
      </rPr>
      <t>.</t>
    </r>
  </si>
  <si>
    <r>
      <t xml:space="preserve">The Company had </t>
    </r>
    <r>
      <rPr>
        <sz val="10"/>
        <color rgb="FF000000"/>
        <rFont val="Inherit"/>
      </rPr>
      <t>$801,110</t>
    </r>
    <r>
      <rPr>
        <sz val="10"/>
        <color theme="1"/>
        <rFont val="Inherit"/>
      </rPr>
      <t xml:space="preserve"> of multifamily mortgage portfolio loan balances subject to general reserves as follows: LTV less than or equal to 55%: </t>
    </r>
    <r>
      <rPr>
        <sz val="10"/>
        <color rgb="FF000000"/>
        <rFont val="Inherit"/>
      </rPr>
      <t>$354,157</t>
    </r>
    <r>
      <rPr>
        <sz val="10"/>
        <color theme="1"/>
        <rFont val="Inherit"/>
      </rPr>
      <t xml:space="preserve">; 56% – 65%: </t>
    </r>
    <r>
      <rPr>
        <sz val="10"/>
        <color rgb="FF000000"/>
        <rFont val="Inherit"/>
      </rPr>
      <t>$299,615</t>
    </r>
    <r>
      <rPr>
        <sz val="10"/>
        <color theme="1"/>
        <rFont val="Inherit"/>
      </rPr>
      <t xml:space="preserve">; 66% – 75%: </t>
    </r>
    <r>
      <rPr>
        <sz val="10"/>
        <color rgb="FF000000"/>
        <rFont val="Inherit"/>
      </rPr>
      <t>$139,120</t>
    </r>
    <r>
      <rPr>
        <sz val="10"/>
        <color theme="1"/>
        <rFont val="Inherit"/>
      </rPr>
      <t xml:space="preserve">; 76% – 80%: </t>
    </r>
    <r>
      <rPr>
        <sz val="10"/>
        <color rgb="FF000000"/>
        <rFont val="Inherit"/>
      </rPr>
      <t>$6,332</t>
    </r>
    <r>
      <rPr>
        <sz val="10"/>
        <color theme="1"/>
        <rFont val="Inherit"/>
      </rPr>
      <t xml:space="preserve"> and greater than 80%: </t>
    </r>
    <r>
      <rPr>
        <sz val="10"/>
        <color rgb="FF000000"/>
        <rFont val="Inherit"/>
      </rPr>
      <t>$1,886</t>
    </r>
    <r>
      <rPr>
        <sz val="10"/>
        <color theme="1"/>
        <rFont val="Inherit"/>
      </rPr>
      <t>.The Company divides the LTV analysis into two classes, separating the purchased loans from the loans underwritten directly by the Company. Based on historical performance, the Company concluded that originated multifamily loans require lower estimated loss rates.</t>
    </r>
  </si>
  <si>
    <r>
      <t xml:space="preserve">The Company had </t>
    </r>
    <r>
      <rPr>
        <sz val="10"/>
        <color rgb="FF000000"/>
        <rFont val="Inherit"/>
      </rPr>
      <t>$25,305</t>
    </r>
    <r>
      <rPr>
        <sz val="10"/>
        <color theme="1"/>
        <rFont val="Inherit"/>
      </rPr>
      <t xml:space="preserve"> of commercial real estate loan balances subject to general reserves as follows: LTV less than or equal to 50%: </t>
    </r>
    <r>
      <rPr>
        <sz val="10"/>
        <color rgb="FF000000"/>
        <rFont val="Inherit"/>
      </rPr>
      <t>$15,717</t>
    </r>
    <r>
      <rPr>
        <sz val="10"/>
        <color theme="1"/>
        <rFont val="Inherit"/>
      </rPr>
      <t xml:space="preserve">; 51% – 60%: </t>
    </r>
    <r>
      <rPr>
        <sz val="10"/>
        <color rgb="FF000000"/>
        <rFont val="Inherit"/>
      </rPr>
      <t>$6,558</t>
    </r>
    <r>
      <rPr>
        <sz val="10"/>
        <color theme="1"/>
        <rFont val="Inherit"/>
      </rPr>
      <t xml:space="preserve">; 61% – 70%: </t>
    </r>
    <r>
      <rPr>
        <sz val="10"/>
        <color rgb="FF000000"/>
        <rFont val="Inherit"/>
      </rPr>
      <t>$2,087</t>
    </r>
    <r>
      <rPr>
        <sz val="10"/>
        <color theme="1"/>
        <rFont val="Inherit"/>
      </rPr>
      <t xml:space="preserve">; and 71% – 80%: </t>
    </r>
    <r>
      <rPr>
        <sz val="10"/>
        <color rgb="FF000000"/>
        <rFont val="Inherit"/>
      </rPr>
      <t>$943</t>
    </r>
    <r>
      <rPr>
        <sz val="10"/>
        <color theme="1"/>
        <rFont val="Inherit"/>
      </rPr>
      <t>.</t>
    </r>
    <r>
      <rPr>
        <sz val="11"/>
        <color theme="1"/>
        <rFont val="Inherit"/>
      </rPr>
      <t>    </t>
    </r>
  </si>
  <si>
    <t>The Company's commercial secured portfolio consists of business loans well-collateralized by residential real estate. The Company's other portfolio consists of receivables factoring for businesses and consumers. The Company allocates its allowance for loan loss for these asset types based on qualitative factors which consider the value of the collateral and the financial position of the issuer of the receivables.</t>
  </si>
  <si>
    <r>
      <t>The following table summarizes activity in the allowance for loan losses by portfolio classes for the periods indicated:</t>
    </r>
    <r>
      <rPr>
        <sz val="9"/>
        <color theme="1"/>
        <rFont val="Inherit"/>
      </rPr>
      <t> </t>
    </r>
  </si>
  <si>
    <t>For the Three Months Ended September 30, 2013</t>
  </si>
  <si>
    <t>Single Family</t>
  </si>
  <si>
    <t>(Dollars in Thousands)</t>
  </si>
  <si>
    <t>Warehouse &amp; Other</t>
  </si>
  <si>
    <t>Multifamily</t>
  </si>
  <si>
    <t>Commercial Real Estate</t>
  </si>
  <si>
    <t>Auto and RV Secured</t>
  </si>
  <si>
    <t>Other/Consumer</t>
  </si>
  <si>
    <t>Balance at July 1, 2013</t>
  </si>
  <si>
    <t>Provision for loan loss</t>
  </si>
  <si>
    <t>(38</t>
  </si>
  <si>
    <t>(360</t>
  </si>
  <si>
    <t>(383</t>
  </si>
  <si>
    <t>(216</t>
  </si>
  <si>
    <t>(134</t>
  </si>
  <si>
    <t>Charge-offs</t>
  </si>
  <si>
    <t>(98</t>
  </si>
  <si>
    <t>(30</t>
  </si>
  <si>
    <t>(26</t>
  </si>
  <si>
    <t>(154</t>
  </si>
  <si>
    <t>Recoveries</t>
  </si>
  <si>
    <t>Balance at September 30, 2012</t>
  </si>
  <si>
    <t>For the Three Months Ended September 30, 2012</t>
  </si>
  <si>
    <t>Balance at July 1, 2012</t>
  </si>
  <si>
    <t>(264</t>
  </si>
  <si>
    <t>(166</t>
  </si>
  <si>
    <t>(375</t>
  </si>
  <si>
    <t>(906</t>
  </si>
  <si>
    <t>(180</t>
  </si>
  <si>
    <t>(137</t>
  </si>
  <si>
    <t>(2,028</t>
  </si>
  <si>
    <r>
      <t>The following table presents our loans evaluated individually for impairment by class:</t>
    </r>
    <r>
      <rPr>
        <sz val="9"/>
        <color theme="1"/>
        <rFont val="Inherit"/>
      </rPr>
      <t> </t>
    </r>
  </si>
  <si>
    <t xml:space="preserve">Unpaid </t>
  </si>
  <si>
    <t>Principal Balance</t>
  </si>
  <si>
    <t>Charge-off</t>
  </si>
  <si>
    <t>Unpaid Book Balance</t>
  </si>
  <si>
    <t xml:space="preserve">Accrued Interest / </t>
  </si>
  <si>
    <t>Origination Fees</t>
  </si>
  <si>
    <t>Recorded Investment</t>
  </si>
  <si>
    <t>Related Allowance</t>
  </si>
  <si>
    <t>With no related allowance recorded:</t>
  </si>
  <si>
    <t>Single Family Real Estate Secured:</t>
  </si>
  <si>
    <t>Mortgage:</t>
  </si>
  <si>
    <t>     Purchased</t>
  </si>
  <si>
    <t>(7</t>
  </si>
  <si>
    <t>Home Equity:</t>
  </si>
  <si>
    <t>     In-house originated</t>
  </si>
  <si>
    <t>Multifamily Real Estate Secured:</t>
  </si>
  <si>
    <t>Commercial Real Estate Secured:</t>
  </si>
  <si>
    <t>Auto and RV Secured:</t>
  </si>
  <si>
    <t>With an allowance recorded:</t>
  </si>
  <si>
    <t>Factoring:</t>
  </si>
  <si>
    <t>(20</t>
  </si>
  <si>
    <t>As a % of total gross loans</t>
  </si>
  <si>
    <t>%</t>
  </si>
  <si>
    <t>Unpaid Principal Balance</t>
  </si>
  <si>
    <t>Accrued Interest /</t>
  </si>
  <si>
    <t>(8</t>
  </si>
  <si>
    <t>Other:</t>
  </si>
  <si>
    <r>
      <t>The following table presents the balance in the allowance for loan losses and the recorded investment in loans by portfolio segment and based on impairment method:</t>
    </r>
    <r>
      <rPr>
        <sz val="9"/>
        <color theme="1"/>
        <rFont val="Inherit"/>
      </rPr>
      <t> </t>
    </r>
  </si>
  <si>
    <t>Single</t>
  </si>
  <si>
    <t>Family</t>
  </si>
  <si>
    <t>Home</t>
  </si>
  <si>
    <t>Equity</t>
  </si>
  <si>
    <t>Warehouse and Other</t>
  </si>
  <si>
    <t>Multifamily Real Estate Secured</t>
  </si>
  <si>
    <t>Commercial Real Estate Secured</t>
  </si>
  <si>
    <t>Allowance for loan losses:</t>
  </si>
  <si>
    <t>Ending allowance balance attributable to loans:</t>
  </si>
  <si>
    <t>Individually evaluated for impairment</t>
  </si>
  <si>
    <t>Collectively evaluated for impairment</t>
  </si>
  <si>
    <t>Total ending allowance balance</t>
  </si>
  <si>
    <t>Loans:</t>
  </si>
  <si>
    <r>
      <t>Loans individually evaluated for impairment</t>
    </r>
    <r>
      <rPr>
        <sz val="5"/>
        <color theme="1"/>
        <rFont val="Inherit"/>
      </rPr>
      <t>1</t>
    </r>
  </si>
  <si>
    <t>Loans collectively evaluated for impairment</t>
  </si>
  <si>
    <t>Principal loan balance</t>
  </si>
  <si>
    <t>(1,099</t>
  </si>
  <si>
    <t>(70</t>
  </si>
  <si>
    <t>(35,597</t>
  </si>
  <si>
    <t>(220</t>
  </si>
  <si>
    <t>Total recorded investment in loans</t>
  </si>
  <si>
    <t>________________</t>
  </si>
  <si>
    <r>
      <t xml:space="preserve">1. </t>
    </r>
    <r>
      <rPr>
        <sz val="8"/>
        <color theme="1"/>
        <rFont val="Inherit"/>
      </rPr>
      <t>Loans evaluated for impairment include TDRs that have been performing for more than six months.</t>
    </r>
  </si>
  <si>
    <t>Secured</t>
  </si>
  <si>
    <t>(901</t>
  </si>
  <si>
    <t>(74</t>
  </si>
  <si>
    <t>(31,488</t>
  </si>
  <si>
    <t>(263</t>
  </si>
  <si>
    <r>
      <t xml:space="preserve">1. </t>
    </r>
    <r>
      <rPr>
        <sz val="8"/>
        <color theme="1"/>
        <rFont val="Inherit"/>
      </rPr>
      <t xml:space="preserve">Loans evaluated for impairment include TDRs that have been performing for more than </t>
    </r>
    <r>
      <rPr>
        <sz val="8"/>
        <color rgb="FF000000"/>
        <rFont val="Inherit"/>
      </rPr>
      <t>six months</t>
    </r>
    <r>
      <rPr>
        <sz val="8"/>
        <color theme="1"/>
        <rFont val="Inherit"/>
      </rPr>
      <t>.</t>
    </r>
  </si>
  <si>
    <r>
      <t>Credit Quality Disclosures.</t>
    </r>
    <r>
      <rPr>
        <sz val="10"/>
        <color theme="1"/>
        <rFont val="Inherit"/>
      </rPr>
      <t xml:space="preserve"> Non-performing loans consisted of the following:</t>
    </r>
    <r>
      <rPr>
        <sz val="9"/>
        <color theme="1"/>
        <rFont val="Inherit"/>
      </rPr>
      <t> </t>
    </r>
  </si>
  <si>
    <t>(Dollars in thousands)</t>
  </si>
  <si>
    <t>In-house originated</t>
  </si>
  <si>
    <t>Purchased</t>
  </si>
  <si>
    <t>Total nonaccrual loans secured by real estate</t>
  </si>
  <si>
    <t>Commercial and Industrial</t>
  </si>
  <si>
    <t xml:space="preserve">Total non-performing loans </t>
  </si>
  <si>
    <t>Non-performing loans to total loans</t>
  </si>
  <si>
    <r>
      <t xml:space="preserve">Approximately </t>
    </r>
    <r>
      <rPr>
        <sz val="10"/>
        <color rgb="FF000000"/>
        <rFont val="Inherit"/>
      </rPr>
      <t>23.95%</t>
    </r>
    <r>
      <rPr>
        <sz val="10"/>
        <color theme="1"/>
        <rFont val="Inherit"/>
      </rPr>
      <t xml:space="preserve"> of our non-performing loans at </t>
    </r>
    <r>
      <rPr>
        <sz val="10"/>
        <color rgb="FF000000"/>
        <rFont val="Inherit"/>
      </rPr>
      <t>September 30, 2013</t>
    </r>
    <r>
      <rPr>
        <sz val="10"/>
        <color theme="1"/>
        <rFont val="Inherit"/>
      </rPr>
      <t xml:space="preserve"> were considered TDRs, compared to </t>
    </r>
    <r>
      <rPr>
        <sz val="10"/>
        <color rgb="FF000000"/>
        <rFont val="Inherit"/>
      </rPr>
      <t>28.86%</t>
    </r>
    <r>
      <rPr>
        <sz val="10"/>
        <color theme="1"/>
        <rFont val="Inherit"/>
      </rPr>
      <t xml:space="preserve"> at </t>
    </r>
    <r>
      <rPr>
        <sz val="10"/>
        <color rgb="FF000000"/>
        <rFont val="Inherit"/>
      </rPr>
      <t>June 30, 2013</t>
    </r>
    <r>
      <rPr>
        <sz val="10"/>
        <color theme="1"/>
        <rFont val="Inherit"/>
      </rPr>
      <t xml:space="preserve">. Borrowers that make timely payments after TDRs are considered non-performing for at least </t>
    </r>
    <r>
      <rPr>
        <sz val="10"/>
        <color rgb="FF000000"/>
        <rFont val="Inherit"/>
      </rPr>
      <t>six months</t>
    </r>
    <r>
      <rPr>
        <sz val="10"/>
        <color theme="1"/>
        <rFont val="Inherit"/>
      </rPr>
      <t>.</t>
    </r>
  </si>
  <si>
    <r>
      <t xml:space="preserve">Generally, after six months of timely payments, those TDRs are reclassified from the non-performing loan category to performing and any previously deferred interest income is recognized. Approximately </t>
    </r>
    <r>
      <rPr>
        <sz val="10"/>
        <color rgb="FF000000"/>
        <rFont val="Inherit"/>
      </rPr>
      <t>63.87%</t>
    </r>
    <r>
      <rPr>
        <sz val="10"/>
        <color theme="1"/>
        <rFont val="Inherit"/>
      </rPr>
      <t xml:space="preserve"> of the Bank’s non-performing loans are single family first mortgages already written down to </t>
    </r>
    <r>
      <rPr>
        <sz val="10"/>
        <color rgb="FF000000"/>
        <rFont val="Inherit"/>
      </rPr>
      <t>52.09%</t>
    </r>
    <r>
      <rPr>
        <sz val="10"/>
        <color theme="1"/>
        <rFont val="Inherit"/>
      </rPr>
      <t xml:space="preserve"> in aggregate, of the original appraisal value of the underlying properties. Generally these loans have experienced longer delays completing the foreclosure process due to the poor servicing practices of one of our seller servicers. </t>
    </r>
  </si>
  <si>
    <r>
      <t>The following table provides the outstanding unpaid balance of loans that are performing and non-performing by portfolio class:</t>
    </r>
    <r>
      <rPr>
        <sz val="9"/>
        <color theme="1"/>
        <rFont val="Inherit"/>
      </rPr>
      <t> </t>
    </r>
  </si>
  <si>
    <t>Performing</t>
  </si>
  <si>
    <t>Non-performing</t>
  </si>
  <si>
    <t>The Company divides loan balances when determining general loan loss reserves between purchases and originations as follows:</t>
  </si>
  <si>
    <t>Single Family Real Estate Secured: Mortgage</t>
  </si>
  <si>
    <t>Origination</t>
  </si>
  <si>
    <t>Purchase</t>
  </si>
  <si>
    <t xml:space="preserve">From time to time the Company modifies loan terms temporarily for borrowers who are experiencing financial stress. These loans are performing and accruing and will generally return to the original loan terms after the modification term expires. </t>
  </si>
  <si>
    <r>
      <t>The Company classifies these loans as performing TDRs that consisted of the following:</t>
    </r>
    <r>
      <rPr>
        <sz val="9"/>
        <color theme="1"/>
        <rFont val="Inherit"/>
      </rPr>
      <t> </t>
    </r>
  </si>
  <si>
    <t>Performing loans temporarily modified as TDR</t>
  </si>
  <si>
    <t>Non-performing loans</t>
  </si>
  <si>
    <t>Total impaired loans</t>
  </si>
  <si>
    <t>Interest income recognized on performing TDRs</t>
  </si>
  <si>
    <t>Average balances of performing TDRs</t>
  </si>
  <si>
    <t>Average balances of impaired loans</t>
  </si>
  <si>
    <t>The Company's loan modifications included Single Family, Multifamily and Commercial loans of which included one or a combination of the following: a reduction of the stated interest rate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a year which then reverted back to fully amortizing.</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t>
  </si>
  <si>
    <r>
      <t>Pass.</t>
    </r>
    <r>
      <rPr>
        <sz val="10"/>
        <color theme="1"/>
        <rFont val="Inherit"/>
      </rPr>
      <t xml:space="preserve"> Loans classified as pass are well protected by the current net worth and paying capacity of the obligor or by the fair value, less cost to acquire and sell, of any underlying collateral in a timely manner.</t>
    </r>
  </si>
  <si>
    <r>
      <t>Special Mention</t>
    </r>
    <r>
      <rPr>
        <sz val="10"/>
        <color theme="1"/>
        <rFont val="Inherit"/>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 xml:space="preserve">The Company reviews and grades loans following a continuous loan review process, featuring coverage of all loan types and business lines at least quarterly. Continuous reviewing provides more effective risk monitoring because it immediately tests for potential impacts caused by changes in personnel, policy, products or underwriting standards. </t>
  </si>
  <si>
    <t>The following table presents the composition of our loan portfolio by credit quality indicators:</t>
  </si>
  <si>
    <t>Pass</t>
  </si>
  <si>
    <t>Special</t>
  </si>
  <si>
    <t>Mention</t>
  </si>
  <si>
    <t>Substandard</t>
  </si>
  <si>
    <t>Doubtful</t>
  </si>
  <si>
    <t>    In-house originated</t>
  </si>
  <si>
    <t>    Purchased</t>
  </si>
  <si>
    <t>Warehouse and Other:</t>
  </si>
  <si>
    <t>Commercial secured and other:</t>
  </si>
  <si>
    <r>
      <t xml:space="preserve">The Company considers the performance of the loan portfolio and its impact on the allowance for loan losses. The Company also evaluates credit quality based on the aging status of its loans. The following table provides the outstanding unpaid balance of loans that are past due </t>
    </r>
    <r>
      <rPr>
        <sz val="10"/>
        <color rgb="FF000000"/>
        <rFont val="Inherit"/>
      </rPr>
      <t>30</t>
    </r>
    <r>
      <rPr>
        <sz val="10"/>
        <color theme="1"/>
        <rFont val="Inherit"/>
      </rPr>
      <t xml:space="preserve"> days or more by portfolio class as of the period indicated:</t>
    </r>
  </si>
  <si>
    <t>30-59 Days Past Due</t>
  </si>
  <si>
    <t>60-89 Days Past Due</t>
  </si>
  <si>
    <t>90+ Days Past Due</t>
  </si>
  <si>
    <t xml:space="preserve">In-house originated </t>
  </si>
  <si>
    <t>Home equity:</t>
  </si>
  <si>
    <t>Multifamily real estate secured:</t>
  </si>
  <si>
    <t>Commercial and industrial</t>
  </si>
  <si>
    <t>STOCK-BASED COMPENSATION</t>
  </si>
  <si>
    <t>Disclosure of Compensation Related Costs, Share-based Payments [Abstract]</t>
  </si>
  <si>
    <r>
      <t xml:space="preserve">The Company has </t>
    </r>
    <r>
      <rPr>
        <sz val="10"/>
        <color rgb="FF000000"/>
        <rFont val="Inherit"/>
      </rPr>
      <t>two</t>
    </r>
    <r>
      <rPr>
        <sz val="10"/>
        <color theme="1"/>
        <rFont val="Inherit"/>
      </rPr>
      <t xml:space="preserve"> equity incentive plans, the 2004 Stock Incentive Plan (“2004 Plan”) and the 1999 Stock Option Plan (collectively, the "Plans"), which provide for the granting of non-qualified and incentive stock options, restricted stock and restricted stock units, stock appreciation rights and other awards to employees, directors and consultants.</t>
    </r>
  </si>
  <si>
    <r>
      <t>1999 Stock Option Plan</t>
    </r>
    <r>
      <rPr>
        <sz val="10"/>
        <color theme="1"/>
        <rFont val="Inherit"/>
      </rPr>
      <t xml:space="preserve">. In July 1999, the Company’s Board of Directors approved the 1999 Stock Option Plan ("1999 Plan") and in August 2001, the Company’s shareholders approved an amendment to the 1999 Plan such that </t>
    </r>
    <r>
      <rPr>
        <sz val="10"/>
        <color rgb="FF000000"/>
        <rFont val="Inherit"/>
      </rPr>
      <t>15%</t>
    </r>
    <r>
      <rPr>
        <sz val="10"/>
        <color theme="1"/>
        <rFont val="Inherit"/>
      </rPr>
      <t xml:space="preserve"> of the outstanding shares of the Company would always be available for grants under the 1999 Plan. The 1999 Plan is designed to encourage selected employees and directors to improve operations and increase profits, to accept or continue employment or association with the Company through participation in the growth in the value of the common stock. The 1999 Plan requires that option exercise prices be not less than fair market value per share of common stock on the option grant date for incentive and nonqualified options. The options issued under the 1999 Plan generally vest in between </t>
    </r>
    <r>
      <rPr>
        <sz val="10"/>
        <color rgb="FF000000"/>
        <rFont val="Inherit"/>
      </rPr>
      <t>three</t>
    </r>
    <r>
      <rPr>
        <sz val="10"/>
        <color theme="1"/>
        <rFont val="Inherit"/>
      </rPr>
      <t xml:space="preserve"> and </t>
    </r>
    <r>
      <rPr>
        <sz val="10"/>
        <color rgb="FF000000"/>
        <rFont val="Inherit"/>
      </rPr>
      <t>five</t>
    </r>
    <r>
      <rPr>
        <sz val="10"/>
        <color theme="1"/>
        <rFont val="Inherit"/>
      </rPr>
      <t xml:space="preserve"> years. Option expiration dates are established by the plan administrator but may not be later than </t>
    </r>
    <r>
      <rPr>
        <sz val="10"/>
        <color rgb="FF000000"/>
        <rFont val="Inherit"/>
      </rPr>
      <t>10</t>
    </r>
    <r>
      <rPr>
        <sz val="10"/>
        <color theme="1"/>
        <rFont val="Inherit"/>
      </rPr>
      <t xml:space="preserve"> years after the date of the grant.</t>
    </r>
  </si>
  <si>
    <t>In November 2007, the shareholders of the Company approved the termination of the 1999 Plan. No new option awards will be made under the 1999 Plan and the outstanding awards under the 1999 Plan will continue to be subject to the terms and conditions of the 1999 Plan.</t>
  </si>
  <si>
    <r>
      <t>2004 Stock Incentive Plan</t>
    </r>
    <r>
      <rPr>
        <sz val="10"/>
        <color theme="1"/>
        <rFont val="Inherit"/>
      </rPr>
      <t xml:space="preserve">. In October 2004, the Company’s Board of Directors and the stockholders approved the 2004 Plan. In November 2007, the 2004 Plan was amended and approved by the Company’s stockholders. The maximum number of shares of common stock available for issuance under the 2004 Plan is </t>
    </r>
    <r>
      <rPr>
        <sz val="10"/>
        <color rgb="FF000000"/>
        <rFont val="Inherit"/>
      </rPr>
      <t>14.8%</t>
    </r>
    <r>
      <rPr>
        <sz val="10"/>
        <color theme="1"/>
        <rFont val="Inherit"/>
      </rPr>
      <t xml:space="preserve"> of the Company’s outstanding common stock measured from time to time. In addition, the number of shares of the Company’s common stock reserved for issuance will also automatically increase by an additional </t>
    </r>
    <r>
      <rPr>
        <sz val="10"/>
        <color rgb="FF000000"/>
        <rFont val="Inherit"/>
      </rPr>
      <t>1.5%</t>
    </r>
    <r>
      <rPr>
        <sz val="10"/>
        <color theme="1"/>
        <rFont val="Inherit"/>
      </rPr>
      <t xml:space="preserve"> on the first day of each of </t>
    </r>
    <r>
      <rPr>
        <sz val="10"/>
        <color rgb="FF000000"/>
        <rFont val="Inherit"/>
      </rPr>
      <t>four</t>
    </r>
    <r>
      <rPr>
        <sz val="10"/>
        <color theme="1"/>
        <rFont val="Inherit"/>
      </rPr>
      <t xml:space="preserve"> fiscal years starting July 1, 2007. At </t>
    </r>
    <r>
      <rPr>
        <sz val="10"/>
        <color rgb="FF000000"/>
        <rFont val="Inherit"/>
      </rPr>
      <t>September 30, 2013</t>
    </r>
    <r>
      <rPr>
        <sz val="10"/>
        <color theme="1"/>
        <rFont val="Inherit"/>
      </rPr>
      <t xml:space="preserve">, there were a maximum of </t>
    </r>
    <r>
      <rPr>
        <sz val="10"/>
        <color rgb="FF000000"/>
        <rFont val="Inherit"/>
      </rPr>
      <t>2,555,356</t>
    </r>
    <r>
      <rPr>
        <sz val="10"/>
        <color theme="1"/>
        <rFont val="Inherit"/>
      </rPr>
      <t xml:space="preserve"> shares available for issuance under the limits of the 2004 Plan.</t>
    </r>
  </si>
  <si>
    <r>
      <t>Stock Options</t>
    </r>
    <r>
      <rPr>
        <sz val="10"/>
        <color theme="1"/>
        <rFont val="Inherit"/>
      </rPr>
      <t xml:space="preserve">. At </t>
    </r>
    <r>
      <rPr>
        <sz val="10"/>
        <color rgb="FF000000"/>
        <rFont val="Inherit"/>
      </rPr>
      <t>September 30, 2013</t>
    </r>
    <r>
      <rPr>
        <sz val="10"/>
        <color theme="1"/>
        <rFont val="Inherit"/>
      </rPr>
      <t>, expense related to stock option grants has been fully recognized.</t>
    </r>
  </si>
  <si>
    <t>A summary of stock option activity under the Plans during the periods indicated is presented below:</t>
  </si>
  <si>
    <t>Number of</t>
  </si>
  <si>
    <t>Shares</t>
  </si>
  <si>
    <t>Weighted-Average</t>
  </si>
  <si>
    <t>Exercise Price</t>
  </si>
  <si>
    <t>Per Share</t>
  </si>
  <si>
    <t>Outstanding - July 1, 2012</t>
  </si>
  <si>
    <t>Granted</t>
  </si>
  <si>
    <t>Exercised</t>
  </si>
  <si>
    <t>(27,135</t>
  </si>
  <si>
    <t>Canceled</t>
  </si>
  <si>
    <t>(500</t>
  </si>
  <si>
    <t>Outstanding - June 30, 2013</t>
  </si>
  <si>
    <t>(26,080</t>
  </si>
  <si>
    <t>Outstanding - September 30, 2013</t>
  </si>
  <si>
    <t>Options exercisable - June 30, 2013</t>
  </si>
  <si>
    <t>Options exercisable - September 30, 2013</t>
  </si>
  <si>
    <t>The following table summarizes information as concerning currently outstanding and exercisable options:</t>
  </si>
  <si>
    <t>As of September 30, 2013</t>
  </si>
  <si>
    <t>Options Outstanding</t>
  </si>
  <si>
    <t>Options Exercisable</t>
  </si>
  <si>
    <t>Exercise</t>
  </si>
  <si>
    <t>Prices</t>
  </si>
  <si>
    <t>Number</t>
  </si>
  <si>
    <t>Outstanding</t>
  </si>
  <si>
    <t>Remaining</t>
  </si>
  <si>
    <t>Contractual Life (Years)</t>
  </si>
  <si>
    <t>Exercisable</t>
  </si>
  <si>
    <t>Weighted-</t>
  </si>
  <si>
    <t>Average</t>
  </si>
  <si>
    <t>Exercise Price</t>
  </si>
  <si>
    <r>
      <t xml:space="preserve">The aggregate intrinsic value of options outstanding and options exercisable under the Plans at </t>
    </r>
    <r>
      <rPr>
        <sz val="10"/>
        <color rgb="FF000000"/>
        <rFont val="Inherit"/>
      </rPr>
      <t>September 30, 2013</t>
    </r>
    <r>
      <rPr>
        <sz val="10"/>
        <color theme="1"/>
        <rFont val="Inherit"/>
      </rPr>
      <t xml:space="preserve"> was </t>
    </r>
    <r>
      <rPr>
        <sz val="10"/>
        <color rgb="FF000000"/>
        <rFont val="Inherit"/>
      </rPr>
      <t>$7,643</t>
    </r>
    <r>
      <rPr>
        <sz val="10"/>
        <color theme="1"/>
        <rFont val="Inherit"/>
      </rPr>
      <t>.</t>
    </r>
  </si>
  <si>
    <r>
      <t>Restricted Stock and Restricted Stock Units</t>
    </r>
    <r>
      <rPr>
        <sz val="10"/>
        <color theme="1"/>
        <rFont val="Inherit"/>
      </rPr>
      <t>. Under the 2004 Plan, employees and directors are eligible to receive grants of restricted stock and restricted stock units. The Company determines stock-based compensation expense using the fair value method. The fair value of restricted stock and restricted stock units is equal to the closing sale price of the Company’s common stock on the date of grant.</t>
    </r>
  </si>
  <si>
    <r>
      <t xml:space="preserve">During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Inherit"/>
      </rPr>
      <t>104,970</t>
    </r>
    <r>
      <rPr>
        <sz val="10"/>
        <color theme="1"/>
        <rFont val="Inherit"/>
      </rPr>
      <t xml:space="preserve"> and </t>
    </r>
    <r>
      <rPr>
        <sz val="10"/>
        <color rgb="FF000000"/>
        <rFont val="Inherit"/>
      </rPr>
      <t>114,578</t>
    </r>
    <r>
      <rPr>
        <sz val="10"/>
        <color theme="1"/>
        <rFont val="Inherit"/>
      </rPr>
      <t xml:space="preserve"> restricted stock units respectively, to employees and directors. Restricted stock unit (“RSU”) awards granted during these quarters vest over </t>
    </r>
    <r>
      <rPr>
        <sz val="10"/>
        <color rgb="FF000000"/>
        <rFont val="Inherit"/>
      </rPr>
      <t>3</t>
    </r>
    <r>
      <rPr>
        <sz val="10"/>
        <color theme="1"/>
        <rFont val="Inherit"/>
      </rPr>
      <t xml:space="preserve"> years, one-third on each anniversary date, except for any RSUs granted to our CEO, vest one-fourth on each fiscal year end.</t>
    </r>
  </si>
  <si>
    <r>
      <t xml:space="preserve">The Company's income before income taxes and net incom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stock award expense was </t>
    </r>
    <r>
      <rPr>
        <sz val="10"/>
        <color rgb="FF000000"/>
        <rFont val="Inherit"/>
      </rPr>
      <t>$966</t>
    </r>
    <r>
      <rPr>
        <sz val="10"/>
        <color theme="1"/>
        <rFont val="Inherit"/>
      </rPr>
      <t xml:space="preserve"> and </t>
    </r>
    <r>
      <rPr>
        <sz val="10"/>
        <color rgb="FF000000"/>
        <rFont val="Inherit"/>
      </rPr>
      <t>$708</t>
    </r>
    <r>
      <rPr>
        <sz val="10"/>
        <color theme="1"/>
        <rFont val="Inherit"/>
      </rPr>
      <t xml:space="preserve">, with total income tax benefit of </t>
    </r>
    <r>
      <rPr>
        <sz val="10"/>
        <color rgb="FF000000"/>
        <rFont val="Inherit"/>
      </rPr>
      <t>$391</t>
    </r>
    <r>
      <rPr>
        <sz val="10"/>
        <color theme="1"/>
        <rFont val="Inherit"/>
      </rPr>
      <t xml:space="preserve"> and </t>
    </r>
    <r>
      <rPr>
        <sz val="10"/>
        <color rgb="FF000000"/>
        <rFont val="Inherit"/>
      </rPr>
      <t>$283</t>
    </r>
    <r>
      <rPr>
        <sz val="10"/>
        <color theme="1"/>
        <rFont val="Inherit"/>
      </rPr>
      <t xml:space="preserve">, respectively. The Company recognizes compensation expense based upon the grant-date fair value divided by the vesting and the service period between each vesting date. At </t>
    </r>
    <r>
      <rPr>
        <sz val="10"/>
        <color rgb="FF000000"/>
        <rFont val="Inherit"/>
      </rPr>
      <t>September 30, 2013</t>
    </r>
    <r>
      <rPr>
        <sz val="10"/>
        <color theme="1"/>
        <rFont val="Inherit"/>
      </rPr>
      <t xml:space="preserve">, unrecognized compensation expense related to non-vested awards aggregated to </t>
    </r>
    <r>
      <rPr>
        <sz val="10"/>
        <color rgb="FF000000"/>
        <rFont val="Inherit"/>
      </rPr>
      <t>$10,581</t>
    </r>
    <r>
      <rPr>
        <sz val="10"/>
        <color theme="1"/>
        <rFont val="Inherit"/>
      </rPr>
      <t xml:space="preserve"> and is expected to be recognized in future periods as follows:</t>
    </r>
  </si>
  <si>
    <t>Stock Award</t>
  </si>
  <si>
    <t>Compensation</t>
  </si>
  <si>
    <t>Expense</t>
  </si>
  <si>
    <t>For the fiscal year remainder:</t>
  </si>
  <si>
    <t>The following table presents the status and changes in restricted stock grants for the periods indicated:</t>
  </si>
  <si>
    <t>Restricted Stock</t>
  </si>
  <si>
    <t>and Restricted</t>
  </si>
  <si>
    <t>Stock Unit Shares</t>
  </si>
  <si>
    <t>Grant-Date</t>
  </si>
  <si>
    <t>Non-vested balance at July 1, 2012</t>
  </si>
  <si>
    <t>Vested</t>
  </si>
  <si>
    <t>(213,355</t>
  </si>
  <si>
    <t>Cancelled</t>
  </si>
  <si>
    <t>(30,305</t>
  </si>
  <si>
    <t>Non-vested balance at June 30, 2013</t>
  </si>
  <si>
    <t>(64,931</t>
  </si>
  <si>
    <t>(1,205</t>
  </si>
  <si>
    <t>Non-vested balance at September 30, 2013</t>
  </si>
  <si>
    <r>
      <t xml:space="preserve">The total fair value of shares vested for the three months ended </t>
    </r>
    <r>
      <rPr>
        <sz val="10"/>
        <color rgb="FF000000"/>
        <rFont val="Inherit"/>
      </rPr>
      <t>September 30, 2013</t>
    </r>
    <r>
      <rPr>
        <sz val="10"/>
        <color theme="1"/>
        <rFont val="Inherit"/>
      </rPr>
      <t xml:space="preserve"> was </t>
    </r>
    <r>
      <rPr>
        <sz val="10"/>
        <color rgb="FF000000"/>
        <rFont val="Inherit"/>
      </rPr>
      <t>$4,237</t>
    </r>
    <r>
      <rPr>
        <sz val="10"/>
        <color theme="1"/>
        <rFont val="Inherit"/>
      </rPr>
      <t>.</t>
    </r>
  </si>
  <si>
    <r>
      <t>2004 Employee Stock Purchase Plan</t>
    </r>
    <r>
      <rPr>
        <sz val="10"/>
        <color theme="1"/>
        <rFont val="Inherit"/>
      </rPr>
      <t xml:space="preserve">. In October 2004, the Company’s Board of Directors and stockholders approved the 2004 Employee Stock Purchase Plan, which is intended to qualify as an “Employee Stock Purchase Plan” under Section 423 of the Internal Revenue Code. An aggregate total of </t>
    </r>
    <r>
      <rPr>
        <sz val="10"/>
        <color rgb="FF000000"/>
        <rFont val="Inherit"/>
      </rPr>
      <t>500,000</t>
    </r>
    <r>
      <rPr>
        <sz val="10"/>
        <color theme="1"/>
        <rFont val="Inherit"/>
      </rPr>
      <t xml:space="preserve"> shares of the Company’s common stock has been reserved for issuance and will be available for purchase under the 2004 Employee Stock Purchase Plan. At </t>
    </r>
    <r>
      <rPr>
        <sz val="10"/>
        <color rgb="FF000000"/>
        <rFont val="Inherit"/>
      </rPr>
      <t>September 30, 2013</t>
    </r>
    <r>
      <rPr>
        <sz val="10"/>
        <color theme="1"/>
        <rFont val="Inherit"/>
      </rPr>
      <t xml:space="preserve">, there have been </t>
    </r>
    <r>
      <rPr>
        <sz val="10"/>
        <color rgb="FF000000"/>
        <rFont val="Inherit"/>
      </rPr>
      <t>no</t>
    </r>
    <r>
      <rPr>
        <sz val="10"/>
        <color theme="1"/>
        <rFont val="Inherit"/>
      </rPr>
      <t xml:space="preserve"> shares issued under the 2004 Employee Stock Purchase Plan.</t>
    </r>
  </si>
  <si>
    <t>EARNINGS PER SHARE</t>
  </si>
  <si>
    <t>Earnings Per Share [Abstract]</t>
  </si>
  <si>
    <t>EARNINGS PER SHARE (EPS)</t>
  </si>
  <si>
    <t>EARNINGS PER SHARE ("EPS")</t>
  </si>
  <si>
    <t xml:space="preserve">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to common stock that would then share in our earnings. </t>
  </si>
  <si>
    <t>The following table presents the calculation of basic and diluted EPS:</t>
  </si>
  <si>
    <t>Three Months Ended</t>
  </si>
  <si>
    <t>(Dollars in thousands, except per share data)</t>
  </si>
  <si>
    <t>Earnings Per Common Share</t>
  </si>
  <si>
    <t>Preferred stock dividends</t>
  </si>
  <si>
    <t>(78</t>
  </si>
  <si>
    <t>(77</t>
  </si>
  <si>
    <t>Net income attributable to common shareholders</t>
  </si>
  <si>
    <t>Average common shares issued and outstanding</t>
  </si>
  <si>
    <t>Average unvested Restricted stock grant and RSU shares</t>
  </si>
  <si>
    <t>Total qualifying shares</t>
  </si>
  <si>
    <t>Earnings per common share</t>
  </si>
  <si>
    <t>Diluted Earnings Per Common Share</t>
  </si>
  <si>
    <t>Preferred stock dividends to dilutive convertible preferred</t>
  </si>
  <si>
    <t>Dilutive net income attributable to common shareholders</t>
  </si>
  <si>
    <t>Dilutive effect of Stock Options</t>
  </si>
  <si>
    <t>Dilutive effect of convertible preferred stock</t>
  </si>
  <si>
    <t>Total dilutive common shares issued and outstanding</t>
  </si>
  <si>
    <t>Diluted earnings per common share</t>
  </si>
  <si>
    <t>COMMITMENTS AND CONTINGENCIES</t>
  </si>
  <si>
    <t>Commitments and Contingencies Disclosure [Abstract]</t>
  </si>
  <si>
    <r>
      <t>Credit-Related Financial Instruments</t>
    </r>
    <r>
      <rPr>
        <sz val="10"/>
        <color theme="1"/>
        <rFont val="Inherit"/>
      </rPr>
      <t>.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t>
    </r>
  </si>
  <si>
    <t>The Company’s exposure to credit loss is represented by the contractual amount of these commitments. The Company follows the same credit policies in making commitments as it does for on-balance-sheet instruments.</t>
  </si>
  <si>
    <r>
      <t xml:space="preserve">At </t>
    </r>
    <r>
      <rPr>
        <sz val="10"/>
        <color rgb="FF000000"/>
        <rFont val="Inherit"/>
      </rPr>
      <t>September 30, 2013</t>
    </r>
    <r>
      <rPr>
        <sz val="10"/>
        <color theme="1"/>
        <rFont val="Inherit"/>
      </rPr>
      <t xml:space="preserve">, the Company had commitments to originate </t>
    </r>
    <r>
      <rPr>
        <sz val="10"/>
        <color rgb="FF000000"/>
        <rFont val="Times New Roman"/>
        <family val="1"/>
      </rPr>
      <t>$51.4 million</t>
    </r>
    <r>
      <rPr>
        <sz val="10"/>
        <color theme="1"/>
        <rFont val="Inherit"/>
      </rPr>
      <t xml:space="preserve"> in fixed rate loans and </t>
    </r>
    <r>
      <rPr>
        <sz val="10"/>
        <color rgb="FF000000"/>
        <rFont val="Inherit"/>
      </rPr>
      <t>$64.6 million</t>
    </r>
    <r>
      <rPr>
        <sz val="10"/>
        <color theme="1"/>
        <rFont val="Inherit"/>
      </rPr>
      <t xml:space="preserve"> in variable rate loans, totaling an aggregate outstanding principal balance of </t>
    </r>
    <r>
      <rPr>
        <sz val="10"/>
        <color rgb="FF000000"/>
        <rFont val="Inherit"/>
      </rPr>
      <t>$115.9 million</t>
    </r>
    <r>
      <rPr>
        <sz val="10"/>
        <color theme="1"/>
        <rFont val="Inherit"/>
      </rPr>
      <t xml:space="preserve">. Our fixed rate commitments to originate had rates ranging from </t>
    </r>
    <r>
      <rPr>
        <sz val="10"/>
        <color rgb="FF000000"/>
        <rFont val="Inherit"/>
      </rPr>
      <t>3.00%</t>
    </r>
    <r>
      <rPr>
        <sz val="10"/>
        <color theme="1"/>
        <rFont val="Inherit"/>
      </rPr>
      <t xml:space="preserve"> to </t>
    </r>
    <r>
      <rPr>
        <sz val="10"/>
        <color rgb="FF000000"/>
        <rFont val="Inherit"/>
      </rPr>
      <t>9.10%</t>
    </r>
    <r>
      <rPr>
        <sz val="10"/>
        <color theme="1"/>
        <rFont val="Inherit"/>
      </rPr>
      <t xml:space="preserve">. At </t>
    </r>
    <r>
      <rPr>
        <sz val="10"/>
        <color rgb="FF000000"/>
        <rFont val="Inherit"/>
      </rPr>
      <t>September 30, 2013</t>
    </r>
    <r>
      <rPr>
        <sz val="10"/>
        <color theme="1"/>
        <rFont val="Inherit"/>
      </rPr>
      <t xml:space="preserve">, the Company also had commitments to sell </t>
    </r>
    <r>
      <rPr>
        <sz val="10"/>
        <color rgb="FF000000"/>
        <rFont val="Inherit"/>
      </rPr>
      <t>$41.8 million</t>
    </r>
    <r>
      <rPr>
        <sz val="10"/>
        <color theme="1"/>
        <rFont val="Inherit"/>
      </rPr>
      <t xml:space="preserve"> in fixed rate loans and </t>
    </r>
    <r>
      <rPr>
        <sz val="10"/>
        <color rgb="FF000000"/>
        <rFont val="Inherit"/>
      </rPr>
      <t>$2.7 million</t>
    </r>
    <r>
      <rPr>
        <sz val="10"/>
        <color theme="1"/>
        <rFont val="Inherit"/>
      </rPr>
      <t xml:space="preserve"> in variable rate loans, totaling an aggregate outstanding principal balance of </t>
    </r>
    <r>
      <rPr>
        <sz val="10"/>
        <color rgb="FF000000"/>
        <rFont val="Inherit"/>
      </rPr>
      <t>$44.6 million</t>
    </r>
    <r>
      <rPr>
        <sz val="10"/>
        <color theme="1"/>
        <rFont val="Inherit"/>
      </rPr>
      <t>.</t>
    </r>
  </si>
  <si>
    <t>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RELATED PARTY TRANSACTIONS</t>
  </si>
  <si>
    <t>Related Party Transactions [Abstract]</t>
  </si>
  <si>
    <r>
      <t xml:space="preserve">In the ordinary course of business, the Company has granted related party loans collateralized by real property to officers, directors and their affiliates that are considered to be insiders by regulation. There was </t>
    </r>
    <r>
      <rPr>
        <sz val="10"/>
        <color rgb="FF000000"/>
        <rFont val="Inherit"/>
      </rPr>
      <t>one</t>
    </r>
    <r>
      <rPr>
        <sz val="10"/>
        <color theme="1"/>
        <rFont val="Inherit"/>
      </rPr>
      <t xml:space="preserve"> new related party loan granted under the provisions of the employee loan program 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no</t>
    </r>
    <r>
      <rPr>
        <sz val="10"/>
        <color theme="1"/>
        <rFont val="Inherit"/>
      </rPr>
      <t xml:space="preserve"> refinances of existing loans or new loans granted during the </t>
    </r>
    <r>
      <rPr>
        <sz val="10"/>
        <color rgb="FF000000"/>
        <rFont val="Inherit"/>
      </rPr>
      <t>three months</t>
    </r>
    <r>
      <rPr>
        <sz val="10"/>
        <color theme="1"/>
        <rFont val="Inherit"/>
      </rPr>
      <t xml:space="preserve"> ended </t>
    </r>
    <r>
      <rPr>
        <sz val="10"/>
        <color rgb="FF000000"/>
        <rFont val="Inherit"/>
      </rPr>
      <t>September 30, 2012</t>
    </r>
    <r>
      <rPr>
        <sz val="10"/>
        <color theme="1"/>
        <rFont val="Inherit"/>
      </rPr>
      <t>.</t>
    </r>
  </si>
  <si>
    <t>SIGNIFICANT ACCOUNTING POLICIES (Policies)</t>
  </si>
  <si>
    <t>Basis of Presentation</t>
  </si>
  <si>
    <t>Loans</t>
  </si>
  <si>
    <t>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t>Allowance for Loan Losses</t>
  </si>
  <si>
    <t>FAIR VALUE (Tables)</t>
  </si>
  <si>
    <t>Fair Value, Assets and Liabilities Measured on Recurring and Nonrecurring Basis [Line Items]</t>
  </si>
  <si>
    <t>Assets and Liabilities are Classified in their Entirety Based on the Lowest Level of Input that is Significant to the Fair Value Measurement</t>
  </si>
  <si>
    <t>Additional Information About Assets Measured at Fair Value on a Recurring Basis and for which the Company has Utilized Level 3 Inputs to Determine Fair Value</t>
  </si>
  <si>
    <t>Changes in Unrealized Gains and Losses and Interest Income Recorded in Earnings for Level 3 Trading Assets and Liabilities</t>
  </si>
  <si>
    <t>Fair Value Assets Measured on Nonrecurring Basis</t>
  </si>
  <si>
    <t>Aggregate Fair Value, Contractual Balance, and Gains</t>
  </si>
  <si>
    <t>Carring Amounts and Estimated Fair Values of Financial Instruments at Period-end</t>
  </si>
  <si>
    <t>Recurring</t>
  </si>
  <si>
    <t>Quantitative Information About Level 3 Fair Value Measurements</t>
  </si>
  <si>
    <t>Nonrecurring</t>
  </si>
  <si>
    <t>SECURITIES (Tables)</t>
  </si>
  <si>
    <t>Marketable Securities</t>
  </si>
  <si>
    <t>Schedule of Unrealized Loss on Investments</t>
  </si>
  <si>
    <t>Other than Temporary Impairment, Credit Losses Recognized in Earnings</t>
  </si>
  <si>
    <r>
      <t>The following table summarizes amounts of credit loss recognized in the income statement through other than temporary impairment charges which reduced non-interest income:</t>
    </r>
    <r>
      <rPr>
        <sz val="9"/>
        <color theme="1"/>
        <rFont val="Inherit"/>
      </rPr>
      <t> </t>
    </r>
  </si>
  <si>
    <t>Unrealized Gain (Loss) on Investments</t>
  </si>
  <si>
    <t>Investments Classified by Contractual Maturity Date</t>
  </si>
  <si>
    <t>LOANS &amp; ALLOWANCE FOR LOAN LOSS (Tables)</t>
  </si>
  <si>
    <t>Schedule of Loans by Loan Portfolio</t>
  </si>
  <si>
    <t>Schedule of Credit Losses Related to Financing Receivables, Current and Noncurrent</t>
  </si>
  <si>
    <t>Impaired Financing Receivables</t>
  </si>
  <si>
    <t>Allowance for Credit Losses on Financing Receivables</t>
  </si>
  <si>
    <t>Schedule of Financing Receivables, Non Accrual Status</t>
  </si>
  <si>
    <r>
      <t>Non-performing loans consisted of the following:</t>
    </r>
    <r>
      <rPr>
        <sz val="9"/>
        <color theme="1"/>
        <rFont val="Inherit"/>
      </rPr>
      <t> </t>
    </r>
  </si>
  <si>
    <t>Schedule of Loans, Performing and Non-performing</t>
  </si>
  <si>
    <t>Troubled Debt Restructurings on Financing Receivables</t>
  </si>
  <si>
    <t>Financing Receivable Credit Quality Indicators</t>
  </si>
  <si>
    <t>Past Due Financing Receivables</t>
  </si>
  <si>
    <r>
      <t xml:space="preserve">The following table provides the outstanding unpaid balance of loans that are past due </t>
    </r>
    <r>
      <rPr>
        <sz val="10"/>
        <color rgb="FF000000"/>
        <rFont val="Inherit"/>
      </rPr>
      <t>30</t>
    </r>
    <r>
      <rPr>
        <sz val="10"/>
        <color theme="1"/>
        <rFont val="Inherit"/>
      </rPr>
      <t xml:space="preserve"> days or more by portfolio class as of the period indicated:</t>
    </r>
  </si>
  <si>
    <t>STOCK-BASED COMPENSATION (Tables)</t>
  </si>
  <si>
    <t>Summary of stock option activity</t>
  </si>
  <si>
    <t>Table summarizing outstanding and exxercisable options</t>
  </si>
  <si>
    <t>Unrecognized compensation expense related to non-vested awards, to be recognized in the future</t>
  </si>
  <si>
    <r>
      <t xml:space="preserve">At </t>
    </r>
    <r>
      <rPr>
        <sz val="10"/>
        <color rgb="FF000000"/>
        <rFont val="Inherit"/>
      </rPr>
      <t>September 30, 2013</t>
    </r>
    <r>
      <rPr>
        <sz val="10"/>
        <color theme="1"/>
        <rFont val="Inherit"/>
      </rPr>
      <t xml:space="preserve">, unrecognized compensation expense related to non-vested awards aggregated to </t>
    </r>
    <r>
      <rPr>
        <sz val="10"/>
        <color rgb="FF000000"/>
        <rFont val="Inherit"/>
      </rPr>
      <t>$10,581</t>
    </r>
    <r>
      <rPr>
        <sz val="10"/>
        <color theme="1"/>
        <rFont val="Inherit"/>
      </rPr>
      <t xml:space="preserve"> and is expected to be recognized in future periods as follows:</t>
    </r>
  </si>
  <si>
    <t>Status and changes in restricted stock grants</t>
  </si>
  <si>
    <t>EARNINGS PER SHARE (Tables)</t>
  </si>
  <si>
    <t>Calculation of basic and diluted EPS</t>
  </si>
  <si>
    <t>FAIR VALUE - ASSETS AND LIABILITIES MEASURED ON RECURRING BASIS (Details) (USD $)</t>
  </si>
  <si>
    <t>Securities available for sale</t>
  </si>
  <si>
    <t>Quoted Prices in Active Markets for Identical Assets (Level 1)</t>
  </si>
  <si>
    <t>Significant Other Observable Inputs (Level 2)</t>
  </si>
  <si>
    <t>Significant Unobservable Inputs (Level 3)</t>
  </si>
  <si>
    <t>Recurring | Quoted Prices in Active Markets for Identical Assets (Level 1)</t>
  </si>
  <si>
    <t>Other assets - Derivative instruments</t>
  </si>
  <si>
    <t>Other liabilities - Derivative instruments</t>
  </si>
  <si>
    <t>Recurring | Quoted Prices in Active Markets for Identical Assets (Level 1) | Collateralized Debt Obligations</t>
  </si>
  <si>
    <t>Recurring | Quoted Prices in Active Markets for Identical Assets (Level 1) | Agency Debt</t>
  </si>
  <si>
    <t>Recurring | Quoted Prices in Active Markets for Identical Assets (Level 1) | U.S. Agency</t>
  </si>
  <si>
    <t>Recurring | Quoted Prices in Active Markets for Identical Assets (Level 1) | Non-agency</t>
  </si>
  <si>
    <t>Recurring | Quoted Prices in Active Markets for Identical Assets (Level 1) | Municipal</t>
  </si>
  <si>
    <t>Recurring | Quoted Prices in Active Markets for Identical Assets (Level 1) | Other Debt Securities</t>
  </si>
  <si>
    <t>Recurring | Significant Other Observable Inputs (Level 2)</t>
  </si>
  <si>
    <t>Recurring | Significant Other Observable Inputs (Level 2) | Collateralized Debt Obligations</t>
  </si>
  <si>
    <t>Recurring | Significant Other Observable Inputs (Level 2) | Agency Debt</t>
  </si>
  <si>
    <t>Recurring | Significant Other Observable Inputs (Level 2) | U.S. Agency</t>
  </si>
  <si>
    <t>Recurring | Significant Other Observable Inputs (Level 2) | Non-agency</t>
  </si>
  <si>
    <t>Recurring | Significant Other Observable Inputs (Level 2) | Municipal</t>
  </si>
  <si>
    <t>Recurring | Significant Other Observable Inputs (Level 2) | Other Debt Securities</t>
  </si>
  <si>
    <t>Recurring | Significant Unobservable Inputs (Level 3)</t>
  </si>
  <si>
    <t>Recurring | Significant Unobservable Inputs (Level 3) | Collateralized Debt Obligations</t>
  </si>
  <si>
    <t>Recurring | Significant Unobservable Inputs (Level 3) | Agency Debt</t>
  </si>
  <si>
    <t>Recurring | Significant Unobservable Inputs (Level 3) | U.S. Agency</t>
  </si>
  <si>
    <t>Recurring | Significant Unobservable Inputs (Level 3) | Non-agency</t>
  </si>
  <si>
    <t>Recurring | Significant Unobservable Inputs (Level 3) | Municipal</t>
  </si>
  <si>
    <t>Recurring | Significant Unobservable Inputs (Level 3) | Other Debt Securities</t>
  </si>
  <si>
    <t>Recurring | Total</t>
  </si>
  <si>
    <t>Recurring | Total | Collateralized Debt Obligations</t>
  </si>
  <si>
    <t>Recurring | Total | Agency Debt</t>
  </si>
  <si>
    <t>Recurring | Total | U.S. Agency</t>
  </si>
  <si>
    <t>Recurring | Total | Non-agency</t>
  </si>
  <si>
    <t>Recurring | Total | Municipal</t>
  </si>
  <si>
    <t>Recurring | Total | Other Debt Securities</t>
  </si>
  <si>
    <t>FAIR VALUE - LEVEL 3 ASSETS MEASURED ON RECURRING BASIS (Details) (USD $)</t>
  </si>
  <si>
    <t>Fair Value, Assets Measured on Recurring Basis, Unobservable Input Reconciliation, Calculation [Roll Forward]</t>
  </si>
  <si>
    <t>Recurring | Level 3</t>
  </si>
  <si>
    <t>Opening balance</t>
  </si>
  <si>
    <t>Total gains or losses for the period - Included in other comprehensive income</t>
  </si>
  <si>
    <t>Issuances</t>
  </si>
  <si>
    <t>Change in unrealized gains and losses for the period included in earnings for assets held at the end of the reporting period</t>
  </si>
  <si>
    <t>Recurring | Level 3 | Non-agency</t>
  </si>
  <si>
    <t>Total gains or losses for the period - Included in earnings</t>
  </si>
  <si>
    <t>Recurring | Level 3 | Collateralized Debt Obligations</t>
  </si>
  <si>
    <t>Recurring | Level 3 | Derivative Instruments, net</t>
  </si>
  <si>
    <t>FAIR VALUE - QUANTITATIVE INFORMATION FOR LEVEL 3 FAIR VALUE MEASURMENTS (RECURRING) (Details) (USD $)</t>
  </si>
  <si>
    <t>Trading Securities Other Debt Securities: Non-Agency</t>
  </si>
  <si>
    <t>Discounted cash flows</t>
  </si>
  <si>
    <t>Minimum</t>
  </si>
  <si>
    <t>Maximum</t>
  </si>
  <si>
    <t>Jun. 30, 2012</t>
  </si>
  <si>
    <t>Weighted Average</t>
  </si>
  <si>
    <t>Fair Value, Option, Quantitative Disclosures [Line Items]</t>
  </si>
  <si>
    <t>Derivative Assets</t>
  </si>
  <si>
    <t>Total projected defaults</t>
  </si>
  <si>
    <t>Discount Rate over Treasury/LIBOR</t>
  </si>
  <si>
    <t>Constant Prepayment Rate</t>
  </si>
  <si>
    <t>Constant Default Rate</t>
  </si>
  <si>
    <t>Loss Severity</t>
  </si>
  <si>
    <t>Fair Value, Measurement with Unobservable Inputs Reconciliation, Recurring Basis, Asset Value</t>
  </si>
  <si>
    <t>FAIR VALUE - LEVEL 3 UNREALIZED GAIN (LOSS) (Details) (USD $)</t>
  </si>
  <si>
    <t>Fair Value, Assets Measured on Recurring Basis, Unobservable Input Reconciliation [Line Items]</t>
  </si>
  <si>
    <t>FAIR VALUE - ASSETS MEASURED NONRECURRING BASIS (Details) (USD $)</t>
  </si>
  <si>
    <t>Other Real Estate Owned Single Family</t>
  </si>
  <si>
    <t>Mar. 31, 2013</t>
  </si>
  <si>
    <t>Other Real Estate Owned Multifamily</t>
  </si>
  <si>
    <t>Other Real Estate Owned Commercial</t>
  </si>
  <si>
    <t>Other Real Estate Owned, RV/Auto</t>
  </si>
  <si>
    <t>Multi-family</t>
  </si>
  <si>
    <t>RV / Auto</t>
  </si>
  <si>
    <t>Impaired loans, fair value</t>
  </si>
  <si>
    <t>Other real estate owned and foreclosed assets, fair value</t>
  </si>
  <si>
    <t>FAIR VALUE - ASSETS MEASURED ON NONRECURRING BASIS NARRATIVE (Details) (USD $)</t>
  </si>
  <si>
    <t>12 Months Ended</t>
  </si>
  <si>
    <t>Carrying Amount</t>
  </si>
  <si>
    <t>Impaired Loans</t>
  </si>
  <si>
    <t>Other real estate owned</t>
  </si>
  <si>
    <t>Impaired loans, write-off</t>
  </si>
  <si>
    <t>Impaired loans, additional provision for loan losses</t>
  </si>
  <si>
    <t>Allowance on impaired loans</t>
  </si>
  <si>
    <t>Securities held to maturity</t>
  </si>
  <si>
    <t>Held-to-maturity securities, impairment charged to income</t>
  </si>
  <si>
    <t>Held-to-maturity securities, impairment charged to other comprehensive income</t>
  </si>
  <si>
    <t>FAIR VALUE - LOANS HELD-FOR-SALE (Details) (USD $)</t>
  </si>
  <si>
    <t>Gain</t>
  </si>
  <si>
    <t>Toal Change in fair value</t>
  </si>
  <si>
    <t>FAIR VALUE - QUANTITATIVE INFORMATION FOR LEVEL 3 FAIR VALUE MEASURMENTS (NONRECURRING) (Details) (USD $)</t>
  </si>
  <si>
    <t>Fair Value Inputs, Assets, Quantitative Information [Line Items]</t>
  </si>
  <si>
    <t>Comparability Adjustments</t>
  </si>
  <si>
    <t>FAIR VALUE - FAIR VALUE BY BALANCE SHEET GROUPING (Details) (USD $)</t>
  </si>
  <si>
    <t>Loans held for sale</t>
  </si>
  <si>
    <t>Loans held for investmentâ€”net</t>
  </si>
  <si>
    <t>Junior subordinated debentures and other borrowings</t>
  </si>
  <si>
    <t>FAIR VALUE - INPUTS (Details) (USD $)</t>
  </si>
  <si>
    <t>Aug. 01, 2012</t>
  </si>
  <si>
    <t>Oct. 01, 2009</t>
  </si>
  <si>
    <t>Collateralized Debt Obligations</t>
  </si>
  <si>
    <t>securities</t>
  </si>
  <si>
    <t>Oct. 31, 2013</t>
  </si>
  <si>
    <t>Aug. 31, 2013</t>
  </si>
  <si>
    <t>Fair Value Inputs, Equity, Quantitative Information [Line Items]</t>
  </si>
  <si>
    <t>Number of collateralized debt securities in trading portfolio</t>
  </si>
  <si>
    <t>Probability of actual and forecasted defaults</t>
  </si>
  <si>
    <t>Percentage of actual defaults</t>
  </si>
  <si>
    <t>Fair Value Inputs, Discount Rate, Basis Spread on Variable Rate</t>
  </si>
  <si>
    <t>Description of variable rate basis</t>
  </si>
  <si>
    <t>'U.S. Treasury</t>
  </si>
  <si>
    <t>Percent increase in discount rate</t>
  </si>
  <si>
    <t>Effect on net income before tax from one percentage point increase in discount rate</t>
  </si>
  <si>
    <t>Percent decrease in discount rate</t>
  </si>
  <si>
    <t>Effect on net income before tax from one percentage point decrease in discount rate</t>
  </si>
  <si>
    <t>Unemployment rate</t>
  </si>
  <si>
    <t>SECURITIES - NARRATIVE (Details) (USD $)</t>
  </si>
  <si>
    <t>Marketable Securities [Line Items]</t>
  </si>
  <si>
    <t>Held-to-maturity Securities, Transfers [Abstract]</t>
  </si>
  <si>
    <t>Held-to-maturity securities, carrying value</t>
  </si>
  <si>
    <t>Held-to-maturity and Available-for-sale Securities Pledged as Collateral</t>
  </si>
  <si>
    <t>Certain Loans Acquired in Transfer Accounted for as Debt Securities [Abstract]</t>
  </si>
  <si>
    <t>[1]</t>
  </si>
  <si>
    <t>Non-Agency RMBS, Super Senior Securities</t>
  </si>
  <si>
    <t>Available-for-sale, Number of Securities (in number of securities)</t>
  </si>
  <si>
    <t>Held-to-maturity, Number of Securities</t>
  </si>
  <si>
    <t>Non-Agency RMBS, Senior Structured Whole Loan Securities</t>
  </si>
  <si>
    <t>Non-Agency RMBS, Mezzanine Z-Tranche Securities</t>
  </si>
  <si>
    <t>Mortgage-backed securities (RMBS)</t>
  </si>
  <si>
    <t>Non-Agency RMBS, Senior-Support Securities</t>
  </si>
  <si>
    <t>Number of securities account for as debt security</t>
  </si>
  <si>
    <t>Cost of securities acquired in transfer</t>
  </si>
  <si>
    <t>Carrying amount of securities acquired in transfer</t>
  </si>
  <si>
    <t>Non-Agency RMBS, Senior-Support Securities | Reported</t>
  </si>
  <si>
    <t>Non-Agency RMBS, Senior-Support Securities | Forecasted</t>
  </si>
  <si>
    <t>Accretable yield of securities acquired in transfer</t>
  </si>
  <si>
    <t>Nonaccretable yield of securities acquired in transfer</t>
  </si>
  <si>
    <t>Amortizable premium of securities acquired in transfer</t>
  </si>
  <si>
    <t>Nonamortizable premium of securities acquired in transfer</t>
  </si>
  <si>
    <t>SECURITIES - AMORTIZED COST, CARRYING AMOUNT AND FAIR VALUE DISCLOSURES (Details) (USD $)</t>
  </si>
  <si>
    <t>Available-for-sale Securities, Amortized Cost Basis</t>
  </si>
  <si>
    <t>Available-for-sale Securities, Unrealized Gains</t>
  </si>
  <si>
    <t>Available-for-sale Securities, Unrealized Losses</t>
  </si>
  <si>
    <t>Held-to-maturity, Unrecognized Gains</t>
  </si>
  <si>
    <t>Held-to-maturity, Unrecognized Losses</t>
  </si>
  <si>
    <t>[1],[2]</t>
  </si>
  <si>
    <t>[3]</t>
  </si>
  <si>
    <t>Other Debt Obligations</t>
  </si>
  <si>
    <t>[2]</t>
  </si>
  <si>
    <t>RMBS distributions include impact of expected prepayments and other timing factors.</t>
  </si>
  <si>
    <t>SECURITIES - SCHEDULE OF UNREALIZED LOSS ON INVESTMENTS (Details) (USD $)</t>
  </si>
  <si>
    <t>Available-for-sale securities in loss position for less than 12 months, Fair Value</t>
  </si>
  <si>
    <t>Available-for-sale securities in loss position for more than 12 months, Fair Value</t>
  </si>
  <si>
    <t>Available-for-sale securities in loss position, Total, Fair Value</t>
  </si>
  <si>
    <t>Available-for-sale securities, Aggregate Losses</t>
  </si>
  <si>
    <t>Available-for-sale securities in loss position for less than 12 months, Gross Unrealized Losses</t>
  </si>
  <si>
    <t>Available-for-sale securities in loss position for more than 12 months, Gross Unrealized Losses</t>
  </si>
  <si>
    <t>Available-for-sale securities in loss position, Total, Gross Unrealized Losses</t>
  </si>
  <si>
    <t>Held-to-maturity securities in loss position for less than 12 months, Fair Value</t>
  </si>
  <si>
    <t>Held-to-maturity securities in loss position for more than 12 months, Fair Value</t>
  </si>
  <si>
    <t>Held-to-maturity securities in loss position, Total, Fair Value</t>
  </si>
  <si>
    <t>Held-to-maturity securities, Aggregate Losses</t>
  </si>
  <si>
    <t>Held-to-maturity securities in loss position for less than 12 months, Gross Unrealized Losses</t>
  </si>
  <si>
    <t>Held-to-maturity securities in loss position for more than 12 months, Gross Unrealized Losses</t>
  </si>
  <si>
    <t>Held-to-maturity, Accumulated Unrecognized Holding Loss</t>
  </si>
  <si>
    <t>Number of securities in a continuous loss position</t>
  </si>
  <si>
    <t>SECURITIES - OTHER THAN TEMPORARY IMPAIRMENT, CREDIT LOSSES RECOGNIZED IN EARNINGS (Details) (USD $)</t>
  </si>
  <si>
    <t>Other than Temporary Impairment, Credit Losses Recognized in Earnings [Roll Forward]</t>
  </si>
  <si>
    <t>Number of securities with cumulative credit losses</t>
  </si>
  <si>
    <t>Carrying amount of securities with cumulative credit losses</t>
  </si>
  <si>
    <t>OTTI recognized in earnings</t>
  </si>
  <si>
    <t>Number of securities with other than temporary impairment</t>
  </si>
  <si>
    <t>Carrying value of securities with other than temporary impairment</t>
  </si>
  <si>
    <t>SECURITIES - UNREALIZED GAIN (LOSS) ON INVESTMENTS (Details) (USD $)</t>
  </si>
  <si>
    <t>Available-for-sale debt securitiesâ€”net unrealized gains</t>
  </si>
  <si>
    <t>Held-to-maturity debt securitiesâ€”non credit related</t>
  </si>
  <si>
    <t>Tax benefit (expense)</t>
  </si>
  <si>
    <t>SECURITIES - INVESTMENTS CLASSIFIED BY CONTRACTUAL MATURITY DATE (Details) (USD $)</t>
  </si>
  <si>
    <t>Available-for-sale, Amortized Cost:</t>
  </si>
  <si>
    <t>Available-for-sale, Amortized Cost</t>
  </si>
  <si>
    <t>Available-for-sale, Fair Value:</t>
  </si>
  <si>
    <t>Available-for-sale, Fair Value</t>
  </si>
  <si>
    <t>Held-to-maturity, Carrying Amount:</t>
  </si>
  <si>
    <t>Held-to-maturity, Amortized Cost</t>
  </si>
  <si>
    <t>Held-to-maturity, Fair Value:</t>
  </si>
  <si>
    <t>Trading Securities, total fair value</t>
  </si>
  <si>
    <t>Trading Securities, Due after ten years</t>
  </si>
  <si>
    <t>LOANS &amp; ALLOWANCE FOR LOAN LOSS - LOAN PORTFOLIO COMPOSITION (Details) (USD $)</t>
  </si>
  <si>
    <t>Accounts, Notes, Loans and Financing Receivable [Line Items]</t>
  </si>
  <si>
    <t>Gross loans</t>
  </si>
  <si>
    <t>Net Loans</t>
  </si>
  <si>
    <t>Single family warehouse loans</t>
  </si>
  <si>
    <t>Single family, Mortgage</t>
  </si>
  <si>
    <t>Multi-family real estate secured</t>
  </si>
  <si>
    <t>LOANS &amp; ALLOWANCE FOR LOAN LOSS - ALLOWANCE FOR CREDIT LOSS DISCLOSURES (Details) (USD $)</t>
  </si>
  <si>
    <t>Financing Receivable, Allowance for Credit Losses [Line Items]</t>
  </si>
  <si>
    <t>LTV less than or equal to 60% | Single family, Mortgage</t>
  </si>
  <si>
    <t>LTV 61% - 70% | Single family, Mortgage</t>
  </si>
  <si>
    <t>LTV 61% - 70% | Commercial Real Estate Secured</t>
  </si>
  <si>
    <t>LTV 71% - 80% | Single family, Mortgage</t>
  </si>
  <si>
    <t>LTV 71% - 80% | Commercial Real Estate Secured</t>
  </si>
  <si>
    <t>LTV greater than 80% | Single family, Mortgage</t>
  </si>
  <si>
    <t>LTV greater than 80% | Multi-family</t>
  </si>
  <si>
    <t>LTV less than or equal to 55% | Multi-family</t>
  </si>
  <si>
    <t>LTV 56% - 65% | Multi-family</t>
  </si>
  <si>
    <t>LTV 66% - 75% | Multi-family</t>
  </si>
  <si>
    <t>LTV 76% - 80% | Multi-family</t>
  </si>
  <si>
    <t>LTV less than or equal to 50% | Commercial Real Estate Secured</t>
  </si>
  <si>
    <t>LTV 51% - 60% | Commercial Real Estate Secured</t>
  </si>
  <si>
    <t>FICO greater than or equal to 770 | Auto and RV secured</t>
  </si>
  <si>
    <t>FICO 715 - 769 | Auto and RV secured</t>
  </si>
  <si>
    <t>FICO 700 - 714 | Auto and RV secured</t>
  </si>
  <si>
    <t>FICO 660 - 699 | Auto and RV secured</t>
  </si>
  <si>
    <t>FICO less than 660 | Auto and RV secured</t>
  </si>
  <si>
    <t>LOANS &amp; ALLOWANCE FOR LOAN LOSS - ALLOWANCE FOR LOAN LOSS BY PORTFOLIO CLASS (Details) (USD $)</t>
  </si>
  <si>
    <t>Allowance for Loan and Lease Losses [Roll Forward]</t>
  </si>
  <si>
    <t>Balance, beginning of period</t>
  </si>
  <si>
    <t>Charged-offs</t>
  </si>
  <si>
    <t>Balance, end of period</t>
  </si>
  <si>
    <t>LOANS &amp; ALLOWANCE FOR LOAN LOSS - LOANS INDIVIDUALLY EVALUATED FOR IMPAIRMENT (Details) (USD $)</t>
  </si>
  <si>
    <t>Financing Receivable, Evaluated Individually For Impairment, With No Related Allowance Recorded [Abstract]</t>
  </si>
  <si>
    <t>Accrued Interest /Origination Fees</t>
  </si>
  <si>
    <t>Financing Receivable, Evaluated Individually For Impairment, With Related Allowance Recorded [Abstract]</t>
  </si>
  <si>
    <t>Financing Receivable, Evaluated Individually For Impairment As a Percentage of Gross Loans [Abstract]</t>
  </si>
  <si>
    <t>Unpaid Principal Balance, Ratio to All Loans</t>
  </si>
  <si>
    <t>Charge-off, Ratio to All Loans</t>
  </si>
  <si>
    <t>Unpaid Book Balance, Ratio to All Loans</t>
  </si>
  <si>
    <t>Accrued Interest /Origination Fees, Ratio to All Loans</t>
  </si>
  <si>
    <t>Recorded Investment, Ratio to All Loans</t>
  </si>
  <si>
    <t>Related Allowance, Ratio to All Loans</t>
  </si>
  <si>
    <t>LOANS &amp; ALLOWANCE FOR LOAN LOSS - ALLOWANCE FOR LOAN LOSS BY PORTFOLIO SEGMENT (Details) (USD $)</t>
  </si>
  <si>
    <t>Ending allowance balance attributable to loans, individually evaluated for impairment</t>
  </si>
  <si>
    <t>Ending allowance balance attributable to loans, collectively evaluated for impairment</t>
  </si>
  <si>
    <t>Loans individually evaluated for impairment</t>
  </si>
  <si>
    <t>Loans evaluated for impairment, TDRs perofrming for period</t>
  </si>
  <si>
    <t>'6 months</t>
  </si>
  <si>
    <t>Loans evaluated for impairment include TDRs that have been performing for more than six months.</t>
  </si>
  <si>
    <t>LOANS &amp; ALLOWANCE FOR LOAN LOSS - NONPERFORMING LOANS (Details) (USD $)</t>
  </si>
  <si>
    <t>Financing Receivable, Recorded Investment, Past Due [Line Items]</t>
  </si>
  <si>
    <t>Nonperforming loans to total loans, percent</t>
  </si>
  <si>
    <t>Home Equity | Purchased</t>
  </si>
  <si>
    <t>Nonaccrual loans</t>
  </si>
  <si>
    <t>Warehouse and other | Purchased</t>
  </si>
  <si>
    <t>Nonperforming</t>
  </si>
  <si>
    <t>Nonperforming | Single Family | In-house originated</t>
  </si>
  <si>
    <t>Nonperforming | Single Family | Purchased</t>
  </si>
  <si>
    <t>Nonperforming | Home Equity | In-house originated</t>
  </si>
  <si>
    <t>Nonperforming | Multi-family | In-house originated</t>
  </si>
  <si>
    <t>Nonperforming | Multi-family | Purchased</t>
  </si>
  <si>
    <t>Nonperforming | Commercial Real Estate Secured | In-house originated</t>
  </si>
  <si>
    <t>Nonperforming | Commercial Real Estate Secured | Purchased</t>
  </si>
  <si>
    <t>Nonperforming | RV / Auto</t>
  </si>
  <si>
    <t>LOANS &amp; ALLOWANCE FOR LOAN LOSS - NONPERFORMING LOANS NARRATIVE (Details)</t>
  </si>
  <si>
    <t>Financing Receivable, Impaired [Line Items]</t>
  </si>
  <si>
    <t>Ratio of nonperforming loans considered TDRs</t>
  </si>
  <si>
    <t>Term which borrowers make timely payments after TDRs are considered non-performing</t>
  </si>
  <si>
    <t>Non-performing, Single family first mortgages</t>
  </si>
  <si>
    <t>Ratio of non-performing loans that are single family mortgage</t>
  </si>
  <si>
    <t>Percentage of aggregate loan balance, after write down</t>
  </si>
  <si>
    <t>LOANS &amp; ALLOWANCE FOR LOAN LOSS - UNPAID PRINCIPAL BALANCE FOR PERFORMING AND NONPERFORMING (Details) (USD $)</t>
  </si>
  <si>
    <t>Financing Receivable, Recorded Investment [Line Items]</t>
  </si>
  <si>
    <t>Performing Financing Receivable</t>
  </si>
  <si>
    <t>Single family, Mortgage | Performing Financing Receivable</t>
  </si>
  <si>
    <t>Single family, Mortgage | Nonperforming</t>
  </si>
  <si>
    <t>Home Equity | Performing Financing Receivable</t>
  </si>
  <si>
    <t>Home Equity | Nonperforming</t>
  </si>
  <si>
    <t>Warehouse and other | Performing Financing Receivable</t>
  </si>
  <si>
    <t>Warehouse and other | Nonperforming</t>
  </si>
  <si>
    <t>Commercial &amp; Industrial | Performing Financing Receivable</t>
  </si>
  <si>
    <t>Commercial &amp; Industrial | Nonperforming</t>
  </si>
  <si>
    <t>Multi-family real estate secured | Performing Financing Receivable</t>
  </si>
  <si>
    <t>Multi-family real estate secured | Nonperforming</t>
  </si>
  <si>
    <t>Commercial Real Estate Secured | Performing Financing Receivable</t>
  </si>
  <si>
    <t>Commercial Real Estate Secured | Nonperforming</t>
  </si>
  <si>
    <t>Auto and RV secured | Performing Financing Receivable</t>
  </si>
  <si>
    <t>Auto and RV secured | Nonperforming</t>
  </si>
  <si>
    <t>Factoring | Performing Financing Receivable</t>
  </si>
  <si>
    <t>Factoring | Nonperforming</t>
  </si>
  <si>
    <t>Other | Performing Financing Receivable</t>
  </si>
  <si>
    <t>Other | Nonperforming</t>
  </si>
  <si>
    <t>LOANS &amp; ALLOWANCE FOR LOAN LOSS - PERFORMING AND NONPERFORMING BY CLASS AND SOURCE (Details) (USD $)</t>
  </si>
  <si>
    <t>Multi-family | Performing Financing Receivable</t>
  </si>
  <si>
    <t>Multi-family | Nonperforming</t>
  </si>
  <si>
    <t>In-house originated | Single family, Mortgage</t>
  </si>
  <si>
    <t>In-house originated | Single family, Mortgage | Performing Financing Receivable</t>
  </si>
  <si>
    <t>In-house originated | Single family, Mortgage | Nonperforming</t>
  </si>
  <si>
    <t>In-house originated | Home Equity</t>
  </si>
  <si>
    <t>In-house originated | Warehouse and other</t>
  </si>
  <si>
    <t>In-house originated | Commercial &amp; Industrial</t>
  </si>
  <si>
    <t>In-house originated | Multi-family</t>
  </si>
  <si>
    <t>In-house originated | Multi-family | Performing Financing Receivable</t>
  </si>
  <si>
    <t>In-house originated | Multi-family | Nonperforming</t>
  </si>
  <si>
    <t>In-house originated | Commercial Real Estate Secured</t>
  </si>
  <si>
    <t>In-house originated | Commercial Real Estate Secured | Performing Financing Receivable</t>
  </si>
  <si>
    <t>In-house originated | Commercial Real Estate Secured | Nonperforming</t>
  </si>
  <si>
    <t>In-house originated | Auto and RV secured</t>
  </si>
  <si>
    <t>In-house originated | Factoring</t>
  </si>
  <si>
    <t>Purchased | Single family, Mortgage</t>
  </si>
  <si>
    <t>Purchased | Single family, Mortgage | Performing Financing Receivable</t>
  </si>
  <si>
    <t>Purchased | Single family, Mortgage | Nonperforming</t>
  </si>
  <si>
    <t>Purchased | Home Equity</t>
  </si>
  <si>
    <t>Purchased | Multi-family</t>
  </si>
  <si>
    <t>Purchased | Multi-family | Performing Financing Receivable</t>
  </si>
  <si>
    <t>Purchased | Multi-family | Nonperforming</t>
  </si>
  <si>
    <t>Purchased | Commercial Real Estate Secured</t>
  </si>
  <si>
    <t>Purchased | Commercial Real Estate Secured | Performing Financing Receivable</t>
  </si>
  <si>
    <t>Purchased | Commercial Real Estate Secured | Nonperforming</t>
  </si>
  <si>
    <t>LOANS &amp; ALLOWANCE FOR LOAN LOSS - TROUBLED DEBT RESTRUCTURINGS BY CLASS (Details) (USD $)</t>
  </si>
  <si>
    <t>Financing Receivable, Modifications [Line Items]</t>
  </si>
  <si>
    <t>Performing loans temporarily modifed as TDR</t>
  </si>
  <si>
    <t>Non performing loans</t>
  </si>
  <si>
    <t>Interest income recognized on performing TDR's</t>
  </si>
  <si>
    <t>Average balances of performing TDR's</t>
  </si>
  <si>
    <t>Average balances of non-performing loans</t>
  </si>
  <si>
    <t>LOANS &amp; ALLOWANCE FOR LOAN LOSS - LOANS BY CREDIT QUALITY INDICATOR (Details) (USD $)</t>
  </si>
  <si>
    <t>Ratio of Grade Class to Gross Loans</t>
  </si>
  <si>
    <t>Single Family | In-house originated</t>
  </si>
  <si>
    <t>Single Family | Purchased</t>
  </si>
  <si>
    <t>Home Equity | In-house originated</t>
  </si>
  <si>
    <t>Warehouse and other | In-house originated</t>
  </si>
  <si>
    <t>Commercial &amp; Industrial | In-house originated</t>
  </si>
  <si>
    <t>Commercial Real Estate Secured | In-house originated</t>
  </si>
  <si>
    <t>Commercial Real Estate Secured | Purchased</t>
  </si>
  <si>
    <t>Multi-family | In-house originated</t>
  </si>
  <si>
    <t>Multi-family | Purchased</t>
  </si>
  <si>
    <t>RV / Auto | In-house originated</t>
  </si>
  <si>
    <t>Factoring | In-house originated</t>
  </si>
  <si>
    <t>Pass | Single Family | In-house originated</t>
  </si>
  <si>
    <t>Pass | Single Family | Purchased</t>
  </si>
  <si>
    <t>Pass | Home Equity | In-house originated</t>
  </si>
  <si>
    <t>Pass | Home Equity | Purchased</t>
  </si>
  <si>
    <t>Pass | Warehouse and other | In-house originated</t>
  </si>
  <si>
    <t>Pass | Commercial &amp; Industrial | In-house originated</t>
  </si>
  <si>
    <t>Pass | Commercial Real Estate Secured | In-house originated</t>
  </si>
  <si>
    <t>Pass | Commercial Real Estate Secured | Purchased</t>
  </si>
  <si>
    <t>Pass | Multi-family | In-house originated</t>
  </si>
  <si>
    <t>Pass | Multi-family | Purchased</t>
  </si>
  <si>
    <t>Pass | RV / Auto | In-house originated</t>
  </si>
  <si>
    <t>Pass | Factoring | In-house originated</t>
  </si>
  <si>
    <t>Pass | Other</t>
  </si>
  <si>
    <t>Special Mention</t>
  </si>
  <si>
    <t>Special Mention | Single Family | In-house originated</t>
  </si>
  <si>
    <t>Special Mention | Single Family | Purchased</t>
  </si>
  <si>
    <t>Special Mention | Home Equity | In-house originated</t>
  </si>
  <si>
    <t>Special Mention | Home Equity | Purchased</t>
  </si>
  <si>
    <t>Special Mention | Warehouse and other | In-house originated</t>
  </si>
  <si>
    <t>Special Mention | Commercial &amp; Industrial | In-house originated</t>
  </si>
  <si>
    <t>Special Mention | Commercial Real Estate Secured | In-house originated</t>
  </si>
  <si>
    <t>Special Mention | Commercial Real Estate Secured | Purchased</t>
  </si>
  <si>
    <t>Special Mention | Multi-family | In-house originated</t>
  </si>
  <si>
    <t>Special Mention | Multi-family | Purchased</t>
  </si>
  <si>
    <t>Special Mention | RV / Auto | In-house originated</t>
  </si>
  <si>
    <t>Special Mention | Factoring | In-house originated</t>
  </si>
  <si>
    <t>Special Mention | Other</t>
  </si>
  <si>
    <t>Substandard | Single Family | In-house originated</t>
  </si>
  <si>
    <t>Substandard | Single Family | Purchased</t>
  </si>
  <si>
    <t>Substandard | Home Equity | In-house originated</t>
  </si>
  <si>
    <t>Substandard | Home Equity | Purchased</t>
  </si>
  <si>
    <t>Substandard | Warehouse and other | In-house originated</t>
  </si>
  <si>
    <t>Substandard | Commercial &amp; Industrial | In-house originated</t>
  </si>
  <si>
    <t>Substandard | Commercial Real Estate Secured | In-house originated</t>
  </si>
  <si>
    <t>Substandard | Commercial Real Estate Secured | Purchased</t>
  </si>
  <si>
    <t>Substandard | Multi-family | In-house originated</t>
  </si>
  <si>
    <t>Substandard | Multi-family | Purchased</t>
  </si>
  <si>
    <t>Substandard | RV / Auto | In-house originated</t>
  </si>
  <si>
    <t>Substandard | Factoring | In-house originated</t>
  </si>
  <si>
    <t>Substandard | Other</t>
  </si>
  <si>
    <t>Doubtful | Single Family | In-house originated</t>
  </si>
  <si>
    <t>Doubtful | Single Family | Purchased</t>
  </si>
  <si>
    <t>Doubtful | Home Equity | In-house originated</t>
  </si>
  <si>
    <t>Doubtful | Home Equity | Purchased</t>
  </si>
  <si>
    <t>Doubtful | Warehouse and other | In-house originated</t>
  </si>
  <si>
    <t>Doubtful | Commercial &amp; Industrial | In-house originated</t>
  </si>
  <si>
    <t>Doubtful | Commercial Real Estate Secured | In-house originated</t>
  </si>
  <si>
    <t>Doubtful | Commercial Real Estate Secured | Purchased</t>
  </si>
  <si>
    <t>Doubtful | Multi-family | In-house originated</t>
  </si>
  <si>
    <t>Doubtful | Multi-family | Purchased</t>
  </si>
  <si>
    <t>Doubtful | RV / Auto | In-house originated</t>
  </si>
  <si>
    <t>Doubtful | Factoring | In-house originated</t>
  </si>
  <si>
    <t>Doubtful | Other</t>
  </si>
  <si>
    <t>LOANS &amp; ALLOWANCE FOR LOAN LOSS - PAST DUE LOANS (Details) (USD $)</t>
  </si>
  <si>
    <t>30 to 59 Days Past Due</t>
  </si>
  <si>
    <t>60 to 89 Days Past Due</t>
  </si>
  <si>
    <t>Greater than 90 Days Past Due</t>
  </si>
  <si>
    <t>30 to 59 Days Past Due as a Percent of Gross Loans</t>
  </si>
  <si>
    <t>60 to 89 Days Past Due as a Percent of Gross Loans</t>
  </si>
  <si>
    <t>Greater than 90 Days Past Due as a Percent of Gross Loans</t>
  </si>
  <si>
    <t>Total Past Due as a Percent of Gross Loans</t>
  </si>
  <si>
    <t>STOCK-BASED COMPENSATION (Textual) (Details)</t>
  </si>
  <si>
    <t>stock_incentive_pans</t>
  </si>
  <si>
    <t>1999 Stock Option Plan</t>
  </si>
  <si>
    <t>Aug. 31, 2001</t>
  </si>
  <si>
    <t>2004 Stock Incentive Plan</t>
  </si>
  <si>
    <t>Nov. 30, 2007</t>
  </si>
  <si>
    <t>Jul. 01, 2007</t>
  </si>
  <si>
    <t>2004 Employee Stock Purchase Plan</t>
  </si>
  <si>
    <t>Share-based Compensation Arrangement by Share-based Payment Award [Line Items]</t>
  </si>
  <si>
    <t>Number of stock incentive plans</t>
  </si>
  <si>
    <t>Percentage of outstanding shares always available for grants under plan</t>
  </si>
  <si>
    <t>Vesting period for options granted</t>
  </si>
  <si>
    <t>'3 years</t>
  </si>
  <si>
    <t>'5 years</t>
  </si>
  <si>
    <t>Contractual term for options granted under plan</t>
  </si>
  <si>
    <t>'10 years</t>
  </si>
  <si>
    <t>Annual percentage increase to shares available for grant</t>
  </si>
  <si>
    <t>Fiscal years of annual percentage increases to shares available for grant</t>
  </si>
  <si>
    <t>'4 years</t>
  </si>
  <si>
    <t>Number of shares available for grant under plan</t>
  </si>
  <si>
    <t>Share reserved for issuance</t>
  </si>
  <si>
    <t>Stock issued under the plan</t>
  </si>
  <si>
    <t>STOCK-BASED COMPENSATION - STOCK OPTION ACTIVITY 1 (Details) (USD $)</t>
  </si>
  <si>
    <t>Share-based Compensation Arrangement by Share-based Payment Award, Options, Outstanding [Roll Forward]</t>
  </si>
  <si>
    <t>Outstanding, beginning (shares)</t>
  </si>
  <si>
    <t>Granted (shares)</t>
  </si>
  <si>
    <t>Exercised (shares)</t>
  </si>
  <si>
    <t>Cancelled (shares)</t>
  </si>
  <si>
    <t>Outstanding, ending (shares)</t>
  </si>
  <si>
    <t>Options exercisable (shares)</t>
  </si>
  <si>
    <t>Outstanding, beginning (Wtd. Avg. Ex. Price)</t>
  </si>
  <si>
    <t>Granted (Wtd. Avg. Ex. Price)</t>
  </si>
  <si>
    <t>Exercised (Wtd. Avg. Ex. Price)</t>
  </si>
  <si>
    <t>Cancelled (Wtd. Avg. Ex. Price)</t>
  </si>
  <si>
    <t>Outstanding, ending (Wtd. Avg. Ex. Price)</t>
  </si>
  <si>
    <t>Options exercisable (Wtd. Avg. Ex. Price)</t>
  </si>
  <si>
    <t>STOCK-BASED COMPENSATION - STOCK OPTION ACTIVITY 2 (Details) (USD $)</t>
  </si>
  <si>
    <t>Options Outstanding, Exercise Price (in dollars per share)</t>
  </si>
  <si>
    <t>Options Outstanding, Number Outstanding (in shares)</t>
  </si>
  <si>
    <t>Options Outstanding, Weighted-Average Remaining Contractual Life (Years)</t>
  </si>
  <si>
    <t>'2 years 26 days</t>
  </si>
  <si>
    <t>Options Exercisable, Number Exercisable (shares)</t>
  </si>
  <si>
    <t>Options exercisable, Weighted-Average Exercise Price (in dollars per share)</t>
  </si>
  <si>
    <t>Intrinsic value of options exercisable</t>
  </si>
  <si>
    <t>'2 years 9 months 26 days</t>
  </si>
  <si>
    <t>'2 years 1 month 28 days</t>
  </si>
  <si>
    <t>'1 year 10 months 24 days</t>
  </si>
  <si>
    <t>'1 year 9 months 26 days</t>
  </si>
  <si>
    <t>'9 months</t>
  </si>
  <si>
    <t>STOCK-BASED COMPENSATION - RESTRICTED STOCK AND RSUs (Details) (USD $)</t>
  </si>
  <si>
    <t>Restricted Stock</t>
  </si>
  <si>
    <t>Tax benefit from stock-based compensation</t>
  </si>
  <si>
    <t>Unrecognized Compensation Expense [Abstract]</t>
  </si>
  <si>
    <t>Unrecognized compensation expense, total</t>
  </si>
  <si>
    <t>2004 Stock Incentive Plan | Restricted Stock</t>
  </si>
  <si>
    <t>2004 Stock Incentive Plan | Restricted Stock Units (RSUs)</t>
  </si>
  <si>
    <t>STOCK-BASED COMPENSATION - CHANGES IN RESTRICTED STOCK GRANTS (Details) (Restricted Stock and Restricted Stock Units, USD $)</t>
  </si>
  <si>
    <t>Restricted Stock and Restricted Stock Units</t>
  </si>
  <si>
    <t>Non-vested balance, beginning (shares)</t>
  </si>
  <si>
    <t>Vested (shares)</t>
  </si>
  <si>
    <t>Canceled (shares)</t>
  </si>
  <si>
    <t>Non-vested balance, ending (shares)</t>
  </si>
  <si>
    <t>Non-vested balance, beginning (Wtd. Avg. Grant Date FV)</t>
  </si>
  <si>
    <t>Granted (Wtd. Avg. Grant Date FV)</t>
  </si>
  <si>
    <t>Vested (Wtd. Avg. Grant Date FV)</t>
  </si>
  <si>
    <t>Cancelled (Wtd. Avg. Grant Date FV)</t>
  </si>
  <si>
    <t>Non-vested balance, ending (Wtd. Avg. Grant Date FV)</t>
  </si>
  <si>
    <t>Total fair value of shares vested in the period</t>
  </si>
  <si>
    <t>EARNINGS PER SHARE (Details) (USD $)</t>
  </si>
  <si>
    <t>COMMITMENTS AND CONTINGENCIES (Details) (Loan Origination Commitments, USD $)</t>
  </si>
  <si>
    <t>In Millions, unless otherwise specified</t>
  </si>
  <si>
    <t>Fair Value, Off-balance Sheet Risks, Disclosure Information [Line Items]</t>
  </si>
  <si>
    <t>Off-balance sheet, loan origination commitment</t>
  </si>
  <si>
    <t>Fixed Interest Rate</t>
  </si>
  <si>
    <t>Fixed interest rate minimum on commitments to extend credit</t>
  </si>
  <si>
    <t>Fixed interest rate maximum on commitments to extend credit</t>
  </si>
  <si>
    <t>Variable Interest Rate</t>
  </si>
  <si>
    <t>Sales commitment</t>
  </si>
  <si>
    <t>Sales commitment | Fixed Interest Rate</t>
  </si>
  <si>
    <t>Sales commitment | Variable Interest Rate</t>
  </si>
  <si>
    <t>RELATED PARTY TRANSACTIONS (Details)</t>
  </si>
  <si>
    <t>loan</t>
  </si>
  <si>
    <t>Number of related party loans refinanced</t>
  </si>
  <si>
    <t>Number of new related party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b/>
      <i/>
      <sz val="10"/>
      <color theme="1"/>
      <name val="Inherit"/>
    </font>
    <font>
      <i/>
      <sz val="10"/>
      <color theme="1"/>
      <name val="Inherit"/>
    </font>
    <font>
      <b/>
      <sz val="8"/>
      <color theme="1"/>
      <name val="Inherit"/>
    </font>
    <font>
      <b/>
      <i/>
      <sz val="8"/>
      <color theme="1"/>
      <name val="Inherit"/>
    </font>
    <font>
      <sz val="9"/>
      <color theme="1"/>
      <name val="Inherit"/>
    </font>
    <font>
      <sz val="8"/>
      <color theme="1"/>
      <name val="Inherit"/>
    </font>
    <font>
      <b/>
      <i/>
      <sz val="7"/>
      <color theme="1"/>
      <name val="Inherit"/>
    </font>
    <font>
      <sz val="7"/>
      <color theme="1"/>
      <name val="Inherit"/>
    </font>
    <font>
      <sz val="6"/>
      <color theme="1"/>
      <name val="Inherit"/>
    </font>
    <font>
      <b/>
      <sz val="7"/>
      <color theme="1"/>
      <name val="Inherit"/>
    </font>
    <font>
      <sz val="8"/>
      <color rgb="FF000000"/>
      <name val="Inherit"/>
    </font>
    <font>
      <b/>
      <i/>
      <sz val="6"/>
      <color theme="1"/>
      <name val="Inherit"/>
    </font>
    <font>
      <sz val="5"/>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vertical="top" wrapText="1" indent="4"/>
    </xf>
    <xf numFmtId="0" fontId="20" fillId="0" borderId="0" xfId="0" applyFont="1" applyAlignment="1">
      <alignment horizontal="justify"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wrapText="1"/>
    </xf>
    <xf numFmtId="0" fontId="20" fillId="33" borderId="14"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0" xfId="0" applyFont="1" applyAlignment="1">
      <alignment horizontal="center" wrapText="1"/>
    </xf>
    <xf numFmtId="0" fontId="25" fillId="0" borderId="14" xfId="0" applyFont="1" applyBorder="1" applyAlignment="1">
      <alignment horizontal="center" wrapText="1"/>
    </xf>
    <xf numFmtId="0" fontId="20" fillId="0" borderId="0" xfId="0" applyFont="1" applyAlignment="1">
      <alignment wrapText="1"/>
    </xf>
    <xf numFmtId="0" fontId="20" fillId="0" borderId="14" xfId="0" applyFont="1" applyBorder="1" applyAlignment="1">
      <alignment wrapText="1"/>
    </xf>
    <xf numFmtId="0" fontId="20" fillId="0" borderId="10"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8" fillId="0" borderId="0" xfId="0" applyFont="1" applyAlignment="1">
      <alignment horizontal="left" wrapText="1"/>
    </xf>
    <xf numFmtId="0" fontId="20" fillId="0" borderId="13" xfId="0" applyFont="1" applyBorder="1" applyAlignment="1">
      <alignment wrapText="1"/>
    </xf>
    <xf numFmtId="0" fontId="25" fillId="0" borderId="0" xfId="0" applyFont="1" applyBorder="1" applyAlignment="1">
      <alignment horizontal="center"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8" fillId="0" borderId="0" xfId="0" applyFont="1" applyAlignment="1">
      <alignment horizontal="left" vertical="top" wrapText="1"/>
    </xf>
    <xf numFmtId="0" fontId="20" fillId="0" borderId="14" xfId="0" applyFont="1" applyBorder="1" applyAlignment="1">
      <alignment wrapText="1"/>
    </xf>
    <xf numFmtId="0" fontId="20" fillId="33" borderId="14" xfId="0" applyFont="1" applyFill="1" applyBorder="1" applyAlignment="1">
      <alignment horizontal="left" vertical="top" wrapText="1"/>
    </xf>
    <xf numFmtId="0" fontId="20" fillId="0" borderId="0" xfId="0" applyFont="1" applyBorder="1" applyAlignment="1">
      <alignment wrapText="1"/>
    </xf>
    <xf numFmtId="3" fontId="20" fillId="0" borderId="13" xfId="0" applyNumberFormat="1" applyFont="1" applyBorder="1" applyAlignment="1">
      <alignment horizontal="right" wrapText="1"/>
    </xf>
    <xf numFmtId="0" fontId="26" fillId="0" borderId="10" xfId="0" applyFont="1" applyBorder="1" applyAlignment="1">
      <alignment horizontal="left" wrapText="1"/>
    </xf>
    <xf numFmtId="0" fontId="28" fillId="33" borderId="0" xfId="0" applyFont="1" applyFill="1" applyAlignment="1">
      <alignment horizontal="left" vertical="center" wrapText="1"/>
    </xf>
    <xf numFmtId="0" fontId="20" fillId="33" borderId="0" xfId="0" applyFont="1" applyFill="1" applyAlignment="1">
      <alignment horizontal="left" vertical="center" wrapText="1"/>
    </xf>
    <xf numFmtId="0" fontId="28" fillId="33" borderId="0" xfId="0" applyFont="1" applyFill="1" applyAlignment="1">
      <alignment horizontal="center" vertical="center" wrapText="1"/>
    </xf>
    <xf numFmtId="0" fontId="28" fillId="33" borderId="14" xfId="0" applyFont="1" applyFill="1" applyBorder="1" applyAlignment="1">
      <alignment horizontal="center" vertical="center" wrapText="1"/>
    </xf>
    <xf numFmtId="0" fontId="28" fillId="33" borderId="10" xfId="0" applyFont="1" applyFill="1" applyBorder="1" applyAlignment="1">
      <alignment horizontal="center" vertical="center" wrapText="1"/>
    </xf>
    <xf numFmtId="0" fontId="28" fillId="0" borderId="0" xfId="0" applyFont="1" applyAlignment="1">
      <alignment horizontal="left" vertical="center" wrapTex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15" fontId="25" fillId="0" borderId="10" xfId="0" applyNumberFormat="1" applyFont="1" applyBorder="1" applyAlignment="1">
      <alignment horizontal="center" wrapText="1"/>
    </xf>
    <xf numFmtId="0" fontId="25" fillId="0" borderId="16" xfId="0" applyFont="1" applyBorder="1" applyAlignment="1">
      <alignment horizontal="center" wrapText="1"/>
    </xf>
    <xf numFmtId="0" fontId="28" fillId="33" borderId="0" xfId="0" applyFont="1" applyFill="1" applyAlignment="1">
      <alignment horizontal="left" vertical="center" wrapText="1"/>
    </xf>
    <xf numFmtId="0" fontId="28" fillId="33" borderId="14" xfId="0" applyFont="1" applyFill="1" applyBorder="1" applyAlignment="1">
      <alignment horizontal="left" vertical="center" wrapText="1"/>
    </xf>
    <xf numFmtId="0" fontId="28" fillId="33" borderId="10" xfId="0" applyFont="1" applyFill="1" applyBorder="1" applyAlignment="1">
      <alignment horizontal="left" vertical="center" wrapText="1"/>
    </xf>
    <xf numFmtId="0" fontId="20" fillId="33" borderId="14" xfId="0" applyFont="1" applyFill="1" applyBorder="1" applyAlignment="1">
      <alignment horizontal="left" vertical="center" wrapText="1"/>
    </xf>
    <xf numFmtId="0" fontId="20" fillId="33" borderId="10"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8" fillId="33" borderId="14" xfId="0" applyFont="1" applyFill="1" applyBorder="1" applyAlignment="1">
      <alignment horizontal="center" vertical="center" wrapText="1"/>
    </xf>
    <xf numFmtId="0" fontId="28" fillId="33" borderId="10" xfId="0" applyFont="1" applyFill="1" applyBorder="1" applyAlignment="1">
      <alignment horizontal="center" vertical="center" wrapText="1"/>
    </xf>
    <xf numFmtId="0" fontId="28" fillId="0" borderId="0" xfId="0" applyFont="1" applyAlignment="1">
      <alignment horizontal="left" vertical="center" wrapText="1"/>
    </xf>
    <xf numFmtId="0" fontId="28" fillId="0" borderId="14" xfId="0" applyFont="1" applyBorder="1" applyAlignment="1">
      <alignment horizontal="left" vertical="center" wrapText="1"/>
    </xf>
    <xf numFmtId="0" fontId="28" fillId="0" borderId="10" xfId="0" applyFont="1" applyBorder="1" applyAlignment="1">
      <alignment horizontal="left" vertical="center" wrapText="1"/>
    </xf>
    <xf numFmtId="0" fontId="20" fillId="0" borderId="14" xfId="0" applyFont="1" applyBorder="1" applyAlignment="1">
      <alignment horizontal="left" vertical="center" wrapText="1"/>
    </xf>
    <xf numFmtId="0" fontId="20" fillId="0" borderId="0" xfId="0" applyFont="1" applyBorder="1" applyAlignment="1">
      <alignment horizontal="left" vertical="center" wrapText="1"/>
    </xf>
    <xf numFmtId="0" fontId="20" fillId="0" borderId="10" xfId="0" applyFont="1" applyBorder="1" applyAlignment="1">
      <alignment horizontal="left" vertical="center" wrapText="1"/>
    </xf>
    <xf numFmtId="3" fontId="20" fillId="0" borderId="14"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8" fillId="0" borderId="14" xfId="0" applyFont="1" applyBorder="1" applyAlignment="1">
      <alignment horizontal="center" vertical="center" wrapText="1"/>
    </xf>
    <xf numFmtId="0" fontId="28" fillId="0" borderId="0" xfId="0" applyFont="1" applyBorder="1" applyAlignment="1">
      <alignment horizontal="center" vertical="center" wrapText="1"/>
    </xf>
    <xf numFmtId="0" fontId="28" fillId="0" borderId="10" xfId="0" applyFont="1" applyBorder="1" applyAlignment="1">
      <alignment horizontal="center" vertical="center" wrapText="1"/>
    </xf>
    <xf numFmtId="0" fontId="28" fillId="33" borderId="13"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8" fillId="33" borderId="13" xfId="0" applyFont="1" applyFill="1" applyBorder="1" applyAlignment="1">
      <alignment horizontal="center" vertical="center" wrapText="1"/>
    </xf>
    <xf numFmtId="0" fontId="28" fillId="33" borderId="0" xfId="0" applyFont="1" applyFill="1" applyAlignment="1">
      <alignment horizontal="center" vertical="center" wrapText="1"/>
    </xf>
    <xf numFmtId="0" fontId="28" fillId="0" borderId="0" xfId="0" applyFont="1" applyAlignment="1">
      <alignment horizontal="center" vertical="center" wrapText="1"/>
    </xf>
    <xf numFmtId="3" fontId="20" fillId="33" borderId="13" xfId="0" applyNumberFormat="1" applyFont="1" applyFill="1" applyBorder="1" applyAlignment="1">
      <alignment horizontal="right" vertical="center" wrapText="1"/>
    </xf>
    <xf numFmtId="0" fontId="20" fillId="33" borderId="14" xfId="0" applyFont="1" applyFill="1" applyBorder="1" applyAlignment="1">
      <alignment horizontal="left" vertical="top" wrapText="1"/>
    </xf>
    <xf numFmtId="0" fontId="20" fillId="33" borderId="13" xfId="0" applyFont="1" applyFill="1" applyBorder="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6" xfId="0" applyFont="1" applyBorder="1" applyAlignment="1">
      <alignment wrapText="1"/>
    </xf>
    <xf numFmtId="0" fontId="20" fillId="33" borderId="0" xfId="0" applyFont="1" applyFill="1" applyBorder="1" applyAlignment="1">
      <alignment horizontal="right" wrapText="1"/>
    </xf>
    <xf numFmtId="0" fontId="28" fillId="0" borderId="0" xfId="0" applyFont="1" applyAlignment="1">
      <alignment horizontal="left" vertical="center" wrapText="1" indent="1"/>
    </xf>
    <xf numFmtId="0" fontId="28" fillId="33" borderId="0" xfId="0" applyFont="1" applyFill="1" applyAlignment="1">
      <alignment horizontal="left" vertical="center" wrapText="1" indent="1"/>
    </xf>
    <xf numFmtId="0" fontId="28" fillId="33" borderId="13" xfId="0" applyFont="1" applyFill="1" applyBorder="1" applyAlignment="1">
      <alignment horizontal="center" vertical="center" wrapText="1"/>
    </xf>
    <xf numFmtId="0" fontId="28" fillId="33" borderId="0" xfId="0" applyFont="1" applyFill="1" applyAlignment="1">
      <alignment horizontal="center" wrapText="1"/>
    </xf>
    <xf numFmtId="0" fontId="28" fillId="33" borderId="13" xfId="0" applyFont="1" applyFill="1" applyBorder="1" applyAlignment="1">
      <alignment horizontal="center" wrapText="1"/>
    </xf>
    <xf numFmtId="0" fontId="28" fillId="33" borderId="0" xfId="0" applyFont="1" applyFill="1" applyAlignment="1">
      <alignment horizontal="left" vertical="center" wrapText="1" indent="2"/>
    </xf>
    <xf numFmtId="3" fontId="28" fillId="33" borderId="0" xfId="0" applyNumberFormat="1" applyFont="1" applyFill="1" applyAlignment="1">
      <alignment horizontal="right" vertical="center" wrapText="1"/>
    </xf>
    <xf numFmtId="0" fontId="28" fillId="0" borderId="0" xfId="0" applyFont="1" applyAlignment="1">
      <alignment horizontal="left" vertical="center" wrapText="1" indent="2"/>
    </xf>
    <xf numFmtId="0" fontId="28" fillId="0" borderId="0" xfId="0" applyFont="1" applyAlignment="1">
      <alignment horizontal="right" vertical="center" wrapText="1"/>
    </xf>
    <xf numFmtId="3" fontId="28" fillId="0" borderId="0" xfId="0" applyNumberFormat="1" applyFont="1" applyAlignment="1">
      <alignment horizontal="right" vertical="center" wrapText="1"/>
    </xf>
    <xf numFmtId="3" fontId="28" fillId="33" borderId="13" xfId="0" applyNumberFormat="1" applyFont="1" applyFill="1" applyBorder="1" applyAlignment="1">
      <alignment horizontal="right" vertical="center" wrapText="1"/>
    </xf>
    <xf numFmtId="0" fontId="26" fillId="0" borderId="10" xfId="0" applyFont="1" applyBorder="1" applyAlignment="1">
      <alignment horizontal="left" vertical="center" wrapText="1"/>
    </xf>
    <xf numFmtId="0" fontId="28" fillId="33" borderId="0" xfId="0" applyFont="1" applyFill="1" applyAlignment="1">
      <alignment horizontal="left" wrapText="1" indent="1"/>
    </xf>
    <xf numFmtId="0" fontId="28" fillId="0" borderId="0" xfId="0" applyFont="1" applyAlignment="1">
      <alignment horizontal="left" wrapText="1" indent="2"/>
    </xf>
    <xf numFmtId="0" fontId="18" fillId="0" borderId="15" xfId="0" applyFont="1" applyBorder="1" applyAlignment="1">
      <alignment wrapText="1"/>
    </xf>
    <xf numFmtId="0" fontId="28" fillId="33" borderId="0" xfId="0" applyFont="1" applyFill="1" applyAlignment="1">
      <alignment horizontal="left" vertical="center" wrapText="1" indent="1"/>
    </xf>
    <xf numFmtId="0" fontId="28" fillId="0" borderId="0" xfId="0" applyFont="1" applyAlignment="1">
      <alignment horizontal="left" vertical="center" wrapText="1" indent="1"/>
    </xf>
    <xf numFmtId="0" fontId="28" fillId="0" borderId="0" xfId="0" applyFont="1" applyAlignment="1">
      <alignment horizontal="left" wrapText="1" indent="2"/>
    </xf>
    <xf numFmtId="0" fontId="20" fillId="0" borderId="16" xfId="0" applyFont="1" applyBorder="1" applyAlignment="1">
      <alignment wrapText="1"/>
    </xf>
    <xf numFmtId="3" fontId="20"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wrapText="1"/>
    </xf>
    <xf numFmtId="0" fontId="18" fillId="0" borderId="0" xfId="0" applyFont="1" applyAlignment="1">
      <alignment horizontal="center" wrapText="1"/>
    </xf>
    <xf numFmtId="0" fontId="0" fillId="0" borderId="15" xfId="0" applyBorder="1" applyAlignment="1">
      <alignment wrapText="1"/>
    </xf>
    <xf numFmtId="0" fontId="28" fillId="33" borderId="0" xfId="0" applyFont="1" applyFill="1" applyAlignment="1">
      <alignment horizontal="left" vertical="top" wrapText="1"/>
    </xf>
    <xf numFmtId="0" fontId="28" fillId="0" borderId="0" xfId="0" applyFont="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left" vertical="top" wrapText="1" indent="1"/>
    </xf>
    <xf numFmtId="0" fontId="25" fillId="0" borderId="0" xfId="0" applyFont="1" applyAlignment="1">
      <alignment horizontal="center" vertical="top" wrapText="1"/>
    </xf>
    <xf numFmtId="0" fontId="29" fillId="0" borderId="0" xfId="0" applyFont="1" applyAlignment="1">
      <alignment horizontal="left" wrapText="1"/>
    </xf>
    <xf numFmtId="0" fontId="29" fillId="0" borderId="10" xfId="0" applyFont="1" applyBorder="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vertical="top" wrapText="1"/>
    </xf>
    <xf numFmtId="0" fontId="28" fillId="0" borderId="14" xfId="0" applyFont="1" applyBorder="1" applyAlignment="1">
      <alignment horizontal="right" wrapText="1"/>
    </xf>
    <xf numFmtId="0" fontId="28" fillId="0" borderId="10" xfId="0" applyFont="1" applyBorder="1" applyAlignment="1">
      <alignment horizontal="right" wrapText="1"/>
    </xf>
    <xf numFmtId="3" fontId="28" fillId="0" borderId="14"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4" xfId="0" applyFont="1" applyBorder="1" applyAlignment="1">
      <alignment horizontal="left" wrapText="1"/>
    </xf>
    <xf numFmtId="0" fontId="28" fillId="0" borderId="10" xfId="0" applyFont="1" applyBorder="1" applyAlignment="1">
      <alignment horizontal="lef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14" xfId="0" applyFont="1" applyFill="1" applyBorder="1" applyAlignment="1">
      <alignment horizontal="left" wrapText="1"/>
    </xf>
    <xf numFmtId="0" fontId="28" fillId="0" borderId="13" xfId="0" applyFont="1" applyBorder="1" applyAlignment="1">
      <alignment horizontal="left" vertical="top"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31" fillId="0" borderId="0" xfId="0" applyFont="1" applyAlignment="1">
      <alignment vertical="top" wrapText="1"/>
    </xf>
    <xf numFmtId="0" fontId="28" fillId="0" borderId="0" xfId="0" applyFont="1" applyAlignment="1">
      <alignment vertical="top" wrapText="1"/>
    </xf>
    <xf numFmtId="0" fontId="28" fillId="0" borderId="0" xfId="0" applyFont="1" applyAlignment="1">
      <alignment horizontal="justify" vertical="top" wrapText="1"/>
    </xf>
    <xf numFmtId="0" fontId="30" fillId="0" borderId="0" xfId="0" applyFont="1" applyAlignment="1">
      <alignment horizontal="left" wrapText="1"/>
    </xf>
    <xf numFmtId="0" fontId="28" fillId="0" borderId="0" xfId="0" applyFont="1" applyAlignment="1">
      <alignment horizontal="center" vertical="top" wrapText="1"/>
    </xf>
    <xf numFmtId="0" fontId="30" fillId="0" borderId="0" xfId="0" applyFont="1" applyAlignment="1">
      <alignment horizontal="left" wrapText="1"/>
    </xf>
    <xf numFmtId="0" fontId="32" fillId="0" borderId="0" xfId="0" applyFont="1" applyAlignment="1">
      <alignment horizontal="center" wrapText="1"/>
    </xf>
    <xf numFmtId="0" fontId="32" fillId="0" borderId="14" xfId="0" applyFont="1" applyBorder="1" applyAlignment="1">
      <alignment horizontal="center" wrapText="1"/>
    </xf>
    <xf numFmtId="0" fontId="32" fillId="0" borderId="10" xfId="0" applyFont="1" applyBorder="1" applyAlignment="1">
      <alignment horizontal="center"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0" fillId="33" borderId="0" xfId="0" applyFont="1" applyFill="1" applyAlignment="1">
      <alignment horizontal="left" vertical="center" wrapText="1" indent="3"/>
    </xf>
    <xf numFmtId="0" fontId="20" fillId="33" borderId="10" xfId="0" applyFont="1" applyFill="1" applyBorder="1" applyAlignment="1">
      <alignment horizontal="left" wrapText="1"/>
    </xf>
    <xf numFmtId="0" fontId="20" fillId="0" borderId="13" xfId="0" applyFont="1" applyBorder="1" applyAlignment="1">
      <alignment horizontal="left" vertic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center" wrapText="1" indent="3"/>
    </xf>
    <xf numFmtId="0" fontId="20" fillId="0" borderId="10" xfId="0" applyFont="1" applyBorder="1" applyAlignment="1">
      <alignment horizontal="left"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vertical="top" wrapText="1"/>
    </xf>
    <xf numFmtId="0" fontId="31" fillId="0" borderId="0" xfId="0" applyFont="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33" borderId="14"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4" xfId="0" applyFont="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3" xfId="0" applyFont="1" applyBorder="1" applyAlignment="1">
      <alignment horizontal="lef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3" fontId="27" fillId="0" borderId="13" xfId="0" applyNumberFormat="1" applyFont="1" applyBorder="1" applyAlignment="1">
      <alignment horizontal="right" wrapText="1"/>
    </xf>
    <xf numFmtId="0" fontId="30" fillId="0" borderId="0" xfId="0" applyFont="1" applyAlignment="1">
      <alignment vertical="top" wrapText="1"/>
    </xf>
    <xf numFmtId="0" fontId="34" fillId="0" borderId="10" xfId="0" applyFont="1" applyBorder="1" applyAlignment="1">
      <alignment horizontal="left" wrapText="1"/>
    </xf>
    <xf numFmtId="0" fontId="32" fillId="0" borderId="16" xfId="0" applyFont="1" applyBorder="1" applyAlignment="1">
      <alignment horizontal="center" wrapText="1"/>
    </xf>
    <xf numFmtId="0" fontId="30" fillId="33" borderId="14" xfId="0" applyFont="1" applyFill="1" applyBorder="1" applyAlignment="1">
      <alignment horizontal="left" wrapText="1"/>
    </xf>
    <xf numFmtId="0" fontId="30" fillId="33" borderId="0" xfId="0" applyFont="1" applyFill="1" applyBorder="1" applyAlignment="1">
      <alignment horizontal="lef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4"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4" xfId="0" applyFont="1" applyFill="1" applyBorder="1" applyAlignment="1">
      <alignment horizontal="right" wrapText="1"/>
    </xf>
    <xf numFmtId="0" fontId="30" fillId="0" borderId="0" xfId="0" applyFont="1" applyAlignment="1">
      <alignment horizontal="left" vertical="top" wrapText="1"/>
    </xf>
    <xf numFmtId="0" fontId="30" fillId="0" borderId="0" xfId="0" applyFont="1" applyAlignment="1">
      <alignment horizontal="right" wrapText="1"/>
    </xf>
    <xf numFmtId="0" fontId="30" fillId="33" borderId="0" xfId="0" applyFont="1" applyFill="1" applyAlignment="1">
      <alignment horizontal="left" vertical="top" wrapText="1"/>
    </xf>
    <xf numFmtId="0" fontId="30" fillId="0" borderId="10" xfId="0"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3" fontId="30" fillId="0" borderId="0" xfId="0" applyNumberFormat="1" applyFont="1" applyAlignment="1">
      <alignment horizontal="right" wrapText="1"/>
    </xf>
    <xf numFmtId="0" fontId="25" fillId="0" borderId="0" xfId="0" applyFont="1" applyAlignment="1">
      <alignment horizontal="left" wrapText="1"/>
    </xf>
    <xf numFmtId="0" fontId="28" fillId="0" borderId="0" xfId="0" applyFont="1" applyAlignment="1">
      <alignment horizontal="left" vertical="top" wrapText="1" indent="2"/>
    </xf>
    <xf numFmtId="0" fontId="28" fillId="33" borderId="0" xfId="0" applyFont="1" applyFill="1" applyAlignment="1">
      <alignment horizontal="left" wrapText="1" indent="4"/>
    </xf>
    <xf numFmtId="0" fontId="28" fillId="33" borderId="0" xfId="0" applyFont="1" applyFill="1" applyAlignment="1">
      <alignment horizontal="left" vertical="top" wrapText="1" indent="2"/>
    </xf>
    <xf numFmtId="0" fontId="28" fillId="33" borderId="0" xfId="0" applyFont="1" applyFill="1" applyAlignment="1">
      <alignment horizontal="left" vertical="top" wrapText="1" indent="4"/>
    </xf>
    <xf numFmtId="0" fontId="28" fillId="33" borderId="0" xfId="0" applyFont="1" applyFill="1" applyAlignment="1">
      <alignment horizontal="left" wrapText="1" indent="3"/>
    </xf>
    <xf numFmtId="0" fontId="28" fillId="0" borderId="0" xfId="0" applyFont="1" applyAlignment="1">
      <alignment horizontal="left" vertical="top" wrapText="1" indent="4"/>
    </xf>
    <xf numFmtId="0" fontId="28" fillId="0" borderId="0" xfId="0" applyFont="1" applyAlignment="1">
      <alignment horizontal="left" wrapText="1" indent="3"/>
    </xf>
    <xf numFmtId="0" fontId="28" fillId="33" borderId="13" xfId="0" applyFont="1" applyFill="1" applyBorder="1" applyAlignment="1">
      <alignment horizontal="left" vertical="top" wrapText="1"/>
    </xf>
    <xf numFmtId="0" fontId="28" fillId="33" borderId="17" xfId="0" applyFont="1" applyFill="1" applyBorder="1" applyAlignment="1">
      <alignment horizontal="left" wrapText="1"/>
    </xf>
    <xf numFmtId="0" fontId="28" fillId="0" borderId="0" xfId="0" applyFont="1" applyAlignment="1">
      <alignment horizontal="left" vertical="top" wrapText="1" indent="3"/>
    </xf>
    <xf numFmtId="0" fontId="28" fillId="33" borderId="0" xfId="0" applyFont="1" applyFill="1" applyAlignment="1">
      <alignment horizontal="left" wrapText="1" indent="3"/>
    </xf>
    <xf numFmtId="0" fontId="28" fillId="33" borderId="0" xfId="0" applyFont="1" applyFill="1" applyAlignment="1">
      <alignment horizontal="left" vertical="top" wrapText="1" indent="3"/>
    </xf>
    <xf numFmtId="0" fontId="28" fillId="0" borderId="0" xfId="0" applyFont="1" applyAlignment="1">
      <alignment horizontal="left" wrapText="1" indent="3"/>
    </xf>
    <xf numFmtId="0" fontId="28" fillId="33" borderId="0" xfId="0" applyFont="1" applyFill="1" applyAlignment="1">
      <alignment horizontal="left" vertical="top" wrapText="1" indent="2"/>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33" borderId="17" xfId="0" applyFont="1" applyFill="1" applyBorder="1" applyAlignment="1">
      <alignment horizontal="right" wrapText="1"/>
    </xf>
    <xf numFmtId="0" fontId="28" fillId="33" borderId="0" xfId="0" applyFont="1" applyFill="1" applyAlignment="1">
      <alignment horizontal="left" wrapText="1" indent="2"/>
    </xf>
    <xf numFmtId="0" fontId="28" fillId="0" borderId="13" xfId="0" applyFont="1" applyBorder="1" applyAlignment="1">
      <alignment horizontal="left" vertical="top" wrapText="1"/>
    </xf>
    <xf numFmtId="0" fontId="28" fillId="0" borderId="17" xfId="0" applyFont="1" applyBorder="1" applyAlignment="1">
      <alignment horizontal="left" wrapText="1"/>
    </xf>
    <xf numFmtId="0" fontId="28" fillId="33" borderId="0" xfId="0" applyFont="1" applyFill="1" applyAlignment="1">
      <alignment horizontal="left" wrapText="1" indent="2"/>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17" xfId="0" applyFont="1" applyBorder="1" applyAlignment="1">
      <alignment horizontal="right" wrapText="1"/>
    </xf>
    <xf numFmtId="0" fontId="28" fillId="0" borderId="0" xfId="0" applyFont="1" applyAlignment="1">
      <alignment horizontal="left" vertical="top" wrapText="1" indent="4"/>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13" xfId="0" applyFont="1" applyFill="1" applyBorder="1" applyAlignment="1">
      <alignment horizontal="left" vertical="top" wrapText="1"/>
    </xf>
    <xf numFmtId="0" fontId="27" fillId="33" borderId="13" xfId="0" applyFont="1" applyFill="1" applyBorder="1" applyAlignment="1">
      <alignment horizontal="lef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33" borderId="0" xfId="0" applyFont="1" applyFill="1" applyAlignment="1">
      <alignment horizontal="left" vertical="top" wrapText="1"/>
    </xf>
    <xf numFmtId="3" fontId="27" fillId="33" borderId="0" xfId="0" applyNumberFormat="1" applyFont="1" applyFill="1" applyBorder="1" applyAlignment="1">
      <alignment horizontal="right" wrapText="1"/>
    </xf>
    <xf numFmtId="0" fontId="27" fillId="0" borderId="0" xfId="0" applyFont="1" applyAlignment="1">
      <alignment horizontal="left" vertical="top"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33" borderId="17" xfId="0" applyFont="1" applyFill="1" applyBorder="1" applyAlignment="1">
      <alignment horizontal="right" wrapText="1"/>
    </xf>
    <xf numFmtId="0" fontId="28" fillId="33" borderId="14" xfId="0" applyFont="1" applyFill="1" applyBorder="1" applyAlignment="1">
      <alignment horizontal="left" vertical="top"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13" xfId="0" applyFont="1" applyFill="1" applyBorder="1" applyAlignment="1">
      <alignment horizontal="left" vertical="top" wrapText="1"/>
    </xf>
    <xf numFmtId="0" fontId="29" fillId="0" borderId="10" xfId="0" applyFont="1" applyBorder="1" applyAlignment="1">
      <alignment horizontal="left" wrapText="1"/>
    </xf>
    <xf numFmtId="0" fontId="28" fillId="33" borderId="13" xfId="0" applyFont="1" applyFill="1" applyBorder="1" applyAlignment="1">
      <alignment horizontal="left" vertical="top" wrapText="1" indent="3"/>
    </xf>
    <xf numFmtId="0" fontId="34" fillId="0" borderId="0" xfId="0" applyFont="1" applyAlignment="1">
      <alignment horizontal="left" wrapText="1"/>
    </xf>
    <xf numFmtId="0" fontId="34" fillId="0" borderId="10"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0" borderId="13" xfId="0" applyFont="1" applyBorder="1" applyAlignment="1">
      <alignment horizontal="left" vertical="top" wrapText="1" indent="3"/>
    </xf>
    <xf numFmtId="0" fontId="28" fillId="0" borderId="13" xfId="0" applyFont="1" applyBorder="1" applyAlignment="1">
      <alignment horizontal="left" wrapText="1"/>
    </xf>
    <xf numFmtId="0" fontId="28" fillId="33" borderId="13" xfId="0" applyFont="1" applyFill="1" applyBorder="1" applyAlignment="1">
      <alignment horizontal="left" wrapText="1"/>
    </xf>
    <xf numFmtId="0" fontId="23" fillId="0" borderId="0" xfId="0" applyFont="1" applyAlignment="1">
      <alignment wrapText="1"/>
    </xf>
    <xf numFmtId="0" fontId="23" fillId="0" borderId="15" xfId="0" applyFont="1" applyBorder="1" applyAlignment="1">
      <alignment wrapText="1"/>
    </xf>
    <xf numFmtId="0" fontId="18" fillId="0" borderId="15" xfId="0" applyFont="1" applyBorder="1" applyAlignment="1">
      <alignment horizontal="center" wrapText="1"/>
    </xf>
    <xf numFmtId="0" fontId="20" fillId="0" borderId="15" xfId="0" applyFont="1" applyBorder="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5" fillId="0" borderId="14"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Border="1" applyAlignment="1">
      <alignment horizontal="left" vertical="top" wrapText="1"/>
    </xf>
    <xf numFmtId="3" fontId="20" fillId="0" borderId="0" xfId="0" applyNumberFormat="1" applyFont="1" applyBorder="1" applyAlignment="1">
      <alignment horizontal="right" wrapText="1"/>
    </xf>
    <xf numFmtId="0" fontId="19" fillId="33" borderId="0" xfId="0" applyFont="1" applyFill="1" applyAlignment="1">
      <alignment horizontal="left" vertical="top" wrapText="1"/>
    </xf>
    <xf numFmtId="0" fontId="19" fillId="0" borderId="10" xfId="0" applyFont="1" applyBorder="1" applyAlignment="1">
      <alignment horizontal="center" wrapText="1"/>
    </xf>
    <xf numFmtId="0" fontId="19" fillId="0" borderId="16" xfId="0" applyFont="1" applyBorder="1" applyAlignment="1">
      <alignment horizontal="center"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0" fontId="0" fillId="0" borderId="0" xfId="0" applyNumberFormat="1" applyAlignment="1">
      <alignment wrapText="1"/>
    </xf>
    <xf numFmtId="0" fontId="37"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8530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5"/>
  <sheetViews>
    <sheetView showGridLines="0" workbookViewId="0"/>
  </sheetViews>
  <sheetFormatPr defaultRowHeight="15"/>
  <cols>
    <col min="1" max="1" width="30.140625" bestFit="1" customWidth="1"/>
    <col min="2" max="3" width="36.5703125" bestFit="1" customWidth="1"/>
    <col min="4" max="4" width="18.28515625" customWidth="1"/>
    <col min="5" max="5" width="3" customWidth="1"/>
    <col min="6" max="6" width="36.5703125" customWidth="1"/>
    <col min="7" max="7" width="36.5703125" bestFit="1" customWidth="1"/>
    <col min="8" max="8" width="36.5703125" customWidth="1"/>
    <col min="9" max="10" width="18.28515625" customWidth="1"/>
    <col min="11" max="11" width="3.85546875" customWidth="1"/>
    <col min="12" max="12" width="18.28515625" customWidth="1"/>
    <col min="13" max="13" width="3" customWidth="1"/>
    <col min="14" max="14" width="18.28515625" customWidth="1"/>
    <col min="15" max="15" width="3.85546875" customWidth="1"/>
    <col min="16" max="16" width="15" customWidth="1"/>
    <col min="17" max="17" width="3" customWidth="1"/>
    <col min="18" max="18" width="18.28515625" customWidth="1"/>
    <col min="19" max="19" width="3.85546875" customWidth="1"/>
    <col min="20" max="21" width="18.28515625" customWidth="1"/>
  </cols>
  <sheetData>
    <row r="1" spans="1:21" ht="15" customHeight="1">
      <c r="A1" s="7" t="s">
        <v>2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3</v>
      </c>
      <c r="B3" s="168" t="s">
        <v>5</v>
      </c>
      <c r="C3" s="168"/>
      <c r="D3" s="168"/>
      <c r="E3" s="168"/>
      <c r="F3" s="168"/>
      <c r="G3" s="168"/>
      <c r="H3" s="168"/>
      <c r="I3" s="168"/>
      <c r="J3" s="168"/>
      <c r="K3" s="168"/>
      <c r="L3" s="168"/>
      <c r="M3" s="168"/>
      <c r="N3" s="168"/>
      <c r="O3" s="168"/>
      <c r="P3" s="168"/>
      <c r="Q3" s="168"/>
      <c r="R3" s="168"/>
      <c r="S3" s="168"/>
      <c r="T3" s="168"/>
      <c r="U3" s="168"/>
    </row>
    <row r="4" spans="1:21" ht="15" customHeight="1">
      <c r="A4" s="13" t="s">
        <v>232</v>
      </c>
      <c r="B4" s="168" t="s">
        <v>5</v>
      </c>
      <c r="C4" s="168"/>
      <c r="D4" s="168"/>
      <c r="E4" s="168"/>
      <c r="F4" s="168"/>
      <c r="G4" s="168"/>
      <c r="H4" s="168"/>
      <c r="I4" s="168"/>
      <c r="J4" s="168"/>
      <c r="K4" s="168"/>
      <c r="L4" s="168"/>
      <c r="M4" s="168"/>
      <c r="N4" s="168"/>
      <c r="O4" s="168"/>
      <c r="P4" s="168"/>
      <c r="Q4" s="168"/>
      <c r="R4" s="168"/>
      <c r="S4" s="168"/>
      <c r="T4" s="168"/>
      <c r="U4" s="168"/>
    </row>
    <row r="5" spans="1:21">
      <c r="A5" s="13"/>
      <c r="B5" s="169" t="s">
        <v>232</v>
      </c>
      <c r="C5" s="169"/>
      <c r="D5" s="169"/>
      <c r="E5" s="169"/>
      <c r="F5" s="169"/>
      <c r="G5" s="169"/>
      <c r="H5" s="169"/>
      <c r="I5" s="169"/>
      <c r="J5" s="169"/>
      <c r="K5" s="169"/>
      <c r="L5" s="169"/>
      <c r="M5" s="169"/>
      <c r="N5" s="169"/>
      <c r="O5" s="169"/>
      <c r="P5" s="169"/>
      <c r="Q5" s="169"/>
      <c r="R5" s="169"/>
      <c r="S5" s="169"/>
      <c r="T5" s="169"/>
      <c r="U5" s="169"/>
    </row>
    <row r="6" spans="1:21">
      <c r="A6" s="13"/>
      <c r="B6" s="36" t="s">
        <v>234</v>
      </c>
      <c r="C6" s="36"/>
      <c r="D6" s="36"/>
      <c r="E6" s="36"/>
      <c r="F6" s="36"/>
      <c r="G6" s="36"/>
      <c r="H6" s="36"/>
      <c r="I6" s="36"/>
      <c r="J6" s="36"/>
      <c r="K6" s="36"/>
      <c r="L6" s="36"/>
      <c r="M6" s="36"/>
      <c r="N6" s="36"/>
      <c r="O6" s="36"/>
      <c r="P6" s="36"/>
      <c r="Q6" s="36"/>
      <c r="R6" s="36"/>
      <c r="S6" s="36"/>
      <c r="T6" s="36"/>
      <c r="U6" s="36"/>
    </row>
    <row r="7" spans="1:21" ht="25.5" customHeight="1">
      <c r="A7" s="13"/>
      <c r="B7" s="170" t="s">
        <v>235</v>
      </c>
      <c r="C7" s="170"/>
      <c r="D7" s="170"/>
      <c r="E7" s="170"/>
      <c r="F7" s="170"/>
      <c r="G7" s="170"/>
      <c r="H7" s="170"/>
      <c r="I7" s="170"/>
      <c r="J7" s="170"/>
      <c r="K7" s="170"/>
      <c r="L7" s="170"/>
      <c r="M7" s="170"/>
      <c r="N7" s="170"/>
      <c r="O7" s="170"/>
      <c r="P7" s="170"/>
      <c r="Q7" s="170"/>
      <c r="R7" s="170"/>
      <c r="S7" s="170"/>
      <c r="T7" s="170"/>
      <c r="U7" s="170"/>
    </row>
    <row r="8" spans="1:21">
      <c r="A8" s="13"/>
      <c r="B8" s="15"/>
      <c r="C8" s="15"/>
    </row>
    <row r="9" spans="1:21" ht="153">
      <c r="A9" s="13"/>
      <c r="B9" s="16" t="s">
        <v>236</v>
      </c>
      <c r="C9" s="17" t="s">
        <v>237</v>
      </c>
    </row>
    <row r="10" spans="1:21">
      <c r="A10" s="13"/>
      <c r="B10" s="15"/>
      <c r="C10" s="15"/>
    </row>
    <row r="11" spans="1:21" ht="191.25">
      <c r="A11" s="13"/>
      <c r="B11" s="16" t="s">
        <v>238</v>
      </c>
      <c r="C11" s="17" t="s">
        <v>239</v>
      </c>
    </row>
    <row r="12" spans="1:21">
      <c r="A12" s="13"/>
      <c r="B12" s="15"/>
      <c r="C12" s="15"/>
    </row>
    <row r="13" spans="1:21" ht="140.25">
      <c r="A13" s="13"/>
      <c r="B13" s="16" t="s">
        <v>240</v>
      </c>
      <c r="C13" s="17" t="s">
        <v>241</v>
      </c>
    </row>
    <row r="14" spans="1:21">
      <c r="A14" s="13"/>
      <c r="B14" s="36" t="s">
        <v>234</v>
      </c>
      <c r="C14" s="36"/>
      <c r="D14" s="36"/>
      <c r="E14" s="36"/>
      <c r="F14" s="36"/>
      <c r="G14" s="36"/>
      <c r="H14" s="36"/>
      <c r="I14" s="36"/>
      <c r="J14" s="36"/>
      <c r="K14" s="36"/>
      <c r="L14" s="36"/>
      <c r="M14" s="36"/>
      <c r="N14" s="36"/>
      <c r="O14" s="36"/>
      <c r="P14" s="36"/>
      <c r="Q14" s="36"/>
      <c r="R14" s="36"/>
      <c r="S14" s="36"/>
      <c r="T14" s="36"/>
      <c r="U14" s="36"/>
    </row>
    <row r="15" spans="1:21">
      <c r="A15" s="13"/>
      <c r="B15" s="170" t="s">
        <v>242</v>
      </c>
      <c r="C15" s="170"/>
      <c r="D15" s="170"/>
      <c r="E15" s="170"/>
      <c r="F15" s="170"/>
      <c r="G15" s="170"/>
      <c r="H15" s="170"/>
      <c r="I15" s="170"/>
      <c r="J15" s="170"/>
      <c r="K15" s="170"/>
      <c r="L15" s="170"/>
      <c r="M15" s="170"/>
      <c r="N15" s="170"/>
      <c r="O15" s="170"/>
      <c r="P15" s="170"/>
      <c r="Q15" s="170"/>
      <c r="R15" s="170"/>
      <c r="S15" s="170"/>
      <c r="T15" s="170"/>
      <c r="U15" s="170"/>
    </row>
    <row r="16" spans="1:21">
      <c r="A16" s="13"/>
      <c r="B16" s="168"/>
      <c r="C16" s="168"/>
      <c r="D16" s="168"/>
      <c r="E16" s="168"/>
      <c r="F16" s="168"/>
      <c r="G16" s="168"/>
      <c r="H16" s="168"/>
      <c r="I16" s="168"/>
      <c r="J16" s="168"/>
      <c r="K16" s="168"/>
      <c r="L16" s="168"/>
      <c r="M16" s="168"/>
      <c r="N16" s="168"/>
      <c r="O16" s="168"/>
      <c r="P16" s="168"/>
      <c r="Q16" s="168"/>
      <c r="R16" s="168"/>
      <c r="S16" s="168"/>
      <c r="T16" s="168"/>
      <c r="U16" s="168"/>
    </row>
    <row r="17" spans="1:21" ht="25.5" customHeight="1">
      <c r="A17" s="13"/>
      <c r="B17" s="170" t="s">
        <v>243</v>
      </c>
      <c r="C17" s="170"/>
      <c r="D17" s="170"/>
      <c r="E17" s="170"/>
      <c r="F17" s="170"/>
      <c r="G17" s="170"/>
      <c r="H17" s="170"/>
      <c r="I17" s="170"/>
      <c r="J17" s="170"/>
      <c r="K17" s="170"/>
      <c r="L17" s="170"/>
      <c r="M17" s="170"/>
      <c r="N17" s="170"/>
      <c r="O17" s="170"/>
      <c r="P17" s="170"/>
      <c r="Q17" s="170"/>
      <c r="R17" s="170"/>
      <c r="S17" s="170"/>
      <c r="T17" s="170"/>
      <c r="U17" s="170"/>
    </row>
    <row r="18" spans="1:21" ht="25.5" customHeight="1">
      <c r="A18" s="13"/>
      <c r="B18" s="170" t="s">
        <v>244</v>
      </c>
      <c r="C18" s="170"/>
      <c r="D18" s="170"/>
      <c r="E18" s="170"/>
      <c r="F18" s="170"/>
      <c r="G18" s="170"/>
      <c r="H18" s="170"/>
      <c r="I18" s="170"/>
      <c r="J18" s="170"/>
      <c r="K18" s="170"/>
      <c r="L18" s="170"/>
      <c r="M18" s="170"/>
      <c r="N18" s="170"/>
      <c r="O18" s="170"/>
      <c r="P18" s="170"/>
      <c r="Q18" s="170"/>
      <c r="R18" s="170"/>
      <c r="S18" s="170"/>
      <c r="T18" s="170"/>
      <c r="U18" s="170"/>
    </row>
    <row r="19" spans="1:21">
      <c r="A19" s="13"/>
      <c r="B19" s="170" t="s">
        <v>245</v>
      </c>
      <c r="C19" s="170"/>
      <c r="D19" s="170"/>
      <c r="E19" s="170"/>
      <c r="F19" s="170"/>
      <c r="G19" s="170"/>
      <c r="H19" s="170"/>
      <c r="I19" s="170"/>
      <c r="J19" s="170"/>
      <c r="K19" s="170"/>
      <c r="L19" s="170"/>
      <c r="M19" s="170"/>
      <c r="N19" s="170"/>
      <c r="O19" s="170"/>
      <c r="P19" s="170"/>
      <c r="Q19" s="170"/>
      <c r="R19" s="170"/>
      <c r="S19" s="170"/>
      <c r="T19" s="170"/>
      <c r="U19" s="170"/>
    </row>
    <row r="20" spans="1:21" ht="76.5" customHeight="1">
      <c r="A20" s="13"/>
      <c r="B20" s="171" t="s">
        <v>246</v>
      </c>
      <c r="C20" s="171"/>
      <c r="D20" s="171"/>
      <c r="E20" s="171"/>
      <c r="F20" s="171"/>
      <c r="G20" s="171"/>
      <c r="H20" s="171"/>
      <c r="I20" s="171"/>
      <c r="J20" s="171"/>
      <c r="K20" s="171"/>
      <c r="L20" s="171"/>
      <c r="M20" s="171"/>
      <c r="N20" s="171"/>
      <c r="O20" s="171"/>
      <c r="P20" s="171"/>
      <c r="Q20" s="171"/>
      <c r="R20" s="171"/>
      <c r="S20" s="171"/>
      <c r="T20" s="171"/>
      <c r="U20" s="171"/>
    </row>
    <row r="21" spans="1:21" ht="25.5" customHeight="1">
      <c r="A21" s="13"/>
      <c r="B21" s="170" t="s">
        <v>247</v>
      </c>
      <c r="C21" s="170"/>
      <c r="D21" s="170"/>
      <c r="E21" s="170"/>
      <c r="F21" s="170"/>
      <c r="G21" s="170"/>
      <c r="H21" s="170"/>
      <c r="I21" s="170"/>
      <c r="J21" s="170"/>
      <c r="K21" s="170"/>
      <c r="L21" s="170"/>
      <c r="M21" s="170"/>
      <c r="N21" s="170"/>
      <c r="O21" s="170"/>
      <c r="P21" s="170"/>
      <c r="Q21" s="170"/>
      <c r="R21" s="170"/>
      <c r="S21" s="170"/>
      <c r="T21" s="170"/>
      <c r="U21" s="170"/>
    </row>
    <row r="22" spans="1:21" ht="38.25" customHeight="1">
      <c r="A22" s="13"/>
      <c r="B22" s="171" t="s">
        <v>248</v>
      </c>
      <c r="C22" s="171"/>
      <c r="D22" s="171"/>
      <c r="E22" s="171"/>
      <c r="F22" s="171"/>
      <c r="G22" s="171"/>
      <c r="H22" s="171"/>
      <c r="I22" s="171"/>
      <c r="J22" s="171"/>
      <c r="K22" s="171"/>
      <c r="L22" s="171"/>
      <c r="M22" s="171"/>
      <c r="N22" s="171"/>
      <c r="O22" s="171"/>
      <c r="P22" s="171"/>
      <c r="Q22" s="171"/>
      <c r="R22" s="171"/>
      <c r="S22" s="171"/>
      <c r="T22" s="171"/>
      <c r="U22" s="171"/>
    </row>
    <row r="23" spans="1:21" ht="63.75" customHeight="1">
      <c r="A23" s="13"/>
      <c r="B23" s="170" t="s">
        <v>249</v>
      </c>
      <c r="C23" s="170"/>
      <c r="D23" s="170"/>
      <c r="E23" s="170"/>
      <c r="F23" s="170"/>
      <c r="G23" s="170"/>
      <c r="H23" s="170"/>
      <c r="I23" s="170"/>
      <c r="J23" s="170"/>
      <c r="K23" s="170"/>
      <c r="L23" s="170"/>
      <c r="M23" s="170"/>
      <c r="N23" s="170"/>
      <c r="O23" s="170"/>
      <c r="P23" s="170"/>
      <c r="Q23" s="170"/>
      <c r="R23" s="170"/>
      <c r="S23" s="170"/>
      <c r="T23" s="170"/>
      <c r="U23" s="170"/>
    </row>
    <row r="24" spans="1:21" ht="51" customHeight="1">
      <c r="A24" s="13"/>
      <c r="B24" s="170" t="s">
        <v>250</v>
      </c>
      <c r="C24" s="170"/>
      <c r="D24" s="170"/>
      <c r="E24" s="170"/>
      <c r="F24" s="170"/>
      <c r="G24" s="170"/>
      <c r="H24" s="170"/>
      <c r="I24" s="170"/>
      <c r="J24" s="170"/>
      <c r="K24" s="170"/>
      <c r="L24" s="170"/>
      <c r="M24" s="170"/>
      <c r="N24" s="170"/>
      <c r="O24" s="170"/>
      <c r="P24" s="170"/>
      <c r="Q24" s="170"/>
      <c r="R24" s="170"/>
      <c r="S24" s="170"/>
      <c r="T24" s="170"/>
      <c r="U24" s="170"/>
    </row>
    <row r="25" spans="1:21">
      <c r="A25" s="13"/>
      <c r="B25" s="171" t="s">
        <v>251</v>
      </c>
      <c r="C25" s="171"/>
      <c r="D25" s="171"/>
      <c r="E25" s="171"/>
      <c r="F25" s="171"/>
      <c r="G25" s="171"/>
      <c r="H25" s="171"/>
      <c r="I25" s="171"/>
      <c r="J25" s="171"/>
      <c r="K25" s="171"/>
      <c r="L25" s="171"/>
      <c r="M25" s="171"/>
      <c r="N25" s="171"/>
      <c r="O25" s="171"/>
      <c r="P25" s="171"/>
      <c r="Q25" s="171"/>
      <c r="R25" s="171"/>
      <c r="S25" s="171"/>
      <c r="T25" s="171"/>
      <c r="U25" s="171"/>
    </row>
    <row r="26" spans="1:21" ht="51" customHeight="1">
      <c r="A26" s="13"/>
      <c r="B26" s="171" t="s">
        <v>252</v>
      </c>
      <c r="C26" s="171"/>
      <c r="D26" s="171"/>
      <c r="E26" s="171"/>
      <c r="F26" s="171"/>
      <c r="G26" s="171"/>
      <c r="H26" s="171"/>
      <c r="I26" s="171"/>
      <c r="J26" s="171"/>
      <c r="K26" s="171"/>
      <c r="L26" s="171"/>
      <c r="M26" s="171"/>
      <c r="N26" s="171"/>
      <c r="O26" s="171"/>
      <c r="P26" s="171"/>
      <c r="Q26" s="171"/>
      <c r="R26" s="171"/>
      <c r="S26" s="171"/>
      <c r="T26" s="171"/>
      <c r="U26" s="171"/>
    </row>
    <row r="27" spans="1:21" ht="25.5" customHeight="1">
      <c r="A27" s="13"/>
      <c r="B27" s="171" t="s">
        <v>253</v>
      </c>
      <c r="C27" s="171"/>
      <c r="D27" s="171"/>
      <c r="E27" s="171"/>
      <c r="F27" s="171"/>
      <c r="G27" s="171"/>
      <c r="H27" s="171"/>
      <c r="I27" s="171"/>
      <c r="J27" s="171"/>
      <c r="K27" s="171"/>
      <c r="L27" s="171"/>
      <c r="M27" s="171"/>
      <c r="N27" s="171"/>
      <c r="O27" s="171"/>
      <c r="P27" s="171"/>
      <c r="Q27" s="171"/>
      <c r="R27" s="171"/>
      <c r="S27" s="171"/>
      <c r="T27" s="171"/>
      <c r="U27" s="171"/>
    </row>
    <row r="28" spans="1:21" ht="25.5" customHeight="1">
      <c r="A28" s="13"/>
      <c r="B28" s="171" t="s">
        <v>254</v>
      </c>
      <c r="C28" s="171"/>
      <c r="D28" s="171"/>
      <c r="E28" s="171"/>
      <c r="F28" s="171"/>
      <c r="G28" s="171"/>
      <c r="H28" s="171"/>
      <c r="I28" s="171"/>
      <c r="J28" s="171"/>
      <c r="K28" s="171"/>
      <c r="L28" s="171"/>
      <c r="M28" s="171"/>
      <c r="N28" s="171"/>
      <c r="O28" s="171"/>
      <c r="P28" s="171"/>
      <c r="Q28" s="171"/>
      <c r="R28" s="171"/>
      <c r="S28" s="171"/>
      <c r="T28" s="171"/>
      <c r="U28" s="171"/>
    </row>
    <row r="29" spans="1:21">
      <c r="A29" s="13"/>
      <c r="B29" s="168"/>
      <c r="C29" s="168"/>
      <c r="D29" s="168"/>
      <c r="E29" s="168"/>
      <c r="F29" s="168"/>
      <c r="G29" s="168"/>
      <c r="H29" s="168"/>
      <c r="I29" s="168"/>
      <c r="J29" s="168"/>
      <c r="K29" s="168"/>
      <c r="L29" s="168"/>
      <c r="M29" s="168"/>
      <c r="N29" s="168"/>
      <c r="O29" s="168"/>
      <c r="P29" s="168"/>
      <c r="Q29" s="168"/>
      <c r="R29" s="168"/>
      <c r="S29" s="168"/>
      <c r="T29" s="168"/>
      <c r="U29" s="168"/>
    </row>
    <row r="30" spans="1:21" ht="25.5" customHeight="1">
      <c r="A30" s="13"/>
      <c r="B30" s="170" t="s">
        <v>255</v>
      </c>
      <c r="C30" s="170"/>
      <c r="D30" s="170"/>
      <c r="E30" s="170"/>
      <c r="F30" s="170"/>
      <c r="G30" s="170"/>
      <c r="H30" s="170"/>
      <c r="I30" s="170"/>
      <c r="J30" s="170"/>
      <c r="K30" s="170"/>
      <c r="L30" s="170"/>
      <c r="M30" s="170"/>
      <c r="N30" s="170"/>
      <c r="O30" s="170"/>
      <c r="P30" s="170"/>
      <c r="Q30" s="170"/>
      <c r="R30" s="170"/>
      <c r="S30" s="170"/>
      <c r="T30" s="170"/>
      <c r="U30" s="170"/>
    </row>
    <row r="31" spans="1:21">
      <c r="A31" s="13"/>
      <c r="B31" s="168"/>
      <c r="C31" s="168"/>
      <c r="D31" s="168"/>
      <c r="E31" s="168"/>
      <c r="F31" s="168"/>
      <c r="G31" s="168"/>
      <c r="H31" s="168"/>
      <c r="I31" s="168"/>
      <c r="J31" s="168"/>
      <c r="K31" s="168"/>
      <c r="L31" s="168"/>
      <c r="M31" s="168"/>
      <c r="N31" s="168"/>
      <c r="O31" s="168"/>
      <c r="P31" s="168"/>
      <c r="Q31" s="168"/>
      <c r="R31" s="168"/>
      <c r="S31" s="168"/>
      <c r="T31" s="168"/>
      <c r="U31" s="168"/>
    </row>
    <row r="32" spans="1:21">
      <c r="A32" s="13"/>
      <c r="B32" s="170" t="s">
        <v>256</v>
      </c>
      <c r="C32" s="170"/>
      <c r="D32" s="170"/>
      <c r="E32" s="170"/>
      <c r="F32" s="170"/>
      <c r="G32" s="170"/>
      <c r="H32" s="170"/>
      <c r="I32" s="170"/>
      <c r="J32" s="170"/>
      <c r="K32" s="170"/>
      <c r="L32" s="170"/>
      <c r="M32" s="170"/>
      <c r="N32" s="170"/>
      <c r="O32" s="170"/>
      <c r="P32" s="170"/>
      <c r="Q32" s="170"/>
      <c r="R32" s="170"/>
      <c r="S32" s="170"/>
      <c r="T32" s="170"/>
      <c r="U32" s="170"/>
    </row>
    <row r="33" spans="1:17">
      <c r="A33" s="13"/>
      <c r="B33" s="30"/>
      <c r="C33" s="30"/>
      <c r="D33" s="30"/>
      <c r="E33" s="30"/>
      <c r="F33" s="30"/>
      <c r="G33" s="30"/>
      <c r="H33" s="30"/>
      <c r="I33" s="30"/>
      <c r="J33" s="30"/>
      <c r="K33" s="30"/>
      <c r="L33" s="30"/>
      <c r="M33" s="30"/>
      <c r="N33" s="30"/>
      <c r="O33" s="30"/>
      <c r="P33" s="30"/>
      <c r="Q33" s="30"/>
    </row>
    <row r="34" spans="1:17">
      <c r="A34" s="13"/>
      <c r="B34" s="15"/>
      <c r="C34" s="15"/>
      <c r="D34" s="15"/>
      <c r="E34" s="15"/>
      <c r="F34" s="15"/>
      <c r="G34" s="15"/>
      <c r="H34" s="15"/>
      <c r="I34" s="15"/>
      <c r="J34" s="15"/>
      <c r="K34" s="15"/>
      <c r="L34" s="15"/>
      <c r="M34" s="15"/>
      <c r="N34" s="15"/>
      <c r="O34" s="15"/>
      <c r="P34" s="15"/>
      <c r="Q34" s="15"/>
    </row>
    <row r="35" spans="1:17" ht="15.75" thickBot="1">
      <c r="A35" s="13"/>
      <c r="B35" s="11"/>
      <c r="C35" s="31" t="s">
        <v>257</v>
      </c>
      <c r="D35" s="31"/>
      <c r="E35" s="31"/>
      <c r="F35" s="31"/>
      <c r="G35" s="31"/>
      <c r="H35" s="31"/>
      <c r="I35" s="31"/>
      <c r="J35" s="31"/>
      <c r="K35" s="31"/>
      <c r="L35" s="31"/>
      <c r="M35" s="31"/>
      <c r="N35" s="31"/>
      <c r="O35" s="31"/>
      <c r="P35" s="31"/>
      <c r="Q35" s="31"/>
    </row>
    <row r="36" spans="1:17">
      <c r="A36" s="13"/>
      <c r="B36" s="32" t="s">
        <v>258</v>
      </c>
      <c r="C36" s="35" t="s">
        <v>259</v>
      </c>
      <c r="D36" s="35"/>
      <c r="E36" s="35"/>
      <c r="F36" s="37"/>
      <c r="G36" s="35" t="s">
        <v>264</v>
      </c>
      <c r="H36" s="35"/>
      <c r="I36" s="35"/>
      <c r="J36" s="37"/>
      <c r="K36" s="35" t="s">
        <v>268</v>
      </c>
      <c r="L36" s="35"/>
      <c r="M36" s="35"/>
      <c r="N36" s="37"/>
      <c r="O36" s="35" t="s">
        <v>139</v>
      </c>
      <c r="P36" s="35"/>
      <c r="Q36" s="35"/>
    </row>
    <row r="37" spans="1:17">
      <c r="A37" s="13"/>
      <c r="B37" s="32"/>
      <c r="C37" s="34" t="s">
        <v>260</v>
      </c>
      <c r="D37" s="34"/>
      <c r="E37" s="34"/>
      <c r="F37" s="36"/>
      <c r="G37" s="34" t="s">
        <v>265</v>
      </c>
      <c r="H37" s="34"/>
      <c r="I37" s="34"/>
      <c r="J37" s="36"/>
      <c r="K37" s="34" t="s">
        <v>269</v>
      </c>
      <c r="L37" s="34"/>
      <c r="M37" s="34"/>
      <c r="N37" s="36"/>
      <c r="O37" s="34"/>
      <c r="P37" s="34"/>
      <c r="Q37" s="34"/>
    </row>
    <row r="38" spans="1:17">
      <c r="A38" s="13"/>
      <c r="B38" s="32"/>
      <c r="C38" s="34" t="s">
        <v>261</v>
      </c>
      <c r="D38" s="34"/>
      <c r="E38" s="34"/>
      <c r="F38" s="36"/>
      <c r="G38" s="34" t="s">
        <v>266</v>
      </c>
      <c r="H38" s="34"/>
      <c r="I38" s="34"/>
      <c r="J38" s="36"/>
      <c r="K38" s="34" t="s">
        <v>266</v>
      </c>
      <c r="L38" s="34"/>
      <c r="M38" s="34"/>
      <c r="N38" s="36"/>
      <c r="O38" s="34"/>
      <c r="P38" s="34"/>
      <c r="Q38" s="34"/>
    </row>
    <row r="39" spans="1:17">
      <c r="A39" s="13"/>
      <c r="B39" s="32"/>
      <c r="C39" s="34" t="s">
        <v>262</v>
      </c>
      <c r="D39" s="34"/>
      <c r="E39" s="34"/>
      <c r="F39" s="36"/>
      <c r="G39" s="34" t="s">
        <v>267</v>
      </c>
      <c r="H39" s="34"/>
      <c r="I39" s="34"/>
      <c r="J39" s="36"/>
      <c r="K39" s="34" t="s">
        <v>270</v>
      </c>
      <c r="L39" s="34"/>
      <c r="M39" s="34"/>
      <c r="N39" s="36"/>
      <c r="O39" s="34"/>
      <c r="P39" s="34"/>
      <c r="Q39" s="34"/>
    </row>
    <row r="40" spans="1:17" ht="15.75" thickBot="1">
      <c r="A40" s="13"/>
      <c r="B40" s="33"/>
      <c r="C40" s="31" t="s">
        <v>263</v>
      </c>
      <c r="D40" s="31"/>
      <c r="E40" s="31"/>
      <c r="F40" s="38"/>
      <c r="G40" s="39"/>
      <c r="H40" s="39"/>
      <c r="I40" s="39"/>
      <c r="J40" s="38"/>
      <c r="K40" s="39"/>
      <c r="L40" s="39"/>
      <c r="M40" s="39"/>
      <c r="N40" s="38"/>
      <c r="O40" s="31"/>
      <c r="P40" s="31"/>
      <c r="Q40" s="31"/>
    </row>
    <row r="41" spans="1:17">
      <c r="A41" s="13"/>
      <c r="B41" s="20" t="s">
        <v>271</v>
      </c>
      <c r="C41" s="41"/>
      <c r="D41" s="41"/>
      <c r="E41" s="41"/>
      <c r="F41" s="21"/>
      <c r="G41" s="41"/>
      <c r="H41" s="41"/>
      <c r="I41" s="41"/>
      <c r="J41" s="21"/>
      <c r="K41" s="41"/>
      <c r="L41" s="41"/>
      <c r="M41" s="41"/>
      <c r="N41" s="21"/>
      <c r="O41" s="41"/>
      <c r="P41" s="41"/>
      <c r="Q41" s="41"/>
    </row>
    <row r="42" spans="1:17">
      <c r="A42" s="13"/>
      <c r="B42" s="42" t="s">
        <v>272</v>
      </c>
      <c r="C42" s="43" t="s">
        <v>273</v>
      </c>
      <c r="D42" s="45" t="s">
        <v>274</v>
      </c>
      <c r="E42" s="36"/>
      <c r="F42" s="36"/>
      <c r="G42" s="43" t="s">
        <v>273</v>
      </c>
      <c r="H42" s="45" t="s">
        <v>274</v>
      </c>
      <c r="I42" s="36"/>
      <c r="J42" s="36"/>
      <c r="K42" s="43" t="s">
        <v>273</v>
      </c>
      <c r="L42" s="47">
        <v>7734</v>
      </c>
      <c r="M42" s="36"/>
      <c r="N42" s="36"/>
      <c r="O42" s="43" t="s">
        <v>273</v>
      </c>
      <c r="P42" s="47">
        <v>7734</v>
      </c>
      <c r="Q42" s="36"/>
    </row>
    <row r="43" spans="1:17" ht="15.75" thickBot="1">
      <c r="A43" s="13"/>
      <c r="B43" s="42"/>
      <c r="C43" s="44"/>
      <c r="D43" s="46"/>
      <c r="E43" s="38"/>
      <c r="F43" s="36"/>
      <c r="G43" s="44"/>
      <c r="H43" s="46"/>
      <c r="I43" s="38"/>
      <c r="J43" s="36"/>
      <c r="K43" s="44"/>
      <c r="L43" s="48"/>
      <c r="M43" s="38"/>
      <c r="N43" s="36"/>
      <c r="O43" s="44"/>
      <c r="P43" s="48"/>
      <c r="Q43" s="38"/>
    </row>
    <row r="44" spans="1:17">
      <c r="A44" s="13"/>
      <c r="B44" s="20" t="s">
        <v>275</v>
      </c>
      <c r="C44" s="41"/>
      <c r="D44" s="41"/>
      <c r="E44" s="41"/>
      <c r="F44" s="21"/>
      <c r="G44" s="41"/>
      <c r="H44" s="41"/>
      <c r="I44" s="41"/>
      <c r="J44" s="21"/>
      <c r="K44" s="41"/>
      <c r="L44" s="41"/>
      <c r="M44" s="41"/>
      <c r="N44" s="21"/>
      <c r="O44" s="41"/>
      <c r="P44" s="41"/>
      <c r="Q44" s="41"/>
    </row>
    <row r="45" spans="1:17">
      <c r="A45" s="13"/>
      <c r="B45" s="49" t="s">
        <v>276</v>
      </c>
      <c r="C45" s="43" t="s">
        <v>273</v>
      </c>
      <c r="D45" s="45" t="s">
        <v>274</v>
      </c>
      <c r="E45" s="36"/>
      <c r="F45" s="36"/>
      <c r="G45" s="43" t="s">
        <v>273</v>
      </c>
      <c r="H45" s="47">
        <v>25036</v>
      </c>
      <c r="I45" s="36"/>
      <c r="J45" s="36"/>
      <c r="K45" s="43" t="s">
        <v>273</v>
      </c>
      <c r="L45" s="45" t="s">
        <v>274</v>
      </c>
      <c r="M45" s="36"/>
      <c r="N45" s="36"/>
      <c r="O45" s="43" t="s">
        <v>273</v>
      </c>
      <c r="P45" s="47">
        <v>25036</v>
      </c>
      <c r="Q45" s="36"/>
    </row>
    <row r="46" spans="1:17">
      <c r="A46" s="13"/>
      <c r="B46" s="49"/>
      <c r="C46" s="43"/>
      <c r="D46" s="45"/>
      <c r="E46" s="36"/>
      <c r="F46" s="36"/>
      <c r="G46" s="43"/>
      <c r="H46" s="47"/>
      <c r="I46" s="36"/>
      <c r="J46" s="36"/>
      <c r="K46" s="43"/>
      <c r="L46" s="45"/>
      <c r="M46" s="36"/>
      <c r="N46" s="36"/>
      <c r="O46" s="43"/>
      <c r="P46" s="47"/>
      <c r="Q46" s="36"/>
    </row>
    <row r="47" spans="1:17">
      <c r="A47" s="13"/>
      <c r="B47" s="50" t="s">
        <v>277</v>
      </c>
      <c r="C47" s="51" t="s">
        <v>274</v>
      </c>
      <c r="D47" s="51"/>
      <c r="E47" s="40"/>
      <c r="F47" s="40"/>
      <c r="G47" s="52">
        <v>66780</v>
      </c>
      <c r="H47" s="52"/>
      <c r="I47" s="40"/>
      <c r="J47" s="40"/>
      <c r="K47" s="51" t="s">
        <v>274</v>
      </c>
      <c r="L47" s="51"/>
      <c r="M47" s="40"/>
      <c r="N47" s="40"/>
      <c r="O47" s="52">
        <v>66780</v>
      </c>
      <c r="P47" s="52"/>
      <c r="Q47" s="40"/>
    </row>
    <row r="48" spans="1:17">
      <c r="A48" s="13"/>
      <c r="B48" s="50"/>
      <c r="C48" s="51"/>
      <c r="D48" s="51"/>
      <c r="E48" s="40"/>
      <c r="F48" s="40"/>
      <c r="G48" s="52"/>
      <c r="H48" s="52"/>
      <c r="I48" s="40"/>
      <c r="J48" s="40"/>
      <c r="K48" s="51"/>
      <c r="L48" s="51"/>
      <c r="M48" s="40"/>
      <c r="N48" s="40"/>
      <c r="O48" s="52"/>
      <c r="P48" s="52"/>
      <c r="Q48" s="40"/>
    </row>
    <row r="49" spans="1:17">
      <c r="A49" s="13"/>
      <c r="B49" s="49" t="s">
        <v>278</v>
      </c>
      <c r="C49" s="45" t="s">
        <v>274</v>
      </c>
      <c r="D49" s="45"/>
      <c r="E49" s="36"/>
      <c r="F49" s="36"/>
      <c r="G49" s="45" t="s">
        <v>274</v>
      </c>
      <c r="H49" s="45"/>
      <c r="I49" s="36"/>
      <c r="J49" s="36"/>
      <c r="K49" s="47">
        <v>44780</v>
      </c>
      <c r="L49" s="47"/>
      <c r="M49" s="36"/>
      <c r="N49" s="36"/>
      <c r="O49" s="47">
        <v>44780</v>
      </c>
      <c r="P49" s="47"/>
      <c r="Q49" s="36"/>
    </row>
    <row r="50" spans="1:17">
      <c r="A50" s="13"/>
      <c r="B50" s="49"/>
      <c r="C50" s="45"/>
      <c r="D50" s="45"/>
      <c r="E50" s="36"/>
      <c r="F50" s="36"/>
      <c r="G50" s="45"/>
      <c r="H50" s="45"/>
      <c r="I50" s="36"/>
      <c r="J50" s="36"/>
      <c r="K50" s="47"/>
      <c r="L50" s="47"/>
      <c r="M50" s="36"/>
      <c r="N50" s="36"/>
      <c r="O50" s="47"/>
      <c r="P50" s="47"/>
      <c r="Q50" s="36"/>
    </row>
    <row r="51" spans="1:17">
      <c r="A51" s="13"/>
      <c r="B51" s="50" t="s">
        <v>279</v>
      </c>
      <c r="C51" s="51" t="s">
        <v>274</v>
      </c>
      <c r="D51" s="51"/>
      <c r="E51" s="40"/>
      <c r="F51" s="40"/>
      <c r="G51" s="52">
        <v>28147</v>
      </c>
      <c r="H51" s="52"/>
      <c r="I51" s="40"/>
      <c r="J51" s="40"/>
      <c r="K51" s="51" t="s">
        <v>274</v>
      </c>
      <c r="L51" s="51"/>
      <c r="M51" s="40"/>
      <c r="N51" s="40"/>
      <c r="O51" s="52">
        <v>28147</v>
      </c>
      <c r="P51" s="52"/>
      <c r="Q51" s="40"/>
    </row>
    <row r="52" spans="1:17">
      <c r="A52" s="13"/>
      <c r="B52" s="50"/>
      <c r="C52" s="51"/>
      <c r="D52" s="51"/>
      <c r="E52" s="40"/>
      <c r="F52" s="40"/>
      <c r="G52" s="52"/>
      <c r="H52" s="52"/>
      <c r="I52" s="40"/>
      <c r="J52" s="40"/>
      <c r="K52" s="51"/>
      <c r="L52" s="51"/>
      <c r="M52" s="40"/>
      <c r="N52" s="40"/>
      <c r="O52" s="52"/>
      <c r="P52" s="52"/>
      <c r="Q52" s="40"/>
    </row>
    <row r="53" spans="1:17">
      <c r="A53" s="13"/>
      <c r="B53" s="49" t="s">
        <v>280</v>
      </c>
      <c r="C53" s="45" t="s">
        <v>274</v>
      </c>
      <c r="D53" s="45"/>
      <c r="E53" s="36"/>
      <c r="F53" s="36"/>
      <c r="G53" s="47">
        <v>55338</v>
      </c>
      <c r="H53" s="47"/>
      <c r="I53" s="36"/>
      <c r="J53" s="36"/>
      <c r="K53" s="45" t="s">
        <v>274</v>
      </c>
      <c r="L53" s="45"/>
      <c r="M53" s="36"/>
      <c r="N53" s="36"/>
      <c r="O53" s="47">
        <v>55338</v>
      </c>
      <c r="P53" s="47"/>
      <c r="Q53" s="36"/>
    </row>
    <row r="54" spans="1:17" ht="15.75" thickBot="1">
      <c r="A54" s="13"/>
      <c r="B54" s="49"/>
      <c r="C54" s="46"/>
      <c r="D54" s="46"/>
      <c r="E54" s="38"/>
      <c r="F54" s="36"/>
      <c r="G54" s="48"/>
      <c r="H54" s="48"/>
      <c r="I54" s="38"/>
      <c r="J54" s="36"/>
      <c r="K54" s="46"/>
      <c r="L54" s="46"/>
      <c r="M54" s="38"/>
      <c r="N54" s="36"/>
      <c r="O54" s="48"/>
      <c r="P54" s="48"/>
      <c r="Q54" s="38"/>
    </row>
    <row r="55" spans="1:17">
      <c r="A55" s="13"/>
      <c r="B55" s="53" t="s">
        <v>281</v>
      </c>
      <c r="C55" s="55" t="s">
        <v>273</v>
      </c>
      <c r="D55" s="57" t="s">
        <v>274</v>
      </c>
      <c r="E55" s="41"/>
      <c r="F55" s="40"/>
      <c r="G55" s="55" t="s">
        <v>273</v>
      </c>
      <c r="H55" s="60">
        <v>175301</v>
      </c>
      <c r="I55" s="41"/>
      <c r="J55" s="40"/>
      <c r="K55" s="55" t="s">
        <v>273</v>
      </c>
      <c r="L55" s="60">
        <v>44780</v>
      </c>
      <c r="M55" s="41"/>
      <c r="N55" s="40"/>
      <c r="O55" s="55" t="s">
        <v>273</v>
      </c>
      <c r="P55" s="60">
        <v>220081</v>
      </c>
      <c r="Q55" s="41"/>
    </row>
    <row r="56" spans="1:17" ht="15.75" thickBot="1">
      <c r="A56" s="13"/>
      <c r="B56" s="53"/>
      <c r="C56" s="56"/>
      <c r="D56" s="58"/>
      <c r="E56" s="59"/>
      <c r="F56" s="40"/>
      <c r="G56" s="56"/>
      <c r="H56" s="61"/>
      <c r="I56" s="59"/>
      <c r="J56" s="40"/>
      <c r="K56" s="56"/>
      <c r="L56" s="61"/>
      <c r="M56" s="59"/>
      <c r="N56" s="40"/>
      <c r="O56" s="56"/>
      <c r="P56" s="61"/>
      <c r="Q56" s="59"/>
    </row>
    <row r="57" spans="1:17" ht="15.75" thickTop="1">
      <c r="A57" s="13"/>
      <c r="B57" s="42" t="s">
        <v>282</v>
      </c>
      <c r="C57" s="62" t="s">
        <v>273</v>
      </c>
      <c r="D57" s="63" t="s">
        <v>274</v>
      </c>
      <c r="E57" s="64"/>
      <c r="F57" s="36"/>
      <c r="G57" s="62" t="s">
        <v>273</v>
      </c>
      <c r="H57" s="65">
        <v>19695</v>
      </c>
      <c r="I57" s="64"/>
      <c r="J57" s="36"/>
      <c r="K57" s="62" t="s">
        <v>273</v>
      </c>
      <c r="L57" s="63" t="s">
        <v>274</v>
      </c>
      <c r="M57" s="64"/>
      <c r="N57" s="36"/>
      <c r="O57" s="62" t="s">
        <v>273</v>
      </c>
      <c r="P57" s="65">
        <v>19695</v>
      </c>
      <c r="Q57" s="64"/>
    </row>
    <row r="58" spans="1:17" ht="15.75" thickBot="1">
      <c r="A58" s="13"/>
      <c r="B58" s="42"/>
      <c r="C58" s="44"/>
      <c r="D58" s="46"/>
      <c r="E58" s="38"/>
      <c r="F58" s="36"/>
      <c r="G58" s="44"/>
      <c r="H58" s="48"/>
      <c r="I58" s="38"/>
      <c r="J58" s="36"/>
      <c r="K58" s="44"/>
      <c r="L58" s="46"/>
      <c r="M58" s="38"/>
      <c r="N58" s="36"/>
      <c r="O58" s="44"/>
      <c r="P58" s="48"/>
      <c r="Q58" s="38"/>
    </row>
    <row r="59" spans="1:17">
      <c r="A59" s="13"/>
      <c r="B59" s="66" t="s">
        <v>44</v>
      </c>
      <c r="C59" s="55" t="s">
        <v>273</v>
      </c>
      <c r="D59" s="57" t="s">
        <v>274</v>
      </c>
      <c r="E59" s="41"/>
      <c r="F59" s="40"/>
      <c r="G59" s="55" t="s">
        <v>273</v>
      </c>
      <c r="H59" s="57" t="s">
        <v>274</v>
      </c>
      <c r="I59" s="41"/>
      <c r="J59" s="40"/>
      <c r="K59" s="55" t="s">
        <v>273</v>
      </c>
      <c r="L59" s="60">
        <v>1058</v>
      </c>
      <c r="M59" s="41"/>
      <c r="N59" s="40"/>
      <c r="O59" s="55" t="s">
        <v>273</v>
      </c>
      <c r="P59" s="60">
        <v>1058</v>
      </c>
      <c r="Q59" s="41"/>
    </row>
    <row r="60" spans="1:17" ht="15.75" thickBot="1">
      <c r="A60" s="13"/>
      <c r="B60" s="66"/>
      <c r="C60" s="67"/>
      <c r="D60" s="68"/>
      <c r="E60" s="69"/>
      <c r="F60" s="40"/>
      <c r="G60" s="67"/>
      <c r="H60" s="68"/>
      <c r="I60" s="69"/>
      <c r="J60" s="40"/>
      <c r="K60" s="67"/>
      <c r="L60" s="70"/>
      <c r="M60" s="69"/>
      <c r="N60" s="40"/>
      <c r="O60" s="67"/>
      <c r="P60" s="70"/>
      <c r="Q60" s="69"/>
    </row>
    <row r="61" spans="1:17">
      <c r="A61" s="13"/>
      <c r="B61" s="23" t="s">
        <v>283</v>
      </c>
      <c r="C61" s="37"/>
      <c r="D61" s="37"/>
      <c r="E61" s="37"/>
      <c r="F61" s="11"/>
      <c r="G61" s="37"/>
      <c r="H61" s="37"/>
      <c r="I61" s="37"/>
      <c r="J61" s="11"/>
      <c r="K61" s="37"/>
      <c r="L61" s="37"/>
      <c r="M61" s="37"/>
      <c r="N61" s="11"/>
      <c r="O61" s="37"/>
      <c r="P61" s="37"/>
      <c r="Q61" s="37"/>
    </row>
    <row r="62" spans="1:17">
      <c r="A62" s="13"/>
      <c r="B62" s="54" t="s">
        <v>284</v>
      </c>
      <c r="C62" s="54" t="s">
        <v>273</v>
      </c>
      <c r="D62" s="51" t="s">
        <v>274</v>
      </c>
      <c r="E62" s="40"/>
      <c r="F62" s="40"/>
      <c r="G62" s="54" t="s">
        <v>273</v>
      </c>
      <c r="H62" s="51" t="s">
        <v>274</v>
      </c>
      <c r="I62" s="40"/>
      <c r="J62" s="40"/>
      <c r="K62" s="54" t="s">
        <v>273</v>
      </c>
      <c r="L62" s="51">
        <v>541</v>
      </c>
      <c r="M62" s="40"/>
      <c r="N62" s="40"/>
      <c r="O62" s="54" t="s">
        <v>273</v>
      </c>
      <c r="P62" s="51">
        <v>541</v>
      </c>
      <c r="Q62" s="40"/>
    </row>
    <row r="63" spans="1:17" ht="15.75" thickBot="1">
      <c r="A63" s="13"/>
      <c r="B63" s="71"/>
      <c r="C63" s="71"/>
      <c r="D63" s="72"/>
      <c r="E63" s="73"/>
      <c r="F63" s="73"/>
      <c r="G63" s="71"/>
      <c r="H63" s="72"/>
      <c r="I63" s="73"/>
      <c r="J63" s="73"/>
      <c r="K63" s="71"/>
      <c r="L63" s="72"/>
      <c r="M63" s="73"/>
      <c r="N63" s="73"/>
      <c r="O63" s="71"/>
      <c r="P63" s="72"/>
      <c r="Q63" s="73"/>
    </row>
    <row r="64" spans="1:17" ht="15.75" thickTop="1">
      <c r="A64" s="13"/>
      <c r="B64" s="11"/>
      <c r="C64" s="74"/>
      <c r="D64" s="74"/>
      <c r="E64" s="74"/>
      <c r="F64" s="11"/>
      <c r="G64" s="74"/>
      <c r="H64" s="74"/>
      <c r="I64" s="74"/>
      <c r="J64" s="11"/>
      <c r="K64" s="74"/>
      <c r="L64" s="74"/>
      <c r="M64" s="74"/>
      <c r="N64" s="11"/>
      <c r="O64" s="74"/>
      <c r="P64" s="74"/>
      <c r="Q64" s="74"/>
    </row>
    <row r="65" spans="1:17" ht="15.75" thickBot="1">
      <c r="A65" s="13"/>
      <c r="B65" s="11"/>
      <c r="C65" s="31" t="s">
        <v>285</v>
      </c>
      <c r="D65" s="31"/>
      <c r="E65" s="31"/>
      <c r="F65" s="31"/>
      <c r="G65" s="31"/>
      <c r="H65" s="31"/>
      <c r="I65" s="31"/>
      <c r="J65" s="31"/>
      <c r="K65" s="31"/>
      <c r="L65" s="31"/>
      <c r="M65" s="31"/>
      <c r="N65" s="31"/>
      <c r="O65" s="31"/>
      <c r="P65" s="31"/>
      <c r="Q65" s="31"/>
    </row>
    <row r="66" spans="1:17">
      <c r="A66" s="13"/>
      <c r="B66" s="32" t="s">
        <v>258</v>
      </c>
      <c r="C66" s="35" t="s">
        <v>259</v>
      </c>
      <c r="D66" s="35"/>
      <c r="E66" s="35"/>
      <c r="F66" s="37"/>
      <c r="G66" s="35" t="s">
        <v>264</v>
      </c>
      <c r="H66" s="35"/>
      <c r="I66" s="35"/>
      <c r="J66" s="37"/>
      <c r="K66" s="35" t="s">
        <v>268</v>
      </c>
      <c r="L66" s="35"/>
      <c r="M66" s="35"/>
      <c r="N66" s="37"/>
      <c r="O66" s="35" t="s">
        <v>139</v>
      </c>
      <c r="P66" s="35"/>
      <c r="Q66" s="35"/>
    </row>
    <row r="67" spans="1:17">
      <c r="A67" s="13"/>
      <c r="B67" s="32"/>
      <c r="C67" s="34" t="s">
        <v>260</v>
      </c>
      <c r="D67" s="34"/>
      <c r="E67" s="34"/>
      <c r="F67" s="36"/>
      <c r="G67" s="34" t="s">
        <v>265</v>
      </c>
      <c r="H67" s="34"/>
      <c r="I67" s="34"/>
      <c r="J67" s="36"/>
      <c r="K67" s="34" t="s">
        <v>269</v>
      </c>
      <c r="L67" s="34"/>
      <c r="M67" s="34"/>
      <c r="N67" s="36"/>
      <c r="O67" s="34"/>
      <c r="P67" s="34"/>
      <c r="Q67" s="34"/>
    </row>
    <row r="68" spans="1:17">
      <c r="A68" s="13"/>
      <c r="B68" s="32"/>
      <c r="C68" s="34" t="s">
        <v>261</v>
      </c>
      <c r="D68" s="34"/>
      <c r="E68" s="34"/>
      <c r="F68" s="36"/>
      <c r="G68" s="34" t="s">
        <v>266</v>
      </c>
      <c r="H68" s="34"/>
      <c r="I68" s="34"/>
      <c r="J68" s="36"/>
      <c r="K68" s="34" t="s">
        <v>266</v>
      </c>
      <c r="L68" s="34"/>
      <c r="M68" s="34"/>
      <c r="N68" s="36"/>
      <c r="O68" s="34"/>
      <c r="P68" s="34"/>
      <c r="Q68" s="34"/>
    </row>
    <row r="69" spans="1:17">
      <c r="A69" s="13"/>
      <c r="B69" s="32"/>
      <c r="C69" s="34" t="s">
        <v>262</v>
      </c>
      <c r="D69" s="34"/>
      <c r="E69" s="34"/>
      <c r="F69" s="36"/>
      <c r="G69" s="34" t="s">
        <v>267</v>
      </c>
      <c r="H69" s="34"/>
      <c r="I69" s="34"/>
      <c r="J69" s="36"/>
      <c r="K69" s="34" t="s">
        <v>270</v>
      </c>
      <c r="L69" s="34"/>
      <c r="M69" s="34"/>
      <c r="N69" s="36"/>
      <c r="O69" s="34"/>
      <c r="P69" s="34"/>
      <c r="Q69" s="34"/>
    </row>
    <row r="70" spans="1:17" ht="15.75" thickBot="1">
      <c r="A70" s="13"/>
      <c r="B70" s="33"/>
      <c r="C70" s="31" t="s">
        <v>263</v>
      </c>
      <c r="D70" s="31"/>
      <c r="E70" s="31"/>
      <c r="F70" s="38"/>
      <c r="G70" s="39"/>
      <c r="H70" s="39"/>
      <c r="I70" s="39"/>
      <c r="J70" s="38"/>
      <c r="K70" s="39"/>
      <c r="L70" s="39"/>
      <c r="M70" s="39"/>
      <c r="N70" s="38"/>
      <c r="O70" s="31"/>
      <c r="P70" s="31"/>
      <c r="Q70" s="31"/>
    </row>
    <row r="71" spans="1:17">
      <c r="A71" s="13"/>
      <c r="B71" s="20" t="s">
        <v>271</v>
      </c>
      <c r="C71" s="41"/>
      <c r="D71" s="41"/>
      <c r="E71" s="41"/>
      <c r="F71" s="21"/>
      <c r="G71" s="41"/>
      <c r="H71" s="41"/>
      <c r="I71" s="41"/>
      <c r="J71" s="21"/>
      <c r="K71" s="41"/>
      <c r="L71" s="41"/>
      <c r="M71" s="41"/>
      <c r="N71" s="21"/>
      <c r="O71" s="41"/>
      <c r="P71" s="41"/>
      <c r="Q71" s="41"/>
    </row>
    <row r="72" spans="1:17">
      <c r="A72" s="13"/>
      <c r="B72" s="42" t="s">
        <v>272</v>
      </c>
      <c r="C72" s="43" t="s">
        <v>273</v>
      </c>
      <c r="D72" s="45" t="s">
        <v>274</v>
      </c>
      <c r="E72" s="36"/>
      <c r="F72" s="36"/>
      <c r="G72" s="43" t="s">
        <v>273</v>
      </c>
      <c r="H72" s="45" t="s">
        <v>274</v>
      </c>
      <c r="I72" s="36"/>
      <c r="J72" s="36"/>
      <c r="K72" s="43" t="s">
        <v>273</v>
      </c>
      <c r="L72" s="47">
        <v>7111</v>
      </c>
      <c r="M72" s="36"/>
      <c r="N72" s="36"/>
      <c r="O72" s="43" t="s">
        <v>273</v>
      </c>
      <c r="P72" s="47">
        <v>7111</v>
      </c>
      <c r="Q72" s="36"/>
    </row>
    <row r="73" spans="1:17" ht="15.75" thickBot="1">
      <c r="A73" s="13"/>
      <c r="B73" s="42"/>
      <c r="C73" s="44"/>
      <c r="D73" s="46"/>
      <c r="E73" s="38"/>
      <c r="F73" s="36"/>
      <c r="G73" s="44"/>
      <c r="H73" s="46"/>
      <c r="I73" s="38"/>
      <c r="J73" s="36"/>
      <c r="K73" s="44"/>
      <c r="L73" s="48"/>
      <c r="M73" s="38"/>
      <c r="N73" s="36"/>
      <c r="O73" s="44"/>
      <c r="P73" s="48"/>
      <c r="Q73" s="38"/>
    </row>
    <row r="74" spans="1:17">
      <c r="A74" s="13"/>
      <c r="B74" s="20" t="s">
        <v>275</v>
      </c>
      <c r="C74" s="41"/>
      <c r="D74" s="41"/>
      <c r="E74" s="41"/>
      <c r="F74" s="21"/>
      <c r="G74" s="41"/>
      <c r="H74" s="41"/>
      <c r="I74" s="41"/>
      <c r="J74" s="21"/>
      <c r="K74" s="41"/>
      <c r="L74" s="41"/>
      <c r="M74" s="41"/>
      <c r="N74" s="21"/>
      <c r="O74" s="41"/>
      <c r="P74" s="41"/>
      <c r="Q74" s="41"/>
    </row>
    <row r="75" spans="1:17">
      <c r="A75" s="13"/>
      <c r="B75" s="49" t="s">
        <v>276</v>
      </c>
      <c r="C75" s="43" t="s">
        <v>273</v>
      </c>
      <c r="D75" s="45" t="s">
        <v>274</v>
      </c>
      <c r="E75" s="36"/>
      <c r="F75" s="36"/>
      <c r="G75" s="43" t="s">
        <v>273</v>
      </c>
      <c r="H75" s="47">
        <v>25063</v>
      </c>
      <c r="I75" s="36"/>
      <c r="J75" s="36"/>
      <c r="K75" s="43" t="s">
        <v>273</v>
      </c>
      <c r="L75" s="45" t="s">
        <v>274</v>
      </c>
      <c r="M75" s="36"/>
      <c r="N75" s="36"/>
      <c r="O75" s="43" t="s">
        <v>273</v>
      </c>
      <c r="P75" s="47">
        <v>25063</v>
      </c>
      <c r="Q75" s="36"/>
    </row>
    <row r="76" spans="1:17">
      <c r="A76" s="13"/>
      <c r="B76" s="49"/>
      <c r="C76" s="43"/>
      <c r="D76" s="45"/>
      <c r="E76" s="36"/>
      <c r="F76" s="36"/>
      <c r="G76" s="43"/>
      <c r="H76" s="47"/>
      <c r="I76" s="36"/>
      <c r="J76" s="36"/>
      <c r="K76" s="43"/>
      <c r="L76" s="45"/>
      <c r="M76" s="36"/>
      <c r="N76" s="36"/>
      <c r="O76" s="43"/>
      <c r="P76" s="47"/>
      <c r="Q76" s="36"/>
    </row>
    <row r="77" spans="1:17">
      <c r="A77" s="13"/>
      <c r="B77" s="50" t="s">
        <v>277</v>
      </c>
      <c r="C77" s="51" t="s">
        <v>274</v>
      </c>
      <c r="D77" s="51"/>
      <c r="E77" s="40"/>
      <c r="F77" s="40"/>
      <c r="G77" s="52">
        <v>69882</v>
      </c>
      <c r="H77" s="52"/>
      <c r="I77" s="40"/>
      <c r="J77" s="40"/>
      <c r="K77" s="51" t="s">
        <v>274</v>
      </c>
      <c r="L77" s="51"/>
      <c r="M77" s="40"/>
      <c r="N77" s="40"/>
      <c r="O77" s="52">
        <v>69882</v>
      </c>
      <c r="P77" s="52"/>
      <c r="Q77" s="40"/>
    </row>
    <row r="78" spans="1:17">
      <c r="A78" s="13"/>
      <c r="B78" s="50"/>
      <c r="C78" s="51"/>
      <c r="D78" s="51"/>
      <c r="E78" s="40"/>
      <c r="F78" s="40"/>
      <c r="G78" s="52"/>
      <c r="H78" s="52"/>
      <c r="I78" s="40"/>
      <c r="J78" s="40"/>
      <c r="K78" s="51"/>
      <c r="L78" s="51"/>
      <c r="M78" s="40"/>
      <c r="N78" s="40"/>
      <c r="O78" s="52"/>
      <c r="P78" s="52"/>
      <c r="Q78" s="40"/>
    </row>
    <row r="79" spans="1:17">
      <c r="A79" s="13"/>
      <c r="B79" s="49" t="s">
        <v>278</v>
      </c>
      <c r="C79" s="45" t="s">
        <v>274</v>
      </c>
      <c r="D79" s="45"/>
      <c r="E79" s="36"/>
      <c r="F79" s="36"/>
      <c r="G79" s="45" t="s">
        <v>274</v>
      </c>
      <c r="H79" s="45"/>
      <c r="I79" s="36"/>
      <c r="J79" s="36"/>
      <c r="K79" s="47">
        <v>49284</v>
      </c>
      <c r="L79" s="47"/>
      <c r="M79" s="36"/>
      <c r="N79" s="36"/>
      <c r="O79" s="47">
        <v>49284</v>
      </c>
      <c r="P79" s="47"/>
      <c r="Q79" s="36"/>
    </row>
    <row r="80" spans="1:17">
      <c r="A80" s="13"/>
      <c r="B80" s="49"/>
      <c r="C80" s="45"/>
      <c r="D80" s="45"/>
      <c r="E80" s="36"/>
      <c r="F80" s="36"/>
      <c r="G80" s="45"/>
      <c r="H80" s="45"/>
      <c r="I80" s="36"/>
      <c r="J80" s="36"/>
      <c r="K80" s="47"/>
      <c r="L80" s="47"/>
      <c r="M80" s="36"/>
      <c r="N80" s="36"/>
      <c r="O80" s="47"/>
      <c r="P80" s="47"/>
      <c r="Q80" s="36"/>
    </row>
    <row r="81" spans="1:21">
      <c r="A81" s="13"/>
      <c r="B81" s="50" t="s">
        <v>279</v>
      </c>
      <c r="C81" s="51" t="s">
        <v>274</v>
      </c>
      <c r="D81" s="51"/>
      <c r="E81" s="40"/>
      <c r="F81" s="40"/>
      <c r="G81" s="52">
        <v>11103</v>
      </c>
      <c r="H81" s="52"/>
      <c r="I81" s="40"/>
      <c r="J81" s="40"/>
      <c r="K81" s="51" t="s">
        <v>274</v>
      </c>
      <c r="L81" s="51"/>
      <c r="M81" s="40"/>
      <c r="N81" s="40"/>
      <c r="O81" s="52">
        <v>11103</v>
      </c>
      <c r="P81" s="52"/>
      <c r="Q81" s="40"/>
    </row>
    <row r="82" spans="1:21">
      <c r="A82" s="13"/>
      <c r="B82" s="50"/>
      <c r="C82" s="51"/>
      <c r="D82" s="51"/>
      <c r="E82" s="40"/>
      <c r="F82" s="40"/>
      <c r="G82" s="52"/>
      <c r="H82" s="52"/>
      <c r="I82" s="40"/>
      <c r="J82" s="40"/>
      <c r="K82" s="51"/>
      <c r="L82" s="51"/>
      <c r="M82" s="40"/>
      <c r="N82" s="40"/>
      <c r="O82" s="52"/>
      <c r="P82" s="52"/>
      <c r="Q82" s="40"/>
    </row>
    <row r="83" spans="1:21">
      <c r="A83" s="13"/>
      <c r="B83" s="49" t="s">
        <v>280</v>
      </c>
      <c r="C83" s="45" t="s">
        <v>274</v>
      </c>
      <c r="D83" s="45"/>
      <c r="E83" s="36"/>
      <c r="F83" s="36"/>
      <c r="G83" s="47">
        <v>30275</v>
      </c>
      <c r="H83" s="47"/>
      <c r="I83" s="36"/>
      <c r="J83" s="36"/>
      <c r="K83" s="45" t="s">
        <v>274</v>
      </c>
      <c r="L83" s="45"/>
      <c r="M83" s="36"/>
      <c r="N83" s="36"/>
      <c r="O83" s="47">
        <v>30275</v>
      </c>
      <c r="P83" s="47"/>
      <c r="Q83" s="36"/>
    </row>
    <row r="84" spans="1:21" ht="15.75" thickBot="1">
      <c r="A84" s="13"/>
      <c r="B84" s="49"/>
      <c r="C84" s="46"/>
      <c r="D84" s="46"/>
      <c r="E84" s="38"/>
      <c r="F84" s="36"/>
      <c r="G84" s="48"/>
      <c r="H84" s="48"/>
      <c r="I84" s="38"/>
      <c r="J84" s="36"/>
      <c r="K84" s="46"/>
      <c r="L84" s="46"/>
      <c r="M84" s="38"/>
      <c r="N84" s="36"/>
      <c r="O84" s="48"/>
      <c r="P84" s="48"/>
      <c r="Q84" s="38"/>
    </row>
    <row r="85" spans="1:21">
      <c r="A85" s="13"/>
      <c r="B85" s="53" t="s">
        <v>281</v>
      </c>
      <c r="C85" s="55" t="s">
        <v>273</v>
      </c>
      <c r="D85" s="57" t="s">
        <v>274</v>
      </c>
      <c r="E85" s="41"/>
      <c r="F85" s="40"/>
      <c r="G85" s="55" t="s">
        <v>273</v>
      </c>
      <c r="H85" s="60">
        <v>136323</v>
      </c>
      <c r="I85" s="41"/>
      <c r="J85" s="40"/>
      <c r="K85" s="55" t="s">
        <v>273</v>
      </c>
      <c r="L85" s="60">
        <v>49284</v>
      </c>
      <c r="M85" s="41"/>
      <c r="N85" s="40"/>
      <c r="O85" s="55" t="s">
        <v>273</v>
      </c>
      <c r="P85" s="60">
        <v>185607</v>
      </c>
      <c r="Q85" s="41"/>
    </row>
    <row r="86" spans="1:21" ht="15.75" thickBot="1">
      <c r="A86" s="13"/>
      <c r="B86" s="53"/>
      <c r="C86" s="56"/>
      <c r="D86" s="58"/>
      <c r="E86" s="59"/>
      <c r="F86" s="40"/>
      <c r="G86" s="56"/>
      <c r="H86" s="61"/>
      <c r="I86" s="59"/>
      <c r="J86" s="40"/>
      <c r="K86" s="56"/>
      <c r="L86" s="61"/>
      <c r="M86" s="59"/>
      <c r="N86" s="40"/>
      <c r="O86" s="56"/>
      <c r="P86" s="61"/>
      <c r="Q86" s="59"/>
    </row>
    <row r="87" spans="1:21" ht="15.75" thickTop="1">
      <c r="A87" s="13"/>
      <c r="B87" s="42" t="s">
        <v>282</v>
      </c>
      <c r="C87" s="62" t="s">
        <v>273</v>
      </c>
      <c r="D87" s="63" t="s">
        <v>274</v>
      </c>
      <c r="E87" s="64"/>
      <c r="F87" s="36"/>
      <c r="G87" s="62" t="s">
        <v>273</v>
      </c>
      <c r="H87" s="65">
        <v>36665</v>
      </c>
      <c r="I87" s="64"/>
      <c r="J87" s="36"/>
      <c r="K87" s="62" t="s">
        <v>273</v>
      </c>
      <c r="L87" s="63" t="s">
        <v>274</v>
      </c>
      <c r="M87" s="64"/>
      <c r="N87" s="36"/>
      <c r="O87" s="62" t="s">
        <v>273</v>
      </c>
      <c r="P87" s="65">
        <v>36665</v>
      </c>
      <c r="Q87" s="64"/>
    </row>
    <row r="88" spans="1:21" ht="15.75" thickBot="1">
      <c r="A88" s="13"/>
      <c r="B88" s="42"/>
      <c r="C88" s="44"/>
      <c r="D88" s="46"/>
      <c r="E88" s="38"/>
      <c r="F88" s="36"/>
      <c r="G88" s="44"/>
      <c r="H88" s="48"/>
      <c r="I88" s="38"/>
      <c r="J88" s="36"/>
      <c r="K88" s="44"/>
      <c r="L88" s="46"/>
      <c r="M88" s="38"/>
      <c r="N88" s="36"/>
      <c r="O88" s="44"/>
      <c r="P88" s="48"/>
      <c r="Q88" s="38"/>
    </row>
    <row r="89" spans="1:21">
      <c r="A89" s="13"/>
      <c r="B89" s="66" t="s">
        <v>44</v>
      </c>
      <c r="C89" s="55" t="s">
        <v>273</v>
      </c>
      <c r="D89" s="57" t="s">
        <v>274</v>
      </c>
      <c r="E89" s="41"/>
      <c r="F89" s="40"/>
      <c r="G89" s="55" t="s">
        <v>273</v>
      </c>
      <c r="H89" s="57" t="s">
        <v>274</v>
      </c>
      <c r="I89" s="41"/>
      <c r="J89" s="40"/>
      <c r="K89" s="55" t="s">
        <v>273</v>
      </c>
      <c r="L89" s="60">
        <v>2355</v>
      </c>
      <c r="M89" s="41"/>
      <c r="N89" s="40"/>
      <c r="O89" s="55" t="s">
        <v>273</v>
      </c>
      <c r="P89" s="60">
        <v>2355</v>
      </c>
      <c r="Q89" s="41"/>
    </row>
    <row r="90" spans="1:21" ht="15.75" thickBot="1">
      <c r="A90" s="13"/>
      <c r="B90" s="66"/>
      <c r="C90" s="67"/>
      <c r="D90" s="68"/>
      <c r="E90" s="69"/>
      <c r="F90" s="40"/>
      <c r="G90" s="67"/>
      <c r="H90" s="68"/>
      <c r="I90" s="69"/>
      <c r="J90" s="40"/>
      <c r="K90" s="67"/>
      <c r="L90" s="70"/>
      <c r="M90" s="69"/>
      <c r="N90" s="40"/>
      <c r="O90" s="67"/>
      <c r="P90" s="70"/>
      <c r="Q90" s="69"/>
    </row>
    <row r="91" spans="1:21">
      <c r="A91" s="13"/>
      <c r="B91" s="23" t="s">
        <v>283</v>
      </c>
      <c r="C91" s="37"/>
      <c r="D91" s="37"/>
      <c r="E91" s="37"/>
      <c r="F91" s="11"/>
      <c r="G91" s="37"/>
      <c r="H91" s="37"/>
      <c r="I91" s="37"/>
      <c r="J91" s="11"/>
      <c r="K91" s="37"/>
      <c r="L91" s="37"/>
      <c r="M91" s="37"/>
      <c r="N91" s="11"/>
      <c r="O91" s="37"/>
      <c r="P91" s="37"/>
      <c r="Q91" s="37"/>
    </row>
    <row r="92" spans="1:21">
      <c r="A92" s="13"/>
      <c r="B92" s="54" t="s">
        <v>284</v>
      </c>
      <c r="C92" s="54" t="s">
        <v>273</v>
      </c>
      <c r="D92" s="51" t="s">
        <v>274</v>
      </c>
      <c r="E92" s="40"/>
      <c r="F92" s="40"/>
      <c r="G92" s="54" t="s">
        <v>273</v>
      </c>
      <c r="H92" s="51" t="s">
        <v>274</v>
      </c>
      <c r="I92" s="40"/>
      <c r="J92" s="40"/>
      <c r="K92" s="54" t="s">
        <v>273</v>
      </c>
      <c r="L92" s="51">
        <v>133</v>
      </c>
      <c r="M92" s="40"/>
      <c r="N92" s="40"/>
      <c r="O92" s="54" t="s">
        <v>273</v>
      </c>
      <c r="P92" s="51">
        <v>133</v>
      </c>
      <c r="Q92" s="40"/>
    </row>
    <row r="93" spans="1:21" ht="15.75" thickBot="1">
      <c r="A93" s="13"/>
      <c r="B93" s="71"/>
      <c r="C93" s="71"/>
      <c r="D93" s="72"/>
      <c r="E93" s="73"/>
      <c r="F93" s="73"/>
      <c r="G93" s="71"/>
      <c r="H93" s="72"/>
      <c r="I93" s="73"/>
      <c r="J93" s="73"/>
      <c r="K93" s="71"/>
      <c r="L93" s="72"/>
      <c r="M93" s="73"/>
      <c r="N93" s="73"/>
      <c r="O93" s="71"/>
      <c r="P93" s="72"/>
      <c r="Q93" s="73"/>
    </row>
    <row r="94" spans="1:21" ht="15.75" thickTop="1">
      <c r="A94" s="13"/>
      <c r="B94" s="168"/>
      <c r="C94" s="168"/>
      <c r="D94" s="168"/>
      <c r="E94" s="168"/>
      <c r="F94" s="168"/>
      <c r="G94" s="168"/>
      <c r="H94" s="168"/>
      <c r="I94" s="168"/>
      <c r="J94" s="168"/>
      <c r="K94" s="168"/>
      <c r="L94" s="168"/>
      <c r="M94" s="168"/>
      <c r="N94" s="168"/>
      <c r="O94" s="168"/>
      <c r="P94" s="168"/>
      <c r="Q94" s="168"/>
      <c r="R94" s="168"/>
      <c r="S94" s="168"/>
      <c r="T94" s="168"/>
      <c r="U94" s="168"/>
    </row>
    <row r="95" spans="1:21">
      <c r="A95" s="13"/>
      <c r="B95" s="170" t="s">
        <v>286</v>
      </c>
      <c r="C95" s="170"/>
      <c r="D95" s="170"/>
      <c r="E95" s="170"/>
      <c r="F95" s="170"/>
      <c r="G95" s="170"/>
      <c r="H95" s="170"/>
      <c r="I95" s="170"/>
      <c r="J95" s="170"/>
      <c r="K95" s="170"/>
      <c r="L95" s="170"/>
      <c r="M95" s="170"/>
      <c r="N95" s="170"/>
      <c r="O95" s="170"/>
      <c r="P95" s="170"/>
      <c r="Q95" s="170"/>
      <c r="R95" s="170"/>
      <c r="S95" s="170"/>
      <c r="T95" s="170"/>
      <c r="U95" s="170"/>
    </row>
    <row r="96" spans="1:21">
      <c r="A96" s="13"/>
      <c r="B96" s="172"/>
      <c r="C96" s="172"/>
      <c r="D96" s="172"/>
      <c r="E96" s="172"/>
      <c r="F96" s="172"/>
      <c r="G96" s="172"/>
      <c r="H96" s="172"/>
      <c r="I96" s="172"/>
      <c r="J96" s="172"/>
      <c r="K96" s="172"/>
      <c r="L96" s="172"/>
      <c r="M96" s="172"/>
      <c r="N96" s="172"/>
      <c r="O96" s="172"/>
      <c r="P96" s="172"/>
      <c r="Q96" s="172"/>
      <c r="R96" s="172"/>
      <c r="S96" s="172"/>
      <c r="T96" s="172"/>
      <c r="U96" s="172"/>
    </row>
    <row r="97" spans="1:17">
      <c r="A97" s="13"/>
      <c r="B97" s="30"/>
      <c r="C97" s="30"/>
      <c r="D97" s="30"/>
      <c r="E97" s="30"/>
      <c r="F97" s="30"/>
      <c r="G97" s="30"/>
      <c r="H97" s="30"/>
      <c r="I97" s="30"/>
      <c r="J97" s="30"/>
      <c r="K97" s="30"/>
      <c r="L97" s="30"/>
      <c r="M97" s="30"/>
      <c r="N97" s="30"/>
      <c r="O97" s="30"/>
      <c r="P97" s="30"/>
      <c r="Q97" s="30"/>
    </row>
    <row r="98" spans="1:17">
      <c r="A98" s="13"/>
      <c r="B98" s="15"/>
      <c r="C98" s="15"/>
      <c r="D98" s="15"/>
      <c r="E98" s="15"/>
      <c r="F98" s="15"/>
      <c r="G98" s="15"/>
      <c r="H98" s="15"/>
      <c r="I98" s="15"/>
      <c r="J98" s="15"/>
      <c r="K98" s="15"/>
      <c r="L98" s="15"/>
      <c r="M98" s="15"/>
      <c r="N98" s="15"/>
      <c r="O98" s="15"/>
      <c r="P98" s="15"/>
      <c r="Q98" s="15"/>
    </row>
    <row r="99" spans="1:17">
      <c r="A99" s="13"/>
      <c r="B99" s="75"/>
      <c r="C99" s="34" t="s">
        <v>287</v>
      </c>
      <c r="D99" s="34"/>
      <c r="E99" s="34"/>
      <c r="F99" s="34"/>
      <c r="G99" s="34"/>
      <c r="H99" s="34"/>
      <c r="I99" s="34"/>
      <c r="J99" s="34"/>
      <c r="K99" s="34"/>
      <c r="L99" s="34"/>
      <c r="M99" s="34"/>
      <c r="N99" s="34"/>
      <c r="O99" s="34"/>
      <c r="P99" s="34"/>
      <c r="Q99" s="34"/>
    </row>
    <row r="100" spans="1:17" ht="15.75" thickBot="1">
      <c r="A100" s="13"/>
      <c r="B100" s="75"/>
      <c r="C100" s="31" t="s">
        <v>257</v>
      </c>
      <c r="D100" s="31"/>
      <c r="E100" s="31"/>
      <c r="F100" s="31"/>
      <c r="G100" s="31"/>
      <c r="H100" s="31"/>
      <c r="I100" s="31"/>
      <c r="J100" s="31"/>
      <c r="K100" s="31"/>
      <c r="L100" s="31"/>
      <c r="M100" s="31"/>
      <c r="N100" s="31"/>
      <c r="O100" s="31"/>
      <c r="P100" s="31"/>
      <c r="Q100" s="31"/>
    </row>
    <row r="101" spans="1:17">
      <c r="A101" s="13"/>
      <c r="B101" s="32" t="s">
        <v>258</v>
      </c>
      <c r="C101" s="35" t="s">
        <v>288</v>
      </c>
      <c r="D101" s="35"/>
      <c r="E101" s="35"/>
      <c r="F101" s="37"/>
      <c r="G101" s="35" t="s">
        <v>32</v>
      </c>
      <c r="H101" s="35"/>
      <c r="I101" s="35"/>
      <c r="J101" s="37"/>
      <c r="K101" s="35" t="s">
        <v>294</v>
      </c>
      <c r="L101" s="35"/>
      <c r="M101" s="35"/>
      <c r="N101" s="37"/>
      <c r="O101" s="35" t="s">
        <v>139</v>
      </c>
      <c r="P101" s="35"/>
      <c r="Q101" s="35"/>
    </row>
    <row r="102" spans="1:17">
      <c r="A102" s="13"/>
      <c r="B102" s="32"/>
      <c r="C102" s="34" t="s">
        <v>289</v>
      </c>
      <c r="D102" s="34"/>
      <c r="E102" s="34"/>
      <c r="F102" s="36"/>
      <c r="G102" s="34" t="s">
        <v>292</v>
      </c>
      <c r="H102" s="34"/>
      <c r="I102" s="34"/>
      <c r="J102" s="36"/>
      <c r="K102" s="34"/>
      <c r="L102" s="34"/>
      <c r="M102" s="34"/>
      <c r="N102" s="36"/>
      <c r="O102" s="77"/>
      <c r="P102" s="77"/>
      <c r="Q102" s="77"/>
    </row>
    <row r="103" spans="1:17">
      <c r="A103" s="13"/>
      <c r="B103" s="32"/>
      <c r="C103" s="34" t="s">
        <v>290</v>
      </c>
      <c r="D103" s="34"/>
      <c r="E103" s="34"/>
      <c r="F103" s="36"/>
      <c r="G103" s="34" t="s">
        <v>293</v>
      </c>
      <c r="H103" s="34"/>
      <c r="I103" s="34"/>
      <c r="J103" s="36"/>
      <c r="K103" s="34"/>
      <c r="L103" s="34"/>
      <c r="M103" s="34"/>
      <c r="N103" s="36"/>
      <c r="O103" s="77"/>
      <c r="P103" s="77"/>
      <c r="Q103" s="77"/>
    </row>
    <row r="104" spans="1:17" ht="15.75" thickBot="1">
      <c r="A104" s="13"/>
      <c r="B104" s="33"/>
      <c r="C104" s="31" t="s">
        <v>291</v>
      </c>
      <c r="D104" s="31"/>
      <c r="E104" s="31"/>
      <c r="F104" s="38"/>
      <c r="G104" s="31" t="s">
        <v>290</v>
      </c>
      <c r="H104" s="31"/>
      <c r="I104" s="31"/>
      <c r="J104" s="38"/>
      <c r="K104" s="31"/>
      <c r="L104" s="31"/>
      <c r="M104" s="31"/>
      <c r="N104" s="38"/>
      <c r="O104" s="31"/>
      <c r="P104" s="31"/>
      <c r="Q104" s="31"/>
    </row>
    <row r="105" spans="1:17">
      <c r="A105" s="13"/>
      <c r="B105" s="20" t="s">
        <v>69</v>
      </c>
      <c r="C105" s="41"/>
      <c r="D105" s="41"/>
      <c r="E105" s="41"/>
      <c r="F105" s="21"/>
      <c r="G105" s="41"/>
      <c r="H105" s="41"/>
      <c r="I105" s="41"/>
      <c r="J105" s="21"/>
      <c r="K105" s="41"/>
      <c r="L105" s="41"/>
      <c r="M105" s="41"/>
      <c r="N105" s="21"/>
      <c r="O105" s="41"/>
      <c r="P105" s="41"/>
      <c r="Q105" s="41"/>
    </row>
    <row r="106" spans="1:17">
      <c r="A106" s="13"/>
      <c r="B106" s="42" t="s">
        <v>295</v>
      </c>
      <c r="C106" s="43" t="s">
        <v>273</v>
      </c>
      <c r="D106" s="47">
        <v>49284</v>
      </c>
      <c r="E106" s="36"/>
      <c r="F106" s="36"/>
      <c r="G106" s="43" t="s">
        <v>273</v>
      </c>
      <c r="H106" s="47">
        <v>7111</v>
      </c>
      <c r="I106" s="36"/>
      <c r="J106" s="36"/>
      <c r="K106" s="43" t="s">
        <v>273</v>
      </c>
      <c r="L106" s="47">
        <v>2222</v>
      </c>
      <c r="M106" s="36"/>
      <c r="N106" s="36"/>
      <c r="O106" s="43" t="s">
        <v>273</v>
      </c>
      <c r="P106" s="47">
        <v>58617</v>
      </c>
      <c r="Q106" s="36"/>
    </row>
    <row r="107" spans="1:17">
      <c r="A107" s="13"/>
      <c r="B107" s="42"/>
      <c r="C107" s="43"/>
      <c r="D107" s="47"/>
      <c r="E107" s="36"/>
      <c r="F107" s="36"/>
      <c r="G107" s="43"/>
      <c r="H107" s="47"/>
      <c r="I107" s="36"/>
      <c r="J107" s="36"/>
      <c r="K107" s="43"/>
      <c r="L107" s="47"/>
      <c r="M107" s="36"/>
      <c r="N107" s="36"/>
      <c r="O107" s="43"/>
      <c r="P107" s="47"/>
      <c r="Q107" s="36"/>
    </row>
    <row r="108" spans="1:17">
      <c r="A108" s="13"/>
      <c r="B108" s="66" t="s">
        <v>296</v>
      </c>
      <c r="C108" s="51" t="s">
        <v>274</v>
      </c>
      <c r="D108" s="51"/>
      <c r="E108" s="40"/>
      <c r="F108" s="40"/>
      <c r="G108" s="51" t="s">
        <v>274</v>
      </c>
      <c r="H108" s="51"/>
      <c r="I108" s="40"/>
      <c r="J108" s="40"/>
      <c r="K108" s="51" t="s">
        <v>274</v>
      </c>
      <c r="L108" s="51"/>
      <c r="M108" s="40"/>
      <c r="N108" s="40"/>
      <c r="O108" s="51" t="s">
        <v>274</v>
      </c>
      <c r="P108" s="51"/>
      <c r="Q108" s="40"/>
    </row>
    <row r="109" spans="1:17">
      <c r="A109" s="13"/>
      <c r="B109" s="66"/>
      <c r="C109" s="51"/>
      <c r="D109" s="51"/>
      <c r="E109" s="40"/>
      <c r="F109" s="40"/>
      <c r="G109" s="51"/>
      <c r="H109" s="51"/>
      <c r="I109" s="40"/>
      <c r="J109" s="40"/>
      <c r="K109" s="51"/>
      <c r="L109" s="51"/>
      <c r="M109" s="40"/>
      <c r="N109" s="40"/>
      <c r="O109" s="51"/>
      <c r="P109" s="51"/>
      <c r="Q109" s="40"/>
    </row>
    <row r="110" spans="1:17">
      <c r="A110" s="13"/>
      <c r="B110" s="42" t="s">
        <v>297</v>
      </c>
      <c r="C110" s="45" t="s">
        <v>274</v>
      </c>
      <c r="D110" s="45"/>
      <c r="E110" s="36"/>
      <c r="F110" s="36"/>
      <c r="G110" s="45" t="s">
        <v>274</v>
      </c>
      <c r="H110" s="45"/>
      <c r="I110" s="36"/>
      <c r="J110" s="36"/>
      <c r="K110" s="45" t="s">
        <v>274</v>
      </c>
      <c r="L110" s="45"/>
      <c r="M110" s="36"/>
      <c r="N110" s="36"/>
      <c r="O110" s="45" t="s">
        <v>274</v>
      </c>
      <c r="P110" s="45"/>
      <c r="Q110" s="36"/>
    </row>
    <row r="111" spans="1:17">
      <c r="A111" s="13"/>
      <c r="B111" s="42"/>
      <c r="C111" s="45"/>
      <c r="D111" s="45"/>
      <c r="E111" s="36"/>
      <c r="F111" s="36"/>
      <c r="G111" s="45"/>
      <c r="H111" s="45"/>
      <c r="I111" s="36"/>
      <c r="J111" s="36"/>
      <c r="K111" s="45"/>
      <c r="L111" s="45"/>
      <c r="M111" s="36"/>
      <c r="N111" s="36"/>
      <c r="O111" s="45"/>
      <c r="P111" s="45"/>
      <c r="Q111" s="36"/>
    </row>
    <row r="112" spans="1:17">
      <c r="A112" s="13"/>
      <c r="B112" s="20" t="s">
        <v>298</v>
      </c>
      <c r="C112" s="40"/>
      <c r="D112" s="40"/>
      <c r="E112" s="40"/>
      <c r="F112" s="21"/>
      <c r="G112" s="40"/>
      <c r="H112" s="40"/>
      <c r="I112" s="40"/>
      <c r="J112" s="21"/>
      <c r="K112" s="40"/>
      <c r="L112" s="40"/>
      <c r="M112" s="40"/>
      <c r="N112" s="21"/>
      <c r="O112" s="40"/>
      <c r="P112" s="40"/>
      <c r="Q112" s="40"/>
    </row>
    <row r="113" spans="1:17">
      <c r="A113" s="13"/>
      <c r="B113" s="49" t="s">
        <v>299</v>
      </c>
      <c r="C113" s="45" t="s">
        <v>274</v>
      </c>
      <c r="D113" s="45"/>
      <c r="E113" s="36"/>
      <c r="F113" s="36"/>
      <c r="G113" s="45" t="s">
        <v>274</v>
      </c>
      <c r="H113" s="45"/>
      <c r="I113" s="36"/>
      <c r="J113" s="36"/>
      <c r="K113" s="45" t="s">
        <v>274</v>
      </c>
      <c r="L113" s="45"/>
      <c r="M113" s="36"/>
      <c r="N113" s="36"/>
      <c r="O113" s="45" t="s">
        <v>274</v>
      </c>
      <c r="P113" s="45"/>
      <c r="Q113" s="36"/>
    </row>
    <row r="114" spans="1:17">
      <c r="A114" s="13"/>
      <c r="B114" s="49"/>
      <c r="C114" s="45"/>
      <c r="D114" s="45"/>
      <c r="E114" s="36"/>
      <c r="F114" s="36"/>
      <c r="G114" s="45"/>
      <c r="H114" s="45"/>
      <c r="I114" s="36"/>
      <c r="J114" s="36"/>
      <c r="K114" s="45"/>
      <c r="L114" s="45"/>
      <c r="M114" s="36"/>
      <c r="N114" s="36"/>
      <c r="O114" s="45"/>
      <c r="P114" s="45"/>
      <c r="Q114" s="36"/>
    </row>
    <row r="115" spans="1:17">
      <c r="A115" s="13"/>
      <c r="B115" s="50" t="s">
        <v>300</v>
      </c>
      <c r="C115" s="51" t="s">
        <v>274</v>
      </c>
      <c r="D115" s="51"/>
      <c r="E115" s="40"/>
      <c r="F115" s="40"/>
      <c r="G115" s="51">
        <v>623</v>
      </c>
      <c r="H115" s="51"/>
      <c r="I115" s="40"/>
      <c r="J115" s="40"/>
      <c r="K115" s="51" t="s">
        <v>274</v>
      </c>
      <c r="L115" s="51"/>
      <c r="M115" s="40"/>
      <c r="N115" s="40"/>
      <c r="O115" s="51">
        <v>623</v>
      </c>
      <c r="P115" s="51"/>
      <c r="Q115" s="40"/>
    </row>
    <row r="116" spans="1:17">
      <c r="A116" s="13"/>
      <c r="B116" s="50"/>
      <c r="C116" s="51"/>
      <c r="D116" s="51"/>
      <c r="E116" s="40"/>
      <c r="F116" s="40"/>
      <c r="G116" s="51"/>
      <c r="H116" s="51"/>
      <c r="I116" s="40"/>
      <c r="J116" s="40"/>
      <c r="K116" s="51"/>
      <c r="L116" s="51"/>
      <c r="M116" s="40"/>
      <c r="N116" s="40"/>
      <c r="O116" s="51"/>
      <c r="P116" s="51"/>
      <c r="Q116" s="40"/>
    </row>
    <row r="117" spans="1:17">
      <c r="A117" s="13"/>
      <c r="B117" s="49" t="s">
        <v>301</v>
      </c>
      <c r="C117" s="45" t="s">
        <v>274</v>
      </c>
      <c r="D117" s="45"/>
      <c r="E117" s="36"/>
      <c r="F117" s="36"/>
      <c r="G117" s="45" t="s">
        <v>274</v>
      </c>
      <c r="H117" s="45"/>
      <c r="I117" s="36"/>
      <c r="J117" s="36"/>
      <c r="K117" s="45" t="s">
        <v>302</v>
      </c>
      <c r="L117" s="45"/>
      <c r="M117" s="43" t="s">
        <v>303</v>
      </c>
      <c r="N117" s="36"/>
      <c r="O117" s="45" t="s">
        <v>302</v>
      </c>
      <c r="P117" s="45"/>
      <c r="Q117" s="43" t="s">
        <v>303</v>
      </c>
    </row>
    <row r="118" spans="1:17">
      <c r="A118" s="13"/>
      <c r="B118" s="49"/>
      <c r="C118" s="45"/>
      <c r="D118" s="45"/>
      <c r="E118" s="36"/>
      <c r="F118" s="36"/>
      <c r="G118" s="45"/>
      <c r="H118" s="45"/>
      <c r="I118" s="36"/>
      <c r="J118" s="36"/>
      <c r="K118" s="45"/>
      <c r="L118" s="45"/>
      <c r="M118" s="43"/>
      <c r="N118" s="36"/>
      <c r="O118" s="45"/>
      <c r="P118" s="45"/>
      <c r="Q118" s="43"/>
    </row>
    <row r="119" spans="1:17">
      <c r="A119" s="13"/>
      <c r="B119" s="50" t="s">
        <v>304</v>
      </c>
      <c r="C119" s="51">
        <v>445</v>
      </c>
      <c r="D119" s="51"/>
      <c r="E119" s="40"/>
      <c r="F119" s="40"/>
      <c r="G119" s="51" t="s">
        <v>274</v>
      </c>
      <c r="H119" s="51"/>
      <c r="I119" s="40"/>
      <c r="J119" s="40"/>
      <c r="K119" s="51" t="s">
        <v>274</v>
      </c>
      <c r="L119" s="51"/>
      <c r="M119" s="40"/>
      <c r="N119" s="40"/>
      <c r="O119" s="51">
        <v>445</v>
      </c>
      <c r="P119" s="51"/>
      <c r="Q119" s="40"/>
    </row>
    <row r="120" spans="1:17">
      <c r="A120" s="13"/>
      <c r="B120" s="50"/>
      <c r="C120" s="51"/>
      <c r="D120" s="51"/>
      <c r="E120" s="40"/>
      <c r="F120" s="40"/>
      <c r="G120" s="51"/>
      <c r="H120" s="51"/>
      <c r="I120" s="40"/>
      <c r="J120" s="40"/>
      <c r="K120" s="51"/>
      <c r="L120" s="51"/>
      <c r="M120" s="40"/>
      <c r="N120" s="40"/>
      <c r="O120" s="51"/>
      <c r="P120" s="51"/>
      <c r="Q120" s="40"/>
    </row>
    <row r="121" spans="1:17" ht="25.5">
      <c r="A121" s="13"/>
      <c r="B121" s="22" t="s">
        <v>305</v>
      </c>
      <c r="C121" s="36"/>
      <c r="D121" s="36"/>
      <c r="E121" s="36"/>
      <c r="F121" s="11"/>
      <c r="G121" s="36"/>
      <c r="H121" s="36"/>
      <c r="I121" s="36"/>
      <c r="J121" s="11"/>
      <c r="K121" s="36"/>
      <c r="L121" s="36"/>
      <c r="M121" s="36"/>
      <c r="N121" s="11"/>
      <c r="O121" s="36"/>
      <c r="P121" s="36"/>
      <c r="Q121" s="36"/>
    </row>
    <row r="122" spans="1:17">
      <c r="A122" s="13"/>
      <c r="B122" s="50" t="s">
        <v>306</v>
      </c>
      <c r="C122" s="51" t="s">
        <v>274</v>
      </c>
      <c r="D122" s="51"/>
      <c r="E122" s="40"/>
      <c r="F122" s="40"/>
      <c r="G122" s="51" t="s">
        <v>274</v>
      </c>
      <c r="H122" s="51"/>
      <c r="I122" s="40"/>
      <c r="J122" s="40"/>
      <c r="K122" s="51" t="s">
        <v>274</v>
      </c>
      <c r="L122" s="51"/>
      <c r="M122" s="40"/>
      <c r="N122" s="40"/>
      <c r="O122" s="51" t="s">
        <v>274</v>
      </c>
      <c r="P122" s="51"/>
      <c r="Q122" s="40"/>
    </row>
    <row r="123" spans="1:17">
      <c r="A123" s="13"/>
      <c r="B123" s="50"/>
      <c r="C123" s="51"/>
      <c r="D123" s="51"/>
      <c r="E123" s="40"/>
      <c r="F123" s="40"/>
      <c r="G123" s="51"/>
      <c r="H123" s="51"/>
      <c r="I123" s="40"/>
      <c r="J123" s="40"/>
      <c r="K123" s="51"/>
      <c r="L123" s="51"/>
      <c r="M123" s="40"/>
      <c r="N123" s="40"/>
      <c r="O123" s="51"/>
      <c r="P123" s="51"/>
      <c r="Q123" s="40"/>
    </row>
    <row r="124" spans="1:17">
      <c r="A124" s="13"/>
      <c r="B124" s="49" t="s">
        <v>307</v>
      </c>
      <c r="C124" s="45" t="s">
        <v>274</v>
      </c>
      <c r="D124" s="45"/>
      <c r="E124" s="36"/>
      <c r="F124" s="36"/>
      <c r="G124" s="45" t="s">
        <v>274</v>
      </c>
      <c r="H124" s="45"/>
      <c r="I124" s="36"/>
      <c r="J124" s="36"/>
      <c r="K124" s="45" t="s">
        <v>274</v>
      </c>
      <c r="L124" s="45"/>
      <c r="M124" s="36"/>
      <c r="N124" s="36"/>
      <c r="O124" s="45" t="s">
        <v>274</v>
      </c>
      <c r="P124" s="45"/>
      <c r="Q124" s="36"/>
    </row>
    <row r="125" spans="1:17">
      <c r="A125" s="13"/>
      <c r="B125" s="49"/>
      <c r="C125" s="45"/>
      <c r="D125" s="45"/>
      <c r="E125" s="36"/>
      <c r="F125" s="36"/>
      <c r="G125" s="45"/>
      <c r="H125" s="45"/>
      <c r="I125" s="36"/>
      <c r="J125" s="36"/>
      <c r="K125" s="45"/>
      <c r="L125" s="45"/>
      <c r="M125" s="36"/>
      <c r="N125" s="36"/>
      <c r="O125" s="45"/>
      <c r="P125" s="45"/>
      <c r="Q125" s="36"/>
    </row>
    <row r="126" spans="1:17">
      <c r="A126" s="13"/>
      <c r="B126" s="50" t="s">
        <v>308</v>
      </c>
      <c r="C126" s="51" t="s">
        <v>274</v>
      </c>
      <c r="D126" s="51"/>
      <c r="E126" s="40"/>
      <c r="F126" s="40"/>
      <c r="G126" s="51" t="s">
        <v>274</v>
      </c>
      <c r="H126" s="51"/>
      <c r="I126" s="40"/>
      <c r="J126" s="40"/>
      <c r="K126" s="51" t="s">
        <v>274</v>
      </c>
      <c r="L126" s="51"/>
      <c r="M126" s="40"/>
      <c r="N126" s="40"/>
      <c r="O126" s="51" t="s">
        <v>274</v>
      </c>
      <c r="P126" s="51"/>
      <c r="Q126" s="40"/>
    </row>
    <row r="127" spans="1:17">
      <c r="A127" s="13"/>
      <c r="B127" s="50"/>
      <c r="C127" s="51"/>
      <c r="D127" s="51"/>
      <c r="E127" s="40"/>
      <c r="F127" s="40"/>
      <c r="G127" s="51"/>
      <c r="H127" s="51"/>
      <c r="I127" s="40"/>
      <c r="J127" s="40"/>
      <c r="K127" s="51"/>
      <c r="L127" s="51"/>
      <c r="M127" s="40"/>
      <c r="N127" s="40"/>
      <c r="O127" s="51"/>
      <c r="P127" s="51"/>
      <c r="Q127" s="40"/>
    </row>
    <row r="128" spans="1:17">
      <c r="A128" s="13"/>
      <c r="B128" s="49" t="s">
        <v>309</v>
      </c>
      <c r="C128" s="45" t="s">
        <v>310</v>
      </c>
      <c r="D128" s="45"/>
      <c r="E128" s="43" t="s">
        <v>303</v>
      </c>
      <c r="F128" s="36"/>
      <c r="G128" s="45" t="s">
        <v>274</v>
      </c>
      <c r="H128" s="45"/>
      <c r="I128" s="36"/>
      <c r="J128" s="36"/>
      <c r="K128" s="45" t="s">
        <v>274</v>
      </c>
      <c r="L128" s="45"/>
      <c r="M128" s="36"/>
      <c r="N128" s="36"/>
      <c r="O128" s="45" t="s">
        <v>310</v>
      </c>
      <c r="P128" s="45"/>
      <c r="Q128" s="43" t="s">
        <v>303</v>
      </c>
    </row>
    <row r="129" spans="1:21">
      <c r="A129" s="13"/>
      <c r="B129" s="49"/>
      <c r="C129" s="45"/>
      <c r="D129" s="45"/>
      <c r="E129" s="43"/>
      <c r="F129" s="36"/>
      <c r="G129" s="45"/>
      <c r="H129" s="45"/>
      <c r="I129" s="36"/>
      <c r="J129" s="36"/>
      <c r="K129" s="45"/>
      <c r="L129" s="45"/>
      <c r="M129" s="36"/>
      <c r="N129" s="36"/>
      <c r="O129" s="45"/>
      <c r="P129" s="45"/>
      <c r="Q129" s="43"/>
    </row>
    <row r="130" spans="1:21">
      <c r="A130" s="13"/>
      <c r="B130" s="66" t="s">
        <v>311</v>
      </c>
      <c r="C130" s="51" t="s">
        <v>274</v>
      </c>
      <c r="D130" s="51"/>
      <c r="E130" s="40"/>
      <c r="F130" s="40"/>
      <c r="G130" s="51" t="s">
        <v>274</v>
      </c>
      <c r="H130" s="51"/>
      <c r="I130" s="40"/>
      <c r="J130" s="40"/>
      <c r="K130" s="51" t="s">
        <v>274</v>
      </c>
      <c r="L130" s="51"/>
      <c r="M130" s="40"/>
      <c r="N130" s="40"/>
      <c r="O130" s="51" t="s">
        <v>274</v>
      </c>
      <c r="P130" s="51"/>
      <c r="Q130" s="40"/>
    </row>
    <row r="131" spans="1:21" ht="15.75" thickBot="1">
      <c r="A131" s="13"/>
      <c r="B131" s="66"/>
      <c r="C131" s="68"/>
      <c r="D131" s="68"/>
      <c r="E131" s="69"/>
      <c r="F131" s="40"/>
      <c r="G131" s="68"/>
      <c r="H131" s="68"/>
      <c r="I131" s="69"/>
      <c r="J131" s="40"/>
      <c r="K131" s="68"/>
      <c r="L131" s="68"/>
      <c r="M131" s="69"/>
      <c r="N131" s="40"/>
      <c r="O131" s="68"/>
      <c r="P131" s="68"/>
      <c r="Q131" s="69"/>
    </row>
    <row r="132" spans="1:21">
      <c r="A132" s="13"/>
      <c r="B132" s="42" t="s">
        <v>312</v>
      </c>
      <c r="C132" s="78" t="s">
        <v>273</v>
      </c>
      <c r="D132" s="80">
        <v>44780</v>
      </c>
      <c r="E132" s="37"/>
      <c r="F132" s="36"/>
      <c r="G132" s="78" t="s">
        <v>273</v>
      </c>
      <c r="H132" s="80">
        <v>7734</v>
      </c>
      <c r="I132" s="37"/>
      <c r="J132" s="36"/>
      <c r="K132" s="78" t="s">
        <v>273</v>
      </c>
      <c r="L132" s="83">
        <v>322</v>
      </c>
      <c r="M132" s="37"/>
      <c r="N132" s="36"/>
      <c r="O132" s="78" t="s">
        <v>273</v>
      </c>
      <c r="P132" s="80">
        <v>52836</v>
      </c>
      <c r="Q132" s="37"/>
    </row>
    <row r="133" spans="1:21" ht="15.75" thickBot="1">
      <c r="A133" s="13"/>
      <c r="B133" s="42"/>
      <c r="C133" s="79"/>
      <c r="D133" s="81"/>
      <c r="E133" s="82"/>
      <c r="F133" s="36"/>
      <c r="G133" s="79"/>
      <c r="H133" s="81"/>
      <c r="I133" s="82"/>
      <c r="J133" s="36"/>
      <c r="K133" s="79"/>
      <c r="L133" s="84"/>
      <c r="M133" s="82"/>
      <c r="N133" s="36"/>
      <c r="O133" s="79"/>
      <c r="P133" s="81"/>
      <c r="Q133" s="82"/>
    </row>
    <row r="134" spans="1:21" ht="15.75" thickTop="1">
      <c r="A134" s="13"/>
      <c r="B134" s="21"/>
      <c r="C134" s="85"/>
      <c r="D134" s="85"/>
      <c r="E134" s="85"/>
      <c r="F134" s="21"/>
      <c r="G134" s="85"/>
      <c r="H134" s="85"/>
      <c r="I134" s="85"/>
      <c r="J134" s="21"/>
      <c r="K134" s="85"/>
      <c r="L134" s="85"/>
      <c r="M134" s="85"/>
      <c r="N134" s="21"/>
      <c r="O134" s="85"/>
      <c r="P134" s="85"/>
      <c r="Q134" s="85"/>
    </row>
    <row r="135" spans="1:21" ht="22.5" customHeight="1">
      <c r="A135" s="13"/>
      <c r="B135" s="42" t="s">
        <v>313</v>
      </c>
      <c r="C135" s="43" t="s">
        <v>273</v>
      </c>
      <c r="D135" s="45" t="s">
        <v>274</v>
      </c>
      <c r="E135" s="36"/>
      <c r="F135" s="36"/>
      <c r="G135" s="43" t="s">
        <v>273</v>
      </c>
      <c r="H135" s="45">
        <v>623</v>
      </c>
      <c r="I135" s="36"/>
      <c r="J135" s="36"/>
      <c r="K135" s="43" t="s">
        <v>273</v>
      </c>
      <c r="L135" s="45" t="s">
        <v>302</v>
      </c>
      <c r="M135" s="43" t="s">
        <v>303</v>
      </c>
      <c r="N135" s="36"/>
      <c r="O135" s="43" t="s">
        <v>273</v>
      </c>
      <c r="P135" s="45" t="s">
        <v>314</v>
      </c>
      <c r="Q135" s="43" t="s">
        <v>303</v>
      </c>
    </row>
    <row r="136" spans="1:21" ht="15.75" thickBot="1">
      <c r="A136" s="13"/>
      <c r="B136" s="86"/>
      <c r="C136" s="87"/>
      <c r="D136" s="88"/>
      <c r="E136" s="89"/>
      <c r="F136" s="89"/>
      <c r="G136" s="87"/>
      <c r="H136" s="88"/>
      <c r="I136" s="89"/>
      <c r="J136" s="89"/>
      <c r="K136" s="87"/>
      <c r="L136" s="88"/>
      <c r="M136" s="87"/>
      <c r="N136" s="89"/>
      <c r="O136" s="87"/>
      <c r="P136" s="88"/>
      <c r="Q136" s="87"/>
    </row>
    <row r="137" spans="1:21" ht="15.75" thickTop="1">
      <c r="A137" s="13"/>
      <c r="B137" s="173"/>
      <c r="C137" s="173"/>
      <c r="D137" s="173"/>
      <c r="E137" s="173"/>
      <c r="F137" s="173"/>
      <c r="G137" s="173"/>
      <c r="H137" s="173"/>
      <c r="I137" s="173"/>
      <c r="J137" s="173"/>
      <c r="K137" s="173"/>
      <c r="L137" s="173"/>
      <c r="M137" s="173"/>
      <c r="N137" s="173"/>
      <c r="O137" s="173"/>
      <c r="P137" s="173"/>
      <c r="Q137" s="173"/>
      <c r="R137" s="173"/>
      <c r="S137" s="173"/>
      <c r="T137" s="173"/>
      <c r="U137" s="173"/>
    </row>
    <row r="138" spans="1:21">
      <c r="A138" s="13"/>
      <c r="B138" s="30"/>
      <c r="C138" s="30"/>
      <c r="D138" s="30"/>
      <c r="E138" s="30"/>
      <c r="F138" s="30"/>
      <c r="G138" s="30"/>
      <c r="H138" s="30"/>
      <c r="I138" s="30"/>
      <c r="J138" s="30"/>
      <c r="K138" s="30"/>
      <c r="L138" s="30"/>
      <c r="M138" s="30"/>
      <c r="N138" s="30"/>
      <c r="O138" s="30"/>
      <c r="P138" s="30"/>
      <c r="Q138" s="30"/>
    </row>
    <row r="139" spans="1:21">
      <c r="A139" s="13"/>
      <c r="B139" s="15"/>
      <c r="C139" s="15"/>
      <c r="D139" s="15"/>
      <c r="E139" s="15"/>
      <c r="F139" s="15"/>
      <c r="G139" s="15"/>
      <c r="H139" s="15"/>
      <c r="I139" s="15"/>
      <c r="J139" s="15"/>
      <c r="K139" s="15"/>
      <c r="L139" s="15"/>
      <c r="M139" s="15"/>
      <c r="N139" s="15"/>
      <c r="O139" s="15"/>
      <c r="P139" s="15"/>
      <c r="Q139" s="15"/>
    </row>
    <row r="140" spans="1:21">
      <c r="A140" s="13"/>
      <c r="B140" s="90"/>
      <c r="C140" s="34" t="s">
        <v>287</v>
      </c>
      <c r="D140" s="34"/>
      <c r="E140" s="34"/>
      <c r="F140" s="34"/>
      <c r="G140" s="34"/>
      <c r="H140" s="34"/>
      <c r="I140" s="34"/>
      <c r="J140" s="34"/>
      <c r="K140" s="34"/>
      <c r="L140" s="34"/>
      <c r="M140" s="34"/>
      <c r="N140" s="34"/>
      <c r="O140" s="34"/>
      <c r="P140" s="34"/>
      <c r="Q140" s="34"/>
    </row>
    <row r="141" spans="1:21" ht="15.75" thickBot="1">
      <c r="A141" s="13"/>
      <c r="B141" s="90"/>
      <c r="C141" s="31" t="s">
        <v>315</v>
      </c>
      <c r="D141" s="31"/>
      <c r="E141" s="31"/>
      <c r="F141" s="31"/>
      <c r="G141" s="31"/>
      <c r="H141" s="31"/>
      <c r="I141" s="31"/>
      <c r="J141" s="31"/>
      <c r="K141" s="31"/>
      <c r="L141" s="31"/>
      <c r="M141" s="31"/>
      <c r="N141" s="31"/>
      <c r="O141" s="31"/>
      <c r="P141" s="31"/>
      <c r="Q141" s="31"/>
    </row>
    <row r="142" spans="1:21">
      <c r="A142" s="13"/>
      <c r="B142" s="32" t="s">
        <v>258</v>
      </c>
      <c r="C142" s="35" t="s">
        <v>288</v>
      </c>
      <c r="D142" s="35"/>
      <c r="E142" s="35"/>
      <c r="F142" s="37"/>
      <c r="G142" s="35" t="s">
        <v>32</v>
      </c>
      <c r="H142" s="35"/>
      <c r="I142" s="35"/>
      <c r="J142" s="37"/>
      <c r="K142" s="35" t="s">
        <v>294</v>
      </c>
      <c r="L142" s="35"/>
      <c r="M142" s="35"/>
      <c r="N142" s="37"/>
      <c r="O142" s="35" t="s">
        <v>139</v>
      </c>
      <c r="P142" s="35"/>
      <c r="Q142" s="35"/>
    </row>
    <row r="143" spans="1:21">
      <c r="A143" s="13"/>
      <c r="B143" s="32"/>
      <c r="C143" s="34" t="s">
        <v>289</v>
      </c>
      <c r="D143" s="34"/>
      <c r="E143" s="34"/>
      <c r="F143" s="36"/>
      <c r="G143" s="34" t="s">
        <v>292</v>
      </c>
      <c r="H143" s="34"/>
      <c r="I143" s="34"/>
      <c r="J143" s="36"/>
      <c r="K143" s="77"/>
      <c r="L143" s="77"/>
      <c r="M143" s="77"/>
      <c r="N143" s="93"/>
      <c r="O143" s="77"/>
      <c r="P143" s="77"/>
      <c r="Q143" s="77"/>
    </row>
    <row r="144" spans="1:21">
      <c r="A144" s="13"/>
      <c r="B144" s="32"/>
      <c r="C144" s="34" t="s">
        <v>290</v>
      </c>
      <c r="D144" s="34"/>
      <c r="E144" s="34"/>
      <c r="F144" s="36"/>
      <c r="G144" s="34" t="s">
        <v>293</v>
      </c>
      <c r="H144" s="34"/>
      <c r="I144" s="34"/>
      <c r="J144" s="36"/>
      <c r="K144" s="77"/>
      <c r="L144" s="77"/>
      <c r="M144" s="77"/>
      <c r="N144" s="93"/>
      <c r="O144" s="77"/>
      <c r="P144" s="77"/>
      <c r="Q144" s="77"/>
    </row>
    <row r="145" spans="1:17" ht="15.75" thickBot="1">
      <c r="A145" s="13"/>
      <c r="B145" s="33"/>
      <c r="C145" s="31" t="s">
        <v>291</v>
      </c>
      <c r="D145" s="31"/>
      <c r="E145" s="31"/>
      <c r="F145" s="38"/>
      <c r="G145" s="31" t="s">
        <v>290</v>
      </c>
      <c r="H145" s="31"/>
      <c r="I145" s="31"/>
      <c r="J145" s="38"/>
      <c r="K145" s="31"/>
      <c r="L145" s="31"/>
      <c r="M145" s="31"/>
      <c r="N145" s="38"/>
      <c r="O145" s="31"/>
      <c r="P145" s="31"/>
      <c r="Q145" s="31"/>
    </row>
    <row r="146" spans="1:17">
      <c r="A146" s="13"/>
      <c r="B146" s="92" t="s">
        <v>69</v>
      </c>
      <c r="C146" s="41"/>
      <c r="D146" s="41"/>
      <c r="E146" s="41"/>
      <c r="F146" s="21"/>
      <c r="G146" s="41"/>
      <c r="H146" s="41"/>
      <c r="I146" s="41"/>
      <c r="J146" s="21"/>
      <c r="K146" s="41"/>
      <c r="L146" s="41"/>
      <c r="M146" s="41"/>
      <c r="N146" s="21"/>
      <c r="O146" s="41"/>
      <c r="P146" s="41"/>
      <c r="Q146" s="41"/>
    </row>
    <row r="147" spans="1:17">
      <c r="A147" s="13"/>
      <c r="B147" s="42" t="s">
        <v>295</v>
      </c>
      <c r="C147" s="43" t="s">
        <v>273</v>
      </c>
      <c r="D147" s="47">
        <v>83127</v>
      </c>
      <c r="E147" s="36"/>
      <c r="F147" s="36"/>
      <c r="G147" s="43" t="s">
        <v>273</v>
      </c>
      <c r="H147" s="47">
        <v>5838</v>
      </c>
      <c r="I147" s="36"/>
      <c r="J147" s="36"/>
      <c r="K147" s="43" t="s">
        <v>273</v>
      </c>
      <c r="L147" s="47">
        <v>2368</v>
      </c>
      <c r="M147" s="36"/>
      <c r="N147" s="36"/>
      <c r="O147" s="43" t="s">
        <v>273</v>
      </c>
      <c r="P147" s="47">
        <v>91333</v>
      </c>
      <c r="Q147" s="36"/>
    </row>
    <row r="148" spans="1:17">
      <c r="A148" s="13"/>
      <c r="B148" s="42"/>
      <c r="C148" s="43"/>
      <c r="D148" s="47"/>
      <c r="E148" s="36"/>
      <c r="F148" s="36"/>
      <c r="G148" s="43"/>
      <c r="H148" s="47"/>
      <c r="I148" s="36"/>
      <c r="J148" s="36"/>
      <c r="K148" s="43"/>
      <c r="L148" s="47"/>
      <c r="M148" s="36"/>
      <c r="N148" s="36"/>
      <c r="O148" s="43"/>
      <c r="P148" s="47"/>
      <c r="Q148" s="36"/>
    </row>
    <row r="149" spans="1:17">
      <c r="A149" s="13"/>
      <c r="B149" s="66" t="s">
        <v>296</v>
      </c>
      <c r="C149" s="51" t="s">
        <v>274</v>
      </c>
      <c r="D149" s="51"/>
      <c r="E149" s="40"/>
      <c r="F149" s="40"/>
      <c r="G149" s="51" t="s">
        <v>274</v>
      </c>
      <c r="H149" s="51"/>
      <c r="I149" s="40"/>
      <c r="J149" s="40"/>
      <c r="K149" s="51" t="s">
        <v>274</v>
      </c>
      <c r="L149" s="51"/>
      <c r="M149" s="40"/>
      <c r="N149" s="40"/>
      <c r="O149" s="51" t="s">
        <v>274</v>
      </c>
      <c r="P149" s="51"/>
      <c r="Q149" s="40"/>
    </row>
    <row r="150" spans="1:17">
      <c r="A150" s="13"/>
      <c r="B150" s="66"/>
      <c r="C150" s="51"/>
      <c r="D150" s="51"/>
      <c r="E150" s="40"/>
      <c r="F150" s="40"/>
      <c r="G150" s="51"/>
      <c r="H150" s="51"/>
      <c r="I150" s="40"/>
      <c r="J150" s="40"/>
      <c r="K150" s="51"/>
      <c r="L150" s="51"/>
      <c r="M150" s="40"/>
      <c r="N150" s="40"/>
      <c r="O150" s="51"/>
      <c r="P150" s="51"/>
      <c r="Q150" s="40"/>
    </row>
    <row r="151" spans="1:17">
      <c r="A151" s="13"/>
      <c r="B151" s="42" t="s">
        <v>297</v>
      </c>
      <c r="C151" s="45" t="s">
        <v>274</v>
      </c>
      <c r="D151" s="45"/>
      <c r="E151" s="36"/>
      <c r="F151" s="36"/>
      <c r="G151" s="45" t="s">
        <v>274</v>
      </c>
      <c r="H151" s="45"/>
      <c r="I151" s="36"/>
      <c r="J151" s="36"/>
      <c r="K151" s="45" t="s">
        <v>274</v>
      </c>
      <c r="L151" s="45"/>
      <c r="M151" s="36"/>
      <c r="N151" s="36"/>
      <c r="O151" s="45" t="s">
        <v>274</v>
      </c>
      <c r="P151" s="45"/>
      <c r="Q151" s="36"/>
    </row>
    <row r="152" spans="1:17">
      <c r="A152" s="13"/>
      <c r="B152" s="42"/>
      <c r="C152" s="45"/>
      <c r="D152" s="45"/>
      <c r="E152" s="36"/>
      <c r="F152" s="36"/>
      <c r="G152" s="45"/>
      <c r="H152" s="45"/>
      <c r="I152" s="36"/>
      <c r="J152" s="36"/>
      <c r="K152" s="45"/>
      <c r="L152" s="45"/>
      <c r="M152" s="36"/>
      <c r="N152" s="36"/>
      <c r="O152" s="45"/>
      <c r="P152" s="45"/>
      <c r="Q152" s="36"/>
    </row>
    <row r="153" spans="1:17">
      <c r="A153" s="13"/>
      <c r="B153" s="20" t="s">
        <v>298</v>
      </c>
      <c r="C153" s="40"/>
      <c r="D153" s="40"/>
      <c r="E153" s="40"/>
      <c r="F153" s="21"/>
      <c r="G153" s="40"/>
      <c r="H153" s="40"/>
      <c r="I153" s="40"/>
      <c r="J153" s="21"/>
      <c r="K153" s="40"/>
      <c r="L153" s="40"/>
      <c r="M153" s="40"/>
      <c r="N153" s="21"/>
      <c r="O153" s="40"/>
      <c r="P153" s="40"/>
      <c r="Q153" s="40"/>
    </row>
    <row r="154" spans="1:17">
      <c r="A154" s="13"/>
      <c r="B154" s="49" t="s">
        <v>299</v>
      </c>
      <c r="C154" s="45" t="s">
        <v>274</v>
      </c>
      <c r="D154" s="45"/>
      <c r="E154" s="36"/>
      <c r="F154" s="36"/>
      <c r="G154" s="45" t="s">
        <v>274</v>
      </c>
      <c r="H154" s="45"/>
      <c r="I154" s="36"/>
      <c r="J154" s="36"/>
      <c r="K154" s="45" t="s">
        <v>274</v>
      </c>
      <c r="L154" s="45"/>
      <c r="M154" s="36"/>
      <c r="N154" s="36"/>
      <c r="O154" s="45" t="s">
        <v>274</v>
      </c>
      <c r="P154" s="45"/>
      <c r="Q154" s="36"/>
    </row>
    <row r="155" spans="1:17">
      <c r="A155" s="13"/>
      <c r="B155" s="49"/>
      <c r="C155" s="45"/>
      <c r="D155" s="45"/>
      <c r="E155" s="36"/>
      <c r="F155" s="36"/>
      <c r="G155" s="45"/>
      <c r="H155" s="45"/>
      <c r="I155" s="36"/>
      <c r="J155" s="36"/>
      <c r="K155" s="45"/>
      <c r="L155" s="45"/>
      <c r="M155" s="36"/>
      <c r="N155" s="36"/>
      <c r="O155" s="45"/>
      <c r="P155" s="45"/>
      <c r="Q155" s="36"/>
    </row>
    <row r="156" spans="1:17">
      <c r="A156" s="13"/>
      <c r="B156" s="50" t="s">
        <v>300</v>
      </c>
      <c r="C156" s="51" t="s">
        <v>274</v>
      </c>
      <c r="D156" s="51"/>
      <c r="E156" s="40"/>
      <c r="F156" s="40"/>
      <c r="G156" s="51">
        <v>601</v>
      </c>
      <c r="H156" s="51"/>
      <c r="I156" s="40"/>
      <c r="J156" s="40"/>
      <c r="K156" s="51" t="s">
        <v>274</v>
      </c>
      <c r="L156" s="51"/>
      <c r="M156" s="40"/>
      <c r="N156" s="40"/>
      <c r="O156" s="51">
        <v>601</v>
      </c>
      <c r="P156" s="51"/>
      <c r="Q156" s="40"/>
    </row>
    <row r="157" spans="1:17">
      <c r="A157" s="13"/>
      <c r="B157" s="50"/>
      <c r="C157" s="51"/>
      <c r="D157" s="51"/>
      <c r="E157" s="40"/>
      <c r="F157" s="40"/>
      <c r="G157" s="51"/>
      <c r="H157" s="51"/>
      <c r="I157" s="40"/>
      <c r="J157" s="40"/>
      <c r="K157" s="51"/>
      <c r="L157" s="51"/>
      <c r="M157" s="40"/>
      <c r="N157" s="40"/>
      <c r="O157" s="51"/>
      <c r="P157" s="51"/>
      <c r="Q157" s="40"/>
    </row>
    <row r="158" spans="1:17">
      <c r="A158" s="13"/>
      <c r="B158" s="49" t="s">
        <v>301</v>
      </c>
      <c r="C158" s="45" t="s">
        <v>274</v>
      </c>
      <c r="D158" s="45"/>
      <c r="E158" s="36"/>
      <c r="F158" s="36"/>
      <c r="G158" s="45" t="s">
        <v>274</v>
      </c>
      <c r="H158" s="45"/>
      <c r="I158" s="36"/>
      <c r="J158" s="36"/>
      <c r="K158" s="45">
        <v>651</v>
      </c>
      <c r="L158" s="45"/>
      <c r="M158" s="36"/>
      <c r="N158" s="36"/>
      <c r="O158" s="45">
        <v>651</v>
      </c>
      <c r="P158" s="45"/>
      <c r="Q158" s="36"/>
    </row>
    <row r="159" spans="1:17">
      <c r="A159" s="13"/>
      <c r="B159" s="49"/>
      <c r="C159" s="45"/>
      <c r="D159" s="45"/>
      <c r="E159" s="36"/>
      <c r="F159" s="36"/>
      <c r="G159" s="45"/>
      <c r="H159" s="45"/>
      <c r="I159" s="36"/>
      <c r="J159" s="36"/>
      <c r="K159" s="45"/>
      <c r="L159" s="45"/>
      <c r="M159" s="36"/>
      <c r="N159" s="36"/>
      <c r="O159" s="45"/>
      <c r="P159" s="45"/>
      <c r="Q159" s="36"/>
    </row>
    <row r="160" spans="1:17">
      <c r="A160" s="13"/>
      <c r="B160" s="50" t="s">
        <v>304</v>
      </c>
      <c r="C160" s="51" t="s">
        <v>316</v>
      </c>
      <c r="D160" s="51"/>
      <c r="E160" s="54" t="s">
        <v>303</v>
      </c>
      <c r="F160" s="40"/>
      <c r="G160" s="51" t="s">
        <v>274</v>
      </c>
      <c r="H160" s="51"/>
      <c r="I160" s="40"/>
      <c r="J160" s="40"/>
      <c r="K160" s="51" t="s">
        <v>274</v>
      </c>
      <c r="L160" s="51"/>
      <c r="M160" s="40"/>
      <c r="N160" s="40"/>
      <c r="O160" s="51" t="s">
        <v>316</v>
      </c>
      <c r="P160" s="51"/>
      <c r="Q160" s="54" t="s">
        <v>303</v>
      </c>
    </row>
    <row r="161" spans="1:17">
      <c r="A161" s="13"/>
      <c r="B161" s="50"/>
      <c r="C161" s="51"/>
      <c r="D161" s="51"/>
      <c r="E161" s="54"/>
      <c r="F161" s="40"/>
      <c r="G161" s="51"/>
      <c r="H161" s="51"/>
      <c r="I161" s="40"/>
      <c r="J161" s="40"/>
      <c r="K161" s="51"/>
      <c r="L161" s="51"/>
      <c r="M161" s="40"/>
      <c r="N161" s="40"/>
      <c r="O161" s="51"/>
      <c r="P161" s="51"/>
      <c r="Q161" s="54"/>
    </row>
    <row r="162" spans="1:17" ht="25.5">
      <c r="A162" s="13"/>
      <c r="B162" s="22" t="s">
        <v>305</v>
      </c>
      <c r="C162" s="36"/>
      <c r="D162" s="36"/>
      <c r="E162" s="36"/>
      <c r="F162" s="11"/>
      <c r="G162" s="36"/>
      <c r="H162" s="36"/>
      <c r="I162" s="36"/>
      <c r="J162" s="11"/>
      <c r="K162" s="36"/>
      <c r="L162" s="36"/>
      <c r="M162" s="36"/>
      <c r="N162" s="11"/>
      <c r="O162" s="36"/>
      <c r="P162" s="36"/>
      <c r="Q162" s="36"/>
    </row>
    <row r="163" spans="1:17">
      <c r="A163" s="13"/>
      <c r="B163" s="50" t="s">
        <v>306</v>
      </c>
      <c r="C163" s="51" t="s">
        <v>274</v>
      </c>
      <c r="D163" s="51"/>
      <c r="E163" s="40"/>
      <c r="F163" s="40"/>
      <c r="G163" s="51" t="s">
        <v>274</v>
      </c>
      <c r="H163" s="51"/>
      <c r="I163" s="40"/>
      <c r="J163" s="40"/>
      <c r="K163" s="51" t="s">
        <v>274</v>
      </c>
      <c r="L163" s="51"/>
      <c r="M163" s="40"/>
      <c r="N163" s="40"/>
      <c r="O163" s="51" t="s">
        <v>274</v>
      </c>
      <c r="P163" s="51"/>
      <c r="Q163" s="40"/>
    </row>
    <row r="164" spans="1:17">
      <c r="A164" s="13"/>
      <c r="B164" s="50"/>
      <c r="C164" s="51"/>
      <c r="D164" s="51"/>
      <c r="E164" s="40"/>
      <c r="F164" s="40"/>
      <c r="G164" s="51"/>
      <c r="H164" s="51"/>
      <c r="I164" s="40"/>
      <c r="J164" s="40"/>
      <c r="K164" s="51"/>
      <c r="L164" s="51"/>
      <c r="M164" s="40"/>
      <c r="N164" s="40"/>
      <c r="O164" s="51"/>
      <c r="P164" s="51"/>
      <c r="Q164" s="40"/>
    </row>
    <row r="165" spans="1:17">
      <c r="A165" s="13"/>
      <c r="B165" s="49" t="s">
        <v>307</v>
      </c>
      <c r="C165" s="45" t="s">
        <v>274</v>
      </c>
      <c r="D165" s="45"/>
      <c r="E165" s="36"/>
      <c r="F165" s="36"/>
      <c r="G165" s="45" t="s">
        <v>274</v>
      </c>
      <c r="H165" s="45"/>
      <c r="I165" s="36"/>
      <c r="J165" s="36"/>
      <c r="K165" s="45" t="s">
        <v>274</v>
      </c>
      <c r="L165" s="45"/>
      <c r="M165" s="36"/>
      <c r="N165" s="36"/>
      <c r="O165" s="45" t="s">
        <v>274</v>
      </c>
      <c r="P165" s="45"/>
      <c r="Q165" s="36"/>
    </row>
    <row r="166" spans="1:17">
      <c r="A166" s="13"/>
      <c r="B166" s="49"/>
      <c r="C166" s="45"/>
      <c r="D166" s="45"/>
      <c r="E166" s="36"/>
      <c r="F166" s="36"/>
      <c r="G166" s="45"/>
      <c r="H166" s="45"/>
      <c r="I166" s="36"/>
      <c r="J166" s="36"/>
      <c r="K166" s="45"/>
      <c r="L166" s="45"/>
      <c r="M166" s="36"/>
      <c r="N166" s="36"/>
      <c r="O166" s="45"/>
      <c r="P166" s="45"/>
      <c r="Q166" s="36"/>
    </row>
    <row r="167" spans="1:17">
      <c r="A167" s="13"/>
      <c r="B167" s="50" t="s">
        <v>308</v>
      </c>
      <c r="C167" s="51" t="s">
        <v>274</v>
      </c>
      <c r="D167" s="51"/>
      <c r="E167" s="40"/>
      <c r="F167" s="40"/>
      <c r="G167" s="51" t="s">
        <v>274</v>
      </c>
      <c r="H167" s="51"/>
      <c r="I167" s="40"/>
      <c r="J167" s="40"/>
      <c r="K167" s="51" t="s">
        <v>274</v>
      </c>
      <c r="L167" s="51"/>
      <c r="M167" s="40"/>
      <c r="N167" s="40"/>
      <c r="O167" s="51" t="s">
        <v>274</v>
      </c>
      <c r="P167" s="51"/>
      <c r="Q167" s="40"/>
    </row>
    <row r="168" spans="1:17">
      <c r="A168" s="13"/>
      <c r="B168" s="50"/>
      <c r="C168" s="51"/>
      <c r="D168" s="51"/>
      <c r="E168" s="40"/>
      <c r="F168" s="40"/>
      <c r="G168" s="51"/>
      <c r="H168" s="51"/>
      <c r="I168" s="40"/>
      <c r="J168" s="40"/>
      <c r="K168" s="51"/>
      <c r="L168" s="51"/>
      <c r="M168" s="40"/>
      <c r="N168" s="40"/>
      <c r="O168" s="51"/>
      <c r="P168" s="51"/>
      <c r="Q168" s="40"/>
    </row>
    <row r="169" spans="1:17">
      <c r="A169" s="13"/>
      <c r="B169" s="49" t="s">
        <v>309</v>
      </c>
      <c r="C169" s="45" t="s">
        <v>317</v>
      </c>
      <c r="D169" s="45"/>
      <c r="E169" s="43" t="s">
        <v>303</v>
      </c>
      <c r="F169" s="36"/>
      <c r="G169" s="45" t="s">
        <v>274</v>
      </c>
      <c r="H169" s="45"/>
      <c r="I169" s="36"/>
      <c r="J169" s="36"/>
      <c r="K169" s="45" t="s">
        <v>274</v>
      </c>
      <c r="L169" s="45"/>
      <c r="M169" s="36"/>
      <c r="N169" s="36"/>
      <c r="O169" s="45" t="s">
        <v>317</v>
      </c>
      <c r="P169" s="45"/>
      <c r="Q169" s="43" t="s">
        <v>303</v>
      </c>
    </row>
    <row r="170" spans="1:17">
      <c r="A170" s="13"/>
      <c r="B170" s="49"/>
      <c r="C170" s="45"/>
      <c r="D170" s="45"/>
      <c r="E170" s="43"/>
      <c r="F170" s="36"/>
      <c r="G170" s="45"/>
      <c r="H170" s="45"/>
      <c r="I170" s="36"/>
      <c r="J170" s="36"/>
      <c r="K170" s="45"/>
      <c r="L170" s="45"/>
      <c r="M170" s="36"/>
      <c r="N170" s="36"/>
      <c r="O170" s="45"/>
      <c r="P170" s="45"/>
      <c r="Q170" s="43"/>
    </row>
    <row r="171" spans="1:17">
      <c r="A171" s="13"/>
      <c r="B171" s="66" t="s">
        <v>311</v>
      </c>
      <c r="C171" s="51" t="s">
        <v>274</v>
      </c>
      <c r="D171" s="51"/>
      <c r="E171" s="40"/>
      <c r="F171" s="40"/>
      <c r="G171" s="51" t="s">
        <v>274</v>
      </c>
      <c r="H171" s="51"/>
      <c r="I171" s="40"/>
      <c r="J171" s="40"/>
      <c r="K171" s="51" t="s">
        <v>274</v>
      </c>
      <c r="L171" s="51"/>
      <c r="M171" s="40"/>
      <c r="N171" s="40"/>
      <c r="O171" s="51" t="s">
        <v>274</v>
      </c>
      <c r="P171" s="51"/>
      <c r="Q171" s="40"/>
    </row>
    <row r="172" spans="1:17" ht="15.75" thickBot="1">
      <c r="A172" s="13"/>
      <c r="B172" s="66"/>
      <c r="C172" s="68"/>
      <c r="D172" s="68"/>
      <c r="E172" s="69"/>
      <c r="F172" s="40"/>
      <c r="G172" s="68"/>
      <c r="H172" s="68"/>
      <c r="I172" s="69"/>
      <c r="J172" s="40"/>
      <c r="K172" s="68"/>
      <c r="L172" s="68"/>
      <c r="M172" s="69"/>
      <c r="N172" s="40"/>
      <c r="O172" s="68"/>
      <c r="P172" s="68"/>
      <c r="Q172" s="69"/>
    </row>
    <row r="173" spans="1:17">
      <c r="A173" s="13"/>
      <c r="B173" s="42" t="s">
        <v>312</v>
      </c>
      <c r="C173" s="78" t="s">
        <v>273</v>
      </c>
      <c r="D173" s="80">
        <v>75507</v>
      </c>
      <c r="E173" s="37"/>
      <c r="F173" s="36"/>
      <c r="G173" s="78" t="s">
        <v>273</v>
      </c>
      <c r="H173" s="80">
        <v>6439</v>
      </c>
      <c r="I173" s="37"/>
      <c r="J173" s="36"/>
      <c r="K173" s="78" t="s">
        <v>273</v>
      </c>
      <c r="L173" s="80">
        <v>3019</v>
      </c>
      <c r="M173" s="37"/>
      <c r="N173" s="36"/>
      <c r="O173" s="78" t="s">
        <v>273</v>
      </c>
      <c r="P173" s="80">
        <v>84965</v>
      </c>
      <c r="Q173" s="37"/>
    </row>
    <row r="174" spans="1:17" ht="15.75" thickBot="1">
      <c r="A174" s="13"/>
      <c r="B174" s="42"/>
      <c r="C174" s="79"/>
      <c r="D174" s="81"/>
      <c r="E174" s="82"/>
      <c r="F174" s="36"/>
      <c r="G174" s="79"/>
      <c r="H174" s="81"/>
      <c r="I174" s="82"/>
      <c r="J174" s="36"/>
      <c r="K174" s="79"/>
      <c r="L174" s="81"/>
      <c r="M174" s="82"/>
      <c r="N174" s="36"/>
      <c r="O174" s="79"/>
      <c r="P174" s="81"/>
      <c r="Q174" s="82"/>
    </row>
    <row r="175" spans="1:17" ht="15.75" thickTop="1">
      <c r="A175" s="13"/>
      <c r="B175" s="21"/>
      <c r="C175" s="85"/>
      <c r="D175" s="85"/>
      <c r="E175" s="85"/>
      <c r="F175" s="21"/>
      <c r="G175" s="85"/>
      <c r="H175" s="85"/>
      <c r="I175" s="85"/>
      <c r="J175" s="21"/>
      <c r="K175" s="85"/>
      <c r="L175" s="85"/>
      <c r="M175" s="85"/>
      <c r="N175" s="21"/>
      <c r="O175" s="85"/>
      <c r="P175" s="85"/>
      <c r="Q175" s="85"/>
    </row>
    <row r="176" spans="1:17" ht="22.5" customHeight="1">
      <c r="A176" s="13"/>
      <c r="B176" s="42" t="s">
        <v>313</v>
      </c>
      <c r="C176" s="43" t="s">
        <v>273</v>
      </c>
      <c r="D176" s="45" t="s">
        <v>274</v>
      </c>
      <c r="E176" s="36"/>
      <c r="F176" s="36"/>
      <c r="G176" s="43" t="s">
        <v>273</v>
      </c>
      <c r="H176" s="45">
        <v>601</v>
      </c>
      <c r="I176" s="36"/>
      <c r="J176" s="36"/>
      <c r="K176" s="43" t="s">
        <v>273</v>
      </c>
      <c r="L176" s="45">
        <v>651</v>
      </c>
      <c r="M176" s="36"/>
      <c r="N176" s="36"/>
      <c r="O176" s="43" t="s">
        <v>273</v>
      </c>
      <c r="P176" s="47">
        <v>1252</v>
      </c>
      <c r="Q176" s="36"/>
    </row>
    <row r="177" spans="1:21" ht="15.75" thickBot="1">
      <c r="A177" s="13"/>
      <c r="B177" s="86"/>
      <c r="C177" s="87"/>
      <c r="D177" s="88"/>
      <c r="E177" s="89"/>
      <c r="F177" s="89"/>
      <c r="G177" s="87"/>
      <c r="H177" s="88"/>
      <c r="I177" s="89"/>
      <c r="J177" s="89"/>
      <c r="K177" s="87"/>
      <c r="L177" s="88"/>
      <c r="M177" s="89"/>
      <c r="N177" s="89"/>
      <c r="O177" s="87"/>
      <c r="P177" s="94"/>
      <c r="Q177" s="89"/>
    </row>
    <row r="178" spans="1:21" ht="15.75" thickTop="1">
      <c r="A178" s="13"/>
      <c r="B178" s="168"/>
      <c r="C178" s="168"/>
      <c r="D178" s="168"/>
      <c r="E178" s="168"/>
      <c r="F178" s="168"/>
      <c r="G178" s="168"/>
      <c r="H178" s="168"/>
      <c r="I178" s="168"/>
      <c r="J178" s="168"/>
      <c r="K178" s="168"/>
      <c r="L178" s="168"/>
      <c r="M178" s="168"/>
      <c r="N178" s="168"/>
      <c r="O178" s="168"/>
      <c r="P178" s="168"/>
      <c r="Q178" s="168"/>
      <c r="R178" s="168"/>
      <c r="S178" s="168"/>
      <c r="T178" s="168"/>
      <c r="U178" s="168"/>
    </row>
    <row r="179" spans="1:21">
      <c r="A179" s="13"/>
      <c r="B179" s="170" t="s">
        <v>318</v>
      </c>
      <c r="C179" s="170"/>
      <c r="D179" s="170"/>
      <c r="E179" s="170"/>
      <c r="F179" s="170"/>
      <c r="G179" s="170"/>
      <c r="H179" s="170"/>
      <c r="I179" s="170"/>
      <c r="J179" s="170"/>
      <c r="K179" s="170"/>
      <c r="L179" s="170"/>
      <c r="M179" s="170"/>
      <c r="N179" s="170"/>
      <c r="O179" s="170"/>
      <c r="P179" s="170"/>
      <c r="Q179" s="170"/>
      <c r="R179" s="170"/>
      <c r="S179" s="170"/>
      <c r="T179" s="170"/>
      <c r="U179" s="170"/>
    </row>
    <row r="180" spans="1:21">
      <c r="A180" s="13"/>
      <c r="B180" s="173"/>
      <c r="C180" s="173"/>
      <c r="D180" s="173"/>
      <c r="E180" s="173"/>
      <c r="F180" s="173"/>
      <c r="G180" s="173"/>
      <c r="H180" s="173"/>
      <c r="I180" s="173"/>
      <c r="J180" s="173"/>
      <c r="K180" s="173"/>
      <c r="L180" s="173"/>
      <c r="M180" s="173"/>
      <c r="N180" s="173"/>
      <c r="O180" s="173"/>
      <c r="P180" s="173"/>
      <c r="Q180" s="173"/>
      <c r="R180" s="173"/>
      <c r="S180" s="173"/>
      <c r="T180" s="173"/>
      <c r="U180" s="173"/>
    </row>
    <row r="181" spans="1:21">
      <c r="A181" s="13"/>
      <c r="B181" s="30"/>
      <c r="C181" s="30"/>
      <c r="D181" s="30"/>
      <c r="E181" s="30"/>
      <c r="F181" s="30"/>
      <c r="G181" s="30"/>
      <c r="H181" s="30"/>
    </row>
    <row r="182" spans="1:21">
      <c r="A182" s="13"/>
      <c r="B182" s="15"/>
      <c r="C182" s="15"/>
      <c r="D182" s="15"/>
      <c r="E182" s="15"/>
      <c r="F182" s="15"/>
      <c r="G182" s="15"/>
      <c r="H182" s="15"/>
    </row>
    <row r="183" spans="1:21" ht="15.75" thickBot="1">
      <c r="A183" s="13"/>
      <c r="B183" s="11"/>
      <c r="C183" s="104">
        <v>41547</v>
      </c>
      <c r="D183" s="104"/>
      <c r="E183" s="104"/>
      <c r="F183" s="104"/>
      <c r="G183" s="104"/>
      <c r="H183" s="104"/>
    </row>
    <row r="184" spans="1:21" ht="15.75" thickBot="1">
      <c r="A184" s="13"/>
      <c r="B184" s="95" t="s">
        <v>258</v>
      </c>
      <c r="C184" s="105" t="s">
        <v>319</v>
      </c>
      <c r="D184" s="105"/>
      <c r="E184" s="105"/>
      <c r="F184" s="19" t="s">
        <v>320</v>
      </c>
      <c r="G184" s="19" t="s">
        <v>321</v>
      </c>
      <c r="H184" s="19" t="s">
        <v>322</v>
      </c>
    </row>
    <row r="185" spans="1:21">
      <c r="A185" s="13"/>
      <c r="B185" s="107" t="s">
        <v>323</v>
      </c>
      <c r="C185" s="109" t="s">
        <v>273</v>
      </c>
      <c r="D185" s="111">
        <v>7734</v>
      </c>
      <c r="E185" s="41"/>
      <c r="F185" s="113" t="s">
        <v>324</v>
      </c>
      <c r="G185" s="99" t="s">
        <v>325</v>
      </c>
      <c r="H185" s="98" t="s">
        <v>327</v>
      </c>
    </row>
    <row r="186" spans="1:21" ht="15.75" thickBot="1">
      <c r="A186" s="13"/>
      <c r="B186" s="108"/>
      <c r="C186" s="110"/>
      <c r="D186" s="112"/>
      <c r="E186" s="69"/>
      <c r="F186" s="114"/>
      <c r="G186" s="100" t="s">
        <v>326</v>
      </c>
      <c r="H186" s="100" t="s">
        <v>328</v>
      </c>
    </row>
    <row r="187" spans="1:21">
      <c r="A187" s="13"/>
      <c r="B187" s="116" t="s">
        <v>329</v>
      </c>
      <c r="C187" s="118" t="s">
        <v>273</v>
      </c>
      <c r="D187" s="121">
        <v>44780</v>
      </c>
      <c r="E187" s="37"/>
      <c r="F187" s="124" t="s">
        <v>324</v>
      </c>
      <c r="G187" s="102" t="s">
        <v>330</v>
      </c>
      <c r="H187" s="102" t="s">
        <v>334</v>
      </c>
    </row>
    <row r="188" spans="1:21">
      <c r="A188" s="13"/>
      <c r="B188" s="115"/>
      <c r="C188" s="119"/>
      <c r="D188" s="122"/>
      <c r="E188" s="93"/>
      <c r="F188" s="125"/>
      <c r="G188" s="102" t="s">
        <v>331</v>
      </c>
      <c r="H188" s="102" t="s">
        <v>335</v>
      </c>
    </row>
    <row r="189" spans="1:21">
      <c r="A189" s="13"/>
      <c r="B189" s="115"/>
      <c r="C189" s="119"/>
      <c r="D189" s="122"/>
      <c r="E189" s="93"/>
      <c r="F189" s="125"/>
      <c r="G189" s="102" t="s">
        <v>332</v>
      </c>
      <c r="H189" s="102" t="s">
        <v>336</v>
      </c>
    </row>
    <row r="190" spans="1:21" ht="15.75" thickBot="1">
      <c r="A190" s="13"/>
      <c r="B190" s="117"/>
      <c r="C190" s="120"/>
      <c r="D190" s="123"/>
      <c r="E190" s="38"/>
      <c r="F190" s="126"/>
      <c r="G190" s="102" t="s">
        <v>333</v>
      </c>
      <c r="H190" s="103" t="s">
        <v>337</v>
      </c>
    </row>
    <row r="191" spans="1:21">
      <c r="A191" s="13"/>
      <c r="B191" s="107" t="s">
        <v>294</v>
      </c>
      <c r="C191" s="109" t="s">
        <v>273</v>
      </c>
      <c r="D191" s="129">
        <v>322</v>
      </c>
      <c r="E191" s="41"/>
      <c r="F191" s="113" t="s">
        <v>338</v>
      </c>
      <c r="G191" s="113" t="s">
        <v>339</v>
      </c>
      <c r="H191" s="113" t="s">
        <v>340</v>
      </c>
    </row>
    <row r="192" spans="1:21" ht="15.75" thickBot="1">
      <c r="A192" s="13"/>
      <c r="B192" s="127"/>
      <c r="C192" s="128"/>
      <c r="D192" s="130"/>
      <c r="E192" s="73"/>
      <c r="F192" s="131"/>
      <c r="G192" s="131"/>
      <c r="H192" s="131"/>
    </row>
    <row r="193" spans="1:21" ht="15.75" thickTop="1">
      <c r="A193" s="13"/>
      <c r="B193" s="36"/>
      <c r="C193" s="36"/>
      <c r="D193" s="36"/>
      <c r="E193" s="36"/>
      <c r="F193" s="36"/>
      <c r="G193" s="36"/>
      <c r="H193" s="36"/>
      <c r="I193" s="36"/>
      <c r="J193" s="36"/>
      <c r="K193" s="36"/>
      <c r="L193" s="36"/>
      <c r="M193" s="36"/>
      <c r="N193" s="36"/>
      <c r="O193" s="36"/>
      <c r="P193" s="36"/>
      <c r="Q193" s="36"/>
      <c r="R193" s="36"/>
      <c r="S193" s="36"/>
      <c r="T193" s="36"/>
      <c r="U193" s="36"/>
    </row>
    <row r="194" spans="1:21">
      <c r="A194" s="13"/>
      <c r="B194" s="30"/>
      <c r="C194" s="30"/>
      <c r="D194" s="30"/>
      <c r="E194" s="30"/>
      <c r="F194" s="30"/>
      <c r="G194" s="30"/>
      <c r="H194" s="30"/>
    </row>
    <row r="195" spans="1:21">
      <c r="A195" s="13"/>
      <c r="B195" s="15"/>
      <c r="C195" s="15"/>
      <c r="D195" s="15"/>
      <c r="E195" s="15"/>
      <c r="F195" s="15"/>
      <c r="G195" s="15"/>
      <c r="H195" s="15"/>
    </row>
    <row r="196" spans="1:21" ht="15.75" thickBot="1">
      <c r="A196" s="13"/>
      <c r="B196" s="11"/>
      <c r="C196" s="31" t="s">
        <v>285</v>
      </c>
      <c r="D196" s="31"/>
      <c r="E196" s="31"/>
      <c r="F196" s="31"/>
      <c r="G196" s="31"/>
      <c r="H196" s="31"/>
    </row>
    <row r="197" spans="1:21" ht="15.75" thickBot="1">
      <c r="A197" s="13"/>
      <c r="B197" s="95" t="s">
        <v>258</v>
      </c>
      <c r="C197" s="105" t="s">
        <v>319</v>
      </c>
      <c r="D197" s="105"/>
      <c r="E197" s="105"/>
      <c r="F197" s="19" t="s">
        <v>320</v>
      </c>
      <c r="G197" s="19" t="s">
        <v>321</v>
      </c>
      <c r="H197" s="19" t="s">
        <v>322</v>
      </c>
    </row>
    <row r="198" spans="1:21">
      <c r="A198" s="13"/>
      <c r="B198" s="107" t="s">
        <v>323</v>
      </c>
      <c r="C198" s="109" t="s">
        <v>273</v>
      </c>
      <c r="D198" s="111">
        <v>7111</v>
      </c>
      <c r="E198" s="41"/>
      <c r="F198" s="113" t="s">
        <v>324</v>
      </c>
      <c r="G198" s="98" t="s">
        <v>325</v>
      </c>
      <c r="H198" s="98" t="s">
        <v>341</v>
      </c>
    </row>
    <row r="199" spans="1:21" ht="15.75" thickBot="1">
      <c r="A199" s="13"/>
      <c r="B199" s="108"/>
      <c r="C199" s="110"/>
      <c r="D199" s="112"/>
      <c r="E199" s="69"/>
      <c r="F199" s="114"/>
      <c r="G199" s="100" t="s">
        <v>326</v>
      </c>
      <c r="H199" s="100" t="s">
        <v>342</v>
      </c>
    </row>
    <row r="200" spans="1:21">
      <c r="A200" s="13"/>
      <c r="B200" s="116" t="s">
        <v>329</v>
      </c>
      <c r="C200" s="118" t="s">
        <v>273</v>
      </c>
      <c r="D200" s="121">
        <v>49284</v>
      </c>
      <c r="E200" s="37"/>
      <c r="F200" s="124" t="s">
        <v>324</v>
      </c>
      <c r="G200" s="102" t="s">
        <v>330</v>
      </c>
      <c r="H200" s="102" t="s">
        <v>343</v>
      </c>
    </row>
    <row r="201" spans="1:21">
      <c r="A201" s="13"/>
      <c r="B201" s="115"/>
      <c r="C201" s="119"/>
      <c r="D201" s="122"/>
      <c r="E201" s="93"/>
      <c r="F201" s="133"/>
      <c r="G201" s="102" t="s">
        <v>331</v>
      </c>
      <c r="H201" s="102" t="s">
        <v>344</v>
      </c>
    </row>
    <row r="202" spans="1:21">
      <c r="A202" s="13"/>
      <c r="B202" s="115"/>
      <c r="C202" s="119"/>
      <c r="D202" s="122"/>
      <c r="E202" s="93"/>
      <c r="F202" s="133"/>
      <c r="G202" s="102" t="s">
        <v>332</v>
      </c>
      <c r="H202" s="102" t="s">
        <v>345</v>
      </c>
    </row>
    <row r="203" spans="1:21" ht="15.75" thickBot="1">
      <c r="A203" s="13"/>
      <c r="B203" s="117"/>
      <c r="C203" s="120"/>
      <c r="D203" s="123"/>
      <c r="E203" s="38"/>
      <c r="F203" s="126"/>
      <c r="G203" s="102" t="s">
        <v>333</v>
      </c>
      <c r="H203" s="102" t="s">
        <v>346</v>
      </c>
    </row>
    <row r="204" spans="1:21">
      <c r="A204" s="13"/>
      <c r="B204" s="107" t="s">
        <v>294</v>
      </c>
      <c r="C204" s="109" t="s">
        <v>273</v>
      </c>
      <c r="D204" s="111">
        <v>2222</v>
      </c>
      <c r="E204" s="41"/>
      <c r="F204" s="113" t="s">
        <v>338</v>
      </c>
      <c r="G204" s="113" t="s">
        <v>339</v>
      </c>
      <c r="H204" s="113" t="s">
        <v>347</v>
      </c>
    </row>
    <row r="205" spans="1:21" ht="15.75" thickBot="1">
      <c r="A205" s="13"/>
      <c r="B205" s="127"/>
      <c r="C205" s="128"/>
      <c r="D205" s="134"/>
      <c r="E205" s="73"/>
      <c r="F205" s="131"/>
      <c r="G205" s="131"/>
      <c r="H205" s="131"/>
    </row>
    <row r="206" spans="1:21" ht="15.75" thickTop="1">
      <c r="A206" s="13"/>
      <c r="B206" s="168"/>
      <c r="C206" s="168"/>
      <c r="D206" s="168"/>
      <c r="E206" s="168"/>
      <c r="F206" s="168"/>
      <c r="G206" s="168"/>
      <c r="H206" s="168"/>
      <c r="I206" s="168"/>
      <c r="J206" s="168"/>
      <c r="K206" s="168"/>
      <c r="L206" s="168"/>
      <c r="M206" s="168"/>
      <c r="N206" s="168"/>
      <c r="O206" s="168"/>
      <c r="P206" s="168"/>
      <c r="Q206" s="168"/>
      <c r="R206" s="168"/>
      <c r="S206" s="168"/>
      <c r="T206" s="168"/>
      <c r="U206" s="168"/>
    </row>
    <row r="207" spans="1:21" ht="25.5" customHeight="1">
      <c r="A207" s="13"/>
      <c r="B207" s="170" t="s">
        <v>348</v>
      </c>
      <c r="C207" s="170"/>
      <c r="D207" s="170"/>
      <c r="E207" s="170"/>
      <c r="F207" s="170"/>
      <c r="G207" s="170"/>
      <c r="H207" s="170"/>
      <c r="I207" s="170"/>
      <c r="J207" s="170"/>
      <c r="K207" s="170"/>
      <c r="L207" s="170"/>
      <c r="M207" s="170"/>
      <c r="N207" s="170"/>
      <c r="O207" s="170"/>
      <c r="P207" s="170"/>
      <c r="Q207" s="170"/>
      <c r="R207" s="170"/>
      <c r="S207" s="170"/>
      <c r="T207" s="170"/>
      <c r="U207" s="170"/>
    </row>
    <row r="208" spans="1:21">
      <c r="A208" s="13"/>
      <c r="B208" s="168"/>
      <c r="C208" s="168"/>
      <c r="D208" s="168"/>
      <c r="E208" s="168"/>
      <c r="F208" s="168"/>
      <c r="G208" s="168"/>
      <c r="H208" s="168"/>
      <c r="I208" s="168"/>
      <c r="J208" s="168"/>
      <c r="K208" s="168"/>
      <c r="L208" s="168"/>
      <c r="M208" s="168"/>
      <c r="N208" s="168"/>
      <c r="O208" s="168"/>
      <c r="P208" s="168"/>
      <c r="Q208" s="168"/>
      <c r="R208" s="168"/>
      <c r="S208" s="168"/>
      <c r="T208" s="168"/>
      <c r="U208" s="168"/>
    </row>
    <row r="209" spans="1:21">
      <c r="A209" s="13"/>
      <c r="B209" s="170" t="s">
        <v>349</v>
      </c>
      <c r="C209" s="170"/>
      <c r="D209" s="170"/>
      <c r="E209" s="170"/>
      <c r="F209" s="170"/>
      <c r="G209" s="170"/>
      <c r="H209" s="170"/>
      <c r="I209" s="170"/>
      <c r="J209" s="170"/>
      <c r="K209" s="170"/>
      <c r="L209" s="170"/>
      <c r="M209" s="170"/>
      <c r="N209" s="170"/>
      <c r="O209" s="170"/>
      <c r="P209" s="170"/>
      <c r="Q209" s="170"/>
      <c r="R209" s="170"/>
      <c r="S209" s="170"/>
      <c r="T209" s="170"/>
      <c r="U209" s="170"/>
    </row>
    <row r="210" spans="1:21">
      <c r="A210" s="13"/>
      <c r="B210" s="172"/>
      <c r="C210" s="172"/>
      <c r="D210" s="172"/>
      <c r="E210" s="172"/>
      <c r="F210" s="172"/>
      <c r="G210" s="172"/>
      <c r="H210" s="172"/>
      <c r="I210" s="172"/>
      <c r="J210" s="172"/>
      <c r="K210" s="172"/>
      <c r="L210" s="172"/>
      <c r="M210" s="172"/>
      <c r="N210" s="172"/>
      <c r="O210" s="172"/>
      <c r="P210" s="172"/>
      <c r="Q210" s="172"/>
      <c r="R210" s="172"/>
      <c r="S210" s="172"/>
      <c r="T210" s="172"/>
      <c r="U210" s="172"/>
    </row>
    <row r="211" spans="1:21">
      <c r="A211" s="13"/>
      <c r="B211" s="30"/>
      <c r="C211" s="30"/>
      <c r="D211" s="30"/>
      <c r="E211" s="30"/>
      <c r="F211" s="30"/>
      <c r="G211" s="30"/>
      <c r="H211" s="30"/>
      <c r="I211" s="30"/>
    </row>
    <row r="212" spans="1:21">
      <c r="A212" s="13"/>
      <c r="B212" s="15"/>
      <c r="C212" s="15"/>
      <c r="D212" s="15"/>
      <c r="E212" s="15"/>
      <c r="F212" s="15"/>
      <c r="G212" s="15"/>
      <c r="H212" s="15"/>
      <c r="I212" s="15"/>
    </row>
    <row r="213" spans="1:21" ht="15.75" thickBot="1">
      <c r="A213" s="13"/>
      <c r="B213" s="11"/>
      <c r="C213" s="31" t="s">
        <v>287</v>
      </c>
      <c r="D213" s="31"/>
      <c r="E213" s="31"/>
      <c r="F213" s="31"/>
      <c r="G213" s="31"/>
      <c r="H213" s="31"/>
      <c r="I213" s="31"/>
    </row>
    <row r="214" spans="1:21" ht="15.75" thickBot="1">
      <c r="A214" s="13"/>
      <c r="B214" s="75"/>
      <c r="C214" s="105" t="s">
        <v>350</v>
      </c>
      <c r="D214" s="105"/>
      <c r="E214" s="105"/>
      <c r="F214" s="105"/>
      <c r="G214" s="105"/>
      <c r="H214" s="105"/>
      <c r="I214" s="105"/>
    </row>
    <row r="215" spans="1:21" ht="15.75" thickBot="1">
      <c r="A215" s="13"/>
      <c r="B215" s="95" t="s">
        <v>258</v>
      </c>
      <c r="C215" s="105">
        <v>2013</v>
      </c>
      <c r="D215" s="105"/>
      <c r="E215" s="105"/>
      <c r="F215" s="24"/>
      <c r="G215" s="105">
        <v>2012</v>
      </c>
      <c r="H215" s="105"/>
      <c r="I215" s="105"/>
    </row>
    <row r="216" spans="1:21">
      <c r="A216" s="13"/>
      <c r="B216" s="135" t="s">
        <v>351</v>
      </c>
      <c r="C216" s="55" t="s">
        <v>273</v>
      </c>
      <c r="D216" s="57">
        <v>58</v>
      </c>
      <c r="E216" s="41"/>
      <c r="F216" s="41"/>
      <c r="G216" s="55" t="s">
        <v>273</v>
      </c>
      <c r="H216" s="57">
        <v>32</v>
      </c>
      <c r="I216" s="41"/>
    </row>
    <row r="217" spans="1:21">
      <c r="A217" s="13"/>
      <c r="B217" s="66"/>
      <c r="C217" s="54"/>
      <c r="D217" s="51"/>
      <c r="E217" s="40"/>
      <c r="F217" s="40"/>
      <c r="G217" s="54"/>
      <c r="H217" s="51"/>
      <c r="I217" s="40"/>
    </row>
    <row r="218" spans="1:21">
      <c r="A218" s="13"/>
      <c r="B218" s="42" t="s">
        <v>352</v>
      </c>
      <c r="C218" s="45">
        <v>623</v>
      </c>
      <c r="D218" s="45"/>
      <c r="E218" s="36"/>
      <c r="F218" s="36"/>
      <c r="G218" s="45">
        <v>602</v>
      </c>
      <c r="H218" s="45"/>
      <c r="I218" s="36"/>
    </row>
    <row r="219" spans="1:21" ht="15.75" thickBot="1">
      <c r="A219" s="13"/>
      <c r="B219" s="42"/>
      <c r="C219" s="46"/>
      <c r="D219" s="46"/>
      <c r="E219" s="38"/>
      <c r="F219" s="36"/>
      <c r="G219" s="46"/>
      <c r="H219" s="46"/>
      <c r="I219" s="38"/>
    </row>
    <row r="220" spans="1:21">
      <c r="A220" s="13"/>
      <c r="B220" s="50" t="s">
        <v>139</v>
      </c>
      <c r="C220" s="55" t="s">
        <v>273</v>
      </c>
      <c r="D220" s="57">
        <v>681</v>
      </c>
      <c r="E220" s="41"/>
      <c r="F220" s="40"/>
      <c r="G220" s="55" t="s">
        <v>273</v>
      </c>
      <c r="H220" s="57">
        <v>634</v>
      </c>
      <c r="I220" s="41"/>
    </row>
    <row r="221" spans="1:21" ht="15.75" thickBot="1">
      <c r="A221" s="13"/>
      <c r="B221" s="136"/>
      <c r="C221" s="71"/>
      <c r="D221" s="72"/>
      <c r="E221" s="73"/>
      <c r="F221" s="73"/>
      <c r="G221" s="71"/>
      <c r="H221" s="72"/>
      <c r="I221" s="73"/>
    </row>
    <row r="222" spans="1:21" ht="15.75" thickTop="1">
      <c r="A222" s="13"/>
      <c r="B222" s="168"/>
      <c r="C222" s="168"/>
      <c r="D222" s="168"/>
      <c r="E222" s="168"/>
      <c r="F222" s="168"/>
      <c r="G222" s="168"/>
      <c r="H222" s="168"/>
      <c r="I222" s="168"/>
      <c r="J222" s="168"/>
      <c r="K222" s="168"/>
      <c r="L222" s="168"/>
      <c r="M222" s="168"/>
      <c r="N222" s="168"/>
      <c r="O222" s="168"/>
      <c r="P222" s="168"/>
      <c r="Q222" s="168"/>
      <c r="R222" s="168"/>
      <c r="S222" s="168"/>
      <c r="T222" s="168"/>
      <c r="U222" s="168"/>
    </row>
    <row r="223" spans="1:21">
      <c r="A223" s="13"/>
      <c r="B223" s="36" t="s">
        <v>353</v>
      </c>
      <c r="C223" s="36"/>
      <c r="D223" s="36"/>
      <c r="E223" s="36"/>
      <c r="F223" s="36"/>
      <c r="G223" s="36"/>
      <c r="H223" s="36"/>
      <c r="I223" s="36"/>
      <c r="J223" s="36"/>
      <c r="K223" s="36"/>
      <c r="L223" s="36"/>
      <c r="M223" s="36"/>
      <c r="N223" s="36"/>
      <c r="O223" s="36"/>
      <c r="P223" s="36"/>
      <c r="Q223" s="36"/>
      <c r="R223" s="36"/>
      <c r="S223" s="36"/>
      <c r="T223" s="36"/>
      <c r="U223" s="36"/>
    </row>
    <row r="224" spans="1:21">
      <c r="A224" s="13"/>
      <c r="B224" s="30"/>
      <c r="C224" s="30"/>
      <c r="D224" s="30"/>
      <c r="E224" s="30"/>
      <c r="F224" s="30"/>
      <c r="G224" s="30"/>
      <c r="H224" s="30"/>
      <c r="I224" s="30"/>
      <c r="J224" s="30"/>
      <c r="K224" s="30"/>
      <c r="L224" s="30"/>
      <c r="M224" s="30"/>
      <c r="N224" s="30"/>
      <c r="O224" s="30"/>
      <c r="P224" s="30"/>
      <c r="Q224" s="30"/>
    </row>
    <row r="225" spans="1:17">
      <c r="A225" s="13"/>
      <c r="B225" s="15"/>
      <c r="C225" s="15"/>
      <c r="D225" s="15"/>
      <c r="E225" s="15"/>
      <c r="F225" s="15"/>
      <c r="G225" s="15"/>
      <c r="H225" s="15"/>
      <c r="I225" s="15"/>
      <c r="J225" s="15"/>
      <c r="K225" s="15"/>
      <c r="L225" s="15"/>
      <c r="M225" s="15"/>
      <c r="N225" s="15"/>
      <c r="O225" s="15"/>
      <c r="P225" s="15"/>
      <c r="Q225" s="15"/>
    </row>
    <row r="226" spans="1:17" ht="15.75" thickBot="1">
      <c r="A226" s="13"/>
      <c r="B226" s="11"/>
      <c r="C226" s="31" t="s">
        <v>257</v>
      </c>
      <c r="D226" s="31"/>
      <c r="E226" s="31"/>
      <c r="F226" s="31"/>
      <c r="G226" s="31"/>
      <c r="H226" s="31"/>
      <c r="I226" s="31"/>
      <c r="J226" s="31"/>
      <c r="K226" s="31"/>
      <c r="L226" s="31"/>
      <c r="M226" s="31"/>
      <c r="N226" s="31"/>
      <c r="O226" s="31"/>
      <c r="P226" s="31"/>
      <c r="Q226" s="31"/>
    </row>
    <row r="227" spans="1:17">
      <c r="A227" s="13"/>
      <c r="B227" s="32" t="s">
        <v>258</v>
      </c>
      <c r="C227" s="35" t="s">
        <v>259</v>
      </c>
      <c r="D227" s="35"/>
      <c r="E227" s="35"/>
      <c r="F227" s="37"/>
      <c r="G227" s="35" t="s">
        <v>264</v>
      </c>
      <c r="H227" s="35"/>
      <c r="I227" s="35"/>
      <c r="J227" s="37"/>
      <c r="K227" s="35" t="s">
        <v>268</v>
      </c>
      <c r="L227" s="35"/>
      <c r="M227" s="35"/>
      <c r="N227" s="37"/>
      <c r="O227" s="35" t="s">
        <v>354</v>
      </c>
      <c r="P227" s="35"/>
      <c r="Q227" s="35"/>
    </row>
    <row r="228" spans="1:17">
      <c r="A228" s="13"/>
      <c r="B228" s="32"/>
      <c r="C228" s="34" t="s">
        <v>260</v>
      </c>
      <c r="D228" s="34"/>
      <c r="E228" s="34"/>
      <c r="F228" s="36"/>
      <c r="G228" s="34" t="s">
        <v>265</v>
      </c>
      <c r="H228" s="34"/>
      <c r="I228" s="34"/>
      <c r="J228" s="36"/>
      <c r="K228" s="34" t="s">
        <v>269</v>
      </c>
      <c r="L228" s="34"/>
      <c r="M228" s="34"/>
      <c r="N228" s="36"/>
      <c r="O228" s="34"/>
      <c r="P228" s="34"/>
      <c r="Q228" s="34"/>
    </row>
    <row r="229" spans="1:17">
      <c r="A229" s="13"/>
      <c r="B229" s="32"/>
      <c r="C229" s="34" t="s">
        <v>261</v>
      </c>
      <c r="D229" s="34"/>
      <c r="E229" s="34"/>
      <c r="F229" s="36"/>
      <c r="G229" s="34" t="s">
        <v>266</v>
      </c>
      <c r="H229" s="34"/>
      <c r="I229" s="34"/>
      <c r="J229" s="36"/>
      <c r="K229" s="34" t="s">
        <v>266</v>
      </c>
      <c r="L229" s="34"/>
      <c r="M229" s="34"/>
      <c r="N229" s="36"/>
      <c r="O229" s="34"/>
      <c r="P229" s="34"/>
      <c r="Q229" s="34"/>
    </row>
    <row r="230" spans="1:17">
      <c r="A230" s="13"/>
      <c r="B230" s="32"/>
      <c r="C230" s="34" t="s">
        <v>262</v>
      </c>
      <c r="D230" s="34"/>
      <c r="E230" s="34"/>
      <c r="F230" s="36"/>
      <c r="G230" s="34" t="s">
        <v>267</v>
      </c>
      <c r="H230" s="34"/>
      <c r="I230" s="34"/>
      <c r="J230" s="36"/>
      <c r="K230" s="34" t="s">
        <v>270</v>
      </c>
      <c r="L230" s="34"/>
      <c r="M230" s="34"/>
      <c r="N230" s="36"/>
      <c r="O230" s="34"/>
      <c r="P230" s="34"/>
      <c r="Q230" s="34"/>
    </row>
    <row r="231" spans="1:17" ht="15.75" thickBot="1">
      <c r="A231" s="13"/>
      <c r="B231" s="33"/>
      <c r="C231" s="31" t="s">
        <v>263</v>
      </c>
      <c r="D231" s="31"/>
      <c r="E231" s="31"/>
      <c r="F231" s="38"/>
      <c r="G231" s="39"/>
      <c r="H231" s="39"/>
      <c r="I231" s="39"/>
      <c r="J231" s="38"/>
      <c r="K231" s="39"/>
      <c r="L231" s="39"/>
      <c r="M231" s="39"/>
      <c r="N231" s="38"/>
      <c r="O231" s="31"/>
      <c r="P231" s="31"/>
      <c r="Q231" s="31"/>
    </row>
    <row r="232" spans="1:17">
      <c r="A232" s="13"/>
      <c r="B232" s="20" t="s">
        <v>355</v>
      </c>
      <c r="C232" s="41"/>
      <c r="D232" s="41"/>
      <c r="E232" s="41"/>
      <c r="F232" s="21"/>
      <c r="G232" s="41"/>
      <c r="H232" s="41"/>
      <c r="I232" s="41"/>
      <c r="J232" s="21"/>
      <c r="K232" s="41"/>
      <c r="L232" s="41"/>
      <c r="M232" s="41"/>
      <c r="N232" s="21"/>
      <c r="O232" s="41"/>
      <c r="P232" s="41"/>
      <c r="Q232" s="41"/>
    </row>
    <row r="233" spans="1:17">
      <c r="A233" s="13"/>
      <c r="B233" s="22" t="s">
        <v>356</v>
      </c>
      <c r="C233" s="36"/>
      <c r="D233" s="36"/>
      <c r="E233" s="36"/>
      <c r="F233" s="11"/>
      <c r="G233" s="36"/>
      <c r="H233" s="36"/>
      <c r="I233" s="36"/>
      <c r="J233" s="11"/>
      <c r="K233" s="36"/>
      <c r="L233" s="36"/>
      <c r="M233" s="36"/>
      <c r="N233" s="11"/>
      <c r="O233" s="36"/>
      <c r="P233" s="36"/>
      <c r="Q233" s="36"/>
    </row>
    <row r="234" spans="1:17">
      <c r="A234" s="13"/>
      <c r="B234" s="139" t="s">
        <v>357</v>
      </c>
      <c r="C234" s="54" t="s">
        <v>273</v>
      </c>
      <c r="D234" s="51" t="s">
        <v>274</v>
      </c>
      <c r="E234" s="40"/>
      <c r="F234" s="40"/>
      <c r="G234" s="54" t="s">
        <v>273</v>
      </c>
      <c r="H234" s="51" t="s">
        <v>274</v>
      </c>
      <c r="I234" s="40"/>
      <c r="J234" s="40"/>
      <c r="K234" s="54" t="s">
        <v>273</v>
      </c>
      <c r="L234" s="52">
        <v>11003</v>
      </c>
      <c r="M234" s="40"/>
      <c r="N234" s="40"/>
      <c r="O234" s="54" t="s">
        <v>273</v>
      </c>
      <c r="P234" s="52">
        <v>11003</v>
      </c>
      <c r="Q234" s="40"/>
    </row>
    <row r="235" spans="1:17">
      <c r="A235" s="13"/>
      <c r="B235" s="139"/>
      <c r="C235" s="54"/>
      <c r="D235" s="51"/>
      <c r="E235" s="40"/>
      <c r="F235" s="40"/>
      <c r="G235" s="54"/>
      <c r="H235" s="51"/>
      <c r="I235" s="40"/>
      <c r="J235" s="40"/>
      <c r="K235" s="54"/>
      <c r="L235" s="52"/>
      <c r="M235" s="40"/>
      <c r="N235" s="40"/>
      <c r="O235" s="54"/>
      <c r="P235" s="52"/>
      <c r="Q235" s="40"/>
    </row>
    <row r="236" spans="1:17">
      <c r="A236" s="13"/>
      <c r="B236" s="140" t="s">
        <v>358</v>
      </c>
      <c r="C236" s="45" t="s">
        <v>274</v>
      </c>
      <c r="D236" s="45"/>
      <c r="E236" s="36"/>
      <c r="F236" s="36"/>
      <c r="G236" s="45" t="s">
        <v>274</v>
      </c>
      <c r="H236" s="45"/>
      <c r="I236" s="36"/>
      <c r="J236" s="36"/>
      <c r="K236" s="45">
        <v>54</v>
      </c>
      <c r="L236" s="45"/>
      <c r="M236" s="36"/>
      <c r="N236" s="36"/>
      <c r="O236" s="45">
        <v>54</v>
      </c>
      <c r="P236" s="45"/>
      <c r="Q236" s="36"/>
    </row>
    <row r="237" spans="1:17">
      <c r="A237" s="13"/>
      <c r="B237" s="140"/>
      <c r="C237" s="45"/>
      <c r="D237" s="45"/>
      <c r="E237" s="36"/>
      <c r="F237" s="36"/>
      <c r="G237" s="45"/>
      <c r="H237" s="45"/>
      <c r="I237" s="36"/>
      <c r="J237" s="36"/>
      <c r="K237" s="45"/>
      <c r="L237" s="45"/>
      <c r="M237" s="36"/>
      <c r="N237" s="36"/>
      <c r="O237" s="45"/>
      <c r="P237" s="45"/>
      <c r="Q237" s="36"/>
    </row>
    <row r="238" spans="1:17">
      <c r="A238" s="13"/>
      <c r="B238" s="141" t="s">
        <v>359</v>
      </c>
      <c r="C238" s="51" t="s">
        <v>274</v>
      </c>
      <c r="D238" s="51"/>
      <c r="E238" s="40"/>
      <c r="F238" s="40"/>
      <c r="G238" s="51" t="s">
        <v>274</v>
      </c>
      <c r="H238" s="51"/>
      <c r="I238" s="40"/>
      <c r="J238" s="40"/>
      <c r="K238" s="51" t="s">
        <v>274</v>
      </c>
      <c r="L238" s="51"/>
      <c r="M238" s="40"/>
      <c r="N238" s="40"/>
      <c r="O238" s="51" t="s">
        <v>274</v>
      </c>
      <c r="P238" s="51"/>
      <c r="Q238" s="40"/>
    </row>
    <row r="239" spans="1:17">
      <c r="A239" s="13"/>
      <c r="B239" s="141"/>
      <c r="C239" s="51"/>
      <c r="D239" s="51"/>
      <c r="E239" s="40"/>
      <c r="F239" s="40"/>
      <c r="G239" s="51"/>
      <c r="H239" s="51"/>
      <c r="I239" s="40"/>
      <c r="J239" s="40"/>
      <c r="K239" s="51"/>
      <c r="L239" s="51"/>
      <c r="M239" s="40"/>
      <c r="N239" s="40"/>
      <c r="O239" s="51"/>
      <c r="P239" s="51"/>
      <c r="Q239" s="40"/>
    </row>
    <row r="240" spans="1:17">
      <c r="A240" s="13"/>
      <c r="B240" s="42" t="s">
        <v>360</v>
      </c>
      <c r="C240" s="45" t="s">
        <v>274</v>
      </c>
      <c r="D240" s="45"/>
      <c r="E240" s="36"/>
      <c r="F240" s="36"/>
      <c r="G240" s="45" t="s">
        <v>274</v>
      </c>
      <c r="H240" s="45"/>
      <c r="I240" s="36"/>
      <c r="J240" s="36"/>
      <c r="K240" s="47">
        <v>4686</v>
      </c>
      <c r="L240" s="47"/>
      <c r="M240" s="36"/>
      <c r="N240" s="36"/>
      <c r="O240" s="47">
        <v>4686</v>
      </c>
      <c r="P240" s="47"/>
      <c r="Q240" s="36"/>
    </row>
    <row r="241" spans="1:17">
      <c r="A241" s="13"/>
      <c r="B241" s="42"/>
      <c r="C241" s="45"/>
      <c r="D241" s="45"/>
      <c r="E241" s="36"/>
      <c r="F241" s="36"/>
      <c r="G241" s="45"/>
      <c r="H241" s="45"/>
      <c r="I241" s="36"/>
      <c r="J241" s="36"/>
      <c r="K241" s="47"/>
      <c r="L241" s="47"/>
      <c r="M241" s="36"/>
      <c r="N241" s="36"/>
      <c r="O241" s="47"/>
      <c r="P241" s="47"/>
      <c r="Q241" s="36"/>
    </row>
    <row r="242" spans="1:17">
      <c r="A242" s="13"/>
      <c r="B242" s="66" t="s">
        <v>361</v>
      </c>
      <c r="C242" s="51" t="s">
        <v>274</v>
      </c>
      <c r="D242" s="51"/>
      <c r="E242" s="40"/>
      <c r="F242" s="40"/>
      <c r="G242" s="51" t="s">
        <v>274</v>
      </c>
      <c r="H242" s="51"/>
      <c r="I242" s="40"/>
      <c r="J242" s="40"/>
      <c r="K242" s="52">
        <v>3538</v>
      </c>
      <c r="L242" s="52"/>
      <c r="M242" s="40"/>
      <c r="N242" s="40"/>
      <c r="O242" s="52">
        <v>3538</v>
      </c>
      <c r="P242" s="52"/>
      <c r="Q242" s="40"/>
    </row>
    <row r="243" spans="1:17">
      <c r="A243" s="13"/>
      <c r="B243" s="66"/>
      <c r="C243" s="51"/>
      <c r="D243" s="51"/>
      <c r="E243" s="40"/>
      <c r="F243" s="40"/>
      <c r="G243" s="51"/>
      <c r="H243" s="51"/>
      <c r="I243" s="40"/>
      <c r="J243" s="40"/>
      <c r="K243" s="52"/>
      <c r="L243" s="52"/>
      <c r="M243" s="40"/>
      <c r="N243" s="40"/>
      <c r="O243" s="52"/>
      <c r="P243" s="52"/>
      <c r="Q243" s="40"/>
    </row>
    <row r="244" spans="1:17">
      <c r="A244" s="13"/>
      <c r="B244" s="42" t="s">
        <v>362</v>
      </c>
      <c r="C244" s="45" t="s">
        <v>274</v>
      </c>
      <c r="D244" s="45"/>
      <c r="E244" s="36"/>
      <c r="F244" s="36"/>
      <c r="G244" s="45" t="s">
        <v>274</v>
      </c>
      <c r="H244" s="45"/>
      <c r="I244" s="36"/>
      <c r="J244" s="36"/>
      <c r="K244" s="47">
        <v>1242</v>
      </c>
      <c r="L244" s="47"/>
      <c r="M244" s="36"/>
      <c r="N244" s="36"/>
      <c r="O244" s="47">
        <v>1242</v>
      </c>
      <c r="P244" s="47"/>
      <c r="Q244" s="36"/>
    </row>
    <row r="245" spans="1:17">
      <c r="A245" s="13"/>
      <c r="B245" s="42"/>
      <c r="C245" s="45"/>
      <c r="D245" s="45"/>
      <c r="E245" s="36"/>
      <c r="F245" s="36"/>
      <c r="G245" s="45"/>
      <c r="H245" s="45"/>
      <c r="I245" s="36"/>
      <c r="J245" s="36"/>
      <c r="K245" s="47"/>
      <c r="L245" s="47"/>
      <c r="M245" s="36"/>
      <c r="N245" s="36"/>
      <c r="O245" s="47"/>
      <c r="P245" s="47"/>
      <c r="Q245" s="36"/>
    </row>
    <row r="246" spans="1:17">
      <c r="A246" s="13"/>
      <c r="B246" s="66" t="s">
        <v>363</v>
      </c>
      <c r="C246" s="51" t="s">
        <v>274</v>
      </c>
      <c r="D246" s="51"/>
      <c r="E246" s="40"/>
      <c r="F246" s="40"/>
      <c r="G246" s="51" t="s">
        <v>274</v>
      </c>
      <c r="H246" s="51"/>
      <c r="I246" s="40"/>
      <c r="J246" s="40"/>
      <c r="K246" s="51">
        <v>56</v>
      </c>
      <c r="L246" s="51"/>
      <c r="M246" s="40"/>
      <c r="N246" s="40"/>
      <c r="O246" s="51">
        <v>56</v>
      </c>
      <c r="P246" s="51"/>
      <c r="Q246" s="40"/>
    </row>
    <row r="247" spans="1:17">
      <c r="A247" s="13"/>
      <c r="B247" s="66"/>
      <c r="C247" s="51"/>
      <c r="D247" s="51"/>
      <c r="E247" s="40"/>
      <c r="F247" s="40"/>
      <c r="G247" s="51"/>
      <c r="H247" s="51"/>
      <c r="I247" s="40"/>
      <c r="J247" s="40"/>
      <c r="K247" s="51"/>
      <c r="L247" s="51"/>
      <c r="M247" s="40"/>
      <c r="N247" s="40"/>
      <c r="O247" s="51"/>
      <c r="P247" s="51"/>
      <c r="Q247" s="40"/>
    </row>
    <row r="248" spans="1:17">
      <c r="A248" s="13"/>
      <c r="B248" s="42" t="s">
        <v>364</v>
      </c>
      <c r="C248" s="45" t="s">
        <v>274</v>
      </c>
      <c r="D248" s="45"/>
      <c r="E248" s="36"/>
      <c r="F248" s="36"/>
      <c r="G248" s="45" t="s">
        <v>274</v>
      </c>
      <c r="H248" s="45"/>
      <c r="I248" s="36"/>
      <c r="J248" s="36"/>
      <c r="K248" s="45" t="s">
        <v>274</v>
      </c>
      <c r="L248" s="45"/>
      <c r="M248" s="36"/>
      <c r="N248" s="36"/>
      <c r="O248" s="45" t="s">
        <v>274</v>
      </c>
      <c r="P248" s="45"/>
      <c r="Q248" s="36"/>
    </row>
    <row r="249" spans="1:17">
      <c r="A249" s="13"/>
      <c r="B249" s="42"/>
      <c r="C249" s="45"/>
      <c r="D249" s="45"/>
      <c r="E249" s="36"/>
      <c r="F249" s="36"/>
      <c r="G249" s="45"/>
      <c r="H249" s="45"/>
      <c r="I249" s="36"/>
      <c r="J249" s="36"/>
      <c r="K249" s="45"/>
      <c r="L249" s="45"/>
      <c r="M249" s="36"/>
      <c r="N249" s="36"/>
      <c r="O249" s="45"/>
      <c r="P249" s="45"/>
      <c r="Q249" s="36"/>
    </row>
    <row r="250" spans="1:17">
      <c r="A250" s="13"/>
      <c r="B250" s="66" t="s">
        <v>365</v>
      </c>
      <c r="C250" s="51" t="s">
        <v>274</v>
      </c>
      <c r="D250" s="51"/>
      <c r="E250" s="40"/>
      <c r="F250" s="40"/>
      <c r="G250" s="51" t="s">
        <v>274</v>
      </c>
      <c r="H250" s="51"/>
      <c r="I250" s="40"/>
      <c r="J250" s="40"/>
      <c r="K250" s="51">
        <v>2</v>
      </c>
      <c r="L250" s="51"/>
      <c r="M250" s="40"/>
      <c r="N250" s="40"/>
      <c r="O250" s="51">
        <v>2</v>
      </c>
      <c r="P250" s="51"/>
      <c r="Q250" s="40"/>
    </row>
    <row r="251" spans="1:17" ht="15.75" thickBot="1">
      <c r="A251" s="13"/>
      <c r="B251" s="66"/>
      <c r="C251" s="68"/>
      <c r="D251" s="68"/>
      <c r="E251" s="69"/>
      <c r="F251" s="40"/>
      <c r="G251" s="68"/>
      <c r="H251" s="68"/>
      <c r="I251" s="69"/>
      <c r="J251" s="40"/>
      <c r="K251" s="68"/>
      <c r="L251" s="68"/>
      <c r="M251" s="69"/>
      <c r="N251" s="40"/>
      <c r="O251" s="68"/>
      <c r="P251" s="68"/>
      <c r="Q251" s="69"/>
    </row>
    <row r="252" spans="1:17">
      <c r="A252" s="13"/>
      <c r="B252" s="42" t="s">
        <v>139</v>
      </c>
      <c r="C252" s="78" t="s">
        <v>273</v>
      </c>
      <c r="D252" s="83" t="s">
        <v>274</v>
      </c>
      <c r="E252" s="37"/>
      <c r="F252" s="36"/>
      <c r="G252" s="78" t="s">
        <v>273</v>
      </c>
      <c r="H252" s="83" t="s">
        <v>274</v>
      </c>
      <c r="I252" s="37"/>
      <c r="J252" s="36"/>
      <c r="K252" s="78" t="s">
        <v>273</v>
      </c>
      <c r="L252" s="80">
        <v>20581</v>
      </c>
      <c r="M252" s="37"/>
      <c r="N252" s="36"/>
      <c r="O252" s="78" t="s">
        <v>273</v>
      </c>
      <c r="P252" s="80">
        <v>20581</v>
      </c>
      <c r="Q252" s="37"/>
    </row>
    <row r="253" spans="1:17" ht="15.75" thickBot="1">
      <c r="A253" s="13"/>
      <c r="B253" s="42"/>
      <c r="C253" s="79"/>
      <c r="D253" s="84"/>
      <c r="E253" s="82"/>
      <c r="F253" s="36"/>
      <c r="G253" s="79"/>
      <c r="H253" s="84"/>
      <c r="I253" s="82"/>
      <c r="J253" s="36"/>
      <c r="K253" s="79"/>
      <c r="L253" s="81"/>
      <c r="M253" s="82"/>
      <c r="N253" s="36"/>
      <c r="O253" s="79"/>
      <c r="P253" s="81"/>
      <c r="Q253" s="82"/>
    </row>
    <row r="254" spans="1:17" ht="26.25" thickTop="1">
      <c r="A254" s="13"/>
      <c r="B254" s="20" t="s">
        <v>366</v>
      </c>
      <c r="C254" s="85"/>
      <c r="D254" s="85"/>
      <c r="E254" s="85"/>
      <c r="F254" s="21"/>
      <c r="G254" s="85"/>
      <c r="H254" s="85"/>
      <c r="I254" s="85"/>
      <c r="J254" s="21"/>
      <c r="K254" s="85"/>
      <c r="L254" s="85"/>
      <c r="M254" s="85"/>
      <c r="N254" s="21"/>
      <c r="O254" s="85"/>
      <c r="P254" s="85"/>
      <c r="Q254" s="85"/>
    </row>
    <row r="255" spans="1:17">
      <c r="A255" s="13"/>
      <c r="B255" s="138" t="s">
        <v>356</v>
      </c>
      <c r="C255" s="36"/>
      <c r="D255" s="36"/>
      <c r="E255" s="36"/>
      <c r="F255" s="11"/>
      <c r="G255" s="36"/>
      <c r="H255" s="36"/>
      <c r="I255" s="36"/>
      <c r="J255" s="11"/>
      <c r="K255" s="36"/>
      <c r="L255" s="36"/>
      <c r="M255" s="36"/>
      <c r="N255" s="11"/>
      <c r="O255" s="36"/>
      <c r="P255" s="36"/>
      <c r="Q255" s="36"/>
    </row>
    <row r="256" spans="1:17">
      <c r="A256" s="13"/>
      <c r="B256" s="141" t="s">
        <v>367</v>
      </c>
      <c r="C256" s="51" t="s">
        <v>274</v>
      </c>
      <c r="D256" s="51"/>
      <c r="E256" s="40"/>
      <c r="F256" s="40"/>
      <c r="G256" s="51" t="s">
        <v>274</v>
      </c>
      <c r="H256" s="51"/>
      <c r="I256" s="40"/>
      <c r="J256" s="40"/>
      <c r="K256" s="51">
        <v>907</v>
      </c>
      <c r="L256" s="51"/>
      <c r="M256" s="40"/>
      <c r="N256" s="40"/>
      <c r="O256" s="51">
        <v>907</v>
      </c>
      <c r="P256" s="51"/>
      <c r="Q256" s="40"/>
    </row>
    <row r="257" spans="1:17">
      <c r="A257" s="13"/>
      <c r="B257" s="141"/>
      <c r="C257" s="51"/>
      <c r="D257" s="51"/>
      <c r="E257" s="40"/>
      <c r="F257" s="40"/>
      <c r="G257" s="51"/>
      <c r="H257" s="51"/>
      <c r="I257" s="40"/>
      <c r="J257" s="40"/>
      <c r="K257" s="51"/>
      <c r="L257" s="51"/>
      <c r="M257" s="40"/>
      <c r="N257" s="40"/>
      <c r="O257" s="51"/>
      <c r="P257" s="51"/>
      <c r="Q257" s="40"/>
    </row>
    <row r="258" spans="1:17">
      <c r="A258" s="13"/>
      <c r="B258" s="142" t="s">
        <v>360</v>
      </c>
      <c r="C258" s="45" t="s">
        <v>274</v>
      </c>
      <c r="D258" s="45"/>
      <c r="E258" s="36"/>
      <c r="F258" s="36"/>
      <c r="G258" s="45" t="s">
        <v>274</v>
      </c>
      <c r="H258" s="45"/>
      <c r="I258" s="36"/>
      <c r="J258" s="36"/>
      <c r="K258" s="47">
        <v>1568</v>
      </c>
      <c r="L258" s="47"/>
      <c r="M258" s="36"/>
      <c r="N258" s="36"/>
      <c r="O258" s="47">
        <v>1568</v>
      </c>
      <c r="P258" s="47"/>
      <c r="Q258" s="36"/>
    </row>
    <row r="259" spans="1:17">
      <c r="A259" s="13"/>
      <c r="B259" s="142"/>
      <c r="C259" s="45"/>
      <c r="D259" s="45"/>
      <c r="E259" s="36"/>
      <c r="F259" s="36"/>
      <c r="G259" s="45"/>
      <c r="H259" s="45"/>
      <c r="I259" s="36"/>
      <c r="J259" s="36"/>
      <c r="K259" s="47"/>
      <c r="L259" s="47"/>
      <c r="M259" s="36"/>
      <c r="N259" s="36"/>
      <c r="O259" s="47"/>
      <c r="P259" s="47"/>
      <c r="Q259" s="36"/>
    </row>
    <row r="260" spans="1:17">
      <c r="A260" s="13"/>
      <c r="B260" s="139" t="s">
        <v>361</v>
      </c>
      <c r="C260" s="51" t="s">
        <v>274</v>
      </c>
      <c r="D260" s="51"/>
      <c r="E260" s="40"/>
      <c r="F260" s="40"/>
      <c r="G260" s="51" t="s">
        <v>274</v>
      </c>
      <c r="H260" s="51"/>
      <c r="I260" s="40"/>
      <c r="J260" s="40"/>
      <c r="K260" s="51" t="s">
        <v>274</v>
      </c>
      <c r="L260" s="51"/>
      <c r="M260" s="40"/>
      <c r="N260" s="40"/>
      <c r="O260" s="51" t="s">
        <v>274</v>
      </c>
      <c r="P260" s="51"/>
      <c r="Q260" s="40"/>
    </row>
    <row r="261" spans="1:17">
      <c r="A261" s="13"/>
      <c r="B261" s="139"/>
      <c r="C261" s="51"/>
      <c r="D261" s="51"/>
      <c r="E261" s="40"/>
      <c r="F261" s="40"/>
      <c r="G261" s="51"/>
      <c r="H261" s="51"/>
      <c r="I261" s="40"/>
      <c r="J261" s="40"/>
      <c r="K261" s="51"/>
      <c r="L261" s="51"/>
      <c r="M261" s="40"/>
      <c r="N261" s="40"/>
      <c r="O261" s="51"/>
      <c r="P261" s="51"/>
      <c r="Q261" s="40"/>
    </row>
    <row r="262" spans="1:17">
      <c r="A262" s="13"/>
      <c r="B262" s="140" t="s">
        <v>362</v>
      </c>
      <c r="C262" s="45" t="s">
        <v>274</v>
      </c>
      <c r="D262" s="45"/>
      <c r="E262" s="36"/>
      <c r="F262" s="36"/>
      <c r="G262" s="45" t="s">
        <v>274</v>
      </c>
      <c r="H262" s="45"/>
      <c r="I262" s="36"/>
      <c r="J262" s="36"/>
      <c r="K262" s="45">
        <v>87</v>
      </c>
      <c r="L262" s="45"/>
      <c r="M262" s="36"/>
      <c r="N262" s="36"/>
      <c r="O262" s="45">
        <v>87</v>
      </c>
      <c r="P262" s="45"/>
      <c r="Q262" s="36"/>
    </row>
    <row r="263" spans="1:17" ht="15.75" thickBot="1">
      <c r="A263" s="13"/>
      <c r="B263" s="140"/>
      <c r="C263" s="46"/>
      <c r="D263" s="46"/>
      <c r="E263" s="38"/>
      <c r="F263" s="36"/>
      <c r="G263" s="46"/>
      <c r="H263" s="46"/>
      <c r="I263" s="38"/>
      <c r="J263" s="36"/>
      <c r="K263" s="46"/>
      <c r="L263" s="46"/>
      <c r="M263" s="38"/>
      <c r="N263" s="36"/>
      <c r="O263" s="46"/>
      <c r="P263" s="46"/>
      <c r="Q263" s="38"/>
    </row>
    <row r="264" spans="1:17">
      <c r="A264" s="13"/>
      <c r="B264" s="54" t="s">
        <v>139</v>
      </c>
      <c r="C264" s="55" t="s">
        <v>273</v>
      </c>
      <c r="D264" s="57" t="s">
        <v>274</v>
      </c>
      <c r="E264" s="41"/>
      <c r="F264" s="40"/>
      <c r="G264" s="55" t="s">
        <v>273</v>
      </c>
      <c r="H264" s="57" t="s">
        <v>274</v>
      </c>
      <c r="I264" s="41"/>
      <c r="J264" s="40"/>
      <c r="K264" s="55" t="s">
        <v>273</v>
      </c>
      <c r="L264" s="60">
        <v>2562</v>
      </c>
      <c r="M264" s="41"/>
      <c r="N264" s="40"/>
      <c r="O264" s="55" t="s">
        <v>273</v>
      </c>
      <c r="P264" s="60">
        <v>2562</v>
      </c>
      <c r="Q264" s="41"/>
    </row>
    <row r="265" spans="1:17" ht="15.75" thickBot="1">
      <c r="A265" s="13"/>
      <c r="B265" s="54"/>
      <c r="C265" s="56"/>
      <c r="D265" s="58"/>
      <c r="E265" s="59"/>
      <c r="F265" s="40"/>
      <c r="G265" s="56"/>
      <c r="H265" s="58"/>
      <c r="I265" s="59"/>
      <c r="J265" s="40"/>
      <c r="K265" s="56"/>
      <c r="L265" s="61"/>
      <c r="M265" s="59"/>
      <c r="N265" s="40"/>
      <c r="O265" s="56"/>
      <c r="P265" s="61"/>
      <c r="Q265" s="59"/>
    </row>
    <row r="266" spans="1:17" ht="15.75" thickTop="1">
      <c r="A266" s="13"/>
      <c r="B266" s="43" t="s">
        <v>368</v>
      </c>
      <c r="C266" s="62" t="s">
        <v>273</v>
      </c>
      <c r="D266" s="63" t="s">
        <v>274</v>
      </c>
      <c r="E266" s="64"/>
      <c r="F266" s="36"/>
      <c r="G266" s="62" t="s">
        <v>273</v>
      </c>
      <c r="H266" s="63" t="s">
        <v>274</v>
      </c>
      <c r="I266" s="64"/>
      <c r="J266" s="36"/>
      <c r="K266" s="62" t="s">
        <v>273</v>
      </c>
      <c r="L266" s="65">
        <v>92580</v>
      </c>
      <c r="M266" s="64"/>
      <c r="N266" s="36"/>
      <c r="O266" s="62" t="s">
        <v>273</v>
      </c>
      <c r="P266" s="65">
        <v>92580</v>
      </c>
      <c r="Q266" s="64"/>
    </row>
    <row r="267" spans="1:17" ht="15.75" thickBot="1">
      <c r="A267" s="13"/>
      <c r="B267" s="87"/>
      <c r="C267" s="87"/>
      <c r="D267" s="88"/>
      <c r="E267" s="89"/>
      <c r="F267" s="89"/>
      <c r="G267" s="87"/>
      <c r="H267" s="88"/>
      <c r="I267" s="89"/>
      <c r="J267" s="89"/>
      <c r="K267" s="87"/>
      <c r="L267" s="94"/>
      <c r="M267" s="89"/>
      <c r="N267" s="89"/>
      <c r="O267" s="87"/>
      <c r="P267" s="94"/>
      <c r="Q267" s="89"/>
    </row>
    <row r="268" spans="1:17" ht="15.75" thickTop="1">
      <c r="A268" s="13"/>
      <c r="B268" s="11"/>
      <c r="C268" s="74"/>
      <c r="D268" s="74"/>
      <c r="E268" s="74"/>
      <c r="F268" s="11"/>
      <c r="G268" s="74"/>
      <c r="H268" s="74"/>
      <c r="I268" s="74"/>
      <c r="J268" s="11"/>
      <c r="K268" s="74"/>
      <c r="L268" s="74"/>
      <c r="M268" s="74"/>
      <c r="N268" s="11"/>
      <c r="O268" s="74"/>
      <c r="P268" s="74"/>
      <c r="Q268" s="74"/>
    </row>
    <row r="269" spans="1:17">
      <c r="A269" s="13"/>
      <c r="B269" s="11"/>
      <c r="C269" s="36"/>
      <c r="D269" s="36"/>
      <c r="E269" s="36"/>
      <c r="F269" s="11"/>
      <c r="G269" s="36"/>
      <c r="H269" s="36"/>
      <c r="I269" s="36"/>
      <c r="J269" s="11"/>
      <c r="K269" s="36"/>
      <c r="L269" s="36"/>
      <c r="M269" s="36"/>
      <c r="N269" s="11"/>
      <c r="O269" s="36"/>
      <c r="P269" s="36"/>
      <c r="Q269" s="36"/>
    </row>
    <row r="270" spans="1:17" ht="15.75" thickBot="1">
      <c r="A270" s="13"/>
      <c r="B270" s="11"/>
      <c r="C270" s="31" t="s">
        <v>285</v>
      </c>
      <c r="D270" s="31"/>
      <c r="E270" s="31"/>
      <c r="F270" s="31"/>
      <c r="G270" s="31"/>
      <c r="H270" s="31"/>
      <c r="I270" s="31"/>
      <c r="J270" s="31"/>
      <c r="K270" s="31"/>
      <c r="L270" s="31"/>
      <c r="M270" s="31"/>
      <c r="N270" s="31"/>
      <c r="O270" s="31"/>
      <c r="P270" s="31"/>
      <c r="Q270" s="31"/>
    </row>
    <row r="271" spans="1:17">
      <c r="A271" s="13"/>
      <c r="B271" s="32" t="s">
        <v>258</v>
      </c>
      <c r="C271" s="35" t="s">
        <v>259</v>
      </c>
      <c r="D271" s="35"/>
      <c r="E271" s="35"/>
      <c r="F271" s="37"/>
      <c r="G271" s="35" t="s">
        <v>264</v>
      </c>
      <c r="H271" s="35"/>
      <c r="I271" s="35"/>
      <c r="J271" s="37"/>
      <c r="K271" s="35" t="s">
        <v>268</v>
      </c>
      <c r="L271" s="35"/>
      <c r="M271" s="35"/>
      <c r="N271" s="37"/>
      <c r="O271" s="35" t="s">
        <v>354</v>
      </c>
      <c r="P271" s="35"/>
      <c r="Q271" s="35"/>
    </row>
    <row r="272" spans="1:17">
      <c r="A272" s="13"/>
      <c r="B272" s="32"/>
      <c r="C272" s="34" t="s">
        <v>260</v>
      </c>
      <c r="D272" s="34"/>
      <c r="E272" s="34"/>
      <c r="F272" s="36"/>
      <c r="G272" s="34" t="s">
        <v>265</v>
      </c>
      <c r="H272" s="34"/>
      <c r="I272" s="34"/>
      <c r="J272" s="36"/>
      <c r="K272" s="34" t="s">
        <v>269</v>
      </c>
      <c r="L272" s="34"/>
      <c r="M272" s="34"/>
      <c r="N272" s="36"/>
      <c r="O272" s="34"/>
      <c r="P272" s="34"/>
      <c r="Q272" s="34"/>
    </row>
    <row r="273" spans="1:17">
      <c r="A273" s="13"/>
      <c r="B273" s="32"/>
      <c r="C273" s="34" t="s">
        <v>261</v>
      </c>
      <c r="D273" s="34"/>
      <c r="E273" s="34"/>
      <c r="F273" s="36"/>
      <c r="G273" s="34" t="s">
        <v>266</v>
      </c>
      <c r="H273" s="34"/>
      <c r="I273" s="34"/>
      <c r="J273" s="36"/>
      <c r="K273" s="34" t="s">
        <v>266</v>
      </c>
      <c r="L273" s="34"/>
      <c r="M273" s="34"/>
      <c r="N273" s="36"/>
      <c r="O273" s="34"/>
      <c r="P273" s="34"/>
      <c r="Q273" s="34"/>
    </row>
    <row r="274" spans="1:17">
      <c r="A274" s="13"/>
      <c r="B274" s="32"/>
      <c r="C274" s="34" t="s">
        <v>262</v>
      </c>
      <c r="D274" s="34"/>
      <c r="E274" s="34"/>
      <c r="F274" s="36"/>
      <c r="G274" s="34" t="s">
        <v>267</v>
      </c>
      <c r="H274" s="34"/>
      <c r="I274" s="34"/>
      <c r="J274" s="36"/>
      <c r="K274" s="34" t="s">
        <v>270</v>
      </c>
      <c r="L274" s="34"/>
      <c r="M274" s="34"/>
      <c r="N274" s="36"/>
      <c r="O274" s="34"/>
      <c r="P274" s="34"/>
      <c r="Q274" s="34"/>
    </row>
    <row r="275" spans="1:17" ht="15.75" thickBot="1">
      <c r="A275" s="13"/>
      <c r="B275" s="33"/>
      <c r="C275" s="31" t="s">
        <v>263</v>
      </c>
      <c r="D275" s="31"/>
      <c r="E275" s="31"/>
      <c r="F275" s="38"/>
      <c r="G275" s="39"/>
      <c r="H275" s="39"/>
      <c r="I275" s="39"/>
      <c r="J275" s="38"/>
      <c r="K275" s="39"/>
      <c r="L275" s="39"/>
      <c r="M275" s="39"/>
      <c r="N275" s="38"/>
      <c r="O275" s="31"/>
      <c r="P275" s="31"/>
      <c r="Q275" s="31"/>
    </row>
    <row r="276" spans="1:17">
      <c r="A276" s="13"/>
      <c r="B276" s="21"/>
      <c r="C276" s="41"/>
      <c r="D276" s="41"/>
      <c r="E276" s="41"/>
      <c r="F276" s="21"/>
      <c r="G276" s="41"/>
      <c r="H276" s="41"/>
      <c r="I276" s="41"/>
      <c r="J276" s="21"/>
      <c r="K276" s="41"/>
      <c r="L276" s="41"/>
      <c r="M276" s="41"/>
      <c r="N276" s="21"/>
      <c r="O276" s="41"/>
      <c r="P276" s="41"/>
      <c r="Q276" s="41"/>
    </row>
    <row r="277" spans="1:17">
      <c r="A277" s="13"/>
      <c r="B277" s="22" t="s">
        <v>355</v>
      </c>
      <c r="C277" s="36"/>
      <c r="D277" s="36"/>
      <c r="E277" s="36"/>
      <c r="F277" s="11"/>
      <c r="G277" s="36"/>
      <c r="H277" s="36"/>
      <c r="I277" s="36"/>
      <c r="J277" s="11"/>
      <c r="K277" s="36"/>
      <c r="L277" s="36"/>
      <c r="M277" s="36"/>
      <c r="N277" s="11"/>
      <c r="O277" s="36"/>
      <c r="P277" s="36"/>
      <c r="Q277" s="36"/>
    </row>
    <row r="278" spans="1:17">
      <c r="A278" s="13"/>
      <c r="B278" s="20" t="s">
        <v>356</v>
      </c>
      <c r="C278" s="40"/>
      <c r="D278" s="40"/>
      <c r="E278" s="40"/>
      <c r="F278" s="21"/>
      <c r="G278" s="40"/>
      <c r="H278" s="40"/>
      <c r="I278" s="40"/>
      <c r="J278" s="21"/>
      <c r="K278" s="40"/>
      <c r="L278" s="40"/>
      <c r="M278" s="40"/>
      <c r="N278" s="21"/>
      <c r="O278" s="40"/>
      <c r="P278" s="40"/>
      <c r="Q278" s="40"/>
    </row>
    <row r="279" spans="1:17">
      <c r="A279" s="13"/>
      <c r="B279" s="140" t="s">
        <v>357</v>
      </c>
      <c r="C279" s="43" t="s">
        <v>273</v>
      </c>
      <c r="D279" s="45" t="s">
        <v>274</v>
      </c>
      <c r="E279" s="36"/>
      <c r="F279" s="36"/>
      <c r="G279" s="43" t="s">
        <v>273</v>
      </c>
      <c r="H279" s="45" t="s">
        <v>274</v>
      </c>
      <c r="I279" s="36"/>
      <c r="J279" s="36"/>
      <c r="K279" s="43" t="s">
        <v>273</v>
      </c>
      <c r="L279" s="47">
        <v>12372</v>
      </c>
      <c r="M279" s="36"/>
      <c r="N279" s="36"/>
      <c r="O279" s="43" t="s">
        <v>273</v>
      </c>
      <c r="P279" s="47">
        <v>12372</v>
      </c>
      <c r="Q279" s="36"/>
    </row>
    <row r="280" spans="1:17">
      <c r="A280" s="13"/>
      <c r="B280" s="140"/>
      <c r="C280" s="43"/>
      <c r="D280" s="45"/>
      <c r="E280" s="36"/>
      <c r="F280" s="36"/>
      <c r="G280" s="43"/>
      <c r="H280" s="45"/>
      <c r="I280" s="36"/>
      <c r="J280" s="36"/>
      <c r="K280" s="43"/>
      <c r="L280" s="47"/>
      <c r="M280" s="36"/>
      <c r="N280" s="36"/>
      <c r="O280" s="43"/>
      <c r="P280" s="47"/>
      <c r="Q280" s="36"/>
    </row>
    <row r="281" spans="1:17">
      <c r="A281" s="13"/>
      <c r="B281" s="139" t="s">
        <v>358</v>
      </c>
      <c r="C281" s="51" t="s">
        <v>274</v>
      </c>
      <c r="D281" s="51"/>
      <c r="E281" s="40"/>
      <c r="F281" s="40"/>
      <c r="G281" s="51" t="s">
        <v>274</v>
      </c>
      <c r="H281" s="51"/>
      <c r="I281" s="40"/>
      <c r="J281" s="40"/>
      <c r="K281" s="51">
        <v>57</v>
      </c>
      <c r="L281" s="51"/>
      <c r="M281" s="40"/>
      <c r="N281" s="40"/>
      <c r="O281" s="51">
        <v>57</v>
      </c>
      <c r="P281" s="51"/>
      <c r="Q281" s="40"/>
    </row>
    <row r="282" spans="1:17">
      <c r="A282" s="13"/>
      <c r="B282" s="139"/>
      <c r="C282" s="51"/>
      <c r="D282" s="51"/>
      <c r="E282" s="40"/>
      <c r="F282" s="40"/>
      <c r="G282" s="51"/>
      <c r="H282" s="51"/>
      <c r="I282" s="40"/>
      <c r="J282" s="40"/>
      <c r="K282" s="51"/>
      <c r="L282" s="51"/>
      <c r="M282" s="40"/>
      <c r="N282" s="40"/>
      <c r="O282" s="51"/>
      <c r="P282" s="51"/>
      <c r="Q282" s="40"/>
    </row>
    <row r="283" spans="1:17">
      <c r="A283" s="13"/>
      <c r="B283" s="42" t="s">
        <v>360</v>
      </c>
      <c r="C283" s="45" t="s">
        <v>274</v>
      </c>
      <c r="D283" s="45"/>
      <c r="E283" s="36"/>
      <c r="F283" s="36"/>
      <c r="G283" s="45" t="s">
        <v>274</v>
      </c>
      <c r="H283" s="45"/>
      <c r="I283" s="36"/>
      <c r="J283" s="36"/>
      <c r="K283" s="47">
        <v>4505</v>
      </c>
      <c r="L283" s="47"/>
      <c r="M283" s="36"/>
      <c r="N283" s="36"/>
      <c r="O283" s="47">
        <v>4505</v>
      </c>
      <c r="P283" s="47"/>
      <c r="Q283" s="36"/>
    </row>
    <row r="284" spans="1:17">
      <c r="A284" s="13"/>
      <c r="B284" s="42"/>
      <c r="C284" s="45"/>
      <c r="D284" s="45"/>
      <c r="E284" s="36"/>
      <c r="F284" s="36"/>
      <c r="G284" s="45"/>
      <c r="H284" s="45"/>
      <c r="I284" s="36"/>
      <c r="J284" s="36"/>
      <c r="K284" s="47"/>
      <c r="L284" s="47"/>
      <c r="M284" s="36"/>
      <c r="N284" s="36"/>
      <c r="O284" s="47"/>
      <c r="P284" s="47"/>
      <c r="Q284" s="36"/>
    </row>
    <row r="285" spans="1:17">
      <c r="A285" s="13"/>
      <c r="B285" s="66" t="s">
        <v>361</v>
      </c>
      <c r="C285" s="51" t="s">
        <v>274</v>
      </c>
      <c r="D285" s="51"/>
      <c r="E285" s="40"/>
      <c r="F285" s="40"/>
      <c r="G285" s="51" t="s">
        <v>274</v>
      </c>
      <c r="H285" s="51"/>
      <c r="I285" s="40"/>
      <c r="J285" s="40"/>
      <c r="K285" s="52">
        <v>3559</v>
      </c>
      <c r="L285" s="52"/>
      <c r="M285" s="40"/>
      <c r="N285" s="40"/>
      <c r="O285" s="52">
        <v>3559</v>
      </c>
      <c r="P285" s="52"/>
      <c r="Q285" s="40"/>
    </row>
    <row r="286" spans="1:17">
      <c r="A286" s="13"/>
      <c r="B286" s="66"/>
      <c r="C286" s="51"/>
      <c r="D286" s="51"/>
      <c r="E286" s="40"/>
      <c r="F286" s="40"/>
      <c r="G286" s="51"/>
      <c r="H286" s="51"/>
      <c r="I286" s="40"/>
      <c r="J286" s="40"/>
      <c r="K286" s="52"/>
      <c r="L286" s="52"/>
      <c r="M286" s="40"/>
      <c r="N286" s="40"/>
      <c r="O286" s="52"/>
      <c r="P286" s="52"/>
      <c r="Q286" s="40"/>
    </row>
    <row r="287" spans="1:17">
      <c r="A287" s="13"/>
      <c r="B287" s="42" t="s">
        <v>362</v>
      </c>
      <c r="C287" s="45" t="s">
        <v>274</v>
      </c>
      <c r="D287" s="45"/>
      <c r="E287" s="36"/>
      <c r="F287" s="36"/>
      <c r="G287" s="45" t="s">
        <v>274</v>
      </c>
      <c r="H287" s="45"/>
      <c r="I287" s="36"/>
      <c r="J287" s="36"/>
      <c r="K287" s="47">
        <v>1348</v>
      </c>
      <c r="L287" s="47"/>
      <c r="M287" s="36"/>
      <c r="N287" s="36"/>
      <c r="O287" s="47">
        <v>1348</v>
      </c>
      <c r="P287" s="47"/>
      <c r="Q287" s="36"/>
    </row>
    <row r="288" spans="1:17" ht="15.75" thickBot="1">
      <c r="A288" s="13"/>
      <c r="B288" s="42"/>
      <c r="C288" s="46"/>
      <c r="D288" s="46"/>
      <c r="E288" s="38"/>
      <c r="F288" s="36"/>
      <c r="G288" s="46"/>
      <c r="H288" s="46"/>
      <c r="I288" s="38"/>
      <c r="J288" s="36"/>
      <c r="K288" s="48"/>
      <c r="L288" s="48"/>
      <c r="M288" s="38"/>
      <c r="N288" s="36"/>
      <c r="O288" s="48"/>
      <c r="P288" s="48"/>
      <c r="Q288" s="38"/>
    </row>
    <row r="289" spans="1:21">
      <c r="A289" s="13"/>
      <c r="B289" s="66" t="s">
        <v>139</v>
      </c>
      <c r="C289" s="55" t="s">
        <v>273</v>
      </c>
      <c r="D289" s="57" t="s">
        <v>274</v>
      </c>
      <c r="E289" s="41"/>
      <c r="F289" s="40"/>
      <c r="G289" s="55" t="s">
        <v>273</v>
      </c>
      <c r="H289" s="57" t="s">
        <v>274</v>
      </c>
      <c r="I289" s="41"/>
      <c r="J289" s="40"/>
      <c r="K289" s="55" t="s">
        <v>273</v>
      </c>
      <c r="L289" s="60">
        <v>21841</v>
      </c>
      <c r="M289" s="41"/>
      <c r="N289" s="40"/>
      <c r="O289" s="55" t="s">
        <v>273</v>
      </c>
      <c r="P289" s="60">
        <v>21841</v>
      </c>
      <c r="Q289" s="41"/>
    </row>
    <row r="290" spans="1:21" ht="15.75" thickBot="1">
      <c r="A290" s="13"/>
      <c r="B290" s="66"/>
      <c r="C290" s="56"/>
      <c r="D290" s="58"/>
      <c r="E290" s="59"/>
      <c r="F290" s="40"/>
      <c r="G290" s="56"/>
      <c r="H290" s="58"/>
      <c r="I290" s="59"/>
      <c r="J290" s="40"/>
      <c r="K290" s="56"/>
      <c r="L290" s="61"/>
      <c r="M290" s="59"/>
      <c r="N290" s="40"/>
      <c r="O290" s="56"/>
      <c r="P290" s="61"/>
      <c r="Q290" s="59"/>
    </row>
    <row r="291" spans="1:21" ht="26.25" thickTop="1">
      <c r="A291" s="13"/>
      <c r="B291" s="22" t="s">
        <v>366</v>
      </c>
      <c r="C291" s="64"/>
      <c r="D291" s="64"/>
      <c r="E291" s="64"/>
      <c r="F291" s="11"/>
      <c r="G291" s="64"/>
      <c r="H291" s="64"/>
      <c r="I291" s="64"/>
      <c r="J291" s="11"/>
      <c r="K291" s="64"/>
      <c r="L291" s="64"/>
      <c r="M291" s="64"/>
      <c r="N291" s="11"/>
      <c r="O291" s="64"/>
      <c r="P291" s="64"/>
      <c r="Q291" s="64"/>
    </row>
    <row r="292" spans="1:21">
      <c r="A292" s="13"/>
      <c r="B292" s="137" t="s">
        <v>356</v>
      </c>
      <c r="C292" s="40"/>
      <c r="D292" s="40"/>
      <c r="E292" s="40"/>
      <c r="F292" s="21"/>
      <c r="G292" s="40"/>
      <c r="H292" s="40"/>
      <c r="I292" s="40"/>
      <c r="J292" s="21"/>
      <c r="K292" s="40"/>
      <c r="L292" s="40"/>
      <c r="M292" s="40"/>
      <c r="N292" s="21"/>
      <c r="O292" s="40"/>
      <c r="P292" s="40"/>
      <c r="Q292" s="40"/>
    </row>
    <row r="293" spans="1:21">
      <c r="A293" s="13"/>
      <c r="B293" s="142" t="s">
        <v>367</v>
      </c>
      <c r="C293" s="45" t="s">
        <v>274</v>
      </c>
      <c r="D293" s="45"/>
      <c r="E293" s="36"/>
      <c r="F293" s="36"/>
      <c r="G293" s="45" t="s">
        <v>274</v>
      </c>
      <c r="H293" s="45"/>
      <c r="I293" s="36"/>
      <c r="J293" s="36"/>
      <c r="K293" s="45">
        <v>567</v>
      </c>
      <c r="L293" s="45"/>
      <c r="M293" s="36"/>
      <c r="N293" s="36"/>
      <c r="O293" s="45">
        <v>567</v>
      </c>
      <c r="P293" s="45"/>
      <c r="Q293" s="36"/>
    </row>
    <row r="294" spans="1:21">
      <c r="A294" s="13"/>
      <c r="B294" s="142"/>
      <c r="C294" s="45"/>
      <c r="D294" s="45"/>
      <c r="E294" s="36"/>
      <c r="F294" s="36"/>
      <c r="G294" s="45"/>
      <c r="H294" s="45"/>
      <c r="I294" s="36"/>
      <c r="J294" s="36"/>
      <c r="K294" s="45"/>
      <c r="L294" s="45"/>
      <c r="M294" s="36"/>
      <c r="N294" s="36"/>
      <c r="O294" s="45"/>
      <c r="P294" s="45"/>
      <c r="Q294" s="36"/>
    </row>
    <row r="295" spans="1:21">
      <c r="A295" s="13"/>
      <c r="B295" s="141" t="s">
        <v>360</v>
      </c>
      <c r="C295" s="51" t="s">
        <v>274</v>
      </c>
      <c r="D295" s="51"/>
      <c r="E295" s="40"/>
      <c r="F295" s="40"/>
      <c r="G295" s="51" t="s">
        <v>274</v>
      </c>
      <c r="H295" s="51"/>
      <c r="I295" s="40"/>
      <c r="J295" s="40"/>
      <c r="K295" s="52">
        <v>1298</v>
      </c>
      <c r="L295" s="52"/>
      <c r="M295" s="40"/>
      <c r="N295" s="40"/>
      <c r="O295" s="52">
        <v>1298</v>
      </c>
      <c r="P295" s="52"/>
      <c r="Q295" s="40"/>
    </row>
    <row r="296" spans="1:21">
      <c r="A296" s="13"/>
      <c r="B296" s="141"/>
      <c r="C296" s="51"/>
      <c r="D296" s="51"/>
      <c r="E296" s="40"/>
      <c r="F296" s="40"/>
      <c r="G296" s="51"/>
      <c r="H296" s="51"/>
      <c r="I296" s="40"/>
      <c r="J296" s="40"/>
      <c r="K296" s="52"/>
      <c r="L296" s="52"/>
      <c r="M296" s="40"/>
      <c r="N296" s="40"/>
      <c r="O296" s="52"/>
      <c r="P296" s="52"/>
      <c r="Q296" s="40"/>
    </row>
    <row r="297" spans="1:21">
      <c r="A297" s="13"/>
      <c r="B297" s="140" t="s">
        <v>362</v>
      </c>
      <c r="C297" s="45" t="s">
        <v>274</v>
      </c>
      <c r="D297" s="45"/>
      <c r="E297" s="36"/>
      <c r="F297" s="36"/>
      <c r="G297" s="45" t="s">
        <v>274</v>
      </c>
      <c r="H297" s="45"/>
      <c r="I297" s="36"/>
      <c r="J297" s="36"/>
      <c r="K297" s="45">
        <v>141</v>
      </c>
      <c r="L297" s="45"/>
      <c r="M297" s="36"/>
      <c r="N297" s="36"/>
      <c r="O297" s="45">
        <v>141</v>
      </c>
      <c r="P297" s="45"/>
      <c r="Q297" s="36"/>
    </row>
    <row r="298" spans="1:21" ht="15.75" thickBot="1">
      <c r="A298" s="13"/>
      <c r="B298" s="140"/>
      <c r="C298" s="46"/>
      <c r="D298" s="46"/>
      <c r="E298" s="38"/>
      <c r="F298" s="36"/>
      <c r="G298" s="46"/>
      <c r="H298" s="46"/>
      <c r="I298" s="38"/>
      <c r="J298" s="36"/>
      <c r="K298" s="46"/>
      <c r="L298" s="46"/>
      <c r="M298" s="38"/>
      <c r="N298" s="36"/>
      <c r="O298" s="46"/>
      <c r="P298" s="46"/>
      <c r="Q298" s="38"/>
    </row>
    <row r="299" spans="1:21">
      <c r="A299" s="13"/>
      <c r="B299" s="54" t="s">
        <v>139</v>
      </c>
      <c r="C299" s="55" t="s">
        <v>273</v>
      </c>
      <c r="D299" s="57" t="s">
        <v>274</v>
      </c>
      <c r="E299" s="41"/>
      <c r="F299" s="40"/>
      <c r="G299" s="55" t="s">
        <v>273</v>
      </c>
      <c r="H299" s="57" t="s">
        <v>274</v>
      </c>
      <c r="I299" s="41"/>
      <c r="J299" s="40"/>
      <c r="K299" s="55" t="s">
        <v>273</v>
      </c>
      <c r="L299" s="60">
        <v>2006</v>
      </c>
      <c r="M299" s="41"/>
      <c r="N299" s="40"/>
      <c r="O299" s="55" t="s">
        <v>273</v>
      </c>
      <c r="P299" s="60">
        <v>2006</v>
      </c>
      <c r="Q299" s="41"/>
    </row>
    <row r="300" spans="1:21" ht="15.75" thickBot="1">
      <c r="A300" s="13"/>
      <c r="B300" s="54"/>
      <c r="C300" s="56"/>
      <c r="D300" s="58"/>
      <c r="E300" s="59"/>
      <c r="F300" s="40"/>
      <c r="G300" s="56"/>
      <c r="H300" s="58"/>
      <c r="I300" s="59"/>
      <c r="J300" s="40"/>
      <c r="K300" s="56"/>
      <c r="L300" s="61"/>
      <c r="M300" s="59"/>
      <c r="N300" s="40"/>
      <c r="O300" s="56"/>
      <c r="P300" s="61"/>
      <c r="Q300" s="59"/>
    </row>
    <row r="301" spans="1:21" ht="15.75" thickTop="1">
      <c r="A301" s="13"/>
      <c r="B301" s="43" t="s">
        <v>368</v>
      </c>
      <c r="C301" s="62" t="s">
        <v>273</v>
      </c>
      <c r="D301" s="63" t="s">
        <v>274</v>
      </c>
      <c r="E301" s="64"/>
      <c r="F301" s="36"/>
      <c r="G301" s="62" t="s">
        <v>273</v>
      </c>
      <c r="H301" s="63" t="s">
        <v>274</v>
      </c>
      <c r="I301" s="64"/>
      <c r="J301" s="36"/>
      <c r="K301" s="62" t="s">
        <v>273</v>
      </c>
      <c r="L301" s="65">
        <v>97193</v>
      </c>
      <c r="M301" s="64"/>
      <c r="N301" s="36"/>
      <c r="O301" s="62" t="s">
        <v>273</v>
      </c>
      <c r="P301" s="65">
        <v>97193</v>
      </c>
      <c r="Q301" s="64"/>
    </row>
    <row r="302" spans="1:21" ht="15.75" thickBot="1">
      <c r="A302" s="13"/>
      <c r="B302" s="87"/>
      <c r="C302" s="87"/>
      <c r="D302" s="88"/>
      <c r="E302" s="89"/>
      <c r="F302" s="89"/>
      <c r="G302" s="87"/>
      <c r="H302" s="88"/>
      <c r="I302" s="89"/>
      <c r="J302" s="89"/>
      <c r="K302" s="87"/>
      <c r="L302" s="94"/>
      <c r="M302" s="89"/>
      <c r="N302" s="89"/>
      <c r="O302" s="87"/>
      <c r="P302" s="94"/>
      <c r="Q302" s="89"/>
    </row>
    <row r="303" spans="1:21" ht="15.75" thickTop="1">
      <c r="A303" s="13"/>
      <c r="B303" s="168"/>
      <c r="C303" s="168"/>
      <c r="D303" s="168"/>
      <c r="E303" s="168"/>
      <c r="F303" s="168"/>
      <c r="G303" s="168"/>
      <c r="H303" s="168"/>
      <c r="I303" s="168"/>
      <c r="J303" s="168"/>
      <c r="K303" s="168"/>
      <c r="L303" s="168"/>
      <c r="M303" s="168"/>
      <c r="N303" s="168"/>
      <c r="O303" s="168"/>
      <c r="P303" s="168"/>
      <c r="Q303" s="168"/>
      <c r="R303" s="168"/>
      <c r="S303" s="168"/>
      <c r="T303" s="168"/>
      <c r="U303" s="168"/>
    </row>
    <row r="304" spans="1:21">
      <c r="A304" s="13"/>
      <c r="B304" s="170" t="s">
        <v>369</v>
      </c>
      <c r="C304" s="170"/>
      <c r="D304" s="170"/>
      <c r="E304" s="170"/>
      <c r="F304" s="170"/>
      <c r="G304" s="170"/>
      <c r="H304" s="170"/>
      <c r="I304" s="170"/>
      <c r="J304" s="170"/>
      <c r="K304" s="170"/>
      <c r="L304" s="170"/>
      <c r="M304" s="170"/>
      <c r="N304" s="170"/>
      <c r="O304" s="170"/>
      <c r="P304" s="170"/>
      <c r="Q304" s="170"/>
      <c r="R304" s="170"/>
      <c r="S304" s="170"/>
      <c r="T304" s="170"/>
      <c r="U304" s="170"/>
    </row>
    <row r="305" spans="1:21">
      <c r="A305" s="13"/>
      <c r="B305" s="168"/>
      <c r="C305" s="168"/>
      <c r="D305" s="168"/>
      <c r="E305" s="168"/>
      <c r="F305" s="168"/>
      <c r="G305" s="168"/>
      <c r="H305" s="168"/>
      <c r="I305" s="168"/>
      <c r="J305" s="168"/>
      <c r="K305" s="168"/>
      <c r="L305" s="168"/>
      <c r="M305" s="168"/>
      <c r="N305" s="168"/>
      <c r="O305" s="168"/>
      <c r="P305" s="168"/>
      <c r="Q305" s="168"/>
      <c r="R305" s="168"/>
      <c r="S305" s="168"/>
      <c r="T305" s="168"/>
      <c r="U305" s="168"/>
    </row>
    <row r="306" spans="1:21">
      <c r="A306" s="13"/>
      <c r="B306" s="170" t="s">
        <v>370</v>
      </c>
      <c r="C306" s="170"/>
      <c r="D306" s="170"/>
      <c r="E306" s="170"/>
      <c r="F306" s="170"/>
      <c r="G306" s="170"/>
      <c r="H306" s="170"/>
      <c r="I306" s="170"/>
      <c r="J306" s="170"/>
      <c r="K306" s="170"/>
      <c r="L306" s="170"/>
      <c r="M306" s="170"/>
      <c r="N306" s="170"/>
      <c r="O306" s="170"/>
      <c r="P306" s="170"/>
      <c r="Q306" s="170"/>
      <c r="R306" s="170"/>
      <c r="S306" s="170"/>
      <c r="T306" s="170"/>
      <c r="U306" s="170"/>
    </row>
    <row r="307" spans="1:21" ht="25.5" customHeight="1">
      <c r="A307" s="13"/>
      <c r="B307" s="170" t="s">
        <v>371</v>
      </c>
      <c r="C307" s="170"/>
      <c r="D307" s="170"/>
      <c r="E307" s="170"/>
      <c r="F307" s="170"/>
      <c r="G307" s="170"/>
      <c r="H307" s="170"/>
      <c r="I307" s="170"/>
      <c r="J307" s="170"/>
      <c r="K307" s="170"/>
      <c r="L307" s="170"/>
      <c r="M307" s="170"/>
      <c r="N307" s="170"/>
      <c r="O307" s="170"/>
      <c r="P307" s="170"/>
      <c r="Q307" s="170"/>
      <c r="R307" s="170"/>
      <c r="S307" s="170"/>
      <c r="T307" s="170"/>
      <c r="U307" s="170"/>
    </row>
    <row r="308" spans="1:21" ht="25.5" customHeight="1">
      <c r="A308" s="13"/>
      <c r="B308" s="170" t="s">
        <v>372</v>
      </c>
      <c r="C308" s="170"/>
      <c r="D308" s="170"/>
      <c r="E308" s="170"/>
      <c r="F308" s="170"/>
      <c r="G308" s="170"/>
      <c r="H308" s="170"/>
      <c r="I308" s="170"/>
      <c r="J308" s="170"/>
      <c r="K308" s="170"/>
      <c r="L308" s="170"/>
      <c r="M308" s="170"/>
      <c r="N308" s="170"/>
      <c r="O308" s="170"/>
      <c r="P308" s="170"/>
      <c r="Q308" s="170"/>
      <c r="R308" s="170"/>
      <c r="S308" s="170"/>
      <c r="T308" s="170"/>
      <c r="U308" s="170"/>
    </row>
    <row r="309" spans="1:21">
      <c r="A309" s="13"/>
      <c r="B309" s="170" t="s">
        <v>373</v>
      </c>
      <c r="C309" s="170"/>
      <c r="D309" s="170"/>
      <c r="E309" s="170"/>
      <c r="F309" s="170"/>
      <c r="G309" s="170"/>
      <c r="H309" s="170"/>
      <c r="I309" s="170"/>
      <c r="J309" s="170"/>
      <c r="K309" s="170"/>
      <c r="L309" s="170"/>
      <c r="M309" s="170"/>
      <c r="N309" s="170"/>
      <c r="O309" s="170"/>
      <c r="P309" s="170"/>
      <c r="Q309" s="170"/>
      <c r="R309" s="170"/>
      <c r="S309" s="170"/>
      <c r="T309" s="170"/>
      <c r="U309" s="170"/>
    </row>
    <row r="310" spans="1:21">
      <c r="A310" s="13"/>
      <c r="B310" s="30"/>
      <c r="C310" s="30"/>
      <c r="D310" s="30"/>
      <c r="E310" s="30"/>
      <c r="F310" s="30"/>
      <c r="G310" s="30"/>
      <c r="H310" s="30"/>
      <c r="I310" s="30"/>
    </row>
    <row r="311" spans="1:21">
      <c r="A311" s="13"/>
      <c r="B311" s="15"/>
      <c r="C311" s="15"/>
      <c r="D311" s="15"/>
      <c r="E311" s="15"/>
      <c r="F311" s="15"/>
      <c r="G311" s="15"/>
      <c r="H311" s="15"/>
      <c r="I311" s="15"/>
    </row>
    <row r="312" spans="1:21" ht="15.75" thickBot="1">
      <c r="A312" s="13"/>
      <c r="B312" s="95" t="s">
        <v>258</v>
      </c>
      <c r="C312" s="31" t="s">
        <v>257</v>
      </c>
      <c r="D312" s="31"/>
      <c r="E312" s="31"/>
      <c r="F312" s="24"/>
      <c r="G312" s="31" t="s">
        <v>285</v>
      </c>
      <c r="H312" s="31"/>
      <c r="I312" s="31"/>
    </row>
    <row r="313" spans="1:21">
      <c r="A313" s="13"/>
      <c r="B313" s="55" t="s">
        <v>374</v>
      </c>
      <c r="C313" s="55" t="s">
        <v>273</v>
      </c>
      <c r="D313" s="60">
        <v>19695</v>
      </c>
      <c r="E313" s="41"/>
      <c r="F313" s="41"/>
      <c r="G313" s="55" t="s">
        <v>273</v>
      </c>
      <c r="H313" s="60">
        <v>36665</v>
      </c>
      <c r="I313" s="41"/>
    </row>
    <row r="314" spans="1:21">
      <c r="A314" s="13"/>
      <c r="B314" s="54"/>
      <c r="C314" s="143"/>
      <c r="D314" s="144"/>
      <c r="E314" s="145"/>
      <c r="F314" s="145"/>
      <c r="G314" s="143"/>
      <c r="H314" s="144"/>
      <c r="I314" s="145"/>
    </row>
    <row r="315" spans="1:21">
      <c r="A315" s="13"/>
      <c r="B315" s="43" t="s">
        <v>375</v>
      </c>
      <c r="C315" s="47">
        <v>19207</v>
      </c>
      <c r="D315" s="47"/>
      <c r="E315" s="36"/>
      <c r="F315" s="36"/>
      <c r="G315" s="47">
        <v>36070</v>
      </c>
      <c r="H315" s="47"/>
      <c r="I315" s="36"/>
    </row>
    <row r="316" spans="1:21" ht="15.75" thickBot="1">
      <c r="A316" s="13"/>
      <c r="B316" s="43"/>
      <c r="C316" s="48"/>
      <c r="D316" s="48"/>
      <c r="E316" s="38"/>
      <c r="F316" s="36"/>
      <c r="G316" s="48"/>
      <c r="H316" s="48"/>
      <c r="I316" s="38"/>
    </row>
    <row r="317" spans="1:21">
      <c r="A317" s="13"/>
      <c r="B317" s="54" t="s">
        <v>376</v>
      </c>
      <c r="C317" s="55" t="s">
        <v>273</v>
      </c>
      <c r="D317" s="57">
        <v>488</v>
      </c>
      <c r="E317" s="41"/>
      <c r="F317" s="40"/>
      <c r="G317" s="55" t="s">
        <v>273</v>
      </c>
      <c r="H317" s="57">
        <v>595</v>
      </c>
      <c r="I317" s="41"/>
    </row>
    <row r="318" spans="1:21" ht="15.75" thickBot="1">
      <c r="A318" s="13"/>
      <c r="B318" s="71"/>
      <c r="C318" s="71"/>
      <c r="D318" s="72"/>
      <c r="E318" s="73"/>
      <c r="F318" s="73"/>
      <c r="G318" s="71"/>
      <c r="H318" s="72"/>
      <c r="I318" s="73"/>
    </row>
    <row r="319" spans="1:21" ht="15.75" thickTop="1">
      <c r="A319" s="13"/>
      <c r="B319" s="170" t="s">
        <v>377</v>
      </c>
      <c r="C319" s="170"/>
      <c r="D319" s="170"/>
      <c r="E319" s="170"/>
      <c r="F319" s="170"/>
      <c r="G319" s="170"/>
      <c r="H319" s="170"/>
      <c r="I319" s="170"/>
      <c r="J319" s="170"/>
      <c r="K319" s="170"/>
      <c r="L319" s="170"/>
      <c r="M319" s="170"/>
      <c r="N319" s="170"/>
      <c r="O319" s="170"/>
      <c r="P319" s="170"/>
      <c r="Q319" s="170"/>
      <c r="R319" s="170"/>
      <c r="S319" s="170"/>
      <c r="T319" s="170"/>
      <c r="U319" s="170"/>
    </row>
    <row r="320" spans="1:21">
      <c r="A320" s="13"/>
      <c r="B320" s="30"/>
      <c r="C320" s="30"/>
      <c r="D320" s="30"/>
      <c r="E320" s="30"/>
      <c r="F320" s="30"/>
      <c r="G320" s="30"/>
      <c r="H320" s="30"/>
      <c r="I320" s="30"/>
    </row>
    <row r="321" spans="1:21">
      <c r="A321" s="13"/>
      <c r="B321" s="15"/>
      <c r="C321" s="15"/>
      <c r="D321" s="15"/>
      <c r="E321" s="15"/>
      <c r="F321" s="15"/>
      <c r="G321" s="15"/>
      <c r="H321" s="15"/>
      <c r="I321" s="15"/>
    </row>
    <row r="322" spans="1:21">
      <c r="A322" s="13"/>
      <c r="B322" s="11"/>
      <c r="C322" s="34" t="s">
        <v>287</v>
      </c>
      <c r="D322" s="34"/>
      <c r="E322" s="34"/>
      <c r="F322" s="34"/>
      <c r="G322" s="34"/>
      <c r="H322" s="34"/>
      <c r="I322" s="34"/>
    </row>
    <row r="323" spans="1:21" ht="15.75" thickBot="1">
      <c r="A323" s="13"/>
      <c r="B323" s="11"/>
      <c r="C323" s="31" t="s">
        <v>350</v>
      </c>
      <c r="D323" s="31"/>
      <c r="E323" s="31"/>
      <c r="F323" s="31"/>
      <c r="G323" s="31"/>
      <c r="H323" s="31"/>
      <c r="I323" s="31"/>
    </row>
    <row r="324" spans="1:21" ht="15.75" thickBot="1">
      <c r="A324" s="13"/>
      <c r="B324" s="95" t="s">
        <v>258</v>
      </c>
      <c r="C324" s="105">
        <v>2013</v>
      </c>
      <c r="D324" s="105"/>
      <c r="E324" s="105"/>
      <c r="F324" s="146"/>
      <c r="G324" s="105">
        <v>2012</v>
      </c>
      <c r="H324" s="105"/>
      <c r="I324" s="105"/>
    </row>
    <row r="325" spans="1:21">
      <c r="A325" s="13"/>
      <c r="B325" s="55" t="s">
        <v>378</v>
      </c>
      <c r="C325" s="55" t="s">
        <v>273</v>
      </c>
      <c r="D325" s="57">
        <v>195</v>
      </c>
      <c r="E325" s="41"/>
      <c r="F325" s="41"/>
      <c r="G325" s="55" t="s">
        <v>273</v>
      </c>
      <c r="H325" s="57">
        <v>431</v>
      </c>
      <c r="I325" s="41"/>
    </row>
    <row r="326" spans="1:21">
      <c r="A326" s="13"/>
      <c r="B326" s="54"/>
      <c r="C326" s="143"/>
      <c r="D326" s="147"/>
      <c r="E326" s="145"/>
      <c r="F326" s="40"/>
      <c r="G326" s="143"/>
      <c r="H326" s="147"/>
      <c r="I326" s="145"/>
    </row>
    <row r="327" spans="1:21">
      <c r="A327" s="13"/>
      <c r="B327" s="43" t="s">
        <v>379</v>
      </c>
      <c r="C327" s="45" t="s">
        <v>380</v>
      </c>
      <c r="D327" s="45"/>
      <c r="E327" s="43" t="s">
        <v>303</v>
      </c>
      <c r="F327" s="36"/>
      <c r="G327" s="45">
        <v>555</v>
      </c>
      <c r="H327" s="45"/>
      <c r="I327" s="36"/>
    </row>
    <row r="328" spans="1:21" ht="15.75" thickBot="1">
      <c r="A328" s="13"/>
      <c r="B328" s="43"/>
      <c r="C328" s="46"/>
      <c r="D328" s="46"/>
      <c r="E328" s="44"/>
      <c r="F328" s="36"/>
      <c r="G328" s="46"/>
      <c r="H328" s="46"/>
      <c r="I328" s="38"/>
    </row>
    <row r="329" spans="1:21">
      <c r="A329" s="13"/>
      <c r="B329" s="54" t="s">
        <v>381</v>
      </c>
      <c r="C329" s="55" t="s">
        <v>273</v>
      </c>
      <c r="D329" s="57" t="s">
        <v>382</v>
      </c>
      <c r="E329" s="55" t="s">
        <v>303</v>
      </c>
      <c r="F329" s="40"/>
      <c r="G329" s="55" t="s">
        <v>273</v>
      </c>
      <c r="H329" s="57">
        <v>986</v>
      </c>
      <c r="I329" s="41"/>
    </row>
    <row r="330" spans="1:21" ht="15.75" thickBot="1">
      <c r="A330" s="13"/>
      <c r="B330" s="71"/>
      <c r="C330" s="71"/>
      <c r="D330" s="72"/>
      <c r="E330" s="71"/>
      <c r="F330" s="73"/>
      <c r="G330" s="71"/>
      <c r="H330" s="72"/>
      <c r="I330" s="73"/>
    </row>
    <row r="331" spans="1:21" ht="15.75" thickTop="1">
      <c r="A331" s="13"/>
      <c r="B331" s="168"/>
      <c r="C331" s="168"/>
      <c r="D331" s="168"/>
      <c r="E331" s="168"/>
      <c r="F331" s="168"/>
      <c r="G331" s="168"/>
      <c r="H331" s="168"/>
      <c r="I331" s="168"/>
      <c r="J331" s="168"/>
      <c r="K331" s="168"/>
      <c r="L331" s="168"/>
      <c r="M331" s="168"/>
      <c r="N331" s="168"/>
      <c r="O331" s="168"/>
      <c r="P331" s="168"/>
      <c r="Q331" s="168"/>
      <c r="R331" s="168"/>
      <c r="S331" s="168"/>
      <c r="T331" s="168"/>
      <c r="U331" s="168"/>
    </row>
    <row r="332" spans="1:21">
      <c r="A332" s="13"/>
      <c r="B332" s="170" t="s">
        <v>383</v>
      </c>
      <c r="C332" s="170"/>
      <c r="D332" s="170"/>
      <c r="E332" s="170"/>
      <c r="F332" s="170"/>
      <c r="G332" s="170"/>
      <c r="H332" s="170"/>
      <c r="I332" s="170"/>
      <c r="J332" s="170"/>
      <c r="K332" s="170"/>
      <c r="L332" s="170"/>
      <c r="M332" s="170"/>
      <c r="N332" s="170"/>
      <c r="O332" s="170"/>
      <c r="P332" s="170"/>
      <c r="Q332" s="170"/>
      <c r="R332" s="170"/>
      <c r="S332" s="170"/>
      <c r="T332" s="170"/>
      <c r="U332" s="170"/>
    </row>
    <row r="333" spans="1:21">
      <c r="A333" s="13"/>
      <c r="B333" s="30"/>
      <c r="C333" s="30"/>
      <c r="D333" s="30"/>
      <c r="E333" s="30"/>
      <c r="F333" s="30"/>
      <c r="G333" s="30"/>
      <c r="H333" s="30"/>
    </row>
    <row r="334" spans="1:21">
      <c r="A334" s="13"/>
      <c r="B334" s="15"/>
      <c r="C334" s="15"/>
      <c r="D334" s="15"/>
      <c r="E334" s="15"/>
      <c r="F334" s="15"/>
      <c r="G334" s="15"/>
      <c r="H334" s="15"/>
    </row>
    <row r="335" spans="1:21" ht="15.75" thickBot="1">
      <c r="A335" s="13"/>
      <c r="B335" s="11"/>
      <c r="C335" s="31" t="s">
        <v>257</v>
      </c>
      <c r="D335" s="31"/>
      <c r="E335" s="31"/>
      <c r="F335" s="31"/>
      <c r="G335" s="31"/>
      <c r="H335" s="31"/>
    </row>
    <row r="336" spans="1:21" ht="15.75" thickBot="1">
      <c r="A336" s="13"/>
      <c r="B336" s="95" t="s">
        <v>258</v>
      </c>
      <c r="C336" s="105" t="s">
        <v>319</v>
      </c>
      <c r="D336" s="105"/>
      <c r="E336" s="105"/>
      <c r="F336" s="19" t="s">
        <v>384</v>
      </c>
      <c r="G336" s="19" t="s">
        <v>321</v>
      </c>
      <c r="H336" s="19" t="s">
        <v>322</v>
      </c>
    </row>
    <row r="337" spans="1:8">
      <c r="A337" s="13"/>
      <c r="B337" s="96" t="s">
        <v>385</v>
      </c>
      <c r="C337" s="41"/>
      <c r="D337" s="41"/>
      <c r="E337" s="41"/>
      <c r="F337" s="21"/>
      <c r="G337" s="21"/>
      <c r="H337" s="21"/>
    </row>
    <row r="338" spans="1:8">
      <c r="A338" s="13"/>
      <c r="B338" s="148" t="s">
        <v>356</v>
      </c>
      <c r="C338" s="36"/>
      <c r="D338" s="36"/>
      <c r="E338" s="36"/>
      <c r="F338" s="11"/>
      <c r="G338" s="11"/>
      <c r="H338" s="11"/>
    </row>
    <row r="339" spans="1:8">
      <c r="A339" s="13"/>
      <c r="B339" s="153" t="s">
        <v>357</v>
      </c>
      <c r="C339" s="106" t="s">
        <v>273</v>
      </c>
      <c r="D339" s="154">
        <v>11003</v>
      </c>
      <c r="E339" s="40"/>
      <c r="F339" s="132" t="s">
        <v>386</v>
      </c>
      <c r="G339" s="132" t="s">
        <v>387</v>
      </c>
      <c r="H339" s="132" t="s">
        <v>388</v>
      </c>
    </row>
    <row r="340" spans="1:8">
      <c r="A340" s="13"/>
      <c r="B340" s="153"/>
      <c r="C340" s="106"/>
      <c r="D340" s="154"/>
      <c r="E340" s="40"/>
      <c r="F340" s="132"/>
      <c r="G340" s="132"/>
      <c r="H340" s="132"/>
    </row>
    <row r="341" spans="1:8">
      <c r="A341" s="13"/>
      <c r="B341" s="155" t="s">
        <v>358</v>
      </c>
      <c r="C341" s="115" t="s">
        <v>273</v>
      </c>
      <c r="D341" s="156">
        <v>54</v>
      </c>
      <c r="E341" s="36"/>
      <c r="F341" s="133" t="s">
        <v>386</v>
      </c>
      <c r="G341" s="133" t="s">
        <v>387</v>
      </c>
      <c r="H341" s="133" t="s">
        <v>389</v>
      </c>
    </row>
    <row r="342" spans="1:8">
      <c r="A342" s="13"/>
      <c r="B342" s="155"/>
      <c r="C342" s="115"/>
      <c r="D342" s="156"/>
      <c r="E342" s="36"/>
      <c r="F342" s="133"/>
      <c r="G342" s="133"/>
      <c r="H342" s="133"/>
    </row>
    <row r="343" spans="1:8" ht="30" customHeight="1">
      <c r="A343" s="13"/>
      <c r="B343" s="106" t="s">
        <v>360</v>
      </c>
      <c r="C343" s="106" t="s">
        <v>273</v>
      </c>
      <c r="D343" s="154">
        <v>4686</v>
      </c>
      <c r="E343" s="40"/>
      <c r="F343" s="132" t="s">
        <v>390</v>
      </c>
      <c r="G343" s="132" t="s">
        <v>391</v>
      </c>
      <c r="H343" s="132" t="s">
        <v>392</v>
      </c>
    </row>
    <row r="344" spans="1:8">
      <c r="A344" s="13"/>
      <c r="B344" s="106"/>
      <c r="C344" s="106"/>
      <c r="D344" s="154"/>
      <c r="E344" s="40"/>
      <c r="F344" s="132"/>
      <c r="G344" s="132"/>
      <c r="H344" s="132"/>
    </row>
    <row r="345" spans="1:8" ht="30" customHeight="1">
      <c r="A345" s="13"/>
      <c r="B345" s="115" t="s">
        <v>361</v>
      </c>
      <c r="C345" s="115" t="s">
        <v>273</v>
      </c>
      <c r="D345" s="157">
        <v>3538</v>
      </c>
      <c r="E345" s="36"/>
      <c r="F345" s="133" t="s">
        <v>390</v>
      </c>
      <c r="G345" s="133" t="s">
        <v>391</v>
      </c>
      <c r="H345" s="133" t="s">
        <v>393</v>
      </c>
    </row>
    <row r="346" spans="1:8">
      <c r="A346" s="13"/>
      <c r="B346" s="115"/>
      <c r="C346" s="115"/>
      <c r="D346" s="157"/>
      <c r="E346" s="36"/>
      <c r="F346" s="133"/>
      <c r="G346" s="133"/>
      <c r="H346" s="133"/>
    </row>
    <row r="347" spans="1:8">
      <c r="A347" s="13"/>
      <c r="B347" s="106" t="s">
        <v>362</v>
      </c>
      <c r="C347" s="106" t="s">
        <v>273</v>
      </c>
      <c r="D347" s="154">
        <v>1242</v>
      </c>
      <c r="E347" s="40"/>
      <c r="F347" s="132" t="s">
        <v>386</v>
      </c>
      <c r="G347" s="132" t="s">
        <v>387</v>
      </c>
      <c r="H347" s="132" t="s">
        <v>394</v>
      </c>
    </row>
    <row r="348" spans="1:8">
      <c r="A348" s="13"/>
      <c r="B348" s="106"/>
      <c r="C348" s="106"/>
      <c r="D348" s="154"/>
      <c r="E348" s="40"/>
      <c r="F348" s="132"/>
      <c r="G348" s="132"/>
      <c r="H348" s="132"/>
    </row>
    <row r="349" spans="1:8">
      <c r="A349" s="13"/>
      <c r="B349" s="101" t="s">
        <v>395</v>
      </c>
      <c r="C349" s="36"/>
      <c r="D349" s="36"/>
      <c r="E349" s="36"/>
      <c r="F349" s="11"/>
      <c r="G349" s="11"/>
      <c r="H349" s="11"/>
    </row>
    <row r="350" spans="1:8">
      <c r="A350" s="13"/>
      <c r="B350" s="149" t="s">
        <v>356</v>
      </c>
      <c r="C350" s="40"/>
      <c r="D350" s="40"/>
      <c r="E350" s="40"/>
      <c r="F350" s="21"/>
      <c r="G350" s="21"/>
      <c r="H350" s="21"/>
    </row>
    <row r="351" spans="1:8">
      <c r="A351" s="13"/>
      <c r="B351" s="155" t="s">
        <v>357</v>
      </c>
      <c r="C351" s="115" t="s">
        <v>273</v>
      </c>
      <c r="D351" s="156">
        <v>907</v>
      </c>
      <c r="E351" s="36"/>
      <c r="F351" s="133" t="s">
        <v>386</v>
      </c>
      <c r="G351" s="133" t="s">
        <v>387</v>
      </c>
      <c r="H351" s="133" t="s">
        <v>396</v>
      </c>
    </row>
    <row r="352" spans="1:8">
      <c r="A352" s="13"/>
      <c r="B352" s="155"/>
      <c r="C352" s="115"/>
      <c r="D352" s="156"/>
      <c r="E352" s="36"/>
      <c r="F352" s="133"/>
      <c r="G352" s="133"/>
      <c r="H352" s="133"/>
    </row>
    <row r="353" spans="1:8" ht="30" customHeight="1">
      <c r="A353" s="13"/>
      <c r="B353" s="106" t="s">
        <v>360</v>
      </c>
      <c r="C353" s="106" t="s">
        <v>273</v>
      </c>
      <c r="D353" s="154">
        <v>1568</v>
      </c>
      <c r="E353" s="40"/>
      <c r="F353" s="132" t="s">
        <v>390</v>
      </c>
      <c r="G353" s="132" t="s">
        <v>391</v>
      </c>
      <c r="H353" s="132" t="s">
        <v>397</v>
      </c>
    </row>
    <row r="354" spans="1:8">
      <c r="A354" s="13"/>
      <c r="B354" s="106"/>
      <c r="C354" s="106"/>
      <c r="D354" s="154"/>
      <c r="E354" s="40"/>
      <c r="F354" s="132"/>
      <c r="G354" s="132"/>
      <c r="H354" s="132"/>
    </row>
    <row r="355" spans="1:8">
      <c r="A355" s="13"/>
      <c r="B355" s="115" t="s">
        <v>362</v>
      </c>
      <c r="C355" s="115" t="s">
        <v>273</v>
      </c>
      <c r="D355" s="156">
        <v>87</v>
      </c>
      <c r="E355" s="36"/>
      <c r="F355" s="133" t="s">
        <v>386</v>
      </c>
      <c r="G355" s="133" t="s">
        <v>387</v>
      </c>
      <c r="H355" s="133" t="s">
        <v>398</v>
      </c>
    </row>
    <row r="356" spans="1:8">
      <c r="A356" s="13"/>
      <c r="B356" s="115"/>
      <c r="C356" s="115"/>
      <c r="D356" s="156"/>
      <c r="E356" s="36"/>
      <c r="F356" s="133"/>
      <c r="G356" s="133"/>
      <c r="H356" s="133"/>
    </row>
    <row r="357" spans="1:8">
      <c r="A357" s="13"/>
      <c r="B357" s="106" t="s">
        <v>399</v>
      </c>
      <c r="C357" s="106" t="s">
        <v>273</v>
      </c>
      <c r="D357" s="154">
        <v>92580</v>
      </c>
      <c r="E357" s="40"/>
      <c r="F357" s="132" t="s">
        <v>324</v>
      </c>
      <c r="G357" s="98" t="s">
        <v>330</v>
      </c>
      <c r="H357" s="151" t="s">
        <v>400</v>
      </c>
    </row>
    <row r="358" spans="1:8">
      <c r="A358" s="13"/>
      <c r="B358" s="106"/>
      <c r="C358" s="106"/>
      <c r="D358" s="154"/>
      <c r="E358" s="40"/>
      <c r="F358" s="132"/>
      <c r="G358" s="98" t="s">
        <v>331</v>
      </c>
      <c r="H358" s="151" t="s">
        <v>401</v>
      </c>
    </row>
    <row r="359" spans="1:8">
      <c r="A359" s="13"/>
      <c r="B359" s="106"/>
      <c r="C359" s="106"/>
      <c r="D359" s="154"/>
      <c r="E359" s="40"/>
      <c r="F359" s="132"/>
      <c r="G359" s="98" t="s">
        <v>332</v>
      </c>
      <c r="H359" s="151" t="s">
        <v>402</v>
      </c>
    </row>
    <row r="360" spans="1:8" ht="15.75" thickBot="1">
      <c r="A360" s="13"/>
      <c r="B360" s="127"/>
      <c r="C360" s="127"/>
      <c r="D360" s="158"/>
      <c r="E360" s="73"/>
      <c r="F360" s="131"/>
      <c r="G360" s="150" t="s">
        <v>333</v>
      </c>
      <c r="H360" s="152" t="s">
        <v>403</v>
      </c>
    </row>
    <row r="361" spans="1:8" ht="15.75" thickTop="1">
      <c r="A361" s="13"/>
      <c r="B361" s="162"/>
      <c r="C361" s="162"/>
      <c r="D361" s="162"/>
      <c r="E361" s="162"/>
      <c r="F361" s="162"/>
      <c r="G361" s="162"/>
      <c r="H361" s="162"/>
    </row>
    <row r="362" spans="1:8">
      <c r="A362" s="13"/>
      <c r="B362" s="15"/>
      <c r="C362" s="15"/>
      <c r="D362" s="15"/>
      <c r="E362" s="15"/>
      <c r="F362" s="15"/>
      <c r="G362" s="15"/>
      <c r="H362" s="15"/>
    </row>
    <row r="363" spans="1:8" ht="15.75" thickBot="1">
      <c r="A363" s="13"/>
      <c r="B363" s="11"/>
      <c r="C363" s="31" t="s">
        <v>285</v>
      </c>
      <c r="D363" s="31"/>
      <c r="E363" s="31"/>
      <c r="F363" s="31"/>
      <c r="G363" s="31"/>
      <c r="H363" s="31"/>
    </row>
    <row r="364" spans="1:8" ht="15.75" thickBot="1">
      <c r="A364" s="13"/>
      <c r="B364" s="159" t="s">
        <v>258</v>
      </c>
      <c r="C364" s="105" t="s">
        <v>319</v>
      </c>
      <c r="D364" s="105"/>
      <c r="E364" s="105"/>
      <c r="F364" s="19" t="s">
        <v>384</v>
      </c>
      <c r="G364" s="19" t="s">
        <v>321</v>
      </c>
      <c r="H364" s="19" t="s">
        <v>322</v>
      </c>
    </row>
    <row r="365" spans="1:8">
      <c r="A365" s="13"/>
      <c r="B365" s="96" t="s">
        <v>385</v>
      </c>
      <c r="C365" s="41"/>
      <c r="D365" s="41"/>
      <c r="E365" s="41"/>
      <c r="F365" s="21"/>
      <c r="G365" s="21"/>
      <c r="H365" s="21"/>
    </row>
    <row r="366" spans="1:8">
      <c r="A366" s="13"/>
      <c r="B366" s="101" t="s">
        <v>356</v>
      </c>
      <c r="C366" s="36"/>
      <c r="D366" s="36"/>
      <c r="E366" s="36"/>
      <c r="F366" s="11"/>
      <c r="G366" s="11"/>
      <c r="H366" s="11"/>
    </row>
    <row r="367" spans="1:8">
      <c r="A367" s="13"/>
      <c r="B367" s="163" t="s">
        <v>357</v>
      </c>
      <c r="C367" s="106" t="s">
        <v>273</v>
      </c>
      <c r="D367" s="154">
        <v>12372</v>
      </c>
      <c r="E367" s="40"/>
      <c r="F367" s="132" t="s">
        <v>386</v>
      </c>
      <c r="G367" s="132" t="s">
        <v>387</v>
      </c>
      <c r="H367" s="132" t="s">
        <v>404</v>
      </c>
    </row>
    <row r="368" spans="1:8">
      <c r="A368" s="13"/>
      <c r="B368" s="163"/>
      <c r="C368" s="106"/>
      <c r="D368" s="154"/>
      <c r="E368" s="40"/>
      <c r="F368" s="132"/>
      <c r="G368" s="132"/>
      <c r="H368" s="132"/>
    </row>
    <row r="369" spans="1:8">
      <c r="A369" s="13"/>
      <c r="B369" s="164" t="s">
        <v>358</v>
      </c>
      <c r="C369" s="115" t="s">
        <v>273</v>
      </c>
      <c r="D369" s="156">
        <v>57</v>
      </c>
      <c r="E369" s="36"/>
      <c r="F369" s="133" t="s">
        <v>386</v>
      </c>
      <c r="G369" s="133" t="s">
        <v>387</v>
      </c>
      <c r="H369" s="133" t="s">
        <v>405</v>
      </c>
    </row>
    <row r="370" spans="1:8">
      <c r="A370" s="13"/>
      <c r="B370" s="164"/>
      <c r="C370" s="115"/>
      <c r="D370" s="156"/>
      <c r="E370" s="36"/>
      <c r="F370" s="133"/>
      <c r="G370" s="133"/>
      <c r="H370" s="133"/>
    </row>
    <row r="371" spans="1:8" ht="30" customHeight="1">
      <c r="A371" s="13"/>
      <c r="B371" s="106" t="s">
        <v>360</v>
      </c>
      <c r="C371" s="106" t="s">
        <v>273</v>
      </c>
      <c r="D371" s="154">
        <v>4505</v>
      </c>
      <c r="E371" s="40"/>
      <c r="F371" s="132" t="s">
        <v>390</v>
      </c>
      <c r="G371" s="132" t="s">
        <v>391</v>
      </c>
      <c r="H371" s="132" t="s">
        <v>406</v>
      </c>
    </row>
    <row r="372" spans="1:8">
      <c r="A372" s="13"/>
      <c r="B372" s="106"/>
      <c r="C372" s="106"/>
      <c r="D372" s="154"/>
      <c r="E372" s="40"/>
      <c r="F372" s="132"/>
      <c r="G372" s="132"/>
      <c r="H372" s="132"/>
    </row>
    <row r="373" spans="1:8" ht="30" customHeight="1">
      <c r="A373" s="13"/>
      <c r="B373" s="115" t="s">
        <v>361</v>
      </c>
      <c r="C373" s="115" t="s">
        <v>273</v>
      </c>
      <c r="D373" s="157">
        <v>3559</v>
      </c>
      <c r="E373" s="36"/>
      <c r="F373" s="133" t="s">
        <v>390</v>
      </c>
      <c r="G373" s="133" t="s">
        <v>391</v>
      </c>
      <c r="H373" s="133" t="s">
        <v>393</v>
      </c>
    </row>
    <row r="374" spans="1:8">
      <c r="A374" s="13"/>
      <c r="B374" s="115"/>
      <c r="C374" s="115"/>
      <c r="D374" s="157"/>
      <c r="E374" s="36"/>
      <c r="F374" s="133"/>
      <c r="G374" s="133"/>
      <c r="H374" s="133"/>
    </row>
    <row r="375" spans="1:8">
      <c r="A375" s="13"/>
      <c r="B375" s="106" t="s">
        <v>362</v>
      </c>
      <c r="C375" s="106" t="s">
        <v>273</v>
      </c>
      <c r="D375" s="154">
        <v>1348</v>
      </c>
      <c r="E375" s="40"/>
      <c r="F375" s="132" t="s">
        <v>386</v>
      </c>
      <c r="G375" s="132" t="s">
        <v>387</v>
      </c>
      <c r="H375" s="132" t="s">
        <v>407</v>
      </c>
    </row>
    <row r="376" spans="1:8">
      <c r="A376" s="13"/>
      <c r="B376" s="106"/>
      <c r="C376" s="106"/>
      <c r="D376" s="154"/>
      <c r="E376" s="40"/>
      <c r="F376" s="132"/>
      <c r="G376" s="132"/>
      <c r="H376" s="132"/>
    </row>
    <row r="377" spans="1:8">
      <c r="A377" s="13"/>
      <c r="B377" s="101" t="s">
        <v>395</v>
      </c>
      <c r="C377" s="36"/>
      <c r="D377" s="36"/>
      <c r="E377" s="36"/>
      <c r="F377" s="11"/>
      <c r="G377" s="11"/>
      <c r="H377" s="11"/>
    </row>
    <row r="378" spans="1:8">
      <c r="A378" s="13"/>
      <c r="B378" s="160" t="s">
        <v>356</v>
      </c>
      <c r="C378" s="40"/>
      <c r="D378" s="40"/>
      <c r="E378" s="40"/>
      <c r="F378" s="21"/>
      <c r="G378" s="21"/>
      <c r="H378" s="21"/>
    </row>
    <row r="379" spans="1:8">
      <c r="A379" s="13"/>
      <c r="B379" s="165" t="s">
        <v>357</v>
      </c>
      <c r="C379" s="115" t="s">
        <v>273</v>
      </c>
      <c r="D379" s="156">
        <v>567</v>
      </c>
      <c r="E379" s="36"/>
      <c r="F379" s="133" t="s">
        <v>386</v>
      </c>
      <c r="G379" s="133" t="s">
        <v>387</v>
      </c>
      <c r="H379" s="133" t="s">
        <v>408</v>
      </c>
    </row>
    <row r="380" spans="1:8">
      <c r="A380" s="13"/>
      <c r="B380" s="165"/>
      <c r="C380" s="115"/>
      <c r="D380" s="156"/>
      <c r="E380" s="36"/>
      <c r="F380" s="133"/>
      <c r="G380" s="133"/>
      <c r="H380" s="133"/>
    </row>
    <row r="381" spans="1:8" ht="30" customHeight="1">
      <c r="A381" s="13"/>
      <c r="B381" s="153" t="s">
        <v>360</v>
      </c>
      <c r="C381" s="106" t="s">
        <v>273</v>
      </c>
      <c r="D381" s="154">
        <v>1298</v>
      </c>
      <c r="E381" s="40"/>
      <c r="F381" s="132" t="s">
        <v>390</v>
      </c>
      <c r="G381" s="132" t="s">
        <v>391</v>
      </c>
      <c r="H381" s="132" t="s">
        <v>409</v>
      </c>
    </row>
    <row r="382" spans="1:8">
      <c r="A382" s="13"/>
      <c r="B382" s="153"/>
      <c r="C382" s="106"/>
      <c r="D382" s="154"/>
      <c r="E382" s="40"/>
      <c r="F382" s="132"/>
      <c r="G382" s="132"/>
      <c r="H382" s="132"/>
    </row>
    <row r="383" spans="1:8">
      <c r="A383" s="13"/>
      <c r="B383" s="155" t="s">
        <v>362</v>
      </c>
      <c r="C383" s="115" t="s">
        <v>273</v>
      </c>
      <c r="D383" s="156">
        <v>141</v>
      </c>
      <c r="E383" s="36"/>
      <c r="F383" s="133" t="s">
        <v>386</v>
      </c>
      <c r="G383" s="133" t="s">
        <v>387</v>
      </c>
      <c r="H383" s="133" t="s">
        <v>410</v>
      </c>
    </row>
    <row r="384" spans="1:8">
      <c r="A384" s="13"/>
      <c r="B384" s="155"/>
      <c r="C384" s="115"/>
      <c r="D384" s="156"/>
      <c r="E384" s="36"/>
      <c r="F384" s="133"/>
      <c r="G384" s="133"/>
      <c r="H384" s="133"/>
    </row>
    <row r="385" spans="1:21">
      <c r="A385" s="13"/>
      <c r="B385" s="106" t="s">
        <v>411</v>
      </c>
      <c r="C385" s="106" t="s">
        <v>273</v>
      </c>
      <c r="D385" s="154">
        <v>97193</v>
      </c>
      <c r="E385" s="40"/>
      <c r="F385" s="132" t="s">
        <v>324</v>
      </c>
      <c r="G385" s="98" t="s">
        <v>330</v>
      </c>
      <c r="H385" s="151" t="s">
        <v>412</v>
      </c>
    </row>
    <row r="386" spans="1:21">
      <c r="A386" s="13"/>
      <c r="B386" s="106"/>
      <c r="C386" s="106"/>
      <c r="D386" s="154"/>
      <c r="E386" s="40"/>
      <c r="F386" s="132"/>
      <c r="G386" s="98" t="s">
        <v>331</v>
      </c>
      <c r="H386" s="151" t="s">
        <v>413</v>
      </c>
    </row>
    <row r="387" spans="1:21">
      <c r="A387" s="13"/>
      <c r="B387" s="106"/>
      <c r="C387" s="106"/>
      <c r="D387" s="154"/>
      <c r="E387" s="40"/>
      <c r="F387" s="132"/>
      <c r="G387" s="98" t="s">
        <v>332</v>
      </c>
      <c r="H387" s="151" t="s">
        <v>414</v>
      </c>
    </row>
    <row r="388" spans="1:21" ht="15.75" thickBot="1">
      <c r="A388" s="13"/>
      <c r="B388" s="127"/>
      <c r="C388" s="127"/>
      <c r="D388" s="158"/>
      <c r="E388" s="73"/>
      <c r="F388" s="131"/>
      <c r="G388" s="150" t="s">
        <v>333</v>
      </c>
      <c r="H388" s="152" t="s">
        <v>415</v>
      </c>
    </row>
    <row r="389" spans="1:21" ht="15.75" thickTop="1">
      <c r="A389" s="13"/>
      <c r="B389" s="169" t="s">
        <v>416</v>
      </c>
      <c r="C389" s="169"/>
      <c r="D389" s="169"/>
      <c r="E389" s="169"/>
      <c r="F389" s="169"/>
      <c r="G389" s="169"/>
      <c r="H389" s="169"/>
      <c r="I389" s="169"/>
      <c r="J389" s="169"/>
      <c r="K389" s="169"/>
      <c r="L389" s="169"/>
      <c r="M389" s="169"/>
      <c r="N389" s="169"/>
      <c r="O389" s="169"/>
      <c r="P389" s="169"/>
      <c r="Q389" s="169"/>
      <c r="R389" s="169"/>
      <c r="S389" s="169"/>
      <c r="T389" s="169"/>
      <c r="U389" s="169"/>
    </row>
    <row r="390" spans="1:21">
      <c r="A390" s="13"/>
      <c r="B390" s="36" t="s">
        <v>417</v>
      </c>
      <c r="C390" s="36"/>
      <c r="D390" s="36"/>
      <c r="E390" s="36"/>
      <c r="F390" s="36"/>
      <c r="G390" s="36"/>
      <c r="H390" s="36"/>
      <c r="I390" s="36"/>
      <c r="J390" s="36"/>
      <c r="K390" s="36"/>
      <c r="L390" s="36"/>
      <c r="M390" s="36"/>
      <c r="N390" s="36"/>
      <c r="O390" s="36"/>
      <c r="P390" s="36"/>
      <c r="Q390" s="36"/>
      <c r="R390" s="36"/>
      <c r="S390" s="36"/>
      <c r="T390" s="36"/>
      <c r="U390" s="36"/>
    </row>
    <row r="391" spans="1:21">
      <c r="A391" s="13"/>
      <c r="B391" s="30"/>
      <c r="C391" s="30"/>
      <c r="D391" s="30"/>
      <c r="E391" s="30"/>
      <c r="F391" s="30"/>
      <c r="G391" s="30"/>
      <c r="H391" s="30"/>
      <c r="I391" s="30"/>
      <c r="J391" s="30"/>
      <c r="K391" s="30"/>
      <c r="L391" s="30"/>
      <c r="M391" s="30"/>
      <c r="N391" s="30"/>
      <c r="O391" s="30"/>
      <c r="P391" s="30"/>
      <c r="Q391" s="30"/>
      <c r="R391" s="30"/>
      <c r="S391" s="30"/>
      <c r="T391" s="30"/>
      <c r="U391" s="30"/>
    </row>
    <row r="392" spans="1:21">
      <c r="A392" s="13"/>
      <c r="B392" s="15"/>
      <c r="C392" s="15"/>
      <c r="D392" s="15"/>
      <c r="E392" s="15"/>
      <c r="F392" s="15"/>
      <c r="G392" s="15"/>
      <c r="H392" s="15"/>
      <c r="I392" s="15"/>
      <c r="J392" s="15"/>
      <c r="K392" s="15"/>
      <c r="L392" s="15"/>
      <c r="M392" s="15"/>
      <c r="N392" s="15"/>
      <c r="O392" s="15"/>
      <c r="P392" s="15"/>
      <c r="Q392" s="15"/>
      <c r="R392" s="15"/>
      <c r="S392" s="15"/>
      <c r="T392" s="15"/>
      <c r="U392" s="15"/>
    </row>
    <row r="393" spans="1:21" ht="15.75" thickBot="1">
      <c r="A393" s="13"/>
      <c r="B393" s="75"/>
      <c r="C393" s="31" t="s">
        <v>257</v>
      </c>
      <c r="D393" s="31"/>
      <c r="E393" s="31"/>
      <c r="F393" s="31"/>
      <c r="G393" s="31"/>
      <c r="H393" s="31"/>
      <c r="I393" s="31"/>
      <c r="J393" s="31"/>
      <c r="K393" s="31"/>
      <c r="L393" s="31"/>
      <c r="M393" s="31"/>
      <c r="N393" s="31"/>
      <c r="O393" s="31"/>
      <c r="P393" s="31"/>
      <c r="Q393" s="31"/>
      <c r="R393" s="31"/>
      <c r="S393" s="31"/>
      <c r="T393" s="31"/>
      <c r="U393" s="31"/>
    </row>
    <row r="394" spans="1:21" ht="15.75" thickBot="1">
      <c r="A394" s="13"/>
      <c r="B394" s="11"/>
      <c r="C394" s="166"/>
      <c r="D394" s="166"/>
      <c r="E394" s="166"/>
      <c r="F394" s="24"/>
      <c r="G394" s="105" t="s">
        <v>319</v>
      </c>
      <c r="H394" s="105"/>
      <c r="I394" s="105"/>
      <c r="J394" s="105"/>
      <c r="K394" s="105"/>
      <c r="L394" s="105"/>
      <c r="M394" s="105"/>
      <c r="N394" s="105"/>
      <c r="O394" s="105"/>
      <c r="P394" s="105"/>
      <c r="Q394" s="105"/>
      <c r="R394" s="24"/>
      <c r="S394" s="166"/>
      <c r="T394" s="166"/>
      <c r="U394" s="166"/>
    </row>
    <row r="395" spans="1:21">
      <c r="A395" s="13"/>
      <c r="B395" s="32" t="s">
        <v>258</v>
      </c>
      <c r="C395" s="35" t="s">
        <v>418</v>
      </c>
      <c r="D395" s="35"/>
      <c r="E395" s="35"/>
      <c r="F395" s="37"/>
      <c r="G395" s="35" t="s">
        <v>420</v>
      </c>
      <c r="H395" s="35"/>
      <c r="I395" s="35"/>
      <c r="J395" s="37"/>
      <c r="K395" s="35" t="s">
        <v>421</v>
      </c>
      <c r="L395" s="35"/>
      <c r="M395" s="35"/>
      <c r="N395" s="37"/>
      <c r="O395" s="35" t="s">
        <v>422</v>
      </c>
      <c r="P395" s="35"/>
      <c r="Q395" s="35"/>
      <c r="R395" s="37"/>
      <c r="S395" s="35" t="s">
        <v>423</v>
      </c>
      <c r="T395" s="35"/>
      <c r="U395" s="35"/>
    </row>
    <row r="396" spans="1:21" ht="15.75" thickBot="1">
      <c r="A396" s="13"/>
      <c r="B396" s="33"/>
      <c r="C396" s="31" t="s">
        <v>419</v>
      </c>
      <c r="D396" s="31"/>
      <c r="E396" s="31"/>
      <c r="F396" s="38"/>
      <c r="G396" s="31"/>
      <c r="H396" s="31"/>
      <c r="I396" s="31"/>
      <c r="J396" s="38"/>
      <c r="K396" s="31"/>
      <c r="L396" s="31"/>
      <c r="M396" s="31"/>
      <c r="N396" s="38"/>
      <c r="O396" s="31"/>
      <c r="P396" s="31"/>
      <c r="Q396" s="31"/>
      <c r="R396" s="38"/>
      <c r="S396" s="31"/>
      <c r="T396" s="31"/>
      <c r="U396" s="31"/>
    </row>
    <row r="397" spans="1:21">
      <c r="A397" s="13"/>
      <c r="B397" s="20" t="s">
        <v>424</v>
      </c>
      <c r="C397" s="41"/>
      <c r="D397" s="41"/>
      <c r="E397" s="41"/>
      <c r="F397" s="21"/>
      <c r="G397" s="41"/>
      <c r="H397" s="41"/>
      <c r="I397" s="41"/>
      <c r="J397" s="21"/>
      <c r="K397" s="41"/>
      <c r="L397" s="41"/>
      <c r="M397" s="41"/>
      <c r="N397" s="21"/>
      <c r="O397" s="41"/>
      <c r="P397" s="41"/>
      <c r="Q397" s="41"/>
      <c r="R397" s="21"/>
      <c r="S397" s="41"/>
      <c r="T397" s="41"/>
      <c r="U397" s="41"/>
    </row>
    <row r="398" spans="1:21">
      <c r="A398" s="13"/>
      <c r="B398" s="49" t="s">
        <v>425</v>
      </c>
      <c r="C398" s="43" t="s">
        <v>273</v>
      </c>
      <c r="D398" s="47">
        <v>196983</v>
      </c>
      <c r="E398" s="36"/>
      <c r="F398" s="36"/>
      <c r="G398" s="43" t="s">
        <v>273</v>
      </c>
      <c r="H398" s="47">
        <v>196983</v>
      </c>
      <c r="I398" s="36"/>
      <c r="J398" s="36"/>
      <c r="K398" s="43" t="s">
        <v>273</v>
      </c>
      <c r="L398" s="45" t="s">
        <v>274</v>
      </c>
      <c r="M398" s="36"/>
      <c r="N398" s="36"/>
      <c r="O398" s="43" t="s">
        <v>273</v>
      </c>
      <c r="P398" s="45" t="s">
        <v>274</v>
      </c>
      <c r="Q398" s="36"/>
      <c r="R398" s="36"/>
      <c r="S398" s="43" t="s">
        <v>273</v>
      </c>
      <c r="T398" s="47">
        <v>196983</v>
      </c>
      <c r="U398" s="36"/>
    </row>
    <row r="399" spans="1:21">
      <c r="A399" s="13"/>
      <c r="B399" s="49"/>
      <c r="C399" s="43"/>
      <c r="D399" s="47"/>
      <c r="E399" s="36"/>
      <c r="F399" s="36"/>
      <c r="G399" s="43"/>
      <c r="H399" s="47"/>
      <c r="I399" s="36"/>
      <c r="J399" s="36"/>
      <c r="K399" s="43"/>
      <c r="L399" s="45"/>
      <c r="M399" s="36"/>
      <c r="N399" s="36"/>
      <c r="O399" s="43"/>
      <c r="P399" s="45"/>
      <c r="Q399" s="36"/>
      <c r="R399" s="36"/>
      <c r="S399" s="43"/>
      <c r="T399" s="47"/>
      <c r="U399" s="36"/>
    </row>
    <row r="400" spans="1:21">
      <c r="A400" s="13"/>
      <c r="B400" s="50" t="s">
        <v>426</v>
      </c>
      <c r="C400" s="52">
        <v>7734</v>
      </c>
      <c r="D400" s="52"/>
      <c r="E400" s="40"/>
      <c r="F400" s="40"/>
      <c r="G400" s="51" t="s">
        <v>274</v>
      </c>
      <c r="H400" s="51"/>
      <c r="I400" s="40"/>
      <c r="J400" s="40"/>
      <c r="K400" s="51" t="s">
        <v>274</v>
      </c>
      <c r="L400" s="51"/>
      <c r="M400" s="40"/>
      <c r="N400" s="40"/>
      <c r="O400" s="52">
        <v>7734</v>
      </c>
      <c r="P400" s="52"/>
      <c r="Q400" s="40"/>
      <c r="R400" s="40"/>
      <c r="S400" s="52">
        <v>7734</v>
      </c>
      <c r="T400" s="52"/>
      <c r="U400" s="40"/>
    </row>
    <row r="401" spans="1:21">
      <c r="A401" s="13"/>
      <c r="B401" s="50"/>
      <c r="C401" s="52"/>
      <c r="D401" s="52"/>
      <c r="E401" s="40"/>
      <c r="F401" s="40"/>
      <c r="G401" s="51"/>
      <c r="H401" s="51"/>
      <c r="I401" s="40"/>
      <c r="J401" s="40"/>
      <c r="K401" s="51"/>
      <c r="L401" s="51"/>
      <c r="M401" s="40"/>
      <c r="N401" s="40"/>
      <c r="O401" s="52"/>
      <c r="P401" s="52"/>
      <c r="Q401" s="40"/>
      <c r="R401" s="40"/>
      <c r="S401" s="52"/>
      <c r="T401" s="52"/>
      <c r="U401" s="40"/>
    </row>
    <row r="402" spans="1:21">
      <c r="A402" s="13"/>
      <c r="B402" s="49" t="s">
        <v>427</v>
      </c>
      <c r="C402" s="47">
        <v>220081</v>
      </c>
      <c r="D402" s="47"/>
      <c r="E402" s="36"/>
      <c r="F402" s="36"/>
      <c r="G402" s="45" t="s">
        <v>274</v>
      </c>
      <c r="H402" s="45"/>
      <c r="I402" s="36"/>
      <c r="J402" s="36"/>
      <c r="K402" s="47">
        <v>175301</v>
      </c>
      <c r="L402" s="47"/>
      <c r="M402" s="36"/>
      <c r="N402" s="36"/>
      <c r="O402" s="47">
        <v>44780</v>
      </c>
      <c r="P402" s="47"/>
      <c r="Q402" s="36"/>
      <c r="R402" s="36"/>
      <c r="S402" s="47">
        <v>220081</v>
      </c>
      <c r="T402" s="47"/>
      <c r="U402" s="36"/>
    </row>
    <row r="403" spans="1:21">
      <c r="A403" s="13"/>
      <c r="B403" s="49"/>
      <c r="C403" s="47"/>
      <c r="D403" s="47"/>
      <c r="E403" s="36"/>
      <c r="F403" s="36"/>
      <c r="G403" s="45"/>
      <c r="H403" s="45"/>
      <c r="I403" s="36"/>
      <c r="J403" s="36"/>
      <c r="K403" s="47"/>
      <c r="L403" s="47"/>
      <c r="M403" s="36"/>
      <c r="N403" s="36"/>
      <c r="O403" s="47"/>
      <c r="P403" s="47"/>
      <c r="Q403" s="36"/>
      <c r="R403" s="36"/>
      <c r="S403" s="47"/>
      <c r="T403" s="47"/>
      <c r="U403" s="36"/>
    </row>
    <row r="404" spans="1:21">
      <c r="A404" s="13"/>
      <c r="B404" s="50" t="s">
        <v>428</v>
      </c>
      <c r="C404" s="52">
        <v>267670</v>
      </c>
      <c r="D404" s="52"/>
      <c r="E404" s="40"/>
      <c r="F404" s="40"/>
      <c r="G404" s="51" t="s">
        <v>274</v>
      </c>
      <c r="H404" s="51"/>
      <c r="I404" s="40"/>
      <c r="J404" s="40"/>
      <c r="K404" s="52">
        <v>54210</v>
      </c>
      <c r="L404" s="52"/>
      <c r="M404" s="40"/>
      <c r="N404" s="40"/>
      <c r="O404" s="52">
        <v>204696</v>
      </c>
      <c r="P404" s="52"/>
      <c r="Q404" s="40"/>
      <c r="R404" s="40"/>
      <c r="S404" s="52">
        <v>258906</v>
      </c>
      <c r="T404" s="52"/>
      <c r="U404" s="40"/>
    </row>
    <row r="405" spans="1:21">
      <c r="A405" s="13"/>
      <c r="B405" s="50"/>
      <c r="C405" s="52"/>
      <c r="D405" s="52"/>
      <c r="E405" s="40"/>
      <c r="F405" s="40"/>
      <c r="G405" s="51"/>
      <c r="H405" s="51"/>
      <c r="I405" s="40"/>
      <c r="J405" s="40"/>
      <c r="K405" s="52"/>
      <c r="L405" s="52"/>
      <c r="M405" s="40"/>
      <c r="N405" s="40"/>
      <c r="O405" s="52"/>
      <c r="P405" s="52"/>
      <c r="Q405" s="40"/>
      <c r="R405" s="40"/>
      <c r="S405" s="52"/>
      <c r="T405" s="52"/>
      <c r="U405" s="40"/>
    </row>
    <row r="406" spans="1:21">
      <c r="A406" s="13"/>
      <c r="B406" s="49" t="s">
        <v>429</v>
      </c>
      <c r="C406" s="47">
        <v>19695</v>
      </c>
      <c r="D406" s="47"/>
      <c r="E406" s="36"/>
      <c r="F406" s="36"/>
      <c r="G406" s="45" t="s">
        <v>274</v>
      </c>
      <c r="H406" s="45"/>
      <c r="I406" s="36"/>
      <c r="J406" s="36"/>
      <c r="K406" s="47">
        <v>19695</v>
      </c>
      <c r="L406" s="47"/>
      <c r="M406" s="36"/>
      <c r="N406" s="36"/>
      <c r="O406" s="45" t="s">
        <v>274</v>
      </c>
      <c r="P406" s="45"/>
      <c r="Q406" s="36"/>
      <c r="R406" s="36"/>
      <c r="S406" s="47">
        <v>19695</v>
      </c>
      <c r="T406" s="47"/>
      <c r="U406" s="36"/>
    </row>
    <row r="407" spans="1:21">
      <c r="A407" s="13"/>
      <c r="B407" s="49"/>
      <c r="C407" s="47"/>
      <c r="D407" s="47"/>
      <c r="E407" s="36"/>
      <c r="F407" s="36"/>
      <c r="G407" s="45"/>
      <c r="H407" s="45"/>
      <c r="I407" s="36"/>
      <c r="J407" s="36"/>
      <c r="K407" s="47"/>
      <c r="L407" s="47"/>
      <c r="M407" s="36"/>
      <c r="N407" s="36"/>
      <c r="O407" s="45"/>
      <c r="P407" s="45"/>
      <c r="Q407" s="36"/>
      <c r="R407" s="36"/>
      <c r="S407" s="47"/>
      <c r="T407" s="47"/>
      <c r="U407" s="36"/>
    </row>
    <row r="408" spans="1:21">
      <c r="A408" s="13"/>
      <c r="B408" s="50" t="s">
        <v>37</v>
      </c>
      <c r="C408" s="52">
        <v>51223</v>
      </c>
      <c r="D408" s="52"/>
      <c r="E408" s="40"/>
      <c r="F408" s="40"/>
      <c r="G408" s="51" t="s">
        <v>274</v>
      </c>
      <c r="H408" s="51"/>
      <c r="I408" s="40"/>
      <c r="J408" s="40"/>
      <c r="K408" s="51" t="s">
        <v>274</v>
      </c>
      <c r="L408" s="51"/>
      <c r="M408" s="40"/>
      <c r="N408" s="40"/>
      <c r="O408" s="52">
        <v>51258</v>
      </c>
      <c r="P408" s="52"/>
      <c r="Q408" s="40"/>
      <c r="R408" s="40"/>
      <c r="S408" s="52">
        <v>51258</v>
      </c>
      <c r="T408" s="52"/>
      <c r="U408" s="40"/>
    </row>
    <row r="409" spans="1:21">
      <c r="A409" s="13"/>
      <c r="B409" s="50"/>
      <c r="C409" s="52"/>
      <c r="D409" s="52"/>
      <c r="E409" s="40"/>
      <c r="F409" s="40"/>
      <c r="G409" s="51"/>
      <c r="H409" s="51"/>
      <c r="I409" s="40"/>
      <c r="J409" s="40"/>
      <c r="K409" s="51"/>
      <c r="L409" s="51"/>
      <c r="M409" s="40"/>
      <c r="N409" s="40"/>
      <c r="O409" s="52"/>
      <c r="P409" s="52"/>
      <c r="Q409" s="40"/>
      <c r="R409" s="40"/>
      <c r="S409" s="52"/>
      <c r="T409" s="52"/>
      <c r="U409" s="40"/>
    </row>
    <row r="410" spans="1:21">
      <c r="A410" s="13"/>
      <c r="B410" s="49" t="s">
        <v>430</v>
      </c>
      <c r="C410" s="47">
        <v>2433001</v>
      </c>
      <c r="D410" s="47"/>
      <c r="E410" s="36"/>
      <c r="F410" s="36"/>
      <c r="G410" s="45" t="s">
        <v>274</v>
      </c>
      <c r="H410" s="45"/>
      <c r="I410" s="36"/>
      <c r="J410" s="36"/>
      <c r="K410" s="45" t="s">
        <v>274</v>
      </c>
      <c r="L410" s="45"/>
      <c r="M410" s="36"/>
      <c r="N410" s="36"/>
      <c r="O410" s="47">
        <v>2527287</v>
      </c>
      <c r="P410" s="47"/>
      <c r="Q410" s="36"/>
      <c r="R410" s="36"/>
      <c r="S410" s="47">
        <v>2527287</v>
      </c>
      <c r="T410" s="47"/>
      <c r="U410" s="36"/>
    </row>
    <row r="411" spans="1:21">
      <c r="A411" s="13"/>
      <c r="B411" s="49"/>
      <c r="C411" s="47"/>
      <c r="D411" s="47"/>
      <c r="E411" s="36"/>
      <c r="F411" s="36"/>
      <c r="G411" s="45"/>
      <c r="H411" s="45"/>
      <c r="I411" s="36"/>
      <c r="J411" s="36"/>
      <c r="K411" s="45"/>
      <c r="L411" s="45"/>
      <c r="M411" s="36"/>
      <c r="N411" s="36"/>
      <c r="O411" s="47"/>
      <c r="P411" s="47"/>
      <c r="Q411" s="36"/>
      <c r="R411" s="36"/>
      <c r="S411" s="47"/>
      <c r="T411" s="47"/>
      <c r="U411" s="36"/>
    </row>
    <row r="412" spans="1:21">
      <c r="A412" s="13"/>
      <c r="B412" s="50" t="s">
        <v>39</v>
      </c>
      <c r="C412" s="52">
        <v>9172</v>
      </c>
      <c r="D412" s="52"/>
      <c r="E412" s="40"/>
      <c r="F412" s="40"/>
      <c r="G412" s="51" t="s">
        <v>274</v>
      </c>
      <c r="H412" s="51"/>
      <c r="I412" s="40"/>
      <c r="J412" s="40"/>
      <c r="K412" s="51" t="s">
        <v>274</v>
      </c>
      <c r="L412" s="51"/>
      <c r="M412" s="40"/>
      <c r="N412" s="40"/>
      <c r="O412" s="52">
        <v>9172</v>
      </c>
      <c r="P412" s="52"/>
      <c r="Q412" s="40"/>
      <c r="R412" s="40"/>
      <c r="S412" s="52">
        <v>9172</v>
      </c>
      <c r="T412" s="52"/>
      <c r="U412" s="40"/>
    </row>
    <row r="413" spans="1:21">
      <c r="A413" s="13"/>
      <c r="B413" s="50"/>
      <c r="C413" s="52"/>
      <c r="D413" s="52"/>
      <c r="E413" s="40"/>
      <c r="F413" s="40"/>
      <c r="G413" s="51"/>
      <c r="H413" s="51"/>
      <c r="I413" s="40"/>
      <c r="J413" s="40"/>
      <c r="K413" s="51"/>
      <c r="L413" s="51"/>
      <c r="M413" s="40"/>
      <c r="N413" s="40"/>
      <c r="O413" s="52"/>
      <c r="P413" s="52"/>
      <c r="Q413" s="40"/>
      <c r="R413" s="40"/>
      <c r="S413" s="52"/>
      <c r="T413" s="52"/>
      <c r="U413" s="40"/>
    </row>
    <row r="414" spans="1:21">
      <c r="A414" s="13"/>
      <c r="B414" s="42" t="s">
        <v>431</v>
      </c>
      <c r="C414" s="36"/>
      <c r="D414" s="36"/>
      <c r="E414" s="36"/>
      <c r="F414" s="36"/>
      <c r="G414" s="36"/>
      <c r="H414" s="36"/>
      <c r="I414" s="36"/>
      <c r="J414" s="36"/>
      <c r="K414" s="36"/>
      <c r="L414" s="36"/>
      <c r="M414" s="36"/>
      <c r="N414" s="36"/>
      <c r="O414" s="36"/>
      <c r="P414" s="36"/>
      <c r="Q414" s="36"/>
      <c r="R414" s="36"/>
      <c r="S414" s="36"/>
      <c r="T414" s="36"/>
      <c r="U414" s="36"/>
    </row>
    <row r="415" spans="1:21">
      <c r="A415" s="13"/>
      <c r="B415" s="42"/>
      <c r="C415" s="36"/>
      <c r="D415" s="36"/>
      <c r="E415" s="36"/>
      <c r="F415" s="36"/>
      <c r="G415" s="36"/>
      <c r="H415" s="36"/>
      <c r="I415" s="36"/>
      <c r="J415" s="36"/>
      <c r="K415" s="36"/>
      <c r="L415" s="36"/>
      <c r="M415" s="36"/>
      <c r="N415" s="36"/>
      <c r="O415" s="36"/>
      <c r="P415" s="36"/>
      <c r="Q415" s="36"/>
      <c r="R415" s="36"/>
      <c r="S415" s="36"/>
      <c r="T415" s="36"/>
      <c r="U415" s="36"/>
    </row>
    <row r="416" spans="1:21">
      <c r="A416" s="13"/>
      <c r="B416" s="50" t="s">
        <v>432</v>
      </c>
      <c r="C416" s="54" t="s">
        <v>273</v>
      </c>
      <c r="D416" s="52">
        <v>2192964</v>
      </c>
      <c r="E416" s="40"/>
      <c r="F416" s="40"/>
      <c r="G416" s="54" t="s">
        <v>273</v>
      </c>
      <c r="H416" s="51" t="s">
        <v>274</v>
      </c>
      <c r="I416" s="40"/>
      <c r="J416" s="40"/>
      <c r="K416" s="54" t="s">
        <v>273</v>
      </c>
      <c r="L416" s="52">
        <v>2211847</v>
      </c>
      <c r="M416" s="40"/>
      <c r="N416" s="40"/>
      <c r="O416" s="54" t="s">
        <v>273</v>
      </c>
      <c r="P416" s="51" t="s">
        <v>274</v>
      </c>
      <c r="Q416" s="40"/>
      <c r="R416" s="40"/>
      <c r="S416" s="54" t="s">
        <v>273</v>
      </c>
      <c r="T416" s="52">
        <v>2211847</v>
      </c>
      <c r="U416" s="40"/>
    </row>
    <row r="417" spans="1:21">
      <c r="A417" s="13"/>
      <c r="B417" s="50"/>
      <c r="C417" s="54"/>
      <c r="D417" s="52"/>
      <c r="E417" s="40"/>
      <c r="F417" s="40"/>
      <c r="G417" s="54"/>
      <c r="H417" s="51"/>
      <c r="I417" s="40"/>
      <c r="J417" s="40"/>
      <c r="K417" s="54"/>
      <c r="L417" s="52"/>
      <c r="M417" s="40"/>
      <c r="N417" s="40"/>
      <c r="O417" s="54"/>
      <c r="P417" s="51"/>
      <c r="Q417" s="40"/>
      <c r="R417" s="40"/>
      <c r="S417" s="54"/>
      <c r="T417" s="52"/>
      <c r="U417" s="40"/>
    </row>
    <row r="418" spans="1:21">
      <c r="A418" s="13"/>
      <c r="B418" s="49" t="s">
        <v>50</v>
      </c>
      <c r="C418" s="47">
        <v>110000</v>
      </c>
      <c r="D418" s="47"/>
      <c r="E418" s="36"/>
      <c r="F418" s="36"/>
      <c r="G418" s="45" t="s">
        <v>274</v>
      </c>
      <c r="H418" s="45"/>
      <c r="I418" s="36"/>
      <c r="J418" s="36"/>
      <c r="K418" s="47">
        <v>116399</v>
      </c>
      <c r="L418" s="47"/>
      <c r="M418" s="36"/>
      <c r="N418" s="36"/>
      <c r="O418" s="45" t="s">
        <v>274</v>
      </c>
      <c r="P418" s="45"/>
      <c r="Q418" s="36"/>
      <c r="R418" s="36"/>
      <c r="S418" s="47">
        <v>116399</v>
      </c>
      <c r="T418" s="47"/>
      <c r="U418" s="36"/>
    </row>
    <row r="419" spans="1:21">
      <c r="A419" s="13"/>
      <c r="B419" s="49"/>
      <c r="C419" s="47"/>
      <c r="D419" s="47"/>
      <c r="E419" s="36"/>
      <c r="F419" s="36"/>
      <c r="G419" s="45"/>
      <c r="H419" s="45"/>
      <c r="I419" s="36"/>
      <c r="J419" s="36"/>
      <c r="K419" s="47"/>
      <c r="L419" s="47"/>
      <c r="M419" s="36"/>
      <c r="N419" s="36"/>
      <c r="O419" s="45"/>
      <c r="P419" s="45"/>
      <c r="Q419" s="36"/>
      <c r="R419" s="36"/>
      <c r="S419" s="47"/>
      <c r="T419" s="47"/>
      <c r="U419" s="36"/>
    </row>
    <row r="420" spans="1:21">
      <c r="A420" s="13"/>
      <c r="B420" s="50" t="s">
        <v>51</v>
      </c>
      <c r="C420" s="52">
        <v>656000</v>
      </c>
      <c r="D420" s="52"/>
      <c r="E420" s="40"/>
      <c r="F420" s="40"/>
      <c r="G420" s="51" t="s">
        <v>274</v>
      </c>
      <c r="H420" s="51"/>
      <c r="I420" s="40"/>
      <c r="J420" s="40"/>
      <c r="K420" s="52">
        <v>661892</v>
      </c>
      <c r="L420" s="52"/>
      <c r="M420" s="40"/>
      <c r="N420" s="40"/>
      <c r="O420" s="51" t="s">
        <v>274</v>
      </c>
      <c r="P420" s="51"/>
      <c r="Q420" s="40"/>
      <c r="R420" s="40"/>
      <c r="S420" s="52">
        <v>661892</v>
      </c>
      <c r="T420" s="52"/>
      <c r="U420" s="40"/>
    </row>
    <row r="421" spans="1:21">
      <c r="A421" s="13"/>
      <c r="B421" s="50"/>
      <c r="C421" s="52"/>
      <c r="D421" s="52"/>
      <c r="E421" s="40"/>
      <c r="F421" s="40"/>
      <c r="G421" s="51"/>
      <c r="H421" s="51"/>
      <c r="I421" s="40"/>
      <c r="J421" s="40"/>
      <c r="K421" s="52"/>
      <c r="L421" s="52"/>
      <c r="M421" s="40"/>
      <c r="N421" s="40"/>
      <c r="O421" s="51"/>
      <c r="P421" s="51"/>
      <c r="Q421" s="40"/>
      <c r="R421" s="40"/>
      <c r="S421" s="52"/>
      <c r="T421" s="52"/>
      <c r="U421" s="40"/>
    </row>
    <row r="422" spans="1:21">
      <c r="A422" s="13"/>
      <c r="B422" s="49" t="s">
        <v>52</v>
      </c>
      <c r="C422" s="47">
        <v>5155</v>
      </c>
      <c r="D422" s="47"/>
      <c r="E422" s="36"/>
      <c r="F422" s="36"/>
      <c r="G422" s="45" t="s">
        <v>274</v>
      </c>
      <c r="H422" s="45"/>
      <c r="I422" s="36"/>
      <c r="J422" s="36"/>
      <c r="K422" s="47">
        <v>5304</v>
      </c>
      <c r="L422" s="47"/>
      <c r="M422" s="36"/>
      <c r="N422" s="36"/>
      <c r="O422" s="45" t="s">
        <v>274</v>
      </c>
      <c r="P422" s="45"/>
      <c r="Q422" s="36"/>
      <c r="R422" s="36"/>
      <c r="S422" s="47">
        <v>5304</v>
      </c>
      <c r="T422" s="47"/>
      <c r="U422" s="36"/>
    </row>
    <row r="423" spans="1:21">
      <c r="A423" s="13"/>
      <c r="B423" s="49"/>
      <c r="C423" s="47"/>
      <c r="D423" s="47"/>
      <c r="E423" s="36"/>
      <c r="F423" s="36"/>
      <c r="G423" s="45"/>
      <c r="H423" s="45"/>
      <c r="I423" s="36"/>
      <c r="J423" s="36"/>
      <c r="K423" s="47"/>
      <c r="L423" s="47"/>
      <c r="M423" s="36"/>
      <c r="N423" s="36"/>
      <c r="O423" s="45"/>
      <c r="P423" s="45"/>
      <c r="Q423" s="36"/>
      <c r="R423" s="36"/>
      <c r="S423" s="47"/>
      <c r="T423" s="47"/>
      <c r="U423" s="36"/>
    </row>
    <row r="424" spans="1:21">
      <c r="A424" s="13"/>
      <c r="B424" s="50" t="s">
        <v>53</v>
      </c>
      <c r="C424" s="52">
        <v>1655</v>
      </c>
      <c r="D424" s="52"/>
      <c r="E424" s="40"/>
      <c r="F424" s="40"/>
      <c r="G424" s="51" t="s">
        <v>274</v>
      </c>
      <c r="H424" s="51"/>
      <c r="I424" s="40"/>
      <c r="J424" s="40"/>
      <c r="K424" s="52">
        <v>1655</v>
      </c>
      <c r="L424" s="52"/>
      <c r="M424" s="40"/>
      <c r="N424" s="40"/>
      <c r="O424" s="51" t="s">
        <v>274</v>
      </c>
      <c r="P424" s="51"/>
      <c r="Q424" s="40"/>
      <c r="R424" s="40"/>
      <c r="S424" s="52">
        <v>1655</v>
      </c>
      <c r="T424" s="52"/>
      <c r="U424" s="40"/>
    </row>
    <row r="425" spans="1:21" ht="15.75" thickBot="1">
      <c r="A425" s="13"/>
      <c r="B425" s="136"/>
      <c r="C425" s="167"/>
      <c r="D425" s="167"/>
      <c r="E425" s="73"/>
      <c r="F425" s="73"/>
      <c r="G425" s="72"/>
      <c r="H425" s="72"/>
      <c r="I425" s="73"/>
      <c r="J425" s="73"/>
      <c r="K425" s="167"/>
      <c r="L425" s="167"/>
      <c r="M425" s="73"/>
      <c r="N425" s="73"/>
      <c r="O425" s="72"/>
      <c r="P425" s="72"/>
      <c r="Q425" s="73"/>
      <c r="R425" s="73"/>
      <c r="S425" s="167"/>
      <c r="T425" s="167"/>
      <c r="U425" s="73"/>
    </row>
    <row r="426" spans="1:21" ht="15.75" thickTop="1">
      <c r="A426" s="13"/>
      <c r="B426" s="74" t="s">
        <v>433</v>
      </c>
      <c r="C426" s="74"/>
      <c r="D426" s="74"/>
      <c r="E426" s="74"/>
      <c r="F426" s="74"/>
      <c r="G426" s="74"/>
      <c r="H426" s="74"/>
      <c r="I426" s="74"/>
      <c r="J426" s="74"/>
      <c r="K426" s="74"/>
      <c r="L426" s="74"/>
      <c r="M426" s="74"/>
      <c r="N426" s="74"/>
      <c r="O426" s="74"/>
      <c r="P426" s="74"/>
      <c r="Q426" s="74"/>
      <c r="R426" s="74"/>
      <c r="S426" s="74"/>
      <c r="T426" s="74"/>
      <c r="U426" s="74"/>
    </row>
    <row r="427" spans="1:21">
      <c r="A427" s="13"/>
      <c r="B427" s="30"/>
      <c r="C427" s="30"/>
      <c r="D427" s="30"/>
      <c r="E427" s="30"/>
      <c r="F427" s="30"/>
      <c r="G427" s="30"/>
      <c r="H427" s="30"/>
      <c r="I427" s="30"/>
      <c r="J427" s="30"/>
      <c r="K427" s="30"/>
      <c r="L427" s="30"/>
      <c r="M427" s="30"/>
      <c r="N427" s="30"/>
      <c r="O427" s="30"/>
      <c r="P427" s="30"/>
      <c r="Q427" s="30"/>
      <c r="R427" s="30"/>
      <c r="S427" s="30"/>
      <c r="T427" s="30"/>
      <c r="U427" s="30"/>
    </row>
    <row r="428" spans="1:21">
      <c r="A428" s="13"/>
      <c r="B428" s="15"/>
      <c r="C428" s="15"/>
      <c r="D428" s="15"/>
      <c r="E428" s="15"/>
      <c r="F428" s="15"/>
      <c r="G428" s="15"/>
      <c r="H428" s="15"/>
      <c r="I428" s="15"/>
      <c r="J428" s="15"/>
      <c r="K428" s="15"/>
      <c r="L428" s="15"/>
      <c r="M428" s="15"/>
      <c r="N428" s="15"/>
      <c r="O428" s="15"/>
      <c r="P428" s="15"/>
      <c r="Q428" s="15"/>
      <c r="R428" s="15"/>
      <c r="S428" s="15"/>
      <c r="T428" s="15"/>
      <c r="U428" s="15"/>
    </row>
    <row r="429" spans="1:21" ht="15.75" thickBot="1">
      <c r="A429" s="13"/>
      <c r="B429" s="75"/>
      <c r="C429" s="31" t="s">
        <v>285</v>
      </c>
      <c r="D429" s="31"/>
      <c r="E429" s="31"/>
      <c r="F429" s="31"/>
      <c r="G429" s="31"/>
      <c r="H429" s="31"/>
      <c r="I429" s="31"/>
      <c r="J429" s="31"/>
      <c r="K429" s="31"/>
      <c r="L429" s="31"/>
      <c r="M429" s="31"/>
      <c r="N429" s="31"/>
      <c r="O429" s="31"/>
      <c r="P429" s="31"/>
      <c r="Q429" s="31"/>
      <c r="R429" s="31"/>
      <c r="S429" s="31"/>
      <c r="T429" s="31"/>
      <c r="U429" s="31"/>
    </row>
    <row r="430" spans="1:21" ht="15.75" thickBot="1">
      <c r="A430" s="13"/>
      <c r="B430" s="11"/>
      <c r="C430" s="105" t="s">
        <v>319</v>
      </c>
      <c r="D430" s="105"/>
      <c r="E430" s="105"/>
      <c r="F430" s="105"/>
      <c r="G430" s="105"/>
      <c r="H430" s="105"/>
      <c r="I430" s="105"/>
      <c r="J430" s="105"/>
      <c r="K430" s="105"/>
      <c r="L430" s="105"/>
      <c r="M430" s="105"/>
      <c r="N430" s="105"/>
      <c r="O430" s="105"/>
      <c r="P430" s="105"/>
      <c r="Q430" s="105"/>
      <c r="R430" s="105"/>
      <c r="S430" s="105"/>
      <c r="T430" s="105"/>
      <c r="U430" s="105"/>
    </row>
    <row r="431" spans="1:21">
      <c r="A431" s="13"/>
      <c r="B431" s="32" t="s">
        <v>258</v>
      </c>
      <c r="C431" s="35" t="s">
        <v>418</v>
      </c>
      <c r="D431" s="35"/>
      <c r="E431" s="35"/>
      <c r="F431" s="37"/>
      <c r="G431" s="35" t="s">
        <v>420</v>
      </c>
      <c r="H431" s="35"/>
      <c r="I431" s="35"/>
      <c r="J431" s="37"/>
      <c r="K431" s="35" t="s">
        <v>421</v>
      </c>
      <c r="L431" s="35"/>
      <c r="M431" s="35"/>
      <c r="N431" s="37"/>
      <c r="O431" s="35" t="s">
        <v>422</v>
      </c>
      <c r="P431" s="35"/>
      <c r="Q431" s="35"/>
      <c r="R431" s="37"/>
      <c r="S431" s="35" t="s">
        <v>423</v>
      </c>
      <c r="T431" s="35"/>
      <c r="U431" s="35"/>
    </row>
    <row r="432" spans="1:21" ht="15.75" thickBot="1">
      <c r="A432" s="13"/>
      <c r="B432" s="33"/>
      <c r="C432" s="31" t="s">
        <v>419</v>
      </c>
      <c r="D432" s="31"/>
      <c r="E432" s="31"/>
      <c r="F432" s="38"/>
      <c r="G432" s="31"/>
      <c r="H432" s="31"/>
      <c r="I432" s="31"/>
      <c r="J432" s="38"/>
      <c r="K432" s="31"/>
      <c r="L432" s="31"/>
      <c r="M432" s="31"/>
      <c r="N432" s="38"/>
      <c r="O432" s="31"/>
      <c r="P432" s="31"/>
      <c r="Q432" s="31"/>
      <c r="R432" s="38"/>
      <c r="S432" s="31"/>
      <c r="T432" s="31"/>
      <c r="U432" s="31"/>
    </row>
    <row r="433" spans="1:21">
      <c r="A433" s="13"/>
      <c r="B433" s="20" t="s">
        <v>424</v>
      </c>
      <c r="C433" s="41"/>
      <c r="D433" s="41"/>
      <c r="E433" s="41"/>
      <c r="F433" s="21"/>
      <c r="G433" s="41"/>
      <c r="H433" s="41"/>
      <c r="I433" s="41"/>
      <c r="J433" s="21"/>
      <c r="K433" s="41"/>
      <c r="L433" s="41"/>
      <c r="M433" s="41"/>
      <c r="N433" s="21"/>
      <c r="O433" s="41"/>
      <c r="P433" s="41"/>
      <c r="Q433" s="41"/>
      <c r="R433" s="21"/>
      <c r="S433" s="41"/>
      <c r="T433" s="41"/>
      <c r="U433" s="41"/>
    </row>
    <row r="434" spans="1:21">
      <c r="A434" s="13"/>
      <c r="B434" s="49" t="s">
        <v>425</v>
      </c>
      <c r="C434" s="43" t="s">
        <v>273</v>
      </c>
      <c r="D434" s="47">
        <v>201694</v>
      </c>
      <c r="E434" s="36"/>
      <c r="F434" s="36"/>
      <c r="G434" s="43" t="s">
        <v>273</v>
      </c>
      <c r="H434" s="47">
        <v>201694</v>
      </c>
      <c r="I434" s="36"/>
      <c r="J434" s="36"/>
      <c r="K434" s="43" t="s">
        <v>273</v>
      </c>
      <c r="L434" s="45" t="s">
        <v>274</v>
      </c>
      <c r="M434" s="36"/>
      <c r="N434" s="36"/>
      <c r="O434" s="43" t="s">
        <v>273</v>
      </c>
      <c r="P434" s="45" t="s">
        <v>274</v>
      </c>
      <c r="Q434" s="36"/>
      <c r="R434" s="36"/>
      <c r="S434" s="43" t="s">
        <v>273</v>
      </c>
      <c r="T434" s="47">
        <v>201694</v>
      </c>
      <c r="U434" s="36"/>
    </row>
    <row r="435" spans="1:21">
      <c r="A435" s="13"/>
      <c r="B435" s="49"/>
      <c r="C435" s="43"/>
      <c r="D435" s="47"/>
      <c r="E435" s="36"/>
      <c r="F435" s="36"/>
      <c r="G435" s="43"/>
      <c r="H435" s="47"/>
      <c r="I435" s="36"/>
      <c r="J435" s="36"/>
      <c r="K435" s="43"/>
      <c r="L435" s="45"/>
      <c r="M435" s="36"/>
      <c r="N435" s="36"/>
      <c r="O435" s="43"/>
      <c r="P435" s="45"/>
      <c r="Q435" s="36"/>
      <c r="R435" s="36"/>
      <c r="S435" s="43"/>
      <c r="T435" s="47"/>
      <c r="U435" s="36"/>
    </row>
    <row r="436" spans="1:21">
      <c r="A436" s="13"/>
      <c r="B436" s="50" t="s">
        <v>426</v>
      </c>
      <c r="C436" s="52">
        <v>7111</v>
      </c>
      <c r="D436" s="52"/>
      <c r="E436" s="40"/>
      <c r="F436" s="40"/>
      <c r="G436" s="51" t="s">
        <v>274</v>
      </c>
      <c r="H436" s="51"/>
      <c r="I436" s="40"/>
      <c r="J436" s="40"/>
      <c r="K436" s="51" t="s">
        <v>274</v>
      </c>
      <c r="L436" s="51"/>
      <c r="M436" s="40"/>
      <c r="N436" s="40"/>
      <c r="O436" s="52">
        <v>7111</v>
      </c>
      <c r="P436" s="52"/>
      <c r="Q436" s="40"/>
      <c r="R436" s="40"/>
      <c r="S436" s="52">
        <v>7111</v>
      </c>
      <c r="T436" s="52"/>
      <c r="U436" s="40"/>
    </row>
    <row r="437" spans="1:21">
      <c r="A437" s="13"/>
      <c r="B437" s="50"/>
      <c r="C437" s="52"/>
      <c r="D437" s="52"/>
      <c r="E437" s="40"/>
      <c r="F437" s="40"/>
      <c r="G437" s="51"/>
      <c r="H437" s="51"/>
      <c r="I437" s="40"/>
      <c r="J437" s="40"/>
      <c r="K437" s="51"/>
      <c r="L437" s="51"/>
      <c r="M437" s="40"/>
      <c r="N437" s="40"/>
      <c r="O437" s="52"/>
      <c r="P437" s="52"/>
      <c r="Q437" s="40"/>
      <c r="R437" s="40"/>
      <c r="S437" s="52"/>
      <c r="T437" s="52"/>
      <c r="U437" s="40"/>
    </row>
    <row r="438" spans="1:21">
      <c r="A438" s="13"/>
      <c r="B438" s="49" t="s">
        <v>427</v>
      </c>
      <c r="C438" s="47">
        <v>185607</v>
      </c>
      <c r="D438" s="47"/>
      <c r="E438" s="36"/>
      <c r="F438" s="36"/>
      <c r="G438" s="45" t="s">
        <v>274</v>
      </c>
      <c r="H438" s="45"/>
      <c r="I438" s="36"/>
      <c r="J438" s="36"/>
      <c r="K438" s="47">
        <v>136323</v>
      </c>
      <c r="L438" s="47"/>
      <c r="M438" s="36"/>
      <c r="N438" s="36"/>
      <c r="O438" s="47">
        <v>49284</v>
      </c>
      <c r="P438" s="47"/>
      <c r="Q438" s="36"/>
      <c r="R438" s="36"/>
      <c r="S438" s="47">
        <v>185607</v>
      </c>
      <c r="T438" s="47"/>
      <c r="U438" s="36"/>
    </row>
    <row r="439" spans="1:21">
      <c r="A439" s="13"/>
      <c r="B439" s="49"/>
      <c r="C439" s="47"/>
      <c r="D439" s="47"/>
      <c r="E439" s="36"/>
      <c r="F439" s="36"/>
      <c r="G439" s="45"/>
      <c r="H439" s="45"/>
      <c r="I439" s="36"/>
      <c r="J439" s="36"/>
      <c r="K439" s="47"/>
      <c r="L439" s="47"/>
      <c r="M439" s="36"/>
      <c r="N439" s="36"/>
      <c r="O439" s="47"/>
      <c r="P439" s="47"/>
      <c r="Q439" s="36"/>
      <c r="R439" s="36"/>
      <c r="S439" s="47"/>
      <c r="T439" s="47"/>
      <c r="U439" s="36"/>
    </row>
    <row r="440" spans="1:21">
      <c r="A440" s="13"/>
      <c r="B440" s="50" t="s">
        <v>428</v>
      </c>
      <c r="C440" s="52">
        <v>275691</v>
      </c>
      <c r="D440" s="52"/>
      <c r="E440" s="40"/>
      <c r="F440" s="40"/>
      <c r="G440" s="51" t="s">
        <v>274</v>
      </c>
      <c r="H440" s="51"/>
      <c r="I440" s="40"/>
      <c r="J440" s="40"/>
      <c r="K440" s="52">
        <v>97340</v>
      </c>
      <c r="L440" s="52"/>
      <c r="M440" s="40"/>
      <c r="N440" s="40"/>
      <c r="O440" s="52">
        <v>174514</v>
      </c>
      <c r="P440" s="52"/>
      <c r="Q440" s="40"/>
      <c r="R440" s="40"/>
      <c r="S440" s="52">
        <v>271854</v>
      </c>
      <c r="T440" s="52"/>
      <c r="U440" s="40"/>
    </row>
    <row r="441" spans="1:21">
      <c r="A441" s="13"/>
      <c r="B441" s="50"/>
      <c r="C441" s="52"/>
      <c r="D441" s="52"/>
      <c r="E441" s="40"/>
      <c r="F441" s="40"/>
      <c r="G441" s="51"/>
      <c r="H441" s="51"/>
      <c r="I441" s="40"/>
      <c r="J441" s="40"/>
      <c r="K441" s="52"/>
      <c r="L441" s="52"/>
      <c r="M441" s="40"/>
      <c r="N441" s="40"/>
      <c r="O441" s="52"/>
      <c r="P441" s="52"/>
      <c r="Q441" s="40"/>
      <c r="R441" s="40"/>
      <c r="S441" s="52"/>
      <c r="T441" s="52"/>
      <c r="U441" s="40"/>
    </row>
    <row r="442" spans="1:21">
      <c r="A442" s="13"/>
      <c r="B442" s="49" t="s">
        <v>429</v>
      </c>
      <c r="C442" s="47">
        <v>36665</v>
      </c>
      <c r="D442" s="47"/>
      <c r="E442" s="36"/>
      <c r="F442" s="36"/>
      <c r="G442" s="45" t="s">
        <v>274</v>
      </c>
      <c r="H442" s="45"/>
      <c r="I442" s="36"/>
      <c r="J442" s="36"/>
      <c r="K442" s="47">
        <v>36665</v>
      </c>
      <c r="L442" s="47"/>
      <c r="M442" s="36"/>
      <c r="N442" s="36"/>
      <c r="O442" s="45" t="s">
        <v>274</v>
      </c>
      <c r="P442" s="45"/>
      <c r="Q442" s="36"/>
      <c r="R442" s="36"/>
      <c r="S442" s="47">
        <v>36665</v>
      </c>
      <c r="T442" s="47"/>
      <c r="U442" s="36"/>
    </row>
    <row r="443" spans="1:21">
      <c r="A443" s="13"/>
      <c r="B443" s="49"/>
      <c r="C443" s="47"/>
      <c r="D443" s="47"/>
      <c r="E443" s="36"/>
      <c r="F443" s="36"/>
      <c r="G443" s="45"/>
      <c r="H443" s="45"/>
      <c r="I443" s="36"/>
      <c r="J443" s="36"/>
      <c r="K443" s="47"/>
      <c r="L443" s="47"/>
      <c r="M443" s="36"/>
      <c r="N443" s="36"/>
      <c r="O443" s="45"/>
      <c r="P443" s="45"/>
      <c r="Q443" s="36"/>
      <c r="R443" s="36"/>
      <c r="S443" s="47"/>
      <c r="T443" s="47"/>
      <c r="U443" s="36"/>
    </row>
    <row r="444" spans="1:21">
      <c r="A444" s="13"/>
      <c r="B444" s="50" t="s">
        <v>37</v>
      </c>
      <c r="C444" s="52">
        <v>40326</v>
      </c>
      <c r="D444" s="52"/>
      <c r="E444" s="40"/>
      <c r="F444" s="40"/>
      <c r="G444" s="51" t="s">
        <v>274</v>
      </c>
      <c r="H444" s="51"/>
      <c r="I444" s="40"/>
      <c r="J444" s="40"/>
      <c r="K444" s="51" t="s">
        <v>274</v>
      </c>
      <c r="L444" s="51"/>
      <c r="M444" s="40"/>
      <c r="N444" s="40"/>
      <c r="O444" s="52">
        <v>40424</v>
      </c>
      <c r="P444" s="52"/>
      <c r="Q444" s="40"/>
      <c r="R444" s="40"/>
      <c r="S444" s="52">
        <v>40424</v>
      </c>
      <c r="T444" s="52"/>
      <c r="U444" s="40"/>
    </row>
    <row r="445" spans="1:21">
      <c r="A445" s="13"/>
      <c r="B445" s="50"/>
      <c r="C445" s="52"/>
      <c r="D445" s="52"/>
      <c r="E445" s="40"/>
      <c r="F445" s="40"/>
      <c r="G445" s="51"/>
      <c r="H445" s="51"/>
      <c r="I445" s="40"/>
      <c r="J445" s="40"/>
      <c r="K445" s="51"/>
      <c r="L445" s="51"/>
      <c r="M445" s="40"/>
      <c r="N445" s="40"/>
      <c r="O445" s="52"/>
      <c r="P445" s="52"/>
      <c r="Q445" s="40"/>
      <c r="R445" s="40"/>
      <c r="S445" s="52"/>
      <c r="T445" s="52"/>
      <c r="U445" s="40"/>
    </row>
    <row r="446" spans="1:21">
      <c r="A446" s="13"/>
      <c r="B446" s="49" t="s">
        <v>430</v>
      </c>
      <c r="C446" s="47">
        <v>2256918</v>
      </c>
      <c r="D446" s="47"/>
      <c r="E446" s="36"/>
      <c r="F446" s="36"/>
      <c r="G446" s="45" t="s">
        <v>274</v>
      </c>
      <c r="H446" s="45"/>
      <c r="I446" s="36"/>
      <c r="J446" s="36"/>
      <c r="K446" s="45" t="s">
        <v>274</v>
      </c>
      <c r="L446" s="45"/>
      <c r="M446" s="36"/>
      <c r="N446" s="36"/>
      <c r="O446" s="47">
        <v>2316802</v>
      </c>
      <c r="P446" s="47"/>
      <c r="Q446" s="36"/>
      <c r="R446" s="36"/>
      <c r="S446" s="47">
        <v>2316802</v>
      </c>
      <c r="T446" s="47"/>
      <c r="U446" s="36"/>
    </row>
    <row r="447" spans="1:21">
      <c r="A447" s="13"/>
      <c r="B447" s="49"/>
      <c r="C447" s="47"/>
      <c r="D447" s="47"/>
      <c r="E447" s="36"/>
      <c r="F447" s="36"/>
      <c r="G447" s="45"/>
      <c r="H447" s="45"/>
      <c r="I447" s="36"/>
      <c r="J447" s="36"/>
      <c r="K447" s="45"/>
      <c r="L447" s="45"/>
      <c r="M447" s="36"/>
      <c r="N447" s="36"/>
      <c r="O447" s="47"/>
      <c r="P447" s="47"/>
      <c r="Q447" s="36"/>
      <c r="R447" s="36"/>
      <c r="S447" s="47"/>
      <c r="T447" s="47"/>
      <c r="U447" s="36"/>
    </row>
    <row r="448" spans="1:21">
      <c r="A448" s="13"/>
      <c r="B448" s="50" t="s">
        <v>39</v>
      </c>
      <c r="C448" s="52">
        <v>9763</v>
      </c>
      <c r="D448" s="52"/>
      <c r="E448" s="40"/>
      <c r="F448" s="40"/>
      <c r="G448" s="51" t="s">
        <v>274</v>
      </c>
      <c r="H448" s="51"/>
      <c r="I448" s="40"/>
      <c r="J448" s="40"/>
      <c r="K448" s="51" t="s">
        <v>274</v>
      </c>
      <c r="L448" s="51"/>
      <c r="M448" s="40"/>
      <c r="N448" s="40"/>
      <c r="O448" s="52">
        <v>9763</v>
      </c>
      <c r="P448" s="52"/>
      <c r="Q448" s="40"/>
      <c r="R448" s="40"/>
      <c r="S448" s="52">
        <v>9763</v>
      </c>
      <c r="T448" s="52"/>
      <c r="U448" s="40"/>
    </row>
    <row r="449" spans="1:21">
      <c r="A449" s="13"/>
      <c r="B449" s="50"/>
      <c r="C449" s="52"/>
      <c r="D449" s="52"/>
      <c r="E449" s="40"/>
      <c r="F449" s="40"/>
      <c r="G449" s="51"/>
      <c r="H449" s="51"/>
      <c r="I449" s="40"/>
      <c r="J449" s="40"/>
      <c r="K449" s="51"/>
      <c r="L449" s="51"/>
      <c r="M449" s="40"/>
      <c r="N449" s="40"/>
      <c r="O449" s="52"/>
      <c r="P449" s="52"/>
      <c r="Q449" s="40"/>
      <c r="R449" s="40"/>
      <c r="S449" s="52"/>
      <c r="T449" s="52"/>
      <c r="U449" s="40"/>
    </row>
    <row r="450" spans="1:21">
      <c r="A450" s="13"/>
      <c r="B450" s="42" t="s">
        <v>431</v>
      </c>
      <c r="C450" s="36"/>
      <c r="D450" s="36"/>
      <c r="E450" s="36"/>
      <c r="F450" s="36"/>
      <c r="G450" s="36"/>
      <c r="H450" s="36"/>
      <c r="I450" s="36"/>
      <c r="J450" s="36"/>
      <c r="K450" s="36"/>
      <c r="L450" s="36"/>
      <c r="M450" s="36"/>
      <c r="N450" s="36"/>
      <c r="O450" s="36"/>
      <c r="P450" s="36"/>
      <c r="Q450" s="36"/>
      <c r="R450" s="36"/>
      <c r="S450" s="36"/>
      <c r="T450" s="36"/>
      <c r="U450" s="36"/>
    </row>
    <row r="451" spans="1:21">
      <c r="A451" s="13"/>
      <c r="B451" s="42"/>
      <c r="C451" s="36"/>
      <c r="D451" s="36"/>
      <c r="E451" s="36"/>
      <c r="F451" s="36"/>
      <c r="G451" s="36"/>
      <c r="H451" s="36"/>
      <c r="I451" s="36"/>
      <c r="J451" s="36"/>
      <c r="K451" s="36"/>
      <c r="L451" s="36"/>
      <c r="M451" s="36"/>
      <c r="N451" s="36"/>
      <c r="O451" s="36"/>
      <c r="P451" s="36"/>
      <c r="Q451" s="36"/>
      <c r="R451" s="36"/>
      <c r="S451" s="36"/>
      <c r="T451" s="36"/>
      <c r="U451" s="36"/>
    </row>
    <row r="452" spans="1:21">
      <c r="A452" s="13"/>
      <c r="B452" s="50" t="s">
        <v>432</v>
      </c>
      <c r="C452" s="54" t="s">
        <v>273</v>
      </c>
      <c r="D452" s="52">
        <v>2091999</v>
      </c>
      <c r="E452" s="40"/>
      <c r="F452" s="40"/>
      <c r="G452" s="54" t="s">
        <v>273</v>
      </c>
      <c r="H452" s="51" t="s">
        <v>274</v>
      </c>
      <c r="I452" s="40"/>
      <c r="J452" s="40"/>
      <c r="K452" s="54" t="s">
        <v>273</v>
      </c>
      <c r="L452" s="52">
        <v>2109725</v>
      </c>
      <c r="M452" s="40"/>
      <c r="N452" s="40"/>
      <c r="O452" s="54" t="s">
        <v>273</v>
      </c>
      <c r="P452" s="51" t="s">
        <v>274</v>
      </c>
      <c r="Q452" s="40"/>
      <c r="R452" s="40"/>
      <c r="S452" s="54" t="s">
        <v>273</v>
      </c>
      <c r="T452" s="52">
        <v>2109725</v>
      </c>
      <c r="U452" s="40"/>
    </row>
    <row r="453" spans="1:21">
      <c r="A453" s="13"/>
      <c r="B453" s="50"/>
      <c r="C453" s="54"/>
      <c r="D453" s="52"/>
      <c r="E453" s="40"/>
      <c r="F453" s="40"/>
      <c r="G453" s="54"/>
      <c r="H453" s="51"/>
      <c r="I453" s="40"/>
      <c r="J453" s="40"/>
      <c r="K453" s="54"/>
      <c r="L453" s="52"/>
      <c r="M453" s="40"/>
      <c r="N453" s="40"/>
      <c r="O453" s="54"/>
      <c r="P453" s="51"/>
      <c r="Q453" s="40"/>
      <c r="R453" s="40"/>
      <c r="S453" s="54"/>
      <c r="T453" s="52"/>
      <c r="U453" s="40"/>
    </row>
    <row r="454" spans="1:21">
      <c r="A454" s="13"/>
      <c r="B454" s="49" t="s">
        <v>50</v>
      </c>
      <c r="C454" s="47">
        <v>110000</v>
      </c>
      <c r="D454" s="47"/>
      <c r="E454" s="36"/>
      <c r="F454" s="36"/>
      <c r="G454" s="45" t="s">
        <v>274</v>
      </c>
      <c r="H454" s="45"/>
      <c r="I454" s="36"/>
      <c r="J454" s="36"/>
      <c r="K454" s="47">
        <v>117215</v>
      </c>
      <c r="L454" s="47"/>
      <c r="M454" s="36"/>
      <c r="N454" s="36"/>
      <c r="O454" s="45" t="s">
        <v>274</v>
      </c>
      <c r="P454" s="45"/>
      <c r="Q454" s="36"/>
      <c r="R454" s="36"/>
      <c r="S454" s="47">
        <v>117215</v>
      </c>
      <c r="T454" s="47"/>
      <c r="U454" s="36"/>
    </row>
    <row r="455" spans="1:21">
      <c r="A455" s="13"/>
      <c r="B455" s="49"/>
      <c r="C455" s="47"/>
      <c r="D455" s="47"/>
      <c r="E455" s="36"/>
      <c r="F455" s="36"/>
      <c r="G455" s="45"/>
      <c r="H455" s="45"/>
      <c r="I455" s="36"/>
      <c r="J455" s="36"/>
      <c r="K455" s="47"/>
      <c r="L455" s="47"/>
      <c r="M455" s="36"/>
      <c r="N455" s="36"/>
      <c r="O455" s="45"/>
      <c r="P455" s="45"/>
      <c r="Q455" s="36"/>
      <c r="R455" s="36"/>
      <c r="S455" s="47"/>
      <c r="T455" s="47"/>
      <c r="U455" s="36"/>
    </row>
    <row r="456" spans="1:21">
      <c r="A456" s="13"/>
      <c r="B456" s="50" t="s">
        <v>51</v>
      </c>
      <c r="C456" s="52">
        <v>590417</v>
      </c>
      <c r="D456" s="52"/>
      <c r="E456" s="40"/>
      <c r="F456" s="40"/>
      <c r="G456" s="51" t="s">
        <v>274</v>
      </c>
      <c r="H456" s="51"/>
      <c r="I456" s="40"/>
      <c r="J456" s="40"/>
      <c r="K456" s="52">
        <v>595651</v>
      </c>
      <c r="L456" s="52"/>
      <c r="M456" s="40"/>
      <c r="N456" s="40"/>
      <c r="O456" s="51" t="s">
        <v>274</v>
      </c>
      <c r="P456" s="51"/>
      <c r="Q456" s="40"/>
      <c r="R456" s="40"/>
      <c r="S456" s="52">
        <v>595651</v>
      </c>
      <c r="T456" s="52"/>
      <c r="U456" s="40"/>
    </row>
    <row r="457" spans="1:21">
      <c r="A457" s="13"/>
      <c r="B457" s="50"/>
      <c r="C457" s="52"/>
      <c r="D457" s="52"/>
      <c r="E457" s="40"/>
      <c r="F457" s="40"/>
      <c r="G457" s="51"/>
      <c r="H457" s="51"/>
      <c r="I457" s="40"/>
      <c r="J457" s="40"/>
      <c r="K457" s="52"/>
      <c r="L457" s="52"/>
      <c r="M457" s="40"/>
      <c r="N457" s="40"/>
      <c r="O457" s="51"/>
      <c r="P457" s="51"/>
      <c r="Q457" s="40"/>
      <c r="R457" s="40"/>
      <c r="S457" s="52"/>
      <c r="T457" s="52"/>
      <c r="U457" s="40"/>
    </row>
    <row r="458" spans="1:21">
      <c r="A458" s="13"/>
      <c r="B458" s="49" t="s">
        <v>52</v>
      </c>
      <c r="C458" s="47">
        <v>5155</v>
      </c>
      <c r="D458" s="47"/>
      <c r="E458" s="36"/>
      <c r="F458" s="36"/>
      <c r="G458" s="45" t="s">
        <v>274</v>
      </c>
      <c r="H458" s="45"/>
      <c r="I458" s="36"/>
      <c r="J458" s="36"/>
      <c r="K458" s="47">
        <v>5317</v>
      </c>
      <c r="L458" s="47"/>
      <c r="M458" s="36"/>
      <c r="N458" s="36"/>
      <c r="O458" s="45" t="s">
        <v>274</v>
      </c>
      <c r="P458" s="45"/>
      <c r="Q458" s="36"/>
      <c r="R458" s="36"/>
      <c r="S458" s="47">
        <v>5317</v>
      </c>
      <c r="T458" s="47"/>
      <c r="U458" s="36"/>
    </row>
    <row r="459" spans="1:21">
      <c r="A459" s="13"/>
      <c r="B459" s="49"/>
      <c r="C459" s="47"/>
      <c r="D459" s="47"/>
      <c r="E459" s="36"/>
      <c r="F459" s="36"/>
      <c r="G459" s="45"/>
      <c r="H459" s="45"/>
      <c r="I459" s="36"/>
      <c r="J459" s="36"/>
      <c r="K459" s="47"/>
      <c r="L459" s="47"/>
      <c r="M459" s="36"/>
      <c r="N459" s="36"/>
      <c r="O459" s="45"/>
      <c r="P459" s="45"/>
      <c r="Q459" s="36"/>
      <c r="R459" s="36"/>
      <c r="S459" s="47"/>
      <c r="T459" s="47"/>
      <c r="U459" s="36"/>
    </row>
    <row r="460" spans="1:21">
      <c r="A460" s="13"/>
      <c r="B460" s="50" t="s">
        <v>53</v>
      </c>
      <c r="C460" s="52">
        <v>1674</v>
      </c>
      <c r="D460" s="52"/>
      <c r="E460" s="40"/>
      <c r="F460" s="40"/>
      <c r="G460" s="51" t="s">
        <v>274</v>
      </c>
      <c r="H460" s="51"/>
      <c r="I460" s="40"/>
      <c r="J460" s="40"/>
      <c r="K460" s="52">
        <v>1674</v>
      </c>
      <c r="L460" s="52"/>
      <c r="M460" s="40"/>
      <c r="N460" s="40"/>
      <c r="O460" s="51" t="s">
        <v>274</v>
      </c>
      <c r="P460" s="51"/>
      <c r="Q460" s="40"/>
      <c r="R460" s="40"/>
      <c r="S460" s="52">
        <v>1674</v>
      </c>
      <c r="T460" s="52"/>
      <c r="U460" s="40"/>
    </row>
    <row r="461" spans="1:21" ht="15.75" thickBot="1">
      <c r="A461" s="13"/>
      <c r="B461" s="136"/>
      <c r="C461" s="167"/>
      <c r="D461" s="167"/>
      <c r="E461" s="73"/>
      <c r="F461" s="73"/>
      <c r="G461" s="72"/>
      <c r="H461" s="72"/>
      <c r="I461" s="73"/>
      <c r="J461" s="73"/>
      <c r="K461" s="167"/>
      <c r="L461" s="167"/>
      <c r="M461" s="73"/>
      <c r="N461" s="73"/>
      <c r="O461" s="72"/>
      <c r="P461" s="72"/>
      <c r="Q461" s="73"/>
      <c r="R461" s="73"/>
      <c r="S461" s="167"/>
      <c r="T461" s="167"/>
      <c r="U461" s="73"/>
    </row>
    <row r="462" spans="1:21" ht="15.75" thickTop="1">
      <c r="A462" s="13"/>
      <c r="B462" s="174"/>
      <c r="C462" s="174"/>
      <c r="D462" s="174"/>
      <c r="E462" s="174"/>
      <c r="F462" s="174"/>
      <c r="G462" s="174"/>
      <c r="H462" s="174"/>
      <c r="I462" s="174"/>
      <c r="J462" s="174"/>
      <c r="K462" s="174"/>
      <c r="L462" s="174"/>
      <c r="M462" s="174"/>
      <c r="N462" s="174"/>
      <c r="O462" s="174"/>
      <c r="P462" s="174"/>
      <c r="Q462" s="174"/>
      <c r="R462" s="174"/>
      <c r="S462" s="174"/>
      <c r="T462" s="174"/>
      <c r="U462" s="174"/>
    </row>
    <row r="463" spans="1:21">
      <c r="A463" s="13"/>
      <c r="B463" s="36" t="s">
        <v>434</v>
      </c>
      <c r="C463" s="36"/>
      <c r="D463" s="36"/>
      <c r="E463" s="36"/>
      <c r="F463" s="36"/>
      <c r="G463" s="36"/>
      <c r="H463" s="36"/>
      <c r="I463" s="36"/>
      <c r="J463" s="36"/>
      <c r="K463" s="36"/>
      <c r="L463" s="36"/>
      <c r="M463" s="36"/>
      <c r="N463" s="36"/>
      <c r="O463" s="36"/>
      <c r="P463" s="36"/>
      <c r="Q463" s="36"/>
      <c r="R463" s="36"/>
      <c r="S463" s="36"/>
      <c r="T463" s="36"/>
      <c r="U463" s="36"/>
    </row>
    <row r="464" spans="1:21">
      <c r="A464" s="13"/>
      <c r="B464" s="168"/>
      <c r="C464" s="168"/>
      <c r="D464" s="168"/>
      <c r="E464" s="168"/>
      <c r="F464" s="168"/>
      <c r="G464" s="168"/>
      <c r="H464" s="168"/>
      <c r="I464" s="168"/>
      <c r="J464" s="168"/>
      <c r="K464" s="168"/>
      <c r="L464" s="168"/>
      <c r="M464" s="168"/>
      <c r="N464" s="168"/>
      <c r="O464" s="168"/>
      <c r="P464" s="168"/>
      <c r="Q464" s="168"/>
      <c r="R464" s="168"/>
      <c r="S464" s="168"/>
      <c r="T464" s="168"/>
      <c r="U464" s="168"/>
    </row>
    <row r="465" spans="1:21" ht="25.5" customHeight="1">
      <c r="A465" s="13"/>
      <c r="B465" s="170" t="s">
        <v>435</v>
      </c>
      <c r="C465" s="170"/>
      <c r="D465" s="170"/>
      <c r="E465" s="170"/>
      <c r="F465" s="170"/>
      <c r="G465" s="170"/>
      <c r="H465" s="170"/>
      <c r="I465" s="170"/>
      <c r="J465" s="170"/>
      <c r="K465" s="170"/>
      <c r="L465" s="170"/>
      <c r="M465" s="170"/>
      <c r="N465" s="170"/>
      <c r="O465" s="170"/>
      <c r="P465" s="170"/>
      <c r="Q465" s="170"/>
      <c r="R465" s="170"/>
      <c r="S465" s="170"/>
      <c r="T465" s="170"/>
      <c r="U465" s="170"/>
    </row>
  </sheetData>
  <mergeCells count="2014">
    <mergeCell ref="B426:U426"/>
    <mergeCell ref="B462:U462"/>
    <mergeCell ref="B463:U463"/>
    <mergeCell ref="B464:U464"/>
    <mergeCell ref="B465:U465"/>
    <mergeCell ref="B222:U222"/>
    <mergeCell ref="B223:U223"/>
    <mergeCell ref="B303:U303"/>
    <mergeCell ref="B304:U304"/>
    <mergeCell ref="B305:U305"/>
    <mergeCell ref="B306:U306"/>
    <mergeCell ref="B193:U193"/>
    <mergeCell ref="B206:U206"/>
    <mergeCell ref="B207:U207"/>
    <mergeCell ref="B208:U208"/>
    <mergeCell ref="B209:U209"/>
    <mergeCell ref="B210:U210"/>
    <mergeCell ref="B31:U31"/>
    <mergeCell ref="B32:U32"/>
    <mergeCell ref="B94:U94"/>
    <mergeCell ref="B95:U95"/>
    <mergeCell ref="B96:U96"/>
    <mergeCell ref="B137:U137"/>
    <mergeCell ref="B25:U25"/>
    <mergeCell ref="B26:U26"/>
    <mergeCell ref="B27:U27"/>
    <mergeCell ref="B28:U28"/>
    <mergeCell ref="B29:U29"/>
    <mergeCell ref="B30:U30"/>
    <mergeCell ref="B19:U19"/>
    <mergeCell ref="B20:U20"/>
    <mergeCell ref="B21:U21"/>
    <mergeCell ref="B22:U22"/>
    <mergeCell ref="B23:U23"/>
    <mergeCell ref="B24:U24"/>
    <mergeCell ref="B7:U7"/>
    <mergeCell ref="B14:U14"/>
    <mergeCell ref="B15:U15"/>
    <mergeCell ref="B16:U16"/>
    <mergeCell ref="B17:U17"/>
    <mergeCell ref="B18:U18"/>
    <mergeCell ref="S460:T461"/>
    <mergeCell ref="U460:U461"/>
    <mergeCell ref="A1:A2"/>
    <mergeCell ref="B1:U1"/>
    <mergeCell ref="B2:U2"/>
    <mergeCell ref="B3:U3"/>
    <mergeCell ref="A4:A465"/>
    <mergeCell ref="B4:U4"/>
    <mergeCell ref="B5:U5"/>
    <mergeCell ref="B6:U6"/>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T452:T453"/>
    <mergeCell ref="U452:U453"/>
    <mergeCell ref="B454:B455"/>
    <mergeCell ref="C454:D455"/>
    <mergeCell ref="E454:E455"/>
    <mergeCell ref="F454:F455"/>
    <mergeCell ref="G454:H455"/>
    <mergeCell ref="I454:I455"/>
    <mergeCell ref="J454:J455"/>
    <mergeCell ref="K454:L455"/>
    <mergeCell ref="N452:N453"/>
    <mergeCell ref="O452:O453"/>
    <mergeCell ref="P452:P453"/>
    <mergeCell ref="Q452:Q453"/>
    <mergeCell ref="R452:R453"/>
    <mergeCell ref="S452:S453"/>
    <mergeCell ref="H452:H453"/>
    <mergeCell ref="I452:I453"/>
    <mergeCell ref="J452:J453"/>
    <mergeCell ref="K452:K453"/>
    <mergeCell ref="L452:L453"/>
    <mergeCell ref="M452:M453"/>
    <mergeCell ref="N450:N451"/>
    <mergeCell ref="O450:Q451"/>
    <mergeCell ref="R450:R451"/>
    <mergeCell ref="S450:U451"/>
    <mergeCell ref="B452:B453"/>
    <mergeCell ref="C452:C453"/>
    <mergeCell ref="D452:D453"/>
    <mergeCell ref="E452:E453"/>
    <mergeCell ref="F452:F453"/>
    <mergeCell ref="G452:G453"/>
    <mergeCell ref="B450:B451"/>
    <mergeCell ref="C450:E451"/>
    <mergeCell ref="F450:F451"/>
    <mergeCell ref="G450:I451"/>
    <mergeCell ref="J450:J451"/>
    <mergeCell ref="K450:M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S434:S435"/>
    <mergeCell ref="T434:T435"/>
    <mergeCell ref="U434:U435"/>
    <mergeCell ref="B436:B437"/>
    <mergeCell ref="C436:D437"/>
    <mergeCell ref="E436:E437"/>
    <mergeCell ref="F436:F437"/>
    <mergeCell ref="G436:H437"/>
    <mergeCell ref="I436:I437"/>
    <mergeCell ref="J436:J437"/>
    <mergeCell ref="M434:M435"/>
    <mergeCell ref="N434:N435"/>
    <mergeCell ref="O434:O435"/>
    <mergeCell ref="P434:P435"/>
    <mergeCell ref="Q434:Q435"/>
    <mergeCell ref="R434:R435"/>
    <mergeCell ref="G434:G435"/>
    <mergeCell ref="H434:H435"/>
    <mergeCell ref="I434:I435"/>
    <mergeCell ref="J434:J435"/>
    <mergeCell ref="K434:K435"/>
    <mergeCell ref="L434:L435"/>
    <mergeCell ref="C433:E433"/>
    <mergeCell ref="G433:I433"/>
    <mergeCell ref="K433:M433"/>
    <mergeCell ref="O433:Q433"/>
    <mergeCell ref="S433:U433"/>
    <mergeCell ref="B434:B435"/>
    <mergeCell ref="C434:C435"/>
    <mergeCell ref="D434:D435"/>
    <mergeCell ref="E434:E435"/>
    <mergeCell ref="F434:F435"/>
    <mergeCell ref="J431:J432"/>
    <mergeCell ref="K431:M432"/>
    <mergeCell ref="N431:N432"/>
    <mergeCell ref="O431:Q432"/>
    <mergeCell ref="R431:R432"/>
    <mergeCell ref="S431:U432"/>
    <mergeCell ref="S424:T425"/>
    <mergeCell ref="U424:U425"/>
    <mergeCell ref="B427:U427"/>
    <mergeCell ref="C429:U429"/>
    <mergeCell ref="C430:U430"/>
    <mergeCell ref="B431:B432"/>
    <mergeCell ref="C431:E431"/>
    <mergeCell ref="C432:E432"/>
    <mergeCell ref="F431:F432"/>
    <mergeCell ref="G431:I432"/>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T416:T417"/>
    <mergeCell ref="U416:U417"/>
    <mergeCell ref="B418:B419"/>
    <mergeCell ref="C418:D419"/>
    <mergeCell ref="E418:E419"/>
    <mergeCell ref="F418:F419"/>
    <mergeCell ref="G418:H419"/>
    <mergeCell ref="I418:I419"/>
    <mergeCell ref="J418:J419"/>
    <mergeCell ref="K418:L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O414:Q415"/>
    <mergeCell ref="R414:R415"/>
    <mergeCell ref="S414:T415"/>
    <mergeCell ref="U414:U415"/>
    <mergeCell ref="B416:B417"/>
    <mergeCell ref="C416:C417"/>
    <mergeCell ref="D416:D417"/>
    <mergeCell ref="E416:E417"/>
    <mergeCell ref="F416:F417"/>
    <mergeCell ref="G416:G417"/>
    <mergeCell ref="R412:R413"/>
    <mergeCell ref="S412:T413"/>
    <mergeCell ref="U412:U413"/>
    <mergeCell ref="B414:B415"/>
    <mergeCell ref="C414:E415"/>
    <mergeCell ref="F414:F415"/>
    <mergeCell ref="G414:I415"/>
    <mergeCell ref="J414:J415"/>
    <mergeCell ref="K414:M415"/>
    <mergeCell ref="N414:N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T398:T399"/>
    <mergeCell ref="U398:U399"/>
    <mergeCell ref="B400:B401"/>
    <mergeCell ref="C400:D401"/>
    <mergeCell ref="E400:E401"/>
    <mergeCell ref="F400:F401"/>
    <mergeCell ref="G400:H401"/>
    <mergeCell ref="I400:I401"/>
    <mergeCell ref="J400:J401"/>
    <mergeCell ref="K400:L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K395:M396"/>
    <mergeCell ref="N395:N396"/>
    <mergeCell ref="O395:Q396"/>
    <mergeCell ref="R395:R396"/>
    <mergeCell ref="S395:U396"/>
    <mergeCell ref="C397:E397"/>
    <mergeCell ref="G397:I397"/>
    <mergeCell ref="K397:M397"/>
    <mergeCell ref="O397:Q397"/>
    <mergeCell ref="S397:U397"/>
    <mergeCell ref="C393:U393"/>
    <mergeCell ref="C394:E394"/>
    <mergeCell ref="G394:Q394"/>
    <mergeCell ref="S394:U394"/>
    <mergeCell ref="B395:B396"/>
    <mergeCell ref="C395:E395"/>
    <mergeCell ref="C396:E396"/>
    <mergeCell ref="F395:F396"/>
    <mergeCell ref="G395:I396"/>
    <mergeCell ref="J395:J396"/>
    <mergeCell ref="B385:B388"/>
    <mergeCell ref="C385:C388"/>
    <mergeCell ref="D385:D388"/>
    <mergeCell ref="E385:E388"/>
    <mergeCell ref="F385:F388"/>
    <mergeCell ref="B391:U391"/>
    <mergeCell ref="B389:U389"/>
    <mergeCell ref="B390:U390"/>
    <mergeCell ref="H381:H382"/>
    <mergeCell ref="B383:B384"/>
    <mergeCell ref="C383:C384"/>
    <mergeCell ref="D383:D384"/>
    <mergeCell ref="E383:E384"/>
    <mergeCell ref="F383:F384"/>
    <mergeCell ref="G383:G384"/>
    <mergeCell ref="H383:H384"/>
    <mergeCell ref="B381:B382"/>
    <mergeCell ref="C381:C382"/>
    <mergeCell ref="D381:D382"/>
    <mergeCell ref="E381:E382"/>
    <mergeCell ref="F381:F382"/>
    <mergeCell ref="G381:G382"/>
    <mergeCell ref="H375:H376"/>
    <mergeCell ref="C377:E377"/>
    <mergeCell ref="C378:E378"/>
    <mergeCell ref="B379:B380"/>
    <mergeCell ref="C379:C380"/>
    <mergeCell ref="D379:D380"/>
    <mergeCell ref="E379:E380"/>
    <mergeCell ref="F379:F380"/>
    <mergeCell ref="G379:G380"/>
    <mergeCell ref="H379:H380"/>
    <mergeCell ref="B375:B376"/>
    <mergeCell ref="C375:C376"/>
    <mergeCell ref="D375:D376"/>
    <mergeCell ref="E375:E376"/>
    <mergeCell ref="F375:F376"/>
    <mergeCell ref="G375:G376"/>
    <mergeCell ref="H371:H372"/>
    <mergeCell ref="B373:B374"/>
    <mergeCell ref="C373:C374"/>
    <mergeCell ref="D373:D374"/>
    <mergeCell ref="E373:E374"/>
    <mergeCell ref="F373:F374"/>
    <mergeCell ref="G373:G374"/>
    <mergeCell ref="H373:H374"/>
    <mergeCell ref="B371:B372"/>
    <mergeCell ref="C371:C372"/>
    <mergeCell ref="D371:D372"/>
    <mergeCell ref="E371:E372"/>
    <mergeCell ref="F371:F372"/>
    <mergeCell ref="G371:G372"/>
    <mergeCell ref="H367:H368"/>
    <mergeCell ref="B369:B370"/>
    <mergeCell ref="C369:C370"/>
    <mergeCell ref="D369:D370"/>
    <mergeCell ref="E369:E370"/>
    <mergeCell ref="F369:F370"/>
    <mergeCell ref="G369:G370"/>
    <mergeCell ref="H369:H370"/>
    <mergeCell ref="C363:H363"/>
    <mergeCell ref="C364:E364"/>
    <mergeCell ref="C365:E365"/>
    <mergeCell ref="C366:E366"/>
    <mergeCell ref="B367:B368"/>
    <mergeCell ref="C367:C368"/>
    <mergeCell ref="D367:D368"/>
    <mergeCell ref="E367:E368"/>
    <mergeCell ref="F367:F368"/>
    <mergeCell ref="G367:G368"/>
    <mergeCell ref="B357:B360"/>
    <mergeCell ref="C357:C360"/>
    <mergeCell ref="D357:D360"/>
    <mergeCell ref="E357:E360"/>
    <mergeCell ref="F357:F360"/>
    <mergeCell ref="B361:H361"/>
    <mergeCell ref="H353:H354"/>
    <mergeCell ref="B355:B356"/>
    <mergeCell ref="C355:C356"/>
    <mergeCell ref="D355:D356"/>
    <mergeCell ref="E355:E356"/>
    <mergeCell ref="F355:F356"/>
    <mergeCell ref="G355:G356"/>
    <mergeCell ref="H355:H356"/>
    <mergeCell ref="B353:B354"/>
    <mergeCell ref="C353:C354"/>
    <mergeCell ref="D353:D354"/>
    <mergeCell ref="E353:E354"/>
    <mergeCell ref="F353:F354"/>
    <mergeCell ref="G353:G354"/>
    <mergeCell ref="H347:H348"/>
    <mergeCell ref="C349:E349"/>
    <mergeCell ref="C350:E350"/>
    <mergeCell ref="B351:B352"/>
    <mergeCell ref="C351:C352"/>
    <mergeCell ref="D351:D352"/>
    <mergeCell ref="E351:E352"/>
    <mergeCell ref="F351:F352"/>
    <mergeCell ref="G351:G352"/>
    <mergeCell ref="H351:H352"/>
    <mergeCell ref="B347:B348"/>
    <mergeCell ref="C347:C348"/>
    <mergeCell ref="D347:D348"/>
    <mergeCell ref="E347:E348"/>
    <mergeCell ref="F347:F348"/>
    <mergeCell ref="G347:G348"/>
    <mergeCell ref="H343:H344"/>
    <mergeCell ref="B345:B346"/>
    <mergeCell ref="C345:C346"/>
    <mergeCell ref="D345:D346"/>
    <mergeCell ref="E345:E346"/>
    <mergeCell ref="F345:F346"/>
    <mergeCell ref="G345:G346"/>
    <mergeCell ref="H345:H346"/>
    <mergeCell ref="B343:B344"/>
    <mergeCell ref="C343:C344"/>
    <mergeCell ref="D343:D344"/>
    <mergeCell ref="E343:E344"/>
    <mergeCell ref="F343:F344"/>
    <mergeCell ref="G343:G344"/>
    <mergeCell ref="G339:G340"/>
    <mergeCell ref="H339:H340"/>
    <mergeCell ref="B341:B342"/>
    <mergeCell ref="C341:C342"/>
    <mergeCell ref="D341:D342"/>
    <mergeCell ref="E341:E342"/>
    <mergeCell ref="F341:F342"/>
    <mergeCell ref="G341:G342"/>
    <mergeCell ref="H341:H342"/>
    <mergeCell ref="C338:E338"/>
    <mergeCell ref="B339:B340"/>
    <mergeCell ref="C339:C340"/>
    <mergeCell ref="D339:D340"/>
    <mergeCell ref="E339:E340"/>
    <mergeCell ref="F339:F340"/>
    <mergeCell ref="H329:H330"/>
    <mergeCell ref="I329:I330"/>
    <mergeCell ref="B333:H333"/>
    <mergeCell ref="C335:H335"/>
    <mergeCell ref="C336:E336"/>
    <mergeCell ref="C337:E337"/>
    <mergeCell ref="B331:U331"/>
    <mergeCell ref="B332:U332"/>
    <mergeCell ref="B329:B330"/>
    <mergeCell ref="C329:C330"/>
    <mergeCell ref="D329:D330"/>
    <mergeCell ref="E329:E330"/>
    <mergeCell ref="F329:F330"/>
    <mergeCell ref="G329:G330"/>
    <mergeCell ref="H325:H326"/>
    <mergeCell ref="I325:I326"/>
    <mergeCell ref="B327:B328"/>
    <mergeCell ref="C327:D328"/>
    <mergeCell ref="E327:E328"/>
    <mergeCell ref="F327:F328"/>
    <mergeCell ref="G327:H328"/>
    <mergeCell ref="I327:I328"/>
    <mergeCell ref="B325:B326"/>
    <mergeCell ref="C325:C326"/>
    <mergeCell ref="D325:D326"/>
    <mergeCell ref="E325:E326"/>
    <mergeCell ref="F325:F326"/>
    <mergeCell ref="G325:G326"/>
    <mergeCell ref="H317:H318"/>
    <mergeCell ref="I317:I318"/>
    <mergeCell ref="B320:I320"/>
    <mergeCell ref="C322:I322"/>
    <mergeCell ref="C323:I323"/>
    <mergeCell ref="C324:E324"/>
    <mergeCell ref="G324:I324"/>
    <mergeCell ref="B319:U319"/>
    <mergeCell ref="B317:B318"/>
    <mergeCell ref="C317:C318"/>
    <mergeCell ref="D317:D318"/>
    <mergeCell ref="E317:E318"/>
    <mergeCell ref="F317:F318"/>
    <mergeCell ref="G317:G318"/>
    <mergeCell ref="H313:H314"/>
    <mergeCell ref="I313:I314"/>
    <mergeCell ref="B315:B316"/>
    <mergeCell ref="C315:D316"/>
    <mergeCell ref="E315:E316"/>
    <mergeCell ref="F315:F316"/>
    <mergeCell ref="G315:H316"/>
    <mergeCell ref="I315:I316"/>
    <mergeCell ref="B313:B314"/>
    <mergeCell ref="C313:C314"/>
    <mergeCell ref="D313:D314"/>
    <mergeCell ref="E313:E314"/>
    <mergeCell ref="F313:F314"/>
    <mergeCell ref="G313:G314"/>
    <mergeCell ref="N301:N302"/>
    <mergeCell ref="O301:O302"/>
    <mergeCell ref="P301:P302"/>
    <mergeCell ref="Q301:Q302"/>
    <mergeCell ref="B310:I310"/>
    <mergeCell ref="C312:E312"/>
    <mergeCell ref="G312:I312"/>
    <mergeCell ref="B307:U307"/>
    <mergeCell ref="B308:U308"/>
    <mergeCell ref="B309:U309"/>
    <mergeCell ref="H301:H302"/>
    <mergeCell ref="I301:I302"/>
    <mergeCell ref="J301:J302"/>
    <mergeCell ref="K301:K302"/>
    <mergeCell ref="L301:L302"/>
    <mergeCell ref="M301:M302"/>
    <mergeCell ref="N299:N300"/>
    <mergeCell ref="O299:O300"/>
    <mergeCell ref="P299:P300"/>
    <mergeCell ref="Q299:Q300"/>
    <mergeCell ref="B301:B302"/>
    <mergeCell ref="C301:C302"/>
    <mergeCell ref="D301:D302"/>
    <mergeCell ref="E301:E302"/>
    <mergeCell ref="F301:F302"/>
    <mergeCell ref="G301:G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C292:E292"/>
    <mergeCell ref="G292:I292"/>
    <mergeCell ref="K292:M292"/>
    <mergeCell ref="O292:Q292"/>
    <mergeCell ref="B293:B294"/>
    <mergeCell ref="C293:D294"/>
    <mergeCell ref="E293:E294"/>
    <mergeCell ref="F293:F294"/>
    <mergeCell ref="G293:H294"/>
    <mergeCell ref="I293:I294"/>
    <mergeCell ref="N289:N290"/>
    <mergeCell ref="O289:O290"/>
    <mergeCell ref="P289:P290"/>
    <mergeCell ref="Q289:Q290"/>
    <mergeCell ref="C291:E291"/>
    <mergeCell ref="G291:I291"/>
    <mergeCell ref="K291:M291"/>
    <mergeCell ref="O291:Q291"/>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E277"/>
    <mergeCell ref="G277:I277"/>
    <mergeCell ref="K277:M277"/>
    <mergeCell ref="O277:Q277"/>
    <mergeCell ref="C278:E278"/>
    <mergeCell ref="G278:I278"/>
    <mergeCell ref="K278:M278"/>
    <mergeCell ref="O278:Q278"/>
    <mergeCell ref="N271:N275"/>
    <mergeCell ref="O271:Q275"/>
    <mergeCell ref="C276:E276"/>
    <mergeCell ref="G276:I276"/>
    <mergeCell ref="K276:M276"/>
    <mergeCell ref="O276:Q276"/>
    <mergeCell ref="J271:J275"/>
    <mergeCell ref="K271:M271"/>
    <mergeCell ref="K272:M272"/>
    <mergeCell ref="K273:M273"/>
    <mergeCell ref="K274:M274"/>
    <mergeCell ref="K275:M275"/>
    <mergeCell ref="C275:E275"/>
    <mergeCell ref="F271:F275"/>
    <mergeCell ref="G271:I271"/>
    <mergeCell ref="G272:I272"/>
    <mergeCell ref="G273:I273"/>
    <mergeCell ref="G274:I274"/>
    <mergeCell ref="G275:I275"/>
    <mergeCell ref="C269:E269"/>
    <mergeCell ref="G269:I269"/>
    <mergeCell ref="K269:M269"/>
    <mergeCell ref="O269:Q269"/>
    <mergeCell ref="C270:Q270"/>
    <mergeCell ref="B271:B275"/>
    <mergeCell ref="C271:E271"/>
    <mergeCell ref="C272:E272"/>
    <mergeCell ref="C273:E273"/>
    <mergeCell ref="C274:E274"/>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N264:N265"/>
    <mergeCell ref="O264:O265"/>
    <mergeCell ref="P264:P265"/>
    <mergeCell ref="Q264:Q265"/>
    <mergeCell ref="B266:B267"/>
    <mergeCell ref="C266:C267"/>
    <mergeCell ref="D266:D267"/>
    <mergeCell ref="E266:E267"/>
    <mergeCell ref="F266:F267"/>
    <mergeCell ref="G266:G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C255:E255"/>
    <mergeCell ref="G255:I255"/>
    <mergeCell ref="K255:M255"/>
    <mergeCell ref="O255:Q255"/>
    <mergeCell ref="B256:B257"/>
    <mergeCell ref="C256:D257"/>
    <mergeCell ref="E256:E257"/>
    <mergeCell ref="F256:F257"/>
    <mergeCell ref="G256:H257"/>
    <mergeCell ref="I256:I257"/>
    <mergeCell ref="N252:N253"/>
    <mergeCell ref="O252:O253"/>
    <mergeCell ref="P252:P253"/>
    <mergeCell ref="Q252:Q253"/>
    <mergeCell ref="C254:E254"/>
    <mergeCell ref="G254:I254"/>
    <mergeCell ref="K254:M254"/>
    <mergeCell ref="O254:Q254"/>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C233:E233"/>
    <mergeCell ref="G233:I233"/>
    <mergeCell ref="K233:M233"/>
    <mergeCell ref="O233:Q233"/>
    <mergeCell ref="B234:B235"/>
    <mergeCell ref="C234:C235"/>
    <mergeCell ref="D234:D235"/>
    <mergeCell ref="E234:E235"/>
    <mergeCell ref="F234:F235"/>
    <mergeCell ref="G234:G235"/>
    <mergeCell ref="N227:N231"/>
    <mergeCell ref="O227:Q231"/>
    <mergeCell ref="C232:E232"/>
    <mergeCell ref="G232:I232"/>
    <mergeCell ref="K232:M232"/>
    <mergeCell ref="O232:Q232"/>
    <mergeCell ref="J227:J231"/>
    <mergeCell ref="K227:M227"/>
    <mergeCell ref="K228:M228"/>
    <mergeCell ref="K229:M229"/>
    <mergeCell ref="K230:M230"/>
    <mergeCell ref="K231:M231"/>
    <mergeCell ref="F227:F231"/>
    <mergeCell ref="G227:I227"/>
    <mergeCell ref="G228:I228"/>
    <mergeCell ref="G229:I229"/>
    <mergeCell ref="G230:I230"/>
    <mergeCell ref="G231:I231"/>
    <mergeCell ref="H220:H221"/>
    <mergeCell ref="I220:I221"/>
    <mergeCell ref="B224:Q224"/>
    <mergeCell ref="C226:Q226"/>
    <mergeCell ref="B227:B231"/>
    <mergeCell ref="C227:E227"/>
    <mergeCell ref="C228:E228"/>
    <mergeCell ref="C229:E229"/>
    <mergeCell ref="C230:E230"/>
    <mergeCell ref="C231:E231"/>
    <mergeCell ref="B220:B221"/>
    <mergeCell ref="C220:C221"/>
    <mergeCell ref="D220:D221"/>
    <mergeCell ref="E220:E221"/>
    <mergeCell ref="F220:F221"/>
    <mergeCell ref="G220:G221"/>
    <mergeCell ref="H216:H217"/>
    <mergeCell ref="I216:I217"/>
    <mergeCell ref="B218:B219"/>
    <mergeCell ref="C218:D219"/>
    <mergeCell ref="E218:E219"/>
    <mergeCell ref="F218:F219"/>
    <mergeCell ref="G218:H219"/>
    <mergeCell ref="I218:I219"/>
    <mergeCell ref="B216:B217"/>
    <mergeCell ref="C216:C217"/>
    <mergeCell ref="D216:D217"/>
    <mergeCell ref="E216:E217"/>
    <mergeCell ref="F216:F217"/>
    <mergeCell ref="G216:G217"/>
    <mergeCell ref="G204:G205"/>
    <mergeCell ref="H204:H205"/>
    <mergeCell ref="B211:I211"/>
    <mergeCell ref="C213:I213"/>
    <mergeCell ref="C214:I214"/>
    <mergeCell ref="C215:E215"/>
    <mergeCell ref="G215:I215"/>
    <mergeCell ref="B200:B203"/>
    <mergeCell ref="C200:C203"/>
    <mergeCell ref="D200:D203"/>
    <mergeCell ref="E200:E203"/>
    <mergeCell ref="F200:F203"/>
    <mergeCell ref="B204:B205"/>
    <mergeCell ref="C204:C205"/>
    <mergeCell ref="D204:D205"/>
    <mergeCell ref="E204:E205"/>
    <mergeCell ref="F204:F205"/>
    <mergeCell ref="G191:G192"/>
    <mergeCell ref="H191:H192"/>
    <mergeCell ref="B194:H194"/>
    <mergeCell ref="C196:H196"/>
    <mergeCell ref="C197:E197"/>
    <mergeCell ref="B198:B199"/>
    <mergeCell ref="C198:C199"/>
    <mergeCell ref="D198:D199"/>
    <mergeCell ref="E198:E199"/>
    <mergeCell ref="F198:F199"/>
    <mergeCell ref="B187:B190"/>
    <mergeCell ref="C187:C190"/>
    <mergeCell ref="D187:D190"/>
    <mergeCell ref="E187:E190"/>
    <mergeCell ref="F187:F190"/>
    <mergeCell ref="B191:B192"/>
    <mergeCell ref="C191:C192"/>
    <mergeCell ref="D191:D192"/>
    <mergeCell ref="E191:E192"/>
    <mergeCell ref="F191:F192"/>
    <mergeCell ref="C184:E184"/>
    <mergeCell ref="B185:B186"/>
    <mergeCell ref="C185:C186"/>
    <mergeCell ref="D185:D186"/>
    <mergeCell ref="E185:E186"/>
    <mergeCell ref="F185:F186"/>
    <mergeCell ref="N176:N177"/>
    <mergeCell ref="O176:O177"/>
    <mergeCell ref="P176:P177"/>
    <mergeCell ref="Q176:Q177"/>
    <mergeCell ref="B181:H181"/>
    <mergeCell ref="C183:H183"/>
    <mergeCell ref="B178:U178"/>
    <mergeCell ref="B179:U179"/>
    <mergeCell ref="B180:U180"/>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3:N174"/>
    <mergeCell ref="O173:O174"/>
    <mergeCell ref="P173:P174"/>
    <mergeCell ref="Q173:Q174"/>
    <mergeCell ref="C175:E175"/>
    <mergeCell ref="G175:I175"/>
    <mergeCell ref="K175:M175"/>
    <mergeCell ref="O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G145:I145"/>
    <mergeCell ref="J142:J145"/>
    <mergeCell ref="K142:M145"/>
    <mergeCell ref="N142:N145"/>
    <mergeCell ref="O142:Q145"/>
    <mergeCell ref="C146:E146"/>
    <mergeCell ref="G146:I146"/>
    <mergeCell ref="K146:M146"/>
    <mergeCell ref="O146:Q146"/>
    <mergeCell ref="C141:Q141"/>
    <mergeCell ref="B142:B145"/>
    <mergeCell ref="C142:E142"/>
    <mergeCell ref="C143:E143"/>
    <mergeCell ref="C144:E144"/>
    <mergeCell ref="C145:E145"/>
    <mergeCell ref="F142:F145"/>
    <mergeCell ref="G142:I142"/>
    <mergeCell ref="G143:I143"/>
    <mergeCell ref="G144:I144"/>
    <mergeCell ref="N135:N136"/>
    <mergeCell ref="O135:O136"/>
    <mergeCell ref="P135:P136"/>
    <mergeCell ref="Q135:Q136"/>
    <mergeCell ref="B138:Q138"/>
    <mergeCell ref="C140:Q140"/>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G104:I104"/>
    <mergeCell ref="J101:J104"/>
    <mergeCell ref="K101:M104"/>
    <mergeCell ref="N101:N104"/>
    <mergeCell ref="O101:Q104"/>
    <mergeCell ref="C105:E105"/>
    <mergeCell ref="G105:I105"/>
    <mergeCell ref="K105:M105"/>
    <mergeCell ref="O105:Q105"/>
    <mergeCell ref="C100:Q100"/>
    <mergeCell ref="B101:B104"/>
    <mergeCell ref="C101:E101"/>
    <mergeCell ref="C102:E102"/>
    <mergeCell ref="C103:E103"/>
    <mergeCell ref="C104:E104"/>
    <mergeCell ref="F101:F104"/>
    <mergeCell ref="G101:I101"/>
    <mergeCell ref="G102:I102"/>
    <mergeCell ref="G103:I103"/>
    <mergeCell ref="N92:N93"/>
    <mergeCell ref="O92:O93"/>
    <mergeCell ref="P92:P93"/>
    <mergeCell ref="Q92:Q93"/>
    <mergeCell ref="B97:Q97"/>
    <mergeCell ref="C99:Q99"/>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N66:N70"/>
    <mergeCell ref="O66:Q70"/>
    <mergeCell ref="C71:E71"/>
    <mergeCell ref="G71:I71"/>
    <mergeCell ref="K71:M71"/>
    <mergeCell ref="O71:Q71"/>
    <mergeCell ref="G68:I68"/>
    <mergeCell ref="G69:I69"/>
    <mergeCell ref="G70:I70"/>
    <mergeCell ref="J66:J70"/>
    <mergeCell ref="K66:M66"/>
    <mergeCell ref="K67:M67"/>
    <mergeCell ref="K68:M68"/>
    <mergeCell ref="K69:M69"/>
    <mergeCell ref="K70:M70"/>
    <mergeCell ref="C65:Q65"/>
    <mergeCell ref="B66:B70"/>
    <mergeCell ref="C66:E66"/>
    <mergeCell ref="C67:E67"/>
    <mergeCell ref="C68:E68"/>
    <mergeCell ref="C69:E69"/>
    <mergeCell ref="C70:E70"/>
    <mergeCell ref="F66:F70"/>
    <mergeCell ref="G66:I66"/>
    <mergeCell ref="G67:I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6:N40"/>
    <mergeCell ref="O36:Q40"/>
    <mergeCell ref="C41:E41"/>
    <mergeCell ref="G41:I41"/>
    <mergeCell ref="K41:M41"/>
    <mergeCell ref="O41:Q41"/>
    <mergeCell ref="G37:I37"/>
    <mergeCell ref="G38:I38"/>
    <mergeCell ref="G39:I39"/>
    <mergeCell ref="G40:I40"/>
    <mergeCell ref="J36:J40"/>
    <mergeCell ref="K36:M36"/>
    <mergeCell ref="K37:M37"/>
    <mergeCell ref="K38:M38"/>
    <mergeCell ref="K39:M39"/>
    <mergeCell ref="K40:M40"/>
    <mergeCell ref="B33:Q33"/>
    <mergeCell ref="C35:Q35"/>
    <mergeCell ref="B36:B40"/>
    <mergeCell ref="C36:E36"/>
    <mergeCell ref="C37:E37"/>
    <mergeCell ref="C38:E38"/>
    <mergeCell ref="C39:E39"/>
    <mergeCell ref="C40:E40"/>
    <mergeCell ref="F36:F40"/>
    <mergeCell ref="G36: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94"/>
  <sheetViews>
    <sheetView showGridLines="0" workbookViewId="0"/>
  </sheetViews>
  <sheetFormatPr defaultRowHeight="15"/>
  <cols>
    <col min="1" max="3" width="36.5703125" bestFit="1" customWidth="1"/>
    <col min="4" max="4" width="30.85546875" customWidth="1"/>
    <col min="5" max="5" width="6.28515625" customWidth="1"/>
    <col min="6" max="6" width="36.5703125" customWidth="1"/>
    <col min="7" max="7" width="8" customWidth="1"/>
    <col min="8" max="8" width="30.85546875" customWidth="1"/>
    <col min="9" max="9" width="6.28515625" customWidth="1"/>
    <col min="10" max="10" width="36.5703125" customWidth="1"/>
    <col min="11" max="11" width="8" customWidth="1"/>
    <col min="12" max="12" width="30.85546875" customWidth="1"/>
    <col min="13" max="14" width="36.5703125" customWidth="1"/>
    <col min="15" max="15" width="8" customWidth="1"/>
    <col min="16" max="16" width="30.85546875" customWidth="1"/>
    <col min="17" max="17" width="6.28515625" customWidth="1"/>
    <col min="18" max="18" width="36.5703125" customWidth="1"/>
    <col min="19" max="19" width="8" customWidth="1"/>
    <col min="20" max="20" width="26.85546875" customWidth="1"/>
    <col min="21" max="22" width="36.5703125" customWidth="1"/>
    <col min="23" max="23" width="7.28515625" customWidth="1"/>
    <col min="24" max="24" width="26.85546875" customWidth="1"/>
    <col min="25" max="25" width="6.28515625" customWidth="1"/>
    <col min="26" max="26" width="36.5703125" customWidth="1"/>
    <col min="27" max="27" width="7.28515625" customWidth="1"/>
    <col min="28" max="28" width="23.42578125" customWidth="1"/>
    <col min="29" max="30" width="36.5703125" customWidth="1"/>
    <col min="31" max="31" width="7.28515625" customWidth="1"/>
    <col min="32" max="32" width="25.85546875" customWidth="1"/>
    <col min="33" max="33" width="6.28515625" customWidth="1"/>
    <col min="34" max="34" width="36.5703125" customWidth="1"/>
    <col min="35" max="35" width="7.28515625" customWidth="1"/>
    <col min="36" max="36" width="26.85546875" customWidth="1"/>
    <col min="37" max="38" width="36.5703125" customWidth="1"/>
    <col min="39" max="39" width="7.28515625" customWidth="1"/>
    <col min="40" max="40" width="25.85546875" customWidth="1"/>
    <col min="41" max="41" width="6.28515625" customWidth="1"/>
    <col min="42" max="42" width="36.5703125" customWidth="1"/>
    <col min="43" max="43" width="7.28515625" customWidth="1"/>
    <col min="44" max="44" width="23.42578125" customWidth="1"/>
    <col min="45" max="46" width="36.5703125" customWidth="1"/>
    <col min="47" max="47" width="7.28515625" customWidth="1"/>
    <col min="48" max="48" width="25.85546875" customWidth="1"/>
    <col min="49" max="49" width="6.28515625" customWidth="1"/>
  </cols>
  <sheetData>
    <row r="1" spans="1:49" ht="15" customHeight="1">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437</v>
      </c>
      <c r="B3" s="168" t="s">
        <v>5</v>
      </c>
      <c r="C3" s="168"/>
      <c r="D3" s="168"/>
      <c r="E3" s="168"/>
      <c r="F3" s="168"/>
      <c r="G3" s="168"/>
      <c r="H3" s="168"/>
      <c r="I3" s="168"/>
      <c r="J3" s="168"/>
      <c r="K3" s="168"/>
      <c r="L3" s="168"/>
      <c r="M3" s="168"/>
      <c r="N3" s="168"/>
      <c r="O3" s="168"/>
      <c r="P3" s="168"/>
      <c r="Q3" s="168"/>
      <c r="R3" s="168"/>
      <c r="S3" s="168"/>
      <c r="T3" s="168"/>
      <c r="U3" s="168"/>
      <c r="V3" s="168"/>
      <c r="W3" s="168"/>
      <c r="X3" s="168"/>
      <c r="Y3" s="168"/>
      <c r="Z3" s="168"/>
      <c r="AA3" s="168"/>
      <c r="AB3" s="168"/>
      <c r="AC3" s="168"/>
      <c r="AD3" s="168"/>
      <c r="AE3" s="168"/>
      <c r="AF3" s="168"/>
      <c r="AG3" s="168"/>
      <c r="AH3" s="168"/>
      <c r="AI3" s="168"/>
      <c r="AJ3" s="168"/>
      <c r="AK3" s="168"/>
      <c r="AL3" s="168"/>
      <c r="AM3" s="168"/>
      <c r="AN3" s="168"/>
      <c r="AO3" s="168"/>
      <c r="AP3" s="168"/>
      <c r="AQ3" s="168"/>
      <c r="AR3" s="168"/>
      <c r="AS3" s="168"/>
      <c r="AT3" s="168"/>
      <c r="AU3" s="168"/>
      <c r="AV3" s="168"/>
      <c r="AW3" s="168"/>
    </row>
    <row r="4" spans="1:49" ht="15" customHeight="1">
      <c r="A4" s="13" t="s">
        <v>436</v>
      </c>
      <c r="B4" s="168" t="s">
        <v>5</v>
      </c>
      <c r="C4" s="168"/>
      <c r="D4" s="168"/>
      <c r="E4" s="168"/>
      <c r="F4" s="168"/>
      <c r="G4" s="168"/>
      <c r="H4" s="168"/>
      <c r="I4" s="168"/>
      <c r="J4" s="168"/>
      <c r="K4" s="168"/>
      <c r="L4" s="168"/>
      <c r="M4" s="168"/>
      <c r="N4" s="168"/>
      <c r="O4" s="168"/>
      <c r="P4" s="168"/>
      <c r="Q4" s="168"/>
      <c r="R4" s="168"/>
      <c r="S4" s="168"/>
      <c r="T4" s="168"/>
      <c r="U4" s="168"/>
      <c r="V4" s="168"/>
      <c r="W4" s="168"/>
      <c r="X4" s="168"/>
      <c r="Y4" s="168"/>
      <c r="Z4" s="168"/>
      <c r="AA4" s="168"/>
      <c r="AB4" s="168"/>
      <c r="AC4" s="168"/>
      <c r="AD4" s="168"/>
      <c r="AE4" s="168"/>
      <c r="AF4" s="168"/>
      <c r="AG4" s="168"/>
      <c r="AH4" s="168"/>
      <c r="AI4" s="168"/>
      <c r="AJ4" s="168"/>
      <c r="AK4" s="168"/>
      <c r="AL4" s="168"/>
      <c r="AM4" s="168"/>
      <c r="AN4" s="168"/>
      <c r="AO4" s="168"/>
      <c r="AP4" s="168"/>
      <c r="AQ4" s="168"/>
      <c r="AR4" s="168"/>
      <c r="AS4" s="168"/>
      <c r="AT4" s="168"/>
      <c r="AU4" s="168"/>
      <c r="AV4" s="168"/>
      <c r="AW4" s="168"/>
    </row>
    <row r="5" spans="1:49">
      <c r="A5" s="13"/>
      <c r="B5" s="169" t="s">
        <v>436</v>
      </c>
      <c r="C5" s="169"/>
      <c r="D5" s="169"/>
      <c r="E5" s="169"/>
      <c r="F5" s="169"/>
      <c r="G5" s="169"/>
      <c r="H5" s="169"/>
      <c r="I5" s="169"/>
      <c r="J5" s="169"/>
      <c r="K5" s="169"/>
      <c r="L5" s="169"/>
      <c r="M5" s="169"/>
      <c r="N5" s="169"/>
      <c r="O5" s="169"/>
      <c r="P5" s="169"/>
      <c r="Q5" s="169"/>
      <c r="R5" s="169"/>
      <c r="S5" s="169"/>
      <c r="T5" s="169"/>
      <c r="U5" s="169"/>
      <c r="V5" s="169"/>
      <c r="W5" s="169"/>
      <c r="X5" s="169"/>
      <c r="Y5" s="169"/>
      <c r="Z5" s="169"/>
      <c r="AA5" s="169"/>
      <c r="AB5" s="169"/>
      <c r="AC5" s="169"/>
      <c r="AD5" s="169"/>
      <c r="AE5" s="169"/>
      <c r="AF5" s="169"/>
      <c r="AG5" s="169"/>
      <c r="AH5" s="169"/>
      <c r="AI5" s="169"/>
      <c r="AJ5" s="169"/>
      <c r="AK5" s="169"/>
      <c r="AL5" s="169"/>
      <c r="AM5" s="169"/>
      <c r="AN5" s="169"/>
      <c r="AO5" s="169"/>
      <c r="AP5" s="169"/>
      <c r="AQ5" s="169"/>
      <c r="AR5" s="169"/>
      <c r="AS5" s="169"/>
      <c r="AT5" s="169"/>
      <c r="AU5" s="169"/>
      <c r="AV5" s="169"/>
      <c r="AW5" s="169"/>
    </row>
    <row r="6" spans="1:49">
      <c r="A6" s="13"/>
      <c r="B6" s="170" t="s">
        <v>438</v>
      </c>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c r="AD6" s="170"/>
      <c r="AE6" s="170"/>
      <c r="AF6" s="170"/>
      <c r="AG6" s="170"/>
      <c r="AH6" s="170"/>
      <c r="AI6" s="170"/>
      <c r="AJ6" s="170"/>
      <c r="AK6" s="170"/>
      <c r="AL6" s="170"/>
      <c r="AM6" s="170"/>
      <c r="AN6" s="170"/>
      <c r="AO6" s="170"/>
      <c r="AP6" s="170"/>
      <c r="AQ6" s="170"/>
      <c r="AR6" s="170"/>
      <c r="AS6" s="170"/>
      <c r="AT6" s="170"/>
      <c r="AU6" s="170"/>
      <c r="AV6" s="170"/>
      <c r="AW6" s="170"/>
    </row>
    <row r="7" spans="1:49">
      <c r="A7" s="13"/>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row>
    <row r="8" spans="1:4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49" ht="15.75" thickBot="1">
      <c r="A9" s="13"/>
      <c r="B9" s="11"/>
      <c r="C9" s="31" t="s">
        <v>257</v>
      </c>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row>
    <row r="10" spans="1:49" ht="15.75" thickBot="1">
      <c r="A10" s="13"/>
      <c r="B10" s="75"/>
      <c r="C10" s="105" t="s">
        <v>32</v>
      </c>
      <c r="D10" s="105"/>
      <c r="E10" s="105"/>
      <c r="F10" s="11"/>
      <c r="G10" s="105" t="s">
        <v>439</v>
      </c>
      <c r="H10" s="105"/>
      <c r="I10" s="105"/>
      <c r="J10" s="105"/>
      <c r="K10" s="105"/>
      <c r="L10" s="105"/>
      <c r="M10" s="105"/>
      <c r="N10" s="105"/>
      <c r="O10" s="105"/>
      <c r="P10" s="105"/>
      <c r="Q10" s="105"/>
      <c r="R10" s="105"/>
      <c r="S10" s="105"/>
      <c r="T10" s="105"/>
      <c r="U10" s="105"/>
      <c r="V10" s="11"/>
      <c r="W10" s="105" t="s">
        <v>440</v>
      </c>
      <c r="X10" s="105"/>
      <c r="Y10" s="105"/>
      <c r="Z10" s="105"/>
      <c r="AA10" s="105"/>
      <c r="AB10" s="105"/>
      <c r="AC10" s="105"/>
      <c r="AD10" s="105"/>
      <c r="AE10" s="105"/>
      <c r="AF10" s="105"/>
      <c r="AG10" s="105"/>
      <c r="AH10" s="105"/>
      <c r="AI10" s="105"/>
      <c r="AJ10" s="105"/>
      <c r="AK10" s="105"/>
    </row>
    <row r="11" spans="1:49">
      <c r="A11" s="13"/>
      <c r="B11" s="180" t="s">
        <v>258</v>
      </c>
      <c r="C11" s="35" t="s">
        <v>441</v>
      </c>
      <c r="D11" s="35"/>
      <c r="E11" s="35"/>
      <c r="F11" s="36"/>
      <c r="G11" s="35" t="s">
        <v>443</v>
      </c>
      <c r="H11" s="35"/>
      <c r="I11" s="35"/>
      <c r="J11" s="37"/>
      <c r="K11" s="35" t="s">
        <v>445</v>
      </c>
      <c r="L11" s="35"/>
      <c r="M11" s="35"/>
      <c r="N11" s="37"/>
      <c r="O11" s="35" t="s">
        <v>445</v>
      </c>
      <c r="P11" s="35"/>
      <c r="Q11" s="35"/>
      <c r="R11" s="37"/>
      <c r="S11" s="35" t="s">
        <v>441</v>
      </c>
      <c r="T11" s="35"/>
      <c r="U11" s="35"/>
      <c r="V11" s="36"/>
      <c r="W11" s="35" t="s">
        <v>418</v>
      </c>
      <c r="X11" s="35"/>
      <c r="Y11" s="35"/>
      <c r="Z11" s="37"/>
      <c r="AA11" s="35" t="s">
        <v>448</v>
      </c>
      <c r="AB11" s="35"/>
      <c r="AC11" s="35"/>
      <c r="AD11" s="37"/>
      <c r="AE11" s="35" t="s">
        <v>448</v>
      </c>
      <c r="AF11" s="35"/>
      <c r="AG11" s="35"/>
      <c r="AH11" s="37"/>
      <c r="AI11" s="35" t="s">
        <v>441</v>
      </c>
      <c r="AJ11" s="35"/>
      <c r="AK11" s="35"/>
    </row>
    <row r="12" spans="1:49" ht="15.75" thickBot="1">
      <c r="A12" s="13"/>
      <c r="B12" s="181"/>
      <c r="C12" s="31" t="s">
        <v>442</v>
      </c>
      <c r="D12" s="31"/>
      <c r="E12" s="31"/>
      <c r="F12" s="38"/>
      <c r="G12" s="31" t="s">
        <v>444</v>
      </c>
      <c r="H12" s="31"/>
      <c r="I12" s="31"/>
      <c r="J12" s="38"/>
      <c r="K12" s="31" t="s">
        <v>446</v>
      </c>
      <c r="L12" s="31"/>
      <c r="M12" s="31"/>
      <c r="N12" s="38"/>
      <c r="O12" s="31" t="s">
        <v>447</v>
      </c>
      <c r="P12" s="31"/>
      <c r="Q12" s="31"/>
      <c r="R12" s="38"/>
      <c r="S12" s="31" t="s">
        <v>442</v>
      </c>
      <c r="T12" s="31"/>
      <c r="U12" s="31"/>
      <c r="V12" s="38"/>
      <c r="W12" s="31" t="s">
        <v>419</v>
      </c>
      <c r="X12" s="31"/>
      <c r="Y12" s="31"/>
      <c r="Z12" s="38"/>
      <c r="AA12" s="31" t="s">
        <v>446</v>
      </c>
      <c r="AB12" s="31"/>
      <c r="AC12" s="31"/>
      <c r="AD12" s="38"/>
      <c r="AE12" s="31" t="s">
        <v>447</v>
      </c>
      <c r="AF12" s="31"/>
      <c r="AG12" s="31"/>
      <c r="AH12" s="38"/>
      <c r="AI12" s="31" t="s">
        <v>442</v>
      </c>
      <c r="AJ12" s="31"/>
      <c r="AK12" s="31"/>
    </row>
    <row r="13" spans="1:49">
      <c r="A13" s="13"/>
      <c r="B13" s="175" t="s">
        <v>449</v>
      </c>
      <c r="C13" s="41"/>
      <c r="D13" s="41"/>
      <c r="E13" s="41"/>
      <c r="F13" s="21"/>
      <c r="G13" s="41"/>
      <c r="H13" s="41"/>
      <c r="I13" s="41"/>
      <c r="J13" s="21"/>
      <c r="K13" s="41"/>
      <c r="L13" s="41"/>
      <c r="M13" s="41"/>
      <c r="N13" s="21"/>
      <c r="O13" s="41"/>
      <c r="P13" s="41"/>
      <c r="Q13" s="41"/>
      <c r="R13" s="21"/>
      <c r="S13" s="41"/>
      <c r="T13" s="41"/>
      <c r="U13" s="41"/>
      <c r="V13" s="21"/>
      <c r="W13" s="41"/>
      <c r="X13" s="41"/>
      <c r="Y13" s="41"/>
      <c r="Z13" s="21"/>
      <c r="AA13" s="41"/>
      <c r="AB13" s="41"/>
      <c r="AC13" s="41"/>
      <c r="AD13" s="21"/>
      <c r="AE13" s="41"/>
      <c r="AF13" s="41"/>
      <c r="AG13" s="41"/>
      <c r="AH13" s="21"/>
      <c r="AI13" s="41"/>
      <c r="AJ13" s="41"/>
      <c r="AK13" s="41"/>
    </row>
    <row r="14" spans="1:49">
      <c r="A14" s="13"/>
      <c r="B14" s="182" t="s">
        <v>450</v>
      </c>
      <c r="C14" s="183" t="s">
        <v>273</v>
      </c>
      <c r="D14" s="184" t="s">
        <v>274</v>
      </c>
      <c r="E14" s="36"/>
      <c r="F14" s="36"/>
      <c r="G14" s="183" t="s">
        <v>273</v>
      </c>
      <c r="H14" s="185">
        <v>67259</v>
      </c>
      <c r="I14" s="36"/>
      <c r="J14" s="36"/>
      <c r="K14" s="183" t="s">
        <v>273</v>
      </c>
      <c r="L14" s="185">
        <v>1227</v>
      </c>
      <c r="M14" s="36"/>
      <c r="N14" s="36"/>
      <c r="O14" s="183" t="s">
        <v>273</v>
      </c>
      <c r="P14" s="184" t="s">
        <v>451</v>
      </c>
      <c r="Q14" s="183" t="s">
        <v>303</v>
      </c>
      <c r="R14" s="36"/>
      <c r="S14" s="183" t="s">
        <v>273</v>
      </c>
      <c r="T14" s="185">
        <v>66780</v>
      </c>
      <c r="U14" s="36"/>
      <c r="V14" s="36"/>
      <c r="W14" s="183" t="s">
        <v>273</v>
      </c>
      <c r="X14" s="185">
        <v>52071</v>
      </c>
      <c r="Y14" s="36"/>
      <c r="Z14" s="36"/>
      <c r="AA14" s="183" t="s">
        <v>273</v>
      </c>
      <c r="AB14" s="185">
        <v>2139</v>
      </c>
      <c r="AC14" s="36"/>
      <c r="AD14" s="36"/>
      <c r="AE14" s="183" t="s">
        <v>273</v>
      </c>
      <c r="AF14" s="184" t="s">
        <v>274</v>
      </c>
      <c r="AG14" s="36"/>
      <c r="AH14" s="36"/>
      <c r="AI14" s="183" t="s">
        <v>273</v>
      </c>
      <c r="AJ14" s="185">
        <v>54210</v>
      </c>
      <c r="AK14" s="36"/>
    </row>
    <row r="15" spans="1:49">
      <c r="A15" s="13"/>
      <c r="B15" s="182"/>
      <c r="C15" s="183"/>
      <c r="D15" s="184"/>
      <c r="E15" s="36"/>
      <c r="F15" s="36"/>
      <c r="G15" s="183"/>
      <c r="H15" s="185"/>
      <c r="I15" s="36"/>
      <c r="J15" s="36"/>
      <c r="K15" s="183"/>
      <c r="L15" s="185"/>
      <c r="M15" s="36"/>
      <c r="N15" s="36"/>
      <c r="O15" s="183"/>
      <c r="P15" s="184"/>
      <c r="Q15" s="183"/>
      <c r="R15" s="36"/>
      <c r="S15" s="183"/>
      <c r="T15" s="185"/>
      <c r="U15" s="36"/>
      <c r="V15" s="36"/>
      <c r="W15" s="183"/>
      <c r="X15" s="185"/>
      <c r="Y15" s="36"/>
      <c r="Z15" s="36"/>
      <c r="AA15" s="183"/>
      <c r="AB15" s="185"/>
      <c r="AC15" s="36"/>
      <c r="AD15" s="36"/>
      <c r="AE15" s="183"/>
      <c r="AF15" s="184"/>
      <c r="AG15" s="36"/>
      <c r="AH15" s="36"/>
      <c r="AI15" s="183"/>
      <c r="AJ15" s="185"/>
      <c r="AK15" s="36"/>
    </row>
    <row r="16" spans="1:49">
      <c r="A16" s="13"/>
      <c r="B16" s="186" t="s">
        <v>452</v>
      </c>
      <c r="C16" s="187" t="s">
        <v>274</v>
      </c>
      <c r="D16" s="187"/>
      <c r="E16" s="40"/>
      <c r="F16" s="40"/>
      <c r="G16" s="189">
        <v>40323</v>
      </c>
      <c r="H16" s="189"/>
      <c r="I16" s="40"/>
      <c r="J16" s="40"/>
      <c r="K16" s="189">
        <v>5055</v>
      </c>
      <c r="L16" s="189"/>
      <c r="M16" s="40"/>
      <c r="N16" s="40"/>
      <c r="O16" s="187" t="s">
        <v>453</v>
      </c>
      <c r="P16" s="187"/>
      <c r="Q16" s="191" t="s">
        <v>303</v>
      </c>
      <c r="R16" s="40"/>
      <c r="S16" s="189">
        <v>44780</v>
      </c>
      <c r="T16" s="189"/>
      <c r="U16" s="40"/>
      <c r="V16" s="40"/>
      <c r="W16" s="189">
        <v>179493</v>
      </c>
      <c r="X16" s="189"/>
      <c r="Y16" s="40"/>
      <c r="Z16" s="40"/>
      <c r="AA16" s="189">
        <v>4686</v>
      </c>
      <c r="AB16" s="189"/>
      <c r="AC16" s="40"/>
      <c r="AD16" s="40"/>
      <c r="AE16" s="187" t="s">
        <v>454</v>
      </c>
      <c r="AF16" s="187"/>
      <c r="AG16" s="191" t="s">
        <v>303</v>
      </c>
      <c r="AH16" s="40"/>
      <c r="AI16" s="189">
        <v>165931</v>
      </c>
      <c r="AJ16" s="189"/>
      <c r="AK16" s="40"/>
    </row>
    <row r="17" spans="1:37" ht="15.75" thickBot="1">
      <c r="A17" s="13"/>
      <c r="B17" s="186"/>
      <c r="C17" s="188"/>
      <c r="D17" s="188"/>
      <c r="E17" s="69"/>
      <c r="F17" s="40"/>
      <c r="G17" s="190"/>
      <c r="H17" s="190"/>
      <c r="I17" s="69"/>
      <c r="J17" s="40"/>
      <c r="K17" s="190"/>
      <c r="L17" s="190"/>
      <c r="M17" s="69"/>
      <c r="N17" s="40"/>
      <c r="O17" s="188"/>
      <c r="P17" s="188"/>
      <c r="Q17" s="192"/>
      <c r="R17" s="40"/>
      <c r="S17" s="190"/>
      <c r="T17" s="190"/>
      <c r="U17" s="69"/>
      <c r="V17" s="40"/>
      <c r="W17" s="190"/>
      <c r="X17" s="190"/>
      <c r="Y17" s="69"/>
      <c r="Z17" s="40"/>
      <c r="AA17" s="190"/>
      <c r="AB17" s="190"/>
      <c r="AC17" s="69"/>
      <c r="AD17" s="40"/>
      <c r="AE17" s="188"/>
      <c r="AF17" s="188"/>
      <c r="AG17" s="192"/>
      <c r="AH17" s="40"/>
      <c r="AI17" s="190"/>
      <c r="AJ17" s="190"/>
      <c r="AK17" s="69"/>
    </row>
    <row r="18" spans="1:37">
      <c r="A18" s="13"/>
      <c r="B18" s="193" t="s">
        <v>455</v>
      </c>
      <c r="C18" s="194" t="s">
        <v>274</v>
      </c>
      <c r="D18" s="194"/>
      <c r="E18" s="37"/>
      <c r="F18" s="36"/>
      <c r="G18" s="196">
        <v>107582</v>
      </c>
      <c r="H18" s="196"/>
      <c r="I18" s="37"/>
      <c r="J18" s="36"/>
      <c r="K18" s="196">
        <v>6282</v>
      </c>
      <c r="L18" s="196"/>
      <c r="M18" s="37"/>
      <c r="N18" s="36"/>
      <c r="O18" s="194" t="s">
        <v>456</v>
      </c>
      <c r="P18" s="194"/>
      <c r="Q18" s="198" t="s">
        <v>303</v>
      </c>
      <c r="R18" s="36"/>
      <c r="S18" s="196">
        <v>111560</v>
      </c>
      <c r="T18" s="196"/>
      <c r="U18" s="37"/>
      <c r="V18" s="36"/>
      <c r="W18" s="196">
        <v>231564</v>
      </c>
      <c r="X18" s="196"/>
      <c r="Y18" s="37"/>
      <c r="Z18" s="36"/>
      <c r="AA18" s="196">
        <v>6825</v>
      </c>
      <c r="AB18" s="196"/>
      <c r="AC18" s="37"/>
      <c r="AD18" s="36"/>
      <c r="AE18" s="194" t="s">
        <v>454</v>
      </c>
      <c r="AF18" s="194"/>
      <c r="AG18" s="198" t="s">
        <v>303</v>
      </c>
      <c r="AH18" s="36"/>
      <c r="AI18" s="196">
        <v>220141</v>
      </c>
      <c r="AJ18" s="196"/>
      <c r="AK18" s="37"/>
    </row>
    <row r="19" spans="1:37" ht="15.75" thickBot="1">
      <c r="A19" s="13"/>
      <c r="B19" s="193"/>
      <c r="C19" s="195"/>
      <c r="D19" s="195"/>
      <c r="E19" s="38"/>
      <c r="F19" s="36"/>
      <c r="G19" s="197"/>
      <c r="H19" s="197"/>
      <c r="I19" s="38"/>
      <c r="J19" s="36"/>
      <c r="K19" s="197"/>
      <c r="L19" s="197"/>
      <c r="M19" s="38"/>
      <c r="N19" s="36"/>
      <c r="O19" s="195"/>
      <c r="P19" s="195"/>
      <c r="Q19" s="199"/>
      <c r="R19" s="36"/>
      <c r="S19" s="197"/>
      <c r="T19" s="197"/>
      <c r="U19" s="38"/>
      <c r="V19" s="36"/>
      <c r="W19" s="197"/>
      <c r="X19" s="197"/>
      <c r="Y19" s="38"/>
      <c r="Z19" s="36"/>
      <c r="AA19" s="197"/>
      <c r="AB19" s="197"/>
      <c r="AC19" s="38"/>
      <c r="AD19" s="36"/>
      <c r="AE19" s="195"/>
      <c r="AF19" s="195"/>
      <c r="AG19" s="199"/>
      <c r="AH19" s="36"/>
      <c r="AI19" s="197"/>
      <c r="AJ19" s="197"/>
      <c r="AK19" s="38"/>
    </row>
    <row r="20" spans="1:37">
      <c r="A20" s="13"/>
      <c r="B20" s="175" t="s">
        <v>457</v>
      </c>
      <c r="C20" s="41"/>
      <c r="D20" s="41"/>
      <c r="E20" s="41"/>
      <c r="F20" s="21"/>
      <c r="G20" s="41"/>
      <c r="H20" s="41"/>
      <c r="I20" s="41"/>
      <c r="J20" s="21"/>
      <c r="K20" s="41"/>
      <c r="L20" s="41"/>
      <c r="M20" s="41"/>
      <c r="N20" s="21"/>
      <c r="O20" s="41"/>
      <c r="P20" s="41"/>
      <c r="Q20" s="41"/>
      <c r="R20" s="21"/>
      <c r="S20" s="41"/>
      <c r="T20" s="41"/>
      <c r="U20" s="41"/>
      <c r="V20" s="21"/>
      <c r="W20" s="41"/>
      <c r="X20" s="41"/>
      <c r="Y20" s="41"/>
      <c r="Z20" s="21"/>
      <c r="AA20" s="41"/>
      <c r="AB20" s="41"/>
      <c r="AC20" s="41"/>
      <c r="AD20" s="21"/>
      <c r="AE20" s="41"/>
      <c r="AF20" s="41"/>
      <c r="AG20" s="41"/>
      <c r="AH20" s="21"/>
      <c r="AI20" s="41"/>
      <c r="AJ20" s="41"/>
      <c r="AK20" s="41"/>
    </row>
    <row r="21" spans="1:37">
      <c r="A21" s="13"/>
      <c r="B21" s="182" t="s">
        <v>450</v>
      </c>
      <c r="C21" s="184" t="s">
        <v>274</v>
      </c>
      <c r="D21" s="184"/>
      <c r="E21" s="36"/>
      <c r="F21" s="36"/>
      <c r="G21" s="185">
        <v>25023</v>
      </c>
      <c r="H21" s="185"/>
      <c r="I21" s="36"/>
      <c r="J21" s="36"/>
      <c r="K21" s="184">
        <v>13</v>
      </c>
      <c r="L21" s="184"/>
      <c r="M21" s="36"/>
      <c r="N21" s="36"/>
      <c r="O21" s="184" t="s">
        <v>274</v>
      </c>
      <c r="P21" s="184"/>
      <c r="Q21" s="36"/>
      <c r="R21" s="36"/>
      <c r="S21" s="185">
        <v>25036</v>
      </c>
      <c r="T21" s="185"/>
      <c r="U21" s="36"/>
      <c r="V21" s="36"/>
      <c r="W21" s="184" t="s">
        <v>274</v>
      </c>
      <c r="X21" s="184"/>
      <c r="Y21" s="36"/>
      <c r="Z21" s="36"/>
      <c r="AA21" s="184" t="s">
        <v>274</v>
      </c>
      <c r="AB21" s="184"/>
      <c r="AC21" s="36"/>
      <c r="AD21" s="36"/>
      <c r="AE21" s="184" t="s">
        <v>274</v>
      </c>
      <c r="AF21" s="184"/>
      <c r="AG21" s="36"/>
      <c r="AH21" s="36"/>
      <c r="AI21" s="184" t="s">
        <v>274</v>
      </c>
      <c r="AJ21" s="184"/>
      <c r="AK21" s="36"/>
    </row>
    <row r="22" spans="1:37">
      <c r="A22" s="13"/>
      <c r="B22" s="182"/>
      <c r="C22" s="184"/>
      <c r="D22" s="184"/>
      <c r="E22" s="36"/>
      <c r="F22" s="36"/>
      <c r="G22" s="185"/>
      <c r="H22" s="185"/>
      <c r="I22" s="36"/>
      <c r="J22" s="36"/>
      <c r="K22" s="184"/>
      <c r="L22" s="184"/>
      <c r="M22" s="36"/>
      <c r="N22" s="36"/>
      <c r="O22" s="184"/>
      <c r="P22" s="184"/>
      <c r="Q22" s="36"/>
      <c r="R22" s="36"/>
      <c r="S22" s="185"/>
      <c r="T22" s="185"/>
      <c r="U22" s="36"/>
      <c r="V22" s="36"/>
      <c r="W22" s="184"/>
      <c r="X22" s="184"/>
      <c r="Y22" s="36"/>
      <c r="Z22" s="36"/>
      <c r="AA22" s="184"/>
      <c r="AB22" s="184"/>
      <c r="AC22" s="36"/>
      <c r="AD22" s="36"/>
      <c r="AE22" s="184"/>
      <c r="AF22" s="184"/>
      <c r="AG22" s="36"/>
      <c r="AH22" s="36"/>
      <c r="AI22" s="184"/>
      <c r="AJ22" s="184"/>
      <c r="AK22" s="36"/>
    </row>
    <row r="23" spans="1:37">
      <c r="A23" s="13"/>
      <c r="B23" s="200" t="s">
        <v>279</v>
      </c>
      <c r="C23" s="187" t="s">
        <v>274</v>
      </c>
      <c r="D23" s="187"/>
      <c r="E23" s="40"/>
      <c r="F23" s="40"/>
      <c r="G23" s="189">
        <v>28706</v>
      </c>
      <c r="H23" s="189"/>
      <c r="I23" s="40"/>
      <c r="J23" s="40"/>
      <c r="K23" s="187">
        <v>73</v>
      </c>
      <c r="L23" s="187"/>
      <c r="M23" s="40"/>
      <c r="N23" s="40"/>
      <c r="O23" s="187" t="s">
        <v>458</v>
      </c>
      <c r="P23" s="187"/>
      <c r="Q23" s="191" t="s">
        <v>303</v>
      </c>
      <c r="R23" s="40"/>
      <c r="S23" s="189">
        <v>28147</v>
      </c>
      <c r="T23" s="189"/>
      <c r="U23" s="40"/>
      <c r="V23" s="40"/>
      <c r="W23" s="189">
        <v>36106</v>
      </c>
      <c r="X23" s="189"/>
      <c r="Y23" s="40"/>
      <c r="Z23" s="40"/>
      <c r="AA23" s="189">
        <v>2677</v>
      </c>
      <c r="AB23" s="189"/>
      <c r="AC23" s="40"/>
      <c r="AD23" s="40"/>
      <c r="AE23" s="187" t="s">
        <v>459</v>
      </c>
      <c r="AF23" s="187"/>
      <c r="AG23" s="191" t="s">
        <v>303</v>
      </c>
      <c r="AH23" s="40"/>
      <c r="AI23" s="189">
        <v>38765</v>
      </c>
      <c r="AJ23" s="189"/>
      <c r="AK23" s="40"/>
    </row>
    <row r="24" spans="1:37">
      <c r="A24" s="13"/>
      <c r="B24" s="200"/>
      <c r="C24" s="187"/>
      <c r="D24" s="187"/>
      <c r="E24" s="40"/>
      <c r="F24" s="40"/>
      <c r="G24" s="189"/>
      <c r="H24" s="189"/>
      <c r="I24" s="40"/>
      <c r="J24" s="40"/>
      <c r="K24" s="187"/>
      <c r="L24" s="187"/>
      <c r="M24" s="40"/>
      <c r="N24" s="40"/>
      <c r="O24" s="187"/>
      <c r="P24" s="187"/>
      <c r="Q24" s="191"/>
      <c r="R24" s="40"/>
      <c r="S24" s="189"/>
      <c r="T24" s="189"/>
      <c r="U24" s="40"/>
      <c r="V24" s="40"/>
      <c r="W24" s="189"/>
      <c r="X24" s="189"/>
      <c r="Y24" s="40"/>
      <c r="Z24" s="40"/>
      <c r="AA24" s="189"/>
      <c r="AB24" s="189"/>
      <c r="AC24" s="40"/>
      <c r="AD24" s="40"/>
      <c r="AE24" s="187"/>
      <c r="AF24" s="187"/>
      <c r="AG24" s="191"/>
      <c r="AH24" s="40"/>
      <c r="AI24" s="189"/>
      <c r="AJ24" s="189"/>
      <c r="AK24" s="40"/>
    </row>
    <row r="25" spans="1:37">
      <c r="A25" s="13"/>
      <c r="B25" s="201" t="s">
        <v>460</v>
      </c>
      <c r="C25" s="185">
        <v>7734</v>
      </c>
      <c r="D25" s="185"/>
      <c r="E25" s="36"/>
      <c r="F25" s="36"/>
      <c r="G25" s="185">
        <v>54770</v>
      </c>
      <c r="H25" s="185"/>
      <c r="I25" s="36"/>
      <c r="J25" s="36"/>
      <c r="K25" s="184">
        <v>569</v>
      </c>
      <c r="L25" s="184"/>
      <c r="M25" s="36"/>
      <c r="N25" s="36"/>
      <c r="O25" s="184" t="s">
        <v>461</v>
      </c>
      <c r="P25" s="184"/>
      <c r="Q25" s="183" t="s">
        <v>303</v>
      </c>
      <c r="R25" s="36"/>
      <c r="S25" s="185">
        <v>55338</v>
      </c>
      <c r="T25" s="185"/>
      <c r="U25" s="36"/>
      <c r="V25" s="36"/>
      <c r="W25" s="184" t="s">
        <v>274</v>
      </c>
      <c r="X25" s="184"/>
      <c r="Y25" s="36"/>
      <c r="Z25" s="36"/>
      <c r="AA25" s="184" t="s">
        <v>274</v>
      </c>
      <c r="AB25" s="184"/>
      <c r="AC25" s="36"/>
      <c r="AD25" s="36"/>
      <c r="AE25" s="184" t="s">
        <v>274</v>
      </c>
      <c r="AF25" s="184"/>
      <c r="AG25" s="36"/>
      <c r="AH25" s="36"/>
      <c r="AI25" s="184" t="s">
        <v>274</v>
      </c>
      <c r="AJ25" s="184"/>
      <c r="AK25" s="36"/>
    </row>
    <row r="26" spans="1:37" ht="15.75" thickBot="1">
      <c r="A26" s="13"/>
      <c r="B26" s="201"/>
      <c r="C26" s="197"/>
      <c r="D26" s="197"/>
      <c r="E26" s="38"/>
      <c r="F26" s="36"/>
      <c r="G26" s="197"/>
      <c r="H26" s="197"/>
      <c r="I26" s="38"/>
      <c r="J26" s="36"/>
      <c r="K26" s="195"/>
      <c r="L26" s="195"/>
      <c r="M26" s="38"/>
      <c r="N26" s="36"/>
      <c r="O26" s="195"/>
      <c r="P26" s="195"/>
      <c r="Q26" s="199"/>
      <c r="R26" s="36"/>
      <c r="S26" s="197"/>
      <c r="T26" s="197"/>
      <c r="U26" s="38"/>
      <c r="V26" s="36"/>
      <c r="W26" s="195"/>
      <c r="X26" s="195"/>
      <c r="Y26" s="38"/>
      <c r="Z26" s="36"/>
      <c r="AA26" s="195"/>
      <c r="AB26" s="195"/>
      <c r="AC26" s="38"/>
      <c r="AD26" s="36"/>
      <c r="AE26" s="195"/>
      <c r="AF26" s="195"/>
      <c r="AG26" s="38"/>
      <c r="AH26" s="36"/>
      <c r="AI26" s="195"/>
      <c r="AJ26" s="195"/>
      <c r="AK26" s="38"/>
    </row>
    <row r="27" spans="1:37">
      <c r="A27" s="13"/>
      <c r="B27" s="202" t="s">
        <v>462</v>
      </c>
      <c r="C27" s="203">
        <v>7734</v>
      </c>
      <c r="D27" s="203"/>
      <c r="E27" s="41"/>
      <c r="F27" s="40"/>
      <c r="G27" s="203">
        <v>108499</v>
      </c>
      <c r="H27" s="203"/>
      <c r="I27" s="41"/>
      <c r="J27" s="40"/>
      <c r="K27" s="204">
        <v>655</v>
      </c>
      <c r="L27" s="204"/>
      <c r="M27" s="41"/>
      <c r="N27" s="40"/>
      <c r="O27" s="204" t="s">
        <v>463</v>
      </c>
      <c r="P27" s="204"/>
      <c r="Q27" s="205" t="s">
        <v>303</v>
      </c>
      <c r="R27" s="40"/>
      <c r="S27" s="203">
        <v>108521</v>
      </c>
      <c r="T27" s="203"/>
      <c r="U27" s="41"/>
      <c r="V27" s="40"/>
      <c r="W27" s="203">
        <v>36106</v>
      </c>
      <c r="X27" s="203"/>
      <c r="Y27" s="41"/>
      <c r="Z27" s="40"/>
      <c r="AA27" s="203">
        <v>2677</v>
      </c>
      <c r="AB27" s="203"/>
      <c r="AC27" s="41"/>
      <c r="AD27" s="40"/>
      <c r="AE27" s="204" t="s">
        <v>459</v>
      </c>
      <c r="AF27" s="204"/>
      <c r="AG27" s="205" t="s">
        <v>303</v>
      </c>
      <c r="AH27" s="40"/>
      <c r="AI27" s="203">
        <v>38765</v>
      </c>
      <c r="AJ27" s="203"/>
      <c r="AK27" s="41"/>
    </row>
    <row r="28" spans="1:37" ht="15.75" thickBot="1">
      <c r="A28" s="13"/>
      <c r="B28" s="202"/>
      <c r="C28" s="190"/>
      <c r="D28" s="190"/>
      <c r="E28" s="69"/>
      <c r="F28" s="40"/>
      <c r="G28" s="190"/>
      <c r="H28" s="190"/>
      <c r="I28" s="69"/>
      <c r="J28" s="40"/>
      <c r="K28" s="188"/>
      <c r="L28" s="188"/>
      <c r="M28" s="69"/>
      <c r="N28" s="40"/>
      <c r="O28" s="188"/>
      <c r="P28" s="188"/>
      <c r="Q28" s="192"/>
      <c r="R28" s="40"/>
      <c r="S28" s="190"/>
      <c r="T28" s="190"/>
      <c r="U28" s="69"/>
      <c r="V28" s="40"/>
      <c r="W28" s="190"/>
      <c r="X28" s="190"/>
      <c r="Y28" s="69"/>
      <c r="Z28" s="40"/>
      <c r="AA28" s="190"/>
      <c r="AB28" s="190"/>
      <c r="AC28" s="69"/>
      <c r="AD28" s="40"/>
      <c r="AE28" s="188"/>
      <c r="AF28" s="188"/>
      <c r="AG28" s="192"/>
      <c r="AH28" s="40"/>
      <c r="AI28" s="190"/>
      <c r="AJ28" s="190"/>
      <c r="AK28" s="69"/>
    </row>
    <row r="29" spans="1:37">
      <c r="A29" s="13"/>
      <c r="B29" s="193" t="s">
        <v>464</v>
      </c>
      <c r="C29" s="198" t="s">
        <v>273</v>
      </c>
      <c r="D29" s="196">
        <v>7734</v>
      </c>
      <c r="E29" s="37"/>
      <c r="F29" s="36"/>
      <c r="G29" s="198" t="s">
        <v>273</v>
      </c>
      <c r="H29" s="196">
        <v>216081</v>
      </c>
      <c r="I29" s="37"/>
      <c r="J29" s="36"/>
      <c r="K29" s="198" t="s">
        <v>273</v>
      </c>
      <c r="L29" s="196">
        <v>6937</v>
      </c>
      <c r="M29" s="37"/>
      <c r="N29" s="36"/>
      <c r="O29" s="198" t="s">
        <v>273</v>
      </c>
      <c r="P29" s="194" t="s">
        <v>465</v>
      </c>
      <c r="Q29" s="198" t="s">
        <v>303</v>
      </c>
      <c r="R29" s="36"/>
      <c r="S29" s="198" t="s">
        <v>273</v>
      </c>
      <c r="T29" s="196">
        <v>220081</v>
      </c>
      <c r="U29" s="37"/>
      <c r="V29" s="36"/>
      <c r="W29" s="198" t="s">
        <v>273</v>
      </c>
      <c r="X29" s="196">
        <v>267670</v>
      </c>
      <c r="Y29" s="37"/>
      <c r="Z29" s="36"/>
      <c r="AA29" s="198" t="s">
        <v>273</v>
      </c>
      <c r="AB29" s="196">
        <v>9502</v>
      </c>
      <c r="AC29" s="37"/>
      <c r="AD29" s="36"/>
      <c r="AE29" s="198" t="s">
        <v>273</v>
      </c>
      <c r="AF29" s="194" t="s">
        <v>466</v>
      </c>
      <c r="AG29" s="198" t="s">
        <v>303</v>
      </c>
      <c r="AH29" s="36"/>
      <c r="AI29" s="198" t="s">
        <v>273</v>
      </c>
      <c r="AJ29" s="196">
        <v>258906</v>
      </c>
      <c r="AK29" s="37"/>
    </row>
    <row r="30" spans="1:37" ht="15.75" thickBot="1">
      <c r="A30" s="13"/>
      <c r="B30" s="206"/>
      <c r="C30" s="207"/>
      <c r="D30" s="208"/>
      <c r="E30" s="89"/>
      <c r="F30" s="89"/>
      <c r="G30" s="207"/>
      <c r="H30" s="208"/>
      <c r="I30" s="89"/>
      <c r="J30" s="89"/>
      <c r="K30" s="207"/>
      <c r="L30" s="208"/>
      <c r="M30" s="89"/>
      <c r="N30" s="89"/>
      <c r="O30" s="207"/>
      <c r="P30" s="209"/>
      <c r="Q30" s="207"/>
      <c r="R30" s="89"/>
      <c r="S30" s="207"/>
      <c r="T30" s="208"/>
      <c r="U30" s="89"/>
      <c r="V30" s="89"/>
      <c r="W30" s="207"/>
      <c r="X30" s="208"/>
      <c r="Y30" s="89"/>
      <c r="Z30" s="89"/>
      <c r="AA30" s="207"/>
      <c r="AB30" s="208"/>
      <c r="AC30" s="89"/>
      <c r="AD30" s="89"/>
      <c r="AE30" s="207"/>
      <c r="AF30" s="209"/>
      <c r="AG30" s="207"/>
      <c r="AH30" s="89"/>
      <c r="AI30" s="207"/>
      <c r="AJ30" s="208"/>
      <c r="AK30" s="89"/>
    </row>
    <row r="31" spans="1:37" ht="15.75" thickTop="1">
      <c r="A31" s="13"/>
      <c r="B31" s="11"/>
      <c r="C31" s="74"/>
      <c r="D31" s="74"/>
      <c r="E31" s="74"/>
      <c r="F31" s="11"/>
      <c r="G31" s="74"/>
      <c r="H31" s="74"/>
      <c r="I31" s="74"/>
      <c r="J31" s="11"/>
      <c r="K31" s="74"/>
      <c r="L31" s="74"/>
      <c r="M31" s="74"/>
      <c r="N31" s="11"/>
      <c r="O31" s="74"/>
      <c r="P31" s="74"/>
      <c r="Q31" s="74"/>
      <c r="R31" s="11"/>
      <c r="S31" s="74"/>
      <c r="T31" s="74"/>
      <c r="U31" s="74"/>
      <c r="V31" s="11"/>
      <c r="W31" s="74"/>
      <c r="X31" s="74"/>
      <c r="Y31" s="74"/>
      <c r="Z31" s="11"/>
      <c r="AA31" s="74"/>
      <c r="AB31" s="74"/>
      <c r="AC31" s="74"/>
      <c r="AD31" s="11"/>
      <c r="AE31" s="74"/>
      <c r="AF31" s="74"/>
      <c r="AG31" s="74"/>
      <c r="AH31" s="11"/>
      <c r="AI31" s="74"/>
      <c r="AJ31" s="74"/>
      <c r="AK31" s="74"/>
    </row>
    <row r="32" spans="1:37" ht="15.75" thickBot="1">
      <c r="A32" s="13"/>
      <c r="B32" s="75"/>
      <c r="C32" s="31" t="s">
        <v>285</v>
      </c>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row>
    <row r="33" spans="1:37" ht="15.75" thickBot="1">
      <c r="A33" s="13"/>
      <c r="B33" s="179"/>
      <c r="C33" s="105" t="s">
        <v>32</v>
      </c>
      <c r="D33" s="105"/>
      <c r="E33" s="105"/>
      <c r="F33" s="11"/>
      <c r="G33" s="105" t="s">
        <v>439</v>
      </c>
      <c r="H33" s="105"/>
      <c r="I33" s="105"/>
      <c r="J33" s="105"/>
      <c r="K33" s="105"/>
      <c r="L33" s="105"/>
      <c r="M33" s="105"/>
      <c r="N33" s="105"/>
      <c r="O33" s="105"/>
      <c r="P33" s="105"/>
      <c r="Q33" s="105"/>
      <c r="R33" s="105"/>
      <c r="S33" s="105"/>
      <c r="T33" s="105"/>
      <c r="U33" s="105"/>
      <c r="V33" s="11"/>
      <c r="W33" s="105" t="s">
        <v>440</v>
      </c>
      <c r="X33" s="105"/>
      <c r="Y33" s="105"/>
      <c r="Z33" s="105"/>
      <c r="AA33" s="105"/>
      <c r="AB33" s="105"/>
      <c r="AC33" s="105"/>
      <c r="AD33" s="105"/>
      <c r="AE33" s="105"/>
      <c r="AF33" s="105"/>
      <c r="AG33" s="105"/>
      <c r="AH33" s="105"/>
      <c r="AI33" s="105"/>
      <c r="AJ33" s="105"/>
      <c r="AK33" s="105"/>
    </row>
    <row r="34" spans="1:37">
      <c r="A34" s="13"/>
      <c r="B34" s="180" t="s">
        <v>258</v>
      </c>
      <c r="C34" s="35" t="s">
        <v>441</v>
      </c>
      <c r="D34" s="35"/>
      <c r="E34" s="35"/>
      <c r="F34" s="36"/>
      <c r="G34" s="35" t="s">
        <v>443</v>
      </c>
      <c r="H34" s="35"/>
      <c r="I34" s="35"/>
      <c r="J34" s="37"/>
      <c r="K34" s="35" t="s">
        <v>445</v>
      </c>
      <c r="L34" s="35"/>
      <c r="M34" s="35"/>
      <c r="N34" s="37"/>
      <c r="O34" s="35" t="s">
        <v>445</v>
      </c>
      <c r="P34" s="35"/>
      <c r="Q34" s="35"/>
      <c r="R34" s="37"/>
      <c r="S34" s="35" t="s">
        <v>441</v>
      </c>
      <c r="T34" s="35"/>
      <c r="U34" s="35"/>
      <c r="V34" s="36"/>
      <c r="W34" s="35" t="s">
        <v>418</v>
      </c>
      <c r="X34" s="35"/>
      <c r="Y34" s="35"/>
      <c r="Z34" s="37"/>
      <c r="AA34" s="35" t="s">
        <v>448</v>
      </c>
      <c r="AB34" s="35"/>
      <c r="AC34" s="35"/>
      <c r="AD34" s="37"/>
      <c r="AE34" s="35" t="s">
        <v>448</v>
      </c>
      <c r="AF34" s="35"/>
      <c r="AG34" s="35"/>
      <c r="AH34" s="37"/>
      <c r="AI34" s="35" t="s">
        <v>441</v>
      </c>
      <c r="AJ34" s="35"/>
      <c r="AK34" s="35"/>
    </row>
    <row r="35" spans="1:37" ht="15.75" thickBot="1">
      <c r="A35" s="13"/>
      <c r="B35" s="181"/>
      <c r="C35" s="31" t="s">
        <v>442</v>
      </c>
      <c r="D35" s="31"/>
      <c r="E35" s="31"/>
      <c r="F35" s="38"/>
      <c r="G35" s="31" t="s">
        <v>444</v>
      </c>
      <c r="H35" s="31"/>
      <c r="I35" s="31"/>
      <c r="J35" s="38"/>
      <c r="K35" s="31" t="s">
        <v>446</v>
      </c>
      <c r="L35" s="31"/>
      <c r="M35" s="31"/>
      <c r="N35" s="38"/>
      <c r="O35" s="31" t="s">
        <v>447</v>
      </c>
      <c r="P35" s="31"/>
      <c r="Q35" s="31"/>
      <c r="R35" s="38"/>
      <c r="S35" s="31" t="s">
        <v>442</v>
      </c>
      <c r="T35" s="31"/>
      <c r="U35" s="31"/>
      <c r="V35" s="38"/>
      <c r="W35" s="31" t="s">
        <v>419</v>
      </c>
      <c r="X35" s="31"/>
      <c r="Y35" s="31"/>
      <c r="Z35" s="38"/>
      <c r="AA35" s="31" t="s">
        <v>446</v>
      </c>
      <c r="AB35" s="31"/>
      <c r="AC35" s="31"/>
      <c r="AD35" s="38"/>
      <c r="AE35" s="31" t="s">
        <v>447</v>
      </c>
      <c r="AF35" s="31"/>
      <c r="AG35" s="31"/>
      <c r="AH35" s="38"/>
      <c r="AI35" s="31" t="s">
        <v>442</v>
      </c>
      <c r="AJ35" s="31"/>
      <c r="AK35" s="31"/>
    </row>
    <row r="36" spans="1:37">
      <c r="A36" s="13"/>
      <c r="B36" s="175" t="s">
        <v>449</v>
      </c>
      <c r="C36" s="41"/>
      <c r="D36" s="41"/>
      <c r="E36" s="41"/>
      <c r="F36" s="21"/>
      <c r="G36" s="41"/>
      <c r="H36" s="41"/>
      <c r="I36" s="41"/>
      <c r="J36" s="21"/>
      <c r="K36" s="41"/>
      <c r="L36" s="41"/>
      <c r="M36" s="41"/>
      <c r="N36" s="21"/>
      <c r="O36" s="41"/>
      <c r="P36" s="41"/>
      <c r="Q36" s="41"/>
      <c r="R36" s="21"/>
      <c r="S36" s="41"/>
      <c r="T36" s="41"/>
      <c r="U36" s="41"/>
      <c r="V36" s="21"/>
      <c r="W36" s="41"/>
      <c r="X36" s="41"/>
      <c r="Y36" s="41"/>
      <c r="Z36" s="21"/>
      <c r="AA36" s="41"/>
      <c r="AB36" s="41"/>
      <c r="AC36" s="41"/>
      <c r="AD36" s="21"/>
      <c r="AE36" s="41"/>
      <c r="AF36" s="41"/>
      <c r="AG36" s="41"/>
      <c r="AH36" s="21"/>
      <c r="AI36" s="41"/>
      <c r="AJ36" s="41"/>
      <c r="AK36" s="41"/>
    </row>
    <row r="37" spans="1:37">
      <c r="A37" s="13"/>
      <c r="B37" s="182" t="s">
        <v>450</v>
      </c>
      <c r="C37" s="183" t="s">
        <v>273</v>
      </c>
      <c r="D37" s="184" t="s">
        <v>274</v>
      </c>
      <c r="E37" s="36"/>
      <c r="F37" s="36"/>
      <c r="G37" s="183" t="s">
        <v>273</v>
      </c>
      <c r="H37" s="185">
        <v>70517</v>
      </c>
      <c r="I37" s="36"/>
      <c r="J37" s="36"/>
      <c r="K37" s="183" t="s">
        <v>273</v>
      </c>
      <c r="L37" s="185">
        <v>1143</v>
      </c>
      <c r="M37" s="36"/>
      <c r="N37" s="36"/>
      <c r="O37" s="183" t="s">
        <v>273</v>
      </c>
      <c r="P37" s="184" t="s">
        <v>467</v>
      </c>
      <c r="Q37" s="183" t="s">
        <v>303</v>
      </c>
      <c r="R37" s="36"/>
      <c r="S37" s="183" t="s">
        <v>273</v>
      </c>
      <c r="T37" s="185">
        <v>69882</v>
      </c>
      <c r="U37" s="36"/>
      <c r="V37" s="36"/>
      <c r="W37" s="183" t="s">
        <v>273</v>
      </c>
      <c r="X37" s="185">
        <v>54825</v>
      </c>
      <c r="Y37" s="36"/>
      <c r="Z37" s="36"/>
      <c r="AA37" s="183" t="s">
        <v>273</v>
      </c>
      <c r="AB37" s="185">
        <v>2386</v>
      </c>
      <c r="AC37" s="36"/>
      <c r="AD37" s="36"/>
      <c r="AE37" s="183" t="s">
        <v>273</v>
      </c>
      <c r="AF37" s="184" t="s">
        <v>274</v>
      </c>
      <c r="AG37" s="36"/>
      <c r="AH37" s="36"/>
      <c r="AI37" s="183" t="s">
        <v>273</v>
      </c>
      <c r="AJ37" s="185">
        <v>57211</v>
      </c>
      <c r="AK37" s="36"/>
    </row>
    <row r="38" spans="1:37">
      <c r="A38" s="13"/>
      <c r="B38" s="182"/>
      <c r="C38" s="183"/>
      <c r="D38" s="184"/>
      <c r="E38" s="36"/>
      <c r="F38" s="36"/>
      <c r="G38" s="183"/>
      <c r="H38" s="185"/>
      <c r="I38" s="36"/>
      <c r="J38" s="36"/>
      <c r="K38" s="183"/>
      <c r="L38" s="185"/>
      <c r="M38" s="36"/>
      <c r="N38" s="36"/>
      <c r="O38" s="183"/>
      <c r="P38" s="184"/>
      <c r="Q38" s="183"/>
      <c r="R38" s="36"/>
      <c r="S38" s="183"/>
      <c r="T38" s="185"/>
      <c r="U38" s="36"/>
      <c r="V38" s="36"/>
      <c r="W38" s="183"/>
      <c r="X38" s="185"/>
      <c r="Y38" s="36"/>
      <c r="Z38" s="36"/>
      <c r="AA38" s="183"/>
      <c r="AB38" s="185"/>
      <c r="AC38" s="36"/>
      <c r="AD38" s="36"/>
      <c r="AE38" s="183"/>
      <c r="AF38" s="184"/>
      <c r="AG38" s="36"/>
      <c r="AH38" s="36"/>
      <c r="AI38" s="183"/>
      <c r="AJ38" s="185"/>
      <c r="AK38" s="36"/>
    </row>
    <row r="39" spans="1:37">
      <c r="A39" s="13"/>
      <c r="B39" s="186" t="s">
        <v>452</v>
      </c>
      <c r="C39" s="187" t="s">
        <v>274</v>
      </c>
      <c r="D39" s="187"/>
      <c r="E39" s="40"/>
      <c r="F39" s="40"/>
      <c r="G39" s="189">
        <v>45271</v>
      </c>
      <c r="H39" s="189"/>
      <c r="I39" s="40"/>
      <c r="J39" s="40"/>
      <c r="K39" s="189">
        <v>4221</v>
      </c>
      <c r="L39" s="189"/>
      <c r="M39" s="40"/>
      <c r="N39" s="40"/>
      <c r="O39" s="187" t="s">
        <v>468</v>
      </c>
      <c r="P39" s="187"/>
      <c r="Q39" s="191" t="s">
        <v>303</v>
      </c>
      <c r="R39" s="40"/>
      <c r="S39" s="189">
        <v>49284</v>
      </c>
      <c r="T39" s="189"/>
      <c r="U39" s="40"/>
      <c r="V39" s="40"/>
      <c r="W39" s="189">
        <v>184742</v>
      </c>
      <c r="X39" s="189"/>
      <c r="Y39" s="40"/>
      <c r="Z39" s="40"/>
      <c r="AA39" s="189">
        <v>5758</v>
      </c>
      <c r="AB39" s="189"/>
      <c r="AC39" s="40"/>
      <c r="AD39" s="40"/>
      <c r="AE39" s="187" t="s">
        <v>469</v>
      </c>
      <c r="AF39" s="187"/>
      <c r="AG39" s="191" t="s">
        <v>303</v>
      </c>
      <c r="AH39" s="40"/>
      <c r="AI39" s="189">
        <v>174514</v>
      </c>
      <c r="AJ39" s="189"/>
      <c r="AK39" s="40"/>
    </row>
    <row r="40" spans="1:37" ht="15.75" thickBot="1">
      <c r="A40" s="13"/>
      <c r="B40" s="186"/>
      <c r="C40" s="188"/>
      <c r="D40" s="188"/>
      <c r="E40" s="69"/>
      <c r="F40" s="40"/>
      <c r="G40" s="190"/>
      <c r="H40" s="190"/>
      <c r="I40" s="69"/>
      <c r="J40" s="40"/>
      <c r="K40" s="190"/>
      <c r="L40" s="190"/>
      <c r="M40" s="69"/>
      <c r="N40" s="40"/>
      <c r="O40" s="188"/>
      <c r="P40" s="188"/>
      <c r="Q40" s="192"/>
      <c r="R40" s="40"/>
      <c r="S40" s="190"/>
      <c r="T40" s="190"/>
      <c r="U40" s="69"/>
      <c r="V40" s="40"/>
      <c r="W40" s="190"/>
      <c r="X40" s="190"/>
      <c r="Y40" s="69"/>
      <c r="Z40" s="40"/>
      <c r="AA40" s="190"/>
      <c r="AB40" s="190"/>
      <c r="AC40" s="69"/>
      <c r="AD40" s="40"/>
      <c r="AE40" s="188"/>
      <c r="AF40" s="188"/>
      <c r="AG40" s="192"/>
      <c r="AH40" s="40"/>
      <c r="AI40" s="190"/>
      <c r="AJ40" s="190"/>
      <c r="AK40" s="69"/>
    </row>
    <row r="41" spans="1:37">
      <c r="A41" s="13"/>
      <c r="B41" s="193" t="s">
        <v>455</v>
      </c>
      <c r="C41" s="194" t="s">
        <v>274</v>
      </c>
      <c r="D41" s="194"/>
      <c r="E41" s="37"/>
      <c r="F41" s="36"/>
      <c r="G41" s="196">
        <v>115788</v>
      </c>
      <c r="H41" s="196"/>
      <c r="I41" s="37"/>
      <c r="J41" s="36"/>
      <c r="K41" s="196">
        <v>5364</v>
      </c>
      <c r="L41" s="196"/>
      <c r="M41" s="37"/>
      <c r="N41" s="36"/>
      <c r="O41" s="194" t="s">
        <v>470</v>
      </c>
      <c r="P41" s="194"/>
      <c r="Q41" s="198" t="s">
        <v>303</v>
      </c>
      <c r="R41" s="36"/>
      <c r="S41" s="196">
        <v>119166</v>
      </c>
      <c r="T41" s="196"/>
      <c r="U41" s="37"/>
      <c r="V41" s="36"/>
      <c r="W41" s="196">
        <v>239567</v>
      </c>
      <c r="X41" s="196"/>
      <c r="Y41" s="37"/>
      <c r="Z41" s="36"/>
      <c r="AA41" s="196">
        <v>8144</v>
      </c>
      <c r="AB41" s="196"/>
      <c r="AC41" s="37"/>
      <c r="AD41" s="36"/>
      <c r="AE41" s="194" t="s">
        <v>469</v>
      </c>
      <c r="AF41" s="194"/>
      <c r="AG41" s="198" t="s">
        <v>303</v>
      </c>
      <c r="AH41" s="36"/>
      <c r="AI41" s="196">
        <v>231725</v>
      </c>
      <c r="AJ41" s="196"/>
      <c r="AK41" s="37"/>
    </row>
    <row r="42" spans="1:37" ht="15.75" thickBot="1">
      <c r="A42" s="13"/>
      <c r="B42" s="193"/>
      <c r="C42" s="195"/>
      <c r="D42" s="195"/>
      <c r="E42" s="38"/>
      <c r="F42" s="36"/>
      <c r="G42" s="197"/>
      <c r="H42" s="197"/>
      <c r="I42" s="38"/>
      <c r="J42" s="36"/>
      <c r="K42" s="197"/>
      <c r="L42" s="197"/>
      <c r="M42" s="38"/>
      <c r="N42" s="36"/>
      <c r="O42" s="195"/>
      <c r="P42" s="195"/>
      <c r="Q42" s="199"/>
      <c r="R42" s="36"/>
      <c r="S42" s="197"/>
      <c r="T42" s="197"/>
      <c r="U42" s="38"/>
      <c r="V42" s="36"/>
      <c r="W42" s="197"/>
      <c r="X42" s="197"/>
      <c r="Y42" s="38"/>
      <c r="Z42" s="36"/>
      <c r="AA42" s="197"/>
      <c r="AB42" s="197"/>
      <c r="AC42" s="38"/>
      <c r="AD42" s="36"/>
      <c r="AE42" s="195"/>
      <c r="AF42" s="195"/>
      <c r="AG42" s="199"/>
      <c r="AH42" s="36"/>
      <c r="AI42" s="197"/>
      <c r="AJ42" s="197"/>
      <c r="AK42" s="38"/>
    </row>
    <row r="43" spans="1:37">
      <c r="A43" s="13"/>
      <c r="B43" s="175" t="s">
        <v>457</v>
      </c>
      <c r="C43" s="41"/>
      <c r="D43" s="41"/>
      <c r="E43" s="41"/>
      <c r="F43" s="21"/>
      <c r="G43" s="41"/>
      <c r="H43" s="41"/>
      <c r="I43" s="41"/>
      <c r="J43" s="21"/>
      <c r="K43" s="41"/>
      <c r="L43" s="41"/>
      <c r="M43" s="41"/>
      <c r="N43" s="21"/>
      <c r="O43" s="41"/>
      <c r="P43" s="41"/>
      <c r="Q43" s="41"/>
      <c r="R43" s="21"/>
      <c r="S43" s="41"/>
      <c r="T43" s="41"/>
      <c r="U43" s="41"/>
      <c r="V43" s="21"/>
      <c r="W43" s="41"/>
      <c r="X43" s="41"/>
      <c r="Y43" s="41"/>
      <c r="Z43" s="21"/>
      <c r="AA43" s="41"/>
      <c r="AB43" s="41"/>
      <c r="AC43" s="41"/>
      <c r="AD43" s="21"/>
      <c r="AE43" s="41"/>
      <c r="AF43" s="41"/>
      <c r="AG43" s="41"/>
      <c r="AH43" s="21"/>
      <c r="AI43" s="41"/>
      <c r="AJ43" s="41"/>
      <c r="AK43" s="41"/>
    </row>
    <row r="44" spans="1:37">
      <c r="A44" s="13"/>
      <c r="B44" s="182" t="s">
        <v>450</v>
      </c>
      <c r="C44" s="184" t="s">
        <v>274</v>
      </c>
      <c r="D44" s="184"/>
      <c r="E44" s="36"/>
      <c r="F44" s="36"/>
      <c r="G44" s="185">
        <v>25049</v>
      </c>
      <c r="H44" s="185"/>
      <c r="I44" s="36"/>
      <c r="J44" s="36"/>
      <c r="K44" s="184">
        <v>14</v>
      </c>
      <c r="L44" s="184"/>
      <c r="M44" s="36"/>
      <c r="N44" s="36"/>
      <c r="O44" s="184" t="s">
        <v>274</v>
      </c>
      <c r="P44" s="184"/>
      <c r="Q44" s="36"/>
      <c r="R44" s="36"/>
      <c r="S44" s="185">
        <v>25063</v>
      </c>
      <c r="T44" s="185"/>
      <c r="U44" s="36"/>
      <c r="V44" s="36"/>
      <c r="W44" s="184" t="s">
        <v>274</v>
      </c>
      <c r="X44" s="184"/>
      <c r="Y44" s="36"/>
      <c r="Z44" s="36"/>
      <c r="AA44" s="184" t="s">
        <v>274</v>
      </c>
      <c r="AB44" s="184"/>
      <c r="AC44" s="36"/>
      <c r="AD44" s="36"/>
      <c r="AE44" s="184" t="s">
        <v>274</v>
      </c>
      <c r="AF44" s="184"/>
      <c r="AG44" s="36"/>
      <c r="AH44" s="36"/>
      <c r="AI44" s="184" t="s">
        <v>274</v>
      </c>
      <c r="AJ44" s="184"/>
      <c r="AK44" s="36"/>
    </row>
    <row r="45" spans="1:37">
      <c r="A45" s="13"/>
      <c r="B45" s="182"/>
      <c r="C45" s="184"/>
      <c r="D45" s="184"/>
      <c r="E45" s="36"/>
      <c r="F45" s="36"/>
      <c r="G45" s="185"/>
      <c r="H45" s="185"/>
      <c r="I45" s="36"/>
      <c r="J45" s="36"/>
      <c r="K45" s="184"/>
      <c r="L45" s="184"/>
      <c r="M45" s="36"/>
      <c r="N45" s="36"/>
      <c r="O45" s="184"/>
      <c r="P45" s="184"/>
      <c r="Q45" s="36"/>
      <c r="R45" s="36"/>
      <c r="S45" s="185"/>
      <c r="T45" s="185"/>
      <c r="U45" s="36"/>
      <c r="V45" s="36"/>
      <c r="W45" s="184"/>
      <c r="X45" s="184"/>
      <c r="Y45" s="36"/>
      <c r="Z45" s="36"/>
      <c r="AA45" s="184"/>
      <c r="AB45" s="184"/>
      <c r="AC45" s="36"/>
      <c r="AD45" s="36"/>
      <c r="AE45" s="184"/>
      <c r="AF45" s="184"/>
      <c r="AG45" s="36"/>
      <c r="AH45" s="36"/>
      <c r="AI45" s="184"/>
      <c r="AJ45" s="184"/>
      <c r="AK45" s="36"/>
    </row>
    <row r="46" spans="1:37">
      <c r="A46" s="13"/>
      <c r="B46" s="186" t="s">
        <v>279</v>
      </c>
      <c r="C46" s="187" t="s">
        <v>274</v>
      </c>
      <c r="D46" s="187"/>
      <c r="E46" s="40"/>
      <c r="F46" s="40"/>
      <c r="G46" s="189">
        <v>11062</v>
      </c>
      <c r="H46" s="189"/>
      <c r="I46" s="40"/>
      <c r="J46" s="40"/>
      <c r="K46" s="187">
        <v>41</v>
      </c>
      <c r="L46" s="187"/>
      <c r="M46" s="40"/>
      <c r="N46" s="40"/>
      <c r="O46" s="187" t="s">
        <v>274</v>
      </c>
      <c r="P46" s="187"/>
      <c r="Q46" s="40"/>
      <c r="R46" s="40"/>
      <c r="S46" s="189">
        <v>11103</v>
      </c>
      <c r="T46" s="189"/>
      <c r="U46" s="40"/>
      <c r="V46" s="40"/>
      <c r="W46" s="189">
        <v>36124</v>
      </c>
      <c r="X46" s="189"/>
      <c r="Y46" s="40"/>
      <c r="Z46" s="40"/>
      <c r="AA46" s="189">
        <v>4005</v>
      </c>
      <c r="AB46" s="189"/>
      <c r="AC46" s="40"/>
      <c r="AD46" s="40"/>
      <c r="AE46" s="187" t="s">
        <v>274</v>
      </c>
      <c r="AF46" s="187"/>
      <c r="AG46" s="40"/>
      <c r="AH46" s="40"/>
      <c r="AI46" s="189">
        <v>40129</v>
      </c>
      <c r="AJ46" s="189"/>
      <c r="AK46" s="40"/>
    </row>
    <row r="47" spans="1:37">
      <c r="A47" s="13"/>
      <c r="B47" s="186"/>
      <c r="C47" s="187"/>
      <c r="D47" s="187"/>
      <c r="E47" s="40"/>
      <c r="F47" s="40"/>
      <c r="G47" s="189"/>
      <c r="H47" s="189"/>
      <c r="I47" s="40"/>
      <c r="J47" s="40"/>
      <c r="K47" s="187"/>
      <c r="L47" s="187"/>
      <c r="M47" s="40"/>
      <c r="N47" s="40"/>
      <c r="O47" s="187"/>
      <c r="P47" s="187"/>
      <c r="Q47" s="40"/>
      <c r="R47" s="40"/>
      <c r="S47" s="189"/>
      <c r="T47" s="189"/>
      <c r="U47" s="40"/>
      <c r="V47" s="40"/>
      <c r="W47" s="189"/>
      <c r="X47" s="189"/>
      <c r="Y47" s="40"/>
      <c r="Z47" s="40"/>
      <c r="AA47" s="189"/>
      <c r="AB47" s="189"/>
      <c r="AC47" s="40"/>
      <c r="AD47" s="40"/>
      <c r="AE47" s="187"/>
      <c r="AF47" s="187"/>
      <c r="AG47" s="40"/>
      <c r="AH47" s="40"/>
      <c r="AI47" s="189"/>
      <c r="AJ47" s="189"/>
      <c r="AK47" s="40"/>
    </row>
    <row r="48" spans="1:37">
      <c r="A48" s="13"/>
      <c r="B48" s="201" t="s">
        <v>460</v>
      </c>
      <c r="C48" s="185">
        <v>7111</v>
      </c>
      <c r="D48" s="185"/>
      <c r="E48" s="36"/>
      <c r="F48" s="36"/>
      <c r="G48" s="185">
        <v>29646</v>
      </c>
      <c r="H48" s="185"/>
      <c r="I48" s="36"/>
      <c r="J48" s="36"/>
      <c r="K48" s="184">
        <v>630</v>
      </c>
      <c r="L48" s="184"/>
      <c r="M48" s="36"/>
      <c r="N48" s="36"/>
      <c r="O48" s="184" t="s">
        <v>461</v>
      </c>
      <c r="P48" s="184"/>
      <c r="Q48" s="183" t="s">
        <v>303</v>
      </c>
      <c r="R48" s="36"/>
      <c r="S48" s="185">
        <v>30275</v>
      </c>
      <c r="T48" s="185"/>
      <c r="U48" s="36"/>
      <c r="V48" s="36"/>
      <c r="W48" s="184" t="s">
        <v>274</v>
      </c>
      <c r="X48" s="184"/>
      <c r="Y48" s="36"/>
      <c r="Z48" s="36"/>
      <c r="AA48" s="184" t="s">
        <v>274</v>
      </c>
      <c r="AB48" s="184"/>
      <c r="AC48" s="36"/>
      <c r="AD48" s="36"/>
      <c r="AE48" s="184" t="s">
        <v>274</v>
      </c>
      <c r="AF48" s="184"/>
      <c r="AG48" s="36"/>
      <c r="AH48" s="36"/>
      <c r="AI48" s="184" t="s">
        <v>274</v>
      </c>
      <c r="AJ48" s="184"/>
      <c r="AK48" s="36"/>
    </row>
    <row r="49" spans="1:49" ht="15.75" thickBot="1">
      <c r="A49" s="13"/>
      <c r="B49" s="201"/>
      <c r="C49" s="197"/>
      <c r="D49" s="197"/>
      <c r="E49" s="38"/>
      <c r="F49" s="36"/>
      <c r="G49" s="197"/>
      <c r="H49" s="197"/>
      <c r="I49" s="38"/>
      <c r="J49" s="36"/>
      <c r="K49" s="195"/>
      <c r="L49" s="195"/>
      <c r="M49" s="38"/>
      <c r="N49" s="36"/>
      <c r="O49" s="195"/>
      <c r="P49" s="195"/>
      <c r="Q49" s="199"/>
      <c r="R49" s="36"/>
      <c r="S49" s="197"/>
      <c r="T49" s="197"/>
      <c r="U49" s="38"/>
      <c r="V49" s="36"/>
      <c r="W49" s="195"/>
      <c r="X49" s="195"/>
      <c r="Y49" s="38"/>
      <c r="Z49" s="36"/>
      <c r="AA49" s="195"/>
      <c r="AB49" s="195"/>
      <c r="AC49" s="38"/>
      <c r="AD49" s="36"/>
      <c r="AE49" s="195"/>
      <c r="AF49" s="195"/>
      <c r="AG49" s="38"/>
      <c r="AH49" s="36"/>
      <c r="AI49" s="195"/>
      <c r="AJ49" s="195"/>
      <c r="AK49" s="38"/>
    </row>
    <row r="50" spans="1:49">
      <c r="A50" s="13"/>
      <c r="B50" s="202" t="s">
        <v>462</v>
      </c>
      <c r="C50" s="203">
        <v>7111</v>
      </c>
      <c r="D50" s="203"/>
      <c r="E50" s="41"/>
      <c r="F50" s="40"/>
      <c r="G50" s="203">
        <v>65757</v>
      </c>
      <c r="H50" s="203"/>
      <c r="I50" s="41"/>
      <c r="J50" s="40"/>
      <c r="K50" s="204">
        <v>685</v>
      </c>
      <c r="L50" s="204"/>
      <c r="M50" s="41"/>
      <c r="N50" s="40"/>
      <c r="O50" s="204" t="s">
        <v>461</v>
      </c>
      <c r="P50" s="204"/>
      <c r="Q50" s="205" t="s">
        <v>303</v>
      </c>
      <c r="R50" s="40"/>
      <c r="S50" s="203">
        <v>66441</v>
      </c>
      <c r="T50" s="203"/>
      <c r="U50" s="41"/>
      <c r="V50" s="40"/>
      <c r="W50" s="203">
        <v>36124</v>
      </c>
      <c r="X50" s="203"/>
      <c r="Y50" s="41"/>
      <c r="Z50" s="40"/>
      <c r="AA50" s="203">
        <v>4005</v>
      </c>
      <c r="AB50" s="203"/>
      <c r="AC50" s="41"/>
      <c r="AD50" s="40"/>
      <c r="AE50" s="204" t="s">
        <v>274</v>
      </c>
      <c r="AF50" s="204"/>
      <c r="AG50" s="41"/>
      <c r="AH50" s="40"/>
      <c r="AI50" s="203">
        <v>40129</v>
      </c>
      <c r="AJ50" s="203"/>
      <c r="AK50" s="41"/>
    </row>
    <row r="51" spans="1:49" ht="15.75" thickBot="1">
      <c r="A51" s="13"/>
      <c r="B51" s="202"/>
      <c r="C51" s="190"/>
      <c r="D51" s="190"/>
      <c r="E51" s="69"/>
      <c r="F51" s="40"/>
      <c r="G51" s="190"/>
      <c r="H51" s="190"/>
      <c r="I51" s="69"/>
      <c r="J51" s="40"/>
      <c r="K51" s="188"/>
      <c r="L51" s="188"/>
      <c r="M51" s="69"/>
      <c r="N51" s="40"/>
      <c r="O51" s="188"/>
      <c r="P51" s="188"/>
      <c r="Q51" s="192"/>
      <c r="R51" s="40"/>
      <c r="S51" s="190"/>
      <c r="T51" s="190"/>
      <c r="U51" s="69"/>
      <c r="V51" s="40"/>
      <c r="W51" s="190"/>
      <c r="X51" s="190"/>
      <c r="Y51" s="69"/>
      <c r="Z51" s="40"/>
      <c r="AA51" s="190"/>
      <c r="AB51" s="190"/>
      <c r="AC51" s="69"/>
      <c r="AD51" s="40"/>
      <c r="AE51" s="188"/>
      <c r="AF51" s="188"/>
      <c r="AG51" s="69"/>
      <c r="AH51" s="40"/>
      <c r="AI51" s="190"/>
      <c r="AJ51" s="190"/>
      <c r="AK51" s="69"/>
    </row>
    <row r="52" spans="1:49">
      <c r="A52" s="13"/>
      <c r="B52" s="193" t="s">
        <v>464</v>
      </c>
      <c r="C52" s="198" t="s">
        <v>273</v>
      </c>
      <c r="D52" s="196">
        <v>7111</v>
      </c>
      <c r="E52" s="37"/>
      <c r="F52" s="36"/>
      <c r="G52" s="198" t="s">
        <v>273</v>
      </c>
      <c r="H52" s="196">
        <v>181545</v>
      </c>
      <c r="I52" s="37"/>
      <c r="J52" s="36"/>
      <c r="K52" s="198" t="s">
        <v>273</v>
      </c>
      <c r="L52" s="196">
        <v>6049</v>
      </c>
      <c r="M52" s="37"/>
      <c r="N52" s="36"/>
      <c r="O52" s="198" t="s">
        <v>273</v>
      </c>
      <c r="P52" s="194" t="s">
        <v>471</v>
      </c>
      <c r="Q52" s="198" t="s">
        <v>303</v>
      </c>
      <c r="R52" s="36"/>
      <c r="S52" s="198" t="s">
        <v>273</v>
      </c>
      <c r="T52" s="196">
        <v>185607</v>
      </c>
      <c r="U52" s="37"/>
      <c r="V52" s="36"/>
      <c r="W52" s="198" t="s">
        <v>273</v>
      </c>
      <c r="X52" s="196">
        <v>275691</v>
      </c>
      <c r="Y52" s="37"/>
      <c r="Z52" s="36"/>
      <c r="AA52" s="198" t="s">
        <v>273</v>
      </c>
      <c r="AB52" s="196">
        <v>12149</v>
      </c>
      <c r="AC52" s="37"/>
      <c r="AD52" s="36"/>
      <c r="AE52" s="198" t="s">
        <v>273</v>
      </c>
      <c r="AF52" s="194" t="s">
        <v>469</v>
      </c>
      <c r="AG52" s="198" t="s">
        <v>303</v>
      </c>
      <c r="AH52" s="36"/>
      <c r="AI52" s="198" t="s">
        <v>273</v>
      </c>
      <c r="AJ52" s="196">
        <v>271854</v>
      </c>
      <c r="AK52" s="37"/>
    </row>
    <row r="53" spans="1:49" ht="15.75" thickBot="1">
      <c r="A53" s="13"/>
      <c r="B53" s="206"/>
      <c r="C53" s="207"/>
      <c r="D53" s="208"/>
      <c r="E53" s="89"/>
      <c r="F53" s="89"/>
      <c r="G53" s="207"/>
      <c r="H53" s="208"/>
      <c r="I53" s="89"/>
      <c r="J53" s="89"/>
      <c r="K53" s="207"/>
      <c r="L53" s="208"/>
      <c r="M53" s="89"/>
      <c r="N53" s="89"/>
      <c r="O53" s="207"/>
      <c r="P53" s="209"/>
      <c r="Q53" s="207"/>
      <c r="R53" s="89"/>
      <c r="S53" s="207"/>
      <c r="T53" s="208"/>
      <c r="U53" s="89"/>
      <c r="V53" s="89"/>
      <c r="W53" s="207"/>
      <c r="X53" s="208"/>
      <c r="Y53" s="89"/>
      <c r="Z53" s="89"/>
      <c r="AA53" s="207"/>
      <c r="AB53" s="208"/>
      <c r="AC53" s="89"/>
      <c r="AD53" s="89"/>
      <c r="AE53" s="207"/>
      <c r="AF53" s="209"/>
      <c r="AG53" s="207"/>
      <c r="AH53" s="89"/>
      <c r="AI53" s="207"/>
      <c r="AJ53" s="208"/>
      <c r="AK53" s="89"/>
    </row>
    <row r="54" spans="1:49" ht="15.75" thickTop="1">
      <c r="A54" s="13"/>
      <c r="B54" s="36" t="s">
        <v>472</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c r="AJ54" s="36"/>
      <c r="AK54" s="36"/>
      <c r="AL54" s="36"/>
      <c r="AM54" s="36"/>
      <c r="AN54" s="36"/>
      <c r="AO54" s="36"/>
      <c r="AP54" s="36"/>
      <c r="AQ54" s="36"/>
      <c r="AR54" s="36"/>
      <c r="AS54" s="36"/>
      <c r="AT54" s="36"/>
      <c r="AU54" s="36"/>
      <c r="AV54" s="36"/>
      <c r="AW54" s="36"/>
    </row>
    <row r="55" spans="1:49">
      <c r="A55" s="13"/>
      <c r="B55" s="15"/>
      <c r="C55" s="15"/>
    </row>
    <row r="56" spans="1:49" ht="33.75">
      <c r="A56" s="13"/>
      <c r="B56" s="210" t="s">
        <v>473</v>
      </c>
      <c r="C56" s="211" t="s">
        <v>474</v>
      </c>
    </row>
    <row r="57" spans="1:49">
      <c r="A57" s="13"/>
      <c r="B57" s="15"/>
      <c r="C57" s="15"/>
    </row>
    <row r="58" spans="1:49" ht="56.25">
      <c r="A58" s="13"/>
      <c r="B58" s="210" t="s">
        <v>475</v>
      </c>
      <c r="C58" s="212" t="s">
        <v>476</v>
      </c>
    </row>
    <row r="59" spans="1:49">
      <c r="A59" s="13"/>
      <c r="B59" s="168"/>
      <c r="C59" s="168"/>
      <c r="D59" s="168"/>
      <c r="E59" s="168"/>
      <c r="F59" s="168"/>
      <c r="G59" s="168"/>
      <c r="H59" s="168"/>
      <c r="I59" s="168"/>
      <c r="J59" s="168"/>
      <c r="K59" s="168"/>
      <c r="L59" s="168"/>
      <c r="M59" s="168"/>
      <c r="N59" s="168"/>
      <c r="O59" s="168"/>
      <c r="P59" s="168"/>
      <c r="Q59" s="168"/>
      <c r="R59" s="168"/>
      <c r="S59" s="168"/>
      <c r="T59" s="168"/>
      <c r="U59" s="168"/>
      <c r="V59" s="168"/>
      <c r="W59" s="168"/>
      <c r="X59" s="168"/>
      <c r="Y59" s="168"/>
      <c r="Z59" s="168"/>
      <c r="AA59" s="168"/>
      <c r="AB59" s="168"/>
      <c r="AC59" s="168"/>
      <c r="AD59" s="168"/>
      <c r="AE59" s="168"/>
      <c r="AF59" s="168"/>
      <c r="AG59" s="168"/>
      <c r="AH59" s="168"/>
      <c r="AI59" s="168"/>
      <c r="AJ59" s="168"/>
      <c r="AK59" s="168"/>
      <c r="AL59" s="168"/>
      <c r="AM59" s="168"/>
      <c r="AN59" s="168"/>
      <c r="AO59" s="168"/>
      <c r="AP59" s="168"/>
      <c r="AQ59" s="168"/>
      <c r="AR59" s="168"/>
      <c r="AS59" s="168"/>
      <c r="AT59" s="168"/>
      <c r="AU59" s="168"/>
      <c r="AV59" s="168"/>
      <c r="AW59" s="168"/>
    </row>
    <row r="60" spans="1:49">
      <c r="A60" s="13"/>
      <c r="B60" s="170" t="s">
        <v>477</v>
      </c>
      <c r="C60" s="170"/>
      <c r="D60" s="170"/>
      <c r="E60" s="170"/>
      <c r="F60" s="170"/>
      <c r="G60" s="170"/>
      <c r="H60" s="170"/>
      <c r="I60" s="170"/>
      <c r="J60" s="170"/>
      <c r="K60" s="170"/>
      <c r="L60" s="170"/>
      <c r="M60" s="170"/>
      <c r="N60" s="170"/>
      <c r="O60" s="170"/>
      <c r="P60" s="170"/>
      <c r="Q60" s="170"/>
      <c r="R60" s="170"/>
      <c r="S60" s="170"/>
      <c r="T60" s="170"/>
      <c r="U60" s="170"/>
      <c r="V60" s="170"/>
      <c r="W60" s="170"/>
      <c r="X60" s="170"/>
      <c r="Y60" s="170"/>
      <c r="Z60" s="170"/>
      <c r="AA60" s="170"/>
      <c r="AB60" s="170"/>
      <c r="AC60" s="170"/>
      <c r="AD60" s="170"/>
      <c r="AE60" s="170"/>
      <c r="AF60" s="170"/>
      <c r="AG60" s="170"/>
      <c r="AH60" s="170"/>
      <c r="AI60" s="170"/>
      <c r="AJ60" s="170"/>
      <c r="AK60" s="170"/>
      <c r="AL60" s="170"/>
      <c r="AM60" s="170"/>
      <c r="AN60" s="170"/>
      <c r="AO60" s="170"/>
      <c r="AP60" s="170"/>
      <c r="AQ60" s="170"/>
      <c r="AR60" s="170"/>
      <c r="AS60" s="170"/>
      <c r="AT60" s="170"/>
      <c r="AU60" s="170"/>
      <c r="AV60" s="170"/>
      <c r="AW60" s="170"/>
    </row>
    <row r="61" spans="1:49">
      <c r="A61" s="13"/>
      <c r="B61" s="168"/>
      <c r="C61" s="168"/>
      <c r="D61" s="168"/>
      <c r="E61" s="168"/>
      <c r="F61" s="168"/>
      <c r="G61" s="168"/>
      <c r="H61" s="168"/>
      <c r="I61" s="168"/>
      <c r="J61" s="168"/>
      <c r="K61" s="168"/>
      <c r="L61" s="168"/>
      <c r="M61" s="168"/>
      <c r="N61" s="168"/>
      <c r="O61" s="168"/>
      <c r="P61" s="168"/>
      <c r="Q61" s="168"/>
      <c r="R61" s="168"/>
      <c r="S61" s="168"/>
      <c r="T61" s="168"/>
      <c r="U61" s="168"/>
      <c r="V61" s="168"/>
      <c r="W61" s="168"/>
      <c r="X61" s="168"/>
      <c r="Y61" s="168"/>
      <c r="Z61" s="168"/>
      <c r="AA61" s="168"/>
      <c r="AB61" s="168"/>
      <c r="AC61" s="168"/>
      <c r="AD61" s="168"/>
      <c r="AE61" s="168"/>
      <c r="AF61" s="168"/>
      <c r="AG61" s="168"/>
      <c r="AH61" s="168"/>
      <c r="AI61" s="168"/>
      <c r="AJ61" s="168"/>
      <c r="AK61" s="168"/>
      <c r="AL61" s="168"/>
      <c r="AM61" s="168"/>
      <c r="AN61" s="168"/>
      <c r="AO61" s="168"/>
      <c r="AP61" s="168"/>
      <c r="AQ61" s="168"/>
      <c r="AR61" s="168"/>
      <c r="AS61" s="168"/>
      <c r="AT61" s="168"/>
      <c r="AU61" s="168"/>
      <c r="AV61" s="168"/>
      <c r="AW61" s="168"/>
    </row>
    <row r="62" spans="1:49" ht="25.5" customHeight="1">
      <c r="A62" s="13"/>
      <c r="B62" s="36" t="s">
        <v>478</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c r="AP62" s="36"/>
      <c r="AQ62" s="36"/>
      <c r="AR62" s="36"/>
      <c r="AS62" s="36"/>
      <c r="AT62" s="36"/>
      <c r="AU62" s="36"/>
      <c r="AV62" s="36"/>
      <c r="AW62" s="36"/>
    </row>
    <row r="63" spans="1:49">
      <c r="A63" s="13"/>
      <c r="B63" s="170" t="s">
        <v>479</v>
      </c>
      <c r="C63" s="170"/>
      <c r="D63" s="170"/>
      <c r="E63" s="170"/>
      <c r="F63" s="170"/>
      <c r="G63" s="170"/>
      <c r="H63" s="170"/>
      <c r="I63" s="170"/>
      <c r="J63" s="170"/>
      <c r="K63" s="170"/>
      <c r="L63" s="170"/>
      <c r="M63" s="170"/>
      <c r="N63" s="170"/>
      <c r="O63" s="170"/>
      <c r="P63" s="170"/>
      <c r="Q63" s="170"/>
      <c r="R63" s="170"/>
      <c r="S63" s="170"/>
      <c r="T63" s="170"/>
      <c r="U63" s="170"/>
      <c r="V63" s="170"/>
      <c r="W63" s="170"/>
      <c r="X63" s="170"/>
      <c r="Y63" s="170"/>
      <c r="Z63" s="170"/>
      <c r="AA63" s="170"/>
      <c r="AB63" s="170"/>
      <c r="AC63" s="170"/>
      <c r="AD63" s="170"/>
      <c r="AE63" s="170"/>
      <c r="AF63" s="170"/>
      <c r="AG63" s="170"/>
      <c r="AH63" s="170"/>
      <c r="AI63" s="170"/>
      <c r="AJ63" s="170"/>
      <c r="AK63" s="170"/>
      <c r="AL63" s="170"/>
      <c r="AM63" s="170"/>
      <c r="AN63" s="170"/>
      <c r="AO63" s="170"/>
      <c r="AP63" s="170"/>
      <c r="AQ63" s="170"/>
      <c r="AR63" s="170"/>
      <c r="AS63" s="170"/>
      <c r="AT63" s="170"/>
      <c r="AU63" s="170"/>
      <c r="AV63" s="170"/>
      <c r="AW63" s="170"/>
    </row>
    <row r="64" spans="1:49">
      <c r="A64" s="13"/>
      <c r="B64" s="170" t="s">
        <v>480</v>
      </c>
      <c r="C64" s="170"/>
      <c r="D64" s="170"/>
      <c r="E64" s="170"/>
      <c r="F64" s="170"/>
      <c r="G64" s="170"/>
      <c r="H64" s="170"/>
      <c r="I64" s="170"/>
      <c r="J64" s="170"/>
      <c r="K64" s="170"/>
      <c r="L64" s="170"/>
      <c r="M64" s="170"/>
      <c r="N64" s="170"/>
      <c r="O64" s="170"/>
      <c r="P64" s="170"/>
      <c r="Q64" s="170"/>
      <c r="R64" s="170"/>
      <c r="S64" s="170"/>
      <c r="T64" s="170"/>
      <c r="U64" s="170"/>
      <c r="V64" s="170"/>
      <c r="W64" s="170"/>
      <c r="X64" s="170"/>
      <c r="Y64" s="170"/>
      <c r="Z64" s="170"/>
      <c r="AA64" s="170"/>
      <c r="AB64" s="170"/>
      <c r="AC64" s="170"/>
      <c r="AD64" s="170"/>
      <c r="AE64" s="170"/>
      <c r="AF64" s="170"/>
      <c r="AG64" s="170"/>
      <c r="AH64" s="170"/>
      <c r="AI64" s="170"/>
      <c r="AJ64" s="170"/>
      <c r="AK64" s="170"/>
      <c r="AL64" s="170"/>
      <c r="AM64" s="170"/>
      <c r="AN64" s="170"/>
      <c r="AO64" s="170"/>
      <c r="AP64" s="170"/>
      <c r="AQ64" s="170"/>
      <c r="AR64" s="170"/>
      <c r="AS64" s="170"/>
      <c r="AT64" s="170"/>
      <c r="AU64" s="170"/>
      <c r="AV64" s="170"/>
      <c r="AW64" s="170"/>
    </row>
    <row r="65" spans="1:49">
      <c r="A65" s="13"/>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c r="AI65" s="30"/>
      <c r="AJ65" s="30"/>
      <c r="AK65" s="30"/>
      <c r="AL65" s="30"/>
      <c r="AM65" s="30"/>
      <c r="AN65" s="30"/>
      <c r="AO65" s="30"/>
      <c r="AP65" s="30"/>
      <c r="AQ65" s="30"/>
      <c r="AR65" s="30"/>
      <c r="AS65" s="30"/>
      <c r="AT65" s="30"/>
      <c r="AU65" s="30"/>
      <c r="AV65" s="30"/>
      <c r="AW65" s="30"/>
    </row>
    <row r="66" spans="1:49">
      <c r="A66" s="13"/>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c r="AQ66" s="15"/>
      <c r="AR66" s="15"/>
      <c r="AS66" s="15"/>
      <c r="AT66" s="15"/>
      <c r="AU66" s="15"/>
      <c r="AV66" s="15"/>
      <c r="AW66" s="15"/>
    </row>
    <row r="67" spans="1:49" ht="15.75" thickBot="1">
      <c r="A67" s="13"/>
      <c r="B67" s="11"/>
      <c r="C67" s="31" t="s">
        <v>257</v>
      </c>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c r="AL67" s="31"/>
      <c r="AM67" s="31"/>
      <c r="AN67" s="31"/>
      <c r="AO67" s="31"/>
      <c r="AP67" s="31"/>
      <c r="AQ67" s="31"/>
      <c r="AR67" s="31"/>
      <c r="AS67" s="31"/>
      <c r="AT67" s="31"/>
      <c r="AU67" s="31"/>
      <c r="AV67" s="31"/>
      <c r="AW67" s="31"/>
    </row>
    <row r="68" spans="1:49" ht="15.75" thickBot="1">
      <c r="A68" s="13"/>
      <c r="B68" s="213"/>
      <c r="C68" s="105" t="s">
        <v>481</v>
      </c>
      <c r="D68" s="105"/>
      <c r="E68" s="105"/>
      <c r="F68" s="105"/>
      <c r="G68" s="105"/>
      <c r="H68" s="105"/>
      <c r="I68" s="105"/>
      <c r="J68" s="105"/>
      <c r="K68" s="105"/>
      <c r="L68" s="105"/>
      <c r="M68" s="105"/>
      <c r="N68" s="105"/>
      <c r="O68" s="105"/>
      <c r="P68" s="105"/>
      <c r="Q68" s="105"/>
      <c r="R68" s="105"/>
      <c r="S68" s="105"/>
      <c r="T68" s="105"/>
      <c r="U68" s="105"/>
      <c r="V68" s="105"/>
      <c r="W68" s="105"/>
      <c r="X68" s="105"/>
      <c r="Y68" s="105"/>
      <c r="Z68" s="11"/>
      <c r="AA68" s="105" t="s">
        <v>482</v>
      </c>
      <c r="AB68" s="105"/>
      <c r="AC68" s="105"/>
      <c r="AD68" s="105"/>
      <c r="AE68" s="105"/>
      <c r="AF68" s="105"/>
      <c r="AG68" s="105"/>
      <c r="AH68" s="105"/>
      <c r="AI68" s="105"/>
      <c r="AJ68" s="105"/>
      <c r="AK68" s="105"/>
      <c r="AL68" s="105"/>
      <c r="AM68" s="105"/>
      <c r="AN68" s="105"/>
      <c r="AO68" s="105"/>
      <c r="AP68" s="105"/>
      <c r="AQ68" s="105"/>
      <c r="AR68" s="105"/>
      <c r="AS68" s="105"/>
      <c r="AT68" s="105"/>
      <c r="AU68" s="105"/>
      <c r="AV68" s="105"/>
      <c r="AW68" s="105"/>
    </row>
    <row r="69" spans="1:49">
      <c r="A69" s="13"/>
      <c r="B69" s="215"/>
      <c r="C69" s="217" t="s">
        <v>483</v>
      </c>
      <c r="D69" s="217"/>
      <c r="E69" s="217"/>
      <c r="F69" s="217"/>
      <c r="G69" s="217"/>
      <c r="H69" s="217"/>
      <c r="I69" s="217"/>
      <c r="J69" s="37"/>
      <c r="K69" s="217" t="s">
        <v>485</v>
      </c>
      <c r="L69" s="217"/>
      <c r="M69" s="217"/>
      <c r="N69" s="217"/>
      <c r="O69" s="217"/>
      <c r="P69" s="217"/>
      <c r="Q69" s="217"/>
      <c r="R69" s="37"/>
      <c r="S69" s="217" t="s">
        <v>139</v>
      </c>
      <c r="T69" s="217"/>
      <c r="U69" s="217"/>
      <c r="V69" s="217"/>
      <c r="W69" s="217"/>
      <c r="X69" s="217"/>
      <c r="Y69" s="217"/>
      <c r="Z69" s="36"/>
      <c r="AA69" s="217" t="s">
        <v>483</v>
      </c>
      <c r="AB69" s="217"/>
      <c r="AC69" s="217"/>
      <c r="AD69" s="217"/>
      <c r="AE69" s="217"/>
      <c r="AF69" s="217"/>
      <c r="AG69" s="217"/>
      <c r="AH69" s="37"/>
      <c r="AI69" s="217" t="s">
        <v>485</v>
      </c>
      <c r="AJ69" s="217"/>
      <c r="AK69" s="217"/>
      <c r="AL69" s="217"/>
      <c r="AM69" s="217"/>
      <c r="AN69" s="217"/>
      <c r="AO69" s="217"/>
      <c r="AP69" s="37"/>
      <c r="AQ69" s="217" t="s">
        <v>139</v>
      </c>
      <c r="AR69" s="217"/>
      <c r="AS69" s="217"/>
      <c r="AT69" s="217"/>
      <c r="AU69" s="217"/>
      <c r="AV69" s="217"/>
      <c r="AW69" s="217"/>
    </row>
    <row r="70" spans="1:49" ht="15.75" thickBot="1">
      <c r="A70" s="13"/>
      <c r="B70" s="215"/>
      <c r="C70" s="218" t="s">
        <v>484</v>
      </c>
      <c r="D70" s="218"/>
      <c r="E70" s="218"/>
      <c r="F70" s="218"/>
      <c r="G70" s="218"/>
      <c r="H70" s="218"/>
      <c r="I70" s="218"/>
      <c r="J70" s="36"/>
      <c r="K70" s="218" t="s">
        <v>484</v>
      </c>
      <c r="L70" s="218"/>
      <c r="M70" s="218"/>
      <c r="N70" s="218"/>
      <c r="O70" s="218"/>
      <c r="P70" s="218"/>
      <c r="Q70" s="218"/>
      <c r="R70" s="36"/>
      <c r="S70" s="218"/>
      <c r="T70" s="218"/>
      <c r="U70" s="218"/>
      <c r="V70" s="218"/>
      <c r="W70" s="218"/>
      <c r="X70" s="218"/>
      <c r="Y70" s="218"/>
      <c r="Z70" s="36"/>
      <c r="AA70" s="218" t="s">
        <v>484</v>
      </c>
      <c r="AB70" s="218"/>
      <c r="AC70" s="218"/>
      <c r="AD70" s="218"/>
      <c r="AE70" s="218"/>
      <c r="AF70" s="218"/>
      <c r="AG70" s="218"/>
      <c r="AH70" s="36"/>
      <c r="AI70" s="218" t="s">
        <v>484</v>
      </c>
      <c r="AJ70" s="218"/>
      <c r="AK70" s="218"/>
      <c r="AL70" s="218"/>
      <c r="AM70" s="218"/>
      <c r="AN70" s="218"/>
      <c r="AO70" s="218"/>
      <c r="AP70" s="36"/>
      <c r="AQ70" s="218"/>
      <c r="AR70" s="218"/>
      <c r="AS70" s="218"/>
      <c r="AT70" s="218"/>
      <c r="AU70" s="218"/>
      <c r="AV70" s="218"/>
      <c r="AW70" s="218"/>
    </row>
    <row r="71" spans="1:49">
      <c r="A71" s="13"/>
      <c r="B71" s="180" t="s">
        <v>258</v>
      </c>
      <c r="C71" s="217" t="s">
        <v>441</v>
      </c>
      <c r="D71" s="217"/>
      <c r="E71" s="217"/>
      <c r="F71" s="37"/>
      <c r="G71" s="217" t="s">
        <v>486</v>
      </c>
      <c r="H71" s="217"/>
      <c r="I71" s="217"/>
      <c r="J71" s="36"/>
      <c r="K71" s="217" t="s">
        <v>441</v>
      </c>
      <c r="L71" s="217"/>
      <c r="M71" s="217"/>
      <c r="N71" s="37"/>
      <c r="O71" s="217" t="s">
        <v>486</v>
      </c>
      <c r="P71" s="217"/>
      <c r="Q71" s="217"/>
      <c r="R71" s="36"/>
      <c r="S71" s="217" t="s">
        <v>441</v>
      </c>
      <c r="T71" s="217"/>
      <c r="U71" s="217"/>
      <c r="V71" s="37"/>
      <c r="W71" s="217" t="s">
        <v>486</v>
      </c>
      <c r="X71" s="217"/>
      <c r="Y71" s="217"/>
      <c r="Z71" s="36"/>
      <c r="AA71" s="217" t="s">
        <v>441</v>
      </c>
      <c r="AB71" s="217"/>
      <c r="AC71" s="217"/>
      <c r="AD71" s="37"/>
      <c r="AE71" s="217" t="s">
        <v>486</v>
      </c>
      <c r="AF71" s="217"/>
      <c r="AG71" s="217"/>
      <c r="AH71" s="36"/>
      <c r="AI71" s="217" t="s">
        <v>441</v>
      </c>
      <c r="AJ71" s="217"/>
      <c r="AK71" s="217"/>
      <c r="AL71" s="37"/>
      <c r="AM71" s="217" t="s">
        <v>486</v>
      </c>
      <c r="AN71" s="217"/>
      <c r="AO71" s="217"/>
      <c r="AP71" s="36"/>
      <c r="AQ71" s="217" t="s">
        <v>441</v>
      </c>
      <c r="AR71" s="217"/>
      <c r="AS71" s="217"/>
      <c r="AT71" s="37"/>
      <c r="AU71" s="217" t="s">
        <v>486</v>
      </c>
      <c r="AV71" s="217"/>
      <c r="AW71" s="217"/>
    </row>
    <row r="72" spans="1:49">
      <c r="A72" s="13"/>
      <c r="B72" s="180"/>
      <c r="C72" s="216" t="s">
        <v>442</v>
      </c>
      <c r="D72" s="216"/>
      <c r="E72" s="216"/>
      <c r="F72" s="36"/>
      <c r="G72" s="216" t="s">
        <v>445</v>
      </c>
      <c r="H72" s="216"/>
      <c r="I72" s="216"/>
      <c r="J72" s="36"/>
      <c r="K72" s="216" t="s">
        <v>442</v>
      </c>
      <c r="L72" s="216"/>
      <c r="M72" s="216"/>
      <c r="N72" s="36"/>
      <c r="O72" s="216" t="s">
        <v>445</v>
      </c>
      <c r="P72" s="216"/>
      <c r="Q72" s="216"/>
      <c r="R72" s="36"/>
      <c r="S72" s="216" t="s">
        <v>442</v>
      </c>
      <c r="T72" s="216"/>
      <c r="U72" s="216"/>
      <c r="V72" s="36"/>
      <c r="W72" s="216" t="s">
        <v>445</v>
      </c>
      <c r="X72" s="216"/>
      <c r="Y72" s="216"/>
      <c r="Z72" s="36"/>
      <c r="AA72" s="216" t="s">
        <v>442</v>
      </c>
      <c r="AB72" s="216"/>
      <c r="AC72" s="216"/>
      <c r="AD72" s="36"/>
      <c r="AE72" s="216" t="s">
        <v>445</v>
      </c>
      <c r="AF72" s="216"/>
      <c r="AG72" s="216"/>
      <c r="AH72" s="36"/>
      <c r="AI72" s="216" t="s">
        <v>442</v>
      </c>
      <c r="AJ72" s="216"/>
      <c r="AK72" s="216"/>
      <c r="AL72" s="36"/>
      <c r="AM72" s="216" t="s">
        <v>445</v>
      </c>
      <c r="AN72" s="216"/>
      <c r="AO72" s="216"/>
      <c r="AP72" s="36"/>
      <c r="AQ72" s="216" t="s">
        <v>442</v>
      </c>
      <c r="AR72" s="216"/>
      <c r="AS72" s="216"/>
      <c r="AT72" s="36"/>
      <c r="AU72" s="216" t="s">
        <v>445</v>
      </c>
      <c r="AV72" s="216"/>
      <c r="AW72" s="216"/>
    </row>
    <row r="73" spans="1:49" ht="15.75" thickBot="1">
      <c r="A73" s="13"/>
      <c r="B73" s="181"/>
      <c r="C73" s="39"/>
      <c r="D73" s="39"/>
      <c r="E73" s="39"/>
      <c r="F73" s="38"/>
      <c r="G73" s="218" t="s">
        <v>447</v>
      </c>
      <c r="H73" s="218"/>
      <c r="I73" s="218"/>
      <c r="J73" s="38"/>
      <c r="K73" s="39"/>
      <c r="L73" s="39"/>
      <c r="M73" s="39"/>
      <c r="N73" s="38"/>
      <c r="O73" s="218" t="s">
        <v>447</v>
      </c>
      <c r="P73" s="218"/>
      <c r="Q73" s="218"/>
      <c r="R73" s="38"/>
      <c r="S73" s="39"/>
      <c r="T73" s="39"/>
      <c r="U73" s="39"/>
      <c r="V73" s="38"/>
      <c r="W73" s="218" t="s">
        <v>447</v>
      </c>
      <c r="X73" s="218"/>
      <c r="Y73" s="218"/>
      <c r="Z73" s="38"/>
      <c r="AA73" s="39"/>
      <c r="AB73" s="39"/>
      <c r="AC73" s="39"/>
      <c r="AD73" s="38"/>
      <c r="AE73" s="218" t="s">
        <v>447</v>
      </c>
      <c r="AF73" s="218"/>
      <c r="AG73" s="218"/>
      <c r="AH73" s="38"/>
      <c r="AI73" s="39"/>
      <c r="AJ73" s="39"/>
      <c r="AK73" s="39"/>
      <c r="AL73" s="38"/>
      <c r="AM73" s="218" t="s">
        <v>447</v>
      </c>
      <c r="AN73" s="218"/>
      <c r="AO73" s="218"/>
      <c r="AP73" s="38"/>
      <c r="AQ73" s="39"/>
      <c r="AR73" s="39"/>
      <c r="AS73" s="39"/>
      <c r="AT73" s="38"/>
      <c r="AU73" s="218" t="s">
        <v>447</v>
      </c>
      <c r="AV73" s="218"/>
      <c r="AW73" s="218"/>
    </row>
    <row r="74" spans="1:49">
      <c r="A74" s="13"/>
      <c r="B74" s="175" t="s">
        <v>487</v>
      </c>
      <c r="C74" s="41"/>
      <c r="D74" s="41"/>
      <c r="E74" s="41"/>
      <c r="F74" s="21"/>
      <c r="G74" s="41"/>
      <c r="H74" s="41"/>
      <c r="I74" s="41"/>
      <c r="J74" s="21"/>
      <c r="K74" s="41"/>
      <c r="L74" s="41"/>
      <c r="M74" s="41"/>
      <c r="N74" s="21"/>
      <c r="O74" s="41"/>
      <c r="P74" s="41"/>
      <c r="Q74" s="41"/>
      <c r="R74" s="21"/>
      <c r="S74" s="41"/>
      <c r="T74" s="41"/>
      <c r="U74" s="41"/>
      <c r="V74" s="21"/>
      <c r="W74" s="41"/>
      <c r="X74" s="41"/>
      <c r="Y74" s="41"/>
      <c r="Z74" s="21"/>
      <c r="AA74" s="41"/>
      <c r="AB74" s="41"/>
      <c r="AC74" s="41"/>
      <c r="AD74" s="21"/>
      <c r="AE74" s="41"/>
      <c r="AF74" s="41"/>
      <c r="AG74" s="41"/>
      <c r="AH74" s="21"/>
      <c r="AI74" s="41"/>
      <c r="AJ74" s="41"/>
      <c r="AK74" s="41"/>
      <c r="AL74" s="21"/>
      <c r="AM74" s="41"/>
      <c r="AN74" s="41"/>
      <c r="AO74" s="41"/>
      <c r="AP74" s="21"/>
      <c r="AQ74" s="41"/>
      <c r="AR74" s="41"/>
      <c r="AS74" s="41"/>
      <c r="AT74" s="21"/>
      <c r="AU74" s="41"/>
      <c r="AV74" s="41"/>
      <c r="AW74" s="41"/>
    </row>
    <row r="75" spans="1:49">
      <c r="A75" s="13"/>
      <c r="B75" s="193" t="s">
        <v>488</v>
      </c>
      <c r="C75" s="183" t="s">
        <v>273</v>
      </c>
      <c r="D75" s="185">
        <v>26869</v>
      </c>
      <c r="E75" s="36"/>
      <c r="F75" s="36"/>
      <c r="G75" s="183" t="s">
        <v>273</v>
      </c>
      <c r="H75" s="184" t="s">
        <v>489</v>
      </c>
      <c r="I75" s="183" t="s">
        <v>303</v>
      </c>
      <c r="J75" s="36"/>
      <c r="K75" s="183" t="s">
        <v>273</v>
      </c>
      <c r="L75" s="185">
        <v>2787</v>
      </c>
      <c r="M75" s="36"/>
      <c r="N75" s="36"/>
      <c r="O75" s="183" t="s">
        <v>273</v>
      </c>
      <c r="P75" s="184" t="s">
        <v>490</v>
      </c>
      <c r="Q75" s="183" t="s">
        <v>303</v>
      </c>
      <c r="R75" s="36"/>
      <c r="S75" s="183" t="s">
        <v>273</v>
      </c>
      <c r="T75" s="185">
        <v>29656</v>
      </c>
      <c r="U75" s="36"/>
      <c r="V75" s="36"/>
      <c r="W75" s="183" t="s">
        <v>273</v>
      </c>
      <c r="X75" s="184" t="s">
        <v>451</v>
      </c>
      <c r="Y75" s="183" t="s">
        <v>303</v>
      </c>
      <c r="Z75" s="36"/>
      <c r="AA75" s="183" t="s">
        <v>273</v>
      </c>
      <c r="AB75" s="184" t="s">
        <v>274</v>
      </c>
      <c r="AC75" s="36"/>
      <c r="AD75" s="36"/>
      <c r="AE75" s="183" t="s">
        <v>273</v>
      </c>
      <c r="AF75" s="184" t="s">
        <v>274</v>
      </c>
      <c r="AG75" s="36"/>
      <c r="AH75" s="36"/>
      <c r="AI75" s="183" t="s">
        <v>273</v>
      </c>
      <c r="AJ75" s="184">
        <v>6</v>
      </c>
      <c r="AK75" s="36"/>
      <c r="AL75" s="36"/>
      <c r="AM75" s="183" t="s">
        <v>273</v>
      </c>
      <c r="AN75" s="184" t="s">
        <v>274</v>
      </c>
      <c r="AO75" s="36"/>
      <c r="AP75" s="36"/>
      <c r="AQ75" s="183" t="s">
        <v>273</v>
      </c>
      <c r="AR75" s="184">
        <v>6</v>
      </c>
      <c r="AS75" s="36"/>
      <c r="AT75" s="36"/>
      <c r="AU75" s="183" t="s">
        <v>273</v>
      </c>
      <c r="AV75" s="184" t="s">
        <v>274</v>
      </c>
      <c r="AW75" s="36"/>
    </row>
    <row r="76" spans="1:49">
      <c r="A76" s="13"/>
      <c r="B76" s="193"/>
      <c r="C76" s="183"/>
      <c r="D76" s="185"/>
      <c r="E76" s="36"/>
      <c r="F76" s="36"/>
      <c r="G76" s="183"/>
      <c r="H76" s="184"/>
      <c r="I76" s="183"/>
      <c r="J76" s="36"/>
      <c r="K76" s="183"/>
      <c r="L76" s="185"/>
      <c r="M76" s="36"/>
      <c r="N76" s="36"/>
      <c r="O76" s="183"/>
      <c r="P76" s="184"/>
      <c r="Q76" s="183"/>
      <c r="R76" s="36"/>
      <c r="S76" s="183"/>
      <c r="T76" s="185"/>
      <c r="U76" s="36"/>
      <c r="V76" s="36"/>
      <c r="W76" s="183"/>
      <c r="X76" s="184"/>
      <c r="Y76" s="183"/>
      <c r="Z76" s="36"/>
      <c r="AA76" s="183"/>
      <c r="AB76" s="184"/>
      <c r="AC76" s="36"/>
      <c r="AD76" s="36"/>
      <c r="AE76" s="183"/>
      <c r="AF76" s="184"/>
      <c r="AG76" s="36"/>
      <c r="AH76" s="36"/>
      <c r="AI76" s="183"/>
      <c r="AJ76" s="184"/>
      <c r="AK76" s="36"/>
      <c r="AL76" s="36"/>
      <c r="AM76" s="183"/>
      <c r="AN76" s="184"/>
      <c r="AO76" s="36"/>
      <c r="AP76" s="36"/>
      <c r="AQ76" s="183"/>
      <c r="AR76" s="184"/>
      <c r="AS76" s="36"/>
      <c r="AT76" s="36"/>
      <c r="AU76" s="183"/>
      <c r="AV76" s="184"/>
      <c r="AW76" s="36"/>
    </row>
    <row r="77" spans="1:49">
      <c r="A77" s="13"/>
      <c r="B77" s="202" t="s">
        <v>460</v>
      </c>
      <c r="C77" s="187">
        <v>979</v>
      </c>
      <c r="D77" s="187"/>
      <c r="E77" s="40"/>
      <c r="F77" s="40"/>
      <c r="G77" s="187" t="s">
        <v>491</v>
      </c>
      <c r="H77" s="187"/>
      <c r="I77" s="191" t="s">
        <v>303</v>
      </c>
      <c r="J77" s="40"/>
      <c r="K77" s="189">
        <v>2019</v>
      </c>
      <c r="L77" s="189"/>
      <c r="M77" s="40"/>
      <c r="N77" s="40"/>
      <c r="O77" s="187" t="s">
        <v>492</v>
      </c>
      <c r="P77" s="187"/>
      <c r="Q77" s="191" t="s">
        <v>303</v>
      </c>
      <c r="R77" s="40"/>
      <c r="S77" s="189">
        <v>2998</v>
      </c>
      <c r="T77" s="189"/>
      <c r="U77" s="40"/>
      <c r="V77" s="40"/>
      <c r="W77" s="187" t="s">
        <v>453</v>
      </c>
      <c r="X77" s="187"/>
      <c r="Y77" s="191" t="s">
        <v>303</v>
      </c>
      <c r="Z77" s="40"/>
      <c r="AA77" s="189">
        <v>42936</v>
      </c>
      <c r="AB77" s="189"/>
      <c r="AC77" s="40"/>
      <c r="AD77" s="40"/>
      <c r="AE77" s="187" t="s">
        <v>493</v>
      </c>
      <c r="AF77" s="187"/>
      <c r="AG77" s="191" t="s">
        <v>303</v>
      </c>
      <c r="AH77" s="40"/>
      <c r="AI77" s="189">
        <v>51256</v>
      </c>
      <c r="AJ77" s="189"/>
      <c r="AK77" s="40"/>
      <c r="AL77" s="40"/>
      <c r="AM77" s="187" t="s">
        <v>494</v>
      </c>
      <c r="AN77" s="187"/>
      <c r="AO77" s="191" t="s">
        <v>303</v>
      </c>
      <c r="AP77" s="40"/>
      <c r="AQ77" s="189">
        <v>94192</v>
      </c>
      <c r="AR77" s="189"/>
      <c r="AS77" s="40"/>
      <c r="AT77" s="40"/>
      <c r="AU77" s="187" t="s">
        <v>454</v>
      </c>
      <c r="AV77" s="187"/>
      <c r="AW77" s="191" t="s">
        <v>303</v>
      </c>
    </row>
    <row r="78" spans="1:49" ht="15.75" thickBot="1">
      <c r="A78" s="13"/>
      <c r="B78" s="202"/>
      <c r="C78" s="188"/>
      <c r="D78" s="188"/>
      <c r="E78" s="69"/>
      <c r="F78" s="40"/>
      <c r="G78" s="188"/>
      <c r="H78" s="188"/>
      <c r="I78" s="192"/>
      <c r="J78" s="40"/>
      <c r="K78" s="190"/>
      <c r="L78" s="190"/>
      <c r="M78" s="69"/>
      <c r="N78" s="40"/>
      <c r="O78" s="188"/>
      <c r="P78" s="188"/>
      <c r="Q78" s="192"/>
      <c r="R78" s="40"/>
      <c r="S78" s="190"/>
      <c r="T78" s="190"/>
      <c r="U78" s="69"/>
      <c r="V78" s="40"/>
      <c r="W78" s="188"/>
      <c r="X78" s="188"/>
      <c r="Y78" s="192"/>
      <c r="Z78" s="40"/>
      <c r="AA78" s="190"/>
      <c r="AB78" s="190"/>
      <c r="AC78" s="69"/>
      <c r="AD78" s="40"/>
      <c r="AE78" s="188"/>
      <c r="AF78" s="188"/>
      <c r="AG78" s="192"/>
      <c r="AH78" s="40"/>
      <c r="AI78" s="190"/>
      <c r="AJ78" s="190"/>
      <c r="AK78" s="69"/>
      <c r="AL78" s="40"/>
      <c r="AM78" s="188"/>
      <c r="AN78" s="188"/>
      <c r="AO78" s="192"/>
      <c r="AP78" s="40"/>
      <c r="AQ78" s="190"/>
      <c r="AR78" s="190"/>
      <c r="AS78" s="69"/>
      <c r="AT78" s="40"/>
      <c r="AU78" s="188"/>
      <c r="AV78" s="188"/>
      <c r="AW78" s="192"/>
    </row>
    <row r="79" spans="1:49">
      <c r="A79" s="13"/>
      <c r="B79" s="193" t="s">
        <v>495</v>
      </c>
      <c r="C79" s="196">
        <v>27848</v>
      </c>
      <c r="D79" s="196"/>
      <c r="E79" s="37"/>
      <c r="F79" s="36"/>
      <c r="G79" s="194" t="s">
        <v>496</v>
      </c>
      <c r="H79" s="194"/>
      <c r="I79" s="198" t="s">
        <v>303</v>
      </c>
      <c r="J79" s="36"/>
      <c r="K79" s="196">
        <v>4806</v>
      </c>
      <c r="L79" s="196"/>
      <c r="M79" s="37"/>
      <c r="N79" s="36"/>
      <c r="O79" s="194" t="s">
        <v>497</v>
      </c>
      <c r="P79" s="194"/>
      <c r="Q79" s="198" t="s">
        <v>303</v>
      </c>
      <c r="R79" s="36"/>
      <c r="S79" s="196">
        <v>32654</v>
      </c>
      <c r="T79" s="196"/>
      <c r="U79" s="37"/>
      <c r="V79" s="36"/>
      <c r="W79" s="194" t="s">
        <v>456</v>
      </c>
      <c r="X79" s="194"/>
      <c r="Y79" s="198" t="s">
        <v>303</v>
      </c>
      <c r="Z79" s="36"/>
      <c r="AA79" s="196">
        <v>42936</v>
      </c>
      <c r="AB79" s="196"/>
      <c r="AC79" s="37"/>
      <c r="AD79" s="36"/>
      <c r="AE79" s="194" t="s">
        <v>493</v>
      </c>
      <c r="AF79" s="194"/>
      <c r="AG79" s="198" t="s">
        <v>303</v>
      </c>
      <c r="AH79" s="36"/>
      <c r="AI79" s="196">
        <v>51262</v>
      </c>
      <c r="AJ79" s="196"/>
      <c r="AK79" s="37"/>
      <c r="AL79" s="36"/>
      <c r="AM79" s="194" t="s">
        <v>494</v>
      </c>
      <c r="AN79" s="194"/>
      <c r="AO79" s="198" t="s">
        <v>303</v>
      </c>
      <c r="AP79" s="36"/>
      <c r="AQ79" s="196">
        <v>94198</v>
      </c>
      <c r="AR79" s="196"/>
      <c r="AS79" s="37"/>
      <c r="AT79" s="36"/>
      <c r="AU79" s="194" t="s">
        <v>454</v>
      </c>
      <c r="AV79" s="194"/>
      <c r="AW79" s="198" t="s">
        <v>303</v>
      </c>
    </row>
    <row r="80" spans="1:49" ht="15.75" thickBot="1">
      <c r="A80" s="13"/>
      <c r="B80" s="193"/>
      <c r="C80" s="197"/>
      <c r="D80" s="197"/>
      <c r="E80" s="38"/>
      <c r="F80" s="36"/>
      <c r="G80" s="195"/>
      <c r="H80" s="195"/>
      <c r="I80" s="199"/>
      <c r="J80" s="36"/>
      <c r="K80" s="197"/>
      <c r="L80" s="197"/>
      <c r="M80" s="38"/>
      <c r="N80" s="36"/>
      <c r="O80" s="195"/>
      <c r="P80" s="195"/>
      <c r="Q80" s="199"/>
      <c r="R80" s="36"/>
      <c r="S80" s="197"/>
      <c r="T80" s="197"/>
      <c r="U80" s="38"/>
      <c r="V80" s="36"/>
      <c r="W80" s="195"/>
      <c r="X80" s="195"/>
      <c r="Y80" s="199"/>
      <c r="Z80" s="36"/>
      <c r="AA80" s="197"/>
      <c r="AB80" s="197"/>
      <c r="AC80" s="38"/>
      <c r="AD80" s="36"/>
      <c r="AE80" s="195"/>
      <c r="AF80" s="195"/>
      <c r="AG80" s="199"/>
      <c r="AH80" s="36"/>
      <c r="AI80" s="197"/>
      <c r="AJ80" s="197"/>
      <c r="AK80" s="38"/>
      <c r="AL80" s="36"/>
      <c r="AM80" s="195"/>
      <c r="AN80" s="195"/>
      <c r="AO80" s="199"/>
      <c r="AP80" s="36"/>
      <c r="AQ80" s="197"/>
      <c r="AR80" s="197"/>
      <c r="AS80" s="38"/>
      <c r="AT80" s="36"/>
      <c r="AU80" s="195"/>
      <c r="AV80" s="195"/>
      <c r="AW80" s="199"/>
    </row>
    <row r="81" spans="1:49">
      <c r="A81" s="13"/>
      <c r="B81" s="175" t="s">
        <v>498</v>
      </c>
      <c r="C81" s="41"/>
      <c r="D81" s="41"/>
      <c r="E81" s="41"/>
      <c r="F81" s="21"/>
      <c r="G81" s="41"/>
      <c r="H81" s="41"/>
      <c r="I81" s="41"/>
      <c r="J81" s="21"/>
      <c r="K81" s="41"/>
      <c r="L81" s="41"/>
      <c r="M81" s="41"/>
      <c r="N81" s="21"/>
      <c r="O81" s="41"/>
      <c r="P81" s="41"/>
      <c r="Q81" s="41"/>
      <c r="R81" s="21"/>
      <c r="S81" s="41"/>
      <c r="T81" s="41"/>
      <c r="U81" s="41"/>
      <c r="V81" s="21"/>
      <c r="W81" s="41"/>
      <c r="X81" s="41"/>
      <c r="Y81" s="41"/>
      <c r="Z81" s="21"/>
      <c r="AA81" s="41"/>
      <c r="AB81" s="41"/>
      <c r="AC81" s="41"/>
      <c r="AD81" s="21"/>
      <c r="AE81" s="41"/>
      <c r="AF81" s="41"/>
      <c r="AG81" s="41"/>
      <c r="AH81" s="21"/>
      <c r="AI81" s="41"/>
      <c r="AJ81" s="41"/>
      <c r="AK81" s="41"/>
      <c r="AL81" s="21"/>
      <c r="AM81" s="41"/>
      <c r="AN81" s="41"/>
      <c r="AO81" s="41"/>
      <c r="AP81" s="21"/>
      <c r="AQ81" s="41"/>
      <c r="AR81" s="41"/>
      <c r="AS81" s="41"/>
      <c r="AT81" s="21"/>
      <c r="AU81" s="41"/>
      <c r="AV81" s="41"/>
      <c r="AW81" s="41"/>
    </row>
    <row r="82" spans="1:49">
      <c r="A82" s="13"/>
      <c r="B82" s="193" t="s">
        <v>488</v>
      </c>
      <c r="C82" s="184" t="s">
        <v>274</v>
      </c>
      <c r="D82" s="184"/>
      <c r="E82" s="36"/>
      <c r="F82" s="36"/>
      <c r="G82" s="184" t="s">
        <v>274</v>
      </c>
      <c r="H82" s="184"/>
      <c r="I82" s="36"/>
      <c r="J82" s="36"/>
      <c r="K82" s="184" t="s">
        <v>274</v>
      </c>
      <c r="L82" s="184"/>
      <c r="M82" s="36"/>
      <c r="N82" s="36"/>
      <c r="O82" s="184" t="s">
        <v>274</v>
      </c>
      <c r="P82" s="184"/>
      <c r="Q82" s="36"/>
      <c r="R82" s="36"/>
      <c r="S82" s="184" t="s">
        <v>274</v>
      </c>
      <c r="T82" s="184"/>
      <c r="U82" s="36"/>
      <c r="V82" s="36"/>
      <c r="W82" s="184" t="s">
        <v>274</v>
      </c>
      <c r="X82" s="184"/>
      <c r="Y82" s="36"/>
      <c r="Z82" s="36"/>
      <c r="AA82" s="184" t="s">
        <v>274</v>
      </c>
      <c r="AB82" s="184"/>
      <c r="AC82" s="36"/>
      <c r="AD82" s="36"/>
      <c r="AE82" s="184" t="s">
        <v>274</v>
      </c>
      <c r="AF82" s="184"/>
      <c r="AG82" s="36"/>
      <c r="AH82" s="36"/>
      <c r="AI82" s="184" t="s">
        <v>274</v>
      </c>
      <c r="AJ82" s="184"/>
      <c r="AK82" s="36"/>
      <c r="AL82" s="36"/>
      <c r="AM82" s="184" t="s">
        <v>274</v>
      </c>
      <c r="AN82" s="184"/>
      <c r="AO82" s="36"/>
      <c r="AP82" s="36"/>
      <c r="AQ82" s="184" t="s">
        <v>274</v>
      </c>
      <c r="AR82" s="184"/>
      <c r="AS82" s="36"/>
      <c r="AT82" s="36"/>
      <c r="AU82" s="184" t="s">
        <v>274</v>
      </c>
      <c r="AV82" s="184"/>
      <c r="AW82" s="36"/>
    </row>
    <row r="83" spans="1:49">
      <c r="A83" s="13"/>
      <c r="B83" s="193"/>
      <c r="C83" s="184"/>
      <c r="D83" s="184"/>
      <c r="E83" s="36"/>
      <c r="F83" s="36"/>
      <c r="G83" s="184"/>
      <c r="H83" s="184"/>
      <c r="I83" s="36"/>
      <c r="J83" s="36"/>
      <c r="K83" s="184"/>
      <c r="L83" s="184"/>
      <c r="M83" s="36"/>
      <c r="N83" s="36"/>
      <c r="O83" s="184"/>
      <c r="P83" s="184"/>
      <c r="Q83" s="36"/>
      <c r="R83" s="36"/>
      <c r="S83" s="184"/>
      <c r="T83" s="184"/>
      <c r="U83" s="36"/>
      <c r="V83" s="36"/>
      <c r="W83" s="184"/>
      <c r="X83" s="184"/>
      <c r="Y83" s="36"/>
      <c r="Z83" s="36"/>
      <c r="AA83" s="184"/>
      <c r="AB83" s="184"/>
      <c r="AC83" s="36"/>
      <c r="AD83" s="36"/>
      <c r="AE83" s="184"/>
      <c r="AF83" s="184"/>
      <c r="AG83" s="36"/>
      <c r="AH83" s="36"/>
      <c r="AI83" s="184"/>
      <c r="AJ83" s="184"/>
      <c r="AK83" s="36"/>
      <c r="AL83" s="36"/>
      <c r="AM83" s="184"/>
      <c r="AN83" s="184"/>
      <c r="AO83" s="36"/>
      <c r="AP83" s="36"/>
      <c r="AQ83" s="184"/>
      <c r="AR83" s="184"/>
      <c r="AS83" s="36"/>
      <c r="AT83" s="36"/>
      <c r="AU83" s="184"/>
      <c r="AV83" s="184"/>
      <c r="AW83" s="36"/>
    </row>
    <row r="84" spans="1:49">
      <c r="A84" s="13"/>
      <c r="B84" s="191" t="s">
        <v>499</v>
      </c>
      <c r="C84" s="189">
        <v>24603</v>
      </c>
      <c r="D84" s="189"/>
      <c r="E84" s="40"/>
      <c r="F84" s="40"/>
      <c r="G84" s="187" t="s">
        <v>458</v>
      </c>
      <c r="H84" s="187"/>
      <c r="I84" s="191" t="s">
        <v>303</v>
      </c>
      <c r="J84" s="40"/>
      <c r="K84" s="187" t="s">
        <v>274</v>
      </c>
      <c r="L84" s="187"/>
      <c r="M84" s="40"/>
      <c r="N84" s="40"/>
      <c r="O84" s="187" t="s">
        <v>274</v>
      </c>
      <c r="P84" s="187"/>
      <c r="Q84" s="40"/>
      <c r="R84" s="40"/>
      <c r="S84" s="189">
        <v>24603</v>
      </c>
      <c r="T84" s="189"/>
      <c r="U84" s="40"/>
      <c r="V84" s="40"/>
      <c r="W84" s="187" t="s">
        <v>458</v>
      </c>
      <c r="X84" s="187"/>
      <c r="Y84" s="191" t="s">
        <v>303</v>
      </c>
      <c r="Z84" s="40"/>
      <c r="AA84" s="189">
        <v>1766</v>
      </c>
      <c r="AB84" s="189"/>
      <c r="AC84" s="40"/>
      <c r="AD84" s="40"/>
      <c r="AE84" s="187" t="s">
        <v>459</v>
      </c>
      <c r="AF84" s="187"/>
      <c r="AG84" s="191" t="s">
        <v>303</v>
      </c>
      <c r="AH84" s="40"/>
      <c r="AI84" s="187" t="s">
        <v>274</v>
      </c>
      <c r="AJ84" s="187"/>
      <c r="AK84" s="40"/>
      <c r="AL84" s="40"/>
      <c r="AM84" s="187" t="s">
        <v>274</v>
      </c>
      <c r="AN84" s="187"/>
      <c r="AO84" s="40"/>
      <c r="AP84" s="40"/>
      <c r="AQ84" s="189">
        <v>1766</v>
      </c>
      <c r="AR84" s="189"/>
      <c r="AS84" s="40"/>
      <c r="AT84" s="40"/>
      <c r="AU84" s="187" t="s">
        <v>459</v>
      </c>
      <c r="AV84" s="187"/>
      <c r="AW84" s="191" t="s">
        <v>303</v>
      </c>
    </row>
    <row r="85" spans="1:49">
      <c r="A85" s="13"/>
      <c r="B85" s="191"/>
      <c r="C85" s="189"/>
      <c r="D85" s="189"/>
      <c r="E85" s="40"/>
      <c r="F85" s="40"/>
      <c r="G85" s="187"/>
      <c r="H85" s="187"/>
      <c r="I85" s="191"/>
      <c r="J85" s="40"/>
      <c r="K85" s="187"/>
      <c r="L85" s="187"/>
      <c r="M85" s="40"/>
      <c r="N85" s="40"/>
      <c r="O85" s="187"/>
      <c r="P85" s="187"/>
      <c r="Q85" s="40"/>
      <c r="R85" s="40"/>
      <c r="S85" s="189"/>
      <c r="T85" s="189"/>
      <c r="U85" s="40"/>
      <c r="V85" s="40"/>
      <c r="W85" s="187"/>
      <c r="X85" s="187"/>
      <c r="Y85" s="191"/>
      <c r="Z85" s="40"/>
      <c r="AA85" s="189"/>
      <c r="AB85" s="189"/>
      <c r="AC85" s="40"/>
      <c r="AD85" s="40"/>
      <c r="AE85" s="187"/>
      <c r="AF85" s="187"/>
      <c r="AG85" s="191"/>
      <c r="AH85" s="40"/>
      <c r="AI85" s="187"/>
      <c r="AJ85" s="187"/>
      <c r="AK85" s="40"/>
      <c r="AL85" s="40"/>
      <c r="AM85" s="187"/>
      <c r="AN85" s="187"/>
      <c r="AO85" s="40"/>
      <c r="AP85" s="40"/>
      <c r="AQ85" s="189"/>
      <c r="AR85" s="189"/>
      <c r="AS85" s="40"/>
      <c r="AT85" s="40"/>
      <c r="AU85" s="187"/>
      <c r="AV85" s="187"/>
      <c r="AW85" s="191"/>
    </row>
    <row r="86" spans="1:49">
      <c r="A86" s="13"/>
      <c r="B86" s="193" t="s">
        <v>500</v>
      </c>
      <c r="C86" s="185">
        <v>3633</v>
      </c>
      <c r="D86" s="185"/>
      <c r="E86" s="36"/>
      <c r="F86" s="36"/>
      <c r="G86" s="184" t="s">
        <v>461</v>
      </c>
      <c r="H86" s="184"/>
      <c r="I86" s="183" t="s">
        <v>303</v>
      </c>
      <c r="J86" s="36"/>
      <c r="K86" s="184" t="s">
        <v>274</v>
      </c>
      <c r="L86" s="184"/>
      <c r="M86" s="36"/>
      <c r="N86" s="36"/>
      <c r="O86" s="184" t="s">
        <v>274</v>
      </c>
      <c r="P86" s="184"/>
      <c r="Q86" s="36"/>
      <c r="R86" s="36"/>
      <c r="S86" s="185">
        <v>3633</v>
      </c>
      <c r="T86" s="185"/>
      <c r="U86" s="36"/>
      <c r="V86" s="36"/>
      <c r="W86" s="184" t="s">
        <v>461</v>
      </c>
      <c r="X86" s="184"/>
      <c r="Y86" s="183" t="s">
        <v>303</v>
      </c>
      <c r="Z86" s="36"/>
      <c r="AA86" s="184" t="s">
        <v>274</v>
      </c>
      <c r="AB86" s="184"/>
      <c r="AC86" s="36"/>
      <c r="AD86" s="36"/>
      <c r="AE86" s="184" t="s">
        <v>274</v>
      </c>
      <c r="AF86" s="184"/>
      <c r="AG86" s="36"/>
      <c r="AH86" s="36"/>
      <c r="AI86" s="184" t="s">
        <v>274</v>
      </c>
      <c r="AJ86" s="184"/>
      <c r="AK86" s="36"/>
      <c r="AL86" s="36"/>
      <c r="AM86" s="184" t="s">
        <v>274</v>
      </c>
      <c r="AN86" s="184"/>
      <c r="AO86" s="36"/>
      <c r="AP86" s="36"/>
      <c r="AQ86" s="184" t="s">
        <v>274</v>
      </c>
      <c r="AR86" s="184"/>
      <c r="AS86" s="36"/>
      <c r="AT86" s="36"/>
      <c r="AU86" s="184" t="s">
        <v>274</v>
      </c>
      <c r="AV86" s="184"/>
      <c r="AW86" s="36"/>
    </row>
    <row r="87" spans="1:49" ht="15.75" thickBot="1">
      <c r="A87" s="13"/>
      <c r="B87" s="193"/>
      <c r="C87" s="197"/>
      <c r="D87" s="197"/>
      <c r="E87" s="38"/>
      <c r="F87" s="36"/>
      <c r="G87" s="195"/>
      <c r="H87" s="195"/>
      <c r="I87" s="199"/>
      <c r="J87" s="36"/>
      <c r="K87" s="195"/>
      <c r="L87" s="195"/>
      <c r="M87" s="38"/>
      <c r="N87" s="36"/>
      <c r="O87" s="195"/>
      <c r="P87" s="195"/>
      <c r="Q87" s="38"/>
      <c r="R87" s="36"/>
      <c r="S87" s="197"/>
      <c r="T87" s="197"/>
      <c r="U87" s="38"/>
      <c r="V87" s="36"/>
      <c r="W87" s="195"/>
      <c r="X87" s="195"/>
      <c r="Y87" s="199"/>
      <c r="Z87" s="36"/>
      <c r="AA87" s="195"/>
      <c r="AB87" s="195"/>
      <c r="AC87" s="38"/>
      <c r="AD87" s="36"/>
      <c r="AE87" s="195"/>
      <c r="AF87" s="195"/>
      <c r="AG87" s="38"/>
      <c r="AH87" s="36"/>
      <c r="AI87" s="195"/>
      <c r="AJ87" s="195"/>
      <c r="AK87" s="38"/>
      <c r="AL87" s="36"/>
      <c r="AM87" s="195"/>
      <c r="AN87" s="195"/>
      <c r="AO87" s="38"/>
      <c r="AP87" s="36"/>
      <c r="AQ87" s="195"/>
      <c r="AR87" s="195"/>
      <c r="AS87" s="38"/>
      <c r="AT87" s="36"/>
      <c r="AU87" s="195"/>
      <c r="AV87" s="195"/>
      <c r="AW87" s="38"/>
    </row>
    <row r="88" spans="1:49">
      <c r="A88" s="13"/>
      <c r="B88" s="202" t="s">
        <v>501</v>
      </c>
      <c r="C88" s="203">
        <v>28236</v>
      </c>
      <c r="D88" s="203"/>
      <c r="E88" s="41"/>
      <c r="F88" s="40"/>
      <c r="G88" s="204" t="s">
        <v>463</v>
      </c>
      <c r="H88" s="204"/>
      <c r="I88" s="205" t="s">
        <v>303</v>
      </c>
      <c r="J88" s="40"/>
      <c r="K88" s="204" t="s">
        <v>274</v>
      </c>
      <c r="L88" s="204"/>
      <c r="M88" s="41"/>
      <c r="N88" s="40"/>
      <c r="O88" s="204" t="s">
        <v>274</v>
      </c>
      <c r="P88" s="204"/>
      <c r="Q88" s="41"/>
      <c r="R88" s="40"/>
      <c r="S88" s="203">
        <v>28236</v>
      </c>
      <c r="T88" s="203"/>
      <c r="U88" s="41"/>
      <c r="V88" s="40"/>
      <c r="W88" s="204" t="s">
        <v>463</v>
      </c>
      <c r="X88" s="204"/>
      <c r="Y88" s="205" t="s">
        <v>303</v>
      </c>
      <c r="Z88" s="40"/>
      <c r="AA88" s="203">
        <v>1766</v>
      </c>
      <c r="AB88" s="203"/>
      <c r="AC88" s="41"/>
      <c r="AD88" s="40"/>
      <c r="AE88" s="204" t="s">
        <v>459</v>
      </c>
      <c r="AF88" s="204"/>
      <c r="AG88" s="205" t="s">
        <v>303</v>
      </c>
      <c r="AH88" s="40"/>
      <c r="AI88" s="204" t="s">
        <v>274</v>
      </c>
      <c r="AJ88" s="204"/>
      <c r="AK88" s="41"/>
      <c r="AL88" s="40"/>
      <c r="AM88" s="204" t="s">
        <v>274</v>
      </c>
      <c r="AN88" s="204"/>
      <c r="AO88" s="41"/>
      <c r="AP88" s="40"/>
      <c r="AQ88" s="203">
        <v>1766</v>
      </c>
      <c r="AR88" s="203"/>
      <c r="AS88" s="41"/>
      <c r="AT88" s="40"/>
      <c r="AU88" s="204" t="s">
        <v>459</v>
      </c>
      <c r="AV88" s="204"/>
      <c r="AW88" s="205" t="s">
        <v>303</v>
      </c>
    </row>
    <row r="89" spans="1:49" ht="15.75" thickBot="1">
      <c r="A89" s="13"/>
      <c r="B89" s="202"/>
      <c r="C89" s="190"/>
      <c r="D89" s="190"/>
      <c r="E89" s="69"/>
      <c r="F89" s="40"/>
      <c r="G89" s="188"/>
      <c r="H89" s="188"/>
      <c r="I89" s="192"/>
      <c r="J89" s="40"/>
      <c r="K89" s="188"/>
      <c r="L89" s="188"/>
      <c r="M89" s="69"/>
      <c r="N89" s="40"/>
      <c r="O89" s="188"/>
      <c r="P89" s="188"/>
      <c r="Q89" s="69"/>
      <c r="R89" s="40"/>
      <c r="S89" s="190"/>
      <c r="T89" s="190"/>
      <c r="U89" s="69"/>
      <c r="V89" s="40"/>
      <c r="W89" s="188"/>
      <c r="X89" s="188"/>
      <c r="Y89" s="192"/>
      <c r="Z89" s="40"/>
      <c r="AA89" s="190"/>
      <c r="AB89" s="190"/>
      <c r="AC89" s="69"/>
      <c r="AD89" s="40"/>
      <c r="AE89" s="188"/>
      <c r="AF89" s="188"/>
      <c r="AG89" s="192"/>
      <c r="AH89" s="40"/>
      <c r="AI89" s="188"/>
      <c r="AJ89" s="188"/>
      <c r="AK89" s="69"/>
      <c r="AL89" s="40"/>
      <c r="AM89" s="188"/>
      <c r="AN89" s="188"/>
      <c r="AO89" s="69"/>
      <c r="AP89" s="40"/>
      <c r="AQ89" s="190"/>
      <c r="AR89" s="190"/>
      <c r="AS89" s="69"/>
      <c r="AT89" s="40"/>
      <c r="AU89" s="188"/>
      <c r="AV89" s="188"/>
      <c r="AW89" s="192"/>
    </row>
    <row r="90" spans="1:49">
      <c r="A90" s="13"/>
      <c r="B90" s="183" t="s">
        <v>464</v>
      </c>
      <c r="C90" s="198" t="s">
        <v>273</v>
      </c>
      <c r="D90" s="196">
        <v>56084</v>
      </c>
      <c r="E90" s="37"/>
      <c r="F90" s="36"/>
      <c r="G90" s="198" t="s">
        <v>273</v>
      </c>
      <c r="H90" s="194" t="s">
        <v>502</v>
      </c>
      <c r="I90" s="198" t="s">
        <v>303</v>
      </c>
      <c r="J90" s="36"/>
      <c r="K90" s="198" t="s">
        <v>273</v>
      </c>
      <c r="L90" s="196">
        <v>4806</v>
      </c>
      <c r="M90" s="37"/>
      <c r="N90" s="36"/>
      <c r="O90" s="198" t="s">
        <v>273</v>
      </c>
      <c r="P90" s="194" t="s">
        <v>497</v>
      </c>
      <c r="Q90" s="198" t="s">
        <v>303</v>
      </c>
      <c r="R90" s="36"/>
      <c r="S90" s="198" t="s">
        <v>273</v>
      </c>
      <c r="T90" s="196">
        <v>60890</v>
      </c>
      <c r="U90" s="37"/>
      <c r="V90" s="36"/>
      <c r="W90" s="198" t="s">
        <v>273</v>
      </c>
      <c r="X90" s="194" t="s">
        <v>465</v>
      </c>
      <c r="Y90" s="198" t="s">
        <v>303</v>
      </c>
      <c r="Z90" s="36"/>
      <c r="AA90" s="198" t="s">
        <v>273</v>
      </c>
      <c r="AB90" s="196">
        <v>44702</v>
      </c>
      <c r="AC90" s="37"/>
      <c r="AD90" s="36"/>
      <c r="AE90" s="198" t="s">
        <v>273</v>
      </c>
      <c r="AF90" s="194" t="s">
        <v>503</v>
      </c>
      <c r="AG90" s="198" t="s">
        <v>303</v>
      </c>
      <c r="AH90" s="36"/>
      <c r="AI90" s="198" t="s">
        <v>273</v>
      </c>
      <c r="AJ90" s="196">
        <v>51262</v>
      </c>
      <c r="AK90" s="37"/>
      <c r="AL90" s="36"/>
      <c r="AM90" s="198" t="s">
        <v>273</v>
      </c>
      <c r="AN90" s="194" t="s">
        <v>494</v>
      </c>
      <c r="AO90" s="198" t="s">
        <v>303</v>
      </c>
      <c r="AP90" s="36"/>
      <c r="AQ90" s="198" t="s">
        <v>273</v>
      </c>
      <c r="AR90" s="196">
        <v>95964</v>
      </c>
      <c r="AS90" s="37"/>
      <c r="AT90" s="36"/>
      <c r="AU90" s="198" t="s">
        <v>273</v>
      </c>
      <c r="AV90" s="194" t="s">
        <v>466</v>
      </c>
      <c r="AW90" s="198" t="s">
        <v>303</v>
      </c>
    </row>
    <row r="91" spans="1:49" ht="15.75" thickBot="1">
      <c r="A91" s="13"/>
      <c r="B91" s="207"/>
      <c r="C91" s="207"/>
      <c r="D91" s="208"/>
      <c r="E91" s="89"/>
      <c r="F91" s="89"/>
      <c r="G91" s="207"/>
      <c r="H91" s="209"/>
      <c r="I91" s="207"/>
      <c r="J91" s="89"/>
      <c r="K91" s="207"/>
      <c r="L91" s="208"/>
      <c r="M91" s="89"/>
      <c r="N91" s="89"/>
      <c r="O91" s="207"/>
      <c r="P91" s="209"/>
      <c r="Q91" s="207"/>
      <c r="R91" s="89"/>
      <c r="S91" s="207"/>
      <c r="T91" s="208"/>
      <c r="U91" s="89"/>
      <c r="V91" s="89"/>
      <c r="W91" s="207"/>
      <c r="X91" s="209"/>
      <c r="Y91" s="207"/>
      <c r="Z91" s="89"/>
      <c r="AA91" s="207"/>
      <c r="AB91" s="208"/>
      <c r="AC91" s="89"/>
      <c r="AD91" s="89"/>
      <c r="AE91" s="207"/>
      <c r="AF91" s="209"/>
      <c r="AG91" s="207"/>
      <c r="AH91" s="89"/>
      <c r="AI91" s="207"/>
      <c r="AJ91" s="208"/>
      <c r="AK91" s="89"/>
      <c r="AL91" s="89"/>
      <c r="AM91" s="207"/>
      <c r="AN91" s="209"/>
      <c r="AO91" s="207"/>
      <c r="AP91" s="89"/>
      <c r="AQ91" s="207"/>
      <c r="AR91" s="208"/>
      <c r="AS91" s="89"/>
      <c r="AT91" s="89"/>
      <c r="AU91" s="207"/>
      <c r="AV91" s="209"/>
      <c r="AW91" s="207"/>
    </row>
    <row r="92" spans="1:49" ht="15.75" thickTop="1">
      <c r="A92" s="13"/>
      <c r="B92" s="11"/>
      <c r="C92" s="74"/>
      <c r="D92" s="74"/>
      <c r="E92" s="74"/>
      <c r="F92" s="11"/>
      <c r="G92" s="74"/>
      <c r="H92" s="74"/>
      <c r="I92" s="74"/>
      <c r="J92" s="11"/>
      <c r="K92" s="74"/>
      <c r="L92" s="74"/>
      <c r="M92" s="74"/>
      <c r="N92" s="11"/>
      <c r="O92" s="74"/>
      <c r="P92" s="74"/>
      <c r="Q92" s="74"/>
      <c r="R92" s="11"/>
      <c r="S92" s="74"/>
      <c r="T92" s="74"/>
      <c r="U92" s="74"/>
      <c r="V92" s="11"/>
      <c r="W92" s="74"/>
      <c r="X92" s="74"/>
      <c r="Y92" s="74"/>
      <c r="Z92" s="11"/>
      <c r="AA92" s="74"/>
      <c r="AB92" s="74"/>
      <c r="AC92" s="74"/>
      <c r="AD92" s="11"/>
      <c r="AE92" s="74"/>
      <c r="AF92" s="74"/>
      <c r="AG92" s="74"/>
      <c r="AH92" s="11"/>
      <c r="AI92" s="74"/>
      <c r="AJ92" s="74"/>
      <c r="AK92" s="74"/>
      <c r="AL92" s="11"/>
      <c r="AM92" s="74"/>
      <c r="AN92" s="74"/>
      <c r="AO92" s="74"/>
      <c r="AP92" s="11"/>
      <c r="AQ92" s="74"/>
      <c r="AR92" s="74"/>
      <c r="AS92" s="74"/>
      <c r="AT92" s="11"/>
      <c r="AU92" s="74"/>
      <c r="AV92" s="74"/>
      <c r="AW92" s="74"/>
    </row>
    <row r="93" spans="1:49" ht="15.75" thickBot="1">
      <c r="A93" s="13"/>
      <c r="B93" s="75"/>
      <c r="C93" s="31" t="s">
        <v>285</v>
      </c>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31"/>
      <c r="AI93" s="31"/>
      <c r="AJ93" s="31"/>
      <c r="AK93" s="31"/>
      <c r="AL93" s="31"/>
      <c r="AM93" s="31"/>
      <c r="AN93" s="31"/>
      <c r="AO93" s="31"/>
      <c r="AP93" s="31"/>
      <c r="AQ93" s="31"/>
      <c r="AR93" s="31"/>
      <c r="AS93" s="31"/>
      <c r="AT93" s="31"/>
      <c r="AU93" s="31"/>
      <c r="AV93" s="31"/>
      <c r="AW93" s="31"/>
    </row>
    <row r="94" spans="1:49" ht="15.75" thickBot="1">
      <c r="A94" s="13"/>
      <c r="B94" s="214"/>
      <c r="C94" s="105" t="s">
        <v>481</v>
      </c>
      <c r="D94" s="105"/>
      <c r="E94" s="105"/>
      <c r="F94" s="105"/>
      <c r="G94" s="105"/>
      <c r="H94" s="105"/>
      <c r="I94" s="105"/>
      <c r="J94" s="105"/>
      <c r="K94" s="105"/>
      <c r="L94" s="105"/>
      <c r="M94" s="105"/>
      <c r="N94" s="105"/>
      <c r="O94" s="105"/>
      <c r="P94" s="105"/>
      <c r="Q94" s="105"/>
      <c r="R94" s="105"/>
      <c r="S94" s="105"/>
      <c r="T94" s="105"/>
      <c r="U94" s="105"/>
      <c r="V94" s="105"/>
      <c r="W94" s="105"/>
      <c r="X94" s="105"/>
      <c r="Y94" s="105"/>
      <c r="Z94" s="11"/>
      <c r="AA94" s="105" t="s">
        <v>482</v>
      </c>
      <c r="AB94" s="105"/>
      <c r="AC94" s="105"/>
      <c r="AD94" s="105"/>
      <c r="AE94" s="105"/>
      <c r="AF94" s="105"/>
      <c r="AG94" s="105"/>
      <c r="AH94" s="105"/>
      <c r="AI94" s="105"/>
      <c r="AJ94" s="105"/>
      <c r="AK94" s="105"/>
      <c r="AL94" s="105"/>
      <c r="AM94" s="105"/>
      <c r="AN94" s="105"/>
      <c r="AO94" s="105"/>
      <c r="AP94" s="105"/>
      <c r="AQ94" s="105"/>
      <c r="AR94" s="105"/>
      <c r="AS94" s="105"/>
      <c r="AT94" s="105"/>
      <c r="AU94" s="105"/>
      <c r="AV94" s="105"/>
      <c r="AW94" s="105"/>
    </row>
    <row r="95" spans="1:49">
      <c r="A95" s="13"/>
      <c r="B95" s="193"/>
      <c r="C95" s="217" t="s">
        <v>483</v>
      </c>
      <c r="D95" s="217"/>
      <c r="E95" s="217"/>
      <c r="F95" s="217"/>
      <c r="G95" s="217"/>
      <c r="H95" s="217"/>
      <c r="I95" s="217"/>
      <c r="J95" s="37"/>
      <c r="K95" s="217" t="s">
        <v>485</v>
      </c>
      <c r="L95" s="217"/>
      <c r="M95" s="217"/>
      <c r="N95" s="217"/>
      <c r="O95" s="217"/>
      <c r="P95" s="217"/>
      <c r="Q95" s="217"/>
      <c r="R95" s="37"/>
      <c r="S95" s="35" t="s">
        <v>139</v>
      </c>
      <c r="T95" s="35"/>
      <c r="U95" s="35"/>
      <c r="V95" s="35"/>
      <c r="W95" s="35"/>
      <c r="X95" s="35"/>
      <c r="Y95" s="35"/>
      <c r="Z95" s="36"/>
      <c r="AA95" s="217" t="s">
        <v>483</v>
      </c>
      <c r="AB95" s="217"/>
      <c r="AC95" s="217"/>
      <c r="AD95" s="217"/>
      <c r="AE95" s="217"/>
      <c r="AF95" s="217"/>
      <c r="AG95" s="217"/>
      <c r="AH95" s="37"/>
      <c r="AI95" s="217" t="s">
        <v>485</v>
      </c>
      <c r="AJ95" s="217"/>
      <c r="AK95" s="217"/>
      <c r="AL95" s="217"/>
      <c r="AM95" s="217"/>
      <c r="AN95" s="217"/>
      <c r="AO95" s="217"/>
      <c r="AP95" s="37"/>
      <c r="AQ95" s="35" t="s">
        <v>139</v>
      </c>
      <c r="AR95" s="35"/>
      <c r="AS95" s="35"/>
      <c r="AT95" s="35"/>
      <c r="AU95" s="35"/>
      <c r="AV95" s="35"/>
      <c r="AW95" s="35"/>
    </row>
    <row r="96" spans="1:49" ht="15.75" thickBot="1">
      <c r="A96" s="13"/>
      <c r="B96" s="193"/>
      <c r="C96" s="218" t="s">
        <v>484</v>
      </c>
      <c r="D96" s="218"/>
      <c r="E96" s="218"/>
      <c r="F96" s="218"/>
      <c r="G96" s="218"/>
      <c r="H96" s="218"/>
      <c r="I96" s="218"/>
      <c r="J96" s="36"/>
      <c r="K96" s="218" t="s">
        <v>484</v>
      </c>
      <c r="L96" s="218"/>
      <c r="M96" s="218"/>
      <c r="N96" s="218"/>
      <c r="O96" s="218"/>
      <c r="P96" s="218"/>
      <c r="Q96" s="218"/>
      <c r="R96" s="36"/>
      <c r="S96" s="31"/>
      <c r="T96" s="31"/>
      <c r="U96" s="31"/>
      <c r="V96" s="31"/>
      <c r="W96" s="31"/>
      <c r="X96" s="31"/>
      <c r="Y96" s="31"/>
      <c r="Z96" s="36"/>
      <c r="AA96" s="218" t="s">
        <v>484</v>
      </c>
      <c r="AB96" s="218"/>
      <c r="AC96" s="218"/>
      <c r="AD96" s="218"/>
      <c r="AE96" s="218"/>
      <c r="AF96" s="218"/>
      <c r="AG96" s="218"/>
      <c r="AH96" s="36"/>
      <c r="AI96" s="218" t="s">
        <v>484</v>
      </c>
      <c r="AJ96" s="218"/>
      <c r="AK96" s="218"/>
      <c r="AL96" s="218"/>
      <c r="AM96" s="218"/>
      <c r="AN96" s="218"/>
      <c r="AO96" s="218"/>
      <c r="AP96" s="36"/>
      <c r="AQ96" s="31"/>
      <c r="AR96" s="31"/>
      <c r="AS96" s="31"/>
      <c r="AT96" s="31"/>
      <c r="AU96" s="31"/>
      <c r="AV96" s="31"/>
      <c r="AW96" s="31"/>
    </row>
    <row r="97" spans="1:49">
      <c r="A97" s="13"/>
      <c r="B97" s="32" t="s">
        <v>258</v>
      </c>
      <c r="C97" s="217" t="s">
        <v>441</v>
      </c>
      <c r="D97" s="217"/>
      <c r="E97" s="217"/>
      <c r="F97" s="37"/>
      <c r="G97" s="217" t="s">
        <v>486</v>
      </c>
      <c r="H97" s="217"/>
      <c r="I97" s="217"/>
      <c r="J97" s="36"/>
      <c r="K97" s="217" t="s">
        <v>441</v>
      </c>
      <c r="L97" s="217"/>
      <c r="M97" s="217"/>
      <c r="N97" s="37"/>
      <c r="O97" s="217" t="s">
        <v>486</v>
      </c>
      <c r="P97" s="217"/>
      <c r="Q97" s="217"/>
      <c r="R97" s="36"/>
      <c r="S97" s="217" t="s">
        <v>441</v>
      </c>
      <c r="T97" s="217"/>
      <c r="U97" s="217"/>
      <c r="V97" s="37"/>
      <c r="W97" s="217" t="s">
        <v>486</v>
      </c>
      <c r="X97" s="217"/>
      <c r="Y97" s="217"/>
      <c r="Z97" s="36"/>
      <c r="AA97" s="217" t="s">
        <v>441</v>
      </c>
      <c r="AB97" s="217"/>
      <c r="AC97" s="217"/>
      <c r="AD97" s="37"/>
      <c r="AE97" s="217" t="s">
        <v>486</v>
      </c>
      <c r="AF97" s="217"/>
      <c r="AG97" s="217"/>
      <c r="AH97" s="36"/>
      <c r="AI97" s="217" t="s">
        <v>441</v>
      </c>
      <c r="AJ97" s="217"/>
      <c r="AK97" s="217"/>
      <c r="AL97" s="37"/>
      <c r="AM97" s="217" t="s">
        <v>486</v>
      </c>
      <c r="AN97" s="217"/>
      <c r="AO97" s="217"/>
      <c r="AP97" s="36"/>
      <c r="AQ97" s="217" t="s">
        <v>441</v>
      </c>
      <c r="AR97" s="217"/>
      <c r="AS97" s="217"/>
      <c r="AT97" s="37"/>
      <c r="AU97" s="217" t="s">
        <v>486</v>
      </c>
      <c r="AV97" s="217"/>
      <c r="AW97" s="217"/>
    </row>
    <row r="98" spans="1:49">
      <c r="A98" s="13"/>
      <c r="B98" s="32"/>
      <c r="C98" s="216" t="s">
        <v>442</v>
      </c>
      <c r="D98" s="216"/>
      <c r="E98" s="216"/>
      <c r="F98" s="36"/>
      <c r="G98" s="216" t="s">
        <v>445</v>
      </c>
      <c r="H98" s="216"/>
      <c r="I98" s="216"/>
      <c r="J98" s="36"/>
      <c r="K98" s="216" t="s">
        <v>442</v>
      </c>
      <c r="L98" s="216"/>
      <c r="M98" s="216"/>
      <c r="N98" s="36"/>
      <c r="O98" s="216" t="s">
        <v>445</v>
      </c>
      <c r="P98" s="216"/>
      <c r="Q98" s="216"/>
      <c r="R98" s="36"/>
      <c r="S98" s="216" t="s">
        <v>442</v>
      </c>
      <c r="T98" s="216"/>
      <c r="U98" s="216"/>
      <c r="V98" s="36"/>
      <c r="W98" s="216" t="s">
        <v>445</v>
      </c>
      <c r="X98" s="216"/>
      <c r="Y98" s="216"/>
      <c r="Z98" s="36"/>
      <c r="AA98" s="216" t="s">
        <v>442</v>
      </c>
      <c r="AB98" s="216"/>
      <c r="AC98" s="216"/>
      <c r="AD98" s="36"/>
      <c r="AE98" s="216" t="s">
        <v>445</v>
      </c>
      <c r="AF98" s="216"/>
      <c r="AG98" s="216"/>
      <c r="AH98" s="36"/>
      <c r="AI98" s="216" t="s">
        <v>442</v>
      </c>
      <c r="AJ98" s="216"/>
      <c r="AK98" s="216"/>
      <c r="AL98" s="36"/>
      <c r="AM98" s="216" t="s">
        <v>445</v>
      </c>
      <c r="AN98" s="216"/>
      <c r="AO98" s="216"/>
      <c r="AP98" s="36"/>
      <c r="AQ98" s="216" t="s">
        <v>442</v>
      </c>
      <c r="AR98" s="216"/>
      <c r="AS98" s="216"/>
      <c r="AT98" s="36"/>
      <c r="AU98" s="216" t="s">
        <v>445</v>
      </c>
      <c r="AV98" s="216"/>
      <c r="AW98" s="216"/>
    </row>
    <row r="99" spans="1:49" ht="15.75" thickBot="1">
      <c r="A99" s="13"/>
      <c r="B99" s="33"/>
      <c r="C99" s="39"/>
      <c r="D99" s="39"/>
      <c r="E99" s="39"/>
      <c r="F99" s="38"/>
      <c r="G99" s="218" t="s">
        <v>447</v>
      </c>
      <c r="H99" s="218"/>
      <c r="I99" s="218"/>
      <c r="J99" s="38"/>
      <c r="K99" s="39"/>
      <c r="L99" s="39"/>
      <c r="M99" s="39"/>
      <c r="N99" s="38"/>
      <c r="O99" s="218" t="s">
        <v>447</v>
      </c>
      <c r="P99" s="218"/>
      <c r="Q99" s="218"/>
      <c r="R99" s="38"/>
      <c r="S99" s="39"/>
      <c r="T99" s="39"/>
      <c r="U99" s="39"/>
      <c r="V99" s="38"/>
      <c r="W99" s="218" t="s">
        <v>447</v>
      </c>
      <c r="X99" s="218"/>
      <c r="Y99" s="218"/>
      <c r="Z99" s="38"/>
      <c r="AA99" s="39"/>
      <c r="AB99" s="39"/>
      <c r="AC99" s="39"/>
      <c r="AD99" s="38"/>
      <c r="AE99" s="218" t="s">
        <v>447</v>
      </c>
      <c r="AF99" s="218"/>
      <c r="AG99" s="218"/>
      <c r="AH99" s="38"/>
      <c r="AI99" s="39"/>
      <c r="AJ99" s="39"/>
      <c r="AK99" s="39"/>
      <c r="AL99" s="38"/>
      <c r="AM99" s="218" t="s">
        <v>447</v>
      </c>
      <c r="AN99" s="218"/>
      <c r="AO99" s="218"/>
      <c r="AP99" s="38"/>
      <c r="AQ99" s="39"/>
      <c r="AR99" s="39"/>
      <c r="AS99" s="39"/>
      <c r="AT99" s="38"/>
      <c r="AU99" s="218" t="s">
        <v>447</v>
      </c>
      <c r="AV99" s="218"/>
      <c r="AW99" s="218"/>
    </row>
    <row r="100" spans="1:49">
      <c r="A100" s="13"/>
      <c r="B100" s="90" t="s">
        <v>487</v>
      </c>
      <c r="C100" s="37"/>
      <c r="D100" s="37"/>
      <c r="E100" s="37"/>
      <c r="F100" s="11"/>
      <c r="G100" s="37"/>
      <c r="H100" s="37"/>
      <c r="I100" s="37"/>
      <c r="J100" s="11"/>
      <c r="K100" s="37"/>
      <c r="L100" s="37"/>
      <c r="M100" s="37"/>
      <c r="N100" s="11"/>
      <c r="O100" s="37"/>
      <c r="P100" s="37"/>
      <c r="Q100" s="37"/>
      <c r="R100" s="11"/>
      <c r="S100" s="37"/>
      <c r="T100" s="37"/>
      <c r="U100" s="37"/>
      <c r="V100" s="11"/>
      <c r="W100" s="37"/>
      <c r="X100" s="37"/>
      <c r="Y100" s="37"/>
      <c r="Z100" s="11"/>
      <c r="AA100" s="37"/>
      <c r="AB100" s="37"/>
      <c r="AC100" s="37"/>
      <c r="AD100" s="11"/>
      <c r="AE100" s="37"/>
      <c r="AF100" s="37"/>
      <c r="AG100" s="37"/>
      <c r="AH100" s="11"/>
      <c r="AI100" s="37"/>
      <c r="AJ100" s="37"/>
      <c r="AK100" s="37"/>
      <c r="AL100" s="11"/>
      <c r="AM100" s="37"/>
      <c r="AN100" s="37"/>
      <c r="AO100" s="37"/>
      <c r="AP100" s="11"/>
      <c r="AQ100" s="37"/>
      <c r="AR100" s="37"/>
      <c r="AS100" s="37"/>
      <c r="AT100" s="11"/>
      <c r="AU100" s="37"/>
      <c r="AV100" s="37"/>
      <c r="AW100" s="37"/>
    </row>
    <row r="101" spans="1:49">
      <c r="A101" s="13"/>
      <c r="B101" s="202" t="s">
        <v>488</v>
      </c>
      <c r="C101" s="191" t="s">
        <v>273</v>
      </c>
      <c r="D101" s="189">
        <v>27212</v>
      </c>
      <c r="E101" s="40"/>
      <c r="F101" s="40"/>
      <c r="G101" s="191" t="s">
        <v>273</v>
      </c>
      <c r="H101" s="187" t="s">
        <v>504</v>
      </c>
      <c r="I101" s="191" t="s">
        <v>303</v>
      </c>
      <c r="J101" s="40"/>
      <c r="K101" s="191" t="s">
        <v>273</v>
      </c>
      <c r="L101" s="189">
        <v>4611</v>
      </c>
      <c r="M101" s="40"/>
      <c r="N101" s="40"/>
      <c r="O101" s="191" t="s">
        <v>273</v>
      </c>
      <c r="P101" s="187" t="s">
        <v>505</v>
      </c>
      <c r="Q101" s="191" t="s">
        <v>303</v>
      </c>
      <c r="R101" s="40"/>
      <c r="S101" s="191" t="s">
        <v>273</v>
      </c>
      <c r="T101" s="189">
        <v>31823</v>
      </c>
      <c r="U101" s="40"/>
      <c r="V101" s="40"/>
      <c r="W101" s="191" t="s">
        <v>273</v>
      </c>
      <c r="X101" s="187" t="s">
        <v>467</v>
      </c>
      <c r="Y101" s="191" t="s">
        <v>303</v>
      </c>
      <c r="Z101" s="40"/>
      <c r="AA101" s="191" t="s">
        <v>273</v>
      </c>
      <c r="AB101" s="187">
        <v>3</v>
      </c>
      <c r="AC101" s="40"/>
      <c r="AD101" s="40"/>
      <c r="AE101" s="191" t="s">
        <v>273</v>
      </c>
      <c r="AF101" s="187" t="s">
        <v>274</v>
      </c>
      <c r="AG101" s="40"/>
      <c r="AH101" s="40"/>
      <c r="AI101" s="191" t="s">
        <v>273</v>
      </c>
      <c r="AJ101" s="187">
        <v>5</v>
      </c>
      <c r="AK101" s="40"/>
      <c r="AL101" s="40"/>
      <c r="AM101" s="191" t="s">
        <v>273</v>
      </c>
      <c r="AN101" s="187" t="s">
        <v>274</v>
      </c>
      <c r="AO101" s="40"/>
      <c r="AP101" s="40"/>
      <c r="AQ101" s="191" t="s">
        <v>273</v>
      </c>
      <c r="AR101" s="187">
        <v>8</v>
      </c>
      <c r="AS101" s="40"/>
      <c r="AT101" s="40"/>
      <c r="AU101" s="191" t="s">
        <v>273</v>
      </c>
      <c r="AV101" s="187" t="s">
        <v>274</v>
      </c>
      <c r="AW101" s="40"/>
    </row>
    <row r="102" spans="1:49">
      <c r="A102" s="13"/>
      <c r="B102" s="202"/>
      <c r="C102" s="191"/>
      <c r="D102" s="189"/>
      <c r="E102" s="40"/>
      <c r="F102" s="40"/>
      <c r="G102" s="191"/>
      <c r="H102" s="187"/>
      <c r="I102" s="191"/>
      <c r="J102" s="40"/>
      <c r="K102" s="191"/>
      <c r="L102" s="189"/>
      <c r="M102" s="40"/>
      <c r="N102" s="40"/>
      <c r="O102" s="191"/>
      <c r="P102" s="187"/>
      <c r="Q102" s="191"/>
      <c r="R102" s="40"/>
      <c r="S102" s="191"/>
      <c r="T102" s="189"/>
      <c r="U102" s="40"/>
      <c r="V102" s="40"/>
      <c r="W102" s="191"/>
      <c r="X102" s="187"/>
      <c r="Y102" s="191"/>
      <c r="Z102" s="40"/>
      <c r="AA102" s="191"/>
      <c r="AB102" s="187"/>
      <c r="AC102" s="40"/>
      <c r="AD102" s="40"/>
      <c r="AE102" s="191"/>
      <c r="AF102" s="187"/>
      <c r="AG102" s="40"/>
      <c r="AH102" s="40"/>
      <c r="AI102" s="191"/>
      <c r="AJ102" s="187"/>
      <c r="AK102" s="40"/>
      <c r="AL102" s="40"/>
      <c r="AM102" s="191"/>
      <c r="AN102" s="187"/>
      <c r="AO102" s="40"/>
      <c r="AP102" s="40"/>
      <c r="AQ102" s="191"/>
      <c r="AR102" s="187"/>
      <c r="AS102" s="40"/>
      <c r="AT102" s="40"/>
      <c r="AU102" s="191"/>
      <c r="AV102" s="187"/>
      <c r="AW102" s="40"/>
    </row>
    <row r="103" spans="1:49">
      <c r="A103" s="13"/>
      <c r="B103" s="193" t="s">
        <v>460</v>
      </c>
      <c r="C103" s="185">
        <v>6070</v>
      </c>
      <c r="D103" s="185"/>
      <c r="E103" s="36"/>
      <c r="F103" s="36"/>
      <c r="G103" s="184" t="s">
        <v>506</v>
      </c>
      <c r="H103" s="184"/>
      <c r="I103" s="183" t="s">
        <v>303</v>
      </c>
      <c r="J103" s="36"/>
      <c r="K103" s="185">
        <v>2415</v>
      </c>
      <c r="L103" s="185"/>
      <c r="M103" s="36"/>
      <c r="N103" s="36"/>
      <c r="O103" s="184" t="s">
        <v>507</v>
      </c>
      <c r="P103" s="184"/>
      <c r="Q103" s="183" t="s">
        <v>303</v>
      </c>
      <c r="R103" s="36"/>
      <c r="S103" s="185">
        <v>8485</v>
      </c>
      <c r="T103" s="185"/>
      <c r="U103" s="36"/>
      <c r="V103" s="36"/>
      <c r="W103" s="184" t="s">
        <v>468</v>
      </c>
      <c r="X103" s="184"/>
      <c r="Y103" s="183" t="s">
        <v>303</v>
      </c>
      <c r="Z103" s="36"/>
      <c r="AA103" s="185">
        <v>49030</v>
      </c>
      <c r="AB103" s="185"/>
      <c r="AC103" s="36"/>
      <c r="AD103" s="36"/>
      <c r="AE103" s="184" t="s">
        <v>508</v>
      </c>
      <c r="AF103" s="184"/>
      <c r="AG103" s="183" t="s">
        <v>303</v>
      </c>
      <c r="AH103" s="36"/>
      <c r="AI103" s="185">
        <v>48009</v>
      </c>
      <c r="AJ103" s="185"/>
      <c r="AK103" s="36"/>
      <c r="AL103" s="36"/>
      <c r="AM103" s="184" t="s">
        <v>509</v>
      </c>
      <c r="AN103" s="184"/>
      <c r="AO103" s="183" t="s">
        <v>303</v>
      </c>
      <c r="AP103" s="36"/>
      <c r="AQ103" s="185">
        <v>97039</v>
      </c>
      <c r="AR103" s="185"/>
      <c r="AS103" s="36"/>
      <c r="AT103" s="36"/>
      <c r="AU103" s="184" t="s">
        <v>469</v>
      </c>
      <c r="AV103" s="184"/>
      <c r="AW103" s="183" t="s">
        <v>303</v>
      </c>
    </row>
    <row r="104" spans="1:49" ht="15.75" thickBot="1">
      <c r="A104" s="13"/>
      <c r="B104" s="193"/>
      <c r="C104" s="197"/>
      <c r="D104" s="197"/>
      <c r="E104" s="38"/>
      <c r="F104" s="36"/>
      <c r="G104" s="195"/>
      <c r="H104" s="195"/>
      <c r="I104" s="199"/>
      <c r="J104" s="36"/>
      <c r="K104" s="197"/>
      <c r="L104" s="197"/>
      <c r="M104" s="38"/>
      <c r="N104" s="36"/>
      <c r="O104" s="195"/>
      <c r="P104" s="195"/>
      <c r="Q104" s="199"/>
      <c r="R104" s="36"/>
      <c r="S104" s="197"/>
      <c r="T104" s="197"/>
      <c r="U104" s="38"/>
      <c r="V104" s="36"/>
      <c r="W104" s="195"/>
      <c r="X104" s="195"/>
      <c r="Y104" s="199"/>
      <c r="Z104" s="36"/>
      <c r="AA104" s="197"/>
      <c r="AB104" s="197"/>
      <c r="AC104" s="38"/>
      <c r="AD104" s="36"/>
      <c r="AE104" s="195"/>
      <c r="AF104" s="195"/>
      <c r="AG104" s="199"/>
      <c r="AH104" s="36"/>
      <c r="AI104" s="197"/>
      <c r="AJ104" s="197"/>
      <c r="AK104" s="38"/>
      <c r="AL104" s="36"/>
      <c r="AM104" s="195"/>
      <c r="AN104" s="195"/>
      <c r="AO104" s="199"/>
      <c r="AP104" s="36"/>
      <c r="AQ104" s="197"/>
      <c r="AR104" s="197"/>
      <c r="AS104" s="38"/>
      <c r="AT104" s="36"/>
      <c r="AU104" s="195"/>
      <c r="AV104" s="195"/>
      <c r="AW104" s="199"/>
    </row>
    <row r="105" spans="1:49">
      <c r="A105" s="13"/>
      <c r="B105" s="202" t="s">
        <v>495</v>
      </c>
      <c r="C105" s="203">
        <v>33282</v>
      </c>
      <c r="D105" s="203"/>
      <c r="E105" s="41"/>
      <c r="F105" s="40"/>
      <c r="G105" s="204" t="s">
        <v>510</v>
      </c>
      <c r="H105" s="204"/>
      <c r="I105" s="205" t="s">
        <v>303</v>
      </c>
      <c r="J105" s="40"/>
      <c r="K105" s="203">
        <v>7026</v>
      </c>
      <c r="L105" s="203"/>
      <c r="M105" s="41"/>
      <c r="N105" s="40"/>
      <c r="O105" s="204" t="s">
        <v>511</v>
      </c>
      <c r="P105" s="204"/>
      <c r="Q105" s="205" t="s">
        <v>303</v>
      </c>
      <c r="R105" s="40"/>
      <c r="S105" s="203">
        <v>40308</v>
      </c>
      <c r="T105" s="203"/>
      <c r="U105" s="41"/>
      <c r="V105" s="40"/>
      <c r="W105" s="204" t="s">
        <v>470</v>
      </c>
      <c r="X105" s="204"/>
      <c r="Y105" s="205" t="s">
        <v>303</v>
      </c>
      <c r="Z105" s="40"/>
      <c r="AA105" s="203">
        <v>49033</v>
      </c>
      <c r="AB105" s="203"/>
      <c r="AC105" s="41"/>
      <c r="AD105" s="40"/>
      <c r="AE105" s="204" t="s">
        <v>508</v>
      </c>
      <c r="AF105" s="204"/>
      <c r="AG105" s="205" t="s">
        <v>303</v>
      </c>
      <c r="AH105" s="40"/>
      <c r="AI105" s="203">
        <v>48014</v>
      </c>
      <c r="AJ105" s="203"/>
      <c r="AK105" s="41"/>
      <c r="AL105" s="40"/>
      <c r="AM105" s="204" t="s">
        <v>509</v>
      </c>
      <c r="AN105" s="204"/>
      <c r="AO105" s="205" t="s">
        <v>303</v>
      </c>
      <c r="AP105" s="40"/>
      <c r="AQ105" s="203">
        <v>97047</v>
      </c>
      <c r="AR105" s="203"/>
      <c r="AS105" s="41"/>
      <c r="AT105" s="40"/>
      <c r="AU105" s="204" t="s">
        <v>469</v>
      </c>
      <c r="AV105" s="204"/>
      <c r="AW105" s="205" t="s">
        <v>303</v>
      </c>
    </row>
    <row r="106" spans="1:49" ht="15.75" thickBot="1">
      <c r="A106" s="13"/>
      <c r="B106" s="202"/>
      <c r="C106" s="190"/>
      <c r="D106" s="190"/>
      <c r="E106" s="69"/>
      <c r="F106" s="40"/>
      <c r="G106" s="188"/>
      <c r="H106" s="188"/>
      <c r="I106" s="192"/>
      <c r="J106" s="40"/>
      <c r="K106" s="190"/>
      <c r="L106" s="190"/>
      <c r="M106" s="69"/>
      <c r="N106" s="40"/>
      <c r="O106" s="188"/>
      <c r="P106" s="188"/>
      <c r="Q106" s="192"/>
      <c r="R106" s="40"/>
      <c r="S106" s="190"/>
      <c r="T106" s="190"/>
      <c r="U106" s="69"/>
      <c r="V106" s="40"/>
      <c r="W106" s="188"/>
      <c r="X106" s="188"/>
      <c r="Y106" s="192"/>
      <c r="Z106" s="40"/>
      <c r="AA106" s="190"/>
      <c r="AB106" s="190"/>
      <c r="AC106" s="69"/>
      <c r="AD106" s="40"/>
      <c r="AE106" s="188"/>
      <c r="AF106" s="188"/>
      <c r="AG106" s="192"/>
      <c r="AH106" s="40"/>
      <c r="AI106" s="190"/>
      <c r="AJ106" s="190"/>
      <c r="AK106" s="69"/>
      <c r="AL106" s="40"/>
      <c r="AM106" s="188"/>
      <c r="AN106" s="188"/>
      <c r="AO106" s="192"/>
      <c r="AP106" s="40"/>
      <c r="AQ106" s="190"/>
      <c r="AR106" s="190"/>
      <c r="AS106" s="69"/>
      <c r="AT106" s="40"/>
      <c r="AU106" s="188"/>
      <c r="AV106" s="188"/>
      <c r="AW106" s="192"/>
    </row>
    <row r="107" spans="1:49">
      <c r="A107" s="13"/>
      <c r="B107" s="90" t="s">
        <v>498</v>
      </c>
      <c r="C107" s="37"/>
      <c r="D107" s="37"/>
      <c r="E107" s="37"/>
      <c r="F107" s="11"/>
      <c r="G107" s="37"/>
      <c r="H107" s="37"/>
      <c r="I107" s="37"/>
      <c r="J107" s="11"/>
      <c r="K107" s="37"/>
      <c r="L107" s="37"/>
      <c r="M107" s="37"/>
      <c r="N107" s="11"/>
      <c r="O107" s="37"/>
      <c r="P107" s="37"/>
      <c r="Q107" s="37"/>
      <c r="R107" s="11"/>
      <c r="S107" s="37"/>
      <c r="T107" s="37"/>
      <c r="U107" s="37"/>
      <c r="V107" s="11"/>
      <c r="W107" s="37"/>
      <c r="X107" s="37"/>
      <c r="Y107" s="37"/>
      <c r="Z107" s="11"/>
      <c r="AA107" s="37"/>
      <c r="AB107" s="37"/>
      <c r="AC107" s="37"/>
      <c r="AD107" s="11"/>
      <c r="AE107" s="37"/>
      <c r="AF107" s="37"/>
      <c r="AG107" s="37"/>
      <c r="AH107" s="11"/>
      <c r="AI107" s="37"/>
      <c r="AJ107" s="37"/>
      <c r="AK107" s="37"/>
      <c r="AL107" s="11"/>
      <c r="AM107" s="37"/>
      <c r="AN107" s="37"/>
      <c r="AO107" s="37"/>
      <c r="AP107" s="11"/>
      <c r="AQ107" s="37"/>
      <c r="AR107" s="37"/>
      <c r="AS107" s="37"/>
      <c r="AT107" s="11"/>
      <c r="AU107" s="37"/>
      <c r="AV107" s="37"/>
      <c r="AW107" s="37"/>
    </row>
    <row r="108" spans="1:49">
      <c r="A108" s="13"/>
      <c r="B108" s="202" t="s">
        <v>488</v>
      </c>
      <c r="C108" s="187" t="s">
        <v>274</v>
      </c>
      <c r="D108" s="187"/>
      <c r="E108" s="40"/>
      <c r="F108" s="40"/>
      <c r="G108" s="187" t="s">
        <v>274</v>
      </c>
      <c r="H108" s="187"/>
      <c r="I108" s="40"/>
      <c r="J108" s="40"/>
      <c r="K108" s="187" t="s">
        <v>274</v>
      </c>
      <c r="L108" s="187"/>
      <c r="M108" s="40"/>
      <c r="N108" s="40"/>
      <c r="O108" s="187" t="s">
        <v>274</v>
      </c>
      <c r="P108" s="187"/>
      <c r="Q108" s="40"/>
      <c r="R108" s="40"/>
      <c r="S108" s="187" t="s">
        <v>274</v>
      </c>
      <c r="T108" s="187"/>
      <c r="U108" s="40"/>
      <c r="V108" s="40"/>
      <c r="W108" s="187" t="s">
        <v>274</v>
      </c>
      <c r="X108" s="187"/>
      <c r="Y108" s="40"/>
      <c r="Z108" s="40"/>
      <c r="AA108" s="187" t="s">
        <v>274</v>
      </c>
      <c r="AB108" s="187"/>
      <c r="AC108" s="40"/>
      <c r="AD108" s="40"/>
      <c r="AE108" s="187" t="s">
        <v>274</v>
      </c>
      <c r="AF108" s="187"/>
      <c r="AG108" s="40"/>
      <c r="AH108" s="40"/>
      <c r="AI108" s="187" t="s">
        <v>274</v>
      </c>
      <c r="AJ108" s="187"/>
      <c r="AK108" s="40"/>
      <c r="AL108" s="40"/>
      <c r="AM108" s="187" t="s">
        <v>274</v>
      </c>
      <c r="AN108" s="187"/>
      <c r="AO108" s="40"/>
      <c r="AP108" s="40"/>
      <c r="AQ108" s="187" t="s">
        <v>274</v>
      </c>
      <c r="AR108" s="187"/>
      <c r="AS108" s="40"/>
      <c r="AT108" s="40"/>
      <c r="AU108" s="187" t="s">
        <v>274</v>
      </c>
      <c r="AV108" s="187"/>
      <c r="AW108" s="40"/>
    </row>
    <row r="109" spans="1:49">
      <c r="A109" s="13"/>
      <c r="B109" s="202"/>
      <c r="C109" s="187"/>
      <c r="D109" s="187"/>
      <c r="E109" s="40"/>
      <c r="F109" s="40"/>
      <c r="G109" s="187"/>
      <c r="H109" s="187"/>
      <c r="I109" s="40"/>
      <c r="J109" s="40"/>
      <c r="K109" s="187"/>
      <c r="L109" s="187"/>
      <c r="M109" s="40"/>
      <c r="N109" s="40"/>
      <c r="O109" s="187"/>
      <c r="P109" s="187"/>
      <c r="Q109" s="40"/>
      <c r="R109" s="40"/>
      <c r="S109" s="187"/>
      <c r="T109" s="187"/>
      <c r="U109" s="40"/>
      <c r="V109" s="40"/>
      <c r="W109" s="187"/>
      <c r="X109" s="187"/>
      <c r="Y109" s="40"/>
      <c r="Z109" s="40"/>
      <c r="AA109" s="187"/>
      <c r="AB109" s="187"/>
      <c r="AC109" s="40"/>
      <c r="AD109" s="40"/>
      <c r="AE109" s="187"/>
      <c r="AF109" s="187"/>
      <c r="AG109" s="40"/>
      <c r="AH109" s="40"/>
      <c r="AI109" s="187"/>
      <c r="AJ109" s="187"/>
      <c r="AK109" s="40"/>
      <c r="AL109" s="40"/>
      <c r="AM109" s="187"/>
      <c r="AN109" s="187"/>
      <c r="AO109" s="40"/>
      <c r="AP109" s="40"/>
      <c r="AQ109" s="187"/>
      <c r="AR109" s="187"/>
      <c r="AS109" s="40"/>
      <c r="AT109" s="40"/>
      <c r="AU109" s="187"/>
      <c r="AV109" s="187"/>
      <c r="AW109" s="40"/>
    </row>
    <row r="110" spans="1:49">
      <c r="A110" s="13"/>
      <c r="B110" s="193" t="s">
        <v>499</v>
      </c>
      <c r="C110" s="184" t="s">
        <v>274</v>
      </c>
      <c r="D110" s="184"/>
      <c r="E110" s="36"/>
      <c r="F110" s="36"/>
      <c r="G110" s="184" t="s">
        <v>274</v>
      </c>
      <c r="H110" s="184"/>
      <c r="I110" s="36"/>
      <c r="J110" s="36"/>
      <c r="K110" s="184" t="s">
        <v>274</v>
      </c>
      <c r="L110" s="184"/>
      <c r="M110" s="36"/>
      <c r="N110" s="36"/>
      <c r="O110" s="184" t="s">
        <v>274</v>
      </c>
      <c r="P110" s="184"/>
      <c r="Q110" s="36"/>
      <c r="R110" s="36"/>
      <c r="S110" s="184" t="s">
        <v>274</v>
      </c>
      <c r="T110" s="184"/>
      <c r="U110" s="36"/>
      <c r="V110" s="36"/>
      <c r="W110" s="184" t="s">
        <v>274</v>
      </c>
      <c r="X110" s="184"/>
      <c r="Y110" s="36"/>
      <c r="Z110" s="36"/>
      <c r="AA110" s="184" t="s">
        <v>274</v>
      </c>
      <c r="AB110" s="184"/>
      <c r="AC110" s="36"/>
      <c r="AD110" s="36"/>
      <c r="AE110" s="184" t="s">
        <v>274</v>
      </c>
      <c r="AF110" s="184"/>
      <c r="AG110" s="36"/>
      <c r="AH110" s="36"/>
      <c r="AI110" s="184" t="s">
        <v>274</v>
      </c>
      <c r="AJ110" s="184"/>
      <c r="AK110" s="36"/>
      <c r="AL110" s="36"/>
      <c r="AM110" s="184" t="s">
        <v>274</v>
      </c>
      <c r="AN110" s="184"/>
      <c r="AO110" s="36"/>
      <c r="AP110" s="36"/>
      <c r="AQ110" s="184" t="s">
        <v>274</v>
      </c>
      <c r="AR110" s="184"/>
      <c r="AS110" s="36"/>
      <c r="AT110" s="36"/>
      <c r="AU110" s="184" t="s">
        <v>274</v>
      </c>
      <c r="AV110" s="184"/>
      <c r="AW110" s="36"/>
    </row>
    <row r="111" spans="1:49">
      <c r="A111" s="13"/>
      <c r="B111" s="193"/>
      <c r="C111" s="184"/>
      <c r="D111" s="184"/>
      <c r="E111" s="36"/>
      <c r="F111" s="36"/>
      <c r="G111" s="184"/>
      <c r="H111" s="184"/>
      <c r="I111" s="36"/>
      <c r="J111" s="36"/>
      <c r="K111" s="184"/>
      <c r="L111" s="184"/>
      <c r="M111" s="36"/>
      <c r="N111" s="36"/>
      <c r="O111" s="184"/>
      <c r="P111" s="184"/>
      <c r="Q111" s="36"/>
      <c r="R111" s="36"/>
      <c r="S111" s="184"/>
      <c r="T111" s="184"/>
      <c r="U111" s="36"/>
      <c r="V111" s="36"/>
      <c r="W111" s="184"/>
      <c r="X111" s="184"/>
      <c r="Y111" s="36"/>
      <c r="Z111" s="36"/>
      <c r="AA111" s="184"/>
      <c r="AB111" s="184"/>
      <c r="AC111" s="36"/>
      <c r="AD111" s="36"/>
      <c r="AE111" s="184"/>
      <c r="AF111" s="184"/>
      <c r="AG111" s="36"/>
      <c r="AH111" s="36"/>
      <c r="AI111" s="184"/>
      <c r="AJ111" s="184"/>
      <c r="AK111" s="36"/>
      <c r="AL111" s="36"/>
      <c r="AM111" s="184"/>
      <c r="AN111" s="184"/>
      <c r="AO111" s="36"/>
      <c r="AP111" s="36"/>
      <c r="AQ111" s="184"/>
      <c r="AR111" s="184"/>
      <c r="AS111" s="36"/>
      <c r="AT111" s="36"/>
      <c r="AU111" s="184"/>
      <c r="AV111" s="184"/>
      <c r="AW111" s="36"/>
    </row>
    <row r="112" spans="1:49">
      <c r="A112" s="13"/>
      <c r="B112" s="202" t="s">
        <v>460</v>
      </c>
      <c r="C112" s="189">
        <v>7232</v>
      </c>
      <c r="D112" s="189"/>
      <c r="E112" s="40"/>
      <c r="F112" s="40"/>
      <c r="G112" s="187" t="s">
        <v>461</v>
      </c>
      <c r="H112" s="187"/>
      <c r="I112" s="191" t="s">
        <v>303</v>
      </c>
      <c r="J112" s="40"/>
      <c r="K112" s="187" t="s">
        <v>274</v>
      </c>
      <c r="L112" s="187"/>
      <c r="M112" s="40"/>
      <c r="N112" s="40"/>
      <c r="O112" s="187" t="s">
        <v>274</v>
      </c>
      <c r="P112" s="187"/>
      <c r="Q112" s="40"/>
      <c r="R112" s="40"/>
      <c r="S112" s="189">
        <v>7232</v>
      </c>
      <c r="T112" s="189"/>
      <c r="U112" s="40"/>
      <c r="V112" s="40"/>
      <c r="W112" s="187" t="s">
        <v>461</v>
      </c>
      <c r="X112" s="187"/>
      <c r="Y112" s="191" t="s">
        <v>303</v>
      </c>
      <c r="Z112" s="40"/>
      <c r="AA112" s="187" t="s">
        <v>274</v>
      </c>
      <c r="AB112" s="187"/>
      <c r="AC112" s="40"/>
      <c r="AD112" s="40"/>
      <c r="AE112" s="187" t="s">
        <v>274</v>
      </c>
      <c r="AF112" s="187"/>
      <c r="AG112" s="40"/>
      <c r="AH112" s="40"/>
      <c r="AI112" s="187" t="s">
        <v>274</v>
      </c>
      <c r="AJ112" s="187"/>
      <c r="AK112" s="40"/>
      <c r="AL112" s="40"/>
      <c r="AM112" s="187" t="s">
        <v>274</v>
      </c>
      <c r="AN112" s="187"/>
      <c r="AO112" s="40"/>
      <c r="AP112" s="40"/>
      <c r="AQ112" s="187" t="s">
        <v>274</v>
      </c>
      <c r="AR112" s="187"/>
      <c r="AS112" s="40"/>
      <c r="AT112" s="40"/>
      <c r="AU112" s="187" t="s">
        <v>274</v>
      </c>
      <c r="AV112" s="187"/>
      <c r="AW112" s="40"/>
    </row>
    <row r="113" spans="1:49" ht="15.75" thickBot="1">
      <c r="A113" s="13"/>
      <c r="B113" s="202"/>
      <c r="C113" s="190"/>
      <c r="D113" s="190"/>
      <c r="E113" s="69"/>
      <c r="F113" s="40"/>
      <c r="G113" s="188"/>
      <c r="H113" s="188"/>
      <c r="I113" s="192"/>
      <c r="J113" s="40"/>
      <c r="K113" s="188"/>
      <c r="L113" s="188"/>
      <c r="M113" s="69"/>
      <c r="N113" s="40"/>
      <c r="O113" s="188"/>
      <c r="P113" s="188"/>
      <c r="Q113" s="69"/>
      <c r="R113" s="40"/>
      <c r="S113" s="190"/>
      <c r="T113" s="190"/>
      <c r="U113" s="69"/>
      <c r="V113" s="40"/>
      <c r="W113" s="188"/>
      <c r="X113" s="188"/>
      <c r="Y113" s="192"/>
      <c r="Z113" s="40"/>
      <c r="AA113" s="188"/>
      <c r="AB113" s="188"/>
      <c r="AC113" s="69"/>
      <c r="AD113" s="40"/>
      <c r="AE113" s="188"/>
      <c r="AF113" s="188"/>
      <c r="AG113" s="69"/>
      <c r="AH113" s="40"/>
      <c r="AI113" s="188"/>
      <c r="AJ113" s="188"/>
      <c r="AK113" s="69"/>
      <c r="AL113" s="40"/>
      <c r="AM113" s="188"/>
      <c r="AN113" s="188"/>
      <c r="AO113" s="69"/>
      <c r="AP113" s="40"/>
      <c r="AQ113" s="188"/>
      <c r="AR113" s="188"/>
      <c r="AS113" s="69"/>
      <c r="AT113" s="40"/>
      <c r="AU113" s="188"/>
      <c r="AV113" s="188"/>
      <c r="AW113" s="69"/>
    </row>
    <row r="114" spans="1:49">
      <c r="A114" s="13"/>
      <c r="B114" s="193" t="s">
        <v>501</v>
      </c>
      <c r="C114" s="196">
        <v>7232</v>
      </c>
      <c r="D114" s="196"/>
      <c r="E114" s="37"/>
      <c r="F114" s="36"/>
      <c r="G114" s="194" t="s">
        <v>461</v>
      </c>
      <c r="H114" s="194"/>
      <c r="I114" s="198" t="s">
        <v>303</v>
      </c>
      <c r="J114" s="36"/>
      <c r="K114" s="194" t="s">
        <v>274</v>
      </c>
      <c r="L114" s="194"/>
      <c r="M114" s="37"/>
      <c r="N114" s="36"/>
      <c r="O114" s="194" t="s">
        <v>274</v>
      </c>
      <c r="P114" s="194"/>
      <c r="Q114" s="37"/>
      <c r="R114" s="36"/>
      <c r="S114" s="196">
        <v>7232</v>
      </c>
      <c r="T114" s="196"/>
      <c r="U114" s="37"/>
      <c r="V114" s="36"/>
      <c r="W114" s="194" t="s">
        <v>461</v>
      </c>
      <c r="X114" s="194"/>
      <c r="Y114" s="198" t="s">
        <v>303</v>
      </c>
      <c r="Z114" s="36"/>
      <c r="AA114" s="194" t="s">
        <v>274</v>
      </c>
      <c r="AB114" s="194"/>
      <c r="AC114" s="37"/>
      <c r="AD114" s="36"/>
      <c r="AE114" s="194" t="s">
        <v>274</v>
      </c>
      <c r="AF114" s="194"/>
      <c r="AG114" s="37"/>
      <c r="AH114" s="36"/>
      <c r="AI114" s="194" t="s">
        <v>274</v>
      </c>
      <c r="AJ114" s="194"/>
      <c r="AK114" s="37"/>
      <c r="AL114" s="36"/>
      <c r="AM114" s="194" t="s">
        <v>274</v>
      </c>
      <c r="AN114" s="194"/>
      <c r="AO114" s="37"/>
      <c r="AP114" s="36"/>
      <c r="AQ114" s="194" t="s">
        <v>274</v>
      </c>
      <c r="AR114" s="194"/>
      <c r="AS114" s="37"/>
      <c r="AT114" s="36"/>
      <c r="AU114" s="194" t="s">
        <v>274</v>
      </c>
      <c r="AV114" s="194"/>
      <c r="AW114" s="37"/>
    </row>
    <row r="115" spans="1:49" ht="15.75" thickBot="1">
      <c r="A115" s="13"/>
      <c r="B115" s="193"/>
      <c r="C115" s="197"/>
      <c r="D115" s="197"/>
      <c r="E115" s="38"/>
      <c r="F115" s="36"/>
      <c r="G115" s="195"/>
      <c r="H115" s="195"/>
      <c r="I115" s="199"/>
      <c r="J115" s="36"/>
      <c r="K115" s="195"/>
      <c r="L115" s="195"/>
      <c r="M115" s="38"/>
      <c r="N115" s="36"/>
      <c r="O115" s="195"/>
      <c r="P115" s="195"/>
      <c r="Q115" s="38"/>
      <c r="R115" s="36"/>
      <c r="S115" s="197"/>
      <c r="T115" s="197"/>
      <c r="U115" s="38"/>
      <c r="V115" s="36"/>
      <c r="W115" s="195"/>
      <c r="X115" s="195"/>
      <c r="Y115" s="199"/>
      <c r="Z115" s="36"/>
      <c r="AA115" s="195"/>
      <c r="AB115" s="195"/>
      <c r="AC115" s="38"/>
      <c r="AD115" s="36"/>
      <c r="AE115" s="195"/>
      <c r="AF115" s="195"/>
      <c r="AG115" s="38"/>
      <c r="AH115" s="36"/>
      <c r="AI115" s="195"/>
      <c r="AJ115" s="195"/>
      <c r="AK115" s="38"/>
      <c r="AL115" s="36"/>
      <c r="AM115" s="195"/>
      <c r="AN115" s="195"/>
      <c r="AO115" s="38"/>
      <c r="AP115" s="36"/>
      <c r="AQ115" s="195"/>
      <c r="AR115" s="195"/>
      <c r="AS115" s="38"/>
      <c r="AT115" s="36"/>
      <c r="AU115" s="195"/>
      <c r="AV115" s="195"/>
      <c r="AW115" s="38"/>
    </row>
    <row r="116" spans="1:49">
      <c r="A116" s="13"/>
      <c r="B116" s="191" t="s">
        <v>464</v>
      </c>
      <c r="C116" s="205" t="s">
        <v>273</v>
      </c>
      <c r="D116" s="203">
        <v>40514</v>
      </c>
      <c r="E116" s="41"/>
      <c r="F116" s="40"/>
      <c r="G116" s="205" t="s">
        <v>273</v>
      </c>
      <c r="H116" s="204" t="s">
        <v>512</v>
      </c>
      <c r="I116" s="205" t="s">
        <v>303</v>
      </c>
      <c r="J116" s="40"/>
      <c r="K116" s="205" t="s">
        <v>273</v>
      </c>
      <c r="L116" s="203">
        <v>7026</v>
      </c>
      <c r="M116" s="41"/>
      <c r="N116" s="40"/>
      <c r="O116" s="205" t="s">
        <v>273</v>
      </c>
      <c r="P116" s="204" t="s">
        <v>511</v>
      </c>
      <c r="Q116" s="205" t="s">
        <v>303</v>
      </c>
      <c r="R116" s="40"/>
      <c r="S116" s="205" t="s">
        <v>273</v>
      </c>
      <c r="T116" s="203">
        <v>47540</v>
      </c>
      <c r="U116" s="41"/>
      <c r="V116" s="40"/>
      <c r="W116" s="205" t="s">
        <v>273</v>
      </c>
      <c r="X116" s="204" t="s">
        <v>471</v>
      </c>
      <c r="Y116" s="205" t="s">
        <v>303</v>
      </c>
      <c r="Z116" s="40"/>
      <c r="AA116" s="205" t="s">
        <v>273</v>
      </c>
      <c r="AB116" s="203">
        <v>49033</v>
      </c>
      <c r="AC116" s="41"/>
      <c r="AD116" s="40"/>
      <c r="AE116" s="205" t="s">
        <v>273</v>
      </c>
      <c r="AF116" s="204" t="s">
        <v>508</v>
      </c>
      <c r="AG116" s="205" t="s">
        <v>303</v>
      </c>
      <c r="AH116" s="40"/>
      <c r="AI116" s="205" t="s">
        <v>273</v>
      </c>
      <c r="AJ116" s="203">
        <v>48014</v>
      </c>
      <c r="AK116" s="41"/>
      <c r="AL116" s="40"/>
      <c r="AM116" s="205" t="s">
        <v>273</v>
      </c>
      <c r="AN116" s="204" t="s">
        <v>509</v>
      </c>
      <c r="AO116" s="205" t="s">
        <v>303</v>
      </c>
      <c r="AP116" s="40"/>
      <c r="AQ116" s="205" t="s">
        <v>273</v>
      </c>
      <c r="AR116" s="203">
        <v>97047</v>
      </c>
      <c r="AS116" s="41"/>
      <c r="AT116" s="40"/>
      <c r="AU116" s="205" t="s">
        <v>273</v>
      </c>
      <c r="AV116" s="204" t="s">
        <v>469</v>
      </c>
      <c r="AW116" s="205" t="s">
        <v>303</v>
      </c>
    </row>
    <row r="117" spans="1:49" ht="15.75" thickBot="1">
      <c r="A117" s="13"/>
      <c r="B117" s="219"/>
      <c r="C117" s="219"/>
      <c r="D117" s="220"/>
      <c r="E117" s="73"/>
      <c r="F117" s="73"/>
      <c r="G117" s="219"/>
      <c r="H117" s="221"/>
      <c r="I117" s="219"/>
      <c r="J117" s="73"/>
      <c r="K117" s="219"/>
      <c r="L117" s="220"/>
      <c r="M117" s="73"/>
      <c r="N117" s="73"/>
      <c r="O117" s="219"/>
      <c r="P117" s="221"/>
      <c r="Q117" s="219"/>
      <c r="R117" s="73"/>
      <c r="S117" s="219"/>
      <c r="T117" s="220"/>
      <c r="U117" s="73"/>
      <c r="V117" s="73"/>
      <c r="W117" s="219"/>
      <c r="X117" s="221"/>
      <c r="Y117" s="219"/>
      <c r="Z117" s="73"/>
      <c r="AA117" s="219"/>
      <c r="AB117" s="220"/>
      <c r="AC117" s="73"/>
      <c r="AD117" s="73"/>
      <c r="AE117" s="219"/>
      <c r="AF117" s="221"/>
      <c r="AG117" s="219"/>
      <c r="AH117" s="73"/>
      <c r="AI117" s="219"/>
      <c r="AJ117" s="220"/>
      <c r="AK117" s="73"/>
      <c r="AL117" s="73"/>
      <c r="AM117" s="219"/>
      <c r="AN117" s="221"/>
      <c r="AO117" s="219"/>
      <c r="AP117" s="73"/>
      <c r="AQ117" s="219"/>
      <c r="AR117" s="220"/>
      <c r="AS117" s="73"/>
      <c r="AT117" s="73"/>
      <c r="AU117" s="219"/>
      <c r="AV117" s="221"/>
      <c r="AW117" s="219"/>
    </row>
    <row r="118" spans="1:49" ht="15.75" thickTop="1">
      <c r="A118" s="13"/>
      <c r="B118" s="174"/>
      <c r="C118" s="174"/>
      <c r="D118" s="174"/>
      <c r="E118" s="174"/>
      <c r="F118" s="174"/>
      <c r="G118" s="174"/>
      <c r="H118" s="174"/>
      <c r="I118" s="174"/>
      <c r="J118" s="174"/>
      <c r="K118" s="174"/>
      <c r="L118" s="174"/>
      <c r="M118" s="174"/>
      <c r="N118" s="174"/>
      <c r="O118" s="174"/>
      <c r="P118" s="174"/>
      <c r="Q118" s="174"/>
      <c r="R118" s="174"/>
      <c r="S118" s="174"/>
      <c r="T118" s="174"/>
      <c r="U118" s="174"/>
      <c r="V118" s="174"/>
      <c r="W118" s="174"/>
      <c r="X118" s="174"/>
      <c r="Y118" s="174"/>
      <c r="Z118" s="174"/>
      <c r="AA118" s="174"/>
      <c r="AB118" s="174"/>
      <c r="AC118" s="174"/>
      <c r="AD118" s="174"/>
      <c r="AE118" s="174"/>
      <c r="AF118" s="174"/>
      <c r="AG118" s="174"/>
      <c r="AH118" s="174"/>
      <c r="AI118" s="174"/>
      <c r="AJ118" s="174"/>
      <c r="AK118" s="174"/>
      <c r="AL118" s="174"/>
      <c r="AM118" s="174"/>
      <c r="AN118" s="174"/>
      <c r="AO118" s="174"/>
      <c r="AP118" s="174"/>
      <c r="AQ118" s="174"/>
      <c r="AR118" s="174"/>
      <c r="AS118" s="174"/>
      <c r="AT118" s="174"/>
      <c r="AU118" s="174"/>
      <c r="AV118" s="174"/>
      <c r="AW118" s="174"/>
    </row>
    <row r="119" spans="1:49">
      <c r="A119" s="13"/>
      <c r="B119" s="168"/>
      <c r="C119" s="168"/>
      <c r="D119" s="168"/>
      <c r="E119" s="168"/>
      <c r="F119" s="168"/>
      <c r="G119" s="168"/>
      <c r="H119" s="168"/>
      <c r="I119" s="168"/>
      <c r="J119" s="168"/>
      <c r="K119" s="168"/>
      <c r="L119" s="168"/>
      <c r="M119" s="168"/>
      <c r="N119" s="168"/>
      <c r="O119" s="168"/>
      <c r="P119" s="168"/>
      <c r="Q119" s="168"/>
      <c r="R119" s="168"/>
      <c r="S119" s="168"/>
      <c r="T119" s="168"/>
      <c r="U119" s="168"/>
      <c r="V119" s="168"/>
      <c r="W119" s="168"/>
      <c r="X119" s="168"/>
      <c r="Y119" s="168"/>
      <c r="Z119" s="168"/>
      <c r="AA119" s="168"/>
      <c r="AB119" s="168"/>
      <c r="AC119" s="168"/>
      <c r="AD119" s="168"/>
      <c r="AE119" s="168"/>
      <c r="AF119" s="168"/>
      <c r="AG119" s="168"/>
      <c r="AH119" s="168"/>
      <c r="AI119" s="168"/>
      <c r="AJ119" s="168"/>
      <c r="AK119" s="168"/>
      <c r="AL119" s="168"/>
      <c r="AM119" s="168"/>
      <c r="AN119" s="168"/>
      <c r="AO119" s="168"/>
      <c r="AP119" s="168"/>
      <c r="AQ119" s="168"/>
      <c r="AR119" s="168"/>
      <c r="AS119" s="168"/>
      <c r="AT119" s="168"/>
      <c r="AU119" s="168"/>
      <c r="AV119" s="168"/>
      <c r="AW119" s="168"/>
    </row>
    <row r="120" spans="1:49">
      <c r="A120" s="13"/>
      <c r="B120" s="170" t="s">
        <v>513</v>
      </c>
      <c r="C120" s="170"/>
      <c r="D120" s="170"/>
      <c r="E120" s="170"/>
      <c r="F120" s="170"/>
      <c r="G120" s="170"/>
      <c r="H120" s="170"/>
      <c r="I120" s="170"/>
      <c r="J120" s="170"/>
      <c r="K120" s="170"/>
      <c r="L120" s="170"/>
      <c r="M120" s="170"/>
      <c r="N120" s="170"/>
      <c r="O120" s="170"/>
      <c r="P120" s="170"/>
      <c r="Q120" s="170"/>
      <c r="R120" s="170"/>
      <c r="S120" s="170"/>
      <c r="T120" s="170"/>
      <c r="U120" s="170"/>
      <c r="V120" s="170"/>
      <c r="W120" s="170"/>
      <c r="X120" s="170"/>
      <c r="Y120" s="170"/>
      <c r="Z120" s="170"/>
      <c r="AA120" s="170"/>
      <c r="AB120" s="170"/>
      <c r="AC120" s="170"/>
      <c r="AD120" s="170"/>
      <c r="AE120" s="170"/>
      <c r="AF120" s="170"/>
      <c r="AG120" s="170"/>
      <c r="AH120" s="170"/>
      <c r="AI120" s="170"/>
      <c r="AJ120" s="170"/>
      <c r="AK120" s="170"/>
      <c r="AL120" s="170"/>
      <c r="AM120" s="170"/>
      <c r="AN120" s="170"/>
      <c r="AO120" s="170"/>
      <c r="AP120" s="170"/>
      <c r="AQ120" s="170"/>
      <c r="AR120" s="170"/>
      <c r="AS120" s="170"/>
      <c r="AT120" s="170"/>
      <c r="AU120" s="170"/>
      <c r="AV120" s="170"/>
      <c r="AW120" s="170"/>
    </row>
    <row r="121" spans="1:49">
      <c r="A121" s="13"/>
      <c r="B121" s="30"/>
      <c r="C121" s="30"/>
      <c r="D121" s="30"/>
      <c r="E121" s="30"/>
      <c r="F121" s="30"/>
      <c r="G121" s="30"/>
      <c r="H121" s="30"/>
      <c r="I121" s="30"/>
    </row>
    <row r="122" spans="1:49">
      <c r="A122" s="13"/>
      <c r="B122" s="15"/>
      <c r="C122" s="15"/>
      <c r="D122" s="15"/>
      <c r="E122" s="15"/>
      <c r="F122" s="15"/>
      <c r="G122" s="15"/>
      <c r="H122" s="15"/>
      <c r="I122" s="15"/>
    </row>
    <row r="123" spans="1:49">
      <c r="A123" s="13"/>
      <c r="B123" s="11"/>
      <c r="C123" s="34" t="s">
        <v>287</v>
      </c>
      <c r="D123" s="34"/>
      <c r="E123" s="34"/>
      <c r="F123" s="34"/>
      <c r="G123" s="34"/>
      <c r="H123" s="34"/>
      <c r="I123" s="34"/>
    </row>
    <row r="124" spans="1:49" ht="15.75" thickBot="1">
      <c r="A124" s="13"/>
      <c r="B124" s="75"/>
      <c r="C124" s="31" t="s">
        <v>350</v>
      </c>
      <c r="D124" s="31"/>
      <c r="E124" s="31"/>
      <c r="F124" s="31"/>
      <c r="G124" s="31"/>
      <c r="H124" s="31"/>
      <c r="I124" s="31"/>
    </row>
    <row r="125" spans="1:49" ht="15.75" thickBot="1">
      <c r="A125" s="13"/>
      <c r="B125" s="95" t="s">
        <v>258</v>
      </c>
      <c r="C125" s="105">
        <v>2013</v>
      </c>
      <c r="D125" s="105"/>
      <c r="E125" s="105"/>
      <c r="F125" s="24"/>
      <c r="G125" s="105">
        <v>2012</v>
      </c>
      <c r="H125" s="105"/>
      <c r="I125" s="105"/>
    </row>
    <row r="126" spans="1:49">
      <c r="A126" s="13"/>
      <c r="B126" s="97" t="s">
        <v>514</v>
      </c>
      <c r="C126" s="27" t="s">
        <v>273</v>
      </c>
      <c r="D126" s="26" t="s">
        <v>515</v>
      </c>
      <c r="E126" s="27" t="s">
        <v>303</v>
      </c>
      <c r="F126" s="21"/>
      <c r="G126" s="27" t="s">
        <v>273</v>
      </c>
      <c r="H126" s="26" t="s">
        <v>516</v>
      </c>
      <c r="I126" s="27" t="s">
        <v>303</v>
      </c>
    </row>
    <row r="127" spans="1:49" ht="23.25" customHeight="1">
      <c r="A127" s="13"/>
      <c r="B127" s="227" t="s">
        <v>517</v>
      </c>
      <c r="C127" s="45" t="s">
        <v>274</v>
      </c>
      <c r="D127" s="45"/>
      <c r="E127" s="36"/>
      <c r="F127" s="36"/>
      <c r="G127" s="45" t="s">
        <v>274</v>
      </c>
      <c r="H127" s="45"/>
      <c r="I127" s="36"/>
    </row>
    <row r="128" spans="1:49">
      <c r="A128" s="13"/>
      <c r="B128" s="227"/>
      <c r="C128" s="45"/>
      <c r="D128" s="45"/>
      <c r="E128" s="36"/>
      <c r="F128" s="36"/>
      <c r="G128" s="45"/>
      <c r="H128" s="45"/>
      <c r="I128" s="36"/>
    </row>
    <row r="129" spans="1:49" ht="51.75" thickBot="1">
      <c r="A129" s="13"/>
      <c r="B129" s="222" t="s">
        <v>518</v>
      </c>
      <c r="C129" s="68" t="s">
        <v>519</v>
      </c>
      <c r="D129" s="68"/>
      <c r="E129" s="223" t="s">
        <v>303</v>
      </c>
      <c r="F129" s="21"/>
      <c r="G129" s="68" t="s">
        <v>520</v>
      </c>
      <c r="H129" s="68"/>
      <c r="I129" s="223" t="s">
        <v>303</v>
      </c>
    </row>
    <row r="130" spans="1:49" ht="15.75" thickBot="1">
      <c r="A130" s="13"/>
      <c r="B130" s="224" t="s">
        <v>521</v>
      </c>
      <c r="C130" s="225" t="s">
        <v>273</v>
      </c>
      <c r="D130" s="226" t="s">
        <v>522</v>
      </c>
      <c r="E130" s="225" t="s">
        <v>303</v>
      </c>
      <c r="F130" s="76"/>
      <c r="G130" s="225" t="s">
        <v>273</v>
      </c>
      <c r="H130" s="226" t="s">
        <v>523</v>
      </c>
      <c r="I130" s="225" t="s">
        <v>303</v>
      </c>
    </row>
    <row r="131" spans="1:49" ht="15.75" thickTop="1">
      <c r="A131" s="13"/>
      <c r="B131" s="168"/>
      <c r="C131" s="168"/>
      <c r="D131" s="168"/>
      <c r="E131" s="168"/>
      <c r="F131" s="168"/>
      <c r="G131" s="168"/>
      <c r="H131" s="168"/>
      <c r="I131" s="168"/>
      <c r="J131" s="168"/>
      <c r="K131" s="168"/>
      <c r="L131" s="168"/>
      <c r="M131" s="168"/>
      <c r="N131" s="168"/>
      <c r="O131" s="168"/>
      <c r="P131" s="168"/>
      <c r="Q131" s="168"/>
      <c r="R131" s="168"/>
      <c r="S131" s="168"/>
      <c r="T131" s="168"/>
      <c r="U131" s="168"/>
      <c r="V131" s="168"/>
      <c r="W131" s="168"/>
      <c r="X131" s="168"/>
      <c r="Y131" s="168"/>
      <c r="Z131" s="168"/>
      <c r="AA131" s="168"/>
      <c r="AB131" s="168"/>
      <c r="AC131" s="168"/>
      <c r="AD131" s="168"/>
      <c r="AE131" s="168"/>
      <c r="AF131" s="168"/>
      <c r="AG131" s="168"/>
      <c r="AH131" s="168"/>
      <c r="AI131" s="168"/>
      <c r="AJ131" s="168"/>
      <c r="AK131" s="168"/>
      <c r="AL131" s="168"/>
      <c r="AM131" s="168"/>
      <c r="AN131" s="168"/>
      <c r="AO131" s="168"/>
      <c r="AP131" s="168"/>
      <c r="AQ131" s="168"/>
      <c r="AR131" s="168"/>
      <c r="AS131" s="168"/>
      <c r="AT131" s="168"/>
      <c r="AU131" s="168"/>
      <c r="AV131" s="168"/>
      <c r="AW131" s="168"/>
    </row>
    <row r="132" spans="1:49" ht="25.5" customHeight="1">
      <c r="A132" s="13"/>
      <c r="B132" s="170" t="s">
        <v>524</v>
      </c>
      <c r="C132" s="170"/>
      <c r="D132" s="170"/>
      <c r="E132" s="170"/>
      <c r="F132" s="170"/>
      <c r="G132" s="170"/>
      <c r="H132" s="170"/>
      <c r="I132" s="170"/>
      <c r="J132" s="170"/>
      <c r="K132" s="170"/>
      <c r="L132" s="170"/>
      <c r="M132" s="170"/>
      <c r="N132" s="170"/>
      <c r="O132" s="170"/>
      <c r="P132" s="170"/>
      <c r="Q132" s="170"/>
      <c r="R132" s="170"/>
      <c r="S132" s="170"/>
      <c r="T132" s="170"/>
      <c r="U132" s="170"/>
      <c r="V132" s="170"/>
      <c r="W132" s="170"/>
      <c r="X132" s="170"/>
      <c r="Y132" s="170"/>
      <c r="Z132" s="170"/>
      <c r="AA132" s="170"/>
      <c r="AB132" s="170"/>
      <c r="AC132" s="170"/>
      <c r="AD132" s="170"/>
      <c r="AE132" s="170"/>
      <c r="AF132" s="170"/>
      <c r="AG132" s="170"/>
      <c r="AH132" s="170"/>
      <c r="AI132" s="170"/>
      <c r="AJ132" s="170"/>
      <c r="AK132" s="170"/>
      <c r="AL132" s="170"/>
      <c r="AM132" s="170"/>
      <c r="AN132" s="170"/>
      <c r="AO132" s="170"/>
      <c r="AP132" s="170"/>
      <c r="AQ132" s="170"/>
      <c r="AR132" s="170"/>
      <c r="AS132" s="170"/>
      <c r="AT132" s="170"/>
      <c r="AU132" s="170"/>
      <c r="AV132" s="170"/>
      <c r="AW132" s="170"/>
    </row>
    <row r="133" spans="1:49" ht="25.5" customHeight="1">
      <c r="A133" s="13"/>
      <c r="B133" s="170" t="s">
        <v>525</v>
      </c>
      <c r="C133" s="170"/>
      <c r="D133" s="170"/>
      <c r="E133" s="170"/>
      <c r="F133" s="170"/>
      <c r="G133" s="170"/>
      <c r="H133" s="170"/>
      <c r="I133" s="170"/>
      <c r="J133" s="170"/>
      <c r="K133" s="170"/>
      <c r="L133" s="170"/>
      <c r="M133" s="170"/>
      <c r="N133" s="170"/>
      <c r="O133" s="170"/>
      <c r="P133" s="170"/>
      <c r="Q133" s="170"/>
      <c r="R133" s="170"/>
      <c r="S133" s="170"/>
      <c r="T133" s="170"/>
      <c r="U133" s="170"/>
      <c r="V133" s="170"/>
      <c r="W133" s="170"/>
      <c r="X133" s="170"/>
      <c r="Y133" s="170"/>
      <c r="Z133" s="170"/>
      <c r="AA133" s="170"/>
      <c r="AB133" s="170"/>
      <c r="AC133" s="170"/>
      <c r="AD133" s="170"/>
      <c r="AE133" s="170"/>
      <c r="AF133" s="170"/>
      <c r="AG133" s="170"/>
      <c r="AH133" s="170"/>
      <c r="AI133" s="170"/>
      <c r="AJ133" s="170"/>
      <c r="AK133" s="170"/>
      <c r="AL133" s="170"/>
      <c r="AM133" s="170"/>
      <c r="AN133" s="170"/>
      <c r="AO133" s="170"/>
      <c r="AP133" s="170"/>
      <c r="AQ133" s="170"/>
      <c r="AR133" s="170"/>
      <c r="AS133" s="170"/>
      <c r="AT133" s="170"/>
      <c r="AU133" s="170"/>
      <c r="AV133" s="170"/>
      <c r="AW133" s="170"/>
    </row>
    <row r="134" spans="1:49">
      <c r="A134" s="13"/>
      <c r="B134" s="170" t="s">
        <v>526</v>
      </c>
      <c r="C134" s="170"/>
      <c r="D134" s="170"/>
      <c r="E134" s="170"/>
      <c r="F134" s="170"/>
      <c r="G134" s="170"/>
      <c r="H134" s="170"/>
      <c r="I134" s="170"/>
      <c r="J134" s="170"/>
      <c r="K134" s="170"/>
      <c r="L134" s="170"/>
      <c r="M134" s="170"/>
      <c r="N134" s="170"/>
      <c r="O134" s="170"/>
      <c r="P134" s="170"/>
      <c r="Q134" s="170"/>
      <c r="R134" s="170"/>
      <c r="S134" s="170"/>
      <c r="T134" s="170"/>
      <c r="U134" s="170"/>
      <c r="V134" s="170"/>
      <c r="W134" s="170"/>
      <c r="X134" s="170"/>
      <c r="Y134" s="170"/>
      <c r="Z134" s="170"/>
      <c r="AA134" s="170"/>
      <c r="AB134" s="170"/>
      <c r="AC134" s="170"/>
      <c r="AD134" s="170"/>
      <c r="AE134" s="170"/>
      <c r="AF134" s="170"/>
      <c r="AG134" s="170"/>
      <c r="AH134" s="170"/>
      <c r="AI134" s="170"/>
      <c r="AJ134" s="170"/>
      <c r="AK134" s="170"/>
      <c r="AL134" s="170"/>
      <c r="AM134" s="170"/>
      <c r="AN134" s="170"/>
      <c r="AO134" s="170"/>
      <c r="AP134" s="170"/>
      <c r="AQ134" s="170"/>
      <c r="AR134" s="170"/>
      <c r="AS134" s="170"/>
      <c r="AT134" s="170"/>
      <c r="AU134" s="170"/>
      <c r="AV134" s="170"/>
      <c r="AW134" s="170"/>
    </row>
    <row r="135" spans="1:49">
      <c r="A135" s="13"/>
      <c r="B135" s="30"/>
      <c r="C135" s="30"/>
      <c r="D135" s="30"/>
      <c r="E135" s="30"/>
    </row>
    <row r="136" spans="1:49">
      <c r="A136" s="13"/>
      <c r="B136" s="15"/>
      <c r="C136" s="15"/>
      <c r="D136" s="15"/>
      <c r="E136" s="15"/>
    </row>
    <row r="137" spans="1:49">
      <c r="A137" s="13"/>
      <c r="B137" s="11"/>
      <c r="C137" s="11"/>
      <c r="D137" s="11"/>
      <c r="E137" s="11"/>
    </row>
    <row r="138" spans="1:49">
      <c r="A138" s="13"/>
      <c r="B138" s="36" t="s">
        <v>527</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c r="AE138" s="36"/>
      <c r="AF138" s="36"/>
      <c r="AG138" s="36"/>
      <c r="AH138" s="36"/>
      <c r="AI138" s="36"/>
      <c r="AJ138" s="36"/>
      <c r="AK138" s="36"/>
      <c r="AL138" s="36"/>
      <c r="AM138" s="36"/>
      <c r="AN138" s="36"/>
      <c r="AO138" s="36"/>
      <c r="AP138" s="36"/>
      <c r="AQ138" s="36"/>
      <c r="AR138" s="36"/>
      <c r="AS138" s="36"/>
      <c r="AT138" s="36"/>
      <c r="AU138" s="36"/>
      <c r="AV138" s="36"/>
      <c r="AW138" s="36"/>
    </row>
    <row r="139" spans="1:49">
      <c r="A139" s="13"/>
      <c r="B139" s="30"/>
      <c r="C139" s="30"/>
      <c r="D139" s="30"/>
      <c r="E139" s="30"/>
      <c r="F139" s="30"/>
      <c r="G139" s="30"/>
      <c r="H139" s="30"/>
      <c r="I139" s="30"/>
    </row>
    <row r="140" spans="1:49">
      <c r="A140" s="13"/>
      <c r="B140" s="15"/>
      <c r="C140" s="15"/>
      <c r="D140" s="15"/>
      <c r="E140" s="15"/>
      <c r="F140" s="15"/>
      <c r="G140" s="15"/>
      <c r="H140" s="15"/>
      <c r="I140" s="15"/>
    </row>
    <row r="141" spans="1:49">
      <c r="A141" s="13"/>
      <c r="B141" s="32" t="s">
        <v>258</v>
      </c>
      <c r="C141" s="34" t="s">
        <v>528</v>
      </c>
      <c r="D141" s="34"/>
      <c r="E141" s="34"/>
      <c r="F141" s="36"/>
      <c r="G141" s="34" t="s">
        <v>529</v>
      </c>
      <c r="H141" s="34"/>
      <c r="I141" s="34"/>
    </row>
    <row r="142" spans="1:49" ht="15.75" thickBot="1">
      <c r="A142" s="13"/>
      <c r="B142" s="33"/>
      <c r="C142" s="31">
        <v>2013</v>
      </c>
      <c r="D142" s="31"/>
      <c r="E142" s="31"/>
      <c r="F142" s="38"/>
      <c r="G142" s="31">
        <v>2013</v>
      </c>
      <c r="H142" s="31"/>
      <c r="I142" s="31"/>
    </row>
    <row r="143" spans="1:49">
      <c r="A143" s="13"/>
      <c r="B143" s="135" t="s">
        <v>530</v>
      </c>
      <c r="C143" s="55" t="s">
        <v>273</v>
      </c>
      <c r="D143" s="60">
        <v>4000</v>
      </c>
      <c r="E143" s="41"/>
      <c r="F143" s="41"/>
      <c r="G143" s="55" t="s">
        <v>273</v>
      </c>
      <c r="H143" s="60">
        <v>4061</v>
      </c>
      <c r="I143" s="41"/>
    </row>
    <row r="144" spans="1:49">
      <c r="A144" s="13"/>
      <c r="B144" s="66"/>
      <c r="C144" s="54"/>
      <c r="D144" s="52"/>
      <c r="E144" s="40"/>
      <c r="F144" s="40"/>
      <c r="G144" s="54"/>
      <c r="H144" s="52"/>
      <c r="I144" s="40"/>
    </row>
    <row r="145" spans="1:49" ht="26.25" thickBot="1">
      <c r="A145" s="13"/>
      <c r="B145" s="22" t="s">
        <v>531</v>
      </c>
      <c r="C145" s="46" t="s">
        <v>532</v>
      </c>
      <c r="D145" s="46"/>
      <c r="E145" s="228" t="s">
        <v>303</v>
      </c>
      <c r="F145" s="11"/>
      <c r="G145" s="46" t="s">
        <v>533</v>
      </c>
      <c r="H145" s="46"/>
      <c r="I145" s="228" t="s">
        <v>303</v>
      </c>
    </row>
    <row r="146" spans="1:49">
      <c r="A146" s="13"/>
      <c r="B146" s="25" t="s">
        <v>534</v>
      </c>
      <c r="C146" s="57" t="s">
        <v>535</v>
      </c>
      <c r="D146" s="57"/>
      <c r="E146" s="27" t="s">
        <v>303</v>
      </c>
      <c r="F146" s="21"/>
      <c r="G146" s="57" t="s">
        <v>536</v>
      </c>
      <c r="H146" s="57"/>
      <c r="I146" s="27" t="s">
        <v>303</v>
      </c>
    </row>
    <row r="147" spans="1:49">
      <c r="A147" s="13"/>
      <c r="B147" s="42" t="s">
        <v>537</v>
      </c>
      <c r="C147" s="47">
        <v>6799</v>
      </c>
      <c r="D147" s="47"/>
      <c r="E147" s="36"/>
      <c r="F147" s="36"/>
      <c r="G147" s="47">
        <v>7206</v>
      </c>
      <c r="H147" s="47"/>
      <c r="I147" s="36"/>
    </row>
    <row r="148" spans="1:49" ht="15.75" thickBot="1">
      <c r="A148" s="13"/>
      <c r="B148" s="42"/>
      <c r="C148" s="48"/>
      <c r="D148" s="48"/>
      <c r="E148" s="38"/>
      <c r="F148" s="36"/>
      <c r="G148" s="48"/>
      <c r="H148" s="48"/>
      <c r="I148" s="38"/>
    </row>
    <row r="149" spans="1:49" ht="39" thickBot="1">
      <c r="A149" s="13"/>
      <c r="B149" s="229" t="s">
        <v>538</v>
      </c>
      <c r="C149" s="230" t="s">
        <v>273</v>
      </c>
      <c r="D149" s="231" t="s">
        <v>539</v>
      </c>
      <c r="E149" s="230" t="s">
        <v>303</v>
      </c>
      <c r="F149" s="28"/>
      <c r="G149" s="230" t="s">
        <v>273</v>
      </c>
      <c r="H149" s="231" t="s">
        <v>540</v>
      </c>
      <c r="I149" s="230" t="s">
        <v>303</v>
      </c>
    </row>
    <row r="150" spans="1:49" ht="15.75" thickTop="1">
      <c r="A150" s="13"/>
      <c r="B150" s="168"/>
      <c r="C150" s="168"/>
      <c r="D150" s="168"/>
      <c r="E150" s="168"/>
      <c r="F150" s="168"/>
      <c r="G150" s="168"/>
      <c r="H150" s="168"/>
      <c r="I150" s="168"/>
      <c r="J150" s="168"/>
      <c r="K150" s="168"/>
      <c r="L150" s="168"/>
      <c r="M150" s="168"/>
      <c r="N150" s="168"/>
      <c r="O150" s="168"/>
      <c r="P150" s="168"/>
      <c r="Q150" s="168"/>
      <c r="R150" s="168"/>
      <c r="S150" s="168"/>
      <c r="T150" s="168"/>
      <c r="U150" s="168"/>
      <c r="V150" s="168"/>
      <c r="W150" s="168"/>
      <c r="X150" s="168"/>
      <c r="Y150" s="168"/>
      <c r="Z150" s="168"/>
      <c r="AA150" s="168"/>
      <c r="AB150" s="168"/>
      <c r="AC150" s="168"/>
      <c r="AD150" s="168"/>
      <c r="AE150" s="168"/>
      <c r="AF150" s="168"/>
      <c r="AG150" s="168"/>
      <c r="AH150" s="168"/>
      <c r="AI150" s="168"/>
      <c r="AJ150" s="168"/>
      <c r="AK150" s="168"/>
      <c r="AL150" s="168"/>
      <c r="AM150" s="168"/>
      <c r="AN150" s="168"/>
      <c r="AO150" s="168"/>
      <c r="AP150" s="168"/>
      <c r="AQ150" s="168"/>
      <c r="AR150" s="168"/>
      <c r="AS150" s="168"/>
      <c r="AT150" s="168"/>
      <c r="AU150" s="168"/>
      <c r="AV150" s="168"/>
      <c r="AW150" s="168"/>
    </row>
    <row r="151" spans="1:49">
      <c r="A151" s="13"/>
      <c r="B151" s="170" t="s">
        <v>541</v>
      </c>
      <c r="C151" s="170"/>
      <c r="D151" s="170"/>
      <c r="E151" s="170"/>
      <c r="F151" s="170"/>
      <c r="G151" s="170"/>
      <c r="H151" s="170"/>
      <c r="I151" s="170"/>
      <c r="J151" s="170"/>
      <c r="K151" s="170"/>
      <c r="L151" s="170"/>
      <c r="M151" s="170"/>
      <c r="N151" s="170"/>
      <c r="O151" s="170"/>
      <c r="P151" s="170"/>
      <c r="Q151" s="170"/>
      <c r="R151" s="170"/>
      <c r="S151" s="170"/>
      <c r="T151" s="170"/>
      <c r="U151" s="170"/>
      <c r="V151" s="170"/>
      <c r="W151" s="170"/>
      <c r="X151" s="170"/>
      <c r="Y151" s="170"/>
      <c r="Z151" s="170"/>
      <c r="AA151" s="170"/>
      <c r="AB151" s="170"/>
      <c r="AC151" s="170"/>
      <c r="AD151" s="170"/>
      <c r="AE151" s="170"/>
      <c r="AF151" s="170"/>
      <c r="AG151" s="170"/>
      <c r="AH151" s="170"/>
      <c r="AI151" s="170"/>
      <c r="AJ151" s="170"/>
      <c r="AK151" s="170"/>
      <c r="AL151" s="170"/>
      <c r="AM151" s="170"/>
      <c r="AN151" s="170"/>
      <c r="AO151" s="170"/>
      <c r="AP151" s="170"/>
      <c r="AQ151" s="170"/>
      <c r="AR151" s="170"/>
      <c r="AS151" s="170"/>
      <c r="AT151" s="170"/>
      <c r="AU151" s="170"/>
      <c r="AV151" s="170"/>
      <c r="AW151" s="170"/>
    </row>
    <row r="152" spans="1:49">
      <c r="A152" s="13"/>
      <c r="B152" s="30"/>
      <c r="C152" s="30"/>
      <c r="D152" s="30"/>
      <c r="E152" s="30"/>
      <c r="F152" s="30"/>
      <c r="G152" s="30"/>
      <c r="H152" s="30"/>
      <c r="I152" s="30"/>
      <c r="J152" s="30"/>
      <c r="K152" s="30"/>
      <c r="L152" s="30"/>
      <c r="M152" s="30"/>
      <c r="N152" s="30"/>
      <c r="O152" s="30"/>
      <c r="P152" s="30"/>
      <c r="Q152" s="30"/>
      <c r="R152" s="30"/>
      <c r="S152" s="30"/>
      <c r="T152" s="30"/>
      <c r="U152" s="30"/>
    </row>
    <row r="153" spans="1:49">
      <c r="A153" s="13"/>
      <c r="B153" s="15"/>
      <c r="C153" s="15"/>
      <c r="D153" s="15"/>
      <c r="E153" s="15"/>
      <c r="F153" s="15"/>
      <c r="G153" s="15"/>
      <c r="H153" s="15"/>
      <c r="I153" s="15"/>
      <c r="J153" s="15"/>
      <c r="K153" s="15"/>
      <c r="L153" s="15"/>
      <c r="M153" s="15"/>
      <c r="N153" s="15"/>
      <c r="O153" s="15"/>
      <c r="P153" s="15"/>
      <c r="Q153" s="15"/>
      <c r="R153" s="15"/>
      <c r="S153" s="15"/>
      <c r="T153" s="15"/>
      <c r="U153" s="15"/>
    </row>
    <row r="154" spans="1:49" ht="15.75" thickBot="1">
      <c r="A154" s="13"/>
      <c r="B154" s="75"/>
      <c r="C154" s="31" t="s">
        <v>257</v>
      </c>
      <c r="D154" s="31"/>
      <c r="E154" s="31"/>
      <c r="F154" s="31"/>
      <c r="G154" s="31"/>
      <c r="H154" s="31"/>
      <c r="I154" s="31"/>
      <c r="J154" s="31"/>
      <c r="K154" s="31"/>
      <c r="L154" s="31"/>
      <c r="M154" s="31"/>
      <c r="N154" s="31"/>
      <c r="O154" s="31"/>
      <c r="P154" s="31"/>
      <c r="Q154" s="31"/>
      <c r="R154" s="31"/>
      <c r="S154" s="31"/>
      <c r="T154" s="31"/>
      <c r="U154" s="31"/>
    </row>
    <row r="155" spans="1:49" ht="15.75" thickBot="1">
      <c r="A155" s="13"/>
      <c r="B155" s="75"/>
      <c r="C155" s="105" t="s">
        <v>439</v>
      </c>
      <c r="D155" s="105"/>
      <c r="E155" s="105"/>
      <c r="F155" s="105"/>
      <c r="G155" s="105"/>
      <c r="H155" s="105"/>
      <c r="I155" s="105"/>
      <c r="J155" s="11"/>
      <c r="K155" s="105" t="s">
        <v>440</v>
      </c>
      <c r="L155" s="105"/>
      <c r="M155" s="105"/>
      <c r="N155" s="105"/>
      <c r="O155" s="105"/>
      <c r="P155" s="105"/>
      <c r="Q155" s="105"/>
      <c r="R155" s="11"/>
      <c r="S155" s="105" t="s">
        <v>32</v>
      </c>
      <c r="T155" s="105"/>
      <c r="U155" s="105"/>
    </row>
    <row r="156" spans="1:49">
      <c r="A156" s="13"/>
      <c r="B156" s="32" t="s">
        <v>258</v>
      </c>
      <c r="C156" s="35" t="s">
        <v>443</v>
      </c>
      <c r="D156" s="35"/>
      <c r="E156" s="35"/>
      <c r="F156" s="37"/>
      <c r="G156" s="35" t="s">
        <v>441</v>
      </c>
      <c r="H156" s="35"/>
      <c r="I156" s="35"/>
      <c r="J156" s="36"/>
      <c r="K156" s="35" t="s">
        <v>418</v>
      </c>
      <c r="L156" s="35"/>
      <c r="M156" s="35"/>
      <c r="N156" s="37"/>
      <c r="O156" s="35" t="s">
        <v>441</v>
      </c>
      <c r="P156" s="35"/>
      <c r="Q156" s="35"/>
      <c r="R156" s="36"/>
      <c r="S156" s="35" t="s">
        <v>441</v>
      </c>
      <c r="T156" s="35"/>
      <c r="U156" s="35"/>
    </row>
    <row r="157" spans="1:49" ht="15.75" thickBot="1">
      <c r="A157" s="13"/>
      <c r="B157" s="33"/>
      <c r="C157" s="31" t="s">
        <v>444</v>
      </c>
      <c r="D157" s="31"/>
      <c r="E157" s="31"/>
      <c r="F157" s="38"/>
      <c r="G157" s="31" t="s">
        <v>442</v>
      </c>
      <c r="H157" s="31"/>
      <c r="I157" s="31"/>
      <c r="J157" s="38"/>
      <c r="K157" s="31" t="s">
        <v>419</v>
      </c>
      <c r="L157" s="31"/>
      <c r="M157" s="31"/>
      <c r="N157" s="38"/>
      <c r="O157" s="31" t="s">
        <v>442</v>
      </c>
      <c r="P157" s="31"/>
      <c r="Q157" s="31"/>
      <c r="R157" s="38"/>
      <c r="S157" s="31" t="s">
        <v>442</v>
      </c>
      <c r="T157" s="31"/>
      <c r="U157" s="31"/>
    </row>
    <row r="158" spans="1:49">
      <c r="A158" s="13"/>
      <c r="B158" s="21" t="s">
        <v>542</v>
      </c>
      <c r="C158" s="41"/>
      <c r="D158" s="41"/>
      <c r="E158" s="41"/>
      <c r="F158" s="21"/>
      <c r="G158" s="41"/>
      <c r="H158" s="41"/>
      <c r="I158" s="41"/>
      <c r="J158" s="21"/>
      <c r="K158" s="41"/>
      <c r="L158" s="41"/>
      <c r="M158" s="41"/>
      <c r="N158" s="21"/>
      <c r="O158" s="41"/>
      <c r="P158" s="41"/>
      <c r="Q158" s="41"/>
      <c r="R158" s="21"/>
      <c r="S158" s="41"/>
      <c r="T158" s="41"/>
      <c r="U158" s="41"/>
    </row>
    <row r="159" spans="1:49">
      <c r="A159" s="13"/>
      <c r="B159" s="49" t="s">
        <v>543</v>
      </c>
      <c r="C159" s="43" t="s">
        <v>273</v>
      </c>
      <c r="D159" s="47">
        <v>5634</v>
      </c>
      <c r="E159" s="36"/>
      <c r="F159" s="36"/>
      <c r="G159" s="43" t="s">
        <v>273</v>
      </c>
      <c r="H159" s="47">
        <v>5456</v>
      </c>
      <c r="I159" s="36"/>
      <c r="J159" s="36"/>
      <c r="K159" s="43" t="s">
        <v>273</v>
      </c>
      <c r="L159" s="47">
        <v>1633</v>
      </c>
      <c r="M159" s="36"/>
      <c r="N159" s="36"/>
      <c r="O159" s="43" t="s">
        <v>273</v>
      </c>
      <c r="P159" s="47">
        <v>1692</v>
      </c>
      <c r="Q159" s="36"/>
      <c r="R159" s="36"/>
      <c r="S159" s="43" t="s">
        <v>273</v>
      </c>
      <c r="T159" s="45" t="s">
        <v>274</v>
      </c>
      <c r="U159" s="36"/>
    </row>
    <row r="160" spans="1:49">
      <c r="A160" s="13"/>
      <c r="B160" s="49"/>
      <c r="C160" s="43"/>
      <c r="D160" s="47"/>
      <c r="E160" s="36"/>
      <c r="F160" s="36"/>
      <c r="G160" s="43"/>
      <c r="H160" s="47"/>
      <c r="I160" s="36"/>
      <c r="J160" s="36"/>
      <c r="K160" s="43"/>
      <c r="L160" s="47"/>
      <c r="M160" s="36"/>
      <c r="N160" s="36"/>
      <c r="O160" s="43"/>
      <c r="P160" s="47"/>
      <c r="Q160" s="36"/>
      <c r="R160" s="36"/>
      <c r="S160" s="43"/>
      <c r="T160" s="45"/>
      <c r="U160" s="36"/>
    </row>
    <row r="161" spans="1:21">
      <c r="A161" s="13"/>
      <c r="B161" s="50" t="s">
        <v>544</v>
      </c>
      <c r="C161" s="52">
        <v>18017</v>
      </c>
      <c r="D161" s="52"/>
      <c r="E161" s="40"/>
      <c r="F161" s="40"/>
      <c r="G161" s="52">
        <v>17572</v>
      </c>
      <c r="H161" s="52"/>
      <c r="I161" s="40"/>
      <c r="J161" s="40"/>
      <c r="K161" s="52">
        <v>6415</v>
      </c>
      <c r="L161" s="52"/>
      <c r="M161" s="40"/>
      <c r="N161" s="40"/>
      <c r="O161" s="52">
        <v>6648</v>
      </c>
      <c r="P161" s="52"/>
      <c r="Q161" s="40"/>
      <c r="R161" s="40"/>
      <c r="S161" s="51" t="s">
        <v>274</v>
      </c>
      <c r="T161" s="51"/>
      <c r="U161" s="40"/>
    </row>
    <row r="162" spans="1:21">
      <c r="A162" s="13"/>
      <c r="B162" s="50"/>
      <c r="C162" s="52"/>
      <c r="D162" s="52"/>
      <c r="E162" s="40"/>
      <c r="F162" s="40"/>
      <c r="G162" s="52"/>
      <c r="H162" s="52"/>
      <c r="I162" s="40"/>
      <c r="J162" s="40"/>
      <c r="K162" s="52"/>
      <c r="L162" s="52"/>
      <c r="M162" s="40"/>
      <c r="N162" s="40"/>
      <c r="O162" s="52"/>
      <c r="P162" s="52"/>
      <c r="Q162" s="40"/>
      <c r="R162" s="40"/>
      <c r="S162" s="51"/>
      <c r="T162" s="51"/>
      <c r="U162" s="40"/>
    </row>
    <row r="163" spans="1:21">
      <c r="A163" s="13"/>
      <c r="B163" s="49" t="s">
        <v>545</v>
      </c>
      <c r="C163" s="47">
        <v>15840</v>
      </c>
      <c r="D163" s="47"/>
      <c r="E163" s="36"/>
      <c r="F163" s="36"/>
      <c r="G163" s="47">
        <v>15674</v>
      </c>
      <c r="H163" s="47"/>
      <c r="I163" s="36"/>
      <c r="J163" s="36"/>
      <c r="K163" s="47">
        <v>7601</v>
      </c>
      <c r="L163" s="47"/>
      <c r="M163" s="36"/>
      <c r="N163" s="36"/>
      <c r="O163" s="47">
        <v>7878</v>
      </c>
      <c r="P163" s="47"/>
      <c r="Q163" s="36"/>
      <c r="R163" s="36"/>
      <c r="S163" s="45" t="s">
        <v>274</v>
      </c>
      <c r="T163" s="45"/>
      <c r="U163" s="36"/>
    </row>
    <row r="164" spans="1:21">
      <c r="A164" s="13"/>
      <c r="B164" s="49"/>
      <c r="C164" s="47"/>
      <c r="D164" s="47"/>
      <c r="E164" s="36"/>
      <c r="F164" s="36"/>
      <c r="G164" s="47"/>
      <c r="H164" s="47"/>
      <c r="I164" s="36"/>
      <c r="J164" s="36"/>
      <c r="K164" s="47"/>
      <c r="L164" s="47"/>
      <c r="M164" s="36"/>
      <c r="N164" s="36"/>
      <c r="O164" s="47"/>
      <c r="P164" s="47"/>
      <c r="Q164" s="36"/>
      <c r="R164" s="36"/>
      <c r="S164" s="45"/>
      <c r="T164" s="45"/>
      <c r="U164" s="36"/>
    </row>
    <row r="165" spans="1:21">
      <c r="A165" s="13"/>
      <c r="B165" s="50" t="s">
        <v>546</v>
      </c>
      <c r="C165" s="52">
        <v>27768</v>
      </c>
      <c r="D165" s="52"/>
      <c r="E165" s="40"/>
      <c r="F165" s="40"/>
      <c r="G165" s="52">
        <v>28078</v>
      </c>
      <c r="H165" s="52"/>
      <c r="I165" s="40"/>
      <c r="J165" s="40"/>
      <c r="K165" s="52">
        <v>36422</v>
      </c>
      <c r="L165" s="52"/>
      <c r="M165" s="40"/>
      <c r="N165" s="40"/>
      <c r="O165" s="52">
        <v>37992</v>
      </c>
      <c r="P165" s="52"/>
      <c r="Q165" s="40"/>
      <c r="R165" s="40"/>
      <c r="S165" s="51" t="s">
        <v>274</v>
      </c>
      <c r="T165" s="51"/>
      <c r="U165" s="40"/>
    </row>
    <row r="166" spans="1:21" ht="15.75" thickBot="1">
      <c r="A166" s="13"/>
      <c r="B166" s="50"/>
      <c r="C166" s="70"/>
      <c r="D166" s="70"/>
      <c r="E166" s="69"/>
      <c r="F166" s="40"/>
      <c r="G166" s="70"/>
      <c r="H166" s="70"/>
      <c r="I166" s="69"/>
      <c r="J166" s="40"/>
      <c r="K166" s="70"/>
      <c r="L166" s="70"/>
      <c r="M166" s="69"/>
      <c r="N166" s="40"/>
      <c r="O166" s="70"/>
      <c r="P166" s="70"/>
      <c r="Q166" s="69"/>
      <c r="R166" s="40"/>
      <c r="S166" s="68"/>
      <c r="T166" s="68"/>
      <c r="U166" s="69"/>
    </row>
    <row r="167" spans="1:21">
      <c r="A167" s="13"/>
      <c r="B167" s="36" t="s">
        <v>547</v>
      </c>
      <c r="C167" s="80">
        <v>67259</v>
      </c>
      <c r="D167" s="80"/>
      <c r="E167" s="37"/>
      <c r="F167" s="36"/>
      <c r="G167" s="80">
        <v>66780</v>
      </c>
      <c r="H167" s="80"/>
      <c r="I167" s="37"/>
      <c r="J167" s="36"/>
      <c r="K167" s="80">
        <v>52071</v>
      </c>
      <c r="L167" s="80"/>
      <c r="M167" s="37"/>
      <c r="N167" s="36"/>
      <c r="O167" s="80">
        <v>54210</v>
      </c>
      <c r="P167" s="80"/>
      <c r="Q167" s="37"/>
      <c r="R167" s="36"/>
      <c r="S167" s="83" t="s">
        <v>274</v>
      </c>
      <c r="T167" s="83"/>
      <c r="U167" s="37"/>
    </row>
    <row r="168" spans="1:21">
      <c r="A168" s="13"/>
      <c r="B168" s="36"/>
      <c r="C168" s="47"/>
      <c r="D168" s="47"/>
      <c r="E168" s="36"/>
      <c r="F168" s="36"/>
      <c r="G168" s="47"/>
      <c r="H168" s="47"/>
      <c r="I168" s="36"/>
      <c r="J168" s="36"/>
      <c r="K168" s="47"/>
      <c r="L168" s="47"/>
      <c r="M168" s="36"/>
      <c r="N168" s="36"/>
      <c r="O168" s="47"/>
      <c r="P168" s="47"/>
      <c r="Q168" s="36"/>
      <c r="R168" s="36"/>
      <c r="S168" s="45"/>
      <c r="T168" s="45"/>
      <c r="U168" s="36"/>
    </row>
    <row r="169" spans="1:21">
      <c r="A169" s="13"/>
      <c r="B169" s="20" t="s">
        <v>548</v>
      </c>
      <c r="C169" s="40"/>
      <c r="D169" s="40"/>
      <c r="E169" s="40"/>
      <c r="F169" s="21"/>
      <c r="G169" s="40"/>
      <c r="H169" s="40"/>
      <c r="I169" s="40"/>
      <c r="J169" s="21"/>
      <c r="K169" s="40"/>
      <c r="L169" s="40"/>
      <c r="M169" s="40"/>
      <c r="N169" s="21"/>
      <c r="O169" s="40"/>
      <c r="P169" s="40"/>
      <c r="Q169" s="40"/>
      <c r="R169" s="21"/>
      <c r="S169" s="40"/>
      <c r="T169" s="40"/>
      <c r="U169" s="40"/>
    </row>
    <row r="170" spans="1:21">
      <c r="A170" s="13"/>
      <c r="B170" s="49" t="s">
        <v>543</v>
      </c>
      <c r="C170" s="47">
        <v>9777</v>
      </c>
      <c r="D170" s="47"/>
      <c r="E170" s="36"/>
      <c r="F170" s="36"/>
      <c r="G170" s="47">
        <v>10559</v>
      </c>
      <c r="H170" s="47"/>
      <c r="I170" s="36"/>
      <c r="J170" s="36"/>
      <c r="K170" s="47">
        <v>26580</v>
      </c>
      <c r="L170" s="47"/>
      <c r="M170" s="36"/>
      <c r="N170" s="36"/>
      <c r="O170" s="47">
        <v>25731</v>
      </c>
      <c r="P170" s="47"/>
      <c r="Q170" s="36"/>
      <c r="R170" s="36"/>
      <c r="S170" s="45" t="s">
        <v>274</v>
      </c>
      <c r="T170" s="45"/>
      <c r="U170" s="36"/>
    </row>
    <row r="171" spans="1:21">
      <c r="A171" s="13"/>
      <c r="B171" s="49"/>
      <c r="C171" s="47"/>
      <c r="D171" s="47"/>
      <c r="E171" s="36"/>
      <c r="F171" s="36"/>
      <c r="G171" s="47"/>
      <c r="H171" s="47"/>
      <c r="I171" s="36"/>
      <c r="J171" s="36"/>
      <c r="K171" s="47"/>
      <c r="L171" s="47"/>
      <c r="M171" s="36"/>
      <c r="N171" s="36"/>
      <c r="O171" s="47"/>
      <c r="P171" s="47"/>
      <c r="Q171" s="36"/>
      <c r="R171" s="36"/>
      <c r="S171" s="45"/>
      <c r="T171" s="45"/>
      <c r="U171" s="36"/>
    </row>
    <row r="172" spans="1:21">
      <c r="A172" s="13"/>
      <c r="B172" s="50" t="s">
        <v>544</v>
      </c>
      <c r="C172" s="52">
        <v>17343</v>
      </c>
      <c r="D172" s="52"/>
      <c r="E172" s="40"/>
      <c r="F172" s="40"/>
      <c r="G172" s="52">
        <v>19219</v>
      </c>
      <c r="H172" s="52"/>
      <c r="I172" s="40"/>
      <c r="J172" s="40"/>
      <c r="K172" s="52">
        <v>62409</v>
      </c>
      <c r="L172" s="52"/>
      <c r="M172" s="40"/>
      <c r="N172" s="40"/>
      <c r="O172" s="52">
        <v>59059</v>
      </c>
      <c r="P172" s="52"/>
      <c r="Q172" s="40"/>
      <c r="R172" s="40"/>
      <c r="S172" s="51" t="s">
        <v>274</v>
      </c>
      <c r="T172" s="51"/>
      <c r="U172" s="40"/>
    </row>
    <row r="173" spans="1:21">
      <c r="A173" s="13"/>
      <c r="B173" s="50"/>
      <c r="C173" s="52"/>
      <c r="D173" s="52"/>
      <c r="E173" s="40"/>
      <c r="F173" s="40"/>
      <c r="G173" s="52"/>
      <c r="H173" s="52"/>
      <c r="I173" s="40"/>
      <c r="J173" s="40"/>
      <c r="K173" s="52"/>
      <c r="L173" s="52"/>
      <c r="M173" s="40"/>
      <c r="N173" s="40"/>
      <c r="O173" s="52"/>
      <c r="P173" s="52"/>
      <c r="Q173" s="40"/>
      <c r="R173" s="40"/>
      <c r="S173" s="51"/>
      <c r="T173" s="51"/>
      <c r="U173" s="40"/>
    </row>
    <row r="174" spans="1:21">
      <c r="A174" s="13"/>
      <c r="B174" s="49" t="s">
        <v>545</v>
      </c>
      <c r="C174" s="47">
        <v>6348</v>
      </c>
      <c r="D174" s="47"/>
      <c r="E174" s="36"/>
      <c r="F174" s="36"/>
      <c r="G174" s="47">
        <v>7407</v>
      </c>
      <c r="H174" s="47"/>
      <c r="I174" s="36"/>
      <c r="J174" s="36"/>
      <c r="K174" s="47">
        <v>39871</v>
      </c>
      <c r="L174" s="47"/>
      <c r="M174" s="36"/>
      <c r="N174" s="36"/>
      <c r="O174" s="47">
        <v>36450</v>
      </c>
      <c r="P174" s="47"/>
      <c r="Q174" s="36"/>
      <c r="R174" s="36"/>
      <c r="S174" s="45" t="s">
        <v>274</v>
      </c>
      <c r="T174" s="45"/>
      <c r="U174" s="36"/>
    </row>
    <row r="175" spans="1:21">
      <c r="A175" s="13"/>
      <c r="B175" s="49"/>
      <c r="C175" s="47"/>
      <c r="D175" s="47"/>
      <c r="E175" s="36"/>
      <c r="F175" s="36"/>
      <c r="G175" s="47"/>
      <c r="H175" s="47"/>
      <c r="I175" s="36"/>
      <c r="J175" s="36"/>
      <c r="K175" s="47"/>
      <c r="L175" s="47"/>
      <c r="M175" s="36"/>
      <c r="N175" s="36"/>
      <c r="O175" s="47"/>
      <c r="P175" s="47"/>
      <c r="Q175" s="36"/>
      <c r="R175" s="36"/>
      <c r="S175" s="45"/>
      <c r="T175" s="45"/>
      <c r="U175" s="36"/>
    </row>
    <row r="176" spans="1:21">
      <c r="A176" s="13"/>
      <c r="B176" s="50" t="s">
        <v>546</v>
      </c>
      <c r="C176" s="52">
        <v>6855</v>
      </c>
      <c r="D176" s="52"/>
      <c r="E176" s="40"/>
      <c r="F176" s="40"/>
      <c r="G176" s="52">
        <v>7595</v>
      </c>
      <c r="H176" s="52"/>
      <c r="I176" s="40"/>
      <c r="J176" s="40"/>
      <c r="K176" s="52">
        <v>50633</v>
      </c>
      <c r="L176" s="52"/>
      <c r="M176" s="40"/>
      <c r="N176" s="40"/>
      <c r="O176" s="52">
        <v>44691</v>
      </c>
      <c r="P176" s="52"/>
      <c r="Q176" s="40"/>
      <c r="R176" s="40"/>
      <c r="S176" s="51" t="s">
        <v>274</v>
      </c>
      <c r="T176" s="51"/>
      <c r="U176" s="40"/>
    </row>
    <row r="177" spans="1:21" ht="15.75" thickBot="1">
      <c r="A177" s="13"/>
      <c r="B177" s="50"/>
      <c r="C177" s="70"/>
      <c r="D177" s="70"/>
      <c r="E177" s="69"/>
      <c r="F177" s="40"/>
      <c r="G177" s="70"/>
      <c r="H177" s="70"/>
      <c r="I177" s="69"/>
      <c r="J177" s="40"/>
      <c r="K177" s="70"/>
      <c r="L177" s="70"/>
      <c r="M177" s="69"/>
      <c r="N177" s="40"/>
      <c r="O177" s="70"/>
      <c r="P177" s="70"/>
      <c r="Q177" s="69"/>
      <c r="R177" s="40"/>
      <c r="S177" s="68"/>
      <c r="T177" s="68"/>
      <c r="U177" s="69"/>
    </row>
    <row r="178" spans="1:21">
      <c r="A178" s="13"/>
      <c r="B178" s="42" t="s">
        <v>549</v>
      </c>
      <c r="C178" s="80">
        <v>40323</v>
      </c>
      <c r="D178" s="80"/>
      <c r="E178" s="37"/>
      <c r="F178" s="36"/>
      <c r="G178" s="80">
        <v>44780</v>
      </c>
      <c r="H178" s="80"/>
      <c r="I178" s="37"/>
      <c r="J178" s="36"/>
      <c r="K178" s="80">
        <v>179493</v>
      </c>
      <c r="L178" s="80"/>
      <c r="M178" s="37"/>
      <c r="N178" s="36"/>
      <c r="O178" s="80">
        <v>165931</v>
      </c>
      <c r="P178" s="80"/>
      <c r="Q178" s="37"/>
      <c r="R178" s="36"/>
      <c r="S178" s="83" t="s">
        <v>274</v>
      </c>
      <c r="T178" s="83"/>
      <c r="U178" s="37"/>
    </row>
    <row r="179" spans="1:21">
      <c r="A179" s="13"/>
      <c r="B179" s="42"/>
      <c r="C179" s="47"/>
      <c r="D179" s="47"/>
      <c r="E179" s="36"/>
      <c r="F179" s="36"/>
      <c r="G179" s="47"/>
      <c r="H179" s="47"/>
      <c r="I179" s="36"/>
      <c r="J179" s="36"/>
      <c r="K179" s="47"/>
      <c r="L179" s="47"/>
      <c r="M179" s="36"/>
      <c r="N179" s="36"/>
      <c r="O179" s="47"/>
      <c r="P179" s="47"/>
      <c r="Q179" s="36"/>
      <c r="R179" s="36"/>
      <c r="S179" s="45"/>
      <c r="T179" s="45"/>
      <c r="U179" s="36"/>
    </row>
    <row r="180" spans="1:21">
      <c r="A180" s="13"/>
      <c r="B180" s="20" t="s">
        <v>550</v>
      </c>
      <c r="C180" s="40"/>
      <c r="D180" s="40"/>
      <c r="E180" s="40"/>
      <c r="F180" s="21"/>
      <c r="G180" s="40"/>
      <c r="H180" s="40"/>
      <c r="I180" s="40"/>
      <c r="J180" s="21"/>
      <c r="K180" s="40"/>
      <c r="L180" s="40"/>
      <c r="M180" s="40"/>
      <c r="N180" s="21"/>
      <c r="O180" s="40"/>
      <c r="P180" s="40"/>
      <c r="Q180" s="40"/>
      <c r="R180" s="21"/>
      <c r="S180" s="40"/>
      <c r="T180" s="40"/>
      <c r="U180" s="40"/>
    </row>
    <row r="181" spans="1:21">
      <c r="A181" s="13"/>
      <c r="B181" s="49" t="s">
        <v>543</v>
      </c>
      <c r="C181" s="47">
        <v>35479</v>
      </c>
      <c r="D181" s="47"/>
      <c r="E181" s="36"/>
      <c r="F181" s="36"/>
      <c r="G181" s="47">
        <v>35524</v>
      </c>
      <c r="H181" s="47"/>
      <c r="I181" s="36"/>
      <c r="J181" s="36"/>
      <c r="K181" s="45" t="s">
        <v>274</v>
      </c>
      <c r="L181" s="45"/>
      <c r="M181" s="36"/>
      <c r="N181" s="36"/>
      <c r="O181" s="45" t="s">
        <v>274</v>
      </c>
      <c r="P181" s="45"/>
      <c r="Q181" s="36"/>
      <c r="R181" s="36"/>
      <c r="S181" s="45" t="s">
        <v>274</v>
      </c>
      <c r="T181" s="45"/>
      <c r="U181" s="36"/>
    </row>
    <row r="182" spans="1:21">
      <c r="A182" s="13"/>
      <c r="B182" s="49"/>
      <c r="C182" s="47"/>
      <c r="D182" s="47"/>
      <c r="E182" s="36"/>
      <c r="F182" s="36"/>
      <c r="G182" s="47"/>
      <c r="H182" s="47"/>
      <c r="I182" s="36"/>
      <c r="J182" s="36"/>
      <c r="K182" s="45"/>
      <c r="L182" s="45"/>
      <c r="M182" s="36"/>
      <c r="N182" s="36"/>
      <c r="O182" s="45"/>
      <c r="P182" s="45"/>
      <c r="Q182" s="36"/>
      <c r="R182" s="36"/>
      <c r="S182" s="45"/>
      <c r="T182" s="45"/>
      <c r="U182" s="36"/>
    </row>
    <row r="183" spans="1:21">
      <c r="A183" s="13"/>
      <c r="B183" s="50" t="s">
        <v>544</v>
      </c>
      <c r="C183" s="52">
        <v>40935</v>
      </c>
      <c r="D183" s="52"/>
      <c r="E183" s="40"/>
      <c r="F183" s="40"/>
      <c r="G183" s="52">
        <v>41368</v>
      </c>
      <c r="H183" s="52"/>
      <c r="I183" s="40"/>
      <c r="J183" s="40"/>
      <c r="K183" s="51" t="s">
        <v>274</v>
      </c>
      <c r="L183" s="51"/>
      <c r="M183" s="40"/>
      <c r="N183" s="40"/>
      <c r="O183" s="51" t="s">
        <v>274</v>
      </c>
      <c r="P183" s="51"/>
      <c r="Q183" s="40"/>
      <c r="R183" s="40"/>
      <c r="S183" s="51" t="s">
        <v>274</v>
      </c>
      <c r="T183" s="51"/>
      <c r="U183" s="40"/>
    </row>
    <row r="184" spans="1:21">
      <c r="A184" s="13"/>
      <c r="B184" s="50"/>
      <c r="C184" s="52"/>
      <c r="D184" s="52"/>
      <c r="E184" s="40"/>
      <c r="F184" s="40"/>
      <c r="G184" s="52"/>
      <c r="H184" s="52"/>
      <c r="I184" s="40"/>
      <c r="J184" s="40"/>
      <c r="K184" s="51"/>
      <c r="L184" s="51"/>
      <c r="M184" s="40"/>
      <c r="N184" s="40"/>
      <c r="O184" s="51"/>
      <c r="P184" s="51"/>
      <c r="Q184" s="40"/>
      <c r="R184" s="40"/>
      <c r="S184" s="51"/>
      <c r="T184" s="51"/>
      <c r="U184" s="40"/>
    </row>
    <row r="185" spans="1:21">
      <c r="A185" s="13"/>
      <c r="B185" s="49" t="s">
        <v>545</v>
      </c>
      <c r="C185" s="47">
        <v>9677</v>
      </c>
      <c r="D185" s="47"/>
      <c r="E185" s="36"/>
      <c r="F185" s="36"/>
      <c r="G185" s="47">
        <v>9746</v>
      </c>
      <c r="H185" s="47"/>
      <c r="I185" s="36"/>
      <c r="J185" s="36"/>
      <c r="K185" s="45" t="s">
        <v>274</v>
      </c>
      <c r="L185" s="45"/>
      <c r="M185" s="36"/>
      <c r="N185" s="36"/>
      <c r="O185" s="45" t="s">
        <v>274</v>
      </c>
      <c r="P185" s="45"/>
      <c r="Q185" s="36"/>
      <c r="R185" s="36"/>
      <c r="S185" s="45" t="s">
        <v>274</v>
      </c>
      <c r="T185" s="45"/>
      <c r="U185" s="36"/>
    </row>
    <row r="186" spans="1:21">
      <c r="A186" s="13"/>
      <c r="B186" s="49"/>
      <c r="C186" s="47"/>
      <c r="D186" s="47"/>
      <c r="E186" s="36"/>
      <c r="F186" s="36"/>
      <c r="G186" s="47"/>
      <c r="H186" s="47"/>
      <c r="I186" s="36"/>
      <c r="J186" s="36"/>
      <c r="K186" s="45"/>
      <c r="L186" s="45"/>
      <c r="M186" s="36"/>
      <c r="N186" s="36"/>
      <c r="O186" s="45"/>
      <c r="P186" s="45"/>
      <c r="Q186" s="36"/>
      <c r="R186" s="36"/>
      <c r="S186" s="45"/>
      <c r="T186" s="45"/>
      <c r="U186" s="36"/>
    </row>
    <row r="187" spans="1:21">
      <c r="A187" s="13"/>
      <c r="B187" s="50" t="s">
        <v>546</v>
      </c>
      <c r="C187" s="52">
        <v>22408</v>
      </c>
      <c r="D187" s="52"/>
      <c r="E187" s="40"/>
      <c r="F187" s="40"/>
      <c r="G187" s="52">
        <v>21883</v>
      </c>
      <c r="H187" s="52"/>
      <c r="I187" s="40"/>
      <c r="J187" s="40"/>
      <c r="K187" s="52">
        <v>36106</v>
      </c>
      <c r="L187" s="52"/>
      <c r="M187" s="40"/>
      <c r="N187" s="40"/>
      <c r="O187" s="52">
        <v>38765</v>
      </c>
      <c r="P187" s="52"/>
      <c r="Q187" s="40"/>
      <c r="R187" s="40"/>
      <c r="S187" s="52">
        <v>7734</v>
      </c>
      <c r="T187" s="52"/>
      <c r="U187" s="40"/>
    </row>
    <row r="188" spans="1:21" ht="15.75" thickBot="1">
      <c r="A188" s="13"/>
      <c r="B188" s="50"/>
      <c r="C188" s="70"/>
      <c r="D188" s="70"/>
      <c r="E188" s="69"/>
      <c r="F188" s="40"/>
      <c r="G188" s="70"/>
      <c r="H188" s="70"/>
      <c r="I188" s="69"/>
      <c r="J188" s="40"/>
      <c r="K188" s="70"/>
      <c r="L188" s="70"/>
      <c r="M188" s="69"/>
      <c r="N188" s="40"/>
      <c r="O188" s="70"/>
      <c r="P188" s="70"/>
      <c r="Q188" s="69"/>
      <c r="R188" s="40"/>
      <c r="S188" s="70"/>
      <c r="T188" s="70"/>
      <c r="U188" s="69"/>
    </row>
    <row r="189" spans="1:21">
      <c r="A189" s="13"/>
      <c r="B189" s="42" t="s">
        <v>551</v>
      </c>
      <c r="C189" s="80">
        <v>108499</v>
      </c>
      <c r="D189" s="80"/>
      <c r="E189" s="37"/>
      <c r="F189" s="36"/>
      <c r="G189" s="80">
        <v>108521</v>
      </c>
      <c r="H189" s="80"/>
      <c r="I189" s="37"/>
      <c r="J189" s="36"/>
      <c r="K189" s="80">
        <v>36106</v>
      </c>
      <c r="L189" s="80"/>
      <c r="M189" s="37"/>
      <c r="N189" s="36"/>
      <c r="O189" s="80">
        <v>38765</v>
      </c>
      <c r="P189" s="80"/>
      <c r="Q189" s="37"/>
      <c r="R189" s="36"/>
      <c r="S189" s="80">
        <v>7734</v>
      </c>
      <c r="T189" s="80"/>
      <c r="U189" s="37"/>
    </row>
    <row r="190" spans="1:21" ht="15.75" thickBot="1">
      <c r="A190" s="13"/>
      <c r="B190" s="42"/>
      <c r="C190" s="48"/>
      <c r="D190" s="48"/>
      <c r="E190" s="38"/>
      <c r="F190" s="36"/>
      <c r="G190" s="48"/>
      <c r="H190" s="48"/>
      <c r="I190" s="38"/>
      <c r="J190" s="36"/>
      <c r="K190" s="48"/>
      <c r="L190" s="48"/>
      <c r="M190" s="38"/>
      <c r="N190" s="36"/>
      <c r="O190" s="48"/>
      <c r="P190" s="48"/>
      <c r="Q190" s="38"/>
      <c r="R190" s="36"/>
      <c r="S190" s="48"/>
      <c r="T190" s="48"/>
      <c r="U190" s="38"/>
    </row>
    <row r="191" spans="1:21">
      <c r="A191" s="13"/>
      <c r="B191" s="66" t="s">
        <v>139</v>
      </c>
      <c r="C191" s="55" t="s">
        <v>273</v>
      </c>
      <c r="D191" s="60">
        <v>216081</v>
      </c>
      <c r="E191" s="41"/>
      <c r="F191" s="40"/>
      <c r="G191" s="55" t="s">
        <v>273</v>
      </c>
      <c r="H191" s="60">
        <v>220081</v>
      </c>
      <c r="I191" s="41"/>
      <c r="J191" s="40"/>
      <c r="K191" s="55" t="s">
        <v>273</v>
      </c>
      <c r="L191" s="60">
        <v>267670</v>
      </c>
      <c r="M191" s="41"/>
      <c r="N191" s="40"/>
      <c r="O191" s="55" t="s">
        <v>273</v>
      </c>
      <c r="P191" s="60">
        <v>258906</v>
      </c>
      <c r="Q191" s="41"/>
      <c r="R191" s="40"/>
      <c r="S191" s="55" t="s">
        <v>273</v>
      </c>
      <c r="T191" s="60">
        <v>7734</v>
      </c>
      <c r="U191" s="41"/>
    </row>
    <row r="192" spans="1:21" ht="15.75" thickBot="1">
      <c r="A192" s="13"/>
      <c r="B192" s="232"/>
      <c r="C192" s="71"/>
      <c r="D192" s="167"/>
      <c r="E192" s="73"/>
      <c r="F192" s="73"/>
      <c r="G192" s="71"/>
      <c r="H192" s="167"/>
      <c r="I192" s="73"/>
      <c r="J192" s="73"/>
      <c r="K192" s="71"/>
      <c r="L192" s="167"/>
      <c r="M192" s="73"/>
      <c r="N192" s="73"/>
      <c r="O192" s="71"/>
      <c r="P192" s="167"/>
      <c r="Q192" s="73"/>
      <c r="R192" s="73"/>
      <c r="S192" s="71"/>
      <c r="T192" s="167"/>
      <c r="U192" s="73"/>
    </row>
    <row r="193" spans="1:49" ht="15.75" thickTop="1">
      <c r="A193" s="13"/>
      <c r="B193" s="36" t="s">
        <v>552</v>
      </c>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c r="AA193" s="36"/>
      <c r="AB193" s="36"/>
      <c r="AC193" s="36"/>
      <c r="AD193" s="36"/>
      <c r="AE193" s="36"/>
      <c r="AF193" s="36"/>
      <c r="AG193" s="36"/>
      <c r="AH193" s="36"/>
      <c r="AI193" s="36"/>
      <c r="AJ193" s="36"/>
      <c r="AK193" s="36"/>
      <c r="AL193" s="36"/>
      <c r="AM193" s="36"/>
      <c r="AN193" s="36"/>
      <c r="AO193" s="36"/>
      <c r="AP193" s="36"/>
      <c r="AQ193" s="36"/>
      <c r="AR193" s="36"/>
      <c r="AS193" s="36"/>
      <c r="AT193" s="36"/>
      <c r="AU193" s="36"/>
      <c r="AV193" s="36"/>
      <c r="AW193" s="36"/>
    </row>
    <row r="194" spans="1:49">
      <c r="A194" s="13"/>
      <c r="B194" s="233" t="s">
        <v>553</v>
      </c>
      <c r="C194" s="233"/>
      <c r="D194" s="233"/>
      <c r="E194" s="233"/>
      <c r="F194" s="233"/>
      <c r="G194" s="233"/>
      <c r="H194" s="233"/>
      <c r="I194" s="233"/>
      <c r="J194" s="233"/>
      <c r="K194" s="233"/>
      <c r="L194" s="233"/>
      <c r="M194" s="233"/>
      <c r="N194" s="233"/>
      <c r="O194" s="233"/>
      <c r="P194" s="233"/>
      <c r="Q194" s="233"/>
      <c r="R194" s="233"/>
      <c r="S194" s="233"/>
      <c r="T194" s="233"/>
      <c r="U194" s="233"/>
      <c r="V194" s="233"/>
      <c r="W194" s="233"/>
      <c r="X194" s="233"/>
      <c r="Y194" s="233"/>
      <c r="Z194" s="233"/>
      <c r="AA194" s="233"/>
      <c r="AB194" s="233"/>
      <c r="AC194" s="233"/>
      <c r="AD194" s="233"/>
      <c r="AE194" s="233"/>
      <c r="AF194" s="233"/>
      <c r="AG194" s="233"/>
      <c r="AH194" s="233"/>
      <c r="AI194" s="233"/>
      <c r="AJ194" s="233"/>
      <c r="AK194" s="233"/>
      <c r="AL194" s="233"/>
      <c r="AM194" s="233"/>
      <c r="AN194" s="233"/>
      <c r="AO194" s="233"/>
      <c r="AP194" s="233"/>
      <c r="AQ194" s="233"/>
      <c r="AR194" s="233"/>
      <c r="AS194" s="233"/>
      <c r="AT194" s="233"/>
      <c r="AU194" s="233"/>
      <c r="AV194" s="233"/>
      <c r="AW194" s="233"/>
    </row>
  </sheetData>
  <mergeCells count="1746">
    <mergeCell ref="B193:AW193"/>
    <mergeCell ref="B194:AW194"/>
    <mergeCell ref="B131:AW131"/>
    <mergeCell ref="B132:AW132"/>
    <mergeCell ref="B133:AW133"/>
    <mergeCell ref="B134:AW134"/>
    <mergeCell ref="B138:AW138"/>
    <mergeCell ref="B150:AW150"/>
    <mergeCell ref="B62:AW62"/>
    <mergeCell ref="B63:AW63"/>
    <mergeCell ref="B64:AW64"/>
    <mergeCell ref="B118:AW118"/>
    <mergeCell ref="B119:AW119"/>
    <mergeCell ref="B120:AW120"/>
    <mergeCell ref="U191:U192"/>
    <mergeCell ref="A1:A2"/>
    <mergeCell ref="B1:AW1"/>
    <mergeCell ref="B2:AW2"/>
    <mergeCell ref="B3:AW3"/>
    <mergeCell ref="A4:A194"/>
    <mergeCell ref="B4:AW4"/>
    <mergeCell ref="B5:AW5"/>
    <mergeCell ref="B6:AW6"/>
    <mergeCell ref="B54:AW54"/>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8:R179"/>
    <mergeCell ref="S178:T179"/>
    <mergeCell ref="U178:U179"/>
    <mergeCell ref="C180:E180"/>
    <mergeCell ref="G180:I180"/>
    <mergeCell ref="K180:M180"/>
    <mergeCell ref="O180:Q180"/>
    <mergeCell ref="S180:U180"/>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6:R157"/>
    <mergeCell ref="S156:U156"/>
    <mergeCell ref="S157:U157"/>
    <mergeCell ref="C158:E158"/>
    <mergeCell ref="G158:I158"/>
    <mergeCell ref="K158:M158"/>
    <mergeCell ref="O158:Q158"/>
    <mergeCell ref="S158:U158"/>
    <mergeCell ref="J156:J157"/>
    <mergeCell ref="K156:M156"/>
    <mergeCell ref="K157:M157"/>
    <mergeCell ref="N156:N157"/>
    <mergeCell ref="O156:Q156"/>
    <mergeCell ref="O157:Q157"/>
    <mergeCell ref="B156:B157"/>
    <mergeCell ref="C156:E156"/>
    <mergeCell ref="C157:E157"/>
    <mergeCell ref="F156:F157"/>
    <mergeCell ref="G156:I156"/>
    <mergeCell ref="G157:I157"/>
    <mergeCell ref="I147:I148"/>
    <mergeCell ref="B152:U152"/>
    <mergeCell ref="C154:U154"/>
    <mergeCell ref="C155:I155"/>
    <mergeCell ref="K155:Q155"/>
    <mergeCell ref="S155:U155"/>
    <mergeCell ref="B151:AW151"/>
    <mergeCell ref="C145:D145"/>
    <mergeCell ref="G145:H145"/>
    <mergeCell ref="C146:D146"/>
    <mergeCell ref="G146:H146"/>
    <mergeCell ref="B147:B148"/>
    <mergeCell ref="C147:D148"/>
    <mergeCell ref="E147:E148"/>
    <mergeCell ref="F147:F148"/>
    <mergeCell ref="G147:H148"/>
    <mergeCell ref="G142:I142"/>
    <mergeCell ref="B143:B144"/>
    <mergeCell ref="C143:C144"/>
    <mergeCell ref="D143:D144"/>
    <mergeCell ref="E143:E144"/>
    <mergeCell ref="F143:F144"/>
    <mergeCell ref="G143:G144"/>
    <mergeCell ref="H143:H144"/>
    <mergeCell ref="I143:I144"/>
    <mergeCell ref="I127:I128"/>
    <mergeCell ref="C129:D129"/>
    <mergeCell ref="G129:H129"/>
    <mergeCell ref="B135:E135"/>
    <mergeCell ref="B139:I139"/>
    <mergeCell ref="B141:B142"/>
    <mergeCell ref="C141:E141"/>
    <mergeCell ref="C142:E142"/>
    <mergeCell ref="F141:F142"/>
    <mergeCell ref="G141:I141"/>
    <mergeCell ref="B121:I121"/>
    <mergeCell ref="C123:I123"/>
    <mergeCell ref="C124:I124"/>
    <mergeCell ref="C125:E125"/>
    <mergeCell ref="G125:I125"/>
    <mergeCell ref="B127:B128"/>
    <mergeCell ref="C127:D128"/>
    <mergeCell ref="E127:E128"/>
    <mergeCell ref="F127:F128"/>
    <mergeCell ref="G127:H128"/>
    <mergeCell ref="AR116:AR117"/>
    <mergeCell ref="AS116:AS117"/>
    <mergeCell ref="AT116:AT117"/>
    <mergeCell ref="AU116:AU117"/>
    <mergeCell ref="AV116:AV117"/>
    <mergeCell ref="AW116:AW117"/>
    <mergeCell ref="AL116:AL117"/>
    <mergeCell ref="AM116:AM117"/>
    <mergeCell ref="AN116:AN117"/>
    <mergeCell ref="AO116:AO117"/>
    <mergeCell ref="AP116:AP117"/>
    <mergeCell ref="AQ116:AQ117"/>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P114:AP115"/>
    <mergeCell ref="AQ114:AR115"/>
    <mergeCell ref="AS114:AS115"/>
    <mergeCell ref="AT114:AT115"/>
    <mergeCell ref="AU114:AV115"/>
    <mergeCell ref="AW114:AW115"/>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P112:AP113"/>
    <mergeCell ref="AQ112:AR113"/>
    <mergeCell ref="AS112:AS113"/>
    <mergeCell ref="AT112:AT113"/>
    <mergeCell ref="AU112:AV113"/>
    <mergeCell ref="AW112:AW113"/>
    <mergeCell ref="AH112:AH113"/>
    <mergeCell ref="AI112:AJ113"/>
    <mergeCell ref="AK112:AK113"/>
    <mergeCell ref="AL112:AL113"/>
    <mergeCell ref="AM112:AN113"/>
    <mergeCell ref="AO112:AO113"/>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P110:AP111"/>
    <mergeCell ref="AQ110:AR111"/>
    <mergeCell ref="AS110:AS111"/>
    <mergeCell ref="AT110:AT111"/>
    <mergeCell ref="AU110:AV111"/>
    <mergeCell ref="AW110:AW111"/>
    <mergeCell ref="AH110:AH111"/>
    <mergeCell ref="AI110:AJ111"/>
    <mergeCell ref="AK110:AK111"/>
    <mergeCell ref="AL110:AL111"/>
    <mergeCell ref="AM110:AN111"/>
    <mergeCell ref="AO110:AO111"/>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P108:AP109"/>
    <mergeCell ref="AQ108:AR109"/>
    <mergeCell ref="AS108:AS109"/>
    <mergeCell ref="AT108:AT109"/>
    <mergeCell ref="AU108:AV109"/>
    <mergeCell ref="AW108:AW109"/>
    <mergeCell ref="AH108:AH109"/>
    <mergeCell ref="AI108:AJ109"/>
    <mergeCell ref="AK108:AK109"/>
    <mergeCell ref="AL108:AL109"/>
    <mergeCell ref="AM108:AN109"/>
    <mergeCell ref="AO108:AO109"/>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A107:AC107"/>
    <mergeCell ref="AE107:AG107"/>
    <mergeCell ref="AI107:AK107"/>
    <mergeCell ref="AM107:AO107"/>
    <mergeCell ref="AQ107:AS107"/>
    <mergeCell ref="AU107:AW107"/>
    <mergeCell ref="C107:E107"/>
    <mergeCell ref="G107:I107"/>
    <mergeCell ref="K107:M107"/>
    <mergeCell ref="O107:Q107"/>
    <mergeCell ref="S107:U107"/>
    <mergeCell ref="W107:Y107"/>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R101:AR102"/>
    <mergeCell ref="AS101:AS102"/>
    <mergeCell ref="AT101:AT102"/>
    <mergeCell ref="AU101:AU102"/>
    <mergeCell ref="AV101:AV102"/>
    <mergeCell ref="AW101:AW102"/>
    <mergeCell ref="AL101:AL102"/>
    <mergeCell ref="AM101:AM102"/>
    <mergeCell ref="AN101:AN102"/>
    <mergeCell ref="AO101:AO102"/>
    <mergeCell ref="AP101:AP102"/>
    <mergeCell ref="AQ101:AQ102"/>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A100:AC100"/>
    <mergeCell ref="AE100:AG100"/>
    <mergeCell ref="AI100:AK100"/>
    <mergeCell ref="AM100:AO100"/>
    <mergeCell ref="AQ100:AS100"/>
    <mergeCell ref="AU100:AW100"/>
    <mergeCell ref="C100:E100"/>
    <mergeCell ref="G100:I100"/>
    <mergeCell ref="K100:M100"/>
    <mergeCell ref="O100:Q100"/>
    <mergeCell ref="S100:U100"/>
    <mergeCell ref="W100:Y100"/>
    <mergeCell ref="AP97:AP99"/>
    <mergeCell ref="AQ97:AS97"/>
    <mergeCell ref="AQ98:AS98"/>
    <mergeCell ref="AQ99:AS99"/>
    <mergeCell ref="AT97:AT99"/>
    <mergeCell ref="AU97:AW97"/>
    <mergeCell ref="AU98:AW98"/>
    <mergeCell ref="AU99:AW99"/>
    <mergeCell ref="AH97:AH99"/>
    <mergeCell ref="AI97:AK97"/>
    <mergeCell ref="AI98:AK98"/>
    <mergeCell ref="AI99:AK99"/>
    <mergeCell ref="AL97:AL99"/>
    <mergeCell ref="AM97:AO97"/>
    <mergeCell ref="AM98:AO98"/>
    <mergeCell ref="AM99:AO99"/>
    <mergeCell ref="Z97:Z99"/>
    <mergeCell ref="AA97:AC97"/>
    <mergeCell ref="AA98:AC98"/>
    <mergeCell ref="AA99:AC99"/>
    <mergeCell ref="AD97:AD99"/>
    <mergeCell ref="AE97:AG97"/>
    <mergeCell ref="AE98:AG98"/>
    <mergeCell ref="AE99:AG99"/>
    <mergeCell ref="R97:R99"/>
    <mergeCell ref="S97:U97"/>
    <mergeCell ref="S98:U98"/>
    <mergeCell ref="S99:U99"/>
    <mergeCell ref="V97:V99"/>
    <mergeCell ref="W97:Y97"/>
    <mergeCell ref="W98:Y98"/>
    <mergeCell ref="W99:Y99"/>
    <mergeCell ref="J97:J99"/>
    <mergeCell ref="K97:M97"/>
    <mergeCell ref="K98:M98"/>
    <mergeCell ref="K99:M99"/>
    <mergeCell ref="N97:N99"/>
    <mergeCell ref="O97:Q97"/>
    <mergeCell ref="O98:Q98"/>
    <mergeCell ref="O99:Q99"/>
    <mergeCell ref="AP95:AP96"/>
    <mergeCell ref="AQ95:AW96"/>
    <mergeCell ref="B97:B99"/>
    <mergeCell ref="C97:E97"/>
    <mergeCell ref="C98:E98"/>
    <mergeCell ref="C99:E99"/>
    <mergeCell ref="F97:F99"/>
    <mergeCell ref="G97:I97"/>
    <mergeCell ref="G98:I98"/>
    <mergeCell ref="G99:I99"/>
    <mergeCell ref="S95:Y96"/>
    <mergeCell ref="Z95:Z96"/>
    <mergeCell ref="AA95:AG95"/>
    <mergeCell ref="AA96:AG96"/>
    <mergeCell ref="AH95:AH96"/>
    <mergeCell ref="AI95:AO95"/>
    <mergeCell ref="AI96:AO96"/>
    <mergeCell ref="C93:AW93"/>
    <mergeCell ref="C94:Y94"/>
    <mergeCell ref="AA94:AW94"/>
    <mergeCell ref="B95:B96"/>
    <mergeCell ref="C95:I95"/>
    <mergeCell ref="C96:I96"/>
    <mergeCell ref="J95:J96"/>
    <mergeCell ref="K95:Q95"/>
    <mergeCell ref="K96:Q96"/>
    <mergeCell ref="R95:R96"/>
    <mergeCell ref="AA92:AC92"/>
    <mergeCell ref="AE92:AG92"/>
    <mergeCell ref="AI92:AK92"/>
    <mergeCell ref="AM92:AO92"/>
    <mergeCell ref="AQ92:AS92"/>
    <mergeCell ref="AU92:AW92"/>
    <mergeCell ref="C92:E92"/>
    <mergeCell ref="G92:I92"/>
    <mergeCell ref="K92:M92"/>
    <mergeCell ref="O92:Q92"/>
    <mergeCell ref="S92:U92"/>
    <mergeCell ref="W92:Y92"/>
    <mergeCell ref="AR90:AR91"/>
    <mergeCell ref="AS90:AS91"/>
    <mergeCell ref="AT90:AT91"/>
    <mergeCell ref="AU90:AU91"/>
    <mergeCell ref="AV90:AV91"/>
    <mergeCell ref="AW90:AW91"/>
    <mergeCell ref="AL90:AL91"/>
    <mergeCell ref="AM90:AM91"/>
    <mergeCell ref="AN90:AN91"/>
    <mergeCell ref="AO90:AO91"/>
    <mergeCell ref="AP90:AP91"/>
    <mergeCell ref="AQ90:AQ91"/>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P88:AP89"/>
    <mergeCell ref="AQ88:AR89"/>
    <mergeCell ref="AS88:AS89"/>
    <mergeCell ref="AT88:AT89"/>
    <mergeCell ref="AU88:AV89"/>
    <mergeCell ref="AW88:AW89"/>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A81:AC81"/>
    <mergeCell ref="AE81:AG81"/>
    <mergeCell ref="AI81:AK81"/>
    <mergeCell ref="AM81:AO81"/>
    <mergeCell ref="AQ81:AS81"/>
    <mergeCell ref="AU81:AW81"/>
    <mergeCell ref="C81:E81"/>
    <mergeCell ref="G81:I81"/>
    <mergeCell ref="K81:M81"/>
    <mergeCell ref="O81:Q81"/>
    <mergeCell ref="S81:U81"/>
    <mergeCell ref="W81:Y81"/>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R75:AR76"/>
    <mergeCell ref="AS75:AS76"/>
    <mergeCell ref="AT75:AT76"/>
    <mergeCell ref="AU75:AU76"/>
    <mergeCell ref="AV75:AV76"/>
    <mergeCell ref="AW75:AW76"/>
    <mergeCell ref="AL75:AL76"/>
    <mergeCell ref="AM75:AM76"/>
    <mergeCell ref="AN75:AN76"/>
    <mergeCell ref="AO75:AO76"/>
    <mergeCell ref="AP75:AP76"/>
    <mergeCell ref="AQ75:AQ76"/>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A74:AC74"/>
    <mergeCell ref="AE74:AG74"/>
    <mergeCell ref="AI74:AK74"/>
    <mergeCell ref="AM74:AO74"/>
    <mergeCell ref="AQ74:AS74"/>
    <mergeCell ref="AU74:AW74"/>
    <mergeCell ref="AT71:AT73"/>
    <mergeCell ref="AU71:AW71"/>
    <mergeCell ref="AU72:AW72"/>
    <mergeCell ref="AU73:AW73"/>
    <mergeCell ref="C74:E74"/>
    <mergeCell ref="G74:I74"/>
    <mergeCell ref="K74:M74"/>
    <mergeCell ref="O74:Q74"/>
    <mergeCell ref="S74:U74"/>
    <mergeCell ref="W74:Y74"/>
    <mergeCell ref="AL71:AL73"/>
    <mergeCell ref="AM71:AO71"/>
    <mergeCell ref="AM72:AO72"/>
    <mergeCell ref="AM73:AO73"/>
    <mergeCell ref="AP71:AP73"/>
    <mergeCell ref="AQ71:AS71"/>
    <mergeCell ref="AQ72:AS72"/>
    <mergeCell ref="AQ73:AS73"/>
    <mergeCell ref="AD71:AD73"/>
    <mergeCell ref="AE71:AG71"/>
    <mergeCell ref="AE72:AG72"/>
    <mergeCell ref="AE73:AG73"/>
    <mergeCell ref="AH71:AH73"/>
    <mergeCell ref="AI71:AK71"/>
    <mergeCell ref="AI72:AK72"/>
    <mergeCell ref="AI73:AK73"/>
    <mergeCell ref="V71:V73"/>
    <mergeCell ref="W71:Y71"/>
    <mergeCell ref="W72:Y72"/>
    <mergeCell ref="W73:Y73"/>
    <mergeCell ref="Z71:Z73"/>
    <mergeCell ref="AA71:AC71"/>
    <mergeCell ref="AA72:AC72"/>
    <mergeCell ref="AA73:AC73"/>
    <mergeCell ref="N71:N73"/>
    <mergeCell ref="O71:Q71"/>
    <mergeCell ref="O72:Q72"/>
    <mergeCell ref="O73:Q73"/>
    <mergeCell ref="R71:R73"/>
    <mergeCell ref="S71:U71"/>
    <mergeCell ref="S72:U72"/>
    <mergeCell ref="S73:U73"/>
    <mergeCell ref="G72:I72"/>
    <mergeCell ref="G73:I73"/>
    <mergeCell ref="J71:J73"/>
    <mergeCell ref="K71:M71"/>
    <mergeCell ref="K72:M72"/>
    <mergeCell ref="K73:M73"/>
    <mergeCell ref="AI69:AO69"/>
    <mergeCell ref="AI70:AO70"/>
    <mergeCell ref="AP69:AP70"/>
    <mergeCell ref="AQ69:AW70"/>
    <mergeCell ref="B71:B73"/>
    <mergeCell ref="C71:E71"/>
    <mergeCell ref="C72:E72"/>
    <mergeCell ref="C73:E73"/>
    <mergeCell ref="F71:F73"/>
    <mergeCell ref="G71:I71"/>
    <mergeCell ref="R69:R70"/>
    <mergeCell ref="S69:Y70"/>
    <mergeCell ref="Z69:Z70"/>
    <mergeCell ref="AA69:AG69"/>
    <mergeCell ref="AA70:AG70"/>
    <mergeCell ref="AH69:AH70"/>
    <mergeCell ref="B69:B70"/>
    <mergeCell ref="C69:I69"/>
    <mergeCell ref="C70:I70"/>
    <mergeCell ref="J69:J70"/>
    <mergeCell ref="K69:Q69"/>
    <mergeCell ref="K70:Q70"/>
    <mergeCell ref="AI52:AI53"/>
    <mergeCell ref="AJ52:AJ53"/>
    <mergeCell ref="AK52:AK53"/>
    <mergeCell ref="B65:AW65"/>
    <mergeCell ref="C67:AW67"/>
    <mergeCell ref="C68:Y68"/>
    <mergeCell ref="AA68:AW68"/>
    <mergeCell ref="B59:AW59"/>
    <mergeCell ref="B60:AW60"/>
    <mergeCell ref="B61:AW61"/>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K50:AK51"/>
    <mergeCell ref="B52:B53"/>
    <mergeCell ref="C52:C53"/>
    <mergeCell ref="D52:D53"/>
    <mergeCell ref="E52:E53"/>
    <mergeCell ref="F52:F53"/>
    <mergeCell ref="G52:G53"/>
    <mergeCell ref="H52:H53"/>
    <mergeCell ref="I52:I53"/>
    <mergeCell ref="J52:J53"/>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I48:AJ49"/>
    <mergeCell ref="AK48:AK49"/>
    <mergeCell ref="B50:B51"/>
    <mergeCell ref="C50:D51"/>
    <mergeCell ref="E50:E51"/>
    <mergeCell ref="F50:F51"/>
    <mergeCell ref="G50:H51"/>
    <mergeCell ref="I50:I51"/>
    <mergeCell ref="J50:J51"/>
    <mergeCell ref="K50:L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H46:AH47"/>
    <mergeCell ref="AI46:AJ47"/>
    <mergeCell ref="AK46:AK47"/>
    <mergeCell ref="B48:B49"/>
    <mergeCell ref="C48:D49"/>
    <mergeCell ref="E48:E49"/>
    <mergeCell ref="F48:F49"/>
    <mergeCell ref="G48:H49"/>
    <mergeCell ref="I48:I49"/>
    <mergeCell ref="J48:J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D44:AD45"/>
    <mergeCell ref="AE44:AF45"/>
    <mergeCell ref="AG44:AG45"/>
    <mergeCell ref="AH44:AH45"/>
    <mergeCell ref="AI44:AJ45"/>
    <mergeCell ref="AK44:AK45"/>
    <mergeCell ref="V44:V45"/>
    <mergeCell ref="W44:X45"/>
    <mergeCell ref="Y44:Y45"/>
    <mergeCell ref="Z44:Z45"/>
    <mergeCell ref="AA44:AB45"/>
    <mergeCell ref="AC44:AC45"/>
    <mergeCell ref="N44:N45"/>
    <mergeCell ref="O44:P45"/>
    <mergeCell ref="Q44:Q45"/>
    <mergeCell ref="R44:R45"/>
    <mergeCell ref="S44:T45"/>
    <mergeCell ref="U44:U45"/>
    <mergeCell ref="AI43:AK43"/>
    <mergeCell ref="B44:B45"/>
    <mergeCell ref="C44:D45"/>
    <mergeCell ref="E44:E45"/>
    <mergeCell ref="F44:F45"/>
    <mergeCell ref="G44:H45"/>
    <mergeCell ref="I44:I45"/>
    <mergeCell ref="J44:J45"/>
    <mergeCell ref="K44:L45"/>
    <mergeCell ref="M44:M45"/>
    <mergeCell ref="AI41:AJ42"/>
    <mergeCell ref="AK41:AK42"/>
    <mergeCell ref="C43:E43"/>
    <mergeCell ref="G43:I43"/>
    <mergeCell ref="K43:M43"/>
    <mergeCell ref="O43:Q43"/>
    <mergeCell ref="S43:U43"/>
    <mergeCell ref="W43:Y43"/>
    <mergeCell ref="AA43:AC43"/>
    <mergeCell ref="AE43:AG43"/>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H39:AH40"/>
    <mergeCell ref="AI39:AJ40"/>
    <mergeCell ref="AK39:AK40"/>
    <mergeCell ref="B41:B42"/>
    <mergeCell ref="C41:D42"/>
    <mergeCell ref="E41:E42"/>
    <mergeCell ref="F41:F42"/>
    <mergeCell ref="G41:H42"/>
    <mergeCell ref="I41:I42"/>
    <mergeCell ref="J41:J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H37:AH38"/>
    <mergeCell ref="AI37:AI38"/>
    <mergeCell ref="AJ37:AJ38"/>
    <mergeCell ref="AK37:AK38"/>
    <mergeCell ref="B39:B40"/>
    <mergeCell ref="C39:D40"/>
    <mergeCell ref="E39:E40"/>
    <mergeCell ref="F39:F40"/>
    <mergeCell ref="G39:H40"/>
    <mergeCell ref="I39:I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E36:AG36"/>
    <mergeCell ref="AI36:AK36"/>
    <mergeCell ref="B37:B38"/>
    <mergeCell ref="C37:C38"/>
    <mergeCell ref="D37:D38"/>
    <mergeCell ref="E37:E38"/>
    <mergeCell ref="F37:F38"/>
    <mergeCell ref="G37:G38"/>
    <mergeCell ref="H37:H38"/>
    <mergeCell ref="I37:I38"/>
    <mergeCell ref="AH34:AH35"/>
    <mergeCell ref="AI34:AK34"/>
    <mergeCell ref="AI35:AK35"/>
    <mergeCell ref="C36:E36"/>
    <mergeCell ref="G36:I36"/>
    <mergeCell ref="K36:M36"/>
    <mergeCell ref="O36:Q36"/>
    <mergeCell ref="S36:U36"/>
    <mergeCell ref="W36:Y36"/>
    <mergeCell ref="AA36:AC36"/>
    <mergeCell ref="Z34:Z35"/>
    <mergeCell ref="AA34:AC34"/>
    <mergeCell ref="AA35:AC35"/>
    <mergeCell ref="AD34:AD35"/>
    <mergeCell ref="AE34:AG34"/>
    <mergeCell ref="AE35:AG35"/>
    <mergeCell ref="R34:R35"/>
    <mergeCell ref="S34:U34"/>
    <mergeCell ref="S35:U35"/>
    <mergeCell ref="V34:V35"/>
    <mergeCell ref="W34:Y34"/>
    <mergeCell ref="W35:Y35"/>
    <mergeCell ref="J34:J35"/>
    <mergeCell ref="K34:M34"/>
    <mergeCell ref="K35:M35"/>
    <mergeCell ref="N34:N35"/>
    <mergeCell ref="O34:Q34"/>
    <mergeCell ref="O35:Q35"/>
    <mergeCell ref="B34:B35"/>
    <mergeCell ref="C34:E34"/>
    <mergeCell ref="C35:E35"/>
    <mergeCell ref="F34:F35"/>
    <mergeCell ref="G34:I34"/>
    <mergeCell ref="G35:I35"/>
    <mergeCell ref="AE31:AG31"/>
    <mergeCell ref="AI31:AK31"/>
    <mergeCell ref="C32:AK32"/>
    <mergeCell ref="C33:E33"/>
    <mergeCell ref="G33:U33"/>
    <mergeCell ref="W33:AK33"/>
    <mergeCell ref="AI29:AI30"/>
    <mergeCell ref="AJ29:AJ30"/>
    <mergeCell ref="AK29:AK30"/>
    <mergeCell ref="C31:E31"/>
    <mergeCell ref="G31:I31"/>
    <mergeCell ref="K31:M31"/>
    <mergeCell ref="O31:Q31"/>
    <mergeCell ref="S31:U31"/>
    <mergeCell ref="W31:Y31"/>
    <mergeCell ref="AA31:AC31"/>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K27:AK28"/>
    <mergeCell ref="B29:B30"/>
    <mergeCell ref="C29:C30"/>
    <mergeCell ref="D29:D30"/>
    <mergeCell ref="E29:E30"/>
    <mergeCell ref="F29:F30"/>
    <mergeCell ref="G29:G30"/>
    <mergeCell ref="H29:H30"/>
    <mergeCell ref="I29:I30"/>
    <mergeCell ref="J29:J30"/>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I20:AK20"/>
    <mergeCell ref="B21:B22"/>
    <mergeCell ref="C21:D22"/>
    <mergeCell ref="E21:E22"/>
    <mergeCell ref="F21:F22"/>
    <mergeCell ref="G21:H22"/>
    <mergeCell ref="I21:I22"/>
    <mergeCell ref="J21:J22"/>
    <mergeCell ref="K21:L22"/>
    <mergeCell ref="M21:M22"/>
    <mergeCell ref="AI18:AJ19"/>
    <mergeCell ref="AK18:AK19"/>
    <mergeCell ref="C20:E20"/>
    <mergeCell ref="G20:I20"/>
    <mergeCell ref="K20:M20"/>
    <mergeCell ref="O20:Q20"/>
    <mergeCell ref="S20:U20"/>
    <mergeCell ref="W20:Y20"/>
    <mergeCell ref="AA20:AC20"/>
    <mergeCell ref="AE20:AG20"/>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H14:AH15"/>
    <mergeCell ref="AI14:AI15"/>
    <mergeCell ref="AJ14:AJ15"/>
    <mergeCell ref="AK14:AK15"/>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E13:AG13"/>
    <mergeCell ref="AI13:AK13"/>
    <mergeCell ref="B14:B15"/>
    <mergeCell ref="C14:C15"/>
    <mergeCell ref="D14:D15"/>
    <mergeCell ref="E14:E15"/>
    <mergeCell ref="F14:F15"/>
    <mergeCell ref="G14:G15"/>
    <mergeCell ref="H14:H15"/>
    <mergeCell ref="I14:I15"/>
    <mergeCell ref="AH11:AH12"/>
    <mergeCell ref="AI11:AK11"/>
    <mergeCell ref="AI12:AK12"/>
    <mergeCell ref="C13:E13"/>
    <mergeCell ref="G13:I13"/>
    <mergeCell ref="K13:M13"/>
    <mergeCell ref="O13:Q13"/>
    <mergeCell ref="S13:U13"/>
    <mergeCell ref="W13:Y13"/>
    <mergeCell ref="AA13:AC13"/>
    <mergeCell ref="Z11:Z12"/>
    <mergeCell ref="AA11:AC11"/>
    <mergeCell ref="AA12:AC12"/>
    <mergeCell ref="AD11:AD12"/>
    <mergeCell ref="AE11:AG11"/>
    <mergeCell ref="AE12:AG12"/>
    <mergeCell ref="R11:R12"/>
    <mergeCell ref="S11:U11"/>
    <mergeCell ref="S12:U12"/>
    <mergeCell ref="V11:V12"/>
    <mergeCell ref="W11:Y11"/>
    <mergeCell ref="W12:Y12"/>
    <mergeCell ref="G12:I12"/>
    <mergeCell ref="J11:J12"/>
    <mergeCell ref="K11:M11"/>
    <mergeCell ref="K12:M12"/>
    <mergeCell ref="N11:N12"/>
    <mergeCell ref="O11:Q11"/>
    <mergeCell ref="O12:Q12"/>
    <mergeCell ref="B7:AK7"/>
    <mergeCell ref="C9:AK9"/>
    <mergeCell ref="C10:E10"/>
    <mergeCell ref="G10:U10"/>
    <mergeCell ref="W10:AK10"/>
    <mergeCell ref="B11:B12"/>
    <mergeCell ref="C11:E11"/>
    <mergeCell ref="C12:E12"/>
    <mergeCell ref="F11:F12"/>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52"/>
  <sheetViews>
    <sheetView showGridLines="0" workbookViewId="0"/>
  </sheetViews>
  <sheetFormatPr defaultRowHeight="15"/>
  <cols>
    <col min="1" max="1" width="35.7109375" bestFit="1" customWidth="1"/>
    <col min="2" max="3" width="36.5703125" bestFit="1" customWidth="1"/>
    <col min="4" max="4" width="21.140625" customWidth="1"/>
    <col min="5" max="5" width="6" customWidth="1"/>
    <col min="6" max="6" width="22" customWidth="1"/>
    <col min="7" max="7" width="4.7109375" customWidth="1"/>
    <col min="8" max="8" width="21.140625" customWidth="1"/>
    <col min="9" max="9" width="6" customWidth="1"/>
    <col min="10" max="10" width="22" customWidth="1"/>
    <col min="11" max="11" width="4.28515625" customWidth="1"/>
    <col min="12" max="12" width="18.85546875" customWidth="1"/>
    <col min="13" max="13" width="5.7109375" customWidth="1"/>
    <col min="14" max="14" width="22" customWidth="1"/>
    <col min="15" max="15" width="4.28515625" customWidth="1"/>
    <col min="16" max="16" width="15.85546875" customWidth="1"/>
    <col min="17" max="17" width="5.7109375" customWidth="1"/>
    <col min="18" max="18" width="22" customWidth="1"/>
    <col min="19" max="19" width="4.28515625" customWidth="1"/>
    <col min="20" max="20" width="18.85546875" customWidth="1"/>
    <col min="21" max="21" width="5.7109375" customWidth="1"/>
    <col min="22" max="22" width="22" customWidth="1"/>
    <col min="23" max="23" width="4.28515625" customWidth="1"/>
    <col min="24" max="24" width="15.85546875" customWidth="1"/>
    <col min="25" max="25" width="5.7109375" customWidth="1"/>
    <col min="26" max="26" width="22" customWidth="1"/>
    <col min="27" max="27" width="4.28515625" customWidth="1"/>
    <col min="28" max="28" width="15.85546875" customWidth="1"/>
    <col min="29" max="29" width="3.5703125" customWidth="1"/>
    <col min="30" max="30" width="22" customWidth="1"/>
    <col min="31" max="31" width="4.28515625" customWidth="1"/>
    <col min="32" max="32" width="13.5703125" customWidth="1"/>
    <col min="33" max="33" width="3.5703125" customWidth="1"/>
    <col min="34" max="34" width="22" customWidth="1"/>
    <col min="35" max="35" width="4.28515625" customWidth="1"/>
    <col min="36" max="36" width="13.5703125" customWidth="1"/>
    <col min="37" max="37" width="3.28515625" customWidth="1"/>
    <col min="38" max="38" width="22" customWidth="1"/>
    <col min="39" max="39" width="4.28515625" customWidth="1"/>
    <col min="40" max="40" width="18.85546875" customWidth="1"/>
    <col min="41" max="41" width="3.5703125" customWidth="1"/>
  </cols>
  <sheetData>
    <row r="1" spans="1:41" ht="15" customHeight="1">
      <c r="A1" s="7" t="s">
        <v>5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555</v>
      </c>
      <c r="B3" s="168" t="s">
        <v>5</v>
      </c>
      <c r="C3" s="168"/>
      <c r="D3" s="168"/>
      <c r="E3" s="168"/>
      <c r="F3" s="168"/>
      <c r="G3" s="168"/>
      <c r="H3" s="168"/>
      <c r="I3" s="168"/>
      <c r="J3" s="168"/>
      <c r="K3" s="168"/>
      <c r="L3" s="168"/>
      <c r="M3" s="168"/>
      <c r="N3" s="168"/>
      <c r="O3" s="168"/>
      <c r="P3" s="168"/>
      <c r="Q3" s="168"/>
      <c r="R3" s="168"/>
      <c r="S3" s="168"/>
      <c r="T3" s="168"/>
      <c r="U3" s="168"/>
      <c r="V3" s="168"/>
      <c r="W3" s="168"/>
      <c r="X3" s="168"/>
      <c r="Y3" s="168"/>
      <c r="Z3" s="168"/>
      <c r="AA3" s="168"/>
      <c r="AB3" s="168"/>
      <c r="AC3" s="168"/>
      <c r="AD3" s="168"/>
      <c r="AE3" s="168"/>
      <c r="AF3" s="168"/>
      <c r="AG3" s="168"/>
      <c r="AH3" s="168"/>
      <c r="AI3" s="168"/>
      <c r="AJ3" s="168"/>
      <c r="AK3" s="168"/>
      <c r="AL3" s="168"/>
      <c r="AM3" s="168"/>
      <c r="AN3" s="168"/>
      <c r="AO3" s="168"/>
    </row>
    <row r="4" spans="1:41" ht="15" customHeight="1">
      <c r="A4" s="13" t="s">
        <v>554</v>
      </c>
      <c r="B4" s="168" t="s">
        <v>5</v>
      </c>
      <c r="C4" s="168"/>
      <c r="D4" s="168"/>
      <c r="E4" s="168"/>
      <c r="F4" s="168"/>
      <c r="G4" s="168"/>
      <c r="H4" s="168"/>
      <c r="I4" s="168"/>
      <c r="J4" s="168"/>
      <c r="K4" s="168"/>
      <c r="L4" s="168"/>
      <c r="M4" s="168"/>
      <c r="N4" s="168"/>
      <c r="O4" s="168"/>
      <c r="P4" s="168"/>
      <c r="Q4" s="168"/>
      <c r="R4" s="168"/>
      <c r="S4" s="168"/>
      <c r="T4" s="168"/>
      <c r="U4" s="168"/>
      <c r="V4" s="168"/>
      <c r="W4" s="168"/>
      <c r="X4" s="168"/>
      <c r="Y4" s="168"/>
      <c r="Z4" s="168"/>
      <c r="AA4" s="168"/>
      <c r="AB4" s="168"/>
      <c r="AC4" s="168"/>
      <c r="AD4" s="168"/>
      <c r="AE4" s="168"/>
      <c r="AF4" s="168"/>
      <c r="AG4" s="168"/>
      <c r="AH4" s="168"/>
      <c r="AI4" s="168"/>
      <c r="AJ4" s="168"/>
      <c r="AK4" s="168"/>
      <c r="AL4" s="168"/>
      <c r="AM4" s="168"/>
      <c r="AN4" s="168"/>
      <c r="AO4" s="168"/>
    </row>
    <row r="5" spans="1:41">
      <c r="A5" s="13"/>
      <c r="B5" s="169" t="s">
        <v>556</v>
      </c>
      <c r="C5" s="169"/>
      <c r="D5" s="169"/>
      <c r="E5" s="169"/>
      <c r="F5" s="169"/>
      <c r="G5" s="169"/>
      <c r="H5" s="169"/>
      <c r="I5" s="169"/>
      <c r="J5" s="169"/>
      <c r="K5" s="169"/>
      <c r="L5" s="169"/>
      <c r="M5" s="169"/>
      <c r="N5" s="169"/>
      <c r="O5" s="169"/>
      <c r="P5" s="169"/>
      <c r="Q5" s="169"/>
      <c r="R5" s="169"/>
      <c r="S5" s="169"/>
      <c r="T5" s="169"/>
      <c r="U5" s="169"/>
      <c r="V5" s="169"/>
      <c r="W5" s="169"/>
      <c r="X5" s="169"/>
      <c r="Y5" s="169"/>
      <c r="Z5" s="169"/>
      <c r="AA5" s="169"/>
      <c r="AB5" s="169"/>
      <c r="AC5" s="169"/>
      <c r="AD5" s="169"/>
      <c r="AE5" s="169"/>
      <c r="AF5" s="169"/>
      <c r="AG5" s="169"/>
      <c r="AH5" s="169"/>
      <c r="AI5" s="169"/>
      <c r="AJ5" s="169"/>
      <c r="AK5" s="169"/>
      <c r="AL5" s="169"/>
      <c r="AM5" s="169"/>
      <c r="AN5" s="169"/>
      <c r="AO5" s="169"/>
    </row>
    <row r="6" spans="1:41">
      <c r="A6" s="13"/>
      <c r="B6" s="36" t="s">
        <v>55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row>
    <row r="7" spans="1:41">
      <c r="A7" s="13"/>
      <c r="B7" s="30"/>
      <c r="C7" s="30"/>
      <c r="D7" s="30"/>
      <c r="E7" s="30"/>
      <c r="F7" s="30"/>
      <c r="G7" s="30"/>
      <c r="H7" s="30"/>
      <c r="I7" s="30"/>
    </row>
    <row r="8" spans="1:41">
      <c r="A8" s="13"/>
      <c r="B8" s="15"/>
      <c r="C8" s="15"/>
      <c r="D8" s="15"/>
      <c r="E8" s="15"/>
      <c r="F8" s="15"/>
      <c r="G8" s="15"/>
      <c r="H8" s="15"/>
      <c r="I8" s="15"/>
    </row>
    <row r="9" spans="1:41" ht="15.75" thickBot="1">
      <c r="A9" s="13"/>
      <c r="B9" s="95" t="s">
        <v>258</v>
      </c>
      <c r="C9" s="31" t="s">
        <v>257</v>
      </c>
      <c r="D9" s="31"/>
      <c r="E9" s="31"/>
      <c r="F9" s="24"/>
      <c r="G9" s="31" t="s">
        <v>285</v>
      </c>
      <c r="H9" s="31"/>
      <c r="I9" s="31"/>
    </row>
    <row r="10" spans="1:41">
      <c r="A10" s="13"/>
      <c r="B10" s="234" t="s">
        <v>558</v>
      </c>
      <c r="C10" s="41"/>
      <c r="D10" s="41"/>
      <c r="E10" s="41"/>
      <c r="F10" s="29"/>
      <c r="G10" s="41"/>
      <c r="H10" s="41"/>
      <c r="I10" s="41"/>
    </row>
    <row r="11" spans="1:41">
      <c r="A11" s="13"/>
      <c r="B11" s="236" t="s">
        <v>357</v>
      </c>
      <c r="C11" s="237" t="s">
        <v>273</v>
      </c>
      <c r="D11" s="238">
        <v>1204813</v>
      </c>
      <c r="E11" s="36"/>
      <c r="F11" s="36"/>
      <c r="G11" s="237" t="s">
        <v>273</v>
      </c>
      <c r="H11" s="238">
        <v>1070668</v>
      </c>
      <c r="I11" s="36"/>
    </row>
    <row r="12" spans="1:41">
      <c r="A12" s="13"/>
      <c r="B12" s="236"/>
      <c r="C12" s="237"/>
      <c r="D12" s="238"/>
      <c r="E12" s="36"/>
      <c r="F12" s="36"/>
      <c r="G12" s="237"/>
      <c r="H12" s="238"/>
      <c r="I12" s="36"/>
    </row>
    <row r="13" spans="1:41">
      <c r="A13" s="13"/>
      <c r="B13" s="239" t="s">
        <v>559</v>
      </c>
      <c r="C13" s="240">
        <v>21369</v>
      </c>
      <c r="D13" s="240"/>
      <c r="E13" s="40"/>
      <c r="F13" s="40"/>
      <c r="G13" s="240">
        <v>22537</v>
      </c>
      <c r="H13" s="240"/>
      <c r="I13" s="40"/>
    </row>
    <row r="14" spans="1:41">
      <c r="A14" s="13"/>
      <c r="B14" s="239"/>
      <c r="C14" s="240"/>
      <c r="D14" s="240"/>
      <c r="E14" s="40"/>
      <c r="F14" s="40"/>
      <c r="G14" s="240"/>
      <c r="H14" s="240"/>
      <c r="I14" s="40"/>
    </row>
    <row r="15" spans="1:41">
      <c r="A15" s="13"/>
      <c r="B15" s="236" t="s">
        <v>359</v>
      </c>
      <c r="C15" s="238">
        <v>216539</v>
      </c>
      <c r="D15" s="238"/>
      <c r="E15" s="36"/>
      <c r="F15" s="36"/>
      <c r="G15" s="238">
        <v>204878</v>
      </c>
      <c r="H15" s="238"/>
      <c r="I15" s="36"/>
    </row>
    <row r="16" spans="1:41">
      <c r="A16" s="13"/>
      <c r="B16" s="236"/>
      <c r="C16" s="238"/>
      <c r="D16" s="238"/>
      <c r="E16" s="36"/>
      <c r="F16" s="36"/>
      <c r="G16" s="238"/>
      <c r="H16" s="238"/>
      <c r="I16" s="36"/>
    </row>
    <row r="17" spans="1:9">
      <c r="A17" s="13"/>
      <c r="B17" s="241" t="s">
        <v>360</v>
      </c>
      <c r="C17" s="240">
        <v>805796</v>
      </c>
      <c r="D17" s="240"/>
      <c r="E17" s="40"/>
      <c r="F17" s="40"/>
      <c r="G17" s="240">
        <v>768023</v>
      </c>
      <c r="H17" s="240"/>
      <c r="I17" s="40"/>
    </row>
    <row r="18" spans="1:9">
      <c r="A18" s="13"/>
      <c r="B18" s="241"/>
      <c r="C18" s="240"/>
      <c r="D18" s="240"/>
      <c r="E18" s="40"/>
      <c r="F18" s="40"/>
      <c r="G18" s="240"/>
      <c r="H18" s="240"/>
      <c r="I18" s="40"/>
    </row>
    <row r="19" spans="1:9">
      <c r="A19" s="13"/>
      <c r="B19" s="237" t="s">
        <v>361</v>
      </c>
      <c r="C19" s="238">
        <v>28843</v>
      </c>
      <c r="D19" s="238"/>
      <c r="E19" s="36"/>
      <c r="F19" s="36"/>
      <c r="G19" s="238">
        <v>29000</v>
      </c>
      <c r="H19" s="238"/>
      <c r="I19" s="36"/>
    </row>
    <row r="20" spans="1:9">
      <c r="A20" s="13"/>
      <c r="B20" s="237"/>
      <c r="C20" s="238"/>
      <c r="D20" s="238"/>
      <c r="E20" s="36"/>
      <c r="F20" s="36"/>
      <c r="G20" s="238"/>
      <c r="H20" s="238"/>
      <c r="I20" s="36"/>
    </row>
    <row r="21" spans="1:9">
      <c r="A21" s="13"/>
      <c r="B21" s="241" t="s">
        <v>362</v>
      </c>
      <c r="C21" s="240">
        <v>17452</v>
      </c>
      <c r="D21" s="240"/>
      <c r="E21" s="40"/>
      <c r="F21" s="40"/>
      <c r="G21" s="240">
        <v>18530</v>
      </c>
      <c r="H21" s="240"/>
      <c r="I21" s="40"/>
    </row>
    <row r="22" spans="1:9">
      <c r="A22" s="13"/>
      <c r="B22" s="241"/>
      <c r="C22" s="240"/>
      <c r="D22" s="240"/>
      <c r="E22" s="40"/>
      <c r="F22" s="40"/>
      <c r="G22" s="240"/>
      <c r="H22" s="240"/>
      <c r="I22" s="40"/>
    </row>
    <row r="23" spans="1:9">
      <c r="A23" s="13"/>
      <c r="B23" s="237" t="s">
        <v>363</v>
      </c>
      <c r="C23" s="238">
        <v>91855</v>
      </c>
      <c r="D23" s="238"/>
      <c r="E23" s="36"/>
      <c r="F23" s="36"/>
      <c r="G23" s="238">
        <v>108144</v>
      </c>
      <c r="H23" s="238"/>
      <c r="I23" s="36"/>
    </row>
    <row r="24" spans="1:9">
      <c r="A24" s="13"/>
      <c r="B24" s="237"/>
      <c r="C24" s="238"/>
      <c r="D24" s="238"/>
      <c r="E24" s="36"/>
      <c r="F24" s="36"/>
      <c r="G24" s="238"/>
      <c r="H24" s="238"/>
      <c r="I24" s="36"/>
    </row>
    <row r="25" spans="1:9">
      <c r="A25" s="13"/>
      <c r="B25" s="241" t="s">
        <v>364</v>
      </c>
      <c r="C25" s="240">
        <v>85247</v>
      </c>
      <c r="D25" s="240"/>
      <c r="E25" s="40"/>
      <c r="F25" s="40"/>
      <c r="G25" s="240">
        <v>78721</v>
      </c>
      <c r="H25" s="240"/>
      <c r="I25" s="40"/>
    </row>
    <row r="26" spans="1:9">
      <c r="A26" s="13"/>
      <c r="B26" s="241"/>
      <c r="C26" s="240"/>
      <c r="D26" s="240"/>
      <c r="E26" s="40"/>
      <c r="F26" s="40"/>
      <c r="G26" s="240"/>
      <c r="H26" s="240"/>
      <c r="I26" s="40"/>
    </row>
    <row r="27" spans="1:9">
      <c r="A27" s="13"/>
      <c r="B27" s="237" t="s">
        <v>365</v>
      </c>
      <c r="C27" s="238">
        <v>8126</v>
      </c>
      <c r="D27" s="238"/>
      <c r="E27" s="36"/>
      <c r="F27" s="36"/>
      <c r="G27" s="243">
        <v>419</v>
      </c>
      <c r="H27" s="243"/>
      <c r="I27" s="36"/>
    </row>
    <row r="28" spans="1:9" ht="15.75" thickBot="1">
      <c r="A28" s="13"/>
      <c r="B28" s="237"/>
      <c r="C28" s="242"/>
      <c r="D28" s="242"/>
      <c r="E28" s="38"/>
      <c r="F28" s="36"/>
      <c r="G28" s="244"/>
      <c r="H28" s="244"/>
      <c r="I28" s="38"/>
    </row>
    <row r="29" spans="1:9">
      <c r="A29" s="13"/>
      <c r="B29" s="241" t="s">
        <v>560</v>
      </c>
      <c r="C29" s="245">
        <v>2480040</v>
      </c>
      <c r="D29" s="245"/>
      <c r="E29" s="41"/>
      <c r="F29" s="40"/>
      <c r="G29" s="245">
        <v>2300920</v>
      </c>
      <c r="H29" s="245"/>
      <c r="I29" s="41"/>
    </row>
    <row r="30" spans="1:9" ht="15.75" thickBot="1">
      <c r="A30" s="13"/>
      <c r="B30" s="241"/>
      <c r="C30" s="246"/>
      <c r="D30" s="246"/>
      <c r="E30" s="69"/>
      <c r="F30" s="40"/>
      <c r="G30" s="246"/>
      <c r="H30" s="246"/>
      <c r="I30" s="69"/>
    </row>
    <row r="31" spans="1:9">
      <c r="A31" s="13"/>
      <c r="B31" s="235" t="s">
        <v>561</v>
      </c>
      <c r="C31" s="247" t="s">
        <v>562</v>
      </c>
      <c r="D31" s="247"/>
      <c r="E31" s="235" t="s">
        <v>303</v>
      </c>
      <c r="F31" s="11"/>
      <c r="G31" s="247" t="s">
        <v>563</v>
      </c>
      <c r="H31" s="247"/>
      <c r="I31" s="235" t="s">
        <v>303</v>
      </c>
    </row>
    <row r="32" spans="1:9" ht="15.75" thickBot="1">
      <c r="A32" s="13"/>
      <c r="B32" s="234" t="s">
        <v>564</v>
      </c>
      <c r="C32" s="249" t="s">
        <v>565</v>
      </c>
      <c r="D32" s="249"/>
      <c r="E32" s="234" t="s">
        <v>303</v>
      </c>
      <c r="F32" s="21"/>
      <c r="G32" s="249" t="s">
        <v>566</v>
      </c>
      <c r="H32" s="249"/>
      <c r="I32" s="234" t="s">
        <v>303</v>
      </c>
    </row>
    <row r="33" spans="1:41">
      <c r="A33" s="13"/>
      <c r="B33" s="237" t="s">
        <v>567</v>
      </c>
      <c r="C33" s="251" t="s">
        <v>273</v>
      </c>
      <c r="D33" s="252">
        <v>2433001</v>
      </c>
      <c r="E33" s="37"/>
      <c r="F33" s="36"/>
      <c r="G33" s="251" t="s">
        <v>273</v>
      </c>
      <c r="H33" s="252">
        <v>2256918</v>
      </c>
      <c r="I33" s="37"/>
    </row>
    <row r="34" spans="1:41" ht="15.75" thickBot="1">
      <c r="A34" s="13"/>
      <c r="B34" s="250"/>
      <c r="C34" s="250"/>
      <c r="D34" s="253"/>
      <c r="E34" s="89"/>
      <c r="F34" s="89"/>
      <c r="G34" s="250"/>
      <c r="H34" s="253"/>
      <c r="I34" s="89"/>
    </row>
    <row r="35" spans="1:41" ht="15.75" thickTop="1">
      <c r="A35" s="13"/>
      <c r="B35" s="36" t="s">
        <v>472</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row>
    <row r="36" spans="1:41">
      <c r="A36" s="13"/>
      <c r="B36" s="15"/>
      <c r="C36" s="15"/>
    </row>
    <row r="37" spans="1:41" ht="33.75">
      <c r="A37" s="13"/>
      <c r="B37" s="254" t="s">
        <v>568</v>
      </c>
      <c r="C37" s="211" t="s">
        <v>569</v>
      </c>
    </row>
    <row r="38" spans="1:41">
      <c r="A38" s="13"/>
      <c r="B38" s="168"/>
      <c r="C38" s="168"/>
      <c r="D38" s="168"/>
      <c r="E38" s="168"/>
      <c r="F38" s="168"/>
      <c r="G38" s="168"/>
      <c r="H38" s="168"/>
      <c r="I38" s="168"/>
      <c r="J38" s="168"/>
      <c r="K38" s="168"/>
      <c r="L38" s="168"/>
      <c r="M38" s="168"/>
      <c r="N38" s="168"/>
      <c r="O38" s="168"/>
      <c r="P38" s="168"/>
      <c r="Q38" s="168"/>
      <c r="R38" s="168"/>
      <c r="S38" s="168"/>
      <c r="T38" s="168"/>
      <c r="U38" s="168"/>
      <c r="V38" s="168"/>
      <c r="W38" s="168"/>
      <c r="X38" s="168"/>
      <c r="Y38" s="168"/>
      <c r="Z38" s="168"/>
      <c r="AA38" s="168"/>
      <c r="AB38" s="168"/>
      <c r="AC38" s="168"/>
      <c r="AD38" s="168"/>
      <c r="AE38" s="168"/>
      <c r="AF38" s="168"/>
      <c r="AG38" s="168"/>
      <c r="AH38" s="168"/>
      <c r="AI38" s="168"/>
      <c r="AJ38" s="168"/>
      <c r="AK38" s="168"/>
      <c r="AL38" s="168"/>
      <c r="AM38" s="168"/>
      <c r="AN38" s="168"/>
      <c r="AO38" s="168"/>
    </row>
    <row r="39" spans="1:41">
      <c r="A39" s="13"/>
      <c r="B39" s="171" t="s">
        <v>570</v>
      </c>
      <c r="C39" s="171"/>
      <c r="D39" s="171"/>
      <c r="E39" s="171"/>
      <c r="F39" s="171"/>
      <c r="G39" s="171"/>
      <c r="H39" s="171"/>
      <c r="I39" s="171"/>
      <c r="J39" s="171"/>
      <c r="K39" s="171"/>
      <c r="L39" s="171"/>
      <c r="M39" s="171"/>
      <c r="N39" s="171"/>
      <c r="O39" s="171"/>
      <c r="P39" s="171"/>
      <c r="Q39" s="171"/>
      <c r="R39" s="171"/>
      <c r="S39" s="171"/>
      <c r="T39" s="171"/>
      <c r="U39" s="171"/>
      <c r="V39" s="171"/>
      <c r="W39" s="171"/>
      <c r="X39" s="171"/>
      <c r="Y39" s="171"/>
      <c r="Z39" s="171"/>
      <c r="AA39" s="171"/>
      <c r="AB39" s="171"/>
      <c r="AC39" s="171"/>
      <c r="AD39" s="171"/>
      <c r="AE39" s="171"/>
      <c r="AF39" s="171"/>
      <c r="AG39" s="171"/>
      <c r="AH39" s="171"/>
      <c r="AI39" s="171"/>
      <c r="AJ39" s="171"/>
      <c r="AK39" s="171"/>
      <c r="AL39" s="171"/>
      <c r="AM39" s="171"/>
      <c r="AN39" s="171"/>
      <c r="AO39" s="171"/>
    </row>
    <row r="40" spans="1:41">
      <c r="A40" s="13"/>
      <c r="B40" s="171" t="s">
        <v>571</v>
      </c>
      <c r="C40" s="171"/>
      <c r="D40" s="171"/>
      <c r="E40" s="171"/>
      <c r="F40" s="171"/>
      <c r="G40" s="171"/>
      <c r="H40" s="171"/>
      <c r="I40" s="171"/>
      <c r="J40" s="171"/>
      <c r="K40" s="171"/>
      <c r="L40" s="171"/>
      <c r="M40" s="171"/>
      <c r="N40" s="171"/>
      <c r="O40" s="171"/>
      <c r="P40" s="171"/>
      <c r="Q40" s="171"/>
      <c r="R40" s="171"/>
      <c r="S40" s="171"/>
      <c r="T40" s="171"/>
      <c r="U40" s="171"/>
      <c r="V40" s="171"/>
      <c r="W40" s="171"/>
      <c r="X40" s="171"/>
      <c r="Y40" s="171"/>
      <c r="Z40" s="171"/>
      <c r="AA40" s="171"/>
      <c r="AB40" s="171"/>
      <c r="AC40" s="171"/>
      <c r="AD40" s="171"/>
      <c r="AE40" s="171"/>
      <c r="AF40" s="171"/>
      <c r="AG40" s="171"/>
      <c r="AH40" s="171"/>
      <c r="AI40" s="171"/>
      <c r="AJ40" s="171"/>
      <c r="AK40" s="171"/>
      <c r="AL40" s="171"/>
      <c r="AM40" s="171"/>
      <c r="AN40" s="171"/>
      <c r="AO40" s="171"/>
    </row>
    <row r="41" spans="1:41">
      <c r="A41" s="13"/>
      <c r="B41" s="170" t="s">
        <v>572</v>
      </c>
      <c r="C41" s="170"/>
      <c r="D41" s="170"/>
      <c r="E41" s="170"/>
      <c r="F41" s="170"/>
      <c r="G41" s="170"/>
      <c r="H41" s="170"/>
      <c r="I41" s="170"/>
      <c r="J41" s="170"/>
      <c r="K41" s="170"/>
      <c r="L41" s="170"/>
      <c r="M41" s="170"/>
      <c r="N41" s="170"/>
      <c r="O41" s="170"/>
      <c r="P41" s="170"/>
      <c r="Q41" s="170"/>
      <c r="R41" s="170"/>
      <c r="S41" s="170"/>
      <c r="T41" s="170"/>
      <c r="U41" s="170"/>
      <c r="V41" s="170"/>
      <c r="W41" s="170"/>
      <c r="X41" s="170"/>
      <c r="Y41" s="170"/>
      <c r="Z41" s="170"/>
      <c r="AA41" s="170"/>
      <c r="AB41" s="170"/>
      <c r="AC41" s="170"/>
      <c r="AD41" s="170"/>
      <c r="AE41" s="170"/>
      <c r="AF41" s="170"/>
      <c r="AG41" s="170"/>
      <c r="AH41" s="170"/>
      <c r="AI41" s="170"/>
      <c r="AJ41" s="170"/>
      <c r="AK41" s="170"/>
      <c r="AL41" s="170"/>
      <c r="AM41" s="170"/>
      <c r="AN41" s="170"/>
      <c r="AO41" s="170"/>
    </row>
    <row r="42" spans="1:41">
      <c r="A42" s="13"/>
      <c r="B42" s="170" t="s">
        <v>573</v>
      </c>
      <c r="C42" s="170"/>
      <c r="D42" s="170"/>
      <c r="E42" s="170"/>
      <c r="F42" s="170"/>
      <c r="G42" s="170"/>
      <c r="H42" s="170"/>
      <c r="I42" s="170"/>
      <c r="J42" s="170"/>
      <c r="K42" s="170"/>
      <c r="L42" s="170"/>
      <c r="M42" s="170"/>
      <c r="N42" s="170"/>
      <c r="O42" s="170"/>
      <c r="P42" s="170"/>
      <c r="Q42" s="170"/>
      <c r="R42" s="170"/>
      <c r="S42" s="170"/>
      <c r="T42" s="170"/>
      <c r="U42" s="170"/>
      <c r="V42" s="170"/>
      <c r="W42" s="170"/>
      <c r="X42" s="170"/>
      <c r="Y42" s="170"/>
      <c r="Z42" s="170"/>
      <c r="AA42" s="170"/>
      <c r="AB42" s="170"/>
      <c r="AC42" s="170"/>
      <c r="AD42" s="170"/>
      <c r="AE42" s="170"/>
      <c r="AF42" s="170"/>
      <c r="AG42" s="170"/>
      <c r="AH42" s="170"/>
      <c r="AI42" s="170"/>
      <c r="AJ42" s="170"/>
      <c r="AK42" s="170"/>
      <c r="AL42" s="170"/>
      <c r="AM42" s="170"/>
      <c r="AN42" s="170"/>
      <c r="AO42" s="170"/>
    </row>
    <row r="43" spans="1:41">
      <c r="A43" s="13"/>
      <c r="B43" s="170" t="s">
        <v>574</v>
      </c>
      <c r="C43" s="170"/>
      <c r="D43" s="170"/>
      <c r="E43" s="170"/>
      <c r="F43" s="170"/>
      <c r="G43" s="170"/>
      <c r="H43" s="170"/>
      <c r="I43" s="170"/>
      <c r="J43" s="170"/>
      <c r="K43" s="170"/>
      <c r="L43" s="170"/>
      <c r="M43" s="170"/>
      <c r="N43" s="170"/>
      <c r="O43" s="170"/>
      <c r="P43" s="170"/>
      <c r="Q43" s="170"/>
      <c r="R43" s="170"/>
      <c r="S43" s="170"/>
      <c r="T43" s="170"/>
      <c r="U43" s="170"/>
      <c r="V43" s="170"/>
      <c r="W43" s="170"/>
      <c r="X43" s="170"/>
      <c r="Y43" s="170"/>
      <c r="Z43" s="170"/>
      <c r="AA43" s="170"/>
      <c r="AB43" s="170"/>
      <c r="AC43" s="170"/>
      <c r="AD43" s="170"/>
      <c r="AE43" s="170"/>
      <c r="AF43" s="170"/>
      <c r="AG43" s="170"/>
      <c r="AH43" s="170"/>
      <c r="AI43" s="170"/>
      <c r="AJ43" s="170"/>
      <c r="AK43" s="170"/>
      <c r="AL43" s="170"/>
      <c r="AM43" s="170"/>
      <c r="AN43" s="170"/>
      <c r="AO43" s="170"/>
    </row>
    <row r="44" spans="1:41">
      <c r="A44" s="13"/>
      <c r="B44" s="170" t="s">
        <v>575</v>
      </c>
      <c r="C44" s="170"/>
      <c r="D44" s="170"/>
      <c r="E44" s="170"/>
      <c r="F44" s="170"/>
      <c r="G44" s="170"/>
      <c r="H44" s="170"/>
      <c r="I44" s="170"/>
      <c r="J44" s="170"/>
      <c r="K44" s="170"/>
      <c r="L44" s="170"/>
      <c r="M44" s="170"/>
      <c r="N44" s="170"/>
      <c r="O44" s="170"/>
      <c r="P44" s="170"/>
      <c r="Q44" s="170"/>
      <c r="R44" s="170"/>
      <c r="S44" s="170"/>
      <c r="T44" s="170"/>
      <c r="U44" s="170"/>
      <c r="V44" s="170"/>
      <c r="W44" s="170"/>
      <c r="X44" s="170"/>
      <c r="Y44" s="170"/>
      <c r="Z44" s="170"/>
      <c r="AA44" s="170"/>
      <c r="AB44" s="170"/>
      <c r="AC44" s="170"/>
      <c r="AD44" s="170"/>
      <c r="AE44" s="170"/>
      <c r="AF44" s="170"/>
      <c r="AG44" s="170"/>
      <c r="AH44" s="170"/>
      <c r="AI44" s="170"/>
      <c r="AJ44" s="170"/>
      <c r="AK44" s="170"/>
      <c r="AL44" s="170"/>
      <c r="AM44" s="170"/>
      <c r="AN44" s="170"/>
      <c r="AO44" s="170"/>
    </row>
    <row r="45" spans="1:41">
      <c r="A45" s="13"/>
      <c r="B45" s="170" t="s">
        <v>576</v>
      </c>
      <c r="C45" s="170"/>
      <c r="D45" s="170"/>
      <c r="E45" s="170"/>
      <c r="F45" s="170"/>
      <c r="G45" s="170"/>
      <c r="H45" s="170"/>
      <c r="I45" s="170"/>
      <c r="J45" s="170"/>
      <c r="K45" s="170"/>
      <c r="L45" s="170"/>
      <c r="M45" s="170"/>
      <c r="N45" s="170"/>
      <c r="O45" s="170"/>
      <c r="P45" s="170"/>
      <c r="Q45" s="170"/>
      <c r="R45" s="170"/>
      <c r="S45" s="170"/>
      <c r="T45" s="170"/>
      <c r="U45" s="170"/>
      <c r="V45" s="170"/>
      <c r="W45" s="170"/>
      <c r="X45" s="170"/>
      <c r="Y45" s="170"/>
      <c r="Z45" s="170"/>
      <c r="AA45" s="170"/>
      <c r="AB45" s="170"/>
      <c r="AC45" s="170"/>
      <c r="AD45" s="170"/>
      <c r="AE45" s="170"/>
      <c r="AF45" s="170"/>
      <c r="AG45" s="170"/>
      <c r="AH45" s="170"/>
      <c r="AI45" s="170"/>
      <c r="AJ45" s="170"/>
      <c r="AK45" s="170"/>
      <c r="AL45" s="170"/>
      <c r="AM45" s="170"/>
      <c r="AN45" s="170"/>
      <c r="AO45" s="170"/>
    </row>
    <row r="46" spans="1:41">
      <c r="A46" s="13"/>
      <c r="B46" s="170" t="s">
        <v>577</v>
      </c>
      <c r="C46" s="170"/>
      <c r="D46" s="170"/>
      <c r="E46" s="170"/>
      <c r="F46" s="170"/>
      <c r="G46" s="170"/>
      <c r="H46" s="170"/>
      <c r="I46" s="170"/>
      <c r="J46" s="170"/>
      <c r="K46" s="170"/>
      <c r="L46" s="170"/>
      <c r="M46" s="170"/>
      <c r="N46" s="170"/>
      <c r="O46" s="170"/>
      <c r="P46" s="170"/>
      <c r="Q46" s="170"/>
      <c r="R46" s="170"/>
      <c r="S46" s="170"/>
      <c r="T46" s="170"/>
      <c r="U46" s="170"/>
      <c r="V46" s="170"/>
      <c r="W46" s="170"/>
      <c r="X46" s="170"/>
      <c r="Y46" s="170"/>
      <c r="Z46" s="170"/>
      <c r="AA46" s="170"/>
      <c r="AB46" s="170"/>
      <c r="AC46" s="170"/>
      <c r="AD46" s="170"/>
      <c r="AE46" s="170"/>
      <c r="AF46" s="170"/>
      <c r="AG46" s="170"/>
      <c r="AH46" s="170"/>
      <c r="AI46" s="170"/>
      <c r="AJ46" s="170"/>
      <c r="AK46" s="170"/>
      <c r="AL46" s="170"/>
      <c r="AM46" s="170"/>
      <c r="AN46" s="170"/>
      <c r="AO46" s="170"/>
    </row>
    <row r="47" spans="1:41">
      <c r="A47" s="13"/>
      <c r="B47" s="168"/>
      <c r="C47" s="168"/>
      <c r="D47" s="168"/>
      <c r="E47" s="168"/>
      <c r="F47" s="168"/>
      <c r="G47" s="168"/>
      <c r="H47" s="168"/>
      <c r="I47" s="168"/>
      <c r="J47" s="168"/>
      <c r="K47" s="168"/>
      <c r="L47" s="168"/>
      <c r="M47" s="168"/>
      <c r="N47" s="168"/>
      <c r="O47" s="168"/>
      <c r="P47" s="168"/>
      <c r="Q47" s="168"/>
      <c r="R47" s="168"/>
      <c r="S47" s="168"/>
      <c r="T47" s="168"/>
      <c r="U47" s="168"/>
      <c r="V47" s="168"/>
      <c r="W47" s="168"/>
      <c r="X47" s="168"/>
      <c r="Y47" s="168"/>
      <c r="Z47" s="168"/>
      <c r="AA47" s="168"/>
      <c r="AB47" s="168"/>
      <c r="AC47" s="168"/>
      <c r="AD47" s="168"/>
      <c r="AE47" s="168"/>
      <c r="AF47" s="168"/>
      <c r="AG47" s="168"/>
      <c r="AH47" s="168"/>
      <c r="AI47" s="168"/>
      <c r="AJ47" s="168"/>
      <c r="AK47" s="168"/>
      <c r="AL47" s="168"/>
      <c r="AM47" s="168"/>
      <c r="AN47" s="168"/>
      <c r="AO47" s="168"/>
    </row>
    <row r="48" spans="1:41">
      <c r="A48" s="13"/>
      <c r="B48" s="170" t="s">
        <v>578</v>
      </c>
      <c r="C48" s="170"/>
      <c r="D48" s="170"/>
      <c r="E48" s="170"/>
      <c r="F48" s="170"/>
      <c r="G48" s="170"/>
      <c r="H48" s="170"/>
      <c r="I48" s="170"/>
      <c r="J48" s="170"/>
      <c r="K48" s="170"/>
      <c r="L48" s="170"/>
      <c r="M48" s="170"/>
      <c r="N48" s="170"/>
      <c r="O48" s="170"/>
      <c r="P48" s="170"/>
      <c r="Q48" s="170"/>
      <c r="R48" s="170"/>
      <c r="S48" s="170"/>
      <c r="T48" s="170"/>
      <c r="U48" s="170"/>
      <c r="V48" s="170"/>
      <c r="W48" s="170"/>
      <c r="X48" s="170"/>
      <c r="Y48" s="170"/>
      <c r="Z48" s="170"/>
      <c r="AA48" s="170"/>
      <c r="AB48" s="170"/>
      <c r="AC48" s="170"/>
      <c r="AD48" s="170"/>
      <c r="AE48" s="170"/>
      <c r="AF48" s="170"/>
      <c r="AG48" s="170"/>
      <c r="AH48" s="170"/>
      <c r="AI48" s="170"/>
      <c r="AJ48" s="170"/>
      <c r="AK48" s="170"/>
      <c r="AL48" s="170"/>
      <c r="AM48" s="170"/>
      <c r="AN48" s="170"/>
      <c r="AO48" s="170"/>
    </row>
    <row r="49" spans="1:41">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c r="AI49" s="30"/>
      <c r="AJ49" s="30"/>
      <c r="AK49" s="30"/>
      <c r="AL49" s="30"/>
      <c r="AM49" s="30"/>
      <c r="AN49" s="30"/>
      <c r="AO49" s="30"/>
    </row>
    <row r="50" spans="1:41">
      <c r="A50" s="13"/>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row>
    <row r="51" spans="1:41" ht="15.75" thickBot="1">
      <c r="A51" s="13"/>
      <c r="B51" s="213"/>
      <c r="C51" s="218" t="s">
        <v>579</v>
      </c>
      <c r="D51" s="218"/>
      <c r="E51" s="218"/>
      <c r="F51" s="218"/>
      <c r="G51" s="218"/>
      <c r="H51" s="218"/>
      <c r="I51" s="218"/>
      <c r="J51" s="218"/>
      <c r="K51" s="218"/>
      <c r="L51" s="218"/>
      <c r="M51" s="218"/>
      <c r="N51" s="218"/>
      <c r="O51" s="218"/>
      <c r="P51" s="218"/>
      <c r="Q51" s="218"/>
      <c r="R51" s="218"/>
      <c r="S51" s="218"/>
      <c r="T51" s="218"/>
      <c r="U51" s="218"/>
      <c r="V51" s="218"/>
      <c r="W51" s="218"/>
      <c r="X51" s="218"/>
      <c r="Y51" s="218"/>
      <c r="Z51" s="218"/>
      <c r="AA51" s="218"/>
      <c r="AB51" s="218"/>
      <c r="AC51" s="218"/>
      <c r="AD51" s="218"/>
      <c r="AE51" s="218"/>
      <c r="AF51" s="218"/>
      <c r="AG51" s="218"/>
      <c r="AH51" s="218"/>
      <c r="AI51" s="218"/>
      <c r="AJ51" s="218"/>
      <c r="AK51" s="218"/>
      <c r="AL51" s="218"/>
      <c r="AM51" s="218"/>
      <c r="AN51" s="218"/>
      <c r="AO51" s="218"/>
    </row>
    <row r="52" spans="1:41" ht="15.75" thickBot="1">
      <c r="A52" s="13"/>
      <c r="B52" s="11"/>
      <c r="C52" s="256" t="s">
        <v>580</v>
      </c>
      <c r="D52" s="256"/>
      <c r="E52" s="256"/>
      <c r="F52" s="256"/>
      <c r="G52" s="256"/>
      <c r="H52" s="256"/>
      <c r="I52" s="256"/>
      <c r="J52" s="256"/>
      <c r="K52" s="256"/>
      <c r="L52" s="256"/>
      <c r="M52" s="256"/>
      <c r="N52" s="11"/>
      <c r="O52" s="37"/>
      <c r="P52" s="37"/>
      <c r="Q52" s="37"/>
      <c r="R52" s="91"/>
      <c r="S52" s="37"/>
      <c r="T52" s="37"/>
      <c r="U52" s="37"/>
      <c r="V52" s="91"/>
      <c r="W52" s="37"/>
      <c r="X52" s="37"/>
      <c r="Y52" s="37"/>
      <c r="Z52" s="91"/>
      <c r="AA52" s="37"/>
      <c r="AB52" s="37"/>
      <c r="AC52" s="37"/>
      <c r="AD52" s="91"/>
      <c r="AE52" s="37"/>
      <c r="AF52" s="37"/>
      <c r="AG52" s="37"/>
      <c r="AH52" s="91"/>
      <c r="AI52" s="37"/>
      <c r="AJ52" s="37"/>
      <c r="AK52" s="37"/>
      <c r="AL52" s="91"/>
      <c r="AM52" s="37"/>
      <c r="AN52" s="37"/>
      <c r="AO52" s="37"/>
    </row>
    <row r="53" spans="1:41" ht="15.75" thickBot="1">
      <c r="A53" s="13"/>
      <c r="B53" s="255" t="s">
        <v>581</v>
      </c>
      <c r="C53" s="256" t="s">
        <v>357</v>
      </c>
      <c r="D53" s="256"/>
      <c r="E53" s="256"/>
      <c r="F53" s="11"/>
      <c r="G53" s="256" t="s">
        <v>358</v>
      </c>
      <c r="H53" s="256"/>
      <c r="I53" s="256"/>
      <c r="J53" s="11"/>
      <c r="K53" s="256" t="s">
        <v>582</v>
      </c>
      <c r="L53" s="256"/>
      <c r="M53" s="256"/>
      <c r="N53" s="11"/>
      <c r="O53" s="218" t="s">
        <v>583</v>
      </c>
      <c r="P53" s="218"/>
      <c r="Q53" s="218"/>
      <c r="R53" s="11"/>
      <c r="S53" s="218" t="s">
        <v>584</v>
      </c>
      <c r="T53" s="218"/>
      <c r="U53" s="218"/>
      <c r="V53" s="11"/>
      <c r="W53" s="218" t="s">
        <v>585</v>
      </c>
      <c r="X53" s="218"/>
      <c r="Y53" s="218"/>
      <c r="Z53" s="11"/>
      <c r="AA53" s="218" t="s">
        <v>363</v>
      </c>
      <c r="AB53" s="218"/>
      <c r="AC53" s="218"/>
      <c r="AD53" s="11"/>
      <c r="AE53" s="218" t="s">
        <v>364</v>
      </c>
      <c r="AF53" s="218"/>
      <c r="AG53" s="218"/>
      <c r="AH53" s="11"/>
      <c r="AI53" s="218" t="s">
        <v>586</v>
      </c>
      <c r="AJ53" s="218"/>
      <c r="AK53" s="218"/>
      <c r="AL53" s="11"/>
      <c r="AM53" s="218" t="s">
        <v>139</v>
      </c>
      <c r="AN53" s="218"/>
      <c r="AO53" s="218"/>
    </row>
    <row r="54" spans="1:41">
      <c r="A54" s="13"/>
      <c r="B54" s="257" t="s">
        <v>587</v>
      </c>
      <c r="C54" s="257" t="s">
        <v>273</v>
      </c>
      <c r="D54" s="261">
        <v>4812</v>
      </c>
      <c r="E54" s="41"/>
      <c r="F54" s="40"/>
      <c r="G54" s="257" t="s">
        <v>273</v>
      </c>
      <c r="H54" s="263">
        <v>183</v>
      </c>
      <c r="I54" s="41"/>
      <c r="J54" s="40"/>
      <c r="K54" s="257" t="s">
        <v>273</v>
      </c>
      <c r="L54" s="261">
        <v>1250</v>
      </c>
      <c r="M54" s="41"/>
      <c r="N54" s="40"/>
      <c r="O54" s="257" t="s">
        <v>273</v>
      </c>
      <c r="P54" s="261">
        <v>3186</v>
      </c>
      <c r="Q54" s="41"/>
      <c r="R54" s="40"/>
      <c r="S54" s="257" t="s">
        <v>273</v>
      </c>
      <c r="T54" s="261">
        <v>1378</v>
      </c>
      <c r="U54" s="41"/>
      <c r="V54" s="40"/>
      <c r="W54" s="257" t="s">
        <v>273</v>
      </c>
      <c r="X54" s="261">
        <v>1536</v>
      </c>
      <c r="Y54" s="41"/>
      <c r="Z54" s="40"/>
      <c r="AA54" s="257" t="s">
        <v>273</v>
      </c>
      <c r="AB54" s="263">
        <v>201</v>
      </c>
      <c r="AC54" s="41"/>
      <c r="AD54" s="40"/>
      <c r="AE54" s="257" t="s">
        <v>273</v>
      </c>
      <c r="AF54" s="261">
        <v>1623</v>
      </c>
      <c r="AG54" s="41"/>
      <c r="AH54" s="40"/>
      <c r="AI54" s="257" t="s">
        <v>273</v>
      </c>
      <c r="AJ54" s="263">
        <v>13</v>
      </c>
      <c r="AK54" s="41"/>
      <c r="AL54" s="40"/>
      <c r="AM54" s="257" t="s">
        <v>273</v>
      </c>
      <c r="AN54" s="261">
        <v>14182</v>
      </c>
      <c r="AO54" s="41"/>
    </row>
    <row r="55" spans="1:41">
      <c r="A55" s="13"/>
      <c r="B55" s="258"/>
      <c r="C55" s="259"/>
      <c r="D55" s="260"/>
      <c r="E55" s="40"/>
      <c r="F55" s="40"/>
      <c r="G55" s="259"/>
      <c r="H55" s="262"/>
      <c r="I55" s="40"/>
      <c r="J55" s="40"/>
      <c r="K55" s="259"/>
      <c r="L55" s="260"/>
      <c r="M55" s="40"/>
      <c r="N55" s="40"/>
      <c r="O55" s="259"/>
      <c r="P55" s="260"/>
      <c r="Q55" s="40"/>
      <c r="R55" s="40"/>
      <c r="S55" s="259"/>
      <c r="T55" s="260"/>
      <c r="U55" s="40"/>
      <c r="V55" s="40"/>
      <c r="W55" s="259"/>
      <c r="X55" s="260"/>
      <c r="Y55" s="40"/>
      <c r="Z55" s="40"/>
      <c r="AA55" s="259"/>
      <c r="AB55" s="262"/>
      <c r="AC55" s="40"/>
      <c r="AD55" s="40"/>
      <c r="AE55" s="259"/>
      <c r="AF55" s="260"/>
      <c r="AG55" s="40"/>
      <c r="AH55" s="40"/>
      <c r="AI55" s="259"/>
      <c r="AJ55" s="262"/>
      <c r="AK55" s="40"/>
      <c r="AL55" s="40"/>
      <c r="AM55" s="259"/>
      <c r="AN55" s="260"/>
      <c r="AO55" s="40"/>
    </row>
    <row r="56" spans="1:41">
      <c r="A56" s="13"/>
      <c r="B56" s="264" t="s">
        <v>588</v>
      </c>
      <c r="C56" s="265">
        <v>704</v>
      </c>
      <c r="D56" s="265"/>
      <c r="E56" s="36"/>
      <c r="F56" s="36"/>
      <c r="G56" s="265" t="s">
        <v>589</v>
      </c>
      <c r="H56" s="265"/>
      <c r="I56" s="215" t="s">
        <v>303</v>
      </c>
      <c r="J56" s="36"/>
      <c r="K56" s="265" t="s">
        <v>590</v>
      </c>
      <c r="L56" s="265"/>
      <c r="M56" s="215" t="s">
        <v>303</v>
      </c>
      <c r="N56" s="36"/>
      <c r="O56" s="265">
        <v>681</v>
      </c>
      <c r="P56" s="265"/>
      <c r="Q56" s="36"/>
      <c r="R56" s="36"/>
      <c r="S56" s="265" t="s">
        <v>591</v>
      </c>
      <c r="T56" s="265"/>
      <c r="U56" s="215" t="s">
        <v>303</v>
      </c>
      <c r="V56" s="36"/>
      <c r="W56" s="265" t="s">
        <v>592</v>
      </c>
      <c r="X56" s="265"/>
      <c r="Y56" s="215" t="s">
        <v>303</v>
      </c>
      <c r="Z56" s="36"/>
      <c r="AA56" s="265" t="s">
        <v>491</v>
      </c>
      <c r="AB56" s="265"/>
      <c r="AC56" s="215" t="s">
        <v>303</v>
      </c>
      <c r="AD56" s="36"/>
      <c r="AE56" s="265" t="s">
        <v>593</v>
      </c>
      <c r="AF56" s="265"/>
      <c r="AG56" s="215" t="s">
        <v>303</v>
      </c>
      <c r="AH56" s="36"/>
      <c r="AI56" s="265">
        <v>252</v>
      </c>
      <c r="AJ56" s="265"/>
      <c r="AK56" s="36"/>
      <c r="AL56" s="36"/>
      <c r="AM56" s="265">
        <v>500</v>
      </c>
      <c r="AN56" s="265"/>
      <c r="AO56" s="36"/>
    </row>
    <row r="57" spans="1:41">
      <c r="A57" s="13"/>
      <c r="B57" s="264"/>
      <c r="C57" s="265"/>
      <c r="D57" s="265"/>
      <c r="E57" s="36"/>
      <c r="F57" s="36"/>
      <c r="G57" s="265"/>
      <c r="H57" s="265"/>
      <c r="I57" s="215"/>
      <c r="J57" s="36"/>
      <c r="K57" s="265"/>
      <c r="L57" s="265"/>
      <c r="M57" s="215"/>
      <c r="N57" s="36"/>
      <c r="O57" s="265"/>
      <c r="P57" s="265"/>
      <c r="Q57" s="36"/>
      <c r="R57" s="36"/>
      <c r="S57" s="265"/>
      <c r="T57" s="265"/>
      <c r="U57" s="215"/>
      <c r="V57" s="36"/>
      <c r="W57" s="265"/>
      <c r="X57" s="265"/>
      <c r="Y57" s="215"/>
      <c r="Z57" s="36"/>
      <c r="AA57" s="265"/>
      <c r="AB57" s="265"/>
      <c r="AC57" s="215"/>
      <c r="AD57" s="36"/>
      <c r="AE57" s="265"/>
      <c r="AF57" s="265"/>
      <c r="AG57" s="215"/>
      <c r="AH57" s="36"/>
      <c r="AI57" s="265"/>
      <c r="AJ57" s="265"/>
      <c r="AK57" s="36"/>
      <c r="AL57" s="36"/>
      <c r="AM57" s="265"/>
      <c r="AN57" s="265"/>
      <c r="AO57" s="36"/>
    </row>
    <row r="58" spans="1:41">
      <c r="A58" s="13"/>
      <c r="B58" s="266" t="s">
        <v>594</v>
      </c>
      <c r="C58" s="262" t="s">
        <v>595</v>
      </c>
      <c r="D58" s="262"/>
      <c r="E58" s="259" t="s">
        <v>303</v>
      </c>
      <c r="F58" s="40"/>
      <c r="G58" s="262" t="s">
        <v>274</v>
      </c>
      <c r="H58" s="262"/>
      <c r="I58" s="40"/>
      <c r="J58" s="40"/>
      <c r="K58" s="262" t="s">
        <v>274</v>
      </c>
      <c r="L58" s="262"/>
      <c r="M58" s="40"/>
      <c r="N58" s="40"/>
      <c r="O58" s="262" t="s">
        <v>274</v>
      </c>
      <c r="P58" s="262"/>
      <c r="Q58" s="40"/>
      <c r="R58" s="40"/>
      <c r="S58" s="262" t="s">
        <v>274</v>
      </c>
      <c r="T58" s="262"/>
      <c r="U58" s="40"/>
      <c r="V58" s="40"/>
      <c r="W58" s="262" t="s">
        <v>596</v>
      </c>
      <c r="X58" s="262"/>
      <c r="Y58" s="259" t="s">
        <v>303</v>
      </c>
      <c r="Z58" s="40"/>
      <c r="AA58" s="262" t="s">
        <v>274</v>
      </c>
      <c r="AB58" s="262"/>
      <c r="AC58" s="40"/>
      <c r="AD58" s="40"/>
      <c r="AE58" s="262" t="s">
        <v>274</v>
      </c>
      <c r="AF58" s="262"/>
      <c r="AG58" s="40"/>
      <c r="AH58" s="40"/>
      <c r="AI58" s="262" t="s">
        <v>597</v>
      </c>
      <c r="AJ58" s="262"/>
      <c r="AK58" s="259" t="s">
        <v>303</v>
      </c>
      <c r="AL58" s="40"/>
      <c r="AM58" s="262" t="s">
        <v>598</v>
      </c>
      <c r="AN58" s="262"/>
      <c r="AO58" s="259" t="s">
        <v>303</v>
      </c>
    </row>
    <row r="59" spans="1:41">
      <c r="A59" s="13"/>
      <c r="B59" s="266"/>
      <c r="C59" s="262"/>
      <c r="D59" s="262"/>
      <c r="E59" s="259"/>
      <c r="F59" s="40"/>
      <c r="G59" s="262"/>
      <c r="H59" s="262"/>
      <c r="I59" s="40"/>
      <c r="J59" s="40"/>
      <c r="K59" s="262"/>
      <c r="L59" s="262"/>
      <c r="M59" s="40"/>
      <c r="N59" s="40"/>
      <c r="O59" s="262"/>
      <c r="P59" s="262"/>
      <c r="Q59" s="40"/>
      <c r="R59" s="40"/>
      <c r="S59" s="262"/>
      <c r="T59" s="262"/>
      <c r="U59" s="40"/>
      <c r="V59" s="40"/>
      <c r="W59" s="262"/>
      <c r="X59" s="262"/>
      <c r="Y59" s="259"/>
      <c r="Z59" s="40"/>
      <c r="AA59" s="262"/>
      <c r="AB59" s="262"/>
      <c r="AC59" s="40"/>
      <c r="AD59" s="40"/>
      <c r="AE59" s="262"/>
      <c r="AF59" s="262"/>
      <c r="AG59" s="40"/>
      <c r="AH59" s="40"/>
      <c r="AI59" s="262"/>
      <c r="AJ59" s="262"/>
      <c r="AK59" s="259"/>
      <c r="AL59" s="40"/>
      <c r="AM59" s="262"/>
      <c r="AN59" s="262"/>
      <c r="AO59" s="259"/>
    </row>
    <row r="60" spans="1:41">
      <c r="A60" s="13"/>
      <c r="B60" s="264" t="s">
        <v>599</v>
      </c>
      <c r="C60" s="265" t="s">
        <v>274</v>
      </c>
      <c r="D60" s="265"/>
      <c r="E60" s="36"/>
      <c r="F60" s="36"/>
      <c r="G60" s="265">
        <v>7</v>
      </c>
      <c r="H60" s="265"/>
      <c r="I60" s="36"/>
      <c r="J60" s="36"/>
      <c r="K60" s="265" t="s">
        <v>274</v>
      </c>
      <c r="L60" s="265"/>
      <c r="M60" s="36"/>
      <c r="N60" s="36"/>
      <c r="O60" s="265" t="s">
        <v>274</v>
      </c>
      <c r="P60" s="265"/>
      <c r="Q60" s="36"/>
      <c r="R60" s="36"/>
      <c r="S60" s="265" t="s">
        <v>274</v>
      </c>
      <c r="T60" s="265"/>
      <c r="U60" s="36"/>
      <c r="V60" s="36"/>
      <c r="W60" s="265">
        <v>5</v>
      </c>
      <c r="X60" s="265"/>
      <c r="Y60" s="36"/>
      <c r="Z60" s="36"/>
      <c r="AA60" s="265" t="s">
        <v>274</v>
      </c>
      <c r="AB60" s="265"/>
      <c r="AC60" s="36"/>
      <c r="AD60" s="36"/>
      <c r="AE60" s="265" t="s">
        <v>274</v>
      </c>
      <c r="AF60" s="265"/>
      <c r="AG60" s="36"/>
      <c r="AH60" s="36"/>
      <c r="AI60" s="265">
        <v>6</v>
      </c>
      <c r="AJ60" s="265"/>
      <c r="AK60" s="36"/>
      <c r="AL60" s="36"/>
      <c r="AM60" s="265">
        <v>18</v>
      </c>
      <c r="AN60" s="265"/>
      <c r="AO60" s="36"/>
    </row>
    <row r="61" spans="1:41" ht="15.75" thickBot="1">
      <c r="A61" s="13"/>
      <c r="B61" s="264"/>
      <c r="C61" s="267"/>
      <c r="D61" s="267"/>
      <c r="E61" s="38"/>
      <c r="F61" s="36"/>
      <c r="G61" s="267"/>
      <c r="H61" s="267"/>
      <c r="I61" s="38"/>
      <c r="J61" s="36"/>
      <c r="K61" s="267"/>
      <c r="L61" s="267"/>
      <c r="M61" s="38"/>
      <c r="N61" s="36"/>
      <c r="O61" s="267"/>
      <c r="P61" s="267"/>
      <c r="Q61" s="38"/>
      <c r="R61" s="36"/>
      <c r="S61" s="267"/>
      <c r="T61" s="267"/>
      <c r="U61" s="38"/>
      <c r="V61" s="36"/>
      <c r="W61" s="267"/>
      <c r="X61" s="267"/>
      <c r="Y61" s="38"/>
      <c r="Z61" s="36"/>
      <c r="AA61" s="267"/>
      <c r="AB61" s="267"/>
      <c r="AC61" s="38"/>
      <c r="AD61" s="36"/>
      <c r="AE61" s="267"/>
      <c r="AF61" s="267"/>
      <c r="AG61" s="38"/>
      <c r="AH61" s="36"/>
      <c r="AI61" s="267"/>
      <c r="AJ61" s="267"/>
      <c r="AK61" s="38"/>
      <c r="AL61" s="36"/>
      <c r="AM61" s="267"/>
      <c r="AN61" s="267"/>
      <c r="AO61" s="38"/>
    </row>
    <row r="62" spans="1:41">
      <c r="A62" s="13"/>
      <c r="B62" s="259" t="s">
        <v>600</v>
      </c>
      <c r="C62" s="257" t="s">
        <v>273</v>
      </c>
      <c r="D62" s="261">
        <v>5418</v>
      </c>
      <c r="E62" s="41"/>
      <c r="F62" s="40"/>
      <c r="G62" s="257" t="s">
        <v>273</v>
      </c>
      <c r="H62" s="263">
        <v>152</v>
      </c>
      <c r="I62" s="41"/>
      <c r="J62" s="40"/>
      <c r="K62" s="257" t="s">
        <v>273</v>
      </c>
      <c r="L62" s="263">
        <v>890</v>
      </c>
      <c r="M62" s="41"/>
      <c r="N62" s="40"/>
      <c r="O62" s="257" t="s">
        <v>273</v>
      </c>
      <c r="P62" s="261">
        <v>3867</v>
      </c>
      <c r="Q62" s="41"/>
      <c r="R62" s="40"/>
      <c r="S62" s="257" t="s">
        <v>273</v>
      </c>
      <c r="T62" s="263">
        <v>995</v>
      </c>
      <c r="U62" s="41"/>
      <c r="V62" s="40"/>
      <c r="W62" s="257" t="s">
        <v>273</v>
      </c>
      <c r="X62" s="261">
        <v>1295</v>
      </c>
      <c r="Y62" s="41"/>
      <c r="Z62" s="40"/>
      <c r="AA62" s="257" t="s">
        <v>273</v>
      </c>
      <c r="AB62" s="263">
        <v>195</v>
      </c>
      <c r="AC62" s="41"/>
      <c r="AD62" s="40"/>
      <c r="AE62" s="257" t="s">
        <v>273</v>
      </c>
      <c r="AF62" s="261">
        <v>1489</v>
      </c>
      <c r="AG62" s="41"/>
      <c r="AH62" s="40"/>
      <c r="AI62" s="257" t="s">
        <v>273</v>
      </c>
      <c r="AJ62" s="263">
        <v>245</v>
      </c>
      <c r="AK62" s="41"/>
      <c r="AL62" s="40"/>
      <c r="AM62" s="257" t="s">
        <v>273</v>
      </c>
      <c r="AN62" s="261">
        <v>14546</v>
      </c>
      <c r="AO62" s="41"/>
    </row>
    <row r="63" spans="1:41" ht="15.75" thickBot="1">
      <c r="A63" s="13"/>
      <c r="B63" s="268"/>
      <c r="C63" s="268"/>
      <c r="D63" s="269"/>
      <c r="E63" s="73"/>
      <c r="F63" s="73"/>
      <c r="G63" s="268"/>
      <c r="H63" s="270"/>
      <c r="I63" s="73"/>
      <c r="J63" s="73"/>
      <c r="K63" s="268"/>
      <c r="L63" s="270"/>
      <c r="M63" s="73"/>
      <c r="N63" s="73"/>
      <c r="O63" s="268"/>
      <c r="P63" s="269"/>
      <c r="Q63" s="73"/>
      <c r="R63" s="73"/>
      <c r="S63" s="268"/>
      <c r="T63" s="270"/>
      <c r="U63" s="73"/>
      <c r="V63" s="73"/>
      <c r="W63" s="268"/>
      <c r="X63" s="269"/>
      <c r="Y63" s="73"/>
      <c r="Z63" s="73"/>
      <c r="AA63" s="268"/>
      <c r="AB63" s="270"/>
      <c r="AC63" s="73"/>
      <c r="AD63" s="73"/>
      <c r="AE63" s="268"/>
      <c r="AF63" s="269"/>
      <c r="AG63" s="73"/>
      <c r="AH63" s="73"/>
      <c r="AI63" s="268"/>
      <c r="AJ63" s="270"/>
      <c r="AK63" s="73"/>
      <c r="AL63" s="73"/>
      <c r="AM63" s="268"/>
      <c r="AN63" s="269"/>
      <c r="AO63" s="73"/>
    </row>
    <row r="64" spans="1:41" ht="15.75" thickTop="1">
      <c r="A64" s="13"/>
      <c r="B64" s="11"/>
      <c r="C64" s="74"/>
      <c r="D64" s="74"/>
      <c r="E64" s="74"/>
      <c r="F64" s="11"/>
      <c r="G64" s="74"/>
      <c r="H64" s="74"/>
      <c r="I64" s="74"/>
      <c r="J64" s="11"/>
      <c r="K64" s="74"/>
      <c r="L64" s="74"/>
      <c r="M64" s="74"/>
      <c r="N64" s="11"/>
      <c r="O64" s="74"/>
      <c r="P64" s="74"/>
      <c r="Q64" s="74"/>
      <c r="R64" s="11"/>
      <c r="S64" s="74"/>
      <c r="T64" s="74"/>
      <c r="U64" s="74"/>
      <c r="V64" s="11"/>
      <c r="W64" s="74"/>
      <c r="X64" s="74"/>
      <c r="Y64" s="74"/>
      <c r="Z64" s="11"/>
      <c r="AA64" s="74"/>
      <c r="AB64" s="74"/>
      <c r="AC64" s="74"/>
      <c r="AD64" s="11"/>
      <c r="AE64" s="74"/>
      <c r="AF64" s="74"/>
      <c r="AG64" s="74"/>
      <c r="AH64" s="11"/>
      <c r="AI64" s="74"/>
      <c r="AJ64" s="74"/>
      <c r="AK64" s="74"/>
      <c r="AL64" s="11"/>
      <c r="AM64" s="74"/>
      <c r="AN64" s="74"/>
      <c r="AO64" s="74"/>
    </row>
    <row r="65" spans="1:41" ht="15.75" thickBot="1">
      <c r="A65" s="13"/>
      <c r="B65" s="213"/>
      <c r="C65" s="218" t="s">
        <v>601</v>
      </c>
      <c r="D65" s="218"/>
      <c r="E65" s="218"/>
      <c r="F65" s="218"/>
      <c r="G65" s="218"/>
      <c r="H65" s="218"/>
      <c r="I65" s="218"/>
      <c r="J65" s="218"/>
      <c r="K65" s="218"/>
      <c r="L65" s="218"/>
      <c r="M65" s="218"/>
      <c r="N65" s="218"/>
      <c r="O65" s="218"/>
      <c r="P65" s="218"/>
      <c r="Q65" s="218"/>
      <c r="R65" s="218"/>
      <c r="S65" s="218"/>
      <c r="T65" s="218"/>
      <c r="U65" s="218"/>
      <c r="V65" s="218"/>
      <c r="W65" s="218"/>
      <c r="X65" s="218"/>
      <c r="Y65" s="218"/>
      <c r="Z65" s="218"/>
      <c r="AA65" s="218"/>
      <c r="AB65" s="218"/>
      <c r="AC65" s="218"/>
      <c r="AD65" s="218"/>
      <c r="AE65" s="218"/>
      <c r="AF65" s="218"/>
      <c r="AG65" s="218"/>
      <c r="AH65" s="218"/>
      <c r="AI65" s="218"/>
      <c r="AJ65" s="218"/>
      <c r="AK65" s="218"/>
      <c r="AL65" s="218"/>
      <c r="AM65" s="218"/>
      <c r="AN65" s="218"/>
      <c r="AO65" s="218"/>
    </row>
    <row r="66" spans="1:41" ht="15.75" thickBot="1">
      <c r="A66" s="13"/>
      <c r="B66" s="11"/>
      <c r="C66" s="256" t="s">
        <v>580</v>
      </c>
      <c r="D66" s="256"/>
      <c r="E66" s="256"/>
      <c r="F66" s="256"/>
      <c r="G66" s="256"/>
      <c r="H66" s="256"/>
      <c r="I66" s="256"/>
      <c r="J66" s="256"/>
      <c r="K66" s="256"/>
      <c r="L66" s="256"/>
      <c r="M66" s="256"/>
      <c r="N66" s="11"/>
      <c r="O66" s="37"/>
      <c r="P66" s="37"/>
      <c r="Q66" s="37"/>
      <c r="R66" s="91"/>
      <c r="S66" s="37"/>
      <c r="T66" s="37"/>
      <c r="U66" s="37"/>
      <c r="V66" s="91"/>
      <c r="W66" s="37"/>
      <c r="X66" s="37"/>
      <c r="Y66" s="37"/>
      <c r="Z66" s="91"/>
      <c r="AA66" s="37"/>
      <c r="AB66" s="37"/>
      <c r="AC66" s="37"/>
      <c r="AD66" s="91"/>
      <c r="AE66" s="37"/>
      <c r="AF66" s="37"/>
      <c r="AG66" s="37"/>
      <c r="AH66" s="91"/>
      <c r="AI66" s="37"/>
      <c r="AJ66" s="37"/>
      <c r="AK66" s="37"/>
      <c r="AL66" s="91"/>
      <c r="AM66" s="37"/>
      <c r="AN66" s="37"/>
      <c r="AO66" s="37"/>
    </row>
    <row r="67" spans="1:41" ht="15.75" thickBot="1">
      <c r="A67" s="13"/>
      <c r="B67" s="255" t="s">
        <v>581</v>
      </c>
      <c r="C67" s="256" t="s">
        <v>357</v>
      </c>
      <c r="D67" s="256"/>
      <c r="E67" s="256"/>
      <c r="F67" s="11"/>
      <c r="G67" s="256" t="s">
        <v>358</v>
      </c>
      <c r="H67" s="256"/>
      <c r="I67" s="256"/>
      <c r="J67" s="11"/>
      <c r="K67" s="256" t="s">
        <v>582</v>
      </c>
      <c r="L67" s="256"/>
      <c r="M67" s="256"/>
      <c r="N67" s="11"/>
      <c r="O67" s="218" t="s">
        <v>583</v>
      </c>
      <c r="P67" s="218"/>
      <c r="Q67" s="218"/>
      <c r="R67" s="11"/>
      <c r="S67" s="218" t="s">
        <v>584</v>
      </c>
      <c r="T67" s="218"/>
      <c r="U67" s="218"/>
      <c r="V67" s="11"/>
      <c r="W67" s="218" t="s">
        <v>585</v>
      </c>
      <c r="X67" s="218"/>
      <c r="Y67" s="218"/>
      <c r="Z67" s="11"/>
      <c r="AA67" s="218" t="s">
        <v>363</v>
      </c>
      <c r="AB67" s="218"/>
      <c r="AC67" s="218"/>
      <c r="AD67" s="11"/>
      <c r="AE67" s="218" t="s">
        <v>364</v>
      </c>
      <c r="AF67" s="218"/>
      <c r="AG67" s="218"/>
      <c r="AH67" s="11"/>
      <c r="AI67" s="218" t="s">
        <v>586</v>
      </c>
      <c r="AJ67" s="218"/>
      <c r="AK67" s="218"/>
      <c r="AL67" s="11"/>
      <c r="AM67" s="218" t="s">
        <v>139</v>
      </c>
      <c r="AN67" s="218"/>
      <c r="AO67" s="218"/>
    </row>
    <row r="68" spans="1:41">
      <c r="A68" s="13"/>
      <c r="B68" s="257" t="s">
        <v>602</v>
      </c>
      <c r="C68" s="257" t="s">
        <v>273</v>
      </c>
      <c r="D68" s="261">
        <v>4030</v>
      </c>
      <c r="E68" s="41"/>
      <c r="F68" s="40"/>
      <c r="G68" s="257" t="s">
        <v>273</v>
      </c>
      <c r="H68" s="263">
        <v>192</v>
      </c>
      <c r="I68" s="41"/>
      <c r="J68" s="40"/>
      <c r="K68" s="257" t="s">
        <v>273</v>
      </c>
      <c r="L68" s="263">
        <v>108</v>
      </c>
      <c r="M68" s="41"/>
      <c r="N68" s="40"/>
      <c r="O68" s="257" t="s">
        <v>273</v>
      </c>
      <c r="P68" s="261">
        <v>2558</v>
      </c>
      <c r="Q68" s="41"/>
      <c r="R68" s="40"/>
      <c r="S68" s="257" t="s">
        <v>273</v>
      </c>
      <c r="T68" s="263">
        <v>398</v>
      </c>
      <c r="U68" s="41"/>
      <c r="V68" s="40"/>
      <c r="W68" s="257" t="s">
        <v>273</v>
      </c>
      <c r="X68" s="261">
        <v>2159</v>
      </c>
      <c r="Y68" s="41"/>
      <c r="Z68" s="40"/>
      <c r="AA68" s="257" t="s">
        <v>273</v>
      </c>
      <c r="AB68" s="263">
        <v>86</v>
      </c>
      <c r="AC68" s="41"/>
      <c r="AD68" s="40"/>
      <c r="AE68" s="257" t="s">
        <v>273</v>
      </c>
      <c r="AF68" s="263">
        <v>102</v>
      </c>
      <c r="AG68" s="41"/>
      <c r="AH68" s="40"/>
      <c r="AI68" s="257" t="s">
        <v>273</v>
      </c>
      <c r="AJ68" s="263">
        <v>3</v>
      </c>
      <c r="AK68" s="41"/>
      <c r="AL68" s="40"/>
      <c r="AM68" s="257" t="s">
        <v>273</v>
      </c>
      <c r="AN68" s="261">
        <v>9636</v>
      </c>
      <c r="AO68" s="41"/>
    </row>
    <row r="69" spans="1:41">
      <c r="A69" s="13"/>
      <c r="B69" s="259"/>
      <c r="C69" s="259"/>
      <c r="D69" s="260"/>
      <c r="E69" s="40"/>
      <c r="F69" s="40"/>
      <c r="G69" s="259"/>
      <c r="H69" s="262"/>
      <c r="I69" s="40"/>
      <c r="J69" s="40"/>
      <c r="K69" s="259"/>
      <c r="L69" s="262"/>
      <c r="M69" s="40"/>
      <c r="N69" s="40"/>
      <c r="O69" s="259"/>
      <c r="P69" s="260"/>
      <c r="Q69" s="40"/>
      <c r="R69" s="40"/>
      <c r="S69" s="259"/>
      <c r="T69" s="262"/>
      <c r="U69" s="40"/>
      <c r="V69" s="40"/>
      <c r="W69" s="259"/>
      <c r="X69" s="260"/>
      <c r="Y69" s="40"/>
      <c r="Z69" s="40"/>
      <c r="AA69" s="259"/>
      <c r="AB69" s="262"/>
      <c r="AC69" s="40"/>
      <c r="AD69" s="40"/>
      <c r="AE69" s="259"/>
      <c r="AF69" s="262"/>
      <c r="AG69" s="40"/>
      <c r="AH69" s="40"/>
      <c r="AI69" s="259"/>
      <c r="AJ69" s="262"/>
      <c r="AK69" s="40"/>
      <c r="AL69" s="40"/>
      <c r="AM69" s="259"/>
      <c r="AN69" s="260"/>
      <c r="AO69" s="40"/>
    </row>
    <row r="70" spans="1:41">
      <c r="A70" s="13"/>
      <c r="B70" s="264" t="s">
        <v>588</v>
      </c>
      <c r="C70" s="265">
        <v>519</v>
      </c>
      <c r="D70" s="265"/>
      <c r="E70" s="36"/>
      <c r="F70" s="36"/>
      <c r="G70" s="265">
        <v>144</v>
      </c>
      <c r="H70" s="265"/>
      <c r="I70" s="36"/>
      <c r="J70" s="36"/>
      <c r="K70" s="265">
        <v>175</v>
      </c>
      <c r="L70" s="265"/>
      <c r="M70" s="36"/>
      <c r="N70" s="36"/>
      <c r="O70" s="265">
        <v>29</v>
      </c>
      <c r="P70" s="265"/>
      <c r="Q70" s="36"/>
      <c r="R70" s="36"/>
      <c r="S70" s="271">
        <v>1111</v>
      </c>
      <c r="T70" s="271"/>
      <c r="U70" s="36"/>
      <c r="V70" s="36"/>
      <c r="W70" s="265">
        <v>166</v>
      </c>
      <c r="X70" s="265"/>
      <c r="Y70" s="36"/>
      <c r="Z70" s="36"/>
      <c r="AA70" s="265">
        <v>29</v>
      </c>
      <c r="AB70" s="265"/>
      <c r="AC70" s="36"/>
      <c r="AD70" s="36"/>
      <c r="AE70" s="265">
        <v>243</v>
      </c>
      <c r="AF70" s="265"/>
      <c r="AG70" s="36"/>
      <c r="AH70" s="36"/>
      <c r="AI70" s="265">
        <v>134</v>
      </c>
      <c r="AJ70" s="265"/>
      <c r="AK70" s="36"/>
      <c r="AL70" s="36"/>
      <c r="AM70" s="271">
        <v>2550</v>
      </c>
      <c r="AN70" s="271"/>
      <c r="AO70" s="36"/>
    </row>
    <row r="71" spans="1:41">
      <c r="A71" s="13"/>
      <c r="B71" s="264"/>
      <c r="C71" s="265"/>
      <c r="D71" s="265"/>
      <c r="E71" s="36"/>
      <c r="F71" s="36"/>
      <c r="G71" s="265"/>
      <c r="H71" s="265"/>
      <c r="I71" s="36"/>
      <c r="J71" s="36"/>
      <c r="K71" s="265"/>
      <c r="L71" s="265"/>
      <c r="M71" s="36"/>
      <c r="N71" s="36"/>
      <c r="O71" s="265"/>
      <c r="P71" s="265"/>
      <c r="Q71" s="36"/>
      <c r="R71" s="36"/>
      <c r="S71" s="271"/>
      <c r="T71" s="271"/>
      <c r="U71" s="36"/>
      <c r="V71" s="36"/>
      <c r="W71" s="265"/>
      <c r="X71" s="265"/>
      <c r="Y71" s="36"/>
      <c r="Z71" s="36"/>
      <c r="AA71" s="265"/>
      <c r="AB71" s="265"/>
      <c r="AC71" s="36"/>
      <c r="AD71" s="36"/>
      <c r="AE71" s="265"/>
      <c r="AF71" s="265"/>
      <c r="AG71" s="36"/>
      <c r="AH71" s="36"/>
      <c r="AI71" s="265"/>
      <c r="AJ71" s="265"/>
      <c r="AK71" s="36"/>
      <c r="AL71" s="36"/>
      <c r="AM71" s="271"/>
      <c r="AN71" s="271"/>
      <c r="AO71" s="36"/>
    </row>
    <row r="72" spans="1:41">
      <c r="A72" s="13"/>
      <c r="B72" s="266" t="s">
        <v>594</v>
      </c>
      <c r="C72" s="262" t="s">
        <v>603</v>
      </c>
      <c r="D72" s="262"/>
      <c r="E72" s="259" t="s">
        <v>303</v>
      </c>
      <c r="F72" s="40"/>
      <c r="G72" s="262" t="s">
        <v>604</v>
      </c>
      <c r="H72" s="262"/>
      <c r="I72" s="259" t="s">
        <v>303</v>
      </c>
      <c r="J72" s="40"/>
      <c r="K72" s="262" t="s">
        <v>274</v>
      </c>
      <c r="L72" s="262"/>
      <c r="M72" s="40"/>
      <c r="N72" s="40"/>
      <c r="O72" s="262" t="s">
        <v>605</v>
      </c>
      <c r="P72" s="262"/>
      <c r="Q72" s="259" t="s">
        <v>303</v>
      </c>
      <c r="R72" s="40"/>
      <c r="S72" s="262" t="s">
        <v>606</v>
      </c>
      <c r="T72" s="262"/>
      <c r="U72" s="259" t="s">
        <v>303</v>
      </c>
      <c r="V72" s="40"/>
      <c r="W72" s="262" t="s">
        <v>607</v>
      </c>
      <c r="X72" s="262"/>
      <c r="Y72" s="259" t="s">
        <v>303</v>
      </c>
      <c r="Z72" s="40"/>
      <c r="AA72" s="262" t="s">
        <v>274</v>
      </c>
      <c r="AB72" s="262"/>
      <c r="AC72" s="40"/>
      <c r="AD72" s="40"/>
      <c r="AE72" s="262" t="s">
        <v>274</v>
      </c>
      <c r="AF72" s="262"/>
      <c r="AG72" s="40"/>
      <c r="AH72" s="40"/>
      <c r="AI72" s="262" t="s">
        <v>608</v>
      </c>
      <c r="AJ72" s="262"/>
      <c r="AK72" s="259" t="s">
        <v>303</v>
      </c>
      <c r="AL72" s="40"/>
      <c r="AM72" s="262" t="s">
        <v>609</v>
      </c>
      <c r="AN72" s="262"/>
      <c r="AO72" s="259" t="s">
        <v>303</v>
      </c>
    </row>
    <row r="73" spans="1:41">
      <c r="A73" s="13"/>
      <c r="B73" s="266"/>
      <c r="C73" s="262"/>
      <c r="D73" s="262"/>
      <c r="E73" s="259"/>
      <c r="F73" s="40"/>
      <c r="G73" s="262"/>
      <c r="H73" s="262"/>
      <c r="I73" s="259"/>
      <c r="J73" s="40"/>
      <c r="K73" s="262"/>
      <c r="L73" s="262"/>
      <c r="M73" s="40"/>
      <c r="N73" s="40"/>
      <c r="O73" s="262"/>
      <c r="P73" s="262"/>
      <c r="Q73" s="259"/>
      <c r="R73" s="40"/>
      <c r="S73" s="262"/>
      <c r="T73" s="262"/>
      <c r="U73" s="259"/>
      <c r="V73" s="40"/>
      <c r="W73" s="262"/>
      <c r="X73" s="262"/>
      <c r="Y73" s="259"/>
      <c r="Z73" s="40"/>
      <c r="AA73" s="262"/>
      <c r="AB73" s="262"/>
      <c r="AC73" s="40"/>
      <c r="AD73" s="40"/>
      <c r="AE73" s="262"/>
      <c r="AF73" s="262"/>
      <c r="AG73" s="40"/>
      <c r="AH73" s="40"/>
      <c r="AI73" s="262"/>
      <c r="AJ73" s="262"/>
      <c r="AK73" s="259"/>
      <c r="AL73" s="40"/>
      <c r="AM73" s="262"/>
      <c r="AN73" s="262"/>
      <c r="AO73" s="259"/>
    </row>
    <row r="74" spans="1:41">
      <c r="A74" s="13"/>
      <c r="B74" s="264" t="s">
        <v>599</v>
      </c>
      <c r="C74" s="265" t="s">
        <v>274</v>
      </c>
      <c r="D74" s="265"/>
      <c r="E74" s="36"/>
      <c r="F74" s="36"/>
      <c r="G74" s="265">
        <v>11</v>
      </c>
      <c r="H74" s="265"/>
      <c r="I74" s="36"/>
      <c r="J74" s="36"/>
      <c r="K74" s="265" t="s">
        <v>274</v>
      </c>
      <c r="L74" s="265"/>
      <c r="M74" s="36"/>
      <c r="N74" s="36"/>
      <c r="O74" s="265" t="s">
        <v>274</v>
      </c>
      <c r="P74" s="265"/>
      <c r="Q74" s="36"/>
      <c r="R74" s="36"/>
      <c r="S74" s="265" t="s">
        <v>274</v>
      </c>
      <c r="T74" s="265"/>
      <c r="U74" s="36"/>
      <c r="V74" s="36"/>
      <c r="W74" s="265" t="s">
        <v>274</v>
      </c>
      <c r="X74" s="265"/>
      <c r="Y74" s="36"/>
      <c r="Z74" s="36"/>
      <c r="AA74" s="265" t="s">
        <v>274</v>
      </c>
      <c r="AB74" s="265"/>
      <c r="AC74" s="36"/>
      <c r="AD74" s="36"/>
      <c r="AE74" s="265" t="s">
        <v>274</v>
      </c>
      <c r="AF74" s="265"/>
      <c r="AG74" s="36"/>
      <c r="AH74" s="36"/>
      <c r="AI74" s="265">
        <v>2</v>
      </c>
      <c r="AJ74" s="265"/>
      <c r="AK74" s="36"/>
      <c r="AL74" s="36"/>
      <c r="AM74" s="265">
        <v>13</v>
      </c>
      <c r="AN74" s="265"/>
      <c r="AO74" s="36"/>
    </row>
    <row r="75" spans="1:41" ht="15.75" thickBot="1">
      <c r="A75" s="13"/>
      <c r="B75" s="264"/>
      <c r="C75" s="267"/>
      <c r="D75" s="267"/>
      <c r="E75" s="38"/>
      <c r="F75" s="36"/>
      <c r="G75" s="267"/>
      <c r="H75" s="267"/>
      <c r="I75" s="38"/>
      <c r="J75" s="36"/>
      <c r="K75" s="267"/>
      <c r="L75" s="267"/>
      <c r="M75" s="38"/>
      <c r="N75" s="36"/>
      <c r="O75" s="267"/>
      <c r="P75" s="267"/>
      <c r="Q75" s="38"/>
      <c r="R75" s="36"/>
      <c r="S75" s="267"/>
      <c r="T75" s="267"/>
      <c r="U75" s="38"/>
      <c r="V75" s="36"/>
      <c r="W75" s="267"/>
      <c r="X75" s="267"/>
      <c r="Y75" s="38"/>
      <c r="Z75" s="36"/>
      <c r="AA75" s="267"/>
      <c r="AB75" s="267"/>
      <c r="AC75" s="38"/>
      <c r="AD75" s="36"/>
      <c r="AE75" s="267"/>
      <c r="AF75" s="267"/>
      <c r="AG75" s="38"/>
      <c r="AH75" s="36"/>
      <c r="AI75" s="267"/>
      <c r="AJ75" s="267"/>
      <c r="AK75" s="38"/>
      <c r="AL75" s="36"/>
      <c r="AM75" s="267"/>
      <c r="AN75" s="267"/>
      <c r="AO75" s="38"/>
    </row>
    <row r="76" spans="1:41">
      <c r="A76" s="13"/>
      <c r="B76" s="259" t="s">
        <v>600</v>
      </c>
      <c r="C76" s="257" t="s">
        <v>273</v>
      </c>
      <c r="D76" s="261">
        <v>4285</v>
      </c>
      <c r="E76" s="41"/>
      <c r="F76" s="40"/>
      <c r="G76" s="257" t="s">
        <v>273</v>
      </c>
      <c r="H76" s="263">
        <v>181</v>
      </c>
      <c r="I76" s="41"/>
      <c r="J76" s="40"/>
      <c r="K76" s="257" t="s">
        <v>273</v>
      </c>
      <c r="L76" s="263">
        <v>283</v>
      </c>
      <c r="M76" s="41"/>
      <c r="N76" s="40"/>
      <c r="O76" s="257" t="s">
        <v>273</v>
      </c>
      <c r="P76" s="261">
        <v>2212</v>
      </c>
      <c r="Q76" s="41"/>
      <c r="R76" s="40"/>
      <c r="S76" s="257" t="s">
        <v>273</v>
      </c>
      <c r="T76" s="263">
        <v>603</v>
      </c>
      <c r="U76" s="41"/>
      <c r="V76" s="40"/>
      <c r="W76" s="257" t="s">
        <v>273</v>
      </c>
      <c r="X76" s="261">
        <v>2145</v>
      </c>
      <c r="Y76" s="41"/>
      <c r="Z76" s="40"/>
      <c r="AA76" s="257" t="s">
        <v>273</v>
      </c>
      <c r="AB76" s="263">
        <v>115</v>
      </c>
      <c r="AC76" s="41"/>
      <c r="AD76" s="40"/>
      <c r="AE76" s="257" t="s">
        <v>273</v>
      </c>
      <c r="AF76" s="263">
        <v>345</v>
      </c>
      <c r="AG76" s="41"/>
      <c r="AH76" s="40"/>
      <c r="AI76" s="257" t="s">
        <v>273</v>
      </c>
      <c r="AJ76" s="263">
        <v>2</v>
      </c>
      <c r="AK76" s="41"/>
      <c r="AL76" s="40"/>
      <c r="AM76" s="257" t="s">
        <v>273</v>
      </c>
      <c r="AN76" s="261">
        <v>10171</v>
      </c>
      <c r="AO76" s="41"/>
    </row>
    <row r="77" spans="1:41" ht="15.75" thickBot="1">
      <c r="A77" s="13"/>
      <c r="B77" s="268"/>
      <c r="C77" s="268"/>
      <c r="D77" s="269"/>
      <c r="E77" s="73"/>
      <c r="F77" s="73"/>
      <c r="G77" s="268"/>
      <c r="H77" s="270"/>
      <c r="I77" s="73"/>
      <c r="J77" s="73"/>
      <c r="K77" s="268"/>
      <c r="L77" s="270"/>
      <c r="M77" s="73"/>
      <c r="N77" s="73"/>
      <c r="O77" s="268"/>
      <c r="P77" s="269"/>
      <c r="Q77" s="73"/>
      <c r="R77" s="73"/>
      <c r="S77" s="268"/>
      <c r="T77" s="270"/>
      <c r="U77" s="73"/>
      <c r="V77" s="73"/>
      <c r="W77" s="268"/>
      <c r="X77" s="269"/>
      <c r="Y77" s="73"/>
      <c r="Z77" s="73"/>
      <c r="AA77" s="268"/>
      <c r="AB77" s="270"/>
      <c r="AC77" s="73"/>
      <c r="AD77" s="73"/>
      <c r="AE77" s="268"/>
      <c r="AF77" s="270"/>
      <c r="AG77" s="73"/>
      <c r="AH77" s="73"/>
      <c r="AI77" s="268"/>
      <c r="AJ77" s="270"/>
      <c r="AK77" s="73"/>
      <c r="AL77" s="73"/>
      <c r="AM77" s="268"/>
      <c r="AN77" s="269"/>
      <c r="AO77" s="73"/>
    </row>
    <row r="78" spans="1:41" ht="15.75" thickTop="1">
      <c r="A78" s="13"/>
      <c r="B78" s="174"/>
      <c r="C78" s="174"/>
      <c r="D78" s="174"/>
      <c r="E78" s="174"/>
      <c r="F78" s="174"/>
      <c r="G78" s="174"/>
      <c r="H78" s="174"/>
      <c r="I78" s="174"/>
      <c r="J78" s="174"/>
      <c r="K78" s="174"/>
      <c r="L78" s="174"/>
      <c r="M78" s="174"/>
      <c r="N78" s="174"/>
      <c r="O78" s="174"/>
      <c r="P78" s="174"/>
      <c r="Q78" s="174"/>
      <c r="R78" s="174"/>
      <c r="S78" s="174"/>
      <c r="T78" s="174"/>
      <c r="U78" s="174"/>
      <c r="V78" s="174"/>
      <c r="W78" s="174"/>
      <c r="X78" s="174"/>
      <c r="Y78" s="174"/>
      <c r="Z78" s="174"/>
      <c r="AA78" s="174"/>
      <c r="AB78" s="174"/>
      <c r="AC78" s="174"/>
      <c r="AD78" s="174"/>
      <c r="AE78" s="174"/>
      <c r="AF78" s="174"/>
      <c r="AG78" s="174"/>
      <c r="AH78" s="174"/>
      <c r="AI78" s="174"/>
      <c r="AJ78" s="174"/>
      <c r="AK78" s="174"/>
      <c r="AL78" s="174"/>
      <c r="AM78" s="174"/>
      <c r="AN78" s="174"/>
      <c r="AO78" s="174"/>
    </row>
    <row r="79" spans="1:41">
      <c r="A79" s="13"/>
      <c r="B79" s="168"/>
      <c r="C79" s="168"/>
      <c r="D79" s="168"/>
      <c r="E79" s="168"/>
      <c r="F79" s="168"/>
      <c r="G79" s="168"/>
      <c r="H79" s="168"/>
      <c r="I79" s="168"/>
      <c r="J79" s="168"/>
      <c r="K79" s="168"/>
      <c r="L79" s="168"/>
      <c r="M79" s="168"/>
      <c r="N79" s="168"/>
      <c r="O79" s="168"/>
      <c r="P79" s="168"/>
      <c r="Q79" s="168"/>
      <c r="R79" s="168"/>
      <c r="S79" s="168"/>
      <c r="T79" s="168"/>
      <c r="U79" s="168"/>
      <c r="V79" s="168"/>
      <c r="W79" s="168"/>
      <c r="X79" s="168"/>
      <c r="Y79" s="168"/>
      <c r="Z79" s="168"/>
      <c r="AA79" s="168"/>
      <c r="AB79" s="168"/>
      <c r="AC79" s="168"/>
      <c r="AD79" s="168"/>
      <c r="AE79" s="168"/>
      <c r="AF79" s="168"/>
      <c r="AG79" s="168"/>
      <c r="AH79" s="168"/>
      <c r="AI79" s="168"/>
      <c r="AJ79" s="168"/>
      <c r="AK79" s="168"/>
      <c r="AL79" s="168"/>
      <c r="AM79" s="168"/>
      <c r="AN79" s="168"/>
      <c r="AO79" s="168"/>
    </row>
    <row r="80" spans="1:41">
      <c r="A80" s="13"/>
      <c r="B80" s="168"/>
      <c r="C80" s="168"/>
      <c r="D80" s="168"/>
      <c r="E80" s="168"/>
      <c r="F80" s="168"/>
      <c r="G80" s="168"/>
      <c r="H80" s="168"/>
      <c r="I80" s="168"/>
      <c r="J80" s="168"/>
      <c r="K80" s="168"/>
      <c r="L80" s="168"/>
      <c r="M80" s="168"/>
      <c r="N80" s="168"/>
      <c r="O80" s="168"/>
      <c r="P80" s="168"/>
      <c r="Q80" s="168"/>
      <c r="R80" s="168"/>
      <c r="S80" s="168"/>
      <c r="T80" s="168"/>
      <c r="U80" s="168"/>
      <c r="V80" s="168"/>
      <c r="W80" s="168"/>
      <c r="X80" s="168"/>
      <c r="Y80" s="168"/>
      <c r="Z80" s="168"/>
      <c r="AA80" s="168"/>
      <c r="AB80" s="168"/>
      <c r="AC80" s="168"/>
      <c r="AD80" s="168"/>
      <c r="AE80" s="168"/>
      <c r="AF80" s="168"/>
      <c r="AG80" s="168"/>
      <c r="AH80" s="168"/>
      <c r="AI80" s="168"/>
      <c r="AJ80" s="168"/>
      <c r="AK80" s="168"/>
      <c r="AL80" s="168"/>
      <c r="AM80" s="168"/>
      <c r="AN80" s="168"/>
      <c r="AO80" s="168"/>
    </row>
    <row r="81" spans="1:41">
      <c r="A81" s="13"/>
      <c r="B81" s="168"/>
      <c r="C81" s="168"/>
      <c r="D81" s="168"/>
      <c r="E81" s="168"/>
      <c r="F81" s="168"/>
      <c r="G81" s="168"/>
      <c r="H81" s="168"/>
      <c r="I81" s="168"/>
      <c r="J81" s="168"/>
      <c r="K81" s="168"/>
      <c r="L81" s="168"/>
      <c r="M81" s="168"/>
      <c r="N81" s="168"/>
      <c r="O81" s="168"/>
      <c r="P81" s="168"/>
      <c r="Q81" s="168"/>
      <c r="R81" s="168"/>
      <c r="S81" s="168"/>
      <c r="T81" s="168"/>
      <c r="U81" s="168"/>
      <c r="V81" s="168"/>
      <c r="W81" s="168"/>
      <c r="X81" s="168"/>
      <c r="Y81" s="168"/>
      <c r="Z81" s="168"/>
      <c r="AA81" s="168"/>
      <c r="AB81" s="168"/>
      <c r="AC81" s="168"/>
      <c r="AD81" s="168"/>
      <c r="AE81" s="168"/>
      <c r="AF81" s="168"/>
      <c r="AG81" s="168"/>
      <c r="AH81" s="168"/>
      <c r="AI81" s="168"/>
      <c r="AJ81" s="168"/>
      <c r="AK81" s="168"/>
      <c r="AL81" s="168"/>
      <c r="AM81" s="168"/>
      <c r="AN81" s="168"/>
      <c r="AO81" s="168"/>
    </row>
    <row r="82" spans="1:41">
      <c r="A82" s="13"/>
      <c r="B82" s="168"/>
      <c r="C82" s="168"/>
      <c r="D82" s="168"/>
      <c r="E82" s="168"/>
      <c r="F82" s="168"/>
      <c r="G82" s="168"/>
      <c r="H82" s="168"/>
      <c r="I82" s="168"/>
      <c r="J82" s="168"/>
      <c r="K82" s="168"/>
      <c r="L82" s="168"/>
      <c r="M82" s="168"/>
      <c r="N82" s="168"/>
      <c r="O82" s="168"/>
      <c r="P82" s="168"/>
      <c r="Q82" s="168"/>
      <c r="R82" s="168"/>
      <c r="S82" s="168"/>
      <c r="T82" s="168"/>
      <c r="U82" s="168"/>
      <c r="V82" s="168"/>
      <c r="W82" s="168"/>
      <c r="X82" s="168"/>
      <c r="Y82" s="168"/>
      <c r="Z82" s="168"/>
      <c r="AA82" s="168"/>
      <c r="AB82" s="168"/>
      <c r="AC82" s="168"/>
      <c r="AD82" s="168"/>
      <c r="AE82" s="168"/>
      <c r="AF82" s="168"/>
      <c r="AG82" s="168"/>
      <c r="AH82" s="168"/>
      <c r="AI82" s="168"/>
      <c r="AJ82" s="168"/>
      <c r="AK82" s="168"/>
      <c r="AL82" s="168"/>
      <c r="AM82" s="168"/>
      <c r="AN82" s="168"/>
      <c r="AO82" s="168"/>
    </row>
    <row r="83" spans="1:41">
      <c r="A83" s="13"/>
      <c r="B83" s="168"/>
      <c r="C83" s="168"/>
      <c r="D83" s="168"/>
      <c r="E83" s="168"/>
      <c r="F83" s="168"/>
      <c r="G83" s="168"/>
      <c r="H83" s="168"/>
      <c r="I83" s="168"/>
      <c r="J83" s="168"/>
      <c r="K83" s="168"/>
      <c r="L83" s="168"/>
      <c r="M83" s="168"/>
      <c r="N83" s="168"/>
      <c r="O83" s="168"/>
      <c r="P83" s="168"/>
      <c r="Q83" s="168"/>
      <c r="R83" s="168"/>
      <c r="S83" s="168"/>
      <c r="T83" s="168"/>
      <c r="U83" s="168"/>
      <c r="V83" s="168"/>
      <c r="W83" s="168"/>
      <c r="X83" s="168"/>
      <c r="Y83" s="168"/>
      <c r="Z83" s="168"/>
      <c r="AA83" s="168"/>
      <c r="AB83" s="168"/>
      <c r="AC83" s="168"/>
      <c r="AD83" s="168"/>
      <c r="AE83" s="168"/>
      <c r="AF83" s="168"/>
      <c r="AG83" s="168"/>
      <c r="AH83" s="168"/>
      <c r="AI83" s="168"/>
      <c r="AJ83" s="168"/>
      <c r="AK83" s="168"/>
      <c r="AL83" s="168"/>
      <c r="AM83" s="168"/>
      <c r="AN83" s="168"/>
      <c r="AO83" s="168"/>
    </row>
    <row r="84" spans="1:41">
      <c r="A84" s="13"/>
      <c r="B84" s="168"/>
      <c r="C84" s="168"/>
      <c r="D84" s="168"/>
      <c r="E84" s="168"/>
      <c r="F84" s="168"/>
      <c r="G84" s="168"/>
      <c r="H84" s="168"/>
      <c r="I84" s="168"/>
      <c r="J84" s="168"/>
      <c r="K84" s="168"/>
      <c r="L84" s="168"/>
      <c r="M84" s="168"/>
      <c r="N84" s="168"/>
      <c r="O84" s="168"/>
      <c r="P84" s="168"/>
      <c r="Q84" s="168"/>
      <c r="R84" s="168"/>
      <c r="S84" s="168"/>
      <c r="T84" s="168"/>
      <c r="U84" s="168"/>
      <c r="V84" s="168"/>
      <c r="W84" s="168"/>
      <c r="X84" s="168"/>
      <c r="Y84" s="168"/>
      <c r="Z84" s="168"/>
      <c r="AA84" s="168"/>
      <c r="AB84" s="168"/>
      <c r="AC84" s="168"/>
      <c r="AD84" s="168"/>
      <c r="AE84" s="168"/>
      <c r="AF84" s="168"/>
      <c r="AG84" s="168"/>
      <c r="AH84" s="168"/>
      <c r="AI84" s="168"/>
      <c r="AJ84" s="168"/>
      <c r="AK84" s="168"/>
      <c r="AL84" s="168"/>
      <c r="AM84" s="168"/>
      <c r="AN84" s="168"/>
      <c r="AO84" s="168"/>
    </row>
    <row r="85" spans="1:41">
      <c r="A85" s="13"/>
      <c r="B85" s="168"/>
      <c r="C85" s="168"/>
      <c r="D85" s="168"/>
      <c r="E85" s="168"/>
      <c r="F85" s="168"/>
      <c r="G85" s="168"/>
      <c r="H85" s="168"/>
      <c r="I85" s="168"/>
      <c r="J85" s="168"/>
      <c r="K85" s="168"/>
      <c r="L85" s="168"/>
      <c r="M85" s="168"/>
      <c r="N85" s="168"/>
      <c r="O85" s="168"/>
      <c r="P85" s="168"/>
      <c r="Q85" s="168"/>
      <c r="R85" s="168"/>
      <c r="S85" s="168"/>
      <c r="T85" s="168"/>
      <c r="U85" s="168"/>
      <c r="V85" s="168"/>
      <c r="W85" s="168"/>
      <c r="X85" s="168"/>
      <c r="Y85" s="168"/>
      <c r="Z85" s="168"/>
      <c r="AA85" s="168"/>
      <c r="AB85" s="168"/>
      <c r="AC85" s="168"/>
      <c r="AD85" s="168"/>
      <c r="AE85" s="168"/>
      <c r="AF85" s="168"/>
      <c r="AG85" s="168"/>
      <c r="AH85" s="168"/>
      <c r="AI85" s="168"/>
      <c r="AJ85" s="168"/>
      <c r="AK85" s="168"/>
      <c r="AL85" s="168"/>
      <c r="AM85" s="168"/>
      <c r="AN85" s="168"/>
      <c r="AO85" s="168"/>
    </row>
    <row r="86" spans="1:41">
      <c r="A86" s="13"/>
      <c r="B86" s="36" t="s">
        <v>610</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c r="AI86" s="36"/>
      <c r="AJ86" s="36"/>
      <c r="AK86" s="36"/>
      <c r="AL86" s="36"/>
      <c r="AM86" s="36"/>
      <c r="AN86" s="36"/>
      <c r="AO86" s="36"/>
    </row>
    <row r="87" spans="1:41">
      <c r="A87" s="13"/>
      <c r="B87" s="30"/>
      <c r="C87" s="30"/>
      <c r="D87" s="30"/>
      <c r="E87" s="30"/>
      <c r="F87" s="30"/>
      <c r="G87" s="30"/>
      <c r="H87" s="30"/>
      <c r="I87" s="30"/>
      <c r="J87" s="30"/>
      <c r="K87" s="30"/>
      <c r="L87" s="30"/>
      <c r="M87" s="30"/>
      <c r="N87" s="30"/>
      <c r="O87" s="30"/>
      <c r="P87" s="30"/>
      <c r="Q87" s="30"/>
      <c r="R87" s="30"/>
      <c r="S87" s="30"/>
      <c r="T87" s="30"/>
      <c r="U87" s="30"/>
      <c r="V87" s="30"/>
      <c r="W87" s="30"/>
      <c r="X87" s="30"/>
      <c r="Y87" s="30"/>
    </row>
    <row r="88" spans="1:41">
      <c r="A88" s="13"/>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41" ht="15.75" thickBot="1">
      <c r="A89" s="13"/>
      <c r="B89" s="272"/>
      <c r="C89" s="31" t="s">
        <v>257</v>
      </c>
      <c r="D89" s="31"/>
      <c r="E89" s="31"/>
      <c r="F89" s="31"/>
      <c r="G89" s="31"/>
      <c r="H89" s="31"/>
      <c r="I89" s="31"/>
      <c r="J89" s="31"/>
      <c r="K89" s="31"/>
      <c r="L89" s="31"/>
      <c r="M89" s="31"/>
      <c r="N89" s="31"/>
      <c r="O89" s="31"/>
      <c r="P89" s="31"/>
      <c r="Q89" s="31"/>
      <c r="R89" s="31"/>
      <c r="S89" s="31"/>
      <c r="T89" s="31"/>
      <c r="U89" s="31"/>
      <c r="V89" s="31"/>
      <c r="W89" s="31"/>
      <c r="X89" s="31"/>
      <c r="Y89" s="31"/>
    </row>
    <row r="90" spans="1:41">
      <c r="A90" s="13"/>
      <c r="B90" s="32" t="s">
        <v>258</v>
      </c>
      <c r="C90" s="35" t="s">
        <v>611</v>
      </c>
      <c r="D90" s="35"/>
      <c r="E90" s="35"/>
      <c r="F90" s="37"/>
      <c r="G90" s="35" t="s">
        <v>613</v>
      </c>
      <c r="H90" s="35"/>
      <c r="I90" s="35"/>
      <c r="J90" s="37"/>
      <c r="K90" s="35" t="s">
        <v>614</v>
      </c>
      <c r="L90" s="35"/>
      <c r="M90" s="35"/>
      <c r="N90" s="37"/>
      <c r="O90" s="35" t="s">
        <v>615</v>
      </c>
      <c r="P90" s="35"/>
      <c r="Q90" s="35"/>
      <c r="R90" s="37"/>
      <c r="S90" s="35" t="s">
        <v>617</v>
      </c>
      <c r="T90" s="35"/>
      <c r="U90" s="35"/>
      <c r="V90" s="37"/>
      <c r="W90" s="35" t="s">
        <v>618</v>
      </c>
      <c r="X90" s="35"/>
      <c r="Y90" s="35"/>
    </row>
    <row r="91" spans="1:41" ht="15.75" thickBot="1">
      <c r="A91" s="13"/>
      <c r="B91" s="33"/>
      <c r="C91" s="31" t="s">
        <v>612</v>
      </c>
      <c r="D91" s="31"/>
      <c r="E91" s="31"/>
      <c r="F91" s="38"/>
      <c r="G91" s="31"/>
      <c r="H91" s="31"/>
      <c r="I91" s="31"/>
      <c r="J91" s="38"/>
      <c r="K91" s="31"/>
      <c r="L91" s="31"/>
      <c r="M91" s="31"/>
      <c r="N91" s="38"/>
      <c r="O91" s="31" t="s">
        <v>616</v>
      </c>
      <c r="P91" s="31"/>
      <c r="Q91" s="31"/>
      <c r="R91" s="38"/>
      <c r="S91" s="31"/>
      <c r="T91" s="31"/>
      <c r="U91" s="31"/>
      <c r="V91" s="38"/>
      <c r="W91" s="31"/>
      <c r="X91" s="31"/>
      <c r="Y91" s="31"/>
    </row>
    <row r="92" spans="1:41">
      <c r="A92" s="13"/>
      <c r="B92" s="175" t="s">
        <v>619</v>
      </c>
      <c r="C92" s="41"/>
      <c r="D92" s="41"/>
      <c r="E92" s="41"/>
      <c r="F92" s="21"/>
      <c r="G92" s="41"/>
      <c r="H92" s="41"/>
      <c r="I92" s="41"/>
      <c r="J92" s="21"/>
      <c r="K92" s="41"/>
      <c r="L92" s="41"/>
      <c r="M92" s="41"/>
      <c r="N92" s="21"/>
      <c r="O92" s="41"/>
      <c r="P92" s="41"/>
      <c r="Q92" s="41"/>
      <c r="R92" s="21"/>
      <c r="S92" s="41"/>
      <c r="T92" s="41"/>
      <c r="U92" s="41"/>
      <c r="V92" s="21"/>
      <c r="W92" s="41"/>
      <c r="X92" s="41"/>
      <c r="Y92" s="41"/>
    </row>
    <row r="93" spans="1:41">
      <c r="A93" s="13"/>
      <c r="B93" s="273" t="s">
        <v>620</v>
      </c>
      <c r="C93" s="36"/>
      <c r="D93" s="36"/>
      <c r="E93" s="36"/>
      <c r="F93" s="11"/>
      <c r="G93" s="36"/>
      <c r="H93" s="36"/>
      <c r="I93" s="36"/>
      <c r="J93" s="11"/>
      <c r="K93" s="36"/>
      <c r="L93" s="36"/>
      <c r="M93" s="36"/>
      <c r="N93" s="11"/>
      <c r="O93" s="36"/>
      <c r="P93" s="36"/>
      <c r="Q93" s="36"/>
      <c r="R93" s="11"/>
      <c r="S93" s="36"/>
      <c r="T93" s="36"/>
      <c r="U93" s="36"/>
      <c r="V93" s="11"/>
      <c r="W93" s="36"/>
      <c r="X93" s="36"/>
      <c r="Y93" s="36"/>
    </row>
    <row r="94" spans="1:41">
      <c r="A94" s="13"/>
      <c r="B94" s="274" t="s">
        <v>621</v>
      </c>
      <c r="C94" s="40"/>
      <c r="D94" s="40"/>
      <c r="E94" s="40"/>
      <c r="F94" s="21"/>
      <c r="G94" s="40"/>
      <c r="H94" s="40"/>
      <c r="I94" s="40"/>
      <c r="J94" s="21"/>
      <c r="K94" s="40"/>
      <c r="L94" s="40"/>
      <c r="M94" s="40"/>
      <c r="N94" s="21"/>
      <c r="O94" s="40"/>
      <c r="P94" s="40"/>
      <c r="Q94" s="40"/>
      <c r="R94" s="21"/>
      <c r="S94" s="40"/>
      <c r="T94" s="40"/>
      <c r="U94" s="40"/>
      <c r="V94" s="21"/>
      <c r="W94" s="40"/>
      <c r="X94" s="40"/>
      <c r="Y94" s="40"/>
    </row>
    <row r="95" spans="1:41">
      <c r="A95" s="13"/>
      <c r="B95" s="282" t="s">
        <v>622</v>
      </c>
      <c r="C95" s="183" t="s">
        <v>273</v>
      </c>
      <c r="D95" s="185">
        <v>7193</v>
      </c>
      <c r="E95" s="36"/>
      <c r="F95" s="36"/>
      <c r="G95" s="183" t="s">
        <v>273</v>
      </c>
      <c r="H95" s="185">
        <v>1909</v>
      </c>
      <c r="I95" s="36"/>
      <c r="J95" s="36"/>
      <c r="K95" s="183" t="s">
        <v>273</v>
      </c>
      <c r="L95" s="185">
        <v>5284</v>
      </c>
      <c r="M95" s="36"/>
      <c r="N95" s="36"/>
      <c r="O95" s="183" t="s">
        <v>273</v>
      </c>
      <c r="P95" s="184" t="s">
        <v>623</v>
      </c>
      <c r="Q95" s="183" t="s">
        <v>303</v>
      </c>
      <c r="R95" s="36"/>
      <c r="S95" s="183" t="s">
        <v>273</v>
      </c>
      <c r="T95" s="185">
        <v>5277</v>
      </c>
      <c r="U95" s="36"/>
      <c r="V95" s="36"/>
      <c r="W95" s="183" t="s">
        <v>273</v>
      </c>
      <c r="X95" s="184" t="s">
        <v>274</v>
      </c>
      <c r="Y95" s="36"/>
    </row>
    <row r="96" spans="1:41">
      <c r="A96" s="13"/>
      <c r="B96" s="282"/>
      <c r="C96" s="183"/>
      <c r="D96" s="185"/>
      <c r="E96" s="36"/>
      <c r="F96" s="36"/>
      <c r="G96" s="183"/>
      <c r="H96" s="185"/>
      <c r="I96" s="36"/>
      <c r="J96" s="36"/>
      <c r="K96" s="183"/>
      <c r="L96" s="185"/>
      <c r="M96" s="36"/>
      <c r="N96" s="36"/>
      <c r="O96" s="183"/>
      <c r="P96" s="184"/>
      <c r="Q96" s="183"/>
      <c r="R96" s="36"/>
      <c r="S96" s="183"/>
      <c r="T96" s="185"/>
      <c r="U96" s="36"/>
      <c r="V96" s="36"/>
      <c r="W96" s="183"/>
      <c r="X96" s="184"/>
      <c r="Y96" s="36"/>
    </row>
    <row r="97" spans="1:25">
      <c r="A97" s="13"/>
      <c r="B97" s="274" t="s">
        <v>624</v>
      </c>
      <c r="C97" s="40"/>
      <c r="D97" s="40"/>
      <c r="E97" s="40"/>
      <c r="F97" s="21"/>
      <c r="G97" s="40"/>
      <c r="H97" s="40"/>
      <c r="I97" s="40"/>
      <c r="J97" s="21"/>
      <c r="K97" s="40"/>
      <c r="L97" s="40"/>
      <c r="M97" s="40"/>
      <c r="N97" s="21"/>
      <c r="O97" s="40"/>
      <c r="P97" s="40"/>
      <c r="Q97" s="40"/>
      <c r="R97" s="21"/>
      <c r="S97" s="40"/>
      <c r="T97" s="40"/>
      <c r="U97" s="40"/>
      <c r="V97" s="21"/>
      <c r="W97" s="40"/>
      <c r="X97" s="40"/>
      <c r="Y97" s="40"/>
    </row>
    <row r="98" spans="1:25">
      <c r="A98" s="13"/>
      <c r="B98" s="282" t="s">
        <v>625</v>
      </c>
      <c r="C98" s="184">
        <v>90</v>
      </c>
      <c r="D98" s="184"/>
      <c r="E98" s="36"/>
      <c r="F98" s="36"/>
      <c r="G98" s="184">
        <v>70</v>
      </c>
      <c r="H98" s="184"/>
      <c r="I98" s="36"/>
      <c r="J98" s="36"/>
      <c r="K98" s="184">
        <v>20</v>
      </c>
      <c r="L98" s="184"/>
      <c r="M98" s="36"/>
      <c r="N98" s="36"/>
      <c r="O98" s="184" t="s">
        <v>274</v>
      </c>
      <c r="P98" s="184"/>
      <c r="Q98" s="36"/>
      <c r="R98" s="36"/>
      <c r="S98" s="184">
        <v>20</v>
      </c>
      <c r="T98" s="184"/>
      <c r="U98" s="36"/>
      <c r="V98" s="36"/>
      <c r="W98" s="184" t="s">
        <v>274</v>
      </c>
      <c r="X98" s="184"/>
      <c r="Y98" s="36"/>
    </row>
    <row r="99" spans="1:25">
      <c r="A99" s="13"/>
      <c r="B99" s="282"/>
      <c r="C99" s="184"/>
      <c r="D99" s="184"/>
      <c r="E99" s="36"/>
      <c r="F99" s="36"/>
      <c r="G99" s="184"/>
      <c r="H99" s="184"/>
      <c r="I99" s="36"/>
      <c r="J99" s="36"/>
      <c r="K99" s="184"/>
      <c r="L99" s="184"/>
      <c r="M99" s="36"/>
      <c r="N99" s="36"/>
      <c r="O99" s="184"/>
      <c r="P99" s="184"/>
      <c r="Q99" s="36"/>
      <c r="R99" s="36"/>
      <c r="S99" s="184"/>
      <c r="T99" s="184"/>
      <c r="U99" s="36"/>
      <c r="V99" s="36"/>
      <c r="W99" s="184"/>
      <c r="X99" s="184"/>
      <c r="Y99" s="36"/>
    </row>
    <row r="100" spans="1:25">
      <c r="A100" s="13"/>
      <c r="B100" s="275" t="s">
        <v>626</v>
      </c>
      <c r="C100" s="40"/>
      <c r="D100" s="40"/>
      <c r="E100" s="40"/>
      <c r="F100" s="21"/>
      <c r="G100" s="40"/>
      <c r="H100" s="40"/>
      <c r="I100" s="40"/>
      <c r="J100" s="21"/>
      <c r="K100" s="40"/>
      <c r="L100" s="40"/>
      <c r="M100" s="40"/>
      <c r="N100" s="21"/>
      <c r="O100" s="40"/>
      <c r="P100" s="40"/>
      <c r="Q100" s="40"/>
      <c r="R100" s="21"/>
      <c r="S100" s="40"/>
      <c r="T100" s="40"/>
      <c r="U100" s="40"/>
      <c r="V100" s="21"/>
      <c r="W100" s="40"/>
      <c r="X100" s="40"/>
      <c r="Y100" s="40"/>
    </row>
    <row r="101" spans="1:25">
      <c r="A101" s="13"/>
      <c r="B101" s="282" t="s">
        <v>622</v>
      </c>
      <c r="C101" s="185">
        <v>2120</v>
      </c>
      <c r="D101" s="185"/>
      <c r="E101" s="36"/>
      <c r="F101" s="36"/>
      <c r="G101" s="184">
        <v>531</v>
      </c>
      <c r="H101" s="184"/>
      <c r="I101" s="36"/>
      <c r="J101" s="36"/>
      <c r="K101" s="185">
        <v>1589</v>
      </c>
      <c r="L101" s="185"/>
      <c r="M101" s="36"/>
      <c r="N101" s="36"/>
      <c r="O101" s="184">
        <v>5</v>
      </c>
      <c r="P101" s="184"/>
      <c r="Q101" s="36"/>
      <c r="R101" s="36"/>
      <c r="S101" s="185">
        <v>1594</v>
      </c>
      <c r="T101" s="185"/>
      <c r="U101" s="36"/>
      <c r="V101" s="36"/>
      <c r="W101" s="184" t="s">
        <v>274</v>
      </c>
      <c r="X101" s="184"/>
      <c r="Y101" s="36"/>
    </row>
    <row r="102" spans="1:25">
      <c r="A102" s="13"/>
      <c r="B102" s="282"/>
      <c r="C102" s="185"/>
      <c r="D102" s="185"/>
      <c r="E102" s="36"/>
      <c r="F102" s="36"/>
      <c r="G102" s="184"/>
      <c r="H102" s="184"/>
      <c r="I102" s="36"/>
      <c r="J102" s="36"/>
      <c r="K102" s="185"/>
      <c r="L102" s="185"/>
      <c r="M102" s="36"/>
      <c r="N102" s="36"/>
      <c r="O102" s="184"/>
      <c r="P102" s="184"/>
      <c r="Q102" s="36"/>
      <c r="R102" s="36"/>
      <c r="S102" s="185"/>
      <c r="T102" s="185"/>
      <c r="U102" s="36"/>
      <c r="V102" s="36"/>
      <c r="W102" s="184"/>
      <c r="X102" s="184"/>
      <c r="Y102" s="36"/>
    </row>
    <row r="103" spans="1:25">
      <c r="A103" s="13"/>
      <c r="B103" s="275" t="s">
        <v>627</v>
      </c>
      <c r="C103" s="40"/>
      <c r="D103" s="40"/>
      <c r="E103" s="40"/>
      <c r="F103" s="21"/>
      <c r="G103" s="40"/>
      <c r="H103" s="40"/>
      <c r="I103" s="40"/>
      <c r="J103" s="21"/>
      <c r="K103" s="40"/>
      <c r="L103" s="40"/>
      <c r="M103" s="40"/>
      <c r="N103" s="21"/>
      <c r="O103" s="40"/>
      <c r="P103" s="40"/>
      <c r="Q103" s="40"/>
      <c r="R103" s="21"/>
      <c r="S103" s="40"/>
      <c r="T103" s="40"/>
      <c r="U103" s="40"/>
      <c r="V103" s="21"/>
      <c r="W103" s="40"/>
      <c r="X103" s="40"/>
      <c r="Y103" s="40"/>
    </row>
    <row r="104" spans="1:25">
      <c r="A104" s="13"/>
      <c r="B104" s="282" t="s">
        <v>622</v>
      </c>
      <c r="C104" s="185">
        <v>2316</v>
      </c>
      <c r="D104" s="185"/>
      <c r="E104" s="36"/>
      <c r="F104" s="36"/>
      <c r="G104" s="184">
        <v>900</v>
      </c>
      <c r="H104" s="184"/>
      <c r="I104" s="36"/>
      <c r="J104" s="36"/>
      <c r="K104" s="185">
        <v>1416</v>
      </c>
      <c r="L104" s="185"/>
      <c r="M104" s="36"/>
      <c r="N104" s="36"/>
      <c r="O104" s="184">
        <v>1</v>
      </c>
      <c r="P104" s="184"/>
      <c r="Q104" s="36"/>
      <c r="R104" s="36"/>
      <c r="S104" s="185">
        <v>1417</v>
      </c>
      <c r="T104" s="185"/>
      <c r="U104" s="36"/>
      <c r="V104" s="36"/>
      <c r="W104" s="184" t="s">
        <v>274</v>
      </c>
      <c r="X104" s="184"/>
      <c r="Y104" s="36"/>
    </row>
    <row r="105" spans="1:25">
      <c r="A105" s="13"/>
      <c r="B105" s="282"/>
      <c r="C105" s="185"/>
      <c r="D105" s="185"/>
      <c r="E105" s="36"/>
      <c r="F105" s="36"/>
      <c r="G105" s="184"/>
      <c r="H105" s="184"/>
      <c r="I105" s="36"/>
      <c r="J105" s="36"/>
      <c r="K105" s="185"/>
      <c r="L105" s="185"/>
      <c r="M105" s="36"/>
      <c r="N105" s="36"/>
      <c r="O105" s="184"/>
      <c r="P105" s="184"/>
      <c r="Q105" s="36"/>
      <c r="R105" s="36"/>
      <c r="S105" s="185"/>
      <c r="T105" s="185"/>
      <c r="U105" s="36"/>
      <c r="V105" s="36"/>
      <c r="W105" s="184"/>
      <c r="X105" s="184"/>
      <c r="Y105" s="36"/>
    </row>
    <row r="106" spans="1:25">
      <c r="A106" s="13"/>
      <c r="B106" s="275" t="s">
        <v>628</v>
      </c>
      <c r="C106" s="40"/>
      <c r="D106" s="40"/>
      <c r="E106" s="40"/>
      <c r="F106" s="21"/>
      <c r="G106" s="40"/>
      <c r="H106" s="40"/>
      <c r="I106" s="40"/>
      <c r="J106" s="21"/>
      <c r="K106" s="40"/>
      <c r="L106" s="40"/>
      <c r="M106" s="40"/>
      <c r="N106" s="21"/>
      <c r="O106" s="40"/>
      <c r="P106" s="40"/>
      <c r="Q106" s="40"/>
      <c r="R106" s="21"/>
      <c r="S106" s="40"/>
      <c r="T106" s="40"/>
      <c r="U106" s="40"/>
      <c r="V106" s="21"/>
      <c r="W106" s="40"/>
      <c r="X106" s="40"/>
      <c r="Y106" s="40"/>
    </row>
    <row r="107" spans="1:25">
      <c r="A107" s="13"/>
      <c r="B107" s="282" t="s">
        <v>625</v>
      </c>
      <c r="C107" s="185">
        <v>1039</v>
      </c>
      <c r="D107" s="185"/>
      <c r="E107" s="36"/>
      <c r="F107" s="36"/>
      <c r="G107" s="184">
        <v>694</v>
      </c>
      <c r="H107" s="184"/>
      <c r="I107" s="36"/>
      <c r="J107" s="36"/>
      <c r="K107" s="184">
        <v>345</v>
      </c>
      <c r="L107" s="184"/>
      <c r="M107" s="36"/>
      <c r="N107" s="36"/>
      <c r="O107" s="184">
        <v>19</v>
      </c>
      <c r="P107" s="184"/>
      <c r="Q107" s="36"/>
      <c r="R107" s="36"/>
      <c r="S107" s="184">
        <v>364</v>
      </c>
      <c r="T107" s="184"/>
      <c r="U107" s="36"/>
      <c r="V107" s="36"/>
      <c r="W107" s="184" t="s">
        <v>274</v>
      </c>
      <c r="X107" s="184"/>
      <c r="Y107" s="36"/>
    </row>
    <row r="108" spans="1:25">
      <c r="A108" s="13"/>
      <c r="B108" s="282"/>
      <c r="C108" s="185"/>
      <c r="D108" s="185"/>
      <c r="E108" s="36"/>
      <c r="F108" s="36"/>
      <c r="G108" s="184"/>
      <c r="H108" s="184"/>
      <c r="I108" s="36"/>
      <c r="J108" s="36"/>
      <c r="K108" s="184"/>
      <c r="L108" s="184"/>
      <c r="M108" s="36"/>
      <c r="N108" s="36"/>
      <c r="O108" s="184"/>
      <c r="P108" s="184"/>
      <c r="Q108" s="36"/>
      <c r="R108" s="36"/>
      <c r="S108" s="184"/>
      <c r="T108" s="184"/>
      <c r="U108" s="36"/>
      <c r="V108" s="36"/>
      <c r="W108" s="184"/>
      <c r="X108" s="184"/>
      <c r="Y108" s="36"/>
    </row>
    <row r="109" spans="1:25">
      <c r="A109" s="13"/>
      <c r="B109" s="175" t="s">
        <v>629</v>
      </c>
      <c r="C109" s="40"/>
      <c r="D109" s="40"/>
      <c r="E109" s="40"/>
      <c r="F109" s="21"/>
      <c r="G109" s="40"/>
      <c r="H109" s="40"/>
      <c r="I109" s="40"/>
      <c r="J109" s="21"/>
      <c r="K109" s="40"/>
      <c r="L109" s="40"/>
      <c r="M109" s="40"/>
      <c r="N109" s="21"/>
      <c r="O109" s="40"/>
      <c r="P109" s="40"/>
      <c r="Q109" s="40"/>
      <c r="R109" s="21"/>
      <c r="S109" s="40"/>
      <c r="T109" s="40"/>
      <c r="U109" s="40"/>
      <c r="V109" s="21"/>
      <c r="W109" s="40"/>
      <c r="X109" s="40"/>
      <c r="Y109" s="40"/>
    </row>
    <row r="110" spans="1:25">
      <c r="A110" s="13"/>
      <c r="B110" s="161" t="s">
        <v>620</v>
      </c>
      <c r="C110" s="36"/>
      <c r="D110" s="36"/>
      <c r="E110" s="36"/>
      <c r="F110" s="11"/>
      <c r="G110" s="36"/>
      <c r="H110" s="36"/>
      <c r="I110" s="36"/>
      <c r="J110" s="11"/>
      <c r="K110" s="36"/>
      <c r="L110" s="36"/>
      <c r="M110" s="36"/>
      <c r="N110" s="11"/>
      <c r="O110" s="36"/>
      <c r="P110" s="36"/>
      <c r="Q110" s="36"/>
      <c r="R110" s="11"/>
      <c r="S110" s="36"/>
      <c r="T110" s="36"/>
      <c r="U110" s="36"/>
      <c r="V110" s="11"/>
      <c r="W110" s="36"/>
      <c r="X110" s="36"/>
      <c r="Y110" s="36"/>
    </row>
    <row r="111" spans="1:25">
      <c r="A111" s="13"/>
      <c r="B111" s="276" t="s">
        <v>621</v>
      </c>
      <c r="C111" s="40"/>
      <c r="D111" s="40"/>
      <c r="E111" s="40"/>
      <c r="F111" s="21"/>
      <c r="G111" s="40"/>
      <c r="H111" s="40"/>
      <c r="I111" s="40"/>
      <c r="J111" s="21"/>
      <c r="K111" s="40"/>
      <c r="L111" s="40"/>
      <c r="M111" s="40"/>
      <c r="N111" s="21"/>
      <c r="O111" s="40"/>
      <c r="P111" s="40"/>
      <c r="Q111" s="40"/>
      <c r="R111" s="21"/>
      <c r="S111" s="40"/>
      <c r="T111" s="40"/>
      <c r="U111" s="40"/>
      <c r="V111" s="21"/>
      <c r="W111" s="40"/>
      <c r="X111" s="40"/>
      <c r="Y111" s="40"/>
    </row>
    <row r="112" spans="1:25">
      <c r="A112" s="13"/>
      <c r="B112" s="282" t="s">
        <v>625</v>
      </c>
      <c r="C112" s="184">
        <v>870</v>
      </c>
      <c r="D112" s="184"/>
      <c r="E112" s="36"/>
      <c r="F112" s="36"/>
      <c r="G112" s="184" t="s">
        <v>274</v>
      </c>
      <c r="H112" s="184"/>
      <c r="I112" s="36"/>
      <c r="J112" s="36"/>
      <c r="K112" s="184">
        <v>870</v>
      </c>
      <c r="L112" s="184"/>
      <c r="M112" s="36"/>
      <c r="N112" s="36"/>
      <c r="O112" s="184" t="s">
        <v>274</v>
      </c>
      <c r="P112" s="184"/>
      <c r="Q112" s="36"/>
      <c r="R112" s="36"/>
      <c r="S112" s="184">
        <v>870</v>
      </c>
      <c r="T112" s="184"/>
      <c r="U112" s="36"/>
      <c r="V112" s="36"/>
      <c r="W112" s="184">
        <v>2</v>
      </c>
      <c r="X112" s="184"/>
      <c r="Y112" s="36"/>
    </row>
    <row r="113" spans="1:25">
      <c r="A113" s="13"/>
      <c r="B113" s="282"/>
      <c r="C113" s="184"/>
      <c r="D113" s="184"/>
      <c r="E113" s="36"/>
      <c r="F113" s="36"/>
      <c r="G113" s="184"/>
      <c r="H113" s="184"/>
      <c r="I113" s="36"/>
      <c r="J113" s="36"/>
      <c r="K113" s="184"/>
      <c r="L113" s="184"/>
      <c r="M113" s="36"/>
      <c r="N113" s="36"/>
      <c r="O113" s="184"/>
      <c r="P113" s="184"/>
      <c r="Q113" s="36"/>
      <c r="R113" s="36"/>
      <c r="S113" s="184"/>
      <c r="T113" s="184"/>
      <c r="U113" s="36"/>
      <c r="V113" s="36"/>
      <c r="W113" s="184"/>
      <c r="X113" s="184"/>
      <c r="Y113" s="36"/>
    </row>
    <row r="114" spans="1:25">
      <c r="A114" s="13"/>
      <c r="B114" s="283" t="s">
        <v>622</v>
      </c>
      <c r="C114" s="189">
        <v>4849</v>
      </c>
      <c r="D114" s="189"/>
      <c r="E114" s="40"/>
      <c r="F114" s="40"/>
      <c r="G114" s="187" t="s">
        <v>274</v>
      </c>
      <c r="H114" s="187"/>
      <c r="I114" s="40"/>
      <c r="J114" s="40"/>
      <c r="K114" s="189">
        <v>4849</v>
      </c>
      <c r="L114" s="189"/>
      <c r="M114" s="40"/>
      <c r="N114" s="40"/>
      <c r="O114" s="187">
        <v>5</v>
      </c>
      <c r="P114" s="187"/>
      <c r="Q114" s="40"/>
      <c r="R114" s="40"/>
      <c r="S114" s="189">
        <v>4854</v>
      </c>
      <c r="T114" s="189"/>
      <c r="U114" s="40"/>
      <c r="V114" s="40"/>
      <c r="W114" s="187">
        <v>50</v>
      </c>
      <c r="X114" s="187"/>
      <c r="Y114" s="40"/>
    </row>
    <row r="115" spans="1:25">
      <c r="A115" s="13"/>
      <c r="B115" s="283"/>
      <c r="C115" s="189"/>
      <c r="D115" s="189"/>
      <c r="E115" s="40"/>
      <c r="F115" s="40"/>
      <c r="G115" s="187"/>
      <c r="H115" s="187"/>
      <c r="I115" s="40"/>
      <c r="J115" s="40"/>
      <c r="K115" s="189"/>
      <c r="L115" s="189"/>
      <c r="M115" s="40"/>
      <c r="N115" s="40"/>
      <c r="O115" s="187"/>
      <c r="P115" s="187"/>
      <c r="Q115" s="40"/>
      <c r="R115" s="40"/>
      <c r="S115" s="189"/>
      <c r="T115" s="189"/>
      <c r="U115" s="40"/>
      <c r="V115" s="40"/>
      <c r="W115" s="187"/>
      <c r="X115" s="187"/>
      <c r="Y115" s="40"/>
    </row>
    <row r="116" spans="1:25">
      <c r="A116" s="13"/>
      <c r="B116" s="278" t="s">
        <v>624</v>
      </c>
      <c r="C116" s="36"/>
      <c r="D116" s="36"/>
      <c r="E116" s="36"/>
      <c r="F116" s="11"/>
      <c r="G116" s="36"/>
      <c r="H116" s="36"/>
      <c r="I116" s="36"/>
      <c r="J116" s="11"/>
      <c r="K116" s="36"/>
      <c r="L116" s="36"/>
      <c r="M116" s="36"/>
      <c r="N116" s="11"/>
      <c r="O116" s="36"/>
      <c r="P116" s="36"/>
      <c r="Q116" s="36"/>
      <c r="R116" s="11"/>
      <c r="S116" s="36"/>
      <c r="T116" s="36"/>
      <c r="U116" s="36"/>
      <c r="V116" s="11"/>
      <c r="W116" s="36"/>
      <c r="X116" s="36"/>
      <c r="Y116" s="36"/>
    </row>
    <row r="117" spans="1:25">
      <c r="A117" s="13"/>
      <c r="B117" s="284" t="s">
        <v>625</v>
      </c>
      <c r="C117" s="187">
        <v>34</v>
      </c>
      <c r="D117" s="187"/>
      <c r="E117" s="40"/>
      <c r="F117" s="40"/>
      <c r="G117" s="187" t="s">
        <v>274</v>
      </c>
      <c r="H117" s="187"/>
      <c r="I117" s="40"/>
      <c r="J117" s="40"/>
      <c r="K117" s="187">
        <v>34</v>
      </c>
      <c r="L117" s="187"/>
      <c r="M117" s="40"/>
      <c r="N117" s="40"/>
      <c r="O117" s="187" t="s">
        <v>461</v>
      </c>
      <c r="P117" s="187"/>
      <c r="Q117" s="191" t="s">
        <v>303</v>
      </c>
      <c r="R117" s="40"/>
      <c r="S117" s="187">
        <v>33</v>
      </c>
      <c r="T117" s="187"/>
      <c r="U117" s="40"/>
      <c r="V117" s="40"/>
      <c r="W117" s="187" t="s">
        <v>274</v>
      </c>
      <c r="X117" s="187"/>
      <c r="Y117" s="40"/>
    </row>
    <row r="118" spans="1:25">
      <c r="A118" s="13"/>
      <c r="B118" s="284"/>
      <c r="C118" s="187"/>
      <c r="D118" s="187"/>
      <c r="E118" s="40"/>
      <c r="F118" s="40"/>
      <c r="G118" s="187"/>
      <c r="H118" s="187"/>
      <c r="I118" s="40"/>
      <c r="J118" s="40"/>
      <c r="K118" s="187"/>
      <c r="L118" s="187"/>
      <c r="M118" s="40"/>
      <c r="N118" s="40"/>
      <c r="O118" s="187"/>
      <c r="P118" s="187"/>
      <c r="Q118" s="191"/>
      <c r="R118" s="40"/>
      <c r="S118" s="187"/>
      <c r="T118" s="187"/>
      <c r="U118" s="40"/>
      <c r="V118" s="40"/>
      <c r="W118" s="187"/>
      <c r="X118" s="187"/>
      <c r="Y118" s="40"/>
    </row>
    <row r="119" spans="1:25">
      <c r="A119" s="13"/>
      <c r="B119" s="273" t="s">
        <v>626</v>
      </c>
      <c r="C119" s="36"/>
      <c r="D119" s="36"/>
      <c r="E119" s="36"/>
      <c r="F119" s="11"/>
      <c r="G119" s="36"/>
      <c r="H119" s="36"/>
      <c r="I119" s="36"/>
      <c r="J119" s="11"/>
      <c r="K119" s="36"/>
      <c r="L119" s="36"/>
      <c r="M119" s="36"/>
      <c r="N119" s="11"/>
      <c r="O119" s="36"/>
      <c r="P119" s="36"/>
      <c r="Q119" s="36"/>
      <c r="R119" s="11"/>
      <c r="S119" s="36"/>
      <c r="T119" s="36"/>
      <c r="U119" s="36"/>
      <c r="V119" s="11"/>
      <c r="W119" s="36"/>
      <c r="X119" s="36"/>
      <c r="Y119" s="36"/>
    </row>
    <row r="120" spans="1:25">
      <c r="A120" s="13"/>
      <c r="B120" s="284" t="s">
        <v>625</v>
      </c>
      <c r="C120" s="187">
        <v>848</v>
      </c>
      <c r="D120" s="187"/>
      <c r="E120" s="40"/>
      <c r="F120" s="40"/>
      <c r="G120" s="187" t="s">
        <v>274</v>
      </c>
      <c r="H120" s="187"/>
      <c r="I120" s="40"/>
      <c r="J120" s="40"/>
      <c r="K120" s="187">
        <v>848</v>
      </c>
      <c r="L120" s="187"/>
      <c r="M120" s="40"/>
      <c r="N120" s="40"/>
      <c r="O120" s="187">
        <v>10</v>
      </c>
      <c r="P120" s="187"/>
      <c r="Q120" s="40"/>
      <c r="R120" s="40"/>
      <c r="S120" s="187">
        <v>858</v>
      </c>
      <c r="T120" s="187"/>
      <c r="U120" s="40"/>
      <c r="V120" s="40"/>
      <c r="W120" s="187">
        <v>1</v>
      </c>
      <c r="X120" s="187"/>
      <c r="Y120" s="40"/>
    </row>
    <row r="121" spans="1:25">
      <c r="A121" s="13"/>
      <c r="B121" s="284"/>
      <c r="C121" s="187"/>
      <c r="D121" s="187"/>
      <c r="E121" s="40"/>
      <c r="F121" s="40"/>
      <c r="G121" s="187"/>
      <c r="H121" s="187"/>
      <c r="I121" s="40"/>
      <c r="J121" s="40"/>
      <c r="K121" s="187"/>
      <c r="L121" s="187"/>
      <c r="M121" s="40"/>
      <c r="N121" s="40"/>
      <c r="O121" s="187"/>
      <c r="P121" s="187"/>
      <c r="Q121" s="40"/>
      <c r="R121" s="40"/>
      <c r="S121" s="187"/>
      <c r="T121" s="187"/>
      <c r="U121" s="40"/>
      <c r="V121" s="40"/>
      <c r="W121" s="187"/>
      <c r="X121" s="187"/>
      <c r="Y121" s="40"/>
    </row>
    <row r="122" spans="1:25">
      <c r="A122" s="13"/>
      <c r="B122" s="285" t="s">
        <v>622</v>
      </c>
      <c r="C122" s="185">
        <v>2249</v>
      </c>
      <c r="D122" s="185"/>
      <c r="E122" s="36"/>
      <c r="F122" s="36"/>
      <c r="G122" s="184" t="s">
        <v>274</v>
      </c>
      <c r="H122" s="184"/>
      <c r="I122" s="36"/>
      <c r="J122" s="36"/>
      <c r="K122" s="185">
        <v>2249</v>
      </c>
      <c r="L122" s="185"/>
      <c r="M122" s="36"/>
      <c r="N122" s="36"/>
      <c r="O122" s="184">
        <v>18</v>
      </c>
      <c r="P122" s="184"/>
      <c r="Q122" s="36"/>
      <c r="R122" s="36"/>
      <c r="S122" s="185">
        <v>2267</v>
      </c>
      <c r="T122" s="185"/>
      <c r="U122" s="36"/>
      <c r="V122" s="36"/>
      <c r="W122" s="184">
        <v>228</v>
      </c>
      <c r="X122" s="184"/>
      <c r="Y122" s="36"/>
    </row>
    <row r="123" spans="1:25">
      <c r="A123" s="13"/>
      <c r="B123" s="285"/>
      <c r="C123" s="185"/>
      <c r="D123" s="185"/>
      <c r="E123" s="36"/>
      <c r="F123" s="36"/>
      <c r="G123" s="184"/>
      <c r="H123" s="184"/>
      <c r="I123" s="36"/>
      <c r="J123" s="36"/>
      <c r="K123" s="185"/>
      <c r="L123" s="185"/>
      <c r="M123" s="36"/>
      <c r="N123" s="36"/>
      <c r="O123" s="184"/>
      <c r="P123" s="184"/>
      <c r="Q123" s="36"/>
      <c r="R123" s="36"/>
      <c r="S123" s="185"/>
      <c r="T123" s="185"/>
      <c r="U123" s="36"/>
      <c r="V123" s="36"/>
      <c r="W123" s="184"/>
      <c r="X123" s="184"/>
      <c r="Y123" s="36"/>
    </row>
    <row r="124" spans="1:25">
      <c r="A124" s="13"/>
      <c r="B124" s="275" t="s">
        <v>627</v>
      </c>
      <c r="C124" s="40"/>
      <c r="D124" s="40"/>
      <c r="E124" s="40"/>
      <c r="F124" s="21"/>
      <c r="G124" s="40"/>
      <c r="H124" s="40"/>
      <c r="I124" s="40"/>
      <c r="J124" s="21"/>
      <c r="K124" s="40"/>
      <c r="L124" s="40"/>
      <c r="M124" s="40"/>
      <c r="N124" s="21"/>
      <c r="O124" s="40"/>
      <c r="P124" s="40"/>
      <c r="Q124" s="40"/>
      <c r="R124" s="21"/>
      <c r="S124" s="40"/>
      <c r="T124" s="40"/>
      <c r="U124" s="40"/>
      <c r="V124" s="21"/>
      <c r="W124" s="40"/>
      <c r="X124" s="40"/>
      <c r="Y124" s="40"/>
    </row>
    <row r="125" spans="1:25">
      <c r="A125" s="13"/>
      <c r="B125" s="285" t="s">
        <v>622</v>
      </c>
      <c r="C125" s="185">
        <v>2122</v>
      </c>
      <c r="D125" s="185"/>
      <c r="E125" s="36"/>
      <c r="F125" s="36"/>
      <c r="G125" s="184" t="s">
        <v>274</v>
      </c>
      <c r="H125" s="184"/>
      <c r="I125" s="36"/>
      <c r="J125" s="36"/>
      <c r="K125" s="185">
        <v>2122</v>
      </c>
      <c r="L125" s="185"/>
      <c r="M125" s="36"/>
      <c r="N125" s="36"/>
      <c r="O125" s="184">
        <v>1</v>
      </c>
      <c r="P125" s="184"/>
      <c r="Q125" s="36"/>
      <c r="R125" s="36"/>
      <c r="S125" s="185">
        <v>2123</v>
      </c>
      <c r="T125" s="185"/>
      <c r="U125" s="36"/>
      <c r="V125" s="36"/>
      <c r="W125" s="184">
        <v>40</v>
      </c>
      <c r="X125" s="184"/>
      <c r="Y125" s="36"/>
    </row>
    <row r="126" spans="1:25">
      <c r="A126" s="13"/>
      <c r="B126" s="285"/>
      <c r="C126" s="185"/>
      <c r="D126" s="185"/>
      <c r="E126" s="36"/>
      <c r="F126" s="36"/>
      <c r="G126" s="184"/>
      <c r="H126" s="184"/>
      <c r="I126" s="36"/>
      <c r="J126" s="36"/>
      <c r="K126" s="185"/>
      <c r="L126" s="185"/>
      <c r="M126" s="36"/>
      <c r="N126" s="36"/>
      <c r="O126" s="184"/>
      <c r="P126" s="184"/>
      <c r="Q126" s="36"/>
      <c r="R126" s="36"/>
      <c r="S126" s="185"/>
      <c r="T126" s="185"/>
      <c r="U126" s="36"/>
      <c r="V126" s="36"/>
      <c r="W126" s="184"/>
      <c r="X126" s="184"/>
      <c r="Y126" s="36"/>
    </row>
    <row r="127" spans="1:25">
      <c r="A127" s="13"/>
      <c r="B127" s="275" t="s">
        <v>628</v>
      </c>
      <c r="C127" s="40"/>
      <c r="D127" s="40"/>
      <c r="E127" s="40"/>
      <c r="F127" s="21"/>
      <c r="G127" s="40"/>
      <c r="H127" s="40"/>
      <c r="I127" s="40"/>
      <c r="J127" s="21"/>
      <c r="K127" s="40"/>
      <c r="L127" s="40"/>
      <c r="M127" s="40"/>
      <c r="N127" s="21"/>
      <c r="O127" s="40"/>
      <c r="P127" s="40"/>
      <c r="Q127" s="40"/>
      <c r="R127" s="21"/>
      <c r="S127" s="40"/>
      <c r="T127" s="40"/>
      <c r="U127" s="40"/>
      <c r="V127" s="21"/>
      <c r="W127" s="40"/>
      <c r="X127" s="40"/>
      <c r="Y127" s="40"/>
    </row>
    <row r="128" spans="1:25">
      <c r="A128" s="13"/>
      <c r="B128" s="282" t="s">
        <v>625</v>
      </c>
      <c r="C128" s="184">
        <v>897</v>
      </c>
      <c r="D128" s="184"/>
      <c r="E128" s="36"/>
      <c r="F128" s="36"/>
      <c r="G128" s="184" t="s">
        <v>274</v>
      </c>
      <c r="H128" s="184"/>
      <c r="I128" s="36"/>
      <c r="J128" s="36"/>
      <c r="K128" s="184">
        <v>897</v>
      </c>
      <c r="L128" s="184"/>
      <c r="M128" s="36"/>
      <c r="N128" s="36"/>
      <c r="O128" s="184">
        <v>15</v>
      </c>
      <c r="P128" s="184"/>
      <c r="Q128" s="36"/>
      <c r="R128" s="36"/>
      <c r="S128" s="184">
        <v>912</v>
      </c>
      <c r="T128" s="184"/>
      <c r="U128" s="36"/>
      <c r="V128" s="36"/>
      <c r="W128" s="184">
        <v>329</v>
      </c>
      <c r="X128" s="184"/>
      <c r="Y128" s="36"/>
    </row>
    <row r="129" spans="1:41">
      <c r="A129" s="13"/>
      <c r="B129" s="282"/>
      <c r="C129" s="184"/>
      <c r="D129" s="184"/>
      <c r="E129" s="36"/>
      <c r="F129" s="36"/>
      <c r="G129" s="184"/>
      <c r="H129" s="184"/>
      <c r="I129" s="36"/>
      <c r="J129" s="36"/>
      <c r="K129" s="184"/>
      <c r="L129" s="184"/>
      <c r="M129" s="36"/>
      <c r="N129" s="36"/>
      <c r="O129" s="184"/>
      <c r="P129" s="184"/>
      <c r="Q129" s="36"/>
      <c r="R129" s="36"/>
      <c r="S129" s="184"/>
      <c r="T129" s="184"/>
      <c r="U129" s="36"/>
      <c r="V129" s="36"/>
      <c r="W129" s="184"/>
      <c r="X129" s="184"/>
      <c r="Y129" s="36"/>
    </row>
    <row r="130" spans="1:41">
      <c r="A130" s="13"/>
      <c r="B130" s="275" t="s">
        <v>630</v>
      </c>
      <c r="C130" s="40"/>
      <c r="D130" s="40"/>
      <c r="E130" s="40"/>
      <c r="F130" s="21"/>
      <c r="G130" s="40"/>
      <c r="H130" s="40"/>
      <c r="I130" s="40"/>
      <c r="J130" s="21"/>
      <c r="K130" s="40"/>
      <c r="L130" s="40"/>
      <c r="M130" s="40"/>
      <c r="N130" s="21"/>
      <c r="O130" s="40"/>
      <c r="P130" s="40"/>
      <c r="Q130" s="40"/>
      <c r="R130" s="21"/>
      <c r="S130" s="40"/>
      <c r="T130" s="40"/>
      <c r="U130" s="40"/>
      <c r="V130" s="21"/>
      <c r="W130" s="40"/>
      <c r="X130" s="40"/>
      <c r="Y130" s="40"/>
    </row>
    <row r="131" spans="1:41">
      <c r="A131" s="13"/>
      <c r="B131" s="282" t="s">
        <v>625</v>
      </c>
      <c r="C131" s="184">
        <v>56</v>
      </c>
      <c r="D131" s="184"/>
      <c r="E131" s="36"/>
      <c r="F131" s="36"/>
      <c r="G131" s="184" t="s">
        <v>274</v>
      </c>
      <c r="H131" s="184"/>
      <c r="I131" s="36"/>
      <c r="J131" s="36"/>
      <c r="K131" s="184">
        <v>56</v>
      </c>
      <c r="L131" s="184"/>
      <c r="M131" s="36"/>
      <c r="N131" s="36"/>
      <c r="O131" s="184" t="s">
        <v>631</v>
      </c>
      <c r="P131" s="184"/>
      <c r="Q131" s="183" t="s">
        <v>303</v>
      </c>
      <c r="R131" s="36"/>
      <c r="S131" s="184">
        <v>36</v>
      </c>
      <c r="T131" s="184"/>
      <c r="U131" s="36"/>
      <c r="V131" s="36"/>
      <c r="W131" s="184" t="s">
        <v>274</v>
      </c>
      <c r="X131" s="184"/>
      <c r="Y131" s="36"/>
    </row>
    <row r="132" spans="1:41">
      <c r="A132" s="13"/>
      <c r="B132" s="282"/>
      <c r="C132" s="184"/>
      <c r="D132" s="184"/>
      <c r="E132" s="36"/>
      <c r="F132" s="36"/>
      <c r="G132" s="184"/>
      <c r="H132" s="184"/>
      <c r="I132" s="36"/>
      <c r="J132" s="36"/>
      <c r="K132" s="184"/>
      <c r="L132" s="184"/>
      <c r="M132" s="36"/>
      <c r="N132" s="36"/>
      <c r="O132" s="184"/>
      <c r="P132" s="184"/>
      <c r="Q132" s="183"/>
      <c r="R132" s="36"/>
      <c r="S132" s="184"/>
      <c r="T132" s="184"/>
      <c r="U132" s="36"/>
      <c r="V132" s="36"/>
      <c r="W132" s="184"/>
      <c r="X132" s="184"/>
      <c r="Y132" s="36"/>
    </row>
    <row r="133" spans="1:41">
      <c r="A133" s="13"/>
      <c r="B133" s="286" t="s">
        <v>365</v>
      </c>
      <c r="C133" s="187">
        <v>2</v>
      </c>
      <c r="D133" s="187"/>
      <c r="E133" s="40"/>
      <c r="F133" s="40"/>
      <c r="G133" s="187" t="s">
        <v>274</v>
      </c>
      <c r="H133" s="187"/>
      <c r="I133" s="40"/>
      <c r="J133" s="40"/>
      <c r="K133" s="187">
        <v>2</v>
      </c>
      <c r="L133" s="187"/>
      <c r="M133" s="40"/>
      <c r="N133" s="40"/>
      <c r="O133" s="187" t="s">
        <v>274</v>
      </c>
      <c r="P133" s="187"/>
      <c r="Q133" s="40"/>
      <c r="R133" s="40"/>
      <c r="S133" s="187">
        <v>2</v>
      </c>
      <c r="T133" s="187"/>
      <c r="U133" s="40"/>
      <c r="V133" s="40"/>
      <c r="W133" s="187" t="s">
        <v>274</v>
      </c>
      <c r="X133" s="187"/>
      <c r="Y133" s="40"/>
    </row>
    <row r="134" spans="1:41" ht="15.75" thickBot="1">
      <c r="A134" s="13"/>
      <c r="B134" s="286"/>
      <c r="C134" s="188"/>
      <c r="D134" s="188"/>
      <c r="E134" s="69"/>
      <c r="F134" s="40"/>
      <c r="G134" s="188"/>
      <c r="H134" s="188"/>
      <c r="I134" s="69"/>
      <c r="J134" s="40"/>
      <c r="K134" s="188"/>
      <c r="L134" s="188"/>
      <c r="M134" s="69"/>
      <c r="N134" s="40"/>
      <c r="O134" s="188"/>
      <c r="P134" s="188"/>
      <c r="Q134" s="69"/>
      <c r="R134" s="40"/>
      <c r="S134" s="188"/>
      <c r="T134" s="188"/>
      <c r="U134" s="69"/>
      <c r="V134" s="40"/>
      <c r="W134" s="188"/>
      <c r="X134" s="188"/>
      <c r="Y134" s="69"/>
    </row>
    <row r="135" spans="1:41">
      <c r="A135" s="13"/>
      <c r="B135" s="193" t="s">
        <v>139</v>
      </c>
      <c r="C135" s="198" t="s">
        <v>273</v>
      </c>
      <c r="D135" s="196">
        <v>24685</v>
      </c>
      <c r="E135" s="37"/>
      <c r="F135" s="36"/>
      <c r="G135" s="198" t="s">
        <v>273</v>
      </c>
      <c r="H135" s="196">
        <v>4104</v>
      </c>
      <c r="I135" s="37"/>
      <c r="J135" s="36"/>
      <c r="K135" s="198" t="s">
        <v>273</v>
      </c>
      <c r="L135" s="196">
        <v>20581</v>
      </c>
      <c r="M135" s="37"/>
      <c r="N135" s="36"/>
      <c r="O135" s="198" t="s">
        <v>273</v>
      </c>
      <c r="P135" s="194">
        <v>46</v>
      </c>
      <c r="Q135" s="37"/>
      <c r="R135" s="36"/>
      <c r="S135" s="198" t="s">
        <v>273</v>
      </c>
      <c r="T135" s="196">
        <v>20627</v>
      </c>
      <c r="U135" s="37"/>
      <c r="V135" s="36"/>
      <c r="W135" s="198" t="s">
        <v>273</v>
      </c>
      <c r="X135" s="194">
        <v>650</v>
      </c>
      <c r="Y135" s="37"/>
    </row>
    <row r="136" spans="1:41" ht="15.75" thickBot="1">
      <c r="A136" s="13"/>
      <c r="B136" s="193"/>
      <c r="C136" s="287"/>
      <c r="D136" s="288"/>
      <c r="E136" s="82"/>
      <c r="F136" s="36"/>
      <c r="G136" s="287"/>
      <c r="H136" s="288"/>
      <c r="I136" s="82"/>
      <c r="J136" s="36"/>
      <c r="K136" s="287"/>
      <c r="L136" s="288"/>
      <c r="M136" s="82"/>
      <c r="N136" s="36"/>
      <c r="O136" s="287"/>
      <c r="P136" s="289"/>
      <c r="Q136" s="82"/>
      <c r="R136" s="36"/>
      <c r="S136" s="287"/>
      <c r="T136" s="288"/>
      <c r="U136" s="82"/>
      <c r="V136" s="36"/>
      <c r="W136" s="287"/>
      <c r="X136" s="289"/>
      <c r="Y136" s="82"/>
    </row>
    <row r="137" spans="1:41" ht="16.5" thickTop="1" thickBot="1">
      <c r="A137" s="13"/>
      <c r="B137" s="280" t="s">
        <v>632</v>
      </c>
      <c r="C137" s="290">
        <v>1</v>
      </c>
      <c r="D137" s="290"/>
      <c r="E137" s="281" t="s">
        <v>633</v>
      </c>
      <c r="F137" s="28"/>
      <c r="G137" s="290">
        <v>0.17</v>
      </c>
      <c r="H137" s="290"/>
      <c r="I137" s="281" t="s">
        <v>633</v>
      </c>
      <c r="J137" s="28"/>
      <c r="K137" s="290">
        <v>0.83</v>
      </c>
      <c r="L137" s="290"/>
      <c r="M137" s="281" t="s">
        <v>633</v>
      </c>
      <c r="N137" s="28"/>
      <c r="O137" s="290" t="s">
        <v>274</v>
      </c>
      <c r="P137" s="290"/>
      <c r="Q137" s="281" t="s">
        <v>633</v>
      </c>
      <c r="R137" s="28"/>
      <c r="S137" s="290">
        <v>0.83</v>
      </c>
      <c r="T137" s="290"/>
      <c r="U137" s="281" t="s">
        <v>633</v>
      </c>
      <c r="V137" s="28"/>
      <c r="W137" s="290">
        <v>0.03</v>
      </c>
      <c r="X137" s="290"/>
      <c r="Y137" s="281" t="s">
        <v>633</v>
      </c>
    </row>
    <row r="138" spans="1:41" ht="15.75" thickTop="1">
      <c r="A138" s="13"/>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c r="AH138" s="30"/>
      <c r="AI138" s="30"/>
      <c r="AJ138" s="30"/>
      <c r="AK138" s="30"/>
      <c r="AL138" s="30"/>
      <c r="AM138" s="30"/>
      <c r="AN138" s="30"/>
      <c r="AO138" s="30"/>
    </row>
    <row r="139" spans="1:41">
      <c r="A139" s="13"/>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row>
    <row r="140" spans="1:41">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41" ht="15.75" thickBot="1">
      <c r="A141" s="13"/>
      <c r="B141" s="75"/>
      <c r="C141" s="31" t="s">
        <v>285</v>
      </c>
      <c r="D141" s="31"/>
      <c r="E141" s="31"/>
      <c r="F141" s="31"/>
      <c r="G141" s="31"/>
      <c r="H141" s="31"/>
      <c r="I141" s="31"/>
      <c r="J141" s="31"/>
      <c r="K141" s="31"/>
      <c r="L141" s="31"/>
      <c r="M141" s="31"/>
      <c r="N141" s="31"/>
      <c r="O141" s="31"/>
      <c r="P141" s="31"/>
      <c r="Q141" s="31"/>
      <c r="R141" s="31"/>
      <c r="S141" s="31"/>
      <c r="T141" s="31"/>
      <c r="U141" s="31"/>
      <c r="V141" s="31"/>
      <c r="W141" s="31"/>
      <c r="X141" s="31"/>
      <c r="Y141" s="31"/>
    </row>
    <row r="142" spans="1:41">
      <c r="A142" s="13"/>
      <c r="B142" s="32" t="s">
        <v>258</v>
      </c>
      <c r="C142" s="35" t="s">
        <v>634</v>
      </c>
      <c r="D142" s="35"/>
      <c r="E142" s="35"/>
      <c r="F142" s="37"/>
      <c r="G142" s="35" t="s">
        <v>613</v>
      </c>
      <c r="H142" s="35"/>
      <c r="I142" s="35"/>
      <c r="J142" s="37"/>
      <c r="K142" s="35" t="s">
        <v>614</v>
      </c>
      <c r="L142" s="35"/>
      <c r="M142" s="35"/>
      <c r="N142" s="37"/>
      <c r="O142" s="35" t="s">
        <v>635</v>
      </c>
      <c r="P142" s="35"/>
      <c r="Q142" s="35"/>
      <c r="R142" s="37"/>
      <c r="S142" s="35" t="s">
        <v>617</v>
      </c>
      <c r="T142" s="35"/>
      <c r="U142" s="35"/>
      <c r="V142" s="37"/>
      <c r="W142" s="35" t="s">
        <v>618</v>
      </c>
      <c r="X142" s="35"/>
      <c r="Y142" s="35"/>
    </row>
    <row r="143" spans="1:41" ht="15.75" thickBot="1">
      <c r="A143" s="13"/>
      <c r="B143" s="33"/>
      <c r="C143" s="31"/>
      <c r="D143" s="31"/>
      <c r="E143" s="31"/>
      <c r="F143" s="38"/>
      <c r="G143" s="31"/>
      <c r="H143" s="31"/>
      <c r="I143" s="31"/>
      <c r="J143" s="38"/>
      <c r="K143" s="31"/>
      <c r="L143" s="31"/>
      <c r="M143" s="31"/>
      <c r="N143" s="38"/>
      <c r="O143" s="31" t="s">
        <v>616</v>
      </c>
      <c r="P143" s="31"/>
      <c r="Q143" s="31"/>
      <c r="R143" s="38"/>
      <c r="S143" s="31"/>
      <c r="T143" s="31"/>
      <c r="U143" s="31"/>
      <c r="V143" s="38"/>
      <c r="W143" s="31"/>
      <c r="X143" s="31"/>
      <c r="Y143" s="31"/>
    </row>
    <row r="144" spans="1:41">
      <c r="A144" s="13"/>
      <c r="B144" s="177" t="s">
        <v>619</v>
      </c>
      <c r="C144" s="41"/>
      <c r="D144" s="41"/>
      <c r="E144" s="41"/>
      <c r="F144" s="21"/>
      <c r="G144" s="41"/>
      <c r="H144" s="41"/>
      <c r="I144" s="41"/>
      <c r="J144" s="21"/>
      <c r="K144" s="41"/>
      <c r="L144" s="41"/>
      <c r="M144" s="41"/>
      <c r="N144" s="21"/>
      <c r="O144" s="41"/>
      <c r="P144" s="41"/>
      <c r="Q144" s="41"/>
      <c r="R144" s="21"/>
      <c r="S144" s="41"/>
      <c r="T144" s="41"/>
      <c r="U144" s="41"/>
      <c r="V144" s="21"/>
      <c r="W144" s="41"/>
      <c r="X144" s="41"/>
      <c r="Y144" s="41"/>
    </row>
    <row r="145" spans="1:25">
      <c r="A145" s="13"/>
      <c r="B145" s="161" t="s">
        <v>620</v>
      </c>
      <c r="C145" s="36"/>
      <c r="D145" s="36"/>
      <c r="E145" s="36"/>
      <c r="F145" s="11"/>
      <c r="G145" s="36"/>
      <c r="H145" s="36"/>
      <c r="I145" s="36"/>
      <c r="J145" s="11"/>
      <c r="K145" s="36"/>
      <c r="L145" s="36"/>
      <c r="M145" s="36"/>
      <c r="N145" s="11"/>
      <c r="O145" s="36"/>
      <c r="P145" s="36"/>
      <c r="Q145" s="36"/>
      <c r="R145" s="11"/>
      <c r="S145" s="36"/>
      <c r="T145" s="36"/>
      <c r="U145" s="36"/>
      <c r="V145" s="11"/>
      <c r="W145" s="36"/>
      <c r="X145" s="36"/>
      <c r="Y145" s="36"/>
    </row>
    <row r="146" spans="1:25">
      <c r="A146" s="13"/>
      <c r="B146" s="277" t="s">
        <v>621</v>
      </c>
      <c r="C146" s="40"/>
      <c r="D146" s="40"/>
      <c r="E146" s="40"/>
      <c r="F146" s="21"/>
      <c r="G146" s="40"/>
      <c r="H146" s="40"/>
      <c r="I146" s="40"/>
      <c r="J146" s="21"/>
      <c r="K146" s="40"/>
      <c r="L146" s="40"/>
      <c r="M146" s="40"/>
      <c r="N146" s="21"/>
      <c r="O146" s="40"/>
      <c r="P146" s="40"/>
      <c r="Q146" s="40"/>
      <c r="R146" s="21"/>
      <c r="S146" s="40"/>
      <c r="T146" s="40"/>
      <c r="U146" s="40"/>
      <c r="V146" s="21"/>
      <c r="W146" s="40"/>
      <c r="X146" s="40"/>
      <c r="Y146" s="40"/>
    </row>
    <row r="147" spans="1:25">
      <c r="A147" s="13"/>
      <c r="B147" s="285" t="s">
        <v>622</v>
      </c>
      <c r="C147" s="183" t="s">
        <v>273</v>
      </c>
      <c r="D147" s="185">
        <v>7988</v>
      </c>
      <c r="E147" s="36"/>
      <c r="F147" s="36"/>
      <c r="G147" s="183" t="s">
        <v>273</v>
      </c>
      <c r="H147" s="185">
        <v>2183</v>
      </c>
      <c r="I147" s="36"/>
      <c r="J147" s="36"/>
      <c r="K147" s="183" t="s">
        <v>273</v>
      </c>
      <c r="L147" s="185">
        <v>5805</v>
      </c>
      <c r="M147" s="36"/>
      <c r="N147" s="36"/>
      <c r="O147" s="183" t="s">
        <v>273</v>
      </c>
      <c r="P147" s="184" t="s">
        <v>636</v>
      </c>
      <c r="Q147" s="183" t="s">
        <v>303</v>
      </c>
      <c r="R147" s="36"/>
      <c r="S147" s="183" t="s">
        <v>273</v>
      </c>
      <c r="T147" s="185">
        <v>5797</v>
      </c>
      <c r="U147" s="36"/>
      <c r="V147" s="36"/>
      <c r="W147" s="183" t="s">
        <v>273</v>
      </c>
      <c r="X147" s="184" t="s">
        <v>274</v>
      </c>
      <c r="Y147" s="36"/>
    </row>
    <row r="148" spans="1:25">
      <c r="A148" s="13"/>
      <c r="B148" s="285"/>
      <c r="C148" s="183"/>
      <c r="D148" s="185"/>
      <c r="E148" s="36"/>
      <c r="F148" s="36"/>
      <c r="G148" s="183"/>
      <c r="H148" s="185"/>
      <c r="I148" s="36"/>
      <c r="J148" s="36"/>
      <c r="K148" s="183"/>
      <c r="L148" s="185"/>
      <c r="M148" s="36"/>
      <c r="N148" s="36"/>
      <c r="O148" s="183"/>
      <c r="P148" s="184"/>
      <c r="Q148" s="183"/>
      <c r="R148" s="36"/>
      <c r="S148" s="183"/>
      <c r="T148" s="185"/>
      <c r="U148" s="36"/>
      <c r="V148" s="36"/>
      <c r="W148" s="183"/>
      <c r="X148" s="184"/>
      <c r="Y148" s="36"/>
    </row>
    <row r="149" spans="1:25">
      <c r="A149" s="13"/>
      <c r="B149" s="277" t="s">
        <v>624</v>
      </c>
      <c r="C149" s="40"/>
      <c r="D149" s="40"/>
      <c r="E149" s="40"/>
      <c r="F149" s="21"/>
      <c r="G149" s="40"/>
      <c r="H149" s="40"/>
      <c r="I149" s="40"/>
      <c r="J149" s="21"/>
      <c r="K149" s="40"/>
      <c r="L149" s="40"/>
      <c r="M149" s="40"/>
      <c r="N149" s="21"/>
      <c r="O149" s="40"/>
      <c r="P149" s="40"/>
      <c r="Q149" s="40"/>
      <c r="R149" s="21"/>
      <c r="S149" s="40"/>
      <c r="T149" s="40"/>
      <c r="U149" s="40"/>
      <c r="V149" s="21"/>
      <c r="W149" s="40"/>
      <c r="X149" s="40"/>
      <c r="Y149" s="40"/>
    </row>
    <row r="150" spans="1:25">
      <c r="A150" s="13"/>
      <c r="B150" s="282" t="s">
        <v>625</v>
      </c>
      <c r="C150" s="184">
        <v>91</v>
      </c>
      <c r="D150" s="184"/>
      <c r="E150" s="36"/>
      <c r="F150" s="36"/>
      <c r="G150" s="184">
        <v>70</v>
      </c>
      <c r="H150" s="184"/>
      <c r="I150" s="36"/>
      <c r="J150" s="36"/>
      <c r="K150" s="184">
        <v>21</v>
      </c>
      <c r="L150" s="184"/>
      <c r="M150" s="36"/>
      <c r="N150" s="36"/>
      <c r="O150" s="184" t="s">
        <v>274</v>
      </c>
      <c r="P150" s="184"/>
      <c r="Q150" s="36"/>
      <c r="R150" s="36"/>
      <c r="S150" s="184">
        <v>21</v>
      </c>
      <c r="T150" s="184"/>
      <c r="U150" s="36"/>
      <c r="V150" s="36"/>
      <c r="W150" s="184" t="s">
        <v>274</v>
      </c>
      <c r="X150" s="184"/>
      <c r="Y150" s="36"/>
    </row>
    <row r="151" spans="1:25">
      <c r="A151" s="13"/>
      <c r="B151" s="282"/>
      <c r="C151" s="184"/>
      <c r="D151" s="184"/>
      <c r="E151" s="36"/>
      <c r="F151" s="36"/>
      <c r="G151" s="184"/>
      <c r="H151" s="184"/>
      <c r="I151" s="36"/>
      <c r="J151" s="36"/>
      <c r="K151" s="184"/>
      <c r="L151" s="184"/>
      <c r="M151" s="36"/>
      <c r="N151" s="36"/>
      <c r="O151" s="184"/>
      <c r="P151" s="184"/>
      <c r="Q151" s="36"/>
      <c r="R151" s="36"/>
      <c r="S151" s="184"/>
      <c r="T151" s="184"/>
      <c r="U151" s="36"/>
      <c r="V151" s="36"/>
      <c r="W151" s="184"/>
      <c r="X151" s="184"/>
      <c r="Y151" s="36"/>
    </row>
    <row r="152" spans="1:25">
      <c r="A152" s="13"/>
      <c r="B152" s="291" t="s">
        <v>626</v>
      </c>
      <c r="C152" s="40"/>
      <c r="D152" s="40"/>
      <c r="E152" s="40"/>
      <c r="F152" s="21"/>
      <c r="G152" s="40"/>
      <c r="H152" s="40"/>
      <c r="I152" s="40"/>
      <c r="J152" s="21"/>
      <c r="K152" s="40"/>
      <c r="L152" s="40"/>
      <c r="M152" s="40"/>
      <c r="N152" s="21"/>
      <c r="O152" s="40"/>
      <c r="P152" s="40"/>
      <c r="Q152" s="40"/>
      <c r="R152" s="21"/>
      <c r="S152" s="40"/>
      <c r="T152" s="40"/>
      <c r="U152" s="40"/>
      <c r="V152" s="21"/>
      <c r="W152" s="40"/>
      <c r="X152" s="40"/>
      <c r="Y152" s="40"/>
    </row>
    <row r="153" spans="1:25">
      <c r="A153" s="13"/>
      <c r="B153" s="165" t="s">
        <v>622</v>
      </c>
      <c r="C153" s="185">
        <v>2497</v>
      </c>
      <c r="D153" s="185"/>
      <c r="E153" s="36"/>
      <c r="F153" s="36"/>
      <c r="G153" s="184">
        <v>594</v>
      </c>
      <c r="H153" s="184"/>
      <c r="I153" s="36"/>
      <c r="J153" s="36"/>
      <c r="K153" s="185">
        <v>1903</v>
      </c>
      <c r="L153" s="185"/>
      <c r="M153" s="36"/>
      <c r="N153" s="36"/>
      <c r="O153" s="184">
        <v>6</v>
      </c>
      <c r="P153" s="184"/>
      <c r="Q153" s="36"/>
      <c r="R153" s="36"/>
      <c r="S153" s="185">
        <v>1909</v>
      </c>
      <c r="T153" s="185"/>
      <c r="U153" s="36"/>
      <c r="V153" s="36"/>
      <c r="W153" s="184" t="s">
        <v>274</v>
      </c>
      <c r="X153" s="184"/>
      <c r="Y153" s="36"/>
    </row>
    <row r="154" spans="1:25">
      <c r="A154" s="13"/>
      <c r="B154" s="165"/>
      <c r="C154" s="185"/>
      <c r="D154" s="185"/>
      <c r="E154" s="36"/>
      <c r="F154" s="36"/>
      <c r="G154" s="184"/>
      <c r="H154" s="184"/>
      <c r="I154" s="36"/>
      <c r="J154" s="36"/>
      <c r="K154" s="185"/>
      <c r="L154" s="185"/>
      <c r="M154" s="36"/>
      <c r="N154" s="36"/>
      <c r="O154" s="184"/>
      <c r="P154" s="184"/>
      <c r="Q154" s="36"/>
      <c r="R154" s="36"/>
      <c r="S154" s="185"/>
      <c r="T154" s="185"/>
      <c r="U154" s="36"/>
      <c r="V154" s="36"/>
      <c r="W154" s="184"/>
      <c r="X154" s="184"/>
      <c r="Y154" s="36"/>
    </row>
    <row r="155" spans="1:25">
      <c r="A155" s="13"/>
      <c r="B155" s="275" t="s">
        <v>627</v>
      </c>
      <c r="C155" s="40"/>
      <c r="D155" s="40"/>
      <c r="E155" s="40"/>
      <c r="F155" s="21"/>
      <c r="G155" s="40"/>
      <c r="H155" s="40"/>
      <c r="I155" s="40"/>
      <c r="J155" s="21"/>
      <c r="K155" s="40"/>
      <c r="L155" s="40"/>
      <c r="M155" s="40"/>
      <c r="N155" s="21"/>
      <c r="O155" s="40"/>
      <c r="P155" s="40"/>
      <c r="Q155" s="40"/>
      <c r="R155" s="21"/>
      <c r="S155" s="40"/>
      <c r="T155" s="40"/>
      <c r="U155" s="40"/>
      <c r="V155" s="21"/>
      <c r="W155" s="40"/>
      <c r="X155" s="40"/>
      <c r="Y155" s="40"/>
    </row>
    <row r="156" spans="1:25">
      <c r="A156" s="13"/>
      <c r="B156" s="165" t="s">
        <v>622</v>
      </c>
      <c r="C156" s="185">
        <v>2316</v>
      </c>
      <c r="D156" s="185"/>
      <c r="E156" s="36"/>
      <c r="F156" s="36"/>
      <c r="G156" s="184">
        <v>888</v>
      </c>
      <c r="H156" s="184"/>
      <c r="I156" s="36"/>
      <c r="J156" s="36"/>
      <c r="K156" s="185">
        <v>1428</v>
      </c>
      <c r="L156" s="185"/>
      <c r="M156" s="36"/>
      <c r="N156" s="36"/>
      <c r="O156" s="184">
        <v>1</v>
      </c>
      <c r="P156" s="184"/>
      <c r="Q156" s="36"/>
      <c r="R156" s="36"/>
      <c r="S156" s="185">
        <v>1429</v>
      </c>
      <c r="T156" s="185"/>
      <c r="U156" s="36"/>
      <c r="V156" s="36"/>
      <c r="W156" s="184" t="s">
        <v>274</v>
      </c>
      <c r="X156" s="184"/>
      <c r="Y156" s="36"/>
    </row>
    <row r="157" spans="1:25">
      <c r="A157" s="13"/>
      <c r="B157" s="165"/>
      <c r="C157" s="185"/>
      <c r="D157" s="185"/>
      <c r="E157" s="36"/>
      <c r="F157" s="36"/>
      <c r="G157" s="184"/>
      <c r="H157" s="184"/>
      <c r="I157" s="36"/>
      <c r="J157" s="36"/>
      <c r="K157" s="185"/>
      <c r="L157" s="185"/>
      <c r="M157" s="36"/>
      <c r="N157" s="36"/>
      <c r="O157" s="184"/>
      <c r="P157" s="184"/>
      <c r="Q157" s="36"/>
      <c r="R157" s="36"/>
      <c r="S157" s="185"/>
      <c r="T157" s="185"/>
      <c r="U157" s="36"/>
      <c r="V157" s="36"/>
      <c r="W157" s="184"/>
      <c r="X157" s="184"/>
      <c r="Y157" s="36"/>
    </row>
    <row r="158" spans="1:25">
      <c r="A158" s="13"/>
      <c r="B158" s="291" t="s">
        <v>628</v>
      </c>
      <c r="C158" s="40"/>
      <c r="D158" s="40"/>
      <c r="E158" s="40"/>
      <c r="F158" s="21"/>
      <c r="G158" s="40"/>
      <c r="H158" s="40"/>
      <c r="I158" s="40"/>
      <c r="J158" s="21"/>
      <c r="K158" s="40"/>
      <c r="L158" s="40"/>
      <c r="M158" s="40"/>
      <c r="N158" s="21"/>
      <c r="O158" s="40"/>
      <c r="P158" s="40"/>
      <c r="Q158" s="40"/>
      <c r="R158" s="21"/>
      <c r="S158" s="40"/>
      <c r="T158" s="40"/>
      <c r="U158" s="40"/>
      <c r="V158" s="21"/>
      <c r="W158" s="40"/>
      <c r="X158" s="40"/>
      <c r="Y158" s="40"/>
    </row>
    <row r="159" spans="1:25">
      <c r="A159" s="13"/>
      <c r="B159" s="165" t="s">
        <v>625</v>
      </c>
      <c r="C159" s="185">
        <v>1274</v>
      </c>
      <c r="D159" s="185"/>
      <c r="E159" s="36"/>
      <c r="F159" s="36"/>
      <c r="G159" s="184">
        <v>831</v>
      </c>
      <c r="H159" s="184"/>
      <c r="I159" s="36"/>
      <c r="J159" s="36"/>
      <c r="K159" s="184">
        <v>443</v>
      </c>
      <c r="L159" s="184"/>
      <c r="M159" s="36"/>
      <c r="N159" s="36"/>
      <c r="O159" s="184">
        <v>22</v>
      </c>
      <c r="P159" s="184"/>
      <c r="Q159" s="36"/>
      <c r="R159" s="36"/>
      <c r="S159" s="184">
        <v>465</v>
      </c>
      <c r="T159" s="184"/>
      <c r="U159" s="36"/>
      <c r="V159" s="36"/>
      <c r="W159" s="184" t="s">
        <v>274</v>
      </c>
      <c r="X159" s="184"/>
      <c r="Y159" s="36"/>
    </row>
    <row r="160" spans="1:25">
      <c r="A160" s="13"/>
      <c r="B160" s="165"/>
      <c r="C160" s="185"/>
      <c r="D160" s="185"/>
      <c r="E160" s="36"/>
      <c r="F160" s="36"/>
      <c r="G160" s="184"/>
      <c r="H160" s="184"/>
      <c r="I160" s="36"/>
      <c r="J160" s="36"/>
      <c r="K160" s="184"/>
      <c r="L160" s="184"/>
      <c r="M160" s="36"/>
      <c r="N160" s="36"/>
      <c r="O160" s="184"/>
      <c r="P160" s="184"/>
      <c r="Q160" s="36"/>
      <c r="R160" s="36"/>
      <c r="S160" s="184"/>
      <c r="T160" s="184"/>
      <c r="U160" s="36"/>
      <c r="V160" s="36"/>
      <c r="W160" s="184"/>
      <c r="X160" s="184"/>
      <c r="Y160" s="36"/>
    </row>
    <row r="161" spans="1:25">
      <c r="A161" s="13"/>
      <c r="B161" s="177" t="s">
        <v>637</v>
      </c>
      <c r="C161" s="40"/>
      <c r="D161" s="40"/>
      <c r="E161" s="40"/>
      <c r="F161" s="21"/>
      <c r="G161" s="40"/>
      <c r="H161" s="40"/>
      <c r="I161" s="40"/>
      <c r="J161" s="21"/>
      <c r="K161" s="40"/>
      <c r="L161" s="40"/>
      <c r="M161" s="40"/>
      <c r="N161" s="21"/>
      <c r="O161" s="40"/>
      <c r="P161" s="40"/>
      <c r="Q161" s="40"/>
      <c r="R161" s="21"/>
      <c r="S161" s="40"/>
      <c r="T161" s="40"/>
      <c r="U161" s="40"/>
      <c r="V161" s="21"/>
      <c r="W161" s="40"/>
      <c r="X161" s="40"/>
      <c r="Y161" s="40"/>
    </row>
    <row r="162" spans="1:25">
      <c r="A162" s="13"/>
      <c r="B162" s="11"/>
      <c r="C162" s="36"/>
      <c r="D162" s="36"/>
      <c r="E162" s="36"/>
      <c r="F162" s="11"/>
      <c r="G162" s="36"/>
      <c r="H162" s="36"/>
      <c r="I162" s="36"/>
      <c r="J162" s="11"/>
      <c r="K162" s="36"/>
      <c r="L162" s="36"/>
      <c r="M162" s="36"/>
      <c r="N162" s="11"/>
      <c r="O162" s="36"/>
      <c r="P162" s="36"/>
      <c r="Q162" s="36"/>
      <c r="R162" s="11"/>
      <c r="S162" s="36"/>
      <c r="T162" s="36"/>
      <c r="U162" s="36"/>
      <c r="V162" s="11"/>
      <c r="W162" s="36"/>
      <c r="X162" s="36"/>
      <c r="Y162" s="36"/>
    </row>
    <row r="163" spans="1:25">
      <c r="A163" s="13"/>
      <c r="B163" s="177" t="s">
        <v>629</v>
      </c>
      <c r="C163" s="40"/>
      <c r="D163" s="40"/>
      <c r="E163" s="40"/>
      <c r="F163" s="21"/>
      <c r="G163" s="40"/>
      <c r="H163" s="40"/>
      <c r="I163" s="40"/>
      <c r="J163" s="21"/>
      <c r="K163" s="40"/>
      <c r="L163" s="40"/>
      <c r="M163" s="40"/>
      <c r="N163" s="21"/>
      <c r="O163" s="40"/>
      <c r="P163" s="40"/>
      <c r="Q163" s="40"/>
      <c r="R163" s="21"/>
      <c r="S163" s="40"/>
      <c r="T163" s="40"/>
      <c r="U163" s="40"/>
      <c r="V163" s="21"/>
      <c r="W163" s="40"/>
      <c r="X163" s="40"/>
      <c r="Y163" s="40"/>
    </row>
    <row r="164" spans="1:25">
      <c r="A164" s="13"/>
      <c r="B164" s="161" t="s">
        <v>620</v>
      </c>
      <c r="C164" s="36"/>
      <c r="D164" s="36"/>
      <c r="E164" s="36"/>
      <c r="F164" s="11"/>
      <c r="G164" s="36"/>
      <c r="H164" s="36"/>
      <c r="I164" s="36"/>
      <c r="J164" s="11"/>
      <c r="K164" s="36"/>
      <c r="L164" s="36"/>
      <c r="M164" s="36"/>
      <c r="N164" s="11"/>
      <c r="O164" s="36"/>
      <c r="P164" s="36"/>
      <c r="Q164" s="36"/>
      <c r="R164" s="11"/>
      <c r="S164" s="36"/>
      <c r="T164" s="36"/>
      <c r="U164" s="36"/>
      <c r="V164" s="11"/>
      <c r="W164" s="36"/>
      <c r="X164" s="36"/>
      <c r="Y164" s="36"/>
    </row>
    <row r="165" spans="1:25">
      <c r="A165" s="13"/>
      <c r="B165" s="277" t="s">
        <v>621</v>
      </c>
      <c r="C165" s="40"/>
      <c r="D165" s="40"/>
      <c r="E165" s="40"/>
      <c r="F165" s="21"/>
      <c r="G165" s="40"/>
      <c r="H165" s="40"/>
      <c r="I165" s="40"/>
      <c r="J165" s="21"/>
      <c r="K165" s="40"/>
      <c r="L165" s="40"/>
      <c r="M165" s="40"/>
      <c r="N165" s="21"/>
      <c r="O165" s="40"/>
      <c r="P165" s="40"/>
      <c r="Q165" s="40"/>
      <c r="R165" s="21"/>
      <c r="S165" s="40"/>
      <c r="T165" s="40"/>
      <c r="U165" s="40"/>
      <c r="V165" s="21"/>
      <c r="W165" s="40"/>
      <c r="X165" s="40"/>
      <c r="Y165" s="40"/>
    </row>
    <row r="166" spans="1:25">
      <c r="A166" s="13"/>
      <c r="B166" s="285" t="s">
        <v>625</v>
      </c>
      <c r="C166" s="185">
        <v>2179</v>
      </c>
      <c r="D166" s="185"/>
      <c r="E166" s="36"/>
      <c r="F166" s="36"/>
      <c r="G166" s="184" t="s">
        <v>274</v>
      </c>
      <c r="H166" s="184"/>
      <c r="I166" s="36"/>
      <c r="J166" s="36"/>
      <c r="K166" s="185">
        <v>2179</v>
      </c>
      <c r="L166" s="185"/>
      <c r="M166" s="36"/>
      <c r="N166" s="36"/>
      <c r="O166" s="184">
        <v>4</v>
      </c>
      <c r="P166" s="184"/>
      <c r="Q166" s="36"/>
      <c r="R166" s="36"/>
      <c r="S166" s="185">
        <v>2183</v>
      </c>
      <c r="T166" s="185"/>
      <c r="U166" s="36"/>
      <c r="V166" s="36"/>
      <c r="W166" s="184">
        <v>4</v>
      </c>
      <c r="X166" s="184"/>
      <c r="Y166" s="36"/>
    </row>
    <row r="167" spans="1:25">
      <c r="A167" s="13"/>
      <c r="B167" s="285"/>
      <c r="C167" s="185"/>
      <c r="D167" s="185"/>
      <c r="E167" s="36"/>
      <c r="F167" s="36"/>
      <c r="G167" s="184"/>
      <c r="H167" s="184"/>
      <c r="I167" s="36"/>
      <c r="J167" s="36"/>
      <c r="K167" s="185"/>
      <c r="L167" s="185"/>
      <c r="M167" s="36"/>
      <c r="N167" s="36"/>
      <c r="O167" s="184"/>
      <c r="P167" s="184"/>
      <c r="Q167" s="36"/>
      <c r="R167" s="36"/>
      <c r="S167" s="185"/>
      <c r="T167" s="185"/>
      <c r="U167" s="36"/>
      <c r="V167" s="36"/>
      <c r="W167" s="184"/>
      <c r="X167" s="184"/>
      <c r="Y167" s="36"/>
    </row>
    <row r="168" spans="1:25">
      <c r="A168" s="13"/>
      <c r="B168" s="283" t="s">
        <v>622</v>
      </c>
      <c r="C168" s="189">
        <v>4388</v>
      </c>
      <c r="D168" s="189"/>
      <c r="E168" s="40"/>
      <c r="F168" s="40"/>
      <c r="G168" s="187" t="s">
        <v>274</v>
      </c>
      <c r="H168" s="187"/>
      <c r="I168" s="40"/>
      <c r="J168" s="40"/>
      <c r="K168" s="189">
        <v>4388</v>
      </c>
      <c r="L168" s="189"/>
      <c r="M168" s="40"/>
      <c r="N168" s="40"/>
      <c r="O168" s="187">
        <v>3</v>
      </c>
      <c r="P168" s="187"/>
      <c r="Q168" s="40"/>
      <c r="R168" s="40"/>
      <c r="S168" s="189">
        <v>4391</v>
      </c>
      <c r="T168" s="189"/>
      <c r="U168" s="40"/>
      <c r="V168" s="40"/>
      <c r="W168" s="187">
        <v>33</v>
      </c>
      <c r="X168" s="187"/>
      <c r="Y168" s="40"/>
    </row>
    <row r="169" spans="1:25">
      <c r="A169" s="13"/>
      <c r="B169" s="283"/>
      <c r="C169" s="189"/>
      <c r="D169" s="189"/>
      <c r="E169" s="40"/>
      <c r="F169" s="40"/>
      <c r="G169" s="187"/>
      <c r="H169" s="187"/>
      <c r="I169" s="40"/>
      <c r="J169" s="40"/>
      <c r="K169" s="189"/>
      <c r="L169" s="189"/>
      <c r="M169" s="40"/>
      <c r="N169" s="40"/>
      <c r="O169" s="187"/>
      <c r="P169" s="187"/>
      <c r="Q169" s="40"/>
      <c r="R169" s="40"/>
      <c r="S169" s="189"/>
      <c r="T169" s="189"/>
      <c r="U169" s="40"/>
      <c r="V169" s="40"/>
      <c r="W169" s="187"/>
      <c r="X169" s="187"/>
      <c r="Y169" s="40"/>
    </row>
    <row r="170" spans="1:25">
      <c r="A170" s="13"/>
      <c r="B170" s="279" t="s">
        <v>624</v>
      </c>
      <c r="C170" s="36"/>
      <c r="D170" s="36"/>
      <c r="E170" s="36"/>
      <c r="F170" s="11"/>
      <c r="G170" s="36"/>
      <c r="H170" s="36"/>
      <c r="I170" s="36"/>
      <c r="J170" s="11"/>
      <c r="K170" s="36"/>
      <c r="L170" s="36"/>
      <c r="M170" s="36"/>
      <c r="N170" s="11"/>
      <c r="O170" s="36"/>
      <c r="P170" s="36"/>
      <c r="Q170" s="36"/>
      <c r="R170" s="11"/>
      <c r="S170" s="36"/>
      <c r="T170" s="36"/>
      <c r="U170" s="36"/>
      <c r="V170" s="11"/>
      <c r="W170" s="36"/>
      <c r="X170" s="36"/>
      <c r="Y170" s="36"/>
    </row>
    <row r="171" spans="1:25">
      <c r="A171" s="13"/>
      <c r="B171" s="283" t="s">
        <v>625</v>
      </c>
      <c r="C171" s="187">
        <v>35</v>
      </c>
      <c r="D171" s="187"/>
      <c r="E171" s="40"/>
      <c r="F171" s="40"/>
      <c r="G171" s="187" t="s">
        <v>274</v>
      </c>
      <c r="H171" s="187"/>
      <c r="I171" s="40"/>
      <c r="J171" s="40"/>
      <c r="K171" s="187">
        <v>35</v>
      </c>
      <c r="L171" s="187"/>
      <c r="M171" s="40"/>
      <c r="N171" s="40"/>
      <c r="O171" s="187" t="s">
        <v>274</v>
      </c>
      <c r="P171" s="187"/>
      <c r="Q171" s="40"/>
      <c r="R171" s="40"/>
      <c r="S171" s="187">
        <v>35</v>
      </c>
      <c r="T171" s="187"/>
      <c r="U171" s="40"/>
      <c r="V171" s="40"/>
      <c r="W171" s="187" t="s">
        <v>274</v>
      </c>
      <c r="X171" s="187"/>
      <c r="Y171" s="40"/>
    </row>
    <row r="172" spans="1:25">
      <c r="A172" s="13"/>
      <c r="B172" s="283"/>
      <c r="C172" s="187"/>
      <c r="D172" s="187"/>
      <c r="E172" s="40"/>
      <c r="F172" s="40"/>
      <c r="G172" s="187"/>
      <c r="H172" s="187"/>
      <c r="I172" s="40"/>
      <c r="J172" s="40"/>
      <c r="K172" s="187"/>
      <c r="L172" s="187"/>
      <c r="M172" s="40"/>
      <c r="N172" s="40"/>
      <c r="O172" s="187"/>
      <c r="P172" s="187"/>
      <c r="Q172" s="40"/>
      <c r="R172" s="40"/>
      <c r="S172" s="187"/>
      <c r="T172" s="187"/>
      <c r="U172" s="40"/>
      <c r="V172" s="40"/>
      <c r="W172" s="187"/>
      <c r="X172" s="187"/>
      <c r="Y172" s="40"/>
    </row>
    <row r="173" spans="1:25">
      <c r="A173" s="13"/>
      <c r="B173" s="161" t="s">
        <v>626</v>
      </c>
      <c r="C173" s="36"/>
      <c r="D173" s="36"/>
      <c r="E173" s="36"/>
      <c r="F173" s="11"/>
      <c r="G173" s="36"/>
      <c r="H173" s="36"/>
      <c r="I173" s="36"/>
      <c r="J173" s="11"/>
      <c r="K173" s="36"/>
      <c r="L173" s="36"/>
      <c r="M173" s="36"/>
      <c r="N173" s="11"/>
      <c r="O173" s="36"/>
      <c r="P173" s="36"/>
      <c r="Q173" s="36"/>
      <c r="R173" s="11"/>
      <c r="S173" s="36"/>
      <c r="T173" s="36"/>
      <c r="U173" s="36"/>
      <c r="V173" s="11"/>
      <c r="W173" s="36"/>
      <c r="X173" s="36"/>
      <c r="Y173" s="36"/>
    </row>
    <row r="174" spans="1:25">
      <c r="A174" s="13"/>
      <c r="B174" s="294" t="s">
        <v>625</v>
      </c>
      <c r="C174" s="187">
        <v>851</v>
      </c>
      <c r="D174" s="187"/>
      <c r="E174" s="40"/>
      <c r="F174" s="40"/>
      <c r="G174" s="187" t="s">
        <v>274</v>
      </c>
      <c r="H174" s="187"/>
      <c r="I174" s="40"/>
      <c r="J174" s="40"/>
      <c r="K174" s="187">
        <v>851</v>
      </c>
      <c r="L174" s="187"/>
      <c r="M174" s="40"/>
      <c r="N174" s="40"/>
      <c r="O174" s="187">
        <v>10</v>
      </c>
      <c r="P174" s="187"/>
      <c r="Q174" s="40"/>
      <c r="R174" s="40"/>
      <c r="S174" s="187">
        <v>861</v>
      </c>
      <c r="T174" s="187"/>
      <c r="U174" s="40"/>
      <c r="V174" s="40"/>
      <c r="W174" s="187">
        <v>107</v>
      </c>
      <c r="X174" s="187"/>
      <c r="Y174" s="40"/>
    </row>
    <row r="175" spans="1:25">
      <c r="A175" s="13"/>
      <c r="B175" s="294"/>
      <c r="C175" s="187"/>
      <c r="D175" s="187"/>
      <c r="E175" s="40"/>
      <c r="F175" s="40"/>
      <c r="G175" s="187"/>
      <c r="H175" s="187"/>
      <c r="I175" s="40"/>
      <c r="J175" s="40"/>
      <c r="K175" s="187"/>
      <c r="L175" s="187"/>
      <c r="M175" s="40"/>
      <c r="N175" s="40"/>
      <c r="O175" s="187"/>
      <c r="P175" s="187"/>
      <c r="Q175" s="40"/>
      <c r="R175" s="40"/>
      <c r="S175" s="187"/>
      <c r="T175" s="187"/>
      <c r="U175" s="40"/>
      <c r="V175" s="40"/>
      <c r="W175" s="187"/>
      <c r="X175" s="187"/>
      <c r="Y175" s="40"/>
    </row>
    <row r="176" spans="1:25">
      <c r="A176" s="13"/>
      <c r="B176" s="165" t="s">
        <v>622</v>
      </c>
      <c r="C176" s="185">
        <v>1752</v>
      </c>
      <c r="D176" s="185"/>
      <c r="E176" s="36"/>
      <c r="F176" s="36"/>
      <c r="G176" s="184" t="s">
        <v>274</v>
      </c>
      <c r="H176" s="184"/>
      <c r="I176" s="36"/>
      <c r="J176" s="36"/>
      <c r="K176" s="185">
        <v>1752</v>
      </c>
      <c r="L176" s="185"/>
      <c r="M176" s="36"/>
      <c r="N176" s="36"/>
      <c r="O176" s="184">
        <v>17</v>
      </c>
      <c r="P176" s="184"/>
      <c r="Q176" s="36"/>
      <c r="R176" s="36"/>
      <c r="S176" s="185">
        <v>1769</v>
      </c>
      <c r="T176" s="185"/>
      <c r="U176" s="36"/>
      <c r="V176" s="36"/>
      <c r="W176" s="184">
        <v>5</v>
      </c>
      <c r="X176" s="184"/>
      <c r="Y176" s="36"/>
    </row>
    <row r="177" spans="1:41">
      <c r="A177" s="13"/>
      <c r="B177" s="165"/>
      <c r="C177" s="185"/>
      <c r="D177" s="185"/>
      <c r="E177" s="36"/>
      <c r="F177" s="36"/>
      <c r="G177" s="184"/>
      <c r="H177" s="184"/>
      <c r="I177" s="36"/>
      <c r="J177" s="36"/>
      <c r="K177" s="185"/>
      <c r="L177" s="185"/>
      <c r="M177" s="36"/>
      <c r="N177" s="36"/>
      <c r="O177" s="184"/>
      <c r="P177" s="184"/>
      <c r="Q177" s="36"/>
      <c r="R177" s="36"/>
      <c r="S177" s="185"/>
      <c r="T177" s="185"/>
      <c r="U177" s="36"/>
      <c r="V177" s="36"/>
      <c r="W177" s="184"/>
      <c r="X177" s="184"/>
      <c r="Y177" s="36"/>
    </row>
    <row r="178" spans="1:41">
      <c r="A178" s="13"/>
      <c r="B178" s="291" t="s">
        <v>627</v>
      </c>
      <c r="C178" s="40"/>
      <c r="D178" s="40"/>
      <c r="E178" s="40"/>
      <c r="F178" s="21"/>
      <c r="G178" s="40"/>
      <c r="H178" s="40"/>
      <c r="I178" s="40"/>
      <c r="J178" s="21"/>
      <c r="K178" s="40"/>
      <c r="L178" s="40"/>
      <c r="M178" s="40"/>
      <c r="N178" s="21"/>
      <c r="O178" s="40"/>
      <c r="P178" s="40"/>
      <c r="Q178" s="40"/>
      <c r="R178" s="21"/>
      <c r="S178" s="40"/>
      <c r="T178" s="40"/>
      <c r="U178" s="40"/>
      <c r="V178" s="21"/>
      <c r="W178" s="40"/>
      <c r="X178" s="40"/>
      <c r="Y178" s="40"/>
    </row>
    <row r="179" spans="1:41">
      <c r="A179" s="13"/>
      <c r="B179" s="165" t="s">
        <v>622</v>
      </c>
      <c r="C179" s="185">
        <v>2131</v>
      </c>
      <c r="D179" s="185"/>
      <c r="E179" s="36"/>
      <c r="F179" s="36"/>
      <c r="G179" s="184" t="s">
        <v>274</v>
      </c>
      <c r="H179" s="184"/>
      <c r="I179" s="36"/>
      <c r="J179" s="36"/>
      <c r="K179" s="185">
        <v>2131</v>
      </c>
      <c r="L179" s="185"/>
      <c r="M179" s="36"/>
      <c r="N179" s="36"/>
      <c r="O179" s="184">
        <v>1</v>
      </c>
      <c r="P179" s="184"/>
      <c r="Q179" s="36"/>
      <c r="R179" s="36"/>
      <c r="S179" s="185">
        <v>2132</v>
      </c>
      <c r="T179" s="185"/>
      <c r="U179" s="36"/>
      <c r="V179" s="36"/>
      <c r="W179" s="184">
        <v>411</v>
      </c>
      <c r="X179" s="184"/>
      <c r="Y179" s="36"/>
    </row>
    <row r="180" spans="1:41">
      <c r="A180" s="13"/>
      <c r="B180" s="165"/>
      <c r="C180" s="185"/>
      <c r="D180" s="185"/>
      <c r="E180" s="36"/>
      <c r="F180" s="36"/>
      <c r="G180" s="184"/>
      <c r="H180" s="184"/>
      <c r="I180" s="36"/>
      <c r="J180" s="36"/>
      <c r="K180" s="185"/>
      <c r="L180" s="185"/>
      <c r="M180" s="36"/>
      <c r="N180" s="36"/>
      <c r="O180" s="184"/>
      <c r="P180" s="184"/>
      <c r="Q180" s="36"/>
      <c r="R180" s="36"/>
      <c r="S180" s="185"/>
      <c r="T180" s="185"/>
      <c r="U180" s="36"/>
      <c r="V180" s="36"/>
      <c r="W180" s="184"/>
      <c r="X180" s="184"/>
      <c r="Y180" s="36"/>
    </row>
    <row r="181" spans="1:41">
      <c r="A181" s="13"/>
      <c r="B181" s="291" t="s">
        <v>628</v>
      </c>
      <c r="C181" s="40"/>
      <c r="D181" s="40"/>
      <c r="E181" s="40"/>
      <c r="F181" s="21"/>
      <c r="G181" s="40"/>
      <c r="H181" s="40"/>
      <c r="I181" s="40"/>
      <c r="J181" s="21"/>
      <c r="K181" s="40"/>
      <c r="L181" s="40"/>
      <c r="M181" s="40"/>
      <c r="N181" s="21"/>
      <c r="O181" s="40"/>
      <c r="P181" s="40"/>
      <c r="Q181" s="40"/>
      <c r="R181" s="21"/>
      <c r="S181" s="40"/>
      <c r="T181" s="40"/>
      <c r="U181" s="40"/>
      <c r="V181" s="21"/>
      <c r="W181" s="40"/>
      <c r="X181" s="40"/>
      <c r="Y181" s="40"/>
    </row>
    <row r="182" spans="1:41">
      <c r="A182" s="13"/>
      <c r="B182" s="165" t="s">
        <v>625</v>
      </c>
      <c r="C182" s="184">
        <v>905</v>
      </c>
      <c r="D182" s="184"/>
      <c r="E182" s="36"/>
      <c r="F182" s="36"/>
      <c r="G182" s="184" t="s">
        <v>274</v>
      </c>
      <c r="H182" s="184"/>
      <c r="I182" s="36"/>
      <c r="J182" s="36"/>
      <c r="K182" s="184">
        <v>905</v>
      </c>
      <c r="L182" s="184"/>
      <c r="M182" s="36"/>
      <c r="N182" s="36"/>
      <c r="O182" s="184">
        <v>16</v>
      </c>
      <c r="P182" s="184"/>
      <c r="Q182" s="36"/>
      <c r="R182" s="36"/>
      <c r="S182" s="184">
        <v>921</v>
      </c>
      <c r="T182" s="184"/>
      <c r="U182" s="36"/>
      <c r="V182" s="36"/>
      <c r="W182" s="184">
        <v>505</v>
      </c>
      <c r="X182" s="184"/>
      <c r="Y182" s="36"/>
    </row>
    <row r="183" spans="1:41" ht="15.75" thickBot="1">
      <c r="A183" s="13"/>
      <c r="B183" s="165"/>
      <c r="C183" s="195"/>
      <c r="D183" s="195"/>
      <c r="E183" s="38"/>
      <c r="F183" s="36"/>
      <c r="G183" s="195"/>
      <c r="H183" s="195"/>
      <c r="I183" s="38"/>
      <c r="J183" s="36"/>
      <c r="K183" s="195"/>
      <c r="L183" s="195"/>
      <c r="M183" s="38"/>
      <c r="N183" s="36"/>
      <c r="O183" s="195"/>
      <c r="P183" s="195"/>
      <c r="Q183" s="38"/>
      <c r="R183" s="36"/>
      <c r="S183" s="195"/>
      <c r="T183" s="195"/>
      <c r="U183" s="38"/>
      <c r="V183" s="36"/>
      <c r="W183" s="195"/>
      <c r="X183" s="195"/>
      <c r="Y183" s="38"/>
    </row>
    <row r="184" spans="1:41">
      <c r="A184" s="13"/>
      <c r="B184" s="191" t="s">
        <v>139</v>
      </c>
      <c r="C184" s="205" t="s">
        <v>273</v>
      </c>
      <c r="D184" s="203">
        <v>26407</v>
      </c>
      <c r="E184" s="41"/>
      <c r="F184" s="40"/>
      <c r="G184" s="205" t="s">
        <v>273</v>
      </c>
      <c r="H184" s="203">
        <v>4566</v>
      </c>
      <c r="I184" s="41"/>
      <c r="J184" s="40"/>
      <c r="K184" s="205" t="s">
        <v>273</v>
      </c>
      <c r="L184" s="203">
        <v>21841</v>
      </c>
      <c r="M184" s="41"/>
      <c r="N184" s="40"/>
      <c r="O184" s="205" t="s">
        <v>273</v>
      </c>
      <c r="P184" s="204">
        <v>72</v>
      </c>
      <c r="Q184" s="41"/>
      <c r="R184" s="40"/>
      <c r="S184" s="205" t="s">
        <v>273</v>
      </c>
      <c r="T184" s="203">
        <v>21913</v>
      </c>
      <c r="U184" s="41"/>
      <c r="V184" s="40"/>
      <c r="W184" s="205" t="s">
        <v>273</v>
      </c>
      <c r="X184" s="203">
        <v>1065</v>
      </c>
      <c r="Y184" s="41"/>
    </row>
    <row r="185" spans="1:41" ht="15.75" thickBot="1">
      <c r="A185" s="13"/>
      <c r="B185" s="191"/>
      <c r="C185" s="295"/>
      <c r="D185" s="296"/>
      <c r="E185" s="59"/>
      <c r="F185" s="40"/>
      <c r="G185" s="295"/>
      <c r="H185" s="296"/>
      <c r="I185" s="59"/>
      <c r="J185" s="40"/>
      <c r="K185" s="295"/>
      <c r="L185" s="296"/>
      <c r="M185" s="59"/>
      <c r="N185" s="40"/>
      <c r="O185" s="295"/>
      <c r="P185" s="297"/>
      <c r="Q185" s="59"/>
      <c r="R185" s="40"/>
      <c r="S185" s="295"/>
      <c r="T185" s="296"/>
      <c r="U185" s="59"/>
      <c r="V185" s="40"/>
      <c r="W185" s="295"/>
      <c r="X185" s="296"/>
      <c r="Y185" s="59"/>
    </row>
    <row r="186" spans="1:41" ht="16.5" thickTop="1" thickBot="1">
      <c r="A186" s="13"/>
      <c r="B186" s="292" t="s">
        <v>632</v>
      </c>
      <c r="C186" s="298">
        <v>1.1499999999999999</v>
      </c>
      <c r="D186" s="298"/>
      <c r="E186" s="293" t="s">
        <v>633</v>
      </c>
      <c r="F186" s="76"/>
      <c r="G186" s="298">
        <v>0.2</v>
      </c>
      <c r="H186" s="298"/>
      <c r="I186" s="293" t="s">
        <v>633</v>
      </c>
      <c r="J186" s="76"/>
      <c r="K186" s="298">
        <v>0.95</v>
      </c>
      <c r="L186" s="298"/>
      <c r="M186" s="293" t="s">
        <v>633</v>
      </c>
      <c r="N186" s="76"/>
      <c r="O186" s="298" t="s">
        <v>274</v>
      </c>
      <c r="P186" s="298"/>
      <c r="Q186" s="293" t="s">
        <v>633</v>
      </c>
      <c r="R186" s="76"/>
      <c r="S186" s="298">
        <v>0.95</v>
      </c>
      <c r="T186" s="298"/>
      <c r="U186" s="293" t="s">
        <v>633</v>
      </c>
      <c r="V186" s="76"/>
      <c r="W186" s="298">
        <v>0.05</v>
      </c>
      <c r="X186" s="298"/>
      <c r="Y186" s="293" t="s">
        <v>633</v>
      </c>
    </row>
    <row r="187" spans="1:41" ht="15.75" thickTop="1">
      <c r="A187" s="13"/>
      <c r="B187" s="168"/>
      <c r="C187" s="168"/>
      <c r="D187" s="168"/>
      <c r="E187" s="168"/>
      <c r="F187" s="168"/>
      <c r="G187" s="168"/>
      <c r="H187" s="168"/>
      <c r="I187" s="168"/>
      <c r="J187" s="168"/>
      <c r="K187" s="168"/>
      <c r="L187" s="168"/>
      <c r="M187" s="168"/>
      <c r="N187" s="168"/>
      <c r="O187" s="168"/>
      <c r="P187" s="168"/>
      <c r="Q187" s="168"/>
      <c r="R187" s="168"/>
      <c r="S187" s="168"/>
      <c r="T187" s="168"/>
      <c r="U187" s="168"/>
      <c r="V187" s="168"/>
      <c r="W187" s="168"/>
      <c r="X187" s="168"/>
      <c r="Y187" s="168"/>
      <c r="Z187" s="168"/>
      <c r="AA187" s="168"/>
      <c r="AB187" s="168"/>
      <c r="AC187" s="168"/>
      <c r="AD187" s="168"/>
      <c r="AE187" s="168"/>
      <c r="AF187" s="168"/>
      <c r="AG187" s="168"/>
      <c r="AH187" s="168"/>
      <c r="AI187" s="168"/>
      <c r="AJ187" s="168"/>
      <c r="AK187" s="168"/>
      <c r="AL187" s="168"/>
      <c r="AM187" s="168"/>
      <c r="AN187" s="168"/>
      <c r="AO187" s="168"/>
    </row>
    <row r="188" spans="1:41">
      <c r="A188" s="13"/>
      <c r="B188" s="168"/>
      <c r="C188" s="168"/>
      <c r="D188" s="168"/>
      <c r="E188" s="168"/>
      <c r="F188" s="168"/>
      <c r="G188" s="168"/>
      <c r="H188" s="168"/>
      <c r="I188" s="168"/>
      <c r="J188" s="168"/>
      <c r="K188" s="168"/>
      <c r="L188" s="168"/>
      <c r="M188" s="168"/>
      <c r="N188" s="168"/>
      <c r="O188" s="168"/>
      <c r="P188" s="168"/>
      <c r="Q188" s="168"/>
      <c r="R188" s="168"/>
      <c r="S188" s="168"/>
      <c r="T188" s="168"/>
      <c r="U188" s="168"/>
      <c r="V188" s="168"/>
      <c r="W188" s="168"/>
      <c r="X188" s="168"/>
      <c r="Y188" s="168"/>
      <c r="Z188" s="168"/>
      <c r="AA188" s="168"/>
      <c r="AB188" s="168"/>
      <c r="AC188" s="168"/>
      <c r="AD188" s="168"/>
      <c r="AE188" s="168"/>
      <c r="AF188" s="168"/>
      <c r="AG188" s="168"/>
      <c r="AH188" s="168"/>
      <c r="AI188" s="168"/>
      <c r="AJ188" s="168"/>
      <c r="AK188" s="168"/>
      <c r="AL188" s="168"/>
      <c r="AM188" s="168"/>
      <c r="AN188" s="168"/>
      <c r="AO188" s="168"/>
    </row>
    <row r="189" spans="1:41">
      <c r="A189" s="13"/>
      <c r="B189" s="170" t="s">
        <v>638</v>
      </c>
      <c r="C189" s="170"/>
      <c r="D189" s="170"/>
      <c r="E189" s="170"/>
      <c r="F189" s="170"/>
      <c r="G189" s="170"/>
      <c r="H189" s="170"/>
      <c r="I189" s="170"/>
      <c r="J189" s="170"/>
      <c r="K189" s="170"/>
      <c r="L189" s="170"/>
      <c r="M189" s="170"/>
      <c r="N189" s="170"/>
      <c r="O189" s="170"/>
      <c r="P189" s="170"/>
      <c r="Q189" s="170"/>
      <c r="R189" s="170"/>
      <c r="S189" s="170"/>
      <c r="T189" s="170"/>
      <c r="U189" s="170"/>
      <c r="V189" s="170"/>
      <c r="W189" s="170"/>
      <c r="X189" s="170"/>
      <c r="Y189" s="170"/>
      <c r="Z189" s="170"/>
      <c r="AA189" s="170"/>
      <c r="AB189" s="170"/>
      <c r="AC189" s="170"/>
      <c r="AD189" s="170"/>
      <c r="AE189" s="170"/>
      <c r="AF189" s="170"/>
      <c r="AG189" s="170"/>
      <c r="AH189" s="170"/>
      <c r="AI189" s="170"/>
      <c r="AJ189" s="170"/>
      <c r="AK189" s="170"/>
      <c r="AL189" s="170"/>
      <c r="AM189" s="170"/>
      <c r="AN189" s="170"/>
      <c r="AO189" s="170"/>
    </row>
    <row r="190" spans="1:41">
      <c r="A190" s="13"/>
      <c r="B190" s="30"/>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c r="AH190" s="30"/>
      <c r="AI190" s="30"/>
      <c r="AJ190" s="30"/>
      <c r="AK190" s="30"/>
      <c r="AL190" s="30"/>
      <c r="AM190" s="30"/>
      <c r="AN190" s="30"/>
      <c r="AO190" s="30"/>
    </row>
    <row r="191" spans="1:41">
      <c r="A191" s="13"/>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c r="AC191" s="15"/>
      <c r="AD191" s="15"/>
      <c r="AE191" s="15"/>
      <c r="AF191" s="15"/>
      <c r="AG191" s="15"/>
      <c r="AH191" s="15"/>
      <c r="AI191" s="15"/>
      <c r="AJ191" s="15"/>
      <c r="AK191" s="15"/>
      <c r="AL191" s="15"/>
      <c r="AM191" s="15"/>
      <c r="AN191" s="15"/>
      <c r="AO191" s="15"/>
    </row>
    <row r="192" spans="1:41" ht="15.75" thickBot="1">
      <c r="A192" s="13"/>
      <c r="B192" s="11"/>
      <c r="C192" s="31" t="s">
        <v>257</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row>
    <row r="193" spans="1:41" ht="15.75" thickBot="1">
      <c r="A193" s="13"/>
      <c r="B193" s="11"/>
      <c r="C193" s="256" t="s">
        <v>580</v>
      </c>
      <c r="D193" s="256"/>
      <c r="E193" s="256"/>
      <c r="F193" s="256"/>
      <c r="G193" s="256"/>
      <c r="H193" s="256"/>
      <c r="I193" s="256"/>
      <c r="J193" s="256"/>
      <c r="K193" s="256"/>
      <c r="L193" s="256"/>
      <c r="M193" s="256"/>
      <c r="N193" s="91"/>
      <c r="O193" s="37"/>
      <c r="P193" s="37"/>
      <c r="Q193" s="37"/>
      <c r="R193" s="91"/>
      <c r="S193" s="37"/>
      <c r="T193" s="37"/>
      <c r="U193" s="37"/>
      <c r="V193" s="91"/>
      <c r="W193" s="37"/>
      <c r="X193" s="37"/>
      <c r="Y193" s="37"/>
      <c r="Z193" s="91"/>
      <c r="AA193" s="37"/>
      <c r="AB193" s="37"/>
      <c r="AC193" s="37"/>
      <c r="AD193" s="91"/>
      <c r="AE193" s="37"/>
      <c r="AF193" s="37"/>
      <c r="AG193" s="37"/>
      <c r="AH193" s="91"/>
      <c r="AI193" s="37"/>
      <c r="AJ193" s="37"/>
      <c r="AK193" s="37"/>
      <c r="AL193" s="91"/>
      <c r="AM193" s="37"/>
      <c r="AN193" s="37"/>
      <c r="AO193" s="37"/>
    </row>
    <row r="194" spans="1:41">
      <c r="A194" s="13"/>
      <c r="B194" s="32" t="s">
        <v>258</v>
      </c>
      <c r="C194" s="217" t="s">
        <v>639</v>
      </c>
      <c r="D194" s="217"/>
      <c r="E194" s="217"/>
      <c r="F194" s="37"/>
      <c r="G194" s="217" t="s">
        <v>641</v>
      </c>
      <c r="H194" s="217"/>
      <c r="I194" s="217"/>
      <c r="J194" s="37"/>
      <c r="K194" s="217" t="s">
        <v>643</v>
      </c>
      <c r="L194" s="217"/>
      <c r="M194" s="217"/>
      <c r="N194" s="36"/>
      <c r="O194" s="216" t="s">
        <v>644</v>
      </c>
      <c r="P194" s="216"/>
      <c r="Q194" s="216"/>
      <c r="R194" s="36"/>
      <c r="S194" s="216" t="s">
        <v>645</v>
      </c>
      <c r="T194" s="216"/>
      <c r="U194" s="216"/>
      <c r="V194" s="36"/>
      <c r="W194" s="216" t="s">
        <v>585</v>
      </c>
      <c r="X194" s="216"/>
      <c r="Y194" s="216"/>
      <c r="Z194" s="36"/>
      <c r="AA194" s="216" t="s">
        <v>363</v>
      </c>
      <c r="AB194" s="216"/>
      <c r="AC194" s="216"/>
      <c r="AD194" s="36"/>
      <c r="AE194" s="216" t="s">
        <v>364</v>
      </c>
      <c r="AF194" s="216"/>
      <c r="AG194" s="216"/>
      <c r="AH194" s="36"/>
      <c r="AI194" s="216" t="s">
        <v>365</v>
      </c>
      <c r="AJ194" s="216"/>
      <c r="AK194" s="216"/>
      <c r="AL194" s="36"/>
      <c r="AM194" s="216" t="s">
        <v>139</v>
      </c>
      <c r="AN194" s="216"/>
      <c r="AO194" s="216"/>
    </row>
    <row r="195" spans="1:41" ht="15.75" thickBot="1">
      <c r="A195" s="13"/>
      <c r="B195" s="33"/>
      <c r="C195" s="218" t="s">
        <v>640</v>
      </c>
      <c r="D195" s="218"/>
      <c r="E195" s="218"/>
      <c r="F195" s="38"/>
      <c r="G195" s="218" t="s">
        <v>642</v>
      </c>
      <c r="H195" s="218"/>
      <c r="I195" s="218"/>
      <c r="J195" s="38"/>
      <c r="K195" s="218"/>
      <c r="L195" s="218"/>
      <c r="M195" s="218"/>
      <c r="N195" s="38"/>
      <c r="O195" s="218"/>
      <c r="P195" s="218"/>
      <c r="Q195" s="218"/>
      <c r="R195" s="38"/>
      <c r="S195" s="218"/>
      <c r="T195" s="218"/>
      <c r="U195" s="218"/>
      <c r="V195" s="38"/>
      <c r="W195" s="218"/>
      <c r="X195" s="218"/>
      <c r="Y195" s="218"/>
      <c r="Z195" s="38"/>
      <c r="AA195" s="218"/>
      <c r="AB195" s="218"/>
      <c r="AC195" s="218"/>
      <c r="AD195" s="38"/>
      <c r="AE195" s="218"/>
      <c r="AF195" s="218"/>
      <c r="AG195" s="218"/>
      <c r="AH195" s="38"/>
      <c r="AI195" s="218"/>
      <c r="AJ195" s="218"/>
      <c r="AK195" s="218"/>
      <c r="AL195" s="38"/>
      <c r="AM195" s="218"/>
      <c r="AN195" s="218"/>
      <c r="AO195" s="218"/>
    </row>
    <row r="196" spans="1:41">
      <c r="A196" s="13"/>
      <c r="B196" s="90" t="s">
        <v>646</v>
      </c>
      <c r="C196" s="37"/>
      <c r="D196" s="37"/>
      <c r="E196" s="37"/>
      <c r="F196" s="11"/>
      <c r="G196" s="37"/>
      <c r="H196" s="37"/>
      <c r="I196" s="37"/>
      <c r="J196" s="11"/>
      <c r="K196" s="37"/>
      <c r="L196" s="37"/>
      <c r="M196" s="37"/>
      <c r="N196" s="11"/>
      <c r="O196" s="37"/>
      <c r="P196" s="37"/>
      <c r="Q196" s="37"/>
      <c r="R196" s="11"/>
      <c r="S196" s="37"/>
      <c r="T196" s="37"/>
      <c r="U196" s="37"/>
      <c r="V196" s="11"/>
      <c r="W196" s="37"/>
      <c r="X196" s="37"/>
      <c r="Y196" s="37"/>
      <c r="Z196" s="11"/>
      <c r="AA196" s="37"/>
      <c r="AB196" s="37"/>
      <c r="AC196" s="37"/>
      <c r="AD196" s="11"/>
      <c r="AE196" s="37"/>
      <c r="AF196" s="37"/>
      <c r="AG196" s="37"/>
      <c r="AH196" s="11"/>
      <c r="AI196" s="37"/>
      <c r="AJ196" s="37"/>
      <c r="AK196" s="37"/>
      <c r="AL196" s="11"/>
      <c r="AM196" s="37"/>
      <c r="AN196" s="37"/>
      <c r="AO196" s="37"/>
    </row>
    <row r="197" spans="1:41">
      <c r="A197" s="13"/>
      <c r="B197" s="178" t="s">
        <v>647</v>
      </c>
      <c r="C197" s="40"/>
      <c r="D197" s="40"/>
      <c r="E197" s="40"/>
      <c r="F197" s="21"/>
      <c r="G197" s="40"/>
      <c r="H197" s="40"/>
      <c r="I197" s="40"/>
      <c r="J197" s="21"/>
      <c r="K197" s="40"/>
      <c r="L197" s="40"/>
      <c r="M197" s="40"/>
      <c r="N197" s="21"/>
      <c r="O197" s="40"/>
      <c r="P197" s="40"/>
      <c r="Q197" s="40"/>
      <c r="R197" s="21"/>
      <c r="S197" s="40"/>
      <c r="T197" s="40"/>
      <c r="U197" s="40"/>
      <c r="V197" s="21"/>
      <c r="W197" s="40"/>
      <c r="X197" s="40"/>
      <c r="Y197" s="40"/>
      <c r="Z197" s="21"/>
      <c r="AA197" s="40"/>
      <c r="AB197" s="40"/>
      <c r="AC197" s="40"/>
      <c r="AD197" s="21"/>
      <c r="AE197" s="40"/>
      <c r="AF197" s="40"/>
      <c r="AG197" s="40"/>
      <c r="AH197" s="21"/>
      <c r="AI197" s="40"/>
      <c r="AJ197" s="40"/>
      <c r="AK197" s="40"/>
      <c r="AL197" s="21"/>
      <c r="AM197" s="40"/>
      <c r="AN197" s="40"/>
      <c r="AO197" s="40"/>
    </row>
    <row r="198" spans="1:41">
      <c r="A198" s="13"/>
      <c r="B198" s="282" t="s">
        <v>648</v>
      </c>
      <c r="C198" s="183" t="s">
        <v>273</v>
      </c>
      <c r="D198" s="184">
        <v>52</v>
      </c>
      <c r="E198" s="36"/>
      <c r="F198" s="36"/>
      <c r="G198" s="183" t="s">
        <v>273</v>
      </c>
      <c r="H198" s="184" t="s">
        <v>274</v>
      </c>
      <c r="I198" s="36"/>
      <c r="J198" s="36"/>
      <c r="K198" s="183" t="s">
        <v>273</v>
      </c>
      <c r="L198" s="184" t="s">
        <v>274</v>
      </c>
      <c r="M198" s="36"/>
      <c r="N198" s="36"/>
      <c r="O198" s="183" t="s">
        <v>273</v>
      </c>
      <c r="P198" s="184">
        <v>229</v>
      </c>
      <c r="Q198" s="36"/>
      <c r="R198" s="36"/>
      <c r="S198" s="183" t="s">
        <v>273</v>
      </c>
      <c r="T198" s="184">
        <v>40</v>
      </c>
      <c r="U198" s="36"/>
      <c r="V198" s="36"/>
      <c r="W198" s="183" t="s">
        <v>273</v>
      </c>
      <c r="X198" s="184">
        <v>329</v>
      </c>
      <c r="Y198" s="36"/>
      <c r="Z198" s="36"/>
      <c r="AA198" s="183" t="s">
        <v>273</v>
      </c>
      <c r="AB198" s="184" t="s">
        <v>274</v>
      </c>
      <c r="AC198" s="36"/>
      <c r="AD198" s="36"/>
      <c r="AE198" s="183" t="s">
        <v>273</v>
      </c>
      <c r="AF198" s="184" t="s">
        <v>274</v>
      </c>
      <c r="AG198" s="36"/>
      <c r="AH198" s="36"/>
      <c r="AI198" s="183" t="s">
        <v>273</v>
      </c>
      <c r="AJ198" s="184" t="s">
        <v>274</v>
      </c>
      <c r="AK198" s="36"/>
      <c r="AL198" s="36"/>
      <c r="AM198" s="183" t="s">
        <v>273</v>
      </c>
      <c r="AN198" s="184">
        <v>650</v>
      </c>
      <c r="AO198" s="36"/>
    </row>
    <row r="199" spans="1:41">
      <c r="A199" s="13"/>
      <c r="B199" s="282"/>
      <c r="C199" s="183"/>
      <c r="D199" s="184"/>
      <c r="E199" s="36"/>
      <c r="F199" s="36"/>
      <c r="G199" s="183"/>
      <c r="H199" s="184"/>
      <c r="I199" s="36"/>
      <c r="J199" s="36"/>
      <c r="K199" s="183"/>
      <c r="L199" s="184"/>
      <c r="M199" s="36"/>
      <c r="N199" s="36"/>
      <c r="O199" s="183"/>
      <c r="P199" s="184"/>
      <c r="Q199" s="36"/>
      <c r="R199" s="36"/>
      <c r="S199" s="183"/>
      <c r="T199" s="184"/>
      <c r="U199" s="36"/>
      <c r="V199" s="36"/>
      <c r="W199" s="183"/>
      <c r="X199" s="184"/>
      <c r="Y199" s="36"/>
      <c r="Z199" s="36"/>
      <c r="AA199" s="183"/>
      <c r="AB199" s="184"/>
      <c r="AC199" s="36"/>
      <c r="AD199" s="36"/>
      <c r="AE199" s="183"/>
      <c r="AF199" s="184"/>
      <c r="AG199" s="36"/>
      <c r="AH199" s="36"/>
      <c r="AI199" s="183"/>
      <c r="AJ199" s="184"/>
      <c r="AK199" s="36"/>
      <c r="AL199" s="36"/>
      <c r="AM199" s="183"/>
      <c r="AN199" s="184"/>
      <c r="AO199" s="36"/>
    </row>
    <row r="200" spans="1:41">
      <c r="A200" s="13"/>
      <c r="B200" s="284" t="s">
        <v>649</v>
      </c>
      <c r="C200" s="189">
        <v>5366</v>
      </c>
      <c r="D200" s="189"/>
      <c r="E200" s="40"/>
      <c r="F200" s="40"/>
      <c r="G200" s="187">
        <v>152</v>
      </c>
      <c r="H200" s="187"/>
      <c r="I200" s="40"/>
      <c r="J200" s="40"/>
      <c r="K200" s="187">
        <v>890</v>
      </c>
      <c r="L200" s="187"/>
      <c r="M200" s="40"/>
      <c r="N200" s="40"/>
      <c r="O200" s="189">
        <v>3638</v>
      </c>
      <c r="P200" s="189"/>
      <c r="Q200" s="40"/>
      <c r="R200" s="40"/>
      <c r="S200" s="187">
        <v>955</v>
      </c>
      <c r="T200" s="187"/>
      <c r="U200" s="40"/>
      <c r="V200" s="40"/>
      <c r="W200" s="187">
        <v>966</v>
      </c>
      <c r="X200" s="187"/>
      <c r="Y200" s="40"/>
      <c r="Z200" s="40"/>
      <c r="AA200" s="187">
        <v>195</v>
      </c>
      <c r="AB200" s="187"/>
      <c r="AC200" s="40"/>
      <c r="AD200" s="40"/>
      <c r="AE200" s="189">
        <v>1489</v>
      </c>
      <c r="AF200" s="189"/>
      <c r="AG200" s="40"/>
      <c r="AH200" s="40"/>
      <c r="AI200" s="187">
        <v>245</v>
      </c>
      <c r="AJ200" s="187"/>
      <c r="AK200" s="40"/>
      <c r="AL200" s="40"/>
      <c r="AM200" s="189">
        <v>13896</v>
      </c>
      <c r="AN200" s="189"/>
      <c r="AO200" s="40"/>
    </row>
    <row r="201" spans="1:41" ht="15.75" thickBot="1">
      <c r="A201" s="13"/>
      <c r="B201" s="284"/>
      <c r="C201" s="190"/>
      <c r="D201" s="190"/>
      <c r="E201" s="69"/>
      <c r="F201" s="40"/>
      <c r="G201" s="188"/>
      <c r="H201" s="188"/>
      <c r="I201" s="69"/>
      <c r="J201" s="40"/>
      <c r="K201" s="188"/>
      <c r="L201" s="188"/>
      <c r="M201" s="69"/>
      <c r="N201" s="40"/>
      <c r="O201" s="190"/>
      <c r="P201" s="190"/>
      <c r="Q201" s="69"/>
      <c r="R201" s="40"/>
      <c r="S201" s="188"/>
      <c r="T201" s="188"/>
      <c r="U201" s="69"/>
      <c r="V201" s="40"/>
      <c r="W201" s="188"/>
      <c r="X201" s="188"/>
      <c r="Y201" s="69"/>
      <c r="Z201" s="40"/>
      <c r="AA201" s="188"/>
      <c r="AB201" s="188"/>
      <c r="AC201" s="69"/>
      <c r="AD201" s="40"/>
      <c r="AE201" s="190"/>
      <c r="AF201" s="190"/>
      <c r="AG201" s="69"/>
      <c r="AH201" s="40"/>
      <c r="AI201" s="188"/>
      <c r="AJ201" s="188"/>
      <c r="AK201" s="69"/>
      <c r="AL201" s="40"/>
      <c r="AM201" s="190"/>
      <c r="AN201" s="190"/>
      <c r="AO201" s="69"/>
    </row>
    <row r="202" spans="1:41">
      <c r="A202" s="13"/>
      <c r="B202" s="299" t="s">
        <v>650</v>
      </c>
      <c r="C202" s="198" t="s">
        <v>273</v>
      </c>
      <c r="D202" s="196">
        <v>5418</v>
      </c>
      <c r="E202" s="37"/>
      <c r="F202" s="36"/>
      <c r="G202" s="198" t="s">
        <v>273</v>
      </c>
      <c r="H202" s="194">
        <v>152</v>
      </c>
      <c r="I202" s="37"/>
      <c r="J202" s="36"/>
      <c r="K202" s="198" t="s">
        <v>273</v>
      </c>
      <c r="L202" s="194">
        <v>890</v>
      </c>
      <c r="M202" s="37"/>
      <c r="N202" s="36"/>
      <c r="O202" s="198" t="s">
        <v>273</v>
      </c>
      <c r="P202" s="196">
        <v>3867</v>
      </c>
      <c r="Q202" s="37"/>
      <c r="R202" s="36"/>
      <c r="S202" s="198" t="s">
        <v>273</v>
      </c>
      <c r="T202" s="194">
        <v>995</v>
      </c>
      <c r="U202" s="37"/>
      <c r="V202" s="36"/>
      <c r="W202" s="198" t="s">
        <v>273</v>
      </c>
      <c r="X202" s="196">
        <v>1295</v>
      </c>
      <c r="Y202" s="37"/>
      <c r="Z202" s="36"/>
      <c r="AA202" s="198" t="s">
        <v>273</v>
      </c>
      <c r="AB202" s="194">
        <v>195</v>
      </c>
      <c r="AC202" s="37"/>
      <c r="AD202" s="36"/>
      <c r="AE202" s="198" t="s">
        <v>273</v>
      </c>
      <c r="AF202" s="196">
        <v>1489</v>
      </c>
      <c r="AG202" s="37"/>
      <c r="AH202" s="36"/>
      <c r="AI202" s="198" t="s">
        <v>273</v>
      </c>
      <c r="AJ202" s="194">
        <v>245</v>
      </c>
      <c r="AK202" s="37"/>
      <c r="AL202" s="36"/>
      <c r="AM202" s="198" t="s">
        <v>273</v>
      </c>
      <c r="AN202" s="196">
        <v>14546</v>
      </c>
      <c r="AO202" s="37"/>
    </row>
    <row r="203" spans="1:41" ht="15.75" thickBot="1">
      <c r="A203" s="13"/>
      <c r="B203" s="299"/>
      <c r="C203" s="287"/>
      <c r="D203" s="288"/>
      <c r="E203" s="82"/>
      <c r="F203" s="36"/>
      <c r="G203" s="287"/>
      <c r="H203" s="289"/>
      <c r="I203" s="82"/>
      <c r="J203" s="36"/>
      <c r="K203" s="287"/>
      <c r="L203" s="289"/>
      <c r="M203" s="82"/>
      <c r="N203" s="36"/>
      <c r="O203" s="287"/>
      <c r="P203" s="288"/>
      <c r="Q203" s="82"/>
      <c r="R203" s="36"/>
      <c r="S203" s="287"/>
      <c r="T203" s="289"/>
      <c r="U203" s="82"/>
      <c r="V203" s="36"/>
      <c r="W203" s="287"/>
      <c r="X203" s="288"/>
      <c r="Y203" s="82"/>
      <c r="Z203" s="36"/>
      <c r="AA203" s="287"/>
      <c r="AB203" s="289"/>
      <c r="AC203" s="82"/>
      <c r="AD203" s="36"/>
      <c r="AE203" s="287"/>
      <c r="AF203" s="288"/>
      <c r="AG203" s="82"/>
      <c r="AH203" s="36"/>
      <c r="AI203" s="287"/>
      <c r="AJ203" s="289"/>
      <c r="AK203" s="82"/>
      <c r="AL203" s="36"/>
      <c r="AM203" s="287"/>
      <c r="AN203" s="288"/>
      <c r="AO203" s="82"/>
    </row>
    <row r="204" spans="1:41" ht="15.75" thickTop="1">
      <c r="A204" s="13"/>
      <c r="B204" s="175" t="s">
        <v>651</v>
      </c>
      <c r="C204" s="85"/>
      <c r="D204" s="85"/>
      <c r="E204" s="85"/>
      <c r="F204" s="21"/>
      <c r="G204" s="85"/>
      <c r="H204" s="85"/>
      <c r="I204" s="85"/>
      <c r="J204" s="21"/>
      <c r="K204" s="85"/>
      <c r="L204" s="85"/>
      <c r="M204" s="85"/>
      <c r="N204" s="21"/>
      <c r="O204" s="85"/>
      <c r="P204" s="85"/>
      <c r="Q204" s="85"/>
      <c r="R204" s="21"/>
      <c r="S204" s="85"/>
      <c r="T204" s="85"/>
      <c r="U204" s="85"/>
      <c r="V204" s="21"/>
      <c r="W204" s="85"/>
      <c r="X204" s="85"/>
      <c r="Y204" s="85"/>
      <c r="Z204" s="21"/>
      <c r="AA204" s="85"/>
      <c r="AB204" s="85"/>
      <c r="AC204" s="85"/>
      <c r="AD204" s="21"/>
      <c r="AE204" s="85"/>
      <c r="AF204" s="85"/>
      <c r="AG204" s="85"/>
      <c r="AH204" s="21"/>
      <c r="AI204" s="85"/>
      <c r="AJ204" s="85"/>
      <c r="AK204" s="85"/>
      <c r="AL204" s="21"/>
      <c r="AM204" s="85"/>
      <c r="AN204" s="85"/>
      <c r="AO204" s="85"/>
    </row>
    <row r="205" spans="1:41">
      <c r="A205" s="13"/>
      <c r="B205" s="201" t="s">
        <v>652</v>
      </c>
      <c r="C205" s="183" t="s">
        <v>273</v>
      </c>
      <c r="D205" s="185">
        <v>11003</v>
      </c>
      <c r="E205" s="36"/>
      <c r="F205" s="36"/>
      <c r="G205" s="183" t="s">
        <v>273</v>
      </c>
      <c r="H205" s="184">
        <v>54</v>
      </c>
      <c r="I205" s="36"/>
      <c r="J205" s="36"/>
      <c r="K205" s="183" t="s">
        <v>273</v>
      </c>
      <c r="L205" s="184" t="s">
        <v>274</v>
      </c>
      <c r="M205" s="36"/>
      <c r="N205" s="36"/>
      <c r="O205" s="183" t="s">
        <v>273</v>
      </c>
      <c r="P205" s="185">
        <v>4686</v>
      </c>
      <c r="Q205" s="36"/>
      <c r="R205" s="36"/>
      <c r="S205" s="183" t="s">
        <v>273</v>
      </c>
      <c r="T205" s="185">
        <v>3538</v>
      </c>
      <c r="U205" s="36"/>
      <c r="V205" s="36"/>
      <c r="W205" s="183" t="s">
        <v>273</v>
      </c>
      <c r="X205" s="185">
        <v>1242</v>
      </c>
      <c r="Y205" s="36"/>
      <c r="Z205" s="36"/>
      <c r="AA205" s="183" t="s">
        <v>273</v>
      </c>
      <c r="AB205" s="184">
        <v>56</v>
      </c>
      <c r="AC205" s="36"/>
      <c r="AD205" s="36"/>
      <c r="AE205" s="183" t="s">
        <v>273</v>
      </c>
      <c r="AF205" s="184" t="s">
        <v>274</v>
      </c>
      <c r="AG205" s="36"/>
      <c r="AH205" s="36"/>
      <c r="AI205" s="183" t="s">
        <v>273</v>
      </c>
      <c r="AJ205" s="184">
        <v>2</v>
      </c>
      <c r="AK205" s="36"/>
      <c r="AL205" s="36"/>
      <c r="AM205" s="183" t="s">
        <v>273</v>
      </c>
      <c r="AN205" s="185">
        <v>20581</v>
      </c>
      <c r="AO205" s="36"/>
    </row>
    <row r="206" spans="1:41">
      <c r="A206" s="13"/>
      <c r="B206" s="201"/>
      <c r="C206" s="183"/>
      <c r="D206" s="185"/>
      <c r="E206" s="36"/>
      <c r="F206" s="36"/>
      <c r="G206" s="183"/>
      <c r="H206" s="184"/>
      <c r="I206" s="36"/>
      <c r="J206" s="36"/>
      <c r="K206" s="183"/>
      <c r="L206" s="184"/>
      <c r="M206" s="36"/>
      <c r="N206" s="36"/>
      <c r="O206" s="183"/>
      <c r="P206" s="185"/>
      <c r="Q206" s="36"/>
      <c r="R206" s="36"/>
      <c r="S206" s="183"/>
      <c r="T206" s="185"/>
      <c r="U206" s="36"/>
      <c r="V206" s="36"/>
      <c r="W206" s="183"/>
      <c r="X206" s="185"/>
      <c r="Y206" s="36"/>
      <c r="Z206" s="36"/>
      <c r="AA206" s="183"/>
      <c r="AB206" s="184"/>
      <c r="AC206" s="36"/>
      <c r="AD206" s="36"/>
      <c r="AE206" s="183"/>
      <c r="AF206" s="184"/>
      <c r="AG206" s="36"/>
      <c r="AH206" s="36"/>
      <c r="AI206" s="183"/>
      <c r="AJ206" s="184"/>
      <c r="AK206" s="36"/>
      <c r="AL206" s="36"/>
      <c r="AM206" s="183"/>
      <c r="AN206" s="185"/>
      <c r="AO206" s="36"/>
    </row>
    <row r="207" spans="1:41">
      <c r="A207" s="13"/>
      <c r="B207" s="200" t="s">
        <v>653</v>
      </c>
      <c r="C207" s="189">
        <v>1193810</v>
      </c>
      <c r="D207" s="189"/>
      <c r="E207" s="40"/>
      <c r="F207" s="40"/>
      <c r="G207" s="189">
        <v>21315</v>
      </c>
      <c r="H207" s="189"/>
      <c r="I207" s="40"/>
      <c r="J207" s="40"/>
      <c r="K207" s="189">
        <v>216539</v>
      </c>
      <c r="L207" s="189"/>
      <c r="M207" s="40"/>
      <c r="N207" s="40"/>
      <c r="O207" s="189">
        <v>801110</v>
      </c>
      <c r="P207" s="189"/>
      <c r="Q207" s="40"/>
      <c r="R207" s="40"/>
      <c r="S207" s="189">
        <v>25305</v>
      </c>
      <c r="T207" s="189"/>
      <c r="U207" s="40"/>
      <c r="V207" s="40"/>
      <c r="W207" s="189">
        <v>16210</v>
      </c>
      <c r="X207" s="189"/>
      <c r="Y207" s="40"/>
      <c r="Z207" s="40"/>
      <c r="AA207" s="189">
        <v>91799</v>
      </c>
      <c r="AB207" s="189"/>
      <c r="AC207" s="40"/>
      <c r="AD207" s="40"/>
      <c r="AE207" s="189">
        <v>85247</v>
      </c>
      <c r="AF207" s="189"/>
      <c r="AG207" s="40"/>
      <c r="AH207" s="40"/>
      <c r="AI207" s="189">
        <v>8124</v>
      </c>
      <c r="AJ207" s="189"/>
      <c r="AK207" s="40"/>
      <c r="AL207" s="40"/>
      <c r="AM207" s="189">
        <v>2459459</v>
      </c>
      <c r="AN207" s="189"/>
      <c r="AO207" s="40"/>
    </row>
    <row r="208" spans="1:41" ht="15.75" thickBot="1">
      <c r="A208" s="13"/>
      <c r="B208" s="200"/>
      <c r="C208" s="190"/>
      <c r="D208" s="190"/>
      <c r="E208" s="69"/>
      <c r="F208" s="40"/>
      <c r="G208" s="190"/>
      <c r="H208" s="190"/>
      <c r="I208" s="69"/>
      <c r="J208" s="40"/>
      <c r="K208" s="190"/>
      <c r="L208" s="190"/>
      <c r="M208" s="69"/>
      <c r="N208" s="40"/>
      <c r="O208" s="190"/>
      <c r="P208" s="190"/>
      <c r="Q208" s="69"/>
      <c r="R208" s="40"/>
      <c r="S208" s="190"/>
      <c r="T208" s="190"/>
      <c r="U208" s="69"/>
      <c r="V208" s="40"/>
      <c r="W208" s="190"/>
      <c r="X208" s="190"/>
      <c r="Y208" s="69"/>
      <c r="Z208" s="40"/>
      <c r="AA208" s="190"/>
      <c r="AB208" s="190"/>
      <c r="AC208" s="69"/>
      <c r="AD208" s="40"/>
      <c r="AE208" s="190"/>
      <c r="AF208" s="190"/>
      <c r="AG208" s="69"/>
      <c r="AH208" s="40"/>
      <c r="AI208" s="190"/>
      <c r="AJ208" s="190"/>
      <c r="AK208" s="69"/>
      <c r="AL208" s="40"/>
      <c r="AM208" s="190"/>
      <c r="AN208" s="190"/>
      <c r="AO208" s="69"/>
    </row>
    <row r="209" spans="1:41">
      <c r="A209" s="13"/>
      <c r="B209" s="299" t="s">
        <v>654</v>
      </c>
      <c r="C209" s="196">
        <v>1204813</v>
      </c>
      <c r="D209" s="196"/>
      <c r="E209" s="37"/>
      <c r="F209" s="36"/>
      <c r="G209" s="196">
        <v>21369</v>
      </c>
      <c r="H209" s="196"/>
      <c r="I209" s="37"/>
      <c r="J209" s="36"/>
      <c r="K209" s="196">
        <v>216539</v>
      </c>
      <c r="L209" s="196"/>
      <c r="M209" s="37"/>
      <c r="N209" s="36"/>
      <c r="O209" s="196">
        <v>805796</v>
      </c>
      <c r="P209" s="196"/>
      <c r="Q209" s="37"/>
      <c r="R209" s="36"/>
      <c r="S209" s="196">
        <v>28843</v>
      </c>
      <c r="T209" s="196"/>
      <c r="U209" s="37"/>
      <c r="V209" s="36"/>
      <c r="W209" s="196">
        <v>17452</v>
      </c>
      <c r="X209" s="196"/>
      <c r="Y209" s="37"/>
      <c r="Z209" s="36"/>
      <c r="AA209" s="196">
        <v>91855</v>
      </c>
      <c r="AB209" s="196"/>
      <c r="AC209" s="37"/>
      <c r="AD209" s="36"/>
      <c r="AE209" s="196">
        <v>85247</v>
      </c>
      <c r="AF209" s="196"/>
      <c r="AG209" s="37"/>
      <c r="AH209" s="36"/>
      <c r="AI209" s="196">
        <v>8126</v>
      </c>
      <c r="AJ209" s="196"/>
      <c r="AK209" s="37"/>
      <c r="AL209" s="36"/>
      <c r="AM209" s="196">
        <v>2480040</v>
      </c>
      <c r="AN209" s="196"/>
      <c r="AO209" s="37"/>
    </row>
    <row r="210" spans="1:41">
      <c r="A210" s="13"/>
      <c r="B210" s="299"/>
      <c r="C210" s="185"/>
      <c r="D210" s="185"/>
      <c r="E210" s="36"/>
      <c r="F210" s="36"/>
      <c r="G210" s="185"/>
      <c r="H210" s="185"/>
      <c r="I210" s="36"/>
      <c r="J210" s="36"/>
      <c r="K210" s="185"/>
      <c r="L210" s="185"/>
      <c r="M210" s="36"/>
      <c r="N210" s="36"/>
      <c r="O210" s="185"/>
      <c r="P210" s="185"/>
      <c r="Q210" s="36"/>
      <c r="R210" s="36"/>
      <c r="S210" s="185"/>
      <c r="T210" s="185"/>
      <c r="U210" s="36"/>
      <c r="V210" s="36"/>
      <c r="W210" s="185"/>
      <c r="X210" s="185"/>
      <c r="Y210" s="36"/>
      <c r="Z210" s="36"/>
      <c r="AA210" s="185"/>
      <c r="AB210" s="185"/>
      <c r="AC210" s="36"/>
      <c r="AD210" s="36"/>
      <c r="AE210" s="185"/>
      <c r="AF210" s="185"/>
      <c r="AG210" s="36"/>
      <c r="AH210" s="36"/>
      <c r="AI210" s="185"/>
      <c r="AJ210" s="185"/>
      <c r="AK210" s="36"/>
      <c r="AL210" s="36"/>
      <c r="AM210" s="185"/>
      <c r="AN210" s="185"/>
      <c r="AO210" s="36"/>
    </row>
    <row r="211" spans="1:41">
      <c r="A211" s="13"/>
      <c r="B211" s="202" t="s">
        <v>564</v>
      </c>
      <c r="C211" s="189">
        <v>2867</v>
      </c>
      <c r="D211" s="189"/>
      <c r="E211" s="40"/>
      <c r="F211" s="40"/>
      <c r="G211" s="187" t="s">
        <v>636</v>
      </c>
      <c r="H211" s="187"/>
      <c r="I211" s="191" t="s">
        <v>303</v>
      </c>
      <c r="J211" s="40"/>
      <c r="K211" s="187" t="s">
        <v>655</v>
      </c>
      <c r="L211" s="187"/>
      <c r="M211" s="191" t="s">
        <v>303</v>
      </c>
      <c r="N211" s="40"/>
      <c r="O211" s="189">
        <v>1339</v>
      </c>
      <c r="P211" s="189"/>
      <c r="Q211" s="40"/>
      <c r="R211" s="40"/>
      <c r="S211" s="187" t="s">
        <v>656</v>
      </c>
      <c r="T211" s="187"/>
      <c r="U211" s="191" t="s">
        <v>303</v>
      </c>
      <c r="V211" s="40"/>
      <c r="W211" s="187">
        <v>295</v>
      </c>
      <c r="X211" s="187"/>
      <c r="Y211" s="40"/>
      <c r="Z211" s="40"/>
      <c r="AA211" s="187" t="s">
        <v>657</v>
      </c>
      <c r="AB211" s="187"/>
      <c r="AC211" s="191" t="s">
        <v>303</v>
      </c>
      <c r="AD211" s="40"/>
      <c r="AE211" s="187" t="s">
        <v>658</v>
      </c>
      <c r="AF211" s="187"/>
      <c r="AG211" s="191" t="s">
        <v>303</v>
      </c>
      <c r="AH211" s="40"/>
      <c r="AI211" s="187" t="s">
        <v>274</v>
      </c>
      <c r="AJ211" s="187"/>
      <c r="AK211" s="40"/>
      <c r="AL211" s="40"/>
      <c r="AM211" s="187" t="s">
        <v>565</v>
      </c>
      <c r="AN211" s="187"/>
      <c r="AO211" s="191" t="s">
        <v>303</v>
      </c>
    </row>
    <row r="212" spans="1:41">
      <c r="A212" s="13"/>
      <c r="B212" s="202"/>
      <c r="C212" s="189"/>
      <c r="D212" s="189"/>
      <c r="E212" s="40"/>
      <c r="F212" s="40"/>
      <c r="G212" s="187"/>
      <c r="H212" s="187"/>
      <c r="I212" s="191"/>
      <c r="J212" s="40"/>
      <c r="K212" s="187"/>
      <c r="L212" s="187"/>
      <c r="M212" s="191"/>
      <c r="N212" s="40"/>
      <c r="O212" s="189"/>
      <c r="P212" s="189"/>
      <c r="Q212" s="40"/>
      <c r="R212" s="40"/>
      <c r="S212" s="187"/>
      <c r="T212" s="187"/>
      <c r="U212" s="191"/>
      <c r="V212" s="40"/>
      <c r="W212" s="187"/>
      <c r="X212" s="187"/>
      <c r="Y212" s="40"/>
      <c r="Z212" s="40"/>
      <c r="AA212" s="187"/>
      <c r="AB212" s="187"/>
      <c r="AC212" s="191"/>
      <c r="AD212" s="40"/>
      <c r="AE212" s="187"/>
      <c r="AF212" s="187"/>
      <c r="AG212" s="191"/>
      <c r="AH212" s="40"/>
      <c r="AI212" s="187"/>
      <c r="AJ212" s="187"/>
      <c r="AK212" s="40"/>
      <c r="AL212" s="40"/>
      <c r="AM212" s="187"/>
      <c r="AN212" s="187"/>
      <c r="AO212" s="191"/>
    </row>
    <row r="213" spans="1:41">
      <c r="A213" s="13"/>
      <c r="B213" s="193" t="s">
        <v>39</v>
      </c>
      <c r="C213" s="185">
        <v>3953</v>
      </c>
      <c r="D213" s="185"/>
      <c r="E213" s="36"/>
      <c r="F213" s="36"/>
      <c r="G213" s="184">
        <v>84</v>
      </c>
      <c r="H213" s="184"/>
      <c r="I213" s="36"/>
      <c r="J213" s="36"/>
      <c r="K213" s="184">
        <v>197</v>
      </c>
      <c r="L213" s="184"/>
      <c r="M213" s="36"/>
      <c r="N213" s="36"/>
      <c r="O213" s="185">
        <v>3137</v>
      </c>
      <c r="P213" s="185"/>
      <c r="Q213" s="36"/>
      <c r="R213" s="36"/>
      <c r="S213" s="184">
        <v>68</v>
      </c>
      <c r="T213" s="184"/>
      <c r="U213" s="36"/>
      <c r="V213" s="36"/>
      <c r="W213" s="184">
        <v>91</v>
      </c>
      <c r="X213" s="184"/>
      <c r="Y213" s="36"/>
      <c r="Z213" s="36"/>
      <c r="AA213" s="184">
        <v>38</v>
      </c>
      <c r="AB213" s="184"/>
      <c r="AC213" s="36"/>
      <c r="AD213" s="36"/>
      <c r="AE213" s="184">
        <v>280</v>
      </c>
      <c r="AF213" s="184"/>
      <c r="AG213" s="36"/>
      <c r="AH213" s="36"/>
      <c r="AI213" s="184" t="s">
        <v>274</v>
      </c>
      <c r="AJ213" s="184"/>
      <c r="AK213" s="36"/>
      <c r="AL213" s="36"/>
      <c r="AM213" s="185">
        <v>7848</v>
      </c>
      <c r="AN213" s="185"/>
      <c r="AO213" s="36"/>
    </row>
    <row r="214" spans="1:41" ht="15.75" thickBot="1">
      <c r="A214" s="13"/>
      <c r="B214" s="193"/>
      <c r="C214" s="197"/>
      <c r="D214" s="197"/>
      <c r="E214" s="38"/>
      <c r="F214" s="36"/>
      <c r="G214" s="195"/>
      <c r="H214" s="195"/>
      <c r="I214" s="38"/>
      <c r="J214" s="36"/>
      <c r="K214" s="195"/>
      <c r="L214" s="195"/>
      <c r="M214" s="38"/>
      <c r="N214" s="36"/>
      <c r="O214" s="197"/>
      <c r="P214" s="197"/>
      <c r="Q214" s="38"/>
      <c r="R214" s="36"/>
      <c r="S214" s="195"/>
      <c r="T214" s="195"/>
      <c r="U214" s="38"/>
      <c r="V214" s="36"/>
      <c r="W214" s="195"/>
      <c r="X214" s="195"/>
      <c r="Y214" s="38"/>
      <c r="Z214" s="36"/>
      <c r="AA214" s="195"/>
      <c r="AB214" s="195"/>
      <c r="AC214" s="38"/>
      <c r="AD214" s="36"/>
      <c r="AE214" s="195"/>
      <c r="AF214" s="195"/>
      <c r="AG214" s="38"/>
      <c r="AH214" s="36"/>
      <c r="AI214" s="195"/>
      <c r="AJ214" s="195"/>
      <c r="AK214" s="38"/>
      <c r="AL214" s="36"/>
      <c r="AM214" s="197"/>
      <c r="AN214" s="197"/>
      <c r="AO214" s="38"/>
    </row>
    <row r="215" spans="1:41">
      <c r="A215" s="13"/>
      <c r="B215" s="191" t="s">
        <v>659</v>
      </c>
      <c r="C215" s="205" t="s">
        <v>273</v>
      </c>
      <c r="D215" s="203">
        <v>1211633</v>
      </c>
      <c r="E215" s="41"/>
      <c r="F215" s="40"/>
      <c r="G215" s="205" t="s">
        <v>273</v>
      </c>
      <c r="H215" s="203">
        <v>21445</v>
      </c>
      <c r="I215" s="41"/>
      <c r="J215" s="40"/>
      <c r="K215" s="205" t="s">
        <v>273</v>
      </c>
      <c r="L215" s="203">
        <v>215637</v>
      </c>
      <c r="M215" s="41"/>
      <c r="N215" s="40"/>
      <c r="O215" s="205" t="s">
        <v>273</v>
      </c>
      <c r="P215" s="203">
        <v>810272</v>
      </c>
      <c r="Q215" s="41"/>
      <c r="R215" s="40"/>
      <c r="S215" s="205" t="s">
        <v>273</v>
      </c>
      <c r="T215" s="203">
        <v>28841</v>
      </c>
      <c r="U215" s="41"/>
      <c r="V215" s="40"/>
      <c r="W215" s="205" t="s">
        <v>273</v>
      </c>
      <c r="X215" s="203">
        <v>17838</v>
      </c>
      <c r="Y215" s="41"/>
      <c r="Z215" s="40"/>
      <c r="AA215" s="205" t="s">
        <v>273</v>
      </c>
      <c r="AB215" s="203">
        <v>56296</v>
      </c>
      <c r="AC215" s="41"/>
      <c r="AD215" s="40"/>
      <c r="AE215" s="205" t="s">
        <v>273</v>
      </c>
      <c r="AF215" s="203">
        <v>85307</v>
      </c>
      <c r="AG215" s="41"/>
      <c r="AH215" s="40"/>
      <c r="AI215" s="205" t="s">
        <v>273</v>
      </c>
      <c r="AJ215" s="203">
        <v>8126</v>
      </c>
      <c r="AK215" s="41"/>
      <c r="AL215" s="40"/>
      <c r="AM215" s="205" t="s">
        <v>273</v>
      </c>
      <c r="AN215" s="203">
        <v>2455395</v>
      </c>
      <c r="AO215" s="41"/>
    </row>
    <row r="216" spans="1:41" ht="15.75" thickBot="1">
      <c r="A216" s="13"/>
      <c r="B216" s="219"/>
      <c r="C216" s="219"/>
      <c r="D216" s="220"/>
      <c r="E216" s="73"/>
      <c r="F216" s="73"/>
      <c r="G216" s="219"/>
      <c r="H216" s="220"/>
      <c r="I216" s="73"/>
      <c r="J216" s="73"/>
      <c r="K216" s="219"/>
      <c r="L216" s="220"/>
      <c r="M216" s="73"/>
      <c r="N216" s="73"/>
      <c r="O216" s="219"/>
      <c r="P216" s="220"/>
      <c r="Q216" s="73"/>
      <c r="R216" s="73"/>
      <c r="S216" s="219"/>
      <c r="T216" s="220"/>
      <c r="U216" s="73"/>
      <c r="V216" s="73"/>
      <c r="W216" s="219"/>
      <c r="X216" s="220"/>
      <c r="Y216" s="73"/>
      <c r="Z216" s="73"/>
      <c r="AA216" s="219"/>
      <c r="AB216" s="220"/>
      <c r="AC216" s="73"/>
      <c r="AD216" s="73"/>
      <c r="AE216" s="219"/>
      <c r="AF216" s="220"/>
      <c r="AG216" s="73"/>
      <c r="AH216" s="73"/>
      <c r="AI216" s="219"/>
      <c r="AJ216" s="220"/>
      <c r="AK216" s="73"/>
      <c r="AL216" s="73"/>
      <c r="AM216" s="219"/>
      <c r="AN216" s="220"/>
      <c r="AO216" s="73"/>
    </row>
    <row r="217" spans="1:41" ht="15.75" thickTop="1">
      <c r="A217" s="13"/>
      <c r="B217" s="334" t="s">
        <v>660</v>
      </c>
      <c r="C217" s="334"/>
      <c r="D217" s="334"/>
      <c r="E217" s="334"/>
      <c r="F217" s="334"/>
      <c r="G217" s="334"/>
      <c r="H217" s="334"/>
      <c r="I217" s="334"/>
      <c r="J217" s="334"/>
      <c r="K217" s="334"/>
      <c r="L217" s="334"/>
      <c r="M217" s="334"/>
      <c r="N217" s="334"/>
      <c r="O217" s="334"/>
      <c r="P217" s="334"/>
      <c r="Q217" s="334"/>
      <c r="R217" s="334"/>
      <c r="S217" s="334"/>
      <c r="T217" s="334"/>
      <c r="U217" s="334"/>
      <c r="V217" s="334"/>
      <c r="W217" s="334"/>
      <c r="X217" s="334"/>
      <c r="Y217" s="334"/>
      <c r="Z217" s="334"/>
      <c r="AA217" s="334"/>
      <c r="AB217" s="334"/>
      <c r="AC217" s="334"/>
      <c r="AD217" s="334"/>
      <c r="AE217" s="334"/>
      <c r="AF217" s="334"/>
      <c r="AG217" s="334"/>
      <c r="AH217" s="334"/>
      <c r="AI217" s="334"/>
      <c r="AJ217" s="334"/>
      <c r="AK217" s="334"/>
      <c r="AL217" s="334"/>
      <c r="AM217" s="334"/>
      <c r="AN217" s="334"/>
      <c r="AO217" s="334"/>
    </row>
    <row r="218" spans="1:41">
      <c r="A218" s="13"/>
      <c r="B218" s="233" t="s">
        <v>661</v>
      </c>
      <c r="C218" s="233"/>
      <c r="D218" s="233"/>
      <c r="E218" s="233"/>
      <c r="F218" s="233"/>
      <c r="G218" s="233"/>
      <c r="H218" s="233"/>
      <c r="I218" s="233"/>
      <c r="J218" s="233"/>
      <c r="K218" s="233"/>
      <c r="L218" s="233"/>
      <c r="M218" s="233"/>
      <c r="N218" s="233"/>
      <c r="O218" s="233"/>
      <c r="P218" s="233"/>
      <c r="Q218" s="233"/>
      <c r="R218" s="233"/>
      <c r="S218" s="233"/>
      <c r="T218" s="233"/>
      <c r="U218" s="233"/>
      <c r="V218" s="233"/>
      <c r="W218" s="233"/>
      <c r="X218" s="233"/>
      <c r="Y218" s="233"/>
      <c r="Z218" s="233"/>
      <c r="AA218" s="233"/>
      <c r="AB218" s="233"/>
      <c r="AC218" s="233"/>
      <c r="AD218" s="233"/>
      <c r="AE218" s="233"/>
      <c r="AF218" s="233"/>
      <c r="AG218" s="233"/>
      <c r="AH218" s="233"/>
      <c r="AI218" s="233"/>
      <c r="AJ218" s="233"/>
      <c r="AK218" s="233"/>
      <c r="AL218" s="233"/>
      <c r="AM218" s="233"/>
      <c r="AN218" s="233"/>
      <c r="AO218" s="233"/>
    </row>
    <row r="219" spans="1:41">
      <c r="A219" s="13"/>
      <c r="B219" s="30"/>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c r="AA219" s="30"/>
      <c r="AB219" s="30"/>
      <c r="AC219" s="30"/>
      <c r="AD219" s="30"/>
      <c r="AE219" s="30"/>
      <c r="AF219" s="30"/>
      <c r="AG219" s="30"/>
      <c r="AH219" s="30"/>
      <c r="AI219" s="30"/>
      <c r="AJ219" s="30"/>
      <c r="AK219" s="30"/>
      <c r="AL219" s="30"/>
      <c r="AM219" s="30"/>
      <c r="AN219" s="30"/>
      <c r="AO219" s="30"/>
    </row>
    <row r="220" spans="1:41">
      <c r="A220" s="13"/>
      <c r="B220" s="30"/>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c r="AE220" s="30"/>
      <c r="AF220" s="30"/>
      <c r="AG220" s="30"/>
      <c r="AH220" s="30"/>
      <c r="AI220" s="30"/>
      <c r="AJ220" s="30"/>
      <c r="AK220" s="30"/>
      <c r="AL220" s="30"/>
      <c r="AM220" s="30"/>
      <c r="AN220" s="30"/>
      <c r="AO220" s="30"/>
    </row>
    <row r="221" spans="1:41">
      <c r="A221" s="13"/>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c r="AE221" s="15"/>
      <c r="AF221" s="15"/>
      <c r="AG221" s="15"/>
      <c r="AH221" s="15"/>
      <c r="AI221" s="15"/>
      <c r="AJ221" s="15"/>
      <c r="AK221" s="15"/>
      <c r="AL221" s="15"/>
      <c r="AM221" s="15"/>
      <c r="AN221" s="15"/>
      <c r="AO221" s="15"/>
    </row>
    <row r="222" spans="1:41" ht="15.75" thickBot="1">
      <c r="A222" s="13"/>
      <c r="B222" s="11"/>
      <c r="C222" s="31" t="s">
        <v>285</v>
      </c>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c r="AI222" s="31"/>
      <c r="AJ222" s="31"/>
      <c r="AK222" s="31"/>
      <c r="AL222" s="31"/>
      <c r="AM222" s="31"/>
      <c r="AN222" s="31"/>
      <c r="AO222" s="31"/>
    </row>
    <row r="223" spans="1:41" ht="15.75" thickBot="1">
      <c r="A223" s="13"/>
      <c r="B223" s="11"/>
      <c r="C223" s="256" t="s">
        <v>580</v>
      </c>
      <c r="D223" s="256"/>
      <c r="E223" s="256"/>
      <c r="F223" s="256"/>
      <c r="G223" s="256"/>
      <c r="H223" s="256"/>
      <c r="I223" s="256"/>
      <c r="J223" s="256"/>
      <c r="K223" s="256"/>
      <c r="L223" s="256"/>
      <c r="M223" s="256"/>
      <c r="N223" s="91"/>
      <c r="O223" s="37"/>
      <c r="P223" s="37"/>
      <c r="Q223" s="37"/>
      <c r="R223" s="91"/>
      <c r="S223" s="37"/>
      <c r="T223" s="37"/>
      <c r="U223" s="37"/>
      <c r="V223" s="91"/>
      <c r="W223" s="37"/>
      <c r="X223" s="37"/>
      <c r="Y223" s="37"/>
      <c r="Z223" s="91"/>
      <c r="AA223" s="37"/>
      <c r="AB223" s="37"/>
      <c r="AC223" s="37"/>
      <c r="AD223" s="91"/>
      <c r="AE223" s="37"/>
      <c r="AF223" s="37"/>
      <c r="AG223" s="37"/>
      <c r="AH223" s="91"/>
      <c r="AI223" s="37"/>
      <c r="AJ223" s="37"/>
      <c r="AK223" s="37"/>
      <c r="AL223" s="91"/>
      <c r="AM223" s="37"/>
      <c r="AN223" s="37"/>
      <c r="AO223" s="37"/>
    </row>
    <row r="224" spans="1:41">
      <c r="A224" s="13"/>
      <c r="B224" s="32" t="s">
        <v>258</v>
      </c>
      <c r="C224" s="217" t="s">
        <v>639</v>
      </c>
      <c r="D224" s="217"/>
      <c r="E224" s="217"/>
      <c r="F224" s="37"/>
      <c r="G224" s="217" t="s">
        <v>641</v>
      </c>
      <c r="H224" s="217"/>
      <c r="I224" s="217"/>
      <c r="J224" s="37"/>
      <c r="K224" s="217" t="s">
        <v>643</v>
      </c>
      <c r="L224" s="217"/>
      <c r="M224" s="217"/>
      <c r="N224" s="36"/>
      <c r="O224" s="216" t="s">
        <v>644</v>
      </c>
      <c r="P224" s="216"/>
      <c r="Q224" s="216"/>
      <c r="R224" s="36"/>
      <c r="S224" s="216" t="s">
        <v>584</v>
      </c>
      <c r="T224" s="216"/>
      <c r="U224" s="216"/>
      <c r="V224" s="36"/>
      <c r="W224" s="216" t="s">
        <v>585</v>
      </c>
      <c r="X224" s="216"/>
      <c r="Y224" s="216"/>
      <c r="Z224" s="36"/>
      <c r="AA224" s="216" t="s">
        <v>363</v>
      </c>
      <c r="AB224" s="216"/>
      <c r="AC224" s="216"/>
      <c r="AD224" s="36"/>
      <c r="AE224" s="216" t="s">
        <v>364</v>
      </c>
      <c r="AF224" s="216"/>
      <c r="AG224" s="216"/>
      <c r="AH224" s="36"/>
      <c r="AI224" s="216" t="s">
        <v>365</v>
      </c>
      <c r="AJ224" s="216"/>
      <c r="AK224" s="216"/>
      <c r="AL224" s="36"/>
      <c r="AM224" s="216" t="s">
        <v>139</v>
      </c>
      <c r="AN224" s="216"/>
      <c r="AO224" s="216"/>
    </row>
    <row r="225" spans="1:41" ht="15.75" thickBot="1">
      <c r="A225" s="13"/>
      <c r="B225" s="33"/>
      <c r="C225" s="218" t="s">
        <v>640</v>
      </c>
      <c r="D225" s="218"/>
      <c r="E225" s="218"/>
      <c r="F225" s="38"/>
      <c r="G225" s="218" t="s">
        <v>642</v>
      </c>
      <c r="H225" s="218"/>
      <c r="I225" s="218"/>
      <c r="J225" s="38"/>
      <c r="K225" s="218"/>
      <c r="L225" s="218"/>
      <c r="M225" s="218"/>
      <c r="N225" s="38"/>
      <c r="O225" s="218"/>
      <c r="P225" s="218"/>
      <c r="Q225" s="218"/>
      <c r="R225" s="38"/>
      <c r="S225" s="218" t="s">
        <v>662</v>
      </c>
      <c r="T225" s="218"/>
      <c r="U225" s="218"/>
      <c r="V225" s="38"/>
      <c r="W225" s="218"/>
      <c r="X225" s="218"/>
      <c r="Y225" s="218"/>
      <c r="Z225" s="38"/>
      <c r="AA225" s="218"/>
      <c r="AB225" s="218"/>
      <c r="AC225" s="218"/>
      <c r="AD225" s="38"/>
      <c r="AE225" s="218"/>
      <c r="AF225" s="218"/>
      <c r="AG225" s="218"/>
      <c r="AH225" s="38"/>
      <c r="AI225" s="218"/>
      <c r="AJ225" s="218"/>
      <c r="AK225" s="218"/>
      <c r="AL225" s="38"/>
      <c r="AM225" s="218"/>
      <c r="AN225" s="218"/>
      <c r="AO225" s="218"/>
    </row>
    <row r="226" spans="1:41">
      <c r="A226" s="13"/>
      <c r="B226" s="90" t="s">
        <v>646</v>
      </c>
      <c r="C226" s="37"/>
      <c r="D226" s="37"/>
      <c r="E226" s="37"/>
      <c r="F226" s="11"/>
      <c r="G226" s="37"/>
      <c r="H226" s="37"/>
      <c r="I226" s="37"/>
      <c r="J226" s="11"/>
      <c r="K226" s="37"/>
      <c r="L226" s="37"/>
      <c r="M226" s="37"/>
      <c r="N226" s="11"/>
      <c r="O226" s="37"/>
      <c r="P226" s="37"/>
      <c r="Q226" s="37"/>
      <c r="R226" s="11"/>
      <c r="S226" s="37"/>
      <c r="T226" s="37"/>
      <c r="U226" s="37"/>
      <c r="V226" s="11"/>
      <c r="W226" s="37"/>
      <c r="X226" s="37"/>
      <c r="Y226" s="37"/>
      <c r="Z226" s="11"/>
      <c r="AA226" s="37"/>
      <c r="AB226" s="37"/>
      <c r="AC226" s="37"/>
      <c r="AD226" s="11"/>
      <c r="AE226" s="37"/>
      <c r="AF226" s="37"/>
      <c r="AG226" s="37"/>
      <c r="AH226" s="11"/>
      <c r="AI226" s="37"/>
      <c r="AJ226" s="37"/>
      <c r="AK226" s="37"/>
      <c r="AL226" s="11"/>
      <c r="AM226" s="37"/>
      <c r="AN226" s="37"/>
      <c r="AO226" s="37"/>
    </row>
    <row r="227" spans="1:41">
      <c r="A227" s="13"/>
      <c r="B227" s="178" t="s">
        <v>647</v>
      </c>
      <c r="C227" s="40"/>
      <c r="D227" s="40"/>
      <c r="E227" s="40"/>
      <c r="F227" s="21"/>
      <c r="G227" s="40"/>
      <c r="H227" s="40"/>
      <c r="I227" s="40"/>
      <c r="J227" s="21"/>
      <c r="K227" s="40"/>
      <c r="L227" s="40"/>
      <c r="M227" s="40"/>
      <c r="N227" s="21"/>
      <c r="O227" s="40"/>
      <c r="P227" s="40"/>
      <c r="Q227" s="40"/>
      <c r="R227" s="21"/>
      <c r="S227" s="40"/>
      <c r="T227" s="40"/>
      <c r="U227" s="40"/>
      <c r="V227" s="21"/>
      <c r="W227" s="40"/>
      <c r="X227" s="40"/>
      <c r="Y227" s="40"/>
      <c r="Z227" s="21"/>
      <c r="AA227" s="40"/>
      <c r="AB227" s="40"/>
      <c r="AC227" s="40"/>
      <c r="AD227" s="21"/>
      <c r="AE227" s="40"/>
      <c r="AF227" s="40"/>
      <c r="AG227" s="40"/>
      <c r="AH227" s="21"/>
      <c r="AI227" s="40"/>
      <c r="AJ227" s="40"/>
      <c r="AK227" s="40"/>
      <c r="AL227" s="21"/>
      <c r="AM227" s="40"/>
      <c r="AN227" s="40"/>
      <c r="AO227" s="40"/>
    </row>
    <row r="228" spans="1:41">
      <c r="A228" s="13"/>
      <c r="B228" s="282" t="s">
        <v>648</v>
      </c>
      <c r="C228" s="183" t="s">
        <v>273</v>
      </c>
      <c r="D228" s="184">
        <v>37</v>
      </c>
      <c r="E228" s="36"/>
      <c r="F228" s="36"/>
      <c r="G228" s="183" t="s">
        <v>273</v>
      </c>
      <c r="H228" s="184" t="s">
        <v>274</v>
      </c>
      <c r="I228" s="36"/>
      <c r="J228" s="36"/>
      <c r="K228" s="183" t="s">
        <v>273</v>
      </c>
      <c r="L228" s="184" t="s">
        <v>274</v>
      </c>
      <c r="M228" s="36"/>
      <c r="N228" s="36"/>
      <c r="O228" s="183" t="s">
        <v>273</v>
      </c>
      <c r="P228" s="184">
        <v>112</v>
      </c>
      <c r="Q228" s="36"/>
      <c r="R228" s="36"/>
      <c r="S228" s="183" t="s">
        <v>273</v>
      </c>
      <c r="T228" s="184">
        <v>411</v>
      </c>
      <c r="U228" s="36"/>
      <c r="V228" s="36"/>
      <c r="W228" s="183" t="s">
        <v>273</v>
      </c>
      <c r="X228" s="184">
        <v>505</v>
      </c>
      <c r="Y228" s="36"/>
      <c r="Z228" s="36"/>
      <c r="AA228" s="183" t="s">
        <v>273</v>
      </c>
      <c r="AB228" s="184" t="s">
        <v>274</v>
      </c>
      <c r="AC228" s="36"/>
      <c r="AD228" s="36"/>
      <c r="AE228" s="183" t="s">
        <v>273</v>
      </c>
      <c r="AF228" s="184" t="s">
        <v>274</v>
      </c>
      <c r="AG228" s="36"/>
      <c r="AH228" s="36"/>
      <c r="AI228" s="183" t="s">
        <v>273</v>
      </c>
      <c r="AJ228" s="184" t="s">
        <v>274</v>
      </c>
      <c r="AK228" s="36"/>
      <c r="AL228" s="36"/>
      <c r="AM228" s="183" t="s">
        <v>273</v>
      </c>
      <c r="AN228" s="185">
        <v>1065</v>
      </c>
      <c r="AO228" s="36"/>
    </row>
    <row r="229" spans="1:41">
      <c r="A229" s="13"/>
      <c r="B229" s="282"/>
      <c r="C229" s="183"/>
      <c r="D229" s="184"/>
      <c r="E229" s="36"/>
      <c r="F229" s="36"/>
      <c r="G229" s="183"/>
      <c r="H229" s="184"/>
      <c r="I229" s="36"/>
      <c r="J229" s="36"/>
      <c r="K229" s="183"/>
      <c r="L229" s="184"/>
      <c r="M229" s="36"/>
      <c r="N229" s="36"/>
      <c r="O229" s="183"/>
      <c r="P229" s="184"/>
      <c r="Q229" s="36"/>
      <c r="R229" s="36"/>
      <c r="S229" s="183"/>
      <c r="T229" s="184"/>
      <c r="U229" s="36"/>
      <c r="V229" s="36"/>
      <c r="W229" s="183"/>
      <c r="X229" s="184"/>
      <c r="Y229" s="36"/>
      <c r="Z229" s="36"/>
      <c r="AA229" s="183"/>
      <c r="AB229" s="184"/>
      <c r="AC229" s="36"/>
      <c r="AD229" s="36"/>
      <c r="AE229" s="183"/>
      <c r="AF229" s="184"/>
      <c r="AG229" s="36"/>
      <c r="AH229" s="36"/>
      <c r="AI229" s="183"/>
      <c r="AJ229" s="184"/>
      <c r="AK229" s="36"/>
      <c r="AL229" s="36"/>
      <c r="AM229" s="183"/>
      <c r="AN229" s="185"/>
      <c r="AO229" s="36"/>
    </row>
    <row r="230" spans="1:41">
      <c r="A230" s="13"/>
      <c r="B230" s="284" t="s">
        <v>649</v>
      </c>
      <c r="C230" s="189">
        <v>4775</v>
      </c>
      <c r="D230" s="189"/>
      <c r="E230" s="40"/>
      <c r="F230" s="40"/>
      <c r="G230" s="187">
        <v>183</v>
      </c>
      <c r="H230" s="187"/>
      <c r="I230" s="40"/>
      <c r="J230" s="40"/>
      <c r="K230" s="189">
        <v>1250</v>
      </c>
      <c r="L230" s="189"/>
      <c r="M230" s="40"/>
      <c r="N230" s="40"/>
      <c r="O230" s="189">
        <v>3074</v>
      </c>
      <c r="P230" s="189"/>
      <c r="Q230" s="40"/>
      <c r="R230" s="40"/>
      <c r="S230" s="187">
        <v>967</v>
      </c>
      <c r="T230" s="187"/>
      <c r="U230" s="40"/>
      <c r="V230" s="40"/>
      <c r="W230" s="189">
        <v>1031</v>
      </c>
      <c r="X230" s="189"/>
      <c r="Y230" s="40"/>
      <c r="Z230" s="40"/>
      <c r="AA230" s="187">
        <v>201</v>
      </c>
      <c r="AB230" s="187"/>
      <c r="AC230" s="40"/>
      <c r="AD230" s="40"/>
      <c r="AE230" s="189">
        <v>1623</v>
      </c>
      <c r="AF230" s="189"/>
      <c r="AG230" s="40"/>
      <c r="AH230" s="40"/>
      <c r="AI230" s="187">
        <v>13</v>
      </c>
      <c r="AJ230" s="187"/>
      <c r="AK230" s="40"/>
      <c r="AL230" s="40"/>
      <c r="AM230" s="189">
        <v>13117</v>
      </c>
      <c r="AN230" s="189"/>
      <c r="AO230" s="40"/>
    </row>
    <row r="231" spans="1:41" ht="15.75" thickBot="1">
      <c r="A231" s="13"/>
      <c r="B231" s="284"/>
      <c r="C231" s="190"/>
      <c r="D231" s="190"/>
      <c r="E231" s="69"/>
      <c r="F231" s="40"/>
      <c r="G231" s="188"/>
      <c r="H231" s="188"/>
      <c r="I231" s="69"/>
      <c r="J231" s="40"/>
      <c r="K231" s="190"/>
      <c r="L231" s="190"/>
      <c r="M231" s="69"/>
      <c r="N231" s="40"/>
      <c r="O231" s="190"/>
      <c r="P231" s="190"/>
      <c r="Q231" s="69"/>
      <c r="R231" s="40"/>
      <c r="S231" s="188"/>
      <c r="T231" s="188"/>
      <c r="U231" s="69"/>
      <c r="V231" s="40"/>
      <c r="W231" s="190"/>
      <c r="X231" s="190"/>
      <c r="Y231" s="69"/>
      <c r="Z231" s="40"/>
      <c r="AA231" s="188"/>
      <c r="AB231" s="188"/>
      <c r="AC231" s="69"/>
      <c r="AD231" s="40"/>
      <c r="AE231" s="190"/>
      <c r="AF231" s="190"/>
      <c r="AG231" s="69"/>
      <c r="AH231" s="40"/>
      <c r="AI231" s="188"/>
      <c r="AJ231" s="188"/>
      <c r="AK231" s="69"/>
      <c r="AL231" s="40"/>
      <c r="AM231" s="190"/>
      <c r="AN231" s="190"/>
      <c r="AO231" s="69"/>
    </row>
    <row r="232" spans="1:41">
      <c r="A232" s="13"/>
      <c r="B232" s="299" t="s">
        <v>650</v>
      </c>
      <c r="C232" s="198" t="s">
        <v>273</v>
      </c>
      <c r="D232" s="196">
        <v>4812</v>
      </c>
      <c r="E232" s="37"/>
      <c r="F232" s="36"/>
      <c r="G232" s="198" t="s">
        <v>273</v>
      </c>
      <c r="H232" s="194">
        <v>183</v>
      </c>
      <c r="I232" s="37"/>
      <c r="J232" s="36"/>
      <c r="K232" s="198" t="s">
        <v>273</v>
      </c>
      <c r="L232" s="196">
        <v>1250</v>
      </c>
      <c r="M232" s="37"/>
      <c r="N232" s="36"/>
      <c r="O232" s="198" t="s">
        <v>273</v>
      </c>
      <c r="P232" s="196">
        <v>3186</v>
      </c>
      <c r="Q232" s="37"/>
      <c r="R232" s="36"/>
      <c r="S232" s="198" t="s">
        <v>273</v>
      </c>
      <c r="T232" s="196">
        <v>1378</v>
      </c>
      <c r="U232" s="37"/>
      <c r="V232" s="36"/>
      <c r="W232" s="198" t="s">
        <v>273</v>
      </c>
      <c r="X232" s="196">
        <v>1536</v>
      </c>
      <c r="Y232" s="37"/>
      <c r="Z232" s="36"/>
      <c r="AA232" s="198" t="s">
        <v>273</v>
      </c>
      <c r="AB232" s="194">
        <v>201</v>
      </c>
      <c r="AC232" s="37"/>
      <c r="AD232" s="36"/>
      <c r="AE232" s="198" t="s">
        <v>273</v>
      </c>
      <c r="AF232" s="196">
        <v>1623</v>
      </c>
      <c r="AG232" s="37"/>
      <c r="AH232" s="36"/>
      <c r="AI232" s="198" t="s">
        <v>273</v>
      </c>
      <c r="AJ232" s="194">
        <v>13</v>
      </c>
      <c r="AK232" s="37"/>
      <c r="AL232" s="36"/>
      <c r="AM232" s="198" t="s">
        <v>273</v>
      </c>
      <c r="AN232" s="196">
        <v>14182</v>
      </c>
      <c r="AO232" s="37"/>
    </row>
    <row r="233" spans="1:41" ht="15.75" thickBot="1">
      <c r="A233" s="13"/>
      <c r="B233" s="299"/>
      <c r="C233" s="287"/>
      <c r="D233" s="288"/>
      <c r="E233" s="82"/>
      <c r="F233" s="36"/>
      <c r="G233" s="287"/>
      <c r="H233" s="289"/>
      <c r="I233" s="82"/>
      <c r="J233" s="36"/>
      <c r="K233" s="287"/>
      <c r="L233" s="288"/>
      <c r="M233" s="82"/>
      <c r="N233" s="36"/>
      <c r="O233" s="287"/>
      <c r="P233" s="288"/>
      <c r="Q233" s="82"/>
      <c r="R233" s="36"/>
      <c r="S233" s="287"/>
      <c r="T233" s="288"/>
      <c r="U233" s="82"/>
      <c r="V233" s="36"/>
      <c r="W233" s="287"/>
      <c r="X233" s="288"/>
      <c r="Y233" s="82"/>
      <c r="Z233" s="36"/>
      <c r="AA233" s="287"/>
      <c r="AB233" s="289"/>
      <c r="AC233" s="82"/>
      <c r="AD233" s="36"/>
      <c r="AE233" s="287"/>
      <c r="AF233" s="288"/>
      <c r="AG233" s="82"/>
      <c r="AH233" s="36"/>
      <c r="AI233" s="287"/>
      <c r="AJ233" s="289"/>
      <c r="AK233" s="82"/>
      <c r="AL233" s="36"/>
      <c r="AM233" s="287"/>
      <c r="AN233" s="288"/>
      <c r="AO233" s="82"/>
    </row>
    <row r="234" spans="1:41" ht="15.75" thickTop="1">
      <c r="A234" s="13"/>
      <c r="B234" s="175" t="s">
        <v>651</v>
      </c>
      <c r="C234" s="85"/>
      <c r="D234" s="85"/>
      <c r="E234" s="85"/>
      <c r="F234" s="21"/>
      <c r="G234" s="85"/>
      <c r="H234" s="85"/>
      <c r="I234" s="85"/>
      <c r="J234" s="21"/>
      <c r="K234" s="85"/>
      <c r="L234" s="85"/>
      <c r="M234" s="85"/>
      <c r="N234" s="21"/>
      <c r="O234" s="85"/>
      <c r="P234" s="85"/>
      <c r="Q234" s="85"/>
      <c r="R234" s="21"/>
      <c r="S234" s="85"/>
      <c r="T234" s="85"/>
      <c r="U234" s="85"/>
      <c r="V234" s="21"/>
      <c r="W234" s="85"/>
      <c r="X234" s="85"/>
      <c r="Y234" s="85"/>
      <c r="Z234" s="21"/>
      <c r="AA234" s="85"/>
      <c r="AB234" s="85"/>
      <c r="AC234" s="85"/>
      <c r="AD234" s="21"/>
      <c r="AE234" s="85"/>
      <c r="AF234" s="85"/>
      <c r="AG234" s="85"/>
      <c r="AH234" s="21"/>
      <c r="AI234" s="85"/>
      <c r="AJ234" s="85"/>
      <c r="AK234" s="85"/>
      <c r="AL234" s="21"/>
      <c r="AM234" s="85"/>
      <c r="AN234" s="85"/>
      <c r="AO234" s="85"/>
    </row>
    <row r="235" spans="1:41">
      <c r="A235" s="13"/>
      <c r="B235" s="201" t="s">
        <v>652</v>
      </c>
      <c r="C235" s="183" t="s">
        <v>273</v>
      </c>
      <c r="D235" s="185">
        <v>12372</v>
      </c>
      <c r="E235" s="36"/>
      <c r="F235" s="36"/>
      <c r="G235" s="183" t="s">
        <v>273</v>
      </c>
      <c r="H235" s="184">
        <v>56</v>
      </c>
      <c r="I235" s="36"/>
      <c r="J235" s="36"/>
      <c r="K235" s="183" t="s">
        <v>273</v>
      </c>
      <c r="L235" s="184" t="s">
        <v>274</v>
      </c>
      <c r="M235" s="36"/>
      <c r="N235" s="36"/>
      <c r="O235" s="183" t="s">
        <v>273</v>
      </c>
      <c r="P235" s="185">
        <v>4506</v>
      </c>
      <c r="Q235" s="36"/>
      <c r="R235" s="36"/>
      <c r="S235" s="183" t="s">
        <v>273</v>
      </c>
      <c r="T235" s="185">
        <v>3559</v>
      </c>
      <c r="U235" s="36"/>
      <c r="V235" s="36"/>
      <c r="W235" s="183" t="s">
        <v>273</v>
      </c>
      <c r="X235" s="185">
        <v>1348</v>
      </c>
      <c r="Y235" s="36"/>
      <c r="Z235" s="36"/>
      <c r="AA235" s="183" t="s">
        <v>273</v>
      </c>
      <c r="AB235" s="184" t="s">
        <v>274</v>
      </c>
      <c r="AC235" s="36"/>
      <c r="AD235" s="36"/>
      <c r="AE235" s="183" t="s">
        <v>273</v>
      </c>
      <c r="AF235" s="184" t="s">
        <v>274</v>
      </c>
      <c r="AG235" s="36"/>
      <c r="AH235" s="36"/>
      <c r="AI235" s="183" t="s">
        <v>273</v>
      </c>
      <c r="AJ235" s="184" t="s">
        <v>274</v>
      </c>
      <c r="AK235" s="36"/>
      <c r="AL235" s="36"/>
      <c r="AM235" s="183" t="s">
        <v>273</v>
      </c>
      <c r="AN235" s="185">
        <v>21841</v>
      </c>
      <c r="AO235" s="36"/>
    </row>
    <row r="236" spans="1:41">
      <c r="A236" s="13"/>
      <c r="B236" s="201"/>
      <c r="C236" s="183"/>
      <c r="D236" s="185"/>
      <c r="E236" s="36"/>
      <c r="F236" s="36"/>
      <c r="G236" s="183"/>
      <c r="H236" s="184"/>
      <c r="I236" s="36"/>
      <c r="J236" s="36"/>
      <c r="K236" s="183"/>
      <c r="L236" s="184"/>
      <c r="M236" s="36"/>
      <c r="N236" s="36"/>
      <c r="O236" s="183"/>
      <c r="P236" s="185"/>
      <c r="Q236" s="36"/>
      <c r="R236" s="36"/>
      <c r="S236" s="183"/>
      <c r="T236" s="185"/>
      <c r="U236" s="36"/>
      <c r="V236" s="36"/>
      <c r="W236" s="183"/>
      <c r="X236" s="185"/>
      <c r="Y236" s="36"/>
      <c r="Z236" s="36"/>
      <c r="AA236" s="183"/>
      <c r="AB236" s="184"/>
      <c r="AC236" s="36"/>
      <c r="AD236" s="36"/>
      <c r="AE236" s="183"/>
      <c r="AF236" s="184"/>
      <c r="AG236" s="36"/>
      <c r="AH236" s="36"/>
      <c r="AI236" s="183"/>
      <c r="AJ236" s="184"/>
      <c r="AK236" s="36"/>
      <c r="AL236" s="36"/>
      <c r="AM236" s="183"/>
      <c r="AN236" s="185"/>
      <c r="AO236" s="36"/>
    </row>
    <row r="237" spans="1:41">
      <c r="A237" s="13"/>
      <c r="B237" s="200" t="s">
        <v>653</v>
      </c>
      <c r="C237" s="189">
        <v>1058296</v>
      </c>
      <c r="D237" s="189"/>
      <c r="E237" s="40"/>
      <c r="F237" s="40"/>
      <c r="G237" s="189">
        <v>22481</v>
      </c>
      <c r="H237" s="189"/>
      <c r="I237" s="40"/>
      <c r="J237" s="40"/>
      <c r="K237" s="189">
        <v>204878</v>
      </c>
      <c r="L237" s="189"/>
      <c r="M237" s="40"/>
      <c r="N237" s="40"/>
      <c r="O237" s="189">
        <v>763517</v>
      </c>
      <c r="P237" s="189"/>
      <c r="Q237" s="40"/>
      <c r="R237" s="40"/>
      <c r="S237" s="189">
        <v>25441</v>
      </c>
      <c r="T237" s="189"/>
      <c r="U237" s="40"/>
      <c r="V237" s="40"/>
      <c r="W237" s="189">
        <v>17182</v>
      </c>
      <c r="X237" s="189"/>
      <c r="Y237" s="40"/>
      <c r="Z237" s="40"/>
      <c r="AA237" s="189">
        <v>108144</v>
      </c>
      <c r="AB237" s="189"/>
      <c r="AC237" s="40"/>
      <c r="AD237" s="40"/>
      <c r="AE237" s="189">
        <v>78721</v>
      </c>
      <c r="AF237" s="189"/>
      <c r="AG237" s="40"/>
      <c r="AH237" s="40"/>
      <c r="AI237" s="187">
        <v>419</v>
      </c>
      <c r="AJ237" s="187"/>
      <c r="AK237" s="40"/>
      <c r="AL237" s="40"/>
      <c r="AM237" s="189">
        <v>2279079</v>
      </c>
      <c r="AN237" s="189"/>
      <c r="AO237" s="40"/>
    </row>
    <row r="238" spans="1:41" ht="15.75" thickBot="1">
      <c r="A238" s="13"/>
      <c r="B238" s="200"/>
      <c r="C238" s="190"/>
      <c r="D238" s="190"/>
      <c r="E238" s="69"/>
      <c r="F238" s="40"/>
      <c r="G238" s="190"/>
      <c r="H238" s="190"/>
      <c r="I238" s="69"/>
      <c r="J238" s="40"/>
      <c r="K238" s="190"/>
      <c r="L238" s="190"/>
      <c r="M238" s="69"/>
      <c r="N238" s="40"/>
      <c r="O238" s="190"/>
      <c r="P238" s="190"/>
      <c r="Q238" s="69"/>
      <c r="R238" s="40"/>
      <c r="S238" s="190"/>
      <c r="T238" s="190"/>
      <c r="U238" s="69"/>
      <c r="V238" s="40"/>
      <c r="W238" s="190"/>
      <c r="X238" s="190"/>
      <c r="Y238" s="69"/>
      <c r="Z238" s="40"/>
      <c r="AA238" s="190"/>
      <c r="AB238" s="190"/>
      <c r="AC238" s="69"/>
      <c r="AD238" s="40"/>
      <c r="AE238" s="190"/>
      <c r="AF238" s="190"/>
      <c r="AG238" s="69"/>
      <c r="AH238" s="40"/>
      <c r="AI238" s="188"/>
      <c r="AJ238" s="188"/>
      <c r="AK238" s="69"/>
      <c r="AL238" s="40"/>
      <c r="AM238" s="190"/>
      <c r="AN238" s="190"/>
      <c r="AO238" s="69"/>
    </row>
    <row r="239" spans="1:41">
      <c r="A239" s="13"/>
      <c r="B239" s="299" t="s">
        <v>654</v>
      </c>
      <c r="C239" s="196">
        <v>1070668</v>
      </c>
      <c r="D239" s="196"/>
      <c r="E239" s="37"/>
      <c r="F239" s="36"/>
      <c r="G239" s="196">
        <v>22537</v>
      </c>
      <c r="H239" s="196"/>
      <c r="I239" s="37"/>
      <c r="J239" s="36"/>
      <c r="K239" s="196">
        <v>204878</v>
      </c>
      <c r="L239" s="196"/>
      <c r="M239" s="37"/>
      <c r="N239" s="36"/>
      <c r="O239" s="196">
        <v>768023</v>
      </c>
      <c r="P239" s="196"/>
      <c r="Q239" s="37"/>
      <c r="R239" s="36"/>
      <c r="S239" s="196">
        <v>29000</v>
      </c>
      <c r="T239" s="196"/>
      <c r="U239" s="37"/>
      <c r="V239" s="36"/>
      <c r="W239" s="196">
        <v>18530</v>
      </c>
      <c r="X239" s="196"/>
      <c r="Y239" s="37"/>
      <c r="Z239" s="36"/>
      <c r="AA239" s="196">
        <v>108144</v>
      </c>
      <c r="AB239" s="196"/>
      <c r="AC239" s="37"/>
      <c r="AD239" s="36"/>
      <c r="AE239" s="196">
        <v>78721</v>
      </c>
      <c r="AF239" s="196"/>
      <c r="AG239" s="37"/>
      <c r="AH239" s="36"/>
      <c r="AI239" s="194">
        <v>419</v>
      </c>
      <c r="AJ239" s="194"/>
      <c r="AK239" s="37"/>
      <c r="AL239" s="36"/>
      <c r="AM239" s="196">
        <v>2300920</v>
      </c>
      <c r="AN239" s="196"/>
      <c r="AO239" s="37"/>
    </row>
    <row r="240" spans="1:41">
      <c r="A240" s="13"/>
      <c r="B240" s="299"/>
      <c r="C240" s="185"/>
      <c r="D240" s="185"/>
      <c r="E240" s="36"/>
      <c r="F240" s="36"/>
      <c r="G240" s="185"/>
      <c r="H240" s="185"/>
      <c r="I240" s="36"/>
      <c r="J240" s="36"/>
      <c r="K240" s="185"/>
      <c r="L240" s="185"/>
      <c r="M240" s="36"/>
      <c r="N240" s="36"/>
      <c r="O240" s="185"/>
      <c r="P240" s="185"/>
      <c r="Q240" s="36"/>
      <c r="R240" s="36"/>
      <c r="S240" s="185"/>
      <c r="T240" s="185"/>
      <c r="U240" s="36"/>
      <c r="V240" s="36"/>
      <c r="W240" s="185"/>
      <c r="X240" s="185"/>
      <c r="Y240" s="36"/>
      <c r="Z240" s="36"/>
      <c r="AA240" s="185"/>
      <c r="AB240" s="185"/>
      <c r="AC240" s="36"/>
      <c r="AD240" s="36"/>
      <c r="AE240" s="185"/>
      <c r="AF240" s="185"/>
      <c r="AG240" s="36"/>
      <c r="AH240" s="36"/>
      <c r="AI240" s="184"/>
      <c r="AJ240" s="184"/>
      <c r="AK240" s="36"/>
      <c r="AL240" s="36"/>
      <c r="AM240" s="185"/>
      <c r="AN240" s="185"/>
      <c r="AO240" s="36"/>
    </row>
    <row r="241" spans="1:41">
      <c r="A241" s="13"/>
      <c r="B241" s="202" t="s">
        <v>564</v>
      </c>
      <c r="C241" s="189">
        <v>1796</v>
      </c>
      <c r="D241" s="189"/>
      <c r="E241" s="40"/>
      <c r="F241" s="40"/>
      <c r="G241" s="187" t="s">
        <v>491</v>
      </c>
      <c r="H241" s="187"/>
      <c r="I241" s="191" t="s">
        <v>303</v>
      </c>
      <c r="J241" s="40"/>
      <c r="K241" s="187" t="s">
        <v>663</v>
      </c>
      <c r="L241" s="187"/>
      <c r="M241" s="191" t="s">
        <v>303</v>
      </c>
      <c r="N241" s="40"/>
      <c r="O241" s="187">
        <v>784</v>
      </c>
      <c r="P241" s="187"/>
      <c r="Q241" s="40"/>
      <c r="R241" s="40"/>
      <c r="S241" s="187" t="s">
        <v>664</v>
      </c>
      <c r="T241" s="187"/>
      <c r="U241" s="191" t="s">
        <v>303</v>
      </c>
      <c r="V241" s="40"/>
      <c r="W241" s="187">
        <v>332</v>
      </c>
      <c r="X241" s="187"/>
      <c r="Y241" s="40"/>
      <c r="Z241" s="40"/>
      <c r="AA241" s="187" t="s">
        <v>665</v>
      </c>
      <c r="AB241" s="187"/>
      <c r="AC241" s="191" t="s">
        <v>303</v>
      </c>
      <c r="AD241" s="40"/>
      <c r="AE241" s="187" t="s">
        <v>666</v>
      </c>
      <c r="AF241" s="187"/>
      <c r="AG241" s="191" t="s">
        <v>303</v>
      </c>
      <c r="AH241" s="40"/>
      <c r="AI241" s="187" t="s">
        <v>274</v>
      </c>
      <c r="AJ241" s="187"/>
      <c r="AK241" s="40"/>
      <c r="AL241" s="40"/>
      <c r="AM241" s="187" t="s">
        <v>566</v>
      </c>
      <c r="AN241" s="187"/>
      <c r="AO241" s="191" t="s">
        <v>303</v>
      </c>
    </row>
    <row r="242" spans="1:41">
      <c r="A242" s="13"/>
      <c r="B242" s="202"/>
      <c r="C242" s="189"/>
      <c r="D242" s="189"/>
      <c r="E242" s="40"/>
      <c r="F242" s="40"/>
      <c r="G242" s="187"/>
      <c r="H242" s="187"/>
      <c r="I242" s="191"/>
      <c r="J242" s="40"/>
      <c r="K242" s="187"/>
      <c r="L242" s="187"/>
      <c r="M242" s="191"/>
      <c r="N242" s="40"/>
      <c r="O242" s="187"/>
      <c r="P242" s="187"/>
      <c r="Q242" s="40"/>
      <c r="R242" s="40"/>
      <c r="S242" s="187"/>
      <c r="T242" s="187"/>
      <c r="U242" s="191"/>
      <c r="V242" s="40"/>
      <c r="W242" s="187"/>
      <c r="X242" s="187"/>
      <c r="Y242" s="40"/>
      <c r="Z242" s="40"/>
      <c r="AA242" s="187"/>
      <c r="AB242" s="187"/>
      <c r="AC242" s="191"/>
      <c r="AD242" s="40"/>
      <c r="AE242" s="187"/>
      <c r="AF242" s="187"/>
      <c r="AG242" s="191"/>
      <c r="AH242" s="40"/>
      <c r="AI242" s="187"/>
      <c r="AJ242" s="187"/>
      <c r="AK242" s="40"/>
      <c r="AL242" s="40"/>
      <c r="AM242" s="187"/>
      <c r="AN242" s="187"/>
      <c r="AO242" s="191"/>
    </row>
    <row r="243" spans="1:41">
      <c r="A243" s="13"/>
      <c r="B243" s="193" t="s">
        <v>39</v>
      </c>
      <c r="C243" s="185">
        <v>3649</v>
      </c>
      <c r="D243" s="185"/>
      <c r="E243" s="36"/>
      <c r="F243" s="36"/>
      <c r="G243" s="184">
        <v>92</v>
      </c>
      <c r="H243" s="184"/>
      <c r="I243" s="36"/>
      <c r="J243" s="36"/>
      <c r="K243" s="184">
        <v>216</v>
      </c>
      <c r="L243" s="184"/>
      <c r="M243" s="36"/>
      <c r="N243" s="36"/>
      <c r="O243" s="185">
        <v>2992</v>
      </c>
      <c r="P243" s="185"/>
      <c r="Q243" s="36"/>
      <c r="R243" s="36"/>
      <c r="S243" s="184">
        <v>88</v>
      </c>
      <c r="T243" s="184"/>
      <c r="U243" s="36"/>
      <c r="V243" s="36"/>
      <c r="W243" s="184">
        <v>91</v>
      </c>
      <c r="X243" s="184"/>
      <c r="Y243" s="36"/>
      <c r="Z243" s="36"/>
      <c r="AA243" s="184">
        <v>61</v>
      </c>
      <c r="AB243" s="184"/>
      <c r="AC243" s="36"/>
      <c r="AD243" s="36"/>
      <c r="AE243" s="184">
        <v>833</v>
      </c>
      <c r="AF243" s="184"/>
      <c r="AG243" s="36"/>
      <c r="AH243" s="36"/>
      <c r="AI243" s="184">
        <v>1</v>
      </c>
      <c r="AJ243" s="184"/>
      <c r="AK243" s="36"/>
      <c r="AL243" s="36"/>
      <c r="AM243" s="185">
        <v>8023</v>
      </c>
      <c r="AN243" s="185"/>
      <c r="AO243" s="36"/>
    </row>
    <row r="244" spans="1:41" ht="15.75" thickBot="1">
      <c r="A244" s="13"/>
      <c r="B244" s="193"/>
      <c r="C244" s="197"/>
      <c r="D244" s="197"/>
      <c r="E244" s="38"/>
      <c r="F244" s="36"/>
      <c r="G244" s="195"/>
      <c r="H244" s="195"/>
      <c r="I244" s="38"/>
      <c r="J244" s="36"/>
      <c r="K244" s="195"/>
      <c r="L244" s="195"/>
      <c r="M244" s="38"/>
      <c r="N244" s="36"/>
      <c r="O244" s="197"/>
      <c r="P244" s="197"/>
      <c r="Q244" s="38"/>
      <c r="R244" s="36"/>
      <c r="S244" s="195"/>
      <c r="T244" s="195"/>
      <c r="U244" s="38"/>
      <c r="V244" s="36"/>
      <c r="W244" s="195"/>
      <c r="X244" s="195"/>
      <c r="Y244" s="38"/>
      <c r="Z244" s="36"/>
      <c r="AA244" s="195"/>
      <c r="AB244" s="195"/>
      <c r="AC244" s="38"/>
      <c r="AD244" s="36"/>
      <c r="AE244" s="195"/>
      <c r="AF244" s="195"/>
      <c r="AG244" s="38"/>
      <c r="AH244" s="36"/>
      <c r="AI244" s="195"/>
      <c r="AJ244" s="195"/>
      <c r="AK244" s="38"/>
      <c r="AL244" s="36"/>
      <c r="AM244" s="197"/>
      <c r="AN244" s="197"/>
      <c r="AO244" s="38"/>
    </row>
    <row r="245" spans="1:41">
      <c r="A245" s="13"/>
      <c r="B245" s="191" t="s">
        <v>659</v>
      </c>
      <c r="C245" s="205" t="s">
        <v>273</v>
      </c>
      <c r="D245" s="203">
        <v>1076113</v>
      </c>
      <c r="E245" s="41"/>
      <c r="F245" s="40"/>
      <c r="G245" s="205" t="s">
        <v>273</v>
      </c>
      <c r="H245" s="203">
        <v>22623</v>
      </c>
      <c r="I245" s="41"/>
      <c r="J245" s="40"/>
      <c r="K245" s="205" t="s">
        <v>273</v>
      </c>
      <c r="L245" s="203">
        <v>204193</v>
      </c>
      <c r="M245" s="41"/>
      <c r="N245" s="40"/>
      <c r="O245" s="205" t="s">
        <v>273</v>
      </c>
      <c r="P245" s="203">
        <v>771799</v>
      </c>
      <c r="Q245" s="41"/>
      <c r="R245" s="40"/>
      <c r="S245" s="205" t="s">
        <v>273</v>
      </c>
      <c r="T245" s="203">
        <v>29014</v>
      </c>
      <c r="U245" s="41"/>
      <c r="V245" s="40"/>
      <c r="W245" s="205" t="s">
        <v>273</v>
      </c>
      <c r="X245" s="203">
        <v>18953</v>
      </c>
      <c r="Y245" s="41"/>
      <c r="Z245" s="40"/>
      <c r="AA245" s="205" t="s">
        <v>273</v>
      </c>
      <c r="AB245" s="203">
        <v>76717</v>
      </c>
      <c r="AC245" s="41"/>
      <c r="AD245" s="40"/>
      <c r="AE245" s="205" t="s">
        <v>273</v>
      </c>
      <c r="AF245" s="203">
        <v>79291</v>
      </c>
      <c r="AG245" s="41"/>
      <c r="AH245" s="40"/>
      <c r="AI245" s="205" t="s">
        <v>273</v>
      </c>
      <c r="AJ245" s="204">
        <v>420</v>
      </c>
      <c r="AK245" s="41"/>
      <c r="AL245" s="40"/>
      <c r="AM245" s="205" t="s">
        <v>273</v>
      </c>
      <c r="AN245" s="203">
        <v>2279123</v>
      </c>
      <c r="AO245" s="41"/>
    </row>
    <row r="246" spans="1:41" ht="15.75" thickBot="1">
      <c r="A246" s="13"/>
      <c r="B246" s="219"/>
      <c r="C246" s="219"/>
      <c r="D246" s="220"/>
      <c r="E246" s="73"/>
      <c r="F246" s="73"/>
      <c r="G246" s="219"/>
      <c r="H246" s="220"/>
      <c r="I246" s="73"/>
      <c r="J246" s="73"/>
      <c r="K246" s="219"/>
      <c r="L246" s="220"/>
      <c r="M246" s="73"/>
      <c r="N246" s="73"/>
      <c r="O246" s="219"/>
      <c r="P246" s="220"/>
      <c r="Q246" s="73"/>
      <c r="R246" s="73"/>
      <c r="S246" s="219"/>
      <c r="T246" s="220"/>
      <c r="U246" s="73"/>
      <c r="V246" s="73"/>
      <c r="W246" s="219"/>
      <c r="X246" s="220"/>
      <c r="Y246" s="73"/>
      <c r="Z246" s="73"/>
      <c r="AA246" s="219"/>
      <c r="AB246" s="220"/>
      <c r="AC246" s="73"/>
      <c r="AD246" s="73"/>
      <c r="AE246" s="219"/>
      <c r="AF246" s="220"/>
      <c r="AG246" s="73"/>
      <c r="AH246" s="73"/>
      <c r="AI246" s="219"/>
      <c r="AJ246" s="221"/>
      <c r="AK246" s="73"/>
      <c r="AL246" s="73"/>
      <c r="AM246" s="219"/>
      <c r="AN246" s="220"/>
      <c r="AO246" s="73"/>
    </row>
    <row r="247" spans="1:41" ht="15.75" thickTop="1">
      <c r="A247" s="13"/>
      <c r="B247" s="334" t="s">
        <v>660</v>
      </c>
      <c r="C247" s="334"/>
      <c r="D247" s="334"/>
      <c r="E247" s="334"/>
      <c r="F247" s="334"/>
      <c r="G247" s="334"/>
      <c r="H247" s="334"/>
      <c r="I247" s="334"/>
      <c r="J247" s="334"/>
      <c r="K247" s="334"/>
      <c r="L247" s="334"/>
      <c r="M247" s="334"/>
      <c r="N247" s="334"/>
      <c r="O247" s="334"/>
      <c r="P247" s="334"/>
      <c r="Q247" s="334"/>
      <c r="R247" s="334"/>
      <c r="S247" s="334"/>
      <c r="T247" s="334"/>
      <c r="U247" s="334"/>
      <c r="V247" s="334"/>
      <c r="W247" s="334"/>
      <c r="X247" s="334"/>
      <c r="Y247" s="334"/>
      <c r="Z247" s="334"/>
      <c r="AA247" s="334"/>
      <c r="AB247" s="334"/>
      <c r="AC247" s="334"/>
      <c r="AD247" s="334"/>
      <c r="AE247" s="334"/>
      <c r="AF247" s="334"/>
      <c r="AG247" s="334"/>
      <c r="AH247" s="334"/>
      <c r="AI247" s="334"/>
      <c r="AJ247" s="334"/>
      <c r="AK247" s="334"/>
      <c r="AL247" s="334"/>
      <c r="AM247" s="334"/>
      <c r="AN247" s="334"/>
      <c r="AO247" s="334"/>
    </row>
    <row r="248" spans="1:41">
      <c r="A248" s="13"/>
      <c r="B248" s="233" t="s">
        <v>667</v>
      </c>
      <c r="C248" s="233"/>
      <c r="D248" s="233"/>
      <c r="E248" s="233"/>
      <c r="F248" s="233"/>
      <c r="G248" s="233"/>
      <c r="H248" s="233"/>
      <c r="I248" s="233"/>
      <c r="J248" s="233"/>
      <c r="K248" s="233"/>
      <c r="L248" s="233"/>
      <c r="M248" s="233"/>
      <c r="N248" s="233"/>
      <c r="O248" s="233"/>
      <c r="P248" s="233"/>
      <c r="Q248" s="233"/>
      <c r="R248" s="233"/>
      <c r="S248" s="233"/>
      <c r="T248" s="233"/>
      <c r="U248" s="233"/>
      <c r="V248" s="233"/>
      <c r="W248" s="233"/>
      <c r="X248" s="233"/>
      <c r="Y248" s="233"/>
      <c r="Z248" s="233"/>
      <c r="AA248" s="233"/>
      <c r="AB248" s="233"/>
      <c r="AC248" s="233"/>
      <c r="AD248" s="233"/>
      <c r="AE248" s="233"/>
      <c r="AF248" s="233"/>
      <c r="AG248" s="233"/>
      <c r="AH248" s="233"/>
      <c r="AI248" s="233"/>
      <c r="AJ248" s="233"/>
      <c r="AK248" s="233"/>
      <c r="AL248" s="233"/>
      <c r="AM248" s="233"/>
      <c r="AN248" s="233"/>
      <c r="AO248" s="233"/>
    </row>
    <row r="249" spans="1:41">
      <c r="A249" s="13"/>
      <c r="B249" s="168"/>
      <c r="C249" s="168"/>
      <c r="D249" s="168"/>
      <c r="E249" s="168"/>
      <c r="F249" s="168"/>
      <c r="G249" s="168"/>
      <c r="H249" s="168"/>
      <c r="I249" s="168"/>
      <c r="J249" s="168"/>
      <c r="K249" s="168"/>
      <c r="L249" s="168"/>
      <c r="M249" s="168"/>
      <c r="N249" s="168"/>
      <c r="O249" s="168"/>
      <c r="P249" s="168"/>
      <c r="Q249" s="168"/>
      <c r="R249" s="168"/>
      <c r="S249" s="168"/>
      <c r="T249" s="168"/>
      <c r="U249" s="168"/>
      <c r="V249" s="168"/>
      <c r="W249" s="168"/>
      <c r="X249" s="168"/>
      <c r="Y249" s="168"/>
      <c r="Z249" s="168"/>
      <c r="AA249" s="168"/>
      <c r="AB249" s="168"/>
      <c r="AC249" s="168"/>
      <c r="AD249" s="168"/>
      <c r="AE249" s="168"/>
      <c r="AF249" s="168"/>
      <c r="AG249" s="168"/>
      <c r="AH249" s="168"/>
      <c r="AI249" s="168"/>
      <c r="AJ249" s="168"/>
      <c r="AK249" s="168"/>
      <c r="AL249" s="168"/>
      <c r="AM249" s="168"/>
      <c r="AN249" s="168"/>
      <c r="AO249" s="168"/>
    </row>
    <row r="250" spans="1:41">
      <c r="A250" s="13"/>
      <c r="B250" s="333" t="s">
        <v>668</v>
      </c>
      <c r="C250" s="333"/>
      <c r="D250" s="333"/>
      <c r="E250" s="333"/>
      <c r="F250" s="333"/>
      <c r="G250" s="333"/>
      <c r="H250" s="333"/>
      <c r="I250" s="333"/>
      <c r="J250" s="333"/>
      <c r="K250" s="333"/>
      <c r="L250" s="333"/>
      <c r="M250" s="333"/>
      <c r="N250" s="333"/>
      <c r="O250" s="333"/>
      <c r="P250" s="333"/>
      <c r="Q250" s="333"/>
      <c r="R250" s="333"/>
      <c r="S250" s="333"/>
      <c r="T250" s="333"/>
      <c r="U250" s="333"/>
      <c r="V250" s="333"/>
      <c r="W250" s="333"/>
      <c r="X250" s="333"/>
      <c r="Y250" s="333"/>
      <c r="Z250" s="333"/>
      <c r="AA250" s="333"/>
      <c r="AB250" s="333"/>
      <c r="AC250" s="333"/>
      <c r="AD250" s="333"/>
      <c r="AE250" s="333"/>
      <c r="AF250" s="333"/>
      <c r="AG250" s="333"/>
      <c r="AH250" s="333"/>
      <c r="AI250" s="333"/>
      <c r="AJ250" s="333"/>
      <c r="AK250" s="333"/>
      <c r="AL250" s="333"/>
      <c r="AM250" s="333"/>
      <c r="AN250" s="333"/>
      <c r="AO250" s="333"/>
    </row>
    <row r="251" spans="1:41">
      <c r="A251" s="13"/>
      <c r="B251" s="30"/>
      <c r="C251" s="30"/>
      <c r="D251" s="30"/>
      <c r="E251" s="30"/>
      <c r="F251" s="30"/>
      <c r="G251" s="30"/>
      <c r="H251" s="30"/>
      <c r="I251" s="30"/>
    </row>
    <row r="252" spans="1:41">
      <c r="A252" s="13"/>
      <c r="B252" s="15"/>
      <c r="C252" s="15"/>
      <c r="D252" s="15"/>
      <c r="E252" s="15"/>
      <c r="F252" s="15"/>
      <c r="G252" s="15"/>
      <c r="H252" s="15"/>
      <c r="I252" s="15"/>
    </row>
    <row r="253" spans="1:41">
      <c r="A253" s="13"/>
      <c r="B253" s="32" t="s">
        <v>669</v>
      </c>
      <c r="C253" s="34" t="s">
        <v>528</v>
      </c>
      <c r="D253" s="34"/>
      <c r="E253" s="34"/>
      <c r="F253" s="36"/>
      <c r="G253" s="34" t="s">
        <v>529</v>
      </c>
      <c r="H253" s="34"/>
      <c r="I253" s="34"/>
    </row>
    <row r="254" spans="1:41" ht="15.75" thickBot="1">
      <c r="A254" s="13"/>
      <c r="B254" s="33"/>
      <c r="C254" s="31">
        <v>2013</v>
      </c>
      <c r="D254" s="31"/>
      <c r="E254" s="31"/>
      <c r="F254" s="38"/>
      <c r="G254" s="31">
        <v>2013</v>
      </c>
      <c r="H254" s="31"/>
      <c r="I254" s="31"/>
    </row>
    <row r="255" spans="1:41">
      <c r="A255" s="13"/>
      <c r="B255" s="234" t="s">
        <v>620</v>
      </c>
      <c r="C255" s="41"/>
      <c r="D255" s="41"/>
      <c r="E255" s="41"/>
      <c r="F255" s="21"/>
      <c r="G255" s="41"/>
      <c r="H255" s="41"/>
      <c r="I255" s="41"/>
    </row>
    <row r="256" spans="1:41">
      <c r="A256" s="13"/>
      <c r="B256" s="300" t="s">
        <v>621</v>
      </c>
      <c r="C256" s="36"/>
      <c r="D256" s="36"/>
      <c r="E256" s="36"/>
      <c r="F256" s="11"/>
      <c r="G256" s="36"/>
      <c r="H256" s="36"/>
      <c r="I256" s="36"/>
    </row>
    <row r="257" spans="1:9">
      <c r="A257" s="13"/>
      <c r="B257" s="306" t="s">
        <v>670</v>
      </c>
      <c r="C257" s="241" t="s">
        <v>273</v>
      </c>
      <c r="D257" s="248">
        <v>870</v>
      </c>
      <c r="E257" s="40"/>
      <c r="F257" s="40"/>
      <c r="G257" s="241" t="s">
        <v>273</v>
      </c>
      <c r="H257" s="240">
        <v>2179</v>
      </c>
      <c r="I257" s="40"/>
    </row>
    <row r="258" spans="1:9">
      <c r="A258" s="13"/>
      <c r="B258" s="306"/>
      <c r="C258" s="241"/>
      <c r="D258" s="248"/>
      <c r="E258" s="40"/>
      <c r="F258" s="40"/>
      <c r="G258" s="241"/>
      <c r="H258" s="240"/>
      <c r="I258" s="40"/>
    </row>
    <row r="259" spans="1:9">
      <c r="A259" s="13"/>
      <c r="B259" s="307" t="s">
        <v>671</v>
      </c>
      <c r="C259" s="238">
        <v>9122</v>
      </c>
      <c r="D259" s="238"/>
      <c r="E259" s="36"/>
      <c r="F259" s="36"/>
      <c r="G259" s="238">
        <v>9174</v>
      </c>
      <c r="H259" s="238"/>
      <c r="I259" s="36"/>
    </row>
    <row r="260" spans="1:9">
      <c r="A260" s="13"/>
      <c r="B260" s="307"/>
      <c r="C260" s="238"/>
      <c r="D260" s="238"/>
      <c r="E260" s="36"/>
      <c r="F260" s="36"/>
      <c r="G260" s="238"/>
      <c r="H260" s="238"/>
      <c r="I260" s="36"/>
    </row>
    <row r="261" spans="1:9">
      <c r="A261" s="13"/>
      <c r="B261" s="301" t="s">
        <v>624</v>
      </c>
      <c r="C261" s="40"/>
      <c r="D261" s="40"/>
      <c r="E261" s="40"/>
      <c r="F261" s="21"/>
      <c r="G261" s="40"/>
      <c r="H261" s="40"/>
      <c r="I261" s="40"/>
    </row>
    <row r="262" spans="1:9">
      <c r="A262" s="13"/>
      <c r="B262" s="307" t="s">
        <v>670</v>
      </c>
      <c r="C262" s="243">
        <v>12</v>
      </c>
      <c r="D262" s="243"/>
      <c r="E262" s="36"/>
      <c r="F262" s="36"/>
      <c r="G262" s="243">
        <v>37</v>
      </c>
      <c r="H262" s="243"/>
      <c r="I262" s="36"/>
    </row>
    <row r="263" spans="1:9">
      <c r="A263" s="13"/>
      <c r="B263" s="307"/>
      <c r="C263" s="243"/>
      <c r="D263" s="243"/>
      <c r="E263" s="36"/>
      <c r="F263" s="36"/>
      <c r="G263" s="243"/>
      <c r="H263" s="243"/>
      <c r="I263" s="36"/>
    </row>
    <row r="264" spans="1:9">
      <c r="A264" s="13"/>
      <c r="B264" s="306" t="s">
        <v>671</v>
      </c>
      <c r="C264" s="248" t="s">
        <v>274</v>
      </c>
      <c r="D264" s="248"/>
      <c r="E264" s="40"/>
      <c r="F264" s="40"/>
      <c r="G264" s="248" t="s">
        <v>274</v>
      </c>
      <c r="H264" s="248"/>
      <c r="I264" s="40"/>
    </row>
    <row r="265" spans="1:9">
      <c r="A265" s="13"/>
      <c r="B265" s="306"/>
      <c r="C265" s="248"/>
      <c r="D265" s="248"/>
      <c r="E265" s="40"/>
      <c r="F265" s="40"/>
      <c r="G265" s="248"/>
      <c r="H265" s="248"/>
      <c r="I265" s="40"/>
    </row>
    <row r="266" spans="1:9">
      <c r="A266" s="13"/>
      <c r="B266" s="308" t="s">
        <v>643</v>
      </c>
      <c r="C266" s="243" t="s">
        <v>274</v>
      </c>
      <c r="D266" s="243"/>
      <c r="E266" s="36"/>
      <c r="F266" s="36"/>
      <c r="G266" s="243" t="s">
        <v>274</v>
      </c>
      <c r="H266" s="243"/>
      <c r="I266" s="36"/>
    </row>
    <row r="267" spans="1:9">
      <c r="A267" s="13"/>
      <c r="B267" s="308"/>
      <c r="C267" s="243"/>
      <c r="D267" s="243"/>
      <c r="E267" s="36"/>
      <c r="F267" s="36"/>
      <c r="G267" s="243"/>
      <c r="H267" s="243"/>
      <c r="I267" s="36"/>
    </row>
    <row r="268" spans="1:9">
      <c r="A268" s="13"/>
      <c r="B268" s="302" t="s">
        <v>626</v>
      </c>
      <c r="C268" s="40"/>
      <c r="D268" s="40"/>
      <c r="E268" s="40"/>
      <c r="F268" s="21"/>
      <c r="G268" s="40"/>
      <c r="H268" s="40"/>
      <c r="I268" s="40"/>
    </row>
    <row r="269" spans="1:9">
      <c r="A269" s="13"/>
      <c r="B269" s="308" t="s">
        <v>670</v>
      </c>
      <c r="C269" s="243">
        <v>848</v>
      </c>
      <c r="D269" s="243"/>
      <c r="E269" s="36"/>
      <c r="F269" s="36"/>
      <c r="G269" s="243">
        <v>851</v>
      </c>
      <c r="H269" s="243"/>
      <c r="I269" s="36"/>
    </row>
    <row r="270" spans="1:9">
      <c r="A270" s="13"/>
      <c r="B270" s="308"/>
      <c r="C270" s="243"/>
      <c r="D270" s="243"/>
      <c r="E270" s="36"/>
      <c r="F270" s="36"/>
      <c r="G270" s="243"/>
      <c r="H270" s="243"/>
      <c r="I270" s="36"/>
    </row>
    <row r="271" spans="1:9">
      <c r="A271" s="13"/>
      <c r="B271" s="309" t="s">
        <v>671</v>
      </c>
      <c r="C271" s="240">
        <v>2211</v>
      </c>
      <c r="D271" s="240"/>
      <c r="E271" s="40"/>
      <c r="F271" s="40"/>
      <c r="G271" s="240">
        <v>2031</v>
      </c>
      <c r="H271" s="240"/>
      <c r="I271" s="40"/>
    </row>
    <row r="272" spans="1:9">
      <c r="A272" s="13"/>
      <c r="B272" s="309"/>
      <c r="C272" s="240"/>
      <c r="D272" s="240"/>
      <c r="E272" s="40"/>
      <c r="F272" s="40"/>
      <c r="G272" s="240"/>
      <c r="H272" s="240"/>
      <c r="I272" s="40"/>
    </row>
    <row r="273" spans="1:9">
      <c r="A273" s="13"/>
      <c r="B273" s="303" t="s">
        <v>627</v>
      </c>
      <c r="C273" s="36"/>
      <c r="D273" s="36"/>
      <c r="E273" s="36"/>
      <c r="F273" s="11"/>
      <c r="G273" s="36"/>
      <c r="H273" s="36"/>
      <c r="I273" s="36"/>
    </row>
    <row r="274" spans="1:9">
      <c r="A274" s="13"/>
      <c r="B274" s="309" t="s">
        <v>670</v>
      </c>
      <c r="C274" s="248" t="s">
        <v>274</v>
      </c>
      <c r="D274" s="248"/>
      <c r="E274" s="40"/>
      <c r="F274" s="40"/>
      <c r="G274" s="248" t="s">
        <v>274</v>
      </c>
      <c r="H274" s="248"/>
      <c r="I274" s="40"/>
    </row>
    <row r="275" spans="1:9">
      <c r="A275" s="13"/>
      <c r="B275" s="309"/>
      <c r="C275" s="248"/>
      <c r="D275" s="248"/>
      <c r="E275" s="40"/>
      <c r="F275" s="40"/>
      <c r="G275" s="248"/>
      <c r="H275" s="248"/>
      <c r="I275" s="40"/>
    </row>
    <row r="276" spans="1:9">
      <c r="A276" s="13"/>
      <c r="B276" s="308" t="s">
        <v>671</v>
      </c>
      <c r="C276" s="238">
        <v>2122</v>
      </c>
      <c r="D276" s="238"/>
      <c r="E276" s="36"/>
      <c r="F276" s="36"/>
      <c r="G276" s="238">
        <v>3559</v>
      </c>
      <c r="H276" s="238"/>
      <c r="I276" s="36"/>
    </row>
    <row r="277" spans="1:9" ht="15.75" thickBot="1">
      <c r="A277" s="13"/>
      <c r="B277" s="308"/>
      <c r="C277" s="242"/>
      <c r="D277" s="242"/>
      <c r="E277" s="38"/>
      <c r="F277" s="36"/>
      <c r="G277" s="242"/>
      <c r="H277" s="242"/>
      <c r="I277" s="38"/>
    </row>
    <row r="278" spans="1:9">
      <c r="A278" s="13"/>
      <c r="B278" s="310" t="s">
        <v>672</v>
      </c>
      <c r="C278" s="245">
        <v>15185</v>
      </c>
      <c r="D278" s="245"/>
      <c r="E278" s="41"/>
      <c r="F278" s="40"/>
      <c r="G278" s="245">
        <v>17831</v>
      </c>
      <c r="H278" s="245"/>
      <c r="I278" s="41"/>
    </row>
    <row r="279" spans="1:9">
      <c r="A279" s="13"/>
      <c r="B279" s="310"/>
      <c r="C279" s="311"/>
      <c r="D279" s="311"/>
      <c r="E279" s="145"/>
      <c r="F279" s="40"/>
      <c r="G279" s="240"/>
      <c r="H279" s="240"/>
      <c r="I279" s="40"/>
    </row>
    <row r="280" spans="1:9">
      <c r="A280" s="13"/>
      <c r="B280" s="312" t="s">
        <v>585</v>
      </c>
      <c r="C280" s="243">
        <v>402</v>
      </c>
      <c r="D280" s="243"/>
      <c r="E280" s="36"/>
      <c r="F280" s="36"/>
      <c r="G280" s="243">
        <v>472</v>
      </c>
      <c r="H280" s="243"/>
      <c r="I280" s="36"/>
    </row>
    <row r="281" spans="1:9">
      <c r="A281" s="13"/>
      <c r="B281" s="312"/>
      <c r="C281" s="243"/>
      <c r="D281" s="243"/>
      <c r="E281" s="36"/>
      <c r="F281" s="36"/>
      <c r="G281" s="243"/>
      <c r="H281" s="243"/>
      <c r="I281" s="36"/>
    </row>
    <row r="282" spans="1:9">
      <c r="A282" s="13"/>
      <c r="B282" s="241" t="s">
        <v>363</v>
      </c>
      <c r="C282" s="248">
        <v>56</v>
      </c>
      <c r="D282" s="248"/>
      <c r="E282" s="40"/>
      <c r="F282" s="40"/>
      <c r="G282" s="248" t="s">
        <v>274</v>
      </c>
      <c r="H282" s="248"/>
      <c r="I282" s="40"/>
    </row>
    <row r="283" spans="1:9">
      <c r="A283" s="13"/>
      <c r="B283" s="241"/>
      <c r="C283" s="248"/>
      <c r="D283" s="248"/>
      <c r="E283" s="40"/>
      <c r="F283" s="40"/>
      <c r="G283" s="248"/>
      <c r="H283" s="248"/>
      <c r="I283" s="40"/>
    </row>
    <row r="284" spans="1:9">
      <c r="A284" s="13"/>
      <c r="B284" s="312" t="s">
        <v>673</v>
      </c>
      <c r="C284" s="243" t="s">
        <v>274</v>
      </c>
      <c r="D284" s="243"/>
      <c r="E284" s="36"/>
      <c r="F284" s="36"/>
      <c r="G284" s="243" t="s">
        <v>274</v>
      </c>
      <c r="H284" s="243"/>
      <c r="I284" s="36"/>
    </row>
    <row r="285" spans="1:9">
      <c r="A285" s="13"/>
      <c r="B285" s="312"/>
      <c r="C285" s="243"/>
      <c r="D285" s="243"/>
      <c r="E285" s="36"/>
      <c r="F285" s="36"/>
      <c r="G285" s="243"/>
      <c r="H285" s="243"/>
      <c r="I285" s="36"/>
    </row>
    <row r="286" spans="1:9">
      <c r="A286" s="13"/>
      <c r="B286" s="310" t="s">
        <v>365</v>
      </c>
      <c r="C286" s="248">
        <v>2</v>
      </c>
      <c r="D286" s="248"/>
      <c r="E286" s="40"/>
      <c r="F286" s="40"/>
      <c r="G286" s="248" t="s">
        <v>274</v>
      </c>
      <c r="H286" s="248"/>
      <c r="I286" s="40"/>
    </row>
    <row r="287" spans="1:9" ht="15.75" thickBot="1">
      <c r="A287" s="13"/>
      <c r="B287" s="310"/>
      <c r="C287" s="249"/>
      <c r="D287" s="249"/>
      <c r="E287" s="69"/>
      <c r="F287" s="40"/>
      <c r="G287" s="249"/>
      <c r="H287" s="249"/>
      <c r="I287" s="69"/>
    </row>
    <row r="288" spans="1:9">
      <c r="A288" s="13"/>
      <c r="B288" s="312" t="s">
        <v>674</v>
      </c>
      <c r="C288" s="251" t="s">
        <v>273</v>
      </c>
      <c r="D288" s="252">
        <v>15645</v>
      </c>
      <c r="E288" s="37"/>
      <c r="F288" s="36"/>
      <c r="G288" s="251" t="s">
        <v>273</v>
      </c>
      <c r="H288" s="252">
        <v>18303</v>
      </c>
      <c r="I288" s="37"/>
    </row>
    <row r="289" spans="1:41" ht="15.75" thickBot="1">
      <c r="A289" s="13"/>
      <c r="B289" s="312"/>
      <c r="C289" s="313"/>
      <c r="D289" s="314"/>
      <c r="E289" s="82"/>
      <c r="F289" s="36"/>
      <c r="G289" s="313"/>
      <c r="H289" s="314"/>
      <c r="I289" s="82"/>
    </row>
    <row r="290" spans="1:41" ht="16.5" thickTop="1" thickBot="1">
      <c r="A290" s="13"/>
      <c r="B290" s="304" t="s">
        <v>675</v>
      </c>
      <c r="C290" s="315">
        <v>0.63</v>
      </c>
      <c r="D290" s="315"/>
      <c r="E290" s="305" t="s">
        <v>633</v>
      </c>
      <c r="F290" s="28"/>
      <c r="G290" s="315">
        <v>0.8</v>
      </c>
      <c r="H290" s="315"/>
      <c r="I290" s="305" t="s">
        <v>633</v>
      </c>
    </row>
    <row r="291" spans="1:41" ht="15.75" thickTop="1">
      <c r="A291" s="13"/>
      <c r="B291" s="168"/>
      <c r="C291" s="168"/>
      <c r="D291" s="168"/>
      <c r="E291" s="168"/>
      <c r="F291" s="168"/>
      <c r="G291" s="168"/>
      <c r="H291" s="168"/>
      <c r="I291" s="168"/>
      <c r="J291" s="168"/>
      <c r="K291" s="168"/>
      <c r="L291" s="168"/>
      <c r="M291" s="168"/>
      <c r="N291" s="168"/>
      <c r="O291" s="168"/>
      <c r="P291" s="168"/>
      <c r="Q291" s="168"/>
      <c r="R291" s="168"/>
      <c r="S291" s="168"/>
      <c r="T291" s="168"/>
      <c r="U291" s="168"/>
      <c r="V291" s="168"/>
      <c r="W291" s="168"/>
      <c r="X291" s="168"/>
      <c r="Y291" s="168"/>
      <c r="Z291" s="168"/>
      <c r="AA291" s="168"/>
      <c r="AB291" s="168"/>
      <c r="AC291" s="168"/>
      <c r="AD291" s="168"/>
      <c r="AE291" s="168"/>
      <c r="AF291" s="168"/>
      <c r="AG291" s="168"/>
      <c r="AH291" s="168"/>
      <c r="AI291" s="168"/>
      <c r="AJ291" s="168"/>
      <c r="AK291" s="168"/>
      <c r="AL291" s="168"/>
      <c r="AM291" s="168"/>
      <c r="AN291" s="168"/>
      <c r="AO291" s="168"/>
    </row>
    <row r="292" spans="1:41">
      <c r="A292" s="13"/>
      <c r="B292" s="170" t="s">
        <v>676</v>
      </c>
      <c r="C292" s="170"/>
      <c r="D292" s="170"/>
      <c r="E292" s="170"/>
      <c r="F292" s="170"/>
      <c r="G292" s="170"/>
      <c r="H292" s="170"/>
      <c r="I292" s="170"/>
      <c r="J292" s="170"/>
      <c r="K292" s="170"/>
      <c r="L292" s="170"/>
      <c r="M292" s="170"/>
      <c r="N292" s="170"/>
      <c r="O292" s="170"/>
      <c r="P292" s="170"/>
      <c r="Q292" s="170"/>
      <c r="R292" s="170"/>
      <c r="S292" s="170"/>
      <c r="T292" s="170"/>
      <c r="U292" s="170"/>
      <c r="V292" s="170"/>
      <c r="W292" s="170"/>
      <c r="X292" s="170"/>
      <c r="Y292" s="170"/>
      <c r="Z292" s="170"/>
      <c r="AA292" s="170"/>
      <c r="AB292" s="170"/>
      <c r="AC292" s="170"/>
      <c r="AD292" s="170"/>
      <c r="AE292" s="170"/>
      <c r="AF292" s="170"/>
      <c r="AG292" s="170"/>
      <c r="AH292" s="170"/>
      <c r="AI292" s="170"/>
      <c r="AJ292" s="170"/>
      <c r="AK292" s="170"/>
      <c r="AL292" s="170"/>
      <c r="AM292" s="170"/>
      <c r="AN292" s="170"/>
      <c r="AO292" s="170"/>
    </row>
    <row r="293" spans="1:41">
      <c r="A293" s="13"/>
      <c r="B293" s="168"/>
      <c r="C293" s="168"/>
      <c r="D293" s="168"/>
      <c r="E293" s="168"/>
      <c r="F293" s="168"/>
      <c r="G293" s="168"/>
      <c r="H293" s="168"/>
      <c r="I293" s="168"/>
      <c r="J293" s="168"/>
      <c r="K293" s="168"/>
      <c r="L293" s="168"/>
      <c r="M293" s="168"/>
      <c r="N293" s="168"/>
      <c r="O293" s="168"/>
      <c r="P293" s="168"/>
      <c r="Q293" s="168"/>
      <c r="R293" s="168"/>
      <c r="S293" s="168"/>
      <c r="T293" s="168"/>
      <c r="U293" s="168"/>
      <c r="V293" s="168"/>
      <c r="W293" s="168"/>
      <c r="X293" s="168"/>
      <c r="Y293" s="168"/>
      <c r="Z293" s="168"/>
      <c r="AA293" s="168"/>
      <c r="AB293" s="168"/>
      <c r="AC293" s="168"/>
      <c r="AD293" s="168"/>
      <c r="AE293" s="168"/>
      <c r="AF293" s="168"/>
      <c r="AG293" s="168"/>
      <c r="AH293" s="168"/>
      <c r="AI293" s="168"/>
      <c r="AJ293" s="168"/>
      <c r="AK293" s="168"/>
      <c r="AL293" s="168"/>
      <c r="AM293" s="168"/>
      <c r="AN293" s="168"/>
      <c r="AO293" s="168"/>
    </row>
    <row r="294" spans="1:41">
      <c r="A294" s="13"/>
      <c r="B294" s="170" t="s">
        <v>677</v>
      </c>
      <c r="C294" s="170"/>
      <c r="D294" s="170"/>
      <c r="E294" s="170"/>
      <c r="F294" s="170"/>
      <c r="G294" s="170"/>
      <c r="H294" s="170"/>
      <c r="I294" s="170"/>
      <c r="J294" s="170"/>
      <c r="K294" s="170"/>
      <c r="L294" s="170"/>
      <c r="M294" s="170"/>
      <c r="N294" s="170"/>
      <c r="O294" s="170"/>
      <c r="P294" s="170"/>
      <c r="Q294" s="170"/>
      <c r="R294" s="170"/>
      <c r="S294" s="170"/>
      <c r="T294" s="170"/>
      <c r="U294" s="170"/>
      <c r="V294" s="170"/>
      <c r="W294" s="170"/>
      <c r="X294" s="170"/>
      <c r="Y294" s="170"/>
      <c r="Z294" s="170"/>
      <c r="AA294" s="170"/>
      <c r="AB294" s="170"/>
      <c r="AC294" s="170"/>
      <c r="AD294" s="170"/>
      <c r="AE294" s="170"/>
      <c r="AF294" s="170"/>
      <c r="AG294" s="170"/>
      <c r="AH294" s="170"/>
      <c r="AI294" s="170"/>
      <c r="AJ294" s="170"/>
      <c r="AK294" s="170"/>
      <c r="AL294" s="170"/>
      <c r="AM294" s="170"/>
      <c r="AN294" s="170"/>
      <c r="AO294" s="170"/>
    </row>
    <row r="295" spans="1:41">
      <c r="A295" s="13"/>
      <c r="B295" s="170" t="s">
        <v>678</v>
      </c>
      <c r="C295" s="170"/>
      <c r="D295" s="170"/>
      <c r="E295" s="170"/>
      <c r="F295" s="170"/>
      <c r="G295" s="170"/>
      <c r="H295" s="170"/>
      <c r="I295" s="170"/>
      <c r="J295" s="170"/>
      <c r="K295" s="170"/>
      <c r="L295" s="170"/>
      <c r="M295" s="170"/>
      <c r="N295" s="170"/>
      <c r="O295" s="170"/>
      <c r="P295" s="170"/>
      <c r="Q295" s="170"/>
      <c r="R295" s="170"/>
      <c r="S295" s="170"/>
      <c r="T295" s="170"/>
      <c r="U295" s="170"/>
      <c r="V295" s="170"/>
      <c r="W295" s="170"/>
      <c r="X295" s="170"/>
      <c r="Y295" s="170"/>
      <c r="Z295" s="170"/>
      <c r="AA295" s="170"/>
      <c r="AB295" s="170"/>
      <c r="AC295" s="170"/>
      <c r="AD295" s="170"/>
      <c r="AE295" s="170"/>
      <c r="AF295" s="170"/>
      <c r="AG295" s="170"/>
      <c r="AH295" s="170"/>
      <c r="AI295" s="170"/>
      <c r="AJ295" s="170"/>
      <c r="AK295" s="170"/>
      <c r="AL295" s="170"/>
      <c r="AM295" s="170"/>
      <c r="AN295" s="170"/>
      <c r="AO295" s="170"/>
    </row>
    <row r="296" spans="1:41">
      <c r="A296" s="13"/>
      <c r="B296" s="30"/>
      <c r="C296" s="30"/>
      <c r="D296" s="30"/>
      <c r="E296" s="30"/>
      <c r="F296" s="30"/>
      <c r="G296" s="30"/>
      <c r="H296" s="30"/>
      <c r="I296" s="30"/>
      <c r="J296" s="30"/>
      <c r="K296" s="30"/>
      <c r="L296" s="30"/>
      <c r="M296" s="30"/>
      <c r="N296" s="30"/>
      <c r="O296" s="30"/>
      <c r="P296" s="30"/>
      <c r="Q296" s="30"/>
      <c r="R296" s="30"/>
      <c r="S296" s="30"/>
      <c r="T296" s="30"/>
      <c r="U296" s="30"/>
      <c r="V296" s="30"/>
      <c r="W296" s="30"/>
      <c r="X296" s="30"/>
      <c r="Y296" s="30"/>
      <c r="Z296" s="30"/>
      <c r="AA296" s="30"/>
      <c r="AB296" s="30"/>
      <c r="AC296" s="30"/>
      <c r="AD296" s="30"/>
      <c r="AE296" s="30"/>
      <c r="AF296" s="30"/>
      <c r="AG296" s="30"/>
      <c r="AH296" s="30"/>
      <c r="AI296" s="30"/>
      <c r="AJ296" s="30"/>
      <c r="AK296" s="30"/>
      <c r="AL296" s="30"/>
      <c r="AM296" s="30"/>
      <c r="AN296" s="30"/>
      <c r="AO296" s="30"/>
    </row>
    <row r="297" spans="1:41">
      <c r="A297" s="13"/>
      <c r="B297" s="15"/>
      <c r="C297" s="15"/>
      <c r="D297" s="15"/>
      <c r="E297" s="15"/>
      <c r="F297" s="15"/>
      <c r="G297" s="15"/>
      <c r="H297" s="15"/>
      <c r="I297" s="15"/>
      <c r="J297" s="15"/>
      <c r="K297" s="15"/>
      <c r="L297" s="15"/>
      <c r="M297" s="15"/>
      <c r="N297" s="15"/>
      <c r="O297" s="15"/>
      <c r="P297" s="15"/>
      <c r="Q297" s="15"/>
      <c r="R297" s="15"/>
      <c r="S297" s="15"/>
      <c r="T297" s="15"/>
      <c r="U297" s="15"/>
      <c r="V297" s="15"/>
      <c r="W297" s="15"/>
      <c r="X297" s="15"/>
      <c r="Y297" s="15"/>
      <c r="Z297" s="15"/>
      <c r="AA297" s="15"/>
      <c r="AB297" s="15"/>
      <c r="AC297" s="15"/>
      <c r="AD297" s="15"/>
      <c r="AE297" s="15"/>
      <c r="AF297" s="15"/>
      <c r="AG297" s="15"/>
      <c r="AH297" s="15"/>
      <c r="AI297" s="15"/>
      <c r="AJ297" s="15"/>
      <c r="AK297" s="15"/>
      <c r="AL297" s="15"/>
      <c r="AM297" s="15"/>
      <c r="AN297" s="15"/>
      <c r="AO297" s="15"/>
    </row>
    <row r="298" spans="1:41" ht="15.75" thickBot="1">
      <c r="A298" s="13"/>
      <c r="B298" s="11"/>
      <c r="C298" s="31" t="s">
        <v>257</v>
      </c>
      <c r="D298" s="31"/>
      <c r="E298" s="31"/>
      <c r="F298" s="31"/>
      <c r="G298" s="31"/>
      <c r="H298" s="31"/>
      <c r="I298" s="31"/>
      <c r="J298" s="31"/>
      <c r="K298" s="31"/>
      <c r="L298" s="31"/>
      <c r="M298" s="31"/>
      <c r="N298" s="31"/>
      <c r="O298" s="31"/>
      <c r="P298" s="31"/>
      <c r="Q298" s="31"/>
      <c r="R298" s="31"/>
      <c r="S298" s="31"/>
      <c r="T298" s="31"/>
      <c r="U298" s="31"/>
      <c r="V298" s="31"/>
      <c r="W298" s="31"/>
      <c r="X298" s="31"/>
      <c r="Y298" s="31"/>
      <c r="Z298" s="31"/>
      <c r="AA298" s="31"/>
      <c r="AB298" s="31"/>
      <c r="AC298" s="31"/>
      <c r="AD298" s="31"/>
      <c r="AE298" s="31"/>
      <c r="AF298" s="31"/>
      <c r="AG298" s="31"/>
      <c r="AH298" s="31"/>
      <c r="AI298" s="31"/>
      <c r="AJ298" s="31"/>
      <c r="AK298" s="31"/>
      <c r="AL298" s="31"/>
      <c r="AM298" s="31"/>
      <c r="AN298" s="31"/>
      <c r="AO298" s="31"/>
    </row>
    <row r="299" spans="1:41" ht="15.75" thickBot="1">
      <c r="A299" s="13"/>
      <c r="B299" s="11"/>
      <c r="C299" s="256" t="s">
        <v>580</v>
      </c>
      <c r="D299" s="256"/>
      <c r="E299" s="256"/>
      <c r="F299" s="256"/>
      <c r="G299" s="256"/>
      <c r="H299" s="256"/>
      <c r="I299" s="256"/>
      <c r="J299" s="256"/>
      <c r="K299" s="256"/>
      <c r="L299" s="256"/>
      <c r="M299" s="256"/>
      <c r="N299" s="24"/>
      <c r="O299" s="37"/>
      <c r="P299" s="37"/>
      <c r="Q299" s="37"/>
      <c r="R299" s="11"/>
      <c r="S299" s="37"/>
      <c r="T299" s="37"/>
      <c r="U299" s="37"/>
      <c r="V299" s="11"/>
      <c r="W299" s="37"/>
      <c r="X299" s="37"/>
      <c r="Y299" s="37"/>
      <c r="Z299" s="11"/>
      <c r="AA299" s="37"/>
      <c r="AB299" s="37"/>
      <c r="AC299" s="37"/>
      <c r="AD299" s="11"/>
      <c r="AE299" s="37"/>
      <c r="AF299" s="37"/>
      <c r="AG299" s="37"/>
      <c r="AH299" s="11"/>
      <c r="AI299" s="37"/>
      <c r="AJ299" s="37"/>
      <c r="AK299" s="37"/>
      <c r="AL299" s="11"/>
      <c r="AM299" s="37"/>
      <c r="AN299" s="37"/>
      <c r="AO299" s="37"/>
    </row>
    <row r="300" spans="1:41">
      <c r="A300" s="13"/>
      <c r="B300" s="180" t="s">
        <v>258</v>
      </c>
      <c r="C300" s="217" t="s">
        <v>357</v>
      </c>
      <c r="D300" s="217"/>
      <c r="E300" s="217"/>
      <c r="F300" s="37"/>
      <c r="G300" s="217" t="s">
        <v>641</v>
      </c>
      <c r="H300" s="217"/>
      <c r="I300" s="217"/>
      <c r="J300" s="37"/>
      <c r="K300" s="217" t="s">
        <v>582</v>
      </c>
      <c r="L300" s="217"/>
      <c r="M300" s="217"/>
      <c r="N300" s="37"/>
      <c r="O300" s="216" t="s">
        <v>644</v>
      </c>
      <c r="P300" s="216"/>
      <c r="Q300" s="216"/>
      <c r="R300" s="36"/>
      <c r="S300" s="216" t="s">
        <v>645</v>
      </c>
      <c r="T300" s="216"/>
      <c r="U300" s="216"/>
      <c r="V300" s="36"/>
      <c r="W300" s="216" t="s">
        <v>585</v>
      </c>
      <c r="X300" s="216"/>
      <c r="Y300" s="216"/>
      <c r="Z300" s="36"/>
      <c r="AA300" s="216" t="s">
        <v>363</v>
      </c>
      <c r="AB300" s="216"/>
      <c r="AC300" s="216"/>
      <c r="AD300" s="36"/>
      <c r="AE300" s="216" t="s">
        <v>364</v>
      </c>
      <c r="AF300" s="216"/>
      <c r="AG300" s="216"/>
      <c r="AH300" s="36"/>
      <c r="AI300" s="216" t="s">
        <v>365</v>
      </c>
      <c r="AJ300" s="216"/>
      <c r="AK300" s="216"/>
      <c r="AL300" s="36"/>
      <c r="AM300" s="216" t="s">
        <v>139</v>
      </c>
      <c r="AN300" s="216"/>
      <c r="AO300" s="216"/>
    </row>
    <row r="301" spans="1:41" ht="15.75" thickBot="1">
      <c r="A301" s="13"/>
      <c r="B301" s="181"/>
      <c r="C301" s="218"/>
      <c r="D301" s="218"/>
      <c r="E301" s="218"/>
      <c r="F301" s="93"/>
      <c r="G301" s="218" t="s">
        <v>642</v>
      </c>
      <c r="H301" s="218"/>
      <c r="I301" s="218"/>
      <c r="J301" s="93"/>
      <c r="K301" s="218"/>
      <c r="L301" s="218"/>
      <c r="M301" s="218"/>
      <c r="N301" s="36"/>
      <c r="O301" s="218"/>
      <c r="P301" s="218"/>
      <c r="Q301" s="218"/>
      <c r="R301" s="36"/>
      <c r="S301" s="218"/>
      <c r="T301" s="218"/>
      <c r="U301" s="218"/>
      <c r="V301" s="36"/>
      <c r="W301" s="218"/>
      <c r="X301" s="218"/>
      <c r="Y301" s="218"/>
      <c r="Z301" s="36"/>
      <c r="AA301" s="218"/>
      <c r="AB301" s="218"/>
      <c r="AC301" s="218"/>
      <c r="AD301" s="36"/>
      <c r="AE301" s="218"/>
      <c r="AF301" s="218"/>
      <c r="AG301" s="218"/>
      <c r="AH301" s="36"/>
      <c r="AI301" s="218"/>
      <c r="AJ301" s="218"/>
      <c r="AK301" s="218"/>
      <c r="AL301" s="36"/>
      <c r="AM301" s="218"/>
      <c r="AN301" s="218"/>
      <c r="AO301" s="218"/>
    </row>
    <row r="302" spans="1:41">
      <c r="A302" s="13"/>
      <c r="B302" s="316" t="s">
        <v>679</v>
      </c>
      <c r="C302" s="205" t="s">
        <v>273</v>
      </c>
      <c r="D302" s="203">
        <v>1194821</v>
      </c>
      <c r="E302" s="41"/>
      <c r="F302" s="40"/>
      <c r="G302" s="205" t="s">
        <v>273</v>
      </c>
      <c r="H302" s="203">
        <v>21357</v>
      </c>
      <c r="I302" s="41"/>
      <c r="J302" s="40"/>
      <c r="K302" s="205" t="s">
        <v>273</v>
      </c>
      <c r="L302" s="203">
        <v>216539</v>
      </c>
      <c r="M302" s="41"/>
      <c r="N302" s="40"/>
      <c r="O302" s="205" t="s">
        <v>273</v>
      </c>
      <c r="P302" s="203">
        <v>802737</v>
      </c>
      <c r="Q302" s="41"/>
      <c r="R302" s="40"/>
      <c r="S302" s="205" t="s">
        <v>273</v>
      </c>
      <c r="T302" s="203">
        <v>26721</v>
      </c>
      <c r="U302" s="41"/>
      <c r="V302" s="40"/>
      <c r="W302" s="205" t="s">
        <v>273</v>
      </c>
      <c r="X302" s="203">
        <v>17050</v>
      </c>
      <c r="Y302" s="41"/>
      <c r="Z302" s="40"/>
      <c r="AA302" s="205" t="s">
        <v>273</v>
      </c>
      <c r="AB302" s="203">
        <v>91799</v>
      </c>
      <c r="AC302" s="41"/>
      <c r="AD302" s="40"/>
      <c r="AE302" s="205" t="s">
        <v>273</v>
      </c>
      <c r="AF302" s="203">
        <v>85247</v>
      </c>
      <c r="AG302" s="41"/>
      <c r="AH302" s="40"/>
      <c r="AI302" s="205" t="s">
        <v>273</v>
      </c>
      <c r="AJ302" s="203">
        <v>8124</v>
      </c>
      <c r="AK302" s="41"/>
      <c r="AL302" s="40"/>
      <c r="AM302" s="205" t="s">
        <v>273</v>
      </c>
      <c r="AN302" s="203">
        <v>2464395</v>
      </c>
      <c r="AO302" s="41"/>
    </row>
    <row r="303" spans="1:41">
      <c r="A303" s="13"/>
      <c r="B303" s="202"/>
      <c r="C303" s="191"/>
      <c r="D303" s="189"/>
      <c r="E303" s="40"/>
      <c r="F303" s="40"/>
      <c r="G303" s="317"/>
      <c r="H303" s="318"/>
      <c r="I303" s="145"/>
      <c r="J303" s="40"/>
      <c r="K303" s="191"/>
      <c r="L303" s="189"/>
      <c r="M303" s="40"/>
      <c r="N303" s="40"/>
      <c r="O303" s="191"/>
      <c r="P303" s="189"/>
      <c r="Q303" s="40"/>
      <c r="R303" s="40"/>
      <c r="S303" s="191"/>
      <c r="T303" s="189"/>
      <c r="U303" s="40"/>
      <c r="V303" s="40"/>
      <c r="W303" s="191"/>
      <c r="X303" s="189"/>
      <c r="Y303" s="40"/>
      <c r="Z303" s="40"/>
      <c r="AA303" s="191"/>
      <c r="AB303" s="189"/>
      <c r="AC303" s="40"/>
      <c r="AD303" s="40"/>
      <c r="AE303" s="191"/>
      <c r="AF303" s="189"/>
      <c r="AG303" s="40"/>
      <c r="AH303" s="40"/>
      <c r="AI303" s="191"/>
      <c r="AJ303" s="189"/>
      <c r="AK303" s="40"/>
      <c r="AL303" s="40"/>
      <c r="AM303" s="317"/>
      <c r="AN303" s="318"/>
      <c r="AO303" s="145"/>
    </row>
    <row r="304" spans="1:41">
      <c r="A304" s="13"/>
      <c r="B304" s="193" t="s">
        <v>680</v>
      </c>
      <c r="C304" s="185">
        <v>9992</v>
      </c>
      <c r="D304" s="185"/>
      <c r="E304" s="36"/>
      <c r="F304" s="36"/>
      <c r="G304" s="184">
        <v>12</v>
      </c>
      <c r="H304" s="184"/>
      <c r="I304" s="36"/>
      <c r="J304" s="36"/>
      <c r="K304" s="184" t="s">
        <v>274</v>
      </c>
      <c r="L304" s="184"/>
      <c r="M304" s="36"/>
      <c r="N304" s="36"/>
      <c r="O304" s="185">
        <v>3059</v>
      </c>
      <c r="P304" s="185"/>
      <c r="Q304" s="36"/>
      <c r="R304" s="36"/>
      <c r="S304" s="185">
        <v>2122</v>
      </c>
      <c r="T304" s="185"/>
      <c r="U304" s="36"/>
      <c r="V304" s="36"/>
      <c r="W304" s="184">
        <v>402</v>
      </c>
      <c r="X304" s="184"/>
      <c r="Y304" s="36"/>
      <c r="Z304" s="36"/>
      <c r="AA304" s="184">
        <v>56</v>
      </c>
      <c r="AB304" s="184"/>
      <c r="AC304" s="36"/>
      <c r="AD304" s="36"/>
      <c r="AE304" s="184" t="s">
        <v>274</v>
      </c>
      <c r="AF304" s="184"/>
      <c r="AG304" s="36"/>
      <c r="AH304" s="36"/>
      <c r="AI304" s="184">
        <v>2</v>
      </c>
      <c r="AJ304" s="184"/>
      <c r="AK304" s="36"/>
      <c r="AL304" s="36"/>
      <c r="AM304" s="185">
        <v>15645</v>
      </c>
      <c r="AN304" s="185"/>
      <c r="AO304" s="36"/>
    </row>
    <row r="305" spans="1:41" ht="15.75" thickBot="1">
      <c r="A305" s="13"/>
      <c r="B305" s="193"/>
      <c r="C305" s="197"/>
      <c r="D305" s="197"/>
      <c r="E305" s="38"/>
      <c r="F305" s="36"/>
      <c r="G305" s="195"/>
      <c r="H305" s="195"/>
      <c r="I305" s="38"/>
      <c r="J305" s="36"/>
      <c r="K305" s="195"/>
      <c r="L305" s="195"/>
      <c r="M305" s="38"/>
      <c r="N305" s="36"/>
      <c r="O305" s="197"/>
      <c r="P305" s="197"/>
      <c r="Q305" s="38"/>
      <c r="R305" s="36"/>
      <c r="S305" s="197"/>
      <c r="T305" s="197"/>
      <c r="U305" s="38"/>
      <c r="V305" s="36"/>
      <c r="W305" s="195"/>
      <c r="X305" s="195"/>
      <c r="Y305" s="38"/>
      <c r="Z305" s="36"/>
      <c r="AA305" s="195"/>
      <c r="AB305" s="195"/>
      <c r="AC305" s="38"/>
      <c r="AD305" s="36"/>
      <c r="AE305" s="195"/>
      <c r="AF305" s="195"/>
      <c r="AG305" s="38"/>
      <c r="AH305" s="36"/>
      <c r="AI305" s="195"/>
      <c r="AJ305" s="195"/>
      <c r="AK305" s="38"/>
      <c r="AL305" s="36"/>
      <c r="AM305" s="197"/>
      <c r="AN305" s="197"/>
      <c r="AO305" s="38"/>
    </row>
    <row r="306" spans="1:41">
      <c r="A306" s="13"/>
      <c r="B306" s="202" t="s">
        <v>139</v>
      </c>
      <c r="C306" s="205" t="s">
        <v>273</v>
      </c>
      <c r="D306" s="203">
        <v>1204813</v>
      </c>
      <c r="E306" s="41"/>
      <c r="F306" s="40"/>
      <c r="G306" s="205" t="s">
        <v>273</v>
      </c>
      <c r="H306" s="203">
        <v>21369</v>
      </c>
      <c r="I306" s="41"/>
      <c r="J306" s="40"/>
      <c r="K306" s="205" t="s">
        <v>273</v>
      </c>
      <c r="L306" s="203">
        <v>216539</v>
      </c>
      <c r="M306" s="41"/>
      <c r="N306" s="40"/>
      <c r="O306" s="205" t="s">
        <v>273</v>
      </c>
      <c r="P306" s="203">
        <v>805796</v>
      </c>
      <c r="Q306" s="41"/>
      <c r="R306" s="40"/>
      <c r="S306" s="205" t="s">
        <v>273</v>
      </c>
      <c r="T306" s="203">
        <v>28843</v>
      </c>
      <c r="U306" s="41"/>
      <c r="V306" s="40"/>
      <c r="W306" s="205" t="s">
        <v>273</v>
      </c>
      <c r="X306" s="203">
        <v>17452</v>
      </c>
      <c r="Y306" s="41"/>
      <c r="Z306" s="40"/>
      <c r="AA306" s="205" t="s">
        <v>273</v>
      </c>
      <c r="AB306" s="203">
        <v>91855</v>
      </c>
      <c r="AC306" s="41"/>
      <c r="AD306" s="40"/>
      <c r="AE306" s="205" t="s">
        <v>273</v>
      </c>
      <c r="AF306" s="203">
        <v>85247</v>
      </c>
      <c r="AG306" s="41"/>
      <c r="AH306" s="40"/>
      <c r="AI306" s="205" t="s">
        <v>273</v>
      </c>
      <c r="AJ306" s="203">
        <v>8126</v>
      </c>
      <c r="AK306" s="41"/>
      <c r="AL306" s="40"/>
      <c r="AM306" s="205" t="s">
        <v>273</v>
      </c>
      <c r="AN306" s="203">
        <v>2480040</v>
      </c>
      <c r="AO306" s="41"/>
    </row>
    <row r="307" spans="1:41" ht="15.75" thickBot="1">
      <c r="A307" s="13"/>
      <c r="B307" s="319"/>
      <c r="C307" s="219"/>
      <c r="D307" s="220"/>
      <c r="E307" s="73"/>
      <c r="F307" s="73"/>
      <c r="G307" s="219"/>
      <c r="H307" s="220"/>
      <c r="I307" s="73"/>
      <c r="J307" s="73"/>
      <c r="K307" s="219"/>
      <c r="L307" s="220"/>
      <c r="M307" s="73"/>
      <c r="N307" s="73"/>
      <c r="O307" s="219"/>
      <c r="P307" s="220"/>
      <c r="Q307" s="73"/>
      <c r="R307" s="73"/>
      <c r="S307" s="219"/>
      <c r="T307" s="220"/>
      <c r="U307" s="73"/>
      <c r="V307" s="73"/>
      <c r="W307" s="219"/>
      <c r="X307" s="220"/>
      <c r="Y307" s="73"/>
      <c r="Z307" s="73"/>
      <c r="AA307" s="219"/>
      <c r="AB307" s="220"/>
      <c r="AC307" s="73"/>
      <c r="AD307" s="73"/>
      <c r="AE307" s="219"/>
      <c r="AF307" s="220"/>
      <c r="AG307" s="73"/>
      <c r="AH307" s="73"/>
      <c r="AI307" s="219"/>
      <c r="AJ307" s="220"/>
      <c r="AK307" s="73"/>
      <c r="AL307" s="73"/>
      <c r="AM307" s="219"/>
      <c r="AN307" s="220"/>
      <c r="AO307" s="73"/>
    </row>
    <row r="308" spans="1:41" ht="15.75" thickTop="1">
      <c r="A308" s="13"/>
      <c r="B308" s="335"/>
      <c r="C308" s="335"/>
      <c r="D308" s="335"/>
      <c r="E308" s="335"/>
      <c r="F308" s="335"/>
      <c r="G308" s="335"/>
      <c r="H308" s="335"/>
      <c r="I308" s="335"/>
      <c r="J308" s="335"/>
      <c r="K308" s="335"/>
      <c r="L308" s="335"/>
      <c r="M308" s="335"/>
      <c r="N308" s="335"/>
      <c r="O308" s="335"/>
      <c r="P308" s="335"/>
      <c r="Q308" s="335"/>
      <c r="R308" s="335"/>
      <c r="S308" s="335"/>
      <c r="T308" s="335"/>
      <c r="U308" s="335"/>
      <c r="V308" s="335"/>
      <c r="W308" s="335"/>
      <c r="X308" s="335"/>
      <c r="Y308" s="335"/>
      <c r="Z308" s="335"/>
      <c r="AA308" s="335"/>
      <c r="AB308" s="335"/>
      <c r="AC308" s="335"/>
      <c r="AD308" s="335"/>
      <c r="AE308" s="335"/>
      <c r="AF308" s="335"/>
      <c r="AG308" s="335"/>
      <c r="AH308" s="335"/>
      <c r="AI308" s="335"/>
      <c r="AJ308" s="335"/>
      <c r="AK308" s="335"/>
      <c r="AL308" s="335"/>
      <c r="AM308" s="335"/>
      <c r="AN308" s="335"/>
      <c r="AO308" s="335"/>
    </row>
    <row r="309" spans="1:41">
      <c r="A309" s="13"/>
      <c r="B309" s="30"/>
      <c r="C309" s="30"/>
      <c r="D309" s="30"/>
      <c r="E309" s="30"/>
      <c r="F309" s="30"/>
      <c r="G309" s="30"/>
      <c r="H309" s="30"/>
      <c r="I309" s="30"/>
      <c r="J309" s="30"/>
      <c r="K309" s="30"/>
      <c r="L309" s="30"/>
      <c r="M309" s="30"/>
      <c r="N309" s="30"/>
      <c r="O309" s="30"/>
      <c r="P309" s="30"/>
      <c r="Q309" s="30"/>
      <c r="R309" s="30"/>
      <c r="S309" s="30"/>
      <c r="T309" s="30"/>
      <c r="U309" s="30"/>
      <c r="V309" s="30"/>
      <c r="W309" s="30"/>
      <c r="X309" s="30"/>
      <c r="Y309" s="30"/>
      <c r="Z309" s="30"/>
      <c r="AA309" s="30"/>
      <c r="AB309" s="30"/>
      <c r="AC309" s="30"/>
      <c r="AD309" s="30"/>
      <c r="AE309" s="30"/>
      <c r="AF309" s="30"/>
      <c r="AG309" s="30"/>
      <c r="AH309" s="30"/>
      <c r="AI309" s="30"/>
      <c r="AJ309" s="30"/>
      <c r="AK309" s="30"/>
      <c r="AL309" s="30"/>
      <c r="AM309" s="30"/>
      <c r="AN309" s="30"/>
      <c r="AO309" s="30"/>
    </row>
    <row r="310" spans="1:41">
      <c r="A310" s="13"/>
      <c r="B310" s="15"/>
      <c r="C310" s="15"/>
      <c r="D310" s="15"/>
      <c r="E310" s="15"/>
      <c r="F310" s="15"/>
      <c r="G310" s="15"/>
      <c r="H310" s="15"/>
      <c r="I310" s="15"/>
      <c r="J310" s="15"/>
      <c r="K310" s="15"/>
      <c r="L310" s="15"/>
      <c r="M310" s="15"/>
      <c r="N310" s="15"/>
      <c r="O310" s="15"/>
      <c r="P310" s="15"/>
      <c r="Q310" s="15"/>
      <c r="R310" s="15"/>
      <c r="S310" s="15"/>
      <c r="T310" s="15"/>
      <c r="U310" s="15"/>
      <c r="V310" s="15"/>
      <c r="W310" s="15"/>
      <c r="X310" s="15"/>
      <c r="Y310" s="15"/>
      <c r="Z310" s="15"/>
      <c r="AA310" s="15"/>
      <c r="AB310" s="15"/>
      <c r="AC310" s="15"/>
      <c r="AD310" s="15"/>
      <c r="AE310" s="15"/>
      <c r="AF310" s="15"/>
      <c r="AG310" s="15"/>
      <c r="AH310" s="15"/>
      <c r="AI310" s="15"/>
      <c r="AJ310" s="15"/>
      <c r="AK310" s="15"/>
      <c r="AL310" s="15"/>
      <c r="AM310" s="15"/>
      <c r="AN310" s="15"/>
      <c r="AO310" s="15"/>
    </row>
    <row r="311" spans="1:41" ht="15.75" thickBot="1">
      <c r="A311" s="13"/>
      <c r="B311" s="11"/>
      <c r="C311" s="31" t="s">
        <v>285</v>
      </c>
      <c r="D311" s="31"/>
      <c r="E311" s="31"/>
      <c r="F311" s="31"/>
      <c r="G311" s="31"/>
      <c r="H311" s="31"/>
      <c r="I311" s="31"/>
      <c r="J311" s="31"/>
      <c r="K311" s="31"/>
      <c r="L311" s="31"/>
      <c r="M311" s="31"/>
      <c r="N311" s="31"/>
      <c r="O311" s="31"/>
      <c r="P311" s="31"/>
      <c r="Q311" s="31"/>
      <c r="R311" s="31"/>
      <c r="S311" s="31"/>
      <c r="T311" s="31"/>
      <c r="U311" s="31"/>
      <c r="V311" s="31"/>
      <c r="W311" s="31"/>
      <c r="X311" s="31"/>
      <c r="Y311" s="31"/>
      <c r="Z311" s="31"/>
      <c r="AA311" s="31"/>
      <c r="AB311" s="31"/>
      <c r="AC311" s="31"/>
      <c r="AD311" s="31"/>
      <c r="AE311" s="31"/>
      <c r="AF311" s="31"/>
      <c r="AG311" s="31"/>
      <c r="AH311" s="31"/>
      <c r="AI311" s="31"/>
      <c r="AJ311" s="31"/>
      <c r="AK311" s="31"/>
      <c r="AL311" s="31"/>
      <c r="AM311" s="31"/>
      <c r="AN311" s="31"/>
      <c r="AO311" s="31"/>
    </row>
    <row r="312" spans="1:41" ht="15.75" thickBot="1">
      <c r="A312" s="13"/>
      <c r="B312" s="11"/>
      <c r="C312" s="256" t="s">
        <v>580</v>
      </c>
      <c r="D312" s="256"/>
      <c r="E312" s="256"/>
      <c r="F312" s="256"/>
      <c r="G312" s="256"/>
      <c r="H312" s="256"/>
      <c r="I312" s="256"/>
      <c r="J312" s="256"/>
      <c r="K312" s="256"/>
      <c r="L312" s="256"/>
      <c r="M312" s="256"/>
      <c r="N312" s="11"/>
      <c r="O312" s="37"/>
      <c r="P312" s="37"/>
      <c r="Q312" s="37"/>
      <c r="R312" s="11"/>
      <c r="S312" s="37"/>
      <c r="T312" s="37"/>
      <c r="U312" s="37"/>
      <c r="V312" s="11"/>
      <c r="W312" s="37"/>
      <c r="X312" s="37"/>
      <c r="Y312" s="37"/>
      <c r="Z312" s="11"/>
      <c r="AA312" s="37"/>
      <c r="AB312" s="37"/>
      <c r="AC312" s="37"/>
      <c r="AD312" s="11"/>
      <c r="AE312" s="37"/>
      <c r="AF312" s="37"/>
      <c r="AG312" s="37"/>
      <c r="AH312" s="11"/>
      <c r="AI312" s="37"/>
      <c r="AJ312" s="37"/>
      <c r="AK312" s="37"/>
      <c r="AL312" s="11"/>
      <c r="AM312" s="37"/>
      <c r="AN312" s="37"/>
      <c r="AO312" s="37"/>
    </row>
    <row r="313" spans="1:41">
      <c r="A313" s="13"/>
      <c r="B313" s="180" t="s">
        <v>258</v>
      </c>
      <c r="C313" s="217" t="s">
        <v>357</v>
      </c>
      <c r="D313" s="217"/>
      <c r="E313" s="217"/>
      <c r="F313" s="37"/>
      <c r="G313" s="217" t="s">
        <v>641</v>
      </c>
      <c r="H313" s="217"/>
      <c r="I313" s="217"/>
      <c r="J313" s="37"/>
      <c r="K313" s="217" t="s">
        <v>582</v>
      </c>
      <c r="L313" s="217"/>
      <c r="M313" s="217"/>
      <c r="N313" s="36"/>
      <c r="O313" s="216" t="s">
        <v>644</v>
      </c>
      <c r="P313" s="216"/>
      <c r="Q313" s="216"/>
      <c r="R313" s="36"/>
      <c r="S313" s="216" t="s">
        <v>645</v>
      </c>
      <c r="T313" s="216"/>
      <c r="U313" s="216"/>
      <c r="V313" s="36"/>
      <c r="W313" s="216" t="s">
        <v>585</v>
      </c>
      <c r="X313" s="216"/>
      <c r="Y313" s="216"/>
      <c r="Z313" s="36"/>
      <c r="AA313" s="216" t="s">
        <v>363</v>
      </c>
      <c r="AB313" s="216"/>
      <c r="AC313" s="216"/>
      <c r="AD313" s="36"/>
      <c r="AE313" s="216" t="s">
        <v>364</v>
      </c>
      <c r="AF313" s="216"/>
      <c r="AG313" s="216"/>
      <c r="AH313" s="36"/>
      <c r="AI313" s="216" t="s">
        <v>365</v>
      </c>
      <c r="AJ313" s="216"/>
      <c r="AK313" s="216"/>
      <c r="AL313" s="36"/>
      <c r="AM313" s="216" t="s">
        <v>139</v>
      </c>
      <c r="AN313" s="216"/>
      <c r="AO313" s="216"/>
    </row>
    <row r="314" spans="1:41" ht="15.75" thickBot="1">
      <c r="A314" s="13"/>
      <c r="B314" s="181"/>
      <c r="C314" s="218"/>
      <c r="D314" s="218"/>
      <c r="E314" s="218"/>
      <c r="F314" s="36"/>
      <c r="G314" s="218" t="s">
        <v>642</v>
      </c>
      <c r="H314" s="218"/>
      <c r="I314" s="218"/>
      <c r="J314" s="36"/>
      <c r="K314" s="218"/>
      <c r="L314" s="218"/>
      <c r="M314" s="218"/>
      <c r="N314" s="36"/>
      <c r="O314" s="218"/>
      <c r="P314" s="218"/>
      <c r="Q314" s="218"/>
      <c r="R314" s="36"/>
      <c r="S314" s="218"/>
      <c r="T314" s="218"/>
      <c r="U314" s="218"/>
      <c r="V314" s="36"/>
      <c r="W314" s="218"/>
      <c r="X314" s="218"/>
      <c r="Y314" s="218"/>
      <c r="Z314" s="36"/>
      <c r="AA314" s="218"/>
      <c r="AB314" s="218"/>
      <c r="AC314" s="218"/>
      <c r="AD314" s="36"/>
      <c r="AE314" s="218"/>
      <c r="AF314" s="218"/>
      <c r="AG314" s="218"/>
      <c r="AH314" s="36"/>
      <c r="AI314" s="218"/>
      <c r="AJ314" s="218"/>
      <c r="AK314" s="218"/>
      <c r="AL314" s="36"/>
      <c r="AM314" s="218"/>
      <c r="AN314" s="218"/>
      <c r="AO314" s="218"/>
    </row>
    <row r="315" spans="1:41">
      <c r="A315" s="13"/>
      <c r="B315" s="316" t="s">
        <v>679</v>
      </c>
      <c r="C315" s="205" t="s">
        <v>273</v>
      </c>
      <c r="D315" s="203">
        <v>1059315</v>
      </c>
      <c r="E315" s="41"/>
      <c r="F315" s="40"/>
      <c r="G315" s="205" t="s">
        <v>273</v>
      </c>
      <c r="H315" s="203">
        <v>22500</v>
      </c>
      <c r="I315" s="41"/>
      <c r="J315" s="40"/>
      <c r="K315" s="205" t="s">
        <v>273</v>
      </c>
      <c r="L315" s="203">
        <v>204878</v>
      </c>
      <c r="M315" s="41"/>
      <c r="N315" s="40"/>
      <c r="O315" s="205" t="s">
        <v>273</v>
      </c>
      <c r="P315" s="203">
        <v>765141</v>
      </c>
      <c r="Q315" s="41"/>
      <c r="R315" s="40"/>
      <c r="S315" s="205" t="s">
        <v>273</v>
      </c>
      <c r="T315" s="203">
        <v>25441</v>
      </c>
      <c r="U315" s="41"/>
      <c r="V315" s="40"/>
      <c r="W315" s="205" t="s">
        <v>273</v>
      </c>
      <c r="X315" s="203">
        <v>18058</v>
      </c>
      <c r="Y315" s="41"/>
      <c r="Z315" s="40"/>
      <c r="AA315" s="205" t="s">
        <v>273</v>
      </c>
      <c r="AB315" s="203">
        <v>108144</v>
      </c>
      <c r="AC315" s="41"/>
      <c r="AD315" s="40"/>
      <c r="AE315" s="205" t="s">
        <v>273</v>
      </c>
      <c r="AF315" s="203">
        <v>78721</v>
      </c>
      <c r="AG315" s="41"/>
      <c r="AH315" s="40"/>
      <c r="AI315" s="205" t="s">
        <v>273</v>
      </c>
      <c r="AJ315" s="204">
        <v>419</v>
      </c>
      <c r="AK315" s="41"/>
      <c r="AL315" s="40"/>
      <c r="AM315" s="205" t="s">
        <v>273</v>
      </c>
      <c r="AN315" s="203">
        <v>2282617</v>
      </c>
      <c r="AO315" s="41"/>
    </row>
    <row r="316" spans="1:41">
      <c r="A316" s="13"/>
      <c r="B316" s="202"/>
      <c r="C316" s="191"/>
      <c r="D316" s="189"/>
      <c r="E316" s="40"/>
      <c r="F316" s="40"/>
      <c r="G316" s="317"/>
      <c r="H316" s="318"/>
      <c r="I316" s="145"/>
      <c r="J316" s="40"/>
      <c r="K316" s="191"/>
      <c r="L316" s="189"/>
      <c r="M316" s="40"/>
      <c r="N316" s="40"/>
      <c r="O316" s="191"/>
      <c r="P316" s="189"/>
      <c r="Q316" s="40"/>
      <c r="R316" s="40"/>
      <c r="S316" s="191"/>
      <c r="T316" s="189"/>
      <c r="U316" s="40"/>
      <c r="V316" s="40"/>
      <c r="W316" s="191"/>
      <c r="X316" s="189"/>
      <c r="Y316" s="40"/>
      <c r="Z316" s="40"/>
      <c r="AA316" s="191"/>
      <c r="AB316" s="189"/>
      <c r="AC316" s="40"/>
      <c r="AD316" s="40"/>
      <c r="AE316" s="191"/>
      <c r="AF316" s="189"/>
      <c r="AG316" s="40"/>
      <c r="AH316" s="40"/>
      <c r="AI316" s="191"/>
      <c r="AJ316" s="187"/>
      <c r="AK316" s="40"/>
      <c r="AL316" s="40"/>
      <c r="AM316" s="317"/>
      <c r="AN316" s="318"/>
      <c r="AO316" s="145"/>
    </row>
    <row r="317" spans="1:41">
      <c r="A317" s="13"/>
      <c r="B317" s="193" t="s">
        <v>680</v>
      </c>
      <c r="C317" s="185">
        <v>11353</v>
      </c>
      <c r="D317" s="185"/>
      <c r="E317" s="36"/>
      <c r="F317" s="36"/>
      <c r="G317" s="184">
        <v>37</v>
      </c>
      <c r="H317" s="184"/>
      <c r="I317" s="36"/>
      <c r="J317" s="36"/>
      <c r="K317" s="184" t="s">
        <v>274</v>
      </c>
      <c r="L317" s="184"/>
      <c r="M317" s="36"/>
      <c r="N317" s="36"/>
      <c r="O317" s="185">
        <v>2882</v>
      </c>
      <c r="P317" s="185"/>
      <c r="Q317" s="36"/>
      <c r="R317" s="36"/>
      <c r="S317" s="185">
        <v>3559</v>
      </c>
      <c r="T317" s="185"/>
      <c r="U317" s="36"/>
      <c r="V317" s="36"/>
      <c r="W317" s="184">
        <v>472</v>
      </c>
      <c r="X317" s="184"/>
      <c r="Y317" s="36"/>
      <c r="Z317" s="36"/>
      <c r="AA317" s="184" t="s">
        <v>274</v>
      </c>
      <c r="AB317" s="184"/>
      <c r="AC317" s="36"/>
      <c r="AD317" s="36"/>
      <c r="AE317" s="184" t="s">
        <v>274</v>
      </c>
      <c r="AF317" s="184"/>
      <c r="AG317" s="36"/>
      <c r="AH317" s="36"/>
      <c r="AI317" s="184" t="s">
        <v>274</v>
      </c>
      <c r="AJ317" s="184"/>
      <c r="AK317" s="36"/>
      <c r="AL317" s="36"/>
      <c r="AM317" s="185">
        <v>18303</v>
      </c>
      <c r="AN317" s="185"/>
      <c r="AO317" s="36"/>
    </row>
    <row r="318" spans="1:41" ht="15.75" thickBot="1">
      <c r="A318" s="13"/>
      <c r="B318" s="193"/>
      <c r="C318" s="197"/>
      <c r="D318" s="197"/>
      <c r="E318" s="38"/>
      <c r="F318" s="36"/>
      <c r="G318" s="195"/>
      <c r="H318" s="195"/>
      <c r="I318" s="38"/>
      <c r="J318" s="36"/>
      <c r="K318" s="195"/>
      <c r="L318" s="195"/>
      <c r="M318" s="38"/>
      <c r="N318" s="36"/>
      <c r="O318" s="197"/>
      <c r="P318" s="197"/>
      <c r="Q318" s="38"/>
      <c r="R318" s="36"/>
      <c r="S318" s="197"/>
      <c r="T318" s="197"/>
      <c r="U318" s="38"/>
      <c r="V318" s="36"/>
      <c r="W318" s="195"/>
      <c r="X318" s="195"/>
      <c r="Y318" s="38"/>
      <c r="Z318" s="36"/>
      <c r="AA318" s="195"/>
      <c r="AB318" s="195"/>
      <c r="AC318" s="38"/>
      <c r="AD318" s="36"/>
      <c r="AE318" s="195"/>
      <c r="AF318" s="195"/>
      <c r="AG318" s="38"/>
      <c r="AH318" s="36"/>
      <c r="AI318" s="195"/>
      <c r="AJ318" s="195"/>
      <c r="AK318" s="38"/>
      <c r="AL318" s="36"/>
      <c r="AM318" s="197"/>
      <c r="AN318" s="197"/>
      <c r="AO318" s="38"/>
    </row>
    <row r="319" spans="1:41">
      <c r="A319" s="13"/>
      <c r="B319" s="202" t="s">
        <v>139</v>
      </c>
      <c r="C319" s="205" t="s">
        <v>273</v>
      </c>
      <c r="D319" s="203">
        <v>1070668</v>
      </c>
      <c r="E319" s="41"/>
      <c r="F319" s="40"/>
      <c r="G319" s="205" t="s">
        <v>273</v>
      </c>
      <c r="H319" s="203">
        <v>22537</v>
      </c>
      <c r="I319" s="41"/>
      <c r="J319" s="40"/>
      <c r="K319" s="205" t="s">
        <v>273</v>
      </c>
      <c r="L319" s="203">
        <v>204878</v>
      </c>
      <c r="M319" s="41"/>
      <c r="N319" s="40"/>
      <c r="O319" s="205" t="s">
        <v>273</v>
      </c>
      <c r="P319" s="203">
        <v>768023</v>
      </c>
      <c r="Q319" s="41"/>
      <c r="R319" s="40"/>
      <c r="S319" s="205" t="s">
        <v>273</v>
      </c>
      <c r="T319" s="203">
        <v>29000</v>
      </c>
      <c r="U319" s="41"/>
      <c r="V319" s="40"/>
      <c r="W319" s="205" t="s">
        <v>273</v>
      </c>
      <c r="X319" s="203">
        <v>18530</v>
      </c>
      <c r="Y319" s="41"/>
      <c r="Z319" s="40"/>
      <c r="AA319" s="205" t="s">
        <v>273</v>
      </c>
      <c r="AB319" s="203">
        <v>108144</v>
      </c>
      <c r="AC319" s="41"/>
      <c r="AD319" s="40"/>
      <c r="AE319" s="205" t="s">
        <v>273</v>
      </c>
      <c r="AF319" s="203">
        <v>78721</v>
      </c>
      <c r="AG319" s="41"/>
      <c r="AH319" s="40"/>
      <c r="AI319" s="205" t="s">
        <v>273</v>
      </c>
      <c r="AJ319" s="204">
        <v>419</v>
      </c>
      <c r="AK319" s="41"/>
      <c r="AL319" s="40"/>
      <c r="AM319" s="205" t="s">
        <v>273</v>
      </c>
      <c r="AN319" s="203">
        <v>2300920</v>
      </c>
      <c r="AO319" s="41"/>
    </row>
    <row r="320" spans="1:41" ht="15.75" thickBot="1">
      <c r="A320" s="13"/>
      <c r="B320" s="319"/>
      <c r="C320" s="219"/>
      <c r="D320" s="220"/>
      <c r="E320" s="73"/>
      <c r="F320" s="73"/>
      <c r="G320" s="219"/>
      <c r="H320" s="220"/>
      <c r="I320" s="73"/>
      <c r="J320" s="73"/>
      <c r="K320" s="219"/>
      <c r="L320" s="220"/>
      <c r="M320" s="73"/>
      <c r="N320" s="73"/>
      <c r="O320" s="219"/>
      <c r="P320" s="220"/>
      <c r="Q320" s="73"/>
      <c r="R320" s="73"/>
      <c r="S320" s="219"/>
      <c r="T320" s="220"/>
      <c r="U320" s="73"/>
      <c r="V320" s="73"/>
      <c r="W320" s="219"/>
      <c r="X320" s="220"/>
      <c r="Y320" s="73"/>
      <c r="Z320" s="73"/>
      <c r="AA320" s="219"/>
      <c r="AB320" s="220"/>
      <c r="AC320" s="73"/>
      <c r="AD320" s="73"/>
      <c r="AE320" s="219"/>
      <c r="AF320" s="220"/>
      <c r="AG320" s="73"/>
      <c r="AH320" s="73"/>
      <c r="AI320" s="219"/>
      <c r="AJ320" s="221"/>
      <c r="AK320" s="73"/>
      <c r="AL320" s="73"/>
      <c r="AM320" s="219"/>
      <c r="AN320" s="220"/>
      <c r="AO320" s="73"/>
    </row>
    <row r="321" spans="1:41" ht="15.75" thickTop="1">
      <c r="A321" s="13"/>
      <c r="B321" s="174"/>
      <c r="C321" s="174"/>
      <c r="D321" s="174"/>
      <c r="E321" s="174"/>
      <c r="F321" s="174"/>
      <c r="G321" s="174"/>
      <c r="H321" s="174"/>
      <c r="I321" s="174"/>
      <c r="J321" s="174"/>
      <c r="K321" s="174"/>
      <c r="L321" s="174"/>
      <c r="M321" s="174"/>
      <c r="N321" s="174"/>
      <c r="O321" s="174"/>
      <c r="P321" s="174"/>
      <c r="Q321" s="174"/>
      <c r="R321" s="174"/>
      <c r="S321" s="174"/>
      <c r="T321" s="174"/>
      <c r="U321" s="174"/>
      <c r="V321" s="174"/>
      <c r="W321" s="174"/>
      <c r="X321" s="174"/>
      <c r="Y321" s="174"/>
      <c r="Z321" s="174"/>
      <c r="AA321" s="174"/>
      <c r="AB321" s="174"/>
      <c r="AC321" s="174"/>
      <c r="AD321" s="174"/>
      <c r="AE321" s="174"/>
      <c r="AF321" s="174"/>
      <c r="AG321" s="174"/>
      <c r="AH321" s="174"/>
      <c r="AI321" s="174"/>
      <c r="AJ321" s="174"/>
      <c r="AK321" s="174"/>
      <c r="AL321" s="174"/>
      <c r="AM321" s="174"/>
      <c r="AN321" s="174"/>
      <c r="AO321" s="174"/>
    </row>
    <row r="322" spans="1:41">
      <c r="A322" s="13"/>
      <c r="B322" s="170" t="s">
        <v>681</v>
      </c>
      <c r="C322" s="170"/>
      <c r="D322" s="170"/>
      <c r="E322" s="170"/>
      <c r="F322" s="170"/>
      <c r="G322" s="170"/>
      <c r="H322" s="170"/>
      <c r="I322" s="170"/>
      <c r="J322" s="170"/>
      <c r="K322" s="170"/>
      <c r="L322" s="170"/>
      <c r="M322" s="170"/>
      <c r="N322" s="170"/>
      <c r="O322" s="170"/>
      <c r="P322" s="170"/>
      <c r="Q322" s="170"/>
      <c r="R322" s="170"/>
      <c r="S322" s="170"/>
      <c r="T322" s="170"/>
      <c r="U322" s="170"/>
      <c r="V322" s="170"/>
      <c r="W322" s="170"/>
      <c r="X322" s="170"/>
      <c r="Y322" s="170"/>
      <c r="Z322" s="170"/>
      <c r="AA322" s="170"/>
      <c r="AB322" s="170"/>
      <c r="AC322" s="170"/>
      <c r="AD322" s="170"/>
      <c r="AE322" s="170"/>
      <c r="AF322" s="170"/>
      <c r="AG322" s="170"/>
      <c r="AH322" s="170"/>
      <c r="AI322" s="170"/>
      <c r="AJ322" s="170"/>
      <c r="AK322" s="170"/>
      <c r="AL322" s="170"/>
      <c r="AM322" s="170"/>
      <c r="AN322" s="170"/>
      <c r="AO322" s="170"/>
    </row>
    <row r="323" spans="1:41">
      <c r="A323" s="13"/>
      <c r="B323" s="172"/>
      <c r="C323" s="172"/>
      <c r="D323" s="172"/>
      <c r="E323" s="172"/>
      <c r="F323" s="172"/>
      <c r="G323" s="172"/>
      <c r="H323" s="172"/>
      <c r="I323" s="172"/>
      <c r="J323" s="172"/>
      <c r="K323" s="172"/>
      <c r="L323" s="172"/>
      <c r="M323" s="172"/>
      <c r="N323" s="172"/>
      <c r="O323" s="172"/>
      <c r="P323" s="172"/>
      <c r="Q323" s="172"/>
      <c r="R323" s="172"/>
      <c r="S323" s="172"/>
      <c r="T323" s="172"/>
      <c r="U323" s="172"/>
      <c r="V323" s="172"/>
      <c r="W323" s="172"/>
      <c r="X323" s="172"/>
      <c r="Y323" s="172"/>
      <c r="Z323" s="172"/>
      <c r="AA323" s="172"/>
      <c r="AB323" s="172"/>
      <c r="AC323" s="172"/>
      <c r="AD323" s="172"/>
      <c r="AE323" s="172"/>
      <c r="AF323" s="172"/>
      <c r="AG323" s="172"/>
      <c r="AH323" s="172"/>
      <c r="AI323" s="172"/>
      <c r="AJ323" s="172"/>
      <c r="AK323" s="172"/>
      <c r="AL323" s="172"/>
      <c r="AM323" s="172"/>
      <c r="AN323" s="172"/>
      <c r="AO323" s="172"/>
    </row>
    <row r="324" spans="1:41">
      <c r="A324" s="13"/>
      <c r="B324" s="30"/>
      <c r="C324" s="30"/>
      <c r="D324" s="30"/>
      <c r="E324" s="30"/>
      <c r="F324" s="30"/>
      <c r="G324" s="30"/>
      <c r="H324" s="30"/>
      <c r="I324" s="30"/>
      <c r="J324" s="30"/>
      <c r="K324" s="30"/>
      <c r="L324" s="30"/>
      <c r="M324" s="30"/>
      <c r="N324" s="30"/>
      <c r="O324" s="30"/>
      <c r="P324" s="30"/>
      <c r="Q324" s="30"/>
      <c r="R324" s="30"/>
      <c r="S324" s="30"/>
      <c r="T324" s="30"/>
      <c r="U324" s="30"/>
      <c r="V324" s="30"/>
      <c r="W324" s="30"/>
      <c r="X324" s="30"/>
      <c r="Y324" s="30"/>
      <c r="Z324" s="30"/>
      <c r="AA324" s="30"/>
      <c r="AB324" s="30"/>
      <c r="AC324" s="30"/>
      <c r="AD324" s="30"/>
      <c r="AE324" s="30"/>
      <c r="AF324" s="30"/>
      <c r="AG324" s="30"/>
      <c r="AH324" s="30"/>
      <c r="AI324" s="30"/>
      <c r="AJ324" s="30"/>
      <c r="AK324" s="30"/>
    </row>
    <row r="325" spans="1:41">
      <c r="A325" s="13"/>
      <c r="B325" s="15"/>
      <c r="C325" s="15"/>
      <c r="D325" s="15"/>
      <c r="E325" s="15"/>
      <c r="F325" s="15"/>
      <c r="G325" s="15"/>
      <c r="H325" s="15"/>
      <c r="I325" s="15"/>
      <c r="J325" s="15"/>
      <c r="K325" s="15"/>
      <c r="L325" s="15"/>
      <c r="M325" s="15"/>
      <c r="N325" s="15"/>
      <c r="O325" s="15"/>
      <c r="P325" s="15"/>
      <c r="Q325" s="15"/>
      <c r="R325" s="15"/>
      <c r="S325" s="15"/>
      <c r="T325" s="15"/>
      <c r="U325" s="15"/>
      <c r="V325" s="15"/>
      <c r="W325" s="15"/>
      <c r="X325" s="15"/>
      <c r="Y325" s="15"/>
      <c r="Z325" s="15"/>
      <c r="AA325" s="15"/>
      <c r="AB325" s="15"/>
      <c r="AC325" s="15"/>
      <c r="AD325" s="15"/>
      <c r="AE325" s="15"/>
      <c r="AF325" s="15"/>
      <c r="AG325" s="15"/>
      <c r="AH325" s="15"/>
      <c r="AI325" s="15"/>
      <c r="AJ325" s="15"/>
      <c r="AK325" s="15"/>
    </row>
    <row r="326" spans="1:41" ht="15.75" thickBot="1">
      <c r="A326" s="13"/>
      <c r="B326" s="11"/>
      <c r="C326" s="31" t="s">
        <v>257</v>
      </c>
      <c r="D326" s="31"/>
      <c r="E326" s="31"/>
      <c r="F326" s="31"/>
      <c r="G326" s="31"/>
      <c r="H326" s="31"/>
      <c r="I326" s="31"/>
      <c r="J326" s="31"/>
      <c r="K326" s="31"/>
      <c r="L326" s="31"/>
      <c r="M326" s="31"/>
      <c r="N326" s="31"/>
      <c r="O326" s="31"/>
      <c r="P326" s="31"/>
      <c r="Q326" s="31"/>
      <c r="R326" s="31"/>
      <c r="S326" s="31"/>
      <c r="T326" s="31"/>
      <c r="U326" s="31"/>
      <c r="V326" s="31"/>
      <c r="W326" s="31"/>
      <c r="X326" s="31"/>
      <c r="Y326" s="31"/>
      <c r="Z326" s="31"/>
      <c r="AA326" s="31"/>
      <c r="AB326" s="31"/>
      <c r="AC326" s="31"/>
      <c r="AD326" s="31"/>
      <c r="AE326" s="31"/>
      <c r="AF326" s="31"/>
      <c r="AG326" s="31"/>
      <c r="AH326" s="31"/>
      <c r="AI326" s="31"/>
      <c r="AJ326" s="31"/>
      <c r="AK326" s="31"/>
    </row>
    <row r="327" spans="1:41" ht="15.75" thickBot="1">
      <c r="A327" s="13"/>
      <c r="B327" s="75"/>
      <c r="C327" s="256" t="s">
        <v>682</v>
      </c>
      <c r="D327" s="256"/>
      <c r="E327" s="256"/>
      <c r="F327" s="256"/>
      <c r="G327" s="256"/>
      <c r="H327" s="256"/>
      <c r="I327" s="256"/>
      <c r="J327" s="256"/>
      <c r="K327" s="256"/>
      <c r="L327" s="256"/>
      <c r="M327" s="256"/>
      <c r="N327" s="11"/>
      <c r="O327" s="256" t="s">
        <v>644</v>
      </c>
      <c r="P327" s="256"/>
      <c r="Q327" s="256"/>
      <c r="R327" s="256"/>
      <c r="S327" s="256"/>
      <c r="T327" s="256"/>
      <c r="U327" s="256"/>
      <c r="V327" s="256"/>
      <c r="W327" s="256"/>
      <c r="X327" s="256"/>
      <c r="Y327" s="256"/>
      <c r="Z327" s="11"/>
      <c r="AA327" s="256" t="s">
        <v>645</v>
      </c>
      <c r="AB327" s="256"/>
      <c r="AC327" s="256"/>
      <c r="AD327" s="256"/>
      <c r="AE327" s="256"/>
      <c r="AF327" s="256"/>
      <c r="AG327" s="256"/>
      <c r="AH327" s="256"/>
      <c r="AI327" s="256"/>
      <c r="AJ327" s="256"/>
      <c r="AK327" s="256"/>
    </row>
    <row r="328" spans="1:41" ht="15.75" thickBot="1">
      <c r="A328" s="13"/>
      <c r="B328" s="320" t="s">
        <v>258</v>
      </c>
      <c r="C328" s="256" t="s">
        <v>683</v>
      </c>
      <c r="D328" s="256"/>
      <c r="E328" s="256"/>
      <c r="F328" s="11"/>
      <c r="G328" s="256" t="s">
        <v>684</v>
      </c>
      <c r="H328" s="256"/>
      <c r="I328" s="256"/>
      <c r="J328" s="11"/>
      <c r="K328" s="256" t="s">
        <v>139</v>
      </c>
      <c r="L328" s="256"/>
      <c r="M328" s="256"/>
      <c r="N328" s="11"/>
      <c r="O328" s="256" t="s">
        <v>683</v>
      </c>
      <c r="P328" s="256"/>
      <c r="Q328" s="256"/>
      <c r="R328" s="11"/>
      <c r="S328" s="256" t="s">
        <v>684</v>
      </c>
      <c r="T328" s="256"/>
      <c r="U328" s="256"/>
      <c r="V328" s="11"/>
      <c r="W328" s="256" t="s">
        <v>139</v>
      </c>
      <c r="X328" s="256"/>
      <c r="Y328" s="256"/>
      <c r="Z328" s="11"/>
      <c r="AA328" s="256" t="s">
        <v>683</v>
      </c>
      <c r="AB328" s="256"/>
      <c r="AC328" s="256"/>
      <c r="AD328" s="11"/>
      <c r="AE328" s="256" t="s">
        <v>684</v>
      </c>
      <c r="AF328" s="256"/>
      <c r="AG328" s="256"/>
      <c r="AH328" s="11"/>
      <c r="AI328" s="256" t="s">
        <v>139</v>
      </c>
      <c r="AJ328" s="256"/>
      <c r="AK328" s="256"/>
    </row>
    <row r="329" spans="1:41">
      <c r="A329" s="13"/>
      <c r="B329" s="316" t="s">
        <v>679</v>
      </c>
      <c r="C329" s="205" t="s">
        <v>273</v>
      </c>
      <c r="D329" s="203">
        <v>1071130</v>
      </c>
      <c r="E329" s="41"/>
      <c r="F329" s="40"/>
      <c r="G329" s="205" t="s">
        <v>273</v>
      </c>
      <c r="H329" s="203">
        <v>123691</v>
      </c>
      <c r="I329" s="41"/>
      <c r="J329" s="40"/>
      <c r="K329" s="205" t="s">
        <v>273</v>
      </c>
      <c r="L329" s="203">
        <v>1194821</v>
      </c>
      <c r="M329" s="41"/>
      <c r="N329" s="40"/>
      <c r="O329" s="205" t="s">
        <v>273</v>
      </c>
      <c r="P329" s="203">
        <v>606608</v>
      </c>
      <c r="Q329" s="41"/>
      <c r="R329" s="40"/>
      <c r="S329" s="205" t="s">
        <v>273</v>
      </c>
      <c r="T329" s="203">
        <v>196129</v>
      </c>
      <c r="U329" s="41"/>
      <c r="V329" s="40"/>
      <c r="W329" s="205" t="s">
        <v>273</v>
      </c>
      <c r="X329" s="203">
        <v>802737</v>
      </c>
      <c r="Y329" s="41"/>
      <c r="Z329" s="40"/>
      <c r="AA329" s="205" t="s">
        <v>273</v>
      </c>
      <c r="AB329" s="203">
        <v>6570</v>
      </c>
      <c r="AC329" s="41"/>
      <c r="AD329" s="40"/>
      <c r="AE329" s="205" t="s">
        <v>273</v>
      </c>
      <c r="AF329" s="203">
        <v>20151</v>
      </c>
      <c r="AG329" s="41"/>
      <c r="AH329" s="40"/>
      <c r="AI329" s="205" t="s">
        <v>273</v>
      </c>
      <c r="AJ329" s="203">
        <v>26721</v>
      </c>
      <c r="AK329" s="41"/>
    </row>
    <row r="330" spans="1:41">
      <c r="A330" s="13"/>
      <c r="B330" s="202"/>
      <c r="C330" s="191"/>
      <c r="D330" s="189"/>
      <c r="E330" s="40"/>
      <c r="F330" s="40"/>
      <c r="G330" s="191"/>
      <c r="H330" s="189"/>
      <c r="I330" s="40"/>
      <c r="J330" s="40"/>
      <c r="K330" s="191"/>
      <c r="L330" s="189"/>
      <c r="M330" s="40"/>
      <c r="N330" s="40"/>
      <c r="O330" s="191"/>
      <c r="P330" s="189"/>
      <c r="Q330" s="40"/>
      <c r="R330" s="40"/>
      <c r="S330" s="191"/>
      <c r="T330" s="189"/>
      <c r="U330" s="40"/>
      <c r="V330" s="40"/>
      <c r="W330" s="191"/>
      <c r="X330" s="189"/>
      <c r="Y330" s="40"/>
      <c r="Z330" s="40"/>
      <c r="AA330" s="191"/>
      <c r="AB330" s="189"/>
      <c r="AC330" s="40"/>
      <c r="AD330" s="40"/>
      <c r="AE330" s="191"/>
      <c r="AF330" s="189"/>
      <c r="AG330" s="40"/>
      <c r="AH330" s="40"/>
      <c r="AI330" s="191"/>
      <c r="AJ330" s="189"/>
      <c r="AK330" s="40"/>
    </row>
    <row r="331" spans="1:41">
      <c r="A331" s="13"/>
      <c r="B331" s="193" t="s">
        <v>680</v>
      </c>
      <c r="C331" s="184">
        <v>870</v>
      </c>
      <c r="D331" s="184"/>
      <c r="E331" s="36"/>
      <c r="F331" s="36"/>
      <c r="G331" s="185">
        <v>9122</v>
      </c>
      <c r="H331" s="185"/>
      <c r="I331" s="36"/>
      <c r="J331" s="36"/>
      <c r="K331" s="185">
        <v>9992</v>
      </c>
      <c r="L331" s="185"/>
      <c r="M331" s="36"/>
      <c r="N331" s="36"/>
      <c r="O331" s="184">
        <v>848</v>
      </c>
      <c r="P331" s="184"/>
      <c r="Q331" s="36"/>
      <c r="R331" s="36"/>
      <c r="S331" s="185">
        <v>2211</v>
      </c>
      <c r="T331" s="185"/>
      <c r="U331" s="36"/>
      <c r="V331" s="36"/>
      <c r="W331" s="185">
        <v>3059</v>
      </c>
      <c r="X331" s="185"/>
      <c r="Y331" s="36"/>
      <c r="Z331" s="36"/>
      <c r="AA331" s="184" t="s">
        <v>274</v>
      </c>
      <c r="AB331" s="184"/>
      <c r="AC331" s="36"/>
      <c r="AD331" s="36"/>
      <c r="AE331" s="185">
        <v>2122</v>
      </c>
      <c r="AF331" s="185"/>
      <c r="AG331" s="36"/>
      <c r="AH331" s="36"/>
      <c r="AI331" s="185">
        <v>2122</v>
      </c>
      <c r="AJ331" s="185"/>
      <c r="AK331" s="36"/>
    </row>
    <row r="332" spans="1:41" ht="15.75" thickBot="1">
      <c r="A332" s="13"/>
      <c r="B332" s="193"/>
      <c r="C332" s="195"/>
      <c r="D332" s="195"/>
      <c r="E332" s="38"/>
      <c r="F332" s="36"/>
      <c r="G332" s="197"/>
      <c r="H332" s="197"/>
      <c r="I332" s="38"/>
      <c r="J332" s="36"/>
      <c r="K332" s="197"/>
      <c r="L332" s="197"/>
      <c r="M332" s="38"/>
      <c r="N332" s="36"/>
      <c r="O332" s="195"/>
      <c r="P332" s="195"/>
      <c r="Q332" s="38"/>
      <c r="R332" s="36"/>
      <c r="S332" s="197"/>
      <c r="T332" s="197"/>
      <c r="U332" s="38"/>
      <c r="V332" s="36"/>
      <c r="W332" s="197"/>
      <c r="X332" s="197"/>
      <c r="Y332" s="38"/>
      <c r="Z332" s="36"/>
      <c r="AA332" s="195"/>
      <c r="AB332" s="195"/>
      <c r="AC332" s="38"/>
      <c r="AD332" s="36"/>
      <c r="AE332" s="197"/>
      <c r="AF332" s="197"/>
      <c r="AG332" s="38"/>
      <c r="AH332" s="36"/>
      <c r="AI332" s="197"/>
      <c r="AJ332" s="197"/>
      <c r="AK332" s="38"/>
    </row>
    <row r="333" spans="1:41">
      <c r="A333" s="13"/>
      <c r="B333" s="284" t="s">
        <v>139</v>
      </c>
      <c r="C333" s="205" t="s">
        <v>273</v>
      </c>
      <c r="D333" s="203">
        <v>1072000</v>
      </c>
      <c r="E333" s="41"/>
      <c r="F333" s="40"/>
      <c r="G333" s="205" t="s">
        <v>273</v>
      </c>
      <c r="H333" s="203">
        <v>132813</v>
      </c>
      <c r="I333" s="41"/>
      <c r="J333" s="40"/>
      <c r="K333" s="205" t="s">
        <v>273</v>
      </c>
      <c r="L333" s="203">
        <v>1204813</v>
      </c>
      <c r="M333" s="41"/>
      <c r="N333" s="40"/>
      <c r="O333" s="205" t="s">
        <v>273</v>
      </c>
      <c r="P333" s="203">
        <v>607456</v>
      </c>
      <c r="Q333" s="41"/>
      <c r="R333" s="40"/>
      <c r="S333" s="205" t="s">
        <v>273</v>
      </c>
      <c r="T333" s="203">
        <v>198340</v>
      </c>
      <c r="U333" s="41"/>
      <c r="V333" s="40"/>
      <c r="W333" s="205" t="s">
        <v>273</v>
      </c>
      <c r="X333" s="203">
        <v>805796</v>
      </c>
      <c r="Y333" s="41"/>
      <c r="Z333" s="40"/>
      <c r="AA333" s="205" t="s">
        <v>273</v>
      </c>
      <c r="AB333" s="203">
        <v>6570</v>
      </c>
      <c r="AC333" s="41"/>
      <c r="AD333" s="40"/>
      <c r="AE333" s="205" t="s">
        <v>273</v>
      </c>
      <c r="AF333" s="203">
        <v>22273</v>
      </c>
      <c r="AG333" s="41"/>
      <c r="AH333" s="40"/>
      <c r="AI333" s="205" t="s">
        <v>273</v>
      </c>
      <c r="AJ333" s="203">
        <v>28843</v>
      </c>
      <c r="AK333" s="41"/>
    </row>
    <row r="334" spans="1:41" ht="15.75" thickBot="1">
      <c r="A334" s="13"/>
      <c r="B334" s="321"/>
      <c r="C334" s="219"/>
      <c r="D334" s="220"/>
      <c r="E334" s="73"/>
      <c r="F334" s="73"/>
      <c r="G334" s="219"/>
      <c r="H334" s="220"/>
      <c r="I334" s="73"/>
      <c r="J334" s="73"/>
      <c r="K334" s="219"/>
      <c r="L334" s="220"/>
      <c r="M334" s="73"/>
      <c r="N334" s="73"/>
      <c r="O334" s="219"/>
      <c r="P334" s="220"/>
      <c r="Q334" s="73"/>
      <c r="R334" s="73"/>
      <c r="S334" s="219"/>
      <c r="T334" s="220"/>
      <c r="U334" s="73"/>
      <c r="V334" s="73"/>
      <c r="W334" s="219"/>
      <c r="X334" s="220"/>
      <c r="Y334" s="73"/>
      <c r="Z334" s="73"/>
      <c r="AA334" s="219"/>
      <c r="AB334" s="220"/>
      <c r="AC334" s="73"/>
      <c r="AD334" s="73"/>
      <c r="AE334" s="219"/>
      <c r="AF334" s="220"/>
      <c r="AG334" s="73"/>
      <c r="AH334" s="73"/>
      <c r="AI334" s="219"/>
      <c r="AJ334" s="220"/>
      <c r="AK334" s="73"/>
    </row>
    <row r="335" spans="1:41" ht="15.75" thickTop="1">
      <c r="A335" s="13"/>
      <c r="B335" s="173"/>
      <c r="C335" s="173"/>
      <c r="D335" s="173"/>
      <c r="E335" s="173"/>
      <c r="F335" s="173"/>
      <c r="G335" s="173"/>
      <c r="H335" s="173"/>
      <c r="I335" s="173"/>
      <c r="J335" s="173"/>
      <c r="K335" s="173"/>
      <c r="L335" s="173"/>
      <c r="M335" s="173"/>
      <c r="N335" s="173"/>
      <c r="O335" s="173"/>
      <c r="P335" s="173"/>
      <c r="Q335" s="173"/>
      <c r="R335" s="173"/>
      <c r="S335" s="173"/>
      <c r="T335" s="173"/>
      <c r="U335" s="173"/>
      <c r="V335" s="173"/>
      <c r="W335" s="173"/>
      <c r="X335" s="173"/>
      <c r="Y335" s="173"/>
      <c r="Z335" s="173"/>
      <c r="AA335" s="173"/>
      <c r="AB335" s="173"/>
      <c r="AC335" s="173"/>
      <c r="AD335" s="173"/>
      <c r="AE335" s="173"/>
      <c r="AF335" s="173"/>
      <c r="AG335" s="173"/>
      <c r="AH335" s="173"/>
      <c r="AI335" s="173"/>
      <c r="AJ335" s="173"/>
      <c r="AK335" s="173"/>
      <c r="AL335" s="173"/>
      <c r="AM335" s="173"/>
      <c r="AN335" s="173"/>
      <c r="AO335" s="173"/>
    </row>
    <row r="336" spans="1:41">
      <c r="A336" s="13"/>
      <c r="B336" s="30"/>
      <c r="C336" s="30"/>
      <c r="D336" s="30"/>
      <c r="E336" s="30"/>
      <c r="F336" s="30"/>
      <c r="G336" s="30"/>
      <c r="H336" s="30"/>
      <c r="I336" s="30"/>
      <c r="J336" s="30"/>
      <c r="K336" s="30"/>
      <c r="L336" s="30"/>
      <c r="M336" s="30"/>
      <c r="N336" s="30"/>
      <c r="O336" s="30"/>
      <c r="P336" s="30"/>
      <c r="Q336" s="30"/>
      <c r="R336" s="30"/>
      <c r="S336" s="30"/>
      <c r="T336" s="30"/>
      <c r="U336" s="30"/>
      <c r="V336" s="30"/>
      <c r="W336" s="30"/>
      <c r="X336" s="30"/>
      <c r="Y336" s="30"/>
      <c r="Z336" s="30"/>
      <c r="AA336" s="30"/>
      <c r="AB336" s="30"/>
      <c r="AC336" s="30"/>
      <c r="AD336" s="30"/>
      <c r="AE336" s="30"/>
      <c r="AF336" s="30"/>
      <c r="AG336" s="30"/>
      <c r="AH336" s="30"/>
      <c r="AI336" s="30"/>
      <c r="AJ336" s="30"/>
      <c r="AK336" s="30"/>
    </row>
    <row r="337" spans="1:41">
      <c r="A337" s="13"/>
      <c r="B337" s="15"/>
      <c r="C337" s="15"/>
      <c r="D337" s="15"/>
      <c r="E337" s="15"/>
      <c r="F337" s="15"/>
      <c r="G337" s="15"/>
      <c r="H337" s="15"/>
      <c r="I337" s="15"/>
      <c r="J337" s="15"/>
      <c r="K337" s="15"/>
      <c r="L337" s="15"/>
      <c r="M337" s="15"/>
      <c r="N337" s="15"/>
      <c r="O337" s="15"/>
      <c r="P337" s="15"/>
      <c r="Q337" s="15"/>
      <c r="R337" s="15"/>
      <c r="S337" s="15"/>
      <c r="T337" s="15"/>
      <c r="U337" s="15"/>
      <c r="V337" s="15"/>
      <c r="W337" s="15"/>
      <c r="X337" s="15"/>
      <c r="Y337" s="15"/>
      <c r="Z337" s="15"/>
      <c r="AA337" s="15"/>
      <c r="AB337" s="15"/>
      <c r="AC337" s="15"/>
      <c r="AD337" s="15"/>
      <c r="AE337" s="15"/>
      <c r="AF337" s="15"/>
      <c r="AG337" s="15"/>
      <c r="AH337" s="15"/>
      <c r="AI337" s="15"/>
      <c r="AJ337" s="15"/>
      <c r="AK337" s="15"/>
    </row>
    <row r="338" spans="1:41" ht="15.75" thickBot="1">
      <c r="A338" s="13"/>
      <c r="B338" s="11"/>
      <c r="C338" s="31" t="s">
        <v>285</v>
      </c>
      <c r="D338" s="31"/>
      <c r="E338" s="31"/>
      <c r="F338" s="31"/>
      <c r="G338" s="31"/>
      <c r="H338" s="31"/>
      <c r="I338" s="31"/>
      <c r="J338" s="31"/>
      <c r="K338" s="31"/>
      <c r="L338" s="31"/>
      <c r="M338" s="31"/>
      <c r="N338" s="31"/>
      <c r="O338" s="31"/>
      <c r="P338" s="31"/>
      <c r="Q338" s="31"/>
      <c r="R338" s="31"/>
      <c r="S338" s="31"/>
      <c r="T338" s="31"/>
      <c r="U338" s="31"/>
      <c r="V338" s="31"/>
      <c r="W338" s="31"/>
      <c r="X338" s="31"/>
      <c r="Y338" s="31"/>
      <c r="Z338" s="31"/>
      <c r="AA338" s="31"/>
      <c r="AB338" s="31"/>
      <c r="AC338" s="31"/>
      <c r="AD338" s="31"/>
      <c r="AE338" s="31"/>
      <c r="AF338" s="31"/>
      <c r="AG338" s="31"/>
      <c r="AH338" s="31"/>
      <c r="AI338" s="31"/>
      <c r="AJ338" s="31"/>
      <c r="AK338" s="31"/>
    </row>
    <row r="339" spans="1:41" ht="15.75" thickBot="1">
      <c r="A339" s="13"/>
      <c r="B339" s="75"/>
      <c r="C339" s="256" t="s">
        <v>682</v>
      </c>
      <c r="D339" s="256"/>
      <c r="E339" s="256"/>
      <c r="F339" s="256"/>
      <c r="G339" s="256"/>
      <c r="H339" s="256"/>
      <c r="I339" s="256"/>
      <c r="J339" s="256"/>
      <c r="K339" s="256"/>
      <c r="L339" s="256"/>
      <c r="M339" s="256"/>
      <c r="N339" s="91"/>
      <c r="O339" s="256" t="s">
        <v>644</v>
      </c>
      <c r="P339" s="256"/>
      <c r="Q339" s="256"/>
      <c r="R339" s="256"/>
      <c r="S339" s="256"/>
      <c r="T339" s="256"/>
      <c r="U339" s="256"/>
      <c r="V339" s="256"/>
      <c r="W339" s="256"/>
      <c r="X339" s="256"/>
      <c r="Y339" s="256"/>
      <c r="Z339" s="91"/>
      <c r="AA339" s="256" t="s">
        <v>645</v>
      </c>
      <c r="AB339" s="256"/>
      <c r="AC339" s="256"/>
      <c r="AD339" s="256"/>
      <c r="AE339" s="256"/>
      <c r="AF339" s="256"/>
      <c r="AG339" s="256"/>
      <c r="AH339" s="256"/>
      <c r="AI339" s="256"/>
      <c r="AJ339" s="256"/>
      <c r="AK339" s="256"/>
    </row>
    <row r="340" spans="1:41" ht="15.75" thickBot="1">
      <c r="A340" s="13"/>
      <c r="B340" s="320" t="s">
        <v>258</v>
      </c>
      <c r="C340" s="256" t="s">
        <v>683</v>
      </c>
      <c r="D340" s="256"/>
      <c r="E340" s="256"/>
      <c r="F340" s="11"/>
      <c r="G340" s="256" t="s">
        <v>684</v>
      </c>
      <c r="H340" s="256"/>
      <c r="I340" s="256"/>
      <c r="J340" s="11"/>
      <c r="K340" s="256" t="s">
        <v>139</v>
      </c>
      <c r="L340" s="256"/>
      <c r="M340" s="256"/>
      <c r="N340" s="11"/>
      <c r="O340" s="256" t="s">
        <v>683</v>
      </c>
      <c r="P340" s="256"/>
      <c r="Q340" s="256"/>
      <c r="R340" s="11"/>
      <c r="S340" s="256" t="s">
        <v>684</v>
      </c>
      <c r="T340" s="256"/>
      <c r="U340" s="256"/>
      <c r="V340" s="11"/>
      <c r="W340" s="256" t="s">
        <v>139</v>
      </c>
      <c r="X340" s="256"/>
      <c r="Y340" s="256"/>
      <c r="Z340" s="11"/>
      <c r="AA340" s="256" t="s">
        <v>683</v>
      </c>
      <c r="AB340" s="256"/>
      <c r="AC340" s="256"/>
      <c r="AD340" s="11"/>
      <c r="AE340" s="256" t="s">
        <v>684</v>
      </c>
      <c r="AF340" s="256"/>
      <c r="AG340" s="256"/>
      <c r="AH340" s="11"/>
      <c r="AI340" s="256" t="s">
        <v>139</v>
      </c>
      <c r="AJ340" s="256"/>
      <c r="AK340" s="256"/>
    </row>
    <row r="341" spans="1:41">
      <c r="A341" s="13"/>
      <c r="B341" s="316" t="s">
        <v>679</v>
      </c>
      <c r="C341" s="205" t="s">
        <v>273</v>
      </c>
      <c r="D341" s="203">
        <v>925974</v>
      </c>
      <c r="E341" s="41"/>
      <c r="F341" s="40"/>
      <c r="G341" s="205" t="s">
        <v>273</v>
      </c>
      <c r="H341" s="203">
        <v>133341</v>
      </c>
      <c r="I341" s="41"/>
      <c r="J341" s="40"/>
      <c r="K341" s="205" t="s">
        <v>273</v>
      </c>
      <c r="L341" s="203">
        <v>1059315</v>
      </c>
      <c r="M341" s="41"/>
      <c r="N341" s="40"/>
      <c r="O341" s="205" t="s">
        <v>273</v>
      </c>
      <c r="P341" s="203">
        <v>559163</v>
      </c>
      <c r="Q341" s="41"/>
      <c r="R341" s="40"/>
      <c r="S341" s="205" t="s">
        <v>273</v>
      </c>
      <c r="T341" s="203">
        <v>205978</v>
      </c>
      <c r="U341" s="41"/>
      <c r="V341" s="40"/>
      <c r="W341" s="205" t="s">
        <v>273</v>
      </c>
      <c r="X341" s="203">
        <v>765141</v>
      </c>
      <c r="Y341" s="41"/>
      <c r="Z341" s="40"/>
      <c r="AA341" s="205" t="s">
        <v>273</v>
      </c>
      <c r="AB341" s="203">
        <v>6627</v>
      </c>
      <c r="AC341" s="41"/>
      <c r="AD341" s="40"/>
      <c r="AE341" s="205" t="s">
        <v>273</v>
      </c>
      <c r="AF341" s="203">
        <v>18814</v>
      </c>
      <c r="AG341" s="41"/>
      <c r="AH341" s="40"/>
      <c r="AI341" s="205" t="s">
        <v>273</v>
      </c>
      <c r="AJ341" s="203">
        <v>25441</v>
      </c>
      <c r="AK341" s="41"/>
    </row>
    <row r="342" spans="1:41">
      <c r="A342" s="13"/>
      <c r="B342" s="202"/>
      <c r="C342" s="191"/>
      <c r="D342" s="189"/>
      <c r="E342" s="40"/>
      <c r="F342" s="40"/>
      <c r="G342" s="191"/>
      <c r="H342" s="189"/>
      <c r="I342" s="40"/>
      <c r="J342" s="40"/>
      <c r="K342" s="191"/>
      <c r="L342" s="189"/>
      <c r="M342" s="40"/>
      <c r="N342" s="40"/>
      <c r="O342" s="191"/>
      <c r="P342" s="189"/>
      <c r="Q342" s="40"/>
      <c r="R342" s="40"/>
      <c r="S342" s="191"/>
      <c r="T342" s="189"/>
      <c r="U342" s="40"/>
      <c r="V342" s="40"/>
      <c r="W342" s="191"/>
      <c r="X342" s="189"/>
      <c r="Y342" s="40"/>
      <c r="Z342" s="40"/>
      <c r="AA342" s="191"/>
      <c r="AB342" s="189"/>
      <c r="AC342" s="40"/>
      <c r="AD342" s="40"/>
      <c r="AE342" s="191"/>
      <c r="AF342" s="189"/>
      <c r="AG342" s="40"/>
      <c r="AH342" s="40"/>
      <c r="AI342" s="191"/>
      <c r="AJ342" s="189"/>
      <c r="AK342" s="40"/>
    </row>
    <row r="343" spans="1:41">
      <c r="A343" s="13"/>
      <c r="B343" s="193" t="s">
        <v>680</v>
      </c>
      <c r="C343" s="185">
        <v>2179</v>
      </c>
      <c r="D343" s="185"/>
      <c r="E343" s="36"/>
      <c r="F343" s="36"/>
      <c r="G343" s="185">
        <v>9174</v>
      </c>
      <c r="H343" s="185"/>
      <c r="I343" s="36"/>
      <c r="J343" s="36"/>
      <c r="K343" s="185">
        <v>11353</v>
      </c>
      <c r="L343" s="185"/>
      <c r="M343" s="36"/>
      <c r="N343" s="36"/>
      <c r="O343" s="184">
        <v>851</v>
      </c>
      <c r="P343" s="184"/>
      <c r="Q343" s="36"/>
      <c r="R343" s="36"/>
      <c r="S343" s="185">
        <v>2031</v>
      </c>
      <c r="T343" s="185"/>
      <c r="U343" s="36"/>
      <c r="V343" s="36"/>
      <c r="W343" s="185">
        <v>2882</v>
      </c>
      <c r="X343" s="185"/>
      <c r="Y343" s="36"/>
      <c r="Z343" s="36"/>
      <c r="AA343" s="184" t="s">
        <v>274</v>
      </c>
      <c r="AB343" s="184"/>
      <c r="AC343" s="36"/>
      <c r="AD343" s="36"/>
      <c r="AE343" s="185">
        <v>3559</v>
      </c>
      <c r="AF343" s="185"/>
      <c r="AG343" s="36"/>
      <c r="AH343" s="36"/>
      <c r="AI343" s="185">
        <v>3559</v>
      </c>
      <c r="AJ343" s="185"/>
      <c r="AK343" s="36"/>
    </row>
    <row r="344" spans="1:41" ht="15.75" thickBot="1">
      <c r="A344" s="13"/>
      <c r="B344" s="193"/>
      <c r="C344" s="197"/>
      <c r="D344" s="197"/>
      <c r="E344" s="38"/>
      <c r="F344" s="36"/>
      <c r="G344" s="197"/>
      <c r="H344" s="197"/>
      <c r="I344" s="38"/>
      <c r="J344" s="36"/>
      <c r="K344" s="197"/>
      <c r="L344" s="197"/>
      <c r="M344" s="38"/>
      <c r="N344" s="36"/>
      <c r="O344" s="195"/>
      <c r="P344" s="195"/>
      <c r="Q344" s="38"/>
      <c r="R344" s="36"/>
      <c r="S344" s="197"/>
      <c r="T344" s="197"/>
      <c r="U344" s="38"/>
      <c r="V344" s="36"/>
      <c r="W344" s="197"/>
      <c r="X344" s="197"/>
      <c r="Y344" s="38"/>
      <c r="Z344" s="36"/>
      <c r="AA344" s="195"/>
      <c r="AB344" s="195"/>
      <c r="AC344" s="38"/>
      <c r="AD344" s="36"/>
      <c r="AE344" s="197"/>
      <c r="AF344" s="197"/>
      <c r="AG344" s="38"/>
      <c r="AH344" s="36"/>
      <c r="AI344" s="197"/>
      <c r="AJ344" s="197"/>
      <c r="AK344" s="38"/>
    </row>
    <row r="345" spans="1:41">
      <c r="A345" s="13"/>
      <c r="B345" s="284" t="s">
        <v>139</v>
      </c>
      <c r="C345" s="205" t="s">
        <v>273</v>
      </c>
      <c r="D345" s="203">
        <v>928153</v>
      </c>
      <c r="E345" s="41"/>
      <c r="F345" s="40"/>
      <c r="G345" s="205" t="s">
        <v>273</v>
      </c>
      <c r="H345" s="203">
        <v>142515</v>
      </c>
      <c r="I345" s="41"/>
      <c r="J345" s="40"/>
      <c r="K345" s="205" t="s">
        <v>273</v>
      </c>
      <c r="L345" s="203">
        <v>1070668</v>
      </c>
      <c r="M345" s="41"/>
      <c r="N345" s="40"/>
      <c r="O345" s="205" t="s">
        <v>273</v>
      </c>
      <c r="P345" s="203">
        <v>560014</v>
      </c>
      <c r="Q345" s="41"/>
      <c r="R345" s="40"/>
      <c r="S345" s="205" t="s">
        <v>273</v>
      </c>
      <c r="T345" s="203">
        <v>208009</v>
      </c>
      <c r="U345" s="41"/>
      <c r="V345" s="40"/>
      <c r="W345" s="205" t="s">
        <v>273</v>
      </c>
      <c r="X345" s="203">
        <v>768023</v>
      </c>
      <c r="Y345" s="41"/>
      <c r="Z345" s="40"/>
      <c r="AA345" s="205" t="s">
        <v>273</v>
      </c>
      <c r="AB345" s="203">
        <v>6627</v>
      </c>
      <c r="AC345" s="41"/>
      <c r="AD345" s="40"/>
      <c r="AE345" s="205" t="s">
        <v>273</v>
      </c>
      <c r="AF345" s="203">
        <v>22373</v>
      </c>
      <c r="AG345" s="41"/>
      <c r="AH345" s="40"/>
      <c r="AI345" s="205" t="s">
        <v>273</v>
      </c>
      <c r="AJ345" s="203">
        <v>29000</v>
      </c>
      <c r="AK345" s="41"/>
    </row>
    <row r="346" spans="1:41" ht="15.75" thickBot="1">
      <c r="A346" s="13"/>
      <c r="B346" s="321"/>
      <c r="C346" s="219"/>
      <c r="D346" s="220"/>
      <c r="E346" s="73"/>
      <c r="F346" s="73"/>
      <c r="G346" s="219"/>
      <c r="H346" s="220"/>
      <c r="I346" s="73"/>
      <c r="J346" s="73"/>
      <c r="K346" s="219"/>
      <c r="L346" s="220"/>
      <c r="M346" s="73"/>
      <c r="N346" s="73"/>
      <c r="O346" s="219"/>
      <c r="P346" s="220"/>
      <c r="Q346" s="73"/>
      <c r="R346" s="73"/>
      <c r="S346" s="219"/>
      <c r="T346" s="220"/>
      <c r="U346" s="73"/>
      <c r="V346" s="73"/>
      <c r="W346" s="219"/>
      <c r="X346" s="220"/>
      <c r="Y346" s="73"/>
      <c r="Z346" s="73"/>
      <c r="AA346" s="219"/>
      <c r="AB346" s="220"/>
      <c r="AC346" s="73"/>
      <c r="AD346" s="73"/>
      <c r="AE346" s="219"/>
      <c r="AF346" s="220"/>
      <c r="AG346" s="73"/>
      <c r="AH346" s="73"/>
      <c r="AI346" s="219"/>
      <c r="AJ346" s="220"/>
      <c r="AK346" s="73"/>
    </row>
    <row r="347" spans="1:41" ht="15.75" thickTop="1">
      <c r="A347" s="13"/>
      <c r="B347" s="168"/>
      <c r="C347" s="168"/>
      <c r="D347" s="168"/>
      <c r="E347" s="168"/>
      <c r="F347" s="168"/>
      <c r="G347" s="168"/>
      <c r="H347" s="168"/>
      <c r="I347" s="168"/>
      <c r="J347" s="168"/>
      <c r="K347" s="168"/>
      <c r="L347" s="168"/>
      <c r="M347" s="168"/>
      <c r="N347" s="168"/>
      <c r="O347" s="168"/>
      <c r="P347" s="168"/>
      <c r="Q347" s="168"/>
      <c r="R347" s="168"/>
      <c r="S347" s="168"/>
      <c r="T347" s="168"/>
      <c r="U347" s="168"/>
      <c r="V347" s="168"/>
      <c r="W347" s="168"/>
      <c r="X347" s="168"/>
      <c r="Y347" s="168"/>
      <c r="Z347" s="168"/>
      <c r="AA347" s="168"/>
      <c r="AB347" s="168"/>
      <c r="AC347" s="168"/>
      <c r="AD347" s="168"/>
      <c r="AE347" s="168"/>
      <c r="AF347" s="168"/>
      <c r="AG347" s="168"/>
      <c r="AH347" s="168"/>
      <c r="AI347" s="168"/>
      <c r="AJ347" s="168"/>
      <c r="AK347" s="168"/>
      <c r="AL347" s="168"/>
      <c r="AM347" s="168"/>
      <c r="AN347" s="168"/>
      <c r="AO347" s="168"/>
    </row>
    <row r="348" spans="1:41">
      <c r="A348" s="13"/>
      <c r="B348" s="170" t="s">
        <v>685</v>
      </c>
      <c r="C348" s="170"/>
      <c r="D348" s="170"/>
      <c r="E348" s="170"/>
      <c r="F348" s="170"/>
      <c r="G348" s="170"/>
      <c r="H348" s="170"/>
      <c r="I348" s="170"/>
      <c r="J348" s="170"/>
      <c r="K348" s="170"/>
      <c r="L348" s="170"/>
      <c r="M348" s="170"/>
      <c r="N348" s="170"/>
      <c r="O348" s="170"/>
      <c r="P348" s="170"/>
      <c r="Q348" s="170"/>
      <c r="R348" s="170"/>
      <c r="S348" s="170"/>
      <c r="T348" s="170"/>
      <c r="U348" s="170"/>
      <c r="V348" s="170"/>
      <c r="W348" s="170"/>
      <c r="X348" s="170"/>
      <c r="Y348" s="170"/>
      <c r="Z348" s="170"/>
      <c r="AA348" s="170"/>
      <c r="AB348" s="170"/>
      <c r="AC348" s="170"/>
      <c r="AD348" s="170"/>
      <c r="AE348" s="170"/>
      <c r="AF348" s="170"/>
      <c r="AG348" s="170"/>
      <c r="AH348" s="170"/>
      <c r="AI348" s="170"/>
      <c r="AJ348" s="170"/>
      <c r="AK348" s="170"/>
      <c r="AL348" s="170"/>
      <c r="AM348" s="170"/>
      <c r="AN348" s="170"/>
      <c r="AO348" s="170"/>
    </row>
    <row r="349" spans="1:41">
      <c r="A349" s="13"/>
      <c r="B349" s="168"/>
      <c r="C349" s="168"/>
      <c r="D349" s="168"/>
      <c r="E349" s="168"/>
      <c r="F349" s="168"/>
      <c r="G349" s="168"/>
      <c r="H349" s="168"/>
      <c r="I349" s="168"/>
      <c r="J349" s="168"/>
      <c r="K349" s="168"/>
      <c r="L349" s="168"/>
      <c r="M349" s="168"/>
      <c r="N349" s="168"/>
      <c r="O349" s="168"/>
      <c r="P349" s="168"/>
      <c r="Q349" s="168"/>
      <c r="R349" s="168"/>
      <c r="S349" s="168"/>
      <c r="T349" s="168"/>
      <c r="U349" s="168"/>
      <c r="V349" s="168"/>
      <c r="W349" s="168"/>
      <c r="X349" s="168"/>
      <c r="Y349" s="168"/>
      <c r="Z349" s="168"/>
      <c r="AA349" s="168"/>
      <c r="AB349" s="168"/>
      <c r="AC349" s="168"/>
      <c r="AD349" s="168"/>
      <c r="AE349" s="168"/>
      <c r="AF349" s="168"/>
      <c r="AG349" s="168"/>
      <c r="AH349" s="168"/>
      <c r="AI349" s="168"/>
      <c r="AJ349" s="168"/>
      <c r="AK349" s="168"/>
      <c r="AL349" s="168"/>
      <c r="AM349" s="168"/>
      <c r="AN349" s="168"/>
      <c r="AO349" s="168"/>
    </row>
    <row r="350" spans="1:41">
      <c r="A350" s="13"/>
      <c r="B350" s="36" t="s">
        <v>686</v>
      </c>
      <c r="C350" s="36"/>
      <c r="D350" s="36"/>
      <c r="E350" s="36"/>
      <c r="F350" s="36"/>
      <c r="G350" s="36"/>
      <c r="H350" s="36"/>
      <c r="I350" s="36"/>
      <c r="J350" s="36"/>
      <c r="K350" s="36"/>
      <c r="L350" s="36"/>
      <c r="M350" s="36"/>
      <c r="N350" s="36"/>
      <c r="O350" s="36"/>
      <c r="P350" s="36"/>
      <c r="Q350" s="36"/>
      <c r="R350" s="36"/>
      <c r="S350" s="36"/>
      <c r="T350" s="36"/>
      <c r="U350" s="36"/>
      <c r="V350" s="36"/>
      <c r="W350" s="36"/>
      <c r="X350" s="36"/>
      <c r="Y350" s="36"/>
      <c r="Z350" s="36"/>
      <c r="AA350" s="36"/>
      <c r="AB350" s="36"/>
      <c r="AC350" s="36"/>
      <c r="AD350" s="36"/>
      <c r="AE350" s="36"/>
      <c r="AF350" s="36"/>
      <c r="AG350" s="36"/>
      <c r="AH350" s="36"/>
      <c r="AI350" s="36"/>
      <c r="AJ350" s="36"/>
      <c r="AK350" s="36"/>
      <c r="AL350" s="36"/>
      <c r="AM350" s="36"/>
      <c r="AN350" s="36"/>
      <c r="AO350" s="36"/>
    </row>
    <row r="351" spans="1:41">
      <c r="A351" s="13"/>
      <c r="B351" s="30"/>
      <c r="C351" s="30"/>
      <c r="D351" s="30"/>
      <c r="E351" s="30"/>
      <c r="F351" s="30"/>
      <c r="G351" s="30"/>
      <c r="H351" s="30"/>
      <c r="I351" s="30"/>
      <c r="J351" s="30"/>
      <c r="K351" s="30"/>
      <c r="L351" s="30"/>
      <c r="M351" s="30"/>
      <c r="N351" s="30"/>
      <c r="O351" s="30"/>
      <c r="P351" s="30"/>
      <c r="Q351" s="30"/>
      <c r="R351" s="30"/>
      <c r="S351" s="30"/>
      <c r="T351" s="30"/>
      <c r="U351" s="30"/>
      <c r="V351" s="30"/>
      <c r="W351" s="30"/>
      <c r="X351" s="30"/>
      <c r="Y351" s="30"/>
      <c r="Z351" s="30"/>
      <c r="AA351" s="30"/>
      <c r="AB351" s="30"/>
      <c r="AC351" s="30"/>
      <c r="AD351" s="30"/>
      <c r="AE351" s="30"/>
      <c r="AF351" s="30"/>
      <c r="AG351" s="30"/>
      <c r="AH351" s="30"/>
      <c r="AI351" s="30"/>
      <c r="AJ351" s="30"/>
      <c r="AK351" s="30"/>
      <c r="AL351" s="30"/>
      <c r="AM351" s="30"/>
      <c r="AN351" s="30"/>
      <c r="AO351" s="30"/>
    </row>
    <row r="352" spans="1:41">
      <c r="A352" s="13"/>
      <c r="B352" s="15"/>
      <c r="C352" s="15"/>
      <c r="D352" s="15"/>
      <c r="E352" s="15"/>
      <c r="F352" s="15"/>
      <c r="G352" s="15"/>
      <c r="H352" s="15"/>
      <c r="I352" s="15"/>
      <c r="J352" s="15"/>
      <c r="K352" s="15"/>
      <c r="L352" s="15"/>
      <c r="M352" s="15"/>
      <c r="N352" s="15"/>
      <c r="O352" s="15"/>
      <c r="P352" s="15"/>
      <c r="Q352" s="15"/>
      <c r="R352" s="15"/>
      <c r="S352" s="15"/>
      <c r="T352" s="15"/>
      <c r="U352" s="15"/>
      <c r="V352" s="15"/>
      <c r="W352" s="15"/>
      <c r="X352" s="15"/>
      <c r="Y352" s="15"/>
      <c r="Z352" s="15"/>
      <c r="AA352" s="15"/>
      <c r="AB352" s="15"/>
      <c r="AC352" s="15"/>
      <c r="AD352" s="15"/>
      <c r="AE352" s="15"/>
      <c r="AF352" s="15"/>
      <c r="AG352" s="15"/>
      <c r="AH352" s="15"/>
      <c r="AI352" s="15"/>
      <c r="AJ352" s="15"/>
      <c r="AK352" s="15"/>
      <c r="AL352" s="15"/>
      <c r="AM352" s="15"/>
      <c r="AN352" s="15"/>
      <c r="AO352" s="15"/>
    </row>
    <row r="353" spans="1:41" ht="15.75" thickBot="1">
      <c r="A353" s="13"/>
      <c r="B353" s="213"/>
      <c r="C353" s="218" t="s">
        <v>257</v>
      </c>
      <c r="D353" s="218"/>
      <c r="E353" s="218"/>
      <c r="F353" s="218"/>
      <c r="G353" s="218"/>
      <c r="H353" s="218"/>
      <c r="I353" s="218"/>
      <c r="J353" s="218"/>
      <c r="K353" s="218"/>
      <c r="L353" s="218"/>
      <c r="M353" s="218"/>
      <c r="N353" s="218"/>
      <c r="O353" s="218"/>
      <c r="P353" s="218"/>
      <c r="Q353" s="218"/>
      <c r="R353" s="218"/>
      <c r="S353" s="218"/>
      <c r="T353" s="218"/>
      <c r="U353" s="218"/>
      <c r="V353" s="218"/>
      <c r="W353" s="218"/>
      <c r="X353" s="218"/>
      <c r="Y353" s="218"/>
      <c r="Z353" s="218"/>
      <c r="AA353" s="218"/>
      <c r="AB353" s="218"/>
      <c r="AC353" s="218"/>
      <c r="AD353" s="218"/>
      <c r="AE353" s="218"/>
      <c r="AF353" s="218"/>
      <c r="AG353" s="218"/>
      <c r="AH353" s="218"/>
      <c r="AI353" s="218"/>
      <c r="AJ353" s="218"/>
      <c r="AK353" s="218"/>
      <c r="AL353" s="218"/>
      <c r="AM353" s="218"/>
      <c r="AN353" s="218"/>
      <c r="AO353" s="218"/>
    </row>
    <row r="354" spans="1:41" ht="15.75" thickBot="1">
      <c r="A354" s="13"/>
      <c r="B354" s="11"/>
      <c r="C354" s="256" t="s">
        <v>580</v>
      </c>
      <c r="D354" s="256"/>
      <c r="E354" s="256"/>
      <c r="F354" s="256"/>
      <c r="G354" s="256"/>
      <c r="H354" s="256"/>
      <c r="I354" s="256"/>
      <c r="J354" s="256"/>
      <c r="K354" s="256"/>
      <c r="L354" s="256"/>
      <c r="M354" s="256"/>
      <c r="N354" s="91"/>
      <c r="O354" s="37"/>
      <c r="P354" s="37"/>
      <c r="Q354" s="37"/>
      <c r="R354" s="91"/>
      <c r="S354" s="37"/>
      <c r="T354" s="37"/>
      <c r="U354" s="37"/>
      <c r="V354" s="91"/>
      <c r="W354" s="37"/>
      <c r="X354" s="37"/>
      <c r="Y354" s="37"/>
      <c r="Z354" s="91"/>
      <c r="AA354" s="37"/>
      <c r="AB354" s="37"/>
      <c r="AC354" s="37"/>
      <c r="AD354" s="91"/>
      <c r="AE354" s="37"/>
      <c r="AF354" s="37"/>
      <c r="AG354" s="37"/>
      <c r="AH354" s="91"/>
      <c r="AI354" s="37"/>
      <c r="AJ354" s="37"/>
      <c r="AK354" s="37"/>
      <c r="AL354" s="91"/>
      <c r="AM354" s="37"/>
      <c r="AN354" s="37"/>
      <c r="AO354" s="37"/>
    </row>
    <row r="355" spans="1:41">
      <c r="A355" s="13"/>
      <c r="B355" s="180" t="s">
        <v>258</v>
      </c>
      <c r="C355" s="217" t="s">
        <v>357</v>
      </c>
      <c r="D355" s="217"/>
      <c r="E355" s="217"/>
      <c r="F355" s="37"/>
      <c r="G355" s="217" t="s">
        <v>641</v>
      </c>
      <c r="H355" s="217"/>
      <c r="I355" s="217"/>
      <c r="J355" s="37"/>
      <c r="K355" s="217" t="s">
        <v>582</v>
      </c>
      <c r="L355" s="217"/>
      <c r="M355" s="217"/>
      <c r="N355" s="36"/>
      <c r="O355" s="216" t="s">
        <v>644</v>
      </c>
      <c r="P355" s="216"/>
      <c r="Q355" s="216"/>
      <c r="R355" s="36"/>
      <c r="S355" s="216" t="s">
        <v>645</v>
      </c>
      <c r="T355" s="216"/>
      <c r="U355" s="216"/>
      <c r="V355" s="36"/>
      <c r="W355" s="216" t="s">
        <v>585</v>
      </c>
      <c r="X355" s="216"/>
      <c r="Y355" s="216"/>
      <c r="Z355" s="36"/>
      <c r="AA355" s="216" t="s">
        <v>363</v>
      </c>
      <c r="AB355" s="216"/>
      <c r="AC355" s="216"/>
      <c r="AD355" s="36"/>
      <c r="AE355" s="216" t="s">
        <v>364</v>
      </c>
      <c r="AF355" s="216"/>
      <c r="AG355" s="216"/>
      <c r="AH355" s="36"/>
      <c r="AI355" s="216" t="s">
        <v>365</v>
      </c>
      <c r="AJ355" s="216"/>
      <c r="AK355" s="216"/>
      <c r="AL355" s="36"/>
      <c r="AM355" s="216" t="s">
        <v>139</v>
      </c>
      <c r="AN355" s="216"/>
      <c r="AO355" s="216"/>
    </row>
    <row r="356" spans="1:41" ht="15.75" thickBot="1">
      <c r="A356" s="13"/>
      <c r="B356" s="181"/>
      <c r="C356" s="218"/>
      <c r="D356" s="218"/>
      <c r="E356" s="218"/>
      <c r="F356" s="93"/>
      <c r="G356" s="218" t="s">
        <v>642</v>
      </c>
      <c r="H356" s="218"/>
      <c r="I356" s="218"/>
      <c r="J356" s="93"/>
      <c r="K356" s="218"/>
      <c r="L356" s="218"/>
      <c r="M356" s="218"/>
      <c r="N356" s="36"/>
      <c r="O356" s="218"/>
      <c r="P356" s="218"/>
      <c r="Q356" s="218"/>
      <c r="R356" s="36"/>
      <c r="S356" s="218"/>
      <c r="T356" s="218"/>
      <c r="U356" s="218"/>
      <c r="V356" s="36"/>
      <c r="W356" s="218"/>
      <c r="X356" s="218"/>
      <c r="Y356" s="218"/>
      <c r="Z356" s="36"/>
      <c r="AA356" s="218"/>
      <c r="AB356" s="218"/>
      <c r="AC356" s="218"/>
      <c r="AD356" s="36"/>
      <c r="AE356" s="218"/>
      <c r="AF356" s="218"/>
      <c r="AG356" s="218"/>
      <c r="AH356" s="36"/>
      <c r="AI356" s="218"/>
      <c r="AJ356" s="218"/>
      <c r="AK356" s="218"/>
      <c r="AL356" s="36"/>
      <c r="AM356" s="218"/>
      <c r="AN356" s="218"/>
      <c r="AO356" s="218"/>
    </row>
    <row r="357" spans="1:41">
      <c r="A357" s="13"/>
      <c r="B357" s="316" t="s">
        <v>687</v>
      </c>
      <c r="C357" s="205" t="s">
        <v>273</v>
      </c>
      <c r="D357" s="203">
        <v>1011</v>
      </c>
      <c r="E357" s="41"/>
      <c r="F357" s="40"/>
      <c r="G357" s="205" t="s">
        <v>273</v>
      </c>
      <c r="H357" s="204">
        <v>42</v>
      </c>
      <c r="I357" s="41"/>
      <c r="J357" s="40"/>
      <c r="K357" s="205" t="s">
        <v>273</v>
      </c>
      <c r="L357" s="204" t="s">
        <v>274</v>
      </c>
      <c r="M357" s="41"/>
      <c r="N357" s="40"/>
      <c r="O357" s="205" t="s">
        <v>273</v>
      </c>
      <c r="P357" s="203">
        <v>1627</v>
      </c>
      <c r="Q357" s="41"/>
      <c r="R357" s="40"/>
      <c r="S357" s="205" t="s">
        <v>273</v>
      </c>
      <c r="T357" s="203">
        <v>1416</v>
      </c>
      <c r="U357" s="41"/>
      <c r="V357" s="40"/>
      <c r="W357" s="205" t="s">
        <v>273</v>
      </c>
      <c r="X357" s="204">
        <v>840</v>
      </c>
      <c r="Y357" s="41"/>
      <c r="Z357" s="40"/>
      <c r="AA357" s="205" t="s">
        <v>273</v>
      </c>
      <c r="AB357" s="204" t="s">
        <v>274</v>
      </c>
      <c r="AC357" s="41"/>
      <c r="AD357" s="40"/>
      <c r="AE357" s="205" t="s">
        <v>273</v>
      </c>
      <c r="AF357" s="204" t="s">
        <v>274</v>
      </c>
      <c r="AG357" s="41"/>
      <c r="AH357" s="40"/>
      <c r="AI357" s="205" t="s">
        <v>273</v>
      </c>
      <c r="AJ357" s="204" t="s">
        <v>274</v>
      </c>
      <c r="AK357" s="41"/>
      <c r="AL357" s="40"/>
      <c r="AM357" s="205" t="s">
        <v>273</v>
      </c>
      <c r="AN357" s="203">
        <v>4936</v>
      </c>
      <c r="AO357" s="41"/>
    </row>
    <row r="358" spans="1:41">
      <c r="A358" s="13"/>
      <c r="B358" s="202"/>
      <c r="C358" s="191"/>
      <c r="D358" s="189"/>
      <c r="E358" s="40"/>
      <c r="F358" s="40"/>
      <c r="G358" s="191"/>
      <c r="H358" s="187"/>
      <c r="I358" s="40"/>
      <c r="J358" s="40"/>
      <c r="K358" s="191"/>
      <c r="L358" s="187"/>
      <c r="M358" s="40"/>
      <c r="N358" s="40"/>
      <c r="O358" s="191"/>
      <c r="P358" s="189"/>
      <c r="Q358" s="40"/>
      <c r="R358" s="40"/>
      <c r="S358" s="191"/>
      <c r="T358" s="189"/>
      <c r="U358" s="40"/>
      <c r="V358" s="40"/>
      <c r="W358" s="191"/>
      <c r="X358" s="187"/>
      <c r="Y358" s="40"/>
      <c r="Z358" s="40"/>
      <c r="AA358" s="191"/>
      <c r="AB358" s="187"/>
      <c r="AC358" s="40"/>
      <c r="AD358" s="40"/>
      <c r="AE358" s="191"/>
      <c r="AF358" s="187"/>
      <c r="AG358" s="40"/>
      <c r="AH358" s="40"/>
      <c r="AI358" s="191"/>
      <c r="AJ358" s="187"/>
      <c r="AK358" s="40"/>
      <c r="AL358" s="40"/>
      <c r="AM358" s="191"/>
      <c r="AN358" s="189"/>
      <c r="AO358" s="40"/>
    </row>
    <row r="359" spans="1:41">
      <c r="A359" s="13"/>
      <c r="B359" s="193" t="s">
        <v>688</v>
      </c>
      <c r="C359" s="185">
        <v>9992</v>
      </c>
      <c r="D359" s="185"/>
      <c r="E359" s="36"/>
      <c r="F359" s="36"/>
      <c r="G359" s="184">
        <v>12</v>
      </c>
      <c r="H359" s="184"/>
      <c r="I359" s="36"/>
      <c r="J359" s="36"/>
      <c r="K359" s="184" t="s">
        <v>274</v>
      </c>
      <c r="L359" s="184"/>
      <c r="M359" s="36"/>
      <c r="N359" s="36"/>
      <c r="O359" s="185">
        <v>3059</v>
      </c>
      <c r="P359" s="185"/>
      <c r="Q359" s="36"/>
      <c r="R359" s="36"/>
      <c r="S359" s="185">
        <v>2122</v>
      </c>
      <c r="T359" s="185"/>
      <c r="U359" s="36"/>
      <c r="V359" s="36"/>
      <c r="W359" s="184">
        <v>402</v>
      </c>
      <c r="X359" s="184"/>
      <c r="Y359" s="36"/>
      <c r="Z359" s="36"/>
      <c r="AA359" s="184">
        <v>56</v>
      </c>
      <c r="AB359" s="184"/>
      <c r="AC359" s="36"/>
      <c r="AD359" s="36"/>
      <c r="AE359" s="184" t="s">
        <v>274</v>
      </c>
      <c r="AF359" s="184"/>
      <c r="AG359" s="36"/>
      <c r="AH359" s="36"/>
      <c r="AI359" s="184">
        <v>2</v>
      </c>
      <c r="AJ359" s="184"/>
      <c r="AK359" s="36"/>
      <c r="AL359" s="36"/>
      <c r="AM359" s="185">
        <v>15645</v>
      </c>
      <c r="AN359" s="185"/>
      <c r="AO359" s="36"/>
    </row>
    <row r="360" spans="1:41" ht="15.75" thickBot="1">
      <c r="A360" s="13"/>
      <c r="B360" s="193"/>
      <c r="C360" s="197"/>
      <c r="D360" s="197"/>
      <c r="E360" s="38"/>
      <c r="F360" s="36"/>
      <c r="G360" s="195"/>
      <c r="H360" s="195"/>
      <c r="I360" s="38"/>
      <c r="J360" s="36"/>
      <c r="K360" s="195"/>
      <c r="L360" s="195"/>
      <c r="M360" s="38"/>
      <c r="N360" s="36"/>
      <c r="O360" s="197"/>
      <c r="P360" s="197"/>
      <c r="Q360" s="38"/>
      <c r="R360" s="36"/>
      <c r="S360" s="197"/>
      <c r="T360" s="197"/>
      <c r="U360" s="38"/>
      <c r="V360" s="36"/>
      <c r="W360" s="195"/>
      <c r="X360" s="195"/>
      <c r="Y360" s="38"/>
      <c r="Z360" s="36"/>
      <c r="AA360" s="195"/>
      <c r="AB360" s="195"/>
      <c r="AC360" s="38"/>
      <c r="AD360" s="36"/>
      <c r="AE360" s="195"/>
      <c r="AF360" s="195"/>
      <c r="AG360" s="38"/>
      <c r="AH360" s="36"/>
      <c r="AI360" s="195"/>
      <c r="AJ360" s="195"/>
      <c r="AK360" s="38"/>
      <c r="AL360" s="36"/>
      <c r="AM360" s="197"/>
      <c r="AN360" s="197"/>
      <c r="AO360" s="38"/>
    </row>
    <row r="361" spans="1:41">
      <c r="A361" s="13"/>
      <c r="B361" s="191" t="s">
        <v>689</v>
      </c>
      <c r="C361" s="205" t="s">
        <v>273</v>
      </c>
      <c r="D361" s="203">
        <v>11003</v>
      </c>
      <c r="E361" s="41"/>
      <c r="F361" s="40"/>
      <c r="G361" s="205" t="s">
        <v>273</v>
      </c>
      <c r="H361" s="204">
        <v>54</v>
      </c>
      <c r="I361" s="41"/>
      <c r="J361" s="40"/>
      <c r="K361" s="205" t="s">
        <v>273</v>
      </c>
      <c r="L361" s="204" t="s">
        <v>274</v>
      </c>
      <c r="M361" s="41"/>
      <c r="N361" s="40"/>
      <c r="O361" s="205" t="s">
        <v>273</v>
      </c>
      <c r="P361" s="203">
        <v>4686</v>
      </c>
      <c r="Q361" s="41"/>
      <c r="R361" s="40"/>
      <c r="S361" s="205" t="s">
        <v>273</v>
      </c>
      <c r="T361" s="203">
        <v>3538</v>
      </c>
      <c r="U361" s="41"/>
      <c r="V361" s="40"/>
      <c r="W361" s="205" t="s">
        <v>273</v>
      </c>
      <c r="X361" s="203">
        <v>1242</v>
      </c>
      <c r="Y361" s="41"/>
      <c r="Z361" s="40"/>
      <c r="AA361" s="205" t="s">
        <v>273</v>
      </c>
      <c r="AB361" s="204">
        <v>56</v>
      </c>
      <c r="AC361" s="41"/>
      <c r="AD361" s="40"/>
      <c r="AE361" s="205" t="s">
        <v>273</v>
      </c>
      <c r="AF361" s="204" t="s">
        <v>274</v>
      </c>
      <c r="AG361" s="41"/>
      <c r="AH361" s="40"/>
      <c r="AI361" s="205" t="s">
        <v>273</v>
      </c>
      <c r="AJ361" s="204">
        <v>2</v>
      </c>
      <c r="AK361" s="41"/>
      <c r="AL361" s="40"/>
      <c r="AM361" s="205" t="s">
        <v>273</v>
      </c>
      <c r="AN361" s="203">
        <v>20581</v>
      </c>
      <c r="AO361" s="41"/>
    </row>
    <row r="362" spans="1:41" ht="15.75" thickBot="1">
      <c r="A362" s="13"/>
      <c r="B362" s="219"/>
      <c r="C362" s="219"/>
      <c r="D362" s="220"/>
      <c r="E362" s="73"/>
      <c r="F362" s="73"/>
      <c r="G362" s="219"/>
      <c r="H362" s="221"/>
      <c r="I362" s="73"/>
      <c r="J362" s="73"/>
      <c r="K362" s="219"/>
      <c r="L362" s="221"/>
      <c r="M362" s="73"/>
      <c r="N362" s="73"/>
      <c r="O362" s="219"/>
      <c r="P362" s="220"/>
      <c r="Q362" s="73"/>
      <c r="R362" s="73"/>
      <c r="S362" s="219"/>
      <c r="T362" s="220"/>
      <c r="U362" s="73"/>
      <c r="V362" s="73"/>
      <c r="W362" s="219"/>
      <c r="X362" s="220"/>
      <c r="Y362" s="73"/>
      <c r="Z362" s="73"/>
      <c r="AA362" s="219"/>
      <c r="AB362" s="221"/>
      <c r="AC362" s="73"/>
      <c r="AD362" s="73"/>
      <c r="AE362" s="219"/>
      <c r="AF362" s="221"/>
      <c r="AG362" s="73"/>
      <c r="AH362" s="73"/>
      <c r="AI362" s="219"/>
      <c r="AJ362" s="221"/>
      <c r="AK362" s="73"/>
      <c r="AL362" s="73"/>
      <c r="AM362" s="219"/>
      <c r="AN362" s="220"/>
      <c r="AO362" s="73"/>
    </row>
    <row r="363" spans="1:41" ht="15.75" thickTop="1">
      <c r="A363" s="13"/>
      <c r="B363" s="11"/>
      <c r="C363" s="74"/>
      <c r="D363" s="74"/>
      <c r="E363" s="74"/>
      <c r="F363" s="11"/>
      <c r="G363" s="74"/>
      <c r="H363" s="74"/>
      <c r="I363" s="74"/>
      <c r="J363" s="11"/>
      <c r="K363" s="74"/>
      <c r="L363" s="74"/>
      <c r="M363" s="74"/>
      <c r="N363" s="11"/>
      <c r="O363" s="74"/>
      <c r="P363" s="74"/>
      <c r="Q363" s="74"/>
      <c r="R363" s="11"/>
      <c r="S363" s="74"/>
      <c r="T363" s="74"/>
      <c r="U363" s="74"/>
      <c r="V363" s="11"/>
      <c r="W363" s="74"/>
      <c r="X363" s="74"/>
      <c r="Y363" s="74"/>
      <c r="Z363" s="11"/>
      <c r="AA363" s="74"/>
      <c r="AB363" s="74"/>
      <c r="AC363" s="74"/>
      <c r="AD363" s="11"/>
      <c r="AE363" s="74"/>
      <c r="AF363" s="74"/>
      <c r="AG363" s="74"/>
      <c r="AH363" s="11"/>
      <c r="AI363" s="74"/>
      <c r="AJ363" s="74"/>
      <c r="AK363" s="74"/>
      <c r="AL363" s="11"/>
      <c r="AM363" s="74"/>
      <c r="AN363" s="74"/>
      <c r="AO363" s="74"/>
    </row>
    <row r="364" spans="1:41" ht="15.75" thickBot="1">
      <c r="A364" s="13"/>
      <c r="B364" s="213"/>
      <c r="C364" s="218" t="s">
        <v>285</v>
      </c>
      <c r="D364" s="218"/>
      <c r="E364" s="218"/>
      <c r="F364" s="218"/>
      <c r="G364" s="218"/>
      <c r="H364" s="218"/>
      <c r="I364" s="218"/>
      <c r="J364" s="218"/>
      <c r="K364" s="218"/>
      <c r="L364" s="218"/>
      <c r="M364" s="218"/>
      <c r="N364" s="218"/>
      <c r="O364" s="218"/>
      <c r="P364" s="218"/>
      <c r="Q364" s="218"/>
      <c r="R364" s="218"/>
      <c r="S364" s="218"/>
      <c r="T364" s="218"/>
      <c r="U364" s="218"/>
      <c r="V364" s="218"/>
      <c r="W364" s="218"/>
      <c r="X364" s="218"/>
      <c r="Y364" s="218"/>
      <c r="Z364" s="218"/>
      <c r="AA364" s="218"/>
      <c r="AB364" s="218"/>
      <c r="AC364" s="218"/>
      <c r="AD364" s="218"/>
      <c r="AE364" s="218"/>
      <c r="AF364" s="218"/>
      <c r="AG364" s="218"/>
      <c r="AH364" s="218"/>
      <c r="AI364" s="218"/>
      <c r="AJ364" s="218"/>
      <c r="AK364" s="218"/>
      <c r="AL364" s="218"/>
      <c r="AM364" s="218"/>
      <c r="AN364" s="218"/>
      <c r="AO364" s="218"/>
    </row>
    <row r="365" spans="1:41" ht="15.75" thickBot="1">
      <c r="A365" s="13"/>
      <c r="B365" s="11"/>
      <c r="C365" s="256" t="s">
        <v>580</v>
      </c>
      <c r="D365" s="256"/>
      <c r="E365" s="256"/>
      <c r="F365" s="256"/>
      <c r="G365" s="256"/>
      <c r="H365" s="256"/>
      <c r="I365" s="256"/>
      <c r="J365" s="256"/>
      <c r="K365" s="256"/>
      <c r="L365" s="256"/>
      <c r="M365" s="256"/>
      <c r="N365" s="91"/>
      <c r="O365" s="37"/>
      <c r="P365" s="37"/>
      <c r="Q365" s="37"/>
      <c r="R365" s="91"/>
      <c r="S365" s="37"/>
      <c r="T365" s="37"/>
      <c r="U365" s="37"/>
      <c r="V365" s="91"/>
      <c r="W365" s="37"/>
      <c r="X365" s="37"/>
      <c r="Y365" s="37"/>
      <c r="Z365" s="91"/>
      <c r="AA365" s="37"/>
      <c r="AB365" s="37"/>
      <c r="AC365" s="37"/>
      <c r="AD365" s="91"/>
      <c r="AE365" s="37"/>
      <c r="AF365" s="37"/>
      <c r="AG365" s="37"/>
      <c r="AH365" s="91"/>
      <c r="AI365" s="37"/>
      <c r="AJ365" s="37"/>
      <c r="AK365" s="37"/>
      <c r="AL365" s="91"/>
      <c r="AM365" s="37"/>
      <c r="AN365" s="37"/>
      <c r="AO365" s="37"/>
    </row>
    <row r="366" spans="1:41">
      <c r="A366" s="13"/>
      <c r="B366" s="180" t="s">
        <v>258</v>
      </c>
      <c r="C366" s="217" t="s">
        <v>357</v>
      </c>
      <c r="D366" s="217"/>
      <c r="E366" s="217"/>
      <c r="F366" s="37"/>
      <c r="G366" s="217" t="s">
        <v>641</v>
      </c>
      <c r="H366" s="217"/>
      <c r="I366" s="217"/>
      <c r="J366" s="37"/>
      <c r="K366" s="217" t="s">
        <v>582</v>
      </c>
      <c r="L366" s="217"/>
      <c r="M366" s="217"/>
      <c r="N366" s="36"/>
      <c r="O366" s="216" t="s">
        <v>644</v>
      </c>
      <c r="P366" s="216"/>
      <c r="Q366" s="216"/>
      <c r="R366" s="36"/>
      <c r="S366" s="216" t="s">
        <v>645</v>
      </c>
      <c r="T366" s="216"/>
      <c r="U366" s="216"/>
      <c r="V366" s="36"/>
      <c r="W366" s="216" t="s">
        <v>585</v>
      </c>
      <c r="X366" s="216"/>
      <c r="Y366" s="216"/>
      <c r="Z366" s="36"/>
      <c r="AA366" s="216" t="s">
        <v>363</v>
      </c>
      <c r="AB366" s="216"/>
      <c r="AC366" s="216"/>
      <c r="AD366" s="36"/>
      <c r="AE366" s="216" t="s">
        <v>364</v>
      </c>
      <c r="AF366" s="216"/>
      <c r="AG366" s="216"/>
      <c r="AH366" s="36"/>
      <c r="AI366" s="216" t="s">
        <v>365</v>
      </c>
      <c r="AJ366" s="216"/>
      <c r="AK366" s="216"/>
      <c r="AL366" s="36"/>
      <c r="AM366" s="216" t="s">
        <v>139</v>
      </c>
      <c r="AN366" s="216"/>
      <c r="AO366" s="216"/>
    </row>
    <row r="367" spans="1:41" ht="15.75" thickBot="1">
      <c r="A367" s="13"/>
      <c r="B367" s="181"/>
      <c r="C367" s="218"/>
      <c r="D367" s="218"/>
      <c r="E367" s="218"/>
      <c r="F367" s="93"/>
      <c r="G367" s="218" t="s">
        <v>642</v>
      </c>
      <c r="H367" s="218"/>
      <c r="I367" s="218"/>
      <c r="J367" s="93"/>
      <c r="K367" s="218"/>
      <c r="L367" s="218"/>
      <c r="M367" s="218"/>
      <c r="N367" s="36"/>
      <c r="O367" s="218"/>
      <c r="P367" s="218"/>
      <c r="Q367" s="218"/>
      <c r="R367" s="36"/>
      <c r="S367" s="218"/>
      <c r="T367" s="218"/>
      <c r="U367" s="218"/>
      <c r="V367" s="36"/>
      <c r="W367" s="218"/>
      <c r="X367" s="218"/>
      <c r="Y367" s="218"/>
      <c r="Z367" s="36"/>
      <c r="AA367" s="218"/>
      <c r="AB367" s="218"/>
      <c r="AC367" s="218"/>
      <c r="AD367" s="36"/>
      <c r="AE367" s="218"/>
      <c r="AF367" s="218"/>
      <c r="AG367" s="218"/>
      <c r="AH367" s="36"/>
      <c r="AI367" s="218"/>
      <c r="AJ367" s="218"/>
      <c r="AK367" s="218"/>
      <c r="AL367" s="36"/>
      <c r="AM367" s="218"/>
      <c r="AN367" s="218"/>
      <c r="AO367" s="218"/>
    </row>
    <row r="368" spans="1:41">
      <c r="A368" s="13"/>
      <c r="B368" s="316" t="s">
        <v>687</v>
      </c>
      <c r="C368" s="205" t="s">
        <v>273</v>
      </c>
      <c r="D368" s="203">
        <v>1019</v>
      </c>
      <c r="E368" s="41"/>
      <c r="F368" s="40"/>
      <c r="G368" s="205" t="s">
        <v>273</v>
      </c>
      <c r="H368" s="204">
        <v>20</v>
      </c>
      <c r="I368" s="41"/>
      <c r="J368" s="40"/>
      <c r="K368" s="205" t="s">
        <v>273</v>
      </c>
      <c r="L368" s="204" t="s">
        <v>274</v>
      </c>
      <c r="M368" s="41"/>
      <c r="N368" s="40"/>
      <c r="O368" s="205" t="s">
        <v>273</v>
      </c>
      <c r="P368" s="203">
        <v>1623</v>
      </c>
      <c r="Q368" s="41"/>
      <c r="R368" s="40"/>
      <c r="S368" s="205" t="s">
        <v>273</v>
      </c>
      <c r="T368" s="204" t="s">
        <v>274</v>
      </c>
      <c r="U368" s="41"/>
      <c r="V368" s="40"/>
      <c r="W368" s="205" t="s">
        <v>273</v>
      </c>
      <c r="X368" s="204">
        <v>876</v>
      </c>
      <c r="Y368" s="41"/>
      <c r="Z368" s="40"/>
      <c r="AA368" s="205" t="s">
        <v>273</v>
      </c>
      <c r="AB368" s="204" t="s">
        <v>274</v>
      </c>
      <c r="AC368" s="41"/>
      <c r="AD368" s="40"/>
      <c r="AE368" s="205" t="s">
        <v>273</v>
      </c>
      <c r="AF368" s="204" t="s">
        <v>274</v>
      </c>
      <c r="AG368" s="41"/>
      <c r="AH368" s="40"/>
      <c r="AI368" s="205" t="s">
        <v>273</v>
      </c>
      <c r="AJ368" s="204" t="s">
        <v>274</v>
      </c>
      <c r="AK368" s="41"/>
      <c r="AL368" s="40"/>
      <c r="AM368" s="205" t="s">
        <v>273</v>
      </c>
      <c r="AN368" s="203">
        <v>3538</v>
      </c>
      <c r="AO368" s="41"/>
    </row>
    <row r="369" spans="1:41">
      <c r="A369" s="13"/>
      <c r="B369" s="202"/>
      <c r="C369" s="191"/>
      <c r="D369" s="189"/>
      <c r="E369" s="40"/>
      <c r="F369" s="40"/>
      <c r="G369" s="191"/>
      <c r="H369" s="187"/>
      <c r="I369" s="40"/>
      <c r="J369" s="40"/>
      <c r="K369" s="191"/>
      <c r="L369" s="187"/>
      <c r="M369" s="40"/>
      <c r="N369" s="40"/>
      <c r="O369" s="191"/>
      <c r="P369" s="189"/>
      <c r="Q369" s="40"/>
      <c r="R369" s="40"/>
      <c r="S369" s="191"/>
      <c r="T369" s="187"/>
      <c r="U369" s="40"/>
      <c r="V369" s="40"/>
      <c r="W369" s="191"/>
      <c r="X369" s="187"/>
      <c r="Y369" s="40"/>
      <c r="Z369" s="40"/>
      <c r="AA369" s="191"/>
      <c r="AB369" s="187"/>
      <c r="AC369" s="40"/>
      <c r="AD369" s="40"/>
      <c r="AE369" s="191"/>
      <c r="AF369" s="187"/>
      <c r="AG369" s="40"/>
      <c r="AH369" s="40"/>
      <c r="AI369" s="191"/>
      <c r="AJ369" s="187"/>
      <c r="AK369" s="40"/>
      <c r="AL369" s="40"/>
      <c r="AM369" s="191"/>
      <c r="AN369" s="189"/>
      <c r="AO369" s="40"/>
    </row>
    <row r="370" spans="1:41">
      <c r="A370" s="13"/>
      <c r="B370" s="193" t="s">
        <v>688</v>
      </c>
      <c r="C370" s="185">
        <v>11353</v>
      </c>
      <c r="D370" s="185"/>
      <c r="E370" s="36"/>
      <c r="F370" s="36"/>
      <c r="G370" s="184">
        <v>37</v>
      </c>
      <c r="H370" s="184"/>
      <c r="I370" s="36"/>
      <c r="J370" s="36"/>
      <c r="K370" s="184" t="s">
        <v>274</v>
      </c>
      <c r="L370" s="184"/>
      <c r="M370" s="36"/>
      <c r="N370" s="36"/>
      <c r="O370" s="185">
        <v>2882</v>
      </c>
      <c r="P370" s="185"/>
      <c r="Q370" s="36"/>
      <c r="R370" s="36"/>
      <c r="S370" s="185">
        <v>3559</v>
      </c>
      <c r="T370" s="185"/>
      <c r="U370" s="36"/>
      <c r="V370" s="36"/>
      <c r="W370" s="184">
        <v>472</v>
      </c>
      <c r="X370" s="184"/>
      <c r="Y370" s="36"/>
      <c r="Z370" s="36"/>
      <c r="AA370" s="184" t="s">
        <v>274</v>
      </c>
      <c r="AB370" s="184"/>
      <c r="AC370" s="36"/>
      <c r="AD370" s="36"/>
      <c r="AE370" s="184" t="s">
        <v>274</v>
      </c>
      <c r="AF370" s="184"/>
      <c r="AG370" s="36"/>
      <c r="AH370" s="36"/>
      <c r="AI370" s="184" t="s">
        <v>274</v>
      </c>
      <c r="AJ370" s="184"/>
      <c r="AK370" s="36"/>
      <c r="AL370" s="36"/>
      <c r="AM370" s="185">
        <v>18303</v>
      </c>
      <c r="AN370" s="185"/>
      <c r="AO370" s="36"/>
    </row>
    <row r="371" spans="1:41" ht="15.75" thickBot="1">
      <c r="A371" s="13"/>
      <c r="B371" s="193"/>
      <c r="C371" s="197"/>
      <c r="D371" s="197"/>
      <c r="E371" s="38"/>
      <c r="F371" s="36"/>
      <c r="G371" s="195"/>
      <c r="H371" s="195"/>
      <c r="I371" s="38"/>
      <c r="J371" s="36"/>
      <c r="K371" s="195"/>
      <c r="L371" s="195"/>
      <c r="M371" s="38"/>
      <c r="N371" s="36"/>
      <c r="O371" s="197"/>
      <c r="P371" s="197"/>
      <c r="Q371" s="38"/>
      <c r="R371" s="36"/>
      <c r="S371" s="197"/>
      <c r="T371" s="197"/>
      <c r="U371" s="38"/>
      <c r="V371" s="36"/>
      <c r="W371" s="195"/>
      <c r="X371" s="195"/>
      <c r="Y371" s="38"/>
      <c r="Z371" s="36"/>
      <c r="AA371" s="195"/>
      <c r="AB371" s="195"/>
      <c r="AC371" s="38"/>
      <c r="AD371" s="36"/>
      <c r="AE371" s="195"/>
      <c r="AF371" s="195"/>
      <c r="AG371" s="38"/>
      <c r="AH371" s="36"/>
      <c r="AI371" s="195"/>
      <c r="AJ371" s="195"/>
      <c r="AK371" s="38"/>
      <c r="AL371" s="36"/>
      <c r="AM371" s="197"/>
      <c r="AN371" s="197"/>
      <c r="AO371" s="38"/>
    </row>
    <row r="372" spans="1:41">
      <c r="A372" s="13"/>
      <c r="B372" s="191" t="s">
        <v>689</v>
      </c>
      <c r="C372" s="205" t="s">
        <v>273</v>
      </c>
      <c r="D372" s="203">
        <v>12372</v>
      </c>
      <c r="E372" s="41"/>
      <c r="F372" s="40"/>
      <c r="G372" s="205" t="s">
        <v>273</v>
      </c>
      <c r="H372" s="204">
        <v>57</v>
      </c>
      <c r="I372" s="41"/>
      <c r="J372" s="40"/>
      <c r="K372" s="205" t="s">
        <v>273</v>
      </c>
      <c r="L372" s="204" t="s">
        <v>274</v>
      </c>
      <c r="M372" s="41"/>
      <c r="N372" s="40"/>
      <c r="O372" s="205" t="s">
        <v>273</v>
      </c>
      <c r="P372" s="203">
        <v>4505</v>
      </c>
      <c r="Q372" s="41"/>
      <c r="R372" s="40"/>
      <c r="S372" s="205" t="s">
        <v>273</v>
      </c>
      <c r="T372" s="203">
        <v>3559</v>
      </c>
      <c r="U372" s="41"/>
      <c r="V372" s="40"/>
      <c r="W372" s="205" t="s">
        <v>273</v>
      </c>
      <c r="X372" s="203">
        <v>1348</v>
      </c>
      <c r="Y372" s="41"/>
      <c r="Z372" s="40"/>
      <c r="AA372" s="205" t="s">
        <v>273</v>
      </c>
      <c r="AB372" s="204" t="s">
        <v>274</v>
      </c>
      <c r="AC372" s="41"/>
      <c r="AD372" s="40"/>
      <c r="AE372" s="205" t="s">
        <v>273</v>
      </c>
      <c r="AF372" s="204" t="s">
        <v>274</v>
      </c>
      <c r="AG372" s="41"/>
      <c r="AH372" s="40"/>
      <c r="AI372" s="205" t="s">
        <v>273</v>
      </c>
      <c r="AJ372" s="204" t="s">
        <v>274</v>
      </c>
      <c r="AK372" s="41"/>
      <c r="AL372" s="40"/>
      <c r="AM372" s="205" t="s">
        <v>273</v>
      </c>
      <c r="AN372" s="203">
        <v>21841</v>
      </c>
      <c r="AO372" s="41"/>
    </row>
    <row r="373" spans="1:41" ht="15.75" thickBot="1">
      <c r="A373" s="13"/>
      <c r="B373" s="219"/>
      <c r="C373" s="219"/>
      <c r="D373" s="220"/>
      <c r="E373" s="73"/>
      <c r="F373" s="73"/>
      <c r="G373" s="219"/>
      <c r="H373" s="221"/>
      <c r="I373" s="73"/>
      <c r="J373" s="73"/>
      <c r="K373" s="219"/>
      <c r="L373" s="221"/>
      <c r="M373" s="73"/>
      <c r="N373" s="73"/>
      <c r="O373" s="219"/>
      <c r="P373" s="220"/>
      <c r="Q373" s="73"/>
      <c r="R373" s="73"/>
      <c r="S373" s="219"/>
      <c r="T373" s="220"/>
      <c r="U373" s="73"/>
      <c r="V373" s="73"/>
      <c r="W373" s="219"/>
      <c r="X373" s="220"/>
      <c r="Y373" s="73"/>
      <c r="Z373" s="73"/>
      <c r="AA373" s="219"/>
      <c r="AB373" s="221"/>
      <c r="AC373" s="73"/>
      <c r="AD373" s="73"/>
      <c r="AE373" s="219"/>
      <c r="AF373" s="221"/>
      <c r="AG373" s="73"/>
      <c r="AH373" s="73"/>
      <c r="AI373" s="219"/>
      <c r="AJ373" s="221"/>
      <c r="AK373" s="73"/>
      <c r="AL373" s="73"/>
      <c r="AM373" s="219"/>
      <c r="AN373" s="220"/>
      <c r="AO373" s="73"/>
    </row>
    <row r="374" spans="1:41" ht="15.75" thickTop="1">
      <c r="A374" s="13"/>
      <c r="B374" s="162"/>
      <c r="C374" s="162"/>
      <c r="D374" s="162"/>
      <c r="E374" s="162"/>
      <c r="F374" s="162"/>
      <c r="G374" s="162"/>
      <c r="H374" s="162"/>
      <c r="I374" s="162"/>
      <c r="J374" s="162"/>
      <c r="K374" s="162"/>
      <c r="L374" s="162"/>
      <c r="M374" s="162"/>
      <c r="N374" s="162"/>
      <c r="O374" s="162"/>
      <c r="P374" s="162"/>
      <c r="Q374" s="162"/>
      <c r="R374" s="162"/>
      <c r="S374" s="162"/>
      <c r="T374" s="162"/>
      <c r="U374" s="162"/>
    </row>
    <row r="375" spans="1:41">
      <c r="A375" s="13"/>
      <c r="B375" s="15"/>
      <c r="C375" s="15"/>
      <c r="D375" s="15"/>
      <c r="E375" s="15"/>
      <c r="F375" s="15"/>
      <c r="G375" s="15"/>
      <c r="H375" s="15"/>
      <c r="I375" s="15"/>
      <c r="J375" s="15"/>
      <c r="K375" s="15"/>
      <c r="L375" s="15"/>
      <c r="M375" s="15"/>
      <c r="N375" s="15"/>
      <c r="O375" s="15"/>
      <c r="P375" s="15"/>
      <c r="Q375" s="15"/>
      <c r="R375" s="15"/>
      <c r="S375" s="15"/>
      <c r="T375" s="15"/>
      <c r="U375" s="15"/>
    </row>
    <row r="376" spans="1:41">
      <c r="A376" s="13"/>
      <c r="B376" s="11"/>
      <c r="C376" s="11"/>
      <c r="D376" s="11"/>
      <c r="E376" s="11"/>
      <c r="F376" s="11"/>
      <c r="G376" s="11"/>
      <c r="H376" s="11"/>
      <c r="I376" s="11"/>
      <c r="J376" s="11"/>
      <c r="K376" s="11"/>
      <c r="L376" s="11"/>
      <c r="M376" s="11"/>
      <c r="N376" s="11"/>
      <c r="O376" s="11"/>
      <c r="P376" s="11"/>
      <c r="Q376" s="11"/>
      <c r="R376" s="11"/>
      <c r="S376" s="11"/>
      <c r="T376" s="11"/>
      <c r="U376" s="11"/>
    </row>
    <row r="377" spans="1:41">
      <c r="A377" s="13"/>
      <c r="B377" s="30"/>
      <c r="C377" s="30"/>
      <c r="D377" s="30"/>
      <c r="E377" s="30"/>
      <c r="F377" s="30"/>
      <c r="G377" s="30"/>
      <c r="H377" s="30"/>
      <c r="I377" s="30"/>
      <c r="J377" s="30"/>
      <c r="K377" s="30"/>
      <c r="L377" s="30"/>
      <c r="M377" s="30"/>
      <c r="N377" s="30"/>
      <c r="O377" s="30"/>
      <c r="P377" s="30"/>
      <c r="Q377" s="30"/>
      <c r="R377" s="30"/>
      <c r="S377" s="30"/>
      <c r="T377" s="30"/>
      <c r="U377" s="30"/>
      <c r="V377" s="30"/>
      <c r="W377" s="30"/>
      <c r="X377" s="30"/>
      <c r="Y377" s="30"/>
      <c r="Z377" s="30"/>
      <c r="AA377" s="30"/>
      <c r="AB377" s="30"/>
      <c r="AC377" s="30"/>
      <c r="AD377" s="30"/>
      <c r="AE377" s="30"/>
      <c r="AF377" s="30"/>
      <c r="AG377" s="30"/>
      <c r="AH377" s="30"/>
      <c r="AI377" s="30"/>
      <c r="AJ377" s="30"/>
      <c r="AK377" s="30"/>
      <c r="AL377" s="30"/>
      <c r="AM377" s="30"/>
      <c r="AN377" s="30"/>
      <c r="AO377" s="30"/>
    </row>
    <row r="378" spans="1:41">
      <c r="A378" s="13"/>
      <c r="B378" s="15"/>
      <c r="C378" s="15"/>
      <c r="D378" s="15"/>
      <c r="E378" s="15"/>
      <c r="F378" s="15"/>
      <c r="G378" s="15"/>
      <c r="H378" s="15"/>
      <c r="I378" s="15"/>
      <c r="J378" s="15"/>
      <c r="K378" s="15"/>
      <c r="L378" s="15"/>
      <c r="M378" s="15"/>
      <c r="N378" s="15"/>
      <c r="O378" s="15"/>
      <c r="P378" s="15"/>
      <c r="Q378" s="15"/>
      <c r="R378" s="15"/>
      <c r="S378" s="15"/>
      <c r="T378" s="15"/>
      <c r="U378" s="15"/>
      <c r="V378" s="15"/>
      <c r="W378" s="15"/>
      <c r="X378" s="15"/>
      <c r="Y378" s="15"/>
      <c r="Z378" s="15"/>
      <c r="AA378" s="15"/>
      <c r="AB378" s="15"/>
      <c r="AC378" s="15"/>
      <c r="AD378" s="15"/>
      <c r="AE378" s="15"/>
      <c r="AF378" s="15"/>
      <c r="AG378" s="15"/>
      <c r="AH378" s="15"/>
      <c r="AI378" s="15"/>
      <c r="AJ378" s="15"/>
      <c r="AK378" s="15"/>
      <c r="AL378" s="15"/>
      <c r="AM378" s="15"/>
      <c r="AN378" s="15"/>
      <c r="AO378" s="15"/>
    </row>
    <row r="379" spans="1:41" ht="15.75" thickBot="1">
      <c r="A379" s="13"/>
      <c r="B379" s="90"/>
      <c r="C379" s="218" t="s">
        <v>579</v>
      </c>
      <c r="D379" s="218"/>
      <c r="E379" s="218"/>
      <c r="F379" s="218"/>
      <c r="G379" s="218"/>
      <c r="H379" s="218"/>
      <c r="I379" s="218"/>
      <c r="J379" s="218"/>
      <c r="K379" s="218"/>
      <c r="L379" s="218"/>
      <c r="M379" s="218"/>
      <c r="N379" s="218"/>
      <c r="O379" s="218"/>
      <c r="P379" s="218"/>
      <c r="Q379" s="218"/>
      <c r="R379" s="218"/>
      <c r="S379" s="218"/>
      <c r="T379" s="218"/>
      <c r="U379" s="218"/>
      <c r="V379" s="218"/>
      <c r="W379" s="218"/>
      <c r="X379" s="218"/>
      <c r="Y379" s="218"/>
      <c r="Z379" s="218"/>
      <c r="AA379" s="218"/>
      <c r="AB379" s="218"/>
      <c r="AC379" s="218"/>
      <c r="AD379" s="218"/>
      <c r="AE379" s="218"/>
      <c r="AF379" s="218"/>
      <c r="AG379" s="218"/>
      <c r="AH379" s="218"/>
      <c r="AI379" s="218"/>
      <c r="AJ379" s="218"/>
      <c r="AK379" s="218"/>
      <c r="AL379" s="218"/>
      <c r="AM379" s="218"/>
      <c r="AN379" s="218"/>
      <c r="AO379" s="218"/>
    </row>
    <row r="380" spans="1:41" ht="15.75" thickBot="1">
      <c r="A380" s="13"/>
      <c r="B380" s="11"/>
      <c r="C380" s="256" t="s">
        <v>580</v>
      </c>
      <c r="D380" s="256"/>
      <c r="E380" s="256"/>
      <c r="F380" s="256"/>
      <c r="G380" s="256"/>
      <c r="H380" s="256"/>
      <c r="I380" s="256"/>
      <c r="J380" s="256"/>
      <c r="K380" s="256"/>
      <c r="L380" s="256"/>
      <c r="M380" s="256"/>
      <c r="N380" s="91"/>
      <c r="O380" s="37"/>
      <c r="P380" s="37"/>
      <c r="Q380" s="37"/>
      <c r="R380" s="91"/>
      <c r="S380" s="37"/>
      <c r="T380" s="37"/>
      <c r="U380" s="37"/>
      <c r="V380" s="91"/>
      <c r="W380" s="37"/>
      <c r="X380" s="37"/>
      <c r="Y380" s="37"/>
      <c r="Z380" s="91"/>
      <c r="AA380" s="37"/>
      <c r="AB380" s="37"/>
      <c r="AC380" s="37"/>
      <c r="AD380" s="91"/>
      <c r="AE380" s="37"/>
      <c r="AF380" s="37"/>
      <c r="AG380" s="37"/>
      <c r="AH380" s="91"/>
      <c r="AI380" s="37"/>
      <c r="AJ380" s="37"/>
      <c r="AK380" s="37"/>
      <c r="AL380" s="91"/>
      <c r="AM380" s="37"/>
      <c r="AN380" s="37"/>
      <c r="AO380" s="37"/>
    </row>
    <row r="381" spans="1:41">
      <c r="A381" s="13"/>
      <c r="B381" s="322" t="s">
        <v>258</v>
      </c>
      <c r="C381" s="217" t="s">
        <v>357</v>
      </c>
      <c r="D381" s="217"/>
      <c r="E381" s="217"/>
      <c r="F381" s="37"/>
      <c r="G381" s="217" t="s">
        <v>641</v>
      </c>
      <c r="H381" s="217"/>
      <c r="I381" s="217"/>
      <c r="J381" s="37"/>
      <c r="K381" s="217" t="s">
        <v>582</v>
      </c>
      <c r="L381" s="217"/>
      <c r="M381" s="217"/>
      <c r="N381" s="36"/>
      <c r="O381" s="216" t="s">
        <v>644</v>
      </c>
      <c r="P381" s="216"/>
      <c r="Q381" s="216"/>
      <c r="R381" s="36"/>
      <c r="S381" s="216" t="s">
        <v>645</v>
      </c>
      <c r="T381" s="216"/>
      <c r="U381" s="216"/>
      <c r="V381" s="36"/>
      <c r="W381" s="216" t="s">
        <v>585</v>
      </c>
      <c r="X381" s="216"/>
      <c r="Y381" s="216"/>
      <c r="Z381" s="36"/>
      <c r="AA381" s="216" t="s">
        <v>363</v>
      </c>
      <c r="AB381" s="216"/>
      <c r="AC381" s="216"/>
      <c r="AD381" s="36"/>
      <c r="AE381" s="216" t="s">
        <v>364</v>
      </c>
      <c r="AF381" s="216"/>
      <c r="AG381" s="216"/>
      <c r="AH381" s="36"/>
      <c r="AI381" s="216" t="s">
        <v>365</v>
      </c>
      <c r="AJ381" s="216"/>
      <c r="AK381" s="216"/>
      <c r="AL381" s="36"/>
      <c r="AM381" s="216" t="s">
        <v>139</v>
      </c>
      <c r="AN381" s="216"/>
      <c r="AO381" s="216"/>
    </row>
    <row r="382" spans="1:41" ht="15.75" thickBot="1">
      <c r="A382" s="13"/>
      <c r="B382" s="323"/>
      <c r="C382" s="218"/>
      <c r="D382" s="218"/>
      <c r="E382" s="218"/>
      <c r="F382" s="93"/>
      <c r="G382" s="218" t="s">
        <v>642</v>
      </c>
      <c r="H382" s="218"/>
      <c r="I382" s="218"/>
      <c r="J382" s="93"/>
      <c r="K382" s="218"/>
      <c r="L382" s="218"/>
      <c r="M382" s="218"/>
      <c r="N382" s="36"/>
      <c r="O382" s="218"/>
      <c r="P382" s="218"/>
      <c r="Q382" s="218"/>
      <c r="R382" s="36"/>
      <c r="S382" s="218"/>
      <c r="T382" s="218"/>
      <c r="U382" s="218"/>
      <c r="V382" s="36"/>
      <c r="W382" s="218"/>
      <c r="X382" s="218"/>
      <c r="Y382" s="218"/>
      <c r="Z382" s="36"/>
      <c r="AA382" s="218"/>
      <c r="AB382" s="218"/>
      <c r="AC382" s="218"/>
      <c r="AD382" s="36"/>
      <c r="AE382" s="218"/>
      <c r="AF382" s="218"/>
      <c r="AG382" s="218"/>
      <c r="AH382" s="36"/>
      <c r="AI382" s="218"/>
      <c r="AJ382" s="218"/>
      <c r="AK382" s="218"/>
      <c r="AL382" s="36"/>
      <c r="AM382" s="218"/>
      <c r="AN382" s="218"/>
      <c r="AO382" s="218"/>
    </row>
    <row r="383" spans="1:41">
      <c r="A383" s="13"/>
      <c r="B383" s="316" t="s">
        <v>690</v>
      </c>
      <c r="C383" s="205" t="s">
        <v>273</v>
      </c>
      <c r="D383" s="204">
        <v>10</v>
      </c>
      <c r="E383" s="41"/>
      <c r="F383" s="40"/>
      <c r="G383" s="205" t="s">
        <v>273</v>
      </c>
      <c r="H383" s="204">
        <v>1</v>
      </c>
      <c r="I383" s="41"/>
      <c r="J383" s="40"/>
      <c r="K383" s="205" t="s">
        <v>273</v>
      </c>
      <c r="L383" s="204" t="s">
        <v>274</v>
      </c>
      <c r="M383" s="41"/>
      <c r="N383" s="40"/>
      <c r="O383" s="205" t="s">
        <v>273</v>
      </c>
      <c r="P383" s="204">
        <v>30</v>
      </c>
      <c r="Q383" s="41"/>
      <c r="R383" s="40"/>
      <c r="S383" s="205" t="s">
        <v>273</v>
      </c>
      <c r="T383" s="204">
        <v>20</v>
      </c>
      <c r="U383" s="41"/>
      <c r="V383" s="40"/>
      <c r="W383" s="205" t="s">
        <v>273</v>
      </c>
      <c r="X383" s="204">
        <v>17</v>
      </c>
      <c r="Y383" s="41"/>
      <c r="Z383" s="40"/>
      <c r="AA383" s="205" t="s">
        <v>273</v>
      </c>
      <c r="AB383" s="204" t="s">
        <v>274</v>
      </c>
      <c r="AC383" s="41"/>
      <c r="AD383" s="40"/>
      <c r="AE383" s="205" t="s">
        <v>273</v>
      </c>
      <c r="AF383" s="204" t="s">
        <v>274</v>
      </c>
      <c r="AG383" s="41"/>
      <c r="AH383" s="40"/>
      <c r="AI383" s="205" t="s">
        <v>273</v>
      </c>
      <c r="AJ383" s="204" t="s">
        <v>274</v>
      </c>
      <c r="AK383" s="41"/>
      <c r="AL383" s="40"/>
      <c r="AM383" s="205" t="s">
        <v>273</v>
      </c>
      <c r="AN383" s="204">
        <v>78</v>
      </c>
      <c r="AO383" s="41"/>
    </row>
    <row r="384" spans="1:41" ht="15.75" thickBot="1">
      <c r="A384" s="13"/>
      <c r="B384" s="202"/>
      <c r="C384" s="295"/>
      <c r="D384" s="297"/>
      <c r="E384" s="59"/>
      <c r="F384" s="40"/>
      <c r="G384" s="295"/>
      <c r="H384" s="297"/>
      <c r="I384" s="59"/>
      <c r="J384" s="40"/>
      <c r="K384" s="295"/>
      <c r="L384" s="297"/>
      <c r="M384" s="59"/>
      <c r="N384" s="40"/>
      <c r="O384" s="295"/>
      <c r="P384" s="297"/>
      <c r="Q384" s="59"/>
      <c r="R384" s="40"/>
      <c r="S384" s="295"/>
      <c r="T384" s="297"/>
      <c r="U384" s="59"/>
      <c r="V384" s="40"/>
      <c r="W384" s="295"/>
      <c r="X384" s="297"/>
      <c r="Y384" s="59"/>
      <c r="Z384" s="40"/>
      <c r="AA384" s="295"/>
      <c r="AB384" s="297"/>
      <c r="AC384" s="59"/>
      <c r="AD384" s="40"/>
      <c r="AE384" s="295"/>
      <c r="AF384" s="297"/>
      <c r="AG384" s="59"/>
      <c r="AH384" s="40"/>
      <c r="AI384" s="295"/>
      <c r="AJ384" s="297"/>
      <c r="AK384" s="59"/>
      <c r="AL384" s="40"/>
      <c r="AM384" s="295"/>
      <c r="AN384" s="297"/>
      <c r="AO384" s="59"/>
    </row>
    <row r="385" spans="1:41" ht="15.75" thickTop="1">
      <c r="A385" s="13"/>
      <c r="B385" s="193" t="s">
        <v>691</v>
      </c>
      <c r="C385" s="324" t="s">
        <v>273</v>
      </c>
      <c r="D385" s="325">
        <v>1014</v>
      </c>
      <c r="E385" s="64"/>
      <c r="F385" s="36"/>
      <c r="G385" s="324" t="s">
        <v>273</v>
      </c>
      <c r="H385" s="326">
        <v>35</v>
      </c>
      <c r="I385" s="64"/>
      <c r="J385" s="36"/>
      <c r="K385" s="324" t="s">
        <v>273</v>
      </c>
      <c r="L385" s="326" t="s">
        <v>274</v>
      </c>
      <c r="M385" s="64"/>
      <c r="N385" s="36"/>
      <c r="O385" s="324" t="s">
        <v>273</v>
      </c>
      <c r="P385" s="325">
        <v>1626</v>
      </c>
      <c r="Q385" s="64"/>
      <c r="R385" s="36"/>
      <c r="S385" s="324" t="s">
        <v>273</v>
      </c>
      <c r="T385" s="325">
        <v>1419</v>
      </c>
      <c r="U385" s="64"/>
      <c r="V385" s="36"/>
      <c r="W385" s="324" t="s">
        <v>273</v>
      </c>
      <c r="X385" s="326">
        <v>861</v>
      </c>
      <c r="Y385" s="64"/>
      <c r="Z385" s="36"/>
      <c r="AA385" s="324" t="s">
        <v>273</v>
      </c>
      <c r="AB385" s="326" t="s">
        <v>274</v>
      </c>
      <c r="AC385" s="64"/>
      <c r="AD385" s="36"/>
      <c r="AE385" s="324" t="s">
        <v>273</v>
      </c>
      <c r="AF385" s="326" t="s">
        <v>274</v>
      </c>
      <c r="AG385" s="64"/>
      <c r="AH385" s="36"/>
      <c r="AI385" s="324" t="s">
        <v>273</v>
      </c>
      <c r="AJ385" s="326" t="s">
        <v>274</v>
      </c>
      <c r="AK385" s="64"/>
      <c r="AL385" s="36"/>
      <c r="AM385" s="324" t="s">
        <v>273</v>
      </c>
      <c r="AN385" s="325">
        <v>4955</v>
      </c>
      <c r="AO385" s="64"/>
    </row>
    <row r="386" spans="1:41" ht="15.75" thickBot="1">
      <c r="A386" s="13"/>
      <c r="B386" s="193"/>
      <c r="C386" s="287"/>
      <c r="D386" s="288"/>
      <c r="E386" s="82"/>
      <c r="F386" s="36"/>
      <c r="G386" s="287"/>
      <c r="H386" s="289"/>
      <c r="I386" s="82"/>
      <c r="J386" s="36"/>
      <c r="K386" s="287"/>
      <c r="L386" s="289"/>
      <c r="M386" s="82"/>
      <c r="N386" s="36"/>
      <c r="O386" s="287"/>
      <c r="P386" s="288"/>
      <c r="Q386" s="82"/>
      <c r="R386" s="36"/>
      <c r="S386" s="287"/>
      <c r="T386" s="288"/>
      <c r="U386" s="82"/>
      <c r="V386" s="36"/>
      <c r="W386" s="287"/>
      <c r="X386" s="289"/>
      <c r="Y386" s="82"/>
      <c r="Z386" s="36"/>
      <c r="AA386" s="287"/>
      <c r="AB386" s="289"/>
      <c r="AC386" s="82"/>
      <c r="AD386" s="36"/>
      <c r="AE386" s="287"/>
      <c r="AF386" s="289"/>
      <c r="AG386" s="82"/>
      <c r="AH386" s="36"/>
      <c r="AI386" s="287"/>
      <c r="AJ386" s="289"/>
      <c r="AK386" s="82"/>
      <c r="AL386" s="36"/>
      <c r="AM386" s="287"/>
      <c r="AN386" s="288"/>
      <c r="AO386" s="82"/>
    </row>
    <row r="387" spans="1:41" ht="15.75" thickTop="1">
      <c r="A387" s="13"/>
      <c r="B387" s="202" t="s">
        <v>692</v>
      </c>
      <c r="C387" s="327" t="s">
        <v>273</v>
      </c>
      <c r="D387" s="328">
        <v>11320</v>
      </c>
      <c r="E387" s="85"/>
      <c r="F387" s="40"/>
      <c r="G387" s="327" t="s">
        <v>273</v>
      </c>
      <c r="H387" s="329">
        <v>55</v>
      </c>
      <c r="I387" s="85"/>
      <c r="J387" s="40"/>
      <c r="K387" s="327" t="s">
        <v>273</v>
      </c>
      <c r="L387" s="329" t="s">
        <v>274</v>
      </c>
      <c r="M387" s="85"/>
      <c r="N387" s="40"/>
      <c r="O387" s="327" t="s">
        <v>273</v>
      </c>
      <c r="P387" s="328">
        <v>4898</v>
      </c>
      <c r="Q387" s="85"/>
      <c r="R387" s="40"/>
      <c r="S387" s="327" t="s">
        <v>273</v>
      </c>
      <c r="T387" s="328">
        <v>3544</v>
      </c>
      <c r="U387" s="85"/>
      <c r="V387" s="40"/>
      <c r="W387" s="327" t="s">
        <v>273</v>
      </c>
      <c r="X387" s="328">
        <v>1281</v>
      </c>
      <c r="Y387" s="85"/>
      <c r="Z387" s="40"/>
      <c r="AA387" s="327" t="s">
        <v>273</v>
      </c>
      <c r="AB387" s="329">
        <v>19</v>
      </c>
      <c r="AC387" s="85"/>
      <c r="AD387" s="40"/>
      <c r="AE387" s="327" t="s">
        <v>273</v>
      </c>
      <c r="AF387" s="329" t="s">
        <v>274</v>
      </c>
      <c r="AG387" s="85"/>
      <c r="AH387" s="40"/>
      <c r="AI387" s="327" t="s">
        <v>273</v>
      </c>
      <c r="AJ387" s="329">
        <v>18</v>
      </c>
      <c r="AK387" s="85"/>
      <c r="AL387" s="40"/>
      <c r="AM387" s="327" t="s">
        <v>273</v>
      </c>
      <c r="AN387" s="328">
        <v>21135</v>
      </c>
      <c r="AO387" s="85"/>
    </row>
    <row r="388" spans="1:41" ht="15.75" thickBot="1">
      <c r="A388" s="13"/>
      <c r="B388" s="319"/>
      <c r="C388" s="219"/>
      <c r="D388" s="220"/>
      <c r="E388" s="73"/>
      <c r="F388" s="73"/>
      <c r="G388" s="219"/>
      <c r="H388" s="221"/>
      <c r="I388" s="73"/>
      <c r="J388" s="73"/>
      <c r="K388" s="219"/>
      <c r="L388" s="221"/>
      <c r="M388" s="73"/>
      <c r="N388" s="73"/>
      <c r="O388" s="219"/>
      <c r="P388" s="220"/>
      <c r="Q388" s="73"/>
      <c r="R388" s="73"/>
      <c r="S388" s="219"/>
      <c r="T388" s="220"/>
      <c r="U388" s="73"/>
      <c r="V388" s="73"/>
      <c r="W388" s="219"/>
      <c r="X388" s="220"/>
      <c r="Y388" s="73"/>
      <c r="Z388" s="73"/>
      <c r="AA388" s="219"/>
      <c r="AB388" s="221"/>
      <c r="AC388" s="73"/>
      <c r="AD388" s="73"/>
      <c r="AE388" s="219"/>
      <c r="AF388" s="221"/>
      <c r="AG388" s="73"/>
      <c r="AH388" s="73"/>
      <c r="AI388" s="219"/>
      <c r="AJ388" s="221"/>
      <c r="AK388" s="73"/>
      <c r="AL388" s="73"/>
      <c r="AM388" s="219"/>
      <c r="AN388" s="220"/>
      <c r="AO388" s="73"/>
    </row>
    <row r="389" spans="1:41" ht="15.75" thickTop="1">
      <c r="A389" s="13"/>
      <c r="B389" s="11"/>
      <c r="C389" s="74"/>
      <c r="D389" s="74"/>
      <c r="E389" s="74"/>
      <c r="F389" s="11"/>
      <c r="G389" s="74"/>
      <c r="H389" s="74"/>
      <c r="I389" s="74"/>
      <c r="J389" s="11"/>
      <c r="K389" s="74"/>
      <c r="L389" s="74"/>
      <c r="M389" s="74"/>
      <c r="N389" s="11"/>
      <c r="O389" s="74"/>
      <c r="P389" s="74"/>
      <c r="Q389" s="74"/>
      <c r="R389" s="11"/>
      <c r="S389" s="74"/>
      <c r="T389" s="74"/>
      <c r="U389" s="74"/>
      <c r="V389" s="11"/>
      <c r="W389" s="74"/>
      <c r="X389" s="74"/>
      <c r="Y389" s="74"/>
      <c r="Z389" s="11"/>
      <c r="AA389" s="74"/>
      <c r="AB389" s="74"/>
      <c r="AC389" s="74"/>
      <c r="AD389" s="11"/>
      <c r="AE389" s="74"/>
      <c r="AF389" s="74"/>
      <c r="AG389" s="74"/>
      <c r="AH389" s="11"/>
      <c r="AI389" s="74"/>
      <c r="AJ389" s="74"/>
      <c r="AK389" s="74"/>
      <c r="AL389" s="11"/>
      <c r="AM389" s="74"/>
      <c r="AN389" s="74"/>
      <c r="AO389" s="74"/>
    </row>
    <row r="390" spans="1:41" ht="15.75" thickBot="1">
      <c r="A390" s="13"/>
      <c r="B390" s="90"/>
      <c r="C390" s="218" t="s">
        <v>601</v>
      </c>
      <c r="D390" s="218"/>
      <c r="E390" s="218"/>
      <c r="F390" s="218"/>
      <c r="G390" s="218"/>
      <c r="H390" s="218"/>
      <c r="I390" s="218"/>
      <c r="J390" s="218"/>
      <c r="K390" s="218"/>
      <c r="L390" s="218"/>
      <c r="M390" s="218"/>
      <c r="N390" s="218"/>
      <c r="O390" s="218"/>
      <c r="P390" s="218"/>
      <c r="Q390" s="218"/>
      <c r="R390" s="218"/>
      <c r="S390" s="218"/>
      <c r="T390" s="218"/>
      <c r="U390" s="218"/>
      <c r="V390" s="218"/>
      <c r="W390" s="218"/>
      <c r="X390" s="218"/>
      <c r="Y390" s="218"/>
      <c r="Z390" s="218"/>
      <c r="AA390" s="218"/>
      <c r="AB390" s="218"/>
      <c r="AC390" s="218"/>
      <c r="AD390" s="218"/>
      <c r="AE390" s="218"/>
      <c r="AF390" s="218"/>
      <c r="AG390" s="218"/>
      <c r="AH390" s="218"/>
      <c r="AI390" s="218"/>
      <c r="AJ390" s="218"/>
      <c r="AK390" s="218"/>
      <c r="AL390" s="218"/>
      <c r="AM390" s="218"/>
      <c r="AN390" s="218"/>
      <c r="AO390" s="218"/>
    </row>
    <row r="391" spans="1:41" ht="15.75" thickBot="1">
      <c r="A391" s="13"/>
      <c r="B391" s="11"/>
      <c r="C391" s="256" t="s">
        <v>580</v>
      </c>
      <c r="D391" s="256"/>
      <c r="E391" s="256"/>
      <c r="F391" s="256"/>
      <c r="G391" s="256"/>
      <c r="H391" s="256"/>
      <c r="I391" s="256"/>
      <c r="J391" s="256"/>
      <c r="K391" s="256"/>
      <c r="L391" s="256"/>
      <c r="M391" s="256"/>
      <c r="N391" s="91"/>
      <c r="O391" s="37"/>
      <c r="P391" s="37"/>
      <c r="Q391" s="37"/>
      <c r="R391" s="91"/>
      <c r="S391" s="37"/>
      <c r="T391" s="37"/>
      <c r="U391" s="37"/>
      <c r="V391" s="91"/>
      <c r="W391" s="37"/>
      <c r="X391" s="37"/>
      <c r="Y391" s="37"/>
      <c r="Z391" s="91"/>
      <c r="AA391" s="37"/>
      <c r="AB391" s="37"/>
      <c r="AC391" s="37"/>
      <c r="AD391" s="91"/>
      <c r="AE391" s="37"/>
      <c r="AF391" s="37"/>
      <c r="AG391" s="37"/>
      <c r="AH391" s="91"/>
      <c r="AI391" s="37"/>
      <c r="AJ391" s="37"/>
      <c r="AK391" s="37"/>
      <c r="AL391" s="91"/>
      <c r="AM391" s="37"/>
      <c r="AN391" s="37"/>
      <c r="AO391" s="37"/>
    </row>
    <row r="392" spans="1:41">
      <c r="A392" s="13"/>
      <c r="B392" s="322" t="s">
        <v>258</v>
      </c>
      <c r="C392" s="217" t="s">
        <v>357</v>
      </c>
      <c r="D392" s="217"/>
      <c r="E392" s="217"/>
      <c r="F392" s="37"/>
      <c r="G392" s="217" t="s">
        <v>641</v>
      </c>
      <c r="H392" s="217"/>
      <c r="I392" s="217"/>
      <c r="J392" s="37"/>
      <c r="K392" s="217" t="s">
        <v>582</v>
      </c>
      <c r="L392" s="217"/>
      <c r="M392" s="217"/>
      <c r="N392" s="36"/>
      <c r="O392" s="216" t="s">
        <v>644</v>
      </c>
      <c r="P392" s="216"/>
      <c r="Q392" s="216"/>
      <c r="R392" s="36"/>
      <c r="S392" s="216" t="s">
        <v>645</v>
      </c>
      <c r="T392" s="216"/>
      <c r="U392" s="216"/>
      <c r="V392" s="36"/>
      <c r="W392" s="216" t="s">
        <v>585</v>
      </c>
      <c r="X392" s="216"/>
      <c r="Y392" s="216"/>
      <c r="Z392" s="36"/>
      <c r="AA392" s="216" t="s">
        <v>363</v>
      </c>
      <c r="AB392" s="216"/>
      <c r="AC392" s="216"/>
      <c r="AD392" s="36"/>
      <c r="AE392" s="216" t="s">
        <v>364</v>
      </c>
      <c r="AF392" s="216"/>
      <c r="AG392" s="216"/>
      <c r="AH392" s="36"/>
      <c r="AI392" s="216" t="s">
        <v>365</v>
      </c>
      <c r="AJ392" s="216"/>
      <c r="AK392" s="216"/>
      <c r="AL392" s="36"/>
      <c r="AM392" s="216" t="s">
        <v>139</v>
      </c>
      <c r="AN392" s="216"/>
      <c r="AO392" s="216"/>
    </row>
    <row r="393" spans="1:41" ht="15.75" thickBot="1">
      <c r="A393" s="13"/>
      <c r="B393" s="323"/>
      <c r="C393" s="218"/>
      <c r="D393" s="218"/>
      <c r="E393" s="218"/>
      <c r="F393" s="93"/>
      <c r="G393" s="218" t="s">
        <v>642</v>
      </c>
      <c r="H393" s="218"/>
      <c r="I393" s="218"/>
      <c r="J393" s="93"/>
      <c r="K393" s="218"/>
      <c r="L393" s="218"/>
      <c r="M393" s="218"/>
      <c r="N393" s="36"/>
      <c r="O393" s="218"/>
      <c r="P393" s="218"/>
      <c r="Q393" s="218"/>
      <c r="R393" s="36"/>
      <c r="S393" s="218"/>
      <c r="T393" s="218"/>
      <c r="U393" s="218"/>
      <c r="V393" s="36"/>
      <c r="W393" s="218"/>
      <c r="X393" s="218"/>
      <c r="Y393" s="218"/>
      <c r="Z393" s="36"/>
      <c r="AA393" s="218"/>
      <c r="AB393" s="218"/>
      <c r="AC393" s="218"/>
      <c r="AD393" s="36"/>
      <c r="AE393" s="218"/>
      <c r="AF393" s="218"/>
      <c r="AG393" s="218"/>
      <c r="AH393" s="36"/>
      <c r="AI393" s="218"/>
      <c r="AJ393" s="218"/>
      <c r="AK393" s="218"/>
      <c r="AL393" s="36"/>
      <c r="AM393" s="218"/>
      <c r="AN393" s="218"/>
      <c r="AO393" s="218"/>
    </row>
    <row r="394" spans="1:41">
      <c r="A394" s="13"/>
      <c r="B394" s="316" t="s">
        <v>690</v>
      </c>
      <c r="C394" s="205" t="s">
        <v>273</v>
      </c>
      <c r="D394" s="204">
        <v>24</v>
      </c>
      <c r="E394" s="41"/>
      <c r="F394" s="40"/>
      <c r="G394" s="205" t="s">
        <v>273</v>
      </c>
      <c r="H394" s="204" t="s">
        <v>274</v>
      </c>
      <c r="I394" s="41"/>
      <c r="J394" s="40"/>
      <c r="K394" s="205" t="s">
        <v>273</v>
      </c>
      <c r="L394" s="204" t="s">
        <v>274</v>
      </c>
      <c r="M394" s="41"/>
      <c r="N394" s="40"/>
      <c r="O394" s="205" t="s">
        <v>273</v>
      </c>
      <c r="P394" s="204">
        <v>5</v>
      </c>
      <c r="Q394" s="41"/>
      <c r="R394" s="40"/>
      <c r="S394" s="205" t="s">
        <v>273</v>
      </c>
      <c r="T394" s="204">
        <v>23</v>
      </c>
      <c r="U394" s="41"/>
      <c r="V394" s="40"/>
      <c r="W394" s="205" t="s">
        <v>273</v>
      </c>
      <c r="X394" s="204">
        <v>31</v>
      </c>
      <c r="Y394" s="41"/>
      <c r="Z394" s="40"/>
      <c r="AA394" s="205" t="s">
        <v>273</v>
      </c>
      <c r="AB394" s="204" t="s">
        <v>274</v>
      </c>
      <c r="AC394" s="41"/>
      <c r="AD394" s="40"/>
      <c r="AE394" s="205" t="s">
        <v>273</v>
      </c>
      <c r="AF394" s="204" t="s">
        <v>274</v>
      </c>
      <c r="AG394" s="41"/>
      <c r="AH394" s="40"/>
      <c r="AI394" s="205" t="s">
        <v>273</v>
      </c>
      <c r="AJ394" s="204" t="s">
        <v>274</v>
      </c>
      <c r="AK394" s="41"/>
      <c r="AL394" s="40"/>
      <c r="AM394" s="205" t="s">
        <v>273</v>
      </c>
      <c r="AN394" s="204">
        <v>83</v>
      </c>
      <c r="AO394" s="41"/>
    </row>
    <row r="395" spans="1:41" ht="15.75" thickBot="1">
      <c r="A395" s="13"/>
      <c r="B395" s="202"/>
      <c r="C395" s="295"/>
      <c r="D395" s="297"/>
      <c r="E395" s="59"/>
      <c r="F395" s="40"/>
      <c r="G395" s="295"/>
      <c r="H395" s="297"/>
      <c r="I395" s="59"/>
      <c r="J395" s="40"/>
      <c r="K395" s="295"/>
      <c r="L395" s="297"/>
      <c r="M395" s="59"/>
      <c r="N395" s="40"/>
      <c r="O395" s="295"/>
      <c r="P395" s="297"/>
      <c r="Q395" s="59"/>
      <c r="R395" s="40"/>
      <c r="S395" s="295"/>
      <c r="T395" s="297"/>
      <c r="U395" s="59"/>
      <c r="V395" s="40"/>
      <c r="W395" s="295"/>
      <c r="X395" s="297"/>
      <c r="Y395" s="59"/>
      <c r="Z395" s="40"/>
      <c r="AA395" s="295"/>
      <c r="AB395" s="297"/>
      <c r="AC395" s="59"/>
      <c r="AD395" s="40"/>
      <c r="AE395" s="295"/>
      <c r="AF395" s="297"/>
      <c r="AG395" s="59"/>
      <c r="AH395" s="40"/>
      <c r="AI395" s="295"/>
      <c r="AJ395" s="297"/>
      <c r="AK395" s="59"/>
      <c r="AL395" s="40"/>
      <c r="AM395" s="295"/>
      <c r="AN395" s="297"/>
      <c r="AO395" s="59"/>
    </row>
    <row r="396" spans="1:41" ht="15.75" thickTop="1">
      <c r="A396" s="13"/>
      <c r="B396" s="193" t="s">
        <v>691</v>
      </c>
      <c r="C396" s="324" t="s">
        <v>273</v>
      </c>
      <c r="D396" s="325">
        <v>2061</v>
      </c>
      <c r="E396" s="64"/>
      <c r="F396" s="36"/>
      <c r="G396" s="324" t="s">
        <v>273</v>
      </c>
      <c r="H396" s="326">
        <v>23</v>
      </c>
      <c r="I396" s="64"/>
      <c r="J396" s="36"/>
      <c r="K396" s="324" t="s">
        <v>273</v>
      </c>
      <c r="L396" s="326" t="s">
        <v>274</v>
      </c>
      <c r="M396" s="64"/>
      <c r="N396" s="36"/>
      <c r="O396" s="324" t="s">
        <v>273</v>
      </c>
      <c r="P396" s="325">
        <v>1718</v>
      </c>
      <c r="Q396" s="64"/>
      <c r="R396" s="36"/>
      <c r="S396" s="324" t="s">
        <v>273</v>
      </c>
      <c r="T396" s="325">
        <v>1712</v>
      </c>
      <c r="U396" s="64"/>
      <c r="V396" s="36"/>
      <c r="W396" s="324" t="s">
        <v>273</v>
      </c>
      <c r="X396" s="325">
        <v>1555</v>
      </c>
      <c r="Y396" s="64"/>
      <c r="Z396" s="36"/>
      <c r="AA396" s="324" t="s">
        <v>273</v>
      </c>
      <c r="AB396" s="326" t="s">
        <v>274</v>
      </c>
      <c r="AC396" s="64"/>
      <c r="AD396" s="36"/>
      <c r="AE396" s="324" t="s">
        <v>273</v>
      </c>
      <c r="AF396" s="326" t="s">
        <v>274</v>
      </c>
      <c r="AG396" s="64"/>
      <c r="AH396" s="36"/>
      <c r="AI396" s="324" t="s">
        <v>273</v>
      </c>
      <c r="AJ396" s="326" t="s">
        <v>274</v>
      </c>
      <c r="AK396" s="64"/>
      <c r="AL396" s="36"/>
      <c r="AM396" s="324" t="s">
        <v>273</v>
      </c>
      <c r="AN396" s="325">
        <v>7069</v>
      </c>
      <c r="AO396" s="64"/>
    </row>
    <row r="397" spans="1:41" ht="15.75" thickBot="1">
      <c r="A397" s="13"/>
      <c r="B397" s="193"/>
      <c r="C397" s="287"/>
      <c r="D397" s="288"/>
      <c r="E397" s="82"/>
      <c r="F397" s="36"/>
      <c r="G397" s="287"/>
      <c r="H397" s="289"/>
      <c r="I397" s="82"/>
      <c r="J397" s="36"/>
      <c r="K397" s="287"/>
      <c r="L397" s="289"/>
      <c r="M397" s="82"/>
      <c r="N397" s="36"/>
      <c r="O397" s="287"/>
      <c r="P397" s="288"/>
      <c r="Q397" s="82"/>
      <c r="R397" s="36"/>
      <c r="S397" s="287"/>
      <c r="T397" s="288"/>
      <c r="U397" s="82"/>
      <c r="V397" s="36"/>
      <c r="W397" s="287"/>
      <c r="X397" s="288"/>
      <c r="Y397" s="82"/>
      <c r="Z397" s="36"/>
      <c r="AA397" s="287"/>
      <c r="AB397" s="289"/>
      <c r="AC397" s="82"/>
      <c r="AD397" s="36"/>
      <c r="AE397" s="287"/>
      <c r="AF397" s="289"/>
      <c r="AG397" s="82"/>
      <c r="AH397" s="36"/>
      <c r="AI397" s="287"/>
      <c r="AJ397" s="289"/>
      <c r="AK397" s="82"/>
      <c r="AL397" s="36"/>
      <c r="AM397" s="287"/>
      <c r="AN397" s="288"/>
      <c r="AO397" s="82"/>
    </row>
    <row r="398" spans="1:41" ht="15.75" thickTop="1">
      <c r="A398" s="13"/>
      <c r="B398" s="202" t="s">
        <v>692</v>
      </c>
      <c r="C398" s="327" t="s">
        <v>273</v>
      </c>
      <c r="D398" s="328">
        <v>10048</v>
      </c>
      <c r="E398" s="85"/>
      <c r="F398" s="40"/>
      <c r="G398" s="327" t="s">
        <v>273</v>
      </c>
      <c r="H398" s="329">
        <v>113</v>
      </c>
      <c r="I398" s="85"/>
      <c r="J398" s="40"/>
      <c r="K398" s="327" t="s">
        <v>273</v>
      </c>
      <c r="L398" s="329" t="s">
        <v>274</v>
      </c>
      <c r="M398" s="85"/>
      <c r="N398" s="40"/>
      <c r="O398" s="327" t="s">
        <v>273</v>
      </c>
      <c r="P398" s="328">
        <v>5936</v>
      </c>
      <c r="Q398" s="85"/>
      <c r="R398" s="40"/>
      <c r="S398" s="327" t="s">
        <v>273</v>
      </c>
      <c r="T398" s="328">
        <v>2055</v>
      </c>
      <c r="U398" s="85"/>
      <c r="V398" s="40"/>
      <c r="W398" s="327" t="s">
        <v>273</v>
      </c>
      <c r="X398" s="328">
        <v>2393</v>
      </c>
      <c r="Y398" s="85"/>
      <c r="Z398" s="40"/>
      <c r="AA398" s="327" t="s">
        <v>273</v>
      </c>
      <c r="AB398" s="329" t="s">
        <v>274</v>
      </c>
      <c r="AC398" s="85"/>
      <c r="AD398" s="40"/>
      <c r="AE398" s="327" t="s">
        <v>273</v>
      </c>
      <c r="AF398" s="329" t="s">
        <v>274</v>
      </c>
      <c r="AG398" s="85"/>
      <c r="AH398" s="40"/>
      <c r="AI398" s="327" t="s">
        <v>273</v>
      </c>
      <c r="AJ398" s="329">
        <v>4</v>
      </c>
      <c r="AK398" s="85"/>
      <c r="AL398" s="40"/>
      <c r="AM398" s="327" t="s">
        <v>273</v>
      </c>
      <c r="AN398" s="328">
        <v>20549</v>
      </c>
      <c r="AO398" s="85"/>
    </row>
    <row r="399" spans="1:41" ht="15.75" thickBot="1">
      <c r="A399" s="13"/>
      <c r="B399" s="319"/>
      <c r="C399" s="219"/>
      <c r="D399" s="220"/>
      <c r="E399" s="73"/>
      <c r="F399" s="73"/>
      <c r="G399" s="219"/>
      <c r="H399" s="221"/>
      <c r="I399" s="73"/>
      <c r="J399" s="73"/>
      <c r="K399" s="219"/>
      <c r="L399" s="221"/>
      <c r="M399" s="73"/>
      <c r="N399" s="73"/>
      <c r="O399" s="219"/>
      <c r="P399" s="220"/>
      <c r="Q399" s="73"/>
      <c r="R399" s="73"/>
      <c r="S399" s="219"/>
      <c r="T399" s="220"/>
      <c r="U399" s="73"/>
      <c r="V399" s="73"/>
      <c r="W399" s="219"/>
      <c r="X399" s="220"/>
      <c r="Y399" s="73"/>
      <c r="Z399" s="73"/>
      <c r="AA399" s="219"/>
      <c r="AB399" s="221"/>
      <c r="AC399" s="73"/>
      <c r="AD399" s="73"/>
      <c r="AE399" s="219"/>
      <c r="AF399" s="221"/>
      <c r="AG399" s="73"/>
      <c r="AH399" s="73"/>
      <c r="AI399" s="219"/>
      <c r="AJ399" s="221"/>
      <c r="AK399" s="73"/>
      <c r="AL399" s="73"/>
      <c r="AM399" s="219"/>
      <c r="AN399" s="220"/>
      <c r="AO399" s="73"/>
    </row>
    <row r="400" spans="1:41" ht="15.75" thickTop="1">
      <c r="A400" s="13"/>
      <c r="B400" s="336" t="s">
        <v>693</v>
      </c>
      <c r="C400" s="336"/>
      <c r="D400" s="336"/>
      <c r="E400" s="336"/>
      <c r="F400" s="336"/>
      <c r="G400" s="336"/>
      <c r="H400" s="336"/>
      <c r="I400" s="336"/>
      <c r="J400" s="336"/>
      <c r="K400" s="336"/>
      <c r="L400" s="336"/>
      <c r="M400" s="336"/>
      <c r="N400" s="336"/>
      <c r="O400" s="336"/>
      <c r="P400" s="336"/>
      <c r="Q400" s="336"/>
      <c r="R400" s="336"/>
      <c r="S400" s="336"/>
      <c r="T400" s="336"/>
      <c r="U400" s="336"/>
      <c r="V400" s="336"/>
      <c r="W400" s="336"/>
      <c r="X400" s="336"/>
      <c r="Y400" s="336"/>
      <c r="Z400" s="336"/>
      <c r="AA400" s="336"/>
      <c r="AB400" s="336"/>
      <c r="AC400" s="336"/>
      <c r="AD400" s="336"/>
      <c r="AE400" s="336"/>
      <c r="AF400" s="336"/>
      <c r="AG400" s="336"/>
      <c r="AH400" s="336"/>
      <c r="AI400" s="336"/>
      <c r="AJ400" s="336"/>
      <c r="AK400" s="336"/>
      <c r="AL400" s="336"/>
      <c r="AM400" s="336"/>
      <c r="AN400" s="336"/>
      <c r="AO400" s="336"/>
    </row>
    <row r="401" spans="1:41">
      <c r="A401" s="13"/>
      <c r="B401" s="168"/>
      <c r="C401" s="168"/>
      <c r="D401" s="168"/>
      <c r="E401" s="168"/>
      <c r="F401" s="168"/>
      <c r="G401" s="168"/>
      <c r="H401" s="168"/>
      <c r="I401" s="168"/>
      <c r="J401" s="168"/>
      <c r="K401" s="168"/>
      <c r="L401" s="168"/>
      <c r="M401" s="168"/>
      <c r="N401" s="168"/>
      <c r="O401" s="168"/>
      <c r="P401" s="168"/>
      <c r="Q401" s="168"/>
      <c r="R401" s="168"/>
      <c r="S401" s="168"/>
      <c r="T401" s="168"/>
      <c r="U401" s="168"/>
      <c r="V401" s="168"/>
      <c r="W401" s="168"/>
      <c r="X401" s="168"/>
      <c r="Y401" s="168"/>
      <c r="Z401" s="168"/>
      <c r="AA401" s="168"/>
      <c r="AB401" s="168"/>
      <c r="AC401" s="168"/>
      <c r="AD401" s="168"/>
      <c r="AE401" s="168"/>
      <c r="AF401" s="168"/>
      <c r="AG401" s="168"/>
      <c r="AH401" s="168"/>
      <c r="AI401" s="168"/>
      <c r="AJ401" s="168"/>
      <c r="AK401" s="168"/>
      <c r="AL401" s="168"/>
      <c r="AM401" s="168"/>
      <c r="AN401" s="168"/>
      <c r="AO401" s="168"/>
    </row>
    <row r="402" spans="1:41">
      <c r="A402" s="13"/>
      <c r="B402" s="171" t="s">
        <v>694</v>
      </c>
      <c r="C402" s="171"/>
      <c r="D402" s="171"/>
      <c r="E402" s="171"/>
      <c r="F402" s="171"/>
      <c r="G402" s="171"/>
      <c r="H402" s="171"/>
      <c r="I402" s="171"/>
      <c r="J402" s="171"/>
      <c r="K402" s="171"/>
      <c r="L402" s="171"/>
      <c r="M402" s="171"/>
      <c r="N402" s="171"/>
      <c r="O402" s="171"/>
      <c r="P402" s="171"/>
      <c r="Q402" s="171"/>
      <c r="R402" s="171"/>
      <c r="S402" s="171"/>
      <c r="T402" s="171"/>
      <c r="U402" s="171"/>
      <c r="V402" s="171"/>
      <c r="W402" s="171"/>
      <c r="X402" s="171"/>
      <c r="Y402" s="171"/>
      <c r="Z402" s="171"/>
      <c r="AA402" s="171"/>
      <c r="AB402" s="171"/>
      <c r="AC402" s="171"/>
      <c r="AD402" s="171"/>
      <c r="AE402" s="171"/>
      <c r="AF402" s="171"/>
      <c r="AG402" s="171"/>
      <c r="AH402" s="171"/>
      <c r="AI402" s="171"/>
      <c r="AJ402" s="171"/>
      <c r="AK402" s="171"/>
      <c r="AL402" s="171"/>
      <c r="AM402" s="171"/>
      <c r="AN402" s="171"/>
      <c r="AO402" s="171"/>
    </row>
    <row r="403" spans="1:41">
      <c r="A403" s="13"/>
      <c r="B403" s="170" t="s">
        <v>695</v>
      </c>
      <c r="C403" s="170"/>
      <c r="D403" s="170"/>
      <c r="E403" s="170"/>
      <c r="F403" s="170"/>
      <c r="G403" s="170"/>
      <c r="H403" s="170"/>
      <c r="I403" s="170"/>
      <c r="J403" s="170"/>
      <c r="K403" s="170"/>
      <c r="L403" s="170"/>
      <c r="M403" s="170"/>
      <c r="N403" s="170"/>
      <c r="O403" s="170"/>
      <c r="P403" s="170"/>
      <c r="Q403" s="170"/>
      <c r="R403" s="170"/>
      <c r="S403" s="170"/>
      <c r="T403" s="170"/>
      <c r="U403" s="170"/>
      <c r="V403" s="170"/>
      <c r="W403" s="170"/>
      <c r="X403" s="170"/>
      <c r="Y403" s="170"/>
      <c r="Z403" s="170"/>
      <c r="AA403" s="170"/>
      <c r="AB403" s="170"/>
      <c r="AC403" s="170"/>
      <c r="AD403" s="170"/>
      <c r="AE403" s="170"/>
      <c r="AF403" s="170"/>
      <c r="AG403" s="170"/>
      <c r="AH403" s="170"/>
      <c r="AI403" s="170"/>
      <c r="AJ403" s="170"/>
      <c r="AK403" s="170"/>
      <c r="AL403" s="170"/>
      <c r="AM403" s="170"/>
      <c r="AN403" s="170"/>
      <c r="AO403" s="170"/>
    </row>
    <row r="404" spans="1:41">
      <c r="A404" s="13"/>
      <c r="B404" s="337" t="s">
        <v>696</v>
      </c>
      <c r="C404" s="337"/>
      <c r="D404" s="337"/>
      <c r="E404" s="337"/>
      <c r="F404" s="337"/>
      <c r="G404" s="337"/>
      <c r="H404" s="337"/>
      <c r="I404" s="337"/>
      <c r="J404" s="337"/>
      <c r="K404" s="337"/>
      <c r="L404" s="337"/>
      <c r="M404" s="337"/>
      <c r="N404" s="337"/>
      <c r="O404" s="337"/>
      <c r="P404" s="337"/>
      <c r="Q404" s="337"/>
      <c r="R404" s="337"/>
      <c r="S404" s="337"/>
      <c r="T404" s="337"/>
      <c r="U404" s="337"/>
      <c r="V404" s="337"/>
      <c r="W404" s="337"/>
      <c r="X404" s="337"/>
      <c r="Y404" s="337"/>
      <c r="Z404" s="337"/>
      <c r="AA404" s="337"/>
      <c r="AB404" s="337"/>
      <c r="AC404" s="337"/>
      <c r="AD404" s="337"/>
      <c r="AE404" s="337"/>
      <c r="AF404" s="337"/>
      <c r="AG404" s="337"/>
      <c r="AH404" s="337"/>
      <c r="AI404" s="337"/>
      <c r="AJ404" s="337"/>
      <c r="AK404" s="337"/>
      <c r="AL404" s="337"/>
      <c r="AM404" s="337"/>
      <c r="AN404" s="337"/>
      <c r="AO404" s="337"/>
    </row>
    <row r="405" spans="1:41">
      <c r="A405" s="13"/>
      <c r="B405" s="337" t="s">
        <v>697</v>
      </c>
      <c r="C405" s="337"/>
      <c r="D405" s="337"/>
      <c r="E405" s="337"/>
      <c r="F405" s="337"/>
      <c r="G405" s="337"/>
      <c r="H405" s="337"/>
      <c r="I405" s="337"/>
      <c r="J405" s="337"/>
      <c r="K405" s="337"/>
      <c r="L405" s="337"/>
      <c r="M405" s="337"/>
      <c r="N405" s="337"/>
      <c r="O405" s="337"/>
      <c r="P405" s="337"/>
      <c r="Q405" s="337"/>
      <c r="R405" s="337"/>
      <c r="S405" s="337"/>
      <c r="T405" s="337"/>
      <c r="U405" s="337"/>
      <c r="V405" s="337"/>
      <c r="W405" s="337"/>
      <c r="X405" s="337"/>
      <c r="Y405" s="337"/>
      <c r="Z405" s="337"/>
      <c r="AA405" s="337"/>
      <c r="AB405" s="337"/>
      <c r="AC405" s="337"/>
      <c r="AD405" s="337"/>
      <c r="AE405" s="337"/>
      <c r="AF405" s="337"/>
      <c r="AG405" s="337"/>
      <c r="AH405" s="337"/>
      <c r="AI405" s="337"/>
      <c r="AJ405" s="337"/>
      <c r="AK405" s="337"/>
      <c r="AL405" s="337"/>
      <c r="AM405" s="337"/>
      <c r="AN405" s="337"/>
      <c r="AO405" s="337"/>
    </row>
    <row r="406" spans="1:41">
      <c r="A406" s="13"/>
      <c r="B406" s="337" t="s">
        <v>698</v>
      </c>
      <c r="C406" s="337"/>
      <c r="D406" s="337"/>
      <c r="E406" s="337"/>
      <c r="F406" s="337"/>
      <c r="G406" s="337"/>
      <c r="H406" s="337"/>
      <c r="I406" s="337"/>
      <c r="J406" s="337"/>
      <c r="K406" s="337"/>
      <c r="L406" s="337"/>
      <c r="M406" s="337"/>
      <c r="N406" s="337"/>
      <c r="O406" s="337"/>
      <c r="P406" s="337"/>
      <c r="Q406" s="337"/>
      <c r="R406" s="337"/>
      <c r="S406" s="337"/>
      <c r="T406" s="337"/>
      <c r="U406" s="337"/>
      <c r="V406" s="337"/>
      <c r="W406" s="337"/>
      <c r="X406" s="337"/>
      <c r="Y406" s="337"/>
      <c r="Z406" s="337"/>
      <c r="AA406" s="337"/>
      <c r="AB406" s="337"/>
      <c r="AC406" s="337"/>
      <c r="AD406" s="337"/>
      <c r="AE406" s="337"/>
      <c r="AF406" s="337"/>
      <c r="AG406" s="337"/>
      <c r="AH406" s="337"/>
      <c r="AI406" s="337"/>
      <c r="AJ406" s="337"/>
      <c r="AK406" s="337"/>
      <c r="AL406" s="337"/>
      <c r="AM406" s="337"/>
      <c r="AN406" s="337"/>
      <c r="AO406" s="337"/>
    </row>
    <row r="407" spans="1:41">
      <c r="A407" s="13"/>
      <c r="B407" s="337" t="s">
        <v>699</v>
      </c>
      <c r="C407" s="337"/>
      <c r="D407" s="337"/>
      <c r="E407" s="337"/>
      <c r="F407" s="337"/>
      <c r="G407" s="337"/>
      <c r="H407" s="337"/>
      <c r="I407" s="337"/>
      <c r="J407" s="337"/>
      <c r="K407" s="337"/>
      <c r="L407" s="337"/>
      <c r="M407" s="337"/>
      <c r="N407" s="337"/>
      <c r="O407" s="337"/>
      <c r="P407" s="337"/>
      <c r="Q407" s="337"/>
      <c r="R407" s="337"/>
      <c r="S407" s="337"/>
      <c r="T407" s="337"/>
      <c r="U407" s="337"/>
      <c r="V407" s="337"/>
      <c r="W407" s="337"/>
      <c r="X407" s="337"/>
      <c r="Y407" s="337"/>
      <c r="Z407" s="337"/>
      <c r="AA407" s="337"/>
      <c r="AB407" s="337"/>
      <c r="AC407" s="337"/>
      <c r="AD407" s="337"/>
      <c r="AE407" s="337"/>
      <c r="AF407" s="337"/>
      <c r="AG407" s="337"/>
      <c r="AH407" s="337"/>
      <c r="AI407" s="337"/>
      <c r="AJ407" s="337"/>
      <c r="AK407" s="337"/>
      <c r="AL407" s="337"/>
      <c r="AM407" s="337"/>
      <c r="AN407" s="337"/>
      <c r="AO407" s="337"/>
    </row>
    <row r="408" spans="1:41">
      <c r="A408" s="13"/>
      <c r="B408" s="170" t="s">
        <v>700</v>
      </c>
      <c r="C408" s="170"/>
      <c r="D408" s="170"/>
      <c r="E408" s="170"/>
      <c r="F408" s="170"/>
      <c r="G408" s="170"/>
      <c r="H408" s="170"/>
      <c r="I408" s="170"/>
      <c r="J408" s="170"/>
      <c r="K408" s="170"/>
      <c r="L408" s="170"/>
      <c r="M408" s="170"/>
      <c r="N408" s="170"/>
      <c r="O408" s="170"/>
      <c r="P408" s="170"/>
      <c r="Q408" s="170"/>
      <c r="R408" s="170"/>
      <c r="S408" s="170"/>
      <c r="T408" s="170"/>
      <c r="U408" s="170"/>
      <c r="V408" s="170"/>
      <c r="W408" s="170"/>
      <c r="X408" s="170"/>
      <c r="Y408" s="170"/>
      <c r="Z408" s="170"/>
      <c r="AA408" s="170"/>
      <c r="AB408" s="170"/>
      <c r="AC408" s="170"/>
      <c r="AD408" s="170"/>
      <c r="AE408" s="170"/>
      <c r="AF408" s="170"/>
      <c r="AG408" s="170"/>
      <c r="AH408" s="170"/>
      <c r="AI408" s="170"/>
      <c r="AJ408" s="170"/>
      <c r="AK408" s="170"/>
      <c r="AL408" s="170"/>
      <c r="AM408" s="170"/>
      <c r="AN408" s="170"/>
      <c r="AO408" s="170"/>
    </row>
    <row r="409" spans="1:41">
      <c r="A409" s="13"/>
      <c r="B409" s="170" t="s">
        <v>701</v>
      </c>
      <c r="C409" s="170"/>
      <c r="D409" s="170"/>
      <c r="E409" s="170"/>
      <c r="F409" s="170"/>
      <c r="G409" s="170"/>
      <c r="H409" s="170"/>
      <c r="I409" s="170"/>
      <c r="J409" s="170"/>
      <c r="K409" s="170"/>
      <c r="L409" s="170"/>
      <c r="M409" s="170"/>
      <c r="N409" s="170"/>
      <c r="O409" s="170"/>
      <c r="P409" s="170"/>
      <c r="Q409" s="170"/>
      <c r="R409" s="170"/>
      <c r="S409" s="170"/>
      <c r="T409" s="170"/>
      <c r="U409" s="170"/>
      <c r="V409" s="170"/>
      <c r="W409" s="170"/>
      <c r="X409" s="170"/>
      <c r="Y409" s="170"/>
      <c r="Z409" s="170"/>
      <c r="AA409" s="170"/>
      <c r="AB409" s="170"/>
      <c r="AC409" s="170"/>
      <c r="AD409" s="170"/>
      <c r="AE409" s="170"/>
      <c r="AF409" s="170"/>
      <c r="AG409" s="170"/>
      <c r="AH409" s="170"/>
      <c r="AI409" s="170"/>
      <c r="AJ409" s="170"/>
      <c r="AK409" s="170"/>
      <c r="AL409" s="170"/>
      <c r="AM409" s="170"/>
      <c r="AN409" s="170"/>
      <c r="AO409" s="170"/>
    </row>
    <row r="410" spans="1:41">
      <c r="A410" s="13"/>
      <c r="B410" s="173"/>
      <c r="C410" s="173"/>
      <c r="D410" s="173"/>
      <c r="E410" s="173"/>
      <c r="F410" s="173"/>
      <c r="G410" s="173"/>
      <c r="H410" s="173"/>
      <c r="I410" s="173"/>
      <c r="J410" s="173"/>
      <c r="K410" s="173"/>
      <c r="L410" s="173"/>
      <c r="M410" s="173"/>
      <c r="N410" s="173"/>
      <c r="O410" s="173"/>
      <c r="P410" s="173"/>
      <c r="Q410" s="173"/>
      <c r="R410" s="173"/>
      <c r="S410" s="173"/>
      <c r="T410" s="173"/>
      <c r="U410" s="173"/>
      <c r="V410" s="173"/>
      <c r="W410" s="173"/>
      <c r="X410" s="173"/>
      <c r="Y410" s="173"/>
      <c r="Z410" s="173"/>
      <c r="AA410" s="173"/>
      <c r="AB410" s="173"/>
      <c r="AC410" s="173"/>
      <c r="AD410" s="173"/>
      <c r="AE410" s="173"/>
      <c r="AF410" s="173"/>
      <c r="AG410" s="173"/>
      <c r="AH410" s="173"/>
      <c r="AI410" s="173"/>
      <c r="AJ410" s="173"/>
      <c r="AK410" s="173"/>
      <c r="AL410" s="173"/>
      <c r="AM410" s="173"/>
      <c r="AN410" s="173"/>
      <c r="AO410" s="173"/>
    </row>
    <row r="411" spans="1:41">
      <c r="A411" s="13"/>
      <c r="B411" s="30"/>
      <c r="C411" s="30"/>
      <c r="D411" s="30"/>
      <c r="E411" s="30"/>
      <c r="F411" s="30"/>
      <c r="G411" s="30"/>
      <c r="H411" s="30"/>
      <c r="I411" s="30"/>
      <c r="J411" s="30"/>
      <c r="K411" s="30"/>
      <c r="L411" s="30"/>
      <c r="M411" s="30"/>
      <c r="N411" s="30"/>
      <c r="O411" s="30"/>
      <c r="P411" s="30"/>
      <c r="Q411" s="30"/>
      <c r="R411" s="30"/>
      <c r="S411" s="30"/>
      <c r="T411" s="30"/>
      <c r="U411" s="30"/>
    </row>
    <row r="412" spans="1:41">
      <c r="A412" s="13"/>
      <c r="B412" s="15"/>
      <c r="C412" s="15"/>
      <c r="D412" s="15"/>
      <c r="E412" s="15"/>
      <c r="F412" s="15"/>
      <c r="G412" s="15"/>
      <c r="H412" s="15"/>
      <c r="I412" s="15"/>
      <c r="J412" s="15"/>
      <c r="K412" s="15"/>
      <c r="L412" s="15"/>
      <c r="M412" s="15"/>
      <c r="N412" s="15"/>
      <c r="O412" s="15"/>
      <c r="P412" s="15"/>
      <c r="Q412" s="15"/>
      <c r="R412" s="15"/>
      <c r="S412" s="15"/>
      <c r="T412" s="15"/>
      <c r="U412" s="15"/>
    </row>
    <row r="413" spans="1:41" ht="15.75" thickBot="1">
      <c r="A413" s="13"/>
      <c r="B413" s="11"/>
      <c r="C413" s="31" t="s">
        <v>257</v>
      </c>
      <c r="D413" s="31"/>
      <c r="E413" s="31"/>
      <c r="F413" s="31"/>
      <c r="G413" s="31"/>
      <c r="H413" s="31"/>
      <c r="I413" s="31"/>
      <c r="J413" s="31"/>
      <c r="K413" s="31"/>
      <c r="L413" s="31"/>
      <c r="M413" s="31"/>
      <c r="N413" s="31"/>
      <c r="O413" s="31"/>
      <c r="P413" s="31"/>
      <c r="Q413" s="31"/>
      <c r="R413" s="31"/>
      <c r="S413" s="31"/>
      <c r="T413" s="31"/>
      <c r="U413" s="31"/>
    </row>
    <row r="414" spans="1:41">
      <c r="A414" s="13"/>
      <c r="B414" s="32" t="s">
        <v>258</v>
      </c>
      <c r="C414" s="35" t="s">
        <v>702</v>
      </c>
      <c r="D414" s="35"/>
      <c r="E414" s="35"/>
      <c r="F414" s="37"/>
      <c r="G414" s="35" t="s">
        <v>703</v>
      </c>
      <c r="H414" s="35"/>
      <c r="I414" s="35"/>
      <c r="J414" s="37"/>
      <c r="K414" s="35" t="s">
        <v>705</v>
      </c>
      <c r="L414" s="35"/>
      <c r="M414" s="35"/>
      <c r="N414" s="37"/>
      <c r="O414" s="35" t="s">
        <v>706</v>
      </c>
      <c r="P414" s="35"/>
      <c r="Q414" s="35"/>
      <c r="R414" s="37"/>
      <c r="S414" s="35" t="s">
        <v>139</v>
      </c>
      <c r="T414" s="35"/>
      <c r="U414" s="35"/>
    </row>
    <row r="415" spans="1:41" ht="15.75" thickBot="1">
      <c r="A415" s="13"/>
      <c r="B415" s="33"/>
      <c r="C415" s="31"/>
      <c r="D415" s="31"/>
      <c r="E415" s="31"/>
      <c r="F415" s="36"/>
      <c r="G415" s="31" t="s">
        <v>704</v>
      </c>
      <c r="H415" s="31"/>
      <c r="I415" s="31"/>
      <c r="J415" s="36"/>
      <c r="K415" s="31"/>
      <c r="L415" s="31"/>
      <c r="M415" s="31"/>
      <c r="N415" s="36"/>
      <c r="O415" s="31"/>
      <c r="P415" s="31"/>
      <c r="Q415" s="31"/>
      <c r="R415" s="36"/>
      <c r="S415" s="31"/>
      <c r="T415" s="31"/>
      <c r="U415" s="31"/>
    </row>
    <row r="416" spans="1:41">
      <c r="A416" s="13"/>
      <c r="B416" s="175" t="s">
        <v>620</v>
      </c>
      <c r="C416" s="41"/>
      <c r="D416" s="41"/>
      <c r="E416" s="41"/>
      <c r="F416" s="21"/>
      <c r="G416" s="41"/>
      <c r="H416" s="41"/>
      <c r="I416" s="41"/>
      <c r="J416" s="21"/>
      <c r="K416" s="41"/>
      <c r="L416" s="41"/>
      <c r="M416" s="41"/>
      <c r="N416" s="21"/>
      <c r="O416" s="41"/>
      <c r="P416" s="41"/>
      <c r="Q416" s="41"/>
      <c r="R416" s="21"/>
      <c r="S416" s="41"/>
      <c r="T416" s="41"/>
      <c r="U416" s="41"/>
    </row>
    <row r="417" spans="1:21">
      <c r="A417" s="13"/>
      <c r="B417" s="176" t="s">
        <v>621</v>
      </c>
      <c r="C417" s="36"/>
      <c r="D417" s="36"/>
      <c r="E417" s="36"/>
      <c r="F417" s="11"/>
      <c r="G417" s="36"/>
      <c r="H417" s="36"/>
      <c r="I417" s="36"/>
      <c r="J417" s="11"/>
      <c r="K417" s="36"/>
      <c r="L417" s="36"/>
      <c r="M417" s="36"/>
      <c r="N417" s="11"/>
      <c r="O417" s="36"/>
      <c r="P417" s="36"/>
      <c r="Q417" s="36"/>
      <c r="R417" s="11"/>
      <c r="S417" s="36"/>
      <c r="T417" s="36"/>
      <c r="U417" s="36"/>
    </row>
    <row r="418" spans="1:21">
      <c r="A418" s="13"/>
      <c r="B418" s="200" t="s">
        <v>707</v>
      </c>
      <c r="C418" s="191" t="s">
        <v>273</v>
      </c>
      <c r="D418" s="189">
        <v>1062503</v>
      </c>
      <c r="E418" s="40"/>
      <c r="F418" s="40"/>
      <c r="G418" s="191" t="s">
        <v>273</v>
      </c>
      <c r="H418" s="189">
        <v>4499</v>
      </c>
      <c r="I418" s="40"/>
      <c r="J418" s="40"/>
      <c r="K418" s="191" t="s">
        <v>273</v>
      </c>
      <c r="L418" s="189">
        <v>4998</v>
      </c>
      <c r="M418" s="40"/>
      <c r="N418" s="40"/>
      <c r="O418" s="191" t="s">
        <v>273</v>
      </c>
      <c r="P418" s="187" t="s">
        <v>274</v>
      </c>
      <c r="Q418" s="40"/>
      <c r="R418" s="40"/>
      <c r="S418" s="191" t="s">
        <v>273</v>
      </c>
      <c r="T418" s="189">
        <v>1072000</v>
      </c>
      <c r="U418" s="40"/>
    </row>
    <row r="419" spans="1:21">
      <c r="A419" s="13"/>
      <c r="B419" s="200"/>
      <c r="C419" s="191"/>
      <c r="D419" s="189"/>
      <c r="E419" s="40"/>
      <c r="F419" s="40"/>
      <c r="G419" s="191"/>
      <c r="H419" s="189"/>
      <c r="I419" s="40"/>
      <c r="J419" s="40"/>
      <c r="K419" s="191"/>
      <c r="L419" s="189"/>
      <c r="M419" s="40"/>
      <c r="N419" s="40"/>
      <c r="O419" s="191"/>
      <c r="P419" s="187"/>
      <c r="Q419" s="40"/>
      <c r="R419" s="40"/>
      <c r="S419" s="191"/>
      <c r="T419" s="189"/>
      <c r="U419" s="40"/>
    </row>
    <row r="420" spans="1:21">
      <c r="A420" s="13"/>
      <c r="B420" s="201" t="s">
        <v>708</v>
      </c>
      <c r="C420" s="185">
        <v>122282</v>
      </c>
      <c r="D420" s="185"/>
      <c r="E420" s="36"/>
      <c r="F420" s="36"/>
      <c r="G420" s="184">
        <v>607</v>
      </c>
      <c r="H420" s="184"/>
      <c r="I420" s="36"/>
      <c r="J420" s="36"/>
      <c r="K420" s="185">
        <v>9924</v>
      </c>
      <c r="L420" s="185"/>
      <c r="M420" s="36"/>
      <c r="N420" s="36"/>
      <c r="O420" s="184" t="s">
        <v>274</v>
      </c>
      <c r="P420" s="184"/>
      <c r="Q420" s="36"/>
      <c r="R420" s="36"/>
      <c r="S420" s="185">
        <v>132813</v>
      </c>
      <c r="T420" s="185"/>
      <c r="U420" s="36"/>
    </row>
    <row r="421" spans="1:21">
      <c r="A421" s="13"/>
      <c r="B421" s="201"/>
      <c r="C421" s="185"/>
      <c r="D421" s="185"/>
      <c r="E421" s="36"/>
      <c r="F421" s="36"/>
      <c r="G421" s="184"/>
      <c r="H421" s="184"/>
      <c r="I421" s="36"/>
      <c r="J421" s="36"/>
      <c r="K421" s="185"/>
      <c r="L421" s="185"/>
      <c r="M421" s="36"/>
      <c r="N421" s="36"/>
      <c r="O421" s="184"/>
      <c r="P421" s="184"/>
      <c r="Q421" s="36"/>
      <c r="R421" s="36"/>
      <c r="S421" s="185"/>
      <c r="T421" s="185"/>
      <c r="U421" s="36"/>
    </row>
    <row r="422" spans="1:21">
      <c r="A422" s="13"/>
      <c r="B422" s="178" t="s">
        <v>624</v>
      </c>
      <c r="C422" s="40"/>
      <c r="D422" s="40"/>
      <c r="E422" s="40"/>
      <c r="F422" s="21"/>
      <c r="G422" s="40"/>
      <c r="H422" s="40"/>
      <c r="I422" s="40"/>
      <c r="J422" s="21"/>
      <c r="K422" s="40"/>
      <c r="L422" s="40"/>
      <c r="M422" s="40"/>
      <c r="N422" s="21"/>
      <c r="O422" s="40"/>
      <c r="P422" s="40"/>
      <c r="Q422" s="40"/>
      <c r="R422" s="21"/>
      <c r="S422" s="40"/>
      <c r="T422" s="40"/>
      <c r="U422" s="40"/>
    </row>
    <row r="423" spans="1:21">
      <c r="A423" s="13"/>
      <c r="B423" s="201" t="s">
        <v>707</v>
      </c>
      <c r="C423" s="185">
        <v>5398</v>
      </c>
      <c r="D423" s="185"/>
      <c r="E423" s="36"/>
      <c r="F423" s="36"/>
      <c r="G423" s="184">
        <v>32</v>
      </c>
      <c r="H423" s="184"/>
      <c r="I423" s="36"/>
      <c r="J423" s="36"/>
      <c r="K423" s="184">
        <v>74</v>
      </c>
      <c r="L423" s="184"/>
      <c r="M423" s="36"/>
      <c r="N423" s="36"/>
      <c r="O423" s="184" t="s">
        <v>274</v>
      </c>
      <c r="P423" s="184"/>
      <c r="Q423" s="36"/>
      <c r="R423" s="36"/>
      <c r="S423" s="185">
        <v>5504</v>
      </c>
      <c r="T423" s="185"/>
      <c r="U423" s="36"/>
    </row>
    <row r="424" spans="1:21">
      <c r="A424" s="13"/>
      <c r="B424" s="201"/>
      <c r="C424" s="185"/>
      <c r="D424" s="185"/>
      <c r="E424" s="36"/>
      <c r="F424" s="36"/>
      <c r="G424" s="184"/>
      <c r="H424" s="184"/>
      <c r="I424" s="36"/>
      <c r="J424" s="36"/>
      <c r="K424" s="184"/>
      <c r="L424" s="184"/>
      <c r="M424" s="36"/>
      <c r="N424" s="36"/>
      <c r="O424" s="184"/>
      <c r="P424" s="184"/>
      <c r="Q424" s="36"/>
      <c r="R424" s="36"/>
      <c r="S424" s="185"/>
      <c r="T424" s="185"/>
      <c r="U424" s="36"/>
    </row>
    <row r="425" spans="1:21">
      <c r="A425" s="13"/>
      <c r="B425" s="200" t="s">
        <v>708</v>
      </c>
      <c r="C425" s="189">
        <v>15865</v>
      </c>
      <c r="D425" s="189"/>
      <c r="E425" s="40"/>
      <c r="F425" s="40"/>
      <c r="G425" s="187" t="s">
        <v>274</v>
      </c>
      <c r="H425" s="187"/>
      <c r="I425" s="40"/>
      <c r="J425" s="40"/>
      <c r="K425" s="187" t="s">
        <v>274</v>
      </c>
      <c r="L425" s="187"/>
      <c r="M425" s="40"/>
      <c r="N425" s="40"/>
      <c r="O425" s="187" t="s">
        <v>274</v>
      </c>
      <c r="P425" s="187"/>
      <c r="Q425" s="40"/>
      <c r="R425" s="40"/>
      <c r="S425" s="189">
        <v>15865</v>
      </c>
      <c r="T425" s="189"/>
      <c r="U425" s="40"/>
    </row>
    <row r="426" spans="1:21">
      <c r="A426" s="13"/>
      <c r="B426" s="200"/>
      <c r="C426" s="189"/>
      <c r="D426" s="189"/>
      <c r="E426" s="40"/>
      <c r="F426" s="40"/>
      <c r="G426" s="187"/>
      <c r="H426" s="187"/>
      <c r="I426" s="40"/>
      <c r="J426" s="40"/>
      <c r="K426" s="187"/>
      <c r="L426" s="187"/>
      <c r="M426" s="40"/>
      <c r="N426" s="40"/>
      <c r="O426" s="187"/>
      <c r="P426" s="187"/>
      <c r="Q426" s="40"/>
      <c r="R426" s="40"/>
      <c r="S426" s="189"/>
      <c r="T426" s="189"/>
      <c r="U426" s="40"/>
    </row>
    <row r="427" spans="1:21">
      <c r="A427" s="13"/>
      <c r="B427" s="176" t="s">
        <v>709</v>
      </c>
      <c r="C427" s="36"/>
      <c r="D427" s="36"/>
      <c r="E427" s="36"/>
      <c r="F427" s="11"/>
      <c r="G427" s="36"/>
      <c r="H427" s="36"/>
      <c r="I427" s="36"/>
      <c r="J427" s="11"/>
      <c r="K427" s="36"/>
      <c r="L427" s="36"/>
      <c r="M427" s="36"/>
      <c r="N427" s="11"/>
      <c r="O427" s="36"/>
      <c r="P427" s="36"/>
      <c r="Q427" s="36"/>
      <c r="R427" s="11"/>
      <c r="S427" s="36"/>
      <c r="T427" s="36"/>
      <c r="U427" s="36"/>
    </row>
    <row r="428" spans="1:21">
      <c r="A428" s="13"/>
      <c r="B428" s="186" t="s">
        <v>707</v>
      </c>
      <c r="C428" s="189">
        <v>216539</v>
      </c>
      <c r="D428" s="189"/>
      <c r="E428" s="40"/>
      <c r="F428" s="40"/>
      <c r="G428" s="187" t="s">
        <v>274</v>
      </c>
      <c r="H428" s="187"/>
      <c r="I428" s="40"/>
      <c r="J428" s="40"/>
      <c r="K428" s="187" t="s">
        <v>274</v>
      </c>
      <c r="L428" s="187"/>
      <c r="M428" s="40"/>
      <c r="N428" s="40"/>
      <c r="O428" s="187" t="s">
        <v>274</v>
      </c>
      <c r="P428" s="187"/>
      <c r="Q428" s="40"/>
      <c r="R428" s="40"/>
      <c r="S428" s="189">
        <v>216539</v>
      </c>
      <c r="T428" s="189"/>
      <c r="U428" s="40"/>
    </row>
    <row r="429" spans="1:21">
      <c r="A429" s="13"/>
      <c r="B429" s="186"/>
      <c r="C429" s="189"/>
      <c r="D429" s="189"/>
      <c r="E429" s="40"/>
      <c r="F429" s="40"/>
      <c r="G429" s="187"/>
      <c r="H429" s="187"/>
      <c r="I429" s="40"/>
      <c r="J429" s="40"/>
      <c r="K429" s="187"/>
      <c r="L429" s="187"/>
      <c r="M429" s="40"/>
      <c r="N429" s="40"/>
      <c r="O429" s="187"/>
      <c r="P429" s="187"/>
      <c r="Q429" s="40"/>
      <c r="R429" s="40"/>
      <c r="S429" s="189"/>
      <c r="T429" s="189"/>
      <c r="U429" s="40"/>
    </row>
    <row r="430" spans="1:21">
      <c r="A430" s="13"/>
      <c r="B430" s="90" t="s">
        <v>626</v>
      </c>
      <c r="C430" s="36"/>
      <c r="D430" s="36"/>
      <c r="E430" s="36"/>
      <c r="F430" s="11"/>
      <c r="G430" s="36"/>
      <c r="H430" s="36"/>
      <c r="I430" s="36"/>
      <c r="J430" s="11"/>
      <c r="K430" s="36"/>
      <c r="L430" s="36"/>
      <c r="M430" s="36"/>
      <c r="N430" s="11"/>
      <c r="O430" s="36"/>
      <c r="P430" s="36"/>
      <c r="Q430" s="36"/>
      <c r="R430" s="11"/>
      <c r="S430" s="36"/>
      <c r="T430" s="36"/>
      <c r="U430" s="36"/>
    </row>
    <row r="431" spans="1:21">
      <c r="A431" s="13"/>
      <c r="B431" s="202" t="s">
        <v>707</v>
      </c>
      <c r="C431" s="189">
        <v>599426</v>
      </c>
      <c r="D431" s="189"/>
      <c r="E431" s="40"/>
      <c r="F431" s="40"/>
      <c r="G431" s="189">
        <v>2198</v>
      </c>
      <c r="H431" s="189"/>
      <c r="I431" s="40"/>
      <c r="J431" s="40"/>
      <c r="K431" s="189">
        <v>5832</v>
      </c>
      <c r="L431" s="189"/>
      <c r="M431" s="40"/>
      <c r="N431" s="40"/>
      <c r="O431" s="187" t="s">
        <v>274</v>
      </c>
      <c r="P431" s="187"/>
      <c r="Q431" s="40"/>
      <c r="R431" s="40"/>
      <c r="S431" s="189">
        <v>607456</v>
      </c>
      <c r="T431" s="189"/>
      <c r="U431" s="40"/>
    </row>
    <row r="432" spans="1:21">
      <c r="A432" s="13"/>
      <c r="B432" s="202"/>
      <c r="C432" s="189"/>
      <c r="D432" s="189"/>
      <c r="E432" s="40"/>
      <c r="F432" s="40"/>
      <c r="G432" s="189"/>
      <c r="H432" s="189"/>
      <c r="I432" s="40"/>
      <c r="J432" s="40"/>
      <c r="K432" s="189"/>
      <c r="L432" s="189"/>
      <c r="M432" s="40"/>
      <c r="N432" s="40"/>
      <c r="O432" s="187"/>
      <c r="P432" s="187"/>
      <c r="Q432" s="40"/>
      <c r="R432" s="40"/>
      <c r="S432" s="189"/>
      <c r="T432" s="189"/>
      <c r="U432" s="40"/>
    </row>
    <row r="433" spans="1:21">
      <c r="A433" s="13"/>
      <c r="B433" s="193" t="s">
        <v>708</v>
      </c>
      <c r="C433" s="185">
        <v>181834</v>
      </c>
      <c r="D433" s="185"/>
      <c r="E433" s="36"/>
      <c r="F433" s="36"/>
      <c r="G433" s="185">
        <v>9095</v>
      </c>
      <c r="H433" s="185"/>
      <c r="I433" s="36"/>
      <c r="J433" s="36"/>
      <c r="K433" s="185">
        <v>7411</v>
      </c>
      <c r="L433" s="185"/>
      <c r="M433" s="36"/>
      <c r="N433" s="36"/>
      <c r="O433" s="184" t="s">
        <v>274</v>
      </c>
      <c r="P433" s="184"/>
      <c r="Q433" s="36"/>
      <c r="R433" s="36"/>
      <c r="S433" s="185">
        <v>198340</v>
      </c>
      <c r="T433" s="185"/>
      <c r="U433" s="36"/>
    </row>
    <row r="434" spans="1:21">
      <c r="A434" s="13"/>
      <c r="B434" s="193"/>
      <c r="C434" s="185"/>
      <c r="D434" s="185"/>
      <c r="E434" s="36"/>
      <c r="F434" s="36"/>
      <c r="G434" s="185"/>
      <c r="H434" s="185"/>
      <c r="I434" s="36"/>
      <c r="J434" s="36"/>
      <c r="K434" s="185"/>
      <c r="L434" s="185"/>
      <c r="M434" s="36"/>
      <c r="N434" s="36"/>
      <c r="O434" s="184"/>
      <c r="P434" s="184"/>
      <c r="Q434" s="36"/>
      <c r="R434" s="36"/>
      <c r="S434" s="185"/>
      <c r="T434" s="185"/>
      <c r="U434" s="36"/>
    </row>
    <row r="435" spans="1:21">
      <c r="A435" s="13"/>
      <c r="B435" s="175" t="s">
        <v>627</v>
      </c>
      <c r="C435" s="40"/>
      <c r="D435" s="40"/>
      <c r="E435" s="40"/>
      <c r="F435" s="21"/>
      <c r="G435" s="40"/>
      <c r="H435" s="40"/>
      <c r="I435" s="40"/>
      <c r="J435" s="21"/>
      <c r="K435" s="40"/>
      <c r="L435" s="40"/>
      <c r="M435" s="40"/>
      <c r="N435" s="21"/>
      <c r="O435" s="40"/>
      <c r="P435" s="40"/>
      <c r="Q435" s="40"/>
      <c r="R435" s="21"/>
      <c r="S435" s="40"/>
      <c r="T435" s="40"/>
      <c r="U435" s="40"/>
    </row>
    <row r="436" spans="1:21">
      <c r="A436" s="13"/>
      <c r="B436" s="193" t="s">
        <v>707</v>
      </c>
      <c r="C436" s="185">
        <v>6570</v>
      </c>
      <c r="D436" s="185"/>
      <c r="E436" s="36"/>
      <c r="F436" s="36"/>
      <c r="G436" s="184" t="s">
        <v>274</v>
      </c>
      <c r="H436" s="184"/>
      <c r="I436" s="36"/>
      <c r="J436" s="36"/>
      <c r="K436" s="184" t="s">
        <v>274</v>
      </c>
      <c r="L436" s="184"/>
      <c r="M436" s="36"/>
      <c r="N436" s="36"/>
      <c r="O436" s="184" t="s">
        <v>274</v>
      </c>
      <c r="P436" s="184"/>
      <c r="Q436" s="36"/>
      <c r="R436" s="36"/>
      <c r="S436" s="185">
        <v>6570</v>
      </c>
      <c r="T436" s="185"/>
      <c r="U436" s="36"/>
    </row>
    <row r="437" spans="1:21">
      <c r="A437" s="13"/>
      <c r="B437" s="193"/>
      <c r="C437" s="185"/>
      <c r="D437" s="185"/>
      <c r="E437" s="36"/>
      <c r="F437" s="36"/>
      <c r="G437" s="184"/>
      <c r="H437" s="184"/>
      <c r="I437" s="36"/>
      <c r="J437" s="36"/>
      <c r="K437" s="184"/>
      <c r="L437" s="184"/>
      <c r="M437" s="36"/>
      <c r="N437" s="36"/>
      <c r="O437" s="184"/>
      <c r="P437" s="184"/>
      <c r="Q437" s="36"/>
      <c r="R437" s="36"/>
      <c r="S437" s="185"/>
      <c r="T437" s="185"/>
      <c r="U437" s="36"/>
    </row>
    <row r="438" spans="1:21">
      <c r="A438" s="13"/>
      <c r="B438" s="202" t="s">
        <v>708</v>
      </c>
      <c r="C438" s="189">
        <v>17066</v>
      </c>
      <c r="D438" s="189"/>
      <c r="E438" s="40"/>
      <c r="F438" s="40"/>
      <c r="G438" s="187">
        <v>955</v>
      </c>
      <c r="H438" s="187"/>
      <c r="I438" s="40"/>
      <c r="J438" s="40"/>
      <c r="K438" s="189">
        <v>4252</v>
      </c>
      <c r="L438" s="189"/>
      <c r="M438" s="40"/>
      <c r="N438" s="40"/>
      <c r="O438" s="187" t="s">
        <v>274</v>
      </c>
      <c r="P438" s="187"/>
      <c r="Q438" s="40"/>
      <c r="R438" s="40"/>
      <c r="S438" s="189">
        <v>22273</v>
      </c>
      <c r="T438" s="189"/>
      <c r="U438" s="40"/>
    </row>
    <row r="439" spans="1:21">
      <c r="A439" s="13"/>
      <c r="B439" s="202"/>
      <c r="C439" s="189"/>
      <c r="D439" s="189"/>
      <c r="E439" s="40"/>
      <c r="F439" s="40"/>
      <c r="G439" s="187"/>
      <c r="H439" s="187"/>
      <c r="I439" s="40"/>
      <c r="J439" s="40"/>
      <c r="K439" s="189"/>
      <c r="L439" s="189"/>
      <c r="M439" s="40"/>
      <c r="N439" s="40"/>
      <c r="O439" s="187"/>
      <c r="P439" s="187"/>
      <c r="Q439" s="40"/>
      <c r="R439" s="40"/>
      <c r="S439" s="189"/>
      <c r="T439" s="189"/>
      <c r="U439" s="40"/>
    </row>
    <row r="440" spans="1:21">
      <c r="A440" s="13"/>
      <c r="B440" s="90" t="s">
        <v>628</v>
      </c>
      <c r="C440" s="36"/>
      <c r="D440" s="36"/>
      <c r="E440" s="36"/>
      <c r="F440" s="11"/>
      <c r="G440" s="36"/>
      <c r="H440" s="36"/>
      <c r="I440" s="36"/>
      <c r="J440" s="11"/>
      <c r="K440" s="36"/>
      <c r="L440" s="36"/>
      <c r="M440" s="36"/>
      <c r="N440" s="11"/>
      <c r="O440" s="36"/>
      <c r="P440" s="36"/>
      <c r="Q440" s="36"/>
      <c r="R440" s="11"/>
      <c r="S440" s="36"/>
      <c r="T440" s="36"/>
      <c r="U440" s="36"/>
    </row>
    <row r="441" spans="1:21">
      <c r="A441" s="13"/>
      <c r="B441" s="191" t="s">
        <v>707</v>
      </c>
      <c r="C441" s="189">
        <v>16423</v>
      </c>
      <c r="D441" s="189"/>
      <c r="E441" s="40"/>
      <c r="F441" s="40"/>
      <c r="G441" s="187">
        <v>318</v>
      </c>
      <c r="H441" s="187"/>
      <c r="I441" s="40"/>
      <c r="J441" s="40"/>
      <c r="K441" s="187">
        <v>711</v>
      </c>
      <c r="L441" s="187"/>
      <c r="M441" s="40"/>
      <c r="N441" s="40"/>
      <c r="O441" s="187" t="s">
        <v>274</v>
      </c>
      <c r="P441" s="187"/>
      <c r="Q441" s="40"/>
      <c r="R441" s="40"/>
      <c r="S441" s="189">
        <v>17452</v>
      </c>
      <c r="T441" s="189"/>
      <c r="U441" s="40"/>
    </row>
    <row r="442" spans="1:21">
      <c r="A442" s="13"/>
      <c r="B442" s="191"/>
      <c r="C442" s="189"/>
      <c r="D442" s="189"/>
      <c r="E442" s="40"/>
      <c r="F442" s="40"/>
      <c r="G442" s="187"/>
      <c r="H442" s="187"/>
      <c r="I442" s="40"/>
      <c r="J442" s="40"/>
      <c r="K442" s="187"/>
      <c r="L442" s="187"/>
      <c r="M442" s="40"/>
      <c r="N442" s="40"/>
      <c r="O442" s="187"/>
      <c r="P442" s="187"/>
      <c r="Q442" s="40"/>
      <c r="R442" s="40"/>
      <c r="S442" s="189"/>
      <c r="T442" s="189"/>
      <c r="U442" s="40"/>
    </row>
    <row r="443" spans="1:21">
      <c r="A443" s="13"/>
      <c r="B443" s="90" t="s">
        <v>630</v>
      </c>
      <c r="C443" s="36"/>
      <c r="D443" s="36"/>
      <c r="E443" s="36"/>
      <c r="F443" s="11"/>
      <c r="G443" s="36"/>
      <c r="H443" s="36"/>
      <c r="I443" s="36"/>
      <c r="J443" s="11"/>
      <c r="K443" s="36"/>
      <c r="L443" s="36"/>
      <c r="M443" s="36"/>
      <c r="N443" s="11"/>
      <c r="O443" s="36"/>
      <c r="P443" s="36"/>
      <c r="Q443" s="36"/>
      <c r="R443" s="11"/>
      <c r="S443" s="36"/>
      <c r="T443" s="36"/>
      <c r="U443" s="36"/>
    </row>
    <row r="444" spans="1:21">
      <c r="A444" s="13"/>
      <c r="B444" s="202" t="s">
        <v>707</v>
      </c>
      <c r="C444" s="189">
        <v>91799</v>
      </c>
      <c r="D444" s="189"/>
      <c r="E444" s="40"/>
      <c r="F444" s="40"/>
      <c r="G444" s="187" t="s">
        <v>274</v>
      </c>
      <c r="H444" s="187"/>
      <c r="I444" s="40"/>
      <c r="J444" s="40"/>
      <c r="K444" s="187">
        <v>56</v>
      </c>
      <c r="L444" s="187"/>
      <c r="M444" s="40"/>
      <c r="N444" s="40"/>
      <c r="O444" s="187" t="s">
        <v>274</v>
      </c>
      <c r="P444" s="187"/>
      <c r="Q444" s="40"/>
      <c r="R444" s="40"/>
      <c r="S444" s="189">
        <v>91855</v>
      </c>
      <c r="T444" s="189"/>
      <c r="U444" s="40"/>
    </row>
    <row r="445" spans="1:21">
      <c r="A445" s="13"/>
      <c r="B445" s="202"/>
      <c r="C445" s="189"/>
      <c r="D445" s="189"/>
      <c r="E445" s="40"/>
      <c r="F445" s="40"/>
      <c r="G445" s="187"/>
      <c r="H445" s="187"/>
      <c r="I445" s="40"/>
      <c r="J445" s="40"/>
      <c r="K445" s="187"/>
      <c r="L445" s="187"/>
      <c r="M445" s="40"/>
      <c r="N445" s="40"/>
      <c r="O445" s="187"/>
      <c r="P445" s="187"/>
      <c r="Q445" s="40"/>
      <c r="R445" s="40"/>
      <c r="S445" s="189"/>
      <c r="T445" s="189"/>
      <c r="U445" s="40"/>
    </row>
    <row r="446" spans="1:21">
      <c r="A446" s="13"/>
      <c r="B446" s="90" t="s">
        <v>710</v>
      </c>
      <c r="C446" s="36"/>
      <c r="D446" s="36"/>
      <c r="E446" s="36"/>
      <c r="F446" s="11"/>
      <c r="G446" s="36"/>
      <c r="H446" s="36"/>
      <c r="I446" s="36"/>
      <c r="J446" s="11"/>
      <c r="K446" s="36"/>
      <c r="L446" s="36"/>
      <c r="M446" s="36"/>
      <c r="N446" s="11"/>
      <c r="O446" s="36"/>
      <c r="P446" s="36"/>
      <c r="Q446" s="36"/>
      <c r="R446" s="11"/>
      <c r="S446" s="36"/>
      <c r="T446" s="36"/>
      <c r="U446" s="36"/>
    </row>
    <row r="447" spans="1:21">
      <c r="A447" s="13"/>
      <c r="B447" s="202" t="s">
        <v>707</v>
      </c>
      <c r="C447" s="189">
        <v>84249</v>
      </c>
      <c r="D447" s="189"/>
      <c r="E447" s="40"/>
      <c r="F447" s="40"/>
      <c r="G447" s="187">
        <v>998</v>
      </c>
      <c r="H447" s="187"/>
      <c r="I447" s="40"/>
      <c r="J447" s="40"/>
      <c r="K447" s="187" t="s">
        <v>274</v>
      </c>
      <c r="L447" s="187"/>
      <c r="M447" s="40"/>
      <c r="N447" s="40"/>
      <c r="O447" s="187" t="s">
        <v>274</v>
      </c>
      <c r="P447" s="187"/>
      <c r="Q447" s="40"/>
      <c r="R447" s="40"/>
      <c r="S447" s="189">
        <v>85247</v>
      </c>
      <c r="T447" s="189"/>
      <c r="U447" s="40"/>
    </row>
    <row r="448" spans="1:21">
      <c r="A448" s="13"/>
      <c r="B448" s="202"/>
      <c r="C448" s="189"/>
      <c r="D448" s="189"/>
      <c r="E448" s="40"/>
      <c r="F448" s="40"/>
      <c r="G448" s="187"/>
      <c r="H448" s="187"/>
      <c r="I448" s="40"/>
      <c r="J448" s="40"/>
      <c r="K448" s="187"/>
      <c r="L448" s="187"/>
      <c r="M448" s="40"/>
      <c r="N448" s="40"/>
      <c r="O448" s="187"/>
      <c r="P448" s="187"/>
      <c r="Q448" s="40"/>
      <c r="R448" s="40"/>
      <c r="S448" s="189"/>
      <c r="T448" s="189"/>
      <c r="U448" s="40"/>
    </row>
    <row r="449" spans="1:21">
      <c r="A449" s="13"/>
      <c r="B449" s="193" t="s">
        <v>365</v>
      </c>
      <c r="C449" s="185">
        <v>8124</v>
      </c>
      <c r="D449" s="185"/>
      <c r="E449" s="36"/>
      <c r="F449" s="36"/>
      <c r="G449" s="184" t="s">
        <v>274</v>
      </c>
      <c r="H449" s="184"/>
      <c r="I449" s="36"/>
      <c r="J449" s="36"/>
      <c r="K449" s="184">
        <v>2</v>
      </c>
      <c r="L449" s="184"/>
      <c r="M449" s="36"/>
      <c r="N449" s="36"/>
      <c r="O449" s="184" t="s">
        <v>274</v>
      </c>
      <c r="P449" s="184"/>
      <c r="Q449" s="36"/>
      <c r="R449" s="36"/>
      <c r="S449" s="185">
        <v>8126</v>
      </c>
      <c r="T449" s="185"/>
      <c r="U449" s="36"/>
    </row>
    <row r="450" spans="1:21" ht="15.75" thickBot="1">
      <c r="A450" s="13"/>
      <c r="B450" s="193"/>
      <c r="C450" s="197"/>
      <c r="D450" s="197"/>
      <c r="E450" s="38"/>
      <c r="F450" s="36"/>
      <c r="G450" s="195"/>
      <c r="H450" s="195"/>
      <c r="I450" s="38"/>
      <c r="J450" s="36"/>
      <c r="K450" s="195"/>
      <c r="L450" s="195"/>
      <c r="M450" s="38"/>
      <c r="N450" s="36"/>
      <c r="O450" s="195"/>
      <c r="P450" s="195"/>
      <c r="Q450" s="38"/>
      <c r="R450" s="36"/>
      <c r="S450" s="197"/>
      <c r="T450" s="197"/>
      <c r="U450" s="38"/>
    </row>
    <row r="451" spans="1:21">
      <c r="A451" s="13"/>
      <c r="B451" s="284" t="s">
        <v>139</v>
      </c>
      <c r="C451" s="205" t="s">
        <v>273</v>
      </c>
      <c r="D451" s="203">
        <v>2428078</v>
      </c>
      <c r="E451" s="41"/>
      <c r="F451" s="40"/>
      <c r="G451" s="205" t="s">
        <v>273</v>
      </c>
      <c r="H451" s="203">
        <v>18702</v>
      </c>
      <c r="I451" s="41"/>
      <c r="J451" s="40"/>
      <c r="K451" s="205" t="s">
        <v>273</v>
      </c>
      <c r="L451" s="203">
        <v>33260</v>
      </c>
      <c r="M451" s="41"/>
      <c r="N451" s="40"/>
      <c r="O451" s="205" t="s">
        <v>273</v>
      </c>
      <c r="P451" s="204" t="s">
        <v>274</v>
      </c>
      <c r="Q451" s="41"/>
      <c r="R451" s="40"/>
      <c r="S451" s="205" t="s">
        <v>273</v>
      </c>
      <c r="T451" s="203">
        <v>2480040</v>
      </c>
      <c r="U451" s="41"/>
    </row>
    <row r="452" spans="1:21" ht="15.75" thickBot="1">
      <c r="A452" s="13"/>
      <c r="B452" s="284"/>
      <c r="C452" s="295"/>
      <c r="D452" s="296"/>
      <c r="E452" s="59"/>
      <c r="F452" s="40"/>
      <c r="G452" s="295"/>
      <c r="H452" s="296"/>
      <c r="I452" s="59"/>
      <c r="J452" s="40"/>
      <c r="K452" s="295"/>
      <c r="L452" s="296"/>
      <c r="M452" s="59"/>
      <c r="N452" s="40"/>
      <c r="O452" s="295"/>
      <c r="P452" s="297"/>
      <c r="Q452" s="59"/>
      <c r="R452" s="40"/>
      <c r="S452" s="295"/>
      <c r="T452" s="296"/>
      <c r="U452" s="59"/>
    </row>
    <row r="453" spans="1:21" ht="16.5" thickTop="1" thickBot="1">
      <c r="A453" s="13"/>
      <c r="B453" s="330" t="s">
        <v>632</v>
      </c>
      <c r="C453" s="298">
        <v>97.91</v>
      </c>
      <c r="D453" s="298"/>
      <c r="E453" s="331" t="s">
        <v>633</v>
      </c>
      <c r="F453" s="76"/>
      <c r="G453" s="298">
        <v>0.75</v>
      </c>
      <c r="H453" s="298"/>
      <c r="I453" s="331" t="s">
        <v>633</v>
      </c>
      <c r="J453" s="76"/>
      <c r="K453" s="298">
        <v>1.34</v>
      </c>
      <c r="L453" s="298"/>
      <c r="M453" s="331" t="s">
        <v>633</v>
      </c>
      <c r="N453" s="76"/>
      <c r="O453" s="298" t="s">
        <v>274</v>
      </c>
      <c r="P453" s="298"/>
      <c r="Q453" s="331" t="s">
        <v>633</v>
      </c>
      <c r="R453" s="76"/>
      <c r="S453" s="298">
        <v>100</v>
      </c>
      <c r="T453" s="298"/>
      <c r="U453" s="331" t="s">
        <v>633</v>
      </c>
    </row>
    <row r="454" spans="1:21" ht="15.75" thickTop="1">
      <c r="A454" s="13"/>
      <c r="B454" s="11"/>
      <c r="C454" s="74"/>
      <c r="D454" s="74"/>
      <c r="E454" s="74"/>
      <c r="F454" s="11"/>
      <c r="G454" s="74"/>
      <c r="H454" s="74"/>
      <c r="I454" s="74"/>
      <c r="J454" s="11"/>
      <c r="K454" s="74"/>
      <c r="L454" s="74"/>
      <c r="M454" s="74"/>
      <c r="N454" s="11"/>
      <c r="O454" s="74"/>
      <c r="P454" s="74"/>
      <c r="Q454" s="74"/>
      <c r="R454" s="11"/>
      <c r="S454" s="74"/>
      <c r="T454" s="74"/>
      <c r="U454" s="74"/>
    </row>
    <row r="455" spans="1:21" ht="15.75" thickBot="1">
      <c r="A455" s="13"/>
      <c r="B455" s="11"/>
      <c r="C455" s="31" t="s">
        <v>285</v>
      </c>
      <c r="D455" s="31"/>
      <c r="E455" s="31"/>
      <c r="F455" s="31"/>
      <c r="G455" s="31"/>
      <c r="H455" s="31"/>
      <c r="I455" s="31"/>
      <c r="J455" s="31"/>
      <c r="K455" s="31"/>
      <c r="L455" s="31"/>
      <c r="M455" s="31"/>
      <c r="N455" s="31"/>
      <c r="O455" s="31"/>
      <c r="P455" s="31"/>
      <c r="Q455" s="31"/>
      <c r="R455" s="31"/>
      <c r="S455" s="31"/>
      <c r="T455" s="31"/>
      <c r="U455" s="31"/>
    </row>
    <row r="456" spans="1:21">
      <c r="A456" s="13"/>
      <c r="B456" s="32" t="s">
        <v>258</v>
      </c>
      <c r="C456" s="35" t="s">
        <v>702</v>
      </c>
      <c r="D456" s="35"/>
      <c r="E456" s="35"/>
      <c r="F456" s="37"/>
      <c r="G456" s="35" t="s">
        <v>703</v>
      </c>
      <c r="H456" s="35"/>
      <c r="I456" s="35"/>
      <c r="J456" s="37"/>
      <c r="K456" s="35" t="s">
        <v>705</v>
      </c>
      <c r="L456" s="35"/>
      <c r="M456" s="35"/>
      <c r="N456" s="37"/>
      <c r="O456" s="35" t="s">
        <v>706</v>
      </c>
      <c r="P456" s="35"/>
      <c r="Q456" s="35"/>
      <c r="R456" s="37"/>
      <c r="S456" s="35" t="s">
        <v>139</v>
      </c>
      <c r="T456" s="35"/>
      <c r="U456" s="35"/>
    </row>
    <row r="457" spans="1:21" ht="15.75" thickBot="1">
      <c r="A457" s="13"/>
      <c r="B457" s="33"/>
      <c r="C457" s="31"/>
      <c r="D457" s="31"/>
      <c r="E457" s="31"/>
      <c r="F457" s="36"/>
      <c r="G457" s="31" t="s">
        <v>704</v>
      </c>
      <c r="H457" s="31"/>
      <c r="I457" s="31"/>
      <c r="J457" s="36"/>
      <c r="K457" s="31"/>
      <c r="L457" s="31"/>
      <c r="M457" s="31"/>
      <c r="N457" s="36"/>
      <c r="O457" s="31"/>
      <c r="P457" s="31"/>
      <c r="Q457" s="31"/>
      <c r="R457" s="36"/>
      <c r="S457" s="31"/>
      <c r="T457" s="31"/>
      <c r="U457" s="31"/>
    </row>
    <row r="458" spans="1:21">
      <c r="A458" s="13"/>
      <c r="B458" s="175" t="s">
        <v>620</v>
      </c>
      <c r="C458" s="41"/>
      <c r="D458" s="41"/>
      <c r="E458" s="41"/>
      <c r="F458" s="21"/>
      <c r="G458" s="41"/>
      <c r="H458" s="41"/>
      <c r="I458" s="41"/>
      <c r="J458" s="21"/>
      <c r="K458" s="41"/>
      <c r="L458" s="41"/>
      <c r="M458" s="41"/>
      <c r="N458" s="21"/>
      <c r="O458" s="41"/>
      <c r="P458" s="41"/>
      <c r="Q458" s="41"/>
      <c r="R458" s="21"/>
      <c r="S458" s="41"/>
      <c r="T458" s="41"/>
      <c r="U458" s="41"/>
    </row>
    <row r="459" spans="1:21">
      <c r="A459" s="13"/>
      <c r="B459" s="176" t="s">
        <v>357</v>
      </c>
      <c r="C459" s="36"/>
      <c r="D459" s="36"/>
      <c r="E459" s="36"/>
      <c r="F459" s="11"/>
      <c r="G459" s="36"/>
      <c r="H459" s="36"/>
      <c r="I459" s="36"/>
      <c r="J459" s="11"/>
      <c r="K459" s="36"/>
      <c r="L459" s="36"/>
      <c r="M459" s="36"/>
      <c r="N459" s="11"/>
      <c r="O459" s="36"/>
      <c r="P459" s="36"/>
      <c r="Q459" s="36"/>
      <c r="R459" s="11"/>
      <c r="S459" s="36"/>
      <c r="T459" s="36"/>
      <c r="U459" s="36"/>
    </row>
    <row r="460" spans="1:21">
      <c r="A460" s="13"/>
      <c r="B460" s="200" t="s">
        <v>707</v>
      </c>
      <c r="C460" s="191" t="s">
        <v>273</v>
      </c>
      <c r="D460" s="189">
        <v>920254</v>
      </c>
      <c r="E460" s="40"/>
      <c r="F460" s="40"/>
      <c r="G460" s="191" t="s">
        <v>273</v>
      </c>
      <c r="H460" s="189">
        <v>5371</v>
      </c>
      <c r="I460" s="40"/>
      <c r="J460" s="40"/>
      <c r="K460" s="191" t="s">
        <v>273</v>
      </c>
      <c r="L460" s="189">
        <v>2528</v>
      </c>
      <c r="M460" s="40"/>
      <c r="N460" s="40"/>
      <c r="O460" s="191" t="s">
        <v>273</v>
      </c>
      <c r="P460" s="187" t="s">
        <v>274</v>
      </c>
      <c r="Q460" s="40"/>
      <c r="R460" s="40"/>
      <c r="S460" s="191" t="s">
        <v>273</v>
      </c>
      <c r="T460" s="189">
        <v>928153</v>
      </c>
      <c r="U460" s="40"/>
    </row>
    <row r="461" spans="1:21">
      <c r="A461" s="13"/>
      <c r="B461" s="200"/>
      <c r="C461" s="191"/>
      <c r="D461" s="189"/>
      <c r="E461" s="40"/>
      <c r="F461" s="40"/>
      <c r="G461" s="191"/>
      <c r="H461" s="189"/>
      <c r="I461" s="40"/>
      <c r="J461" s="40"/>
      <c r="K461" s="191"/>
      <c r="L461" s="189"/>
      <c r="M461" s="40"/>
      <c r="N461" s="40"/>
      <c r="O461" s="191"/>
      <c r="P461" s="187"/>
      <c r="Q461" s="40"/>
      <c r="R461" s="40"/>
      <c r="S461" s="191"/>
      <c r="T461" s="189"/>
      <c r="U461" s="40"/>
    </row>
    <row r="462" spans="1:21">
      <c r="A462" s="13"/>
      <c r="B462" s="201" t="s">
        <v>708</v>
      </c>
      <c r="C462" s="185">
        <v>131213</v>
      </c>
      <c r="D462" s="185"/>
      <c r="E462" s="36"/>
      <c r="F462" s="36"/>
      <c r="G462" s="185">
        <v>1323</v>
      </c>
      <c r="H462" s="185"/>
      <c r="I462" s="36"/>
      <c r="J462" s="36"/>
      <c r="K462" s="185">
        <v>9979</v>
      </c>
      <c r="L462" s="185"/>
      <c r="M462" s="36"/>
      <c r="N462" s="36"/>
      <c r="O462" s="184" t="s">
        <v>274</v>
      </c>
      <c r="P462" s="184"/>
      <c r="Q462" s="36"/>
      <c r="R462" s="36"/>
      <c r="S462" s="185">
        <v>142515</v>
      </c>
      <c r="T462" s="185"/>
      <c r="U462" s="36"/>
    </row>
    <row r="463" spans="1:21">
      <c r="A463" s="13"/>
      <c r="B463" s="201"/>
      <c r="C463" s="185"/>
      <c r="D463" s="185"/>
      <c r="E463" s="36"/>
      <c r="F463" s="36"/>
      <c r="G463" s="185"/>
      <c r="H463" s="185"/>
      <c r="I463" s="36"/>
      <c r="J463" s="36"/>
      <c r="K463" s="185"/>
      <c r="L463" s="185"/>
      <c r="M463" s="36"/>
      <c r="N463" s="36"/>
      <c r="O463" s="184"/>
      <c r="P463" s="184"/>
      <c r="Q463" s="36"/>
      <c r="R463" s="36"/>
      <c r="S463" s="185"/>
      <c r="T463" s="185"/>
      <c r="U463" s="36"/>
    </row>
    <row r="464" spans="1:21">
      <c r="A464" s="13"/>
      <c r="B464" s="178" t="s">
        <v>358</v>
      </c>
      <c r="C464" s="40"/>
      <c r="D464" s="40"/>
      <c r="E464" s="40"/>
      <c r="F464" s="21"/>
      <c r="G464" s="40"/>
      <c r="H464" s="40"/>
      <c r="I464" s="40"/>
      <c r="J464" s="21"/>
      <c r="K464" s="40"/>
      <c r="L464" s="40"/>
      <c r="M464" s="40"/>
      <c r="N464" s="21"/>
      <c r="O464" s="40"/>
      <c r="P464" s="40"/>
      <c r="Q464" s="40"/>
      <c r="R464" s="21"/>
      <c r="S464" s="40"/>
      <c r="T464" s="40"/>
      <c r="U464" s="40"/>
    </row>
    <row r="465" spans="1:21">
      <c r="A465" s="13"/>
      <c r="B465" s="201" t="s">
        <v>707</v>
      </c>
      <c r="C465" s="185">
        <v>5866</v>
      </c>
      <c r="D465" s="185"/>
      <c r="E465" s="36"/>
      <c r="F465" s="36"/>
      <c r="G465" s="184">
        <v>32</v>
      </c>
      <c r="H465" s="184"/>
      <c r="I465" s="36"/>
      <c r="J465" s="36"/>
      <c r="K465" s="184">
        <v>56</v>
      </c>
      <c r="L465" s="184"/>
      <c r="M465" s="36"/>
      <c r="N465" s="36"/>
      <c r="O465" s="184" t="s">
        <v>274</v>
      </c>
      <c r="P465" s="184"/>
      <c r="Q465" s="36"/>
      <c r="R465" s="36"/>
      <c r="S465" s="185">
        <v>5954</v>
      </c>
      <c r="T465" s="185"/>
      <c r="U465" s="36"/>
    </row>
    <row r="466" spans="1:21">
      <c r="A466" s="13"/>
      <c r="B466" s="201"/>
      <c r="C466" s="185"/>
      <c r="D466" s="185"/>
      <c r="E466" s="36"/>
      <c r="F466" s="36"/>
      <c r="G466" s="184"/>
      <c r="H466" s="184"/>
      <c r="I466" s="36"/>
      <c r="J466" s="36"/>
      <c r="K466" s="184"/>
      <c r="L466" s="184"/>
      <c r="M466" s="36"/>
      <c r="N466" s="36"/>
      <c r="O466" s="184"/>
      <c r="P466" s="184"/>
      <c r="Q466" s="36"/>
      <c r="R466" s="36"/>
      <c r="S466" s="185"/>
      <c r="T466" s="185"/>
      <c r="U466" s="36"/>
    </row>
    <row r="467" spans="1:21">
      <c r="A467" s="13"/>
      <c r="B467" s="200" t="s">
        <v>708</v>
      </c>
      <c r="C467" s="189">
        <v>16583</v>
      </c>
      <c r="D467" s="189"/>
      <c r="E467" s="40"/>
      <c r="F467" s="40"/>
      <c r="G467" s="187" t="s">
        <v>274</v>
      </c>
      <c r="H467" s="187"/>
      <c r="I467" s="40"/>
      <c r="J467" s="40"/>
      <c r="K467" s="187" t="s">
        <v>274</v>
      </c>
      <c r="L467" s="187"/>
      <c r="M467" s="40"/>
      <c r="N467" s="40"/>
      <c r="O467" s="187" t="s">
        <v>274</v>
      </c>
      <c r="P467" s="187"/>
      <c r="Q467" s="40"/>
      <c r="R467" s="40"/>
      <c r="S467" s="189">
        <v>16583</v>
      </c>
      <c r="T467" s="189"/>
      <c r="U467" s="40"/>
    </row>
    <row r="468" spans="1:21">
      <c r="A468" s="13"/>
      <c r="B468" s="200"/>
      <c r="C468" s="189"/>
      <c r="D468" s="189"/>
      <c r="E468" s="40"/>
      <c r="F468" s="40"/>
      <c r="G468" s="187"/>
      <c r="H468" s="187"/>
      <c r="I468" s="40"/>
      <c r="J468" s="40"/>
      <c r="K468" s="187"/>
      <c r="L468" s="187"/>
      <c r="M468" s="40"/>
      <c r="N468" s="40"/>
      <c r="O468" s="187"/>
      <c r="P468" s="187"/>
      <c r="Q468" s="40"/>
      <c r="R468" s="40"/>
      <c r="S468" s="189"/>
      <c r="T468" s="189"/>
      <c r="U468" s="40"/>
    </row>
    <row r="469" spans="1:21">
      <c r="A469" s="13"/>
      <c r="B469" s="176" t="s">
        <v>643</v>
      </c>
      <c r="C469" s="36"/>
      <c r="D469" s="36"/>
      <c r="E469" s="36"/>
      <c r="F469" s="11"/>
      <c r="G469" s="36"/>
      <c r="H469" s="36"/>
      <c r="I469" s="36"/>
      <c r="J469" s="11"/>
      <c r="K469" s="36"/>
      <c r="L469" s="36"/>
      <c r="M469" s="36"/>
      <c r="N469" s="11"/>
      <c r="O469" s="36"/>
      <c r="P469" s="36"/>
      <c r="Q469" s="36"/>
      <c r="R469" s="11"/>
      <c r="S469" s="36"/>
      <c r="T469" s="36"/>
      <c r="U469" s="36"/>
    </row>
    <row r="470" spans="1:21">
      <c r="A470" s="13"/>
      <c r="B470" s="186" t="s">
        <v>707</v>
      </c>
      <c r="C470" s="189">
        <v>204878</v>
      </c>
      <c r="D470" s="189"/>
      <c r="E470" s="40"/>
      <c r="F470" s="40"/>
      <c r="G470" s="187" t="s">
        <v>274</v>
      </c>
      <c r="H470" s="187"/>
      <c r="I470" s="40"/>
      <c r="J470" s="40"/>
      <c r="K470" s="187" t="s">
        <v>274</v>
      </c>
      <c r="L470" s="187"/>
      <c r="M470" s="40"/>
      <c r="N470" s="40"/>
      <c r="O470" s="187" t="s">
        <v>274</v>
      </c>
      <c r="P470" s="187"/>
      <c r="Q470" s="40"/>
      <c r="R470" s="40"/>
      <c r="S470" s="189">
        <v>204878</v>
      </c>
      <c r="T470" s="189"/>
      <c r="U470" s="40"/>
    </row>
    <row r="471" spans="1:21">
      <c r="A471" s="13"/>
      <c r="B471" s="186"/>
      <c r="C471" s="189"/>
      <c r="D471" s="189"/>
      <c r="E471" s="40"/>
      <c r="F471" s="40"/>
      <c r="G471" s="187"/>
      <c r="H471" s="187"/>
      <c r="I471" s="40"/>
      <c r="J471" s="40"/>
      <c r="K471" s="187"/>
      <c r="L471" s="187"/>
      <c r="M471" s="40"/>
      <c r="N471" s="40"/>
      <c r="O471" s="187"/>
      <c r="P471" s="187"/>
      <c r="Q471" s="40"/>
      <c r="R471" s="40"/>
      <c r="S471" s="189"/>
      <c r="T471" s="189"/>
      <c r="U471" s="40"/>
    </row>
    <row r="472" spans="1:21">
      <c r="A472" s="13"/>
      <c r="B472" s="90" t="s">
        <v>644</v>
      </c>
      <c r="C472" s="36"/>
      <c r="D472" s="36"/>
      <c r="E472" s="36"/>
      <c r="F472" s="11"/>
      <c r="G472" s="36"/>
      <c r="H472" s="36"/>
      <c r="I472" s="36"/>
      <c r="J472" s="11"/>
      <c r="K472" s="36"/>
      <c r="L472" s="36"/>
      <c r="M472" s="36"/>
      <c r="N472" s="11"/>
      <c r="O472" s="36"/>
      <c r="P472" s="36"/>
      <c r="Q472" s="36"/>
      <c r="R472" s="11"/>
      <c r="S472" s="36"/>
      <c r="T472" s="36"/>
      <c r="U472" s="36"/>
    </row>
    <row r="473" spans="1:21">
      <c r="A473" s="13"/>
      <c r="B473" s="202" t="s">
        <v>707</v>
      </c>
      <c r="C473" s="189">
        <v>554924</v>
      </c>
      <c r="D473" s="189"/>
      <c r="E473" s="40"/>
      <c r="F473" s="40"/>
      <c r="G473" s="189">
        <v>1358</v>
      </c>
      <c r="H473" s="189"/>
      <c r="I473" s="40"/>
      <c r="J473" s="40"/>
      <c r="K473" s="189">
        <v>3625</v>
      </c>
      <c r="L473" s="189"/>
      <c r="M473" s="40"/>
      <c r="N473" s="40"/>
      <c r="O473" s="187">
        <v>107</v>
      </c>
      <c r="P473" s="187"/>
      <c r="Q473" s="40"/>
      <c r="R473" s="40"/>
      <c r="S473" s="189">
        <v>560014</v>
      </c>
      <c r="T473" s="189"/>
      <c r="U473" s="40"/>
    </row>
    <row r="474" spans="1:21">
      <c r="A474" s="13"/>
      <c r="B474" s="202"/>
      <c r="C474" s="189"/>
      <c r="D474" s="189"/>
      <c r="E474" s="40"/>
      <c r="F474" s="40"/>
      <c r="G474" s="189"/>
      <c r="H474" s="189"/>
      <c r="I474" s="40"/>
      <c r="J474" s="40"/>
      <c r="K474" s="189"/>
      <c r="L474" s="189"/>
      <c r="M474" s="40"/>
      <c r="N474" s="40"/>
      <c r="O474" s="187"/>
      <c r="P474" s="187"/>
      <c r="Q474" s="40"/>
      <c r="R474" s="40"/>
      <c r="S474" s="189"/>
      <c r="T474" s="189"/>
      <c r="U474" s="40"/>
    </row>
    <row r="475" spans="1:21">
      <c r="A475" s="13"/>
      <c r="B475" s="193" t="s">
        <v>708</v>
      </c>
      <c r="C475" s="185">
        <v>193804</v>
      </c>
      <c r="D475" s="185"/>
      <c r="E475" s="36"/>
      <c r="F475" s="36"/>
      <c r="G475" s="185">
        <v>8482</v>
      </c>
      <c r="H475" s="185"/>
      <c r="I475" s="36"/>
      <c r="J475" s="36"/>
      <c r="K475" s="185">
        <v>5723</v>
      </c>
      <c r="L475" s="185"/>
      <c r="M475" s="36"/>
      <c r="N475" s="36"/>
      <c r="O475" s="184" t="s">
        <v>274</v>
      </c>
      <c r="P475" s="184"/>
      <c r="Q475" s="36"/>
      <c r="R475" s="36"/>
      <c r="S475" s="185">
        <v>208009</v>
      </c>
      <c r="T475" s="185"/>
      <c r="U475" s="36"/>
    </row>
    <row r="476" spans="1:21">
      <c r="A476" s="13"/>
      <c r="B476" s="193"/>
      <c r="C476" s="185"/>
      <c r="D476" s="185"/>
      <c r="E476" s="36"/>
      <c r="F476" s="36"/>
      <c r="G476" s="185"/>
      <c r="H476" s="185"/>
      <c r="I476" s="36"/>
      <c r="J476" s="36"/>
      <c r="K476" s="185"/>
      <c r="L476" s="185"/>
      <c r="M476" s="36"/>
      <c r="N476" s="36"/>
      <c r="O476" s="184"/>
      <c r="P476" s="184"/>
      <c r="Q476" s="36"/>
      <c r="R476" s="36"/>
      <c r="S476" s="185"/>
      <c r="T476" s="185"/>
      <c r="U476" s="36"/>
    </row>
    <row r="477" spans="1:21">
      <c r="A477" s="13"/>
      <c r="B477" s="175" t="s">
        <v>645</v>
      </c>
      <c r="C477" s="40"/>
      <c r="D477" s="40"/>
      <c r="E477" s="40"/>
      <c r="F477" s="21"/>
      <c r="G477" s="40"/>
      <c r="H477" s="40"/>
      <c r="I477" s="40"/>
      <c r="J477" s="21"/>
      <c r="K477" s="40"/>
      <c r="L477" s="40"/>
      <c r="M477" s="40"/>
      <c r="N477" s="21"/>
      <c r="O477" s="40"/>
      <c r="P477" s="40"/>
      <c r="Q477" s="40"/>
      <c r="R477" s="21"/>
      <c r="S477" s="40"/>
      <c r="T477" s="40"/>
      <c r="U477" s="40"/>
    </row>
    <row r="478" spans="1:21">
      <c r="A478" s="13"/>
      <c r="B478" s="193" t="s">
        <v>707</v>
      </c>
      <c r="C478" s="185">
        <v>6627</v>
      </c>
      <c r="D478" s="185"/>
      <c r="E478" s="36"/>
      <c r="F478" s="36"/>
      <c r="G478" s="184" t="s">
        <v>274</v>
      </c>
      <c r="H478" s="184"/>
      <c r="I478" s="36"/>
      <c r="J478" s="36"/>
      <c r="K478" s="184" t="s">
        <v>274</v>
      </c>
      <c r="L478" s="184"/>
      <c r="M478" s="36"/>
      <c r="N478" s="36"/>
      <c r="O478" s="184" t="s">
        <v>274</v>
      </c>
      <c r="P478" s="184"/>
      <c r="Q478" s="36"/>
      <c r="R478" s="36"/>
      <c r="S478" s="185">
        <v>6627</v>
      </c>
      <c r="T478" s="185"/>
      <c r="U478" s="36"/>
    </row>
    <row r="479" spans="1:21">
      <c r="A479" s="13"/>
      <c r="B479" s="193"/>
      <c r="C479" s="185"/>
      <c r="D479" s="185"/>
      <c r="E479" s="36"/>
      <c r="F479" s="36"/>
      <c r="G479" s="184"/>
      <c r="H479" s="184"/>
      <c r="I479" s="36"/>
      <c r="J479" s="36"/>
      <c r="K479" s="184"/>
      <c r="L479" s="184"/>
      <c r="M479" s="36"/>
      <c r="N479" s="36"/>
      <c r="O479" s="184"/>
      <c r="P479" s="184"/>
      <c r="Q479" s="36"/>
      <c r="R479" s="36"/>
      <c r="S479" s="185"/>
      <c r="T479" s="185"/>
      <c r="U479" s="36"/>
    </row>
    <row r="480" spans="1:21">
      <c r="A480" s="13"/>
      <c r="B480" s="202" t="s">
        <v>708</v>
      </c>
      <c r="C480" s="189">
        <v>17146</v>
      </c>
      <c r="D480" s="189"/>
      <c r="E480" s="40"/>
      <c r="F480" s="40"/>
      <c r="G480" s="187">
        <v>951</v>
      </c>
      <c r="H480" s="187"/>
      <c r="I480" s="40"/>
      <c r="J480" s="40"/>
      <c r="K480" s="189">
        <v>3865</v>
      </c>
      <c r="L480" s="189"/>
      <c r="M480" s="40"/>
      <c r="N480" s="40"/>
      <c r="O480" s="187">
        <v>411</v>
      </c>
      <c r="P480" s="187"/>
      <c r="Q480" s="40"/>
      <c r="R480" s="40"/>
      <c r="S480" s="189">
        <v>22373</v>
      </c>
      <c r="T480" s="189"/>
      <c r="U480" s="40"/>
    </row>
    <row r="481" spans="1:41">
      <c r="A481" s="13"/>
      <c r="B481" s="202"/>
      <c r="C481" s="189"/>
      <c r="D481" s="189"/>
      <c r="E481" s="40"/>
      <c r="F481" s="40"/>
      <c r="G481" s="187"/>
      <c r="H481" s="187"/>
      <c r="I481" s="40"/>
      <c r="J481" s="40"/>
      <c r="K481" s="189"/>
      <c r="L481" s="189"/>
      <c r="M481" s="40"/>
      <c r="N481" s="40"/>
      <c r="O481" s="187"/>
      <c r="P481" s="187"/>
      <c r="Q481" s="40"/>
      <c r="R481" s="40"/>
      <c r="S481" s="189"/>
      <c r="T481" s="189"/>
      <c r="U481" s="40"/>
    </row>
    <row r="482" spans="1:41">
      <c r="A482" s="13"/>
      <c r="B482" s="90" t="s">
        <v>585</v>
      </c>
      <c r="C482" s="36"/>
      <c r="D482" s="36"/>
      <c r="E482" s="36"/>
      <c r="F482" s="11"/>
      <c r="G482" s="36"/>
      <c r="H482" s="36"/>
      <c r="I482" s="36"/>
      <c r="J482" s="11"/>
      <c r="K482" s="36"/>
      <c r="L482" s="36"/>
      <c r="M482" s="36"/>
      <c r="N482" s="11"/>
      <c r="O482" s="36"/>
      <c r="P482" s="36"/>
      <c r="Q482" s="36"/>
      <c r="R482" s="11"/>
      <c r="S482" s="36"/>
      <c r="T482" s="36"/>
      <c r="U482" s="36"/>
    </row>
    <row r="483" spans="1:41">
      <c r="A483" s="13"/>
      <c r="B483" s="191" t="s">
        <v>707</v>
      </c>
      <c r="C483" s="189">
        <v>17508</v>
      </c>
      <c r="D483" s="189"/>
      <c r="E483" s="40"/>
      <c r="F483" s="40"/>
      <c r="G483" s="187">
        <v>247</v>
      </c>
      <c r="H483" s="187"/>
      <c r="I483" s="40"/>
      <c r="J483" s="40"/>
      <c r="K483" s="187">
        <v>775</v>
      </c>
      <c r="L483" s="187"/>
      <c r="M483" s="40"/>
      <c r="N483" s="40"/>
      <c r="O483" s="187" t="s">
        <v>274</v>
      </c>
      <c r="P483" s="187"/>
      <c r="Q483" s="40"/>
      <c r="R483" s="40"/>
      <c r="S483" s="189">
        <v>18530</v>
      </c>
      <c r="T483" s="189"/>
      <c r="U483" s="40"/>
    </row>
    <row r="484" spans="1:41">
      <c r="A484" s="13"/>
      <c r="B484" s="191"/>
      <c r="C484" s="189"/>
      <c r="D484" s="189"/>
      <c r="E484" s="40"/>
      <c r="F484" s="40"/>
      <c r="G484" s="187"/>
      <c r="H484" s="187"/>
      <c r="I484" s="40"/>
      <c r="J484" s="40"/>
      <c r="K484" s="187"/>
      <c r="L484" s="187"/>
      <c r="M484" s="40"/>
      <c r="N484" s="40"/>
      <c r="O484" s="187"/>
      <c r="P484" s="187"/>
      <c r="Q484" s="40"/>
      <c r="R484" s="40"/>
      <c r="S484" s="189"/>
      <c r="T484" s="189"/>
      <c r="U484" s="40"/>
    </row>
    <row r="485" spans="1:41">
      <c r="A485" s="13"/>
      <c r="B485" s="90" t="s">
        <v>363</v>
      </c>
      <c r="C485" s="36"/>
      <c r="D485" s="36"/>
      <c r="E485" s="36"/>
      <c r="F485" s="11"/>
      <c r="G485" s="36"/>
      <c r="H485" s="36"/>
      <c r="I485" s="36"/>
      <c r="J485" s="11"/>
      <c r="K485" s="36"/>
      <c r="L485" s="36"/>
      <c r="M485" s="36"/>
      <c r="N485" s="11"/>
      <c r="O485" s="36"/>
      <c r="P485" s="36"/>
      <c r="Q485" s="36"/>
      <c r="R485" s="11"/>
      <c r="S485" s="36"/>
      <c r="T485" s="36"/>
      <c r="U485" s="36"/>
    </row>
    <row r="486" spans="1:41">
      <c r="A486" s="13"/>
      <c r="B486" s="202" t="s">
        <v>707</v>
      </c>
      <c r="C486" s="189">
        <v>108144</v>
      </c>
      <c r="D486" s="189"/>
      <c r="E486" s="40"/>
      <c r="F486" s="40"/>
      <c r="G486" s="187" t="s">
        <v>274</v>
      </c>
      <c r="H486" s="187"/>
      <c r="I486" s="40"/>
      <c r="J486" s="40"/>
      <c r="K486" s="187" t="s">
        <v>274</v>
      </c>
      <c r="L486" s="187"/>
      <c r="M486" s="40"/>
      <c r="N486" s="40"/>
      <c r="O486" s="187" t="s">
        <v>274</v>
      </c>
      <c r="P486" s="187"/>
      <c r="Q486" s="40"/>
      <c r="R486" s="40"/>
      <c r="S486" s="189">
        <v>108144</v>
      </c>
      <c r="T486" s="189"/>
      <c r="U486" s="40"/>
    </row>
    <row r="487" spans="1:41">
      <c r="A487" s="13"/>
      <c r="B487" s="202"/>
      <c r="C487" s="189"/>
      <c r="D487" s="189"/>
      <c r="E487" s="40"/>
      <c r="F487" s="40"/>
      <c r="G487" s="187"/>
      <c r="H487" s="187"/>
      <c r="I487" s="40"/>
      <c r="J487" s="40"/>
      <c r="K487" s="187"/>
      <c r="L487" s="187"/>
      <c r="M487" s="40"/>
      <c r="N487" s="40"/>
      <c r="O487" s="187"/>
      <c r="P487" s="187"/>
      <c r="Q487" s="40"/>
      <c r="R487" s="40"/>
      <c r="S487" s="189"/>
      <c r="T487" s="189"/>
      <c r="U487" s="40"/>
    </row>
    <row r="488" spans="1:41">
      <c r="A488" s="13"/>
      <c r="B488" s="90" t="s">
        <v>710</v>
      </c>
      <c r="C488" s="36"/>
      <c r="D488" s="36"/>
      <c r="E488" s="36"/>
      <c r="F488" s="11"/>
      <c r="G488" s="36"/>
      <c r="H488" s="36"/>
      <c r="I488" s="36"/>
      <c r="J488" s="11"/>
      <c r="K488" s="36"/>
      <c r="L488" s="36"/>
      <c r="M488" s="36"/>
      <c r="N488" s="11"/>
      <c r="O488" s="36"/>
      <c r="P488" s="36"/>
      <c r="Q488" s="36"/>
      <c r="R488" s="11"/>
      <c r="S488" s="36"/>
      <c r="T488" s="36"/>
      <c r="U488" s="36"/>
    </row>
    <row r="489" spans="1:41">
      <c r="A489" s="13"/>
      <c r="B489" s="202" t="s">
        <v>707</v>
      </c>
      <c r="C489" s="189">
        <v>77721</v>
      </c>
      <c r="D489" s="189"/>
      <c r="E489" s="40"/>
      <c r="F489" s="40"/>
      <c r="G489" s="189">
        <v>1000</v>
      </c>
      <c r="H489" s="189"/>
      <c r="I489" s="40"/>
      <c r="J489" s="40"/>
      <c r="K489" s="187" t="s">
        <v>274</v>
      </c>
      <c r="L489" s="187"/>
      <c r="M489" s="40"/>
      <c r="N489" s="40"/>
      <c r="O489" s="187" t="s">
        <v>274</v>
      </c>
      <c r="P489" s="187"/>
      <c r="Q489" s="40"/>
      <c r="R489" s="40"/>
      <c r="S489" s="189">
        <v>78721</v>
      </c>
      <c r="T489" s="189"/>
      <c r="U489" s="40"/>
    </row>
    <row r="490" spans="1:41">
      <c r="A490" s="13"/>
      <c r="B490" s="202"/>
      <c r="C490" s="189"/>
      <c r="D490" s="189"/>
      <c r="E490" s="40"/>
      <c r="F490" s="40"/>
      <c r="G490" s="189"/>
      <c r="H490" s="189"/>
      <c r="I490" s="40"/>
      <c r="J490" s="40"/>
      <c r="K490" s="187"/>
      <c r="L490" s="187"/>
      <c r="M490" s="40"/>
      <c r="N490" s="40"/>
      <c r="O490" s="187"/>
      <c r="P490" s="187"/>
      <c r="Q490" s="40"/>
      <c r="R490" s="40"/>
      <c r="S490" s="189"/>
      <c r="T490" s="189"/>
      <c r="U490" s="40"/>
    </row>
    <row r="491" spans="1:41">
      <c r="A491" s="13"/>
      <c r="B491" s="193" t="s">
        <v>365</v>
      </c>
      <c r="C491" s="184">
        <v>417</v>
      </c>
      <c r="D491" s="184"/>
      <c r="E491" s="36"/>
      <c r="F491" s="36"/>
      <c r="G491" s="184">
        <v>2</v>
      </c>
      <c r="H491" s="184"/>
      <c r="I491" s="36"/>
      <c r="J491" s="36"/>
      <c r="K491" s="184" t="s">
        <v>274</v>
      </c>
      <c r="L491" s="184"/>
      <c r="M491" s="36"/>
      <c r="N491" s="36"/>
      <c r="O491" s="184" t="s">
        <v>274</v>
      </c>
      <c r="P491" s="184"/>
      <c r="Q491" s="36"/>
      <c r="R491" s="36"/>
      <c r="S491" s="184">
        <v>419</v>
      </c>
      <c r="T491" s="184"/>
      <c r="U491" s="36"/>
    </row>
    <row r="492" spans="1:41" ht="15.75" thickBot="1">
      <c r="A492" s="13"/>
      <c r="B492" s="193"/>
      <c r="C492" s="195"/>
      <c r="D492" s="195"/>
      <c r="E492" s="38"/>
      <c r="F492" s="36"/>
      <c r="G492" s="195"/>
      <c r="H492" s="195"/>
      <c r="I492" s="38"/>
      <c r="J492" s="36"/>
      <c r="K492" s="195"/>
      <c r="L492" s="195"/>
      <c r="M492" s="38"/>
      <c r="N492" s="36"/>
      <c r="O492" s="195"/>
      <c r="P492" s="195"/>
      <c r="Q492" s="38"/>
      <c r="R492" s="36"/>
      <c r="S492" s="195"/>
      <c r="T492" s="195"/>
      <c r="U492" s="38"/>
    </row>
    <row r="493" spans="1:41">
      <c r="A493" s="13"/>
      <c r="B493" s="284" t="s">
        <v>139</v>
      </c>
      <c r="C493" s="205" t="s">
        <v>273</v>
      </c>
      <c r="D493" s="203">
        <v>2255085</v>
      </c>
      <c r="E493" s="41"/>
      <c r="F493" s="40"/>
      <c r="G493" s="205" t="s">
        <v>273</v>
      </c>
      <c r="H493" s="203">
        <v>18766</v>
      </c>
      <c r="I493" s="41"/>
      <c r="J493" s="40"/>
      <c r="K493" s="205" t="s">
        <v>273</v>
      </c>
      <c r="L493" s="203">
        <v>26551</v>
      </c>
      <c r="M493" s="41"/>
      <c r="N493" s="40"/>
      <c r="O493" s="205" t="s">
        <v>273</v>
      </c>
      <c r="P493" s="204">
        <v>518</v>
      </c>
      <c r="Q493" s="41"/>
      <c r="R493" s="40"/>
      <c r="S493" s="205" t="s">
        <v>273</v>
      </c>
      <c r="T493" s="203">
        <v>2300920</v>
      </c>
      <c r="U493" s="41"/>
    </row>
    <row r="494" spans="1:41" ht="15.75" thickBot="1">
      <c r="A494" s="13"/>
      <c r="B494" s="284"/>
      <c r="C494" s="295"/>
      <c r="D494" s="296"/>
      <c r="E494" s="59"/>
      <c r="F494" s="40"/>
      <c r="G494" s="295"/>
      <c r="H494" s="296"/>
      <c r="I494" s="59"/>
      <c r="J494" s="40"/>
      <c r="K494" s="295"/>
      <c r="L494" s="296"/>
      <c r="M494" s="59"/>
      <c r="N494" s="40"/>
      <c r="O494" s="295"/>
      <c r="P494" s="297"/>
      <c r="Q494" s="59"/>
      <c r="R494" s="40"/>
      <c r="S494" s="295"/>
      <c r="T494" s="296"/>
      <c r="U494" s="59"/>
    </row>
    <row r="495" spans="1:41" ht="16.5" thickTop="1" thickBot="1">
      <c r="A495" s="13"/>
      <c r="B495" s="330" t="s">
        <v>632</v>
      </c>
      <c r="C495" s="298">
        <v>98.01</v>
      </c>
      <c r="D495" s="298"/>
      <c r="E495" s="331" t="s">
        <v>633</v>
      </c>
      <c r="F495" s="76"/>
      <c r="G495" s="298">
        <v>0.82</v>
      </c>
      <c r="H495" s="298"/>
      <c r="I495" s="331" t="s">
        <v>633</v>
      </c>
      <c r="J495" s="76"/>
      <c r="K495" s="298">
        <v>1.1499999999999999</v>
      </c>
      <c r="L495" s="298"/>
      <c r="M495" s="331" t="s">
        <v>633</v>
      </c>
      <c r="N495" s="76"/>
      <c r="O495" s="298">
        <v>0.02</v>
      </c>
      <c r="P495" s="298"/>
      <c r="Q495" s="331" t="s">
        <v>633</v>
      </c>
      <c r="R495" s="76"/>
      <c r="S495" s="298">
        <v>100</v>
      </c>
      <c r="T495" s="298"/>
      <c r="U495" s="331" t="s">
        <v>633</v>
      </c>
    </row>
    <row r="496" spans="1:41" ht="15.75" thickTop="1">
      <c r="A496" s="13"/>
      <c r="B496" s="168"/>
      <c r="C496" s="168"/>
      <c r="D496" s="168"/>
      <c r="E496" s="168"/>
      <c r="F496" s="168"/>
      <c r="G496" s="168"/>
      <c r="H496" s="168"/>
      <c r="I496" s="168"/>
      <c r="J496" s="168"/>
      <c r="K496" s="168"/>
      <c r="L496" s="168"/>
      <c r="M496" s="168"/>
      <c r="N496" s="168"/>
      <c r="O496" s="168"/>
      <c r="P496" s="168"/>
      <c r="Q496" s="168"/>
      <c r="R496" s="168"/>
      <c r="S496" s="168"/>
      <c r="T496" s="168"/>
      <c r="U496" s="168"/>
      <c r="V496" s="168"/>
      <c r="W496" s="168"/>
      <c r="X496" s="168"/>
      <c r="Y496" s="168"/>
      <c r="Z496" s="168"/>
      <c r="AA496" s="168"/>
      <c r="AB496" s="168"/>
      <c r="AC496" s="168"/>
      <c r="AD496" s="168"/>
      <c r="AE496" s="168"/>
      <c r="AF496" s="168"/>
      <c r="AG496" s="168"/>
      <c r="AH496" s="168"/>
      <c r="AI496" s="168"/>
      <c r="AJ496" s="168"/>
      <c r="AK496" s="168"/>
      <c r="AL496" s="168"/>
      <c r="AM496" s="168"/>
      <c r="AN496" s="168"/>
      <c r="AO496" s="168"/>
    </row>
    <row r="497" spans="1:41">
      <c r="A497" s="13"/>
      <c r="B497" s="170" t="s">
        <v>711</v>
      </c>
      <c r="C497" s="170"/>
      <c r="D497" s="170"/>
      <c r="E497" s="170"/>
      <c r="F497" s="170"/>
      <c r="G497" s="170"/>
      <c r="H497" s="170"/>
      <c r="I497" s="170"/>
      <c r="J497" s="170"/>
      <c r="K497" s="170"/>
      <c r="L497" s="170"/>
      <c r="M497" s="170"/>
      <c r="N497" s="170"/>
      <c r="O497" s="170"/>
      <c r="P497" s="170"/>
      <c r="Q497" s="170"/>
      <c r="R497" s="170"/>
      <c r="S497" s="170"/>
      <c r="T497" s="170"/>
      <c r="U497" s="170"/>
      <c r="V497" s="170"/>
      <c r="W497" s="170"/>
      <c r="X497" s="170"/>
      <c r="Y497" s="170"/>
      <c r="Z497" s="170"/>
      <c r="AA497" s="170"/>
      <c r="AB497" s="170"/>
      <c r="AC497" s="170"/>
      <c r="AD497" s="170"/>
      <c r="AE497" s="170"/>
      <c r="AF497" s="170"/>
      <c r="AG497" s="170"/>
      <c r="AH497" s="170"/>
      <c r="AI497" s="170"/>
      <c r="AJ497" s="170"/>
      <c r="AK497" s="170"/>
      <c r="AL497" s="170"/>
      <c r="AM497" s="170"/>
      <c r="AN497" s="170"/>
      <c r="AO497" s="170"/>
    </row>
    <row r="498" spans="1:41">
      <c r="A498" s="13"/>
      <c r="B498" s="30"/>
      <c r="C498" s="30"/>
      <c r="D498" s="30"/>
      <c r="E498" s="30"/>
      <c r="F498" s="30"/>
      <c r="G498" s="30"/>
      <c r="H498" s="30"/>
      <c r="I498" s="30"/>
      <c r="J498" s="30"/>
      <c r="K498" s="30"/>
      <c r="L498" s="30"/>
      <c r="M498" s="30"/>
      <c r="N498" s="30"/>
      <c r="O498" s="30"/>
      <c r="P498" s="30"/>
      <c r="Q498" s="30"/>
    </row>
    <row r="499" spans="1:41">
      <c r="A499" s="13"/>
      <c r="B499" s="15"/>
      <c r="C499" s="15"/>
      <c r="D499" s="15"/>
      <c r="E499" s="15"/>
      <c r="F499" s="15"/>
      <c r="G499" s="15"/>
      <c r="H499" s="15"/>
      <c r="I499" s="15"/>
      <c r="J499" s="15"/>
      <c r="K499" s="15"/>
      <c r="L499" s="15"/>
      <c r="M499" s="15"/>
      <c r="N499" s="15"/>
      <c r="O499" s="15"/>
      <c r="P499" s="15"/>
      <c r="Q499" s="15"/>
    </row>
    <row r="500" spans="1:41" ht="15.75" thickBot="1">
      <c r="A500" s="13"/>
      <c r="B500" s="11"/>
      <c r="C500" s="31" t="s">
        <v>257</v>
      </c>
      <c r="D500" s="31"/>
      <c r="E500" s="31"/>
      <c r="F500" s="31"/>
      <c r="G500" s="31"/>
      <c r="H500" s="31"/>
      <c r="I500" s="31"/>
      <c r="J500" s="31"/>
      <c r="K500" s="31"/>
      <c r="L500" s="31"/>
      <c r="M500" s="31"/>
      <c r="N500" s="31"/>
      <c r="O500" s="31"/>
      <c r="P500" s="31"/>
      <c r="Q500" s="31"/>
    </row>
    <row r="501" spans="1:41" ht="15.75" thickBot="1">
      <c r="A501" s="13"/>
      <c r="B501" s="95" t="s">
        <v>258</v>
      </c>
      <c r="C501" s="105" t="s">
        <v>712</v>
      </c>
      <c r="D501" s="105"/>
      <c r="E501" s="105"/>
      <c r="F501" s="11"/>
      <c r="G501" s="105" t="s">
        <v>713</v>
      </c>
      <c r="H501" s="105"/>
      <c r="I501" s="105"/>
      <c r="J501" s="11"/>
      <c r="K501" s="105" t="s">
        <v>714</v>
      </c>
      <c r="L501" s="105"/>
      <c r="M501" s="105"/>
      <c r="N501" s="11"/>
      <c r="O501" s="105" t="s">
        <v>139</v>
      </c>
      <c r="P501" s="105"/>
      <c r="Q501" s="105"/>
    </row>
    <row r="502" spans="1:41">
      <c r="A502" s="13"/>
      <c r="B502" s="177" t="s">
        <v>558</v>
      </c>
      <c r="C502" s="41"/>
      <c r="D502" s="41"/>
      <c r="E502" s="41"/>
      <c r="F502" s="29"/>
      <c r="G502" s="41"/>
      <c r="H502" s="41"/>
      <c r="I502" s="41"/>
      <c r="J502" s="29"/>
      <c r="K502" s="41"/>
      <c r="L502" s="41"/>
      <c r="M502" s="41"/>
      <c r="N502" s="29"/>
      <c r="O502" s="41"/>
      <c r="P502" s="41"/>
      <c r="Q502" s="41"/>
    </row>
    <row r="503" spans="1:41">
      <c r="A503" s="13"/>
      <c r="B503" s="176" t="s">
        <v>621</v>
      </c>
      <c r="C503" s="36"/>
      <c r="D503" s="36"/>
      <c r="E503" s="36"/>
      <c r="F503" s="11"/>
      <c r="G503" s="36"/>
      <c r="H503" s="36"/>
      <c r="I503" s="36"/>
      <c r="J503" s="11"/>
      <c r="K503" s="36"/>
      <c r="L503" s="36"/>
      <c r="M503" s="36"/>
      <c r="N503" s="11"/>
      <c r="O503" s="36"/>
      <c r="P503" s="36"/>
      <c r="Q503" s="36"/>
    </row>
    <row r="504" spans="1:41">
      <c r="A504" s="13"/>
      <c r="B504" s="294" t="s">
        <v>715</v>
      </c>
      <c r="C504" s="191" t="s">
        <v>273</v>
      </c>
      <c r="D504" s="189">
        <v>2946</v>
      </c>
      <c r="E504" s="40"/>
      <c r="F504" s="40"/>
      <c r="G504" s="191" t="s">
        <v>273</v>
      </c>
      <c r="H504" s="187">
        <v>5</v>
      </c>
      <c r="I504" s="40"/>
      <c r="J504" s="40"/>
      <c r="K504" s="191" t="s">
        <v>273</v>
      </c>
      <c r="L504" s="187" t="s">
        <v>274</v>
      </c>
      <c r="M504" s="40"/>
      <c r="N504" s="40"/>
      <c r="O504" s="191" t="s">
        <v>273</v>
      </c>
      <c r="P504" s="189">
        <v>2951</v>
      </c>
      <c r="Q504" s="40"/>
    </row>
    <row r="505" spans="1:41">
      <c r="A505" s="13"/>
      <c r="B505" s="294"/>
      <c r="C505" s="191"/>
      <c r="D505" s="189"/>
      <c r="E505" s="40"/>
      <c r="F505" s="40"/>
      <c r="G505" s="191"/>
      <c r="H505" s="187"/>
      <c r="I505" s="40"/>
      <c r="J505" s="40"/>
      <c r="K505" s="191"/>
      <c r="L505" s="187"/>
      <c r="M505" s="40"/>
      <c r="N505" s="40"/>
      <c r="O505" s="191"/>
      <c r="P505" s="189"/>
      <c r="Q505" s="40"/>
    </row>
    <row r="506" spans="1:41">
      <c r="A506" s="13"/>
      <c r="B506" s="165" t="s">
        <v>671</v>
      </c>
      <c r="C506" s="185">
        <v>1243</v>
      </c>
      <c r="D506" s="185"/>
      <c r="E506" s="36"/>
      <c r="F506" s="36"/>
      <c r="G506" s="184" t="s">
        <v>274</v>
      </c>
      <c r="H506" s="184"/>
      <c r="I506" s="36"/>
      <c r="J506" s="36"/>
      <c r="K506" s="185">
        <v>6003</v>
      </c>
      <c r="L506" s="185"/>
      <c r="M506" s="36"/>
      <c r="N506" s="36"/>
      <c r="O506" s="185">
        <v>7246</v>
      </c>
      <c r="P506" s="185"/>
      <c r="Q506" s="36"/>
    </row>
    <row r="507" spans="1:41">
      <c r="A507" s="13"/>
      <c r="B507" s="165"/>
      <c r="C507" s="185"/>
      <c r="D507" s="185"/>
      <c r="E507" s="36"/>
      <c r="F507" s="36"/>
      <c r="G507" s="184"/>
      <c r="H507" s="184"/>
      <c r="I507" s="36"/>
      <c r="J507" s="36"/>
      <c r="K507" s="185"/>
      <c r="L507" s="185"/>
      <c r="M507" s="36"/>
      <c r="N507" s="36"/>
      <c r="O507" s="185"/>
      <c r="P507" s="185"/>
      <c r="Q507" s="36"/>
    </row>
    <row r="508" spans="1:41">
      <c r="A508" s="13"/>
      <c r="B508" s="160" t="s">
        <v>716</v>
      </c>
      <c r="C508" s="40"/>
      <c r="D508" s="40"/>
      <c r="E508" s="40"/>
      <c r="F508" s="21"/>
      <c r="G508" s="40"/>
      <c r="H508" s="40"/>
      <c r="I508" s="40"/>
      <c r="J508" s="21"/>
      <c r="K508" s="40"/>
      <c r="L508" s="40"/>
      <c r="M508" s="40"/>
      <c r="N508" s="21"/>
      <c r="O508" s="40"/>
      <c r="P508" s="40"/>
      <c r="Q508" s="40"/>
    </row>
    <row r="509" spans="1:41">
      <c r="A509" s="13"/>
      <c r="B509" s="165" t="s">
        <v>670</v>
      </c>
      <c r="C509" s="184">
        <v>32</v>
      </c>
      <c r="D509" s="184"/>
      <c r="E509" s="36"/>
      <c r="F509" s="36"/>
      <c r="G509" s="184">
        <v>32</v>
      </c>
      <c r="H509" s="184"/>
      <c r="I509" s="36"/>
      <c r="J509" s="36"/>
      <c r="K509" s="184">
        <v>12</v>
      </c>
      <c r="L509" s="184"/>
      <c r="M509" s="36"/>
      <c r="N509" s="36"/>
      <c r="O509" s="184">
        <v>76</v>
      </c>
      <c r="P509" s="184"/>
      <c r="Q509" s="36"/>
    </row>
    <row r="510" spans="1:41">
      <c r="A510" s="13"/>
      <c r="B510" s="165"/>
      <c r="C510" s="184"/>
      <c r="D510" s="184"/>
      <c r="E510" s="36"/>
      <c r="F510" s="36"/>
      <c r="G510" s="184"/>
      <c r="H510" s="184"/>
      <c r="I510" s="36"/>
      <c r="J510" s="36"/>
      <c r="K510" s="184"/>
      <c r="L510" s="184"/>
      <c r="M510" s="36"/>
      <c r="N510" s="36"/>
      <c r="O510" s="184"/>
      <c r="P510" s="184"/>
      <c r="Q510" s="36"/>
    </row>
    <row r="511" spans="1:41">
      <c r="A511" s="13"/>
      <c r="B511" s="177" t="s">
        <v>717</v>
      </c>
      <c r="C511" s="40"/>
      <c r="D511" s="40"/>
      <c r="E511" s="40"/>
      <c r="F511" s="21"/>
      <c r="G511" s="40"/>
      <c r="H511" s="40"/>
      <c r="I511" s="40"/>
      <c r="J511" s="21"/>
      <c r="K511" s="40"/>
      <c r="L511" s="40"/>
      <c r="M511" s="40"/>
      <c r="N511" s="21"/>
      <c r="O511" s="40"/>
      <c r="P511" s="40"/>
      <c r="Q511" s="40"/>
    </row>
    <row r="512" spans="1:41">
      <c r="A512" s="13"/>
      <c r="B512" s="182" t="s">
        <v>670</v>
      </c>
      <c r="C512" s="185">
        <v>2116</v>
      </c>
      <c r="D512" s="185"/>
      <c r="E512" s="36"/>
      <c r="F512" s="36"/>
      <c r="G512" s="184" t="s">
        <v>274</v>
      </c>
      <c r="H512" s="184"/>
      <c r="I512" s="36"/>
      <c r="J512" s="36"/>
      <c r="K512" s="184" t="s">
        <v>274</v>
      </c>
      <c r="L512" s="184"/>
      <c r="M512" s="36"/>
      <c r="N512" s="36"/>
      <c r="O512" s="185">
        <v>2116</v>
      </c>
      <c r="P512" s="185"/>
      <c r="Q512" s="36"/>
    </row>
    <row r="513" spans="1:17">
      <c r="A513" s="13"/>
      <c r="B513" s="182"/>
      <c r="C513" s="185"/>
      <c r="D513" s="185"/>
      <c r="E513" s="36"/>
      <c r="F513" s="36"/>
      <c r="G513" s="184"/>
      <c r="H513" s="184"/>
      <c r="I513" s="36"/>
      <c r="J513" s="36"/>
      <c r="K513" s="184"/>
      <c r="L513" s="184"/>
      <c r="M513" s="36"/>
      <c r="N513" s="36"/>
      <c r="O513" s="185"/>
      <c r="P513" s="185"/>
      <c r="Q513" s="36"/>
    </row>
    <row r="514" spans="1:17">
      <c r="A514" s="13"/>
      <c r="B514" s="186" t="s">
        <v>671</v>
      </c>
      <c r="C514" s="187" t="s">
        <v>274</v>
      </c>
      <c r="D514" s="187"/>
      <c r="E514" s="40"/>
      <c r="F514" s="40"/>
      <c r="G514" s="187">
        <v>494</v>
      </c>
      <c r="H514" s="187"/>
      <c r="I514" s="40"/>
      <c r="J514" s="40"/>
      <c r="K514" s="187">
        <v>128</v>
      </c>
      <c r="L514" s="187"/>
      <c r="M514" s="40"/>
      <c r="N514" s="40"/>
      <c r="O514" s="187">
        <v>622</v>
      </c>
      <c r="P514" s="187"/>
      <c r="Q514" s="40"/>
    </row>
    <row r="515" spans="1:17">
      <c r="A515" s="13"/>
      <c r="B515" s="186"/>
      <c r="C515" s="187"/>
      <c r="D515" s="187"/>
      <c r="E515" s="40"/>
      <c r="F515" s="40"/>
      <c r="G515" s="187"/>
      <c r="H515" s="187"/>
      <c r="I515" s="40"/>
      <c r="J515" s="40"/>
      <c r="K515" s="187"/>
      <c r="L515" s="187"/>
      <c r="M515" s="40"/>
      <c r="N515" s="40"/>
      <c r="O515" s="187"/>
      <c r="P515" s="187"/>
      <c r="Q515" s="40"/>
    </row>
    <row r="516" spans="1:17">
      <c r="A516" s="13"/>
      <c r="B516" s="183" t="s">
        <v>362</v>
      </c>
      <c r="C516" s="184">
        <v>510</v>
      </c>
      <c r="D516" s="184"/>
      <c r="E516" s="36"/>
      <c r="F516" s="36"/>
      <c r="G516" s="184">
        <v>125</v>
      </c>
      <c r="H516" s="184"/>
      <c r="I516" s="36"/>
      <c r="J516" s="36"/>
      <c r="K516" s="184">
        <v>160</v>
      </c>
      <c r="L516" s="184"/>
      <c r="M516" s="36"/>
      <c r="N516" s="36"/>
      <c r="O516" s="184">
        <v>795</v>
      </c>
      <c r="P516" s="184"/>
      <c r="Q516" s="36"/>
    </row>
    <row r="517" spans="1:17">
      <c r="A517" s="13"/>
      <c r="B517" s="183"/>
      <c r="C517" s="184"/>
      <c r="D517" s="184"/>
      <c r="E517" s="36"/>
      <c r="F517" s="36"/>
      <c r="G517" s="184"/>
      <c r="H517" s="184"/>
      <c r="I517" s="36"/>
      <c r="J517" s="36"/>
      <c r="K517" s="184"/>
      <c r="L517" s="184"/>
      <c r="M517" s="36"/>
      <c r="N517" s="36"/>
      <c r="O517" s="184"/>
      <c r="P517" s="184"/>
      <c r="Q517" s="36"/>
    </row>
    <row r="518" spans="1:17">
      <c r="A518" s="13"/>
      <c r="B518" s="191" t="s">
        <v>363</v>
      </c>
      <c r="C518" s="187">
        <v>151</v>
      </c>
      <c r="D518" s="187"/>
      <c r="E518" s="40"/>
      <c r="F518" s="40"/>
      <c r="G518" s="187" t="s">
        <v>274</v>
      </c>
      <c r="H518" s="187"/>
      <c r="I518" s="40"/>
      <c r="J518" s="40"/>
      <c r="K518" s="187">
        <v>56</v>
      </c>
      <c r="L518" s="187"/>
      <c r="M518" s="40"/>
      <c r="N518" s="40"/>
      <c r="O518" s="187">
        <v>207</v>
      </c>
      <c r="P518" s="187"/>
      <c r="Q518" s="40"/>
    </row>
    <row r="519" spans="1:17" ht="15.75" thickBot="1">
      <c r="A519" s="13"/>
      <c r="B519" s="191"/>
      <c r="C519" s="188"/>
      <c r="D519" s="188"/>
      <c r="E519" s="69"/>
      <c r="F519" s="40"/>
      <c r="G519" s="188"/>
      <c r="H519" s="188"/>
      <c r="I519" s="69"/>
      <c r="J519" s="40"/>
      <c r="K519" s="188"/>
      <c r="L519" s="188"/>
      <c r="M519" s="69"/>
      <c r="N519" s="40"/>
      <c r="O519" s="188"/>
      <c r="P519" s="188"/>
      <c r="Q519" s="69"/>
    </row>
    <row r="520" spans="1:17">
      <c r="A520" s="13"/>
      <c r="B520" s="183" t="s">
        <v>139</v>
      </c>
      <c r="C520" s="198" t="s">
        <v>273</v>
      </c>
      <c r="D520" s="196">
        <v>6998</v>
      </c>
      <c r="E520" s="37"/>
      <c r="F520" s="36"/>
      <c r="G520" s="198" t="s">
        <v>273</v>
      </c>
      <c r="H520" s="194">
        <v>656</v>
      </c>
      <c r="I520" s="37"/>
      <c r="J520" s="36"/>
      <c r="K520" s="198" t="s">
        <v>273</v>
      </c>
      <c r="L520" s="196">
        <v>6359</v>
      </c>
      <c r="M520" s="37"/>
      <c r="N520" s="36"/>
      <c r="O520" s="198" t="s">
        <v>273</v>
      </c>
      <c r="P520" s="196">
        <v>14013</v>
      </c>
      <c r="Q520" s="37"/>
    </row>
    <row r="521" spans="1:17" ht="15.75" thickBot="1">
      <c r="A521" s="13"/>
      <c r="B521" s="183"/>
      <c r="C521" s="287"/>
      <c r="D521" s="288"/>
      <c r="E521" s="82"/>
      <c r="F521" s="36"/>
      <c r="G521" s="287"/>
      <c r="H521" s="289"/>
      <c r="I521" s="82"/>
      <c r="J521" s="36"/>
      <c r="K521" s="287"/>
      <c r="L521" s="288"/>
      <c r="M521" s="82"/>
      <c r="N521" s="36"/>
      <c r="O521" s="287"/>
      <c r="P521" s="288"/>
      <c r="Q521" s="82"/>
    </row>
    <row r="522" spans="1:17" ht="16.5" thickTop="1" thickBot="1">
      <c r="A522" s="13"/>
      <c r="B522" s="177" t="s">
        <v>632</v>
      </c>
      <c r="C522" s="290">
        <v>0.28000000000000003</v>
      </c>
      <c r="D522" s="290"/>
      <c r="E522" s="332" t="s">
        <v>633</v>
      </c>
      <c r="F522" s="28"/>
      <c r="G522" s="290">
        <v>0.03</v>
      </c>
      <c r="H522" s="290"/>
      <c r="I522" s="332" t="s">
        <v>633</v>
      </c>
      <c r="J522" s="28"/>
      <c r="K522" s="290">
        <v>0.26</v>
      </c>
      <c r="L522" s="290"/>
      <c r="M522" s="332" t="s">
        <v>633</v>
      </c>
      <c r="N522" s="28"/>
      <c r="O522" s="290">
        <v>0.56999999999999995</v>
      </c>
      <c r="P522" s="290"/>
      <c r="Q522" s="332" t="s">
        <v>633</v>
      </c>
    </row>
    <row r="523" spans="1:17" ht="15.75" thickTop="1">
      <c r="A523" s="13"/>
      <c r="B523" s="11"/>
      <c r="C523" s="74"/>
      <c r="D523" s="74"/>
      <c r="E523" s="74"/>
      <c r="F523" s="11"/>
      <c r="G523" s="74"/>
      <c r="H523" s="74"/>
      <c r="I523" s="74"/>
      <c r="J523" s="11"/>
      <c r="K523" s="74"/>
      <c r="L523" s="74"/>
      <c r="M523" s="74"/>
      <c r="N523" s="11"/>
      <c r="O523" s="74"/>
      <c r="P523" s="74"/>
      <c r="Q523" s="74"/>
    </row>
    <row r="524" spans="1:17" ht="15.75" thickBot="1">
      <c r="A524" s="13"/>
      <c r="B524" s="11"/>
      <c r="C524" s="31" t="s">
        <v>285</v>
      </c>
      <c r="D524" s="31"/>
      <c r="E524" s="31"/>
      <c r="F524" s="31"/>
      <c r="G524" s="31"/>
      <c r="H524" s="31"/>
      <c r="I524" s="31"/>
      <c r="J524" s="31"/>
      <c r="K524" s="31"/>
      <c r="L524" s="31"/>
      <c r="M524" s="31"/>
      <c r="N524" s="31"/>
      <c r="O524" s="31"/>
      <c r="P524" s="31"/>
      <c r="Q524" s="31"/>
    </row>
    <row r="525" spans="1:17" ht="15.75" thickBot="1">
      <c r="A525" s="13"/>
      <c r="B525" s="95" t="s">
        <v>581</v>
      </c>
      <c r="C525" s="105" t="s">
        <v>712</v>
      </c>
      <c r="D525" s="105"/>
      <c r="E525" s="105"/>
      <c r="F525" s="11"/>
      <c r="G525" s="105" t="s">
        <v>713</v>
      </c>
      <c r="H525" s="105"/>
      <c r="I525" s="105"/>
      <c r="J525" s="11"/>
      <c r="K525" s="105" t="s">
        <v>714</v>
      </c>
      <c r="L525" s="105"/>
      <c r="M525" s="105"/>
      <c r="N525" s="11"/>
      <c r="O525" s="105" t="s">
        <v>139</v>
      </c>
      <c r="P525" s="105"/>
      <c r="Q525" s="105"/>
    </row>
    <row r="526" spans="1:17">
      <c r="A526" s="13"/>
      <c r="B526" s="75" t="s">
        <v>558</v>
      </c>
      <c r="C526" s="37"/>
      <c r="D526" s="37"/>
      <c r="E526" s="37"/>
      <c r="F526" s="91"/>
      <c r="G526" s="37"/>
      <c r="H526" s="37"/>
      <c r="I526" s="37"/>
      <c r="J526" s="91"/>
      <c r="K526" s="37"/>
      <c r="L526" s="37"/>
      <c r="M526" s="37"/>
      <c r="N526" s="91"/>
      <c r="O526" s="37"/>
      <c r="P526" s="37"/>
      <c r="Q526" s="37"/>
    </row>
    <row r="527" spans="1:17">
      <c r="A527" s="13"/>
      <c r="B527" s="160" t="s">
        <v>357</v>
      </c>
      <c r="C527" s="40"/>
      <c r="D527" s="40"/>
      <c r="E527" s="40"/>
      <c r="F527" s="21"/>
      <c r="G527" s="40"/>
      <c r="H527" s="40"/>
      <c r="I527" s="40"/>
      <c r="J527" s="21"/>
      <c r="K527" s="40"/>
      <c r="L527" s="40"/>
      <c r="M527" s="40"/>
      <c r="N527" s="21"/>
      <c r="O527" s="40"/>
      <c r="P527" s="40"/>
      <c r="Q527" s="40"/>
    </row>
    <row r="528" spans="1:17">
      <c r="A528" s="13"/>
      <c r="B528" s="165" t="s">
        <v>715</v>
      </c>
      <c r="C528" s="183" t="s">
        <v>273</v>
      </c>
      <c r="D528" s="184" t="s">
        <v>274</v>
      </c>
      <c r="E528" s="36"/>
      <c r="F528" s="36"/>
      <c r="G528" s="183" t="s">
        <v>273</v>
      </c>
      <c r="H528" s="185">
        <v>3051</v>
      </c>
      <c r="I528" s="36"/>
      <c r="J528" s="36"/>
      <c r="K528" s="183" t="s">
        <v>273</v>
      </c>
      <c r="L528" s="184" t="s">
        <v>274</v>
      </c>
      <c r="M528" s="36"/>
      <c r="N528" s="36"/>
      <c r="O528" s="183" t="s">
        <v>273</v>
      </c>
      <c r="P528" s="185">
        <v>3051</v>
      </c>
      <c r="Q528" s="36"/>
    </row>
    <row r="529" spans="1:17">
      <c r="A529" s="13"/>
      <c r="B529" s="165"/>
      <c r="C529" s="183"/>
      <c r="D529" s="184"/>
      <c r="E529" s="36"/>
      <c r="F529" s="36"/>
      <c r="G529" s="183"/>
      <c r="H529" s="185"/>
      <c r="I529" s="36"/>
      <c r="J529" s="36"/>
      <c r="K529" s="183"/>
      <c r="L529" s="184"/>
      <c r="M529" s="36"/>
      <c r="N529" s="36"/>
      <c r="O529" s="183"/>
      <c r="P529" s="185"/>
      <c r="Q529" s="36"/>
    </row>
    <row r="530" spans="1:17">
      <c r="A530" s="13"/>
      <c r="B530" s="294" t="s">
        <v>671</v>
      </c>
      <c r="C530" s="189">
        <v>1400</v>
      </c>
      <c r="D530" s="189"/>
      <c r="E530" s="40"/>
      <c r="F530" s="40"/>
      <c r="G530" s="187">
        <v>565</v>
      </c>
      <c r="H530" s="187"/>
      <c r="I530" s="40"/>
      <c r="J530" s="40"/>
      <c r="K530" s="189">
        <v>7323</v>
      </c>
      <c r="L530" s="189"/>
      <c r="M530" s="40"/>
      <c r="N530" s="40"/>
      <c r="O530" s="189">
        <v>9288</v>
      </c>
      <c r="P530" s="189"/>
      <c r="Q530" s="40"/>
    </row>
    <row r="531" spans="1:17">
      <c r="A531" s="13"/>
      <c r="B531" s="294"/>
      <c r="C531" s="189"/>
      <c r="D531" s="189"/>
      <c r="E531" s="40"/>
      <c r="F531" s="40"/>
      <c r="G531" s="187"/>
      <c r="H531" s="187"/>
      <c r="I531" s="40"/>
      <c r="J531" s="40"/>
      <c r="K531" s="189"/>
      <c r="L531" s="189"/>
      <c r="M531" s="40"/>
      <c r="N531" s="40"/>
      <c r="O531" s="189"/>
      <c r="P531" s="189"/>
      <c r="Q531" s="40"/>
    </row>
    <row r="532" spans="1:17">
      <c r="A532" s="13"/>
      <c r="B532" s="176" t="s">
        <v>559</v>
      </c>
      <c r="C532" s="36"/>
      <c r="D532" s="36"/>
      <c r="E532" s="36"/>
      <c r="F532" s="11"/>
      <c r="G532" s="36"/>
      <c r="H532" s="36"/>
      <c r="I532" s="36"/>
      <c r="J532" s="11"/>
      <c r="K532" s="36"/>
      <c r="L532" s="36"/>
      <c r="M532" s="36"/>
      <c r="N532" s="11"/>
      <c r="O532" s="36"/>
      <c r="P532" s="36"/>
      <c r="Q532" s="36"/>
    </row>
    <row r="533" spans="1:17">
      <c r="A533" s="13"/>
      <c r="B533" s="294" t="s">
        <v>670</v>
      </c>
      <c r="C533" s="187">
        <v>125</v>
      </c>
      <c r="D533" s="187"/>
      <c r="E533" s="40"/>
      <c r="F533" s="40"/>
      <c r="G533" s="187">
        <v>32</v>
      </c>
      <c r="H533" s="187"/>
      <c r="I533" s="40"/>
      <c r="J533" s="40"/>
      <c r="K533" s="187">
        <v>12</v>
      </c>
      <c r="L533" s="187"/>
      <c r="M533" s="40"/>
      <c r="N533" s="40"/>
      <c r="O533" s="187">
        <v>169</v>
      </c>
      <c r="P533" s="187"/>
      <c r="Q533" s="40"/>
    </row>
    <row r="534" spans="1:17">
      <c r="A534" s="13"/>
      <c r="B534" s="294"/>
      <c r="C534" s="187"/>
      <c r="D534" s="187"/>
      <c r="E534" s="40"/>
      <c r="F534" s="40"/>
      <c r="G534" s="187"/>
      <c r="H534" s="187"/>
      <c r="I534" s="40"/>
      <c r="J534" s="40"/>
      <c r="K534" s="187"/>
      <c r="L534" s="187"/>
      <c r="M534" s="40"/>
      <c r="N534" s="40"/>
      <c r="O534" s="187"/>
      <c r="P534" s="187"/>
      <c r="Q534" s="40"/>
    </row>
    <row r="535" spans="1:17">
      <c r="A535" s="13"/>
      <c r="B535" s="75" t="s">
        <v>360</v>
      </c>
      <c r="C535" s="36"/>
      <c r="D535" s="36"/>
      <c r="E535" s="36"/>
      <c r="F535" s="11"/>
      <c r="G535" s="36"/>
      <c r="H535" s="36"/>
      <c r="I535" s="36"/>
      <c r="J535" s="11"/>
      <c r="K535" s="36"/>
      <c r="L535" s="36"/>
      <c r="M535" s="36"/>
      <c r="N535" s="11"/>
      <c r="O535" s="36"/>
      <c r="P535" s="36"/>
      <c r="Q535" s="36"/>
    </row>
    <row r="536" spans="1:17">
      <c r="A536" s="13"/>
      <c r="B536" s="186" t="s">
        <v>670</v>
      </c>
      <c r="C536" s="189">
        <v>3701</v>
      </c>
      <c r="D536" s="189"/>
      <c r="E536" s="40"/>
      <c r="F536" s="40"/>
      <c r="G536" s="187" t="s">
        <v>274</v>
      </c>
      <c r="H536" s="187"/>
      <c r="I536" s="40"/>
      <c r="J536" s="40"/>
      <c r="K536" s="187" t="s">
        <v>274</v>
      </c>
      <c r="L536" s="187"/>
      <c r="M536" s="40"/>
      <c r="N536" s="40"/>
      <c r="O536" s="189">
        <v>3701</v>
      </c>
      <c r="P536" s="189"/>
      <c r="Q536" s="40"/>
    </row>
    <row r="537" spans="1:17">
      <c r="A537" s="13"/>
      <c r="B537" s="186"/>
      <c r="C537" s="189"/>
      <c r="D537" s="189"/>
      <c r="E537" s="40"/>
      <c r="F537" s="40"/>
      <c r="G537" s="187"/>
      <c r="H537" s="187"/>
      <c r="I537" s="40"/>
      <c r="J537" s="40"/>
      <c r="K537" s="187"/>
      <c r="L537" s="187"/>
      <c r="M537" s="40"/>
      <c r="N537" s="40"/>
      <c r="O537" s="189"/>
      <c r="P537" s="189"/>
      <c r="Q537" s="40"/>
    </row>
    <row r="538" spans="1:17">
      <c r="A538" s="13"/>
      <c r="B538" s="182" t="s">
        <v>671</v>
      </c>
      <c r="C538" s="184" t="s">
        <v>274</v>
      </c>
      <c r="D538" s="184"/>
      <c r="E538" s="36"/>
      <c r="F538" s="36"/>
      <c r="G538" s="184">
        <v>60</v>
      </c>
      <c r="H538" s="184"/>
      <c r="I538" s="36"/>
      <c r="J538" s="36"/>
      <c r="K538" s="184">
        <v>399</v>
      </c>
      <c r="L538" s="184"/>
      <c r="M538" s="36"/>
      <c r="N538" s="36"/>
      <c r="O538" s="184">
        <v>459</v>
      </c>
      <c r="P538" s="184"/>
      <c r="Q538" s="36"/>
    </row>
    <row r="539" spans="1:17">
      <c r="A539" s="13"/>
      <c r="B539" s="182"/>
      <c r="C539" s="184"/>
      <c r="D539" s="184"/>
      <c r="E539" s="36"/>
      <c r="F539" s="36"/>
      <c r="G539" s="184"/>
      <c r="H539" s="184"/>
      <c r="I539" s="36"/>
      <c r="J539" s="36"/>
      <c r="K539" s="184"/>
      <c r="L539" s="184"/>
      <c r="M539" s="36"/>
      <c r="N539" s="36"/>
      <c r="O539" s="184"/>
      <c r="P539" s="184"/>
      <c r="Q539" s="36"/>
    </row>
    <row r="540" spans="1:17">
      <c r="A540" s="13"/>
      <c r="B540" s="177" t="s">
        <v>361</v>
      </c>
      <c r="C540" s="40"/>
      <c r="D540" s="40"/>
      <c r="E540" s="40"/>
      <c r="F540" s="21"/>
      <c r="G540" s="40"/>
      <c r="H540" s="40"/>
      <c r="I540" s="40"/>
      <c r="J540" s="21"/>
      <c r="K540" s="40"/>
      <c r="L540" s="40"/>
      <c r="M540" s="40"/>
      <c r="N540" s="21"/>
      <c r="O540" s="40"/>
      <c r="P540" s="40"/>
      <c r="Q540" s="40"/>
    </row>
    <row r="541" spans="1:17">
      <c r="A541" s="13"/>
      <c r="B541" s="182" t="s">
        <v>671</v>
      </c>
      <c r="C541" s="184">
        <v>316</v>
      </c>
      <c r="D541" s="184"/>
      <c r="E541" s="36"/>
      <c r="F541" s="36"/>
      <c r="G541" s="184" t="s">
        <v>274</v>
      </c>
      <c r="H541" s="184"/>
      <c r="I541" s="36"/>
      <c r="J541" s="36"/>
      <c r="K541" s="184" t="s">
        <v>274</v>
      </c>
      <c r="L541" s="184"/>
      <c r="M541" s="36"/>
      <c r="N541" s="36"/>
      <c r="O541" s="184">
        <v>316</v>
      </c>
      <c r="P541" s="184"/>
      <c r="Q541" s="36"/>
    </row>
    <row r="542" spans="1:17">
      <c r="A542" s="13"/>
      <c r="B542" s="182"/>
      <c r="C542" s="184"/>
      <c r="D542" s="184"/>
      <c r="E542" s="36"/>
      <c r="F542" s="36"/>
      <c r="G542" s="184"/>
      <c r="H542" s="184"/>
      <c r="I542" s="36"/>
      <c r="J542" s="36"/>
      <c r="K542" s="184"/>
      <c r="L542" s="184"/>
      <c r="M542" s="36"/>
      <c r="N542" s="36"/>
      <c r="O542" s="184"/>
      <c r="P542" s="184"/>
      <c r="Q542" s="36"/>
    </row>
    <row r="543" spans="1:17">
      <c r="A543" s="13"/>
      <c r="B543" s="191" t="s">
        <v>362</v>
      </c>
      <c r="C543" s="187">
        <v>453</v>
      </c>
      <c r="D543" s="187"/>
      <c r="E543" s="40"/>
      <c r="F543" s="40"/>
      <c r="G543" s="187">
        <v>21</v>
      </c>
      <c r="H543" s="187"/>
      <c r="I543" s="40"/>
      <c r="J543" s="40"/>
      <c r="K543" s="187">
        <v>177</v>
      </c>
      <c r="L543" s="187"/>
      <c r="M543" s="40"/>
      <c r="N543" s="40"/>
      <c r="O543" s="187">
        <v>651</v>
      </c>
      <c r="P543" s="187"/>
      <c r="Q543" s="40"/>
    </row>
    <row r="544" spans="1:17">
      <c r="A544" s="13"/>
      <c r="B544" s="191"/>
      <c r="C544" s="187"/>
      <c r="D544" s="187"/>
      <c r="E544" s="40"/>
      <c r="F544" s="40"/>
      <c r="G544" s="187"/>
      <c r="H544" s="187"/>
      <c r="I544" s="40"/>
      <c r="J544" s="40"/>
      <c r="K544" s="187"/>
      <c r="L544" s="187"/>
      <c r="M544" s="40"/>
      <c r="N544" s="40"/>
      <c r="O544" s="187"/>
      <c r="P544" s="187"/>
      <c r="Q544" s="40"/>
    </row>
    <row r="545" spans="1:17">
      <c r="A545" s="13"/>
      <c r="B545" s="183" t="s">
        <v>363</v>
      </c>
      <c r="C545" s="184">
        <v>112</v>
      </c>
      <c r="D545" s="184"/>
      <c r="E545" s="36"/>
      <c r="F545" s="36"/>
      <c r="G545" s="184" t="s">
        <v>274</v>
      </c>
      <c r="H545" s="184"/>
      <c r="I545" s="36"/>
      <c r="J545" s="36"/>
      <c r="K545" s="184" t="s">
        <v>274</v>
      </c>
      <c r="L545" s="184"/>
      <c r="M545" s="36"/>
      <c r="N545" s="36"/>
      <c r="O545" s="184">
        <v>112</v>
      </c>
      <c r="P545" s="184"/>
      <c r="Q545" s="36"/>
    </row>
    <row r="546" spans="1:17">
      <c r="A546" s="13"/>
      <c r="B546" s="183"/>
      <c r="C546" s="184"/>
      <c r="D546" s="184"/>
      <c r="E546" s="36"/>
      <c r="F546" s="36"/>
      <c r="G546" s="184"/>
      <c r="H546" s="184"/>
      <c r="I546" s="36"/>
      <c r="J546" s="36"/>
      <c r="K546" s="184"/>
      <c r="L546" s="184"/>
      <c r="M546" s="36"/>
      <c r="N546" s="36"/>
      <c r="O546" s="184"/>
      <c r="P546" s="184"/>
      <c r="Q546" s="36"/>
    </row>
    <row r="547" spans="1:17">
      <c r="A547" s="13"/>
      <c r="B547" s="191" t="s">
        <v>718</v>
      </c>
      <c r="C547" s="189">
        <v>4824</v>
      </c>
      <c r="D547" s="189"/>
      <c r="E547" s="40"/>
      <c r="F547" s="40"/>
      <c r="G547" s="187" t="s">
        <v>274</v>
      </c>
      <c r="H547" s="187"/>
      <c r="I547" s="40"/>
      <c r="J547" s="40"/>
      <c r="K547" s="187" t="s">
        <v>274</v>
      </c>
      <c r="L547" s="187"/>
      <c r="M547" s="40"/>
      <c r="N547" s="40"/>
      <c r="O547" s="189">
        <v>4824</v>
      </c>
      <c r="P547" s="189"/>
      <c r="Q547" s="40"/>
    </row>
    <row r="548" spans="1:17" ht="15.75" thickBot="1">
      <c r="A548" s="13"/>
      <c r="B548" s="191"/>
      <c r="C548" s="190"/>
      <c r="D548" s="190"/>
      <c r="E548" s="69"/>
      <c r="F548" s="40"/>
      <c r="G548" s="188"/>
      <c r="H548" s="188"/>
      <c r="I548" s="69"/>
      <c r="J548" s="40"/>
      <c r="K548" s="188"/>
      <c r="L548" s="188"/>
      <c r="M548" s="69"/>
      <c r="N548" s="40"/>
      <c r="O548" s="190"/>
      <c r="P548" s="190"/>
      <c r="Q548" s="69"/>
    </row>
    <row r="549" spans="1:17">
      <c r="A549" s="13"/>
      <c r="B549" s="183" t="s">
        <v>139</v>
      </c>
      <c r="C549" s="198" t="s">
        <v>273</v>
      </c>
      <c r="D549" s="196">
        <v>10931</v>
      </c>
      <c r="E549" s="37"/>
      <c r="F549" s="36"/>
      <c r="G549" s="198" t="s">
        <v>273</v>
      </c>
      <c r="H549" s="196">
        <v>3729</v>
      </c>
      <c r="I549" s="37"/>
      <c r="J549" s="36"/>
      <c r="K549" s="198" t="s">
        <v>273</v>
      </c>
      <c r="L549" s="196">
        <v>7911</v>
      </c>
      <c r="M549" s="37"/>
      <c r="N549" s="36"/>
      <c r="O549" s="198" t="s">
        <v>273</v>
      </c>
      <c r="P549" s="196">
        <v>22571</v>
      </c>
      <c r="Q549" s="37"/>
    </row>
    <row r="550" spans="1:17" ht="15.75" thickBot="1">
      <c r="A550" s="13"/>
      <c r="B550" s="183"/>
      <c r="C550" s="287"/>
      <c r="D550" s="288"/>
      <c r="E550" s="82"/>
      <c r="F550" s="36"/>
      <c r="G550" s="287"/>
      <c r="H550" s="288"/>
      <c r="I550" s="82"/>
      <c r="J550" s="36"/>
      <c r="K550" s="287"/>
      <c r="L550" s="288"/>
      <c r="M550" s="82"/>
      <c r="N550" s="36"/>
      <c r="O550" s="287"/>
      <c r="P550" s="288"/>
      <c r="Q550" s="82"/>
    </row>
    <row r="551" spans="1:17" ht="16.5" thickTop="1" thickBot="1">
      <c r="A551" s="13"/>
      <c r="B551" s="332" t="s">
        <v>632</v>
      </c>
      <c r="C551" s="290">
        <v>0.48</v>
      </c>
      <c r="D551" s="290"/>
      <c r="E551" s="332" t="s">
        <v>633</v>
      </c>
      <c r="F551" s="28"/>
      <c r="G551" s="290">
        <v>0.16</v>
      </c>
      <c r="H551" s="290"/>
      <c r="I551" s="332" t="s">
        <v>633</v>
      </c>
      <c r="J551" s="28"/>
      <c r="K551" s="290">
        <v>0.34</v>
      </c>
      <c r="L551" s="290"/>
      <c r="M551" s="332" t="s">
        <v>633</v>
      </c>
      <c r="N551" s="28"/>
      <c r="O551" s="290">
        <v>0.98</v>
      </c>
      <c r="P551" s="290"/>
      <c r="Q551" s="332" t="s">
        <v>633</v>
      </c>
    </row>
    <row r="552" spans="1:17" ht="15.75" thickTop="1"/>
  </sheetData>
  <mergeCells count="4122">
    <mergeCell ref="B409:AO409"/>
    <mergeCell ref="B410:AO410"/>
    <mergeCell ref="B496:AO496"/>
    <mergeCell ref="B497:AO497"/>
    <mergeCell ref="B403:AO403"/>
    <mergeCell ref="B404:AO404"/>
    <mergeCell ref="B405:AO405"/>
    <mergeCell ref="B406:AO406"/>
    <mergeCell ref="B407:AO407"/>
    <mergeCell ref="B408:AO408"/>
    <mergeCell ref="B348:AO348"/>
    <mergeCell ref="B349:AO349"/>
    <mergeCell ref="B350:AO350"/>
    <mergeCell ref="B400:AO400"/>
    <mergeCell ref="B401:AO401"/>
    <mergeCell ref="B402:AO402"/>
    <mergeCell ref="B308:AO308"/>
    <mergeCell ref="B321:AO321"/>
    <mergeCell ref="B322:AO322"/>
    <mergeCell ref="B323:AO323"/>
    <mergeCell ref="B335:AO335"/>
    <mergeCell ref="B347:AO347"/>
    <mergeCell ref="B249:AO249"/>
    <mergeCell ref="B250:AO250"/>
    <mergeCell ref="B291:AO291"/>
    <mergeCell ref="B292:AO292"/>
    <mergeCell ref="B293:AO293"/>
    <mergeCell ref="B294:AO294"/>
    <mergeCell ref="B86:AO86"/>
    <mergeCell ref="B138:AO138"/>
    <mergeCell ref="B187:AO187"/>
    <mergeCell ref="B188:AO188"/>
    <mergeCell ref="B189:AO189"/>
    <mergeCell ref="B217:AO217"/>
    <mergeCell ref="B80:AO80"/>
    <mergeCell ref="B81:AO81"/>
    <mergeCell ref="B82:AO82"/>
    <mergeCell ref="B83:AO83"/>
    <mergeCell ref="B84:AO84"/>
    <mergeCell ref="B85:AO85"/>
    <mergeCell ref="B45:AO45"/>
    <mergeCell ref="B46:AO46"/>
    <mergeCell ref="B47:AO47"/>
    <mergeCell ref="B48:AO48"/>
    <mergeCell ref="B78:AO78"/>
    <mergeCell ref="B79:AO79"/>
    <mergeCell ref="B39:AO39"/>
    <mergeCell ref="B40:AO40"/>
    <mergeCell ref="B41:AO41"/>
    <mergeCell ref="B42:AO42"/>
    <mergeCell ref="B43:AO43"/>
    <mergeCell ref="B44:AO44"/>
    <mergeCell ref="A1:A2"/>
    <mergeCell ref="B1:AO1"/>
    <mergeCell ref="B2:AO2"/>
    <mergeCell ref="B3:AO3"/>
    <mergeCell ref="A4:A551"/>
    <mergeCell ref="B4:AO4"/>
    <mergeCell ref="B5:AO5"/>
    <mergeCell ref="B6:AO6"/>
    <mergeCell ref="B35:AO35"/>
    <mergeCell ref="B38:AO38"/>
    <mergeCell ref="N549:N550"/>
    <mergeCell ref="O549:O550"/>
    <mergeCell ref="P549:P550"/>
    <mergeCell ref="Q549:Q550"/>
    <mergeCell ref="C551:D551"/>
    <mergeCell ref="G551:H551"/>
    <mergeCell ref="K551:L551"/>
    <mergeCell ref="O551:P551"/>
    <mergeCell ref="H549:H550"/>
    <mergeCell ref="I549:I550"/>
    <mergeCell ref="J549:J550"/>
    <mergeCell ref="K549:K550"/>
    <mergeCell ref="L549:L550"/>
    <mergeCell ref="M549:M550"/>
    <mergeCell ref="B549:B550"/>
    <mergeCell ref="C549:C550"/>
    <mergeCell ref="D549:D550"/>
    <mergeCell ref="E549:E550"/>
    <mergeCell ref="F549:F550"/>
    <mergeCell ref="G549:G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J541:J542"/>
    <mergeCell ref="K541:L542"/>
    <mergeCell ref="M541:M542"/>
    <mergeCell ref="N541:N542"/>
    <mergeCell ref="O541:P542"/>
    <mergeCell ref="Q541:Q542"/>
    <mergeCell ref="C540:E540"/>
    <mergeCell ref="G540:I540"/>
    <mergeCell ref="K540:M540"/>
    <mergeCell ref="O540:Q540"/>
    <mergeCell ref="B541:B542"/>
    <mergeCell ref="C541:D542"/>
    <mergeCell ref="E541:E542"/>
    <mergeCell ref="F541:F542"/>
    <mergeCell ref="G541:H542"/>
    <mergeCell ref="I541:I542"/>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C535:E535"/>
    <mergeCell ref="G535:I535"/>
    <mergeCell ref="K535:M535"/>
    <mergeCell ref="O535:Q535"/>
    <mergeCell ref="B536:B537"/>
    <mergeCell ref="C536:D537"/>
    <mergeCell ref="E536:E537"/>
    <mergeCell ref="F536:F537"/>
    <mergeCell ref="G536:H537"/>
    <mergeCell ref="I536:I537"/>
    <mergeCell ref="J533:J534"/>
    <mergeCell ref="K533:L534"/>
    <mergeCell ref="M533:M534"/>
    <mergeCell ref="N533:N534"/>
    <mergeCell ref="O533:P534"/>
    <mergeCell ref="Q533:Q534"/>
    <mergeCell ref="C532:E532"/>
    <mergeCell ref="G532:I532"/>
    <mergeCell ref="K532:M532"/>
    <mergeCell ref="O532:Q532"/>
    <mergeCell ref="B533:B534"/>
    <mergeCell ref="C533:D534"/>
    <mergeCell ref="E533:E534"/>
    <mergeCell ref="F533:F534"/>
    <mergeCell ref="G533:H534"/>
    <mergeCell ref="I533:I534"/>
    <mergeCell ref="J530:J531"/>
    <mergeCell ref="K530:L531"/>
    <mergeCell ref="M530:M531"/>
    <mergeCell ref="N530:N531"/>
    <mergeCell ref="O530:P531"/>
    <mergeCell ref="Q530:Q531"/>
    <mergeCell ref="N528:N529"/>
    <mergeCell ref="O528:O529"/>
    <mergeCell ref="P528:P529"/>
    <mergeCell ref="Q528:Q529"/>
    <mergeCell ref="B530:B531"/>
    <mergeCell ref="C530:D531"/>
    <mergeCell ref="E530:E531"/>
    <mergeCell ref="F530:F531"/>
    <mergeCell ref="G530:H531"/>
    <mergeCell ref="I530:I531"/>
    <mergeCell ref="H528:H529"/>
    <mergeCell ref="I528:I529"/>
    <mergeCell ref="J528:J529"/>
    <mergeCell ref="K528:K529"/>
    <mergeCell ref="L528:L529"/>
    <mergeCell ref="M528:M529"/>
    <mergeCell ref="B528:B529"/>
    <mergeCell ref="C528:C529"/>
    <mergeCell ref="D528:D529"/>
    <mergeCell ref="E528:E529"/>
    <mergeCell ref="F528:F529"/>
    <mergeCell ref="G528:G529"/>
    <mergeCell ref="C526:E526"/>
    <mergeCell ref="G526:I526"/>
    <mergeCell ref="K526:M526"/>
    <mergeCell ref="O526:Q526"/>
    <mergeCell ref="C527:E527"/>
    <mergeCell ref="G527:I527"/>
    <mergeCell ref="K527:M527"/>
    <mergeCell ref="O527:Q527"/>
    <mergeCell ref="C523:E523"/>
    <mergeCell ref="G523:I523"/>
    <mergeCell ref="K523:M523"/>
    <mergeCell ref="O523:Q523"/>
    <mergeCell ref="C524:Q524"/>
    <mergeCell ref="C525:E525"/>
    <mergeCell ref="G525:I525"/>
    <mergeCell ref="K525:M525"/>
    <mergeCell ref="O525:Q525"/>
    <mergeCell ref="N520:N521"/>
    <mergeCell ref="O520:O521"/>
    <mergeCell ref="P520:P521"/>
    <mergeCell ref="Q520:Q521"/>
    <mergeCell ref="C522:D522"/>
    <mergeCell ref="G522:H522"/>
    <mergeCell ref="K522:L522"/>
    <mergeCell ref="O522:P522"/>
    <mergeCell ref="H520:H521"/>
    <mergeCell ref="I520:I521"/>
    <mergeCell ref="J520:J521"/>
    <mergeCell ref="K520:K521"/>
    <mergeCell ref="L520:L521"/>
    <mergeCell ref="M520:M521"/>
    <mergeCell ref="B520:B521"/>
    <mergeCell ref="C520:C521"/>
    <mergeCell ref="D520:D521"/>
    <mergeCell ref="E520:E521"/>
    <mergeCell ref="F520:F521"/>
    <mergeCell ref="G520:G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C511:E511"/>
    <mergeCell ref="G511:I511"/>
    <mergeCell ref="K511:M511"/>
    <mergeCell ref="O511:Q511"/>
    <mergeCell ref="B512:B513"/>
    <mergeCell ref="C512:D513"/>
    <mergeCell ref="E512:E513"/>
    <mergeCell ref="F512:F513"/>
    <mergeCell ref="G512:H513"/>
    <mergeCell ref="I512:I513"/>
    <mergeCell ref="J509:J510"/>
    <mergeCell ref="K509:L510"/>
    <mergeCell ref="M509:M510"/>
    <mergeCell ref="N509:N510"/>
    <mergeCell ref="O509:P510"/>
    <mergeCell ref="Q509:Q510"/>
    <mergeCell ref="C508:E508"/>
    <mergeCell ref="G508:I508"/>
    <mergeCell ref="K508:M508"/>
    <mergeCell ref="O508:Q508"/>
    <mergeCell ref="B509:B510"/>
    <mergeCell ref="C509:D510"/>
    <mergeCell ref="E509:E510"/>
    <mergeCell ref="F509:F510"/>
    <mergeCell ref="G509:H510"/>
    <mergeCell ref="I509:I510"/>
    <mergeCell ref="J506:J507"/>
    <mergeCell ref="K506:L507"/>
    <mergeCell ref="M506:M507"/>
    <mergeCell ref="N506:N507"/>
    <mergeCell ref="O506:P507"/>
    <mergeCell ref="Q506:Q507"/>
    <mergeCell ref="N504:N505"/>
    <mergeCell ref="O504:O505"/>
    <mergeCell ref="P504:P505"/>
    <mergeCell ref="Q504:Q505"/>
    <mergeCell ref="B506:B507"/>
    <mergeCell ref="C506:D507"/>
    <mergeCell ref="E506:E507"/>
    <mergeCell ref="F506:F507"/>
    <mergeCell ref="G506:H507"/>
    <mergeCell ref="I506:I507"/>
    <mergeCell ref="H504:H505"/>
    <mergeCell ref="I504:I505"/>
    <mergeCell ref="J504:J505"/>
    <mergeCell ref="K504:K505"/>
    <mergeCell ref="L504:L505"/>
    <mergeCell ref="M504:M505"/>
    <mergeCell ref="C503:E503"/>
    <mergeCell ref="G503:I503"/>
    <mergeCell ref="K503:M503"/>
    <mergeCell ref="O503:Q503"/>
    <mergeCell ref="B504:B505"/>
    <mergeCell ref="C504:C505"/>
    <mergeCell ref="D504:D505"/>
    <mergeCell ref="E504:E505"/>
    <mergeCell ref="F504:F505"/>
    <mergeCell ref="G504:G505"/>
    <mergeCell ref="C500:Q500"/>
    <mergeCell ref="C501:E501"/>
    <mergeCell ref="G501:I501"/>
    <mergeCell ref="K501:M501"/>
    <mergeCell ref="O501:Q501"/>
    <mergeCell ref="C502:E502"/>
    <mergeCell ref="G502:I502"/>
    <mergeCell ref="K502:M502"/>
    <mergeCell ref="O502:Q502"/>
    <mergeCell ref="C495:D495"/>
    <mergeCell ref="G495:H495"/>
    <mergeCell ref="K495:L495"/>
    <mergeCell ref="O495:P495"/>
    <mergeCell ref="S495:T495"/>
    <mergeCell ref="B498:Q498"/>
    <mergeCell ref="P493:P494"/>
    <mergeCell ref="Q493:Q494"/>
    <mergeCell ref="R493:R494"/>
    <mergeCell ref="S493:S494"/>
    <mergeCell ref="T493:T494"/>
    <mergeCell ref="U493:U494"/>
    <mergeCell ref="J493:J494"/>
    <mergeCell ref="K493:K494"/>
    <mergeCell ref="L493:L494"/>
    <mergeCell ref="M493:M494"/>
    <mergeCell ref="N493:N494"/>
    <mergeCell ref="O493:O494"/>
    <mergeCell ref="S491:T492"/>
    <mergeCell ref="U491:U492"/>
    <mergeCell ref="B493:B494"/>
    <mergeCell ref="C493:C494"/>
    <mergeCell ref="D493:D494"/>
    <mergeCell ref="E493:E494"/>
    <mergeCell ref="F493:F494"/>
    <mergeCell ref="G493:G494"/>
    <mergeCell ref="H493:H494"/>
    <mergeCell ref="I493:I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6:R487"/>
    <mergeCell ref="S486:T487"/>
    <mergeCell ref="U486:U487"/>
    <mergeCell ref="C488:E488"/>
    <mergeCell ref="G488:I488"/>
    <mergeCell ref="K488:M488"/>
    <mergeCell ref="O488:Q488"/>
    <mergeCell ref="S488:U488"/>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3:R484"/>
    <mergeCell ref="S483:T484"/>
    <mergeCell ref="U483:U484"/>
    <mergeCell ref="C485:E485"/>
    <mergeCell ref="G485:I485"/>
    <mergeCell ref="K485:M485"/>
    <mergeCell ref="O485:Q485"/>
    <mergeCell ref="S485:U485"/>
    <mergeCell ref="J483:J484"/>
    <mergeCell ref="K483:L484"/>
    <mergeCell ref="M483:M484"/>
    <mergeCell ref="N483:N484"/>
    <mergeCell ref="O483:P484"/>
    <mergeCell ref="Q483:Q484"/>
    <mergeCell ref="B483:B484"/>
    <mergeCell ref="C483:D484"/>
    <mergeCell ref="E483:E484"/>
    <mergeCell ref="F483:F484"/>
    <mergeCell ref="G483:H484"/>
    <mergeCell ref="I483:I484"/>
    <mergeCell ref="S480:T481"/>
    <mergeCell ref="U480:U481"/>
    <mergeCell ref="C482:E482"/>
    <mergeCell ref="G482:I482"/>
    <mergeCell ref="K482:M482"/>
    <mergeCell ref="O482:Q482"/>
    <mergeCell ref="S482:U482"/>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S475:T476"/>
    <mergeCell ref="U475:U476"/>
    <mergeCell ref="C477:E477"/>
    <mergeCell ref="G477:I477"/>
    <mergeCell ref="K477:M477"/>
    <mergeCell ref="O477:Q477"/>
    <mergeCell ref="S477:U477"/>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0:R471"/>
    <mergeCell ref="S470:T471"/>
    <mergeCell ref="U470:U471"/>
    <mergeCell ref="C472:E472"/>
    <mergeCell ref="G472:I472"/>
    <mergeCell ref="K472:M472"/>
    <mergeCell ref="O472:Q472"/>
    <mergeCell ref="S472:U472"/>
    <mergeCell ref="J470:J471"/>
    <mergeCell ref="K470:L471"/>
    <mergeCell ref="M470:M471"/>
    <mergeCell ref="N470:N471"/>
    <mergeCell ref="O470:P471"/>
    <mergeCell ref="Q470:Q471"/>
    <mergeCell ref="B470:B471"/>
    <mergeCell ref="C470:D471"/>
    <mergeCell ref="E470:E471"/>
    <mergeCell ref="F470:F471"/>
    <mergeCell ref="G470:H471"/>
    <mergeCell ref="I470:I471"/>
    <mergeCell ref="S467:T468"/>
    <mergeCell ref="U467:U468"/>
    <mergeCell ref="C469:E469"/>
    <mergeCell ref="G469:I469"/>
    <mergeCell ref="K469:M469"/>
    <mergeCell ref="O469:Q469"/>
    <mergeCell ref="S469:U469"/>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S462:T463"/>
    <mergeCell ref="U462:U463"/>
    <mergeCell ref="C464:E464"/>
    <mergeCell ref="G464:I464"/>
    <mergeCell ref="K464:M464"/>
    <mergeCell ref="O464:Q464"/>
    <mergeCell ref="S464:U464"/>
    <mergeCell ref="K462:L463"/>
    <mergeCell ref="M462:M463"/>
    <mergeCell ref="N462:N463"/>
    <mergeCell ref="O462:P463"/>
    <mergeCell ref="Q462:Q463"/>
    <mergeCell ref="R462:R463"/>
    <mergeCell ref="S460:S461"/>
    <mergeCell ref="T460:T461"/>
    <mergeCell ref="U460:U461"/>
    <mergeCell ref="B462:B463"/>
    <mergeCell ref="C462:D463"/>
    <mergeCell ref="E462:E463"/>
    <mergeCell ref="F462:F463"/>
    <mergeCell ref="G462:H463"/>
    <mergeCell ref="I462:I463"/>
    <mergeCell ref="J462:J463"/>
    <mergeCell ref="M460:M461"/>
    <mergeCell ref="N460:N461"/>
    <mergeCell ref="O460:O461"/>
    <mergeCell ref="P460:P461"/>
    <mergeCell ref="Q460:Q461"/>
    <mergeCell ref="R460:R461"/>
    <mergeCell ref="G460:G461"/>
    <mergeCell ref="H460:H461"/>
    <mergeCell ref="I460:I461"/>
    <mergeCell ref="J460:J461"/>
    <mergeCell ref="K460:K461"/>
    <mergeCell ref="L460:L461"/>
    <mergeCell ref="C459:E459"/>
    <mergeCell ref="G459:I459"/>
    <mergeCell ref="K459:M459"/>
    <mergeCell ref="O459:Q459"/>
    <mergeCell ref="S459:U459"/>
    <mergeCell ref="B460:B461"/>
    <mergeCell ref="C460:C461"/>
    <mergeCell ref="D460:D461"/>
    <mergeCell ref="E460:E461"/>
    <mergeCell ref="F460:F461"/>
    <mergeCell ref="R456:R457"/>
    <mergeCell ref="S456:U457"/>
    <mergeCell ref="C458:E458"/>
    <mergeCell ref="G458:I458"/>
    <mergeCell ref="K458:M458"/>
    <mergeCell ref="O458:Q458"/>
    <mergeCell ref="S458:U458"/>
    <mergeCell ref="C455:U455"/>
    <mergeCell ref="B456:B457"/>
    <mergeCell ref="C456:E457"/>
    <mergeCell ref="F456:F457"/>
    <mergeCell ref="G456:I456"/>
    <mergeCell ref="G457:I457"/>
    <mergeCell ref="J456:J457"/>
    <mergeCell ref="K456:M457"/>
    <mergeCell ref="N456:N457"/>
    <mergeCell ref="O456:Q457"/>
    <mergeCell ref="C453:D453"/>
    <mergeCell ref="G453:H453"/>
    <mergeCell ref="K453:L453"/>
    <mergeCell ref="O453:P453"/>
    <mergeCell ref="S453:T453"/>
    <mergeCell ref="C454:E454"/>
    <mergeCell ref="G454:I454"/>
    <mergeCell ref="K454:M454"/>
    <mergeCell ref="O454:Q454"/>
    <mergeCell ref="S454:U454"/>
    <mergeCell ref="P451:P452"/>
    <mergeCell ref="Q451:Q452"/>
    <mergeCell ref="R451:R452"/>
    <mergeCell ref="S451:S452"/>
    <mergeCell ref="T451:T452"/>
    <mergeCell ref="U451:U452"/>
    <mergeCell ref="J451:J452"/>
    <mergeCell ref="K451:K452"/>
    <mergeCell ref="L451:L452"/>
    <mergeCell ref="M451:M452"/>
    <mergeCell ref="N451:N452"/>
    <mergeCell ref="O451:O452"/>
    <mergeCell ref="S449:T450"/>
    <mergeCell ref="U449:U450"/>
    <mergeCell ref="B451:B452"/>
    <mergeCell ref="C451:C452"/>
    <mergeCell ref="D451:D452"/>
    <mergeCell ref="E451:E452"/>
    <mergeCell ref="F451:F452"/>
    <mergeCell ref="G451:G452"/>
    <mergeCell ref="H451:H452"/>
    <mergeCell ref="I451:I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4:R445"/>
    <mergeCell ref="S444:T445"/>
    <mergeCell ref="U444:U445"/>
    <mergeCell ref="C446:E446"/>
    <mergeCell ref="G446:I446"/>
    <mergeCell ref="K446:M446"/>
    <mergeCell ref="O446:Q446"/>
    <mergeCell ref="S446:U446"/>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1:R442"/>
    <mergeCell ref="S441:T442"/>
    <mergeCell ref="U441:U442"/>
    <mergeCell ref="C443:E443"/>
    <mergeCell ref="G443:I443"/>
    <mergeCell ref="K443:M443"/>
    <mergeCell ref="O443:Q443"/>
    <mergeCell ref="S443:U443"/>
    <mergeCell ref="J441:J442"/>
    <mergeCell ref="K441:L442"/>
    <mergeCell ref="M441:M442"/>
    <mergeCell ref="N441:N442"/>
    <mergeCell ref="O441:P442"/>
    <mergeCell ref="Q441:Q442"/>
    <mergeCell ref="B441:B442"/>
    <mergeCell ref="C441:D442"/>
    <mergeCell ref="E441:E442"/>
    <mergeCell ref="F441:F442"/>
    <mergeCell ref="G441:H442"/>
    <mergeCell ref="I441:I442"/>
    <mergeCell ref="S438:T439"/>
    <mergeCell ref="U438:U439"/>
    <mergeCell ref="C440:E440"/>
    <mergeCell ref="G440:I440"/>
    <mergeCell ref="K440:M440"/>
    <mergeCell ref="O440:Q440"/>
    <mergeCell ref="S440:U440"/>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S433:T434"/>
    <mergeCell ref="U433:U434"/>
    <mergeCell ref="C435:E435"/>
    <mergeCell ref="G435:I435"/>
    <mergeCell ref="K435:M435"/>
    <mergeCell ref="O435:Q435"/>
    <mergeCell ref="S435:U435"/>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8:R429"/>
    <mergeCell ref="S428:T429"/>
    <mergeCell ref="U428:U429"/>
    <mergeCell ref="C430:E430"/>
    <mergeCell ref="G430:I430"/>
    <mergeCell ref="K430:M430"/>
    <mergeCell ref="O430:Q430"/>
    <mergeCell ref="S430:U430"/>
    <mergeCell ref="J428:J429"/>
    <mergeCell ref="K428:L429"/>
    <mergeCell ref="M428:M429"/>
    <mergeCell ref="N428:N429"/>
    <mergeCell ref="O428:P429"/>
    <mergeCell ref="Q428:Q429"/>
    <mergeCell ref="B428:B429"/>
    <mergeCell ref="C428:D429"/>
    <mergeCell ref="E428:E429"/>
    <mergeCell ref="F428:F429"/>
    <mergeCell ref="G428:H429"/>
    <mergeCell ref="I428:I429"/>
    <mergeCell ref="S425:T426"/>
    <mergeCell ref="U425:U426"/>
    <mergeCell ref="C427:E427"/>
    <mergeCell ref="G427:I427"/>
    <mergeCell ref="K427:M427"/>
    <mergeCell ref="O427:Q427"/>
    <mergeCell ref="S427:U427"/>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U420:U421"/>
    <mergeCell ref="C422:E422"/>
    <mergeCell ref="G422:I422"/>
    <mergeCell ref="K422:M422"/>
    <mergeCell ref="O422:Q422"/>
    <mergeCell ref="S422:U422"/>
    <mergeCell ref="M420:M421"/>
    <mergeCell ref="N420:N421"/>
    <mergeCell ref="O420:P421"/>
    <mergeCell ref="Q420:Q421"/>
    <mergeCell ref="R420:R421"/>
    <mergeCell ref="S420:T421"/>
    <mergeCell ref="T418:T419"/>
    <mergeCell ref="U418:U419"/>
    <mergeCell ref="B420:B421"/>
    <mergeCell ref="C420:D421"/>
    <mergeCell ref="E420:E421"/>
    <mergeCell ref="F420:F421"/>
    <mergeCell ref="G420:H421"/>
    <mergeCell ref="I420:I421"/>
    <mergeCell ref="J420:J421"/>
    <mergeCell ref="K420:L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C416:E416"/>
    <mergeCell ref="G416:I416"/>
    <mergeCell ref="K416:M416"/>
    <mergeCell ref="O416:Q416"/>
    <mergeCell ref="S416:U416"/>
    <mergeCell ref="C417:E417"/>
    <mergeCell ref="G417:I417"/>
    <mergeCell ref="K417:M417"/>
    <mergeCell ref="O417:Q417"/>
    <mergeCell ref="S417:U417"/>
    <mergeCell ref="J414:J415"/>
    <mergeCell ref="K414:M415"/>
    <mergeCell ref="N414:N415"/>
    <mergeCell ref="O414:Q415"/>
    <mergeCell ref="R414:R415"/>
    <mergeCell ref="S414:U415"/>
    <mergeCell ref="AM398:AM399"/>
    <mergeCell ref="AN398:AN399"/>
    <mergeCell ref="AO398:AO399"/>
    <mergeCell ref="B411:U411"/>
    <mergeCell ref="C413:U413"/>
    <mergeCell ref="B414:B415"/>
    <mergeCell ref="C414:E415"/>
    <mergeCell ref="F414:F415"/>
    <mergeCell ref="G414:I414"/>
    <mergeCell ref="G415:I415"/>
    <mergeCell ref="AG398:AG399"/>
    <mergeCell ref="AH398:AH399"/>
    <mergeCell ref="AI398:AI399"/>
    <mergeCell ref="AJ398:AJ399"/>
    <mergeCell ref="AK398:AK399"/>
    <mergeCell ref="AL398:AL399"/>
    <mergeCell ref="AA398:AA399"/>
    <mergeCell ref="AB398:AB399"/>
    <mergeCell ref="AC398:AC399"/>
    <mergeCell ref="AD398:AD399"/>
    <mergeCell ref="AE398:AE399"/>
    <mergeCell ref="AF398:AF399"/>
    <mergeCell ref="U398:U399"/>
    <mergeCell ref="V398:V399"/>
    <mergeCell ref="W398:W399"/>
    <mergeCell ref="X398:X399"/>
    <mergeCell ref="Y398:Y399"/>
    <mergeCell ref="Z398:Z399"/>
    <mergeCell ref="O398:O399"/>
    <mergeCell ref="P398:P399"/>
    <mergeCell ref="Q398:Q399"/>
    <mergeCell ref="R398:R399"/>
    <mergeCell ref="S398:S399"/>
    <mergeCell ref="T398:T399"/>
    <mergeCell ref="I398:I399"/>
    <mergeCell ref="J398:J399"/>
    <mergeCell ref="K398:K399"/>
    <mergeCell ref="L398:L399"/>
    <mergeCell ref="M398:M399"/>
    <mergeCell ref="N398:N399"/>
    <mergeCell ref="AM396:AM397"/>
    <mergeCell ref="AN396:AN397"/>
    <mergeCell ref="AO396:AO397"/>
    <mergeCell ref="B398:B399"/>
    <mergeCell ref="C398:C399"/>
    <mergeCell ref="D398:D399"/>
    <mergeCell ref="E398:E399"/>
    <mergeCell ref="F398:F399"/>
    <mergeCell ref="G398:G399"/>
    <mergeCell ref="H398:H399"/>
    <mergeCell ref="AG396:AG397"/>
    <mergeCell ref="AH396:AH397"/>
    <mergeCell ref="AI396:AI397"/>
    <mergeCell ref="AJ396:AJ397"/>
    <mergeCell ref="AK396:AK397"/>
    <mergeCell ref="AL396:AL397"/>
    <mergeCell ref="AA396:AA397"/>
    <mergeCell ref="AB396:AB397"/>
    <mergeCell ref="AC396:AC397"/>
    <mergeCell ref="AD396:AD397"/>
    <mergeCell ref="AE396:AE397"/>
    <mergeCell ref="AF396:AF397"/>
    <mergeCell ref="U396:U397"/>
    <mergeCell ref="V396:V397"/>
    <mergeCell ref="W396:W397"/>
    <mergeCell ref="X396:X397"/>
    <mergeCell ref="Y396:Y397"/>
    <mergeCell ref="Z396:Z397"/>
    <mergeCell ref="O396:O397"/>
    <mergeCell ref="P396:P397"/>
    <mergeCell ref="Q396:Q397"/>
    <mergeCell ref="R396:R397"/>
    <mergeCell ref="S396:S397"/>
    <mergeCell ref="T396:T397"/>
    <mergeCell ref="I396:I397"/>
    <mergeCell ref="J396:J397"/>
    <mergeCell ref="K396:K397"/>
    <mergeCell ref="L396:L397"/>
    <mergeCell ref="M396:M397"/>
    <mergeCell ref="N396:N397"/>
    <mergeCell ref="AM394:AM395"/>
    <mergeCell ref="AN394:AN395"/>
    <mergeCell ref="AO394:AO395"/>
    <mergeCell ref="B396:B397"/>
    <mergeCell ref="C396:C397"/>
    <mergeCell ref="D396:D397"/>
    <mergeCell ref="E396:E397"/>
    <mergeCell ref="F396:F397"/>
    <mergeCell ref="G396:G397"/>
    <mergeCell ref="H396:H397"/>
    <mergeCell ref="AG394:AG395"/>
    <mergeCell ref="AH394:AH395"/>
    <mergeCell ref="AI394:AI395"/>
    <mergeCell ref="AJ394:AJ395"/>
    <mergeCell ref="AK394:AK395"/>
    <mergeCell ref="AL394:AL395"/>
    <mergeCell ref="AA394:AA395"/>
    <mergeCell ref="AB394:AB395"/>
    <mergeCell ref="AC394:AC395"/>
    <mergeCell ref="AD394:AD395"/>
    <mergeCell ref="AE394:AE395"/>
    <mergeCell ref="AF394:AF395"/>
    <mergeCell ref="U394:U395"/>
    <mergeCell ref="V394:V395"/>
    <mergeCell ref="W394:W395"/>
    <mergeCell ref="X394:X395"/>
    <mergeCell ref="Y394:Y395"/>
    <mergeCell ref="Z394:Z395"/>
    <mergeCell ref="O394:O395"/>
    <mergeCell ref="P394:P395"/>
    <mergeCell ref="Q394:Q395"/>
    <mergeCell ref="R394:R395"/>
    <mergeCell ref="S394:S395"/>
    <mergeCell ref="T394:T395"/>
    <mergeCell ref="I394:I395"/>
    <mergeCell ref="J394:J395"/>
    <mergeCell ref="K394:K395"/>
    <mergeCell ref="L394:L395"/>
    <mergeCell ref="M394:M395"/>
    <mergeCell ref="N394:N395"/>
    <mergeCell ref="AI392:AK393"/>
    <mergeCell ref="AL392:AL393"/>
    <mergeCell ref="AM392:AO393"/>
    <mergeCell ref="B394:B395"/>
    <mergeCell ref="C394:C395"/>
    <mergeCell ref="D394:D395"/>
    <mergeCell ref="E394:E395"/>
    <mergeCell ref="F394:F395"/>
    <mergeCell ref="G394:G395"/>
    <mergeCell ref="H394:H395"/>
    <mergeCell ref="W392:Y393"/>
    <mergeCell ref="Z392:Z393"/>
    <mergeCell ref="AA392:AC393"/>
    <mergeCell ref="AD392:AD393"/>
    <mergeCell ref="AE392:AG393"/>
    <mergeCell ref="AH392:AH393"/>
    <mergeCell ref="K392:M393"/>
    <mergeCell ref="N392:N393"/>
    <mergeCell ref="O392:Q393"/>
    <mergeCell ref="R392:R393"/>
    <mergeCell ref="S392:U393"/>
    <mergeCell ref="V392:V393"/>
    <mergeCell ref="B392:B393"/>
    <mergeCell ref="C392:E393"/>
    <mergeCell ref="F392:F393"/>
    <mergeCell ref="G392:I392"/>
    <mergeCell ref="G393:I393"/>
    <mergeCell ref="J392:J393"/>
    <mergeCell ref="AM389:AO389"/>
    <mergeCell ref="C390:AO390"/>
    <mergeCell ref="C391:M391"/>
    <mergeCell ref="O391:Q391"/>
    <mergeCell ref="S391:U391"/>
    <mergeCell ref="W391:Y391"/>
    <mergeCell ref="AA391:AC391"/>
    <mergeCell ref="AE391:AG391"/>
    <mergeCell ref="AI391:AK391"/>
    <mergeCell ref="AM391:AO391"/>
    <mergeCell ref="AO387:AO388"/>
    <mergeCell ref="C389:E389"/>
    <mergeCell ref="G389:I389"/>
    <mergeCell ref="K389:M389"/>
    <mergeCell ref="O389:Q389"/>
    <mergeCell ref="S389:U389"/>
    <mergeCell ref="W389:Y389"/>
    <mergeCell ref="AA389:AC389"/>
    <mergeCell ref="AE389:AG389"/>
    <mergeCell ref="AI389:AK389"/>
    <mergeCell ref="AI387:AI388"/>
    <mergeCell ref="AJ387:AJ388"/>
    <mergeCell ref="AK387:AK388"/>
    <mergeCell ref="AL387:AL388"/>
    <mergeCell ref="AM387:AM388"/>
    <mergeCell ref="AN387:AN388"/>
    <mergeCell ref="AC387:AC388"/>
    <mergeCell ref="AD387:AD388"/>
    <mergeCell ref="AE387:AE388"/>
    <mergeCell ref="AF387:AF388"/>
    <mergeCell ref="AG387:AG388"/>
    <mergeCell ref="AH387:AH388"/>
    <mergeCell ref="W387:W388"/>
    <mergeCell ref="X387:X388"/>
    <mergeCell ref="Y387:Y388"/>
    <mergeCell ref="Z387:Z388"/>
    <mergeCell ref="AA387:AA388"/>
    <mergeCell ref="AB387:AB388"/>
    <mergeCell ref="Q387:Q388"/>
    <mergeCell ref="R387:R388"/>
    <mergeCell ref="S387:S388"/>
    <mergeCell ref="T387:T388"/>
    <mergeCell ref="U387:U388"/>
    <mergeCell ref="V387:V388"/>
    <mergeCell ref="K387:K388"/>
    <mergeCell ref="L387:L388"/>
    <mergeCell ref="M387:M388"/>
    <mergeCell ref="N387:N388"/>
    <mergeCell ref="O387:O388"/>
    <mergeCell ref="P387:P388"/>
    <mergeCell ref="AO385:AO386"/>
    <mergeCell ref="B387:B388"/>
    <mergeCell ref="C387:C388"/>
    <mergeCell ref="D387:D388"/>
    <mergeCell ref="E387:E388"/>
    <mergeCell ref="F387:F388"/>
    <mergeCell ref="G387:G388"/>
    <mergeCell ref="H387:H388"/>
    <mergeCell ref="I387:I388"/>
    <mergeCell ref="J387:J388"/>
    <mergeCell ref="AI385:AI386"/>
    <mergeCell ref="AJ385:AJ386"/>
    <mergeCell ref="AK385:AK386"/>
    <mergeCell ref="AL385:AL386"/>
    <mergeCell ref="AM385:AM386"/>
    <mergeCell ref="AN385:AN386"/>
    <mergeCell ref="AC385:AC386"/>
    <mergeCell ref="AD385:AD386"/>
    <mergeCell ref="AE385:AE386"/>
    <mergeCell ref="AF385:AF386"/>
    <mergeCell ref="AG385:AG386"/>
    <mergeCell ref="AH385:AH386"/>
    <mergeCell ref="W385:W386"/>
    <mergeCell ref="X385:X386"/>
    <mergeCell ref="Y385:Y386"/>
    <mergeCell ref="Z385:Z386"/>
    <mergeCell ref="AA385:AA386"/>
    <mergeCell ref="AB385:AB386"/>
    <mergeCell ref="Q385:Q386"/>
    <mergeCell ref="R385:R386"/>
    <mergeCell ref="S385:S386"/>
    <mergeCell ref="T385:T386"/>
    <mergeCell ref="U385:U386"/>
    <mergeCell ref="V385:V386"/>
    <mergeCell ref="K385:K386"/>
    <mergeCell ref="L385:L386"/>
    <mergeCell ref="M385:M386"/>
    <mergeCell ref="N385:N386"/>
    <mergeCell ref="O385:O386"/>
    <mergeCell ref="P385:P386"/>
    <mergeCell ref="AO383:AO384"/>
    <mergeCell ref="B385:B386"/>
    <mergeCell ref="C385:C386"/>
    <mergeCell ref="D385:D386"/>
    <mergeCell ref="E385:E386"/>
    <mergeCell ref="F385:F386"/>
    <mergeCell ref="G385:G386"/>
    <mergeCell ref="H385:H386"/>
    <mergeCell ref="I385:I386"/>
    <mergeCell ref="J385:J386"/>
    <mergeCell ref="AI383:AI384"/>
    <mergeCell ref="AJ383:AJ384"/>
    <mergeCell ref="AK383:AK384"/>
    <mergeCell ref="AL383:AL384"/>
    <mergeCell ref="AM383:AM384"/>
    <mergeCell ref="AN383:AN384"/>
    <mergeCell ref="AC383:AC384"/>
    <mergeCell ref="AD383:AD384"/>
    <mergeCell ref="AE383:AE384"/>
    <mergeCell ref="AF383:AF384"/>
    <mergeCell ref="AG383:AG384"/>
    <mergeCell ref="AH383:AH384"/>
    <mergeCell ref="W383:W384"/>
    <mergeCell ref="X383:X384"/>
    <mergeCell ref="Y383:Y384"/>
    <mergeCell ref="Z383:Z384"/>
    <mergeCell ref="AA383:AA384"/>
    <mergeCell ref="AB383:AB384"/>
    <mergeCell ref="Q383:Q384"/>
    <mergeCell ref="R383:R384"/>
    <mergeCell ref="S383:S384"/>
    <mergeCell ref="T383:T384"/>
    <mergeCell ref="U383:U384"/>
    <mergeCell ref="V383:V384"/>
    <mergeCell ref="K383:K384"/>
    <mergeCell ref="L383:L384"/>
    <mergeCell ref="M383:M384"/>
    <mergeCell ref="N383:N384"/>
    <mergeCell ref="O383:O384"/>
    <mergeCell ref="P383:P384"/>
    <mergeCell ref="AM381:AO382"/>
    <mergeCell ref="B383:B384"/>
    <mergeCell ref="C383:C384"/>
    <mergeCell ref="D383:D384"/>
    <mergeCell ref="E383:E384"/>
    <mergeCell ref="F383:F384"/>
    <mergeCell ref="G383:G384"/>
    <mergeCell ref="H383:H384"/>
    <mergeCell ref="I383:I384"/>
    <mergeCell ref="J383:J384"/>
    <mergeCell ref="AA381:AC382"/>
    <mergeCell ref="AD381:AD382"/>
    <mergeCell ref="AE381:AG382"/>
    <mergeCell ref="AH381:AH382"/>
    <mergeCell ref="AI381:AK382"/>
    <mergeCell ref="AL381:AL382"/>
    <mergeCell ref="O381:Q382"/>
    <mergeCell ref="R381:R382"/>
    <mergeCell ref="S381:U382"/>
    <mergeCell ref="V381:V382"/>
    <mergeCell ref="W381:Y382"/>
    <mergeCell ref="Z381:Z382"/>
    <mergeCell ref="AI380:AK380"/>
    <mergeCell ref="AM380:AO380"/>
    <mergeCell ref="B381:B382"/>
    <mergeCell ref="C381:E382"/>
    <mergeCell ref="F381:F382"/>
    <mergeCell ref="G381:I381"/>
    <mergeCell ref="G382:I382"/>
    <mergeCell ref="J381:J382"/>
    <mergeCell ref="K381:M382"/>
    <mergeCell ref="N381:N382"/>
    <mergeCell ref="C380:M380"/>
    <mergeCell ref="O380:Q380"/>
    <mergeCell ref="S380:U380"/>
    <mergeCell ref="W380:Y380"/>
    <mergeCell ref="AA380:AC380"/>
    <mergeCell ref="AE380:AG380"/>
    <mergeCell ref="AM372:AM373"/>
    <mergeCell ref="AN372:AN373"/>
    <mergeCell ref="AO372:AO373"/>
    <mergeCell ref="B374:U374"/>
    <mergeCell ref="B377:AO377"/>
    <mergeCell ref="C379:AO379"/>
    <mergeCell ref="AG372:AG373"/>
    <mergeCell ref="AH372:AH373"/>
    <mergeCell ref="AI372:AI373"/>
    <mergeCell ref="AJ372:AJ373"/>
    <mergeCell ref="AK372:AK373"/>
    <mergeCell ref="AL372:AL373"/>
    <mergeCell ref="AA372:AA373"/>
    <mergeCell ref="AB372:AB373"/>
    <mergeCell ref="AC372:AC373"/>
    <mergeCell ref="AD372:AD373"/>
    <mergeCell ref="AE372:AE373"/>
    <mergeCell ref="AF372:AF373"/>
    <mergeCell ref="U372:U373"/>
    <mergeCell ref="V372:V373"/>
    <mergeCell ref="W372:W373"/>
    <mergeCell ref="X372:X373"/>
    <mergeCell ref="Y372:Y373"/>
    <mergeCell ref="Z372:Z373"/>
    <mergeCell ref="O372:O373"/>
    <mergeCell ref="P372:P373"/>
    <mergeCell ref="Q372:Q373"/>
    <mergeCell ref="R372:R373"/>
    <mergeCell ref="S372:S373"/>
    <mergeCell ref="T372:T373"/>
    <mergeCell ref="I372:I373"/>
    <mergeCell ref="J372:J373"/>
    <mergeCell ref="K372:K373"/>
    <mergeCell ref="L372:L373"/>
    <mergeCell ref="M372:M373"/>
    <mergeCell ref="N372:N373"/>
    <mergeCell ref="AL370:AL371"/>
    <mergeCell ref="AM370:AN371"/>
    <mergeCell ref="AO370:AO371"/>
    <mergeCell ref="B372:B373"/>
    <mergeCell ref="C372:C373"/>
    <mergeCell ref="D372:D373"/>
    <mergeCell ref="E372:E373"/>
    <mergeCell ref="F372:F373"/>
    <mergeCell ref="G372:G373"/>
    <mergeCell ref="H372:H373"/>
    <mergeCell ref="AD370:AD371"/>
    <mergeCell ref="AE370:AF371"/>
    <mergeCell ref="AG370:AG371"/>
    <mergeCell ref="AH370:AH371"/>
    <mergeCell ref="AI370:AJ371"/>
    <mergeCell ref="AK370:AK371"/>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O368:AO369"/>
    <mergeCell ref="B370:B371"/>
    <mergeCell ref="C370:D371"/>
    <mergeCell ref="E370:E371"/>
    <mergeCell ref="F370:F371"/>
    <mergeCell ref="G370:H371"/>
    <mergeCell ref="I370:I371"/>
    <mergeCell ref="J370:J371"/>
    <mergeCell ref="K370:L371"/>
    <mergeCell ref="M370:M371"/>
    <mergeCell ref="AI368:AI369"/>
    <mergeCell ref="AJ368:AJ369"/>
    <mergeCell ref="AK368:AK369"/>
    <mergeCell ref="AL368:AL369"/>
    <mergeCell ref="AM368:AM369"/>
    <mergeCell ref="AN368:AN369"/>
    <mergeCell ref="AC368:AC369"/>
    <mergeCell ref="AD368:AD369"/>
    <mergeCell ref="AE368:AE369"/>
    <mergeCell ref="AF368:AF369"/>
    <mergeCell ref="AG368:AG369"/>
    <mergeCell ref="AH368:AH369"/>
    <mergeCell ref="W368:W369"/>
    <mergeCell ref="X368:X369"/>
    <mergeCell ref="Y368:Y369"/>
    <mergeCell ref="Z368:Z369"/>
    <mergeCell ref="AA368:AA369"/>
    <mergeCell ref="AB368:AB369"/>
    <mergeCell ref="Q368:Q369"/>
    <mergeCell ref="R368:R369"/>
    <mergeCell ref="S368:S369"/>
    <mergeCell ref="T368:T369"/>
    <mergeCell ref="U368:U369"/>
    <mergeCell ref="V368:V369"/>
    <mergeCell ref="K368:K369"/>
    <mergeCell ref="L368:L369"/>
    <mergeCell ref="M368:M369"/>
    <mergeCell ref="N368:N369"/>
    <mergeCell ref="O368:O369"/>
    <mergeCell ref="P368:P369"/>
    <mergeCell ref="AM366:AO367"/>
    <mergeCell ref="B368:B369"/>
    <mergeCell ref="C368:C369"/>
    <mergeCell ref="D368:D369"/>
    <mergeCell ref="E368:E369"/>
    <mergeCell ref="F368:F369"/>
    <mergeCell ref="G368:G369"/>
    <mergeCell ref="H368:H369"/>
    <mergeCell ref="I368:I369"/>
    <mergeCell ref="J368:J369"/>
    <mergeCell ref="AA366:AC367"/>
    <mergeCell ref="AD366:AD367"/>
    <mergeCell ref="AE366:AG367"/>
    <mergeCell ref="AH366:AH367"/>
    <mergeCell ref="AI366:AK367"/>
    <mergeCell ref="AL366:AL367"/>
    <mergeCell ref="O366:Q367"/>
    <mergeCell ref="R366:R367"/>
    <mergeCell ref="S366:U367"/>
    <mergeCell ref="V366:V367"/>
    <mergeCell ref="W366:Y367"/>
    <mergeCell ref="Z366:Z367"/>
    <mergeCell ref="AI365:AK365"/>
    <mergeCell ref="AM365:AO365"/>
    <mergeCell ref="B366:B367"/>
    <mergeCell ref="C366:E367"/>
    <mergeCell ref="F366:F367"/>
    <mergeCell ref="G366:I366"/>
    <mergeCell ref="G367:I367"/>
    <mergeCell ref="J366:J367"/>
    <mergeCell ref="K366:M367"/>
    <mergeCell ref="N366:N367"/>
    <mergeCell ref="C365:M365"/>
    <mergeCell ref="O365:Q365"/>
    <mergeCell ref="S365:U365"/>
    <mergeCell ref="W365:Y365"/>
    <mergeCell ref="AA365:AC365"/>
    <mergeCell ref="AE365:AG365"/>
    <mergeCell ref="W363:Y363"/>
    <mergeCell ref="AA363:AC363"/>
    <mergeCell ref="AE363:AG363"/>
    <mergeCell ref="AI363:AK363"/>
    <mergeCell ref="AM363:AO363"/>
    <mergeCell ref="C364:AO364"/>
    <mergeCell ref="AK361:AK362"/>
    <mergeCell ref="AL361:AL362"/>
    <mergeCell ref="AM361:AM362"/>
    <mergeCell ref="AN361:AN362"/>
    <mergeCell ref="AO361:AO362"/>
    <mergeCell ref="C363:E363"/>
    <mergeCell ref="G363:I363"/>
    <mergeCell ref="K363:M363"/>
    <mergeCell ref="O363:Q363"/>
    <mergeCell ref="S363:U363"/>
    <mergeCell ref="AE361:AE362"/>
    <mergeCell ref="AF361:AF362"/>
    <mergeCell ref="AG361:AG362"/>
    <mergeCell ref="AH361:AH362"/>
    <mergeCell ref="AI361:AI362"/>
    <mergeCell ref="AJ361:AJ362"/>
    <mergeCell ref="Y361:Y362"/>
    <mergeCell ref="Z361:Z362"/>
    <mergeCell ref="AA361:AA362"/>
    <mergeCell ref="AB361:AB362"/>
    <mergeCell ref="AC361:AC362"/>
    <mergeCell ref="AD361:AD362"/>
    <mergeCell ref="S361:S362"/>
    <mergeCell ref="T361:T362"/>
    <mergeCell ref="U361:U362"/>
    <mergeCell ref="V361:V362"/>
    <mergeCell ref="W361:W362"/>
    <mergeCell ref="X361:X362"/>
    <mergeCell ref="M361:M362"/>
    <mergeCell ref="N361:N362"/>
    <mergeCell ref="O361:O362"/>
    <mergeCell ref="P361:P362"/>
    <mergeCell ref="Q361:Q362"/>
    <mergeCell ref="R361:R362"/>
    <mergeCell ref="G361:G362"/>
    <mergeCell ref="H361:H362"/>
    <mergeCell ref="I361:I362"/>
    <mergeCell ref="J361:J362"/>
    <mergeCell ref="K361:K362"/>
    <mergeCell ref="L361:L362"/>
    <mergeCell ref="AI359:AJ360"/>
    <mergeCell ref="AK359:AK360"/>
    <mergeCell ref="AL359:AL360"/>
    <mergeCell ref="AM359:AN360"/>
    <mergeCell ref="AO359:AO360"/>
    <mergeCell ref="B361:B362"/>
    <mergeCell ref="C361:C362"/>
    <mergeCell ref="D361:D362"/>
    <mergeCell ref="E361:E362"/>
    <mergeCell ref="F361:F362"/>
    <mergeCell ref="AA359:AB360"/>
    <mergeCell ref="AC359:AC360"/>
    <mergeCell ref="AD359:AD360"/>
    <mergeCell ref="AE359:AF360"/>
    <mergeCell ref="AG359:AG360"/>
    <mergeCell ref="AH359:AH360"/>
    <mergeCell ref="S359:T360"/>
    <mergeCell ref="U359:U360"/>
    <mergeCell ref="V359:V360"/>
    <mergeCell ref="W359:X360"/>
    <mergeCell ref="Y359:Y360"/>
    <mergeCell ref="Z359:Z360"/>
    <mergeCell ref="K359:L360"/>
    <mergeCell ref="M359:M360"/>
    <mergeCell ref="N359:N360"/>
    <mergeCell ref="O359:P360"/>
    <mergeCell ref="Q359:Q360"/>
    <mergeCell ref="R359:R360"/>
    <mergeCell ref="AM357:AM358"/>
    <mergeCell ref="AN357:AN358"/>
    <mergeCell ref="AO357:AO358"/>
    <mergeCell ref="B359:B360"/>
    <mergeCell ref="C359:D360"/>
    <mergeCell ref="E359:E360"/>
    <mergeCell ref="F359:F360"/>
    <mergeCell ref="G359:H360"/>
    <mergeCell ref="I359:I360"/>
    <mergeCell ref="J359:J360"/>
    <mergeCell ref="AG357:AG358"/>
    <mergeCell ref="AH357:AH358"/>
    <mergeCell ref="AI357:AI358"/>
    <mergeCell ref="AJ357:AJ358"/>
    <mergeCell ref="AK357:AK358"/>
    <mergeCell ref="AL357:AL358"/>
    <mergeCell ref="AA357:AA358"/>
    <mergeCell ref="AB357:AB358"/>
    <mergeCell ref="AC357:AC358"/>
    <mergeCell ref="AD357:AD358"/>
    <mergeCell ref="AE357:AE358"/>
    <mergeCell ref="AF357:AF358"/>
    <mergeCell ref="U357:U358"/>
    <mergeCell ref="V357:V358"/>
    <mergeCell ref="W357:W358"/>
    <mergeCell ref="X357:X358"/>
    <mergeCell ref="Y357:Y358"/>
    <mergeCell ref="Z357:Z358"/>
    <mergeCell ref="O357:O358"/>
    <mergeCell ref="P357:P358"/>
    <mergeCell ref="Q357:Q358"/>
    <mergeCell ref="R357:R358"/>
    <mergeCell ref="S357:S358"/>
    <mergeCell ref="T357:T358"/>
    <mergeCell ref="I357:I358"/>
    <mergeCell ref="J357:J358"/>
    <mergeCell ref="K357:K358"/>
    <mergeCell ref="L357:L358"/>
    <mergeCell ref="M357:M358"/>
    <mergeCell ref="N357:N358"/>
    <mergeCell ref="AI355:AK356"/>
    <mergeCell ref="AL355:AL356"/>
    <mergeCell ref="AM355:AO356"/>
    <mergeCell ref="B357:B358"/>
    <mergeCell ref="C357:C358"/>
    <mergeCell ref="D357:D358"/>
    <mergeCell ref="E357:E358"/>
    <mergeCell ref="F357:F358"/>
    <mergeCell ref="G357:G358"/>
    <mergeCell ref="H357:H358"/>
    <mergeCell ref="W355:Y356"/>
    <mergeCell ref="Z355:Z356"/>
    <mergeCell ref="AA355:AC356"/>
    <mergeCell ref="AD355:AD356"/>
    <mergeCell ref="AE355:AG356"/>
    <mergeCell ref="AH355:AH356"/>
    <mergeCell ref="K355:M356"/>
    <mergeCell ref="N355:N356"/>
    <mergeCell ref="O355:Q356"/>
    <mergeCell ref="R355:R356"/>
    <mergeCell ref="S355:U356"/>
    <mergeCell ref="V355:V356"/>
    <mergeCell ref="B355:B356"/>
    <mergeCell ref="C355:E356"/>
    <mergeCell ref="F355:F356"/>
    <mergeCell ref="G355:I355"/>
    <mergeCell ref="G356:I356"/>
    <mergeCell ref="J355:J356"/>
    <mergeCell ref="B351:AO351"/>
    <mergeCell ref="C353:AO353"/>
    <mergeCell ref="C354:M354"/>
    <mergeCell ref="O354:Q354"/>
    <mergeCell ref="S354:U354"/>
    <mergeCell ref="W354:Y354"/>
    <mergeCell ref="AA354:AC354"/>
    <mergeCell ref="AE354:AG354"/>
    <mergeCell ref="AI354:AK354"/>
    <mergeCell ref="AM354:AO354"/>
    <mergeCell ref="AF345:AF346"/>
    <mergeCell ref="AG345:AG346"/>
    <mergeCell ref="AH345:AH346"/>
    <mergeCell ref="AI345:AI346"/>
    <mergeCell ref="AJ345:AJ346"/>
    <mergeCell ref="AK345:AK346"/>
    <mergeCell ref="Z345:Z346"/>
    <mergeCell ref="AA345:AA346"/>
    <mergeCell ref="AB345:AB346"/>
    <mergeCell ref="AC345:AC346"/>
    <mergeCell ref="AD345:AD346"/>
    <mergeCell ref="AE345:AE346"/>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AG343:AG344"/>
    <mergeCell ref="AH343:AH344"/>
    <mergeCell ref="AI343:AJ344"/>
    <mergeCell ref="AK343:AK344"/>
    <mergeCell ref="B345:B346"/>
    <mergeCell ref="C345:C346"/>
    <mergeCell ref="D345:D346"/>
    <mergeCell ref="E345:E346"/>
    <mergeCell ref="F345:F346"/>
    <mergeCell ref="G345:G346"/>
    <mergeCell ref="Y343:Y344"/>
    <mergeCell ref="Z343:Z344"/>
    <mergeCell ref="AA343:AB344"/>
    <mergeCell ref="AC343:AC344"/>
    <mergeCell ref="AD343:AD344"/>
    <mergeCell ref="AE343:AF344"/>
    <mergeCell ref="Q343:Q344"/>
    <mergeCell ref="R343:R344"/>
    <mergeCell ref="S343:T344"/>
    <mergeCell ref="U343:U344"/>
    <mergeCell ref="V343:V344"/>
    <mergeCell ref="W343:X344"/>
    <mergeCell ref="I343:I344"/>
    <mergeCell ref="J343:J344"/>
    <mergeCell ref="K343:L344"/>
    <mergeCell ref="M343:M344"/>
    <mergeCell ref="N343:N344"/>
    <mergeCell ref="O343:P344"/>
    <mergeCell ref="AG341:AG342"/>
    <mergeCell ref="AH341:AH342"/>
    <mergeCell ref="AI341:AI342"/>
    <mergeCell ref="AJ341:AJ342"/>
    <mergeCell ref="AK341:AK342"/>
    <mergeCell ref="B343:B344"/>
    <mergeCell ref="C343:D344"/>
    <mergeCell ref="E343:E344"/>
    <mergeCell ref="F343:F344"/>
    <mergeCell ref="G343:H344"/>
    <mergeCell ref="AA341:AA342"/>
    <mergeCell ref="AB341:AB342"/>
    <mergeCell ref="AC341:AC342"/>
    <mergeCell ref="AD341:AD342"/>
    <mergeCell ref="AE341:AE342"/>
    <mergeCell ref="AF341:AF342"/>
    <mergeCell ref="U341:U342"/>
    <mergeCell ref="V341:V342"/>
    <mergeCell ref="W341:W342"/>
    <mergeCell ref="X341:X342"/>
    <mergeCell ref="Y341:Y342"/>
    <mergeCell ref="Z341:Z342"/>
    <mergeCell ref="O341:O342"/>
    <mergeCell ref="P341:P342"/>
    <mergeCell ref="Q341:Q342"/>
    <mergeCell ref="R341:R342"/>
    <mergeCell ref="S341:S342"/>
    <mergeCell ref="T341:T342"/>
    <mergeCell ref="I341:I342"/>
    <mergeCell ref="J341:J342"/>
    <mergeCell ref="K341:K342"/>
    <mergeCell ref="L341:L342"/>
    <mergeCell ref="M341:M342"/>
    <mergeCell ref="N341:N342"/>
    <mergeCell ref="AA340:AC340"/>
    <mergeCell ref="AE340:AG340"/>
    <mergeCell ref="AI340:AK340"/>
    <mergeCell ref="B341:B342"/>
    <mergeCell ref="C341:C342"/>
    <mergeCell ref="D341:D342"/>
    <mergeCell ref="E341:E342"/>
    <mergeCell ref="F341:F342"/>
    <mergeCell ref="G341:G342"/>
    <mergeCell ref="H341:H342"/>
    <mergeCell ref="C338:AK338"/>
    <mergeCell ref="C339:M339"/>
    <mergeCell ref="O339:Y339"/>
    <mergeCell ref="AA339:AK339"/>
    <mergeCell ref="C340:E340"/>
    <mergeCell ref="G340:I340"/>
    <mergeCell ref="K340:M340"/>
    <mergeCell ref="O340:Q340"/>
    <mergeCell ref="S340:U340"/>
    <mergeCell ref="W340:Y340"/>
    <mergeCell ref="AG333:AG334"/>
    <mergeCell ref="AH333:AH334"/>
    <mergeCell ref="AI333:AI334"/>
    <mergeCell ref="AJ333:AJ334"/>
    <mergeCell ref="AK333:AK334"/>
    <mergeCell ref="B336:AK336"/>
    <mergeCell ref="AA333:AA334"/>
    <mergeCell ref="AB333:AB334"/>
    <mergeCell ref="AC333:AC334"/>
    <mergeCell ref="AD333:AD334"/>
    <mergeCell ref="AE333:AE334"/>
    <mergeCell ref="AF333:AF334"/>
    <mergeCell ref="U333:U334"/>
    <mergeCell ref="V333:V334"/>
    <mergeCell ref="W333:W334"/>
    <mergeCell ref="X333:X334"/>
    <mergeCell ref="Y333:Y334"/>
    <mergeCell ref="Z333:Z334"/>
    <mergeCell ref="O333:O334"/>
    <mergeCell ref="P333:P334"/>
    <mergeCell ref="Q333:Q334"/>
    <mergeCell ref="R333:R334"/>
    <mergeCell ref="S333:S334"/>
    <mergeCell ref="T333:T334"/>
    <mergeCell ref="I333:I334"/>
    <mergeCell ref="J333:J334"/>
    <mergeCell ref="K333:K334"/>
    <mergeCell ref="L333:L334"/>
    <mergeCell ref="M333:M334"/>
    <mergeCell ref="N333:N334"/>
    <mergeCell ref="AH331:AH332"/>
    <mergeCell ref="AI331:AJ332"/>
    <mergeCell ref="AK331:AK332"/>
    <mergeCell ref="B333:B334"/>
    <mergeCell ref="C333:C334"/>
    <mergeCell ref="D333:D334"/>
    <mergeCell ref="E333:E334"/>
    <mergeCell ref="F333:F334"/>
    <mergeCell ref="G333:G334"/>
    <mergeCell ref="H333:H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AH329:AH330"/>
    <mergeCell ref="AI329:AI330"/>
    <mergeCell ref="AJ329:AJ330"/>
    <mergeCell ref="AK329:AK330"/>
    <mergeCell ref="B331:B332"/>
    <mergeCell ref="C331:D332"/>
    <mergeCell ref="E331:E332"/>
    <mergeCell ref="F331:F332"/>
    <mergeCell ref="G331:H332"/>
    <mergeCell ref="I331:I332"/>
    <mergeCell ref="AB329:AB330"/>
    <mergeCell ref="AC329:AC330"/>
    <mergeCell ref="AD329:AD330"/>
    <mergeCell ref="AE329:AE330"/>
    <mergeCell ref="AF329:AF330"/>
    <mergeCell ref="AG329:AG330"/>
    <mergeCell ref="V329:V330"/>
    <mergeCell ref="W329:W330"/>
    <mergeCell ref="X329:X330"/>
    <mergeCell ref="Y329:Y330"/>
    <mergeCell ref="Z329:Z330"/>
    <mergeCell ref="AA329:AA330"/>
    <mergeCell ref="P329:P330"/>
    <mergeCell ref="Q329:Q330"/>
    <mergeCell ref="R329:R330"/>
    <mergeCell ref="S329:S330"/>
    <mergeCell ref="T329:T330"/>
    <mergeCell ref="U329:U330"/>
    <mergeCell ref="J329:J330"/>
    <mergeCell ref="K329:K330"/>
    <mergeCell ref="L329:L330"/>
    <mergeCell ref="M329:M330"/>
    <mergeCell ref="N329:N330"/>
    <mergeCell ref="O329:O330"/>
    <mergeCell ref="AE328:AG328"/>
    <mergeCell ref="AI328:AK328"/>
    <mergeCell ref="B329:B330"/>
    <mergeCell ref="C329:C330"/>
    <mergeCell ref="D329:D330"/>
    <mergeCell ref="E329:E330"/>
    <mergeCell ref="F329:F330"/>
    <mergeCell ref="G329:G330"/>
    <mergeCell ref="H329:H330"/>
    <mergeCell ref="I329:I330"/>
    <mergeCell ref="C327:M327"/>
    <mergeCell ref="O327:Y327"/>
    <mergeCell ref="AA327:AK327"/>
    <mergeCell ref="C328:E328"/>
    <mergeCell ref="G328:I328"/>
    <mergeCell ref="K328:M328"/>
    <mergeCell ref="O328:Q328"/>
    <mergeCell ref="S328:U328"/>
    <mergeCell ref="W328:Y328"/>
    <mergeCell ref="AA328:AC328"/>
    <mergeCell ref="AL319:AL320"/>
    <mergeCell ref="AM319:AM320"/>
    <mergeCell ref="AN319:AN320"/>
    <mergeCell ref="AO319:AO320"/>
    <mergeCell ref="B324:AK324"/>
    <mergeCell ref="C326:AK326"/>
    <mergeCell ref="AF319:AF320"/>
    <mergeCell ref="AG319:AG320"/>
    <mergeCell ref="AH319:AH320"/>
    <mergeCell ref="AI319:AI320"/>
    <mergeCell ref="AJ319:AJ320"/>
    <mergeCell ref="AK319:AK320"/>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AK317:AK318"/>
    <mergeCell ref="AL317:AL318"/>
    <mergeCell ref="AM317:AN318"/>
    <mergeCell ref="AO317:AO318"/>
    <mergeCell ref="B319:B320"/>
    <mergeCell ref="C319:C320"/>
    <mergeCell ref="D319:D320"/>
    <mergeCell ref="E319:E320"/>
    <mergeCell ref="F319:F320"/>
    <mergeCell ref="G319:G320"/>
    <mergeCell ref="AC317:AC318"/>
    <mergeCell ref="AD317:AD318"/>
    <mergeCell ref="AE317:AF318"/>
    <mergeCell ref="AG317:AG318"/>
    <mergeCell ref="AH317:AH318"/>
    <mergeCell ref="AI317:AJ318"/>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N315:AN316"/>
    <mergeCell ref="AO315:AO316"/>
    <mergeCell ref="B317:B318"/>
    <mergeCell ref="C317:D318"/>
    <mergeCell ref="E317:E318"/>
    <mergeCell ref="F317:F318"/>
    <mergeCell ref="G317:H318"/>
    <mergeCell ref="I317:I318"/>
    <mergeCell ref="J317:J318"/>
    <mergeCell ref="K317:L318"/>
    <mergeCell ref="AH315:AH316"/>
    <mergeCell ref="AI315:AI316"/>
    <mergeCell ref="AJ315:AJ316"/>
    <mergeCell ref="AK315:AK316"/>
    <mergeCell ref="AL315:AL316"/>
    <mergeCell ref="AM315:AM316"/>
    <mergeCell ref="AB315:AB316"/>
    <mergeCell ref="AC315:AC316"/>
    <mergeCell ref="AD315:AD316"/>
    <mergeCell ref="AE315:AE316"/>
    <mergeCell ref="AF315:AF316"/>
    <mergeCell ref="AG315:AG316"/>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L313:AL314"/>
    <mergeCell ref="AM313:AO314"/>
    <mergeCell ref="B315:B316"/>
    <mergeCell ref="C315:C316"/>
    <mergeCell ref="D315:D316"/>
    <mergeCell ref="E315:E316"/>
    <mergeCell ref="F315:F316"/>
    <mergeCell ref="G315:G316"/>
    <mergeCell ref="H315:H316"/>
    <mergeCell ref="I315:I316"/>
    <mergeCell ref="Z313:Z314"/>
    <mergeCell ref="AA313:AC314"/>
    <mergeCell ref="AD313:AD314"/>
    <mergeCell ref="AE313:AG314"/>
    <mergeCell ref="AH313:AH314"/>
    <mergeCell ref="AI313:AK314"/>
    <mergeCell ref="N313:N314"/>
    <mergeCell ref="O313:Q314"/>
    <mergeCell ref="R313:R314"/>
    <mergeCell ref="S313:U314"/>
    <mergeCell ref="V313:V314"/>
    <mergeCell ref="W313:Y314"/>
    <mergeCell ref="AE312:AG312"/>
    <mergeCell ref="AI312:AK312"/>
    <mergeCell ref="AM312:AO312"/>
    <mergeCell ref="B313:B314"/>
    <mergeCell ref="C313:E314"/>
    <mergeCell ref="F313:F314"/>
    <mergeCell ref="G313:I313"/>
    <mergeCell ref="G314:I314"/>
    <mergeCell ref="J313:J314"/>
    <mergeCell ref="K313:M314"/>
    <mergeCell ref="AM306:AM307"/>
    <mergeCell ref="AN306:AN307"/>
    <mergeCell ref="AO306:AO307"/>
    <mergeCell ref="B309:AO309"/>
    <mergeCell ref="C311:AO311"/>
    <mergeCell ref="C312:M312"/>
    <mergeCell ref="O312:Q312"/>
    <mergeCell ref="S312:U312"/>
    <mergeCell ref="W312:Y312"/>
    <mergeCell ref="AA312:AC312"/>
    <mergeCell ref="AG306:AG307"/>
    <mergeCell ref="AH306:AH307"/>
    <mergeCell ref="AI306:AI307"/>
    <mergeCell ref="AJ306:AJ307"/>
    <mergeCell ref="AK306:AK307"/>
    <mergeCell ref="AL306:AL307"/>
    <mergeCell ref="AA306:AA307"/>
    <mergeCell ref="AB306:AB307"/>
    <mergeCell ref="AC306:AC307"/>
    <mergeCell ref="AD306:AD307"/>
    <mergeCell ref="AE306:AE307"/>
    <mergeCell ref="AF306:AF307"/>
    <mergeCell ref="U306:U307"/>
    <mergeCell ref="V306:V307"/>
    <mergeCell ref="W306:W307"/>
    <mergeCell ref="X306:X307"/>
    <mergeCell ref="Y306:Y307"/>
    <mergeCell ref="Z306:Z307"/>
    <mergeCell ref="O306:O307"/>
    <mergeCell ref="P306:P307"/>
    <mergeCell ref="Q306:Q307"/>
    <mergeCell ref="R306:R307"/>
    <mergeCell ref="S306:S307"/>
    <mergeCell ref="T306:T307"/>
    <mergeCell ref="I306:I307"/>
    <mergeCell ref="J306:J307"/>
    <mergeCell ref="K306:K307"/>
    <mergeCell ref="L306:L307"/>
    <mergeCell ref="M306:M307"/>
    <mergeCell ref="N306:N307"/>
    <mergeCell ref="AL304:AL305"/>
    <mergeCell ref="AM304:AN305"/>
    <mergeCell ref="AO304:AO305"/>
    <mergeCell ref="B306:B307"/>
    <mergeCell ref="C306:C307"/>
    <mergeCell ref="D306:D307"/>
    <mergeCell ref="E306:E307"/>
    <mergeCell ref="F306:F307"/>
    <mergeCell ref="G306:G307"/>
    <mergeCell ref="H306:H307"/>
    <mergeCell ref="AD304:AD305"/>
    <mergeCell ref="AE304:AF305"/>
    <mergeCell ref="AG304:AG305"/>
    <mergeCell ref="AH304:AH305"/>
    <mergeCell ref="AI304:AJ305"/>
    <mergeCell ref="AK304:AK305"/>
    <mergeCell ref="V304:V305"/>
    <mergeCell ref="W304:X305"/>
    <mergeCell ref="Y304:Y305"/>
    <mergeCell ref="Z304:Z305"/>
    <mergeCell ref="AA304:AB305"/>
    <mergeCell ref="AC304:AC305"/>
    <mergeCell ref="N304:N305"/>
    <mergeCell ref="O304:P305"/>
    <mergeCell ref="Q304:Q305"/>
    <mergeCell ref="R304:R305"/>
    <mergeCell ref="S304:T305"/>
    <mergeCell ref="U304:U305"/>
    <mergeCell ref="AO302:AO303"/>
    <mergeCell ref="B304:B305"/>
    <mergeCell ref="C304:D305"/>
    <mergeCell ref="E304:E305"/>
    <mergeCell ref="F304:F305"/>
    <mergeCell ref="G304:H305"/>
    <mergeCell ref="I304:I305"/>
    <mergeCell ref="J304:J305"/>
    <mergeCell ref="K304:L305"/>
    <mergeCell ref="M304:M305"/>
    <mergeCell ref="AI302:AI303"/>
    <mergeCell ref="AJ302:AJ303"/>
    <mergeCell ref="AK302:AK303"/>
    <mergeCell ref="AL302:AL303"/>
    <mergeCell ref="AM302:AM303"/>
    <mergeCell ref="AN302:AN303"/>
    <mergeCell ref="AC302:AC303"/>
    <mergeCell ref="AD302:AD303"/>
    <mergeCell ref="AE302:AE303"/>
    <mergeCell ref="AF302:AF303"/>
    <mergeCell ref="AG302:AG303"/>
    <mergeCell ref="AH302:AH303"/>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M300:AO301"/>
    <mergeCell ref="B302:B303"/>
    <mergeCell ref="C302:C303"/>
    <mergeCell ref="D302:D303"/>
    <mergeCell ref="E302:E303"/>
    <mergeCell ref="F302:F303"/>
    <mergeCell ref="G302:G303"/>
    <mergeCell ref="H302:H303"/>
    <mergeCell ref="I302:I303"/>
    <mergeCell ref="J302:J303"/>
    <mergeCell ref="AA300:AC301"/>
    <mergeCell ref="AD300:AD301"/>
    <mergeCell ref="AE300:AG301"/>
    <mergeCell ref="AH300:AH301"/>
    <mergeCell ref="AI300:AK301"/>
    <mergeCell ref="AL300:AL301"/>
    <mergeCell ref="O300:Q301"/>
    <mergeCell ref="R300:R301"/>
    <mergeCell ref="S300:U301"/>
    <mergeCell ref="V300:V301"/>
    <mergeCell ref="W300:Y301"/>
    <mergeCell ref="Z300:Z301"/>
    <mergeCell ref="AI299:AK299"/>
    <mergeCell ref="AM299:AO299"/>
    <mergeCell ref="B300:B301"/>
    <mergeCell ref="C300:E301"/>
    <mergeCell ref="F300:F301"/>
    <mergeCell ref="G300:I300"/>
    <mergeCell ref="G301:I301"/>
    <mergeCell ref="J300:J301"/>
    <mergeCell ref="K300:M301"/>
    <mergeCell ref="N300:N301"/>
    <mergeCell ref="C299:M299"/>
    <mergeCell ref="O299:Q299"/>
    <mergeCell ref="S299:U299"/>
    <mergeCell ref="W299:Y299"/>
    <mergeCell ref="AA299:AC299"/>
    <mergeCell ref="AE299:AG299"/>
    <mergeCell ref="H288:H289"/>
    <mergeCell ref="I288:I289"/>
    <mergeCell ref="C290:D290"/>
    <mergeCell ref="G290:H290"/>
    <mergeCell ref="B296:AO296"/>
    <mergeCell ref="C298:AO298"/>
    <mergeCell ref="B295:AO295"/>
    <mergeCell ref="B288:B289"/>
    <mergeCell ref="C288:C289"/>
    <mergeCell ref="D288:D289"/>
    <mergeCell ref="E288:E289"/>
    <mergeCell ref="F288:F289"/>
    <mergeCell ref="G288:G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C273:E273"/>
    <mergeCell ref="G273:I273"/>
    <mergeCell ref="B274:B275"/>
    <mergeCell ref="C274:D275"/>
    <mergeCell ref="E274:E275"/>
    <mergeCell ref="F274:F275"/>
    <mergeCell ref="G274:H275"/>
    <mergeCell ref="I274:I275"/>
    <mergeCell ref="B271:B272"/>
    <mergeCell ref="C271:D272"/>
    <mergeCell ref="E271:E272"/>
    <mergeCell ref="F271:F272"/>
    <mergeCell ref="G271:H272"/>
    <mergeCell ref="I271:I272"/>
    <mergeCell ref="C268:E268"/>
    <mergeCell ref="G268:I268"/>
    <mergeCell ref="B269:B270"/>
    <mergeCell ref="C269:D270"/>
    <mergeCell ref="E269:E270"/>
    <mergeCell ref="F269:F270"/>
    <mergeCell ref="G269:H270"/>
    <mergeCell ref="I269:I270"/>
    <mergeCell ref="B266:B267"/>
    <mergeCell ref="C266:D267"/>
    <mergeCell ref="E266:E267"/>
    <mergeCell ref="F266:F267"/>
    <mergeCell ref="G266:H267"/>
    <mergeCell ref="I266:I267"/>
    <mergeCell ref="B264:B265"/>
    <mergeCell ref="C264:D265"/>
    <mergeCell ref="E264:E265"/>
    <mergeCell ref="F264:F265"/>
    <mergeCell ref="G264:H265"/>
    <mergeCell ref="I264:I265"/>
    <mergeCell ref="C261:E261"/>
    <mergeCell ref="G261:I261"/>
    <mergeCell ref="B262:B263"/>
    <mergeCell ref="C262:D263"/>
    <mergeCell ref="E262:E263"/>
    <mergeCell ref="F262:F263"/>
    <mergeCell ref="G262:H263"/>
    <mergeCell ref="I262:I263"/>
    <mergeCell ref="H257:H258"/>
    <mergeCell ref="I257:I258"/>
    <mergeCell ref="B259:B260"/>
    <mergeCell ref="C259:D260"/>
    <mergeCell ref="E259:E260"/>
    <mergeCell ref="F259:F260"/>
    <mergeCell ref="G259:H260"/>
    <mergeCell ref="I259:I260"/>
    <mergeCell ref="C255:E255"/>
    <mergeCell ref="G255:I255"/>
    <mergeCell ref="C256:E256"/>
    <mergeCell ref="G256:I256"/>
    <mergeCell ref="B257:B258"/>
    <mergeCell ref="C257:C258"/>
    <mergeCell ref="D257:D258"/>
    <mergeCell ref="E257:E258"/>
    <mergeCell ref="F257:F258"/>
    <mergeCell ref="G257:G258"/>
    <mergeCell ref="AO245:AO246"/>
    <mergeCell ref="B251:I251"/>
    <mergeCell ref="B253:B254"/>
    <mergeCell ref="C253:E253"/>
    <mergeCell ref="C254:E254"/>
    <mergeCell ref="F253:F254"/>
    <mergeCell ref="G253:I253"/>
    <mergeCell ref="G254:I254"/>
    <mergeCell ref="B247:AO247"/>
    <mergeCell ref="B248:AO248"/>
    <mergeCell ref="AI245:AI246"/>
    <mergeCell ref="AJ245:AJ246"/>
    <mergeCell ref="AK245:AK246"/>
    <mergeCell ref="AL245:AL246"/>
    <mergeCell ref="AM245:AM246"/>
    <mergeCell ref="AN245:AN246"/>
    <mergeCell ref="AC245:AC246"/>
    <mergeCell ref="AD245:AD246"/>
    <mergeCell ref="AE245:AE246"/>
    <mergeCell ref="AF245:AF246"/>
    <mergeCell ref="AG245:AG246"/>
    <mergeCell ref="AH245:AH246"/>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O243:AO244"/>
    <mergeCell ref="B245:B246"/>
    <mergeCell ref="C245:C246"/>
    <mergeCell ref="D245:D246"/>
    <mergeCell ref="E245:E246"/>
    <mergeCell ref="F245:F246"/>
    <mergeCell ref="G245:G246"/>
    <mergeCell ref="H245:H246"/>
    <mergeCell ref="I245:I246"/>
    <mergeCell ref="J245:J246"/>
    <mergeCell ref="AG243:AG244"/>
    <mergeCell ref="AH243:AH244"/>
    <mergeCell ref="AI243:AJ244"/>
    <mergeCell ref="AK243:AK244"/>
    <mergeCell ref="AL243:AL244"/>
    <mergeCell ref="AM243:AN244"/>
    <mergeCell ref="Y243:Y244"/>
    <mergeCell ref="Z243:Z244"/>
    <mergeCell ref="AA243:AB244"/>
    <mergeCell ref="AC243:AC244"/>
    <mergeCell ref="AD243:AD244"/>
    <mergeCell ref="AE243:AF244"/>
    <mergeCell ref="Q243:Q244"/>
    <mergeCell ref="R243:R244"/>
    <mergeCell ref="S243:T244"/>
    <mergeCell ref="U243:U244"/>
    <mergeCell ref="V243:V244"/>
    <mergeCell ref="W243:X244"/>
    <mergeCell ref="I243:I244"/>
    <mergeCell ref="J243:J244"/>
    <mergeCell ref="K243:L244"/>
    <mergeCell ref="M243:M244"/>
    <mergeCell ref="N243:N244"/>
    <mergeCell ref="O243:P244"/>
    <mergeCell ref="AI241:AJ242"/>
    <mergeCell ref="AK241:AK242"/>
    <mergeCell ref="AL241:AL242"/>
    <mergeCell ref="AM241:AN242"/>
    <mergeCell ref="AO241:AO242"/>
    <mergeCell ref="B243:B244"/>
    <mergeCell ref="C243:D244"/>
    <mergeCell ref="E243:E244"/>
    <mergeCell ref="F243:F244"/>
    <mergeCell ref="G243:H244"/>
    <mergeCell ref="AA241:AB242"/>
    <mergeCell ref="AC241:AC242"/>
    <mergeCell ref="AD241:AD242"/>
    <mergeCell ref="AE241:AF242"/>
    <mergeCell ref="AG241:AG242"/>
    <mergeCell ref="AH241:AH242"/>
    <mergeCell ref="S241:T242"/>
    <mergeCell ref="U241:U242"/>
    <mergeCell ref="V241:V242"/>
    <mergeCell ref="W241:X242"/>
    <mergeCell ref="Y241:Y242"/>
    <mergeCell ref="Z241:Z242"/>
    <mergeCell ref="K241:L242"/>
    <mergeCell ref="M241:M242"/>
    <mergeCell ref="N241:N242"/>
    <mergeCell ref="O241:P242"/>
    <mergeCell ref="Q241:Q242"/>
    <mergeCell ref="R241:R242"/>
    <mergeCell ref="AL239:AL240"/>
    <mergeCell ref="AM239:AN240"/>
    <mergeCell ref="AO239:AO240"/>
    <mergeCell ref="B241:B242"/>
    <mergeCell ref="C241:D242"/>
    <mergeCell ref="E241:E242"/>
    <mergeCell ref="F241:F242"/>
    <mergeCell ref="G241:H242"/>
    <mergeCell ref="I241:I242"/>
    <mergeCell ref="J241:J242"/>
    <mergeCell ref="AD239:AD240"/>
    <mergeCell ref="AE239:AF240"/>
    <mergeCell ref="AG239:AG240"/>
    <mergeCell ref="AH239:AH240"/>
    <mergeCell ref="AI239:AJ240"/>
    <mergeCell ref="AK239:AK240"/>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O237:AO238"/>
    <mergeCell ref="B239:B240"/>
    <mergeCell ref="C239:D240"/>
    <mergeCell ref="E239:E240"/>
    <mergeCell ref="F239:F240"/>
    <mergeCell ref="G239:H240"/>
    <mergeCell ref="I239:I240"/>
    <mergeCell ref="J239:J240"/>
    <mergeCell ref="K239:L240"/>
    <mergeCell ref="M239:M240"/>
    <mergeCell ref="AG237:AG238"/>
    <mergeCell ref="AH237:AH238"/>
    <mergeCell ref="AI237:AJ238"/>
    <mergeCell ref="AK237:AK238"/>
    <mergeCell ref="AL237:AL238"/>
    <mergeCell ref="AM237:AN238"/>
    <mergeCell ref="Y237:Y238"/>
    <mergeCell ref="Z237:Z238"/>
    <mergeCell ref="AA237:AB238"/>
    <mergeCell ref="AC237:AC238"/>
    <mergeCell ref="AD237:AD238"/>
    <mergeCell ref="AE237:AF238"/>
    <mergeCell ref="Q237:Q238"/>
    <mergeCell ref="R237:R238"/>
    <mergeCell ref="S237:T238"/>
    <mergeCell ref="U237:U238"/>
    <mergeCell ref="V237:V238"/>
    <mergeCell ref="W237:X238"/>
    <mergeCell ref="I237:I238"/>
    <mergeCell ref="J237:J238"/>
    <mergeCell ref="K237:L238"/>
    <mergeCell ref="M237:M238"/>
    <mergeCell ref="N237:N238"/>
    <mergeCell ref="O237:P238"/>
    <mergeCell ref="AK235:AK236"/>
    <mergeCell ref="AL235:AL236"/>
    <mergeCell ref="AM235:AM236"/>
    <mergeCell ref="AN235:AN236"/>
    <mergeCell ref="AO235:AO236"/>
    <mergeCell ref="B237:B238"/>
    <mergeCell ref="C237:D238"/>
    <mergeCell ref="E237:E238"/>
    <mergeCell ref="F237:F238"/>
    <mergeCell ref="G237:H238"/>
    <mergeCell ref="AE235:AE236"/>
    <mergeCell ref="AF235:AF236"/>
    <mergeCell ref="AG235:AG236"/>
    <mergeCell ref="AH235:AH236"/>
    <mergeCell ref="AI235:AI236"/>
    <mergeCell ref="AJ235:AJ236"/>
    <mergeCell ref="Y235:Y236"/>
    <mergeCell ref="Z235:Z236"/>
    <mergeCell ref="AA235:AA236"/>
    <mergeCell ref="AB235:AB236"/>
    <mergeCell ref="AC235:AC236"/>
    <mergeCell ref="AD235:AD236"/>
    <mergeCell ref="S235:S236"/>
    <mergeCell ref="T235:T236"/>
    <mergeCell ref="U235:U236"/>
    <mergeCell ref="V235:V236"/>
    <mergeCell ref="W235:W236"/>
    <mergeCell ref="X235:X236"/>
    <mergeCell ref="M235:M236"/>
    <mergeCell ref="N235:N236"/>
    <mergeCell ref="O235:O236"/>
    <mergeCell ref="P235:P236"/>
    <mergeCell ref="Q235:Q236"/>
    <mergeCell ref="R235:R236"/>
    <mergeCell ref="G235:G236"/>
    <mergeCell ref="H235:H236"/>
    <mergeCell ref="I235:I236"/>
    <mergeCell ref="J235:J236"/>
    <mergeCell ref="K235:K236"/>
    <mergeCell ref="L235:L236"/>
    <mergeCell ref="W234:Y234"/>
    <mergeCell ref="AA234:AC234"/>
    <mergeCell ref="AE234:AG234"/>
    <mergeCell ref="AI234:AK234"/>
    <mergeCell ref="AM234:AO234"/>
    <mergeCell ref="B235:B236"/>
    <mergeCell ref="C235:C236"/>
    <mergeCell ref="D235:D236"/>
    <mergeCell ref="E235:E236"/>
    <mergeCell ref="F235:F236"/>
    <mergeCell ref="AK232:AK233"/>
    <mergeCell ref="AL232:AL233"/>
    <mergeCell ref="AM232:AM233"/>
    <mergeCell ref="AN232:AN233"/>
    <mergeCell ref="AO232:AO233"/>
    <mergeCell ref="C234:E234"/>
    <mergeCell ref="G234:I234"/>
    <mergeCell ref="K234:M234"/>
    <mergeCell ref="O234:Q234"/>
    <mergeCell ref="S234:U234"/>
    <mergeCell ref="AE232:AE233"/>
    <mergeCell ref="AF232:AF233"/>
    <mergeCell ref="AG232:AG233"/>
    <mergeCell ref="AH232:AH233"/>
    <mergeCell ref="AI232:AI233"/>
    <mergeCell ref="AJ232:AJ233"/>
    <mergeCell ref="Y232:Y233"/>
    <mergeCell ref="Z232:Z233"/>
    <mergeCell ref="AA232:AA233"/>
    <mergeCell ref="AB232:AB233"/>
    <mergeCell ref="AC232:AC233"/>
    <mergeCell ref="AD232:AD233"/>
    <mergeCell ref="S232:S233"/>
    <mergeCell ref="T232:T233"/>
    <mergeCell ref="U232:U233"/>
    <mergeCell ref="V232:V233"/>
    <mergeCell ref="W232:W233"/>
    <mergeCell ref="X232:X233"/>
    <mergeCell ref="M232:M233"/>
    <mergeCell ref="N232:N233"/>
    <mergeCell ref="O232:O233"/>
    <mergeCell ref="P232:P233"/>
    <mergeCell ref="Q232:Q233"/>
    <mergeCell ref="R232:R233"/>
    <mergeCell ref="G232:G233"/>
    <mergeCell ref="H232:H233"/>
    <mergeCell ref="I232:I233"/>
    <mergeCell ref="J232:J233"/>
    <mergeCell ref="K232:K233"/>
    <mergeCell ref="L232:L233"/>
    <mergeCell ref="AI230:AJ231"/>
    <mergeCell ref="AK230:AK231"/>
    <mergeCell ref="AL230:AL231"/>
    <mergeCell ref="AM230:AN231"/>
    <mergeCell ref="AO230:AO231"/>
    <mergeCell ref="B232:B233"/>
    <mergeCell ref="C232:C233"/>
    <mergeCell ref="D232:D233"/>
    <mergeCell ref="E232:E233"/>
    <mergeCell ref="F232:F233"/>
    <mergeCell ref="AA230:AB231"/>
    <mergeCell ref="AC230:AC231"/>
    <mergeCell ref="AD230:AD231"/>
    <mergeCell ref="AE230:AF231"/>
    <mergeCell ref="AG230:AG231"/>
    <mergeCell ref="AH230:AH231"/>
    <mergeCell ref="S230:T231"/>
    <mergeCell ref="U230:U231"/>
    <mergeCell ref="V230:V231"/>
    <mergeCell ref="W230:X231"/>
    <mergeCell ref="Y230:Y231"/>
    <mergeCell ref="Z230:Z231"/>
    <mergeCell ref="K230:L231"/>
    <mergeCell ref="M230:M231"/>
    <mergeCell ref="N230:N231"/>
    <mergeCell ref="O230:P231"/>
    <mergeCell ref="Q230:Q231"/>
    <mergeCell ref="R230:R231"/>
    <mergeCell ref="AM228:AM229"/>
    <mergeCell ref="AN228:AN229"/>
    <mergeCell ref="AO228:AO229"/>
    <mergeCell ref="B230:B231"/>
    <mergeCell ref="C230:D231"/>
    <mergeCell ref="E230:E231"/>
    <mergeCell ref="F230:F231"/>
    <mergeCell ref="G230:H231"/>
    <mergeCell ref="I230:I231"/>
    <mergeCell ref="J230:J231"/>
    <mergeCell ref="AG228:AG229"/>
    <mergeCell ref="AH228:AH229"/>
    <mergeCell ref="AI228:AI229"/>
    <mergeCell ref="AJ228:AJ229"/>
    <mergeCell ref="AK228:AK229"/>
    <mergeCell ref="AL228:AL229"/>
    <mergeCell ref="AA228:AA229"/>
    <mergeCell ref="AB228:AB229"/>
    <mergeCell ref="AC228:AC229"/>
    <mergeCell ref="AD228:AD229"/>
    <mergeCell ref="AE228:AE229"/>
    <mergeCell ref="AF228:AF229"/>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AE227:AG227"/>
    <mergeCell ref="AI227:AK227"/>
    <mergeCell ref="AM227:AO227"/>
    <mergeCell ref="B228:B229"/>
    <mergeCell ref="C228:C229"/>
    <mergeCell ref="D228:D229"/>
    <mergeCell ref="E228:E229"/>
    <mergeCell ref="F228:F229"/>
    <mergeCell ref="G228:G229"/>
    <mergeCell ref="H228:H229"/>
    <mergeCell ref="AE226:AG226"/>
    <mergeCell ref="AI226:AK226"/>
    <mergeCell ref="AM226:AO226"/>
    <mergeCell ref="C227:E227"/>
    <mergeCell ref="G227:I227"/>
    <mergeCell ref="K227:M227"/>
    <mergeCell ref="O227:Q227"/>
    <mergeCell ref="S227:U227"/>
    <mergeCell ref="W227:Y227"/>
    <mergeCell ref="AA227:AC227"/>
    <mergeCell ref="AI224:AK225"/>
    <mergeCell ref="AL224:AL225"/>
    <mergeCell ref="AM224:AO225"/>
    <mergeCell ref="C226:E226"/>
    <mergeCell ref="G226:I226"/>
    <mergeCell ref="K226:M226"/>
    <mergeCell ref="O226:Q226"/>
    <mergeCell ref="S226:U226"/>
    <mergeCell ref="W226:Y226"/>
    <mergeCell ref="AA226:AC226"/>
    <mergeCell ref="W224:Y225"/>
    <mergeCell ref="Z224:Z225"/>
    <mergeCell ref="AA224:AC225"/>
    <mergeCell ref="AD224:AD225"/>
    <mergeCell ref="AE224:AG225"/>
    <mergeCell ref="AH224:AH225"/>
    <mergeCell ref="N224:N225"/>
    <mergeCell ref="O224:Q225"/>
    <mergeCell ref="R224:R225"/>
    <mergeCell ref="S224:U224"/>
    <mergeCell ref="S225:U225"/>
    <mergeCell ref="V224:V225"/>
    <mergeCell ref="AI223:AK223"/>
    <mergeCell ref="AM223:AO223"/>
    <mergeCell ref="B224:B225"/>
    <mergeCell ref="C224:E224"/>
    <mergeCell ref="C225:E225"/>
    <mergeCell ref="F224:F225"/>
    <mergeCell ref="G224:I224"/>
    <mergeCell ref="G225:I225"/>
    <mergeCell ref="J224:J225"/>
    <mergeCell ref="K224:M225"/>
    <mergeCell ref="C223:M223"/>
    <mergeCell ref="O223:Q223"/>
    <mergeCell ref="S223:U223"/>
    <mergeCell ref="W223:Y223"/>
    <mergeCell ref="AA223:AC223"/>
    <mergeCell ref="AE223:AG223"/>
    <mergeCell ref="AL215:AL216"/>
    <mergeCell ref="AM215:AM216"/>
    <mergeCell ref="AN215:AN216"/>
    <mergeCell ref="AO215:AO216"/>
    <mergeCell ref="B220:AO220"/>
    <mergeCell ref="C222:AO222"/>
    <mergeCell ref="B218:AO218"/>
    <mergeCell ref="B219:AO219"/>
    <mergeCell ref="AF215:AF216"/>
    <mergeCell ref="AG215:AG216"/>
    <mergeCell ref="AH215:AH216"/>
    <mergeCell ref="AI215:AI216"/>
    <mergeCell ref="AJ215:AJ216"/>
    <mergeCell ref="AK215:AK216"/>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AH213:AH214"/>
    <mergeCell ref="AI213:AJ214"/>
    <mergeCell ref="AK213:AK214"/>
    <mergeCell ref="AL213:AL214"/>
    <mergeCell ref="AM213:AN214"/>
    <mergeCell ref="AO213:AO214"/>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AH211:AH212"/>
    <mergeCell ref="AI211:AJ212"/>
    <mergeCell ref="AK211:AK212"/>
    <mergeCell ref="AL211:AL212"/>
    <mergeCell ref="AM211:AN212"/>
    <mergeCell ref="AO211:AO212"/>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H209:AH210"/>
    <mergeCell ref="AI209:AJ210"/>
    <mergeCell ref="AK209:AK210"/>
    <mergeCell ref="AL209:AL210"/>
    <mergeCell ref="AM209:AN210"/>
    <mergeCell ref="AO209:AO210"/>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AH207:AH208"/>
    <mergeCell ref="AI207:AJ208"/>
    <mergeCell ref="AK207:AK208"/>
    <mergeCell ref="AL207:AL208"/>
    <mergeCell ref="AM207:AN208"/>
    <mergeCell ref="AO207:AO208"/>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AL205:AL206"/>
    <mergeCell ref="AM205:AM206"/>
    <mergeCell ref="AN205:AN206"/>
    <mergeCell ref="AO205:AO206"/>
    <mergeCell ref="B207:B208"/>
    <mergeCell ref="C207:D208"/>
    <mergeCell ref="E207:E208"/>
    <mergeCell ref="F207:F208"/>
    <mergeCell ref="G207:H208"/>
    <mergeCell ref="I207:I208"/>
    <mergeCell ref="AF205:AF206"/>
    <mergeCell ref="AG205:AG206"/>
    <mergeCell ref="AH205:AH206"/>
    <mergeCell ref="AI205:AI206"/>
    <mergeCell ref="AJ205:AJ206"/>
    <mergeCell ref="AK205:AK206"/>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AA204:AC204"/>
    <mergeCell ref="AE204:AG204"/>
    <mergeCell ref="AI204:AK204"/>
    <mergeCell ref="AM204:AO204"/>
    <mergeCell ref="B205:B206"/>
    <mergeCell ref="C205:C206"/>
    <mergeCell ref="D205:D206"/>
    <mergeCell ref="E205:E206"/>
    <mergeCell ref="F205:F206"/>
    <mergeCell ref="G205:G206"/>
    <mergeCell ref="AL202:AL203"/>
    <mergeCell ref="AM202:AM203"/>
    <mergeCell ref="AN202:AN203"/>
    <mergeCell ref="AO202:AO203"/>
    <mergeCell ref="C204:E204"/>
    <mergeCell ref="G204:I204"/>
    <mergeCell ref="K204:M204"/>
    <mergeCell ref="O204:Q204"/>
    <mergeCell ref="S204:U204"/>
    <mergeCell ref="W204:Y204"/>
    <mergeCell ref="AF202:AF203"/>
    <mergeCell ref="AG202:AG203"/>
    <mergeCell ref="AH202:AH203"/>
    <mergeCell ref="AI202:AI203"/>
    <mergeCell ref="AJ202:AJ203"/>
    <mergeCell ref="AK202:AK203"/>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H200:AH201"/>
    <mergeCell ref="AI200:AJ201"/>
    <mergeCell ref="AK200:AK201"/>
    <mergeCell ref="AL200:AL201"/>
    <mergeCell ref="AM200:AN201"/>
    <mergeCell ref="AO200:AO201"/>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L198:AL199"/>
    <mergeCell ref="AM198:AM199"/>
    <mergeCell ref="AN198:AN199"/>
    <mergeCell ref="AO198:AO199"/>
    <mergeCell ref="B200:B201"/>
    <mergeCell ref="C200:D201"/>
    <mergeCell ref="E200:E201"/>
    <mergeCell ref="F200:F201"/>
    <mergeCell ref="G200:H201"/>
    <mergeCell ref="I200:I201"/>
    <mergeCell ref="AF198:AF199"/>
    <mergeCell ref="AG198:AG199"/>
    <mergeCell ref="AH198:AH199"/>
    <mergeCell ref="AI198:AI199"/>
    <mergeCell ref="AJ198:AJ199"/>
    <mergeCell ref="AK198:AK199"/>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AA197:AC197"/>
    <mergeCell ref="AE197:AG197"/>
    <mergeCell ref="AI197:AK197"/>
    <mergeCell ref="AM197:AO197"/>
    <mergeCell ref="B198:B199"/>
    <mergeCell ref="C198:C199"/>
    <mergeCell ref="D198:D199"/>
    <mergeCell ref="E198:E199"/>
    <mergeCell ref="F198:F199"/>
    <mergeCell ref="G198:G199"/>
    <mergeCell ref="AA196:AC196"/>
    <mergeCell ref="AE196:AG196"/>
    <mergeCell ref="AI196:AK196"/>
    <mergeCell ref="AM196:AO196"/>
    <mergeCell ref="C197:E197"/>
    <mergeCell ref="G197:I197"/>
    <mergeCell ref="K197:M197"/>
    <mergeCell ref="O197:Q197"/>
    <mergeCell ref="S197:U197"/>
    <mergeCell ref="W197:Y197"/>
    <mergeCell ref="AH194:AH195"/>
    <mergeCell ref="AI194:AK195"/>
    <mergeCell ref="AL194:AL195"/>
    <mergeCell ref="AM194:AO195"/>
    <mergeCell ref="C196:E196"/>
    <mergeCell ref="G196:I196"/>
    <mergeCell ref="K196:M196"/>
    <mergeCell ref="O196:Q196"/>
    <mergeCell ref="S196:U196"/>
    <mergeCell ref="W196:Y196"/>
    <mergeCell ref="V194:V195"/>
    <mergeCell ref="W194:Y195"/>
    <mergeCell ref="Z194:Z195"/>
    <mergeCell ref="AA194:AC195"/>
    <mergeCell ref="AD194:AD195"/>
    <mergeCell ref="AE194:AG195"/>
    <mergeCell ref="J194:J195"/>
    <mergeCell ref="K194:M195"/>
    <mergeCell ref="N194:N195"/>
    <mergeCell ref="O194:Q195"/>
    <mergeCell ref="R194:R195"/>
    <mergeCell ref="S194:U195"/>
    <mergeCell ref="B194:B195"/>
    <mergeCell ref="C194:E194"/>
    <mergeCell ref="C195:E195"/>
    <mergeCell ref="F194:F195"/>
    <mergeCell ref="G194:I194"/>
    <mergeCell ref="G195:I195"/>
    <mergeCell ref="B190:AO190"/>
    <mergeCell ref="C192:AO192"/>
    <mergeCell ref="C193:M193"/>
    <mergeCell ref="O193:Q193"/>
    <mergeCell ref="S193:U193"/>
    <mergeCell ref="W193:Y193"/>
    <mergeCell ref="AA193:AC193"/>
    <mergeCell ref="AE193:AG193"/>
    <mergeCell ref="AI193:AK193"/>
    <mergeCell ref="AM193:AO193"/>
    <mergeCell ref="C186:D186"/>
    <mergeCell ref="G186:H186"/>
    <mergeCell ref="K186:L186"/>
    <mergeCell ref="O186:P186"/>
    <mergeCell ref="S186:T186"/>
    <mergeCell ref="W186:X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C163:E163"/>
    <mergeCell ref="G163:I163"/>
    <mergeCell ref="K163:M163"/>
    <mergeCell ref="O163:Q163"/>
    <mergeCell ref="S163:U163"/>
    <mergeCell ref="W163:Y163"/>
    <mergeCell ref="C162:E162"/>
    <mergeCell ref="G162:I162"/>
    <mergeCell ref="K162:M162"/>
    <mergeCell ref="O162:Q162"/>
    <mergeCell ref="S162:U162"/>
    <mergeCell ref="W162:Y162"/>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W144:Y144"/>
    <mergeCell ref="C145:E145"/>
    <mergeCell ref="G145:I145"/>
    <mergeCell ref="K145:M145"/>
    <mergeCell ref="O145:Q145"/>
    <mergeCell ref="S145:U145"/>
    <mergeCell ref="W145:Y145"/>
    <mergeCell ref="O143:Q143"/>
    <mergeCell ref="R142:R143"/>
    <mergeCell ref="S142:U143"/>
    <mergeCell ref="V142:V143"/>
    <mergeCell ref="W142:Y143"/>
    <mergeCell ref="C144:E144"/>
    <mergeCell ref="G144:I144"/>
    <mergeCell ref="K144:M144"/>
    <mergeCell ref="O144:Q144"/>
    <mergeCell ref="S144:U144"/>
    <mergeCell ref="B139:Y139"/>
    <mergeCell ref="C141:Y141"/>
    <mergeCell ref="B142:B143"/>
    <mergeCell ref="C142:E143"/>
    <mergeCell ref="F142:F143"/>
    <mergeCell ref="G142:I143"/>
    <mergeCell ref="J142:J143"/>
    <mergeCell ref="K142:M143"/>
    <mergeCell ref="N142:N143"/>
    <mergeCell ref="O142:Q142"/>
    <mergeCell ref="C137:D137"/>
    <mergeCell ref="G137:H137"/>
    <mergeCell ref="K137:L137"/>
    <mergeCell ref="O137:P137"/>
    <mergeCell ref="S137:T137"/>
    <mergeCell ref="W137:X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S90:U91"/>
    <mergeCell ref="V90:V91"/>
    <mergeCell ref="W90:Y91"/>
    <mergeCell ref="C92:E92"/>
    <mergeCell ref="G92:I92"/>
    <mergeCell ref="K92:M92"/>
    <mergeCell ref="O92:Q92"/>
    <mergeCell ref="S92:U92"/>
    <mergeCell ref="W92:Y92"/>
    <mergeCell ref="J90:J91"/>
    <mergeCell ref="K90:M91"/>
    <mergeCell ref="N90:N91"/>
    <mergeCell ref="O90:Q90"/>
    <mergeCell ref="O91:Q91"/>
    <mergeCell ref="R90:R91"/>
    <mergeCell ref="AM76:AM77"/>
    <mergeCell ref="AN76:AN77"/>
    <mergeCell ref="AO76:AO77"/>
    <mergeCell ref="B87:Y87"/>
    <mergeCell ref="C89:Y89"/>
    <mergeCell ref="B90:B91"/>
    <mergeCell ref="C90:E90"/>
    <mergeCell ref="C91:E91"/>
    <mergeCell ref="F90:F91"/>
    <mergeCell ref="G90:I91"/>
    <mergeCell ref="AG76:AG77"/>
    <mergeCell ref="AH76:AH77"/>
    <mergeCell ref="AI76:AI77"/>
    <mergeCell ref="AJ76:AJ77"/>
    <mergeCell ref="AK76:AK77"/>
    <mergeCell ref="AL76:AL77"/>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L74:AL75"/>
    <mergeCell ref="AM74:AN75"/>
    <mergeCell ref="AO74:AO75"/>
    <mergeCell ref="B76:B77"/>
    <mergeCell ref="C76:C77"/>
    <mergeCell ref="D76:D77"/>
    <mergeCell ref="E76:E77"/>
    <mergeCell ref="F76:F77"/>
    <mergeCell ref="G76:G77"/>
    <mergeCell ref="H76:H77"/>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AO72:AO73"/>
    <mergeCell ref="B74:B75"/>
    <mergeCell ref="C74:D75"/>
    <mergeCell ref="E74:E75"/>
    <mergeCell ref="F74:F75"/>
    <mergeCell ref="G74:H75"/>
    <mergeCell ref="I74:I75"/>
    <mergeCell ref="J74:J75"/>
    <mergeCell ref="K74:L75"/>
    <mergeCell ref="M74:M75"/>
    <mergeCell ref="AG72:AG73"/>
    <mergeCell ref="AH72:AH73"/>
    <mergeCell ref="AI72:AJ73"/>
    <mergeCell ref="AK72:AK73"/>
    <mergeCell ref="AL72:AL73"/>
    <mergeCell ref="AM72:AN73"/>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I70:AJ71"/>
    <mergeCell ref="AK70:AK71"/>
    <mergeCell ref="AL70:AL71"/>
    <mergeCell ref="AM70:AN71"/>
    <mergeCell ref="AO70:AO71"/>
    <mergeCell ref="B72:B73"/>
    <mergeCell ref="C72:D73"/>
    <mergeCell ref="E72:E73"/>
    <mergeCell ref="F72:F73"/>
    <mergeCell ref="G72:H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M68:AM69"/>
    <mergeCell ref="AN68:AN69"/>
    <mergeCell ref="AO68:AO69"/>
    <mergeCell ref="B70:B71"/>
    <mergeCell ref="C70:D71"/>
    <mergeCell ref="E70:E71"/>
    <mergeCell ref="F70:F71"/>
    <mergeCell ref="G70:H71"/>
    <mergeCell ref="I70:I71"/>
    <mergeCell ref="J70:J71"/>
    <mergeCell ref="AG68:AG69"/>
    <mergeCell ref="AH68:AH69"/>
    <mergeCell ref="AI68:AI69"/>
    <mergeCell ref="AJ68:AJ69"/>
    <mergeCell ref="AK68:AK69"/>
    <mergeCell ref="AL68:AL69"/>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E67:AG67"/>
    <mergeCell ref="AI67:AK67"/>
    <mergeCell ref="AM67:AO67"/>
    <mergeCell ref="B68:B69"/>
    <mergeCell ref="C68:C69"/>
    <mergeCell ref="D68:D69"/>
    <mergeCell ref="E68:E69"/>
    <mergeCell ref="F68:F69"/>
    <mergeCell ref="G68:G69"/>
    <mergeCell ref="H68:H69"/>
    <mergeCell ref="AE66:AG66"/>
    <mergeCell ref="AI66:AK66"/>
    <mergeCell ref="AM66:AO66"/>
    <mergeCell ref="C67:E67"/>
    <mergeCell ref="G67:I67"/>
    <mergeCell ref="K67:M67"/>
    <mergeCell ref="O67:Q67"/>
    <mergeCell ref="S67:U67"/>
    <mergeCell ref="W67:Y67"/>
    <mergeCell ref="AA67:AC67"/>
    <mergeCell ref="AA64:AC64"/>
    <mergeCell ref="AE64:AG64"/>
    <mergeCell ref="AI64:AK64"/>
    <mergeCell ref="AM64:AO64"/>
    <mergeCell ref="C65:AO65"/>
    <mergeCell ref="C66:M66"/>
    <mergeCell ref="O66:Q66"/>
    <mergeCell ref="S66:U66"/>
    <mergeCell ref="W66:Y66"/>
    <mergeCell ref="AA66:AC66"/>
    <mergeCell ref="AL62:AL63"/>
    <mergeCell ref="AM62:AM63"/>
    <mergeCell ref="AN62:AN63"/>
    <mergeCell ref="AO62:AO63"/>
    <mergeCell ref="C64:E64"/>
    <mergeCell ref="G64:I64"/>
    <mergeCell ref="K64:M64"/>
    <mergeCell ref="O64:Q64"/>
    <mergeCell ref="S64:U64"/>
    <mergeCell ref="W64:Y64"/>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H60:AH61"/>
    <mergeCell ref="AI60:AJ61"/>
    <mergeCell ref="AK60:AK61"/>
    <mergeCell ref="AL60:AL61"/>
    <mergeCell ref="AM60:AN61"/>
    <mergeCell ref="AO60:AO61"/>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H58:AH59"/>
    <mergeCell ref="AI58:AJ59"/>
    <mergeCell ref="AK58:AK59"/>
    <mergeCell ref="AL58:AL59"/>
    <mergeCell ref="AM58:AN59"/>
    <mergeCell ref="AO58:AO5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AK56:AK57"/>
    <mergeCell ref="AL56:AL57"/>
    <mergeCell ref="AM56:AN57"/>
    <mergeCell ref="AO56:AO57"/>
    <mergeCell ref="B58:B59"/>
    <mergeCell ref="C58:D59"/>
    <mergeCell ref="E58:E59"/>
    <mergeCell ref="F58:F59"/>
    <mergeCell ref="G58:H59"/>
    <mergeCell ref="I58:I59"/>
    <mergeCell ref="AC56:AC57"/>
    <mergeCell ref="AD56:AD57"/>
    <mergeCell ref="AE56:AF57"/>
    <mergeCell ref="AG56:AG57"/>
    <mergeCell ref="AH56:AH57"/>
    <mergeCell ref="AI56:AJ57"/>
    <mergeCell ref="U56:U57"/>
    <mergeCell ref="V56:V57"/>
    <mergeCell ref="W56:X57"/>
    <mergeCell ref="Y56:Y57"/>
    <mergeCell ref="Z56:Z57"/>
    <mergeCell ref="AA56:AB57"/>
    <mergeCell ref="M56:M57"/>
    <mergeCell ref="N56:N57"/>
    <mergeCell ref="O56:P57"/>
    <mergeCell ref="Q56:Q57"/>
    <mergeCell ref="R56:R57"/>
    <mergeCell ref="S56:T57"/>
    <mergeCell ref="AN54:AN55"/>
    <mergeCell ref="AO54:AO55"/>
    <mergeCell ref="B56:B57"/>
    <mergeCell ref="C56:D57"/>
    <mergeCell ref="E56:E57"/>
    <mergeCell ref="F56:F57"/>
    <mergeCell ref="G56:H57"/>
    <mergeCell ref="I56:I57"/>
    <mergeCell ref="J56:J57"/>
    <mergeCell ref="K56:L57"/>
    <mergeCell ref="AH54:AH55"/>
    <mergeCell ref="AI54:AI55"/>
    <mergeCell ref="AJ54:AJ55"/>
    <mergeCell ref="AK54:AK55"/>
    <mergeCell ref="AL54:AL55"/>
    <mergeCell ref="AM54:AM55"/>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I53:AK53"/>
    <mergeCell ref="AM53:AO53"/>
    <mergeCell ref="B54:B55"/>
    <mergeCell ref="C54:C55"/>
    <mergeCell ref="D54:D55"/>
    <mergeCell ref="E54:E55"/>
    <mergeCell ref="F54:F55"/>
    <mergeCell ref="G54:G55"/>
    <mergeCell ref="H54:H55"/>
    <mergeCell ref="I54:I55"/>
    <mergeCell ref="AI52:AK52"/>
    <mergeCell ref="AM52:AO52"/>
    <mergeCell ref="C53:E53"/>
    <mergeCell ref="G53:I53"/>
    <mergeCell ref="K53:M53"/>
    <mergeCell ref="O53:Q53"/>
    <mergeCell ref="S53:U53"/>
    <mergeCell ref="W53:Y53"/>
    <mergeCell ref="AA53:AC53"/>
    <mergeCell ref="AE53:AG53"/>
    <mergeCell ref="H33:H34"/>
    <mergeCell ref="I33:I34"/>
    <mergeCell ref="B49:AO49"/>
    <mergeCell ref="C51:AO51"/>
    <mergeCell ref="C52:M52"/>
    <mergeCell ref="O52:Q52"/>
    <mergeCell ref="S52:U52"/>
    <mergeCell ref="W52:Y52"/>
    <mergeCell ref="AA52:AC52"/>
    <mergeCell ref="AE52:AG52"/>
    <mergeCell ref="C31:D31"/>
    <mergeCell ref="G31:H31"/>
    <mergeCell ref="C32:D32"/>
    <mergeCell ref="G32:H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1"/>
  <sheetViews>
    <sheetView showGridLines="0" workbookViewId="0"/>
  </sheetViews>
  <sheetFormatPr defaultRowHeight="15"/>
  <cols>
    <col min="1" max="2" width="36.5703125" bestFit="1" customWidth="1"/>
    <col min="3" max="3" width="17.140625" customWidth="1"/>
    <col min="4" max="4" width="13.85546875" customWidth="1"/>
    <col min="5" max="5" width="19.28515625" customWidth="1"/>
    <col min="6" max="6" width="15.85546875" customWidth="1"/>
    <col min="7" max="7" width="12.5703125" customWidth="1"/>
    <col min="8" max="8" width="19.28515625" customWidth="1"/>
    <col min="9" max="9" width="36.5703125" customWidth="1"/>
    <col min="10" max="10" width="19.28515625" customWidth="1"/>
    <col min="11" max="11" width="15.85546875" customWidth="1"/>
    <col min="12" max="13" width="19.28515625" customWidth="1"/>
    <col min="14" max="14" width="4.140625" customWidth="1"/>
    <col min="15" max="15" width="10.42578125" customWidth="1"/>
    <col min="16" max="16" width="19.28515625" customWidth="1"/>
  </cols>
  <sheetData>
    <row r="1" spans="1:16" ht="15" customHeight="1">
      <c r="A1" s="7" t="s">
        <v>71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720</v>
      </c>
      <c r="B3" s="168" t="s">
        <v>5</v>
      </c>
      <c r="C3" s="168"/>
      <c r="D3" s="168"/>
      <c r="E3" s="168"/>
      <c r="F3" s="168"/>
      <c r="G3" s="168"/>
      <c r="H3" s="168"/>
      <c r="I3" s="168"/>
      <c r="J3" s="168"/>
      <c r="K3" s="168"/>
      <c r="L3" s="168"/>
      <c r="M3" s="168"/>
      <c r="N3" s="168"/>
      <c r="O3" s="168"/>
      <c r="P3" s="168"/>
    </row>
    <row r="4" spans="1:16" ht="15" customHeight="1">
      <c r="A4" s="13" t="s">
        <v>719</v>
      </c>
      <c r="B4" s="168" t="s">
        <v>5</v>
      </c>
      <c r="C4" s="168"/>
      <c r="D4" s="168"/>
      <c r="E4" s="168"/>
      <c r="F4" s="168"/>
      <c r="G4" s="168"/>
      <c r="H4" s="168"/>
      <c r="I4" s="168"/>
      <c r="J4" s="168"/>
      <c r="K4" s="168"/>
      <c r="L4" s="168"/>
      <c r="M4" s="168"/>
      <c r="N4" s="168"/>
      <c r="O4" s="168"/>
      <c r="P4" s="168"/>
    </row>
    <row r="5" spans="1:16">
      <c r="A5" s="13"/>
      <c r="B5" s="169" t="s">
        <v>719</v>
      </c>
      <c r="C5" s="169"/>
      <c r="D5" s="169"/>
      <c r="E5" s="169"/>
      <c r="F5" s="169"/>
      <c r="G5" s="169"/>
      <c r="H5" s="169"/>
      <c r="I5" s="169"/>
      <c r="J5" s="169"/>
      <c r="K5" s="169"/>
      <c r="L5" s="169"/>
      <c r="M5" s="169"/>
      <c r="N5" s="169"/>
      <c r="O5" s="169"/>
      <c r="P5" s="169"/>
    </row>
    <row r="6" spans="1:16" ht="25.5" customHeight="1">
      <c r="A6" s="13"/>
      <c r="B6" s="170" t="s">
        <v>721</v>
      </c>
      <c r="C6" s="170"/>
      <c r="D6" s="170"/>
      <c r="E6" s="170"/>
      <c r="F6" s="170"/>
      <c r="G6" s="170"/>
      <c r="H6" s="170"/>
      <c r="I6" s="170"/>
      <c r="J6" s="170"/>
      <c r="K6" s="170"/>
      <c r="L6" s="170"/>
      <c r="M6" s="170"/>
      <c r="N6" s="170"/>
      <c r="O6" s="170"/>
      <c r="P6" s="170"/>
    </row>
    <row r="7" spans="1:16" ht="38.25" customHeight="1">
      <c r="A7" s="13"/>
      <c r="B7" s="171" t="s">
        <v>722</v>
      </c>
      <c r="C7" s="171"/>
      <c r="D7" s="171"/>
      <c r="E7" s="171"/>
      <c r="F7" s="171"/>
      <c r="G7" s="171"/>
      <c r="H7" s="171"/>
      <c r="I7" s="171"/>
      <c r="J7" s="171"/>
      <c r="K7" s="171"/>
      <c r="L7" s="171"/>
      <c r="M7" s="171"/>
      <c r="N7" s="171"/>
      <c r="O7" s="171"/>
      <c r="P7" s="171"/>
    </row>
    <row r="8" spans="1:16">
      <c r="A8" s="13"/>
      <c r="B8" s="170" t="s">
        <v>723</v>
      </c>
      <c r="C8" s="170"/>
      <c r="D8" s="170"/>
      <c r="E8" s="170"/>
      <c r="F8" s="170"/>
      <c r="G8" s="170"/>
      <c r="H8" s="170"/>
      <c r="I8" s="170"/>
      <c r="J8" s="170"/>
      <c r="K8" s="170"/>
      <c r="L8" s="170"/>
      <c r="M8" s="170"/>
      <c r="N8" s="170"/>
      <c r="O8" s="170"/>
      <c r="P8" s="170"/>
    </row>
    <row r="9" spans="1:16" ht="38.25" customHeight="1">
      <c r="A9" s="13"/>
      <c r="B9" s="171" t="s">
        <v>724</v>
      </c>
      <c r="C9" s="171"/>
      <c r="D9" s="171"/>
      <c r="E9" s="171"/>
      <c r="F9" s="171"/>
      <c r="G9" s="171"/>
      <c r="H9" s="171"/>
      <c r="I9" s="171"/>
      <c r="J9" s="171"/>
      <c r="K9" s="171"/>
      <c r="L9" s="171"/>
      <c r="M9" s="171"/>
      <c r="N9" s="171"/>
      <c r="O9" s="171"/>
      <c r="P9" s="171"/>
    </row>
    <row r="10" spans="1:16">
      <c r="A10" s="13"/>
      <c r="B10" s="333" t="s">
        <v>725</v>
      </c>
      <c r="C10" s="333"/>
      <c r="D10" s="333"/>
      <c r="E10" s="333"/>
      <c r="F10" s="333"/>
      <c r="G10" s="333"/>
      <c r="H10" s="333"/>
      <c r="I10" s="333"/>
      <c r="J10" s="333"/>
      <c r="K10" s="333"/>
      <c r="L10" s="333"/>
      <c r="M10" s="333"/>
      <c r="N10" s="333"/>
      <c r="O10" s="333"/>
      <c r="P10" s="333"/>
    </row>
    <row r="11" spans="1:16">
      <c r="A11" s="13"/>
      <c r="B11" s="36" t="s">
        <v>726</v>
      </c>
      <c r="C11" s="36"/>
      <c r="D11" s="36"/>
      <c r="E11" s="36"/>
      <c r="F11" s="36"/>
      <c r="G11" s="36"/>
      <c r="H11" s="36"/>
      <c r="I11" s="36"/>
      <c r="J11" s="36"/>
      <c r="K11" s="36"/>
      <c r="L11" s="36"/>
      <c r="M11" s="36"/>
      <c r="N11" s="36"/>
      <c r="O11" s="36"/>
      <c r="P11" s="36"/>
    </row>
    <row r="12" spans="1:16">
      <c r="A12" s="13"/>
      <c r="B12" s="172"/>
      <c r="C12" s="172"/>
      <c r="D12" s="172"/>
      <c r="E12" s="172"/>
      <c r="F12" s="172"/>
      <c r="G12" s="172"/>
      <c r="H12" s="172"/>
      <c r="I12" s="172"/>
      <c r="J12" s="172"/>
      <c r="K12" s="172"/>
      <c r="L12" s="172"/>
      <c r="M12" s="172"/>
      <c r="N12" s="172"/>
      <c r="O12" s="172"/>
      <c r="P12" s="172"/>
    </row>
    <row r="13" spans="1:16">
      <c r="A13" s="13"/>
      <c r="B13" s="30"/>
      <c r="C13" s="30"/>
      <c r="D13" s="30"/>
      <c r="E13" s="30"/>
      <c r="F13" s="30"/>
      <c r="G13" s="30"/>
      <c r="H13" s="30"/>
    </row>
    <row r="14" spans="1:16">
      <c r="A14" s="13"/>
      <c r="B14" s="15"/>
      <c r="C14" s="15"/>
      <c r="D14" s="15"/>
      <c r="E14" s="15"/>
      <c r="F14" s="15"/>
      <c r="G14" s="15"/>
      <c r="H14" s="15"/>
    </row>
    <row r="15" spans="1:16">
      <c r="A15" s="13"/>
      <c r="B15" s="36"/>
      <c r="C15" s="34" t="s">
        <v>727</v>
      </c>
      <c r="D15" s="34"/>
      <c r="E15" s="36"/>
      <c r="F15" s="34" t="s">
        <v>729</v>
      </c>
      <c r="G15" s="34"/>
      <c r="H15" s="34"/>
    </row>
    <row r="16" spans="1:16">
      <c r="A16" s="13"/>
      <c r="B16" s="36"/>
      <c r="C16" s="34" t="s">
        <v>728</v>
      </c>
      <c r="D16" s="34"/>
      <c r="E16" s="36"/>
      <c r="F16" s="34" t="s">
        <v>730</v>
      </c>
      <c r="G16" s="34"/>
      <c r="H16" s="34"/>
    </row>
    <row r="17" spans="1:8" ht="15.75" thickBot="1">
      <c r="A17" s="13"/>
      <c r="B17" s="38"/>
      <c r="C17" s="39"/>
      <c r="D17" s="39"/>
      <c r="E17" s="38"/>
      <c r="F17" s="31" t="s">
        <v>731</v>
      </c>
      <c r="G17" s="31"/>
      <c r="H17" s="31"/>
    </row>
    <row r="18" spans="1:8">
      <c r="A18" s="13"/>
      <c r="B18" s="55" t="s">
        <v>732</v>
      </c>
      <c r="C18" s="60">
        <v>190117</v>
      </c>
      <c r="D18" s="41"/>
      <c r="E18" s="41"/>
      <c r="F18" s="55" t="s">
        <v>273</v>
      </c>
      <c r="G18" s="57">
        <v>8.93</v>
      </c>
      <c r="H18" s="41"/>
    </row>
    <row r="19" spans="1:8" ht="15.75" thickBot="1">
      <c r="A19" s="13"/>
      <c r="B19" s="54"/>
      <c r="C19" s="61"/>
      <c r="D19" s="59"/>
      <c r="E19" s="40"/>
      <c r="F19" s="54"/>
      <c r="G19" s="51"/>
      <c r="H19" s="40"/>
    </row>
    <row r="20" spans="1:8" ht="15.75" thickTop="1">
      <c r="A20" s="13"/>
      <c r="B20" s="49" t="s">
        <v>733</v>
      </c>
      <c r="C20" s="63" t="s">
        <v>274</v>
      </c>
      <c r="D20" s="64"/>
      <c r="E20" s="36"/>
      <c r="F20" s="45" t="s">
        <v>274</v>
      </c>
      <c r="G20" s="45"/>
      <c r="H20" s="36"/>
    </row>
    <row r="21" spans="1:8">
      <c r="A21" s="13"/>
      <c r="B21" s="49"/>
      <c r="C21" s="45"/>
      <c r="D21" s="36"/>
      <c r="E21" s="36"/>
      <c r="F21" s="45"/>
      <c r="G21" s="45"/>
      <c r="H21" s="36"/>
    </row>
    <row r="22" spans="1:8">
      <c r="A22" s="13"/>
      <c r="B22" s="50" t="s">
        <v>734</v>
      </c>
      <c r="C22" s="51" t="s">
        <v>735</v>
      </c>
      <c r="D22" s="54" t="s">
        <v>303</v>
      </c>
      <c r="E22" s="40"/>
      <c r="F22" s="51">
        <v>9.59</v>
      </c>
      <c r="G22" s="51"/>
      <c r="H22" s="40"/>
    </row>
    <row r="23" spans="1:8">
      <c r="A23" s="13"/>
      <c r="B23" s="50"/>
      <c r="C23" s="51"/>
      <c r="D23" s="54"/>
      <c r="E23" s="40"/>
      <c r="F23" s="51"/>
      <c r="G23" s="51"/>
      <c r="H23" s="40"/>
    </row>
    <row r="24" spans="1:8">
      <c r="A24" s="13"/>
      <c r="B24" s="49" t="s">
        <v>736</v>
      </c>
      <c r="C24" s="45" t="s">
        <v>737</v>
      </c>
      <c r="D24" s="43" t="s">
        <v>303</v>
      </c>
      <c r="E24" s="36"/>
      <c r="F24" s="45">
        <v>11</v>
      </c>
      <c r="G24" s="45"/>
      <c r="H24" s="36"/>
    </row>
    <row r="25" spans="1:8" ht="15.75" thickBot="1">
      <c r="A25" s="13"/>
      <c r="B25" s="49"/>
      <c r="C25" s="46"/>
      <c r="D25" s="44"/>
      <c r="E25" s="36"/>
      <c r="F25" s="45"/>
      <c r="G25" s="45"/>
      <c r="H25" s="36"/>
    </row>
    <row r="26" spans="1:8">
      <c r="A26" s="13"/>
      <c r="B26" s="54" t="s">
        <v>738</v>
      </c>
      <c r="C26" s="60">
        <v>162482</v>
      </c>
      <c r="D26" s="41"/>
      <c r="E26" s="40"/>
      <c r="F26" s="54" t="s">
        <v>273</v>
      </c>
      <c r="G26" s="51">
        <v>8.81</v>
      </c>
      <c r="H26" s="40"/>
    </row>
    <row r="27" spans="1:8" ht="15.75" thickBot="1">
      <c r="A27" s="13"/>
      <c r="B27" s="54"/>
      <c r="C27" s="61"/>
      <c r="D27" s="59"/>
      <c r="E27" s="40"/>
      <c r="F27" s="54"/>
      <c r="G27" s="51"/>
      <c r="H27" s="40"/>
    </row>
    <row r="28" spans="1:8" ht="15.75" thickTop="1">
      <c r="A28" s="13"/>
      <c r="B28" s="49" t="s">
        <v>733</v>
      </c>
      <c r="C28" s="63" t="s">
        <v>274</v>
      </c>
      <c r="D28" s="64"/>
      <c r="E28" s="36"/>
      <c r="F28" s="45" t="s">
        <v>274</v>
      </c>
      <c r="G28" s="45"/>
      <c r="H28" s="36"/>
    </row>
    <row r="29" spans="1:8">
      <c r="A29" s="13"/>
      <c r="B29" s="49"/>
      <c r="C29" s="45"/>
      <c r="D29" s="36"/>
      <c r="E29" s="36"/>
      <c r="F29" s="45"/>
      <c r="G29" s="45"/>
      <c r="H29" s="36"/>
    </row>
    <row r="30" spans="1:8">
      <c r="A30" s="13"/>
      <c r="B30" s="50" t="s">
        <v>734</v>
      </c>
      <c r="C30" s="51" t="s">
        <v>739</v>
      </c>
      <c r="D30" s="54" t="s">
        <v>303</v>
      </c>
      <c r="E30" s="40"/>
      <c r="F30" s="51">
        <v>9.01</v>
      </c>
      <c r="G30" s="51"/>
      <c r="H30" s="40"/>
    </row>
    <row r="31" spans="1:8">
      <c r="A31" s="13"/>
      <c r="B31" s="50"/>
      <c r="C31" s="51"/>
      <c r="D31" s="54"/>
      <c r="E31" s="40"/>
      <c r="F31" s="51"/>
      <c r="G31" s="51"/>
      <c r="H31" s="40"/>
    </row>
    <row r="32" spans="1:8">
      <c r="A32" s="13"/>
      <c r="B32" s="49" t="s">
        <v>736</v>
      </c>
      <c r="C32" s="45" t="s">
        <v>274</v>
      </c>
      <c r="D32" s="36"/>
      <c r="E32" s="36"/>
      <c r="F32" s="45" t="s">
        <v>274</v>
      </c>
      <c r="G32" s="45"/>
      <c r="H32" s="36"/>
    </row>
    <row r="33" spans="1:16" ht="15.75" thickBot="1">
      <c r="A33" s="13"/>
      <c r="B33" s="49"/>
      <c r="C33" s="46"/>
      <c r="D33" s="38"/>
      <c r="E33" s="36"/>
      <c r="F33" s="45"/>
      <c r="G33" s="45"/>
      <c r="H33" s="36"/>
    </row>
    <row r="34" spans="1:16">
      <c r="A34" s="13"/>
      <c r="B34" s="54" t="s">
        <v>740</v>
      </c>
      <c r="C34" s="60">
        <v>136402</v>
      </c>
      <c r="D34" s="41"/>
      <c r="E34" s="40"/>
      <c r="F34" s="54" t="s">
        <v>273</v>
      </c>
      <c r="G34" s="51">
        <v>8.77</v>
      </c>
      <c r="H34" s="40"/>
    </row>
    <row r="35" spans="1:16" ht="15.75" thickBot="1">
      <c r="A35" s="13"/>
      <c r="B35" s="54"/>
      <c r="C35" s="61"/>
      <c r="D35" s="59"/>
      <c r="E35" s="40"/>
      <c r="F35" s="54"/>
      <c r="G35" s="51"/>
      <c r="H35" s="40"/>
    </row>
    <row r="36" spans="1:16" ht="15.75" thickTop="1">
      <c r="A36" s="13"/>
      <c r="B36" s="43" t="s">
        <v>741</v>
      </c>
      <c r="C36" s="65">
        <v>162482</v>
      </c>
      <c r="D36" s="64"/>
      <c r="E36" s="36"/>
      <c r="F36" s="43" t="s">
        <v>273</v>
      </c>
      <c r="G36" s="45">
        <v>8.81</v>
      </c>
      <c r="H36" s="36"/>
    </row>
    <row r="37" spans="1:16">
      <c r="A37" s="13"/>
      <c r="B37" s="43"/>
      <c r="C37" s="47"/>
      <c r="D37" s="36"/>
      <c r="E37" s="36"/>
      <c r="F37" s="43"/>
      <c r="G37" s="45"/>
      <c r="H37" s="36"/>
    </row>
    <row r="38" spans="1:16">
      <c r="A38" s="13"/>
      <c r="B38" s="54" t="s">
        <v>742</v>
      </c>
      <c r="C38" s="52">
        <v>136402</v>
      </c>
      <c r="D38" s="40"/>
      <c r="E38" s="40"/>
      <c r="F38" s="54" t="s">
        <v>273</v>
      </c>
      <c r="G38" s="51">
        <v>8.77</v>
      </c>
      <c r="H38" s="40"/>
    </row>
    <row r="39" spans="1:16" ht="15.75" thickBot="1">
      <c r="A39" s="13"/>
      <c r="B39" s="71"/>
      <c r="C39" s="167"/>
      <c r="D39" s="73"/>
      <c r="E39" s="73"/>
      <c r="F39" s="71"/>
      <c r="G39" s="72"/>
      <c r="H39" s="73"/>
    </row>
    <row r="40" spans="1:16" ht="15.75" thickTop="1">
      <c r="A40" s="13"/>
      <c r="B40" s="168"/>
      <c r="C40" s="168"/>
      <c r="D40" s="168"/>
      <c r="E40" s="168"/>
      <c r="F40" s="168"/>
      <c r="G40" s="168"/>
      <c r="H40" s="168"/>
      <c r="I40" s="168"/>
      <c r="J40" s="168"/>
      <c r="K40" s="168"/>
      <c r="L40" s="168"/>
      <c r="M40" s="168"/>
      <c r="N40" s="168"/>
      <c r="O40" s="168"/>
      <c r="P40" s="168"/>
    </row>
    <row r="41" spans="1:16">
      <c r="A41" s="13"/>
      <c r="B41" s="36" t="s">
        <v>743</v>
      </c>
      <c r="C41" s="36"/>
      <c r="D41" s="36"/>
      <c r="E41" s="36"/>
      <c r="F41" s="36"/>
      <c r="G41" s="36"/>
      <c r="H41" s="36"/>
      <c r="I41" s="36"/>
      <c r="J41" s="36"/>
      <c r="K41" s="36"/>
      <c r="L41" s="36"/>
      <c r="M41" s="36"/>
      <c r="N41" s="36"/>
      <c r="O41" s="36"/>
      <c r="P41" s="36"/>
    </row>
    <row r="42" spans="1:16">
      <c r="A42" s="13"/>
      <c r="B42" s="30"/>
      <c r="C42" s="30"/>
      <c r="D42" s="30"/>
      <c r="E42" s="30"/>
      <c r="F42" s="30"/>
      <c r="G42" s="30"/>
      <c r="H42" s="30"/>
      <c r="I42" s="30"/>
      <c r="J42" s="30"/>
      <c r="K42" s="30"/>
      <c r="L42" s="30"/>
      <c r="M42" s="30"/>
      <c r="N42" s="30"/>
      <c r="O42" s="30"/>
      <c r="P42" s="30"/>
    </row>
    <row r="43" spans="1:16">
      <c r="A43" s="13"/>
      <c r="B43" s="15"/>
      <c r="C43" s="15"/>
      <c r="D43" s="15"/>
      <c r="E43" s="15"/>
      <c r="F43" s="15"/>
      <c r="G43" s="15"/>
      <c r="H43" s="15"/>
      <c r="I43" s="15"/>
      <c r="J43" s="15"/>
      <c r="K43" s="15"/>
      <c r="L43" s="15"/>
      <c r="M43" s="15"/>
      <c r="N43" s="15"/>
      <c r="O43" s="15"/>
      <c r="P43" s="15"/>
    </row>
    <row r="44" spans="1:16" ht="15.75" thickBot="1">
      <c r="A44" s="13"/>
      <c r="B44" s="31" t="s">
        <v>744</v>
      </c>
      <c r="C44" s="31"/>
      <c r="D44" s="31"/>
      <c r="E44" s="31"/>
      <c r="F44" s="31"/>
      <c r="G44" s="31"/>
      <c r="H44" s="31"/>
      <c r="I44" s="31"/>
      <c r="J44" s="31"/>
      <c r="K44" s="31"/>
      <c r="L44" s="31"/>
      <c r="M44" s="31"/>
      <c r="N44" s="31"/>
      <c r="O44" s="31"/>
      <c r="P44" s="31"/>
    </row>
    <row r="45" spans="1:16" ht="15.75" thickBot="1">
      <c r="A45" s="13"/>
      <c r="B45" s="105" t="s">
        <v>745</v>
      </c>
      <c r="C45" s="105"/>
      <c r="D45" s="105"/>
      <c r="E45" s="105"/>
      <c r="F45" s="105"/>
      <c r="G45" s="105"/>
      <c r="H45" s="105"/>
      <c r="I45" s="105"/>
      <c r="J45" s="11"/>
      <c r="K45" s="105" t="s">
        <v>746</v>
      </c>
      <c r="L45" s="105"/>
      <c r="M45" s="105"/>
      <c r="N45" s="105"/>
      <c r="O45" s="105"/>
      <c r="P45" s="105"/>
    </row>
    <row r="46" spans="1:16">
      <c r="A46" s="13"/>
      <c r="B46" s="339" t="s">
        <v>747</v>
      </c>
      <c r="C46" s="339"/>
      <c r="D46" s="339"/>
      <c r="E46" s="37"/>
      <c r="F46" s="35" t="s">
        <v>749</v>
      </c>
      <c r="G46" s="35"/>
      <c r="H46" s="37"/>
      <c r="I46" s="18" t="s">
        <v>729</v>
      </c>
      <c r="J46" s="36"/>
      <c r="K46" s="35" t="s">
        <v>749</v>
      </c>
      <c r="L46" s="35"/>
      <c r="M46" s="37"/>
      <c r="N46" s="35" t="s">
        <v>754</v>
      </c>
      <c r="O46" s="35"/>
      <c r="P46" s="35"/>
    </row>
    <row r="47" spans="1:16">
      <c r="A47" s="13"/>
      <c r="B47" s="338" t="s">
        <v>748</v>
      </c>
      <c r="C47" s="338"/>
      <c r="D47" s="338"/>
      <c r="E47" s="36"/>
      <c r="F47" s="34" t="s">
        <v>750</v>
      </c>
      <c r="G47" s="34"/>
      <c r="H47" s="36"/>
      <c r="I47" s="18" t="s">
        <v>751</v>
      </c>
      <c r="J47" s="36"/>
      <c r="K47" s="34" t="s">
        <v>753</v>
      </c>
      <c r="L47" s="34"/>
      <c r="M47" s="36"/>
      <c r="N47" s="34" t="s">
        <v>755</v>
      </c>
      <c r="O47" s="34"/>
      <c r="P47" s="34"/>
    </row>
    <row r="48" spans="1:16" ht="15.75" thickBot="1">
      <c r="A48" s="13"/>
      <c r="B48" s="39"/>
      <c r="C48" s="39"/>
      <c r="D48" s="39"/>
      <c r="E48" s="36"/>
      <c r="F48" s="39"/>
      <c r="G48" s="39"/>
      <c r="H48" s="36"/>
      <c r="I48" s="19" t="s">
        <v>752</v>
      </c>
      <c r="J48" s="36"/>
      <c r="K48" s="39"/>
      <c r="L48" s="39"/>
      <c r="M48" s="36"/>
      <c r="N48" s="31" t="s">
        <v>756</v>
      </c>
      <c r="O48" s="31"/>
      <c r="P48" s="31"/>
    </row>
    <row r="49" spans="1:16">
      <c r="A49" s="13"/>
      <c r="B49" s="55" t="s">
        <v>273</v>
      </c>
      <c r="C49" s="57">
        <v>7.35</v>
      </c>
      <c r="D49" s="41"/>
      <c r="E49" s="40"/>
      <c r="F49" s="60">
        <v>44350</v>
      </c>
      <c r="G49" s="41"/>
      <c r="H49" s="40"/>
      <c r="I49" s="57">
        <v>2.82</v>
      </c>
      <c r="J49" s="40"/>
      <c r="K49" s="60">
        <v>44350</v>
      </c>
      <c r="L49" s="41"/>
      <c r="M49" s="40"/>
      <c r="N49" s="55" t="s">
        <v>273</v>
      </c>
      <c r="O49" s="57">
        <v>7.35</v>
      </c>
      <c r="P49" s="41"/>
    </row>
    <row r="50" spans="1:16">
      <c r="A50" s="13"/>
      <c r="B50" s="143"/>
      <c r="C50" s="147"/>
      <c r="D50" s="145"/>
      <c r="E50" s="40"/>
      <c r="F50" s="144"/>
      <c r="G50" s="145"/>
      <c r="H50" s="40"/>
      <c r="I50" s="147"/>
      <c r="J50" s="40"/>
      <c r="K50" s="144"/>
      <c r="L50" s="145"/>
      <c r="M50" s="40"/>
      <c r="N50" s="143"/>
      <c r="O50" s="147"/>
      <c r="P50" s="145"/>
    </row>
    <row r="51" spans="1:16">
      <c r="A51" s="13"/>
      <c r="B51" s="45">
        <v>8.5</v>
      </c>
      <c r="C51" s="45"/>
      <c r="D51" s="36"/>
      <c r="E51" s="36"/>
      <c r="F51" s="47">
        <v>7500</v>
      </c>
      <c r="G51" s="36"/>
      <c r="H51" s="36"/>
      <c r="I51" s="45">
        <v>2.16</v>
      </c>
      <c r="J51" s="36"/>
      <c r="K51" s="47">
        <v>7500</v>
      </c>
      <c r="L51" s="36"/>
      <c r="M51" s="36"/>
      <c r="N51" s="45">
        <v>8.5</v>
      </c>
      <c r="O51" s="45"/>
      <c r="P51" s="36"/>
    </row>
    <row r="52" spans="1:16">
      <c r="A52" s="13"/>
      <c r="B52" s="45"/>
      <c r="C52" s="45"/>
      <c r="D52" s="36"/>
      <c r="E52" s="36"/>
      <c r="F52" s="47"/>
      <c r="G52" s="36"/>
      <c r="H52" s="36"/>
      <c r="I52" s="45"/>
      <c r="J52" s="36"/>
      <c r="K52" s="47"/>
      <c r="L52" s="36"/>
      <c r="M52" s="36"/>
      <c r="N52" s="45"/>
      <c r="O52" s="45"/>
      <c r="P52" s="36"/>
    </row>
    <row r="53" spans="1:16">
      <c r="A53" s="13"/>
      <c r="B53" s="51">
        <v>9.1999999999999993</v>
      </c>
      <c r="C53" s="51"/>
      <c r="D53" s="40"/>
      <c r="E53" s="40"/>
      <c r="F53" s="52">
        <v>7500</v>
      </c>
      <c r="G53" s="40"/>
      <c r="H53" s="40"/>
      <c r="I53" s="51">
        <v>1.9</v>
      </c>
      <c r="J53" s="40"/>
      <c r="K53" s="52">
        <v>7500</v>
      </c>
      <c r="L53" s="40"/>
      <c r="M53" s="40"/>
      <c r="N53" s="51">
        <v>9.1999999999999993</v>
      </c>
      <c r="O53" s="51"/>
      <c r="P53" s="40"/>
    </row>
    <row r="54" spans="1:16">
      <c r="A54" s="13"/>
      <c r="B54" s="51"/>
      <c r="C54" s="51"/>
      <c r="D54" s="40"/>
      <c r="E54" s="40"/>
      <c r="F54" s="52"/>
      <c r="G54" s="40"/>
      <c r="H54" s="40"/>
      <c r="I54" s="51"/>
      <c r="J54" s="40"/>
      <c r="K54" s="52"/>
      <c r="L54" s="40"/>
      <c r="M54" s="40"/>
      <c r="N54" s="51"/>
      <c r="O54" s="51"/>
      <c r="P54" s="40"/>
    </row>
    <row r="55" spans="1:16">
      <c r="A55" s="13"/>
      <c r="B55" s="45">
        <v>9.5</v>
      </c>
      <c r="C55" s="45"/>
      <c r="D55" s="36"/>
      <c r="E55" s="36"/>
      <c r="F55" s="47">
        <v>65020</v>
      </c>
      <c r="G55" s="36"/>
      <c r="H55" s="36"/>
      <c r="I55" s="45">
        <v>1.82</v>
      </c>
      <c r="J55" s="36"/>
      <c r="K55" s="47">
        <v>65020</v>
      </c>
      <c r="L55" s="36"/>
      <c r="M55" s="36"/>
      <c r="N55" s="45">
        <v>9.5</v>
      </c>
      <c r="O55" s="45"/>
      <c r="P55" s="36"/>
    </row>
    <row r="56" spans="1:16">
      <c r="A56" s="13"/>
      <c r="B56" s="45"/>
      <c r="C56" s="45"/>
      <c r="D56" s="36"/>
      <c r="E56" s="36"/>
      <c r="F56" s="47"/>
      <c r="G56" s="36"/>
      <c r="H56" s="36"/>
      <c r="I56" s="45"/>
      <c r="J56" s="36"/>
      <c r="K56" s="47"/>
      <c r="L56" s="36"/>
      <c r="M56" s="36"/>
      <c r="N56" s="45"/>
      <c r="O56" s="45"/>
      <c r="P56" s="36"/>
    </row>
    <row r="57" spans="1:16">
      <c r="A57" s="13"/>
      <c r="B57" s="51">
        <v>10</v>
      </c>
      <c r="C57" s="51"/>
      <c r="D57" s="40"/>
      <c r="E57" s="40"/>
      <c r="F57" s="52">
        <v>12032</v>
      </c>
      <c r="G57" s="40"/>
      <c r="H57" s="40"/>
      <c r="I57" s="51">
        <v>0.75</v>
      </c>
      <c r="J57" s="40"/>
      <c r="K57" s="52">
        <v>12032</v>
      </c>
      <c r="L57" s="40"/>
      <c r="M57" s="40"/>
      <c r="N57" s="51">
        <v>10</v>
      </c>
      <c r="O57" s="51"/>
      <c r="P57" s="40"/>
    </row>
    <row r="58" spans="1:16" ht="15.75" thickBot="1">
      <c r="A58" s="13"/>
      <c r="B58" s="51"/>
      <c r="C58" s="51"/>
      <c r="D58" s="40"/>
      <c r="E58" s="40"/>
      <c r="F58" s="70"/>
      <c r="G58" s="69"/>
      <c r="H58" s="40"/>
      <c r="I58" s="51"/>
      <c r="J58" s="40"/>
      <c r="K58" s="70"/>
      <c r="L58" s="69"/>
      <c r="M58" s="40"/>
      <c r="N58" s="51"/>
      <c r="O58" s="51"/>
      <c r="P58" s="40"/>
    </row>
    <row r="59" spans="1:16">
      <c r="A59" s="13"/>
      <c r="B59" s="43" t="s">
        <v>273</v>
      </c>
      <c r="C59" s="45">
        <v>8.77</v>
      </c>
      <c r="D59" s="36"/>
      <c r="E59" s="36"/>
      <c r="F59" s="80">
        <v>136402</v>
      </c>
      <c r="G59" s="37"/>
      <c r="H59" s="36"/>
      <c r="I59" s="45">
        <v>2.0699999999999998</v>
      </c>
      <c r="J59" s="36"/>
      <c r="K59" s="80">
        <v>136402</v>
      </c>
      <c r="L59" s="37"/>
      <c r="M59" s="36"/>
      <c r="N59" s="43" t="s">
        <v>273</v>
      </c>
      <c r="O59" s="45">
        <v>8.77</v>
      </c>
      <c r="P59" s="36"/>
    </row>
    <row r="60" spans="1:16" ht="15.75" thickBot="1">
      <c r="A60" s="13"/>
      <c r="B60" s="87"/>
      <c r="C60" s="88"/>
      <c r="D60" s="89"/>
      <c r="E60" s="89"/>
      <c r="F60" s="94"/>
      <c r="G60" s="89"/>
      <c r="H60" s="89"/>
      <c r="I60" s="88"/>
      <c r="J60" s="89"/>
      <c r="K60" s="94"/>
      <c r="L60" s="89"/>
      <c r="M60" s="89"/>
      <c r="N60" s="87"/>
      <c r="O60" s="88"/>
      <c r="P60" s="89"/>
    </row>
    <row r="61" spans="1:16" ht="15.75" thickTop="1">
      <c r="A61" s="13"/>
      <c r="B61" s="174"/>
      <c r="C61" s="174"/>
      <c r="D61" s="174"/>
      <c r="E61" s="174"/>
      <c r="F61" s="174"/>
      <c r="G61" s="174"/>
      <c r="H61" s="174"/>
      <c r="I61" s="174"/>
      <c r="J61" s="174"/>
      <c r="K61" s="174"/>
      <c r="L61" s="174"/>
      <c r="M61" s="174"/>
      <c r="N61" s="174"/>
      <c r="O61" s="174"/>
      <c r="P61" s="174"/>
    </row>
    <row r="62" spans="1:16">
      <c r="A62" s="13"/>
      <c r="B62" s="170" t="s">
        <v>757</v>
      </c>
      <c r="C62" s="170"/>
      <c r="D62" s="170"/>
      <c r="E62" s="170"/>
      <c r="F62" s="170"/>
      <c r="G62" s="170"/>
      <c r="H62" s="170"/>
      <c r="I62" s="170"/>
      <c r="J62" s="170"/>
      <c r="K62" s="170"/>
      <c r="L62" s="170"/>
      <c r="M62" s="170"/>
      <c r="N62" s="170"/>
      <c r="O62" s="170"/>
      <c r="P62" s="170"/>
    </row>
    <row r="63" spans="1:16" ht="25.5" customHeight="1">
      <c r="A63" s="13"/>
      <c r="B63" s="171" t="s">
        <v>758</v>
      </c>
      <c r="C63" s="171"/>
      <c r="D63" s="171"/>
      <c r="E63" s="171"/>
      <c r="F63" s="171"/>
      <c r="G63" s="171"/>
      <c r="H63" s="171"/>
      <c r="I63" s="171"/>
      <c r="J63" s="171"/>
      <c r="K63" s="171"/>
      <c r="L63" s="171"/>
      <c r="M63" s="171"/>
      <c r="N63" s="171"/>
      <c r="O63" s="171"/>
      <c r="P63" s="171"/>
    </row>
    <row r="64" spans="1:16" ht="25.5" customHeight="1">
      <c r="A64" s="13"/>
      <c r="B64" s="170" t="s">
        <v>759</v>
      </c>
      <c r="C64" s="170"/>
      <c r="D64" s="170"/>
      <c r="E64" s="170"/>
      <c r="F64" s="170"/>
      <c r="G64" s="170"/>
      <c r="H64" s="170"/>
      <c r="I64" s="170"/>
      <c r="J64" s="170"/>
      <c r="K64" s="170"/>
      <c r="L64" s="170"/>
      <c r="M64" s="170"/>
      <c r="N64" s="170"/>
      <c r="O64" s="170"/>
      <c r="P64" s="170"/>
    </row>
    <row r="65" spans="1:16" ht="25.5" customHeight="1">
      <c r="A65" s="13"/>
      <c r="B65" s="170" t="s">
        <v>760</v>
      </c>
      <c r="C65" s="170"/>
      <c r="D65" s="170"/>
      <c r="E65" s="170"/>
      <c r="F65" s="170"/>
      <c r="G65" s="170"/>
      <c r="H65" s="170"/>
      <c r="I65" s="170"/>
      <c r="J65" s="170"/>
      <c r="K65" s="170"/>
      <c r="L65" s="170"/>
      <c r="M65" s="170"/>
      <c r="N65" s="170"/>
      <c r="O65" s="170"/>
      <c r="P65" s="170"/>
    </row>
    <row r="66" spans="1:16">
      <c r="A66" s="13"/>
      <c r="B66" s="172"/>
      <c r="C66" s="172"/>
      <c r="D66" s="172"/>
      <c r="E66" s="172"/>
      <c r="F66" s="172"/>
      <c r="G66" s="172"/>
      <c r="H66" s="172"/>
      <c r="I66" s="172"/>
      <c r="J66" s="172"/>
      <c r="K66" s="172"/>
      <c r="L66" s="172"/>
      <c r="M66" s="172"/>
      <c r="N66" s="172"/>
      <c r="O66" s="172"/>
      <c r="P66" s="172"/>
    </row>
    <row r="67" spans="1:16">
      <c r="A67" s="13"/>
      <c r="B67" s="30"/>
      <c r="C67" s="30"/>
      <c r="D67" s="30"/>
      <c r="E67" s="30"/>
    </row>
    <row r="68" spans="1:16">
      <c r="A68" s="13"/>
      <c r="B68" s="15"/>
      <c r="C68" s="15"/>
      <c r="D68" s="15"/>
      <c r="E68" s="15"/>
    </row>
    <row r="69" spans="1:16">
      <c r="A69" s="13"/>
      <c r="B69" s="32" t="s">
        <v>669</v>
      </c>
      <c r="C69" s="34" t="s">
        <v>761</v>
      </c>
      <c r="D69" s="34"/>
      <c r="E69" s="34"/>
    </row>
    <row r="70" spans="1:16">
      <c r="A70" s="13"/>
      <c r="B70" s="32"/>
      <c r="C70" s="34" t="s">
        <v>762</v>
      </c>
      <c r="D70" s="34"/>
      <c r="E70" s="34"/>
    </row>
    <row r="71" spans="1:16" ht="15.75" thickBot="1">
      <c r="A71" s="13"/>
      <c r="B71" s="33"/>
      <c r="C71" s="31" t="s">
        <v>763</v>
      </c>
      <c r="D71" s="31"/>
      <c r="E71" s="31"/>
    </row>
    <row r="72" spans="1:16">
      <c r="A72" s="13"/>
      <c r="B72" s="20" t="s">
        <v>764</v>
      </c>
      <c r="C72" s="41"/>
      <c r="D72" s="41"/>
      <c r="E72" s="41"/>
    </row>
    <row r="73" spans="1:16">
      <c r="A73" s="13"/>
      <c r="B73" s="340">
        <v>2014</v>
      </c>
      <c r="C73" s="43" t="s">
        <v>273</v>
      </c>
      <c r="D73" s="47">
        <v>3216</v>
      </c>
      <c r="E73" s="36"/>
    </row>
    <row r="74" spans="1:16">
      <c r="A74" s="13"/>
      <c r="B74" s="340"/>
      <c r="C74" s="43"/>
      <c r="D74" s="47"/>
      <c r="E74" s="36"/>
    </row>
    <row r="75" spans="1:16">
      <c r="A75" s="13"/>
      <c r="B75" s="341">
        <v>2015</v>
      </c>
      <c r="C75" s="52">
        <v>3512</v>
      </c>
      <c r="D75" s="52"/>
      <c r="E75" s="40"/>
    </row>
    <row r="76" spans="1:16">
      <c r="A76" s="13"/>
      <c r="B76" s="341"/>
      <c r="C76" s="52"/>
      <c r="D76" s="52"/>
      <c r="E76" s="40"/>
    </row>
    <row r="77" spans="1:16">
      <c r="A77" s="13"/>
      <c r="B77" s="340">
        <v>2016</v>
      </c>
      <c r="C77" s="47">
        <v>2740</v>
      </c>
      <c r="D77" s="47"/>
      <c r="E77" s="36"/>
    </row>
    <row r="78" spans="1:16">
      <c r="A78" s="13"/>
      <c r="B78" s="340"/>
      <c r="C78" s="47"/>
      <c r="D78" s="47"/>
      <c r="E78" s="36"/>
    </row>
    <row r="79" spans="1:16">
      <c r="A79" s="13"/>
      <c r="B79" s="341">
        <v>2017</v>
      </c>
      <c r="C79" s="52">
        <v>1113</v>
      </c>
      <c r="D79" s="52"/>
      <c r="E79" s="40"/>
    </row>
    <row r="80" spans="1:16" ht="15.75" thickBot="1">
      <c r="A80" s="13"/>
      <c r="B80" s="341"/>
      <c r="C80" s="70"/>
      <c r="D80" s="70"/>
      <c r="E80" s="69"/>
    </row>
    <row r="81" spans="1:16">
      <c r="A81" s="13"/>
      <c r="B81" s="42" t="s">
        <v>139</v>
      </c>
      <c r="C81" s="78" t="s">
        <v>273</v>
      </c>
      <c r="D81" s="80">
        <v>10581</v>
      </c>
      <c r="E81" s="37"/>
    </row>
    <row r="82" spans="1:16" ht="15.75" thickBot="1">
      <c r="A82" s="13"/>
      <c r="B82" s="86"/>
      <c r="C82" s="87"/>
      <c r="D82" s="94"/>
      <c r="E82" s="89"/>
    </row>
    <row r="83" spans="1:16" ht="15.75" thickTop="1">
      <c r="A83" s="13"/>
      <c r="B83" s="168"/>
      <c r="C83" s="168"/>
      <c r="D83" s="168"/>
      <c r="E83" s="168"/>
      <c r="F83" s="168"/>
      <c r="G83" s="168"/>
      <c r="H83" s="168"/>
      <c r="I83" s="168"/>
      <c r="J83" s="168"/>
      <c r="K83" s="168"/>
      <c r="L83" s="168"/>
      <c r="M83" s="168"/>
      <c r="N83" s="168"/>
      <c r="O83" s="168"/>
      <c r="P83" s="168"/>
    </row>
    <row r="84" spans="1:16">
      <c r="A84" s="13"/>
      <c r="B84" s="36" t="s">
        <v>765</v>
      </c>
      <c r="C84" s="36"/>
      <c r="D84" s="36"/>
      <c r="E84" s="36"/>
      <c r="F84" s="36"/>
      <c r="G84" s="36"/>
      <c r="H84" s="36"/>
      <c r="I84" s="36"/>
      <c r="J84" s="36"/>
      <c r="K84" s="36"/>
      <c r="L84" s="36"/>
      <c r="M84" s="36"/>
      <c r="N84" s="36"/>
      <c r="O84" s="36"/>
      <c r="P84" s="36"/>
    </row>
    <row r="85" spans="1:16">
      <c r="A85" s="13"/>
      <c r="B85" s="172"/>
      <c r="C85" s="172"/>
      <c r="D85" s="172"/>
      <c r="E85" s="172"/>
      <c r="F85" s="172"/>
      <c r="G85" s="172"/>
      <c r="H85" s="172"/>
      <c r="I85" s="172"/>
      <c r="J85" s="172"/>
      <c r="K85" s="172"/>
      <c r="L85" s="172"/>
      <c r="M85" s="172"/>
      <c r="N85" s="172"/>
      <c r="O85" s="172"/>
      <c r="P85" s="172"/>
    </row>
    <row r="86" spans="1:16">
      <c r="A86" s="13"/>
      <c r="B86" s="30"/>
      <c r="C86" s="30"/>
      <c r="D86" s="30"/>
      <c r="E86" s="30"/>
      <c r="F86" s="30"/>
      <c r="G86" s="30"/>
      <c r="H86" s="30"/>
    </row>
    <row r="87" spans="1:16">
      <c r="A87" s="13"/>
      <c r="B87" s="15"/>
      <c r="C87" s="15"/>
      <c r="D87" s="15"/>
      <c r="E87" s="15"/>
      <c r="F87" s="15"/>
      <c r="G87" s="15"/>
      <c r="H87" s="15"/>
    </row>
    <row r="88" spans="1:16">
      <c r="A88" s="13"/>
      <c r="B88" s="36"/>
      <c r="C88" s="34" t="s">
        <v>766</v>
      </c>
      <c r="D88" s="34"/>
      <c r="E88" s="36"/>
      <c r="F88" s="34" t="s">
        <v>729</v>
      </c>
      <c r="G88" s="34"/>
      <c r="H88" s="34"/>
    </row>
    <row r="89" spans="1:16">
      <c r="A89" s="13"/>
      <c r="B89" s="36"/>
      <c r="C89" s="34" t="s">
        <v>767</v>
      </c>
      <c r="D89" s="34"/>
      <c r="E89" s="36"/>
      <c r="F89" s="34" t="s">
        <v>769</v>
      </c>
      <c r="G89" s="34"/>
      <c r="H89" s="34"/>
    </row>
    <row r="90" spans="1:16" ht="15.75" thickBot="1">
      <c r="A90" s="13"/>
      <c r="B90" s="38"/>
      <c r="C90" s="31" t="s">
        <v>768</v>
      </c>
      <c r="D90" s="31"/>
      <c r="E90" s="38"/>
      <c r="F90" s="31" t="s">
        <v>319</v>
      </c>
      <c r="G90" s="31"/>
      <c r="H90" s="31"/>
    </row>
    <row r="91" spans="1:16">
      <c r="A91" s="13"/>
      <c r="B91" s="135" t="s">
        <v>770</v>
      </c>
      <c r="C91" s="60">
        <v>360662</v>
      </c>
      <c r="D91" s="41"/>
      <c r="E91" s="41"/>
      <c r="F91" s="55" t="s">
        <v>273</v>
      </c>
      <c r="G91" s="57">
        <v>13.2</v>
      </c>
      <c r="H91" s="41"/>
    </row>
    <row r="92" spans="1:16" ht="15.75" thickBot="1">
      <c r="A92" s="13"/>
      <c r="B92" s="342"/>
      <c r="C92" s="61"/>
      <c r="D92" s="59"/>
      <c r="E92" s="40"/>
      <c r="F92" s="54"/>
      <c r="G92" s="51"/>
      <c r="H92" s="40"/>
    </row>
    <row r="93" spans="1:16" ht="15.75" thickTop="1">
      <c r="A93" s="13"/>
      <c r="B93" s="42" t="s">
        <v>733</v>
      </c>
      <c r="C93" s="65">
        <v>181483</v>
      </c>
      <c r="D93" s="64"/>
      <c r="E93" s="36"/>
      <c r="F93" s="45">
        <v>28.83</v>
      </c>
      <c r="G93" s="45"/>
      <c r="H93" s="36"/>
    </row>
    <row r="94" spans="1:16">
      <c r="A94" s="13"/>
      <c r="B94" s="42"/>
      <c r="C94" s="47"/>
      <c r="D94" s="36"/>
      <c r="E94" s="36"/>
      <c r="F94" s="45"/>
      <c r="G94" s="45"/>
      <c r="H94" s="36"/>
    </row>
    <row r="95" spans="1:16">
      <c r="A95" s="13"/>
      <c r="B95" s="66" t="s">
        <v>771</v>
      </c>
      <c r="C95" s="51" t="s">
        <v>772</v>
      </c>
      <c r="D95" s="54" t="s">
        <v>303</v>
      </c>
      <c r="E95" s="40"/>
      <c r="F95" s="51">
        <v>13.32</v>
      </c>
      <c r="G95" s="51"/>
      <c r="H95" s="40"/>
    </row>
    <row r="96" spans="1:16">
      <c r="A96" s="13"/>
      <c r="B96" s="66"/>
      <c r="C96" s="51"/>
      <c r="D96" s="54"/>
      <c r="E96" s="40"/>
      <c r="F96" s="51"/>
      <c r="G96" s="51"/>
      <c r="H96" s="40"/>
    </row>
    <row r="97" spans="1:16">
      <c r="A97" s="13"/>
      <c r="B97" s="42" t="s">
        <v>773</v>
      </c>
      <c r="C97" s="45" t="s">
        <v>774</v>
      </c>
      <c r="D97" s="43" t="s">
        <v>303</v>
      </c>
      <c r="E97" s="36"/>
      <c r="F97" s="45">
        <v>18.010000000000002</v>
      </c>
      <c r="G97" s="45"/>
      <c r="H97" s="36"/>
    </row>
    <row r="98" spans="1:16" ht="15.75" thickBot="1">
      <c r="A98" s="13"/>
      <c r="B98" s="42"/>
      <c r="C98" s="46"/>
      <c r="D98" s="44"/>
      <c r="E98" s="36"/>
      <c r="F98" s="45"/>
      <c r="G98" s="45"/>
      <c r="H98" s="36"/>
    </row>
    <row r="99" spans="1:16">
      <c r="A99" s="13"/>
      <c r="B99" s="66" t="s">
        <v>775</v>
      </c>
      <c r="C99" s="60">
        <v>298485</v>
      </c>
      <c r="D99" s="41"/>
      <c r="E99" s="40"/>
      <c r="F99" s="54" t="s">
        <v>273</v>
      </c>
      <c r="G99" s="51">
        <v>22.13</v>
      </c>
      <c r="H99" s="40"/>
    </row>
    <row r="100" spans="1:16" ht="15.75" thickBot="1">
      <c r="A100" s="13"/>
      <c r="B100" s="66"/>
      <c r="C100" s="61"/>
      <c r="D100" s="59"/>
      <c r="E100" s="40"/>
      <c r="F100" s="54"/>
      <c r="G100" s="51"/>
      <c r="H100" s="40"/>
    </row>
    <row r="101" spans="1:16" ht="15.75" thickTop="1">
      <c r="A101" s="13"/>
      <c r="B101" s="42" t="s">
        <v>733</v>
      </c>
      <c r="C101" s="65">
        <v>104970</v>
      </c>
      <c r="D101" s="64"/>
      <c r="E101" s="36"/>
      <c r="F101" s="45">
        <v>58.21</v>
      </c>
      <c r="G101" s="45"/>
      <c r="H101" s="36"/>
    </row>
    <row r="102" spans="1:16">
      <c r="A102" s="13"/>
      <c r="B102" s="42"/>
      <c r="C102" s="343"/>
      <c r="D102" s="93"/>
      <c r="E102" s="36"/>
      <c r="F102" s="45"/>
      <c r="G102" s="45"/>
      <c r="H102" s="36"/>
    </row>
    <row r="103" spans="1:16">
      <c r="A103" s="13"/>
      <c r="B103" s="66" t="s">
        <v>771</v>
      </c>
      <c r="C103" s="51" t="s">
        <v>776</v>
      </c>
      <c r="D103" s="54" t="s">
        <v>303</v>
      </c>
      <c r="E103" s="40"/>
      <c r="F103" s="51">
        <v>14.92</v>
      </c>
      <c r="G103" s="51"/>
      <c r="H103" s="40"/>
    </row>
    <row r="104" spans="1:16">
      <c r="A104" s="13"/>
      <c r="B104" s="66"/>
      <c r="C104" s="51"/>
      <c r="D104" s="54"/>
      <c r="E104" s="40"/>
      <c r="F104" s="51"/>
      <c r="G104" s="51"/>
      <c r="H104" s="40"/>
    </row>
    <row r="105" spans="1:16">
      <c r="A105" s="13"/>
      <c r="B105" s="42" t="s">
        <v>773</v>
      </c>
      <c r="C105" s="45" t="s">
        <v>777</v>
      </c>
      <c r="D105" s="43" t="s">
        <v>303</v>
      </c>
      <c r="E105" s="36"/>
      <c r="F105" s="45">
        <v>28.29</v>
      </c>
      <c r="G105" s="45"/>
      <c r="H105" s="36"/>
    </row>
    <row r="106" spans="1:16" ht="15.75" thickBot="1">
      <c r="A106" s="13"/>
      <c r="B106" s="42"/>
      <c r="C106" s="46"/>
      <c r="D106" s="44"/>
      <c r="E106" s="36"/>
      <c r="F106" s="45"/>
      <c r="G106" s="45"/>
      <c r="H106" s="36"/>
    </row>
    <row r="107" spans="1:16">
      <c r="A107" s="13"/>
      <c r="B107" s="66" t="s">
        <v>778</v>
      </c>
      <c r="C107" s="60">
        <v>337319</v>
      </c>
      <c r="D107" s="41"/>
      <c r="E107" s="40"/>
      <c r="F107" s="54" t="s">
        <v>273</v>
      </c>
      <c r="G107" s="51">
        <v>34.729999999999997</v>
      </c>
      <c r="H107" s="40"/>
    </row>
    <row r="108" spans="1:16" ht="15.75" thickBot="1">
      <c r="A108" s="13"/>
      <c r="B108" s="232"/>
      <c r="C108" s="167"/>
      <c r="D108" s="73"/>
      <c r="E108" s="73"/>
      <c r="F108" s="71"/>
      <c r="G108" s="72"/>
      <c r="H108" s="73"/>
    </row>
    <row r="109" spans="1:16" ht="15.75" thickTop="1">
      <c r="A109" s="13"/>
      <c r="B109" s="168"/>
      <c r="C109" s="168"/>
      <c r="D109" s="168"/>
      <c r="E109" s="168"/>
      <c r="F109" s="168"/>
      <c r="G109" s="168"/>
      <c r="H109" s="168"/>
      <c r="I109" s="168"/>
      <c r="J109" s="168"/>
      <c r="K109" s="168"/>
      <c r="L109" s="168"/>
      <c r="M109" s="168"/>
      <c r="N109" s="168"/>
      <c r="O109" s="168"/>
      <c r="P109" s="168"/>
    </row>
    <row r="110" spans="1:16">
      <c r="A110" s="13"/>
      <c r="B110" s="170" t="s">
        <v>779</v>
      </c>
      <c r="C110" s="170"/>
      <c r="D110" s="170"/>
      <c r="E110" s="170"/>
      <c r="F110" s="170"/>
      <c r="G110" s="170"/>
      <c r="H110" s="170"/>
      <c r="I110" s="170"/>
      <c r="J110" s="170"/>
      <c r="K110" s="170"/>
      <c r="L110" s="170"/>
      <c r="M110" s="170"/>
      <c r="N110" s="170"/>
      <c r="O110" s="170"/>
      <c r="P110" s="170"/>
    </row>
    <row r="111" spans="1:16" ht="25.5" customHeight="1">
      <c r="A111" s="13"/>
      <c r="B111" s="171" t="s">
        <v>780</v>
      </c>
      <c r="C111" s="171"/>
      <c r="D111" s="171"/>
      <c r="E111" s="171"/>
      <c r="F111" s="171"/>
      <c r="G111" s="171"/>
      <c r="H111" s="171"/>
      <c r="I111" s="171"/>
      <c r="J111" s="171"/>
      <c r="K111" s="171"/>
      <c r="L111" s="171"/>
      <c r="M111" s="171"/>
      <c r="N111" s="171"/>
      <c r="O111" s="171"/>
      <c r="P111" s="171"/>
    </row>
  </sheetData>
  <mergeCells count="299">
    <mergeCell ref="B83:P83"/>
    <mergeCell ref="B84:P84"/>
    <mergeCell ref="B85:P85"/>
    <mergeCell ref="B109:P109"/>
    <mergeCell ref="B110:P110"/>
    <mergeCell ref="B111:P111"/>
    <mergeCell ref="B41:P41"/>
    <mergeCell ref="B61:P61"/>
    <mergeCell ref="B62:P62"/>
    <mergeCell ref="B63:P63"/>
    <mergeCell ref="B64:P64"/>
    <mergeCell ref="B65:P65"/>
    <mergeCell ref="B8:P8"/>
    <mergeCell ref="B9:P9"/>
    <mergeCell ref="B10:P10"/>
    <mergeCell ref="B11:P11"/>
    <mergeCell ref="B12:P12"/>
    <mergeCell ref="B40:P40"/>
    <mergeCell ref="H107:H108"/>
    <mergeCell ref="A1:A2"/>
    <mergeCell ref="B1:P1"/>
    <mergeCell ref="B2:P2"/>
    <mergeCell ref="B3:P3"/>
    <mergeCell ref="A4:A111"/>
    <mergeCell ref="B4:P4"/>
    <mergeCell ref="B5:P5"/>
    <mergeCell ref="B6:P6"/>
    <mergeCell ref="B7:P7"/>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F88:H88"/>
    <mergeCell ref="F89:H89"/>
    <mergeCell ref="F90:H90"/>
    <mergeCell ref="B91:B92"/>
    <mergeCell ref="C91:C92"/>
    <mergeCell ref="D91:D92"/>
    <mergeCell ref="E91:E92"/>
    <mergeCell ref="F91:F92"/>
    <mergeCell ref="G91:G92"/>
    <mergeCell ref="H91:H92"/>
    <mergeCell ref="B81:B82"/>
    <mergeCell ref="C81:C82"/>
    <mergeCell ref="D81:D82"/>
    <mergeCell ref="E81:E82"/>
    <mergeCell ref="B86:H86"/>
    <mergeCell ref="B88:B90"/>
    <mergeCell ref="C88:D88"/>
    <mergeCell ref="C89:D89"/>
    <mergeCell ref="C90:D90"/>
    <mergeCell ref="E88:E90"/>
    <mergeCell ref="B77:B78"/>
    <mergeCell ref="C77:D78"/>
    <mergeCell ref="E77:E78"/>
    <mergeCell ref="B79:B80"/>
    <mergeCell ref="C79:D80"/>
    <mergeCell ref="E79:E80"/>
    <mergeCell ref="C72:E72"/>
    <mergeCell ref="B73:B74"/>
    <mergeCell ref="C73:C74"/>
    <mergeCell ref="D73:D74"/>
    <mergeCell ref="E73:E74"/>
    <mergeCell ref="B75:B76"/>
    <mergeCell ref="C75:D76"/>
    <mergeCell ref="E75:E76"/>
    <mergeCell ref="N59:N60"/>
    <mergeCell ref="O59:O60"/>
    <mergeCell ref="P59:P60"/>
    <mergeCell ref="B67:E67"/>
    <mergeCell ref="B69:B71"/>
    <mergeCell ref="C69:E69"/>
    <mergeCell ref="C70:E70"/>
    <mergeCell ref="C71:E71"/>
    <mergeCell ref="B66:P66"/>
    <mergeCell ref="H59:H60"/>
    <mergeCell ref="I59:I60"/>
    <mergeCell ref="J59:J60"/>
    <mergeCell ref="K59:K60"/>
    <mergeCell ref="L59:L60"/>
    <mergeCell ref="M59:M60"/>
    <mergeCell ref="L57:L58"/>
    <mergeCell ref="M57:M58"/>
    <mergeCell ref="N57:O58"/>
    <mergeCell ref="P57:P58"/>
    <mergeCell ref="B59:B60"/>
    <mergeCell ref="C59:C60"/>
    <mergeCell ref="D59:D60"/>
    <mergeCell ref="E59:E60"/>
    <mergeCell ref="F59:F60"/>
    <mergeCell ref="G59:G60"/>
    <mergeCell ref="P55:P56"/>
    <mergeCell ref="B57:C58"/>
    <mergeCell ref="D57:D58"/>
    <mergeCell ref="E57:E58"/>
    <mergeCell ref="F57:F58"/>
    <mergeCell ref="G57:G58"/>
    <mergeCell ref="H57:H58"/>
    <mergeCell ref="I57:I58"/>
    <mergeCell ref="J57:J58"/>
    <mergeCell ref="K57:K58"/>
    <mergeCell ref="I55:I56"/>
    <mergeCell ref="J55:J56"/>
    <mergeCell ref="K55:K56"/>
    <mergeCell ref="L55:L56"/>
    <mergeCell ref="M55:M56"/>
    <mergeCell ref="N55:O56"/>
    <mergeCell ref="L53:L54"/>
    <mergeCell ref="M53:M54"/>
    <mergeCell ref="N53:O54"/>
    <mergeCell ref="P53:P54"/>
    <mergeCell ref="B55:C56"/>
    <mergeCell ref="D55:D56"/>
    <mergeCell ref="E55:E56"/>
    <mergeCell ref="F55:F56"/>
    <mergeCell ref="G55:G56"/>
    <mergeCell ref="H55:H56"/>
    <mergeCell ref="P51:P52"/>
    <mergeCell ref="B53:C54"/>
    <mergeCell ref="D53:D54"/>
    <mergeCell ref="E53:E54"/>
    <mergeCell ref="F53:F54"/>
    <mergeCell ref="G53:G54"/>
    <mergeCell ref="H53:H54"/>
    <mergeCell ref="I53:I54"/>
    <mergeCell ref="J53:J54"/>
    <mergeCell ref="K53:K54"/>
    <mergeCell ref="I51:I52"/>
    <mergeCell ref="J51:J52"/>
    <mergeCell ref="K51:K52"/>
    <mergeCell ref="L51:L52"/>
    <mergeCell ref="M51:M52"/>
    <mergeCell ref="N51:O52"/>
    <mergeCell ref="M49:M50"/>
    <mergeCell ref="N49:N50"/>
    <mergeCell ref="O49:O50"/>
    <mergeCell ref="P49:P50"/>
    <mergeCell ref="B51:C52"/>
    <mergeCell ref="D51:D52"/>
    <mergeCell ref="E51:E52"/>
    <mergeCell ref="F51:F52"/>
    <mergeCell ref="G51:G52"/>
    <mergeCell ref="H51:H52"/>
    <mergeCell ref="G49:G50"/>
    <mergeCell ref="H49:H50"/>
    <mergeCell ref="I49:I50"/>
    <mergeCell ref="J49:J50"/>
    <mergeCell ref="K49:K50"/>
    <mergeCell ref="L49:L50"/>
    <mergeCell ref="K48:L48"/>
    <mergeCell ref="M46:M48"/>
    <mergeCell ref="N46:P46"/>
    <mergeCell ref="N47:P47"/>
    <mergeCell ref="N48:P48"/>
    <mergeCell ref="B49:B50"/>
    <mergeCell ref="C49:C50"/>
    <mergeCell ref="D49:D50"/>
    <mergeCell ref="E49:E50"/>
    <mergeCell ref="F49:F50"/>
    <mergeCell ref="B47:D47"/>
    <mergeCell ref="B48:D48"/>
    <mergeCell ref="E46:E48"/>
    <mergeCell ref="F46:G46"/>
    <mergeCell ref="F47:G47"/>
    <mergeCell ref="F48:G48"/>
    <mergeCell ref="H38:H39"/>
    <mergeCell ref="B42:P42"/>
    <mergeCell ref="B44:P44"/>
    <mergeCell ref="B45:I45"/>
    <mergeCell ref="K45:P45"/>
    <mergeCell ref="B46:D46"/>
    <mergeCell ref="H46:H48"/>
    <mergeCell ref="J46:J48"/>
    <mergeCell ref="K46:L46"/>
    <mergeCell ref="K47:L47"/>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3:H13"/>
    <mergeCell ref="B15:B17"/>
    <mergeCell ref="C15:D15"/>
    <mergeCell ref="C16:D16"/>
    <mergeCell ref="C17:D17"/>
    <mergeCell ref="E15:E17"/>
    <mergeCell ref="F15:H15"/>
    <mergeCell ref="F16:H16"/>
    <mergeCell ref="F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7" customWidth="1"/>
    <col min="4" max="4" width="23" customWidth="1"/>
    <col min="5" max="5" width="5.42578125" customWidth="1"/>
    <col min="6" max="6" width="32" customWidth="1"/>
    <col min="7" max="7" width="7" customWidth="1"/>
    <col min="8" max="8" width="19.42578125" customWidth="1"/>
    <col min="9" max="9" width="5.42578125" customWidth="1"/>
  </cols>
  <sheetData>
    <row r="1" spans="1:9" ht="15" customHeight="1">
      <c r="A1" s="7" t="s">
        <v>781</v>
      </c>
      <c r="B1" s="7" t="s">
        <v>1</v>
      </c>
      <c r="C1" s="7"/>
      <c r="D1" s="7"/>
      <c r="E1" s="7"/>
      <c r="F1" s="7"/>
      <c r="G1" s="7"/>
      <c r="H1" s="7"/>
      <c r="I1" s="7"/>
    </row>
    <row r="2" spans="1:9" ht="15" customHeight="1">
      <c r="A2" s="7"/>
      <c r="B2" s="7" t="s">
        <v>2</v>
      </c>
      <c r="C2" s="7"/>
      <c r="D2" s="7"/>
      <c r="E2" s="7"/>
      <c r="F2" s="7"/>
      <c r="G2" s="7"/>
      <c r="H2" s="7"/>
      <c r="I2" s="7"/>
    </row>
    <row r="3" spans="1:9" ht="15" customHeight="1">
      <c r="A3" s="3" t="s">
        <v>782</v>
      </c>
      <c r="B3" s="168" t="s">
        <v>5</v>
      </c>
      <c r="C3" s="168"/>
      <c r="D3" s="168"/>
      <c r="E3" s="168"/>
      <c r="F3" s="168"/>
      <c r="G3" s="168"/>
      <c r="H3" s="168"/>
      <c r="I3" s="168"/>
    </row>
    <row r="4" spans="1:9" ht="15" customHeight="1">
      <c r="A4" s="13" t="s">
        <v>783</v>
      </c>
      <c r="B4" s="168" t="s">
        <v>5</v>
      </c>
      <c r="C4" s="168"/>
      <c r="D4" s="168"/>
      <c r="E4" s="168"/>
      <c r="F4" s="168"/>
      <c r="G4" s="168"/>
      <c r="H4" s="168"/>
      <c r="I4" s="168"/>
    </row>
    <row r="5" spans="1:9">
      <c r="A5" s="13"/>
      <c r="B5" s="169" t="s">
        <v>784</v>
      </c>
      <c r="C5" s="169"/>
      <c r="D5" s="169"/>
      <c r="E5" s="169"/>
      <c r="F5" s="169"/>
      <c r="G5" s="169"/>
      <c r="H5" s="169"/>
      <c r="I5" s="169"/>
    </row>
    <row r="6" spans="1:9" ht="38.25" customHeight="1">
      <c r="A6" s="13"/>
      <c r="B6" s="170" t="s">
        <v>785</v>
      </c>
      <c r="C6" s="170"/>
      <c r="D6" s="170"/>
      <c r="E6" s="170"/>
      <c r="F6" s="170"/>
      <c r="G6" s="170"/>
      <c r="H6" s="170"/>
      <c r="I6" s="170"/>
    </row>
    <row r="7" spans="1:9">
      <c r="A7" s="13"/>
      <c r="B7" s="36" t="s">
        <v>786</v>
      </c>
      <c r="C7" s="36"/>
      <c r="D7" s="36"/>
      <c r="E7" s="36"/>
      <c r="F7" s="36"/>
      <c r="G7" s="36"/>
      <c r="H7" s="36"/>
      <c r="I7" s="36"/>
    </row>
    <row r="8" spans="1:9">
      <c r="A8" s="13"/>
      <c r="B8" s="30"/>
      <c r="C8" s="30"/>
      <c r="D8" s="30"/>
      <c r="E8" s="30"/>
      <c r="F8" s="30"/>
      <c r="G8" s="30"/>
      <c r="H8" s="30"/>
      <c r="I8" s="30"/>
    </row>
    <row r="9" spans="1:9">
      <c r="A9" s="13"/>
      <c r="B9" s="15"/>
      <c r="C9" s="15"/>
      <c r="D9" s="15"/>
      <c r="E9" s="15"/>
      <c r="F9" s="15"/>
      <c r="G9" s="15"/>
      <c r="H9" s="15"/>
      <c r="I9" s="15"/>
    </row>
    <row r="10" spans="1:9" ht="15.75" thickBot="1">
      <c r="A10" s="13"/>
      <c r="B10" s="75"/>
      <c r="C10" s="345" t="s">
        <v>787</v>
      </c>
      <c r="D10" s="345"/>
      <c r="E10" s="345"/>
      <c r="F10" s="345"/>
      <c r="G10" s="345"/>
      <c r="H10" s="345"/>
      <c r="I10" s="345"/>
    </row>
    <row r="11" spans="1:9" ht="15.75" thickBot="1">
      <c r="A11" s="13"/>
      <c r="B11" s="11"/>
      <c r="C11" s="346" t="s">
        <v>528</v>
      </c>
      <c r="D11" s="346"/>
      <c r="E11" s="346"/>
      <c r="F11" s="346"/>
      <c r="G11" s="346"/>
      <c r="H11" s="346"/>
      <c r="I11" s="346"/>
    </row>
    <row r="12" spans="1:9" ht="23.25" thickBot="1">
      <c r="A12" s="13"/>
      <c r="B12" s="95" t="s">
        <v>788</v>
      </c>
      <c r="C12" s="346">
        <v>2013</v>
      </c>
      <c r="D12" s="346"/>
      <c r="E12" s="346"/>
      <c r="F12" s="11"/>
      <c r="G12" s="346">
        <v>2012</v>
      </c>
      <c r="H12" s="346"/>
      <c r="I12" s="346"/>
    </row>
    <row r="13" spans="1:9">
      <c r="A13" s="13"/>
      <c r="B13" s="344" t="s">
        <v>789</v>
      </c>
      <c r="C13" s="41"/>
      <c r="D13" s="41"/>
      <c r="E13" s="41"/>
      <c r="F13" s="21"/>
      <c r="G13" s="41"/>
      <c r="H13" s="41"/>
      <c r="I13" s="41"/>
    </row>
    <row r="14" spans="1:9">
      <c r="A14" s="13"/>
      <c r="B14" s="42" t="s">
        <v>152</v>
      </c>
      <c r="C14" s="43" t="s">
        <v>273</v>
      </c>
      <c r="D14" s="47">
        <v>12182</v>
      </c>
      <c r="E14" s="36"/>
      <c r="F14" s="36"/>
      <c r="G14" s="43" t="s">
        <v>273</v>
      </c>
      <c r="H14" s="47">
        <v>8989</v>
      </c>
      <c r="I14" s="36"/>
    </row>
    <row r="15" spans="1:9">
      <c r="A15" s="13"/>
      <c r="B15" s="42"/>
      <c r="C15" s="43"/>
      <c r="D15" s="47"/>
      <c r="E15" s="36"/>
      <c r="F15" s="36"/>
      <c r="G15" s="43"/>
      <c r="H15" s="47"/>
      <c r="I15" s="36"/>
    </row>
    <row r="16" spans="1:9" ht="15.75" thickBot="1">
      <c r="A16" s="13"/>
      <c r="B16" s="20" t="s">
        <v>790</v>
      </c>
      <c r="C16" s="68" t="s">
        <v>791</v>
      </c>
      <c r="D16" s="68"/>
      <c r="E16" s="27" t="s">
        <v>303</v>
      </c>
      <c r="F16" s="21"/>
      <c r="G16" s="68" t="s">
        <v>792</v>
      </c>
      <c r="H16" s="68"/>
      <c r="I16" s="27" t="s">
        <v>303</v>
      </c>
    </row>
    <row r="17" spans="1:9">
      <c r="A17" s="13"/>
      <c r="B17" s="42" t="s">
        <v>793</v>
      </c>
      <c r="C17" s="78" t="s">
        <v>273</v>
      </c>
      <c r="D17" s="80">
        <v>12104</v>
      </c>
      <c r="E17" s="37"/>
      <c r="F17" s="36"/>
      <c r="G17" s="78" t="s">
        <v>273</v>
      </c>
      <c r="H17" s="80">
        <v>8912</v>
      </c>
      <c r="I17" s="37"/>
    </row>
    <row r="18" spans="1:9" ht="15.75" thickBot="1">
      <c r="A18" s="13"/>
      <c r="B18" s="42"/>
      <c r="C18" s="79"/>
      <c r="D18" s="81"/>
      <c r="E18" s="82"/>
      <c r="F18" s="36"/>
      <c r="G18" s="79"/>
      <c r="H18" s="81"/>
      <c r="I18" s="82"/>
    </row>
    <row r="19" spans="1:9" ht="15.75" thickTop="1">
      <c r="A19" s="13"/>
      <c r="B19" s="66" t="s">
        <v>794</v>
      </c>
      <c r="C19" s="347">
        <v>13850909</v>
      </c>
      <c r="D19" s="347"/>
      <c r="E19" s="85"/>
      <c r="F19" s="40"/>
      <c r="G19" s="347">
        <v>11825054</v>
      </c>
      <c r="H19" s="347"/>
      <c r="I19" s="85"/>
    </row>
    <row r="20" spans="1:9">
      <c r="A20" s="13"/>
      <c r="B20" s="66"/>
      <c r="C20" s="52"/>
      <c r="D20" s="52"/>
      <c r="E20" s="40"/>
      <c r="F20" s="40"/>
      <c r="G20" s="52"/>
      <c r="H20" s="52"/>
      <c r="I20" s="40"/>
    </row>
    <row r="21" spans="1:9">
      <c r="A21" s="13"/>
      <c r="B21" s="42" t="s">
        <v>795</v>
      </c>
      <c r="C21" s="47">
        <v>330948</v>
      </c>
      <c r="D21" s="47"/>
      <c r="E21" s="36"/>
      <c r="F21" s="36"/>
      <c r="G21" s="47">
        <v>366008</v>
      </c>
      <c r="H21" s="47"/>
      <c r="I21" s="36"/>
    </row>
    <row r="22" spans="1:9" ht="15.75" thickBot="1">
      <c r="A22" s="13"/>
      <c r="B22" s="42"/>
      <c r="C22" s="48"/>
      <c r="D22" s="48"/>
      <c r="E22" s="38"/>
      <c r="F22" s="36"/>
      <c r="G22" s="48"/>
      <c r="H22" s="48"/>
      <c r="I22" s="38"/>
    </row>
    <row r="23" spans="1:9">
      <c r="A23" s="13"/>
      <c r="B23" s="66" t="s">
        <v>796</v>
      </c>
      <c r="C23" s="60">
        <v>14181857</v>
      </c>
      <c r="D23" s="60"/>
      <c r="E23" s="41"/>
      <c r="F23" s="40"/>
      <c r="G23" s="60">
        <v>12191062</v>
      </c>
      <c r="H23" s="60"/>
      <c r="I23" s="41"/>
    </row>
    <row r="24" spans="1:9" ht="15.75" thickBot="1">
      <c r="A24" s="13"/>
      <c r="B24" s="66"/>
      <c r="C24" s="61"/>
      <c r="D24" s="61"/>
      <c r="E24" s="59"/>
      <c r="F24" s="40"/>
      <c r="G24" s="61"/>
      <c r="H24" s="61"/>
      <c r="I24" s="59"/>
    </row>
    <row r="25" spans="1:9" ht="15.75" thickTop="1">
      <c r="A25" s="13"/>
      <c r="B25" s="42" t="s">
        <v>797</v>
      </c>
      <c r="C25" s="62" t="s">
        <v>273</v>
      </c>
      <c r="D25" s="63">
        <v>0.85</v>
      </c>
      <c r="E25" s="64"/>
      <c r="F25" s="36"/>
      <c r="G25" s="62" t="s">
        <v>273</v>
      </c>
      <c r="H25" s="63">
        <v>0.73</v>
      </c>
      <c r="I25" s="64"/>
    </row>
    <row r="26" spans="1:9" ht="15.75" thickBot="1">
      <c r="A26" s="13"/>
      <c r="B26" s="42"/>
      <c r="C26" s="79"/>
      <c r="D26" s="84"/>
      <c r="E26" s="82"/>
      <c r="F26" s="36"/>
      <c r="G26" s="79"/>
      <c r="H26" s="84"/>
      <c r="I26" s="82"/>
    </row>
    <row r="27" spans="1:9" ht="15.75" thickTop="1">
      <c r="A27" s="13"/>
      <c r="B27" s="344" t="s">
        <v>798</v>
      </c>
      <c r="C27" s="85"/>
      <c r="D27" s="85"/>
      <c r="E27" s="85"/>
      <c r="F27" s="21"/>
      <c r="G27" s="85"/>
      <c r="H27" s="85"/>
      <c r="I27" s="85"/>
    </row>
    <row r="28" spans="1:9">
      <c r="A28" s="13"/>
      <c r="B28" s="42" t="s">
        <v>793</v>
      </c>
      <c r="C28" s="43" t="s">
        <v>273</v>
      </c>
      <c r="D28" s="47">
        <v>12104</v>
      </c>
      <c r="E28" s="36"/>
      <c r="F28" s="36"/>
      <c r="G28" s="43" t="s">
        <v>273</v>
      </c>
      <c r="H28" s="47">
        <v>8912</v>
      </c>
      <c r="I28" s="36"/>
    </row>
    <row r="29" spans="1:9">
      <c r="A29" s="13"/>
      <c r="B29" s="42"/>
      <c r="C29" s="43"/>
      <c r="D29" s="47"/>
      <c r="E29" s="36"/>
      <c r="F29" s="36"/>
      <c r="G29" s="43"/>
      <c r="H29" s="47"/>
      <c r="I29" s="36"/>
    </row>
    <row r="30" spans="1:9">
      <c r="A30" s="13"/>
      <c r="B30" s="66" t="s">
        <v>799</v>
      </c>
      <c r="C30" s="51" t="s">
        <v>274</v>
      </c>
      <c r="D30" s="51"/>
      <c r="E30" s="40"/>
      <c r="F30" s="40"/>
      <c r="G30" s="51" t="s">
        <v>274</v>
      </c>
      <c r="H30" s="51"/>
      <c r="I30" s="40"/>
    </row>
    <row r="31" spans="1:9" ht="15.75" thickBot="1">
      <c r="A31" s="13"/>
      <c r="B31" s="66"/>
      <c r="C31" s="68"/>
      <c r="D31" s="68"/>
      <c r="E31" s="69"/>
      <c r="F31" s="40"/>
      <c r="G31" s="68"/>
      <c r="H31" s="68"/>
      <c r="I31" s="69"/>
    </row>
    <row r="32" spans="1:9">
      <c r="A32" s="13"/>
      <c r="B32" s="42" t="s">
        <v>800</v>
      </c>
      <c r="C32" s="78" t="s">
        <v>273</v>
      </c>
      <c r="D32" s="80">
        <v>12104</v>
      </c>
      <c r="E32" s="37"/>
      <c r="F32" s="36"/>
      <c r="G32" s="78" t="s">
        <v>273</v>
      </c>
      <c r="H32" s="80">
        <v>8912</v>
      </c>
      <c r="I32" s="37"/>
    </row>
    <row r="33" spans="1:9" ht="15.75" thickBot="1">
      <c r="A33" s="13"/>
      <c r="B33" s="42"/>
      <c r="C33" s="79"/>
      <c r="D33" s="81"/>
      <c r="E33" s="82"/>
      <c r="F33" s="36"/>
      <c r="G33" s="79"/>
      <c r="H33" s="81"/>
      <c r="I33" s="82"/>
    </row>
    <row r="34" spans="1:9" ht="15.75" thickTop="1">
      <c r="A34" s="13"/>
      <c r="B34" s="66" t="s">
        <v>794</v>
      </c>
      <c r="C34" s="347">
        <v>14181857</v>
      </c>
      <c r="D34" s="347"/>
      <c r="E34" s="85"/>
      <c r="F34" s="40"/>
      <c r="G34" s="347">
        <v>12191062</v>
      </c>
      <c r="H34" s="347"/>
      <c r="I34" s="85"/>
    </row>
    <row r="35" spans="1:9">
      <c r="A35" s="13"/>
      <c r="B35" s="66"/>
      <c r="C35" s="52"/>
      <c r="D35" s="52"/>
      <c r="E35" s="40"/>
      <c r="F35" s="40"/>
      <c r="G35" s="52"/>
      <c r="H35" s="52"/>
      <c r="I35" s="40"/>
    </row>
    <row r="36" spans="1:9">
      <c r="A36" s="13"/>
      <c r="B36" s="42" t="s">
        <v>801</v>
      </c>
      <c r="C36" s="47">
        <v>79631</v>
      </c>
      <c r="D36" s="47"/>
      <c r="E36" s="36"/>
      <c r="F36" s="36"/>
      <c r="G36" s="47">
        <v>74464</v>
      </c>
      <c r="H36" s="47"/>
      <c r="I36" s="36"/>
    </row>
    <row r="37" spans="1:9">
      <c r="A37" s="13"/>
      <c r="B37" s="42"/>
      <c r="C37" s="47"/>
      <c r="D37" s="47"/>
      <c r="E37" s="36"/>
      <c r="F37" s="36"/>
      <c r="G37" s="47"/>
      <c r="H37" s="47"/>
      <c r="I37" s="36"/>
    </row>
    <row r="38" spans="1:9">
      <c r="A38" s="13"/>
      <c r="B38" s="66" t="s">
        <v>802</v>
      </c>
      <c r="C38" s="51" t="s">
        <v>274</v>
      </c>
      <c r="D38" s="51"/>
      <c r="E38" s="40"/>
      <c r="F38" s="40"/>
      <c r="G38" s="52">
        <v>987757</v>
      </c>
      <c r="H38" s="52"/>
      <c r="I38" s="40"/>
    </row>
    <row r="39" spans="1:9" ht="15.75" thickBot="1">
      <c r="A39" s="13"/>
      <c r="B39" s="66"/>
      <c r="C39" s="68"/>
      <c r="D39" s="68"/>
      <c r="E39" s="69"/>
      <c r="F39" s="40"/>
      <c r="G39" s="70"/>
      <c r="H39" s="70"/>
      <c r="I39" s="69"/>
    </row>
    <row r="40" spans="1:9">
      <c r="A40" s="13"/>
      <c r="B40" s="42" t="s">
        <v>803</v>
      </c>
      <c r="C40" s="80">
        <v>14261488</v>
      </c>
      <c r="D40" s="80"/>
      <c r="E40" s="37"/>
      <c r="F40" s="36"/>
      <c r="G40" s="80">
        <v>13253283</v>
      </c>
      <c r="H40" s="80"/>
      <c r="I40" s="37"/>
    </row>
    <row r="41" spans="1:9" ht="15.75" thickBot="1">
      <c r="A41" s="13"/>
      <c r="B41" s="42"/>
      <c r="C41" s="81"/>
      <c r="D41" s="81"/>
      <c r="E41" s="82"/>
      <c r="F41" s="36"/>
      <c r="G41" s="81"/>
      <c r="H41" s="81"/>
      <c r="I41" s="82"/>
    </row>
    <row r="42" spans="1:9" ht="15.75" thickTop="1">
      <c r="A42" s="13"/>
      <c r="B42" s="66" t="s">
        <v>804</v>
      </c>
      <c r="C42" s="348" t="s">
        <v>273</v>
      </c>
      <c r="D42" s="349">
        <v>0.85</v>
      </c>
      <c r="E42" s="85"/>
      <c r="F42" s="40"/>
      <c r="G42" s="348" t="s">
        <v>273</v>
      </c>
      <c r="H42" s="349">
        <v>0.67</v>
      </c>
      <c r="I42" s="85"/>
    </row>
    <row r="43" spans="1:9" ht="15.75" thickBot="1">
      <c r="A43" s="13"/>
      <c r="B43" s="232"/>
      <c r="C43" s="71"/>
      <c r="D43" s="72"/>
      <c r="E43" s="73"/>
      <c r="F43" s="73"/>
      <c r="G43" s="71"/>
      <c r="H43" s="72"/>
      <c r="I43" s="73"/>
    </row>
    <row r="44" spans="1:9" ht="15.75" thickTop="1"/>
  </sheetData>
  <mergeCells count="116">
    <mergeCell ref="B7:I7"/>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05</v>
      </c>
      <c r="B1" s="1" t="s">
        <v>1</v>
      </c>
    </row>
    <row r="2" spans="1:2">
      <c r="A2" s="7"/>
      <c r="B2" s="1" t="s">
        <v>2</v>
      </c>
    </row>
    <row r="3" spans="1:2" ht="30">
      <c r="A3" s="3" t="s">
        <v>806</v>
      </c>
      <c r="B3" s="4" t="s">
        <v>5</v>
      </c>
    </row>
    <row r="4" spans="1:2">
      <c r="A4" s="13" t="s">
        <v>805</v>
      </c>
      <c r="B4" s="4" t="s">
        <v>5</v>
      </c>
    </row>
    <row r="5" spans="1:2">
      <c r="A5" s="13"/>
      <c r="B5" s="10" t="s">
        <v>805</v>
      </c>
    </row>
    <row r="6" spans="1:2">
      <c r="A6" s="13"/>
      <c r="B6" s="4"/>
    </row>
    <row r="7" spans="1:2" ht="153.75">
      <c r="A7" s="13"/>
      <c r="B7" s="14" t="s">
        <v>807</v>
      </c>
    </row>
    <row r="8" spans="1:2" ht="77.25">
      <c r="A8" s="13"/>
      <c r="B8" s="12" t="s">
        <v>808</v>
      </c>
    </row>
    <row r="9" spans="1:2" ht="166.5">
      <c r="A9" s="13"/>
      <c r="B9" s="12" t="s">
        <v>809</v>
      </c>
    </row>
    <row r="10" spans="1:2" ht="192">
      <c r="A10" s="13"/>
      <c r="B10" s="12" t="s">
        <v>81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811</v>
      </c>
      <c r="B1" s="1" t="s">
        <v>1</v>
      </c>
    </row>
    <row r="2" spans="1:2">
      <c r="A2" s="7"/>
      <c r="B2" s="1" t="s">
        <v>2</v>
      </c>
    </row>
    <row r="3" spans="1:2">
      <c r="A3" s="3" t="s">
        <v>812</v>
      </c>
      <c r="B3" s="4" t="s">
        <v>5</v>
      </c>
    </row>
    <row r="4" spans="1:2">
      <c r="A4" s="13" t="s">
        <v>811</v>
      </c>
      <c r="B4" s="4" t="s">
        <v>5</v>
      </c>
    </row>
    <row r="5" spans="1:2">
      <c r="A5" s="13"/>
      <c r="B5" s="10" t="s">
        <v>811</v>
      </c>
    </row>
    <row r="6" spans="1:2" ht="153.75">
      <c r="A6" s="13"/>
      <c r="B6" s="12" t="s">
        <v>81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814</v>
      </c>
      <c r="B1" s="1" t="s">
        <v>1</v>
      </c>
    </row>
    <row r="2" spans="1:2">
      <c r="A2" s="7"/>
      <c r="B2" s="1" t="s">
        <v>2</v>
      </c>
    </row>
    <row r="3" spans="1:2" ht="30">
      <c r="A3" s="3" t="s">
        <v>222</v>
      </c>
      <c r="B3" s="4" t="s">
        <v>5</v>
      </c>
    </row>
    <row r="4" spans="1:2">
      <c r="A4" s="13" t="s">
        <v>815</v>
      </c>
      <c r="B4" s="4" t="s">
        <v>5</v>
      </c>
    </row>
    <row r="5" spans="1:2" ht="115.5">
      <c r="A5" s="13"/>
      <c r="B5" s="11" t="s">
        <v>218</v>
      </c>
    </row>
    <row r="6" spans="1:2">
      <c r="A6" s="13" t="s">
        <v>292</v>
      </c>
      <c r="B6" s="4" t="s">
        <v>5</v>
      </c>
    </row>
    <row r="7" spans="1:2" ht="204.75">
      <c r="A7" s="13"/>
      <c r="B7" s="14" t="s">
        <v>223</v>
      </c>
    </row>
    <row r="8" spans="1:2">
      <c r="A8" s="13"/>
      <c r="B8" s="4"/>
    </row>
    <row r="9" spans="1:2" ht="409.6">
      <c r="A9" s="13"/>
      <c r="B9" s="12" t="s">
        <v>224</v>
      </c>
    </row>
    <row r="10" spans="1:2">
      <c r="A10" s="13" t="s">
        <v>816</v>
      </c>
      <c r="B10" s="4" t="s">
        <v>5</v>
      </c>
    </row>
    <row r="11" spans="1:2" ht="192">
      <c r="A11" s="13"/>
      <c r="B11" s="14" t="s">
        <v>225</v>
      </c>
    </row>
    <row r="12" spans="1:2">
      <c r="A12" s="13"/>
      <c r="B12" s="4"/>
    </row>
    <row r="13" spans="1:2" ht="128.25">
      <c r="A13" s="13"/>
      <c r="B13" s="12" t="s">
        <v>226</v>
      </c>
    </row>
    <row r="14" spans="1:2">
      <c r="A14" s="13"/>
      <c r="B14" s="4"/>
    </row>
    <row r="15" spans="1:2" ht="128.25">
      <c r="A15" s="13"/>
      <c r="B15" s="12" t="s">
        <v>227</v>
      </c>
    </row>
    <row r="16" spans="1:2">
      <c r="A16" s="13" t="s">
        <v>282</v>
      </c>
      <c r="B16" s="4" t="s">
        <v>5</v>
      </c>
    </row>
    <row r="17" spans="1:2" ht="166.5">
      <c r="A17" s="13"/>
      <c r="B17" s="14" t="s">
        <v>228</v>
      </c>
    </row>
    <row r="18" spans="1:2">
      <c r="A18" s="13"/>
      <c r="B18" s="4"/>
    </row>
    <row r="19" spans="1:2" ht="102.75">
      <c r="A19" s="13"/>
      <c r="B19" s="12" t="s">
        <v>229</v>
      </c>
    </row>
    <row r="20" spans="1:2">
      <c r="A20" s="13"/>
      <c r="B20" s="4"/>
    </row>
    <row r="21" spans="1:2" ht="192">
      <c r="A21" s="13"/>
      <c r="B21" s="12" t="s">
        <v>817</v>
      </c>
    </row>
    <row r="22" spans="1:2">
      <c r="A22" s="13" t="s">
        <v>818</v>
      </c>
      <c r="B22" s="4" t="s">
        <v>5</v>
      </c>
    </row>
    <row r="23" spans="1:2" ht="383.25">
      <c r="A23" s="13"/>
      <c r="B23" s="14" t="s">
        <v>231</v>
      </c>
    </row>
  </sheetData>
  <mergeCells count="6">
    <mergeCell ref="A1:A2"/>
    <mergeCell ref="A4:A5"/>
    <mergeCell ref="A6:A9"/>
    <mergeCell ref="A10:A15"/>
    <mergeCell ref="A16:A21"/>
    <mergeCell ref="A22: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2"/>
  <sheetViews>
    <sheetView showGridLines="0" workbookViewId="0"/>
  </sheetViews>
  <sheetFormatPr defaultRowHeight="15"/>
  <cols>
    <col min="1" max="2" width="36.5703125" bestFit="1" customWidth="1"/>
    <col min="3" max="3" width="2.42578125" customWidth="1"/>
    <col min="4" max="4" width="11.7109375" customWidth="1"/>
    <col min="5" max="5" width="1.85546875" customWidth="1"/>
    <col min="6" max="6" width="36.5703125" customWidth="1"/>
    <col min="7" max="7" width="36.5703125" bestFit="1" customWidth="1"/>
    <col min="8" max="8" width="24.85546875" customWidth="1"/>
    <col min="9" max="10" width="10.140625" customWidth="1"/>
    <col min="11" max="11" width="3.42578125" customWidth="1"/>
    <col min="12" max="12" width="16.42578125" customWidth="1"/>
    <col min="13" max="13" width="2.7109375" customWidth="1"/>
    <col min="14" max="14" width="10.140625" customWidth="1"/>
    <col min="15" max="15" width="2.140625" customWidth="1"/>
    <col min="16" max="16" width="8.42578125" customWidth="1"/>
    <col min="17" max="17" width="1.7109375" customWidth="1"/>
    <col min="18" max="18" width="10.140625" customWidth="1"/>
    <col min="19" max="19" width="2.140625" customWidth="1"/>
    <col min="20" max="21" width="10.140625" customWidth="1"/>
  </cols>
  <sheetData>
    <row r="1" spans="1:21" ht="15" customHeight="1">
      <c r="A1" s="7" t="s">
        <v>8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820</v>
      </c>
      <c r="B3" s="168" t="s">
        <v>5</v>
      </c>
      <c r="C3" s="168"/>
      <c r="D3" s="168"/>
      <c r="E3" s="168"/>
      <c r="F3" s="168"/>
      <c r="G3" s="168"/>
      <c r="H3" s="168"/>
      <c r="I3" s="168"/>
      <c r="J3" s="168"/>
      <c r="K3" s="168"/>
      <c r="L3" s="168"/>
      <c r="M3" s="168"/>
      <c r="N3" s="168"/>
      <c r="O3" s="168"/>
      <c r="P3" s="168"/>
      <c r="Q3" s="168"/>
      <c r="R3" s="168"/>
      <c r="S3" s="168"/>
      <c r="T3" s="168"/>
      <c r="U3" s="168"/>
    </row>
    <row r="4" spans="1:21" ht="15" customHeight="1">
      <c r="A4" s="13" t="s">
        <v>821</v>
      </c>
      <c r="B4" s="168" t="s">
        <v>5</v>
      </c>
      <c r="C4" s="168"/>
      <c r="D4" s="168"/>
      <c r="E4" s="168"/>
      <c r="F4" s="168"/>
      <c r="G4" s="168"/>
      <c r="H4" s="168"/>
      <c r="I4" s="168"/>
      <c r="J4" s="168"/>
      <c r="K4" s="168"/>
      <c r="L4" s="168"/>
      <c r="M4" s="168"/>
      <c r="N4" s="168"/>
      <c r="O4" s="168"/>
      <c r="P4" s="168"/>
      <c r="Q4" s="168"/>
      <c r="R4" s="168"/>
      <c r="S4" s="168"/>
      <c r="T4" s="168"/>
      <c r="U4" s="168"/>
    </row>
    <row r="5" spans="1:21">
      <c r="A5" s="13"/>
      <c r="B5" s="170" t="s">
        <v>256</v>
      </c>
      <c r="C5" s="170"/>
      <c r="D5" s="170"/>
      <c r="E5" s="170"/>
      <c r="F5" s="170"/>
      <c r="G5" s="170"/>
      <c r="H5" s="170"/>
      <c r="I5" s="170"/>
      <c r="J5" s="170"/>
      <c r="K5" s="170"/>
      <c r="L5" s="170"/>
      <c r="M5" s="170"/>
      <c r="N5" s="170"/>
      <c r="O5" s="170"/>
      <c r="P5" s="170"/>
      <c r="Q5" s="170"/>
      <c r="R5" s="170"/>
      <c r="S5" s="170"/>
      <c r="T5" s="170"/>
      <c r="U5" s="170"/>
    </row>
    <row r="6" spans="1:21">
      <c r="A6" s="13"/>
      <c r="B6" s="30"/>
      <c r="C6" s="30"/>
      <c r="D6" s="30"/>
      <c r="E6" s="30"/>
      <c r="F6" s="30"/>
      <c r="G6" s="30"/>
      <c r="H6" s="30"/>
      <c r="I6" s="30"/>
      <c r="J6" s="30"/>
      <c r="K6" s="30"/>
      <c r="L6" s="30"/>
      <c r="M6" s="30"/>
      <c r="N6" s="30"/>
      <c r="O6" s="30"/>
      <c r="P6" s="30"/>
      <c r="Q6" s="30"/>
    </row>
    <row r="7" spans="1:21">
      <c r="A7" s="13"/>
      <c r="B7" s="15"/>
      <c r="C7" s="15"/>
      <c r="D7" s="15"/>
      <c r="E7" s="15"/>
      <c r="F7" s="15"/>
      <c r="G7" s="15"/>
      <c r="H7" s="15"/>
      <c r="I7" s="15"/>
      <c r="J7" s="15"/>
      <c r="K7" s="15"/>
      <c r="L7" s="15"/>
      <c r="M7" s="15"/>
      <c r="N7" s="15"/>
      <c r="O7" s="15"/>
      <c r="P7" s="15"/>
      <c r="Q7" s="15"/>
    </row>
    <row r="8" spans="1:21" ht="15.75" thickBot="1">
      <c r="A8" s="13"/>
      <c r="B8" s="11"/>
      <c r="C8" s="31" t="s">
        <v>257</v>
      </c>
      <c r="D8" s="31"/>
      <c r="E8" s="31"/>
      <c r="F8" s="31"/>
      <c r="G8" s="31"/>
      <c r="H8" s="31"/>
      <c r="I8" s="31"/>
      <c r="J8" s="31"/>
      <c r="K8" s="31"/>
      <c r="L8" s="31"/>
      <c r="M8" s="31"/>
      <c r="N8" s="31"/>
      <c r="O8" s="31"/>
      <c r="P8" s="31"/>
      <c r="Q8" s="31"/>
    </row>
    <row r="9" spans="1:21">
      <c r="A9" s="13"/>
      <c r="B9" s="32" t="s">
        <v>258</v>
      </c>
      <c r="C9" s="35" t="s">
        <v>259</v>
      </c>
      <c r="D9" s="35"/>
      <c r="E9" s="35"/>
      <c r="F9" s="37"/>
      <c r="G9" s="35" t="s">
        <v>264</v>
      </c>
      <c r="H9" s="35"/>
      <c r="I9" s="35"/>
      <c r="J9" s="37"/>
      <c r="K9" s="35" t="s">
        <v>268</v>
      </c>
      <c r="L9" s="35"/>
      <c r="M9" s="35"/>
      <c r="N9" s="37"/>
      <c r="O9" s="35" t="s">
        <v>139</v>
      </c>
      <c r="P9" s="35"/>
      <c r="Q9" s="35"/>
    </row>
    <row r="10" spans="1:21">
      <c r="A10" s="13"/>
      <c r="B10" s="32"/>
      <c r="C10" s="34" t="s">
        <v>260</v>
      </c>
      <c r="D10" s="34"/>
      <c r="E10" s="34"/>
      <c r="F10" s="36"/>
      <c r="G10" s="34" t="s">
        <v>265</v>
      </c>
      <c r="H10" s="34"/>
      <c r="I10" s="34"/>
      <c r="J10" s="36"/>
      <c r="K10" s="34" t="s">
        <v>269</v>
      </c>
      <c r="L10" s="34"/>
      <c r="M10" s="34"/>
      <c r="N10" s="36"/>
      <c r="O10" s="34"/>
      <c r="P10" s="34"/>
      <c r="Q10" s="34"/>
    </row>
    <row r="11" spans="1:21">
      <c r="A11" s="13"/>
      <c r="B11" s="32"/>
      <c r="C11" s="34" t="s">
        <v>261</v>
      </c>
      <c r="D11" s="34"/>
      <c r="E11" s="34"/>
      <c r="F11" s="36"/>
      <c r="G11" s="34" t="s">
        <v>266</v>
      </c>
      <c r="H11" s="34"/>
      <c r="I11" s="34"/>
      <c r="J11" s="36"/>
      <c r="K11" s="34" t="s">
        <v>266</v>
      </c>
      <c r="L11" s="34"/>
      <c r="M11" s="34"/>
      <c r="N11" s="36"/>
      <c r="O11" s="34"/>
      <c r="P11" s="34"/>
      <c r="Q11" s="34"/>
    </row>
    <row r="12" spans="1:21">
      <c r="A12" s="13"/>
      <c r="B12" s="32"/>
      <c r="C12" s="34" t="s">
        <v>262</v>
      </c>
      <c r="D12" s="34"/>
      <c r="E12" s="34"/>
      <c r="F12" s="36"/>
      <c r="G12" s="34" t="s">
        <v>267</v>
      </c>
      <c r="H12" s="34"/>
      <c r="I12" s="34"/>
      <c r="J12" s="36"/>
      <c r="K12" s="34" t="s">
        <v>270</v>
      </c>
      <c r="L12" s="34"/>
      <c r="M12" s="34"/>
      <c r="N12" s="36"/>
      <c r="O12" s="34"/>
      <c r="P12" s="34"/>
      <c r="Q12" s="34"/>
    </row>
    <row r="13" spans="1:21" ht="15.75" thickBot="1">
      <c r="A13" s="13"/>
      <c r="B13" s="33"/>
      <c r="C13" s="31" t="s">
        <v>263</v>
      </c>
      <c r="D13" s="31"/>
      <c r="E13" s="31"/>
      <c r="F13" s="38"/>
      <c r="G13" s="39"/>
      <c r="H13" s="39"/>
      <c r="I13" s="39"/>
      <c r="J13" s="38"/>
      <c r="K13" s="39"/>
      <c r="L13" s="39"/>
      <c r="M13" s="39"/>
      <c r="N13" s="38"/>
      <c r="O13" s="31"/>
      <c r="P13" s="31"/>
      <c r="Q13" s="31"/>
    </row>
    <row r="14" spans="1:21">
      <c r="A14" s="13"/>
      <c r="B14" s="20" t="s">
        <v>271</v>
      </c>
      <c r="C14" s="41"/>
      <c r="D14" s="41"/>
      <c r="E14" s="41"/>
      <c r="F14" s="21"/>
      <c r="G14" s="41"/>
      <c r="H14" s="41"/>
      <c r="I14" s="41"/>
      <c r="J14" s="21"/>
      <c r="K14" s="41"/>
      <c r="L14" s="41"/>
      <c r="M14" s="41"/>
      <c r="N14" s="21"/>
      <c r="O14" s="41"/>
      <c r="P14" s="41"/>
      <c r="Q14" s="41"/>
    </row>
    <row r="15" spans="1:21">
      <c r="A15" s="13"/>
      <c r="B15" s="42" t="s">
        <v>272</v>
      </c>
      <c r="C15" s="43" t="s">
        <v>273</v>
      </c>
      <c r="D15" s="45" t="s">
        <v>274</v>
      </c>
      <c r="E15" s="36"/>
      <c r="F15" s="36"/>
      <c r="G15" s="43" t="s">
        <v>273</v>
      </c>
      <c r="H15" s="45" t="s">
        <v>274</v>
      </c>
      <c r="I15" s="36"/>
      <c r="J15" s="36"/>
      <c r="K15" s="43" t="s">
        <v>273</v>
      </c>
      <c r="L15" s="47">
        <v>7734</v>
      </c>
      <c r="M15" s="36"/>
      <c r="N15" s="36"/>
      <c r="O15" s="43" t="s">
        <v>273</v>
      </c>
      <c r="P15" s="47">
        <v>7734</v>
      </c>
      <c r="Q15" s="36"/>
    </row>
    <row r="16" spans="1:21" ht="15.75" thickBot="1">
      <c r="A16" s="13"/>
      <c r="B16" s="42"/>
      <c r="C16" s="44"/>
      <c r="D16" s="46"/>
      <c r="E16" s="38"/>
      <c r="F16" s="36"/>
      <c r="G16" s="44"/>
      <c r="H16" s="46"/>
      <c r="I16" s="38"/>
      <c r="J16" s="36"/>
      <c r="K16" s="44"/>
      <c r="L16" s="48"/>
      <c r="M16" s="38"/>
      <c r="N16" s="36"/>
      <c r="O16" s="44"/>
      <c r="P16" s="48"/>
      <c r="Q16" s="38"/>
    </row>
    <row r="17" spans="1:17">
      <c r="A17" s="13"/>
      <c r="B17" s="20" t="s">
        <v>275</v>
      </c>
      <c r="C17" s="41"/>
      <c r="D17" s="41"/>
      <c r="E17" s="41"/>
      <c r="F17" s="21"/>
      <c r="G17" s="41"/>
      <c r="H17" s="41"/>
      <c r="I17" s="41"/>
      <c r="J17" s="21"/>
      <c r="K17" s="41"/>
      <c r="L17" s="41"/>
      <c r="M17" s="41"/>
      <c r="N17" s="21"/>
      <c r="O17" s="41"/>
      <c r="P17" s="41"/>
      <c r="Q17" s="41"/>
    </row>
    <row r="18" spans="1:17">
      <c r="A18" s="13"/>
      <c r="B18" s="49" t="s">
        <v>276</v>
      </c>
      <c r="C18" s="43" t="s">
        <v>273</v>
      </c>
      <c r="D18" s="45" t="s">
        <v>274</v>
      </c>
      <c r="E18" s="36"/>
      <c r="F18" s="36"/>
      <c r="G18" s="43" t="s">
        <v>273</v>
      </c>
      <c r="H18" s="47">
        <v>25036</v>
      </c>
      <c r="I18" s="36"/>
      <c r="J18" s="36"/>
      <c r="K18" s="43" t="s">
        <v>273</v>
      </c>
      <c r="L18" s="45" t="s">
        <v>274</v>
      </c>
      <c r="M18" s="36"/>
      <c r="N18" s="36"/>
      <c r="O18" s="43" t="s">
        <v>273</v>
      </c>
      <c r="P18" s="47">
        <v>25036</v>
      </c>
      <c r="Q18" s="36"/>
    </row>
    <row r="19" spans="1:17">
      <c r="A19" s="13"/>
      <c r="B19" s="49"/>
      <c r="C19" s="43"/>
      <c r="D19" s="45"/>
      <c r="E19" s="36"/>
      <c r="F19" s="36"/>
      <c r="G19" s="43"/>
      <c r="H19" s="47"/>
      <c r="I19" s="36"/>
      <c r="J19" s="36"/>
      <c r="K19" s="43"/>
      <c r="L19" s="45"/>
      <c r="M19" s="36"/>
      <c r="N19" s="36"/>
      <c r="O19" s="43"/>
      <c r="P19" s="47"/>
      <c r="Q19" s="36"/>
    </row>
    <row r="20" spans="1:17">
      <c r="A20" s="13"/>
      <c r="B20" s="50" t="s">
        <v>277</v>
      </c>
      <c r="C20" s="51" t="s">
        <v>274</v>
      </c>
      <c r="D20" s="51"/>
      <c r="E20" s="40"/>
      <c r="F20" s="40"/>
      <c r="G20" s="52">
        <v>66780</v>
      </c>
      <c r="H20" s="52"/>
      <c r="I20" s="40"/>
      <c r="J20" s="40"/>
      <c r="K20" s="51" t="s">
        <v>274</v>
      </c>
      <c r="L20" s="51"/>
      <c r="M20" s="40"/>
      <c r="N20" s="40"/>
      <c r="O20" s="52">
        <v>66780</v>
      </c>
      <c r="P20" s="52"/>
      <c r="Q20" s="40"/>
    </row>
    <row r="21" spans="1:17">
      <c r="A21" s="13"/>
      <c r="B21" s="50"/>
      <c r="C21" s="51"/>
      <c r="D21" s="51"/>
      <c r="E21" s="40"/>
      <c r="F21" s="40"/>
      <c r="G21" s="52"/>
      <c r="H21" s="52"/>
      <c r="I21" s="40"/>
      <c r="J21" s="40"/>
      <c r="K21" s="51"/>
      <c r="L21" s="51"/>
      <c r="M21" s="40"/>
      <c r="N21" s="40"/>
      <c r="O21" s="52"/>
      <c r="P21" s="52"/>
      <c r="Q21" s="40"/>
    </row>
    <row r="22" spans="1:17">
      <c r="A22" s="13"/>
      <c r="B22" s="49" t="s">
        <v>278</v>
      </c>
      <c r="C22" s="45" t="s">
        <v>274</v>
      </c>
      <c r="D22" s="45"/>
      <c r="E22" s="36"/>
      <c r="F22" s="36"/>
      <c r="G22" s="45" t="s">
        <v>274</v>
      </c>
      <c r="H22" s="45"/>
      <c r="I22" s="36"/>
      <c r="J22" s="36"/>
      <c r="K22" s="47">
        <v>44780</v>
      </c>
      <c r="L22" s="47"/>
      <c r="M22" s="36"/>
      <c r="N22" s="36"/>
      <c r="O22" s="47">
        <v>44780</v>
      </c>
      <c r="P22" s="47"/>
      <c r="Q22" s="36"/>
    </row>
    <row r="23" spans="1:17">
      <c r="A23" s="13"/>
      <c r="B23" s="49"/>
      <c r="C23" s="45"/>
      <c r="D23" s="45"/>
      <c r="E23" s="36"/>
      <c r="F23" s="36"/>
      <c r="G23" s="45"/>
      <c r="H23" s="45"/>
      <c r="I23" s="36"/>
      <c r="J23" s="36"/>
      <c r="K23" s="47"/>
      <c r="L23" s="47"/>
      <c r="M23" s="36"/>
      <c r="N23" s="36"/>
      <c r="O23" s="47"/>
      <c r="P23" s="47"/>
      <c r="Q23" s="36"/>
    </row>
    <row r="24" spans="1:17">
      <c r="A24" s="13"/>
      <c r="B24" s="50" t="s">
        <v>279</v>
      </c>
      <c r="C24" s="51" t="s">
        <v>274</v>
      </c>
      <c r="D24" s="51"/>
      <c r="E24" s="40"/>
      <c r="F24" s="40"/>
      <c r="G24" s="52">
        <v>28147</v>
      </c>
      <c r="H24" s="52"/>
      <c r="I24" s="40"/>
      <c r="J24" s="40"/>
      <c r="K24" s="51" t="s">
        <v>274</v>
      </c>
      <c r="L24" s="51"/>
      <c r="M24" s="40"/>
      <c r="N24" s="40"/>
      <c r="O24" s="52">
        <v>28147</v>
      </c>
      <c r="P24" s="52"/>
      <c r="Q24" s="40"/>
    </row>
    <row r="25" spans="1:17">
      <c r="A25" s="13"/>
      <c r="B25" s="50"/>
      <c r="C25" s="51"/>
      <c r="D25" s="51"/>
      <c r="E25" s="40"/>
      <c r="F25" s="40"/>
      <c r="G25" s="52"/>
      <c r="H25" s="52"/>
      <c r="I25" s="40"/>
      <c r="J25" s="40"/>
      <c r="K25" s="51"/>
      <c r="L25" s="51"/>
      <c r="M25" s="40"/>
      <c r="N25" s="40"/>
      <c r="O25" s="52"/>
      <c r="P25" s="52"/>
      <c r="Q25" s="40"/>
    </row>
    <row r="26" spans="1:17">
      <c r="A26" s="13"/>
      <c r="B26" s="49" t="s">
        <v>280</v>
      </c>
      <c r="C26" s="45" t="s">
        <v>274</v>
      </c>
      <c r="D26" s="45"/>
      <c r="E26" s="36"/>
      <c r="F26" s="36"/>
      <c r="G26" s="47">
        <v>55338</v>
      </c>
      <c r="H26" s="47"/>
      <c r="I26" s="36"/>
      <c r="J26" s="36"/>
      <c r="K26" s="45" t="s">
        <v>274</v>
      </c>
      <c r="L26" s="45"/>
      <c r="M26" s="36"/>
      <c r="N26" s="36"/>
      <c r="O26" s="47">
        <v>55338</v>
      </c>
      <c r="P26" s="47"/>
      <c r="Q26" s="36"/>
    </row>
    <row r="27" spans="1:17" ht="15.75" thickBot="1">
      <c r="A27" s="13"/>
      <c r="B27" s="49"/>
      <c r="C27" s="46"/>
      <c r="D27" s="46"/>
      <c r="E27" s="38"/>
      <c r="F27" s="36"/>
      <c r="G27" s="48"/>
      <c r="H27" s="48"/>
      <c r="I27" s="38"/>
      <c r="J27" s="36"/>
      <c r="K27" s="46"/>
      <c r="L27" s="46"/>
      <c r="M27" s="38"/>
      <c r="N27" s="36"/>
      <c r="O27" s="48"/>
      <c r="P27" s="48"/>
      <c r="Q27" s="38"/>
    </row>
    <row r="28" spans="1:17">
      <c r="A28" s="13"/>
      <c r="B28" s="53" t="s">
        <v>281</v>
      </c>
      <c r="C28" s="55" t="s">
        <v>273</v>
      </c>
      <c r="D28" s="57" t="s">
        <v>274</v>
      </c>
      <c r="E28" s="41"/>
      <c r="F28" s="40"/>
      <c r="G28" s="55" t="s">
        <v>273</v>
      </c>
      <c r="H28" s="60">
        <v>175301</v>
      </c>
      <c r="I28" s="41"/>
      <c r="J28" s="40"/>
      <c r="K28" s="55" t="s">
        <v>273</v>
      </c>
      <c r="L28" s="60">
        <v>44780</v>
      </c>
      <c r="M28" s="41"/>
      <c r="N28" s="40"/>
      <c r="O28" s="55" t="s">
        <v>273</v>
      </c>
      <c r="P28" s="60">
        <v>220081</v>
      </c>
      <c r="Q28" s="41"/>
    </row>
    <row r="29" spans="1:17" ht="15.75" thickBot="1">
      <c r="A29" s="13"/>
      <c r="B29" s="53"/>
      <c r="C29" s="56"/>
      <c r="D29" s="58"/>
      <c r="E29" s="59"/>
      <c r="F29" s="40"/>
      <c r="G29" s="56"/>
      <c r="H29" s="61"/>
      <c r="I29" s="59"/>
      <c r="J29" s="40"/>
      <c r="K29" s="56"/>
      <c r="L29" s="61"/>
      <c r="M29" s="59"/>
      <c r="N29" s="40"/>
      <c r="O29" s="56"/>
      <c r="P29" s="61"/>
      <c r="Q29" s="59"/>
    </row>
    <row r="30" spans="1:17" ht="15.75" thickTop="1">
      <c r="A30" s="13"/>
      <c r="B30" s="42" t="s">
        <v>282</v>
      </c>
      <c r="C30" s="62" t="s">
        <v>273</v>
      </c>
      <c r="D30" s="63" t="s">
        <v>274</v>
      </c>
      <c r="E30" s="64"/>
      <c r="F30" s="36"/>
      <c r="G30" s="62" t="s">
        <v>273</v>
      </c>
      <c r="H30" s="65">
        <v>19695</v>
      </c>
      <c r="I30" s="64"/>
      <c r="J30" s="36"/>
      <c r="K30" s="62" t="s">
        <v>273</v>
      </c>
      <c r="L30" s="63" t="s">
        <v>274</v>
      </c>
      <c r="M30" s="64"/>
      <c r="N30" s="36"/>
      <c r="O30" s="62" t="s">
        <v>273</v>
      </c>
      <c r="P30" s="65">
        <v>19695</v>
      </c>
      <c r="Q30" s="64"/>
    </row>
    <row r="31" spans="1:17" ht="15.75" thickBot="1">
      <c r="A31" s="13"/>
      <c r="B31" s="42"/>
      <c r="C31" s="44"/>
      <c r="D31" s="46"/>
      <c r="E31" s="38"/>
      <c r="F31" s="36"/>
      <c r="G31" s="44"/>
      <c r="H31" s="48"/>
      <c r="I31" s="38"/>
      <c r="J31" s="36"/>
      <c r="K31" s="44"/>
      <c r="L31" s="46"/>
      <c r="M31" s="38"/>
      <c r="N31" s="36"/>
      <c r="O31" s="44"/>
      <c r="P31" s="48"/>
      <c r="Q31" s="38"/>
    </row>
    <row r="32" spans="1:17">
      <c r="A32" s="13"/>
      <c r="B32" s="66" t="s">
        <v>44</v>
      </c>
      <c r="C32" s="55" t="s">
        <v>273</v>
      </c>
      <c r="D32" s="57" t="s">
        <v>274</v>
      </c>
      <c r="E32" s="41"/>
      <c r="F32" s="40"/>
      <c r="G32" s="55" t="s">
        <v>273</v>
      </c>
      <c r="H32" s="57" t="s">
        <v>274</v>
      </c>
      <c r="I32" s="41"/>
      <c r="J32" s="40"/>
      <c r="K32" s="55" t="s">
        <v>273</v>
      </c>
      <c r="L32" s="60">
        <v>1058</v>
      </c>
      <c r="M32" s="41"/>
      <c r="N32" s="40"/>
      <c r="O32" s="55" t="s">
        <v>273</v>
      </c>
      <c r="P32" s="60">
        <v>1058</v>
      </c>
      <c r="Q32" s="41"/>
    </row>
    <row r="33" spans="1:17" ht="15.75" thickBot="1">
      <c r="A33" s="13"/>
      <c r="B33" s="66"/>
      <c r="C33" s="67"/>
      <c r="D33" s="68"/>
      <c r="E33" s="69"/>
      <c r="F33" s="40"/>
      <c r="G33" s="67"/>
      <c r="H33" s="68"/>
      <c r="I33" s="69"/>
      <c r="J33" s="40"/>
      <c r="K33" s="67"/>
      <c r="L33" s="70"/>
      <c r="M33" s="69"/>
      <c r="N33" s="40"/>
      <c r="O33" s="67"/>
      <c r="P33" s="70"/>
      <c r="Q33" s="69"/>
    </row>
    <row r="34" spans="1:17">
      <c r="A34" s="13"/>
      <c r="B34" s="23" t="s">
        <v>283</v>
      </c>
      <c r="C34" s="37"/>
      <c r="D34" s="37"/>
      <c r="E34" s="37"/>
      <c r="F34" s="11"/>
      <c r="G34" s="37"/>
      <c r="H34" s="37"/>
      <c r="I34" s="37"/>
      <c r="J34" s="11"/>
      <c r="K34" s="37"/>
      <c r="L34" s="37"/>
      <c r="M34" s="37"/>
      <c r="N34" s="11"/>
      <c r="O34" s="37"/>
      <c r="P34" s="37"/>
      <c r="Q34" s="37"/>
    </row>
    <row r="35" spans="1:17">
      <c r="A35" s="13"/>
      <c r="B35" s="54" t="s">
        <v>284</v>
      </c>
      <c r="C35" s="54" t="s">
        <v>273</v>
      </c>
      <c r="D35" s="51" t="s">
        <v>274</v>
      </c>
      <c r="E35" s="40"/>
      <c r="F35" s="40"/>
      <c r="G35" s="54" t="s">
        <v>273</v>
      </c>
      <c r="H35" s="51" t="s">
        <v>274</v>
      </c>
      <c r="I35" s="40"/>
      <c r="J35" s="40"/>
      <c r="K35" s="54" t="s">
        <v>273</v>
      </c>
      <c r="L35" s="51">
        <v>541</v>
      </c>
      <c r="M35" s="40"/>
      <c r="N35" s="40"/>
      <c r="O35" s="54" t="s">
        <v>273</v>
      </c>
      <c r="P35" s="51">
        <v>541</v>
      </c>
      <c r="Q35" s="40"/>
    </row>
    <row r="36" spans="1:17" ht="15.75" thickBot="1">
      <c r="A36" s="13"/>
      <c r="B36" s="71"/>
      <c r="C36" s="71"/>
      <c r="D36" s="72"/>
      <c r="E36" s="73"/>
      <c r="F36" s="73"/>
      <c r="G36" s="71"/>
      <c r="H36" s="72"/>
      <c r="I36" s="73"/>
      <c r="J36" s="73"/>
      <c r="K36" s="71"/>
      <c r="L36" s="72"/>
      <c r="M36" s="73"/>
      <c r="N36" s="73"/>
      <c r="O36" s="71"/>
      <c r="P36" s="72"/>
      <c r="Q36" s="73"/>
    </row>
    <row r="37" spans="1:17" ht="15.75" thickTop="1">
      <c r="A37" s="13"/>
      <c r="B37" s="11"/>
      <c r="C37" s="74"/>
      <c r="D37" s="74"/>
      <c r="E37" s="74"/>
      <c r="F37" s="11"/>
      <c r="G37" s="74"/>
      <c r="H37" s="74"/>
      <c r="I37" s="74"/>
      <c r="J37" s="11"/>
      <c r="K37" s="74"/>
      <c r="L37" s="74"/>
      <c r="M37" s="74"/>
      <c r="N37" s="11"/>
      <c r="O37" s="74"/>
      <c r="P37" s="74"/>
      <c r="Q37" s="74"/>
    </row>
    <row r="38" spans="1:17" ht="15.75" thickBot="1">
      <c r="A38" s="13"/>
      <c r="B38" s="11"/>
      <c r="C38" s="31" t="s">
        <v>285</v>
      </c>
      <c r="D38" s="31"/>
      <c r="E38" s="31"/>
      <c r="F38" s="31"/>
      <c r="G38" s="31"/>
      <c r="H38" s="31"/>
      <c r="I38" s="31"/>
      <c r="J38" s="31"/>
      <c r="K38" s="31"/>
      <c r="L38" s="31"/>
      <c r="M38" s="31"/>
      <c r="N38" s="31"/>
      <c r="O38" s="31"/>
      <c r="P38" s="31"/>
      <c r="Q38" s="31"/>
    </row>
    <row r="39" spans="1:17">
      <c r="A39" s="13"/>
      <c r="B39" s="32" t="s">
        <v>258</v>
      </c>
      <c r="C39" s="35" t="s">
        <v>259</v>
      </c>
      <c r="D39" s="35"/>
      <c r="E39" s="35"/>
      <c r="F39" s="37"/>
      <c r="G39" s="35" t="s">
        <v>264</v>
      </c>
      <c r="H39" s="35"/>
      <c r="I39" s="35"/>
      <c r="J39" s="37"/>
      <c r="K39" s="35" t="s">
        <v>268</v>
      </c>
      <c r="L39" s="35"/>
      <c r="M39" s="35"/>
      <c r="N39" s="37"/>
      <c r="O39" s="35" t="s">
        <v>139</v>
      </c>
      <c r="P39" s="35"/>
      <c r="Q39" s="35"/>
    </row>
    <row r="40" spans="1:17">
      <c r="A40" s="13"/>
      <c r="B40" s="32"/>
      <c r="C40" s="34" t="s">
        <v>260</v>
      </c>
      <c r="D40" s="34"/>
      <c r="E40" s="34"/>
      <c r="F40" s="36"/>
      <c r="G40" s="34" t="s">
        <v>265</v>
      </c>
      <c r="H40" s="34"/>
      <c r="I40" s="34"/>
      <c r="J40" s="36"/>
      <c r="K40" s="34" t="s">
        <v>269</v>
      </c>
      <c r="L40" s="34"/>
      <c r="M40" s="34"/>
      <c r="N40" s="36"/>
      <c r="O40" s="34"/>
      <c r="P40" s="34"/>
      <c r="Q40" s="34"/>
    </row>
    <row r="41" spans="1:17">
      <c r="A41" s="13"/>
      <c r="B41" s="32"/>
      <c r="C41" s="34" t="s">
        <v>261</v>
      </c>
      <c r="D41" s="34"/>
      <c r="E41" s="34"/>
      <c r="F41" s="36"/>
      <c r="G41" s="34" t="s">
        <v>266</v>
      </c>
      <c r="H41" s="34"/>
      <c r="I41" s="34"/>
      <c r="J41" s="36"/>
      <c r="K41" s="34" t="s">
        <v>266</v>
      </c>
      <c r="L41" s="34"/>
      <c r="M41" s="34"/>
      <c r="N41" s="36"/>
      <c r="O41" s="34"/>
      <c r="P41" s="34"/>
      <c r="Q41" s="34"/>
    </row>
    <row r="42" spans="1:17">
      <c r="A42" s="13"/>
      <c r="B42" s="32"/>
      <c r="C42" s="34" t="s">
        <v>262</v>
      </c>
      <c r="D42" s="34"/>
      <c r="E42" s="34"/>
      <c r="F42" s="36"/>
      <c r="G42" s="34" t="s">
        <v>267</v>
      </c>
      <c r="H42" s="34"/>
      <c r="I42" s="34"/>
      <c r="J42" s="36"/>
      <c r="K42" s="34" t="s">
        <v>270</v>
      </c>
      <c r="L42" s="34"/>
      <c r="M42" s="34"/>
      <c r="N42" s="36"/>
      <c r="O42" s="34"/>
      <c r="P42" s="34"/>
      <c r="Q42" s="34"/>
    </row>
    <row r="43" spans="1:17" ht="15.75" thickBot="1">
      <c r="A43" s="13"/>
      <c r="B43" s="33"/>
      <c r="C43" s="31" t="s">
        <v>263</v>
      </c>
      <c r="D43" s="31"/>
      <c r="E43" s="31"/>
      <c r="F43" s="38"/>
      <c r="G43" s="39"/>
      <c r="H43" s="39"/>
      <c r="I43" s="39"/>
      <c r="J43" s="38"/>
      <c r="K43" s="39"/>
      <c r="L43" s="39"/>
      <c r="M43" s="39"/>
      <c r="N43" s="38"/>
      <c r="O43" s="31"/>
      <c r="P43" s="31"/>
      <c r="Q43" s="31"/>
    </row>
    <row r="44" spans="1:17">
      <c r="A44" s="13"/>
      <c r="B44" s="20" t="s">
        <v>271</v>
      </c>
      <c r="C44" s="41"/>
      <c r="D44" s="41"/>
      <c r="E44" s="41"/>
      <c r="F44" s="21"/>
      <c r="G44" s="41"/>
      <c r="H44" s="41"/>
      <c r="I44" s="41"/>
      <c r="J44" s="21"/>
      <c r="K44" s="41"/>
      <c r="L44" s="41"/>
      <c r="M44" s="41"/>
      <c r="N44" s="21"/>
      <c r="O44" s="41"/>
      <c r="P44" s="41"/>
      <c r="Q44" s="41"/>
    </row>
    <row r="45" spans="1:17">
      <c r="A45" s="13"/>
      <c r="B45" s="42" t="s">
        <v>272</v>
      </c>
      <c r="C45" s="43" t="s">
        <v>273</v>
      </c>
      <c r="D45" s="45" t="s">
        <v>274</v>
      </c>
      <c r="E45" s="36"/>
      <c r="F45" s="36"/>
      <c r="G45" s="43" t="s">
        <v>273</v>
      </c>
      <c r="H45" s="45" t="s">
        <v>274</v>
      </c>
      <c r="I45" s="36"/>
      <c r="J45" s="36"/>
      <c r="K45" s="43" t="s">
        <v>273</v>
      </c>
      <c r="L45" s="47">
        <v>7111</v>
      </c>
      <c r="M45" s="36"/>
      <c r="N45" s="36"/>
      <c r="O45" s="43" t="s">
        <v>273</v>
      </c>
      <c r="P45" s="47">
        <v>7111</v>
      </c>
      <c r="Q45" s="36"/>
    </row>
    <row r="46" spans="1:17" ht="15.75" thickBot="1">
      <c r="A46" s="13"/>
      <c r="B46" s="42"/>
      <c r="C46" s="44"/>
      <c r="D46" s="46"/>
      <c r="E46" s="38"/>
      <c r="F46" s="36"/>
      <c r="G46" s="44"/>
      <c r="H46" s="46"/>
      <c r="I46" s="38"/>
      <c r="J46" s="36"/>
      <c r="K46" s="44"/>
      <c r="L46" s="48"/>
      <c r="M46" s="38"/>
      <c r="N46" s="36"/>
      <c r="O46" s="44"/>
      <c r="P46" s="48"/>
      <c r="Q46" s="38"/>
    </row>
    <row r="47" spans="1:17">
      <c r="A47" s="13"/>
      <c r="B47" s="20" t="s">
        <v>275</v>
      </c>
      <c r="C47" s="41"/>
      <c r="D47" s="41"/>
      <c r="E47" s="41"/>
      <c r="F47" s="21"/>
      <c r="G47" s="41"/>
      <c r="H47" s="41"/>
      <c r="I47" s="41"/>
      <c r="J47" s="21"/>
      <c r="K47" s="41"/>
      <c r="L47" s="41"/>
      <c r="M47" s="41"/>
      <c r="N47" s="21"/>
      <c r="O47" s="41"/>
      <c r="P47" s="41"/>
      <c r="Q47" s="41"/>
    </row>
    <row r="48" spans="1:17">
      <c r="A48" s="13"/>
      <c r="B48" s="49" t="s">
        <v>276</v>
      </c>
      <c r="C48" s="43" t="s">
        <v>273</v>
      </c>
      <c r="D48" s="45" t="s">
        <v>274</v>
      </c>
      <c r="E48" s="36"/>
      <c r="F48" s="36"/>
      <c r="G48" s="43" t="s">
        <v>273</v>
      </c>
      <c r="H48" s="47">
        <v>25063</v>
      </c>
      <c r="I48" s="36"/>
      <c r="J48" s="36"/>
      <c r="K48" s="43" t="s">
        <v>273</v>
      </c>
      <c r="L48" s="45" t="s">
        <v>274</v>
      </c>
      <c r="M48" s="36"/>
      <c r="N48" s="36"/>
      <c r="O48" s="43" t="s">
        <v>273</v>
      </c>
      <c r="P48" s="47">
        <v>25063</v>
      </c>
      <c r="Q48" s="36"/>
    </row>
    <row r="49" spans="1:17">
      <c r="A49" s="13"/>
      <c r="B49" s="49"/>
      <c r="C49" s="43"/>
      <c r="D49" s="45"/>
      <c r="E49" s="36"/>
      <c r="F49" s="36"/>
      <c r="G49" s="43"/>
      <c r="H49" s="47"/>
      <c r="I49" s="36"/>
      <c r="J49" s="36"/>
      <c r="K49" s="43"/>
      <c r="L49" s="45"/>
      <c r="M49" s="36"/>
      <c r="N49" s="36"/>
      <c r="O49" s="43"/>
      <c r="P49" s="47"/>
      <c r="Q49" s="36"/>
    </row>
    <row r="50" spans="1:17">
      <c r="A50" s="13"/>
      <c r="B50" s="50" t="s">
        <v>277</v>
      </c>
      <c r="C50" s="51" t="s">
        <v>274</v>
      </c>
      <c r="D50" s="51"/>
      <c r="E50" s="40"/>
      <c r="F50" s="40"/>
      <c r="G50" s="52">
        <v>69882</v>
      </c>
      <c r="H50" s="52"/>
      <c r="I50" s="40"/>
      <c r="J50" s="40"/>
      <c r="K50" s="51" t="s">
        <v>274</v>
      </c>
      <c r="L50" s="51"/>
      <c r="M50" s="40"/>
      <c r="N50" s="40"/>
      <c r="O50" s="52">
        <v>69882</v>
      </c>
      <c r="P50" s="52"/>
      <c r="Q50" s="40"/>
    </row>
    <row r="51" spans="1:17">
      <c r="A51" s="13"/>
      <c r="B51" s="50"/>
      <c r="C51" s="51"/>
      <c r="D51" s="51"/>
      <c r="E51" s="40"/>
      <c r="F51" s="40"/>
      <c r="G51" s="52"/>
      <c r="H51" s="52"/>
      <c r="I51" s="40"/>
      <c r="J51" s="40"/>
      <c r="K51" s="51"/>
      <c r="L51" s="51"/>
      <c r="M51" s="40"/>
      <c r="N51" s="40"/>
      <c r="O51" s="52"/>
      <c r="P51" s="52"/>
      <c r="Q51" s="40"/>
    </row>
    <row r="52" spans="1:17">
      <c r="A52" s="13"/>
      <c r="B52" s="49" t="s">
        <v>278</v>
      </c>
      <c r="C52" s="45" t="s">
        <v>274</v>
      </c>
      <c r="D52" s="45"/>
      <c r="E52" s="36"/>
      <c r="F52" s="36"/>
      <c r="G52" s="45" t="s">
        <v>274</v>
      </c>
      <c r="H52" s="45"/>
      <c r="I52" s="36"/>
      <c r="J52" s="36"/>
      <c r="K52" s="47">
        <v>49284</v>
      </c>
      <c r="L52" s="47"/>
      <c r="M52" s="36"/>
      <c r="N52" s="36"/>
      <c r="O52" s="47">
        <v>49284</v>
      </c>
      <c r="P52" s="47"/>
      <c r="Q52" s="36"/>
    </row>
    <row r="53" spans="1:17">
      <c r="A53" s="13"/>
      <c r="B53" s="49"/>
      <c r="C53" s="45"/>
      <c r="D53" s="45"/>
      <c r="E53" s="36"/>
      <c r="F53" s="36"/>
      <c r="G53" s="45"/>
      <c r="H53" s="45"/>
      <c r="I53" s="36"/>
      <c r="J53" s="36"/>
      <c r="K53" s="47"/>
      <c r="L53" s="47"/>
      <c r="M53" s="36"/>
      <c r="N53" s="36"/>
      <c r="O53" s="47"/>
      <c r="P53" s="47"/>
      <c r="Q53" s="36"/>
    </row>
    <row r="54" spans="1:17">
      <c r="A54" s="13"/>
      <c r="B54" s="50" t="s">
        <v>279</v>
      </c>
      <c r="C54" s="51" t="s">
        <v>274</v>
      </c>
      <c r="D54" s="51"/>
      <c r="E54" s="40"/>
      <c r="F54" s="40"/>
      <c r="G54" s="52">
        <v>11103</v>
      </c>
      <c r="H54" s="52"/>
      <c r="I54" s="40"/>
      <c r="J54" s="40"/>
      <c r="K54" s="51" t="s">
        <v>274</v>
      </c>
      <c r="L54" s="51"/>
      <c r="M54" s="40"/>
      <c r="N54" s="40"/>
      <c r="O54" s="52">
        <v>11103</v>
      </c>
      <c r="P54" s="52"/>
      <c r="Q54" s="40"/>
    </row>
    <row r="55" spans="1:17">
      <c r="A55" s="13"/>
      <c r="B55" s="50"/>
      <c r="C55" s="51"/>
      <c r="D55" s="51"/>
      <c r="E55" s="40"/>
      <c r="F55" s="40"/>
      <c r="G55" s="52"/>
      <c r="H55" s="52"/>
      <c r="I55" s="40"/>
      <c r="J55" s="40"/>
      <c r="K55" s="51"/>
      <c r="L55" s="51"/>
      <c r="M55" s="40"/>
      <c r="N55" s="40"/>
      <c r="O55" s="52"/>
      <c r="P55" s="52"/>
      <c r="Q55" s="40"/>
    </row>
    <row r="56" spans="1:17">
      <c r="A56" s="13"/>
      <c r="B56" s="49" t="s">
        <v>280</v>
      </c>
      <c r="C56" s="45" t="s">
        <v>274</v>
      </c>
      <c r="D56" s="45"/>
      <c r="E56" s="36"/>
      <c r="F56" s="36"/>
      <c r="G56" s="47">
        <v>30275</v>
      </c>
      <c r="H56" s="47"/>
      <c r="I56" s="36"/>
      <c r="J56" s="36"/>
      <c r="K56" s="45" t="s">
        <v>274</v>
      </c>
      <c r="L56" s="45"/>
      <c r="M56" s="36"/>
      <c r="N56" s="36"/>
      <c r="O56" s="47">
        <v>30275</v>
      </c>
      <c r="P56" s="47"/>
      <c r="Q56" s="36"/>
    </row>
    <row r="57" spans="1:17" ht="15.75" thickBot="1">
      <c r="A57" s="13"/>
      <c r="B57" s="49"/>
      <c r="C57" s="46"/>
      <c r="D57" s="46"/>
      <c r="E57" s="38"/>
      <c r="F57" s="36"/>
      <c r="G57" s="48"/>
      <c r="H57" s="48"/>
      <c r="I57" s="38"/>
      <c r="J57" s="36"/>
      <c r="K57" s="46"/>
      <c r="L57" s="46"/>
      <c r="M57" s="38"/>
      <c r="N57" s="36"/>
      <c r="O57" s="48"/>
      <c r="P57" s="48"/>
      <c r="Q57" s="38"/>
    </row>
    <row r="58" spans="1:17">
      <c r="A58" s="13"/>
      <c r="B58" s="53" t="s">
        <v>281</v>
      </c>
      <c r="C58" s="55" t="s">
        <v>273</v>
      </c>
      <c r="D58" s="57" t="s">
        <v>274</v>
      </c>
      <c r="E58" s="41"/>
      <c r="F58" s="40"/>
      <c r="G58" s="55" t="s">
        <v>273</v>
      </c>
      <c r="H58" s="60">
        <v>136323</v>
      </c>
      <c r="I58" s="41"/>
      <c r="J58" s="40"/>
      <c r="K58" s="55" t="s">
        <v>273</v>
      </c>
      <c r="L58" s="60">
        <v>49284</v>
      </c>
      <c r="M58" s="41"/>
      <c r="N58" s="40"/>
      <c r="O58" s="55" t="s">
        <v>273</v>
      </c>
      <c r="P58" s="60">
        <v>185607</v>
      </c>
      <c r="Q58" s="41"/>
    </row>
    <row r="59" spans="1:17" ht="15.75" thickBot="1">
      <c r="A59" s="13"/>
      <c r="B59" s="53"/>
      <c r="C59" s="56"/>
      <c r="D59" s="58"/>
      <c r="E59" s="59"/>
      <c r="F59" s="40"/>
      <c r="G59" s="56"/>
      <c r="H59" s="61"/>
      <c r="I59" s="59"/>
      <c r="J59" s="40"/>
      <c r="K59" s="56"/>
      <c r="L59" s="61"/>
      <c r="M59" s="59"/>
      <c r="N59" s="40"/>
      <c r="O59" s="56"/>
      <c r="P59" s="61"/>
      <c r="Q59" s="59"/>
    </row>
    <row r="60" spans="1:17" ht="15.75" thickTop="1">
      <c r="A60" s="13"/>
      <c r="B60" s="42" t="s">
        <v>282</v>
      </c>
      <c r="C60" s="62" t="s">
        <v>273</v>
      </c>
      <c r="D60" s="63" t="s">
        <v>274</v>
      </c>
      <c r="E60" s="64"/>
      <c r="F60" s="36"/>
      <c r="G60" s="62" t="s">
        <v>273</v>
      </c>
      <c r="H60" s="65">
        <v>36665</v>
      </c>
      <c r="I60" s="64"/>
      <c r="J60" s="36"/>
      <c r="K60" s="62" t="s">
        <v>273</v>
      </c>
      <c r="L60" s="63" t="s">
        <v>274</v>
      </c>
      <c r="M60" s="64"/>
      <c r="N60" s="36"/>
      <c r="O60" s="62" t="s">
        <v>273</v>
      </c>
      <c r="P60" s="65">
        <v>36665</v>
      </c>
      <c r="Q60" s="64"/>
    </row>
    <row r="61" spans="1:17" ht="15.75" thickBot="1">
      <c r="A61" s="13"/>
      <c r="B61" s="42"/>
      <c r="C61" s="44"/>
      <c r="D61" s="46"/>
      <c r="E61" s="38"/>
      <c r="F61" s="36"/>
      <c r="G61" s="44"/>
      <c r="H61" s="48"/>
      <c r="I61" s="38"/>
      <c r="J61" s="36"/>
      <c r="K61" s="44"/>
      <c r="L61" s="46"/>
      <c r="M61" s="38"/>
      <c r="N61" s="36"/>
      <c r="O61" s="44"/>
      <c r="P61" s="48"/>
      <c r="Q61" s="38"/>
    </row>
    <row r="62" spans="1:17">
      <c r="A62" s="13"/>
      <c r="B62" s="66" t="s">
        <v>44</v>
      </c>
      <c r="C62" s="55" t="s">
        <v>273</v>
      </c>
      <c r="D62" s="57" t="s">
        <v>274</v>
      </c>
      <c r="E62" s="41"/>
      <c r="F62" s="40"/>
      <c r="G62" s="55" t="s">
        <v>273</v>
      </c>
      <c r="H62" s="57" t="s">
        <v>274</v>
      </c>
      <c r="I62" s="41"/>
      <c r="J62" s="40"/>
      <c r="K62" s="55" t="s">
        <v>273</v>
      </c>
      <c r="L62" s="60">
        <v>2355</v>
      </c>
      <c r="M62" s="41"/>
      <c r="N62" s="40"/>
      <c r="O62" s="55" t="s">
        <v>273</v>
      </c>
      <c r="P62" s="60">
        <v>2355</v>
      </c>
      <c r="Q62" s="41"/>
    </row>
    <row r="63" spans="1:17" ht="15.75" thickBot="1">
      <c r="A63" s="13"/>
      <c r="B63" s="66"/>
      <c r="C63" s="67"/>
      <c r="D63" s="68"/>
      <c r="E63" s="69"/>
      <c r="F63" s="40"/>
      <c r="G63" s="67"/>
      <c r="H63" s="68"/>
      <c r="I63" s="69"/>
      <c r="J63" s="40"/>
      <c r="K63" s="67"/>
      <c r="L63" s="70"/>
      <c r="M63" s="69"/>
      <c r="N63" s="40"/>
      <c r="O63" s="67"/>
      <c r="P63" s="70"/>
      <c r="Q63" s="69"/>
    </row>
    <row r="64" spans="1:17">
      <c r="A64" s="13"/>
      <c r="B64" s="23" t="s">
        <v>283</v>
      </c>
      <c r="C64" s="37"/>
      <c r="D64" s="37"/>
      <c r="E64" s="37"/>
      <c r="F64" s="11"/>
      <c r="G64" s="37"/>
      <c r="H64" s="37"/>
      <c r="I64" s="37"/>
      <c r="J64" s="11"/>
      <c r="K64" s="37"/>
      <c r="L64" s="37"/>
      <c r="M64" s="37"/>
      <c r="N64" s="11"/>
      <c r="O64" s="37"/>
      <c r="P64" s="37"/>
      <c r="Q64" s="37"/>
    </row>
    <row r="65" spans="1:21">
      <c r="A65" s="13"/>
      <c r="B65" s="54" t="s">
        <v>284</v>
      </c>
      <c r="C65" s="54" t="s">
        <v>273</v>
      </c>
      <c r="D65" s="51" t="s">
        <v>274</v>
      </c>
      <c r="E65" s="40"/>
      <c r="F65" s="40"/>
      <c r="G65" s="54" t="s">
        <v>273</v>
      </c>
      <c r="H65" s="51" t="s">
        <v>274</v>
      </c>
      <c r="I65" s="40"/>
      <c r="J65" s="40"/>
      <c r="K65" s="54" t="s">
        <v>273</v>
      </c>
      <c r="L65" s="51">
        <v>133</v>
      </c>
      <c r="M65" s="40"/>
      <c r="N65" s="40"/>
      <c r="O65" s="54" t="s">
        <v>273</v>
      </c>
      <c r="P65" s="51">
        <v>133</v>
      </c>
      <c r="Q65" s="40"/>
    </row>
    <row r="66" spans="1:21" ht="15.75" thickBot="1">
      <c r="A66" s="13"/>
      <c r="B66" s="71"/>
      <c r="C66" s="71"/>
      <c r="D66" s="72"/>
      <c r="E66" s="73"/>
      <c r="F66" s="73"/>
      <c r="G66" s="71"/>
      <c r="H66" s="72"/>
      <c r="I66" s="73"/>
      <c r="J66" s="73"/>
      <c r="K66" s="71"/>
      <c r="L66" s="72"/>
      <c r="M66" s="73"/>
      <c r="N66" s="73"/>
      <c r="O66" s="71"/>
      <c r="P66" s="72"/>
      <c r="Q66" s="73"/>
    </row>
    <row r="67" spans="1:21" ht="15.75" thickTop="1">
      <c r="A67" s="13" t="s">
        <v>822</v>
      </c>
      <c r="B67" s="168" t="s">
        <v>5</v>
      </c>
      <c r="C67" s="168"/>
      <c r="D67" s="168"/>
      <c r="E67" s="168"/>
      <c r="F67" s="168"/>
      <c r="G67" s="168"/>
      <c r="H67" s="168"/>
      <c r="I67" s="168"/>
      <c r="J67" s="168"/>
      <c r="K67" s="168"/>
      <c r="L67" s="168"/>
      <c r="M67" s="168"/>
      <c r="N67" s="168"/>
      <c r="O67" s="168"/>
      <c r="P67" s="168"/>
      <c r="Q67" s="168"/>
      <c r="R67" s="168"/>
      <c r="S67" s="168"/>
      <c r="T67" s="168"/>
      <c r="U67" s="168"/>
    </row>
    <row r="68" spans="1:21">
      <c r="A68" s="13"/>
      <c r="B68" s="170" t="s">
        <v>286</v>
      </c>
      <c r="C68" s="170"/>
      <c r="D68" s="170"/>
      <c r="E68" s="170"/>
      <c r="F68" s="170"/>
      <c r="G68" s="170"/>
      <c r="H68" s="170"/>
      <c r="I68" s="170"/>
      <c r="J68" s="170"/>
      <c r="K68" s="170"/>
      <c r="L68" s="170"/>
      <c r="M68" s="170"/>
      <c r="N68" s="170"/>
      <c r="O68" s="170"/>
      <c r="P68" s="170"/>
      <c r="Q68" s="170"/>
      <c r="R68" s="170"/>
      <c r="S68" s="170"/>
      <c r="T68" s="170"/>
      <c r="U68" s="170"/>
    </row>
    <row r="69" spans="1:21">
      <c r="A69" s="13"/>
      <c r="B69" s="172"/>
      <c r="C69" s="172"/>
      <c r="D69" s="172"/>
      <c r="E69" s="172"/>
      <c r="F69" s="172"/>
      <c r="G69" s="172"/>
      <c r="H69" s="172"/>
      <c r="I69" s="172"/>
      <c r="J69" s="172"/>
      <c r="K69" s="172"/>
      <c r="L69" s="172"/>
      <c r="M69" s="172"/>
      <c r="N69" s="172"/>
      <c r="O69" s="172"/>
      <c r="P69" s="172"/>
      <c r="Q69" s="172"/>
      <c r="R69" s="172"/>
      <c r="S69" s="172"/>
      <c r="T69" s="172"/>
      <c r="U69" s="172"/>
    </row>
    <row r="70" spans="1:21">
      <c r="A70" s="13"/>
      <c r="B70" s="30"/>
      <c r="C70" s="30"/>
      <c r="D70" s="30"/>
      <c r="E70" s="30"/>
      <c r="F70" s="30"/>
      <c r="G70" s="30"/>
      <c r="H70" s="30"/>
      <c r="I70" s="30"/>
      <c r="J70" s="30"/>
      <c r="K70" s="30"/>
      <c r="L70" s="30"/>
      <c r="M70" s="30"/>
      <c r="N70" s="30"/>
      <c r="O70" s="30"/>
      <c r="P70" s="30"/>
      <c r="Q70" s="30"/>
    </row>
    <row r="71" spans="1:21">
      <c r="A71" s="13"/>
      <c r="B71" s="15"/>
      <c r="C71" s="15"/>
      <c r="D71" s="15"/>
      <c r="E71" s="15"/>
      <c r="F71" s="15"/>
      <c r="G71" s="15"/>
      <c r="H71" s="15"/>
      <c r="I71" s="15"/>
      <c r="J71" s="15"/>
      <c r="K71" s="15"/>
      <c r="L71" s="15"/>
      <c r="M71" s="15"/>
      <c r="N71" s="15"/>
      <c r="O71" s="15"/>
      <c r="P71" s="15"/>
      <c r="Q71" s="15"/>
    </row>
    <row r="72" spans="1:21">
      <c r="A72" s="13"/>
      <c r="B72" s="75"/>
      <c r="C72" s="34" t="s">
        <v>287</v>
      </c>
      <c r="D72" s="34"/>
      <c r="E72" s="34"/>
      <c r="F72" s="34"/>
      <c r="G72" s="34"/>
      <c r="H72" s="34"/>
      <c r="I72" s="34"/>
      <c r="J72" s="34"/>
      <c r="K72" s="34"/>
      <c r="L72" s="34"/>
      <c r="M72" s="34"/>
      <c r="N72" s="34"/>
      <c r="O72" s="34"/>
      <c r="P72" s="34"/>
      <c r="Q72" s="34"/>
    </row>
    <row r="73" spans="1:21" ht="15.75" thickBot="1">
      <c r="A73" s="13"/>
      <c r="B73" s="75"/>
      <c r="C73" s="31" t="s">
        <v>257</v>
      </c>
      <c r="D73" s="31"/>
      <c r="E73" s="31"/>
      <c r="F73" s="31"/>
      <c r="G73" s="31"/>
      <c r="H73" s="31"/>
      <c r="I73" s="31"/>
      <c r="J73" s="31"/>
      <c r="K73" s="31"/>
      <c r="L73" s="31"/>
      <c r="M73" s="31"/>
      <c r="N73" s="31"/>
      <c r="O73" s="31"/>
      <c r="P73" s="31"/>
      <c r="Q73" s="31"/>
    </row>
    <row r="74" spans="1:21">
      <c r="A74" s="13"/>
      <c r="B74" s="32" t="s">
        <v>258</v>
      </c>
      <c r="C74" s="35" t="s">
        <v>288</v>
      </c>
      <c r="D74" s="35"/>
      <c r="E74" s="35"/>
      <c r="F74" s="37"/>
      <c r="G74" s="35" t="s">
        <v>32</v>
      </c>
      <c r="H74" s="35"/>
      <c r="I74" s="35"/>
      <c r="J74" s="37"/>
      <c r="K74" s="35" t="s">
        <v>294</v>
      </c>
      <c r="L74" s="35"/>
      <c r="M74" s="35"/>
      <c r="N74" s="37"/>
      <c r="O74" s="35" t="s">
        <v>139</v>
      </c>
      <c r="P74" s="35"/>
      <c r="Q74" s="35"/>
    </row>
    <row r="75" spans="1:21">
      <c r="A75" s="13"/>
      <c r="B75" s="32"/>
      <c r="C75" s="34" t="s">
        <v>289</v>
      </c>
      <c r="D75" s="34"/>
      <c r="E75" s="34"/>
      <c r="F75" s="36"/>
      <c r="G75" s="34" t="s">
        <v>292</v>
      </c>
      <c r="H75" s="34"/>
      <c r="I75" s="34"/>
      <c r="J75" s="36"/>
      <c r="K75" s="34"/>
      <c r="L75" s="34"/>
      <c r="M75" s="34"/>
      <c r="N75" s="36"/>
      <c r="O75" s="77"/>
      <c r="P75" s="77"/>
      <c r="Q75" s="77"/>
    </row>
    <row r="76" spans="1:21">
      <c r="A76" s="13"/>
      <c r="B76" s="32"/>
      <c r="C76" s="34" t="s">
        <v>290</v>
      </c>
      <c r="D76" s="34"/>
      <c r="E76" s="34"/>
      <c r="F76" s="36"/>
      <c r="G76" s="34" t="s">
        <v>293</v>
      </c>
      <c r="H76" s="34"/>
      <c r="I76" s="34"/>
      <c r="J76" s="36"/>
      <c r="K76" s="34"/>
      <c r="L76" s="34"/>
      <c r="M76" s="34"/>
      <c r="N76" s="36"/>
      <c r="O76" s="77"/>
      <c r="P76" s="77"/>
      <c r="Q76" s="77"/>
    </row>
    <row r="77" spans="1:21" ht="15.75" thickBot="1">
      <c r="A77" s="13"/>
      <c r="B77" s="33"/>
      <c r="C77" s="31" t="s">
        <v>291</v>
      </c>
      <c r="D77" s="31"/>
      <c r="E77" s="31"/>
      <c r="F77" s="38"/>
      <c r="G77" s="31" t="s">
        <v>290</v>
      </c>
      <c r="H77" s="31"/>
      <c r="I77" s="31"/>
      <c r="J77" s="38"/>
      <c r="K77" s="31"/>
      <c r="L77" s="31"/>
      <c r="M77" s="31"/>
      <c r="N77" s="38"/>
      <c r="O77" s="31"/>
      <c r="P77" s="31"/>
      <c r="Q77" s="31"/>
    </row>
    <row r="78" spans="1:21">
      <c r="A78" s="13"/>
      <c r="B78" s="20" t="s">
        <v>69</v>
      </c>
      <c r="C78" s="41"/>
      <c r="D78" s="41"/>
      <c r="E78" s="41"/>
      <c r="F78" s="21"/>
      <c r="G78" s="41"/>
      <c r="H78" s="41"/>
      <c r="I78" s="41"/>
      <c r="J78" s="21"/>
      <c r="K78" s="41"/>
      <c r="L78" s="41"/>
      <c r="M78" s="41"/>
      <c r="N78" s="21"/>
      <c r="O78" s="41"/>
      <c r="P78" s="41"/>
      <c r="Q78" s="41"/>
    </row>
    <row r="79" spans="1:21">
      <c r="A79" s="13"/>
      <c r="B79" s="42" t="s">
        <v>295</v>
      </c>
      <c r="C79" s="43" t="s">
        <v>273</v>
      </c>
      <c r="D79" s="47">
        <v>49284</v>
      </c>
      <c r="E79" s="36"/>
      <c r="F79" s="36"/>
      <c r="G79" s="43" t="s">
        <v>273</v>
      </c>
      <c r="H79" s="47">
        <v>7111</v>
      </c>
      <c r="I79" s="36"/>
      <c r="J79" s="36"/>
      <c r="K79" s="43" t="s">
        <v>273</v>
      </c>
      <c r="L79" s="47">
        <v>2222</v>
      </c>
      <c r="M79" s="36"/>
      <c r="N79" s="36"/>
      <c r="O79" s="43" t="s">
        <v>273</v>
      </c>
      <c r="P79" s="47">
        <v>58617</v>
      </c>
      <c r="Q79" s="36"/>
    </row>
    <row r="80" spans="1:21">
      <c r="A80" s="13"/>
      <c r="B80" s="42"/>
      <c r="C80" s="43"/>
      <c r="D80" s="47"/>
      <c r="E80" s="36"/>
      <c r="F80" s="36"/>
      <c r="G80" s="43"/>
      <c r="H80" s="47"/>
      <c r="I80" s="36"/>
      <c r="J80" s="36"/>
      <c r="K80" s="43"/>
      <c r="L80" s="47"/>
      <c r="M80" s="36"/>
      <c r="N80" s="36"/>
      <c r="O80" s="43"/>
      <c r="P80" s="47"/>
      <c r="Q80" s="36"/>
    </row>
    <row r="81" spans="1:17">
      <c r="A81" s="13"/>
      <c r="B81" s="66" t="s">
        <v>296</v>
      </c>
      <c r="C81" s="51" t="s">
        <v>274</v>
      </c>
      <c r="D81" s="51"/>
      <c r="E81" s="40"/>
      <c r="F81" s="40"/>
      <c r="G81" s="51" t="s">
        <v>274</v>
      </c>
      <c r="H81" s="51"/>
      <c r="I81" s="40"/>
      <c r="J81" s="40"/>
      <c r="K81" s="51" t="s">
        <v>274</v>
      </c>
      <c r="L81" s="51"/>
      <c r="M81" s="40"/>
      <c r="N81" s="40"/>
      <c r="O81" s="51" t="s">
        <v>274</v>
      </c>
      <c r="P81" s="51"/>
      <c r="Q81" s="40"/>
    </row>
    <row r="82" spans="1:17">
      <c r="A82" s="13"/>
      <c r="B82" s="66"/>
      <c r="C82" s="51"/>
      <c r="D82" s="51"/>
      <c r="E82" s="40"/>
      <c r="F82" s="40"/>
      <c r="G82" s="51"/>
      <c r="H82" s="51"/>
      <c r="I82" s="40"/>
      <c r="J82" s="40"/>
      <c r="K82" s="51"/>
      <c r="L82" s="51"/>
      <c r="M82" s="40"/>
      <c r="N82" s="40"/>
      <c r="O82" s="51"/>
      <c r="P82" s="51"/>
      <c r="Q82" s="40"/>
    </row>
    <row r="83" spans="1:17">
      <c r="A83" s="13"/>
      <c r="B83" s="42" t="s">
        <v>297</v>
      </c>
      <c r="C83" s="45" t="s">
        <v>274</v>
      </c>
      <c r="D83" s="45"/>
      <c r="E83" s="36"/>
      <c r="F83" s="36"/>
      <c r="G83" s="45" t="s">
        <v>274</v>
      </c>
      <c r="H83" s="45"/>
      <c r="I83" s="36"/>
      <c r="J83" s="36"/>
      <c r="K83" s="45" t="s">
        <v>274</v>
      </c>
      <c r="L83" s="45"/>
      <c r="M83" s="36"/>
      <c r="N83" s="36"/>
      <c r="O83" s="45" t="s">
        <v>274</v>
      </c>
      <c r="P83" s="45"/>
      <c r="Q83" s="36"/>
    </row>
    <row r="84" spans="1:17">
      <c r="A84" s="13"/>
      <c r="B84" s="42"/>
      <c r="C84" s="45"/>
      <c r="D84" s="45"/>
      <c r="E84" s="36"/>
      <c r="F84" s="36"/>
      <c r="G84" s="45"/>
      <c r="H84" s="45"/>
      <c r="I84" s="36"/>
      <c r="J84" s="36"/>
      <c r="K84" s="45"/>
      <c r="L84" s="45"/>
      <c r="M84" s="36"/>
      <c r="N84" s="36"/>
      <c r="O84" s="45"/>
      <c r="P84" s="45"/>
      <c r="Q84" s="36"/>
    </row>
    <row r="85" spans="1:17">
      <c r="A85" s="13"/>
      <c r="B85" s="20" t="s">
        <v>298</v>
      </c>
      <c r="C85" s="40"/>
      <c r="D85" s="40"/>
      <c r="E85" s="40"/>
      <c r="F85" s="21"/>
      <c r="G85" s="40"/>
      <c r="H85" s="40"/>
      <c r="I85" s="40"/>
      <c r="J85" s="21"/>
      <c r="K85" s="40"/>
      <c r="L85" s="40"/>
      <c r="M85" s="40"/>
      <c r="N85" s="21"/>
      <c r="O85" s="40"/>
      <c r="P85" s="40"/>
      <c r="Q85" s="40"/>
    </row>
    <row r="86" spans="1:17">
      <c r="A86" s="13"/>
      <c r="B86" s="49" t="s">
        <v>299</v>
      </c>
      <c r="C86" s="45" t="s">
        <v>274</v>
      </c>
      <c r="D86" s="45"/>
      <c r="E86" s="36"/>
      <c r="F86" s="36"/>
      <c r="G86" s="45" t="s">
        <v>274</v>
      </c>
      <c r="H86" s="45"/>
      <c r="I86" s="36"/>
      <c r="J86" s="36"/>
      <c r="K86" s="45" t="s">
        <v>274</v>
      </c>
      <c r="L86" s="45"/>
      <c r="M86" s="36"/>
      <c r="N86" s="36"/>
      <c r="O86" s="45" t="s">
        <v>274</v>
      </c>
      <c r="P86" s="45"/>
      <c r="Q86" s="36"/>
    </row>
    <row r="87" spans="1:17">
      <c r="A87" s="13"/>
      <c r="B87" s="49"/>
      <c r="C87" s="45"/>
      <c r="D87" s="45"/>
      <c r="E87" s="36"/>
      <c r="F87" s="36"/>
      <c r="G87" s="45"/>
      <c r="H87" s="45"/>
      <c r="I87" s="36"/>
      <c r="J87" s="36"/>
      <c r="K87" s="45"/>
      <c r="L87" s="45"/>
      <c r="M87" s="36"/>
      <c r="N87" s="36"/>
      <c r="O87" s="45"/>
      <c r="P87" s="45"/>
      <c r="Q87" s="36"/>
    </row>
    <row r="88" spans="1:17">
      <c r="A88" s="13"/>
      <c r="B88" s="50" t="s">
        <v>300</v>
      </c>
      <c r="C88" s="51" t="s">
        <v>274</v>
      </c>
      <c r="D88" s="51"/>
      <c r="E88" s="40"/>
      <c r="F88" s="40"/>
      <c r="G88" s="51">
        <v>623</v>
      </c>
      <c r="H88" s="51"/>
      <c r="I88" s="40"/>
      <c r="J88" s="40"/>
      <c r="K88" s="51" t="s">
        <v>274</v>
      </c>
      <c r="L88" s="51"/>
      <c r="M88" s="40"/>
      <c r="N88" s="40"/>
      <c r="O88" s="51">
        <v>623</v>
      </c>
      <c r="P88" s="51"/>
      <c r="Q88" s="40"/>
    </row>
    <row r="89" spans="1:17">
      <c r="A89" s="13"/>
      <c r="B89" s="50"/>
      <c r="C89" s="51"/>
      <c r="D89" s="51"/>
      <c r="E89" s="40"/>
      <c r="F89" s="40"/>
      <c r="G89" s="51"/>
      <c r="H89" s="51"/>
      <c r="I89" s="40"/>
      <c r="J89" s="40"/>
      <c r="K89" s="51"/>
      <c r="L89" s="51"/>
      <c r="M89" s="40"/>
      <c r="N89" s="40"/>
      <c r="O89" s="51"/>
      <c r="P89" s="51"/>
      <c r="Q89" s="40"/>
    </row>
    <row r="90" spans="1:17">
      <c r="A90" s="13"/>
      <c r="B90" s="49" t="s">
        <v>301</v>
      </c>
      <c r="C90" s="45" t="s">
        <v>274</v>
      </c>
      <c r="D90" s="45"/>
      <c r="E90" s="36"/>
      <c r="F90" s="36"/>
      <c r="G90" s="45" t="s">
        <v>274</v>
      </c>
      <c r="H90" s="45"/>
      <c r="I90" s="36"/>
      <c r="J90" s="36"/>
      <c r="K90" s="45" t="s">
        <v>302</v>
      </c>
      <c r="L90" s="45"/>
      <c r="M90" s="43" t="s">
        <v>303</v>
      </c>
      <c r="N90" s="36"/>
      <c r="O90" s="45" t="s">
        <v>302</v>
      </c>
      <c r="P90" s="45"/>
      <c r="Q90" s="43" t="s">
        <v>303</v>
      </c>
    </row>
    <row r="91" spans="1:17">
      <c r="A91" s="13"/>
      <c r="B91" s="49"/>
      <c r="C91" s="45"/>
      <c r="D91" s="45"/>
      <c r="E91" s="36"/>
      <c r="F91" s="36"/>
      <c r="G91" s="45"/>
      <c r="H91" s="45"/>
      <c r="I91" s="36"/>
      <c r="J91" s="36"/>
      <c r="K91" s="45"/>
      <c r="L91" s="45"/>
      <c r="M91" s="43"/>
      <c r="N91" s="36"/>
      <c r="O91" s="45"/>
      <c r="P91" s="45"/>
      <c r="Q91" s="43"/>
    </row>
    <row r="92" spans="1:17">
      <c r="A92" s="13"/>
      <c r="B92" s="50" t="s">
        <v>304</v>
      </c>
      <c r="C92" s="51">
        <v>445</v>
      </c>
      <c r="D92" s="51"/>
      <c r="E92" s="40"/>
      <c r="F92" s="40"/>
      <c r="G92" s="51" t="s">
        <v>274</v>
      </c>
      <c r="H92" s="51"/>
      <c r="I92" s="40"/>
      <c r="J92" s="40"/>
      <c r="K92" s="51" t="s">
        <v>274</v>
      </c>
      <c r="L92" s="51"/>
      <c r="M92" s="40"/>
      <c r="N92" s="40"/>
      <c r="O92" s="51">
        <v>445</v>
      </c>
      <c r="P92" s="51"/>
      <c r="Q92" s="40"/>
    </row>
    <row r="93" spans="1:17">
      <c r="A93" s="13"/>
      <c r="B93" s="50"/>
      <c r="C93" s="51"/>
      <c r="D93" s="51"/>
      <c r="E93" s="40"/>
      <c r="F93" s="40"/>
      <c r="G93" s="51"/>
      <c r="H93" s="51"/>
      <c r="I93" s="40"/>
      <c r="J93" s="40"/>
      <c r="K93" s="51"/>
      <c r="L93" s="51"/>
      <c r="M93" s="40"/>
      <c r="N93" s="40"/>
      <c r="O93" s="51"/>
      <c r="P93" s="51"/>
      <c r="Q93" s="40"/>
    </row>
    <row r="94" spans="1:17" ht="25.5">
      <c r="A94" s="13"/>
      <c r="B94" s="22" t="s">
        <v>305</v>
      </c>
      <c r="C94" s="36"/>
      <c r="D94" s="36"/>
      <c r="E94" s="36"/>
      <c r="F94" s="11"/>
      <c r="G94" s="36"/>
      <c r="H94" s="36"/>
      <c r="I94" s="36"/>
      <c r="J94" s="11"/>
      <c r="K94" s="36"/>
      <c r="L94" s="36"/>
      <c r="M94" s="36"/>
      <c r="N94" s="11"/>
      <c r="O94" s="36"/>
      <c r="P94" s="36"/>
      <c r="Q94" s="36"/>
    </row>
    <row r="95" spans="1:17">
      <c r="A95" s="13"/>
      <c r="B95" s="50" t="s">
        <v>306</v>
      </c>
      <c r="C95" s="51" t="s">
        <v>274</v>
      </c>
      <c r="D95" s="51"/>
      <c r="E95" s="40"/>
      <c r="F95" s="40"/>
      <c r="G95" s="51" t="s">
        <v>274</v>
      </c>
      <c r="H95" s="51"/>
      <c r="I95" s="40"/>
      <c r="J95" s="40"/>
      <c r="K95" s="51" t="s">
        <v>274</v>
      </c>
      <c r="L95" s="51"/>
      <c r="M95" s="40"/>
      <c r="N95" s="40"/>
      <c r="O95" s="51" t="s">
        <v>274</v>
      </c>
      <c r="P95" s="51"/>
      <c r="Q95" s="40"/>
    </row>
    <row r="96" spans="1:17">
      <c r="A96" s="13"/>
      <c r="B96" s="50"/>
      <c r="C96" s="51"/>
      <c r="D96" s="51"/>
      <c r="E96" s="40"/>
      <c r="F96" s="40"/>
      <c r="G96" s="51"/>
      <c r="H96" s="51"/>
      <c r="I96" s="40"/>
      <c r="J96" s="40"/>
      <c r="K96" s="51"/>
      <c r="L96" s="51"/>
      <c r="M96" s="40"/>
      <c r="N96" s="40"/>
      <c r="O96" s="51"/>
      <c r="P96" s="51"/>
      <c r="Q96" s="40"/>
    </row>
    <row r="97" spans="1:21">
      <c r="A97" s="13"/>
      <c r="B97" s="49" t="s">
        <v>307</v>
      </c>
      <c r="C97" s="45" t="s">
        <v>274</v>
      </c>
      <c r="D97" s="45"/>
      <c r="E97" s="36"/>
      <c r="F97" s="36"/>
      <c r="G97" s="45" t="s">
        <v>274</v>
      </c>
      <c r="H97" s="45"/>
      <c r="I97" s="36"/>
      <c r="J97" s="36"/>
      <c r="K97" s="45" t="s">
        <v>274</v>
      </c>
      <c r="L97" s="45"/>
      <c r="M97" s="36"/>
      <c r="N97" s="36"/>
      <c r="O97" s="45" t="s">
        <v>274</v>
      </c>
      <c r="P97" s="45"/>
      <c r="Q97" s="36"/>
    </row>
    <row r="98" spans="1:21">
      <c r="A98" s="13"/>
      <c r="B98" s="49"/>
      <c r="C98" s="45"/>
      <c r="D98" s="45"/>
      <c r="E98" s="36"/>
      <c r="F98" s="36"/>
      <c r="G98" s="45"/>
      <c r="H98" s="45"/>
      <c r="I98" s="36"/>
      <c r="J98" s="36"/>
      <c r="K98" s="45"/>
      <c r="L98" s="45"/>
      <c r="M98" s="36"/>
      <c r="N98" s="36"/>
      <c r="O98" s="45"/>
      <c r="P98" s="45"/>
      <c r="Q98" s="36"/>
    </row>
    <row r="99" spans="1:21">
      <c r="A99" s="13"/>
      <c r="B99" s="50" t="s">
        <v>308</v>
      </c>
      <c r="C99" s="51" t="s">
        <v>274</v>
      </c>
      <c r="D99" s="51"/>
      <c r="E99" s="40"/>
      <c r="F99" s="40"/>
      <c r="G99" s="51" t="s">
        <v>274</v>
      </c>
      <c r="H99" s="51"/>
      <c r="I99" s="40"/>
      <c r="J99" s="40"/>
      <c r="K99" s="51" t="s">
        <v>274</v>
      </c>
      <c r="L99" s="51"/>
      <c r="M99" s="40"/>
      <c r="N99" s="40"/>
      <c r="O99" s="51" t="s">
        <v>274</v>
      </c>
      <c r="P99" s="51"/>
      <c r="Q99" s="40"/>
    </row>
    <row r="100" spans="1:21">
      <c r="A100" s="13"/>
      <c r="B100" s="50"/>
      <c r="C100" s="51"/>
      <c r="D100" s="51"/>
      <c r="E100" s="40"/>
      <c r="F100" s="40"/>
      <c r="G100" s="51"/>
      <c r="H100" s="51"/>
      <c r="I100" s="40"/>
      <c r="J100" s="40"/>
      <c r="K100" s="51"/>
      <c r="L100" s="51"/>
      <c r="M100" s="40"/>
      <c r="N100" s="40"/>
      <c r="O100" s="51"/>
      <c r="P100" s="51"/>
      <c r="Q100" s="40"/>
    </row>
    <row r="101" spans="1:21">
      <c r="A101" s="13"/>
      <c r="B101" s="49" t="s">
        <v>309</v>
      </c>
      <c r="C101" s="45" t="s">
        <v>310</v>
      </c>
      <c r="D101" s="45"/>
      <c r="E101" s="43" t="s">
        <v>303</v>
      </c>
      <c r="F101" s="36"/>
      <c r="G101" s="45" t="s">
        <v>274</v>
      </c>
      <c r="H101" s="45"/>
      <c r="I101" s="36"/>
      <c r="J101" s="36"/>
      <c r="K101" s="45" t="s">
        <v>274</v>
      </c>
      <c r="L101" s="45"/>
      <c r="M101" s="36"/>
      <c r="N101" s="36"/>
      <c r="O101" s="45" t="s">
        <v>310</v>
      </c>
      <c r="P101" s="45"/>
      <c r="Q101" s="43" t="s">
        <v>303</v>
      </c>
    </row>
    <row r="102" spans="1:21">
      <c r="A102" s="13"/>
      <c r="B102" s="49"/>
      <c r="C102" s="45"/>
      <c r="D102" s="45"/>
      <c r="E102" s="43"/>
      <c r="F102" s="36"/>
      <c r="G102" s="45"/>
      <c r="H102" s="45"/>
      <c r="I102" s="36"/>
      <c r="J102" s="36"/>
      <c r="K102" s="45"/>
      <c r="L102" s="45"/>
      <c r="M102" s="36"/>
      <c r="N102" s="36"/>
      <c r="O102" s="45"/>
      <c r="P102" s="45"/>
      <c r="Q102" s="43"/>
    </row>
    <row r="103" spans="1:21">
      <c r="A103" s="13"/>
      <c r="B103" s="66" t="s">
        <v>311</v>
      </c>
      <c r="C103" s="51" t="s">
        <v>274</v>
      </c>
      <c r="D103" s="51"/>
      <c r="E103" s="40"/>
      <c r="F103" s="40"/>
      <c r="G103" s="51" t="s">
        <v>274</v>
      </c>
      <c r="H103" s="51"/>
      <c r="I103" s="40"/>
      <c r="J103" s="40"/>
      <c r="K103" s="51" t="s">
        <v>274</v>
      </c>
      <c r="L103" s="51"/>
      <c r="M103" s="40"/>
      <c r="N103" s="40"/>
      <c r="O103" s="51" t="s">
        <v>274</v>
      </c>
      <c r="P103" s="51"/>
      <c r="Q103" s="40"/>
    </row>
    <row r="104" spans="1:21" ht="15.75" thickBot="1">
      <c r="A104" s="13"/>
      <c r="B104" s="66"/>
      <c r="C104" s="68"/>
      <c r="D104" s="68"/>
      <c r="E104" s="69"/>
      <c r="F104" s="40"/>
      <c r="G104" s="68"/>
      <c r="H104" s="68"/>
      <c r="I104" s="69"/>
      <c r="J104" s="40"/>
      <c r="K104" s="68"/>
      <c r="L104" s="68"/>
      <c r="M104" s="69"/>
      <c r="N104" s="40"/>
      <c r="O104" s="68"/>
      <c r="P104" s="68"/>
      <c r="Q104" s="69"/>
    </row>
    <row r="105" spans="1:21">
      <c r="A105" s="13"/>
      <c r="B105" s="42" t="s">
        <v>312</v>
      </c>
      <c r="C105" s="78" t="s">
        <v>273</v>
      </c>
      <c r="D105" s="80">
        <v>44780</v>
      </c>
      <c r="E105" s="37"/>
      <c r="F105" s="36"/>
      <c r="G105" s="78" t="s">
        <v>273</v>
      </c>
      <c r="H105" s="80">
        <v>7734</v>
      </c>
      <c r="I105" s="37"/>
      <c r="J105" s="36"/>
      <c r="K105" s="78" t="s">
        <v>273</v>
      </c>
      <c r="L105" s="83">
        <v>322</v>
      </c>
      <c r="M105" s="37"/>
      <c r="N105" s="36"/>
      <c r="O105" s="78" t="s">
        <v>273</v>
      </c>
      <c r="P105" s="80">
        <v>52836</v>
      </c>
      <c r="Q105" s="37"/>
    </row>
    <row r="106" spans="1:21" ht="15.75" thickBot="1">
      <c r="A106" s="13"/>
      <c r="B106" s="42"/>
      <c r="C106" s="79"/>
      <c r="D106" s="81"/>
      <c r="E106" s="82"/>
      <c r="F106" s="36"/>
      <c r="G106" s="79"/>
      <c r="H106" s="81"/>
      <c r="I106" s="82"/>
      <c r="J106" s="36"/>
      <c r="K106" s="79"/>
      <c r="L106" s="84"/>
      <c r="M106" s="82"/>
      <c r="N106" s="36"/>
      <c r="O106" s="79"/>
      <c r="P106" s="81"/>
      <c r="Q106" s="82"/>
    </row>
    <row r="107" spans="1:21" ht="15.75" thickTop="1">
      <c r="A107" s="13"/>
      <c r="B107" s="21"/>
      <c r="C107" s="85"/>
      <c r="D107" s="85"/>
      <c r="E107" s="85"/>
      <c r="F107" s="21"/>
      <c r="G107" s="85"/>
      <c r="H107" s="85"/>
      <c r="I107" s="85"/>
      <c r="J107" s="21"/>
      <c r="K107" s="85"/>
      <c r="L107" s="85"/>
      <c r="M107" s="85"/>
      <c r="N107" s="21"/>
      <c r="O107" s="85"/>
      <c r="P107" s="85"/>
      <c r="Q107" s="85"/>
    </row>
    <row r="108" spans="1:21" ht="22.5" customHeight="1">
      <c r="A108" s="13"/>
      <c r="B108" s="42" t="s">
        <v>313</v>
      </c>
      <c r="C108" s="43" t="s">
        <v>273</v>
      </c>
      <c r="D108" s="45" t="s">
        <v>274</v>
      </c>
      <c r="E108" s="36"/>
      <c r="F108" s="36"/>
      <c r="G108" s="43" t="s">
        <v>273</v>
      </c>
      <c r="H108" s="45">
        <v>623</v>
      </c>
      <c r="I108" s="36"/>
      <c r="J108" s="36"/>
      <c r="K108" s="43" t="s">
        <v>273</v>
      </c>
      <c r="L108" s="45" t="s">
        <v>302</v>
      </c>
      <c r="M108" s="43" t="s">
        <v>303</v>
      </c>
      <c r="N108" s="36"/>
      <c r="O108" s="43" t="s">
        <v>273</v>
      </c>
      <c r="P108" s="45" t="s">
        <v>314</v>
      </c>
      <c r="Q108" s="43" t="s">
        <v>303</v>
      </c>
    </row>
    <row r="109" spans="1:21" ht="15.75" thickBot="1">
      <c r="A109" s="13"/>
      <c r="B109" s="86"/>
      <c r="C109" s="87"/>
      <c r="D109" s="88"/>
      <c r="E109" s="89"/>
      <c r="F109" s="89"/>
      <c r="G109" s="87"/>
      <c r="H109" s="88"/>
      <c r="I109" s="89"/>
      <c r="J109" s="89"/>
      <c r="K109" s="87"/>
      <c r="L109" s="88"/>
      <c r="M109" s="87"/>
      <c r="N109" s="89"/>
      <c r="O109" s="87"/>
      <c r="P109" s="88"/>
      <c r="Q109" s="87"/>
    </row>
    <row r="110" spans="1:21" ht="15.75" thickTop="1">
      <c r="A110" s="13"/>
      <c r="B110" s="173"/>
      <c r="C110" s="173"/>
      <c r="D110" s="173"/>
      <c r="E110" s="173"/>
      <c r="F110" s="173"/>
      <c r="G110" s="173"/>
      <c r="H110" s="173"/>
      <c r="I110" s="173"/>
      <c r="J110" s="173"/>
      <c r="K110" s="173"/>
      <c r="L110" s="173"/>
      <c r="M110" s="173"/>
      <c r="N110" s="173"/>
      <c r="O110" s="173"/>
      <c r="P110" s="173"/>
      <c r="Q110" s="173"/>
      <c r="R110" s="173"/>
      <c r="S110" s="173"/>
      <c r="T110" s="173"/>
      <c r="U110" s="173"/>
    </row>
    <row r="111" spans="1:21">
      <c r="A111" s="13"/>
      <c r="B111" s="30"/>
      <c r="C111" s="30"/>
      <c r="D111" s="30"/>
      <c r="E111" s="30"/>
      <c r="F111" s="30"/>
      <c r="G111" s="30"/>
      <c r="H111" s="30"/>
      <c r="I111" s="30"/>
      <c r="J111" s="30"/>
      <c r="K111" s="30"/>
      <c r="L111" s="30"/>
      <c r="M111" s="30"/>
      <c r="N111" s="30"/>
      <c r="O111" s="30"/>
      <c r="P111" s="30"/>
      <c r="Q111" s="30"/>
    </row>
    <row r="112" spans="1:21">
      <c r="A112" s="13"/>
      <c r="B112" s="15"/>
      <c r="C112" s="15"/>
      <c r="D112" s="15"/>
      <c r="E112" s="15"/>
      <c r="F112" s="15"/>
      <c r="G112" s="15"/>
      <c r="H112" s="15"/>
      <c r="I112" s="15"/>
      <c r="J112" s="15"/>
      <c r="K112" s="15"/>
      <c r="L112" s="15"/>
      <c r="M112" s="15"/>
      <c r="N112" s="15"/>
      <c r="O112" s="15"/>
      <c r="P112" s="15"/>
      <c r="Q112" s="15"/>
    </row>
    <row r="113" spans="1:17">
      <c r="A113" s="13"/>
      <c r="B113" s="90"/>
      <c r="C113" s="34" t="s">
        <v>287</v>
      </c>
      <c r="D113" s="34"/>
      <c r="E113" s="34"/>
      <c r="F113" s="34"/>
      <c r="G113" s="34"/>
      <c r="H113" s="34"/>
      <c r="I113" s="34"/>
      <c r="J113" s="34"/>
      <c r="K113" s="34"/>
      <c r="L113" s="34"/>
      <c r="M113" s="34"/>
      <c r="N113" s="34"/>
      <c r="O113" s="34"/>
      <c r="P113" s="34"/>
      <c r="Q113" s="34"/>
    </row>
    <row r="114" spans="1:17" ht="15.75" thickBot="1">
      <c r="A114" s="13"/>
      <c r="B114" s="90"/>
      <c r="C114" s="31" t="s">
        <v>315</v>
      </c>
      <c r="D114" s="31"/>
      <c r="E114" s="31"/>
      <c r="F114" s="31"/>
      <c r="G114" s="31"/>
      <c r="H114" s="31"/>
      <c r="I114" s="31"/>
      <c r="J114" s="31"/>
      <c r="K114" s="31"/>
      <c r="L114" s="31"/>
      <c r="M114" s="31"/>
      <c r="N114" s="31"/>
      <c r="O114" s="31"/>
      <c r="P114" s="31"/>
      <c r="Q114" s="31"/>
    </row>
    <row r="115" spans="1:17">
      <c r="A115" s="13"/>
      <c r="B115" s="32" t="s">
        <v>258</v>
      </c>
      <c r="C115" s="35" t="s">
        <v>288</v>
      </c>
      <c r="D115" s="35"/>
      <c r="E115" s="35"/>
      <c r="F115" s="37"/>
      <c r="G115" s="35" t="s">
        <v>32</v>
      </c>
      <c r="H115" s="35"/>
      <c r="I115" s="35"/>
      <c r="J115" s="37"/>
      <c r="K115" s="35" t="s">
        <v>294</v>
      </c>
      <c r="L115" s="35"/>
      <c r="M115" s="35"/>
      <c r="N115" s="37"/>
      <c r="O115" s="35" t="s">
        <v>139</v>
      </c>
      <c r="P115" s="35"/>
      <c r="Q115" s="35"/>
    </row>
    <row r="116" spans="1:17">
      <c r="A116" s="13"/>
      <c r="B116" s="32"/>
      <c r="C116" s="34" t="s">
        <v>289</v>
      </c>
      <c r="D116" s="34"/>
      <c r="E116" s="34"/>
      <c r="F116" s="36"/>
      <c r="G116" s="34" t="s">
        <v>292</v>
      </c>
      <c r="H116" s="34"/>
      <c r="I116" s="34"/>
      <c r="J116" s="36"/>
      <c r="K116" s="77"/>
      <c r="L116" s="77"/>
      <c r="M116" s="77"/>
      <c r="N116" s="93"/>
      <c r="O116" s="77"/>
      <c r="P116" s="77"/>
      <c r="Q116" s="77"/>
    </row>
    <row r="117" spans="1:17">
      <c r="A117" s="13"/>
      <c r="B117" s="32"/>
      <c r="C117" s="34" t="s">
        <v>290</v>
      </c>
      <c r="D117" s="34"/>
      <c r="E117" s="34"/>
      <c r="F117" s="36"/>
      <c r="G117" s="34" t="s">
        <v>293</v>
      </c>
      <c r="H117" s="34"/>
      <c r="I117" s="34"/>
      <c r="J117" s="36"/>
      <c r="K117" s="77"/>
      <c r="L117" s="77"/>
      <c r="M117" s="77"/>
      <c r="N117" s="93"/>
      <c r="O117" s="77"/>
      <c r="P117" s="77"/>
      <c r="Q117" s="77"/>
    </row>
    <row r="118" spans="1:17" ht="15.75" thickBot="1">
      <c r="A118" s="13"/>
      <c r="B118" s="33"/>
      <c r="C118" s="31" t="s">
        <v>291</v>
      </c>
      <c r="D118" s="31"/>
      <c r="E118" s="31"/>
      <c r="F118" s="38"/>
      <c r="G118" s="31" t="s">
        <v>290</v>
      </c>
      <c r="H118" s="31"/>
      <c r="I118" s="31"/>
      <c r="J118" s="38"/>
      <c r="K118" s="31"/>
      <c r="L118" s="31"/>
      <c r="M118" s="31"/>
      <c r="N118" s="38"/>
      <c r="O118" s="31"/>
      <c r="P118" s="31"/>
      <c r="Q118" s="31"/>
    </row>
    <row r="119" spans="1:17">
      <c r="A119" s="13"/>
      <c r="B119" s="92" t="s">
        <v>69</v>
      </c>
      <c r="C119" s="41"/>
      <c r="D119" s="41"/>
      <c r="E119" s="41"/>
      <c r="F119" s="21"/>
      <c r="G119" s="41"/>
      <c r="H119" s="41"/>
      <c r="I119" s="41"/>
      <c r="J119" s="21"/>
      <c r="K119" s="41"/>
      <c r="L119" s="41"/>
      <c r="M119" s="41"/>
      <c r="N119" s="21"/>
      <c r="O119" s="41"/>
      <c r="P119" s="41"/>
      <c r="Q119" s="41"/>
    </row>
    <row r="120" spans="1:17">
      <c r="A120" s="13"/>
      <c r="B120" s="42" t="s">
        <v>295</v>
      </c>
      <c r="C120" s="43" t="s">
        <v>273</v>
      </c>
      <c r="D120" s="47">
        <v>83127</v>
      </c>
      <c r="E120" s="36"/>
      <c r="F120" s="36"/>
      <c r="G120" s="43" t="s">
        <v>273</v>
      </c>
      <c r="H120" s="47">
        <v>5838</v>
      </c>
      <c r="I120" s="36"/>
      <c r="J120" s="36"/>
      <c r="K120" s="43" t="s">
        <v>273</v>
      </c>
      <c r="L120" s="47">
        <v>2368</v>
      </c>
      <c r="M120" s="36"/>
      <c r="N120" s="36"/>
      <c r="O120" s="43" t="s">
        <v>273</v>
      </c>
      <c r="P120" s="47">
        <v>91333</v>
      </c>
      <c r="Q120" s="36"/>
    </row>
    <row r="121" spans="1:17">
      <c r="A121" s="13"/>
      <c r="B121" s="42"/>
      <c r="C121" s="43"/>
      <c r="D121" s="47"/>
      <c r="E121" s="36"/>
      <c r="F121" s="36"/>
      <c r="G121" s="43"/>
      <c r="H121" s="47"/>
      <c r="I121" s="36"/>
      <c r="J121" s="36"/>
      <c r="K121" s="43"/>
      <c r="L121" s="47"/>
      <c r="M121" s="36"/>
      <c r="N121" s="36"/>
      <c r="O121" s="43"/>
      <c r="P121" s="47"/>
      <c r="Q121" s="36"/>
    </row>
    <row r="122" spans="1:17">
      <c r="A122" s="13"/>
      <c r="B122" s="66" t="s">
        <v>296</v>
      </c>
      <c r="C122" s="51" t="s">
        <v>274</v>
      </c>
      <c r="D122" s="51"/>
      <c r="E122" s="40"/>
      <c r="F122" s="40"/>
      <c r="G122" s="51" t="s">
        <v>274</v>
      </c>
      <c r="H122" s="51"/>
      <c r="I122" s="40"/>
      <c r="J122" s="40"/>
      <c r="K122" s="51" t="s">
        <v>274</v>
      </c>
      <c r="L122" s="51"/>
      <c r="M122" s="40"/>
      <c r="N122" s="40"/>
      <c r="O122" s="51" t="s">
        <v>274</v>
      </c>
      <c r="P122" s="51"/>
      <c r="Q122" s="40"/>
    </row>
    <row r="123" spans="1:17">
      <c r="A123" s="13"/>
      <c r="B123" s="66"/>
      <c r="C123" s="51"/>
      <c r="D123" s="51"/>
      <c r="E123" s="40"/>
      <c r="F123" s="40"/>
      <c r="G123" s="51"/>
      <c r="H123" s="51"/>
      <c r="I123" s="40"/>
      <c r="J123" s="40"/>
      <c r="K123" s="51"/>
      <c r="L123" s="51"/>
      <c r="M123" s="40"/>
      <c r="N123" s="40"/>
      <c r="O123" s="51"/>
      <c r="P123" s="51"/>
      <c r="Q123" s="40"/>
    </row>
    <row r="124" spans="1:17">
      <c r="A124" s="13"/>
      <c r="B124" s="42" t="s">
        <v>297</v>
      </c>
      <c r="C124" s="45" t="s">
        <v>274</v>
      </c>
      <c r="D124" s="45"/>
      <c r="E124" s="36"/>
      <c r="F124" s="36"/>
      <c r="G124" s="45" t="s">
        <v>274</v>
      </c>
      <c r="H124" s="45"/>
      <c r="I124" s="36"/>
      <c r="J124" s="36"/>
      <c r="K124" s="45" t="s">
        <v>274</v>
      </c>
      <c r="L124" s="45"/>
      <c r="M124" s="36"/>
      <c r="N124" s="36"/>
      <c r="O124" s="45" t="s">
        <v>274</v>
      </c>
      <c r="P124" s="45"/>
      <c r="Q124" s="36"/>
    </row>
    <row r="125" spans="1:17">
      <c r="A125" s="13"/>
      <c r="B125" s="42"/>
      <c r="C125" s="45"/>
      <c r="D125" s="45"/>
      <c r="E125" s="36"/>
      <c r="F125" s="36"/>
      <c r="G125" s="45"/>
      <c r="H125" s="45"/>
      <c r="I125" s="36"/>
      <c r="J125" s="36"/>
      <c r="K125" s="45"/>
      <c r="L125" s="45"/>
      <c r="M125" s="36"/>
      <c r="N125" s="36"/>
      <c r="O125" s="45"/>
      <c r="P125" s="45"/>
      <c r="Q125" s="36"/>
    </row>
    <row r="126" spans="1:17">
      <c r="A126" s="13"/>
      <c r="B126" s="20" t="s">
        <v>298</v>
      </c>
      <c r="C126" s="40"/>
      <c r="D126" s="40"/>
      <c r="E126" s="40"/>
      <c r="F126" s="21"/>
      <c r="G126" s="40"/>
      <c r="H126" s="40"/>
      <c r="I126" s="40"/>
      <c r="J126" s="21"/>
      <c r="K126" s="40"/>
      <c r="L126" s="40"/>
      <c r="M126" s="40"/>
      <c r="N126" s="21"/>
      <c r="O126" s="40"/>
      <c r="P126" s="40"/>
      <c r="Q126" s="40"/>
    </row>
    <row r="127" spans="1:17">
      <c r="A127" s="13"/>
      <c r="B127" s="49" t="s">
        <v>299</v>
      </c>
      <c r="C127" s="45" t="s">
        <v>274</v>
      </c>
      <c r="D127" s="45"/>
      <c r="E127" s="36"/>
      <c r="F127" s="36"/>
      <c r="G127" s="45" t="s">
        <v>274</v>
      </c>
      <c r="H127" s="45"/>
      <c r="I127" s="36"/>
      <c r="J127" s="36"/>
      <c r="K127" s="45" t="s">
        <v>274</v>
      </c>
      <c r="L127" s="45"/>
      <c r="M127" s="36"/>
      <c r="N127" s="36"/>
      <c r="O127" s="45" t="s">
        <v>274</v>
      </c>
      <c r="P127" s="45"/>
      <c r="Q127" s="36"/>
    </row>
    <row r="128" spans="1:17">
      <c r="A128" s="13"/>
      <c r="B128" s="49"/>
      <c r="C128" s="45"/>
      <c r="D128" s="45"/>
      <c r="E128" s="36"/>
      <c r="F128" s="36"/>
      <c r="G128" s="45"/>
      <c r="H128" s="45"/>
      <c r="I128" s="36"/>
      <c r="J128" s="36"/>
      <c r="K128" s="45"/>
      <c r="L128" s="45"/>
      <c r="M128" s="36"/>
      <c r="N128" s="36"/>
      <c r="O128" s="45"/>
      <c r="P128" s="45"/>
      <c r="Q128" s="36"/>
    </row>
    <row r="129" spans="1:17">
      <c r="A129" s="13"/>
      <c r="B129" s="50" t="s">
        <v>300</v>
      </c>
      <c r="C129" s="51" t="s">
        <v>274</v>
      </c>
      <c r="D129" s="51"/>
      <c r="E129" s="40"/>
      <c r="F129" s="40"/>
      <c r="G129" s="51">
        <v>601</v>
      </c>
      <c r="H129" s="51"/>
      <c r="I129" s="40"/>
      <c r="J129" s="40"/>
      <c r="K129" s="51" t="s">
        <v>274</v>
      </c>
      <c r="L129" s="51"/>
      <c r="M129" s="40"/>
      <c r="N129" s="40"/>
      <c r="O129" s="51">
        <v>601</v>
      </c>
      <c r="P129" s="51"/>
      <c r="Q129" s="40"/>
    </row>
    <row r="130" spans="1:17">
      <c r="A130" s="13"/>
      <c r="B130" s="50"/>
      <c r="C130" s="51"/>
      <c r="D130" s="51"/>
      <c r="E130" s="40"/>
      <c r="F130" s="40"/>
      <c r="G130" s="51"/>
      <c r="H130" s="51"/>
      <c r="I130" s="40"/>
      <c r="J130" s="40"/>
      <c r="K130" s="51"/>
      <c r="L130" s="51"/>
      <c r="M130" s="40"/>
      <c r="N130" s="40"/>
      <c r="O130" s="51"/>
      <c r="P130" s="51"/>
      <c r="Q130" s="40"/>
    </row>
    <row r="131" spans="1:17">
      <c r="A131" s="13"/>
      <c r="B131" s="49" t="s">
        <v>301</v>
      </c>
      <c r="C131" s="45" t="s">
        <v>274</v>
      </c>
      <c r="D131" s="45"/>
      <c r="E131" s="36"/>
      <c r="F131" s="36"/>
      <c r="G131" s="45" t="s">
        <v>274</v>
      </c>
      <c r="H131" s="45"/>
      <c r="I131" s="36"/>
      <c r="J131" s="36"/>
      <c r="K131" s="45">
        <v>651</v>
      </c>
      <c r="L131" s="45"/>
      <c r="M131" s="36"/>
      <c r="N131" s="36"/>
      <c r="O131" s="45">
        <v>651</v>
      </c>
      <c r="P131" s="45"/>
      <c r="Q131" s="36"/>
    </row>
    <row r="132" spans="1:17">
      <c r="A132" s="13"/>
      <c r="B132" s="49"/>
      <c r="C132" s="45"/>
      <c r="D132" s="45"/>
      <c r="E132" s="36"/>
      <c r="F132" s="36"/>
      <c r="G132" s="45"/>
      <c r="H132" s="45"/>
      <c r="I132" s="36"/>
      <c r="J132" s="36"/>
      <c r="K132" s="45"/>
      <c r="L132" s="45"/>
      <c r="M132" s="36"/>
      <c r="N132" s="36"/>
      <c r="O132" s="45"/>
      <c r="P132" s="45"/>
      <c r="Q132" s="36"/>
    </row>
    <row r="133" spans="1:17">
      <c r="A133" s="13"/>
      <c r="B133" s="50" t="s">
        <v>304</v>
      </c>
      <c r="C133" s="51" t="s">
        <v>316</v>
      </c>
      <c r="D133" s="51"/>
      <c r="E133" s="54" t="s">
        <v>303</v>
      </c>
      <c r="F133" s="40"/>
      <c r="G133" s="51" t="s">
        <v>274</v>
      </c>
      <c r="H133" s="51"/>
      <c r="I133" s="40"/>
      <c r="J133" s="40"/>
      <c r="K133" s="51" t="s">
        <v>274</v>
      </c>
      <c r="L133" s="51"/>
      <c r="M133" s="40"/>
      <c r="N133" s="40"/>
      <c r="O133" s="51" t="s">
        <v>316</v>
      </c>
      <c r="P133" s="51"/>
      <c r="Q133" s="54" t="s">
        <v>303</v>
      </c>
    </row>
    <row r="134" spans="1:17">
      <c r="A134" s="13"/>
      <c r="B134" s="50"/>
      <c r="C134" s="51"/>
      <c r="D134" s="51"/>
      <c r="E134" s="54"/>
      <c r="F134" s="40"/>
      <c r="G134" s="51"/>
      <c r="H134" s="51"/>
      <c r="I134" s="40"/>
      <c r="J134" s="40"/>
      <c r="K134" s="51"/>
      <c r="L134" s="51"/>
      <c r="M134" s="40"/>
      <c r="N134" s="40"/>
      <c r="O134" s="51"/>
      <c r="P134" s="51"/>
      <c r="Q134" s="54"/>
    </row>
    <row r="135" spans="1:17" ht="25.5">
      <c r="A135" s="13"/>
      <c r="B135" s="22" t="s">
        <v>305</v>
      </c>
      <c r="C135" s="36"/>
      <c r="D135" s="36"/>
      <c r="E135" s="36"/>
      <c r="F135" s="11"/>
      <c r="G135" s="36"/>
      <c r="H135" s="36"/>
      <c r="I135" s="36"/>
      <c r="J135" s="11"/>
      <c r="K135" s="36"/>
      <c r="L135" s="36"/>
      <c r="M135" s="36"/>
      <c r="N135" s="11"/>
      <c r="O135" s="36"/>
      <c r="P135" s="36"/>
      <c r="Q135" s="36"/>
    </row>
    <row r="136" spans="1:17">
      <c r="A136" s="13"/>
      <c r="B136" s="50" t="s">
        <v>306</v>
      </c>
      <c r="C136" s="51" t="s">
        <v>274</v>
      </c>
      <c r="D136" s="51"/>
      <c r="E136" s="40"/>
      <c r="F136" s="40"/>
      <c r="G136" s="51" t="s">
        <v>274</v>
      </c>
      <c r="H136" s="51"/>
      <c r="I136" s="40"/>
      <c r="J136" s="40"/>
      <c r="K136" s="51" t="s">
        <v>274</v>
      </c>
      <c r="L136" s="51"/>
      <c r="M136" s="40"/>
      <c r="N136" s="40"/>
      <c r="O136" s="51" t="s">
        <v>274</v>
      </c>
      <c r="P136" s="51"/>
      <c r="Q136" s="40"/>
    </row>
    <row r="137" spans="1:17">
      <c r="A137" s="13"/>
      <c r="B137" s="50"/>
      <c r="C137" s="51"/>
      <c r="D137" s="51"/>
      <c r="E137" s="40"/>
      <c r="F137" s="40"/>
      <c r="G137" s="51"/>
      <c r="H137" s="51"/>
      <c r="I137" s="40"/>
      <c r="J137" s="40"/>
      <c r="K137" s="51"/>
      <c r="L137" s="51"/>
      <c r="M137" s="40"/>
      <c r="N137" s="40"/>
      <c r="O137" s="51"/>
      <c r="P137" s="51"/>
      <c r="Q137" s="40"/>
    </row>
    <row r="138" spans="1:17">
      <c r="A138" s="13"/>
      <c r="B138" s="49" t="s">
        <v>307</v>
      </c>
      <c r="C138" s="45" t="s">
        <v>274</v>
      </c>
      <c r="D138" s="45"/>
      <c r="E138" s="36"/>
      <c r="F138" s="36"/>
      <c r="G138" s="45" t="s">
        <v>274</v>
      </c>
      <c r="H138" s="45"/>
      <c r="I138" s="36"/>
      <c r="J138" s="36"/>
      <c r="K138" s="45" t="s">
        <v>274</v>
      </c>
      <c r="L138" s="45"/>
      <c r="M138" s="36"/>
      <c r="N138" s="36"/>
      <c r="O138" s="45" t="s">
        <v>274</v>
      </c>
      <c r="P138" s="45"/>
      <c r="Q138" s="36"/>
    </row>
    <row r="139" spans="1:17">
      <c r="A139" s="13"/>
      <c r="B139" s="49"/>
      <c r="C139" s="45"/>
      <c r="D139" s="45"/>
      <c r="E139" s="36"/>
      <c r="F139" s="36"/>
      <c r="G139" s="45"/>
      <c r="H139" s="45"/>
      <c r="I139" s="36"/>
      <c r="J139" s="36"/>
      <c r="K139" s="45"/>
      <c r="L139" s="45"/>
      <c r="M139" s="36"/>
      <c r="N139" s="36"/>
      <c r="O139" s="45"/>
      <c r="P139" s="45"/>
      <c r="Q139" s="36"/>
    </row>
    <row r="140" spans="1:17">
      <c r="A140" s="13"/>
      <c r="B140" s="50" t="s">
        <v>308</v>
      </c>
      <c r="C140" s="51" t="s">
        <v>274</v>
      </c>
      <c r="D140" s="51"/>
      <c r="E140" s="40"/>
      <c r="F140" s="40"/>
      <c r="G140" s="51" t="s">
        <v>274</v>
      </c>
      <c r="H140" s="51"/>
      <c r="I140" s="40"/>
      <c r="J140" s="40"/>
      <c r="K140" s="51" t="s">
        <v>274</v>
      </c>
      <c r="L140" s="51"/>
      <c r="M140" s="40"/>
      <c r="N140" s="40"/>
      <c r="O140" s="51" t="s">
        <v>274</v>
      </c>
      <c r="P140" s="51"/>
      <c r="Q140" s="40"/>
    </row>
    <row r="141" spans="1:17">
      <c r="A141" s="13"/>
      <c r="B141" s="50"/>
      <c r="C141" s="51"/>
      <c r="D141" s="51"/>
      <c r="E141" s="40"/>
      <c r="F141" s="40"/>
      <c r="G141" s="51"/>
      <c r="H141" s="51"/>
      <c r="I141" s="40"/>
      <c r="J141" s="40"/>
      <c r="K141" s="51"/>
      <c r="L141" s="51"/>
      <c r="M141" s="40"/>
      <c r="N141" s="40"/>
      <c r="O141" s="51"/>
      <c r="P141" s="51"/>
      <c r="Q141" s="40"/>
    </row>
    <row r="142" spans="1:17">
      <c r="A142" s="13"/>
      <c r="B142" s="49" t="s">
        <v>309</v>
      </c>
      <c r="C142" s="45" t="s">
        <v>317</v>
      </c>
      <c r="D142" s="45"/>
      <c r="E142" s="43" t="s">
        <v>303</v>
      </c>
      <c r="F142" s="36"/>
      <c r="G142" s="45" t="s">
        <v>274</v>
      </c>
      <c r="H142" s="45"/>
      <c r="I142" s="36"/>
      <c r="J142" s="36"/>
      <c r="K142" s="45" t="s">
        <v>274</v>
      </c>
      <c r="L142" s="45"/>
      <c r="M142" s="36"/>
      <c r="N142" s="36"/>
      <c r="O142" s="45" t="s">
        <v>317</v>
      </c>
      <c r="P142" s="45"/>
      <c r="Q142" s="43" t="s">
        <v>303</v>
      </c>
    </row>
    <row r="143" spans="1:17">
      <c r="A143" s="13"/>
      <c r="B143" s="49"/>
      <c r="C143" s="45"/>
      <c r="D143" s="45"/>
      <c r="E143" s="43"/>
      <c r="F143" s="36"/>
      <c r="G143" s="45"/>
      <c r="H143" s="45"/>
      <c r="I143" s="36"/>
      <c r="J143" s="36"/>
      <c r="K143" s="45"/>
      <c r="L143" s="45"/>
      <c r="M143" s="36"/>
      <c r="N143" s="36"/>
      <c r="O143" s="45"/>
      <c r="P143" s="45"/>
      <c r="Q143" s="43"/>
    </row>
    <row r="144" spans="1:17">
      <c r="A144" s="13"/>
      <c r="B144" s="66" t="s">
        <v>311</v>
      </c>
      <c r="C144" s="51" t="s">
        <v>274</v>
      </c>
      <c r="D144" s="51"/>
      <c r="E144" s="40"/>
      <c r="F144" s="40"/>
      <c r="G144" s="51" t="s">
        <v>274</v>
      </c>
      <c r="H144" s="51"/>
      <c r="I144" s="40"/>
      <c r="J144" s="40"/>
      <c r="K144" s="51" t="s">
        <v>274</v>
      </c>
      <c r="L144" s="51"/>
      <c r="M144" s="40"/>
      <c r="N144" s="40"/>
      <c r="O144" s="51" t="s">
        <v>274</v>
      </c>
      <c r="P144" s="51"/>
      <c r="Q144" s="40"/>
    </row>
    <row r="145" spans="1:21" ht="15.75" thickBot="1">
      <c r="A145" s="13"/>
      <c r="B145" s="66"/>
      <c r="C145" s="68"/>
      <c r="D145" s="68"/>
      <c r="E145" s="69"/>
      <c r="F145" s="40"/>
      <c r="G145" s="68"/>
      <c r="H145" s="68"/>
      <c r="I145" s="69"/>
      <c r="J145" s="40"/>
      <c r="K145" s="68"/>
      <c r="L145" s="68"/>
      <c r="M145" s="69"/>
      <c r="N145" s="40"/>
      <c r="O145" s="68"/>
      <c r="P145" s="68"/>
      <c r="Q145" s="69"/>
    </row>
    <row r="146" spans="1:21">
      <c r="A146" s="13"/>
      <c r="B146" s="42" t="s">
        <v>312</v>
      </c>
      <c r="C146" s="78" t="s">
        <v>273</v>
      </c>
      <c r="D146" s="80">
        <v>75507</v>
      </c>
      <c r="E146" s="37"/>
      <c r="F146" s="36"/>
      <c r="G146" s="78" t="s">
        <v>273</v>
      </c>
      <c r="H146" s="80">
        <v>6439</v>
      </c>
      <c r="I146" s="37"/>
      <c r="J146" s="36"/>
      <c r="K146" s="78" t="s">
        <v>273</v>
      </c>
      <c r="L146" s="80">
        <v>3019</v>
      </c>
      <c r="M146" s="37"/>
      <c r="N146" s="36"/>
      <c r="O146" s="78" t="s">
        <v>273</v>
      </c>
      <c r="P146" s="80">
        <v>84965</v>
      </c>
      <c r="Q146" s="37"/>
    </row>
    <row r="147" spans="1:21" ht="15.75" thickBot="1">
      <c r="A147" s="13"/>
      <c r="B147" s="42"/>
      <c r="C147" s="79"/>
      <c r="D147" s="81"/>
      <c r="E147" s="82"/>
      <c r="F147" s="36"/>
      <c r="G147" s="79"/>
      <c r="H147" s="81"/>
      <c r="I147" s="82"/>
      <c r="J147" s="36"/>
      <c r="K147" s="79"/>
      <c r="L147" s="81"/>
      <c r="M147" s="82"/>
      <c r="N147" s="36"/>
      <c r="O147" s="79"/>
      <c r="P147" s="81"/>
      <c r="Q147" s="82"/>
    </row>
    <row r="148" spans="1:21" ht="15.75" thickTop="1">
      <c r="A148" s="13"/>
      <c r="B148" s="21"/>
      <c r="C148" s="85"/>
      <c r="D148" s="85"/>
      <c r="E148" s="85"/>
      <c r="F148" s="21"/>
      <c r="G148" s="85"/>
      <c r="H148" s="85"/>
      <c r="I148" s="85"/>
      <c r="J148" s="21"/>
      <c r="K148" s="85"/>
      <c r="L148" s="85"/>
      <c r="M148" s="85"/>
      <c r="N148" s="21"/>
      <c r="O148" s="85"/>
      <c r="P148" s="85"/>
      <c r="Q148" s="85"/>
    </row>
    <row r="149" spans="1:21" ht="22.5" customHeight="1">
      <c r="A149" s="13"/>
      <c r="B149" s="42" t="s">
        <v>313</v>
      </c>
      <c r="C149" s="43" t="s">
        <v>273</v>
      </c>
      <c r="D149" s="45" t="s">
        <v>274</v>
      </c>
      <c r="E149" s="36"/>
      <c r="F149" s="36"/>
      <c r="G149" s="43" t="s">
        <v>273</v>
      </c>
      <c r="H149" s="45">
        <v>601</v>
      </c>
      <c r="I149" s="36"/>
      <c r="J149" s="36"/>
      <c r="K149" s="43" t="s">
        <v>273</v>
      </c>
      <c r="L149" s="45">
        <v>651</v>
      </c>
      <c r="M149" s="36"/>
      <c r="N149" s="36"/>
      <c r="O149" s="43" t="s">
        <v>273</v>
      </c>
      <c r="P149" s="47">
        <v>1252</v>
      </c>
      <c r="Q149" s="36"/>
    </row>
    <row r="150" spans="1:21" ht="15.75" thickBot="1">
      <c r="A150" s="13"/>
      <c r="B150" s="86"/>
      <c r="C150" s="87"/>
      <c r="D150" s="88"/>
      <c r="E150" s="89"/>
      <c r="F150" s="89"/>
      <c r="G150" s="87"/>
      <c r="H150" s="88"/>
      <c r="I150" s="89"/>
      <c r="J150" s="89"/>
      <c r="K150" s="87"/>
      <c r="L150" s="88"/>
      <c r="M150" s="89"/>
      <c r="N150" s="89"/>
      <c r="O150" s="87"/>
      <c r="P150" s="94"/>
      <c r="Q150" s="89"/>
    </row>
    <row r="151" spans="1:21" ht="15.75" thickTop="1">
      <c r="A151" s="13" t="s">
        <v>823</v>
      </c>
      <c r="B151" s="168" t="s">
        <v>5</v>
      </c>
      <c r="C151" s="168"/>
      <c r="D151" s="168"/>
      <c r="E151" s="168"/>
      <c r="F151" s="168"/>
      <c r="G151" s="168"/>
      <c r="H151" s="168"/>
      <c r="I151" s="168"/>
      <c r="J151" s="168"/>
      <c r="K151" s="168"/>
      <c r="L151" s="168"/>
      <c r="M151" s="168"/>
      <c r="N151" s="168"/>
      <c r="O151" s="168"/>
      <c r="P151" s="168"/>
      <c r="Q151" s="168"/>
      <c r="R151" s="168"/>
      <c r="S151" s="168"/>
      <c r="T151" s="168"/>
      <c r="U151" s="168"/>
    </row>
    <row r="152" spans="1:21">
      <c r="A152" s="13"/>
      <c r="B152" s="170" t="s">
        <v>349</v>
      </c>
      <c r="C152" s="170"/>
      <c r="D152" s="170"/>
      <c r="E152" s="170"/>
      <c r="F152" s="170"/>
      <c r="G152" s="170"/>
      <c r="H152" s="170"/>
      <c r="I152" s="170"/>
      <c r="J152" s="170"/>
      <c r="K152" s="170"/>
      <c r="L152" s="170"/>
      <c r="M152" s="170"/>
      <c r="N152" s="170"/>
      <c r="O152" s="170"/>
      <c r="P152" s="170"/>
      <c r="Q152" s="170"/>
      <c r="R152" s="170"/>
      <c r="S152" s="170"/>
      <c r="T152" s="170"/>
      <c r="U152" s="170"/>
    </row>
    <row r="153" spans="1:21">
      <c r="A153" s="13"/>
      <c r="B153" s="172"/>
      <c r="C153" s="172"/>
      <c r="D153" s="172"/>
      <c r="E153" s="172"/>
      <c r="F153" s="172"/>
      <c r="G153" s="172"/>
      <c r="H153" s="172"/>
      <c r="I153" s="172"/>
      <c r="J153" s="172"/>
      <c r="K153" s="172"/>
      <c r="L153" s="172"/>
      <c r="M153" s="172"/>
      <c r="N153" s="172"/>
      <c r="O153" s="172"/>
      <c r="P153" s="172"/>
      <c r="Q153" s="172"/>
      <c r="R153" s="172"/>
      <c r="S153" s="172"/>
      <c r="T153" s="172"/>
      <c r="U153" s="172"/>
    </row>
    <row r="154" spans="1:21">
      <c r="A154" s="13"/>
      <c r="B154" s="30"/>
      <c r="C154" s="30"/>
      <c r="D154" s="30"/>
      <c r="E154" s="30"/>
      <c r="F154" s="30"/>
      <c r="G154" s="30"/>
      <c r="H154" s="30"/>
      <c r="I154" s="30"/>
    </row>
    <row r="155" spans="1:21">
      <c r="A155" s="13"/>
      <c r="B155" s="15"/>
      <c r="C155" s="15"/>
      <c r="D155" s="15"/>
      <c r="E155" s="15"/>
      <c r="F155" s="15"/>
      <c r="G155" s="15"/>
      <c r="H155" s="15"/>
      <c r="I155" s="15"/>
    </row>
    <row r="156" spans="1:21" ht="15.75" thickBot="1">
      <c r="A156" s="13"/>
      <c r="B156" s="11"/>
      <c r="C156" s="31" t="s">
        <v>287</v>
      </c>
      <c r="D156" s="31"/>
      <c r="E156" s="31"/>
      <c r="F156" s="31"/>
      <c r="G156" s="31"/>
      <c r="H156" s="31"/>
      <c r="I156" s="31"/>
    </row>
    <row r="157" spans="1:21" ht="15.75" thickBot="1">
      <c r="A157" s="13"/>
      <c r="B157" s="75"/>
      <c r="C157" s="105" t="s">
        <v>350</v>
      </c>
      <c r="D157" s="105"/>
      <c r="E157" s="105"/>
      <c r="F157" s="105"/>
      <c r="G157" s="105"/>
      <c r="H157" s="105"/>
      <c r="I157" s="105"/>
    </row>
    <row r="158" spans="1:21" ht="15.75" thickBot="1">
      <c r="A158" s="13"/>
      <c r="B158" s="95" t="s">
        <v>258</v>
      </c>
      <c r="C158" s="105">
        <v>2013</v>
      </c>
      <c r="D158" s="105"/>
      <c r="E158" s="105"/>
      <c r="F158" s="24"/>
      <c r="G158" s="105">
        <v>2012</v>
      </c>
      <c r="H158" s="105"/>
      <c r="I158" s="105"/>
    </row>
    <row r="159" spans="1:21">
      <c r="A159" s="13"/>
      <c r="B159" s="135" t="s">
        <v>351</v>
      </c>
      <c r="C159" s="55" t="s">
        <v>273</v>
      </c>
      <c r="D159" s="57">
        <v>58</v>
      </c>
      <c r="E159" s="41"/>
      <c r="F159" s="41"/>
      <c r="G159" s="55" t="s">
        <v>273</v>
      </c>
      <c r="H159" s="57">
        <v>32</v>
      </c>
      <c r="I159" s="41"/>
    </row>
    <row r="160" spans="1:21">
      <c r="A160" s="13"/>
      <c r="B160" s="66"/>
      <c r="C160" s="54"/>
      <c r="D160" s="51"/>
      <c r="E160" s="40"/>
      <c r="F160" s="40"/>
      <c r="G160" s="54"/>
      <c r="H160" s="51"/>
      <c r="I160" s="40"/>
    </row>
    <row r="161" spans="1:21">
      <c r="A161" s="13"/>
      <c r="B161" s="42" t="s">
        <v>352</v>
      </c>
      <c r="C161" s="45">
        <v>623</v>
      </c>
      <c r="D161" s="45"/>
      <c r="E161" s="36"/>
      <c r="F161" s="36"/>
      <c r="G161" s="45">
        <v>602</v>
      </c>
      <c r="H161" s="45"/>
      <c r="I161" s="36"/>
    </row>
    <row r="162" spans="1:21" ht="15.75" thickBot="1">
      <c r="A162" s="13"/>
      <c r="B162" s="42"/>
      <c r="C162" s="46"/>
      <c r="D162" s="46"/>
      <c r="E162" s="38"/>
      <c r="F162" s="36"/>
      <c r="G162" s="46"/>
      <c r="H162" s="46"/>
      <c r="I162" s="38"/>
    </row>
    <row r="163" spans="1:21">
      <c r="A163" s="13"/>
      <c r="B163" s="50" t="s">
        <v>139</v>
      </c>
      <c r="C163" s="55" t="s">
        <v>273</v>
      </c>
      <c r="D163" s="57">
        <v>681</v>
      </c>
      <c r="E163" s="41"/>
      <c r="F163" s="40"/>
      <c r="G163" s="55" t="s">
        <v>273</v>
      </c>
      <c r="H163" s="57">
        <v>634</v>
      </c>
      <c r="I163" s="41"/>
    </row>
    <row r="164" spans="1:21" ht="15.75" thickBot="1">
      <c r="A164" s="13"/>
      <c r="B164" s="136"/>
      <c r="C164" s="71"/>
      <c r="D164" s="72"/>
      <c r="E164" s="73"/>
      <c r="F164" s="73"/>
      <c r="G164" s="71"/>
      <c r="H164" s="72"/>
      <c r="I164" s="73"/>
    </row>
    <row r="165" spans="1:21" ht="15.75" thickTop="1">
      <c r="A165" s="13" t="s">
        <v>824</v>
      </c>
      <c r="B165" s="168" t="s">
        <v>5</v>
      </c>
      <c r="C165" s="168"/>
      <c r="D165" s="168"/>
      <c r="E165" s="168"/>
      <c r="F165" s="168"/>
      <c r="G165" s="168"/>
      <c r="H165" s="168"/>
      <c r="I165" s="168"/>
      <c r="J165" s="168"/>
      <c r="K165" s="168"/>
      <c r="L165" s="168"/>
      <c r="M165" s="168"/>
      <c r="N165" s="168"/>
      <c r="O165" s="168"/>
      <c r="P165" s="168"/>
      <c r="Q165" s="168"/>
      <c r="R165" s="168"/>
      <c r="S165" s="168"/>
      <c r="T165" s="168"/>
      <c r="U165" s="168"/>
    </row>
    <row r="166" spans="1:21">
      <c r="A166" s="13"/>
      <c r="B166" s="36" t="s">
        <v>353</v>
      </c>
      <c r="C166" s="36"/>
      <c r="D166" s="36"/>
      <c r="E166" s="36"/>
      <c r="F166" s="36"/>
      <c r="G166" s="36"/>
      <c r="H166" s="36"/>
      <c r="I166" s="36"/>
      <c r="J166" s="36"/>
      <c r="K166" s="36"/>
      <c r="L166" s="36"/>
      <c r="M166" s="36"/>
      <c r="N166" s="36"/>
      <c r="O166" s="36"/>
      <c r="P166" s="36"/>
      <c r="Q166" s="36"/>
      <c r="R166" s="36"/>
      <c r="S166" s="36"/>
      <c r="T166" s="36"/>
      <c r="U166" s="36"/>
    </row>
    <row r="167" spans="1:21">
      <c r="A167" s="13"/>
      <c r="B167" s="30"/>
      <c r="C167" s="30"/>
      <c r="D167" s="30"/>
      <c r="E167" s="30"/>
      <c r="F167" s="30"/>
      <c r="G167" s="30"/>
      <c r="H167" s="30"/>
      <c r="I167" s="30"/>
      <c r="J167" s="30"/>
      <c r="K167" s="30"/>
      <c r="L167" s="30"/>
      <c r="M167" s="30"/>
      <c r="N167" s="30"/>
      <c r="O167" s="30"/>
      <c r="P167" s="30"/>
      <c r="Q167" s="30"/>
    </row>
    <row r="168" spans="1:21">
      <c r="A168" s="13"/>
      <c r="B168" s="15"/>
      <c r="C168" s="15"/>
      <c r="D168" s="15"/>
      <c r="E168" s="15"/>
      <c r="F168" s="15"/>
      <c r="G168" s="15"/>
      <c r="H168" s="15"/>
      <c r="I168" s="15"/>
      <c r="J168" s="15"/>
      <c r="K168" s="15"/>
      <c r="L168" s="15"/>
      <c r="M168" s="15"/>
      <c r="N168" s="15"/>
      <c r="O168" s="15"/>
      <c r="P168" s="15"/>
      <c r="Q168" s="15"/>
    </row>
    <row r="169" spans="1:21" ht="15.75" thickBot="1">
      <c r="A169" s="13"/>
      <c r="B169" s="11"/>
      <c r="C169" s="31" t="s">
        <v>257</v>
      </c>
      <c r="D169" s="31"/>
      <c r="E169" s="31"/>
      <c r="F169" s="31"/>
      <c r="G169" s="31"/>
      <c r="H169" s="31"/>
      <c r="I169" s="31"/>
      <c r="J169" s="31"/>
      <c r="K169" s="31"/>
      <c r="L169" s="31"/>
      <c r="M169" s="31"/>
      <c r="N169" s="31"/>
      <c r="O169" s="31"/>
      <c r="P169" s="31"/>
      <c r="Q169" s="31"/>
    </row>
    <row r="170" spans="1:21">
      <c r="A170" s="13"/>
      <c r="B170" s="32" t="s">
        <v>258</v>
      </c>
      <c r="C170" s="35" t="s">
        <v>259</v>
      </c>
      <c r="D170" s="35"/>
      <c r="E170" s="35"/>
      <c r="F170" s="37"/>
      <c r="G170" s="35" t="s">
        <v>264</v>
      </c>
      <c r="H170" s="35"/>
      <c r="I170" s="35"/>
      <c r="J170" s="37"/>
      <c r="K170" s="35" t="s">
        <v>268</v>
      </c>
      <c r="L170" s="35"/>
      <c r="M170" s="35"/>
      <c r="N170" s="37"/>
      <c r="O170" s="35" t="s">
        <v>354</v>
      </c>
      <c r="P170" s="35"/>
      <c r="Q170" s="35"/>
    </row>
    <row r="171" spans="1:21">
      <c r="A171" s="13"/>
      <c r="B171" s="32"/>
      <c r="C171" s="34" t="s">
        <v>260</v>
      </c>
      <c r="D171" s="34"/>
      <c r="E171" s="34"/>
      <c r="F171" s="36"/>
      <c r="G171" s="34" t="s">
        <v>265</v>
      </c>
      <c r="H171" s="34"/>
      <c r="I171" s="34"/>
      <c r="J171" s="36"/>
      <c r="K171" s="34" t="s">
        <v>269</v>
      </c>
      <c r="L171" s="34"/>
      <c r="M171" s="34"/>
      <c r="N171" s="36"/>
      <c r="O171" s="34"/>
      <c r="P171" s="34"/>
      <c r="Q171" s="34"/>
    </row>
    <row r="172" spans="1:21">
      <c r="A172" s="13"/>
      <c r="B172" s="32"/>
      <c r="C172" s="34" t="s">
        <v>261</v>
      </c>
      <c r="D172" s="34"/>
      <c r="E172" s="34"/>
      <c r="F172" s="36"/>
      <c r="G172" s="34" t="s">
        <v>266</v>
      </c>
      <c r="H172" s="34"/>
      <c r="I172" s="34"/>
      <c r="J172" s="36"/>
      <c r="K172" s="34" t="s">
        <v>266</v>
      </c>
      <c r="L172" s="34"/>
      <c r="M172" s="34"/>
      <c r="N172" s="36"/>
      <c r="O172" s="34"/>
      <c r="P172" s="34"/>
      <c r="Q172" s="34"/>
    </row>
    <row r="173" spans="1:21">
      <c r="A173" s="13"/>
      <c r="B173" s="32"/>
      <c r="C173" s="34" t="s">
        <v>262</v>
      </c>
      <c r="D173" s="34"/>
      <c r="E173" s="34"/>
      <c r="F173" s="36"/>
      <c r="G173" s="34" t="s">
        <v>267</v>
      </c>
      <c r="H173" s="34"/>
      <c r="I173" s="34"/>
      <c r="J173" s="36"/>
      <c r="K173" s="34" t="s">
        <v>270</v>
      </c>
      <c r="L173" s="34"/>
      <c r="M173" s="34"/>
      <c r="N173" s="36"/>
      <c r="O173" s="34"/>
      <c r="P173" s="34"/>
      <c r="Q173" s="34"/>
    </row>
    <row r="174" spans="1:21" ht="15.75" thickBot="1">
      <c r="A174" s="13"/>
      <c r="B174" s="33"/>
      <c r="C174" s="31" t="s">
        <v>263</v>
      </c>
      <c r="D174" s="31"/>
      <c r="E174" s="31"/>
      <c r="F174" s="38"/>
      <c r="G174" s="39"/>
      <c r="H174" s="39"/>
      <c r="I174" s="39"/>
      <c r="J174" s="38"/>
      <c r="K174" s="39"/>
      <c r="L174" s="39"/>
      <c r="M174" s="39"/>
      <c r="N174" s="38"/>
      <c r="O174" s="31"/>
      <c r="P174" s="31"/>
      <c r="Q174" s="31"/>
    </row>
    <row r="175" spans="1:21">
      <c r="A175" s="13"/>
      <c r="B175" s="20" t="s">
        <v>355</v>
      </c>
      <c r="C175" s="41"/>
      <c r="D175" s="41"/>
      <c r="E175" s="41"/>
      <c r="F175" s="21"/>
      <c r="G175" s="41"/>
      <c r="H175" s="41"/>
      <c r="I175" s="41"/>
      <c r="J175" s="21"/>
      <c r="K175" s="41"/>
      <c r="L175" s="41"/>
      <c r="M175" s="41"/>
      <c r="N175" s="21"/>
      <c r="O175" s="41"/>
      <c r="P175" s="41"/>
      <c r="Q175" s="41"/>
    </row>
    <row r="176" spans="1:21">
      <c r="A176" s="13"/>
      <c r="B176" s="22" t="s">
        <v>356</v>
      </c>
      <c r="C176" s="36"/>
      <c r="D176" s="36"/>
      <c r="E176" s="36"/>
      <c r="F176" s="11"/>
      <c r="G176" s="36"/>
      <c r="H176" s="36"/>
      <c r="I176" s="36"/>
      <c r="J176" s="11"/>
      <c r="K176" s="36"/>
      <c r="L176" s="36"/>
      <c r="M176" s="36"/>
      <c r="N176" s="11"/>
      <c r="O176" s="36"/>
      <c r="P176" s="36"/>
      <c r="Q176" s="36"/>
    </row>
    <row r="177" spans="1:17">
      <c r="A177" s="13"/>
      <c r="B177" s="139" t="s">
        <v>357</v>
      </c>
      <c r="C177" s="54" t="s">
        <v>273</v>
      </c>
      <c r="D177" s="51" t="s">
        <v>274</v>
      </c>
      <c r="E177" s="40"/>
      <c r="F177" s="40"/>
      <c r="G177" s="54" t="s">
        <v>273</v>
      </c>
      <c r="H177" s="51" t="s">
        <v>274</v>
      </c>
      <c r="I177" s="40"/>
      <c r="J177" s="40"/>
      <c r="K177" s="54" t="s">
        <v>273</v>
      </c>
      <c r="L177" s="52">
        <v>11003</v>
      </c>
      <c r="M177" s="40"/>
      <c r="N177" s="40"/>
      <c r="O177" s="54" t="s">
        <v>273</v>
      </c>
      <c r="P177" s="52">
        <v>11003</v>
      </c>
      <c r="Q177" s="40"/>
    </row>
    <row r="178" spans="1:17">
      <c r="A178" s="13"/>
      <c r="B178" s="139"/>
      <c r="C178" s="54"/>
      <c r="D178" s="51"/>
      <c r="E178" s="40"/>
      <c r="F178" s="40"/>
      <c r="G178" s="54"/>
      <c r="H178" s="51"/>
      <c r="I178" s="40"/>
      <c r="J178" s="40"/>
      <c r="K178" s="54"/>
      <c r="L178" s="52"/>
      <c r="M178" s="40"/>
      <c r="N178" s="40"/>
      <c r="O178" s="54"/>
      <c r="P178" s="52"/>
      <c r="Q178" s="40"/>
    </row>
    <row r="179" spans="1:17">
      <c r="A179" s="13"/>
      <c r="B179" s="140" t="s">
        <v>358</v>
      </c>
      <c r="C179" s="45" t="s">
        <v>274</v>
      </c>
      <c r="D179" s="45"/>
      <c r="E179" s="36"/>
      <c r="F179" s="36"/>
      <c r="G179" s="45" t="s">
        <v>274</v>
      </c>
      <c r="H179" s="45"/>
      <c r="I179" s="36"/>
      <c r="J179" s="36"/>
      <c r="K179" s="45">
        <v>54</v>
      </c>
      <c r="L179" s="45"/>
      <c r="M179" s="36"/>
      <c r="N179" s="36"/>
      <c r="O179" s="45">
        <v>54</v>
      </c>
      <c r="P179" s="45"/>
      <c r="Q179" s="36"/>
    </row>
    <row r="180" spans="1:17">
      <c r="A180" s="13"/>
      <c r="B180" s="140"/>
      <c r="C180" s="45"/>
      <c r="D180" s="45"/>
      <c r="E180" s="36"/>
      <c r="F180" s="36"/>
      <c r="G180" s="45"/>
      <c r="H180" s="45"/>
      <c r="I180" s="36"/>
      <c r="J180" s="36"/>
      <c r="K180" s="45"/>
      <c r="L180" s="45"/>
      <c r="M180" s="36"/>
      <c r="N180" s="36"/>
      <c r="O180" s="45"/>
      <c r="P180" s="45"/>
      <c r="Q180" s="36"/>
    </row>
    <row r="181" spans="1:17">
      <c r="A181" s="13"/>
      <c r="B181" s="141" t="s">
        <v>359</v>
      </c>
      <c r="C181" s="51" t="s">
        <v>274</v>
      </c>
      <c r="D181" s="51"/>
      <c r="E181" s="40"/>
      <c r="F181" s="40"/>
      <c r="G181" s="51" t="s">
        <v>274</v>
      </c>
      <c r="H181" s="51"/>
      <c r="I181" s="40"/>
      <c r="J181" s="40"/>
      <c r="K181" s="51" t="s">
        <v>274</v>
      </c>
      <c r="L181" s="51"/>
      <c r="M181" s="40"/>
      <c r="N181" s="40"/>
      <c r="O181" s="51" t="s">
        <v>274</v>
      </c>
      <c r="P181" s="51"/>
      <c r="Q181" s="40"/>
    </row>
    <row r="182" spans="1:17">
      <c r="A182" s="13"/>
      <c r="B182" s="141"/>
      <c r="C182" s="51"/>
      <c r="D182" s="51"/>
      <c r="E182" s="40"/>
      <c r="F182" s="40"/>
      <c r="G182" s="51"/>
      <c r="H182" s="51"/>
      <c r="I182" s="40"/>
      <c r="J182" s="40"/>
      <c r="K182" s="51"/>
      <c r="L182" s="51"/>
      <c r="M182" s="40"/>
      <c r="N182" s="40"/>
      <c r="O182" s="51"/>
      <c r="P182" s="51"/>
      <c r="Q182" s="40"/>
    </row>
    <row r="183" spans="1:17">
      <c r="A183" s="13"/>
      <c r="B183" s="42" t="s">
        <v>360</v>
      </c>
      <c r="C183" s="45" t="s">
        <v>274</v>
      </c>
      <c r="D183" s="45"/>
      <c r="E183" s="36"/>
      <c r="F183" s="36"/>
      <c r="G183" s="45" t="s">
        <v>274</v>
      </c>
      <c r="H183" s="45"/>
      <c r="I183" s="36"/>
      <c r="J183" s="36"/>
      <c r="K183" s="47">
        <v>4686</v>
      </c>
      <c r="L183" s="47"/>
      <c r="M183" s="36"/>
      <c r="N183" s="36"/>
      <c r="O183" s="47">
        <v>4686</v>
      </c>
      <c r="P183" s="47"/>
      <c r="Q183" s="36"/>
    </row>
    <row r="184" spans="1:17">
      <c r="A184" s="13"/>
      <c r="B184" s="42"/>
      <c r="C184" s="45"/>
      <c r="D184" s="45"/>
      <c r="E184" s="36"/>
      <c r="F184" s="36"/>
      <c r="G184" s="45"/>
      <c r="H184" s="45"/>
      <c r="I184" s="36"/>
      <c r="J184" s="36"/>
      <c r="K184" s="47"/>
      <c r="L184" s="47"/>
      <c r="M184" s="36"/>
      <c r="N184" s="36"/>
      <c r="O184" s="47"/>
      <c r="P184" s="47"/>
      <c r="Q184" s="36"/>
    </row>
    <row r="185" spans="1:17">
      <c r="A185" s="13"/>
      <c r="B185" s="66" t="s">
        <v>361</v>
      </c>
      <c r="C185" s="51" t="s">
        <v>274</v>
      </c>
      <c r="D185" s="51"/>
      <c r="E185" s="40"/>
      <c r="F185" s="40"/>
      <c r="G185" s="51" t="s">
        <v>274</v>
      </c>
      <c r="H185" s="51"/>
      <c r="I185" s="40"/>
      <c r="J185" s="40"/>
      <c r="K185" s="52">
        <v>3538</v>
      </c>
      <c r="L185" s="52"/>
      <c r="M185" s="40"/>
      <c r="N185" s="40"/>
      <c r="O185" s="52">
        <v>3538</v>
      </c>
      <c r="P185" s="52"/>
      <c r="Q185" s="40"/>
    </row>
    <row r="186" spans="1:17">
      <c r="A186" s="13"/>
      <c r="B186" s="66"/>
      <c r="C186" s="51"/>
      <c r="D186" s="51"/>
      <c r="E186" s="40"/>
      <c r="F186" s="40"/>
      <c r="G186" s="51"/>
      <c r="H186" s="51"/>
      <c r="I186" s="40"/>
      <c r="J186" s="40"/>
      <c r="K186" s="52"/>
      <c r="L186" s="52"/>
      <c r="M186" s="40"/>
      <c r="N186" s="40"/>
      <c r="O186" s="52"/>
      <c r="P186" s="52"/>
      <c r="Q186" s="40"/>
    </row>
    <row r="187" spans="1:17">
      <c r="A187" s="13"/>
      <c r="B187" s="42" t="s">
        <v>362</v>
      </c>
      <c r="C187" s="45" t="s">
        <v>274</v>
      </c>
      <c r="D187" s="45"/>
      <c r="E187" s="36"/>
      <c r="F187" s="36"/>
      <c r="G187" s="45" t="s">
        <v>274</v>
      </c>
      <c r="H187" s="45"/>
      <c r="I187" s="36"/>
      <c r="J187" s="36"/>
      <c r="K187" s="47">
        <v>1242</v>
      </c>
      <c r="L187" s="47"/>
      <c r="M187" s="36"/>
      <c r="N187" s="36"/>
      <c r="O187" s="47">
        <v>1242</v>
      </c>
      <c r="P187" s="47"/>
      <c r="Q187" s="36"/>
    </row>
    <row r="188" spans="1:17">
      <c r="A188" s="13"/>
      <c r="B188" s="42"/>
      <c r="C188" s="45"/>
      <c r="D188" s="45"/>
      <c r="E188" s="36"/>
      <c r="F188" s="36"/>
      <c r="G188" s="45"/>
      <c r="H188" s="45"/>
      <c r="I188" s="36"/>
      <c r="J188" s="36"/>
      <c r="K188" s="47"/>
      <c r="L188" s="47"/>
      <c r="M188" s="36"/>
      <c r="N188" s="36"/>
      <c r="O188" s="47"/>
      <c r="P188" s="47"/>
      <c r="Q188" s="36"/>
    </row>
    <row r="189" spans="1:17">
      <c r="A189" s="13"/>
      <c r="B189" s="66" t="s">
        <v>363</v>
      </c>
      <c r="C189" s="51" t="s">
        <v>274</v>
      </c>
      <c r="D189" s="51"/>
      <c r="E189" s="40"/>
      <c r="F189" s="40"/>
      <c r="G189" s="51" t="s">
        <v>274</v>
      </c>
      <c r="H189" s="51"/>
      <c r="I189" s="40"/>
      <c r="J189" s="40"/>
      <c r="K189" s="51">
        <v>56</v>
      </c>
      <c r="L189" s="51"/>
      <c r="M189" s="40"/>
      <c r="N189" s="40"/>
      <c r="O189" s="51">
        <v>56</v>
      </c>
      <c r="P189" s="51"/>
      <c r="Q189" s="40"/>
    </row>
    <row r="190" spans="1:17">
      <c r="A190" s="13"/>
      <c r="B190" s="66"/>
      <c r="C190" s="51"/>
      <c r="D190" s="51"/>
      <c r="E190" s="40"/>
      <c r="F190" s="40"/>
      <c r="G190" s="51"/>
      <c r="H190" s="51"/>
      <c r="I190" s="40"/>
      <c r="J190" s="40"/>
      <c r="K190" s="51"/>
      <c r="L190" s="51"/>
      <c r="M190" s="40"/>
      <c r="N190" s="40"/>
      <c r="O190" s="51"/>
      <c r="P190" s="51"/>
      <c r="Q190" s="40"/>
    </row>
    <row r="191" spans="1:17">
      <c r="A191" s="13"/>
      <c r="B191" s="42" t="s">
        <v>364</v>
      </c>
      <c r="C191" s="45" t="s">
        <v>274</v>
      </c>
      <c r="D191" s="45"/>
      <c r="E191" s="36"/>
      <c r="F191" s="36"/>
      <c r="G191" s="45" t="s">
        <v>274</v>
      </c>
      <c r="H191" s="45"/>
      <c r="I191" s="36"/>
      <c r="J191" s="36"/>
      <c r="K191" s="45" t="s">
        <v>274</v>
      </c>
      <c r="L191" s="45"/>
      <c r="M191" s="36"/>
      <c r="N191" s="36"/>
      <c r="O191" s="45" t="s">
        <v>274</v>
      </c>
      <c r="P191" s="45"/>
      <c r="Q191" s="36"/>
    </row>
    <row r="192" spans="1:17">
      <c r="A192" s="13"/>
      <c r="B192" s="42"/>
      <c r="C192" s="45"/>
      <c r="D192" s="45"/>
      <c r="E192" s="36"/>
      <c r="F192" s="36"/>
      <c r="G192" s="45"/>
      <c r="H192" s="45"/>
      <c r="I192" s="36"/>
      <c r="J192" s="36"/>
      <c r="K192" s="45"/>
      <c r="L192" s="45"/>
      <c r="M192" s="36"/>
      <c r="N192" s="36"/>
      <c r="O192" s="45"/>
      <c r="P192" s="45"/>
      <c r="Q192" s="36"/>
    </row>
    <row r="193" spans="1:17">
      <c r="A193" s="13"/>
      <c r="B193" s="66" t="s">
        <v>365</v>
      </c>
      <c r="C193" s="51" t="s">
        <v>274</v>
      </c>
      <c r="D193" s="51"/>
      <c r="E193" s="40"/>
      <c r="F193" s="40"/>
      <c r="G193" s="51" t="s">
        <v>274</v>
      </c>
      <c r="H193" s="51"/>
      <c r="I193" s="40"/>
      <c r="J193" s="40"/>
      <c r="K193" s="51">
        <v>2</v>
      </c>
      <c r="L193" s="51"/>
      <c r="M193" s="40"/>
      <c r="N193" s="40"/>
      <c r="O193" s="51">
        <v>2</v>
      </c>
      <c r="P193" s="51"/>
      <c r="Q193" s="40"/>
    </row>
    <row r="194" spans="1:17" ht="15.75" thickBot="1">
      <c r="A194" s="13"/>
      <c r="B194" s="66"/>
      <c r="C194" s="68"/>
      <c r="D194" s="68"/>
      <c r="E194" s="69"/>
      <c r="F194" s="40"/>
      <c r="G194" s="68"/>
      <c r="H194" s="68"/>
      <c r="I194" s="69"/>
      <c r="J194" s="40"/>
      <c r="K194" s="68"/>
      <c r="L194" s="68"/>
      <c r="M194" s="69"/>
      <c r="N194" s="40"/>
      <c r="O194" s="68"/>
      <c r="P194" s="68"/>
      <c r="Q194" s="69"/>
    </row>
    <row r="195" spans="1:17">
      <c r="A195" s="13"/>
      <c r="B195" s="42" t="s">
        <v>139</v>
      </c>
      <c r="C195" s="78" t="s">
        <v>273</v>
      </c>
      <c r="D195" s="83" t="s">
        <v>274</v>
      </c>
      <c r="E195" s="37"/>
      <c r="F195" s="36"/>
      <c r="G195" s="78" t="s">
        <v>273</v>
      </c>
      <c r="H195" s="83" t="s">
        <v>274</v>
      </c>
      <c r="I195" s="37"/>
      <c r="J195" s="36"/>
      <c r="K195" s="78" t="s">
        <v>273</v>
      </c>
      <c r="L195" s="80">
        <v>20581</v>
      </c>
      <c r="M195" s="37"/>
      <c r="N195" s="36"/>
      <c r="O195" s="78" t="s">
        <v>273</v>
      </c>
      <c r="P195" s="80">
        <v>20581</v>
      </c>
      <c r="Q195" s="37"/>
    </row>
    <row r="196" spans="1:17" ht="15.75" thickBot="1">
      <c r="A196" s="13"/>
      <c r="B196" s="42"/>
      <c r="C196" s="79"/>
      <c r="D196" s="84"/>
      <c r="E196" s="82"/>
      <c r="F196" s="36"/>
      <c r="G196" s="79"/>
      <c r="H196" s="84"/>
      <c r="I196" s="82"/>
      <c r="J196" s="36"/>
      <c r="K196" s="79"/>
      <c r="L196" s="81"/>
      <c r="M196" s="82"/>
      <c r="N196" s="36"/>
      <c r="O196" s="79"/>
      <c r="P196" s="81"/>
      <c r="Q196" s="82"/>
    </row>
    <row r="197" spans="1:17" ht="26.25" thickTop="1">
      <c r="A197" s="13"/>
      <c r="B197" s="20" t="s">
        <v>366</v>
      </c>
      <c r="C197" s="85"/>
      <c r="D197" s="85"/>
      <c r="E197" s="85"/>
      <c r="F197" s="21"/>
      <c r="G197" s="85"/>
      <c r="H197" s="85"/>
      <c r="I197" s="85"/>
      <c r="J197" s="21"/>
      <c r="K197" s="85"/>
      <c r="L197" s="85"/>
      <c r="M197" s="85"/>
      <c r="N197" s="21"/>
      <c r="O197" s="85"/>
      <c r="P197" s="85"/>
      <c r="Q197" s="85"/>
    </row>
    <row r="198" spans="1:17">
      <c r="A198" s="13"/>
      <c r="B198" s="138" t="s">
        <v>356</v>
      </c>
      <c r="C198" s="36"/>
      <c r="D198" s="36"/>
      <c r="E198" s="36"/>
      <c r="F198" s="11"/>
      <c r="G198" s="36"/>
      <c r="H198" s="36"/>
      <c r="I198" s="36"/>
      <c r="J198" s="11"/>
      <c r="K198" s="36"/>
      <c r="L198" s="36"/>
      <c r="M198" s="36"/>
      <c r="N198" s="11"/>
      <c r="O198" s="36"/>
      <c r="P198" s="36"/>
      <c r="Q198" s="36"/>
    </row>
    <row r="199" spans="1:17">
      <c r="A199" s="13"/>
      <c r="B199" s="141" t="s">
        <v>367</v>
      </c>
      <c r="C199" s="51" t="s">
        <v>274</v>
      </c>
      <c r="D199" s="51"/>
      <c r="E199" s="40"/>
      <c r="F199" s="40"/>
      <c r="G199" s="51" t="s">
        <v>274</v>
      </c>
      <c r="H199" s="51"/>
      <c r="I199" s="40"/>
      <c r="J199" s="40"/>
      <c r="K199" s="51">
        <v>907</v>
      </c>
      <c r="L199" s="51"/>
      <c r="M199" s="40"/>
      <c r="N199" s="40"/>
      <c r="O199" s="51">
        <v>907</v>
      </c>
      <c r="P199" s="51"/>
      <c r="Q199" s="40"/>
    </row>
    <row r="200" spans="1:17">
      <c r="A200" s="13"/>
      <c r="B200" s="141"/>
      <c r="C200" s="51"/>
      <c r="D200" s="51"/>
      <c r="E200" s="40"/>
      <c r="F200" s="40"/>
      <c r="G200" s="51"/>
      <c r="H200" s="51"/>
      <c r="I200" s="40"/>
      <c r="J200" s="40"/>
      <c r="K200" s="51"/>
      <c r="L200" s="51"/>
      <c r="M200" s="40"/>
      <c r="N200" s="40"/>
      <c r="O200" s="51"/>
      <c r="P200" s="51"/>
      <c r="Q200" s="40"/>
    </row>
    <row r="201" spans="1:17">
      <c r="A201" s="13"/>
      <c r="B201" s="142" t="s">
        <v>360</v>
      </c>
      <c r="C201" s="45" t="s">
        <v>274</v>
      </c>
      <c r="D201" s="45"/>
      <c r="E201" s="36"/>
      <c r="F201" s="36"/>
      <c r="G201" s="45" t="s">
        <v>274</v>
      </c>
      <c r="H201" s="45"/>
      <c r="I201" s="36"/>
      <c r="J201" s="36"/>
      <c r="K201" s="47">
        <v>1568</v>
      </c>
      <c r="L201" s="47"/>
      <c r="M201" s="36"/>
      <c r="N201" s="36"/>
      <c r="O201" s="47">
        <v>1568</v>
      </c>
      <c r="P201" s="47"/>
      <c r="Q201" s="36"/>
    </row>
    <row r="202" spans="1:17">
      <c r="A202" s="13"/>
      <c r="B202" s="142"/>
      <c r="C202" s="45"/>
      <c r="D202" s="45"/>
      <c r="E202" s="36"/>
      <c r="F202" s="36"/>
      <c r="G202" s="45"/>
      <c r="H202" s="45"/>
      <c r="I202" s="36"/>
      <c r="J202" s="36"/>
      <c r="K202" s="47"/>
      <c r="L202" s="47"/>
      <c r="M202" s="36"/>
      <c r="N202" s="36"/>
      <c r="O202" s="47"/>
      <c r="P202" s="47"/>
      <c r="Q202" s="36"/>
    </row>
    <row r="203" spans="1:17">
      <c r="A203" s="13"/>
      <c r="B203" s="139" t="s">
        <v>361</v>
      </c>
      <c r="C203" s="51" t="s">
        <v>274</v>
      </c>
      <c r="D203" s="51"/>
      <c r="E203" s="40"/>
      <c r="F203" s="40"/>
      <c r="G203" s="51" t="s">
        <v>274</v>
      </c>
      <c r="H203" s="51"/>
      <c r="I203" s="40"/>
      <c r="J203" s="40"/>
      <c r="K203" s="51" t="s">
        <v>274</v>
      </c>
      <c r="L203" s="51"/>
      <c r="M203" s="40"/>
      <c r="N203" s="40"/>
      <c r="O203" s="51" t="s">
        <v>274</v>
      </c>
      <c r="P203" s="51"/>
      <c r="Q203" s="40"/>
    </row>
    <row r="204" spans="1:17">
      <c r="A204" s="13"/>
      <c r="B204" s="139"/>
      <c r="C204" s="51"/>
      <c r="D204" s="51"/>
      <c r="E204" s="40"/>
      <c r="F204" s="40"/>
      <c r="G204" s="51"/>
      <c r="H204" s="51"/>
      <c r="I204" s="40"/>
      <c r="J204" s="40"/>
      <c r="K204" s="51"/>
      <c r="L204" s="51"/>
      <c r="M204" s="40"/>
      <c r="N204" s="40"/>
      <c r="O204" s="51"/>
      <c r="P204" s="51"/>
      <c r="Q204" s="40"/>
    </row>
    <row r="205" spans="1:17">
      <c r="A205" s="13"/>
      <c r="B205" s="140" t="s">
        <v>362</v>
      </c>
      <c r="C205" s="45" t="s">
        <v>274</v>
      </c>
      <c r="D205" s="45"/>
      <c r="E205" s="36"/>
      <c r="F205" s="36"/>
      <c r="G205" s="45" t="s">
        <v>274</v>
      </c>
      <c r="H205" s="45"/>
      <c r="I205" s="36"/>
      <c r="J205" s="36"/>
      <c r="K205" s="45">
        <v>87</v>
      </c>
      <c r="L205" s="45"/>
      <c r="M205" s="36"/>
      <c r="N205" s="36"/>
      <c r="O205" s="45">
        <v>87</v>
      </c>
      <c r="P205" s="45"/>
      <c r="Q205" s="36"/>
    </row>
    <row r="206" spans="1:17" ht="15.75" thickBot="1">
      <c r="A206" s="13"/>
      <c r="B206" s="140"/>
      <c r="C206" s="46"/>
      <c r="D206" s="46"/>
      <c r="E206" s="38"/>
      <c r="F206" s="36"/>
      <c r="G206" s="46"/>
      <c r="H206" s="46"/>
      <c r="I206" s="38"/>
      <c r="J206" s="36"/>
      <c r="K206" s="46"/>
      <c r="L206" s="46"/>
      <c r="M206" s="38"/>
      <c r="N206" s="36"/>
      <c r="O206" s="46"/>
      <c r="P206" s="46"/>
      <c r="Q206" s="38"/>
    </row>
    <row r="207" spans="1:17">
      <c r="A207" s="13"/>
      <c r="B207" s="54" t="s">
        <v>139</v>
      </c>
      <c r="C207" s="55" t="s">
        <v>273</v>
      </c>
      <c r="D207" s="57" t="s">
        <v>274</v>
      </c>
      <c r="E207" s="41"/>
      <c r="F207" s="40"/>
      <c r="G207" s="55" t="s">
        <v>273</v>
      </c>
      <c r="H207" s="57" t="s">
        <v>274</v>
      </c>
      <c r="I207" s="41"/>
      <c r="J207" s="40"/>
      <c r="K207" s="55" t="s">
        <v>273</v>
      </c>
      <c r="L207" s="60">
        <v>2562</v>
      </c>
      <c r="M207" s="41"/>
      <c r="N207" s="40"/>
      <c r="O207" s="55" t="s">
        <v>273</v>
      </c>
      <c r="P207" s="60">
        <v>2562</v>
      </c>
      <c r="Q207" s="41"/>
    </row>
    <row r="208" spans="1:17" ht="15.75" thickBot="1">
      <c r="A208" s="13"/>
      <c r="B208" s="54"/>
      <c r="C208" s="56"/>
      <c r="D208" s="58"/>
      <c r="E208" s="59"/>
      <c r="F208" s="40"/>
      <c r="G208" s="56"/>
      <c r="H208" s="58"/>
      <c r="I208" s="59"/>
      <c r="J208" s="40"/>
      <c r="K208" s="56"/>
      <c r="L208" s="61"/>
      <c r="M208" s="59"/>
      <c r="N208" s="40"/>
      <c r="O208" s="56"/>
      <c r="P208" s="61"/>
      <c r="Q208" s="59"/>
    </row>
    <row r="209" spans="1:17" ht="15.75" thickTop="1">
      <c r="A209" s="13"/>
      <c r="B209" s="43" t="s">
        <v>368</v>
      </c>
      <c r="C209" s="62" t="s">
        <v>273</v>
      </c>
      <c r="D209" s="63" t="s">
        <v>274</v>
      </c>
      <c r="E209" s="64"/>
      <c r="F209" s="36"/>
      <c r="G209" s="62" t="s">
        <v>273</v>
      </c>
      <c r="H209" s="63" t="s">
        <v>274</v>
      </c>
      <c r="I209" s="64"/>
      <c r="J209" s="36"/>
      <c r="K209" s="62" t="s">
        <v>273</v>
      </c>
      <c r="L209" s="65">
        <v>92580</v>
      </c>
      <c r="M209" s="64"/>
      <c r="N209" s="36"/>
      <c r="O209" s="62" t="s">
        <v>273</v>
      </c>
      <c r="P209" s="65">
        <v>92580</v>
      </c>
      <c r="Q209" s="64"/>
    </row>
    <row r="210" spans="1:17" ht="15.75" thickBot="1">
      <c r="A210" s="13"/>
      <c r="B210" s="87"/>
      <c r="C210" s="87"/>
      <c r="D210" s="88"/>
      <c r="E210" s="89"/>
      <c r="F210" s="89"/>
      <c r="G210" s="87"/>
      <c r="H210" s="88"/>
      <c r="I210" s="89"/>
      <c r="J210" s="89"/>
      <c r="K210" s="87"/>
      <c r="L210" s="94"/>
      <c r="M210" s="89"/>
      <c r="N210" s="89"/>
      <c r="O210" s="87"/>
      <c r="P210" s="94"/>
      <c r="Q210" s="89"/>
    </row>
    <row r="211" spans="1:17" ht="15.75" thickTop="1">
      <c r="A211" s="13"/>
      <c r="B211" s="11"/>
      <c r="C211" s="74"/>
      <c r="D211" s="74"/>
      <c r="E211" s="74"/>
      <c r="F211" s="11"/>
      <c r="G211" s="74"/>
      <c r="H211" s="74"/>
      <c r="I211" s="74"/>
      <c r="J211" s="11"/>
      <c r="K211" s="74"/>
      <c r="L211" s="74"/>
      <c r="M211" s="74"/>
      <c r="N211" s="11"/>
      <c r="O211" s="74"/>
      <c r="P211" s="74"/>
      <c r="Q211" s="74"/>
    </row>
    <row r="212" spans="1:17">
      <c r="A212" s="13"/>
      <c r="B212" s="11"/>
      <c r="C212" s="36"/>
      <c r="D212" s="36"/>
      <c r="E212" s="36"/>
      <c r="F212" s="11"/>
      <c r="G212" s="36"/>
      <c r="H212" s="36"/>
      <c r="I212" s="36"/>
      <c r="J212" s="11"/>
      <c r="K212" s="36"/>
      <c r="L212" s="36"/>
      <c r="M212" s="36"/>
      <c r="N212" s="11"/>
      <c r="O212" s="36"/>
      <c r="P212" s="36"/>
      <c r="Q212" s="36"/>
    </row>
    <row r="213" spans="1:17" ht="15.75" thickBot="1">
      <c r="A213" s="13"/>
      <c r="B213" s="11"/>
      <c r="C213" s="31" t="s">
        <v>285</v>
      </c>
      <c r="D213" s="31"/>
      <c r="E213" s="31"/>
      <c r="F213" s="31"/>
      <c r="G213" s="31"/>
      <c r="H213" s="31"/>
      <c r="I213" s="31"/>
      <c r="J213" s="31"/>
      <c r="K213" s="31"/>
      <c r="L213" s="31"/>
      <c r="M213" s="31"/>
      <c r="N213" s="31"/>
      <c r="O213" s="31"/>
      <c r="P213" s="31"/>
      <c r="Q213" s="31"/>
    </row>
    <row r="214" spans="1:17">
      <c r="A214" s="13"/>
      <c r="B214" s="32" t="s">
        <v>258</v>
      </c>
      <c r="C214" s="35" t="s">
        <v>259</v>
      </c>
      <c r="D214" s="35"/>
      <c r="E214" s="35"/>
      <c r="F214" s="37"/>
      <c r="G214" s="35" t="s">
        <v>264</v>
      </c>
      <c r="H214" s="35"/>
      <c r="I214" s="35"/>
      <c r="J214" s="37"/>
      <c r="K214" s="35" t="s">
        <v>268</v>
      </c>
      <c r="L214" s="35"/>
      <c r="M214" s="35"/>
      <c r="N214" s="37"/>
      <c r="O214" s="35" t="s">
        <v>354</v>
      </c>
      <c r="P214" s="35"/>
      <c r="Q214" s="35"/>
    </row>
    <row r="215" spans="1:17">
      <c r="A215" s="13"/>
      <c r="B215" s="32"/>
      <c r="C215" s="34" t="s">
        <v>260</v>
      </c>
      <c r="D215" s="34"/>
      <c r="E215" s="34"/>
      <c r="F215" s="36"/>
      <c r="G215" s="34" t="s">
        <v>265</v>
      </c>
      <c r="H215" s="34"/>
      <c r="I215" s="34"/>
      <c r="J215" s="36"/>
      <c r="K215" s="34" t="s">
        <v>269</v>
      </c>
      <c r="L215" s="34"/>
      <c r="M215" s="34"/>
      <c r="N215" s="36"/>
      <c r="O215" s="34"/>
      <c r="P215" s="34"/>
      <c r="Q215" s="34"/>
    </row>
    <row r="216" spans="1:17">
      <c r="A216" s="13"/>
      <c r="B216" s="32"/>
      <c r="C216" s="34" t="s">
        <v>261</v>
      </c>
      <c r="D216" s="34"/>
      <c r="E216" s="34"/>
      <c r="F216" s="36"/>
      <c r="G216" s="34" t="s">
        <v>266</v>
      </c>
      <c r="H216" s="34"/>
      <c r="I216" s="34"/>
      <c r="J216" s="36"/>
      <c r="K216" s="34" t="s">
        <v>266</v>
      </c>
      <c r="L216" s="34"/>
      <c r="M216" s="34"/>
      <c r="N216" s="36"/>
      <c r="O216" s="34"/>
      <c r="P216" s="34"/>
      <c r="Q216" s="34"/>
    </row>
    <row r="217" spans="1:17">
      <c r="A217" s="13"/>
      <c r="B217" s="32"/>
      <c r="C217" s="34" t="s">
        <v>262</v>
      </c>
      <c r="D217" s="34"/>
      <c r="E217" s="34"/>
      <c r="F217" s="36"/>
      <c r="G217" s="34" t="s">
        <v>267</v>
      </c>
      <c r="H217" s="34"/>
      <c r="I217" s="34"/>
      <c r="J217" s="36"/>
      <c r="K217" s="34" t="s">
        <v>270</v>
      </c>
      <c r="L217" s="34"/>
      <c r="M217" s="34"/>
      <c r="N217" s="36"/>
      <c r="O217" s="34"/>
      <c r="P217" s="34"/>
      <c r="Q217" s="34"/>
    </row>
    <row r="218" spans="1:17" ht="15.75" thickBot="1">
      <c r="A218" s="13"/>
      <c r="B218" s="33"/>
      <c r="C218" s="31" t="s">
        <v>263</v>
      </c>
      <c r="D218" s="31"/>
      <c r="E218" s="31"/>
      <c r="F218" s="38"/>
      <c r="G218" s="39"/>
      <c r="H218" s="39"/>
      <c r="I218" s="39"/>
      <c r="J218" s="38"/>
      <c r="K218" s="39"/>
      <c r="L218" s="39"/>
      <c r="M218" s="39"/>
      <c r="N218" s="38"/>
      <c r="O218" s="31"/>
      <c r="P218" s="31"/>
      <c r="Q218" s="31"/>
    </row>
    <row r="219" spans="1:17">
      <c r="A219" s="13"/>
      <c r="B219" s="21"/>
      <c r="C219" s="41"/>
      <c r="D219" s="41"/>
      <c r="E219" s="41"/>
      <c r="F219" s="21"/>
      <c r="G219" s="41"/>
      <c r="H219" s="41"/>
      <c r="I219" s="41"/>
      <c r="J219" s="21"/>
      <c r="K219" s="41"/>
      <c r="L219" s="41"/>
      <c r="M219" s="41"/>
      <c r="N219" s="21"/>
      <c r="O219" s="41"/>
      <c r="P219" s="41"/>
      <c r="Q219" s="41"/>
    </row>
    <row r="220" spans="1:17">
      <c r="A220" s="13"/>
      <c r="B220" s="22" t="s">
        <v>355</v>
      </c>
      <c r="C220" s="36"/>
      <c r="D220" s="36"/>
      <c r="E220" s="36"/>
      <c r="F220" s="11"/>
      <c r="G220" s="36"/>
      <c r="H220" s="36"/>
      <c r="I220" s="36"/>
      <c r="J220" s="11"/>
      <c r="K220" s="36"/>
      <c r="L220" s="36"/>
      <c r="M220" s="36"/>
      <c r="N220" s="11"/>
      <c r="O220" s="36"/>
      <c r="P220" s="36"/>
      <c r="Q220" s="36"/>
    </row>
    <row r="221" spans="1:17">
      <c r="A221" s="13"/>
      <c r="B221" s="20" t="s">
        <v>356</v>
      </c>
      <c r="C221" s="40"/>
      <c r="D221" s="40"/>
      <c r="E221" s="40"/>
      <c r="F221" s="21"/>
      <c r="G221" s="40"/>
      <c r="H221" s="40"/>
      <c r="I221" s="40"/>
      <c r="J221" s="21"/>
      <c r="K221" s="40"/>
      <c r="L221" s="40"/>
      <c r="M221" s="40"/>
      <c r="N221" s="21"/>
      <c r="O221" s="40"/>
      <c r="P221" s="40"/>
      <c r="Q221" s="40"/>
    </row>
    <row r="222" spans="1:17">
      <c r="A222" s="13"/>
      <c r="B222" s="140" t="s">
        <v>357</v>
      </c>
      <c r="C222" s="43" t="s">
        <v>273</v>
      </c>
      <c r="D222" s="45" t="s">
        <v>274</v>
      </c>
      <c r="E222" s="36"/>
      <c r="F222" s="36"/>
      <c r="G222" s="43" t="s">
        <v>273</v>
      </c>
      <c r="H222" s="45" t="s">
        <v>274</v>
      </c>
      <c r="I222" s="36"/>
      <c r="J222" s="36"/>
      <c r="K222" s="43" t="s">
        <v>273</v>
      </c>
      <c r="L222" s="47">
        <v>12372</v>
      </c>
      <c r="M222" s="36"/>
      <c r="N222" s="36"/>
      <c r="O222" s="43" t="s">
        <v>273</v>
      </c>
      <c r="P222" s="47">
        <v>12372</v>
      </c>
      <c r="Q222" s="36"/>
    </row>
    <row r="223" spans="1:17">
      <c r="A223" s="13"/>
      <c r="B223" s="140"/>
      <c r="C223" s="43"/>
      <c r="D223" s="45"/>
      <c r="E223" s="36"/>
      <c r="F223" s="36"/>
      <c r="G223" s="43"/>
      <c r="H223" s="45"/>
      <c r="I223" s="36"/>
      <c r="J223" s="36"/>
      <c r="K223" s="43"/>
      <c r="L223" s="47"/>
      <c r="M223" s="36"/>
      <c r="N223" s="36"/>
      <c r="O223" s="43"/>
      <c r="P223" s="47"/>
      <c r="Q223" s="36"/>
    </row>
    <row r="224" spans="1:17">
      <c r="A224" s="13"/>
      <c r="B224" s="139" t="s">
        <v>358</v>
      </c>
      <c r="C224" s="51" t="s">
        <v>274</v>
      </c>
      <c r="D224" s="51"/>
      <c r="E224" s="40"/>
      <c r="F224" s="40"/>
      <c r="G224" s="51" t="s">
        <v>274</v>
      </c>
      <c r="H224" s="51"/>
      <c r="I224" s="40"/>
      <c r="J224" s="40"/>
      <c r="K224" s="51">
        <v>57</v>
      </c>
      <c r="L224" s="51"/>
      <c r="M224" s="40"/>
      <c r="N224" s="40"/>
      <c r="O224" s="51">
        <v>57</v>
      </c>
      <c r="P224" s="51"/>
      <c r="Q224" s="40"/>
    </row>
    <row r="225" spans="1:17">
      <c r="A225" s="13"/>
      <c r="B225" s="139"/>
      <c r="C225" s="51"/>
      <c r="D225" s="51"/>
      <c r="E225" s="40"/>
      <c r="F225" s="40"/>
      <c r="G225" s="51"/>
      <c r="H225" s="51"/>
      <c r="I225" s="40"/>
      <c r="J225" s="40"/>
      <c r="K225" s="51"/>
      <c r="L225" s="51"/>
      <c r="M225" s="40"/>
      <c r="N225" s="40"/>
      <c r="O225" s="51"/>
      <c r="P225" s="51"/>
      <c r="Q225" s="40"/>
    </row>
    <row r="226" spans="1:17">
      <c r="A226" s="13"/>
      <c r="B226" s="42" t="s">
        <v>360</v>
      </c>
      <c r="C226" s="45" t="s">
        <v>274</v>
      </c>
      <c r="D226" s="45"/>
      <c r="E226" s="36"/>
      <c r="F226" s="36"/>
      <c r="G226" s="45" t="s">
        <v>274</v>
      </c>
      <c r="H226" s="45"/>
      <c r="I226" s="36"/>
      <c r="J226" s="36"/>
      <c r="K226" s="47">
        <v>4505</v>
      </c>
      <c r="L226" s="47"/>
      <c r="M226" s="36"/>
      <c r="N226" s="36"/>
      <c r="O226" s="47">
        <v>4505</v>
      </c>
      <c r="P226" s="47"/>
      <c r="Q226" s="36"/>
    </row>
    <row r="227" spans="1:17">
      <c r="A227" s="13"/>
      <c r="B227" s="42"/>
      <c r="C227" s="45"/>
      <c r="D227" s="45"/>
      <c r="E227" s="36"/>
      <c r="F227" s="36"/>
      <c r="G227" s="45"/>
      <c r="H227" s="45"/>
      <c r="I227" s="36"/>
      <c r="J227" s="36"/>
      <c r="K227" s="47"/>
      <c r="L227" s="47"/>
      <c r="M227" s="36"/>
      <c r="N227" s="36"/>
      <c r="O227" s="47"/>
      <c r="P227" s="47"/>
      <c r="Q227" s="36"/>
    </row>
    <row r="228" spans="1:17">
      <c r="A228" s="13"/>
      <c r="B228" s="66" t="s">
        <v>361</v>
      </c>
      <c r="C228" s="51" t="s">
        <v>274</v>
      </c>
      <c r="D228" s="51"/>
      <c r="E228" s="40"/>
      <c r="F228" s="40"/>
      <c r="G228" s="51" t="s">
        <v>274</v>
      </c>
      <c r="H228" s="51"/>
      <c r="I228" s="40"/>
      <c r="J228" s="40"/>
      <c r="K228" s="52">
        <v>3559</v>
      </c>
      <c r="L228" s="52"/>
      <c r="M228" s="40"/>
      <c r="N228" s="40"/>
      <c r="O228" s="52">
        <v>3559</v>
      </c>
      <c r="P228" s="52"/>
      <c r="Q228" s="40"/>
    </row>
    <row r="229" spans="1:17">
      <c r="A229" s="13"/>
      <c r="B229" s="66"/>
      <c r="C229" s="51"/>
      <c r="D229" s="51"/>
      <c r="E229" s="40"/>
      <c r="F229" s="40"/>
      <c r="G229" s="51"/>
      <c r="H229" s="51"/>
      <c r="I229" s="40"/>
      <c r="J229" s="40"/>
      <c r="K229" s="52"/>
      <c r="L229" s="52"/>
      <c r="M229" s="40"/>
      <c r="N229" s="40"/>
      <c r="O229" s="52"/>
      <c r="P229" s="52"/>
      <c r="Q229" s="40"/>
    </row>
    <row r="230" spans="1:17">
      <c r="A230" s="13"/>
      <c r="B230" s="42" t="s">
        <v>362</v>
      </c>
      <c r="C230" s="45" t="s">
        <v>274</v>
      </c>
      <c r="D230" s="45"/>
      <c r="E230" s="36"/>
      <c r="F230" s="36"/>
      <c r="G230" s="45" t="s">
        <v>274</v>
      </c>
      <c r="H230" s="45"/>
      <c r="I230" s="36"/>
      <c r="J230" s="36"/>
      <c r="K230" s="47">
        <v>1348</v>
      </c>
      <c r="L230" s="47"/>
      <c r="M230" s="36"/>
      <c r="N230" s="36"/>
      <c r="O230" s="47">
        <v>1348</v>
      </c>
      <c r="P230" s="47"/>
      <c r="Q230" s="36"/>
    </row>
    <row r="231" spans="1:17" ht="15.75" thickBot="1">
      <c r="A231" s="13"/>
      <c r="B231" s="42"/>
      <c r="C231" s="46"/>
      <c r="D231" s="46"/>
      <c r="E231" s="38"/>
      <c r="F231" s="36"/>
      <c r="G231" s="46"/>
      <c r="H231" s="46"/>
      <c r="I231" s="38"/>
      <c r="J231" s="36"/>
      <c r="K231" s="48"/>
      <c r="L231" s="48"/>
      <c r="M231" s="38"/>
      <c r="N231" s="36"/>
      <c r="O231" s="48"/>
      <c r="P231" s="48"/>
      <c r="Q231" s="38"/>
    </row>
    <row r="232" spans="1:17">
      <c r="A232" s="13"/>
      <c r="B232" s="66" t="s">
        <v>139</v>
      </c>
      <c r="C232" s="55" t="s">
        <v>273</v>
      </c>
      <c r="D232" s="57" t="s">
        <v>274</v>
      </c>
      <c r="E232" s="41"/>
      <c r="F232" s="40"/>
      <c r="G232" s="55" t="s">
        <v>273</v>
      </c>
      <c r="H232" s="57" t="s">
        <v>274</v>
      </c>
      <c r="I232" s="41"/>
      <c r="J232" s="40"/>
      <c r="K232" s="55" t="s">
        <v>273</v>
      </c>
      <c r="L232" s="60">
        <v>21841</v>
      </c>
      <c r="M232" s="41"/>
      <c r="N232" s="40"/>
      <c r="O232" s="55" t="s">
        <v>273</v>
      </c>
      <c r="P232" s="60">
        <v>21841</v>
      </c>
      <c r="Q232" s="41"/>
    </row>
    <row r="233" spans="1:17" ht="15.75" thickBot="1">
      <c r="A233" s="13"/>
      <c r="B233" s="66"/>
      <c r="C233" s="56"/>
      <c r="D233" s="58"/>
      <c r="E233" s="59"/>
      <c r="F233" s="40"/>
      <c r="G233" s="56"/>
      <c r="H233" s="58"/>
      <c r="I233" s="59"/>
      <c r="J233" s="40"/>
      <c r="K233" s="56"/>
      <c r="L233" s="61"/>
      <c r="M233" s="59"/>
      <c r="N233" s="40"/>
      <c r="O233" s="56"/>
      <c r="P233" s="61"/>
      <c r="Q233" s="59"/>
    </row>
    <row r="234" spans="1:17" ht="26.25" thickTop="1">
      <c r="A234" s="13"/>
      <c r="B234" s="22" t="s">
        <v>366</v>
      </c>
      <c r="C234" s="64"/>
      <c r="D234" s="64"/>
      <c r="E234" s="64"/>
      <c r="F234" s="11"/>
      <c r="G234" s="64"/>
      <c r="H234" s="64"/>
      <c r="I234" s="64"/>
      <c r="J234" s="11"/>
      <c r="K234" s="64"/>
      <c r="L234" s="64"/>
      <c r="M234" s="64"/>
      <c r="N234" s="11"/>
      <c r="O234" s="64"/>
      <c r="P234" s="64"/>
      <c r="Q234" s="64"/>
    </row>
    <row r="235" spans="1:17">
      <c r="A235" s="13"/>
      <c r="B235" s="137" t="s">
        <v>356</v>
      </c>
      <c r="C235" s="40"/>
      <c r="D235" s="40"/>
      <c r="E235" s="40"/>
      <c r="F235" s="21"/>
      <c r="G235" s="40"/>
      <c r="H235" s="40"/>
      <c r="I235" s="40"/>
      <c r="J235" s="21"/>
      <c r="K235" s="40"/>
      <c r="L235" s="40"/>
      <c r="M235" s="40"/>
      <c r="N235" s="21"/>
      <c r="O235" s="40"/>
      <c r="P235" s="40"/>
      <c r="Q235" s="40"/>
    </row>
    <row r="236" spans="1:17">
      <c r="A236" s="13"/>
      <c r="B236" s="142" t="s">
        <v>367</v>
      </c>
      <c r="C236" s="45" t="s">
        <v>274</v>
      </c>
      <c r="D236" s="45"/>
      <c r="E236" s="36"/>
      <c r="F236" s="36"/>
      <c r="G236" s="45" t="s">
        <v>274</v>
      </c>
      <c r="H236" s="45"/>
      <c r="I236" s="36"/>
      <c r="J236" s="36"/>
      <c r="K236" s="45">
        <v>567</v>
      </c>
      <c r="L236" s="45"/>
      <c r="M236" s="36"/>
      <c r="N236" s="36"/>
      <c r="O236" s="45">
        <v>567</v>
      </c>
      <c r="P236" s="45"/>
      <c r="Q236" s="36"/>
    </row>
    <row r="237" spans="1:17">
      <c r="A237" s="13"/>
      <c r="B237" s="142"/>
      <c r="C237" s="45"/>
      <c r="D237" s="45"/>
      <c r="E237" s="36"/>
      <c r="F237" s="36"/>
      <c r="G237" s="45"/>
      <c r="H237" s="45"/>
      <c r="I237" s="36"/>
      <c r="J237" s="36"/>
      <c r="K237" s="45"/>
      <c r="L237" s="45"/>
      <c r="M237" s="36"/>
      <c r="N237" s="36"/>
      <c r="O237" s="45"/>
      <c r="P237" s="45"/>
      <c r="Q237" s="36"/>
    </row>
    <row r="238" spans="1:17">
      <c r="A238" s="13"/>
      <c r="B238" s="141" t="s">
        <v>360</v>
      </c>
      <c r="C238" s="51" t="s">
        <v>274</v>
      </c>
      <c r="D238" s="51"/>
      <c r="E238" s="40"/>
      <c r="F238" s="40"/>
      <c r="G238" s="51" t="s">
        <v>274</v>
      </c>
      <c r="H238" s="51"/>
      <c r="I238" s="40"/>
      <c r="J238" s="40"/>
      <c r="K238" s="52">
        <v>1298</v>
      </c>
      <c r="L238" s="52"/>
      <c r="M238" s="40"/>
      <c r="N238" s="40"/>
      <c r="O238" s="52">
        <v>1298</v>
      </c>
      <c r="P238" s="52"/>
      <c r="Q238" s="40"/>
    </row>
    <row r="239" spans="1:17">
      <c r="A239" s="13"/>
      <c r="B239" s="141"/>
      <c r="C239" s="51"/>
      <c r="D239" s="51"/>
      <c r="E239" s="40"/>
      <c r="F239" s="40"/>
      <c r="G239" s="51"/>
      <c r="H239" s="51"/>
      <c r="I239" s="40"/>
      <c r="J239" s="40"/>
      <c r="K239" s="52"/>
      <c r="L239" s="52"/>
      <c r="M239" s="40"/>
      <c r="N239" s="40"/>
      <c r="O239" s="52"/>
      <c r="P239" s="52"/>
      <c r="Q239" s="40"/>
    </row>
    <row r="240" spans="1:17">
      <c r="A240" s="13"/>
      <c r="B240" s="140" t="s">
        <v>362</v>
      </c>
      <c r="C240" s="45" t="s">
        <v>274</v>
      </c>
      <c r="D240" s="45"/>
      <c r="E240" s="36"/>
      <c r="F240" s="36"/>
      <c r="G240" s="45" t="s">
        <v>274</v>
      </c>
      <c r="H240" s="45"/>
      <c r="I240" s="36"/>
      <c r="J240" s="36"/>
      <c r="K240" s="45">
        <v>141</v>
      </c>
      <c r="L240" s="45"/>
      <c r="M240" s="36"/>
      <c r="N240" s="36"/>
      <c r="O240" s="45">
        <v>141</v>
      </c>
      <c r="P240" s="45"/>
      <c r="Q240" s="36"/>
    </row>
    <row r="241" spans="1:21" ht="15.75" thickBot="1">
      <c r="A241" s="13"/>
      <c r="B241" s="140"/>
      <c r="C241" s="46"/>
      <c r="D241" s="46"/>
      <c r="E241" s="38"/>
      <c r="F241" s="36"/>
      <c r="G241" s="46"/>
      <c r="H241" s="46"/>
      <c r="I241" s="38"/>
      <c r="J241" s="36"/>
      <c r="K241" s="46"/>
      <c r="L241" s="46"/>
      <c r="M241" s="38"/>
      <c r="N241" s="36"/>
      <c r="O241" s="46"/>
      <c r="P241" s="46"/>
      <c r="Q241" s="38"/>
    </row>
    <row r="242" spans="1:21">
      <c r="A242" s="13"/>
      <c r="B242" s="54" t="s">
        <v>139</v>
      </c>
      <c r="C242" s="55" t="s">
        <v>273</v>
      </c>
      <c r="D242" s="57" t="s">
        <v>274</v>
      </c>
      <c r="E242" s="41"/>
      <c r="F242" s="40"/>
      <c r="G242" s="55" t="s">
        <v>273</v>
      </c>
      <c r="H242" s="57" t="s">
        <v>274</v>
      </c>
      <c r="I242" s="41"/>
      <c r="J242" s="40"/>
      <c r="K242" s="55" t="s">
        <v>273</v>
      </c>
      <c r="L242" s="60">
        <v>2006</v>
      </c>
      <c r="M242" s="41"/>
      <c r="N242" s="40"/>
      <c r="O242" s="55" t="s">
        <v>273</v>
      </c>
      <c r="P242" s="60">
        <v>2006</v>
      </c>
      <c r="Q242" s="41"/>
    </row>
    <row r="243" spans="1:21" ht="15.75" thickBot="1">
      <c r="A243" s="13"/>
      <c r="B243" s="54"/>
      <c r="C243" s="56"/>
      <c r="D243" s="58"/>
      <c r="E243" s="59"/>
      <c r="F243" s="40"/>
      <c r="G243" s="56"/>
      <c r="H243" s="58"/>
      <c r="I243" s="59"/>
      <c r="J243" s="40"/>
      <c r="K243" s="56"/>
      <c r="L243" s="61"/>
      <c r="M243" s="59"/>
      <c r="N243" s="40"/>
      <c r="O243" s="56"/>
      <c r="P243" s="61"/>
      <c r="Q243" s="59"/>
    </row>
    <row r="244" spans="1:21" ht="15.75" thickTop="1">
      <c r="A244" s="13"/>
      <c r="B244" s="43" t="s">
        <v>368</v>
      </c>
      <c r="C244" s="62" t="s">
        <v>273</v>
      </c>
      <c r="D244" s="63" t="s">
        <v>274</v>
      </c>
      <c r="E244" s="64"/>
      <c r="F244" s="36"/>
      <c r="G244" s="62" t="s">
        <v>273</v>
      </c>
      <c r="H244" s="63" t="s">
        <v>274</v>
      </c>
      <c r="I244" s="64"/>
      <c r="J244" s="36"/>
      <c r="K244" s="62" t="s">
        <v>273</v>
      </c>
      <c r="L244" s="65">
        <v>97193</v>
      </c>
      <c r="M244" s="64"/>
      <c r="N244" s="36"/>
      <c r="O244" s="62" t="s">
        <v>273</v>
      </c>
      <c r="P244" s="65">
        <v>97193</v>
      </c>
      <c r="Q244" s="64"/>
    </row>
    <row r="245" spans="1:21" ht="15.75" thickBot="1">
      <c r="A245" s="13"/>
      <c r="B245" s="87"/>
      <c r="C245" s="87"/>
      <c r="D245" s="88"/>
      <c r="E245" s="89"/>
      <c r="F245" s="89"/>
      <c r="G245" s="87"/>
      <c r="H245" s="88"/>
      <c r="I245" s="89"/>
      <c r="J245" s="89"/>
      <c r="K245" s="87"/>
      <c r="L245" s="94"/>
      <c r="M245" s="89"/>
      <c r="N245" s="89"/>
      <c r="O245" s="87"/>
      <c r="P245" s="94"/>
      <c r="Q245" s="89"/>
    </row>
    <row r="246" spans="1:21" ht="15.75" thickTop="1">
      <c r="A246" s="13" t="s">
        <v>825</v>
      </c>
      <c r="B246" s="168" t="s">
        <v>5</v>
      </c>
      <c r="C246" s="168"/>
      <c r="D246" s="168"/>
      <c r="E246" s="168"/>
      <c r="F246" s="168"/>
      <c r="G246" s="168"/>
      <c r="H246" s="168"/>
      <c r="I246" s="168"/>
      <c r="J246" s="168"/>
      <c r="K246" s="168"/>
      <c r="L246" s="168"/>
      <c r="M246" s="168"/>
      <c r="N246" s="168"/>
      <c r="O246" s="168"/>
      <c r="P246" s="168"/>
      <c r="Q246" s="168"/>
      <c r="R246" s="168"/>
      <c r="S246" s="168"/>
      <c r="T246" s="168"/>
      <c r="U246" s="168"/>
    </row>
    <row r="247" spans="1:21">
      <c r="A247" s="13"/>
      <c r="B247" s="170" t="s">
        <v>373</v>
      </c>
      <c r="C247" s="170"/>
      <c r="D247" s="170"/>
      <c r="E247" s="170"/>
      <c r="F247" s="170"/>
      <c r="G247" s="170"/>
      <c r="H247" s="170"/>
      <c r="I247" s="170"/>
      <c r="J247" s="170"/>
      <c r="K247" s="170"/>
      <c r="L247" s="170"/>
      <c r="M247" s="170"/>
      <c r="N247" s="170"/>
      <c r="O247" s="170"/>
      <c r="P247" s="170"/>
      <c r="Q247" s="170"/>
      <c r="R247" s="170"/>
      <c r="S247" s="170"/>
      <c r="T247" s="170"/>
      <c r="U247" s="170"/>
    </row>
    <row r="248" spans="1:21">
      <c r="A248" s="13"/>
      <c r="B248" s="30"/>
      <c r="C248" s="30"/>
      <c r="D248" s="30"/>
      <c r="E248" s="30"/>
      <c r="F248" s="30"/>
      <c r="G248" s="30"/>
      <c r="H248" s="30"/>
      <c r="I248" s="30"/>
    </row>
    <row r="249" spans="1:21">
      <c r="A249" s="13"/>
      <c r="B249" s="15"/>
      <c r="C249" s="15"/>
      <c r="D249" s="15"/>
      <c r="E249" s="15"/>
      <c r="F249" s="15"/>
      <c r="G249" s="15"/>
      <c r="H249" s="15"/>
      <c r="I249" s="15"/>
    </row>
    <row r="250" spans="1:21" ht="15.75" thickBot="1">
      <c r="A250" s="13"/>
      <c r="B250" s="95" t="s">
        <v>258</v>
      </c>
      <c r="C250" s="31" t="s">
        <v>257</v>
      </c>
      <c r="D250" s="31"/>
      <c r="E250" s="31"/>
      <c r="F250" s="24"/>
      <c r="G250" s="31" t="s">
        <v>285</v>
      </c>
      <c r="H250" s="31"/>
      <c r="I250" s="31"/>
    </row>
    <row r="251" spans="1:21">
      <c r="A251" s="13"/>
      <c r="B251" s="55" t="s">
        <v>374</v>
      </c>
      <c r="C251" s="55" t="s">
        <v>273</v>
      </c>
      <c r="D251" s="60">
        <v>19695</v>
      </c>
      <c r="E251" s="41"/>
      <c r="F251" s="41"/>
      <c r="G251" s="55" t="s">
        <v>273</v>
      </c>
      <c r="H251" s="60">
        <v>36665</v>
      </c>
      <c r="I251" s="41"/>
    </row>
    <row r="252" spans="1:21">
      <c r="A252" s="13"/>
      <c r="B252" s="54"/>
      <c r="C252" s="143"/>
      <c r="D252" s="144"/>
      <c r="E252" s="145"/>
      <c r="F252" s="145"/>
      <c r="G252" s="143"/>
      <c r="H252" s="144"/>
      <c r="I252" s="145"/>
    </row>
    <row r="253" spans="1:21">
      <c r="A253" s="13"/>
      <c r="B253" s="43" t="s">
        <v>375</v>
      </c>
      <c r="C253" s="47">
        <v>19207</v>
      </c>
      <c r="D253" s="47"/>
      <c r="E253" s="36"/>
      <c r="F253" s="36"/>
      <c r="G253" s="47">
        <v>36070</v>
      </c>
      <c r="H253" s="47"/>
      <c r="I253" s="36"/>
    </row>
    <row r="254" spans="1:21" ht="15.75" thickBot="1">
      <c r="A254" s="13"/>
      <c r="B254" s="43"/>
      <c r="C254" s="48"/>
      <c r="D254" s="48"/>
      <c r="E254" s="38"/>
      <c r="F254" s="36"/>
      <c r="G254" s="48"/>
      <c r="H254" s="48"/>
      <c r="I254" s="38"/>
    </row>
    <row r="255" spans="1:21">
      <c r="A255" s="13"/>
      <c r="B255" s="54" t="s">
        <v>376</v>
      </c>
      <c r="C255" s="55" t="s">
        <v>273</v>
      </c>
      <c r="D255" s="57">
        <v>488</v>
      </c>
      <c r="E255" s="41"/>
      <c r="F255" s="40"/>
      <c r="G255" s="55" t="s">
        <v>273</v>
      </c>
      <c r="H255" s="57">
        <v>595</v>
      </c>
      <c r="I255" s="41"/>
    </row>
    <row r="256" spans="1:21" ht="15.75" thickBot="1">
      <c r="A256" s="13"/>
      <c r="B256" s="71"/>
      <c r="C256" s="71"/>
      <c r="D256" s="72"/>
      <c r="E256" s="73"/>
      <c r="F256" s="73"/>
      <c r="G256" s="71"/>
      <c r="H256" s="72"/>
      <c r="I256" s="73"/>
    </row>
    <row r="257" spans="1:21" ht="15.75" thickTop="1">
      <c r="A257" s="13"/>
      <c r="B257" s="170" t="s">
        <v>377</v>
      </c>
      <c r="C257" s="170"/>
      <c r="D257" s="170"/>
      <c r="E257" s="170"/>
      <c r="F257" s="170"/>
      <c r="G257" s="170"/>
      <c r="H257" s="170"/>
      <c r="I257" s="170"/>
      <c r="J257" s="170"/>
      <c r="K257" s="170"/>
      <c r="L257" s="170"/>
      <c r="M257" s="170"/>
      <c r="N257" s="170"/>
      <c r="O257" s="170"/>
      <c r="P257" s="170"/>
      <c r="Q257" s="170"/>
      <c r="R257" s="170"/>
      <c r="S257" s="170"/>
      <c r="T257" s="170"/>
      <c r="U257" s="170"/>
    </row>
    <row r="258" spans="1:21">
      <c r="A258" s="13"/>
      <c r="B258" s="30"/>
      <c r="C258" s="30"/>
      <c r="D258" s="30"/>
      <c r="E258" s="30"/>
      <c r="F258" s="30"/>
      <c r="G258" s="30"/>
      <c r="H258" s="30"/>
      <c r="I258" s="30"/>
    </row>
    <row r="259" spans="1:21">
      <c r="A259" s="13"/>
      <c r="B259" s="15"/>
      <c r="C259" s="15"/>
      <c r="D259" s="15"/>
      <c r="E259" s="15"/>
      <c r="F259" s="15"/>
      <c r="G259" s="15"/>
      <c r="H259" s="15"/>
      <c r="I259" s="15"/>
    </row>
    <row r="260" spans="1:21">
      <c r="A260" s="13"/>
      <c r="B260" s="11"/>
      <c r="C260" s="34" t="s">
        <v>287</v>
      </c>
      <c r="D260" s="34"/>
      <c r="E260" s="34"/>
      <c r="F260" s="34"/>
      <c r="G260" s="34"/>
      <c r="H260" s="34"/>
      <c r="I260" s="34"/>
    </row>
    <row r="261" spans="1:21" ht="15.75" thickBot="1">
      <c r="A261" s="13"/>
      <c r="B261" s="11"/>
      <c r="C261" s="31" t="s">
        <v>350</v>
      </c>
      <c r="D261" s="31"/>
      <c r="E261" s="31"/>
      <c r="F261" s="31"/>
      <c r="G261" s="31"/>
      <c r="H261" s="31"/>
      <c r="I261" s="31"/>
    </row>
    <row r="262" spans="1:21" ht="15.75" thickBot="1">
      <c r="A262" s="13"/>
      <c r="B262" s="95" t="s">
        <v>258</v>
      </c>
      <c r="C262" s="105">
        <v>2013</v>
      </c>
      <c r="D262" s="105"/>
      <c r="E262" s="105"/>
      <c r="F262" s="146"/>
      <c r="G262" s="105">
        <v>2012</v>
      </c>
      <c r="H262" s="105"/>
      <c r="I262" s="105"/>
    </row>
    <row r="263" spans="1:21">
      <c r="A263" s="13"/>
      <c r="B263" s="55" t="s">
        <v>378</v>
      </c>
      <c r="C263" s="55" t="s">
        <v>273</v>
      </c>
      <c r="D263" s="57">
        <v>195</v>
      </c>
      <c r="E263" s="41"/>
      <c r="F263" s="41"/>
      <c r="G263" s="55" t="s">
        <v>273</v>
      </c>
      <c r="H263" s="57">
        <v>431</v>
      </c>
      <c r="I263" s="41"/>
    </row>
    <row r="264" spans="1:21">
      <c r="A264" s="13"/>
      <c r="B264" s="54"/>
      <c r="C264" s="143"/>
      <c r="D264" s="147"/>
      <c r="E264" s="145"/>
      <c r="F264" s="40"/>
      <c r="G264" s="143"/>
      <c r="H264" s="147"/>
      <c r="I264" s="145"/>
    </row>
    <row r="265" spans="1:21">
      <c r="A265" s="13"/>
      <c r="B265" s="43" t="s">
        <v>379</v>
      </c>
      <c r="C265" s="45" t="s">
        <v>380</v>
      </c>
      <c r="D265" s="45"/>
      <c r="E265" s="43" t="s">
        <v>303</v>
      </c>
      <c r="F265" s="36"/>
      <c r="G265" s="45">
        <v>555</v>
      </c>
      <c r="H265" s="45"/>
      <c r="I265" s="36"/>
    </row>
    <row r="266" spans="1:21" ht="15.75" thickBot="1">
      <c r="A266" s="13"/>
      <c r="B266" s="43"/>
      <c r="C266" s="46"/>
      <c r="D266" s="46"/>
      <c r="E266" s="44"/>
      <c r="F266" s="36"/>
      <c r="G266" s="46"/>
      <c r="H266" s="46"/>
      <c r="I266" s="38"/>
    </row>
    <row r="267" spans="1:21">
      <c r="A267" s="13"/>
      <c r="B267" s="54" t="s">
        <v>381</v>
      </c>
      <c r="C267" s="55" t="s">
        <v>273</v>
      </c>
      <c r="D267" s="57" t="s">
        <v>382</v>
      </c>
      <c r="E267" s="55" t="s">
        <v>303</v>
      </c>
      <c r="F267" s="40"/>
      <c r="G267" s="55" t="s">
        <v>273</v>
      </c>
      <c r="H267" s="57">
        <v>986</v>
      </c>
      <c r="I267" s="41"/>
    </row>
    <row r="268" spans="1:21" ht="15.75" thickBot="1">
      <c r="A268" s="13"/>
      <c r="B268" s="71"/>
      <c r="C268" s="71"/>
      <c r="D268" s="72"/>
      <c r="E268" s="71"/>
      <c r="F268" s="73"/>
      <c r="G268" s="71"/>
      <c r="H268" s="72"/>
      <c r="I268" s="73"/>
    </row>
    <row r="269" spans="1:21" ht="15.75" thickTop="1">
      <c r="A269" s="13" t="s">
        <v>826</v>
      </c>
      <c r="B269" s="168" t="s">
        <v>5</v>
      </c>
      <c r="C269" s="168"/>
      <c r="D269" s="168"/>
      <c r="E269" s="168"/>
      <c r="F269" s="168"/>
      <c r="G269" s="168"/>
      <c r="H269" s="168"/>
      <c r="I269" s="168"/>
      <c r="J269" s="168"/>
      <c r="K269" s="168"/>
      <c r="L269" s="168"/>
      <c r="M269" s="168"/>
      <c r="N269" s="168"/>
      <c r="O269" s="168"/>
      <c r="P269" s="168"/>
      <c r="Q269" s="168"/>
      <c r="R269" s="168"/>
      <c r="S269" s="168"/>
      <c r="T269" s="168"/>
      <c r="U269" s="168"/>
    </row>
    <row r="270" spans="1:21">
      <c r="A270" s="13"/>
      <c r="B270" s="36" t="s">
        <v>417</v>
      </c>
      <c r="C270" s="36"/>
      <c r="D270" s="36"/>
      <c r="E270" s="36"/>
      <c r="F270" s="36"/>
      <c r="G270" s="36"/>
      <c r="H270" s="36"/>
      <c r="I270" s="36"/>
      <c r="J270" s="36"/>
      <c r="K270" s="36"/>
      <c r="L270" s="36"/>
      <c r="M270" s="36"/>
      <c r="N270" s="36"/>
      <c r="O270" s="36"/>
      <c r="P270" s="36"/>
      <c r="Q270" s="36"/>
      <c r="R270" s="36"/>
      <c r="S270" s="36"/>
      <c r="T270" s="36"/>
      <c r="U270" s="36"/>
    </row>
    <row r="271" spans="1:21">
      <c r="A271" s="13"/>
      <c r="B271" s="30"/>
      <c r="C271" s="30"/>
      <c r="D271" s="30"/>
      <c r="E271" s="30"/>
      <c r="F271" s="30"/>
      <c r="G271" s="30"/>
      <c r="H271" s="30"/>
      <c r="I271" s="30"/>
      <c r="J271" s="30"/>
      <c r="K271" s="30"/>
      <c r="L271" s="30"/>
      <c r="M271" s="30"/>
      <c r="N271" s="30"/>
      <c r="O271" s="30"/>
      <c r="P271" s="30"/>
      <c r="Q271" s="30"/>
      <c r="R271" s="30"/>
      <c r="S271" s="30"/>
      <c r="T271" s="30"/>
      <c r="U271" s="30"/>
    </row>
    <row r="272" spans="1:21">
      <c r="A272" s="13"/>
      <c r="B272" s="15"/>
      <c r="C272" s="15"/>
      <c r="D272" s="15"/>
      <c r="E272" s="15"/>
      <c r="F272" s="15"/>
      <c r="G272" s="15"/>
      <c r="H272" s="15"/>
      <c r="I272" s="15"/>
      <c r="J272" s="15"/>
      <c r="K272" s="15"/>
      <c r="L272" s="15"/>
      <c r="M272" s="15"/>
      <c r="N272" s="15"/>
      <c r="O272" s="15"/>
      <c r="P272" s="15"/>
      <c r="Q272" s="15"/>
      <c r="R272" s="15"/>
      <c r="S272" s="15"/>
      <c r="T272" s="15"/>
      <c r="U272" s="15"/>
    </row>
    <row r="273" spans="1:21" ht="15.75" thickBot="1">
      <c r="A273" s="13"/>
      <c r="B273" s="75"/>
      <c r="C273" s="31" t="s">
        <v>257</v>
      </c>
      <c r="D273" s="31"/>
      <c r="E273" s="31"/>
      <c r="F273" s="31"/>
      <c r="G273" s="31"/>
      <c r="H273" s="31"/>
      <c r="I273" s="31"/>
      <c r="J273" s="31"/>
      <c r="K273" s="31"/>
      <c r="L273" s="31"/>
      <c r="M273" s="31"/>
      <c r="N273" s="31"/>
      <c r="O273" s="31"/>
      <c r="P273" s="31"/>
      <c r="Q273" s="31"/>
      <c r="R273" s="31"/>
      <c r="S273" s="31"/>
      <c r="T273" s="31"/>
      <c r="U273" s="31"/>
    </row>
    <row r="274" spans="1:21" ht="15.75" thickBot="1">
      <c r="A274" s="13"/>
      <c r="B274" s="11"/>
      <c r="C274" s="166"/>
      <c r="D274" s="166"/>
      <c r="E274" s="166"/>
      <c r="F274" s="24"/>
      <c r="G274" s="105" t="s">
        <v>319</v>
      </c>
      <c r="H274" s="105"/>
      <c r="I274" s="105"/>
      <c r="J274" s="105"/>
      <c r="K274" s="105"/>
      <c r="L274" s="105"/>
      <c r="M274" s="105"/>
      <c r="N274" s="105"/>
      <c r="O274" s="105"/>
      <c r="P274" s="105"/>
      <c r="Q274" s="105"/>
      <c r="R274" s="24"/>
      <c r="S274" s="166"/>
      <c r="T274" s="166"/>
      <c r="U274" s="166"/>
    </row>
    <row r="275" spans="1:21">
      <c r="A275" s="13"/>
      <c r="B275" s="32" t="s">
        <v>258</v>
      </c>
      <c r="C275" s="35" t="s">
        <v>418</v>
      </c>
      <c r="D275" s="35"/>
      <c r="E275" s="35"/>
      <c r="F275" s="37"/>
      <c r="G275" s="35" t="s">
        <v>420</v>
      </c>
      <c r="H275" s="35"/>
      <c r="I275" s="35"/>
      <c r="J275" s="37"/>
      <c r="K275" s="35" t="s">
        <v>421</v>
      </c>
      <c r="L275" s="35"/>
      <c r="M275" s="35"/>
      <c r="N275" s="37"/>
      <c r="O275" s="35" t="s">
        <v>422</v>
      </c>
      <c r="P275" s="35"/>
      <c r="Q275" s="35"/>
      <c r="R275" s="37"/>
      <c r="S275" s="35" t="s">
        <v>423</v>
      </c>
      <c r="T275" s="35"/>
      <c r="U275" s="35"/>
    </row>
    <row r="276" spans="1:21" ht="15.75" thickBot="1">
      <c r="A276" s="13"/>
      <c r="B276" s="33"/>
      <c r="C276" s="31" t="s">
        <v>419</v>
      </c>
      <c r="D276" s="31"/>
      <c r="E276" s="31"/>
      <c r="F276" s="38"/>
      <c r="G276" s="31"/>
      <c r="H276" s="31"/>
      <c r="I276" s="31"/>
      <c r="J276" s="38"/>
      <c r="K276" s="31"/>
      <c r="L276" s="31"/>
      <c r="M276" s="31"/>
      <c r="N276" s="38"/>
      <c r="O276" s="31"/>
      <c r="P276" s="31"/>
      <c r="Q276" s="31"/>
      <c r="R276" s="38"/>
      <c r="S276" s="31"/>
      <c r="T276" s="31"/>
      <c r="U276" s="31"/>
    </row>
    <row r="277" spans="1:21">
      <c r="A277" s="13"/>
      <c r="B277" s="20" t="s">
        <v>424</v>
      </c>
      <c r="C277" s="41"/>
      <c r="D277" s="41"/>
      <c r="E277" s="41"/>
      <c r="F277" s="21"/>
      <c r="G277" s="41"/>
      <c r="H277" s="41"/>
      <c r="I277" s="41"/>
      <c r="J277" s="21"/>
      <c r="K277" s="41"/>
      <c r="L277" s="41"/>
      <c r="M277" s="41"/>
      <c r="N277" s="21"/>
      <c r="O277" s="41"/>
      <c r="P277" s="41"/>
      <c r="Q277" s="41"/>
      <c r="R277" s="21"/>
      <c r="S277" s="41"/>
      <c r="T277" s="41"/>
      <c r="U277" s="41"/>
    </row>
    <row r="278" spans="1:21">
      <c r="A278" s="13"/>
      <c r="B278" s="49" t="s">
        <v>425</v>
      </c>
      <c r="C278" s="43" t="s">
        <v>273</v>
      </c>
      <c r="D278" s="47">
        <v>196983</v>
      </c>
      <c r="E278" s="36"/>
      <c r="F278" s="36"/>
      <c r="G278" s="43" t="s">
        <v>273</v>
      </c>
      <c r="H278" s="47">
        <v>196983</v>
      </c>
      <c r="I278" s="36"/>
      <c r="J278" s="36"/>
      <c r="K278" s="43" t="s">
        <v>273</v>
      </c>
      <c r="L278" s="45" t="s">
        <v>274</v>
      </c>
      <c r="M278" s="36"/>
      <c r="N278" s="36"/>
      <c r="O278" s="43" t="s">
        <v>273</v>
      </c>
      <c r="P278" s="45" t="s">
        <v>274</v>
      </c>
      <c r="Q278" s="36"/>
      <c r="R278" s="36"/>
      <c r="S278" s="43" t="s">
        <v>273</v>
      </c>
      <c r="T278" s="47">
        <v>196983</v>
      </c>
      <c r="U278" s="36"/>
    </row>
    <row r="279" spans="1:21">
      <c r="A279" s="13"/>
      <c r="B279" s="49"/>
      <c r="C279" s="43"/>
      <c r="D279" s="47"/>
      <c r="E279" s="36"/>
      <c r="F279" s="36"/>
      <c r="G279" s="43"/>
      <c r="H279" s="47"/>
      <c r="I279" s="36"/>
      <c r="J279" s="36"/>
      <c r="K279" s="43"/>
      <c r="L279" s="45"/>
      <c r="M279" s="36"/>
      <c r="N279" s="36"/>
      <c r="O279" s="43"/>
      <c r="P279" s="45"/>
      <c r="Q279" s="36"/>
      <c r="R279" s="36"/>
      <c r="S279" s="43"/>
      <c r="T279" s="47"/>
      <c r="U279" s="36"/>
    </row>
    <row r="280" spans="1:21">
      <c r="A280" s="13"/>
      <c r="B280" s="50" t="s">
        <v>426</v>
      </c>
      <c r="C280" s="52">
        <v>7734</v>
      </c>
      <c r="D280" s="52"/>
      <c r="E280" s="40"/>
      <c r="F280" s="40"/>
      <c r="G280" s="51" t="s">
        <v>274</v>
      </c>
      <c r="H280" s="51"/>
      <c r="I280" s="40"/>
      <c r="J280" s="40"/>
      <c r="K280" s="51" t="s">
        <v>274</v>
      </c>
      <c r="L280" s="51"/>
      <c r="M280" s="40"/>
      <c r="N280" s="40"/>
      <c r="O280" s="52">
        <v>7734</v>
      </c>
      <c r="P280" s="52"/>
      <c r="Q280" s="40"/>
      <c r="R280" s="40"/>
      <c r="S280" s="52">
        <v>7734</v>
      </c>
      <c r="T280" s="52"/>
      <c r="U280" s="40"/>
    </row>
    <row r="281" spans="1:21">
      <c r="A281" s="13"/>
      <c r="B281" s="50"/>
      <c r="C281" s="52"/>
      <c r="D281" s="52"/>
      <c r="E281" s="40"/>
      <c r="F281" s="40"/>
      <c r="G281" s="51"/>
      <c r="H281" s="51"/>
      <c r="I281" s="40"/>
      <c r="J281" s="40"/>
      <c r="K281" s="51"/>
      <c r="L281" s="51"/>
      <c r="M281" s="40"/>
      <c r="N281" s="40"/>
      <c r="O281" s="52"/>
      <c r="P281" s="52"/>
      <c r="Q281" s="40"/>
      <c r="R281" s="40"/>
      <c r="S281" s="52"/>
      <c r="T281" s="52"/>
      <c r="U281" s="40"/>
    </row>
    <row r="282" spans="1:21">
      <c r="A282" s="13"/>
      <c r="B282" s="49" t="s">
        <v>427</v>
      </c>
      <c r="C282" s="47">
        <v>220081</v>
      </c>
      <c r="D282" s="47"/>
      <c r="E282" s="36"/>
      <c r="F282" s="36"/>
      <c r="G282" s="45" t="s">
        <v>274</v>
      </c>
      <c r="H282" s="45"/>
      <c r="I282" s="36"/>
      <c r="J282" s="36"/>
      <c r="K282" s="47">
        <v>175301</v>
      </c>
      <c r="L282" s="47"/>
      <c r="M282" s="36"/>
      <c r="N282" s="36"/>
      <c r="O282" s="47">
        <v>44780</v>
      </c>
      <c r="P282" s="47"/>
      <c r="Q282" s="36"/>
      <c r="R282" s="36"/>
      <c r="S282" s="47">
        <v>220081</v>
      </c>
      <c r="T282" s="47"/>
      <c r="U282" s="36"/>
    </row>
    <row r="283" spans="1:21">
      <c r="A283" s="13"/>
      <c r="B283" s="49"/>
      <c r="C283" s="47"/>
      <c r="D283" s="47"/>
      <c r="E283" s="36"/>
      <c r="F283" s="36"/>
      <c r="G283" s="45"/>
      <c r="H283" s="45"/>
      <c r="I283" s="36"/>
      <c r="J283" s="36"/>
      <c r="K283" s="47"/>
      <c r="L283" s="47"/>
      <c r="M283" s="36"/>
      <c r="N283" s="36"/>
      <c r="O283" s="47"/>
      <c r="P283" s="47"/>
      <c r="Q283" s="36"/>
      <c r="R283" s="36"/>
      <c r="S283" s="47"/>
      <c r="T283" s="47"/>
      <c r="U283" s="36"/>
    </row>
    <row r="284" spans="1:21">
      <c r="A284" s="13"/>
      <c r="B284" s="50" t="s">
        <v>428</v>
      </c>
      <c r="C284" s="52">
        <v>267670</v>
      </c>
      <c r="D284" s="52"/>
      <c r="E284" s="40"/>
      <c r="F284" s="40"/>
      <c r="G284" s="51" t="s">
        <v>274</v>
      </c>
      <c r="H284" s="51"/>
      <c r="I284" s="40"/>
      <c r="J284" s="40"/>
      <c r="K284" s="52">
        <v>54210</v>
      </c>
      <c r="L284" s="52"/>
      <c r="M284" s="40"/>
      <c r="N284" s="40"/>
      <c r="O284" s="52">
        <v>204696</v>
      </c>
      <c r="P284" s="52"/>
      <c r="Q284" s="40"/>
      <c r="R284" s="40"/>
      <c r="S284" s="52">
        <v>258906</v>
      </c>
      <c r="T284" s="52"/>
      <c r="U284" s="40"/>
    </row>
    <row r="285" spans="1:21">
      <c r="A285" s="13"/>
      <c r="B285" s="50"/>
      <c r="C285" s="52"/>
      <c r="D285" s="52"/>
      <c r="E285" s="40"/>
      <c r="F285" s="40"/>
      <c r="G285" s="51"/>
      <c r="H285" s="51"/>
      <c r="I285" s="40"/>
      <c r="J285" s="40"/>
      <c r="K285" s="52"/>
      <c r="L285" s="52"/>
      <c r="M285" s="40"/>
      <c r="N285" s="40"/>
      <c r="O285" s="52"/>
      <c r="P285" s="52"/>
      <c r="Q285" s="40"/>
      <c r="R285" s="40"/>
      <c r="S285" s="52"/>
      <c r="T285" s="52"/>
      <c r="U285" s="40"/>
    </row>
    <row r="286" spans="1:21">
      <c r="A286" s="13"/>
      <c r="B286" s="49" t="s">
        <v>429</v>
      </c>
      <c r="C286" s="47">
        <v>19695</v>
      </c>
      <c r="D286" s="47"/>
      <c r="E286" s="36"/>
      <c r="F286" s="36"/>
      <c r="G286" s="45" t="s">
        <v>274</v>
      </c>
      <c r="H286" s="45"/>
      <c r="I286" s="36"/>
      <c r="J286" s="36"/>
      <c r="K286" s="47">
        <v>19695</v>
      </c>
      <c r="L286" s="47"/>
      <c r="M286" s="36"/>
      <c r="N286" s="36"/>
      <c r="O286" s="45" t="s">
        <v>274</v>
      </c>
      <c r="P286" s="45"/>
      <c r="Q286" s="36"/>
      <c r="R286" s="36"/>
      <c r="S286" s="47">
        <v>19695</v>
      </c>
      <c r="T286" s="47"/>
      <c r="U286" s="36"/>
    </row>
    <row r="287" spans="1:21">
      <c r="A287" s="13"/>
      <c r="B287" s="49"/>
      <c r="C287" s="47"/>
      <c r="D287" s="47"/>
      <c r="E287" s="36"/>
      <c r="F287" s="36"/>
      <c r="G287" s="45"/>
      <c r="H287" s="45"/>
      <c r="I287" s="36"/>
      <c r="J287" s="36"/>
      <c r="K287" s="47"/>
      <c r="L287" s="47"/>
      <c r="M287" s="36"/>
      <c r="N287" s="36"/>
      <c r="O287" s="45"/>
      <c r="P287" s="45"/>
      <c r="Q287" s="36"/>
      <c r="R287" s="36"/>
      <c r="S287" s="47"/>
      <c r="T287" s="47"/>
      <c r="U287" s="36"/>
    </row>
    <row r="288" spans="1:21">
      <c r="A288" s="13"/>
      <c r="B288" s="50" t="s">
        <v>37</v>
      </c>
      <c r="C288" s="52">
        <v>51223</v>
      </c>
      <c r="D288" s="52"/>
      <c r="E288" s="40"/>
      <c r="F288" s="40"/>
      <c r="G288" s="51" t="s">
        <v>274</v>
      </c>
      <c r="H288" s="51"/>
      <c r="I288" s="40"/>
      <c r="J288" s="40"/>
      <c r="K288" s="51" t="s">
        <v>274</v>
      </c>
      <c r="L288" s="51"/>
      <c r="M288" s="40"/>
      <c r="N288" s="40"/>
      <c r="O288" s="52">
        <v>51258</v>
      </c>
      <c r="P288" s="52"/>
      <c r="Q288" s="40"/>
      <c r="R288" s="40"/>
      <c r="S288" s="52">
        <v>51258</v>
      </c>
      <c r="T288" s="52"/>
      <c r="U288" s="40"/>
    </row>
    <row r="289" spans="1:21">
      <c r="A289" s="13"/>
      <c r="B289" s="50"/>
      <c r="C289" s="52"/>
      <c r="D289" s="52"/>
      <c r="E289" s="40"/>
      <c r="F289" s="40"/>
      <c r="G289" s="51"/>
      <c r="H289" s="51"/>
      <c r="I289" s="40"/>
      <c r="J289" s="40"/>
      <c r="K289" s="51"/>
      <c r="L289" s="51"/>
      <c r="M289" s="40"/>
      <c r="N289" s="40"/>
      <c r="O289" s="52"/>
      <c r="P289" s="52"/>
      <c r="Q289" s="40"/>
      <c r="R289" s="40"/>
      <c r="S289" s="52"/>
      <c r="T289" s="52"/>
      <c r="U289" s="40"/>
    </row>
    <row r="290" spans="1:21">
      <c r="A290" s="13"/>
      <c r="B290" s="49" t="s">
        <v>430</v>
      </c>
      <c r="C290" s="47">
        <v>2433001</v>
      </c>
      <c r="D290" s="47"/>
      <c r="E290" s="36"/>
      <c r="F290" s="36"/>
      <c r="G290" s="45" t="s">
        <v>274</v>
      </c>
      <c r="H290" s="45"/>
      <c r="I290" s="36"/>
      <c r="J290" s="36"/>
      <c r="K290" s="45" t="s">
        <v>274</v>
      </c>
      <c r="L290" s="45"/>
      <c r="M290" s="36"/>
      <c r="N290" s="36"/>
      <c r="O290" s="47">
        <v>2527287</v>
      </c>
      <c r="P290" s="47"/>
      <c r="Q290" s="36"/>
      <c r="R290" s="36"/>
      <c r="S290" s="47">
        <v>2527287</v>
      </c>
      <c r="T290" s="47"/>
      <c r="U290" s="36"/>
    </row>
    <row r="291" spans="1:21">
      <c r="A291" s="13"/>
      <c r="B291" s="49"/>
      <c r="C291" s="47"/>
      <c r="D291" s="47"/>
      <c r="E291" s="36"/>
      <c r="F291" s="36"/>
      <c r="G291" s="45"/>
      <c r="H291" s="45"/>
      <c r="I291" s="36"/>
      <c r="J291" s="36"/>
      <c r="K291" s="45"/>
      <c r="L291" s="45"/>
      <c r="M291" s="36"/>
      <c r="N291" s="36"/>
      <c r="O291" s="47"/>
      <c r="P291" s="47"/>
      <c r="Q291" s="36"/>
      <c r="R291" s="36"/>
      <c r="S291" s="47"/>
      <c r="T291" s="47"/>
      <c r="U291" s="36"/>
    </row>
    <row r="292" spans="1:21">
      <c r="A292" s="13"/>
      <c r="B292" s="50" t="s">
        <v>39</v>
      </c>
      <c r="C292" s="52">
        <v>9172</v>
      </c>
      <c r="D292" s="52"/>
      <c r="E292" s="40"/>
      <c r="F292" s="40"/>
      <c r="G292" s="51" t="s">
        <v>274</v>
      </c>
      <c r="H292" s="51"/>
      <c r="I292" s="40"/>
      <c r="J292" s="40"/>
      <c r="K292" s="51" t="s">
        <v>274</v>
      </c>
      <c r="L292" s="51"/>
      <c r="M292" s="40"/>
      <c r="N292" s="40"/>
      <c r="O292" s="52">
        <v>9172</v>
      </c>
      <c r="P292" s="52"/>
      <c r="Q292" s="40"/>
      <c r="R292" s="40"/>
      <c r="S292" s="52">
        <v>9172</v>
      </c>
      <c r="T292" s="52"/>
      <c r="U292" s="40"/>
    </row>
    <row r="293" spans="1:21">
      <c r="A293" s="13"/>
      <c r="B293" s="50"/>
      <c r="C293" s="52"/>
      <c r="D293" s="52"/>
      <c r="E293" s="40"/>
      <c r="F293" s="40"/>
      <c r="G293" s="51"/>
      <c r="H293" s="51"/>
      <c r="I293" s="40"/>
      <c r="J293" s="40"/>
      <c r="K293" s="51"/>
      <c r="L293" s="51"/>
      <c r="M293" s="40"/>
      <c r="N293" s="40"/>
      <c r="O293" s="52"/>
      <c r="P293" s="52"/>
      <c r="Q293" s="40"/>
      <c r="R293" s="40"/>
      <c r="S293" s="52"/>
      <c r="T293" s="52"/>
      <c r="U293" s="40"/>
    </row>
    <row r="294" spans="1:21">
      <c r="A294" s="13"/>
      <c r="B294" s="42" t="s">
        <v>431</v>
      </c>
      <c r="C294" s="36"/>
      <c r="D294" s="36"/>
      <c r="E294" s="36"/>
      <c r="F294" s="36"/>
      <c r="G294" s="36"/>
      <c r="H294" s="36"/>
      <c r="I294" s="36"/>
      <c r="J294" s="36"/>
      <c r="K294" s="36"/>
      <c r="L294" s="36"/>
      <c r="M294" s="36"/>
      <c r="N294" s="36"/>
      <c r="O294" s="36"/>
      <c r="P294" s="36"/>
      <c r="Q294" s="36"/>
      <c r="R294" s="36"/>
      <c r="S294" s="36"/>
      <c r="T294" s="36"/>
      <c r="U294" s="36"/>
    </row>
    <row r="295" spans="1:21">
      <c r="A295" s="13"/>
      <c r="B295" s="42"/>
      <c r="C295" s="36"/>
      <c r="D295" s="36"/>
      <c r="E295" s="36"/>
      <c r="F295" s="36"/>
      <c r="G295" s="36"/>
      <c r="H295" s="36"/>
      <c r="I295" s="36"/>
      <c r="J295" s="36"/>
      <c r="K295" s="36"/>
      <c r="L295" s="36"/>
      <c r="M295" s="36"/>
      <c r="N295" s="36"/>
      <c r="O295" s="36"/>
      <c r="P295" s="36"/>
      <c r="Q295" s="36"/>
      <c r="R295" s="36"/>
      <c r="S295" s="36"/>
      <c r="T295" s="36"/>
      <c r="U295" s="36"/>
    </row>
    <row r="296" spans="1:21">
      <c r="A296" s="13"/>
      <c r="B296" s="50" t="s">
        <v>432</v>
      </c>
      <c r="C296" s="54" t="s">
        <v>273</v>
      </c>
      <c r="D296" s="52">
        <v>2192964</v>
      </c>
      <c r="E296" s="40"/>
      <c r="F296" s="40"/>
      <c r="G296" s="54" t="s">
        <v>273</v>
      </c>
      <c r="H296" s="51" t="s">
        <v>274</v>
      </c>
      <c r="I296" s="40"/>
      <c r="J296" s="40"/>
      <c r="K296" s="54" t="s">
        <v>273</v>
      </c>
      <c r="L296" s="52">
        <v>2211847</v>
      </c>
      <c r="M296" s="40"/>
      <c r="N296" s="40"/>
      <c r="O296" s="54" t="s">
        <v>273</v>
      </c>
      <c r="P296" s="51" t="s">
        <v>274</v>
      </c>
      <c r="Q296" s="40"/>
      <c r="R296" s="40"/>
      <c r="S296" s="54" t="s">
        <v>273</v>
      </c>
      <c r="T296" s="52">
        <v>2211847</v>
      </c>
      <c r="U296" s="40"/>
    </row>
    <row r="297" spans="1:21">
      <c r="A297" s="13"/>
      <c r="B297" s="50"/>
      <c r="C297" s="54"/>
      <c r="D297" s="52"/>
      <c r="E297" s="40"/>
      <c r="F297" s="40"/>
      <c r="G297" s="54"/>
      <c r="H297" s="51"/>
      <c r="I297" s="40"/>
      <c r="J297" s="40"/>
      <c r="K297" s="54"/>
      <c r="L297" s="52"/>
      <c r="M297" s="40"/>
      <c r="N297" s="40"/>
      <c r="O297" s="54"/>
      <c r="P297" s="51"/>
      <c r="Q297" s="40"/>
      <c r="R297" s="40"/>
      <c r="S297" s="54"/>
      <c r="T297" s="52"/>
      <c r="U297" s="40"/>
    </row>
    <row r="298" spans="1:21">
      <c r="A298" s="13"/>
      <c r="B298" s="49" t="s">
        <v>50</v>
      </c>
      <c r="C298" s="47">
        <v>110000</v>
      </c>
      <c r="D298" s="47"/>
      <c r="E298" s="36"/>
      <c r="F298" s="36"/>
      <c r="G298" s="45" t="s">
        <v>274</v>
      </c>
      <c r="H298" s="45"/>
      <c r="I298" s="36"/>
      <c r="J298" s="36"/>
      <c r="K298" s="47">
        <v>116399</v>
      </c>
      <c r="L298" s="47"/>
      <c r="M298" s="36"/>
      <c r="N298" s="36"/>
      <c r="O298" s="45" t="s">
        <v>274</v>
      </c>
      <c r="P298" s="45"/>
      <c r="Q298" s="36"/>
      <c r="R298" s="36"/>
      <c r="S298" s="47">
        <v>116399</v>
      </c>
      <c r="T298" s="47"/>
      <c r="U298" s="36"/>
    </row>
    <row r="299" spans="1:21">
      <c r="A299" s="13"/>
      <c r="B299" s="49"/>
      <c r="C299" s="47"/>
      <c r="D299" s="47"/>
      <c r="E299" s="36"/>
      <c r="F299" s="36"/>
      <c r="G299" s="45"/>
      <c r="H299" s="45"/>
      <c r="I299" s="36"/>
      <c r="J299" s="36"/>
      <c r="K299" s="47"/>
      <c r="L299" s="47"/>
      <c r="M299" s="36"/>
      <c r="N299" s="36"/>
      <c r="O299" s="45"/>
      <c r="P299" s="45"/>
      <c r="Q299" s="36"/>
      <c r="R299" s="36"/>
      <c r="S299" s="47"/>
      <c r="T299" s="47"/>
      <c r="U299" s="36"/>
    </row>
    <row r="300" spans="1:21">
      <c r="A300" s="13"/>
      <c r="B300" s="50" t="s">
        <v>51</v>
      </c>
      <c r="C300" s="52">
        <v>656000</v>
      </c>
      <c r="D300" s="52"/>
      <c r="E300" s="40"/>
      <c r="F300" s="40"/>
      <c r="G300" s="51" t="s">
        <v>274</v>
      </c>
      <c r="H300" s="51"/>
      <c r="I300" s="40"/>
      <c r="J300" s="40"/>
      <c r="K300" s="52">
        <v>661892</v>
      </c>
      <c r="L300" s="52"/>
      <c r="M300" s="40"/>
      <c r="N300" s="40"/>
      <c r="O300" s="51" t="s">
        <v>274</v>
      </c>
      <c r="P300" s="51"/>
      <c r="Q300" s="40"/>
      <c r="R300" s="40"/>
      <c r="S300" s="52">
        <v>661892</v>
      </c>
      <c r="T300" s="52"/>
      <c r="U300" s="40"/>
    </row>
    <row r="301" spans="1:21">
      <c r="A301" s="13"/>
      <c r="B301" s="50"/>
      <c r="C301" s="52"/>
      <c r="D301" s="52"/>
      <c r="E301" s="40"/>
      <c r="F301" s="40"/>
      <c r="G301" s="51"/>
      <c r="H301" s="51"/>
      <c r="I301" s="40"/>
      <c r="J301" s="40"/>
      <c r="K301" s="52"/>
      <c r="L301" s="52"/>
      <c r="M301" s="40"/>
      <c r="N301" s="40"/>
      <c r="O301" s="51"/>
      <c r="P301" s="51"/>
      <c r="Q301" s="40"/>
      <c r="R301" s="40"/>
      <c r="S301" s="52"/>
      <c r="T301" s="52"/>
      <c r="U301" s="40"/>
    </row>
    <row r="302" spans="1:21">
      <c r="A302" s="13"/>
      <c r="B302" s="49" t="s">
        <v>52</v>
      </c>
      <c r="C302" s="47">
        <v>5155</v>
      </c>
      <c r="D302" s="47"/>
      <c r="E302" s="36"/>
      <c r="F302" s="36"/>
      <c r="G302" s="45" t="s">
        <v>274</v>
      </c>
      <c r="H302" s="45"/>
      <c r="I302" s="36"/>
      <c r="J302" s="36"/>
      <c r="K302" s="47">
        <v>5304</v>
      </c>
      <c r="L302" s="47"/>
      <c r="M302" s="36"/>
      <c r="N302" s="36"/>
      <c r="O302" s="45" t="s">
        <v>274</v>
      </c>
      <c r="P302" s="45"/>
      <c r="Q302" s="36"/>
      <c r="R302" s="36"/>
      <c r="S302" s="47">
        <v>5304</v>
      </c>
      <c r="T302" s="47"/>
      <c r="U302" s="36"/>
    </row>
    <row r="303" spans="1:21">
      <c r="A303" s="13"/>
      <c r="B303" s="49"/>
      <c r="C303" s="47"/>
      <c r="D303" s="47"/>
      <c r="E303" s="36"/>
      <c r="F303" s="36"/>
      <c r="G303" s="45"/>
      <c r="H303" s="45"/>
      <c r="I303" s="36"/>
      <c r="J303" s="36"/>
      <c r="K303" s="47"/>
      <c r="L303" s="47"/>
      <c r="M303" s="36"/>
      <c r="N303" s="36"/>
      <c r="O303" s="45"/>
      <c r="P303" s="45"/>
      <c r="Q303" s="36"/>
      <c r="R303" s="36"/>
      <c r="S303" s="47"/>
      <c r="T303" s="47"/>
      <c r="U303" s="36"/>
    </row>
    <row r="304" spans="1:21">
      <c r="A304" s="13"/>
      <c r="B304" s="50" t="s">
        <v>53</v>
      </c>
      <c r="C304" s="52">
        <v>1655</v>
      </c>
      <c r="D304" s="52"/>
      <c r="E304" s="40"/>
      <c r="F304" s="40"/>
      <c r="G304" s="51" t="s">
        <v>274</v>
      </c>
      <c r="H304" s="51"/>
      <c r="I304" s="40"/>
      <c r="J304" s="40"/>
      <c r="K304" s="52">
        <v>1655</v>
      </c>
      <c r="L304" s="52"/>
      <c r="M304" s="40"/>
      <c r="N304" s="40"/>
      <c r="O304" s="51" t="s">
        <v>274</v>
      </c>
      <c r="P304" s="51"/>
      <c r="Q304" s="40"/>
      <c r="R304" s="40"/>
      <c r="S304" s="52">
        <v>1655</v>
      </c>
      <c r="T304" s="52"/>
      <c r="U304" s="40"/>
    </row>
    <row r="305" spans="1:21" ht="15.75" thickBot="1">
      <c r="A305" s="13"/>
      <c r="B305" s="136"/>
      <c r="C305" s="167"/>
      <c r="D305" s="167"/>
      <c r="E305" s="73"/>
      <c r="F305" s="73"/>
      <c r="G305" s="72"/>
      <c r="H305" s="72"/>
      <c r="I305" s="73"/>
      <c r="J305" s="73"/>
      <c r="K305" s="167"/>
      <c r="L305" s="167"/>
      <c r="M305" s="73"/>
      <c r="N305" s="73"/>
      <c r="O305" s="72"/>
      <c r="P305" s="72"/>
      <c r="Q305" s="73"/>
      <c r="R305" s="73"/>
      <c r="S305" s="167"/>
      <c r="T305" s="167"/>
      <c r="U305" s="73"/>
    </row>
    <row r="306" spans="1:21" ht="15.75" thickTop="1">
      <c r="A306" s="13"/>
      <c r="B306" s="74" t="s">
        <v>433</v>
      </c>
      <c r="C306" s="74"/>
      <c r="D306" s="74"/>
      <c r="E306" s="74"/>
      <c r="F306" s="74"/>
      <c r="G306" s="74"/>
      <c r="H306" s="74"/>
      <c r="I306" s="74"/>
      <c r="J306" s="74"/>
      <c r="K306" s="74"/>
      <c r="L306" s="74"/>
      <c r="M306" s="74"/>
      <c r="N306" s="74"/>
      <c r="O306" s="74"/>
      <c r="P306" s="74"/>
      <c r="Q306" s="74"/>
      <c r="R306" s="74"/>
      <c r="S306" s="74"/>
      <c r="T306" s="74"/>
      <c r="U306" s="74"/>
    </row>
    <row r="307" spans="1:21">
      <c r="A307" s="13"/>
      <c r="B307" s="30"/>
      <c r="C307" s="30"/>
      <c r="D307" s="30"/>
      <c r="E307" s="30"/>
      <c r="F307" s="30"/>
      <c r="G307" s="30"/>
      <c r="H307" s="30"/>
      <c r="I307" s="30"/>
      <c r="J307" s="30"/>
      <c r="K307" s="30"/>
      <c r="L307" s="30"/>
      <c r="M307" s="30"/>
      <c r="N307" s="30"/>
      <c r="O307" s="30"/>
      <c r="P307" s="30"/>
      <c r="Q307" s="30"/>
      <c r="R307" s="30"/>
      <c r="S307" s="30"/>
      <c r="T307" s="30"/>
      <c r="U307" s="30"/>
    </row>
    <row r="308" spans="1:21">
      <c r="A308" s="13"/>
      <c r="B308" s="15"/>
      <c r="C308" s="15"/>
      <c r="D308" s="15"/>
      <c r="E308" s="15"/>
      <c r="F308" s="15"/>
      <c r="G308" s="15"/>
      <c r="H308" s="15"/>
      <c r="I308" s="15"/>
      <c r="J308" s="15"/>
      <c r="K308" s="15"/>
      <c r="L308" s="15"/>
      <c r="M308" s="15"/>
      <c r="N308" s="15"/>
      <c r="O308" s="15"/>
      <c r="P308" s="15"/>
      <c r="Q308" s="15"/>
      <c r="R308" s="15"/>
      <c r="S308" s="15"/>
      <c r="T308" s="15"/>
      <c r="U308" s="15"/>
    </row>
    <row r="309" spans="1:21" ht="15.75" thickBot="1">
      <c r="A309" s="13"/>
      <c r="B309" s="75"/>
      <c r="C309" s="31" t="s">
        <v>285</v>
      </c>
      <c r="D309" s="31"/>
      <c r="E309" s="31"/>
      <c r="F309" s="31"/>
      <c r="G309" s="31"/>
      <c r="H309" s="31"/>
      <c r="I309" s="31"/>
      <c r="J309" s="31"/>
      <c r="K309" s="31"/>
      <c r="L309" s="31"/>
      <c r="M309" s="31"/>
      <c r="N309" s="31"/>
      <c r="O309" s="31"/>
      <c r="P309" s="31"/>
      <c r="Q309" s="31"/>
      <c r="R309" s="31"/>
      <c r="S309" s="31"/>
      <c r="T309" s="31"/>
      <c r="U309" s="31"/>
    </row>
    <row r="310" spans="1:21" ht="15.75" thickBot="1">
      <c r="A310" s="13"/>
      <c r="B310" s="11"/>
      <c r="C310" s="105" t="s">
        <v>319</v>
      </c>
      <c r="D310" s="105"/>
      <c r="E310" s="105"/>
      <c r="F310" s="105"/>
      <c r="G310" s="105"/>
      <c r="H310" s="105"/>
      <c r="I310" s="105"/>
      <c r="J310" s="105"/>
      <c r="K310" s="105"/>
      <c r="L310" s="105"/>
      <c r="M310" s="105"/>
      <c r="N310" s="105"/>
      <c r="O310" s="105"/>
      <c r="P310" s="105"/>
      <c r="Q310" s="105"/>
      <c r="R310" s="105"/>
      <c r="S310" s="105"/>
      <c r="T310" s="105"/>
      <c r="U310" s="105"/>
    </row>
    <row r="311" spans="1:21">
      <c r="A311" s="13"/>
      <c r="B311" s="32" t="s">
        <v>258</v>
      </c>
      <c r="C311" s="35" t="s">
        <v>418</v>
      </c>
      <c r="D311" s="35"/>
      <c r="E311" s="35"/>
      <c r="F311" s="37"/>
      <c r="G311" s="35" t="s">
        <v>420</v>
      </c>
      <c r="H311" s="35"/>
      <c r="I311" s="35"/>
      <c r="J311" s="37"/>
      <c r="K311" s="35" t="s">
        <v>421</v>
      </c>
      <c r="L311" s="35"/>
      <c r="M311" s="35"/>
      <c r="N311" s="37"/>
      <c r="O311" s="35" t="s">
        <v>422</v>
      </c>
      <c r="P311" s="35"/>
      <c r="Q311" s="35"/>
      <c r="R311" s="37"/>
      <c r="S311" s="35" t="s">
        <v>423</v>
      </c>
      <c r="T311" s="35"/>
      <c r="U311" s="35"/>
    </row>
    <row r="312" spans="1:21" ht="15.75" thickBot="1">
      <c r="A312" s="13"/>
      <c r="B312" s="33"/>
      <c r="C312" s="31" t="s">
        <v>419</v>
      </c>
      <c r="D312" s="31"/>
      <c r="E312" s="31"/>
      <c r="F312" s="38"/>
      <c r="G312" s="31"/>
      <c r="H312" s="31"/>
      <c r="I312" s="31"/>
      <c r="J312" s="38"/>
      <c r="K312" s="31"/>
      <c r="L312" s="31"/>
      <c r="M312" s="31"/>
      <c r="N312" s="38"/>
      <c r="O312" s="31"/>
      <c r="P312" s="31"/>
      <c r="Q312" s="31"/>
      <c r="R312" s="38"/>
      <c r="S312" s="31"/>
      <c r="T312" s="31"/>
      <c r="U312" s="31"/>
    </row>
    <row r="313" spans="1:21">
      <c r="A313" s="13"/>
      <c r="B313" s="20" t="s">
        <v>424</v>
      </c>
      <c r="C313" s="41"/>
      <c r="D313" s="41"/>
      <c r="E313" s="41"/>
      <c r="F313" s="21"/>
      <c r="G313" s="41"/>
      <c r="H313" s="41"/>
      <c r="I313" s="41"/>
      <c r="J313" s="21"/>
      <c r="K313" s="41"/>
      <c r="L313" s="41"/>
      <c r="M313" s="41"/>
      <c r="N313" s="21"/>
      <c r="O313" s="41"/>
      <c r="P313" s="41"/>
      <c r="Q313" s="41"/>
      <c r="R313" s="21"/>
      <c r="S313" s="41"/>
      <c r="T313" s="41"/>
      <c r="U313" s="41"/>
    </row>
    <row r="314" spans="1:21">
      <c r="A314" s="13"/>
      <c r="B314" s="49" t="s">
        <v>425</v>
      </c>
      <c r="C314" s="43" t="s">
        <v>273</v>
      </c>
      <c r="D314" s="47">
        <v>201694</v>
      </c>
      <c r="E314" s="36"/>
      <c r="F314" s="36"/>
      <c r="G314" s="43" t="s">
        <v>273</v>
      </c>
      <c r="H314" s="47">
        <v>201694</v>
      </c>
      <c r="I314" s="36"/>
      <c r="J314" s="36"/>
      <c r="K314" s="43" t="s">
        <v>273</v>
      </c>
      <c r="L314" s="45" t="s">
        <v>274</v>
      </c>
      <c r="M314" s="36"/>
      <c r="N314" s="36"/>
      <c r="O314" s="43" t="s">
        <v>273</v>
      </c>
      <c r="P314" s="45" t="s">
        <v>274</v>
      </c>
      <c r="Q314" s="36"/>
      <c r="R314" s="36"/>
      <c r="S314" s="43" t="s">
        <v>273</v>
      </c>
      <c r="T314" s="47">
        <v>201694</v>
      </c>
      <c r="U314" s="36"/>
    </row>
    <row r="315" spans="1:21">
      <c r="A315" s="13"/>
      <c r="B315" s="49"/>
      <c r="C315" s="43"/>
      <c r="D315" s="47"/>
      <c r="E315" s="36"/>
      <c r="F315" s="36"/>
      <c r="G315" s="43"/>
      <c r="H315" s="47"/>
      <c r="I315" s="36"/>
      <c r="J315" s="36"/>
      <c r="K315" s="43"/>
      <c r="L315" s="45"/>
      <c r="M315" s="36"/>
      <c r="N315" s="36"/>
      <c r="O315" s="43"/>
      <c r="P315" s="45"/>
      <c r="Q315" s="36"/>
      <c r="R315" s="36"/>
      <c r="S315" s="43"/>
      <c r="T315" s="47"/>
      <c r="U315" s="36"/>
    </row>
    <row r="316" spans="1:21">
      <c r="A316" s="13"/>
      <c r="B316" s="50" t="s">
        <v>426</v>
      </c>
      <c r="C316" s="52">
        <v>7111</v>
      </c>
      <c r="D316" s="52"/>
      <c r="E316" s="40"/>
      <c r="F316" s="40"/>
      <c r="G316" s="51" t="s">
        <v>274</v>
      </c>
      <c r="H316" s="51"/>
      <c r="I316" s="40"/>
      <c r="J316" s="40"/>
      <c r="K316" s="51" t="s">
        <v>274</v>
      </c>
      <c r="L316" s="51"/>
      <c r="M316" s="40"/>
      <c r="N316" s="40"/>
      <c r="O316" s="52">
        <v>7111</v>
      </c>
      <c r="P316" s="52"/>
      <c r="Q316" s="40"/>
      <c r="R316" s="40"/>
      <c r="S316" s="52">
        <v>7111</v>
      </c>
      <c r="T316" s="52"/>
      <c r="U316" s="40"/>
    </row>
    <row r="317" spans="1:21">
      <c r="A317" s="13"/>
      <c r="B317" s="50"/>
      <c r="C317" s="52"/>
      <c r="D317" s="52"/>
      <c r="E317" s="40"/>
      <c r="F317" s="40"/>
      <c r="G317" s="51"/>
      <c r="H317" s="51"/>
      <c r="I317" s="40"/>
      <c r="J317" s="40"/>
      <c r="K317" s="51"/>
      <c r="L317" s="51"/>
      <c r="M317" s="40"/>
      <c r="N317" s="40"/>
      <c r="O317" s="52"/>
      <c r="P317" s="52"/>
      <c r="Q317" s="40"/>
      <c r="R317" s="40"/>
      <c r="S317" s="52"/>
      <c r="T317" s="52"/>
      <c r="U317" s="40"/>
    </row>
    <row r="318" spans="1:21">
      <c r="A318" s="13"/>
      <c r="B318" s="49" t="s">
        <v>427</v>
      </c>
      <c r="C318" s="47">
        <v>185607</v>
      </c>
      <c r="D318" s="47"/>
      <c r="E318" s="36"/>
      <c r="F318" s="36"/>
      <c r="G318" s="45" t="s">
        <v>274</v>
      </c>
      <c r="H318" s="45"/>
      <c r="I318" s="36"/>
      <c r="J318" s="36"/>
      <c r="K318" s="47">
        <v>136323</v>
      </c>
      <c r="L318" s="47"/>
      <c r="M318" s="36"/>
      <c r="N318" s="36"/>
      <c r="O318" s="47">
        <v>49284</v>
      </c>
      <c r="P318" s="47"/>
      <c r="Q318" s="36"/>
      <c r="R318" s="36"/>
      <c r="S318" s="47">
        <v>185607</v>
      </c>
      <c r="T318" s="47"/>
      <c r="U318" s="36"/>
    </row>
    <row r="319" spans="1:21">
      <c r="A319" s="13"/>
      <c r="B319" s="49"/>
      <c r="C319" s="47"/>
      <c r="D319" s="47"/>
      <c r="E319" s="36"/>
      <c r="F319" s="36"/>
      <c r="G319" s="45"/>
      <c r="H319" s="45"/>
      <c r="I319" s="36"/>
      <c r="J319" s="36"/>
      <c r="K319" s="47"/>
      <c r="L319" s="47"/>
      <c r="M319" s="36"/>
      <c r="N319" s="36"/>
      <c r="O319" s="47"/>
      <c r="P319" s="47"/>
      <c r="Q319" s="36"/>
      <c r="R319" s="36"/>
      <c r="S319" s="47"/>
      <c r="T319" s="47"/>
      <c r="U319" s="36"/>
    </row>
    <row r="320" spans="1:21">
      <c r="A320" s="13"/>
      <c r="B320" s="50" t="s">
        <v>428</v>
      </c>
      <c r="C320" s="52">
        <v>275691</v>
      </c>
      <c r="D320" s="52"/>
      <c r="E320" s="40"/>
      <c r="F320" s="40"/>
      <c r="G320" s="51" t="s">
        <v>274</v>
      </c>
      <c r="H320" s="51"/>
      <c r="I320" s="40"/>
      <c r="J320" s="40"/>
      <c r="K320" s="52">
        <v>97340</v>
      </c>
      <c r="L320" s="52"/>
      <c r="M320" s="40"/>
      <c r="N320" s="40"/>
      <c r="O320" s="52">
        <v>174514</v>
      </c>
      <c r="P320" s="52"/>
      <c r="Q320" s="40"/>
      <c r="R320" s="40"/>
      <c r="S320" s="52">
        <v>271854</v>
      </c>
      <c r="T320" s="52"/>
      <c r="U320" s="40"/>
    </row>
    <row r="321" spans="1:21">
      <c r="A321" s="13"/>
      <c r="B321" s="50"/>
      <c r="C321" s="52"/>
      <c r="D321" s="52"/>
      <c r="E321" s="40"/>
      <c r="F321" s="40"/>
      <c r="G321" s="51"/>
      <c r="H321" s="51"/>
      <c r="I321" s="40"/>
      <c r="J321" s="40"/>
      <c r="K321" s="52"/>
      <c r="L321" s="52"/>
      <c r="M321" s="40"/>
      <c r="N321" s="40"/>
      <c r="O321" s="52"/>
      <c r="P321" s="52"/>
      <c r="Q321" s="40"/>
      <c r="R321" s="40"/>
      <c r="S321" s="52"/>
      <c r="T321" s="52"/>
      <c r="U321" s="40"/>
    </row>
    <row r="322" spans="1:21">
      <c r="A322" s="13"/>
      <c r="B322" s="49" t="s">
        <v>429</v>
      </c>
      <c r="C322" s="47">
        <v>36665</v>
      </c>
      <c r="D322" s="47"/>
      <c r="E322" s="36"/>
      <c r="F322" s="36"/>
      <c r="G322" s="45" t="s">
        <v>274</v>
      </c>
      <c r="H322" s="45"/>
      <c r="I322" s="36"/>
      <c r="J322" s="36"/>
      <c r="K322" s="47">
        <v>36665</v>
      </c>
      <c r="L322" s="47"/>
      <c r="M322" s="36"/>
      <c r="N322" s="36"/>
      <c r="O322" s="45" t="s">
        <v>274</v>
      </c>
      <c r="P322" s="45"/>
      <c r="Q322" s="36"/>
      <c r="R322" s="36"/>
      <c r="S322" s="47">
        <v>36665</v>
      </c>
      <c r="T322" s="47"/>
      <c r="U322" s="36"/>
    </row>
    <row r="323" spans="1:21">
      <c r="A323" s="13"/>
      <c r="B323" s="49"/>
      <c r="C323" s="47"/>
      <c r="D323" s="47"/>
      <c r="E323" s="36"/>
      <c r="F323" s="36"/>
      <c r="G323" s="45"/>
      <c r="H323" s="45"/>
      <c r="I323" s="36"/>
      <c r="J323" s="36"/>
      <c r="K323" s="47"/>
      <c r="L323" s="47"/>
      <c r="M323" s="36"/>
      <c r="N323" s="36"/>
      <c r="O323" s="45"/>
      <c r="P323" s="45"/>
      <c r="Q323" s="36"/>
      <c r="R323" s="36"/>
      <c r="S323" s="47"/>
      <c r="T323" s="47"/>
      <c r="U323" s="36"/>
    </row>
    <row r="324" spans="1:21">
      <c r="A324" s="13"/>
      <c r="B324" s="50" t="s">
        <v>37</v>
      </c>
      <c r="C324" s="52">
        <v>40326</v>
      </c>
      <c r="D324" s="52"/>
      <c r="E324" s="40"/>
      <c r="F324" s="40"/>
      <c r="G324" s="51" t="s">
        <v>274</v>
      </c>
      <c r="H324" s="51"/>
      <c r="I324" s="40"/>
      <c r="J324" s="40"/>
      <c r="K324" s="51" t="s">
        <v>274</v>
      </c>
      <c r="L324" s="51"/>
      <c r="M324" s="40"/>
      <c r="N324" s="40"/>
      <c r="O324" s="52">
        <v>40424</v>
      </c>
      <c r="P324" s="52"/>
      <c r="Q324" s="40"/>
      <c r="R324" s="40"/>
      <c r="S324" s="52">
        <v>40424</v>
      </c>
      <c r="T324" s="52"/>
      <c r="U324" s="40"/>
    </row>
    <row r="325" spans="1:21">
      <c r="A325" s="13"/>
      <c r="B325" s="50"/>
      <c r="C325" s="52"/>
      <c r="D325" s="52"/>
      <c r="E325" s="40"/>
      <c r="F325" s="40"/>
      <c r="G325" s="51"/>
      <c r="H325" s="51"/>
      <c r="I325" s="40"/>
      <c r="J325" s="40"/>
      <c r="K325" s="51"/>
      <c r="L325" s="51"/>
      <c r="M325" s="40"/>
      <c r="N325" s="40"/>
      <c r="O325" s="52"/>
      <c r="P325" s="52"/>
      <c r="Q325" s="40"/>
      <c r="R325" s="40"/>
      <c r="S325" s="52"/>
      <c r="T325" s="52"/>
      <c r="U325" s="40"/>
    </row>
    <row r="326" spans="1:21">
      <c r="A326" s="13"/>
      <c r="B326" s="49" t="s">
        <v>430</v>
      </c>
      <c r="C326" s="47">
        <v>2256918</v>
      </c>
      <c r="D326" s="47"/>
      <c r="E326" s="36"/>
      <c r="F326" s="36"/>
      <c r="G326" s="45" t="s">
        <v>274</v>
      </c>
      <c r="H326" s="45"/>
      <c r="I326" s="36"/>
      <c r="J326" s="36"/>
      <c r="K326" s="45" t="s">
        <v>274</v>
      </c>
      <c r="L326" s="45"/>
      <c r="M326" s="36"/>
      <c r="N326" s="36"/>
      <c r="O326" s="47">
        <v>2316802</v>
      </c>
      <c r="P326" s="47"/>
      <c r="Q326" s="36"/>
      <c r="R326" s="36"/>
      <c r="S326" s="47">
        <v>2316802</v>
      </c>
      <c r="T326" s="47"/>
      <c r="U326" s="36"/>
    </row>
    <row r="327" spans="1:21">
      <c r="A327" s="13"/>
      <c r="B327" s="49"/>
      <c r="C327" s="47"/>
      <c r="D327" s="47"/>
      <c r="E327" s="36"/>
      <c r="F327" s="36"/>
      <c r="G327" s="45"/>
      <c r="H327" s="45"/>
      <c r="I327" s="36"/>
      <c r="J327" s="36"/>
      <c r="K327" s="45"/>
      <c r="L327" s="45"/>
      <c r="M327" s="36"/>
      <c r="N327" s="36"/>
      <c r="O327" s="47"/>
      <c r="P327" s="47"/>
      <c r="Q327" s="36"/>
      <c r="R327" s="36"/>
      <c r="S327" s="47"/>
      <c r="T327" s="47"/>
      <c r="U327" s="36"/>
    </row>
    <row r="328" spans="1:21">
      <c r="A328" s="13"/>
      <c r="B328" s="50" t="s">
        <v>39</v>
      </c>
      <c r="C328" s="52">
        <v>9763</v>
      </c>
      <c r="D328" s="52"/>
      <c r="E328" s="40"/>
      <c r="F328" s="40"/>
      <c r="G328" s="51" t="s">
        <v>274</v>
      </c>
      <c r="H328" s="51"/>
      <c r="I328" s="40"/>
      <c r="J328" s="40"/>
      <c r="K328" s="51" t="s">
        <v>274</v>
      </c>
      <c r="L328" s="51"/>
      <c r="M328" s="40"/>
      <c r="N328" s="40"/>
      <c r="O328" s="52">
        <v>9763</v>
      </c>
      <c r="P328" s="52"/>
      <c r="Q328" s="40"/>
      <c r="R328" s="40"/>
      <c r="S328" s="52">
        <v>9763</v>
      </c>
      <c r="T328" s="52"/>
      <c r="U328" s="40"/>
    </row>
    <row r="329" spans="1:21">
      <c r="A329" s="13"/>
      <c r="B329" s="50"/>
      <c r="C329" s="52"/>
      <c r="D329" s="52"/>
      <c r="E329" s="40"/>
      <c r="F329" s="40"/>
      <c r="G329" s="51"/>
      <c r="H329" s="51"/>
      <c r="I329" s="40"/>
      <c r="J329" s="40"/>
      <c r="K329" s="51"/>
      <c r="L329" s="51"/>
      <c r="M329" s="40"/>
      <c r="N329" s="40"/>
      <c r="O329" s="52"/>
      <c r="P329" s="52"/>
      <c r="Q329" s="40"/>
      <c r="R329" s="40"/>
      <c r="S329" s="52"/>
      <c r="T329" s="52"/>
      <c r="U329" s="40"/>
    </row>
    <row r="330" spans="1:21">
      <c r="A330" s="13"/>
      <c r="B330" s="42" t="s">
        <v>431</v>
      </c>
      <c r="C330" s="36"/>
      <c r="D330" s="36"/>
      <c r="E330" s="36"/>
      <c r="F330" s="36"/>
      <c r="G330" s="36"/>
      <c r="H330" s="36"/>
      <c r="I330" s="36"/>
      <c r="J330" s="36"/>
      <c r="K330" s="36"/>
      <c r="L330" s="36"/>
      <c r="M330" s="36"/>
      <c r="N330" s="36"/>
      <c r="O330" s="36"/>
      <c r="P330" s="36"/>
      <c r="Q330" s="36"/>
      <c r="R330" s="36"/>
      <c r="S330" s="36"/>
      <c r="T330" s="36"/>
      <c r="U330" s="36"/>
    </row>
    <row r="331" spans="1:21">
      <c r="A331" s="13"/>
      <c r="B331" s="42"/>
      <c r="C331" s="36"/>
      <c r="D331" s="36"/>
      <c r="E331" s="36"/>
      <c r="F331" s="36"/>
      <c r="G331" s="36"/>
      <c r="H331" s="36"/>
      <c r="I331" s="36"/>
      <c r="J331" s="36"/>
      <c r="K331" s="36"/>
      <c r="L331" s="36"/>
      <c r="M331" s="36"/>
      <c r="N331" s="36"/>
      <c r="O331" s="36"/>
      <c r="P331" s="36"/>
      <c r="Q331" s="36"/>
      <c r="R331" s="36"/>
      <c r="S331" s="36"/>
      <c r="T331" s="36"/>
      <c r="U331" s="36"/>
    </row>
    <row r="332" spans="1:21">
      <c r="A332" s="13"/>
      <c r="B332" s="50" t="s">
        <v>432</v>
      </c>
      <c r="C332" s="54" t="s">
        <v>273</v>
      </c>
      <c r="D332" s="52">
        <v>2091999</v>
      </c>
      <c r="E332" s="40"/>
      <c r="F332" s="40"/>
      <c r="G332" s="54" t="s">
        <v>273</v>
      </c>
      <c r="H332" s="51" t="s">
        <v>274</v>
      </c>
      <c r="I332" s="40"/>
      <c r="J332" s="40"/>
      <c r="K332" s="54" t="s">
        <v>273</v>
      </c>
      <c r="L332" s="52">
        <v>2109725</v>
      </c>
      <c r="M332" s="40"/>
      <c r="N332" s="40"/>
      <c r="O332" s="54" t="s">
        <v>273</v>
      </c>
      <c r="P332" s="51" t="s">
        <v>274</v>
      </c>
      <c r="Q332" s="40"/>
      <c r="R332" s="40"/>
      <c r="S332" s="54" t="s">
        <v>273</v>
      </c>
      <c r="T332" s="52">
        <v>2109725</v>
      </c>
      <c r="U332" s="40"/>
    </row>
    <row r="333" spans="1:21">
      <c r="A333" s="13"/>
      <c r="B333" s="50"/>
      <c r="C333" s="54"/>
      <c r="D333" s="52"/>
      <c r="E333" s="40"/>
      <c r="F333" s="40"/>
      <c r="G333" s="54"/>
      <c r="H333" s="51"/>
      <c r="I333" s="40"/>
      <c r="J333" s="40"/>
      <c r="K333" s="54"/>
      <c r="L333" s="52"/>
      <c r="M333" s="40"/>
      <c r="N333" s="40"/>
      <c r="O333" s="54"/>
      <c r="P333" s="51"/>
      <c r="Q333" s="40"/>
      <c r="R333" s="40"/>
      <c r="S333" s="54"/>
      <c r="T333" s="52"/>
      <c r="U333" s="40"/>
    </row>
    <row r="334" spans="1:21">
      <c r="A334" s="13"/>
      <c r="B334" s="49" t="s">
        <v>50</v>
      </c>
      <c r="C334" s="47">
        <v>110000</v>
      </c>
      <c r="D334" s="47"/>
      <c r="E334" s="36"/>
      <c r="F334" s="36"/>
      <c r="G334" s="45" t="s">
        <v>274</v>
      </c>
      <c r="H334" s="45"/>
      <c r="I334" s="36"/>
      <c r="J334" s="36"/>
      <c r="K334" s="47">
        <v>117215</v>
      </c>
      <c r="L334" s="47"/>
      <c r="M334" s="36"/>
      <c r="N334" s="36"/>
      <c r="O334" s="45" t="s">
        <v>274</v>
      </c>
      <c r="P334" s="45"/>
      <c r="Q334" s="36"/>
      <c r="R334" s="36"/>
      <c r="S334" s="47">
        <v>117215</v>
      </c>
      <c r="T334" s="47"/>
      <c r="U334" s="36"/>
    </row>
    <row r="335" spans="1:21">
      <c r="A335" s="13"/>
      <c r="B335" s="49"/>
      <c r="C335" s="47"/>
      <c r="D335" s="47"/>
      <c r="E335" s="36"/>
      <c r="F335" s="36"/>
      <c r="G335" s="45"/>
      <c r="H335" s="45"/>
      <c r="I335" s="36"/>
      <c r="J335" s="36"/>
      <c r="K335" s="47"/>
      <c r="L335" s="47"/>
      <c r="M335" s="36"/>
      <c r="N335" s="36"/>
      <c r="O335" s="45"/>
      <c r="P335" s="45"/>
      <c r="Q335" s="36"/>
      <c r="R335" s="36"/>
      <c r="S335" s="47"/>
      <c r="T335" s="47"/>
      <c r="U335" s="36"/>
    </row>
    <row r="336" spans="1:21">
      <c r="A336" s="13"/>
      <c r="B336" s="50" t="s">
        <v>51</v>
      </c>
      <c r="C336" s="52">
        <v>590417</v>
      </c>
      <c r="D336" s="52"/>
      <c r="E336" s="40"/>
      <c r="F336" s="40"/>
      <c r="G336" s="51" t="s">
        <v>274</v>
      </c>
      <c r="H336" s="51"/>
      <c r="I336" s="40"/>
      <c r="J336" s="40"/>
      <c r="K336" s="52">
        <v>595651</v>
      </c>
      <c r="L336" s="52"/>
      <c r="M336" s="40"/>
      <c r="N336" s="40"/>
      <c r="O336" s="51" t="s">
        <v>274</v>
      </c>
      <c r="P336" s="51"/>
      <c r="Q336" s="40"/>
      <c r="R336" s="40"/>
      <c r="S336" s="52">
        <v>595651</v>
      </c>
      <c r="T336" s="52"/>
      <c r="U336" s="40"/>
    </row>
    <row r="337" spans="1:21">
      <c r="A337" s="13"/>
      <c r="B337" s="50"/>
      <c r="C337" s="52"/>
      <c r="D337" s="52"/>
      <c r="E337" s="40"/>
      <c r="F337" s="40"/>
      <c r="G337" s="51"/>
      <c r="H337" s="51"/>
      <c r="I337" s="40"/>
      <c r="J337" s="40"/>
      <c r="K337" s="52"/>
      <c r="L337" s="52"/>
      <c r="M337" s="40"/>
      <c r="N337" s="40"/>
      <c r="O337" s="51"/>
      <c r="P337" s="51"/>
      <c r="Q337" s="40"/>
      <c r="R337" s="40"/>
      <c r="S337" s="52"/>
      <c r="T337" s="52"/>
      <c r="U337" s="40"/>
    </row>
    <row r="338" spans="1:21">
      <c r="A338" s="13"/>
      <c r="B338" s="49" t="s">
        <v>52</v>
      </c>
      <c r="C338" s="47">
        <v>5155</v>
      </c>
      <c r="D338" s="47"/>
      <c r="E338" s="36"/>
      <c r="F338" s="36"/>
      <c r="G338" s="45" t="s">
        <v>274</v>
      </c>
      <c r="H338" s="45"/>
      <c r="I338" s="36"/>
      <c r="J338" s="36"/>
      <c r="K338" s="47">
        <v>5317</v>
      </c>
      <c r="L338" s="47"/>
      <c r="M338" s="36"/>
      <c r="N338" s="36"/>
      <c r="O338" s="45" t="s">
        <v>274</v>
      </c>
      <c r="P338" s="45"/>
      <c r="Q338" s="36"/>
      <c r="R338" s="36"/>
      <c r="S338" s="47">
        <v>5317</v>
      </c>
      <c r="T338" s="47"/>
      <c r="U338" s="36"/>
    </row>
    <row r="339" spans="1:21">
      <c r="A339" s="13"/>
      <c r="B339" s="49"/>
      <c r="C339" s="47"/>
      <c r="D339" s="47"/>
      <c r="E339" s="36"/>
      <c r="F339" s="36"/>
      <c r="G339" s="45"/>
      <c r="H339" s="45"/>
      <c r="I339" s="36"/>
      <c r="J339" s="36"/>
      <c r="K339" s="47"/>
      <c r="L339" s="47"/>
      <c r="M339" s="36"/>
      <c r="N339" s="36"/>
      <c r="O339" s="45"/>
      <c r="P339" s="45"/>
      <c r="Q339" s="36"/>
      <c r="R339" s="36"/>
      <c r="S339" s="47"/>
      <c r="T339" s="47"/>
      <c r="U339" s="36"/>
    </row>
    <row r="340" spans="1:21">
      <c r="A340" s="13"/>
      <c r="B340" s="50" t="s">
        <v>53</v>
      </c>
      <c r="C340" s="52">
        <v>1674</v>
      </c>
      <c r="D340" s="52"/>
      <c r="E340" s="40"/>
      <c r="F340" s="40"/>
      <c r="G340" s="51" t="s">
        <v>274</v>
      </c>
      <c r="H340" s="51"/>
      <c r="I340" s="40"/>
      <c r="J340" s="40"/>
      <c r="K340" s="52">
        <v>1674</v>
      </c>
      <c r="L340" s="52"/>
      <c r="M340" s="40"/>
      <c r="N340" s="40"/>
      <c r="O340" s="51" t="s">
        <v>274</v>
      </c>
      <c r="P340" s="51"/>
      <c r="Q340" s="40"/>
      <c r="R340" s="40"/>
      <c r="S340" s="52">
        <v>1674</v>
      </c>
      <c r="T340" s="52"/>
      <c r="U340" s="40"/>
    </row>
    <row r="341" spans="1:21" ht="15.75" thickBot="1">
      <c r="A341" s="13"/>
      <c r="B341" s="136"/>
      <c r="C341" s="167"/>
      <c r="D341" s="167"/>
      <c r="E341" s="73"/>
      <c r="F341" s="73"/>
      <c r="G341" s="72"/>
      <c r="H341" s="72"/>
      <c r="I341" s="73"/>
      <c r="J341" s="73"/>
      <c r="K341" s="167"/>
      <c r="L341" s="167"/>
      <c r="M341" s="73"/>
      <c r="N341" s="73"/>
      <c r="O341" s="72"/>
      <c r="P341" s="72"/>
      <c r="Q341" s="73"/>
      <c r="R341" s="73"/>
      <c r="S341" s="167"/>
      <c r="T341" s="167"/>
      <c r="U341" s="73"/>
    </row>
    <row r="342" spans="1:21" ht="15.75" thickTop="1">
      <c r="A342" s="2" t="s">
        <v>827</v>
      </c>
      <c r="B342" s="174" t="s">
        <v>5</v>
      </c>
      <c r="C342" s="174"/>
      <c r="D342" s="174"/>
      <c r="E342" s="174"/>
      <c r="F342" s="174"/>
      <c r="G342" s="174"/>
      <c r="H342" s="174"/>
      <c r="I342" s="174"/>
      <c r="J342" s="174"/>
      <c r="K342" s="174"/>
      <c r="L342" s="174"/>
      <c r="M342" s="174"/>
      <c r="N342" s="174"/>
      <c r="O342" s="174"/>
      <c r="P342" s="174"/>
      <c r="Q342" s="174"/>
      <c r="R342" s="174"/>
      <c r="S342" s="174"/>
      <c r="T342" s="174"/>
      <c r="U342" s="174"/>
    </row>
    <row r="343" spans="1:21" ht="45">
      <c r="A343" s="3" t="s">
        <v>820</v>
      </c>
      <c r="B343" s="168" t="s">
        <v>5</v>
      </c>
      <c r="C343" s="168"/>
      <c r="D343" s="168"/>
      <c r="E343" s="168"/>
      <c r="F343" s="168"/>
      <c r="G343" s="168"/>
      <c r="H343" s="168"/>
      <c r="I343" s="168"/>
      <c r="J343" s="168"/>
      <c r="K343" s="168"/>
      <c r="L343" s="168"/>
      <c r="M343" s="168"/>
      <c r="N343" s="168"/>
      <c r="O343" s="168"/>
      <c r="P343" s="168"/>
      <c r="Q343" s="168"/>
      <c r="R343" s="168"/>
      <c r="S343" s="168"/>
      <c r="T343" s="168"/>
      <c r="U343" s="168"/>
    </row>
    <row r="344" spans="1:21" ht="15" customHeight="1">
      <c r="A344" s="13" t="s">
        <v>828</v>
      </c>
      <c r="B344" s="168" t="s">
        <v>5</v>
      </c>
      <c r="C344" s="168"/>
      <c r="D344" s="168"/>
      <c r="E344" s="168"/>
      <c r="F344" s="168"/>
      <c r="G344" s="168"/>
      <c r="H344" s="168"/>
      <c r="I344" s="168"/>
      <c r="J344" s="168"/>
      <c r="K344" s="168"/>
      <c r="L344" s="168"/>
      <c r="M344" s="168"/>
      <c r="N344" s="168"/>
      <c r="O344" s="168"/>
      <c r="P344" s="168"/>
      <c r="Q344" s="168"/>
      <c r="R344" s="168"/>
      <c r="S344" s="168"/>
      <c r="T344" s="168"/>
      <c r="U344" s="168"/>
    </row>
    <row r="345" spans="1:21">
      <c r="A345" s="13"/>
      <c r="B345" s="170" t="s">
        <v>318</v>
      </c>
      <c r="C345" s="170"/>
      <c r="D345" s="170"/>
      <c r="E345" s="170"/>
      <c r="F345" s="170"/>
      <c r="G345" s="170"/>
      <c r="H345" s="170"/>
      <c r="I345" s="170"/>
      <c r="J345" s="170"/>
      <c r="K345" s="170"/>
      <c r="L345" s="170"/>
      <c r="M345" s="170"/>
      <c r="N345" s="170"/>
      <c r="O345" s="170"/>
      <c r="P345" s="170"/>
      <c r="Q345" s="170"/>
      <c r="R345" s="170"/>
      <c r="S345" s="170"/>
      <c r="T345" s="170"/>
      <c r="U345" s="170"/>
    </row>
    <row r="346" spans="1:21">
      <c r="A346" s="13"/>
      <c r="B346" s="173"/>
      <c r="C346" s="173"/>
      <c r="D346" s="173"/>
      <c r="E346" s="173"/>
      <c r="F346" s="173"/>
      <c r="G346" s="173"/>
      <c r="H346" s="173"/>
      <c r="I346" s="173"/>
      <c r="J346" s="173"/>
      <c r="K346" s="173"/>
      <c r="L346" s="173"/>
      <c r="M346" s="173"/>
      <c r="N346" s="173"/>
      <c r="O346" s="173"/>
      <c r="P346" s="173"/>
      <c r="Q346" s="173"/>
      <c r="R346" s="173"/>
      <c r="S346" s="173"/>
      <c r="T346" s="173"/>
      <c r="U346" s="173"/>
    </row>
    <row r="347" spans="1:21">
      <c r="A347" s="13"/>
      <c r="B347" s="30"/>
      <c r="C347" s="30"/>
      <c r="D347" s="30"/>
      <c r="E347" s="30"/>
      <c r="F347" s="30"/>
      <c r="G347" s="30"/>
      <c r="H347" s="30"/>
    </row>
    <row r="348" spans="1:21">
      <c r="A348" s="13"/>
      <c r="B348" s="15"/>
      <c r="C348" s="15"/>
      <c r="D348" s="15"/>
      <c r="E348" s="15"/>
      <c r="F348" s="15"/>
      <c r="G348" s="15"/>
      <c r="H348" s="15"/>
    </row>
    <row r="349" spans="1:21" ht="15.75" thickBot="1">
      <c r="A349" s="13"/>
      <c r="B349" s="11"/>
      <c r="C349" s="104">
        <v>41547</v>
      </c>
      <c r="D349" s="104"/>
      <c r="E349" s="104"/>
      <c r="F349" s="104"/>
      <c r="G349" s="104"/>
      <c r="H349" s="104"/>
    </row>
    <row r="350" spans="1:21" ht="15.75" thickBot="1">
      <c r="A350" s="13"/>
      <c r="B350" s="95" t="s">
        <v>258</v>
      </c>
      <c r="C350" s="105" t="s">
        <v>319</v>
      </c>
      <c r="D350" s="105"/>
      <c r="E350" s="105"/>
      <c r="F350" s="19" t="s">
        <v>320</v>
      </c>
      <c r="G350" s="19" t="s">
        <v>321</v>
      </c>
      <c r="H350" s="19" t="s">
        <v>322</v>
      </c>
    </row>
    <row r="351" spans="1:21">
      <c r="A351" s="13"/>
      <c r="B351" s="107" t="s">
        <v>323</v>
      </c>
      <c r="C351" s="109" t="s">
        <v>273</v>
      </c>
      <c r="D351" s="111">
        <v>7734</v>
      </c>
      <c r="E351" s="41"/>
      <c r="F351" s="113" t="s">
        <v>324</v>
      </c>
      <c r="G351" s="99" t="s">
        <v>325</v>
      </c>
      <c r="H351" s="98" t="s">
        <v>327</v>
      </c>
    </row>
    <row r="352" spans="1:21" ht="15.75" thickBot="1">
      <c r="A352" s="13"/>
      <c r="B352" s="108"/>
      <c r="C352" s="110"/>
      <c r="D352" s="112"/>
      <c r="E352" s="69"/>
      <c r="F352" s="114"/>
      <c r="G352" s="100" t="s">
        <v>326</v>
      </c>
      <c r="H352" s="100" t="s">
        <v>328</v>
      </c>
    </row>
    <row r="353" spans="1:21">
      <c r="A353" s="13"/>
      <c r="B353" s="116" t="s">
        <v>329</v>
      </c>
      <c r="C353" s="118" t="s">
        <v>273</v>
      </c>
      <c r="D353" s="121">
        <v>44780</v>
      </c>
      <c r="E353" s="37"/>
      <c r="F353" s="124" t="s">
        <v>324</v>
      </c>
      <c r="G353" s="102" t="s">
        <v>330</v>
      </c>
      <c r="H353" s="102" t="s">
        <v>334</v>
      </c>
    </row>
    <row r="354" spans="1:21">
      <c r="A354" s="13"/>
      <c r="B354" s="115"/>
      <c r="C354" s="119"/>
      <c r="D354" s="122"/>
      <c r="E354" s="93"/>
      <c r="F354" s="125"/>
      <c r="G354" s="102" t="s">
        <v>331</v>
      </c>
      <c r="H354" s="102" t="s">
        <v>335</v>
      </c>
    </row>
    <row r="355" spans="1:21">
      <c r="A355" s="13"/>
      <c r="B355" s="115"/>
      <c r="C355" s="119"/>
      <c r="D355" s="122"/>
      <c r="E355" s="93"/>
      <c r="F355" s="125"/>
      <c r="G355" s="102" t="s">
        <v>332</v>
      </c>
      <c r="H355" s="102" t="s">
        <v>336</v>
      </c>
    </row>
    <row r="356" spans="1:21" ht="15.75" thickBot="1">
      <c r="A356" s="13"/>
      <c r="B356" s="117"/>
      <c r="C356" s="120"/>
      <c r="D356" s="123"/>
      <c r="E356" s="38"/>
      <c r="F356" s="126"/>
      <c r="G356" s="102" t="s">
        <v>333</v>
      </c>
      <c r="H356" s="103" t="s">
        <v>337</v>
      </c>
    </row>
    <row r="357" spans="1:21">
      <c r="A357" s="13"/>
      <c r="B357" s="107" t="s">
        <v>294</v>
      </c>
      <c r="C357" s="109" t="s">
        <v>273</v>
      </c>
      <c r="D357" s="129">
        <v>322</v>
      </c>
      <c r="E357" s="41"/>
      <c r="F357" s="113" t="s">
        <v>338</v>
      </c>
      <c r="G357" s="113" t="s">
        <v>339</v>
      </c>
      <c r="H357" s="113" t="s">
        <v>340</v>
      </c>
    </row>
    <row r="358" spans="1:21" ht="15.75" thickBot="1">
      <c r="A358" s="13"/>
      <c r="B358" s="127"/>
      <c r="C358" s="128"/>
      <c r="D358" s="130"/>
      <c r="E358" s="73"/>
      <c r="F358" s="131"/>
      <c r="G358" s="131"/>
      <c r="H358" s="131"/>
    </row>
    <row r="359" spans="1:21" ht="15.75" thickTop="1">
      <c r="A359" s="13"/>
      <c r="B359" s="36"/>
      <c r="C359" s="36"/>
      <c r="D359" s="36"/>
      <c r="E359" s="36"/>
      <c r="F359" s="36"/>
      <c r="G359" s="36"/>
      <c r="H359" s="36"/>
      <c r="I359" s="36"/>
      <c r="J359" s="36"/>
      <c r="K359" s="36"/>
      <c r="L359" s="36"/>
      <c r="M359" s="36"/>
      <c r="N359" s="36"/>
      <c r="O359" s="36"/>
      <c r="P359" s="36"/>
      <c r="Q359" s="36"/>
      <c r="R359" s="36"/>
      <c r="S359" s="36"/>
      <c r="T359" s="36"/>
      <c r="U359" s="36"/>
    </row>
    <row r="360" spans="1:21">
      <c r="A360" s="13"/>
      <c r="B360" s="30"/>
      <c r="C360" s="30"/>
      <c r="D360" s="30"/>
      <c r="E360" s="30"/>
      <c r="F360" s="30"/>
      <c r="G360" s="30"/>
      <c r="H360" s="30"/>
    </row>
    <row r="361" spans="1:21">
      <c r="A361" s="13"/>
      <c r="B361" s="15"/>
      <c r="C361" s="15"/>
      <c r="D361" s="15"/>
      <c r="E361" s="15"/>
      <c r="F361" s="15"/>
      <c r="G361" s="15"/>
      <c r="H361" s="15"/>
    </row>
    <row r="362" spans="1:21" ht="15.75" thickBot="1">
      <c r="A362" s="13"/>
      <c r="B362" s="11"/>
      <c r="C362" s="31" t="s">
        <v>285</v>
      </c>
      <c r="D362" s="31"/>
      <c r="E362" s="31"/>
      <c r="F362" s="31"/>
      <c r="G362" s="31"/>
      <c r="H362" s="31"/>
    </row>
    <row r="363" spans="1:21" ht="15.75" thickBot="1">
      <c r="A363" s="13"/>
      <c r="B363" s="95" t="s">
        <v>258</v>
      </c>
      <c r="C363" s="105" t="s">
        <v>319</v>
      </c>
      <c r="D363" s="105"/>
      <c r="E363" s="105"/>
      <c r="F363" s="19" t="s">
        <v>320</v>
      </c>
      <c r="G363" s="19" t="s">
        <v>321</v>
      </c>
      <c r="H363" s="19" t="s">
        <v>322</v>
      </c>
    </row>
    <row r="364" spans="1:21">
      <c r="A364" s="13"/>
      <c r="B364" s="107" t="s">
        <v>323</v>
      </c>
      <c r="C364" s="109" t="s">
        <v>273</v>
      </c>
      <c r="D364" s="111">
        <v>7111</v>
      </c>
      <c r="E364" s="41"/>
      <c r="F364" s="113" t="s">
        <v>324</v>
      </c>
      <c r="G364" s="98" t="s">
        <v>325</v>
      </c>
      <c r="H364" s="98" t="s">
        <v>341</v>
      </c>
    </row>
    <row r="365" spans="1:21" ht="15.75" thickBot="1">
      <c r="A365" s="13"/>
      <c r="B365" s="108"/>
      <c r="C365" s="110"/>
      <c r="D365" s="112"/>
      <c r="E365" s="69"/>
      <c r="F365" s="114"/>
      <c r="G365" s="100" t="s">
        <v>326</v>
      </c>
      <c r="H365" s="100" t="s">
        <v>342</v>
      </c>
    </row>
    <row r="366" spans="1:21">
      <c r="A366" s="13"/>
      <c r="B366" s="116" t="s">
        <v>329</v>
      </c>
      <c r="C366" s="118" t="s">
        <v>273</v>
      </c>
      <c r="D366" s="121">
        <v>49284</v>
      </c>
      <c r="E366" s="37"/>
      <c r="F366" s="124" t="s">
        <v>324</v>
      </c>
      <c r="G366" s="102" t="s">
        <v>330</v>
      </c>
      <c r="H366" s="102" t="s">
        <v>343</v>
      </c>
    </row>
    <row r="367" spans="1:21">
      <c r="A367" s="13"/>
      <c r="B367" s="115"/>
      <c r="C367" s="119"/>
      <c r="D367" s="122"/>
      <c r="E367" s="93"/>
      <c r="F367" s="133"/>
      <c r="G367" s="102" t="s">
        <v>331</v>
      </c>
      <c r="H367" s="102" t="s">
        <v>344</v>
      </c>
    </row>
    <row r="368" spans="1:21">
      <c r="A368" s="13"/>
      <c r="B368" s="115"/>
      <c r="C368" s="119"/>
      <c r="D368" s="122"/>
      <c r="E368" s="93"/>
      <c r="F368" s="133"/>
      <c r="G368" s="102" t="s">
        <v>332</v>
      </c>
      <c r="H368" s="102" t="s">
        <v>345</v>
      </c>
    </row>
    <row r="369" spans="1:21" ht="15.75" thickBot="1">
      <c r="A369" s="13"/>
      <c r="B369" s="117"/>
      <c r="C369" s="120"/>
      <c r="D369" s="123"/>
      <c r="E369" s="38"/>
      <c r="F369" s="126"/>
      <c r="G369" s="102" t="s">
        <v>333</v>
      </c>
      <c r="H369" s="102" t="s">
        <v>346</v>
      </c>
    </row>
    <row r="370" spans="1:21">
      <c r="A370" s="13"/>
      <c r="B370" s="107" t="s">
        <v>294</v>
      </c>
      <c r="C370" s="109" t="s">
        <v>273</v>
      </c>
      <c r="D370" s="111">
        <v>2222</v>
      </c>
      <c r="E370" s="41"/>
      <c r="F370" s="113" t="s">
        <v>338</v>
      </c>
      <c r="G370" s="113" t="s">
        <v>339</v>
      </c>
      <c r="H370" s="113" t="s">
        <v>347</v>
      </c>
    </row>
    <row r="371" spans="1:21" ht="15.75" thickBot="1">
      <c r="A371" s="13"/>
      <c r="B371" s="127"/>
      <c r="C371" s="128"/>
      <c r="D371" s="134"/>
      <c r="E371" s="73"/>
      <c r="F371" s="131"/>
      <c r="G371" s="131"/>
      <c r="H371" s="131"/>
    </row>
    <row r="372" spans="1:21" ht="15.75" thickTop="1">
      <c r="A372" s="2" t="s">
        <v>829</v>
      </c>
      <c r="B372" s="168" t="s">
        <v>5</v>
      </c>
      <c r="C372" s="168"/>
      <c r="D372" s="168"/>
      <c r="E372" s="168"/>
      <c r="F372" s="168"/>
      <c r="G372" s="168"/>
      <c r="H372" s="168"/>
      <c r="I372" s="168"/>
      <c r="J372" s="168"/>
      <c r="K372" s="168"/>
      <c r="L372" s="168"/>
      <c r="M372" s="168"/>
      <c r="N372" s="168"/>
      <c r="O372" s="168"/>
      <c r="P372" s="168"/>
      <c r="Q372" s="168"/>
      <c r="R372" s="168"/>
      <c r="S372" s="168"/>
      <c r="T372" s="168"/>
      <c r="U372" s="168"/>
    </row>
    <row r="373" spans="1:21" ht="45">
      <c r="A373" s="3" t="s">
        <v>820</v>
      </c>
      <c r="B373" s="168" t="s">
        <v>5</v>
      </c>
      <c r="C373" s="168"/>
      <c r="D373" s="168"/>
      <c r="E373" s="168"/>
      <c r="F373" s="168"/>
      <c r="G373" s="168"/>
      <c r="H373" s="168"/>
      <c r="I373" s="168"/>
      <c r="J373" s="168"/>
      <c r="K373" s="168"/>
      <c r="L373" s="168"/>
      <c r="M373" s="168"/>
      <c r="N373" s="168"/>
      <c r="O373" s="168"/>
      <c r="P373" s="168"/>
      <c r="Q373" s="168"/>
      <c r="R373" s="168"/>
      <c r="S373" s="168"/>
      <c r="T373" s="168"/>
      <c r="U373" s="168"/>
    </row>
    <row r="374" spans="1:21" ht="15" customHeight="1">
      <c r="A374" s="13" t="s">
        <v>828</v>
      </c>
      <c r="B374" s="168" t="s">
        <v>5</v>
      </c>
      <c r="C374" s="168"/>
      <c r="D374" s="168"/>
      <c r="E374" s="168"/>
      <c r="F374" s="168"/>
      <c r="G374" s="168"/>
      <c r="H374" s="168"/>
      <c r="I374" s="168"/>
      <c r="J374" s="168"/>
      <c r="K374" s="168"/>
      <c r="L374" s="168"/>
      <c r="M374" s="168"/>
      <c r="N374" s="168"/>
      <c r="O374" s="168"/>
      <c r="P374" s="168"/>
      <c r="Q374" s="168"/>
      <c r="R374" s="168"/>
      <c r="S374" s="168"/>
      <c r="T374" s="168"/>
      <c r="U374" s="168"/>
    </row>
    <row r="375" spans="1:21">
      <c r="A375" s="13"/>
      <c r="B375" s="170" t="s">
        <v>383</v>
      </c>
      <c r="C375" s="170"/>
      <c r="D375" s="170"/>
      <c r="E375" s="170"/>
      <c r="F375" s="170"/>
      <c r="G375" s="170"/>
      <c r="H375" s="170"/>
      <c r="I375" s="170"/>
      <c r="J375" s="170"/>
      <c r="K375" s="170"/>
      <c r="L375" s="170"/>
      <c r="M375" s="170"/>
      <c r="N375" s="170"/>
      <c r="O375" s="170"/>
      <c r="P375" s="170"/>
      <c r="Q375" s="170"/>
      <c r="R375" s="170"/>
      <c r="S375" s="170"/>
      <c r="T375" s="170"/>
      <c r="U375" s="170"/>
    </row>
    <row r="376" spans="1:21">
      <c r="A376" s="13"/>
      <c r="B376" s="30"/>
      <c r="C376" s="30"/>
      <c r="D376" s="30"/>
      <c r="E376" s="30"/>
      <c r="F376" s="30"/>
      <c r="G376" s="30"/>
      <c r="H376" s="30"/>
    </row>
    <row r="377" spans="1:21">
      <c r="A377" s="13"/>
      <c r="B377" s="15"/>
      <c r="C377" s="15"/>
      <c r="D377" s="15"/>
      <c r="E377" s="15"/>
      <c r="F377" s="15"/>
      <c r="G377" s="15"/>
      <c r="H377" s="15"/>
    </row>
    <row r="378" spans="1:21" ht="15.75" thickBot="1">
      <c r="A378" s="13"/>
      <c r="B378" s="11"/>
      <c r="C378" s="31" t="s">
        <v>257</v>
      </c>
      <c r="D378" s="31"/>
      <c r="E378" s="31"/>
      <c r="F378" s="31"/>
      <c r="G378" s="31"/>
      <c r="H378" s="31"/>
    </row>
    <row r="379" spans="1:21" ht="15.75" thickBot="1">
      <c r="A379" s="13"/>
      <c r="B379" s="95" t="s">
        <v>258</v>
      </c>
      <c r="C379" s="105" t="s">
        <v>319</v>
      </c>
      <c r="D379" s="105"/>
      <c r="E379" s="105"/>
      <c r="F379" s="19" t="s">
        <v>384</v>
      </c>
      <c r="G379" s="19" t="s">
        <v>321</v>
      </c>
      <c r="H379" s="19" t="s">
        <v>322</v>
      </c>
    </row>
    <row r="380" spans="1:21">
      <c r="A380" s="13"/>
      <c r="B380" s="96" t="s">
        <v>385</v>
      </c>
      <c r="C380" s="41"/>
      <c r="D380" s="41"/>
      <c r="E380" s="41"/>
      <c r="F380" s="21"/>
      <c r="G380" s="21"/>
      <c r="H380" s="21"/>
    </row>
    <row r="381" spans="1:21">
      <c r="A381" s="13"/>
      <c r="B381" s="148" t="s">
        <v>356</v>
      </c>
      <c r="C381" s="36"/>
      <c r="D381" s="36"/>
      <c r="E381" s="36"/>
      <c r="F381" s="11"/>
      <c r="G381" s="11"/>
      <c r="H381" s="11"/>
    </row>
    <row r="382" spans="1:21">
      <c r="A382" s="13"/>
      <c r="B382" s="153" t="s">
        <v>357</v>
      </c>
      <c r="C382" s="106" t="s">
        <v>273</v>
      </c>
      <c r="D382" s="154">
        <v>11003</v>
      </c>
      <c r="E382" s="40"/>
      <c r="F382" s="132" t="s">
        <v>386</v>
      </c>
      <c r="G382" s="132" t="s">
        <v>387</v>
      </c>
      <c r="H382" s="132" t="s">
        <v>388</v>
      </c>
    </row>
    <row r="383" spans="1:21">
      <c r="A383" s="13"/>
      <c r="B383" s="153"/>
      <c r="C383" s="106"/>
      <c r="D383" s="154"/>
      <c r="E383" s="40"/>
      <c r="F383" s="132"/>
      <c r="G383" s="132"/>
      <c r="H383" s="132"/>
    </row>
    <row r="384" spans="1:21">
      <c r="A384" s="13"/>
      <c r="B384" s="155" t="s">
        <v>358</v>
      </c>
      <c r="C384" s="115" t="s">
        <v>273</v>
      </c>
      <c r="D384" s="156">
        <v>54</v>
      </c>
      <c r="E384" s="36"/>
      <c r="F384" s="133" t="s">
        <v>386</v>
      </c>
      <c r="G384" s="133" t="s">
        <v>387</v>
      </c>
      <c r="H384" s="133" t="s">
        <v>389</v>
      </c>
    </row>
    <row r="385" spans="1:8">
      <c r="A385" s="13"/>
      <c r="B385" s="155"/>
      <c r="C385" s="115"/>
      <c r="D385" s="156"/>
      <c r="E385" s="36"/>
      <c r="F385" s="133"/>
      <c r="G385" s="133"/>
      <c r="H385" s="133"/>
    </row>
    <row r="386" spans="1:8" ht="30" customHeight="1">
      <c r="A386" s="13"/>
      <c r="B386" s="106" t="s">
        <v>360</v>
      </c>
      <c r="C386" s="106" t="s">
        <v>273</v>
      </c>
      <c r="D386" s="154">
        <v>4686</v>
      </c>
      <c r="E386" s="40"/>
      <c r="F386" s="132" t="s">
        <v>390</v>
      </c>
      <c r="G386" s="132" t="s">
        <v>391</v>
      </c>
      <c r="H386" s="132" t="s">
        <v>392</v>
      </c>
    </row>
    <row r="387" spans="1:8">
      <c r="A387" s="13"/>
      <c r="B387" s="106"/>
      <c r="C387" s="106"/>
      <c r="D387" s="154"/>
      <c r="E387" s="40"/>
      <c r="F387" s="132"/>
      <c r="G387" s="132"/>
      <c r="H387" s="132"/>
    </row>
    <row r="388" spans="1:8" ht="30" customHeight="1">
      <c r="A388" s="13"/>
      <c r="B388" s="115" t="s">
        <v>361</v>
      </c>
      <c r="C388" s="115" t="s">
        <v>273</v>
      </c>
      <c r="D388" s="157">
        <v>3538</v>
      </c>
      <c r="E388" s="36"/>
      <c r="F388" s="133" t="s">
        <v>390</v>
      </c>
      <c r="G388" s="133" t="s">
        <v>391</v>
      </c>
      <c r="H388" s="133" t="s">
        <v>393</v>
      </c>
    </row>
    <row r="389" spans="1:8">
      <c r="A389" s="13"/>
      <c r="B389" s="115"/>
      <c r="C389" s="115"/>
      <c r="D389" s="157"/>
      <c r="E389" s="36"/>
      <c r="F389" s="133"/>
      <c r="G389" s="133"/>
      <c r="H389" s="133"/>
    </row>
    <row r="390" spans="1:8">
      <c r="A390" s="13"/>
      <c r="B390" s="106" t="s">
        <v>362</v>
      </c>
      <c r="C390" s="106" t="s">
        <v>273</v>
      </c>
      <c r="D390" s="154">
        <v>1242</v>
      </c>
      <c r="E390" s="40"/>
      <c r="F390" s="132" t="s">
        <v>386</v>
      </c>
      <c r="G390" s="132" t="s">
        <v>387</v>
      </c>
      <c r="H390" s="132" t="s">
        <v>394</v>
      </c>
    </row>
    <row r="391" spans="1:8">
      <c r="A391" s="13"/>
      <c r="B391" s="106"/>
      <c r="C391" s="106"/>
      <c r="D391" s="154"/>
      <c r="E391" s="40"/>
      <c r="F391" s="132"/>
      <c r="G391" s="132"/>
      <c r="H391" s="132"/>
    </row>
    <row r="392" spans="1:8">
      <c r="A392" s="13"/>
      <c r="B392" s="101" t="s">
        <v>395</v>
      </c>
      <c r="C392" s="36"/>
      <c r="D392" s="36"/>
      <c r="E392" s="36"/>
      <c r="F392" s="11"/>
      <c r="G392" s="11"/>
      <c r="H392" s="11"/>
    </row>
    <row r="393" spans="1:8">
      <c r="A393" s="13"/>
      <c r="B393" s="149" t="s">
        <v>356</v>
      </c>
      <c r="C393" s="40"/>
      <c r="D393" s="40"/>
      <c r="E393" s="40"/>
      <c r="F393" s="21"/>
      <c r="G393" s="21"/>
      <c r="H393" s="21"/>
    </row>
    <row r="394" spans="1:8">
      <c r="A394" s="13"/>
      <c r="B394" s="155" t="s">
        <v>357</v>
      </c>
      <c r="C394" s="115" t="s">
        <v>273</v>
      </c>
      <c r="D394" s="156">
        <v>907</v>
      </c>
      <c r="E394" s="36"/>
      <c r="F394" s="133" t="s">
        <v>386</v>
      </c>
      <c r="G394" s="133" t="s">
        <v>387</v>
      </c>
      <c r="H394" s="133" t="s">
        <v>396</v>
      </c>
    </row>
    <row r="395" spans="1:8">
      <c r="A395" s="13"/>
      <c r="B395" s="155"/>
      <c r="C395" s="115"/>
      <c r="D395" s="156"/>
      <c r="E395" s="36"/>
      <c r="F395" s="133"/>
      <c r="G395" s="133"/>
      <c r="H395" s="133"/>
    </row>
    <row r="396" spans="1:8" ht="30" customHeight="1">
      <c r="A396" s="13"/>
      <c r="B396" s="106" t="s">
        <v>360</v>
      </c>
      <c r="C396" s="106" t="s">
        <v>273</v>
      </c>
      <c r="D396" s="154">
        <v>1568</v>
      </c>
      <c r="E396" s="40"/>
      <c r="F396" s="132" t="s">
        <v>390</v>
      </c>
      <c r="G396" s="132" t="s">
        <v>391</v>
      </c>
      <c r="H396" s="132" t="s">
        <v>397</v>
      </c>
    </row>
    <row r="397" spans="1:8">
      <c r="A397" s="13"/>
      <c r="B397" s="106"/>
      <c r="C397" s="106"/>
      <c r="D397" s="154"/>
      <c r="E397" s="40"/>
      <c r="F397" s="132"/>
      <c r="G397" s="132"/>
      <c r="H397" s="132"/>
    </row>
    <row r="398" spans="1:8">
      <c r="A398" s="13"/>
      <c r="B398" s="115" t="s">
        <v>362</v>
      </c>
      <c r="C398" s="115" t="s">
        <v>273</v>
      </c>
      <c r="D398" s="156">
        <v>87</v>
      </c>
      <c r="E398" s="36"/>
      <c r="F398" s="133" t="s">
        <v>386</v>
      </c>
      <c r="G398" s="133" t="s">
        <v>387</v>
      </c>
      <c r="H398" s="133" t="s">
        <v>398</v>
      </c>
    </row>
    <row r="399" spans="1:8">
      <c r="A399" s="13"/>
      <c r="B399" s="115"/>
      <c r="C399" s="115"/>
      <c r="D399" s="156"/>
      <c r="E399" s="36"/>
      <c r="F399" s="133"/>
      <c r="G399" s="133"/>
      <c r="H399" s="133"/>
    </row>
    <row r="400" spans="1:8">
      <c r="A400" s="13"/>
      <c r="B400" s="106" t="s">
        <v>399</v>
      </c>
      <c r="C400" s="106" t="s">
        <v>273</v>
      </c>
      <c r="D400" s="154">
        <v>92580</v>
      </c>
      <c r="E400" s="40"/>
      <c r="F400" s="132" t="s">
        <v>324</v>
      </c>
      <c r="G400" s="98" t="s">
        <v>330</v>
      </c>
      <c r="H400" s="151" t="s">
        <v>400</v>
      </c>
    </row>
    <row r="401" spans="1:8">
      <c r="A401" s="13"/>
      <c r="B401" s="106"/>
      <c r="C401" s="106"/>
      <c r="D401" s="154"/>
      <c r="E401" s="40"/>
      <c r="F401" s="132"/>
      <c r="G401" s="98" t="s">
        <v>331</v>
      </c>
      <c r="H401" s="151" t="s">
        <v>401</v>
      </c>
    </row>
    <row r="402" spans="1:8">
      <c r="A402" s="13"/>
      <c r="B402" s="106"/>
      <c r="C402" s="106"/>
      <c r="D402" s="154"/>
      <c r="E402" s="40"/>
      <c r="F402" s="132"/>
      <c r="G402" s="98" t="s">
        <v>332</v>
      </c>
      <c r="H402" s="151" t="s">
        <v>402</v>
      </c>
    </row>
    <row r="403" spans="1:8" ht="15.75" thickBot="1">
      <c r="A403" s="13"/>
      <c r="B403" s="127"/>
      <c r="C403" s="127"/>
      <c r="D403" s="158"/>
      <c r="E403" s="73"/>
      <c r="F403" s="131"/>
      <c r="G403" s="150" t="s">
        <v>333</v>
      </c>
      <c r="H403" s="152" t="s">
        <v>403</v>
      </c>
    </row>
    <row r="404" spans="1:8" ht="15.75" thickTop="1">
      <c r="A404" s="13"/>
      <c r="B404" s="162"/>
      <c r="C404" s="162"/>
      <c r="D404" s="162"/>
      <c r="E404" s="162"/>
      <c r="F404" s="162"/>
      <c r="G404" s="162"/>
      <c r="H404" s="162"/>
    </row>
    <row r="405" spans="1:8">
      <c r="A405" s="13"/>
      <c r="B405" s="15"/>
      <c r="C405" s="15"/>
      <c r="D405" s="15"/>
      <c r="E405" s="15"/>
      <c r="F405" s="15"/>
      <c r="G405" s="15"/>
      <c r="H405" s="15"/>
    </row>
    <row r="406" spans="1:8" ht="15.75" thickBot="1">
      <c r="A406" s="13"/>
      <c r="B406" s="11"/>
      <c r="C406" s="31" t="s">
        <v>285</v>
      </c>
      <c r="D406" s="31"/>
      <c r="E406" s="31"/>
      <c r="F406" s="31"/>
      <c r="G406" s="31"/>
      <c r="H406" s="31"/>
    </row>
    <row r="407" spans="1:8" ht="15.75" thickBot="1">
      <c r="A407" s="13"/>
      <c r="B407" s="159" t="s">
        <v>258</v>
      </c>
      <c r="C407" s="105" t="s">
        <v>319</v>
      </c>
      <c r="D407" s="105"/>
      <c r="E407" s="105"/>
      <c r="F407" s="19" t="s">
        <v>384</v>
      </c>
      <c r="G407" s="19" t="s">
        <v>321</v>
      </c>
      <c r="H407" s="19" t="s">
        <v>322</v>
      </c>
    </row>
    <row r="408" spans="1:8">
      <c r="A408" s="13"/>
      <c r="B408" s="96" t="s">
        <v>385</v>
      </c>
      <c r="C408" s="41"/>
      <c r="D408" s="41"/>
      <c r="E408" s="41"/>
      <c r="F408" s="21"/>
      <c r="G408" s="21"/>
      <c r="H408" s="21"/>
    </row>
    <row r="409" spans="1:8">
      <c r="A409" s="13"/>
      <c r="B409" s="101" t="s">
        <v>356</v>
      </c>
      <c r="C409" s="36"/>
      <c r="D409" s="36"/>
      <c r="E409" s="36"/>
      <c r="F409" s="11"/>
      <c r="G409" s="11"/>
      <c r="H409" s="11"/>
    </row>
    <row r="410" spans="1:8">
      <c r="A410" s="13"/>
      <c r="B410" s="163" t="s">
        <v>357</v>
      </c>
      <c r="C410" s="106" t="s">
        <v>273</v>
      </c>
      <c r="D410" s="154">
        <v>12372</v>
      </c>
      <c r="E410" s="40"/>
      <c r="F410" s="132" t="s">
        <v>386</v>
      </c>
      <c r="G410" s="132" t="s">
        <v>387</v>
      </c>
      <c r="H410" s="132" t="s">
        <v>404</v>
      </c>
    </row>
    <row r="411" spans="1:8">
      <c r="A411" s="13"/>
      <c r="B411" s="163"/>
      <c r="C411" s="106"/>
      <c r="D411" s="154"/>
      <c r="E411" s="40"/>
      <c r="F411" s="132"/>
      <c r="G411" s="132"/>
      <c r="H411" s="132"/>
    </row>
    <row r="412" spans="1:8">
      <c r="A412" s="13"/>
      <c r="B412" s="164" t="s">
        <v>358</v>
      </c>
      <c r="C412" s="115" t="s">
        <v>273</v>
      </c>
      <c r="D412" s="156">
        <v>57</v>
      </c>
      <c r="E412" s="36"/>
      <c r="F412" s="133" t="s">
        <v>386</v>
      </c>
      <c r="G412" s="133" t="s">
        <v>387</v>
      </c>
      <c r="H412" s="133" t="s">
        <v>405</v>
      </c>
    </row>
    <row r="413" spans="1:8">
      <c r="A413" s="13"/>
      <c r="B413" s="164"/>
      <c r="C413" s="115"/>
      <c r="D413" s="156"/>
      <c r="E413" s="36"/>
      <c r="F413" s="133"/>
      <c r="G413" s="133"/>
      <c r="H413" s="133"/>
    </row>
    <row r="414" spans="1:8" ht="30" customHeight="1">
      <c r="A414" s="13"/>
      <c r="B414" s="106" t="s">
        <v>360</v>
      </c>
      <c r="C414" s="106" t="s">
        <v>273</v>
      </c>
      <c r="D414" s="154">
        <v>4505</v>
      </c>
      <c r="E414" s="40"/>
      <c r="F414" s="132" t="s">
        <v>390</v>
      </c>
      <c r="G414" s="132" t="s">
        <v>391</v>
      </c>
      <c r="H414" s="132" t="s">
        <v>406</v>
      </c>
    </row>
    <row r="415" spans="1:8">
      <c r="A415" s="13"/>
      <c r="B415" s="106"/>
      <c r="C415" s="106"/>
      <c r="D415" s="154"/>
      <c r="E415" s="40"/>
      <c r="F415" s="132"/>
      <c r="G415" s="132"/>
      <c r="H415" s="132"/>
    </row>
    <row r="416" spans="1:8" ht="30" customHeight="1">
      <c r="A416" s="13"/>
      <c r="B416" s="115" t="s">
        <v>361</v>
      </c>
      <c r="C416" s="115" t="s">
        <v>273</v>
      </c>
      <c r="D416" s="157">
        <v>3559</v>
      </c>
      <c r="E416" s="36"/>
      <c r="F416" s="133" t="s">
        <v>390</v>
      </c>
      <c r="G416" s="133" t="s">
        <v>391</v>
      </c>
      <c r="H416" s="133" t="s">
        <v>393</v>
      </c>
    </row>
    <row r="417" spans="1:8">
      <c r="A417" s="13"/>
      <c r="B417" s="115"/>
      <c r="C417" s="115"/>
      <c r="D417" s="157"/>
      <c r="E417" s="36"/>
      <c r="F417" s="133"/>
      <c r="G417" s="133"/>
      <c r="H417" s="133"/>
    </row>
    <row r="418" spans="1:8">
      <c r="A418" s="13"/>
      <c r="B418" s="106" t="s">
        <v>362</v>
      </c>
      <c r="C418" s="106" t="s">
        <v>273</v>
      </c>
      <c r="D418" s="154">
        <v>1348</v>
      </c>
      <c r="E418" s="40"/>
      <c r="F418" s="132" t="s">
        <v>386</v>
      </c>
      <c r="G418" s="132" t="s">
        <v>387</v>
      </c>
      <c r="H418" s="132" t="s">
        <v>407</v>
      </c>
    </row>
    <row r="419" spans="1:8">
      <c r="A419" s="13"/>
      <c r="B419" s="106"/>
      <c r="C419" s="106"/>
      <c r="D419" s="154"/>
      <c r="E419" s="40"/>
      <c r="F419" s="132"/>
      <c r="G419" s="132"/>
      <c r="H419" s="132"/>
    </row>
    <row r="420" spans="1:8">
      <c r="A420" s="13"/>
      <c r="B420" s="101" t="s">
        <v>395</v>
      </c>
      <c r="C420" s="36"/>
      <c r="D420" s="36"/>
      <c r="E420" s="36"/>
      <c r="F420" s="11"/>
      <c r="G420" s="11"/>
      <c r="H420" s="11"/>
    </row>
    <row r="421" spans="1:8">
      <c r="A421" s="13"/>
      <c r="B421" s="160" t="s">
        <v>356</v>
      </c>
      <c r="C421" s="40"/>
      <c r="D421" s="40"/>
      <c r="E421" s="40"/>
      <c r="F421" s="21"/>
      <c r="G421" s="21"/>
      <c r="H421" s="21"/>
    </row>
    <row r="422" spans="1:8">
      <c r="A422" s="13"/>
      <c r="B422" s="165" t="s">
        <v>357</v>
      </c>
      <c r="C422" s="115" t="s">
        <v>273</v>
      </c>
      <c r="D422" s="156">
        <v>567</v>
      </c>
      <c r="E422" s="36"/>
      <c r="F422" s="133" t="s">
        <v>386</v>
      </c>
      <c r="G422" s="133" t="s">
        <v>387</v>
      </c>
      <c r="H422" s="133" t="s">
        <v>408</v>
      </c>
    </row>
    <row r="423" spans="1:8">
      <c r="A423" s="13"/>
      <c r="B423" s="165"/>
      <c r="C423" s="115"/>
      <c r="D423" s="156"/>
      <c r="E423" s="36"/>
      <c r="F423" s="133"/>
      <c r="G423" s="133"/>
      <c r="H423" s="133"/>
    </row>
    <row r="424" spans="1:8" ht="30" customHeight="1">
      <c r="A424" s="13"/>
      <c r="B424" s="153" t="s">
        <v>360</v>
      </c>
      <c r="C424" s="106" t="s">
        <v>273</v>
      </c>
      <c r="D424" s="154">
        <v>1298</v>
      </c>
      <c r="E424" s="40"/>
      <c r="F424" s="132" t="s">
        <v>390</v>
      </c>
      <c r="G424" s="132" t="s">
        <v>391</v>
      </c>
      <c r="H424" s="132" t="s">
        <v>409</v>
      </c>
    </row>
    <row r="425" spans="1:8">
      <c r="A425" s="13"/>
      <c r="B425" s="153"/>
      <c r="C425" s="106"/>
      <c r="D425" s="154"/>
      <c r="E425" s="40"/>
      <c r="F425" s="132"/>
      <c r="G425" s="132"/>
      <c r="H425" s="132"/>
    </row>
    <row r="426" spans="1:8">
      <c r="A426" s="13"/>
      <c r="B426" s="155" t="s">
        <v>362</v>
      </c>
      <c r="C426" s="115" t="s">
        <v>273</v>
      </c>
      <c r="D426" s="156">
        <v>141</v>
      </c>
      <c r="E426" s="36"/>
      <c r="F426" s="133" t="s">
        <v>386</v>
      </c>
      <c r="G426" s="133" t="s">
        <v>387</v>
      </c>
      <c r="H426" s="133" t="s">
        <v>410</v>
      </c>
    </row>
    <row r="427" spans="1:8">
      <c r="A427" s="13"/>
      <c r="B427" s="155"/>
      <c r="C427" s="115"/>
      <c r="D427" s="156"/>
      <c r="E427" s="36"/>
      <c r="F427" s="133"/>
      <c r="G427" s="133"/>
      <c r="H427" s="133"/>
    </row>
    <row r="428" spans="1:8">
      <c r="A428" s="13"/>
      <c r="B428" s="106" t="s">
        <v>411</v>
      </c>
      <c r="C428" s="106" t="s">
        <v>273</v>
      </c>
      <c r="D428" s="154">
        <v>97193</v>
      </c>
      <c r="E428" s="40"/>
      <c r="F428" s="132" t="s">
        <v>324</v>
      </c>
      <c r="G428" s="98" t="s">
        <v>330</v>
      </c>
      <c r="H428" s="151" t="s">
        <v>412</v>
      </c>
    </row>
    <row r="429" spans="1:8">
      <c r="A429" s="13"/>
      <c r="B429" s="106"/>
      <c r="C429" s="106"/>
      <c r="D429" s="154"/>
      <c r="E429" s="40"/>
      <c r="F429" s="132"/>
      <c r="G429" s="98" t="s">
        <v>331</v>
      </c>
      <c r="H429" s="151" t="s">
        <v>413</v>
      </c>
    </row>
    <row r="430" spans="1:8">
      <c r="A430" s="13"/>
      <c r="B430" s="106"/>
      <c r="C430" s="106"/>
      <c r="D430" s="154"/>
      <c r="E430" s="40"/>
      <c r="F430" s="132"/>
      <c r="G430" s="98" t="s">
        <v>332</v>
      </c>
      <c r="H430" s="151" t="s">
        <v>414</v>
      </c>
    </row>
    <row r="431" spans="1:8" ht="15.75" thickBot="1">
      <c r="A431" s="13"/>
      <c r="B431" s="127"/>
      <c r="C431" s="127"/>
      <c r="D431" s="158"/>
      <c r="E431" s="73"/>
      <c r="F431" s="131"/>
      <c r="G431" s="150" t="s">
        <v>333</v>
      </c>
      <c r="H431" s="152" t="s">
        <v>415</v>
      </c>
    </row>
    <row r="432" spans="1:8" ht="15.75" thickTop="1"/>
  </sheetData>
  <mergeCells count="1993">
    <mergeCell ref="A374:A431"/>
    <mergeCell ref="B374:U374"/>
    <mergeCell ref="B375:U375"/>
    <mergeCell ref="B342:U342"/>
    <mergeCell ref="B343:U343"/>
    <mergeCell ref="A344:A371"/>
    <mergeCell ref="B344:U344"/>
    <mergeCell ref="B345:U345"/>
    <mergeCell ref="B346:U346"/>
    <mergeCell ref="B359:U359"/>
    <mergeCell ref="A246:A268"/>
    <mergeCell ref="B246:U246"/>
    <mergeCell ref="B247:U247"/>
    <mergeCell ref="B257:U257"/>
    <mergeCell ref="A269:A341"/>
    <mergeCell ref="B269:U269"/>
    <mergeCell ref="B270:U270"/>
    <mergeCell ref="B306:U306"/>
    <mergeCell ref="A151:A164"/>
    <mergeCell ref="B151:U151"/>
    <mergeCell ref="B152:U152"/>
    <mergeCell ref="B153:U153"/>
    <mergeCell ref="A165:A245"/>
    <mergeCell ref="B165:U165"/>
    <mergeCell ref="B166:U166"/>
    <mergeCell ref="B4:U4"/>
    <mergeCell ref="B5:U5"/>
    <mergeCell ref="A67:A150"/>
    <mergeCell ref="B67:U67"/>
    <mergeCell ref="B68:U68"/>
    <mergeCell ref="B69:U69"/>
    <mergeCell ref="B110:U110"/>
    <mergeCell ref="B428:B431"/>
    <mergeCell ref="C428:C431"/>
    <mergeCell ref="D428:D431"/>
    <mergeCell ref="E428:E431"/>
    <mergeCell ref="F428:F431"/>
    <mergeCell ref="A1:A2"/>
    <mergeCell ref="B1:U1"/>
    <mergeCell ref="B2:U2"/>
    <mergeCell ref="B3:U3"/>
    <mergeCell ref="A4:A66"/>
    <mergeCell ref="H424:H425"/>
    <mergeCell ref="B426:B427"/>
    <mergeCell ref="C426:C427"/>
    <mergeCell ref="D426:D427"/>
    <mergeCell ref="E426:E427"/>
    <mergeCell ref="F426:F427"/>
    <mergeCell ref="G426:G427"/>
    <mergeCell ref="H426:H427"/>
    <mergeCell ref="B424:B425"/>
    <mergeCell ref="C424:C425"/>
    <mergeCell ref="D424:D425"/>
    <mergeCell ref="E424:E425"/>
    <mergeCell ref="F424:F425"/>
    <mergeCell ref="G424:G425"/>
    <mergeCell ref="H418:H419"/>
    <mergeCell ref="C420:E420"/>
    <mergeCell ref="C421:E421"/>
    <mergeCell ref="B422:B423"/>
    <mergeCell ref="C422:C423"/>
    <mergeCell ref="D422:D423"/>
    <mergeCell ref="E422:E423"/>
    <mergeCell ref="F422:F423"/>
    <mergeCell ref="G422:G423"/>
    <mergeCell ref="H422:H423"/>
    <mergeCell ref="B418:B419"/>
    <mergeCell ref="C418:C419"/>
    <mergeCell ref="D418:D419"/>
    <mergeCell ref="E418:E419"/>
    <mergeCell ref="F418:F419"/>
    <mergeCell ref="G418:G419"/>
    <mergeCell ref="H414:H415"/>
    <mergeCell ref="B416:B417"/>
    <mergeCell ref="C416:C417"/>
    <mergeCell ref="D416:D417"/>
    <mergeCell ref="E416:E417"/>
    <mergeCell ref="F416:F417"/>
    <mergeCell ref="G416:G417"/>
    <mergeCell ref="H416:H417"/>
    <mergeCell ref="B414:B415"/>
    <mergeCell ref="C414:C415"/>
    <mergeCell ref="D414:D415"/>
    <mergeCell ref="E414:E415"/>
    <mergeCell ref="F414:F415"/>
    <mergeCell ref="G414:G415"/>
    <mergeCell ref="H410:H411"/>
    <mergeCell ref="B412:B413"/>
    <mergeCell ref="C412:C413"/>
    <mergeCell ref="D412:D413"/>
    <mergeCell ref="E412:E413"/>
    <mergeCell ref="F412:F413"/>
    <mergeCell ref="G412:G413"/>
    <mergeCell ref="H412:H413"/>
    <mergeCell ref="C406:H406"/>
    <mergeCell ref="C407:E407"/>
    <mergeCell ref="C408:E408"/>
    <mergeCell ref="C409:E409"/>
    <mergeCell ref="B410:B411"/>
    <mergeCell ref="C410:C411"/>
    <mergeCell ref="D410:D411"/>
    <mergeCell ref="E410:E411"/>
    <mergeCell ref="F410:F411"/>
    <mergeCell ref="G410:G411"/>
    <mergeCell ref="B400:B403"/>
    <mergeCell ref="C400:C403"/>
    <mergeCell ref="D400:D403"/>
    <mergeCell ref="E400:E403"/>
    <mergeCell ref="F400:F403"/>
    <mergeCell ref="B404:H404"/>
    <mergeCell ref="H396:H397"/>
    <mergeCell ref="B398:B399"/>
    <mergeCell ref="C398:C399"/>
    <mergeCell ref="D398:D399"/>
    <mergeCell ref="E398:E399"/>
    <mergeCell ref="F398:F399"/>
    <mergeCell ref="G398:G399"/>
    <mergeCell ref="H398:H399"/>
    <mergeCell ref="B396:B397"/>
    <mergeCell ref="C396:C397"/>
    <mergeCell ref="D396:D397"/>
    <mergeCell ref="E396:E397"/>
    <mergeCell ref="F396:F397"/>
    <mergeCell ref="G396:G397"/>
    <mergeCell ref="H390:H391"/>
    <mergeCell ref="C392:E392"/>
    <mergeCell ref="C393:E393"/>
    <mergeCell ref="B394:B395"/>
    <mergeCell ref="C394:C395"/>
    <mergeCell ref="D394:D395"/>
    <mergeCell ref="E394:E395"/>
    <mergeCell ref="F394:F395"/>
    <mergeCell ref="G394:G395"/>
    <mergeCell ref="H394:H395"/>
    <mergeCell ref="B390:B391"/>
    <mergeCell ref="C390:C391"/>
    <mergeCell ref="D390:D391"/>
    <mergeCell ref="E390:E391"/>
    <mergeCell ref="F390:F391"/>
    <mergeCell ref="G390:G391"/>
    <mergeCell ref="H386:H387"/>
    <mergeCell ref="B388:B389"/>
    <mergeCell ref="C388:C389"/>
    <mergeCell ref="D388:D389"/>
    <mergeCell ref="E388:E389"/>
    <mergeCell ref="F388:F389"/>
    <mergeCell ref="G388:G389"/>
    <mergeCell ref="H388:H389"/>
    <mergeCell ref="B386:B387"/>
    <mergeCell ref="C386:C387"/>
    <mergeCell ref="D386:D387"/>
    <mergeCell ref="E386:E387"/>
    <mergeCell ref="F386:F387"/>
    <mergeCell ref="G386:G387"/>
    <mergeCell ref="G382:G383"/>
    <mergeCell ref="H382:H383"/>
    <mergeCell ref="B384:B385"/>
    <mergeCell ref="C384:C385"/>
    <mergeCell ref="D384:D385"/>
    <mergeCell ref="E384:E385"/>
    <mergeCell ref="F384:F385"/>
    <mergeCell ref="G384:G385"/>
    <mergeCell ref="H384:H385"/>
    <mergeCell ref="C381:E381"/>
    <mergeCell ref="B382:B383"/>
    <mergeCell ref="C382:C383"/>
    <mergeCell ref="D382:D383"/>
    <mergeCell ref="E382:E383"/>
    <mergeCell ref="F382:F383"/>
    <mergeCell ref="G370:G371"/>
    <mergeCell ref="H370:H371"/>
    <mergeCell ref="B376:H376"/>
    <mergeCell ref="C378:H378"/>
    <mergeCell ref="C379:E379"/>
    <mergeCell ref="C380:E380"/>
    <mergeCell ref="B372:U372"/>
    <mergeCell ref="B373:U373"/>
    <mergeCell ref="B366:B369"/>
    <mergeCell ref="C366:C369"/>
    <mergeCell ref="D366:D369"/>
    <mergeCell ref="E366:E369"/>
    <mergeCell ref="F366:F369"/>
    <mergeCell ref="B370:B371"/>
    <mergeCell ref="C370:C371"/>
    <mergeCell ref="D370:D371"/>
    <mergeCell ref="E370:E371"/>
    <mergeCell ref="F370:F371"/>
    <mergeCell ref="G357:G358"/>
    <mergeCell ref="H357:H358"/>
    <mergeCell ref="B360:H360"/>
    <mergeCell ref="C362:H362"/>
    <mergeCell ref="C363:E363"/>
    <mergeCell ref="B364:B365"/>
    <mergeCell ref="C364:C365"/>
    <mergeCell ref="D364:D365"/>
    <mergeCell ref="E364:E365"/>
    <mergeCell ref="F364:F365"/>
    <mergeCell ref="B353:B356"/>
    <mergeCell ref="C353:C356"/>
    <mergeCell ref="D353:D356"/>
    <mergeCell ref="E353:E356"/>
    <mergeCell ref="F353:F356"/>
    <mergeCell ref="B357:B358"/>
    <mergeCell ref="C357:C358"/>
    <mergeCell ref="D357:D358"/>
    <mergeCell ref="E357:E358"/>
    <mergeCell ref="F357:F358"/>
    <mergeCell ref="S340:T341"/>
    <mergeCell ref="U340:U341"/>
    <mergeCell ref="B347:H347"/>
    <mergeCell ref="C349:H349"/>
    <mergeCell ref="C350:E350"/>
    <mergeCell ref="B351:B352"/>
    <mergeCell ref="C351:C352"/>
    <mergeCell ref="D351:D352"/>
    <mergeCell ref="E351:E352"/>
    <mergeCell ref="F351:F352"/>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T332:T333"/>
    <mergeCell ref="U332:U333"/>
    <mergeCell ref="B334:B335"/>
    <mergeCell ref="C334:D335"/>
    <mergeCell ref="E334:E335"/>
    <mergeCell ref="F334:F335"/>
    <mergeCell ref="G334:H335"/>
    <mergeCell ref="I334:I335"/>
    <mergeCell ref="J334:J335"/>
    <mergeCell ref="K334:L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N330:N331"/>
    <mergeCell ref="O330:Q331"/>
    <mergeCell ref="R330:R331"/>
    <mergeCell ref="S330:U331"/>
    <mergeCell ref="B332:B333"/>
    <mergeCell ref="C332:C333"/>
    <mergeCell ref="D332:D333"/>
    <mergeCell ref="E332:E333"/>
    <mergeCell ref="F332:F333"/>
    <mergeCell ref="G332:G333"/>
    <mergeCell ref="B330:B331"/>
    <mergeCell ref="C330:E331"/>
    <mergeCell ref="F330:F331"/>
    <mergeCell ref="G330:I331"/>
    <mergeCell ref="J330:J331"/>
    <mergeCell ref="K330:M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S314:S315"/>
    <mergeCell ref="T314:T315"/>
    <mergeCell ref="U314:U315"/>
    <mergeCell ref="B316:B317"/>
    <mergeCell ref="C316:D317"/>
    <mergeCell ref="E316:E317"/>
    <mergeCell ref="F316:F317"/>
    <mergeCell ref="G316:H317"/>
    <mergeCell ref="I316:I317"/>
    <mergeCell ref="J316:J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C313:E313"/>
    <mergeCell ref="G313:I313"/>
    <mergeCell ref="K313:M313"/>
    <mergeCell ref="O313:Q313"/>
    <mergeCell ref="S313:U313"/>
    <mergeCell ref="B314:B315"/>
    <mergeCell ref="C314:C315"/>
    <mergeCell ref="D314:D315"/>
    <mergeCell ref="E314:E315"/>
    <mergeCell ref="F314:F315"/>
    <mergeCell ref="J311:J312"/>
    <mergeCell ref="K311:M312"/>
    <mergeCell ref="N311:N312"/>
    <mergeCell ref="O311:Q312"/>
    <mergeCell ref="R311:R312"/>
    <mergeCell ref="S311:U312"/>
    <mergeCell ref="S304:T305"/>
    <mergeCell ref="U304:U305"/>
    <mergeCell ref="B307:U307"/>
    <mergeCell ref="C309:U309"/>
    <mergeCell ref="C310:U310"/>
    <mergeCell ref="B311:B312"/>
    <mergeCell ref="C311:E311"/>
    <mergeCell ref="C312:E312"/>
    <mergeCell ref="F311:F312"/>
    <mergeCell ref="G311:I312"/>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T296:T297"/>
    <mergeCell ref="U296:U297"/>
    <mergeCell ref="B298:B299"/>
    <mergeCell ref="C298:D299"/>
    <mergeCell ref="E298:E299"/>
    <mergeCell ref="F298:F299"/>
    <mergeCell ref="G298:H299"/>
    <mergeCell ref="I298:I299"/>
    <mergeCell ref="J298:J299"/>
    <mergeCell ref="K298:L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O294:Q295"/>
    <mergeCell ref="R294:R295"/>
    <mergeCell ref="S294:T295"/>
    <mergeCell ref="U294:U295"/>
    <mergeCell ref="B296:B297"/>
    <mergeCell ref="C296:C297"/>
    <mergeCell ref="D296:D297"/>
    <mergeCell ref="E296:E297"/>
    <mergeCell ref="F296:F297"/>
    <mergeCell ref="G296:G297"/>
    <mergeCell ref="R292:R293"/>
    <mergeCell ref="S292:T293"/>
    <mergeCell ref="U292:U293"/>
    <mergeCell ref="B294:B295"/>
    <mergeCell ref="C294:E295"/>
    <mergeCell ref="F294:F295"/>
    <mergeCell ref="G294:I295"/>
    <mergeCell ref="J294:J295"/>
    <mergeCell ref="K294:M295"/>
    <mergeCell ref="N294:N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T278:T279"/>
    <mergeCell ref="U278:U279"/>
    <mergeCell ref="B280:B281"/>
    <mergeCell ref="C280:D281"/>
    <mergeCell ref="E280:E281"/>
    <mergeCell ref="F280:F281"/>
    <mergeCell ref="G280:H281"/>
    <mergeCell ref="I280:I281"/>
    <mergeCell ref="J280:J281"/>
    <mergeCell ref="K280:L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K275:M276"/>
    <mergeCell ref="N275:N276"/>
    <mergeCell ref="O275:Q276"/>
    <mergeCell ref="R275:R276"/>
    <mergeCell ref="S275:U276"/>
    <mergeCell ref="C277:E277"/>
    <mergeCell ref="G277:I277"/>
    <mergeCell ref="K277:M277"/>
    <mergeCell ref="O277:Q277"/>
    <mergeCell ref="S277:U277"/>
    <mergeCell ref="B275:B276"/>
    <mergeCell ref="C275:E275"/>
    <mergeCell ref="C276:E276"/>
    <mergeCell ref="F275:F276"/>
    <mergeCell ref="G275:I276"/>
    <mergeCell ref="J275:J276"/>
    <mergeCell ref="H267:H268"/>
    <mergeCell ref="I267:I268"/>
    <mergeCell ref="B271:U271"/>
    <mergeCell ref="C273:U273"/>
    <mergeCell ref="C274:E274"/>
    <mergeCell ref="G274:Q274"/>
    <mergeCell ref="S274:U274"/>
    <mergeCell ref="B267:B268"/>
    <mergeCell ref="C267:C268"/>
    <mergeCell ref="D267:D268"/>
    <mergeCell ref="E267:E268"/>
    <mergeCell ref="F267:F268"/>
    <mergeCell ref="G267:G268"/>
    <mergeCell ref="H263:H264"/>
    <mergeCell ref="I263:I264"/>
    <mergeCell ref="B265:B266"/>
    <mergeCell ref="C265:D266"/>
    <mergeCell ref="E265:E266"/>
    <mergeCell ref="F265:F266"/>
    <mergeCell ref="G265:H266"/>
    <mergeCell ref="I265:I266"/>
    <mergeCell ref="B263:B264"/>
    <mergeCell ref="C263:C264"/>
    <mergeCell ref="D263:D264"/>
    <mergeCell ref="E263:E264"/>
    <mergeCell ref="F263:F264"/>
    <mergeCell ref="G263:G264"/>
    <mergeCell ref="H255:H256"/>
    <mergeCell ref="I255:I256"/>
    <mergeCell ref="B258:I258"/>
    <mergeCell ref="C260:I260"/>
    <mergeCell ref="C261:I261"/>
    <mergeCell ref="C262:E262"/>
    <mergeCell ref="G262:I262"/>
    <mergeCell ref="B255:B256"/>
    <mergeCell ref="C255:C256"/>
    <mergeCell ref="D255:D256"/>
    <mergeCell ref="E255:E256"/>
    <mergeCell ref="F255:F256"/>
    <mergeCell ref="G255:G256"/>
    <mergeCell ref="H251:H252"/>
    <mergeCell ref="I251:I252"/>
    <mergeCell ref="B253:B254"/>
    <mergeCell ref="C253:D254"/>
    <mergeCell ref="E253:E254"/>
    <mergeCell ref="F253:F254"/>
    <mergeCell ref="G253:H254"/>
    <mergeCell ref="I253:I254"/>
    <mergeCell ref="B251:B252"/>
    <mergeCell ref="C251:C252"/>
    <mergeCell ref="D251:D252"/>
    <mergeCell ref="E251:E252"/>
    <mergeCell ref="F251:F252"/>
    <mergeCell ref="G251:G252"/>
    <mergeCell ref="N244:N245"/>
    <mergeCell ref="O244:O245"/>
    <mergeCell ref="P244:P245"/>
    <mergeCell ref="Q244:Q245"/>
    <mergeCell ref="B248:I248"/>
    <mergeCell ref="C250:E250"/>
    <mergeCell ref="G250:I250"/>
    <mergeCell ref="H244:H245"/>
    <mergeCell ref="I244:I245"/>
    <mergeCell ref="J244:J245"/>
    <mergeCell ref="K244:K245"/>
    <mergeCell ref="L244:L245"/>
    <mergeCell ref="M244:M245"/>
    <mergeCell ref="N242:N243"/>
    <mergeCell ref="O242:O243"/>
    <mergeCell ref="P242:P243"/>
    <mergeCell ref="Q242:Q243"/>
    <mergeCell ref="B244:B245"/>
    <mergeCell ref="C244:C245"/>
    <mergeCell ref="D244:D245"/>
    <mergeCell ref="E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E235"/>
    <mergeCell ref="G235:I235"/>
    <mergeCell ref="K235:M235"/>
    <mergeCell ref="O235:Q235"/>
    <mergeCell ref="B236:B237"/>
    <mergeCell ref="C236:D237"/>
    <mergeCell ref="E236:E237"/>
    <mergeCell ref="F236:F237"/>
    <mergeCell ref="G236:H237"/>
    <mergeCell ref="I236:I237"/>
    <mergeCell ref="N232:N233"/>
    <mergeCell ref="O232:O233"/>
    <mergeCell ref="P232:P233"/>
    <mergeCell ref="Q232:Q233"/>
    <mergeCell ref="C234:E234"/>
    <mergeCell ref="G234:I234"/>
    <mergeCell ref="K234:M234"/>
    <mergeCell ref="O234:Q234"/>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E220"/>
    <mergeCell ref="G220:I220"/>
    <mergeCell ref="K220:M220"/>
    <mergeCell ref="O220:Q220"/>
    <mergeCell ref="C221:E221"/>
    <mergeCell ref="G221:I221"/>
    <mergeCell ref="K221:M221"/>
    <mergeCell ref="O221:Q221"/>
    <mergeCell ref="N214:N218"/>
    <mergeCell ref="O214:Q218"/>
    <mergeCell ref="C219:E219"/>
    <mergeCell ref="G219:I219"/>
    <mergeCell ref="K219:M219"/>
    <mergeCell ref="O219:Q219"/>
    <mergeCell ref="J214:J218"/>
    <mergeCell ref="K214:M214"/>
    <mergeCell ref="K215:M215"/>
    <mergeCell ref="K216:M216"/>
    <mergeCell ref="K217:M217"/>
    <mergeCell ref="K218:M218"/>
    <mergeCell ref="C218:E218"/>
    <mergeCell ref="F214:F218"/>
    <mergeCell ref="G214:I214"/>
    <mergeCell ref="G215:I215"/>
    <mergeCell ref="G216:I216"/>
    <mergeCell ref="G217:I217"/>
    <mergeCell ref="G218:I218"/>
    <mergeCell ref="C212:E212"/>
    <mergeCell ref="G212:I212"/>
    <mergeCell ref="K212:M212"/>
    <mergeCell ref="O212:Q212"/>
    <mergeCell ref="C213:Q213"/>
    <mergeCell ref="B214:B218"/>
    <mergeCell ref="C214:E214"/>
    <mergeCell ref="C215:E215"/>
    <mergeCell ref="C216:E216"/>
    <mergeCell ref="C217:E217"/>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N207:N208"/>
    <mergeCell ref="O207:O208"/>
    <mergeCell ref="P207:P208"/>
    <mergeCell ref="Q207:Q208"/>
    <mergeCell ref="B209:B210"/>
    <mergeCell ref="C209:C210"/>
    <mergeCell ref="D209:D210"/>
    <mergeCell ref="E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N170:N174"/>
    <mergeCell ref="O170:Q174"/>
    <mergeCell ref="C175:E175"/>
    <mergeCell ref="G175:I175"/>
    <mergeCell ref="K175:M175"/>
    <mergeCell ref="O175:Q175"/>
    <mergeCell ref="J170:J174"/>
    <mergeCell ref="K170:M170"/>
    <mergeCell ref="K171:M171"/>
    <mergeCell ref="K172:M172"/>
    <mergeCell ref="K173:M173"/>
    <mergeCell ref="K174:M174"/>
    <mergeCell ref="F170:F174"/>
    <mergeCell ref="G170:I170"/>
    <mergeCell ref="G171:I171"/>
    <mergeCell ref="G172:I172"/>
    <mergeCell ref="G173:I173"/>
    <mergeCell ref="G174:I174"/>
    <mergeCell ref="H163:H164"/>
    <mergeCell ref="I163:I164"/>
    <mergeCell ref="B167:Q167"/>
    <mergeCell ref="C169:Q169"/>
    <mergeCell ref="B170:B174"/>
    <mergeCell ref="C170:E170"/>
    <mergeCell ref="C171:E171"/>
    <mergeCell ref="C172:E172"/>
    <mergeCell ref="C173:E173"/>
    <mergeCell ref="C174:E174"/>
    <mergeCell ref="B163:B164"/>
    <mergeCell ref="C163:C164"/>
    <mergeCell ref="D163:D164"/>
    <mergeCell ref="E163:E164"/>
    <mergeCell ref="F163:F164"/>
    <mergeCell ref="G163:G164"/>
    <mergeCell ref="I159:I160"/>
    <mergeCell ref="B161:B162"/>
    <mergeCell ref="C161:D162"/>
    <mergeCell ref="E161:E162"/>
    <mergeCell ref="F161:F162"/>
    <mergeCell ref="G161:H162"/>
    <mergeCell ref="I161:I162"/>
    <mergeCell ref="C157:I157"/>
    <mergeCell ref="C158:E158"/>
    <mergeCell ref="G158:I158"/>
    <mergeCell ref="B159:B160"/>
    <mergeCell ref="C159:C160"/>
    <mergeCell ref="D159:D160"/>
    <mergeCell ref="E159:E160"/>
    <mergeCell ref="F159:F160"/>
    <mergeCell ref="G159:G160"/>
    <mergeCell ref="H159:H160"/>
    <mergeCell ref="N149:N150"/>
    <mergeCell ref="O149:O150"/>
    <mergeCell ref="P149:P150"/>
    <mergeCell ref="Q149:Q150"/>
    <mergeCell ref="B154:I154"/>
    <mergeCell ref="C156:I156"/>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C135:E135"/>
    <mergeCell ref="G135:I135"/>
    <mergeCell ref="K135:M135"/>
    <mergeCell ref="O135:Q135"/>
    <mergeCell ref="B136:B137"/>
    <mergeCell ref="C136:D137"/>
    <mergeCell ref="E136:E137"/>
    <mergeCell ref="F136:F137"/>
    <mergeCell ref="G136:H137"/>
    <mergeCell ref="I136:I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G118:I118"/>
    <mergeCell ref="J115:J118"/>
    <mergeCell ref="K115:M118"/>
    <mergeCell ref="N115:N118"/>
    <mergeCell ref="O115:Q118"/>
    <mergeCell ref="C119:E119"/>
    <mergeCell ref="G119:I119"/>
    <mergeCell ref="K119:M119"/>
    <mergeCell ref="O119:Q119"/>
    <mergeCell ref="C114:Q114"/>
    <mergeCell ref="B115:B118"/>
    <mergeCell ref="C115:E115"/>
    <mergeCell ref="C116:E116"/>
    <mergeCell ref="C117:E117"/>
    <mergeCell ref="C118:E118"/>
    <mergeCell ref="F115:F118"/>
    <mergeCell ref="G115:I115"/>
    <mergeCell ref="G116:I116"/>
    <mergeCell ref="G117:I117"/>
    <mergeCell ref="N108:N109"/>
    <mergeCell ref="O108:O109"/>
    <mergeCell ref="P108:P109"/>
    <mergeCell ref="Q108:Q109"/>
    <mergeCell ref="B111:Q111"/>
    <mergeCell ref="C113:Q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G77:I77"/>
    <mergeCell ref="J74:J77"/>
    <mergeCell ref="K74:M77"/>
    <mergeCell ref="N74:N77"/>
    <mergeCell ref="O74:Q77"/>
    <mergeCell ref="C78:E78"/>
    <mergeCell ref="G78:I78"/>
    <mergeCell ref="K78:M78"/>
    <mergeCell ref="O78:Q78"/>
    <mergeCell ref="C73:Q73"/>
    <mergeCell ref="B74:B77"/>
    <mergeCell ref="C74:E74"/>
    <mergeCell ref="C75:E75"/>
    <mergeCell ref="C76:E76"/>
    <mergeCell ref="C77:E77"/>
    <mergeCell ref="F74:F77"/>
    <mergeCell ref="G74:I74"/>
    <mergeCell ref="G75:I75"/>
    <mergeCell ref="G76:I76"/>
    <mergeCell ref="N65:N66"/>
    <mergeCell ref="O65:O66"/>
    <mergeCell ref="P65:P66"/>
    <mergeCell ref="Q65:Q66"/>
    <mergeCell ref="B70:Q70"/>
    <mergeCell ref="C72:Q72"/>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N39:N43"/>
    <mergeCell ref="O39:Q43"/>
    <mergeCell ref="C44:E44"/>
    <mergeCell ref="G44:I44"/>
    <mergeCell ref="K44:M44"/>
    <mergeCell ref="O44:Q44"/>
    <mergeCell ref="G41:I41"/>
    <mergeCell ref="G42:I42"/>
    <mergeCell ref="G43:I43"/>
    <mergeCell ref="J39:J43"/>
    <mergeCell ref="K39:M39"/>
    <mergeCell ref="K40:M40"/>
    <mergeCell ref="K41:M41"/>
    <mergeCell ref="K42:M42"/>
    <mergeCell ref="K43:M43"/>
    <mergeCell ref="C38:Q38"/>
    <mergeCell ref="B39:B43"/>
    <mergeCell ref="C39:E39"/>
    <mergeCell ref="C40:E40"/>
    <mergeCell ref="C41:E41"/>
    <mergeCell ref="C42:E42"/>
    <mergeCell ref="C43:E43"/>
    <mergeCell ref="F39:F43"/>
    <mergeCell ref="G39:I39"/>
    <mergeCell ref="G40:I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9:N13"/>
    <mergeCell ref="O9:Q13"/>
    <mergeCell ref="C14:E14"/>
    <mergeCell ref="G14:I14"/>
    <mergeCell ref="K14:M14"/>
    <mergeCell ref="O14:Q14"/>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82"/>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6.5703125" bestFit="1" customWidth="1"/>
    <col min="23" max="23" width="1.85546875" bestFit="1" customWidth="1"/>
    <col min="24" max="24" width="6.5703125" bestFit="1" customWidth="1"/>
    <col min="25" max="25" width="1.5703125" bestFit="1" customWidth="1"/>
    <col min="27" max="27" width="1.85546875" bestFit="1" customWidth="1"/>
    <col min="28" max="28" width="5.7109375" bestFit="1" customWidth="1"/>
    <col min="31" max="31" width="2.140625" customWidth="1"/>
    <col min="32" max="32" width="7.5703125" customWidth="1"/>
    <col min="33" max="33" width="1.85546875" customWidth="1"/>
    <col min="35" max="35" width="1.85546875" bestFit="1" customWidth="1"/>
    <col min="36" max="36" width="6.5703125" bestFit="1" customWidth="1"/>
    <col min="39" max="39" width="1.85546875" bestFit="1" customWidth="1"/>
    <col min="40" max="40" width="6.28515625" bestFit="1" customWidth="1"/>
    <col min="41" max="41" width="1.5703125" bestFit="1" customWidth="1"/>
    <col min="43" max="43" width="1.85546875" bestFit="1" customWidth="1"/>
    <col min="44" max="44" width="5.7109375" bestFit="1" customWidth="1"/>
    <col min="47" max="47" width="1.85546875" bestFit="1" customWidth="1"/>
    <col min="48" max="48" width="6.28515625" bestFit="1" customWidth="1"/>
    <col min="49" max="49" width="1.5703125" bestFit="1" customWidth="1"/>
  </cols>
  <sheetData>
    <row r="1" spans="1:49" ht="15" customHeight="1">
      <c r="A1" s="7" t="s">
        <v>8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437</v>
      </c>
      <c r="B3" s="168" t="s">
        <v>5</v>
      </c>
      <c r="C3" s="168"/>
      <c r="D3" s="168"/>
      <c r="E3" s="168"/>
      <c r="F3" s="168"/>
      <c r="G3" s="168"/>
      <c r="H3" s="168"/>
      <c r="I3" s="168"/>
      <c r="J3" s="168"/>
      <c r="K3" s="168"/>
      <c r="L3" s="168"/>
      <c r="M3" s="168"/>
      <c r="N3" s="168"/>
      <c r="O3" s="168"/>
      <c r="P3" s="168"/>
      <c r="Q3" s="168"/>
      <c r="R3" s="168"/>
      <c r="S3" s="168"/>
      <c r="T3" s="168"/>
      <c r="U3" s="168"/>
      <c r="V3" s="168"/>
      <c r="W3" s="168"/>
      <c r="X3" s="168"/>
      <c r="Y3" s="168"/>
      <c r="Z3" s="168"/>
      <c r="AA3" s="168"/>
      <c r="AB3" s="168"/>
      <c r="AC3" s="168"/>
      <c r="AD3" s="168"/>
      <c r="AE3" s="168"/>
      <c r="AF3" s="168"/>
      <c r="AG3" s="168"/>
      <c r="AH3" s="168"/>
      <c r="AI3" s="168"/>
      <c r="AJ3" s="168"/>
      <c r="AK3" s="168"/>
      <c r="AL3" s="168"/>
      <c r="AM3" s="168"/>
      <c r="AN3" s="168"/>
      <c r="AO3" s="168"/>
      <c r="AP3" s="168"/>
      <c r="AQ3" s="168"/>
      <c r="AR3" s="168"/>
      <c r="AS3" s="168"/>
      <c r="AT3" s="168"/>
      <c r="AU3" s="168"/>
      <c r="AV3" s="168"/>
      <c r="AW3" s="168"/>
    </row>
    <row r="4" spans="1:49" ht="15" customHeight="1">
      <c r="A4" s="13" t="s">
        <v>831</v>
      </c>
      <c r="B4" s="168" t="s">
        <v>5</v>
      </c>
      <c r="C4" s="168"/>
      <c r="D4" s="168"/>
      <c r="E4" s="168"/>
      <c r="F4" s="168"/>
      <c r="G4" s="168"/>
      <c r="H4" s="168"/>
      <c r="I4" s="168"/>
      <c r="J4" s="168"/>
      <c r="K4" s="168"/>
      <c r="L4" s="168"/>
      <c r="M4" s="168"/>
      <c r="N4" s="168"/>
      <c r="O4" s="168"/>
      <c r="P4" s="168"/>
      <c r="Q4" s="168"/>
      <c r="R4" s="168"/>
      <c r="S4" s="168"/>
      <c r="T4" s="168"/>
      <c r="U4" s="168"/>
      <c r="V4" s="168"/>
      <c r="W4" s="168"/>
      <c r="X4" s="168"/>
      <c r="Y4" s="168"/>
      <c r="Z4" s="168"/>
      <c r="AA4" s="168"/>
      <c r="AB4" s="168"/>
      <c r="AC4" s="168"/>
      <c r="AD4" s="168"/>
      <c r="AE4" s="168"/>
      <c r="AF4" s="168"/>
      <c r="AG4" s="168"/>
      <c r="AH4" s="168"/>
      <c r="AI4" s="168"/>
      <c r="AJ4" s="168"/>
      <c r="AK4" s="168"/>
      <c r="AL4" s="168"/>
      <c r="AM4" s="168"/>
      <c r="AN4" s="168"/>
      <c r="AO4" s="168"/>
      <c r="AP4" s="168"/>
      <c r="AQ4" s="168"/>
      <c r="AR4" s="168"/>
      <c r="AS4" s="168"/>
      <c r="AT4" s="168"/>
      <c r="AU4" s="168"/>
      <c r="AV4" s="168"/>
      <c r="AW4" s="168"/>
    </row>
    <row r="5" spans="1:49">
      <c r="A5" s="13"/>
      <c r="B5" s="170" t="s">
        <v>438</v>
      </c>
      <c r="C5" s="170"/>
      <c r="D5" s="170"/>
      <c r="E5" s="170"/>
      <c r="F5" s="170"/>
      <c r="G5" s="170"/>
      <c r="H5" s="170"/>
      <c r="I5" s="170"/>
      <c r="J5" s="170"/>
      <c r="K5" s="170"/>
      <c r="L5" s="170"/>
      <c r="M5" s="170"/>
      <c r="N5" s="170"/>
      <c r="O5" s="170"/>
      <c r="P5" s="170"/>
      <c r="Q5" s="170"/>
      <c r="R5" s="170"/>
      <c r="S5" s="170"/>
      <c r="T5" s="170"/>
      <c r="U5" s="170"/>
      <c r="V5" s="170"/>
      <c r="W5" s="170"/>
      <c r="X5" s="170"/>
      <c r="Y5" s="170"/>
      <c r="Z5" s="170"/>
      <c r="AA5" s="170"/>
      <c r="AB5" s="170"/>
      <c r="AC5" s="170"/>
      <c r="AD5" s="170"/>
      <c r="AE5" s="170"/>
      <c r="AF5" s="170"/>
      <c r="AG5" s="170"/>
      <c r="AH5" s="170"/>
      <c r="AI5" s="170"/>
      <c r="AJ5" s="170"/>
      <c r="AK5" s="170"/>
      <c r="AL5" s="170"/>
      <c r="AM5" s="170"/>
      <c r="AN5" s="170"/>
      <c r="AO5" s="170"/>
      <c r="AP5" s="170"/>
      <c r="AQ5" s="170"/>
      <c r="AR5" s="170"/>
      <c r="AS5" s="170"/>
      <c r="AT5" s="170"/>
      <c r="AU5" s="170"/>
      <c r="AV5" s="170"/>
      <c r="AW5" s="170"/>
    </row>
    <row r="6" spans="1:49">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row>
    <row r="7" spans="1:4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49" ht="15.75" thickBot="1">
      <c r="A8" s="13"/>
      <c r="B8" s="11"/>
      <c r="C8" s="31" t="s">
        <v>257</v>
      </c>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row>
    <row r="9" spans="1:49" ht="15.75" thickBot="1">
      <c r="A9" s="13"/>
      <c r="B9" s="75"/>
      <c r="C9" s="105" t="s">
        <v>32</v>
      </c>
      <c r="D9" s="105"/>
      <c r="E9" s="105"/>
      <c r="F9" s="11"/>
      <c r="G9" s="105" t="s">
        <v>439</v>
      </c>
      <c r="H9" s="105"/>
      <c r="I9" s="105"/>
      <c r="J9" s="105"/>
      <c r="K9" s="105"/>
      <c r="L9" s="105"/>
      <c r="M9" s="105"/>
      <c r="N9" s="105"/>
      <c r="O9" s="105"/>
      <c r="P9" s="105"/>
      <c r="Q9" s="105"/>
      <c r="R9" s="105"/>
      <c r="S9" s="105"/>
      <c r="T9" s="105"/>
      <c r="U9" s="105"/>
      <c r="V9" s="11"/>
      <c r="W9" s="105" t="s">
        <v>440</v>
      </c>
      <c r="X9" s="105"/>
      <c r="Y9" s="105"/>
      <c r="Z9" s="105"/>
      <c r="AA9" s="105"/>
      <c r="AB9" s="105"/>
      <c r="AC9" s="105"/>
      <c r="AD9" s="105"/>
      <c r="AE9" s="105"/>
      <c r="AF9" s="105"/>
      <c r="AG9" s="105"/>
      <c r="AH9" s="105"/>
      <c r="AI9" s="105"/>
      <c r="AJ9" s="105"/>
      <c r="AK9" s="105"/>
    </row>
    <row r="10" spans="1:49">
      <c r="A10" s="13"/>
      <c r="B10" s="180" t="s">
        <v>258</v>
      </c>
      <c r="C10" s="35" t="s">
        <v>441</v>
      </c>
      <c r="D10" s="35"/>
      <c r="E10" s="35"/>
      <c r="F10" s="36"/>
      <c r="G10" s="35" t="s">
        <v>443</v>
      </c>
      <c r="H10" s="35"/>
      <c r="I10" s="35"/>
      <c r="J10" s="37"/>
      <c r="K10" s="35" t="s">
        <v>445</v>
      </c>
      <c r="L10" s="35"/>
      <c r="M10" s="35"/>
      <c r="N10" s="37"/>
      <c r="O10" s="35" t="s">
        <v>445</v>
      </c>
      <c r="P10" s="35"/>
      <c r="Q10" s="35"/>
      <c r="R10" s="37"/>
      <c r="S10" s="35" t="s">
        <v>441</v>
      </c>
      <c r="T10" s="35"/>
      <c r="U10" s="35"/>
      <c r="V10" s="36"/>
      <c r="W10" s="35" t="s">
        <v>418</v>
      </c>
      <c r="X10" s="35"/>
      <c r="Y10" s="35"/>
      <c r="Z10" s="37"/>
      <c r="AA10" s="35" t="s">
        <v>448</v>
      </c>
      <c r="AB10" s="35"/>
      <c r="AC10" s="35"/>
      <c r="AD10" s="37"/>
      <c r="AE10" s="35" t="s">
        <v>448</v>
      </c>
      <c r="AF10" s="35"/>
      <c r="AG10" s="35"/>
      <c r="AH10" s="37"/>
      <c r="AI10" s="35" t="s">
        <v>441</v>
      </c>
      <c r="AJ10" s="35"/>
      <c r="AK10" s="35"/>
    </row>
    <row r="11" spans="1:49" ht="15.75" thickBot="1">
      <c r="A11" s="13"/>
      <c r="B11" s="181"/>
      <c r="C11" s="31" t="s">
        <v>442</v>
      </c>
      <c r="D11" s="31"/>
      <c r="E11" s="31"/>
      <c r="F11" s="38"/>
      <c r="G11" s="31" t="s">
        <v>444</v>
      </c>
      <c r="H11" s="31"/>
      <c r="I11" s="31"/>
      <c r="J11" s="38"/>
      <c r="K11" s="31" t="s">
        <v>446</v>
      </c>
      <c r="L11" s="31"/>
      <c r="M11" s="31"/>
      <c r="N11" s="38"/>
      <c r="O11" s="31" t="s">
        <v>447</v>
      </c>
      <c r="P11" s="31"/>
      <c r="Q11" s="31"/>
      <c r="R11" s="38"/>
      <c r="S11" s="31" t="s">
        <v>442</v>
      </c>
      <c r="T11" s="31"/>
      <c r="U11" s="31"/>
      <c r="V11" s="38"/>
      <c r="W11" s="31" t="s">
        <v>419</v>
      </c>
      <c r="X11" s="31"/>
      <c r="Y11" s="31"/>
      <c r="Z11" s="38"/>
      <c r="AA11" s="31" t="s">
        <v>446</v>
      </c>
      <c r="AB11" s="31"/>
      <c r="AC11" s="31"/>
      <c r="AD11" s="38"/>
      <c r="AE11" s="31" t="s">
        <v>447</v>
      </c>
      <c r="AF11" s="31"/>
      <c r="AG11" s="31"/>
      <c r="AH11" s="38"/>
      <c r="AI11" s="31" t="s">
        <v>442</v>
      </c>
      <c r="AJ11" s="31"/>
      <c r="AK11" s="31"/>
    </row>
    <row r="12" spans="1:49">
      <c r="A12" s="13"/>
      <c r="B12" s="175" t="s">
        <v>449</v>
      </c>
      <c r="C12" s="41"/>
      <c r="D12" s="41"/>
      <c r="E12" s="41"/>
      <c r="F12" s="21"/>
      <c r="G12" s="41"/>
      <c r="H12" s="41"/>
      <c r="I12" s="41"/>
      <c r="J12" s="21"/>
      <c r="K12" s="41"/>
      <c r="L12" s="41"/>
      <c r="M12" s="41"/>
      <c r="N12" s="21"/>
      <c r="O12" s="41"/>
      <c r="P12" s="41"/>
      <c r="Q12" s="41"/>
      <c r="R12" s="21"/>
      <c r="S12" s="41"/>
      <c r="T12" s="41"/>
      <c r="U12" s="41"/>
      <c r="V12" s="21"/>
      <c r="W12" s="41"/>
      <c r="X12" s="41"/>
      <c r="Y12" s="41"/>
      <c r="Z12" s="21"/>
      <c r="AA12" s="41"/>
      <c r="AB12" s="41"/>
      <c r="AC12" s="41"/>
      <c r="AD12" s="21"/>
      <c r="AE12" s="41"/>
      <c r="AF12" s="41"/>
      <c r="AG12" s="41"/>
      <c r="AH12" s="21"/>
      <c r="AI12" s="41"/>
      <c r="AJ12" s="41"/>
      <c r="AK12" s="41"/>
    </row>
    <row r="13" spans="1:49">
      <c r="A13" s="13"/>
      <c r="B13" s="182" t="s">
        <v>450</v>
      </c>
      <c r="C13" s="183" t="s">
        <v>273</v>
      </c>
      <c r="D13" s="184" t="s">
        <v>274</v>
      </c>
      <c r="E13" s="36"/>
      <c r="F13" s="36"/>
      <c r="G13" s="183" t="s">
        <v>273</v>
      </c>
      <c r="H13" s="185">
        <v>67259</v>
      </c>
      <c r="I13" s="36"/>
      <c r="J13" s="36"/>
      <c r="K13" s="183" t="s">
        <v>273</v>
      </c>
      <c r="L13" s="185">
        <v>1227</v>
      </c>
      <c r="M13" s="36"/>
      <c r="N13" s="36"/>
      <c r="O13" s="183" t="s">
        <v>273</v>
      </c>
      <c r="P13" s="184" t="s">
        <v>451</v>
      </c>
      <c r="Q13" s="183" t="s">
        <v>303</v>
      </c>
      <c r="R13" s="36"/>
      <c r="S13" s="183" t="s">
        <v>273</v>
      </c>
      <c r="T13" s="185">
        <v>66780</v>
      </c>
      <c r="U13" s="36"/>
      <c r="V13" s="36"/>
      <c r="W13" s="183" t="s">
        <v>273</v>
      </c>
      <c r="X13" s="185">
        <v>52071</v>
      </c>
      <c r="Y13" s="36"/>
      <c r="Z13" s="36"/>
      <c r="AA13" s="183" t="s">
        <v>273</v>
      </c>
      <c r="AB13" s="185">
        <v>2139</v>
      </c>
      <c r="AC13" s="36"/>
      <c r="AD13" s="36"/>
      <c r="AE13" s="183" t="s">
        <v>273</v>
      </c>
      <c r="AF13" s="184" t="s">
        <v>274</v>
      </c>
      <c r="AG13" s="36"/>
      <c r="AH13" s="36"/>
      <c r="AI13" s="183" t="s">
        <v>273</v>
      </c>
      <c r="AJ13" s="185">
        <v>54210</v>
      </c>
      <c r="AK13" s="36"/>
    </row>
    <row r="14" spans="1:49">
      <c r="A14" s="13"/>
      <c r="B14" s="182"/>
      <c r="C14" s="183"/>
      <c r="D14" s="184"/>
      <c r="E14" s="36"/>
      <c r="F14" s="36"/>
      <c r="G14" s="183"/>
      <c r="H14" s="185"/>
      <c r="I14" s="36"/>
      <c r="J14" s="36"/>
      <c r="K14" s="183"/>
      <c r="L14" s="185"/>
      <c r="M14" s="36"/>
      <c r="N14" s="36"/>
      <c r="O14" s="183"/>
      <c r="P14" s="184"/>
      <c r="Q14" s="183"/>
      <c r="R14" s="36"/>
      <c r="S14" s="183"/>
      <c r="T14" s="185"/>
      <c r="U14" s="36"/>
      <c r="V14" s="36"/>
      <c r="W14" s="183"/>
      <c r="X14" s="185"/>
      <c r="Y14" s="36"/>
      <c r="Z14" s="36"/>
      <c r="AA14" s="183"/>
      <c r="AB14" s="185"/>
      <c r="AC14" s="36"/>
      <c r="AD14" s="36"/>
      <c r="AE14" s="183"/>
      <c r="AF14" s="184"/>
      <c r="AG14" s="36"/>
      <c r="AH14" s="36"/>
      <c r="AI14" s="183"/>
      <c r="AJ14" s="185"/>
      <c r="AK14" s="36"/>
    </row>
    <row r="15" spans="1:49">
      <c r="A15" s="13"/>
      <c r="B15" s="186" t="s">
        <v>452</v>
      </c>
      <c r="C15" s="187" t="s">
        <v>274</v>
      </c>
      <c r="D15" s="187"/>
      <c r="E15" s="40"/>
      <c r="F15" s="40"/>
      <c r="G15" s="189">
        <v>40323</v>
      </c>
      <c r="H15" s="189"/>
      <c r="I15" s="40"/>
      <c r="J15" s="40"/>
      <c r="K15" s="189">
        <v>5055</v>
      </c>
      <c r="L15" s="189"/>
      <c r="M15" s="40"/>
      <c r="N15" s="40"/>
      <c r="O15" s="187" t="s">
        <v>453</v>
      </c>
      <c r="P15" s="187"/>
      <c r="Q15" s="191" t="s">
        <v>303</v>
      </c>
      <c r="R15" s="40"/>
      <c r="S15" s="189">
        <v>44780</v>
      </c>
      <c r="T15" s="189"/>
      <c r="U15" s="40"/>
      <c r="V15" s="40"/>
      <c r="W15" s="189">
        <v>179493</v>
      </c>
      <c r="X15" s="189"/>
      <c r="Y15" s="40"/>
      <c r="Z15" s="40"/>
      <c r="AA15" s="189">
        <v>4686</v>
      </c>
      <c r="AB15" s="189"/>
      <c r="AC15" s="40"/>
      <c r="AD15" s="40"/>
      <c r="AE15" s="187" t="s">
        <v>454</v>
      </c>
      <c r="AF15" s="187"/>
      <c r="AG15" s="191" t="s">
        <v>303</v>
      </c>
      <c r="AH15" s="40"/>
      <c r="AI15" s="189">
        <v>165931</v>
      </c>
      <c r="AJ15" s="189"/>
      <c r="AK15" s="40"/>
    </row>
    <row r="16" spans="1:49" ht="15.75" thickBot="1">
      <c r="A16" s="13"/>
      <c r="B16" s="186"/>
      <c r="C16" s="188"/>
      <c r="D16" s="188"/>
      <c r="E16" s="69"/>
      <c r="F16" s="40"/>
      <c r="G16" s="190"/>
      <c r="H16" s="190"/>
      <c r="I16" s="69"/>
      <c r="J16" s="40"/>
      <c r="K16" s="190"/>
      <c r="L16" s="190"/>
      <c r="M16" s="69"/>
      <c r="N16" s="40"/>
      <c r="O16" s="188"/>
      <c r="P16" s="188"/>
      <c r="Q16" s="192"/>
      <c r="R16" s="40"/>
      <c r="S16" s="190"/>
      <c r="T16" s="190"/>
      <c r="U16" s="69"/>
      <c r="V16" s="40"/>
      <c r="W16" s="190"/>
      <c r="X16" s="190"/>
      <c r="Y16" s="69"/>
      <c r="Z16" s="40"/>
      <c r="AA16" s="190"/>
      <c r="AB16" s="190"/>
      <c r="AC16" s="69"/>
      <c r="AD16" s="40"/>
      <c r="AE16" s="188"/>
      <c r="AF16" s="188"/>
      <c r="AG16" s="192"/>
      <c r="AH16" s="40"/>
      <c r="AI16" s="190"/>
      <c r="AJ16" s="190"/>
      <c r="AK16" s="69"/>
    </row>
    <row r="17" spans="1:37">
      <c r="A17" s="13"/>
      <c r="B17" s="193" t="s">
        <v>455</v>
      </c>
      <c r="C17" s="194" t="s">
        <v>274</v>
      </c>
      <c r="D17" s="194"/>
      <c r="E17" s="37"/>
      <c r="F17" s="36"/>
      <c r="G17" s="196">
        <v>107582</v>
      </c>
      <c r="H17" s="196"/>
      <c r="I17" s="37"/>
      <c r="J17" s="36"/>
      <c r="K17" s="196">
        <v>6282</v>
      </c>
      <c r="L17" s="196"/>
      <c r="M17" s="37"/>
      <c r="N17" s="36"/>
      <c r="O17" s="194" t="s">
        <v>456</v>
      </c>
      <c r="P17" s="194"/>
      <c r="Q17" s="198" t="s">
        <v>303</v>
      </c>
      <c r="R17" s="36"/>
      <c r="S17" s="196">
        <v>111560</v>
      </c>
      <c r="T17" s="196"/>
      <c r="U17" s="37"/>
      <c r="V17" s="36"/>
      <c r="W17" s="196">
        <v>231564</v>
      </c>
      <c r="X17" s="196"/>
      <c r="Y17" s="37"/>
      <c r="Z17" s="36"/>
      <c r="AA17" s="196">
        <v>6825</v>
      </c>
      <c r="AB17" s="196"/>
      <c r="AC17" s="37"/>
      <c r="AD17" s="36"/>
      <c r="AE17" s="194" t="s">
        <v>454</v>
      </c>
      <c r="AF17" s="194"/>
      <c r="AG17" s="198" t="s">
        <v>303</v>
      </c>
      <c r="AH17" s="36"/>
      <c r="AI17" s="196">
        <v>220141</v>
      </c>
      <c r="AJ17" s="196"/>
      <c r="AK17" s="37"/>
    </row>
    <row r="18" spans="1:37" ht="15.75" thickBot="1">
      <c r="A18" s="13"/>
      <c r="B18" s="193"/>
      <c r="C18" s="195"/>
      <c r="D18" s="195"/>
      <c r="E18" s="38"/>
      <c r="F18" s="36"/>
      <c r="G18" s="197"/>
      <c r="H18" s="197"/>
      <c r="I18" s="38"/>
      <c r="J18" s="36"/>
      <c r="K18" s="197"/>
      <c r="L18" s="197"/>
      <c r="M18" s="38"/>
      <c r="N18" s="36"/>
      <c r="O18" s="195"/>
      <c r="P18" s="195"/>
      <c r="Q18" s="199"/>
      <c r="R18" s="36"/>
      <c r="S18" s="197"/>
      <c r="T18" s="197"/>
      <c r="U18" s="38"/>
      <c r="V18" s="36"/>
      <c r="W18" s="197"/>
      <c r="X18" s="197"/>
      <c r="Y18" s="38"/>
      <c r="Z18" s="36"/>
      <c r="AA18" s="197"/>
      <c r="AB18" s="197"/>
      <c r="AC18" s="38"/>
      <c r="AD18" s="36"/>
      <c r="AE18" s="195"/>
      <c r="AF18" s="195"/>
      <c r="AG18" s="199"/>
      <c r="AH18" s="36"/>
      <c r="AI18" s="197"/>
      <c r="AJ18" s="197"/>
      <c r="AK18" s="38"/>
    </row>
    <row r="19" spans="1:37">
      <c r="A19" s="13"/>
      <c r="B19" s="175" t="s">
        <v>457</v>
      </c>
      <c r="C19" s="41"/>
      <c r="D19" s="41"/>
      <c r="E19" s="41"/>
      <c r="F19" s="21"/>
      <c r="G19" s="41"/>
      <c r="H19" s="41"/>
      <c r="I19" s="41"/>
      <c r="J19" s="21"/>
      <c r="K19" s="41"/>
      <c r="L19" s="41"/>
      <c r="M19" s="41"/>
      <c r="N19" s="21"/>
      <c r="O19" s="41"/>
      <c r="P19" s="41"/>
      <c r="Q19" s="41"/>
      <c r="R19" s="21"/>
      <c r="S19" s="41"/>
      <c r="T19" s="41"/>
      <c r="U19" s="41"/>
      <c r="V19" s="21"/>
      <c r="W19" s="41"/>
      <c r="X19" s="41"/>
      <c r="Y19" s="41"/>
      <c r="Z19" s="21"/>
      <c r="AA19" s="41"/>
      <c r="AB19" s="41"/>
      <c r="AC19" s="41"/>
      <c r="AD19" s="21"/>
      <c r="AE19" s="41"/>
      <c r="AF19" s="41"/>
      <c r="AG19" s="41"/>
      <c r="AH19" s="21"/>
      <c r="AI19" s="41"/>
      <c r="AJ19" s="41"/>
      <c r="AK19" s="41"/>
    </row>
    <row r="20" spans="1:37">
      <c r="A20" s="13"/>
      <c r="B20" s="182" t="s">
        <v>450</v>
      </c>
      <c r="C20" s="184" t="s">
        <v>274</v>
      </c>
      <c r="D20" s="184"/>
      <c r="E20" s="36"/>
      <c r="F20" s="36"/>
      <c r="G20" s="185">
        <v>25023</v>
      </c>
      <c r="H20" s="185"/>
      <c r="I20" s="36"/>
      <c r="J20" s="36"/>
      <c r="K20" s="184">
        <v>13</v>
      </c>
      <c r="L20" s="184"/>
      <c r="M20" s="36"/>
      <c r="N20" s="36"/>
      <c r="O20" s="184" t="s">
        <v>274</v>
      </c>
      <c r="P20" s="184"/>
      <c r="Q20" s="36"/>
      <c r="R20" s="36"/>
      <c r="S20" s="185">
        <v>25036</v>
      </c>
      <c r="T20" s="185"/>
      <c r="U20" s="36"/>
      <c r="V20" s="36"/>
      <c r="W20" s="184" t="s">
        <v>274</v>
      </c>
      <c r="X20" s="184"/>
      <c r="Y20" s="36"/>
      <c r="Z20" s="36"/>
      <c r="AA20" s="184" t="s">
        <v>274</v>
      </c>
      <c r="AB20" s="184"/>
      <c r="AC20" s="36"/>
      <c r="AD20" s="36"/>
      <c r="AE20" s="184" t="s">
        <v>274</v>
      </c>
      <c r="AF20" s="184"/>
      <c r="AG20" s="36"/>
      <c r="AH20" s="36"/>
      <c r="AI20" s="184" t="s">
        <v>274</v>
      </c>
      <c r="AJ20" s="184"/>
      <c r="AK20" s="36"/>
    </row>
    <row r="21" spans="1:37">
      <c r="A21" s="13"/>
      <c r="B21" s="182"/>
      <c r="C21" s="184"/>
      <c r="D21" s="184"/>
      <c r="E21" s="36"/>
      <c r="F21" s="36"/>
      <c r="G21" s="185"/>
      <c r="H21" s="185"/>
      <c r="I21" s="36"/>
      <c r="J21" s="36"/>
      <c r="K21" s="184"/>
      <c r="L21" s="184"/>
      <c r="M21" s="36"/>
      <c r="N21" s="36"/>
      <c r="O21" s="184"/>
      <c r="P21" s="184"/>
      <c r="Q21" s="36"/>
      <c r="R21" s="36"/>
      <c r="S21" s="185"/>
      <c r="T21" s="185"/>
      <c r="U21" s="36"/>
      <c r="V21" s="36"/>
      <c r="W21" s="184"/>
      <c r="X21" s="184"/>
      <c r="Y21" s="36"/>
      <c r="Z21" s="36"/>
      <c r="AA21" s="184"/>
      <c r="AB21" s="184"/>
      <c r="AC21" s="36"/>
      <c r="AD21" s="36"/>
      <c r="AE21" s="184"/>
      <c r="AF21" s="184"/>
      <c r="AG21" s="36"/>
      <c r="AH21" s="36"/>
      <c r="AI21" s="184"/>
      <c r="AJ21" s="184"/>
      <c r="AK21" s="36"/>
    </row>
    <row r="22" spans="1:37">
      <c r="A22" s="13"/>
      <c r="B22" s="200" t="s">
        <v>279</v>
      </c>
      <c r="C22" s="187" t="s">
        <v>274</v>
      </c>
      <c r="D22" s="187"/>
      <c r="E22" s="40"/>
      <c r="F22" s="40"/>
      <c r="G22" s="189">
        <v>28706</v>
      </c>
      <c r="H22" s="189"/>
      <c r="I22" s="40"/>
      <c r="J22" s="40"/>
      <c r="K22" s="187">
        <v>73</v>
      </c>
      <c r="L22" s="187"/>
      <c r="M22" s="40"/>
      <c r="N22" s="40"/>
      <c r="O22" s="187" t="s">
        <v>458</v>
      </c>
      <c r="P22" s="187"/>
      <c r="Q22" s="191" t="s">
        <v>303</v>
      </c>
      <c r="R22" s="40"/>
      <c r="S22" s="189">
        <v>28147</v>
      </c>
      <c r="T22" s="189"/>
      <c r="U22" s="40"/>
      <c r="V22" s="40"/>
      <c r="W22" s="189">
        <v>36106</v>
      </c>
      <c r="X22" s="189"/>
      <c r="Y22" s="40"/>
      <c r="Z22" s="40"/>
      <c r="AA22" s="189">
        <v>2677</v>
      </c>
      <c r="AB22" s="189"/>
      <c r="AC22" s="40"/>
      <c r="AD22" s="40"/>
      <c r="AE22" s="187" t="s">
        <v>459</v>
      </c>
      <c r="AF22" s="187"/>
      <c r="AG22" s="191" t="s">
        <v>303</v>
      </c>
      <c r="AH22" s="40"/>
      <c r="AI22" s="189">
        <v>38765</v>
      </c>
      <c r="AJ22" s="189"/>
      <c r="AK22" s="40"/>
    </row>
    <row r="23" spans="1:37">
      <c r="A23" s="13"/>
      <c r="B23" s="200"/>
      <c r="C23" s="187"/>
      <c r="D23" s="187"/>
      <c r="E23" s="40"/>
      <c r="F23" s="40"/>
      <c r="G23" s="189"/>
      <c r="H23" s="189"/>
      <c r="I23" s="40"/>
      <c r="J23" s="40"/>
      <c r="K23" s="187"/>
      <c r="L23" s="187"/>
      <c r="M23" s="40"/>
      <c r="N23" s="40"/>
      <c r="O23" s="187"/>
      <c r="P23" s="187"/>
      <c r="Q23" s="191"/>
      <c r="R23" s="40"/>
      <c r="S23" s="189"/>
      <c r="T23" s="189"/>
      <c r="U23" s="40"/>
      <c r="V23" s="40"/>
      <c r="W23" s="189"/>
      <c r="X23" s="189"/>
      <c r="Y23" s="40"/>
      <c r="Z23" s="40"/>
      <c r="AA23" s="189"/>
      <c r="AB23" s="189"/>
      <c r="AC23" s="40"/>
      <c r="AD23" s="40"/>
      <c r="AE23" s="187"/>
      <c r="AF23" s="187"/>
      <c r="AG23" s="191"/>
      <c r="AH23" s="40"/>
      <c r="AI23" s="189"/>
      <c r="AJ23" s="189"/>
      <c r="AK23" s="40"/>
    </row>
    <row r="24" spans="1:37">
      <c r="A24" s="13"/>
      <c r="B24" s="201" t="s">
        <v>460</v>
      </c>
      <c r="C24" s="185">
        <v>7734</v>
      </c>
      <c r="D24" s="185"/>
      <c r="E24" s="36"/>
      <c r="F24" s="36"/>
      <c r="G24" s="185">
        <v>54770</v>
      </c>
      <c r="H24" s="185"/>
      <c r="I24" s="36"/>
      <c r="J24" s="36"/>
      <c r="K24" s="184">
        <v>569</v>
      </c>
      <c r="L24" s="184"/>
      <c r="M24" s="36"/>
      <c r="N24" s="36"/>
      <c r="O24" s="184" t="s">
        <v>461</v>
      </c>
      <c r="P24" s="184"/>
      <c r="Q24" s="183" t="s">
        <v>303</v>
      </c>
      <c r="R24" s="36"/>
      <c r="S24" s="185">
        <v>55338</v>
      </c>
      <c r="T24" s="185"/>
      <c r="U24" s="36"/>
      <c r="V24" s="36"/>
      <c r="W24" s="184" t="s">
        <v>274</v>
      </c>
      <c r="X24" s="184"/>
      <c r="Y24" s="36"/>
      <c r="Z24" s="36"/>
      <c r="AA24" s="184" t="s">
        <v>274</v>
      </c>
      <c r="AB24" s="184"/>
      <c r="AC24" s="36"/>
      <c r="AD24" s="36"/>
      <c r="AE24" s="184" t="s">
        <v>274</v>
      </c>
      <c r="AF24" s="184"/>
      <c r="AG24" s="36"/>
      <c r="AH24" s="36"/>
      <c r="AI24" s="184" t="s">
        <v>274</v>
      </c>
      <c r="AJ24" s="184"/>
      <c r="AK24" s="36"/>
    </row>
    <row r="25" spans="1:37" ht="15.75" thickBot="1">
      <c r="A25" s="13"/>
      <c r="B25" s="201"/>
      <c r="C25" s="197"/>
      <c r="D25" s="197"/>
      <c r="E25" s="38"/>
      <c r="F25" s="36"/>
      <c r="G25" s="197"/>
      <c r="H25" s="197"/>
      <c r="I25" s="38"/>
      <c r="J25" s="36"/>
      <c r="K25" s="195"/>
      <c r="L25" s="195"/>
      <c r="M25" s="38"/>
      <c r="N25" s="36"/>
      <c r="O25" s="195"/>
      <c r="P25" s="195"/>
      <c r="Q25" s="199"/>
      <c r="R25" s="36"/>
      <c r="S25" s="197"/>
      <c r="T25" s="197"/>
      <c r="U25" s="38"/>
      <c r="V25" s="36"/>
      <c r="W25" s="195"/>
      <c r="X25" s="195"/>
      <c r="Y25" s="38"/>
      <c r="Z25" s="36"/>
      <c r="AA25" s="195"/>
      <c r="AB25" s="195"/>
      <c r="AC25" s="38"/>
      <c r="AD25" s="36"/>
      <c r="AE25" s="195"/>
      <c r="AF25" s="195"/>
      <c r="AG25" s="38"/>
      <c r="AH25" s="36"/>
      <c r="AI25" s="195"/>
      <c r="AJ25" s="195"/>
      <c r="AK25" s="38"/>
    </row>
    <row r="26" spans="1:37">
      <c r="A26" s="13"/>
      <c r="B26" s="202" t="s">
        <v>462</v>
      </c>
      <c r="C26" s="203">
        <v>7734</v>
      </c>
      <c r="D26" s="203"/>
      <c r="E26" s="41"/>
      <c r="F26" s="40"/>
      <c r="G26" s="203">
        <v>108499</v>
      </c>
      <c r="H26" s="203"/>
      <c r="I26" s="41"/>
      <c r="J26" s="40"/>
      <c r="K26" s="204">
        <v>655</v>
      </c>
      <c r="L26" s="204"/>
      <c r="M26" s="41"/>
      <c r="N26" s="40"/>
      <c r="O26" s="204" t="s">
        <v>463</v>
      </c>
      <c r="P26" s="204"/>
      <c r="Q26" s="205" t="s">
        <v>303</v>
      </c>
      <c r="R26" s="40"/>
      <c r="S26" s="203">
        <v>108521</v>
      </c>
      <c r="T26" s="203"/>
      <c r="U26" s="41"/>
      <c r="V26" s="40"/>
      <c r="W26" s="203">
        <v>36106</v>
      </c>
      <c r="X26" s="203"/>
      <c r="Y26" s="41"/>
      <c r="Z26" s="40"/>
      <c r="AA26" s="203">
        <v>2677</v>
      </c>
      <c r="AB26" s="203"/>
      <c r="AC26" s="41"/>
      <c r="AD26" s="40"/>
      <c r="AE26" s="204" t="s">
        <v>459</v>
      </c>
      <c r="AF26" s="204"/>
      <c r="AG26" s="205" t="s">
        <v>303</v>
      </c>
      <c r="AH26" s="40"/>
      <c r="AI26" s="203">
        <v>38765</v>
      </c>
      <c r="AJ26" s="203"/>
      <c r="AK26" s="41"/>
    </row>
    <row r="27" spans="1:37" ht="15.75" thickBot="1">
      <c r="A27" s="13"/>
      <c r="B27" s="202"/>
      <c r="C27" s="190"/>
      <c r="D27" s="190"/>
      <c r="E27" s="69"/>
      <c r="F27" s="40"/>
      <c r="G27" s="190"/>
      <c r="H27" s="190"/>
      <c r="I27" s="69"/>
      <c r="J27" s="40"/>
      <c r="K27" s="188"/>
      <c r="L27" s="188"/>
      <c r="M27" s="69"/>
      <c r="N27" s="40"/>
      <c r="O27" s="188"/>
      <c r="P27" s="188"/>
      <c r="Q27" s="192"/>
      <c r="R27" s="40"/>
      <c r="S27" s="190"/>
      <c r="T27" s="190"/>
      <c r="U27" s="69"/>
      <c r="V27" s="40"/>
      <c r="W27" s="190"/>
      <c r="X27" s="190"/>
      <c r="Y27" s="69"/>
      <c r="Z27" s="40"/>
      <c r="AA27" s="190"/>
      <c r="AB27" s="190"/>
      <c r="AC27" s="69"/>
      <c r="AD27" s="40"/>
      <c r="AE27" s="188"/>
      <c r="AF27" s="188"/>
      <c r="AG27" s="192"/>
      <c r="AH27" s="40"/>
      <c r="AI27" s="190"/>
      <c r="AJ27" s="190"/>
      <c r="AK27" s="69"/>
    </row>
    <row r="28" spans="1:37">
      <c r="A28" s="13"/>
      <c r="B28" s="193" t="s">
        <v>464</v>
      </c>
      <c r="C28" s="198" t="s">
        <v>273</v>
      </c>
      <c r="D28" s="196">
        <v>7734</v>
      </c>
      <c r="E28" s="37"/>
      <c r="F28" s="36"/>
      <c r="G28" s="198" t="s">
        <v>273</v>
      </c>
      <c r="H28" s="196">
        <v>216081</v>
      </c>
      <c r="I28" s="37"/>
      <c r="J28" s="36"/>
      <c r="K28" s="198" t="s">
        <v>273</v>
      </c>
      <c r="L28" s="196">
        <v>6937</v>
      </c>
      <c r="M28" s="37"/>
      <c r="N28" s="36"/>
      <c r="O28" s="198" t="s">
        <v>273</v>
      </c>
      <c r="P28" s="194" t="s">
        <v>465</v>
      </c>
      <c r="Q28" s="198" t="s">
        <v>303</v>
      </c>
      <c r="R28" s="36"/>
      <c r="S28" s="198" t="s">
        <v>273</v>
      </c>
      <c r="T28" s="196">
        <v>220081</v>
      </c>
      <c r="U28" s="37"/>
      <c r="V28" s="36"/>
      <c r="W28" s="198" t="s">
        <v>273</v>
      </c>
      <c r="X28" s="196">
        <v>267670</v>
      </c>
      <c r="Y28" s="37"/>
      <c r="Z28" s="36"/>
      <c r="AA28" s="198" t="s">
        <v>273</v>
      </c>
      <c r="AB28" s="196">
        <v>9502</v>
      </c>
      <c r="AC28" s="37"/>
      <c r="AD28" s="36"/>
      <c r="AE28" s="198" t="s">
        <v>273</v>
      </c>
      <c r="AF28" s="194" t="s">
        <v>466</v>
      </c>
      <c r="AG28" s="198" t="s">
        <v>303</v>
      </c>
      <c r="AH28" s="36"/>
      <c r="AI28" s="198" t="s">
        <v>273</v>
      </c>
      <c r="AJ28" s="196">
        <v>258906</v>
      </c>
      <c r="AK28" s="37"/>
    </row>
    <row r="29" spans="1:37" ht="15.75" thickBot="1">
      <c r="A29" s="13"/>
      <c r="B29" s="206"/>
      <c r="C29" s="207"/>
      <c r="D29" s="208"/>
      <c r="E29" s="89"/>
      <c r="F29" s="89"/>
      <c r="G29" s="207"/>
      <c r="H29" s="208"/>
      <c r="I29" s="89"/>
      <c r="J29" s="89"/>
      <c r="K29" s="207"/>
      <c r="L29" s="208"/>
      <c r="M29" s="89"/>
      <c r="N29" s="89"/>
      <c r="O29" s="207"/>
      <c r="P29" s="209"/>
      <c r="Q29" s="207"/>
      <c r="R29" s="89"/>
      <c r="S29" s="207"/>
      <c r="T29" s="208"/>
      <c r="U29" s="89"/>
      <c r="V29" s="89"/>
      <c r="W29" s="207"/>
      <c r="X29" s="208"/>
      <c r="Y29" s="89"/>
      <c r="Z29" s="89"/>
      <c r="AA29" s="207"/>
      <c r="AB29" s="208"/>
      <c r="AC29" s="89"/>
      <c r="AD29" s="89"/>
      <c r="AE29" s="207"/>
      <c r="AF29" s="209"/>
      <c r="AG29" s="207"/>
      <c r="AH29" s="89"/>
      <c r="AI29" s="207"/>
      <c r="AJ29" s="208"/>
      <c r="AK29" s="89"/>
    </row>
    <row r="30" spans="1:37" ht="15.75" thickTop="1">
      <c r="A30" s="13"/>
      <c r="B30" s="11"/>
      <c r="C30" s="74"/>
      <c r="D30" s="74"/>
      <c r="E30" s="74"/>
      <c r="F30" s="11"/>
      <c r="G30" s="74"/>
      <c r="H30" s="74"/>
      <c r="I30" s="74"/>
      <c r="J30" s="11"/>
      <c r="K30" s="74"/>
      <c r="L30" s="74"/>
      <c r="M30" s="74"/>
      <c r="N30" s="11"/>
      <c r="O30" s="74"/>
      <c r="P30" s="74"/>
      <c r="Q30" s="74"/>
      <c r="R30" s="11"/>
      <c r="S30" s="74"/>
      <c r="T30" s="74"/>
      <c r="U30" s="74"/>
      <c r="V30" s="11"/>
      <c r="W30" s="74"/>
      <c r="X30" s="74"/>
      <c r="Y30" s="74"/>
      <c r="Z30" s="11"/>
      <c r="AA30" s="74"/>
      <c r="AB30" s="74"/>
      <c r="AC30" s="74"/>
      <c r="AD30" s="11"/>
      <c r="AE30" s="74"/>
      <c r="AF30" s="74"/>
      <c r="AG30" s="74"/>
      <c r="AH30" s="11"/>
      <c r="AI30" s="74"/>
      <c r="AJ30" s="74"/>
      <c r="AK30" s="74"/>
    </row>
    <row r="31" spans="1:37" ht="15.75" thickBot="1">
      <c r="A31" s="13"/>
      <c r="B31" s="75"/>
      <c r="C31" s="31" t="s">
        <v>285</v>
      </c>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row>
    <row r="32" spans="1:37" ht="15.75" thickBot="1">
      <c r="A32" s="13"/>
      <c r="B32" s="179"/>
      <c r="C32" s="105" t="s">
        <v>32</v>
      </c>
      <c r="D32" s="105"/>
      <c r="E32" s="105"/>
      <c r="F32" s="11"/>
      <c r="G32" s="105" t="s">
        <v>439</v>
      </c>
      <c r="H32" s="105"/>
      <c r="I32" s="105"/>
      <c r="J32" s="105"/>
      <c r="K32" s="105"/>
      <c r="L32" s="105"/>
      <c r="M32" s="105"/>
      <c r="N32" s="105"/>
      <c r="O32" s="105"/>
      <c r="P32" s="105"/>
      <c r="Q32" s="105"/>
      <c r="R32" s="105"/>
      <c r="S32" s="105"/>
      <c r="T32" s="105"/>
      <c r="U32" s="105"/>
      <c r="V32" s="11"/>
      <c r="W32" s="105" t="s">
        <v>440</v>
      </c>
      <c r="X32" s="105"/>
      <c r="Y32" s="105"/>
      <c r="Z32" s="105"/>
      <c r="AA32" s="105"/>
      <c r="AB32" s="105"/>
      <c r="AC32" s="105"/>
      <c r="AD32" s="105"/>
      <c r="AE32" s="105"/>
      <c r="AF32" s="105"/>
      <c r="AG32" s="105"/>
      <c r="AH32" s="105"/>
      <c r="AI32" s="105"/>
      <c r="AJ32" s="105"/>
      <c r="AK32" s="105"/>
    </row>
    <row r="33" spans="1:37">
      <c r="A33" s="13"/>
      <c r="B33" s="180" t="s">
        <v>258</v>
      </c>
      <c r="C33" s="35" t="s">
        <v>441</v>
      </c>
      <c r="D33" s="35"/>
      <c r="E33" s="35"/>
      <c r="F33" s="36"/>
      <c r="G33" s="35" t="s">
        <v>443</v>
      </c>
      <c r="H33" s="35"/>
      <c r="I33" s="35"/>
      <c r="J33" s="37"/>
      <c r="K33" s="35" t="s">
        <v>445</v>
      </c>
      <c r="L33" s="35"/>
      <c r="M33" s="35"/>
      <c r="N33" s="37"/>
      <c r="O33" s="35" t="s">
        <v>445</v>
      </c>
      <c r="P33" s="35"/>
      <c r="Q33" s="35"/>
      <c r="R33" s="37"/>
      <c r="S33" s="35" t="s">
        <v>441</v>
      </c>
      <c r="T33" s="35"/>
      <c r="U33" s="35"/>
      <c r="V33" s="36"/>
      <c r="W33" s="35" t="s">
        <v>418</v>
      </c>
      <c r="X33" s="35"/>
      <c r="Y33" s="35"/>
      <c r="Z33" s="37"/>
      <c r="AA33" s="35" t="s">
        <v>448</v>
      </c>
      <c r="AB33" s="35"/>
      <c r="AC33" s="35"/>
      <c r="AD33" s="37"/>
      <c r="AE33" s="35" t="s">
        <v>448</v>
      </c>
      <c r="AF33" s="35"/>
      <c r="AG33" s="35"/>
      <c r="AH33" s="37"/>
      <c r="AI33" s="35" t="s">
        <v>441</v>
      </c>
      <c r="AJ33" s="35"/>
      <c r="AK33" s="35"/>
    </row>
    <row r="34" spans="1:37" ht="15.75" thickBot="1">
      <c r="A34" s="13"/>
      <c r="B34" s="181"/>
      <c r="C34" s="31" t="s">
        <v>442</v>
      </c>
      <c r="D34" s="31"/>
      <c r="E34" s="31"/>
      <c r="F34" s="38"/>
      <c r="G34" s="31" t="s">
        <v>444</v>
      </c>
      <c r="H34" s="31"/>
      <c r="I34" s="31"/>
      <c r="J34" s="38"/>
      <c r="K34" s="31" t="s">
        <v>446</v>
      </c>
      <c r="L34" s="31"/>
      <c r="M34" s="31"/>
      <c r="N34" s="38"/>
      <c r="O34" s="31" t="s">
        <v>447</v>
      </c>
      <c r="P34" s="31"/>
      <c r="Q34" s="31"/>
      <c r="R34" s="38"/>
      <c r="S34" s="31" t="s">
        <v>442</v>
      </c>
      <c r="T34" s="31"/>
      <c r="U34" s="31"/>
      <c r="V34" s="38"/>
      <c r="W34" s="31" t="s">
        <v>419</v>
      </c>
      <c r="X34" s="31"/>
      <c r="Y34" s="31"/>
      <c r="Z34" s="38"/>
      <c r="AA34" s="31" t="s">
        <v>446</v>
      </c>
      <c r="AB34" s="31"/>
      <c r="AC34" s="31"/>
      <c r="AD34" s="38"/>
      <c r="AE34" s="31" t="s">
        <v>447</v>
      </c>
      <c r="AF34" s="31"/>
      <c r="AG34" s="31"/>
      <c r="AH34" s="38"/>
      <c r="AI34" s="31" t="s">
        <v>442</v>
      </c>
      <c r="AJ34" s="31"/>
      <c r="AK34" s="31"/>
    </row>
    <row r="35" spans="1:37">
      <c r="A35" s="13"/>
      <c r="B35" s="175" t="s">
        <v>449</v>
      </c>
      <c r="C35" s="41"/>
      <c r="D35" s="41"/>
      <c r="E35" s="41"/>
      <c r="F35" s="21"/>
      <c r="G35" s="41"/>
      <c r="H35" s="41"/>
      <c r="I35" s="41"/>
      <c r="J35" s="21"/>
      <c r="K35" s="41"/>
      <c r="L35" s="41"/>
      <c r="M35" s="41"/>
      <c r="N35" s="21"/>
      <c r="O35" s="41"/>
      <c r="P35" s="41"/>
      <c r="Q35" s="41"/>
      <c r="R35" s="21"/>
      <c r="S35" s="41"/>
      <c r="T35" s="41"/>
      <c r="U35" s="41"/>
      <c r="V35" s="21"/>
      <c r="W35" s="41"/>
      <c r="X35" s="41"/>
      <c r="Y35" s="41"/>
      <c r="Z35" s="21"/>
      <c r="AA35" s="41"/>
      <c r="AB35" s="41"/>
      <c r="AC35" s="41"/>
      <c r="AD35" s="21"/>
      <c r="AE35" s="41"/>
      <c r="AF35" s="41"/>
      <c r="AG35" s="41"/>
      <c r="AH35" s="21"/>
      <c r="AI35" s="41"/>
      <c r="AJ35" s="41"/>
      <c r="AK35" s="41"/>
    </row>
    <row r="36" spans="1:37">
      <c r="A36" s="13"/>
      <c r="B36" s="182" t="s">
        <v>450</v>
      </c>
      <c r="C36" s="183" t="s">
        <v>273</v>
      </c>
      <c r="D36" s="184" t="s">
        <v>274</v>
      </c>
      <c r="E36" s="36"/>
      <c r="F36" s="36"/>
      <c r="G36" s="183" t="s">
        <v>273</v>
      </c>
      <c r="H36" s="185">
        <v>70517</v>
      </c>
      <c r="I36" s="36"/>
      <c r="J36" s="36"/>
      <c r="K36" s="183" t="s">
        <v>273</v>
      </c>
      <c r="L36" s="185">
        <v>1143</v>
      </c>
      <c r="M36" s="36"/>
      <c r="N36" s="36"/>
      <c r="O36" s="183" t="s">
        <v>273</v>
      </c>
      <c r="P36" s="184" t="s">
        <v>467</v>
      </c>
      <c r="Q36" s="183" t="s">
        <v>303</v>
      </c>
      <c r="R36" s="36"/>
      <c r="S36" s="183" t="s">
        <v>273</v>
      </c>
      <c r="T36" s="185">
        <v>69882</v>
      </c>
      <c r="U36" s="36"/>
      <c r="V36" s="36"/>
      <c r="W36" s="183" t="s">
        <v>273</v>
      </c>
      <c r="X36" s="185">
        <v>54825</v>
      </c>
      <c r="Y36" s="36"/>
      <c r="Z36" s="36"/>
      <c r="AA36" s="183" t="s">
        <v>273</v>
      </c>
      <c r="AB36" s="185">
        <v>2386</v>
      </c>
      <c r="AC36" s="36"/>
      <c r="AD36" s="36"/>
      <c r="AE36" s="183" t="s">
        <v>273</v>
      </c>
      <c r="AF36" s="184" t="s">
        <v>274</v>
      </c>
      <c r="AG36" s="36"/>
      <c r="AH36" s="36"/>
      <c r="AI36" s="183" t="s">
        <v>273</v>
      </c>
      <c r="AJ36" s="185">
        <v>57211</v>
      </c>
      <c r="AK36" s="36"/>
    </row>
    <row r="37" spans="1:37">
      <c r="A37" s="13"/>
      <c r="B37" s="182"/>
      <c r="C37" s="183"/>
      <c r="D37" s="184"/>
      <c r="E37" s="36"/>
      <c r="F37" s="36"/>
      <c r="G37" s="183"/>
      <c r="H37" s="185"/>
      <c r="I37" s="36"/>
      <c r="J37" s="36"/>
      <c r="K37" s="183"/>
      <c r="L37" s="185"/>
      <c r="M37" s="36"/>
      <c r="N37" s="36"/>
      <c r="O37" s="183"/>
      <c r="P37" s="184"/>
      <c r="Q37" s="183"/>
      <c r="R37" s="36"/>
      <c r="S37" s="183"/>
      <c r="T37" s="185"/>
      <c r="U37" s="36"/>
      <c r="V37" s="36"/>
      <c r="W37" s="183"/>
      <c r="X37" s="185"/>
      <c r="Y37" s="36"/>
      <c r="Z37" s="36"/>
      <c r="AA37" s="183"/>
      <c r="AB37" s="185"/>
      <c r="AC37" s="36"/>
      <c r="AD37" s="36"/>
      <c r="AE37" s="183"/>
      <c r="AF37" s="184"/>
      <c r="AG37" s="36"/>
      <c r="AH37" s="36"/>
      <c r="AI37" s="183"/>
      <c r="AJ37" s="185"/>
      <c r="AK37" s="36"/>
    </row>
    <row r="38" spans="1:37">
      <c r="A38" s="13"/>
      <c r="B38" s="186" t="s">
        <v>452</v>
      </c>
      <c r="C38" s="187" t="s">
        <v>274</v>
      </c>
      <c r="D38" s="187"/>
      <c r="E38" s="40"/>
      <c r="F38" s="40"/>
      <c r="G38" s="189">
        <v>45271</v>
      </c>
      <c r="H38" s="189"/>
      <c r="I38" s="40"/>
      <c r="J38" s="40"/>
      <c r="K38" s="189">
        <v>4221</v>
      </c>
      <c r="L38" s="189"/>
      <c r="M38" s="40"/>
      <c r="N38" s="40"/>
      <c r="O38" s="187" t="s">
        <v>468</v>
      </c>
      <c r="P38" s="187"/>
      <c r="Q38" s="191" t="s">
        <v>303</v>
      </c>
      <c r="R38" s="40"/>
      <c r="S38" s="189">
        <v>49284</v>
      </c>
      <c r="T38" s="189"/>
      <c r="U38" s="40"/>
      <c r="V38" s="40"/>
      <c r="W38" s="189">
        <v>184742</v>
      </c>
      <c r="X38" s="189"/>
      <c r="Y38" s="40"/>
      <c r="Z38" s="40"/>
      <c r="AA38" s="189">
        <v>5758</v>
      </c>
      <c r="AB38" s="189"/>
      <c r="AC38" s="40"/>
      <c r="AD38" s="40"/>
      <c r="AE38" s="187" t="s">
        <v>469</v>
      </c>
      <c r="AF38" s="187"/>
      <c r="AG38" s="191" t="s">
        <v>303</v>
      </c>
      <c r="AH38" s="40"/>
      <c r="AI38" s="189">
        <v>174514</v>
      </c>
      <c r="AJ38" s="189"/>
      <c r="AK38" s="40"/>
    </row>
    <row r="39" spans="1:37" ht="15.75" thickBot="1">
      <c r="A39" s="13"/>
      <c r="B39" s="186"/>
      <c r="C39" s="188"/>
      <c r="D39" s="188"/>
      <c r="E39" s="69"/>
      <c r="F39" s="40"/>
      <c r="G39" s="190"/>
      <c r="H39" s="190"/>
      <c r="I39" s="69"/>
      <c r="J39" s="40"/>
      <c r="K39" s="190"/>
      <c r="L39" s="190"/>
      <c r="M39" s="69"/>
      <c r="N39" s="40"/>
      <c r="O39" s="188"/>
      <c r="P39" s="188"/>
      <c r="Q39" s="192"/>
      <c r="R39" s="40"/>
      <c r="S39" s="190"/>
      <c r="T39" s="190"/>
      <c r="U39" s="69"/>
      <c r="V39" s="40"/>
      <c r="W39" s="190"/>
      <c r="X39" s="190"/>
      <c r="Y39" s="69"/>
      <c r="Z39" s="40"/>
      <c r="AA39" s="190"/>
      <c r="AB39" s="190"/>
      <c r="AC39" s="69"/>
      <c r="AD39" s="40"/>
      <c r="AE39" s="188"/>
      <c r="AF39" s="188"/>
      <c r="AG39" s="192"/>
      <c r="AH39" s="40"/>
      <c r="AI39" s="190"/>
      <c r="AJ39" s="190"/>
      <c r="AK39" s="69"/>
    </row>
    <row r="40" spans="1:37">
      <c r="A40" s="13"/>
      <c r="B40" s="193" t="s">
        <v>455</v>
      </c>
      <c r="C40" s="194" t="s">
        <v>274</v>
      </c>
      <c r="D40" s="194"/>
      <c r="E40" s="37"/>
      <c r="F40" s="36"/>
      <c r="G40" s="196">
        <v>115788</v>
      </c>
      <c r="H40" s="196"/>
      <c r="I40" s="37"/>
      <c r="J40" s="36"/>
      <c r="K40" s="196">
        <v>5364</v>
      </c>
      <c r="L40" s="196"/>
      <c r="M40" s="37"/>
      <c r="N40" s="36"/>
      <c r="O40" s="194" t="s">
        <v>470</v>
      </c>
      <c r="P40" s="194"/>
      <c r="Q40" s="198" t="s">
        <v>303</v>
      </c>
      <c r="R40" s="36"/>
      <c r="S40" s="196">
        <v>119166</v>
      </c>
      <c r="T40" s="196"/>
      <c r="U40" s="37"/>
      <c r="V40" s="36"/>
      <c r="W40" s="196">
        <v>239567</v>
      </c>
      <c r="X40" s="196"/>
      <c r="Y40" s="37"/>
      <c r="Z40" s="36"/>
      <c r="AA40" s="196">
        <v>8144</v>
      </c>
      <c r="AB40" s="196"/>
      <c r="AC40" s="37"/>
      <c r="AD40" s="36"/>
      <c r="AE40" s="194" t="s">
        <v>469</v>
      </c>
      <c r="AF40" s="194"/>
      <c r="AG40" s="198" t="s">
        <v>303</v>
      </c>
      <c r="AH40" s="36"/>
      <c r="AI40" s="196">
        <v>231725</v>
      </c>
      <c r="AJ40" s="196"/>
      <c r="AK40" s="37"/>
    </row>
    <row r="41" spans="1:37" ht="15.75" thickBot="1">
      <c r="A41" s="13"/>
      <c r="B41" s="193"/>
      <c r="C41" s="195"/>
      <c r="D41" s="195"/>
      <c r="E41" s="38"/>
      <c r="F41" s="36"/>
      <c r="G41" s="197"/>
      <c r="H41" s="197"/>
      <c r="I41" s="38"/>
      <c r="J41" s="36"/>
      <c r="K41" s="197"/>
      <c r="L41" s="197"/>
      <c r="M41" s="38"/>
      <c r="N41" s="36"/>
      <c r="O41" s="195"/>
      <c r="P41" s="195"/>
      <c r="Q41" s="199"/>
      <c r="R41" s="36"/>
      <c r="S41" s="197"/>
      <c r="T41" s="197"/>
      <c r="U41" s="38"/>
      <c r="V41" s="36"/>
      <c r="W41" s="197"/>
      <c r="X41" s="197"/>
      <c r="Y41" s="38"/>
      <c r="Z41" s="36"/>
      <c r="AA41" s="197"/>
      <c r="AB41" s="197"/>
      <c r="AC41" s="38"/>
      <c r="AD41" s="36"/>
      <c r="AE41" s="195"/>
      <c r="AF41" s="195"/>
      <c r="AG41" s="199"/>
      <c r="AH41" s="36"/>
      <c r="AI41" s="197"/>
      <c r="AJ41" s="197"/>
      <c r="AK41" s="38"/>
    </row>
    <row r="42" spans="1:37">
      <c r="A42" s="13"/>
      <c r="B42" s="175" t="s">
        <v>457</v>
      </c>
      <c r="C42" s="41"/>
      <c r="D42" s="41"/>
      <c r="E42" s="41"/>
      <c r="F42" s="21"/>
      <c r="G42" s="41"/>
      <c r="H42" s="41"/>
      <c r="I42" s="41"/>
      <c r="J42" s="21"/>
      <c r="K42" s="41"/>
      <c r="L42" s="41"/>
      <c r="M42" s="41"/>
      <c r="N42" s="21"/>
      <c r="O42" s="41"/>
      <c r="P42" s="41"/>
      <c r="Q42" s="41"/>
      <c r="R42" s="21"/>
      <c r="S42" s="41"/>
      <c r="T42" s="41"/>
      <c r="U42" s="41"/>
      <c r="V42" s="21"/>
      <c r="W42" s="41"/>
      <c r="X42" s="41"/>
      <c r="Y42" s="41"/>
      <c r="Z42" s="21"/>
      <c r="AA42" s="41"/>
      <c r="AB42" s="41"/>
      <c r="AC42" s="41"/>
      <c r="AD42" s="21"/>
      <c r="AE42" s="41"/>
      <c r="AF42" s="41"/>
      <c r="AG42" s="41"/>
      <c r="AH42" s="21"/>
      <c r="AI42" s="41"/>
      <c r="AJ42" s="41"/>
      <c r="AK42" s="41"/>
    </row>
    <row r="43" spans="1:37">
      <c r="A43" s="13"/>
      <c r="B43" s="182" t="s">
        <v>450</v>
      </c>
      <c r="C43" s="184" t="s">
        <v>274</v>
      </c>
      <c r="D43" s="184"/>
      <c r="E43" s="36"/>
      <c r="F43" s="36"/>
      <c r="G43" s="185">
        <v>25049</v>
      </c>
      <c r="H43" s="185"/>
      <c r="I43" s="36"/>
      <c r="J43" s="36"/>
      <c r="K43" s="184">
        <v>14</v>
      </c>
      <c r="L43" s="184"/>
      <c r="M43" s="36"/>
      <c r="N43" s="36"/>
      <c r="O43" s="184" t="s">
        <v>274</v>
      </c>
      <c r="P43" s="184"/>
      <c r="Q43" s="36"/>
      <c r="R43" s="36"/>
      <c r="S43" s="185">
        <v>25063</v>
      </c>
      <c r="T43" s="185"/>
      <c r="U43" s="36"/>
      <c r="V43" s="36"/>
      <c r="W43" s="184" t="s">
        <v>274</v>
      </c>
      <c r="X43" s="184"/>
      <c r="Y43" s="36"/>
      <c r="Z43" s="36"/>
      <c r="AA43" s="184" t="s">
        <v>274</v>
      </c>
      <c r="AB43" s="184"/>
      <c r="AC43" s="36"/>
      <c r="AD43" s="36"/>
      <c r="AE43" s="184" t="s">
        <v>274</v>
      </c>
      <c r="AF43" s="184"/>
      <c r="AG43" s="36"/>
      <c r="AH43" s="36"/>
      <c r="AI43" s="184" t="s">
        <v>274</v>
      </c>
      <c r="AJ43" s="184"/>
      <c r="AK43" s="36"/>
    </row>
    <row r="44" spans="1:37">
      <c r="A44" s="13"/>
      <c r="B44" s="182"/>
      <c r="C44" s="184"/>
      <c r="D44" s="184"/>
      <c r="E44" s="36"/>
      <c r="F44" s="36"/>
      <c r="G44" s="185"/>
      <c r="H44" s="185"/>
      <c r="I44" s="36"/>
      <c r="J44" s="36"/>
      <c r="K44" s="184"/>
      <c r="L44" s="184"/>
      <c r="M44" s="36"/>
      <c r="N44" s="36"/>
      <c r="O44" s="184"/>
      <c r="P44" s="184"/>
      <c r="Q44" s="36"/>
      <c r="R44" s="36"/>
      <c r="S44" s="185"/>
      <c r="T44" s="185"/>
      <c r="U44" s="36"/>
      <c r="V44" s="36"/>
      <c r="W44" s="184"/>
      <c r="X44" s="184"/>
      <c r="Y44" s="36"/>
      <c r="Z44" s="36"/>
      <c r="AA44" s="184"/>
      <c r="AB44" s="184"/>
      <c r="AC44" s="36"/>
      <c r="AD44" s="36"/>
      <c r="AE44" s="184"/>
      <c r="AF44" s="184"/>
      <c r="AG44" s="36"/>
      <c r="AH44" s="36"/>
      <c r="AI44" s="184"/>
      <c r="AJ44" s="184"/>
      <c r="AK44" s="36"/>
    </row>
    <row r="45" spans="1:37">
      <c r="A45" s="13"/>
      <c r="B45" s="186" t="s">
        <v>279</v>
      </c>
      <c r="C45" s="187" t="s">
        <v>274</v>
      </c>
      <c r="D45" s="187"/>
      <c r="E45" s="40"/>
      <c r="F45" s="40"/>
      <c r="G45" s="189">
        <v>11062</v>
      </c>
      <c r="H45" s="189"/>
      <c r="I45" s="40"/>
      <c r="J45" s="40"/>
      <c r="K45" s="187">
        <v>41</v>
      </c>
      <c r="L45" s="187"/>
      <c r="M45" s="40"/>
      <c r="N45" s="40"/>
      <c r="O45" s="187" t="s">
        <v>274</v>
      </c>
      <c r="P45" s="187"/>
      <c r="Q45" s="40"/>
      <c r="R45" s="40"/>
      <c r="S45" s="189">
        <v>11103</v>
      </c>
      <c r="T45" s="189"/>
      <c r="U45" s="40"/>
      <c r="V45" s="40"/>
      <c r="W45" s="189">
        <v>36124</v>
      </c>
      <c r="X45" s="189"/>
      <c r="Y45" s="40"/>
      <c r="Z45" s="40"/>
      <c r="AA45" s="189">
        <v>4005</v>
      </c>
      <c r="AB45" s="189"/>
      <c r="AC45" s="40"/>
      <c r="AD45" s="40"/>
      <c r="AE45" s="187" t="s">
        <v>274</v>
      </c>
      <c r="AF45" s="187"/>
      <c r="AG45" s="40"/>
      <c r="AH45" s="40"/>
      <c r="AI45" s="189">
        <v>40129</v>
      </c>
      <c r="AJ45" s="189"/>
      <c r="AK45" s="40"/>
    </row>
    <row r="46" spans="1:37">
      <c r="A46" s="13"/>
      <c r="B46" s="186"/>
      <c r="C46" s="187"/>
      <c r="D46" s="187"/>
      <c r="E46" s="40"/>
      <c r="F46" s="40"/>
      <c r="G46" s="189"/>
      <c r="H46" s="189"/>
      <c r="I46" s="40"/>
      <c r="J46" s="40"/>
      <c r="K46" s="187"/>
      <c r="L46" s="187"/>
      <c r="M46" s="40"/>
      <c r="N46" s="40"/>
      <c r="O46" s="187"/>
      <c r="P46" s="187"/>
      <c r="Q46" s="40"/>
      <c r="R46" s="40"/>
      <c r="S46" s="189"/>
      <c r="T46" s="189"/>
      <c r="U46" s="40"/>
      <c r="V46" s="40"/>
      <c r="W46" s="189"/>
      <c r="X46" s="189"/>
      <c r="Y46" s="40"/>
      <c r="Z46" s="40"/>
      <c r="AA46" s="189"/>
      <c r="AB46" s="189"/>
      <c r="AC46" s="40"/>
      <c r="AD46" s="40"/>
      <c r="AE46" s="187"/>
      <c r="AF46" s="187"/>
      <c r="AG46" s="40"/>
      <c r="AH46" s="40"/>
      <c r="AI46" s="189"/>
      <c r="AJ46" s="189"/>
      <c r="AK46" s="40"/>
    </row>
    <row r="47" spans="1:37">
      <c r="A47" s="13"/>
      <c r="B47" s="201" t="s">
        <v>460</v>
      </c>
      <c r="C47" s="185">
        <v>7111</v>
      </c>
      <c r="D47" s="185"/>
      <c r="E47" s="36"/>
      <c r="F47" s="36"/>
      <c r="G47" s="185">
        <v>29646</v>
      </c>
      <c r="H47" s="185"/>
      <c r="I47" s="36"/>
      <c r="J47" s="36"/>
      <c r="K47" s="184">
        <v>630</v>
      </c>
      <c r="L47" s="184"/>
      <c r="M47" s="36"/>
      <c r="N47" s="36"/>
      <c r="O47" s="184" t="s">
        <v>461</v>
      </c>
      <c r="P47" s="184"/>
      <c r="Q47" s="183" t="s">
        <v>303</v>
      </c>
      <c r="R47" s="36"/>
      <c r="S47" s="185">
        <v>30275</v>
      </c>
      <c r="T47" s="185"/>
      <c r="U47" s="36"/>
      <c r="V47" s="36"/>
      <c r="W47" s="184" t="s">
        <v>274</v>
      </c>
      <c r="X47" s="184"/>
      <c r="Y47" s="36"/>
      <c r="Z47" s="36"/>
      <c r="AA47" s="184" t="s">
        <v>274</v>
      </c>
      <c r="AB47" s="184"/>
      <c r="AC47" s="36"/>
      <c r="AD47" s="36"/>
      <c r="AE47" s="184" t="s">
        <v>274</v>
      </c>
      <c r="AF47" s="184"/>
      <c r="AG47" s="36"/>
      <c r="AH47" s="36"/>
      <c r="AI47" s="184" t="s">
        <v>274</v>
      </c>
      <c r="AJ47" s="184"/>
      <c r="AK47" s="36"/>
    </row>
    <row r="48" spans="1:37" ht="15.75" thickBot="1">
      <c r="A48" s="13"/>
      <c r="B48" s="201"/>
      <c r="C48" s="197"/>
      <c r="D48" s="197"/>
      <c r="E48" s="38"/>
      <c r="F48" s="36"/>
      <c r="G48" s="197"/>
      <c r="H48" s="197"/>
      <c r="I48" s="38"/>
      <c r="J48" s="36"/>
      <c r="K48" s="195"/>
      <c r="L48" s="195"/>
      <c r="M48" s="38"/>
      <c r="N48" s="36"/>
      <c r="O48" s="195"/>
      <c r="P48" s="195"/>
      <c r="Q48" s="199"/>
      <c r="R48" s="36"/>
      <c r="S48" s="197"/>
      <c r="T48" s="197"/>
      <c r="U48" s="38"/>
      <c r="V48" s="36"/>
      <c r="W48" s="195"/>
      <c r="X48" s="195"/>
      <c r="Y48" s="38"/>
      <c r="Z48" s="36"/>
      <c r="AA48" s="195"/>
      <c r="AB48" s="195"/>
      <c r="AC48" s="38"/>
      <c r="AD48" s="36"/>
      <c r="AE48" s="195"/>
      <c r="AF48" s="195"/>
      <c r="AG48" s="38"/>
      <c r="AH48" s="36"/>
      <c r="AI48" s="195"/>
      <c r="AJ48" s="195"/>
      <c r="AK48" s="38"/>
    </row>
    <row r="49" spans="1:49">
      <c r="A49" s="13"/>
      <c r="B49" s="202" t="s">
        <v>462</v>
      </c>
      <c r="C49" s="203">
        <v>7111</v>
      </c>
      <c r="D49" s="203"/>
      <c r="E49" s="41"/>
      <c r="F49" s="40"/>
      <c r="G49" s="203">
        <v>65757</v>
      </c>
      <c r="H49" s="203"/>
      <c r="I49" s="41"/>
      <c r="J49" s="40"/>
      <c r="K49" s="204">
        <v>685</v>
      </c>
      <c r="L49" s="204"/>
      <c r="M49" s="41"/>
      <c r="N49" s="40"/>
      <c r="O49" s="204" t="s">
        <v>461</v>
      </c>
      <c r="P49" s="204"/>
      <c r="Q49" s="205" t="s">
        <v>303</v>
      </c>
      <c r="R49" s="40"/>
      <c r="S49" s="203">
        <v>66441</v>
      </c>
      <c r="T49" s="203"/>
      <c r="U49" s="41"/>
      <c r="V49" s="40"/>
      <c r="W49" s="203">
        <v>36124</v>
      </c>
      <c r="X49" s="203"/>
      <c r="Y49" s="41"/>
      <c r="Z49" s="40"/>
      <c r="AA49" s="203">
        <v>4005</v>
      </c>
      <c r="AB49" s="203"/>
      <c r="AC49" s="41"/>
      <c r="AD49" s="40"/>
      <c r="AE49" s="204" t="s">
        <v>274</v>
      </c>
      <c r="AF49" s="204"/>
      <c r="AG49" s="41"/>
      <c r="AH49" s="40"/>
      <c r="AI49" s="203">
        <v>40129</v>
      </c>
      <c r="AJ49" s="203"/>
      <c r="AK49" s="41"/>
    </row>
    <row r="50" spans="1:49" ht="15.75" thickBot="1">
      <c r="A50" s="13"/>
      <c r="B50" s="202"/>
      <c r="C50" s="190"/>
      <c r="D50" s="190"/>
      <c r="E50" s="69"/>
      <c r="F50" s="40"/>
      <c r="G50" s="190"/>
      <c r="H50" s="190"/>
      <c r="I50" s="69"/>
      <c r="J50" s="40"/>
      <c r="K50" s="188"/>
      <c r="L50" s="188"/>
      <c r="M50" s="69"/>
      <c r="N50" s="40"/>
      <c r="O50" s="188"/>
      <c r="P50" s="188"/>
      <c r="Q50" s="192"/>
      <c r="R50" s="40"/>
      <c r="S50" s="190"/>
      <c r="T50" s="190"/>
      <c r="U50" s="69"/>
      <c r="V50" s="40"/>
      <c r="W50" s="190"/>
      <c r="X50" s="190"/>
      <c r="Y50" s="69"/>
      <c r="Z50" s="40"/>
      <c r="AA50" s="190"/>
      <c r="AB50" s="190"/>
      <c r="AC50" s="69"/>
      <c r="AD50" s="40"/>
      <c r="AE50" s="188"/>
      <c r="AF50" s="188"/>
      <c r="AG50" s="69"/>
      <c r="AH50" s="40"/>
      <c r="AI50" s="190"/>
      <c r="AJ50" s="190"/>
      <c r="AK50" s="69"/>
    </row>
    <row r="51" spans="1:49">
      <c r="A51" s="13"/>
      <c r="B51" s="193" t="s">
        <v>464</v>
      </c>
      <c r="C51" s="198" t="s">
        <v>273</v>
      </c>
      <c r="D51" s="196">
        <v>7111</v>
      </c>
      <c r="E51" s="37"/>
      <c r="F51" s="36"/>
      <c r="G51" s="198" t="s">
        <v>273</v>
      </c>
      <c r="H51" s="196">
        <v>181545</v>
      </c>
      <c r="I51" s="37"/>
      <c r="J51" s="36"/>
      <c r="K51" s="198" t="s">
        <v>273</v>
      </c>
      <c r="L51" s="196">
        <v>6049</v>
      </c>
      <c r="M51" s="37"/>
      <c r="N51" s="36"/>
      <c r="O51" s="198" t="s">
        <v>273</v>
      </c>
      <c r="P51" s="194" t="s">
        <v>471</v>
      </c>
      <c r="Q51" s="198" t="s">
        <v>303</v>
      </c>
      <c r="R51" s="36"/>
      <c r="S51" s="198" t="s">
        <v>273</v>
      </c>
      <c r="T51" s="196">
        <v>185607</v>
      </c>
      <c r="U51" s="37"/>
      <c r="V51" s="36"/>
      <c r="W51" s="198" t="s">
        <v>273</v>
      </c>
      <c r="X51" s="196">
        <v>275691</v>
      </c>
      <c r="Y51" s="37"/>
      <c r="Z51" s="36"/>
      <c r="AA51" s="198" t="s">
        <v>273</v>
      </c>
      <c r="AB51" s="196">
        <v>12149</v>
      </c>
      <c r="AC51" s="37"/>
      <c r="AD51" s="36"/>
      <c r="AE51" s="198" t="s">
        <v>273</v>
      </c>
      <c r="AF51" s="194" t="s">
        <v>469</v>
      </c>
      <c r="AG51" s="198" t="s">
        <v>303</v>
      </c>
      <c r="AH51" s="36"/>
      <c r="AI51" s="198" t="s">
        <v>273</v>
      </c>
      <c r="AJ51" s="196">
        <v>271854</v>
      </c>
      <c r="AK51" s="37"/>
    </row>
    <row r="52" spans="1:49" ht="15.75" thickBot="1">
      <c r="A52" s="13"/>
      <c r="B52" s="206"/>
      <c r="C52" s="207"/>
      <c r="D52" s="208"/>
      <c r="E52" s="89"/>
      <c r="F52" s="89"/>
      <c r="G52" s="207"/>
      <c r="H52" s="208"/>
      <c r="I52" s="89"/>
      <c r="J52" s="89"/>
      <c r="K52" s="207"/>
      <c r="L52" s="208"/>
      <c r="M52" s="89"/>
      <c r="N52" s="89"/>
      <c r="O52" s="207"/>
      <c r="P52" s="209"/>
      <c r="Q52" s="207"/>
      <c r="R52" s="89"/>
      <c r="S52" s="207"/>
      <c r="T52" s="208"/>
      <c r="U52" s="89"/>
      <c r="V52" s="89"/>
      <c r="W52" s="207"/>
      <c r="X52" s="208"/>
      <c r="Y52" s="89"/>
      <c r="Z52" s="89"/>
      <c r="AA52" s="207"/>
      <c r="AB52" s="208"/>
      <c r="AC52" s="89"/>
      <c r="AD52" s="89"/>
      <c r="AE52" s="207"/>
      <c r="AF52" s="209"/>
      <c r="AG52" s="207"/>
      <c r="AH52" s="89"/>
      <c r="AI52" s="207"/>
      <c r="AJ52" s="208"/>
      <c r="AK52" s="89"/>
    </row>
    <row r="53" spans="1:49" ht="15.75" thickTop="1">
      <c r="A53" s="13"/>
      <c r="B53" s="36" t="s">
        <v>472</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6"/>
      <c r="AM53" s="36"/>
      <c r="AN53" s="36"/>
      <c r="AO53" s="36"/>
      <c r="AP53" s="36"/>
      <c r="AQ53" s="36"/>
      <c r="AR53" s="36"/>
      <c r="AS53" s="36"/>
      <c r="AT53" s="36"/>
      <c r="AU53" s="36"/>
      <c r="AV53" s="36"/>
      <c r="AW53" s="36"/>
    </row>
    <row r="54" spans="1:49">
      <c r="A54" s="13"/>
      <c r="B54" s="15"/>
      <c r="C54" s="15"/>
    </row>
    <row r="55" spans="1:49" ht="33.75">
      <c r="A55" s="13"/>
      <c r="B55" s="210" t="s">
        <v>473</v>
      </c>
      <c r="C55" s="211" t="s">
        <v>474</v>
      </c>
    </row>
    <row r="56" spans="1:49">
      <c r="A56" s="13"/>
      <c r="B56" s="15"/>
      <c r="C56" s="15"/>
    </row>
    <row r="57" spans="1:49" ht="56.25">
      <c r="A57" s="13"/>
      <c r="B57" s="210" t="s">
        <v>475</v>
      </c>
      <c r="C57" s="212" t="s">
        <v>476</v>
      </c>
    </row>
    <row r="58" spans="1:49" ht="15" customHeight="1">
      <c r="A58" s="13" t="s">
        <v>832</v>
      </c>
      <c r="B58" s="168" t="s">
        <v>5</v>
      </c>
      <c r="C58" s="168"/>
      <c r="D58" s="168"/>
      <c r="E58" s="168"/>
      <c r="F58" s="168"/>
      <c r="G58" s="168"/>
      <c r="H58" s="168"/>
      <c r="I58" s="168"/>
      <c r="J58" s="168"/>
      <c r="K58" s="168"/>
      <c r="L58" s="168"/>
      <c r="M58" s="168"/>
      <c r="N58" s="168"/>
      <c r="O58" s="168"/>
      <c r="P58" s="168"/>
      <c r="Q58" s="168"/>
      <c r="R58" s="168"/>
      <c r="S58" s="168"/>
      <c r="T58" s="168"/>
      <c r="U58" s="168"/>
      <c r="V58" s="168"/>
      <c r="W58" s="168"/>
      <c r="X58" s="168"/>
      <c r="Y58" s="168"/>
      <c r="Z58" s="168"/>
      <c r="AA58" s="168"/>
      <c r="AB58" s="168"/>
      <c r="AC58" s="168"/>
      <c r="AD58" s="168"/>
      <c r="AE58" s="168"/>
      <c r="AF58" s="168"/>
      <c r="AG58" s="168"/>
      <c r="AH58" s="168"/>
      <c r="AI58" s="168"/>
      <c r="AJ58" s="168"/>
      <c r="AK58" s="168"/>
      <c r="AL58" s="168"/>
      <c r="AM58" s="168"/>
      <c r="AN58" s="168"/>
      <c r="AO58" s="168"/>
      <c r="AP58" s="168"/>
      <c r="AQ58" s="168"/>
      <c r="AR58" s="168"/>
      <c r="AS58" s="168"/>
      <c r="AT58" s="168"/>
      <c r="AU58" s="168"/>
      <c r="AV58" s="168"/>
      <c r="AW58" s="168"/>
    </row>
    <row r="59" spans="1:49">
      <c r="A59" s="13"/>
      <c r="B59" s="170" t="s">
        <v>480</v>
      </c>
      <c r="C59" s="170"/>
      <c r="D59" s="170"/>
      <c r="E59" s="170"/>
      <c r="F59" s="170"/>
      <c r="G59" s="170"/>
      <c r="H59" s="170"/>
      <c r="I59" s="170"/>
      <c r="J59" s="170"/>
      <c r="K59" s="170"/>
      <c r="L59" s="170"/>
      <c r="M59" s="170"/>
      <c r="N59" s="170"/>
      <c r="O59" s="170"/>
      <c r="P59" s="170"/>
      <c r="Q59" s="170"/>
      <c r="R59" s="170"/>
      <c r="S59" s="170"/>
      <c r="T59" s="170"/>
      <c r="U59" s="170"/>
      <c r="V59" s="170"/>
      <c r="W59" s="170"/>
      <c r="X59" s="170"/>
      <c r="Y59" s="170"/>
      <c r="Z59" s="170"/>
      <c r="AA59" s="170"/>
      <c r="AB59" s="170"/>
      <c r="AC59" s="170"/>
      <c r="AD59" s="170"/>
      <c r="AE59" s="170"/>
      <c r="AF59" s="170"/>
      <c r="AG59" s="170"/>
      <c r="AH59" s="170"/>
      <c r="AI59" s="170"/>
      <c r="AJ59" s="170"/>
      <c r="AK59" s="170"/>
      <c r="AL59" s="170"/>
      <c r="AM59" s="170"/>
      <c r="AN59" s="170"/>
      <c r="AO59" s="170"/>
      <c r="AP59" s="170"/>
      <c r="AQ59" s="170"/>
      <c r="AR59" s="170"/>
      <c r="AS59" s="170"/>
      <c r="AT59" s="170"/>
      <c r="AU59" s="170"/>
      <c r="AV59" s="170"/>
      <c r="AW59" s="170"/>
    </row>
    <row r="60" spans="1:49">
      <c r="A60" s="13"/>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c r="AJ60" s="30"/>
      <c r="AK60" s="30"/>
      <c r="AL60" s="30"/>
      <c r="AM60" s="30"/>
      <c r="AN60" s="30"/>
      <c r="AO60" s="30"/>
      <c r="AP60" s="30"/>
      <c r="AQ60" s="30"/>
      <c r="AR60" s="30"/>
      <c r="AS60" s="30"/>
      <c r="AT60" s="30"/>
      <c r="AU60" s="30"/>
      <c r="AV60" s="30"/>
      <c r="AW60" s="30"/>
    </row>
    <row r="61" spans="1:49">
      <c r="A61" s="13"/>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c r="AP61" s="15"/>
      <c r="AQ61" s="15"/>
      <c r="AR61" s="15"/>
      <c r="AS61" s="15"/>
      <c r="AT61" s="15"/>
      <c r="AU61" s="15"/>
      <c r="AV61" s="15"/>
      <c r="AW61" s="15"/>
    </row>
    <row r="62" spans="1:49" ht="15.75" thickBot="1">
      <c r="A62" s="13"/>
      <c r="B62" s="11"/>
      <c r="C62" s="31" t="s">
        <v>257</v>
      </c>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c r="AI62" s="31"/>
      <c r="AJ62" s="31"/>
      <c r="AK62" s="31"/>
      <c r="AL62" s="31"/>
      <c r="AM62" s="31"/>
      <c r="AN62" s="31"/>
      <c r="AO62" s="31"/>
      <c r="AP62" s="31"/>
      <c r="AQ62" s="31"/>
      <c r="AR62" s="31"/>
      <c r="AS62" s="31"/>
      <c r="AT62" s="31"/>
      <c r="AU62" s="31"/>
      <c r="AV62" s="31"/>
      <c r="AW62" s="31"/>
    </row>
    <row r="63" spans="1:49" ht="15.75" thickBot="1">
      <c r="A63" s="13"/>
      <c r="B63" s="213"/>
      <c r="C63" s="105" t="s">
        <v>481</v>
      </c>
      <c r="D63" s="105"/>
      <c r="E63" s="105"/>
      <c r="F63" s="105"/>
      <c r="G63" s="105"/>
      <c r="H63" s="105"/>
      <c r="I63" s="105"/>
      <c r="J63" s="105"/>
      <c r="K63" s="105"/>
      <c r="L63" s="105"/>
      <c r="M63" s="105"/>
      <c r="N63" s="105"/>
      <c r="O63" s="105"/>
      <c r="P63" s="105"/>
      <c r="Q63" s="105"/>
      <c r="R63" s="105"/>
      <c r="S63" s="105"/>
      <c r="T63" s="105"/>
      <c r="U63" s="105"/>
      <c r="V63" s="105"/>
      <c r="W63" s="105"/>
      <c r="X63" s="105"/>
      <c r="Y63" s="105"/>
      <c r="Z63" s="11"/>
      <c r="AA63" s="105" t="s">
        <v>482</v>
      </c>
      <c r="AB63" s="105"/>
      <c r="AC63" s="105"/>
      <c r="AD63" s="105"/>
      <c r="AE63" s="105"/>
      <c r="AF63" s="105"/>
      <c r="AG63" s="105"/>
      <c r="AH63" s="105"/>
      <c r="AI63" s="105"/>
      <c r="AJ63" s="105"/>
      <c r="AK63" s="105"/>
      <c r="AL63" s="105"/>
      <c r="AM63" s="105"/>
      <c r="AN63" s="105"/>
      <c r="AO63" s="105"/>
      <c r="AP63" s="105"/>
      <c r="AQ63" s="105"/>
      <c r="AR63" s="105"/>
      <c r="AS63" s="105"/>
      <c r="AT63" s="105"/>
      <c r="AU63" s="105"/>
      <c r="AV63" s="105"/>
      <c r="AW63" s="105"/>
    </row>
    <row r="64" spans="1:49">
      <c r="A64" s="13"/>
      <c r="B64" s="215"/>
      <c r="C64" s="217" t="s">
        <v>483</v>
      </c>
      <c r="D64" s="217"/>
      <c r="E64" s="217"/>
      <c r="F64" s="217"/>
      <c r="G64" s="217"/>
      <c r="H64" s="217"/>
      <c r="I64" s="217"/>
      <c r="J64" s="37"/>
      <c r="K64" s="217" t="s">
        <v>485</v>
      </c>
      <c r="L64" s="217"/>
      <c r="M64" s="217"/>
      <c r="N64" s="217"/>
      <c r="O64" s="217"/>
      <c r="P64" s="217"/>
      <c r="Q64" s="217"/>
      <c r="R64" s="37"/>
      <c r="S64" s="217" t="s">
        <v>139</v>
      </c>
      <c r="T64" s="217"/>
      <c r="U64" s="217"/>
      <c r="V64" s="217"/>
      <c r="W64" s="217"/>
      <c r="X64" s="217"/>
      <c r="Y64" s="217"/>
      <c r="Z64" s="36"/>
      <c r="AA64" s="217" t="s">
        <v>483</v>
      </c>
      <c r="AB64" s="217"/>
      <c r="AC64" s="217"/>
      <c r="AD64" s="217"/>
      <c r="AE64" s="217"/>
      <c r="AF64" s="217"/>
      <c r="AG64" s="217"/>
      <c r="AH64" s="37"/>
      <c r="AI64" s="217" t="s">
        <v>485</v>
      </c>
      <c r="AJ64" s="217"/>
      <c r="AK64" s="217"/>
      <c r="AL64" s="217"/>
      <c r="AM64" s="217"/>
      <c r="AN64" s="217"/>
      <c r="AO64" s="217"/>
      <c r="AP64" s="37"/>
      <c r="AQ64" s="217" t="s">
        <v>139</v>
      </c>
      <c r="AR64" s="217"/>
      <c r="AS64" s="217"/>
      <c r="AT64" s="217"/>
      <c r="AU64" s="217"/>
      <c r="AV64" s="217"/>
      <c r="AW64" s="217"/>
    </row>
    <row r="65" spans="1:49" ht="15.75" thickBot="1">
      <c r="A65" s="13"/>
      <c r="B65" s="215"/>
      <c r="C65" s="218" t="s">
        <v>484</v>
      </c>
      <c r="D65" s="218"/>
      <c r="E65" s="218"/>
      <c r="F65" s="218"/>
      <c r="G65" s="218"/>
      <c r="H65" s="218"/>
      <c r="I65" s="218"/>
      <c r="J65" s="36"/>
      <c r="K65" s="218" t="s">
        <v>484</v>
      </c>
      <c r="L65" s="218"/>
      <c r="M65" s="218"/>
      <c r="N65" s="218"/>
      <c r="O65" s="218"/>
      <c r="P65" s="218"/>
      <c r="Q65" s="218"/>
      <c r="R65" s="36"/>
      <c r="S65" s="218"/>
      <c r="T65" s="218"/>
      <c r="U65" s="218"/>
      <c r="V65" s="218"/>
      <c r="W65" s="218"/>
      <c r="X65" s="218"/>
      <c r="Y65" s="218"/>
      <c r="Z65" s="36"/>
      <c r="AA65" s="218" t="s">
        <v>484</v>
      </c>
      <c r="AB65" s="218"/>
      <c r="AC65" s="218"/>
      <c r="AD65" s="218"/>
      <c r="AE65" s="218"/>
      <c r="AF65" s="218"/>
      <c r="AG65" s="218"/>
      <c r="AH65" s="36"/>
      <c r="AI65" s="218" t="s">
        <v>484</v>
      </c>
      <c r="AJ65" s="218"/>
      <c r="AK65" s="218"/>
      <c r="AL65" s="218"/>
      <c r="AM65" s="218"/>
      <c r="AN65" s="218"/>
      <c r="AO65" s="218"/>
      <c r="AP65" s="36"/>
      <c r="AQ65" s="218"/>
      <c r="AR65" s="218"/>
      <c r="AS65" s="218"/>
      <c r="AT65" s="218"/>
      <c r="AU65" s="218"/>
      <c r="AV65" s="218"/>
      <c r="AW65" s="218"/>
    </row>
    <row r="66" spans="1:49">
      <c r="A66" s="13"/>
      <c r="B66" s="180" t="s">
        <v>258</v>
      </c>
      <c r="C66" s="217" t="s">
        <v>441</v>
      </c>
      <c r="D66" s="217"/>
      <c r="E66" s="217"/>
      <c r="F66" s="37"/>
      <c r="G66" s="217" t="s">
        <v>486</v>
      </c>
      <c r="H66" s="217"/>
      <c r="I66" s="217"/>
      <c r="J66" s="36"/>
      <c r="K66" s="217" t="s">
        <v>441</v>
      </c>
      <c r="L66" s="217"/>
      <c r="M66" s="217"/>
      <c r="N66" s="37"/>
      <c r="O66" s="217" t="s">
        <v>486</v>
      </c>
      <c r="P66" s="217"/>
      <c r="Q66" s="217"/>
      <c r="R66" s="36"/>
      <c r="S66" s="217" t="s">
        <v>441</v>
      </c>
      <c r="T66" s="217"/>
      <c r="U66" s="217"/>
      <c r="V66" s="37"/>
      <c r="W66" s="217" t="s">
        <v>486</v>
      </c>
      <c r="X66" s="217"/>
      <c r="Y66" s="217"/>
      <c r="Z66" s="36"/>
      <c r="AA66" s="217" t="s">
        <v>441</v>
      </c>
      <c r="AB66" s="217"/>
      <c r="AC66" s="217"/>
      <c r="AD66" s="37"/>
      <c r="AE66" s="217" t="s">
        <v>486</v>
      </c>
      <c r="AF66" s="217"/>
      <c r="AG66" s="217"/>
      <c r="AH66" s="36"/>
      <c r="AI66" s="217" t="s">
        <v>441</v>
      </c>
      <c r="AJ66" s="217"/>
      <c r="AK66" s="217"/>
      <c r="AL66" s="37"/>
      <c r="AM66" s="217" t="s">
        <v>486</v>
      </c>
      <c r="AN66" s="217"/>
      <c r="AO66" s="217"/>
      <c r="AP66" s="36"/>
      <c r="AQ66" s="217" t="s">
        <v>441</v>
      </c>
      <c r="AR66" s="217"/>
      <c r="AS66" s="217"/>
      <c r="AT66" s="37"/>
      <c r="AU66" s="217" t="s">
        <v>486</v>
      </c>
      <c r="AV66" s="217"/>
      <c r="AW66" s="217"/>
    </row>
    <row r="67" spans="1:49">
      <c r="A67" s="13"/>
      <c r="B67" s="180"/>
      <c r="C67" s="216" t="s">
        <v>442</v>
      </c>
      <c r="D67" s="216"/>
      <c r="E67" s="216"/>
      <c r="F67" s="36"/>
      <c r="G67" s="216" t="s">
        <v>445</v>
      </c>
      <c r="H67" s="216"/>
      <c r="I67" s="216"/>
      <c r="J67" s="36"/>
      <c r="K67" s="216" t="s">
        <v>442</v>
      </c>
      <c r="L67" s="216"/>
      <c r="M67" s="216"/>
      <c r="N67" s="36"/>
      <c r="O67" s="216" t="s">
        <v>445</v>
      </c>
      <c r="P67" s="216"/>
      <c r="Q67" s="216"/>
      <c r="R67" s="36"/>
      <c r="S67" s="216" t="s">
        <v>442</v>
      </c>
      <c r="T67" s="216"/>
      <c r="U67" s="216"/>
      <c r="V67" s="36"/>
      <c r="W67" s="216" t="s">
        <v>445</v>
      </c>
      <c r="X67" s="216"/>
      <c r="Y67" s="216"/>
      <c r="Z67" s="36"/>
      <c r="AA67" s="216" t="s">
        <v>442</v>
      </c>
      <c r="AB67" s="216"/>
      <c r="AC67" s="216"/>
      <c r="AD67" s="36"/>
      <c r="AE67" s="216" t="s">
        <v>445</v>
      </c>
      <c r="AF67" s="216"/>
      <c r="AG67" s="216"/>
      <c r="AH67" s="36"/>
      <c r="AI67" s="216" t="s">
        <v>442</v>
      </c>
      <c r="AJ67" s="216"/>
      <c r="AK67" s="216"/>
      <c r="AL67" s="36"/>
      <c r="AM67" s="216" t="s">
        <v>445</v>
      </c>
      <c r="AN67" s="216"/>
      <c r="AO67" s="216"/>
      <c r="AP67" s="36"/>
      <c r="AQ67" s="216" t="s">
        <v>442</v>
      </c>
      <c r="AR67" s="216"/>
      <c r="AS67" s="216"/>
      <c r="AT67" s="36"/>
      <c r="AU67" s="216" t="s">
        <v>445</v>
      </c>
      <c r="AV67" s="216"/>
      <c r="AW67" s="216"/>
    </row>
    <row r="68" spans="1:49" ht="15.75" thickBot="1">
      <c r="A68" s="13"/>
      <c r="B68" s="181"/>
      <c r="C68" s="39"/>
      <c r="D68" s="39"/>
      <c r="E68" s="39"/>
      <c r="F68" s="38"/>
      <c r="G68" s="218" t="s">
        <v>447</v>
      </c>
      <c r="H68" s="218"/>
      <c r="I68" s="218"/>
      <c r="J68" s="38"/>
      <c r="K68" s="39"/>
      <c r="L68" s="39"/>
      <c r="M68" s="39"/>
      <c r="N68" s="38"/>
      <c r="O68" s="218" t="s">
        <v>447</v>
      </c>
      <c r="P68" s="218"/>
      <c r="Q68" s="218"/>
      <c r="R68" s="38"/>
      <c r="S68" s="39"/>
      <c r="T68" s="39"/>
      <c r="U68" s="39"/>
      <c r="V68" s="38"/>
      <c r="W68" s="218" t="s">
        <v>447</v>
      </c>
      <c r="X68" s="218"/>
      <c r="Y68" s="218"/>
      <c r="Z68" s="38"/>
      <c r="AA68" s="39"/>
      <c r="AB68" s="39"/>
      <c r="AC68" s="39"/>
      <c r="AD68" s="38"/>
      <c r="AE68" s="218" t="s">
        <v>447</v>
      </c>
      <c r="AF68" s="218"/>
      <c r="AG68" s="218"/>
      <c r="AH68" s="38"/>
      <c r="AI68" s="39"/>
      <c r="AJ68" s="39"/>
      <c r="AK68" s="39"/>
      <c r="AL68" s="38"/>
      <c r="AM68" s="218" t="s">
        <v>447</v>
      </c>
      <c r="AN68" s="218"/>
      <c r="AO68" s="218"/>
      <c r="AP68" s="38"/>
      <c r="AQ68" s="39"/>
      <c r="AR68" s="39"/>
      <c r="AS68" s="39"/>
      <c r="AT68" s="38"/>
      <c r="AU68" s="218" t="s">
        <v>447</v>
      </c>
      <c r="AV68" s="218"/>
      <c r="AW68" s="218"/>
    </row>
    <row r="69" spans="1:49">
      <c r="A69" s="13"/>
      <c r="B69" s="175" t="s">
        <v>487</v>
      </c>
      <c r="C69" s="41"/>
      <c r="D69" s="41"/>
      <c r="E69" s="41"/>
      <c r="F69" s="21"/>
      <c r="G69" s="41"/>
      <c r="H69" s="41"/>
      <c r="I69" s="41"/>
      <c r="J69" s="21"/>
      <c r="K69" s="41"/>
      <c r="L69" s="41"/>
      <c r="M69" s="41"/>
      <c r="N69" s="21"/>
      <c r="O69" s="41"/>
      <c r="P69" s="41"/>
      <c r="Q69" s="41"/>
      <c r="R69" s="21"/>
      <c r="S69" s="41"/>
      <c r="T69" s="41"/>
      <c r="U69" s="41"/>
      <c r="V69" s="21"/>
      <c r="W69" s="41"/>
      <c r="X69" s="41"/>
      <c r="Y69" s="41"/>
      <c r="Z69" s="21"/>
      <c r="AA69" s="41"/>
      <c r="AB69" s="41"/>
      <c r="AC69" s="41"/>
      <c r="AD69" s="21"/>
      <c r="AE69" s="41"/>
      <c r="AF69" s="41"/>
      <c r="AG69" s="41"/>
      <c r="AH69" s="21"/>
      <c r="AI69" s="41"/>
      <c r="AJ69" s="41"/>
      <c r="AK69" s="41"/>
      <c r="AL69" s="21"/>
      <c r="AM69" s="41"/>
      <c r="AN69" s="41"/>
      <c r="AO69" s="41"/>
      <c r="AP69" s="21"/>
      <c r="AQ69" s="41"/>
      <c r="AR69" s="41"/>
      <c r="AS69" s="41"/>
      <c r="AT69" s="21"/>
      <c r="AU69" s="41"/>
      <c r="AV69" s="41"/>
      <c r="AW69" s="41"/>
    </row>
    <row r="70" spans="1:49">
      <c r="A70" s="13"/>
      <c r="B70" s="193" t="s">
        <v>488</v>
      </c>
      <c r="C70" s="183" t="s">
        <v>273</v>
      </c>
      <c r="D70" s="185">
        <v>26869</v>
      </c>
      <c r="E70" s="36"/>
      <c r="F70" s="36"/>
      <c r="G70" s="183" t="s">
        <v>273</v>
      </c>
      <c r="H70" s="184" t="s">
        <v>489</v>
      </c>
      <c r="I70" s="183" t="s">
        <v>303</v>
      </c>
      <c r="J70" s="36"/>
      <c r="K70" s="183" t="s">
        <v>273</v>
      </c>
      <c r="L70" s="185">
        <v>2787</v>
      </c>
      <c r="M70" s="36"/>
      <c r="N70" s="36"/>
      <c r="O70" s="183" t="s">
        <v>273</v>
      </c>
      <c r="P70" s="184" t="s">
        <v>490</v>
      </c>
      <c r="Q70" s="183" t="s">
        <v>303</v>
      </c>
      <c r="R70" s="36"/>
      <c r="S70" s="183" t="s">
        <v>273</v>
      </c>
      <c r="T70" s="185">
        <v>29656</v>
      </c>
      <c r="U70" s="36"/>
      <c r="V70" s="36"/>
      <c r="W70" s="183" t="s">
        <v>273</v>
      </c>
      <c r="X70" s="184" t="s">
        <v>451</v>
      </c>
      <c r="Y70" s="183" t="s">
        <v>303</v>
      </c>
      <c r="Z70" s="36"/>
      <c r="AA70" s="183" t="s">
        <v>273</v>
      </c>
      <c r="AB70" s="184" t="s">
        <v>274</v>
      </c>
      <c r="AC70" s="36"/>
      <c r="AD70" s="36"/>
      <c r="AE70" s="183" t="s">
        <v>273</v>
      </c>
      <c r="AF70" s="184" t="s">
        <v>274</v>
      </c>
      <c r="AG70" s="36"/>
      <c r="AH70" s="36"/>
      <c r="AI70" s="183" t="s">
        <v>273</v>
      </c>
      <c r="AJ70" s="184">
        <v>6</v>
      </c>
      <c r="AK70" s="36"/>
      <c r="AL70" s="36"/>
      <c r="AM70" s="183" t="s">
        <v>273</v>
      </c>
      <c r="AN70" s="184" t="s">
        <v>274</v>
      </c>
      <c r="AO70" s="36"/>
      <c r="AP70" s="36"/>
      <c r="AQ70" s="183" t="s">
        <v>273</v>
      </c>
      <c r="AR70" s="184">
        <v>6</v>
      </c>
      <c r="AS70" s="36"/>
      <c r="AT70" s="36"/>
      <c r="AU70" s="183" t="s">
        <v>273</v>
      </c>
      <c r="AV70" s="184" t="s">
        <v>274</v>
      </c>
      <c r="AW70" s="36"/>
    </row>
    <row r="71" spans="1:49">
      <c r="A71" s="13"/>
      <c r="B71" s="193"/>
      <c r="C71" s="183"/>
      <c r="D71" s="185"/>
      <c r="E71" s="36"/>
      <c r="F71" s="36"/>
      <c r="G71" s="183"/>
      <c r="H71" s="184"/>
      <c r="I71" s="183"/>
      <c r="J71" s="36"/>
      <c r="K71" s="183"/>
      <c r="L71" s="185"/>
      <c r="M71" s="36"/>
      <c r="N71" s="36"/>
      <c r="O71" s="183"/>
      <c r="P71" s="184"/>
      <c r="Q71" s="183"/>
      <c r="R71" s="36"/>
      <c r="S71" s="183"/>
      <c r="T71" s="185"/>
      <c r="U71" s="36"/>
      <c r="V71" s="36"/>
      <c r="W71" s="183"/>
      <c r="X71" s="184"/>
      <c r="Y71" s="183"/>
      <c r="Z71" s="36"/>
      <c r="AA71" s="183"/>
      <c r="AB71" s="184"/>
      <c r="AC71" s="36"/>
      <c r="AD71" s="36"/>
      <c r="AE71" s="183"/>
      <c r="AF71" s="184"/>
      <c r="AG71" s="36"/>
      <c r="AH71" s="36"/>
      <c r="AI71" s="183"/>
      <c r="AJ71" s="184"/>
      <c r="AK71" s="36"/>
      <c r="AL71" s="36"/>
      <c r="AM71" s="183"/>
      <c r="AN71" s="184"/>
      <c r="AO71" s="36"/>
      <c r="AP71" s="36"/>
      <c r="AQ71" s="183"/>
      <c r="AR71" s="184"/>
      <c r="AS71" s="36"/>
      <c r="AT71" s="36"/>
      <c r="AU71" s="183"/>
      <c r="AV71" s="184"/>
      <c r="AW71" s="36"/>
    </row>
    <row r="72" spans="1:49">
      <c r="A72" s="13"/>
      <c r="B72" s="202" t="s">
        <v>460</v>
      </c>
      <c r="C72" s="187">
        <v>979</v>
      </c>
      <c r="D72" s="187"/>
      <c r="E72" s="40"/>
      <c r="F72" s="40"/>
      <c r="G72" s="187" t="s">
        <v>491</v>
      </c>
      <c r="H72" s="187"/>
      <c r="I72" s="191" t="s">
        <v>303</v>
      </c>
      <c r="J72" s="40"/>
      <c r="K72" s="189">
        <v>2019</v>
      </c>
      <c r="L72" s="189"/>
      <c r="M72" s="40"/>
      <c r="N72" s="40"/>
      <c r="O72" s="187" t="s">
        <v>492</v>
      </c>
      <c r="P72" s="187"/>
      <c r="Q72" s="191" t="s">
        <v>303</v>
      </c>
      <c r="R72" s="40"/>
      <c r="S72" s="189">
        <v>2998</v>
      </c>
      <c r="T72" s="189"/>
      <c r="U72" s="40"/>
      <c r="V72" s="40"/>
      <c r="W72" s="187" t="s">
        <v>453</v>
      </c>
      <c r="X72" s="187"/>
      <c r="Y72" s="191" t="s">
        <v>303</v>
      </c>
      <c r="Z72" s="40"/>
      <c r="AA72" s="189">
        <v>42936</v>
      </c>
      <c r="AB72" s="189"/>
      <c r="AC72" s="40"/>
      <c r="AD72" s="40"/>
      <c r="AE72" s="187" t="s">
        <v>493</v>
      </c>
      <c r="AF72" s="187"/>
      <c r="AG72" s="191" t="s">
        <v>303</v>
      </c>
      <c r="AH72" s="40"/>
      <c r="AI72" s="189">
        <v>51256</v>
      </c>
      <c r="AJ72" s="189"/>
      <c r="AK72" s="40"/>
      <c r="AL72" s="40"/>
      <c r="AM72" s="187" t="s">
        <v>494</v>
      </c>
      <c r="AN72" s="187"/>
      <c r="AO72" s="191" t="s">
        <v>303</v>
      </c>
      <c r="AP72" s="40"/>
      <c r="AQ72" s="189">
        <v>94192</v>
      </c>
      <c r="AR72" s="189"/>
      <c r="AS72" s="40"/>
      <c r="AT72" s="40"/>
      <c r="AU72" s="187" t="s">
        <v>454</v>
      </c>
      <c r="AV72" s="187"/>
      <c r="AW72" s="191" t="s">
        <v>303</v>
      </c>
    </row>
    <row r="73" spans="1:49" ht="15.75" thickBot="1">
      <c r="A73" s="13"/>
      <c r="B73" s="202"/>
      <c r="C73" s="188"/>
      <c r="D73" s="188"/>
      <c r="E73" s="69"/>
      <c r="F73" s="40"/>
      <c r="G73" s="188"/>
      <c r="H73" s="188"/>
      <c r="I73" s="192"/>
      <c r="J73" s="40"/>
      <c r="K73" s="190"/>
      <c r="L73" s="190"/>
      <c r="M73" s="69"/>
      <c r="N73" s="40"/>
      <c r="O73" s="188"/>
      <c r="P73" s="188"/>
      <c r="Q73" s="192"/>
      <c r="R73" s="40"/>
      <c r="S73" s="190"/>
      <c r="T73" s="190"/>
      <c r="U73" s="69"/>
      <c r="V73" s="40"/>
      <c r="W73" s="188"/>
      <c r="X73" s="188"/>
      <c r="Y73" s="192"/>
      <c r="Z73" s="40"/>
      <c r="AA73" s="190"/>
      <c r="AB73" s="190"/>
      <c r="AC73" s="69"/>
      <c r="AD73" s="40"/>
      <c r="AE73" s="188"/>
      <c r="AF73" s="188"/>
      <c r="AG73" s="192"/>
      <c r="AH73" s="40"/>
      <c r="AI73" s="190"/>
      <c r="AJ73" s="190"/>
      <c r="AK73" s="69"/>
      <c r="AL73" s="40"/>
      <c r="AM73" s="188"/>
      <c r="AN73" s="188"/>
      <c r="AO73" s="192"/>
      <c r="AP73" s="40"/>
      <c r="AQ73" s="190"/>
      <c r="AR73" s="190"/>
      <c r="AS73" s="69"/>
      <c r="AT73" s="40"/>
      <c r="AU73" s="188"/>
      <c r="AV73" s="188"/>
      <c r="AW73" s="192"/>
    </row>
    <row r="74" spans="1:49">
      <c r="A74" s="13"/>
      <c r="B74" s="193" t="s">
        <v>495</v>
      </c>
      <c r="C74" s="196">
        <v>27848</v>
      </c>
      <c r="D74" s="196"/>
      <c r="E74" s="37"/>
      <c r="F74" s="36"/>
      <c r="G74" s="194" t="s">
        <v>496</v>
      </c>
      <c r="H74" s="194"/>
      <c r="I74" s="198" t="s">
        <v>303</v>
      </c>
      <c r="J74" s="36"/>
      <c r="K74" s="196">
        <v>4806</v>
      </c>
      <c r="L74" s="196"/>
      <c r="M74" s="37"/>
      <c r="N74" s="36"/>
      <c r="O74" s="194" t="s">
        <v>497</v>
      </c>
      <c r="P74" s="194"/>
      <c r="Q74" s="198" t="s">
        <v>303</v>
      </c>
      <c r="R74" s="36"/>
      <c r="S74" s="196">
        <v>32654</v>
      </c>
      <c r="T74" s="196"/>
      <c r="U74" s="37"/>
      <c r="V74" s="36"/>
      <c r="W74" s="194" t="s">
        <v>456</v>
      </c>
      <c r="X74" s="194"/>
      <c r="Y74" s="198" t="s">
        <v>303</v>
      </c>
      <c r="Z74" s="36"/>
      <c r="AA74" s="196">
        <v>42936</v>
      </c>
      <c r="AB74" s="196"/>
      <c r="AC74" s="37"/>
      <c r="AD74" s="36"/>
      <c r="AE74" s="194" t="s">
        <v>493</v>
      </c>
      <c r="AF74" s="194"/>
      <c r="AG74" s="198" t="s">
        <v>303</v>
      </c>
      <c r="AH74" s="36"/>
      <c r="AI74" s="196">
        <v>51262</v>
      </c>
      <c r="AJ74" s="196"/>
      <c r="AK74" s="37"/>
      <c r="AL74" s="36"/>
      <c r="AM74" s="194" t="s">
        <v>494</v>
      </c>
      <c r="AN74" s="194"/>
      <c r="AO74" s="198" t="s">
        <v>303</v>
      </c>
      <c r="AP74" s="36"/>
      <c r="AQ74" s="196">
        <v>94198</v>
      </c>
      <c r="AR74" s="196"/>
      <c r="AS74" s="37"/>
      <c r="AT74" s="36"/>
      <c r="AU74" s="194" t="s">
        <v>454</v>
      </c>
      <c r="AV74" s="194"/>
      <c r="AW74" s="198" t="s">
        <v>303</v>
      </c>
    </row>
    <row r="75" spans="1:49" ht="15.75" thickBot="1">
      <c r="A75" s="13"/>
      <c r="B75" s="193"/>
      <c r="C75" s="197"/>
      <c r="D75" s="197"/>
      <c r="E75" s="38"/>
      <c r="F75" s="36"/>
      <c r="G75" s="195"/>
      <c r="H75" s="195"/>
      <c r="I75" s="199"/>
      <c r="J75" s="36"/>
      <c r="K75" s="197"/>
      <c r="L75" s="197"/>
      <c r="M75" s="38"/>
      <c r="N75" s="36"/>
      <c r="O75" s="195"/>
      <c r="P75" s="195"/>
      <c r="Q75" s="199"/>
      <c r="R75" s="36"/>
      <c r="S75" s="197"/>
      <c r="T75" s="197"/>
      <c r="U75" s="38"/>
      <c r="V75" s="36"/>
      <c r="W75" s="195"/>
      <c r="X75" s="195"/>
      <c r="Y75" s="199"/>
      <c r="Z75" s="36"/>
      <c r="AA75" s="197"/>
      <c r="AB75" s="197"/>
      <c r="AC75" s="38"/>
      <c r="AD75" s="36"/>
      <c r="AE75" s="195"/>
      <c r="AF75" s="195"/>
      <c r="AG75" s="199"/>
      <c r="AH75" s="36"/>
      <c r="AI75" s="197"/>
      <c r="AJ75" s="197"/>
      <c r="AK75" s="38"/>
      <c r="AL75" s="36"/>
      <c r="AM75" s="195"/>
      <c r="AN75" s="195"/>
      <c r="AO75" s="199"/>
      <c r="AP75" s="36"/>
      <c r="AQ75" s="197"/>
      <c r="AR75" s="197"/>
      <c r="AS75" s="38"/>
      <c r="AT75" s="36"/>
      <c r="AU75" s="195"/>
      <c r="AV75" s="195"/>
      <c r="AW75" s="199"/>
    </row>
    <row r="76" spans="1:49">
      <c r="A76" s="13"/>
      <c r="B76" s="175" t="s">
        <v>498</v>
      </c>
      <c r="C76" s="41"/>
      <c r="D76" s="41"/>
      <c r="E76" s="41"/>
      <c r="F76" s="21"/>
      <c r="G76" s="41"/>
      <c r="H76" s="41"/>
      <c r="I76" s="41"/>
      <c r="J76" s="21"/>
      <c r="K76" s="41"/>
      <c r="L76" s="41"/>
      <c r="M76" s="41"/>
      <c r="N76" s="21"/>
      <c r="O76" s="41"/>
      <c r="P76" s="41"/>
      <c r="Q76" s="41"/>
      <c r="R76" s="21"/>
      <c r="S76" s="41"/>
      <c r="T76" s="41"/>
      <c r="U76" s="41"/>
      <c r="V76" s="21"/>
      <c r="W76" s="41"/>
      <c r="X76" s="41"/>
      <c r="Y76" s="41"/>
      <c r="Z76" s="21"/>
      <c r="AA76" s="41"/>
      <c r="AB76" s="41"/>
      <c r="AC76" s="41"/>
      <c r="AD76" s="21"/>
      <c r="AE76" s="41"/>
      <c r="AF76" s="41"/>
      <c r="AG76" s="41"/>
      <c r="AH76" s="21"/>
      <c r="AI76" s="41"/>
      <c r="AJ76" s="41"/>
      <c r="AK76" s="41"/>
      <c r="AL76" s="21"/>
      <c r="AM76" s="41"/>
      <c r="AN76" s="41"/>
      <c r="AO76" s="41"/>
      <c r="AP76" s="21"/>
      <c r="AQ76" s="41"/>
      <c r="AR76" s="41"/>
      <c r="AS76" s="41"/>
      <c r="AT76" s="21"/>
      <c r="AU76" s="41"/>
      <c r="AV76" s="41"/>
      <c r="AW76" s="41"/>
    </row>
    <row r="77" spans="1:49">
      <c r="A77" s="13"/>
      <c r="B77" s="193" t="s">
        <v>488</v>
      </c>
      <c r="C77" s="184" t="s">
        <v>274</v>
      </c>
      <c r="D77" s="184"/>
      <c r="E77" s="36"/>
      <c r="F77" s="36"/>
      <c r="G77" s="184" t="s">
        <v>274</v>
      </c>
      <c r="H77" s="184"/>
      <c r="I77" s="36"/>
      <c r="J77" s="36"/>
      <c r="K77" s="184" t="s">
        <v>274</v>
      </c>
      <c r="L77" s="184"/>
      <c r="M77" s="36"/>
      <c r="N77" s="36"/>
      <c r="O77" s="184" t="s">
        <v>274</v>
      </c>
      <c r="P77" s="184"/>
      <c r="Q77" s="36"/>
      <c r="R77" s="36"/>
      <c r="S77" s="184" t="s">
        <v>274</v>
      </c>
      <c r="T77" s="184"/>
      <c r="U77" s="36"/>
      <c r="V77" s="36"/>
      <c r="W77" s="184" t="s">
        <v>274</v>
      </c>
      <c r="X77" s="184"/>
      <c r="Y77" s="36"/>
      <c r="Z77" s="36"/>
      <c r="AA77" s="184" t="s">
        <v>274</v>
      </c>
      <c r="AB77" s="184"/>
      <c r="AC77" s="36"/>
      <c r="AD77" s="36"/>
      <c r="AE77" s="184" t="s">
        <v>274</v>
      </c>
      <c r="AF77" s="184"/>
      <c r="AG77" s="36"/>
      <c r="AH77" s="36"/>
      <c r="AI77" s="184" t="s">
        <v>274</v>
      </c>
      <c r="AJ77" s="184"/>
      <c r="AK77" s="36"/>
      <c r="AL77" s="36"/>
      <c r="AM77" s="184" t="s">
        <v>274</v>
      </c>
      <c r="AN77" s="184"/>
      <c r="AO77" s="36"/>
      <c r="AP77" s="36"/>
      <c r="AQ77" s="184" t="s">
        <v>274</v>
      </c>
      <c r="AR77" s="184"/>
      <c r="AS77" s="36"/>
      <c r="AT77" s="36"/>
      <c r="AU77" s="184" t="s">
        <v>274</v>
      </c>
      <c r="AV77" s="184"/>
      <c r="AW77" s="36"/>
    </row>
    <row r="78" spans="1:49">
      <c r="A78" s="13"/>
      <c r="B78" s="193"/>
      <c r="C78" s="184"/>
      <c r="D78" s="184"/>
      <c r="E78" s="36"/>
      <c r="F78" s="36"/>
      <c r="G78" s="184"/>
      <c r="H78" s="184"/>
      <c r="I78" s="36"/>
      <c r="J78" s="36"/>
      <c r="K78" s="184"/>
      <c r="L78" s="184"/>
      <c r="M78" s="36"/>
      <c r="N78" s="36"/>
      <c r="O78" s="184"/>
      <c r="P78" s="184"/>
      <c r="Q78" s="36"/>
      <c r="R78" s="36"/>
      <c r="S78" s="184"/>
      <c r="T78" s="184"/>
      <c r="U78" s="36"/>
      <c r="V78" s="36"/>
      <c r="W78" s="184"/>
      <c r="X78" s="184"/>
      <c r="Y78" s="36"/>
      <c r="Z78" s="36"/>
      <c r="AA78" s="184"/>
      <c r="AB78" s="184"/>
      <c r="AC78" s="36"/>
      <c r="AD78" s="36"/>
      <c r="AE78" s="184"/>
      <c r="AF78" s="184"/>
      <c r="AG78" s="36"/>
      <c r="AH78" s="36"/>
      <c r="AI78" s="184"/>
      <c r="AJ78" s="184"/>
      <c r="AK78" s="36"/>
      <c r="AL78" s="36"/>
      <c r="AM78" s="184"/>
      <c r="AN78" s="184"/>
      <c r="AO78" s="36"/>
      <c r="AP78" s="36"/>
      <c r="AQ78" s="184"/>
      <c r="AR78" s="184"/>
      <c r="AS78" s="36"/>
      <c r="AT78" s="36"/>
      <c r="AU78" s="184"/>
      <c r="AV78" s="184"/>
      <c r="AW78" s="36"/>
    </row>
    <row r="79" spans="1:49">
      <c r="A79" s="13"/>
      <c r="B79" s="191" t="s">
        <v>499</v>
      </c>
      <c r="C79" s="189">
        <v>24603</v>
      </c>
      <c r="D79" s="189"/>
      <c r="E79" s="40"/>
      <c r="F79" s="40"/>
      <c r="G79" s="187" t="s">
        <v>458</v>
      </c>
      <c r="H79" s="187"/>
      <c r="I79" s="191" t="s">
        <v>303</v>
      </c>
      <c r="J79" s="40"/>
      <c r="K79" s="187" t="s">
        <v>274</v>
      </c>
      <c r="L79" s="187"/>
      <c r="M79" s="40"/>
      <c r="N79" s="40"/>
      <c r="O79" s="187" t="s">
        <v>274</v>
      </c>
      <c r="P79" s="187"/>
      <c r="Q79" s="40"/>
      <c r="R79" s="40"/>
      <c r="S79" s="189">
        <v>24603</v>
      </c>
      <c r="T79" s="189"/>
      <c r="U79" s="40"/>
      <c r="V79" s="40"/>
      <c r="W79" s="187" t="s">
        <v>458</v>
      </c>
      <c r="X79" s="187"/>
      <c r="Y79" s="191" t="s">
        <v>303</v>
      </c>
      <c r="Z79" s="40"/>
      <c r="AA79" s="189">
        <v>1766</v>
      </c>
      <c r="AB79" s="189"/>
      <c r="AC79" s="40"/>
      <c r="AD79" s="40"/>
      <c r="AE79" s="187" t="s">
        <v>459</v>
      </c>
      <c r="AF79" s="187"/>
      <c r="AG79" s="191" t="s">
        <v>303</v>
      </c>
      <c r="AH79" s="40"/>
      <c r="AI79" s="187" t="s">
        <v>274</v>
      </c>
      <c r="AJ79" s="187"/>
      <c r="AK79" s="40"/>
      <c r="AL79" s="40"/>
      <c r="AM79" s="187" t="s">
        <v>274</v>
      </c>
      <c r="AN79" s="187"/>
      <c r="AO79" s="40"/>
      <c r="AP79" s="40"/>
      <c r="AQ79" s="189">
        <v>1766</v>
      </c>
      <c r="AR79" s="189"/>
      <c r="AS79" s="40"/>
      <c r="AT79" s="40"/>
      <c r="AU79" s="187" t="s">
        <v>459</v>
      </c>
      <c r="AV79" s="187"/>
      <c r="AW79" s="191" t="s">
        <v>303</v>
      </c>
    </row>
    <row r="80" spans="1:49">
      <c r="A80" s="13"/>
      <c r="B80" s="191"/>
      <c r="C80" s="189"/>
      <c r="D80" s="189"/>
      <c r="E80" s="40"/>
      <c r="F80" s="40"/>
      <c r="G80" s="187"/>
      <c r="H80" s="187"/>
      <c r="I80" s="191"/>
      <c r="J80" s="40"/>
      <c r="K80" s="187"/>
      <c r="L80" s="187"/>
      <c r="M80" s="40"/>
      <c r="N80" s="40"/>
      <c r="O80" s="187"/>
      <c r="P80" s="187"/>
      <c r="Q80" s="40"/>
      <c r="R80" s="40"/>
      <c r="S80" s="189"/>
      <c r="T80" s="189"/>
      <c r="U80" s="40"/>
      <c r="V80" s="40"/>
      <c r="W80" s="187"/>
      <c r="X80" s="187"/>
      <c r="Y80" s="191"/>
      <c r="Z80" s="40"/>
      <c r="AA80" s="189"/>
      <c r="AB80" s="189"/>
      <c r="AC80" s="40"/>
      <c r="AD80" s="40"/>
      <c r="AE80" s="187"/>
      <c r="AF80" s="187"/>
      <c r="AG80" s="191"/>
      <c r="AH80" s="40"/>
      <c r="AI80" s="187"/>
      <c r="AJ80" s="187"/>
      <c r="AK80" s="40"/>
      <c r="AL80" s="40"/>
      <c r="AM80" s="187"/>
      <c r="AN80" s="187"/>
      <c r="AO80" s="40"/>
      <c r="AP80" s="40"/>
      <c r="AQ80" s="189"/>
      <c r="AR80" s="189"/>
      <c r="AS80" s="40"/>
      <c r="AT80" s="40"/>
      <c r="AU80" s="187"/>
      <c r="AV80" s="187"/>
      <c r="AW80" s="191"/>
    </row>
    <row r="81" spans="1:49">
      <c r="A81" s="13"/>
      <c r="B81" s="193" t="s">
        <v>500</v>
      </c>
      <c r="C81" s="185">
        <v>3633</v>
      </c>
      <c r="D81" s="185"/>
      <c r="E81" s="36"/>
      <c r="F81" s="36"/>
      <c r="G81" s="184" t="s">
        <v>461</v>
      </c>
      <c r="H81" s="184"/>
      <c r="I81" s="183" t="s">
        <v>303</v>
      </c>
      <c r="J81" s="36"/>
      <c r="K81" s="184" t="s">
        <v>274</v>
      </c>
      <c r="L81" s="184"/>
      <c r="M81" s="36"/>
      <c r="N81" s="36"/>
      <c r="O81" s="184" t="s">
        <v>274</v>
      </c>
      <c r="P81" s="184"/>
      <c r="Q81" s="36"/>
      <c r="R81" s="36"/>
      <c r="S81" s="185">
        <v>3633</v>
      </c>
      <c r="T81" s="185"/>
      <c r="U81" s="36"/>
      <c r="V81" s="36"/>
      <c r="W81" s="184" t="s">
        <v>461</v>
      </c>
      <c r="X81" s="184"/>
      <c r="Y81" s="183" t="s">
        <v>303</v>
      </c>
      <c r="Z81" s="36"/>
      <c r="AA81" s="184" t="s">
        <v>274</v>
      </c>
      <c r="AB81" s="184"/>
      <c r="AC81" s="36"/>
      <c r="AD81" s="36"/>
      <c r="AE81" s="184" t="s">
        <v>274</v>
      </c>
      <c r="AF81" s="184"/>
      <c r="AG81" s="36"/>
      <c r="AH81" s="36"/>
      <c r="AI81" s="184" t="s">
        <v>274</v>
      </c>
      <c r="AJ81" s="184"/>
      <c r="AK81" s="36"/>
      <c r="AL81" s="36"/>
      <c r="AM81" s="184" t="s">
        <v>274</v>
      </c>
      <c r="AN81" s="184"/>
      <c r="AO81" s="36"/>
      <c r="AP81" s="36"/>
      <c r="AQ81" s="184" t="s">
        <v>274</v>
      </c>
      <c r="AR81" s="184"/>
      <c r="AS81" s="36"/>
      <c r="AT81" s="36"/>
      <c r="AU81" s="184" t="s">
        <v>274</v>
      </c>
      <c r="AV81" s="184"/>
      <c r="AW81" s="36"/>
    </row>
    <row r="82" spans="1:49" ht="15.75" thickBot="1">
      <c r="A82" s="13"/>
      <c r="B82" s="193"/>
      <c r="C82" s="197"/>
      <c r="D82" s="197"/>
      <c r="E82" s="38"/>
      <c r="F82" s="36"/>
      <c r="G82" s="195"/>
      <c r="H82" s="195"/>
      <c r="I82" s="199"/>
      <c r="J82" s="36"/>
      <c r="K82" s="195"/>
      <c r="L82" s="195"/>
      <c r="M82" s="38"/>
      <c r="N82" s="36"/>
      <c r="O82" s="195"/>
      <c r="P82" s="195"/>
      <c r="Q82" s="38"/>
      <c r="R82" s="36"/>
      <c r="S82" s="197"/>
      <c r="T82" s="197"/>
      <c r="U82" s="38"/>
      <c r="V82" s="36"/>
      <c r="W82" s="195"/>
      <c r="X82" s="195"/>
      <c r="Y82" s="199"/>
      <c r="Z82" s="36"/>
      <c r="AA82" s="195"/>
      <c r="AB82" s="195"/>
      <c r="AC82" s="38"/>
      <c r="AD82" s="36"/>
      <c r="AE82" s="195"/>
      <c r="AF82" s="195"/>
      <c r="AG82" s="38"/>
      <c r="AH82" s="36"/>
      <c r="AI82" s="195"/>
      <c r="AJ82" s="195"/>
      <c r="AK82" s="38"/>
      <c r="AL82" s="36"/>
      <c r="AM82" s="195"/>
      <c r="AN82" s="195"/>
      <c r="AO82" s="38"/>
      <c r="AP82" s="36"/>
      <c r="AQ82" s="195"/>
      <c r="AR82" s="195"/>
      <c r="AS82" s="38"/>
      <c r="AT82" s="36"/>
      <c r="AU82" s="195"/>
      <c r="AV82" s="195"/>
      <c r="AW82" s="38"/>
    </row>
    <row r="83" spans="1:49">
      <c r="A83" s="13"/>
      <c r="B83" s="202" t="s">
        <v>501</v>
      </c>
      <c r="C83" s="203">
        <v>28236</v>
      </c>
      <c r="D83" s="203"/>
      <c r="E83" s="41"/>
      <c r="F83" s="40"/>
      <c r="G83" s="204" t="s">
        <v>463</v>
      </c>
      <c r="H83" s="204"/>
      <c r="I83" s="205" t="s">
        <v>303</v>
      </c>
      <c r="J83" s="40"/>
      <c r="K83" s="204" t="s">
        <v>274</v>
      </c>
      <c r="L83" s="204"/>
      <c r="M83" s="41"/>
      <c r="N83" s="40"/>
      <c r="O83" s="204" t="s">
        <v>274</v>
      </c>
      <c r="P83" s="204"/>
      <c r="Q83" s="41"/>
      <c r="R83" s="40"/>
      <c r="S83" s="203">
        <v>28236</v>
      </c>
      <c r="T83" s="203"/>
      <c r="U83" s="41"/>
      <c r="V83" s="40"/>
      <c r="W83" s="204" t="s">
        <v>463</v>
      </c>
      <c r="X83" s="204"/>
      <c r="Y83" s="205" t="s">
        <v>303</v>
      </c>
      <c r="Z83" s="40"/>
      <c r="AA83" s="203">
        <v>1766</v>
      </c>
      <c r="AB83" s="203"/>
      <c r="AC83" s="41"/>
      <c r="AD83" s="40"/>
      <c r="AE83" s="204" t="s">
        <v>459</v>
      </c>
      <c r="AF83" s="204"/>
      <c r="AG83" s="205" t="s">
        <v>303</v>
      </c>
      <c r="AH83" s="40"/>
      <c r="AI83" s="204" t="s">
        <v>274</v>
      </c>
      <c r="AJ83" s="204"/>
      <c r="AK83" s="41"/>
      <c r="AL83" s="40"/>
      <c r="AM83" s="204" t="s">
        <v>274</v>
      </c>
      <c r="AN83" s="204"/>
      <c r="AO83" s="41"/>
      <c r="AP83" s="40"/>
      <c r="AQ83" s="203">
        <v>1766</v>
      </c>
      <c r="AR83" s="203"/>
      <c r="AS83" s="41"/>
      <c r="AT83" s="40"/>
      <c r="AU83" s="204" t="s">
        <v>459</v>
      </c>
      <c r="AV83" s="204"/>
      <c r="AW83" s="205" t="s">
        <v>303</v>
      </c>
    </row>
    <row r="84" spans="1:49" ht="15.75" thickBot="1">
      <c r="A84" s="13"/>
      <c r="B84" s="202"/>
      <c r="C84" s="190"/>
      <c r="D84" s="190"/>
      <c r="E84" s="69"/>
      <c r="F84" s="40"/>
      <c r="G84" s="188"/>
      <c r="H84" s="188"/>
      <c r="I84" s="192"/>
      <c r="J84" s="40"/>
      <c r="K84" s="188"/>
      <c r="L84" s="188"/>
      <c r="M84" s="69"/>
      <c r="N84" s="40"/>
      <c r="O84" s="188"/>
      <c r="P84" s="188"/>
      <c r="Q84" s="69"/>
      <c r="R84" s="40"/>
      <c r="S84" s="190"/>
      <c r="T84" s="190"/>
      <c r="U84" s="69"/>
      <c r="V84" s="40"/>
      <c r="W84" s="188"/>
      <c r="X84" s="188"/>
      <c r="Y84" s="192"/>
      <c r="Z84" s="40"/>
      <c r="AA84" s="190"/>
      <c r="AB84" s="190"/>
      <c r="AC84" s="69"/>
      <c r="AD84" s="40"/>
      <c r="AE84" s="188"/>
      <c r="AF84" s="188"/>
      <c r="AG84" s="192"/>
      <c r="AH84" s="40"/>
      <c r="AI84" s="188"/>
      <c r="AJ84" s="188"/>
      <c r="AK84" s="69"/>
      <c r="AL84" s="40"/>
      <c r="AM84" s="188"/>
      <c r="AN84" s="188"/>
      <c r="AO84" s="69"/>
      <c r="AP84" s="40"/>
      <c r="AQ84" s="190"/>
      <c r="AR84" s="190"/>
      <c r="AS84" s="69"/>
      <c r="AT84" s="40"/>
      <c r="AU84" s="188"/>
      <c r="AV84" s="188"/>
      <c r="AW84" s="192"/>
    </row>
    <row r="85" spans="1:49">
      <c r="A85" s="13"/>
      <c r="B85" s="183" t="s">
        <v>464</v>
      </c>
      <c r="C85" s="198" t="s">
        <v>273</v>
      </c>
      <c r="D85" s="196">
        <v>56084</v>
      </c>
      <c r="E85" s="37"/>
      <c r="F85" s="36"/>
      <c r="G85" s="198" t="s">
        <v>273</v>
      </c>
      <c r="H85" s="194" t="s">
        <v>502</v>
      </c>
      <c r="I85" s="198" t="s">
        <v>303</v>
      </c>
      <c r="J85" s="36"/>
      <c r="K85" s="198" t="s">
        <v>273</v>
      </c>
      <c r="L85" s="196">
        <v>4806</v>
      </c>
      <c r="M85" s="37"/>
      <c r="N85" s="36"/>
      <c r="O85" s="198" t="s">
        <v>273</v>
      </c>
      <c r="P85" s="194" t="s">
        <v>497</v>
      </c>
      <c r="Q85" s="198" t="s">
        <v>303</v>
      </c>
      <c r="R85" s="36"/>
      <c r="S85" s="198" t="s">
        <v>273</v>
      </c>
      <c r="T85" s="196">
        <v>60890</v>
      </c>
      <c r="U85" s="37"/>
      <c r="V85" s="36"/>
      <c r="W85" s="198" t="s">
        <v>273</v>
      </c>
      <c r="X85" s="194" t="s">
        <v>465</v>
      </c>
      <c r="Y85" s="198" t="s">
        <v>303</v>
      </c>
      <c r="Z85" s="36"/>
      <c r="AA85" s="198" t="s">
        <v>273</v>
      </c>
      <c r="AB85" s="196">
        <v>44702</v>
      </c>
      <c r="AC85" s="37"/>
      <c r="AD85" s="36"/>
      <c r="AE85" s="198" t="s">
        <v>273</v>
      </c>
      <c r="AF85" s="194" t="s">
        <v>503</v>
      </c>
      <c r="AG85" s="198" t="s">
        <v>303</v>
      </c>
      <c r="AH85" s="36"/>
      <c r="AI85" s="198" t="s">
        <v>273</v>
      </c>
      <c r="AJ85" s="196">
        <v>51262</v>
      </c>
      <c r="AK85" s="37"/>
      <c r="AL85" s="36"/>
      <c r="AM85" s="198" t="s">
        <v>273</v>
      </c>
      <c r="AN85" s="194" t="s">
        <v>494</v>
      </c>
      <c r="AO85" s="198" t="s">
        <v>303</v>
      </c>
      <c r="AP85" s="36"/>
      <c r="AQ85" s="198" t="s">
        <v>273</v>
      </c>
      <c r="AR85" s="196">
        <v>95964</v>
      </c>
      <c r="AS85" s="37"/>
      <c r="AT85" s="36"/>
      <c r="AU85" s="198" t="s">
        <v>273</v>
      </c>
      <c r="AV85" s="194" t="s">
        <v>466</v>
      </c>
      <c r="AW85" s="198" t="s">
        <v>303</v>
      </c>
    </row>
    <row r="86" spans="1:49" ht="15.75" thickBot="1">
      <c r="A86" s="13"/>
      <c r="B86" s="207"/>
      <c r="C86" s="207"/>
      <c r="D86" s="208"/>
      <c r="E86" s="89"/>
      <c r="F86" s="89"/>
      <c r="G86" s="207"/>
      <c r="H86" s="209"/>
      <c r="I86" s="207"/>
      <c r="J86" s="89"/>
      <c r="K86" s="207"/>
      <c r="L86" s="208"/>
      <c r="M86" s="89"/>
      <c r="N86" s="89"/>
      <c r="O86" s="207"/>
      <c r="P86" s="209"/>
      <c r="Q86" s="207"/>
      <c r="R86" s="89"/>
      <c r="S86" s="207"/>
      <c r="T86" s="208"/>
      <c r="U86" s="89"/>
      <c r="V86" s="89"/>
      <c r="W86" s="207"/>
      <c r="X86" s="209"/>
      <c r="Y86" s="207"/>
      <c r="Z86" s="89"/>
      <c r="AA86" s="207"/>
      <c r="AB86" s="208"/>
      <c r="AC86" s="89"/>
      <c r="AD86" s="89"/>
      <c r="AE86" s="207"/>
      <c r="AF86" s="209"/>
      <c r="AG86" s="207"/>
      <c r="AH86" s="89"/>
      <c r="AI86" s="207"/>
      <c r="AJ86" s="208"/>
      <c r="AK86" s="89"/>
      <c r="AL86" s="89"/>
      <c r="AM86" s="207"/>
      <c r="AN86" s="209"/>
      <c r="AO86" s="207"/>
      <c r="AP86" s="89"/>
      <c r="AQ86" s="207"/>
      <c r="AR86" s="208"/>
      <c r="AS86" s="89"/>
      <c r="AT86" s="89"/>
      <c r="AU86" s="207"/>
      <c r="AV86" s="209"/>
      <c r="AW86" s="207"/>
    </row>
    <row r="87" spans="1:49" ht="15.75" thickTop="1">
      <c r="A87" s="13"/>
      <c r="B87" s="11"/>
      <c r="C87" s="74"/>
      <c r="D87" s="74"/>
      <c r="E87" s="74"/>
      <c r="F87" s="11"/>
      <c r="G87" s="74"/>
      <c r="H87" s="74"/>
      <c r="I87" s="74"/>
      <c r="J87" s="11"/>
      <c r="K87" s="74"/>
      <c r="L87" s="74"/>
      <c r="M87" s="74"/>
      <c r="N87" s="11"/>
      <c r="O87" s="74"/>
      <c r="P87" s="74"/>
      <c r="Q87" s="74"/>
      <c r="R87" s="11"/>
      <c r="S87" s="74"/>
      <c r="T87" s="74"/>
      <c r="U87" s="74"/>
      <c r="V87" s="11"/>
      <c r="W87" s="74"/>
      <c r="X87" s="74"/>
      <c r="Y87" s="74"/>
      <c r="Z87" s="11"/>
      <c r="AA87" s="74"/>
      <c r="AB87" s="74"/>
      <c r="AC87" s="74"/>
      <c r="AD87" s="11"/>
      <c r="AE87" s="74"/>
      <c r="AF87" s="74"/>
      <c r="AG87" s="74"/>
      <c r="AH87" s="11"/>
      <c r="AI87" s="74"/>
      <c r="AJ87" s="74"/>
      <c r="AK87" s="74"/>
      <c r="AL87" s="11"/>
      <c r="AM87" s="74"/>
      <c r="AN87" s="74"/>
      <c r="AO87" s="74"/>
      <c r="AP87" s="11"/>
      <c r="AQ87" s="74"/>
      <c r="AR87" s="74"/>
      <c r="AS87" s="74"/>
      <c r="AT87" s="11"/>
      <c r="AU87" s="74"/>
      <c r="AV87" s="74"/>
      <c r="AW87" s="74"/>
    </row>
    <row r="88" spans="1:49" ht="15.75" thickBot="1">
      <c r="A88" s="13"/>
      <c r="B88" s="75"/>
      <c r="C88" s="31" t="s">
        <v>285</v>
      </c>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c r="AL88" s="31"/>
      <c r="AM88" s="31"/>
      <c r="AN88" s="31"/>
      <c r="AO88" s="31"/>
      <c r="AP88" s="31"/>
      <c r="AQ88" s="31"/>
      <c r="AR88" s="31"/>
      <c r="AS88" s="31"/>
      <c r="AT88" s="31"/>
      <c r="AU88" s="31"/>
      <c r="AV88" s="31"/>
      <c r="AW88" s="31"/>
    </row>
    <row r="89" spans="1:49" ht="15.75" thickBot="1">
      <c r="A89" s="13"/>
      <c r="B89" s="214"/>
      <c r="C89" s="105" t="s">
        <v>481</v>
      </c>
      <c r="D89" s="105"/>
      <c r="E89" s="105"/>
      <c r="F89" s="105"/>
      <c r="G89" s="105"/>
      <c r="H89" s="105"/>
      <c r="I89" s="105"/>
      <c r="J89" s="105"/>
      <c r="K89" s="105"/>
      <c r="L89" s="105"/>
      <c r="M89" s="105"/>
      <c r="N89" s="105"/>
      <c r="O89" s="105"/>
      <c r="P89" s="105"/>
      <c r="Q89" s="105"/>
      <c r="R89" s="105"/>
      <c r="S89" s="105"/>
      <c r="T89" s="105"/>
      <c r="U89" s="105"/>
      <c r="V89" s="105"/>
      <c r="W89" s="105"/>
      <c r="X89" s="105"/>
      <c r="Y89" s="105"/>
      <c r="Z89" s="11"/>
      <c r="AA89" s="105" t="s">
        <v>482</v>
      </c>
      <c r="AB89" s="105"/>
      <c r="AC89" s="105"/>
      <c r="AD89" s="105"/>
      <c r="AE89" s="105"/>
      <c r="AF89" s="105"/>
      <c r="AG89" s="105"/>
      <c r="AH89" s="105"/>
      <c r="AI89" s="105"/>
      <c r="AJ89" s="105"/>
      <c r="AK89" s="105"/>
      <c r="AL89" s="105"/>
      <c r="AM89" s="105"/>
      <c r="AN89" s="105"/>
      <c r="AO89" s="105"/>
      <c r="AP89" s="105"/>
      <c r="AQ89" s="105"/>
      <c r="AR89" s="105"/>
      <c r="AS89" s="105"/>
      <c r="AT89" s="105"/>
      <c r="AU89" s="105"/>
      <c r="AV89" s="105"/>
      <c r="AW89" s="105"/>
    </row>
    <row r="90" spans="1:49">
      <c r="A90" s="13"/>
      <c r="B90" s="193"/>
      <c r="C90" s="217" t="s">
        <v>483</v>
      </c>
      <c r="D90" s="217"/>
      <c r="E90" s="217"/>
      <c r="F90" s="217"/>
      <c r="G90" s="217"/>
      <c r="H90" s="217"/>
      <c r="I90" s="217"/>
      <c r="J90" s="37"/>
      <c r="K90" s="217" t="s">
        <v>485</v>
      </c>
      <c r="L90" s="217"/>
      <c r="M90" s="217"/>
      <c r="N90" s="217"/>
      <c r="O90" s="217"/>
      <c r="P90" s="217"/>
      <c r="Q90" s="217"/>
      <c r="R90" s="37"/>
      <c r="S90" s="35" t="s">
        <v>139</v>
      </c>
      <c r="T90" s="35"/>
      <c r="U90" s="35"/>
      <c r="V90" s="35"/>
      <c r="W90" s="35"/>
      <c r="X90" s="35"/>
      <c r="Y90" s="35"/>
      <c r="Z90" s="36"/>
      <c r="AA90" s="217" t="s">
        <v>483</v>
      </c>
      <c r="AB90" s="217"/>
      <c r="AC90" s="217"/>
      <c r="AD90" s="217"/>
      <c r="AE90" s="217"/>
      <c r="AF90" s="217"/>
      <c r="AG90" s="217"/>
      <c r="AH90" s="37"/>
      <c r="AI90" s="217" t="s">
        <v>485</v>
      </c>
      <c r="AJ90" s="217"/>
      <c r="AK90" s="217"/>
      <c r="AL90" s="217"/>
      <c r="AM90" s="217"/>
      <c r="AN90" s="217"/>
      <c r="AO90" s="217"/>
      <c r="AP90" s="37"/>
      <c r="AQ90" s="35" t="s">
        <v>139</v>
      </c>
      <c r="AR90" s="35"/>
      <c r="AS90" s="35"/>
      <c r="AT90" s="35"/>
      <c r="AU90" s="35"/>
      <c r="AV90" s="35"/>
      <c r="AW90" s="35"/>
    </row>
    <row r="91" spans="1:49" ht="15.75" thickBot="1">
      <c r="A91" s="13"/>
      <c r="B91" s="193"/>
      <c r="C91" s="218" t="s">
        <v>484</v>
      </c>
      <c r="D91" s="218"/>
      <c r="E91" s="218"/>
      <c r="F91" s="218"/>
      <c r="G91" s="218"/>
      <c r="H91" s="218"/>
      <c r="I91" s="218"/>
      <c r="J91" s="36"/>
      <c r="K91" s="218" t="s">
        <v>484</v>
      </c>
      <c r="L91" s="218"/>
      <c r="M91" s="218"/>
      <c r="N91" s="218"/>
      <c r="O91" s="218"/>
      <c r="P91" s="218"/>
      <c r="Q91" s="218"/>
      <c r="R91" s="36"/>
      <c r="S91" s="31"/>
      <c r="T91" s="31"/>
      <c r="U91" s="31"/>
      <c r="V91" s="31"/>
      <c r="W91" s="31"/>
      <c r="X91" s="31"/>
      <c r="Y91" s="31"/>
      <c r="Z91" s="36"/>
      <c r="AA91" s="218" t="s">
        <v>484</v>
      </c>
      <c r="AB91" s="218"/>
      <c r="AC91" s="218"/>
      <c r="AD91" s="218"/>
      <c r="AE91" s="218"/>
      <c r="AF91" s="218"/>
      <c r="AG91" s="218"/>
      <c r="AH91" s="36"/>
      <c r="AI91" s="218" t="s">
        <v>484</v>
      </c>
      <c r="AJ91" s="218"/>
      <c r="AK91" s="218"/>
      <c r="AL91" s="218"/>
      <c r="AM91" s="218"/>
      <c r="AN91" s="218"/>
      <c r="AO91" s="218"/>
      <c r="AP91" s="36"/>
      <c r="AQ91" s="31"/>
      <c r="AR91" s="31"/>
      <c r="AS91" s="31"/>
      <c r="AT91" s="31"/>
      <c r="AU91" s="31"/>
      <c r="AV91" s="31"/>
      <c r="AW91" s="31"/>
    </row>
    <row r="92" spans="1:49">
      <c r="A92" s="13"/>
      <c r="B92" s="32" t="s">
        <v>258</v>
      </c>
      <c r="C92" s="217" t="s">
        <v>441</v>
      </c>
      <c r="D92" s="217"/>
      <c r="E92" s="217"/>
      <c r="F92" s="37"/>
      <c r="G92" s="217" t="s">
        <v>486</v>
      </c>
      <c r="H92" s="217"/>
      <c r="I92" s="217"/>
      <c r="J92" s="36"/>
      <c r="K92" s="217" t="s">
        <v>441</v>
      </c>
      <c r="L92" s="217"/>
      <c r="M92" s="217"/>
      <c r="N92" s="37"/>
      <c r="O92" s="217" t="s">
        <v>486</v>
      </c>
      <c r="P92" s="217"/>
      <c r="Q92" s="217"/>
      <c r="R92" s="36"/>
      <c r="S92" s="217" t="s">
        <v>441</v>
      </c>
      <c r="T92" s="217"/>
      <c r="U92" s="217"/>
      <c r="V92" s="37"/>
      <c r="W92" s="217" t="s">
        <v>486</v>
      </c>
      <c r="X92" s="217"/>
      <c r="Y92" s="217"/>
      <c r="Z92" s="36"/>
      <c r="AA92" s="217" t="s">
        <v>441</v>
      </c>
      <c r="AB92" s="217"/>
      <c r="AC92" s="217"/>
      <c r="AD92" s="37"/>
      <c r="AE92" s="217" t="s">
        <v>486</v>
      </c>
      <c r="AF92" s="217"/>
      <c r="AG92" s="217"/>
      <c r="AH92" s="36"/>
      <c r="AI92" s="217" t="s">
        <v>441</v>
      </c>
      <c r="AJ92" s="217"/>
      <c r="AK92" s="217"/>
      <c r="AL92" s="37"/>
      <c r="AM92" s="217" t="s">
        <v>486</v>
      </c>
      <c r="AN92" s="217"/>
      <c r="AO92" s="217"/>
      <c r="AP92" s="36"/>
      <c r="AQ92" s="217" t="s">
        <v>441</v>
      </c>
      <c r="AR92" s="217"/>
      <c r="AS92" s="217"/>
      <c r="AT92" s="37"/>
      <c r="AU92" s="217" t="s">
        <v>486</v>
      </c>
      <c r="AV92" s="217"/>
      <c r="AW92" s="217"/>
    </row>
    <row r="93" spans="1:49">
      <c r="A93" s="13"/>
      <c r="B93" s="32"/>
      <c r="C93" s="216" t="s">
        <v>442</v>
      </c>
      <c r="D93" s="216"/>
      <c r="E93" s="216"/>
      <c r="F93" s="36"/>
      <c r="G93" s="216" t="s">
        <v>445</v>
      </c>
      <c r="H93" s="216"/>
      <c r="I93" s="216"/>
      <c r="J93" s="36"/>
      <c r="K93" s="216" t="s">
        <v>442</v>
      </c>
      <c r="L93" s="216"/>
      <c r="M93" s="216"/>
      <c r="N93" s="36"/>
      <c r="O93" s="216" t="s">
        <v>445</v>
      </c>
      <c r="P93" s="216"/>
      <c r="Q93" s="216"/>
      <c r="R93" s="36"/>
      <c r="S93" s="216" t="s">
        <v>442</v>
      </c>
      <c r="T93" s="216"/>
      <c r="U93" s="216"/>
      <c r="V93" s="36"/>
      <c r="W93" s="216" t="s">
        <v>445</v>
      </c>
      <c r="X93" s="216"/>
      <c r="Y93" s="216"/>
      <c r="Z93" s="36"/>
      <c r="AA93" s="216" t="s">
        <v>442</v>
      </c>
      <c r="AB93" s="216"/>
      <c r="AC93" s="216"/>
      <c r="AD93" s="36"/>
      <c r="AE93" s="216" t="s">
        <v>445</v>
      </c>
      <c r="AF93" s="216"/>
      <c r="AG93" s="216"/>
      <c r="AH93" s="36"/>
      <c r="AI93" s="216" t="s">
        <v>442</v>
      </c>
      <c r="AJ93" s="216"/>
      <c r="AK93" s="216"/>
      <c r="AL93" s="36"/>
      <c r="AM93" s="216" t="s">
        <v>445</v>
      </c>
      <c r="AN93" s="216"/>
      <c r="AO93" s="216"/>
      <c r="AP93" s="36"/>
      <c r="AQ93" s="216" t="s">
        <v>442</v>
      </c>
      <c r="AR93" s="216"/>
      <c r="AS93" s="216"/>
      <c r="AT93" s="36"/>
      <c r="AU93" s="216" t="s">
        <v>445</v>
      </c>
      <c r="AV93" s="216"/>
      <c r="AW93" s="216"/>
    </row>
    <row r="94" spans="1:49" ht="15.75" thickBot="1">
      <c r="A94" s="13"/>
      <c r="B94" s="33"/>
      <c r="C94" s="39"/>
      <c r="D94" s="39"/>
      <c r="E94" s="39"/>
      <c r="F94" s="38"/>
      <c r="G94" s="218" t="s">
        <v>447</v>
      </c>
      <c r="H94" s="218"/>
      <c r="I94" s="218"/>
      <c r="J94" s="38"/>
      <c r="K94" s="39"/>
      <c r="L94" s="39"/>
      <c r="M94" s="39"/>
      <c r="N94" s="38"/>
      <c r="O94" s="218" t="s">
        <v>447</v>
      </c>
      <c r="P94" s="218"/>
      <c r="Q94" s="218"/>
      <c r="R94" s="38"/>
      <c r="S94" s="39"/>
      <c r="T94" s="39"/>
      <c r="U94" s="39"/>
      <c r="V94" s="38"/>
      <c r="W94" s="218" t="s">
        <v>447</v>
      </c>
      <c r="X94" s="218"/>
      <c r="Y94" s="218"/>
      <c r="Z94" s="38"/>
      <c r="AA94" s="39"/>
      <c r="AB94" s="39"/>
      <c r="AC94" s="39"/>
      <c r="AD94" s="38"/>
      <c r="AE94" s="218" t="s">
        <v>447</v>
      </c>
      <c r="AF94" s="218"/>
      <c r="AG94" s="218"/>
      <c r="AH94" s="38"/>
      <c r="AI94" s="39"/>
      <c r="AJ94" s="39"/>
      <c r="AK94" s="39"/>
      <c r="AL94" s="38"/>
      <c r="AM94" s="218" t="s">
        <v>447</v>
      </c>
      <c r="AN94" s="218"/>
      <c r="AO94" s="218"/>
      <c r="AP94" s="38"/>
      <c r="AQ94" s="39"/>
      <c r="AR94" s="39"/>
      <c r="AS94" s="39"/>
      <c r="AT94" s="38"/>
      <c r="AU94" s="218" t="s">
        <v>447</v>
      </c>
      <c r="AV94" s="218"/>
      <c r="AW94" s="218"/>
    </row>
    <row r="95" spans="1:49">
      <c r="A95" s="13"/>
      <c r="B95" s="90" t="s">
        <v>487</v>
      </c>
      <c r="C95" s="37"/>
      <c r="D95" s="37"/>
      <c r="E95" s="37"/>
      <c r="F95" s="11"/>
      <c r="G95" s="37"/>
      <c r="H95" s="37"/>
      <c r="I95" s="37"/>
      <c r="J95" s="11"/>
      <c r="K95" s="37"/>
      <c r="L95" s="37"/>
      <c r="M95" s="37"/>
      <c r="N95" s="11"/>
      <c r="O95" s="37"/>
      <c r="P95" s="37"/>
      <c r="Q95" s="37"/>
      <c r="R95" s="11"/>
      <c r="S95" s="37"/>
      <c r="T95" s="37"/>
      <c r="U95" s="37"/>
      <c r="V95" s="11"/>
      <c r="W95" s="37"/>
      <c r="X95" s="37"/>
      <c r="Y95" s="37"/>
      <c r="Z95" s="11"/>
      <c r="AA95" s="37"/>
      <c r="AB95" s="37"/>
      <c r="AC95" s="37"/>
      <c r="AD95" s="11"/>
      <c r="AE95" s="37"/>
      <c r="AF95" s="37"/>
      <c r="AG95" s="37"/>
      <c r="AH95" s="11"/>
      <c r="AI95" s="37"/>
      <c r="AJ95" s="37"/>
      <c r="AK95" s="37"/>
      <c r="AL95" s="11"/>
      <c r="AM95" s="37"/>
      <c r="AN95" s="37"/>
      <c r="AO95" s="37"/>
      <c r="AP95" s="11"/>
      <c r="AQ95" s="37"/>
      <c r="AR95" s="37"/>
      <c r="AS95" s="37"/>
      <c r="AT95" s="11"/>
      <c r="AU95" s="37"/>
      <c r="AV95" s="37"/>
      <c r="AW95" s="37"/>
    </row>
    <row r="96" spans="1:49">
      <c r="A96" s="13"/>
      <c r="B96" s="202" t="s">
        <v>488</v>
      </c>
      <c r="C96" s="191" t="s">
        <v>273</v>
      </c>
      <c r="D96" s="189">
        <v>27212</v>
      </c>
      <c r="E96" s="40"/>
      <c r="F96" s="40"/>
      <c r="G96" s="191" t="s">
        <v>273</v>
      </c>
      <c r="H96" s="187" t="s">
        <v>504</v>
      </c>
      <c r="I96" s="191" t="s">
        <v>303</v>
      </c>
      <c r="J96" s="40"/>
      <c r="K96" s="191" t="s">
        <v>273</v>
      </c>
      <c r="L96" s="189">
        <v>4611</v>
      </c>
      <c r="M96" s="40"/>
      <c r="N96" s="40"/>
      <c r="O96" s="191" t="s">
        <v>273</v>
      </c>
      <c r="P96" s="187" t="s">
        <v>505</v>
      </c>
      <c r="Q96" s="191" t="s">
        <v>303</v>
      </c>
      <c r="R96" s="40"/>
      <c r="S96" s="191" t="s">
        <v>273</v>
      </c>
      <c r="T96" s="189">
        <v>31823</v>
      </c>
      <c r="U96" s="40"/>
      <c r="V96" s="40"/>
      <c r="W96" s="191" t="s">
        <v>273</v>
      </c>
      <c r="X96" s="187" t="s">
        <v>467</v>
      </c>
      <c r="Y96" s="191" t="s">
        <v>303</v>
      </c>
      <c r="Z96" s="40"/>
      <c r="AA96" s="191" t="s">
        <v>273</v>
      </c>
      <c r="AB96" s="187">
        <v>3</v>
      </c>
      <c r="AC96" s="40"/>
      <c r="AD96" s="40"/>
      <c r="AE96" s="191" t="s">
        <v>273</v>
      </c>
      <c r="AF96" s="187" t="s">
        <v>274</v>
      </c>
      <c r="AG96" s="40"/>
      <c r="AH96" s="40"/>
      <c r="AI96" s="191" t="s">
        <v>273</v>
      </c>
      <c r="AJ96" s="187">
        <v>5</v>
      </c>
      <c r="AK96" s="40"/>
      <c r="AL96" s="40"/>
      <c r="AM96" s="191" t="s">
        <v>273</v>
      </c>
      <c r="AN96" s="187" t="s">
        <v>274</v>
      </c>
      <c r="AO96" s="40"/>
      <c r="AP96" s="40"/>
      <c r="AQ96" s="191" t="s">
        <v>273</v>
      </c>
      <c r="AR96" s="187">
        <v>8</v>
      </c>
      <c r="AS96" s="40"/>
      <c r="AT96" s="40"/>
      <c r="AU96" s="191" t="s">
        <v>273</v>
      </c>
      <c r="AV96" s="187" t="s">
        <v>274</v>
      </c>
      <c r="AW96" s="40"/>
    </row>
    <row r="97" spans="1:49">
      <c r="A97" s="13"/>
      <c r="B97" s="202"/>
      <c r="C97" s="191"/>
      <c r="D97" s="189"/>
      <c r="E97" s="40"/>
      <c r="F97" s="40"/>
      <c r="G97" s="191"/>
      <c r="H97" s="187"/>
      <c r="I97" s="191"/>
      <c r="J97" s="40"/>
      <c r="K97" s="191"/>
      <c r="L97" s="189"/>
      <c r="M97" s="40"/>
      <c r="N97" s="40"/>
      <c r="O97" s="191"/>
      <c r="P97" s="187"/>
      <c r="Q97" s="191"/>
      <c r="R97" s="40"/>
      <c r="S97" s="191"/>
      <c r="T97" s="189"/>
      <c r="U97" s="40"/>
      <c r="V97" s="40"/>
      <c r="W97" s="191"/>
      <c r="X97" s="187"/>
      <c r="Y97" s="191"/>
      <c r="Z97" s="40"/>
      <c r="AA97" s="191"/>
      <c r="AB97" s="187"/>
      <c r="AC97" s="40"/>
      <c r="AD97" s="40"/>
      <c r="AE97" s="191"/>
      <c r="AF97" s="187"/>
      <c r="AG97" s="40"/>
      <c r="AH97" s="40"/>
      <c r="AI97" s="191"/>
      <c r="AJ97" s="187"/>
      <c r="AK97" s="40"/>
      <c r="AL97" s="40"/>
      <c r="AM97" s="191"/>
      <c r="AN97" s="187"/>
      <c r="AO97" s="40"/>
      <c r="AP97" s="40"/>
      <c r="AQ97" s="191"/>
      <c r="AR97" s="187"/>
      <c r="AS97" s="40"/>
      <c r="AT97" s="40"/>
      <c r="AU97" s="191"/>
      <c r="AV97" s="187"/>
      <c r="AW97" s="40"/>
    </row>
    <row r="98" spans="1:49">
      <c r="A98" s="13"/>
      <c r="B98" s="193" t="s">
        <v>460</v>
      </c>
      <c r="C98" s="185">
        <v>6070</v>
      </c>
      <c r="D98" s="185"/>
      <c r="E98" s="36"/>
      <c r="F98" s="36"/>
      <c r="G98" s="184" t="s">
        <v>506</v>
      </c>
      <c r="H98" s="184"/>
      <c r="I98" s="183" t="s">
        <v>303</v>
      </c>
      <c r="J98" s="36"/>
      <c r="K98" s="185">
        <v>2415</v>
      </c>
      <c r="L98" s="185"/>
      <c r="M98" s="36"/>
      <c r="N98" s="36"/>
      <c r="O98" s="184" t="s">
        <v>507</v>
      </c>
      <c r="P98" s="184"/>
      <c r="Q98" s="183" t="s">
        <v>303</v>
      </c>
      <c r="R98" s="36"/>
      <c r="S98" s="185">
        <v>8485</v>
      </c>
      <c r="T98" s="185"/>
      <c r="U98" s="36"/>
      <c r="V98" s="36"/>
      <c r="W98" s="184" t="s">
        <v>468</v>
      </c>
      <c r="X98" s="184"/>
      <c r="Y98" s="183" t="s">
        <v>303</v>
      </c>
      <c r="Z98" s="36"/>
      <c r="AA98" s="185">
        <v>49030</v>
      </c>
      <c r="AB98" s="185"/>
      <c r="AC98" s="36"/>
      <c r="AD98" s="36"/>
      <c r="AE98" s="184" t="s">
        <v>508</v>
      </c>
      <c r="AF98" s="184"/>
      <c r="AG98" s="183" t="s">
        <v>303</v>
      </c>
      <c r="AH98" s="36"/>
      <c r="AI98" s="185">
        <v>48009</v>
      </c>
      <c r="AJ98" s="185"/>
      <c r="AK98" s="36"/>
      <c r="AL98" s="36"/>
      <c r="AM98" s="184" t="s">
        <v>509</v>
      </c>
      <c r="AN98" s="184"/>
      <c r="AO98" s="183" t="s">
        <v>303</v>
      </c>
      <c r="AP98" s="36"/>
      <c r="AQ98" s="185">
        <v>97039</v>
      </c>
      <c r="AR98" s="185"/>
      <c r="AS98" s="36"/>
      <c r="AT98" s="36"/>
      <c r="AU98" s="184" t="s">
        <v>469</v>
      </c>
      <c r="AV98" s="184"/>
      <c r="AW98" s="183" t="s">
        <v>303</v>
      </c>
    </row>
    <row r="99" spans="1:49" ht="15.75" thickBot="1">
      <c r="A99" s="13"/>
      <c r="B99" s="193"/>
      <c r="C99" s="197"/>
      <c r="D99" s="197"/>
      <c r="E99" s="38"/>
      <c r="F99" s="36"/>
      <c r="G99" s="195"/>
      <c r="H99" s="195"/>
      <c r="I99" s="199"/>
      <c r="J99" s="36"/>
      <c r="K99" s="197"/>
      <c r="L99" s="197"/>
      <c r="M99" s="38"/>
      <c r="N99" s="36"/>
      <c r="O99" s="195"/>
      <c r="P99" s="195"/>
      <c r="Q99" s="199"/>
      <c r="R99" s="36"/>
      <c r="S99" s="197"/>
      <c r="T99" s="197"/>
      <c r="U99" s="38"/>
      <c r="V99" s="36"/>
      <c r="W99" s="195"/>
      <c r="X99" s="195"/>
      <c r="Y99" s="199"/>
      <c r="Z99" s="36"/>
      <c r="AA99" s="197"/>
      <c r="AB99" s="197"/>
      <c r="AC99" s="38"/>
      <c r="AD99" s="36"/>
      <c r="AE99" s="195"/>
      <c r="AF99" s="195"/>
      <c r="AG99" s="199"/>
      <c r="AH99" s="36"/>
      <c r="AI99" s="197"/>
      <c r="AJ99" s="197"/>
      <c r="AK99" s="38"/>
      <c r="AL99" s="36"/>
      <c r="AM99" s="195"/>
      <c r="AN99" s="195"/>
      <c r="AO99" s="199"/>
      <c r="AP99" s="36"/>
      <c r="AQ99" s="197"/>
      <c r="AR99" s="197"/>
      <c r="AS99" s="38"/>
      <c r="AT99" s="36"/>
      <c r="AU99" s="195"/>
      <c r="AV99" s="195"/>
      <c r="AW99" s="199"/>
    </row>
    <row r="100" spans="1:49">
      <c r="A100" s="13"/>
      <c r="B100" s="202" t="s">
        <v>495</v>
      </c>
      <c r="C100" s="203">
        <v>33282</v>
      </c>
      <c r="D100" s="203"/>
      <c r="E100" s="41"/>
      <c r="F100" s="40"/>
      <c r="G100" s="204" t="s">
        <v>510</v>
      </c>
      <c r="H100" s="204"/>
      <c r="I100" s="205" t="s">
        <v>303</v>
      </c>
      <c r="J100" s="40"/>
      <c r="K100" s="203">
        <v>7026</v>
      </c>
      <c r="L100" s="203"/>
      <c r="M100" s="41"/>
      <c r="N100" s="40"/>
      <c r="O100" s="204" t="s">
        <v>511</v>
      </c>
      <c r="P100" s="204"/>
      <c r="Q100" s="205" t="s">
        <v>303</v>
      </c>
      <c r="R100" s="40"/>
      <c r="S100" s="203">
        <v>40308</v>
      </c>
      <c r="T100" s="203"/>
      <c r="U100" s="41"/>
      <c r="V100" s="40"/>
      <c r="W100" s="204" t="s">
        <v>470</v>
      </c>
      <c r="X100" s="204"/>
      <c r="Y100" s="205" t="s">
        <v>303</v>
      </c>
      <c r="Z100" s="40"/>
      <c r="AA100" s="203">
        <v>49033</v>
      </c>
      <c r="AB100" s="203"/>
      <c r="AC100" s="41"/>
      <c r="AD100" s="40"/>
      <c r="AE100" s="204" t="s">
        <v>508</v>
      </c>
      <c r="AF100" s="204"/>
      <c r="AG100" s="205" t="s">
        <v>303</v>
      </c>
      <c r="AH100" s="40"/>
      <c r="AI100" s="203">
        <v>48014</v>
      </c>
      <c r="AJ100" s="203"/>
      <c r="AK100" s="41"/>
      <c r="AL100" s="40"/>
      <c r="AM100" s="204" t="s">
        <v>509</v>
      </c>
      <c r="AN100" s="204"/>
      <c r="AO100" s="205" t="s">
        <v>303</v>
      </c>
      <c r="AP100" s="40"/>
      <c r="AQ100" s="203">
        <v>97047</v>
      </c>
      <c r="AR100" s="203"/>
      <c r="AS100" s="41"/>
      <c r="AT100" s="40"/>
      <c r="AU100" s="204" t="s">
        <v>469</v>
      </c>
      <c r="AV100" s="204"/>
      <c r="AW100" s="205" t="s">
        <v>303</v>
      </c>
    </row>
    <row r="101" spans="1:49" ht="15.75" thickBot="1">
      <c r="A101" s="13"/>
      <c r="B101" s="202"/>
      <c r="C101" s="190"/>
      <c r="D101" s="190"/>
      <c r="E101" s="69"/>
      <c r="F101" s="40"/>
      <c r="G101" s="188"/>
      <c r="H101" s="188"/>
      <c r="I101" s="192"/>
      <c r="J101" s="40"/>
      <c r="K101" s="190"/>
      <c r="L101" s="190"/>
      <c r="M101" s="69"/>
      <c r="N101" s="40"/>
      <c r="O101" s="188"/>
      <c r="P101" s="188"/>
      <c r="Q101" s="192"/>
      <c r="R101" s="40"/>
      <c r="S101" s="190"/>
      <c r="T101" s="190"/>
      <c r="U101" s="69"/>
      <c r="V101" s="40"/>
      <c r="W101" s="188"/>
      <c r="X101" s="188"/>
      <c r="Y101" s="192"/>
      <c r="Z101" s="40"/>
      <c r="AA101" s="190"/>
      <c r="AB101" s="190"/>
      <c r="AC101" s="69"/>
      <c r="AD101" s="40"/>
      <c r="AE101" s="188"/>
      <c r="AF101" s="188"/>
      <c r="AG101" s="192"/>
      <c r="AH101" s="40"/>
      <c r="AI101" s="190"/>
      <c r="AJ101" s="190"/>
      <c r="AK101" s="69"/>
      <c r="AL101" s="40"/>
      <c r="AM101" s="188"/>
      <c r="AN101" s="188"/>
      <c r="AO101" s="192"/>
      <c r="AP101" s="40"/>
      <c r="AQ101" s="190"/>
      <c r="AR101" s="190"/>
      <c r="AS101" s="69"/>
      <c r="AT101" s="40"/>
      <c r="AU101" s="188"/>
      <c r="AV101" s="188"/>
      <c r="AW101" s="192"/>
    </row>
    <row r="102" spans="1:49">
      <c r="A102" s="13"/>
      <c r="B102" s="90" t="s">
        <v>498</v>
      </c>
      <c r="C102" s="37"/>
      <c r="D102" s="37"/>
      <c r="E102" s="37"/>
      <c r="F102" s="11"/>
      <c r="G102" s="37"/>
      <c r="H102" s="37"/>
      <c r="I102" s="37"/>
      <c r="J102" s="11"/>
      <c r="K102" s="37"/>
      <c r="L102" s="37"/>
      <c r="M102" s="37"/>
      <c r="N102" s="11"/>
      <c r="O102" s="37"/>
      <c r="P102" s="37"/>
      <c r="Q102" s="37"/>
      <c r="R102" s="11"/>
      <c r="S102" s="37"/>
      <c r="T102" s="37"/>
      <c r="U102" s="37"/>
      <c r="V102" s="11"/>
      <c r="W102" s="37"/>
      <c r="X102" s="37"/>
      <c r="Y102" s="37"/>
      <c r="Z102" s="11"/>
      <c r="AA102" s="37"/>
      <c r="AB102" s="37"/>
      <c r="AC102" s="37"/>
      <c r="AD102" s="11"/>
      <c r="AE102" s="37"/>
      <c r="AF102" s="37"/>
      <c r="AG102" s="37"/>
      <c r="AH102" s="11"/>
      <c r="AI102" s="37"/>
      <c r="AJ102" s="37"/>
      <c r="AK102" s="37"/>
      <c r="AL102" s="11"/>
      <c r="AM102" s="37"/>
      <c r="AN102" s="37"/>
      <c r="AO102" s="37"/>
      <c r="AP102" s="11"/>
      <c r="AQ102" s="37"/>
      <c r="AR102" s="37"/>
      <c r="AS102" s="37"/>
      <c r="AT102" s="11"/>
      <c r="AU102" s="37"/>
      <c r="AV102" s="37"/>
      <c r="AW102" s="37"/>
    </row>
    <row r="103" spans="1:49">
      <c r="A103" s="13"/>
      <c r="B103" s="202" t="s">
        <v>488</v>
      </c>
      <c r="C103" s="187" t="s">
        <v>274</v>
      </c>
      <c r="D103" s="187"/>
      <c r="E103" s="40"/>
      <c r="F103" s="40"/>
      <c r="G103" s="187" t="s">
        <v>274</v>
      </c>
      <c r="H103" s="187"/>
      <c r="I103" s="40"/>
      <c r="J103" s="40"/>
      <c r="K103" s="187" t="s">
        <v>274</v>
      </c>
      <c r="L103" s="187"/>
      <c r="M103" s="40"/>
      <c r="N103" s="40"/>
      <c r="O103" s="187" t="s">
        <v>274</v>
      </c>
      <c r="P103" s="187"/>
      <c r="Q103" s="40"/>
      <c r="R103" s="40"/>
      <c r="S103" s="187" t="s">
        <v>274</v>
      </c>
      <c r="T103" s="187"/>
      <c r="U103" s="40"/>
      <c r="V103" s="40"/>
      <c r="W103" s="187" t="s">
        <v>274</v>
      </c>
      <c r="X103" s="187"/>
      <c r="Y103" s="40"/>
      <c r="Z103" s="40"/>
      <c r="AA103" s="187" t="s">
        <v>274</v>
      </c>
      <c r="AB103" s="187"/>
      <c r="AC103" s="40"/>
      <c r="AD103" s="40"/>
      <c r="AE103" s="187" t="s">
        <v>274</v>
      </c>
      <c r="AF103" s="187"/>
      <c r="AG103" s="40"/>
      <c r="AH103" s="40"/>
      <c r="AI103" s="187" t="s">
        <v>274</v>
      </c>
      <c r="AJ103" s="187"/>
      <c r="AK103" s="40"/>
      <c r="AL103" s="40"/>
      <c r="AM103" s="187" t="s">
        <v>274</v>
      </c>
      <c r="AN103" s="187"/>
      <c r="AO103" s="40"/>
      <c r="AP103" s="40"/>
      <c r="AQ103" s="187" t="s">
        <v>274</v>
      </c>
      <c r="AR103" s="187"/>
      <c r="AS103" s="40"/>
      <c r="AT103" s="40"/>
      <c r="AU103" s="187" t="s">
        <v>274</v>
      </c>
      <c r="AV103" s="187"/>
      <c r="AW103" s="40"/>
    </row>
    <row r="104" spans="1:49">
      <c r="A104" s="13"/>
      <c r="B104" s="202"/>
      <c r="C104" s="187"/>
      <c r="D104" s="187"/>
      <c r="E104" s="40"/>
      <c r="F104" s="40"/>
      <c r="G104" s="187"/>
      <c r="H104" s="187"/>
      <c r="I104" s="40"/>
      <c r="J104" s="40"/>
      <c r="K104" s="187"/>
      <c r="L104" s="187"/>
      <c r="M104" s="40"/>
      <c r="N104" s="40"/>
      <c r="O104" s="187"/>
      <c r="P104" s="187"/>
      <c r="Q104" s="40"/>
      <c r="R104" s="40"/>
      <c r="S104" s="187"/>
      <c r="T104" s="187"/>
      <c r="U104" s="40"/>
      <c r="V104" s="40"/>
      <c r="W104" s="187"/>
      <c r="X104" s="187"/>
      <c r="Y104" s="40"/>
      <c r="Z104" s="40"/>
      <c r="AA104" s="187"/>
      <c r="AB104" s="187"/>
      <c r="AC104" s="40"/>
      <c r="AD104" s="40"/>
      <c r="AE104" s="187"/>
      <c r="AF104" s="187"/>
      <c r="AG104" s="40"/>
      <c r="AH104" s="40"/>
      <c r="AI104" s="187"/>
      <c r="AJ104" s="187"/>
      <c r="AK104" s="40"/>
      <c r="AL104" s="40"/>
      <c r="AM104" s="187"/>
      <c r="AN104" s="187"/>
      <c r="AO104" s="40"/>
      <c r="AP104" s="40"/>
      <c r="AQ104" s="187"/>
      <c r="AR104" s="187"/>
      <c r="AS104" s="40"/>
      <c r="AT104" s="40"/>
      <c r="AU104" s="187"/>
      <c r="AV104" s="187"/>
      <c r="AW104" s="40"/>
    </row>
    <row r="105" spans="1:49">
      <c r="A105" s="13"/>
      <c r="B105" s="193" t="s">
        <v>499</v>
      </c>
      <c r="C105" s="184" t="s">
        <v>274</v>
      </c>
      <c r="D105" s="184"/>
      <c r="E105" s="36"/>
      <c r="F105" s="36"/>
      <c r="G105" s="184" t="s">
        <v>274</v>
      </c>
      <c r="H105" s="184"/>
      <c r="I105" s="36"/>
      <c r="J105" s="36"/>
      <c r="K105" s="184" t="s">
        <v>274</v>
      </c>
      <c r="L105" s="184"/>
      <c r="M105" s="36"/>
      <c r="N105" s="36"/>
      <c r="O105" s="184" t="s">
        <v>274</v>
      </c>
      <c r="P105" s="184"/>
      <c r="Q105" s="36"/>
      <c r="R105" s="36"/>
      <c r="S105" s="184" t="s">
        <v>274</v>
      </c>
      <c r="T105" s="184"/>
      <c r="U105" s="36"/>
      <c r="V105" s="36"/>
      <c r="W105" s="184" t="s">
        <v>274</v>
      </c>
      <c r="X105" s="184"/>
      <c r="Y105" s="36"/>
      <c r="Z105" s="36"/>
      <c r="AA105" s="184" t="s">
        <v>274</v>
      </c>
      <c r="AB105" s="184"/>
      <c r="AC105" s="36"/>
      <c r="AD105" s="36"/>
      <c r="AE105" s="184" t="s">
        <v>274</v>
      </c>
      <c r="AF105" s="184"/>
      <c r="AG105" s="36"/>
      <c r="AH105" s="36"/>
      <c r="AI105" s="184" t="s">
        <v>274</v>
      </c>
      <c r="AJ105" s="184"/>
      <c r="AK105" s="36"/>
      <c r="AL105" s="36"/>
      <c r="AM105" s="184" t="s">
        <v>274</v>
      </c>
      <c r="AN105" s="184"/>
      <c r="AO105" s="36"/>
      <c r="AP105" s="36"/>
      <c r="AQ105" s="184" t="s">
        <v>274</v>
      </c>
      <c r="AR105" s="184"/>
      <c r="AS105" s="36"/>
      <c r="AT105" s="36"/>
      <c r="AU105" s="184" t="s">
        <v>274</v>
      </c>
      <c r="AV105" s="184"/>
      <c r="AW105" s="36"/>
    </row>
    <row r="106" spans="1:49">
      <c r="A106" s="13"/>
      <c r="B106" s="193"/>
      <c r="C106" s="184"/>
      <c r="D106" s="184"/>
      <c r="E106" s="36"/>
      <c r="F106" s="36"/>
      <c r="G106" s="184"/>
      <c r="H106" s="184"/>
      <c r="I106" s="36"/>
      <c r="J106" s="36"/>
      <c r="K106" s="184"/>
      <c r="L106" s="184"/>
      <c r="M106" s="36"/>
      <c r="N106" s="36"/>
      <c r="O106" s="184"/>
      <c r="P106" s="184"/>
      <c r="Q106" s="36"/>
      <c r="R106" s="36"/>
      <c r="S106" s="184"/>
      <c r="T106" s="184"/>
      <c r="U106" s="36"/>
      <c r="V106" s="36"/>
      <c r="W106" s="184"/>
      <c r="X106" s="184"/>
      <c r="Y106" s="36"/>
      <c r="Z106" s="36"/>
      <c r="AA106" s="184"/>
      <c r="AB106" s="184"/>
      <c r="AC106" s="36"/>
      <c r="AD106" s="36"/>
      <c r="AE106" s="184"/>
      <c r="AF106" s="184"/>
      <c r="AG106" s="36"/>
      <c r="AH106" s="36"/>
      <c r="AI106" s="184"/>
      <c r="AJ106" s="184"/>
      <c r="AK106" s="36"/>
      <c r="AL106" s="36"/>
      <c r="AM106" s="184"/>
      <c r="AN106" s="184"/>
      <c r="AO106" s="36"/>
      <c r="AP106" s="36"/>
      <c r="AQ106" s="184"/>
      <c r="AR106" s="184"/>
      <c r="AS106" s="36"/>
      <c r="AT106" s="36"/>
      <c r="AU106" s="184"/>
      <c r="AV106" s="184"/>
      <c r="AW106" s="36"/>
    </row>
    <row r="107" spans="1:49">
      <c r="A107" s="13"/>
      <c r="B107" s="202" t="s">
        <v>460</v>
      </c>
      <c r="C107" s="189">
        <v>7232</v>
      </c>
      <c r="D107" s="189"/>
      <c r="E107" s="40"/>
      <c r="F107" s="40"/>
      <c r="G107" s="187" t="s">
        <v>461</v>
      </c>
      <c r="H107" s="187"/>
      <c r="I107" s="191" t="s">
        <v>303</v>
      </c>
      <c r="J107" s="40"/>
      <c r="K107" s="187" t="s">
        <v>274</v>
      </c>
      <c r="L107" s="187"/>
      <c r="M107" s="40"/>
      <c r="N107" s="40"/>
      <c r="O107" s="187" t="s">
        <v>274</v>
      </c>
      <c r="P107" s="187"/>
      <c r="Q107" s="40"/>
      <c r="R107" s="40"/>
      <c r="S107" s="189">
        <v>7232</v>
      </c>
      <c r="T107" s="189"/>
      <c r="U107" s="40"/>
      <c r="V107" s="40"/>
      <c r="W107" s="187" t="s">
        <v>461</v>
      </c>
      <c r="X107" s="187"/>
      <c r="Y107" s="191" t="s">
        <v>303</v>
      </c>
      <c r="Z107" s="40"/>
      <c r="AA107" s="187" t="s">
        <v>274</v>
      </c>
      <c r="AB107" s="187"/>
      <c r="AC107" s="40"/>
      <c r="AD107" s="40"/>
      <c r="AE107" s="187" t="s">
        <v>274</v>
      </c>
      <c r="AF107" s="187"/>
      <c r="AG107" s="40"/>
      <c r="AH107" s="40"/>
      <c r="AI107" s="187" t="s">
        <v>274</v>
      </c>
      <c r="AJ107" s="187"/>
      <c r="AK107" s="40"/>
      <c r="AL107" s="40"/>
      <c r="AM107" s="187" t="s">
        <v>274</v>
      </c>
      <c r="AN107" s="187"/>
      <c r="AO107" s="40"/>
      <c r="AP107" s="40"/>
      <c r="AQ107" s="187" t="s">
        <v>274</v>
      </c>
      <c r="AR107" s="187"/>
      <c r="AS107" s="40"/>
      <c r="AT107" s="40"/>
      <c r="AU107" s="187" t="s">
        <v>274</v>
      </c>
      <c r="AV107" s="187"/>
      <c r="AW107" s="40"/>
    </row>
    <row r="108" spans="1:49" ht="15.75" thickBot="1">
      <c r="A108" s="13"/>
      <c r="B108" s="202"/>
      <c r="C108" s="190"/>
      <c r="D108" s="190"/>
      <c r="E108" s="69"/>
      <c r="F108" s="40"/>
      <c r="G108" s="188"/>
      <c r="H108" s="188"/>
      <c r="I108" s="192"/>
      <c r="J108" s="40"/>
      <c r="K108" s="188"/>
      <c r="L108" s="188"/>
      <c r="M108" s="69"/>
      <c r="N108" s="40"/>
      <c r="O108" s="188"/>
      <c r="P108" s="188"/>
      <c r="Q108" s="69"/>
      <c r="R108" s="40"/>
      <c r="S108" s="190"/>
      <c r="T108" s="190"/>
      <c r="U108" s="69"/>
      <c r="V108" s="40"/>
      <c r="W108" s="188"/>
      <c r="X108" s="188"/>
      <c r="Y108" s="192"/>
      <c r="Z108" s="40"/>
      <c r="AA108" s="188"/>
      <c r="AB108" s="188"/>
      <c r="AC108" s="69"/>
      <c r="AD108" s="40"/>
      <c r="AE108" s="188"/>
      <c r="AF108" s="188"/>
      <c r="AG108" s="69"/>
      <c r="AH108" s="40"/>
      <c r="AI108" s="188"/>
      <c r="AJ108" s="188"/>
      <c r="AK108" s="69"/>
      <c r="AL108" s="40"/>
      <c r="AM108" s="188"/>
      <c r="AN108" s="188"/>
      <c r="AO108" s="69"/>
      <c r="AP108" s="40"/>
      <c r="AQ108" s="188"/>
      <c r="AR108" s="188"/>
      <c r="AS108" s="69"/>
      <c r="AT108" s="40"/>
      <c r="AU108" s="188"/>
      <c r="AV108" s="188"/>
      <c r="AW108" s="69"/>
    </row>
    <row r="109" spans="1:49">
      <c r="A109" s="13"/>
      <c r="B109" s="193" t="s">
        <v>501</v>
      </c>
      <c r="C109" s="196">
        <v>7232</v>
      </c>
      <c r="D109" s="196"/>
      <c r="E109" s="37"/>
      <c r="F109" s="36"/>
      <c r="G109" s="194" t="s">
        <v>461</v>
      </c>
      <c r="H109" s="194"/>
      <c r="I109" s="198" t="s">
        <v>303</v>
      </c>
      <c r="J109" s="36"/>
      <c r="K109" s="194" t="s">
        <v>274</v>
      </c>
      <c r="L109" s="194"/>
      <c r="M109" s="37"/>
      <c r="N109" s="36"/>
      <c r="O109" s="194" t="s">
        <v>274</v>
      </c>
      <c r="P109" s="194"/>
      <c r="Q109" s="37"/>
      <c r="R109" s="36"/>
      <c r="S109" s="196">
        <v>7232</v>
      </c>
      <c r="T109" s="196"/>
      <c r="U109" s="37"/>
      <c r="V109" s="36"/>
      <c r="W109" s="194" t="s">
        <v>461</v>
      </c>
      <c r="X109" s="194"/>
      <c r="Y109" s="198" t="s">
        <v>303</v>
      </c>
      <c r="Z109" s="36"/>
      <c r="AA109" s="194" t="s">
        <v>274</v>
      </c>
      <c r="AB109" s="194"/>
      <c r="AC109" s="37"/>
      <c r="AD109" s="36"/>
      <c r="AE109" s="194" t="s">
        <v>274</v>
      </c>
      <c r="AF109" s="194"/>
      <c r="AG109" s="37"/>
      <c r="AH109" s="36"/>
      <c r="AI109" s="194" t="s">
        <v>274</v>
      </c>
      <c r="AJ109" s="194"/>
      <c r="AK109" s="37"/>
      <c r="AL109" s="36"/>
      <c r="AM109" s="194" t="s">
        <v>274</v>
      </c>
      <c r="AN109" s="194"/>
      <c r="AO109" s="37"/>
      <c r="AP109" s="36"/>
      <c r="AQ109" s="194" t="s">
        <v>274</v>
      </c>
      <c r="AR109" s="194"/>
      <c r="AS109" s="37"/>
      <c r="AT109" s="36"/>
      <c r="AU109" s="194" t="s">
        <v>274</v>
      </c>
      <c r="AV109" s="194"/>
      <c r="AW109" s="37"/>
    </row>
    <row r="110" spans="1:49" ht="15.75" thickBot="1">
      <c r="A110" s="13"/>
      <c r="B110" s="193"/>
      <c r="C110" s="197"/>
      <c r="D110" s="197"/>
      <c r="E110" s="38"/>
      <c r="F110" s="36"/>
      <c r="G110" s="195"/>
      <c r="H110" s="195"/>
      <c r="I110" s="199"/>
      <c r="J110" s="36"/>
      <c r="K110" s="195"/>
      <c r="L110" s="195"/>
      <c r="M110" s="38"/>
      <c r="N110" s="36"/>
      <c r="O110" s="195"/>
      <c r="P110" s="195"/>
      <c r="Q110" s="38"/>
      <c r="R110" s="36"/>
      <c r="S110" s="197"/>
      <c r="T110" s="197"/>
      <c r="U110" s="38"/>
      <c r="V110" s="36"/>
      <c r="W110" s="195"/>
      <c r="X110" s="195"/>
      <c r="Y110" s="199"/>
      <c r="Z110" s="36"/>
      <c r="AA110" s="195"/>
      <c r="AB110" s="195"/>
      <c r="AC110" s="38"/>
      <c r="AD110" s="36"/>
      <c r="AE110" s="195"/>
      <c r="AF110" s="195"/>
      <c r="AG110" s="38"/>
      <c r="AH110" s="36"/>
      <c r="AI110" s="195"/>
      <c r="AJ110" s="195"/>
      <c r="AK110" s="38"/>
      <c r="AL110" s="36"/>
      <c r="AM110" s="195"/>
      <c r="AN110" s="195"/>
      <c r="AO110" s="38"/>
      <c r="AP110" s="36"/>
      <c r="AQ110" s="195"/>
      <c r="AR110" s="195"/>
      <c r="AS110" s="38"/>
      <c r="AT110" s="36"/>
      <c r="AU110" s="195"/>
      <c r="AV110" s="195"/>
      <c r="AW110" s="38"/>
    </row>
    <row r="111" spans="1:49">
      <c r="A111" s="13"/>
      <c r="B111" s="191" t="s">
        <v>464</v>
      </c>
      <c r="C111" s="205" t="s">
        <v>273</v>
      </c>
      <c r="D111" s="203">
        <v>40514</v>
      </c>
      <c r="E111" s="41"/>
      <c r="F111" s="40"/>
      <c r="G111" s="205" t="s">
        <v>273</v>
      </c>
      <c r="H111" s="204" t="s">
        <v>512</v>
      </c>
      <c r="I111" s="205" t="s">
        <v>303</v>
      </c>
      <c r="J111" s="40"/>
      <c r="K111" s="205" t="s">
        <v>273</v>
      </c>
      <c r="L111" s="203">
        <v>7026</v>
      </c>
      <c r="M111" s="41"/>
      <c r="N111" s="40"/>
      <c r="O111" s="205" t="s">
        <v>273</v>
      </c>
      <c r="P111" s="204" t="s">
        <v>511</v>
      </c>
      <c r="Q111" s="205" t="s">
        <v>303</v>
      </c>
      <c r="R111" s="40"/>
      <c r="S111" s="205" t="s">
        <v>273</v>
      </c>
      <c r="T111" s="203">
        <v>47540</v>
      </c>
      <c r="U111" s="41"/>
      <c r="V111" s="40"/>
      <c r="W111" s="205" t="s">
        <v>273</v>
      </c>
      <c r="X111" s="204" t="s">
        <v>471</v>
      </c>
      <c r="Y111" s="205" t="s">
        <v>303</v>
      </c>
      <c r="Z111" s="40"/>
      <c r="AA111" s="205" t="s">
        <v>273</v>
      </c>
      <c r="AB111" s="203">
        <v>49033</v>
      </c>
      <c r="AC111" s="41"/>
      <c r="AD111" s="40"/>
      <c r="AE111" s="205" t="s">
        <v>273</v>
      </c>
      <c r="AF111" s="204" t="s">
        <v>508</v>
      </c>
      <c r="AG111" s="205" t="s">
        <v>303</v>
      </c>
      <c r="AH111" s="40"/>
      <c r="AI111" s="205" t="s">
        <v>273</v>
      </c>
      <c r="AJ111" s="203">
        <v>48014</v>
      </c>
      <c r="AK111" s="41"/>
      <c r="AL111" s="40"/>
      <c r="AM111" s="205" t="s">
        <v>273</v>
      </c>
      <c r="AN111" s="204" t="s">
        <v>509</v>
      </c>
      <c r="AO111" s="205" t="s">
        <v>303</v>
      </c>
      <c r="AP111" s="40"/>
      <c r="AQ111" s="205" t="s">
        <v>273</v>
      </c>
      <c r="AR111" s="203">
        <v>97047</v>
      </c>
      <c r="AS111" s="41"/>
      <c r="AT111" s="40"/>
      <c r="AU111" s="205" t="s">
        <v>273</v>
      </c>
      <c r="AV111" s="204" t="s">
        <v>469</v>
      </c>
      <c r="AW111" s="205" t="s">
        <v>303</v>
      </c>
    </row>
    <row r="112" spans="1:49" ht="15.75" thickBot="1">
      <c r="A112" s="13"/>
      <c r="B112" s="219"/>
      <c r="C112" s="219"/>
      <c r="D112" s="220"/>
      <c r="E112" s="73"/>
      <c r="F112" s="73"/>
      <c r="G112" s="219"/>
      <c r="H112" s="221"/>
      <c r="I112" s="219"/>
      <c r="J112" s="73"/>
      <c r="K112" s="219"/>
      <c r="L112" s="220"/>
      <c r="M112" s="73"/>
      <c r="N112" s="73"/>
      <c r="O112" s="219"/>
      <c r="P112" s="221"/>
      <c r="Q112" s="219"/>
      <c r="R112" s="73"/>
      <c r="S112" s="219"/>
      <c r="T112" s="220"/>
      <c r="U112" s="73"/>
      <c r="V112" s="73"/>
      <c r="W112" s="219"/>
      <c r="X112" s="221"/>
      <c r="Y112" s="219"/>
      <c r="Z112" s="73"/>
      <c r="AA112" s="219"/>
      <c r="AB112" s="220"/>
      <c r="AC112" s="73"/>
      <c r="AD112" s="73"/>
      <c r="AE112" s="219"/>
      <c r="AF112" s="221"/>
      <c r="AG112" s="219"/>
      <c r="AH112" s="73"/>
      <c r="AI112" s="219"/>
      <c r="AJ112" s="220"/>
      <c r="AK112" s="73"/>
      <c r="AL112" s="73"/>
      <c r="AM112" s="219"/>
      <c r="AN112" s="221"/>
      <c r="AO112" s="219"/>
      <c r="AP112" s="73"/>
      <c r="AQ112" s="219"/>
      <c r="AR112" s="220"/>
      <c r="AS112" s="73"/>
      <c r="AT112" s="73"/>
      <c r="AU112" s="219"/>
      <c r="AV112" s="221"/>
      <c r="AW112" s="219"/>
    </row>
    <row r="113" spans="1:49" ht="15.75" thickTop="1">
      <c r="A113" s="13" t="s">
        <v>833</v>
      </c>
      <c r="B113" s="174" t="s">
        <v>5</v>
      </c>
      <c r="C113" s="174"/>
      <c r="D113" s="174"/>
      <c r="E113" s="174"/>
      <c r="F113" s="174"/>
      <c r="G113" s="174"/>
      <c r="H113" s="174"/>
      <c r="I113" s="174"/>
      <c r="J113" s="174"/>
      <c r="K113" s="174"/>
      <c r="L113" s="174"/>
      <c r="M113" s="174"/>
      <c r="N113" s="174"/>
      <c r="O113" s="174"/>
      <c r="P113" s="174"/>
      <c r="Q113" s="174"/>
      <c r="R113" s="174"/>
      <c r="S113" s="174"/>
      <c r="T113" s="174"/>
      <c r="U113" s="174"/>
      <c r="V113" s="174"/>
      <c r="W113" s="174"/>
      <c r="X113" s="174"/>
      <c r="Y113" s="174"/>
      <c r="Z113" s="174"/>
      <c r="AA113" s="174"/>
      <c r="AB113" s="174"/>
      <c r="AC113" s="174"/>
      <c r="AD113" s="174"/>
      <c r="AE113" s="174"/>
      <c r="AF113" s="174"/>
      <c r="AG113" s="174"/>
      <c r="AH113" s="174"/>
      <c r="AI113" s="174"/>
      <c r="AJ113" s="174"/>
      <c r="AK113" s="174"/>
      <c r="AL113" s="174"/>
      <c r="AM113" s="174"/>
      <c r="AN113" s="174"/>
      <c r="AO113" s="174"/>
      <c r="AP113" s="174"/>
      <c r="AQ113" s="174"/>
      <c r="AR113" s="174"/>
      <c r="AS113" s="174"/>
      <c r="AT113" s="174"/>
      <c r="AU113" s="174"/>
      <c r="AV113" s="174"/>
      <c r="AW113" s="174"/>
    </row>
    <row r="114" spans="1:49">
      <c r="A114" s="13"/>
      <c r="B114" s="170" t="s">
        <v>834</v>
      </c>
      <c r="C114" s="170"/>
      <c r="D114" s="170"/>
      <c r="E114" s="170"/>
      <c r="F114" s="170"/>
      <c r="G114" s="170"/>
      <c r="H114" s="170"/>
      <c r="I114" s="170"/>
      <c r="J114" s="170"/>
      <c r="K114" s="170"/>
      <c r="L114" s="170"/>
      <c r="M114" s="170"/>
      <c r="N114" s="170"/>
      <c r="O114" s="170"/>
      <c r="P114" s="170"/>
      <c r="Q114" s="170"/>
      <c r="R114" s="170"/>
      <c r="S114" s="170"/>
      <c r="T114" s="170"/>
      <c r="U114" s="170"/>
      <c r="V114" s="170"/>
      <c r="W114" s="170"/>
      <c r="X114" s="170"/>
      <c r="Y114" s="170"/>
      <c r="Z114" s="170"/>
      <c r="AA114" s="170"/>
      <c r="AB114" s="170"/>
      <c r="AC114" s="170"/>
      <c r="AD114" s="170"/>
      <c r="AE114" s="170"/>
      <c r="AF114" s="170"/>
      <c r="AG114" s="170"/>
      <c r="AH114" s="170"/>
      <c r="AI114" s="170"/>
      <c r="AJ114" s="170"/>
      <c r="AK114" s="170"/>
      <c r="AL114" s="170"/>
      <c r="AM114" s="170"/>
      <c r="AN114" s="170"/>
      <c r="AO114" s="170"/>
      <c r="AP114" s="170"/>
      <c r="AQ114" s="170"/>
      <c r="AR114" s="170"/>
      <c r="AS114" s="170"/>
      <c r="AT114" s="170"/>
      <c r="AU114" s="170"/>
      <c r="AV114" s="170"/>
      <c r="AW114" s="170"/>
    </row>
    <row r="115" spans="1:49">
      <c r="A115" s="13"/>
      <c r="B115" s="30"/>
      <c r="C115" s="30"/>
      <c r="D115" s="30"/>
      <c r="E115" s="30"/>
      <c r="F115" s="30"/>
      <c r="G115" s="30"/>
      <c r="H115" s="30"/>
      <c r="I115" s="30"/>
    </row>
    <row r="116" spans="1:49">
      <c r="A116" s="13"/>
      <c r="B116" s="15"/>
      <c r="C116" s="15"/>
      <c r="D116" s="15"/>
      <c r="E116" s="15"/>
      <c r="F116" s="15"/>
      <c r="G116" s="15"/>
      <c r="H116" s="15"/>
      <c r="I116" s="15"/>
    </row>
    <row r="117" spans="1:49">
      <c r="A117" s="13"/>
      <c r="B117" s="11"/>
      <c r="C117" s="34" t="s">
        <v>287</v>
      </c>
      <c r="D117" s="34"/>
      <c r="E117" s="34"/>
      <c r="F117" s="34"/>
      <c r="G117" s="34"/>
      <c r="H117" s="34"/>
      <c r="I117" s="34"/>
    </row>
    <row r="118" spans="1:49" ht="15.75" thickBot="1">
      <c r="A118" s="13"/>
      <c r="B118" s="75"/>
      <c r="C118" s="31" t="s">
        <v>350</v>
      </c>
      <c r="D118" s="31"/>
      <c r="E118" s="31"/>
      <c r="F118" s="31"/>
      <c r="G118" s="31"/>
      <c r="H118" s="31"/>
      <c r="I118" s="31"/>
    </row>
    <row r="119" spans="1:49" ht="15.75" thickBot="1">
      <c r="A119" s="13"/>
      <c r="B119" s="95" t="s">
        <v>258</v>
      </c>
      <c r="C119" s="105">
        <v>2013</v>
      </c>
      <c r="D119" s="105"/>
      <c r="E119" s="105"/>
      <c r="F119" s="24"/>
      <c r="G119" s="105">
        <v>2012</v>
      </c>
      <c r="H119" s="105"/>
      <c r="I119" s="105"/>
    </row>
    <row r="120" spans="1:49">
      <c r="A120" s="13"/>
      <c r="B120" s="97" t="s">
        <v>514</v>
      </c>
      <c r="C120" s="27" t="s">
        <v>273</v>
      </c>
      <c r="D120" s="26" t="s">
        <v>515</v>
      </c>
      <c r="E120" s="27" t="s">
        <v>303</v>
      </c>
      <c r="F120" s="21"/>
      <c r="G120" s="27" t="s">
        <v>273</v>
      </c>
      <c r="H120" s="26" t="s">
        <v>516</v>
      </c>
      <c r="I120" s="27" t="s">
        <v>303</v>
      </c>
    </row>
    <row r="121" spans="1:49" ht="23.25" customHeight="1">
      <c r="A121" s="13"/>
      <c r="B121" s="227" t="s">
        <v>517</v>
      </c>
      <c r="C121" s="45" t="s">
        <v>274</v>
      </c>
      <c r="D121" s="45"/>
      <c r="E121" s="36"/>
      <c r="F121" s="36"/>
      <c r="G121" s="45" t="s">
        <v>274</v>
      </c>
      <c r="H121" s="45"/>
      <c r="I121" s="36"/>
    </row>
    <row r="122" spans="1:49">
      <c r="A122" s="13"/>
      <c r="B122" s="227"/>
      <c r="C122" s="45"/>
      <c r="D122" s="45"/>
      <c r="E122" s="36"/>
      <c r="F122" s="36"/>
      <c r="G122" s="45"/>
      <c r="H122" s="45"/>
      <c r="I122" s="36"/>
    </row>
    <row r="123" spans="1:49" ht="52.5" thickBot="1">
      <c r="A123" s="13"/>
      <c r="B123" s="222" t="s">
        <v>518</v>
      </c>
      <c r="C123" s="68" t="s">
        <v>519</v>
      </c>
      <c r="D123" s="68"/>
      <c r="E123" s="223" t="s">
        <v>303</v>
      </c>
      <c r="F123" s="21"/>
      <c r="G123" s="68" t="s">
        <v>520</v>
      </c>
      <c r="H123" s="68"/>
      <c r="I123" s="223" t="s">
        <v>303</v>
      </c>
    </row>
    <row r="124" spans="1:49" ht="15.75" thickBot="1">
      <c r="A124" s="13"/>
      <c r="B124" s="224" t="s">
        <v>521</v>
      </c>
      <c r="C124" s="225" t="s">
        <v>273</v>
      </c>
      <c r="D124" s="226" t="s">
        <v>522</v>
      </c>
      <c r="E124" s="225" t="s">
        <v>303</v>
      </c>
      <c r="F124" s="76"/>
      <c r="G124" s="225" t="s">
        <v>273</v>
      </c>
      <c r="H124" s="226" t="s">
        <v>523</v>
      </c>
      <c r="I124" s="225" t="s">
        <v>303</v>
      </c>
    </row>
    <row r="125" spans="1:49" ht="15.75" thickTop="1">
      <c r="A125" s="13" t="s">
        <v>835</v>
      </c>
      <c r="B125" s="168" t="s">
        <v>5</v>
      </c>
      <c r="C125" s="168"/>
      <c r="D125" s="168"/>
      <c r="E125" s="168"/>
      <c r="F125" s="168"/>
      <c r="G125" s="168"/>
      <c r="H125" s="168"/>
      <c r="I125" s="168"/>
      <c r="J125" s="168"/>
      <c r="K125" s="168"/>
      <c r="L125" s="168"/>
      <c r="M125" s="168"/>
      <c r="N125" s="168"/>
      <c r="O125" s="168"/>
      <c r="P125" s="168"/>
      <c r="Q125" s="168"/>
      <c r="R125" s="168"/>
      <c r="S125" s="168"/>
      <c r="T125" s="168"/>
      <c r="U125" s="168"/>
      <c r="V125" s="168"/>
      <c r="W125" s="168"/>
      <c r="X125" s="168"/>
      <c r="Y125" s="168"/>
      <c r="Z125" s="168"/>
      <c r="AA125" s="168"/>
      <c r="AB125" s="168"/>
      <c r="AC125" s="168"/>
      <c r="AD125" s="168"/>
      <c r="AE125" s="168"/>
      <c r="AF125" s="168"/>
      <c r="AG125" s="168"/>
      <c r="AH125" s="168"/>
      <c r="AI125" s="168"/>
      <c r="AJ125" s="168"/>
      <c r="AK125" s="168"/>
      <c r="AL125" s="168"/>
      <c r="AM125" s="168"/>
      <c r="AN125" s="168"/>
      <c r="AO125" s="168"/>
      <c r="AP125" s="168"/>
      <c r="AQ125" s="168"/>
      <c r="AR125" s="168"/>
      <c r="AS125" s="168"/>
      <c r="AT125" s="168"/>
      <c r="AU125" s="168"/>
      <c r="AV125" s="168"/>
      <c r="AW125" s="168"/>
    </row>
    <row r="126" spans="1:49">
      <c r="A126" s="13"/>
      <c r="B126" s="36" t="s">
        <v>527</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c r="AE126" s="36"/>
      <c r="AF126" s="36"/>
      <c r="AG126" s="36"/>
      <c r="AH126" s="36"/>
      <c r="AI126" s="36"/>
      <c r="AJ126" s="36"/>
      <c r="AK126" s="36"/>
      <c r="AL126" s="36"/>
      <c r="AM126" s="36"/>
      <c r="AN126" s="36"/>
      <c r="AO126" s="36"/>
      <c r="AP126" s="36"/>
      <c r="AQ126" s="36"/>
      <c r="AR126" s="36"/>
      <c r="AS126" s="36"/>
      <c r="AT126" s="36"/>
      <c r="AU126" s="36"/>
      <c r="AV126" s="36"/>
      <c r="AW126" s="36"/>
    </row>
    <row r="127" spans="1:49">
      <c r="A127" s="13"/>
      <c r="B127" s="30"/>
      <c r="C127" s="30"/>
      <c r="D127" s="30"/>
      <c r="E127" s="30"/>
      <c r="F127" s="30"/>
      <c r="G127" s="30"/>
      <c r="H127" s="30"/>
      <c r="I127" s="30"/>
    </row>
    <row r="128" spans="1:49">
      <c r="A128" s="13"/>
      <c r="B128" s="15"/>
      <c r="C128" s="15"/>
      <c r="D128" s="15"/>
      <c r="E128" s="15"/>
      <c r="F128" s="15"/>
      <c r="G128" s="15"/>
      <c r="H128" s="15"/>
      <c r="I128" s="15"/>
    </row>
    <row r="129" spans="1:49">
      <c r="A129" s="13"/>
      <c r="B129" s="32" t="s">
        <v>258</v>
      </c>
      <c r="C129" s="34" t="s">
        <v>528</v>
      </c>
      <c r="D129" s="34"/>
      <c r="E129" s="34"/>
      <c r="F129" s="36"/>
      <c r="G129" s="34" t="s">
        <v>529</v>
      </c>
      <c r="H129" s="34"/>
      <c r="I129" s="34"/>
    </row>
    <row r="130" spans="1:49" ht="15.75" thickBot="1">
      <c r="A130" s="13"/>
      <c r="B130" s="33"/>
      <c r="C130" s="31">
        <v>2013</v>
      </c>
      <c r="D130" s="31"/>
      <c r="E130" s="31"/>
      <c r="F130" s="38"/>
      <c r="G130" s="31">
        <v>2013</v>
      </c>
      <c r="H130" s="31"/>
      <c r="I130" s="31"/>
    </row>
    <row r="131" spans="1:49">
      <c r="A131" s="13"/>
      <c r="B131" s="135" t="s">
        <v>530</v>
      </c>
      <c r="C131" s="55" t="s">
        <v>273</v>
      </c>
      <c r="D131" s="60">
        <v>4000</v>
      </c>
      <c r="E131" s="41"/>
      <c r="F131" s="41"/>
      <c r="G131" s="55" t="s">
        <v>273</v>
      </c>
      <c r="H131" s="60">
        <v>4061</v>
      </c>
      <c r="I131" s="41"/>
    </row>
    <row r="132" spans="1:49">
      <c r="A132" s="13"/>
      <c r="B132" s="66"/>
      <c r="C132" s="54"/>
      <c r="D132" s="52"/>
      <c r="E132" s="40"/>
      <c r="F132" s="40"/>
      <c r="G132" s="54"/>
      <c r="H132" s="52"/>
      <c r="I132" s="40"/>
    </row>
    <row r="133" spans="1:49" ht="27" thickBot="1">
      <c r="A133" s="13"/>
      <c r="B133" s="22" t="s">
        <v>531</v>
      </c>
      <c r="C133" s="46" t="s">
        <v>532</v>
      </c>
      <c r="D133" s="46"/>
      <c r="E133" s="228" t="s">
        <v>303</v>
      </c>
      <c r="F133" s="11"/>
      <c r="G133" s="46" t="s">
        <v>533</v>
      </c>
      <c r="H133" s="46"/>
      <c r="I133" s="228" t="s">
        <v>303</v>
      </c>
    </row>
    <row r="134" spans="1:49">
      <c r="A134" s="13"/>
      <c r="B134" s="25" t="s">
        <v>534</v>
      </c>
      <c r="C134" s="57" t="s">
        <v>535</v>
      </c>
      <c r="D134" s="57"/>
      <c r="E134" s="27" t="s">
        <v>303</v>
      </c>
      <c r="F134" s="21"/>
      <c r="G134" s="57" t="s">
        <v>536</v>
      </c>
      <c r="H134" s="57"/>
      <c r="I134" s="27" t="s">
        <v>303</v>
      </c>
    </row>
    <row r="135" spans="1:49">
      <c r="A135" s="13"/>
      <c r="B135" s="42" t="s">
        <v>537</v>
      </c>
      <c r="C135" s="47">
        <v>6799</v>
      </c>
      <c r="D135" s="47"/>
      <c r="E135" s="36"/>
      <c r="F135" s="36"/>
      <c r="G135" s="47">
        <v>7206</v>
      </c>
      <c r="H135" s="47"/>
      <c r="I135" s="36"/>
    </row>
    <row r="136" spans="1:49" ht="15.75" thickBot="1">
      <c r="A136" s="13"/>
      <c r="B136" s="42"/>
      <c r="C136" s="48"/>
      <c r="D136" s="48"/>
      <c r="E136" s="38"/>
      <c r="F136" s="36"/>
      <c r="G136" s="48"/>
      <c r="H136" s="48"/>
      <c r="I136" s="38"/>
    </row>
    <row r="137" spans="1:49" ht="39" thickBot="1">
      <c r="A137" s="13"/>
      <c r="B137" s="229" t="s">
        <v>538</v>
      </c>
      <c r="C137" s="230" t="s">
        <v>273</v>
      </c>
      <c r="D137" s="231" t="s">
        <v>539</v>
      </c>
      <c r="E137" s="230" t="s">
        <v>303</v>
      </c>
      <c r="F137" s="28"/>
      <c r="G137" s="230" t="s">
        <v>273</v>
      </c>
      <c r="H137" s="231" t="s">
        <v>540</v>
      </c>
      <c r="I137" s="230" t="s">
        <v>303</v>
      </c>
    </row>
    <row r="138" spans="1:49" ht="15.75" thickTop="1">
      <c r="A138" s="13" t="s">
        <v>836</v>
      </c>
      <c r="B138" s="168" t="s">
        <v>5</v>
      </c>
      <c r="C138" s="168"/>
      <c r="D138" s="168"/>
      <c r="E138" s="168"/>
      <c r="F138" s="168"/>
      <c r="G138" s="168"/>
      <c r="H138" s="168"/>
      <c r="I138" s="168"/>
      <c r="J138" s="168"/>
      <c r="K138" s="168"/>
      <c r="L138" s="168"/>
      <c r="M138" s="168"/>
      <c r="N138" s="168"/>
      <c r="O138" s="168"/>
      <c r="P138" s="168"/>
      <c r="Q138" s="168"/>
      <c r="R138" s="168"/>
      <c r="S138" s="168"/>
      <c r="T138" s="168"/>
      <c r="U138" s="168"/>
      <c r="V138" s="168"/>
      <c r="W138" s="168"/>
      <c r="X138" s="168"/>
      <c r="Y138" s="168"/>
      <c r="Z138" s="168"/>
      <c r="AA138" s="168"/>
      <c r="AB138" s="168"/>
      <c r="AC138" s="168"/>
      <c r="AD138" s="168"/>
      <c r="AE138" s="168"/>
      <c r="AF138" s="168"/>
      <c r="AG138" s="168"/>
      <c r="AH138" s="168"/>
      <c r="AI138" s="168"/>
      <c r="AJ138" s="168"/>
      <c r="AK138" s="168"/>
      <c r="AL138" s="168"/>
      <c r="AM138" s="168"/>
      <c r="AN138" s="168"/>
      <c r="AO138" s="168"/>
      <c r="AP138" s="168"/>
      <c r="AQ138" s="168"/>
      <c r="AR138" s="168"/>
      <c r="AS138" s="168"/>
      <c r="AT138" s="168"/>
      <c r="AU138" s="168"/>
      <c r="AV138" s="168"/>
      <c r="AW138" s="168"/>
    </row>
    <row r="139" spans="1:49">
      <c r="A139" s="13"/>
      <c r="B139" s="170" t="s">
        <v>541</v>
      </c>
      <c r="C139" s="170"/>
      <c r="D139" s="170"/>
      <c r="E139" s="170"/>
      <c r="F139" s="170"/>
      <c r="G139" s="170"/>
      <c r="H139" s="170"/>
      <c r="I139" s="170"/>
      <c r="J139" s="170"/>
      <c r="K139" s="170"/>
      <c r="L139" s="170"/>
      <c r="M139" s="170"/>
      <c r="N139" s="170"/>
      <c r="O139" s="170"/>
      <c r="P139" s="170"/>
      <c r="Q139" s="170"/>
      <c r="R139" s="170"/>
      <c r="S139" s="170"/>
      <c r="T139" s="170"/>
      <c r="U139" s="170"/>
      <c r="V139" s="170"/>
      <c r="W139" s="170"/>
      <c r="X139" s="170"/>
      <c r="Y139" s="170"/>
      <c r="Z139" s="170"/>
      <c r="AA139" s="170"/>
      <c r="AB139" s="170"/>
      <c r="AC139" s="170"/>
      <c r="AD139" s="170"/>
      <c r="AE139" s="170"/>
      <c r="AF139" s="170"/>
      <c r="AG139" s="170"/>
      <c r="AH139" s="170"/>
      <c r="AI139" s="170"/>
      <c r="AJ139" s="170"/>
      <c r="AK139" s="170"/>
      <c r="AL139" s="170"/>
      <c r="AM139" s="170"/>
      <c r="AN139" s="170"/>
      <c r="AO139" s="170"/>
      <c r="AP139" s="170"/>
      <c r="AQ139" s="170"/>
      <c r="AR139" s="170"/>
      <c r="AS139" s="170"/>
      <c r="AT139" s="170"/>
      <c r="AU139" s="170"/>
      <c r="AV139" s="170"/>
      <c r="AW139" s="170"/>
    </row>
    <row r="140" spans="1:49">
      <c r="A140" s="13"/>
      <c r="B140" s="30"/>
      <c r="C140" s="30"/>
      <c r="D140" s="30"/>
      <c r="E140" s="30"/>
      <c r="F140" s="30"/>
      <c r="G140" s="30"/>
      <c r="H140" s="30"/>
      <c r="I140" s="30"/>
      <c r="J140" s="30"/>
      <c r="K140" s="30"/>
      <c r="L140" s="30"/>
      <c r="M140" s="30"/>
      <c r="N140" s="30"/>
      <c r="O140" s="30"/>
      <c r="P140" s="30"/>
      <c r="Q140" s="30"/>
      <c r="R140" s="30"/>
      <c r="S140" s="30"/>
      <c r="T140" s="30"/>
      <c r="U140" s="30"/>
    </row>
    <row r="141" spans="1:49">
      <c r="A141" s="13"/>
      <c r="B141" s="15"/>
      <c r="C141" s="15"/>
      <c r="D141" s="15"/>
      <c r="E141" s="15"/>
      <c r="F141" s="15"/>
      <c r="G141" s="15"/>
      <c r="H141" s="15"/>
      <c r="I141" s="15"/>
      <c r="J141" s="15"/>
      <c r="K141" s="15"/>
      <c r="L141" s="15"/>
      <c r="M141" s="15"/>
      <c r="N141" s="15"/>
      <c r="O141" s="15"/>
      <c r="P141" s="15"/>
      <c r="Q141" s="15"/>
      <c r="R141" s="15"/>
      <c r="S141" s="15"/>
      <c r="T141" s="15"/>
      <c r="U141" s="15"/>
    </row>
    <row r="142" spans="1:49" ht="15.75" thickBot="1">
      <c r="A142" s="13"/>
      <c r="B142" s="75"/>
      <c r="C142" s="31" t="s">
        <v>257</v>
      </c>
      <c r="D142" s="31"/>
      <c r="E142" s="31"/>
      <c r="F142" s="31"/>
      <c r="G142" s="31"/>
      <c r="H142" s="31"/>
      <c r="I142" s="31"/>
      <c r="J142" s="31"/>
      <c r="K142" s="31"/>
      <c r="L142" s="31"/>
      <c r="M142" s="31"/>
      <c r="N142" s="31"/>
      <c r="O142" s="31"/>
      <c r="P142" s="31"/>
      <c r="Q142" s="31"/>
      <c r="R142" s="31"/>
      <c r="S142" s="31"/>
      <c r="T142" s="31"/>
      <c r="U142" s="31"/>
    </row>
    <row r="143" spans="1:49" ht="15.75" thickBot="1">
      <c r="A143" s="13"/>
      <c r="B143" s="75"/>
      <c r="C143" s="105" t="s">
        <v>439</v>
      </c>
      <c r="D143" s="105"/>
      <c r="E143" s="105"/>
      <c r="F143" s="105"/>
      <c r="G143" s="105"/>
      <c r="H143" s="105"/>
      <c r="I143" s="105"/>
      <c r="J143" s="11"/>
      <c r="K143" s="105" t="s">
        <v>440</v>
      </c>
      <c r="L143" s="105"/>
      <c r="M143" s="105"/>
      <c r="N143" s="105"/>
      <c r="O143" s="105"/>
      <c r="P143" s="105"/>
      <c r="Q143" s="105"/>
      <c r="R143" s="11"/>
      <c r="S143" s="105" t="s">
        <v>32</v>
      </c>
      <c r="T143" s="105"/>
      <c r="U143" s="105"/>
    </row>
    <row r="144" spans="1:49">
      <c r="A144" s="13"/>
      <c r="B144" s="32" t="s">
        <v>258</v>
      </c>
      <c r="C144" s="35" t="s">
        <v>443</v>
      </c>
      <c r="D144" s="35"/>
      <c r="E144" s="35"/>
      <c r="F144" s="37"/>
      <c r="G144" s="35" t="s">
        <v>441</v>
      </c>
      <c r="H144" s="35"/>
      <c r="I144" s="35"/>
      <c r="J144" s="36"/>
      <c r="K144" s="35" t="s">
        <v>418</v>
      </c>
      <c r="L144" s="35"/>
      <c r="M144" s="35"/>
      <c r="N144" s="37"/>
      <c r="O144" s="35" t="s">
        <v>441</v>
      </c>
      <c r="P144" s="35"/>
      <c r="Q144" s="35"/>
      <c r="R144" s="36"/>
      <c r="S144" s="35" t="s">
        <v>441</v>
      </c>
      <c r="T144" s="35"/>
      <c r="U144" s="35"/>
    </row>
    <row r="145" spans="1:21" ht="15.75" thickBot="1">
      <c r="A145" s="13"/>
      <c r="B145" s="33"/>
      <c r="C145" s="31" t="s">
        <v>444</v>
      </c>
      <c r="D145" s="31"/>
      <c r="E145" s="31"/>
      <c r="F145" s="38"/>
      <c r="G145" s="31" t="s">
        <v>442</v>
      </c>
      <c r="H145" s="31"/>
      <c r="I145" s="31"/>
      <c r="J145" s="38"/>
      <c r="K145" s="31" t="s">
        <v>419</v>
      </c>
      <c r="L145" s="31"/>
      <c r="M145" s="31"/>
      <c r="N145" s="38"/>
      <c r="O145" s="31" t="s">
        <v>442</v>
      </c>
      <c r="P145" s="31"/>
      <c r="Q145" s="31"/>
      <c r="R145" s="38"/>
      <c r="S145" s="31" t="s">
        <v>442</v>
      </c>
      <c r="T145" s="31"/>
      <c r="U145" s="31"/>
    </row>
    <row r="146" spans="1:21">
      <c r="A146" s="13"/>
      <c r="B146" s="21" t="s">
        <v>542</v>
      </c>
      <c r="C146" s="41"/>
      <c r="D146" s="41"/>
      <c r="E146" s="41"/>
      <c r="F146" s="21"/>
      <c r="G146" s="41"/>
      <c r="H146" s="41"/>
      <c r="I146" s="41"/>
      <c r="J146" s="21"/>
      <c r="K146" s="41"/>
      <c r="L146" s="41"/>
      <c r="M146" s="41"/>
      <c r="N146" s="21"/>
      <c r="O146" s="41"/>
      <c r="P146" s="41"/>
      <c r="Q146" s="41"/>
      <c r="R146" s="21"/>
      <c r="S146" s="41"/>
      <c r="T146" s="41"/>
      <c r="U146" s="41"/>
    </row>
    <row r="147" spans="1:21">
      <c r="A147" s="13"/>
      <c r="B147" s="49" t="s">
        <v>543</v>
      </c>
      <c r="C147" s="43" t="s">
        <v>273</v>
      </c>
      <c r="D147" s="47">
        <v>5634</v>
      </c>
      <c r="E147" s="36"/>
      <c r="F147" s="36"/>
      <c r="G147" s="43" t="s">
        <v>273</v>
      </c>
      <c r="H147" s="47">
        <v>5456</v>
      </c>
      <c r="I147" s="36"/>
      <c r="J147" s="36"/>
      <c r="K147" s="43" t="s">
        <v>273</v>
      </c>
      <c r="L147" s="47">
        <v>1633</v>
      </c>
      <c r="M147" s="36"/>
      <c r="N147" s="36"/>
      <c r="O147" s="43" t="s">
        <v>273</v>
      </c>
      <c r="P147" s="47">
        <v>1692</v>
      </c>
      <c r="Q147" s="36"/>
      <c r="R147" s="36"/>
      <c r="S147" s="43" t="s">
        <v>273</v>
      </c>
      <c r="T147" s="45" t="s">
        <v>274</v>
      </c>
      <c r="U147" s="36"/>
    </row>
    <row r="148" spans="1:21">
      <c r="A148" s="13"/>
      <c r="B148" s="49"/>
      <c r="C148" s="43"/>
      <c r="D148" s="47"/>
      <c r="E148" s="36"/>
      <c r="F148" s="36"/>
      <c r="G148" s="43"/>
      <c r="H148" s="47"/>
      <c r="I148" s="36"/>
      <c r="J148" s="36"/>
      <c r="K148" s="43"/>
      <c r="L148" s="47"/>
      <c r="M148" s="36"/>
      <c r="N148" s="36"/>
      <c r="O148" s="43"/>
      <c r="P148" s="47"/>
      <c r="Q148" s="36"/>
      <c r="R148" s="36"/>
      <c r="S148" s="43"/>
      <c r="T148" s="45"/>
      <c r="U148" s="36"/>
    </row>
    <row r="149" spans="1:21">
      <c r="A149" s="13"/>
      <c r="B149" s="50" t="s">
        <v>544</v>
      </c>
      <c r="C149" s="52">
        <v>18017</v>
      </c>
      <c r="D149" s="52"/>
      <c r="E149" s="40"/>
      <c r="F149" s="40"/>
      <c r="G149" s="52">
        <v>17572</v>
      </c>
      <c r="H149" s="52"/>
      <c r="I149" s="40"/>
      <c r="J149" s="40"/>
      <c r="K149" s="52">
        <v>6415</v>
      </c>
      <c r="L149" s="52"/>
      <c r="M149" s="40"/>
      <c r="N149" s="40"/>
      <c r="O149" s="52">
        <v>6648</v>
      </c>
      <c r="P149" s="52"/>
      <c r="Q149" s="40"/>
      <c r="R149" s="40"/>
      <c r="S149" s="51" t="s">
        <v>274</v>
      </c>
      <c r="T149" s="51"/>
      <c r="U149" s="40"/>
    </row>
    <row r="150" spans="1:21">
      <c r="A150" s="13"/>
      <c r="B150" s="50"/>
      <c r="C150" s="52"/>
      <c r="D150" s="52"/>
      <c r="E150" s="40"/>
      <c r="F150" s="40"/>
      <c r="G150" s="52"/>
      <c r="H150" s="52"/>
      <c r="I150" s="40"/>
      <c r="J150" s="40"/>
      <c r="K150" s="52"/>
      <c r="L150" s="52"/>
      <c r="M150" s="40"/>
      <c r="N150" s="40"/>
      <c r="O150" s="52"/>
      <c r="P150" s="52"/>
      <c r="Q150" s="40"/>
      <c r="R150" s="40"/>
      <c r="S150" s="51"/>
      <c r="T150" s="51"/>
      <c r="U150" s="40"/>
    </row>
    <row r="151" spans="1:21">
      <c r="A151" s="13"/>
      <c r="B151" s="49" t="s">
        <v>545</v>
      </c>
      <c r="C151" s="47">
        <v>15840</v>
      </c>
      <c r="D151" s="47"/>
      <c r="E151" s="36"/>
      <c r="F151" s="36"/>
      <c r="G151" s="47">
        <v>15674</v>
      </c>
      <c r="H151" s="47"/>
      <c r="I151" s="36"/>
      <c r="J151" s="36"/>
      <c r="K151" s="47">
        <v>7601</v>
      </c>
      <c r="L151" s="47"/>
      <c r="M151" s="36"/>
      <c r="N151" s="36"/>
      <c r="O151" s="47">
        <v>7878</v>
      </c>
      <c r="P151" s="47"/>
      <c r="Q151" s="36"/>
      <c r="R151" s="36"/>
      <c r="S151" s="45" t="s">
        <v>274</v>
      </c>
      <c r="T151" s="45"/>
      <c r="U151" s="36"/>
    </row>
    <row r="152" spans="1:21">
      <c r="A152" s="13"/>
      <c r="B152" s="49"/>
      <c r="C152" s="47"/>
      <c r="D152" s="47"/>
      <c r="E152" s="36"/>
      <c r="F152" s="36"/>
      <c r="G152" s="47"/>
      <c r="H152" s="47"/>
      <c r="I152" s="36"/>
      <c r="J152" s="36"/>
      <c r="K152" s="47"/>
      <c r="L152" s="47"/>
      <c r="M152" s="36"/>
      <c r="N152" s="36"/>
      <c r="O152" s="47"/>
      <c r="P152" s="47"/>
      <c r="Q152" s="36"/>
      <c r="R152" s="36"/>
      <c r="S152" s="45"/>
      <c r="T152" s="45"/>
      <c r="U152" s="36"/>
    </row>
    <row r="153" spans="1:21">
      <c r="A153" s="13"/>
      <c r="B153" s="50" t="s">
        <v>546</v>
      </c>
      <c r="C153" s="52">
        <v>27768</v>
      </c>
      <c r="D153" s="52"/>
      <c r="E153" s="40"/>
      <c r="F153" s="40"/>
      <c r="G153" s="52">
        <v>28078</v>
      </c>
      <c r="H153" s="52"/>
      <c r="I153" s="40"/>
      <c r="J153" s="40"/>
      <c r="K153" s="52">
        <v>36422</v>
      </c>
      <c r="L153" s="52"/>
      <c r="M153" s="40"/>
      <c r="N153" s="40"/>
      <c r="O153" s="52">
        <v>37992</v>
      </c>
      <c r="P153" s="52"/>
      <c r="Q153" s="40"/>
      <c r="R153" s="40"/>
      <c r="S153" s="51" t="s">
        <v>274</v>
      </c>
      <c r="T153" s="51"/>
      <c r="U153" s="40"/>
    </row>
    <row r="154" spans="1:21" ht="15.75" thickBot="1">
      <c r="A154" s="13"/>
      <c r="B154" s="50"/>
      <c r="C154" s="70"/>
      <c r="D154" s="70"/>
      <c r="E154" s="69"/>
      <c r="F154" s="40"/>
      <c r="G154" s="70"/>
      <c r="H154" s="70"/>
      <c r="I154" s="69"/>
      <c r="J154" s="40"/>
      <c r="K154" s="70"/>
      <c r="L154" s="70"/>
      <c r="M154" s="69"/>
      <c r="N154" s="40"/>
      <c r="O154" s="70"/>
      <c r="P154" s="70"/>
      <c r="Q154" s="69"/>
      <c r="R154" s="40"/>
      <c r="S154" s="68"/>
      <c r="T154" s="68"/>
      <c r="U154" s="69"/>
    </row>
    <row r="155" spans="1:21">
      <c r="A155" s="13"/>
      <c r="B155" s="36" t="s">
        <v>547</v>
      </c>
      <c r="C155" s="80">
        <v>67259</v>
      </c>
      <c r="D155" s="80"/>
      <c r="E155" s="37"/>
      <c r="F155" s="36"/>
      <c r="G155" s="80">
        <v>66780</v>
      </c>
      <c r="H155" s="80"/>
      <c r="I155" s="37"/>
      <c r="J155" s="36"/>
      <c r="K155" s="80">
        <v>52071</v>
      </c>
      <c r="L155" s="80"/>
      <c r="M155" s="37"/>
      <c r="N155" s="36"/>
      <c r="O155" s="80">
        <v>54210</v>
      </c>
      <c r="P155" s="80"/>
      <c r="Q155" s="37"/>
      <c r="R155" s="36"/>
      <c r="S155" s="83" t="s">
        <v>274</v>
      </c>
      <c r="T155" s="83"/>
      <c r="U155" s="37"/>
    </row>
    <row r="156" spans="1:21">
      <c r="A156" s="13"/>
      <c r="B156" s="36"/>
      <c r="C156" s="47"/>
      <c r="D156" s="47"/>
      <c r="E156" s="36"/>
      <c r="F156" s="36"/>
      <c r="G156" s="47"/>
      <c r="H156" s="47"/>
      <c r="I156" s="36"/>
      <c r="J156" s="36"/>
      <c r="K156" s="47"/>
      <c r="L156" s="47"/>
      <c r="M156" s="36"/>
      <c r="N156" s="36"/>
      <c r="O156" s="47"/>
      <c r="P156" s="47"/>
      <c r="Q156" s="36"/>
      <c r="R156" s="36"/>
      <c r="S156" s="45"/>
      <c r="T156" s="45"/>
      <c r="U156" s="36"/>
    </row>
    <row r="157" spans="1:21">
      <c r="A157" s="13"/>
      <c r="B157" s="20" t="s">
        <v>548</v>
      </c>
      <c r="C157" s="40"/>
      <c r="D157" s="40"/>
      <c r="E157" s="40"/>
      <c r="F157" s="21"/>
      <c r="G157" s="40"/>
      <c r="H157" s="40"/>
      <c r="I157" s="40"/>
      <c r="J157" s="21"/>
      <c r="K157" s="40"/>
      <c r="L157" s="40"/>
      <c r="M157" s="40"/>
      <c r="N157" s="21"/>
      <c r="O157" s="40"/>
      <c r="P157" s="40"/>
      <c r="Q157" s="40"/>
      <c r="R157" s="21"/>
      <c r="S157" s="40"/>
      <c r="T157" s="40"/>
      <c r="U157" s="40"/>
    </row>
    <row r="158" spans="1:21">
      <c r="A158" s="13"/>
      <c r="B158" s="49" t="s">
        <v>543</v>
      </c>
      <c r="C158" s="47">
        <v>9777</v>
      </c>
      <c r="D158" s="47"/>
      <c r="E158" s="36"/>
      <c r="F158" s="36"/>
      <c r="G158" s="47">
        <v>10559</v>
      </c>
      <c r="H158" s="47"/>
      <c r="I158" s="36"/>
      <c r="J158" s="36"/>
      <c r="K158" s="47">
        <v>26580</v>
      </c>
      <c r="L158" s="47"/>
      <c r="M158" s="36"/>
      <c r="N158" s="36"/>
      <c r="O158" s="47">
        <v>25731</v>
      </c>
      <c r="P158" s="47"/>
      <c r="Q158" s="36"/>
      <c r="R158" s="36"/>
      <c r="S158" s="45" t="s">
        <v>274</v>
      </c>
      <c r="T158" s="45"/>
      <c r="U158" s="36"/>
    </row>
    <row r="159" spans="1:21">
      <c r="A159" s="13"/>
      <c r="B159" s="49"/>
      <c r="C159" s="47"/>
      <c r="D159" s="47"/>
      <c r="E159" s="36"/>
      <c r="F159" s="36"/>
      <c r="G159" s="47"/>
      <c r="H159" s="47"/>
      <c r="I159" s="36"/>
      <c r="J159" s="36"/>
      <c r="K159" s="47"/>
      <c r="L159" s="47"/>
      <c r="M159" s="36"/>
      <c r="N159" s="36"/>
      <c r="O159" s="47"/>
      <c r="P159" s="47"/>
      <c r="Q159" s="36"/>
      <c r="R159" s="36"/>
      <c r="S159" s="45"/>
      <c r="T159" s="45"/>
      <c r="U159" s="36"/>
    </row>
    <row r="160" spans="1:21">
      <c r="A160" s="13"/>
      <c r="B160" s="50" t="s">
        <v>544</v>
      </c>
      <c r="C160" s="52">
        <v>17343</v>
      </c>
      <c r="D160" s="52"/>
      <c r="E160" s="40"/>
      <c r="F160" s="40"/>
      <c r="G160" s="52">
        <v>19219</v>
      </c>
      <c r="H160" s="52"/>
      <c r="I160" s="40"/>
      <c r="J160" s="40"/>
      <c r="K160" s="52">
        <v>62409</v>
      </c>
      <c r="L160" s="52"/>
      <c r="M160" s="40"/>
      <c r="N160" s="40"/>
      <c r="O160" s="52">
        <v>59059</v>
      </c>
      <c r="P160" s="52"/>
      <c r="Q160" s="40"/>
      <c r="R160" s="40"/>
      <c r="S160" s="51" t="s">
        <v>274</v>
      </c>
      <c r="T160" s="51"/>
      <c r="U160" s="40"/>
    </row>
    <row r="161" spans="1:21">
      <c r="A161" s="13"/>
      <c r="B161" s="50"/>
      <c r="C161" s="52"/>
      <c r="D161" s="52"/>
      <c r="E161" s="40"/>
      <c r="F161" s="40"/>
      <c r="G161" s="52"/>
      <c r="H161" s="52"/>
      <c r="I161" s="40"/>
      <c r="J161" s="40"/>
      <c r="K161" s="52"/>
      <c r="L161" s="52"/>
      <c r="M161" s="40"/>
      <c r="N161" s="40"/>
      <c r="O161" s="52"/>
      <c r="P161" s="52"/>
      <c r="Q161" s="40"/>
      <c r="R161" s="40"/>
      <c r="S161" s="51"/>
      <c r="T161" s="51"/>
      <c r="U161" s="40"/>
    </row>
    <row r="162" spans="1:21">
      <c r="A162" s="13"/>
      <c r="B162" s="49" t="s">
        <v>545</v>
      </c>
      <c r="C162" s="47">
        <v>6348</v>
      </c>
      <c r="D162" s="47"/>
      <c r="E162" s="36"/>
      <c r="F162" s="36"/>
      <c r="G162" s="47">
        <v>7407</v>
      </c>
      <c r="H162" s="47"/>
      <c r="I162" s="36"/>
      <c r="J162" s="36"/>
      <c r="K162" s="47">
        <v>39871</v>
      </c>
      <c r="L162" s="47"/>
      <c r="M162" s="36"/>
      <c r="N162" s="36"/>
      <c r="O162" s="47">
        <v>36450</v>
      </c>
      <c r="P162" s="47"/>
      <c r="Q162" s="36"/>
      <c r="R162" s="36"/>
      <c r="S162" s="45" t="s">
        <v>274</v>
      </c>
      <c r="T162" s="45"/>
      <c r="U162" s="36"/>
    </row>
    <row r="163" spans="1:21">
      <c r="A163" s="13"/>
      <c r="B163" s="49"/>
      <c r="C163" s="47"/>
      <c r="D163" s="47"/>
      <c r="E163" s="36"/>
      <c r="F163" s="36"/>
      <c r="G163" s="47"/>
      <c r="H163" s="47"/>
      <c r="I163" s="36"/>
      <c r="J163" s="36"/>
      <c r="K163" s="47"/>
      <c r="L163" s="47"/>
      <c r="M163" s="36"/>
      <c r="N163" s="36"/>
      <c r="O163" s="47"/>
      <c r="P163" s="47"/>
      <c r="Q163" s="36"/>
      <c r="R163" s="36"/>
      <c r="S163" s="45"/>
      <c r="T163" s="45"/>
      <c r="U163" s="36"/>
    </row>
    <row r="164" spans="1:21">
      <c r="A164" s="13"/>
      <c r="B164" s="50" t="s">
        <v>546</v>
      </c>
      <c r="C164" s="52">
        <v>6855</v>
      </c>
      <c r="D164" s="52"/>
      <c r="E164" s="40"/>
      <c r="F164" s="40"/>
      <c r="G164" s="52">
        <v>7595</v>
      </c>
      <c r="H164" s="52"/>
      <c r="I164" s="40"/>
      <c r="J164" s="40"/>
      <c r="K164" s="52">
        <v>50633</v>
      </c>
      <c r="L164" s="52"/>
      <c r="M164" s="40"/>
      <c r="N164" s="40"/>
      <c r="O164" s="52">
        <v>44691</v>
      </c>
      <c r="P164" s="52"/>
      <c r="Q164" s="40"/>
      <c r="R164" s="40"/>
      <c r="S164" s="51" t="s">
        <v>274</v>
      </c>
      <c r="T164" s="51"/>
      <c r="U164" s="40"/>
    </row>
    <row r="165" spans="1:21" ht="15.75" thickBot="1">
      <c r="A165" s="13"/>
      <c r="B165" s="50"/>
      <c r="C165" s="70"/>
      <c r="D165" s="70"/>
      <c r="E165" s="69"/>
      <c r="F165" s="40"/>
      <c r="G165" s="70"/>
      <c r="H165" s="70"/>
      <c r="I165" s="69"/>
      <c r="J165" s="40"/>
      <c r="K165" s="70"/>
      <c r="L165" s="70"/>
      <c r="M165" s="69"/>
      <c r="N165" s="40"/>
      <c r="O165" s="70"/>
      <c r="P165" s="70"/>
      <c r="Q165" s="69"/>
      <c r="R165" s="40"/>
      <c r="S165" s="68"/>
      <c r="T165" s="68"/>
      <c r="U165" s="69"/>
    </row>
    <row r="166" spans="1:21">
      <c r="A166" s="13"/>
      <c r="B166" s="42" t="s">
        <v>549</v>
      </c>
      <c r="C166" s="80">
        <v>40323</v>
      </c>
      <c r="D166" s="80"/>
      <c r="E166" s="37"/>
      <c r="F166" s="36"/>
      <c r="G166" s="80">
        <v>44780</v>
      </c>
      <c r="H166" s="80"/>
      <c r="I166" s="37"/>
      <c r="J166" s="36"/>
      <c r="K166" s="80">
        <v>179493</v>
      </c>
      <c r="L166" s="80"/>
      <c r="M166" s="37"/>
      <c r="N166" s="36"/>
      <c r="O166" s="80">
        <v>165931</v>
      </c>
      <c r="P166" s="80"/>
      <c r="Q166" s="37"/>
      <c r="R166" s="36"/>
      <c r="S166" s="83" t="s">
        <v>274</v>
      </c>
      <c r="T166" s="83"/>
      <c r="U166" s="37"/>
    </row>
    <row r="167" spans="1:21">
      <c r="A167" s="13"/>
      <c r="B167" s="42"/>
      <c r="C167" s="47"/>
      <c r="D167" s="47"/>
      <c r="E167" s="36"/>
      <c r="F167" s="36"/>
      <c r="G167" s="47"/>
      <c r="H167" s="47"/>
      <c r="I167" s="36"/>
      <c r="J167" s="36"/>
      <c r="K167" s="47"/>
      <c r="L167" s="47"/>
      <c r="M167" s="36"/>
      <c r="N167" s="36"/>
      <c r="O167" s="47"/>
      <c r="P167" s="47"/>
      <c r="Q167" s="36"/>
      <c r="R167" s="36"/>
      <c r="S167" s="45"/>
      <c r="T167" s="45"/>
      <c r="U167" s="36"/>
    </row>
    <row r="168" spans="1:21">
      <c r="A168" s="13"/>
      <c r="B168" s="20" t="s">
        <v>550</v>
      </c>
      <c r="C168" s="40"/>
      <c r="D168" s="40"/>
      <c r="E168" s="40"/>
      <c r="F168" s="21"/>
      <c r="G168" s="40"/>
      <c r="H168" s="40"/>
      <c r="I168" s="40"/>
      <c r="J168" s="21"/>
      <c r="K168" s="40"/>
      <c r="L168" s="40"/>
      <c r="M168" s="40"/>
      <c r="N168" s="21"/>
      <c r="O168" s="40"/>
      <c r="P168" s="40"/>
      <c r="Q168" s="40"/>
      <c r="R168" s="21"/>
      <c r="S168" s="40"/>
      <c r="T168" s="40"/>
      <c r="U168" s="40"/>
    </row>
    <row r="169" spans="1:21">
      <c r="A169" s="13"/>
      <c r="B169" s="49" t="s">
        <v>543</v>
      </c>
      <c r="C169" s="47">
        <v>35479</v>
      </c>
      <c r="D169" s="47"/>
      <c r="E169" s="36"/>
      <c r="F169" s="36"/>
      <c r="G169" s="47">
        <v>35524</v>
      </c>
      <c r="H169" s="47"/>
      <c r="I169" s="36"/>
      <c r="J169" s="36"/>
      <c r="K169" s="45" t="s">
        <v>274</v>
      </c>
      <c r="L169" s="45"/>
      <c r="M169" s="36"/>
      <c r="N169" s="36"/>
      <c r="O169" s="45" t="s">
        <v>274</v>
      </c>
      <c r="P169" s="45"/>
      <c r="Q169" s="36"/>
      <c r="R169" s="36"/>
      <c r="S169" s="45" t="s">
        <v>274</v>
      </c>
      <c r="T169" s="45"/>
      <c r="U169" s="36"/>
    </row>
    <row r="170" spans="1:21">
      <c r="A170" s="13"/>
      <c r="B170" s="49"/>
      <c r="C170" s="47"/>
      <c r="D170" s="47"/>
      <c r="E170" s="36"/>
      <c r="F170" s="36"/>
      <c r="G170" s="47"/>
      <c r="H170" s="47"/>
      <c r="I170" s="36"/>
      <c r="J170" s="36"/>
      <c r="K170" s="45"/>
      <c r="L170" s="45"/>
      <c r="M170" s="36"/>
      <c r="N170" s="36"/>
      <c r="O170" s="45"/>
      <c r="P170" s="45"/>
      <c r="Q170" s="36"/>
      <c r="R170" s="36"/>
      <c r="S170" s="45"/>
      <c r="T170" s="45"/>
      <c r="U170" s="36"/>
    </row>
    <row r="171" spans="1:21">
      <c r="A171" s="13"/>
      <c r="B171" s="50" t="s">
        <v>544</v>
      </c>
      <c r="C171" s="52">
        <v>40935</v>
      </c>
      <c r="D171" s="52"/>
      <c r="E171" s="40"/>
      <c r="F171" s="40"/>
      <c r="G171" s="52">
        <v>41368</v>
      </c>
      <c r="H171" s="52"/>
      <c r="I171" s="40"/>
      <c r="J171" s="40"/>
      <c r="K171" s="51" t="s">
        <v>274</v>
      </c>
      <c r="L171" s="51"/>
      <c r="M171" s="40"/>
      <c r="N171" s="40"/>
      <c r="O171" s="51" t="s">
        <v>274</v>
      </c>
      <c r="P171" s="51"/>
      <c r="Q171" s="40"/>
      <c r="R171" s="40"/>
      <c r="S171" s="51" t="s">
        <v>274</v>
      </c>
      <c r="T171" s="51"/>
      <c r="U171" s="40"/>
    </row>
    <row r="172" spans="1:21">
      <c r="A172" s="13"/>
      <c r="B172" s="50"/>
      <c r="C172" s="52"/>
      <c r="D172" s="52"/>
      <c r="E172" s="40"/>
      <c r="F172" s="40"/>
      <c r="G172" s="52"/>
      <c r="H172" s="52"/>
      <c r="I172" s="40"/>
      <c r="J172" s="40"/>
      <c r="K172" s="51"/>
      <c r="L172" s="51"/>
      <c r="M172" s="40"/>
      <c r="N172" s="40"/>
      <c r="O172" s="51"/>
      <c r="P172" s="51"/>
      <c r="Q172" s="40"/>
      <c r="R172" s="40"/>
      <c r="S172" s="51"/>
      <c r="T172" s="51"/>
      <c r="U172" s="40"/>
    </row>
    <row r="173" spans="1:21">
      <c r="A173" s="13"/>
      <c r="B173" s="49" t="s">
        <v>545</v>
      </c>
      <c r="C173" s="47">
        <v>9677</v>
      </c>
      <c r="D173" s="47"/>
      <c r="E173" s="36"/>
      <c r="F173" s="36"/>
      <c r="G173" s="47">
        <v>9746</v>
      </c>
      <c r="H173" s="47"/>
      <c r="I173" s="36"/>
      <c r="J173" s="36"/>
      <c r="K173" s="45" t="s">
        <v>274</v>
      </c>
      <c r="L173" s="45"/>
      <c r="M173" s="36"/>
      <c r="N173" s="36"/>
      <c r="O173" s="45" t="s">
        <v>274</v>
      </c>
      <c r="P173" s="45"/>
      <c r="Q173" s="36"/>
      <c r="R173" s="36"/>
      <c r="S173" s="45" t="s">
        <v>274</v>
      </c>
      <c r="T173" s="45"/>
      <c r="U173" s="36"/>
    </row>
    <row r="174" spans="1:21">
      <c r="A174" s="13"/>
      <c r="B174" s="49"/>
      <c r="C174" s="47"/>
      <c r="D174" s="47"/>
      <c r="E174" s="36"/>
      <c r="F174" s="36"/>
      <c r="G174" s="47"/>
      <c r="H174" s="47"/>
      <c r="I174" s="36"/>
      <c r="J174" s="36"/>
      <c r="K174" s="45"/>
      <c r="L174" s="45"/>
      <c r="M174" s="36"/>
      <c r="N174" s="36"/>
      <c r="O174" s="45"/>
      <c r="P174" s="45"/>
      <c r="Q174" s="36"/>
      <c r="R174" s="36"/>
      <c r="S174" s="45"/>
      <c r="T174" s="45"/>
      <c r="U174" s="36"/>
    </row>
    <row r="175" spans="1:21">
      <c r="A175" s="13"/>
      <c r="B175" s="50" t="s">
        <v>546</v>
      </c>
      <c r="C175" s="52">
        <v>22408</v>
      </c>
      <c r="D175" s="52"/>
      <c r="E175" s="40"/>
      <c r="F175" s="40"/>
      <c r="G175" s="52">
        <v>21883</v>
      </c>
      <c r="H175" s="52"/>
      <c r="I175" s="40"/>
      <c r="J175" s="40"/>
      <c r="K175" s="52">
        <v>36106</v>
      </c>
      <c r="L175" s="52"/>
      <c r="M175" s="40"/>
      <c r="N175" s="40"/>
      <c r="O175" s="52">
        <v>38765</v>
      </c>
      <c r="P175" s="52"/>
      <c r="Q175" s="40"/>
      <c r="R175" s="40"/>
      <c r="S175" s="52">
        <v>7734</v>
      </c>
      <c r="T175" s="52"/>
      <c r="U175" s="40"/>
    </row>
    <row r="176" spans="1:21" ht="15.75" thickBot="1">
      <c r="A176" s="13"/>
      <c r="B176" s="50"/>
      <c r="C176" s="70"/>
      <c r="D176" s="70"/>
      <c r="E176" s="69"/>
      <c r="F176" s="40"/>
      <c r="G176" s="70"/>
      <c r="H176" s="70"/>
      <c r="I176" s="69"/>
      <c r="J176" s="40"/>
      <c r="K176" s="70"/>
      <c r="L176" s="70"/>
      <c r="M176" s="69"/>
      <c r="N176" s="40"/>
      <c r="O176" s="70"/>
      <c r="P176" s="70"/>
      <c r="Q176" s="69"/>
      <c r="R176" s="40"/>
      <c r="S176" s="70"/>
      <c r="T176" s="70"/>
      <c r="U176" s="69"/>
    </row>
    <row r="177" spans="1:49">
      <c r="A177" s="13"/>
      <c r="B177" s="42" t="s">
        <v>551</v>
      </c>
      <c r="C177" s="80">
        <v>108499</v>
      </c>
      <c r="D177" s="80"/>
      <c r="E177" s="37"/>
      <c r="F177" s="36"/>
      <c r="G177" s="80">
        <v>108521</v>
      </c>
      <c r="H177" s="80"/>
      <c r="I177" s="37"/>
      <c r="J177" s="36"/>
      <c r="K177" s="80">
        <v>36106</v>
      </c>
      <c r="L177" s="80"/>
      <c r="M177" s="37"/>
      <c r="N177" s="36"/>
      <c r="O177" s="80">
        <v>38765</v>
      </c>
      <c r="P177" s="80"/>
      <c r="Q177" s="37"/>
      <c r="R177" s="36"/>
      <c r="S177" s="80">
        <v>7734</v>
      </c>
      <c r="T177" s="80"/>
      <c r="U177" s="37"/>
    </row>
    <row r="178" spans="1:49" ht="15.75" thickBot="1">
      <c r="A178" s="13"/>
      <c r="B178" s="42"/>
      <c r="C178" s="48"/>
      <c r="D178" s="48"/>
      <c r="E178" s="38"/>
      <c r="F178" s="36"/>
      <c r="G178" s="48"/>
      <c r="H178" s="48"/>
      <c r="I178" s="38"/>
      <c r="J178" s="36"/>
      <c r="K178" s="48"/>
      <c r="L178" s="48"/>
      <c r="M178" s="38"/>
      <c r="N178" s="36"/>
      <c r="O178" s="48"/>
      <c r="P178" s="48"/>
      <c r="Q178" s="38"/>
      <c r="R178" s="36"/>
      <c r="S178" s="48"/>
      <c r="T178" s="48"/>
      <c r="U178" s="38"/>
    </row>
    <row r="179" spans="1:49">
      <c r="A179" s="13"/>
      <c r="B179" s="66" t="s">
        <v>139</v>
      </c>
      <c r="C179" s="55" t="s">
        <v>273</v>
      </c>
      <c r="D179" s="60">
        <v>216081</v>
      </c>
      <c r="E179" s="41"/>
      <c r="F179" s="40"/>
      <c r="G179" s="55" t="s">
        <v>273</v>
      </c>
      <c r="H179" s="60">
        <v>220081</v>
      </c>
      <c r="I179" s="41"/>
      <c r="J179" s="40"/>
      <c r="K179" s="55" t="s">
        <v>273</v>
      </c>
      <c r="L179" s="60">
        <v>267670</v>
      </c>
      <c r="M179" s="41"/>
      <c r="N179" s="40"/>
      <c r="O179" s="55" t="s">
        <v>273</v>
      </c>
      <c r="P179" s="60">
        <v>258906</v>
      </c>
      <c r="Q179" s="41"/>
      <c r="R179" s="40"/>
      <c r="S179" s="55" t="s">
        <v>273</v>
      </c>
      <c r="T179" s="60">
        <v>7734</v>
      </c>
      <c r="U179" s="41"/>
    </row>
    <row r="180" spans="1:49" ht="15.75" thickBot="1">
      <c r="A180" s="13"/>
      <c r="B180" s="232"/>
      <c r="C180" s="71"/>
      <c r="D180" s="167"/>
      <c r="E180" s="73"/>
      <c r="F180" s="73"/>
      <c r="G180" s="71"/>
      <c r="H180" s="167"/>
      <c r="I180" s="73"/>
      <c r="J180" s="73"/>
      <c r="K180" s="71"/>
      <c r="L180" s="167"/>
      <c r="M180" s="73"/>
      <c r="N180" s="73"/>
      <c r="O180" s="71"/>
      <c r="P180" s="167"/>
      <c r="Q180" s="73"/>
      <c r="R180" s="73"/>
      <c r="S180" s="71"/>
      <c r="T180" s="167"/>
      <c r="U180" s="73"/>
    </row>
    <row r="181" spans="1:49" ht="15.75" thickTop="1">
      <c r="A181" s="13"/>
      <c r="B181" s="36" t="s">
        <v>552</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c r="AD181" s="36"/>
      <c r="AE181" s="36"/>
      <c r="AF181" s="36"/>
      <c r="AG181" s="36"/>
      <c r="AH181" s="36"/>
      <c r="AI181" s="36"/>
      <c r="AJ181" s="36"/>
      <c r="AK181" s="36"/>
      <c r="AL181" s="36"/>
      <c r="AM181" s="36"/>
      <c r="AN181" s="36"/>
      <c r="AO181" s="36"/>
      <c r="AP181" s="36"/>
      <c r="AQ181" s="36"/>
      <c r="AR181" s="36"/>
      <c r="AS181" s="36"/>
      <c r="AT181" s="36"/>
      <c r="AU181" s="36"/>
      <c r="AV181" s="36"/>
      <c r="AW181" s="36"/>
    </row>
    <row r="182" spans="1:49">
      <c r="A182" s="13"/>
      <c r="B182" s="233" t="s">
        <v>553</v>
      </c>
      <c r="C182" s="233"/>
      <c r="D182" s="233"/>
      <c r="E182" s="233"/>
      <c r="F182" s="233"/>
      <c r="G182" s="233"/>
      <c r="H182" s="233"/>
      <c r="I182" s="233"/>
      <c r="J182" s="233"/>
      <c r="K182" s="233"/>
      <c r="L182" s="233"/>
      <c r="M182" s="233"/>
      <c r="N182" s="233"/>
      <c r="O182" s="233"/>
      <c r="P182" s="233"/>
      <c r="Q182" s="233"/>
      <c r="R182" s="233"/>
      <c r="S182" s="233"/>
      <c r="T182" s="233"/>
      <c r="U182" s="233"/>
      <c r="V182" s="233"/>
      <c r="W182" s="233"/>
      <c r="X182" s="233"/>
      <c r="Y182" s="233"/>
      <c r="Z182" s="233"/>
      <c r="AA182" s="233"/>
      <c r="AB182" s="233"/>
      <c r="AC182" s="233"/>
      <c r="AD182" s="233"/>
      <c r="AE182" s="233"/>
      <c r="AF182" s="233"/>
      <c r="AG182" s="233"/>
      <c r="AH182" s="233"/>
      <c r="AI182" s="233"/>
      <c r="AJ182" s="233"/>
      <c r="AK182" s="233"/>
      <c r="AL182" s="233"/>
      <c r="AM182" s="233"/>
      <c r="AN182" s="233"/>
      <c r="AO182" s="233"/>
      <c r="AP182" s="233"/>
      <c r="AQ182" s="233"/>
      <c r="AR182" s="233"/>
      <c r="AS182" s="233"/>
      <c r="AT182" s="233"/>
      <c r="AU182" s="233"/>
      <c r="AV182" s="233"/>
      <c r="AW182" s="233"/>
    </row>
  </sheetData>
  <mergeCells count="1740">
    <mergeCell ref="A138:A182"/>
    <mergeCell ref="B138:AW138"/>
    <mergeCell ref="B139:AW139"/>
    <mergeCell ref="B181:AW181"/>
    <mergeCell ref="B182:AW182"/>
    <mergeCell ref="A113:A124"/>
    <mergeCell ref="B113:AW113"/>
    <mergeCell ref="B114:AW114"/>
    <mergeCell ref="A125:A137"/>
    <mergeCell ref="B125:AW125"/>
    <mergeCell ref="B126:AW126"/>
    <mergeCell ref="U179:U180"/>
    <mergeCell ref="A1:A2"/>
    <mergeCell ref="B1:AW1"/>
    <mergeCell ref="B2:AW2"/>
    <mergeCell ref="B3:AW3"/>
    <mergeCell ref="A4:A57"/>
    <mergeCell ref="B4:AW4"/>
    <mergeCell ref="B5:AW5"/>
    <mergeCell ref="B53:AW53"/>
    <mergeCell ref="A58:A112"/>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6:R167"/>
    <mergeCell ref="S166:T167"/>
    <mergeCell ref="U166:U167"/>
    <mergeCell ref="C168:E168"/>
    <mergeCell ref="G168:I168"/>
    <mergeCell ref="K168:M168"/>
    <mergeCell ref="O168:Q168"/>
    <mergeCell ref="S168:U168"/>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S155:T156"/>
    <mergeCell ref="U155:U156"/>
    <mergeCell ref="C157:E157"/>
    <mergeCell ref="G157:I157"/>
    <mergeCell ref="K157:M157"/>
    <mergeCell ref="O157:Q157"/>
    <mergeCell ref="S157:U157"/>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4:R145"/>
    <mergeCell ref="S144:U144"/>
    <mergeCell ref="S145:U145"/>
    <mergeCell ref="C146:E146"/>
    <mergeCell ref="G146:I146"/>
    <mergeCell ref="K146:M146"/>
    <mergeCell ref="O146:Q146"/>
    <mergeCell ref="S146:U146"/>
    <mergeCell ref="G145:I145"/>
    <mergeCell ref="J144:J145"/>
    <mergeCell ref="K144:M144"/>
    <mergeCell ref="K145:M145"/>
    <mergeCell ref="N144:N145"/>
    <mergeCell ref="O144:Q144"/>
    <mergeCell ref="O145:Q145"/>
    <mergeCell ref="B140:U140"/>
    <mergeCell ref="C142:U142"/>
    <mergeCell ref="C143:I143"/>
    <mergeCell ref="K143:Q143"/>
    <mergeCell ref="S143:U143"/>
    <mergeCell ref="B144:B145"/>
    <mergeCell ref="C144:E144"/>
    <mergeCell ref="C145:E145"/>
    <mergeCell ref="F144:F145"/>
    <mergeCell ref="G144:I144"/>
    <mergeCell ref="B135:B136"/>
    <mergeCell ref="C135:D136"/>
    <mergeCell ref="E135:E136"/>
    <mergeCell ref="F135:F136"/>
    <mergeCell ref="G135:H136"/>
    <mergeCell ref="I135:I136"/>
    <mergeCell ref="H131:H132"/>
    <mergeCell ref="I131:I132"/>
    <mergeCell ref="C133:D133"/>
    <mergeCell ref="G133:H133"/>
    <mergeCell ref="C134:D134"/>
    <mergeCell ref="G134:H134"/>
    <mergeCell ref="B131:B132"/>
    <mergeCell ref="C131:C132"/>
    <mergeCell ref="D131:D132"/>
    <mergeCell ref="E131:E132"/>
    <mergeCell ref="F131:F132"/>
    <mergeCell ref="G131:G132"/>
    <mergeCell ref="I121:I122"/>
    <mergeCell ref="C123:D123"/>
    <mergeCell ref="G123:H123"/>
    <mergeCell ref="B127:I127"/>
    <mergeCell ref="B129:B130"/>
    <mergeCell ref="C129:E129"/>
    <mergeCell ref="C130:E130"/>
    <mergeCell ref="F129:F130"/>
    <mergeCell ref="G129:I129"/>
    <mergeCell ref="G130:I130"/>
    <mergeCell ref="B115:I115"/>
    <mergeCell ref="C117:I117"/>
    <mergeCell ref="C118:I118"/>
    <mergeCell ref="C119:E119"/>
    <mergeCell ref="G119:I119"/>
    <mergeCell ref="B121:B122"/>
    <mergeCell ref="C121:D122"/>
    <mergeCell ref="E121:E122"/>
    <mergeCell ref="F121:F122"/>
    <mergeCell ref="G121:H122"/>
    <mergeCell ref="AR111:AR112"/>
    <mergeCell ref="AS111:AS112"/>
    <mergeCell ref="AT111:AT112"/>
    <mergeCell ref="AU111:AU112"/>
    <mergeCell ref="AV111:AV112"/>
    <mergeCell ref="AW111:AW112"/>
    <mergeCell ref="AL111:AL112"/>
    <mergeCell ref="AM111:AM112"/>
    <mergeCell ref="AN111:AN112"/>
    <mergeCell ref="AO111:AO112"/>
    <mergeCell ref="AP111:AP112"/>
    <mergeCell ref="AQ111:AQ112"/>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P109:AP110"/>
    <mergeCell ref="AQ109:AR110"/>
    <mergeCell ref="AS109:AS110"/>
    <mergeCell ref="AT109:AT110"/>
    <mergeCell ref="AU109:AV110"/>
    <mergeCell ref="AW109:AW110"/>
    <mergeCell ref="AH109:AH110"/>
    <mergeCell ref="AI109:AJ110"/>
    <mergeCell ref="AK109:AK110"/>
    <mergeCell ref="AL109:AL110"/>
    <mergeCell ref="AM109:AN110"/>
    <mergeCell ref="AO109:AO110"/>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P107:AP108"/>
    <mergeCell ref="AQ107:AR108"/>
    <mergeCell ref="AS107:AS108"/>
    <mergeCell ref="AT107:AT108"/>
    <mergeCell ref="AU107:AV108"/>
    <mergeCell ref="AW107:AW108"/>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A102:AC102"/>
    <mergeCell ref="AE102:AG102"/>
    <mergeCell ref="AI102:AK102"/>
    <mergeCell ref="AM102:AO102"/>
    <mergeCell ref="AQ102:AS102"/>
    <mergeCell ref="AU102:AW102"/>
    <mergeCell ref="C102:E102"/>
    <mergeCell ref="G102:I102"/>
    <mergeCell ref="K102:M102"/>
    <mergeCell ref="O102:Q102"/>
    <mergeCell ref="S102:U102"/>
    <mergeCell ref="W102:Y102"/>
    <mergeCell ref="AP100:AP101"/>
    <mergeCell ref="AQ100:AR101"/>
    <mergeCell ref="AS100:AS101"/>
    <mergeCell ref="AT100:AT101"/>
    <mergeCell ref="AU100:AV101"/>
    <mergeCell ref="AW100:AW101"/>
    <mergeCell ref="AH100:AH101"/>
    <mergeCell ref="AI100:AJ101"/>
    <mergeCell ref="AK100:AK101"/>
    <mergeCell ref="AL100:AL101"/>
    <mergeCell ref="AM100:AN101"/>
    <mergeCell ref="AO100:AO101"/>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P98:AP99"/>
    <mergeCell ref="AQ98:AR99"/>
    <mergeCell ref="AS98:AS99"/>
    <mergeCell ref="AT98:AT99"/>
    <mergeCell ref="AU98:AV99"/>
    <mergeCell ref="AW98:AW99"/>
    <mergeCell ref="AH98:AH99"/>
    <mergeCell ref="AI98:AJ99"/>
    <mergeCell ref="AK98:AK99"/>
    <mergeCell ref="AL98:AL99"/>
    <mergeCell ref="AM98:AN99"/>
    <mergeCell ref="AO98:AO99"/>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R96:AR97"/>
    <mergeCell ref="AS96:AS97"/>
    <mergeCell ref="AT96:AT97"/>
    <mergeCell ref="AU96:AU97"/>
    <mergeCell ref="AV96:AV97"/>
    <mergeCell ref="AW96:AW97"/>
    <mergeCell ref="AL96:AL97"/>
    <mergeCell ref="AM96:AM97"/>
    <mergeCell ref="AN96:AN97"/>
    <mergeCell ref="AO96:AO97"/>
    <mergeCell ref="AP96:AP97"/>
    <mergeCell ref="AQ96:AQ97"/>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A95:AC95"/>
    <mergeCell ref="AE95:AG95"/>
    <mergeCell ref="AI95:AK95"/>
    <mergeCell ref="AM95:AO95"/>
    <mergeCell ref="AQ95:AS95"/>
    <mergeCell ref="AU95:AW95"/>
    <mergeCell ref="C95:E95"/>
    <mergeCell ref="G95:I95"/>
    <mergeCell ref="K95:M95"/>
    <mergeCell ref="O95:Q95"/>
    <mergeCell ref="S95:U95"/>
    <mergeCell ref="W95:Y95"/>
    <mergeCell ref="AP92:AP94"/>
    <mergeCell ref="AQ92:AS92"/>
    <mergeCell ref="AQ93:AS93"/>
    <mergeCell ref="AQ94:AS94"/>
    <mergeCell ref="AT92:AT94"/>
    <mergeCell ref="AU92:AW92"/>
    <mergeCell ref="AU93:AW93"/>
    <mergeCell ref="AU94:AW94"/>
    <mergeCell ref="AH92:AH94"/>
    <mergeCell ref="AI92:AK92"/>
    <mergeCell ref="AI93:AK93"/>
    <mergeCell ref="AI94:AK94"/>
    <mergeCell ref="AL92:AL94"/>
    <mergeCell ref="AM92:AO92"/>
    <mergeCell ref="AM93:AO93"/>
    <mergeCell ref="AM94:AO94"/>
    <mergeCell ref="Z92:Z94"/>
    <mergeCell ref="AA92:AC92"/>
    <mergeCell ref="AA93:AC93"/>
    <mergeCell ref="AA94:AC94"/>
    <mergeCell ref="AD92:AD94"/>
    <mergeCell ref="AE92:AG92"/>
    <mergeCell ref="AE93:AG93"/>
    <mergeCell ref="AE94:AG94"/>
    <mergeCell ref="R92:R94"/>
    <mergeCell ref="S92:U92"/>
    <mergeCell ref="S93:U93"/>
    <mergeCell ref="S94:U94"/>
    <mergeCell ref="V92:V94"/>
    <mergeCell ref="W92:Y92"/>
    <mergeCell ref="W93:Y93"/>
    <mergeCell ref="W94:Y94"/>
    <mergeCell ref="J92:J94"/>
    <mergeCell ref="K92:M92"/>
    <mergeCell ref="K93:M93"/>
    <mergeCell ref="K94:M94"/>
    <mergeCell ref="N92:N94"/>
    <mergeCell ref="O92:Q92"/>
    <mergeCell ref="O93:Q93"/>
    <mergeCell ref="O94:Q94"/>
    <mergeCell ref="AP90:AP91"/>
    <mergeCell ref="AQ90:AW91"/>
    <mergeCell ref="B92:B94"/>
    <mergeCell ref="C92:E92"/>
    <mergeCell ref="C93:E93"/>
    <mergeCell ref="C94:E94"/>
    <mergeCell ref="F92:F94"/>
    <mergeCell ref="G92:I92"/>
    <mergeCell ref="G93:I93"/>
    <mergeCell ref="G94:I94"/>
    <mergeCell ref="S90:Y91"/>
    <mergeCell ref="Z90:Z91"/>
    <mergeCell ref="AA90:AG90"/>
    <mergeCell ref="AA91:AG91"/>
    <mergeCell ref="AH90:AH91"/>
    <mergeCell ref="AI90:AO90"/>
    <mergeCell ref="AI91:AO91"/>
    <mergeCell ref="C88:AW88"/>
    <mergeCell ref="C89:Y89"/>
    <mergeCell ref="AA89:AW89"/>
    <mergeCell ref="B90:B91"/>
    <mergeCell ref="C90:I90"/>
    <mergeCell ref="C91:I91"/>
    <mergeCell ref="J90:J91"/>
    <mergeCell ref="K90:Q90"/>
    <mergeCell ref="K91:Q91"/>
    <mergeCell ref="R90:R91"/>
    <mergeCell ref="AA87:AC87"/>
    <mergeCell ref="AE87:AG87"/>
    <mergeCell ref="AI87:AK87"/>
    <mergeCell ref="AM87:AO87"/>
    <mergeCell ref="AQ87:AS87"/>
    <mergeCell ref="AU87:AW87"/>
    <mergeCell ref="C87:E87"/>
    <mergeCell ref="G87:I87"/>
    <mergeCell ref="K87:M87"/>
    <mergeCell ref="O87:Q87"/>
    <mergeCell ref="S87:U87"/>
    <mergeCell ref="W87:Y87"/>
    <mergeCell ref="AR85:AR86"/>
    <mergeCell ref="AS85:AS86"/>
    <mergeCell ref="AT85:AT86"/>
    <mergeCell ref="AU85:AU86"/>
    <mergeCell ref="AV85:AV86"/>
    <mergeCell ref="AW85:AW86"/>
    <mergeCell ref="AL85:AL86"/>
    <mergeCell ref="AM85:AM86"/>
    <mergeCell ref="AN85:AN86"/>
    <mergeCell ref="AO85:AO86"/>
    <mergeCell ref="AP85:AP86"/>
    <mergeCell ref="AQ85:AQ86"/>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P83:AP84"/>
    <mergeCell ref="AQ83:AR84"/>
    <mergeCell ref="AS83:AS84"/>
    <mergeCell ref="AT83:AT84"/>
    <mergeCell ref="AU83:AV84"/>
    <mergeCell ref="AW83:AW84"/>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A76:AC76"/>
    <mergeCell ref="AE76:AG76"/>
    <mergeCell ref="AI76:AK76"/>
    <mergeCell ref="AM76:AO76"/>
    <mergeCell ref="AQ76:AS76"/>
    <mergeCell ref="AU76:AW76"/>
    <mergeCell ref="C76:E76"/>
    <mergeCell ref="G76:I76"/>
    <mergeCell ref="K76:M76"/>
    <mergeCell ref="O76:Q76"/>
    <mergeCell ref="S76:U76"/>
    <mergeCell ref="W76:Y76"/>
    <mergeCell ref="AP74:AP75"/>
    <mergeCell ref="AQ74:AR75"/>
    <mergeCell ref="AS74:AS75"/>
    <mergeCell ref="AT74:AT75"/>
    <mergeCell ref="AU74:AV75"/>
    <mergeCell ref="AW74:AW75"/>
    <mergeCell ref="AH74:AH75"/>
    <mergeCell ref="AI74:AJ75"/>
    <mergeCell ref="AK74:AK75"/>
    <mergeCell ref="AL74:AL75"/>
    <mergeCell ref="AM74:AN75"/>
    <mergeCell ref="AO74:AO75"/>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P72:AP73"/>
    <mergeCell ref="AQ72:AR73"/>
    <mergeCell ref="AS72:AS73"/>
    <mergeCell ref="AT72:AT73"/>
    <mergeCell ref="AU72:AV73"/>
    <mergeCell ref="AW72:AW73"/>
    <mergeCell ref="AH72:AH73"/>
    <mergeCell ref="AI72:AJ73"/>
    <mergeCell ref="AK72:AK73"/>
    <mergeCell ref="AL72:AL73"/>
    <mergeCell ref="AM72:AN73"/>
    <mergeCell ref="AO72:AO73"/>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R70:AR71"/>
    <mergeCell ref="AS70:AS71"/>
    <mergeCell ref="AT70:AT71"/>
    <mergeCell ref="AU70:AU71"/>
    <mergeCell ref="AV70:AV71"/>
    <mergeCell ref="AW70:AW71"/>
    <mergeCell ref="AL70:AL71"/>
    <mergeCell ref="AM70:AM71"/>
    <mergeCell ref="AN70:AN71"/>
    <mergeCell ref="AO70:AO71"/>
    <mergeCell ref="AP70:AP71"/>
    <mergeCell ref="AQ70:AQ71"/>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A69:AC69"/>
    <mergeCell ref="AE69:AG69"/>
    <mergeCell ref="AI69:AK69"/>
    <mergeCell ref="AM69:AO69"/>
    <mergeCell ref="AQ69:AS69"/>
    <mergeCell ref="AU69:AW69"/>
    <mergeCell ref="AT66:AT68"/>
    <mergeCell ref="AU66:AW66"/>
    <mergeCell ref="AU67:AW67"/>
    <mergeCell ref="AU68:AW68"/>
    <mergeCell ref="C69:E69"/>
    <mergeCell ref="G69:I69"/>
    <mergeCell ref="K69:M69"/>
    <mergeCell ref="O69:Q69"/>
    <mergeCell ref="S69:U69"/>
    <mergeCell ref="W69:Y69"/>
    <mergeCell ref="AL66:AL68"/>
    <mergeCell ref="AM66:AO66"/>
    <mergeCell ref="AM67:AO67"/>
    <mergeCell ref="AM68:AO68"/>
    <mergeCell ref="AP66:AP68"/>
    <mergeCell ref="AQ66:AS66"/>
    <mergeCell ref="AQ67:AS67"/>
    <mergeCell ref="AQ68:AS68"/>
    <mergeCell ref="AD66:AD68"/>
    <mergeCell ref="AE66:AG66"/>
    <mergeCell ref="AE67:AG67"/>
    <mergeCell ref="AE68:AG68"/>
    <mergeCell ref="AH66:AH68"/>
    <mergeCell ref="AI66:AK66"/>
    <mergeCell ref="AI67:AK67"/>
    <mergeCell ref="AI68:AK68"/>
    <mergeCell ref="V66:V68"/>
    <mergeCell ref="W66:Y66"/>
    <mergeCell ref="W67:Y67"/>
    <mergeCell ref="W68:Y68"/>
    <mergeCell ref="Z66:Z68"/>
    <mergeCell ref="AA66:AC66"/>
    <mergeCell ref="AA67:AC67"/>
    <mergeCell ref="AA68:AC68"/>
    <mergeCell ref="N66:N68"/>
    <mergeCell ref="O66:Q66"/>
    <mergeCell ref="O67:Q67"/>
    <mergeCell ref="O68:Q68"/>
    <mergeCell ref="R66:R68"/>
    <mergeCell ref="S66:U66"/>
    <mergeCell ref="S67:U67"/>
    <mergeCell ref="S68:U68"/>
    <mergeCell ref="G67:I67"/>
    <mergeCell ref="G68:I68"/>
    <mergeCell ref="J66:J68"/>
    <mergeCell ref="K66:M66"/>
    <mergeCell ref="K67:M67"/>
    <mergeCell ref="K68:M68"/>
    <mergeCell ref="AI64:AO64"/>
    <mergeCell ref="AI65:AO65"/>
    <mergeCell ref="AP64:AP65"/>
    <mergeCell ref="AQ64:AW65"/>
    <mergeCell ref="B66:B68"/>
    <mergeCell ref="C66:E66"/>
    <mergeCell ref="C67:E67"/>
    <mergeCell ref="C68:E68"/>
    <mergeCell ref="F66:F68"/>
    <mergeCell ref="G66:I66"/>
    <mergeCell ref="R64:R65"/>
    <mergeCell ref="S64:Y65"/>
    <mergeCell ref="Z64:Z65"/>
    <mergeCell ref="AA64:AG64"/>
    <mergeCell ref="AA65:AG65"/>
    <mergeCell ref="AH64:AH65"/>
    <mergeCell ref="B64:B65"/>
    <mergeCell ref="C64:I64"/>
    <mergeCell ref="C65:I65"/>
    <mergeCell ref="J64:J65"/>
    <mergeCell ref="K64:Q64"/>
    <mergeCell ref="K65:Q65"/>
    <mergeCell ref="AI51:AI52"/>
    <mergeCell ref="AJ51:AJ52"/>
    <mergeCell ref="AK51:AK52"/>
    <mergeCell ref="B60:AW60"/>
    <mergeCell ref="C62:AW62"/>
    <mergeCell ref="C63:Y63"/>
    <mergeCell ref="AA63:AW63"/>
    <mergeCell ref="B58:AW58"/>
    <mergeCell ref="B59:AW59"/>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K49:AK50"/>
    <mergeCell ref="B51:B52"/>
    <mergeCell ref="C51:C52"/>
    <mergeCell ref="D51:D52"/>
    <mergeCell ref="E51:E52"/>
    <mergeCell ref="F51:F52"/>
    <mergeCell ref="G51:G52"/>
    <mergeCell ref="H51:H52"/>
    <mergeCell ref="I51:I52"/>
    <mergeCell ref="J51:J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H45:AH46"/>
    <mergeCell ref="AI45:AJ46"/>
    <mergeCell ref="AK45:AK46"/>
    <mergeCell ref="B47:B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I42:AK42"/>
    <mergeCell ref="B43:B44"/>
    <mergeCell ref="C43:D44"/>
    <mergeCell ref="E43:E44"/>
    <mergeCell ref="F43:F44"/>
    <mergeCell ref="G43:H44"/>
    <mergeCell ref="I43:I44"/>
    <mergeCell ref="J43:J44"/>
    <mergeCell ref="K43:L44"/>
    <mergeCell ref="M43:M44"/>
    <mergeCell ref="AI40:AJ41"/>
    <mergeCell ref="AK40:AK41"/>
    <mergeCell ref="C42:E42"/>
    <mergeCell ref="G42:I42"/>
    <mergeCell ref="K42:M42"/>
    <mergeCell ref="O42:Q42"/>
    <mergeCell ref="S42:U42"/>
    <mergeCell ref="W42:Y42"/>
    <mergeCell ref="AA42:AC42"/>
    <mergeCell ref="AE42:AG42"/>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H38:AH39"/>
    <mergeCell ref="AI38:AJ39"/>
    <mergeCell ref="AK38:AK39"/>
    <mergeCell ref="B40:B41"/>
    <mergeCell ref="C40:D41"/>
    <mergeCell ref="E40:E41"/>
    <mergeCell ref="F40:F41"/>
    <mergeCell ref="G40:H41"/>
    <mergeCell ref="I40:I41"/>
    <mergeCell ref="J40:J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H36:AH37"/>
    <mergeCell ref="AI36:AI37"/>
    <mergeCell ref="AJ36:AJ37"/>
    <mergeCell ref="AK36:AK37"/>
    <mergeCell ref="B38:B39"/>
    <mergeCell ref="C38:D39"/>
    <mergeCell ref="E38:E39"/>
    <mergeCell ref="F38:F39"/>
    <mergeCell ref="G38:H39"/>
    <mergeCell ref="I38:I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E35:AG35"/>
    <mergeCell ref="AI35:AK35"/>
    <mergeCell ref="B36:B37"/>
    <mergeCell ref="C36:C37"/>
    <mergeCell ref="D36:D37"/>
    <mergeCell ref="E36:E37"/>
    <mergeCell ref="F36:F37"/>
    <mergeCell ref="G36:G37"/>
    <mergeCell ref="H36:H37"/>
    <mergeCell ref="I36:I37"/>
    <mergeCell ref="AH33:AH34"/>
    <mergeCell ref="AI33:AK33"/>
    <mergeCell ref="AI34:AK34"/>
    <mergeCell ref="C35:E35"/>
    <mergeCell ref="G35:I35"/>
    <mergeCell ref="K35:M35"/>
    <mergeCell ref="O35:Q35"/>
    <mergeCell ref="S35:U35"/>
    <mergeCell ref="W35:Y35"/>
    <mergeCell ref="AA35:AC35"/>
    <mergeCell ref="Z33:Z34"/>
    <mergeCell ref="AA33:AC33"/>
    <mergeCell ref="AA34:AC34"/>
    <mergeCell ref="AD33:AD34"/>
    <mergeCell ref="AE33:AG33"/>
    <mergeCell ref="AE34:AG34"/>
    <mergeCell ref="R33:R34"/>
    <mergeCell ref="S33:U33"/>
    <mergeCell ref="S34:U34"/>
    <mergeCell ref="V33:V34"/>
    <mergeCell ref="W33:Y33"/>
    <mergeCell ref="W34:Y34"/>
    <mergeCell ref="J33:J34"/>
    <mergeCell ref="K33:M33"/>
    <mergeCell ref="K34:M34"/>
    <mergeCell ref="N33:N34"/>
    <mergeCell ref="O33:Q33"/>
    <mergeCell ref="O34:Q34"/>
    <mergeCell ref="B33:B34"/>
    <mergeCell ref="C33:E33"/>
    <mergeCell ref="C34:E34"/>
    <mergeCell ref="F33:F34"/>
    <mergeCell ref="G33:I33"/>
    <mergeCell ref="G34:I34"/>
    <mergeCell ref="AE30:AG30"/>
    <mergeCell ref="AI30:AK30"/>
    <mergeCell ref="C31:AK31"/>
    <mergeCell ref="C32:E32"/>
    <mergeCell ref="G32:U32"/>
    <mergeCell ref="W32:AK32"/>
    <mergeCell ref="AI28:AI29"/>
    <mergeCell ref="AJ28:AJ29"/>
    <mergeCell ref="AK28:AK29"/>
    <mergeCell ref="C30:E30"/>
    <mergeCell ref="G30:I30"/>
    <mergeCell ref="K30:M30"/>
    <mergeCell ref="O30:Q30"/>
    <mergeCell ref="S30:U30"/>
    <mergeCell ref="W30:Y30"/>
    <mergeCell ref="AA30:AC30"/>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K26:AK27"/>
    <mergeCell ref="B28:B29"/>
    <mergeCell ref="C28:C29"/>
    <mergeCell ref="D28:D29"/>
    <mergeCell ref="E28:E29"/>
    <mergeCell ref="F28:F29"/>
    <mergeCell ref="G28:G29"/>
    <mergeCell ref="H28:H29"/>
    <mergeCell ref="I28:I29"/>
    <mergeCell ref="J28:J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4:AJ25"/>
    <mergeCell ref="AK24:AK25"/>
    <mergeCell ref="B26:B27"/>
    <mergeCell ref="C26:D27"/>
    <mergeCell ref="E26:E27"/>
    <mergeCell ref="F26:F27"/>
    <mergeCell ref="G26:H27"/>
    <mergeCell ref="I26:I27"/>
    <mergeCell ref="J26:J27"/>
    <mergeCell ref="K26:L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I19:AK19"/>
    <mergeCell ref="B20:B21"/>
    <mergeCell ref="C20:D21"/>
    <mergeCell ref="E20:E21"/>
    <mergeCell ref="F20:F21"/>
    <mergeCell ref="G20:H21"/>
    <mergeCell ref="I20:I21"/>
    <mergeCell ref="J20:J21"/>
    <mergeCell ref="K20:L21"/>
    <mergeCell ref="M20:M21"/>
    <mergeCell ref="AI17:AJ18"/>
    <mergeCell ref="AK17:AK18"/>
    <mergeCell ref="C19:E19"/>
    <mergeCell ref="G19:I19"/>
    <mergeCell ref="K19:M19"/>
    <mergeCell ref="O19:Q19"/>
    <mergeCell ref="S19:U19"/>
    <mergeCell ref="W19:Y19"/>
    <mergeCell ref="AA19:AC19"/>
    <mergeCell ref="AE19:AG19"/>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H13:AH14"/>
    <mergeCell ref="AI13:AI14"/>
    <mergeCell ref="AJ13:AJ14"/>
    <mergeCell ref="AK13:AK14"/>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2:AG12"/>
    <mergeCell ref="AI12:AK12"/>
    <mergeCell ref="B13:B14"/>
    <mergeCell ref="C13:C14"/>
    <mergeCell ref="D13:D14"/>
    <mergeCell ref="E13:E14"/>
    <mergeCell ref="F13:F14"/>
    <mergeCell ref="G13:G14"/>
    <mergeCell ref="H13:H14"/>
    <mergeCell ref="I13:I14"/>
    <mergeCell ref="AH10:AH11"/>
    <mergeCell ref="AI10:AK10"/>
    <mergeCell ref="AI11:AK11"/>
    <mergeCell ref="C12:E12"/>
    <mergeCell ref="G12:I12"/>
    <mergeCell ref="K12:M12"/>
    <mergeCell ref="O12:Q12"/>
    <mergeCell ref="S12:U12"/>
    <mergeCell ref="W12:Y12"/>
    <mergeCell ref="AA12:AC12"/>
    <mergeCell ref="Z10:Z11"/>
    <mergeCell ref="AA10:AC10"/>
    <mergeCell ref="AA11:AC11"/>
    <mergeCell ref="AD10:AD11"/>
    <mergeCell ref="AE10:AG10"/>
    <mergeCell ref="AE11:AG11"/>
    <mergeCell ref="R10:R11"/>
    <mergeCell ref="S10:U10"/>
    <mergeCell ref="S11:U11"/>
    <mergeCell ref="V10:V11"/>
    <mergeCell ref="W10:Y10"/>
    <mergeCell ref="W11:Y11"/>
    <mergeCell ref="G11:I11"/>
    <mergeCell ref="J10:J11"/>
    <mergeCell ref="K10:M10"/>
    <mergeCell ref="K11:M11"/>
    <mergeCell ref="N10:N11"/>
    <mergeCell ref="O10:Q10"/>
    <mergeCell ref="O11:Q11"/>
    <mergeCell ref="B6:AK6"/>
    <mergeCell ref="C8:AK8"/>
    <mergeCell ref="C9:E9"/>
    <mergeCell ref="G9:U9"/>
    <mergeCell ref="W9:AK9"/>
    <mergeCell ref="B10:B11"/>
    <mergeCell ref="C10:E10"/>
    <mergeCell ref="C11:E11"/>
    <mergeCell ref="F10:F11"/>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5231</v>
      </c>
      <c r="C4" s="8">
        <v>196264</v>
      </c>
    </row>
    <row r="5" spans="1:3">
      <c r="A5" s="2" t="s">
        <v>29</v>
      </c>
      <c r="B5" s="6">
        <v>1752</v>
      </c>
      <c r="C5" s="6">
        <v>5430</v>
      </c>
    </row>
    <row r="6" spans="1:3">
      <c r="A6" s="2" t="s">
        <v>30</v>
      </c>
      <c r="B6" s="6">
        <v>196983</v>
      </c>
      <c r="C6" s="6">
        <v>201694</v>
      </c>
    </row>
    <row r="7" spans="1:3">
      <c r="A7" s="3" t="s">
        <v>31</v>
      </c>
      <c r="B7" s="4" t="s">
        <v>5</v>
      </c>
      <c r="C7" s="4" t="s">
        <v>5</v>
      </c>
    </row>
    <row r="8" spans="1:3">
      <c r="A8" s="2" t="s">
        <v>32</v>
      </c>
      <c r="B8" s="6">
        <v>7734</v>
      </c>
      <c r="C8" s="6">
        <v>7111</v>
      </c>
    </row>
    <row r="9" spans="1:3">
      <c r="A9" s="2" t="s">
        <v>33</v>
      </c>
      <c r="B9" s="6">
        <v>220081</v>
      </c>
      <c r="C9" s="6">
        <v>185607</v>
      </c>
    </row>
    <row r="10" spans="1:3" ht="45">
      <c r="A10" s="2" t="s">
        <v>34</v>
      </c>
      <c r="B10" s="6">
        <v>267670</v>
      </c>
      <c r="C10" s="6">
        <v>275691</v>
      </c>
    </row>
    <row r="11" spans="1:3" ht="30">
      <c r="A11" s="2" t="s">
        <v>35</v>
      </c>
      <c r="B11" s="6">
        <v>30832</v>
      </c>
      <c r="C11" s="6">
        <v>27750</v>
      </c>
    </row>
    <row r="12" spans="1:3">
      <c r="A12" s="2" t="s">
        <v>36</v>
      </c>
      <c r="B12" s="6">
        <v>19695</v>
      </c>
      <c r="C12" s="6">
        <v>36665</v>
      </c>
    </row>
    <row r="13" spans="1:3" ht="30">
      <c r="A13" s="2" t="s">
        <v>37</v>
      </c>
      <c r="B13" s="6">
        <v>51223</v>
      </c>
      <c r="C13" s="6">
        <v>40326</v>
      </c>
    </row>
    <row r="14" spans="1:3" ht="45">
      <c r="A14" s="2" t="s">
        <v>38</v>
      </c>
      <c r="B14" s="6">
        <v>2433001</v>
      </c>
      <c r="C14" s="6">
        <v>2256918</v>
      </c>
    </row>
    <row r="15" spans="1:3">
      <c r="A15" s="2" t="s">
        <v>39</v>
      </c>
      <c r="B15" s="6">
        <v>9172</v>
      </c>
      <c r="C15" s="6">
        <v>9763</v>
      </c>
    </row>
    <row r="16" spans="1:3" ht="30">
      <c r="A16" s="2" t="s">
        <v>40</v>
      </c>
      <c r="B16" s="6">
        <v>6594</v>
      </c>
      <c r="C16" s="6">
        <v>6418</v>
      </c>
    </row>
    <row r="17" spans="1:3">
      <c r="A17" s="2" t="s">
        <v>41</v>
      </c>
      <c r="B17" s="6">
        <v>21510</v>
      </c>
      <c r="C17" s="6">
        <v>23555</v>
      </c>
    </row>
    <row r="18" spans="1:3">
      <c r="A18" s="2" t="s">
        <v>42</v>
      </c>
      <c r="B18" s="6">
        <v>5490</v>
      </c>
      <c r="C18" s="6">
        <v>5445</v>
      </c>
    </row>
    <row r="19" spans="1:3" ht="30">
      <c r="A19" s="2" t="s">
        <v>43</v>
      </c>
      <c r="B19" s="6">
        <v>2562</v>
      </c>
      <c r="C19" s="6">
        <v>2006</v>
      </c>
    </row>
    <row r="20" spans="1:3">
      <c r="A20" s="2" t="s">
        <v>44</v>
      </c>
      <c r="B20" s="6">
        <v>11635</v>
      </c>
      <c r="C20" s="6">
        <v>11822</v>
      </c>
    </row>
    <row r="21" spans="1:3">
      <c r="A21" s="2" t="s">
        <v>45</v>
      </c>
      <c r="B21" s="6">
        <v>3284182</v>
      </c>
      <c r="C21" s="6">
        <v>3090771</v>
      </c>
    </row>
    <row r="22" spans="1:3">
      <c r="A22" s="3" t="s">
        <v>46</v>
      </c>
      <c r="B22" s="4" t="s">
        <v>5</v>
      </c>
      <c r="C22" s="4" t="s">
        <v>5</v>
      </c>
    </row>
    <row r="23" spans="1:3">
      <c r="A23" s="2" t="s">
        <v>47</v>
      </c>
      <c r="B23" s="6">
        <v>92900</v>
      </c>
      <c r="C23" s="6">
        <v>81524</v>
      </c>
    </row>
    <row r="24" spans="1:3">
      <c r="A24" s="2" t="s">
        <v>48</v>
      </c>
      <c r="B24" s="6">
        <v>2100064</v>
      </c>
      <c r="C24" s="6">
        <v>2010475</v>
      </c>
    </row>
    <row r="25" spans="1:3">
      <c r="A25" s="2" t="s">
        <v>49</v>
      </c>
      <c r="B25" s="6">
        <v>2192964</v>
      </c>
      <c r="C25" s="6">
        <v>2091999</v>
      </c>
    </row>
    <row r="26" spans="1:3" ht="30">
      <c r="A26" s="2" t="s">
        <v>50</v>
      </c>
      <c r="B26" s="6">
        <v>110000</v>
      </c>
      <c r="C26" s="6">
        <v>110000</v>
      </c>
    </row>
    <row r="27" spans="1:3" ht="30">
      <c r="A27" s="2" t="s">
        <v>51</v>
      </c>
      <c r="B27" s="6">
        <v>656000</v>
      </c>
      <c r="C27" s="6">
        <v>590417</v>
      </c>
    </row>
    <row r="28" spans="1:3" ht="30">
      <c r="A28" s="2" t="s">
        <v>52</v>
      </c>
      <c r="B28" s="6">
        <v>5155</v>
      </c>
      <c r="C28" s="6">
        <v>5155</v>
      </c>
    </row>
    <row r="29" spans="1:3">
      <c r="A29" s="2" t="s">
        <v>53</v>
      </c>
      <c r="B29" s="6">
        <v>1655</v>
      </c>
      <c r="C29" s="6">
        <v>1674</v>
      </c>
    </row>
    <row r="30" spans="1:3" ht="30">
      <c r="A30" s="2" t="s">
        <v>54</v>
      </c>
      <c r="B30" s="6">
        <v>35791</v>
      </c>
      <c r="C30" s="6">
        <v>23264</v>
      </c>
    </row>
    <row r="31" spans="1:3">
      <c r="A31" s="2" t="s">
        <v>55</v>
      </c>
      <c r="B31" s="6">
        <v>3001565</v>
      </c>
      <c r="C31" s="6">
        <v>2822509</v>
      </c>
    </row>
    <row r="32" spans="1:3" ht="30">
      <c r="A32" s="2" t="s">
        <v>56</v>
      </c>
      <c r="B32" s="4" t="s">
        <v>57</v>
      </c>
      <c r="C32" s="4" t="s">
        <v>57</v>
      </c>
    </row>
    <row r="33" spans="1:3">
      <c r="A33" s="3" t="s">
        <v>58</v>
      </c>
      <c r="B33" s="4" t="s">
        <v>5</v>
      </c>
      <c r="C33" s="4" t="s">
        <v>5</v>
      </c>
    </row>
    <row r="34" spans="1:3">
      <c r="A34" s="2" t="s">
        <v>59</v>
      </c>
      <c r="B34" s="6">
        <v>5063</v>
      </c>
      <c r="C34" s="6">
        <v>5063</v>
      </c>
    </row>
    <row r="35" spans="1:3" ht="105">
      <c r="A35" s="2" t="s">
        <v>60</v>
      </c>
      <c r="B35" s="4">
        <v>147</v>
      </c>
      <c r="C35" s="4">
        <v>146</v>
      </c>
    </row>
    <row r="36" spans="1:3">
      <c r="A36" s="2" t="s">
        <v>61</v>
      </c>
      <c r="B36" s="6">
        <v>159304</v>
      </c>
      <c r="C36" s="6">
        <v>156297</v>
      </c>
    </row>
    <row r="37" spans="1:3" ht="30">
      <c r="A37" s="2" t="s">
        <v>62</v>
      </c>
      <c r="B37" s="6">
        <v>-10190</v>
      </c>
      <c r="C37" s="6">
        <v>-10800</v>
      </c>
    </row>
    <row r="38" spans="1:3">
      <c r="A38" s="2" t="s">
        <v>63</v>
      </c>
      <c r="B38" s="6">
        <v>139917</v>
      </c>
      <c r="C38" s="6">
        <v>127813</v>
      </c>
    </row>
    <row r="39" spans="1:3" ht="45">
      <c r="A39" s="2" t="s">
        <v>64</v>
      </c>
      <c r="B39" s="6">
        <v>-11624</v>
      </c>
      <c r="C39" s="6">
        <v>-10257</v>
      </c>
    </row>
    <row r="40" spans="1:3">
      <c r="A40" s="2" t="s">
        <v>65</v>
      </c>
      <c r="B40" s="6">
        <v>282617</v>
      </c>
      <c r="C40" s="6">
        <v>268262</v>
      </c>
    </row>
    <row r="41" spans="1:3" ht="30">
      <c r="A41" s="2" t="s">
        <v>66</v>
      </c>
      <c r="B41" s="8">
        <v>3284182</v>
      </c>
      <c r="C41" s="8">
        <v>30907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21"/>
  <sheetViews>
    <sheetView showGridLines="0" workbookViewId="0"/>
  </sheetViews>
  <sheetFormatPr defaultRowHeight="15"/>
  <cols>
    <col min="1" max="3" width="36.5703125" bestFit="1" customWidth="1"/>
    <col min="4" max="4" width="8.85546875" customWidth="1"/>
    <col min="5" max="5" width="2.5703125" customWidth="1"/>
    <col min="7" max="7" width="2.42578125" customWidth="1"/>
    <col min="8" max="8" width="10.7109375" customWidth="1"/>
    <col min="9" max="9" width="3.140625" customWidth="1"/>
    <col min="11" max="11" width="2.5703125" customWidth="1"/>
    <col min="12" max="12" width="11.140625" customWidth="1"/>
    <col min="13" max="13" width="3.42578125" customWidth="1"/>
    <col min="15" max="15" width="4.140625" customWidth="1"/>
    <col min="16" max="16" width="15" customWidth="1"/>
    <col min="17" max="17" width="5.42578125" customWidth="1"/>
    <col min="19" max="19" width="3.85546875" customWidth="1"/>
    <col min="20" max="20" width="16.5703125" customWidth="1"/>
    <col min="21" max="21" width="5" customWidth="1"/>
    <col min="23" max="23" width="2.85546875" customWidth="1"/>
    <col min="24" max="24" width="10" customWidth="1"/>
    <col min="25" max="25" width="3.7109375" customWidth="1"/>
    <col min="27" max="27" width="1.85546875" customWidth="1"/>
    <col min="28" max="28" width="6.5703125" customWidth="1"/>
    <col min="29" max="29" width="1.5703125" customWidth="1"/>
    <col min="31" max="31" width="3.7109375" customWidth="1"/>
    <col min="32" max="32" width="11.7109375" customWidth="1"/>
    <col min="33" max="33" width="3.140625" customWidth="1"/>
    <col min="35" max="35" width="2.7109375" customWidth="1"/>
    <col min="36" max="36" width="8.42578125" customWidth="1"/>
    <col min="37" max="37" width="2" customWidth="1"/>
    <col min="39" max="39" width="1.85546875" customWidth="1"/>
    <col min="40" max="40" width="7.85546875" customWidth="1"/>
    <col min="41" max="41" width="1.5703125" customWidth="1"/>
  </cols>
  <sheetData>
    <row r="1" spans="1:41" ht="15" customHeight="1">
      <c r="A1" s="7" t="s">
        <v>8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555</v>
      </c>
      <c r="B3" s="168" t="s">
        <v>5</v>
      </c>
      <c r="C3" s="168"/>
      <c r="D3" s="168"/>
      <c r="E3" s="168"/>
      <c r="F3" s="168"/>
      <c r="G3" s="168"/>
      <c r="H3" s="168"/>
      <c r="I3" s="168"/>
      <c r="J3" s="168"/>
      <c r="K3" s="168"/>
      <c r="L3" s="168"/>
      <c r="M3" s="168"/>
      <c r="N3" s="168"/>
      <c r="O3" s="168"/>
      <c r="P3" s="168"/>
      <c r="Q3" s="168"/>
      <c r="R3" s="168"/>
      <c r="S3" s="168"/>
      <c r="T3" s="168"/>
      <c r="U3" s="168"/>
      <c r="V3" s="168"/>
      <c r="W3" s="168"/>
      <c r="X3" s="168"/>
      <c r="Y3" s="168"/>
      <c r="Z3" s="168"/>
      <c r="AA3" s="168"/>
      <c r="AB3" s="168"/>
      <c r="AC3" s="168"/>
      <c r="AD3" s="168"/>
      <c r="AE3" s="168"/>
      <c r="AF3" s="168"/>
      <c r="AG3" s="168"/>
      <c r="AH3" s="168"/>
      <c r="AI3" s="168"/>
      <c r="AJ3" s="168"/>
      <c r="AK3" s="168"/>
      <c r="AL3" s="168"/>
      <c r="AM3" s="168"/>
      <c r="AN3" s="168"/>
      <c r="AO3" s="168"/>
    </row>
    <row r="4" spans="1:41" ht="15" customHeight="1">
      <c r="A4" s="13" t="s">
        <v>838</v>
      </c>
      <c r="B4" s="168" t="s">
        <v>5</v>
      </c>
      <c r="C4" s="168"/>
      <c r="D4" s="168"/>
      <c r="E4" s="168"/>
      <c r="F4" s="168"/>
      <c r="G4" s="168"/>
      <c r="H4" s="168"/>
      <c r="I4" s="168"/>
      <c r="J4" s="168"/>
      <c r="K4" s="168"/>
      <c r="L4" s="168"/>
      <c r="M4" s="168"/>
      <c r="N4" s="168"/>
      <c r="O4" s="168"/>
      <c r="P4" s="168"/>
      <c r="Q4" s="168"/>
      <c r="R4" s="168"/>
      <c r="S4" s="168"/>
      <c r="T4" s="168"/>
      <c r="U4" s="168"/>
      <c r="V4" s="168"/>
      <c r="W4" s="168"/>
      <c r="X4" s="168"/>
      <c r="Y4" s="168"/>
      <c r="Z4" s="168"/>
      <c r="AA4" s="168"/>
      <c r="AB4" s="168"/>
      <c r="AC4" s="168"/>
      <c r="AD4" s="168"/>
      <c r="AE4" s="168"/>
      <c r="AF4" s="168"/>
      <c r="AG4" s="168"/>
      <c r="AH4" s="168"/>
      <c r="AI4" s="168"/>
      <c r="AJ4" s="168"/>
      <c r="AK4" s="168"/>
      <c r="AL4" s="168"/>
      <c r="AM4" s="168"/>
      <c r="AN4" s="168"/>
      <c r="AO4" s="168"/>
    </row>
    <row r="5" spans="1:41">
      <c r="A5" s="13"/>
      <c r="B5" s="36" t="s">
        <v>55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row>
    <row r="6" spans="1:41">
      <c r="A6" s="13"/>
      <c r="B6" s="30"/>
      <c r="C6" s="30"/>
      <c r="D6" s="30"/>
      <c r="E6" s="30"/>
      <c r="F6" s="30"/>
      <c r="G6" s="30"/>
      <c r="H6" s="30"/>
      <c r="I6" s="30"/>
    </row>
    <row r="7" spans="1:41">
      <c r="A7" s="13"/>
      <c r="B7" s="15"/>
      <c r="C7" s="15"/>
      <c r="D7" s="15"/>
      <c r="E7" s="15"/>
      <c r="F7" s="15"/>
      <c r="G7" s="15"/>
      <c r="H7" s="15"/>
      <c r="I7" s="15"/>
    </row>
    <row r="8" spans="1:41" ht="15.75" thickBot="1">
      <c r="A8" s="13"/>
      <c r="B8" s="95" t="s">
        <v>258</v>
      </c>
      <c r="C8" s="31" t="s">
        <v>257</v>
      </c>
      <c r="D8" s="31"/>
      <c r="E8" s="31"/>
      <c r="F8" s="24"/>
      <c r="G8" s="31" t="s">
        <v>285</v>
      </c>
      <c r="H8" s="31"/>
      <c r="I8" s="31"/>
    </row>
    <row r="9" spans="1:41">
      <c r="A9" s="13"/>
      <c r="B9" s="234" t="s">
        <v>558</v>
      </c>
      <c r="C9" s="41"/>
      <c r="D9" s="41"/>
      <c r="E9" s="41"/>
      <c r="F9" s="29"/>
      <c r="G9" s="41"/>
      <c r="H9" s="41"/>
      <c r="I9" s="41"/>
    </row>
    <row r="10" spans="1:41">
      <c r="A10" s="13"/>
      <c r="B10" s="236" t="s">
        <v>357</v>
      </c>
      <c r="C10" s="237" t="s">
        <v>273</v>
      </c>
      <c r="D10" s="238">
        <v>1204813</v>
      </c>
      <c r="E10" s="36"/>
      <c r="F10" s="36"/>
      <c r="G10" s="237" t="s">
        <v>273</v>
      </c>
      <c r="H10" s="238">
        <v>1070668</v>
      </c>
      <c r="I10" s="36"/>
    </row>
    <row r="11" spans="1:41">
      <c r="A11" s="13"/>
      <c r="B11" s="236"/>
      <c r="C11" s="237"/>
      <c r="D11" s="238"/>
      <c r="E11" s="36"/>
      <c r="F11" s="36"/>
      <c r="G11" s="237"/>
      <c r="H11" s="238"/>
      <c r="I11" s="36"/>
    </row>
    <row r="12" spans="1:41">
      <c r="A12" s="13"/>
      <c r="B12" s="239" t="s">
        <v>559</v>
      </c>
      <c r="C12" s="240">
        <v>21369</v>
      </c>
      <c r="D12" s="240"/>
      <c r="E12" s="40"/>
      <c r="F12" s="40"/>
      <c r="G12" s="240">
        <v>22537</v>
      </c>
      <c r="H12" s="240"/>
      <c r="I12" s="40"/>
    </row>
    <row r="13" spans="1:41">
      <c r="A13" s="13"/>
      <c r="B13" s="239"/>
      <c r="C13" s="240"/>
      <c r="D13" s="240"/>
      <c r="E13" s="40"/>
      <c r="F13" s="40"/>
      <c r="G13" s="240"/>
      <c r="H13" s="240"/>
      <c r="I13" s="40"/>
    </row>
    <row r="14" spans="1:41">
      <c r="A14" s="13"/>
      <c r="B14" s="236" t="s">
        <v>359</v>
      </c>
      <c r="C14" s="238">
        <v>216539</v>
      </c>
      <c r="D14" s="238"/>
      <c r="E14" s="36"/>
      <c r="F14" s="36"/>
      <c r="G14" s="238">
        <v>204878</v>
      </c>
      <c r="H14" s="238"/>
      <c r="I14" s="36"/>
    </row>
    <row r="15" spans="1:41">
      <c r="A15" s="13"/>
      <c r="B15" s="236"/>
      <c r="C15" s="238"/>
      <c r="D15" s="238"/>
      <c r="E15" s="36"/>
      <c r="F15" s="36"/>
      <c r="G15" s="238"/>
      <c r="H15" s="238"/>
      <c r="I15" s="36"/>
    </row>
    <row r="16" spans="1:41">
      <c r="A16" s="13"/>
      <c r="B16" s="241" t="s">
        <v>360</v>
      </c>
      <c r="C16" s="240">
        <v>805796</v>
      </c>
      <c r="D16" s="240"/>
      <c r="E16" s="40"/>
      <c r="F16" s="40"/>
      <c r="G16" s="240">
        <v>768023</v>
      </c>
      <c r="H16" s="240"/>
      <c r="I16" s="40"/>
    </row>
    <row r="17" spans="1:9">
      <c r="A17" s="13"/>
      <c r="B17" s="241"/>
      <c r="C17" s="240"/>
      <c r="D17" s="240"/>
      <c r="E17" s="40"/>
      <c r="F17" s="40"/>
      <c r="G17" s="240"/>
      <c r="H17" s="240"/>
      <c r="I17" s="40"/>
    </row>
    <row r="18" spans="1:9">
      <c r="A18" s="13"/>
      <c r="B18" s="237" t="s">
        <v>361</v>
      </c>
      <c r="C18" s="238">
        <v>28843</v>
      </c>
      <c r="D18" s="238"/>
      <c r="E18" s="36"/>
      <c r="F18" s="36"/>
      <c r="G18" s="238">
        <v>29000</v>
      </c>
      <c r="H18" s="238"/>
      <c r="I18" s="36"/>
    </row>
    <row r="19" spans="1:9">
      <c r="A19" s="13"/>
      <c r="B19" s="237"/>
      <c r="C19" s="238"/>
      <c r="D19" s="238"/>
      <c r="E19" s="36"/>
      <c r="F19" s="36"/>
      <c r="G19" s="238"/>
      <c r="H19" s="238"/>
      <c r="I19" s="36"/>
    </row>
    <row r="20" spans="1:9">
      <c r="A20" s="13"/>
      <c r="B20" s="241" t="s">
        <v>362</v>
      </c>
      <c r="C20" s="240">
        <v>17452</v>
      </c>
      <c r="D20" s="240"/>
      <c r="E20" s="40"/>
      <c r="F20" s="40"/>
      <c r="G20" s="240">
        <v>18530</v>
      </c>
      <c r="H20" s="240"/>
      <c r="I20" s="40"/>
    </row>
    <row r="21" spans="1:9">
      <c r="A21" s="13"/>
      <c r="B21" s="241"/>
      <c r="C21" s="240"/>
      <c r="D21" s="240"/>
      <c r="E21" s="40"/>
      <c r="F21" s="40"/>
      <c r="G21" s="240"/>
      <c r="H21" s="240"/>
      <c r="I21" s="40"/>
    </row>
    <row r="22" spans="1:9">
      <c r="A22" s="13"/>
      <c r="B22" s="237" t="s">
        <v>363</v>
      </c>
      <c r="C22" s="238">
        <v>91855</v>
      </c>
      <c r="D22" s="238"/>
      <c r="E22" s="36"/>
      <c r="F22" s="36"/>
      <c r="G22" s="238">
        <v>108144</v>
      </c>
      <c r="H22" s="238"/>
      <c r="I22" s="36"/>
    </row>
    <row r="23" spans="1:9">
      <c r="A23" s="13"/>
      <c r="B23" s="237"/>
      <c r="C23" s="238"/>
      <c r="D23" s="238"/>
      <c r="E23" s="36"/>
      <c r="F23" s="36"/>
      <c r="G23" s="238"/>
      <c r="H23" s="238"/>
      <c r="I23" s="36"/>
    </row>
    <row r="24" spans="1:9">
      <c r="A24" s="13"/>
      <c r="B24" s="241" t="s">
        <v>364</v>
      </c>
      <c r="C24" s="240">
        <v>85247</v>
      </c>
      <c r="D24" s="240"/>
      <c r="E24" s="40"/>
      <c r="F24" s="40"/>
      <c r="G24" s="240">
        <v>78721</v>
      </c>
      <c r="H24" s="240"/>
      <c r="I24" s="40"/>
    </row>
    <row r="25" spans="1:9">
      <c r="A25" s="13"/>
      <c r="B25" s="241"/>
      <c r="C25" s="240"/>
      <c r="D25" s="240"/>
      <c r="E25" s="40"/>
      <c r="F25" s="40"/>
      <c r="G25" s="240"/>
      <c r="H25" s="240"/>
      <c r="I25" s="40"/>
    </row>
    <row r="26" spans="1:9">
      <c r="A26" s="13"/>
      <c r="B26" s="237" t="s">
        <v>365</v>
      </c>
      <c r="C26" s="238">
        <v>8126</v>
      </c>
      <c r="D26" s="238"/>
      <c r="E26" s="36"/>
      <c r="F26" s="36"/>
      <c r="G26" s="243">
        <v>419</v>
      </c>
      <c r="H26" s="243"/>
      <c r="I26" s="36"/>
    </row>
    <row r="27" spans="1:9" ht="15.75" thickBot="1">
      <c r="A27" s="13"/>
      <c r="B27" s="237"/>
      <c r="C27" s="242"/>
      <c r="D27" s="242"/>
      <c r="E27" s="38"/>
      <c r="F27" s="36"/>
      <c r="G27" s="244"/>
      <c r="H27" s="244"/>
      <c r="I27" s="38"/>
    </row>
    <row r="28" spans="1:9">
      <c r="A28" s="13"/>
      <c r="B28" s="241" t="s">
        <v>560</v>
      </c>
      <c r="C28" s="245">
        <v>2480040</v>
      </c>
      <c r="D28" s="245"/>
      <c r="E28" s="41"/>
      <c r="F28" s="40"/>
      <c r="G28" s="245">
        <v>2300920</v>
      </c>
      <c r="H28" s="245"/>
      <c r="I28" s="41"/>
    </row>
    <row r="29" spans="1:9" ht="15.75" thickBot="1">
      <c r="A29" s="13"/>
      <c r="B29" s="241"/>
      <c r="C29" s="246"/>
      <c r="D29" s="246"/>
      <c r="E29" s="69"/>
      <c r="F29" s="40"/>
      <c r="G29" s="246"/>
      <c r="H29" s="246"/>
      <c r="I29" s="69"/>
    </row>
    <row r="30" spans="1:9">
      <c r="A30" s="13"/>
      <c r="B30" s="235" t="s">
        <v>561</v>
      </c>
      <c r="C30" s="247" t="s">
        <v>562</v>
      </c>
      <c r="D30" s="247"/>
      <c r="E30" s="235" t="s">
        <v>303</v>
      </c>
      <c r="F30" s="11"/>
      <c r="G30" s="247" t="s">
        <v>563</v>
      </c>
      <c r="H30" s="247"/>
      <c r="I30" s="235" t="s">
        <v>303</v>
      </c>
    </row>
    <row r="31" spans="1:9" ht="15.75" thickBot="1">
      <c r="A31" s="13"/>
      <c r="B31" s="234" t="s">
        <v>564</v>
      </c>
      <c r="C31" s="249" t="s">
        <v>565</v>
      </c>
      <c r="D31" s="249"/>
      <c r="E31" s="234" t="s">
        <v>303</v>
      </c>
      <c r="F31" s="21"/>
      <c r="G31" s="249" t="s">
        <v>566</v>
      </c>
      <c r="H31" s="249"/>
      <c r="I31" s="234" t="s">
        <v>303</v>
      </c>
    </row>
    <row r="32" spans="1:9">
      <c r="A32" s="13"/>
      <c r="B32" s="237" t="s">
        <v>567</v>
      </c>
      <c r="C32" s="251" t="s">
        <v>273</v>
      </c>
      <c r="D32" s="252">
        <v>2433001</v>
      </c>
      <c r="E32" s="37"/>
      <c r="F32" s="36"/>
      <c r="G32" s="251" t="s">
        <v>273</v>
      </c>
      <c r="H32" s="252">
        <v>2256918</v>
      </c>
      <c r="I32" s="37"/>
    </row>
    <row r="33" spans="1:41" ht="15.75" thickBot="1">
      <c r="A33" s="13"/>
      <c r="B33" s="250"/>
      <c r="C33" s="250"/>
      <c r="D33" s="253"/>
      <c r="E33" s="89"/>
      <c r="F33" s="89"/>
      <c r="G33" s="250"/>
      <c r="H33" s="253"/>
      <c r="I33" s="89"/>
    </row>
    <row r="34" spans="1:41" ht="15.75" thickTop="1">
      <c r="A34" s="13"/>
      <c r="B34" s="36" t="s">
        <v>472</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row>
    <row r="35" spans="1:41">
      <c r="A35" s="13"/>
      <c r="B35" s="15"/>
      <c r="C35" s="15"/>
    </row>
    <row r="36" spans="1:41" ht="33.75">
      <c r="A36" s="13"/>
      <c r="B36" s="254" t="s">
        <v>568</v>
      </c>
      <c r="C36" s="211" t="s">
        <v>569</v>
      </c>
    </row>
    <row r="37" spans="1:41" ht="15" customHeight="1">
      <c r="A37" s="13" t="s">
        <v>839</v>
      </c>
      <c r="B37" s="168" t="s">
        <v>5</v>
      </c>
      <c r="C37" s="168"/>
      <c r="D37" s="168"/>
      <c r="E37" s="168"/>
      <c r="F37" s="168"/>
      <c r="G37" s="168"/>
      <c r="H37" s="168"/>
      <c r="I37" s="168"/>
      <c r="J37" s="168"/>
      <c r="K37" s="168"/>
      <c r="L37" s="168"/>
      <c r="M37" s="168"/>
      <c r="N37" s="168"/>
      <c r="O37" s="168"/>
      <c r="P37" s="168"/>
      <c r="Q37" s="168"/>
      <c r="R37" s="168"/>
      <c r="S37" s="168"/>
      <c r="T37" s="168"/>
      <c r="U37" s="168"/>
      <c r="V37" s="168"/>
      <c r="W37" s="168"/>
      <c r="X37" s="168"/>
      <c r="Y37" s="168"/>
      <c r="Z37" s="168"/>
      <c r="AA37" s="168"/>
      <c r="AB37" s="168"/>
      <c r="AC37" s="168"/>
      <c r="AD37" s="168"/>
      <c r="AE37" s="168"/>
      <c r="AF37" s="168"/>
      <c r="AG37" s="168"/>
      <c r="AH37" s="168"/>
      <c r="AI37" s="168"/>
      <c r="AJ37" s="168"/>
      <c r="AK37" s="168"/>
      <c r="AL37" s="168"/>
      <c r="AM37" s="168"/>
      <c r="AN37" s="168"/>
      <c r="AO37" s="168"/>
    </row>
    <row r="38" spans="1:41">
      <c r="A38" s="13"/>
      <c r="B38" s="170" t="s">
        <v>578</v>
      </c>
      <c r="C38" s="170"/>
      <c r="D38" s="170"/>
      <c r="E38" s="170"/>
      <c r="F38" s="170"/>
      <c r="G38" s="170"/>
      <c r="H38" s="170"/>
      <c r="I38" s="170"/>
      <c r="J38" s="170"/>
      <c r="K38" s="170"/>
      <c r="L38" s="170"/>
      <c r="M38" s="170"/>
      <c r="N38" s="170"/>
      <c r="O38" s="170"/>
      <c r="P38" s="170"/>
      <c r="Q38" s="170"/>
      <c r="R38" s="170"/>
      <c r="S38" s="170"/>
      <c r="T38" s="170"/>
      <c r="U38" s="170"/>
      <c r="V38" s="170"/>
      <c r="W38" s="170"/>
      <c r="X38" s="170"/>
      <c r="Y38" s="170"/>
      <c r="Z38" s="170"/>
      <c r="AA38" s="170"/>
      <c r="AB38" s="170"/>
      <c r="AC38" s="170"/>
      <c r="AD38" s="170"/>
      <c r="AE38" s="170"/>
      <c r="AF38" s="170"/>
      <c r="AG38" s="170"/>
      <c r="AH38" s="170"/>
      <c r="AI38" s="170"/>
      <c r="AJ38" s="170"/>
      <c r="AK38" s="170"/>
      <c r="AL38" s="170"/>
      <c r="AM38" s="170"/>
      <c r="AN38" s="170"/>
      <c r="AO38" s="170"/>
    </row>
    <row r="39" spans="1:41">
      <c r="A39" s="13"/>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c r="AJ39" s="30"/>
      <c r="AK39" s="30"/>
      <c r="AL39" s="30"/>
      <c r="AM39" s="30"/>
      <c r="AN39" s="30"/>
      <c r="AO39" s="30"/>
    </row>
    <row r="40" spans="1:41">
      <c r="A40" s="13"/>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row>
    <row r="41" spans="1:41" ht="15.75" thickBot="1">
      <c r="A41" s="13"/>
      <c r="B41" s="213"/>
      <c r="C41" s="218" t="s">
        <v>579</v>
      </c>
      <c r="D41" s="218"/>
      <c r="E41" s="218"/>
      <c r="F41" s="218"/>
      <c r="G41" s="218"/>
      <c r="H41" s="218"/>
      <c r="I41" s="218"/>
      <c r="J41" s="218"/>
      <c r="K41" s="218"/>
      <c r="L41" s="218"/>
      <c r="M41" s="218"/>
      <c r="N41" s="218"/>
      <c r="O41" s="218"/>
      <c r="P41" s="218"/>
      <c r="Q41" s="218"/>
      <c r="R41" s="218"/>
      <c r="S41" s="218"/>
      <c r="T41" s="218"/>
      <c r="U41" s="218"/>
      <c r="V41" s="218"/>
      <c r="W41" s="218"/>
      <c r="X41" s="218"/>
      <c r="Y41" s="218"/>
      <c r="Z41" s="218"/>
      <c r="AA41" s="218"/>
      <c r="AB41" s="218"/>
      <c r="AC41" s="218"/>
      <c r="AD41" s="218"/>
      <c r="AE41" s="218"/>
      <c r="AF41" s="218"/>
      <c r="AG41" s="218"/>
      <c r="AH41" s="218"/>
      <c r="AI41" s="218"/>
      <c r="AJ41" s="218"/>
      <c r="AK41" s="218"/>
      <c r="AL41" s="218"/>
      <c r="AM41" s="218"/>
      <c r="AN41" s="218"/>
      <c r="AO41" s="218"/>
    </row>
    <row r="42" spans="1:41" ht="15.75" thickBot="1">
      <c r="A42" s="13"/>
      <c r="B42" s="11"/>
      <c r="C42" s="256" t="s">
        <v>580</v>
      </c>
      <c r="D42" s="256"/>
      <c r="E42" s="256"/>
      <c r="F42" s="256"/>
      <c r="G42" s="256"/>
      <c r="H42" s="256"/>
      <c r="I42" s="256"/>
      <c r="J42" s="256"/>
      <c r="K42" s="256"/>
      <c r="L42" s="256"/>
      <c r="M42" s="256"/>
      <c r="N42" s="11"/>
      <c r="O42" s="37"/>
      <c r="P42" s="37"/>
      <c r="Q42" s="37"/>
      <c r="R42" s="91"/>
      <c r="S42" s="37"/>
      <c r="T42" s="37"/>
      <c r="U42" s="37"/>
      <c r="V42" s="91"/>
      <c r="W42" s="37"/>
      <c r="X42" s="37"/>
      <c r="Y42" s="37"/>
      <c r="Z42" s="91"/>
      <c r="AA42" s="37"/>
      <c r="AB42" s="37"/>
      <c r="AC42" s="37"/>
      <c r="AD42" s="91"/>
      <c r="AE42" s="37"/>
      <c r="AF42" s="37"/>
      <c r="AG42" s="37"/>
      <c r="AH42" s="91"/>
      <c r="AI42" s="37"/>
      <c r="AJ42" s="37"/>
      <c r="AK42" s="37"/>
      <c r="AL42" s="91"/>
      <c r="AM42" s="37"/>
      <c r="AN42" s="37"/>
      <c r="AO42" s="37"/>
    </row>
    <row r="43" spans="1:41" ht="15.75" thickBot="1">
      <c r="A43" s="13"/>
      <c r="B43" s="255" t="s">
        <v>581</v>
      </c>
      <c r="C43" s="256" t="s">
        <v>357</v>
      </c>
      <c r="D43" s="256"/>
      <c r="E43" s="256"/>
      <c r="F43" s="11"/>
      <c r="G43" s="256" t="s">
        <v>358</v>
      </c>
      <c r="H43" s="256"/>
      <c r="I43" s="256"/>
      <c r="J43" s="11"/>
      <c r="K43" s="256" t="s">
        <v>582</v>
      </c>
      <c r="L43" s="256"/>
      <c r="M43" s="256"/>
      <c r="N43" s="11"/>
      <c r="O43" s="218" t="s">
        <v>583</v>
      </c>
      <c r="P43" s="218"/>
      <c r="Q43" s="218"/>
      <c r="R43" s="11"/>
      <c r="S43" s="218" t="s">
        <v>584</v>
      </c>
      <c r="T43" s="218"/>
      <c r="U43" s="218"/>
      <c r="V43" s="11"/>
      <c r="W43" s="218" t="s">
        <v>585</v>
      </c>
      <c r="X43" s="218"/>
      <c r="Y43" s="218"/>
      <c r="Z43" s="11"/>
      <c r="AA43" s="218" t="s">
        <v>363</v>
      </c>
      <c r="AB43" s="218"/>
      <c r="AC43" s="218"/>
      <c r="AD43" s="11"/>
      <c r="AE43" s="218" t="s">
        <v>364</v>
      </c>
      <c r="AF43" s="218"/>
      <c r="AG43" s="218"/>
      <c r="AH43" s="11"/>
      <c r="AI43" s="218" t="s">
        <v>586</v>
      </c>
      <c r="AJ43" s="218"/>
      <c r="AK43" s="218"/>
      <c r="AL43" s="11"/>
      <c r="AM43" s="218" t="s">
        <v>139</v>
      </c>
      <c r="AN43" s="218"/>
      <c r="AO43" s="218"/>
    </row>
    <row r="44" spans="1:41">
      <c r="A44" s="13"/>
      <c r="B44" s="257" t="s">
        <v>587</v>
      </c>
      <c r="C44" s="257" t="s">
        <v>273</v>
      </c>
      <c r="D44" s="261">
        <v>4812</v>
      </c>
      <c r="E44" s="41"/>
      <c r="F44" s="40"/>
      <c r="G44" s="257" t="s">
        <v>273</v>
      </c>
      <c r="H44" s="263">
        <v>183</v>
      </c>
      <c r="I44" s="41"/>
      <c r="J44" s="40"/>
      <c r="K44" s="257" t="s">
        <v>273</v>
      </c>
      <c r="L44" s="261">
        <v>1250</v>
      </c>
      <c r="M44" s="41"/>
      <c r="N44" s="40"/>
      <c r="O44" s="257" t="s">
        <v>273</v>
      </c>
      <c r="P44" s="261">
        <v>3186</v>
      </c>
      <c r="Q44" s="41"/>
      <c r="R44" s="40"/>
      <c r="S44" s="257" t="s">
        <v>273</v>
      </c>
      <c r="T44" s="261">
        <v>1378</v>
      </c>
      <c r="U44" s="41"/>
      <c r="V44" s="40"/>
      <c r="W44" s="257" t="s">
        <v>273</v>
      </c>
      <c r="X44" s="261">
        <v>1536</v>
      </c>
      <c r="Y44" s="41"/>
      <c r="Z44" s="40"/>
      <c r="AA44" s="257" t="s">
        <v>273</v>
      </c>
      <c r="AB44" s="263">
        <v>201</v>
      </c>
      <c r="AC44" s="41"/>
      <c r="AD44" s="40"/>
      <c r="AE44" s="257" t="s">
        <v>273</v>
      </c>
      <c r="AF44" s="261">
        <v>1623</v>
      </c>
      <c r="AG44" s="41"/>
      <c r="AH44" s="40"/>
      <c r="AI44" s="257" t="s">
        <v>273</v>
      </c>
      <c r="AJ44" s="263">
        <v>13</v>
      </c>
      <c r="AK44" s="41"/>
      <c r="AL44" s="40"/>
      <c r="AM44" s="257" t="s">
        <v>273</v>
      </c>
      <c r="AN44" s="261">
        <v>14182</v>
      </c>
      <c r="AO44" s="41"/>
    </row>
    <row r="45" spans="1:41">
      <c r="A45" s="13"/>
      <c r="B45" s="258"/>
      <c r="C45" s="259"/>
      <c r="D45" s="260"/>
      <c r="E45" s="40"/>
      <c r="F45" s="40"/>
      <c r="G45" s="259"/>
      <c r="H45" s="262"/>
      <c r="I45" s="40"/>
      <c r="J45" s="40"/>
      <c r="K45" s="259"/>
      <c r="L45" s="260"/>
      <c r="M45" s="40"/>
      <c r="N45" s="40"/>
      <c r="O45" s="259"/>
      <c r="P45" s="260"/>
      <c r="Q45" s="40"/>
      <c r="R45" s="40"/>
      <c r="S45" s="259"/>
      <c r="T45" s="260"/>
      <c r="U45" s="40"/>
      <c r="V45" s="40"/>
      <c r="W45" s="259"/>
      <c r="X45" s="260"/>
      <c r="Y45" s="40"/>
      <c r="Z45" s="40"/>
      <c r="AA45" s="259"/>
      <c r="AB45" s="262"/>
      <c r="AC45" s="40"/>
      <c r="AD45" s="40"/>
      <c r="AE45" s="259"/>
      <c r="AF45" s="260"/>
      <c r="AG45" s="40"/>
      <c r="AH45" s="40"/>
      <c r="AI45" s="259"/>
      <c r="AJ45" s="262"/>
      <c r="AK45" s="40"/>
      <c r="AL45" s="40"/>
      <c r="AM45" s="259"/>
      <c r="AN45" s="260"/>
      <c r="AO45" s="40"/>
    </row>
    <row r="46" spans="1:41">
      <c r="A46" s="13"/>
      <c r="B46" s="264" t="s">
        <v>588</v>
      </c>
      <c r="C46" s="265">
        <v>704</v>
      </c>
      <c r="D46" s="265"/>
      <c r="E46" s="36"/>
      <c r="F46" s="36"/>
      <c r="G46" s="265" t="s">
        <v>589</v>
      </c>
      <c r="H46" s="265"/>
      <c r="I46" s="215" t="s">
        <v>303</v>
      </c>
      <c r="J46" s="36"/>
      <c r="K46" s="265" t="s">
        <v>590</v>
      </c>
      <c r="L46" s="265"/>
      <c r="M46" s="215" t="s">
        <v>303</v>
      </c>
      <c r="N46" s="36"/>
      <c r="O46" s="265">
        <v>681</v>
      </c>
      <c r="P46" s="265"/>
      <c r="Q46" s="36"/>
      <c r="R46" s="36"/>
      <c r="S46" s="265" t="s">
        <v>591</v>
      </c>
      <c r="T46" s="265"/>
      <c r="U46" s="215" t="s">
        <v>303</v>
      </c>
      <c r="V46" s="36"/>
      <c r="W46" s="265" t="s">
        <v>592</v>
      </c>
      <c r="X46" s="265"/>
      <c r="Y46" s="215" t="s">
        <v>303</v>
      </c>
      <c r="Z46" s="36"/>
      <c r="AA46" s="265" t="s">
        <v>491</v>
      </c>
      <c r="AB46" s="265"/>
      <c r="AC46" s="215" t="s">
        <v>303</v>
      </c>
      <c r="AD46" s="36"/>
      <c r="AE46" s="265" t="s">
        <v>593</v>
      </c>
      <c r="AF46" s="265"/>
      <c r="AG46" s="215" t="s">
        <v>303</v>
      </c>
      <c r="AH46" s="36"/>
      <c r="AI46" s="265">
        <v>252</v>
      </c>
      <c r="AJ46" s="265"/>
      <c r="AK46" s="36"/>
      <c r="AL46" s="36"/>
      <c r="AM46" s="265">
        <v>500</v>
      </c>
      <c r="AN46" s="265"/>
      <c r="AO46" s="36"/>
    </row>
    <row r="47" spans="1:41">
      <c r="A47" s="13"/>
      <c r="B47" s="264"/>
      <c r="C47" s="265"/>
      <c r="D47" s="265"/>
      <c r="E47" s="36"/>
      <c r="F47" s="36"/>
      <c r="G47" s="265"/>
      <c r="H47" s="265"/>
      <c r="I47" s="215"/>
      <c r="J47" s="36"/>
      <c r="K47" s="265"/>
      <c r="L47" s="265"/>
      <c r="M47" s="215"/>
      <c r="N47" s="36"/>
      <c r="O47" s="265"/>
      <c r="P47" s="265"/>
      <c r="Q47" s="36"/>
      <c r="R47" s="36"/>
      <c r="S47" s="265"/>
      <c r="T47" s="265"/>
      <c r="U47" s="215"/>
      <c r="V47" s="36"/>
      <c r="W47" s="265"/>
      <c r="X47" s="265"/>
      <c r="Y47" s="215"/>
      <c r="Z47" s="36"/>
      <c r="AA47" s="265"/>
      <c r="AB47" s="265"/>
      <c r="AC47" s="215"/>
      <c r="AD47" s="36"/>
      <c r="AE47" s="265"/>
      <c r="AF47" s="265"/>
      <c r="AG47" s="215"/>
      <c r="AH47" s="36"/>
      <c r="AI47" s="265"/>
      <c r="AJ47" s="265"/>
      <c r="AK47" s="36"/>
      <c r="AL47" s="36"/>
      <c r="AM47" s="265"/>
      <c r="AN47" s="265"/>
      <c r="AO47" s="36"/>
    </row>
    <row r="48" spans="1:41">
      <c r="A48" s="13"/>
      <c r="B48" s="266" t="s">
        <v>594</v>
      </c>
      <c r="C48" s="262" t="s">
        <v>595</v>
      </c>
      <c r="D48" s="262"/>
      <c r="E48" s="259" t="s">
        <v>303</v>
      </c>
      <c r="F48" s="40"/>
      <c r="G48" s="262" t="s">
        <v>274</v>
      </c>
      <c r="H48" s="262"/>
      <c r="I48" s="40"/>
      <c r="J48" s="40"/>
      <c r="K48" s="262" t="s">
        <v>274</v>
      </c>
      <c r="L48" s="262"/>
      <c r="M48" s="40"/>
      <c r="N48" s="40"/>
      <c r="O48" s="262" t="s">
        <v>274</v>
      </c>
      <c r="P48" s="262"/>
      <c r="Q48" s="40"/>
      <c r="R48" s="40"/>
      <c r="S48" s="262" t="s">
        <v>274</v>
      </c>
      <c r="T48" s="262"/>
      <c r="U48" s="40"/>
      <c r="V48" s="40"/>
      <c r="W48" s="262" t="s">
        <v>596</v>
      </c>
      <c r="X48" s="262"/>
      <c r="Y48" s="259" t="s">
        <v>303</v>
      </c>
      <c r="Z48" s="40"/>
      <c r="AA48" s="262" t="s">
        <v>274</v>
      </c>
      <c r="AB48" s="262"/>
      <c r="AC48" s="40"/>
      <c r="AD48" s="40"/>
      <c r="AE48" s="262" t="s">
        <v>274</v>
      </c>
      <c r="AF48" s="262"/>
      <c r="AG48" s="40"/>
      <c r="AH48" s="40"/>
      <c r="AI48" s="262" t="s">
        <v>597</v>
      </c>
      <c r="AJ48" s="262"/>
      <c r="AK48" s="259" t="s">
        <v>303</v>
      </c>
      <c r="AL48" s="40"/>
      <c r="AM48" s="262" t="s">
        <v>598</v>
      </c>
      <c r="AN48" s="262"/>
      <c r="AO48" s="259" t="s">
        <v>303</v>
      </c>
    </row>
    <row r="49" spans="1:41">
      <c r="A49" s="13"/>
      <c r="B49" s="266"/>
      <c r="C49" s="262"/>
      <c r="D49" s="262"/>
      <c r="E49" s="259"/>
      <c r="F49" s="40"/>
      <c r="G49" s="262"/>
      <c r="H49" s="262"/>
      <c r="I49" s="40"/>
      <c r="J49" s="40"/>
      <c r="K49" s="262"/>
      <c r="L49" s="262"/>
      <c r="M49" s="40"/>
      <c r="N49" s="40"/>
      <c r="O49" s="262"/>
      <c r="P49" s="262"/>
      <c r="Q49" s="40"/>
      <c r="R49" s="40"/>
      <c r="S49" s="262"/>
      <c r="T49" s="262"/>
      <c r="U49" s="40"/>
      <c r="V49" s="40"/>
      <c r="W49" s="262"/>
      <c r="X49" s="262"/>
      <c r="Y49" s="259"/>
      <c r="Z49" s="40"/>
      <c r="AA49" s="262"/>
      <c r="AB49" s="262"/>
      <c r="AC49" s="40"/>
      <c r="AD49" s="40"/>
      <c r="AE49" s="262"/>
      <c r="AF49" s="262"/>
      <c r="AG49" s="40"/>
      <c r="AH49" s="40"/>
      <c r="AI49" s="262"/>
      <c r="AJ49" s="262"/>
      <c r="AK49" s="259"/>
      <c r="AL49" s="40"/>
      <c r="AM49" s="262"/>
      <c r="AN49" s="262"/>
      <c r="AO49" s="259"/>
    </row>
    <row r="50" spans="1:41">
      <c r="A50" s="13"/>
      <c r="B50" s="264" t="s">
        <v>599</v>
      </c>
      <c r="C50" s="265" t="s">
        <v>274</v>
      </c>
      <c r="D50" s="265"/>
      <c r="E50" s="36"/>
      <c r="F50" s="36"/>
      <c r="G50" s="265">
        <v>7</v>
      </c>
      <c r="H50" s="265"/>
      <c r="I50" s="36"/>
      <c r="J50" s="36"/>
      <c r="K50" s="265" t="s">
        <v>274</v>
      </c>
      <c r="L50" s="265"/>
      <c r="M50" s="36"/>
      <c r="N50" s="36"/>
      <c r="O50" s="265" t="s">
        <v>274</v>
      </c>
      <c r="P50" s="265"/>
      <c r="Q50" s="36"/>
      <c r="R50" s="36"/>
      <c r="S50" s="265" t="s">
        <v>274</v>
      </c>
      <c r="T50" s="265"/>
      <c r="U50" s="36"/>
      <c r="V50" s="36"/>
      <c r="W50" s="265">
        <v>5</v>
      </c>
      <c r="X50" s="265"/>
      <c r="Y50" s="36"/>
      <c r="Z50" s="36"/>
      <c r="AA50" s="265" t="s">
        <v>274</v>
      </c>
      <c r="AB50" s="265"/>
      <c r="AC50" s="36"/>
      <c r="AD50" s="36"/>
      <c r="AE50" s="265" t="s">
        <v>274</v>
      </c>
      <c r="AF50" s="265"/>
      <c r="AG50" s="36"/>
      <c r="AH50" s="36"/>
      <c r="AI50" s="265">
        <v>6</v>
      </c>
      <c r="AJ50" s="265"/>
      <c r="AK50" s="36"/>
      <c r="AL50" s="36"/>
      <c r="AM50" s="265">
        <v>18</v>
      </c>
      <c r="AN50" s="265"/>
      <c r="AO50" s="36"/>
    </row>
    <row r="51" spans="1:41" ht="15.75" thickBot="1">
      <c r="A51" s="13"/>
      <c r="B51" s="264"/>
      <c r="C51" s="267"/>
      <c r="D51" s="267"/>
      <c r="E51" s="38"/>
      <c r="F51" s="36"/>
      <c r="G51" s="267"/>
      <c r="H51" s="267"/>
      <c r="I51" s="38"/>
      <c r="J51" s="36"/>
      <c r="K51" s="267"/>
      <c r="L51" s="267"/>
      <c r="M51" s="38"/>
      <c r="N51" s="36"/>
      <c r="O51" s="267"/>
      <c r="P51" s="267"/>
      <c r="Q51" s="38"/>
      <c r="R51" s="36"/>
      <c r="S51" s="267"/>
      <c r="T51" s="267"/>
      <c r="U51" s="38"/>
      <c r="V51" s="36"/>
      <c r="W51" s="267"/>
      <c r="X51" s="267"/>
      <c r="Y51" s="38"/>
      <c r="Z51" s="36"/>
      <c r="AA51" s="267"/>
      <c r="AB51" s="267"/>
      <c r="AC51" s="38"/>
      <c r="AD51" s="36"/>
      <c r="AE51" s="267"/>
      <c r="AF51" s="267"/>
      <c r="AG51" s="38"/>
      <c r="AH51" s="36"/>
      <c r="AI51" s="267"/>
      <c r="AJ51" s="267"/>
      <c r="AK51" s="38"/>
      <c r="AL51" s="36"/>
      <c r="AM51" s="267"/>
      <c r="AN51" s="267"/>
      <c r="AO51" s="38"/>
    </row>
    <row r="52" spans="1:41">
      <c r="A52" s="13"/>
      <c r="B52" s="259" t="s">
        <v>600</v>
      </c>
      <c r="C52" s="257" t="s">
        <v>273</v>
      </c>
      <c r="D52" s="261">
        <v>5418</v>
      </c>
      <c r="E52" s="41"/>
      <c r="F52" s="40"/>
      <c r="G52" s="257" t="s">
        <v>273</v>
      </c>
      <c r="H52" s="263">
        <v>152</v>
      </c>
      <c r="I52" s="41"/>
      <c r="J52" s="40"/>
      <c r="K52" s="257" t="s">
        <v>273</v>
      </c>
      <c r="L52" s="263">
        <v>890</v>
      </c>
      <c r="M52" s="41"/>
      <c r="N52" s="40"/>
      <c r="O52" s="257" t="s">
        <v>273</v>
      </c>
      <c r="P52" s="261">
        <v>3867</v>
      </c>
      <c r="Q52" s="41"/>
      <c r="R52" s="40"/>
      <c r="S52" s="257" t="s">
        <v>273</v>
      </c>
      <c r="T52" s="263">
        <v>995</v>
      </c>
      <c r="U52" s="41"/>
      <c r="V52" s="40"/>
      <c r="W52" s="257" t="s">
        <v>273</v>
      </c>
      <c r="X52" s="261">
        <v>1295</v>
      </c>
      <c r="Y52" s="41"/>
      <c r="Z52" s="40"/>
      <c r="AA52" s="257" t="s">
        <v>273</v>
      </c>
      <c r="AB52" s="263">
        <v>195</v>
      </c>
      <c r="AC52" s="41"/>
      <c r="AD52" s="40"/>
      <c r="AE52" s="257" t="s">
        <v>273</v>
      </c>
      <c r="AF52" s="261">
        <v>1489</v>
      </c>
      <c r="AG52" s="41"/>
      <c r="AH52" s="40"/>
      <c r="AI52" s="257" t="s">
        <v>273</v>
      </c>
      <c r="AJ52" s="263">
        <v>245</v>
      </c>
      <c r="AK52" s="41"/>
      <c r="AL52" s="40"/>
      <c r="AM52" s="257" t="s">
        <v>273</v>
      </c>
      <c r="AN52" s="261">
        <v>14546</v>
      </c>
      <c r="AO52" s="41"/>
    </row>
    <row r="53" spans="1:41" ht="15.75" thickBot="1">
      <c r="A53" s="13"/>
      <c r="B53" s="268"/>
      <c r="C53" s="268"/>
      <c r="D53" s="269"/>
      <c r="E53" s="73"/>
      <c r="F53" s="73"/>
      <c r="G53" s="268"/>
      <c r="H53" s="270"/>
      <c r="I53" s="73"/>
      <c r="J53" s="73"/>
      <c r="K53" s="268"/>
      <c r="L53" s="270"/>
      <c r="M53" s="73"/>
      <c r="N53" s="73"/>
      <c r="O53" s="268"/>
      <c r="P53" s="269"/>
      <c r="Q53" s="73"/>
      <c r="R53" s="73"/>
      <c r="S53" s="268"/>
      <c r="T53" s="270"/>
      <c r="U53" s="73"/>
      <c r="V53" s="73"/>
      <c r="W53" s="268"/>
      <c r="X53" s="269"/>
      <c r="Y53" s="73"/>
      <c r="Z53" s="73"/>
      <c r="AA53" s="268"/>
      <c r="AB53" s="270"/>
      <c r="AC53" s="73"/>
      <c r="AD53" s="73"/>
      <c r="AE53" s="268"/>
      <c r="AF53" s="269"/>
      <c r="AG53" s="73"/>
      <c r="AH53" s="73"/>
      <c r="AI53" s="268"/>
      <c r="AJ53" s="270"/>
      <c r="AK53" s="73"/>
      <c r="AL53" s="73"/>
      <c r="AM53" s="268"/>
      <c r="AN53" s="269"/>
      <c r="AO53" s="73"/>
    </row>
    <row r="54" spans="1:41" ht="15.75" thickTop="1">
      <c r="A54" s="13"/>
      <c r="B54" s="11"/>
      <c r="C54" s="74"/>
      <c r="D54" s="74"/>
      <c r="E54" s="74"/>
      <c r="F54" s="11"/>
      <c r="G54" s="74"/>
      <c r="H54" s="74"/>
      <c r="I54" s="74"/>
      <c r="J54" s="11"/>
      <c r="K54" s="74"/>
      <c r="L54" s="74"/>
      <c r="M54" s="74"/>
      <c r="N54" s="11"/>
      <c r="O54" s="74"/>
      <c r="P54" s="74"/>
      <c r="Q54" s="74"/>
      <c r="R54" s="11"/>
      <c r="S54" s="74"/>
      <c r="T54" s="74"/>
      <c r="U54" s="74"/>
      <c r="V54" s="11"/>
      <c r="W54" s="74"/>
      <c r="X54" s="74"/>
      <c r="Y54" s="74"/>
      <c r="Z54" s="11"/>
      <c r="AA54" s="74"/>
      <c r="AB54" s="74"/>
      <c r="AC54" s="74"/>
      <c r="AD54" s="11"/>
      <c r="AE54" s="74"/>
      <c r="AF54" s="74"/>
      <c r="AG54" s="74"/>
      <c r="AH54" s="11"/>
      <c r="AI54" s="74"/>
      <c r="AJ54" s="74"/>
      <c r="AK54" s="74"/>
      <c r="AL54" s="11"/>
      <c r="AM54" s="74"/>
      <c r="AN54" s="74"/>
      <c r="AO54" s="74"/>
    </row>
    <row r="55" spans="1:41" ht="15.75" thickBot="1">
      <c r="A55" s="13"/>
      <c r="B55" s="213"/>
      <c r="C55" s="218" t="s">
        <v>601</v>
      </c>
      <c r="D55" s="218"/>
      <c r="E55" s="218"/>
      <c r="F55" s="218"/>
      <c r="G55" s="218"/>
      <c r="H55" s="218"/>
      <c r="I55" s="218"/>
      <c r="J55" s="218"/>
      <c r="K55" s="218"/>
      <c r="L55" s="218"/>
      <c r="M55" s="218"/>
      <c r="N55" s="218"/>
      <c r="O55" s="218"/>
      <c r="P55" s="218"/>
      <c r="Q55" s="218"/>
      <c r="R55" s="218"/>
      <c r="S55" s="218"/>
      <c r="T55" s="218"/>
      <c r="U55" s="218"/>
      <c r="V55" s="218"/>
      <c r="W55" s="218"/>
      <c r="X55" s="218"/>
      <c r="Y55" s="218"/>
      <c r="Z55" s="218"/>
      <c r="AA55" s="218"/>
      <c r="AB55" s="218"/>
      <c r="AC55" s="218"/>
      <c r="AD55" s="218"/>
      <c r="AE55" s="218"/>
      <c r="AF55" s="218"/>
      <c r="AG55" s="218"/>
      <c r="AH55" s="218"/>
      <c r="AI55" s="218"/>
      <c r="AJ55" s="218"/>
      <c r="AK55" s="218"/>
      <c r="AL55" s="218"/>
      <c r="AM55" s="218"/>
      <c r="AN55" s="218"/>
      <c r="AO55" s="218"/>
    </row>
    <row r="56" spans="1:41" ht="15.75" thickBot="1">
      <c r="A56" s="13"/>
      <c r="B56" s="11"/>
      <c r="C56" s="256" t="s">
        <v>580</v>
      </c>
      <c r="D56" s="256"/>
      <c r="E56" s="256"/>
      <c r="F56" s="256"/>
      <c r="G56" s="256"/>
      <c r="H56" s="256"/>
      <c r="I56" s="256"/>
      <c r="J56" s="256"/>
      <c r="K56" s="256"/>
      <c r="L56" s="256"/>
      <c r="M56" s="256"/>
      <c r="N56" s="11"/>
      <c r="O56" s="37"/>
      <c r="P56" s="37"/>
      <c r="Q56" s="37"/>
      <c r="R56" s="91"/>
      <c r="S56" s="37"/>
      <c r="T56" s="37"/>
      <c r="U56" s="37"/>
      <c r="V56" s="91"/>
      <c r="W56" s="37"/>
      <c r="X56" s="37"/>
      <c r="Y56" s="37"/>
      <c r="Z56" s="91"/>
      <c r="AA56" s="37"/>
      <c r="AB56" s="37"/>
      <c r="AC56" s="37"/>
      <c r="AD56" s="91"/>
      <c r="AE56" s="37"/>
      <c r="AF56" s="37"/>
      <c r="AG56" s="37"/>
      <c r="AH56" s="91"/>
      <c r="AI56" s="37"/>
      <c r="AJ56" s="37"/>
      <c r="AK56" s="37"/>
      <c r="AL56" s="91"/>
      <c r="AM56" s="37"/>
      <c r="AN56" s="37"/>
      <c r="AO56" s="37"/>
    </row>
    <row r="57" spans="1:41" ht="15.75" thickBot="1">
      <c r="A57" s="13"/>
      <c r="B57" s="255" t="s">
        <v>581</v>
      </c>
      <c r="C57" s="256" t="s">
        <v>357</v>
      </c>
      <c r="D57" s="256"/>
      <c r="E57" s="256"/>
      <c r="F57" s="11"/>
      <c r="G57" s="256" t="s">
        <v>358</v>
      </c>
      <c r="H57" s="256"/>
      <c r="I57" s="256"/>
      <c r="J57" s="11"/>
      <c r="K57" s="256" t="s">
        <v>582</v>
      </c>
      <c r="L57" s="256"/>
      <c r="M57" s="256"/>
      <c r="N57" s="11"/>
      <c r="O57" s="218" t="s">
        <v>583</v>
      </c>
      <c r="P57" s="218"/>
      <c r="Q57" s="218"/>
      <c r="R57" s="11"/>
      <c r="S57" s="218" t="s">
        <v>584</v>
      </c>
      <c r="T57" s="218"/>
      <c r="U57" s="218"/>
      <c r="V57" s="11"/>
      <c r="W57" s="218" t="s">
        <v>585</v>
      </c>
      <c r="X57" s="218"/>
      <c r="Y57" s="218"/>
      <c r="Z57" s="11"/>
      <c r="AA57" s="218" t="s">
        <v>363</v>
      </c>
      <c r="AB57" s="218"/>
      <c r="AC57" s="218"/>
      <c r="AD57" s="11"/>
      <c r="AE57" s="218" t="s">
        <v>364</v>
      </c>
      <c r="AF57" s="218"/>
      <c r="AG57" s="218"/>
      <c r="AH57" s="11"/>
      <c r="AI57" s="218" t="s">
        <v>586</v>
      </c>
      <c r="AJ57" s="218"/>
      <c r="AK57" s="218"/>
      <c r="AL57" s="11"/>
      <c r="AM57" s="218" t="s">
        <v>139</v>
      </c>
      <c r="AN57" s="218"/>
      <c r="AO57" s="218"/>
    </row>
    <row r="58" spans="1:41">
      <c r="A58" s="13"/>
      <c r="B58" s="257" t="s">
        <v>602</v>
      </c>
      <c r="C58" s="257" t="s">
        <v>273</v>
      </c>
      <c r="D58" s="261">
        <v>4030</v>
      </c>
      <c r="E58" s="41"/>
      <c r="F58" s="40"/>
      <c r="G58" s="257" t="s">
        <v>273</v>
      </c>
      <c r="H58" s="263">
        <v>192</v>
      </c>
      <c r="I58" s="41"/>
      <c r="J58" s="40"/>
      <c r="K58" s="257" t="s">
        <v>273</v>
      </c>
      <c r="L58" s="263">
        <v>108</v>
      </c>
      <c r="M58" s="41"/>
      <c r="N58" s="40"/>
      <c r="O58" s="257" t="s">
        <v>273</v>
      </c>
      <c r="P58" s="261">
        <v>2558</v>
      </c>
      <c r="Q58" s="41"/>
      <c r="R58" s="40"/>
      <c r="S58" s="257" t="s">
        <v>273</v>
      </c>
      <c r="T58" s="263">
        <v>398</v>
      </c>
      <c r="U58" s="41"/>
      <c r="V58" s="40"/>
      <c r="W58" s="257" t="s">
        <v>273</v>
      </c>
      <c r="X58" s="261">
        <v>2159</v>
      </c>
      <c r="Y58" s="41"/>
      <c r="Z58" s="40"/>
      <c r="AA58" s="257" t="s">
        <v>273</v>
      </c>
      <c r="AB58" s="263">
        <v>86</v>
      </c>
      <c r="AC58" s="41"/>
      <c r="AD58" s="40"/>
      <c r="AE58" s="257" t="s">
        <v>273</v>
      </c>
      <c r="AF58" s="263">
        <v>102</v>
      </c>
      <c r="AG58" s="41"/>
      <c r="AH58" s="40"/>
      <c r="AI58" s="257" t="s">
        <v>273</v>
      </c>
      <c r="AJ58" s="263">
        <v>3</v>
      </c>
      <c r="AK58" s="41"/>
      <c r="AL58" s="40"/>
      <c r="AM58" s="257" t="s">
        <v>273</v>
      </c>
      <c r="AN58" s="261">
        <v>9636</v>
      </c>
      <c r="AO58" s="41"/>
    </row>
    <row r="59" spans="1:41">
      <c r="A59" s="13"/>
      <c r="B59" s="259"/>
      <c r="C59" s="259"/>
      <c r="D59" s="260"/>
      <c r="E59" s="40"/>
      <c r="F59" s="40"/>
      <c r="G59" s="259"/>
      <c r="H59" s="262"/>
      <c r="I59" s="40"/>
      <c r="J59" s="40"/>
      <c r="K59" s="259"/>
      <c r="L59" s="262"/>
      <c r="M59" s="40"/>
      <c r="N59" s="40"/>
      <c r="O59" s="259"/>
      <c r="P59" s="260"/>
      <c r="Q59" s="40"/>
      <c r="R59" s="40"/>
      <c r="S59" s="259"/>
      <c r="T59" s="262"/>
      <c r="U59" s="40"/>
      <c r="V59" s="40"/>
      <c r="W59" s="259"/>
      <c r="X59" s="260"/>
      <c r="Y59" s="40"/>
      <c r="Z59" s="40"/>
      <c r="AA59" s="259"/>
      <c r="AB59" s="262"/>
      <c r="AC59" s="40"/>
      <c r="AD59" s="40"/>
      <c r="AE59" s="259"/>
      <c r="AF59" s="262"/>
      <c r="AG59" s="40"/>
      <c r="AH59" s="40"/>
      <c r="AI59" s="259"/>
      <c r="AJ59" s="262"/>
      <c r="AK59" s="40"/>
      <c r="AL59" s="40"/>
      <c r="AM59" s="259"/>
      <c r="AN59" s="260"/>
      <c r="AO59" s="40"/>
    </row>
    <row r="60" spans="1:41">
      <c r="A60" s="13"/>
      <c r="B60" s="264" t="s">
        <v>588</v>
      </c>
      <c r="C60" s="265">
        <v>519</v>
      </c>
      <c r="D60" s="265"/>
      <c r="E60" s="36"/>
      <c r="F60" s="36"/>
      <c r="G60" s="265">
        <v>144</v>
      </c>
      <c r="H60" s="265"/>
      <c r="I60" s="36"/>
      <c r="J60" s="36"/>
      <c r="K60" s="265">
        <v>175</v>
      </c>
      <c r="L60" s="265"/>
      <c r="M60" s="36"/>
      <c r="N60" s="36"/>
      <c r="O60" s="265">
        <v>29</v>
      </c>
      <c r="P60" s="265"/>
      <c r="Q60" s="36"/>
      <c r="R60" s="36"/>
      <c r="S60" s="271">
        <v>1111</v>
      </c>
      <c r="T60" s="271"/>
      <c r="U60" s="36"/>
      <c r="V60" s="36"/>
      <c r="W60" s="265">
        <v>166</v>
      </c>
      <c r="X60" s="265"/>
      <c r="Y60" s="36"/>
      <c r="Z60" s="36"/>
      <c r="AA60" s="265">
        <v>29</v>
      </c>
      <c r="AB60" s="265"/>
      <c r="AC60" s="36"/>
      <c r="AD60" s="36"/>
      <c r="AE60" s="265">
        <v>243</v>
      </c>
      <c r="AF60" s="265"/>
      <c r="AG60" s="36"/>
      <c r="AH60" s="36"/>
      <c r="AI60" s="265">
        <v>134</v>
      </c>
      <c r="AJ60" s="265"/>
      <c r="AK60" s="36"/>
      <c r="AL60" s="36"/>
      <c r="AM60" s="271">
        <v>2550</v>
      </c>
      <c r="AN60" s="271"/>
      <c r="AO60" s="36"/>
    </row>
    <row r="61" spans="1:41">
      <c r="A61" s="13"/>
      <c r="B61" s="264"/>
      <c r="C61" s="265"/>
      <c r="D61" s="265"/>
      <c r="E61" s="36"/>
      <c r="F61" s="36"/>
      <c r="G61" s="265"/>
      <c r="H61" s="265"/>
      <c r="I61" s="36"/>
      <c r="J61" s="36"/>
      <c r="K61" s="265"/>
      <c r="L61" s="265"/>
      <c r="M61" s="36"/>
      <c r="N61" s="36"/>
      <c r="O61" s="265"/>
      <c r="P61" s="265"/>
      <c r="Q61" s="36"/>
      <c r="R61" s="36"/>
      <c r="S61" s="271"/>
      <c r="T61" s="271"/>
      <c r="U61" s="36"/>
      <c r="V61" s="36"/>
      <c r="W61" s="265"/>
      <c r="X61" s="265"/>
      <c r="Y61" s="36"/>
      <c r="Z61" s="36"/>
      <c r="AA61" s="265"/>
      <c r="AB61" s="265"/>
      <c r="AC61" s="36"/>
      <c r="AD61" s="36"/>
      <c r="AE61" s="265"/>
      <c r="AF61" s="265"/>
      <c r="AG61" s="36"/>
      <c r="AH61" s="36"/>
      <c r="AI61" s="265"/>
      <c r="AJ61" s="265"/>
      <c r="AK61" s="36"/>
      <c r="AL61" s="36"/>
      <c r="AM61" s="271"/>
      <c r="AN61" s="271"/>
      <c r="AO61" s="36"/>
    </row>
    <row r="62" spans="1:41">
      <c r="A62" s="13"/>
      <c r="B62" s="266" t="s">
        <v>594</v>
      </c>
      <c r="C62" s="262" t="s">
        <v>603</v>
      </c>
      <c r="D62" s="262"/>
      <c r="E62" s="259" t="s">
        <v>303</v>
      </c>
      <c r="F62" s="40"/>
      <c r="G62" s="262" t="s">
        <v>604</v>
      </c>
      <c r="H62" s="262"/>
      <c r="I62" s="259" t="s">
        <v>303</v>
      </c>
      <c r="J62" s="40"/>
      <c r="K62" s="262" t="s">
        <v>274</v>
      </c>
      <c r="L62" s="262"/>
      <c r="M62" s="40"/>
      <c r="N62" s="40"/>
      <c r="O62" s="262" t="s">
        <v>605</v>
      </c>
      <c r="P62" s="262"/>
      <c r="Q62" s="259" t="s">
        <v>303</v>
      </c>
      <c r="R62" s="40"/>
      <c r="S62" s="262" t="s">
        <v>606</v>
      </c>
      <c r="T62" s="262"/>
      <c r="U62" s="259" t="s">
        <v>303</v>
      </c>
      <c r="V62" s="40"/>
      <c r="W62" s="262" t="s">
        <v>607</v>
      </c>
      <c r="X62" s="262"/>
      <c r="Y62" s="259" t="s">
        <v>303</v>
      </c>
      <c r="Z62" s="40"/>
      <c r="AA62" s="262" t="s">
        <v>274</v>
      </c>
      <c r="AB62" s="262"/>
      <c r="AC62" s="40"/>
      <c r="AD62" s="40"/>
      <c r="AE62" s="262" t="s">
        <v>274</v>
      </c>
      <c r="AF62" s="262"/>
      <c r="AG62" s="40"/>
      <c r="AH62" s="40"/>
      <c r="AI62" s="262" t="s">
        <v>608</v>
      </c>
      <c r="AJ62" s="262"/>
      <c r="AK62" s="259" t="s">
        <v>303</v>
      </c>
      <c r="AL62" s="40"/>
      <c r="AM62" s="262" t="s">
        <v>609</v>
      </c>
      <c r="AN62" s="262"/>
      <c r="AO62" s="259" t="s">
        <v>303</v>
      </c>
    </row>
    <row r="63" spans="1:41">
      <c r="A63" s="13"/>
      <c r="B63" s="266"/>
      <c r="C63" s="262"/>
      <c r="D63" s="262"/>
      <c r="E63" s="259"/>
      <c r="F63" s="40"/>
      <c r="G63" s="262"/>
      <c r="H63" s="262"/>
      <c r="I63" s="259"/>
      <c r="J63" s="40"/>
      <c r="K63" s="262"/>
      <c r="L63" s="262"/>
      <c r="M63" s="40"/>
      <c r="N63" s="40"/>
      <c r="O63" s="262"/>
      <c r="P63" s="262"/>
      <c r="Q63" s="259"/>
      <c r="R63" s="40"/>
      <c r="S63" s="262"/>
      <c r="T63" s="262"/>
      <c r="U63" s="259"/>
      <c r="V63" s="40"/>
      <c r="W63" s="262"/>
      <c r="X63" s="262"/>
      <c r="Y63" s="259"/>
      <c r="Z63" s="40"/>
      <c r="AA63" s="262"/>
      <c r="AB63" s="262"/>
      <c r="AC63" s="40"/>
      <c r="AD63" s="40"/>
      <c r="AE63" s="262"/>
      <c r="AF63" s="262"/>
      <c r="AG63" s="40"/>
      <c r="AH63" s="40"/>
      <c r="AI63" s="262"/>
      <c r="AJ63" s="262"/>
      <c r="AK63" s="259"/>
      <c r="AL63" s="40"/>
      <c r="AM63" s="262"/>
      <c r="AN63" s="262"/>
      <c r="AO63" s="259"/>
    </row>
    <row r="64" spans="1:41">
      <c r="A64" s="13"/>
      <c r="B64" s="264" t="s">
        <v>599</v>
      </c>
      <c r="C64" s="265" t="s">
        <v>274</v>
      </c>
      <c r="D64" s="265"/>
      <c r="E64" s="36"/>
      <c r="F64" s="36"/>
      <c r="G64" s="265">
        <v>11</v>
      </c>
      <c r="H64" s="265"/>
      <c r="I64" s="36"/>
      <c r="J64" s="36"/>
      <c r="K64" s="265" t="s">
        <v>274</v>
      </c>
      <c r="L64" s="265"/>
      <c r="M64" s="36"/>
      <c r="N64" s="36"/>
      <c r="O64" s="265" t="s">
        <v>274</v>
      </c>
      <c r="P64" s="265"/>
      <c r="Q64" s="36"/>
      <c r="R64" s="36"/>
      <c r="S64" s="265" t="s">
        <v>274</v>
      </c>
      <c r="T64" s="265"/>
      <c r="U64" s="36"/>
      <c r="V64" s="36"/>
      <c r="W64" s="265" t="s">
        <v>274</v>
      </c>
      <c r="X64" s="265"/>
      <c r="Y64" s="36"/>
      <c r="Z64" s="36"/>
      <c r="AA64" s="265" t="s">
        <v>274</v>
      </c>
      <c r="AB64" s="265"/>
      <c r="AC64" s="36"/>
      <c r="AD64" s="36"/>
      <c r="AE64" s="265" t="s">
        <v>274</v>
      </c>
      <c r="AF64" s="265"/>
      <c r="AG64" s="36"/>
      <c r="AH64" s="36"/>
      <c r="AI64" s="265">
        <v>2</v>
      </c>
      <c r="AJ64" s="265"/>
      <c r="AK64" s="36"/>
      <c r="AL64" s="36"/>
      <c r="AM64" s="265">
        <v>13</v>
      </c>
      <c r="AN64" s="265"/>
      <c r="AO64" s="36"/>
    </row>
    <row r="65" spans="1:41" ht="15.75" thickBot="1">
      <c r="A65" s="13"/>
      <c r="B65" s="264"/>
      <c r="C65" s="267"/>
      <c r="D65" s="267"/>
      <c r="E65" s="38"/>
      <c r="F65" s="36"/>
      <c r="G65" s="267"/>
      <c r="H65" s="267"/>
      <c r="I65" s="38"/>
      <c r="J65" s="36"/>
      <c r="K65" s="267"/>
      <c r="L65" s="267"/>
      <c r="M65" s="38"/>
      <c r="N65" s="36"/>
      <c r="O65" s="267"/>
      <c r="P65" s="267"/>
      <c r="Q65" s="38"/>
      <c r="R65" s="36"/>
      <c r="S65" s="267"/>
      <c r="T65" s="267"/>
      <c r="U65" s="38"/>
      <c r="V65" s="36"/>
      <c r="W65" s="267"/>
      <c r="X65" s="267"/>
      <c r="Y65" s="38"/>
      <c r="Z65" s="36"/>
      <c r="AA65" s="267"/>
      <c r="AB65" s="267"/>
      <c r="AC65" s="38"/>
      <c r="AD65" s="36"/>
      <c r="AE65" s="267"/>
      <c r="AF65" s="267"/>
      <c r="AG65" s="38"/>
      <c r="AH65" s="36"/>
      <c r="AI65" s="267"/>
      <c r="AJ65" s="267"/>
      <c r="AK65" s="38"/>
      <c r="AL65" s="36"/>
      <c r="AM65" s="267"/>
      <c r="AN65" s="267"/>
      <c r="AO65" s="38"/>
    </row>
    <row r="66" spans="1:41">
      <c r="A66" s="13"/>
      <c r="B66" s="259" t="s">
        <v>600</v>
      </c>
      <c r="C66" s="257" t="s">
        <v>273</v>
      </c>
      <c r="D66" s="261">
        <v>4285</v>
      </c>
      <c r="E66" s="41"/>
      <c r="F66" s="40"/>
      <c r="G66" s="257" t="s">
        <v>273</v>
      </c>
      <c r="H66" s="263">
        <v>181</v>
      </c>
      <c r="I66" s="41"/>
      <c r="J66" s="40"/>
      <c r="K66" s="257" t="s">
        <v>273</v>
      </c>
      <c r="L66" s="263">
        <v>283</v>
      </c>
      <c r="M66" s="41"/>
      <c r="N66" s="40"/>
      <c r="O66" s="257" t="s">
        <v>273</v>
      </c>
      <c r="P66" s="261">
        <v>2212</v>
      </c>
      <c r="Q66" s="41"/>
      <c r="R66" s="40"/>
      <c r="S66" s="257" t="s">
        <v>273</v>
      </c>
      <c r="T66" s="263">
        <v>603</v>
      </c>
      <c r="U66" s="41"/>
      <c r="V66" s="40"/>
      <c r="W66" s="257" t="s">
        <v>273</v>
      </c>
      <c r="X66" s="261">
        <v>2145</v>
      </c>
      <c r="Y66" s="41"/>
      <c r="Z66" s="40"/>
      <c r="AA66" s="257" t="s">
        <v>273</v>
      </c>
      <c r="AB66" s="263">
        <v>115</v>
      </c>
      <c r="AC66" s="41"/>
      <c r="AD66" s="40"/>
      <c r="AE66" s="257" t="s">
        <v>273</v>
      </c>
      <c r="AF66" s="263">
        <v>345</v>
      </c>
      <c r="AG66" s="41"/>
      <c r="AH66" s="40"/>
      <c r="AI66" s="257" t="s">
        <v>273</v>
      </c>
      <c r="AJ66" s="263">
        <v>2</v>
      </c>
      <c r="AK66" s="41"/>
      <c r="AL66" s="40"/>
      <c r="AM66" s="257" t="s">
        <v>273</v>
      </c>
      <c r="AN66" s="261">
        <v>10171</v>
      </c>
      <c r="AO66" s="41"/>
    </row>
    <row r="67" spans="1:41" ht="15.75" thickBot="1">
      <c r="A67" s="13"/>
      <c r="B67" s="268"/>
      <c r="C67" s="268"/>
      <c r="D67" s="269"/>
      <c r="E67" s="73"/>
      <c r="F67" s="73"/>
      <c r="G67" s="268"/>
      <c r="H67" s="270"/>
      <c r="I67" s="73"/>
      <c r="J67" s="73"/>
      <c r="K67" s="268"/>
      <c r="L67" s="270"/>
      <c r="M67" s="73"/>
      <c r="N67" s="73"/>
      <c r="O67" s="268"/>
      <c r="P67" s="269"/>
      <c r="Q67" s="73"/>
      <c r="R67" s="73"/>
      <c r="S67" s="268"/>
      <c r="T67" s="270"/>
      <c r="U67" s="73"/>
      <c r="V67" s="73"/>
      <c r="W67" s="268"/>
      <c r="X67" s="269"/>
      <c r="Y67" s="73"/>
      <c r="Z67" s="73"/>
      <c r="AA67" s="268"/>
      <c r="AB67" s="270"/>
      <c r="AC67" s="73"/>
      <c r="AD67" s="73"/>
      <c r="AE67" s="268"/>
      <c r="AF67" s="270"/>
      <c r="AG67" s="73"/>
      <c r="AH67" s="73"/>
      <c r="AI67" s="268"/>
      <c r="AJ67" s="270"/>
      <c r="AK67" s="73"/>
      <c r="AL67" s="73"/>
      <c r="AM67" s="268"/>
      <c r="AN67" s="269"/>
      <c r="AO67" s="73"/>
    </row>
    <row r="68" spans="1:41" ht="15.75" thickTop="1">
      <c r="A68" s="13" t="s">
        <v>840</v>
      </c>
      <c r="B68" s="174" t="s">
        <v>5</v>
      </c>
      <c r="C68" s="174"/>
      <c r="D68" s="174"/>
      <c r="E68" s="174"/>
      <c r="F68" s="174"/>
      <c r="G68" s="174"/>
      <c r="H68" s="174"/>
      <c r="I68" s="174"/>
      <c r="J68" s="174"/>
      <c r="K68" s="174"/>
      <c r="L68" s="174"/>
      <c r="M68" s="174"/>
      <c r="N68" s="174"/>
      <c r="O68" s="174"/>
      <c r="P68" s="174"/>
      <c r="Q68" s="174"/>
      <c r="R68" s="174"/>
      <c r="S68" s="174"/>
      <c r="T68" s="174"/>
      <c r="U68" s="174"/>
      <c r="V68" s="174"/>
      <c r="W68" s="174"/>
      <c r="X68" s="174"/>
      <c r="Y68" s="174"/>
      <c r="Z68" s="174"/>
      <c r="AA68" s="174"/>
      <c r="AB68" s="174"/>
      <c r="AC68" s="174"/>
      <c r="AD68" s="174"/>
      <c r="AE68" s="174"/>
      <c r="AF68" s="174"/>
      <c r="AG68" s="174"/>
      <c r="AH68" s="174"/>
      <c r="AI68" s="174"/>
      <c r="AJ68" s="174"/>
      <c r="AK68" s="174"/>
      <c r="AL68" s="174"/>
      <c r="AM68" s="174"/>
      <c r="AN68" s="174"/>
      <c r="AO68" s="174"/>
    </row>
    <row r="69" spans="1:41">
      <c r="A69" s="13"/>
      <c r="B69" s="36" t="s">
        <v>610</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c r="AM69" s="36"/>
      <c r="AN69" s="36"/>
      <c r="AO69" s="36"/>
    </row>
    <row r="70" spans="1:41">
      <c r="A70" s="13"/>
      <c r="B70" s="30"/>
      <c r="C70" s="30"/>
      <c r="D70" s="30"/>
      <c r="E70" s="30"/>
      <c r="F70" s="30"/>
      <c r="G70" s="30"/>
      <c r="H70" s="30"/>
      <c r="I70" s="30"/>
      <c r="J70" s="30"/>
      <c r="K70" s="30"/>
      <c r="L70" s="30"/>
      <c r="M70" s="30"/>
      <c r="N70" s="30"/>
      <c r="O70" s="30"/>
      <c r="P70" s="30"/>
      <c r="Q70" s="30"/>
      <c r="R70" s="30"/>
      <c r="S70" s="30"/>
      <c r="T70" s="30"/>
      <c r="U70" s="30"/>
      <c r="V70" s="30"/>
      <c r="W70" s="30"/>
      <c r="X70" s="30"/>
      <c r="Y70" s="30"/>
    </row>
    <row r="71" spans="1:41">
      <c r="A71" s="13"/>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41" ht="15.75" thickBot="1">
      <c r="A72" s="13"/>
      <c r="B72" s="272"/>
      <c r="C72" s="31" t="s">
        <v>257</v>
      </c>
      <c r="D72" s="31"/>
      <c r="E72" s="31"/>
      <c r="F72" s="31"/>
      <c r="G72" s="31"/>
      <c r="H72" s="31"/>
      <c r="I72" s="31"/>
      <c r="J72" s="31"/>
      <c r="K72" s="31"/>
      <c r="L72" s="31"/>
      <c r="M72" s="31"/>
      <c r="N72" s="31"/>
      <c r="O72" s="31"/>
      <c r="P72" s="31"/>
      <c r="Q72" s="31"/>
      <c r="R72" s="31"/>
      <c r="S72" s="31"/>
      <c r="T72" s="31"/>
      <c r="U72" s="31"/>
      <c r="V72" s="31"/>
      <c r="W72" s="31"/>
      <c r="X72" s="31"/>
      <c r="Y72" s="31"/>
    </row>
    <row r="73" spans="1:41">
      <c r="A73" s="13"/>
      <c r="B73" s="32" t="s">
        <v>258</v>
      </c>
      <c r="C73" s="35" t="s">
        <v>611</v>
      </c>
      <c r="D73" s="35"/>
      <c r="E73" s="35"/>
      <c r="F73" s="37"/>
      <c r="G73" s="35" t="s">
        <v>613</v>
      </c>
      <c r="H73" s="35"/>
      <c r="I73" s="35"/>
      <c r="J73" s="37"/>
      <c r="K73" s="35" t="s">
        <v>614</v>
      </c>
      <c r="L73" s="35"/>
      <c r="M73" s="35"/>
      <c r="N73" s="37"/>
      <c r="O73" s="35" t="s">
        <v>615</v>
      </c>
      <c r="P73" s="35"/>
      <c r="Q73" s="35"/>
      <c r="R73" s="37"/>
      <c r="S73" s="35" t="s">
        <v>617</v>
      </c>
      <c r="T73" s="35"/>
      <c r="U73" s="35"/>
      <c r="V73" s="37"/>
      <c r="W73" s="35" t="s">
        <v>618</v>
      </c>
      <c r="X73" s="35"/>
      <c r="Y73" s="35"/>
    </row>
    <row r="74" spans="1:41" ht="15.75" thickBot="1">
      <c r="A74" s="13"/>
      <c r="B74" s="33"/>
      <c r="C74" s="31" t="s">
        <v>612</v>
      </c>
      <c r="D74" s="31"/>
      <c r="E74" s="31"/>
      <c r="F74" s="38"/>
      <c r="G74" s="31"/>
      <c r="H74" s="31"/>
      <c r="I74" s="31"/>
      <c r="J74" s="38"/>
      <c r="K74" s="31"/>
      <c r="L74" s="31"/>
      <c r="M74" s="31"/>
      <c r="N74" s="38"/>
      <c r="O74" s="31" t="s">
        <v>616</v>
      </c>
      <c r="P74" s="31"/>
      <c r="Q74" s="31"/>
      <c r="R74" s="38"/>
      <c r="S74" s="31"/>
      <c r="T74" s="31"/>
      <c r="U74" s="31"/>
      <c r="V74" s="38"/>
      <c r="W74" s="31"/>
      <c r="X74" s="31"/>
      <c r="Y74" s="31"/>
    </row>
    <row r="75" spans="1:41">
      <c r="A75" s="13"/>
      <c r="B75" s="175" t="s">
        <v>619</v>
      </c>
      <c r="C75" s="41"/>
      <c r="D75" s="41"/>
      <c r="E75" s="41"/>
      <c r="F75" s="21"/>
      <c r="G75" s="41"/>
      <c r="H75" s="41"/>
      <c r="I75" s="41"/>
      <c r="J75" s="21"/>
      <c r="K75" s="41"/>
      <c r="L75" s="41"/>
      <c r="M75" s="41"/>
      <c r="N75" s="21"/>
      <c r="O75" s="41"/>
      <c r="P75" s="41"/>
      <c r="Q75" s="41"/>
      <c r="R75" s="21"/>
      <c r="S75" s="41"/>
      <c r="T75" s="41"/>
      <c r="U75" s="41"/>
      <c r="V75" s="21"/>
      <c r="W75" s="41"/>
      <c r="X75" s="41"/>
      <c r="Y75" s="41"/>
    </row>
    <row r="76" spans="1:41">
      <c r="A76" s="13"/>
      <c r="B76" s="273" t="s">
        <v>620</v>
      </c>
      <c r="C76" s="36"/>
      <c r="D76" s="36"/>
      <c r="E76" s="36"/>
      <c r="F76" s="11"/>
      <c r="G76" s="36"/>
      <c r="H76" s="36"/>
      <c r="I76" s="36"/>
      <c r="J76" s="11"/>
      <c r="K76" s="36"/>
      <c r="L76" s="36"/>
      <c r="M76" s="36"/>
      <c r="N76" s="11"/>
      <c r="O76" s="36"/>
      <c r="P76" s="36"/>
      <c r="Q76" s="36"/>
      <c r="R76" s="11"/>
      <c r="S76" s="36"/>
      <c r="T76" s="36"/>
      <c r="U76" s="36"/>
      <c r="V76" s="11"/>
      <c r="W76" s="36"/>
      <c r="X76" s="36"/>
      <c r="Y76" s="36"/>
    </row>
    <row r="77" spans="1:41">
      <c r="A77" s="13"/>
      <c r="B77" s="274" t="s">
        <v>621</v>
      </c>
      <c r="C77" s="40"/>
      <c r="D77" s="40"/>
      <c r="E77" s="40"/>
      <c r="F77" s="21"/>
      <c r="G77" s="40"/>
      <c r="H77" s="40"/>
      <c r="I77" s="40"/>
      <c r="J77" s="21"/>
      <c r="K77" s="40"/>
      <c r="L77" s="40"/>
      <c r="M77" s="40"/>
      <c r="N77" s="21"/>
      <c r="O77" s="40"/>
      <c r="P77" s="40"/>
      <c r="Q77" s="40"/>
      <c r="R77" s="21"/>
      <c r="S77" s="40"/>
      <c r="T77" s="40"/>
      <c r="U77" s="40"/>
      <c r="V77" s="21"/>
      <c r="W77" s="40"/>
      <c r="X77" s="40"/>
      <c r="Y77" s="40"/>
    </row>
    <row r="78" spans="1:41">
      <c r="A78" s="13"/>
      <c r="B78" s="282" t="s">
        <v>622</v>
      </c>
      <c r="C78" s="183" t="s">
        <v>273</v>
      </c>
      <c r="D78" s="185">
        <v>7193</v>
      </c>
      <c r="E78" s="36"/>
      <c r="F78" s="36"/>
      <c r="G78" s="183" t="s">
        <v>273</v>
      </c>
      <c r="H78" s="185">
        <v>1909</v>
      </c>
      <c r="I78" s="36"/>
      <c r="J78" s="36"/>
      <c r="K78" s="183" t="s">
        <v>273</v>
      </c>
      <c r="L78" s="185">
        <v>5284</v>
      </c>
      <c r="M78" s="36"/>
      <c r="N78" s="36"/>
      <c r="O78" s="183" t="s">
        <v>273</v>
      </c>
      <c r="P78" s="184" t="s">
        <v>623</v>
      </c>
      <c r="Q78" s="183" t="s">
        <v>303</v>
      </c>
      <c r="R78" s="36"/>
      <c r="S78" s="183" t="s">
        <v>273</v>
      </c>
      <c r="T78" s="185">
        <v>5277</v>
      </c>
      <c r="U78" s="36"/>
      <c r="V78" s="36"/>
      <c r="W78" s="183" t="s">
        <v>273</v>
      </c>
      <c r="X78" s="184" t="s">
        <v>274</v>
      </c>
      <c r="Y78" s="36"/>
    </row>
    <row r="79" spans="1:41">
      <c r="A79" s="13"/>
      <c r="B79" s="282"/>
      <c r="C79" s="183"/>
      <c r="D79" s="185"/>
      <c r="E79" s="36"/>
      <c r="F79" s="36"/>
      <c r="G79" s="183"/>
      <c r="H79" s="185"/>
      <c r="I79" s="36"/>
      <c r="J79" s="36"/>
      <c r="K79" s="183"/>
      <c r="L79" s="185"/>
      <c r="M79" s="36"/>
      <c r="N79" s="36"/>
      <c r="O79" s="183"/>
      <c r="P79" s="184"/>
      <c r="Q79" s="183"/>
      <c r="R79" s="36"/>
      <c r="S79" s="183"/>
      <c r="T79" s="185"/>
      <c r="U79" s="36"/>
      <c r="V79" s="36"/>
      <c r="W79" s="183"/>
      <c r="X79" s="184"/>
      <c r="Y79" s="36"/>
    </row>
    <row r="80" spans="1:41">
      <c r="A80" s="13"/>
      <c r="B80" s="274" t="s">
        <v>624</v>
      </c>
      <c r="C80" s="40"/>
      <c r="D80" s="40"/>
      <c r="E80" s="40"/>
      <c r="F80" s="21"/>
      <c r="G80" s="40"/>
      <c r="H80" s="40"/>
      <c r="I80" s="40"/>
      <c r="J80" s="21"/>
      <c r="K80" s="40"/>
      <c r="L80" s="40"/>
      <c r="M80" s="40"/>
      <c r="N80" s="21"/>
      <c r="O80" s="40"/>
      <c r="P80" s="40"/>
      <c r="Q80" s="40"/>
      <c r="R80" s="21"/>
      <c r="S80" s="40"/>
      <c r="T80" s="40"/>
      <c r="U80" s="40"/>
      <c r="V80" s="21"/>
      <c r="W80" s="40"/>
      <c r="X80" s="40"/>
      <c r="Y80" s="40"/>
    </row>
    <row r="81" spans="1:25">
      <c r="A81" s="13"/>
      <c r="B81" s="282" t="s">
        <v>625</v>
      </c>
      <c r="C81" s="184">
        <v>90</v>
      </c>
      <c r="D81" s="184"/>
      <c r="E81" s="36"/>
      <c r="F81" s="36"/>
      <c r="G81" s="184">
        <v>70</v>
      </c>
      <c r="H81" s="184"/>
      <c r="I81" s="36"/>
      <c r="J81" s="36"/>
      <c r="K81" s="184">
        <v>20</v>
      </c>
      <c r="L81" s="184"/>
      <c r="M81" s="36"/>
      <c r="N81" s="36"/>
      <c r="O81" s="184" t="s">
        <v>274</v>
      </c>
      <c r="P81" s="184"/>
      <c r="Q81" s="36"/>
      <c r="R81" s="36"/>
      <c r="S81" s="184">
        <v>20</v>
      </c>
      <c r="T81" s="184"/>
      <c r="U81" s="36"/>
      <c r="V81" s="36"/>
      <c r="W81" s="184" t="s">
        <v>274</v>
      </c>
      <c r="X81" s="184"/>
      <c r="Y81" s="36"/>
    </row>
    <row r="82" spans="1:25">
      <c r="A82" s="13"/>
      <c r="B82" s="282"/>
      <c r="C82" s="184"/>
      <c r="D82" s="184"/>
      <c r="E82" s="36"/>
      <c r="F82" s="36"/>
      <c r="G82" s="184"/>
      <c r="H82" s="184"/>
      <c r="I82" s="36"/>
      <c r="J82" s="36"/>
      <c r="K82" s="184"/>
      <c r="L82" s="184"/>
      <c r="M82" s="36"/>
      <c r="N82" s="36"/>
      <c r="O82" s="184"/>
      <c r="P82" s="184"/>
      <c r="Q82" s="36"/>
      <c r="R82" s="36"/>
      <c r="S82" s="184"/>
      <c r="T82" s="184"/>
      <c r="U82" s="36"/>
      <c r="V82" s="36"/>
      <c r="W82" s="184"/>
      <c r="X82" s="184"/>
      <c r="Y82" s="36"/>
    </row>
    <row r="83" spans="1:25">
      <c r="A83" s="13"/>
      <c r="B83" s="275" t="s">
        <v>626</v>
      </c>
      <c r="C83" s="40"/>
      <c r="D83" s="40"/>
      <c r="E83" s="40"/>
      <c r="F83" s="21"/>
      <c r="G83" s="40"/>
      <c r="H83" s="40"/>
      <c r="I83" s="40"/>
      <c r="J83" s="21"/>
      <c r="K83" s="40"/>
      <c r="L83" s="40"/>
      <c r="M83" s="40"/>
      <c r="N83" s="21"/>
      <c r="O83" s="40"/>
      <c r="P83" s="40"/>
      <c r="Q83" s="40"/>
      <c r="R83" s="21"/>
      <c r="S83" s="40"/>
      <c r="T83" s="40"/>
      <c r="U83" s="40"/>
      <c r="V83" s="21"/>
      <c r="W83" s="40"/>
      <c r="X83" s="40"/>
      <c r="Y83" s="40"/>
    </row>
    <row r="84" spans="1:25">
      <c r="A84" s="13"/>
      <c r="B84" s="282" t="s">
        <v>622</v>
      </c>
      <c r="C84" s="185">
        <v>2120</v>
      </c>
      <c r="D84" s="185"/>
      <c r="E84" s="36"/>
      <c r="F84" s="36"/>
      <c r="G84" s="184">
        <v>531</v>
      </c>
      <c r="H84" s="184"/>
      <c r="I84" s="36"/>
      <c r="J84" s="36"/>
      <c r="K84" s="185">
        <v>1589</v>
      </c>
      <c r="L84" s="185"/>
      <c r="M84" s="36"/>
      <c r="N84" s="36"/>
      <c r="O84" s="184">
        <v>5</v>
      </c>
      <c r="P84" s="184"/>
      <c r="Q84" s="36"/>
      <c r="R84" s="36"/>
      <c r="S84" s="185">
        <v>1594</v>
      </c>
      <c r="T84" s="185"/>
      <c r="U84" s="36"/>
      <c r="V84" s="36"/>
      <c r="W84" s="184" t="s">
        <v>274</v>
      </c>
      <c r="X84" s="184"/>
      <c r="Y84" s="36"/>
    </row>
    <row r="85" spans="1:25">
      <c r="A85" s="13"/>
      <c r="B85" s="282"/>
      <c r="C85" s="185"/>
      <c r="D85" s="185"/>
      <c r="E85" s="36"/>
      <c r="F85" s="36"/>
      <c r="G85" s="184"/>
      <c r="H85" s="184"/>
      <c r="I85" s="36"/>
      <c r="J85" s="36"/>
      <c r="K85" s="185"/>
      <c r="L85" s="185"/>
      <c r="M85" s="36"/>
      <c r="N85" s="36"/>
      <c r="O85" s="184"/>
      <c r="P85" s="184"/>
      <c r="Q85" s="36"/>
      <c r="R85" s="36"/>
      <c r="S85" s="185"/>
      <c r="T85" s="185"/>
      <c r="U85" s="36"/>
      <c r="V85" s="36"/>
      <c r="W85" s="184"/>
      <c r="X85" s="184"/>
      <c r="Y85" s="36"/>
    </row>
    <row r="86" spans="1:25">
      <c r="A86" s="13"/>
      <c r="B86" s="275" t="s">
        <v>627</v>
      </c>
      <c r="C86" s="40"/>
      <c r="D86" s="40"/>
      <c r="E86" s="40"/>
      <c r="F86" s="21"/>
      <c r="G86" s="40"/>
      <c r="H86" s="40"/>
      <c r="I86" s="40"/>
      <c r="J86" s="21"/>
      <c r="K86" s="40"/>
      <c r="L86" s="40"/>
      <c r="M86" s="40"/>
      <c r="N86" s="21"/>
      <c r="O86" s="40"/>
      <c r="P86" s="40"/>
      <c r="Q86" s="40"/>
      <c r="R86" s="21"/>
      <c r="S86" s="40"/>
      <c r="T86" s="40"/>
      <c r="U86" s="40"/>
      <c r="V86" s="21"/>
      <c r="W86" s="40"/>
      <c r="X86" s="40"/>
      <c r="Y86" s="40"/>
    </row>
    <row r="87" spans="1:25">
      <c r="A87" s="13"/>
      <c r="B87" s="282" t="s">
        <v>622</v>
      </c>
      <c r="C87" s="185">
        <v>2316</v>
      </c>
      <c r="D87" s="185"/>
      <c r="E87" s="36"/>
      <c r="F87" s="36"/>
      <c r="G87" s="184">
        <v>900</v>
      </c>
      <c r="H87" s="184"/>
      <c r="I87" s="36"/>
      <c r="J87" s="36"/>
      <c r="K87" s="185">
        <v>1416</v>
      </c>
      <c r="L87" s="185"/>
      <c r="M87" s="36"/>
      <c r="N87" s="36"/>
      <c r="O87" s="184">
        <v>1</v>
      </c>
      <c r="P87" s="184"/>
      <c r="Q87" s="36"/>
      <c r="R87" s="36"/>
      <c r="S87" s="185">
        <v>1417</v>
      </c>
      <c r="T87" s="185"/>
      <c r="U87" s="36"/>
      <c r="V87" s="36"/>
      <c r="W87" s="184" t="s">
        <v>274</v>
      </c>
      <c r="X87" s="184"/>
      <c r="Y87" s="36"/>
    </row>
    <row r="88" spans="1:25">
      <c r="A88" s="13"/>
      <c r="B88" s="282"/>
      <c r="C88" s="185"/>
      <c r="D88" s="185"/>
      <c r="E88" s="36"/>
      <c r="F88" s="36"/>
      <c r="G88" s="184"/>
      <c r="H88" s="184"/>
      <c r="I88" s="36"/>
      <c r="J88" s="36"/>
      <c r="K88" s="185"/>
      <c r="L88" s="185"/>
      <c r="M88" s="36"/>
      <c r="N88" s="36"/>
      <c r="O88" s="184"/>
      <c r="P88" s="184"/>
      <c r="Q88" s="36"/>
      <c r="R88" s="36"/>
      <c r="S88" s="185"/>
      <c r="T88" s="185"/>
      <c r="U88" s="36"/>
      <c r="V88" s="36"/>
      <c r="W88" s="184"/>
      <c r="X88" s="184"/>
      <c r="Y88" s="36"/>
    </row>
    <row r="89" spans="1:25">
      <c r="A89" s="13"/>
      <c r="B89" s="275" t="s">
        <v>628</v>
      </c>
      <c r="C89" s="40"/>
      <c r="D89" s="40"/>
      <c r="E89" s="40"/>
      <c r="F89" s="21"/>
      <c r="G89" s="40"/>
      <c r="H89" s="40"/>
      <c r="I89" s="40"/>
      <c r="J89" s="21"/>
      <c r="K89" s="40"/>
      <c r="L89" s="40"/>
      <c r="M89" s="40"/>
      <c r="N89" s="21"/>
      <c r="O89" s="40"/>
      <c r="P89" s="40"/>
      <c r="Q89" s="40"/>
      <c r="R89" s="21"/>
      <c r="S89" s="40"/>
      <c r="T89" s="40"/>
      <c r="U89" s="40"/>
      <c r="V89" s="21"/>
      <c r="W89" s="40"/>
      <c r="X89" s="40"/>
      <c r="Y89" s="40"/>
    </row>
    <row r="90" spans="1:25">
      <c r="A90" s="13"/>
      <c r="B90" s="282" t="s">
        <v>625</v>
      </c>
      <c r="C90" s="185">
        <v>1039</v>
      </c>
      <c r="D90" s="185"/>
      <c r="E90" s="36"/>
      <c r="F90" s="36"/>
      <c r="G90" s="184">
        <v>694</v>
      </c>
      <c r="H90" s="184"/>
      <c r="I90" s="36"/>
      <c r="J90" s="36"/>
      <c r="K90" s="184">
        <v>345</v>
      </c>
      <c r="L90" s="184"/>
      <c r="M90" s="36"/>
      <c r="N90" s="36"/>
      <c r="O90" s="184">
        <v>19</v>
      </c>
      <c r="P90" s="184"/>
      <c r="Q90" s="36"/>
      <c r="R90" s="36"/>
      <c r="S90" s="184">
        <v>364</v>
      </c>
      <c r="T90" s="184"/>
      <c r="U90" s="36"/>
      <c r="V90" s="36"/>
      <c r="W90" s="184" t="s">
        <v>274</v>
      </c>
      <c r="X90" s="184"/>
      <c r="Y90" s="36"/>
    </row>
    <row r="91" spans="1:25">
      <c r="A91" s="13"/>
      <c r="B91" s="282"/>
      <c r="C91" s="185"/>
      <c r="D91" s="185"/>
      <c r="E91" s="36"/>
      <c r="F91" s="36"/>
      <c r="G91" s="184"/>
      <c r="H91" s="184"/>
      <c r="I91" s="36"/>
      <c r="J91" s="36"/>
      <c r="K91" s="184"/>
      <c r="L91" s="184"/>
      <c r="M91" s="36"/>
      <c r="N91" s="36"/>
      <c r="O91" s="184"/>
      <c r="P91" s="184"/>
      <c r="Q91" s="36"/>
      <c r="R91" s="36"/>
      <c r="S91" s="184"/>
      <c r="T91" s="184"/>
      <c r="U91" s="36"/>
      <c r="V91" s="36"/>
      <c r="W91" s="184"/>
      <c r="X91" s="184"/>
      <c r="Y91" s="36"/>
    </row>
    <row r="92" spans="1:25">
      <c r="A92" s="13"/>
      <c r="B92" s="175" t="s">
        <v>629</v>
      </c>
      <c r="C92" s="40"/>
      <c r="D92" s="40"/>
      <c r="E92" s="40"/>
      <c r="F92" s="21"/>
      <c r="G92" s="40"/>
      <c r="H92" s="40"/>
      <c r="I92" s="40"/>
      <c r="J92" s="21"/>
      <c r="K92" s="40"/>
      <c r="L92" s="40"/>
      <c r="M92" s="40"/>
      <c r="N92" s="21"/>
      <c r="O92" s="40"/>
      <c r="P92" s="40"/>
      <c r="Q92" s="40"/>
      <c r="R92" s="21"/>
      <c r="S92" s="40"/>
      <c r="T92" s="40"/>
      <c r="U92" s="40"/>
      <c r="V92" s="21"/>
      <c r="W92" s="40"/>
      <c r="X92" s="40"/>
      <c r="Y92" s="40"/>
    </row>
    <row r="93" spans="1:25">
      <c r="A93" s="13"/>
      <c r="B93" s="161" t="s">
        <v>620</v>
      </c>
      <c r="C93" s="36"/>
      <c r="D93" s="36"/>
      <c r="E93" s="36"/>
      <c r="F93" s="11"/>
      <c r="G93" s="36"/>
      <c r="H93" s="36"/>
      <c r="I93" s="36"/>
      <c r="J93" s="11"/>
      <c r="K93" s="36"/>
      <c r="L93" s="36"/>
      <c r="M93" s="36"/>
      <c r="N93" s="11"/>
      <c r="O93" s="36"/>
      <c r="P93" s="36"/>
      <c r="Q93" s="36"/>
      <c r="R93" s="11"/>
      <c r="S93" s="36"/>
      <c r="T93" s="36"/>
      <c r="U93" s="36"/>
      <c r="V93" s="11"/>
      <c r="W93" s="36"/>
      <c r="X93" s="36"/>
      <c r="Y93" s="36"/>
    </row>
    <row r="94" spans="1:25">
      <c r="A94" s="13"/>
      <c r="B94" s="276" t="s">
        <v>621</v>
      </c>
      <c r="C94" s="40"/>
      <c r="D94" s="40"/>
      <c r="E94" s="40"/>
      <c r="F94" s="21"/>
      <c r="G94" s="40"/>
      <c r="H94" s="40"/>
      <c r="I94" s="40"/>
      <c r="J94" s="21"/>
      <c r="K94" s="40"/>
      <c r="L94" s="40"/>
      <c r="M94" s="40"/>
      <c r="N94" s="21"/>
      <c r="O94" s="40"/>
      <c r="P94" s="40"/>
      <c r="Q94" s="40"/>
      <c r="R94" s="21"/>
      <c r="S94" s="40"/>
      <c r="T94" s="40"/>
      <c r="U94" s="40"/>
      <c r="V94" s="21"/>
      <c r="W94" s="40"/>
      <c r="X94" s="40"/>
      <c r="Y94" s="40"/>
    </row>
    <row r="95" spans="1:25">
      <c r="A95" s="13"/>
      <c r="B95" s="282" t="s">
        <v>625</v>
      </c>
      <c r="C95" s="184">
        <v>870</v>
      </c>
      <c r="D95" s="184"/>
      <c r="E95" s="36"/>
      <c r="F95" s="36"/>
      <c r="G95" s="184" t="s">
        <v>274</v>
      </c>
      <c r="H95" s="184"/>
      <c r="I95" s="36"/>
      <c r="J95" s="36"/>
      <c r="K95" s="184">
        <v>870</v>
      </c>
      <c r="L95" s="184"/>
      <c r="M95" s="36"/>
      <c r="N95" s="36"/>
      <c r="O95" s="184" t="s">
        <v>274</v>
      </c>
      <c r="P95" s="184"/>
      <c r="Q95" s="36"/>
      <c r="R95" s="36"/>
      <c r="S95" s="184">
        <v>870</v>
      </c>
      <c r="T95" s="184"/>
      <c r="U95" s="36"/>
      <c r="V95" s="36"/>
      <c r="W95" s="184">
        <v>2</v>
      </c>
      <c r="X95" s="184"/>
      <c r="Y95" s="36"/>
    </row>
    <row r="96" spans="1:25">
      <c r="A96" s="13"/>
      <c r="B96" s="282"/>
      <c r="C96" s="184"/>
      <c r="D96" s="184"/>
      <c r="E96" s="36"/>
      <c r="F96" s="36"/>
      <c r="G96" s="184"/>
      <c r="H96" s="184"/>
      <c r="I96" s="36"/>
      <c r="J96" s="36"/>
      <c r="K96" s="184"/>
      <c r="L96" s="184"/>
      <c r="M96" s="36"/>
      <c r="N96" s="36"/>
      <c r="O96" s="184"/>
      <c r="P96" s="184"/>
      <c r="Q96" s="36"/>
      <c r="R96" s="36"/>
      <c r="S96" s="184"/>
      <c r="T96" s="184"/>
      <c r="U96" s="36"/>
      <c r="V96" s="36"/>
      <c r="W96" s="184"/>
      <c r="X96" s="184"/>
      <c r="Y96" s="36"/>
    </row>
    <row r="97" spans="1:25">
      <c r="A97" s="13"/>
      <c r="B97" s="283" t="s">
        <v>622</v>
      </c>
      <c r="C97" s="189">
        <v>4849</v>
      </c>
      <c r="D97" s="189"/>
      <c r="E97" s="40"/>
      <c r="F97" s="40"/>
      <c r="G97" s="187" t="s">
        <v>274</v>
      </c>
      <c r="H97" s="187"/>
      <c r="I97" s="40"/>
      <c r="J97" s="40"/>
      <c r="K97" s="189">
        <v>4849</v>
      </c>
      <c r="L97" s="189"/>
      <c r="M97" s="40"/>
      <c r="N97" s="40"/>
      <c r="O97" s="187">
        <v>5</v>
      </c>
      <c r="P97" s="187"/>
      <c r="Q97" s="40"/>
      <c r="R97" s="40"/>
      <c r="S97" s="189">
        <v>4854</v>
      </c>
      <c r="T97" s="189"/>
      <c r="U97" s="40"/>
      <c r="V97" s="40"/>
      <c r="W97" s="187">
        <v>50</v>
      </c>
      <c r="X97" s="187"/>
      <c r="Y97" s="40"/>
    </row>
    <row r="98" spans="1:25">
      <c r="A98" s="13"/>
      <c r="B98" s="283"/>
      <c r="C98" s="189"/>
      <c r="D98" s="189"/>
      <c r="E98" s="40"/>
      <c r="F98" s="40"/>
      <c r="G98" s="187"/>
      <c r="H98" s="187"/>
      <c r="I98" s="40"/>
      <c r="J98" s="40"/>
      <c r="K98" s="189"/>
      <c r="L98" s="189"/>
      <c r="M98" s="40"/>
      <c r="N98" s="40"/>
      <c r="O98" s="187"/>
      <c r="P98" s="187"/>
      <c r="Q98" s="40"/>
      <c r="R98" s="40"/>
      <c r="S98" s="189"/>
      <c r="T98" s="189"/>
      <c r="U98" s="40"/>
      <c r="V98" s="40"/>
      <c r="W98" s="187"/>
      <c r="X98" s="187"/>
      <c r="Y98" s="40"/>
    </row>
    <row r="99" spans="1:25">
      <c r="A99" s="13"/>
      <c r="B99" s="278" t="s">
        <v>624</v>
      </c>
      <c r="C99" s="36"/>
      <c r="D99" s="36"/>
      <c r="E99" s="36"/>
      <c r="F99" s="11"/>
      <c r="G99" s="36"/>
      <c r="H99" s="36"/>
      <c r="I99" s="36"/>
      <c r="J99" s="11"/>
      <c r="K99" s="36"/>
      <c r="L99" s="36"/>
      <c r="M99" s="36"/>
      <c r="N99" s="11"/>
      <c r="O99" s="36"/>
      <c r="P99" s="36"/>
      <c r="Q99" s="36"/>
      <c r="R99" s="11"/>
      <c r="S99" s="36"/>
      <c r="T99" s="36"/>
      <c r="U99" s="36"/>
      <c r="V99" s="11"/>
      <c r="W99" s="36"/>
      <c r="X99" s="36"/>
      <c r="Y99" s="36"/>
    </row>
    <row r="100" spans="1:25">
      <c r="A100" s="13"/>
      <c r="B100" s="284" t="s">
        <v>625</v>
      </c>
      <c r="C100" s="187">
        <v>34</v>
      </c>
      <c r="D100" s="187"/>
      <c r="E100" s="40"/>
      <c r="F100" s="40"/>
      <c r="G100" s="187" t="s">
        <v>274</v>
      </c>
      <c r="H100" s="187"/>
      <c r="I100" s="40"/>
      <c r="J100" s="40"/>
      <c r="K100" s="187">
        <v>34</v>
      </c>
      <c r="L100" s="187"/>
      <c r="M100" s="40"/>
      <c r="N100" s="40"/>
      <c r="O100" s="187" t="s">
        <v>461</v>
      </c>
      <c r="P100" s="187"/>
      <c r="Q100" s="191" t="s">
        <v>303</v>
      </c>
      <c r="R100" s="40"/>
      <c r="S100" s="187">
        <v>33</v>
      </c>
      <c r="T100" s="187"/>
      <c r="U100" s="40"/>
      <c r="V100" s="40"/>
      <c r="W100" s="187" t="s">
        <v>274</v>
      </c>
      <c r="X100" s="187"/>
      <c r="Y100" s="40"/>
    </row>
    <row r="101" spans="1:25">
      <c r="A101" s="13"/>
      <c r="B101" s="284"/>
      <c r="C101" s="187"/>
      <c r="D101" s="187"/>
      <c r="E101" s="40"/>
      <c r="F101" s="40"/>
      <c r="G101" s="187"/>
      <c r="H101" s="187"/>
      <c r="I101" s="40"/>
      <c r="J101" s="40"/>
      <c r="K101" s="187"/>
      <c r="L101" s="187"/>
      <c r="M101" s="40"/>
      <c r="N101" s="40"/>
      <c r="O101" s="187"/>
      <c r="P101" s="187"/>
      <c r="Q101" s="191"/>
      <c r="R101" s="40"/>
      <c r="S101" s="187"/>
      <c r="T101" s="187"/>
      <c r="U101" s="40"/>
      <c r="V101" s="40"/>
      <c r="W101" s="187"/>
      <c r="X101" s="187"/>
      <c r="Y101" s="40"/>
    </row>
    <row r="102" spans="1:25">
      <c r="A102" s="13"/>
      <c r="B102" s="273" t="s">
        <v>626</v>
      </c>
      <c r="C102" s="36"/>
      <c r="D102" s="36"/>
      <c r="E102" s="36"/>
      <c r="F102" s="11"/>
      <c r="G102" s="36"/>
      <c r="H102" s="36"/>
      <c r="I102" s="36"/>
      <c r="J102" s="11"/>
      <c r="K102" s="36"/>
      <c r="L102" s="36"/>
      <c r="M102" s="36"/>
      <c r="N102" s="11"/>
      <c r="O102" s="36"/>
      <c r="P102" s="36"/>
      <c r="Q102" s="36"/>
      <c r="R102" s="11"/>
      <c r="S102" s="36"/>
      <c r="T102" s="36"/>
      <c r="U102" s="36"/>
      <c r="V102" s="11"/>
      <c r="W102" s="36"/>
      <c r="X102" s="36"/>
      <c r="Y102" s="36"/>
    </row>
    <row r="103" spans="1:25">
      <c r="A103" s="13"/>
      <c r="B103" s="284" t="s">
        <v>625</v>
      </c>
      <c r="C103" s="187">
        <v>848</v>
      </c>
      <c r="D103" s="187"/>
      <c r="E103" s="40"/>
      <c r="F103" s="40"/>
      <c r="G103" s="187" t="s">
        <v>274</v>
      </c>
      <c r="H103" s="187"/>
      <c r="I103" s="40"/>
      <c r="J103" s="40"/>
      <c r="K103" s="187">
        <v>848</v>
      </c>
      <c r="L103" s="187"/>
      <c r="M103" s="40"/>
      <c r="N103" s="40"/>
      <c r="O103" s="187">
        <v>10</v>
      </c>
      <c r="P103" s="187"/>
      <c r="Q103" s="40"/>
      <c r="R103" s="40"/>
      <c r="S103" s="187">
        <v>858</v>
      </c>
      <c r="T103" s="187"/>
      <c r="U103" s="40"/>
      <c r="V103" s="40"/>
      <c r="W103" s="187">
        <v>1</v>
      </c>
      <c r="X103" s="187"/>
      <c r="Y103" s="40"/>
    </row>
    <row r="104" spans="1:25">
      <c r="A104" s="13"/>
      <c r="B104" s="284"/>
      <c r="C104" s="187"/>
      <c r="D104" s="187"/>
      <c r="E104" s="40"/>
      <c r="F104" s="40"/>
      <c r="G104" s="187"/>
      <c r="H104" s="187"/>
      <c r="I104" s="40"/>
      <c r="J104" s="40"/>
      <c r="K104" s="187"/>
      <c r="L104" s="187"/>
      <c r="M104" s="40"/>
      <c r="N104" s="40"/>
      <c r="O104" s="187"/>
      <c r="P104" s="187"/>
      <c r="Q104" s="40"/>
      <c r="R104" s="40"/>
      <c r="S104" s="187"/>
      <c r="T104" s="187"/>
      <c r="U104" s="40"/>
      <c r="V104" s="40"/>
      <c r="W104" s="187"/>
      <c r="X104" s="187"/>
      <c r="Y104" s="40"/>
    </row>
    <row r="105" spans="1:25">
      <c r="A105" s="13"/>
      <c r="B105" s="285" t="s">
        <v>622</v>
      </c>
      <c r="C105" s="185">
        <v>2249</v>
      </c>
      <c r="D105" s="185"/>
      <c r="E105" s="36"/>
      <c r="F105" s="36"/>
      <c r="G105" s="184" t="s">
        <v>274</v>
      </c>
      <c r="H105" s="184"/>
      <c r="I105" s="36"/>
      <c r="J105" s="36"/>
      <c r="K105" s="185">
        <v>2249</v>
      </c>
      <c r="L105" s="185"/>
      <c r="M105" s="36"/>
      <c r="N105" s="36"/>
      <c r="O105" s="184">
        <v>18</v>
      </c>
      <c r="P105" s="184"/>
      <c r="Q105" s="36"/>
      <c r="R105" s="36"/>
      <c r="S105" s="185">
        <v>2267</v>
      </c>
      <c r="T105" s="185"/>
      <c r="U105" s="36"/>
      <c r="V105" s="36"/>
      <c r="W105" s="184">
        <v>228</v>
      </c>
      <c r="X105" s="184"/>
      <c r="Y105" s="36"/>
    </row>
    <row r="106" spans="1:25">
      <c r="A106" s="13"/>
      <c r="B106" s="285"/>
      <c r="C106" s="185"/>
      <c r="D106" s="185"/>
      <c r="E106" s="36"/>
      <c r="F106" s="36"/>
      <c r="G106" s="184"/>
      <c r="H106" s="184"/>
      <c r="I106" s="36"/>
      <c r="J106" s="36"/>
      <c r="K106" s="185"/>
      <c r="L106" s="185"/>
      <c r="M106" s="36"/>
      <c r="N106" s="36"/>
      <c r="O106" s="184"/>
      <c r="P106" s="184"/>
      <c r="Q106" s="36"/>
      <c r="R106" s="36"/>
      <c r="S106" s="185"/>
      <c r="T106" s="185"/>
      <c r="U106" s="36"/>
      <c r="V106" s="36"/>
      <c r="W106" s="184"/>
      <c r="X106" s="184"/>
      <c r="Y106" s="36"/>
    </row>
    <row r="107" spans="1:25">
      <c r="A107" s="13"/>
      <c r="B107" s="275" t="s">
        <v>627</v>
      </c>
      <c r="C107" s="40"/>
      <c r="D107" s="40"/>
      <c r="E107" s="40"/>
      <c r="F107" s="21"/>
      <c r="G107" s="40"/>
      <c r="H107" s="40"/>
      <c r="I107" s="40"/>
      <c r="J107" s="21"/>
      <c r="K107" s="40"/>
      <c r="L107" s="40"/>
      <c r="M107" s="40"/>
      <c r="N107" s="21"/>
      <c r="O107" s="40"/>
      <c r="P107" s="40"/>
      <c r="Q107" s="40"/>
      <c r="R107" s="21"/>
      <c r="S107" s="40"/>
      <c r="T107" s="40"/>
      <c r="U107" s="40"/>
      <c r="V107" s="21"/>
      <c r="W107" s="40"/>
      <c r="X107" s="40"/>
      <c r="Y107" s="40"/>
    </row>
    <row r="108" spans="1:25">
      <c r="A108" s="13"/>
      <c r="B108" s="285" t="s">
        <v>622</v>
      </c>
      <c r="C108" s="185">
        <v>2122</v>
      </c>
      <c r="D108" s="185"/>
      <c r="E108" s="36"/>
      <c r="F108" s="36"/>
      <c r="G108" s="184" t="s">
        <v>274</v>
      </c>
      <c r="H108" s="184"/>
      <c r="I108" s="36"/>
      <c r="J108" s="36"/>
      <c r="K108" s="185">
        <v>2122</v>
      </c>
      <c r="L108" s="185"/>
      <c r="M108" s="36"/>
      <c r="N108" s="36"/>
      <c r="O108" s="184">
        <v>1</v>
      </c>
      <c r="P108" s="184"/>
      <c r="Q108" s="36"/>
      <c r="R108" s="36"/>
      <c r="S108" s="185">
        <v>2123</v>
      </c>
      <c r="T108" s="185"/>
      <c r="U108" s="36"/>
      <c r="V108" s="36"/>
      <c r="W108" s="184">
        <v>40</v>
      </c>
      <c r="X108" s="184"/>
      <c r="Y108" s="36"/>
    </row>
    <row r="109" spans="1:25">
      <c r="A109" s="13"/>
      <c r="B109" s="285"/>
      <c r="C109" s="185"/>
      <c r="D109" s="185"/>
      <c r="E109" s="36"/>
      <c r="F109" s="36"/>
      <c r="G109" s="184"/>
      <c r="H109" s="184"/>
      <c r="I109" s="36"/>
      <c r="J109" s="36"/>
      <c r="K109" s="185"/>
      <c r="L109" s="185"/>
      <c r="M109" s="36"/>
      <c r="N109" s="36"/>
      <c r="O109" s="184"/>
      <c r="P109" s="184"/>
      <c r="Q109" s="36"/>
      <c r="R109" s="36"/>
      <c r="S109" s="185"/>
      <c r="T109" s="185"/>
      <c r="U109" s="36"/>
      <c r="V109" s="36"/>
      <c r="W109" s="184"/>
      <c r="X109" s="184"/>
      <c r="Y109" s="36"/>
    </row>
    <row r="110" spans="1:25">
      <c r="A110" s="13"/>
      <c r="B110" s="275" t="s">
        <v>628</v>
      </c>
      <c r="C110" s="40"/>
      <c r="D110" s="40"/>
      <c r="E110" s="40"/>
      <c r="F110" s="21"/>
      <c r="G110" s="40"/>
      <c r="H110" s="40"/>
      <c r="I110" s="40"/>
      <c r="J110" s="21"/>
      <c r="K110" s="40"/>
      <c r="L110" s="40"/>
      <c r="M110" s="40"/>
      <c r="N110" s="21"/>
      <c r="O110" s="40"/>
      <c r="P110" s="40"/>
      <c r="Q110" s="40"/>
      <c r="R110" s="21"/>
      <c r="S110" s="40"/>
      <c r="T110" s="40"/>
      <c r="U110" s="40"/>
      <c r="V110" s="21"/>
      <c r="W110" s="40"/>
      <c r="X110" s="40"/>
      <c r="Y110" s="40"/>
    </row>
    <row r="111" spans="1:25">
      <c r="A111" s="13"/>
      <c r="B111" s="282" t="s">
        <v>625</v>
      </c>
      <c r="C111" s="184">
        <v>897</v>
      </c>
      <c r="D111" s="184"/>
      <c r="E111" s="36"/>
      <c r="F111" s="36"/>
      <c r="G111" s="184" t="s">
        <v>274</v>
      </c>
      <c r="H111" s="184"/>
      <c r="I111" s="36"/>
      <c r="J111" s="36"/>
      <c r="K111" s="184">
        <v>897</v>
      </c>
      <c r="L111" s="184"/>
      <c r="M111" s="36"/>
      <c r="N111" s="36"/>
      <c r="O111" s="184">
        <v>15</v>
      </c>
      <c r="P111" s="184"/>
      <c r="Q111" s="36"/>
      <c r="R111" s="36"/>
      <c r="S111" s="184">
        <v>912</v>
      </c>
      <c r="T111" s="184"/>
      <c r="U111" s="36"/>
      <c r="V111" s="36"/>
      <c r="W111" s="184">
        <v>329</v>
      </c>
      <c r="X111" s="184"/>
      <c r="Y111" s="36"/>
    </row>
    <row r="112" spans="1:25">
      <c r="A112" s="13"/>
      <c r="B112" s="282"/>
      <c r="C112" s="184"/>
      <c r="D112" s="184"/>
      <c r="E112" s="36"/>
      <c r="F112" s="36"/>
      <c r="G112" s="184"/>
      <c r="H112" s="184"/>
      <c r="I112" s="36"/>
      <c r="J112" s="36"/>
      <c r="K112" s="184"/>
      <c r="L112" s="184"/>
      <c r="M112" s="36"/>
      <c r="N112" s="36"/>
      <c r="O112" s="184"/>
      <c r="P112" s="184"/>
      <c r="Q112" s="36"/>
      <c r="R112" s="36"/>
      <c r="S112" s="184"/>
      <c r="T112" s="184"/>
      <c r="U112" s="36"/>
      <c r="V112" s="36"/>
      <c r="W112" s="184"/>
      <c r="X112" s="184"/>
      <c r="Y112" s="36"/>
    </row>
    <row r="113" spans="1:41">
      <c r="A113" s="13"/>
      <c r="B113" s="275" t="s">
        <v>630</v>
      </c>
      <c r="C113" s="40"/>
      <c r="D113" s="40"/>
      <c r="E113" s="40"/>
      <c r="F113" s="21"/>
      <c r="G113" s="40"/>
      <c r="H113" s="40"/>
      <c r="I113" s="40"/>
      <c r="J113" s="21"/>
      <c r="K113" s="40"/>
      <c r="L113" s="40"/>
      <c r="M113" s="40"/>
      <c r="N113" s="21"/>
      <c r="O113" s="40"/>
      <c r="P113" s="40"/>
      <c r="Q113" s="40"/>
      <c r="R113" s="21"/>
      <c r="S113" s="40"/>
      <c r="T113" s="40"/>
      <c r="U113" s="40"/>
      <c r="V113" s="21"/>
      <c r="W113" s="40"/>
      <c r="X113" s="40"/>
      <c r="Y113" s="40"/>
    </row>
    <row r="114" spans="1:41">
      <c r="A114" s="13"/>
      <c r="B114" s="282" t="s">
        <v>625</v>
      </c>
      <c r="C114" s="184">
        <v>56</v>
      </c>
      <c r="D114" s="184"/>
      <c r="E114" s="36"/>
      <c r="F114" s="36"/>
      <c r="G114" s="184" t="s">
        <v>274</v>
      </c>
      <c r="H114" s="184"/>
      <c r="I114" s="36"/>
      <c r="J114" s="36"/>
      <c r="K114" s="184">
        <v>56</v>
      </c>
      <c r="L114" s="184"/>
      <c r="M114" s="36"/>
      <c r="N114" s="36"/>
      <c r="O114" s="184" t="s">
        <v>631</v>
      </c>
      <c r="P114" s="184"/>
      <c r="Q114" s="183" t="s">
        <v>303</v>
      </c>
      <c r="R114" s="36"/>
      <c r="S114" s="184">
        <v>36</v>
      </c>
      <c r="T114" s="184"/>
      <c r="U114" s="36"/>
      <c r="V114" s="36"/>
      <c r="W114" s="184" t="s">
        <v>274</v>
      </c>
      <c r="X114" s="184"/>
      <c r="Y114" s="36"/>
    </row>
    <row r="115" spans="1:41">
      <c r="A115" s="13"/>
      <c r="B115" s="282"/>
      <c r="C115" s="184"/>
      <c r="D115" s="184"/>
      <c r="E115" s="36"/>
      <c r="F115" s="36"/>
      <c r="G115" s="184"/>
      <c r="H115" s="184"/>
      <c r="I115" s="36"/>
      <c r="J115" s="36"/>
      <c r="K115" s="184"/>
      <c r="L115" s="184"/>
      <c r="M115" s="36"/>
      <c r="N115" s="36"/>
      <c r="O115" s="184"/>
      <c r="P115" s="184"/>
      <c r="Q115" s="183"/>
      <c r="R115" s="36"/>
      <c r="S115" s="184"/>
      <c r="T115" s="184"/>
      <c r="U115" s="36"/>
      <c r="V115" s="36"/>
      <c r="W115" s="184"/>
      <c r="X115" s="184"/>
      <c r="Y115" s="36"/>
    </row>
    <row r="116" spans="1:41">
      <c r="A116" s="13"/>
      <c r="B116" s="286" t="s">
        <v>365</v>
      </c>
      <c r="C116" s="187">
        <v>2</v>
      </c>
      <c r="D116" s="187"/>
      <c r="E116" s="40"/>
      <c r="F116" s="40"/>
      <c r="G116" s="187" t="s">
        <v>274</v>
      </c>
      <c r="H116" s="187"/>
      <c r="I116" s="40"/>
      <c r="J116" s="40"/>
      <c r="K116" s="187">
        <v>2</v>
      </c>
      <c r="L116" s="187"/>
      <c r="M116" s="40"/>
      <c r="N116" s="40"/>
      <c r="O116" s="187" t="s">
        <v>274</v>
      </c>
      <c r="P116" s="187"/>
      <c r="Q116" s="40"/>
      <c r="R116" s="40"/>
      <c r="S116" s="187">
        <v>2</v>
      </c>
      <c r="T116" s="187"/>
      <c r="U116" s="40"/>
      <c r="V116" s="40"/>
      <c r="W116" s="187" t="s">
        <v>274</v>
      </c>
      <c r="X116" s="187"/>
      <c r="Y116" s="40"/>
    </row>
    <row r="117" spans="1:41" ht="15.75" thickBot="1">
      <c r="A117" s="13"/>
      <c r="B117" s="286"/>
      <c r="C117" s="188"/>
      <c r="D117" s="188"/>
      <c r="E117" s="69"/>
      <c r="F117" s="40"/>
      <c r="G117" s="188"/>
      <c r="H117" s="188"/>
      <c r="I117" s="69"/>
      <c r="J117" s="40"/>
      <c r="K117" s="188"/>
      <c r="L117" s="188"/>
      <c r="M117" s="69"/>
      <c r="N117" s="40"/>
      <c r="O117" s="188"/>
      <c r="P117" s="188"/>
      <c r="Q117" s="69"/>
      <c r="R117" s="40"/>
      <c r="S117" s="188"/>
      <c r="T117" s="188"/>
      <c r="U117" s="69"/>
      <c r="V117" s="40"/>
      <c r="W117" s="188"/>
      <c r="X117" s="188"/>
      <c r="Y117" s="69"/>
    </row>
    <row r="118" spans="1:41">
      <c r="A118" s="13"/>
      <c r="B118" s="193" t="s">
        <v>139</v>
      </c>
      <c r="C118" s="198" t="s">
        <v>273</v>
      </c>
      <c r="D118" s="196">
        <v>24685</v>
      </c>
      <c r="E118" s="37"/>
      <c r="F118" s="36"/>
      <c r="G118" s="198" t="s">
        <v>273</v>
      </c>
      <c r="H118" s="196">
        <v>4104</v>
      </c>
      <c r="I118" s="37"/>
      <c r="J118" s="36"/>
      <c r="K118" s="198" t="s">
        <v>273</v>
      </c>
      <c r="L118" s="196">
        <v>20581</v>
      </c>
      <c r="M118" s="37"/>
      <c r="N118" s="36"/>
      <c r="O118" s="198" t="s">
        <v>273</v>
      </c>
      <c r="P118" s="194">
        <v>46</v>
      </c>
      <c r="Q118" s="37"/>
      <c r="R118" s="36"/>
      <c r="S118" s="198" t="s">
        <v>273</v>
      </c>
      <c r="T118" s="196">
        <v>20627</v>
      </c>
      <c r="U118" s="37"/>
      <c r="V118" s="36"/>
      <c r="W118" s="198" t="s">
        <v>273</v>
      </c>
      <c r="X118" s="194">
        <v>650</v>
      </c>
      <c r="Y118" s="37"/>
    </row>
    <row r="119" spans="1:41" ht="15.75" thickBot="1">
      <c r="A119" s="13"/>
      <c r="B119" s="193"/>
      <c r="C119" s="287"/>
      <c r="D119" s="288"/>
      <c r="E119" s="82"/>
      <c r="F119" s="36"/>
      <c r="G119" s="287"/>
      <c r="H119" s="288"/>
      <c r="I119" s="82"/>
      <c r="J119" s="36"/>
      <c r="K119" s="287"/>
      <c r="L119" s="288"/>
      <c r="M119" s="82"/>
      <c r="N119" s="36"/>
      <c r="O119" s="287"/>
      <c r="P119" s="289"/>
      <c r="Q119" s="82"/>
      <c r="R119" s="36"/>
      <c r="S119" s="287"/>
      <c r="T119" s="288"/>
      <c r="U119" s="82"/>
      <c r="V119" s="36"/>
      <c r="W119" s="287"/>
      <c r="X119" s="289"/>
      <c r="Y119" s="82"/>
    </row>
    <row r="120" spans="1:41" ht="16.5" thickTop="1" thickBot="1">
      <c r="A120" s="13"/>
      <c r="B120" s="280" t="s">
        <v>632</v>
      </c>
      <c r="C120" s="290">
        <v>1</v>
      </c>
      <c r="D120" s="290"/>
      <c r="E120" s="281" t="s">
        <v>633</v>
      </c>
      <c r="F120" s="28"/>
      <c r="G120" s="290">
        <v>0.17</v>
      </c>
      <c r="H120" s="290"/>
      <c r="I120" s="281" t="s">
        <v>633</v>
      </c>
      <c r="J120" s="28"/>
      <c r="K120" s="290">
        <v>0.83</v>
      </c>
      <c r="L120" s="290"/>
      <c r="M120" s="281" t="s">
        <v>633</v>
      </c>
      <c r="N120" s="28"/>
      <c r="O120" s="290" t="s">
        <v>274</v>
      </c>
      <c r="P120" s="290"/>
      <c r="Q120" s="281" t="s">
        <v>633</v>
      </c>
      <c r="R120" s="28"/>
      <c r="S120" s="290">
        <v>0.83</v>
      </c>
      <c r="T120" s="290"/>
      <c r="U120" s="281" t="s">
        <v>633</v>
      </c>
      <c r="V120" s="28"/>
      <c r="W120" s="290">
        <v>0.03</v>
      </c>
      <c r="X120" s="290"/>
      <c r="Y120" s="281" t="s">
        <v>633</v>
      </c>
    </row>
    <row r="121" spans="1:41" ht="15.75" thickTop="1">
      <c r="A121" s="13"/>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c r="AH121" s="30"/>
      <c r="AI121" s="30"/>
      <c r="AJ121" s="30"/>
      <c r="AK121" s="30"/>
      <c r="AL121" s="30"/>
      <c r="AM121" s="30"/>
      <c r="AN121" s="30"/>
      <c r="AO121" s="30"/>
    </row>
    <row r="122" spans="1:41">
      <c r="A122" s="13"/>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row>
    <row r="123" spans="1:41">
      <c r="A123" s="13"/>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41" ht="15.75" thickBot="1">
      <c r="A124" s="13"/>
      <c r="B124" s="75"/>
      <c r="C124" s="31" t="s">
        <v>285</v>
      </c>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41">
      <c r="A125" s="13"/>
      <c r="B125" s="32" t="s">
        <v>258</v>
      </c>
      <c r="C125" s="35" t="s">
        <v>634</v>
      </c>
      <c r="D125" s="35"/>
      <c r="E125" s="35"/>
      <c r="F125" s="37"/>
      <c r="G125" s="35" t="s">
        <v>613</v>
      </c>
      <c r="H125" s="35"/>
      <c r="I125" s="35"/>
      <c r="J125" s="37"/>
      <c r="K125" s="35" t="s">
        <v>614</v>
      </c>
      <c r="L125" s="35"/>
      <c r="M125" s="35"/>
      <c r="N125" s="37"/>
      <c r="O125" s="35" t="s">
        <v>635</v>
      </c>
      <c r="P125" s="35"/>
      <c r="Q125" s="35"/>
      <c r="R125" s="37"/>
      <c r="S125" s="35" t="s">
        <v>617</v>
      </c>
      <c r="T125" s="35"/>
      <c r="U125" s="35"/>
      <c r="V125" s="37"/>
      <c r="W125" s="35" t="s">
        <v>618</v>
      </c>
      <c r="X125" s="35"/>
      <c r="Y125" s="35"/>
    </row>
    <row r="126" spans="1:41" ht="15.75" thickBot="1">
      <c r="A126" s="13"/>
      <c r="B126" s="33"/>
      <c r="C126" s="31"/>
      <c r="D126" s="31"/>
      <c r="E126" s="31"/>
      <c r="F126" s="38"/>
      <c r="G126" s="31"/>
      <c r="H126" s="31"/>
      <c r="I126" s="31"/>
      <c r="J126" s="38"/>
      <c r="K126" s="31"/>
      <c r="L126" s="31"/>
      <c r="M126" s="31"/>
      <c r="N126" s="38"/>
      <c r="O126" s="31" t="s">
        <v>616</v>
      </c>
      <c r="P126" s="31"/>
      <c r="Q126" s="31"/>
      <c r="R126" s="38"/>
      <c r="S126" s="31"/>
      <c r="T126" s="31"/>
      <c r="U126" s="31"/>
      <c r="V126" s="38"/>
      <c r="W126" s="31"/>
      <c r="X126" s="31"/>
      <c r="Y126" s="31"/>
    </row>
    <row r="127" spans="1:41">
      <c r="A127" s="13"/>
      <c r="B127" s="177" t="s">
        <v>619</v>
      </c>
      <c r="C127" s="41"/>
      <c r="D127" s="41"/>
      <c r="E127" s="41"/>
      <c r="F127" s="21"/>
      <c r="G127" s="41"/>
      <c r="H127" s="41"/>
      <c r="I127" s="41"/>
      <c r="J127" s="21"/>
      <c r="K127" s="41"/>
      <c r="L127" s="41"/>
      <c r="M127" s="41"/>
      <c r="N127" s="21"/>
      <c r="O127" s="41"/>
      <c r="P127" s="41"/>
      <c r="Q127" s="41"/>
      <c r="R127" s="21"/>
      <c r="S127" s="41"/>
      <c r="T127" s="41"/>
      <c r="U127" s="41"/>
      <c r="V127" s="21"/>
      <c r="W127" s="41"/>
      <c r="X127" s="41"/>
      <c r="Y127" s="41"/>
    </row>
    <row r="128" spans="1:41">
      <c r="A128" s="13"/>
      <c r="B128" s="161" t="s">
        <v>620</v>
      </c>
      <c r="C128" s="36"/>
      <c r="D128" s="36"/>
      <c r="E128" s="36"/>
      <c r="F128" s="11"/>
      <c r="G128" s="36"/>
      <c r="H128" s="36"/>
      <c r="I128" s="36"/>
      <c r="J128" s="11"/>
      <c r="K128" s="36"/>
      <c r="L128" s="36"/>
      <c r="M128" s="36"/>
      <c r="N128" s="11"/>
      <c r="O128" s="36"/>
      <c r="P128" s="36"/>
      <c r="Q128" s="36"/>
      <c r="R128" s="11"/>
      <c r="S128" s="36"/>
      <c r="T128" s="36"/>
      <c r="U128" s="36"/>
      <c r="V128" s="11"/>
      <c r="W128" s="36"/>
      <c r="X128" s="36"/>
      <c r="Y128" s="36"/>
    </row>
    <row r="129" spans="1:25">
      <c r="A129" s="13"/>
      <c r="B129" s="277" t="s">
        <v>621</v>
      </c>
      <c r="C129" s="40"/>
      <c r="D129" s="40"/>
      <c r="E129" s="40"/>
      <c r="F129" s="21"/>
      <c r="G129" s="40"/>
      <c r="H129" s="40"/>
      <c r="I129" s="40"/>
      <c r="J129" s="21"/>
      <c r="K129" s="40"/>
      <c r="L129" s="40"/>
      <c r="M129" s="40"/>
      <c r="N129" s="21"/>
      <c r="O129" s="40"/>
      <c r="P129" s="40"/>
      <c r="Q129" s="40"/>
      <c r="R129" s="21"/>
      <c r="S129" s="40"/>
      <c r="T129" s="40"/>
      <c r="U129" s="40"/>
      <c r="V129" s="21"/>
      <c r="W129" s="40"/>
      <c r="X129" s="40"/>
      <c r="Y129" s="40"/>
    </row>
    <row r="130" spans="1:25">
      <c r="A130" s="13"/>
      <c r="B130" s="285" t="s">
        <v>622</v>
      </c>
      <c r="C130" s="183" t="s">
        <v>273</v>
      </c>
      <c r="D130" s="185">
        <v>7988</v>
      </c>
      <c r="E130" s="36"/>
      <c r="F130" s="36"/>
      <c r="G130" s="183" t="s">
        <v>273</v>
      </c>
      <c r="H130" s="185">
        <v>2183</v>
      </c>
      <c r="I130" s="36"/>
      <c r="J130" s="36"/>
      <c r="K130" s="183" t="s">
        <v>273</v>
      </c>
      <c r="L130" s="185">
        <v>5805</v>
      </c>
      <c r="M130" s="36"/>
      <c r="N130" s="36"/>
      <c r="O130" s="183" t="s">
        <v>273</v>
      </c>
      <c r="P130" s="184" t="s">
        <v>636</v>
      </c>
      <c r="Q130" s="183" t="s">
        <v>303</v>
      </c>
      <c r="R130" s="36"/>
      <c r="S130" s="183" t="s">
        <v>273</v>
      </c>
      <c r="T130" s="185">
        <v>5797</v>
      </c>
      <c r="U130" s="36"/>
      <c r="V130" s="36"/>
      <c r="W130" s="183" t="s">
        <v>273</v>
      </c>
      <c r="X130" s="184" t="s">
        <v>274</v>
      </c>
      <c r="Y130" s="36"/>
    </row>
    <row r="131" spans="1:25">
      <c r="A131" s="13"/>
      <c r="B131" s="285"/>
      <c r="C131" s="183"/>
      <c r="D131" s="185"/>
      <c r="E131" s="36"/>
      <c r="F131" s="36"/>
      <c r="G131" s="183"/>
      <c r="H131" s="185"/>
      <c r="I131" s="36"/>
      <c r="J131" s="36"/>
      <c r="K131" s="183"/>
      <c r="L131" s="185"/>
      <c r="M131" s="36"/>
      <c r="N131" s="36"/>
      <c r="O131" s="183"/>
      <c r="P131" s="184"/>
      <c r="Q131" s="183"/>
      <c r="R131" s="36"/>
      <c r="S131" s="183"/>
      <c r="T131" s="185"/>
      <c r="U131" s="36"/>
      <c r="V131" s="36"/>
      <c r="W131" s="183"/>
      <c r="X131" s="184"/>
      <c r="Y131" s="36"/>
    </row>
    <row r="132" spans="1:25">
      <c r="A132" s="13"/>
      <c r="B132" s="277" t="s">
        <v>624</v>
      </c>
      <c r="C132" s="40"/>
      <c r="D132" s="40"/>
      <c r="E132" s="40"/>
      <c r="F132" s="21"/>
      <c r="G132" s="40"/>
      <c r="H132" s="40"/>
      <c r="I132" s="40"/>
      <c r="J132" s="21"/>
      <c r="K132" s="40"/>
      <c r="L132" s="40"/>
      <c r="M132" s="40"/>
      <c r="N132" s="21"/>
      <c r="O132" s="40"/>
      <c r="P132" s="40"/>
      <c r="Q132" s="40"/>
      <c r="R132" s="21"/>
      <c r="S132" s="40"/>
      <c r="T132" s="40"/>
      <c r="U132" s="40"/>
      <c r="V132" s="21"/>
      <c r="W132" s="40"/>
      <c r="X132" s="40"/>
      <c r="Y132" s="40"/>
    </row>
    <row r="133" spans="1:25">
      <c r="A133" s="13"/>
      <c r="B133" s="282" t="s">
        <v>625</v>
      </c>
      <c r="C133" s="184">
        <v>91</v>
      </c>
      <c r="D133" s="184"/>
      <c r="E133" s="36"/>
      <c r="F133" s="36"/>
      <c r="G133" s="184">
        <v>70</v>
      </c>
      <c r="H133" s="184"/>
      <c r="I133" s="36"/>
      <c r="J133" s="36"/>
      <c r="K133" s="184">
        <v>21</v>
      </c>
      <c r="L133" s="184"/>
      <c r="M133" s="36"/>
      <c r="N133" s="36"/>
      <c r="O133" s="184" t="s">
        <v>274</v>
      </c>
      <c r="P133" s="184"/>
      <c r="Q133" s="36"/>
      <c r="R133" s="36"/>
      <c r="S133" s="184">
        <v>21</v>
      </c>
      <c r="T133" s="184"/>
      <c r="U133" s="36"/>
      <c r="V133" s="36"/>
      <c r="W133" s="184" t="s">
        <v>274</v>
      </c>
      <c r="X133" s="184"/>
      <c r="Y133" s="36"/>
    </row>
    <row r="134" spans="1:25">
      <c r="A134" s="13"/>
      <c r="B134" s="282"/>
      <c r="C134" s="184"/>
      <c r="D134" s="184"/>
      <c r="E134" s="36"/>
      <c r="F134" s="36"/>
      <c r="G134" s="184"/>
      <c r="H134" s="184"/>
      <c r="I134" s="36"/>
      <c r="J134" s="36"/>
      <c r="K134" s="184"/>
      <c r="L134" s="184"/>
      <c r="M134" s="36"/>
      <c r="N134" s="36"/>
      <c r="O134" s="184"/>
      <c r="P134" s="184"/>
      <c r="Q134" s="36"/>
      <c r="R134" s="36"/>
      <c r="S134" s="184"/>
      <c r="T134" s="184"/>
      <c r="U134" s="36"/>
      <c r="V134" s="36"/>
      <c r="W134" s="184"/>
      <c r="X134" s="184"/>
      <c r="Y134" s="36"/>
    </row>
    <row r="135" spans="1:25">
      <c r="A135" s="13"/>
      <c r="B135" s="291" t="s">
        <v>626</v>
      </c>
      <c r="C135" s="40"/>
      <c r="D135" s="40"/>
      <c r="E135" s="40"/>
      <c r="F135" s="21"/>
      <c r="G135" s="40"/>
      <c r="H135" s="40"/>
      <c r="I135" s="40"/>
      <c r="J135" s="21"/>
      <c r="K135" s="40"/>
      <c r="L135" s="40"/>
      <c r="M135" s="40"/>
      <c r="N135" s="21"/>
      <c r="O135" s="40"/>
      <c r="P135" s="40"/>
      <c r="Q135" s="40"/>
      <c r="R135" s="21"/>
      <c r="S135" s="40"/>
      <c r="T135" s="40"/>
      <c r="U135" s="40"/>
      <c r="V135" s="21"/>
      <c r="W135" s="40"/>
      <c r="X135" s="40"/>
      <c r="Y135" s="40"/>
    </row>
    <row r="136" spans="1:25">
      <c r="A136" s="13"/>
      <c r="B136" s="165" t="s">
        <v>622</v>
      </c>
      <c r="C136" s="185">
        <v>2497</v>
      </c>
      <c r="D136" s="185"/>
      <c r="E136" s="36"/>
      <c r="F136" s="36"/>
      <c r="G136" s="184">
        <v>594</v>
      </c>
      <c r="H136" s="184"/>
      <c r="I136" s="36"/>
      <c r="J136" s="36"/>
      <c r="K136" s="185">
        <v>1903</v>
      </c>
      <c r="L136" s="185"/>
      <c r="M136" s="36"/>
      <c r="N136" s="36"/>
      <c r="O136" s="184">
        <v>6</v>
      </c>
      <c r="P136" s="184"/>
      <c r="Q136" s="36"/>
      <c r="R136" s="36"/>
      <c r="S136" s="185">
        <v>1909</v>
      </c>
      <c r="T136" s="185"/>
      <c r="U136" s="36"/>
      <c r="V136" s="36"/>
      <c r="W136" s="184" t="s">
        <v>274</v>
      </c>
      <c r="X136" s="184"/>
      <c r="Y136" s="36"/>
    </row>
    <row r="137" spans="1:25">
      <c r="A137" s="13"/>
      <c r="B137" s="165"/>
      <c r="C137" s="185"/>
      <c r="D137" s="185"/>
      <c r="E137" s="36"/>
      <c r="F137" s="36"/>
      <c r="G137" s="184"/>
      <c r="H137" s="184"/>
      <c r="I137" s="36"/>
      <c r="J137" s="36"/>
      <c r="K137" s="185"/>
      <c r="L137" s="185"/>
      <c r="M137" s="36"/>
      <c r="N137" s="36"/>
      <c r="O137" s="184"/>
      <c r="P137" s="184"/>
      <c r="Q137" s="36"/>
      <c r="R137" s="36"/>
      <c r="S137" s="185"/>
      <c r="T137" s="185"/>
      <c r="U137" s="36"/>
      <c r="V137" s="36"/>
      <c r="W137" s="184"/>
      <c r="X137" s="184"/>
      <c r="Y137" s="36"/>
    </row>
    <row r="138" spans="1:25">
      <c r="A138" s="13"/>
      <c r="B138" s="275" t="s">
        <v>627</v>
      </c>
      <c r="C138" s="40"/>
      <c r="D138" s="40"/>
      <c r="E138" s="40"/>
      <c r="F138" s="21"/>
      <c r="G138" s="40"/>
      <c r="H138" s="40"/>
      <c r="I138" s="40"/>
      <c r="J138" s="21"/>
      <c r="K138" s="40"/>
      <c r="L138" s="40"/>
      <c r="M138" s="40"/>
      <c r="N138" s="21"/>
      <c r="O138" s="40"/>
      <c r="P138" s="40"/>
      <c r="Q138" s="40"/>
      <c r="R138" s="21"/>
      <c r="S138" s="40"/>
      <c r="T138" s="40"/>
      <c r="U138" s="40"/>
      <c r="V138" s="21"/>
      <c r="W138" s="40"/>
      <c r="X138" s="40"/>
      <c r="Y138" s="40"/>
    </row>
    <row r="139" spans="1:25">
      <c r="A139" s="13"/>
      <c r="B139" s="165" t="s">
        <v>622</v>
      </c>
      <c r="C139" s="185">
        <v>2316</v>
      </c>
      <c r="D139" s="185"/>
      <c r="E139" s="36"/>
      <c r="F139" s="36"/>
      <c r="G139" s="184">
        <v>888</v>
      </c>
      <c r="H139" s="184"/>
      <c r="I139" s="36"/>
      <c r="J139" s="36"/>
      <c r="K139" s="185">
        <v>1428</v>
      </c>
      <c r="L139" s="185"/>
      <c r="M139" s="36"/>
      <c r="N139" s="36"/>
      <c r="O139" s="184">
        <v>1</v>
      </c>
      <c r="P139" s="184"/>
      <c r="Q139" s="36"/>
      <c r="R139" s="36"/>
      <c r="S139" s="185">
        <v>1429</v>
      </c>
      <c r="T139" s="185"/>
      <c r="U139" s="36"/>
      <c r="V139" s="36"/>
      <c r="W139" s="184" t="s">
        <v>274</v>
      </c>
      <c r="X139" s="184"/>
      <c r="Y139" s="36"/>
    </row>
    <row r="140" spans="1:25">
      <c r="A140" s="13"/>
      <c r="B140" s="165"/>
      <c r="C140" s="185"/>
      <c r="D140" s="185"/>
      <c r="E140" s="36"/>
      <c r="F140" s="36"/>
      <c r="G140" s="184"/>
      <c r="H140" s="184"/>
      <c r="I140" s="36"/>
      <c r="J140" s="36"/>
      <c r="K140" s="185"/>
      <c r="L140" s="185"/>
      <c r="M140" s="36"/>
      <c r="N140" s="36"/>
      <c r="O140" s="184"/>
      <c r="P140" s="184"/>
      <c r="Q140" s="36"/>
      <c r="R140" s="36"/>
      <c r="S140" s="185"/>
      <c r="T140" s="185"/>
      <c r="U140" s="36"/>
      <c r="V140" s="36"/>
      <c r="W140" s="184"/>
      <c r="X140" s="184"/>
      <c r="Y140" s="36"/>
    </row>
    <row r="141" spans="1:25">
      <c r="A141" s="13"/>
      <c r="B141" s="291" t="s">
        <v>628</v>
      </c>
      <c r="C141" s="40"/>
      <c r="D141" s="40"/>
      <c r="E141" s="40"/>
      <c r="F141" s="21"/>
      <c r="G141" s="40"/>
      <c r="H141" s="40"/>
      <c r="I141" s="40"/>
      <c r="J141" s="21"/>
      <c r="K141" s="40"/>
      <c r="L141" s="40"/>
      <c r="M141" s="40"/>
      <c r="N141" s="21"/>
      <c r="O141" s="40"/>
      <c r="P141" s="40"/>
      <c r="Q141" s="40"/>
      <c r="R141" s="21"/>
      <c r="S141" s="40"/>
      <c r="T141" s="40"/>
      <c r="U141" s="40"/>
      <c r="V141" s="21"/>
      <c r="W141" s="40"/>
      <c r="X141" s="40"/>
      <c r="Y141" s="40"/>
    </row>
    <row r="142" spans="1:25">
      <c r="A142" s="13"/>
      <c r="B142" s="165" t="s">
        <v>625</v>
      </c>
      <c r="C142" s="185">
        <v>1274</v>
      </c>
      <c r="D142" s="185"/>
      <c r="E142" s="36"/>
      <c r="F142" s="36"/>
      <c r="G142" s="184">
        <v>831</v>
      </c>
      <c r="H142" s="184"/>
      <c r="I142" s="36"/>
      <c r="J142" s="36"/>
      <c r="K142" s="184">
        <v>443</v>
      </c>
      <c r="L142" s="184"/>
      <c r="M142" s="36"/>
      <c r="N142" s="36"/>
      <c r="O142" s="184">
        <v>22</v>
      </c>
      <c r="P142" s="184"/>
      <c r="Q142" s="36"/>
      <c r="R142" s="36"/>
      <c r="S142" s="184">
        <v>465</v>
      </c>
      <c r="T142" s="184"/>
      <c r="U142" s="36"/>
      <c r="V142" s="36"/>
      <c r="W142" s="184" t="s">
        <v>274</v>
      </c>
      <c r="X142" s="184"/>
      <c r="Y142" s="36"/>
    </row>
    <row r="143" spans="1:25">
      <c r="A143" s="13"/>
      <c r="B143" s="165"/>
      <c r="C143" s="185"/>
      <c r="D143" s="185"/>
      <c r="E143" s="36"/>
      <c r="F143" s="36"/>
      <c r="G143" s="184"/>
      <c r="H143" s="184"/>
      <c r="I143" s="36"/>
      <c r="J143" s="36"/>
      <c r="K143" s="184"/>
      <c r="L143" s="184"/>
      <c r="M143" s="36"/>
      <c r="N143" s="36"/>
      <c r="O143" s="184"/>
      <c r="P143" s="184"/>
      <c r="Q143" s="36"/>
      <c r="R143" s="36"/>
      <c r="S143" s="184"/>
      <c r="T143" s="184"/>
      <c r="U143" s="36"/>
      <c r="V143" s="36"/>
      <c r="W143" s="184"/>
      <c r="X143" s="184"/>
      <c r="Y143" s="36"/>
    </row>
    <row r="144" spans="1:25">
      <c r="A144" s="13"/>
      <c r="B144" s="177" t="s">
        <v>637</v>
      </c>
      <c r="C144" s="40"/>
      <c r="D144" s="40"/>
      <c r="E144" s="40"/>
      <c r="F144" s="21"/>
      <c r="G144" s="40"/>
      <c r="H144" s="40"/>
      <c r="I144" s="40"/>
      <c r="J144" s="21"/>
      <c r="K144" s="40"/>
      <c r="L144" s="40"/>
      <c r="M144" s="40"/>
      <c r="N144" s="21"/>
      <c r="O144" s="40"/>
      <c r="P144" s="40"/>
      <c r="Q144" s="40"/>
      <c r="R144" s="21"/>
      <c r="S144" s="40"/>
      <c r="T144" s="40"/>
      <c r="U144" s="40"/>
      <c r="V144" s="21"/>
      <c r="W144" s="40"/>
      <c r="X144" s="40"/>
      <c r="Y144" s="40"/>
    </row>
    <row r="145" spans="1:25">
      <c r="A145" s="13"/>
      <c r="B145" s="11"/>
      <c r="C145" s="36"/>
      <c r="D145" s="36"/>
      <c r="E145" s="36"/>
      <c r="F145" s="11"/>
      <c r="G145" s="36"/>
      <c r="H145" s="36"/>
      <c r="I145" s="36"/>
      <c r="J145" s="11"/>
      <c r="K145" s="36"/>
      <c r="L145" s="36"/>
      <c r="M145" s="36"/>
      <c r="N145" s="11"/>
      <c r="O145" s="36"/>
      <c r="P145" s="36"/>
      <c r="Q145" s="36"/>
      <c r="R145" s="11"/>
      <c r="S145" s="36"/>
      <c r="T145" s="36"/>
      <c r="U145" s="36"/>
      <c r="V145" s="11"/>
      <c r="W145" s="36"/>
      <c r="X145" s="36"/>
      <c r="Y145" s="36"/>
    </row>
    <row r="146" spans="1:25">
      <c r="A146" s="13"/>
      <c r="B146" s="177" t="s">
        <v>629</v>
      </c>
      <c r="C146" s="40"/>
      <c r="D146" s="40"/>
      <c r="E146" s="40"/>
      <c r="F146" s="21"/>
      <c r="G146" s="40"/>
      <c r="H146" s="40"/>
      <c r="I146" s="40"/>
      <c r="J146" s="21"/>
      <c r="K146" s="40"/>
      <c r="L146" s="40"/>
      <c r="M146" s="40"/>
      <c r="N146" s="21"/>
      <c r="O146" s="40"/>
      <c r="P146" s="40"/>
      <c r="Q146" s="40"/>
      <c r="R146" s="21"/>
      <c r="S146" s="40"/>
      <c r="T146" s="40"/>
      <c r="U146" s="40"/>
      <c r="V146" s="21"/>
      <c r="W146" s="40"/>
      <c r="X146" s="40"/>
      <c r="Y146" s="40"/>
    </row>
    <row r="147" spans="1:25">
      <c r="A147" s="13"/>
      <c r="B147" s="161" t="s">
        <v>620</v>
      </c>
      <c r="C147" s="36"/>
      <c r="D147" s="36"/>
      <c r="E147" s="36"/>
      <c r="F147" s="11"/>
      <c r="G147" s="36"/>
      <c r="H147" s="36"/>
      <c r="I147" s="36"/>
      <c r="J147" s="11"/>
      <c r="K147" s="36"/>
      <c r="L147" s="36"/>
      <c r="M147" s="36"/>
      <c r="N147" s="11"/>
      <c r="O147" s="36"/>
      <c r="P147" s="36"/>
      <c r="Q147" s="36"/>
      <c r="R147" s="11"/>
      <c r="S147" s="36"/>
      <c r="T147" s="36"/>
      <c r="U147" s="36"/>
      <c r="V147" s="11"/>
      <c r="W147" s="36"/>
      <c r="X147" s="36"/>
      <c r="Y147" s="36"/>
    </row>
    <row r="148" spans="1:25">
      <c r="A148" s="13"/>
      <c r="B148" s="277" t="s">
        <v>621</v>
      </c>
      <c r="C148" s="40"/>
      <c r="D148" s="40"/>
      <c r="E148" s="40"/>
      <c r="F148" s="21"/>
      <c r="G148" s="40"/>
      <c r="H148" s="40"/>
      <c r="I148" s="40"/>
      <c r="J148" s="21"/>
      <c r="K148" s="40"/>
      <c r="L148" s="40"/>
      <c r="M148" s="40"/>
      <c r="N148" s="21"/>
      <c r="O148" s="40"/>
      <c r="P148" s="40"/>
      <c r="Q148" s="40"/>
      <c r="R148" s="21"/>
      <c r="S148" s="40"/>
      <c r="T148" s="40"/>
      <c r="U148" s="40"/>
      <c r="V148" s="21"/>
      <c r="W148" s="40"/>
      <c r="X148" s="40"/>
      <c r="Y148" s="40"/>
    </row>
    <row r="149" spans="1:25">
      <c r="A149" s="13"/>
      <c r="B149" s="285" t="s">
        <v>625</v>
      </c>
      <c r="C149" s="185">
        <v>2179</v>
      </c>
      <c r="D149" s="185"/>
      <c r="E149" s="36"/>
      <c r="F149" s="36"/>
      <c r="G149" s="184" t="s">
        <v>274</v>
      </c>
      <c r="H149" s="184"/>
      <c r="I149" s="36"/>
      <c r="J149" s="36"/>
      <c r="K149" s="185">
        <v>2179</v>
      </c>
      <c r="L149" s="185"/>
      <c r="M149" s="36"/>
      <c r="N149" s="36"/>
      <c r="O149" s="184">
        <v>4</v>
      </c>
      <c r="P149" s="184"/>
      <c r="Q149" s="36"/>
      <c r="R149" s="36"/>
      <c r="S149" s="185">
        <v>2183</v>
      </c>
      <c r="T149" s="185"/>
      <c r="U149" s="36"/>
      <c r="V149" s="36"/>
      <c r="W149" s="184">
        <v>4</v>
      </c>
      <c r="X149" s="184"/>
      <c r="Y149" s="36"/>
    </row>
    <row r="150" spans="1:25">
      <c r="A150" s="13"/>
      <c r="B150" s="285"/>
      <c r="C150" s="185"/>
      <c r="D150" s="185"/>
      <c r="E150" s="36"/>
      <c r="F150" s="36"/>
      <c r="G150" s="184"/>
      <c r="H150" s="184"/>
      <c r="I150" s="36"/>
      <c r="J150" s="36"/>
      <c r="K150" s="185"/>
      <c r="L150" s="185"/>
      <c r="M150" s="36"/>
      <c r="N150" s="36"/>
      <c r="O150" s="184"/>
      <c r="P150" s="184"/>
      <c r="Q150" s="36"/>
      <c r="R150" s="36"/>
      <c r="S150" s="185"/>
      <c r="T150" s="185"/>
      <c r="U150" s="36"/>
      <c r="V150" s="36"/>
      <c r="W150" s="184"/>
      <c r="X150" s="184"/>
      <c r="Y150" s="36"/>
    </row>
    <row r="151" spans="1:25">
      <c r="A151" s="13"/>
      <c r="B151" s="283" t="s">
        <v>622</v>
      </c>
      <c r="C151" s="189">
        <v>4388</v>
      </c>
      <c r="D151" s="189"/>
      <c r="E151" s="40"/>
      <c r="F151" s="40"/>
      <c r="G151" s="187" t="s">
        <v>274</v>
      </c>
      <c r="H151" s="187"/>
      <c r="I151" s="40"/>
      <c r="J151" s="40"/>
      <c r="K151" s="189">
        <v>4388</v>
      </c>
      <c r="L151" s="189"/>
      <c r="M151" s="40"/>
      <c r="N151" s="40"/>
      <c r="O151" s="187">
        <v>3</v>
      </c>
      <c r="P151" s="187"/>
      <c r="Q151" s="40"/>
      <c r="R151" s="40"/>
      <c r="S151" s="189">
        <v>4391</v>
      </c>
      <c r="T151" s="189"/>
      <c r="U151" s="40"/>
      <c r="V151" s="40"/>
      <c r="W151" s="187">
        <v>33</v>
      </c>
      <c r="X151" s="187"/>
      <c r="Y151" s="40"/>
    </row>
    <row r="152" spans="1:25">
      <c r="A152" s="13"/>
      <c r="B152" s="283"/>
      <c r="C152" s="189"/>
      <c r="D152" s="189"/>
      <c r="E152" s="40"/>
      <c r="F152" s="40"/>
      <c r="G152" s="187"/>
      <c r="H152" s="187"/>
      <c r="I152" s="40"/>
      <c r="J152" s="40"/>
      <c r="K152" s="189"/>
      <c r="L152" s="189"/>
      <c r="M152" s="40"/>
      <c r="N152" s="40"/>
      <c r="O152" s="187"/>
      <c r="P152" s="187"/>
      <c r="Q152" s="40"/>
      <c r="R152" s="40"/>
      <c r="S152" s="189"/>
      <c r="T152" s="189"/>
      <c r="U152" s="40"/>
      <c r="V152" s="40"/>
      <c r="W152" s="187"/>
      <c r="X152" s="187"/>
      <c r="Y152" s="40"/>
    </row>
    <row r="153" spans="1:25">
      <c r="A153" s="13"/>
      <c r="B153" s="279" t="s">
        <v>624</v>
      </c>
      <c r="C153" s="36"/>
      <c r="D153" s="36"/>
      <c r="E153" s="36"/>
      <c r="F153" s="11"/>
      <c r="G153" s="36"/>
      <c r="H153" s="36"/>
      <c r="I153" s="36"/>
      <c r="J153" s="11"/>
      <c r="K153" s="36"/>
      <c r="L153" s="36"/>
      <c r="M153" s="36"/>
      <c r="N153" s="11"/>
      <c r="O153" s="36"/>
      <c r="P153" s="36"/>
      <c r="Q153" s="36"/>
      <c r="R153" s="11"/>
      <c r="S153" s="36"/>
      <c r="T153" s="36"/>
      <c r="U153" s="36"/>
      <c r="V153" s="11"/>
      <c r="W153" s="36"/>
      <c r="X153" s="36"/>
      <c r="Y153" s="36"/>
    </row>
    <row r="154" spans="1:25">
      <c r="A154" s="13"/>
      <c r="B154" s="283" t="s">
        <v>625</v>
      </c>
      <c r="C154" s="187">
        <v>35</v>
      </c>
      <c r="D154" s="187"/>
      <c r="E154" s="40"/>
      <c r="F154" s="40"/>
      <c r="G154" s="187" t="s">
        <v>274</v>
      </c>
      <c r="H154" s="187"/>
      <c r="I154" s="40"/>
      <c r="J154" s="40"/>
      <c r="K154" s="187">
        <v>35</v>
      </c>
      <c r="L154" s="187"/>
      <c r="M154" s="40"/>
      <c r="N154" s="40"/>
      <c r="O154" s="187" t="s">
        <v>274</v>
      </c>
      <c r="P154" s="187"/>
      <c r="Q154" s="40"/>
      <c r="R154" s="40"/>
      <c r="S154" s="187">
        <v>35</v>
      </c>
      <c r="T154" s="187"/>
      <c r="U154" s="40"/>
      <c r="V154" s="40"/>
      <c r="W154" s="187" t="s">
        <v>274</v>
      </c>
      <c r="X154" s="187"/>
      <c r="Y154" s="40"/>
    </row>
    <row r="155" spans="1:25">
      <c r="A155" s="13"/>
      <c r="B155" s="283"/>
      <c r="C155" s="187"/>
      <c r="D155" s="187"/>
      <c r="E155" s="40"/>
      <c r="F155" s="40"/>
      <c r="G155" s="187"/>
      <c r="H155" s="187"/>
      <c r="I155" s="40"/>
      <c r="J155" s="40"/>
      <c r="K155" s="187"/>
      <c r="L155" s="187"/>
      <c r="M155" s="40"/>
      <c r="N155" s="40"/>
      <c r="O155" s="187"/>
      <c r="P155" s="187"/>
      <c r="Q155" s="40"/>
      <c r="R155" s="40"/>
      <c r="S155" s="187"/>
      <c r="T155" s="187"/>
      <c r="U155" s="40"/>
      <c r="V155" s="40"/>
      <c r="W155" s="187"/>
      <c r="X155" s="187"/>
      <c r="Y155" s="40"/>
    </row>
    <row r="156" spans="1:25">
      <c r="A156" s="13"/>
      <c r="B156" s="161" t="s">
        <v>626</v>
      </c>
      <c r="C156" s="36"/>
      <c r="D156" s="36"/>
      <c r="E156" s="36"/>
      <c r="F156" s="11"/>
      <c r="G156" s="36"/>
      <c r="H156" s="36"/>
      <c r="I156" s="36"/>
      <c r="J156" s="11"/>
      <c r="K156" s="36"/>
      <c r="L156" s="36"/>
      <c r="M156" s="36"/>
      <c r="N156" s="11"/>
      <c r="O156" s="36"/>
      <c r="P156" s="36"/>
      <c r="Q156" s="36"/>
      <c r="R156" s="11"/>
      <c r="S156" s="36"/>
      <c r="T156" s="36"/>
      <c r="U156" s="36"/>
      <c r="V156" s="11"/>
      <c r="W156" s="36"/>
      <c r="X156" s="36"/>
      <c r="Y156" s="36"/>
    </row>
    <row r="157" spans="1:25">
      <c r="A157" s="13"/>
      <c r="B157" s="294" t="s">
        <v>625</v>
      </c>
      <c r="C157" s="187">
        <v>851</v>
      </c>
      <c r="D157" s="187"/>
      <c r="E157" s="40"/>
      <c r="F157" s="40"/>
      <c r="G157" s="187" t="s">
        <v>274</v>
      </c>
      <c r="H157" s="187"/>
      <c r="I157" s="40"/>
      <c r="J157" s="40"/>
      <c r="K157" s="187">
        <v>851</v>
      </c>
      <c r="L157" s="187"/>
      <c r="M157" s="40"/>
      <c r="N157" s="40"/>
      <c r="O157" s="187">
        <v>10</v>
      </c>
      <c r="P157" s="187"/>
      <c r="Q157" s="40"/>
      <c r="R157" s="40"/>
      <c r="S157" s="187">
        <v>861</v>
      </c>
      <c r="T157" s="187"/>
      <c r="U157" s="40"/>
      <c r="V157" s="40"/>
      <c r="W157" s="187">
        <v>107</v>
      </c>
      <c r="X157" s="187"/>
      <c r="Y157" s="40"/>
    </row>
    <row r="158" spans="1:25">
      <c r="A158" s="13"/>
      <c r="B158" s="294"/>
      <c r="C158" s="187"/>
      <c r="D158" s="187"/>
      <c r="E158" s="40"/>
      <c r="F158" s="40"/>
      <c r="G158" s="187"/>
      <c r="H158" s="187"/>
      <c r="I158" s="40"/>
      <c r="J158" s="40"/>
      <c r="K158" s="187"/>
      <c r="L158" s="187"/>
      <c r="M158" s="40"/>
      <c r="N158" s="40"/>
      <c r="O158" s="187"/>
      <c r="P158" s="187"/>
      <c r="Q158" s="40"/>
      <c r="R158" s="40"/>
      <c r="S158" s="187"/>
      <c r="T158" s="187"/>
      <c r="U158" s="40"/>
      <c r="V158" s="40"/>
      <c r="W158" s="187"/>
      <c r="X158" s="187"/>
      <c r="Y158" s="40"/>
    </row>
    <row r="159" spans="1:25">
      <c r="A159" s="13"/>
      <c r="B159" s="165" t="s">
        <v>622</v>
      </c>
      <c r="C159" s="185">
        <v>1752</v>
      </c>
      <c r="D159" s="185"/>
      <c r="E159" s="36"/>
      <c r="F159" s="36"/>
      <c r="G159" s="184" t="s">
        <v>274</v>
      </c>
      <c r="H159" s="184"/>
      <c r="I159" s="36"/>
      <c r="J159" s="36"/>
      <c r="K159" s="185">
        <v>1752</v>
      </c>
      <c r="L159" s="185"/>
      <c r="M159" s="36"/>
      <c r="N159" s="36"/>
      <c r="O159" s="184">
        <v>17</v>
      </c>
      <c r="P159" s="184"/>
      <c r="Q159" s="36"/>
      <c r="R159" s="36"/>
      <c r="S159" s="185">
        <v>1769</v>
      </c>
      <c r="T159" s="185"/>
      <c r="U159" s="36"/>
      <c r="V159" s="36"/>
      <c r="W159" s="184">
        <v>5</v>
      </c>
      <c r="X159" s="184"/>
      <c r="Y159" s="36"/>
    </row>
    <row r="160" spans="1:25">
      <c r="A160" s="13"/>
      <c r="B160" s="165"/>
      <c r="C160" s="185"/>
      <c r="D160" s="185"/>
      <c r="E160" s="36"/>
      <c r="F160" s="36"/>
      <c r="G160" s="184"/>
      <c r="H160" s="184"/>
      <c r="I160" s="36"/>
      <c r="J160" s="36"/>
      <c r="K160" s="185"/>
      <c r="L160" s="185"/>
      <c r="M160" s="36"/>
      <c r="N160" s="36"/>
      <c r="O160" s="184"/>
      <c r="P160" s="184"/>
      <c r="Q160" s="36"/>
      <c r="R160" s="36"/>
      <c r="S160" s="185"/>
      <c r="T160" s="185"/>
      <c r="U160" s="36"/>
      <c r="V160" s="36"/>
      <c r="W160" s="184"/>
      <c r="X160" s="184"/>
      <c r="Y160" s="36"/>
    </row>
    <row r="161" spans="1:41">
      <c r="A161" s="13"/>
      <c r="B161" s="291" t="s">
        <v>627</v>
      </c>
      <c r="C161" s="40"/>
      <c r="D161" s="40"/>
      <c r="E161" s="40"/>
      <c r="F161" s="21"/>
      <c r="G161" s="40"/>
      <c r="H161" s="40"/>
      <c r="I161" s="40"/>
      <c r="J161" s="21"/>
      <c r="K161" s="40"/>
      <c r="L161" s="40"/>
      <c r="M161" s="40"/>
      <c r="N161" s="21"/>
      <c r="O161" s="40"/>
      <c r="P161" s="40"/>
      <c r="Q161" s="40"/>
      <c r="R161" s="21"/>
      <c r="S161" s="40"/>
      <c r="T161" s="40"/>
      <c r="U161" s="40"/>
      <c r="V161" s="21"/>
      <c r="W161" s="40"/>
      <c r="X161" s="40"/>
      <c r="Y161" s="40"/>
    </row>
    <row r="162" spans="1:41">
      <c r="A162" s="13"/>
      <c r="B162" s="165" t="s">
        <v>622</v>
      </c>
      <c r="C162" s="185">
        <v>2131</v>
      </c>
      <c r="D162" s="185"/>
      <c r="E162" s="36"/>
      <c r="F162" s="36"/>
      <c r="G162" s="184" t="s">
        <v>274</v>
      </c>
      <c r="H162" s="184"/>
      <c r="I162" s="36"/>
      <c r="J162" s="36"/>
      <c r="K162" s="185">
        <v>2131</v>
      </c>
      <c r="L162" s="185"/>
      <c r="M162" s="36"/>
      <c r="N162" s="36"/>
      <c r="O162" s="184">
        <v>1</v>
      </c>
      <c r="P162" s="184"/>
      <c r="Q162" s="36"/>
      <c r="R162" s="36"/>
      <c r="S162" s="185">
        <v>2132</v>
      </c>
      <c r="T162" s="185"/>
      <c r="U162" s="36"/>
      <c r="V162" s="36"/>
      <c r="W162" s="184">
        <v>411</v>
      </c>
      <c r="X162" s="184"/>
      <c r="Y162" s="36"/>
    </row>
    <row r="163" spans="1:41">
      <c r="A163" s="13"/>
      <c r="B163" s="165"/>
      <c r="C163" s="185"/>
      <c r="D163" s="185"/>
      <c r="E163" s="36"/>
      <c r="F163" s="36"/>
      <c r="G163" s="184"/>
      <c r="H163" s="184"/>
      <c r="I163" s="36"/>
      <c r="J163" s="36"/>
      <c r="K163" s="185"/>
      <c r="L163" s="185"/>
      <c r="M163" s="36"/>
      <c r="N163" s="36"/>
      <c r="O163" s="184"/>
      <c r="P163" s="184"/>
      <c r="Q163" s="36"/>
      <c r="R163" s="36"/>
      <c r="S163" s="185"/>
      <c r="T163" s="185"/>
      <c r="U163" s="36"/>
      <c r="V163" s="36"/>
      <c r="W163" s="184"/>
      <c r="X163" s="184"/>
      <c r="Y163" s="36"/>
    </row>
    <row r="164" spans="1:41">
      <c r="A164" s="13"/>
      <c r="B164" s="291" t="s">
        <v>628</v>
      </c>
      <c r="C164" s="40"/>
      <c r="D164" s="40"/>
      <c r="E164" s="40"/>
      <c r="F164" s="21"/>
      <c r="G164" s="40"/>
      <c r="H164" s="40"/>
      <c r="I164" s="40"/>
      <c r="J164" s="21"/>
      <c r="K164" s="40"/>
      <c r="L164" s="40"/>
      <c r="M164" s="40"/>
      <c r="N164" s="21"/>
      <c r="O164" s="40"/>
      <c r="P164" s="40"/>
      <c r="Q164" s="40"/>
      <c r="R164" s="21"/>
      <c r="S164" s="40"/>
      <c r="T164" s="40"/>
      <c r="U164" s="40"/>
      <c r="V164" s="21"/>
      <c r="W164" s="40"/>
      <c r="X164" s="40"/>
      <c r="Y164" s="40"/>
    </row>
    <row r="165" spans="1:41">
      <c r="A165" s="13"/>
      <c r="B165" s="165" t="s">
        <v>625</v>
      </c>
      <c r="C165" s="184">
        <v>905</v>
      </c>
      <c r="D165" s="184"/>
      <c r="E165" s="36"/>
      <c r="F165" s="36"/>
      <c r="G165" s="184" t="s">
        <v>274</v>
      </c>
      <c r="H165" s="184"/>
      <c r="I165" s="36"/>
      <c r="J165" s="36"/>
      <c r="K165" s="184">
        <v>905</v>
      </c>
      <c r="L165" s="184"/>
      <c r="M165" s="36"/>
      <c r="N165" s="36"/>
      <c r="O165" s="184">
        <v>16</v>
      </c>
      <c r="P165" s="184"/>
      <c r="Q165" s="36"/>
      <c r="R165" s="36"/>
      <c r="S165" s="184">
        <v>921</v>
      </c>
      <c r="T165" s="184"/>
      <c r="U165" s="36"/>
      <c r="V165" s="36"/>
      <c r="W165" s="184">
        <v>505</v>
      </c>
      <c r="X165" s="184"/>
      <c r="Y165" s="36"/>
    </row>
    <row r="166" spans="1:41" ht="15.75" thickBot="1">
      <c r="A166" s="13"/>
      <c r="B166" s="165"/>
      <c r="C166" s="195"/>
      <c r="D166" s="195"/>
      <c r="E166" s="38"/>
      <c r="F166" s="36"/>
      <c r="G166" s="195"/>
      <c r="H166" s="195"/>
      <c r="I166" s="38"/>
      <c r="J166" s="36"/>
      <c r="K166" s="195"/>
      <c r="L166" s="195"/>
      <c r="M166" s="38"/>
      <c r="N166" s="36"/>
      <c r="O166" s="195"/>
      <c r="P166" s="195"/>
      <c r="Q166" s="38"/>
      <c r="R166" s="36"/>
      <c r="S166" s="195"/>
      <c r="T166" s="195"/>
      <c r="U166" s="38"/>
      <c r="V166" s="36"/>
      <c r="W166" s="195"/>
      <c r="X166" s="195"/>
      <c r="Y166" s="38"/>
    </row>
    <row r="167" spans="1:41">
      <c r="A167" s="13"/>
      <c r="B167" s="191" t="s">
        <v>139</v>
      </c>
      <c r="C167" s="205" t="s">
        <v>273</v>
      </c>
      <c r="D167" s="203">
        <v>26407</v>
      </c>
      <c r="E167" s="41"/>
      <c r="F167" s="40"/>
      <c r="G167" s="205" t="s">
        <v>273</v>
      </c>
      <c r="H167" s="203">
        <v>4566</v>
      </c>
      <c r="I167" s="41"/>
      <c r="J167" s="40"/>
      <c r="K167" s="205" t="s">
        <v>273</v>
      </c>
      <c r="L167" s="203">
        <v>21841</v>
      </c>
      <c r="M167" s="41"/>
      <c r="N167" s="40"/>
      <c r="O167" s="205" t="s">
        <v>273</v>
      </c>
      <c r="P167" s="204">
        <v>72</v>
      </c>
      <c r="Q167" s="41"/>
      <c r="R167" s="40"/>
      <c r="S167" s="205" t="s">
        <v>273</v>
      </c>
      <c r="T167" s="203">
        <v>21913</v>
      </c>
      <c r="U167" s="41"/>
      <c r="V167" s="40"/>
      <c r="W167" s="205" t="s">
        <v>273</v>
      </c>
      <c r="X167" s="203">
        <v>1065</v>
      </c>
      <c r="Y167" s="41"/>
    </row>
    <row r="168" spans="1:41" ht="15.75" thickBot="1">
      <c r="A168" s="13"/>
      <c r="B168" s="191"/>
      <c r="C168" s="295"/>
      <c r="D168" s="296"/>
      <c r="E168" s="59"/>
      <c r="F168" s="40"/>
      <c r="G168" s="295"/>
      <c r="H168" s="296"/>
      <c r="I168" s="59"/>
      <c r="J168" s="40"/>
      <c r="K168" s="295"/>
      <c r="L168" s="296"/>
      <c r="M168" s="59"/>
      <c r="N168" s="40"/>
      <c r="O168" s="295"/>
      <c r="P168" s="297"/>
      <c r="Q168" s="59"/>
      <c r="R168" s="40"/>
      <c r="S168" s="295"/>
      <c r="T168" s="296"/>
      <c r="U168" s="59"/>
      <c r="V168" s="40"/>
      <c r="W168" s="295"/>
      <c r="X168" s="296"/>
      <c r="Y168" s="59"/>
    </row>
    <row r="169" spans="1:41" ht="16.5" thickTop="1" thickBot="1">
      <c r="A169" s="13"/>
      <c r="B169" s="292" t="s">
        <v>632</v>
      </c>
      <c r="C169" s="298">
        <v>1.1499999999999999</v>
      </c>
      <c r="D169" s="298"/>
      <c r="E169" s="293" t="s">
        <v>633</v>
      </c>
      <c r="F169" s="76"/>
      <c r="G169" s="298">
        <v>0.2</v>
      </c>
      <c r="H169" s="298"/>
      <c r="I169" s="293" t="s">
        <v>633</v>
      </c>
      <c r="J169" s="76"/>
      <c r="K169" s="298">
        <v>0.95</v>
      </c>
      <c r="L169" s="298"/>
      <c r="M169" s="293" t="s">
        <v>633</v>
      </c>
      <c r="N169" s="76"/>
      <c r="O169" s="298" t="s">
        <v>274</v>
      </c>
      <c r="P169" s="298"/>
      <c r="Q169" s="293" t="s">
        <v>633</v>
      </c>
      <c r="R169" s="76"/>
      <c r="S169" s="298">
        <v>0.95</v>
      </c>
      <c r="T169" s="298"/>
      <c r="U169" s="293" t="s">
        <v>633</v>
      </c>
      <c r="V169" s="76"/>
      <c r="W169" s="298">
        <v>0.05</v>
      </c>
      <c r="X169" s="298"/>
      <c r="Y169" s="293" t="s">
        <v>633</v>
      </c>
    </row>
    <row r="170" spans="1:41" ht="15.75" thickTop="1">
      <c r="A170" s="13" t="s">
        <v>841</v>
      </c>
      <c r="B170" s="168" t="s">
        <v>5</v>
      </c>
      <c r="C170" s="168"/>
      <c r="D170" s="168"/>
      <c r="E170" s="168"/>
      <c r="F170" s="168"/>
      <c r="G170" s="168"/>
      <c r="H170" s="168"/>
      <c r="I170" s="168"/>
      <c r="J170" s="168"/>
      <c r="K170" s="168"/>
      <c r="L170" s="168"/>
      <c r="M170" s="168"/>
      <c r="N170" s="168"/>
      <c r="O170" s="168"/>
      <c r="P170" s="168"/>
      <c r="Q170" s="168"/>
      <c r="R170" s="168"/>
      <c r="S170" s="168"/>
      <c r="T170" s="168"/>
      <c r="U170" s="168"/>
      <c r="V170" s="168"/>
      <c r="W170" s="168"/>
      <c r="X170" s="168"/>
      <c r="Y170" s="168"/>
      <c r="Z170" s="168"/>
      <c r="AA170" s="168"/>
      <c r="AB170" s="168"/>
      <c r="AC170" s="168"/>
      <c r="AD170" s="168"/>
      <c r="AE170" s="168"/>
      <c r="AF170" s="168"/>
      <c r="AG170" s="168"/>
      <c r="AH170" s="168"/>
      <c r="AI170" s="168"/>
      <c r="AJ170" s="168"/>
      <c r="AK170" s="168"/>
      <c r="AL170" s="168"/>
      <c r="AM170" s="168"/>
      <c r="AN170" s="168"/>
      <c r="AO170" s="168"/>
    </row>
    <row r="171" spans="1:41">
      <c r="A171" s="13"/>
      <c r="B171" s="170" t="s">
        <v>638</v>
      </c>
      <c r="C171" s="170"/>
      <c r="D171" s="170"/>
      <c r="E171" s="170"/>
      <c r="F171" s="170"/>
      <c r="G171" s="170"/>
      <c r="H171" s="170"/>
      <c r="I171" s="170"/>
      <c r="J171" s="170"/>
      <c r="K171" s="170"/>
      <c r="L171" s="170"/>
      <c r="M171" s="170"/>
      <c r="N171" s="170"/>
      <c r="O171" s="170"/>
      <c r="P171" s="170"/>
      <c r="Q171" s="170"/>
      <c r="R171" s="170"/>
      <c r="S171" s="170"/>
      <c r="T171" s="170"/>
      <c r="U171" s="170"/>
      <c r="V171" s="170"/>
      <c r="W171" s="170"/>
      <c r="X171" s="170"/>
      <c r="Y171" s="170"/>
      <c r="Z171" s="170"/>
      <c r="AA171" s="170"/>
      <c r="AB171" s="170"/>
      <c r="AC171" s="170"/>
      <c r="AD171" s="170"/>
      <c r="AE171" s="170"/>
      <c r="AF171" s="170"/>
      <c r="AG171" s="170"/>
      <c r="AH171" s="170"/>
      <c r="AI171" s="170"/>
      <c r="AJ171" s="170"/>
      <c r="AK171" s="170"/>
      <c r="AL171" s="170"/>
      <c r="AM171" s="170"/>
      <c r="AN171" s="170"/>
      <c r="AO171" s="170"/>
    </row>
    <row r="172" spans="1:41">
      <c r="A172" s="13"/>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c r="AE172" s="30"/>
      <c r="AF172" s="30"/>
      <c r="AG172" s="30"/>
      <c r="AH172" s="30"/>
      <c r="AI172" s="30"/>
      <c r="AJ172" s="30"/>
      <c r="AK172" s="30"/>
      <c r="AL172" s="30"/>
      <c r="AM172" s="30"/>
      <c r="AN172" s="30"/>
      <c r="AO172" s="30"/>
    </row>
    <row r="173" spans="1:41">
      <c r="A173" s="13"/>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c r="AC173" s="15"/>
      <c r="AD173" s="15"/>
      <c r="AE173" s="15"/>
      <c r="AF173" s="15"/>
      <c r="AG173" s="15"/>
      <c r="AH173" s="15"/>
      <c r="AI173" s="15"/>
      <c r="AJ173" s="15"/>
      <c r="AK173" s="15"/>
      <c r="AL173" s="15"/>
      <c r="AM173" s="15"/>
      <c r="AN173" s="15"/>
      <c r="AO173" s="15"/>
    </row>
    <row r="174" spans="1:41" ht="15.75" thickBot="1">
      <c r="A174" s="13"/>
      <c r="B174" s="11"/>
      <c r="C174" s="31" t="s">
        <v>257</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row>
    <row r="175" spans="1:41" ht="15.75" thickBot="1">
      <c r="A175" s="13"/>
      <c r="B175" s="11"/>
      <c r="C175" s="256" t="s">
        <v>580</v>
      </c>
      <c r="D175" s="256"/>
      <c r="E175" s="256"/>
      <c r="F175" s="256"/>
      <c r="G175" s="256"/>
      <c r="H175" s="256"/>
      <c r="I175" s="256"/>
      <c r="J175" s="256"/>
      <c r="K175" s="256"/>
      <c r="L175" s="256"/>
      <c r="M175" s="256"/>
      <c r="N175" s="91"/>
      <c r="O175" s="37"/>
      <c r="P175" s="37"/>
      <c r="Q175" s="37"/>
      <c r="R175" s="91"/>
      <c r="S175" s="37"/>
      <c r="T175" s="37"/>
      <c r="U175" s="37"/>
      <c r="V175" s="91"/>
      <c r="W175" s="37"/>
      <c r="X175" s="37"/>
      <c r="Y175" s="37"/>
      <c r="Z175" s="91"/>
      <c r="AA175" s="37"/>
      <c r="AB175" s="37"/>
      <c r="AC175" s="37"/>
      <c r="AD175" s="91"/>
      <c r="AE175" s="37"/>
      <c r="AF175" s="37"/>
      <c r="AG175" s="37"/>
      <c r="AH175" s="91"/>
      <c r="AI175" s="37"/>
      <c r="AJ175" s="37"/>
      <c r="AK175" s="37"/>
      <c r="AL175" s="91"/>
      <c r="AM175" s="37"/>
      <c r="AN175" s="37"/>
      <c r="AO175" s="37"/>
    </row>
    <row r="176" spans="1:41">
      <c r="A176" s="13"/>
      <c r="B176" s="32" t="s">
        <v>258</v>
      </c>
      <c r="C176" s="217" t="s">
        <v>639</v>
      </c>
      <c r="D176" s="217"/>
      <c r="E176" s="217"/>
      <c r="F176" s="37"/>
      <c r="G176" s="217" t="s">
        <v>641</v>
      </c>
      <c r="H176" s="217"/>
      <c r="I176" s="217"/>
      <c r="J176" s="37"/>
      <c r="K176" s="217" t="s">
        <v>643</v>
      </c>
      <c r="L176" s="217"/>
      <c r="M176" s="217"/>
      <c r="N176" s="36"/>
      <c r="O176" s="216" t="s">
        <v>644</v>
      </c>
      <c r="P176" s="216"/>
      <c r="Q176" s="216"/>
      <c r="R176" s="36"/>
      <c r="S176" s="216" t="s">
        <v>645</v>
      </c>
      <c r="T176" s="216"/>
      <c r="U176" s="216"/>
      <c r="V176" s="36"/>
      <c r="W176" s="216" t="s">
        <v>585</v>
      </c>
      <c r="X176" s="216"/>
      <c r="Y176" s="216"/>
      <c r="Z176" s="36"/>
      <c r="AA176" s="216" t="s">
        <v>363</v>
      </c>
      <c r="AB176" s="216"/>
      <c r="AC176" s="216"/>
      <c r="AD176" s="36"/>
      <c r="AE176" s="216" t="s">
        <v>364</v>
      </c>
      <c r="AF176" s="216"/>
      <c r="AG176" s="216"/>
      <c r="AH176" s="36"/>
      <c r="AI176" s="216" t="s">
        <v>365</v>
      </c>
      <c r="AJ176" s="216"/>
      <c r="AK176" s="216"/>
      <c r="AL176" s="36"/>
      <c r="AM176" s="216" t="s">
        <v>139</v>
      </c>
      <c r="AN176" s="216"/>
      <c r="AO176" s="216"/>
    </row>
    <row r="177" spans="1:41" ht="15.75" thickBot="1">
      <c r="A177" s="13"/>
      <c r="B177" s="33"/>
      <c r="C177" s="218" t="s">
        <v>640</v>
      </c>
      <c r="D177" s="218"/>
      <c r="E177" s="218"/>
      <c r="F177" s="38"/>
      <c r="G177" s="218" t="s">
        <v>642</v>
      </c>
      <c r="H177" s="218"/>
      <c r="I177" s="218"/>
      <c r="J177" s="38"/>
      <c r="K177" s="218"/>
      <c r="L177" s="218"/>
      <c r="M177" s="218"/>
      <c r="N177" s="38"/>
      <c r="O177" s="218"/>
      <c r="P177" s="218"/>
      <c r="Q177" s="218"/>
      <c r="R177" s="38"/>
      <c r="S177" s="218"/>
      <c r="T177" s="218"/>
      <c r="U177" s="218"/>
      <c r="V177" s="38"/>
      <c r="W177" s="218"/>
      <c r="X177" s="218"/>
      <c r="Y177" s="218"/>
      <c r="Z177" s="38"/>
      <c r="AA177" s="218"/>
      <c r="AB177" s="218"/>
      <c r="AC177" s="218"/>
      <c r="AD177" s="38"/>
      <c r="AE177" s="218"/>
      <c r="AF177" s="218"/>
      <c r="AG177" s="218"/>
      <c r="AH177" s="38"/>
      <c r="AI177" s="218"/>
      <c r="AJ177" s="218"/>
      <c r="AK177" s="218"/>
      <c r="AL177" s="38"/>
      <c r="AM177" s="218"/>
      <c r="AN177" s="218"/>
      <c r="AO177" s="218"/>
    </row>
    <row r="178" spans="1:41">
      <c r="A178" s="13"/>
      <c r="B178" s="90" t="s">
        <v>646</v>
      </c>
      <c r="C178" s="37"/>
      <c r="D178" s="37"/>
      <c r="E178" s="37"/>
      <c r="F178" s="11"/>
      <c r="G178" s="37"/>
      <c r="H178" s="37"/>
      <c r="I178" s="37"/>
      <c r="J178" s="11"/>
      <c r="K178" s="37"/>
      <c r="L178" s="37"/>
      <c r="M178" s="37"/>
      <c r="N178" s="11"/>
      <c r="O178" s="37"/>
      <c r="P178" s="37"/>
      <c r="Q178" s="37"/>
      <c r="R178" s="11"/>
      <c r="S178" s="37"/>
      <c r="T178" s="37"/>
      <c r="U178" s="37"/>
      <c r="V178" s="11"/>
      <c r="W178" s="37"/>
      <c r="X178" s="37"/>
      <c r="Y178" s="37"/>
      <c r="Z178" s="11"/>
      <c r="AA178" s="37"/>
      <c r="AB178" s="37"/>
      <c r="AC178" s="37"/>
      <c r="AD178" s="11"/>
      <c r="AE178" s="37"/>
      <c r="AF178" s="37"/>
      <c r="AG178" s="37"/>
      <c r="AH178" s="11"/>
      <c r="AI178" s="37"/>
      <c r="AJ178" s="37"/>
      <c r="AK178" s="37"/>
      <c r="AL178" s="11"/>
      <c r="AM178" s="37"/>
      <c r="AN178" s="37"/>
      <c r="AO178" s="37"/>
    </row>
    <row r="179" spans="1:41">
      <c r="A179" s="13"/>
      <c r="B179" s="178" t="s">
        <v>647</v>
      </c>
      <c r="C179" s="40"/>
      <c r="D179" s="40"/>
      <c r="E179" s="40"/>
      <c r="F179" s="21"/>
      <c r="G179" s="40"/>
      <c r="H179" s="40"/>
      <c r="I179" s="40"/>
      <c r="J179" s="21"/>
      <c r="K179" s="40"/>
      <c r="L179" s="40"/>
      <c r="M179" s="40"/>
      <c r="N179" s="21"/>
      <c r="O179" s="40"/>
      <c r="P179" s="40"/>
      <c r="Q179" s="40"/>
      <c r="R179" s="21"/>
      <c r="S179" s="40"/>
      <c r="T179" s="40"/>
      <c r="U179" s="40"/>
      <c r="V179" s="21"/>
      <c r="W179" s="40"/>
      <c r="X179" s="40"/>
      <c r="Y179" s="40"/>
      <c r="Z179" s="21"/>
      <c r="AA179" s="40"/>
      <c r="AB179" s="40"/>
      <c r="AC179" s="40"/>
      <c r="AD179" s="21"/>
      <c r="AE179" s="40"/>
      <c r="AF179" s="40"/>
      <c r="AG179" s="40"/>
      <c r="AH179" s="21"/>
      <c r="AI179" s="40"/>
      <c r="AJ179" s="40"/>
      <c r="AK179" s="40"/>
      <c r="AL179" s="21"/>
      <c r="AM179" s="40"/>
      <c r="AN179" s="40"/>
      <c r="AO179" s="40"/>
    </row>
    <row r="180" spans="1:41">
      <c r="A180" s="13"/>
      <c r="B180" s="282" t="s">
        <v>648</v>
      </c>
      <c r="C180" s="183" t="s">
        <v>273</v>
      </c>
      <c r="D180" s="184">
        <v>52</v>
      </c>
      <c r="E180" s="36"/>
      <c r="F180" s="36"/>
      <c r="G180" s="183" t="s">
        <v>273</v>
      </c>
      <c r="H180" s="184" t="s">
        <v>274</v>
      </c>
      <c r="I180" s="36"/>
      <c r="J180" s="36"/>
      <c r="K180" s="183" t="s">
        <v>273</v>
      </c>
      <c r="L180" s="184" t="s">
        <v>274</v>
      </c>
      <c r="M180" s="36"/>
      <c r="N180" s="36"/>
      <c r="O180" s="183" t="s">
        <v>273</v>
      </c>
      <c r="P180" s="184">
        <v>229</v>
      </c>
      <c r="Q180" s="36"/>
      <c r="R180" s="36"/>
      <c r="S180" s="183" t="s">
        <v>273</v>
      </c>
      <c r="T180" s="184">
        <v>40</v>
      </c>
      <c r="U180" s="36"/>
      <c r="V180" s="36"/>
      <c r="W180" s="183" t="s">
        <v>273</v>
      </c>
      <c r="X180" s="184">
        <v>329</v>
      </c>
      <c r="Y180" s="36"/>
      <c r="Z180" s="36"/>
      <c r="AA180" s="183" t="s">
        <v>273</v>
      </c>
      <c r="AB180" s="184" t="s">
        <v>274</v>
      </c>
      <c r="AC180" s="36"/>
      <c r="AD180" s="36"/>
      <c r="AE180" s="183" t="s">
        <v>273</v>
      </c>
      <c r="AF180" s="184" t="s">
        <v>274</v>
      </c>
      <c r="AG180" s="36"/>
      <c r="AH180" s="36"/>
      <c r="AI180" s="183" t="s">
        <v>273</v>
      </c>
      <c r="AJ180" s="184" t="s">
        <v>274</v>
      </c>
      <c r="AK180" s="36"/>
      <c r="AL180" s="36"/>
      <c r="AM180" s="183" t="s">
        <v>273</v>
      </c>
      <c r="AN180" s="184">
        <v>650</v>
      </c>
      <c r="AO180" s="36"/>
    </row>
    <row r="181" spans="1:41">
      <c r="A181" s="13"/>
      <c r="B181" s="282"/>
      <c r="C181" s="183"/>
      <c r="D181" s="184"/>
      <c r="E181" s="36"/>
      <c r="F181" s="36"/>
      <c r="G181" s="183"/>
      <c r="H181" s="184"/>
      <c r="I181" s="36"/>
      <c r="J181" s="36"/>
      <c r="K181" s="183"/>
      <c r="L181" s="184"/>
      <c r="M181" s="36"/>
      <c r="N181" s="36"/>
      <c r="O181" s="183"/>
      <c r="P181" s="184"/>
      <c r="Q181" s="36"/>
      <c r="R181" s="36"/>
      <c r="S181" s="183"/>
      <c r="T181" s="184"/>
      <c r="U181" s="36"/>
      <c r="V181" s="36"/>
      <c r="W181" s="183"/>
      <c r="X181" s="184"/>
      <c r="Y181" s="36"/>
      <c r="Z181" s="36"/>
      <c r="AA181" s="183"/>
      <c r="AB181" s="184"/>
      <c r="AC181" s="36"/>
      <c r="AD181" s="36"/>
      <c r="AE181" s="183"/>
      <c r="AF181" s="184"/>
      <c r="AG181" s="36"/>
      <c r="AH181" s="36"/>
      <c r="AI181" s="183"/>
      <c r="AJ181" s="184"/>
      <c r="AK181" s="36"/>
      <c r="AL181" s="36"/>
      <c r="AM181" s="183"/>
      <c r="AN181" s="184"/>
      <c r="AO181" s="36"/>
    </row>
    <row r="182" spans="1:41">
      <c r="A182" s="13"/>
      <c r="B182" s="284" t="s">
        <v>649</v>
      </c>
      <c r="C182" s="189">
        <v>5366</v>
      </c>
      <c r="D182" s="189"/>
      <c r="E182" s="40"/>
      <c r="F182" s="40"/>
      <c r="G182" s="187">
        <v>152</v>
      </c>
      <c r="H182" s="187"/>
      <c r="I182" s="40"/>
      <c r="J182" s="40"/>
      <c r="K182" s="187">
        <v>890</v>
      </c>
      <c r="L182" s="187"/>
      <c r="M182" s="40"/>
      <c r="N182" s="40"/>
      <c r="O182" s="189">
        <v>3638</v>
      </c>
      <c r="P182" s="189"/>
      <c r="Q182" s="40"/>
      <c r="R182" s="40"/>
      <c r="S182" s="187">
        <v>955</v>
      </c>
      <c r="T182" s="187"/>
      <c r="U182" s="40"/>
      <c r="V182" s="40"/>
      <c r="W182" s="187">
        <v>966</v>
      </c>
      <c r="X182" s="187"/>
      <c r="Y182" s="40"/>
      <c r="Z182" s="40"/>
      <c r="AA182" s="187">
        <v>195</v>
      </c>
      <c r="AB182" s="187"/>
      <c r="AC182" s="40"/>
      <c r="AD182" s="40"/>
      <c r="AE182" s="189">
        <v>1489</v>
      </c>
      <c r="AF182" s="189"/>
      <c r="AG182" s="40"/>
      <c r="AH182" s="40"/>
      <c r="AI182" s="187">
        <v>245</v>
      </c>
      <c r="AJ182" s="187"/>
      <c r="AK182" s="40"/>
      <c r="AL182" s="40"/>
      <c r="AM182" s="189">
        <v>13896</v>
      </c>
      <c r="AN182" s="189"/>
      <c r="AO182" s="40"/>
    </row>
    <row r="183" spans="1:41" ht="15.75" thickBot="1">
      <c r="A183" s="13"/>
      <c r="B183" s="284"/>
      <c r="C183" s="190"/>
      <c r="D183" s="190"/>
      <c r="E183" s="69"/>
      <c r="F183" s="40"/>
      <c r="G183" s="188"/>
      <c r="H183" s="188"/>
      <c r="I183" s="69"/>
      <c r="J183" s="40"/>
      <c r="K183" s="188"/>
      <c r="L183" s="188"/>
      <c r="M183" s="69"/>
      <c r="N183" s="40"/>
      <c r="O183" s="190"/>
      <c r="P183" s="190"/>
      <c r="Q183" s="69"/>
      <c r="R183" s="40"/>
      <c r="S183" s="188"/>
      <c r="T183" s="188"/>
      <c r="U183" s="69"/>
      <c r="V183" s="40"/>
      <c r="W183" s="188"/>
      <c r="X183" s="188"/>
      <c r="Y183" s="69"/>
      <c r="Z183" s="40"/>
      <c r="AA183" s="188"/>
      <c r="AB183" s="188"/>
      <c r="AC183" s="69"/>
      <c r="AD183" s="40"/>
      <c r="AE183" s="190"/>
      <c r="AF183" s="190"/>
      <c r="AG183" s="69"/>
      <c r="AH183" s="40"/>
      <c r="AI183" s="188"/>
      <c r="AJ183" s="188"/>
      <c r="AK183" s="69"/>
      <c r="AL183" s="40"/>
      <c r="AM183" s="190"/>
      <c r="AN183" s="190"/>
      <c r="AO183" s="69"/>
    </row>
    <row r="184" spans="1:41">
      <c r="A184" s="13"/>
      <c r="B184" s="299" t="s">
        <v>650</v>
      </c>
      <c r="C184" s="198" t="s">
        <v>273</v>
      </c>
      <c r="D184" s="196">
        <v>5418</v>
      </c>
      <c r="E184" s="37"/>
      <c r="F184" s="36"/>
      <c r="G184" s="198" t="s">
        <v>273</v>
      </c>
      <c r="H184" s="194">
        <v>152</v>
      </c>
      <c r="I184" s="37"/>
      <c r="J184" s="36"/>
      <c r="K184" s="198" t="s">
        <v>273</v>
      </c>
      <c r="L184" s="194">
        <v>890</v>
      </c>
      <c r="M184" s="37"/>
      <c r="N184" s="36"/>
      <c r="O184" s="198" t="s">
        <v>273</v>
      </c>
      <c r="P184" s="196">
        <v>3867</v>
      </c>
      <c r="Q184" s="37"/>
      <c r="R184" s="36"/>
      <c r="S184" s="198" t="s">
        <v>273</v>
      </c>
      <c r="T184" s="194">
        <v>995</v>
      </c>
      <c r="U184" s="37"/>
      <c r="V184" s="36"/>
      <c r="W184" s="198" t="s">
        <v>273</v>
      </c>
      <c r="X184" s="196">
        <v>1295</v>
      </c>
      <c r="Y184" s="37"/>
      <c r="Z184" s="36"/>
      <c r="AA184" s="198" t="s">
        <v>273</v>
      </c>
      <c r="AB184" s="194">
        <v>195</v>
      </c>
      <c r="AC184" s="37"/>
      <c r="AD184" s="36"/>
      <c r="AE184" s="198" t="s">
        <v>273</v>
      </c>
      <c r="AF184" s="196">
        <v>1489</v>
      </c>
      <c r="AG184" s="37"/>
      <c r="AH184" s="36"/>
      <c r="AI184" s="198" t="s">
        <v>273</v>
      </c>
      <c r="AJ184" s="194">
        <v>245</v>
      </c>
      <c r="AK184" s="37"/>
      <c r="AL184" s="36"/>
      <c r="AM184" s="198" t="s">
        <v>273</v>
      </c>
      <c r="AN184" s="196">
        <v>14546</v>
      </c>
      <c r="AO184" s="37"/>
    </row>
    <row r="185" spans="1:41" ht="15.75" thickBot="1">
      <c r="A185" s="13"/>
      <c r="B185" s="299"/>
      <c r="C185" s="287"/>
      <c r="D185" s="288"/>
      <c r="E185" s="82"/>
      <c r="F185" s="36"/>
      <c r="G185" s="287"/>
      <c r="H185" s="289"/>
      <c r="I185" s="82"/>
      <c r="J185" s="36"/>
      <c r="K185" s="287"/>
      <c r="L185" s="289"/>
      <c r="M185" s="82"/>
      <c r="N185" s="36"/>
      <c r="O185" s="287"/>
      <c r="P185" s="288"/>
      <c r="Q185" s="82"/>
      <c r="R185" s="36"/>
      <c r="S185" s="287"/>
      <c r="T185" s="289"/>
      <c r="U185" s="82"/>
      <c r="V185" s="36"/>
      <c r="W185" s="287"/>
      <c r="X185" s="288"/>
      <c r="Y185" s="82"/>
      <c r="Z185" s="36"/>
      <c r="AA185" s="287"/>
      <c r="AB185" s="289"/>
      <c r="AC185" s="82"/>
      <c r="AD185" s="36"/>
      <c r="AE185" s="287"/>
      <c r="AF185" s="288"/>
      <c r="AG185" s="82"/>
      <c r="AH185" s="36"/>
      <c r="AI185" s="287"/>
      <c r="AJ185" s="289"/>
      <c r="AK185" s="82"/>
      <c r="AL185" s="36"/>
      <c r="AM185" s="287"/>
      <c r="AN185" s="288"/>
      <c r="AO185" s="82"/>
    </row>
    <row r="186" spans="1:41" ht="15.75" thickTop="1">
      <c r="A186" s="13"/>
      <c r="B186" s="175" t="s">
        <v>651</v>
      </c>
      <c r="C186" s="85"/>
      <c r="D186" s="85"/>
      <c r="E186" s="85"/>
      <c r="F186" s="21"/>
      <c r="G186" s="85"/>
      <c r="H186" s="85"/>
      <c r="I186" s="85"/>
      <c r="J186" s="21"/>
      <c r="K186" s="85"/>
      <c r="L186" s="85"/>
      <c r="M186" s="85"/>
      <c r="N186" s="21"/>
      <c r="O186" s="85"/>
      <c r="P186" s="85"/>
      <c r="Q186" s="85"/>
      <c r="R186" s="21"/>
      <c r="S186" s="85"/>
      <c r="T186" s="85"/>
      <c r="U186" s="85"/>
      <c r="V186" s="21"/>
      <c r="W186" s="85"/>
      <c r="X186" s="85"/>
      <c r="Y186" s="85"/>
      <c r="Z186" s="21"/>
      <c r="AA186" s="85"/>
      <c r="AB186" s="85"/>
      <c r="AC186" s="85"/>
      <c r="AD186" s="21"/>
      <c r="AE186" s="85"/>
      <c r="AF186" s="85"/>
      <c r="AG186" s="85"/>
      <c r="AH186" s="21"/>
      <c r="AI186" s="85"/>
      <c r="AJ186" s="85"/>
      <c r="AK186" s="85"/>
      <c r="AL186" s="21"/>
      <c r="AM186" s="85"/>
      <c r="AN186" s="85"/>
      <c r="AO186" s="85"/>
    </row>
    <row r="187" spans="1:41">
      <c r="A187" s="13"/>
      <c r="B187" s="201" t="s">
        <v>652</v>
      </c>
      <c r="C187" s="183" t="s">
        <v>273</v>
      </c>
      <c r="D187" s="185">
        <v>11003</v>
      </c>
      <c r="E187" s="36"/>
      <c r="F187" s="36"/>
      <c r="G187" s="183" t="s">
        <v>273</v>
      </c>
      <c r="H187" s="184">
        <v>54</v>
      </c>
      <c r="I187" s="36"/>
      <c r="J187" s="36"/>
      <c r="K187" s="183" t="s">
        <v>273</v>
      </c>
      <c r="L187" s="184" t="s">
        <v>274</v>
      </c>
      <c r="M187" s="36"/>
      <c r="N187" s="36"/>
      <c r="O187" s="183" t="s">
        <v>273</v>
      </c>
      <c r="P187" s="185">
        <v>4686</v>
      </c>
      <c r="Q187" s="36"/>
      <c r="R187" s="36"/>
      <c r="S187" s="183" t="s">
        <v>273</v>
      </c>
      <c r="T187" s="185">
        <v>3538</v>
      </c>
      <c r="U187" s="36"/>
      <c r="V187" s="36"/>
      <c r="W187" s="183" t="s">
        <v>273</v>
      </c>
      <c r="X187" s="185">
        <v>1242</v>
      </c>
      <c r="Y187" s="36"/>
      <c r="Z187" s="36"/>
      <c r="AA187" s="183" t="s">
        <v>273</v>
      </c>
      <c r="AB187" s="184">
        <v>56</v>
      </c>
      <c r="AC187" s="36"/>
      <c r="AD187" s="36"/>
      <c r="AE187" s="183" t="s">
        <v>273</v>
      </c>
      <c r="AF187" s="184" t="s">
        <v>274</v>
      </c>
      <c r="AG187" s="36"/>
      <c r="AH187" s="36"/>
      <c r="AI187" s="183" t="s">
        <v>273</v>
      </c>
      <c r="AJ187" s="184">
        <v>2</v>
      </c>
      <c r="AK187" s="36"/>
      <c r="AL187" s="36"/>
      <c r="AM187" s="183" t="s">
        <v>273</v>
      </c>
      <c r="AN187" s="185">
        <v>20581</v>
      </c>
      <c r="AO187" s="36"/>
    </row>
    <row r="188" spans="1:41">
      <c r="A188" s="13"/>
      <c r="B188" s="201"/>
      <c r="C188" s="183"/>
      <c r="D188" s="185"/>
      <c r="E188" s="36"/>
      <c r="F188" s="36"/>
      <c r="G188" s="183"/>
      <c r="H188" s="184"/>
      <c r="I188" s="36"/>
      <c r="J188" s="36"/>
      <c r="K188" s="183"/>
      <c r="L188" s="184"/>
      <c r="M188" s="36"/>
      <c r="N188" s="36"/>
      <c r="O188" s="183"/>
      <c r="P188" s="185"/>
      <c r="Q188" s="36"/>
      <c r="R188" s="36"/>
      <c r="S188" s="183"/>
      <c r="T188" s="185"/>
      <c r="U188" s="36"/>
      <c r="V188" s="36"/>
      <c r="W188" s="183"/>
      <c r="X188" s="185"/>
      <c r="Y188" s="36"/>
      <c r="Z188" s="36"/>
      <c r="AA188" s="183"/>
      <c r="AB188" s="184"/>
      <c r="AC188" s="36"/>
      <c r="AD188" s="36"/>
      <c r="AE188" s="183"/>
      <c r="AF188" s="184"/>
      <c r="AG188" s="36"/>
      <c r="AH188" s="36"/>
      <c r="AI188" s="183"/>
      <c r="AJ188" s="184"/>
      <c r="AK188" s="36"/>
      <c r="AL188" s="36"/>
      <c r="AM188" s="183"/>
      <c r="AN188" s="185"/>
      <c r="AO188" s="36"/>
    </row>
    <row r="189" spans="1:41">
      <c r="A189" s="13"/>
      <c r="B189" s="200" t="s">
        <v>653</v>
      </c>
      <c r="C189" s="189">
        <v>1193810</v>
      </c>
      <c r="D189" s="189"/>
      <c r="E189" s="40"/>
      <c r="F189" s="40"/>
      <c r="G189" s="189">
        <v>21315</v>
      </c>
      <c r="H189" s="189"/>
      <c r="I189" s="40"/>
      <c r="J189" s="40"/>
      <c r="K189" s="189">
        <v>216539</v>
      </c>
      <c r="L189" s="189"/>
      <c r="M189" s="40"/>
      <c r="N189" s="40"/>
      <c r="O189" s="189">
        <v>801110</v>
      </c>
      <c r="P189" s="189"/>
      <c r="Q189" s="40"/>
      <c r="R189" s="40"/>
      <c r="S189" s="189">
        <v>25305</v>
      </c>
      <c r="T189" s="189"/>
      <c r="U189" s="40"/>
      <c r="V189" s="40"/>
      <c r="W189" s="189">
        <v>16210</v>
      </c>
      <c r="X189" s="189"/>
      <c r="Y189" s="40"/>
      <c r="Z189" s="40"/>
      <c r="AA189" s="189">
        <v>91799</v>
      </c>
      <c r="AB189" s="189"/>
      <c r="AC189" s="40"/>
      <c r="AD189" s="40"/>
      <c r="AE189" s="189">
        <v>85247</v>
      </c>
      <c r="AF189" s="189"/>
      <c r="AG189" s="40"/>
      <c r="AH189" s="40"/>
      <c r="AI189" s="189">
        <v>8124</v>
      </c>
      <c r="AJ189" s="189"/>
      <c r="AK189" s="40"/>
      <c r="AL189" s="40"/>
      <c r="AM189" s="189">
        <v>2459459</v>
      </c>
      <c r="AN189" s="189"/>
      <c r="AO189" s="40"/>
    </row>
    <row r="190" spans="1:41" ht="15.75" thickBot="1">
      <c r="A190" s="13"/>
      <c r="B190" s="200"/>
      <c r="C190" s="190"/>
      <c r="D190" s="190"/>
      <c r="E190" s="69"/>
      <c r="F190" s="40"/>
      <c r="G190" s="190"/>
      <c r="H190" s="190"/>
      <c r="I190" s="69"/>
      <c r="J190" s="40"/>
      <c r="K190" s="190"/>
      <c r="L190" s="190"/>
      <c r="M190" s="69"/>
      <c r="N190" s="40"/>
      <c r="O190" s="190"/>
      <c r="P190" s="190"/>
      <c r="Q190" s="69"/>
      <c r="R190" s="40"/>
      <c r="S190" s="190"/>
      <c r="T190" s="190"/>
      <c r="U190" s="69"/>
      <c r="V190" s="40"/>
      <c r="W190" s="190"/>
      <c r="X190" s="190"/>
      <c r="Y190" s="69"/>
      <c r="Z190" s="40"/>
      <c r="AA190" s="190"/>
      <c r="AB190" s="190"/>
      <c r="AC190" s="69"/>
      <c r="AD190" s="40"/>
      <c r="AE190" s="190"/>
      <c r="AF190" s="190"/>
      <c r="AG190" s="69"/>
      <c r="AH190" s="40"/>
      <c r="AI190" s="190"/>
      <c r="AJ190" s="190"/>
      <c r="AK190" s="69"/>
      <c r="AL190" s="40"/>
      <c r="AM190" s="190"/>
      <c r="AN190" s="190"/>
      <c r="AO190" s="69"/>
    </row>
    <row r="191" spans="1:41">
      <c r="A191" s="13"/>
      <c r="B191" s="299" t="s">
        <v>654</v>
      </c>
      <c r="C191" s="196">
        <v>1204813</v>
      </c>
      <c r="D191" s="196"/>
      <c r="E191" s="37"/>
      <c r="F191" s="36"/>
      <c r="G191" s="196">
        <v>21369</v>
      </c>
      <c r="H191" s="196"/>
      <c r="I191" s="37"/>
      <c r="J191" s="36"/>
      <c r="K191" s="196">
        <v>216539</v>
      </c>
      <c r="L191" s="196"/>
      <c r="M191" s="37"/>
      <c r="N191" s="36"/>
      <c r="O191" s="196">
        <v>805796</v>
      </c>
      <c r="P191" s="196"/>
      <c r="Q191" s="37"/>
      <c r="R191" s="36"/>
      <c r="S191" s="196">
        <v>28843</v>
      </c>
      <c r="T191" s="196"/>
      <c r="U191" s="37"/>
      <c r="V191" s="36"/>
      <c r="W191" s="196">
        <v>17452</v>
      </c>
      <c r="X191" s="196"/>
      <c r="Y191" s="37"/>
      <c r="Z191" s="36"/>
      <c r="AA191" s="196">
        <v>91855</v>
      </c>
      <c r="AB191" s="196"/>
      <c r="AC191" s="37"/>
      <c r="AD191" s="36"/>
      <c r="AE191" s="196">
        <v>85247</v>
      </c>
      <c r="AF191" s="196"/>
      <c r="AG191" s="37"/>
      <c r="AH191" s="36"/>
      <c r="AI191" s="196">
        <v>8126</v>
      </c>
      <c r="AJ191" s="196"/>
      <c r="AK191" s="37"/>
      <c r="AL191" s="36"/>
      <c r="AM191" s="196">
        <v>2480040</v>
      </c>
      <c r="AN191" s="196"/>
      <c r="AO191" s="37"/>
    </row>
    <row r="192" spans="1:41">
      <c r="A192" s="13"/>
      <c r="B192" s="299"/>
      <c r="C192" s="185"/>
      <c r="D192" s="185"/>
      <c r="E192" s="36"/>
      <c r="F192" s="36"/>
      <c r="G192" s="185"/>
      <c r="H192" s="185"/>
      <c r="I192" s="36"/>
      <c r="J192" s="36"/>
      <c r="K192" s="185"/>
      <c r="L192" s="185"/>
      <c r="M192" s="36"/>
      <c r="N192" s="36"/>
      <c r="O192" s="185"/>
      <c r="P192" s="185"/>
      <c r="Q192" s="36"/>
      <c r="R192" s="36"/>
      <c r="S192" s="185"/>
      <c r="T192" s="185"/>
      <c r="U192" s="36"/>
      <c r="V192" s="36"/>
      <c r="W192" s="185"/>
      <c r="X192" s="185"/>
      <c r="Y192" s="36"/>
      <c r="Z192" s="36"/>
      <c r="AA192" s="185"/>
      <c r="AB192" s="185"/>
      <c r="AC192" s="36"/>
      <c r="AD192" s="36"/>
      <c r="AE192" s="185"/>
      <c r="AF192" s="185"/>
      <c r="AG192" s="36"/>
      <c r="AH192" s="36"/>
      <c r="AI192" s="185"/>
      <c r="AJ192" s="185"/>
      <c r="AK192" s="36"/>
      <c r="AL192" s="36"/>
      <c r="AM192" s="185"/>
      <c r="AN192" s="185"/>
      <c r="AO192" s="36"/>
    </row>
    <row r="193" spans="1:41">
      <c r="A193" s="13"/>
      <c r="B193" s="202" t="s">
        <v>564</v>
      </c>
      <c r="C193" s="189">
        <v>2867</v>
      </c>
      <c r="D193" s="189"/>
      <c r="E193" s="40"/>
      <c r="F193" s="40"/>
      <c r="G193" s="187" t="s">
        <v>636</v>
      </c>
      <c r="H193" s="187"/>
      <c r="I193" s="191" t="s">
        <v>303</v>
      </c>
      <c r="J193" s="40"/>
      <c r="K193" s="187" t="s">
        <v>655</v>
      </c>
      <c r="L193" s="187"/>
      <c r="M193" s="191" t="s">
        <v>303</v>
      </c>
      <c r="N193" s="40"/>
      <c r="O193" s="189">
        <v>1339</v>
      </c>
      <c r="P193" s="189"/>
      <c r="Q193" s="40"/>
      <c r="R193" s="40"/>
      <c r="S193" s="187" t="s">
        <v>656</v>
      </c>
      <c r="T193" s="187"/>
      <c r="U193" s="191" t="s">
        <v>303</v>
      </c>
      <c r="V193" s="40"/>
      <c r="W193" s="187">
        <v>295</v>
      </c>
      <c r="X193" s="187"/>
      <c r="Y193" s="40"/>
      <c r="Z193" s="40"/>
      <c r="AA193" s="187" t="s">
        <v>657</v>
      </c>
      <c r="AB193" s="187"/>
      <c r="AC193" s="191" t="s">
        <v>303</v>
      </c>
      <c r="AD193" s="40"/>
      <c r="AE193" s="187" t="s">
        <v>658</v>
      </c>
      <c r="AF193" s="187"/>
      <c r="AG193" s="191" t="s">
        <v>303</v>
      </c>
      <c r="AH193" s="40"/>
      <c r="AI193" s="187" t="s">
        <v>274</v>
      </c>
      <c r="AJ193" s="187"/>
      <c r="AK193" s="40"/>
      <c r="AL193" s="40"/>
      <c r="AM193" s="187" t="s">
        <v>565</v>
      </c>
      <c r="AN193" s="187"/>
      <c r="AO193" s="191" t="s">
        <v>303</v>
      </c>
    </row>
    <row r="194" spans="1:41">
      <c r="A194" s="13"/>
      <c r="B194" s="202"/>
      <c r="C194" s="189"/>
      <c r="D194" s="189"/>
      <c r="E194" s="40"/>
      <c r="F194" s="40"/>
      <c r="G194" s="187"/>
      <c r="H194" s="187"/>
      <c r="I194" s="191"/>
      <c r="J194" s="40"/>
      <c r="K194" s="187"/>
      <c r="L194" s="187"/>
      <c r="M194" s="191"/>
      <c r="N194" s="40"/>
      <c r="O194" s="189"/>
      <c r="P194" s="189"/>
      <c r="Q194" s="40"/>
      <c r="R194" s="40"/>
      <c r="S194" s="187"/>
      <c r="T194" s="187"/>
      <c r="U194" s="191"/>
      <c r="V194" s="40"/>
      <c r="W194" s="187"/>
      <c r="X194" s="187"/>
      <c r="Y194" s="40"/>
      <c r="Z194" s="40"/>
      <c r="AA194" s="187"/>
      <c r="AB194" s="187"/>
      <c r="AC194" s="191"/>
      <c r="AD194" s="40"/>
      <c r="AE194" s="187"/>
      <c r="AF194" s="187"/>
      <c r="AG194" s="191"/>
      <c r="AH194" s="40"/>
      <c r="AI194" s="187"/>
      <c r="AJ194" s="187"/>
      <c r="AK194" s="40"/>
      <c r="AL194" s="40"/>
      <c r="AM194" s="187"/>
      <c r="AN194" s="187"/>
      <c r="AO194" s="191"/>
    </row>
    <row r="195" spans="1:41">
      <c r="A195" s="13"/>
      <c r="B195" s="193" t="s">
        <v>39</v>
      </c>
      <c r="C195" s="185">
        <v>3953</v>
      </c>
      <c r="D195" s="185"/>
      <c r="E195" s="36"/>
      <c r="F195" s="36"/>
      <c r="G195" s="184">
        <v>84</v>
      </c>
      <c r="H195" s="184"/>
      <c r="I195" s="36"/>
      <c r="J195" s="36"/>
      <c r="K195" s="184">
        <v>197</v>
      </c>
      <c r="L195" s="184"/>
      <c r="M195" s="36"/>
      <c r="N195" s="36"/>
      <c r="O195" s="185">
        <v>3137</v>
      </c>
      <c r="P195" s="185"/>
      <c r="Q195" s="36"/>
      <c r="R195" s="36"/>
      <c r="S195" s="184">
        <v>68</v>
      </c>
      <c r="T195" s="184"/>
      <c r="U195" s="36"/>
      <c r="V195" s="36"/>
      <c r="W195" s="184">
        <v>91</v>
      </c>
      <c r="X195" s="184"/>
      <c r="Y195" s="36"/>
      <c r="Z195" s="36"/>
      <c r="AA195" s="184">
        <v>38</v>
      </c>
      <c r="AB195" s="184"/>
      <c r="AC195" s="36"/>
      <c r="AD195" s="36"/>
      <c r="AE195" s="184">
        <v>280</v>
      </c>
      <c r="AF195" s="184"/>
      <c r="AG195" s="36"/>
      <c r="AH195" s="36"/>
      <c r="AI195" s="184" t="s">
        <v>274</v>
      </c>
      <c r="AJ195" s="184"/>
      <c r="AK195" s="36"/>
      <c r="AL195" s="36"/>
      <c r="AM195" s="185">
        <v>7848</v>
      </c>
      <c r="AN195" s="185"/>
      <c r="AO195" s="36"/>
    </row>
    <row r="196" spans="1:41" ht="15.75" thickBot="1">
      <c r="A196" s="13"/>
      <c r="B196" s="193"/>
      <c r="C196" s="197"/>
      <c r="D196" s="197"/>
      <c r="E196" s="38"/>
      <c r="F196" s="36"/>
      <c r="G196" s="195"/>
      <c r="H196" s="195"/>
      <c r="I196" s="38"/>
      <c r="J196" s="36"/>
      <c r="K196" s="195"/>
      <c r="L196" s="195"/>
      <c r="M196" s="38"/>
      <c r="N196" s="36"/>
      <c r="O196" s="197"/>
      <c r="P196" s="197"/>
      <c r="Q196" s="38"/>
      <c r="R196" s="36"/>
      <c r="S196" s="195"/>
      <c r="T196" s="195"/>
      <c r="U196" s="38"/>
      <c r="V196" s="36"/>
      <c r="W196" s="195"/>
      <c r="X196" s="195"/>
      <c r="Y196" s="38"/>
      <c r="Z196" s="36"/>
      <c r="AA196" s="195"/>
      <c r="AB196" s="195"/>
      <c r="AC196" s="38"/>
      <c r="AD196" s="36"/>
      <c r="AE196" s="195"/>
      <c r="AF196" s="195"/>
      <c r="AG196" s="38"/>
      <c r="AH196" s="36"/>
      <c r="AI196" s="195"/>
      <c r="AJ196" s="195"/>
      <c r="AK196" s="38"/>
      <c r="AL196" s="36"/>
      <c r="AM196" s="197"/>
      <c r="AN196" s="197"/>
      <c r="AO196" s="38"/>
    </row>
    <row r="197" spans="1:41">
      <c r="A197" s="13"/>
      <c r="B197" s="191" t="s">
        <v>659</v>
      </c>
      <c r="C197" s="205" t="s">
        <v>273</v>
      </c>
      <c r="D197" s="203">
        <v>1211633</v>
      </c>
      <c r="E197" s="41"/>
      <c r="F197" s="40"/>
      <c r="G197" s="205" t="s">
        <v>273</v>
      </c>
      <c r="H197" s="203">
        <v>21445</v>
      </c>
      <c r="I197" s="41"/>
      <c r="J197" s="40"/>
      <c r="K197" s="205" t="s">
        <v>273</v>
      </c>
      <c r="L197" s="203">
        <v>215637</v>
      </c>
      <c r="M197" s="41"/>
      <c r="N197" s="40"/>
      <c r="O197" s="205" t="s">
        <v>273</v>
      </c>
      <c r="P197" s="203">
        <v>810272</v>
      </c>
      <c r="Q197" s="41"/>
      <c r="R197" s="40"/>
      <c r="S197" s="205" t="s">
        <v>273</v>
      </c>
      <c r="T197" s="203">
        <v>28841</v>
      </c>
      <c r="U197" s="41"/>
      <c r="V197" s="40"/>
      <c r="W197" s="205" t="s">
        <v>273</v>
      </c>
      <c r="X197" s="203">
        <v>17838</v>
      </c>
      <c r="Y197" s="41"/>
      <c r="Z197" s="40"/>
      <c r="AA197" s="205" t="s">
        <v>273</v>
      </c>
      <c r="AB197" s="203">
        <v>56296</v>
      </c>
      <c r="AC197" s="41"/>
      <c r="AD197" s="40"/>
      <c r="AE197" s="205" t="s">
        <v>273</v>
      </c>
      <c r="AF197" s="203">
        <v>85307</v>
      </c>
      <c r="AG197" s="41"/>
      <c r="AH197" s="40"/>
      <c r="AI197" s="205" t="s">
        <v>273</v>
      </c>
      <c r="AJ197" s="203">
        <v>8126</v>
      </c>
      <c r="AK197" s="41"/>
      <c r="AL197" s="40"/>
      <c r="AM197" s="205" t="s">
        <v>273</v>
      </c>
      <c r="AN197" s="203">
        <v>2455395</v>
      </c>
      <c r="AO197" s="41"/>
    </row>
    <row r="198" spans="1:41" ht="15.75" thickBot="1">
      <c r="A198" s="13"/>
      <c r="B198" s="219"/>
      <c r="C198" s="219"/>
      <c r="D198" s="220"/>
      <c r="E198" s="73"/>
      <c r="F198" s="73"/>
      <c r="G198" s="219"/>
      <c r="H198" s="220"/>
      <c r="I198" s="73"/>
      <c r="J198" s="73"/>
      <c r="K198" s="219"/>
      <c r="L198" s="220"/>
      <c r="M198" s="73"/>
      <c r="N198" s="73"/>
      <c r="O198" s="219"/>
      <c r="P198" s="220"/>
      <c r="Q198" s="73"/>
      <c r="R198" s="73"/>
      <c r="S198" s="219"/>
      <c r="T198" s="220"/>
      <c r="U198" s="73"/>
      <c r="V198" s="73"/>
      <c r="W198" s="219"/>
      <c r="X198" s="220"/>
      <c r="Y198" s="73"/>
      <c r="Z198" s="73"/>
      <c r="AA198" s="219"/>
      <c r="AB198" s="220"/>
      <c r="AC198" s="73"/>
      <c r="AD198" s="73"/>
      <c r="AE198" s="219"/>
      <c r="AF198" s="220"/>
      <c r="AG198" s="73"/>
      <c r="AH198" s="73"/>
      <c r="AI198" s="219"/>
      <c r="AJ198" s="220"/>
      <c r="AK198" s="73"/>
      <c r="AL198" s="73"/>
      <c r="AM198" s="219"/>
      <c r="AN198" s="220"/>
      <c r="AO198" s="73"/>
    </row>
    <row r="199" spans="1:41" ht="15.75" thickTop="1">
      <c r="A199" s="13"/>
      <c r="B199" s="334" t="s">
        <v>660</v>
      </c>
      <c r="C199" s="334"/>
      <c r="D199" s="334"/>
      <c r="E199" s="334"/>
      <c r="F199" s="334"/>
      <c r="G199" s="334"/>
      <c r="H199" s="334"/>
      <c r="I199" s="334"/>
      <c r="J199" s="334"/>
      <c r="K199" s="334"/>
      <c r="L199" s="334"/>
      <c r="M199" s="334"/>
      <c r="N199" s="334"/>
      <c r="O199" s="334"/>
      <c r="P199" s="334"/>
      <c r="Q199" s="334"/>
      <c r="R199" s="334"/>
      <c r="S199" s="334"/>
      <c r="T199" s="334"/>
      <c r="U199" s="334"/>
      <c r="V199" s="334"/>
      <c r="W199" s="334"/>
      <c r="X199" s="334"/>
      <c r="Y199" s="334"/>
      <c r="Z199" s="334"/>
      <c r="AA199" s="334"/>
      <c r="AB199" s="334"/>
      <c r="AC199" s="334"/>
      <c r="AD199" s="334"/>
      <c r="AE199" s="334"/>
      <c r="AF199" s="334"/>
      <c r="AG199" s="334"/>
      <c r="AH199" s="334"/>
      <c r="AI199" s="334"/>
      <c r="AJ199" s="334"/>
      <c r="AK199" s="334"/>
      <c r="AL199" s="334"/>
      <c r="AM199" s="334"/>
      <c r="AN199" s="334"/>
      <c r="AO199" s="334"/>
    </row>
    <row r="200" spans="1:41">
      <c r="A200" s="13"/>
      <c r="B200" s="233" t="s">
        <v>661</v>
      </c>
      <c r="C200" s="233"/>
      <c r="D200" s="233"/>
      <c r="E200" s="233"/>
      <c r="F200" s="233"/>
      <c r="G200" s="233"/>
      <c r="H200" s="233"/>
      <c r="I200" s="233"/>
      <c r="J200" s="233"/>
      <c r="K200" s="233"/>
      <c r="L200" s="233"/>
      <c r="M200" s="233"/>
      <c r="N200" s="233"/>
      <c r="O200" s="233"/>
      <c r="P200" s="233"/>
      <c r="Q200" s="233"/>
      <c r="R200" s="233"/>
      <c r="S200" s="233"/>
      <c r="T200" s="233"/>
      <c r="U200" s="233"/>
      <c r="V200" s="233"/>
      <c r="W200" s="233"/>
      <c r="X200" s="233"/>
      <c r="Y200" s="233"/>
      <c r="Z200" s="233"/>
      <c r="AA200" s="233"/>
      <c r="AB200" s="233"/>
      <c r="AC200" s="233"/>
      <c r="AD200" s="233"/>
      <c r="AE200" s="233"/>
      <c r="AF200" s="233"/>
      <c r="AG200" s="233"/>
      <c r="AH200" s="233"/>
      <c r="AI200" s="233"/>
      <c r="AJ200" s="233"/>
      <c r="AK200" s="233"/>
      <c r="AL200" s="233"/>
      <c r="AM200" s="233"/>
      <c r="AN200" s="233"/>
      <c r="AO200" s="233"/>
    </row>
    <row r="201" spans="1:41">
      <c r="A201" s="13"/>
      <c r="B201" s="30"/>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c r="AA201" s="30"/>
      <c r="AB201" s="30"/>
      <c r="AC201" s="30"/>
      <c r="AD201" s="30"/>
      <c r="AE201" s="30"/>
      <c r="AF201" s="30"/>
      <c r="AG201" s="30"/>
      <c r="AH201" s="30"/>
      <c r="AI201" s="30"/>
      <c r="AJ201" s="30"/>
      <c r="AK201" s="30"/>
      <c r="AL201" s="30"/>
      <c r="AM201" s="30"/>
      <c r="AN201" s="30"/>
      <c r="AO201" s="30"/>
    </row>
    <row r="202" spans="1:41">
      <c r="A202" s="13"/>
      <c r="B202" s="30"/>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c r="AE202" s="30"/>
      <c r="AF202" s="30"/>
      <c r="AG202" s="30"/>
      <c r="AH202" s="30"/>
      <c r="AI202" s="30"/>
      <c r="AJ202" s="30"/>
      <c r="AK202" s="30"/>
      <c r="AL202" s="30"/>
      <c r="AM202" s="30"/>
      <c r="AN202" s="30"/>
      <c r="AO202" s="30"/>
    </row>
    <row r="203" spans="1:41">
      <c r="A203" s="13"/>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c r="AE203" s="15"/>
      <c r="AF203" s="15"/>
      <c r="AG203" s="15"/>
      <c r="AH203" s="15"/>
      <c r="AI203" s="15"/>
      <c r="AJ203" s="15"/>
      <c r="AK203" s="15"/>
      <c r="AL203" s="15"/>
      <c r="AM203" s="15"/>
      <c r="AN203" s="15"/>
      <c r="AO203" s="15"/>
    </row>
    <row r="204" spans="1:41" ht="15.75" thickBot="1">
      <c r="A204" s="13"/>
      <c r="B204" s="11"/>
      <c r="C204" s="31" t="s">
        <v>285</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row>
    <row r="205" spans="1:41" ht="15.75" thickBot="1">
      <c r="A205" s="13"/>
      <c r="B205" s="11"/>
      <c r="C205" s="256" t="s">
        <v>580</v>
      </c>
      <c r="D205" s="256"/>
      <c r="E205" s="256"/>
      <c r="F205" s="256"/>
      <c r="G205" s="256"/>
      <c r="H205" s="256"/>
      <c r="I205" s="256"/>
      <c r="J205" s="256"/>
      <c r="K205" s="256"/>
      <c r="L205" s="256"/>
      <c r="M205" s="256"/>
      <c r="N205" s="91"/>
      <c r="O205" s="37"/>
      <c r="P205" s="37"/>
      <c r="Q205" s="37"/>
      <c r="R205" s="91"/>
      <c r="S205" s="37"/>
      <c r="T205" s="37"/>
      <c r="U205" s="37"/>
      <c r="V205" s="91"/>
      <c r="W205" s="37"/>
      <c r="X205" s="37"/>
      <c r="Y205" s="37"/>
      <c r="Z205" s="91"/>
      <c r="AA205" s="37"/>
      <c r="AB205" s="37"/>
      <c r="AC205" s="37"/>
      <c r="AD205" s="91"/>
      <c r="AE205" s="37"/>
      <c r="AF205" s="37"/>
      <c r="AG205" s="37"/>
      <c r="AH205" s="91"/>
      <c r="AI205" s="37"/>
      <c r="AJ205" s="37"/>
      <c r="AK205" s="37"/>
      <c r="AL205" s="91"/>
      <c r="AM205" s="37"/>
      <c r="AN205" s="37"/>
      <c r="AO205" s="37"/>
    </row>
    <row r="206" spans="1:41">
      <c r="A206" s="13"/>
      <c r="B206" s="32" t="s">
        <v>258</v>
      </c>
      <c r="C206" s="217" t="s">
        <v>639</v>
      </c>
      <c r="D206" s="217"/>
      <c r="E206" s="217"/>
      <c r="F206" s="37"/>
      <c r="G206" s="217" t="s">
        <v>641</v>
      </c>
      <c r="H206" s="217"/>
      <c r="I206" s="217"/>
      <c r="J206" s="37"/>
      <c r="K206" s="217" t="s">
        <v>643</v>
      </c>
      <c r="L206" s="217"/>
      <c r="M206" s="217"/>
      <c r="N206" s="36"/>
      <c r="O206" s="216" t="s">
        <v>644</v>
      </c>
      <c r="P206" s="216"/>
      <c r="Q206" s="216"/>
      <c r="R206" s="36"/>
      <c r="S206" s="216" t="s">
        <v>584</v>
      </c>
      <c r="T206" s="216"/>
      <c r="U206" s="216"/>
      <c r="V206" s="36"/>
      <c r="W206" s="216" t="s">
        <v>585</v>
      </c>
      <c r="X206" s="216"/>
      <c r="Y206" s="216"/>
      <c r="Z206" s="36"/>
      <c r="AA206" s="216" t="s">
        <v>363</v>
      </c>
      <c r="AB206" s="216"/>
      <c r="AC206" s="216"/>
      <c r="AD206" s="36"/>
      <c r="AE206" s="216" t="s">
        <v>364</v>
      </c>
      <c r="AF206" s="216"/>
      <c r="AG206" s="216"/>
      <c r="AH206" s="36"/>
      <c r="AI206" s="216" t="s">
        <v>365</v>
      </c>
      <c r="AJ206" s="216"/>
      <c r="AK206" s="216"/>
      <c r="AL206" s="36"/>
      <c r="AM206" s="216" t="s">
        <v>139</v>
      </c>
      <c r="AN206" s="216"/>
      <c r="AO206" s="216"/>
    </row>
    <row r="207" spans="1:41" ht="15.75" thickBot="1">
      <c r="A207" s="13"/>
      <c r="B207" s="33"/>
      <c r="C207" s="218" t="s">
        <v>640</v>
      </c>
      <c r="D207" s="218"/>
      <c r="E207" s="218"/>
      <c r="F207" s="38"/>
      <c r="G207" s="218" t="s">
        <v>642</v>
      </c>
      <c r="H207" s="218"/>
      <c r="I207" s="218"/>
      <c r="J207" s="38"/>
      <c r="K207" s="218"/>
      <c r="L207" s="218"/>
      <c r="M207" s="218"/>
      <c r="N207" s="38"/>
      <c r="O207" s="218"/>
      <c r="P207" s="218"/>
      <c r="Q207" s="218"/>
      <c r="R207" s="38"/>
      <c r="S207" s="218" t="s">
        <v>662</v>
      </c>
      <c r="T207" s="218"/>
      <c r="U207" s="218"/>
      <c r="V207" s="38"/>
      <c r="W207" s="218"/>
      <c r="X207" s="218"/>
      <c r="Y207" s="218"/>
      <c r="Z207" s="38"/>
      <c r="AA207" s="218"/>
      <c r="AB207" s="218"/>
      <c r="AC207" s="218"/>
      <c r="AD207" s="38"/>
      <c r="AE207" s="218"/>
      <c r="AF207" s="218"/>
      <c r="AG207" s="218"/>
      <c r="AH207" s="38"/>
      <c r="AI207" s="218"/>
      <c r="AJ207" s="218"/>
      <c r="AK207" s="218"/>
      <c r="AL207" s="38"/>
      <c r="AM207" s="218"/>
      <c r="AN207" s="218"/>
      <c r="AO207" s="218"/>
    </row>
    <row r="208" spans="1:41">
      <c r="A208" s="13"/>
      <c r="B208" s="90" t="s">
        <v>646</v>
      </c>
      <c r="C208" s="37"/>
      <c r="D208" s="37"/>
      <c r="E208" s="37"/>
      <c r="F208" s="11"/>
      <c r="G208" s="37"/>
      <c r="H208" s="37"/>
      <c r="I208" s="37"/>
      <c r="J208" s="11"/>
      <c r="K208" s="37"/>
      <c r="L208" s="37"/>
      <c r="M208" s="37"/>
      <c r="N208" s="11"/>
      <c r="O208" s="37"/>
      <c r="P208" s="37"/>
      <c r="Q208" s="37"/>
      <c r="R208" s="11"/>
      <c r="S208" s="37"/>
      <c r="T208" s="37"/>
      <c r="U208" s="37"/>
      <c r="V208" s="11"/>
      <c r="W208" s="37"/>
      <c r="X208" s="37"/>
      <c r="Y208" s="37"/>
      <c r="Z208" s="11"/>
      <c r="AA208" s="37"/>
      <c r="AB208" s="37"/>
      <c r="AC208" s="37"/>
      <c r="AD208" s="11"/>
      <c r="AE208" s="37"/>
      <c r="AF208" s="37"/>
      <c r="AG208" s="37"/>
      <c r="AH208" s="11"/>
      <c r="AI208" s="37"/>
      <c r="AJ208" s="37"/>
      <c r="AK208" s="37"/>
      <c r="AL208" s="11"/>
      <c r="AM208" s="37"/>
      <c r="AN208" s="37"/>
      <c r="AO208" s="37"/>
    </row>
    <row r="209" spans="1:41">
      <c r="A209" s="13"/>
      <c r="B209" s="178" t="s">
        <v>647</v>
      </c>
      <c r="C209" s="40"/>
      <c r="D209" s="40"/>
      <c r="E209" s="40"/>
      <c r="F209" s="21"/>
      <c r="G209" s="40"/>
      <c r="H209" s="40"/>
      <c r="I209" s="40"/>
      <c r="J209" s="21"/>
      <c r="K209" s="40"/>
      <c r="L209" s="40"/>
      <c r="M209" s="40"/>
      <c r="N209" s="21"/>
      <c r="O209" s="40"/>
      <c r="P209" s="40"/>
      <c r="Q209" s="40"/>
      <c r="R209" s="21"/>
      <c r="S209" s="40"/>
      <c r="T209" s="40"/>
      <c r="U209" s="40"/>
      <c r="V209" s="21"/>
      <c r="W209" s="40"/>
      <c r="X209" s="40"/>
      <c r="Y209" s="40"/>
      <c r="Z209" s="21"/>
      <c r="AA209" s="40"/>
      <c r="AB209" s="40"/>
      <c r="AC209" s="40"/>
      <c r="AD209" s="21"/>
      <c r="AE209" s="40"/>
      <c r="AF209" s="40"/>
      <c r="AG209" s="40"/>
      <c r="AH209" s="21"/>
      <c r="AI209" s="40"/>
      <c r="AJ209" s="40"/>
      <c r="AK209" s="40"/>
      <c r="AL209" s="21"/>
      <c r="AM209" s="40"/>
      <c r="AN209" s="40"/>
      <c r="AO209" s="40"/>
    </row>
    <row r="210" spans="1:41">
      <c r="A210" s="13"/>
      <c r="B210" s="282" t="s">
        <v>648</v>
      </c>
      <c r="C210" s="183" t="s">
        <v>273</v>
      </c>
      <c r="D210" s="184">
        <v>37</v>
      </c>
      <c r="E210" s="36"/>
      <c r="F210" s="36"/>
      <c r="G210" s="183" t="s">
        <v>273</v>
      </c>
      <c r="H210" s="184" t="s">
        <v>274</v>
      </c>
      <c r="I210" s="36"/>
      <c r="J210" s="36"/>
      <c r="K210" s="183" t="s">
        <v>273</v>
      </c>
      <c r="L210" s="184" t="s">
        <v>274</v>
      </c>
      <c r="M210" s="36"/>
      <c r="N210" s="36"/>
      <c r="O210" s="183" t="s">
        <v>273</v>
      </c>
      <c r="P210" s="184">
        <v>112</v>
      </c>
      <c r="Q210" s="36"/>
      <c r="R210" s="36"/>
      <c r="S210" s="183" t="s">
        <v>273</v>
      </c>
      <c r="T210" s="184">
        <v>411</v>
      </c>
      <c r="U210" s="36"/>
      <c r="V210" s="36"/>
      <c r="W210" s="183" t="s">
        <v>273</v>
      </c>
      <c r="X210" s="184">
        <v>505</v>
      </c>
      <c r="Y210" s="36"/>
      <c r="Z210" s="36"/>
      <c r="AA210" s="183" t="s">
        <v>273</v>
      </c>
      <c r="AB210" s="184" t="s">
        <v>274</v>
      </c>
      <c r="AC210" s="36"/>
      <c r="AD210" s="36"/>
      <c r="AE210" s="183" t="s">
        <v>273</v>
      </c>
      <c r="AF210" s="184" t="s">
        <v>274</v>
      </c>
      <c r="AG210" s="36"/>
      <c r="AH210" s="36"/>
      <c r="AI210" s="183" t="s">
        <v>273</v>
      </c>
      <c r="AJ210" s="184" t="s">
        <v>274</v>
      </c>
      <c r="AK210" s="36"/>
      <c r="AL210" s="36"/>
      <c r="AM210" s="183" t="s">
        <v>273</v>
      </c>
      <c r="AN210" s="185">
        <v>1065</v>
      </c>
      <c r="AO210" s="36"/>
    </row>
    <row r="211" spans="1:41">
      <c r="A211" s="13"/>
      <c r="B211" s="282"/>
      <c r="C211" s="183"/>
      <c r="D211" s="184"/>
      <c r="E211" s="36"/>
      <c r="F211" s="36"/>
      <c r="G211" s="183"/>
      <c r="H211" s="184"/>
      <c r="I211" s="36"/>
      <c r="J211" s="36"/>
      <c r="K211" s="183"/>
      <c r="L211" s="184"/>
      <c r="M211" s="36"/>
      <c r="N211" s="36"/>
      <c r="O211" s="183"/>
      <c r="P211" s="184"/>
      <c r="Q211" s="36"/>
      <c r="R211" s="36"/>
      <c r="S211" s="183"/>
      <c r="T211" s="184"/>
      <c r="U211" s="36"/>
      <c r="V211" s="36"/>
      <c r="W211" s="183"/>
      <c r="X211" s="184"/>
      <c r="Y211" s="36"/>
      <c r="Z211" s="36"/>
      <c r="AA211" s="183"/>
      <c r="AB211" s="184"/>
      <c r="AC211" s="36"/>
      <c r="AD211" s="36"/>
      <c r="AE211" s="183"/>
      <c r="AF211" s="184"/>
      <c r="AG211" s="36"/>
      <c r="AH211" s="36"/>
      <c r="AI211" s="183"/>
      <c r="AJ211" s="184"/>
      <c r="AK211" s="36"/>
      <c r="AL211" s="36"/>
      <c r="AM211" s="183"/>
      <c r="AN211" s="185"/>
      <c r="AO211" s="36"/>
    </row>
    <row r="212" spans="1:41">
      <c r="A212" s="13"/>
      <c r="B212" s="284" t="s">
        <v>649</v>
      </c>
      <c r="C212" s="189">
        <v>4775</v>
      </c>
      <c r="D212" s="189"/>
      <c r="E212" s="40"/>
      <c r="F212" s="40"/>
      <c r="G212" s="187">
        <v>183</v>
      </c>
      <c r="H212" s="187"/>
      <c r="I212" s="40"/>
      <c r="J212" s="40"/>
      <c r="K212" s="189">
        <v>1250</v>
      </c>
      <c r="L212" s="189"/>
      <c r="M212" s="40"/>
      <c r="N212" s="40"/>
      <c r="O212" s="189">
        <v>3074</v>
      </c>
      <c r="P212" s="189"/>
      <c r="Q212" s="40"/>
      <c r="R212" s="40"/>
      <c r="S212" s="187">
        <v>967</v>
      </c>
      <c r="T212" s="187"/>
      <c r="U212" s="40"/>
      <c r="V212" s="40"/>
      <c r="W212" s="189">
        <v>1031</v>
      </c>
      <c r="X212" s="189"/>
      <c r="Y212" s="40"/>
      <c r="Z212" s="40"/>
      <c r="AA212" s="187">
        <v>201</v>
      </c>
      <c r="AB212" s="187"/>
      <c r="AC212" s="40"/>
      <c r="AD212" s="40"/>
      <c r="AE212" s="189">
        <v>1623</v>
      </c>
      <c r="AF212" s="189"/>
      <c r="AG212" s="40"/>
      <c r="AH212" s="40"/>
      <c r="AI212" s="187">
        <v>13</v>
      </c>
      <c r="AJ212" s="187"/>
      <c r="AK212" s="40"/>
      <c r="AL212" s="40"/>
      <c r="AM212" s="189">
        <v>13117</v>
      </c>
      <c r="AN212" s="189"/>
      <c r="AO212" s="40"/>
    </row>
    <row r="213" spans="1:41" ht="15.75" thickBot="1">
      <c r="A213" s="13"/>
      <c r="B213" s="284"/>
      <c r="C213" s="190"/>
      <c r="D213" s="190"/>
      <c r="E213" s="69"/>
      <c r="F213" s="40"/>
      <c r="G213" s="188"/>
      <c r="H213" s="188"/>
      <c r="I213" s="69"/>
      <c r="J213" s="40"/>
      <c r="K213" s="190"/>
      <c r="L213" s="190"/>
      <c r="M213" s="69"/>
      <c r="N213" s="40"/>
      <c r="O213" s="190"/>
      <c r="P213" s="190"/>
      <c r="Q213" s="69"/>
      <c r="R213" s="40"/>
      <c r="S213" s="188"/>
      <c r="T213" s="188"/>
      <c r="U213" s="69"/>
      <c r="V213" s="40"/>
      <c r="W213" s="190"/>
      <c r="X213" s="190"/>
      <c r="Y213" s="69"/>
      <c r="Z213" s="40"/>
      <c r="AA213" s="188"/>
      <c r="AB213" s="188"/>
      <c r="AC213" s="69"/>
      <c r="AD213" s="40"/>
      <c r="AE213" s="190"/>
      <c r="AF213" s="190"/>
      <c r="AG213" s="69"/>
      <c r="AH213" s="40"/>
      <c r="AI213" s="188"/>
      <c r="AJ213" s="188"/>
      <c r="AK213" s="69"/>
      <c r="AL213" s="40"/>
      <c r="AM213" s="190"/>
      <c r="AN213" s="190"/>
      <c r="AO213" s="69"/>
    </row>
    <row r="214" spans="1:41">
      <c r="A214" s="13"/>
      <c r="B214" s="299" t="s">
        <v>650</v>
      </c>
      <c r="C214" s="198" t="s">
        <v>273</v>
      </c>
      <c r="D214" s="196">
        <v>4812</v>
      </c>
      <c r="E214" s="37"/>
      <c r="F214" s="36"/>
      <c r="G214" s="198" t="s">
        <v>273</v>
      </c>
      <c r="H214" s="194">
        <v>183</v>
      </c>
      <c r="I214" s="37"/>
      <c r="J214" s="36"/>
      <c r="K214" s="198" t="s">
        <v>273</v>
      </c>
      <c r="L214" s="196">
        <v>1250</v>
      </c>
      <c r="M214" s="37"/>
      <c r="N214" s="36"/>
      <c r="O214" s="198" t="s">
        <v>273</v>
      </c>
      <c r="P214" s="196">
        <v>3186</v>
      </c>
      <c r="Q214" s="37"/>
      <c r="R214" s="36"/>
      <c r="S214" s="198" t="s">
        <v>273</v>
      </c>
      <c r="T214" s="196">
        <v>1378</v>
      </c>
      <c r="U214" s="37"/>
      <c r="V214" s="36"/>
      <c r="W214" s="198" t="s">
        <v>273</v>
      </c>
      <c r="X214" s="196">
        <v>1536</v>
      </c>
      <c r="Y214" s="37"/>
      <c r="Z214" s="36"/>
      <c r="AA214" s="198" t="s">
        <v>273</v>
      </c>
      <c r="AB214" s="194">
        <v>201</v>
      </c>
      <c r="AC214" s="37"/>
      <c r="AD214" s="36"/>
      <c r="AE214" s="198" t="s">
        <v>273</v>
      </c>
      <c r="AF214" s="196">
        <v>1623</v>
      </c>
      <c r="AG214" s="37"/>
      <c r="AH214" s="36"/>
      <c r="AI214" s="198" t="s">
        <v>273</v>
      </c>
      <c r="AJ214" s="194">
        <v>13</v>
      </c>
      <c r="AK214" s="37"/>
      <c r="AL214" s="36"/>
      <c r="AM214" s="198" t="s">
        <v>273</v>
      </c>
      <c r="AN214" s="196">
        <v>14182</v>
      </c>
      <c r="AO214" s="37"/>
    </row>
    <row r="215" spans="1:41" ht="15.75" thickBot="1">
      <c r="A215" s="13"/>
      <c r="B215" s="299"/>
      <c r="C215" s="287"/>
      <c r="D215" s="288"/>
      <c r="E215" s="82"/>
      <c r="F215" s="36"/>
      <c r="G215" s="287"/>
      <c r="H215" s="289"/>
      <c r="I215" s="82"/>
      <c r="J215" s="36"/>
      <c r="K215" s="287"/>
      <c r="L215" s="288"/>
      <c r="M215" s="82"/>
      <c r="N215" s="36"/>
      <c r="O215" s="287"/>
      <c r="P215" s="288"/>
      <c r="Q215" s="82"/>
      <c r="R215" s="36"/>
      <c r="S215" s="287"/>
      <c r="T215" s="288"/>
      <c r="U215" s="82"/>
      <c r="V215" s="36"/>
      <c r="W215" s="287"/>
      <c r="X215" s="288"/>
      <c r="Y215" s="82"/>
      <c r="Z215" s="36"/>
      <c r="AA215" s="287"/>
      <c r="AB215" s="289"/>
      <c r="AC215" s="82"/>
      <c r="AD215" s="36"/>
      <c r="AE215" s="287"/>
      <c r="AF215" s="288"/>
      <c r="AG215" s="82"/>
      <c r="AH215" s="36"/>
      <c r="AI215" s="287"/>
      <c r="AJ215" s="289"/>
      <c r="AK215" s="82"/>
      <c r="AL215" s="36"/>
      <c r="AM215" s="287"/>
      <c r="AN215" s="288"/>
      <c r="AO215" s="82"/>
    </row>
    <row r="216" spans="1:41" ht="15.75" thickTop="1">
      <c r="A216" s="13"/>
      <c r="B216" s="175" t="s">
        <v>651</v>
      </c>
      <c r="C216" s="85"/>
      <c r="D216" s="85"/>
      <c r="E216" s="85"/>
      <c r="F216" s="21"/>
      <c r="G216" s="85"/>
      <c r="H216" s="85"/>
      <c r="I216" s="85"/>
      <c r="J216" s="21"/>
      <c r="K216" s="85"/>
      <c r="L216" s="85"/>
      <c r="M216" s="85"/>
      <c r="N216" s="21"/>
      <c r="O216" s="85"/>
      <c r="P216" s="85"/>
      <c r="Q216" s="85"/>
      <c r="R216" s="21"/>
      <c r="S216" s="85"/>
      <c r="T216" s="85"/>
      <c r="U216" s="85"/>
      <c r="V216" s="21"/>
      <c r="W216" s="85"/>
      <c r="X216" s="85"/>
      <c r="Y216" s="85"/>
      <c r="Z216" s="21"/>
      <c r="AA216" s="85"/>
      <c r="AB216" s="85"/>
      <c r="AC216" s="85"/>
      <c r="AD216" s="21"/>
      <c r="AE216" s="85"/>
      <c r="AF216" s="85"/>
      <c r="AG216" s="85"/>
      <c r="AH216" s="21"/>
      <c r="AI216" s="85"/>
      <c r="AJ216" s="85"/>
      <c r="AK216" s="85"/>
      <c r="AL216" s="21"/>
      <c r="AM216" s="85"/>
      <c r="AN216" s="85"/>
      <c r="AO216" s="85"/>
    </row>
    <row r="217" spans="1:41">
      <c r="A217" s="13"/>
      <c r="B217" s="201" t="s">
        <v>652</v>
      </c>
      <c r="C217" s="183" t="s">
        <v>273</v>
      </c>
      <c r="D217" s="185">
        <v>12372</v>
      </c>
      <c r="E217" s="36"/>
      <c r="F217" s="36"/>
      <c r="G217" s="183" t="s">
        <v>273</v>
      </c>
      <c r="H217" s="184">
        <v>56</v>
      </c>
      <c r="I217" s="36"/>
      <c r="J217" s="36"/>
      <c r="K217" s="183" t="s">
        <v>273</v>
      </c>
      <c r="L217" s="184" t="s">
        <v>274</v>
      </c>
      <c r="M217" s="36"/>
      <c r="N217" s="36"/>
      <c r="O217" s="183" t="s">
        <v>273</v>
      </c>
      <c r="P217" s="185">
        <v>4506</v>
      </c>
      <c r="Q217" s="36"/>
      <c r="R217" s="36"/>
      <c r="S217" s="183" t="s">
        <v>273</v>
      </c>
      <c r="T217" s="185">
        <v>3559</v>
      </c>
      <c r="U217" s="36"/>
      <c r="V217" s="36"/>
      <c r="W217" s="183" t="s">
        <v>273</v>
      </c>
      <c r="X217" s="185">
        <v>1348</v>
      </c>
      <c r="Y217" s="36"/>
      <c r="Z217" s="36"/>
      <c r="AA217" s="183" t="s">
        <v>273</v>
      </c>
      <c r="AB217" s="184" t="s">
        <v>274</v>
      </c>
      <c r="AC217" s="36"/>
      <c r="AD217" s="36"/>
      <c r="AE217" s="183" t="s">
        <v>273</v>
      </c>
      <c r="AF217" s="184" t="s">
        <v>274</v>
      </c>
      <c r="AG217" s="36"/>
      <c r="AH217" s="36"/>
      <c r="AI217" s="183" t="s">
        <v>273</v>
      </c>
      <c r="AJ217" s="184" t="s">
        <v>274</v>
      </c>
      <c r="AK217" s="36"/>
      <c r="AL217" s="36"/>
      <c r="AM217" s="183" t="s">
        <v>273</v>
      </c>
      <c r="AN217" s="185">
        <v>21841</v>
      </c>
      <c r="AO217" s="36"/>
    </row>
    <row r="218" spans="1:41">
      <c r="A218" s="13"/>
      <c r="B218" s="201"/>
      <c r="C218" s="183"/>
      <c r="D218" s="185"/>
      <c r="E218" s="36"/>
      <c r="F218" s="36"/>
      <c r="G218" s="183"/>
      <c r="H218" s="184"/>
      <c r="I218" s="36"/>
      <c r="J218" s="36"/>
      <c r="K218" s="183"/>
      <c r="L218" s="184"/>
      <c r="M218" s="36"/>
      <c r="N218" s="36"/>
      <c r="O218" s="183"/>
      <c r="P218" s="185"/>
      <c r="Q218" s="36"/>
      <c r="R218" s="36"/>
      <c r="S218" s="183"/>
      <c r="T218" s="185"/>
      <c r="U218" s="36"/>
      <c r="V218" s="36"/>
      <c r="W218" s="183"/>
      <c r="X218" s="185"/>
      <c r="Y218" s="36"/>
      <c r="Z218" s="36"/>
      <c r="AA218" s="183"/>
      <c r="AB218" s="184"/>
      <c r="AC218" s="36"/>
      <c r="AD218" s="36"/>
      <c r="AE218" s="183"/>
      <c r="AF218" s="184"/>
      <c r="AG218" s="36"/>
      <c r="AH218" s="36"/>
      <c r="AI218" s="183"/>
      <c r="AJ218" s="184"/>
      <c r="AK218" s="36"/>
      <c r="AL218" s="36"/>
      <c r="AM218" s="183"/>
      <c r="AN218" s="185"/>
      <c r="AO218" s="36"/>
    </row>
    <row r="219" spans="1:41">
      <c r="A219" s="13"/>
      <c r="B219" s="200" t="s">
        <v>653</v>
      </c>
      <c r="C219" s="189">
        <v>1058296</v>
      </c>
      <c r="D219" s="189"/>
      <c r="E219" s="40"/>
      <c r="F219" s="40"/>
      <c r="G219" s="189">
        <v>22481</v>
      </c>
      <c r="H219" s="189"/>
      <c r="I219" s="40"/>
      <c r="J219" s="40"/>
      <c r="K219" s="189">
        <v>204878</v>
      </c>
      <c r="L219" s="189"/>
      <c r="M219" s="40"/>
      <c r="N219" s="40"/>
      <c r="O219" s="189">
        <v>763517</v>
      </c>
      <c r="P219" s="189"/>
      <c r="Q219" s="40"/>
      <c r="R219" s="40"/>
      <c r="S219" s="189">
        <v>25441</v>
      </c>
      <c r="T219" s="189"/>
      <c r="U219" s="40"/>
      <c r="V219" s="40"/>
      <c r="W219" s="189">
        <v>17182</v>
      </c>
      <c r="X219" s="189"/>
      <c r="Y219" s="40"/>
      <c r="Z219" s="40"/>
      <c r="AA219" s="189">
        <v>108144</v>
      </c>
      <c r="AB219" s="189"/>
      <c r="AC219" s="40"/>
      <c r="AD219" s="40"/>
      <c r="AE219" s="189">
        <v>78721</v>
      </c>
      <c r="AF219" s="189"/>
      <c r="AG219" s="40"/>
      <c r="AH219" s="40"/>
      <c r="AI219" s="187">
        <v>419</v>
      </c>
      <c r="AJ219" s="187"/>
      <c r="AK219" s="40"/>
      <c r="AL219" s="40"/>
      <c r="AM219" s="189">
        <v>2279079</v>
      </c>
      <c r="AN219" s="189"/>
      <c r="AO219" s="40"/>
    </row>
    <row r="220" spans="1:41" ht="15.75" thickBot="1">
      <c r="A220" s="13"/>
      <c r="B220" s="200"/>
      <c r="C220" s="190"/>
      <c r="D220" s="190"/>
      <c r="E220" s="69"/>
      <c r="F220" s="40"/>
      <c r="G220" s="190"/>
      <c r="H220" s="190"/>
      <c r="I220" s="69"/>
      <c r="J220" s="40"/>
      <c r="K220" s="190"/>
      <c r="L220" s="190"/>
      <c r="M220" s="69"/>
      <c r="N220" s="40"/>
      <c r="O220" s="190"/>
      <c r="P220" s="190"/>
      <c r="Q220" s="69"/>
      <c r="R220" s="40"/>
      <c r="S220" s="190"/>
      <c r="T220" s="190"/>
      <c r="U220" s="69"/>
      <c r="V220" s="40"/>
      <c r="W220" s="190"/>
      <c r="X220" s="190"/>
      <c r="Y220" s="69"/>
      <c r="Z220" s="40"/>
      <c r="AA220" s="190"/>
      <c r="AB220" s="190"/>
      <c r="AC220" s="69"/>
      <c r="AD220" s="40"/>
      <c r="AE220" s="190"/>
      <c r="AF220" s="190"/>
      <c r="AG220" s="69"/>
      <c r="AH220" s="40"/>
      <c r="AI220" s="188"/>
      <c r="AJ220" s="188"/>
      <c r="AK220" s="69"/>
      <c r="AL220" s="40"/>
      <c r="AM220" s="190"/>
      <c r="AN220" s="190"/>
      <c r="AO220" s="69"/>
    </row>
    <row r="221" spans="1:41">
      <c r="A221" s="13"/>
      <c r="B221" s="299" t="s">
        <v>654</v>
      </c>
      <c r="C221" s="196">
        <v>1070668</v>
      </c>
      <c r="D221" s="196"/>
      <c r="E221" s="37"/>
      <c r="F221" s="36"/>
      <c r="G221" s="196">
        <v>22537</v>
      </c>
      <c r="H221" s="196"/>
      <c r="I221" s="37"/>
      <c r="J221" s="36"/>
      <c r="K221" s="196">
        <v>204878</v>
      </c>
      <c r="L221" s="196"/>
      <c r="M221" s="37"/>
      <c r="N221" s="36"/>
      <c r="O221" s="196">
        <v>768023</v>
      </c>
      <c r="P221" s="196"/>
      <c r="Q221" s="37"/>
      <c r="R221" s="36"/>
      <c r="S221" s="196">
        <v>29000</v>
      </c>
      <c r="T221" s="196"/>
      <c r="U221" s="37"/>
      <c r="V221" s="36"/>
      <c r="W221" s="196">
        <v>18530</v>
      </c>
      <c r="X221" s="196"/>
      <c r="Y221" s="37"/>
      <c r="Z221" s="36"/>
      <c r="AA221" s="196">
        <v>108144</v>
      </c>
      <c r="AB221" s="196"/>
      <c r="AC221" s="37"/>
      <c r="AD221" s="36"/>
      <c r="AE221" s="196">
        <v>78721</v>
      </c>
      <c r="AF221" s="196"/>
      <c r="AG221" s="37"/>
      <c r="AH221" s="36"/>
      <c r="AI221" s="194">
        <v>419</v>
      </c>
      <c r="AJ221" s="194"/>
      <c r="AK221" s="37"/>
      <c r="AL221" s="36"/>
      <c r="AM221" s="196">
        <v>2300920</v>
      </c>
      <c r="AN221" s="196"/>
      <c r="AO221" s="37"/>
    </row>
    <row r="222" spans="1:41">
      <c r="A222" s="13"/>
      <c r="B222" s="299"/>
      <c r="C222" s="185"/>
      <c r="D222" s="185"/>
      <c r="E222" s="36"/>
      <c r="F222" s="36"/>
      <c r="G222" s="185"/>
      <c r="H222" s="185"/>
      <c r="I222" s="36"/>
      <c r="J222" s="36"/>
      <c r="K222" s="185"/>
      <c r="L222" s="185"/>
      <c r="M222" s="36"/>
      <c r="N222" s="36"/>
      <c r="O222" s="185"/>
      <c r="P222" s="185"/>
      <c r="Q222" s="36"/>
      <c r="R222" s="36"/>
      <c r="S222" s="185"/>
      <c r="T222" s="185"/>
      <c r="U222" s="36"/>
      <c r="V222" s="36"/>
      <c r="W222" s="185"/>
      <c r="X222" s="185"/>
      <c r="Y222" s="36"/>
      <c r="Z222" s="36"/>
      <c r="AA222" s="185"/>
      <c r="AB222" s="185"/>
      <c r="AC222" s="36"/>
      <c r="AD222" s="36"/>
      <c r="AE222" s="185"/>
      <c r="AF222" s="185"/>
      <c r="AG222" s="36"/>
      <c r="AH222" s="36"/>
      <c r="AI222" s="184"/>
      <c r="AJ222" s="184"/>
      <c r="AK222" s="36"/>
      <c r="AL222" s="36"/>
      <c r="AM222" s="185"/>
      <c r="AN222" s="185"/>
      <c r="AO222" s="36"/>
    </row>
    <row r="223" spans="1:41">
      <c r="A223" s="13"/>
      <c r="B223" s="202" t="s">
        <v>564</v>
      </c>
      <c r="C223" s="189">
        <v>1796</v>
      </c>
      <c r="D223" s="189"/>
      <c r="E223" s="40"/>
      <c r="F223" s="40"/>
      <c r="G223" s="187" t="s">
        <v>491</v>
      </c>
      <c r="H223" s="187"/>
      <c r="I223" s="191" t="s">
        <v>303</v>
      </c>
      <c r="J223" s="40"/>
      <c r="K223" s="187" t="s">
        <v>663</v>
      </c>
      <c r="L223" s="187"/>
      <c r="M223" s="191" t="s">
        <v>303</v>
      </c>
      <c r="N223" s="40"/>
      <c r="O223" s="187">
        <v>784</v>
      </c>
      <c r="P223" s="187"/>
      <c r="Q223" s="40"/>
      <c r="R223" s="40"/>
      <c r="S223" s="187" t="s">
        <v>664</v>
      </c>
      <c r="T223" s="187"/>
      <c r="U223" s="191" t="s">
        <v>303</v>
      </c>
      <c r="V223" s="40"/>
      <c r="W223" s="187">
        <v>332</v>
      </c>
      <c r="X223" s="187"/>
      <c r="Y223" s="40"/>
      <c r="Z223" s="40"/>
      <c r="AA223" s="187" t="s">
        <v>665</v>
      </c>
      <c r="AB223" s="187"/>
      <c r="AC223" s="191" t="s">
        <v>303</v>
      </c>
      <c r="AD223" s="40"/>
      <c r="AE223" s="187" t="s">
        <v>666</v>
      </c>
      <c r="AF223" s="187"/>
      <c r="AG223" s="191" t="s">
        <v>303</v>
      </c>
      <c r="AH223" s="40"/>
      <c r="AI223" s="187" t="s">
        <v>274</v>
      </c>
      <c r="AJ223" s="187"/>
      <c r="AK223" s="40"/>
      <c r="AL223" s="40"/>
      <c r="AM223" s="187" t="s">
        <v>566</v>
      </c>
      <c r="AN223" s="187"/>
      <c r="AO223" s="191" t="s">
        <v>303</v>
      </c>
    </row>
    <row r="224" spans="1:41">
      <c r="A224" s="13"/>
      <c r="B224" s="202"/>
      <c r="C224" s="189"/>
      <c r="D224" s="189"/>
      <c r="E224" s="40"/>
      <c r="F224" s="40"/>
      <c r="G224" s="187"/>
      <c r="H224" s="187"/>
      <c r="I224" s="191"/>
      <c r="J224" s="40"/>
      <c r="K224" s="187"/>
      <c r="L224" s="187"/>
      <c r="M224" s="191"/>
      <c r="N224" s="40"/>
      <c r="O224" s="187"/>
      <c r="P224" s="187"/>
      <c r="Q224" s="40"/>
      <c r="R224" s="40"/>
      <c r="S224" s="187"/>
      <c r="T224" s="187"/>
      <c r="U224" s="191"/>
      <c r="V224" s="40"/>
      <c r="W224" s="187"/>
      <c r="X224" s="187"/>
      <c r="Y224" s="40"/>
      <c r="Z224" s="40"/>
      <c r="AA224" s="187"/>
      <c r="AB224" s="187"/>
      <c r="AC224" s="191"/>
      <c r="AD224" s="40"/>
      <c r="AE224" s="187"/>
      <c r="AF224" s="187"/>
      <c r="AG224" s="191"/>
      <c r="AH224" s="40"/>
      <c r="AI224" s="187"/>
      <c r="AJ224" s="187"/>
      <c r="AK224" s="40"/>
      <c r="AL224" s="40"/>
      <c r="AM224" s="187"/>
      <c r="AN224" s="187"/>
      <c r="AO224" s="191"/>
    </row>
    <row r="225" spans="1:41">
      <c r="A225" s="13"/>
      <c r="B225" s="193" t="s">
        <v>39</v>
      </c>
      <c r="C225" s="185">
        <v>3649</v>
      </c>
      <c r="D225" s="185"/>
      <c r="E225" s="36"/>
      <c r="F225" s="36"/>
      <c r="G225" s="184">
        <v>92</v>
      </c>
      <c r="H225" s="184"/>
      <c r="I225" s="36"/>
      <c r="J225" s="36"/>
      <c r="K225" s="184">
        <v>216</v>
      </c>
      <c r="L225" s="184"/>
      <c r="M225" s="36"/>
      <c r="N225" s="36"/>
      <c r="O225" s="185">
        <v>2992</v>
      </c>
      <c r="P225" s="185"/>
      <c r="Q225" s="36"/>
      <c r="R225" s="36"/>
      <c r="S225" s="184">
        <v>88</v>
      </c>
      <c r="T225" s="184"/>
      <c r="U225" s="36"/>
      <c r="V225" s="36"/>
      <c r="W225" s="184">
        <v>91</v>
      </c>
      <c r="X225" s="184"/>
      <c r="Y225" s="36"/>
      <c r="Z225" s="36"/>
      <c r="AA225" s="184">
        <v>61</v>
      </c>
      <c r="AB225" s="184"/>
      <c r="AC225" s="36"/>
      <c r="AD225" s="36"/>
      <c r="AE225" s="184">
        <v>833</v>
      </c>
      <c r="AF225" s="184"/>
      <c r="AG225" s="36"/>
      <c r="AH225" s="36"/>
      <c r="AI225" s="184">
        <v>1</v>
      </c>
      <c r="AJ225" s="184"/>
      <c r="AK225" s="36"/>
      <c r="AL225" s="36"/>
      <c r="AM225" s="185">
        <v>8023</v>
      </c>
      <c r="AN225" s="185"/>
      <c r="AO225" s="36"/>
    </row>
    <row r="226" spans="1:41" ht="15.75" thickBot="1">
      <c r="A226" s="13"/>
      <c r="B226" s="193"/>
      <c r="C226" s="197"/>
      <c r="D226" s="197"/>
      <c r="E226" s="38"/>
      <c r="F226" s="36"/>
      <c r="G226" s="195"/>
      <c r="H226" s="195"/>
      <c r="I226" s="38"/>
      <c r="J226" s="36"/>
      <c r="K226" s="195"/>
      <c r="L226" s="195"/>
      <c r="M226" s="38"/>
      <c r="N226" s="36"/>
      <c r="O226" s="197"/>
      <c r="P226" s="197"/>
      <c r="Q226" s="38"/>
      <c r="R226" s="36"/>
      <c r="S226" s="195"/>
      <c r="T226" s="195"/>
      <c r="U226" s="38"/>
      <c r="V226" s="36"/>
      <c r="W226" s="195"/>
      <c r="X226" s="195"/>
      <c r="Y226" s="38"/>
      <c r="Z226" s="36"/>
      <c r="AA226" s="195"/>
      <c r="AB226" s="195"/>
      <c r="AC226" s="38"/>
      <c r="AD226" s="36"/>
      <c r="AE226" s="195"/>
      <c r="AF226" s="195"/>
      <c r="AG226" s="38"/>
      <c r="AH226" s="36"/>
      <c r="AI226" s="195"/>
      <c r="AJ226" s="195"/>
      <c r="AK226" s="38"/>
      <c r="AL226" s="36"/>
      <c r="AM226" s="197"/>
      <c r="AN226" s="197"/>
      <c r="AO226" s="38"/>
    </row>
    <row r="227" spans="1:41">
      <c r="A227" s="13"/>
      <c r="B227" s="191" t="s">
        <v>659</v>
      </c>
      <c r="C227" s="205" t="s">
        <v>273</v>
      </c>
      <c r="D227" s="203">
        <v>1076113</v>
      </c>
      <c r="E227" s="41"/>
      <c r="F227" s="40"/>
      <c r="G227" s="205" t="s">
        <v>273</v>
      </c>
      <c r="H227" s="203">
        <v>22623</v>
      </c>
      <c r="I227" s="41"/>
      <c r="J227" s="40"/>
      <c r="K227" s="205" t="s">
        <v>273</v>
      </c>
      <c r="L227" s="203">
        <v>204193</v>
      </c>
      <c r="M227" s="41"/>
      <c r="N227" s="40"/>
      <c r="O227" s="205" t="s">
        <v>273</v>
      </c>
      <c r="P227" s="203">
        <v>771799</v>
      </c>
      <c r="Q227" s="41"/>
      <c r="R227" s="40"/>
      <c r="S227" s="205" t="s">
        <v>273</v>
      </c>
      <c r="T227" s="203">
        <v>29014</v>
      </c>
      <c r="U227" s="41"/>
      <c r="V227" s="40"/>
      <c r="W227" s="205" t="s">
        <v>273</v>
      </c>
      <c r="X227" s="203">
        <v>18953</v>
      </c>
      <c r="Y227" s="41"/>
      <c r="Z227" s="40"/>
      <c r="AA227" s="205" t="s">
        <v>273</v>
      </c>
      <c r="AB227" s="203">
        <v>76717</v>
      </c>
      <c r="AC227" s="41"/>
      <c r="AD227" s="40"/>
      <c r="AE227" s="205" t="s">
        <v>273</v>
      </c>
      <c r="AF227" s="203">
        <v>79291</v>
      </c>
      <c r="AG227" s="41"/>
      <c r="AH227" s="40"/>
      <c r="AI227" s="205" t="s">
        <v>273</v>
      </c>
      <c r="AJ227" s="204">
        <v>420</v>
      </c>
      <c r="AK227" s="41"/>
      <c r="AL227" s="40"/>
      <c r="AM227" s="205" t="s">
        <v>273</v>
      </c>
      <c r="AN227" s="203">
        <v>2279123</v>
      </c>
      <c r="AO227" s="41"/>
    </row>
    <row r="228" spans="1:41" ht="15.75" thickBot="1">
      <c r="A228" s="13"/>
      <c r="B228" s="219"/>
      <c r="C228" s="219"/>
      <c r="D228" s="220"/>
      <c r="E228" s="73"/>
      <c r="F228" s="73"/>
      <c r="G228" s="219"/>
      <c r="H228" s="220"/>
      <c r="I228" s="73"/>
      <c r="J228" s="73"/>
      <c r="K228" s="219"/>
      <c r="L228" s="220"/>
      <c r="M228" s="73"/>
      <c r="N228" s="73"/>
      <c r="O228" s="219"/>
      <c r="P228" s="220"/>
      <c r="Q228" s="73"/>
      <c r="R228" s="73"/>
      <c r="S228" s="219"/>
      <c r="T228" s="220"/>
      <c r="U228" s="73"/>
      <c r="V228" s="73"/>
      <c r="W228" s="219"/>
      <c r="X228" s="220"/>
      <c r="Y228" s="73"/>
      <c r="Z228" s="73"/>
      <c r="AA228" s="219"/>
      <c r="AB228" s="220"/>
      <c r="AC228" s="73"/>
      <c r="AD228" s="73"/>
      <c r="AE228" s="219"/>
      <c r="AF228" s="220"/>
      <c r="AG228" s="73"/>
      <c r="AH228" s="73"/>
      <c r="AI228" s="219"/>
      <c r="AJ228" s="221"/>
      <c r="AK228" s="73"/>
      <c r="AL228" s="73"/>
      <c r="AM228" s="219"/>
      <c r="AN228" s="220"/>
      <c r="AO228" s="73"/>
    </row>
    <row r="229" spans="1:41" ht="15.75" thickTop="1">
      <c r="A229" s="13"/>
      <c r="B229" s="334" t="s">
        <v>660</v>
      </c>
      <c r="C229" s="334"/>
      <c r="D229" s="334"/>
      <c r="E229" s="334"/>
      <c r="F229" s="334"/>
      <c r="G229" s="334"/>
      <c r="H229" s="334"/>
      <c r="I229" s="334"/>
      <c r="J229" s="334"/>
      <c r="K229" s="334"/>
      <c r="L229" s="334"/>
      <c r="M229" s="334"/>
      <c r="N229" s="334"/>
      <c r="O229" s="334"/>
      <c r="P229" s="334"/>
      <c r="Q229" s="334"/>
      <c r="R229" s="334"/>
      <c r="S229" s="334"/>
      <c r="T229" s="334"/>
      <c r="U229" s="334"/>
      <c r="V229" s="334"/>
      <c r="W229" s="334"/>
      <c r="X229" s="334"/>
      <c r="Y229" s="334"/>
      <c r="Z229" s="334"/>
      <c r="AA229" s="334"/>
      <c r="AB229" s="334"/>
      <c r="AC229" s="334"/>
      <c r="AD229" s="334"/>
      <c r="AE229" s="334"/>
      <c r="AF229" s="334"/>
      <c r="AG229" s="334"/>
      <c r="AH229" s="334"/>
      <c r="AI229" s="334"/>
      <c r="AJ229" s="334"/>
      <c r="AK229" s="334"/>
      <c r="AL229" s="334"/>
      <c r="AM229" s="334"/>
      <c r="AN229" s="334"/>
      <c r="AO229" s="334"/>
    </row>
    <row r="230" spans="1:41">
      <c r="A230" s="13"/>
      <c r="B230" s="233" t="s">
        <v>667</v>
      </c>
      <c r="C230" s="233"/>
      <c r="D230" s="233"/>
      <c r="E230" s="233"/>
      <c r="F230" s="233"/>
      <c r="G230" s="233"/>
      <c r="H230" s="233"/>
      <c r="I230" s="233"/>
      <c r="J230" s="233"/>
      <c r="K230" s="233"/>
      <c r="L230" s="233"/>
      <c r="M230" s="233"/>
      <c r="N230" s="233"/>
      <c r="O230" s="233"/>
      <c r="P230" s="233"/>
      <c r="Q230" s="233"/>
      <c r="R230" s="233"/>
      <c r="S230" s="233"/>
      <c r="T230" s="233"/>
      <c r="U230" s="233"/>
      <c r="V230" s="233"/>
      <c r="W230" s="233"/>
      <c r="X230" s="233"/>
      <c r="Y230" s="233"/>
      <c r="Z230" s="233"/>
      <c r="AA230" s="233"/>
      <c r="AB230" s="233"/>
      <c r="AC230" s="233"/>
      <c r="AD230" s="233"/>
      <c r="AE230" s="233"/>
      <c r="AF230" s="233"/>
      <c r="AG230" s="233"/>
      <c r="AH230" s="233"/>
      <c r="AI230" s="233"/>
      <c r="AJ230" s="233"/>
      <c r="AK230" s="233"/>
      <c r="AL230" s="233"/>
      <c r="AM230" s="233"/>
      <c r="AN230" s="233"/>
      <c r="AO230" s="233"/>
    </row>
    <row r="231" spans="1:41" ht="15" customHeight="1">
      <c r="A231" s="13" t="s">
        <v>842</v>
      </c>
      <c r="B231" s="168" t="s">
        <v>5</v>
      </c>
      <c r="C231" s="168"/>
      <c r="D231" s="168"/>
      <c r="E231" s="168"/>
      <c r="F231" s="168"/>
      <c r="G231" s="168"/>
      <c r="H231" s="168"/>
      <c r="I231" s="168"/>
      <c r="J231" s="168"/>
      <c r="K231" s="168"/>
      <c r="L231" s="168"/>
      <c r="M231" s="168"/>
      <c r="N231" s="168"/>
      <c r="O231" s="168"/>
      <c r="P231" s="168"/>
      <c r="Q231" s="168"/>
      <c r="R231" s="168"/>
      <c r="S231" s="168"/>
      <c r="T231" s="168"/>
      <c r="U231" s="168"/>
      <c r="V231" s="168"/>
      <c r="W231" s="168"/>
      <c r="X231" s="168"/>
      <c r="Y231" s="168"/>
      <c r="Z231" s="168"/>
      <c r="AA231" s="168"/>
      <c r="AB231" s="168"/>
      <c r="AC231" s="168"/>
      <c r="AD231" s="168"/>
      <c r="AE231" s="168"/>
      <c r="AF231" s="168"/>
      <c r="AG231" s="168"/>
      <c r="AH231" s="168"/>
      <c r="AI231" s="168"/>
      <c r="AJ231" s="168"/>
      <c r="AK231" s="168"/>
      <c r="AL231" s="168"/>
      <c r="AM231" s="168"/>
      <c r="AN231" s="168"/>
      <c r="AO231" s="168"/>
    </row>
    <row r="232" spans="1:41">
      <c r="A232" s="13"/>
      <c r="B232" s="36" t="s">
        <v>843</v>
      </c>
      <c r="C232" s="36"/>
      <c r="D232" s="36"/>
      <c r="E232" s="36"/>
      <c r="F232" s="36"/>
      <c r="G232" s="36"/>
      <c r="H232" s="36"/>
      <c r="I232" s="36"/>
      <c r="J232" s="36"/>
      <c r="K232" s="36"/>
      <c r="L232" s="36"/>
      <c r="M232" s="36"/>
      <c r="N232" s="36"/>
      <c r="O232" s="36"/>
      <c r="P232" s="36"/>
      <c r="Q232" s="36"/>
      <c r="R232" s="36"/>
      <c r="S232" s="36"/>
      <c r="T232" s="36"/>
      <c r="U232" s="36"/>
      <c r="V232" s="36"/>
      <c r="W232" s="36"/>
      <c r="X232" s="36"/>
      <c r="Y232" s="36"/>
      <c r="Z232" s="36"/>
      <c r="AA232" s="36"/>
      <c r="AB232" s="36"/>
      <c r="AC232" s="36"/>
      <c r="AD232" s="36"/>
      <c r="AE232" s="36"/>
      <c r="AF232" s="36"/>
      <c r="AG232" s="36"/>
      <c r="AH232" s="36"/>
      <c r="AI232" s="36"/>
      <c r="AJ232" s="36"/>
      <c r="AK232" s="36"/>
      <c r="AL232" s="36"/>
      <c r="AM232" s="36"/>
      <c r="AN232" s="36"/>
      <c r="AO232" s="36"/>
    </row>
    <row r="233" spans="1:41">
      <c r="A233" s="13"/>
      <c r="B233" s="30"/>
      <c r="C233" s="30"/>
      <c r="D233" s="30"/>
      <c r="E233" s="30"/>
      <c r="F233" s="30"/>
      <c r="G233" s="30"/>
      <c r="H233" s="30"/>
      <c r="I233" s="30"/>
    </row>
    <row r="234" spans="1:41">
      <c r="A234" s="13"/>
      <c r="B234" s="15"/>
      <c r="C234" s="15"/>
      <c r="D234" s="15"/>
      <c r="E234" s="15"/>
      <c r="F234" s="15"/>
      <c r="G234" s="15"/>
      <c r="H234" s="15"/>
      <c r="I234" s="15"/>
    </row>
    <row r="235" spans="1:41">
      <c r="A235" s="13"/>
      <c r="B235" s="32" t="s">
        <v>669</v>
      </c>
      <c r="C235" s="34" t="s">
        <v>528</v>
      </c>
      <c r="D235" s="34"/>
      <c r="E235" s="34"/>
      <c r="F235" s="36"/>
      <c r="G235" s="34" t="s">
        <v>529</v>
      </c>
      <c r="H235" s="34"/>
      <c r="I235" s="34"/>
    </row>
    <row r="236" spans="1:41" ht="15.75" thickBot="1">
      <c r="A236" s="13"/>
      <c r="B236" s="33"/>
      <c r="C236" s="31">
        <v>2013</v>
      </c>
      <c r="D236" s="31"/>
      <c r="E236" s="31"/>
      <c r="F236" s="38"/>
      <c r="G236" s="31">
        <v>2013</v>
      </c>
      <c r="H236" s="31"/>
      <c r="I236" s="31"/>
    </row>
    <row r="237" spans="1:41">
      <c r="A237" s="13"/>
      <c r="B237" s="234" t="s">
        <v>620</v>
      </c>
      <c r="C237" s="41"/>
      <c r="D237" s="41"/>
      <c r="E237" s="41"/>
      <c r="F237" s="21"/>
      <c r="G237" s="41"/>
      <c r="H237" s="41"/>
      <c r="I237" s="41"/>
    </row>
    <row r="238" spans="1:41">
      <c r="A238" s="13"/>
      <c r="B238" s="300" t="s">
        <v>621</v>
      </c>
      <c r="C238" s="36"/>
      <c r="D238" s="36"/>
      <c r="E238" s="36"/>
      <c r="F238" s="11"/>
      <c r="G238" s="36"/>
      <c r="H238" s="36"/>
      <c r="I238" s="36"/>
    </row>
    <row r="239" spans="1:41">
      <c r="A239" s="13"/>
      <c r="B239" s="306" t="s">
        <v>670</v>
      </c>
      <c r="C239" s="241" t="s">
        <v>273</v>
      </c>
      <c r="D239" s="248">
        <v>870</v>
      </c>
      <c r="E239" s="40"/>
      <c r="F239" s="40"/>
      <c r="G239" s="241" t="s">
        <v>273</v>
      </c>
      <c r="H239" s="240">
        <v>2179</v>
      </c>
      <c r="I239" s="40"/>
    </row>
    <row r="240" spans="1:41">
      <c r="A240" s="13"/>
      <c r="B240" s="306"/>
      <c r="C240" s="241"/>
      <c r="D240" s="248"/>
      <c r="E240" s="40"/>
      <c r="F240" s="40"/>
      <c r="G240" s="241"/>
      <c r="H240" s="240"/>
      <c r="I240" s="40"/>
    </row>
    <row r="241" spans="1:9">
      <c r="A241" s="13"/>
      <c r="B241" s="307" t="s">
        <v>671</v>
      </c>
      <c r="C241" s="238">
        <v>9122</v>
      </c>
      <c r="D241" s="238"/>
      <c r="E241" s="36"/>
      <c r="F241" s="36"/>
      <c r="G241" s="238">
        <v>9174</v>
      </c>
      <c r="H241" s="238"/>
      <c r="I241" s="36"/>
    </row>
    <row r="242" spans="1:9">
      <c r="A242" s="13"/>
      <c r="B242" s="307"/>
      <c r="C242" s="238"/>
      <c r="D242" s="238"/>
      <c r="E242" s="36"/>
      <c r="F242" s="36"/>
      <c r="G242" s="238"/>
      <c r="H242" s="238"/>
      <c r="I242" s="36"/>
    </row>
    <row r="243" spans="1:9">
      <c r="A243" s="13"/>
      <c r="B243" s="301" t="s">
        <v>624</v>
      </c>
      <c r="C243" s="40"/>
      <c r="D243" s="40"/>
      <c r="E243" s="40"/>
      <c r="F243" s="21"/>
      <c r="G243" s="40"/>
      <c r="H243" s="40"/>
      <c r="I243" s="40"/>
    </row>
    <row r="244" spans="1:9">
      <c r="A244" s="13"/>
      <c r="B244" s="307" t="s">
        <v>670</v>
      </c>
      <c r="C244" s="243">
        <v>12</v>
      </c>
      <c r="D244" s="243"/>
      <c r="E244" s="36"/>
      <c r="F244" s="36"/>
      <c r="G244" s="243">
        <v>37</v>
      </c>
      <c r="H244" s="243"/>
      <c r="I244" s="36"/>
    </row>
    <row r="245" spans="1:9">
      <c r="A245" s="13"/>
      <c r="B245" s="307"/>
      <c r="C245" s="243"/>
      <c r="D245" s="243"/>
      <c r="E245" s="36"/>
      <c r="F245" s="36"/>
      <c r="G245" s="243"/>
      <c r="H245" s="243"/>
      <c r="I245" s="36"/>
    </row>
    <row r="246" spans="1:9">
      <c r="A246" s="13"/>
      <c r="B246" s="306" t="s">
        <v>671</v>
      </c>
      <c r="C246" s="248" t="s">
        <v>274</v>
      </c>
      <c r="D246" s="248"/>
      <c r="E246" s="40"/>
      <c r="F246" s="40"/>
      <c r="G246" s="248" t="s">
        <v>274</v>
      </c>
      <c r="H246" s="248"/>
      <c r="I246" s="40"/>
    </row>
    <row r="247" spans="1:9">
      <c r="A247" s="13"/>
      <c r="B247" s="306"/>
      <c r="C247" s="248"/>
      <c r="D247" s="248"/>
      <c r="E247" s="40"/>
      <c r="F247" s="40"/>
      <c r="G247" s="248"/>
      <c r="H247" s="248"/>
      <c r="I247" s="40"/>
    </row>
    <row r="248" spans="1:9">
      <c r="A248" s="13"/>
      <c r="B248" s="308" t="s">
        <v>643</v>
      </c>
      <c r="C248" s="243" t="s">
        <v>274</v>
      </c>
      <c r="D248" s="243"/>
      <c r="E248" s="36"/>
      <c r="F248" s="36"/>
      <c r="G248" s="243" t="s">
        <v>274</v>
      </c>
      <c r="H248" s="243"/>
      <c r="I248" s="36"/>
    </row>
    <row r="249" spans="1:9">
      <c r="A249" s="13"/>
      <c r="B249" s="308"/>
      <c r="C249" s="243"/>
      <c r="D249" s="243"/>
      <c r="E249" s="36"/>
      <c r="F249" s="36"/>
      <c r="G249" s="243"/>
      <c r="H249" s="243"/>
      <c r="I249" s="36"/>
    </row>
    <row r="250" spans="1:9">
      <c r="A250" s="13"/>
      <c r="B250" s="302" t="s">
        <v>626</v>
      </c>
      <c r="C250" s="40"/>
      <c r="D250" s="40"/>
      <c r="E250" s="40"/>
      <c r="F250" s="21"/>
      <c r="G250" s="40"/>
      <c r="H250" s="40"/>
      <c r="I250" s="40"/>
    </row>
    <row r="251" spans="1:9">
      <c r="A251" s="13"/>
      <c r="B251" s="308" t="s">
        <v>670</v>
      </c>
      <c r="C251" s="243">
        <v>848</v>
      </c>
      <c r="D251" s="243"/>
      <c r="E251" s="36"/>
      <c r="F251" s="36"/>
      <c r="G251" s="243">
        <v>851</v>
      </c>
      <c r="H251" s="243"/>
      <c r="I251" s="36"/>
    </row>
    <row r="252" spans="1:9">
      <c r="A252" s="13"/>
      <c r="B252" s="308"/>
      <c r="C252" s="243"/>
      <c r="D252" s="243"/>
      <c r="E252" s="36"/>
      <c r="F252" s="36"/>
      <c r="G252" s="243"/>
      <c r="H252" s="243"/>
      <c r="I252" s="36"/>
    </row>
    <row r="253" spans="1:9">
      <c r="A253" s="13"/>
      <c r="B253" s="309" t="s">
        <v>671</v>
      </c>
      <c r="C253" s="240">
        <v>2211</v>
      </c>
      <c r="D253" s="240"/>
      <c r="E253" s="40"/>
      <c r="F253" s="40"/>
      <c r="G253" s="240">
        <v>2031</v>
      </c>
      <c r="H253" s="240"/>
      <c r="I253" s="40"/>
    </row>
    <row r="254" spans="1:9">
      <c r="A254" s="13"/>
      <c r="B254" s="309"/>
      <c r="C254" s="240"/>
      <c r="D254" s="240"/>
      <c r="E254" s="40"/>
      <c r="F254" s="40"/>
      <c r="G254" s="240"/>
      <c r="H254" s="240"/>
      <c r="I254" s="40"/>
    </row>
    <row r="255" spans="1:9">
      <c r="A255" s="13"/>
      <c r="B255" s="303" t="s">
        <v>627</v>
      </c>
      <c r="C255" s="36"/>
      <c r="D255" s="36"/>
      <c r="E255" s="36"/>
      <c r="F255" s="11"/>
      <c r="G255" s="36"/>
      <c r="H255" s="36"/>
      <c r="I255" s="36"/>
    </row>
    <row r="256" spans="1:9">
      <c r="A256" s="13"/>
      <c r="B256" s="309" t="s">
        <v>670</v>
      </c>
      <c r="C256" s="248" t="s">
        <v>274</v>
      </c>
      <c r="D256" s="248"/>
      <c r="E256" s="40"/>
      <c r="F256" s="40"/>
      <c r="G256" s="248" t="s">
        <v>274</v>
      </c>
      <c r="H256" s="248"/>
      <c r="I256" s="40"/>
    </row>
    <row r="257" spans="1:9">
      <c r="A257" s="13"/>
      <c r="B257" s="309"/>
      <c r="C257" s="248"/>
      <c r="D257" s="248"/>
      <c r="E257" s="40"/>
      <c r="F257" s="40"/>
      <c r="G257" s="248"/>
      <c r="H257" s="248"/>
      <c r="I257" s="40"/>
    </row>
    <row r="258" spans="1:9">
      <c r="A258" s="13"/>
      <c r="B258" s="308" t="s">
        <v>671</v>
      </c>
      <c r="C258" s="238">
        <v>2122</v>
      </c>
      <c r="D258" s="238"/>
      <c r="E258" s="36"/>
      <c r="F258" s="36"/>
      <c r="G258" s="238">
        <v>3559</v>
      </c>
      <c r="H258" s="238"/>
      <c r="I258" s="36"/>
    </row>
    <row r="259" spans="1:9" ht="15.75" thickBot="1">
      <c r="A259" s="13"/>
      <c r="B259" s="308"/>
      <c r="C259" s="242"/>
      <c r="D259" s="242"/>
      <c r="E259" s="38"/>
      <c r="F259" s="36"/>
      <c r="G259" s="242"/>
      <c r="H259" s="242"/>
      <c r="I259" s="38"/>
    </row>
    <row r="260" spans="1:9">
      <c r="A260" s="13"/>
      <c r="B260" s="310" t="s">
        <v>672</v>
      </c>
      <c r="C260" s="245">
        <v>15185</v>
      </c>
      <c r="D260" s="245"/>
      <c r="E260" s="41"/>
      <c r="F260" s="40"/>
      <c r="G260" s="245">
        <v>17831</v>
      </c>
      <c r="H260" s="245"/>
      <c r="I260" s="41"/>
    </row>
    <row r="261" spans="1:9">
      <c r="A261" s="13"/>
      <c r="B261" s="310"/>
      <c r="C261" s="311"/>
      <c r="D261" s="311"/>
      <c r="E261" s="145"/>
      <c r="F261" s="40"/>
      <c r="G261" s="240"/>
      <c r="H261" s="240"/>
      <c r="I261" s="40"/>
    </row>
    <row r="262" spans="1:9">
      <c r="A262" s="13"/>
      <c r="B262" s="312" t="s">
        <v>585</v>
      </c>
      <c r="C262" s="243">
        <v>402</v>
      </c>
      <c r="D262" s="243"/>
      <c r="E262" s="36"/>
      <c r="F262" s="36"/>
      <c r="G262" s="243">
        <v>472</v>
      </c>
      <c r="H262" s="243"/>
      <c r="I262" s="36"/>
    </row>
    <row r="263" spans="1:9">
      <c r="A263" s="13"/>
      <c r="B263" s="312"/>
      <c r="C263" s="243"/>
      <c r="D263" s="243"/>
      <c r="E263" s="36"/>
      <c r="F263" s="36"/>
      <c r="G263" s="243"/>
      <c r="H263" s="243"/>
      <c r="I263" s="36"/>
    </row>
    <row r="264" spans="1:9">
      <c r="A264" s="13"/>
      <c r="B264" s="241" t="s">
        <v>363</v>
      </c>
      <c r="C264" s="248">
        <v>56</v>
      </c>
      <c r="D264" s="248"/>
      <c r="E264" s="40"/>
      <c r="F264" s="40"/>
      <c r="G264" s="248" t="s">
        <v>274</v>
      </c>
      <c r="H264" s="248"/>
      <c r="I264" s="40"/>
    </row>
    <row r="265" spans="1:9">
      <c r="A265" s="13"/>
      <c r="B265" s="241"/>
      <c r="C265" s="248"/>
      <c r="D265" s="248"/>
      <c r="E265" s="40"/>
      <c r="F265" s="40"/>
      <c r="G265" s="248"/>
      <c r="H265" s="248"/>
      <c r="I265" s="40"/>
    </row>
    <row r="266" spans="1:9">
      <c r="A266" s="13"/>
      <c r="B266" s="312" t="s">
        <v>673</v>
      </c>
      <c r="C266" s="243" t="s">
        <v>274</v>
      </c>
      <c r="D266" s="243"/>
      <c r="E266" s="36"/>
      <c r="F266" s="36"/>
      <c r="G266" s="243" t="s">
        <v>274</v>
      </c>
      <c r="H266" s="243"/>
      <c r="I266" s="36"/>
    </row>
    <row r="267" spans="1:9">
      <c r="A267" s="13"/>
      <c r="B267" s="312"/>
      <c r="C267" s="243"/>
      <c r="D267" s="243"/>
      <c r="E267" s="36"/>
      <c r="F267" s="36"/>
      <c r="G267" s="243"/>
      <c r="H267" s="243"/>
      <c r="I267" s="36"/>
    </row>
    <row r="268" spans="1:9">
      <c r="A268" s="13"/>
      <c r="B268" s="310" t="s">
        <v>365</v>
      </c>
      <c r="C268" s="248">
        <v>2</v>
      </c>
      <c r="D268" s="248"/>
      <c r="E268" s="40"/>
      <c r="F268" s="40"/>
      <c r="G268" s="248" t="s">
        <v>274</v>
      </c>
      <c r="H268" s="248"/>
      <c r="I268" s="40"/>
    </row>
    <row r="269" spans="1:9" ht="15.75" thickBot="1">
      <c r="A269" s="13"/>
      <c r="B269" s="310"/>
      <c r="C269" s="249"/>
      <c r="D269" s="249"/>
      <c r="E269" s="69"/>
      <c r="F269" s="40"/>
      <c r="G269" s="249"/>
      <c r="H269" s="249"/>
      <c r="I269" s="69"/>
    </row>
    <row r="270" spans="1:9">
      <c r="A270" s="13"/>
      <c r="B270" s="312" t="s">
        <v>674</v>
      </c>
      <c r="C270" s="251" t="s">
        <v>273</v>
      </c>
      <c r="D270" s="252">
        <v>15645</v>
      </c>
      <c r="E270" s="37"/>
      <c r="F270" s="36"/>
      <c r="G270" s="251" t="s">
        <v>273</v>
      </c>
      <c r="H270" s="252">
        <v>18303</v>
      </c>
      <c r="I270" s="37"/>
    </row>
    <row r="271" spans="1:9" ht="15.75" thickBot="1">
      <c r="A271" s="13"/>
      <c r="B271" s="312"/>
      <c r="C271" s="313"/>
      <c r="D271" s="314"/>
      <c r="E271" s="82"/>
      <c r="F271" s="36"/>
      <c r="G271" s="313"/>
      <c r="H271" s="314"/>
      <c r="I271" s="82"/>
    </row>
    <row r="272" spans="1:9" ht="16.5" thickTop="1" thickBot="1">
      <c r="A272" s="13"/>
      <c r="B272" s="304" t="s">
        <v>675</v>
      </c>
      <c r="C272" s="315">
        <v>0.63</v>
      </c>
      <c r="D272" s="315"/>
      <c r="E272" s="305" t="s">
        <v>633</v>
      </c>
      <c r="F272" s="28"/>
      <c r="G272" s="315">
        <v>0.8</v>
      </c>
      <c r="H272" s="315"/>
      <c r="I272" s="305" t="s">
        <v>633</v>
      </c>
    </row>
    <row r="273" spans="1:41" ht="15.75" thickTop="1">
      <c r="A273" s="13" t="s">
        <v>844</v>
      </c>
      <c r="B273" s="168" t="s">
        <v>5</v>
      </c>
      <c r="C273" s="168"/>
      <c r="D273" s="168"/>
      <c r="E273" s="168"/>
      <c r="F273" s="168"/>
      <c r="G273" s="168"/>
      <c r="H273" s="168"/>
      <c r="I273" s="168"/>
      <c r="J273" s="168"/>
      <c r="K273" s="168"/>
      <c r="L273" s="168"/>
      <c r="M273" s="168"/>
      <c r="N273" s="168"/>
      <c r="O273" s="168"/>
      <c r="P273" s="168"/>
      <c r="Q273" s="168"/>
      <c r="R273" s="168"/>
      <c r="S273" s="168"/>
      <c r="T273" s="168"/>
      <c r="U273" s="168"/>
      <c r="V273" s="168"/>
      <c r="W273" s="168"/>
      <c r="X273" s="168"/>
      <c r="Y273" s="168"/>
      <c r="Z273" s="168"/>
      <c r="AA273" s="168"/>
      <c r="AB273" s="168"/>
      <c r="AC273" s="168"/>
      <c r="AD273" s="168"/>
      <c r="AE273" s="168"/>
      <c r="AF273" s="168"/>
      <c r="AG273" s="168"/>
      <c r="AH273" s="168"/>
      <c r="AI273" s="168"/>
      <c r="AJ273" s="168"/>
      <c r="AK273" s="168"/>
      <c r="AL273" s="168"/>
      <c r="AM273" s="168"/>
      <c r="AN273" s="168"/>
      <c r="AO273" s="168"/>
    </row>
    <row r="274" spans="1:41">
      <c r="A274" s="13"/>
      <c r="B274" s="170" t="s">
        <v>678</v>
      </c>
      <c r="C274" s="170"/>
      <c r="D274" s="170"/>
      <c r="E274" s="170"/>
      <c r="F274" s="170"/>
      <c r="G274" s="170"/>
      <c r="H274" s="170"/>
      <c r="I274" s="170"/>
      <c r="J274" s="170"/>
      <c r="K274" s="170"/>
      <c r="L274" s="170"/>
      <c r="M274" s="170"/>
      <c r="N274" s="170"/>
      <c r="O274" s="170"/>
      <c r="P274" s="170"/>
      <c r="Q274" s="170"/>
      <c r="R274" s="170"/>
      <c r="S274" s="170"/>
      <c r="T274" s="170"/>
      <c r="U274" s="170"/>
      <c r="V274" s="170"/>
      <c r="W274" s="170"/>
      <c r="X274" s="170"/>
      <c r="Y274" s="170"/>
      <c r="Z274" s="170"/>
      <c r="AA274" s="170"/>
      <c r="AB274" s="170"/>
      <c r="AC274" s="170"/>
      <c r="AD274" s="170"/>
      <c r="AE274" s="170"/>
      <c r="AF274" s="170"/>
      <c r="AG274" s="170"/>
      <c r="AH274" s="170"/>
      <c r="AI274" s="170"/>
      <c r="AJ274" s="170"/>
      <c r="AK274" s="170"/>
      <c r="AL274" s="170"/>
      <c r="AM274" s="170"/>
      <c r="AN274" s="170"/>
      <c r="AO274" s="170"/>
    </row>
    <row r="275" spans="1:41">
      <c r="A275" s="13"/>
      <c r="B275" s="30"/>
      <c r="C275" s="30"/>
      <c r="D275" s="30"/>
      <c r="E275" s="30"/>
      <c r="F275" s="30"/>
      <c r="G275" s="30"/>
      <c r="H275" s="30"/>
      <c r="I275" s="30"/>
      <c r="J275" s="30"/>
      <c r="K275" s="30"/>
      <c r="L275" s="30"/>
      <c r="M275" s="30"/>
      <c r="N275" s="30"/>
      <c r="O275" s="30"/>
      <c r="P275" s="30"/>
      <c r="Q275" s="30"/>
      <c r="R275" s="30"/>
      <c r="S275" s="30"/>
      <c r="T275" s="30"/>
      <c r="U275" s="30"/>
      <c r="V275" s="30"/>
      <c r="W275" s="30"/>
      <c r="X275" s="30"/>
      <c r="Y275" s="30"/>
      <c r="Z275" s="30"/>
      <c r="AA275" s="30"/>
      <c r="AB275" s="30"/>
      <c r="AC275" s="30"/>
      <c r="AD275" s="30"/>
      <c r="AE275" s="30"/>
      <c r="AF275" s="30"/>
      <c r="AG275" s="30"/>
      <c r="AH275" s="30"/>
      <c r="AI275" s="30"/>
      <c r="AJ275" s="30"/>
      <c r="AK275" s="30"/>
      <c r="AL275" s="30"/>
      <c r="AM275" s="30"/>
      <c r="AN275" s="30"/>
      <c r="AO275" s="30"/>
    </row>
    <row r="276" spans="1:41">
      <c r="A276" s="13"/>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c r="AD276" s="15"/>
      <c r="AE276" s="15"/>
      <c r="AF276" s="15"/>
      <c r="AG276" s="15"/>
      <c r="AH276" s="15"/>
      <c r="AI276" s="15"/>
      <c r="AJ276" s="15"/>
      <c r="AK276" s="15"/>
      <c r="AL276" s="15"/>
      <c r="AM276" s="15"/>
      <c r="AN276" s="15"/>
      <c r="AO276" s="15"/>
    </row>
    <row r="277" spans="1:41" ht="15.75" thickBot="1">
      <c r="A277" s="13"/>
      <c r="B277" s="11"/>
      <c r="C277" s="31" t="s">
        <v>257</v>
      </c>
      <c r="D277" s="31"/>
      <c r="E277" s="31"/>
      <c r="F277" s="31"/>
      <c r="G277" s="31"/>
      <c r="H277" s="31"/>
      <c r="I277" s="31"/>
      <c r="J277" s="31"/>
      <c r="K277" s="31"/>
      <c r="L277" s="31"/>
      <c r="M277" s="31"/>
      <c r="N277" s="31"/>
      <c r="O277" s="31"/>
      <c r="P277" s="31"/>
      <c r="Q277" s="31"/>
      <c r="R277" s="31"/>
      <c r="S277" s="31"/>
      <c r="T277" s="31"/>
      <c r="U277" s="31"/>
      <c r="V277" s="31"/>
      <c r="W277" s="31"/>
      <c r="X277" s="31"/>
      <c r="Y277" s="31"/>
      <c r="Z277" s="31"/>
      <c r="AA277" s="31"/>
      <c r="AB277" s="31"/>
      <c r="AC277" s="31"/>
      <c r="AD277" s="31"/>
      <c r="AE277" s="31"/>
      <c r="AF277" s="31"/>
      <c r="AG277" s="31"/>
      <c r="AH277" s="31"/>
      <c r="AI277" s="31"/>
      <c r="AJ277" s="31"/>
      <c r="AK277" s="31"/>
      <c r="AL277" s="31"/>
      <c r="AM277" s="31"/>
      <c r="AN277" s="31"/>
      <c r="AO277" s="31"/>
    </row>
    <row r="278" spans="1:41" ht="15.75" thickBot="1">
      <c r="A278" s="13"/>
      <c r="B278" s="11"/>
      <c r="C278" s="256" t="s">
        <v>580</v>
      </c>
      <c r="D278" s="256"/>
      <c r="E278" s="256"/>
      <c r="F278" s="256"/>
      <c r="G278" s="256"/>
      <c r="H278" s="256"/>
      <c r="I278" s="256"/>
      <c r="J278" s="256"/>
      <c r="K278" s="256"/>
      <c r="L278" s="256"/>
      <c r="M278" s="256"/>
      <c r="N278" s="24"/>
      <c r="O278" s="37"/>
      <c r="P278" s="37"/>
      <c r="Q278" s="37"/>
      <c r="R278" s="11"/>
      <c r="S278" s="37"/>
      <c r="T278" s="37"/>
      <c r="U278" s="37"/>
      <c r="V278" s="11"/>
      <c r="W278" s="37"/>
      <c r="X278" s="37"/>
      <c r="Y278" s="37"/>
      <c r="Z278" s="11"/>
      <c r="AA278" s="37"/>
      <c r="AB278" s="37"/>
      <c r="AC278" s="37"/>
      <c r="AD278" s="11"/>
      <c r="AE278" s="37"/>
      <c r="AF278" s="37"/>
      <c r="AG278" s="37"/>
      <c r="AH278" s="11"/>
      <c r="AI278" s="37"/>
      <c r="AJ278" s="37"/>
      <c r="AK278" s="37"/>
      <c r="AL278" s="11"/>
      <c r="AM278" s="37"/>
      <c r="AN278" s="37"/>
      <c r="AO278" s="37"/>
    </row>
    <row r="279" spans="1:41">
      <c r="A279" s="13"/>
      <c r="B279" s="180" t="s">
        <v>258</v>
      </c>
      <c r="C279" s="217" t="s">
        <v>357</v>
      </c>
      <c r="D279" s="217"/>
      <c r="E279" s="217"/>
      <c r="F279" s="37"/>
      <c r="G279" s="217" t="s">
        <v>641</v>
      </c>
      <c r="H279" s="217"/>
      <c r="I279" s="217"/>
      <c r="J279" s="37"/>
      <c r="K279" s="217" t="s">
        <v>582</v>
      </c>
      <c r="L279" s="217"/>
      <c r="M279" s="217"/>
      <c r="N279" s="37"/>
      <c r="O279" s="216" t="s">
        <v>644</v>
      </c>
      <c r="P279" s="216"/>
      <c r="Q279" s="216"/>
      <c r="R279" s="36"/>
      <c r="S279" s="216" t="s">
        <v>645</v>
      </c>
      <c r="T279" s="216"/>
      <c r="U279" s="216"/>
      <c r="V279" s="36"/>
      <c r="W279" s="216" t="s">
        <v>585</v>
      </c>
      <c r="X279" s="216"/>
      <c r="Y279" s="216"/>
      <c r="Z279" s="36"/>
      <c r="AA279" s="216" t="s">
        <v>363</v>
      </c>
      <c r="AB279" s="216"/>
      <c r="AC279" s="216"/>
      <c r="AD279" s="36"/>
      <c r="AE279" s="216" t="s">
        <v>364</v>
      </c>
      <c r="AF279" s="216"/>
      <c r="AG279" s="216"/>
      <c r="AH279" s="36"/>
      <c r="AI279" s="216" t="s">
        <v>365</v>
      </c>
      <c r="AJ279" s="216"/>
      <c r="AK279" s="216"/>
      <c r="AL279" s="36"/>
      <c r="AM279" s="216" t="s">
        <v>139</v>
      </c>
      <c r="AN279" s="216"/>
      <c r="AO279" s="216"/>
    </row>
    <row r="280" spans="1:41" ht="15.75" thickBot="1">
      <c r="A280" s="13"/>
      <c r="B280" s="181"/>
      <c r="C280" s="218"/>
      <c r="D280" s="218"/>
      <c r="E280" s="218"/>
      <c r="F280" s="93"/>
      <c r="G280" s="218" t="s">
        <v>642</v>
      </c>
      <c r="H280" s="218"/>
      <c r="I280" s="218"/>
      <c r="J280" s="93"/>
      <c r="K280" s="218"/>
      <c r="L280" s="218"/>
      <c r="M280" s="218"/>
      <c r="N280" s="36"/>
      <c r="O280" s="218"/>
      <c r="P280" s="218"/>
      <c r="Q280" s="218"/>
      <c r="R280" s="36"/>
      <c r="S280" s="218"/>
      <c r="T280" s="218"/>
      <c r="U280" s="218"/>
      <c r="V280" s="36"/>
      <c r="W280" s="218"/>
      <c r="X280" s="218"/>
      <c r="Y280" s="218"/>
      <c r="Z280" s="36"/>
      <c r="AA280" s="218"/>
      <c r="AB280" s="218"/>
      <c r="AC280" s="218"/>
      <c r="AD280" s="36"/>
      <c r="AE280" s="218"/>
      <c r="AF280" s="218"/>
      <c r="AG280" s="218"/>
      <c r="AH280" s="36"/>
      <c r="AI280" s="218"/>
      <c r="AJ280" s="218"/>
      <c r="AK280" s="218"/>
      <c r="AL280" s="36"/>
      <c r="AM280" s="218"/>
      <c r="AN280" s="218"/>
      <c r="AO280" s="218"/>
    </row>
    <row r="281" spans="1:41">
      <c r="A281" s="13"/>
      <c r="B281" s="316" t="s">
        <v>679</v>
      </c>
      <c r="C281" s="205" t="s">
        <v>273</v>
      </c>
      <c r="D281" s="203">
        <v>1194821</v>
      </c>
      <c r="E281" s="41"/>
      <c r="F281" s="40"/>
      <c r="G281" s="205" t="s">
        <v>273</v>
      </c>
      <c r="H281" s="203">
        <v>21357</v>
      </c>
      <c r="I281" s="41"/>
      <c r="J281" s="40"/>
      <c r="K281" s="205" t="s">
        <v>273</v>
      </c>
      <c r="L281" s="203">
        <v>216539</v>
      </c>
      <c r="M281" s="41"/>
      <c r="N281" s="40"/>
      <c r="O281" s="205" t="s">
        <v>273</v>
      </c>
      <c r="P281" s="203">
        <v>802737</v>
      </c>
      <c r="Q281" s="41"/>
      <c r="R281" s="40"/>
      <c r="S281" s="205" t="s">
        <v>273</v>
      </c>
      <c r="T281" s="203">
        <v>26721</v>
      </c>
      <c r="U281" s="41"/>
      <c r="V281" s="40"/>
      <c r="W281" s="205" t="s">
        <v>273</v>
      </c>
      <c r="X281" s="203">
        <v>17050</v>
      </c>
      <c r="Y281" s="41"/>
      <c r="Z281" s="40"/>
      <c r="AA281" s="205" t="s">
        <v>273</v>
      </c>
      <c r="AB281" s="203">
        <v>91799</v>
      </c>
      <c r="AC281" s="41"/>
      <c r="AD281" s="40"/>
      <c r="AE281" s="205" t="s">
        <v>273</v>
      </c>
      <c r="AF281" s="203">
        <v>85247</v>
      </c>
      <c r="AG281" s="41"/>
      <c r="AH281" s="40"/>
      <c r="AI281" s="205" t="s">
        <v>273</v>
      </c>
      <c r="AJ281" s="203">
        <v>8124</v>
      </c>
      <c r="AK281" s="41"/>
      <c r="AL281" s="40"/>
      <c r="AM281" s="205" t="s">
        <v>273</v>
      </c>
      <c r="AN281" s="203">
        <v>2464395</v>
      </c>
      <c r="AO281" s="41"/>
    </row>
    <row r="282" spans="1:41">
      <c r="A282" s="13"/>
      <c r="B282" s="202"/>
      <c r="C282" s="191"/>
      <c r="D282" s="189"/>
      <c r="E282" s="40"/>
      <c r="F282" s="40"/>
      <c r="G282" s="317"/>
      <c r="H282" s="318"/>
      <c r="I282" s="145"/>
      <c r="J282" s="40"/>
      <c r="K282" s="191"/>
      <c r="L282" s="189"/>
      <c r="M282" s="40"/>
      <c r="N282" s="40"/>
      <c r="O282" s="191"/>
      <c r="P282" s="189"/>
      <c r="Q282" s="40"/>
      <c r="R282" s="40"/>
      <c r="S282" s="191"/>
      <c r="T282" s="189"/>
      <c r="U282" s="40"/>
      <c r="V282" s="40"/>
      <c r="W282" s="191"/>
      <c r="X282" s="189"/>
      <c r="Y282" s="40"/>
      <c r="Z282" s="40"/>
      <c r="AA282" s="191"/>
      <c r="AB282" s="189"/>
      <c r="AC282" s="40"/>
      <c r="AD282" s="40"/>
      <c r="AE282" s="191"/>
      <c r="AF282" s="189"/>
      <c r="AG282" s="40"/>
      <c r="AH282" s="40"/>
      <c r="AI282" s="191"/>
      <c r="AJ282" s="189"/>
      <c r="AK282" s="40"/>
      <c r="AL282" s="40"/>
      <c r="AM282" s="317"/>
      <c r="AN282" s="318"/>
      <c r="AO282" s="145"/>
    </row>
    <row r="283" spans="1:41">
      <c r="A283" s="13"/>
      <c r="B283" s="193" t="s">
        <v>680</v>
      </c>
      <c r="C283" s="185">
        <v>9992</v>
      </c>
      <c r="D283" s="185"/>
      <c r="E283" s="36"/>
      <c r="F283" s="36"/>
      <c r="G283" s="184">
        <v>12</v>
      </c>
      <c r="H283" s="184"/>
      <c r="I283" s="36"/>
      <c r="J283" s="36"/>
      <c r="K283" s="184" t="s">
        <v>274</v>
      </c>
      <c r="L283" s="184"/>
      <c r="M283" s="36"/>
      <c r="N283" s="36"/>
      <c r="O283" s="185">
        <v>3059</v>
      </c>
      <c r="P283" s="185"/>
      <c r="Q283" s="36"/>
      <c r="R283" s="36"/>
      <c r="S283" s="185">
        <v>2122</v>
      </c>
      <c r="T283" s="185"/>
      <c r="U283" s="36"/>
      <c r="V283" s="36"/>
      <c r="W283" s="184">
        <v>402</v>
      </c>
      <c r="X283" s="184"/>
      <c r="Y283" s="36"/>
      <c r="Z283" s="36"/>
      <c r="AA283" s="184">
        <v>56</v>
      </c>
      <c r="AB283" s="184"/>
      <c r="AC283" s="36"/>
      <c r="AD283" s="36"/>
      <c r="AE283" s="184" t="s">
        <v>274</v>
      </c>
      <c r="AF283" s="184"/>
      <c r="AG283" s="36"/>
      <c r="AH283" s="36"/>
      <c r="AI283" s="184">
        <v>2</v>
      </c>
      <c r="AJ283" s="184"/>
      <c r="AK283" s="36"/>
      <c r="AL283" s="36"/>
      <c r="AM283" s="185">
        <v>15645</v>
      </c>
      <c r="AN283" s="185"/>
      <c r="AO283" s="36"/>
    </row>
    <row r="284" spans="1:41" ht="15.75" thickBot="1">
      <c r="A284" s="13"/>
      <c r="B284" s="193"/>
      <c r="C284" s="197"/>
      <c r="D284" s="197"/>
      <c r="E284" s="38"/>
      <c r="F284" s="36"/>
      <c r="G284" s="195"/>
      <c r="H284" s="195"/>
      <c r="I284" s="38"/>
      <c r="J284" s="36"/>
      <c r="K284" s="195"/>
      <c r="L284" s="195"/>
      <c r="M284" s="38"/>
      <c r="N284" s="36"/>
      <c r="O284" s="197"/>
      <c r="P284" s="197"/>
      <c r="Q284" s="38"/>
      <c r="R284" s="36"/>
      <c r="S284" s="197"/>
      <c r="T284" s="197"/>
      <c r="U284" s="38"/>
      <c r="V284" s="36"/>
      <c r="W284" s="195"/>
      <c r="X284" s="195"/>
      <c r="Y284" s="38"/>
      <c r="Z284" s="36"/>
      <c r="AA284" s="195"/>
      <c r="AB284" s="195"/>
      <c r="AC284" s="38"/>
      <c r="AD284" s="36"/>
      <c r="AE284" s="195"/>
      <c r="AF284" s="195"/>
      <c r="AG284" s="38"/>
      <c r="AH284" s="36"/>
      <c r="AI284" s="195"/>
      <c r="AJ284" s="195"/>
      <c r="AK284" s="38"/>
      <c r="AL284" s="36"/>
      <c r="AM284" s="197"/>
      <c r="AN284" s="197"/>
      <c r="AO284" s="38"/>
    </row>
    <row r="285" spans="1:41">
      <c r="A285" s="13"/>
      <c r="B285" s="202" t="s">
        <v>139</v>
      </c>
      <c r="C285" s="205" t="s">
        <v>273</v>
      </c>
      <c r="D285" s="203">
        <v>1204813</v>
      </c>
      <c r="E285" s="41"/>
      <c r="F285" s="40"/>
      <c r="G285" s="205" t="s">
        <v>273</v>
      </c>
      <c r="H285" s="203">
        <v>21369</v>
      </c>
      <c r="I285" s="41"/>
      <c r="J285" s="40"/>
      <c r="K285" s="205" t="s">
        <v>273</v>
      </c>
      <c r="L285" s="203">
        <v>216539</v>
      </c>
      <c r="M285" s="41"/>
      <c r="N285" s="40"/>
      <c r="O285" s="205" t="s">
        <v>273</v>
      </c>
      <c r="P285" s="203">
        <v>805796</v>
      </c>
      <c r="Q285" s="41"/>
      <c r="R285" s="40"/>
      <c r="S285" s="205" t="s">
        <v>273</v>
      </c>
      <c r="T285" s="203">
        <v>28843</v>
      </c>
      <c r="U285" s="41"/>
      <c r="V285" s="40"/>
      <c r="W285" s="205" t="s">
        <v>273</v>
      </c>
      <c r="X285" s="203">
        <v>17452</v>
      </c>
      <c r="Y285" s="41"/>
      <c r="Z285" s="40"/>
      <c r="AA285" s="205" t="s">
        <v>273</v>
      </c>
      <c r="AB285" s="203">
        <v>91855</v>
      </c>
      <c r="AC285" s="41"/>
      <c r="AD285" s="40"/>
      <c r="AE285" s="205" t="s">
        <v>273</v>
      </c>
      <c r="AF285" s="203">
        <v>85247</v>
      </c>
      <c r="AG285" s="41"/>
      <c r="AH285" s="40"/>
      <c r="AI285" s="205" t="s">
        <v>273</v>
      </c>
      <c r="AJ285" s="203">
        <v>8126</v>
      </c>
      <c r="AK285" s="41"/>
      <c r="AL285" s="40"/>
      <c r="AM285" s="205" t="s">
        <v>273</v>
      </c>
      <c r="AN285" s="203">
        <v>2480040</v>
      </c>
      <c r="AO285" s="41"/>
    </row>
    <row r="286" spans="1:41" ht="15.75" thickBot="1">
      <c r="A286" s="13"/>
      <c r="B286" s="319"/>
      <c r="C286" s="219"/>
      <c r="D286" s="220"/>
      <c r="E286" s="73"/>
      <c r="F286" s="73"/>
      <c r="G286" s="219"/>
      <c r="H286" s="220"/>
      <c r="I286" s="73"/>
      <c r="J286" s="73"/>
      <c r="K286" s="219"/>
      <c r="L286" s="220"/>
      <c r="M286" s="73"/>
      <c r="N286" s="73"/>
      <c r="O286" s="219"/>
      <c r="P286" s="220"/>
      <c r="Q286" s="73"/>
      <c r="R286" s="73"/>
      <c r="S286" s="219"/>
      <c r="T286" s="220"/>
      <c r="U286" s="73"/>
      <c r="V286" s="73"/>
      <c r="W286" s="219"/>
      <c r="X286" s="220"/>
      <c r="Y286" s="73"/>
      <c r="Z286" s="73"/>
      <c r="AA286" s="219"/>
      <c r="AB286" s="220"/>
      <c r="AC286" s="73"/>
      <c r="AD286" s="73"/>
      <c r="AE286" s="219"/>
      <c r="AF286" s="220"/>
      <c r="AG286" s="73"/>
      <c r="AH286" s="73"/>
      <c r="AI286" s="219"/>
      <c r="AJ286" s="220"/>
      <c r="AK286" s="73"/>
      <c r="AL286" s="73"/>
      <c r="AM286" s="219"/>
      <c r="AN286" s="220"/>
      <c r="AO286" s="73"/>
    </row>
    <row r="287" spans="1:41" ht="15.75" thickTop="1">
      <c r="A287" s="13"/>
      <c r="B287" s="335"/>
      <c r="C287" s="335"/>
      <c r="D287" s="335"/>
      <c r="E287" s="335"/>
      <c r="F287" s="335"/>
      <c r="G287" s="335"/>
      <c r="H287" s="335"/>
      <c r="I287" s="335"/>
      <c r="J287" s="335"/>
      <c r="K287" s="335"/>
      <c r="L287" s="335"/>
      <c r="M287" s="335"/>
      <c r="N287" s="335"/>
      <c r="O287" s="335"/>
      <c r="P287" s="335"/>
      <c r="Q287" s="335"/>
      <c r="R287" s="335"/>
      <c r="S287" s="335"/>
      <c r="T287" s="335"/>
      <c r="U287" s="335"/>
      <c r="V287" s="335"/>
      <c r="W287" s="335"/>
      <c r="X287" s="335"/>
      <c r="Y287" s="335"/>
      <c r="Z287" s="335"/>
      <c r="AA287" s="335"/>
      <c r="AB287" s="335"/>
      <c r="AC287" s="335"/>
      <c r="AD287" s="335"/>
      <c r="AE287" s="335"/>
      <c r="AF287" s="335"/>
      <c r="AG287" s="335"/>
      <c r="AH287" s="335"/>
      <c r="AI287" s="335"/>
      <c r="AJ287" s="335"/>
      <c r="AK287" s="335"/>
      <c r="AL287" s="335"/>
      <c r="AM287" s="335"/>
      <c r="AN287" s="335"/>
      <c r="AO287" s="335"/>
    </row>
    <row r="288" spans="1:41">
      <c r="A288" s="13"/>
      <c r="B288" s="30"/>
      <c r="C288" s="30"/>
      <c r="D288" s="30"/>
      <c r="E288" s="30"/>
      <c r="F288" s="30"/>
      <c r="G288" s="30"/>
      <c r="H288" s="30"/>
      <c r="I288" s="30"/>
      <c r="J288" s="30"/>
      <c r="K288" s="30"/>
      <c r="L288" s="30"/>
      <c r="M288" s="30"/>
      <c r="N288" s="30"/>
      <c r="O288" s="30"/>
      <c r="P288" s="30"/>
      <c r="Q288" s="30"/>
      <c r="R288" s="30"/>
      <c r="S288" s="30"/>
      <c r="T288" s="30"/>
      <c r="U288" s="30"/>
      <c r="V288" s="30"/>
      <c r="W288" s="30"/>
      <c r="X288" s="30"/>
      <c r="Y288" s="30"/>
      <c r="Z288" s="30"/>
      <c r="AA288" s="30"/>
      <c r="AB288" s="30"/>
      <c r="AC288" s="30"/>
      <c r="AD288" s="30"/>
      <c r="AE288" s="30"/>
      <c r="AF288" s="30"/>
      <c r="AG288" s="30"/>
      <c r="AH288" s="30"/>
      <c r="AI288" s="30"/>
      <c r="AJ288" s="30"/>
      <c r="AK288" s="30"/>
      <c r="AL288" s="30"/>
      <c r="AM288" s="30"/>
      <c r="AN288" s="30"/>
      <c r="AO288" s="30"/>
    </row>
    <row r="289" spans="1:41">
      <c r="A289" s="13"/>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c r="AA289" s="15"/>
      <c r="AB289" s="15"/>
      <c r="AC289" s="15"/>
      <c r="AD289" s="15"/>
      <c r="AE289" s="15"/>
      <c r="AF289" s="15"/>
      <c r="AG289" s="15"/>
      <c r="AH289" s="15"/>
      <c r="AI289" s="15"/>
      <c r="AJ289" s="15"/>
      <c r="AK289" s="15"/>
      <c r="AL289" s="15"/>
      <c r="AM289" s="15"/>
      <c r="AN289" s="15"/>
      <c r="AO289" s="15"/>
    </row>
    <row r="290" spans="1:41" ht="15.75" thickBot="1">
      <c r="A290" s="13"/>
      <c r="B290" s="11"/>
      <c r="C290" s="31" t="s">
        <v>285</v>
      </c>
      <c r="D290" s="31"/>
      <c r="E290" s="31"/>
      <c r="F290" s="31"/>
      <c r="G290" s="31"/>
      <c r="H290" s="31"/>
      <c r="I290" s="31"/>
      <c r="J290" s="31"/>
      <c r="K290" s="31"/>
      <c r="L290" s="31"/>
      <c r="M290" s="31"/>
      <c r="N290" s="31"/>
      <c r="O290" s="31"/>
      <c r="P290" s="31"/>
      <c r="Q290" s="31"/>
      <c r="R290" s="31"/>
      <c r="S290" s="31"/>
      <c r="T290" s="31"/>
      <c r="U290" s="31"/>
      <c r="V290" s="31"/>
      <c r="W290" s="31"/>
      <c r="X290" s="31"/>
      <c r="Y290" s="31"/>
      <c r="Z290" s="31"/>
      <c r="AA290" s="31"/>
      <c r="AB290" s="31"/>
      <c r="AC290" s="31"/>
      <c r="AD290" s="31"/>
      <c r="AE290" s="31"/>
      <c r="AF290" s="31"/>
      <c r="AG290" s="31"/>
      <c r="AH290" s="31"/>
      <c r="AI290" s="31"/>
      <c r="AJ290" s="31"/>
      <c r="AK290" s="31"/>
      <c r="AL290" s="31"/>
      <c r="AM290" s="31"/>
      <c r="AN290" s="31"/>
      <c r="AO290" s="31"/>
    </row>
    <row r="291" spans="1:41" ht="15.75" thickBot="1">
      <c r="A291" s="13"/>
      <c r="B291" s="11"/>
      <c r="C291" s="256" t="s">
        <v>580</v>
      </c>
      <c r="D291" s="256"/>
      <c r="E291" s="256"/>
      <c r="F291" s="256"/>
      <c r="G291" s="256"/>
      <c r="H291" s="256"/>
      <c r="I291" s="256"/>
      <c r="J291" s="256"/>
      <c r="K291" s="256"/>
      <c r="L291" s="256"/>
      <c r="M291" s="256"/>
      <c r="N291" s="11"/>
      <c r="O291" s="37"/>
      <c r="P291" s="37"/>
      <c r="Q291" s="37"/>
      <c r="R291" s="11"/>
      <c r="S291" s="37"/>
      <c r="T291" s="37"/>
      <c r="U291" s="37"/>
      <c r="V291" s="11"/>
      <c r="W291" s="37"/>
      <c r="X291" s="37"/>
      <c r="Y291" s="37"/>
      <c r="Z291" s="11"/>
      <c r="AA291" s="37"/>
      <c r="AB291" s="37"/>
      <c r="AC291" s="37"/>
      <c r="AD291" s="11"/>
      <c r="AE291" s="37"/>
      <c r="AF291" s="37"/>
      <c r="AG291" s="37"/>
      <c r="AH291" s="11"/>
      <c r="AI291" s="37"/>
      <c r="AJ291" s="37"/>
      <c r="AK291" s="37"/>
      <c r="AL291" s="11"/>
      <c r="AM291" s="37"/>
      <c r="AN291" s="37"/>
      <c r="AO291" s="37"/>
    </row>
    <row r="292" spans="1:41">
      <c r="A292" s="13"/>
      <c r="B292" s="180" t="s">
        <v>258</v>
      </c>
      <c r="C292" s="217" t="s">
        <v>357</v>
      </c>
      <c r="D292" s="217"/>
      <c r="E292" s="217"/>
      <c r="F292" s="37"/>
      <c r="G292" s="217" t="s">
        <v>641</v>
      </c>
      <c r="H292" s="217"/>
      <c r="I292" s="217"/>
      <c r="J292" s="37"/>
      <c r="K292" s="217" t="s">
        <v>582</v>
      </c>
      <c r="L292" s="217"/>
      <c r="M292" s="217"/>
      <c r="N292" s="36"/>
      <c r="O292" s="216" t="s">
        <v>644</v>
      </c>
      <c r="P292" s="216"/>
      <c r="Q292" s="216"/>
      <c r="R292" s="36"/>
      <c r="S292" s="216" t="s">
        <v>645</v>
      </c>
      <c r="T292" s="216"/>
      <c r="U292" s="216"/>
      <c r="V292" s="36"/>
      <c r="W292" s="216" t="s">
        <v>585</v>
      </c>
      <c r="X292" s="216"/>
      <c r="Y292" s="216"/>
      <c r="Z292" s="36"/>
      <c r="AA292" s="216" t="s">
        <v>363</v>
      </c>
      <c r="AB292" s="216"/>
      <c r="AC292" s="216"/>
      <c r="AD292" s="36"/>
      <c r="AE292" s="216" t="s">
        <v>364</v>
      </c>
      <c r="AF292" s="216"/>
      <c r="AG292" s="216"/>
      <c r="AH292" s="36"/>
      <c r="AI292" s="216" t="s">
        <v>365</v>
      </c>
      <c r="AJ292" s="216"/>
      <c r="AK292" s="216"/>
      <c r="AL292" s="36"/>
      <c r="AM292" s="216" t="s">
        <v>139</v>
      </c>
      <c r="AN292" s="216"/>
      <c r="AO292" s="216"/>
    </row>
    <row r="293" spans="1:41" ht="15.75" thickBot="1">
      <c r="A293" s="13"/>
      <c r="B293" s="181"/>
      <c r="C293" s="218"/>
      <c r="D293" s="218"/>
      <c r="E293" s="218"/>
      <c r="F293" s="36"/>
      <c r="G293" s="218" t="s">
        <v>642</v>
      </c>
      <c r="H293" s="218"/>
      <c r="I293" s="218"/>
      <c r="J293" s="36"/>
      <c r="K293" s="218"/>
      <c r="L293" s="218"/>
      <c r="M293" s="218"/>
      <c r="N293" s="36"/>
      <c r="O293" s="218"/>
      <c r="P293" s="218"/>
      <c r="Q293" s="218"/>
      <c r="R293" s="36"/>
      <c r="S293" s="218"/>
      <c r="T293" s="218"/>
      <c r="U293" s="218"/>
      <c r="V293" s="36"/>
      <c r="W293" s="218"/>
      <c r="X293" s="218"/>
      <c r="Y293" s="218"/>
      <c r="Z293" s="36"/>
      <c r="AA293" s="218"/>
      <c r="AB293" s="218"/>
      <c r="AC293" s="218"/>
      <c r="AD293" s="36"/>
      <c r="AE293" s="218"/>
      <c r="AF293" s="218"/>
      <c r="AG293" s="218"/>
      <c r="AH293" s="36"/>
      <c r="AI293" s="218"/>
      <c r="AJ293" s="218"/>
      <c r="AK293" s="218"/>
      <c r="AL293" s="36"/>
      <c r="AM293" s="218"/>
      <c r="AN293" s="218"/>
      <c r="AO293" s="218"/>
    </row>
    <row r="294" spans="1:41">
      <c r="A294" s="13"/>
      <c r="B294" s="316" t="s">
        <v>679</v>
      </c>
      <c r="C294" s="205" t="s">
        <v>273</v>
      </c>
      <c r="D294" s="203">
        <v>1059315</v>
      </c>
      <c r="E294" s="41"/>
      <c r="F294" s="40"/>
      <c r="G294" s="205" t="s">
        <v>273</v>
      </c>
      <c r="H294" s="203">
        <v>22500</v>
      </c>
      <c r="I294" s="41"/>
      <c r="J294" s="40"/>
      <c r="K294" s="205" t="s">
        <v>273</v>
      </c>
      <c r="L294" s="203">
        <v>204878</v>
      </c>
      <c r="M294" s="41"/>
      <c r="N294" s="40"/>
      <c r="O294" s="205" t="s">
        <v>273</v>
      </c>
      <c r="P294" s="203">
        <v>765141</v>
      </c>
      <c r="Q294" s="41"/>
      <c r="R294" s="40"/>
      <c r="S294" s="205" t="s">
        <v>273</v>
      </c>
      <c r="T294" s="203">
        <v>25441</v>
      </c>
      <c r="U294" s="41"/>
      <c r="V294" s="40"/>
      <c r="W294" s="205" t="s">
        <v>273</v>
      </c>
      <c r="X294" s="203">
        <v>18058</v>
      </c>
      <c r="Y294" s="41"/>
      <c r="Z294" s="40"/>
      <c r="AA294" s="205" t="s">
        <v>273</v>
      </c>
      <c r="AB294" s="203">
        <v>108144</v>
      </c>
      <c r="AC294" s="41"/>
      <c r="AD294" s="40"/>
      <c r="AE294" s="205" t="s">
        <v>273</v>
      </c>
      <c r="AF294" s="203">
        <v>78721</v>
      </c>
      <c r="AG294" s="41"/>
      <c r="AH294" s="40"/>
      <c r="AI294" s="205" t="s">
        <v>273</v>
      </c>
      <c r="AJ294" s="204">
        <v>419</v>
      </c>
      <c r="AK294" s="41"/>
      <c r="AL294" s="40"/>
      <c r="AM294" s="205" t="s">
        <v>273</v>
      </c>
      <c r="AN294" s="203">
        <v>2282617</v>
      </c>
      <c r="AO294" s="41"/>
    </row>
    <row r="295" spans="1:41">
      <c r="A295" s="13"/>
      <c r="B295" s="202"/>
      <c r="C295" s="191"/>
      <c r="D295" s="189"/>
      <c r="E295" s="40"/>
      <c r="F295" s="40"/>
      <c r="G295" s="317"/>
      <c r="H295" s="318"/>
      <c r="I295" s="145"/>
      <c r="J295" s="40"/>
      <c r="K295" s="191"/>
      <c r="L295" s="189"/>
      <c r="M295" s="40"/>
      <c r="N295" s="40"/>
      <c r="O295" s="191"/>
      <c r="P295" s="189"/>
      <c r="Q295" s="40"/>
      <c r="R295" s="40"/>
      <c r="S295" s="191"/>
      <c r="T295" s="189"/>
      <c r="U295" s="40"/>
      <c r="V295" s="40"/>
      <c r="W295" s="191"/>
      <c r="X295" s="189"/>
      <c r="Y295" s="40"/>
      <c r="Z295" s="40"/>
      <c r="AA295" s="191"/>
      <c r="AB295" s="189"/>
      <c r="AC295" s="40"/>
      <c r="AD295" s="40"/>
      <c r="AE295" s="191"/>
      <c r="AF295" s="189"/>
      <c r="AG295" s="40"/>
      <c r="AH295" s="40"/>
      <c r="AI295" s="191"/>
      <c r="AJ295" s="187"/>
      <c r="AK295" s="40"/>
      <c r="AL295" s="40"/>
      <c r="AM295" s="317"/>
      <c r="AN295" s="318"/>
      <c r="AO295" s="145"/>
    </row>
    <row r="296" spans="1:41">
      <c r="A296" s="13"/>
      <c r="B296" s="193" t="s">
        <v>680</v>
      </c>
      <c r="C296" s="185">
        <v>11353</v>
      </c>
      <c r="D296" s="185"/>
      <c r="E296" s="36"/>
      <c r="F296" s="36"/>
      <c r="G296" s="184">
        <v>37</v>
      </c>
      <c r="H296" s="184"/>
      <c r="I296" s="36"/>
      <c r="J296" s="36"/>
      <c r="K296" s="184" t="s">
        <v>274</v>
      </c>
      <c r="L296" s="184"/>
      <c r="M296" s="36"/>
      <c r="N296" s="36"/>
      <c r="O296" s="185">
        <v>2882</v>
      </c>
      <c r="P296" s="185"/>
      <c r="Q296" s="36"/>
      <c r="R296" s="36"/>
      <c r="S296" s="185">
        <v>3559</v>
      </c>
      <c r="T296" s="185"/>
      <c r="U296" s="36"/>
      <c r="V296" s="36"/>
      <c r="W296" s="184">
        <v>472</v>
      </c>
      <c r="X296" s="184"/>
      <c r="Y296" s="36"/>
      <c r="Z296" s="36"/>
      <c r="AA296" s="184" t="s">
        <v>274</v>
      </c>
      <c r="AB296" s="184"/>
      <c r="AC296" s="36"/>
      <c r="AD296" s="36"/>
      <c r="AE296" s="184" t="s">
        <v>274</v>
      </c>
      <c r="AF296" s="184"/>
      <c r="AG296" s="36"/>
      <c r="AH296" s="36"/>
      <c r="AI296" s="184" t="s">
        <v>274</v>
      </c>
      <c r="AJ296" s="184"/>
      <c r="AK296" s="36"/>
      <c r="AL296" s="36"/>
      <c r="AM296" s="185">
        <v>18303</v>
      </c>
      <c r="AN296" s="185"/>
      <c r="AO296" s="36"/>
    </row>
    <row r="297" spans="1:41" ht="15.75" thickBot="1">
      <c r="A297" s="13"/>
      <c r="B297" s="193"/>
      <c r="C297" s="197"/>
      <c r="D297" s="197"/>
      <c r="E297" s="38"/>
      <c r="F297" s="36"/>
      <c r="G297" s="195"/>
      <c r="H297" s="195"/>
      <c r="I297" s="38"/>
      <c r="J297" s="36"/>
      <c r="K297" s="195"/>
      <c r="L297" s="195"/>
      <c r="M297" s="38"/>
      <c r="N297" s="36"/>
      <c r="O297" s="197"/>
      <c r="P297" s="197"/>
      <c r="Q297" s="38"/>
      <c r="R297" s="36"/>
      <c r="S297" s="197"/>
      <c r="T297" s="197"/>
      <c r="U297" s="38"/>
      <c r="V297" s="36"/>
      <c r="W297" s="195"/>
      <c r="X297" s="195"/>
      <c r="Y297" s="38"/>
      <c r="Z297" s="36"/>
      <c r="AA297" s="195"/>
      <c r="AB297" s="195"/>
      <c r="AC297" s="38"/>
      <c r="AD297" s="36"/>
      <c r="AE297" s="195"/>
      <c r="AF297" s="195"/>
      <c r="AG297" s="38"/>
      <c r="AH297" s="36"/>
      <c r="AI297" s="195"/>
      <c r="AJ297" s="195"/>
      <c r="AK297" s="38"/>
      <c r="AL297" s="36"/>
      <c r="AM297" s="197"/>
      <c r="AN297" s="197"/>
      <c r="AO297" s="38"/>
    </row>
    <row r="298" spans="1:41">
      <c r="A298" s="13"/>
      <c r="B298" s="202" t="s">
        <v>139</v>
      </c>
      <c r="C298" s="205" t="s">
        <v>273</v>
      </c>
      <c r="D298" s="203">
        <v>1070668</v>
      </c>
      <c r="E298" s="41"/>
      <c r="F298" s="40"/>
      <c r="G298" s="205" t="s">
        <v>273</v>
      </c>
      <c r="H298" s="203">
        <v>22537</v>
      </c>
      <c r="I298" s="41"/>
      <c r="J298" s="40"/>
      <c r="K298" s="205" t="s">
        <v>273</v>
      </c>
      <c r="L298" s="203">
        <v>204878</v>
      </c>
      <c r="M298" s="41"/>
      <c r="N298" s="40"/>
      <c r="O298" s="205" t="s">
        <v>273</v>
      </c>
      <c r="P298" s="203">
        <v>768023</v>
      </c>
      <c r="Q298" s="41"/>
      <c r="R298" s="40"/>
      <c r="S298" s="205" t="s">
        <v>273</v>
      </c>
      <c r="T298" s="203">
        <v>29000</v>
      </c>
      <c r="U298" s="41"/>
      <c r="V298" s="40"/>
      <c r="W298" s="205" t="s">
        <v>273</v>
      </c>
      <c r="X298" s="203">
        <v>18530</v>
      </c>
      <c r="Y298" s="41"/>
      <c r="Z298" s="40"/>
      <c r="AA298" s="205" t="s">
        <v>273</v>
      </c>
      <c r="AB298" s="203">
        <v>108144</v>
      </c>
      <c r="AC298" s="41"/>
      <c r="AD298" s="40"/>
      <c r="AE298" s="205" t="s">
        <v>273</v>
      </c>
      <c r="AF298" s="203">
        <v>78721</v>
      </c>
      <c r="AG298" s="41"/>
      <c r="AH298" s="40"/>
      <c r="AI298" s="205" t="s">
        <v>273</v>
      </c>
      <c r="AJ298" s="204">
        <v>419</v>
      </c>
      <c r="AK298" s="41"/>
      <c r="AL298" s="40"/>
      <c r="AM298" s="205" t="s">
        <v>273</v>
      </c>
      <c r="AN298" s="203">
        <v>2300920</v>
      </c>
      <c r="AO298" s="41"/>
    </row>
    <row r="299" spans="1:41" ht="15.75" thickBot="1">
      <c r="A299" s="13"/>
      <c r="B299" s="319"/>
      <c r="C299" s="219"/>
      <c r="D299" s="220"/>
      <c r="E299" s="73"/>
      <c r="F299" s="73"/>
      <c r="G299" s="219"/>
      <c r="H299" s="220"/>
      <c r="I299" s="73"/>
      <c r="J299" s="73"/>
      <c r="K299" s="219"/>
      <c r="L299" s="220"/>
      <c r="M299" s="73"/>
      <c r="N299" s="73"/>
      <c r="O299" s="219"/>
      <c r="P299" s="220"/>
      <c r="Q299" s="73"/>
      <c r="R299" s="73"/>
      <c r="S299" s="219"/>
      <c r="T299" s="220"/>
      <c r="U299" s="73"/>
      <c r="V299" s="73"/>
      <c r="W299" s="219"/>
      <c r="X299" s="220"/>
      <c r="Y299" s="73"/>
      <c r="Z299" s="73"/>
      <c r="AA299" s="219"/>
      <c r="AB299" s="220"/>
      <c r="AC299" s="73"/>
      <c r="AD299" s="73"/>
      <c r="AE299" s="219"/>
      <c r="AF299" s="220"/>
      <c r="AG299" s="73"/>
      <c r="AH299" s="73"/>
      <c r="AI299" s="219"/>
      <c r="AJ299" s="221"/>
      <c r="AK299" s="73"/>
      <c r="AL299" s="73"/>
      <c r="AM299" s="219"/>
      <c r="AN299" s="220"/>
      <c r="AO299" s="73"/>
    </row>
    <row r="300" spans="1:41" ht="15.75" thickTop="1">
      <c r="A300" s="13"/>
      <c r="B300" s="174"/>
      <c r="C300" s="174"/>
      <c r="D300" s="174"/>
      <c r="E300" s="174"/>
      <c r="F300" s="174"/>
      <c r="G300" s="174"/>
      <c r="H300" s="174"/>
      <c r="I300" s="174"/>
      <c r="J300" s="174"/>
      <c r="K300" s="174"/>
      <c r="L300" s="174"/>
      <c r="M300" s="174"/>
      <c r="N300" s="174"/>
      <c r="O300" s="174"/>
      <c r="P300" s="174"/>
      <c r="Q300" s="174"/>
      <c r="R300" s="174"/>
      <c r="S300" s="174"/>
      <c r="T300" s="174"/>
      <c r="U300" s="174"/>
      <c r="V300" s="174"/>
      <c r="W300" s="174"/>
      <c r="X300" s="174"/>
      <c r="Y300" s="174"/>
      <c r="Z300" s="174"/>
      <c r="AA300" s="174"/>
      <c r="AB300" s="174"/>
      <c r="AC300" s="174"/>
      <c r="AD300" s="174"/>
      <c r="AE300" s="174"/>
      <c r="AF300" s="174"/>
      <c r="AG300" s="174"/>
      <c r="AH300" s="174"/>
      <c r="AI300" s="174"/>
      <c r="AJ300" s="174"/>
      <c r="AK300" s="174"/>
      <c r="AL300" s="174"/>
      <c r="AM300" s="174"/>
      <c r="AN300" s="174"/>
      <c r="AO300" s="174"/>
    </row>
    <row r="301" spans="1:41">
      <c r="A301" s="13"/>
      <c r="B301" s="170" t="s">
        <v>681</v>
      </c>
      <c r="C301" s="170"/>
      <c r="D301" s="170"/>
      <c r="E301" s="170"/>
      <c r="F301" s="170"/>
      <c r="G301" s="170"/>
      <c r="H301" s="170"/>
      <c r="I301" s="170"/>
      <c r="J301" s="170"/>
      <c r="K301" s="170"/>
      <c r="L301" s="170"/>
      <c r="M301" s="170"/>
      <c r="N301" s="170"/>
      <c r="O301" s="170"/>
      <c r="P301" s="170"/>
      <c r="Q301" s="170"/>
      <c r="R301" s="170"/>
      <c r="S301" s="170"/>
      <c r="T301" s="170"/>
      <c r="U301" s="170"/>
      <c r="V301" s="170"/>
      <c r="W301" s="170"/>
      <c r="X301" s="170"/>
      <c r="Y301" s="170"/>
      <c r="Z301" s="170"/>
      <c r="AA301" s="170"/>
      <c r="AB301" s="170"/>
      <c r="AC301" s="170"/>
      <c r="AD301" s="170"/>
      <c r="AE301" s="170"/>
      <c r="AF301" s="170"/>
      <c r="AG301" s="170"/>
      <c r="AH301" s="170"/>
      <c r="AI301" s="170"/>
      <c r="AJ301" s="170"/>
      <c r="AK301" s="170"/>
      <c r="AL301" s="170"/>
      <c r="AM301" s="170"/>
      <c r="AN301" s="170"/>
      <c r="AO301" s="170"/>
    </row>
    <row r="302" spans="1:41">
      <c r="A302" s="13"/>
      <c r="B302" s="172"/>
      <c r="C302" s="172"/>
      <c r="D302" s="172"/>
      <c r="E302" s="172"/>
      <c r="F302" s="172"/>
      <c r="G302" s="172"/>
      <c r="H302" s="172"/>
      <c r="I302" s="172"/>
      <c r="J302" s="172"/>
      <c r="K302" s="172"/>
      <c r="L302" s="172"/>
      <c r="M302" s="172"/>
      <c r="N302" s="172"/>
      <c r="O302" s="172"/>
      <c r="P302" s="172"/>
      <c r="Q302" s="172"/>
      <c r="R302" s="172"/>
      <c r="S302" s="172"/>
      <c r="T302" s="172"/>
      <c r="U302" s="172"/>
      <c r="V302" s="172"/>
      <c r="W302" s="172"/>
      <c r="X302" s="172"/>
      <c r="Y302" s="172"/>
      <c r="Z302" s="172"/>
      <c r="AA302" s="172"/>
      <c r="AB302" s="172"/>
      <c r="AC302" s="172"/>
      <c r="AD302" s="172"/>
      <c r="AE302" s="172"/>
      <c r="AF302" s="172"/>
      <c r="AG302" s="172"/>
      <c r="AH302" s="172"/>
      <c r="AI302" s="172"/>
      <c r="AJ302" s="172"/>
      <c r="AK302" s="172"/>
      <c r="AL302" s="172"/>
      <c r="AM302" s="172"/>
      <c r="AN302" s="172"/>
      <c r="AO302" s="172"/>
    </row>
    <row r="303" spans="1:41">
      <c r="A303" s="13"/>
      <c r="B303" s="30"/>
      <c r="C303" s="30"/>
      <c r="D303" s="30"/>
      <c r="E303" s="30"/>
      <c r="F303" s="30"/>
      <c r="G303" s="30"/>
      <c r="H303" s="30"/>
      <c r="I303" s="30"/>
      <c r="J303" s="30"/>
      <c r="K303" s="30"/>
      <c r="L303" s="30"/>
      <c r="M303" s="30"/>
      <c r="N303" s="30"/>
      <c r="O303" s="30"/>
      <c r="P303" s="30"/>
      <c r="Q303" s="30"/>
      <c r="R303" s="30"/>
      <c r="S303" s="30"/>
      <c r="T303" s="30"/>
      <c r="U303" s="30"/>
      <c r="V303" s="30"/>
      <c r="W303" s="30"/>
      <c r="X303" s="30"/>
      <c r="Y303" s="30"/>
      <c r="Z303" s="30"/>
      <c r="AA303" s="30"/>
      <c r="AB303" s="30"/>
      <c r="AC303" s="30"/>
      <c r="AD303" s="30"/>
      <c r="AE303" s="30"/>
      <c r="AF303" s="30"/>
      <c r="AG303" s="30"/>
      <c r="AH303" s="30"/>
      <c r="AI303" s="30"/>
      <c r="AJ303" s="30"/>
      <c r="AK303" s="30"/>
    </row>
    <row r="304" spans="1:41">
      <c r="A304" s="13"/>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c r="AA304" s="15"/>
      <c r="AB304" s="15"/>
      <c r="AC304" s="15"/>
      <c r="AD304" s="15"/>
      <c r="AE304" s="15"/>
      <c r="AF304" s="15"/>
      <c r="AG304" s="15"/>
      <c r="AH304" s="15"/>
      <c r="AI304" s="15"/>
      <c r="AJ304" s="15"/>
      <c r="AK304" s="15"/>
    </row>
    <row r="305" spans="1:41" ht="15.75" thickBot="1">
      <c r="A305" s="13"/>
      <c r="B305" s="11"/>
      <c r="C305" s="31" t="s">
        <v>257</v>
      </c>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31"/>
      <c r="AC305" s="31"/>
      <c r="AD305" s="31"/>
      <c r="AE305" s="31"/>
      <c r="AF305" s="31"/>
      <c r="AG305" s="31"/>
      <c r="AH305" s="31"/>
      <c r="AI305" s="31"/>
      <c r="AJ305" s="31"/>
      <c r="AK305" s="31"/>
    </row>
    <row r="306" spans="1:41" ht="15.75" thickBot="1">
      <c r="A306" s="13"/>
      <c r="B306" s="75"/>
      <c r="C306" s="256" t="s">
        <v>682</v>
      </c>
      <c r="D306" s="256"/>
      <c r="E306" s="256"/>
      <c r="F306" s="256"/>
      <c r="G306" s="256"/>
      <c r="H306" s="256"/>
      <c r="I306" s="256"/>
      <c r="J306" s="256"/>
      <c r="K306" s="256"/>
      <c r="L306" s="256"/>
      <c r="M306" s="256"/>
      <c r="N306" s="11"/>
      <c r="O306" s="256" t="s">
        <v>644</v>
      </c>
      <c r="P306" s="256"/>
      <c r="Q306" s="256"/>
      <c r="R306" s="256"/>
      <c r="S306" s="256"/>
      <c r="T306" s="256"/>
      <c r="U306" s="256"/>
      <c r="V306" s="256"/>
      <c r="W306" s="256"/>
      <c r="X306" s="256"/>
      <c r="Y306" s="256"/>
      <c r="Z306" s="11"/>
      <c r="AA306" s="256" t="s">
        <v>645</v>
      </c>
      <c r="AB306" s="256"/>
      <c r="AC306" s="256"/>
      <c r="AD306" s="256"/>
      <c r="AE306" s="256"/>
      <c r="AF306" s="256"/>
      <c r="AG306" s="256"/>
      <c r="AH306" s="256"/>
      <c r="AI306" s="256"/>
      <c r="AJ306" s="256"/>
      <c r="AK306" s="256"/>
    </row>
    <row r="307" spans="1:41" ht="15.75" thickBot="1">
      <c r="A307" s="13"/>
      <c r="B307" s="320" t="s">
        <v>258</v>
      </c>
      <c r="C307" s="256" t="s">
        <v>683</v>
      </c>
      <c r="D307" s="256"/>
      <c r="E307" s="256"/>
      <c r="F307" s="11"/>
      <c r="G307" s="256" t="s">
        <v>684</v>
      </c>
      <c r="H307" s="256"/>
      <c r="I307" s="256"/>
      <c r="J307" s="11"/>
      <c r="K307" s="256" t="s">
        <v>139</v>
      </c>
      <c r="L307" s="256"/>
      <c r="M307" s="256"/>
      <c r="N307" s="11"/>
      <c r="O307" s="256" t="s">
        <v>683</v>
      </c>
      <c r="P307" s="256"/>
      <c r="Q307" s="256"/>
      <c r="R307" s="11"/>
      <c r="S307" s="256" t="s">
        <v>684</v>
      </c>
      <c r="T307" s="256"/>
      <c r="U307" s="256"/>
      <c r="V307" s="11"/>
      <c r="W307" s="256" t="s">
        <v>139</v>
      </c>
      <c r="X307" s="256"/>
      <c r="Y307" s="256"/>
      <c r="Z307" s="11"/>
      <c r="AA307" s="256" t="s">
        <v>683</v>
      </c>
      <c r="AB307" s="256"/>
      <c r="AC307" s="256"/>
      <c r="AD307" s="11"/>
      <c r="AE307" s="256" t="s">
        <v>684</v>
      </c>
      <c r="AF307" s="256"/>
      <c r="AG307" s="256"/>
      <c r="AH307" s="11"/>
      <c r="AI307" s="256" t="s">
        <v>139</v>
      </c>
      <c r="AJ307" s="256"/>
      <c r="AK307" s="256"/>
    </row>
    <row r="308" spans="1:41">
      <c r="A308" s="13"/>
      <c r="B308" s="316" t="s">
        <v>679</v>
      </c>
      <c r="C308" s="205" t="s">
        <v>273</v>
      </c>
      <c r="D308" s="203">
        <v>1071130</v>
      </c>
      <c r="E308" s="41"/>
      <c r="F308" s="40"/>
      <c r="G308" s="205" t="s">
        <v>273</v>
      </c>
      <c r="H308" s="203">
        <v>123691</v>
      </c>
      <c r="I308" s="41"/>
      <c r="J308" s="40"/>
      <c r="K308" s="205" t="s">
        <v>273</v>
      </c>
      <c r="L308" s="203">
        <v>1194821</v>
      </c>
      <c r="M308" s="41"/>
      <c r="N308" s="40"/>
      <c r="O308" s="205" t="s">
        <v>273</v>
      </c>
      <c r="P308" s="203">
        <v>606608</v>
      </c>
      <c r="Q308" s="41"/>
      <c r="R308" s="40"/>
      <c r="S308" s="205" t="s">
        <v>273</v>
      </c>
      <c r="T308" s="203">
        <v>196129</v>
      </c>
      <c r="U308" s="41"/>
      <c r="V308" s="40"/>
      <c r="W308" s="205" t="s">
        <v>273</v>
      </c>
      <c r="X308" s="203">
        <v>802737</v>
      </c>
      <c r="Y308" s="41"/>
      <c r="Z308" s="40"/>
      <c r="AA308" s="205" t="s">
        <v>273</v>
      </c>
      <c r="AB308" s="203">
        <v>6570</v>
      </c>
      <c r="AC308" s="41"/>
      <c r="AD308" s="40"/>
      <c r="AE308" s="205" t="s">
        <v>273</v>
      </c>
      <c r="AF308" s="203">
        <v>20151</v>
      </c>
      <c r="AG308" s="41"/>
      <c r="AH308" s="40"/>
      <c r="AI308" s="205" t="s">
        <v>273</v>
      </c>
      <c r="AJ308" s="203">
        <v>26721</v>
      </c>
      <c r="AK308" s="41"/>
    </row>
    <row r="309" spans="1:41">
      <c r="A309" s="13"/>
      <c r="B309" s="202"/>
      <c r="C309" s="191"/>
      <c r="D309" s="189"/>
      <c r="E309" s="40"/>
      <c r="F309" s="40"/>
      <c r="G309" s="191"/>
      <c r="H309" s="189"/>
      <c r="I309" s="40"/>
      <c r="J309" s="40"/>
      <c r="K309" s="191"/>
      <c r="L309" s="189"/>
      <c r="M309" s="40"/>
      <c r="N309" s="40"/>
      <c r="O309" s="191"/>
      <c r="P309" s="189"/>
      <c r="Q309" s="40"/>
      <c r="R309" s="40"/>
      <c r="S309" s="191"/>
      <c r="T309" s="189"/>
      <c r="U309" s="40"/>
      <c r="V309" s="40"/>
      <c r="W309" s="191"/>
      <c r="X309" s="189"/>
      <c r="Y309" s="40"/>
      <c r="Z309" s="40"/>
      <c r="AA309" s="191"/>
      <c r="AB309" s="189"/>
      <c r="AC309" s="40"/>
      <c r="AD309" s="40"/>
      <c r="AE309" s="191"/>
      <c r="AF309" s="189"/>
      <c r="AG309" s="40"/>
      <c r="AH309" s="40"/>
      <c r="AI309" s="191"/>
      <c r="AJ309" s="189"/>
      <c r="AK309" s="40"/>
    </row>
    <row r="310" spans="1:41">
      <c r="A310" s="13"/>
      <c r="B310" s="193" t="s">
        <v>680</v>
      </c>
      <c r="C310" s="184">
        <v>870</v>
      </c>
      <c r="D310" s="184"/>
      <c r="E310" s="36"/>
      <c r="F310" s="36"/>
      <c r="G310" s="185">
        <v>9122</v>
      </c>
      <c r="H310" s="185"/>
      <c r="I310" s="36"/>
      <c r="J310" s="36"/>
      <c r="K310" s="185">
        <v>9992</v>
      </c>
      <c r="L310" s="185"/>
      <c r="M310" s="36"/>
      <c r="N310" s="36"/>
      <c r="O310" s="184">
        <v>848</v>
      </c>
      <c r="P310" s="184"/>
      <c r="Q310" s="36"/>
      <c r="R310" s="36"/>
      <c r="S310" s="185">
        <v>2211</v>
      </c>
      <c r="T310" s="185"/>
      <c r="U310" s="36"/>
      <c r="V310" s="36"/>
      <c r="W310" s="185">
        <v>3059</v>
      </c>
      <c r="X310" s="185"/>
      <c r="Y310" s="36"/>
      <c r="Z310" s="36"/>
      <c r="AA310" s="184" t="s">
        <v>274</v>
      </c>
      <c r="AB310" s="184"/>
      <c r="AC310" s="36"/>
      <c r="AD310" s="36"/>
      <c r="AE310" s="185">
        <v>2122</v>
      </c>
      <c r="AF310" s="185"/>
      <c r="AG310" s="36"/>
      <c r="AH310" s="36"/>
      <c r="AI310" s="185">
        <v>2122</v>
      </c>
      <c r="AJ310" s="185"/>
      <c r="AK310" s="36"/>
    </row>
    <row r="311" spans="1:41" ht="15.75" thickBot="1">
      <c r="A311" s="13"/>
      <c r="B311" s="193"/>
      <c r="C311" s="195"/>
      <c r="D311" s="195"/>
      <c r="E311" s="38"/>
      <c r="F311" s="36"/>
      <c r="G311" s="197"/>
      <c r="H311" s="197"/>
      <c r="I311" s="38"/>
      <c r="J311" s="36"/>
      <c r="K311" s="197"/>
      <c r="L311" s="197"/>
      <c r="M311" s="38"/>
      <c r="N311" s="36"/>
      <c r="O311" s="195"/>
      <c r="P311" s="195"/>
      <c r="Q311" s="38"/>
      <c r="R311" s="36"/>
      <c r="S311" s="197"/>
      <c r="T311" s="197"/>
      <c r="U311" s="38"/>
      <c r="V311" s="36"/>
      <c r="W311" s="197"/>
      <c r="X311" s="197"/>
      <c r="Y311" s="38"/>
      <c r="Z311" s="36"/>
      <c r="AA311" s="195"/>
      <c r="AB311" s="195"/>
      <c r="AC311" s="38"/>
      <c r="AD311" s="36"/>
      <c r="AE311" s="197"/>
      <c r="AF311" s="197"/>
      <c r="AG311" s="38"/>
      <c r="AH311" s="36"/>
      <c r="AI311" s="197"/>
      <c r="AJ311" s="197"/>
      <c r="AK311" s="38"/>
    </row>
    <row r="312" spans="1:41">
      <c r="A312" s="13"/>
      <c r="B312" s="284" t="s">
        <v>139</v>
      </c>
      <c r="C312" s="205" t="s">
        <v>273</v>
      </c>
      <c r="D312" s="203">
        <v>1072000</v>
      </c>
      <c r="E312" s="41"/>
      <c r="F312" s="40"/>
      <c r="G312" s="205" t="s">
        <v>273</v>
      </c>
      <c r="H312" s="203">
        <v>132813</v>
      </c>
      <c r="I312" s="41"/>
      <c r="J312" s="40"/>
      <c r="K312" s="205" t="s">
        <v>273</v>
      </c>
      <c r="L312" s="203">
        <v>1204813</v>
      </c>
      <c r="M312" s="41"/>
      <c r="N312" s="40"/>
      <c r="O312" s="205" t="s">
        <v>273</v>
      </c>
      <c r="P312" s="203">
        <v>607456</v>
      </c>
      <c r="Q312" s="41"/>
      <c r="R312" s="40"/>
      <c r="S312" s="205" t="s">
        <v>273</v>
      </c>
      <c r="T312" s="203">
        <v>198340</v>
      </c>
      <c r="U312" s="41"/>
      <c r="V312" s="40"/>
      <c r="W312" s="205" t="s">
        <v>273</v>
      </c>
      <c r="X312" s="203">
        <v>805796</v>
      </c>
      <c r="Y312" s="41"/>
      <c r="Z312" s="40"/>
      <c r="AA312" s="205" t="s">
        <v>273</v>
      </c>
      <c r="AB312" s="203">
        <v>6570</v>
      </c>
      <c r="AC312" s="41"/>
      <c r="AD312" s="40"/>
      <c r="AE312" s="205" t="s">
        <v>273</v>
      </c>
      <c r="AF312" s="203">
        <v>22273</v>
      </c>
      <c r="AG312" s="41"/>
      <c r="AH312" s="40"/>
      <c r="AI312" s="205" t="s">
        <v>273</v>
      </c>
      <c r="AJ312" s="203">
        <v>28843</v>
      </c>
      <c r="AK312" s="41"/>
    </row>
    <row r="313" spans="1:41" ht="15.75" thickBot="1">
      <c r="A313" s="13"/>
      <c r="B313" s="321"/>
      <c r="C313" s="219"/>
      <c r="D313" s="220"/>
      <c r="E313" s="73"/>
      <c r="F313" s="73"/>
      <c r="G313" s="219"/>
      <c r="H313" s="220"/>
      <c r="I313" s="73"/>
      <c r="J313" s="73"/>
      <c r="K313" s="219"/>
      <c r="L313" s="220"/>
      <c r="M313" s="73"/>
      <c r="N313" s="73"/>
      <c r="O313" s="219"/>
      <c r="P313" s="220"/>
      <c r="Q313" s="73"/>
      <c r="R313" s="73"/>
      <c r="S313" s="219"/>
      <c r="T313" s="220"/>
      <c r="U313" s="73"/>
      <c r="V313" s="73"/>
      <c r="W313" s="219"/>
      <c r="X313" s="220"/>
      <c r="Y313" s="73"/>
      <c r="Z313" s="73"/>
      <c r="AA313" s="219"/>
      <c r="AB313" s="220"/>
      <c r="AC313" s="73"/>
      <c r="AD313" s="73"/>
      <c r="AE313" s="219"/>
      <c r="AF313" s="220"/>
      <c r="AG313" s="73"/>
      <c r="AH313" s="73"/>
      <c r="AI313" s="219"/>
      <c r="AJ313" s="220"/>
      <c r="AK313" s="73"/>
    </row>
    <row r="314" spans="1:41" ht="15.75" thickTop="1">
      <c r="A314" s="13"/>
      <c r="B314" s="173"/>
      <c r="C314" s="173"/>
      <c r="D314" s="173"/>
      <c r="E314" s="173"/>
      <c r="F314" s="173"/>
      <c r="G314" s="173"/>
      <c r="H314" s="173"/>
      <c r="I314" s="173"/>
      <c r="J314" s="173"/>
      <c r="K314" s="173"/>
      <c r="L314" s="173"/>
      <c r="M314" s="173"/>
      <c r="N314" s="173"/>
      <c r="O314" s="173"/>
      <c r="P314" s="173"/>
      <c r="Q314" s="173"/>
      <c r="R314" s="173"/>
      <c r="S314" s="173"/>
      <c r="T314" s="173"/>
      <c r="U314" s="173"/>
      <c r="V314" s="173"/>
      <c r="W314" s="173"/>
      <c r="X314" s="173"/>
      <c r="Y314" s="173"/>
      <c r="Z314" s="173"/>
      <c r="AA314" s="173"/>
      <c r="AB314" s="173"/>
      <c r="AC314" s="173"/>
      <c r="AD314" s="173"/>
      <c r="AE314" s="173"/>
      <c r="AF314" s="173"/>
      <c r="AG314" s="173"/>
      <c r="AH314" s="173"/>
      <c r="AI314" s="173"/>
      <c r="AJ314" s="173"/>
      <c r="AK314" s="173"/>
      <c r="AL314" s="173"/>
      <c r="AM314" s="173"/>
      <c r="AN314" s="173"/>
      <c r="AO314" s="173"/>
    </row>
    <row r="315" spans="1:41">
      <c r="A315" s="13"/>
      <c r="B315" s="30"/>
      <c r="C315" s="30"/>
      <c r="D315" s="30"/>
      <c r="E315" s="30"/>
      <c r="F315" s="30"/>
      <c r="G315" s="30"/>
      <c r="H315" s="30"/>
      <c r="I315" s="30"/>
      <c r="J315" s="30"/>
      <c r="K315" s="30"/>
      <c r="L315" s="30"/>
      <c r="M315" s="30"/>
      <c r="N315" s="30"/>
      <c r="O315" s="30"/>
      <c r="P315" s="30"/>
      <c r="Q315" s="30"/>
      <c r="R315" s="30"/>
      <c r="S315" s="30"/>
      <c r="T315" s="30"/>
      <c r="U315" s="30"/>
      <c r="V315" s="30"/>
      <c r="W315" s="30"/>
      <c r="X315" s="30"/>
      <c r="Y315" s="30"/>
      <c r="Z315" s="30"/>
      <c r="AA315" s="30"/>
      <c r="AB315" s="30"/>
      <c r="AC315" s="30"/>
      <c r="AD315" s="30"/>
      <c r="AE315" s="30"/>
      <c r="AF315" s="30"/>
      <c r="AG315" s="30"/>
      <c r="AH315" s="30"/>
      <c r="AI315" s="30"/>
      <c r="AJ315" s="30"/>
      <c r="AK315" s="30"/>
    </row>
    <row r="316" spans="1:41">
      <c r="A316" s="13"/>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c r="Z316" s="15"/>
      <c r="AA316" s="15"/>
      <c r="AB316" s="15"/>
      <c r="AC316" s="15"/>
      <c r="AD316" s="15"/>
      <c r="AE316" s="15"/>
      <c r="AF316" s="15"/>
      <c r="AG316" s="15"/>
      <c r="AH316" s="15"/>
      <c r="AI316" s="15"/>
      <c r="AJ316" s="15"/>
      <c r="AK316" s="15"/>
    </row>
    <row r="317" spans="1:41" ht="15.75" thickBot="1">
      <c r="A317" s="13"/>
      <c r="B317" s="11"/>
      <c r="C317" s="31" t="s">
        <v>285</v>
      </c>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c r="AD317" s="31"/>
      <c r="AE317" s="31"/>
      <c r="AF317" s="31"/>
      <c r="AG317" s="31"/>
      <c r="AH317" s="31"/>
      <c r="AI317" s="31"/>
      <c r="AJ317" s="31"/>
      <c r="AK317" s="31"/>
    </row>
    <row r="318" spans="1:41" ht="15.75" thickBot="1">
      <c r="A318" s="13"/>
      <c r="B318" s="75"/>
      <c r="C318" s="256" t="s">
        <v>682</v>
      </c>
      <c r="D318" s="256"/>
      <c r="E318" s="256"/>
      <c r="F318" s="256"/>
      <c r="G318" s="256"/>
      <c r="H318" s="256"/>
      <c r="I318" s="256"/>
      <c r="J318" s="256"/>
      <c r="K318" s="256"/>
      <c r="L318" s="256"/>
      <c r="M318" s="256"/>
      <c r="N318" s="91"/>
      <c r="O318" s="256" t="s">
        <v>644</v>
      </c>
      <c r="P318" s="256"/>
      <c r="Q318" s="256"/>
      <c r="R318" s="256"/>
      <c r="S318" s="256"/>
      <c r="T318" s="256"/>
      <c r="U318" s="256"/>
      <c r="V318" s="256"/>
      <c r="W318" s="256"/>
      <c r="X318" s="256"/>
      <c r="Y318" s="256"/>
      <c r="Z318" s="91"/>
      <c r="AA318" s="256" t="s">
        <v>645</v>
      </c>
      <c r="AB318" s="256"/>
      <c r="AC318" s="256"/>
      <c r="AD318" s="256"/>
      <c r="AE318" s="256"/>
      <c r="AF318" s="256"/>
      <c r="AG318" s="256"/>
      <c r="AH318" s="256"/>
      <c r="AI318" s="256"/>
      <c r="AJ318" s="256"/>
      <c r="AK318" s="256"/>
    </row>
    <row r="319" spans="1:41" ht="15.75" thickBot="1">
      <c r="A319" s="13"/>
      <c r="B319" s="320" t="s">
        <v>258</v>
      </c>
      <c r="C319" s="256" t="s">
        <v>683</v>
      </c>
      <c r="D319" s="256"/>
      <c r="E319" s="256"/>
      <c r="F319" s="11"/>
      <c r="G319" s="256" t="s">
        <v>684</v>
      </c>
      <c r="H319" s="256"/>
      <c r="I319" s="256"/>
      <c r="J319" s="11"/>
      <c r="K319" s="256" t="s">
        <v>139</v>
      </c>
      <c r="L319" s="256"/>
      <c r="M319" s="256"/>
      <c r="N319" s="11"/>
      <c r="O319" s="256" t="s">
        <v>683</v>
      </c>
      <c r="P319" s="256"/>
      <c r="Q319" s="256"/>
      <c r="R319" s="11"/>
      <c r="S319" s="256" t="s">
        <v>684</v>
      </c>
      <c r="T319" s="256"/>
      <c r="U319" s="256"/>
      <c r="V319" s="11"/>
      <c r="W319" s="256" t="s">
        <v>139</v>
      </c>
      <c r="X319" s="256"/>
      <c r="Y319" s="256"/>
      <c r="Z319" s="11"/>
      <c r="AA319" s="256" t="s">
        <v>683</v>
      </c>
      <c r="AB319" s="256"/>
      <c r="AC319" s="256"/>
      <c r="AD319" s="11"/>
      <c r="AE319" s="256" t="s">
        <v>684</v>
      </c>
      <c r="AF319" s="256"/>
      <c r="AG319" s="256"/>
      <c r="AH319" s="11"/>
      <c r="AI319" s="256" t="s">
        <v>139</v>
      </c>
      <c r="AJ319" s="256"/>
      <c r="AK319" s="256"/>
    </row>
    <row r="320" spans="1:41">
      <c r="A320" s="13"/>
      <c r="B320" s="316" t="s">
        <v>679</v>
      </c>
      <c r="C320" s="205" t="s">
        <v>273</v>
      </c>
      <c r="D320" s="203">
        <v>925974</v>
      </c>
      <c r="E320" s="41"/>
      <c r="F320" s="40"/>
      <c r="G320" s="205" t="s">
        <v>273</v>
      </c>
      <c r="H320" s="203">
        <v>133341</v>
      </c>
      <c r="I320" s="41"/>
      <c r="J320" s="40"/>
      <c r="K320" s="205" t="s">
        <v>273</v>
      </c>
      <c r="L320" s="203">
        <v>1059315</v>
      </c>
      <c r="M320" s="41"/>
      <c r="N320" s="40"/>
      <c r="O320" s="205" t="s">
        <v>273</v>
      </c>
      <c r="P320" s="203">
        <v>559163</v>
      </c>
      <c r="Q320" s="41"/>
      <c r="R320" s="40"/>
      <c r="S320" s="205" t="s">
        <v>273</v>
      </c>
      <c r="T320" s="203">
        <v>205978</v>
      </c>
      <c r="U320" s="41"/>
      <c r="V320" s="40"/>
      <c r="W320" s="205" t="s">
        <v>273</v>
      </c>
      <c r="X320" s="203">
        <v>765141</v>
      </c>
      <c r="Y320" s="41"/>
      <c r="Z320" s="40"/>
      <c r="AA320" s="205" t="s">
        <v>273</v>
      </c>
      <c r="AB320" s="203">
        <v>6627</v>
      </c>
      <c r="AC320" s="41"/>
      <c r="AD320" s="40"/>
      <c r="AE320" s="205" t="s">
        <v>273</v>
      </c>
      <c r="AF320" s="203">
        <v>18814</v>
      </c>
      <c r="AG320" s="41"/>
      <c r="AH320" s="40"/>
      <c r="AI320" s="205" t="s">
        <v>273</v>
      </c>
      <c r="AJ320" s="203">
        <v>25441</v>
      </c>
      <c r="AK320" s="41"/>
    </row>
    <row r="321" spans="1:41">
      <c r="A321" s="13"/>
      <c r="B321" s="202"/>
      <c r="C321" s="191"/>
      <c r="D321" s="189"/>
      <c r="E321" s="40"/>
      <c r="F321" s="40"/>
      <c r="G321" s="191"/>
      <c r="H321" s="189"/>
      <c r="I321" s="40"/>
      <c r="J321" s="40"/>
      <c r="K321" s="191"/>
      <c r="L321" s="189"/>
      <c r="M321" s="40"/>
      <c r="N321" s="40"/>
      <c r="O321" s="191"/>
      <c r="P321" s="189"/>
      <c r="Q321" s="40"/>
      <c r="R321" s="40"/>
      <c r="S321" s="191"/>
      <c r="T321" s="189"/>
      <c r="U321" s="40"/>
      <c r="V321" s="40"/>
      <c r="W321" s="191"/>
      <c r="X321" s="189"/>
      <c r="Y321" s="40"/>
      <c r="Z321" s="40"/>
      <c r="AA321" s="191"/>
      <c r="AB321" s="189"/>
      <c r="AC321" s="40"/>
      <c r="AD321" s="40"/>
      <c r="AE321" s="191"/>
      <c r="AF321" s="189"/>
      <c r="AG321" s="40"/>
      <c r="AH321" s="40"/>
      <c r="AI321" s="191"/>
      <c r="AJ321" s="189"/>
      <c r="AK321" s="40"/>
    </row>
    <row r="322" spans="1:41">
      <c r="A322" s="13"/>
      <c r="B322" s="193" t="s">
        <v>680</v>
      </c>
      <c r="C322" s="185">
        <v>2179</v>
      </c>
      <c r="D322" s="185"/>
      <c r="E322" s="36"/>
      <c r="F322" s="36"/>
      <c r="G322" s="185">
        <v>9174</v>
      </c>
      <c r="H322" s="185"/>
      <c r="I322" s="36"/>
      <c r="J322" s="36"/>
      <c r="K322" s="185">
        <v>11353</v>
      </c>
      <c r="L322" s="185"/>
      <c r="M322" s="36"/>
      <c r="N322" s="36"/>
      <c r="O322" s="184">
        <v>851</v>
      </c>
      <c r="P322" s="184"/>
      <c r="Q322" s="36"/>
      <c r="R322" s="36"/>
      <c r="S322" s="185">
        <v>2031</v>
      </c>
      <c r="T322" s="185"/>
      <c r="U322" s="36"/>
      <c r="V322" s="36"/>
      <c r="W322" s="185">
        <v>2882</v>
      </c>
      <c r="X322" s="185"/>
      <c r="Y322" s="36"/>
      <c r="Z322" s="36"/>
      <c r="AA322" s="184" t="s">
        <v>274</v>
      </c>
      <c r="AB322" s="184"/>
      <c r="AC322" s="36"/>
      <c r="AD322" s="36"/>
      <c r="AE322" s="185">
        <v>3559</v>
      </c>
      <c r="AF322" s="185"/>
      <c r="AG322" s="36"/>
      <c r="AH322" s="36"/>
      <c r="AI322" s="185">
        <v>3559</v>
      </c>
      <c r="AJ322" s="185"/>
      <c r="AK322" s="36"/>
    </row>
    <row r="323" spans="1:41" ht="15.75" thickBot="1">
      <c r="A323" s="13"/>
      <c r="B323" s="193"/>
      <c r="C323" s="197"/>
      <c r="D323" s="197"/>
      <c r="E323" s="38"/>
      <c r="F323" s="36"/>
      <c r="G323" s="197"/>
      <c r="H323" s="197"/>
      <c r="I323" s="38"/>
      <c r="J323" s="36"/>
      <c r="K323" s="197"/>
      <c r="L323" s="197"/>
      <c r="M323" s="38"/>
      <c r="N323" s="36"/>
      <c r="O323" s="195"/>
      <c r="P323" s="195"/>
      <c r="Q323" s="38"/>
      <c r="R323" s="36"/>
      <c r="S323" s="197"/>
      <c r="T323" s="197"/>
      <c r="U323" s="38"/>
      <c r="V323" s="36"/>
      <c r="W323" s="197"/>
      <c r="X323" s="197"/>
      <c r="Y323" s="38"/>
      <c r="Z323" s="36"/>
      <c r="AA323" s="195"/>
      <c r="AB323" s="195"/>
      <c r="AC323" s="38"/>
      <c r="AD323" s="36"/>
      <c r="AE323" s="197"/>
      <c r="AF323" s="197"/>
      <c r="AG323" s="38"/>
      <c r="AH323" s="36"/>
      <c r="AI323" s="197"/>
      <c r="AJ323" s="197"/>
      <c r="AK323" s="38"/>
    </row>
    <row r="324" spans="1:41">
      <c r="A324" s="13"/>
      <c r="B324" s="284" t="s">
        <v>139</v>
      </c>
      <c r="C324" s="205" t="s">
        <v>273</v>
      </c>
      <c r="D324" s="203">
        <v>928153</v>
      </c>
      <c r="E324" s="41"/>
      <c r="F324" s="40"/>
      <c r="G324" s="205" t="s">
        <v>273</v>
      </c>
      <c r="H324" s="203">
        <v>142515</v>
      </c>
      <c r="I324" s="41"/>
      <c r="J324" s="40"/>
      <c r="K324" s="205" t="s">
        <v>273</v>
      </c>
      <c r="L324" s="203">
        <v>1070668</v>
      </c>
      <c r="M324" s="41"/>
      <c r="N324" s="40"/>
      <c r="O324" s="205" t="s">
        <v>273</v>
      </c>
      <c r="P324" s="203">
        <v>560014</v>
      </c>
      <c r="Q324" s="41"/>
      <c r="R324" s="40"/>
      <c r="S324" s="205" t="s">
        <v>273</v>
      </c>
      <c r="T324" s="203">
        <v>208009</v>
      </c>
      <c r="U324" s="41"/>
      <c r="V324" s="40"/>
      <c r="W324" s="205" t="s">
        <v>273</v>
      </c>
      <c r="X324" s="203">
        <v>768023</v>
      </c>
      <c r="Y324" s="41"/>
      <c r="Z324" s="40"/>
      <c r="AA324" s="205" t="s">
        <v>273</v>
      </c>
      <c r="AB324" s="203">
        <v>6627</v>
      </c>
      <c r="AC324" s="41"/>
      <c r="AD324" s="40"/>
      <c r="AE324" s="205" t="s">
        <v>273</v>
      </c>
      <c r="AF324" s="203">
        <v>22373</v>
      </c>
      <c r="AG324" s="41"/>
      <c r="AH324" s="40"/>
      <c r="AI324" s="205" t="s">
        <v>273</v>
      </c>
      <c r="AJ324" s="203">
        <v>29000</v>
      </c>
      <c r="AK324" s="41"/>
    </row>
    <row r="325" spans="1:41" ht="15.75" thickBot="1">
      <c r="A325" s="13"/>
      <c r="B325" s="321"/>
      <c r="C325" s="219"/>
      <c r="D325" s="220"/>
      <c r="E325" s="73"/>
      <c r="F325" s="73"/>
      <c r="G325" s="219"/>
      <c r="H325" s="220"/>
      <c r="I325" s="73"/>
      <c r="J325" s="73"/>
      <c r="K325" s="219"/>
      <c r="L325" s="220"/>
      <c r="M325" s="73"/>
      <c r="N325" s="73"/>
      <c r="O325" s="219"/>
      <c r="P325" s="220"/>
      <c r="Q325" s="73"/>
      <c r="R325" s="73"/>
      <c r="S325" s="219"/>
      <c r="T325" s="220"/>
      <c r="U325" s="73"/>
      <c r="V325" s="73"/>
      <c r="W325" s="219"/>
      <c r="X325" s="220"/>
      <c r="Y325" s="73"/>
      <c r="Z325" s="73"/>
      <c r="AA325" s="219"/>
      <c r="AB325" s="220"/>
      <c r="AC325" s="73"/>
      <c r="AD325" s="73"/>
      <c r="AE325" s="219"/>
      <c r="AF325" s="220"/>
      <c r="AG325" s="73"/>
      <c r="AH325" s="73"/>
      <c r="AI325" s="219"/>
      <c r="AJ325" s="220"/>
      <c r="AK325" s="73"/>
    </row>
    <row r="326" spans="1:41" ht="15.75" thickTop="1">
      <c r="A326" s="13" t="s">
        <v>845</v>
      </c>
      <c r="B326" s="168" t="s">
        <v>5</v>
      </c>
      <c r="C326" s="168"/>
      <c r="D326" s="168"/>
      <c r="E326" s="168"/>
      <c r="F326" s="168"/>
      <c r="G326" s="168"/>
      <c r="H326" s="168"/>
      <c r="I326" s="168"/>
      <c r="J326" s="168"/>
      <c r="K326" s="168"/>
      <c r="L326" s="168"/>
      <c r="M326" s="168"/>
      <c r="N326" s="168"/>
      <c r="O326" s="168"/>
      <c r="P326" s="168"/>
      <c r="Q326" s="168"/>
      <c r="R326" s="168"/>
      <c r="S326" s="168"/>
      <c r="T326" s="168"/>
      <c r="U326" s="168"/>
      <c r="V326" s="168"/>
      <c r="W326" s="168"/>
      <c r="X326" s="168"/>
      <c r="Y326" s="168"/>
      <c r="Z326" s="168"/>
      <c r="AA326" s="168"/>
      <c r="AB326" s="168"/>
      <c r="AC326" s="168"/>
      <c r="AD326" s="168"/>
      <c r="AE326" s="168"/>
      <c r="AF326" s="168"/>
      <c r="AG326" s="168"/>
      <c r="AH326" s="168"/>
      <c r="AI326" s="168"/>
      <c r="AJ326" s="168"/>
      <c r="AK326" s="168"/>
      <c r="AL326" s="168"/>
      <c r="AM326" s="168"/>
      <c r="AN326" s="168"/>
      <c r="AO326" s="168"/>
    </row>
    <row r="327" spans="1:41">
      <c r="A327" s="13"/>
      <c r="B327" s="36" t="s">
        <v>686</v>
      </c>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c r="AA327" s="36"/>
      <c r="AB327" s="36"/>
      <c r="AC327" s="36"/>
      <c r="AD327" s="36"/>
      <c r="AE327" s="36"/>
      <c r="AF327" s="36"/>
      <c r="AG327" s="36"/>
      <c r="AH327" s="36"/>
      <c r="AI327" s="36"/>
      <c r="AJ327" s="36"/>
      <c r="AK327" s="36"/>
      <c r="AL327" s="36"/>
      <c r="AM327" s="36"/>
      <c r="AN327" s="36"/>
      <c r="AO327" s="36"/>
    </row>
    <row r="328" spans="1:41">
      <c r="A328" s="13"/>
      <c r="B328" s="30"/>
      <c r="C328" s="30"/>
      <c r="D328" s="30"/>
      <c r="E328" s="30"/>
      <c r="F328" s="30"/>
      <c r="G328" s="30"/>
      <c r="H328" s="30"/>
      <c r="I328" s="30"/>
      <c r="J328" s="30"/>
      <c r="K328" s="30"/>
      <c r="L328" s="30"/>
      <c r="M328" s="30"/>
      <c r="N328" s="30"/>
      <c r="O328" s="30"/>
      <c r="P328" s="30"/>
      <c r="Q328" s="30"/>
      <c r="R328" s="30"/>
      <c r="S328" s="30"/>
      <c r="T328" s="30"/>
      <c r="U328" s="30"/>
      <c r="V328" s="30"/>
      <c r="W328" s="30"/>
      <c r="X328" s="30"/>
      <c r="Y328" s="30"/>
      <c r="Z328" s="30"/>
      <c r="AA328" s="30"/>
      <c r="AB328" s="30"/>
      <c r="AC328" s="30"/>
      <c r="AD328" s="30"/>
      <c r="AE328" s="30"/>
      <c r="AF328" s="30"/>
      <c r="AG328" s="30"/>
      <c r="AH328" s="30"/>
      <c r="AI328" s="30"/>
      <c r="AJ328" s="30"/>
      <c r="AK328" s="30"/>
      <c r="AL328" s="30"/>
      <c r="AM328" s="30"/>
      <c r="AN328" s="30"/>
      <c r="AO328" s="30"/>
    </row>
    <row r="329" spans="1:41">
      <c r="A329" s="13"/>
      <c r="B329" s="15"/>
      <c r="C329" s="15"/>
      <c r="D329" s="15"/>
      <c r="E329" s="15"/>
      <c r="F329" s="15"/>
      <c r="G329" s="15"/>
      <c r="H329" s="15"/>
      <c r="I329" s="15"/>
      <c r="J329" s="15"/>
      <c r="K329" s="15"/>
      <c r="L329" s="15"/>
      <c r="M329" s="15"/>
      <c r="N329" s="15"/>
      <c r="O329" s="15"/>
      <c r="P329" s="15"/>
      <c r="Q329" s="15"/>
      <c r="R329" s="15"/>
      <c r="S329" s="15"/>
      <c r="T329" s="15"/>
      <c r="U329" s="15"/>
      <c r="V329" s="15"/>
      <c r="W329" s="15"/>
      <c r="X329" s="15"/>
      <c r="Y329" s="15"/>
      <c r="Z329" s="15"/>
      <c r="AA329" s="15"/>
      <c r="AB329" s="15"/>
      <c r="AC329" s="15"/>
      <c r="AD329" s="15"/>
      <c r="AE329" s="15"/>
      <c r="AF329" s="15"/>
      <c r="AG329" s="15"/>
      <c r="AH329" s="15"/>
      <c r="AI329" s="15"/>
      <c r="AJ329" s="15"/>
      <c r="AK329" s="15"/>
      <c r="AL329" s="15"/>
      <c r="AM329" s="15"/>
      <c r="AN329" s="15"/>
      <c r="AO329" s="15"/>
    </row>
    <row r="330" spans="1:41" ht="15.75" thickBot="1">
      <c r="A330" s="13"/>
      <c r="B330" s="213"/>
      <c r="C330" s="218" t="s">
        <v>257</v>
      </c>
      <c r="D330" s="218"/>
      <c r="E330" s="218"/>
      <c r="F330" s="218"/>
      <c r="G330" s="218"/>
      <c r="H330" s="218"/>
      <c r="I330" s="218"/>
      <c r="J330" s="218"/>
      <c r="K330" s="218"/>
      <c r="L330" s="218"/>
      <c r="M330" s="218"/>
      <c r="N330" s="218"/>
      <c r="O330" s="218"/>
      <c r="P330" s="218"/>
      <c r="Q330" s="218"/>
      <c r="R330" s="218"/>
      <c r="S330" s="218"/>
      <c r="T330" s="218"/>
      <c r="U330" s="218"/>
      <c r="V330" s="218"/>
      <c r="W330" s="218"/>
      <c r="X330" s="218"/>
      <c r="Y330" s="218"/>
      <c r="Z330" s="218"/>
      <c r="AA330" s="218"/>
      <c r="AB330" s="218"/>
      <c r="AC330" s="218"/>
      <c r="AD330" s="218"/>
      <c r="AE330" s="218"/>
      <c r="AF330" s="218"/>
      <c r="AG330" s="218"/>
      <c r="AH330" s="218"/>
      <c r="AI330" s="218"/>
      <c r="AJ330" s="218"/>
      <c r="AK330" s="218"/>
      <c r="AL330" s="218"/>
      <c r="AM330" s="218"/>
      <c r="AN330" s="218"/>
      <c r="AO330" s="218"/>
    </row>
    <row r="331" spans="1:41" ht="15.75" thickBot="1">
      <c r="A331" s="13"/>
      <c r="B331" s="11"/>
      <c r="C331" s="256" t="s">
        <v>580</v>
      </c>
      <c r="D331" s="256"/>
      <c r="E331" s="256"/>
      <c r="F331" s="256"/>
      <c r="G331" s="256"/>
      <c r="H331" s="256"/>
      <c r="I331" s="256"/>
      <c r="J331" s="256"/>
      <c r="K331" s="256"/>
      <c r="L331" s="256"/>
      <c r="M331" s="256"/>
      <c r="N331" s="91"/>
      <c r="O331" s="37"/>
      <c r="P331" s="37"/>
      <c r="Q331" s="37"/>
      <c r="R331" s="91"/>
      <c r="S331" s="37"/>
      <c r="T331" s="37"/>
      <c r="U331" s="37"/>
      <c r="V331" s="91"/>
      <c r="W331" s="37"/>
      <c r="X331" s="37"/>
      <c r="Y331" s="37"/>
      <c r="Z331" s="91"/>
      <c r="AA331" s="37"/>
      <c r="AB331" s="37"/>
      <c r="AC331" s="37"/>
      <c r="AD331" s="91"/>
      <c r="AE331" s="37"/>
      <c r="AF331" s="37"/>
      <c r="AG331" s="37"/>
      <c r="AH331" s="91"/>
      <c r="AI331" s="37"/>
      <c r="AJ331" s="37"/>
      <c r="AK331" s="37"/>
      <c r="AL331" s="91"/>
      <c r="AM331" s="37"/>
      <c r="AN331" s="37"/>
      <c r="AO331" s="37"/>
    </row>
    <row r="332" spans="1:41">
      <c r="A332" s="13"/>
      <c r="B332" s="180" t="s">
        <v>258</v>
      </c>
      <c r="C332" s="217" t="s">
        <v>357</v>
      </c>
      <c r="D332" s="217"/>
      <c r="E332" s="217"/>
      <c r="F332" s="37"/>
      <c r="G332" s="217" t="s">
        <v>641</v>
      </c>
      <c r="H332" s="217"/>
      <c r="I332" s="217"/>
      <c r="J332" s="37"/>
      <c r="K332" s="217" t="s">
        <v>582</v>
      </c>
      <c r="L332" s="217"/>
      <c r="M332" s="217"/>
      <c r="N332" s="36"/>
      <c r="O332" s="216" t="s">
        <v>644</v>
      </c>
      <c r="P332" s="216"/>
      <c r="Q332" s="216"/>
      <c r="R332" s="36"/>
      <c r="S332" s="216" t="s">
        <v>645</v>
      </c>
      <c r="T332" s="216"/>
      <c r="U332" s="216"/>
      <c r="V332" s="36"/>
      <c r="W332" s="216" t="s">
        <v>585</v>
      </c>
      <c r="X332" s="216"/>
      <c r="Y332" s="216"/>
      <c r="Z332" s="36"/>
      <c r="AA332" s="216" t="s">
        <v>363</v>
      </c>
      <c r="AB332" s="216"/>
      <c r="AC332" s="216"/>
      <c r="AD332" s="36"/>
      <c r="AE332" s="216" t="s">
        <v>364</v>
      </c>
      <c r="AF332" s="216"/>
      <c r="AG332" s="216"/>
      <c r="AH332" s="36"/>
      <c r="AI332" s="216" t="s">
        <v>365</v>
      </c>
      <c r="AJ332" s="216"/>
      <c r="AK332" s="216"/>
      <c r="AL332" s="36"/>
      <c r="AM332" s="216" t="s">
        <v>139</v>
      </c>
      <c r="AN332" s="216"/>
      <c r="AO332" s="216"/>
    </row>
    <row r="333" spans="1:41" ht="15.75" thickBot="1">
      <c r="A333" s="13"/>
      <c r="B333" s="181"/>
      <c r="C333" s="218"/>
      <c r="D333" s="218"/>
      <c r="E333" s="218"/>
      <c r="F333" s="93"/>
      <c r="G333" s="218" t="s">
        <v>642</v>
      </c>
      <c r="H333" s="218"/>
      <c r="I333" s="218"/>
      <c r="J333" s="93"/>
      <c r="K333" s="218"/>
      <c r="L333" s="218"/>
      <c r="M333" s="218"/>
      <c r="N333" s="36"/>
      <c r="O333" s="218"/>
      <c r="P333" s="218"/>
      <c r="Q333" s="218"/>
      <c r="R333" s="36"/>
      <c r="S333" s="218"/>
      <c r="T333" s="218"/>
      <c r="U333" s="218"/>
      <c r="V333" s="36"/>
      <c r="W333" s="218"/>
      <c r="X333" s="218"/>
      <c r="Y333" s="218"/>
      <c r="Z333" s="36"/>
      <c r="AA333" s="218"/>
      <c r="AB333" s="218"/>
      <c r="AC333" s="218"/>
      <c r="AD333" s="36"/>
      <c r="AE333" s="218"/>
      <c r="AF333" s="218"/>
      <c r="AG333" s="218"/>
      <c r="AH333" s="36"/>
      <c r="AI333" s="218"/>
      <c r="AJ333" s="218"/>
      <c r="AK333" s="218"/>
      <c r="AL333" s="36"/>
      <c r="AM333" s="218"/>
      <c r="AN333" s="218"/>
      <c r="AO333" s="218"/>
    </row>
    <row r="334" spans="1:41">
      <c r="A334" s="13"/>
      <c r="B334" s="316" t="s">
        <v>687</v>
      </c>
      <c r="C334" s="205" t="s">
        <v>273</v>
      </c>
      <c r="D334" s="203">
        <v>1011</v>
      </c>
      <c r="E334" s="41"/>
      <c r="F334" s="40"/>
      <c r="G334" s="205" t="s">
        <v>273</v>
      </c>
      <c r="H334" s="204">
        <v>42</v>
      </c>
      <c r="I334" s="41"/>
      <c r="J334" s="40"/>
      <c r="K334" s="205" t="s">
        <v>273</v>
      </c>
      <c r="L334" s="204" t="s">
        <v>274</v>
      </c>
      <c r="M334" s="41"/>
      <c r="N334" s="40"/>
      <c r="O334" s="205" t="s">
        <v>273</v>
      </c>
      <c r="P334" s="203">
        <v>1627</v>
      </c>
      <c r="Q334" s="41"/>
      <c r="R334" s="40"/>
      <c r="S334" s="205" t="s">
        <v>273</v>
      </c>
      <c r="T334" s="203">
        <v>1416</v>
      </c>
      <c r="U334" s="41"/>
      <c r="V334" s="40"/>
      <c r="W334" s="205" t="s">
        <v>273</v>
      </c>
      <c r="X334" s="204">
        <v>840</v>
      </c>
      <c r="Y334" s="41"/>
      <c r="Z334" s="40"/>
      <c r="AA334" s="205" t="s">
        <v>273</v>
      </c>
      <c r="AB334" s="204" t="s">
        <v>274</v>
      </c>
      <c r="AC334" s="41"/>
      <c r="AD334" s="40"/>
      <c r="AE334" s="205" t="s">
        <v>273</v>
      </c>
      <c r="AF334" s="204" t="s">
        <v>274</v>
      </c>
      <c r="AG334" s="41"/>
      <c r="AH334" s="40"/>
      <c r="AI334" s="205" t="s">
        <v>273</v>
      </c>
      <c r="AJ334" s="204" t="s">
        <v>274</v>
      </c>
      <c r="AK334" s="41"/>
      <c r="AL334" s="40"/>
      <c r="AM334" s="205" t="s">
        <v>273</v>
      </c>
      <c r="AN334" s="203">
        <v>4936</v>
      </c>
      <c r="AO334" s="41"/>
    </row>
    <row r="335" spans="1:41">
      <c r="A335" s="13"/>
      <c r="B335" s="202"/>
      <c r="C335" s="191"/>
      <c r="D335" s="189"/>
      <c r="E335" s="40"/>
      <c r="F335" s="40"/>
      <c r="G335" s="191"/>
      <c r="H335" s="187"/>
      <c r="I335" s="40"/>
      <c r="J335" s="40"/>
      <c r="K335" s="191"/>
      <c r="L335" s="187"/>
      <c r="M335" s="40"/>
      <c r="N335" s="40"/>
      <c r="O335" s="191"/>
      <c r="P335" s="189"/>
      <c r="Q335" s="40"/>
      <c r="R335" s="40"/>
      <c r="S335" s="191"/>
      <c r="T335" s="189"/>
      <c r="U335" s="40"/>
      <c r="V335" s="40"/>
      <c r="W335" s="191"/>
      <c r="X335" s="187"/>
      <c r="Y335" s="40"/>
      <c r="Z335" s="40"/>
      <c r="AA335" s="191"/>
      <c r="AB335" s="187"/>
      <c r="AC335" s="40"/>
      <c r="AD335" s="40"/>
      <c r="AE335" s="191"/>
      <c r="AF335" s="187"/>
      <c r="AG335" s="40"/>
      <c r="AH335" s="40"/>
      <c r="AI335" s="191"/>
      <c r="AJ335" s="187"/>
      <c r="AK335" s="40"/>
      <c r="AL335" s="40"/>
      <c r="AM335" s="191"/>
      <c r="AN335" s="189"/>
      <c r="AO335" s="40"/>
    </row>
    <row r="336" spans="1:41">
      <c r="A336" s="13"/>
      <c r="B336" s="193" t="s">
        <v>688</v>
      </c>
      <c r="C336" s="185">
        <v>9992</v>
      </c>
      <c r="D336" s="185"/>
      <c r="E336" s="36"/>
      <c r="F336" s="36"/>
      <c r="G336" s="184">
        <v>12</v>
      </c>
      <c r="H336" s="184"/>
      <c r="I336" s="36"/>
      <c r="J336" s="36"/>
      <c r="K336" s="184" t="s">
        <v>274</v>
      </c>
      <c r="L336" s="184"/>
      <c r="M336" s="36"/>
      <c r="N336" s="36"/>
      <c r="O336" s="185">
        <v>3059</v>
      </c>
      <c r="P336" s="185"/>
      <c r="Q336" s="36"/>
      <c r="R336" s="36"/>
      <c r="S336" s="185">
        <v>2122</v>
      </c>
      <c r="T336" s="185"/>
      <c r="U336" s="36"/>
      <c r="V336" s="36"/>
      <c r="W336" s="184">
        <v>402</v>
      </c>
      <c r="X336" s="184"/>
      <c r="Y336" s="36"/>
      <c r="Z336" s="36"/>
      <c r="AA336" s="184">
        <v>56</v>
      </c>
      <c r="AB336" s="184"/>
      <c r="AC336" s="36"/>
      <c r="AD336" s="36"/>
      <c r="AE336" s="184" t="s">
        <v>274</v>
      </c>
      <c r="AF336" s="184"/>
      <c r="AG336" s="36"/>
      <c r="AH336" s="36"/>
      <c r="AI336" s="184">
        <v>2</v>
      </c>
      <c r="AJ336" s="184"/>
      <c r="AK336" s="36"/>
      <c r="AL336" s="36"/>
      <c r="AM336" s="185">
        <v>15645</v>
      </c>
      <c r="AN336" s="185"/>
      <c r="AO336" s="36"/>
    </row>
    <row r="337" spans="1:41" ht="15.75" thickBot="1">
      <c r="A337" s="13"/>
      <c r="B337" s="193"/>
      <c r="C337" s="197"/>
      <c r="D337" s="197"/>
      <c r="E337" s="38"/>
      <c r="F337" s="36"/>
      <c r="G337" s="195"/>
      <c r="H337" s="195"/>
      <c r="I337" s="38"/>
      <c r="J337" s="36"/>
      <c r="K337" s="195"/>
      <c r="L337" s="195"/>
      <c r="M337" s="38"/>
      <c r="N337" s="36"/>
      <c r="O337" s="197"/>
      <c r="P337" s="197"/>
      <c r="Q337" s="38"/>
      <c r="R337" s="36"/>
      <c r="S337" s="197"/>
      <c r="T337" s="197"/>
      <c r="U337" s="38"/>
      <c r="V337" s="36"/>
      <c r="W337" s="195"/>
      <c r="X337" s="195"/>
      <c r="Y337" s="38"/>
      <c r="Z337" s="36"/>
      <c r="AA337" s="195"/>
      <c r="AB337" s="195"/>
      <c r="AC337" s="38"/>
      <c r="AD337" s="36"/>
      <c r="AE337" s="195"/>
      <c r="AF337" s="195"/>
      <c r="AG337" s="38"/>
      <c r="AH337" s="36"/>
      <c r="AI337" s="195"/>
      <c r="AJ337" s="195"/>
      <c r="AK337" s="38"/>
      <c r="AL337" s="36"/>
      <c r="AM337" s="197"/>
      <c r="AN337" s="197"/>
      <c r="AO337" s="38"/>
    </row>
    <row r="338" spans="1:41">
      <c r="A338" s="13"/>
      <c r="B338" s="191" t="s">
        <v>689</v>
      </c>
      <c r="C338" s="205" t="s">
        <v>273</v>
      </c>
      <c r="D338" s="203">
        <v>11003</v>
      </c>
      <c r="E338" s="41"/>
      <c r="F338" s="40"/>
      <c r="G338" s="205" t="s">
        <v>273</v>
      </c>
      <c r="H338" s="204">
        <v>54</v>
      </c>
      <c r="I338" s="41"/>
      <c r="J338" s="40"/>
      <c r="K338" s="205" t="s">
        <v>273</v>
      </c>
      <c r="L338" s="204" t="s">
        <v>274</v>
      </c>
      <c r="M338" s="41"/>
      <c r="N338" s="40"/>
      <c r="O338" s="205" t="s">
        <v>273</v>
      </c>
      <c r="P338" s="203">
        <v>4686</v>
      </c>
      <c r="Q338" s="41"/>
      <c r="R338" s="40"/>
      <c r="S338" s="205" t="s">
        <v>273</v>
      </c>
      <c r="T338" s="203">
        <v>3538</v>
      </c>
      <c r="U338" s="41"/>
      <c r="V338" s="40"/>
      <c r="W338" s="205" t="s">
        <v>273</v>
      </c>
      <c r="X338" s="203">
        <v>1242</v>
      </c>
      <c r="Y338" s="41"/>
      <c r="Z338" s="40"/>
      <c r="AA338" s="205" t="s">
        <v>273</v>
      </c>
      <c r="AB338" s="204">
        <v>56</v>
      </c>
      <c r="AC338" s="41"/>
      <c r="AD338" s="40"/>
      <c r="AE338" s="205" t="s">
        <v>273</v>
      </c>
      <c r="AF338" s="204" t="s">
        <v>274</v>
      </c>
      <c r="AG338" s="41"/>
      <c r="AH338" s="40"/>
      <c r="AI338" s="205" t="s">
        <v>273</v>
      </c>
      <c r="AJ338" s="204">
        <v>2</v>
      </c>
      <c r="AK338" s="41"/>
      <c r="AL338" s="40"/>
      <c r="AM338" s="205" t="s">
        <v>273</v>
      </c>
      <c r="AN338" s="203">
        <v>20581</v>
      </c>
      <c r="AO338" s="41"/>
    </row>
    <row r="339" spans="1:41" ht="15.75" thickBot="1">
      <c r="A339" s="13"/>
      <c r="B339" s="219"/>
      <c r="C339" s="219"/>
      <c r="D339" s="220"/>
      <c r="E339" s="73"/>
      <c r="F339" s="73"/>
      <c r="G339" s="219"/>
      <c r="H339" s="221"/>
      <c r="I339" s="73"/>
      <c r="J339" s="73"/>
      <c r="K339" s="219"/>
      <c r="L339" s="221"/>
      <c r="M339" s="73"/>
      <c r="N339" s="73"/>
      <c r="O339" s="219"/>
      <c r="P339" s="220"/>
      <c r="Q339" s="73"/>
      <c r="R339" s="73"/>
      <c r="S339" s="219"/>
      <c r="T339" s="220"/>
      <c r="U339" s="73"/>
      <c r="V339" s="73"/>
      <c r="W339" s="219"/>
      <c r="X339" s="220"/>
      <c r="Y339" s="73"/>
      <c r="Z339" s="73"/>
      <c r="AA339" s="219"/>
      <c r="AB339" s="221"/>
      <c r="AC339" s="73"/>
      <c r="AD339" s="73"/>
      <c r="AE339" s="219"/>
      <c r="AF339" s="221"/>
      <c r="AG339" s="73"/>
      <c r="AH339" s="73"/>
      <c r="AI339" s="219"/>
      <c r="AJ339" s="221"/>
      <c r="AK339" s="73"/>
      <c r="AL339" s="73"/>
      <c r="AM339" s="219"/>
      <c r="AN339" s="220"/>
      <c r="AO339" s="73"/>
    </row>
    <row r="340" spans="1:41" ht="15.75" thickTop="1">
      <c r="A340" s="13"/>
      <c r="B340" s="11"/>
      <c r="C340" s="74"/>
      <c r="D340" s="74"/>
      <c r="E340" s="74"/>
      <c r="F340" s="11"/>
      <c r="G340" s="74"/>
      <c r="H340" s="74"/>
      <c r="I340" s="74"/>
      <c r="J340" s="11"/>
      <c r="K340" s="74"/>
      <c r="L340" s="74"/>
      <c r="M340" s="74"/>
      <c r="N340" s="11"/>
      <c r="O340" s="74"/>
      <c r="P340" s="74"/>
      <c r="Q340" s="74"/>
      <c r="R340" s="11"/>
      <c r="S340" s="74"/>
      <c r="T340" s="74"/>
      <c r="U340" s="74"/>
      <c r="V340" s="11"/>
      <c r="W340" s="74"/>
      <c r="X340" s="74"/>
      <c r="Y340" s="74"/>
      <c r="Z340" s="11"/>
      <c r="AA340" s="74"/>
      <c r="AB340" s="74"/>
      <c r="AC340" s="74"/>
      <c r="AD340" s="11"/>
      <c r="AE340" s="74"/>
      <c r="AF340" s="74"/>
      <c r="AG340" s="74"/>
      <c r="AH340" s="11"/>
      <c r="AI340" s="74"/>
      <c r="AJ340" s="74"/>
      <c r="AK340" s="74"/>
      <c r="AL340" s="11"/>
      <c r="AM340" s="74"/>
      <c r="AN340" s="74"/>
      <c r="AO340" s="74"/>
    </row>
    <row r="341" spans="1:41" ht="15.75" thickBot="1">
      <c r="A341" s="13"/>
      <c r="B341" s="213"/>
      <c r="C341" s="218" t="s">
        <v>285</v>
      </c>
      <c r="D341" s="218"/>
      <c r="E341" s="218"/>
      <c r="F341" s="218"/>
      <c r="G341" s="218"/>
      <c r="H341" s="218"/>
      <c r="I341" s="218"/>
      <c r="J341" s="218"/>
      <c r="K341" s="218"/>
      <c r="L341" s="218"/>
      <c r="M341" s="218"/>
      <c r="N341" s="218"/>
      <c r="O341" s="218"/>
      <c r="P341" s="218"/>
      <c r="Q341" s="218"/>
      <c r="R341" s="218"/>
      <c r="S341" s="218"/>
      <c r="T341" s="218"/>
      <c r="U341" s="218"/>
      <c r="V341" s="218"/>
      <c r="W341" s="218"/>
      <c r="X341" s="218"/>
      <c r="Y341" s="218"/>
      <c r="Z341" s="218"/>
      <c r="AA341" s="218"/>
      <c r="AB341" s="218"/>
      <c r="AC341" s="218"/>
      <c r="AD341" s="218"/>
      <c r="AE341" s="218"/>
      <c r="AF341" s="218"/>
      <c r="AG341" s="218"/>
      <c r="AH341" s="218"/>
      <c r="AI341" s="218"/>
      <c r="AJ341" s="218"/>
      <c r="AK341" s="218"/>
      <c r="AL341" s="218"/>
      <c r="AM341" s="218"/>
      <c r="AN341" s="218"/>
      <c r="AO341" s="218"/>
    </row>
    <row r="342" spans="1:41" ht="15.75" thickBot="1">
      <c r="A342" s="13"/>
      <c r="B342" s="11"/>
      <c r="C342" s="256" t="s">
        <v>580</v>
      </c>
      <c r="D342" s="256"/>
      <c r="E342" s="256"/>
      <c r="F342" s="256"/>
      <c r="G342" s="256"/>
      <c r="H342" s="256"/>
      <c r="I342" s="256"/>
      <c r="J342" s="256"/>
      <c r="K342" s="256"/>
      <c r="L342" s="256"/>
      <c r="M342" s="256"/>
      <c r="N342" s="91"/>
      <c r="O342" s="37"/>
      <c r="P342" s="37"/>
      <c r="Q342" s="37"/>
      <c r="R342" s="91"/>
      <c r="S342" s="37"/>
      <c r="T342" s="37"/>
      <c r="U342" s="37"/>
      <c r="V342" s="91"/>
      <c r="W342" s="37"/>
      <c r="X342" s="37"/>
      <c r="Y342" s="37"/>
      <c r="Z342" s="91"/>
      <c r="AA342" s="37"/>
      <c r="AB342" s="37"/>
      <c r="AC342" s="37"/>
      <c r="AD342" s="91"/>
      <c r="AE342" s="37"/>
      <c r="AF342" s="37"/>
      <c r="AG342" s="37"/>
      <c r="AH342" s="91"/>
      <c r="AI342" s="37"/>
      <c r="AJ342" s="37"/>
      <c r="AK342" s="37"/>
      <c r="AL342" s="91"/>
      <c r="AM342" s="37"/>
      <c r="AN342" s="37"/>
      <c r="AO342" s="37"/>
    </row>
    <row r="343" spans="1:41">
      <c r="A343" s="13"/>
      <c r="B343" s="180" t="s">
        <v>258</v>
      </c>
      <c r="C343" s="217" t="s">
        <v>357</v>
      </c>
      <c r="D343" s="217"/>
      <c r="E343" s="217"/>
      <c r="F343" s="37"/>
      <c r="G343" s="217" t="s">
        <v>641</v>
      </c>
      <c r="H343" s="217"/>
      <c r="I343" s="217"/>
      <c r="J343" s="37"/>
      <c r="K343" s="217" t="s">
        <v>582</v>
      </c>
      <c r="L343" s="217"/>
      <c r="M343" s="217"/>
      <c r="N343" s="36"/>
      <c r="O343" s="216" t="s">
        <v>644</v>
      </c>
      <c r="P343" s="216"/>
      <c r="Q343" s="216"/>
      <c r="R343" s="36"/>
      <c r="S343" s="216" t="s">
        <v>645</v>
      </c>
      <c r="T343" s="216"/>
      <c r="U343" s="216"/>
      <c r="V343" s="36"/>
      <c r="W343" s="216" t="s">
        <v>585</v>
      </c>
      <c r="X343" s="216"/>
      <c r="Y343" s="216"/>
      <c r="Z343" s="36"/>
      <c r="AA343" s="216" t="s">
        <v>363</v>
      </c>
      <c r="AB343" s="216"/>
      <c r="AC343" s="216"/>
      <c r="AD343" s="36"/>
      <c r="AE343" s="216" t="s">
        <v>364</v>
      </c>
      <c r="AF343" s="216"/>
      <c r="AG343" s="216"/>
      <c r="AH343" s="36"/>
      <c r="AI343" s="216" t="s">
        <v>365</v>
      </c>
      <c r="AJ343" s="216"/>
      <c r="AK343" s="216"/>
      <c r="AL343" s="36"/>
      <c r="AM343" s="216" t="s">
        <v>139</v>
      </c>
      <c r="AN343" s="216"/>
      <c r="AO343" s="216"/>
    </row>
    <row r="344" spans="1:41" ht="15.75" thickBot="1">
      <c r="A344" s="13"/>
      <c r="B344" s="181"/>
      <c r="C344" s="218"/>
      <c r="D344" s="218"/>
      <c r="E344" s="218"/>
      <c r="F344" s="93"/>
      <c r="G344" s="218" t="s">
        <v>642</v>
      </c>
      <c r="H344" s="218"/>
      <c r="I344" s="218"/>
      <c r="J344" s="93"/>
      <c r="K344" s="218"/>
      <c r="L344" s="218"/>
      <c r="M344" s="218"/>
      <c r="N344" s="36"/>
      <c r="O344" s="218"/>
      <c r="P344" s="218"/>
      <c r="Q344" s="218"/>
      <c r="R344" s="36"/>
      <c r="S344" s="218"/>
      <c r="T344" s="218"/>
      <c r="U344" s="218"/>
      <c r="V344" s="36"/>
      <c r="W344" s="218"/>
      <c r="X344" s="218"/>
      <c r="Y344" s="218"/>
      <c r="Z344" s="36"/>
      <c r="AA344" s="218"/>
      <c r="AB344" s="218"/>
      <c r="AC344" s="218"/>
      <c r="AD344" s="36"/>
      <c r="AE344" s="218"/>
      <c r="AF344" s="218"/>
      <c r="AG344" s="218"/>
      <c r="AH344" s="36"/>
      <c r="AI344" s="218"/>
      <c r="AJ344" s="218"/>
      <c r="AK344" s="218"/>
      <c r="AL344" s="36"/>
      <c r="AM344" s="218"/>
      <c r="AN344" s="218"/>
      <c r="AO344" s="218"/>
    </row>
    <row r="345" spans="1:41">
      <c r="A345" s="13"/>
      <c r="B345" s="316" t="s">
        <v>687</v>
      </c>
      <c r="C345" s="205" t="s">
        <v>273</v>
      </c>
      <c r="D345" s="203">
        <v>1019</v>
      </c>
      <c r="E345" s="41"/>
      <c r="F345" s="40"/>
      <c r="G345" s="205" t="s">
        <v>273</v>
      </c>
      <c r="H345" s="204">
        <v>20</v>
      </c>
      <c r="I345" s="41"/>
      <c r="J345" s="40"/>
      <c r="K345" s="205" t="s">
        <v>273</v>
      </c>
      <c r="L345" s="204" t="s">
        <v>274</v>
      </c>
      <c r="M345" s="41"/>
      <c r="N345" s="40"/>
      <c r="O345" s="205" t="s">
        <v>273</v>
      </c>
      <c r="P345" s="203">
        <v>1623</v>
      </c>
      <c r="Q345" s="41"/>
      <c r="R345" s="40"/>
      <c r="S345" s="205" t="s">
        <v>273</v>
      </c>
      <c r="T345" s="204" t="s">
        <v>274</v>
      </c>
      <c r="U345" s="41"/>
      <c r="V345" s="40"/>
      <c r="W345" s="205" t="s">
        <v>273</v>
      </c>
      <c r="X345" s="204">
        <v>876</v>
      </c>
      <c r="Y345" s="41"/>
      <c r="Z345" s="40"/>
      <c r="AA345" s="205" t="s">
        <v>273</v>
      </c>
      <c r="AB345" s="204" t="s">
        <v>274</v>
      </c>
      <c r="AC345" s="41"/>
      <c r="AD345" s="40"/>
      <c r="AE345" s="205" t="s">
        <v>273</v>
      </c>
      <c r="AF345" s="204" t="s">
        <v>274</v>
      </c>
      <c r="AG345" s="41"/>
      <c r="AH345" s="40"/>
      <c r="AI345" s="205" t="s">
        <v>273</v>
      </c>
      <c r="AJ345" s="204" t="s">
        <v>274</v>
      </c>
      <c r="AK345" s="41"/>
      <c r="AL345" s="40"/>
      <c r="AM345" s="205" t="s">
        <v>273</v>
      </c>
      <c r="AN345" s="203">
        <v>3538</v>
      </c>
      <c r="AO345" s="41"/>
    </row>
    <row r="346" spans="1:41">
      <c r="A346" s="13"/>
      <c r="B346" s="202"/>
      <c r="C346" s="191"/>
      <c r="D346" s="189"/>
      <c r="E346" s="40"/>
      <c r="F346" s="40"/>
      <c r="G346" s="191"/>
      <c r="H346" s="187"/>
      <c r="I346" s="40"/>
      <c r="J346" s="40"/>
      <c r="K346" s="191"/>
      <c r="L346" s="187"/>
      <c r="M346" s="40"/>
      <c r="N346" s="40"/>
      <c r="O346" s="191"/>
      <c r="P346" s="189"/>
      <c r="Q346" s="40"/>
      <c r="R346" s="40"/>
      <c r="S346" s="191"/>
      <c r="T346" s="187"/>
      <c r="U346" s="40"/>
      <c r="V346" s="40"/>
      <c r="W346" s="191"/>
      <c r="X346" s="187"/>
      <c r="Y346" s="40"/>
      <c r="Z346" s="40"/>
      <c r="AA346" s="191"/>
      <c r="AB346" s="187"/>
      <c r="AC346" s="40"/>
      <c r="AD346" s="40"/>
      <c r="AE346" s="191"/>
      <c r="AF346" s="187"/>
      <c r="AG346" s="40"/>
      <c r="AH346" s="40"/>
      <c r="AI346" s="191"/>
      <c r="AJ346" s="187"/>
      <c r="AK346" s="40"/>
      <c r="AL346" s="40"/>
      <c r="AM346" s="191"/>
      <c r="AN346" s="189"/>
      <c r="AO346" s="40"/>
    </row>
    <row r="347" spans="1:41">
      <c r="A347" s="13"/>
      <c r="B347" s="193" t="s">
        <v>688</v>
      </c>
      <c r="C347" s="185">
        <v>11353</v>
      </c>
      <c r="D347" s="185"/>
      <c r="E347" s="36"/>
      <c r="F347" s="36"/>
      <c r="G347" s="184">
        <v>37</v>
      </c>
      <c r="H347" s="184"/>
      <c r="I347" s="36"/>
      <c r="J347" s="36"/>
      <c r="K347" s="184" t="s">
        <v>274</v>
      </c>
      <c r="L347" s="184"/>
      <c r="M347" s="36"/>
      <c r="N347" s="36"/>
      <c r="O347" s="185">
        <v>2882</v>
      </c>
      <c r="P347" s="185"/>
      <c r="Q347" s="36"/>
      <c r="R347" s="36"/>
      <c r="S347" s="185">
        <v>3559</v>
      </c>
      <c r="T347" s="185"/>
      <c r="U347" s="36"/>
      <c r="V347" s="36"/>
      <c r="W347" s="184">
        <v>472</v>
      </c>
      <c r="X347" s="184"/>
      <c r="Y347" s="36"/>
      <c r="Z347" s="36"/>
      <c r="AA347" s="184" t="s">
        <v>274</v>
      </c>
      <c r="AB347" s="184"/>
      <c r="AC347" s="36"/>
      <c r="AD347" s="36"/>
      <c r="AE347" s="184" t="s">
        <v>274</v>
      </c>
      <c r="AF347" s="184"/>
      <c r="AG347" s="36"/>
      <c r="AH347" s="36"/>
      <c r="AI347" s="184" t="s">
        <v>274</v>
      </c>
      <c r="AJ347" s="184"/>
      <c r="AK347" s="36"/>
      <c r="AL347" s="36"/>
      <c r="AM347" s="185">
        <v>18303</v>
      </c>
      <c r="AN347" s="185"/>
      <c r="AO347" s="36"/>
    </row>
    <row r="348" spans="1:41" ht="15.75" thickBot="1">
      <c r="A348" s="13"/>
      <c r="B348" s="193"/>
      <c r="C348" s="197"/>
      <c r="D348" s="197"/>
      <c r="E348" s="38"/>
      <c r="F348" s="36"/>
      <c r="G348" s="195"/>
      <c r="H348" s="195"/>
      <c r="I348" s="38"/>
      <c r="J348" s="36"/>
      <c r="K348" s="195"/>
      <c r="L348" s="195"/>
      <c r="M348" s="38"/>
      <c r="N348" s="36"/>
      <c r="O348" s="197"/>
      <c r="P348" s="197"/>
      <c r="Q348" s="38"/>
      <c r="R348" s="36"/>
      <c r="S348" s="197"/>
      <c r="T348" s="197"/>
      <c r="U348" s="38"/>
      <c r="V348" s="36"/>
      <c r="W348" s="195"/>
      <c r="X348" s="195"/>
      <c r="Y348" s="38"/>
      <c r="Z348" s="36"/>
      <c r="AA348" s="195"/>
      <c r="AB348" s="195"/>
      <c r="AC348" s="38"/>
      <c r="AD348" s="36"/>
      <c r="AE348" s="195"/>
      <c r="AF348" s="195"/>
      <c r="AG348" s="38"/>
      <c r="AH348" s="36"/>
      <c r="AI348" s="195"/>
      <c r="AJ348" s="195"/>
      <c r="AK348" s="38"/>
      <c r="AL348" s="36"/>
      <c r="AM348" s="197"/>
      <c r="AN348" s="197"/>
      <c r="AO348" s="38"/>
    </row>
    <row r="349" spans="1:41">
      <c r="A349" s="13"/>
      <c r="B349" s="191" t="s">
        <v>689</v>
      </c>
      <c r="C349" s="205" t="s">
        <v>273</v>
      </c>
      <c r="D349" s="203">
        <v>12372</v>
      </c>
      <c r="E349" s="41"/>
      <c r="F349" s="40"/>
      <c r="G349" s="205" t="s">
        <v>273</v>
      </c>
      <c r="H349" s="204">
        <v>57</v>
      </c>
      <c r="I349" s="41"/>
      <c r="J349" s="40"/>
      <c r="K349" s="205" t="s">
        <v>273</v>
      </c>
      <c r="L349" s="204" t="s">
        <v>274</v>
      </c>
      <c r="M349" s="41"/>
      <c r="N349" s="40"/>
      <c r="O349" s="205" t="s">
        <v>273</v>
      </c>
      <c r="P349" s="203">
        <v>4505</v>
      </c>
      <c r="Q349" s="41"/>
      <c r="R349" s="40"/>
      <c r="S349" s="205" t="s">
        <v>273</v>
      </c>
      <c r="T349" s="203">
        <v>3559</v>
      </c>
      <c r="U349" s="41"/>
      <c r="V349" s="40"/>
      <c r="W349" s="205" t="s">
        <v>273</v>
      </c>
      <c r="X349" s="203">
        <v>1348</v>
      </c>
      <c r="Y349" s="41"/>
      <c r="Z349" s="40"/>
      <c r="AA349" s="205" t="s">
        <v>273</v>
      </c>
      <c r="AB349" s="204" t="s">
        <v>274</v>
      </c>
      <c r="AC349" s="41"/>
      <c r="AD349" s="40"/>
      <c r="AE349" s="205" t="s">
        <v>273</v>
      </c>
      <c r="AF349" s="204" t="s">
        <v>274</v>
      </c>
      <c r="AG349" s="41"/>
      <c r="AH349" s="40"/>
      <c r="AI349" s="205" t="s">
        <v>273</v>
      </c>
      <c r="AJ349" s="204" t="s">
        <v>274</v>
      </c>
      <c r="AK349" s="41"/>
      <c r="AL349" s="40"/>
      <c r="AM349" s="205" t="s">
        <v>273</v>
      </c>
      <c r="AN349" s="203">
        <v>21841</v>
      </c>
      <c r="AO349" s="41"/>
    </row>
    <row r="350" spans="1:41" ht="15.75" thickBot="1">
      <c r="A350" s="13"/>
      <c r="B350" s="219"/>
      <c r="C350" s="219"/>
      <c r="D350" s="220"/>
      <c r="E350" s="73"/>
      <c r="F350" s="73"/>
      <c r="G350" s="219"/>
      <c r="H350" s="221"/>
      <c r="I350" s="73"/>
      <c r="J350" s="73"/>
      <c r="K350" s="219"/>
      <c r="L350" s="221"/>
      <c r="M350" s="73"/>
      <c r="N350" s="73"/>
      <c r="O350" s="219"/>
      <c r="P350" s="220"/>
      <c r="Q350" s="73"/>
      <c r="R350" s="73"/>
      <c r="S350" s="219"/>
      <c r="T350" s="220"/>
      <c r="U350" s="73"/>
      <c r="V350" s="73"/>
      <c r="W350" s="219"/>
      <c r="X350" s="220"/>
      <c r="Y350" s="73"/>
      <c r="Z350" s="73"/>
      <c r="AA350" s="219"/>
      <c r="AB350" s="221"/>
      <c r="AC350" s="73"/>
      <c r="AD350" s="73"/>
      <c r="AE350" s="219"/>
      <c r="AF350" s="221"/>
      <c r="AG350" s="73"/>
      <c r="AH350" s="73"/>
      <c r="AI350" s="219"/>
      <c r="AJ350" s="221"/>
      <c r="AK350" s="73"/>
      <c r="AL350" s="73"/>
      <c r="AM350" s="219"/>
      <c r="AN350" s="220"/>
      <c r="AO350" s="73"/>
    </row>
    <row r="351" spans="1:41" ht="15.75" thickTop="1">
      <c r="A351" s="13"/>
      <c r="B351" s="162"/>
      <c r="C351" s="162"/>
      <c r="D351" s="162"/>
      <c r="E351" s="162"/>
      <c r="F351" s="162"/>
      <c r="G351" s="162"/>
      <c r="H351" s="162"/>
      <c r="I351" s="162"/>
      <c r="J351" s="162"/>
      <c r="K351" s="162"/>
      <c r="L351" s="162"/>
      <c r="M351" s="162"/>
      <c r="N351" s="162"/>
      <c r="O351" s="162"/>
      <c r="P351" s="162"/>
      <c r="Q351" s="162"/>
      <c r="R351" s="162"/>
      <c r="S351" s="162"/>
      <c r="T351" s="162"/>
      <c r="U351" s="162"/>
    </row>
    <row r="352" spans="1:41">
      <c r="A352" s="13"/>
      <c r="B352" s="15"/>
      <c r="C352" s="15"/>
      <c r="D352" s="15"/>
      <c r="E352" s="15"/>
      <c r="F352" s="15"/>
      <c r="G352" s="15"/>
      <c r="H352" s="15"/>
      <c r="I352" s="15"/>
      <c r="J352" s="15"/>
      <c r="K352" s="15"/>
      <c r="L352" s="15"/>
      <c r="M352" s="15"/>
      <c r="N352" s="15"/>
      <c r="O352" s="15"/>
      <c r="P352" s="15"/>
      <c r="Q352" s="15"/>
      <c r="R352" s="15"/>
      <c r="S352" s="15"/>
      <c r="T352" s="15"/>
      <c r="U352" s="15"/>
    </row>
    <row r="353" spans="1:41">
      <c r="A353" s="13"/>
      <c r="B353" s="11"/>
      <c r="C353" s="11"/>
      <c r="D353" s="11"/>
      <c r="E353" s="11"/>
      <c r="F353" s="11"/>
      <c r="G353" s="11"/>
      <c r="H353" s="11"/>
      <c r="I353" s="11"/>
      <c r="J353" s="11"/>
      <c r="K353" s="11"/>
      <c r="L353" s="11"/>
      <c r="M353" s="11"/>
      <c r="N353" s="11"/>
      <c r="O353" s="11"/>
      <c r="P353" s="11"/>
      <c r="Q353" s="11"/>
      <c r="R353" s="11"/>
      <c r="S353" s="11"/>
      <c r="T353" s="11"/>
      <c r="U353" s="11"/>
    </row>
    <row r="354" spans="1:41">
      <c r="A354" s="13"/>
      <c r="B354" s="30"/>
      <c r="C354" s="30"/>
      <c r="D354" s="30"/>
      <c r="E354" s="30"/>
      <c r="F354" s="30"/>
      <c r="G354" s="30"/>
      <c r="H354" s="30"/>
      <c r="I354" s="30"/>
      <c r="J354" s="30"/>
      <c r="K354" s="30"/>
      <c r="L354" s="30"/>
      <c r="M354" s="30"/>
      <c r="N354" s="30"/>
      <c r="O354" s="30"/>
      <c r="P354" s="30"/>
      <c r="Q354" s="30"/>
      <c r="R354" s="30"/>
      <c r="S354" s="30"/>
      <c r="T354" s="30"/>
      <c r="U354" s="30"/>
      <c r="V354" s="30"/>
      <c r="W354" s="30"/>
      <c r="X354" s="30"/>
      <c r="Y354" s="30"/>
      <c r="Z354" s="30"/>
      <c r="AA354" s="30"/>
      <c r="AB354" s="30"/>
      <c r="AC354" s="30"/>
      <c r="AD354" s="30"/>
      <c r="AE354" s="30"/>
      <c r="AF354" s="30"/>
      <c r="AG354" s="30"/>
      <c r="AH354" s="30"/>
      <c r="AI354" s="30"/>
      <c r="AJ354" s="30"/>
      <c r="AK354" s="30"/>
      <c r="AL354" s="30"/>
      <c r="AM354" s="30"/>
      <c r="AN354" s="30"/>
      <c r="AO354" s="30"/>
    </row>
    <row r="355" spans="1:41">
      <c r="A355" s="13"/>
      <c r="B355" s="15"/>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c r="AA355" s="15"/>
      <c r="AB355" s="15"/>
      <c r="AC355" s="15"/>
      <c r="AD355" s="15"/>
      <c r="AE355" s="15"/>
      <c r="AF355" s="15"/>
      <c r="AG355" s="15"/>
      <c r="AH355" s="15"/>
      <c r="AI355" s="15"/>
      <c r="AJ355" s="15"/>
      <c r="AK355" s="15"/>
      <c r="AL355" s="15"/>
      <c r="AM355" s="15"/>
      <c r="AN355" s="15"/>
      <c r="AO355" s="15"/>
    </row>
    <row r="356" spans="1:41" ht="15.75" thickBot="1">
      <c r="A356" s="13"/>
      <c r="B356" s="90"/>
      <c r="C356" s="218" t="s">
        <v>579</v>
      </c>
      <c r="D356" s="218"/>
      <c r="E356" s="218"/>
      <c r="F356" s="218"/>
      <c r="G356" s="218"/>
      <c r="H356" s="218"/>
      <c r="I356" s="218"/>
      <c r="J356" s="218"/>
      <c r="K356" s="218"/>
      <c r="L356" s="218"/>
      <c r="M356" s="218"/>
      <c r="N356" s="218"/>
      <c r="O356" s="218"/>
      <c r="P356" s="218"/>
      <c r="Q356" s="218"/>
      <c r="R356" s="218"/>
      <c r="S356" s="218"/>
      <c r="T356" s="218"/>
      <c r="U356" s="218"/>
      <c r="V356" s="218"/>
      <c r="W356" s="218"/>
      <c r="X356" s="218"/>
      <c r="Y356" s="218"/>
      <c r="Z356" s="218"/>
      <c r="AA356" s="218"/>
      <c r="AB356" s="218"/>
      <c r="AC356" s="218"/>
      <c r="AD356" s="218"/>
      <c r="AE356" s="218"/>
      <c r="AF356" s="218"/>
      <c r="AG356" s="218"/>
      <c r="AH356" s="218"/>
      <c r="AI356" s="218"/>
      <c r="AJ356" s="218"/>
      <c r="AK356" s="218"/>
      <c r="AL356" s="218"/>
      <c r="AM356" s="218"/>
      <c r="AN356" s="218"/>
      <c r="AO356" s="218"/>
    </row>
    <row r="357" spans="1:41" ht="15.75" thickBot="1">
      <c r="A357" s="13"/>
      <c r="B357" s="11"/>
      <c r="C357" s="256" t="s">
        <v>580</v>
      </c>
      <c r="D357" s="256"/>
      <c r="E357" s="256"/>
      <c r="F357" s="256"/>
      <c r="G357" s="256"/>
      <c r="H357" s="256"/>
      <c r="I357" s="256"/>
      <c r="J357" s="256"/>
      <c r="K357" s="256"/>
      <c r="L357" s="256"/>
      <c r="M357" s="256"/>
      <c r="N357" s="91"/>
      <c r="O357" s="37"/>
      <c r="P357" s="37"/>
      <c r="Q357" s="37"/>
      <c r="R357" s="91"/>
      <c r="S357" s="37"/>
      <c r="T357" s="37"/>
      <c r="U357" s="37"/>
      <c r="V357" s="91"/>
      <c r="W357" s="37"/>
      <c r="X357" s="37"/>
      <c r="Y357" s="37"/>
      <c r="Z357" s="91"/>
      <c r="AA357" s="37"/>
      <c r="AB357" s="37"/>
      <c r="AC357" s="37"/>
      <c r="AD357" s="91"/>
      <c r="AE357" s="37"/>
      <c r="AF357" s="37"/>
      <c r="AG357" s="37"/>
      <c r="AH357" s="91"/>
      <c r="AI357" s="37"/>
      <c r="AJ357" s="37"/>
      <c r="AK357" s="37"/>
      <c r="AL357" s="91"/>
      <c r="AM357" s="37"/>
      <c r="AN357" s="37"/>
      <c r="AO357" s="37"/>
    </row>
    <row r="358" spans="1:41">
      <c r="A358" s="13"/>
      <c r="B358" s="322" t="s">
        <v>258</v>
      </c>
      <c r="C358" s="217" t="s">
        <v>357</v>
      </c>
      <c r="D358" s="217"/>
      <c r="E358" s="217"/>
      <c r="F358" s="37"/>
      <c r="G358" s="217" t="s">
        <v>641</v>
      </c>
      <c r="H358" s="217"/>
      <c r="I358" s="217"/>
      <c r="J358" s="37"/>
      <c r="K358" s="217" t="s">
        <v>582</v>
      </c>
      <c r="L358" s="217"/>
      <c r="M358" s="217"/>
      <c r="N358" s="36"/>
      <c r="O358" s="216" t="s">
        <v>644</v>
      </c>
      <c r="P358" s="216"/>
      <c r="Q358" s="216"/>
      <c r="R358" s="36"/>
      <c r="S358" s="216" t="s">
        <v>645</v>
      </c>
      <c r="T358" s="216"/>
      <c r="U358" s="216"/>
      <c r="V358" s="36"/>
      <c r="W358" s="216" t="s">
        <v>585</v>
      </c>
      <c r="X358" s="216"/>
      <c r="Y358" s="216"/>
      <c r="Z358" s="36"/>
      <c r="AA358" s="216" t="s">
        <v>363</v>
      </c>
      <c r="AB358" s="216"/>
      <c r="AC358" s="216"/>
      <c r="AD358" s="36"/>
      <c r="AE358" s="216" t="s">
        <v>364</v>
      </c>
      <c r="AF358" s="216"/>
      <c r="AG358" s="216"/>
      <c r="AH358" s="36"/>
      <c r="AI358" s="216" t="s">
        <v>365</v>
      </c>
      <c r="AJ358" s="216"/>
      <c r="AK358" s="216"/>
      <c r="AL358" s="36"/>
      <c r="AM358" s="216" t="s">
        <v>139</v>
      </c>
      <c r="AN358" s="216"/>
      <c r="AO358" s="216"/>
    </row>
    <row r="359" spans="1:41" ht="15.75" thickBot="1">
      <c r="A359" s="13"/>
      <c r="B359" s="323"/>
      <c r="C359" s="218"/>
      <c r="D359" s="218"/>
      <c r="E359" s="218"/>
      <c r="F359" s="93"/>
      <c r="G359" s="218" t="s">
        <v>642</v>
      </c>
      <c r="H359" s="218"/>
      <c r="I359" s="218"/>
      <c r="J359" s="93"/>
      <c r="K359" s="218"/>
      <c r="L359" s="218"/>
      <c r="M359" s="218"/>
      <c r="N359" s="36"/>
      <c r="O359" s="218"/>
      <c r="P359" s="218"/>
      <c r="Q359" s="218"/>
      <c r="R359" s="36"/>
      <c r="S359" s="218"/>
      <c r="T359" s="218"/>
      <c r="U359" s="218"/>
      <c r="V359" s="36"/>
      <c r="W359" s="218"/>
      <c r="X359" s="218"/>
      <c r="Y359" s="218"/>
      <c r="Z359" s="36"/>
      <c r="AA359" s="218"/>
      <c r="AB359" s="218"/>
      <c r="AC359" s="218"/>
      <c r="AD359" s="36"/>
      <c r="AE359" s="218"/>
      <c r="AF359" s="218"/>
      <c r="AG359" s="218"/>
      <c r="AH359" s="36"/>
      <c r="AI359" s="218"/>
      <c r="AJ359" s="218"/>
      <c r="AK359" s="218"/>
      <c r="AL359" s="36"/>
      <c r="AM359" s="218"/>
      <c r="AN359" s="218"/>
      <c r="AO359" s="218"/>
    </row>
    <row r="360" spans="1:41">
      <c r="A360" s="13"/>
      <c r="B360" s="316" t="s">
        <v>690</v>
      </c>
      <c r="C360" s="205" t="s">
        <v>273</v>
      </c>
      <c r="D360" s="204">
        <v>10</v>
      </c>
      <c r="E360" s="41"/>
      <c r="F360" s="40"/>
      <c r="G360" s="205" t="s">
        <v>273</v>
      </c>
      <c r="H360" s="204">
        <v>1</v>
      </c>
      <c r="I360" s="41"/>
      <c r="J360" s="40"/>
      <c r="K360" s="205" t="s">
        <v>273</v>
      </c>
      <c r="L360" s="204" t="s">
        <v>274</v>
      </c>
      <c r="M360" s="41"/>
      <c r="N360" s="40"/>
      <c r="O360" s="205" t="s">
        <v>273</v>
      </c>
      <c r="P360" s="204">
        <v>30</v>
      </c>
      <c r="Q360" s="41"/>
      <c r="R360" s="40"/>
      <c r="S360" s="205" t="s">
        <v>273</v>
      </c>
      <c r="T360" s="204">
        <v>20</v>
      </c>
      <c r="U360" s="41"/>
      <c r="V360" s="40"/>
      <c r="W360" s="205" t="s">
        <v>273</v>
      </c>
      <c r="X360" s="204">
        <v>17</v>
      </c>
      <c r="Y360" s="41"/>
      <c r="Z360" s="40"/>
      <c r="AA360" s="205" t="s">
        <v>273</v>
      </c>
      <c r="AB360" s="204" t="s">
        <v>274</v>
      </c>
      <c r="AC360" s="41"/>
      <c r="AD360" s="40"/>
      <c r="AE360" s="205" t="s">
        <v>273</v>
      </c>
      <c r="AF360" s="204" t="s">
        <v>274</v>
      </c>
      <c r="AG360" s="41"/>
      <c r="AH360" s="40"/>
      <c r="AI360" s="205" t="s">
        <v>273</v>
      </c>
      <c r="AJ360" s="204" t="s">
        <v>274</v>
      </c>
      <c r="AK360" s="41"/>
      <c r="AL360" s="40"/>
      <c r="AM360" s="205" t="s">
        <v>273</v>
      </c>
      <c r="AN360" s="204">
        <v>78</v>
      </c>
      <c r="AO360" s="41"/>
    </row>
    <row r="361" spans="1:41" ht="15.75" thickBot="1">
      <c r="A361" s="13"/>
      <c r="B361" s="202"/>
      <c r="C361" s="295"/>
      <c r="D361" s="297"/>
      <c r="E361" s="59"/>
      <c r="F361" s="40"/>
      <c r="G361" s="295"/>
      <c r="H361" s="297"/>
      <c r="I361" s="59"/>
      <c r="J361" s="40"/>
      <c r="K361" s="295"/>
      <c r="L361" s="297"/>
      <c r="M361" s="59"/>
      <c r="N361" s="40"/>
      <c r="O361" s="295"/>
      <c r="P361" s="297"/>
      <c r="Q361" s="59"/>
      <c r="R361" s="40"/>
      <c r="S361" s="295"/>
      <c r="T361" s="297"/>
      <c r="U361" s="59"/>
      <c r="V361" s="40"/>
      <c r="W361" s="295"/>
      <c r="X361" s="297"/>
      <c r="Y361" s="59"/>
      <c r="Z361" s="40"/>
      <c r="AA361" s="295"/>
      <c r="AB361" s="297"/>
      <c r="AC361" s="59"/>
      <c r="AD361" s="40"/>
      <c r="AE361" s="295"/>
      <c r="AF361" s="297"/>
      <c r="AG361" s="59"/>
      <c r="AH361" s="40"/>
      <c r="AI361" s="295"/>
      <c r="AJ361" s="297"/>
      <c r="AK361" s="59"/>
      <c r="AL361" s="40"/>
      <c r="AM361" s="295"/>
      <c r="AN361" s="297"/>
      <c r="AO361" s="59"/>
    </row>
    <row r="362" spans="1:41" ht="15.75" thickTop="1">
      <c r="A362" s="13"/>
      <c r="B362" s="193" t="s">
        <v>691</v>
      </c>
      <c r="C362" s="324" t="s">
        <v>273</v>
      </c>
      <c r="D362" s="325">
        <v>1014</v>
      </c>
      <c r="E362" s="64"/>
      <c r="F362" s="36"/>
      <c r="G362" s="324" t="s">
        <v>273</v>
      </c>
      <c r="H362" s="326">
        <v>35</v>
      </c>
      <c r="I362" s="64"/>
      <c r="J362" s="36"/>
      <c r="K362" s="324" t="s">
        <v>273</v>
      </c>
      <c r="L362" s="326" t="s">
        <v>274</v>
      </c>
      <c r="M362" s="64"/>
      <c r="N362" s="36"/>
      <c r="O362" s="324" t="s">
        <v>273</v>
      </c>
      <c r="P362" s="325">
        <v>1626</v>
      </c>
      <c r="Q362" s="64"/>
      <c r="R362" s="36"/>
      <c r="S362" s="324" t="s">
        <v>273</v>
      </c>
      <c r="T362" s="325">
        <v>1419</v>
      </c>
      <c r="U362" s="64"/>
      <c r="V362" s="36"/>
      <c r="W362" s="324" t="s">
        <v>273</v>
      </c>
      <c r="X362" s="326">
        <v>861</v>
      </c>
      <c r="Y362" s="64"/>
      <c r="Z362" s="36"/>
      <c r="AA362" s="324" t="s">
        <v>273</v>
      </c>
      <c r="AB362" s="326" t="s">
        <v>274</v>
      </c>
      <c r="AC362" s="64"/>
      <c r="AD362" s="36"/>
      <c r="AE362" s="324" t="s">
        <v>273</v>
      </c>
      <c r="AF362" s="326" t="s">
        <v>274</v>
      </c>
      <c r="AG362" s="64"/>
      <c r="AH362" s="36"/>
      <c r="AI362" s="324" t="s">
        <v>273</v>
      </c>
      <c r="AJ362" s="326" t="s">
        <v>274</v>
      </c>
      <c r="AK362" s="64"/>
      <c r="AL362" s="36"/>
      <c r="AM362" s="324" t="s">
        <v>273</v>
      </c>
      <c r="AN362" s="325">
        <v>4955</v>
      </c>
      <c r="AO362" s="64"/>
    </row>
    <row r="363" spans="1:41" ht="15.75" thickBot="1">
      <c r="A363" s="13"/>
      <c r="B363" s="193"/>
      <c r="C363" s="287"/>
      <c r="D363" s="288"/>
      <c r="E363" s="82"/>
      <c r="F363" s="36"/>
      <c r="G363" s="287"/>
      <c r="H363" s="289"/>
      <c r="I363" s="82"/>
      <c r="J363" s="36"/>
      <c r="K363" s="287"/>
      <c r="L363" s="289"/>
      <c r="M363" s="82"/>
      <c r="N363" s="36"/>
      <c r="O363" s="287"/>
      <c r="P363" s="288"/>
      <c r="Q363" s="82"/>
      <c r="R363" s="36"/>
      <c r="S363" s="287"/>
      <c r="T363" s="288"/>
      <c r="U363" s="82"/>
      <c r="V363" s="36"/>
      <c r="W363" s="287"/>
      <c r="X363" s="289"/>
      <c r="Y363" s="82"/>
      <c r="Z363" s="36"/>
      <c r="AA363" s="287"/>
      <c r="AB363" s="289"/>
      <c r="AC363" s="82"/>
      <c r="AD363" s="36"/>
      <c r="AE363" s="287"/>
      <c r="AF363" s="289"/>
      <c r="AG363" s="82"/>
      <c r="AH363" s="36"/>
      <c r="AI363" s="287"/>
      <c r="AJ363" s="289"/>
      <c r="AK363" s="82"/>
      <c r="AL363" s="36"/>
      <c r="AM363" s="287"/>
      <c r="AN363" s="288"/>
      <c r="AO363" s="82"/>
    </row>
    <row r="364" spans="1:41" ht="15.75" thickTop="1">
      <c r="A364" s="13"/>
      <c r="B364" s="202" t="s">
        <v>692</v>
      </c>
      <c r="C364" s="327" t="s">
        <v>273</v>
      </c>
      <c r="D364" s="328">
        <v>11320</v>
      </c>
      <c r="E364" s="85"/>
      <c r="F364" s="40"/>
      <c r="G364" s="327" t="s">
        <v>273</v>
      </c>
      <c r="H364" s="329">
        <v>55</v>
      </c>
      <c r="I364" s="85"/>
      <c r="J364" s="40"/>
      <c r="K364" s="327" t="s">
        <v>273</v>
      </c>
      <c r="L364" s="329" t="s">
        <v>274</v>
      </c>
      <c r="M364" s="85"/>
      <c r="N364" s="40"/>
      <c r="O364" s="327" t="s">
        <v>273</v>
      </c>
      <c r="P364" s="328">
        <v>4898</v>
      </c>
      <c r="Q364" s="85"/>
      <c r="R364" s="40"/>
      <c r="S364" s="327" t="s">
        <v>273</v>
      </c>
      <c r="T364" s="328">
        <v>3544</v>
      </c>
      <c r="U364" s="85"/>
      <c r="V364" s="40"/>
      <c r="W364" s="327" t="s">
        <v>273</v>
      </c>
      <c r="X364" s="328">
        <v>1281</v>
      </c>
      <c r="Y364" s="85"/>
      <c r="Z364" s="40"/>
      <c r="AA364" s="327" t="s">
        <v>273</v>
      </c>
      <c r="AB364" s="329">
        <v>19</v>
      </c>
      <c r="AC364" s="85"/>
      <c r="AD364" s="40"/>
      <c r="AE364" s="327" t="s">
        <v>273</v>
      </c>
      <c r="AF364" s="329" t="s">
        <v>274</v>
      </c>
      <c r="AG364" s="85"/>
      <c r="AH364" s="40"/>
      <c r="AI364" s="327" t="s">
        <v>273</v>
      </c>
      <c r="AJ364" s="329">
        <v>18</v>
      </c>
      <c r="AK364" s="85"/>
      <c r="AL364" s="40"/>
      <c r="AM364" s="327" t="s">
        <v>273</v>
      </c>
      <c r="AN364" s="328">
        <v>21135</v>
      </c>
      <c r="AO364" s="85"/>
    </row>
    <row r="365" spans="1:41" ht="15.75" thickBot="1">
      <c r="A365" s="13"/>
      <c r="B365" s="319"/>
      <c r="C365" s="219"/>
      <c r="D365" s="220"/>
      <c r="E365" s="73"/>
      <c r="F365" s="73"/>
      <c r="G365" s="219"/>
      <c r="H365" s="221"/>
      <c r="I365" s="73"/>
      <c r="J365" s="73"/>
      <c r="K365" s="219"/>
      <c r="L365" s="221"/>
      <c r="M365" s="73"/>
      <c r="N365" s="73"/>
      <c r="O365" s="219"/>
      <c r="P365" s="220"/>
      <c r="Q365" s="73"/>
      <c r="R365" s="73"/>
      <c r="S365" s="219"/>
      <c r="T365" s="220"/>
      <c r="U365" s="73"/>
      <c r="V365" s="73"/>
      <c r="W365" s="219"/>
      <c r="X365" s="220"/>
      <c r="Y365" s="73"/>
      <c r="Z365" s="73"/>
      <c r="AA365" s="219"/>
      <c r="AB365" s="221"/>
      <c r="AC365" s="73"/>
      <c r="AD365" s="73"/>
      <c r="AE365" s="219"/>
      <c r="AF365" s="221"/>
      <c r="AG365" s="73"/>
      <c r="AH365" s="73"/>
      <c r="AI365" s="219"/>
      <c r="AJ365" s="221"/>
      <c r="AK365" s="73"/>
      <c r="AL365" s="73"/>
      <c r="AM365" s="219"/>
      <c r="AN365" s="220"/>
      <c r="AO365" s="73"/>
    </row>
    <row r="366" spans="1:41" ht="15.75" thickTop="1">
      <c r="A366" s="13"/>
      <c r="B366" s="11"/>
      <c r="C366" s="74"/>
      <c r="D366" s="74"/>
      <c r="E366" s="74"/>
      <c r="F366" s="11"/>
      <c r="G366" s="74"/>
      <c r="H366" s="74"/>
      <c r="I366" s="74"/>
      <c r="J366" s="11"/>
      <c r="K366" s="74"/>
      <c r="L366" s="74"/>
      <c r="M366" s="74"/>
      <c r="N366" s="11"/>
      <c r="O366" s="74"/>
      <c r="P366" s="74"/>
      <c r="Q366" s="74"/>
      <c r="R366" s="11"/>
      <c r="S366" s="74"/>
      <c r="T366" s="74"/>
      <c r="U366" s="74"/>
      <c r="V366" s="11"/>
      <c r="W366" s="74"/>
      <c r="X366" s="74"/>
      <c r="Y366" s="74"/>
      <c r="Z366" s="11"/>
      <c r="AA366" s="74"/>
      <c r="AB366" s="74"/>
      <c r="AC366" s="74"/>
      <c r="AD366" s="11"/>
      <c r="AE366" s="74"/>
      <c r="AF366" s="74"/>
      <c r="AG366" s="74"/>
      <c r="AH366" s="11"/>
      <c r="AI366" s="74"/>
      <c r="AJ366" s="74"/>
      <c r="AK366" s="74"/>
      <c r="AL366" s="11"/>
      <c r="AM366" s="74"/>
      <c r="AN366" s="74"/>
      <c r="AO366" s="74"/>
    </row>
    <row r="367" spans="1:41" ht="15.75" thickBot="1">
      <c r="A367" s="13"/>
      <c r="B367" s="90"/>
      <c r="C367" s="218" t="s">
        <v>601</v>
      </c>
      <c r="D367" s="218"/>
      <c r="E367" s="218"/>
      <c r="F367" s="218"/>
      <c r="G367" s="218"/>
      <c r="H367" s="218"/>
      <c r="I367" s="218"/>
      <c r="J367" s="218"/>
      <c r="K367" s="218"/>
      <c r="L367" s="218"/>
      <c r="M367" s="218"/>
      <c r="N367" s="218"/>
      <c r="O367" s="218"/>
      <c r="P367" s="218"/>
      <c r="Q367" s="218"/>
      <c r="R367" s="218"/>
      <c r="S367" s="218"/>
      <c r="T367" s="218"/>
      <c r="U367" s="218"/>
      <c r="V367" s="218"/>
      <c r="W367" s="218"/>
      <c r="X367" s="218"/>
      <c r="Y367" s="218"/>
      <c r="Z367" s="218"/>
      <c r="AA367" s="218"/>
      <c r="AB367" s="218"/>
      <c r="AC367" s="218"/>
      <c r="AD367" s="218"/>
      <c r="AE367" s="218"/>
      <c r="AF367" s="218"/>
      <c r="AG367" s="218"/>
      <c r="AH367" s="218"/>
      <c r="AI367" s="218"/>
      <c r="AJ367" s="218"/>
      <c r="AK367" s="218"/>
      <c r="AL367" s="218"/>
      <c r="AM367" s="218"/>
      <c r="AN367" s="218"/>
      <c r="AO367" s="218"/>
    </row>
    <row r="368" spans="1:41" ht="15.75" thickBot="1">
      <c r="A368" s="13"/>
      <c r="B368" s="11"/>
      <c r="C368" s="256" t="s">
        <v>580</v>
      </c>
      <c r="D368" s="256"/>
      <c r="E368" s="256"/>
      <c r="F368" s="256"/>
      <c r="G368" s="256"/>
      <c r="H368" s="256"/>
      <c r="I368" s="256"/>
      <c r="J368" s="256"/>
      <c r="K368" s="256"/>
      <c r="L368" s="256"/>
      <c r="M368" s="256"/>
      <c r="N368" s="91"/>
      <c r="O368" s="37"/>
      <c r="P368" s="37"/>
      <c r="Q368" s="37"/>
      <c r="R368" s="91"/>
      <c r="S368" s="37"/>
      <c r="T368" s="37"/>
      <c r="U368" s="37"/>
      <c r="V368" s="91"/>
      <c r="W368" s="37"/>
      <c r="X368" s="37"/>
      <c r="Y368" s="37"/>
      <c r="Z368" s="91"/>
      <c r="AA368" s="37"/>
      <c r="AB368" s="37"/>
      <c r="AC368" s="37"/>
      <c r="AD368" s="91"/>
      <c r="AE368" s="37"/>
      <c r="AF368" s="37"/>
      <c r="AG368" s="37"/>
      <c r="AH368" s="91"/>
      <c r="AI368" s="37"/>
      <c r="AJ368" s="37"/>
      <c r="AK368" s="37"/>
      <c r="AL368" s="91"/>
      <c r="AM368" s="37"/>
      <c r="AN368" s="37"/>
      <c r="AO368" s="37"/>
    </row>
    <row r="369" spans="1:41">
      <c r="A369" s="13"/>
      <c r="B369" s="322" t="s">
        <v>258</v>
      </c>
      <c r="C369" s="217" t="s">
        <v>357</v>
      </c>
      <c r="D369" s="217"/>
      <c r="E369" s="217"/>
      <c r="F369" s="37"/>
      <c r="G369" s="217" t="s">
        <v>641</v>
      </c>
      <c r="H369" s="217"/>
      <c r="I369" s="217"/>
      <c r="J369" s="37"/>
      <c r="K369" s="217" t="s">
        <v>582</v>
      </c>
      <c r="L369" s="217"/>
      <c r="M369" s="217"/>
      <c r="N369" s="36"/>
      <c r="O369" s="216" t="s">
        <v>644</v>
      </c>
      <c r="P369" s="216"/>
      <c r="Q369" s="216"/>
      <c r="R369" s="36"/>
      <c r="S369" s="216" t="s">
        <v>645</v>
      </c>
      <c r="T369" s="216"/>
      <c r="U369" s="216"/>
      <c r="V369" s="36"/>
      <c r="W369" s="216" t="s">
        <v>585</v>
      </c>
      <c r="X369" s="216"/>
      <c r="Y369" s="216"/>
      <c r="Z369" s="36"/>
      <c r="AA369" s="216" t="s">
        <v>363</v>
      </c>
      <c r="AB369" s="216"/>
      <c r="AC369" s="216"/>
      <c r="AD369" s="36"/>
      <c r="AE369" s="216" t="s">
        <v>364</v>
      </c>
      <c r="AF369" s="216"/>
      <c r="AG369" s="216"/>
      <c r="AH369" s="36"/>
      <c r="AI369" s="216" t="s">
        <v>365</v>
      </c>
      <c r="AJ369" s="216"/>
      <c r="AK369" s="216"/>
      <c r="AL369" s="36"/>
      <c r="AM369" s="216" t="s">
        <v>139</v>
      </c>
      <c r="AN369" s="216"/>
      <c r="AO369" s="216"/>
    </row>
    <row r="370" spans="1:41" ht="15.75" thickBot="1">
      <c r="A370" s="13"/>
      <c r="B370" s="323"/>
      <c r="C370" s="218"/>
      <c r="D370" s="218"/>
      <c r="E370" s="218"/>
      <c r="F370" s="93"/>
      <c r="G370" s="218" t="s">
        <v>642</v>
      </c>
      <c r="H370" s="218"/>
      <c r="I370" s="218"/>
      <c r="J370" s="93"/>
      <c r="K370" s="218"/>
      <c r="L370" s="218"/>
      <c r="M370" s="218"/>
      <c r="N370" s="36"/>
      <c r="O370" s="218"/>
      <c r="P370" s="218"/>
      <c r="Q370" s="218"/>
      <c r="R370" s="36"/>
      <c r="S370" s="218"/>
      <c r="T370" s="218"/>
      <c r="U370" s="218"/>
      <c r="V370" s="36"/>
      <c r="W370" s="218"/>
      <c r="X370" s="218"/>
      <c r="Y370" s="218"/>
      <c r="Z370" s="36"/>
      <c r="AA370" s="218"/>
      <c r="AB370" s="218"/>
      <c r="AC370" s="218"/>
      <c r="AD370" s="36"/>
      <c r="AE370" s="218"/>
      <c r="AF370" s="218"/>
      <c r="AG370" s="218"/>
      <c r="AH370" s="36"/>
      <c r="AI370" s="218"/>
      <c r="AJ370" s="218"/>
      <c r="AK370" s="218"/>
      <c r="AL370" s="36"/>
      <c r="AM370" s="218"/>
      <c r="AN370" s="218"/>
      <c r="AO370" s="218"/>
    </row>
    <row r="371" spans="1:41">
      <c r="A371" s="13"/>
      <c r="B371" s="316" t="s">
        <v>690</v>
      </c>
      <c r="C371" s="205" t="s">
        <v>273</v>
      </c>
      <c r="D371" s="204">
        <v>24</v>
      </c>
      <c r="E371" s="41"/>
      <c r="F371" s="40"/>
      <c r="G371" s="205" t="s">
        <v>273</v>
      </c>
      <c r="H371" s="204" t="s">
        <v>274</v>
      </c>
      <c r="I371" s="41"/>
      <c r="J371" s="40"/>
      <c r="K371" s="205" t="s">
        <v>273</v>
      </c>
      <c r="L371" s="204" t="s">
        <v>274</v>
      </c>
      <c r="M371" s="41"/>
      <c r="N371" s="40"/>
      <c r="O371" s="205" t="s">
        <v>273</v>
      </c>
      <c r="P371" s="204">
        <v>5</v>
      </c>
      <c r="Q371" s="41"/>
      <c r="R371" s="40"/>
      <c r="S371" s="205" t="s">
        <v>273</v>
      </c>
      <c r="T371" s="204">
        <v>23</v>
      </c>
      <c r="U371" s="41"/>
      <c r="V371" s="40"/>
      <c r="W371" s="205" t="s">
        <v>273</v>
      </c>
      <c r="X371" s="204">
        <v>31</v>
      </c>
      <c r="Y371" s="41"/>
      <c r="Z371" s="40"/>
      <c r="AA371" s="205" t="s">
        <v>273</v>
      </c>
      <c r="AB371" s="204" t="s">
        <v>274</v>
      </c>
      <c r="AC371" s="41"/>
      <c r="AD371" s="40"/>
      <c r="AE371" s="205" t="s">
        <v>273</v>
      </c>
      <c r="AF371" s="204" t="s">
        <v>274</v>
      </c>
      <c r="AG371" s="41"/>
      <c r="AH371" s="40"/>
      <c r="AI371" s="205" t="s">
        <v>273</v>
      </c>
      <c r="AJ371" s="204" t="s">
        <v>274</v>
      </c>
      <c r="AK371" s="41"/>
      <c r="AL371" s="40"/>
      <c r="AM371" s="205" t="s">
        <v>273</v>
      </c>
      <c r="AN371" s="204">
        <v>83</v>
      </c>
      <c r="AO371" s="41"/>
    </row>
    <row r="372" spans="1:41" ht="15.75" thickBot="1">
      <c r="A372" s="13"/>
      <c r="B372" s="202"/>
      <c r="C372" s="295"/>
      <c r="D372" s="297"/>
      <c r="E372" s="59"/>
      <c r="F372" s="40"/>
      <c r="G372" s="295"/>
      <c r="H372" s="297"/>
      <c r="I372" s="59"/>
      <c r="J372" s="40"/>
      <c r="K372" s="295"/>
      <c r="L372" s="297"/>
      <c r="M372" s="59"/>
      <c r="N372" s="40"/>
      <c r="O372" s="295"/>
      <c r="P372" s="297"/>
      <c r="Q372" s="59"/>
      <c r="R372" s="40"/>
      <c r="S372" s="295"/>
      <c r="T372" s="297"/>
      <c r="U372" s="59"/>
      <c r="V372" s="40"/>
      <c r="W372" s="295"/>
      <c r="X372" s="297"/>
      <c r="Y372" s="59"/>
      <c r="Z372" s="40"/>
      <c r="AA372" s="295"/>
      <c r="AB372" s="297"/>
      <c r="AC372" s="59"/>
      <c r="AD372" s="40"/>
      <c r="AE372" s="295"/>
      <c r="AF372" s="297"/>
      <c r="AG372" s="59"/>
      <c r="AH372" s="40"/>
      <c r="AI372" s="295"/>
      <c r="AJ372" s="297"/>
      <c r="AK372" s="59"/>
      <c r="AL372" s="40"/>
      <c r="AM372" s="295"/>
      <c r="AN372" s="297"/>
      <c r="AO372" s="59"/>
    </row>
    <row r="373" spans="1:41" ht="15.75" thickTop="1">
      <c r="A373" s="13"/>
      <c r="B373" s="193" t="s">
        <v>691</v>
      </c>
      <c r="C373" s="324" t="s">
        <v>273</v>
      </c>
      <c r="D373" s="325">
        <v>2061</v>
      </c>
      <c r="E373" s="64"/>
      <c r="F373" s="36"/>
      <c r="G373" s="324" t="s">
        <v>273</v>
      </c>
      <c r="H373" s="326">
        <v>23</v>
      </c>
      <c r="I373" s="64"/>
      <c r="J373" s="36"/>
      <c r="K373" s="324" t="s">
        <v>273</v>
      </c>
      <c r="L373" s="326" t="s">
        <v>274</v>
      </c>
      <c r="M373" s="64"/>
      <c r="N373" s="36"/>
      <c r="O373" s="324" t="s">
        <v>273</v>
      </c>
      <c r="P373" s="325">
        <v>1718</v>
      </c>
      <c r="Q373" s="64"/>
      <c r="R373" s="36"/>
      <c r="S373" s="324" t="s">
        <v>273</v>
      </c>
      <c r="T373" s="325">
        <v>1712</v>
      </c>
      <c r="U373" s="64"/>
      <c r="V373" s="36"/>
      <c r="W373" s="324" t="s">
        <v>273</v>
      </c>
      <c r="X373" s="325">
        <v>1555</v>
      </c>
      <c r="Y373" s="64"/>
      <c r="Z373" s="36"/>
      <c r="AA373" s="324" t="s">
        <v>273</v>
      </c>
      <c r="AB373" s="326" t="s">
        <v>274</v>
      </c>
      <c r="AC373" s="64"/>
      <c r="AD373" s="36"/>
      <c r="AE373" s="324" t="s">
        <v>273</v>
      </c>
      <c r="AF373" s="326" t="s">
        <v>274</v>
      </c>
      <c r="AG373" s="64"/>
      <c r="AH373" s="36"/>
      <c r="AI373" s="324" t="s">
        <v>273</v>
      </c>
      <c r="AJ373" s="326" t="s">
        <v>274</v>
      </c>
      <c r="AK373" s="64"/>
      <c r="AL373" s="36"/>
      <c r="AM373" s="324" t="s">
        <v>273</v>
      </c>
      <c r="AN373" s="325">
        <v>7069</v>
      </c>
      <c r="AO373" s="64"/>
    </row>
    <row r="374" spans="1:41" ht="15.75" thickBot="1">
      <c r="A374" s="13"/>
      <c r="B374" s="193"/>
      <c r="C374" s="287"/>
      <c r="D374" s="288"/>
      <c r="E374" s="82"/>
      <c r="F374" s="36"/>
      <c r="G374" s="287"/>
      <c r="H374" s="289"/>
      <c r="I374" s="82"/>
      <c r="J374" s="36"/>
      <c r="K374" s="287"/>
      <c r="L374" s="289"/>
      <c r="M374" s="82"/>
      <c r="N374" s="36"/>
      <c r="O374" s="287"/>
      <c r="P374" s="288"/>
      <c r="Q374" s="82"/>
      <c r="R374" s="36"/>
      <c r="S374" s="287"/>
      <c r="T374" s="288"/>
      <c r="U374" s="82"/>
      <c r="V374" s="36"/>
      <c r="W374" s="287"/>
      <c r="X374" s="288"/>
      <c r="Y374" s="82"/>
      <c r="Z374" s="36"/>
      <c r="AA374" s="287"/>
      <c r="AB374" s="289"/>
      <c r="AC374" s="82"/>
      <c r="AD374" s="36"/>
      <c r="AE374" s="287"/>
      <c r="AF374" s="289"/>
      <c r="AG374" s="82"/>
      <c r="AH374" s="36"/>
      <c r="AI374" s="287"/>
      <c r="AJ374" s="289"/>
      <c r="AK374" s="82"/>
      <c r="AL374" s="36"/>
      <c r="AM374" s="287"/>
      <c r="AN374" s="288"/>
      <c r="AO374" s="82"/>
    </row>
    <row r="375" spans="1:41" ht="15.75" thickTop="1">
      <c r="A375" s="13"/>
      <c r="B375" s="202" t="s">
        <v>692</v>
      </c>
      <c r="C375" s="327" t="s">
        <v>273</v>
      </c>
      <c r="D375" s="328">
        <v>10048</v>
      </c>
      <c r="E375" s="85"/>
      <c r="F375" s="40"/>
      <c r="G375" s="327" t="s">
        <v>273</v>
      </c>
      <c r="H375" s="329">
        <v>113</v>
      </c>
      <c r="I375" s="85"/>
      <c r="J375" s="40"/>
      <c r="K375" s="327" t="s">
        <v>273</v>
      </c>
      <c r="L375" s="329" t="s">
        <v>274</v>
      </c>
      <c r="M375" s="85"/>
      <c r="N375" s="40"/>
      <c r="O375" s="327" t="s">
        <v>273</v>
      </c>
      <c r="P375" s="328">
        <v>5936</v>
      </c>
      <c r="Q375" s="85"/>
      <c r="R375" s="40"/>
      <c r="S375" s="327" t="s">
        <v>273</v>
      </c>
      <c r="T375" s="328">
        <v>2055</v>
      </c>
      <c r="U375" s="85"/>
      <c r="V375" s="40"/>
      <c r="W375" s="327" t="s">
        <v>273</v>
      </c>
      <c r="X375" s="328">
        <v>2393</v>
      </c>
      <c r="Y375" s="85"/>
      <c r="Z375" s="40"/>
      <c r="AA375" s="327" t="s">
        <v>273</v>
      </c>
      <c r="AB375" s="329" t="s">
        <v>274</v>
      </c>
      <c r="AC375" s="85"/>
      <c r="AD375" s="40"/>
      <c r="AE375" s="327" t="s">
        <v>273</v>
      </c>
      <c r="AF375" s="329" t="s">
        <v>274</v>
      </c>
      <c r="AG375" s="85"/>
      <c r="AH375" s="40"/>
      <c r="AI375" s="327" t="s">
        <v>273</v>
      </c>
      <c r="AJ375" s="329">
        <v>4</v>
      </c>
      <c r="AK375" s="85"/>
      <c r="AL375" s="40"/>
      <c r="AM375" s="327" t="s">
        <v>273</v>
      </c>
      <c r="AN375" s="328">
        <v>20549</v>
      </c>
      <c r="AO375" s="85"/>
    </row>
    <row r="376" spans="1:41" ht="15.75" thickBot="1">
      <c r="A376" s="13"/>
      <c r="B376" s="319"/>
      <c r="C376" s="219"/>
      <c r="D376" s="220"/>
      <c r="E376" s="73"/>
      <c r="F376" s="73"/>
      <c r="G376" s="219"/>
      <c r="H376" s="221"/>
      <c r="I376" s="73"/>
      <c r="J376" s="73"/>
      <c r="K376" s="219"/>
      <c r="L376" s="221"/>
      <c r="M376" s="73"/>
      <c r="N376" s="73"/>
      <c r="O376" s="219"/>
      <c r="P376" s="220"/>
      <c r="Q376" s="73"/>
      <c r="R376" s="73"/>
      <c r="S376" s="219"/>
      <c r="T376" s="220"/>
      <c r="U376" s="73"/>
      <c r="V376" s="73"/>
      <c r="W376" s="219"/>
      <c r="X376" s="220"/>
      <c r="Y376" s="73"/>
      <c r="Z376" s="73"/>
      <c r="AA376" s="219"/>
      <c r="AB376" s="221"/>
      <c r="AC376" s="73"/>
      <c r="AD376" s="73"/>
      <c r="AE376" s="219"/>
      <c r="AF376" s="221"/>
      <c r="AG376" s="73"/>
      <c r="AH376" s="73"/>
      <c r="AI376" s="219"/>
      <c r="AJ376" s="221"/>
      <c r="AK376" s="73"/>
      <c r="AL376" s="73"/>
      <c r="AM376" s="219"/>
      <c r="AN376" s="220"/>
      <c r="AO376" s="73"/>
    </row>
    <row r="377" spans="1:41" ht="15.75" thickTop="1">
      <c r="A377" s="13" t="s">
        <v>846</v>
      </c>
      <c r="B377" s="174" t="s">
        <v>5</v>
      </c>
      <c r="C377" s="174"/>
      <c r="D377" s="174"/>
      <c r="E377" s="174"/>
      <c r="F377" s="174"/>
      <c r="G377" s="174"/>
      <c r="H377" s="174"/>
      <c r="I377" s="174"/>
      <c r="J377" s="174"/>
      <c r="K377" s="174"/>
      <c r="L377" s="174"/>
      <c r="M377" s="174"/>
      <c r="N377" s="174"/>
      <c r="O377" s="174"/>
      <c r="P377" s="174"/>
      <c r="Q377" s="174"/>
      <c r="R377" s="174"/>
      <c r="S377" s="174"/>
      <c r="T377" s="174"/>
      <c r="U377" s="174"/>
      <c r="V377" s="174"/>
      <c r="W377" s="174"/>
      <c r="X377" s="174"/>
      <c r="Y377" s="174"/>
      <c r="Z377" s="174"/>
      <c r="AA377" s="174"/>
      <c r="AB377" s="174"/>
      <c r="AC377" s="174"/>
      <c r="AD377" s="174"/>
      <c r="AE377" s="174"/>
      <c r="AF377" s="174"/>
      <c r="AG377" s="174"/>
      <c r="AH377" s="174"/>
      <c r="AI377" s="174"/>
      <c r="AJ377" s="174"/>
      <c r="AK377" s="174"/>
      <c r="AL377" s="174"/>
      <c r="AM377" s="174"/>
      <c r="AN377" s="174"/>
      <c r="AO377" s="174"/>
    </row>
    <row r="378" spans="1:41">
      <c r="A378" s="13"/>
      <c r="B378" s="170" t="s">
        <v>701</v>
      </c>
      <c r="C378" s="170"/>
      <c r="D378" s="170"/>
      <c r="E378" s="170"/>
      <c r="F378" s="170"/>
      <c r="G378" s="170"/>
      <c r="H378" s="170"/>
      <c r="I378" s="170"/>
      <c r="J378" s="170"/>
      <c r="K378" s="170"/>
      <c r="L378" s="170"/>
      <c r="M378" s="170"/>
      <c r="N378" s="170"/>
      <c r="O378" s="170"/>
      <c r="P378" s="170"/>
      <c r="Q378" s="170"/>
      <c r="R378" s="170"/>
      <c r="S378" s="170"/>
      <c r="T378" s="170"/>
      <c r="U378" s="170"/>
      <c r="V378" s="170"/>
      <c r="W378" s="170"/>
      <c r="X378" s="170"/>
      <c r="Y378" s="170"/>
      <c r="Z378" s="170"/>
      <c r="AA378" s="170"/>
      <c r="AB378" s="170"/>
      <c r="AC378" s="170"/>
      <c r="AD378" s="170"/>
      <c r="AE378" s="170"/>
      <c r="AF378" s="170"/>
      <c r="AG378" s="170"/>
      <c r="AH378" s="170"/>
      <c r="AI378" s="170"/>
      <c r="AJ378" s="170"/>
      <c r="AK378" s="170"/>
      <c r="AL378" s="170"/>
      <c r="AM378" s="170"/>
      <c r="AN378" s="170"/>
      <c r="AO378" s="170"/>
    </row>
    <row r="379" spans="1:41">
      <c r="A379" s="13"/>
      <c r="B379" s="173"/>
      <c r="C379" s="173"/>
      <c r="D379" s="173"/>
      <c r="E379" s="173"/>
      <c r="F379" s="173"/>
      <c r="G379" s="173"/>
      <c r="H379" s="173"/>
      <c r="I379" s="173"/>
      <c r="J379" s="173"/>
      <c r="K379" s="173"/>
      <c r="L379" s="173"/>
      <c r="M379" s="173"/>
      <c r="N379" s="173"/>
      <c r="O379" s="173"/>
      <c r="P379" s="173"/>
      <c r="Q379" s="173"/>
      <c r="R379" s="173"/>
      <c r="S379" s="173"/>
      <c r="T379" s="173"/>
      <c r="U379" s="173"/>
      <c r="V379" s="173"/>
      <c r="W379" s="173"/>
      <c r="X379" s="173"/>
      <c r="Y379" s="173"/>
      <c r="Z379" s="173"/>
      <c r="AA379" s="173"/>
      <c r="AB379" s="173"/>
      <c r="AC379" s="173"/>
      <c r="AD379" s="173"/>
      <c r="AE379" s="173"/>
      <c r="AF379" s="173"/>
      <c r="AG379" s="173"/>
      <c r="AH379" s="173"/>
      <c r="AI379" s="173"/>
      <c r="AJ379" s="173"/>
      <c r="AK379" s="173"/>
      <c r="AL379" s="173"/>
      <c r="AM379" s="173"/>
      <c r="AN379" s="173"/>
      <c r="AO379" s="173"/>
    </row>
    <row r="380" spans="1:41">
      <c r="A380" s="13"/>
      <c r="B380" s="30"/>
      <c r="C380" s="30"/>
      <c r="D380" s="30"/>
      <c r="E380" s="30"/>
      <c r="F380" s="30"/>
      <c r="G380" s="30"/>
      <c r="H380" s="30"/>
      <c r="I380" s="30"/>
      <c r="J380" s="30"/>
      <c r="K380" s="30"/>
      <c r="L380" s="30"/>
      <c r="M380" s="30"/>
      <c r="N380" s="30"/>
      <c r="O380" s="30"/>
      <c r="P380" s="30"/>
      <c r="Q380" s="30"/>
      <c r="R380" s="30"/>
      <c r="S380" s="30"/>
      <c r="T380" s="30"/>
      <c r="U380" s="30"/>
    </row>
    <row r="381" spans="1:41">
      <c r="A381" s="13"/>
      <c r="B381" s="15"/>
      <c r="C381" s="15"/>
      <c r="D381" s="15"/>
      <c r="E381" s="15"/>
      <c r="F381" s="15"/>
      <c r="G381" s="15"/>
      <c r="H381" s="15"/>
      <c r="I381" s="15"/>
      <c r="J381" s="15"/>
      <c r="K381" s="15"/>
      <c r="L381" s="15"/>
      <c r="M381" s="15"/>
      <c r="N381" s="15"/>
      <c r="O381" s="15"/>
      <c r="P381" s="15"/>
      <c r="Q381" s="15"/>
      <c r="R381" s="15"/>
      <c r="S381" s="15"/>
      <c r="T381" s="15"/>
      <c r="U381" s="15"/>
    </row>
    <row r="382" spans="1:41" ht="15.75" thickBot="1">
      <c r="A382" s="13"/>
      <c r="B382" s="11"/>
      <c r="C382" s="31" t="s">
        <v>257</v>
      </c>
      <c r="D382" s="31"/>
      <c r="E382" s="31"/>
      <c r="F382" s="31"/>
      <c r="G382" s="31"/>
      <c r="H382" s="31"/>
      <c r="I382" s="31"/>
      <c r="J382" s="31"/>
      <c r="K382" s="31"/>
      <c r="L382" s="31"/>
      <c r="M382" s="31"/>
      <c r="N382" s="31"/>
      <c r="O382" s="31"/>
      <c r="P382" s="31"/>
      <c r="Q382" s="31"/>
      <c r="R382" s="31"/>
      <c r="S382" s="31"/>
      <c r="T382" s="31"/>
      <c r="U382" s="31"/>
    </row>
    <row r="383" spans="1:41">
      <c r="A383" s="13"/>
      <c r="B383" s="32" t="s">
        <v>258</v>
      </c>
      <c r="C383" s="35" t="s">
        <v>702</v>
      </c>
      <c r="D383" s="35"/>
      <c r="E383" s="35"/>
      <c r="F383" s="37"/>
      <c r="G383" s="35" t="s">
        <v>703</v>
      </c>
      <c r="H383" s="35"/>
      <c r="I383" s="35"/>
      <c r="J383" s="37"/>
      <c r="K383" s="35" t="s">
        <v>705</v>
      </c>
      <c r="L383" s="35"/>
      <c r="M383" s="35"/>
      <c r="N383" s="37"/>
      <c r="O383" s="35" t="s">
        <v>706</v>
      </c>
      <c r="P383" s="35"/>
      <c r="Q383" s="35"/>
      <c r="R383" s="37"/>
      <c r="S383" s="35" t="s">
        <v>139</v>
      </c>
      <c r="T383" s="35"/>
      <c r="U383" s="35"/>
    </row>
    <row r="384" spans="1:41" ht="15.75" thickBot="1">
      <c r="A384" s="13"/>
      <c r="B384" s="33"/>
      <c r="C384" s="31"/>
      <c r="D384" s="31"/>
      <c r="E384" s="31"/>
      <c r="F384" s="36"/>
      <c r="G384" s="31" t="s">
        <v>704</v>
      </c>
      <c r="H384" s="31"/>
      <c r="I384" s="31"/>
      <c r="J384" s="36"/>
      <c r="K384" s="31"/>
      <c r="L384" s="31"/>
      <c r="M384" s="31"/>
      <c r="N384" s="36"/>
      <c r="O384" s="31"/>
      <c r="P384" s="31"/>
      <c r="Q384" s="31"/>
      <c r="R384" s="36"/>
      <c r="S384" s="31"/>
      <c r="T384" s="31"/>
      <c r="U384" s="31"/>
    </row>
    <row r="385" spans="1:21">
      <c r="A385" s="13"/>
      <c r="B385" s="175" t="s">
        <v>620</v>
      </c>
      <c r="C385" s="41"/>
      <c r="D385" s="41"/>
      <c r="E385" s="41"/>
      <c r="F385" s="21"/>
      <c r="G385" s="41"/>
      <c r="H385" s="41"/>
      <c r="I385" s="41"/>
      <c r="J385" s="21"/>
      <c r="K385" s="41"/>
      <c r="L385" s="41"/>
      <c r="M385" s="41"/>
      <c r="N385" s="21"/>
      <c r="O385" s="41"/>
      <c r="P385" s="41"/>
      <c r="Q385" s="41"/>
      <c r="R385" s="21"/>
      <c r="S385" s="41"/>
      <c r="T385" s="41"/>
      <c r="U385" s="41"/>
    </row>
    <row r="386" spans="1:21">
      <c r="A386" s="13"/>
      <c r="B386" s="176" t="s">
        <v>621</v>
      </c>
      <c r="C386" s="36"/>
      <c r="D386" s="36"/>
      <c r="E386" s="36"/>
      <c r="F386" s="11"/>
      <c r="G386" s="36"/>
      <c r="H386" s="36"/>
      <c r="I386" s="36"/>
      <c r="J386" s="11"/>
      <c r="K386" s="36"/>
      <c r="L386" s="36"/>
      <c r="M386" s="36"/>
      <c r="N386" s="11"/>
      <c r="O386" s="36"/>
      <c r="P386" s="36"/>
      <c r="Q386" s="36"/>
      <c r="R386" s="11"/>
      <c r="S386" s="36"/>
      <c r="T386" s="36"/>
      <c r="U386" s="36"/>
    </row>
    <row r="387" spans="1:21">
      <c r="A387" s="13"/>
      <c r="B387" s="200" t="s">
        <v>707</v>
      </c>
      <c r="C387" s="191" t="s">
        <v>273</v>
      </c>
      <c r="D387" s="189">
        <v>1062503</v>
      </c>
      <c r="E387" s="40"/>
      <c r="F387" s="40"/>
      <c r="G387" s="191" t="s">
        <v>273</v>
      </c>
      <c r="H387" s="189">
        <v>4499</v>
      </c>
      <c r="I387" s="40"/>
      <c r="J387" s="40"/>
      <c r="K387" s="191" t="s">
        <v>273</v>
      </c>
      <c r="L387" s="189">
        <v>4998</v>
      </c>
      <c r="M387" s="40"/>
      <c r="N387" s="40"/>
      <c r="O387" s="191" t="s">
        <v>273</v>
      </c>
      <c r="P387" s="187" t="s">
        <v>274</v>
      </c>
      <c r="Q387" s="40"/>
      <c r="R387" s="40"/>
      <c r="S387" s="191" t="s">
        <v>273</v>
      </c>
      <c r="T387" s="189">
        <v>1072000</v>
      </c>
      <c r="U387" s="40"/>
    </row>
    <row r="388" spans="1:21">
      <c r="A388" s="13"/>
      <c r="B388" s="200"/>
      <c r="C388" s="191"/>
      <c r="D388" s="189"/>
      <c r="E388" s="40"/>
      <c r="F388" s="40"/>
      <c r="G388" s="191"/>
      <c r="H388" s="189"/>
      <c r="I388" s="40"/>
      <c r="J388" s="40"/>
      <c r="K388" s="191"/>
      <c r="L388" s="189"/>
      <c r="M388" s="40"/>
      <c r="N388" s="40"/>
      <c r="O388" s="191"/>
      <c r="P388" s="187"/>
      <c r="Q388" s="40"/>
      <c r="R388" s="40"/>
      <c r="S388" s="191"/>
      <c r="T388" s="189"/>
      <c r="U388" s="40"/>
    </row>
    <row r="389" spans="1:21">
      <c r="A389" s="13"/>
      <c r="B389" s="201" t="s">
        <v>708</v>
      </c>
      <c r="C389" s="185">
        <v>122282</v>
      </c>
      <c r="D389" s="185"/>
      <c r="E389" s="36"/>
      <c r="F389" s="36"/>
      <c r="G389" s="184">
        <v>607</v>
      </c>
      <c r="H389" s="184"/>
      <c r="I389" s="36"/>
      <c r="J389" s="36"/>
      <c r="K389" s="185">
        <v>9924</v>
      </c>
      <c r="L389" s="185"/>
      <c r="M389" s="36"/>
      <c r="N389" s="36"/>
      <c r="O389" s="184" t="s">
        <v>274</v>
      </c>
      <c r="P389" s="184"/>
      <c r="Q389" s="36"/>
      <c r="R389" s="36"/>
      <c r="S389" s="185">
        <v>132813</v>
      </c>
      <c r="T389" s="185"/>
      <c r="U389" s="36"/>
    </row>
    <row r="390" spans="1:21">
      <c r="A390" s="13"/>
      <c r="B390" s="201"/>
      <c r="C390" s="185"/>
      <c r="D390" s="185"/>
      <c r="E390" s="36"/>
      <c r="F390" s="36"/>
      <c r="G390" s="184"/>
      <c r="H390" s="184"/>
      <c r="I390" s="36"/>
      <c r="J390" s="36"/>
      <c r="K390" s="185"/>
      <c r="L390" s="185"/>
      <c r="M390" s="36"/>
      <c r="N390" s="36"/>
      <c r="O390" s="184"/>
      <c r="P390" s="184"/>
      <c r="Q390" s="36"/>
      <c r="R390" s="36"/>
      <c r="S390" s="185"/>
      <c r="T390" s="185"/>
      <c r="U390" s="36"/>
    </row>
    <row r="391" spans="1:21">
      <c r="A391" s="13"/>
      <c r="B391" s="178" t="s">
        <v>624</v>
      </c>
      <c r="C391" s="40"/>
      <c r="D391" s="40"/>
      <c r="E391" s="40"/>
      <c r="F391" s="21"/>
      <c r="G391" s="40"/>
      <c r="H391" s="40"/>
      <c r="I391" s="40"/>
      <c r="J391" s="21"/>
      <c r="K391" s="40"/>
      <c r="L391" s="40"/>
      <c r="M391" s="40"/>
      <c r="N391" s="21"/>
      <c r="O391" s="40"/>
      <c r="P391" s="40"/>
      <c r="Q391" s="40"/>
      <c r="R391" s="21"/>
      <c r="S391" s="40"/>
      <c r="T391" s="40"/>
      <c r="U391" s="40"/>
    </row>
    <row r="392" spans="1:21">
      <c r="A392" s="13"/>
      <c r="B392" s="201" t="s">
        <v>707</v>
      </c>
      <c r="C392" s="185">
        <v>5398</v>
      </c>
      <c r="D392" s="185"/>
      <c r="E392" s="36"/>
      <c r="F392" s="36"/>
      <c r="G392" s="184">
        <v>32</v>
      </c>
      <c r="H392" s="184"/>
      <c r="I392" s="36"/>
      <c r="J392" s="36"/>
      <c r="K392" s="184">
        <v>74</v>
      </c>
      <c r="L392" s="184"/>
      <c r="M392" s="36"/>
      <c r="N392" s="36"/>
      <c r="O392" s="184" t="s">
        <v>274</v>
      </c>
      <c r="P392" s="184"/>
      <c r="Q392" s="36"/>
      <c r="R392" s="36"/>
      <c r="S392" s="185">
        <v>5504</v>
      </c>
      <c r="T392" s="185"/>
      <c r="U392" s="36"/>
    </row>
    <row r="393" spans="1:21">
      <c r="A393" s="13"/>
      <c r="B393" s="201"/>
      <c r="C393" s="185"/>
      <c r="D393" s="185"/>
      <c r="E393" s="36"/>
      <c r="F393" s="36"/>
      <c r="G393" s="184"/>
      <c r="H393" s="184"/>
      <c r="I393" s="36"/>
      <c r="J393" s="36"/>
      <c r="K393" s="184"/>
      <c r="L393" s="184"/>
      <c r="M393" s="36"/>
      <c r="N393" s="36"/>
      <c r="O393" s="184"/>
      <c r="P393" s="184"/>
      <c r="Q393" s="36"/>
      <c r="R393" s="36"/>
      <c r="S393" s="185"/>
      <c r="T393" s="185"/>
      <c r="U393" s="36"/>
    </row>
    <row r="394" spans="1:21">
      <c r="A394" s="13"/>
      <c r="B394" s="200" t="s">
        <v>708</v>
      </c>
      <c r="C394" s="189">
        <v>15865</v>
      </c>
      <c r="D394" s="189"/>
      <c r="E394" s="40"/>
      <c r="F394" s="40"/>
      <c r="G394" s="187" t="s">
        <v>274</v>
      </c>
      <c r="H394" s="187"/>
      <c r="I394" s="40"/>
      <c r="J394" s="40"/>
      <c r="K394" s="187" t="s">
        <v>274</v>
      </c>
      <c r="L394" s="187"/>
      <c r="M394" s="40"/>
      <c r="N394" s="40"/>
      <c r="O394" s="187" t="s">
        <v>274</v>
      </c>
      <c r="P394" s="187"/>
      <c r="Q394" s="40"/>
      <c r="R394" s="40"/>
      <c r="S394" s="189">
        <v>15865</v>
      </c>
      <c r="T394" s="189"/>
      <c r="U394" s="40"/>
    </row>
    <row r="395" spans="1:21">
      <c r="A395" s="13"/>
      <c r="B395" s="200"/>
      <c r="C395" s="189"/>
      <c r="D395" s="189"/>
      <c r="E395" s="40"/>
      <c r="F395" s="40"/>
      <c r="G395" s="187"/>
      <c r="H395" s="187"/>
      <c r="I395" s="40"/>
      <c r="J395" s="40"/>
      <c r="K395" s="187"/>
      <c r="L395" s="187"/>
      <c r="M395" s="40"/>
      <c r="N395" s="40"/>
      <c r="O395" s="187"/>
      <c r="P395" s="187"/>
      <c r="Q395" s="40"/>
      <c r="R395" s="40"/>
      <c r="S395" s="189"/>
      <c r="T395" s="189"/>
      <c r="U395" s="40"/>
    </row>
    <row r="396" spans="1:21">
      <c r="A396" s="13"/>
      <c r="B396" s="176" t="s">
        <v>709</v>
      </c>
      <c r="C396" s="36"/>
      <c r="D396" s="36"/>
      <c r="E396" s="36"/>
      <c r="F396" s="11"/>
      <c r="G396" s="36"/>
      <c r="H396" s="36"/>
      <c r="I396" s="36"/>
      <c r="J396" s="11"/>
      <c r="K396" s="36"/>
      <c r="L396" s="36"/>
      <c r="M396" s="36"/>
      <c r="N396" s="11"/>
      <c r="O396" s="36"/>
      <c r="P396" s="36"/>
      <c r="Q396" s="36"/>
      <c r="R396" s="11"/>
      <c r="S396" s="36"/>
      <c r="T396" s="36"/>
      <c r="U396" s="36"/>
    </row>
    <row r="397" spans="1:21">
      <c r="A397" s="13"/>
      <c r="B397" s="186" t="s">
        <v>707</v>
      </c>
      <c r="C397" s="189">
        <v>216539</v>
      </c>
      <c r="D397" s="189"/>
      <c r="E397" s="40"/>
      <c r="F397" s="40"/>
      <c r="G397" s="187" t="s">
        <v>274</v>
      </c>
      <c r="H397" s="187"/>
      <c r="I397" s="40"/>
      <c r="J397" s="40"/>
      <c r="K397" s="187" t="s">
        <v>274</v>
      </c>
      <c r="L397" s="187"/>
      <c r="M397" s="40"/>
      <c r="N397" s="40"/>
      <c r="O397" s="187" t="s">
        <v>274</v>
      </c>
      <c r="P397" s="187"/>
      <c r="Q397" s="40"/>
      <c r="R397" s="40"/>
      <c r="S397" s="189">
        <v>216539</v>
      </c>
      <c r="T397" s="189"/>
      <c r="U397" s="40"/>
    </row>
    <row r="398" spans="1:21">
      <c r="A398" s="13"/>
      <c r="B398" s="186"/>
      <c r="C398" s="189"/>
      <c r="D398" s="189"/>
      <c r="E398" s="40"/>
      <c r="F398" s="40"/>
      <c r="G398" s="187"/>
      <c r="H398" s="187"/>
      <c r="I398" s="40"/>
      <c r="J398" s="40"/>
      <c r="K398" s="187"/>
      <c r="L398" s="187"/>
      <c r="M398" s="40"/>
      <c r="N398" s="40"/>
      <c r="O398" s="187"/>
      <c r="P398" s="187"/>
      <c r="Q398" s="40"/>
      <c r="R398" s="40"/>
      <c r="S398" s="189"/>
      <c r="T398" s="189"/>
      <c r="U398" s="40"/>
    </row>
    <row r="399" spans="1:21">
      <c r="A399" s="13"/>
      <c r="B399" s="90" t="s">
        <v>626</v>
      </c>
      <c r="C399" s="36"/>
      <c r="D399" s="36"/>
      <c r="E399" s="36"/>
      <c r="F399" s="11"/>
      <c r="G399" s="36"/>
      <c r="H399" s="36"/>
      <c r="I399" s="36"/>
      <c r="J399" s="11"/>
      <c r="K399" s="36"/>
      <c r="L399" s="36"/>
      <c r="M399" s="36"/>
      <c r="N399" s="11"/>
      <c r="O399" s="36"/>
      <c r="P399" s="36"/>
      <c r="Q399" s="36"/>
      <c r="R399" s="11"/>
      <c r="S399" s="36"/>
      <c r="T399" s="36"/>
      <c r="U399" s="36"/>
    </row>
    <row r="400" spans="1:21">
      <c r="A400" s="13"/>
      <c r="B400" s="202" t="s">
        <v>707</v>
      </c>
      <c r="C400" s="189">
        <v>599426</v>
      </c>
      <c r="D400" s="189"/>
      <c r="E400" s="40"/>
      <c r="F400" s="40"/>
      <c r="G400" s="189">
        <v>2198</v>
      </c>
      <c r="H400" s="189"/>
      <c r="I400" s="40"/>
      <c r="J400" s="40"/>
      <c r="K400" s="189">
        <v>5832</v>
      </c>
      <c r="L400" s="189"/>
      <c r="M400" s="40"/>
      <c r="N400" s="40"/>
      <c r="O400" s="187" t="s">
        <v>274</v>
      </c>
      <c r="P400" s="187"/>
      <c r="Q400" s="40"/>
      <c r="R400" s="40"/>
      <c r="S400" s="189">
        <v>607456</v>
      </c>
      <c r="T400" s="189"/>
      <c r="U400" s="40"/>
    </row>
    <row r="401" spans="1:21">
      <c r="A401" s="13"/>
      <c r="B401" s="202"/>
      <c r="C401" s="189"/>
      <c r="D401" s="189"/>
      <c r="E401" s="40"/>
      <c r="F401" s="40"/>
      <c r="G401" s="189"/>
      <c r="H401" s="189"/>
      <c r="I401" s="40"/>
      <c r="J401" s="40"/>
      <c r="K401" s="189"/>
      <c r="L401" s="189"/>
      <c r="M401" s="40"/>
      <c r="N401" s="40"/>
      <c r="O401" s="187"/>
      <c r="P401" s="187"/>
      <c r="Q401" s="40"/>
      <c r="R401" s="40"/>
      <c r="S401" s="189"/>
      <c r="T401" s="189"/>
      <c r="U401" s="40"/>
    </row>
    <row r="402" spans="1:21">
      <c r="A402" s="13"/>
      <c r="B402" s="193" t="s">
        <v>708</v>
      </c>
      <c r="C402" s="185">
        <v>181834</v>
      </c>
      <c r="D402" s="185"/>
      <c r="E402" s="36"/>
      <c r="F402" s="36"/>
      <c r="G402" s="185">
        <v>9095</v>
      </c>
      <c r="H402" s="185"/>
      <c r="I402" s="36"/>
      <c r="J402" s="36"/>
      <c r="K402" s="185">
        <v>7411</v>
      </c>
      <c r="L402" s="185"/>
      <c r="M402" s="36"/>
      <c r="N402" s="36"/>
      <c r="O402" s="184" t="s">
        <v>274</v>
      </c>
      <c r="P402" s="184"/>
      <c r="Q402" s="36"/>
      <c r="R402" s="36"/>
      <c r="S402" s="185">
        <v>198340</v>
      </c>
      <c r="T402" s="185"/>
      <c r="U402" s="36"/>
    </row>
    <row r="403" spans="1:21">
      <c r="A403" s="13"/>
      <c r="B403" s="193"/>
      <c r="C403" s="185"/>
      <c r="D403" s="185"/>
      <c r="E403" s="36"/>
      <c r="F403" s="36"/>
      <c r="G403" s="185"/>
      <c r="H403" s="185"/>
      <c r="I403" s="36"/>
      <c r="J403" s="36"/>
      <c r="K403" s="185"/>
      <c r="L403" s="185"/>
      <c r="M403" s="36"/>
      <c r="N403" s="36"/>
      <c r="O403" s="184"/>
      <c r="P403" s="184"/>
      <c r="Q403" s="36"/>
      <c r="R403" s="36"/>
      <c r="S403" s="185"/>
      <c r="T403" s="185"/>
      <c r="U403" s="36"/>
    </row>
    <row r="404" spans="1:21">
      <c r="A404" s="13"/>
      <c r="B404" s="175" t="s">
        <v>627</v>
      </c>
      <c r="C404" s="40"/>
      <c r="D404" s="40"/>
      <c r="E404" s="40"/>
      <c r="F404" s="21"/>
      <c r="G404" s="40"/>
      <c r="H404" s="40"/>
      <c r="I404" s="40"/>
      <c r="J404" s="21"/>
      <c r="K404" s="40"/>
      <c r="L404" s="40"/>
      <c r="M404" s="40"/>
      <c r="N404" s="21"/>
      <c r="O404" s="40"/>
      <c r="P404" s="40"/>
      <c r="Q404" s="40"/>
      <c r="R404" s="21"/>
      <c r="S404" s="40"/>
      <c r="T404" s="40"/>
      <c r="U404" s="40"/>
    </row>
    <row r="405" spans="1:21">
      <c r="A405" s="13"/>
      <c r="B405" s="193" t="s">
        <v>707</v>
      </c>
      <c r="C405" s="185">
        <v>6570</v>
      </c>
      <c r="D405" s="185"/>
      <c r="E405" s="36"/>
      <c r="F405" s="36"/>
      <c r="G405" s="184" t="s">
        <v>274</v>
      </c>
      <c r="H405" s="184"/>
      <c r="I405" s="36"/>
      <c r="J405" s="36"/>
      <c r="K405" s="184" t="s">
        <v>274</v>
      </c>
      <c r="L405" s="184"/>
      <c r="M405" s="36"/>
      <c r="N405" s="36"/>
      <c r="O405" s="184" t="s">
        <v>274</v>
      </c>
      <c r="P405" s="184"/>
      <c r="Q405" s="36"/>
      <c r="R405" s="36"/>
      <c r="S405" s="185">
        <v>6570</v>
      </c>
      <c r="T405" s="185"/>
      <c r="U405" s="36"/>
    </row>
    <row r="406" spans="1:21">
      <c r="A406" s="13"/>
      <c r="B406" s="193"/>
      <c r="C406" s="185"/>
      <c r="D406" s="185"/>
      <c r="E406" s="36"/>
      <c r="F406" s="36"/>
      <c r="G406" s="184"/>
      <c r="H406" s="184"/>
      <c r="I406" s="36"/>
      <c r="J406" s="36"/>
      <c r="K406" s="184"/>
      <c r="L406" s="184"/>
      <c r="M406" s="36"/>
      <c r="N406" s="36"/>
      <c r="O406" s="184"/>
      <c r="P406" s="184"/>
      <c r="Q406" s="36"/>
      <c r="R406" s="36"/>
      <c r="S406" s="185"/>
      <c r="T406" s="185"/>
      <c r="U406" s="36"/>
    </row>
    <row r="407" spans="1:21">
      <c r="A407" s="13"/>
      <c r="B407" s="202" t="s">
        <v>708</v>
      </c>
      <c r="C407" s="189">
        <v>17066</v>
      </c>
      <c r="D407" s="189"/>
      <c r="E407" s="40"/>
      <c r="F407" s="40"/>
      <c r="G407" s="187">
        <v>955</v>
      </c>
      <c r="H407" s="187"/>
      <c r="I407" s="40"/>
      <c r="J407" s="40"/>
      <c r="K407" s="189">
        <v>4252</v>
      </c>
      <c r="L407" s="189"/>
      <c r="M407" s="40"/>
      <c r="N407" s="40"/>
      <c r="O407" s="187" t="s">
        <v>274</v>
      </c>
      <c r="P407" s="187"/>
      <c r="Q407" s="40"/>
      <c r="R407" s="40"/>
      <c r="S407" s="189">
        <v>22273</v>
      </c>
      <c r="T407" s="189"/>
      <c r="U407" s="40"/>
    </row>
    <row r="408" spans="1:21">
      <c r="A408" s="13"/>
      <c r="B408" s="202"/>
      <c r="C408" s="189"/>
      <c r="D408" s="189"/>
      <c r="E408" s="40"/>
      <c r="F408" s="40"/>
      <c r="G408" s="187"/>
      <c r="H408" s="187"/>
      <c r="I408" s="40"/>
      <c r="J408" s="40"/>
      <c r="K408" s="189"/>
      <c r="L408" s="189"/>
      <c r="M408" s="40"/>
      <c r="N408" s="40"/>
      <c r="O408" s="187"/>
      <c r="P408" s="187"/>
      <c r="Q408" s="40"/>
      <c r="R408" s="40"/>
      <c r="S408" s="189"/>
      <c r="T408" s="189"/>
      <c r="U408" s="40"/>
    </row>
    <row r="409" spans="1:21">
      <c r="A409" s="13"/>
      <c r="B409" s="90" t="s">
        <v>628</v>
      </c>
      <c r="C409" s="36"/>
      <c r="D409" s="36"/>
      <c r="E409" s="36"/>
      <c r="F409" s="11"/>
      <c r="G409" s="36"/>
      <c r="H409" s="36"/>
      <c r="I409" s="36"/>
      <c r="J409" s="11"/>
      <c r="K409" s="36"/>
      <c r="L409" s="36"/>
      <c r="M409" s="36"/>
      <c r="N409" s="11"/>
      <c r="O409" s="36"/>
      <c r="P409" s="36"/>
      <c r="Q409" s="36"/>
      <c r="R409" s="11"/>
      <c r="S409" s="36"/>
      <c r="T409" s="36"/>
      <c r="U409" s="36"/>
    </row>
    <row r="410" spans="1:21">
      <c r="A410" s="13"/>
      <c r="B410" s="191" t="s">
        <v>707</v>
      </c>
      <c r="C410" s="189">
        <v>16423</v>
      </c>
      <c r="D410" s="189"/>
      <c r="E410" s="40"/>
      <c r="F410" s="40"/>
      <c r="G410" s="187">
        <v>318</v>
      </c>
      <c r="H410" s="187"/>
      <c r="I410" s="40"/>
      <c r="J410" s="40"/>
      <c r="K410" s="187">
        <v>711</v>
      </c>
      <c r="L410" s="187"/>
      <c r="M410" s="40"/>
      <c r="N410" s="40"/>
      <c r="O410" s="187" t="s">
        <v>274</v>
      </c>
      <c r="P410" s="187"/>
      <c r="Q410" s="40"/>
      <c r="R410" s="40"/>
      <c r="S410" s="189">
        <v>17452</v>
      </c>
      <c r="T410" s="189"/>
      <c r="U410" s="40"/>
    </row>
    <row r="411" spans="1:21">
      <c r="A411" s="13"/>
      <c r="B411" s="191"/>
      <c r="C411" s="189"/>
      <c r="D411" s="189"/>
      <c r="E411" s="40"/>
      <c r="F411" s="40"/>
      <c r="G411" s="187"/>
      <c r="H411" s="187"/>
      <c r="I411" s="40"/>
      <c r="J411" s="40"/>
      <c r="K411" s="187"/>
      <c r="L411" s="187"/>
      <c r="M411" s="40"/>
      <c r="N411" s="40"/>
      <c r="O411" s="187"/>
      <c r="P411" s="187"/>
      <c r="Q411" s="40"/>
      <c r="R411" s="40"/>
      <c r="S411" s="189"/>
      <c r="T411" s="189"/>
      <c r="U411" s="40"/>
    </row>
    <row r="412" spans="1:21">
      <c r="A412" s="13"/>
      <c r="B412" s="90" t="s">
        <v>630</v>
      </c>
      <c r="C412" s="36"/>
      <c r="D412" s="36"/>
      <c r="E412" s="36"/>
      <c r="F412" s="11"/>
      <c r="G412" s="36"/>
      <c r="H412" s="36"/>
      <c r="I412" s="36"/>
      <c r="J412" s="11"/>
      <c r="K412" s="36"/>
      <c r="L412" s="36"/>
      <c r="M412" s="36"/>
      <c r="N412" s="11"/>
      <c r="O412" s="36"/>
      <c r="P412" s="36"/>
      <c r="Q412" s="36"/>
      <c r="R412" s="11"/>
      <c r="S412" s="36"/>
      <c r="T412" s="36"/>
      <c r="U412" s="36"/>
    </row>
    <row r="413" spans="1:21">
      <c r="A413" s="13"/>
      <c r="B413" s="202" t="s">
        <v>707</v>
      </c>
      <c r="C413" s="189">
        <v>91799</v>
      </c>
      <c r="D413" s="189"/>
      <c r="E413" s="40"/>
      <c r="F413" s="40"/>
      <c r="G413" s="187" t="s">
        <v>274</v>
      </c>
      <c r="H413" s="187"/>
      <c r="I413" s="40"/>
      <c r="J413" s="40"/>
      <c r="K413" s="187">
        <v>56</v>
      </c>
      <c r="L413" s="187"/>
      <c r="M413" s="40"/>
      <c r="N413" s="40"/>
      <c r="O413" s="187" t="s">
        <v>274</v>
      </c>
      <c r="P413" s="187"/>
      <c r="Q413" s="40"/>
      <c r="R413" s="40"/>
      <c r="S413" s="189">
        <v>91855</v>
      </c>
      <c r="T413" s="189"/>
      <c r="U413" s="40"/>
    </row>
    <row r="414" spans="1:21">
      <c r="A414" s="13"/>
      <c r="B414" s="202"/>
      <c r="C414" s="189"/>
      <c r="D414" s="189"/>
      <c r="E414" s="40"/>
      <c r="F414" s="40"/>
      <c r="G414" s="187"/>
      <c r="H414" s="187"/>
      <c r="I414" s="40"/>
      <c r="J414" s="40"/>
      <c r="K414" s="187"/>
      <c r="L414" s="187"/>
      <c r="M414" s="40"/>
      <c r="N414" s="40"/>
      <c r="O414" s="187"/>
      <c r="P414" s="187"/>
      <c r="Q414" s="40"/>
      <c r="R414" s="40"/>
      <c r="S414" s="189"/>
      <c r="T414" s="189"/>
      <c r="U414" s="40"/>
    </row>
    <row r="415" spans="1:21">
      <c r="A415" s="13"/>
      <c r="B415" s="90" t="s">
        <v>710</v>
      </c>
      <c r="C415" s="36"/>
      <c r="D415" s="36"/>
      <c r="E415" s="36"/>
      <c r="F415" s="11"/>
      <c r="G415" s="36"/>
      <c r="H415" s="36"/>
      <c r="I415" s="36"/>
      <c r="J415" s="11"/>
      <c r="K415" s="36"/>
      <c r="L415" s="36"/>
      <c r="M415" s="36"/>
      <c r="N415" s="11"/>
      <c r="O415" s="36"/>
      <c r="P415" s="36"/>
      <c r="Q415" s="36"/>
      <c r="R415" s="11"/>
      <c r="S415" s="36"/>
      <c r="T415" s="36"/>
      <c r="U415" s="36"/>
    </row>
    <row r="416" spans="1:21">
      <c r="A416" s="13"/>
      <c r="B416" s="202" t="s">
        <v>707</v>
      </c>
      <c r="C416" s="189">
        <v>84249</v>
      </c>
      <c r="D416" s="189"/>
      <c r="E416" s="40"/>
      <c r="F416" s="40"/>
      <c r="G416" s="187">
        <v>998</v>
      </c>
      <c r="H416" s="187"/>
      <c r="I416" s="40"/>
      <c r="J416" s="40"/>
      <c r="K416" s="187" t="s">
        <v>274</v>
      </c>
      <c r="L416" s="187"/>
      <c r="M416" s="40"/>
      <c r="N416" s="40"/>
      <c r="O416" s="187" t="s">
        <v>274</v>
      </c>
      <c r="P416" s="187"/>
      <c r="Q416" s="40"/>
      <c r="R416" s="40"/>
      <c r="S416" s="189">
        <v>85247</v>
      </c>
      <c r="T416" s="189"/>
      <c r="U416" s="40"/>
    </row>
    <row r="417" spans="1:21">
      <c r="A417" s="13"/>
      <c r="B417" s="202"/>
      <c r="C417" s="189"/>
      <c r="D417" s="189"/>
      <c r="E417" s="40"/>
      <c r="F417" s="40"/>
      <c r="G417" s="187"/>
      <c r="H417" s="187"/>
      <c r="I417" s="40"/>
      <c r="J417" s="40"/>
      <c r="K417" s="187"/>
      <c r="L417" s="187"/>
      <c r="M417" s="40"/>
      <c r="N417" s="40"/>
      <c r="O417" s="187"/>
      <c r="P417" s="187"/>
      <c r="Q417" s="40"/>
      <c r="R417" s="40"/>
      <c r="S417" s="189"/>
      <c r="T417" s="189"/>
      <c r="U417" s="40"/>
    </row>
    <row r="418" spans="1:21">
      <c r="A418" s="13"/>
      <c r="B418" s="193" t="s">
        <v>365</v>
      </c>
      <c r="C418" s="185">
        <v>8124</v>
      </c>
      <c r="D418" s="185"/>
      <c r="E418" s="36"/>
      <c r="F418" s="36"/>
      <c r="G418" s="184" t="s">
        <v>274</v>
      </c>
      <c r="H418" s="184"/>
      <c r="I418" s="36"/>
      <c r="J418" s="36"/>
      <c r="K418" s="184">
        <v>2</v>
      </c>
      <c r="L418" s="184"/>
      <c r="M418" s="36"/>
      <c r="N418" s="36"/>
      <c r="O418" s="184" t="s">
        <v>274</v>
      </c>
      <c r="P418" s="184"/>
      <c r="Q418" s="36"/>
      <c r="R418" s="36"/>
      <c r="S418" s="185">
        <v>8126</v>
      </c>
      <c r="T418" s="185"/>
      <c r="U418" s="36"/>
    </row>
    <row r="419" spans="1:21" ht="15.75" thickBot="1">
      <c r="A419" s="13"/>
      <c r="B419" s="193"/>
      <c r="C419" s="197"/>
      <c r="D419" s="197"/>
      <c r="E419" s="38"/>
      <c r="F419" s="36"/>
      <c r="G419" s="195"/>
      <c r="H419" s="195"/>
      <c r="I419" s="38"/>
      <c r="J419" s="36"/>
      <c r="K419" s="195"/>
      <c r="L419" s="195"/>
      <c r="M419" s="38"/>
      <c r="N419" s="36"/>
      <c r="O419" s="195"/>
      <c r="P419" s="195"/>
      <c r="Q419" s="38"/>
      <c r="R419" s="36"/>
      <c r="S419" s="197"/>
      <c r="T419" s="197"/>
      <c r="U419" s="38"/>
    </row>
    <row r="420" spans="1:21">
      <c r="A420" s="13"/>
      <c r="B420" s="284" t="s">
        <v>139</v>
      </c>
      <c r="C420" s="205" t="s">
        <v>273</v>
      </c>
      <c r="D420" s="203">
        <v>2428078</v>
      </c>
      <c r="E420" s="41"/>
      <c r="F420" s="40"/>
      <c r="G420" s="205" t="s">
        <v>273</v>
      </c>
      <c r="H420" s="203">
        <v>18702</v>
      </c>
      <c r="I420" s="41"/>
      <c r="J420" s="40"/>
      <c r="K420" s="205" t="s">
        <v>273</v>
      </c>
      <c r="L420" s="203">
        <v>33260</v>
      </c>
      <c r="M420" s="41"/>
      <c r="N420" s="40"/>
      <c r="O420" s="205" t="s">
        <v>273</v>
      </c>
      <c r="P420" s="204" t="s">
        <v>274</v>
      </c>
      <c r="Q420" s="41"/>
      <c r="R420" s="40"/>
      <c r="S420" s="205" t="s">
        <v>273</v>
      </c>
      <c r="T420" s="203">
        <v>2480040</v>
      </c>
      <c r="U420" s="41"/>
    </row>
    <row r="421" spans="1:21" ht="15.75" thickBot="1">
      <c r="A421" s="13"/>
      <c r="B421" s="284"/>
      <c r="C421" s="295"/>
      <c r="D421" s="296"/>
      <c r="E421" s="59"/>
      <c r="F421" s="40"/>
      <c r="G421" s="295"/>
      <c r="H421" s="296"/>
      <c r="I421" s="59"/>
      <c r="J421" s="40"/>
      <c r="K421" s="295"/>
      <c r="L421" s="296"/>
      <c r="M421" s="59"/>
      <c r="N421" s="40"/>
      <c r="O421" s="295"/>
      <c r="P421" s="297"/>
      <c r="Q421" s="59"/>
      <c r="R421" s="40"/>
      <c r="S421" s="295"/>
      <c r="T421" s="296"/>
      <c r="U421" s="59"/>
    </row>
    <row r="422" spans="1:21" ht="16.5" thickTop="1" thickBot="1">
      <c r="A422" s="13"/>
      <c r="B422" s="330" t="s">
        <v>632</v>
      </c>
      <c r="C422" s="298">
        <v>97.91</v>
      </c>
      <c r="D422" s="298"/>
      <c r="E422" s="331" t="s">
        <v>633</v>
      </c>
      <c r="F422" s="76"/>
      <c r="G422" s="298">
        <v>0.75</v>
      </c>
      <c r="H422" s="298"/>
      <c r="I422" s="331" t="s">
        <v>633</v>
      </c>
      <c r="J422" s="76"/>
      <c r="K422" s="298">
        <v>1.34</v>
      </c>
      <c r="L422" s="298"/>
      <c r="M422" s="331" t="s">
        <v>633</v>
      </c>
      <c r="N422" s="76"/>
      <c r="O422" s="298" t="s">
        <v>274</v>
      </c>
      <c r="P422" s="298"/>
      <c r="Q422" s="331" t="s">
        <v>633</v>
      </c>
      <c r="R422" s="76"/>
      <c r="S422" s="298">
        <v>100</v>
      </c>
      <c r="T422" s="298"/>
      <c r="U422" s="331" t="s">
        <v>633</v>
      </c>
    </row>
    <row r="423" spans="1:21" ht="15.75" thickTop="1">
      <c r="A423" s="13"/>
      <c r="B423" s="11"/>
      <c r="C423" s="74"/>
      <c r="D423" s="74"/>
      <c r="E423" s="74"/>
      <c r="F423" s="11"/>
      <c r="G423" s="74"/>
      <c r="H423" s="74"/>
      <c r="I423" s="74"/>
      <c r="J423" s="11"/>
      <c r="K423" s="74"/>
      <c r="L423" s="74"/>
      <c r="M423" s="74"/>
      <c r="N423" s="11"/>
      <c r="O423" s="74"/>
      <c r="P423" s="74"/>
      <c r="Q423" s="74"/>
      <c r="R423" s="11"/>
      <c r="S423" s="74"/>
      <c r="T423" s="74"/>
      <c r="U423" s="74"/>
    </row>
    <row r="424" spans="1:21" ht="15.75" thickBot="1">
      <c r="A424" s="13"/>
      <c r="B424" s="11"/>
      <c r="C424" s="31" t="s">
        <v>285</v>
      </c>
      <c r="D424" s="31"/>
      <c r="E424" s="31"/>
      <c r="F424" s="31"/>
      <c r="G424" s="31"/>
      <c r="H424" s="31"/>
      <c r="I424" s="31"/>
      <c r="J424" s="31"/>
      <c r="K424" s="31"/>
      <c r="L424" s="31"/>
      <c r="M424" s="31"/>
      <c r="N424" s="31"/>
      <c r="O424" s="31"/>
      <c r="P424" s="31"/>
      <c r="Q424" s="31"/>
      <c r="R424" s="31"/>
      <c r="S424" s="31"/>
      <c r="T424" s="31"/>
      <c r="U424" s="31"/>
    </row>
    <row r="425" spans="1:21">
      <c r="A425" s="13"/>
      <c r="B425" s="32" t="s">
        <v>258</v>
      </c>
      <c r="C425" s="35" t="s">
        <v>702</v>
      </c>
      <c r="D425" s="35"/>
      <c r="E425" s="35"/>
      <c r="F425" s="37"/>
      <c r="G425" s="35" t="s">
        <v>703</v>
      </c>
      <c r="H425" s="35"/>
      <c r="I425" s="35"/>
      <c r="J425" s="37"/>
      <c r="K425" s="35" t="s">
        <v>705</v>
      </c>
      <c r="L425" s="35"/>
      <c r="M425" s="35"/>
      <c r="N425" s="37"/>
      <c r="O425" s="35" t="s">
        <v>706</v>
      </c>
      <c r="P425" s="35"/>
      <c r="Q425" s="35"/>
      <c r="R425" s="37"/>
      <c r="S425" s="35" t="s">
        <v>139</v>
      </c>
      <c r="T425" s="35"/>
      <c r="U425" s="35"/>
    </row>
    <row r="426" spans="1:21" ht="15.75" thickBot="1">
      <c r="A426" s="13"/>
      <c r="B426" s="33"/>
      <c r="C426" s="31"/>
      <c r="D426" s="31"/>
      <c r="E426" s="31"/>
      <c r="F426" s="36"/>
      <c r="G426" s="31" t="s">
        <v>704</v>
      </c>
      <c r="H426" s="31"/>
      <c r="I426" s="31"/>
      <c r="J426" s="36"/>
      <c r="K426" s="31"/>
      <c r="L426" s="31"/>
      <c r="M426" s="31"/>
      <c r="N426" s="36"/>
      <c r="O426" s="31"/>
      <c r="P426" s="31"/>
      <c r="Q426" s="31"/>
      <c r="R426" s="36"/>
      <c r="S426" s="31"/>
      <c r="T426" s="31"/>
      <c r="U426" s="31"/>
    </row>
    <row r="427" spans="1:21">
      <c r="A427" s="13"/>
      <c r="B427" s="175" t="s">
        <v>620</v>
      </c>
      <c r="C427" s="41"/>
      <c r="D427" s="41"/>
      <c r="E427" s="41"/>
      <c r="F427" s="21"/>
      <c r="G427" s="41"/>
      <c r="H427" s="41"/>
      <c r="I427" s="41"/>
      <c r="J427" s="21"/>
      <c r="K427" s="41"/>
      <c r="L427" s="41"/>
      <c r="M427" s="41"/>
      <c r="N427" s="21"/>
      <c r="O427" s="41"/>
      <c r="P427" s="41"/>
      <c r="Q427" s="41"/>
      <c r="R427" s="21"/>
      <c r="S427" s="41"/>
      <c r="T427" s="41"/>
      <c r="U427" s="41"/>
    </row>
    <row r="428" spans="1:21">
      <c r="A428" s="13"/>
      <c r="B428" s="176" t="s">
        <v>357</v>
      </c>
      <c r="C428" s="36"/>
      <c r="D428" s="36"/>
      <c r="E428" s="36"/>
      <c r="F428" s="11"/>
      <c r="G428" s="36"/>
      <c r="H428" s="36"/>
      <c r="I428" s="36"/>
      <c r="J428" s="11"/>
      <c r="K428" s="36"/>
      <c r="L428" s="36"/>
      <c r="M428" s="36"/>
      <c r="N428" s="11"/>
      <c r="O428" s="36"/>
      <c r="P428" s="36"/>
      <c r="Q428" s="36"/>
      <c r="R428" s="11"/>
      <c r="S428" s="36"/>
      <c r="T428" s="36"/>
      <c r="U428" s="36"/>
    </row>
    <row r="429" spans="1:21">
      <c r="A429" s="13"/>
      <c r="B429" s="200" t="s">
        <v>707</v>
      </c>
      <c r="C429" s="191" t="s">
        <v>273</v>
      </c>
      <c r="D429" s="189">
        <v>920254</v>
      </c>
      <c r="E429" s="40"/>
      <c r="F429" s="40"/>
      <c r="G429" s="191" t="s">
        <v>273</v>
      </c>
      <c r="H429" s="189">
        <v>5371</v>
      </c>
      <c r="I429" s="40"/>
      <c r="J429" s="40"/>
      <c r="K429" s="191" t="s">
        <v>273</v>
      </c>
      <c r="L429" s="189">
        <v>2528</v>
      </c>
      <c r="M429" s="40"/>
      <c r="N429" s="40"/>
      <c r="O429" s="191" t="s">
        <v>273</v>
      </c>
      <c r="P429" s="187" t="s">
        <v>274</v>
      </c>
      <c r="Q429" s="40"/>
      <c r="R429" s="40"/>
      <c r="S429" s="191" t="s">
        <v>273</v>
      </c>
      <c r="T429" s="189">
        <v>928153</v>
      </c>
      <c r="U429" s="40"/>
    </row>
    <row r="430" spans="1:21">
      <c r="A430" s="13"/>
      <c r="B430" s="200"/>
      <c r="C430" s="191"/>
      <c r="D430" s="189"/>
      <c r="E430" s="40"/>
      <c r="F430" s="40"/>
      <c r="G430" s="191"/>
      <c r="H430" s="189"/>
      <c r="I430" s="40"/>
      <c r="J430" s="40"/>
      <c r="K430" s="191"/>
      <c r="L430" s="189"/>
      <c r="M430" s="40"/>
      <c r="N430" s="40"/>
      <c r="O430" s="191"/>
      <c r="P430" s="187"/>
      <c r="Q430" s="40"/>
      <c r="R430" s="40"/>
      <c r="S430" s="191"/>
      <c r="T430" s="189"/>
      <c r="U430" s="40"/>
    </row>
    <row r="431" spans="1:21">
      <c r="A431" s="13"/>
      <c r="B431" s="201" t="s">
        <v>708</v>
      </c>
      <c r="C431" s="185">
        <v>131213</v>
      </c>
      <c r="D431" s="185"/>
      <c r="E431" s="36"/>
      <c r="F431" s="36"/>
      <c r="G431" s="185">
        <v>1323</v>
      </c>
      <c r="H431" s="185"/>
      <c r="I431" s="36"/>
      <c r="J431" s="36"/>
      <c r="K431" s="185">
        <v>9979</v>
      </c>
      <c r="L431" s="185"/>
      <c r="M431" s="36"/>
      <c r="N431" s="36"/>
      <c r="O431" s="184" t="s">
        <v>274</v>
      </c>
      <c r="P431" s="184"/>
      <c r="Q431" s="36"/>
      <c r="R431" s="36"/>
      <c r="S431" s="185">
        <v>142515</v>
      </c>
      <c r="T431" s="185"/>
      <c r="U431" s="36"/>
    </row>
    <row r="432" spans="1:21">
      <c r="A432" s="13"/>
      <c r="B432" s="201"/>
      <c r="C432" s="185"/>
      <c r="D432" s="185"/>
      <c r="E432" s="36"/>
      <c r="F432" s="36"/>
      <c r="G432" s="185"/>
      <c r="H432" s="185"/>
      <c r="I432" s="36"/>
      <c r="J432" s="36"/>
      <c r="K432" s="185"/>
      <c r="L432" s="185"/>
      <c r="M432" s="36"/>
      <c r="N432" s="36"/>
      <c r="O432" s="184"/>
      <c r="P432" s="184"/>
      <c r="Q432" s="36"/>
      <c r="R432" s="36"/>
      <c r="S432" s="185"/>
      <c r="T432" s="185"/>
      <c r="U432" s="36"/>
    </row>
    <row r="433" spans="1:21">
      <c r="A433" s="13"/>
      <c r="B433" s="178" t="s">
        <v>358</v>
      </c>
      <c r="C433" s="40"/>
      <c r="D433" s="40"/>
      <c r="E433" s="40"/>
      <c r="F433" s="21"/>
      <c r="G433" s="40"/>
      <c r="H433" s="40"/>
      <c r="I433" s="40"/>
      <c r="J433" s="21"/>
      <c r="K433" s="40"/>
      <c r="L433" s="40"/>
      <c r="M433" s="40"/>
      <c r="N433" s="21"/>
      <c r="O433" s="40"/>
      <c r="P433" s="40"/>
      <c r="Q433" s="40"/>
      <c r="R433" s="21"/>
      <c r="S433" s="40"/>
      <c r="T433" s="40"/>
      <c r="U433" s="40"/>
    </row>
    <row r="434" spans="1:21">
      <c r="A434" s="13"/>
      <c r="B434" s="201" t="s">
        <v>707</v>
      </c>
      <c r="C434" s="185">
        <v>5866</v>
      </c>
      <c r="D434" s="185"/>
      <c r="E434" s="36"/>
      <c r="F434" s="36"/>
      <c r="G434" s="184">
        <v>32</v>
      </c>
      <c r="H434" s="184"/>
      <c r="I434" s="36"/>
      <c r="J434" s="36"/>
      <c r="K434" s="184">
        <v>56</v>
      </c>
      <c r="L434" s="184"/>
      <c r="M434" s="36"/>
      <c r="N434" s="36"/>
      <c r="O434" s="184" t="s">
        <v>274</v>
      </c>
      <c r="P434" s="184"/>
      <c r="Q434" s="36"/>
      <c r="R434" s="36"/>
      <c r="S434" s="185">
        <v>5954</v>
      </c>
      <c r="T434" s="185"/>
      <c r="U434" s="36"/>
    </row>
    <row r="435" spans="1:21">
      <c r="A435" s="13"/>
      <c r="B435" s="201"/>
      <c r="C435" s="185"/>
      <c r="D435" s="185"/>
      <c r="E435" s="36"/>
      <c r="F435" s="36"/>
      <c r="G435" s="184"/>
      <c r="H435" s="184"/>
      <c r="I435" s="36"/>
      <c r="J435" s="36"/>
      <c r="K435" s="184"/>
      <c r="L435" s="184"/>
      <c r="M435" s="36"/>
      <c r="N435" s="36"/>
      <c r="O435" s="184"/>
      <c r="P435" s="184"/>
      <c r="Q435" s="36"/>
      <c r="R435" s="36"/>
      <c r="S435" s="185"/>
      <c r="T435" s="185"/>
      <c r="U435" s="36"/>
    </row>
    <row r="436" spans="1:21">
      <c r="A436" s="13"/>
      <c r="B436" s="200" t="s">
        <v>708</v>
      </c>
      <c r="C436" s="189">
        <v>16583</v>
      </c>
      <c r="D436" s="189"/>
      <c r="E436" s="40"/>
      <c r="F436" s="40"/>
      <c r="G436" s="187" t="s">
        <v>274</v>
      </c>
      <c r="H436" s="187"/>
      <c r="I436" s="40"/>
      <c r="J436" s="40"/>
      <c r="K436" s="187" t="s">
        <v>274</v>
      </c>
      <c r="L436" s="187"/>
      <c r="M436" s="40"/>
      <c r="N436" s="40"/>
      <c r="O436" s="187" t="s">
        <v>274</v>
      </c>
      <c r="P436" s="187"/>
      <c r="Q436" s="40"/>
      <c r="R436" s="40"/>
      <c r="S436" s="189">
        <v>16583</v>
      </c>
      <c r="T436" s="189"/>
      <c r="U436" s="40"/>
    </row>
    <row r="437" spans="1:21">
      <c r="A437" s="13"/>
      <c r="B437" s="200"/>
      <c r="C437" s="189"/>
      <c r="D437" s="189"/>
      <c r="E437" s="40"/>
      <c r="F437" s="40"/>
      <c r="G437" s="187"/>
      <c r="H437" s="187"/>
      <c r="I437" s="40"/>
      <c r="J437" s="40"/>
      <c r="K437" s="187"/>
      <c r="L437" s="187"/>
      <c r="M437" s="40"/>
      <c r="N437" s="40"/>
      <c r="O437" s="187"/>
      <c r="P437" s="187"/>
      <c r="Q437" s="40"/>
      <c r="R437" s="40"/>
      <c r="S437" s="189"/>
      <c r="T437" s="189"/>
      <c r="U437" s="40"/>
    </row>
    <row r="438" spans="1:21">
      <c r="A438" s="13"/>
      <c r="B438" s="176" t="s">
        <v>643</v>
      </c>
      <c r="C438" s="36"/>
      <c r="D438" s="36"/>
      <c r="E438" s="36"/>
      <c r="F438" s="11"/>
      <c r="G438" s="36"/>
      <c r="H438" s="36"/>
      <c r="I438" s="36"/>
      <c r="J438" s="11"/>
      <c r="K438" s="36"/>
      <c r="L438" s="36"/>
      <c r="M438" s="36"/>
      <c r="N438" s="11"/>
      <c r="O438" s="36"/>
      <c r="P438" s="36"/>
      <c r="Q438" s="36"/>
      <c r="R438" s="11"/>
      <c r="S438" s="36"/>
      <c r="T438" s="36"/>
      <c r="U438" s="36"/>
    </row>
    <row r="439" spans="1:21">
      <c r="A439" s="13"/>
      <c r="B439" s="186" t="s">
        <v>707</v>
      </c>
      <c r="C439" s="189">
        <v>204878</v>
      </c>
      <c r="D439" s="189"/>
      <c r="E439" s="40"/>
      <c r="F439" s="40"/>
      <c r="G439" s="187" t="s">
        <v>274</v>
      </c>
      <c r="H439" s="187"/>
      <c r="I439" s="40"/>
      <c r="J439" s="40"/>
      <c r="K439" s="187" t="s">
        <v>274</v>
      </c>
      <c r="L439" s="187"/>
      <c r="M439" s="40"/>
      <c r="N439" s="40"/>
      <c r="O439" s="187" t="s">
        <v>274</v>
      </c>
      <c r="P439" s="187"/>
      <c r="Q439" s="40"/>
      <c r="R439" s="40"/>
      <c r="S439" s="189">
        <v>204878</v>
      </c>
      <c r="T439" s="189"/>
      <c r="U439" s="40"/>
    </row>
    <row r="440" spans="1:21">
      <c r="A440" s="13"/>
      <c r="B440" s="186"/>
      <c r="C440" s="189"/>
      <c r="D440" s="189"/>
      <c r="E440" s="40"/>
      <c r="F440" s="40"/>
      <c r="G440" s="187"/>
      <c r="H440" s="187"/>
      <c r="I440" s="40"/>
      <c r="J440" s="40"/>
      <c r="K440" s="187"/>
      <c r="L440" s="187"/>
      <c r="M440" s="40"/>
      <c r="N440" s="40"/>
      <c r="O440" s="187"/>
      <c r="P440" s="187"/>
      <c r="Q440" s="40"/>
      <c r="R440" s="40"/>
      <c r="S440" s="189"/>
      <c r="T440" s="189"/>
      <c r="U440" s="40"/>
    </row>
    <row r="441" spans="1:21">
      <c r="A441" s="13"/>
      <c r="B441" s="90" t="s">
        <v>644</v>
      </c>
      <c r="C441" s="36"/>
      <c r="D441" s="36"/>
      <c r="E441" s="36"/>
      <c r="F441" s="11"/>
      <c r="G441" s="36"/>
      <c r="H441" s="36"/>
      <c r="I441" s="36"/>
      <c r="J441" s="11"/>
      <c r="K441" s="36"/>
      <c r="L441" s="36"/>
      <c r="M441" s="36"/>
      <c r="N441" s="11"/>
      <c r="O441" s="36"/>
      <c r="P441" s="36"/>
      <c r="Q441" s="36"/>
      <c r="R441" s="11"/>
      <c r="S441" s="36"/>
      <c r="T441" s="36"/>
      <c r="U441" s="36"/>
    </row>
    <row r="442" spans="1:21">
      <c r="A442" s="13"/>
      <c r="B442" s="202" t="s">
        <v>707</v>
      </c>
      <c r="C442" s="189">
        <v>554924</v>
      </c>
      <c r="D442" s="189"/>
      <c r="E442" s="40"/>
      <c r="F442" s="40"/>
      <c r="G442" s="189">
        <v>1358</v>
      </c>
      <c r="H442" s="189"/>
      <c r="I442" s="40"/>
      <c r="J442" s="40"/>
      <c r="K442" s="189">
        <v>3625</v>
      </c>
      <c r="L442" s="189"/>
      <c r="M442" s="40"/>
      <c r="N442" s="40"/>
      <c r="O442" s="187">
        <v>107</v>
      </c>
      <c r="P442" s="187"/>
      <c r="Q442" s="40"/>
      <c r="R442" s="40"/>
      <c r="S442" s="189">
        <v>560014</v>
      </c>
      <c r="T442" s="189"/>
      <c r="U442" s="40"/>
    </row>
    <row r="443" spans="1:21">
      <c r="A443" s="13"/>
      <c r="B443" s="202"/>
      <c r="C443" s="189"/>
      <c r="D443" s="189"/>
      <c r="E443" s="40"/>
      <c r="F443" s="40"/>
      <c r="G443" s="189"/>
      <c r="H443" s="189"/>
      <c r="I443" s="40"/>
      <c r="J443" s="40"/>
      <c r="K443" s="189"/>
      <c r="L443" s="189"/>
      <c r="M443" s="40"/>
      <c r="N443" s="40"/>
      <c r="O443" s="187"/>
      <c r="P443" s="187"/>
      <c r="Q443" s="40"/>
      <c r="R443" s="40"/>
      <c r="S443" s="189"/>
      <c r="T443" s="189"/>
      <c r="U443" s="40"/>
    </row>
    <row r="444" spans="1:21">
      <c r="A444" s="13"/>
      <c r="B444" s="193" t="s">
        <v>708</v>
      </c>
      <c r="C444" s="185">
        <v>193804</v>
      </c>
      <c r="D444" s="185"/>
      <c r="E444" s="36"/>
      <c r="F444" s="36"/>
      <c r="G444" s="185">
        <v>8482</v>
      </c>
      <c r="H444" s="185"/>
      <c r="I444" s="36"/>
      <c r="J444" s="36"/>
      <c r="K444" s="185">
        <v>5723</v>
      </c>
      <c r="L444" s="185"/>
      <c r="M444" s="36"/>
      <c r="N444" s="36"/>
      <c r="O444" s="184" t="s">
        <v>274</v>
      </c>
      <c r="P444" s="184"/>
      <c r="Q444" s="36"/>
      <c r="R444" s="36"/>
      <c r="S444" s="185">
        <v>208009</v>
      </c>
      <c r="T444" s="185"/>
      <c r="U444" s="36"/>
    </row>
    <row r="445" spans="1:21">
      <c r="A445" s="13"/>
      <c r="B445" s="193"/>
      <c r="C445" s="185"/>
      <c r="D445" s="185"/>
      <c r="E445" s="36"/>
      <c r="F445" s="36"/>
      <c r="G445" s="185"/>
      <c r="H445" s="185"/>
      <c r="I445" s="36"/>
      <c r="J445" s="36"/>
      <c r="K445" s="185"/>
      <c r="L445" s="185"/>
      <c r="M445" s="36"/>
      <c r="N445" s="36"/>
      <c r="O445" s="184"/>
      <c r="P445" s="184"/>
      <c r="Q445" s="36"/>
      <c r="R445" s="36"/>
      <c r="S445" s="185"/>
      <c r="T445" s="185"/>
      <c r="U445" s="36"/>
    </row>
    <row r="446" spans="1:21">
      <c r="A446" s="13"/>
      <c r="B446" s="175" t="s">
        <v>645</v>
      </c>
      <c r="C446" s="40"/>
      <c r="D446" s="40"/>
      <c r="E446" s="40"/>
      <c r="F446" s="21"/>
      <c r="G446" s="40"/>
      <c r="H446" s="40"/>
      <c r="I446" s="40"/>
      <c r="J446" s="21"/>
      <c r="K446" s="40"/>
      <c r="L446" s="40"/>
      <c r="M446" s="40"/>
      <c r="N446" s="21"/>
      <c r="O446" s="40"/>
      <c r="P446" s="40"/>
      <c r="Q446" s="40"/>
      <c r="R446" s="21"/>
      <c r="S446" s="40"/>
      <c r="T446" s="40"/>
      <c r="U446" s="40"/>
    </row>
    <row r="447" spans="1:21">
      <c r="A447" s="13"/>
      <c r="B447" s="193" t="s">
        <v>707</v>
      </c>
      <c r="C447" s="185">
        <v>6627</v>
      </c>
      <c r="D447" s="185"/>
      <c r="E447" s="36"/>
      <c r="F447" s="36"/>
      <c r="G447" s="184" t="s">
        <v>274</v>
      </c>
      <c r="H447" s="184"/>
      <c r="I447" s="36"/>
      <c r="J447" s="36"/>
      <c r="K447" s="184" t="s">
        <v>274</v>
      </c>
      <c r="L447" s="184"/>
      <c r="M447" s="36"/>
      <c r="N447" s="36"/>
      <c r="O447" s="184" t="s">
        <v>274</v>
      </c>
      <c r="P447" s="184"/>
      <c r="Q447" s="36"/>
      <c r="R447" s="36"/>
      <c r="S447" s="185">
        <v>6627</v>
      </c>
      <c r="T447" s="185"/>
      <c r="U447" s="36"/>
    </row>
    <row r="448" spans="1:21">
      <c r="A448" s="13"/>
      <c r="B448" s="193"/>
      <c r="C448" s="185"/>
      <c r="D448" s="185"/>
      <c r="E448" s="36"/>
      <c r="F448" s="36"/>
      <c r="G448" s="184"/>
      <c r="H448" s="184"/>
      <c r="I448" s="36"/>
      <c r="J448" s="36"/>
      <c r="K448" s="184"/>
      <c r="L448" s="184"/>
      <c r="M448" s="36"/>
      <c r="N448" s="36"/>
      <c r="O448" s="184"/>
      <c r="P448" s="184"/>
      <c r="Q448" s="36"/>
      <c r="R448" s="36"/>
      <c r="S448" s="185"/>
      <c r="T448" s="185"/>
      <c r="U448" s="36"/>
    </row>
    <row r="449" spans="1:21">
      <c r="A449" s="13"/>
      <c r="B449" s="202" t="s">
        <v>708</v>
      </c>
      <c r="C449" s="189">
        <v>17146</v>
      </c>
      <c r="D449" s="189"/>
      <c r="E449" s="40"/>
      <c r="F449" s="40"/>
      <c r="G449" s="187">
        <v>951</v>
      </c>
      <c r="H449" s="187"/>
      <c r="I449" s="40"/>
      <c r="J449" s="40"/>
      <c r="K449" s="189">
        <v>3865</v>
      </c>
      <c r="L449" s="189"/>
      <c r="M449" s="40"/>
      <c r="N449" s="40"/>
      <c r="O449" s="187">
        <v>411</v>
      </c>
      <c r="P449" s="187"/>
      <c r="Q449" s="40"/>
      <c r="R449" s="40"/>
      <c r="S449" s="189">
        <v>22373</v>
      </c>
      <c r="T449" s="189"/>
      <c r="U449" s="40"/>
    </row>
    <row r="450" spans="1:21">
      <c r="A450" s="13"/>
      <c r="B450" s="202"/>
      <c r="C450" s="189"/>
      <c r="D450" s="189"/>
      <c r="E450" s="40"/>
      <c r="F450" s="40"/>
      <c r="G450" s="187"/>
      <c r="H450" s="187"/>
      <c r="I450" s="40"/>
      <c r="J450" s="40"/>
      <c r="K450" s="189"/>
      <c r="L450" s="189"/>
      <c r="M450" s="40"/>
      <c r="N450" s="40"/>
      <c r="O450" s="187"/>
      <c r="P450" s="187"/>
      <c r="Q450" s="40"/>
      <c r="R450" s="40"/>
      <c r="S450" s="189"/>
      <c r="T450" s="189"/>
      <c r="U450" s="40"/>
    </row>
    <row r="451" spans="1:21">
      <c r="A451" s="13"/>
      <c r="B451" s="90" t="s">
        <v>585</v>
      </c>
      <c r="C451" s="36"/>
      <c r="D451" s="36"/>
      <c r="E451" s="36"/>
      <c r="F451" s="11"/>
      <c r="G451" s="36"/>
      <c r="H451" s="36"/>
      <c r="I451" s="36"/>
      <c r="J451" s="11"/>
      <c r="K451" s="36"/>
      <c r="L451" s="36"/>
      <c r="M451" s="36"/>
      <c r="N451" s="11"/>
      <c r="O451" s="36"/>
      <c r="P451" s="36"/>
      <c r="Q451" s="36"/>
      <c r="R451" s="11"/>
      <c r="S451" s="36"/>
      <c r="T451" s="36"/>
      <c r="U451" s="36"/>
    </row>
    <row r="452" spans="1:21">
      <c r="A452" s="13"/>
      <c r="B452" s="191" t="s">
        <v>707</v>
      </c>
      <c r="C452" s="189">
        <v>17508</v>
      </c>
      <c r="D452" s="189"/>
      <c r="E452" s="40"/>
      <c r="F452" s="40"/>
      <c r="G452" s="187">
        <v>247</v>
      </c>
      <c r="H452" s="187"/>
      <c r="I452" s="40"/>
      <c r="J452" s="40"/>
      <c r="K452" s="187">
        <v>775</v>
      </c>
      <c r="L452" s="187"/>
      <c r="M452" s="40"/>
      <c r="N452" s="40"/>
      <c r="O452" s="187" t="s">
        <v>274</v>
      </c>
      <c r="P452" s="187"/>
      <c r="Q452" s="40"/>
      <c r="R452" s="40"/>
      <c r="S452" s="189">
        <v>18530</v>
      </c>
      <c r="T452" s="189"/>
      <c r="U452" s="40"/>
    </row>
    <row r="453" spans="1:21">
      <c r="A453" s="13"/>
      <c r="B453" s="191"/>
      <c r="C453" s="189"/>
      <c r="D453" s="189"/>
      <c r="E453" s="40"/>
      <c r="F453" s="40"/>
      <c r="G453" s="187"/>
      <c r="H453" s="187"/>
      <c r="I453" s="40"/>
      <c r="J453" s="40"/>
      <c r="K453" s="187"/>
      <c r="L453" s="187"/>
      <c r="M453" s="40"/>
      <c r="N453" s="40"/>
      <c r="O453" s="187"/>
      <c r="P453" s="187"/>
      <c r="Q453" s="40"/>
      <c r="R453" s="40"/>
      <c r="S453" s="189"/>
      <c r="T453" s="189"/>
      <c r="U453" s="40"/>
    </row>
    <row r="454" spans="1:21">
      <c r="A454" s="13"/>
      <c r="B454" s="90" t="s">
        <v>363</v>
      </c>
      <c r="C454" s="36"/>
      <c r="D454" s="36"/>
      <c r="E454" s="36"/>
      <c r="F454" s="11"/>
      <c r="G454" s="36"/>
      <c r="H454" s="36"/>
      <c r="I454" s="36"/>
      <c r="J454" s="11"/>
      <c r="K454" s="36"/>
      <c r="L454" s="36"/>
      <c r="M454" s="36"/>
      <c r="N454" s="11"/>
      <c r="O454" s="36"/>
      <c r="P454" s="36"/>
      <c r="Q454" s="36"/>
      <c r="R454" s="11"/>
      <c r="S454" s="36"/>
      <c r="T454" s="36"/>
      <c r="U454" s="36"/>
    </row>
    <row r="455" spans="1:21">
      <c r="A455" s="13"/>
      <c r="B455" s="202" t="s">
        <v>707</v>
      </c>
      <c r="C455" s="189">
        <v>108144</v>
      </c>
      <c r="D455" s="189"/>
      <c r="E455" s="40"/>
      <c r="F455" s="40"/>
      <c r="G455" s="187" t="s">
        <v>274</v>
      </c>
      <c r="H455" s="187"/>
      <c r="I455" s="40"/>
      <c r="J455" s="40"/>
      <c r="K455" s="187" t="s">
        <v>274</v>
      </c>
      <c r="L455" s="187"/>
      <c r="M455" s="40"/>
      <c r="N455" s="40"/>
      <c r="O455" s="187" t="s">
        <v>274</v>
      </c>
      <c r="P455" s="187"/>
      <c r="Q455" s="40"/>
      <c r="R455" s="40"/>
      <c r="S455" s="189">
        <v>108144</v>
      </c>
      <c r="T455" s="189"/>
      <c r="U455" s="40"/>
    </row>
    <row r="456" spans="1:21">
      <c r="A456" s="13"/>
      <c r="B456" s="202"/>
      <c r="C456" s="189"/>
      <c r="D456" s="189"/>
      <c r="E456" s="40"/>
      <c r="F456" s="40"/>
      <c r="G456" s="187"/>
      <c r="H456" s="187"/>
      <c r="I456" s="40"/>
      <c r="J456" s="40"/>
      <c r="K456" s="187"/>
      <c r="L456" s="187"/>
      <c r="M456" s="40"/>
      <c r="N456" s="40"/>
      <c r="O456" s="187"/>
      <c r="P456" s="187"/>
      <c r="Q456" s="40"/>
      <c r="R456" s="40"/>
      <c r="S456" s="189"/>
      <c r="T456" s="189"/>
      <c r="U456" s="40"/>
    </row>
    <row r="457" spans="1:21">
      <c r="A457" s="13"/>
      <c r="B457" s="90" t="s">
        <v>710</v>
      </c>
      <c r="C457" s="36"/>
      <c r="D457" s="36"/>
      <c r="E457" s="36"/>
      <c r="F457" s="11"/>
      <c r="G457" s="36"/>
      <c r="H457" s="36"/>
      <c r="I457" s="36"/>
      <c r="J457" s="11"/>
      <c r="K457" s="36"/>
      <c r="L457" s="36"/>
      <c r="M457" s="36"/>
      <c r="N457" s="11"/>
      <c r="O457" s="36"/>
      <c r="P457" s="36"/>
      <c r="Q457" s="36"/>
      <c r="R457" s="11"/>
      <c r="S457" s="36"/>
      <c r="T457" s="36"/>
      <c r="U457" s="36"/>
    </row>
    <row r="458" spans="1:21">
      <c r="A458" s="13"/>
      <c r="B458" s="202" t="s">
        <v>707</v>
      </c>
      <c r="C458" s="189">
        <v>77721</v>
      </c>
      <c r="D458" s="189"/>
      <c r="E458" s="40"/>
      <c r="F458" s="40"/>
      <c r="G458" s="189">
        <v>1000</v>
      </c>
      <c r="H458" s="189"/>
      <c r="I458" s="40"/>
      <c r="J458" s="40"/>
      <c r="K458" s="187" t="s">
        <v>274</v>
      </c>
      <c r="L458" s="187"/>
      <c r="M458" s="40"/>
      <c r="N458" s="40"/>
      <c r="O458" s="187" t="s">
        <v>274</v>
      </c>
      <c r="P458" s="187"/>
      <c r="Q458" s="40"/>
      <c r="R458" s="40"/>
      <c r="S458" s="189">
        <v>78721</v>
      </c>
      <c r="T458" s="189"/>
      <c r="U458" s="40"/>
    </row>
    <row r="459" spans="1:21">
      <c r="A459" s="13"/>
      <c r="B459" s="202"/>
      <c r="C459" s="189"/>
      <c r="D459" s="189"/>
      <c r="E459" s="40"/>
      <c r="F459" s="40"/>
      <c r="G459" s="189"/>
      <c r="H459" s="189"/>
      <c r="I459" s="40"/>
      <c r="J459" s="40"/>
      <c r="K459" s="187"/>
      <c r="L459" s="187"/>
      <c r="M459" s="40"/>
      <c r="N459" s="40"/>
      <c r="O459" s="187"/>
      <c r="P459" s="187"/>
      <c r="Q459" s="40"/>
      <c r="R459" s="40"/>
      <c r="S459" s="189"/>
      <c r="T459" s="189"/>
      <c r="U459" s="40"/>
    </row>
    <row r="460" spans="1:21">
      <c r="A460" s="13"/>
      <c r="B460" s="193" t="s">
        <v>365</v>
      </c>
      <c r="C460" s="184">
        <v>417</v>
      </c>
      <c r="D460" s="184"/>
      <c r="E460" s="36"/>
      <c r="F460" s="36"/>
      <c r="G460" s="184">
        <v>2</v>
      </c>
      <c r="H460" s="184"/>
      <c r="I460" s="36"/>
      <c r="J460" s="36"/>
      <c r="K460" s="184" t="s">
        <v>274</v>
      </c>
      <c r="L460" s="184"/>
      <c r="M460" s="36"/>
      <c r="N460" s="36"/>
      <c r="O460" s="184" t="s">
        <v>274</v>
      </c>
      <c r="P460" s="184"/>
      <c r="Q460" s="36"/>
      <c r="R460" s="36"/>
      <c r="S460" s="184">
        <v>419</v>
      </c>
      <c r="T460" s="184"/>
      <c r="U460" s="36"/>
    </row>
    <row r="461" spans="1:21" ht="15.75" thickBot="1">
      <c r="A461" s="13"/>
      <c r="B461" s="193"/>
      <c r="C461" s="195"/>
      <c r="D461" s="195"/>
      <c r="E461" s="38"/>
      <c r="F461" s="36"/>
      <c r="G461" s="195"/>
      <c r="H461" s="195"/>
      <c r="I461" s="38"/>
      <c r="J461" s="36"/>
      <c r="K461" s="195"/>
      <c r="L461" s="195"/>
      <c r="M461" s="38"/>
      <c r="N461" s="36"/>
      <c r="O461" s="195"/>
      <c r="P461" s="195"/>
      <c r="Q461" s="38"/>
      <c r="R461" s="36"/>
      <c r="S461" s="195"/>
      <c r="T461" s="195"/>
      <c r="U461" s="38"/>
    </row>
    <row r="462" spans="1:21">
      <c r="A462" s="13"/>
      <c r="B462" s="284" t="s">
        <v>139</v>
      </c>
      <c r="C462" s="205" t="s">
        <v>273</v>
      </c>
      <c r="D462" s="203">
        <v>2255085</v>
      </c>
      <c r="E462" s="41"/>
      <c r="F462" s="40"/>
      <c r="G462" s="205" t="s">
        <v>273</v>
      </c>
      <c r="H462" s="203">
        <v>18766</v>
      </c>
      <c r="I462" s="41"/>
      <c r="J462" s="40"/>
      <c r="K462" s="205" t="s">
        <v>273</v>
      </c>
      <c r="L462" s="203">
        <v>26551</v>
      </c>
      <c r="M462" s="41"/>
      <c r="N462" s="40"/>
      <c r="O462" s="205" t="s">
        <v>273</v>
      </c>
      <c r="P462" s="204">
        <v>518</v>
      </c>
      <c r="Q462" s="41"/>
      <c r="R462" s="40"/>
      <c r="S462" s="205" t="s">
        <v>273</v>
      </c>
      <c r="T462" s="203">
        <v>2300920</v>
      </c>
      <c r="U462" s="41"/>
    </row>
    <row r="463" spans="1:21" ht="15.75" thickBot="1">
      <c r="A463" s="13"/>
      <c r="B463" s="284"/>
      <c r="C463" s="295"/>
      <c r="D463" s="296"/>
      <c r="E463" s="59"/>
      <c r="F463" s="40"/>
      <c r="G463" s="295"/>
      <c r="H463" s="296"/>
      <c r="I463" s="59"/>
      <c r="J463" s="40"/>
      <c r="K463" s="295"/>
      <c r="L463" s="296"/>
      <c r="M463" s="59"/>
      <c r="N463" s="40"/>
      <c r="O463" s="295"/>
      <c r="P463" s="297"/>
      <c r="Q463" s="59"/>
      <c r="R463" s="40"/>
      <c r="S463" s="295"/>
      <c r="T463" s="296"/>
      <c r="U463" s="59"/>
    </row>
    <row r="464" spans="1:21" ht="16.5" thickTop="1" thickBot="1">
      <c r="A464" s="13"/>
      <c r="B464" s="330" t="s">
        <v>632</v>
      </c>
      <c r="C464" s="298">
        <v>98.01</v>
      </c>
      <c r="D464" s="298"/>
      <c r="E464" s="331" t="s">
        <v>633</v>
      </c>
      <c r="F464" s="76"/>
      <c r="G464" s="298">
        <v>0.82</v>
      </c>
      <c r="H464" s="298"/>
      <c r="I464" s="331" t="s">
        <v>633</v>
      </c>
      <c r="J464" s="76"/>
      <c r="K464" s="298">
        <v>1.1499999999999999</v>
      </c>
      <c r="L464" s="298"/>
      <c r="M464" s="331" t="s">
        <v>633</v>
      </c>
      <c r="N464" s="76"/>
      <c r="O464" s="298">
        <v>0.02</v>
      </c>
      <c r="P464" s="298"/>
      <c r="Q464" s="331" t="s">
        <v>633</v>
      </c>
      <c r="R464" s="76"/>
      <c r="S464" s="298">
        <v>100</v>
      </c>
      <c r="T464" s="298"/>
      <c r="U464" s="331" t="s">
        <v>633</v>
      </c>
    </row>
    <row r="465" spans="1:41" ht="15.75" thickTop="1">
      <c r="A465" s="13" t="s">
        <v>847</v>
      </c>
      <c r="B465" s="168" t="s">
        <v>5</v>
      </c>
      <c r="C465" s="168"/>
      <c r="D465" s="168"/>
      <c r="E465" s="168"/>
      <c r="F465" s="168"/>
      <c r="G465" s="168"/>
      <c r="H465" s="168"/>
      <c r="I465" s="168"/>
      <c r="J465" s="168"/>
      <c r="K465" s="168"/>
      <c r="L465" s="168"/>
      <c r="M465" s="168"/>
      <c r="N465" s="168"/>
      <c r="O465" s="168"/>
      <c r="P465" s="168"/>
      <c r="Q465" s="168"/>
      <c r="R465" s="168"/>
      <c r="S465" s="168"/>
      <c r="T465" s="168"/>
      <c r="U465" s="168"/>
      <c r="V465" s="168"/>
      <c r="W465" s="168"/>
      <c r="X465" s="168"/>
      <c r="Y465" s="168"/>
      <c r="Z465" s="168"/>
      <c r="AA465" s="168"/>
      <c r="AB465" s="168"/>
      <c r="AC465" s="168"/>
      <c r="AD465" s="168"/>
      <c r="AE465" s="168"/>
      <c r="AF465" s="168"/>
      <c r="AG465" s="168"/>
      <c r="AH465" s="168"/>
      <c r="AI465" s="168"/>
      <c r="AJ465" s="168"/>
      <c r="AK465" s="168"/>
      <c r="AL465" s="168"/>
      <c r="AM465" s="168"/>
      <c r="AN465" s="168"/>
      <c r="AO465" s="168"/>
    </row>
    <row r="466" spans="1:41">
      <c r="A466" s="13"/>
      <c r="B466" s="170" t="s">
        <v>848</v>
      </c>
      <c r="C466" s="170"/>
      <c r="D466" s="170"/>
      <c r="E466" s="170"/>
      <c r="F466" s="170"/>
      <c r="G466" s="170"/>
      <c r="H466" s="170"/>
      <c r="I466" s="170"/>
      <c r="J466" s="170"/>
      <c r="K466" s="170"/>
      <c r="L466" s="170"/>
      <c r="M466" s="170"/>
      <c r="N466" s="170"/>
      <c r="O466" s="170"/>
      <c r="P466" s="170"/>
      <c r="Q466" s="170"/>
      <c r="R466" s="170"/>
      <c r="S466" s="170"/>
      <c r="T466" s="170"/>
      <c r="U466" s="170"/>
      <c r="V466" s="170"/>
      <c r="W466" s="170"/>
      <c r="X466" s="170"/>
      <c r="Y466" s="170"/>
      <c r="Z466" s="170"/>
      <c r="AA466" s="170"/>
      <c r="AB466" s="170"/>
      <c r="AC466" s="170"/>
      <c r="AD466" s="170"/>
      <c r="AE466" s="170"/>
      <c r="AF466" s="170"/>
      <c r="AG466" s="170"/>
      <c r="AH466" s="170"/>
      <c r="AI466" s="170"/>
      <c r="AJ466" s="170"/>
      <c r="AK466" s="170"/>
      <c r="AL466" s="170"/>
      <c r="AM466" s="170"/>
      <c r="AN466" s="170"/>
      <c r="AO466" s="170"/>
    </row>
    <row r="467" spans="1:41">
      <c r="A467" s="13"/>
      <c r="B467" s="30"/>
      <c r="C467" s="30"/>
      <c r="D467" s="30"/>
      <c r="E467" s="30"/>
      <c r="F467" s="30"/>
      <c r="G467" s="30"/>
      <c r="H467" s="30"/>
      <c r="I467" s="30"/>
      <c r="J467" s="30"/>
      <c r="K467" s="30"/>
      <c r="L467" s="30"/>
      <c r="M467" s="30"/>
      <c r="N467" s="30"/>
      <c r="O467" s="30"/>
      <c r="P467" s="30"/>
      <c r="Q467" s="30"/>
    </row>
    <row r="468" spans="1:41">
      <c r="A468" s="13"/>
      <c r="B468" s="15"/>
      <c r="C468" s="15"/>
      <c r="D468" s="15"/>
      <c r="E468" s="15"/>
      <c r="F468" s="15"/>
      <c r="G468" s="15"/>
      <c r="H468" s="15"/>
      <c r="I468" s="15"/>
      <c r="J468" s="15"/>
      <c r="K468" s="15"/>
      <c r="L468" s="15"/>
      <c r="M468" s="15"/>
      <c r="N468" s="15"/>
      <c r="O468" s="15"/>
      <c r="P468" s="15"/>
      <c r="Q468" s="15"/>
    </row>
    <row r="469" spans="1:41" ht="15.75" thickBot="1">
      <c r="A469" s="13"/>
      <c r="B469" s="11"/>
      <c r="C469" s="31" t="s">
        <v>257</v>
      </c>
      <c r="D469" s="31"/>
      <c r="E469" s="31"/>
      <c r="F469" s="31"/>
      <c r="G469" s="31"/>
      <c r="H469" s="31"/>
      <c r="I469" s="31"/>
      <c r="J469" s="31"/>
      <c r="K469" s="31"/>
      <c r="L469" s="31"/>
      <c r="M469" s="31"/>
      <c r="N469" s="31"/>
      <c r="O469" s="31"/>
      <c r="P469" s="31"/>
      <c r="Q469" s="31"/>
    </row>
    <row r="470" spans="1:41" ht="15.75" thickBot="1">
      <c r="A470" s="13"/>
      <c r="B470" s="95" t="s">
        <v>258</v>
      </c>
      <c r="C470" s="105" t="s">
        <v>712</v>
      </c>
      <c r="D470" s="105"/>
      <c r="E470" s="105"/>
      <c r="F470" s="11"/>
      <c r="G470" s="105" t="s">
        <v>713</v>
      </c>
      <c r="H470" s="105"/>
      <c r="I470" s="105"/>
      <c r="J470" s="11"/>
      <c r="K470" s="105" t="s">
        <v>714</v>
      </c>
      <c r="L470" s="105"/>
      <c r="M470" s="105"/>
      <c r="N470" s="11"/>
      <c r="O470" s="105" t="s">
        <v>139</v>
      </c>
      <c r="P470" s="105"/>
      <c r="Q470" s="105"/>
    </row>
    <row r="471" spans="1:41">
      <c r="A471" s="13"/>
      <c r="B471" s="177" t="s">
        <v>558</v>
      </c>
      <c r="C471" s="41"/>
      <c r="D471" s="41"/>
      <c r="E471" s="41"/>
      <c r="F471" s="29"/>
      <c r="G471" s="41"/>
      <c r="H471" s="41"/>
      <c r="I471" s="41"/>
      <c r="J471" s="29"/>
      <c r="K471" s="41"/>
      <c r="L471" s="41"/>
      <c r="M471" s="41"/>
      <c r="N471" s="29"/>
      <c r="O471" s="41"/>
      <c r="P471" s="41"/>
      <c r="Q471" s="41"/>
    </row>
    <row r="472" spans="1:41">
      <c r="A472" s="13"/>
      <c r="B472" s="176" t="s">
        <v>621</v>
      </c>
      <c r="C472" s="36"/>
      <c r="D472" s="36"/>
      <c r="E472" s="36"/>
      <c r="F472" s="11"/>
      <c r="G472" s="36"/>
      <c r="H472" s="36"/>
      <c r="I472" s="36"/>
      <c r="J472" s="11"/>
      <c r="K472" s="36"/>
      <c r="L472" s="36"/>
      <c r="M472" s="36"/>
      <c r="N472" s="11"/>
      <c r="O472" s="36"/>
      <c r="P472" s="36"/>
      <c r="Q472" s="36"/>
    </row>
    <row r="473" spans="1:41">
      <c r="A473" s="13"/>
      <c r="B473" s="294" t="s">
        <v>715</v>
      </c>
      <c r="C473" s="191" t="s">
        <v>273</v>
      </c>
      <c r="D473" s="189">
        <v>2946</v>
      </c>
      <c r="E473" s="40"/>
      <c r="F473" s="40"/>
      <c r="G473" s="191" t="s">
        <v>273</v>
      </c>
      <c r="H473" s="187">
        <v>5</v>
      </c>
      <c r="I473" s="40"/>
      <c r="J473" s="40"/>
      <c r="K473" s="191" t="s">
        <v>273</v>
      </c>
      <c r="L473" s="187" t="s">
        <v>274</v>
      </c>
      <c r="M473" s="40"/>
      <c r="N473" s="40"/>
      <c r="O473" s="191" t="s">
        <v>273</v>
      </c>
      <c r="P473" s="189">
        <v>2951</v>
      </c>
      <c r="Q473" s="40"/>
    </row>
    <row r="474" spans="1:41">
      <c r="A474" s="13"/>
      <c r="B474" s="294"/>
      <c r="C474" s="191"/>
      <c r="D474" s="189"/>
      <c r="E474" s="40"/>
      <c r="F474" s="40"/>
      <c r="G474" s="191"/>
      <c r="H474" s="187"/>
      <c r="I474" s="40"/>
      <c r="J474" s="40"/>
      <c r="K474" s="191"/>
      <c r="L474" s="187"/>
      <c r="M474" s="40"/>
      <c r="N474" s="40"/>
      <c r="O474" s="191"/>
      <c r="P474" s="189"/>
      <c r="Q474" s="40"/>
    </row>
    <row r="475" spans="1:41">
      <c r="A475" s="13"/>
      <c r="B475" s="165" t="s">
        <v>671</v>
      </c>
      <c r="C475" s="185">
        <v>1243</v>
      </c>
      <c r="D475" s="185"/>
      <c r="E475" s="36"/>
      <c r="F475" s="36"/>
      <c r="G475" s="184" t="s">
        <v>274</v>
      </c>
      <c r="H475" s="184"/>
      <c r="I475" s="36"/>
      <c r="J475" s="36"/>
      <c r="K475" s="185">
        <v>6003</v>
      </c>
      <c r="L475" s="185"/>
      <c r="M475" s="36"/>
      <c r="N475" s="36"/>
      <c r="O475" s="185">
        <v>7246</v>
      </c>
      <c r="P475" s="185"/>
      <c r="Q475" s="36"/>
    </row>
    <row r="476" spans="1:41">
      <c r="A476" s="13"/>
      <c r="B476" s="165"/>
      <c r="C476" s="185"/>
      <c r="D476" s="185"/>
      <c r="E476" s="36"/>
      <c r="F476" s="36"/>
      <c r="G476" s="184"/>
      <c r="H476" s="184"/>
      <c r="I476" s="36"/>
      <c r="J476" s="36"/>
      <c r="K476" s="185"/>
      <c r="L476" s="185"/>
      <c r="M476" s="36"/>
      <c r="N476" s="36"/>
      <c r="O476" s="185"/>
      <c r="P476" s="185"/>
      <c r="Q476" s="36"/>
    </row>
    <row r="477" spans="1:41">
      <c r="A477" s="13"/>
      <c r="B477" s="160" t="s">
        <v>716</v>
      </c>
      <c r="C477" s="40"/>
      <c r="D477" s="40"/>
      <c r="E477" s="40"/>
      <c r="F477" s="21"/>
      <c r="G477" s="40"/>
      <c r="H477" s="40"/>
      <c r="I477" s="40"/>
      <c r="J477" s="21"/>
      <c r="K477" s="40"/>
      <c r="L477" s="40"/>
      <c r="M477" s="40"/>
      <c r="N477" s="21"/>
      <c r="O477" s="40"/>
      <c r="P477" s="40"/>
      <c r="Q477" s="40"/>
    </row>
    <row r="478" spans="1:41">
      <c r="A478" s="13"/>
      <c r="B478" s="165" t="s">
        <v>670</v>
      </c>
      <c r="C478" s="184">
        <v>32</v>
      </c>
      <c r="D478" s="184"/>
      <c r="E478" s="36"/>
      <c r="F478" s="36"/>
      <c r="G478" s="184">
        <v>32</v>
      </c>
      <c r="H478" s="184"/>
      <c r="I478" s="36"/>
      <c r="J478" s="36"/>
      <c r="K478" s="184">
        <v>12</v>
      </c>
      <c r="L478" s="184"/>
      <c r="M478" s="36"/>
      <c r="N478" s="36"/>
      <c r="O478" s="184">
        <v>76</v>
      </c>
      <c r="P478" s="184"/>
      <c r="Q478" s="36"/>
    </row>
    <row r="479" spans="1:41">
      <c r="A479" s="13"/>
      <c r="B479" s="165"/>
      <c r="C479" s="184"/>
      <c r="D479" s="184"/>
      <c r="E479" s="36"/>
      <c r="F479" s="36"/>
      <c r="G479" s="184"/>
      <c r="H479" s="184"/>
      <c r="I479" s="36"/>
      <c r="J479" s="36"/>
      <c r="K479" s="184"/>
      <c r="L479" s="184"/>
      <c r="M479" s="36"/>
      <c r="N479" s="36"/>
      <c r="O479" s="184"/>
      <c r="P479" s="184"/>
      <c r="Q479" s="36"/>
    </row>
    <row r="480" spans="1:41">
      <c r="A480" s="13"/>
      <c r="B480" s="177" t="s">
        <v>717</v>
      </c>
      <c r="C480" s="40"/>
      <c r="D480" s="40"/>
      <c r="E480" s="40"/>
      <c r="F480" s="21"/>
      <c r="G480" s="40"/>
      <c r="H480" s="40"/>
      <c r="I480" s="40"/>
      <c r="J480" s="21"/>
      <c r="K480" s="40"/>
      <c r="L480" s="40"/>
      <c r="M480" s="40"/>
      <c r="N480" s="21"/>
      <c r="O480" s="40"/>
      <c r="P480" s="40"/>
      <c r="Q480" s="40"/>
    </row>
    <row r="481" spans="1:17">
      <c r="A481" s="13"/>
      <c r="B481" s="182" t="s">
        <v>670</v>
      </c>
      <c r="C481" s="185">
        <v>2116</v>
      </c>
      <c r="D481" s="185"/>
      <c r="E481" s="36"/>
      <c r="F481" s="36"/>
      <c r="G481" s="184" t="s">
        <v>274</v>
      </c>
      <c r="H481" s="184"/>
      <c r="I481" s="36"/>
      <c r="J481" s="36"/>
      <c r="K481" s="184" t="s">
        <v>274</v>
      </c>
      <c r="L481" s="184"/>
      <c r="M481" s="36"/>
      <c r="N481" s="36"/>
      <c r="O481" s="185">
        <v>2116</v>
      </c>
      <c r="P481" s="185"/>
      <c r="Q481" s="36"/>
    </row>
    <row r="482" spans="1:17">
      <c r="A482" s="13"/>
      <c r="B482" s="182"/>
      <c r="C482" s="185"/>
      <c r="D482" s="185"/>
      <c r="E482" s="36"/>
      <c r="F482" s="36"/>
      <c r="G482" s="184"/>
      <c r="H482" s="184"/>
      <c r="I482" s="36"/>
      <c r="J482" s="36"/>
      <c r="K482" s="184"/>
      <c r="L482" s="184"/>
      <c r="M482" s="36"/>
      <c r="N482" s="36"/>
      <c r="O482" s="185"/>
      <c r="P482" s="185"/>
      <c r="Q482" s="36"/>
    </row>
    <row r="483" spans="1:17">
      <c r="A483" s="13"/>
      <c r="B483" s="186" t="s">
        <v>671</v>
      </c>
      <c r="C483" s="187" t="s">
        <v>274</v>
      </c>
      <c r="D483" s="187"/>
      <c r="E483" s="40"/>
      <c r="F483" s="40"/>
      <c r="G483" s="187">
        <v>494</v>
      </c>
      <c r="H483" s="187"/>
      <c r="I483" s="40"/>
      <c r="J483" s="40"/>
      <c r="K483" s="187">
        <v>128</v>
      </c>
      <c r="L483" s="187"/>
      <c r="M483" s="40"/>
      <c r="N483" s="40"/>
      <c r="O483" s="187">
        <v>622</v>
      </c>
      <c r="P483" s="187"/>
      <c r="Q483" s="40"/>
    </row>
    <row r="484" spans="1:17">
      <c r="A484" s="13"/>
      <c r="B484" s="186"/>
      <c r="C484" s="187"/>
      <c r="D484" s="187"/>
      <c r="E484" s="40"/>
      <c r="F484" s="40"/>
      <c r="G484" s="187"/>
      <c r="H484" s="187"/>
      <c r="I484" s="40"/>
      <c r="J484" s="40"/>
      <c r="K484" s="187"/>
      <c r="L484" s="187"/>
      <c r="M484" s="40"/>
      <c r="N484" s="40"/>
      <c r="O484" s="187"/>
      <c r="P484" s="187"/>
      <c r="Q484" s="40"/>
    </row>
    <row r="485" spans="1:17">
      <c r="A485" s="13"/>
      <c r="B485" s="183" t="s">
        <v>362</v>
      </c>
      <c r="C485" s="184">
        <v>510</v>
      </c>
      <c r="D485" s="184"/>
      <c r="E485" s="36"/>
      <c r="F485" s="36"/>
      <c r="G485" s="184">
        <v>125</v>
      </c>
      <c r="H485" s="184"/>
      <c r="I485" s="36"/>
      <c r="J485" s="36"/>
      <c r="K485" s="184">
        <v>160</v>
      </c>
      <c r="L485" s="184"/>
      <c r="M485" s="36"/>
      <c r="N485" s="36"/>
      <c r="O485" s="184">
        <v>795</v>
      </c>
      <c r="P485" s="184"/>
      <c r="Q485" s="36"/>
    </row>
    <row r="486" spans="1:17">
      <c r="A486" s="13"/>
      <c r="B486" s="183"/>
      <c r="C486" s="184"/>
      <c r="D486" s="184"/>
      <c r="E486" s="36"/>
      <c r="F486" s="36"/>
      <c r="G486" s="184"/>
      <c r="H486" s="184"/>
      <c r="I486" s="36"/>
      <c r="J486" s="36"/>
      <c r="K486" s="184"/>
      <c r="L486" s="184"/>
      <c r="M486" s="36"/>
      <c r="N486" s="36"/>
      <c r="O486" s="184"/>
      <c r="P486" s="184"/>
      <c r="Q486" s="36"/>
    </row>
    <row r="487" spans="1:17">
      <c r="A487" s="13"/>
      <c r="B487" s="191" t="s">
        <v>363</v>
      </c>
      <c r="C487" s="187">
        <v>151</v>
      </c>
      <c r="D487" s="187"/>
      <c r="E487" s="40"/>
      <c r="F487" s="40"/>
      <c r="G487" s="187" t="s">
        <v>274</v>
      </c>
      <c r="H487" s="187"/>
      <c r="I487" s="40"/>
      <c r="J487" s="40"/>
      <c r="K487" s="187">
        <v>56</v>
      </c>
      <c r="L487" s="187"/>
      <c r="M487" s="40"/>
      <c r="N487" s="40"/>
      <c r="O487" s="187">
        <v>207</v>
      </c>
      <c r="P487" s="187"/>
      <c r="Q487" s="40"/>
    </row>
    <row r="488" spans="1:17" ht="15.75" thickBot="1">
      <c r="A488" s="13"/>
      <c r="B488" s="191"/>
      <c r="C488" s="188"/>
      <c r="D488" s="188"/>
      <c r="E488" s="69"/>
      <c r="F488" s="40"/>
      <c r="G488" s="188"/>
      <c r="H488" s="188"/>
      <c r="I488" s="69"/>
      <c r="J488" s="40"/>
      <c r="K488" s="188"/>
      <c r="L488" s="188"/>
      <c r="M488" s="69"/>
      <c r="N488" s="40"/>
      <c r="O488" s="188"/>
      <c r="P488" s="188"/>
      <c r="Q488" s="69"/>
    </row>
    <row r="489" spans="1:17">
      <c r="A489" s="13"/>
      <c r="B489" s="183" t="s">
        <v>139</v>
      </c>
      <c r="C489" s="198" t="s">
        <v>273</v>
      </c>
      <c r="D489" s="196">
        <v>6998</v>
      </c>
      <c r="E489" s="37"/>
      <c r="F489" s="36"/>
      <c r="G489" s="198" t="s">
        <v>273</v>
      </c>
      <c r="H489" s="194">
        <v>656</v>
      </c>
      <c r="I489" s="37"/>
      <c r="J489" s="36"/>
      <c r="K489" s="198" t="s">
        <v>273</v>
      </c>
      <c r="L489" s="196">
        <v>6359</v>
      </c>
      <c r="M489" s="37"/>
      <c r="N489" s="36"/>
      <c r="O489" s="198" t="s">
        <v>273</v>
      </c>
      <c r="P489" s="196">
        <v>14013</v>
      </c>
      <c r="Q489" s="37"/>
    </row>
    <row r="490" spans="1:17" ht="15.75" thickBot="1">
      <c r="A490" s="13"/>
      <c r="B490" s="183"/>
      <c r="C490" s="287"/>
      <c r="D490" s="288"/>
      <c r="E490" s="82"/>
      <c r="F490" s="36"/>
      <c r="G490" s="287"/>
      <c r="H490" s="289"/>
      <c r="I490" s="82"/>
      <c r="J490" s="36"/>
      <c r="K490" s="287"/>
      <c r="L490" s="288"/>
      <c r="M490" s="82"/>
      <c r="N490" s="36"/>
      <c r="O490" s="287"/>
      <c r="P490" s="288"/>
      <c r="Q490" s="82"/>
    </row>
    <row r="491" spans="1:17" ht="16.5" thickTop="1" thickBot="1">
      <c r="A491" s="13"/>
      <c r="B491" s="177" t="s">
        <v>632</v>
      </c>
      <c r="C491" s="290">
        <v>0.28000000000000003</v>
      </c>
      <c r="D491" s="290"/>
      <c r="E491" s="332" t="s">
        <v>633</v>
      </c>
      <c r="F491" s="28"/>
      <c r="G491" s="290">
        <v>0.03</v>
      </c>
      <c r="H491" s="290"/>
      <c r="I491" s="332" t="s">
        <v>633</v>
      </c>
      <c r="J491" s="28"/>
      <c r="K491" s="290">
        <v>0.26</v>
      </c>
      <c r="L491" s="290"/>
      <c r="M491" s="332" t="s">
        <v>633</v>
      </c>
      <c r="N491" s="28"/>
      <c r="O491" s="290">
        <v>0.56999999999999995</v>
      </c>
      <c r="P491" s="290"/>
      <c r="Q491" s="332" t="s">
        <v>633</v>
      </c>
    </row>
    <row r="492" spans="1:17" ht="15.75" thickTop="1">
      <c r="A492" s="13"/>
      <c r="B492" s="11"/>
      <c r="C492" s="74"/>
      <c r="D492" s="74"/>
      <c r="E492" s="74"/>
      <c r="F492" s="11"/>
      <c r="G492" s="74"/>
      <c r="H492" s="74"/>
      <c r="I492" s="74"/>
      <c r="J492" s="11"/>
      <c r="K492" s="74"/>
      <c r="L492" s="74"/>
      <c r="M492" s="74"/>
      <c r="N492" s="11"/>
      <c r="O492" s="74"/>
      <c r="P492" s="74"/>
      <c r="Q492" s="74"/>
    </row>
    <row r="493" spans="1:17" ht="15.75" thickBot="1">
      <c r="A493" s="13"/>
      <c r="B493" s="11"/>
      <c r="C493" s="31" t="s">
        <v>285</v>
      </c>
      <c r="D493" s="31"/>
      <c r="E493" s="31"/>
      <c r="F493" s="31"/>
      <c r="G493" s="31"/>
      <c r="H493" s="31"/>
      <c r="I493" s="31"/>
      <c r="J493" s="31"/>
      <c r="K493" s="31"/>
      <c r="L493" s="31"/>
      <c r="M493" s="31"/>
      <c r="N493" s="31"/>
      <c r="O493" s="31"/>
      <c r="P493" s="31"/>
      <c r="Q493" s="31"/>
    </row>
    <row r="494" spans="1:17" ht="15.75" thickBot="1">
      <c r="A494" s="13"/>
      <c r="B494" s="95" t="s">
        <v>581</v>
      </c>
      <c r="C494" s="105" t="s">
        <v>712</v>
      </c>
      <c r="D494" s="105"/>
      <c r="E494" s="105"/>
      <c r="F494" s="11"/>
      <c r="G494" s="105" t="s">
        <v>713</v>
      </c>
      <c r="H494" s="105"/>
      <c r="I494" s="105"/>
      <c r="J494" s="11"/>
      <c r="K494" s="105" t="s">
        <v>714</v>
      </c>
      <c r="L494" s="105"/>
      <c r="M494" s="105"/>
      <c r="N494" s="11"/>
      <c r="O494" s="105" t="s">
        <v>139</v>
      </c>
      <c r="P494" s="105"/>
      <c r="Q494" s="105"/>
    </row>
    <row r="495" spans="1:17">
      <c r="A495" s="13"/>
      <c r="B495" s="75" t="s">
        <v>558</v>
      </c>
      <c r="C495" s="37"/>
      <c r="D495" s="37"/>
      <c r="E495" s="37"/>
      <c r="F495" s="91"/>
      <c r="G495" s="37"/>
      <c r="H495" s="37"/>
      <c r="I495" s="37"/>
      <c r="J495" s="91"/>
      <c r="K495" s="37"/>
      <c r="L495" s="37"/>
      <c r="M495" s="37"/>
      <c r="N495" s="91"/>
      <c r="O495" s="37"/>
      <c r="P495" s="37"/>
      <c r="Q495" s="37"/>
    </row>
    <row r="496" spans="1:17">
      <c r="A496" s="13"/>
      <c r="B496" s="160" t="s">
        <v>357</v>
      </c>
      <c r="C496" s="40"/>
      <c r="D496" s="40"/>
      <c r="E496" s="40"/>
      <c r="F496" s="21"/>
      <c r="G496" s="40"/>
      <c r="H496" s="40"/>
      <c r="I496" s="40"/>
      <c r="J496" s="21"/>
      <c r="K496" s="40"/>
      <c r="L496" s="40"/>
      <c r="M496" s="40"/>
      <c r="N496" s="21"/>
      <c r="O496" s="40"/>
      <c r="P496" s="40"/>
      <c r="Q496" s="40"/>
    </row>
    <row r="497" spans="1:17">
      <c r="A497" s="13"/>
      <c r="B497" s="165" t="s">
        <v>715</v>
      </c>
      <c r="C497" s="183" t="s">
        <v>273</v>
      </c>
      <c r="D497" s="184" t="s">
        <v>274</v>
      </c>
      <c r="E497" s="36"/>
      <c r="F497" s="36"/>
      <c r="G497" s="183" t="s">
        <v>273</v>
      </c>
      <c r="H497" s="185">
        <v>3051</v>
      </c>
      <c r="I497" s="36"/>
      <c r="J497" s="36"/>
      <c r="K497" s="183" t="s">
        <v>273</v>
      </c>
      <c r="L497" s="184" t="s">
        <v>274</v>
      </c>
      <c r="M497" s="36"/>
      <c r="N497" s="36"/>
      <c r="O497" s="183" t="s">
        <v>273</v>
      </c>
      <c r="P497" s="185">
        <v>3051</v>
      </c>
      <c r="Q497" s="36"/>
    </row>
    <row r="498" spans="1:17">
      <c r="A498" s="13"/>
      <c r="B498" s="165"/>
      <c r="C498" s="183"/>
      <c r="D498" s="184"/>
      <c r="E498" s="36"/>
      <c r="F498" s="36"/>
      <c r="G498" s="183"/>
      <c r="H498" s="185"/>
      <c r="I498" s="36"/>
      <c r="J498" s="36"/>
      <c r="K498" s="183"/>
      <c r="L498" s="184"/>
      <c r="M498" s="36"/>
      <c r="N498" s="36"/>
      <c r="O498" s="183"/>
      <c r="P498" s="185"/>
      <c r="Q498" s="36"/>
    </row>
    <row r="499" spans="1:17">
      <c r="A499" s="13"/>
      <c r="B499" s="294" t="s">
        <v>671</v>
      </c>
      <c r="C499" s="189">
        <v>1400</v>
      </c>
      <c r="D499" s="189"/>
      <c r="E499" s="40"/>
      <c r="F499" s="40"/>
      <c r="G499" s="187">
        <v>565</v>
      </c>
      <c r="H499" s="187"/>
      <c r="I499" s="40"/>
      <c r="J499" s="40"/>
      <c r="K499" s="189">
        <v>7323</v>
      </c>
      <c r="L499" s="189"/>
      <c r="M499" s="40"/>
      <c r="N499" s="40"/>
      <c r="O499" s="189">
        <v>9288</v>
      </c>
      <c r="P499" s="189"/>
      <c r="Q499" s="40"/>
    </row>
    <row r="500" spans="1:17">
      <c r="A500" s="13"/>
      <c r="B500" s="294"/>
      <c r="C500" s="189"/>
      <c r="D500" s="189"/>
      <c r="E500" s="40"/>
      <c r="F500" s="40"/>
      <c r="G500" s="187"/>
      <c r="H500" s="187"/>
      <c r="I500" s="40"/>
      <c r="J500" s="40"/>
      <c r="K500" s="189"/>
      <c r="L500" s="189"/>
      <c r="M500" s="40"/>
      <c r="N500" s="40"/>
      <c r="O500" s="189"/>
      <c r="P500" s="189"/>
      <c r="Q500" s="40"/>
    </row>
    <row r="501" spans="1:17">
      <c r="A501" s="13"/>
      <c r="B501" s="176" t="s">
        <v>559</v>
      </c>
      <c r="C501" s="36"/>
      <c r="D501" s="36"/>
      <c r="E501" s="36"/>
      <c r="F501" s="11"/>
      <c r="G501" s="36"/>
      <c r="H501" s="36"/>
      <c r="I501" s="36"/>
      <c r="J501" s="11"/>
      <c r="K501" s="36"/>
      <c r="L501" s="36"/>
      <c r="M501" s="36"/>
      <c r="N501" s="11"/>
      <c r="O501" s="36"/>
      <c r="P501" s="36"/>
      <c r="Q501" s="36"/>
    </row>
    <row r="502" spans="1:17">
      <c r="A502" s="13"/>
      <c r="B502" s="294" t="s">
        <v>670</v>
      </c>
      <c r="C502" s="187">
        <v>125</v>
      </c>
      <c r="D502" s="187"/>
      <c r="E502" s="40"/>
      <c r="F502" s="40"/>
      <c r="G502" s="187">
        <v>32</v>
      </c>
      <c r="H502" s="187"/>
      <c r="I502" s="40"/>
      <c r="J502" s="40"/>
      <c r="K502" s="187">
        <v>12</v>
      </c>
      <c r="L502" s="187"/>
      <c r="M502" s="40"/>
      <c r="N502" s="40"/>
      <c r="O502" s="187">
        <v>169</v>
      </c>
      <c r="P502" s="187"/>
      <c r="Q502" s="40"/>
    </row>
    <row r="503" spans="1:17">
      <c r="A503" s="13"/>
      <c r="B503" s="294"/>
      <c r="C503" s="187"/>
      <c r="D503" s="187"/>
      <c r="E503" s="40"/>
      <c r="F503" s="40"/>
      <c r="G503" s="187"/>
      <c r="H503" s="187"/>
      <c r="I503" s="40"/>
      <c r="J503" s="40"/>
      <c r="K503" s="187"/>
      <c r="L503" s="187"/>
      <c r="M503" s="40"/>
      <c r="N503" s="40"/>
      <c r="O503" s="187"/>
      <c r="P503" s="187"/>
      <c r="Q503" s="40"/>
    </row>
    <row r="504" spans="1:17">
      <c r="A504" s="13"/>
      <c r="B504" s="75" t="s">
        <v>360</v>
      </c>
      <c r="C504" s="36"/>
      <c r="D504" s="36"/>
      <c r="E504" s="36"/>
      <c r="F504" s="11"/>
      <c r="G504" s="36"/>
      <c r="H504" s="36"/>
      <c r="I504" s="36"/>
      <c r="J504" s="11"/>
      <c r="K504" s="36"/>
      <c r="L504" s="36"/>
      <c r="M504" s="36"/>
      <c r="N504" s="11"/>
      <c r="O504" s="36"/>
      <c r="P504" s="36"/>
      <c r="Q504" s="36"/>
    </row>
    <row r="505" spans="1:17">
      <c r="A505" s="13"/>
      <c r="B505" s="186" t="s">
        <v>670</v>
      </c>
      <c r="C505" s="189">
        <v>3701</v>
      </c>
      <c r="D505" s="189"/>
      <c r="E505" s="40"/>
      <c r="F505" s="40"/>
      <c r="G505" s="187" t="s">
        <v>274</v>
      </c>
      <c r="H505" s="187"/>
      <c r="I505" s="40"/>
      <c r="J505" s="40"/>
      <c r="K505" s="187" t="s">
        <v>274</v>
      </c>
      <c r="L505" s="187"/>
      <c r="M505" s="40"/>
      <c r="N505" s="40"/>
      <c r="O505" s="189">
        <v>3701</v>
      </c>
      <c r="P505" s="189"/>
      <c r="Q505" s="40"/>
    </row>
    <row r="506" spans="1:17">
      <c r="A506" s="13"/>
      <c r="B506" s="186"/>
      <c r="C506" s="189"/>
      <c r="D506" s="189"/>
      <c r="E506" s="40"/>
      <c r="F506" s="40"/>
      <c r="G506" s="187"/>
      <c r="H506" s="187"/>
      <c r="I506" s="40"/>
      <c r="J506" s="40"/>
      <c r="K506" s="187"/>
      <c r="L506" s="187"/>
      <c r="M506" s="40"/>
      <c r="N506" s="40"/>
      <c r="O506" s="189"/>
      <c r="P506" s="189"/>
      <c r="Q506" s="40"/>
    </row>
    <row r="507" spans="1:17">
      <c r="A507" s="13"/>
      <c r="B507" s="182" t="s">
        <v>671</v>
      </c>
      <c r="C507" s="184" t="s">
        <v>274</v>
      </c>
      <c r="D507" s="184"/>
      <c r="E507" s="36"/>
      <c r="F507" s="36"/>
      <c r="G507" s="184">
        <v>60</v>
      </c>
      <c r="H507" s="184"/>
      <c r="I507" s="36"/>
      <c r="J507" s="36"/>
      <c r="K507" s="184">
        <v>399</v>
      </c>
      <c r="L507" s="184"/>
      <c r="M507" s="36"/>
      <c r="N507" s="36"/>
      <c r="O507" s="184">
        <v>459</v>
      </c>
      <c r="P507" s="184"/>
      <c r="Q507" s="36"/>
    </row>
    <row r="508" spans="1:17">
      <c r="A508" s="13"/>
      <c r="B508" s="182"/>
      <c r="C508" s="184"/>
      <c r="D508" s="184"/>
      <c r="E508" s="36"/>
      <c r="F508" s="36"/>
      <c r="G508" s="184"/>
      <c r="H508" s="184"/>
      <c r="I508" s="36"/>
      <c r="J508" s="36"/>
      <c r="K508" s="184"/>
      <c r="L508" s="184"/>
      <c r="M508" s="36"/>
      <c r="N508" s="36"/>
      <c r="O508" s="184"/>
      <c r="P508" s="184"/>
      <c r="Q508" s="36"/>
    </row>
    <row r="509" spans="1:17">
      <c r="A509" s="13"/>
      <c r="B509" s="177" t="s">
        <v>361</v>
      </c>
      <c r="C509" s="40"/>
      <c r="D509" s="40"/>
      <c r="E509" s="40"/>
      <c r="F509" s="21"/>
      <c r="G509" s="40"/>
      <c r="H509" s="40"/>
      <c r="I509" s="40"/>
      <c r="J509" s="21"/>
      <c r="K509" s="40"/>
      <c r="L509" s="40"/>
      <c r="M509" s="40"/>
      <c r="N509" s="21"/>
      <c r="O509" s="40"/>
      <c r="P509" s="40"/>
      <c r="Q509" s="40"/>
    </row>
    <row r="510" spans="1:17">
      <c r="A510" s="13"/>
      <c r="B510" s="182" t="s">
        <v>671</v>
      </c>
      <c r="C510" s="184">
        <v>316</v>
      </c>
      <c r="D510" s="184"/>
      <c r="E510" s="36"/>
      <c r="F510" s="36"/>
      <c r="G510" s="184" t="s">
        <v>274</v>
      </c>
      <c r="H510" s="184"/>
      <c r="I510" s="36"/>
      <c r="J510" s="36"/>
      <c r="K510" s="184" t="s">
        <v>274</v>
      </c>
      <c r="L510" s="184"/>
      <c r="M510" s="36"/>
      <c r="N510" s="36"/>
      <c r="O510" s="184">
        <v>316</v>
      </c>
      <c r="P510" s="184"/>
      <c r="Q510" s="36"/>
    </row>
    <row r="511" spans="1:17">
      <c r="A511" s="13"/>
      <c r="B511" s="182"/>
      <c r="C511" s="184"/>
      <c r="D511" s="184"/>
      <c r="E511" s="36"/>
      <c r="F511" s="36"/>
      <c r="G511" s="184"/>
      <c r="H511" s="184"/>
      <c r="I511" s="36"/>
      <c r="J511" s="36"/>
      <c r="K511" s="184"/>
      <c r="L511" s="184"/>
      <c r="M511" s="36"/>
      <c r="N511" s="36"/>
      <c r="O511" s="184"/>
      <c r="P511" s="184"/>
      <c r="Q511" s="36"/>
    </row>
    <row r="512" spans="1:17">
      <c r="A512" s="13"/>
      <c r="B512" s="191" t="s">
        <v>362</v>
      </c>
      <c r="C512" s="187">
        <v>453</v>
      </c>
      <c r="D512" s="187"/>
      <c r="E512" s="40"/>
      <c r="F512" s="40"/>
      <c r="G512" s="187">
        <v>21</v>
      </c>
      <c r="H512" s="187"/>
      <c r="I512" s="40"/>
      <c r="J512" s="40"/>
      <c r="K512" s="187">
        <v>177</v>
      </c>
      <c r="L512" s="187"/>
      <c r="M512" s="40"/>
      <c r="N512" s="40"/>
      <c r="O512" s="187">
        <v>651</v>
      </c>
      <c r="P512" s="187"/>
      <c r="Q512" s="40"/>
    </row>
    <row r="513" spans="1:17">
      <c r="A513" s="13"/>
      <c r="B513" s="191"/>
      <c r="C513" s="187"/>
      <c r="D513" s="187"/>
      <c r="E513" s="40"/>
      <c r="F513" s="40"/>
      <c r="G513" s="187"/>
      <c r="H513" s="187"/>
      <c r="I513" s="40"/>
      <c r="J513" s="40"/>
      <c r="K513" s="187"/>
      <c r="L513" s="187"/>
      <c r="M513" s="40"/>
      <c r="N513" s="40"/>
      <c r="O513" s="187"/>
      <c r="P513" s="187"/>
      <c r="Q513" s="40"/>
    </row>
    <row r="514" spans="1:17">
      <c r="A514" s="13"/>
      <c r="B514" s="183" t="s">
        <v>363</v>
      </c>
      <c r="C514" s="184">
        <v>112</v>
      </c>
      <c r="D514" s="184"/>
      <c r="E514" s="36"/>
      <c r="F514" s="36"/>
      <c r="G514" s="184" t="s">
        <v>274</v>
      </c>
      <c r="H514" s="184"/>
      <c r="I514" s="36"/>
      <c r="J514" s="36"/>
      <c r="K514" s="184" t="s">
        <v>274</v>
      </c>
      <c r="L514" s="184"/>
      <c r="M514" s="36"/>
      <c r="N514" s="36"/>
      <c r="O514" s="184">
        <v>112</v>
      </c>
      <c r="P514" s="184"/>
      <c r="Q514" s="36"/>
    </row>
    <row r="515" spans="1:17">
      <c r="A515" s="13"/>
      <c r="B515" s="183"/>
      <c r="C515" s="184"/>
      <c r="D515" s="184"/>
      <c r="E515" s="36"/>
      <c r="F515" s="36"/>
      <c r="G515" s="184"/>
      <c r="H515" s="184"/>
      <c r="I515" s="36"/>
      <c r="J515" s="36"/>
      <c r="K515" s="184"/>
      <c r="L515" s="184"/>
      <c r="M515" s="36"/>
      <c r="N515" s="36"/>
      <c r="O515" s="184"/>
      <c r="P515" s="184"/>
      <c r="Q515" s="36"/>
    </row>
    <row r="516" spans="1:17">
      <c r="A516" s="13"/>
      <c r="B516" s="191" t="s">
        <v>718</v>
      </c>
      <c r="C516" s="189">
        <v>4824</v>
      </c>
      <c r="D516" s="189"/>
      <c r="E516" s="40"/>
      <c r="F516" s="40"/>
      <c r="G516" s="187" t="s">
        <v>274</v>
      </c>
      <c r="H516" s="187"/>
      <c r="I516" s="40"/>
      <c r="J516" s="40"/>
      <c r="K516" s="187" t="s">
        <v>274</v>
      </c>
      <c r="L516" s="187"/>
      <c r="M516" s="40"/>
      <c r="N516" s="40"/>
      <c r="O516" s="189">
        <v>4824</v>
      </c>
      <c r="P516" s="189"/>
      <c r="Q516" s="40"/>
    </row>
    <row r="517" spans="1:17" ht="15.75" thickBot="1">
      <c r="A517" s="13"/>
      <c r="B517" s="191"/>
      <c r="C517" s="190"/>
      <c r="D517" s="190"/>
      <c r="E517" s="69"/>
      <c r="F517" s="40"/>
      <c r="G517" s="188"/>
      <c r="H517" s="188"/>
      <c r="I517" s="69"/>
      <c r="J517" s="40"/>
      <c r="K517" s="188"/>
      <c r="L517" s="188"/>
      <c r="M517" s="69"/>
      <c r="N517" s="40"/>
      <c r="O517" s="190"/>
      <c r="P517" s="190"/>
      <c r="Q517" s="69"/>
    </row>
    <row r="518" spans="1:17">
      <c r="A518" s="13"/>
      <c r="B518" s="183" t="s">
        <v>139</v>
      </c>
      <c r="C518" s="198" t="s">
        <v>273</v>
      </c>
      <c r="D518" s="196">
        <v>10931</v>
      </c>
      <c r="E518" s="37"/>
      <c r="F518" s="36"/>
      <c r="G518" s="198" t="s">
        <v>273</v>
      </c>
      <c r="H518" s="196">
        <v>3729</v>
      </c>
      <c r="I518" s="37"/>
      <c r="J518" s="36"/>
      <c r="K518" s="198" t="s">
        <v>273</v>
      </c>
      <c r="L518" s="196">
        <v>7911</v>
      </c>
      <c r="M518" s="37"/>
      <c r="N518" s="36"/>
      <c r="O518" s="198" t="s">
        <v>273</v>
      </c>
      <c r="P518" s="196">
        <v>22571</v>
      </c>
      <c r="Q518" s="37"/>
    </row>
    <row r="519" spans="1:17" ht="15.75" thickBot="1">
      <c r="A519" s="13"/>
      <c r="B519" s="183"/>
      <c r="C519" s="287"/>
      <c r="D519" s="288"/>
      <c r="E519" s="82"/>
      <c r="F519" s="36"/>
      <c r="G519" s="287"/>
      <c r="H519" s="288"/>
      <c r="I519" s="82"/>
      <c r="J519" s="36"/>
      <c r="K519" s="287"/>
      <c r="L519" s="288"/>
      <c r="M519" s="82"/>
      <c r="N519" s="36"/>
      <c r="O519" s="287"/>
      <c r="P519" s="288"/>
      <c r="Q519" s="82"/>
    </row>
    <row r="520" spans="1:17" ht="16.5" thickTop="1" thickBot="1">
      <c r="A520" s="13"/>
      <c r="B520" s="332" t="s">
        <v>632</v>
      </c>
      <c r="C520" s="290">
        <v>0.48</v>
      </c>
      <c r="D520" s="290"/>
      <c r="E520" s="332" t="s">
        <v>633</v>
      </c>
      <c r="F520" s="28"/>
      <c r="G520" s="290">
        <v>0.16</v>
      </c>
      <c r="H520" s="290"/>
      <c r="I520" s="332" t="s">
        <v>633</v>
      </c>
      <c r="J520" s="28"/>
      <c r="K520" s="290">
        <v>0.34</v>
      </c>
      <c r="L520" s="290"/>
      <c r="M520" s="332" t="s">
        <v>633</v>
      </c>
      <c r="N520" s="28"/>
      <c r="O520" s="290">
        <v>0.98</v>
      </c>
      <c r="P520" s="290"/>
      <c r="Q520" s="332" t="s">
        <v>633</v>
      </c>
    </row>
    <row r="521" spans="1:17" ht="15.75" thickTop="1"/>
  </sheetData>
  <mergeCells count="4099">
    <mergeCell ref="A465:A520"/>
    <mergeCell ref="B465:AO465"/>
    <mergeCell ref="B466:AO466"/>
    <mergeCell ref="A326:A376"/>
    <mergeCell ref="B326:AO326"/>
    <mergeCell ref="B327:AO327"/>
    <mergeCell ref="A377:A464"/>
    <mergeCell ref="B377:AO377"/>
    <mergeCell ref="B378:AO378"/>
    <mergeCell ref="B379:AO379"/>
    <mergeCell ref="A231:A272"/>
    <mergeCell ref="B231:AO231"/>
    <mergeCell ref="B232:AO232"/>
    <mergeCell ref="A273:A325"/>
    <mergeCell ref="B273:AO273"/>
    <mergeCell ref="B274:AO274"/>
    <mergeCell ref="B287:AO287"/>
    <mergeCell ref="B300:AO300"/>
    <mergeCell ref="B301:AO301"/>
    <mergeCell ref="B302:AO302"/>
    <mergeCell ref="A170:A230"/>
    <mergeCell ref="B170:AO170"/>
    <mergeCell ref="B171:AO171"/>
    <mergeCell ref="B199:AO199"/>
    <mergeCell ref="B200:AO200"/>
    <mergeCell ref="B201:AO201"/>
    <mergeCell ref="B229:AO229"/>
    <mergeCell ref="B230:AO230"/>
    <mergeCell ref="A37:A67"/>
    <mergeCell ref="B37:AO37"/>
    <mergeCell ref="B38:AO38"/>
    <mergeCell ref="A68:A169"/>
    <mergeCell ref="B68:AO68"/>
    <mergeCell ref="B69:AO69"/>
    <mergeCell ref="B121:AO121"/>
    <mergeCell ref="A1:A2"/>
    <mergeCell ref="B1:AO1"/>
    <mergeCell ref="B2:AO2"/>
    <mergeCell ref="B3:AO3"/>
    <mergeCell ref="A4:A36"/>
    <mergeCell ref="B4:AO4"/>
    <mergeCell ref="B5:AO5"/>
    <mergeCell ref="B34:AO34"/>
    <mergeCell ref="N518:N519"/>
    <mergeCell ref="O518:O519"/>
    <mergeCell ref="P518:P519"/>
    <mergeCell ref="Q518:Q519"/>
    <mergeCell ref="C520:D520"/>
    <mergeCell ref="G520:H520"/>
    <mergeCell ref="K520:L520"/>
    <mergeCell ref="O520:P520"/>
    <mergeCell ref="H518:H519"/>
    <mergeCell ref="I518:I519"/>
    <mergeCell ref="J518:J519"/>
    <mergeCell ref="K518:K519"/>
    <mergeCell ref="L518:L519"/>
    <mergeCell ref="M518:M519"/>
    <mergeCell ref="B518:B519"/>
    <mergeCell ref="C518:C519"/>
    <mergeCell ref="D518:D519"/>
    <mergeCell ref="E518:E519"/>
    <mergeCell ref="F518:F519"/>
    <mergeCell ref="G518:G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C509:E509"/>
    <mergeCell ref="G509:I509"/>
    <mergeCell ref="K509:M509"/>
    <mergeCell ref="O509:Q509"/>
    <mergeCell ref="B510:B511"/>
    <mergeCell ref="C510:D511"/>
    <mergeCell ref="E510:E511"/>
    <mergeCell ref="F510:F511"/>
    <mergeCell ref="G510:H511"/>
    <mergeCell ref="I510:I511"/>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C504:E504"/>
    <mergeCell ref="G504:I504"/>
    <mergeCell ref="K504:M504"/>
    <mergeCell ref="O504:Q504"/>
    <mergeCell ref="B505:B506"/>
    <mergeCell ref="C505:D506"/>
    <mergeCell ref="E505:E506"/>
    <mergeCell ref="F505:F506"/>
    <mergeCell ref="G505:H506"/>
    <mergeCell ref="I505:I506"/>
    <mergeCell ref="J502:J503"/>
    <mergeCell ref="K502:L503"/>
    <mergeCell ref="M502:M503"/>
    <mergeCell ref="N502:N503"/>
    <mergeCell ref="O502:P503"/>
    <mergeCell ref="Q502:Q503"/>
    <mergeCell ref="C501:E501"/>
    <mergeCell ref="G501:I501"/>
    <mergeCell ref="K501:M501"/>
    <mergeCell ref="O501:Q501"/>
    <mergeCell ref="B502:B503"/>
    <mergeCell ref="C502:D503"/>
    <mergeCell ref="E502:E503"/>
    <mergeCell ref="F502:F503"/>
    <mergeCell ref="G502:H503"/>
    <mergeCell ref="I502:I503"/>
    <mergeCell ref="J499:J500"/>
    <mergeCell ref="K499:L500"/>
    <mergeCell ref="M499:M500"/>
    <mergeCell ref="N499:N500"/>
    <mergeCell ref="O499:P500"/>
    <mergeCell ref="Q499:Q500"/>
    <mergeCell ref="N497:N498"/>
    <mergeCell ref="O497:O498"/>
    <mergeCell ref="P497:P498"/>
    <mergeCell ref="Q497:Q498"/>
    <mergeCell ref="B499:B500"/>
    <mergeCell ref="C499:D500"/>
    <mergeCell ref="E499:E500"/>
    <mergeCell ref="F499:F500"/>
    <mergeCell ref="G499:H500"/>
    <mergeCell ref="I499:I500"/>
    <mergeCell ref="H497:H498"/>
    <mergeCell ref="I497:I498"/>
    <mergeCell ref="J497:J498"/>
    <mergeCell ref="K497:K498"/>
    <mergeCell ref="L497:L498"/>
    <mergeCell ref="M497:M498"/>
    <mergeCell ref="B497:B498"/>
    <mergeCell ref="C497:C498"/>
    <mergeCell ref="D497:D498"/>
    <mergeCell ref="E497:E498"/>
    <mergeCell ref="F497:F498"/>
    <mergeCell ref="G497:G498"/>
    <mergeCell ref="C495:E495"/>
    <mergeCell ref="G495:I495"/>
    <mergeCell ref="K495:M495"/>
    <mergeCell ref="O495:Q495"/>
    <mergeCell ref="C496:E496"/>
    <mergeCell ref="G496:I496"/>
    <mergeCell ref="K496:M496"/>
    <mergeCell ref="O496:Q496"/>
    <mergeCell ref="C492:E492"/>
    <mergeCell ref="G492:I492"/>
    <mergeCell ref="K492:M492"/>
    <mergeCell ref="O492:Q492"/>
    <mergeCell ref="C493:Q493"/>
    <mergeCell ref="C494:E494"/>
    <mergeCell ref="G494:I494"/>
    <mergeCell ref="K494:M494"/>
    <mergeCell ref="O494:Q494"/>
    <mergeCell ref="N489:N490"/>
    <mergeCell ref="O489:O490"/>
    <mergeCell ref="P489:P490"/>
    <mergeCell ref="Q489:Q490"/>
    <mergeCell ref="C491:D491"/>
    <mergeCell ref="G491:H491"/>
    <mergeCell ref="K491:L491"/>
    <mergeCell ref="O491:P491"/>
    <mergeCell ref="H489:H490"/>
    <mergeCell ref="I489:I490"/>
    <mergeCell ref="J489:J490"/>
    <mergeCell ref="K489:K490"/>
    <mergeCell ref="L489:L490"/>
    <mergeCell ref="M489:M490"/>
    <mergeCell ref="B489:B490"/>
    <mergeCell ref="C489:C490"/>
    <mergeCell ref="D489:D490"/>
    <mergeCell ref="E489:E490"/>
    <mergeCell ref="F489:F490"/>
    <mergeCell ref="G489:G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C480:E480"/>
    <mergeCell ref="G480:I480"/>
    <mergeCell ref="K480:M480"/>
    <mergeCell ref="O480:Q480"/>
    <mergeCell ref="B481:B482"/>
    <mergeCell ref="C481:D482"/>
    <mergeCell ref="E481:E482"/>
    <mergeCell ref="F481:F482"/>
    <mergeCell ref="G481:H482"/>
    <mergeCell ref="I481:I482"/>
    <mergeCell ref="J478:J479"/>
    <mergeCell ref="K478:L479"/>
    <mergeCell ref="M478:M479"/>
    <mergeCell ref="N478:N479"/>
    <mergeCell ref="O478:P479"/>
    <mergeCell ref="Q478:Q479"/>
    <mergeCell ref="C477:E477"/>
    <mergeCell ref="G477:I477"/>
    <mergeCell ref="K477:M477"/>
    <mergeCell ref="O477:Q477"/>
    <mergeCell ref="B478:B479"/>
    <mergeCell ref="C478:D479"/>
    <mergeCell ref="E478:E479"/>
    <mergeCell ref="F478:F479"/>
    <mergeCell ref="G478:H479"/>
    <mergeCell ref="I478:I479"/>
    <mergeCell ref="J475:J476"/>
    <mergeCell ref="K475:L476"/>
    <mergeCell ref="M475:M476"/>
    <mergeCell ref="N475:N476"/>
    <mergeCell ref="O475:P476"/>
    <mergeCell ref="Q475:Q476"/>
    <mergeCell ref="N473:N474"/>
    <mergeCell ref="O473:O474"/>
    <mergeCell ref="P473:P474"/>
    <mergeCell ref="Q473:Q474"/>
    <mergeCell ref="B475:B476"/>
    <mergeCell ref="C475:D476"/>
    <mergeCell ref="E475:E476"/>
    <mergeCell ref="F475:F476"/>
    <mergeCell ref="G475:H476"/>
    <mergeCell ref="I475:I476"/>
    <mergeCell ref="H473:H474"/>
    <mergeCell ref="I473:I474"/>
    <mergeCell ref="J473:J474"/>
    <mergeCell ref="K473:K474"/>
    <mergeCell ref="L473:L474"/>
    <mergeCell ref="M473:M474"/>
    <mergeCell ref="C472:E472"/>
    <mergeCell ref="G472:I472"/>
    <mergeCell ref="K472:M472"/>
    <mergeCell ref="O472:Q472"/>
    <mergeCell ref="B473:B474"/>
    <mergeCell ref="C473:C474"/>
    <mergeCell ref="D473:D474"/>
    <mergeCell ref="E473:E474"/>
    <mergeCell ref="F473:F474"/>
    <mergeCell ref="G473:G474"/>
    <mergeCell ref="C469:Q469"/>
    <mergeCell ref="C470:E470"/>
    <mergeCell ref="G470:I470"/>
    <mergeCell ref="K470:M470"/>
    <mergeCell ref="O470:Q470"/>
    <mergeCell ref="C471:E471"/>
    <mergeCell ref="G471:I471"/>
    <mergeCell ref="K471:M471"/>
    <mergeCell ref="O471:Q471"/>
    <mergeCell ref="C464:D464"/>
    <mergeCell ref="G464:H464"/>
    <mergeCell ref="K464:L464"/>
    <mergeCell ref="O464:P464"/>
    <mergeCell ref="S464:T464"/>
    <mergeCell ref="B467:Q467"/>
    <mergeCell ref="P462:P463"/>
    <mergeCell ref="Q462:Q463"/>
    <mergeCell ref="R462:R463"/>
    <mergeCell ref="S462:S463"/>
    <mergeCell ref="T462:T463"/>
    <mergeCell ref="U462:U463"/>
    <mergeCell ref="J462:J463"/>
    <mergeCell ref="K462:K463"/>
    <mergeCell ref="L462:L463"/>
    <mergeCell ref="M462:M463"/>
    <mergeCell ref="N462:N463"/>
    <mergeCell ref="O462:O463"/>
    <mergeCell ref="S460:T461"/>
    <mergeCell ref="U460:U461"/>
    <mergeCell ref="B462:B463"/>
    <mergeCell ref="C462:C463"/>
    <mergeCell ref="D462:D463"/>
    <mergeCell ref="E462:E463"/>
    <mergeCell ref="F462:F463"/>
    <mergeCell ref="G462:G463"/>
    <mergeCell ref="H462:H463"/>
    <mergeCell ref="I462:I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5:R456"/>
    <mergeCell ref="S455:T456"/>
    <mergeCell ref="U455:U456"/>
    <mergeCell ref="C457:E457"/>
    <mergeCell ref="G457:I457"/>
    <mergeCell ref="K457:M457"/>
    <mergeCell ref="O457:Q457"/>
    <mergeCell ref="S457:U457"/>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2:R453"/>
    <mergeCell ref="S452:T453"/>
    <mergeCell ref="U452:U453"/>
    <mergeCell ref="C454:E454"/>
    <mergeCell ref="G454:I454"/>
    <mergeCell ref="K454:M454"/>
    <mergeCell ref="O454:Q454"/>
    <mergeCell ref="S454:U454"/>
    <mergeCell ref="J452:J453"/>
    <mergeCell ref="K452:L453"/>
    <mergeCell ref="M452:M453"/>
    <mergeCell ref="N452:N453"/>
    <mergeCell ref="O452:P453"/>
    <mergeCell ref="Q452:Q453"/>
    <mergeCell ref="B452:B453"/>
    <mergeCell ref="C452:D453"/>
    <mergeCell ref="E452:E453"/>
    <mergeCell ref="F452:F453"/>
    <mergeCell ref="G452:H453"/>
    <mergeCell ref="I452:I453"/>
    <mergeCell ref="S449:T450"/>
    <mergeCell ref="U449:U450"/>
    <mergeCell ref="C451:E451"/>
    <mergeCell ref="G451:I451"/>
    <mergeCell ref="K451:M451"/>
    <mergeCell ref="O451:Q451"/>
    <mergeCell ref="S451:U451"/>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S444:T445"/>
    <mergeCell ref="U444:U445"/>
    <mergeCell ref="C446:E446"/>
    <mergeCell ref="G446:I446"/>
    <mergeCell ref="K446:M446"/>
    <mergeCell ref="O446:Q446"/>
    <mergeCell ref="S446:U446"/>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39:R440"/>
    <mergeCell ref="S439:T440"/>
    <mergeCell ref="U439:U440"/>
    <mergeCell ref="C441:E441"/>
    <mergeCell ref="G441:I441"/>
    <mergeCell ref="K441:M441"/>
    <mergeCell ref="O441:Q441"/>
    <mergeCell ref="S441:U441"/>
    <mergeCell ref="J439:J440"/>
    <mergeCell ref="K439:L440"/>
    <mergeCell ref="M439:M440"/>
    <mergeCell ref="N439:N440"/>
    <mergeCell ref="O439:P440"/>
    <mergeCell ref="Q439:Q440"/>
    <mergeCell ref="B439:B440"/>
    <mergeCell ref="C439:D440"/>
    <mergeCell ref="E439:E440"/>
    <mergeCell ref="F439:F440"/>
    <mergeCell ref="G439:H440"/>
    <mergeCell ref="I439:I440"/>
    <mergeCell ref="S436:T437"/>
    <mergeCell ref="U436:U437"/>
    <mergeCell ref="C438:E438"/>
    <mergeCell ref="G438:I438"/>
    <mergeCell ref="K438:M438"/>
    <mergeCell ref="O438:Q438"/>
    <mergeCell ref="S438:U438"/>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S431:T432"/>
    <mergeCell ref="U431:U432"/>
    <mergeCell ref="C433:E433"/>
    <mergeCell ref="G433:I433"/>
    <mergeCell ref="K433:M433"/>
    <mergeCell ref="O433:Q433"/>
    <mergeCell ref="S433:U433"/>
    <mergeCell ref="K431:L432"/>
    <mergeCell ref="M431:M432"/>
    <mergeCell ref="N431:N432"/>
    <mergeCell ref="O431:P432"/>
    <mergeCell ref="Q431:Q432"/>
    <mergeCell ref="R431:R432"/>
    <mergeCell ref="S429:S430"/>
    <mergeCell ref="T429:T430"/>
    <mergeCell ref="U429:U430"/>
    <mergeCell ref="B431:B432"/>
    <mergeCell ref="C431:D432"/>
    <mergeCell ref="E431:E432"/>
    <mergeCell ref="F431:F432"/>
    <mergeCell ref="G431:H432"/>
    <mergeCell ref="I431:I432"/>
    <mergeCell ref="J431:J432"/>
    <mergeCell ref="M429:M430"/>
    <mergeCell ref="N429:N430"/>
    <mergeCell ref="O429:O430"/>
    <mergeCell ref="P429:P430"/>
    <mergeCell ref="Q429:Q430"/>
    <mergeCell ref="R429:R430"/>
    <mergeCell ref="G429:G430"/>
    <mergeCell ref="H429:H430"/>
    <mergeCell ref="I429:I430"/>
    <mergeCell ref="J429:J430"/>
    <mergeCell ref="K429:K430"/>
    <mergeCell ref="L429:L430"/>
    <mergeCell ref="C428:E428"/>
    <mergeCell ref="G428:I428"/>
    <mergeCell ref="K428:M428"/>
    <mergeCell ref="O428:Q428"/>
    <mergeCell ref="S428:U428"/>
    <mergeCell ref="B429:B430"/>
    <mergeCell ref="C429:C430"/>
    <mergeCell ref="D429:D430"/>
    <mergeCell ref="E429:E430"/>
    <mergeCell ref="F429:F430"/>
    <mergeCell ref="R425:R426"/>
    <mergeCell ref="S425:U426"/>
    <mergeCell ref="C427:E427"/>
    <mergeCell ref="G427:I427"/>
    <mergeCell ref="K427:M427"/>
    <mergeCell ref="O427:Q427"/>
    <mergeCell ref="S427:U427"/>
    <mergeCell ref="C424:U424"/>
    <mergeCell ref="B425:B426"/>
    <mergeCell ref="C425:E426"/>
    <mergeCell ref="F425:F426"/>
    <mergeCell ref="G425:I425"/>
    <mergeCell ref="G426:I426"/>
    <mergeCell ref="J425:J426"/>
    <mergeCell ref="K425:M426"/>
    <mergeCell ref="N425:N426"/>
    <mergeCell ref="O425:Q426"/>
    <mergeCell ref="C422:D422"/>
    <mergeCell ref="G422:H422"/>
    <mergeCell ref="K422:L422"/>
    <mergeCell ref="O422:P422"/>
    <mergeCell ref="S422:T422"/>
    <mergeCell ref="C423:E423"/>
    <mergeCell ref="G423:I423"/>
    <mergeCell ref="K423:M423"/>
    <mergeCell ref="O423:Q423"/>
    <mergeCell ref="S423:U423"/>
    <mergeCell ref="P420:P421"/>
    <mergeCell ref="Q420:Q421"/>
    <mergeCell ref="R420:R421"/>
    <mergeCell ref="S420:S421"/>
    <mergeCell ref="T420:T421"/>
    <mergeCell ref="U420:U421"/>
    <mergeCell ref="J420:J421"/>
    <mergeCell ref="K420:K421"/>
    <mergeCell ref="L420:L421"/>
    <mergeCell ref="M420:M421"/>
    <mergeCell ref="N420:N421"/>
    <mergeCell ref="O420:O421"/>
    <mergeCell ref="S418:T419"/>
    <mergeCell ref="U418:U419"/>
    <mergeCell ref="B420:B421"/>
    <mergeCell ref="C420:C421"/>
    <mergeCell ref="D420:D421"/>
    <mergeCell ref="E420:E421"/>
    <mergeCell ref="F420:F421"/>
    <mergeCell ref="G420:G421"/>
    <mergeCell ref="H420:H421"/>
    <mergeCell ref="I420:I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3:R414"/>
    <mergeCell ref="S413:T414"/>
    <mergeCell ref="U413:U414"/>
    <mergeCell ref="C415:E415"/>
    <mergeCell ref="G415:I415"/>
    <mergeCell ref="K415:M415"/>
    <mergeCell ref="O415:Q415"/>
    <mergeCell ref="S415:U415"/>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0:R411"/>
    <mergeCell ref="S410:T411"/>
    <mergeCell ref="U410:U411"/>
    <mergeCell ref="C412:E412"/>
    <mergeCell ref="G412:I412"/>
    <mergeCell ref="K412:M412"/>
    <mergeCell ref="O412:Q412"/>
    <mergeCell ref="S412:U412"/>
    <mergeCell ref="J410:J411"/>
    <mergeCell ref="K410:L411"/>
    <mergeCell ref="M410:M411"/>
    <mergeCell ref="N410:N411"/>
    <mergeCell ref="O410:P411"/>
    <mergeCell ref="Q410:Q411"/>
    <mergeCell ref="B410:B411"/>
    <mergeCell ref="C410:D411"/>
    <mergeCell ref="E410:E411"/>
    <mergeCell ref="F410:F411"/>
    <mergeCell ref="G410:H411"/>
    <mergeCell ref="I410:I411"/>
    <mergeCell ref="S407:T408"/>
    <mergeCell ref="U407:U408"/>
    <mergeCell ref="C409:E409"/>
    <mergeCell ref="G409:I409"/>
    <mergeCell ref="K409:M409"/>
    <mergeCell ref="O409:Q409"/>
    <mergeCell ref="S409:U409"/>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S402:T403"/>
    <mergeCell ref="U402:U403"/>
    <mergeCell ref="C404:E404"/>
    <mergeCell ref="G404:I404"/>
    <mergeCell ref="K404:M404"/>
    <mergeCell ref="O404:Q404"/>
    <mergeCell ref="S404:U404"/>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7:R398"/>
    <mergeCell ref="S397:T398"/>
    <mergeCell ref="U397:U398"/>
    <mergeCell ref="C399:E399"/>
    <mergeCell ref="G399:I399"/>
    <mergeCell ref="K399:M399"/>
    <mergeCell ref="O399:Q399"/>
    <mergeCell ref="S399:U399"/>
    <mergeCell ref="J397:J398"/>
    <mergeCell ref="K397:L398"/>
    <mergeCell ref="M397:M398"/>
    <mergeCell ref="N397:N398"/>
    <mergeCell ref="O397:P398"/>
    <mergeCell ref="Q397:Q398"/>
    <mergeCell ref="B397:B398"/>
    <mergeCell ref="C397:D398"/>
    <mergeCell ref="E397:E398"/>
    <mergeCell ref="F397:F398"/>
    <mergeCell ref="G397:H398"/>
    <mergeCell ref="I397:I398"/>
    <mergeCell ref="S394:T395"/>
    <mergeCell ref="U394:U395"/>
    <mergeCell ref="C396:E396"/>
    <mergeCell ref="G396:I396"/>
    <mergeCell ref="K396:M396"/>
    <mergeCell ref="O396:Q396"/>
    <mergeCell ref="S396:U396"/>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U389:U390"/>
    <mergeCell ref="C391:E391"/>
    <mergeCell ref="G391:I391"/>
    <mergeCell ref="K391:M391"/>
    <mergeCell ref="O391:Q391"/>
    <mergeCell ref="S391:U391"/>
    <mergeCell ref="M389:M390"/>
    <mergeCell ref="N389:N390"/>
    <mergeCell ref="O389:P390"/>
    <mergeCell ref="Q389:Q390"/>
    <mergeCell ref="R389:R390"/>
    <mergeCell ref="S389:T390"/>
    <mergeCell ref="T387:T388"/>
    <mergeCell ref="U387:U388"/>
    <mergeCell ref="B389:B390"/>
    <mergeCell ref="C389:D390"/>
    <mergeCell ref="E389:E390"/>
    <mergeCell ref="F389:F390"/>
    <mergeCell ref="G389:H390"/>
    <mergeCell ref="I389:I390"/>
    <mergeCell ref="J389:J390"/>
    <mergeCell ref="K389:L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5:E385"/>
    <mergeCell ref="G385:I385"/>
    <mergeCell ref="K385:M385"/>
    <mergeCell ref="O385:Q385"/>
    <mergeCell ref="S385:U385"/>
    <mergeCell ref="C386:E386"/>
    <mergeCell ref="G386:I386"/>
    <mergeCell ref="K386:M386"/>
    <mergeCell ref="O386:Q386"/>
    <mergeCell ref="S386:U386"/>
    <mergeCell ref="J383:J384"/>
    <mergeCell ref="K383:M384"/>
    <mergeCell ref="N383:N384"/>
    <mergeCell ref="O383:Q384"/>
    <mergeCell ref="R383:R384"/>
    <mergeCell ref="S383:U384"/>
    <mergeCell ref="AM375:AM376"/>
    <mergeCell ref="AN375:AN376"/>
    <mergeCell ref="AO375:AO376"/>
    <mergeCell ref="B380:U380"/>
    <mergeCell ref="C382:U382"/>
    <mergeCell ref="B383:B384"/>
    <mergeCell ref="C383:E384"/>
    <mergeCell ref="F383:F384"/>
    <mergeCell ref="G383:I383"/>
    <mergeCell ref="G384:I384"/>
    <mergeCell ref="AG375:AG376"/>
    <mergeCell ref="AH375:AH376"/>
    <mergeCell ref="AI375:AI376"/>
    <mergeCell ref="AJ375:AJ376"/>
    <mergeCell ref="AK375:AK376"/>
    <mergeCell ref="AL375:AL376"/>
    <mergeCell ref="AA375:AA376"/>
    <mergeCell ref="AB375:AB376"/>
    <mergeCell ref="AC375:AC376"/>
    <mergeCell ref="AD375:AD376"/>
    <mergeCell ref="AE375:AE376"/>
    <mergeCell ref="AF375:AF376"/>
    <mergeCell ref="U375:U376"/>
    <mergeCell ref="V375:V376"/>
    <mergeCell ref="W375:W376"/>
    <mergeCell ref="X375:X376"/>
    <mergeCell ref="Y375:Y376"/>
    <mergeCell ref="Z375:Z376"/>
    <mergeCell ref="O375:O376"/>
    <mergeCell ref="P375:P376"/>
    <mergeCell ref="Q375:Q376"/>
    <mergeCell ref="R375:R376"/>
    <mergeCell ref="S375:S376"/>
    <mergeCell ref="T375:T376"/>
    <mergeCell ref="I375:I376"/>
    <mergeCell ref="J375:J376"/>
    <mergeCell ref="K375:K376"/>
    <mergeCell ref="L375:L376"/>
    <mergeCell ref="M375:M376"/>
    <mergeCell ref="N375:N376"/>
    <mergeCell ref="AM373:AM374"/>
    <mergeCell ref="AN373:AN374"/>
    <mergeCell ref="AO373:AO374"/>
    <mergeCell ref="B375:B376"/>
    <mergeCell ref="C375:C376"/>
    <mergeCell ref="D375:D376"/>
    <mergeCell ref="E375:E376"/>
    <mergeCell ref="F375:F376"/>
    <mergeCell ref="G375:G376"/>
    <mergeCell ref="H375:H376"/>
    <mergeCell ref="AG373:AG374"/>
    <mergeCell ref="AH373:AH374"/>
    <mergeCell ref="AI373:AI374"/>
    <mergeCell ref="AJ373:AJ374"/>
    <mergeCell ref="AK373:AK374"/>
    <mergeCell ref="AL373:AL374"/>
    <mergeCell ref="AA373:AA374"/>
    <mergeCell ref="AB373:AB374"/>
    <mergeCell ref="AC373:AC374"/>
    <mergeCell ref="AD373:AD374"/>
    <mergeCell ref="AE373:AE374"/>
    <mergeCell ref="AF373:AF374"/>
    <mergeCell ref="U373:U374"/>
    <mergeCell ref="V373:V374"/>
    <mergeCell ref="W373:W374"/>
    <mergeCell ref="X373:X374"/>
    <mergeCell ref="Y373:Y374"/>
    <mergeCell ref="Z373:Z374"/>
    <mergeCell ref="O373:O374"/>
    <mergeCell ref="P373:P374"/>
    <mergeCell ref="Q373:Q374"/>
    <mergeCell ref="R373:R374"/>
    <mergeCell ref="S373:S374"/>
    <mergeCell ref="T373:T374"/>
    <mergeCell ref="I373:I374"/>
    <mergeCell ref="J373:J374"/>
    <mergeCell ref="K373:K374"/>
    <mergeCell ref="L373:L374"/>
    <mergeCell ref="M373:M374"/>
    <mergeCell ref="N373:N374"/>
    <mergeCell ref="AM371:AM372"/>
    <mergeCell ref="AN371:AN372"/>
    <mergeCell ref="AO371:AO372"/>
    <mergeCell ref="B373:B374"/>
    <mergeCell ref="C373:C374"/>
    <mergeCell ref="D373:D374"/>
    <mergeCell ref="E373:E374"/>
    <mergeCell ref="F373:F374"/>
    <mergeCell ref="G373:G374"/>
    <mergeCell ref="H373:H374"/>
    <mergeCell ref="AG371:AG372"/>
    <mergeCell ref="AH371:AH372"/>
    <mergeCell ref="AI371:AI372"/>
    <mergeCell ref="AJ371:AJ372"/>
    <mergeCell ref="AK371:AK372"/>
    <mergeCell ref="AL371:AL372"/>
    <mergeCell ref="AA371:AA372"/>
    <mergeCell ref="AB371:AB372"/>
    <mergeCell ref="AC371:AC372"/>
    <mergeCell ref="AD371:AD372"/>
    <mergeCell ref="AE371:AE372"/>
    <mergeCell ref="AF371:AF372"/>
    <mergeCell ref="U371:U372"/>
    <mergeCell ref="V371:V372"/>
    <mergeCell ref="W371:W372"/>
    <mergeCell ref="X371:X372"/>
    <mergeCell ref="Y371:Y372"/>
    <mergeCell ref="Z371:Z372"/>
    <mergeCell ref="O371:O372"/>
    <mergeCell ref="P371:P372"/>
    <mergeCell ref="Q371:Q372"/>
    <mergeCell ref="R371:R372"/>
    <mergeCell ref="S371:S372"/>
    <mergeCell ref="T371:T372"/>
    <mergeCell ref="I371:I372"/>
    <mergeCell ref="J371:J372"/>
    <mergeCell ref="K371:K372"/>
    <mergeCell ref="L371:L372"/>
    <mergeCell ref="M371:M372"/>
    <mergeCell ref="N371:N372"/>
    <mergeCell ref="AI369:AK370"/>
    <mergeCell ref="AL369:AL370"/>
    <mergeCell ref="AM369:AO370"/>
    <mergeCell ref="B371:B372"/>
    <mergeCell ref="C371:C372"/>
    <mergeCell ref="D371:D372"/>
    <mergeCell ref="E371:E372"/>
    <mergeCell ref="F371:F372"/>
    <mergeCell ref="G371:G372"/>
    <mergeCell ref="H371:H372"/>
    <mergeCell ref="W369:Y370"/>
    <mergeCell ref="Z369:Z370"/>
    <mergeCell ref="AA369:AC370"/>
    <mergeCell ref="AD369:AD370"/>
    <mergeCell ref="AE369:AG370"/>
    <mergeCell ref="AH369:AH370"/>
    <mergeCell ref="K369:M370"/>
    <mergeCell ref="N369:N370"/>
    <mergeCell ref="O369:Q370"/>
    <mergeCell ref="R369:R370"/>
    <mergeCell ref="S369:U370"/>
    <mergeCell ref="V369:V370"/>
    <mergeCell ref="B369:B370"/>
    <mergeCell ref="C369:E370"/>
    <mergeCell ref="F369:F370"/>
    <mergeCell ref="G369:I369"/>
    <mergeCell ref="G370:I370"/>
    <mergeCell ref="J369:J370"/>
    <mergeCell ref="AM366:AO366"/>
    <mergeCell ref="C367:AO367"/>
    <mergeCell ref="C368:M368"/>
    <mergeCell ref="O368:Q368"/>
    <mergeCell ref="S368:U368"/>
    <mergeCell ref="W368:Y368"/>
    <mergeCell ref="AA368:AC368"/>
    <mergeCell ref="AE368:AG368"/>
    <mergeCell ref="AI368:AK368"/>
    <mergeCell ref="AM368:AO368"/>
    <mergeCell ref="AO364:AO365"/>
    <mergeCell ref="C366:E366"/>
    <mergeCell ref="G366:I366"/>
    <mergeCell ref="K366:M366"/>
    <mergeCell ref="O366:Q366"/>
    <mergeCell ref="S366:U366"/>
    <mergeCell ref="W366:Y366"/>
    <mergeCell ref="AA366:AC366"/>
    <mergeCell ref="AE366:AG366"/>
    <mergeCell ref="AI366:AK366"/>
    <mergeCell ref="AI364:AI365"/>
    <mergeCell ref="AJ364:AJ365"/>
    <mergeCell ref="AK364:AK365"/>
    <mergeCell ref="AL364:AL365"/>
    <mergeCell ref="AM364:AM365"/>
    <mergeCell ref="AN364:AN365"/>
    <mergeCell ref="AC364:AC365"/>
    <mergeCell ref="AD364:AD365"/>
    <mergeCell ref="AE364:AE365"/>
    <mergeCell ref="AF364:AF365"/>
    <mergeCell ref="AG364:AG365"/>
    <mergeCell ref="AH364:AH365"/>
    <mergeCell ref="W364:W365"/>
    <mergeCell ref="X364:X365"/>
    <mergeCell ref="Y364:Y365"/>
    <mergeCell ref="Z364:Z365"/>
    <mergeCell ref="AA364:AA365"/>
    <mergeCell ref="AB364:AB365"/>
    <mergeCell ref="Q364:Q365"/>
    <mergeCell ref="R364:R365"/>
    <mergeCell ref="S364:S365"/>
    <mergeCell ref="T364:T365"/>
    <mergeCell ref="U364:U365"/>
    <mergeCell ref="V364:V365"/>
    <mergeCell ref="K364:K365"/>
    <mergeCell ref="L364:L365"/>
    <mergeCell ref="M364:M365"/>
    <mergeCell ref="N364:N365"/>
    <mergeCell ref="O364:O365"/>
    <mergeCell ref="P364:P365"/>
    <mergeCell ref="AO362:AO363"/>
    <mergeCell ref="B364:B365"/>
    <mergeCell ref="C364:C365"/>
    <mergeCell ref="D364:D365"/>
    <mergeCell ref="E364:E365"/>
    <mergeCell ref="F364:F365"/>
    <mergeCell ref="G364:G365"/>
    <mergeCell ref="H364:H365"/>
    <mergeCell ref="I364:I365"/>
    <mergeCell ref="J364:J365"/>
    <mergeCell ref="AI362:AI363"/>
    <mergeCell ref="AJ362:AJ363"/>
    <mergeCell ref="AK362:AK363"/>
    <mergeCell ref="AL362:AL363"/>
    <mergeCell ref="AM362:AM363"/>
    <mergeCell ref="AN362:AN363"/>
    <mergeCell ref="AC362:AC363"/>
    <mergeCell ref="AD362:AD363"/>
    <mergeCell ref="AE362:AE363"/>
    <mergeCell ref="AF362:AF363"/>
    <mergeCell ref="AG362:AG363"/>
    <mergeCell ref="AH362:AH363"/>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O360:AO361"/>
    <mergeCell ref="B362:B363"/>
    <mergeCell ref="C362:C363"/>
    <mergeCell ref="D362:D363"/>
    <mergeCell ref="E362:E363"/>
    <mergeCell ref="F362:F363"/>
    <mergeCell ref="G362:G363"/>
    <mergeCell ref="H362:H363"/>
    <mergeCell ref="I362:I363"/>
    <mergeCell ref="J362:J363"/>
    <mergeCell ref="AI360:AI361"/>
    <mergeCell ref="AJ360:AJ361"/>
    <mergeCell ref="AK360:AK361"/>
    <mergeCell ref="AL360:AL361"/>
    <mergeCell ref="AM360:AM361"/>
    <mergeCell ref="AN360:AN361"/>
    <mergeCell ref="AC360:AC361"/>
    <mergeCell ref="AD360:AD361"/>
    <mergeCell ref="AE360:AE361"/>
    <mergeCell ref="AF360:AF361"/>
    <mergeCell ref="AG360:AG361"/>
    <mergeCell ref="AH360:AH361"/>
    <mergeCell ref="W360:W361"/>
    <mergeCell ref="X360:X361"/>
    <mergeCell ref="Y360:Y361"/>
    <mergeCell ref="Z360:Z361"/>
    <mergeCell ref="AA360:AA361"/>
    <mergeCell ref="AB360:AB361"/>
    <mergeCell ref="Q360:Q361"/>
    <mergeCell ref="R360:R361"/>
    <mergeCell ref="S360:S361"/>
    <mergeCell ref="T360:T361"/>
    <mergeCell ref="U360:U361"/>
    <mergeCell ref="V360:V361"/>
    <mergeCell ref="K360:K361"/>
    <mergeCell ref="L360:L361"/>
    <mergeCell ref="M360:M361"/>
    <mergeCell ref="N360:N361"/>
    <mergeCell ref="O360:O361"/>
    <mergeCell ref="P360:P361"/>
    <mergeCell ref="AM358:AO359"/>
    <mergeCell ref="B360:B361"/>
    <mergeCell ref="C360:C361"/>
    <mergeCell ref="D360:D361"/>
    <mergeCell ref="E360:E361"/>
    <mergeCell ref="F360:F361"/>
    <mergeCell ref="G360:G361"/>
    <mergeCell ref="H360:H361"/>
    <mergeCell ref="I360:I361"/>
    <mergeCell ref="J360:J361"/>
    <mergeCell ref="AA358:AC359"/>
    <mergeCell ref="AD358:AD359"/>
    <mergeCell ref="AE358:AG359"/>
    <mergeCell ref="AH358:AH359"/>
    <mergeCell ref="AI358:AK359"/>
    <mergeCell ref="AL358:AL359"/>
    <mergeCell ref="O358:Q359"/>
    <mergeCell ref="R358:R359"/>
    <mergeCell ref="S358:U359"/>
    <mergeCell ref="V358:V359"/>
    <mergeCell ref="W358:Y359"/>
    <mergeCell ref="Z358:Z359"/>
    <mergeCell ref="AI357:AK357"/>
    <mergeCell ref="AM357:AO357"/>
    <mergeCell ref="B358:B359"/>
    <mergeCell ref="C358:E359"/>
    <mergeCell ref="F358:F359"/>
    <mergeCell ref="G358:I358"/>
    <mergeCell ref="G359:I359"/>
    <mergeCell ref="J358:J359"/>
    <mergeCell ref="K358:M359"/>
    <mergeCell ref="N358:N359"/>
    <mergeCell ref="C357:M357"/>
    <mergeCell ref="O357:Q357"/>
    <mergeCell ref="S357:U357"/>
    <mergeCell ref="W357:Y357"/>
    <mergeCell ref="AA357:AC357"/>
    <mergeCell ref="AE357:AG357"/>
    <mergeCell ref="AM349:AM350"/>
    <mergeCell ref="AN349:AN350"/>
    <mergeCell ref="AO349:AO350"/>
    <mergeCell ref="B351:U351"/>
    <mergeCell ref="B354:AO354"/>
    <mergeCell ref="C356:AO356"/>
    <mergeCell ref="AG349:AG350"/>
    <mergeCell ref="AH349:AH350"/>
    <mergeCell ref="AI349:AI350"/>
    <mergeCell ref="AJ349:AJ350"/>
    <mergeCell ref="AK349:AK350"/>
    <mergeCell ref="AL349:AL350"/>
    <mergeCell ref="AA349:AA350"/>
    <mergeCell ref="AB349:AB350"/>
    <mergeCell ref="AC349:AC350"/>
    <mergeCell ref="AD349:AD350"/>
    <mergeCell ref="AE349:AE350"/>
    <mergeCell ref="AF349:AF350"/>
    <mergeCell ref="U349:U350"/>
    <mergeCell ref="V349:V350"/>
    <mergeCell ref="W349:W350"/>
    <mergeCell ref="X349:X350"/>
    <mergeCell ref="Y349:Y350"/>
    <mergeCell ref="Z349:Z350"/>
    <mergeCell ref="O349:O350"/>
    <mergeCell ref="P349:P350"/>
    <mergeCell ref="Q349:Q350"/>
    <mergeCell ref="R349:R350"/>
    <mergeCell ref="S349:S350"/>
    <mergeCell ref="T349:T350"/>
    <mergeCell ref="I349:I350"/>
    <mergeCell ref="J349:J350"/>
    <mergeCell ref="K349:K350"/>
    <mergeCell ref="L349:L350"/>
    <mergeCell ref="M349:M350"/>
    <mergeCell ref="N349:N350"/>
    <mergeCell ref="AL347:AL348"/>
    <mergeCell ref="AM347:AN348"/>
    <mergeCell ref="AO347:AO348"/>
    <mergeCell ref="B349:B350"/>
    <mergeCell ref="C349:C350"/>
    <mergeCell ref="D349:D350"/>
    <mergeCell ref="E349:E350"/>
    <mergeCell ref="F349:F350"/>
    <mergeCell ref="G349:G350"/>
    <mergeCell ref="H349:H350"/>
    <mergeCell ref="AD347:AD348"/>
    <mergeCell ref="AE347:AF348"/>
    <mergeCell ref="AG347:AG348"/>
    <mergeCell ref="AH347:AH348"/>
    <mergeCell ref="AI347:AJ348"/>
    <mergeCell ref="AK347:AK348"/>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O345:AO346"/>
    <mergeCell ref="B347:B348"/>
    <mergeCell ref="C347:D348"/>
    <mergeCell ref="E347:E348"/>
    <mergeCell ref="F347:F348"/>
    <mergeCell ref="G347:H348"/>
    <mergeCell ref="I347:I348"/>
    <mergeCell ref="J347:J348"/>
    <mergeCell ref="K347:L348"/>
    <mergeCell ref="M347:M348"/>
    <mergeCell ref="AI345:AI346"/>
    <mergeCell ref="AJ345:AJ346"/>
    <mergeCell ref="AK345:AK346"/>
    <mergeCell ref="AL345:AL346"/>
    <mergeCell ref="AM345:AM346"/>
    <mergeCell ref="AN345:AN346"/>
    <mergeCell ref="AC345:AC346"/>
    <mergeCell ref="AD345:AD346"/>
    <mergeCell ref="AE345:AE346"/>
    <mergeCell ref="AF345:AF346"/>
    <mergeCell ref="AG345:AG346"/>
    <mergeCell ref="AH345:AH346"/>
    <mergeCell ref="W345:W346"/>
    <mergeCell ref="X345:X346"/>
    <mergeCell ref="Y345:Y346"/>
    <mergeCell ref="Z345:Z346"/>
    <mergeCell ref="AA345:AA346"/>
    <mergeCell ref="AB345:AB346"/>
    <mergeCell ref="Q345:Q346"/>
    <mergeCell ref="R345:R346"/>
    <mergeCell ref="S345:S346"/>
    <mergeCell ref="T345:T346"/>
    <mergeCell ref="U345:U346"/>
    <mergeCell ref="V345:V346"/>
    <mergeCell ref="K345:K346"/>
    <mergeCell ref="L345:L346"/>
    <mergeCell ref="M345:M346"/>
    <mergeCell ref="N345:N346"/>
    <mergeCell ref="O345:O346"/>
    <mergeCell ref="P345:P346"/>
    <mergeCell ref="AM343:AO344"/>
    <mergeCell ref="B345:B346"/>
    <mergeCell ref="C345:C346"/>
    <mergeCell ref="D345:D346"/>
    <mergeCell ref="E345:E346"/>
    <mergeCell ref="F345:F346"/>
    <mergeCell ref="G345:G346"/>
    <mergeCell ref="H345:H346"/>
    <mergeCell ref="I345:I346"/>
    <mergeCell ref="J345:J346"/>
    <mergeCell ref="AA343:AC344"/>
    <mergeCell ref="AD343:AD344"/>
    <mergeCell ref="AE343:AG344"/>
    <mergeCell ref="AH343:AH344"/>
    <mergeCell ref="AI343:AK344"/>
    <mergeCell ref="AL343:AL344"/>
    <mergeCell ref="O343:Q344"/>
    <mergeCell ref="R343:R344"/>
    <mergeCell ref="S343:U344"/>
    <mergeCell ref="V343:V344"/>
    <mergeCell ref="W343:Y344"/>
    <mergeCell ref="Z343:Z344"/>
    <mergeCell ref="AI342:AK342"/>
    <mergeCell ref="AM342:AO342"/>
    <mergeCell ref="B343:B344"/>
    <mergeCell ref="C343:E344"/>
    <mergeCell ref="F343:F344"/>
    <mergeCell ref="G343:I343"/>
    <mergeCell ref="G344:I344"/>
    <mergeCell ref="J343:J344"/>
    <mergeCell ref="K343:M344"/>
    <mergeCell ref="N343:N344"/>
    <mergeCell ref="C342:M342"/>
    <mergeCell ref="O342:Q342"/>
    <mergeCell ref="S342:U342"/>
    <mergeCell ref="W342:Y342"/>
    <mergeCell ref="AA342:AC342"/>
    <mergeCell ref="AE342:AG342"/>
    <mergeCell ref="W340:Y340"/>
    <mergeCell ref="AA340:AC340"/>
    <mergeCell ref="AE340:AG340"/>
    <mergeCell ref="AI340:AK340"/>
    <mergeCell ref="AM340:AO340"/>
    <mergeCell ref="C341:AO341"/>
    <mergeCell ref="AK338:AK339"/>
    <mergeCell ref="AL338:AL339"/>
    <mergeCell ref="AM338:AM339"/>
    <mergeCell ref="AN338:AN339"/>
    <mergeCell ref="AO338:AO339"/>
    <mergeCell ref="C340:E340"/>
    <mergeCell ref="G340:I340"/>
    <mergeCell ref="K340:M340"/>
    <mergeCell ref="O340:Q340"/>
    <mergeCell ref="S340:U340"/>
    <mergeCell ref="AE338:AE339"/>
    <mergeCell ref="AF338:AF339"/>
    <mergeCell ref="AG338:AG339"/>
    <mergeCell ref="AH338:AH339"/>
    <mergeCell ref="AI338:AI339"/>
    <mergeCell ref="AJ338:AJ339"/>
    <mergeCell ref="Y338:Y339"/>
    <mergeCell ref="Z338:Z339"/>
    <mergeCell ref="AA338:AA339"/>
    <mergeCell ref="AB338:AB339"/>
    <mergeCell ref="AC338:AC339"/>
    <mergeCell ref="AD338:AD339"/>
    <mergeCell ref="S338:S339"/>
    <mergeCell ref="T338:T339"/>
    <mergeCell ref="U338:U339"/>
    <mergeCell ref="V338:V339"/>
    <mergeCell ref="W338:W339"/>
    <mergeCell ref="X338:X339"/>
    <mergeCell ref="M338:M339"/>
    <mergeCell ref="N338:N339"/>
    <mergeCell ref="O338:O339"/>
    <mergeCell ref="P338:P339"/>
    <mergeCell ref="Q338:Q339"/>
    <mergeCell ref="R338:R339"/>
    <mergeCell ref="G338:G339"/>
    <mergeCell ref="H338:H339"/>
    <mergeCell ref="I338:I339"/>
    <mergeCell ref="J338:J339"/>
    <mergeCell ref="K338:K339"/>
    <mergeCell ref="L338:L339"/>
    <mergeCell ref="AI336:AJ337"/>
    <mergeCell ref="AK336:AK337"/>
    <mergeCell ref="AL336:AL337"/>
    <mergeCell ref="AM336:AN337"/>
    <mergeCell ref="AO336:AO337"/>
    <mergeCell ref="B338:B339"/>
    <mergeCell ref="C338:C339"/>
    <mergeCell ref="D338:D339"/>
    <mergeCell ref="E338:E339"/>
    <mergeCell ref="F338:F339"/>
    <mergeCell ref="AA336:AB337"/>
    <mergeCell ref="AC336:AC337"/>
    <mergeCell ref="AD336:AD337"/>
    <mergeCell ref="AE336:AF337"/>
    <mergeCell ref="AG336:AG337"/>
    <mergeCell ref="AH336:AH337"/>
    <mergeCell ref="S336:T337"/>
    <mergeCell ref="U336:U337"/>
    <mergeCell ref="V336:V337"/>
    <mergeCell ref="W336:X337"/>
    <mergeCell ref="Y336:Y337"/>
    <mergeCell ref="Z336:Z337"/>
    <mergeCell ref="K336:L337"/>
    <mergeCell ref="M336:M337"/>
    <mergeCell ref="N336:N337"/>
    <mergeCell ref="O336:P337"/>
    <mergeCell ref="Q336:Q337"/>
    <mergeCell ref="R336:R337"/>
    <mergeCell ref="AM334:AM335"/>
    <mergeCell ref="AN334:AN335"/>
    <mergeCell ref="AO334:AO335"/>
    <mergeCell ref="B336:B337"/>
    <mergeCell ref="C336:D337"/>
    <mergeCell ref="E336:E337"/>
    <mergeCell ref="F336:F337"/>
    <mergeCell ref="G336:H337"/>
    <mergeCell ref="I336:I337"/>
    <mergeCell ref="J336:J337"/>
    <mergeCell ref="AG334:AG335"/>
    <mergeCell ref="AH334:AH335"/>
    <mergeCell ref="AI334:AI335"/>
    <mergeCell ref="AJ334:AJ335"/>
    <mergeCell ref="AK334:AK335"/>
    <mergeCell ref="AL334:AL335"/>
    <mergeCell ref="AA334:AA335"/>
    <mergeCell ref="AB334:AB335"/>
    <mergeCell ref="AC334:AC335"/>
    <mergeCell ref="AD334:AD335"/>
    <mergeCell ref="AE334:AE335"/>
    <mergeCell ref="AF334:AF335"/>
    <mergeCell ref="U334:U335"/>
    <mergeCell ref="V334:V335"/>
    <mergeCell ref="W334:W335"/>
    <mergeCell ref="X334:X335"/>
    <mergeCell ref="Y334:Y335"/>
    <mergeCell ref="Z334:Z335"/>
    <mergeCell ref="O334:O335"/>
    <mergeCell ref="P334:P335"/>
    <mergeCell ref="Q334:Q335"/>
    <mergeCell ref="R334:R335"/>
    <mergeCell ref="S334:S335"/>
    <mergeCell ref="T334:T335"/>
    <mergeCell ref="I334:I335"/>
    <mergeCell ref="J334:J335"/>
    <mergeCell ref="K334:K335"/>
    <mergeCell ref="L334:L335"/>
    <mergeCell ref="M334:M335"/>
    <mergeCell ref="N334:N335"/>
    <mergeCell ref="AI332:AK333"/>
    <mergeCell ref="AL332:AL333"/>
    <mergeCell ref="AM332:AO333"/>
    <mergeCell ref="B334:B335"/>
    <mergeCell ref="C334:C335"/>
    <mergeCell ref="D334:D335"/>
    <mergeCell ref="E334:E335"/>
    <mergeCell ref="F334:F335"/>
    <mergeCell ref="G334:G335"/>
    <mergeCell ref="H334:H335"/>
    <mergeCell ref="W332:Y333"/>
    <mergeCell ref="Z332:Z333"/>
    <mergeCell ref="AA332:AC333"/>
    <mergeCell ref="AD332:AD333"/>
    <mergeCell ref="AE332:AG333"/>
    <mergeCell ref="AH332:AH333"/>
    <mergeCell ref="K332:M333"/>
    <mergeCell ref="N332:N333"/>
    <mergeCell ref="O332:Q333"/>
    <mergeCell ref="R332:R333"/>
    <mergeCell ref="S332:U333"/>
    <mergeCell ref="V332:V333"/>
    <mergeCell ref="B332:B333"/>
    <mergeCell ref="C332:E333"/>
    <mergeCell ref="F332:F333"/>
    <mergeCell ref="G332:I332"/>
    <mergeCell ref="G333:I333"/>
    <mergeCell ref="J332:J333"/>
    <mergeCell ref="B328:AO328"/>
    <mergeCell ref="C330:AO330"/>
    <mergeCell ref="C331:M331"/>
    <mergeCell ref="O331:Q331"/>
    <mergeCell ref="S331:U331"/>
    <mergeCell ref="W331:Y331"/>
    <mergeCell ref="AA331:AC331"/>
    <mergeCell ref="AE331:AG331"/>
    <mergeCell ref="AI331:AK331"/>
    <mergeCell ref="AM331:AO331"/>
    <mergeCell ref="AF324:AF325"/>
    <mergeCell ref="AG324:AG325"/>
    <mergeCell ref="AH324:AH325"/>
    <mergeCell ref="AI324:AI325"/>
    <mergeCell ref="AJ324:AJ325"/>
    <mergeCell ref="AK324:AK325"/>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AG322:AG323"/>
    <mergeCell ref="AH322:AH323"/>
    <mergeCell ref="AI322:AJ323"/>
    <mergeCell ref="AK322:AK323"/>
    <mergeCell ref="B324:B325"/>
    <mergeCell ref="C324:C325"/>
    <mergeCell ref="D324:D325"/>
    <mergeCell ref="E324:E325"/>
    <mergeCell ref="F324:F325"/>
    <mergeCell ref="G324:G325"/>
    <mergeCell ref="Y322:Y323"/>
    <mergeCell ref="Z322:Z323"/>
    <mergeCell ref="AA322:AB323"/>
    <mergeCell ref="AC322:AC323"/>
    <mergeCell ref="AD322:AD323"/>
    <mergeCell ref="AE322:AF323"/>
    <mergeCell ref="Q322:Q323"/>
    <mergeCell ref="R322:R323"/>
    <mergeCell ref="S322:T323"/>
    <mergeCell ref="U322:U323"/>
    <mergeCell ref="V322:V323"/>
    <mergeCell ref="W322:X323"/>
    <mergeCell ref="I322:I323"/>
    <mergeCell ref="J322:J323"/>
    <mergeCell ref="K322:L323"/>
    <mergeCell ref="M322:M323"/>
    <mergeCell ref="N322:N323"/>
    <mergeCell ref="O322:P323"/>
    <mergeCell ref="AG320:AG321"/>
    <mergeCell ref="AH320:AH321"/>
    <mergeCell ref="AI320:AI321"/>
    <mergeCell ref="AJ320:AJ321"/>
    <mergeCell ref="AK320:AK321"/>
    <mergeCell ref="B322:B323"/>
    <mergeCell ref="C322:D323"/>
    <mergeCell ref="E322:E323"/>
    <mergeCell ref="F322:F323"/>
    <mergeCell ref="G322:H323"/>
    <mergeCell ref="AA320:AA321"/>
    <mergeCell ref="AB320:AB321"/>
    <mergeCell ref="AC320:AC321"/>
    <mergeCell ref="AD320:AD321"/>
    <mergeCell ref="AE320:AE321"/>
    <mergeCell ref="AF320:AF321"/>
    <mergeCell ref="U320:U321"/>
    <mergeCell ref="V320:V321"/>
    <mergeCell ref="W320:W321"/>
    <mergeCell ref="X320:X321"/>
    <mergeCell ref="Y320:Y321"/>
    <mergeCell ref="Z320:Z321"/>
    <mergeCell ref="O320:O321"/>
    <mergeCell ref="P320:P321"/>
    <mergeCell ref="Q320:Q321"/>
    <mergeCell ref="R320:R321"/>
    <mergeCell ref="S320:S321"/>
    <mergeCell ref="T320:T321"/>
    <mergeCell ref="I320:I321"/>
    <mergeCell ref="J320:J321"/>
    <mergeCell ref="K320:K321"/>
    <mergeCell ref="L320:L321"/>
    <mergeCell ref="M320:M321"/>
    <mergeCell ref="N320:N321"/>
    <mergeCell ref="AA319:AC319"/>
    <mergeCell ref="AE319:AG319"/>
    <mergeCell ref="AI319:AK319"/>
    <mergeCell ref="B320:B321"/>
    <mergeCell ref="C320:C321"/>
    <mergeCell ref="D320:D321"/>
    <mergeCell ref="E320:E321"/>
    <mergeCell ref="F320:F321"/>
    <mergeCell ref="G320:G321"/>
    <mergeCell ref="H320:H321"/>
    <mergeCell ref="C317:AK317"/>
    <mergeCell ref="C318:M318"/>
    <mergeCell ref="O318:Y318"/>
    <mergeCell ref="AA318:AK318"/>
    <mergeCell ref="C319:E319"/>
    <mergeCell ref="G319:I319"/>
    <mergeCell ref="K319:M319"/>
    <mergeCell ref="O319:Q319"/>
    <mergeCell ref="S319:U319"/>
    <mergeCell ref="W319:Y319"/>
    <mergeCell ref="AG312:AG313"/>
    <mergeCell ref="AH312:AH313"/>
    <mergeCell ref="AI312:AI313"/>
    <mergeCell ref="AJ312:AJ313"/>
    <mergeCell ref="AK312:AK313"/>
    <mergeCell ref="B315:AK315"/>
    <mergeCell ref="B314:AO314"/>
    <mergeCell ref="AA312:AA313"/>
    <mergeCell ref="AB312:AB313"/>
    <mergeCell ref="AC312:AC313"/>
    <mergeCell ref="AD312:AD313"/>
    <mergeCell ref="AE312:AE313"/>
    <mergeCell ref="AF312:AF313"/>
    <mergeCell ref="U312:U313"/>
    <mergeCell ref="V312:V313"/>
    <mergeCell ref="W312:W313"/>
    <mergeCell ref="X312:X313"/>
    <mergeCell ref="Y312:Y313"/>
    <mergeCell ref="Z312:Z313"/>
    <mergeCell ref="O312:O313"/>
    <mergeCell ref="P312:P313"/>
    <mergeCell ref="Q312:Q313"/>
    <mergeCell ref="R312:R313"/>
    <mergeCell ref="S312:S313"/>
    <mergeCell ref="T312:T313"/>
    <mergeCell ref="I312:I313"/>
    <mergeCell ref="J312:J313"/>
    <mergeCell ref="K312:K313"/>
    <mergeCell ref="L312:L313"/>
    <mergeCell ref="M312:M313"/>
    <mergeCell ref="N312:N313"/>
    <mergeCell ref="AH310:AH311"/>
    <mergeCell ref="AI310:AJ311"/>
    <mergeCell ref="AK310:AK311"/>
    <mergeCell ref="B312:B313"/>
    <mergeCell ref="C312:C313"/>
    <mergeCell ref="D312:D313"/>
    <mergeCell ref="E312:E313"/>
    <mergeCell ref="F312:F313"/>
    <mergeCell ref="G312:G313"/>
    <mergeCell ref="H312:H313"/>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AH308:AH309"/>
    <mergeCell ref="AI308:AI309"/>
    <mergeCell ref="AJ308:AJ309"/>
    <mergeCell ref="AK308:AK309"/>
    <mergeCell ref="B310:B311"/>
    <mergeCell ref="C310:D311"/>
    <mergeCell ref="E310:E311"/>
    <mergeCell ref="F310:F311"/>
    <mergeCell ref="G310:H311"/>
    <mergeCell ref="I310:I311"/>
    <mergeCell ref="AB308:AB309"/>
    <mergeCell ref="AC308:AC309"/>
    <mergeCell ref="AD308:AD309"/>
    <mergeCell ref="AE308:AE309"/>
    <mergeCell ref="AF308:AF309"/>
    <mergeCell ref="AG308:AG309"/>
    <mergeCell ref="V308:V309"/>
    <mergeCell ref="W308:W309"/>
    <mergeCell ref="X308:X309"/>
    <mergeCell ref="Y308:Y309"/>
    <mergeCell ref="Z308:Z309"/>
    <mergeCell ref="AA308:AA309"/>
    <mergeCell ref="P308:P309"/>
    <mergeCell ref="Q308:Q309"/>
    <mergeCell ref="R308:R309"/>
    <mergeCell ref="S308:S309"/>
    <mergeCell ref="T308:T309"/>
    <mergeCell ref="U308:U309"/>
    <mergeCell ref="J308:J309"/>
    <mergeCell ref="K308:K309"/>
    <mergeCell ref="L308:L309"/>
    <mergeCell ref="M308:M309"/>
    <mergeCell ref="N308:N309"/>
    <mergeCell ref="O308:O309"/>
    <mergeCell ref="AE307:AG307"/>
    <mergeCell ref="AI307:AK307"/>
    <mergeCell ref="B308:B309"/>
    <mergeCell ref="C308:C309"/>
    <mergeCell ref="D308:D309"/>
    <mergeCell ref="E308:E309"/>
    <mergeCell ref="F308:F309"/>
    <mergeCell ref="G308:G309"/>
    <mergeCell ref="H308:H309"/>
    <mergeCell ref="I308:I309"/>
    <mergeCell ref="C306:M306"/>
    <mergeCell ref="O306:Y306"/>
    <mergeCell ref="AA306:AK306"/>
    <mergeCell ref="C307:E307"/>
    <mergeCell ref="G307:I307"/>
    <mergeCell ref="K307:M307"/>
    <mergeCell ref="O307:Q307"/>
    <mergeCell ref="S307:U307"/>
    <mergeCell ref="W307:Y307"/>
    <mergeCell ref="AA307:AC307"/>
    <mergeCell ref="AL298:AL299"/>
    <mergeCell ref="AM298:AM299"/>
    <mergeCell ref="AN298:AN299"/>
    <mergeCell ref="AO298:AO299"/>
    <mergeCell ref="B303:AK303"/>
    <mergeCell ref="C305:AK305"/>
    <mergeCell ref="AF298:AF299"/>
    <mergeCell ref="AG298:AG299"/>
    <mergeCell ref="AH298:AH299"/>
    <mergeCell ref="AI298:AI299"/>
    <mergeCell ref="AJ298:AJ299"/>
    <mergeCell ref="AK298:AK299"/>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AK296:AK297"/>
    <mergeCell ref="AL296:AL297"/>
    <mergeCell ref="AM296:AN297"/>
    <mergeCell ref="AO296:AO297"/>
    <mergeCell ref="B298:B299"/>
    <mergeCell ref="C298:C299"/>
    <mergeCell ref="D298:D299"/>
    <mergeCell ref="E298:E299"/>
    <mergeCell ref="F298:F299"/>
    <mergeCell ref="G298:G299"/>
    <mergeCell ref="AC296:AC297"/>
    <mergeCell ref="AD296:AD297"/>
    <mergeCell ref="AE296:AF297"/>
    <mergeCell ref="AG296:AG297"/>
    <mergeCell ref="AH296:AH297"/>
    <mergeCell ref="AI296:AJ297"/>
    <mergeCell ref="U296:U297"/>
    <mergeCell ref="V296:V297"/>
    <mergeCell ref="W296:X297"/>
    <mergeCell ref="Y296:Y297"/>
    <mergeCell ref="Z296:Z297"/>
    <mergeCell ref="AA296:AB297"/>
    <mergeCell ref="M296:M297"/>
    <mergeCell ref="N296:N297"/>
    <mergeCell ref="O296:P297"/>
    <mergeCell ref="Q296:Q297"/>
    <mergeCell ref="R296:R297"/>
    <mergeCell ref="S296:T297"/>
    <mergeCell ref="AN294:AN295"/>
    <mergeCell ref="AO294:AO295"/>
    <mergeCell ref="B296:B297"/>
    <mergeCell ref="C296:D297"/>
    <mergeCell ref="E296:E297"/>
    <mergeCell ref="F296:F297"/>
    <mergeCell ref="G296:H297"/>
    <mergeCell ref="I296:I297"/>
    <mergeCell ref="J296:J297"/>
    <mergeCell ref="K296:L297"/>
    <mergeCell ref="AH294:AH295"/>
    <mergeCell ref="AI294:AI295"/>
    <mergeCell ref="AJ294:AJ295"/>
    <mergeCell ref="AK294:AK295"/>
    <mergeCell ref="AL294:AL295"/>
    <mergeCell ref="AM294:AM295"/>
    <mergeCell ref="AB294:AB295"/>
    <mergeCell ref="AC294:AC295"/>
    <mergeCell ref="AD294:AD295"/>
    <mergeCell ref="AE294:AE295"/>
    <mergeCell ref="AF294:AF295"/>
    <mergeCell ref="AG294:AG295"/>
    <mergeCell ref="V294:V295"/>
    <mergeCell ref="W294:W295"/>
    <mergeCell ref="X294:X295"/>
    <mergeCell ref="Y294:Y295"/>
    <mergeCell ref="Z294:Z295"/>
    <mergeCell ref="AA294:AA295"/>
    <mergeCell ref="P294:P295"/>
    <mergeCell ref="Q294:Q295"/>
    <mergeCell ref="R294:R295"/>
    <mergeCell ref="S294:S295"/>
    <mergeCell ref="T294:T295"/>
    <mergeCell ref="U294:U295"/>
    <mergeCell ref="J294:J295"/>
    <mergeCell ref="K294:K295"/>
    <mergeCell ref="L294:L295"/>
    <mergeCell ref="M294:M295"/>
    <mergeCell ref="N294:N295"/>
    <mergeCell ref="O294:O295"/>
    <mergeCell ref="AL292:AL293"/>
    <mergeCell ref="AM292:AO293"/>
    <mergeCell ref="B294:B295"/>
    <mergeCell ref="C294:C295"/>
    <mergeCell ref="D294:D295"/>
    <mergeCell ref="E294:E295"/>
    <mergeCell ref="F294:F295"/>
    <mergeCell ref="G294:G295"/>
    <mergeCell ref="H294:H295"/>
    <mergeCell ref="I294:I295"/>
    <mergeCell ref="Z292:Z293"/>
    <mergeCell ref="AA292:AC293"/>
    <mergeCell ref="AD292:AD293"/>
    <mergeCell ref="AE292:AG293"/>
    <mergeCell ref="AH292:AH293"/>
    <mergeCell ref="AI292:AK293"/>
    <mergeCell ref="N292:N293"/>
    <mergeCell ref="O292:Q293"/>
    <mergeCell ref="R292:R293"/>
    <mergeCell ref="S292:U293"/>
    <mergeCell ref="V292:V293"/>
    <mergeCell ref="W292:Y293"/>
    <mergeCell ref="AE291:AG291"/>
    <mergeCell ref="AI291:AK291"/>
    <mergeCell ref="AM291:AO291"/>
    <mergeCell ref="B292:B293"/>
    <mergeCell ref="C292:E293"/>
    <mergeCell ref="F292:F293"/>
    <mergeCell ref="G292:I292"/>
    <mergeCell ref="G293:I293"/>
    <mergeCell ref="J292:J293"/>
    <mergeCell ref="K292:M293"/>
    <mergeCell ref="AM285:AM286"/>
    <mergeCell ref="AN285:AN286"/>
    <mergeCell ref="AO285:AO286"/>
    <mergeCell ref="B288:AO288"/>
    <mergeCell ref="C290:AO290"/>
    <mergeCell ref="C291:M291"/>
    <mergeCell ref="O291:Q291"/>
    <mergeCell ref="S291:U291"/>
    <mergeCell ref="W291:Y291"/>
    <mergeCell ref="AA291:AC291"/>
    <mergeCell ref="AG285:AG286"/>
    <mergeCell ref="AH285:AH286"/>
    <mergeCell ref="AI285:AI286"/>
    <mergeCell ref="AJ285:AJ286"/>
    <mergeCell ref="AK285:AK286"/>
    <mergeCell ref="AL285:AL286"/>
    <mergeCell ref="AA285:AA286"/>
    <mergeCell ref="AB285:AB286"/>
    <mergeCell ref="AC285:AC286"/>
    <mergeCell ref="AD285:AD286"/>
    <mergeCell ref="AE285:AE286"/>
    <mergeCell ref="AF285:AF286"/>
    <mergeCell ref="U285:U286"/>
    <mergeCell ref="V285:V286"/>
    <mergeCell ref="W285:W286"/>
    <mergeCell ref="X285:X286"/>
    <mergeCell ref="Y285:Y286"/>
    <mergeCell ref="Z285:Z286"/>
    <mergeCell ref="O285:O286"/>
    <mergeCell ref="P285:P286"/>
    <mergeCell ref="Q285:Q286"/>
    <mergeCell ref="R285:R286"/>
    <mergeCell ref="S285:S286"/>
    <mergeCell ref="T285:T286"/>
    <mergeCell ref="I285:I286"/>
    <mergeCell ref="J285:J286"/>
    <mergeCell ref="K285:K286"/>
    <mergeCell ref="L285:L286"/>
    <mergeCell ref="M285:M286"/>
    <mergeCell ref="N285:N286"/>
    <mergeCell ref="AL283:AL284"/>
    <mergeCell ref="AM283:AN284"/>
    <mergeCell ref="AO283:AO284"/>
    <mergeCell ref="B285:B286"/>
    <mergeCell ref="C285:C286"/>
    <mergeCell ref="D285:D286"/>
    <mergeCell ref="E285:E286"/>
    <mergeCell ref="F285:F286"/>
    <mergeCell ref="G285:G286"/>
    <mergeCell ref="H285:H286"/>
    <mergeCell ref="AD283:AD284"/>
    <mergeCell ref="AE283:AF284"/>
    <mergeCell ref="AG283:AG284"/>
    <mergeCell ref="AH283:AH284"/>
    <mergeCell ref="AI283:AJ284"/>
    <mergeCell ref="AK283:AK284"/>
    <mergeCell ref="V283:V284"/>
    <mergeCell ref="W283:X284"/>
    <mergeCell ref="Y283:Y284"/>
    <mergeCell ref="Z283:Z284"/>
    <mergeCell ref="AA283:AB284"/>
    <mergeCell ref="AC283:AC284"/>
    <mergeCell ref="N283:N284"/>
    <mergeCell ref="O283:P284"/>
    <mergeCell ref="Q283:Q284"/>
    <mergeCell ref="R283:R284"/>
    <mergeCell ref="S283:T284"/>
    <mergeCell ref="U283:U284"/>
    <mergeCell ref="AO281:AO282"/>
    <mergeCell ref="B283:B284"/>
    <mergeCell ref="C283:D284"/>
    <mergeCell ref="E283:E284"/>
    <mergeCell ref="F283:F284"/>
    <mergeCell ref="G283:H284"/>
    <mergeCell ref="I283:I284"/>
    <mergeCell ref="J283:J284"/>
    <mergeCell ref="K283:L284"/>
    <mergeCell ref="M283:M284"/>
    <mergeCell ref="AI281:AI282"/>
    <mergeCell ref="AJ281:AJ282"/>
    <mergeCell ref="AK281:AK282"/>
    <mergeCell ref="AL281:AL282"/>
    <mergeCell ref="AM281:AM282"/>
    <mergeCell ref="AN281:AN282"/>
    <mergeCell ref="AC281:AC282"/>
    <mergeCell ref="AD281:AD282"/>
    <mergeCell ref="AE281:AE282"/>
    <mergeCell ref="AF281:AF282"/>
    <mergeCell ref="AG281:AG282"/>
    <mergeCell ref="AH281:AH282"/>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M279:AO280"/>
    <mergeCell ref="B281:B282"/>
    <mergeCell ref="C281:C282"/>
    <mergeCell ref="D281:D282"/>
    <mergeCell ref="E281:E282"/>
    <mergeCell ref="F281:F282"/>
    <mergeCell ref="G281:G282"/>
    <mergeCell ref="H281:H282"/>
    <mergeCell ref="I281:I282"/>
    <mergeCell ref="J281:J282"/>
    <mergeCell ref="AA279:AC280"/>
    <mergeCell ref="AD279:AD280"/>
    <mergeCell ref="AE279:AG280"/>
    <mergeCell ref="AH279:AH280"/>
    <mergeCell ref="AI279:AK280"/>
    <mergeCell ref="AL279:AL280"/>
    <mergeCell ref="O279:Q280"/>
    <mergeCell ref="R279:R280"/>
    <mergeCell ref="S279:U280"/>
    <mergeCell ref="V279:V280"/>
    <mergeCell ref="W279:Y280"/>
    <mergeCell ref="Z279:Z280"/>
    <mergeCell ref="AI278:AK278"/>
    <mergeCell ref="AM278:AO278"/>
    <mergeCell ref="B279:B280"/>
    <mergeCell ref="C279:E280"/>
    <mergeCell ref="F279:F280"/>
    <mergeCell ref="G279:I279"/>
    <mergeCell ref="G280:I280"/>
    <mergeCell ref="J279:J280"/>
    <mergeCell ref="K279:M280"/>
    <mergeCell ref="N279:N280"/>
    <mergeCell ref="C278:M278"/>
    <mergeCell ref="O278:Q278"/>
    <mergeCell ref="S278:U278"/>
    <mergeCell ref="W278:Y278"/>
    <mergeCell ref="AA278:AC278"/>
    <mergeCell ref="AE278:AG278"/>
    <mergeCell ref="H270:H271"/>
    <mergeCell ref="I270:I271"/>
    <mergeCell ref="C272:D272"/>
    <mergeCell ref="G272:H272"/>
    <mergeCell ref="B275:AO275"/>
    <mergeCell ref="C277:AO277"/>
    <mergeCell ref="B270:B271"/>
    <mergeCell ref="C270:C271"/>
    <mergeCell ref="D270:D271"/>
    <mergeCell ref="E270:E271"/>
    <mergeCell ref="F270:F271"/>
    <mergeCell ref="G270:G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C255:E255"/>
    <mergeCell ref="G255:I255"/>
    <mergeCell ref="B256:B257"/>
    <mergeCell ref="C256:D257"/>
    <mergeCell ref="E256:E257"/>
    <mergeCell ref="F256:F257"/>
    <mergeCell ref="G256:H257"/>
    <mergeCell ref="I256:I257"/>
    <mergeCell ref="B253:B254"/>
    <mergeCell ref="C253:D254"/>
    <mergeCell ref="E253:E254"/>
    <mergeCell ref="F253:F254"/>
    <mergeCell ref="G253:H254"/>
    <mergeCell ref="I253:I254"/>
    <mergeCell ref="C250:E250"/>
    <mergeCell ref="G250:I250"/>
    <mergeCell ref="B251:B252"/>
    <mergeCell ref="C251:D252"/>
    <mergeCell ref="E251:E252"/>
    <mergeCell ref="F251:F252"/>
    <mergeCell ref="G251:H252"/>
    <mergeCell ref="I251:I252"/>
    <mergeCell ref="B248:B249"/>
    <mergeCell ref="C248:D249"/>
    <mergeCell ref="E248:E249"/>
    <mergeCell ref="F248:F249"/>
    <mergeCell ref="G248:H249"/>
    <mergeCell ref="I248:I249"/>
    <mergeCell ref="B246:B247"/>
    <mergeCell ref="C246:D247"/>
    <mergeCell ref="E246:E247"/>
    <mergeCell ref="F246:F247"/>
    <mergeCell ref="G246:H247"/>
    <mergeCell ref="I246:I247"/>
    <mergeCell ref="C243:E243"/>
    <mergeCell ref="G243:I243"/>
    <mergeCell ref="B244:B245"/>
    <mergeCell ref="C244:D245"/>
    <mergeCell ref="E244:E245"/>
    <mergeCell ref="F244:F245"/>
    <mergeCell ref="G244:H245"/>
    <mergeCell ref="I244:I245"/>
    <mergeCell ref="H239:H240"/>
    <mergeCell ref="I239:I240"/>
    <mergeCell ref="B241:B242"/>
    <mergeCell ref="C241:D242"/>
    <mergeCell ref="E241:E242"/>
    <mergeCell ref="F241:F242"/>
    <mergeCell ref="G241:H242"/>
    <mergeCell ref="I241:I242"/>
    <mergeCell ref="C237:E237"/>
    <mergeCell ref="G237:I237"/>
    <mergeCell ref="C238:E238"/>
    <mergeCell ref="G238:I238"/>
    <mergeCell ref="B239:B240"/>
    <mergeCell ref="C239:C240"/>
    <mergeCell ref="D239:D240"/>
    <mergeCell ref="E239:E240"/>
    <mergeCell ref="F239:F240"/>
    <mergeCell ref="G239:G240"/>
    <mergeCell ref="AO227:AO228"/>
    <mergeCell ref="B233:I233"/>
    <mergeCell ref="B235:B236"/>
    <mergeCell ref="C235:E235"/>
    <mergeCell ref="C236:E236"/>
    <mergeCell ref="F235:F236"/>
    <mergeCell ref="G235:I235"/>
    <mergeCell ref="G236:I236"/>
    <mergeCell ref="AI227:AI228"/>
    <mergeCell ref="AJ227:AJ228"/>
    <mergeCell ref="AK227:AK228"/>
    <mergeCell ref="AL227:AL228"/>
    <mergeCell ref="AM227:AM228"/>
    <mergeCell ref="AN227:AN228"/>
    <mergeCell ref="AC227:AC228"/>
    <mergeCell ref="AD227:AD228"/>
    <mergeCell ref="AE227:AE228"/>
    <mergeCell ref="AF227:AF228"/>
    <mergeCell ref="AG227:AG228"/>
    <mergeCell ref="AH227:AH228"/>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O225:AO226"/>
    <mergeCell ref="B227:B228"/>
    <mergeCell ref="C227:C228"/>
    <mergeCell ref="D227:D228"/>
    <mergeCell ref="E227:E228"/>
    <mergeCell ref="F227:F228"/>
    <mergeCell ref="G227:G228"/>
    <mergeCell ref="H227:H228"/>
    <mergeCell ref="I227:I228"/>
    <mergeCell ref="J227:J228"/>
    <mergeCell ref="AG225:AG226"/>
    <mergeCell ref="AH225:AH226"/>
    <mergeCell ref="AI225:AJ226"/>
    <mergeCell ref="AK225:AK226"/>
    <mergeCell ref="AL225:AL226"/>
    <mergeCell ref="AM225:AN226"/>
    <mergeCell ref="Y225:Y226"/>
    <mergeCell ref="Z225:Z226"/>
    <mergeCell ref="AA225:AB226"/>
    <mergeCell ref="AC225:AC226"/>
    <mergeCell ref="AD225:AD226"/>
    <mergeCell ref="AE225:AF226"/>
    <mergeCell ref="Q225:Q226"/>
    <mergeCell ref="R225:R226"/>
    <mergeCell ref="S225:T226"/>
    <mergeCell ref="U225:U226"/>
    <mergeCell ref="V225:V226"/>
    <mergeCell ref="W225:X226"/>
    <mergeCell ref="I225:I226"/>
    <mergeCell ref="J225:J226"/>
    <mergeCell ref="K225:L226"/>
    <mergeCell ref="M225:M226"/>
    <mergeCell ref="N225:N226"/>
    <mergeCell ref="O225:P226"/>
    <mergeCell ref="AI223:AJ224"/>
    <mergeCell ref="AK223:AK224"/>
    <mergeCell ref="AL223:AL224"/>
    <mergeCell ref="AM223:AN224"/>
    <mergeCell ref="AO223:AO224"/>
    <mergeCell ref="B225:B226"/>
    <mergeCell ref="C225:D226"/>
    <mergeCell ref="E225:E226"/>
    <mergeCell ref="F225:F226"/>
    <mergeCell ref="G225:H226"/>
    <mergeCell ref="AA223:AB224"/>
    <mergeCell ref="AC223:AC224"/>
    <mergeCell ref="AD223:AD224"/>
    <mergeCell ref="AE223:AF224"/>
    <mergeCell ref="AG223:AG224"/>
    <mergeCell ref="AH223:AH224"/>
    <mergeCell ref="S223:T224"/>
    <mergeCell ref="U223:U224"/>
    <mergeCell ref="V223:V224"/>
    <mergeCell ref="W223:X224"/>
    <mergeCell ref="Y223:Y224"/>
    <mergeCell ref="Z223:Z224"/>
    <mergeCell ref="K223:L224"/>
    <mergeCell ref="M223:M224"/>
    <mergeCell ref="N223:N224"/>
    <mergeCell ref="O223:P224"/>
    <mergeCell ref="Q223:Q224"/>
    <mergeCell ref="R223:R224"/>
    <mergeCell ref="AL221:AL222"/>
    <mergeCell ref="AM221:AN222"/>
    <mergeCell ref="AO221:AO222"/>
    <mergeCell ref="B223:B224"/>
    <mergeCell ref="C223:D224"/>
    <mergeCell ref="E223:E224"/>
    <mergeCell ref="F223:F224"/>
    <mergeCell ref="G223:H224"/>
    <mergeCell ref="I223:I224"/>
    <mergeCell ref="J223:J224"/>
    <mergeCell ref="AD221:AD222"/>
    <mergeCell ref="AE221:AF222"/>
    <mergeCell ref="AG221:AG222"/>
    <mergeCell ref="AH221:AH222"/>
    <mergeCell ref="AI221:AJ222"/>
    <mergeCell ref="AK221:AK222"/>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O219:AO220"/>
    <mergeCell ref="B221:B222"/>
    <mergeCell ref="C221:D222"/>
    <mergeCell ref="E221:E222"/>
    <mergeCell ref="F221:F222"/>
    <mergeCell ref="G221:H222"/>
    <mergeCell ref="I221:I222"/>
    <mergeCell ref="J221:J222"/>
    <mergeCell ref="K221:L222"/>
    <mergeCell ref="M221:M222"/>
    <mergeCell ref="AG219:AG220"/>
    <mergeCell ref="AH219:AH220"/>
    <mergeCell ref="AI219:AJ220"/>
    <mergeCell ref="AK219:AK220"/>
    <mergeCell ref="AL219:AL220"/>
    <mergeCell ref="AM219:AN220"/>
    <mergeCell ref="Y219:Y220"/>
    <mergeCell ref="Z219:Z220"/>
    <mergeCell ref="AA219:AB220"/>
    <mergeCell ref="AC219:AC220"/>
    <mergeCell ref="AD219:AD220"/>
    <mergeCell ref="AE219:AF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K217:AK218"/>
    <mergeCell ref="AL217:AL218"/>
    <mergeCell ref="AM217:AM218"/>
    <mergeCell ref="AN217:AN218"/>
    <mergeCell ref="AO217:AO218"/>
    <mergeCell ref="B219:B220"/>
    <mergeCell ref="C219:D220"/>
    <mergeCell ref="E219:E220"/>
    <mergeCell ref="F219:F220"/>
    <mergeCell ref="G219:H220"/>
    <mergeCell ref="AE217:AE218"/>
    <mergeCell ref="AF217:AF218"/>
    <mergeCell ref="AG217:AG218"/>
    <mergeCell ref="AH217:AH218"/>
    <mergeCell ref="AI217:AI218"/>
    <mergeCell ref="AJ217:AJ218"/>
    <mergeCell ref="Y217:Y218"/>
    <mergeCell ref="Z217:Z218"/>
    <mergeCell ref="AA217:AA218"/>
    <mergeCell ref="AB217:AB218"/>
    <mergeCell ref="AC217:AC218"/>
    <mergeCell ref="AD217:AD218"/>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W216:Y216"/>
    <mergeCell ref="AA216:AC216"/>
    <mergeCell ref="AE216:AG216"/>
    <mergeCell ref="AI216:AK216"/>
    <mergeCell ref="AM216:AO216"/>
    <mergeCell ref="B217:B218"/>
    <mergeCell ref="C217:C218"/>
    <mergeCell ref="D217:D218"/>
    <mergeCell ref="E217:E218"/>
    <mergeCell ref="F217:F218"/>
    <mergeCell ref="AK214:AK215"/>
    <mergeCell ref="AL214:AL215"/>
    <mergeCell ref="AM214:AM215"/>
    <mergeCell ref="AN214:AN215"/>
    <mergeCell ref="AO214:AO215"/>
    <mergeCell ref="C216:E216"/>
    <mergeCell ref="G216:I216"/>
    <mergeCell ref="K216:M216"/>
    <mergeCell ref="O216:Q216"/>
    <mergeCell ref="S216:U216"/>
    <mergeCell ref="AE214:AE215"/>
    <mergeCell ref="AF214:AF215"/>
    <mergeCell ref="AG214:AG215"/>
    <mergeCell ref="AH214:AH215"/>
    <mergeCell ref="AI214:AI215"/>
    <mergeCell ref="AJ214:AJ215"/>
    <mergeCell ref="Y214:Y215"/>
    <mergeCell ref="Z214:Z215"/>
    <mergeCell ref="AA214:AA215"/>
    <mergeCell ref="AB214:AB215"/>
    <mergeCell ref="AC214:AC215"/>
    <mergeCell ref="AD214:AD215"/>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AI212:AJ213"/>
    <mergeCell ref="AK212:AK213"/>
    <mergeCell ref="AL212:AL213"/>
    <mergeCell ref="AM212:AN213"/>
    <mergeCell ref="AO212:AO213"/>
    <mergeCell ref="B214:B215"/>
    <mergeCell ref="C214:C215"/>
    <mergeCell ref="D214:D215"/>
    <mergeCell ref="E214:E215"/>
    <mergeCell ref="F214:F215"/>
    <mergeCell ref="AA212:AB213"/>
    <mergeCell ref="AC212:AC213"/>
    <mergeCell ref="AD212:AD213"/>
    <mergeCell ref="AE212:AF213"/>
    <mergeCell ref="AG212:AG213"/>
    <mergeCell ref="AH212:AH213"/>
    <mergeCell ref="S212:T213"/>
    <mergeCell ref="U212:U213"/>
    <mergeCell ref="V212:V213"/>
    <mergeCell ref="W212:X213"/>
    <mergeCell ref="Y212:Y213"/>
    <mergeCell ref="Z212:Z213"/>
    <mergeCell ref="K212:L213"/>
    <mergeCell ref="M212:M213"/>
    <mergeCell ref="N212:N213"/>
    <mergeCell ref="O212:P213"/>
    <mergeCell ref="Q212:Q213"/>
    <mergeCell ref="R212:R213"/>
    <mergeCell ref="AM210:AM211"/>
    <mergeCell ref="AN210:AN211"/>
    <mergeCell ref="AO210:AO211"/>
    <mergeCell ref="B212:B213"/>
    <mergeCell ref="C212:D213"/>
    <mergeCell ref="E212:E213"/>
    <mergeCell ref="F212:F213"/>
    <mergeCell ref="G212:H213"/>
    <mergeCell ref="I212:I213"/>
    <mergeCell ref="J212:J213"/>
    <mergeCell ref="AG210:AG211"/>
    <mergeCell ref="AH210:AH211"/>
    <mergeCell ref="AI210:AI211"/>
    <mergeCell ref="AJ210:AJ211"/>
    <mergeCell ref="AK210:AK211"/>
    <mergeCell ref="AL210:AL211"/>
    <mergeCell ref="AA210:AA211"/>
    <mergeCell ref="AB210:AB211"/>
    <mergeCell ref="AC210:AC211"/>
    <mergeCell ref="AD210:AD211"/>
    <mergeCell ref="AE210:AE211"/>
    <mergeCell ref="AF210:AF211"/>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AE209:AG209"/>
    <mergeCell ref="AI209:AK209"/>
    <mergeCell ref="AM209:AO209"/>
    <mergeCell ref="B210:B211"/>
    <mergeCell ref="C210:C211"/>
    <mergeCell ref="D210:D211"/>
    <mergeCell ref="E210:E211"/>
    <mergeCell ref="F210:F211"/>
    <mergeCell ref="G210:G211"/>
    <mergeCell ref="H210:H211"/>
    <mergeCell ref="AE208:AG208"/>
    <mergeCell ref="AI208:AK208"/>
    <mergeCell ref="AM208:AO208"/>
    <mergeCell ref="C209:E209"/>
    <mergeCell ref="G209:I209"/>
    <mergeCell ref="K209:M209"/>
    <mergeCell ref="O209:Q209"/>
    <mergeCell ref="S209:U209"/>
    <mergeCell ref="W209:Y209"/>
    <mergeCell ref="AA209:AC209"/>
    <mergeCell ref="AI206:AK207"/>
    <mergeCell ref="AL206:AL207"/>
    <mergeCell ref="AM206:AO207"/>
    <mergeCell ref="C208:E208"/>
    <mergeCell ref="G208:I208"/>
    <mergeCell ref="K208:M208"/>
    <mergeCell ref="O208:Q208"/>
    <mergeCell ref="S208:U208"/>
    <mergeCell ref="W208:Y208"/>
    <mergeCell ref="AA208:AC208"/>
    <mergeCell ref="W206:Y207"/>
    <mergeCell ref="Z206:Z207"/>
    <mergeCell ref="AA206:AC207"/>
    <mergeCell ref="AD206:AD207"/>
    <mergeCell ref="AE206:AG207"/>
    <mergeCell ref="AH206:AH207"/>
    <mergeCell ref="N206:N207"/>
    <mergeCell ref="O206:Q207"/>
    <mergeCell ref="R206:R207"/>
    <mergeCell ref="S206:U206"/>
    <mergeCell ref="S207:U207"/>
    <mergeCell ref="V206:V207"/>
    <mergeCell ref="AI205:AK205"/>
    <mergeCell ref="AM205:AO205"/>
    <mergeCell ref="B206:B207"/>
    <mergeCell ref="C206:E206"/>
    <mergeCell ref="C207:E207"/>
    <mergeCell ref="F206:F207"/>
    <mergeCell ref="G206:I206"/>
    <mergeCell ref="G207:I207"/>
    <mergeCell ref="J206:J207"/>
    <mergeCell ref="K206:M207"/>
    <mergeCell ref="C205:M205"/>
    <mergeCell ref="O205:Q205"/>
    <mergeCell ref="S205:U205"/>
    <mergeCell ref="W205:Y205"/>
    <mergeCell ref="AA205:AC205"/>
    <mergeCell ref="AE205:AG205"/>
    <mergeCell ref="AL197:AL198"/>
    <mergeCell ref="AM197:AM198"/>
    <mergeCell ref="AN197:AN198"/>
    <mergeCell ref="AO197:AO198"/>
    <mergeCell ref="B202:AO202"/>
    <mergeCell ref="C204:AO204"/>
    <mergeCell ref="AF197:AF198"/>
    <mergeCell ref="AG197:AG198"/>
    <mergeCell ref="AH197:AH198"/>
    <mergeCell ref="AI197:AI198"/>
    <mergeCell ref="AJ197:AJ198"/>
    <mergeCell ref="AK197:AK198"/>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AH195:AH196"/>
    <mergeCell ref="AI195:AJ196"/>
    <mergeCell ref="AK195:AK196"/>
    <mergeCell ref="AL195:AL196"/>
    <mergeCell ref="AM195:AN196"/>
    <mergeCell ref="AO195:AO196"/>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H193:AH194"/>
    <mergeCell ref="AI193:AJ194"/>
    <mergeCell ref="AK193:AK194"/>
    <mergeCell ref="AL193:AL194"/>
    <mergeCell ref="AM193:AN194"/>
    <mergeCell ref="AO193:AO194"/>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L187:AL188"/>
    <mergeCell ref="AM187:AM188"/>
    <mergeCell ref="AN187:AN188"/>
    <mergeCell ref="AO187:AO188"/>
    <mergeCell ref="B189:B190"/>
    <mergeCell ref="C189:D190"/>
    <mergeCell ref="E189:E190"/>
    <mergeCell ref="F189:F190"/>
    <mergeCell ref="G189:H190"/>
    <mergeCell ref="I189:I190"/>
    <mergeCell ref="AF187:AF188"/>
    <mergeCell ref="AG187:AG188"/>
    <mergeCell ref="AH187:AH188"/>
    <mergeCell ref="AI187:AI188"/>
    <mergeCell ref="AJ187:AJ188"/>
    <mergeCell ref="AK187:AK188"/>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AA186:AC186"/>
    <mergeCell ref="AE186:AG186"/>
    <mergeCell ref="AI186:AK186"/>
    <mergeCell ref="AM186:AO186"/>
    <mergeCell ref="B187:B188"/>
    <mergeCell ref="C187:C188"/>
    <mergeCell ref="D187:D188"/>
    <mergeCell ref="E187:E188"/>
    <mergeCell ref="F187:F188"/>
    <mergeCell ref="G187:G188"/>
    <mergeCell ref="AL184:AL185"/>
    <mergeCell ref="AM184:AM185"/>
    <mergeCell ref="AN184:AN185"/>
    <mergeCell ref="AO184:AO185"/>
    <mergeCell ref="C186:E186"/>
    <mergeCell ref="G186:I186"/>
    <mergeCell ref="K186:M186"/>
    <mergeCell ref="O186:Q186"/>
    <mergeCell ref="S186:U186"/>
    <mergeCell ref="W186:Y186"/>
    <mergeCell ref="AF184:AF185"/>
    <mergeCell ref="AG184:AG185"/>
    <mergeCell ref="AH184:AH185"/>
    <mergeCell ref="AI184:AI185"/>
    <mergeCell ref="AJ184:AJ185"/>
    <mergeCell ref="AK184:AK185"/>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AL180:AL181"/>
    <mergeCell ref="AM180:AM181"/>
    <mergeCell ref="AN180:AN181"/>
    <mergeCell ref="AO180:AO181"/>
    <mergeCell ref="B182:B183"/>
    <mergeCell ref="C182:D183"/>
    <mergeCell ref="E182:E183"/>
    <mergeCell ref="F182:F183"/>
    <mergeCell ref="G182:H183"/>
    <mergeCell ref="I182:I183"/>
    <mergeCell ref="AF180:AF181"/>
    <mergeCell ref="AG180:AG181"/>
    <mergeCell ref="AH180:AH181"/>
    <mergeCell ref="AI180:AI181"/>
    <mergeCell ref="AJ180:AJ181"/>
    <mergeCell ref="AK180:AK181"/>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AA179:AC179"/>
    <mergeCell ref="AE179:AG179"/>
    <mergeCell ref="AI179:AK179"/>
    <mergeCell ref="AM179:AO179"/>
    <mergeCell ref="B180:B181"/>
    <mergeCell ref="C180:C181"/>
    <mergeCell ref="D180:D181"/>
    <mergeCell ref="E180:E181"/>
    <mergeCell ref="F180:F181"/>
    <mergeCell ref="G180:G181"/>
    <mergeCell ref="AA178:AC178"/>
    <mergeCell ref="AE178:AG178"/>
    <mergeCell ref="AI178:AK178"/>
    <mergeCell ref="AM178:AO178"/>
    <mergeCell ref="C179:E179"/>
    <mergeCell ref="G179:I179"/>
    <mergeCell ref="K179:M179"/>
    <mergeCell ref="O179:Q179"/>
    <mergeCell ref="S179:U179"/>
    <mergeCell ref="W179:Y179"/>
    <mergeCell ref="AH176:AH177"/>
    <mergeCell ref="AI176:AK177"/>
    <mergeCell ref="AL176:AL177"/>
    <mergeCell ref="AM176:AO177"/>
    <mergeCell ref="C178:E178"/>
    <mergeCell ref="G178:I178"/>
    <mergeCell ref="K178:M178"/>
    <mergeCell ref="O178:Q178"/>
    <mergeCell ref="S178:U178"/>
    <mergeCell ref="W178:Y178"/>
    <mergeCell ref="V176:V177"/>
    <mergeCell ref="W176:Y177"/>
    <mergeCell ref="Z176:Z177"/>
    <mergeCell ref="AA176:AC177"/>
    <mergeCell ref="AD176:AD177"/>
    <mergeCell ref="AE176:AG177"/>
    <mergeCell ref="J176:J177"/>
    <mergeCell ref="K176:M177"/>
    <mergeCell ref="N176:N177"/>
    <mergeCell ref="O176:Q177"/>
    <mergeCell ref="R176:R177"/>
    <mergeCell ref="S176:U177"/>
    <mergeCell ref="B176:B177"/>
    <mergeCell ref="C176:E176"/>
    <mergeCell ref="C177:E177"/>
    <mergeCell ref="F176:F177"/>
    <mergeCell ref="G176:I176"/>
    <mergeCell ref="G177:I177"/>
    <mergeCell ref="B172:AO172"/>
    <mergeCell ref="C174:AO174"/>
    <mergeCell ref="C175:M175"/>
    <mergeCell ref="O175:Q175"/>
    <mergeCell ref="S175:U175"/>
    <mergeCell ref="W175:Y175"/>
    <mergeCell ref="AA175:AC175"/>
    <mergeCell ref="AE175:AG175"/>
    <mergeCell ref="AI175:AK175"/>
    <mergeCell ref="AM175:AO175"/>
    <mergeCell ref="C169:D169"/>
    <mergeCell ref="G169:H169"/>
    <mergeCell ref="K169:L169"/>
    <mergeCell ref="O169:P169"/>
    <mergeCell ref="S169:T169"/>
    <mergeCell ref="W169:X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C147:E147"/>
    <mergeCell ref="G147:I147"/>
    <mergeCell ref="K147:M147"/>
    <mergeCell ref="O147:Q147"/>
    <mergeCell ref="S147:U147"/>
    <mergeCell ref="W147:Y147"/>
    <mergeCell ref="C146:E146"/>
    <mergeCell ref="G146:I146"/>
    <mergeCell ref="K146:M146"/>
    <mergeCell ref="O146:Q146"/>
    <mergeCell ref="S146:U146"/>
    <mergeCell ref="W146:Y146"/>
    <mergeCell ref="C145:E145"/>
    <mergeCell ref="G145:I145"/>
    <mergeCell ref="K145:M145"/>
    <mergeCell ref="O145:Q145"/>
    <mergeCell ref="S145:U145"/>
    <mergeCell ref="W145:Y145"/>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W127:Y127"/>
    <mergeCell ref="C128:E128"/>
    <mergeCell ref="G128:I128"/>
    <mergeCell ref="K128:M128"/>
    <mergeCell ref="O128:Q128"/>
    <mergeCell ref="S128:U128"/>
    <mergeCell ref="W128:Y128"/>
    <mergeCell ref="O126:Q126"/>
    <mergeCell ref="R125:R126"/>
    <mergeCell ref="S125:U126"/>
    <mergeCell ref="V125:V126"/>
    <mergeCell ref="W125:Y126"/>
    <mergeCell ref="C127:E127"/>
    <mergeCell ref="G127:I127"/>
    <mergeCell ref="K127:M127"/>
    <mergeCell ref="O127:Q127"/>
    <mergeCell ref="S127:U127"/>
    <mergeCell ref="B122:Y122"/>
    <mergeCell ref="C124:Y124"/>
    <mergeCell ref="B125:B126"/>
    <mergeCell ref="C125:E126"/>
    <mergeCell ref="F125:F126"/>
    <mergeCell ref="G125:I126"/>
    <mergeCell ref="J125:J126"/>
    <mergeCell ref="K125:M126"/>
    <mergeCell ref="N125:N126"/>
    <mergeCell ref="O125:Q125"/>
    <mergeCell ref="C120:D120"/>
    <mergeCell ref="G120:H120"/>
    <mergeCell ref="K120:L120"/>
    <mergeCell ref="O120:P120"/>
    <mergeCell ref="S120:T120"/>
    <mergeCell ref="W120:X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C93:E93"/>
    <mergeCell ref="G93:I93"/>
    <mergeCell ref="K93:M93"/>
    <mergeCell ref="O93:Q93"/>
    <mergeCell ref="S93:U93"/>
    <mergeCell ref="W93:Y93"/>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S73:U74"/>
    <mergeCell ref="V73:V74"/>
    <mergeCell ref="W73:Y74"/>
    <mergeCell ref="C75:E75"/>
    <mergeCell ref="G75:I75"/>
    <mergeCell ref="K75:M75"/>
    <mergeCell ref="O75:Q75"/>
    <mergeCell ref="S75:U75"/>
    <mergeCell ref="W75:Y75"/>
    <mergeCell ref="J73:J74"/>
    <mergeCell ref="K73:M74"/>
    <mergeCell ref="N73:N74"/>
    <mergeCell ref="O73:Q73"/>
    <mergeCell ref="O74:Q74"/>
    <mergeCell ref="R73:R74"/>
    <mergeCell ref="AM66:AM67"/>
    <mergeCell ref="AN66:AN67"/>
    <mergeCell ref="AO66:AO67"/>
    <mergeCell ref="B70:Y70"/>
    <mergeCell ref="C72:Y72"/>
    <mergeCell ref="B73:B74"/>
    <mergeCell ref="C73:E73"/>
    <mergeCell ref="C74:E74"/>
    <mergeCell ref="F73:F74"/>
    <mergeCell ref="G73:I74"/>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L64:AL65"/>
    <mergeCell ref="AM64:AN65"/>
    <mergeCell ref="AO64:AO65"/>
    <mergeCell ref="B66:B67"/>
    <mergeCell ref="C66:C67"/>
    <mergeCell ref="D66:D67"/>
    <mergeCell ref="E66:E67"/>
    <mergeCell ref="F66:F67"/>
    <mergeCell ref="G66:G67"/>
    <mergeCell ref="H66:H67"/>
    <mergeCell ref="AD64:AD65"/>
    <mergeCell ref="AE64:AF65"/>
    <mergeCell ref="AG64:AG65"/>
    <mergeCell ref="AH64:AH65"/>
    <mergeCell ref="AI64:AJ65"/>
    <mergeCell ref="AK64:AK65"/>
    <mergeCell ref="V64:V65"/>
    <mergeCell ref="W64:X65"/>
    <mergeCell ref="Y64:Y65"/>
    <mergeCell ref="Z64:Z65"/>
    <mergeCell ref="AA64:AB65"/>
    <mergeCell ref="AC64:AC65"/>
    <mergeCell ref="N64:N65"/>
    <mergeCell ref="O64:P65"/>
    <mergeCell ref="Q64:Q65"/>
    <mergeCell ref="R64:R65"/>
    <mergeCell ref="S64:T65"/>
    <mergeCell ref="U64:U65"/>
    <mergeCell ref="AO62:AO63"/>
    <mergeCell ref="B64:B65"/>
    <mergeCell ref="C64:D65"/>
    <mergeCell ref="E64:E65"/>
    <mergeCell ref="F64:F65"/>
    <mergeCell ref="G64:H65"/>
    <mergeCell ref="I64:I65"/>
    <mergeCell ref="J64:J65"/>
    <mergeCell ref="K64:L65"/>
    <mergeCell ref="M64:M65"/>
    <mergeCell ref="AG62:AG63"/>
    <mergeCell ref="AH62:AH63"/>
    <mergeCell ref="AI62:AJ63"/>
    <mergeCell ref="AK62:AK63"/>
    <mergeCell ref="AL62:AL63"/>
    <mergeCell ref="AM62:AN63"/>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I60:AJ61"/>
    <mergeCell ref="AK60:AK61"/>
    <mergeCell ref="AL60:AL61"/>
    <mergeCell ref="AM60:AN61"/>
    <mergeCell ref="AO60:AO61"/>
    <mergeCell ref="B62:B63"/>
    <mergeCell ref="C62:D63"/>
    <mergeCell ref="E62:E63"/>
    <mergeCell ref="F62:F63"/>
    <mergeCell ref="G62:H63"/>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M58:AM59"/>
    <mergeCell ref="AN58:AN59"/>
    <mergeCell ref="AO58:AO59"/>
    <mergeCell ref="B60:B61"/>
    <mergeCell ref="C60:D61"/>
    <mergeCell ref="E60:E61"/>
    <mergeCell ref="F60:F61"/>
    <mergeCell ref="G60:H61"/>
    <mergeCell ref="I60:I61"/>
    <mergeCell ref="J60:J61"/>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E57:AG57"/>
    <mergeCell ref="AI57:AK57"/>
    <mergeCell ref="AM57:AO57"/>
    <mergeCell ref="B58:B59"/>
    <mergeCell ref="C58:C59"/>
    <mergeCell ref="D58:D59"/>
    <mergeCell ref="E58:E59"/>
    <mergeCell ref="F58:F59"/>
    <mergeCell ref="G58:G59"/>
    <mergeCell ref="H58:H59"/>
    <mergeCell ref="AE56:AG56"/>
    <mergeCell ref="AI56:AK56"/>
    <mergeCell ref="AM56:AO56"/>
    <mergeCell ref="C57:E57"/>
    <mergeCell ref="G57:I57"/>
    <mergeCell ref="K57:M57"/>
    <mergeCell ref="O57:Q57"/>
    <mergeCell ref="S57:U57"/>
    <mergeCell ref="W57:Y57"/>
    <mergeCell ref="AA57:AC57"/>
    <mergeCell ref="AA54:AC54"/>
    <mergeCell ref="AE54:AG54"/>
    <mergeCell ref="AI54:AK54"/>
    <mergeCell ref="AM54:AO54"/>
    <mergeCell ref="C55:AO55"/>
    <mergeCell ref="C56:M56"/>
    <mergeCell ref="O56:Q56"/>
    <mergeCell ref="S56:U56"/>
    <mergeCell ref="W56:Y56"/>
    <mergeCell ref="AA56:AC56"/>
    <mergeCell ref="AL52:AL53"/>
    <mergeCell ref="AM52:AM53"/>
    <mergeCell ref="AN52:AN53"/>
    <mergeCell ref="AO52:AO53"/>
    <mergeCell ref="C54:E54"/>
    <mergeCell ref="G54:I54"/>
    <mergeCell ref="K54:M54"/>
    <mergeCell ref="O54:Q54"/>
    <mergeCell ref="S54:U54"/>
    <mergeCell ref="W54:Y54"/>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K46:AK47"/>
    <mergeCell ref="AL46:AL47"/>
    <mergeCell ref="AM46:AN47"/>
    <mergeCell ref="AO46:AO47"/>
    <mergeCell ref="B48:B49"/>
    <mergeCell ref="C48:D49"/>
    <mergeCell ref="E48:E49"/>
    <mergeCell ref="F48:F49"/>
    <mergeCell ref="G48:H49"/>
    <mergeCell ref="I48:I49"/>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AN44:AN45"/>
    <mergeCell ref="AO44:AO45"/>
    <mergeCell ref="B46:B47"/>
    <mergeCell ref="C46:D47"/>
    <mergeCell ref="E46:E47"/>
    <mergeCell ref="F46:F47"/>
    <mergeCell ref="G46:H47"/>
    <mergeCell ref="I46:I47"/>
    <mergeCell ref="J46:J47"/>
    <mergeCell ref="K46:L47"/>
    <mergeCell ref="AH44:AH45"/>
    <mergeCell ref="AI44:AI45"/>
    <mergeCell ref="AJ44:AJ45"/>
    <mergeCell ref="AK44:AK45"/>
    <mergeCell ref="AL44:AL45"/>
    <mergeCell ref="AM44:AM45"/>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I43:AK43"/>
    <mergeCell ref="AM43:AO43"/>
    <mergeCell ref="B44:B45"/>
    <mergeCell ref="C44:C45"/>
    <mergeCell ref="D44:D45"/>
    <mergeCell ref="E44:E45"/>
    <mergeCell ref="F44:F45"/>
    <mergeCell ref="G44:G45"/>
    <mergeCell ref="H44:H45"/>
    <mergeCell ref="I44:I45"/>
    <mergeCell ref="AI42:AK42"/>
    <mergeCell ref="AM42:AO42"/>
    <mergeCell ref="C43:E43"/>
    <mergeCell ref="G43:I43"/>
    <mergeCell ref="K43:M43"/>
    <mergeCell ref="O43:Q43"/>
    <mergeCell ref="S43:U43"/>
    <mergeCell ref="W43:Y43"/>
    <mergeCell ref="AA43:AC43"/>
    <mergeCell ref="AE43:AG43"/>
    <mergeCell ref="H32:H33"/>
    <mergeCell ref="I32:I33"/>
    <mergeCell ref="B39:AO39"/>
    <mergeCell ref="C41:AO41"/>
    <mergeCell ref="C42:M42"/>
    <mergeCell ref="O42:Q42"/>
    <mergeCell ref="S42:U42"/>
    <mergeCell ref="W42:Y42"/>
    <mergeCell ref="AA42:AC42"/>
    <mergeCell ref="AE42:AG42"/>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2" width="36.5703125" bestFit="1" customWidth="1"/>
    <col min="3" max="3" width="8.140625" customWidth="1"/>
    <col min="4" max="4" width="6.5703125" customWidth="1"/>
    <col min="6" max="6" width="7.5703125" customWidth="1"/>
    <col min="7" max="7" width="6" customWidth="1"/>
    <col min="9" max="9" width="19.85546875" bestFit="1" customWidth="1"/>
    <col min="11" max="11" width="7.5703125" customWidth="1"/>
    <col min="14" max="14" width="2" customWidth="1"/>
    <col min="15" max="15" width="5" customWidth="1"/>
  </cols>
  <sheetData>
    <row r="1" spans="1:16" ht="15" customHeight="1">
      <c r="A1" s="7" t="s">
        <v>8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720</v>
      </c>
      <c r="B3" s="168" t="s">
        <v>5</v>
      </c>
      <c r="C3" s="168"/>
      <c r="D3" s="168"/>
      <c r="E3" s="168"/>
      <c r="F3" s="168"/>
      <c r="G3" s="168"/>
      <c r="H3" s="168"/>
      <c r="I3" s="168"/>
      <c r="J3" s="168"/>
      <c r="K3" s="168"/>
      <c r="L3" s="168"/>
      <c r="M3" s="168"/>
      <c r="N3" s="168"/>
      <c r="O3" s="168"/>
      <c r="P3" s="168"/>
    </row>
    <row r="4" spans="1:16" ht="15" customHeight="1">
      <c r="A4" s="13" t="s">
        <v>850</v>
      </c>
      <c r="B4" s="168" t="s">
        <v>5</v>
      </c>
      <c r="C4" s="168"/>
      <c r="D4" s="168"/>
      <c r="E4" s="168"/>
      <c r="F4" s="168"/>
      <c r="G4" s="168"/>
      <c r="H4" s="168"/>
      <c r="I4" s="168"/>
      <c r="J4" s="168"/>
      <c r="K4" s="168"/>
      <c r="L4" s="168"/>
      <c r="M4" s="168"/>
      <c r="N4" s="168"/>
      <c r="O4" s="168"/>
      <c r="P4" s="168"/>
    </row>
    <row r="5" spans="1:16">
      <c r="A5" s="13"/>
      <c r="B5" s="36" t="s">
        <v>726</v>
      </c>
      <c r="C5" s="36"/>
      <c r="D5" s="36"/>
      <c r="E5" s="36"/>
      <c r="F5" s="36"/>
      <c r="G5" s="36"/>
      <c r="H5" s="36"/>
      <c r="I5" s="36"/>
      <c r="J5" s="36"/>
      <c r="K5" s="36"/>
      <c r="L5" s="36"/>
      <c r="M5" s="36"/>
      <c r="N5" s="36"/>
      <c r="O5" s="36"/>
      <c r="P5" s="36"/>
    </row>
    <row r="6" spans="1:16">
      <c r="A6" s="13"/>
      <c r="B6" s="172"/>
      <c r="C6" s="172"/>
      <c r="D6" s="172"/>
      <c r="E6" s="172"/>
      <c r="F6" s="172"/>
      <c r="G6" s="172"/>
      <c r="H6" s="172"/>
      <c r="I6" s="172"/>
      <c r="J6" s="172"/>
      <c r="K6" s="172"/>
      <c r="L6" s="172"/>
      <c r="M6" s="172"/>
      <c r="N6" s="172"/>
      <c r="O6" s="172"/>
      <c r="P6" s="172"/>
    </row>
    <row r="7" spans="1:16">
      <c r="A7" s="13"/>
      <c r="B7" s="30"/>
      <c r="C7" s="30"/>
      <c r="D7" s="30"/>
      <c r="E7" s="30"/>
      <c r="F7" s="30"/>
      <c r="G7" s="30"/>
      <c r="H7" s="30"/>
    </row>
    <row r="8" spans="1:16">
      <c r="A8" s="13"/>
      <c r="B8" s="15"/>
      <c r="C8" s="15"/>
      <c r="D8" s="15"/>
      <c r="E8" s="15"/>
      <c r="F8" s="15"/>
      <c r="G8" s="15"/>
      <c r="H8" s="15"/>
    </row>
    <row r="9" spans="1:16">
      <c r="A9" s="13"/>
      <c r="B9" s="36"/>
      <c r="C9" s="34" t="s">
        <v>727</v>
      </c>
      <c r="D9" s="34"/>
      <c r="E9" s="36"/>
      <c r="F9" s="34" t="s">
        <v>729</v>
      </c>
      <c r="G9" s="34"/>
      <c r="H9" s="34"/>
    </row>
    <row r="10" spans="1:16">
      <c r="A10" s="13"/>
      <c r="B10" s="36"/>
      <c r="C10" s="34" t="s">
        <v>728</v>
      </c>
      <c r="D10" s="34"/>
      <c r="E10" s="36"/>
      <c r="F10" s="34" t="s">
        <v>730</v>
      </c>
      <c r="G10" s="34"/>
      <c r="H10" s="34"/>
    </row>
    <row r="11" spans="1:16" ht="15.75" thickBot="1">
      <c r="A11" s="13"/>
      <c r="B11" s="38"/>
      <c r="C11" s="39"/>
      <c r="D11" s="39"/>
      <c r="E11" s="38"/>
      <c r="F11" s="31" t="s">
        <v>731</v>
      </c>
      <c r="G11" s="31"/>
      <c r="H11" s="31"/>
    </row>
    <row r="12" spans="1:16">
      <c r="A12" s="13"/>
      <c r="B12" s="55" t="s">
        <v>732</v>
      </c>
      <c r="C12" s="60">
        <v>190117</v>
      </c>
      <c r="D12" s="41"/>
      <c r="E12" s="41"/>
      <c r="F12" s="55" t="s">
        <v>273</v>
      </c>
      <c r="G12" s="57">
        <v>8.93</v>
      </c>
      <c r="H12" s="41"/>
    </row>
    <row r="13" spans="1:16" ht="15.75" thickBot="1">
      <c r="A13" s="13"/>
      <c r="B13" s="54"/>
      <c r="C13" s="61"/>
      <c r="D13" s="59"/>
      <c r="E13" s="40"/>
      <c r="F13" s="54"/>
      <c r="G13" s="51"/>
      <c r="H13" s="40"/>
    </row>
    <row r="14" spans="1:16" ht="15.75" thickTop="1">
      <c r="A14" s="13"/>
      <c r="B14" s="49" t="s">
        <v>733</v>
      </c>
      <c r="C14" s="63" t="s">
        <v>274</v>
      </c>
      <c r="D14" s="64"/>
      <c r="E14" s="36"/>
      <c r="F14" s="45" t="s">
        <v>274</v>
      </c>
      <c r="G14" s="45"/>
      <c r="H14" s="36"/>
    </row>
    <row r="15" spans="1:16">
      <c r="A15" s="13"/>
      <c r="B15" s="49"/>
      <c r="C15" s="45"/>
      <c r="D15" s="36"/>
      <c r="E15" s="36"/>
      <c r="F15" s="45"/>
      <c r="G15" s="45"/>
      <c r="H15" s="36"/>
    </row>
    <row r="16" spans="1:16">
      <c r="A16" s="13"/>
      <c r="B16" s="50" t="s">
        <v>734</v>
      </c>
      <c r="C16" s="51" t="s">
        <v>735</v>
      </c>
      <c r="D16" s="54" t="s">
        <v>303</v>
      </c>
      <c r="E16" s="40"/>
      <c r="F16" s="51">
        <v>9.59</v>
      </c>
      <c r="G16" s="51"/>
      <c r="H16" s="40"/>
    </row>
    <row r="17" spans="1:8">
      <c r="A17" s="13"/>
      <c r="B17" s="50"/>
      <c r="C17" s="51"/>
      <c r="D17" s="54"/>
      <c r="E17" s="40"/>
      <c r="F17" s="51"/>
      <c r="G17" s="51"/>
      <c r="H17" s="40"/>
    </row>
    <row r="18" spans="1:8">
      <c r="A18" s="13"/>
      <c r="B18" s="49" t="s">
        <v>736</v>
      </c>
      <c r="C18" s="45" t="s">
        <v>737</v>
      </c>
      <c r="D18" s="43" t="s">
        <v>303</v>
      </c>
      <c r="E18" s="36"/>
      <c r="F18" s="45">
        <v>11</v>
      </c>
      <c r="G18" s="45"/>
      <c r="H18" s="36"/>
    </row>
    <row r="19" spans="1:8" ht="15.75" thickBot="1">
      <c r="A19" s="13"/>
      <c r="B19" s="49"/>
      <c r="C19" s="46"/>
      <c r="D19" s="44"/>
      <c r="E19" s="36"/>
      <c r="F19" s="45"/>
      <c r="G19" s="45"/>
      <c r="H19" s="36"/>
    </row>
    <row r="20" spans="1:8">
      <c r="A20" s="13"/>
      <c r="B20" s="54" t="s">
        <v>738</v>
      </c>
      <c r="C20" s="60">
        <v>162482</v>
      </c>
      <c r="D20" s="41"/>
      <c r="E20" s="40"/>
      <c r="F20" s="54" t="s">
        <v>273</v>
      </c>
      <c r="G20" s="51">
        <v>8.81</v>
      </c>
      <c r="H20" s="40"/>
    </row>
    <row r="21" spans="1:8" ht="15.75" thickBot="1">
      <c r="A21" s="13"/>
      <c r="B21" s="54"/>
      <c r="C21" s="61"/>
      <c r="D21" s="59"/>
      <c r="E21" s="40"/>
      <c r="F21" s="54"/>
      <c r="G21" s="51"/>
      <c r="H21" s="40"/>
    </row>
    <row r="22" spans="1:8" ht="15.75" thickTop="1">
      <c r="A22" s="13"/>
      <c r="B22" s="49" t="s">
        <v>733</v>
      </c>
      <c r="C22" s="63" t="s">
        <v>274</v>
      </c>
      <c r="D22" s="64"/>
      <c r="E22" s="36"/>
      <c r="F22" s="45" t="s">
        <v>274</v>
      </c>
      <c r="G22" s="45"/>
      <c r="H22" s="36"/>
    </row>
    <row r="23" spans="1:8">
      <c r="A23" s="13"/>
      <c r="B23" s="49"/>
      <c r="C23" s="45"/>
      <c r="D23" s="36"/>
      <c r="E23" s="36"/>
      <c r="F23" s="45"/>
      <c r="G23" s="45"/>
      <c r="H23" s="36"/>
    </row>
    <row r="24" spans="1:8">
      <c r="A24" s="13"/>
      <c r="B24" s="50" t="s">
        <v>734</v>
      </c>
      <c r="C24" s="51" t="s">
        <v>739</v>
      </c>
      <c r="D24" s="54" t="s">
        <v>303</v>
      </c>
      <c r="E24" s="40"/>
      <c r="F24" s="51">
        <v>9.01</v>
      </c>
      <c r="G24" s="51"/>
      <c r="H24" s="40"/>
    </row>
    <row r="25" spans="1:8">
      <c r="A25" s="13"/>
      <c r="B25" s="50"/>
      <c r="C25" s="51"/>
      <c r="D25" s="54"/>
      <c r="E25" s="40"/>
      <c r="F25" s="51"/>
      <c r="G25" s="51"/>
      <c r="H25" s="40"/>
    </row>
    <row r="26" spans="1:8">
      <c r="A26" s="13"/>
      <c r="B26" s="49" t="s">
        <v>736</v>
      </c>
      <c r="C26" s="45" t="s">
        <v>274</v>
      </c>
      <c r="D26" s="36"/>
      <c r="E26" s="36"/>
      <c r="F26" s="45" t="s">
        <v>274</v>
      </c>
      <c r="G26" s="45"/>
      <c r="H26" s="36"/>
    </row>
    <row r="27" spans="1:8" ht="15.75" thickBot="1">
      <c r="A27" s="13"/>
      <c r="B27" s="49"/>
      <c r="C27" s="46"/>
      <c r="D27" s="38"/>
      <c r="E27" s="36"/>
      <c r="F27" s="45"/>
      <c r="G27" s="45"/>
      <c r="H27" s="36"/>
    </row>
    <row r="28" spans="1:8">
      <c r="A28" s="13"/>
      <c r="B28" s="54" t="s">
        <v>740</v>
      </c>
      <c r="C28" s="60">
        <v>136402</v>
      </c>
      <c r="D28" s="41"/>
      <c r="E28" s="40"/>
      <c r="F28" s="54" t="s">
        <v>273</v>
      </c>
      <c r="G28" s="51">
        <v>8.77</v>
      </c>
      <c r="H28" s="40"/>
    </row>
    <row r="29" spans="1:8" ht="15.75" thickBot="1">
      <c r="A29" s="13"/>
      <c r="B29" s="54"/>
      <c r="C29" s="61"/>
      <c r="D29" s="59"/>
      <c r="E29" s="40"/>
      <c r="F29" s="54"/>
      <c r="G29" s="51"/>
      <c r="H29" s="40"/>
    </row>
    <row r="30" spans="1:8" ht="15.75" thickTop="1">
      <c r="A30" s="13"/>
      <c r="B30" s="43" t="s">
        <v>741</v>
      </c>
      <c r="C30" s="65">
        <v>162482</v>
      </c>
      <c r="D30" s="64"/>
      <c r="E30" s="36"/>
      <c r="F30" s="43" t="s">
        <v>273</v>
      </c>
      <c r="G30" s="45">
        <v>8.81</v>
      </c>
      <c r="H30" s="36"/>
    </row>
    <row r="31" spans="1:8">
      <c r="A31" s="13"/>
      <c r="B31" s="43"/>
      <c r="C31" s="47"/>
      <c r="D31" s="36"/>
      <c r="E31" s="36"/>
      <c r="F31" s="43"/>
      <c r="G31" s="45"/>
      <c r="H31" s="36"/>
    </row>
    <row r="32" spans="1:8">
      <c r="A32" s="13"/>
      <c r="B32" s="54" t="s">
        <v>742</v>
      </c>
      <c r="C32" s="52">
        <v>136402</v>
      </c>
      <c r="D32" s="40"/>
      <c r="E32" s="40"/>
      <c r="F32" s="54" t="s">
        <v>273</v>
      </c>
      <c r="G32" s="51">
        <v>8.77</v>
      </c>
      <c r="H32" s="40"/>
    </row>
    <row r="33" spans="1:16" ht="15.75" thickBot="1">
      <c r="A33" s="13"/>
      <c r="B33" s="71"/>
      <c r="C33" s="167"/>
      <c r="D33" s="73"/>
      <c r="E33" s="73"/>
      <c r="F33" s="71"/>
      <c r="G33" s="72"/>
      <c r="H33" s="73"/>
    </row>
    <row r="34" spans="1:16" ht="15.75" thickTop="1">
      <c r="A34" s="13" t="s">
        <v>851</v>
      </c>
      <c r="B34" s="168" t="s">
        <v>5</v>
      </c>
      <c r="C34" s="168"/>
      <c r="D34" s="168"/>
      <c r="E34" s="168"/>
      <c r="F34" s="168"/>
      <c r="G34" s="168"/>
      <c r="H34" s="168"/>
      <c r="I34" s="168"/>
      <c r="J34" s="168"/>
      <c r="K34" s="168"/>
      <c r="L34" s="168"/>
      <c r="M34" s="168"/>
      <c r="N34" s="168"/>
      <c r="O34" s="168"/>
      <c r="P34" s="168"/>
    </row>
    <row r="35" spans="1:16">
      <c r="A35" s="13"/>
      <c r="B35" s="36" t="s">
        <v>743</v>
      </c>
      <c r="C35" s="36"/>
      <c r="D35" s="36"/>
      <c r="E35" s="36"/>
      <c r="F35" s="36"/>
      <c r="G35" s="36"/>
      <c r="H35" s="36"/>
      <c r="I35" s="36"/>
      <c r="J35" s="36"/>
      <c r="K35" s="36"/>
      <c r="L35" s="36"/>
      <c r="M35" s="36"/>
      <c r="N35" s="36"/>
      <c r="O35" s="36"/>
      <c r="P35" s="36"/>
    </row>
    <row r="36" spans="1:16">
      <c r="A36" s="13"/>
      <c r="B36" s="30"/>
      <c r="C36" s="30"/>
      <c r="D36" s="30"/>
      <c r="E36" s="30"/>
      <c r="F36" s="30"/>
      <c r="G36" s="30"/>
      <c r="H36" s="30"/>
      <c r="I36" s="30"/>
      <c r="J36" s="30"/>
      <c r="K36" s="30"/>
      <c r="L36" s="30"/>
      <c r="M36" s="30"/>
      <c r="N36" s="30"/>
      <c r="O36" s="30"/>
      <c r="P36" s="30"/>
    </row>
    <row r="37" spans="1:16">
      <c r="A37" s="13"/>
      <c r="B37" s="15"/>
      <c r="C37" s="15"/>
      <c r="D37" s="15"/>
      <c r="E37" s="15"/>
      <c r="F37" s="15"/>
      <c r="G37" s="15"/>
      <c r="H37" s="15"/>
      <c r="I37" s="15"/>
      <c r="J37" s="15"/>
      <c r="K37" s="15"/>
      <c r="L37" s="15"/>
      <c r="M37" s="15"/>
      <c r="N37" s="15"/>
      <c r="O37" s="15"/>
      <c r="P37" s="15"/>
    </row>
    <row r="38" spans="1:16" ht="15.75" thickBot="1">
      <c r="A38" s="13"/>
      <c r="B38" s="31" t="s">
        <v>744</v>
      </c>
      <c r="C38" s="31"/>
      <c r="D38" s="31"/>
      <c r="E38" s="31"/>
      <c r="F38" s="31"/>
      <c r="G38" s="31"/>
      <c r="H38" s="31"/>
      <c r="I38" s="31"/>
      <c r="J38" s="31"/>
      <c r="K38" s="31"/>
      <c r="L38" s="31"/>
      <c r="M38" s="31"/>
      <c r="N38" s="31"/>
      <c r="O38" s="31"/>
      <c r="P38" s="31"/>
    </row>
    <row r="39" spans="1:16" ht="15.75" thickBot="1">
      <c r="A39" s="13"/>
      <c r="B39" s="105" t="s">
        <v>745</v>
      </c>
      <c r="C39" s="105"/>
      <c r="D39" s="105"/>
      <c r="E39" s="105"/>
      <c r="F39" s="105"/>
      <c r="G39" s="105"/>
      <c r="H39" s="105"/>
      <c r="I39" s="105"/>
      <c r="J39" s="11"/>
      <c r="K39" s="105" t="s">
        <v>746</v>
      </c>
      <c r="L39" s="105"/>
      <c r="M39" s="105"/>
      <c r="N39" s="105"/>
      <c r="O39" s="105"/>
      <c r="P39" s="105"/>
    </row>
    <row r="40" spans="1:16">
      <c r="A40" s="13"/>
      <c r="B40" s="339" t="s">
        <v>747</v>
      </c>
      <c r="C40" s="339"/>
      <c r="D40" s="339"/>
      <c r="E40" s="37"/>
      <c r="F40" s="35" t="s">
        <v>749</v>
      </c>
      <c r="G40" s="35"/>
      <c r="H40" s="37"/>
      <c r="I40" s="18" t="s">
        <v>729</v>
      </c>
      <c r="J40" s="36"/>
      <c r="K40" s="35" t="s">
        <v>749</v>
      </c>
      <c r="L40" s="35"/>
      <c r="M40" s="37"/>
      <c r="N40" s="35" t="s">
        <v>754</v>
      </c>
      <c r="O40" s="35"/>
      <c r="P40" s="35"/>
    </row>
    <row r="41" spans="1:16">
      <c r="A41" s="13"/>
      <c r="B41" s="338" t="s">
        <v>748</v>
      </c>
      <c r="C41" s="338"/>
      <c r="D41" s="338"/>
      <c r="E41" s="36"/>
      <c r="F41" s="34" t="s">
        <v>750</v>
      </c>
      <c r="G41" s="34"/>
      <c r="H41" s="36"/>
      <c r="I41" s="18" t="s">
        <v>751</v>
      </c>
      <c r="J41" s="36"/>
      <c r="K41" s="34" t="s">
        <v>753</v>
      </c>
      <c r="L41" s="34"/>
      <c r="M41" s="36"/>
      <c r="N41" s="34" t="s">
        <v>755</v>
      </c>
      <c r="O41" s="34"/>
      <c r="P41" s="34"/>
    </row>
    <row r="42" spans="1:16" ht="15.75" thickBot="1">
      <c r="A42" s="13"/>
      <c r="B42" s="39"/>
      <c r="C42" s="39"/>
      <c r="D42" s="39"/>
      <c r="E42" s="36"/>
      <c r="F42" s="39"/>
      <c r="G42" s="39"/>
      <c r="H42" s="36"/>
      <c r="I42" s="19" t="s">
        <v>752</v>
      </c>
      <c r="J42" s="36"/>
      <c r="K42" s="39"/>
      <c r="L42" s="39"/>
      <c r="M42" s="36"/>
      <c r="N42" s="31" t="s">
        <v>756</v>
      </c>
      <c r="O42" s="31"/>
      <c r="P42" s="31"/>
    </row>
    <row r="43" spans="1:16">
      <c r="A43" s="13"/>
      <c r="B43" s="55" t="s">
        <v>273</v>
      </c>
      <c r="C43" s="57">
        <v>7.35</v>
      </c>
      <c r="D43" s="41"/>
      <c r="E43" s="40"/>
      <c r="F43" s="60">
        <v>44350</v>
      </c>
      <c r="G43" s="41"/>
      <c r="H43" s="40"/>
      <c r="I43" s="57">
        <v>2.82</v>
      </c>
      <c r="J43" s="40"/>
      <c r="K43" s="60">
        <v>44350</v>
      </c>
      <c r="L43" s="41"/>
      <c r="M43" s="40"/>
      <c r="N43" s="55" t="s">
        <v>273</v>
      </c>
      <c r="O43" s="57">
        <v>7.35</v>
      </c>
      <c r="P43" s="41"/>
    </row>
    <row r="44" spans="1:16">
      <c r="A44" s="13"/>
      <c r="B44" s="143"/>
      <c r="C44" s="147"/>
      <c r="D44" s="145"/>
      <c r="E44" s="40"/>
      <c r="F44" s="144"/>
      <c r="G44" s="145"/>
      <c r="H44" s="40"/>
      <c r="I44" s="147"/>
      <c r="J44" s="40"/>
      <c r="K44" s="144"/>
      <c r="L44" s="145"/>
      <c r="M44" s="40"/>
      <c r="N44" s="143"/>
      <c r="O44" s="147"/>
      <c r="P44" s="145"/>
    </row>
    <row r="45" spans="1:16">
      <c r="A45" s="13"/>
      <c r="B45" s="45">
        <v>8.5</v>
      </c>
      <c r="C45" s="45"/>
      <c r="D45" s="36"/>
      <c r="E45" s="36"/>
      <c r="F45" s="47">
        <v>7500</v>
      </c>
      <c r="G45" s="36"/>
      <c r="H45" s="36"/>
      <c r="I45" s="45">
        <v>2.16</v>
      </c>
      <c r="J45" s="36"/>
      <c r="K45" s="47">
        <v>7500</v>
      </c>
      <c r="L45" s="36"/>
      <c r="M45" s="36"/>
      <c r="N45" s="45">
        <v>8.5</v>
      </c>
      <c r="O45" s="45"/>
      <c r="P45" s="36"/>
    </row>
    <row r="46" spans="1:16">
      <c r="A46" s="13"/>
      <c r="B46" s="45"/>
      <c r="C46" s="45"/>
      <c r="D46" s="36"/>
      <c r="E46" s="36"/>
      <c r="F46" s="47"/>
      <c r="G46" s="36"/>
      <c r="H46" s="36"/>
      <c r="I46" s="45"/>
      <c r="J46" s="36"/>
      <c r="K46" s="47"/>
      <c r="L46" s="36"/>
      <c r="M46" s="36"/>
      <c r="N46" s="45"/>
      <c r="O46" s="45"/>
      <c r="P46" s="36"/>
    </row>
    <row r="47" spans="1:16">
      <c r="A47" s="13"/>
      <c r="B47" s="51">
        <v>9.1999999999999993</v>
      </c>
      <c r="C47" s="51"/>
      <c r="D47" s="40"/>
      <c r="E47" s="40"/>
      <c r="F47" s="52">
        <v>7500</v>
      </c>
      <c r="G47" s="40"/>
      <c r="H47" s="40"/>
      <c r="I47" s="51">
        <v>1.9</v>
      </c>
      <c r="J47" s="40"/>
      <c r="K47" s="52">
        <v>7500</v>
      </c>
      <c r="L47" s="40"/>
      <c r="M47" s="40"/>
      <c r="N47" s="51">
        <v>9.1999999999999993</v>
      </c>
      <c r="O47" s="51"/>
      <c r="P47" s="40"/>
    </row>
    <row r="48" spans="1:16">
      <c r="A48" s="13"/>
      <c r="B48" s="51"/>
      <c r="C48" s="51"/>
      <c r="D48" s="40"/>
      <c r="E48" s="40"/>
      <c r="F48" s="52"/>
      <c r="G48" s="40"/>
      <c r="H48" s="40"/>
      <c r="I48" s="51"/>
      <c r="J48" s="40"/>
      <c r="K48" s="52"/>
      <c r="L48" s="40"/>
      <c r="M48" s="40"/>
      <c r="N48" s="51"/>
      <c r="O48" s="51"/>
      <c r="P48" s="40"/>
    </row>
    <row r="49" spans="1:16">
      <c r="A49" s="13"/>
      <c r="B49" s="45">
        <v>9.5</v>
      </c>
      <c r="C49" s="45"/>
      <c r="D49" s="36"/>
      <c r="E49" s="36"/>
      <c r="F49" s="47">
        <v>65020</v>
      </c>
      <c r="G49" s="36"/>
      <c r="H49" s="36"/>
      <c r="I49" s="45">
        <v>1.82</v>
      </c>
      <c r="J49" s="36"/>
      <c r="K49" s="47">
        <v>65020</v>
      </c>
      <c r="L49" s="36"/>
      <c r="M49" s="36"/>
      <c r="N49" s="45">
        <v>9.5</v>
      </c>
      <c r="O49" s="45"/>
      <c r="P49" s="36"/>
    </row>
    <row r="50" spans="1:16">
      <c r="A50" s="13"/>
      <c r="B50" s="45"/>
      <c r="C50" s="45"/>
      <c r="D50" s="36"/>
      <c r="E50" s="36"/>
      <c r="F50" s="47"/>
      <c r="G50" s="36"/>
      <c r="H50" s="36"/>
      <c r="I50" s="45"/>
      <c r="J50" s="36"/>
      <c r="K50" s="47"/>
      <c r="L50" s="36"/>
      <c r="M50" s="36"/>
      <c r="N50" s="45"/>
      <c r="O50" s="45"/>
      <c r="P50" s="36"/>
    </row>
    <row r="51" spans="1:16">
      <c r="A51" s="13"/>
      <c r="B51" s="51">
        <v>10</v>
      </c>
      <c r="C51" s="51"/>
      <c r="D51" s="40"/>
      <c r="E51" s="40"/>
      <c r="F51" s="52">
        <v>12032</v>
      </c>
      <c r="G51" s="40"/>
      <c r="H51" s="40"/>
      <c r="I51" s="51">
        <v>0.75</v>
      </c>
      <c r="J51" s="40"/>
      <c r="K51" s="52">
        <v>12032</v>
      </c>
      <c r="L51" s="40"/>
      <c r="M51" s="40"/>
      <c r="N51" s="51">
        <v>10</v>
      </c>
      <c r="O51" s="51"/>
      <c r="P51" s="40"/>
    </row>
    <row r="52" spans="1:16" ht="15.75" thickBot="1">
      <c r="A52" s="13"/>
      <c r="B52" s="51"/>
      <c r="C52" s="51"/>
      <c r="D52" s="40"/>
      <c r="E52" s="40"/>
      <c r="F52" s="70"/>
      <c r="G52" s="69"/>
      <c r="H52" s="40"/>
      <c r="I52" s="51"/>
      <c r="J52" s="40"/>
      <c r="K52" s="70"/>
      <c r="L52" s="69"/>
      <c r="M52" s="40"/>
      <c r="N52" s="51"/>
      <c r="O52" s="51"/>
      <c r="P52" s="40"/>
    </row>
    <row r="53" spans="1:16">
      <c r="A53" s="13"/>
      <c r="B53" s="43" t="s">
        <v>273</v>
      </c>
      <c r="C53" s="45">
        <v>8.77</v>
      </c>
      <c r="D53" s="36"/>
      <c r="E53" s="36"/>
      <c r="F53" s="80">
        <v>136402</v>
      </c>
      <c r="G53" s="37"/>
      <c r="H53" s="36"/>
      <c r="I53" s="45">
        <v>2.0699999999999998</v>
      </c>
      <c r="J53" s="36"/>
      <c r="K53" s="80">
        <v>136402</v>
      </c>
      <c r="L53" s="37"/>
      <c r="M53" s="36"/>
      <c r="N53" s="43" t="s">
        <v>273</v>
      </c>
      <c r="O53" s="45">
        <v>8.77</v>
      </c>
      <c r="P53" s="36"/>
    </row>
    <row r="54" spans="1:16" ht="15.75" thickBot="1">
      <c r="A54" s="13"/>
      <c r="B54" s="87"/>
      <c r="C54" s="88"/>
      <c r="D54" s="89"/>
      <c r="E54" s="89"/>
      <c r="F54" s="94"/>
      <c r="G54" s="89"/>
      <c r="H54" s="89"/>
      <c r="I54" s="88"/>
      <c r="J54" s="89"/>
      <c r="K54" s="94"/>
      <c r="L54" s="89"/>
      <c r="M54" s="89"/>
      <c r="N54" s="87"/>
      <c r="O54" s="88"/>
      <c r="P54" s="89"/>
    </row>
    <row r="55" spans="1:16" ht="15.75" thickTop="1">
      <c r="A55" s="13" t="s">
        <v>852</v>
      </c>
      <c r="B55" s="174" t="s">
        <v>5</v>
      </c>
      <c r="C55" s="174"/>
      <c r="D55" s="174"/>
      <c r="E55" s="174"/>
      <c r="F55" s="174"/>
      <c r="G55" s="174"/>
      <c r="H55" s="174"/>
      <c r="I55" s="174"/>
      <c r="J55" s="174"/>
      <c r="K55" s="174"/>
      <c r="L55" s="174"/>
      <c r="M55" s="174"/>
      <c r="N55" s="174"/>
      <c r="O55" s="174"/>
      <c r="P55" s="174"/>
    </row>
    <row r="56" spans="1:16">
      <c r="A56" s="13"/>
      <c r="B56" s="170" t="s">
        <v>853</v>
      </c>
      <c r="C56" s="170"/>
      <c r="D56" s="170"/>
      <c r="E56" s="170"/>
      <c r="F56" s="170"/>
      <c r="G56" s="170"/>
      <c r="H56" s="170"/>
      <c r="I56" s="170"/>
      <c r="J56" s="170"/>
      <c r="K56" s="170"/>
      <c r="L56" s="170"/>
      <c r="M56" s="170"/>
      <c r="N56" s="170"/>
      <c r="O56" s="170"/>
      <c r="P56" s="170"/>
    </row>
    <row r="57" spans="1:16">
      <c r="A57" s="13"/>
      <c r="B57" s="172"/>
      <c r="C57" s="172"/>
      <c r="D57" s="172"/>
      <c r="E57" s="172"/>
      <c r="F57" s="172"/>
      <c r="G57" s="172"/>
      <c r="H57" s="172"/>
      <c r="I57" s="172"/>
      <c r="J57" s="172"/>
      <c r="K57" s="172"/>
      <c r="L57" s="172"/>
      <c r="M57" s="172"/>
      <c r="N57" s="172"/>
      <c r="O57" s="172"/>
      <c r="P57" s="172"/>
    </row>
    <row r="58" spans="1:16">
      <c r="A58" s="13"/>
      <c r="B58" s="30"/>
      <c r="C58" s="30"/>
      <c r="D58" s="30"/>
      <c r="E58" s="30"/>
    </row>
    <row r="59" spans="1:16">
      <c r="A59" s="13"/>
      <c r="B59" s="15"/>
      <c r="C59" s="15"/>
      <c r="D59" s="15"/>
      <c r="E59" s="15"/>
    </row>
    <row r="60" spans="1:16">
      <c r="A60" s="13"/>
      <c r="B60" s="32" t="s">
        <v>669</v>
      </c>
      <c r="C60" s="34" t="s">
        <v>761</v>
      </c>
      <c r="D60" s="34"/>
      <c r="E60" s="34"/>
    </row>
    <row r="61" spans="1:16">
      <c r="A61" s="13"/>
      <c r="B61" s="32"/>
      <c r="C61" s="34" t="s">
        <v>762</v>
      </c>
      <c r="D61" s="34"/>
      <c r="E61" s="34"/>
    </row>
    <row r="62" spans="1:16" ht="15.75" thickBot="1">
      <c r="A62" s="13"/>
      <c r="B62" s="33"/>
      <c r="C62" s="31" t="s">
        <v>763</v>
      </c>
      <c r="D62" s="31"/>
      <c r="E62" s="31"/>
    </row>
    <row r="63" spans="1:16">
      <c r="A63" s="13"/>
      <c r="B63" s="20" t="s">
        <v>764</v>
      </c>
      <c r="C63" s="41"/>
      <c r="D63" s="41"/>
      <c r="E63" s="41"/>
    </row>
    <row r="64" spans="1:16">
      <c r="A64" s="13"/>
      <c r="B64" s="340">
        <v>2014</v>
      </c>
      <c r="C64" s="43" t="s">
        <v>273</v>
      </c>
      <c r="D64" s="47">
        <v>3216</v>
      </c>
      <c r="E64" s="36"/>
    </row>
    <row r="65" spans="1:16">
      <c r="A65" s="13"/>
      <c r="B65" s="340"/>
      <c r="C65" s="43"/>
      <c r="D65" s="47"/>
      <c r="E65" s="36"/>
    </row>
    <row r="66" spans="1:16">
      <c r="A66" s="13"/>
      <c r="B66" s="341">
        <v>2015</v>
      </c>
      <c r="C66" s="52">
        <v>3512</v>
      </c>
      <c r="D66" s="52"/>
      <c r="E66" s="40"/>
    </row>
    <row r="67" spans="1:16">
      <c r="A67" s="13"/>
      <c r="B67" s="341"/>
      <c r="C67" s="52"/>
      <c r="D67" s="52"/>
      <c r="E67" s="40"/>
    </row>
    <row r="68" spans="1:16">
      <c r="A68" s="13"/>
      <c r="B68" s="340">
        <v>2016</v>
      </c>
      <c r="C68" s="47">
        <v>2740</v>
      </c>
      <c r="D68" s="47"/>
      <c r="E68" s="36"/>
    </row>
    <row r="69" spans="1:16">
      <c r="A69" s="13"/>
      <c r="B69" s="340"/>
      <c r="C69" s="47"/>
      <c r="D69" s="47"/>
      <c r="E69" s="36"/>
    </row>
    <row r="70" spans="1:16">
      <c r="A70" s="13"/>
      <c r="B70" s="341">
        <v>2017</v>
      </c>
      <c r="C70" s="52">
        <v>1113</v>
      </c>
      <c r="D70" s="52"/>
      <c r="E70" s="40"/>
    </row>
    <row r="71" spans="1:16" ht="15.75" thickBot="1">
      <c r="A71" s="13"/>
      <c r="B71" s="341"/>
      <c r="C71" s="70"/>
      <c r="D71" s="70"/>
      <c r="E71" s="69"/>
    </row>
    <row r="72" spans="1:16">
      <c r="A72" s="13"/>
      <c r="B72" s="42" t="s">
        <v>139</v>
      </c>
      <c r="C72" s="78" t="s">
        <v>273</v>
      </c>
      <c r="D72" s="80">
        <v>10581</v>
      </c>
      <c r="E72" s="37"/>
    </row>
    <row r="73" spans="1:16" ht="15.75" thickBot="1">
      <c r="A73" s="13"/>
      <c r="B73" s="86"/>
      <c r="C73" s="87"/>
      <c r="D73" s="94"/>
      <c r="E73" s="89"/>
    </row>
    <row r="74" spans="1:16" ht="15.75" thickTop="1">
      <c r="A74" s="13" t="s">
        <v>854</v>
      </c>
      <c r="B74" s="168" t="s">
        <v>5</v>
      </c>
      <c r="C74" s="168"/>
      <c r="D74" s="168"/>
      <c r="E74" s="168"/>
      <c r="F74" s="168"/>
      <c r="G74" s="168"/>
      <c r="H74" s="168"/>
      <c r="I74" s="168"/>
      <c r="J74" s="168"/>
      <c r="K74" s="168"/>
      <c r="L74" s="168"/>
      <c r="M74" s="168"/>
      <c r="N74" s="168"/>
      <c r="O74" s="168"/>
      <c r="P74" s="168"/>
    </row>
    <row r="75" spans="1:16">
      <c r="A75" s="13"/>
      <c r="B75" s="36" t="s">
        <v>765</v>
      </c>
      <c r="C75" s="36"/>
      <c r="D75" s="36"/>
      <c r="E75" s="36"/>
      <c r="F75" s="36"/>
      <c r="G75" s="36"/>
      <c r="H75" s="36"/>
      <c r="I75" s="36"/>
      <c r="J75" s="36"/>
      <c r="K75" s="36"/>
      <c r="L75" s="36"/>
      <c r="M75" s="36"/>
      <c r="N75" s="36"/>
      <c r="O75" s="36"/>
      <c r="P75" s="36"/>
    </row>
    <row r="76" spans="1:16">
      <c r="A76" s="13"/>
      <c r="B76" s="172"/>
      <c r="C76" s="172"/>
      <c r="D76" s="172"/>
      <c r="E76" s="172"/>
      <c r="F76" s="172"/>
      <c r="G76" s="172"/>
      <c r="H76" s="172"/>
      <c r="I76" s="172"/>
      <c r="J76" s="172"/>
      <c r="K76" s="172"/>
      <c r="L76" s="172"/>
      <c r="M76" s="172"/>
      <c r="N76" s="172"/>
      <c r="O76" s="172"/>
      <c r="P76" s="172"/>
    </row>
    <row r="77" spans="1:16">
      <c r="A77" s="13"/>
      <c r="B77" s="30"/>
      <c r="C77" s="30"/>
      <c r="D77" s="30"/>
      <c r="E77" s="30"/>
      <c r="F77" s="30"/>
      <c r="G77" s="30"/>
      <c r="H77" s="30"/>
    </row>
    <row r="78" spans="1:16">
      <c r="A78" s="13"/>
      <c r="B78" s="15"/>
      <c r="C78" s="15"/>
      <c r="D78" s="15"/>
      <c r="E78" s="15"/>
      <c r="F78" s="15"/>
      <c r="G78" s="15"/>
      <c r="H78" s="15"/>
    </row>
    <row r="79" spans="1:16">
      <c r="A79" s="13"/>
      <c r="B79" s="36"/>
      <c r="C79" s="34" t="s">
        <v>766</v>
      </c>
      <c r="D79" s="34"/>
      <c r="E79" s="36"/>
      <c r="F79" s="34" t="s">
        <v>729</v>
      </c>
      <c r="G79" s="34"/>
      <c r="H79" s="34"/>
    </row>
    <row r="80" spans="1:16">
      <c r="A80" s="13"/>
      <c r="B80" s="36"/>
      <c r="C80" s="34" t="s">
        <v>767</v>
      </c>
      <c r="D80" s="34"/>
      <c r="E80" s="36"/>
      <c r="F80" s="34" t="s">
        <v>769</v>
      </c>
      <c r="G80" s="34"/>
      <c r="H80" s="34"/>
    </row>
    <row r="81" spans="1:8" ht="15.75" thickBot="1">
      <c r="A81" s="13"/>
      <c r="B81" s="38"/>
      <c r="C81" s="31" t="s">
        <v>768</v>
      </c>
      <c r="D81" s="31"/>
      <c r="E81" s="38"/>
      <c r="F81" s="31" t="s">
        <v>319</v>
      </c>
      <c r="G81" s="31"/>
      <c r="H81" s="31"/>
    </row>
    <row r="82" spans="1:8">
      <c r="A82" s="13"/>
      <c r="B82" s="135" t="s">
        <v>770</v>
      </c>
      <c r="C82" s="60">
        <v>360662</v>
      </c>
      <c r="D82" s="41"/>
      <c r="E82" s="41"/>
      <c r="F82" s="55" t="s">
        <v>273</v>
      </c>
      <c r="G82" s="57">
        <v>13.2</v>
      </c>
      <c r="H82" s="41"/>
    </row>
    <row r="83" spans="1:8" ht="15.75" thickBot="1">
      <c r="A83" s="13"/>
      <c r="B83" s="342"/>
      <c r="C83" s="61"/>
      <c r="D83" s="59"/>
      <c r="E83" s="40"/>
      <c r="F83" s="54"/>
      <c r="G83" s="51"/>
      <c r="H83" s="40"/>
    </row>
    <row r="84" spans="1:8" ht="15.75" thickTop="1">
      <c r="A84" s="13"/>
      <c r="B84" s="42" t="s">
        <v>733</v>
      </c>
      <c r="C84" s="65">
        <v>181483</v>
      </c>
      <c r="D84" s="64"/>
      <c r="E84" s="36"/>
      <c r="F84" s="45">
        <v>28.83</v>
      </c>
      <c r="G84" s="45"/>
      <c r="H84" s="36"/>
    </row>
    <row r="85" spans="1:8">
      <c r="A85" s="13"/>
      <c r="B85" s="42"/>
      <c r="C85" s="47"/>
      <c r="D85" s="36"/>
      <c r="E85" s="36"/>
      <c r="F85" s="45"/>
      <c r="G85" s="45"/>
      <c r="H85" s="36"/>
    </row>
    <row r="86" spans="1:8">
      <c r="A86" s="13"/>
      <c r="B86" s="66" t="s">
        <v>771</v>
      </c>
      <c r="C86" s="51" t="s">
        <v>772</v>
      </c>
      <c r="D86" s="54" t="s">
        <v>303</v>
      </c>
      <c r="E86" s="40"/>
      <c r="F86" s="51">
        <v>13.32</v>
      </c>
      <c r="G86" s="51"/>
      <c r="H86" s="40"/>
    </row>
    <row r="87" spans="1:8">
      <c r="A87" s="13"/>
      <c r="B87" s="66"/>
      <c r="C87" s="51"/>
      <c r="D87" s="54"/>
      <c r="E87" s="40"/>
      <c r="F87" s="51"/>
      <c r="G87" s="51"/>
      <c r="H87" s="40"/>
    </row>
    <row r="88" spans="1:8">
      <c r="A88" s="13"/>
      <c r="B88" s="42" t="s">
        <v>773</v>
      </c>
      <c r="C88" s="45" t="s">
        <v>774</v>
      </c>
      <c r="D88" s="43" t="s">
        <v>303</v>
      </c>
      <c r="E88" s="36"/>
      <c r="F88" s="45">
        <v>18.010000000000002</v>
      </c>
      <c r="G88" s="45"/>
      <c r="H88" s="36"/>
    </row>
    <row r="89" spans="1:8" ht="15.75" thickBot="1">
      <c r="A89" s="13"/>
      <c r="B89" s="42"/>
      <c r="C89" s="46"/>
      <c r="D89" s="44"/>
      <c r="E89" s="36"/>
      <c r="F89" s="45"/>
      <c r="G89" s="45"/>
      <c r="H89" s="36"/>
    </row>
    <row r="90" spans="1:8">
      <c r="A90" s="13"/>
      <c r="B90" s="66" t="s">
        <v>775</v>
      </c>
      <c r="C90" s="60">
        <v>298485</v>
      </c>
      <c r="D90" s="41"/>
      <c r="E90" s="40"/>
      <c r="F90" s="54" t="s">
        <v>273</v>
      </c>
      <c r="G90" s="51">
        <v>22.13</v>
      </c>
      <c r="H90" s="40"/>
    </row>
    <row r="91" spans="1:8" ht="15.75" thickBot="1">
      <c r="A91" s="13"/>
      <c r="B91" s="66"/>
      <c r="C91" s="61"/>
      <c r="D91" s="59"/>
      <c r="E91" s="40"/>
      <c r="F91" s="54"/>
      <c r="G91" s="51"/>
      <c r="H91" s="40"/>
    </row>
    <row r="92" spans="1:8" ht="15.75" thickTop="1">
      <c r="A92" s="13"/>
      <c r="B92" s="42" t="s">
        <v>733</v>
      </c>
      <c r="C92" s="65">
        <v>104970</v>
      </c>
      <c r="D92" s="64"/>
      <c r="E92" s="36"/>
      <c r="F92" s="45">
        <v>58.21</v>
      </c>
      <c r="G92" s="45"/>
      <c r="H92" s="36"/>
    </row>
    <row r="93" spans="1:8">
      <c r="A93" s="13"/>
      <c r="B93" s="42"/>
      <c r="C93" s="343"/>
      <c r="D93" s="93"/>
      <c r="E93" s="36"/>
      <c r="F93" s="45"/>
      <c r="G93" s="45"/>
      <c r="H93" s="36"/>
    </row>
    <row r="94" spans="1:8">
      <c r="A94" s="13"/>
      <c r="B94" s="66" t="s">
        <v>771</v>
      </c>
      <c r="C94" s="51" t="s">
        <v>776</v>
      </c>
      <c r="D94" s="54" t="s">
        <v>303</v>
      </c>
      <c r="E94" s="40"/>
      <c r="F94" s="51">
        <v>14.92</v>
      </c>
      <c r="G94" s="51"/>
      <c r="H94" s="40"/>
    </row>
    <row r="95" spans="1:8">
      <c r="A95" s="13"/>
      <c r="B95" s="66"/>
      <c r="C95" s="51"/>
      <c r="D95" s="54"/>
      <c r="E95" s="40"/>
      <c r="F95" s="51"/>
      <c r="G95" s="51"/>
      <c r="H95" s="40"/>
    </row>
    <row r="96" spans="1:8">
      <c r="A96" s="13"/>
      <c r="B96" s="42" t="s">
        <v>773</v>
      </c>
      <c r="C96" s="45" t="s">
        <v>777</v>
      </c>
      <c r="D96" s="43" t="s">
        <v>303</v>
      </c>
      <c r="E96" s="36"/>
      <c r="F96" s="45">
        <v>28.29</v>
      </c>
      <c r="G96" s="45"/>
      <c r="H96" s="36"/>
    </row>
    <row r="97" spans="1:8" ht="15.75" thickBot="1">
      <c r="A97" s="13"/>
      <c r="B97" s="42"/>
      <c r="C97" s="46"/>
      <c r="D97" s="44"/>
      <c r="E97" s="36"/>
      <c r="F97" s="45"/>
      <c r="G97" s="45"/>
      <c r="H97" s="36"/>
    </row>
    <row r="98" spans="1:8">
      <c r="A98" s="13"/>
      <c r="B98" s="66" t="s">
        <v>778</v>
      </c>
      <c r="C98" s="60">
        <v>337319</v>
      </c>
      <c r="D98" s="41"/>
      <c r="E98" s="40"/>
      <c r="F98" s="54" t="s">
        <v>273</v>
      </c>
      <c r="G98" s="51">
        <v>34.729999999999997</v>
      </c>
      <c r="H98" s="40"/>
    </row>
    <row r="99" spans="1:8" ht="15.75" thickBot="1">
      <c r="A99" s="13"/>
      <c r="B99" s="232"/>
      <c r="C99" s="167"/>
      <c r="D99" s="73"/>
      <c r="E99" s="73"/>
      <c r="F99" s="71"/>
      <c r="G99" s="72"/>
      <c r="H99" s="73"/>
    </row>
    <row r="100" spans="1:8" ht="15.75" thickTop="1"/>
  </sheetData>
  <mergeCells count="290">
    <mergeCell ref="A74:A99"/>
    <mergeCell ref="B74:P74"/>
    <mergeCell ref="B75:P75"/>
    <mergeCell ref="B76:P76"/>
    <mergeCell ref="B34:P34"/>
    <mergeCell ref="B35:P35"/>
    <mergeCell ref="A55:A73"/>
    <mergeCell ref="B55:P55"/>
    <mergeCell ref="B56:P56"/>
    <mergeCell ref="B57:P57"/>
    <mergeCell ref="H98:H99"/>
    <mergeCell ref="A1:A2"/>
    <mergeCell ref="B1:P1"/>
    <mergeCell ref="B2:P2"/>
    <mergeCell ref="B3:P3"/>
    <mergeCell ref="A4:A33"/>
    <mergeCell ref="B4:P4"/>
    <mergeCell ref="B5:P5"/>
    <mergeCell ref="B6:P6"/>
    <mergeCell ref="A34:A54"/>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F79:H79"/>
    <mergeCell ref="F80:H80"/>
    <mergeCell ref="F81:H81"/>
    <mergeCell ref="B82:B83"/>
    <mergeCell ref="C82:C83"/>
    <mergeCell ref="D82:D83"/>
    <mergeCell ref="E82:E83"/>
    <mergeCell ref="F82:F83"/>
    <mergeCell ref="G82:G83"/>
    <mergeCell ref="H82:H83"/>
    <mergeCell ref="B72:B73"/>
    <mergeCell ref="C72:C73"/>
    <mergeCell ref="D72:D73"/>
    <mergeCell ref="E72:E73"/>
    <mergeCell ref="B77:H77"/>
    <mergeCell ref="B79:B81"/>
    <mergeCell ref="C79:D79"/>
    <mergeCell ref="C80:D80"/>
    <mergeCell ref="C81:D81"/>
    <mergeCell ref="E79:E81"/>
    <mergeCell ref="B68:B69"/>
    <mergeCell ref="C68:D69"/>
    <mergeCell ref="E68:E69"/>
    <mergeCell ref="B70:B71"/>
    <mergeCell ref="C70:D71"/>
    <mergeCell ref="E70:E71"/>
    <mergeCell ref="C63:E63"/>
    <mergeCell ref="B64:B65"/>
    <mergeCell ref="C64:C65"/>
    <mergeCell ref="D64:D65"/>
    <mergeCell ref="E64:E65"/>
    <mergeCell ref="B66:B67"/>
    <mergeCell ref="C66:D67"/>
    <mergeCell ref="E66:E67"/>
    <mergeCell ref="N53:N54"/>
    <mergeCell ref="O53:O54"/>
    <mergeCell ref="P53:P54"/>
    <mergeCell ref="B58:E58"/>
    <mergeCell ref="B60:B62"/>
    <mergeCell ref="C60:E60"/>
    <mergeCell ref="C61:E61"/>
    <mergeCell ref="C62:E62"/>
    <mergeCell ref="H53:H54"/>
    <mergeCell ref="I53:I54"/>
    <mergeCell ref="J53:J54"/>
    <mergeCell ref="K53:K54"/>
    <mergeCell ref="L53:L54"/>
    <mergeCell ref="M53:M54"/>
    <mergeCell ref="L51:L52"/>
    <mergeCell ref="M51:M52"/>
    <mergeCell ref="N51:O52"/>
    <mergeCell ref="P51:P52"/>
    <mergeCell ref="B53:B54"/>
    <mergeCell ref="C53:C54"/>
    <mergeCell ref="D53:D54"/>
    <mergeCell ref="E53:E54"/>
    <mergeCell ref="F53:F54"/>
    <mergeCell ref="G53:G54"/>
    <mergeCell ref="P49:P50"/>
    <mergeCell ref="B51:C52"/>
    <mergeCell ref="D51:D52"/>
    <mergeCell ref="E51:E52"/>
    <mergeCell ref="F51:F52"/>
    <mergeCell ref="G51:G52"/>
    <mergeCell ref="H51:H52"/>
    <mergeCell ref="I51:I52"/>
    <mergeCell ref="J51:J52"/>
    <mergeCell ref="K51:K52"/>
    <mergeCell ref="I49:I50"/>
    <mergeCell ref="J49:J50"/>
    <mergeCell ref="K49:K50"/>
    <mergeCell ref="L49:L50"/>
    <mergeCell ref="M49:M50"/>
    <mergeCell ref="N49:O50"/>
    <mergeCell ref="L47:L48"/>
    <mergeCell ref="M47:M48"/>
    <mergeCell ref="N47:O48"/>
    <mergeCell ref="P47:P48"/>
    <mergeCell ref="B49:C50"/>
    <mergeCell ref="D49:D50"/>
    <mergeCell ref="E49:E50"/>
    <mergeCell ref="F49:F50"/>
    <mergeCell ref="G49:G50"/>
    <mergeCell ref="H49:H50"/>
    <mergeCell ref="P45:P46"/>
    <mergeCell ref="B47:C48"/>
    <mergeCell ref="D47:D48"/>
    <mergeCell ref="E47:E48"/>
    <mergeCell ref="F47:F48"/>
    <mergeCell ref="G47:G48"/>
    <mergeCell ref="H47:H48"/>
    <mergeCell ref="I47:I48"/>
    <mergeCell ref="J47:J48"/>
    <mergeCell ref="K47:K48"/>
    <mergeCell ref="I45:I46"/>
    <mergeCell ref="J45:J46"/>
    <mergeCell ref="K45:K46"/>
    <mergeCell ref="L45:L46"/>
    <mergeCell ref="M45:M46"/>
    <mergeCell ref="N45:O46"/>
    <mergeCell ref="M43:M44"/>
    <mergeCell ref="N43:N44"/>
    <mergeCell ref="O43:O44"/>
    <mergeCell ref="P43:P44"/>
    <mergeCell ref="B45:C46"/>
    <mergeCell ref="D45:D46"/>
    <mergeCell ref="E45:E46"/>
    <mergeCell ref="F45:F46"/>
    <mergeCell ref="G45:G46"/>
    <mergeCell ref="H45:H46"/>
    <mergeCell ref="G43:G44"/>
    <mergeCell ref="H43:H44"/>
    <mergeCell ref="I43:I44"/>
    <mergeCell ref="J43:J44"/>
    <mergeCell ref="K43:K44"/>
    <mergeCell ref="L43:L44"/>
    <mergeCell ref="K42:L42"/>
    <mergeCell ref="M40:M42"/>
    <mergeCell ref="N40:P40"/>
    <mergeCell ref="N41:P41"/>
    <mergeCell ref="N42:P42"/>
    <mergeCell ref="B43:B44"/>
    <mergeCell ref="C43:C44"/>
    <mergeCell ref="D43:D44"/>
    <mergeCell ref="E43:E44"/>
    <mergeCell ref="F43:F44"/>
    <mergeCell ref="B41:D41"/>
    <mergeCell ref="B42:D42"/>
    <mergeCell ref="E40:E42"/>
    <mergeCell ref="F40:G40"/>
    <mergeCell ref="F41:G41"/>
    <mergeCell ref="F42:G42"/>
    <mergeCell ref="H32:H33"/>
    <mergeCell ref="B36:P36"/>
    <mergeCell ref="B38:P38"/>
    <mergeCell ref="B39:I39"/>
    <mergeCell ref="K39:P39"/>
    <mergeCell ref="B40:D40"/>
    <mergeCell ref="H40:H42"/>
    <mergeCell ref="J40:J42"/>
    <mergeCell ref="K40:L40"/>
    <mergeCell ref="K41:L41"/>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2.85546875" bestFit="1" customWidth="1"/>
    <col min="2" max="2" width="36.5703125" bestFit="1" customWidth="1"/>
    <col min="3" max="3" width="2.28515625" customWidth="1"/>
    <col min="4" max="4" width="7.5703125" customWidth="1"/>
    <col min="5" max="5" width="1.5703125" customWidth="1"/>
    <col min="7" max="7" width="2.5703125" customWidth="1"/>
    <col min="8" max="8" width="7.28515625" customWidth="1"/>
    <col min="9" max="9" width="1.5703125" customWidth="1"/>
  </cols>
  <sheetData>
    <row r="1" spans="1:9" ht="15" customHeight="1">
      <c r="A1" s="7" t="s">
        <v>855</v>
      </c>
      <c r="B1" s="7" t="s">
        <v>1</v>
      </c>
      <c r="C1" s="7"/>
      <c r="D1" s="7"/>
      <c r="E1" s="7"/>
      <c r="F1" s="7"/>
      <c r="G1" s="7"/>
      <c r="H1" s="7"/>
      <c r="I1" s="7"/>
    </row>
    <row r="2" spans="1:9" ht="15" customHeight="1">
      <c r="A2" s="7"/>
      <c r="B2" s="7" t="s">
        <v>2</v>
      </c>
      <c r="C2" s="7"/>
      <c r="D2" s="7"/>
      <c r="E2" s="7"/>
      <c r="F2" s="7"/>
      <c r="G2" s="7"/>
      <c r="H2" s="7"/>
      <c r="I2" s="7"/>
    </row>
    <row r="3" spans="1:9" ht="15" customHeight="1">
      <c r="A3" s="3" t="s">
        <v>782</v>
      </c>
      <c r="B3" s="168" t="s">
        <v>5</v>
      </c>
      <c r="C3" s="168"/>
      <c r="D3" s="168"/>
      <c r="E3" s="168"/>
      <c r="F3" s="168"/>
      <c r="G3" s="168"/>
      <c r="H3" s="168"/>
      <c r="I3" s="168"/>
    </row>
    <row r="4" spans="1:9" ht="15" customHeight="1">
      <c r="A4" s="13" t="s">
        <v>856</v>
      </c>
      <c r="B4" s="168" t="s">
        <v>5</v>
      </c>
      <c r="C4" s="168"/>
      <c r="D4" s="168"/>
      <c r="E4" s="168"/>
      <c r="F4" s="168"/>
      <c r="G4" s="168"/>
      <c r="H4" s="168"/>
      <c r="I4" s="168"/>
    </row>
    <row r="5" spans="1:9">
      <c r="A5" s="13"/>
      <c r="B5" s="36" t="s">
        <v>786</v>
      </c>
      <c r="C5" s="36"/>
      <c r="D5" s="36"/>
      <c r="E5" s="36"/>
      <c r="F5" s="36"/>
      <c r="G5" s="36"/>
      <c r="H5" s="36"/>
      <c r="I5" s="36"/>
    </row>
    <row r="6" spans="1:9">
      <c r="A6" s="13"/>
      <c r="B6" s="30"/>
      <c r="C6" s="30"/>
      <c r="D6" s="30"/>
      <c r="E6" s="30"/>
      <c r="F6" s="30"/>
      <c r="G6" s="30"/>
      <c r="H6" s="30"/>
      <c r="I6" s="30"/>
    </row>
    <row r="7" spans="1:9">
      <c r="A7" s="13"/>
      <c r="B7" s="15"/>
      <c r="C7" s="15"/>
      <c r="D7" s="15"/>
      <c r="E7" s="15"/>
      <c r="F7" s="15"/>
      <c r="G7" s="15"/>
      <c r="H7" s="15"/>
      <c r="I7" s="15"/>
    </row>
    <row r="8" spans="1:9" ht="15.75" thickBot="1">
      <c r="A8" s="13"/>
      <c r="B8" s="75"/>
      <c r="C8" s="345" t="s">
        <v>787</v>
      </c>
      <c r="D8" s="345"/>
      <c r="E8" s="345"/>
      <c r="F8" s="345"/>
      <c r="G8" s="345"/>
      <c r="H8" s="345"/>
      <c r="I8" s="345"/>
    </row>
    <row r="9" spans="1:9" ht="15.75" thickBot="1">
      <c r="A9" s="13"/>
      <c r="B9" s="11"/>
      <c r="C9" s="346" t="s">
        <v>528</v>
      </c>
      <c r="D9" s="346"/>
      <c r="E9" s="346"/>
      <c r="F9" s="346"/>
      <c r="G9" s="346"/>
      <c r="H9" s="346"/>
      <c r="I9" s="346"/>
    </row>
    <row r="10" spans="1:9" ht="23.25" thickBot="1">
      <c r="A10" s="13"/>
      <c r="B10" s="95" t="s">
        <v>788</v>
      </c>
      <c r="C10" s="346">
        <v>2013</v>
      </c>
      <c r="D10" s="346"/>
      <c r="E10" s="346"/>
      <c r="F10" s="11"/>
      <c r="G10" s="346">
        <v>2012</v>
      </c>
      <c r="H10" s="346"/>
      <c r="I10" s="346"/>
    </row>
    <row r="11" spans="1:9">
      <c r="A11" s="13"/>
      <c r="B11" s="344" t="s">
        <v>789</v>
      </c>
      <c r="C11" s="41"/>
      <c r="D11" s="41"/>
      <c r="E11" s="41"/>
      <c r="F11" s="21"/>
      <c r="G11" s="41"/>
      <c r="H11" s="41"/>
      <c r="I11" s="41"/>
    </row>
    <row r="12" spans="1:9">
      <c r="A12" s="13"/>
      <c r="B12" s="42" t="s">
        <v>152</v>
      </c>
      <c r="C12" s="43" t="s">
        <v>273</v>
      </c>
      <c r="D12" s="47">
        <v>12182</v>
      </c>
      <c r="E12" s="36"/>
      <c r="F12" s="36"/>
      <c r="G12" s="43" t="s">
        <v>273</v>
      </c>
      <c r="H12" s="47">
        <v>8989</v>
      </c>
      <c r="I12" s="36"/>
    </row>
    <row r="13" spans="1:9">
      <c r="A13" s="13"/>
      <c r="B13" s="42"/>
      <c r="C13" s="43"/>
      <c r="D13" s="47"/>
      <c r="E13" s="36"/>
      <c r="F13" s="36"/>
      <c r="G13" s="43"/>
      <c r="H13" s="47"/>
      <c r="I13" s="36"/>
    </row>
    <row r="14" spans="1:9" ht="15.75" thickBot="1">
      <c r="A14" s="13"/>
      <c r="B14" s="20" t="s">
        <v>790</v>
      </c>
      <c r="C14" s="68" t="s">
        <v>791</v>
      </c>
      <c r="D14" s="68"/>
      <c r="E14" s="27" t="s">
        <v>303</v>
      </c>
      <c r="F14" s="21"/>
      <c r="G14" s="68" t="s">
        <v>792</v>
      </c>
      <c r="H14" s="68"/>
      <c r="I14" s="27" t="s">
        <v>303</v>
      </c>
    </row>
    <row r="15" spans="1:9">
      <c r="A15" s="13"/>
      <c r="B15" s="42" t="s">
        <v>793</v>
      </c>
      <c r="C15" s="78" t="s">
        <v>273</v>
      </c>
      <c r="D15" s="80">
        <v>12104</v>
      </c>
      <c r="E15" s="37"/>
      <c r="F15" s="36"/>
      <c r="G15" s="78" t="s">
        <v>273</v>
      </c>
      <c r="H15" s="80">
        <v>8912</v>
      </c>
      <c r="I15" s="37"/>
    </row>
    <row r="16" spans="1:9" ht="15.75" thickBot="1">
      <c r="A16" s="13"/>
      <c r="B16" s="42"/>
      <c r="C16" s="79"/>
      <c r="D16" s="81"/>
      <c r="E16" s="82"/>
      <c r="F16" s="36"/>
      <c r="G16" s="79"/>
      <c r="H16" s="81"/>
      <c r="I16" s="82"/>
    </row>
    <row r="17" spans="1:9" ht="15.75" thickTop="1">
      <c r="A17" s="13"/>
      <c r="B17" s="66" t="s">
        <v>794</v>
      </c>
      <c r="C17" s="347">
        <v>13850909</v>
      </c>
      <c r="D17" s="347"/>
      <c r="E17" s="85"/>
      <c r="F17" s="40"/>
      <c r="G17" s="347">
        <v>11825054</v>
      </c>
      <c r="H17" s="347"/>
      <c r="I17" s="85"/>
    </row>
    <row r="18" spans="1:9">
      <c r="A18" s="13"/>
      <c r="B18" s="66"/>
      <c r="C18" s="52"/>
      <c r="D18" s="52"/>
      <c r="E18" s="40"/>
      <c r="F18" s="40"/>
      <c r="G18" s="52"/>
      <c r="H18" s="52"/>
      <c r="I18" s="40"/>
    </row>
    <row r="19" spans="1:9">
      <c r="A19" s="13"/>
      <c r="B19" s="42" t="s">
        <v>795</v>
      </c>
      <c r="C19" s="47">
        <v>330948</v>
      </c>
      <c r="D19" s="47"/>
      <c r="E19" s="36"/>
      <c r="F19" s="36"/>
      <c r="G19" s="47">
        <v>366008</v>
      </c>
      <c r="H19" s="47"/>
      <c r="I19" s="36"/>
    </row>
    <row r="20" spans="1:9" ht="15.75" thickBot="1">
      <c r="A20" s="13"/>
      <c r="B20" s="42"/>
      <c r="C20" s="48"/>
      <c r="D20" s="48"/>
      <c r="E20" s="38"/>
      <c r="F20" s="36"/>
      <c r="G20" s="48"/>
      <c r="H20" s="48"/>
      <c r="I20" s="38"/>
    </row>
    <row r="21" spans="1:9">
      <c r="A21" s="13"/>
      <c r="B21" s="66" t="s">
        <v>796</v>
      </c>
      <c r="C21" s="60">
        <v>14181857</v>
      </c>
      <c r="D21" s="60"/>
      <c r="E21" s="41"/>
      <c r="F21" s="40"/>
      <c r="G21" s="60">
        <v>12191062</v>
      </c>
      <c r="H21" s="60"/>
      <c r="I21" s="41"/>
    </row>
    <row r="22" spans="1:9" ht="15.75" thickBot="1">
      <c r="A22" s="13"/>
      <c r="B22" s="66"/>
      <c r="C22" s="61"/>
      <c r="D22" s="61"/>
      <c r="E22" s="59"/>
      <c r="F22" s="40"/>
      <c r="G22" s="61"/>
      <c r="H22" s="61"/>
      <c r="I22" s="59"/>
    </row>
    <row r="23" spans="1:9" ht="15.75" thickTop="1">
      <c r="A23" s="13"/>
      <c r="B23" s="42" t="s">
        <v>797</v>
      </c>
      <c r="C23" s="62" t="s">
        <v>273</v>
      </c>
      <c r="D23" s="63">
        <v>0.85</v>
      </c>
      <c r="E23" s="64"/>
      <c r="F23" s="36"/>
      <c r="G23" s="62" t="s">
        <v>273</v>
      </c>
      <c r="H23" s="63">
        <v>0.73</v>
      </c>
      <c r="I23" s="64"/>
    </row>
    <row r="24" spans="1:9" ht="15.75" thickBot="1">
      <c r="A24" s="13"/>
      <c r="B24" s="42"/>
      <c r="C24" s="79"/>
      <c r="D24" s="84"/>
      <c r="E24" s="82"/>
      <c r="F24" s="36"/>
      <c r="G24" s="79"/>
      <c r="H24" s="84"/>
      <c r="I24" s="82"/>
    </row>
    <row r="25" spans="1:9" ht="15.75" thickTop="1">
      <c r="A25" s="13"/>
      <c r="B25" s="344" t="s">
        <v>798</v>
      </c>
      <c r="C25" s="85"/>
      <c r="D25" s="85"/>
      <c r="E25" s="85"/>
      <c r="F25" s="21"/>
      <c r="G25" s="85"/>
      <c r="H25" s="85"/>
      <c r="I25" s="85"/>
    </row>
    <row r="26" spans="1:9">
      <c r="A26" s="13"/>
      <c r="B26" s="42" t="s">
        <v>793</v>
      </c>
      <c r="C26" s="43" t="s">
        <v>273</v>
      </c>
      <c r="D26" s="47">
        <v>12104</v>
      </c>
      <c r="E26" s="36"/>
      <c r="F26" s="36"/>
      <c r="G26" s="43" t="s">
        <v>273</v>
      </c>
      <c r="H26" s="47">
        <v>8912</v>
      </c>
      <c r="I26" s="36"/>
    </row>
    <row r="27" spans="1:9">
      <c r="A27" s="13"/>
      <c r="B27" s="42"/>
      <c r="C27" s="43"/>
      <c r="D27" s="47"/>
      <c r="E27" s="36"/>
      <c r="F27" s="36"/>
      <c r="G27" s="43"/>
      <c r="H27" s="47"/>
      <c r="I27" s="36"/>
    </row>
    <row r="28" spans="1:9">
      <c r="A28" s="13"/>
      <c r="B28" s="66" t="s">
        <v>799</v>
      </c>
      <c r="C28" s="51" t="s">
        <v>274</v>
      </c>
      <c r="D28" s="51"/>
      <c r="E28" s="40"/>
      <c r="F28" s="40"/>
      <c r="G28" s="51" t="s">
        <v>274</v>
      </c>
      <c r="H28" s="51"/>
      <c r="I28" s="40"/>
    </row>
    <row r="29" spans="1:9" ht="15.75" thickBot="1">
      <c r="A29" s="13"/>
      <c r="B29" s="66"/>
      <c r="C29" s="68"/>
      <c r="D29" s="68"/>
      <c r="E29" s="69"/>
      <c r="F29" s="40"/>
      <c r="G29" s="68"/>
      <c r="H29" s="68"/>
      <c r="I29" s="69"/>
    </row>
    <row r="30" spans="1:9">
      <c r="A30" s="13"/>
      <c r="B30" s="42" t="s">
        <v>800</v>
      </c>
      <c r="C30" s="78" t="s">
        <v>273</v>
      </c>
      <c r="D30" s="80">
        <v>12104</v>
      </c>
      <c r="E30" s="37"/>
      <c r="F30" s="36"/>
      <c r="G30" s="78" t="s">
        <v>273</v>
      </c>
      <c r="H30" s="80">
        <v>8912</v>
      </c>
      <c r="I30" s="37"/>
    </row>
    <row r="31" spans="1:9" ht="15.75" thickBot="1">
      <c r="A31" s="13"/>
      <c r="B31" s="42"/>
      <c r="C31" s="79"/>
      <c r="D31" s="81"/>
      <c r="E31" s="82"/>
      <c r="F31" s="36"/>
      <c r="G31" s="79"/>
      <c r="H31" s="81"/>
      <c r="I31" s="82"/>
    </row>
    <row r="32" spans="1:9" ht="15.75" thickTop="1">
      <c r="A32" s="13"/>
      <c r="B32" s="66" t="s">
        <v>794</v>
      </c>
      <c r="C32" s="347">
        <v>14181857</v>
      </c>
      <c r="D32" s="347"/>
      <c r="E32" s="85"/>
      <c r="F32" s="40"/>
      <c r="G32" s="347">
        <v>12191062</v>
      </c>
      <c r="H32" s="347"/>
      <c r="I32" s="85"/>
    </row>
    <row r="33" spans="1:9">
      <c r="A33" s="13"/>
      <c r="B33" s="66"/>
      <c r="C33" s="52"/>
      <c r="D33" s="52"/>
      <c r="E33" s="40"/>
      <c r="F33" s="40"/>
      <c r="G33" s="52"/>
      <c r="H33" s="52"/>
      <c r="I33" s="40"/>
    </row>
    <row r="34" spans="1:9">
      <c r="A34" s="13"/>
      <c r="B34" s="42" t="s">
        <v>801</v>
      </c>
      <c r="C34" s="47">
        <v>79631</v>
      </c>
      <c r="D34" s="47"/>
      <c r="E34" s="36"/>
      <c r="F34" s="36"/>
      <c r="G34" s="47">
        <v>74464</v>
      </c>
      <c r="H34" s="47"/>
      <c r="I34" s="36"/>
    </row>
    <row r="35" spans="1:9">
      <c r="A35" s="13"/>
      <c r="B35" s="42"/>
      <c r="C35" s="47"/>
      <c r="D35" s="47"/>
      <c r="E35" s="36"/>
      <c r="F35" s="36"/>
      <c r="G35" s="47"/>
      <c r="H35" s="47"/>
      <c r="I35" s="36"/>
    </row>
    <row r="36" spans="1:9">
      <c r="A36" s="13"/>
      <c r="B36" s="66" t="s">
        <v>802</v>
      </c>
      <c r="C36" s="51" t="s">
        <v>274</v>
      </c>
      <c r="D36" s="51"/>
      <c r="E36" s="40"/>
      <c r="F36" s="40"/>
      <c r="G36" s="52">
        <v>987757</v>
      </c>
      <c r="H36" s="52"/>
      <c r="I36" s="40"/>
    </row>
    <row r="37" spans="1:9" ht="15.75" thickBot="1">
      <c r="A37" s="13"/>
      <c r="B37" s="66"/>
      <c r="C37" s="68"/>
      <c r="D37" s="68"/>
      <c r="E37" s="69"/>
      <c r="F37" s="40"/>
      <c r="G37" s="70"/>
      <c r="H37" s="70"/>
      <c r="I37" s="69"/>
    </row>
    <row r="38" spans="1:9">
      <c r="A38" s="13"/>
      <c r="B38" s="42" t="s">
        <v>803</v>
      </c>
      <c r="C38" s="80">
        <v>14261488</v>
      </c>
      <c r="D38" s="80"/>
      <c r="E38" s="37"/>
      <c r="F38" s="36"/>
      <c r="G38" s="80">
        <v>13253283</v>
      </c>
      <c r="H38" s="80"/>
      <c r="I38" s="37"/>
    </row>
    <row r="39" spans="1:9" ht="15.75" thickBot="1">
      <c r="A39" s="13"/>
      <c r="B39" s="42"/>
      <c r="C39" s="81"/>
      <c r="D39" s="81"/>
      <c r="E39" s="82"/>
      <c r="F39" s="36"/>
      <c r="G39" s="81"/>
      <c r="H39" s="81"/>
      <c r="I39" s="82"/>
    </row>
    <row r="40" spans="1:9" ht="15.75" thickTop="1">
      <c r="A40" s="13"/>
      <c r="B40" s="66" t="s">
        <v>804</v>
      </c>
      <c r="C40" s="348" t="s">
        <v>273</v>
      </c>
      <c r="D40" s="349">
        <v>0.85</v>
      </c>
      <c r="E40" s="85"/>
      <c r="F40" s="40"/>
      <c r="G40" s="348" t="s">
        <v>273</v>
      </c>
      <c r="H40" s="349">
        <v>0.67</v>
      </c>
      <c r="I40" s="85"/>
    </row>
    <row r="41" spans="1:9" ht="15.75" thickBot="1">
      <c r="A41" s="13"/>
      <c r="B41" s="232"/>
      <c r="C41" s="71"/>
      <c r="D41" s="72"/>
      <c r="E41" s="73"/>
      <c r="F41" s="73"/>
      <c r="G41" s="71"/>
      <c r="H41" s="72"/>
      <c r="I41" s="73"/>
    </row>
    <row r="42" spans="1:9" ht="15.75" thickTop="1"/>
  </sheetData>
  <mergeCells count="114">
    <mergeCell ref="H40:H41"/>
    <mergeCell ref="I40:I41"/>
    <mergeCell ref="A1:A2"/>
    <mergeCell ref="B1:I1"/>
    <mergeCell ref="B2:I2"/>
    <mergeCell ref="B3:I3"/>
    <mergeCell ref="A4:A41"/>
    <mergeCell ref="B4:I4"/>
    <mergeCell ref="B5:I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57</v>
      </c>
      <c r="B1" s="7" t="s">
        <v>2</v>
      </c>
      <c r="C1" s="7" t="s">
        <v>26</v>
      </c>
    </row>
    <row r="2" spans="1:3" ht="30">
      <c r="A2" s="1" t="s">
        <v>25</v>
      </c>
      <c r="B2" s="7"/>
      <c r="C2" s="7"/>
    </row>
    <row r="3" spans="1:3" ht="45">
      <c r="A3" s="3" t="s">
        <v>820</v>
      </c>
      <c r="B3" s="4" t="s">
        <v>5</v>
      </c>
      <c r="C3" s="4" t="s">
        <v>5</v>
      </c>
    </row>
    <row r="4" spans="1:3">
      <c r="A4" s="2" t="s">
        <v>426</v>
      </c>
      <c r="B4" s="8">
        <v>7734</v>
      </c>
      <c r="C4" s="8">
        <v>7111</v>
      </c>
    </row>
    <row r="5" spans="1:3">
      <c r="A5" s="2" t="s">
        <v>858</v>
      </c>
      <c r="B5" s="6">
        <v>220081</v>
      </c>
      <c r="C5" s="6">
        <v>185607</v>
      </c>
    </row>
    <row r="6" spans="1:3">
      <c r="A6" s="2" t="s">
        <v>36</v>
      </c>
      <c r="B6" s="6">
        <v>19695</v>
      </c>
      <c r="C6" s="6">
        <v>36665</v>
      </c>
    </row>
    <row r="7" spans="1:3" ht="30">
      <c r="A7" s="2" t="s">
        <v>859</v>
      </c>
      <c r="B7" s="4" t="s">
        <v>5</v>
      </c>
      <c r="C7" s="4" t="s">
        <v>5</v>
      </c>
    </row>
    <row r="8" spans="1:3" ht="45">
      <c r="A8" s="3" t="s">
        <v>820</v>
      </c>
      <c r="B8" s="4" t="s">
        <v>5</v>
      </c>
      <c r="C8" s="4" t="s">
        <v>5</v>
      </c>
    </row>
    <row r="9" spans="1:3">
      <c r="A9" s="2" t="s">
        <v>426</v>
      </c>
      <c r="B9" s="4">
        <v>0</v>
      </c>
      <c r="C9" s="4">
        <v>0</v>
      </c>
    </row>
    <row r="10" spans="1:3">
      <c r="A10" s="2" t="s">
        <v>858</v>
      </c>
      <c r="B10" s="4">
        <v>0</v>
      </c>
      <c r="C10" s="4">
        <v>0</v>
      </c>
    </row>
    <row r="11" spans="1:3">
      <c r="A11" s="2" t="s">
        <v>36</v>
      </c>
      <c r="B11" s="4">
        <v>0</v>
      </c>
      <c r="C11" s="4">
        <v>0</v>
      </c>
    </row>
    <row r="12" spans="1:3" ht="30">
      <c r="A12" s="2" t="s">
        <v>860</v>
      </c>
      <c r="B12" s="4" t="s">
        <v>5</v>
      </c>
      <c r="C12" s="4" t="s">
        <v>5</v>
      </c>
    </row>
    <row r="13" spans="1:3" ht="45">
      <c r="A13" s="3" t="s">
        <v>820</v>
      </c>
      <c r="B13" s="4" t="s">
        <v>5</v>
      </c>
      <c r="C13" s="4" t="s">
        <v>5</v>
      </c>
    </row>
    <row r="14" spans="1:3">
      <c r="A14" s="2" t="s">
        <v>426</v>
      </c>
      <c r="B14" s="4">
        <v>0</v>
      </c>
      <c r="C14" s="4">
        <v>0</v>
      </c>
    </row>
    <row r="15" spans="1:3">
      <c r="A15" s="2" t="s">
        <v>858</v>
      </c>
      <c r="B15" s="6">
        <v>175301</v>
      </c>
      <c r="C15" s="6">
        <v>136323</v>
      </c>
    </row>
    <row r="16" spans="1:3">
      <c r="A16" s="2" t="s">
        <v>36</v>
      </c>
      <c r="B16" s="6">
        <v>19695</v>
      </c>
      <c r="C16" s="6">
        <v>36665</v>
      </c>
    </row>
    <row r="17" spans="1:3" ht="30">
      <c r="A17" s="2" t="s">
        <v>861</v>
      </c>
      <c r="B17" s="4" t="s">
        <v>5</v>
      </c>
      <c r="C17" s="4" t="s">
        <v>5</v>
      </c>
    </row>
    <row r="18" spans="1:3" ht="45">
      <c r="A18" s="3" t="s">
        <v>820</v>
      </c>
      <c r="B18" s="4" t="s">
        <v>5</v>
      </c>
      <c r="C18" s="4" t="s">
        <v>5</v>
      </c>
    </row>
    <row r="19" spans="1:3">
      <c r="A19" s="2" t="s">
        <v>426</v>
      </c>
      <c r="B19" s="6">
        <v>7734</v>
      </c>
      <c r="C19" s="6">
        <v>7111</v>
      </c>
    </row>
    <row r="20" spans="1:3">
      <c r="A20" s="2" t="s">
        <v>858</v>
      </c>
      <c r="B20" s="6">
        <v>44780</v>
      </c>
      <c r="C20" s="6">
        <v>49284</v>
      </c>
    </row>
    <row r="21" spans="1:3">
      <c r="A21" s="2" t="s">
        <v>36</v>
      </c>
      <c r="B21" s="4">
        <v>0</v>
      </c>
      <c r="C21" s="4">
        <v>0</v>
      </c>
    </row>
    <row r="22" spans="1:3" ht="30">
      <c r="A22" s="2" t="s">
        <v>862</v>
      </c>
      <c r="B22" s="4" t="s">
        <v>5</v>
      </c>
      <c r="C22" s="4" t="s">
        <v>5</v>
      </c>
    </row>
    <row r="23" spans="1:3" ht="45">
      <c r="A23" s="3" t="s">
        <v>820</v>
      </c>
      <c r="B23" s="4" t="s">
        <v>5</v>
      </c>
      <c r="C23" s="4" t="s">
        <v>5</v>
      </c>
    </row>
    <row r="24" spans="1:3">
      <c r="A24" s="2" t="s">
        <v>858</v>
      </c>
      <c r="B24" s="4">
        <v>0</v>
      </c>
      <c r="C24" s="4">
        <v>0</v>
      </c>
    </row>
    <row r="25" spans="1:3">
      <c r="A25" s="2" t="s">
        <v>36</v>
      </c>
      <c r="B25" s="4">
        <v>0</v>
      </c>
      <c r="C25" s="4">
        <v>0</v>
      </c>
    </row>
    <row r="26" spans="1:3">
      <c r="A26" s="2" t="s">
        <v>863</v>
      </c>
      <c r="B26" s="4">
        <v>0</v>
      </c>
      <c r="C26" s="4">
        <v>0</v>
      </c>
    </row>
    <row r="27" spans="1:3" ht="30">
      <c r="A27" s="2" t="s">
        <v>864</v>
      </c>
      <c r="B27" s="4">
        <v>0</v>
      </c>
      <c r="C27" s="4">
        <v>0</v>
      </c>
    </row>
    <row r="28" spans="1:3" ht="45">
      <c r="A28" s="2" t="s">
        <v>865</v>
      </c>
      <c r="B28" s="4" t="s">
        <v>5</v>
      </c>
      <c r="C28" s="4" t="s">
        <v>5</v>
      </c>
    </row>
    <row r="29" spans="1:3" ht="45">
      <c r="A29" s="3" t="s">
        <v>820</v>
      </c>
      <c r="B29" s="4" t="s">
        <v>5</v>
      </c>
      <c r="C29" s="4" t="s">
        <v>5</v>
      </c>
    </row>
    <row r="30" spans="1:3">
      <c r="A30" s="2" t="s">
        <v>426</v>
      </c>
      <c r="B30" s="4">
        <v>0</v>
      </c>
      <c r="C30" s="4">
        <v>0</v>
      </c>
    </row>
    <row r="31" spans="1:3" ht="45">
      <c r="A31" s="2" t="s">
        <v>866</v>
      </c>
      <c r="B31" s="4" t="s">
        <v>5</v>
      </c>
      <c r="C31" s="4" t="s">
        <v>5</v>
      </c>
    </row>
    <row r="32" spans="1:3" ht="45">
      <c r="A32" s="3" t="s">
        <v>820</v>
      </c>
      <c r="B32" s="4" t="s">
        <v>5</v>
      </c>
      <c r="C32" s="4" t="s">
        <v>5</v>
      </c>
    </row>
    <row r="33" spans="1:3">
      <c r="A33" s="2" t="s">
        <v>858</v>
      </c>
      <c r="B33" s="4">
        <v>0</v>
      </c>
      <c r="C33" s="4">
        <v>0</v>
      </c>
    </row>
    <row r="34" spans="1:3" ht="45">
      <c r="A34" s="2" t="s">
        <v>867</v>
      </c>
      <c r="B34" s="4" t="s">
        <v>5</v>
      </c>
      <c r="C34" s="4" t="s">
        <v>5</v>
      </c>
    </row>
    <row r="35" spans="1:3" ht="45">
      <c r="A35" s="3" t="s">
        <v>820</v>
      </c>
      <c r="B35" s="4" t="s">
        <v>5</v>
      </c>
      <c r="C35" s="4" t="s">
        <v>5</v>
      </c>
    </row>
    <row r="36" spans="1:3">
      <c r="A36" s="2" t="s">
        <v>858</v>
      </c>
      <c r="B36" s="4">
        <v>0</v>
      </c>
      <c r="C36" s="4">
        <v>0</v>
      </c>
    </row>
    <row r="37" spans="1:3" ht="45">
      <c r="A37" s="2" t="s">
        <v>868</v>
      </c>
      <c r="B37" s="4" t="s">
        <v>5</v>
      </c>
      <c r="C37" s="4" t="s">
        <v>5</v>
      </c>
    </row>
    <row r="38" spans="1:3" ht="45">
      <c r="A38" s="3" t="s">
        <v>820</v>
      </c>
      <c r="B38" s="4" t="s">
        <v>5</v>
      </c>
      <c r="C38" s="4" t="s">
        <v>5</v>
      </c>
    </row>
    <row r="39" spans="1:3">
      <c r="A39" s="2" t="s">
        <v>858</v>
      </c>
      <c r="B39" s="4">
        <v>0</v>
      </c>
      <c r="C39" s="4">
        <v>0</v>
      </c>
    </row>
    <row r="40" spans="1:3" ht="45">
      <c r="A40" s="2" t="s">
        <v>869</v>
      </c>
      <c r="B40" s="4" t="s">
        <v>5</v>
      </c>
      <c r="C40" s="4" t="s">
        <v>5</v>
      </c>
    </row>
    <row r="41" spans="1:3" ht="45">
      <c r="A41" s="3" t="s">
        <v>820</v>
      </c>
      <c r="B41" s="4" t="s">
        <v>5</v>
      </c>
      <c r="C41" s="4" t="s">
        <v>5</v>
      </c>
    </row>
    <row r="42" spans="1:3">
      <c r="A42" s="2" t="s">
        <v>858</v>
      </c>
      <c r="B42" s="4">
        <v>0</v>
      </c>
      <c r="C42" s="4">
        <v>0</v>
      </c>
    </row>
    <row r="43" spans="1:3" ht="45">
      <c r="A43" s="2" t="s">
        <v>870</v>
      </c>
      <c r="B43" s="4" t="s">
        <v>5</v>
      </c>
      <c r="C43" s="4" t="s">
        <v>5</v>
      </c>
    </row>
    <row r="44" spans="1:3" ht="45">
      <c r="A44" s="3" t="s">
        <v>820</v>
      </c>
      <c r="B44" s="4" t="s">
        <v>5</v>
      </c>
      <c r="C44" s="4" t="s">
        <v>5</v>
      </c>
    </row>
    <row r="45" spans="1:3">
      <c r="A45" s="2" t="s">
        <v>858</v>
      </c>
      <c r="B45" s="4">
        <v>0</v>
      </c>
      <c r="C45" s="4">
        <v>0</v>
      </c>
    </row>
    <row r="46" spans="1:3" ht="30">
      <c r="A46" s="2" t="s">
        <v>871</v>
      </c>
      <c r="B46" s="4" t="s">
        <v>5</v>
      </c>
      <c r="C46" s="4" t="s">
        <v>5</v>
      </c>
    </row>
    <row r="47" spans="1:3" ht="45">
      <c r="A47" s="3" t="s">
        <v>820</v>
      </c>
      <c r="B47" s="4" t="s">
        <v>5</v>
      </c>
      <c r="C47" s="4" t="s">
        <v>5</v>
      </c>
    </row>
    <row r="48" spans="1:3">
      <c r="A48" s="2" t="s">
        <v>858</v>
      </c>
      <c r="B48" s="6">
        <v>175301</v>
      </c>
      <c r="C48" s="6">
        <v>136323</v>
      </c>
    </row>
    <row r="49" spans="1:3">
      <c r="A49" s="2" t="s">
        <v>36</v>
      </c>
      <c r="B49" s="6">
        <v>19695</v>
      </c>
      <c r="C49" s="6">
        <v>36665</v>
      </c>
    </row>
    <row r="50" spans="1:3">
      <c r="A50" s="2" t="s">
        <v>863</v>
      </c>
      <c r="B50" s="4">
        <v>0</v>
      </c>
      <c r="C50" s="4">
        <v>0</v>
      </c>
    </row>
    <row r="51" spans="1:3" ht="30">
      <c r="A51" s="2" t="s">
        <v>864</v>
      </c>
      <c r="B51" s="4">
        <v>0</v>
      </c>
      <c r="C51" s="4">
        <v>0</v>
      </c>
    </row>
    <row r="52" spans="1:3" ht="45">
      <c r="A52" s="2" t="s">
        <v>872</v>
      </c>
      <c r="B52" s="4" t="s">
        <v>5</v>
      </c>
      <c r="C52" s="4" t="s">
        <v>5</v>
      </c>
    </row>
    <row r="53" spans="1:3" ht="45">
      <c r="A53" s="3" t="s">
        <v>820</v>
      </c>
      <c r="B53" s="4" t="s">
        <v>5</v>
      </c>
      <c r="C53" s="4" t="s">
        <v>5</v>
      </c>
    </row>
    <row r="54" spans="1:3">
      <c r="A54" s="2" t="s">
        <v>426</v>
      </c>
      <c r="B54" s="4">
        <v>0</v>
      </c>
      <c r="C54" s="4">
        <v>0</v>
      </c>
    </row>
    <row r="55" spans="1:3" ht="45">
      <c r="A55" s="2" t="s">
        <v>873</v>
      </c>
      <c r="B55" s="4" t="s">
        <v>5</v>
      </c>
      <c r="C55" s="4" t="s">
        <v>5</v>
      </c>
    </row>
    <row r="56" spans="1:3" ht="45">
      <c r="A56" s="3" t="s">
        <v>820</v>
      </c>
      <c r="B56" s="4" t="s">
        <v>5</v>
      </c>
      <c r="C56" s="4" t="s">
        <v>5</v>
      </c>
    </row>
    <row r="57" spans="1:3">
      <c r="A57" s="2" t="s">
        <v>858</v>
      </c>
      <c r="B57" s="6">
        <v>25036</v>
      </c>
      <c r="C57" s="6">
        <v>25063</v>
      </c>
    </row>
    <row r="58" spans="1:3" ht="45">
      <c r="A58" s="2" t="s">
        <v>874</v>
      </c>
      <c r="B58" s="4" t="s">
        <v>5</v>
      </c>
      <c r="C58" s="4" t="s">
        <v>5</v>
      </c>
    </row>
    <row r="59" spans="1:3" ht="45">
      <c r="A59" s="3" t="s">
        <v>820</v>
      </c>
      <c r="B59" s="4" t="s">
        <v>5</v>
      </c>
      <c r="C59" s="4" t="s">
        <v>5</v>
      </c>
    </row>
    <row r="60" spans="1:3">
      <c r="A60" s="2" t="s">
        <v>858</v>
      </c>
      <c r="B60" s="6">
        <v>66780</v>
      </c>
      <c r="C60" s="6">
        <v>69882</v>
      </c>
    </row>
    <row r="61" spans="1:3" ht="45">
      <c r="A61" s="2" t="s">
        <v>875</v>
      </c>
      <c r="B61" s="4" t="s">
        <v>5</v>
      </c>
      <c r="C61" s="4" t="s">
        <v>5</v>
      </c>
    </row>
    <row r="62" spans="1:3" ht="45">
      <c r="A62" s="3" t="s">
        <v>820</v>
      </c>
      <c r="B62" s="4" t="s">
        <v>5</v>
      </c>
      <c r="C62" s="4" t="s">
        <v>5</v>
      </c>
    </row>
    <row r="63" spans="1:3">
      <c r="A63" s="2" t="s">
        <v>858</v>
      </c>
      <c r="B63" s="4">
        <v>0</v>
      </c>
      <c r="C63" s="4">
        <v>0</v>
      </c>
    </row>
    <row r="64" spans="1:3" ht="30">
      <c r="A64" s="2" t="s">
        <v>876</v>
      </c>
      <c r="B64" s="4" t="s">
        <v>5</v>
      </c>
      <c r="C64" s="4" t="s">
        <v>5</v>
      </c>
    </row>
    <row r="65" spans="1:3" ht="45">
      <c r="A65" s="3" t="s">
        <v>820</v>
      </c>
      <c r="B65" s="4" t="s">
        <v>5</v>
      </c>
      <c r="C65" s="4" t="s">
        <v>5</v>
      </c>
    </row>
    <row r="66" spans="1:3">
      <c r="A66" s="2" t="s">
        <v>858</v>
      </c>
      <c r="B66" s="6">
        <v>28147</v>
      </c>
      <c r="C66" s="6">
        <v>11103</v>
      </c>
    </row>
    <row r="67" spans="1:3" ht="45">
      <c r="A67" s="2" t="s">
        <v>877</v>
      </c>
      <c r="B67" s="4" t="s">
        <v>5</v>
      </c>
      <c r="C67" s="4" t="s">
        <v>5</v>
      </c>
    </row>
    <row r="68" spans="1:3" ht="45">
      <c r="A68" s="3" t="s">
        <v>820</v>
      </c>
      <c r="B68" s="4" t="s">
        <v>5</v>
      </c>
      <c r="C68" s="4" t="s">
        <v>5</v>
      </c>
    </row>
    <row r="69" spans="1:3">
      <c r="A69" s="2" t="s">
        <v>858</v>
      </c>
      <c r="B69" s="6">
        <v>55338</v>
      </c>
      <c r="C69" s="6">
        <v>30275</v>
      </c>
    </row>
    <row r="70" spans="1:3" ht="30">
      <c r="A70" s="2" t="s">
        <v>878</v>
      </c>
      <c r="B70" s="4" t="s">
        <v>5</v>
      </c>
      <c r="C70" s="4" t="s">
        <v>5</v>
      </c>
    </row>
    <row r="71" spans="1:3" ht="45">
      <c r="A71" s="3" t="s">
        <v>820</v>
      </c>
      <c r="B71" s="4" t="s">
        <v>5</v>
      </c>
      <c r="C71" s="4" t="s">
        <v>5</v>
      </c>
    </row>
    <row r="72" spans="1:3">
      <c r="A72" s="2" t="s">
        <v>858</v>
      </c>
      <c r="B72" s="6">
        <v>44780</v>
      </c>
      <c r="C72" s="6">
        <v>49284</v>
      </c>
    </row>
    <row r="73" spans="1:3">
      <c r="A73" s="2" t="s">
        <v>36</v>
      </c>
      <c r="B73" s="4">
        <v>0</v>
      </c>
      <c r="C73" s="4">
        <v>0</v>
      </c>
    </row>
    <row r="74" spans="1:3">
      <c r="A74" s="2" t="s">
        <v>863</v>
      </c>
      <c r="B74" s="6">
        <v>1058</v>
      </c>
      <c r="C74" s="6">
        <v>2355</v>
      </c>
    </row>
    <row r="75" spans="1:3" ht="30">
      <c r="A75" s="2" t="s">
        <v>864</v>
      </c>
      <c r="B75" s="4">
        <v>541</v>
      </c>
      <c r="C75" s="4">
        <v>133</v>
      </c>
    </row>
    <row r="76" spans="1:3" ht="45">
      <c r="A76" s="2" t="s">
        <v>879</v>
      </c>
      <c r="B76" s="4" t="s">
        <v>5</v>
      </c>
      <c r="C76" s="4" t="s">
        <v>5</v>
      </c>
    </row>
    <row r="77" spans="1:3" ht="45">
      <c r="A77" s="3" t="s">
        <v>820</v>
      </c>
      <c r="B77" s="4" t="s">
        <v>5</v>
      </c>
      <c r="C77" s="4" t="s">
        <v>5</v>
      </c>
    </row>
    <row r="78" spans="1:3">
      <c r="A78" s="2" t="s">
        <v>426</v>
      </c>
      <c r="B78" s="6">
        <v>7734</v>
      </c>
      <c r="C78" s="6">
        <v>7111</v>
      </c>
    </row>
    <row r="79" spans="1:3" ht="30">
      <c r="A79" s="2" t="s">
        <v>880</v>
      </c>
      <c r="B79" s="4" t="s">
        <v>5</v>
      </c>
      <c r="C79" s="4" t="s">
        <v>5</v>
      </c>
    </row>
    <row r="80" spans="1:3" ht="45">
      <c r="A80" s="3" t="s">
        <v>820</v>
      </c>
      <c r="B80" s="4" t="s">
        <v>5</v>
      </c>
      <c r="C80" s="4" t="s">
        <v>5</v>
      </c>
    </row>
    <row r="81" spans="1:3">
      <c r="A81" s="2" t="s">
        <v>858</v>
      </c>
      <c r="B81" s="4">
        <v>0</v>
      </c>
      <c r="C81" s="4">
        <v>0</v>
      </c>
    </row>
    <row r="82" spans="1:3" ht="30">
      <c r="A82" s="2" t="s">
        <v>881</v>
      </c>
      <c r="B82" s="4" t="s">
        <v>5</v>
      </c>
      <c r="C82" s="4" t="s">
        <v>5</v>
      </c>
    </row>
    <row r="83" spans="1:3" ht="45">
      <c r="A83" s="3" t="s">
        <v>820</v>
      </c>
      <c r="B83" s="4" t="s">
        <v>5</v>
      </c>
      <c r="C83" s="4" t="s">
        <v>5</v>
      </c>
    </row>
    <row r="84" spans="1:3">
      <c r="A84" s="2" t="s">
        <v>858</v>
      </c>
      <c r="B84" s="4">
        <v>0</v>
      </c>
      <c r="C84" s="4">
        <v>0</v>
      </c>
    </row>
    <row r="85" spans="1:3" ht="30">
      <c r="A85" s="2" t="s">
        <v>882</v>
      </c>
      <c r="B85" s="4" t="s">
        <v>5</v>
      </c>
      <c r="C85" s="4" t="s">
        <v>5</v>
      </c>
    </row>
    <row r="86" spans="1:3" ht="45">
      <c r="A86" s="3" t="s">
        <v>820</v>
      </c>
      <c r="B86" s="4" t="s">
        <v>5</v>
      </c>
      <c r="C86" s="4" t="s">
        <v>5</v>
      </c>
    </row>
    <row r="87" spans="1:3">
      <c r="A87" s="2" t="s">
        <v>858</v>
      </c>
      <c r="B87" s="6">
        <v>44780</v>
      </c>
      <c r="C87" s="6">
        <v>49284</v>
      </c>
    </row>
    <row r="88" spans="1:3" ht="30">
      <c r="A88" s="2" t="s">
        <v>883</v>
      </c>
      <c r="B88" s="4" t="s">
        <v>5</v>
      </c>
      <c r="C88" s="4" t="s">
        <v>5</v>
      </c>
    </row>
    <row r="89" spans="1:3" ht="45">
      <c r="A89" s="3" t="s">
        <v>820</v>
      </c>
      <c r="B89" s="4" t="s">
        <v>5</v>
      </c>
      <c r="C89" s="4" t="s">
        <v>5</v>
      </c>
    </row>
    <row r="90" spans="1:3">
      <c r="A90" s="2" t="s">
        <v>858</v>
      </c>
      <c r="B90" s="4">
        <v>0</v>
      </c>
      <c r="C90" s="4">
        <v>0</v>
      </c>
    </row>
    <row r="91" spans="1:3" ht="30">
      <c r="A91" s="2" t="s">
        <v>884</v>
      </c>
      <c r="B91" s="4" t="s">
        <v>5</v>
      </c>
      <c r="C91" s="4" t="s">
        <v>5</v>
      </c>
    </row>
    <row r="92" spans="1:3" ht="45">
      <c r="A92" s="3" t="s">
        <v>820</v>
      </c>
      <c r="B92" s="4" t="s">
        <v>5</v>
      </c>
      <c r="C92" s="4" t="s">
        <v>5</v>
      </c>
    </row>
    <row r="93" spans="1:3">
      <c r="A93" s="2" t="s">
        <v>858</v>
      </c>
      <c r="B93" s="4">
        <v>0</v>
      </c>
      <c r="C93" s="4">
        <v>0</v>
      </c>
    </row>
    <row r="94" spans="1:3">
      <c r="A94" s="2" t="s">
        <v>885</v>
      </c>
      <c r="B94" s="4" t="s">
        <v>5</v>
      </c>
      <c r="C94" s="4" t="s">
        <v>5</v>
      </c>
    </row>
    <row r="95" spans="1:3" ht="45">
      <c r="A95" s="3" t="s">
        <v>820</v>
      </c>
      <c r="B95" s="4" t="s">
        <v>5</v>
      </c>
      <c r="C95" s="4" t="s">
        <v>5</v>
      </c>
    </row>
    <row r="96" spans="1:3">
      <c r="A96" s="2" t="s">
        <v>858</v>
      </c>
      <c r="B96" s="6">
        <v>220081</v>
      </c>
      <c r="C96" s="6">
        <v>185607</v>
      </c>
    </row>
    <row r="97" spans="1:3">
      <c r="A97" s="2" t="s">
        <v>36</v>
      </c>
      <c r="B97" s="6">
        <v>19695</v>
      </c>
      <c r="C97" s="6">
        <v>36665</v>
      </c>
    </row>
    <row r="98" spans="1:3">
      <c r="A98" s="2" t="s">
        <v>863</v>
      </c>
      <c r="B98" s="6">
        <v>1058</v>
      </c>
      <c r="C98" s="6">
        <v>2355</v>
      </c>
    </row>
    <row r="99" spans="1:3" ht="30">
      <c r="A99" s="2" t="s">
        <v>864</v>
      </c>
      <c r="B99" s="4">
        <v>541</v>
      </c>
      <c r="C99" s="4">
        <v>133</v>
      </c>
    </row>
    <row r="100" spans="1:3" ht="30">
      <c r="A100" s="2" t="s">
        <v>886</v>
      </c>
      <c r="B100" s="4" t="s">
        <v>5</v>
      </c>
      <c r="C100" s="4" t="s">
        <v>5</v>
      </c>
    </row>
    <row r="101" spans="1:3" ht="45">
      <c r="A101" s="3" t="s">
        <v>820</v>
      </c>
      <c r="B101" s="4" t="s">
        <v>5</v>
      </c>
      <c r="C101" s="4" t="s">
        <v>5</v>
      </c>
    </row>
    <row r="102" spans="1:3">
      <c r="A102" s="2" t="s">
        <v>426</v>
      </c>
      <c r="B102" s="6">
        <v>7734</v>
      </c>
      <c r="C102" s="6">
        <v>7111</v>
      </c>
    </row>
    <row r="103" spans="1:3">
      <c r="A103" s="2" t="s">
        <v>887</v>
      </c>
      <c r="B103" s="4" t="s">
        <v>5</v>
      </c>
      <c r="C103" s="4" t="s">
        <v>5</v>
      </c>
    </row>
    <row r="104" spans="1:3" ht="45">
      <c r="A104" s="3" t="s">
        <v>820</v>
      </c>
      <c r="B104" s="4" t="s">
        <v>5</v>
      </c>
      <c r="C104" s="4" t="s">
        <v>5</v>
      </c>
    </row>
    <row r="105" spans="1:3">
      <c r="A105" s="2" t="s">
        <v>858</v>
      </c>
      <c r="B105" s="6">
        <v>25036</v>
      </c>
      <c r="C105" s="6">
        <v>25063</v>
      </c>
    </row>
    <row r="106" spans="1:3">
      <c r="A106" s="2" t="s">
        <v>888</v>
      </c>
      <c r="B106" s="4" t="s">
        <v>5</v>
      </c>
      <c r="C106" s="4" t="s">
        <v>5</v>
      </c>
    </row>
    <row r="107" spans="1:3" ht="45">
      <c r="A107" s="3" t="s">
        <v>820</v>
      </c>
      <c r="B107" s="4" t="s">
        <v>5</v>
      </c>
      <c r="C107" s="4" t="s">
        <v>5</v>
      </c>
    </row>
    <row r="108" spans="1:3">
      <c r="A108" s="2" t="s">
        <v>858</v>
      </c>
      <c r="B108" s="6">
        <v>66780</v>
      </c>
      <c r="C108" s="6">
        <v>69882</v>
      </c>
    </row>
    <row r="109" spans="1:3">
      <c r="A109" s="2" t="s">
        <v>889</v>
      </c>
      <c r="B109" s="4" t="s">
        <v>5</v>
      </c>
      <c r="C109" s="4" t="s">
        <v>5</v>
      </c>
    </row>
    <row r="110" spans="1:3" ht="45">
      <c r="A110" s="3" t="s">
        <v>820</v>
      </c>
      <c r="B110" s="4" t="s">
        <v>5</v>
      </c>
      <c r="C110" s="4" t="s">
        <v>5</v>
      </c>
    </row>
    <row r="111" spans="1:3">
      <c r="A111" s="2" t="s">
        <v>858</v>
      </c>
      <c r="B111" s="6">
        <v>44780</v>
      </c>
      <c r="C111" s="6">
        <v>49284</v>
      </c>
    </row>
    <row r="112" spans="1:3">
      <c r="A112" s="2" t="s">
        <v>890</v>
      </c>
      <c r="B112" s="4" t="s">
        <v>5</v>
      </c>
      <c r="C112" s="4" t="s">
        <v>5</v>
      </c>
    </row>
    <row r="113" spans="1:3" ht="45">
      <c r="A113" s="3" t="s">
        <v>820</v>
      </c>
      <c r="B113" s="4" t="s">
        <v>5</v>
      </c>
      <c r="C113" s="4" t="s">
        <v>5</v>
      </c>
    </row>
    <row r="114" spans="1:3">
      <c r="A114" s="2" t="s">
        <v>858</v>
      </c>
      <c r="B114" s="6">
        <v>28147</v>
      </c>
      <c r="C114" s="6">
        <v>11103</v>
      </c>
    </row>
    <row r="115" spans="1:3" ht="30">
      <c r="A115" s="2" t="s">
        <v>891</v>
      </c>
      <c r="B115" s="4" t="s">
        <v>5</v>
      </c>
      <c r="C115" s="4" t="s">
        <v>5</v>
      </c>
    </row>
    <row r="116" spans="1:3" ht="45">
      <c r="A116" s="3" t="s">
        <v>820</v>
      </c>
      <c r="B116" s="4" t="s">
        <v>5</v>
      </c>
      <c r="C116" s="4" t="s">
        <v>5</v>
      </c>
    </row>
    <row r="117" spans="1:3">
      <c r="A117" s="2" t="s">
        <v>858</v>
      </c>
      <c r="B117" s="8">
        <v>55338</v>
      </c>
      <c r="C117" s="8">
        <v>3027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892</v>
      </c>
      <c r="B1" s="7" t="s">
        <v>1</v>
      </c>
      <c r="C1" s="7"/>
    </row>
    <row r="2" spans="1:3" ht="30">
      <c r="A2" s="1" t="s">
        <v>25</v>
      </c>
      <c r="B2" s="1" t="s">
        <v>2</v>
      </c>
      <c r="C2" s="1" t="s">
        <v>86</v>
      </c>
    </row>
    <row r="3" spans="1:3" ht="60">
      <c r="A3" s="3" t="s">
        <v>893</v>
      </c>
      <c r="B3" s="4" t="s">
        <v>5</v>
      </c>
      <c r="C3" s="4" t="s">
        <v>5</v>
      </c>
    </row>
    <row r="4" spans="1:3">
      <c r="A4" s="2" t="s">
        <v>311</v>
      </c>
      <c r="B4" s="8">
        <v>-572</v>
      </c>
      <c r="C4" s="8">
        <v>-874</v>
      </c>
    </row>
    <row r="5" spans="1:3">
      <c r="A5" s="2" t="s">
        <v>894</v>
      </c>
      <c r="B5" s="4" t="s">
        <v>5</v>
      </c>
      <c r="C5" s="4" t="s">
        <v>5</v>
      </c>
    </row>
    <row r="6" spans="1:3" ht="60">
      <c r="A6" s="3" t="s">
        <v>893</v>
      </c>
      <c r="B6" s="4" t="s">
        <v>5</v>
      </c>
      <c r="C6" s="4" t="s">
        <v>5</v>
      </c>
    </row>
    <row r="7" spans="1:3">
      <c r="A7" s="2" t="s">
        <v>895</v>
      </c>
      <c r="B7" s="6">
        <v>58617</v>
      </c>
      <c r="C7" s="6">
        <v>91333</v>
      </c>
    </row>
    <row r="8" spans="1:3">
      <c r="A8" s="2" t="s">
        <v>296</v>
      </c>
      <c r="B8" s="4">
        <v>0</v>
      </c>
      <c r="C8" s="4">
        <v>0</v>
      </c>
    </row>
    <row r="9" spans="1:3">
      <c r="A9" s="2" t="s">
        <v>297</v>
      </c>
      <c r="B9" s="4">
        <v>0</v>
      </c>
      <c r="C9" s="4">
        <v>0</v>
      </c>
    </row>
    <row r="10" spans="1:3" ht="45">
      <c r="A10" s="2" t="s">
        <v>896</v>
      </c>
      <c r="B10" s="4">
        <v>445</v>
      </c>
      <c r="C10" s="4">
        <v>-914</v>
      </c>
    </row>
    <row r="11" spans="1:3">
      <c r="A11" s="2" t="s">
        <v>306</v>
      </c>
      <c r="B11" s="4">
        <v>0</v>
      </c>
      <c r="C11" s="4">
        <v>0</v>
      </c>
    </row>
    <row r="12" spans="1:3">
      <c r="A12" s="2" t="s">
        <v>897</v>
      </c>
      <c r="B12" s="4">
        <v>0</v>
      </c>
      <c r="C12" s="4">
        <v>0</v>
      </c>
    </row>
    <row r="13" spans="1:3">
      <c r="A13" s="2" t="s">
        <v>308</v>
      </c>
      <c r="B13" s="4">
        <v>0</v>
      </c>
      <c r="C13" s="4">
        <v>0</v>
      </c>
    </row>
    <row r="14" spans="1:3">
      <c r="A14" s="2" t="s">
        <v>309</v>
      </c>
      <c r="B14" s="6">
        <v>-4949</v>
      </c>
      <c r="C14" s="6">
        <v>-6706</v>
      </c>
    </row>
    <row r="15" spans="1:3">
      <c r="A15" s="2" t="s">
        <v>311</v>
      </c>
      <c r="B15" s="4">
        <v>0</v>
      </c>
      <c r="C15" s="4">
        <v>0</v>
      </c>
    </row>
    <row r="16" spans="1:3">
      <c r="A16" s="2" t="s">
        <v>312</v>
      </c>
      <c r="B16" s="6">
        <v>52836</v>
      </c>
      <c r="C16" s="6">
        <v>84965</v>
      </c>
    </row>
    <row r="17" spans="1:3" ht="60">
      <c r="A17" s="2" t="s">
        <v>898</v>
      </c>
      <c r="B17" s="6">
        <v>-1277</v>
      </c>
      <c r="C17" s="6">
        <v>1252</v>
      </c>
    </row>
    <row r="18" spans="1:3">
      <c r="A18" s="2" t="s">
        <v>899</v>
      </c>
      <c r="B18" s="4" t="s">
        <v>5</v>
      </c>
      <c r="C18" s="4" t="s">
        <v>5</v>
      </c>
    </row>
    <row r="19" spans="1:3" ht="60">
      <c r="A19" s="3" t="s">
        <v>893</v>
      </c>
      <c r="B19" s="4" t="s">
        <v>5</v>
      </c>
      <c r="C19" s="4" t="s">
        <v>5</v>
      </c>
    </row>
    <row r="20" spans="1:3">
      <c r="A20" s="2" t="s">
        <v>895</v>
      </c>
      <c r="B20" s="6">
        <v>49284</v>
      </c>
      <c r="C20" s="6">
        <v>83127</v>
      </c>
    </row>
    <row r="21" spans="1:3">
      <c r="A21" s="2" t="s">
        <v>296</v>
      </c>
      <c r="B21" s="4">
        <v>0</v>
      </c>
      <c r="C21" s="4">
        <v>0</v>
      </c>
    </row>
    <row r="22" spans="1:3">
      <c r="A22" s="2" t="s">
        <v>297</v>
      </c>
      <c r="B22" s="4">
        <v>0</v>
      </c>
      <c r="C22" s="4">
        <v>0</v>
      </c>
    </row>
    <row r="23" spans="1:3" ht="30">
      <c r="A23" s="2" t="s">
        <v>900</v>
      </c>
      <c r="B23" s="4">
        <v>0</v>
      </c>
      <c r="C23" s="4">
        <v>0</v>
      </c>
    </row>
    <row r="24" spans="1:3" ht="45">
      <c r="A24" s="2" t="s">
        <v>896</v>
      </c>
      <c r="B24" s="4">
        <v>445</v>
      </c>
      <c r="C24" s="4">
        <v>-914</v>
      </c>
    </row>
    <row r="25" spans="1:3">
      <c r="A25" s="2" t="s">
        <v>306</v>
      </c>
      <c r="B25" s="4">
        <v>0</v>
      </c>
      <c r="C25" s="4">
        <v>0</v>
      </c>
    </row>
    <row r="26" spans="1:3">
      <c r="A26" s="2" t="s">
        <v>897</v>
      </c>
      <c r="B26" s="4">
        <v>0</v>
      </c>
      <c r="C26" s="4">
        <v>0</v>
      </c>
    </row>
    <row r="27" spans="1:3">
      <c r="A27" s="2" t="s">
        <v>308</v>
      </c>
      <c r="B27" s="4">
        <v>0</v>
      </c>
      <c r="C27" s="4">
        <v>0</v>
      </c>
    </row>
    <row r="28" spans="1:3">
      <c r="A28" s="2" t="s">
        <v>309</v>
      </c>
      <c r="B28" s="6">
        <v>-4949</v>
      </c>
      <c r="C28" s="6">
        <v>-6706</v>
      </c>
    </row>
    <row r="29" spans="1:3">
      <c r="A29" s="2" t="s">
        <v>311</v>
      </c>
      <c r="B29" s="4">
        <v>0</v>
      </c>
      <c r="C29" s="4">
        <v>0</v>
      </c>
    </row>
    <row r="30" spans="1:3">
      <c r="A30" s="2" t="s">
        <v>312</v>
      </c>
      <c r="B30" s="6">
        <v>44780</v>
      </c>
      <c r="C30" s="6">
        <v>75507</v>
      </c>
    </row>
    <row r="31" spans="1:3" ht="60">
      <c r="A31" s="2" t="s">
        <v>898</v>
      </c>
      <c r="B31" s="4">
        <v>0</v>
      </c>
      <c r="C31" s="4">
        <v>0</v>
      </c>
    </row>
    <row r="32" spans="1:3" ht="30">
      <c r="A32" s="2" t="s">
        <v>901</v>
      </c>
      <c r="B32" s="4" t="s">
        <v>5</v>
      </c>
      <c r="C32" s="4" t="s">
        <v>5</v>
      </c>
    </row>
    <row r="33" spans="1:3" ht="60">
      <c r="A33" s="3" t="s">
        <v>893</v>
      </c>
      <c r="B33" s="4" t="s">
        <v>5</v>
      </c>
      <c r="C33" s="4" t="s">
        <v>5</v>
      </c>
    </row>
    <row r="34" spans="1:3">
      <c r="A34" s="2" t="s">
        <v>895</v>
      </c>
      <c r="B34" s="6">
        <v>7111</v>
      </c>
      <c r="C34" s="6">
        <v>5838</v>
      </c>
    </row>
    <row r="35" spans="1:3">
      <c r="A35" s="2" t="s">
        <v>296</v>
      </c>
      <c r="B35" s="4">
        <v>0</v>
      </c>
      <c r="C35" s="4">
        <v>0</v>
      </c>
    </row>
    <row r="36" spans="1:3">
      <c r="A36" s="2" t="s">
        <v>297</v>
      </c>
      <c r="B36" s="4">
        <v>0</v>
      </c>
      <c r="C36" s="4">
        <v>0</v>
      </c>
    </row>
    <row r="37" spans="1:3" ht="30">
      <c r="A37" s="2" t="s">
        <v>900</v>
      </c>
      <c r="B37" s="4">
        <v>623</v>
      </c>
      <c r="C37" s="4">
        <v>601</v>
      </c>
    </row>
    <row r="38" spans="1:3">
      <c r="A38" s="2" t="s">
        <v>306</v>
      </c>
      <c r="B38" s="4">
        <v>0</v>
      </c>
      <c r="C38" s="4">
        <v>0</v>
      </c>
    </row>
    <row r="39" spans="1:3">
      <c r="A39" s="2" t="s">
        <v>897</v>
      </c>
      <c r="B39" s="4">
        <v>0</v>
      </c>
      <c r="C39" s="4">
        <v>0</v>
      </c>
    </row>
    <row r="40" spans="1:3">
      <c r="A40" s="2" t="s">
        <v>308</v>
      </c>
      <c r="B40" s="4">
        <v>0</v>
      </c>
      <c r="C40" s="4">
        <v>0</v>
      </c>
    </row>
    <row r="41" spans="1:3">
      <c r="A41" s="2" t="s">
        <v>309</v>
      </c>
      <c r="B41" s="4">
        <v>0</v>
      </c>
      <c r="C41" s="4">
        <v>0</v>
      </c>
    </row>
    <row r="42" spans="1:3">
      <c r="A42" s="2" t="s">
        <v>311</v>
      </c>
      <c r="B42" s="4">
        <v>0</v>
      </c>
      <c r="C42" s="4">
        <v>0</v>
      </c>
    </row>
    <row r="43" spans="1:3">
      <c r="A43" s="2" t="s">
        <v>312</v>
      </c>
      <c r="B43" s="6">
        <v>7734</v>
      </c>
      <c r="C43" s="6">
        <v>6439</v>
      </c>
    </row>
    <row r="44" spans="1:3" ht="60">
      <c r="A44" s="2" t="s">
        <v>898</v>
      </c>
      <c r="B44" s="4">
        <v>623</v>
      </c>
      <c r="C44" s="4">
        <v>601</v>
      </c>
    </row>
    <row r="45" spans="1:3" ht="30">
      <c r="A45" s="2" t="s">
        <v>902</v>
      </c>
      <c r="B45" s="4" t="s">
        <v>5</v>
      </c>
      <c r="C45" s="4" t="s">
        <v>5</v>
      </c>
    </row>
    <row r="46" spans="1:3" ht="60">
      <c r="A46" s="3" t="s">
        <v>893</v>
      </c>
      <c r="B46" s="4" t="s">
        <v>5</v>
      </c>
      <c r="C46" s="4" t="s">
        <v>5</v>
      </c>
    </row>
    <row r="47" spans="1:3">
      <c r="A47" s="2" t="s">
        <v>895</v>
      </c>
      <c r="B47" s="6">
        <v>2222</v>
      </c>
      <c r="C47" s="6">
        <v>2368</v>
      </c>
    </row>
    <row r="48" spans="1:3">
      <c r="A48" s="2" t="s">
        <v>296</v>
      </c>
      <c r="B48" s="4">
        <v>0</v>
      </c>
      <c r="C48" s="4">
        <v>0</v>
      </c>
    </row>
    <row r="49" spans="1:3">
      <c r="A49" s="2" t="s">
        <v>297</v>
      </c>
      <c r="B49" s="4">
        <v>0</v>
      </c>
      <c r="C49" s="4">
        <v>0</v>
      </c>
    </row>
    <row r="50" spans="1:3" ht="30">
      <c r="A50" s="2" t="s">
        <v>900</v>
      </c>
      <c r="B50" s="6">
        <v>-1900</v>
      </c>
      <c r="C50" s="4">
        <v>651</v>
      </c>
    </row>
    <row r="51" spans="1:3">
      <c r="A51" s="2" t="s">
        <v>306</v>
      </c>
      <c r="B51" s="4">
        <v>0</v>
      </c>
      <c r="C51" s="4">
        <v>0</v>
      </c>
    </row>
    <row r="52" spans="1:3">
      <c r="A52" s="2" t="s">
        <v>897</v>
      </c>
      <c r="B52" s="4">
        <v>0</v>
      </c>
      <c r="C52" s="4">
        <v>0</v>
      </c>
    </row>
    <row r="53" spans="1:3">
      <c r="A53" s="2" t="s">
        <v>308</v>
      </c>
      <c r="B53" s="4">
        <v>0</v>
      </c>
      <c r="C53" s="4">
        <v>0</v>
      </c>
    </row>
    <row r="54" spans="1:3">
      <c r="A54" s="2" t="s">
        <v>309</v>
      </c>
      <c r="B54" s="4">
        <v>0</v>
      </c>
      <c r="C54" s="4">
        <v>0</v>
      </c>
    </row>
    <row r="55" spans="1:3">
      <c r="A55" s="2" t="s">
        <v>311</v>
      </c>
      <c r="B55" s="4">
        <v>0</v>
      </c>
      <c r="C55" s="4">
        <v>0</v>
      </c>
    </row>
    <row r="56" spans="1:3">
      <c r="A56" s="2" t="s">
        <v>312</v>
      </c>
      <c r="B56" s="4">
        <v>322</v>
      </c>
      <c r="C56" s="6">
        <v>3019</v>
      </c>
    </row>
    <row r="57" spans="1:3" ht="60">
      <c r="A57" s="2" t="s">
        <v>898</v>
      </c>
      <c r="B57" s="8">
        <v>-1900</v>
      </c>
      <c r="C57" s="8">
        <v>65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7"/>
  <sheetViews>
    <sheetView showGridLines="0" workbookViewId="0"/>
  </sheetViews>
  <sheetFormatPr defaultRowHeight="15"/>
  <cols>
    <col min="1" max="1" width="36.5703125" bestFit="1" customWidth="1"/>
    <col min="2" max="2" width="12.28515625" bestFit="1" customWidth="1"/>
    <col min="3" max="3" width="12" bestFit="1" customWidth="1"/>
    <col min="4" max="4" width="36.5703125" bestFit="1" customWidth="1"/>
    <col min="5" max="5" width="12.28515625" bestFit="1" customWidth="1"/>
    <col min="6" max="6" width="12" bestFit="1" customWidth="1"/>
    <col min="7" max="8" width="20.85546875" bestFit="1" customWidth="1"/>
    <col min="9" max="9" width="12.28515625" bestFit="1" customWidth="1"/>
    <col min="10" max="10" width="12" bestFit="1" customWidth="1"/>
    <col min="11" max="11" width="12.28515625" bestFit="1" customWidth="1"/>
    <col min="12" max="12" width="12" bestFit="1" customWidth="1"/>
    <col min="13" max="22" width="36.5703125" bestFit="1" customWidth="1"/>
    <col min="23" max="23" width="12.28515625" bestFit="1" customWidth="1"/>
    <col min="24" max="24" width="12" bestFit="1" customWidth="1"/>
    <col min="25" max="25" width="12.28515625" bestFit="1" customWidth="1"/>
    <col min="26" max="26" width="12" bestFit="1" customWidth="1"/>
    <col min="27" max="32" width="20.85546875" bestFit="1" customWidth="1"/>
    <col min="33" max="40" width="25.85546875" bestFit="1" customWidth="1"/>
  </cols>
  <sheetData>
    <row r="1" spans="1:40" ht="60">
      <c r="A1" s="1" t="s">
        <v>903</v>
      </c>
      <c r="B1" s="7" t="s">
        <v>2</v>
      </c>
      <c r="C1" s="7" t="s">
        <v>26</v>
      </c>
      <c r="D1" s="1" t="s">
        <v>2</v>
      </c>
      <c r="E1" s="1" t="s">
        <v>2</v>
      </c>
      <c r="F1" s="1" t="s">
        <v>26</v>
      </c>
      <c r="G1" s="1" t="s">
        <v>2</v>
      </c>
      <c r="H1" s="1" t="s">
        <v>2</v>
      </c>
      <c r="I1" s="1" t="s">
        <v>2</v>
      </c>
      <c r="J1" s="1" t="s">
        <v>26</v>
      </c>
      <c r="K1" s="1" t="s">
        <v>86</v>
      </c>
      <c r="L1" s="1" t="s">
        <v>908</v>
      </c>
      <c r="M1" s="1" t="s">
        <v>2</v>
      </c>
      <c r="N1" s="1" t="s">
        <v>26</v>
      </c>
      <c r="O1" s="1" t="s">
        <v>86</v>
      </c>
      <c r="P1" s="1" t="s">
        <v>908</v>
      </c>
      <c r="Q1" s="1" t="s">
        <v>2</v>
      </c>
      <c r="R1" s="1" t="s">
        <v>908</v>
      </c>
      <c r="S1" s="1" t="s">
        <v>2</v>
      </c>
      <c r="T1" s="1" t="s">
        <v>908</v>
      </c>
      <c r="U1" s="1" t="s">
        <v>2</v>
      </c>
      <c r="V1" s="1" t="s">
        <v>908</v>
      </c>
      <c r="W1" s="1" t="s">
        <v>2</v>
      </c>
      <c r="X1" s="1" t="s">
        <v>26</v>
      </c>
      <c r="Y1" s="1" t="s">
        <v>86</v>
      </c>
      <c r="Z1" s="1" t="s">
        <v>908</v>
      </c>
      <c r="AA1" s="1" t="s">
        <v>2</v>
      </c>
      <c r="AB1" s="1" t="s">
        <v>908</v>
      </c>
      <c r="AC1" s="1" t="s">
        <v>2</v>
      </c>
      <c r="AD1" s="1" t="s">
        <v>908</v>
      </c>
      <c r="AE1" s="1" t="s">
        <v>2</v>
      </c>
      <c r="AF1" s="1" t="s">
        <v>908</v>
      </c>
      <c r="AG1" s="1" t="s">
        <v>2</v>
      </c>
      <c r="AH1" s="1" t="s">
        <v>26</v>
      </c>
      <c r="AI1" s="1" t="s">
        <v>86</v>
      </c>
      <c r="AJ1" s="1" t="s">
        <v>908</v>
      </c>
      <c r="AK1" s="1" t="s">
        <v>2</v>
      </c>
      <c r="AL1" s="1" t="s">
        <v>908</v>
      </c>
      <c r="AM1" s="1" t="s">
        <v>2</v>
      </c>
      <c r="AN1" s="1" t="s">
        <v>908</v>
      </c>
    </row>
    <row r="2" spans="1:40" ht="30">
      <c r="A2" s="1" t="s">
        <v>25</v>
      </c>
      <c r="B2" s="7"/>
      <c r="C2" s="7"/>
      <c r="D2" s="1" t="s">
        <v>904</v>
      </c>
      <c r="E2" s="1" t="s">
        <v>422</v>
      </c>
      <c r="F2" s="1" t="s">
        <v>422</v>
      </c>
      <c r="G2" s="1" t="s">
        <v>422</v>
      </c>
      <c r="H2" s="1" t="s">
        <v>422</v>
      </c>
      <c r="I2" s="1" t="s">
        <v>422</v>
      </c>
      <c r="J2" s="1" t="s">
        <v>422</v>
      </c>
      <c r="K2" s="1" t="s">
        <v>422</v>
      </c>
      <c r="L2" s="1" t="s">
        <v>422</v>
      </c>
      <c r="M2" s="1" t="s">
        <v>422</v>
      </c>
      <c r="N2" s="1" t="s">
        <v>422</v>
      </c>
      <c r="O2" s="1" t="s">
        <v>422</v>
      </c>
      <c r="P2" s="1" t="s">
        <v>422</v>
      </c>
      <c r="Q2" s="1" t="s">
        <v>422</v>
      </c>
      <c r="R2" s="1" t="s">
        <v>422</v>
      </c>
      <c r="S2" s="1" t="s">
        <v>422</v>
      </c>
      <c r="T2" s="1" t="s">
        <v>422</v>
      </c>
      <c r="U2" s="1" t="s">
        <v>422</v>
      </c>
      <c r="V2" s="1" t="s">
        <v>422</v>
      </c>
      <c r="W2" s="1" t="s">
        <v>422</v>
      </c>
      <c r="X2" s="1" t="s">
        <v>422</v>
      </c>
      <c r="Y2" s="1" t="s">
        <v>422</v>
      </c>
      <c r="Z2" s="1" t="s">
        <v>422</v>
      </c>
      <c r="AA2" s="1" t="s">
        <v>422</v>
      </c>
      <c r="AB2" s="1" t="s">
        <v>422</v>
      </c>
      <c r="AC2" s="1" t="s">
        <v>422</v>
      </c>
      <c r="AD2" s="1" t="s">
        <v>422</v>
      </c>
      <c r="AE2" s="1" t="s">
        <v>422</v>
      </c>
      <c r="AF2" s="1" t="s">
        <v>422</v>
      </c>
      <c r="AG2" s="1" t="s">
        <v>422</v>
      </c>
      <c r="AH2" s="1" t="s">
        <v>422</v>
      </c>
      <c r="AI2" s="1" t="s">
        <v>422</v>
      </c>
      <c r="AJ2" s="1" t="s">
        <v>422</v>
      </c>
      <c r="AK2" s="1" t="s">
        <v>422</v>
      </c>
      <c r="AL2" s="1" t="s">
        <v>422</v>
      </c>
      <c r="AM2" s="1" t="s">
        <v>422</v>
      </c>
      <c r="AN2" s="1" t="s">
        <v>422</v>
      </c>
    </row>
    <row r="3" spans="1:40">
      <c r="A3" s="1"/>
      <c r="B3" s="7"/>
      <c r="C3" s="7"/>
      <c r="D3" s="1" t="s">
        <v>905</v>
      </c>
      <c r="E3" s="1"/>
      <c r="F3" s="1"/>
      <c r="G3" s="1" t="s">
        <v>460</v>
      </c>
      <c r="H3" s="1" t="s">
        <v>460</v>
      </c>
      <c r="I3" s="1" t="s">
        <v>827</v>
      </c>
      <c r="J3" s="1" t="s">
        <v>827</v>
      </c>
      <c r="K3" s="1" t="s">
        <v>827</v>
      </c>
      <c r="L3" s="1" t="s">
        <v>827</v>
      </c>
      <c r="M3" s="1" t="s">
        <v>827</v>
      </c>
      <c r="N3" s="1" t="s">
        <v>827</v>
      </c>
      <c r="O3" s="1" t="s">
        <v>827</v>
      </c>
      <c r="P3" s="1" t="s">
        <v>827</v>
      </c>
      <c r="Q3" s="1" t="s">
        <v>827</v>
      </c>
      <c r="R3" s="1" t="s">
        <v>827</v>
      </c>
      <c r="S3" s="1" t="s">
        <v>827</v>
      </c>
      <c r="T3" s="1" t="s">
        <v>827</v>
      </c>
      <c r="U3" s="1" t="s">
        <v>827</v>
      </c>
      <c r="V3" s="1" t="s">
        <v>827</v>
      </c>
      <c r="W3" s="1" t="s">
        <v>827</v>
      </c>
      <c r="X3" s="1" t="s">
        <v>827</v>
      </c>
      <c r="Y3" s="1" t="s">
        <v>827</v>
      </c>
      <c r="Z3" s="1" t="s">
        <v>827</v>
      </c>
      <c r="AA3" s="1" t="s">
        <v>827</v>
      </c>
      <c r="AB3" s="1" t="s">
        <v>827</v>
      </c>
      <c r="AC3" s="1" t="s">
        <v>827</v>
      </c>
      <c r="AD3" s="1" t="s">
        <v>827</v>
      </c>
      <c r="AE3" s="1" t="s">
        <v>827</v>
      </c>
      <c r="AF3" s="1" t="s">
        <v>827</v>
      </c>
      <c r="AG3" s="1" t="s">
        <v>827</v>
      </c>
      <c r="AH3" s="1" t="s">
        <v>827</v>
      </c>
      <c r="AI3" s="1" t="s">
        <v>827</v>
      </c>
      <c r="AJ3" s="1" t="s">
        <v>827</v>
      </c>
      <c r="AK3" s="1" t="s">
        <v>827</v>
      </c>
      <c r="AL3" s="1" t="s">
        <v>827</v>
      </c>
      <c r="AM3" s="1" t="s">
        <v>827</v>
      </c>
      <c r="AN3" s="1" t="s">
        <v>827</v>
      </c>
    </row>
    <row r="4" spans="1:40" ht="30">
      <c r="A4" s="1"/>
      <c r="B4" s="7"/>
      <c r="C4" s="7"/>
      <c r="D4" s="1"/>
      <c r="E4" s="1"/>
      <c r="F4" s="1"/>
      <c r="G4" s="1" t="s">
        <v>906</v>
      </c>
      <c r="H4" s="1" t="s">
        <v>907</v>
      </c>
      <c r="I4" s="1"/>
      <c r="J4" s="1"/>
      <c r="K4" s="1"/>
      <c r="L4" s="1"/>
      <c r="M4" s="1" t="s">
        <v>904</v>
      </c>
      <c r="N4" s="1" t="s">
        <v>904</v>
      </c>
      <c r="O4" s="1" t="s">
        <v>904</v>
      </c>
      <c r="P4" s="1" t="s">
        <v>904</v>
      </c>
      <c r="Q4" s="1" t="s">
        <v>904</v>
      </c>
      <c r="R4" s="1" t="s">
        <v>904</v>
      </c>
      <c r="S4" s="1" t="s">
        <v>904</v>
      </c>
      <c r="T4" s="1" t="s">
        <v>904</v>
      </c>
      <c r="U4" s="1" t="s">
        <v>904</v>
      </c>
      <c r="V4" s="1" t="s">
        <v>904</v>
      </c>
      <c r="W4" s="1" t="s">
        <v>460</v>
      </c>
      <c r="X4" s="1" t="s">
        <v>460</v>
      </c>
      <c r="Y4" s="1" t="s">
        <v>460</v>
      </c>
      <c r="Z4" s="1" t="s">
        <v>460</v>
      </c>
      <c r="AA4" s="1" t="s">
        <v>460</v>
      </c>
      <c r="AB4" s="1" t="s">
        <v>460</v>
      </c>
      <c r="AC4" s="1" t="s">
        <v>460</v>
      </c>
      <c r="AD4" s="1" t="s">
        <v>460</v>
      </c>
      <c r="AE4" s="1" t="s">
        <v>460</v>
      </c>
      <c r="AF4" s="1" t="s">
        <v>460</v>
      </c>
      <c r="AG4" s="1" t="s">
        <v>294</v>
      </c>
      <c r="AH4" s="1" t="s">
        <v>294</v>
      </c>
      <c r="AI4" s="1" t="s">
        <v>294</v>
      </c>
      <c r="AJ4" s="1" t="s">
        <v>294</v>
      </c>
      <c r="AK4" s="1" t="s">
        <v>294</v>
      </c>
      <c r="AL4" s="1" t="s">
        <v>294</v>
      </c>
      <c r="AM4" s="1" t="s">
        <v>294</v>
      </c>
      <c r="AN4" s="1" t="s">
        <v>294</v>
      </c>
    </row>
    <row r="5" spans="1:40">
      <c r="A5" s="1"/>
      <c r="B5" s="7"/>
      <c r="C5" s="7"/>
      <c r="D5" s="1"/>
      <c r="E5" s="1"/>
      <c r="F5" s="1"/>
      <c r="G5" s="1" t="s">
        <v>905</v>
      </c>
      <c r="H5" s="1" t="s">
        <v>905</v>
      </c>
      <c r="I5" s="1"/>
      <c r="J5" s="1"/>
      <c r="K5" s="1"/>
      <c r="L5" s="1"/>
      <c r="M5" s="1"/>
      <c r="N5" s="1"/>
      <c r="O5" s="1"/>
      <c r="P5" s="1"/>
      <c r="Q5" s="1" t="s">
        <v>906</v>
      </c>
      <c r="R5" s="1" t="s">
        <v>906</v>
      </c>
      <c r="S5" s="1" t="s">
        <v>907</v>
      </c>
      <c r="T5" s="1" t="s">
        <v>907</v>
      </c>
      <c r="U5" s="1" t="s">
        <v>909</v>
      </c>
      <c r="V5" s="1" t="s">
        <v>909</v>
      </c>
      <c r="W5" s="1"/>
      <c r="X5" s="1"/>
      <c r="Y5" s="1"/>
      <c r="Z5" s="1"/>
      <c r="AA5" s="1" t="s">
        <v>906</v>
      </c>
      <c r="AB5" s="1" t="s">
        <v>906</v>
      </c>
      <c r="AC5" s="1" t="s">
        <v>907</v>
      </c>
      <c r="AD5" s="1" t="s">
        <v>907</v>
      </c>
      <c r="AE5" s="1" t="s">
        <v>909</v>
      </c>
      <c r="AF5" s="1" t="s">
        <v>909</v>
      </c>
      <c r="AG5" s="1"/>
      <c r="AH5" s="1"/>
      <c r="AI5" s="1"/>
      <c r="AJ5" s="1"/>
      <c r="AK5" s="1" t="s">
        <v>906</v>
      </c>
      <c r="AL5" s="1" t="s">
        <v>906</v>
      </c>
      <c r="AM5" s="1" t="s">
        <v>907</v>
      </c>
      <c r="AN5" s="1" t="s">
        <v>907</v>
      </c>
    </row>
    <row r="6" spans="1:40">
      <c r="A6" s="1"/>
      <c r="B6" s="7"/>
      <c r="C6" s="7"/>
      <c r="D6" s="1"/>
      <c r="E6" s="1"/>
      <c r="F6" s="1"/>
      <c r="G6" s="1"/>
      <c r="H6" s="1"/>
      <c r="I6" s="1"/>
      <c r="J6" s="1"/>
      <c r="K6" s="1"/>
      <c r="L6" s="1"/>
      <c r="M6" s="1"/>
      <c r="N6" s="1"/>
      <c r="O6" s="1"/>
      <c r="P6" s="1"/>
      <c r="Q6" s="1" t="s">
        <v>905</v>
      </c>
      <c r="R6" s="1" t="s">
        <v>905</v>
      </c>
      <c r="S6" s="1" t="s">
        <v>905</v>
      </c>
      <c r="T6" s="1" t="s">
        <v>905</v>
      </c>
      <c r="U6" s="1" t="s">
        <v>905</v>
      </c>
      <c r="V6" s="1" t="s">
        <v>905</v>
      </c>
      <c r="W6" s="1"/>
      <c r="X6" s="1"/>
      <c r="Y6" s="1"/>
      <c r="Z6" s="1"/>
      <c r="AA6" s="1" t="s">
        <v>905</v>
      </c>
      <c r="AB6" s="1" t="s">
        <v>905</v>
      </c>
      <c r="AC6" s="1" t="s">
        <v>905</v>
      </c>
      <c r="AD6" s="1" t="s">
        <v>905</v>
      </c>
      <c r="AE6" s="1" t="s">
        <v>905</v>
      </c>
      <c r="AF6" s="1" t="s">
        <v>905</v>
      </c>
      <c r="AG6" s="1"/>
      <c r="AH6" s="1"/>
      <c r="AI6" s="1"/>
      <c r="AJ6" s="1"/>
      <c r="AK6" s="1" t="s">
        <v>386</v>
      </c>
      <c r="AL6" s="1" t="s">
        <v>386</v>
      </c>
      <c r="AM6" s="1" t="s">
        <v>386</v>
      </c>
      <c r="AN6" s="1" t="s">
        <v>386</v>
      </c>
    </row>
    <row r="7" spans="1:40" ht="30">
      <c r="A7" s="3" t="s">
        <v>9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c r="A8" s="2" t="s">
        <v>426</v>
      </c>
      <c r="B8" s="8">
        <v>7734</v>
      </c>
      <c r="C8" s="8">
        <v>7111</v>
      </c>
      <c r="D8" s="4" t="s">
        <v>5</v>
      </c>
      <c r="E8" s="8">
        <v>7734</v>
      </c>
      <c r="F8" s="8">
        <v>7111</v>
      </c>
      <c r="G8" s="4" t="s">
        <v>5</v>
      </c>
      <c r="H8" s="4" t="s">
        <v>5</v>
      </c>
      <c r="I8" s="4" t="s">
        <v>5</v>
      </c>
      <c r="J8" s="4" t="s">
        <v>5</v>
      </c>
      <c r="K8" s="4" t="s">
        <v>5</v>
      </c>
      <c r="L8" s="4" t="s">
        <v>5</v>
      </c>
      <c r="M8" s="8">
        <v>7734</v>
      </c>
      <c r="N8" s="8">
        <v>7111</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c r="A9" s="2" t="s">
        <v>858</v>
      </c>
      <c r="B9" s="6">
        <v>220081</v>
      </c>
      <c r="C9" s="6">
        <v>185607</v>
      </c>
      <c r="D9" s="4" t="s">
        <v>5</v>
      </c>
      <c r="E9" s="6">
        <v>44780</v>
      </c>
      <c r="F9" s="6">
        <v>49284</v>
      </c>
      <c r="G9" s="4" t="s">
        <v>5</v>
      </c>
      <c r="H9" s="4" t="s">
        <v>5</v>
      </c>
      <c r="I9" s="6">
        <v>44780</v>
      </c>
      <c r="J9" s="6">
        <v>49284</v>
      </c>
      <c r="K9" s="4" t="s">
        <v>5</v>
      </c>
      <c r="L9" s="4" t="s">
        <v>5</v>
      </c>
      <c r="M9" s="4" t="s">
        <v>5</v>
      </c>
      <c r="N9" s="4" t="s">
        <v>5</v>
      </c>
      <c r="O9" s="4" t="s">
        <v>5</v>
      </c>
      <c r="P9" s="4" t="s">
        <v>5</v>
      </c>
      <c r="Q9" s="4" t="s">
        <v>5</v>
      </c>
      <c r="R9" s="4" t="s">
        <v>5</v>
      </c>
      <c r="S9" s="4" t="s">
        <v>5</v>
      </c>
      <c r="T9" s="4" t="s">
        <v>5</v>
      </c>
      <c r="U9" s="4" t="s">
        <v>5</v>
      </c>
      <c r="V9" s="4" t="s">
        <v>5</v>
      </c>
      <c r="W9" s="6">
        <v>44780</v>
      </c>
      <c r="X9" s="6">
        <v>49284</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c r="A10" s="2" t="s">
        <v>9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v>322</v>
      </c>
      <c r="AH10" s="6">
        <v>2222</v>
      </c>
      <c r="AI10" s="4" t="s">
        <v>5</v>
      </c>
      <c r="AJ10" s="4" t="s">
        <v>5</v>
      </c>
      <c r="AK10" s="4" t="s">
        <v>5</v>
      </c>
      <c r="AL10" s="4" t="s">
        <v>5</v>
      </c>
      <c r="AM10" s="4" t="s">
        <v>5</v>
      </c>
      <c r="AN10" s="4" t="s">
        <v>5</v>
      </c>
    </row>
    <row r="11" spans="1:40">
      <c r="A11" s="2" t="s">
        <v>912</v>
      </c>
      <c r="B11" s="4" t="s">
        <v>5</v>
      </c>
      <c r="C11" s="4" t="s">
        <v>5</v>
      </c>
      <c r="D11" s="350">
        <v>0.25600000000000001</v>
      </c>
      <c r="E11" s="4" t="s">
        <v>5</v>
      </c>
      <c r="F11" s="4" t="s">
        <v>5</v>
      </c>
      <c r="G11" s="350">
        <v>5.0000000000000001E-4</v>
      </c>
      <c r="H11" s="350">
        <v>0.253</v>
      </c>
      <c r="I11" s="4" t="s">
        <v>5</v>
      </c>
      <c r="J11" s="4" t="s">
        <v>5</v>
      </c>
      <c r="K11" s="4" t="s">
        <v>5</v>
      </c>
      <c r="L11" s="4" t="s">
        <v>5</v>
      </c>
      <c r="M11" s="4" t="s">
        <v>5</v>
      </c>
      <c r="N11" s="4" t="s">
        <v>5</v>
      </c>
      <c r="O11" s="4" t="s">
        <v>5</v>
      </c>
      <c r="P11" s="4" t="s">
        <v>5</v>
      </c>
      <c r="Q11" s="350">
        <v>0.19400000000000001</v>
      </c>
      <c r="R11" s="350">
        <v>0.26300000000000001</v>
      </c>
      <c r="S11" s="350">
        <v>0.311</v>
      </c>
      <c r="T11" s="350">
        <v>0.311</v>
      </c>
      <c r="U11" s="350">
        <v>0.25600000000000001</v>
      </c>
      <c r="V11" s="350">
        <v>0.28499999999999998</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c r="A12" s="2" t="s">
        <v>9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350">
        <v>4.2500000000000003E-2</v>
      </c>
      <c r="R12" s="350">
        <v>4.4999999999999998E-2</v>
      </c>
      <c r="S12" s="350">
        <v>4.2500000000000003E-2</v>
      </c>
      <c r="T12" s="350">
        <v>4.4999999999999998E-2</v>
      </c>
      <c r="U12" s="350">
        <v>4.2500000000000003E-2</v>
      </c>
      <c r="V12" s="350">
        <v>4.4999999999999998E-2</v>
      </c>
      <c r="W12" s="4" t="s">
        <v>5</v>
      </c>
      <c r="X12" s="4" t="s">
        <v>5</v>
      </c>
      <c r="Y12" s="4" t="s">
        <v>5</v>
      </c>
      <c r="Z12" s="4" t="s">
        <v>5</v>
      </c>
      <c r="AA12" s="350">
        <v>2.47E-2</v>
      </c>
      <c r="AB12" s="350">
        <v>2.4400000000000002E-2</v>
      </c>
      <c r="AC12" s="350">
        <v>8.6300000000000002E-2</v>
      </c>
      <c r="AD12" s="350">
        <v>7.8600000000000003E-2</v>
      </c>
      <c r="AE12" s="350">
        <v>6.1199999999999997E-2</v>
      </c>
      <c r="AF12" s="350">
        <v>5.6000000000000001E-2</v>
      </c>
      <c r="AG12" s="4" t="s">
        <v>5</v>
      </c>
      <c r="AH12" s="4" t="s">
        <v>5</v>
      </c>
      <c r="AI12" s="4" t="s">
        <v>5</v>
      </c>
      <c r="AJ12" s="4" t="s">
        <v>5</v>
      </c>
      <c r="AK12" s="4" t="s">
        <v>5</v>
      </c>
      <c r="AL12" s="4" t="s">
        <v>5</v>
      </c>
      <c r="AM12" s="4" t="s">
        <v>5</v>
      </c>
      <c r="AN12" s="4" t="s">
        <v>5</v>
      </c>
    </row>
    <row r="13" spans="1:40">
      <c r="A13" s="2" t="s">
        <v>9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350">
        <v>2.5000000000000001E-2</v>
      </c>
      <c r="AB13" s="350">
        <v>2.5000000000000001E-2</v>
      </c>
      <c r="AC13" s="350">
        <v>0.72699999999999998</v>
      </c>
      <c r="AD13" s="350">
        <v>0.55400000000000005</v>
      </c>
      <c r="AE13" s="350">
        <v>0.14499999999999999</v>
      </c>
      <c r="AF13" s="350">
        <v>0.156</v>
      </c>
      <c r="AG13" s="4" t="s">
        <v>5</v>
      </c>
      <c r="AH13" s="4" t="s">
        <v>5</v>
      </c>
      <c r="AI13" s="4" t="s">
        <v>5</v>
      </c>
      <c r="AJ13" s="4" t="s">
        <v>5</v>
      </c>
      <c r="AK13" s="4" t="s">
        <v>5</v>
      </c>
      <c r="AL13" s="4" t="s">
        <v>5</v>
      </c>
      <c r="AM13" s="4" t="s">
        <v>5</v>
      </c>
      <c r="AN13" s="4" t="s">
        <v>5</v>
      </c>
    </row>
    <row r="14" spans="1:40">
      <c r="A14" s="2" t="s">
        <v>9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350">
        <v>5.0000000000000001E-3</v>
      </c>
      <c r="AB14" s="350">
        <v>3.0000000000000001E-3</v>
      </c>
      <c r="AC14" s="350">
        <v>0.253</v>
      </c>
      <c r="AD14" s="350">
        <v>0.22700000000000001</v>
      </c>
      <c r="AE14" s="350">
        <v>8.6999999999999994E-2</v>
      </c>
      <c r="AF14" s="350">
        <v>0.10299999999999999</v>
      </c>
      <c r="AG14" s="4" t="s">
        <v>5</v>
      </c>
      <c r="AH14" s="4" t="s">
        <v>5</v>
      </c>
      <c r="AI14" s="4" t="s">
        <v>5</v>
      </c>
      <c r="AJ14" s="4" t="s">
        <v>5</v>
      </c>
      <c r="AK14" s="4" t="s">
        <v>5</v>
      </c>
      <c r="AL14" s="4" t="s">
        <v>5</v>
      </c>
      <c r="AM14" s="4" t="s">
        <v>5</v>
      </c>
      <c r="AN14" s="4" t="s">
        <v>5</v>
      </c>
    </row>
    <row r="15" spans="1:40">
      <c r="A15" s="2" t="s">
        <v>916</v>
      </c>
      <c r="B15" s="4" t="s">
        <v>5</v>
      </c>
      <c r="C15" s="4" t="s">
        <v>5</v>
      </c>
      <c r="D15" s="4" t="s">
        <v>5</v>
      </c>
      <c r="E15" s="4" t="s">
        <v>5</v>
      </c>
      <c r="F15" s="4" t="s">
        <v>5</v>
      </c>
      <c r="G15" s="350">
        <v>1.6E-2</v>
      </c>
      <c r="H15" s="350">
        <v>0.9130000000000000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350">
        <v>1.6E-2</v>
      </c>
      <c r="AB15" s="350">
        <v>1.6E-2</v>
      </c>
      <c r="AC15" s="350">
        <v>0.91300000000000003</v>
      </c>
      <c r="AD15" s="350">
        <v>0.96199999999999997</v>
      </c>
      <c r="AE15" s="350">
        <v>0.60899999999999999</v>
      </c>
      <c r="AF15" s="350">
        <v>0.59899999999999998</v>
      </c>
      <c r="AG15" s="4" t="s">
        <v>5</v>
      </c>
      <c r="AH15" s="4" t="s">
        <v>5</v>
      </c>
      <c r="AI15" s="4" t="s">
        <v>5</v>
      </c>
      <c r="AJ15" s="4" t="s">
        <v>5</v>
      </c>
      <c r="AK15" s="4" t="s">
        <v>5</v>
      </c>
      <c r="AL15" s="4" t="s">
        <v>5</v>
      </c>
      <c r="AM15" s="4" t="s">
        <v>5</v>
      </c>
      <c r="AN15" s="4" t="s">
        <v>5</v>
      </c>
    </row>
    <row r="16" spans="1:40" ht="30">
      <c r="A16" s="2" t="s">
        <v>3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350">
        <v>5.0000000000000001E-3</v>
      </c>
      <c r="AL16" s="350">
        <v>5.0000000000000001E-3</v>
      </c>
      <c r="AM16" s="350">
        <v>1.4999999999999999E-2</v>
      </c>
      <c r="AN16" s="350">
        <v>1.4999999999999999E-2</v>
      </c>
    </row>
    <row r="17" spans="1:40" ht="45">
      <c r="A17" s="2" t="s">
        <v>917</v>
      </c>
      <c r="B17" s="4" t="s">
        <v>5</v>
      </c>
      <c r="C17" s="4" t="s">
        <v>5</v>
      </c>
      <c r="D17" s="4" t="s">
        <v>5</v>
      </c>
      <c r="E17" s="4" t="s">
        <v>5</v>
      </c>
      <c r="F17" s="4" t="s">
        <v>5</v>
      </c>
      <c r="G17" s="4" t="s">
        <v>5</v>
      </c>
      <c r="H17" s="4" t="s">
        <v>5</v>
      </c>
      <c r="I17" s="8">
        <v>52836</v>
      </c>
      <c r="J17" s="8">
        <v>58617</v>
      </c>
      <c r="K17" s="8">
        <v>84965</v>
      </c>
      <c r="L17" s="8">
        <v>91333</v>
      </c>
      <c r="M17" s="8">
        <v>7734</v>
      </c>
      <c r="N17" s="8">
        <v>7111</v>
      </c>
      <c r="O17" s="8">
        <v>6439</v>
      </c>
      <c r="P17" s="8">
        <v>5838</v>
      </c>
      <c r="Q17" s="4" t="s">
        <v>5</v>
      </c>
      <c r="R17" s="4" t="s">
        <v>5</v>
      </c>
      <c r="S17" s="4" t="s">
        <v>5</v>
      </c>
      <c r="T17" s="4" t="s">
        <v>5</v>
      </c>
      <c r="U17" s="4" t="s">
        <v>5</v>
      </c>
      <c r="V17" s="4" t="s">
        <v>5</v>
      </c>
      <c r="W17" s="8">
        <v>44780</v>
      </c>
      <c r="X17" s="8">
        <v>49284</v>
      </c>
      <c r="Y17" s="8">
        <v>75507</v>
      </c>
      <c r="Z17" s="8">
        <v>83127</v>
      </c>
      <c r="AA17" s="4" t="s">
        <v>5</v>
      </c>
      <c r="AB17" s="4" t="s">
        <v>5</v>
      </c>
      <c r="AC17" s="4" t="s">
        <v>5</v>
      </c>
      <c r="AD17" s="4" t="s">
        <v>5</v>
      </c>
      <c r="AE17" s="4" t="s">
        <v>5</v>
      </c>
      <c r="AF17" s="4" t="s">
        <v>5</v>
      </c>
      <c r="AG17" s="8">
        <v>322</v>
      </c>
      <c r="AH17" s="8">
        <v>2222</v>
      </c>
      <c r="AI17" s="8">
        <v>3019</v>
      </c>
      <c r="AJ17" s="8">
        <v>2368</v>
      </c>
      <c r="AK17" s="4" t="s">
        <v>5</v>
      </c>
      <c r="AL17" s="4" t="s">
        <v>5</v>
      </c>
      <c r="AM17" s="4" t="s">
        <v>5</v>
      </c>
      <c r="AN17" s="4" t="s">
        <v>5</v>
      </c>
    </row>
  </sheetData>
  <mergeCells count="2">
    <mergeCell ref="B1:B6"/>
    <mergeCell ref="C1: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18</v>
      </c>
      <c r="B1" s="7" t="s">
        <v>1</v>
      </c>
      <c r="C1" s="7"/>
    </row>
    <row r="2" spans="1:3" ht="30">
      <c r="A2" s="1" t="s">
        <v>25</v>
      </c>
      <c r="B2" s="1" t="s">
        <v>2</v>
      </c>
      <c r="C2" s="1" t="s">
        <v>86</v>
      </c>
    </row>
    <row r="3" spans="1:3" ht="45">
      <c r="A3" s="3" t="s">
        <v>919</v>
      </c>
      <c r="B3" s="4" t="s">
        <v>5</v>
      </c>
      <c r="C3" s="4" t="s">
        <v>5</v>
      </c>
    </row>
    <row r="4" spans="1:3">
      <c r="A4" s="2" t="s">
        <v>352</v>
      </c>
      <c r="B4" s="8">
        <v>623</v>
      </c>
      <c r="C4" s="8">
        <v>602</v>
      </c>
    </row>
    <row r="5" spans="1:3" ht="30">
      <c r="A5" s="2" t="s">
        <v>861</v>
      </c>
      <c r="B5" s="4" t="s">
        <v>5</v>
      </c>
      <c r="C5" s="4" t="s">
        <v>5</v>
      </c>
    </row>
    <row r="6" spans="1:3" ht="45">
      <c r="A6" s="3" t="s">
        <v>919</v>
      </c>
      <c r="B6" s="4" t="s">
        <v>5</v>
      </c>
      <c r="C6" s="4" t="s">
        <v>5</v>
      </c>
    </row>
    <row r="7" spans="1:3">
      <c r="A7" s="2" t="s">
        <v>351</v>
      </c>
      <c r="B7" s="4">
        <v>58</v>
      </c>
      <c r="C7" s="4">
        <v>32</v>
      </c>
    </row>
    <row r="8" spans="1:3">
      <c r="A8" s="2" t="s">
        <v>352</v>
      </c>
      <c r="B8" s="4">
        <v>623</v>
      </c>
      <c r="C8" s="4">
        <v>602</v>
      </c>
    </row>
    <row r="9" spans="1:3">
      <c r="A9" s="2" t="s">
        <v>139</v>
      </c>
      <c r="B9" s="8">
        <v>681</v>
      </c>
      <c r="C9" s="8">
        <v>63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8"/>
  <sheetViews>
    <sheetView showGridLines="0" workbookViewId="0"/>
  </sheetViews>
  <sheetFormatPr defaultRowHeight="15"/>
  <cols>
    <col min="1" max="1" width="36.5703125" bestFit="1" customWidth="1"/>
    <col min="2" max="2" width="12.28515625" bestFit="1" customWidth="1"/>
    <col min="3" max="3" width="12" bestFit="1" customWidth="1"/>
    <col min="4" max="15" width="36.5703125" bestFit="1" customWidth="1"/>
    <col min="16" max="17" width="12.7109375" bestFit="1" customWidth="1"/>
    <col min="18" max="23" width="36.5703125" bestFit="1" customWidth="1"/>
    <col min="24" max="25" width="36.140625" bestFit="1" customWidth="1"/>
    <col min="26" max="31" width="36.5703125" bestFit="1" customWidth="1"/>
    <col min="32" max="33" width="34.85546875" bestFit="1" customWidth="1"/>
    <col min="34" max="36" width="36.5703125" bestFit="1" customWidth="1"/>
    <col min="37" max="37" width="35" bestFit="1" customWidth="1"/>
    <col min="38" max="43" width="36.5703125" bestFit="1" customWidth="1"/>
    <col min="44" max="45" width="32.42578125" bestFit="1" customWidth="1"/>
    <col min="46" max="51" width="36.5703125" bestFit="1" customWidth="1"/>
    <col min="52" max="53" width="12.7109375" bestFit="1" customWidth="1"/>
    <col min="54" max="59" width="36.5703125" bestFit="1" customWidth="1"/>
    <col min="60" max="61" width="12.7109375" bestFit="1" customWidth="1"/>
    <col min="62" max="67" width="36.5703125" bestFit="1" customWidth="1"/>
    <col min="68" max="69" width="12.7109375" bestFit="1" customWidth="1"/>
    <col min="70" max="72" width="36.5703125" bestFit="1" customWidth="1"/>
    <col min="73" max="73" width="20.5703125" bestFit="1" customWidth="1"/>
    <col min="74" max="79" width="36.5703125" bestFit="1" customWidth="1"/>
    <col min="80" max="81" width="12.7109375" bestFit="1" customWidth="1"/>
    <col min="82" max="87" width="36.5703125" bestFit="1" customWidth="1"/>
    <col min="88" max="89" width="29.42578125" bestFit="1" customWidth="1"/>
    <col min="90" max="95" width="36.5703125" bestFit="1" customWidth="1"/>
    <col min="96" max="97" width="12.7109375" bestFit="1" customWidth="1"/>
    <col min="98" max="100" width="36.5703125" bestFit="1" customWidth="1"/>
    <col min="101" max="101" width="12.7109375" bestFit="1" customWidth="1"/>
    <col min="102" max="104" width="36.5703125" bestFit="1" customWidth="1"/>
    <col min="105" max="105" width="29.42578125" bestFit="1" customWidth="1"/>
    <col min="106" max="108" width="36.5703125" bestFit="1" customWidth="1"/>
    <col min="109" max="109" width="12.7109375" bestFit="1" customWidth="1"/>
  </cols>
  <sheetData>
    <row r="1" spans="1:109" ht="45">
      <c r="A1" s="1" t="s">
        <v>920</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922</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v>
      </c>
      <c r="AJ1" s="1" t="s">
        <v>2</v>
      </c>
      <c r="AK1" s="1" t="s">
        <v>2</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1" t="s">
        <v>2</v>
      </c>
      <c r="BG1" s="1" t="s">
        <v>26</v>
      </c>
      <c r="BH1" s="1" t="s">
        <v>2</v>
      </c>
      <c r="BI1" s="1" t="s">
        <v>26</v>
      </c>
      <c r="BJ1" s="1" t="s">
        <v>2</v>
      </c>
      <c r="BK1" s="1" t="s">
        <v>26</v>
      </c>
      <c r="BL1" s="1" t="s">
        <v>2</v>
      </c>
      <c r="BM1" s="1" t="s">
        <v>26</v>
      </c>
      <c r="BN1" s="1" t="s">
        <v>2</v>
      </c>
      <c r="BO1" s="1" t="s">
        <v>26</v>
      </c>
      <c r="BP1" s="1" t="s">
        <v>2</v>
      </c>
      <c r="BQ1" s="1" t="s">
        <v>26</v>
      </c>
      <c r="BR1" s="1" t="s">
        <v>2</v>
      </c>
      <c r="BS1" s="1" t="s">
        <v>2</v>
      </c>
      <c r="BT1" s="1" t="s">
        <v>2</v>
      </c>
      <c r="BU1" s="1" t="s">
        <v>2</v>
      </c>
      <c r="BV1" s="1" t="s">
        <v>2</v>
      </c>
      <c r="BW1" s="1" t="s">
        <v>26</v>
      </c>
      <c r="BX1" s="1" t="s">
        <v>2</v>
      </c>
      <c r="BY1" s="1" t="s">
        <v>26</v>
      </c>
      <c r="BZ1" s="1" t="s">
        <v>2</v>
      </c>
      <c r="CA1" s="1" t="s">
        <v>26</v>
      </c>
      <c r="CB1" s="1" t="s">
        <v>2</v>
      </c>
      <c r="CC1" s="1" t="s">
        <v>26</v>
      </c>
      <c r="CD1" s="1" t="s">
        <v>2</v>
      </c>
      <c r="CE1" s="1" t="s">
        <v>26</v>
      </c>
      <c r="CF1" s="1" t="s">
        <v>2</v>
      </c>
      <c r="CG1" s="1" t="s">
        <v>26</v>
      </c>
      <c r="CH1" s="1" t="s">
        <v>2</v>
      </c>
      <c r="CI1" s="1" t="s">
        <v>26</v>
      </c>
      <c r="CJ1" s="1" t="s">
        <v>2</v>
      </c>
      <c r="CK1" s="1" t="s">
        <v>26</v>
      </c>
      <c r="CL1" s="1" t="s">
        <v>2</v>
      </c>
      <c r="CM1" s="1" t="s">
        <v>26</v>
      </c>
      <c r="CN1" s="1" t="s">
        <v>2</v>
      </c>
      <c r="CO1" s="1" t="s">
        <v>26</v>
      </c>
      <c r="CP1" s="1" t="s">
        <v>2</v>
      </c>
      <c r="CQ1" s="1" t="s">
        <v>26</v>
      </c>
      <c r="CR1" s="1" t="s">
        <v>2</v>
      </c>
      <c r="CS1" s="1" t="s">
        <v>26</v>
      </c>
      <c r="CT1" s="1" t="s">
        <v>2</v>
      </c>
      <c r="CU1" s="1" t="s">
        <v>2</v>
      </c>
      <c r="CV1" s="1" t="s">
        <v>2</v>
      </c>
      <c r="CW1" s="1" t="s">
        <v>2</v>
      </c>
      <c r="CX1" s="1" t="s">
        <v>2</v>
      </c>
      <c r="CY1" s="1" t="s">
        <v>2</v>
      </c>
      <c r="CZ1" s="1" t="s">
        <v>2</v>
      </c>
      <c r="DA1" s="1" t="s">
        <v>2</v>
      </c>
      <c r="DB1" s="1" t="s">
        <v>2</v>
      </c>
      <c r="DC1" s="1" t="s">
        <v>2</v>
      </c>
      <c r="DD1" s="1" t="s">
        <v>2</v>
      </c>
      <c r="DE1" s="1" t="s">
        <v>2</v>
      </c>
    </row>
    <row r="2" spans="1:109" ht="30">
      <c r="A2" s="1" t="s">
        <v>25</v>
      </c>
      <c r="B2" s="7"/>
      <c r="C2" s="7"/>
      <c r="D2" s="1" t="s">
        <v>859</v>
      </c>
      <c r="E2" s="1" t="s">
        <v>859</v>
      </c>
      <c r="F2" s="1" t="s">
        <v>860</v>
      </c>
      <c r="G2" s="1" t="s">
        <v>860</v>
      </c>
      <c r="H2" s="1" t="s">
        <v>861</v>
      </c>
      <c r="I2" s="1" t="s">
        <v>861</v>
      </c>
      <c r="J2" s="1" t="s">
        <v>829</v>
      </c>
      <c r="K2" s="1" t="s">
        <v>829</v>
      </c>
      <c r="L2" s="1" t="s">
        <v>829</v>
      </c>
      <c r="M2" s="1" t="s">
        <v>829</v>
      </c>
      <c r="N2" s="1" t="s">
        <v>829</v>
      </c>
      <c r="O2" s="1" t="s">
        <v>829</v>
      </c>
      <c r="P2" s="1" t="s">
        <v>829</v>
      </c>
      <c r="Q2" s="1" t="s">
        <v>829</v>
      </c>
      <c r="R2" s="1" t="s">
        <v>921</v>
      </c>
      <c r="S2" s="1" t="s">
        <v>921</v>
      </c>
      <c r="T2" s="1" t="s">
        <v>921</v>
      </c>
      <c r="U2" s="1" t="s">
        <v>921</v>
      </c>
      <c r="V2" s="1" t="s">
        <v>921</v>
      </c>
      <c r="W2" s="1" t="s">
        <v>921</v>
      </c>
      <c r="X2" s="1" t="s">
        <v>921</v>
      </c>
      <c r="Y2" s="1" t="s">
        <v>921</v>
      </c>
      <c r="Z2" s="1" t="s">
        <v>923</v>
      </c>
      <c r="AA2" s="1" t="s">
        <v>923</v>
      </c>
      <c r="AB2" s="1" t="s">
        <v>923</v>
      </c>
      <c r="AC2" s="1" t="s">
        <v>923</v>
      </c>
      <c r="AD2" s="1" t="s">
        <v>923</v>
      </c>
      <c r="AE2" s="1" t="s">
        <v>923</v>
      </c>
      <c r="AF2" s="1" t="s">
        <v>923</v>
      </c>
      <c r="AG2" s="1" t="s">
        <v>923</v>
      </c>
      <c r="AH2" s="1" t="s">
        <v>924</v>
      </c>
      <c r="AI2" s="1" t="s">
        <v>924</v>
      </c>
      <c r="AJ2" s="1" t="s">
        <v>924</v>
      </c>
      <c r="AK2" s="1" t="s">
        <v>924</v>
      </c>
      <c r="AL2" s="1" t="s">
        <v>925</v>
      </c>
      <c r="AM2" s="1" t="s">
        <v>925</v>
      </c>
      <c r="AN2" s="1" t="s">
        <v>925</v>
      </c>
      <c r="AO2" s="1" t="s">
        <v>925</v>
      </c>
      <c r="AP2" s="1" t="s">
        <v>925</v>
      </c>
      <c r="AQ2" s="1" t="s">
        <v>925</v>
      </c>
      <c r="AR2" s="1" t="s">
        <v>925</v>
      </c>
      <c r="AS2" s="1" t="s">
        <v>925</v>
      </c>
      <c r="AT2" s="1" t="s">
        <v>460</v>
      </c>
      <c r="AU2" s="1" t="s">
        <v>460</v>
      </c>
      <c r="AV2" s="1" t="s">
        <v>460</v>
      </c>
      <c r="AW2" s="1" t="s">
        <v>460</v>
      </c>
      <c r="AX2" s="1" t="s">
        <v>460</v>
      </c>
      <c r="AY2" s="1" t="s">
        <v>460</v>
      </c>
      <c r="AZ2" s="1" t="s">
        <v>460</v>
      </c>
      <c r="BA2" s="1" t="s">
        <v>460</v>
      </c>
      <c r="BB2" s="1" t="s">
        <v>580</v>
      </c>
      <c r="BC2" s="1" t="s">
        <v>580</v>
      </c>
      <c r="BD2" s="1" t="s">
        <v>580</v>
      </c>
      <c r="BE2" s="1" t="s">
        <v>580</v>
      </c>
      <c r="BF2" s="1" t="s">
        <v>580</v>
      </c>
      <c r="BG2" s="1" t="s">
        <v>580</v>
      </c>
      <c r="BH2" s="1" t="s">
        <v>580</v>
      </c>
      <c r="BI2" s="1" t="s">
        <v>580</v>
      </c>
      <c r="BJ2" s="1" t="s">
        <v>358</v>
      </c>
      <c r="BK2" s="1" t="s">
        <v>358</v>
      </c>
      <c r="BL2" s="1" t="s">
        <v>358</v>
      </c>
      <c r="BM2" s="1" t="s">
        <v>358</v>
      </c>
      <c r="BN2" s="1" t="s">
        <v>358</v>
      </c>
      <c r="BO2" s="1" t="s">
        <v>358</v>
      </c>
      <c r="BP2" s="1" t="s">
        <v>358</v>
      </c>
      <c r="BQ2" s="1" t="s">
        <v>358</v>
      </c>
      <c r="BR2" s="1" t="s">
        <v>359</v>
      </c>
      <c r="BS2" s="1" t="s">
        <v>359</v>
      </c>
      <c r="BT2" s="1" t="s">
        <v>359</v>
      </c>
      <c r="BU2" s="1" t="s">
        <v>359</v>
      </c>
      <c r="BV2" s="1" t="s">
        <v>926</v>
      </c>
      <c r="BW2" s="1" t="s">
        <v>926</v>
      </c>
      <c r="BX2" s="1" t="s">
        <v>926</v>
      </c>
      <c r="BY2" s="1" t="s">
        <v>926</v>
      </c>
      <c r="BZ2" s="1" t="s">
        <v>926</v>
      </c>
      <c r="CA2" s="1" t="s">
        <v>926</v>
      </c>
      <c r="CB2" s="1" t="s">
        <v>926</v>
      </c>
      <c r="CC2" s="1" t="s">
        <v>926</v>
      </c>
      <c r="CD2" s="1" t="s">
        <v>361</v>
      </c>
      <c r="CE2" s="1" t="s">
        <v>361</v>
      </c>
      <c r="CF2" s="1" t="s">
        <v>361</v>
      </c>
      <c r="CG2" s="1" t="s">
        <v>361</v>
      </c>
      <c r="CH2" s="1" t="s">
        <v>361</v>
      </c>
      <c r="CI2" s="1" t="s">
        <v>361</v>
      </c>
      <c r="CJ2" s="1" t="s">
        <v>361</v>
      </c>
      <c r="CK2" s="1" t="s">
        <v>361</v>
      </c>
      <c r="CL2" s="1" t="s">
        <v>927</v>
      </c>
      <c r="CM2" s="1" t="s">
        <v>927</v>
      </c>
      <c r="CN2" s="1" t="s">
        <v>927</v>
      </c>
      <c r="CO2" s="1" t="s">
        <v>927</v>
      </c>
      <c r="CP2" s="1" t="s">
        <v>927</v>
      </c>
      <c r="CQ2" s="1" t="s">
        <v>927</v>
      </c>
      <c r="CR2" s="1" t="s">
        <v>927</v>
      </c>
      <c r="CS2" s="1" t="s">
        <v>927</v>
      </c>
      <c r="CT2" s="1" t="s">
        <v>363</v>
      </c>
      <c r="CU2" s="1" t="s">
        <v>363</v>
      </c>
      <c r="CV2" s="1" t="s">
        <v>363</v>
      </c>
      <c r="CW2" s="1" t="s">
        <v>363</v>
      </c>
      <c r="CX2" s="1" t="s">
        <v>361</v>
      </c>
      <c r="CY2" s="1" t="s">
        <v>361</v>
      </c>
      <c r="CZ2" s="1" t="s">
        <v>361</v>
      </c>
      <c r="DA2" s="1" t="s">
        <v>361</v>
      </c>
      <c r="DB2" s="1" t="s">
        <v>365</v>
      </c>
      <c r="DC2" s="1" t="s">
        <v>365</v>
      </c>
      <c r="DD2" s="1" t="s">
        <v>365</v>
      </c>
      <c r="DE2" s="1" t="s">
        <v>365</v>
      </c>
    </row>
    <row r="3" spans="1:109" ht="30">
      <c r="A3" s="1"/>
      <c r="B3" s="7"/>
      <c r="C3" s="7"/>
      <c r="D3" s="1"/>
      <c r="E3" s="1"/>
      <c r="F3" s="1"/>
      <c r="G3" s="1"/>
      <c r="H3" s="1"/>
      <c r="I3" s="1"/>
      <c r="J3" s="1" t="s">
        <v>859</v>
      </c>
      <c r="K3" s="1" t="s">
        <v>859</v>
      </c>
      <c r="L3" s="1" t="s">
        <v>860</v>
      </c>
      <c r="M3" s="1" t="s">
        <v>860</v>
      </c>
      <c r="N3" s="1" t="s">
        <v>861</v>
      </c>
      <c r="O3" s="1" t="s">
        <v>861</v>
      </c>
      <c r="P3" s="1" t="s">
        <v>139</v>
      </c>
      <c r="Q3" s="1" t="s">
        <v>139</v>
      </c>
      <c r="R3" s="1" t="s">
        <v>829</v>
      </c>
      <c r="S3" s="1" t="s">
        <v>829</v>
      </c>
      <c r="T3" s="1" t="s">
        <v>829</v>
      </c>
      <c r="U3" s="1" t="s">
        <v>829</v>
      </c>
      <c r="V3" s="1" t="s">
        <v>829</v>
      </c>
      <c r="W3" s="1" t="s">
        <v>829</v>
      </c>
      <c r="X3" s="1" t="s">
        <v>829</v>
      </c>
      <c r="Y3" s="1" t="s">
        <v>829</v>
      </c>
      <c r="Z3" s="1" t="s">
        <v>829</v>
      </c>
      <c r="AA3" s="1" t="s">
        <v>829</v>
      </c>
      <c r="AB3" s="1" t="s">
        <v>829</v>
      </c>
      <c r="AC3" s="1" t="s">
        <v>829</v>
      </c>
      <c r="AD3" s="1" t="s">
        <v>829</v>
      </c>
      <c r="AE3" s="1" t="s">
        <v>829</v>
      </c>
      <c r="AF3" s="1" t="s">
        <v>829</v>
      </c>
      <c r="AG3" s="1" t="s">
        <v>829</v>
      </c>
      <c r="AH3" s="1" t="s">
        <v>829</v>
      </c>
      <c r="AI3" s="1" t="s">
        <v>829</v>
      </c>
      <c r="AJ3" s="1" t="s">
        <v>829</v>
      </c>
      <c r="AK3" s="1" t="s">
        <v>829</v>
      </c>
      <c r="AL3" s="1" t="s">
        <v>829</v>
      </c>
      <c r="AM3" s="1" t="s">
        <v>829</v>
      </c>
      <c r="AN3" s="1" t="s">
        <v>829</v>
      </c>
      <c r="AO3" s="1" t="s">
        <v>829</v>
      </c>
      <c r="AP3" s="1" t="s">
        <v>829</v>
      </c>
      <c r="AQ3" s="1" t="s">
        <v>829</v>
      </c>
      <c r="AR3" s="1" t="s">
        <v>829</v>
      </c>
      <c r="AS3" s="1" t="s">
        <v>829</v>
      </c>
      <c r="AT3" s="1" t="s">
        <v>829</v>
      </c>
      <c r="AU3" s="1" t="s">
        <v>829</v>
      </c>
      <c r="AV3" s="1" t="s">
        <v>829</v>
      </c>
      <c r="AW3" s="1" t="s">
        <v>829</v>
      </c>
      <c r="AX3" s="1" t="s">
        <v>829</v>
      </c>
      <c r="AY3" s="1" t="s">
        <v>829</v>
      </c>
      <c r="AZ3" s="1" t="s">
        <v>829</v>
      </c>
      <c r="BA3" s="1" t="s">
        <v>829</v>
      </c>
      <c r="BB3" s="1" t="s">
        <v>829</v>
      </c>
      <c r="BC3" s="1" t="s">
        <v>829</v>
      </c>
      <c r="BD3" s="1" t="s">
        <v>829</v>
      </c>
      <c r="BE3" s="1" t="s">
        <v>829</v>
      </c>
      <c r="BF3" s="1" t="s">
        <v>829</v>
      </c>
      <c r="BG3" s="1" t="s">
        <v>829</v>
      </c>
      <c r="BH3" s="1" t="s">
        <v>829</v>
      </c>
      <c r="BI3" s="1" t="s">
        <v>829</v>
      </c>
      <c r="BJ3" s="1" t="s">
        <v>829</v>
      </c>
      <c r="BK3" s="1" t="s">
        <v>829</v>
      </c>
      <c r="BL3" s="1" t="s">
        <v>829</v>
      </c>
      <c r="BM3" s="1" t="s">
        <v>829</v>
      </c>
      <c r="BN3" s="1" t="s">
        <v>829</v>
      </c>
      <c r="BO3" s="1" t="s">
        <v>829</v>
      </c>
      <c r="BP3" s="1" t="s">
        <v>829</v>
      </c>
      <c r="BQ3" s="1" t="s">
        <v>829</v>
      </c>
      <c r="BR3" s="1" t="s">
        <v>829</v>
      </c>
      <c r="BS3" s="1" t="s">
        <v>829</v>
      </c>
      <c r="BT3" s="1" t="s">
        <v>829</v>
      </c>
      <c r="BU3" s="1" t="s">
        <v>829</v>
      </c>
      <c r="BV3" s="1" t="s">
        <v>829</v>
      </c>
      <c r="BW3" s="1" t="s">
        <v>829</v>
      </c>
      <c r="BX3" s="1" t="s">
        <v>829</v>
      </c>
      <c r="BY3" s="1" t="s">
        <v>829</v>
      </c>
      <c r="BZ3" s="1" t="s">
        <v>829</v>
      </c>
      <c r="CA3" s="1" t="s">
        <v>829</v>
      </c>
      <c r="CB3" s="1" t="s">
        <v>829</v>
      </c>
      <c r="CC3" s="1" t="s">
        <v>829</v>
      </c>
      <c r="CD3" s="1" t="s">
        <v>829</v>
      </c>
      <c r="CE3" s="1" t="s">
        <v>829</v>
      </c>
      <c r="CF3" s="1" t="s">
        <v>829</v>
      </c>
      <c r="CG3" s="1" t="s">
        <v>829</v>
      </c>
      <c r="CH3" s="1" t="s">
        <v>829</v>
      </c>
      <c r="CI3" s="1" t="s">
        <v>829</v>
      </c>
      <c r="CJ3" s="1" t="s">
        <v>829</v>
      </c>
      <c r="CK3" s="1" t="s">
        <v>829</v>
      </c>
      <c r="CL3" s="1" t="s">
        <v>829</v>
      </c>
      <c r="CM3" s="1" t="s">
        <v>829</v>
      </c>
      <c r="CN3" s="1" t="s">
        <v>829</v>
      </c>
      <c r="CO3" s="1" t="s">
        <v>829</v>
      </c>
      <c r="CP3" s="1" t="s">
        <v>829</v>
      </c>
      <c r="CQ3" s="1" t="s">
        <v>829</v>
      </c>
      <c r="CR3" s="1" t="s">
        <v>829</v>
      </c>
      <c r="CS3" s="1" t="s">
        <v>829</v>
      </c>
      <c r="CT3" s="1" t="s">
        <v>829</v>
      </c>
      <c r="CU3" s="1" t="s">
        <v>829</v>
      </c>
      <c r="CV3" s="1" t="s">
        <v>829</v>
      </c>
      <c r="CW3" s="1" t="s">
        <v>829</v>
      </c>
      <c r="CX3" s="1" t="s">
        <v>829</v>
      </c>
      <c r="CY3" s="1" t="s">
        <v>829</v>
      </c>
      <c r="CZ3" s="1" t="s">
        <v>829</v>
      </c>
      <c r="DA3" s="1" t="s">
        <v>829</v>
      </c>
      <c r="DB3" s="1" t="s">
        <v>829</v>
      </c>
      <c r="DC3" s="1" t="s">
        <v>829</v>
      </c>
      <c r="DD3" s="1" t="s">
        <v>829</v>
      </c>
      <c r="DE3" s="1" t="s">
        <v>829</v>
      </c>
    </row>
    <row r="4" spans="1:109" ht="30">
      <c r="A4" s="1"/>
      <c r="B4" s="7"/>
      <c r="C4" s="7"/>
      <c r="D4" s="1"/>
      <c r="E4" s="1"/>
      <c r="F4" s="1"/>
      <c r="G4" s="1"/>
      <c r="H4" s="1"/>
      <c r="I4" s="1"/>
      <c r="J4" s="1"/>
      <c r="K4" s="1"/>
      <c r="L4" s="1"/>
      <c r="M4" s="1"/>
      <c r="N4" s="1"/>
      <c r="O4" s="1"/>
      <c r="P4" s="1"/>
      <c r="Q4" s="1"/>
      <c r="R4" s="1" t="s">
        <v>859</v>
      </c>
      <c r="S4" s="1" t="s">
        <v>859</v>
      </c>
      <c r="T4" s="1" t="s">
        <v>860</v>
      </c>
      <c r="U4" s="1" t="s">
        <v>860</v>
      </c>
      <c r="V4" s="1" t="s">
        <v>861</v>
      </c>
      <c r="W4" s="1" t="s">
        <v>861</v>
      </c>
      <c r="X4" s="1" t="s">
        <v>139</v>
      </c>
      <c r="Y4" s="1" t="s">
        <v>139</v>
      </c>
      <c r="Z4" s="1" t="s">
        <v>859</v>
      </c>
      <c r="AA4" s="1" t="s">
        <v>859</v>
      </c>
      <c r="AB4" s="1" t="s">
        <v>860</v>
      </c>
      <c r="AC4" s="1" t="s">
        <v>860</v>
      </c>
      <c r="AD4" s="1" t="s">
        <v>861</v>
      </c>
      <c r="AE4" s="1" t="s">
        <v>861</v>
      </c>
      <c r="AF4" s="1" t="s">
        <v>139</v>
      </c>
      <c r="AG4" s="1" t="s">
        <v>139</v>
      </c>
      <c r="AH4" s="1" t="s">
        <v>859</v>
      </c>
      <c r="AI4" s="1" t="s">
        <v>860</v>
      </c>
      <c r="AJ4" s="1" t="s">
        <v>861</v>
      </c>
      <c r="AK4" s="1" t="s">
        <v>139</v>
      </c>
      <c r="AL4" s="1" t="s">
        <v>859</v>
      </c>
      <c r="AM4" s="1" t="s">
        <v>859</v>
      </c>
      <c r="AN4" s="1" t="s">
        <v>860</v>
      </c>
      <c r="AO4" s="1" t="s">
        <v>860</v>
      </c>
      <c r="AP4" s="1" t="s">
        <v>861</v>
      </c>
      <c r="AQ4" s="1" t="s">
        <v>861</v>
      </c>
      <c r="AR4" s="1" t="s">
        <v>139</v>
      </c>
      <c r="AS4" s="1" t="s">
        <v>139</v>
      </c>
      <c r="AT4" s="1" t="s">
        <v>859</v>
      </c>
      <c r="AU4" s="1" t="s">
        <v>859</v>
      </c>
      <c r="AV4" s="1" t="s">
        <v>860</v>
      </c>
      <c r="AW4" s="1" t="s">
        <v>860</v>
      </c>
      <c r="AX4" s="1" t="s">
        <v>861</v>
      </c>
      <c r="AY4" s="1" t="s">
        <v>861</v>
      </c>
      <c r="AZ4" s="1" t="s">
        <v>139</v>
      </c>
      <c r="BA4" s="1" t="s">
        <v>139</v>
      </c>
      <c r="BB4" s="1" t="s">
        <v>859</v>
      </c>
      <c r="BC4" s="1" t="s">
        <v>859</v>
      </c>
      <c r="BD4" s="1" t="s">
        <v>860</v>
      </c>
      <c r="BE4" s="1" t="s">
        <v>860</v>
      </c>
      <c r="BF4" s="1" t="s">
        <v>861</v>
      </c>
      <c r="BG4" s="1" t="s">
        <v>861</v>
      </c>
      <c r="BH4" s="1" t="s">
        <v>139</v>
      </c>
      <c r="BI4" s="1" t="s">
        <v>139</v>
      </c>
      <c r="BJ4" s="1" t="s">
        <v>859</v>
      </c>
      <c r="BK4" s="1" t="s">
        <v>859</v>
      </c>
      <c r="BL4" s="1" t="s">
        <v>860</v>
      </c>
      <c r="BM4" s="1" t="s">
        <v>860</v>
      </c>
      <c r="BN4" s="1" t="s">
        <v>861</v>
      </c>
      <c r="BO4" s="1" t="s">
        <v>861</v>
      </c>
      <c r="BP4" s="1" t="s">
        <v>139</v>
      </c>
      <c r="BQ4" s="1" t="s">
        <v>139</v>
      </c>
      <c r="BR4" s="1" t="s">
        <v>859</v>
      </c>
      <c r="BS4" s="1" t="s">
        <v>860</v>
      </c>
      <c r="BT4" s="1" t="s">
        <v>861</v>
      </c>
      <c r="BU4" s="1" t="s">
        <v>139</v>
      </c>
      <c r="BV4" s="1" t="s">
        <v>859</v>
      </c>
      <c r="BW4" s="1" t="s">
        <v>859</v>
      </c>
      <c r="BX4" s="1" t="s">
        <v>860</v>
      </c>
      <c r="BY4" s="1" t="s">
        <v>860</v>
      </c>
      <c r="BZ4" s="1" t="s">
        <v>861</v>
      </c>
      <c r="CA4" s="1" t="s">
        <v>861</v>
      </c>
      <c r="CB4" s="1" t="s">
        <v>139</v>
      </c>
      <c r="CC4" s="1" t="s">
        <v>139</v>
      </c>
      <c r="CD4" s="1" t="s">
        <v>859</v>
      </c>
      <c r="CE4" s="1" t="s">
        <v>859</v>
      </c>
      <c r="CF4" s="1" t="s">
        <v>860</v>
      </c>
      <c r="CG4" s="1" t="s">
        <v>860</v>
      </c>
      <c r="CH4" s="1" t="s">
        <v>861</v>
      </c>
      <c r="CI4" s="1" t="s">
        <v>861</v>
      </c>
      <c r="CJ4" s="1" t="s">
        <v>139</v>
      </c>
      <c r="CK4" s="1" t="s">
        <v>139</v>
      </c>
      <c r="CL4" s="1" t="s">
        <v>859</v>
      </c>
      <c r="CM4" s="1" t="s">
        <v>859</v>
      </c>
      <c r="CN4" s="1" t="s">
        <v>860</v>
      </c>
      <c r="CO4" s="1" t="s">
        <v>860</v>
      </c>
      <c r="CP4" s="1" t="s">
        <v>861</v>
      </c>
      <c r="CQ4" s="1" t="s">
        <v>861</v>
      </c>
      <c r="CR4" s="1" t="s">
        <v>139</v>
      </c>
      <c r="CS4" s="1" t="s">
        <v>139</v>
      </c>
      <c r="CT4" s="1" t="s">
        <v>859</v>
      </c>
      <c r="CU4" s="1" t="s">
        <v>860</v>
      </c>
      <c r="CV4" s="1" t="s">
        <v>861</v>
      </c>
      <c r="CW4" s="1" t="s">
        <v>139</v>
      </c>
      <c r="CX4" s="1" t="s">
        <v>859</v>
      </c>
      <c r="CY4" s="1" t="s">
        <v>860</v>
      </c>
      <c r="CZ4" s="1" t="s">
        <v>861</v>
      </c>
      <c r="DA4" s="1" t="s">
        <v>139</v>
      </c>
      <c r="DB4" s="1" t="s">
        <v>859</v>
      </c>
      <c r="DC4" s="1" t="s">
        <v>860</v>
      </c>
      <c r="DD4" s="1" t="s">
        <v>861</v>
      </c>
      <c r="DE4" s="1" t="s">
        <v>139</v>
      </c>
    </row>
    <row r="5" spans="1:109" ht="45">
      <c r="A5" s="3" t="s">
        <v>8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row>
    <row r="6" spans="1:109">
      <c r="A6" s="2" t="s">
        <v>928</v>
      </c>
      <c r="B6" s="4" t="s">
        <v>5</v>
      </c>
      <c r="C6" s="4" t="s">
        <v>5</v>
      </c>
      <c r="D6" s="4" t="s">
        <v>5</v>
      </c>
      <c r="E6" s="4" t="s">
        <v>5</v>
      </c>
      <c r="F6" s="4" t="s">
        <v>5</v>
      </c>
      <c r="G6" s="4" t="s">
        <v>5</v>
      </c>
      <c r="H6" s="4" t="s">
        <v>5</v>
      </c>
      <c r="I6" s="4" t="s">
        <v>5</v>
      </c>
      <c r="J6" s="8">
        <v>0</v>
      </c>
      <c r="K6" s="8">
        <v>0</v>
      </c>
      <c r="L6" s="8">
        <v>0</v>
      </c>
      <c r="M6" s="8">
        <v>0</v>
      </c>
      <c r="N6" s="8">
        <v>20581</v>
      </c>
      <c r="O6" s="8">
        <v>21841</v>
      </c>
      <c r="P6" s="8">
        <v>20581</v>
      </c>
      <c r="Q6" s="8">
        <v>21841</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8">
        <v>0</v>
      </c>
      <c r="BC6" s="8">
        <v>0</v>
      </c>
      <c r="BD6" s="8">
        <v>0</v>
      </c>
      <c r="BE6" s="8">
        <v>0</v>
      </c>
      <c r="BF6" s="8">
        <v>11003</v>
      </c>
      <c r="BG6" s="8">
        <v>12372</v>
      </c>
      <c r="BH6" s="8">
        <v>11003</v>
      </c>
      <c r="BI6" s="8">
        <v>12372</v>
      </c>
      <c r="BJ6" s="8">
        <v>0</v>
      </c>
      <c r="BK6" s="8">
        <v>0</v>
      </c>
      <c r="BL6" s="8">
        <v>0</v>
      </c>
      <c r="BM6" s="8">
        <v>0</v>
      </c>
      <c r="BN6" s="8">
        <v>54</v>
      </c>
      <c r="BO6" s="8">
        <v>57</v>
      </c>
      <c r="BP6" s="8">
        <v>54</v>
      </c>
      <c r="BQ6" s="8">
        <v>57</v>
      </c>
      <c r="BR6" s="8">
        <v>0</v>
      </c>
      <c r="BS6" s="8">
        <v>0</v>
      </c>
      <c r="BT6" s="8">
        <v>0</v>
      </c>
      <c r="BU6" s="8">
        <v>0</v>
      </c>
      <c r="BV6" s="8">
        <v>0</v>
      </c>
      <c r="BW6" s="8">
        <v>0</v>
      </c>
      <c r="BX6" s="8">
        <v>0</v>
      </c>
      <c r="BY6" s="8">
        <v>0</v>
      </c>
      <c r="BZ6" s="8">
        <v>4686</v>
      </c>
      <c r="CA6" s="8">
        <v>4505</v>
      </c>
      <c r="CB6" s="8">
        <v>4686</v>
      </c>
      <c r="CC6" s="8">
        <v>4505</v>
      </c>
      <c r="CD6" s="8">
        <v>0</v>
      </c>
      <c r="CE6" s="8">
        <v>0</v>
      </c>
      <c r="CF6" s="8">
        <v>0</v>
      </c>
      <c r="CG6" s="8">
        <v>0</v>
      </c>
      <c r="CH6" s="8">
        <v>3538</v>
      </c>
      <c r="CI6" s="8">
        <v>3559</v>
      </c>
      <c r="CJ6" s="8">
        <v>3538</v>
      </c>
      <c r="CK6" s="8">
        <v>3559</v>
      </c>
      <c r="CL6" s="8">
        <v>0</v>
      </c>
      <c r="CM6" s="8">
        <v>0</v>
      </c>
      <c r="CN6" s="8">
        <v>0</v>
      </c>
      <c r="CO6" s="8">
        <v>0</v>
      </c>
      <c r="CP6" s="8">
        <v>1242</v>
      </c>
      <c r="CQ6" s="8">
        <v>1348</v>
      </c>
      <c r="CR6" s="8">
        <v>1242</v>
      </c>
      <c r="CS6" s="8">
        <v>1348</v>
      </c>
      <c r="CT6" s="8">
        <v>0</v>
      </c>
      <c r="CU6" s="8">
        <v>0</v>
      </c>
      <c r="CV6" s="8">
        <v>56</v>
      </c>
      <c r="CW6" s="8">
        <v>56</v>
      </c>
      <c r="CX6" s="8">
        <v>0</v>
      </c>
      <c r="CY6" s="8">
        <v>0</v>
      </c>
      <c r="CZ6" s="8">
        <v>0</v>
      </c>
      <c r="DA6" s="8">
        <v>0</v>
      </c>
      <c r="DB6" s="8">
        <v>0</v>
      </c>
      <c r="DC6" s="8">
        <v>0</v>
      </c>
      <c r="DD6" s="8">
        <v>2</v>
      </c>
      <c r="DE6" s="8">
        <v>2</v>
      </c>
    </row>
    <row r="7" spans="1:109" ht="30">
      <c r="A7" s="2" t="s">
        <v>929</v>
      </c>
      <c r="B7" s="4" t="s">
        <v>5</v>
      </c>
      <c r="C7" s="4" t="s">
        <v>5</v>
      </c>
      <c r="D7" s="4" t="s">
        <v>5</v>
      </c>
      <c r="E7" s="4" t="s">
        <v>5</v>
      </c>
      <c r="F7" s="4" t="s">
        <v>5</v>
      </c>
      <c r="G7" s="4" t="s">
        <v>5</v>
      </c>
      <c r="H7" s="4" t="s">
        <v>5</v>
      </c>
      <c r="I7" s="4" t="s">
        <v>5</v>
      </c>
      <c r="J7" s="4">
        <v>0</v>
      </c>
      <c r="K7" s="4">
        <v>0</v>
      </c>
      <c r="L7" s="4">
        <v>0</v>
      </c>
      <c r="M7" s="4">
        <v>0</v>
      </c>
      <c r="N7" s="6">
        <v>2562</v>
      </c>
      <c r="O7" s="6">
        <v>2006</v>
      </c>
      <c r="P7" s="6">
        <v>2562</v>
      </c>
      <c r="Q7" s="6">
        <v>2006</v>
      </c>
      <c r="R7" s="4">
        <v>0</v>
      </c>
      <c r="S7" s="4">
        <v>0</v>
      </c>
      <c r="T7" s="4">
        <v>0</v>
      </c>
      <c r="U7" s="4">
        <v>0</v>
      </c>
      <c r="V7" s="4">
        <v>907</v>
      </c>
      <c r="W7" s="4">
        <v>567</v>
      </c>
      <c r="X7" s="4">
        <v>907</v>
      </c>
      <c r="Y7" s="4">
        <v>567</v>
      </c>
      <c r="Z7" s="4">
        <v>0</v>
      </c>
      <c r="AA7" s="4">
        <v>0</v>
      </c>
      <c r="AB7" s="4">
        <v>0</v>
      </c>
      <c r="AC7" s="4">
        <v>0</v>
      </c>
      <c r="AD7" s="6">
        <v>1568</v>
      </c>
      <c r="AE7" s="6">
        <v>1298</v>
      </c>
      <c r="AF7" s="6">
        <v>1568</v>
      </c>
      <c r="AG7" s="6">
        <v>1298</v>
      </c>
      <c r="AH7" s="4">
        <v>0</v>
      </c>
      <c r="AI7" s="4">
        <v>0</v>
      </c>
      <c r="AJ7" s="4">
        <v>0</v>
      </c>
      <c r="AK7" s="4">
        <v>0</v>
      </c>
      <c r="AL7" s="4">
        <v>0</v>
      </c>
      <c r="AM7" s="4">
        <v>0</v>
      </c>
      <c r="AN7" s="4">
        <v>0</v>
      </c>
      <c r="AO7" s="4">
        <v>0</v>
      </c>
      <c r="AP7" s="4">
        <v>87</v>
      </c>
      <c r="AQ7" s="4">
        <v>141</v>
      </c>
      <c r="AR7" s="4">
        <v>87</v>
      </c>
      <c r="AS7" s="4">
        <v>141</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row>
    <row r="8" spans="1:109">
      <c r="A8" s="2" t="s">
        <v>70</v>
      </c>
      <c r="B8" s="8">
        <v>258906</v>
      </c>
      <c r="C8" s="8">
        <v>271854</v>
      </c>
      <c r="D8" s="8">
        <v>0</v>
      </c>
      <c r="E8" s="8">
        <v>0</v>
      </c>
      <c r="F8" s="8">
        <v>54210</v>
      </c>
      <c r="G8" s="8">
        <v>97340</v>
      </c>
      <c r="H8" s="8">
        <v>204696</v>
      </c>
      <c r="I8" s="8">
        <v>174514</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8">
        <v>0</v>
      </c>
      <c r="AU8" s="8">
        <v>0</v>
      </c>
      <c r="AV8" s="8">
        <v>0</v>
      </c>
      <c r="AW8" s="8">
        <v>0</v>
      </c>
      <c r="AX8" s="8">
        <v>92580</v>
      </c>
      <c r="AY8" s="8">
        <v>97193</v>
      </c>
      <c r="AZ8" s="8">
        <v>92580</v>
      </c>
      <c r="BA8" s="8">
        <v>97193</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row>
  </sheetData>
  <mergeCells count="2">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12" bestFit="1" customWidth="1"/>
    <col min="7" max="8" width="16" bestFit="1" customWidth="1"/>
    <col min="9" max="12" width="12.7109375" bestFit="1" customWidth="1"/>
    <col min="13" max="13" width="15.42578125" bestFit="1" customWidth="1"/>
    <col min="14" max="14" width="16" bestFit="1" customWidth="1"/>
    <col min="15" max="18" width="23" bestFit="1" customWidth="1"/>
    <col min="19" max="22" width="12.7109375" bestFit="1" customWidth="1"/>
    <col min="23" max="23" width="16" bestFit="1" customWidth="1"/>
  </cols>
  <sheetData>
    <row r="1" spans="1:23" ht="15" customHeight="1">
      <c r="A1" s="7" t="s">
        <v>930</v>
      </c>
      <c r="B1" s="7" t="s">
        <v>1</v>
      </c>
      <c r="C1" s="7"/>
      <c r="D1" s="1" t="s">
        <v>931</v>
      </c>
      <c r="E1" s="1"/>
      <c r="F1" s="1"/>
      <c r="G1" s="1"/>
      <c r="H1" s="1"/>
      <c r="I1" s="7" t="s">
        <v>1</v>
      </c>
      <c r="J1" s="7"/>
      <c r="K1" s="1"/>
      <c r="L1" s="1"/>
      <c r="M1" s="1" t="s">
        <v>1</v>
      </c>
      <c r="N1" s="1"/>
      <c r="O1" s="1" t="s">
        <v>1</v>
      </c>
      <c r="P1" s="1" t="s">
        <v>931</v>
      </c>
      <c r="Q1" s="1"/>
      <c r="R1" s="1"/>
      <c r="S1" s="7" t="s">
        <v>1</v>
      </c>
      <c r="T1" s="7"/>
      <c r="U1" s="1"/>
      <c r="V1" s="1"/>
      <c r="W1" s="1"/>
    </row>
    <row r="2" spans="1:23">
      <c r="A2" s="7"/>
      <c r="B2" s="7" t="s">
        <v>2</v>
      </c>
      <c r="C2" s="7" t="s">
        <v>86</v>
      </c>
      <c r="D2" s="7" t="s">
        <v>26</v>
      </c>
      <c r="E2" s="1" t="s">
        <v>2</v>
      </c>
      <c r="F2" s="1" t="s">
        <v>26</v>
      </c>
      <c r="G2" s="1" t="s">
        <v>2</v>
      </c>
      <c r="H2" s="1" t="s">
        <v>26</v>
      </c>
      <c r="I2" s="1" t="s">
        <v>2</v>
      </c>
      <c r="J2" s="1" t="s">
        <v>86</v>
      </c>
      <c r="K2" s="1" t="s">
        <v>2</v>
      </c>
      <c r="L2" s="1" t="s">
        <v>26</v>
      </c>
      <c r="M2" s="1" t="s">
        <v>2</v>
      </c>
      <c r="N2" s="1" t="s">
        <v>2</v>
      </c>
      <c r="O2" s="1" t="s">
        <v>2</v>
      </c>
      <c r="P2" s="1" t="s">
        <v>908</v>
      </c>
      <c r="Q2" s="1" t="s">
        <v>2</v>
      </c>
      <c r="R2" s="1" t="s">
        <v>26</v>
      </c>
      <c r="S2" s="1" t="s">
        <v>2</v>
      </c>
      <c r="T2" s="1" t="s">
        <v>86</v>
      </c>
      <c r="U2" s="1" t="s">
        <v>2</v>
      </c>
      <c r="V2" s="1" t="s">
        <v>26</v>
      </c>
      <c r="W2" s="1" t="s">
        <v>2</v>
      </c>
    </row>
    <row r="3" spans="1:23">
      <c r="A3" s="7"/>
      <c r="B3" s="7"/>
      <c r="C3" s="7"/>
      <c r="D3" s="7"/>
      <c r="E3" s="1" t="s">
        <v>422</v>
      </c>
      <c r="F3" s="1" t="s">
        <v>422</v>
      </c>
      <c r="G3" s="1" t="s">
        <v>932</v>
      </c>
      <c r="H3" s="1" t="s">
        <v>932</v>
      </c>
      <c r="I3" s="1" t="s">
        <v>829</v>
      </c>
      <c r="J3" s="1" t="s">
        <v>829</v>
      </c>
      <c r="K3" s="1" t="s">
        <v>829</v>
      </c>
      <c r="L3" s="1" t="s">
        <v>829</v>
      </c>
      <c r="M3" s="1" t="s">
        <v>829</v>
      </c>
      <c r="N3" s="1" t="s">
        <v>829</v>
      </c>
      <c r="O3" s="1" t="s">
        <v>829</v>
      </c>
      <c r="P3" s="1" t="s">
        <v>829</v>
      </c>
      <c r="Q3" s="1" t="s">
        <v>829</v>
      </c>
      <c r="R3" s="1" t="s">
        <v>829</v>
      </c>
      <c r="S3" s="1" t="s">
        <v>829</v>
      </c>
      <c r="T3" s="1" t="s">
        <v>829</v>
      </c>
      <c r="U3" s="1" t="s">
        <v>829</v>
      </c>
      <c r="V3" s="1" t="s">
        <v>829</v>
      </c>
      <c r="W3" s="1" t="s">
        <v>829</v>
      </c>
    </row>
    <row r="4" spans="1:23">
      <c r="A4" s="7"/>
      <c r="B4" s="7"/>
      <c r="C4" s="7"/>
      <c r="D4" s="7"/>
      <c r="E4" s="1"/>
      <c r="F4" s="1"/>
      <c r="G4" s="1"/>
      <c r="H4" s="1"/>
      <c r="I4" s="1"/>
      <c r="J4" s="1"/>
      <c r="K4" s="1" t="s">
        <v>422</v>
      </c>
      <c r="L4" s="1" t="s">
        <v>422</v>
      </c>
      <c r="M4" s="1" t="s">
        <v>933</v>
      </c>
      <c r="N4" s="1" t="s">
        <v>933</v>
      </c>
      <c r="O4" s="1" t="s">
        <v>934</v>
      </c>
      <c r="P4" s="1" t="s">
        <v>934</v>
      </c>
      <c r="Q4" s="1" t="s">
        <v>934</v>
      </c>
      <c r="R4" s="1" t="s">
        <v>934</v>
      </c>
      <c r="S4" s="1" t="s">
        <v>460</v>
      </c>
      <c r="T4" s="1" t="s">
        <v>460</v>
      </c>
      <c r="U4" s="1" t="s">
        <v>460</v>
      </c>
      <c r="V4" s="1" t="s">
        <v>460</v>
      </c>
      <c r="W4" s="1" t="s">
        <v>460</v>
      </c>
    </row>
    <row r="5" spans="1:23">
      <c r="A5" s="7"/>
      <c r="B5" s="7"/>
      <c r="C5" s="7"/>
      <c r="D5" s="7"/>
      <c r="E5" s="1"/>
      <c r="F5" s="1"/>
      <c r="G5" s="1"/>
      <c r="H5" s="1"/>
      <c r="I5" s="1"/>
      <c r="J5" s="1"/>
      <c r="K5" s="1"/>
      <c r="L5" s="1"/>
      <c r="M5" s="1"/>
      <c r="N5" s="1" t="s">
        <v>932</v>
      </c>
      <c r="O5" s="1"/>
      <c r="P5" s="1"/>
      <c r="Q5" s="1" t="s">
        <v>422</v>
      </c>
      <c r="R5" s="1" t="s">
        <v>422</v>
      </c>
      <c r="S5" s="1"/>
      <c r="T5" s="1"/>
      <c r="U5" s="1" t="s">
        <v>422</v>
      </c>
      <c r="V5" s="1" t="s">
        <v>422</v>
      </c>
      <c r="W5" s="1" t="s">
        <v>932</v>
      </c>
    </row>
    <row r="6" spans="1:23">
      <c r="A6" s="7"/>
      <c r="B6" s="7"/>
      <c r="C6" s="7"/>
      <c r="D6" s="7"/>
      <c r="E6" s="1"/>
      <c r="F6" s="1"/>
      <c r="G6" s="1"/>
      <c r="H6" s="1"/>
      <c r="I6" s="1"/>
      <c r="J6" s="1"/>
      <c r="K6" s="1"/>
      <c r="L6" s="1"/>
      <c r="M6" s="1"/>
      <c r="N6" s="1"/>
      <c r="O6" s="1"/>
      <c r="P6" s="1"/>
      <c r="Q6" s="1"/>
      <c r="R6" s="1"/>
      <c r="S6" s="1"/>
      <c r="T6" s="1"/>
      <c r="U6" s="1"/>
      <c r="V6" s="1"/>
      <c r="W6" s="1" t="s">
        <v>422</v>
      </c>
    </row>
    <row r="7" spans="1:23" ht="45">
      <c r="A7" s="3" t="s">
        <v>8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928</v>
      </c>
      <c r="B8" s="4" t="s">
        <v>5</v>
      </c>
      <c r="C8" s="4" t="s">
        <v>5</v>
      </c>
      <c r="D8" s="4" t="s">
        <v>5</v>
      </c>
      <c r="E8" s="4" t="s">
        <v>5</v>
      </c>
      <c r="F8" s="4" t="s">
        <v>5</v>
      </c>
      <c r="G8" s="4" t="s">
        <v>5</v>
      </c>
      <c r="H8" s="4" t="s">
        <v>5</v>
      </c>
      <c r="I8" s="4" t="s">
        <v>5</v>
      </c>
      <c r="J8" s="4" t="s">
        <v>5</v>
      </c>
      <c r="K8" s="8">
        <v>20581000</v>
      </c>
      <c r="L8" s="8">
        <v>21841000</v>
      </c>
      <c r="M8" s="4" t="s">
        <v>5</v>
      </c>
      <c r="N8" s="8">
        <v>21231000</v>
      </c>
      <c r="O8" s="4" t="s">
        <v>5</v>
      </c>
      <c r="P8" s="4" t="s">
        <v>5</v>
      </c>
      <c r="Q8" s="4" t="s">
        <v>5</v>
      </c>
      <c r="R8" s="4" t="s">
        <v>5</v>
      </c>
      <c r="S8" s="4" t="s">
        <v>5</v>
      </c>
      <c r="T8" s="4" t="s">
        <v>5</v>
      </c>
      <c r="U8" s="4" t="s">
        <v>5</v>
      </c>
      <c r="V8" s="4" t="s">
        <v>5</v>
      </c>
      <c r="W8" s="4" t="s">
        <v>5</v>
      </c>
    </row>
    <row r="9" spans="1:23">
      <c r="A9" s="2" t="s">
        <v>935</v>
      </c>
      <c r="B9" s="4" t="s">
        <v>5</v>
      </c>
      <c r="C9" s="4" t="s">
        <v>5</v>
      </c>
      <c r="D9" s="4" t="s">
        <v>5</v>
      </c>
      <c r="E9" s="4" t="s">
        <v>5</v>
      </c>
      <c r="F9" s="4" t="s">
        <v>5</v>
      </c>
      <c r="G9" s="4" t="s">
        <v>5</v>
      </c>
      <c r="H9" s="4" t="s">
        <v>5</v>
      </c>
      <c r="I9" s="4" t="s">
        <v>5</v>
      </c>
      <c r="J9" s="4" t="s">
        <v>5</v>
      </c>
      <c r="K9" s="4" t="s">
        <v>5</v>
      </c>
      <c r="L9" s="4" t="s">
        <v>5</v>
      </c>
      <c r="M9" s="6">
        <v>154000</v>
      </c>
      <c r="N9" s="4" t="s">
        <v>5</v>
      </c>
      <c r="O9" s="6">
        <v>51000</v>
      </c>
      <c r="P9" s="6">
        <v>152000</v>
      </c>
      <c r="Q9" s="4" t="s">
        <v>5</v>
      </c>
      <c r="R9" s="4" t="s">
        <v>5</v>
      </c>
      <c r="S9" s="4" t="s">
        <v>5</v>
      </c>
      <c r="T9" s="4" t="s">
        <v>5</v>
      </c>
      <c r="U9" s="4" t="s">
        <v>5</v>
      </c>
      <c r="V9" s="4" t="s">
        <v>5</v>
      </c>
      <c r="W9" s="4" t="s">
        <v>5</v>
      </c>
    </row>
    <row r="10" spans="1:23" ht="30">
      <c r="A10" s="2" t="s">
        <v>936</v>
      </c>
      <c r="B10" s="4" t="s">
        <v>5</v>
      </c>
      <c r="C10" s="4" t="s">
        <v>5</v>
      </c>
      <c r="D10" s="4" t="s">
        <v>5</v>
      </c>
      <c r="E10" s="4" t="s">
        <v>5</v>
      </c>
      <c r="F10" s="4" t="s">
        <v>5</v>
      </c>
      <c r="G10" s="4" t="s">
        <v>5</v>
      </c>
      <c r="H10" s="4" t="s">
        <v>5</v>
      </c>
      <c r="I10" s="4" t="s">
        <v>5</v>
      </c>
      <c r="J10" s="4" t="s">
        <v>5</v>
      </c>
      <c r="K10" s="4" t="s">
        <v>5</v>
      </c>
      <c r="L10" s="4" t="s">
        <v>5</v>
      </c>
      <c r="M10" s="6">
        <v>3602000</v>
      </c>
      <c r="N10" s="4" t="s">
        <v>5</v>
      </c>
      <c r="O10" s="4" t="s">
        <v>5</v>
      </c>
      <c r="P10" s="4" t="s">
        <v>5</v>
      </c>
      <c r="Q10" s="4" t="s">
        <v>5</v>
      </c>
      <c r="R10" s="4" t="s">
        <v>5</v>
      </c>
      <c r="S10" s="4" t="s">
        <v>5</v>
      </c>
      <c r="T10" s="4" t="s">
        <v>5</v>
      </c>
      <c r="U10" s="4" t="s">
        <v>5</v>
      </c>
      <c r="V10" s="4" t="s">
        <v>5</v>
      </c>
      <c r="W10" s="4" t="s">
        <v>5</v>
      </c>
    </row>
    <row r="11" spans="1:23">
      <c r="A11" s="2" t="s">
        <v>937</v>
      </c>
      <c r="B11" s="6">
        <v>650000</v>
      </c>
      <c r="C11" s="4" t="s">
        <v>5</v>
      </c>
      <c r="D11" s="6">
        <v>1065000</v>
      </c>
      <c r="E11" s="4" t="s">
        <v>5</v>
      </c>
      <c r="F11" s="4" t="s">
        <v>5</v>
      </c>
      <c r="G11" s="4" t="s">
        <v>5</v>
      </c>
      <c r="H11" s="4" t="s">
        <v>5</v>
      </c>
      <c r="I11" s="6">
        <v>650000</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588</v>
      </c>
      <c r="B12" s="6">
        <v>500000</v>
      </c>
      <c r="C12" s="6">
        <v>255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938</v>
      </c>
      <c r="B13" s="6">
        <v>258906000</v>
      </c>
      <c r="C13" s="4" t="s">
        <v>5</v>
      </c>
      <c r="D13" s="6">
        <v>271854000</v>
      </c>
      <c r="E13" s="6">
        <v>204696000</v>
      </c>
      <c r="F13" s="6">
        <v>174514000</v>
      </c>
      <c r="G13" s="6">
        <v>267670000</v>
      </c>
      <c r="H13" s="6">
        <v>275691000</v>
      </c>
      <c r="I13" s="4" t="s">
        <v>5</v>
      </c>
      <c r="J13" s="4" t="s">
        <v>5</v>
      </c>
      <c r="K13" s="4" t="s">
        <v>5</v>
      </c>
      <c r="L13" s="4" t="s">
        <v>5</v>
      </c>
      <c r="M13" s="4" t="s">
        <v>5</v>
      </c>
      <c r="N13" s="4" t="s">
        <v>5</v>
      </c>
      <c r="O13" s="4" t="s">
        <v>5</v>
      </c>
      <c r="P13" s="4" t="s">
        <v>5</v>
      </c>
      <c r="Q13" s="4" t="s">
        <v>5</v>
      </c>
      <c r="R13" s="4" t="s">
        <v>5</v>
      </c>
      <c r="S13" s="4" t="s">
        <v>5</v>
      </c>
      <c r="T13" s="4" t="s">
        <v>5</v>
      </c>
      <c r="U13" s="6">
        <v>92580000</v>
      </c>
      <c r="V13" s="6">
        <v>97193000</v>
      </c>
      <c r="W13" s="6">
        <v>99212000</v>
      </c>
    </row>
    <row r="14" spans="1:23" ht="30">
      <c r="A14" s="2" t="s">
        <v>929</v>
      </c>
      <c r="B14" s="4" t="s">
        <v>5</v>
      </c>
      <c r="C14" s="4" t="s">
        <v>5</v>
      </c>
      <c r="D14" s="4" t="s">
        <v>5</v>
      </c>
      <c r="E14" s="4" t="s">
        <v>5</v>
      </c>
      <c r="F14" s="4" t="s">
        <v>5</v>
      </c>
      <c r="G14" s="4" t="s">
        <v>5</v>
      </c>
      <c r="H14" s="4" t="s">
        <v>5</v>
      </c>
      <c r="I14" s="4" t="s">
        <v>5</v>
      </c>
      <c r="J14" s="4" t="s">
        <v>5</v>
      </c>
      <c r="K14" s="6">
        <v>2562000</v>
      </c>
      <c r="L14" s="6">
        <v>2006000</v>
      </c>
      <c r="M14" s="4" t="s">
        <v>5</v>
      </c>
      <c r="N14" s="4" t="s">
        <v>5</v>
      </c>
      <c r="O14" s="4" t="s">
        <v>5</v>
      </c>
      <c r="P14" s="4" t="s">
        <v>5</v>
      </c>
      <c r="Q14" s="6">
        <v>2562000</v>
      </c>
      <c r="R14" s="6">
        <v>2006000</v>
      </c>
      <c r="S14" s="4" t="s">
        <v>5</v>
      </c>
      <c r="T14" s="4" t="s">
        <v>5</v>
      </c>
      <c r="U14" s="4" t="s">
        <v>5</v>
      </c>
      <c r="V14" s="4" t="s">
        <v>5</v>
      </c>
      <c r="W14" s="4" t="s">
        <v>5</v>
      </c>
    </row>
    <row r="15" spans="1:23" ht="30">
      <c r="A15" s="2" t="s">
        <v>939</v>
      </c>
      <c r="B15" s="4">
        <v>572</v>
      </c>
      <c r="C15" s="4" t="s">
        <v>5</v>
      </c>
      <c r="D15" s="4">
        <v>0</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572000</v>
      </c>
      <c r="T15" s="6">
        <v>-874000</v>
      </c>
      <c r="U15" s="4" t="s">
        <v>5</v>
      </c>
      <c r="V15" s="4" t="s">
        <v>5</v>
      </c>
      <c r="W15" s="4" t="s">
        <v>5</v>
      </c>
    </row>
    <row r="16" spans="1:23" ht="45">
      <c r="A16" s="2" t="s">
        <v>940</v>
      </c>
      <c r="B16" s="8">
        <v>825000</v>
      </c>
      <c r="C16" s="8">
        <v>-1998000</v>
      </c>
      <c r="D16" s="4" t="s">
        <v>5</v>
      </c>
      <c r="E16" s="4" t="s">
        <v>5</v>
      </c>
      <c r="F16" s="4" t="s">
        <v>5</v>
      </c>
      <c r="G16" s="4" t="s">
        <v>5</v>
      </c>
      <c r="H16" s="4" t="s">
        <v>5</v>
      </c>
      <c r="I16" s="8">
        <v>-1078000</v>
      </c>
      <c r="J16" s="8">
        <v>-1998000</v>
      </c>
      <c r="K16" s="4" t="s">
        <v>5</v>
      </c>
      <c r="L16" s="4" t="s">
        <v>5</v>
      </c>
      <c r="M16" s="4" t="s">
        <v>5</v>
      </c>
      <c r="N16" s="4" t="s">
        <v>5</v>
      </c>
      <c r="O16" s="4" t="s">
        <v>5</v>
      </c>
      <c r="P16" s="4" t="s">
        <v>5</v>
      </c>
      <c r="Q16" s="4" t="s">
        <v>5</v>
      </c>
      <c r="R16" s="4" t="s">
        <v>5</v>
      </c>
      <c r="S16" s="4" t="s">
        <v>5</v>
      </c>
      <c r="T16" s="4" t="s">
        <v>5</v>
      </c>
      <c r="U16" s="4" t="s">
        <v>5</v>
      </c>
      <c r="V16" s="4" t="s">
        <v>5</v>
      </c>
      <c r="W16" s="4" t="s">
        <v>5</v>
      </c>
    </row>
  </sheetData>
  <mergeCells count="7">
    <mergeCell ref="A1:A6"/>
    <mergeCell ref="B1:C1"/>
    <mergeCell ref="I1:J1"/>
    <mergeCell ref="S1:T1"/>
    <mergeCell ref="B2:B6"/>
    <mergeCell ref="C2:C6"/>
    <mergeCell ref="D2: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41</v>
      </c>
      <c r="B1" s="7" t="s">
        <v>1</v>
      </c>
      <c r="C1" s="7"/>
      <c r="D1" s="1"/>
    </row>
    <row r="2" spans="1:4" ht="30">
      <c r="A2" s="1" t="s">
        <v>25</v>
      </c>
      <c r="B2" s="1" t="s">
        <v>2</v>
      </c>
      <c r="C2" s="1" t="s">
        <v>86</v>
      </c>
      <c r="D2" s="1" t="s">
        <v>26</v>
      </c>
    </row>
    <row r="3" spans="1:4">
      <c r="A3" s="3" t="s">
        <v>233</v>
      </c>
      <c r="B3" s="4" t="s">
        <v>5</v>
      </c>
      <c r="C3" s="4" t="s">
        <v>5</v>
      </c>
      <c r="D3" s="4" t="s">
        <v>5</v>
      </c>
    </row>
    <row r="4" spans="1:4">
      <c r="A4" s="2" t="s">
        <v>374</v>
      </c>
      <c r="B4" s="8">
        <v>19695</v>
      </c>
      <c r="C4" s="4" t="s">
        <v>5</v>
      </c>
      <c r="D4" s="8">
        <v>36665</v>
      </c>
    </row>
    <row r="5" spans="1:4">
      <c r="A5" s="2" t="s">
        <v>375</v>
      </c>
      <c r="B5" s="6">
        <v>19207</v>
      </c>
      <c r="C5" s="4" t="s">
        <v>5</v>
      </c>
      <c r="D5" s="6">
        <v>36070</v>
      </c>
    </row>
    <row r="6" spans="1:4">
      <c r="A6" s="2" t="s">
        <v>942</v>
      </c>
      <c r="B6" s="4">
        <v>488</v>
      </c>
      <c r="C6" s="4" t="s">
        <v>5</v>
      </c>
      <c r="D6" s="4">
        <v>595</v>
      </c>
    </row>
    <row r="7" spans="1:4">
      <c r="A7" s="2" t="s">
        <v>378</v>
      </c>
      <c r="B7" s="4">
        <v>195</v>
      </c>
      <c r="C7" s="4">
        <v>431</v>
      </c>
      <c r="D7" s="4" t="s">
        <v>5</v>
      </c>
    </row>
    <row r="8" spans="1:4">
      <c r="A8" s="2" t="s">
        <v>379</v>
      </c>
      <c r="B8" s="6">
        <v>-2023</v>
      </c>
      <c r="C8" s="4">
        <v>555</v>
      </c>
      <c r="D8" s="4" t="s">
        <v>5</v>
      </c>
    </row>
    <row r="9" spans="1:4">
      <c r="A9" s="2" t="s">
        <v>943</v>
      </c>
      <c r="B9" s="8">
        <v>-1828</v>
      </c>
      <c r="C9" s="8">
        <v>986</v>
      </c>
      <c r="D9"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7</v>
      </c>
      <c r="B1" s="7" t="s">
        <v>2</v>
      </c>
      <c r="C1" s="7" t="s">
        <v>26</v>
      </c>
    </row>
    <row r="2" spans="1:3" ht="30">
      <c r="A2" s="1" t="s">
        <v>68</v>
      </c>
      <c r="B2" s="7"/>
      <c r="C2" s="7"/>
    </row>
    <row r="3" spans="1:3">
      <c r="A3" s="3" t="s">
        <v>69</v>
      </c>
      <c r="B3" s="4" t="s">
        <v>5</v>
      </c>
      <c r="C3" s="4" t="s">
        <v>5</v>
      </c>
    </row>
    <row r="4" spans="1:3">
      <c r="A4" s="2" t="s">
        <v>70</v>
      </c>
      <c r="B4" s="8">
        <v>258906</v>
      </c>
      <c r="C4" s="8">
        <v>271854</v>
      </c>
    </row>
    <row r="5" spans="1:3">
      <c r="A5" s="2" t="s">
        <v>71</v>
      </c>
      <c r="B5" s="8">
        <v>14546</v>
      </c>
      <c r="C5" s="8">
        <v>14182</v>
      </c>
    </row>
    <row r="6" spans="1:3">
      <c r="A6" s="3" t="s">
        <v>72</v>
      </c>
      <c r="B6" s="4" t="s">
        <v>5</v>
      </c>
      <c r="C6" s="4" t="s">
        <v>5</v>
      </c>
    </row>
    <row r="7" spans="1:3">
      <c r="A7" s="2" t="s">
        <v>73</v>
      </c>
      <c r="B7" s="9">
        <v>0.01</v>
      </c>
      <c r="C7" s="9">
        <v>0.01</v>
      </c>
    </row>
    <row r="8" spans="1:3">
      <c r="A8" s="2" t="s">
        <v>74</v>
      </c>
      <c r="B8" s="6">
        <v>25000000</v>
      </c>
      <c r="C8" s="6">
        <v>25000000</v>
      </c>
    </row>
    <row r="9" spans="1:3">
      <c r="A9" s="2" t="s">
        <v>75</v>
      </c>
      <c r="B9" s="6">
        <v>14729240</v>
      </c>
      <c r="C9" s="6">
        <v>14638229</v>
      </c>
    </row>
    <row r="10" spans="1:3">
      <c r="A10" s="2" t="s">
        <v>76</v>
      </c>
      <c r="B10" s="6">
        <v>13803247</v>
      </c>
      <c r="C10" s="6">
        <v>13733325</v>
      </c>
    </row>
    <row r="11" spans="1:3">
      <c r="A11" s="2" t="s">
        <v>77</v>
      </c>
      <c r="B11" s="9">
        <v>0.01</v>
      </c>
      <c r="C11" s="9">
        <v>0.01</v>
      </c>
    </row>
    <row r="12" spans="1:3">
      <c r="A12" s="2" t="s">
        <v>78</v>
      </c>
      <c r="B12" s="6">
        <v>925993</v>
      </c>
      <c r="C12" s="6">
        <v>904904</v>
      </c>
    </row>
    <row r="13" spans="1:3" ht="30">
      <c r="A13" s="2" t="s">
        <v>79</v>
      </c>
      <c r="B13" s="4" t="s">
        <v>5</v>
      </c>
      <c r="C13" s="4" t="s">
        <v>5</v>
      </c>
    </row>
    <row r="14" spans="1:3">
      <c r="A14" s="3" t="s">
        <v>72</v>
      </c>
      <c r="B14" s="4" t="s">
        <v>5</v>
      </c>
      <c r="C14" s="4" t="s">
        <v>5</v>
      </c>
    </row>
    <row r="15" spans="1:3">
      <c r="A15" s="2" t="s">
        <v>80</v>
      </c>
      <c r="B15" s="6">
        <v>1000000</v>
      </c>
      <c r="C15" s="6">
        <v>1000000</v>
      </c>
    </row>
    <row r="16" spans="1:3">
      <c r="A16" s="2" t="s">
        <v>81</v>
      </c>
      <c r="B16" s="4" t="s">
        <v>5</v>
      </c>
      <c r="C16" s="4" t="s">
        <v>5</v>
      </c>
    </row>
    <row r="17" spans="1:3">
      <c r="A17" s="3" t="s">
        <v>72</v>
      </c>
      <c r="B17" s="4" t="s">
        <v>5</v>
      </c>
      <c r="C17" s="4" t="s">
        <v>5</v>
      </c>
    </row>
    <row r="18" spans="1:3">
      <c r="A18" s="2" t="s">
        <v>77</v>
      </c>
      <c r="B18" s="8">
        <v>10000</v>
      </c>
      <c r="C18" s="8">
        <v>10000</v>
      </c>
    </row>
    <row r="19" spans="1:3">
      <c r="A19" s="2" t="s">
        <v>82</v>
      </c>
      <c r="B19" s="4">
        <v>515</v>
      </c>
      <c r="C19" s="4">
        <v>515</v>
      </c>
    </row>
    <row r="20" spans="1:3">
      <c r="A20" s="2" t="s">
        <v>83</v>
      </c>
      <c r="B20" s="4">
        <v>515</v>
      </c>
      <c r="C20" s="4">
        <v>5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31" bestFit="1" customWidth="1"/>
    <col min="8" max="10" width="12.7109375" bestFit="1" customWidth="1"/>
    <col min="11" max="18" width="36.140625" bestFit="1" customWidth="1"/>
    <col min="19" max="26" width="34.85546875" bestFit="1" customWidth="1"/>
    <col min="27" max="27" width="35" bestFit="1" customWidth="1"/>
    <col min="28" max="35" width="32.42578125" bestFit="1" customWidth="1"/>
    <col min="36" max="43" width="31" bestFit="1" customWidth="1"/>
    <col min="44" max="45" width="12.7109375" bestFit="1" customWidth="1"/>
    <col min="46" max="51" width="25.28515625" bestFit="1" customWidth="1"/>
    <col min="52" max="53" width="12.7109375" bestFit="1" customWidth="1"/>
    <col min="54" max="59" width="25.28515625" bestFit="1" customWidth="1"/>
    <col min="60" max="61" width="12.7109375" bestFit="1" customWidth="1"/>
    <col min="62" max="67" width="36.5703125" bestFit="1" customWidth="1"/>
    <col min="68" max="68" width="29.42578125" bestFit="1" customWidth="1"/>
    <col min="69" max="74" width="36.5703125" bestFit="1" customWidth="1"/>
    <col min="75" max="76" width="12.7109375" bestFit="1" customWidth="1"/>
    <col min="77" max="82" width="25.28515625" bestFit="1" customWidth="1"/>
  </cols>
  <sheetData>
    <row r="1" spans="1:82" ht="60">
      <c r="A1" s="1" t="s">
        <v>944</v>
      </c>
      <c r="B1" s="7" t="s">
        <v>2</v>
      </c>
      <c r="C1" s="7" t="s">
        <v>26</v>
      </c>
      <c r="D1" s="1" t="s">
        <v>2</v>
      </c>
      <c r="E1" s="1" t="s">
        <v>26</v>
      </c>
      <c r="F1" s="1" t="s">
        <v>2</v>
      </c>
      <c r="G1" s="1" t="s">
        <v>2</v>
      </c>
      <c r="H1" s="1" t="s">
        <v>2</v>
      </c>
      <c r="I1" s="1" t="s">
        <v>2</v>
      </c>
      <c r="J1" s="1" t="s">
        <v>26</v>
      </c>
      <c r="K1" s="1" t="s">
        <v>2</v>
      </c>
      <c r="L1" s="1" t="s">
        <v>26</v>
      </c>
      <c r="M1" s="1" t="s">
        <v>2</v>
      </c>
      <c r="N1" s="1" t="s">
        <v>908</v>
      </c>
      <c r="O1" s="1" t="s">
        <v>2</v>
      </c>
      <c r="P1" s="1" t="s">
        <v>908</v>
      </c>
      <c r="Q1" s="1" t="s">
        <v>2</v>
      </c>
      <c r="R1" s="1" t="s">
        <v>908</v>
      </c>
      <c r="S1" s="1" t="s">
        <v>2</v>
      </c>
      <c r="T1" s="1" t="s">
        <v>26</v>
      </c>
      <c r="U1" s="1" t="s">
        <v>2</v>
      </c>
      <c r="V1" s="1" t="s">
        <v>908</v>
      </c>
      <c r="W1" s="1" t="s">
        <v>2</v>
      </c>
      <c r="X1" s="1" t="s">
        <v>908</v>
      </c>
      <c r="Y1" s="1" t="s">
        <v>2</v>
      </c>
      <c r="Z1" s="1" t="s">
        <v>908</v>
      </c>
      <c r="AA1" s="1" t="s">
        <v>2</v>
      </c>
      <c r="AB1" s="1" t="s">
        <v>2</v>
      </c>
      <c r="AC1" s="1" t="s">
        <v>26</v>
      </c>
      <c r="AD1" s="1" t="s">
        <v>2</v>
      </c>
      <c r="AE1" s="1" t="s">
        <v>908</v>
      </c>
      <c r="AF1" s="1" t="s">
        <v>2</v>
      </c>
      <c r="AG1" s="1" t="s">
        <v>908</v>
      </c>
      <c r="AH1" s="1" t="s">
        <v>2</v>
      </c>
      <c r="AI1" s="1" t="s">
        <v>908</v>
      </c>
      <c r="AJ1" s="1" t="s">
        <v>2</v>
      </c>
      <c r="AK1" s="1" t="s">
        <v>26</v>
      </c>
      <c r="AL1" s="1" t="s">
        <v>908</v>
      </c>
      <c r="AM1" s="1" t="s">
        <v>2</v>
      </c>
      <c r="AN1" s="1" t="s">
        <v>908</v>
      </c>
      <c r="AO1" s="1" t="s">
        <v>2</v>
      </c>
      <c r="AP1" s="1" t="s">
        <v>908</v>
      </c>
      <c r="AQ1" s="1" t="s">
        <v>2</v>
      </c>
      <c r="AR1" s="1" t="s">
        <v>2</v>
      </c>
      <c r="AS1" s="1" t="s">
        <v>26</v>
      </c>
      <c r="AT1" s="1" t="s">
        <v>2</v>
      </c>
      <c r="AU1" s="1" t="s">
        <v>908</v>
      </c>
      <c r="AV1" s="1" t="s">
        <v>2</v>
      </c>
      <c r="AW1" s="1" t="s">
        <v>908</v>
      </c>
      <c r="AX1" s="1" t="s">
        <v>2</v>
      </c>
      <c r="AY1" s="1" t="s">
        <v>908</v>
      </c>
      <c r="AZ1" s="1" t="s">
        <v>2</v>
      </c>
      <c r="BA1" s="1" t="s">
        <v>26</v>
      </c>
      <c r="BB1" s="1" t="s">
        <v>2</v>
      </c>
      <c r="BC1" s="1" t="s">
        <v>908</v>
      </c>
      <c r="BD1" s="1" t="s">
        <v>2</v>
      </c>
      <c r="BE1" s="1" t="s">
        <v>908</v>
      </c>
      <c r="BF1" s="1" t="s">
        <v>2</v>
      </c>
      <c r="BG1" s="1" t="s">
        <v>908</v>
      </c>
      <c r="BH1" s="1" t="s">
        <v>2</v>
      </c>
      <c r="BI1" s="1" t="s">
        <v>26</v>
      </c>
      <c r="BJ1" s="1" t="s">
        <v>2</v>
      </c>
      <c r="BK1" s="1" t="s">
        <v>908</v>
      </c>
      <c r="BL1" s="1" t="s">
        <v>2</v>
      </c>
      <c r="BM1" s="1" t="s">
        <v>908</v>
      </c>
      <c r="BN1" s="1" t="s">
        <v>2</v>
      </c>
      <c r="BO1" s="1" t="s">
        <v>908</v>
      </c>
      <c r="BP1" s="1" t="s">
        <v>2</v>
      </c>
      <c r="BQ1" s="1" t="s">
        <v>2</v>
      </c>
      <c r="BR1" s="1" t="s">
        <v>908</v>
      </c>
      <c r="BS1" s="1" t="s">
        <v>2</v>
      </c>
      <c r="BT1" s="1" t="s">
        <v>908</v>
      </c>
      <c r="BU1" s="1" t="s">
        <v>2</v>
      </c>
      <c r="BV1" s="1" t="s">
        <v>908</v>
      </c>
      <c r="BW1" s="1" t="s">
        <v>2</v>
      </c>
      <c r="BX1" s="1" t="s">
        <v>26</v>
      </c>
      <c r="BY1" s="1" t="s">
        <v>2</v>
      </c>
      <c r="BZ1" s="1" t="s">
        <v>908</v>
      </c>
      <c r="CA1" s="1" t="s">
        <v>2</v>
      </c>
      <c r="CB1" s="1" t="s">
        <v>908</v>
      </c>
      <c r="CC1" s="1" t="s">
        <v>2</v>
      </c>
      <c r="CD1" s="1" t="s">
        <v>908</v>
      </c>
    </row>
    <row r="2" spans="1:82" ht="30">
      <c r="A2" s="1" t="s">
        <v>25</v>
      </c>
      <c r="B2" s="7"/>
      <c r="C2" s="7"/>
      <c r="D2" s="1" t="s">
        <v>422</v>
      </c>
      <c r="E2" s="1" t="s">
        <v>422</v>
      </c>
      <c r="F2" s="1" t="s">
        <v>422</v>
      </c>
      <c r="G2" s="1" t="s">
        <v>422</v>
      </c>
      <c r="H2" s="1" t="s">
        <v>829</v>
      </c>
      <c r="I2" s="1" t="s">
        <v>829</v>
      </c>
      <c r="J2" s="1" t="s">
        <v>829</v>
      </c>
      <c r="K2" s="1" t="s">
        <v>829</v>
      </c>
      <c r="L2" s="1" t="s">
        <v>829</v>
      </c>
      <c r="M2" s="1" t="s">
        <v>829</v>
      </c>
      <c r="N2" s="1" t="s">
        <v>829</v>
      </c>
      <c r="O2" s="1" t="s">
        <v>829</v>
      </c>
      <c r="P2" s="1" t="s">
        <v>829</v>
      </c>
      <c r="Q2" s="1" t="s">
        <v>829</v>
      </c>
      <c r="R2" s="1" t="s">
        <v>829</v>
      </c>
      <c r="S2" s="1" t="s">
        <v>829</v>
      </c>
      <c r="T2" s="1" t="s">
        <v>829</v>
      </c>
      <c r="U2" s="1" t="s">
        <v>829</v>
      </c>
      <c r="V2" s="1" t="s">
        <v>829</v>
      </c>
      <c r="W2" s="1" t="s">
        <v>829</v>
      </c>
      <c r="X2" s="1" t="s">
        <v>829</v>
      </c>
      <c r="Y2" s="1" t="s">
        <v>829</v>
      </c>
      <c r="Z2" s="1" t="s">
        <v>829</v>
      </c>
      <c r="AA2" s="1" t="s">
        <v>829</v>
      </c>
      <c r="AB2" s="1" t="s">
        <v>829</v>
      </c>
      <c r="AC2" s="1" t="s">
        <v>829</v>
      </c>
      <c r="AD2" s="1" t="s">
        <v>829</v>
      </c>
      <c r="AE2" s="1" t="s">
        <v>829</v>
      </c>
      <c r="AF2" s="1" t="s">
        <v>829</v>
      </c>
      <c r="AG2" s="1" t="s">
        <v>829</v>
      </c>
      <c r="AH2" s="1" t="s">
        <v>829</v>
      </c>
      <c r="AI2" s="1" t="s">
        <v>829</v>
      </c>
      <c r="AJ2" s="1" t="s">
        <v>829</v>
      </c>
      <c r="AK2" s="1" t="s">
        <v>829</v>
      </c>
      <c r="AL2" s="1" t="s">
        <v>829</v>
      </c>
      <c r="AM2" s="1" t="s">
        <v>829</v>
      </c>
      <c r="AN2" s="1" t="s">
        <v>829</v>
      </c>
      <c r="AO2" s="1" t="s">
        <v>829</v>
      </c>
      <c r="AP2" s="1" t="s">
        <v>829</v>
      </c>
      <c r="AQ2" s="1" t="s">
        <v>829</v>
      </c>
      <c r="AR2" s="1" t="s">
        <v>829</v>
      </c>
      <c r="AS2" s="1" t="s">
        <v>829</v>
      </c>
      <c r="AT2" s="1" t="s">
        <v>829</v>
      </c>
      <c r="AU2" s="1" t="s">
        <v>829</v>
      </c>
      <c r="AV2" s="1" t="s">
        <v>829</v>
      </c>
      <c r="AW2" s="1" t="s">
        <v>829</v>
      </c>
      <c r="AX2" s="1" t="s">
        <v>829</v>
      </c>
      <c r="AY2" s="1" t="s">
        <v>829</v>
      </c>
      <c r="AZ2" s="1" t="s">
        <v>829</v>
      </c>
      <c r="BA2" s="1" t="s">
        <v>829</v>
      </c>
      <c r="BB2" s="1" t="s">
        <v>829</v>
      </c>
      <c r="BC2" s="1" t="s">
        <v>829</v>
      </c>
      <c r="BD2" s="1" t="s">
        <v>829</v>
      </c>
      <c r="BE2" s="1" t="s">
        <v>829</v>
      </c>
      <c r="BF2" s="1" t="s">
        <v>829</v>
      </c>
      <c r="BG2" s="1" t="s">
        <v>829</v>
      </c>
      <c r="BH2" s="1" t="s">
        <v>829</v>
      </c>
      <c r="BI2" s="1" t="s">
        <v>829</v>
      </c>
      <c r="BJ2" s="1" t="s">
        <v>829</v>
      </c>
      <c r="BK2" s="1" t="s">
        <v>829</v>
      </c>
      <c r="BL2" s="1" t="s">
        <v>829</v>
      </c>
      <c r="BM2" s="1" t="s">
        <v>829</v>
      </c>
      <c r="BN2" s="1" t="s">
        <v>829</v>
      </c>
      <c r="BO2" s="1" t="s">
        <v>829</v>
      </c>
      <c r="BP2" s="1" t="s">
        <v>829</v>
      </c>
      <c r="BQ2" s="1" t="s">
        <v>829</v>
      </c>
      <c r="BR2" s="1" t="s">
        <v>829</v>
      </c>
      <c r="BS2" s="1" t="s">
        <v>829</v>
      </c>
      <c r="BT2" s="1" t="s">
        <v>829</v>
      </c>
      <c r="BU2" s="1" t="s">
        <v>829</v>
      </c>
      <c r="BV2" s="1" t="s">
        <v>829</v>
      </c>
      <c r="BW2" s="1" t="s">
        <v>829</v>
      </c>
      <c r="BX2" s="1" t="s">
        <v>829</v>
      </c>
      <c r="BY2" s="1" t="s">
        <v>829</v>
      </c>
      <c r="BZ2" s="1" t="s">
        <v>829</v>
      </c>
      <c r="CA2" s="1" t="s">
        <v>829</v>
      </c>
      <c r="CB2" s="1" t="s">
        <v>829</v>
      </c>
      <c r="CC2" s="1" t="s">
        <v>829</v>
      </c>
      <c r="CD2" s="1" t="s">
        <v>829</v>
      </c>
    </row>
    <row r="3" spans="1:82">
      <c r="A3" s="1"/>
      <c r="B3" s="7"/>
      <c r="C3" s="7"/>
      <c r="D3" s="1"/>
      <c r="E3" s="1"/>
      <c r="F3" s="1" t="s">
        <v>399</v>
      </c>
      <c r="G3" s="1" t="s">
        <v>399</v>
      </c>
      <c r="H3" s="1"/>
      <c r="I3" s="1" t="s">
        <v>422</v>
      </c>
      <c r="J3" s="1" t="s">
        <v>422</v>
      </c>
      <c r="K3" s="1" t="s">
        <v>422</v>
      </c>
      <c r="L3" s="1" t="s">
        <v>422</v>
      </c>
      <c r="M3" s="1" t="s">
        <v>422</v>
      </c>
      <c r="N3" s="1" t="s">
        <v>422</v>
      </c>
      <c r="O3" s="1" t="s">
        <v>422</v>
      </c>
      <c r="P3" s="1" t="s">
        <v>422</v>
      </c>
      <c r="Q3" s="1" t="s">
        <v>422</v>
      </c>
      <c r="R3" s="1" t="s">
        <v>422</v>
      </c>
      <c r="S3" s="1" t="s">
        <v>422</v>
      </c>
      <c r="T3" s="1" t="s">
        <v>422</v>
      </c>
      <c r="U3" s="1" t="s">
        <v>422</v>
      </c>
      <c r="V3" s="1" t="s">
        <v>422</v>
      </c>
      <c r="W3" s="1" t="s">
        <v>422</v>
      </c>
      <c r="X3" s="1" t="s">
        <v>422</v>
      </c>
      <c r="Y3" s="1" t="s">
        <v>422</v>
      </c>
      <c r="Z3" s="1" t="s">
        <v>422</v>
      </c>
      <c r="AA3" s="1" t="s">
        <v>422</v>
      </c>
      <c r="AB3" s="1" t="s">
        <v>422</v>
      </c>
      <c r="AC3" s="1" t="s">
        <v>422</v>
      </c>
      <c r="AD3" s="1" t="s">
        <v>422</v>
      </c>
      <c r="AE3" s="1" t="s">
        <v>422</v>
      </c>
      <c r="AF3" s="1" t="s">
        <v>422</v>
      </c>
      <c r="AG3" s="1" t="s">
        <v>422</v>
      </c>
      <c r="AH3" s="1" t="s">
        <v>422</v>
      </c>
      <c r="AI3" s="1" t="s">
        <v>422</v>
      </c>
      <c r="AJ3" s="1" t="s">
        <v>422</v>
      </c>
      <c r="AK3" s="1" t="s">
        <v>422</v>
      </c>
      <c r="AL3" s="1" t="s">
        <v>422</v>
      </c>
      <c r="AM3" s="1" t="s">
        <v>422</v>
      </c>
      <c r="AN3" s="1" t="s">
        <v>422</v>
      </c>
      <c r="AO3" s="1" t="s">
        <v>422</v>
      </c>
      <c r="AP3" s="1" t="s">
        <v>422</v>
      </c>
      <c r="AQ3" s="1" t="s">
        <v>422</v>
      </c>
      <c r="AR3" s="1" t="s">
        <v>422</v>
      </c>
      <c r="AS3" s="1" t="s">
        <v>422</v>
      </c>
      <c r="AT3" s="1" t="s">
        <v>422</v>
      </c>
      <c r="AU3" s="1" t="s">
        <v>422</v>
      </c>
      <c r="AV3" s="1" t="s">
        <v>422</v>
      </c>
      <c r="AW3" s="1" t="s">
        <v>422</v>
      </c>
      <c r="AX3" s="1" t="s">
        <v>422</v>
      </c>
      <c r="AY3" s="1" t="s">
        <v>422</v>
      </c>
      <c r="AZ3" s="1" t="s">
        <v>422</v>
      </c>
      <c r="BA3" s="1" t="s">
        <v>422</v>
      </c>
      <c r="BB3" s="1" t="s">
        <v>422</v>
      </c>
      <c r="BC3" s="1" t="s">
        <v>422</v>
      </c>
      <c r="BD3" s="1" t="s">
        <v>422</v>
      </c>
      <c r="BE3" s="1" t="s">
        <v>422</v>
      </c>
      <c r="BF3" s="1" t="s">
        <v>422</v>
      </c>
      <c r="BG3" s="1" t="s">
        <v>422</v>
      </c>
      <c r="BH3" s="1" t="s">
        <v>422</v>
      </c>
      <c r="BI3" s="1" t="s">
        <v>422</v>
      </c>
      <c r="BJ3" s="1" t="s">
        <v>422</v>
      </c>
      <c r="BK3" s="1" t="s">
        <v>422</v>
      </c>
      <c r="BL3" s="1" t="s">
        <v>422</v>
      </c>
      <c r="BM3" s="1" t="s">
        <v>422</v>
      </c>
      <c r="BN3" s="1" t="s">
        <v>422</v>
      </c>
      <c r="BO3" s="1" t="s">
        <v>422</v>
      </c>
      <c r="BP3" s="1" t="s">
        <v>422</v>
      </c>
      <c r="BQ3" s="1" t="s">
        <v>422</v>
      </c>
      <c r="BR3" s="1" t="s">
        <v>422</v>
      </c>
      <c r="BS3" s="1" t="s">
        <v>422</v>
      </c>
      <c r="BT3" s="1" t="s">
        <v>422</v>
      </c>
      <c r="BU3" s="1" t="s">
        <v>422</v>
      </c>
      <c r="BV3" s="1" t="s">
        <v>422</v>
      </c>
      <c r="BW3" s="1" t="s">
        <v>422</v>
      </c>
      <c r="BX3" s="1" t="s">
        <v>422</v>
      </c>
      <c r="BY3" s="1" t="s">
        <v>422</v>
      </c>
      <c r="BZ3" s="1" t="s">
        <v>422</v>
      </c>
      <c r="CA3" s="1" t="s">
        <v>422</v>
      </c>
      <c r="CB3" s="1" t="s">
        <v>422</v>
      </c>
      <c r="CC3" s="1" t="s">
        <v>422</v>
      </c>
      <c r="CD3" s="1" t="s">
        <v>422</v>
      </c>
    </row>
    <row r="4" spans="1:82">
      <c r="A4" s="1"/>
      <c r="B4" s="7"/>
      <c r="C4" s="7"/>
      <c r="D4" s="1"/>
      <c r="E4" s="1"/>
      <c r="F4" s="1" t="s">
        <v>906</v>
      </c>
      <c r="G4" s="1" t="s">
        <v>907</v>
      </c>
      <c r="H4" s="1"/>
      <c r="I4" s="1"/>
      <c r="J4" s="1"/>
      <c r="K4" s="1" t="s">
        <v>921</v>
      </c>
      <c r="L4" s="1" t="s">
        <v>921</v>
      </c>
      <c r="M4" s="1" t="s">
        <v>921</v>
      </c>
      <c r="N4" s="1" t="s">
        <v>921</v>
      </c>
      <c r="O4" s="1" t="s">
        <v>921</v>
      </c>
      <c r="P4" s="1" t="s">
        <v>921</v>
      </c>
      <c r="Q4" s="1" t="s">
        <v>921</v>
      </c>
      <c r="R4" s="1" t="s">
        <v>921</v>
      </c>
      <c r="S4" s="1" t="s">
        <v>923</v>
      </c>
      <c r="T4" s="1" t="s">
        <v>923</v>
      </c>
      <c r="U4" s="1" t="s">
        <v>923</v>
      </c>
      <c r="V4" s="1" t="s">
        <v>923</v>
      </c>
      <c r="W4" s="1" t="s">
        <v>923</v>
      </c>
      <c r="X4" s="1" t="s">
        <v>923</v>
      </c>
      <c r="Y4" s="1" t="s">
        <v>923</v>
      </c>
      <c r="Z4" s="1" t="s">
        <v>923</v>
      </c>
      <c r="AA4" s="1" t="s">
        <v>924</v>
      </c>
      <c r="AB4" s="1" t="s">
        <v>925</v>
      </c>
      <c r="AC4" s="1" t="s">
        <v>925</v>
      </c>
      <c r="AD4" s="1" t="s">
        <v>925</v>
      </c>
      <c r="AE4" s="1" t="s">
        <v>925</v>
      </c>
      <c r="AF4" s="1" t="s">
        <v>925</v>
      </c>
      <c r="AG4" s="1" t="s">
        <v>925</v>
      </c>
      <c r="AH4" s="1" t="s">
        <v>925</v>
      </c>
      <c r="AI4" s="1" t="s">
        <v>925</v>
      </c>
      <c r="AJ4" s="1" t="s">
        <v>399</v>
      </c>
      <c r="AK4" s="1" t="s">
        <v>399</v>
      </c>
      <c r="AL4" s="1" t="s">
        <v>399</v>
      </c>
      <c r="AM4" s="1" t="s">
        <v>399</v>
      </c>
      <c r="AN4" s="1" t="s">
        <v>399</v>
      </c>
      <c r="AO4" s="1" t="s">
        <v>399</v>
      </c>
      <c r="AP4" s="1" t="s">
        <v>399</v>
      </c>
      <c r="AQ4" s="1" t="s">
        <v>399</v>
      </c>
      <c r="AR4" s="1" t="s">
        <v>580</v>
      </c>
      <c r="AS4" s="1" t="s">
        <v>580</v>
      </c>
      <c r="AT4" s="1" t="s">
        <v>580</v>
      </c>
      <c r="AU4" s="1" t="s">
        <v>580</v>
      </c>
      <c r="AV4" s="1" t="s">
        <v>580</v>
      </c>
      <c r="AW4" s="1" t="s">
        <v>580</v>
      </c>
      <c r="AX4" s="1" t="s">
        <v>580</v>
      </c>
      <c r="AY4" s="1" t="s">
        <v>580</v>
      </c>
      <c r="AZ4" s="1" t="s">
        <v>358</v>
      </c>
      <c r="BA4" s="1" t="s">
        <v>358</v>
      </c>
      <c r="BB4" s="1" t="s">
        <v>358</v>
      </c>
      <c r="BC4" s="1" t="s">
        <v>358</v>
      </c>
      <c r="BD4" s="1" t="s">
        <v>358</v>
      </c>
      <c r="BE4" s="1" t="s">
        <v>358</v>
      </c>
      <c r="BF4" s="1" t="s">
        <v>358</v>
      </c>
      <c r="BG4" s="1" t="s">
        <v>358</v>
      </c>
      <c r="BH4" s="1" t="s">
        <v>926</v>
      </c>
      <c r="BI4" s="1" t="s">
        <v>926</v>
      </c>
      <c r="BJ4" s="1" t="s">
        <v>926</v>
      </c>
      <c r="BK4" s="1" t="s">
        <v>926</v>
      </c>
      <c r="BL4" s="1" t="s">
        <v>926</v>
      </c>
      <c r="BM4" s="1" t="s">
        <v>926</v>
      </c>
      <c r="BN4" s="1" t="s">
        <v>926</v>
      </c>
      <c r="BO4" s="1" t="s">
        <v>926</v>
      </c>
      <c r="BP4" s="1" t="s">
        <v>361</v>
      </c>
      <c r="BQ4" s="1" t="s">
        <v>361</v>
      </c>
      <c r="BR4" s="1" t="s">
        <v>361</v>
      </c>
      <c r="BS4" s="1" t="s">
        <v>361</v>
      </c>
      <c r="BT4" s="1" t="s">
        <v>361</v>
      </c>
      <c r="BU4" s="1" t="s">
        <v>361</v>
      </c>
      <c r="BV4" s="1" t="s">
        <v>361</v>
      </c>
      <c r="BW4" s="1" t="s">
        <v>927</v>
      </c>
      <c r="BX4" s="1" t="s">
        <v>927</v>
      </c>
      <c r="BY4" s="1" t="s">
        <v>927</v>
      </c>
      <c r="BZ4" s="1" t="s">
        <v>927</v>
      </c>
      <c r="CA4" s="1" t="s">
        <v>927</v>
      </c>
      <c r="CB4" s="1" t="s">
        <v>927</v>
      </c>
      <c r="CC4" s="1" t="s">
        <v>927</v>
      </c>
      <c r="CD4" s="1" t="s">
        <v>927</v>
      </c>
    </row>
    <row r="5" spans="1:82">
      <c r="A5" s="1"/>
      <c r="B5" s="7"/>
      <c r="C5" s="7"/>
      <c r="D5" s="1"/>
      <c r="E5" s="1"/>
      <c r="F5" s="1" t="s">
        <v>905</v>
      </c>
      <c r="G5" s="1" t="s">
        <v>905</v>
      </c>
      <c r="H5" s="1"/>
      <c r="I5" s="1"/>
      <c r="J5" s="1"/>
      <c r="K5" s="1"/>
      <c r="L5" s="1"/>
      <c r="M5" s="1" t="s">
        <v>906</v>
      </c>
      <c r="N5" s="1" t="s">
        <v>906</v>
      </c>
      <c r="O5" s="1" t="s">
        <v>907</v>
      </c>
      <c r="P5" s="1" t="s">
        <v>907</v>
      </c>
      <c r="Q5" s="1" t="s">
        <v>909</v>
      </c>
      <c r="R5" s="1" t="s">
        <v>909</v>
      </c>
      <c r="S5" s="1"/>
      <c r="T5" s="1"/>
      <c r="U5" s="1" t="s">
        <v>906</v>
      </c>
      <c r="V5" s="1" t="s">
        <v>906</v>
      </c>
      <c r="W5" s="1" t="s">
        <v>907</v>
      </c>
      <c r="X5" s="1" t="s">
        <v>907</v>
      </c>
      <c r="Y5" s="1" t="s">
        <v>909</v>
      </c>
      <c r="Z5" s="1" t="s">
        <v>909</v>
      </c>
      <c r="AA5" s="1"/>
      <c r="AB5" s="1"/>
      <c r="AC5" s="1"/>
      <c r="AD5" s="1" t="s">
        <v>906</v>
      </c>
      <c r="AE5" s="1" t="s">
        <v>906</v>
      </c>
      <c r="AF5" s="1" t="s">
        <v>907</v>
      </c>
      <c r="AG5" s="1" t="s">
        <v>907</v>
      </c>
      <c r="AH5" s="1" t="s">
        <v>909</v>
      </c>
      <c r="AI5" s="1" t="s">
        <v>909</v>
      </c>
      <c r="AJ5" s="1"/>
      <c r="AK5" s="1"/>
      <c r="AL5" s="1" t="s">
        <v>906</v>
      </c>
      <c r="AM5" s="1" t="s">
        <v>906</v>
      </c>
      <c r="AN5" s="1" t="s">
        <v>907</v>
      </c>
      <c r="AO5" s="1" t="s">
        <v>907</v>
      </c>
      <c r="AP5" s="1" t="s">
        <v>909</v>
      </c>
      <c r="AQ5" s="1" t="s">
        <v>909</v>
      </c>
      <c r="AR5" s="1"/>
      <c r="AS5" s="1"/>
      <c r="AT5" s="1" t="s">
        <v>906</v>
      </c>
      <c r="AU5" s="1" t="s">
        <v>906</v>
      </c>
      <c r="AV5" s="1" t="s">
        <v>907</v>
      </c>
      <c r="AW5" s="1" t="s">
        <v>907</v>
      </c>
      <c r="AX5" s="1" t="s">
        <v>909</v>
      </c>
      <c r="AY5" s="1" t="s">
        <v>909</v>
      </c>
      <c r="AZ5" s="1"/>
      <c r="BA5" s="1"/>
      <c r="BB5" s="1" t="s">
        <v>906</v>
      </c>
      <c r="BC5" s="1" t="s">
        <v>906</v>
      </c>
      <c r="BD5" s="1" t="s">
        <v>907</v>
      </c>
      <c r="BE5" s="1" t="s">
        <v>907</v>
      </c>
      <c r="BF5" s="1" t="s">
        <v>909</v>
      </c>
      <c r="BG5" s="1" t="s">
        <v>909</v>
      </c>
      <c r="BH5" s="1"/>
      <c r="BI5" s="1"/>
      <c r="BJ5" s="1" t="s">
        <v>906</v>
      </c>
      <c r="BK5" s="1" t="s">
        <v>906</v>
      </c>
      <c r="BL5" s="1" t="s">
        <v>907</v>
      </c>
      <c r="BM5" s="1" t="s">
        <v>907</v>
      </c>
      <c r="BN5" s="1" t="s">
        <v>909</v>
      </c>
      <c r="BO5" s="1" t="s">
        <v>909</v>
      </c>
      <c r="BP5" s="1"/>
      <c r="BQ5" s="1" t="s">
        <v>906</v>
      </c>
      <c r="BR5" s="1" t="s">
        <v>906</v>
      </c>
      <c r="BS5" s="1" t="s">
        <v>907</v>
      </c>
      <c r="BT5" s="1" t="s">
        <v>907</v>
      </c>
      <c r="BU5" s="1" t="s">
        <v>909</v>
      </c>
      <c r="BV5" s="1" t="s">
        <v>909</v>
      </c>
      <c r="BW5" s="1"/>
      <c r="BX5" s="1"/>
      <c r="BY5" s="1" t="s">
        <v>906</v>
      </c>
      <c r="BZ5" s="1" t="s">
        <v>906</v>
      </c>
      <c r="CA5" s="1" t="s">
        <v>907</v>
      </c>
      <c r="CB5" s="1" t="s">
        <v>907</v>
      </c>
      <c r="CC5" s="1" t="s">
        <v>909</v>
      </c>
      <c r="CD5" s="1" t="s">
        <v>909</v>
      </c>
    </row>
    <row r="6" spans="1:82" ht="30">
      <c r="A6" s="1"/>
      <c r="B6" s="7"/>
      <c r="C6" s="7"/>
      <c r="D6" s="1"/>
      <c r="E6" s="1"/>
      <c r="F6" s="1"/>
      <c r="G6" s="1"/>
      <c r="H6" s="1"/>
      <c r="I6" s="1"/>
      <c r="J6" s="1"/>
      <c r="K6" s="1"/>
      <c r="L6" s="1"/>
      <c r="M6" s="1" t="s">
        <v>386</v>
      </c>
      <c r="N6" s="1" t="s">
        <v>386</v>
      </c>
      <c r="O6" s="1" t="s">
        <v>386</v>
      </c>
      <c r="P6" s="1" t="s">
        <v>386</v>
      </c>
      <c r="Q6" s="1" t="s">
        <v>386</v>
      </c>
      <c r="R6" s="1" t="s">
        <v>386</v>
      </c>
      <c r="S6" s="1"/>
      <c r="T6" s="1"/>
      <c r="U6" s="1" t="s">
        <v>386</v>
      </c>
      <c r="V6" s="1" t="s">
        <v>386</v>
      </c>
      <c r="W6" s="1" t="s">
        <v>386</v>
      </c>
      <c r="X6" s="1" t="s">
        <v>386</v>
      </c>
      <c r="Y6" s="1" t="s">
        <v>386</v>
      </c>
      <c r="Z6" s="1" t="s">
        <v>386</v>
      </c>
      <c r="AA6" s="1"/>
      <c r="AB6" s="1"/>
      <c r="AC6" s="1"/>
      <c r="AD6" s="1" t="s">
        <v>386</v>
      </c>
      <c r="AE6" s="1" t="s">
        <v>386</v>
      </c>
      <c r="AF6" s="1" t="s">
        <v>386</v>
      </c>
      <c r="AG6" s="1" t="s">
        <v>386</v>
      </c>
      <c r="AH6" s="1" t="s">
        <v>386</v>
      </c>
      <c r="AI6" s="1" t="s">
        <v>386</v>
      </c>
      <c r="AJ6" s="1"/>
      <c r="AK6" s="1"/>
      <c r="AL6" s="1" t="s">
        <v>386</v>
      </c>
      <c r="AM6" s="1" t="s">
        <v>905</v>
      </c>
      <c r="AN6" s="1" t="s">
        <v>386</v>
      </c>
      <c r="AO6" s="1" t="s">
        <v>905</v>
      </c>
      <c r="AP6" s="1" t="s">
        <v>386</v>
      </c>
      <c r="AQ6" s="1" t="s">
        <v>905</v>
      </c>
      <c r="AR6" s="1"/>
      <c r="AS6" s="1"/>
      <c r="AT6" s="1" t="s">
        <v>386</v>
      </c>
      <c r="AU6" s="1" t="s">
        <v>386</v>
      </c>
      <c r="AV6" s="1" t="s">
        <v>386</v>
      </c>
      <c r="AW6" s="1" t="s">
        <v>386</v>
      </c>
      <c r="AX6" s="1" t="s">
        <v>386</v>
      </c>
      <c r="AY6" s="1" t="s">
        <v>386</v>
      </c>
      <c r="AZ6" s="1"/>
      <c r="BA6" s="1"/>
      <c r="BB6" s="1" t="s">
        <v>386</v>
      </c>
      <c r="BC6" s="1" t="s">
        <v>386</v>
      </c>
      <c r="BD6" s="1" t="s">
        <v>386</v>
      </c>
      <c r="BE6" s="1" t="s">
        <v>386</v>
      </c>
      <c r="BF6" s="1" t="s">
        <v>386</v>
      </c>
      <c r="BG6" s="1" t="s">
        <v>386</v>
      </c>
      <c r="BH6" s="1"/>
      <c r="BI6" s="1"/>
      <c r="BJ6" s="1" t="s">
        <v>390</v>
      </c>
      <c r="BK6" s="1" t="s">
        <v>390</v>
      </c>
      <c r="BL6" s="1" t="s">
        <v>390</v>
      </c>
      <c r="BM6" s="1" t="s">
        <v>390</v>
      </c>
      <c r="BN6" s="1" t="s">
        <v>390</v>
      </c>
      <c r="BO6" s="1" t="s">
        <v>390</v>
      </c>
      <c r="BP6" s="1"/>
      <c r="BQ6" s="1" t="s">
        <v>390</v>
      </c>
      <c r="BR6" s="1" t="s">
        <v>390</v>
      </c>
      <c r="BS6" s="1" t="s">
        <v>390</v>
      </c>
      <c r="BT6" s="1" t="s">
        <v>390</v>
      </c>
      <c r="BU6" s="1" t="s">
        <v>390</v>
      </c>
      <c r="BV6" s="1" t="s">
        <v>390</v>
      </c>
      <c r="BW6" s="1"/>
      <c r="BX6" s="1"/>
      <c r="BY6" s="1" t="s">
        <v>386</v>
      </c>
      <c r="BZ6" s="1" t="s">
        <v>386</v>
      </c>
      <c r="CA6" s="1" t="s">
        <v>386</v>
      </c>
      <c r="CB6" s="1" t="s">
        <v>386</v>
      </c>
      <c r="CC6" s="1" t="s">
        <v>386</v>
      </c>
      <c r="CD6" s="1" t="s">
        <v>386</v>
      </c>
    </row>
    <row r="7" spans="1:82" ht="30">
      <c r="A7" s="3" t="s">
        <v>9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row>
    <row r="8" spans="1:82">
      <c r="A8" s="2" t="s">
        <v>928</v>
      </c>
      <c r="B8" s="4" t="s">
        <v>5</v>
      </c>
      <c r="C8" s="4" t="s">
        <v>5</v>
      </c>
      <c r="D8" s="4" t="s">
        <v>5</v>
      </c>
      <c r="E8" s="4" t="s">
        <v>5</v>
      </c>
      <c r="F8" s="4" t="s">
        <v>5</v>
      </c>
      <c r="G8" s="4" t="s">
        <v>5</v>
      </c>
      <c r="H8" s="4" t="s">
        <v>5</v>
      </c>
      <c r="I8" s="8">
        <v>20581</v>
      </c>
      <c r="J8" s="8">
        <v>21841</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8">
        <v>11003</v>
      </c>
      <c r="AS8" s="8">
        <v>12372</v>
      </c>
      <c r="AT8" s="4" t="s">
        <v>5</v>
      </c>
      <c r="AU8" s="4" t="s">
        <v>5</v>
      </c>
      <c r="AV8" s="4" t="s">
        <v>5</v>
      </c>
      <c r="AW8" s="4" t="s">
        <v>5</v>
      </c>
      <c r="AX8" s="4" t="s">
        <v>5</v>
      </c>
      <c r="AY8" s="4" t="s">
        <v>5</v>
      </c>
      <c r="AZ8" s="8">
        <v>54</v>
      </c>
      <c r="BA8" s="8">
        <v>57</v>
      </c>
      <c r="BB8" s="4" t="s">
        <v>5</v>
      </c>
      <c r="BC8" s="4" t="s">
        <v>5</v>
      </c>
      <c r="BD8" s="4" t="s">
        <v>5</v>
      </c>
      <c r="BE8" s="4" t="s">
        <v>5</v>
      </c>
      <c r="BF8" s="4" t="s">
        <v>5</v>
      </c>
      <c r="BG8" s="4" t="s">
        <v>5</v>
      </c>
      <c r="BH8" s="8">
        <v>4686</v>
      </c>
      <c r="BI8" s="8">
        <v>4505</v>
      </c>
      <c r="BJ8" s="4" t="s">
        <v>5</v>
      </c>
      <c r="BK8" s="4" t="s">
        <v>5</v>
      </c>
      <c r="BL8" s="4" t="s">
        <v>5</v>
      </c>
      <c r="BM8" s="4" t="s">
        <v>5</v>
      </c>
      <c r="BN8" s="4" t="s">
        <v>5</v>
      </c>
      <c r="BO8" s="4" t="s">
        <v>5</v>
      </c>
      <c r="BP8" s="8">
        <v>0</v>
      </c>
      <c r="BQ8" s="4" t="s">
        <v>5</v>
      </c>
      <c r="BR8" s="4" t="s">
        <v>5</v>
      </c>
      <c r="BS8" s="4" t="s">
        <v>5</v>
      </c>
      <c r="BT8" s="4" t="s">
        <v>5</v>
      </c>
      <c r="BU8" s="4" t="s">
        <v>5</v>
      </c>
      <c r="BV8" s="4" t="s">
        <v>5</v>
      </c>
      <c r="BW8" s="8">
        <v>1242</v>
      </c>
      <c r="BX8" s="8">
        <v>1348</v>
      </c>
      <c r="BY8" s="4" t="s">
        <v>5</v>
      </c>
      <c r="BZ8" s="4" t="s">
        <v>5</v>
      </c>
      <c r="CA8" s="4" t="s">
        <v>5</v>
      </c>
      <c r="CB8" s="4" t="s">
        <v>5</v>
      </c>
      <c r="CC8" s="4" t="s">
        <v>5</v>
      </c>
      <c r="CD8" s="4" t="s">
        <v>5</v>
      </c>
    </row>
    <row r="9" spans="1:82" ht="30">
      <c r="A9" s="2" t="s">
        <v>929</v>
      </c>
      <c r="B9" s="4" t="s">
        <v>5</v>
      </c>
      <c r="C9" s="4" t="s">
        <v>5</v>
      </c>
      <c r="D9" s="4" t="s">
        <v>5</v>
      </c>
      <c r="E9" s="4" t="s">
        <v>5</v>
      </c>
      <c r="F9" s="4" t="s">
        <v>5</v>
      </c>
      <c r="G9" s="4" t="s">
        <v>5</v>
      </c>
      <c r="H9" s="4" t="s">
        <v>5</v>
      </c>
      <c r="I9" s="6">
        <v>2562</v>
      </c>
      <c r="J9" s="6">
        <v>2006</v>
      </c>
      <c r="K9" s="4">
        <v>907</v>
      </c>
      <c r="L9" s="4">
        <v>567</v>
      </c>
      <c r="M9" s="4" t="s">
        <v>5</v>
      </c>
      <c r="N9" s="4" t="s">
        <v>5</v>
      </c>
      <c r="O9" s="4" t="s">
        <v>5</v>
      </c>
      <c r="P9" s="4" t="s">
        <v>5</v>
      </c>
      <c r="Q9" s="4" t="s">
        <v>5</v>
      </c>
      <c r="R9" s="4" t="s">
        <v>5</v>
      </c>
      <c r="S9" s="6">
        <v>1568</v>
      </c>
      <c r="T9" s="6">
        <v>1298</v>
      </c>
      <c r="U9" s="4" t="s">
        <v>5</v>
      </c>
      <c r="V9" s="4" t="s">
        <v>5</v>
      </c>
      <c r="W9" s="4" t="s">
        <v>5</v>
      </c>
      <c r="X9" s="4" t="s">
        <v>5</v>
      </c>
      <c r="Y9" s="4" t="s">
        <v>5</v>
      </c>
      <c r="Z9" s="4" t="s">
        <v>5</v>
      </c>
      <c r="AA9" s="4">
        <v>0</v>
      </c>
      <c r="AB9" s="4">
        <v>87</v>
      </c>
      <c r="AC9" s="4">
        <v>141</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row>
    <row r="10" spans="1:82">
      <c r="A10" s="2" t="s">
        <v>938</v>
      </c>
      <c r="B10" s="6">
        <v>258906</v>
      </c>
      <c r="C10" s="6">
        <v>271854</v>
      </c>
      <c r="D10" s="6">
        <v>204696</v>
      </c>
      <c r="E10" s="6">
        <v>174514</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92580</v>
      </c>
      <c r="AK10" s="6">
        <v>97193</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row>
    <row r="11" spans="1:82">
      <c r="A11" s="2" t="s">
        <v>946</v>
      </c>
      <c r="B11" s="4" t="s">
        <v>5</v>
      </c>
      <c r="C11" s="4" t="s">
        <v>5</v>
      </c>
      <c r="D11" s="4" t="s">
        <v>5</v>
      </c>
      <c r="E11" s="4" t="s">
        <v>5</v>
      </c>
      <c r="F11" s="4" t="s">
        <v>5</v>
      </c>
      <c r="G11" s="4" t="s">
        <v>5</v>
      </c>
      <c r="H11" s="4" t="s">
        <v>5</v>
      </c>
      <c r="I11" s="4" t="s">
        <v>5</v>
      </c>
      <c r="J11" s="4" t="s">
        <v>5</v>
      </c>
      <c r="K11" s="4" t="s">
        <v>5</v>
      </c>
      <c r="L11" s="4" t="s">
        <v>5</v>
      </c>
      <c r="M11" s="350">
        <v>-0.50600000000000001</v>
      </c>
      <c r="N11" s="350">
        <v>-0.50600000000000001</v>
      </c>
      <c r="O11" s="350">
        <v>0.39800000000000002</v>
      </c>
      <c r="P11" s="350">
        <v>0.22600000000000001</v>
      </c>
      <c r="Q11" s="350">
        <v>-0.11799999999999999</v>
      </c>
      <c r="R11" s="350">
        <v>-0.187</v>
      </c>
      <c r="S11" s="4" t="s">
        <v>5</v>
      </c>
      <c r="T11" s="4" t="s">
        <v>5</v>
      </c>
      <c r="U11" s="350">
        <v>-0.79100000000000004</v>
      </c>
      <c r="V11" s="350">
        <v>-0.59199999999999997</v>
      </c>
      <c r="W11" s="350">
        <v>0.38600000000000001</v>
      </c>
      <c r="X11" s="350">
        <v>0.38600000000000001</v>
      </c>
      <c r="Y11" s="350">
        <v>-0.18</v>
      </c>
      <c r="Z11" s="350">
        <v>-0.106</v>
      </c>
      <c r="AA11" s="4" t="s">
        <v>5</v>
      </c>
      <c r="AB11" s="4" t="s">
        <v>5</v>
      </c>
      <c r="AC11" s="4" t="s">
        <v>5</v>
      </c>
      <c r="AD11" s="350">
        <v>-0.57499999999999996</v>
      </c>
      <c r="AE11" s="350">
        <v>-0.57499999999999996</v>
      </c>
      <c r="AF11" s="350">
        <v>0.19900000000000001</v>
      </c>
      <c r="AG11" s="350">
        <v>0.19900000000000001</v>
      </c>
      <c r="AH11" s="350">
        <v>-0.01</v>
      </c>
      <c r="AI11" s="350">
        <v>-3.4000000000000002E-2</v>
      </c>
      <c r="AJ11" s="4" t="s">
        <v>5</v>
      </c>
      <c r="AK11" s="4" t="s">
        <v>5</v>
      </c>
      <c r="AL11" s="4" t="s">
        <v>5</v>
      </c>
      <c r="AM11" s="4" t="s">
        <v>5</v>
      </c>
      <c r="AN11" s="4" t="s">
        <v>5</v>
      </c>
      <c r="AO11" s="4" t="s">
        <v>5</v>
      </c>
      <c r="AP11" s="4" t="s">
        <v>5</v>
      </c>
      <c r="AQ11" s="4" t="s">
        <v>5</v>
      </c>
      <c r="AR11" s="4" t="s">
        <v>5</v>
      </c>
      <c r="AS11" s="4" t="s">
        <v>5</v>
      </c>
      <c r="AT11" s="350">
        <v>-0.81799999999999995</v>
      </c>
      <c r="AU11" s="350">
        <v>-0.94399999999999995</v>
      </c>
      <c r="AV11" s="350">
        <v>0.34799999999999998</v>
      </c>
      <c r="AW11" s="350">
        <v>0.39800000000000002</v>
      </c>
      <c r="AX11" s="350">
        <v>-2.4E-2</v>
      </c>
      <c r="AY11" s="350">
        <v>-0.191</v>
      </c>
      <c r="AZ11" s="4" t="s">
        <v>5</v>
      </c>
      <c r="BA11" s="4" t="s">
        <v>5</v>
      </c>
      <c r="BB11" s="350">
        <v>-0.17499999999999999</v>
      </c>
      <c r="BC11" s="350">
        <v>-0.17499999999999999</v>
      </c>
      <c r="BD11" s="350">
        <v>0.89600000000000002</v>
      </c>
      <c r="BE11" s="350">
        <v>0.89600000000000002</v>
      </c>
      <c r="BF11" s="350">
        <v>0.23300000000000001</v>
      </c>
      <c r="BG11" s="350">
        <v>0.22600000000000001</v>
      </c>
      <c r="BH11" s="4" t="s">
        <v>5</v>
      </c>
      <c r="BI11" s="4" t="s">
        <v>5</v>
      </c>
      <c r="BJ11" s="350">
        <v>-0.64700000000000002</v>
      </c>
      <c r="BK11" s="350">
        <v>-0.79100000000000004</v>
      </c>
      <c r="BL11" s="350">
        <v>0.35899999999999999</v>
      </c>
      <c r="BM11" s="350">
        <v>0.35899999999999999</v>
      </c>
      <c r="BN11" s="350">
        <v>-0.17199999999999999</v>
      </c>
      <c r="BO11" s="350">
        <v>-0.215</v>
      </c>
      <c r="BP11" s="4" t="s">
        <v>5</v>
      </c>
      <c r="BQ11" s="350">
        <v>-0.33700000000000002</v>
      </c>
      <c r="BR11" s="350">
        <v>-0.33700000000000002</v>
      </c>
      <c r="BS11" s="350">
        <v>0.6</v>
      </c>
      <c r="BT11" s="350">
        <v>0.6</v>
      </c>
      <c r="BU11" s="350">
        <v>5.8000000000000003E-2</v>
      </c>
      <c r="BV11" s="350">
        <v>5.8000000000000003E-2</v>
      </c>
      <c r="BW11" s="4" t="s">
        <v>5</v>
      </c>
      <c r="BX11" s="4" t="s">
        <v>5</v>
      </c>
      <c r="BY11" s="350">
        <v>-0.19700000000000001</v>
      </c>
      <c r="BZ11" s="350">
        <v>-5.0999999999999997E-2</v>
      </c>
      <c r="CA11" s="350">
        <v>0.46800000000000003</v>
      </c>
      <c r="CB11" s="350">
        <v>0.46800000000000003</v>
      </c>
      <c r="CC11" s="350">
        <v>8.8999999999999996E-2</v>
      </c>
      <c r="CD11" s="350">
        <v>9.6799999999999997E-2</v>
      </c>
    </row>
    <row r="12" spans="1:82">
      <c r="A12" s="2" t="s">
        <v>9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350">
        <v>6.0999999999999999E-2</v>
      </c>
      <c r="AM12" s="350">
        <v>2.5000000000000001E-2</v>
      </c>
      <c r="AN12" s="350">
        <v>0.55400000000000005</v>
      </c>
      <c r="AO12" s="350">
        <v>0.26300000000000001</v>
      </c>
      <c r="AP12" s="350">
        <v>0.16600000000000001</v>
      </c>
      <c r="AQ12" s="350">
        <v>0.13800000000000001</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row>
    <row r="13" spans="1:82">
      <c r="A13" s="2" t="s">
        <v>9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350">
        <v>1.4999999999999999E-2</v>
      </c>
      <c r="AM13" s="350">
        <v>1.4999999999999999E-2</v>
      </c>
      <c r="AN13" s="350">
        <v>0.22500000000000001</v>
      </c>
      <c r="AO13" s="350">
        <v>0.253</v>
      </c>
      <c r="AP13" s="350">
        <v>0.122</v>
      </c>
      <c r="AQ13" s="350">
        <v>9.4E-2</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row>
    <row r="14" spans="1:82">
      <c r="A14" s="2" t="s">
        <v>916</v>
      </c>
      <c r="B14" s="4" t="s">
        <v>5</v>
      </c>
      <c r="C14" s="4" t="s">
        <v>5</v>
      </c>
      <c r="D14" s="4" t="s">
        <v>5</v>
      </c>
      <c r="E14" s="4" t="s">
        <v>5</v>
      </c>
      <c r="F14" s="350">
        <v>1.6E-2</v>
      </c>
      <c r="G14" s="350">
        <v>0.9130000000000000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350">
        <v>3.5000000000000003E-2</v>
      </c>
      <c r="AM14" s="350">
        <v>3.5000000000000003E-2</v>
      </c>
      <c r="AN14" s="350">
        <v>0.745</v>
      </c>
      <c r="AO14" s="350">
        <v>0.746</v>
      </c>
      <c r="AP14" s="350">
        <v>0.60299999999999998</v>
      </c>
      <c r="AQ14" s="350">
        <v>0.60399999999999998</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row>
    <row r="15" spans="1:82">
      <c r="A15" s="2" t="s">
        <v>937</v>
      </c>
      <c r="B15" s="8">
        <v>650</v>
      </c>
      <c r="C15" s="8">
        <v>1065</v>
      </c>
      <c r="D15" s="4" t="s">
        <v>5</v>
      </c>
      <c r="E15" s="4" t="s">
        <v>5</v>
      </c>
      <c r="F15" s="4" t="s">
        <v>5</v>
      </c>
      <c r="G15" s="4" t="s">
        <v>5</v>
      </c>
      <c r="H15" s="8">
        <v>65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row>
    <row r="16" spans="1:82">
      <c r="A16" s="2" t="s">
        <v>9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350">
        <v>0.03</v>
      </c>
      <c r="AM16" s="350">
        <v>0.03</v>
      </c>
      <c r="AN16" s="350">
        <v>7.9000000000000001E-2</v>
      </c>
      <c r="AO16" s="350">
        <v>8.5999999999999993E-2</v>
      </c>
      <c r="AP16" s="350">
        <v>6.8000000000000005E-2</v>
      </c>
      <c r="AQ16" s="350">
        <v>7.3999999999999996E-2</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row>
  </sheetData>
  <mergeCells count="2">
    <mergeCell ref="B1:B6"/>
    <mergeCell ref="C1: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47</v>
      </c>
      <c r="B1" s="7" t="s">
        <v>2</v>
      </c>
      <c r="C1" s="7" t="s">
        <v>26</v>
      </c>
    </row>
    <row r="2" spans="1:3" ht="30">
      <c r="A2" s="1" t="s">
        <v>25</v>
      </c>
      <c r="B2" s="7"/>
      <c r="C2" s="7"/>
    </row>
    <row r="3" spans="1:3">
      <c r="A3" s="3" t="s">
        <v>424</v>
      </c>
      <c r="B3" s="4" t="s">
        <v>5</v>
      </c>
      <c r="C3" s="4" t="s">
        <v>5</v>
      </c>
    </row>
    <row r="4" spans="1:3">
      <c r="A4" s="2" t="s">
        <v>426</v>
      </c>
      <c r="B4" s="8">
        <v>7734</v>
      </c>
      <c r="C4" s="8">
        <v>7111</v>
      </c>
    </row>
    <row r="5" spans="1:3">
      <c r="A5" s="2" t="s">
        <v>858</v>
      </c>
      <c r="B5" s="6">
        <v>220081</v>
      </c>
      <c r="C5" s="6">
        <v>185607</v>
      </c>
    </row>
    <row r="6" spans="1:3">
      <c r="A6" s="2" t="s">
        <v>938</v>
      </c>
      <c r="B6" s="6">
        <v>258906</v>
      </c>
      <c r="C6" s="6">
        <v>271854</v>
      </c>
    </row>
    <row r="7" spans="1:3">
      <c r="A7" s="2" t="s">
        <v>948</v>
      </c>
      <c r="B7" s="6">
        <v>19695</v>
      </c>
      <c r="C7" s="6">
        <v>36665</v>
      </c>
    </row>
    <row r="8" spans="1:3" ht="30">
      <c r="A8" s="2" t="s">
        <v>37</v>
      </c>
      <c r="B8" s="6">
        <v>51223</v>
      </c>
      <c r="C8" s="6">
        <v>40326</v>
      </c>
    </row>
    <row r="9" spans="1:3">
      <c r="A9" s="3" t="s">
        <v>431</v>
      </c>
      <c r="B9" s="4" t="s">
        <v>5</v>
      </c>
      <c r="C9" s="4" t="s">
        <v>5</v>
      </c>
    </row>
    <row r="10" spans="1:3">
      <c r="A10" s="2" t="s">
        <v>53</v>
      </c>
      <c r="B10" s="6">
        <v>1655</v>
      </c>
      <c r="C10" s="6">
        <v>1674</v>
      </c>
    </row>
    <row r="11" spans="1:3">
      <c r="A11" s="2" t="s">
        <v>932</v>
      </c>
      <c r="B11" s="4" t="s">
        <v>5</v>
      </c>
      <c r="C11" s="4" t="s">
        <v>5</v>
      </c>
    </row>
    <row r="12" spans="1:3">
      <c r="A12" s="3" t="s">
        <v>424</v>
      </c>
      <c r="B12" s="4" t="s">
        <v>5</v>
      </c>
      <c r="C12" s="4" t="s">
        <v>5</v>
      </c>
    </row>
    <row r="13" spans="1:3">
      <c r="A13" s="2" t="s">
        <v>425</v>
      </c>
      <c r="B13" s="6">
        <v>196983</v>
      </c>
      <c r="C13" s="6">
        <v>201694</v>
      </c>
    </row>
    <row r="14" spans="1:3">
      <c r="A14" s="2" t="s">
        <v>426</v>
      </c>
      <c r="B14" s="6">
        <v>7734</v>
      </c>
      <c r="C14" s="6">
        <v>7111</v>
      </c>
    </row>
    <row r="15" spans="1:3">
      <c r="A15" s="2" t="s">
        <v>858</v>
      </c>
      <c r="B15" s="6">
        <v>220081</v>
      </c>
      <c r="C15" s="6">
        <v>185607</v>
      </c>
    </row>
    <row r="16" spans="1:3">
      <c r="A16" s="2" t="s">
        <v>938</v>
      </c>
      <c r="B16" s="6">
        <v>267670</v>
      </c>
      <c r="C16" s="6">
        <v>275691</v>
      </c>
    </row>
    <row r="17" spans="1:3">
      <c r="A17" s="2" t="s">
        <v>948</v>
      </c>
      <c r="B17" s="6">
        <v>19695</v>
      </c>
      <c r="C17" s="6">
        <v>36665</v>
      </c>
    </row>
    <row r="18" spans="1:3" ht="30">
      <c r="A18" s="2" t="s">
        <v>37</v>
      </c>
      <c r="B18" s="6">
        <v>51223</v>
      </c>
      <c r="C18" s="6">
        <v>40326</v>
      </c>
    </row>
    <row r="19" spans="1:3">
      <c r="A19" s="2" t="s">
        <v>949</v>
      </c>
      <c r="B19" s="6">
        <v>2433001</v>
      </c>
      <c r="C19" s="6">
        <v>2256918</v>
      </c>
    </row>
    <row r="20" spans="1:3">
      <c r="A20" s="2" t="s">
        <v>39</v>
      </c>
      <c r="B20" s="6">
        <v>9172</v>
      </c>
      <c r="C20" s="6">
        <v>9763</v>
      </c>
    </row>
    <row r="21" spans="1:3">
      <c r="A21" s="3" t="s">
        <v>431</v>
      </c>
      <c r="B21" s="4" t="s">
        <v>5</v>
      </c>
      <c r="C21" s="4" t="s">
        <v>5</v>
      </c>
    </row>
    <row r="22" spans="1:3">
      <c r="A22" s="2" t="s">
        <v>432</v>
      </c>
      <c r="B22" s="6">
        <v>2192964</v>
      </c>
      <c r="C22" s="6">
        <v>2091999</v>
      </c>
    </row>
    <row r="23" spans="1:3" ht="30">
      <c r="A23" s="2" t="s">
        <v>50</v>
      </c>
      <c r="B23" s="6">
        <v>110000</v>
      </c>
      <c r="C23" s="6">
        <v>110000</v>
      </c>
    </row>
    <row r="24" spans="1:3" ht="30">
      <c r="A24" s="2" t="s">
        <v>51</v>
      </c>
      <c r="B24" s="6">
        <v>656000</v>
      </c>
      <c r="C24" s="6">
        <v>590417</v>
      </c>
    </row>
    <row r="25" spans="1:3" ht="30">
      <c r="A25" s="2" t="s">
        <v>950</v>
      </c>
      <c r="B25" s="6">
        <v>5155</v>
      </c>
      <c r="C25" s="6">
        <v>5155</v>
      </c>
    </row>
    <row r="26" spans="1:3">
      <c r="A26" s="2" t="s">
        <v>53</v>
      </c>
      <c r="B26" s="6">
        <v>1655</v>
      </c>
      <c r="C26" s="6">
        <v>1674</v>
      </c>
    </row>
    <row r="27" spans="1:3">
      <c r="A27" s="2" t="s">
        <v>139</v>
      </c>
      <c r="B27" s="4" t="s">
        <v>5</v>
      </c>
      <c r="C27" s="4" t="s">
        <v>5</v>
      </c>
    </row>
    <row r="28" spans="1:3">
      <c r="A28" s="3" t="s">
        <v>424</v>
      </c>
      <c r="B28" s="4" t="s">
        <v>5</v>
      </c>
      <c r="C28" s="4" t="s">
        <v>5</v>
      </c>
    </row>
    <row r="29" spans="1:3">
      <c r="A29" s="2" t="s">
        <v>425</v>
      </c>
      <c r="B29" s="6">
        <v>196983</v>
      </c>
      <c r="C29" s="6">
        <v>201694</v>
      </c>
    </row>
    <row r="30" spans="1:3">
      <c r="A30" s="2" t="s">
        <v>426</v>
      </c>
      <c r="B30" s="6">
        <v>7734</v>
      </c>
      <c r="C30" s="6">
        <v>7111</v>
      </c>
    </row>
    <row r="31" spans="1:3">
      <c r="A31" s="2" t="s">
        <v>858</v>
      </c>
      <c r="B31" s="6">
        <v>220081</v>
      </c>
      <c r="C31" s="6">
        <v>185607</v>
      </c>
    </row>
    <row r="32" spans="1:3">
      <c r="A32" s="2" t="s">
        <v>938</v>
      </c>
      <c r="B32" s="6">
        <v>258906</v>
      </c>
      <c r="C32" s="6">
        <v>271854</v>
      </c>
    </row>
    <row r="33" spans="1:3">
      <c r="A33" s="2" t="s">
        <v>948</v>
      </c>
      <c r="B33" s="6">
        <v>19695</v>
      </c>
      <c r="C33" s="6">
        <v>36665</v>
      </c>
    </row>
    <row r="34" spans="1:3" ht="30">
      <c r="A34" s="2" t="s">
        <v>37</v>
      </c>
      <c r="B34" s="6">
        <v>51258</v>
      </c>
      <c r="C34" s="6">
        <v>40424</v>
      </c>
    </row>
    <row r="35" spans="1:3">
      <c r="A35" s="2" t="s">
        <v>949</v>
      </c>
      <c r="B35" s="6">
        <v>2527287</v>
      </c>
      <c r="C35" s="6">
        <v>2316802</v>
      </c>
    </row>
    <row r="36" spans="1:3">
      <c r="A36" s="2" t="s">
        <v>39</v>
      </c>
      <c r="B36" s="6">
        <v>9172</v>
      </c>
      <c r="C36" s="6">
        <v>9763</v>
      </c>
    </row>
    <row r="37" spans="1:3">
      <c r="A37" s="3" t="s">
        <v>431</v>
      </c>
      <c r="B37" s="4" t="s">
        <v>5</v>
      </c>
      <c r="C37" s="4" t="s">
        <v>5</v>
      </c>
    </row>
    <row r="38" spans="1:3">
      <c r="A38" s="2" t="s">
        <v>432</v>
      </c>
      <c r="B38" s="6">
        <v>2211847</v>
      </c>
      <c r="C38" s="6">
        <v>2109725</v>
      </c>
    </row>
    <row r="39" spans="1:3" ht="30">
      <c r="A39" s="2" t="s">
        <v>50</v>
      </c>
      <c r="B39" s="6">
        <v>116399</v>
      </c>
      <c r="C39" s="6">
        <v>117215</v>
      </c>
    </row>
    <row r="40" spans="1:3" ht="30">
      <c r="A40" s="2" t="s">
        <v>51</v>
      </c>
      <c r="B40" s="6">
        <v>661892</v>
      </c>
      <c r="C40" s="6">
        <v>595651</v>
      </c>
    </row>
    <row r="41" spans="1:3" ht="30">
      <c r="A41" s="2" t="s">
        <v>950</v>
      </c>
      <c r="B41" s="6">
        <v>5304</v>
      </c>
      <c r="C41" s="6">
        <v>5317</v>
      </c>
    </row>
    <row r="42" spans="1:3">
      <c r="A42" s="2" t="s">
        <v>53</v>
      </c>
      <c r="B42" s="6">
        <v>1655</v>
      </c>
      <c r="C42" s="6">
        <v>1674</v>
      </c>
    </row>
    <row r="43" spans="1:3">
      <c r="A43" s="2" t="s">
        <v>420</v>
      </c>
      <c r="B43" s="4" t="s">
        <v>5</v>
      </c>
      <c r="C43" s="4" t="s">
        <v>5</v>
      </c>
    </row>
    <row r="44" spans="1:3">
      <c r="A44" s="3" t="s">
        <v>424</v>
      </c>
      <c r="B44" s="4" t="s">
        <v>5</v>
      </c>
      <c r="C44" s="4" t="s">
        <v>5</v>
      </c>
    </row>
    <row r="45" spans="1:3">
      <c r="A45" s="2" t="s">
        <v>425</v>
      </c>
      <c r="B45" s="6">
        <v>196983</v>
      </c>
      <c r="C45" s="6">
        <v>201694</v>
      </c>
    </row>
    <row r="46" spans="1:3">
      <c r="A46" s="2" t="s">
        <v>426</v>
      </c>
      <c r="B46" s="4">
        <v>0</v>
      </c>
      <c r="C46" s="4">
        <v>0</v>
      </c>
    </row>
    <row r="47" spans="1:3">
      <c r="A47" s="2" t="s">
        <v>858</v>
      </c>
      <c r="B47" s="4">
        <v>0</v>
      </c>
      <c r="C47" s="4">
        <v>0</v>
      </c>
    </row>
    <row r="48" spans="1:3">
      <c r="A48" s="2" t="s">
        <v>938</v>
      </c>
      <c r="B48" s="4">
        <v>0</v>
      </c>
      <c r="C48" s="4">
        <v>0</v>
      </c>
    </row>
    <row r="49" spans="1:3">
      <c r="A49" s="2" t="s">
        <v>948</v>
      </c>
      <c r="B49" s="4">
        <v>0</v>
      </c>
      <c r="C49" s="4">
        <v>0</v>
      </c>
    </row>
    <row r="50" spans="1:3" ht="30">
      <c r="A50" s="2" t="s">
        <v>37</v>
      </c>
      <c r="B50" s="4">
        <v>0</v>
      </c>
      <c r="C50" s="4">
        <v>0</v>
      </c>
    </row>
    <row r="51" spans="1:3">
      <c r="A51" s="2" t="s">
        <v>949</v>
      </c>
      <c r="B51" s="4">
        <v>0</v>
      </c>
      <c r="C51" s="4">
        <v>0</v>
      </c>
    </row>
    <row r="52" spans="1:3">
      <c r="A52" s="2" t="s">
        <v>39</v>
      </c>
      <c r="B52" s="4">
        <v>0</v>
      </c>
      <c r="C52" s="4">
        <v>0</v>
      </c>
    </row>
    <row r="53" spans="1:3">
      <c r="A53" s="3" t="s">
        <v>431</v>
      </c>
      <c r="B53" s="4" t="s">
        <v>5</v>
      </c>
      <c r="C53" s="4" t="s">
        <v>5</v>
      </c>
    </row>
    <row r="54" spans="1:3">
      <c r="A54" s="2" t="s">
        <v>432</v>
      </c>
      <c r="B54" s="4">
        <v>0</v>
      </c>
      <c r="C54" s="4">
        <v>0</v>
      </c>
    </row>
    <row r="55" spans="1:3" ht="30">
      <c r="A55" s="2" t="s">
        <v>50</v>
      </c>
      <c r="B55" s="4">
        <v>0</v>
      </c>
      <c r="C55" s="4">
        <v>0</v>
      </c>
    </row>
    <row r="56" spans="1:3" ht="30">
      <c r="A56" s="2" t="s">
        <v>51</v>
      </c>
      <c r="B56" s="4">
        <v>0</v>
      </c>
      <c r="C56" s="4">
        <v>0</v>
      </c>
    </row>
    <row r="57" spans="1:3" ht="30">
      <c r="A57" s="2" t="s">
        <v>950</v>
      </c>
      <c r="B57" s="4">
        <v>0</v>
      </c>
      <c r="C57" s="4">
        <v>0</v>
      </c>
    </row>
    <row r="58" spans="1:3">
      <c r="A58" s="2" t="s">
        <v>53</v>
      </c>
      <c r="B58" s="4">
        <v>0</v>
      </c>
      <c r="C58" s="4">
        <v>0</v>
      </c>
    </row>
    <row r="59" spans="1:3">
      <c r="A59" s="2" t="s">
        <v>421</v>
      </c>
      <c r="B59" s="4" t="s">
        <v>5</v>
      </c>
      <c r="C59" s="4" t="s">
        <v>5</v>
      </c>
    </row>
    <row r="60" spans="1:3">
      <c r="A60" s="3" t="s">
        <v>424</v>
      </c>
      <c r="B60" s="4" t="s">
        <v>5</v>
      </c>
      <c r="C60" s="4" t="s">
        <v>5</v>
      </c>
    </row>
    <row r="61" spans="1:3">
      <c r="A61" s="2" t="s">
        <v>425</v>
      </c>
      <c r="B61" s="4">
        <v>0</v>
      </c>
      <c r="C61" s="4">
        <v>0</v>
      </c>
    </row>
    <row r="62" spans="1:3">
      <c r="A62" s="2" t="s">
        <v>426</v>
      </c>
      <c r="B62" s="4">
        <v>0</v>
      </c>
      <c r="C62" s="4">
        <v>0</v>
      </c>
    </row>
    <row r="63" spans="1:3">
      <c r="A63" s="2" t="s">
        <v>858</v>
      </c>
      <c r="B63" s="6">
        <v>175301</v>
      </c>
      <c r="C63" s="6">
        <v>136323</v>
      </c>
    </row>
    <row r="64" spans="1:3">
      <c r="A64" s="2" t="s">
        <v>938</v>
      </c>
      <c r="B64" s="6">
        <v>54210</v>
      </c>
      <c r="C64" s="6">
        <v>97340</v>
      </c>
    </row>
    <row r="65" spans="1:3">
      <c r="A65" s="2" t="s">
        <v>948</v>
      </c>
      <c r="B65" s="6">
        <v>19695</v>
      </c>
      <c r="C65" s="6">
        <v>36665</v>
      </c>
    </row>
    <row r="66" spans="1:3" ht="30">
      <c r="A66" s="2" t="s">
        <v>37</v>
      </c>
      <c r="B66" s="4">
        <v>0</v>
      </c>
      <c r="C66" s="4">
        <v>0</v>
      </c>
    </row>
    <row r="67" spans="1:3">
      <c r="A67" s="2" t="s">
        <v>949</v>
      </c>
      <c r="B67" s="4">
        <v>0</v>
      </c>
      <c r="C67" s="4">
        <v>0</v>
      </c>
    </row>
    <row r="68" spans="1:3">
      <c r="A68" s="2" t="s">
        <v>39</v>
      </c>
      <c r="B68" s="4">
        <v>0</v>
      </c>
      <c r="C68" s="4">
        <v>0</v>
      </c>
    </row>
    <row r="69" spans="1:3">
      <c r="A69" s="3" t="s">
        <v>431</v>
      </c>
      <c r="B69" s="4" t="s">
        <v>5</v>
      </c>
      <c r="C69" s="4" t="s">
        <v>5</v>
      </c>
    </row>
    <row r="70" spans="1:3">
      <c r="A70" s="2" t="s">
        <v>432</v>
      </c>
      <c r="B70" s="6">
        <v>2211847</v>
      </c>
      <c r="C70" s="6">
        <v>2109725</v>
      </c>
    </row>
    <row r="71" spans="1:3" ht="30">
      <c r="A71" s="2" t="s">
        <v>50</v>
      </c>
      <c r="B71" s="6">
        <v>116399</v>
      </c>
      <c r="C71" s="6">
        <v>117215</v>
      </c>
    </row>
    <row r="72" spans="1:3" ht="30">
      <c r="A72" s="2" t="s">
        <v>51</v>
      </c>
      <c r="B72" s="6">
        <v>661892</v>
      </c>
      <c r="C72" s="6">
        <v>595651</v>
      </c>
    </row>
    <row r="73" spans="1:3" ht="30">
      <c r="A73" s="2" t="s">
        <v>950</v>
      </c>
      <c r="B73" s="6">
        <v>5304</v>
      </c>
      <c r="C73" s="6">
        <v>5317</v>
      </c>
    </row>
    <row r="74" spans="1:3">
      <c r="A74" s="2" t="s">
        <v>53</v>
      </c>
      <c r="B74" s="6">
        <v>1655</v>
      </c>
      <c r="C74" s="6">
        <v>1674</v>
      </c>
    </row>
    <row r="75" spans="1:3">
      <c r="A75" s="2" t="s">
        <v>422</v>
      </c>
      <c r="B75" s="4" t="s">
        <v>5</v>
      </c>
      <c r="C75" s="4" t="s">
        <v>5</v>
      </c>
    </row>
    <row r="76" spans="1:3">
      <c r="A76" s="3" t="s">
        <v>424</v>
      </c>
      <c r="B76" s="4" t="s">
        <v>5</v>
      </c>
      <c r="C76" s="4" t="s">
        <v>5</v>
      </c>
    </row>
    <row r="77" spans="1:3">
      <c r="A77" s="2" t="s">
        <v>425</v>
      </c>
      <c r="B77" s="4">
        <v>0</v>
      </c>
      <c r="C77" s="4">
        <v>0</v>
      </c>
    </row>
    <row r="78" spans="1:3">
      <c r="A78" s="2" t="s">
        <v>426</v>
      </c>
      <c r="B78" s="6">
        <v>7734</v>
      </c>
      <c r="C78" s="6">
        <v>7111</v>
      </c>
    </row>
    <row r="79" spans="1:3">
      <c r="A79" s="2" t="s">
        <v>858</v>
      </c>
      <c r="B79" s="6">
        <v>44780</v>
      </c>
      <c r="C79" s="6">
        <v>49284</v>
      </c>
    </row>
    <row r="80" spans="1:3">
      <c r="A80" s="2" t="s">
        <v>938</v>
      </c>
      <c r="B80" s="6">
        <v>204696</v>
      </c>
      <c r="C80" s="6">
        <v>174514</v>
      </c>
    </row>
    <row r="81" spans="1:3">
      <c r="A81" s="2" t="s">
        <v>948</v>
      </c>
      <c r="B81" s="4">
        <v>0</v>
      </c>
      <c r="C81" s="4">
        <v>0</v>
      </c>
    </row>
    <row r="82" spans="1:3" ht="30">
      <c r="A82" s="2" t="s">
        <v>37</v>
      </c>
      <c r="B82" s="6">
        <v>51258</v>
      </c>
      <c r="C82" s="6">
        <v>40424</v>
      </c>
    </row>
    <row r="83" spans="1:3">
      <c r="A83" s="2" t="s">
        <v>949</v>
      </c>
      <c r="B83" s="6">
        <v>2527287</v>
      </c>
      <c r="C83" s="6">
        <v>2316802</v>
      </c>
    </row>
    <row r="84" spans="1:3">
      <c r="A84" s="2" t="s">
        <v>39</v>
      </c>
      <c r="B84" s="6">
        <v>9172</v>
      </c>
      <c r="C84" s="6">
        <v>9763</v>
      </c>
    </row>
    <row r="85" spans="1:3">
      <c r="A85" s="3" t="s">
        <v>431</v>
      </c>
      <c r="B85" s="4" t="s">
        <v>5</v>
      </c>
      <c r="C85" s="4" t="s">
        <v>5</v>
      </c>
    </row>
    <row r="86" spans="1:3">
      <c r="A86" s="2" t="s">
        <v>432</v>
      </c>
      <c r="B86" s="4">
        <v>0</v>
      </c>
      <c r="C86" s="4">
        <v>0</v>
      </c>
    </row>
    <row r="87" spans="1:3" ht="30">
      <c r="A87" s="2" t="s">
        <v>50</v>
      </c>
      <c r="B87" s="4">
        <v>0</v>
      </c>
      <c r="C87" s="4">
        <v>0</v>
      </c>
    </row>
    <row r="88" spans="1:3" ht="30">
      <c r="A88" s="2" t="s">
        <v>51</v>
      </c>
      <c r="B88" s="4">
        <v>0</v>
      </c>
      <c r="C88" s="4">
        <v>0</v>
      </c>
    </row>
    <row r="89" spans="1:3" ht="30">
      <c r="A89" s="2" t="s">
        <v>950</v>
      </c>
      <c r="B89" s="4">
        <v>0</v>
      </c>
      <c r="C89" s="4">
        <v>0</v>
      </c>
    </row>
    <row r="90" spans="1:3">
      <c r="A90" s="2" t="s">
        <v>53</v>
      </c>
      <c r="B90" s="8">
        <v>0</v>
      </c>
      <c r="C90"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42578125" bestFit="1" customWidth="1"/>
    <col min="3" max="3" width="12" bestFit="1" customWidth="1"/>
    <col min="4" max="5" width="29.140625" bestFit="1" customWidth="1"/>
    <col min="6" max="9" width="36.5703125" bestFit="1" customWidth="1"/>
    <col min="10" max="10" width="20.85546875" bestFit="1" customWidth="1"/>
    <col min="11" max="11" width="36.5703125" bestFit="1" customWidth="1"/>
    <col min="12" max="12" width="20.85546875" bestFit="1" customWidth="1"/>
    <col min="13" max="13" width="36.5703125" bestFit="1" customWidth="1"/>
  </cols>
  <sheetData>
    <row r="1" spans="1:13">
      <c r="A1" s="1" t="s">
        <v>951</v>
      </c>
      <c r="B1" s="7" t="s">
        <v>952</v>
      </c>
      <c r="C1" s="7" t="s">
        <v>953</v>
      </c>
      <c r="D1" s="1" t="s">
        <v>2</v>
      </c>
      <c r="E1" s="1" t="s">
        <v>2</v>
      </c>
      <c r="F1" s="1" t="s">
        <v>2</v>
      </c>
      <c r="G1" s="1" t="s">
        <v>2</v>
      </c>
      <c r="H1" s="1" t="s">
        <v>956</v>
      </c>
      <c r="I1" s="1" t="s">
        <v>957</v>
      </c>
      <c r="J1" s="1" t="s">
        <v>2</v>
      </c>
      <c r="K1" s="1" t="s">
        <v>2</v>
      </c>
      <c r="L1" s="1" t="s">
        <v>2</v>
      </c>
      <c r="M1" s="1" t="s">
        <v>2</v>
      </c>
    </row>
    <row r="2" spans="1:13" ht="30">
      <c r="A2" s="1" t="s">
        <v>25</v>
      </c>
      <c r="B2" s="7"/>
      <c r="C2" s="7"/>
      <c r="D2" s="1" t="s">
        <v>954</v>
      </c>
      <c r="E2" s="1" t="s">
        <v>954</v>
      </c>
      <c r="F2" s="1" t="s">
        <v>954</v>
      </c>
      <c r="G2" s="1" t="s">
        <v>954</v>
      </c>
      <c r="H2" s="1" t="s">
        <v>460</v>
      </c>
      <c r="I2" s="1" t="s">
        <v>460</v>
      </c>
      <c r="J2" s="1" t="s">
        <v>460</v>
      </c>
      <c r="K2" s="1" t="s">
        <v>460</v>
      </c>
      <c r="L2" s="1" t="s">
        <v>460</v>
      </c>
      <c r="M2" s="1" t="s">
        <v>460</v>
      </c>
    </row>
    <row r="3" spans="1:13" ht="30">
      <c r="A3" s="1"/>
      <c r="B3" s="7"/>
      <c r="C3" s="7"/>
      <c r="D3" s="1" t="s">
        <v>955</v>
      </c>
      <c r="E3" s="1" t="s">
        <v>905</v>
      </c>
      <c r="F3" s="1" t="s">
        <v>905</v>
      </c>
      <c r="G3" s="1" t="s">
        <v>909</v>
      </c>
      <c r="H3" s="1" t="s">
        <v>861</v>
      </c>
      <c r="I3" s="1" t="s">
        <v>861</v>
      </c>
      <c r="J3" s="1" t="s">
        <v>906</v>
      </c>
      <c r="K3" s="1" t="s">
        <v>906</v>
      </c>
      <c r="L3" s="1" t="s">
        <v>907</v>
      </c>
      <c r="M3" s="1" t="s">
        <v>907</v>
      </c>
    </row>
    <row r="4" spans="1:13" ht="30">
      <c r="A4" s="1"/>
      <c r="B4" s="7"/>
      <c r="C4" s="7"/>
      <c r="D4" s="1"/>
      <c r="E4" s="1"/>
      <c r="F4" s="1" t="s">
        <v>861</v>
      </c>
      <c r="G4" s="1" t="s">
        <v>905</v>
      </c>
      <c r="H4" s="1"/>
      <c r="I4" s="1"/>
      <c r="J4" s="1" t="s">
        <v>905</v>
      </c>
      <c r="K4" s="1" t="s">
        <v>905</v>
      </c>
      <c r="L4" s="1" t="s">
        <v>905</v>
      </c>
      <c r="M4" s="1" t="s">
        <v>905</v>
      </c>
    </row>
    <row r="5" spans="1:13" ht="30">
      <c r="A5" s="1"/>
      <c r="B5" s="7"/>
      <c r="C5" s="7"/>
      <c r="D5" s="1"/>
      <c r="E5" s="1"/>
      <c r="F5" s="1"/>
      <c r="G5" s="1" t="s">
        <v>861</v>
      </c>
      <c r="H5" s="1"/>
      <c r="I5" s="1"/>
      <c r="J5" s="1"/>
      <c r="K5" s="1" t="s">
        <v>861</v>
      </c>
      <c r="L5" s="1"/>
      <c r="M5" s="1" t="s">
        <v>861</v>
      </c>
    </row>
    <row r="6" spans="1:13" ht="30">
      <c r="A6" s="3" t="s">
        <v>958</v>
      </c>
      <c r="B6" s="4" t="s">
        <v>5</v>
      </c>
      <c r="C6" s="4" t="s">
        <v>5</v>
      </c>
      <c r="D6" s="4" t="s">
        <v>5</v>
      </c>
      <c r="E6" s="4" t="s">
        <v>5</v>
      </c>
      <c r="F6" s="4" t="s">
        <v>5</v>
      </c>
      <c r="G6" s="4" t="s">
        <v>5</v>
      </c>
      <c r="H6" s="4" t="s">
        <v>5</v>
      </c>
      <c r="I6" s="4" t="s">
        <v>5</v>
      </c>
      <c r="J6" s="4" t="s">
        <v>5</v>
      </c>
      <c r="K6" s="4" t="s">
        <v>5</v>
      </c>
      <c r="L6" s="4" t="s">
        <v>5</v>
      </c>
      <c r="M6" s="4" t="s">
        <v>5</v>
      </c>
    </row>
    <row r="7" spans="1:13" ht="30">
      <c r="A7" s="2" t="s">
        <v>959</v>
      </c>
      <c r="B7" s="4" t="s">
        <v>5</v>
      </c>
      <c r="C7" s="4" t="s">
        <v>5</v>
      </c>
      <c r="D7" s="4">
        <v>2</v>
      </c>
      <c r="E7" s="4" t="s">
        <v>5</v>
      </c>
      <c r="F7" s="4" t="s">
        <v>5</v>
      </c>
      <c r="G7" s="4" t="s">
        <v>5</v>
      </c>
      <c r="H7" s="4" t="s">
        <v>5</v>
      </c>
      <c r="I7" s="4" t="s">
        <v>5</v>
      </c>
      <c r="J7" s="4" t="s">
        <v>5</v>
      </c>
      <c r="K7" s="4" t="s">
        <v>5</v>
      </c>
      <c r="L7" s="4" t="s">
        <v>5</v>
      </c>
      <c r="M7" s="4" t="s">
        <v>5</v>
      </c>
    </row>
    <row r="8" spans="1:13" ht="30">
      <c r="A8" s="2" t="s">
        <v>960</v>
      </c>
      <c r="B8" s="4" t="s">
        <v>5</v>
      </c>
      <c r="C8" s="4" t="s">
        <v>5</v>
      </c>
      <c r="D8" s="4" t="s">
        <v>5</v>
      </c>
      <c r="E8" s="350">
        <v>0.25600000000000001</v>
      </c>
      <c r="F8" s="4" t="s">
        <v>5</v>
      </c>
      <c r="G8" s="4" t="s">
        <v>5</v>
      </c>
      <c r="H8" s="4" t="s">
        <v>5</v>
      </c>
      <c r="I8" s="4" t="s">
        <v>5</v>
      </c>
      <c r="J8" s="4" t="s">
        <v>5</v>
      </c>
      <c r="K8" s="350">
        <v>5.0000000000000001E-4</v>
      </c>
      <c r="L8" s="4" t="s">
        <v>5</v>
      </c>
      <c r="M8" s="350">
        <v>0.253</v>
      </c>
    </row>
    <row r="9" spans="1:13">
      <c r="A9" s="2" t="s">
        <v>961</v>
      </c>
      <c r="B9" s="4" t="s">
        <v>5</v>
      </c>
      <c r="C9" s="4" t="s">
        <v>5</v>
      </c>
      <c r="D9" s="4" t="s">
        <v>5</v>
      </c>
      <c r="E9" s="350">
        <v>0.14099999999999999</v>
      </c>
      <c r="F9" s="4" t="s">
        <v>5</v>
      </c>
      <c r="G9" s="4" t="s">
        <v>5</v>
      </c>
      <c r="H9" s="4" t="s">
        <v>5</v>
      </c>
      <c r="I9" s="4" t="s">
        <v>5</v>
      </c>
      <c r="J9" s="4" t="s">
        <v>5</v>
      </c>
      <c r="K9" s="4" t="s">
        <v>5</v>
      </c>
      <c r="L9" s="4" t="s">
        <v>5</v>
      </c>
      <c r="M9" s="4" t="s">
        <v>5</v>
      </c>
    </row>
    <row r="10" spans="1:13" ht="30">
      <c r="A10" s="2" t="s">
        <v>962</v>
      </c>
      <c r="B10" s="4" t="s">
        <v>5</v>
      </c>
      <c r="C10" s="4" t="s">
        <v>5</v>
      </c>
      <c r="D10" s="4" t="s">
        <v>5</v>
      </c>
      <c r="E10" s="4" t="s">
        <v>5</v>
      </c>
      <c r="F10" s="4" t="s">
        <v>5</v>
      </c>
      <c r="G10" s="350">
        <v>4.2500000000000003E-2</v>
      </c>
      <c r="H10" s="4" t="s">
        <v>5</v>
      </c>
      <c r="I10" s="4" t="s">
        <v>5</v>
      </c>
      <c r="J10" s="350">
        <v>2.47E-2</v>
      </c>
      <c r="K10" s="4" t="s">
        <v>5</v>
      </c>
      <c r="L10" s="350">
        <v>8.6300000000000002E-2</v>
      </c>
      <c r="M10" s="4" t="s">
        <v>5</v>
      </c>
    </row>
    <row r="11" spans="1:13">
      <c r="A11" s="2" t="s">
        <v>963</v>
      </c>
      <c r="B11" s="4" t="s">
        <v>5</v>
      </c>
      <c r="C11" s="4" t="s">
        <v>5</v>
      </c>
      <c r="D11" s="4" t="s">
        <v>5</v>
      </c>
      <c r="E11" s="4" t="s">
        <v>964</v>
      </c>
      <c r="F11" s="4" t="s">
        <v>5</v>
      </c>
      <c r="G11" s="4" t="s">
        <v>5</v>
      </c>
      <c r="H11" s="4" t="s">
        <v>5</v>
      </c>
      <c r="I11" s="4" t="s">
        <v>5</v>
      </c>
      <c r="J11" s="4" t="s">
        <v>5</v>
      </c>
      <c r="K11" s="4" t="s">
        <v>5</v>
      </c>
      <c r="L11" s="4" t="s">
        <v>5</v>
      </c>
      <c r="M11" s="4" t="s">
        <v>5</v>
      </c>
    </row>
    <row r="12" spans="1:13">
      <c r="A12" s="2" t="s">
        <v>965</v>
      </c>
      <c r="B12" s="4" t="s">
        <v>5</v>
      </c>
      <c r="C12" s="4" t="s">
        <v>5</v>
      </c>
      <c r="D12" s="4" t="s">
        <v>5</v>
      </c>
      <c r="E12" s="4" t="s">
        <v>5</v>
      </c>
      <c r="F12" s="350">
        <v>0.01</v>
      </c>
      <c r="G12" s="4" t="s">
        <v>5</v>
      </c>
      <c r="H12" s="4" t="s">
        <v>5</v>
      </c>
      <c r="I12" s="4" t="s">
        <v>5</v>
      </c>
      <c r="J12" s="4" t="s">
        <v>5</v>
      </c>
      <c r="K12" s="4" t="s">
        <v>5</v>
      </c>
      <c r="L12" s="4" t="s">
        <v>5</v>
      </c>
      <c r="M12" s="4" t="s">
        <v>5</v>
      </c>
    </row>
    <row r="13" spans="1:13" ht="45">
      <c r="A13" s="2" t="s">
        <v>966</v>
      </c>
      <c r="B13" s="4" t="s">
        <v>5</v>
      </c>
      <c r="C13" s="4" t="s">
        <v>5</v>
      </c>
      <c r="D13" s="4" t="s">
        <v>5</v>
      </c>
      <c r="E13" s="4" t="s">
        <v>5</v>
      </c>
      <c r="F13" s="8">
        <v>859</v>
      </c>
      <c r="G13" s="4" t="s">
        <v>5</v>
      </c>
      <c r="H13" s="4" t="s">
        <v>5</v>
      </c>
      <c r="I13" s="4" t="s">
        <v>5</v>
      </c>
      <c r="J13" s="4" t="s">
        <v>5</v>
      </c>
      <c r="K13" s="4" t="s">
        <v>5</v>
      </c>
      <c r="L13" s="4" t="s">
        <v>5</v>
      </c>
      <c r="M13" s="4" t="s">
        <v>5</v>
      </c>
    </row>
    <row r="14" spans="1:13">
      <c r="A14" s="2" t="s">
        <v>967</v>
      </c>
      <c r="B14" s="4" t="s">
        <v>5</v>
      </c>
      <c r="C14" s="4" t="s">
        <v>5</v>
      </c>
      <c r="D14" s="4" t="s">
        <v>5</v>
      </c>
      <c r="E14" s="4" t="s">
        <v>5</v>
      </c>
      <c r="F14" s="350">
        <v>0.01</v>
      </c>
      <c r="G14" s="4" t="s">
        <v>5</v>
      </c>
      <c r="H14" s="4" t="s">
        <v>5</v>
      </c>
      <c r="I14" s="4" t="s">
        <v>5</v>
      </c>
      <c r="J14" s="4" t="s">
        <v>5</v>
      </c>
      <c r="K14" s="4" t="s">
        <v>5</v>
      </c>
      <c r="L14" s="4" t="s">
        <v>5</v>
      </c>
      <c r="M14" s="4" t="s">
        <v>5</v>
      </c>
    </row>
    <row r="15" spans="1:13" ht="45">
      <c r="A15" s="2" t="s">
        <v>968</v>
      </c>
      <c r="B15" s="4" t="s">
        <v>5</v>
      </c>
      <c r="C15" s="4" t="s">
        <v>5</v>
      </c>
      <c r="D15" s="4" t="s">
        <v>5</v>
      </c>
      <c r="E15" s="4" t="s">
        <v>5</v>
      </c>
      <c r="F15" s="8">
        <v>1010</v>
      </c>
      <c r="G15" s="4" t="s">
        <v>5</v>
      </c>
      <c r="H15" s="4" t="s">
        <v>5</v>
      </c>
      <c r="I15" s="4" t="s">
        <v>5</v>
      </c>
      <c r="J15" s="4" t="s">
        <v>5</v>
      </c>
      <c r="K15" s="4" t="s">
        <v>5</v>
      </c>
      <c r="L15" s="4" t="s">
        <v>5</v>
      </c>
      <c r="M15" s="4" t="s">
        <v>5</v>
      </c>
    </row>
    <row r="16" spans="1:13">
      <c r="A16" s="2" t="s">
        <v>969</v>
      </c>
      <c r="B16" s="350">
        <v>7.2999999999999995E-2</v>
      </c>
      <c r="C16" s="350">
        <v>0.1</v>
      </c>
      <c r="D16" s="4" t="s">
        <v>5</v>
      </c>
      <c r="E16" s="4" t="s">
        <v>5</v>
      </c>
      <c r="F16" s="4" t="s">
        <v>5</v>
      </c>
      <c r="G16" s="4" t="s">
        <v>5</v>
      </c>
      <c r="H16" s="350">
        <v>0.1</v>
      </c>
      <c r="I16" s="350">
        <v>7.2999999999999995E-2</v>
      </c>
      <c r="J16" s="4" t="s">
        <v>5</v>
      </c>
      <c r="K16" s="4" t="s">
        <v>5</v>
      </c>
      <c r="L16" s="4" t="s">
        <v>5</v>
      </c>
      <c r="M16" s="4" t="s">
        <v>5</v>
      </c>
    </row>
    <row r="17" spans="1:13">
      <c r="A17" s="2" t="s">
        <v>916</v>
      </c>
      <c r="B17" s="4" t="s">
        <v>5</v>
      </c>
      <c r="C17" s="4" t="s">
        <v>5</v>
      </c>
      <c r="D17" s="4" t="s">
        <v>5</v>
      </c>
      <c r="E17" s="4" t="s">
        <v>5</v>
      </c>
      <c r="F17" s="4" t="s">
        <v>5</v>
      </c>
      <c r="G17" s="4" t="s">
        <v>5</v>
      </c>
      <c r="H17" s="4" t="s">
        <v>5</v>
      </c>
      <c r="I17" s="4" t="s">
        <v>5</v>
      </c>
      <c r="J17" s="4" t="s">
        <v>5</v>
      </c>
      <c r="K17" s="350">
        <v>1.6E-2</v>
      </c>
      <c r="L17" s="4" t="s">
        <v>5</v>
      </c>
      <c r="M17" s="350">
        <v>0.91300000000000003</v>
      </c>
    </row>
  </sheetData>
  <mergeCells count="2">
    <mergeCell ref="B1:B5"/>
    <mergeCell ref="C1: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85546875" customWidth="1"/>
  </cols>
  <sheetData>
    <row r="1" spans="1:5" ht="15" customHeight="1">
      <c r="A1" s="7" t="s">
        <v>970</v>
      </c>
      <c r="B1" s="7" t="s">
        <v>1</v>
      </c>
      <c r="C1" s="7"/>
      <c r="D1" s="7" t="s">
        <v>931</v>
      </c>
      <c r="E1" s="7"/>
    </row>
    <row r="2" spans="1:5" ht="15" customHeight="1">
      <c r="A2" s="7"/>
      <c r="B2" s="7" t="s">
        <v>2</v>
      </c>
      <c r="C2" s="7"/>
      <c r="D2" s="7" t="s">
        <v>26</v>
      </c>
      <c r="E2" s="7"/>
    </row>
    <row r="3" spans="1:5">
      <c r="A3" s="3" t="s">
        <v>971</v>
      </c>
      <c r="B3" s="4" t="s">
        <v>5</v>
      </c>
      <c r="C3" s="4"/>
      <c r="D3" s="4" t="s">
        <v>5</v>
      </c>
      <c r="E3" s="4"/>
    </row>
    <row r="4" spans="1:5">
      <c r="A4" s="2" t="s">
        <v>858</v>
      </c>
      <c r="B4" s="8">
        <v>220081000</v>
      </c>
      <c r="C4" s="4"/>
      <c r="D4" s="8">
        <v>185607000</v>
      </c>
      <c r="E4" s="4"/>
    </row>
    <row r="5" spans="1:5" ht="30">
      <c r="A5" s="3" t="s">
        <v>972</v>
      </c>
      <c r="B5" s="4" t="s">
        <v>5</v>
      </c>
      <c r="C5" s="4"/>
      <c r="D5" s="4" t="s">
        <v>5</v>
      </c>
      <c r="E5" s="4"/>
    </row>
    <row r="6" spans="1:5" ht="30">
      <c r="A6" s="2" t="s">
        <v>973</v>
      </c>
      <c r="B6" s="6">
        <v>267670000</v>
      </c>
      <c r="C6" s="4"/>
      <c r="D6" s="6">
        <v>275691000</v>
      </c>
      <c r="E6" s="4"/>
    </row>
    <row r="7" spans="1:5" ht="30">
      <c r="A7" s="2" t="s">
        <v>974</v>
      </c>
      <c r="B7" s="6">
        <v>206317000</v>
      </c>
      <c r="C7" s="4"/>
      <c r="D7" s="6">
        <v>208826000</v>
      </c>
      <c r="E7" s="4"/>
    </row>
    <row r="8" spans="1:5" ht="45">
      <c r="A8" s="3" t="s">
        <v>975</v>
      </c>
      <c r="B8" s="4" t="s">
        <v>5</v>
      </c>
      <c r="C8" s="4"/>
      <c r="D8" s="4" t="s">
        <v>5</v>
      </c>
      <c r="E8" s="4"/>
    </row>
    <row r="9" spans="1:5" ht="30">
      <c r="A9" s="2" t="s">
        <v>939</v>
      </c>
      <c r="B9" s="4">
        <v>572</v>
      </c>
      <c r="C9" s="4"/>
      <c r="D9" s="4">
        <v>0</v>
      </c>
      <c r="E9" s="4"/>
    </row>
    <row r="10" spans="1:5">
      <c r="A10" s="2" t="s">
        <v>460</v>
      </c>
      <c r="B10" s="4" t="s">
        <v>5</v>
      </c>
      <c r="C10" s="4"/>
      <c r="D10" s="4" t="s">
        <v>5</v>
      </c>
      <c r="E10" s="4"/>
    </row>
    <row r="11" spans="1:5">
      <c r="A11" s="3" t="s">
        <v>971</v>
      </c>
      <c r="B11" s="4" t="s">
        <v>5</v>
      </c>
      <c r="C11" s="4"/>
      <c r="D11" s="4" t="s">
        <v>5</v>
      </c>
      <c r="E11" s="4"/>
    </row>
    <row r="12" spans="1:5" ht="17.25">
      <c r="A12" s="2" t="s">
        <v>858</v>
      </c>
      <c r="B12" s="6">
        <v>44780000</v>
      </c>
      <c r="C12" s="351" t="s">
        <v>976</v>
      </c>
      <c r="D12" s="6">
        <v>49284000</v>
      </c>
      <c r="E12" s="351" t="s">
        <v>976</v>
      </c>
    </row>
    <row r="13" spans="1:5" ht="30">
      <c r="A13" s="2" t="s">
        <v>977</v>
      </c>
      <c r="B13" s="4" t="s">
        <v>5</v>
      </c>
      <c r="C13" s="4"/>
      <c r="D13" s="4" t="s">
        <v>5</v>
      </c>
      <c r="E13" s="4"/>
    </row>
    <row r="14" spans="1:5">
      <c r="A14" s="3" t="s">
        <v>971</v>
      </c>
      <c r="B14" s="4" t="s">
        <v>5</v>
      </c>
      <c r="C14" s="4"/>
      <c r="D14" s="4" t="s">
        <v>5</v>
      </c>
      <c r="E14" s="4"/>
    </row>
    <row r="15" spans="1:5">
      <c r="A15" s="2" t="s">
        <v>858</v>
      </c>
      <c r="B15" s="6">
        <v>28993000</v>
      </c>
      <c r="C15" s="4"/>
      <c r="D15" s="4" t="s">
        <v>5</v>
      </c>
      <c r="E15" s="4"/>
    </row>
    <row r="16" spans="1:5" ht="30">
      <c r="A16" s="2" t="s">
        <v>978</v>
      </c>
      <c r="B16" s="4">
        <v>24</v>
      </c>
      <c r="C16" s="4"/>
      <c r="D16" s="4" t="s">
        <v>5</v>
      </c>
      <c r="E16" s="4"/>
    </row>
    <row r="17" spans="1:5" ht="30">
      <c r="A17" s="3" t="s">
        <v>972</v>
      </c>
      <c r="B17" s="4" t="s">
        <v>5</v>
      </c>
      <c r="C17" s="4"/>
      <c r="D17" s="4" t="s">
        <v>5</v>
      </c>
      <c r="E17" s="4"/>
    </row>
    <row r="18" spans="1:5" ht="30">
      <c r="A18" s="2" t="s">
        <v>973</v>
      </c>
      <c r="B18" s="6">
        <v>177425000</v>
      </c>
      <c r="C18" s="4"/>
      <c r="D18" s="4" t="s">
        <v>5</v>
      </c>
      <c r="E18" s="4"/>
    </row>
    <row r="19" spans="1:5">
      <c r="A19" s="2" t="s">
        <v>979</v>
      </c>
      <c r="B19" s="4">
        <v>81</v>
      </c>
      <c r="C19" s="4"/>
      <c r="D19" s="4" t="s">
        <v>5</v>
      </c>
      <c r="E19" s="4"/>
    </row>
    <row r="20" spans="1:5" ht="30">
      <c r="A20" s="2" t="s">
        <v>980</v>
      </c>
      <c r="B20" s="4" t="s">
        <v>5</v>
      </c>
      <c r="C20" s="4"/>
      <c r="D20" s="4" t="s">
        <v>5</v>
      </c>
      <c r="E20" s="4"/>
    </row>
    <row r="21" spans="1:5">
      <c r="A21" s="3" t="s">
        <v>971</v>
      </c>
      <c r="B21" s="4" t="s">
        <v>5</v>
      </c>
      <c r="C21" s="4"/>
      <c r="D21" s="4" t="s">
        <v>5</v>
      </c>
      <c r="E21" s="4"/>
    </row>
    <row r="22" spans="1:5">
      <c r="A22" s="2" t="s">
        <v>858</v>
      </c>
      <c r="B22" s="6">
        <v>15618000</v>
      </c>
      <c r="C22" s="4"/>
      <c r="D22" s="4" t="s">
        <v>5</v>
      </c>
      <c r="E22" s="4"/>
    </row>
    <row r="23" spans="1:5" ht="30">
      <c r="A23" s="2" t="s">
        <v>978</v>
      </c>
      <c r="B23" s="4">
        <v>1</v>
      </c>
      <c r="C23" s="4"/>
      <c r="D23" s="4" t="s">
        <v>5</v>
      </c>
      <c r="E23" s="4"/>
    </row>
    <row r="24" spans="1:5" ht="30">
      <c r="A24" s="2" t="s">
        <v>981</v>
      </c>
      <c r="B24" s="4" t="s">
        <v>5</v>
      </c>
      <c r="C24" s="4"/>
      <c r="D24" s="4" t="s">
        <v>5</v>
      </c>
      <c r="E24" s="4"/>
    </row>
    <row r="25" spans="1:5">
      <c r="A25" s="3" t="s">
        <v>971</v>
      </c>
      <c r="B25" s="4" t="s">
        <v>5</v>
      </c>
      <c r="C25" s="4"/>
      <c r="D25" s="4" t="s">
        <v>5</v>
      </c>
      <c r="E25" s="4"/>
    </row>
    <row r="26" spans="1:5">
      <c r="A26" s="2" t="s">
        <v>858</v>
      </c>
      <c r="B26" s="6">
        <v>169000</v>
      </c>
      <c r="C26" s="4"/>
      <c r="D26" s="4" t="s">
        <v>5</v>
      </c>
      <c r="E26" s="4"/>
    </row>
    <row r="27" spans="1:5" ht="30">
      <c r="A27" s="2" t="s">
        <v>978</v>
      </c>
      <c r="B27" s="4">
        <v>3</v>
      </c>
      <c r="C27" s="4"/>
      <c r="D27" s="4" t="s">
        <v>5</v>
      </c>
      <c r="E27" s="4"/>
    </row>
    <row r="28" spans="1:5">
      <c r="A28" s="2" t="s">
        <v>982</v>
      </c>
      <c r="B28" s="4" t="s">
        <v>5</v>
      </c>
      <c r="C28" s="4"/>
      <c r="D28" s="4" t="s">
        <v>5</v>
      </c>
      <c r="E28" s="4"/>
    </row>
    <row r="29" spans="1:5">
      <c r="A29" s="3" t="s">
        <v>971</v>
      </c>
      <c r="B29" s="4" t="s">
        <v>5</v>
      </c>
      <c r="C29" s="4"/>
      <c r="D29" s="4" t="s">
        <v>5</v>
      </c>
      <c r="E29" s="4"/>
    </row>
    <row r="30" spans="1:5">
      <c r="A30" s="2" t="s">
        <v>858</v>
      </c>
      <c r="B30" s="6">
        <v>111560000</v>
      </c>
      <c r="C30" s="4"/>
      <c r="D30" s="6">
        <v>119166000</v>
      </c>
      <c r="E30" s="4"/>
    </row>
    <row r="31" spans="1:5" ht="30">
      <c r="A31" s="3" t="s">
        <v>972</v>
      </c>
      <c r="B31" s="4" t="s">
        <v>5</v>
      </c>
      <c r="C31" s="4"/>
      <c r="D31" s="4" t="s">
        <v>5</v>
      </c>
      <c r="E31" s="4"/>
    </row>
    <row r="32" spans="1:5" ht="30">
      <c r="A32" s="2" t="s">
        <v>973</v>
      </c>
      <c r="B32" s="6">
        <v>179493000</v>
      </c>
      <c r="C32" s="4"/>
      <c r="D32" s="4" t="s">
        <v>5</v>
      </c>
      <c r="E32" s="4"/>
    </row>
    <row r="33" spans="1:5" ht="30">
      <c r="A33" s="2" t="s">
        <v>983</v>
      </c>
      <c r="B33" s="4" t="s">
        <v>5</v>
      </c>
      <c r="C33" s="4"/>
      <c r="D33" s="4" t="s">
        <v>5</v>
      </c>
      <c r="E33" s="4"/>
    </row>
    <row r="34" spans="1:5" ht="30">
      <c r="A34" s="3" t="s">
        <v>972</v>
      </c>
      <c r="B34" s="4" t="s">
        <v>5</v>
      </c>
      <c r="C34" s="4"/>
      <c r="D34" s="4" t="s">
        <v>5</v>
      </c>
      <c r="E34" s="4"/>
    </row>
    <row r="35" spans="1:5" ht="30">
      <c r="A35" s="2" t="s">
        <v>973</v>
      </c>
      <c r="B35" s="6">
        <v>2068000</v>
      </c>
      <c r="C35" s="4"/>
      <c r="D35" s="4" t="s">
        <v>5</v>
      </c>
      <c r="E35" s="4"/>
    </row>
    <row r="36" spans="1:5">
      <c r="A36" s="2" t="s">
        <v>979</v>
      </c>
      <c r="B36" s="4">
        <v>1</v>
      </c>
      <c r="C36" s="4"/>
      <c r="D36" s="4" t="s">
        <v>5</v>
      </c>
      <c r="E36" s="4"/>
    </row>
    <row r="37" spans="1:5" ht="45">
      <c r="A37" s="3" t="s">
        <v>975</v>
      </c>
      <c r="B37" s="4" t="s">
        <v>5</v>
      </c>
      <c r="C37" s="4"/>
      <c r="D37" s="4" t="s">
        <v>5</v>
      </c>
      <c r="E37" s="4"/>
    </row>
    <row r="38" spans="1:5" ht="30">
      <c r="A38" s="2" t="s">
        <v>984</v>
      </c>
      <c r="B38" s="4">
        <v>1</v>
      </c>
      <c r="C38" s="4"/>
      <c r="D38" s="4" t="s">
        <v>5</v>
      </c>
      <c r="E38" s="4"/>
    </row>
    <row r="39" spans="1:5">
      <c r="A39" s="2" t="s">
        <v>985</v>
      </c>
      <c r="B39" s="6">
        <v>17440000</v>
      </c>
      <c r="C39" s="4"/>
      <c r="D39" s="4" t="s">
        <v>5</v>
      </c>
      <c r="E39" s="4"/>
    </row>
    <row r="40" spans="1:5" ht="30">
      <c r="A40" s="2" t="s">
        <v>986</v>
      </c>
      <c r="B40" s="4">
        <v>0</v>
      </c>
      <c r="C40" s="4"/>
      <c r="D40" s="4" t="s">
        <v>5</v>
      </c>
      <c r="E40" s="4"/>
    </row>
    <row r="41" spans="1:5" ht="30">
      <c r="A41" s="2" t="s">
        <v>987</v>
      </c>
      <c r="B41" s="4" t="s">
        <v>5</v>
      </c>
      <c r="C41" s="4"/>
      <c r="D41" s="4" t="s">
        <v>5</v>
      </c>
      <c r="E41" s="4"/>
    </row>
    <row r="42" spans="1:5" ht="45">
      <c r="A42" s="3" t="s">
        <v>975</v>
      </c>
      <c r="B42" s="4" t="s">
        <v>5</v>
      </c>
      <c r="C42" s="4"/>
      <c r="D42" s="4" t="s">
        <v>5</v>
      </c>
      <c r="E42" s="4"/>
    </row>
    <row r="43" spans="1:5" ht="30">
      <c r="A43" s="2" t="s">
        <v>986</v>
      </c>
      <c r="B43" s="6">
        <v>30560000</v>
      </c>
      <c r="C43" s="4"/>
      <c r="D43" s="4" t="s">
        <v>5</v>
      </c>
      <c r="E43" s="4"/>
    </row>
    <row r="44" spans="1:5" ht="30">
      <c r="A44" s="2" t="s">
        <v>988</v>
      </c>
      <c r="B44" s="4" t="s">
        <v>5</v>
      </c>
      <c r="C44" s="4"/>
      <c r="D44" s="4" t="s">
        <v>5</v>
      </c>
      <c r="E44" s="4"/>
    </row>
    <row r="45" spans="1:5" ht="45">
      <c r="A45" s="3" t="s">
        <v>975</v>
      </c>
      <c r="B45" s="4" t="s">
        <v>5</v>
      </c>
      <c r="C45" s="4"/>
      <c r="D45" s="4" t="s">
        <v>5</v>
      </c>
      <c r="E45" s="4"/>
    </row>
    <row r="46" spans="1:5" ht="30">
      <c r="A46" s="2" t="s">
        <v>989</v>
      </c>
      <c r="B46" s="6">
        <v>9015000</v>
      </c>
      <c r="C46" s="4"/>
      <c r="D46" s="4" t="s">
        <v>5</v>
      </c>
      <c r="E46" s="4"/>
    </row>
    <row r="47" spans="1:5" ht="30">
      <c r="A47" s="2" t="s">
        <v>990</v>
      </c>
      <c r="B47" s="6">
        <v>3805000</v>
      </c>
      <c r="C47" s="4"/>
      <c r="D47" s="4" t="s">
        <v>5</v>
      </c>
      <c r="E47" s="4"/>
    </row>
    <row r="48" spans="1:5" ht="30">
      <c r="A48" s="2" t="s">
        <v>991</v>
      </c>
      <c r="B48" s="4">
        <v>0</v>
      </c>
      <c r="C48" s="4"/>
      <c r="D48" s="4" t="s">
        <v>5</v>
      </c>
      <c r="E48" s="4"/>
    </row>
    <row r="49" spans="1:5" ht="30">
      <c r="A49" s="2" t="s">
        <v>992</v>
      </c>
      <c r="B49" s="8">
        <v>2472000</v>
      </c>
      <c r="C49" s="4"/>
      <c r="D49" s="4" t="s">
        <v>5</v>
      </c>
      <c r="E49" s="4"/>
    </row>
    <row r="50" spans="1:5">
      <c r="A50" s="168"/>
      <c r="B50" s="168"/>
      <c r="C50" s="168"/>
      <c r="D50" s="168"/>
      <c r="E50" s="168"/>
    </row>
    <row r="51" spans="1:5" ht="30" customHeight="1">
      <c r="A51" s="2" t="s">
        <v>976</v>
      </c>
      <c r="B51" s="13" t="s">
        <v>476</v>
      </c>
      <c r="C51" s="13"/>
      <c r="D51" s="13"/>
      <c r="E51" s="13"/>
    </row>
  </sheetData>
  <mergeCells count="7">
    <mergeCell ref="B51:E51"/>
    <mergeCell ref="A1:A2"/>
    <mergeCell ref="B1:C1"/>
    <mergeCell ref="D1:E1"/>
    <mergeCell ref="B2:C2"/>
    <mergeCell ref="D2:E2"/>
    <mergeCell ref="A50:E5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3.42578125" customWidth="1"/>
    <col min="3" max="3" width="20.140625" customWidth="1"/>
    <col min="4" max="4" width="36.5703125" customWidth="1"/>
    <col min="5" max="5" width="13.28515625" customWidth="1"/>
  </cols>
  <sheetData>
    <row r="1" spans="1:5" ht="45">
      <c r="A1" s="1" t="s">
        <v>993</v>
      </c>
      <c r="B1" s="7" t="s">
        <v>2</v>
      </c>
      <c r="C1" s="7"/>
      <c r="D1" s="7" t="s">
        <v>26</v>
      </c>
      <c r="E1" s="7"/>
    </row>
    <row r="2" spans="1:5" ht="30">
      <c r="A2" s="1" t="s">
        <v>25</v>
      </c>
      <c r="B2" s="7"/>
      <c r="C2" s="7"/>
      <c r="D2" s="7"/>
      <c r="E2" s="7"/>
    </row>
    <row r="3" spans="1:5">
      <c r="A3" s="3" t="s">
        <v>971</v>
      </c>
      <c r="B3" s="4" t="s">
        <v>5</v>
      </c>
      <c r="C3" s="4"/>
      <c r="D3" s="4" t="s">
        <v>5</v>
      </c>
      <c r="E3" s="4"/>
    </row>
    <row r="4" spans="1:5">
      <c r="A4" s="2" t="s">
        <v>426</v>
      </c>
      <c r="B4" s="8">
        <v>7734</v>
      </c>
      <c r="C4" s="4"/>
      <c r="D4" s="8">
        <v>7111</v>
      </c>
      <c r="E4" s="4"/>
    </row>
    <row r="5" spans="1:5" ht="30">
      <c r="A5" s="2" t="s">
        <v>994</v>
      </c>
      <c r="B5" s="6">
        <v>216081</v>
      </c>
      <c r="C5" s="4"/>
      <c r="D5" s="6">
        <v>181545</v>
      </c>
      <c r="E5" s="4"/>
    </row>
    <row r="6" spans="1:5" ht="30">
      <c r="A6" s="2" t="s">
        <v>995</v>
      </c>
      <c r="B6" s="6">
        <v>6937</v>
      </c>
      <c r="C6" s="4"/>
      <c r="D6" s="6">
        <v>6049</v>
      </c>
      <c r="E6" s="4"/>
    </row>
    <row r="7" spans="1:5" ht="30">
      <c r="A7" s="2" t="s">
        <v>996</v>
      </c>
      <c r="B7" s="6">
        <v>-2937</v>
      </c>
      <c r="C7" s="4"/>
      <c r="D7" s="6">
        <v>-1987</v>
      </c>
      <c r="E7" s="4"/>
    </row>
    <row r="8" spans="1:5">
      <c r="A8" s="2" t="s">
        <v>33</v>
      </c>
      <c r="B8" s="6">
        <v>220081</v>
      </c>
      <c r="C8" s="4"/>
      <c r="D8" s="6">
        <v>185607</v>
      </c>
      <c r="E8" s="4"/>
    </row>
    <row r="9" spans="1:5" ht="30">
      <c r="A9" s="2" t="s">
        <v>973</v>
      </c>
      <c r="B9" s="6">
        <v>267670</v>
      </c>
      <c r="C9" s="4"/>
      <c r="D9" s="6">
        <v>275691</v>
      </c>
      <c r="E9" s="4"/>
    </row>
    <row r="10" spans="1:5">
      <c r="A10" s="2" t="s">
        <v>997</v>
      </c>
      <c r="B10" s="6">
        <v>9502</v>
      </c>
      <c r="C10" s="4"/>
      <c r="D10" s="6">
        <v>12149</v>
      </c>
      <c r="E10" s="4"/>
    </row>
    <row r="11" spans="1:5">
      <c r="A11" s="2" t="s">
        <v>998</v>
      </c>
      <c r="B11" s="6">
        <v>-18266</v>
      </c>
      <c r="C11" s="4"/>
      <c r="D11" s="6">
        <v>-15986</v>
      </c>
      <c r="E11" s="4"/>
    </row>
    <row r="12" spans="1:5">
      <c r="A12" s="2" t="s">
        <v>70</v>
      </c>
      <c r="B12" s="6">
        <v>258906</v>
      </c>
      <c r="C12" s="4"/>
      <c r="D12" s="6">
        <v>271854</v>
      </c>
      <c r="E12" s="4"/>
    </row>
    <row r="13" spans="1:5">
      <c r="A13" s="2" t="s">
        <v>982</v>
      </c>
      <c r="B13" s="4" t="s">
        <v>5</v>
      </c>
      <c r="C13" s="4"/>
      <c r="D13" s="4" t="s">
        <v>5</v>
      </c>
      <c r="E13" s="4"/>
    </row>
    <row r="14" spans="1:5">
      <c r="A14" s="3" t="s">
        <v>971</v>
      </c>
      <c r="B14" s="4" t="s">
        <v>5</v>
      </c>
      <c r="C14" s="4"/>
      <c r="D14" s="4" t="s">
        <v>5</v>
      </c>
      <c r="E14" s="4"/>
    </row>
    <row r="15" spans="1:5" ht="30">
      <c r="A15" s="2" t="s">
        <v>973</v>
      </c>
      <c r="B15" s="6">
        <v>231564</v>
      </c>
      <c r="C15" s="4"/>
      <c r="D15" s="6">
        <v>239567</v>
      </c>
      <c r="E15" s="4"/>
    </row>
    <row r="16" spans="1:5">
      <c r="A16" s="2" t="s">
        <v>997</v>
      </c>
      <c r="B16" s="6">
        <v>6825</v>
      </c>
      <c r="C16" s="4"/>
      <c r="D16" s="6">
        <v>8144</v>
      </c>
      <c r="E16" s="4"/>
    </row>
    <row r="17" spans="1:5">
      <c r="A17" s="2" t="s">
        <v>998</v>
      </c>
      <c r="B17" s="6">
        <v>-18248</v>
      </c>
      <c r="C17" s="4"/>
      <c r="D17" s="6">
        <v>-15986</v>
      </c>
      <c r="E17" s="4"/>
    </row>
    <row r="18" spans="1:5">
      <c r="A18" s="2" t="s">
        <v>70</v>
      </c>
      <c r="B18" s="6">
        <v>220141</v>
      </c>
      <c r="C18" s="4"/>
      <c r="D18" s="6">
        <v>231725</v>
      </c>
      <c r="E18" s="4"/>
    </row>
    <row r="19" spans="1:5">
      <c r="A19" s="2" t="s">
        <v>488</v>
      </c>
      <c r="B19" s="4" t="s">
        <v>5</v>
      </c>
      <c r="C19" s="4"/>
      <c r="D19" s="4" t="s">
        <v>5</v>
      </c>
      <c r="E19" s="4"/>
    </row>
    <row r="20" spans="1:5">
      <c r="A20" s="3" t="s">
        <v>971</v>
      </c>
      <c r="B20" s="4" t="s">
        <v>5</v>
      </c>
      <c r="C20" s="4"/>
      <c r="D20" s="4" t="s">
        <v>5</v>
      </c>
      <c r="E20" s="4"/>
    </row>
    <row r="21" spans="1:5" ht="30">
      <c r="A21" s="2" t="s">
        <v>973</v>
      </c>
      <c r="B21" s="6">
        <v>52071</v>
      </c>
      <c r="C21" s="351" t="s">
        <v>976</v>
      </c>
      <c r="D21" s="6">
        <v>54825</v>
      </c>
      <c r="E21" s="351" t="s">
        <v>976</v>
      </c>
    </row>
    <row r="22" spans="1:5">
      <c r="A22" s="2" t="s">
        <v>997</v>
      </c>
      <c r="B22" s="6">
        <v>2139</v>
      </c>
      <c r="C22" s="4"/>
      <c r="D22" s="6">
        <v>2386</v>
      </c>
      <c r="E22" s="4"/>
    </row>
    <row r="23" spans="1:5">
      <c r="A23" s="2" t="s">
        <v>998</v>
      </c>
      <c r="B23" s="4">
        <v>0</v>
      </c>
      <c r="C23" s="4"/>
      <c r="D23" s="4">
        <v>0</v>
      </c>
      <c r="E23" s="4"/>
    </row>
    <row r="24" spans="1:5" ht="17.25">
      <c r="A24" s="2" t="s">
        <v>70</v>
      </c>
      <c r="B24" s="6">
        <v>54210</v>
      </c>
      <c r="C24" s="351" t="s">
        <v>999</v>
      </c>
      <c r="D24" s="6">
        <v>57211</v>
      </c>
      <c r="E24" s="351" t="s">
        <v>976</v>
      </c>
    </row>
    <row r="25" spans="1:5">
      <c r="A25" s="2" t="s">
        <v>460</v>
      </c>
      <c r="B25" s="4" t="s">
        <v>5</v>
      </c>
      <c r="C25" s="4"/>
      <c r="D25" s="4" t="s">
        <v>5</v>
      </c>
      <c r="E25" s="4"/>
    </row>
    <row r="26" spans="1:5">
      <c r="A26" s="3" t="s">
        <v>971</v>
      </c>
      <c r="B26" s="4" t="s">
        <v>5</v>
      </c>
      <c r="C26" s="4"/>
      <c r="D26" s="4" t="s">
        <v>5</v>
      </c>
      <c r="E26" s="4"/>
    </row>
    <row r="27" spans="1:5" ht="30">
      <c r="A27" s="2" t="s">
        <v>973</v>
      </c>
      <c r="B27" s="6">
        <v>179493</v>
      </c>
      <c r="C27" s="351" t="s">
        <v>1000</v>
      </c>
      <c r="D27" s="6">
        <v>184742</v>
      </c>
      <c r="E27" s="351" t="s">
        <v>1000</v>
      </c>
    </row>
    <row r="28" spans="1:5">
      <c r="A28" s="2" t="s">
        <v>997</v>
      </c>
      <c r="B28" s="6">
        <v>4686</v>
      </c>
      <c r="C28" s="4"/>
      <c r="D28" s="6">
        <v>5758</v>
      </c>
      <c r="E28" s="4"/>
    </row>
    <row r="29" spans="1:5">
      <c r="A29" s="2" t="s">
        <v>998</v>
      </c>
      <c r="B29" s="6">
        <v>-18248</v>
      </c>
      <c r="C29" s="4"/>
      <c r="D29" s="6">
        <v>-15986</v>
      </c>
      <c r="E29" s="4"/>
    </row>
    <row r="30" spans="1:5" ht="17.25">
      <c r="A30" s="2" t="s">
        <v>70</v>
      </c>
      <c r="B30" s="6">
        <v>165931</v>
      </c>
      <c r="C30" s="351" t="s">
        <v>1000</v>
      </c>
      <c r="D30" s="6">
        <v>174514</v>
      </c>
      <c r="E30" s="351" t="s">
        <v>1000</v>
      </c>
    </row>
    <row r="31" spans="1:5">
      <c r="A31" s="2" t="s">
        <v>1001</v>
      </c>
      <c r="B31" s="4" t="s">
        <v>5</v>
      </c>
      <c r="C31" s="4"/>
      <c r="D31" s="4" t="s">
        <v>5</v>
      </c>
      <c r="E31" s="4"/>
    </row>
    <row r="32" spans="1:5">
      <c r="A32" s="3" t="s">
        <v>971</v>
      </c>
      <c r="B32" s="4" t="s">
        <v>5</v>
      </c>
      <c r="C32" s="4"/>
      <c r="D32" s="4" t="s">
        <v>5</v>
      </c>
      <c r="E32" s="4"/>
    </row>
    <row r="33" spans="1:5" ht="30">
      <c r="A33" s="2" t="s">
        <v>973</v>
      </c>
      <c r="B33" s="6">
        <v>36106</v>
      </c>
      <c r="C33" s="4"/>
      <c r="D33" s="6">
        <v>36124</v>
      </c>
      <c r="E33" s="4"/>
    </row>
    <row r="34" spans="1:5">
      <c r="A34" s="2" t="s">
        <v>997</v>
      </c>
      <c r="B34" s="6">
        <v>2677</v>
      </c>
      <c r="C34" s="4"/>
      <c r="D34" s="6">
        <v>4005</v>
      </c>
      <c r="E34" s="4"/>
    </row>
    <row r="35" spans="1:5">
      <c r="A35" s="2" t="s">
        <v>998</v>
      </c>
      <c r="B35" s="4">
        <v>-18</v>
      </c>
      <c r="C35" s="4"/>
      <c r="D35" s="4">
        <v>0</v>
      </c>
      <c r="E35" s="4"/>
    </row>
    <row r="36" spans="1:5">
      <c r="A36" s="2" t="s">
        <v>70</v>
      </c>
      <c r="B36" s="6">
        <v>38765</v>
      </c>
      <c r="C36" s="4"/>
      <c r="D36" s="6">
        <v>40129</v>
      </c>
      <c r="E36" s="4"/>
    </row>
    <row r="37" spans="1:5">
      <c r="A37" s="2" t="s">
        <v>488</v>
      </c>
      <c r="B37" s="4" t="s">
        <v>5</v>
      </c>
      <c r="C37" s="4"/>
      <c r="D37" s="4" t="s">
        <v>5</v>
      </c>
      <c r="E37" s="4"/>
    </row>
    <row r="38" spans="1:5">
      <c r="A38" s="3" t="s">
        <v>971</v>
      </c>
      <c r="B38" s="4" t="s">
        <v>5</v>
      </c>
      <c r="C38" s="4"/>
      <c r="D38" s="4" t="s">
        <v>5</v>
      </c>
      <c r="E38" s="4"/>
    </row>
    <row r="39" spans="1:5" ht="30">
      <c r="A39" s="2" t="s">
        <v>973</v>
      </c>
      <c r="B39" s="4">
        <v>0</v>
      </c>
      <c r="C39" s="351" t="s">
        <v>976</v>
      </c>
      <c r="D39" s="4">
        <v>0</v>
      </c>
      <c r="E39" s="351" t="s">
        <v>976</v>
      </c>
    </row>
    <row r="40" spans="1:5">
      <c r="A40" s="2" t="s">
        <v>997</v>
      </c>
      <c r="B40" s="4">
        <v>0</v>
      </c>
      <c r="C40" s="4"/>
      <c r="D40" s="4">
        <v>0</v>
      </c>
      <c r="E40" s="4"/>
    </row>
    <row r="41" spans="1:5">
      <c r="A41" s="2" t="s">
        <v>998</v>
      </c>
      <c r="B41" s="4">
        <v>0</v>
      </c>
      <c r="C41" s="4"/>
      <c r="D41" s="4">
        <v>0</v>
      </c>
      <c r="E41" s="4"/>
    </row>
    <row r="42" spans="1:5" ht="17.25">
      <c r="A42" s="2" t="s">
        <v>70</v>
      </c>
      <c r="B42" s="4">
        <v>0</v>
      </c>
      <c r="C42" s="351" t="s">
        <v>976</v>
      </c>
      <c r="D42" s="4">
        <v>0</v>
      </c>
      <c r="E42" s="351" t="s">
        <v>976</v>
      </c>
    </row>
    <row r="43" spans="1:5">
      <c r="A43" s="2" t="s">
        <v>279</v>
      </c>
      <c r="B43" s="4" t="s">
        <v>5</v>
      </c>
      <c r="C43" s="4"/>
      <c r="D43" s="4" t="s">
        <v>5</v>
      </c>
      <c r="E43" s="4"/>
    </row>
    <row r="44" spans="1:5">
      <c r="A44" s="3" t="s">
        <v>971</v>
      </c>
      <c r="B44" s="4" t="s">
        <v>5</v>
      </c>
      <c r="C44" s="4"/>
      <c r="D44" s="4" t="s">
        <v>5</v>
      </c>
      <c r="E44" s="4"/>
    </row>
    <row r="45" spans="1:5" ht="30">
      <c r="A45" s="2" t="s">
        <v>973</v>
      </c>
      <c r="B45" s="6">
        <v>36106</v>
      </c>
      <c r="C45" s="4"/>
      <c r="D45" s="6">
        <v>36124</v>
      </c>
      <c r="E45" s="4"/>
    </row>
    <row r="46" spans="1:5">
      <c r="A46" s="2" t="s">
        <v>997</v>
      </c>
      <c r="B46" s="6">
        <v>2677</v>
      </c>
      <c r="C46" s="4"/>
      <c r="D46" s="6">
        <v>4005</v>
      </c>
      <c r="E46" s="4"/>
    </row>
    <row r="47" spans="1:5">
      <c r="A47" s="2" t="s">
        <v>998</v>
      </c>
      <c r="B47" s="4">
        <v>-18</v>
      </c>
      <c r="C47" s="4"/>
      <c r="D47" s="4">
        <v>0</v>
      </c>
      <c r="E47" s="4"/>
    </row>
    <row r="48" spans="1:5">
      <c r="A48" s="2" t="s">
        <v>70</v>
      </c>
      <c r="B48" s="6">
        <v>38765</v>
      </c>
      <c r="C48" s="4"/>
      <c r="D48" s="6">
        <v>40129</v>
      </c>
      <c r="E48" s="4"/>
    </row>
    <row r="49" spans="1:5">
      <c r="A49" s="2" t="s">
        <v>460</v>
      </c>
      <c r="B49" s="4" t="s">
        <v>5</v>
      </c>
      <c r="C49" s="4"/>
      <c r="D49" s="4" t="s">
        <v>5</v>
      </c>
      <c r="E49" s="4"/>
    </row>
    <row r="50" spans="1:5">
      <c r="A50" s="3" t="s">
        <v>971</v>
      </c>
      <c r="B50" s="4" t="s">
        <v>5</v>
      </c>
      <c r="C50" s="4"/>
      <c r="D50" s="4" t="s">
        <v>5</v>
      </c>
      <c r="E50" s="4"/>
    </row>
    <row r="51" spans="1:5" ht="30">
      <c r="A51" s="2" t="s">
        <v>973</v>
      </c>
      <c r="B51" s="4">
        <v>0</v>
      </c>
      <c r="C51" s="4"/>
      <c r="D51" s="4">
        <v>0</v>
      </c>
      <c r="E51" s="4"/>
    </row>
    <row r="52" spans="1:5">
      <c r="A52" s="2" t="s">
        <v>997</v>
      </c>
      <c r="B52" s="4">
        <v>0</v>
      </c>
      <c r="C52" s="4"/>
      <c r="D52" s="4">
        <v>0</v>
      </c>
      <c r="E52" s="4"/>
    </row>
    <row r="53" spans="1:5">
      <c r="A53" s="2" t="s">
        <v>998</v>
      </c>
      <c r="B53" s="4">
        <v>0</v>
      </c>
      <c r="C53" s="4"/>
      <c r="D53" s="4">
        <v>0</v>
      </c>
      <c r="E53" s="4"/>
    </row>
    <row r="54" spans="1:5">
      <c r="A54" s="2" t="s">
        <v>70</v>
      </c>
      <c r="B54" s="4">
        <v>0</v>
      </c>
      <c r="C54" s="4"/>
      <c r="D54" s="4">
        <v>0</v>
      </c>
      <c r="E54" s="4"/>
    </row>
    <row r="55" spans="1:5">
      <c r="A55" s="2" t="s">
        <v>982</v>
      </c>
      <c r="B55" s="4" t="s">
        <v>5</v>
      </c>
      <c r="C55" s="4"/>
      <c r="D55" s="4" t="s">
        <v>5</v>
      </c>
      <c r="E55" s="4"/>
    </row>
    <row r="56" spans="1:5">
      <c r="A56" s="3" t="s">
        <v>971</v>
      </c>
      <c r="B56" s="4" t="s">
        <v>5</v>
      </c>
      <c r="C56" s="4"/>
      <c r="D56" s="4" t="s">
        <v>5</v>
      </c>
      <c r="E56" s="4"/>
    </row>
    <row r="57" spans="1:5">
      <c r="A57" s="2" t="s">
        <v>426</v>
      </c>
      <c r="B57" s="4">
        <v>0</v>
      </c>
      <c r="C57" s="4"/>
      <c r="D57" s="4">
        <v>0</v>
      </c>
      <c r="E57" s="4"/>
    </row>
    <row r="58" spans="1:5" ht="30">
      <c r="A58" s="2" t="s">
        <v>994</v>
      </c>
      <c r="B58" s="6">
        <v>107582</v>
      </c>
      <c r="C58" s="4"/>
      <c r="D58" s="6">
        <v>115788</v>
      </c>
      <c r="E58" s="4"/>
    </row>
    <row r="59" spans="1:5" ht="30">
      <c r="A59" s="2" t="s">
        <v>995</v>
      </c>
      <c r="B59" s="6">
        <v>6282</v>
      </c>
      <c r="C59" s="4"/>
      <c r="D59" s="6">
        <v>5364</v>
      </c>
      <c r="E59" s="4"/>
    </row>
    <row r="60" spans="1:5" ht="30">
      <c r="A60" s="2" t="s">
        <v>996</v>
      </c>
      <c r="B60" s="6">
        <v>-2304</v>
      </c>
      <c r="C60" s="4"/>
      <c r="D60" s="6">
        <v>-1986</v>
      </c>
      <c r="E60" s="4"/>
    </row>
    <row r="61" spans="1:5">
      <c r="A61" s="2" t="s">
        <v>33</v>
      </c>
      <c r="B61" s="6">
        <v>111560</v>
      </c>
      <c r="C61" s="4"/>
      <c r="D61" s="6">
        <v>119166</v>
      </c>
      <c r="E61" s="4"/>
    </row>
    <row r="62" spans="1:5" ht="30">
      <c r="A62" s="2" t="s">
        <v>973</v>
      </c>
      <c r="B62" s="6">
        <v>179493</v>
      </c>
      <c r="C62" s="4"/>
      <c r="D62" s="4" t="s">
        <v>5</v>
      </c>
      <c r="E62" s="4"/>
    </row>
    <row r="63" spans="1:5">
      <c r="A63" s="2" t="s">
        <v>998</v>
      </c>
      <c r="B63" s="6">
        <v>-18248</v>
      </c>
      <c r="C63" s="4"/>
      <c r="D63" s="6">
        <v>-15986</v>
      </c>
      <c r="E63" s="4"/>
    </row>
    <row r="64" spans="1:5">
      <c r="A64" s="2" t="s">
        <v>488</v>
      </c>
      <c r="B64" s="4" t="s">
        <v>5</v>
      </c>
      <c r="C64" s="4"/>
      <c r="D64" s="4" t="s">
        <v>5</v>
      </c>
      <c r="E64" s="4"/>
    </row>
    <row r="65" spans="1:5">
      <c r="A65" s="3" t="s">
        <v>971</v>
      </c>
      <c r="B65" s="4" t="s">
        <v>5</v>
      </c>
      <c r="C65" s="4"/>
      <c r="D65" s="4" t="s">
        <v>5</v>
      </c>
      <c r="E65" s="4"/>
    </row>
    <row r="66" spans="1:5" ht="17.25">
      <c r="A66" s="2" t="s">
        <v>426</v>
      </c>
      <c r="B66" s="4">
        <v>0</v>
      </c>
      <c r="C66" s="351" t="s">
        <v>976</v>
      </c>
      <c r="D66" s="4">
        <v>0</v>
      </c>
      <c r="E66" s="351" t="s">
        <v>976</v>
      </c>
    </row>
    <row r="67" spans="1:5" ht="30">
      <c r="A67" s="2" t="s">
        <v>994</v>
      </c>
      <c r="B67" s="6">
        <v>67259</v>
      </c>
      <c r="C67" s="351" t="s">
        <v>976</v>
      </c>
      <c r="D67" s="6">
        <v>70517</v>
      </c>
      <c r="E67" s="351" t="s">
        <v>976</v>
      </c>
    </row>
    <row r="68" spans="1:5" ht="30">
      <c r="A68" s="2" t="s">
        <v>995</v>
      </c>
      <c r="B68" s="6">
        <v>1227</v>
      </c>
      <c r="C68" s="4"/>
      <c r="D68" s="6">
        <v>1143</v>
      </c>
      <c r="E68" s="4"/>
    </row>
    <row r="69" spans="1:5" ht="30">
      <c r="A69" s="2" t="s">
        <v>996</v>
      </c>
      <c r="B69" s="6">
        <v>-1706</v>
      </c>
      <c r="C69" s="4"/>
      <c r="D69" s="6">
        <v>-1778</v>
      </c>
      <c r="E69" s="4"/>
    </row>
    <row r="70" spans="1:5" ht="17.25">
      <c r="A70" s="2" t="s">
        <v>33</v>
      </c>
      <c r="B70" s="6">
        <v>66780</v>
      </c>
      <c r="C70" s="351" t="s">
        <v>999</v>
      </c>
      <c r="D70" s="6">
        <v>69882</v>
      </c>
      <c r="E70" s="351" t="s">
        <v>976</v>
      </c>
    </row>
    <row r="71" spans="1:5">
      <c r="A71" s="2" t="s">
        <v>998</v>
      </c>
      <c r="B71" s="4">
        <v>0</v>
      </c>
      <c r="C71" s="4"/>
      <c r="D71" s="4">
        <v>0</v>
      </c>
      <c r="E71" s="4"/>
    </row>
    <row r="72" spans="1:5">
      <c r="A72" s="2" t="s">
        <v>460</v>
      </c>
      <c r="B72" s="4" t="s">
        <v>5</v>
      </c>
      <c r="C72" s="4"/>
      <c r="D72" s="4" t="s">
        <v>5</v>
      </c>
      <c r="E72" s="4"/>
    </row>
    <row r="73" spans="1:5">
      <c r="A73" s="3" t="s">
        <v>971</v>
      </c>
      <c r="B73" s="4" t="s">
        <v>5</v>
      </c>
      <c r="C73" s="4"/>
      <c r="D73" s="4" t="s">
        <v>5</v>
      </c>
      <c r="E73" s="4"/>
    </row>
    <row r="74" spans="1:5" ht="17.25">
      <c r="A74" s="2" t="s">
        <v>426</v>
      </c>
      <c r="B74" s="4">
        <v>0</v>
      </c>
      <c r="C74" s="351" t="s">
        <v>1000</v>
      </c>
      <c r="D74" s="4">
        <v>0</v>
      </c>
      <c r="E74" s="351" t="s">
        <v>1000</v>
      </c>
    </row>
    <row r="75" spans="1:5" ht="30">
      <c r="A75" s="2" t="s">
        <v>994</v>
      </c>
      <c r="B75" s="6">
        <v>40323</v>
      </c>
      <c r="C75" s="351" t="s">
        <v>1000</v>
      </c>
      <c r="D75" s="6">
        <v>45271</v>
      </c>
      <c r="E75" s="351" t="s">
        <v>1000</v>
      </c>
    </row>
    <row r="76" spans="1:5" ht="30">
      <c r="A76" s="2" t="s">
        <v>995</v>
      </c>
      <c r="B76" s="6">
        <v>5055</v>
      </c>
      <c r="C76" s="4"/>
      <c r="D76" s="6">
        <v>4221</v>
      </c>
      <c r="E76" s="4"/>
    </row>
    <row r="77" spans="1:5" ht="30">
      <c r="A77" s="2" t="s">
        <v>996</v>
      </c>
      <c r="B77" s="4">
        <v>-598</v>
      </c>
      <c r="C77" s="4"/>
      <c r="D77" s="4">
        <v>-208</v>
      </c>
      <c r="E77" s="4"/>
    </row>
    <row r="78" spans="1:5" ht="17.25">
      <c r="A78" s="2" t="s">
        <v>33</v>
      </c>
      <c r="B78" s="6">
        <v>44780</v>
      </c>
      <c r="C78" s="351" t="s">
        <v>1000</v>
      </c>
      <c r="D78" s="6">
        <v>49284</v>
      </c>
      <c r="E78" s="351" t="s">
        <v>1000</v>
      </c>
    </row>
    <row r="79" spans="1:5">
      <c r="A79" s="2" t="s">
        <v>998</v>
      </c>
      <c r="B79" s="6">
        <v>-18248</v>
      </c>
      <c r="C79" s="4"/>
      <c r="D79" s="6">
        <v>-15986</v>
      </c>
      <c r="E79" s="4"/>
    </row>
    <row r="80" spans="1:5">
      <c r="A80" s="2" t="s">
        <v>1001</v>
      </c>
      <c r="B80" s="4" t="s">
        <v>5</v>
      </c>
      <c r="C80" s="4"/>
      <c r="D80" s="4" t="s">
        <v>5</v>
      </c>
      <c r="E80" s="4"/>
    </row>
    <row r="81" spans="1:5">
      <c r="A81" s="3" t="s">
        <v>971</v>
      </c>
      <c r="B81" s="4" t="s">
        <v>5</v>
      </c>
      <c r="C81" s="4"/>
      <c r="D81" s="4" t="s">
        <v>5</v>
      </c>
      <c r="E81" s="4"/>
    </row>
    <row r="82" spans="1:5">
      <c r="A82" s="2" t="s">
        <v>426</v>
      </c>
      <c r="B82" s="6">
        <v>7734</v>
      </c>
      <c r="C82" s="4"/>
      <c r="D82" s="6">
        <v>7111</v>
      </c>
      <c r="E82" s="4"/>
    </row>
    <row r="83" spans="1:5" ht="30">
      <c r="A83" s="2" t="s">
        <v>994</v>
      </c>
      <c r="B83" s="6">
        <v>108499</v>
      </c>
      <c r="C83" s="4"/>
      <c r="D83" s="6">
        <v>65757</v>
      </c>
      <c r="E83" s="4"/>
    </row>
    <row r="84" spans="1:5" ht="30">
      <c r="A84" s="2" t="s">
        <v>995</v>
      </c>
      <c r="B84" s="4">
        <v>655</v>
      </c>
      <c r="C84" s="4"/>
      <c r="D84" s="4">
        <v>685</v>
      </c>
      <c r="E84" s="4"/>
    </row>
    <row r="85" spans="1:5" ht="30">
      <c r="A85" s="2" t="s">
        <v>996</v>
      </c>
      <c r="B85" s="4">
        <v>-633</v>
      </c>
      <c r="C85" s="4"/>
      <c r="D85" s="4">
        <v>-1</v>
      </c>
      <c r="E85" s="4"/>
    </row>
    <row r="86" spans="1:5">
      <c r="A86" s="2" t="s">
        <v>33</v>
      </c>
      <c r="B86" s="6">
        <v>108521</v>
      </c>
      <c r="C86" s="4"/>
      <c r="D86" s="6">
        <v>66441</v>
      </c>
      <c r="E86" s="4"/>
    </row>
    <row r="87" spans="1:5">
      <c r="A87" s="2" t="s">
        <v>998</v>
      </c>
      <c r="B87" s="4">
        <v>-18</v>
      </c>
      <c r="C87" s="4"/>
      <c r="D87" s="4">
        <v>0</v>
      </c>
      <c r="E87" s="4"/>
    </row>
    <row r="88" spans="1:5">
      <c r="A88" s="2" t="s">
        <v>488</v>
      </c>
      <c r="B88" s="4" t="s">
        <v>5</v>
      </c>
      <c r="C88" s="4"/>
      <c r="D88" s="4" t="s">
        <v>5</v>
      </c>
      <c r="E88" s="4"/>
    </row>
    <row r="89" spans="1:5">
      <c r="A89" s="3" t="s">
        <v>971</v>
      </c>
      <c r="B89" s="4" t="s">
        <v>5</v>
      </c>
      <c r="C89" s="4"/>
      <c r="D89" s="4" t="s">
        <v>5</v>
      </c>
      <c r="E89" s="4"/>
    </row>
    <row r="90" spans="1:5" ht="17.25">
      <c r="A90" s="2" t="s">
        <v>426</v>
      </c>
      <c r="B90" s="4">
        <v>0</v>
      </c>
      <c r="C90" s="351" t="s">
        <v>976</v>
      </c>
      <c r="D90" s="4">
        <v>0</v>
      </c>
      <c r="E90" s="351" t="s">
        <v>976</v>
      </c>
    </row>
    <row r="91" spans="1:5" ht="30">
      <c r="A91" s="2" t="s">
        <v>994</v>
      </c>
      <c r="B91" s="6">
        <v>25023</v>
      </c>
      <c r="C91" s="351" t="s">
        <v>976</v>
      </c>
      <c r="D91" s="6">
        <v>25049</v>
      </c>
      <c r="E91" s="351" t="s">
        <v>976</v>
      </c>
    </row>
    <row r="92" spans="1:5" ht="30">
      <c r="A92" s="2" t="s">
        <v>995</v>
      </c>
      <c r="B92" s="4">
        <v>13</v>
      </c>
      <c r="C92" s="4"/>
      <c r="D92" s="4">
        <v>14</v>
      </c>
      <c r="E92" s="4"/>
    </row>
    <row r="93" spans="1:5" ht="30">
      <c r="A93" s="2" t="s">
        <v>996</v>
      </c>
      <c r="B93" s="4">
        <v>0</v>
      </c>
      <c r="C93" s="4"/>
      <c r="D93" s="4">
        <v>0</v>
      </c>
      <c r="E93" s="4"/>
    </row>
    <row r="94" spans="1:5" ht="17.25">
      <c r="A94" s="2" t="s">
        <v>33</v>
      </c>
      <c r="B94" s="6">
        <v>25036</v>
      </c>
      <c r="C94" s="351" t="s">
        <v>976</v>
      </c>
      <c r="D94" s="6">
        <v>25063</v>
      </c>
      <c r="E94" s="351" t="s">
        <v>976</v>
      </c>
    </row>
    <row r="95" spans="1:5">
      <c r="A95" s="2" t="s">
        <v>998</v>
      </c>
      <c r="B95" s="4">
        <v>0</v>
      </c>
      <c r="C95" s="4"/>
      <c r="D95" s="4">
        <v>0</v>
      </c>
      <c r="E95" s="4"/>
    </row>
    <row r="96" spans="1:5">
      <c r="A96" s="2" t="s">
        <v>279</v>
      </c>
      <c r="B96" s="4" t="s">
        <v>5</v>
      </c>
      <c r="C96" s="4"/>
      <c r="D96" s="4" t="s">
        <v>5</v>
      </c>
      <c r="E96" s="4"/>
    </row>
    <row r="97" spans="1:5">
      <c r="A97" s="3" t="s">
        <v>971</v>
      </c>
      <c r="B97" s="4" t="s">
        <v>5</v>
      </c>
      <c r="C97" s="4"/>
      <c r="D97" s="4" t="s">
        <v>5</v>
      </c>
      <c r="E97" s="4"/>
    </row>
    <row r="98" spans="1:5">
      <c r="A98" s="2" t="s">
        <v>426</v>
      </c>
      <c r="B98" s="4">
        <v>0</v>
      </c>
      <c r="C98" s="4"/>
      <c r="D98" s="4">
        <v>0</v>
      </c>
      <c r="E98" s="4"/>
    </row>
    <row r="99" spans="1:5" ht="30">
      <c r="A99" s="2" t="s">
        <v>994</v>
      </c>
      <c r="B99" s="6">
        <v>28706</v>
      </c>
      <c r="C99" s="4"/>
      <c r="D99" s="6">
        <v>11062</v>
      </c>
      <c r="E99" s="4"/>
    </row>
    <row r="100" spans="1:5" ht="30">
      <c r="A100" s="2" t="s">
        <v>995</v>
      </c>
      <c r="B100" s="4">
        <v>73</v>
      </c>
      <c r="C100" s="4"/>
      <c r="D100" s="4">
        <v>41</v>
      </c>
      <c r="E100" s="4"/>
    </row>
    <row r="101" spans="1:5" ht="30">
      <c r="A101" s="2" t="s">
        <v>996</v>
      </c>
      <c r="B101" s="4">
        <v>-632</v>
      </c>
      <c r="C101" s="4"/>
      <c r="D101" s="4">
        <v>0</v>
      </c>
      <c r="E101" s="4"/>
    </row>
    <row r="102" spans="1:5">
      <c r="A102" s="2" t="s">
        <v>33</v>
      </c>
      <c r="B102" s="6">
        <v>28147</v>
      </c>
      <c r="C102" s="4"/>
      <c r="D102" s="6">
        <v>11103</v>
      </c>
      <c r="E102" s="4"/>
    </row>
    <row r="103" spans="1:5">
      <c r="A103" s="2" t="s">
        <v>998</v>
      </c>
      <c r="B103" s="4">
        <v>-18</v>
      </c>
      <c r="C103" s="4"/>
      <c r="D103" s="4">
        <v>0</v>
      </c>
      <c r="E103" s="4"/>
    </row>
    <row r="104" spans="1:5">
      <c r="A104" s="2" t="s">
        <v>460</v>
      </c>
      <c r="B104" s="4" t="s">
        <v>5</v>
      </c>
      <c r="C104" s="4"/>
      <c r="D104" s="4" t="s">
        <v>5</v>
      </c>
      <c r="E104" s="4"/>
    </row>
    <row r="105" spans="1:5">
      <c r="A105" s="3" t="s">
        <v>971</v>
      </c>
      <c r="B105" s="4" t="s">
        <v>5</v>
      </c>
      <c r="C105" s="4"/>
      <c r="D105" s="4" t="s">
        <v>5</v>
      </c>
      <c r="E105" s="4"/>
    </row>
    <row r="106" spans="1:5">
      <c r="A106" s="2" t="s">
        <v>426</v>
      </c>
      <c r="B106" s="6">
        <v>7734</v>
      </c>
      <c r="C106" s="4"/>
      <c r="D106" s="6">
        <v>7111</v>
      </c>
      <c r="E106" s="4"/>
    </row>
    <row r="107" spans="1:5" ht="30">
      <c r="A107" s="2" t="s">
        <v>994</v>
      </c>
      <c r="B107" s="6">
        <v>54770</v>
      </c>
      <c r="C107" s="4"/>
      <c r="D107" s="6">
        <v>29646</v>
      </c>
      <c r="E107" s="4"/>
    </row>
    <row r="108" spans="1:5" ht="30">
      <c r="A108" s="2" t="s">
        <v>995</v>
      </c>
      <c r="B108" s="4">
        <v>569</v>
      </c>
      <c r="C108" s="4"/>
      <c r="D108" s="4">
        <v>630</v>
      </c>
      <c r="E108" s="4"/>
    </row>
    <row r="109" spans="1:5" ht="30">
      <c r="A109" s="2" t="s">
        <v>996</v>
      </c>
      <c r="B109" s="4">
        <v>-1</v>
      </c>
      <c r="C109" s="4"/>
      <c r="D109" s="4">
        <v>-1</v>
      </c>
      <c r="E109" s="4"/>
    </row>
    <row r="110" spans="1:5">
      <c r="A110" s="2" t="s">
        <v>33</v>
      </c>
      <c r="B110" s="6">
        <v>55338</v>
      </c>
      <c r="C110" s="4"/>
      <c r="D110" s="6">
        <v>30275</v>
      </c>
      <c r="E110" s="4"/>
    </row>
    <row r="111" spans="1:5">
      <c r="A111" s="2" t="s">
        <v>998</v>
      </c>
      <c r="B111" s="8">
        <v>0</v>
      </c>
      <c r="C111" s="4"/>
      <c r="D111" s="8">
        <v>0</v>
      </c>
      <c r="E111" s="4"/>
    </row>
    <row r="112" spans="1:5">
      <c r="A112" s="168"/>
      <c r="B112" s="168"/>
      <c r="C112" s="168"/>
      <c r="D112" s="168"/>
      <c r="E112" s="168"/>
    </row>
    <row r="113" spans="1:5" ht="15" customHeight="1">
      <c r="A113" s="2" t="s">
        <v>976</v>
      </c>
      <c r="B113" s="13" t="s">
        <v>474</v>
      </c>
      <c r="C113" s="13"/>
      <c r="D113" s="13"/>
      <c r="E113" s="13"/>
    </row>
    <row r="114" spans="1:5" ht="15" customHeight="1">
      <c r="A114" s="2" t="s">
        <v>1002</v>
      </c>
      <c r="B114" s="13" t="s">
        <v>1003</v>
      </c>
      <c r="C114" s="13"/>
      <c r="D114" s="13"/>
      <c r="E114" s="13"/>
    </row>
    <row r="115" spans="1:5" ht="30" customHeight="1">
      <c r="A115" s="2" t="s">
        <v>1000</v>
      </c>
      <c r="B115" s="13" t="s">
        <v>476</v>
      </c>
      <c r="C115" s="13"/>
      <c r="D115" s="13"/>
      <c r="E115" s="13"/>
    </row>
  </sheetData>
  <mergeCells count="6">
    <mergeCell ref="B1:C2"/>
    <mergeCell ref="D1:E2"/>
    <mergeCell ref="A112:E112"/>
    <mergeCell ref="B113:E113"/>
    <mergeCell ref="B114:E114"/>
    <mergeCell ref="B115:E1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004</v>
      </c>
      <c r="B1" s="7" t="s">
        <v>2</v>
      </c>
      <c r="C1" s="7" t="s">
        <v>26</v>
      </c>
    </row>
    <row r="2" spans="1:3" ht="30">
      <c r="A2" s="1" t="s">
        <v>25</v>
      </c>
      <c r="B2" s="7"/>
      <c r="C2" s="7"/>
    </row>
    <row r="3" spans="1:3" ht="30">
      <c r="A3" s="3" t="s">
        <v>481</v>
      </c>
      <c r="B3" s="4" t="s">
        <v>5</v>
      </c>
      <c r="C3" s="4" t="s">
        <v>5</v>
      </c>
    </row>
    <row r="4" spans="1:3" ht="45">
      <c r="A4" s="2" t="s">
        <v>1005</v>
      </c>
      <c r="B4" s="8">
        <v>56084</v>
      </c>
      <c r="C4" s="8">
        <v>40514</v>
      </c>
    </row>
    <row r="5" spans="1:3" ht="45">
      <c r="A5" s="2" t="s">
        <v>1006</v>
      </c>
      <c r="B5" s="6">
        <v>4806</v>
      </c>
      <c r="C5" s="6">
        <v>7026</v>
      </c>
    </row>
    <row r="6" spans="1:3" ht="30">
      <c r="A6" s="2" t="s">
        <v>1007</v>
      </c>
      <c r="B6" s="6">
        <v>60890</v>
      </c>
      <c r="C6" s="6">
        <v>47540</v>
      </c>
    </row>
    <row r="7" spans="1:3" ht="30">
      <c r="A7" s="3" t="s">
        <v>1008</v>
      </c>
      <c r="B7" s="4" t="s">
        <v>5</v>
      </c>
      <c r="C7" s="4" t="s">
        <v>5</v>
      </c>
    </row>
    <row r="8" spans="1:3" ht="45">
      <c r="A8" s="2" t="s">
        <v>1009</v>
      </c>
      <c r="B8" s="6">
        <v>-2321</v>
      </c>
      <c r="C8" s="6">
        <v>-1729</v>
      </c>
    </row>
    <row r="9" spans="1:3" ht="45">
      <c r="A9" s="2" t="s">
        <v>1010</v>
      </c>
      <c r="B9" s="4">
        <v>-616</v>
      </c>
      <c r="C9" s="4">
        <v>-258</v>
      </c>
    </row>
    <row r="10" spans="1:3" ht="30">
      <c r="A10" s="2" t="s">
        <v>1011</v>
      </c>
      <c r="B10" s="6">
        <v>-2937</v>
      </c>
      <c r="C10" s="6">
        <v>-1987</v>
      </c>
    </row>
    <row r="11" spans="1:3" ht="30">
      <c r="A11" s="3" t="s">
        <v>482</v>
      </c>
      <c r="B11" s="4" t="s">
        <v>5</v>
      </c>
      <c r="C11" s="4" t="s">
        <v>5</v>
      </c>
    </row>
    <row r="12" spans="1:3" ht="45">
      <c r="A12" s="2" t="s">
        <v>1012</v>
      </c>
      <c r="B12" s="6">
        <v>44702</v>
      </c>
      <c r="C12" s="6">
        <v>49033</v>
      </c>
    </row>
    <row r="13" spans="1:3" ht="45">
      <c r="A13" s="2" t="s">
        <v>1013</v>
      </c>
      <c r="B13" s="6">
        <v>51262</v>
      </c>
      <c r="C13" s="6">
        <v>48014</v>
      </c>
    </row>
    <row r="14" spans="1:3" ht="30">
      <c r="A14" s="2" t="s">
        <v>1014</v>
      </c>
      <c r="B14" s="6">
        <v>95964</v>
      </c>
      <c r="C14" s="6">
        <v>97047</v>
      </c>
    </row>
    <row r="15" spans="1:3" ht="30">
      <c r="A15" s="3" t="s">
        <v>1015</v>
      </c>
      <c r="B15" s="4" t="s">
        <v>5</v>
      </c>
      <c r="C15" s="4" t="s">
        <v>5</v>
      </c>
    </row>
    <row r="16" spans="1:3" ht="45">
      <c r="A16" s="2" t="s">
        <v>1016</v>
      </c>
      <c r="B16" s="6">
        <v>-5079</v>
      </c>
      <c r="C16" s="6">
        <v>-2517</v>
      </c>
    </row>
    <row r="17" spans="1:3" ht="45">
      <c r="A17" s="2" t="s">
        <v>1017</v>
      </c>
      <c r="B17" s="6">
        <v>-13187</v>
      </c>
      <c r="C17" s="6">
        <v>-13469</v>
      </c>
    </row>
    <row r="18" spans="1:3" ht="30">
      <c r="A18" s="2" t="s">
        <v>1018</v>
      </c>
      <c r="B18" s="6">
        <v>-18266</v>
      </c>
      <c r="C18" s="6">
        <v>-15986</v>
      </c>
    </row>
    <row r="19" spans="1:3" ht="30">
      <c r="A19" s="2" t="s">
        <v>1019</v>
      </c>
      <c r="B19" s="4">
        <v>26</v>
      </c>
      <c r="C19" s="4">
        <v>24</v>
      </c>
    </row>
    <row r="20" spans="1:3">
      <c r="A20" s="2" t="s">
        <v>982</v>
      </c>
      <c r="B20" s="4" t="s">
        <v>5</v>
      </c>
      <c r="C20" s="4" t="s">
        <v>5</v>
      </c>
    </row>
    <row r="21" spans="1:3" ht="30">
      <c r="A21" s="3" t="s">
        <v>481</v>
      </c>
      <c r="B21" s="4" t="s">
        <v>5</v>
      </c>
      <c r="C21" s="4" t="s">
        <v>5</v>
      </c>
    </row>
    <row r="22" spans="1:3" ht="45">
      <c r="A22" s="2" t="s">
        <v>1005</v>
      </c>
      <c r="B22" s="6">
        <v>27848</v>
      </c>
      <c r="C22" s="6">
        <v>33282</v>
      </c>
    </row>
    <row r="23" spans="1:3" ht="45">
      <c r="A23" s="2" t="s">
        <v>1006</v>
      </c>
      <c r="B23" s="6">
        <v>4806</v>
      </c>
      <c r="C23" s="6">
        <v>7026</v>
      </c>
    </row>
    <row r="24" spans="1:3" ht="30">
      <c r="A24" s="2" t="s">
        <v>1007</v>
      </c>
      <c r="B24" s="6">
        <v>32654</v>
      </c>
      <c r="C24" s="6">
        <v>40308</v>
      </c>
    </row>
    <row r="25" spans="1:3" ht="30">
      <c r="A25" s="3" t="s">
        <v>1008</v>
      </c>
      <c r="B25" s="4" t="s">
        <v>5</v>
      </c>
      <c r="C25" s="4" t="s">
        <v>5</v>
      </c>
    </row>
    <row r="26" spans="1:3" ht="45">
      <c r="A26" s="2" t="s">
        <v>1009</v>
      </c>
      <c r="B26" s="6">
        <v>-1688</v>
      </c>
      <c r="C26" s="6">
        <v>-1728</v>
      </c>
    </row>
    <row r="27" spans="1:3" ht="45">
      <c r="A27" s="2" t="s">
        <v>1010</v>
      </c>
      <c r="B27" s="4">
        <v>-616</v>
      </c>
      <c r="C27" s="4">
        <v>-258</v>
      </c>
    </row>
    <row r="28" spans="1:3" ht="30">
      <c r="A28" s="2" t="s">
        <v>1011</v>
      </c>
      <c r="B28" s="6">
        <v>-2304</v>
      </c>
      <c r="C28" s="6">
        <v>-1986</v>
      </c>
    </row>
    <row r="29" spans="1:3" ht="30">
      <c r="A29" s="3" t="s">
        <v>482</v>
      </c>
      <c r="B29" s="4" t="s">
        <v>5</v>
      </c>
      <c r="C29" s="4" t="s">
        <v>5</v>
      </c>
    </row>
    <row r="30" spans="1:3" ht="45">
      <c r="A30" s="2" t="s">
        <v>1012</v>
      </c>
      <c r="B30" s="6">
        <v>42936</v>
      </c>
      <c r="C30" s="6">
        <v>49033</v>
      </c>
    </row>
    <row r="31" spans="1:3" ht="45">
      <c r="A31" s="2" t="s">
        <v>1013</v>
      </c>
      <c r="B31" s="6">
        <v>51262</v>
      </c>
      <c r="C31" s="6">
        <v>48014</v>
      </c>
    </row>
    <row r="32" spans="1:3" ht="30">
      <c r="A32" s="2" t="s">
        <v>1014</v>
      </c>
      <c r="B32" s="6">
        <v>94198</v>
      </c>
      <c r="C32" s="6">
        <v>97047</v>
      </c>
    </row>
    <row r="33" spans="1:3" ht="30">
      <c r="A33" s="3" t="s">
        <v>1015</v>
      </c>
      <c r="B33" s="4" t="s">
        <v>5</v>
      </c>
      <c r="C33" s="4" t="s">
        <v>5</v>
      </c>
    </row>
    <row r="34" spans="1:3" ht="45">
      <c r="A34" s="2" t="s">
        <v>1016</v>
      </c>
      <c r="B34" s="6">
        <v>-5061</v>
      </c>
      <c r="C34" s="6">
        <v>-2517</v>
      </c>
    </row>
    <row r="35" spans="1:3" ht="45">
      <c r="A35" s="2" t="s">
        <v>1017</v>
      </c>
      <c r="B35" s="6">
        <v>-13187</v>
      </c>
      <c r="C35" s="6">
        <v>-13469</v>
      </c>
    </row>
    <row r="36" spans="1:3" ht="30">
      <c r="A36" s="2" t="s">
        <v>1018</v>
      </c>
      <c r="B36" s="6">
        <v>-18248</v>
      </c>
      <c r="C36" s="6">
        <v>-15986</v>
      </c>
    </row>
    <row r="37" spans="1:3">
      <c r="A37" s="2" t="s">
        <v>488</v>
      </c>
      <c r="B37" s="4" t="s">
        <v>5</v>
      </c>
      <c r="C37" s="4" t="s">
        <v>5</v>
      </c>
    </row>
    <row r="38" spans="1:3" ht="30">
      <c r="A38" s="3" t="s">
        <v>481</v>
      </c>
      <c r="B38" s="4" t="s">
        <v>5</v>
      </c>
      <c r="C38" s="4" t="s">
        <v>5</v>
      </c>
    </row>
    <row r="39" spans="1:3" ht="45">
      <c r="A39" s="2" t="s">
        <v>1005</v>
      </c>
      <c r="B39" s="6">
        <v>26869</v>
      </c>
      <c r="C39" s="6">
        <v>27212</v>
      </c>
    </row>
    <row r="40" spans="1:3" ht="45">
      <c r="A40" s="2" t="s">
        <v>1006</v>
      </c>
      <c r="B40" s="6">
        <v>2787</v>
      </c>
      <c r="C40" s="6">
        <v>4611</v>
      </c>
    </row>
    <row r="41" spans="1:3" ht="30">
      <c r="A41" s="2" t="s">
        <v>1007</v>
      </c>
      <c r="B41" s="6">
        <v>29656</v>
      </c>
      <c r="C41" s="6">
        <v>31823</v>
      </c>
    </row>
    <row r="42" spans="1:3" ht="30">
      <c r="A42" s="3" t="s">
        <v>1008</v>
      </c>
      <c r="B42" s="4" t="s">
        <v>5</v>
      </c>
      <c r="C42" s="4" t="s">
        <v>5</v>
      </c>
    </row>
    <row r="43" spans="1:3" ht="45">
      <c r="A43" s="2" t="s">
        <v>1009</v>
      </c>
      <c r="B43" s="6">
        <v>-1682</v>
      </c>
      <c r="C43" s="6">
        <v>-1714</v>
      </c>
    </row>
    <row r="44" spans="1:3" ht="45">
      <c r="A44" s="2" t="s">
        <v>1010</v>
      </c>
      <c r="B44" s="4">
        <v>-24</v>
      </c>
      <c r="C44" s="4">
        <v>-64</v>
      </c>
    </row>
    <row r="45" spans="1:3" ht="30">
      <c r="A45" s="2" t="s">
        <v>1011</v>
      </c>
      <c r="B45" s="6">
        <v>-1706</v>
      </c>
      <c r="C45" s="6">
        <v>-1778</v>
      </c>
    </row>
    <row r="46" spans="1:3" ht="30">
      <c r="A46" s="3" t="s">
        <v>482</v>
      </c>
      <c r="B46" s="4" t="s">
        <v>5</v>
      </c>
      <c r="C46" s="4" t="s">
        <v>5</v>
      </c>
    </row>
    <row r="47" spans="1:3" ht="45">
      <c r="A47" s="2" t="s">
        <v>1012</v>
      </c>
      <c r="B47" s="4">
        <v>0</v>
      </c>
      <c r="C47" s="4">
        <v>3</v>
      </c>
    </row>
    <row r="48" spans="1:3" ht="45">
      <c r="A48" s="2" t="s">
        <v>1013</v>
      </c>
      <c r="B48" s="4">
        <v>6</v>
      </c>
      <c r="C48" s="4">
        <v>5</v>
      </c>
    </row>
    <row r="49" spans="1:3" ht="30">
      <c r="A49" s="2" t="s">
        <v>1014</v>
      </c>
      <c r="B49" s="4">
        <v>6</v>
      </c>
      <c r="C49" s="4">
        <v>8</v>
      </c>
    </row>
    <row r="50" spans="1:3" ht="30">
      <c r="A50" s="3" t="s">
        <v>1015</v>
      </c>
      <c r="B50" s="4" t="s">
        <v>5</v>
      </c>
      <c r="C50" s="4" t="s">
        <v>5</v>
      </c>
    </row>
    <row r="51" spans="1:3" ht="45">
      <c r="A51" s="2" t="s">
        <v>1016</v>
      </c>
      <c r="B51" s="4">
        <v>0</v>
      </c>
      <c r="C51" s="4">
        <v>0</v>
      </c>
    </row>
    <row r="52" spans="1:3" ht="45">
      <c r="A52" s="2" t="s">
        <v>1017</v>
      </c>
      <c r="B52" s="4">
        <v>0</v>
      </c>
      <c r="C52" s="4">
        <v>0</v>
      </c>
    </row>
    <row r="53" spans="1:3" ht="30">
      <c r="A53" s="2" t="s">
        <v>1018</v>
      </c>
      <c r="B53" s="4">
        <v>0</v>
      </c>
      <c r="C53" s="4">
        <v>0</v>
      </c>
    </row>
    <row r="54" spans="1:3">
      <c r="A54" s="2" t="s">
        <v>460</v>
      </c>
      <c r="B54" s="4" t="s">
        <v>5</v>
      </c>
      <c r="C54" s="4" t="s">
        <v>5</v>
      </c>
    </row>
    <row r="55" spans="1:3" ht="30">
      <c r="A55" s="3" t="s">
        <v>481</v>
      </c>
      <c r="B55" s="4" t="s">
        <v>5</v>
      </c>
      <c r="C55" s="4" t="s">
        <v>5</v>
      </c>
    </row>
    <row r="56" spans="1:3" ht="45">
      <c r="A56" s="2" t="s">
        <v>1005</v>
      </c>
      <c r="B56" s="4">
        <v>979</v>
      </c>
      <c r="C56" s="6">
        <v>6070</v>
      </c>
    </row>
    <row r="57" spans="1:3" ht="45">
      <c r="A57" s="2" t="s">
        <v>1006</v>
      </c>
      <c r="B57" s="6">
        <v>2019</v>
      </c>
      <c r="C57" s="6">
        <v>2415</v>
      </c>
    </row>
    <row r="58" spans="1:3" ht="30">
      <c r="A58" s="2" t="s">
        <v>1007</v>
      </c>
      <c r="B58" s="6">
        <v>2998</v>
      </c>
      <c r="C58" s="6">
        <v>8485</v>
      </c>
    </row>
    <row r="59" spans="1:3" ht="30">
      <c r="A59" s="3" t="s">
        <v>1008</v>
      </c>
      <c r="B59" s="4" t="s">
        <v>5</v>
      </c>
      <c r="C59" s="4" t="s">
        <v>5</v>
      </c>
    </row>
    <row r="60" spans="1:3" ht="45">
      <c r="A60" s="2" t="s">
        <v>1009</v>
      </c>
      <c r="B60" s="4">
        <v>-6</v>
      </c>
      <c r="C60" s="4">
        <v>-14</v>
      </c>
    </row>
    <row r="61" spans="1:3" ht="45">
      <c r="A61" s="2" t="s">
        <v>1010</v>
      </c>
      <c r="B61" s="4">
        <v>-592</v>
      </c>
      <c r="C61" s="4">
        <v>-194</v>
      </c>
    </row>
    <row r="62" spans="1:3" ht="30">
      <c r="A62" s="2" t="s">
        <v>1011</v>
      </c>
      <c r="B62" s="4">
        <v>-598</v>
      </c>
      <c r="C62" s="4">
        <v>-208</v>
      </c>
    </row>
    <row r="63" spans="1:3" ht="30">
      <c r="A63" s="3" t="s">
        <v>482</v>
      </c>
      <c r="B63" s="4" t="s">
        <v>5</v>
      </c>
      <c r="C63" s="4" t="s">
        <v>5</v>
      </c>
    </row>
    <row r="64" spans="1:3" ht="45">
      <c r="A64" s="2" t="s">
        <v>1012</v>
      </c>
      <c r="B64" s="6">
        <v>42936</v>
      </c>
      <c r="C64" s="6">
        <v>49030</v>
      </c>
    </row>
    <row r="65" spans="1:3" ht="45">
      <c r="A65" s="2" t="s">
        <v>1013</v>
      </c>
      <c r="B65" s="6">
        <v>51256</v>
      </c>
      <c r="C65" s="6">
        <v>48009</v>
      </c>
    </row>
    <row r="66" spans="1:3" ht="30">
      <c r="A66" s="2" t="s">
        <v>1014</v>
      </c>
      <c r="B66" s="6">
        <v>94192</v>
      </c>
      <c r="C66" s="6">
        <v>97039</v>
      </c>
    </row>
    <row r="67" spans="1:3" ht="30">
      <c r="A67" s="3" t="s">
        <v>1015</v>
      </c>
      <c r="B67" s="4" t="s">
        <v>5</v>
      </c>
      <c r="C67" s="4" t="s">
        <v>5</v>
      </c>
    </row>
    <row r="68" spans="1:3" ht="45">
      <c r="A68" s="2" t="s">
        <v>1016</v>
      </c>
      <c r="B68" s="6">
        <v>-5061</v>
      </c>
      <c r="C68" s="6">
        <v>-2517</v>
      </c>
    </row>
    <row r="69" spans="1:3" ht="45">
      <c r="A69" s="2" t="s">
        <v>1017</v>
      </c>
      <c r="B69" s="6">
        <v>-13187</v>
      </c>
      <c r="C69" s="6">
        <v>-13469</v>
      </c>
    </row>
    <row r="70" spans="1:3" ht="30">
      <c r="A70" s="2" t="s">
        <v>1018</v>
      </c>
      <c r="B70" s="6">
        <v>-18248</v>
      </c>
      <c r="C70" s="6">
        <v>-15986</v>
      </c>
    </row>
    <row r="71" spans="1:3">
      <c r="A71" s="2" t="s">
        <v>1001</v>
      </c>
      <c r="B71" s="4" t="s">
        <v>5</v>
      </c>
      <c r="C71" s="4" t="s">
        <v>5</v>
      </c>
    </row>
    <row r="72" spans="1:3" ht="30">
      <c r="A72" s="3" t="s">
        <v>481</v>
      </c>
      <c r="B72" s="4" t="s">
        <v>5</v>
      </c>
      <c r="C72" s="4" t="s">
        <v>5</v>
      </c>
    </row>
    <row r="73" spans="1:3" ht="45">
      <c r="A73" s="2" t="s">
        <v>1005</v>
      </c>
      <c r="B73" s="6">
        <v>28236</v>
      </c>
      <c r="C73" s="6">
        <v>7232</v>
      </c>
    </row>
    <row r="74" spans="1:3" ht="45">
      <c r="A74" s="2" t="s">
        <v>1006</v>
      </c>
      <c r="B74" s="4">
        <v>0</v>
      </c>
      <c r="C74" s="4">
        <v>0</v>
      </c>
    </row>
    <row r="75" spans="1:3" ht="30">
      <c r="A75" s="2" t="s">
        <v>1007</v>
      </c>
      <c r="B75" s="6">
        <v>28236</v>
      </c>
      <c r="C75" s="6">
        <v>7232</v>
      </c>
    </row>
    <row r="76" spans="1:3" ht="30">
      <c r="A76" s="3" t="s">
        <v>1008</v>
      </c>
      <c r="B76" s="4" t="s">
        <v>5</v>
      </c>
      <c r="C76" s="4" t="s">
        <v>5</v>
      </c>
    </row>
    <row r="77" spans="1:3" ht="45">
      <c r="A77" s="2" t="s">
        <v>1009</v>
      </c>
      <c r="B77" s="4">
        <v>-633</v>
      </c>
      <c r="C77" s="4">
        <v>-1</v>
      </c>
    </row>
    <row r="78" spans="1:3" ht="45">
      <c r="A78" s="2" t="s">
        <v>1010</v>
      </c>
      <c r="B78" s="4">
        <v>0</v>
      </c>
      <c r="C78" s="4">
        <v>0</v>
      </c>
    </row>
    <row r="79" spans="1:3" ht="30">
      <c r="A79" s="2" t="s">
        <v>1011</v>
      </c>
      <c r="B79" s="4">
        <v>-633</v>
      </c>
      <c r="C79" s="4">
        <v>-1</v>
      </c>
    </row>
    <row r="80" spans="1:3" ht="30">
      <c r="A80" s="3" t="s">
        <v>482</v>
      </c>
      <c r="B80" s="4" t="s">
        <v>5</v>
      </c>
      <c r="C80" s="4" t="s">
        <v>5</v>
      </c>
    </row>
    <row r="81" spans="1:3" ht="45">
      <c r="A81" s="2" t="s">
        <v>1012</v>
      </c>
      <c r="B81" s="6">
        <v>1766</v>
      </c>
      <c r="C81" s="4">
        <v>0</v>
      </c>
    </row>
    <row r="82" spans="1:3" ht="45">
      <c r="A82" s="2" t="s">
        <v>1013</v>
      </c>
      <c r="B82" s="4">
        <v>0</v>
      </c>
      <c r="C82" s="4">
        <v>0</v>
      </c>
    </row>
    <row r="83" spans="1:3" ht="30">
      <c r="A83" s="2" t="s">
        <v>1014</v>
      </c>
      <c r="B83" s="6">
        <v>1766</v>
      </c>
      <c r="C83" s="4">
        <v>0</v>
      </c>
    </row>
    <row r="84" spans="1:3" ht="30">
      <c r="A84" s="3" t="s">
        <v>1015</v>
      </c>
      <c r="B84" s="4" t="s">
        <v>5</v>
      </c>
      <c r="C84" s="4" t="s">
        <v>5</v>
      </c>
    </row>
    <row r="85" spans="1:3" ht="45">
      <c r="A85" s="2" t="s">
        <v>1016</v>
      </c>
      <c r="B85" s="4">
        <v>-18</v>
      </c>
      <c r="C85" s="4">
        <v>0</v>
      </c>
    </row>
    <row r="86" spans="1:3" ht="45">
      <c r="A86" s="2" t="s">
        <v>1017</v>
      </c>
      <c r="B86" s="4">
        <v>0</v>
      </c>
      <c r="C86" s="4">
        <v>0</v>
      </c>
    </row>
    <row r="87" spans="1:3" ht="30">
      <c r="A87" s="2" t="s">
        <v>1018</v>
      </c>
      <c r="B87" s="4">
        <v>-18</v>
      </c>
      <c r="C87" s="4">
        <v>0</v>
      </c>
    </row>
    <row r="88" spans="1:3">
      <c r="A88" s="2" t="s">
        <v>488</v>
      </c>
      <c r="B88" s="4" t="s">
        <v>5</v>
      </c>
      <c r="C88" s="4" t="s">
        <v>5</v>
      </c>
    </row>
    <row r="89" spans="1:3" ht="30">
      <c r="A89" s="3" t="s">
        <v>481</v>
      </c>
      <c r="B89" s="4" t="s">
        <v>5</v>
      </c>
      <c r="C89" s="4" t="s">
        <v>5</v>
      </c>
    </row>
    <row r="90" spans="1:3" ht="45">
      <c r="A90" s="2" t="s">
        <v>1005</v>
      </c>
      <c r="B90" s="4">
        <v>0</v>
      </c>
      <c r="C90" s="4">
        <v>0</v>
      </c>
    </row>
    <row r="91" spans="1:3" ht="45">
      <c r="A91" s="2" t="s">
        <v>1006</v>
      </c>
      <c r="B91" s="4">
        <v>0</v>
      </c>
      <c r="C91" s="4">
        <v>0</v>
      </c>
    </row>
    <row r="92" spans="1:3" ht="30">
      <c r="A92" s="2" t="s">
        <v>1007</v>
      </c>
      <c r="B92" s="4">
        <v>0</v>
      </c>
      <c r="C92" s="4">
        <v>0</v>
      </c>
    </row>
    <row r="93" spans="1:3" ht="30">
      <c r="A93" s="3" t="s">
        <v>1008</v>
      </c>
      <c r="B93" s="4" t="s">
        <v>5</v>
      </c>
      <c r="C93" s="4" t="s">
        <v>5</v>
      </c>
    </row>
    <row r="94" spans="1:3" ht="45">
      <c r="A94" s="2" t="s">
        <v>1009</v>
      </c>
      <c r="B94" s="4">
        <v>0</v>
      </c>
      <c r="C94" s="4">
        <v>0</v>
      </c>
    </row>
    <row r="95" spans="1:3" ht="45">
      <c r="A95" s="2" t="s">
        <v>1010</v>
      </c>
      <c r="B95" s="4">
        <v>0</v>
      </c>
      <c r="C95" s="4">
        <v>0</v>
      </c>
    </row>
    <row r="96" spans="1:3" ht="30">
      <c r="A96" s="2" t="s">
        <v>1011</v>
      </c>
      <c r="B96" s="4">
        <v>0</v>
      </c>
      <c r="C96" s="4">
        <v>0</v>
      </c>
    </row>
    <row r="97" spans="1:3" ht="30">
      <c r="A97" s="3" t="s">
        <v>482</v>
      </c>
      <c r="B97" s="4" t="s">
        <v>5</v>
      </c>
      <c r="C97" s="4" t="s">
        <v>5</v>
      </c>
    </row>
    <row r="98" spans="1:3" ht="45">
      <c r="A98" s="2" t="s">
        <v>1012</v>
      </c>
      <c r="B98" s="4">
        <v>0</v>
      </c>
      <c r="C98" s="4">
        <v>0</v>
      </c>
    </row>
    <row r="99" spans="1:3" ht="45">
      <c r="A99" s="2" t="s">
        <v>1013</v>
      </c>
      <c r="B99" s="4">
        <v>0</v>
      </c>
      <c r="C99" s="4">
        <v>0</v>
      </c>
    </row>
    <row r="100" spans="1:3" ht="30">
      <c r="A100" s="2" t="s">
        <v>1014</v>
      </c>
      <c r="B100" s="4">
        <v>0</v>
      </c>
      <c r="C100" s="4">
        <v>0</v>
      </c>
    </row>
    <row r="101" spans="1:3" ht="30">
      <c r="A101" s="3" t="s">
        <v>1015</v>
      </c>
      <c r="B101" s="4" t="s">
        <v>5</v>
      </c>
      <c r="C101" s="4" t="s">
        <v>5</v>
      </c>
    </row>
    <row r="102" spans="1:3" ht="45">
      <c r="A102" s="2" t="s">
        <v>1016</v>
      </c>
      <c r="B102" s="4">
        <v>0</v>
      </c>
      <c r="C102" s="4">
        <v>0</v>
      </c>
    </row>
    <row r="103" spans="1:3" ht="45">
      <c r="A103" s="2" t="s">
        <v>1017</v>
      </c>
      <c r="B103" s="4">
        <v>0</v>
      </c>
      <c r="C103" s="4">
        <v>0</v>
      </c>
    </row>
    <row r="104" spans="1:3" ht="30">
      <c r="A104" s="2" t="s">
        <v>1018</v>
      </c>
      <c r="B104" s="4">
        <v>0</v>
      </c>
      <c r="C104" s="4">
        <v>0</v>
      </c>
    </row>
    <row r="105" spans="1:3">
      <c r="A105" s="2" t="s">
        <v>499</v>
      </c>
      <c r="B105" s="4" t="s">
        <v>5</v>
      </c>
      <c r="C105" s="4" t="s">
        <v>5</v>
      </c>
    </row>
    <row r="106" spans="1:3" ht="30">
      <c r="A106" s="3" t="s">
        <v>481</v>
      </c>
      <c r="B106" s="4" t="s">
        <v>5</v>
      </c>
      <c r="C106" s="4" t="s">
        <v>5</v>
      </c>
    </row>
    <row r="107" spans="1:3" ht="45">
      <c r="A107" s="2" t="s">
        <v>1005</v>
      </c>
      <c r="B107" s="6">
        <v>24603</v>
      </c>
      <c r="C107" s="4">
        <v>0</v>
      </c>
    </row>
    <row r="108" spans="1:3" ht="45">
      <c r="A108" s="2" t="s">
        <v>1006</v>
      </c>
      <c r="B108" s="4">
        <v>0</v>
      </c>
      <c r="C108" s="4">
        <v>0</v>
      </c>
    </row>
    <row r="109" spans="1:3" ht="30">
      <c r="A109" s="2" t="s">
        <v>1007</v>
      </c>
      <c r="B109" s="6">
        <v>24603</v>
      </c>
      <c r="C109" s="4">
        <v>0</v>
      </c>
    </row>
    <row r="110" spans="1:3" ht="30">
      <c r="A110" s="3" t="s">
        <v>1008</v>
      </c>
      <c r="B110" s="4" t="s">
        <v>5</v>
      </c>
      <c r="C110" s="4" t="s">
        <v>5</v>
      </c>
    </row>
    <row r="111" spans="1:3" ht="45">
      <c r="A111" s="2" t="s">
        <v>1009</v>
      </c>
      <c r="B111" s="4">
        <v>-632</v>
      </c>
      <c r="C111" s="4">
        <v>0</v>
      </c>
    </row>
    <row r="112" spans="1:3" ht="45">
      <c r="A112" s="2" t="s">
        <v>1010</v>
      </c>
      <c r="B112" s="4">
        <v>0</v>
      </c>
      <c r="C112" s="4">
        <v>0</v>
      </c>
    </row>
    <row r="113" spans="1:3" ht="30">
      <c r="A113" s="2" t="s">
        <v>1011</v>
      </c>
      <c r="B113" s="4">
        <v>-632</v>
      </c>
      <c r="C113" s="4">
        <v>0</v>
      </c>
    </row>
    <row r="114" spans="1:3" ht="30">
      <c r="A114" s="3" t="s">
        <v>482</v>
      </c>
      <c r="B114" s="4" t="s">
        <v>5</v>
      </c>
      <c r="C114" s="4" t="s">
        <v>5</v>
      </c>
    </row>
    <row r="115" spans="1:3" ht="45">
      <c r="A115" s="2" t="s">
        <v>1012</v>
      </c>
      <c r="B115" s="6">
        <v>1766</v>
      </c>
      <c r="C115" s="4">
        <v>0</v>
      </c>
    </row>
    <row r="116" spans="1:3" ht="45">
      <c r="A116" s="2" t="s">
        <v>1013</v>
      </c>
      <c r="B116" s="4">
        <v>0</v>
      </c>
      <c r="C116" s="4">
        <v>0</v>
      </c>
    </row>
    <row r="117" spans="1:3" ht="30">
      <c r="A117" s="2" t="s">
        <v>1014</v>
      </c>
      <c r="B117" s="6">
        <v>1766</v>
      </c>
      <c r="C117" s="4">
        <v>0</v>
      </c>
    </row>
    <row r="118" spans="1:3" ht="30">
      <c r="A118" s="3" t="s">
        <v>1015</v>
      </c>
      <c r="B118" s="4" t="s">
        <v>5</v>
      </c>
      <c r="C118" s="4" t="s">
        <v>5</v>
      </c>
    </row>
    <row r="119" spans="1:3" ht="45">
      <c r="A119" s="2" t="s">
        <v>1016</v>
      </c>
      <c r="B119" s="4">
        <v>-18</v>
      </c>
      <c r="C119" s="4">
        <v>0</v>
      </c>
    </row>
    <row r="120" spans="1:3" ht="45">
      <c r="A120" s="2" t="s">
        <v>1017</v>
      </c>
      <c r="B120" s="4">
        <v>0</v>
      </c>
      <c r="C120" s="4">
        <v>0</v>
      </c>
    </row>
    <row r="121" spans="1:3" ht="30">
      <c r="A121" s="2" t="s">
        <v>1018</v>
      </c>
      <c r="B121" s="4">
        <v>-18</v>
      </c>
      <c r="C121" s="4">
        <v>0</v>
      </c>
    </row>
    <row r="122" spans="1:3">
      <c r="A122" s="2" t="s">
        <v>460</v>
      </c>
      <c r="B122" s="4" t="s">
        <v>5</v>
      </c>
      <c r="C122" s="4" t="s">
        <v>5</v>
      </c>
    </row>
    <row r="123" spans="1:3" ht="30">
      <c r="A123" s="3" t="s">
        <v>481</v>
      </c>
      <c r="B123" s="4" t="s">
        <v>5</v>
      </c>
      <c r="C123" s="4" t="s">
        <v>5</v>
      </c>
    </row>
    <row r="124" spans="1:3" ht="45">
      <c r="A124" s="2" t="s">
        <v>1005</v>
      </c>
      <c r="B124" s="6">
        <v>3633</v>
      </c>
      <c r="C124" s="6">
        <v>7232</v>
      </c>
    </row>
    <row r="125" spans="1:3" ht="45">
      <c r="A125" s="2" t="s">
        <v>1006</v>
      </c>
      <c r="B125" s="4">
        <v>0</v>
      </c>
      <c r="C125" s="4">
        <v>0</v>
      </c>
    </row>
    <row r="126" spans="1:3" ht="30">
      <c r="A126" s="2" t="s">
        <v>1007</v>
      </c>
      <c r="B126" s="6">
        <v>3633</v>
      </c>
      <c r="C126" s="6">
        <v>7232</v>
      </c>
    </row>
    <row r="127" spans="1:3" ht="30">
      <c r="A127" s="3" t="s">
        <v>1008</v>
      </c>
      <c r="B127" s="4" t="s">
        <v>5</v>
      </c>
      <c r="C127" s="4" t="s">
        <v>5</v>
      </c>
    </row>
    <row r="128" spans="1:3" ht="45">
      <c r="A128" s="2" t="s">
        <v>1009</v>
      </c>
      <c r="B128" s="4">
        <v>-1</v>
      </c>
      <c r="C128" s="4">
        <v>-1</v>
      </c>
    </row>
    <row r="129" spans="1:3" ht="45">
      <c r="A129" s="2" t="s">
        <v>1010</v>
      </c>
      <c r="B129" s="4">
        <v>0</v>
      </c>
      <c r="C129" s="4">
        <v>0</v>
      </c>
    </row>
    <row r="130" spans="1:3" ht="30">
      <c r="A130" s="2" t="s">
        <v>1011</v>
      </c>
      <c r="B130" s="4">
        <v>-1</v>
      </c>
      <c r="C130" s="4">
        <v>-1</v>
      </c>
    </row>
    <row r="131" spans="1:3" ht="30">
      <c r="A131" s="3" t="s">
        <v>482</v>
      </c>
      <c r="B131" s="4" t="s">
        <v>5</v>
      </c>
      <c r="C131" s="4" t="s">
        <v>5</v>
      </c>
    </row>
    <row r="132" spans="1:3" ht="45">
      <c r="A132" s="2" t="s">
        <v>1012</v>
      </c>
      <c r="B132" s="4">
        <v>0</v>
      </c>
      <c r="C132" s="4">
        <v>0</v>
      </c>
    </row>
    <row r="133" spans="1:3" ht="45">
      <c r="A133" s="2" t="s">
        <v>1013</v>
      </c>
      <c r="B133" s="4">
        <v>0</v>
      </c>
      <c r="C133" s="4">
        <v>0</v>
      </c>
    </row>
    <row r="134" spans="1:3" ht="30">
      <c r="A134" s="2" t="s">
        <v>1014</v>
      </c>
      <c r="B134" s="4">
        <v>0</v>
      </c>
      <c r="C134" s="4">
        <v>0</v>
      </c>
    </row>
    <row r="135" spans="1:3" ht="30">
      <c r="A135" s="3" t="s">
        <v>1015</v>
      </c>
      <c r="B135" s="4" t="s">
        <v>5</v>
      </c>
      <c r="C135" s="4" t="s">
        <v>5</v>
      </c>
    </row>
    <row r="136" spans="1:3" ht="45">
      <c r="A136" s="2" t="s">
        <v>1016</v>
      </c>
      <c r="B136" s="4">
        <v>0</v>
      </c>
      <c r="C136" s="4">
        <v>0</v>
      </c>
    </row>
    <row r="137" spans="1:3" ht="45">
      <c r="A137" s="2" t="s">
        <v>1017</v>
      </c>
      <c r="B137" s="4">
        <v>0</v>
      </c>
      <c r="C137" s="4">
        <v>0</v>
      </c>
    </row>
    <row r="138" spans="1:3" ht="30">
      <c r="A138" s="2" t="s">
        <v>1018</v>
      </c>
      <c r="B138" s="8">
        <v>0</v>
      </c>
      <c r="C138"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42578125" bestFit="1" customWidth="1"/>
    <col min="3" max="3" width="12" bestFit="1" customWidth="1"/>
    <col min="4" max="5" width="12.28515625" bestFit="1" customWidth="1"/>
  </cols>
  <sheetData>
    <row r="1" spans="1:5" ht="60">
      <c r="A1" s="1" t="s">
        <v>1020</v>
      </c>
      <c r="B1" s="7" t="s">
        <v>952</v>
      </c>
      <c r="C1" s="7" t="s">
        <v>953</v>
      </c>
      <c r="D1" s="1" t="s">
        <v>2</v>
      </c>
      <c r="E1" s="1" t="s">
        <v>86</v>
      </c>
    </row>
    <row r="2" spans="1:5" ht="30">
      <c r="A2" s="1" t="s">
        <v>25</v>
      </c>
      <c r="B2" s="7"/>
      <c r="C2" s="7"/>
      <c r="D2" s="1" t="s">
        <v>460</v>
      </c>
      <c r="E2" s="1" t="s">
        <v>460</v>
      </c>
    </row>
    <row r="3" spans="1:5">
      <c r="A3" s="1"/>
      <c r="B3" s="7"/>
      <c r="C3" s="7"/>
      <c r="D3" s="1" t="s">
        <v>955</v>
      </c>
      <c r="E3" s="1"/>
    </row>
    <row r="4" spans="1:5" ht="45">
      <c r="A4" s="3" t="s">
        <v>1021</v>
      </c>
      <c r="B4" s="4" t="s">
        <v>5</v>
      </c>
      <c r="C4" s="4" t="s">
        <v>5</v>
      </c>
      <c r="D4" s="4" t="s">
        <v>5</v>
      </c>
      <c r="E4" s="4" t="s">
        <v>5</v>
      </c>
    </row>
    <row r="5" spans="1:5">
      <c r="A5" s="2" t="s">
        <v>514</v>
      </c>
      <c r="B5" s="4" t="s">
        <v>5</v>
      </c>
      <c r="C5" s="4" t="s">
        <v>5</v>
      </c>
      <c r="D5" s="8">
        <v>-15336</v>
      </c>
      <c r="E5" s="8">
        <v>-11835</v>
      </c>
    </row>
    <row r="6" spans="1:5" ht="60">
      <c r="A6" s="2" t="s">
        <v>517</v>
      </c>
      <c r="B6" s="4" t="s">
        <v>5</v>
      </c>
      <c r="C6" s="4" t="s">
        <v>5</v>
      </c>
      <c r="D6" s="4">
        <v>0</v>
      </c>
      <c r="E6" s="4">
        <v>0</v>
      </c>
    </row>
    <row r="7" spans="1:5" ht="60">
      <c r="A7" s="2" t="s">
        <v>518</v>
      </c>
      <c r="B7" s="4" t="s">
        <v>5</v>
      </c>
      <c r="C7" s="4" t="s">
        <v>5</v>
      </c>
      <c r="D7" s="4">
        <v>-572</v>
      </c>
      <c r="E7" s="4">
        <v>-874</v>
      </c>
    </row>
    <row r="8" spans="1:5">
      <c r="A8" s="2" t="s">
        <v>521</v>
      </c>
      <c r="B8" s="4" t="s">
        <v>5</v>
      </c>
      <c r="C8" s="4" t="s">
        <v>5</v>
      </c>
      <c r="D8" s="6">
        <v>-15908</v>
      </c>
      <c r="E8" s="6">
        <v>-12709</v>
      </c>
    </row>
    <row r="9" spans="1:5" ht="30">
      <c r="A9" s="2" t="s">
        <v>1022</v>
      </c>
      <c r="B9" s="4" t="s">
        <v>5</v>
      </c>
      <c r="C9" s="4" t="s">
        <v>5</v>
      </c>
      <c r="D9" s="4">
        <v>43</v>
      </c>
      <c r="E9" s="4" t="s">
        <v>5</v>
      </c>
    </row>
    <row r="10" spans="1:5" ht="30">
      <c r="A10" s="2" t="s">
        <v>1023</v>
      </c>
      <c r="B10" s="4" t="s">
        <v>5</v>
      </c>
      <c r="C10" s="4" t="s">
        <v>5</v>
      </c>
      <c r="D10" s="6">
        <v>102902</v>
      </c>
      <c r="E10" s="4" t="s">
        <v>5</v>
      </c>
    </row>
    <row r="11" spans="1:5">
      <c r="A11" s="2" t="s">
        <v>1024</v>
      </c>
      <c r="B11" s="4" t="s">
        <v>5</v>
      </c>
      <c r="C11" s="4" t="s">
        <v>5</v>
      </c>
      <c r="D11" s="4">
        <v>572</v>
      </c>
      <c r="E11" s="4">
        <v>874</v>
      </c>
    </row>
    <row r="12" spans="1:5" ht="30">
      <c r="A12" s="2" t="s">
        <v>1025</v>
      </c>
      <c r="B12" s="4" t="s">
        <v>5</v>
      </c>
      <c r="C12" s="4" t="s">
        <v>5</v>
      </c>
      <c r="D12" s="4">
        <v>1</v>
      </c>
      <c r="E12" s="4" t="s">
        <v>5</v>
      </c>
    </row>
    <row r="13" spans="1:5" ht="30">
      <c r="A13" s="2" t="s">
        <v>1026</v>
      </c>
      <c r="B13" s="4" t="s">
        <v>5</v>
      </c>
      <c r="C13" s="4" t="s">
        <v>5</v>
      </c>
      <c r="D13" s="8">
        <v>2068</v>
      </c>
      <c r="E13" s="4" t="s">
        <v>5</v>
      </c>
    </row>
    <row r="14" spans="1:5">
      <c r="A14" s="2" t="s">
        <v>969</v>
      </c>
      <c r="B14" s="350">
        <v>7.2999999999999995E-2</v>
      </c>
      <c r="C14" s="350">
        <v>0.1</v>
      </c>
      <c r="D14" s="4" t="s">
        <v>5</v>
      </c>
      <c r="E14"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027</v>
      </c>
      <c r="B1" s="7" t="s">
        <v>2</v>
      </c>
      <c r="C1" s="7" t="s">
        <v>26</v>
      </c>
    </row>
    <row r="2" spans="1:3" ht="30">
      <c r="A2" s="1" t="s">
        <v>25</v>
      </c>
      <c r="B2" s="7"/>
      <c r="C2" s="7"/>
    </row>
    <row r="3" spans="1:3" ht="30">
      <c r="A3" s="3" t="s">
        <v>437</v>
      </c>
      <c r="B3" s="4" t="s">
        <v>5</v>
      </c>
      <c r="C3" s="4" t="s">
        <v>5</v>
      </c>
    </row>
    <row r="4" spans="1:3" ht="30">
      <c r="A4" s="2" t="s">
        <v>1028</v>
      </c>
      <c r="B4" s="8">
        <v>4000</v>
      </c>
      <c r="C4" s="8">
        <v>4061</v>
      </c>
    </row>
    <row r="5" spans="1:3" ht="30">
      <c r="A5" s="2" t="s">
        <v>1029</v>
      </c>
      <c r="B5" s="6">
        <v>-20989</v>
      </c>
      <c r="C5" s="6">
        <v>-22067</v>
      </c>
    </row>
    <row r="6" spans="1:3">
      <c r="A6" s="2" t="s">
        <v>534</v>
      </c>
      <c r="B6" s="6">
        <v>-16989</v>
      </c>
      <c r="C6" s="6">
        <v>-18006</v>
      </c>
    </row>
    <row r="7" spans="1:3">
      <c r="A7" s="2" t="s">
        <v>1030</v>
      </c>
      <c r="B7" s="6">
        <v>6799</v>
      </c>
      <c r="C7" s="6">
        <v>7206</v>
      </c>
    </row>
    <row r="8" spans="1:3" ht="45">
      <c r="A8" s="2" t="s">
        <v>538</v>
      </c>
      <c r="B8" s="8">
        <v>-10190</v>
      </c>
      <c r="C8" s="8">
        <v>-108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27.85546875" customWidth="1"/>
    <col min="3" max="3" width="14.140625" customWidth="1"/>
    <col min="4" max="4" width="27" customWidth="1"/>
    <col min="5" max="5" width="9.28515625" customWidth="1"/>
  </cols>
  <sheetData>
    <row r="1" spans="1:5" ht="45">
      <c r="A1" s="1" t="s">
        <v>1031</v>
      </c>
      <c r="B1" s="7" t="s">
        <v>2</v>
      </c>
      <c r="C1" s="7"/>
      <c r="D1" s="7" t="s">
        <v>26</v>
      </c>
      <c r="E1" s="7"/>
    </row>
    <row r="2" spans="1:5" ht="30">
      <c r="A2" s="1" t="s">
        <v>25</v>
      </c>
      <c r="B2" s="7"/>
      <c r="C2" s="7"/>
      <c r="D2" s="7"/>
      <c r="E2" s="7"/>
    </row>
    <row r="3" spans="1:5">
      <c r="A3" s="3" t="s">
        <v>1032</v>
      </c>
      <c r="B3" s="4" t="s">
        <v>5</v>
      </c>
      <c r="C3" s="4"/>
      <c r="D3" s="4" t="s">
        <v>5</v>
      </c>
      <c r="E3" s="4"/>
    </row>
    <row r="4" spans="1:5">
      <c r="A4" s="2" t="s">
        <v>1033</v>
      </c>
      <c r="B4" s="8">
        <v>216081</v>
      </c>
      <c r="C4" s="4"/>
      <c r="D4" s="4" t="s">
        <v>5</v>
      </c>
      <c r="E4" s="4"/>
    </row>
    <row r="5" spans="1:5">
      <c r="A5" s="3" t="s">
        <v>1034</v>
      </c>
      <c r="B5" s="4" t="s">
        <v>5</v>
      </c>
      <c r="C5" s="4"/>
      <c r="D5" s="4" t="s">
        <v>5</v>
      </c>
      <c r="E5" s="4"/>
    </row>
    <row r="6" spans="1:5">
      <c r="A6" s="2" t="s">
        <v>1035</v>
      </c>
      <c r="B6" s="6">
        <v>220081</v>
      </c>
      <c r="C6" s="4"/>
      <c r="D6" s="6">
        <v>185607</v>
      </c>
      <c r="E6" s="4"/>
    </row>
    <row r="7" spans="1:5">
      <c r="A7" s="3" t="s">
        <v>1036</v>
      </c>
      <c r="B7" s="4" t="s">
        <v>5</v>
      </c>
      <c r="C7" s="4"/>
      <c r="D7" s="4" t="s">
        <v>5</v>
      </c>
      <c r="E7" s="4"/>
    </row>
    <row r="8" spans="1:5">
      <c r="A8" s="2" t="s">
        <v>1037</v>
      </c>
      <c r="B8" s="6">
        <v>267670</v>
      </c>
      <c r="C8" s="4"/>
      <c r="D8" s="4" t="s">
        <v>5</v>
      </c>
      <c r="E8" s="4"/>
    </row>
    <row r="9" spans="1:5">
      <c r="A9" s="3" t="s">
        <v>1038</v>
      </c>
      <c r="B9" s="4" t="s">
        <v>5</v>
      </c>
      <c r="C9" s="4"/>
      <c r="D9" s="4" t="s">
        <v>5</v>
      </c>
      <c r="E9" s="4"/>
    </row>
    <row r="10" spans="1:5">
      <c r="A10" s="2" t="s">
        <v>70</v>
      </c>
      <c r="B10" s="6">
        <v>258906</v>
      </c>
      <c r="C10" s="4"/>
      <c r="D10" s="6">
        <v>271854</v>
      </c>
      <c r="E10" s="4"/>
    </row>
    <row r="11" spans="1:5">
      <c r="A11" s="2" t="s">
        <v>1039</v>
      </c>
      <c r="B11" s="6">
        <v>7734</v>
      </c>
      <c r="C11" s="4"/>
      <c r="D11" s="4" t="s">
        <v>5</v>
      </c>
      <c r="E11" s="4"/>
    </row>
    <row r="12" spans="1:5">
      <c r="A12" s="2" t="s">
        <v>982</v>
      </c>
      <c r="B12" s="4" t="s">
        <v>5</v>
      </c>
      <c r="C12" s="4"/>
      <c r="D12" s="4" t="s">
        <v>5</v>
      </c>
      <c r="E12" s="4"/>
    </row>
    <row r="13" spans="1:5">
      <c r="A13" s="3" t="s">
        <v>1038</v>
      </c>
      <c r="B13" s="4" t="s">
        <v>5</v>
      </c>
      <c r="C13" s="4"/>
      <c r="D13" s="4" t="s">
        <v>5</v>
      </c>
      <c r="E13" s="4"/>
    </row>
    <row r="14" spans="1:5">
      <c r="A14" s="2" t="s">
        <v>70</v>
      </c>
      <c r="B14" s="6">
        <v>220141</v>
      </c>
      <c r="C14" s="4"/>
      <c r="D14" s="6">
        <v>231725</v>
      </c>
      <c r="E14" s="4"/>
    </row>
    <row r="15" spans="1:5">
      <c r="A15" s="2" t="s">
        <v>488</v>
      </c>
      <c r="B15" s="4" t="s">
        <v>5</v>
      </c>
      <c r="C15" s="4"/>
      <c r="D15" s="4" t="s">
        <v>5</v>
      </c>
      <c r="E15" s="4"/>
    </row>
    <row r="16" spans="1:5">
      <c r="A16" s="3" t="s">
        <v>1036</v>
      </c>
      <c r="B16" s="4" t="s">
        <v>5</v>
      </c>
      <c r="C16" s="4"/>
      <c r="D16" s="4" t="s">
        <v>5</v>
      </c>
      <c r="E16" s="4"/>
    </row>
    <row r="17" spans="1:5" ht="17.25">
      <c r="A17" s="2" t="s">
        <v>543</v>
      </c>
      <c r="B17" s="6">
        <v>1633</v>
      </c>
      <c r="C17" s="351" t="s">
        <v>976</v>
      </c>
      <c r="D17" s="4" t="s">
        <v>5</v>
      </c>
      <c r="E17" s="4"/>
    </row>
    <row r="18" spans="1:5" ht="17.25">
      <c r="A18" s="2" t="s">
        <v>544</v>
      </c>
      <c r="B18" s="6">
        <v>6415</v>
      </c>
      <c r="C18" s="351" t="s">
        <v>976</v>
      </c>
      <c r="D18" s="4" t="s">
        <v>5</v>
      </c>
      <c r="E18" s="4"/>
    </row>
    <row r="19" spans="1:5" ht="17.25">
      <c r="A19" s="2" t="s">
        <v>545</v>
      </c>
      <c r="B19" s="6">
        <v>7601</v>
      </c>
      <c r="C19" s="351" t="s">
        <v>976</v>
      </c>
      <c r="D19" s="4" t="s">
        <v>5</v>
      </c>
      <c r="E19" s="4"/>
    </row>
    <row r="20" spans="1:5" ht="17.25">
      <c r="A20" s="2" t="s">
        <v>546</v>
      </c>
      <c r="B20" s="6">
        <v>36422</v>
      </c>
      <c r="C20" s="351" t="s">
        <v>976</v>
      </c>
      <c r="D20" s="4" t="s">
        <v>5</v>
      </c>
      <c r="E20" s="4"/>
    </row>
    <row r="21" spans="1:5" ht="17.25">
      <c r="A21" s="2" t="s">
        <v>1037</v>
      </c>
      <c r="B21" s="6">
        <v>52071</v>
      </c>
      <c r="C21" s="351" t="s">
        <v>976</v>
      </c>
      <c r="D21" s="4" t="s">
        <v>5</v>
      </c>
      <c r="E21" s="4"/>
    </row>
    <row r="22" spans="1:5">
      <c r="A22" s="3" t="s">
        <v>1038</v>
      </c>
      <c r="B22" s="4" t="s">
        <v>5</v>
      </c>
      <c r="C22" s="4"/>
      <c r="D22" s="4" t="s">
        <v>5</v>
      </c>
      <c r="E22" s="4"/>
    </row>
    <row r="23" spans="1:5" ht="17.25">
      <c r="A23" s="2" t="s">
        <v>543</v>
      </c>
      <c r="B23" s="6">
        <v>1692</v>
      </c>
      <c r="C23" s="351" t="s">
        <v>976</v>
      </c>
      <c r="D23" s="4" t="s">
        <v>5</v>
      </c>
      <c r="E23" s="4"/>
    </row>
    <row r="24" spans="1:5" ht="17.25">
      <c r="A24" s="2" t="s">
        <v>544</v>
      </c>
      <c r="B24" s="6">
        <v>6648</v>
      </c>
      <c r="C24" s="351" t="s">
        <v>976</v>
      </c>
      <c r="D24" s="4" t="s">
        <v>5</v>
      </c>
      <c r="E24" s="4"/>
    </row>
    <row r="25" spans="1:5" ht="17.25">
      <c r="A25" s="2" t="s">
        <v>545</v>
      </c>
      <c r="B25" s="6">
        <v>7878</v>
      </c>
      <c r="C25" s="351" t="s">
        <v>976</v>
      </c>
      <c r="D25" s="4" t="s">
        <v>5</v>
      </c>
      <c r="E25" s="4"/>
    </row>
    <row r="26" spans="1:5" ht="17.25">
      <c r="A26" s="2" t="s">
        <v>546</v>
      </c>
      <c r="B26" s="6">
        <v>37992</v>
      </c>
      <c r="C26" s="351" t="s">
        <v>976</v>
      </c>
      <c r="D26" s="4" t="s">
        <v>5</v>
      </c>
      <c r="E26" s="4"/>
    </row>
    <row r="27" spans="1:5" ht="17.25">
      <c r="A27" s="2" t="s">
        <v>70</v>
      </c>
      <c r="B27" s="6">
        <v>54210</v>
      </c>
      <c r="C27" s="351" t="s">
        <v>999</v>
      </c>
      <c r="D27" s="6">
        <v>57211</v>
      </c>
      <c r="E27" s="351" t="s">
        <v>1002</v>
      </c>
    </row>
    <row r="28" spans="1:5">
      <c r="A28" s="2" t="s">
        <v>460</v>
      </c>
      <c r="B28" s="4" t="s">
        <v>5</v>
      </c>
      <c r="C28" s="4"/>
      <c r="D28" s="4" t="s">
        <v>5</v>
      </c>
      <c r="E28" s="4"/>
    </row>
    <row r="29" spans="1:5">
      <c r="A29" s="3" t="s">
        <v>1036</v>
      </c>
      <c r="B29" s="4" t="s">
        <v>5</v>
      </c>
      <c r="C29" s="4"/>
      <c r="D29" s="4" t="s">
        <v>5</v>
      </c>
      <c r="E29" s="4"/>
    </row>
    <row r="30" spans="1:5">
      <c r="A30" s="2" t="s">
        <v>543</v>
      </c>
      <c r="B30" s="6">
        <v>26580</v>
      </c>
      <c r="C30" s="4"/>
      <c r="D30" s="4" t="s">
        <v>5</v>
      </c>
      <c r="E30" s="4"/>
    </row>
    <row r="31" spans="1:5">
      <c r="A31" s="2" t="s">
        <v>544</v>
      </c>
      <c r="B31" s="6">
        <v>62409</v>
      </c>
      <c r="C31" s="4"/>
      <c r="D31" s="4" t="s">
        <v>5</v>
      </c>
      <c r="E31" s="4"/>
    </row>
    <row r="32" spans="1:5">
      <c r="A32" s="2" t="s">
        <v>545</v>
      </c>
      <c r="B32" s="6">
        <v>39871</v>
      </c>
      <c r="C32" s="4"/>
      <c r="D32" s="4" t="s">
        <v>5</v>
      </c>
      <c r="E32" s="4"/>
    </row>
    <row r="33" spans="1:5">
      <c r="A33" s="2" t="s">
        <v>546</v>
      </c>
      <c r="B33" s="6">
        <v>50633</v>
      </c>
      <c r="C33" s="4"/>
      <c r="D33" s="4" t="s">
        <v>5</v>
      </c>
      <c r="E33" s="4"/>
    </row>
    <row r="34" spans="1:5">
      <c r="A34" s="2" t="s">
        <v>1037</v>
      </c>
      <c r="B34" s="6">
        <v>179493</v>
      </c>
      <c r="C34" s="4"/>
      <c r="D34" s="4" t="s">
        <v>5</v>
      </c>
      <c r="E34" s="4"/>
    </row>
    <row r="35" spans="1:5">
      <c r="A35" s="3" t="s">
        <v>1038</v>
      </c>
      <c r="B35" s="4" t="s">
        <v>5</v>
      </c>
      <c r="C35" s="4"/>
      <c r="D35" s="4" t="s">
        <v>5</v>
      </c>
      <c r="E35" s="4"/>
    </row>
    <row r="36" spans="1:5">
      <c r="A36" s="2" t="s">
        <v>543</v>
      </c>
      <c r="B36" s="6">
        <v>25731</v>
      </c>
      <c r="C36" s="4"/>
      <c r="D36" s="4" t="s">
        <v>5</v>
      </c>
      <c r="E36" s="4"/>
    </row>
    <row r="37" spans="1:5">
      <c r="A37" s="2" t="s">
        <v>544</v>
      </c>
      <c r="B37" s="6">
        <v>59059</v>
      </c>
      <c r="C37" s="4"/>
      <c r="D37" s="4" t="s">
        <v>5</v>
      </c>
      <c r="E37" s="4"/>
    </row>
    <row r="38" spans="1:5">
      <c r="A38" s="2" t="s">
        <v>545</v>
      </c>
      <c r="B38" s="6">
        <v>36450</v>
      </c>
      <c r="C38" s="4"/>
      <c r="D38" s="4" t="s">
        <v>5</v>
      </c>
      <c r="E38" s="4"/>
    </row>
    <row r="39" spans="1:5">
      <c r="A39" s="2" t="s">
        <v>546</v>
      </c>
      <c r="B39" s="6">
        <v>44691</v>
      </c>
      <c r="C39" s="4"/>
      <c r="D39" s="4" t="s">
        <v>5</v>
      </c>
      <c r="E39" s="4"/>
    </row>
    <row r="40" spans="1:5" ht="17.25">
      <c r="A40" s="2" t="s">
        <v>70</v>
      </c>
      <c r="B40" s="6">
        <v>165931</v>
      </c>
      <c r="C40" s="351" t="s">
        <v>1000</v>
      </c>
      <c r="D40" s="6">
        <v>174514</v>
      </c>
      <c r="E40" s="351" t="s">
        <v>1000</v>
      </c>
    </row>
    <row r="41" spans="1:5">
      <c r="A41" s="2" t="s">
        <v>1001</v>
      </c>
      <c r="B41" s="4" t="s">
        <v>5</v>
      </c>
      <c r="C41" s="4"/>
      <c r="D41" s="4" t="s">
        <v>5</v>
      </c>
      <c r="E41" s="4"/>
    </row>
    <row r="42" spans="1:5">
      <c r="A42" s="3" t="s">
        <v>1036</v>
      </c>
      <c r="B42" s="4" t="s">
        <v>5</v>
      </c>
      <c r="C42" s="4"/>
      <c r="D42" s="4" t="s">
        <v>5</v>
      </c>
      <c r="E42" s="4"/>
    </row>
    <row r="43" spans="1:5">
      <c r="A43" s="2" t="s">
        <v>543</v>
      </c>
      <c r="B43" s="4">
        <v>0</v>
      </c>
      <c r="C43" s="4"/>
      <c r="D43" s="4" t="s">
        <v>5</v>
      </c>
      <c r="E43" s="4"/>
    </row>
    <row r="44" spans="1:5">
      <c r="A44" s="2" t="s">
        <v>544</v>
      </c>
      <c r="B44" s="4">
        <v>0</v>
      </c>
      <c r="C44" s="4"/>
      <c r="D44" s="4" t="s">
        <v>5</v>
      </c>
      <c r="E44" s="4"/>
    </row>
    <row r="45" spans="1:5">
      <c r="A45" s="2" t="s">
        <v>545</v>
      </c>
      <c r="B45" s="4">
        <v>0</v>
      </c>
      <c r="C45" s="4"/>
      <c r="D45" s="4" t="s">
        <v>5</v>
      </c>
      <c r="E45" s="4"/>
    </row>
    <row r="46" spans="1:5">
      <c r="A46" s="2" t="s">
        <v>546</v>
      </c>
      <c r="B46" s="6">
        <v>36106</v>
      </c>
      <c r="C46" s="4"/>
      <c r="D46" s="4" t="s">
        <v>5</v>
      </c>
      <c r="E46" s="4"/>
    </row>
    <row r="47" spans="1:5">
      <c r="A47" s="2" t="s">
        <v>1037</v>
      </c>
      <c r="B47" s="6">
        <v>36106</v>
      </c>
      <c r="C47" s="4"/>
      <c r="D47" s="4" t="s">
        <v>5</v>
      </c>
      <c r="E47" s="4"/>
    </row>
    <row r="48" spans="1:5">
      <c r="A48" s="3" t="s">
        <v>1038</v>
      </c>
      <c r="B48" s="4" t="s">
        <v>5</v>
      </c>
      <c r="C48" s="4"/>
      <c r="D48" s="4" t="s">
        <v>5</v>
      </c>
      <c r="E48" s="4"/>
    </row>
    <row r="49" spans="1:5">
      <c r="A49" s="2" t="s">
        <v>543</v>
      </c>
      <c r="B49" s="4">
        <v>0</v>
      </c>
      <c r="C49" s="4"/>
      <c r="D49" s="4" t="s">
        <v>5</v>
      </c>
      <c r="E49" s="4"/>
    </row>
    <row r="50" spans="1:5">
      <c r="A50" s="2" t="s">
        <v>544</v>
      </c>
      <c r="B50" s="4">
        <v>0</v>
      </c>
      <c r="C50" s="4"/>
      <c r="D50" s="4" t="s">
        <v>5</v>
      </c>
      <c r="E50" s="4"/>
    </row>
    <row r="51" spans="1:5">
      <c r="A51" s="2" t="s">
        <v>545</v>
      </c>
      <c r="B51" s="4">
        <v>0</v>
      </c>
      <c r="C51" s="4"/>
      <c r="D51" s="4" t="s">
        <v>5</v>
      </c>
      <c r="E51" s="4"/>
    </row>
    <row r="52" spans="1:5">
      <c r="A52" s="2" t="s">
        <v>546</v>
      </c>
      <c r="B52" s="6">
        <v>38765</v>
      </c>
      <c r="C52" s="4"/>
      <c r="D52" s="4" t="s">
        <v>5</v>
      </c>
      <c r="E52" s="4"/>
    </row>
    <row r="53" spans="1:5">
      <c r="A53" s="2" t="s">
        <v>70</v>
      </c>
      <c r="B53" s="6">
        <v>38765</v>
      </c>
      <c r="C53" s="4"/>
      <c r="D53" s="6">
        <v>40129</v>
      </c>
      <c r="E53" s="4"/>
    </row>
    <row r="54" spans="1:5">
      <c r="A54" s="2" t="s">
        <v>488</v>
      </c>
      <c r="B54" s="4" t="s">
        <v>5</v>
      </c>
      <c r="C54" s="4"/>
      <c r="D54" s="4" t="s">
        <v>5</v>
      </c>
      <c r="E54" s="4"/>
    </row>
    <row r="55" spans="1:5">
      <c r="A55" s="3" t="s">
        <v>1032</v>
      </c>
      <c r="B55" s="4" t="s">
        <v>5</v>
      </c>
      <c r="C55" s="4"/>
      <c r="D55" s="4" t="s">
        <v>5</v>
      </c>
      <c r="E55" s="4"/>
    </row>
    <row r="56" spans="1:5" ht="17.25">
      <c r="A56" s="2" t="s">
        <v>543</v>
      </c>
      <c r="B56" s="6">
        <v>5634</v>
      </c>
      <c r="C56" s="351" t="s">
        <v>976</v>
      </c>
      <c r="D56" s="4" t="s">
        <v>5</v>
      </c>
      <c r="E56" s="4"/>
    </row>
    <row r="57" spans="1:5" ht="17.25">
      <c r="A57" s="2" t="s">
        <v>544</v>
      </c>
      <c r="B57" s="6">
        <v>18017</v>
      </c>
      <c r="C57" s="351" t="s">
        <v>976</v>
      </c>
      <c r="D57" s="4" t="s">
        <v>5</v>
      </c>
      <c r="E57" s="4"/>
    </row>
    <row r="58" spans="1:5" ht="17.25">
      <c r="A58" s="2" t="s">
        <v>545</v>
      </c>
      <c r="B58" s="6">
        <v>15840</v>
      </c>
      <c r="C58" s="351" t="s">
        <v>976</v>
      </c>
      <c r="D58" s="4" t="s">
        <v>5</v>
      </c>
      <c r="E58" s="4"/>
    </row>
    <row r="59" spans="1:5" ht="17.25">
      <c r="A59" s="2" t="s">
        <v>546</v>
      </c>
      <c r="B59" s="6">
        <v>27768</v>
      </c>
      <c r="C59" s="351" t="s">
        <v>976</v>
      </c>
      <c r="D59" s="4" t="s">
        <v>5</v>
      </c>
      <c r="E59" s="4"/>
    </row>
    <row r="60" spans="1:5" ht="17.25">
      <c r="A60" s="2" t="s">
        <v>1033</v>
      </c>
      <c r="B60" s="6">
        <v>67259</v>
      </c>
      <c r="C60" s="351" t="s">
        <v>976</v>
      </c>
      <c r="D60" s="4" t="s">
        <v>5</v>
      </c>
      <c r="E60" s="4"/>
    </row>
    <row r="61" spans="1:5">
      <c r="A61" s="3" t="s">
        <v>1034</v>
      </c>
      <c r="B61" s="4" t="s">
        <v>5</v>
      </c>
      <c r="C61" s="4"/>
      <c r="D61" s="4" t="s">
        <v>5</v>
      </c>
      <c r="E61" s="4"/>
    </row>
    <row r="62" spans="1:5" ht="17.25">
      <c r="A62" s="2" t="s">
        <v>543</v>
      </c>
      <c r="B62" s="6">
        <v>5456</v>
      </c>
      <c r="C62" s="351" t="s">
        <v>976</v>
      </c>
      <c r="D62" s="4" t="s">
        <v>5</v>
      </c>
      <c r="E62" s="4"/>
    </row>
    <row r="63" spans="1:5" ht="17.25">
      <c r="A63" s="2" t="s">
        <v>544</v>
      </c>
      <c r="B63" s="6">
        <v>17572</v>
      </c>
      <c r="C63" s="351" t="s">
        <v>976</v>
      </c>
      <c r="D63" s="4" t="s">
        <v>5</v>
      </c>
      <c r="E63" s="4"/>
    </row>
    <row r="64" spans="1:5" ht="17.25">
      <c r="A64" s="2" t="s">
        <v>545</v>
      </c>
      <c r="B64" s="6">
        <v>15674</v>
      </c>
      <c r="C64" s="351" t="s">
        <v>976</v>
      </c>
      <c r="D64" s="4" t="s">
        <v>5</v>
      </c>
      <c r="E64" s="4"/>
    </row>
    <row r="65" spans="1:5" ht="17.25">
      <c r="A65" s="2" t="s">
        <v>546</v>
      </c>
      <c r="B65" s="6">
        <v>28078</v>
      </c>
      <c r="C65" s="351" t="s">
        <v>976</v>
      </c>
      <c r="D65" s="4" t="s">
        <v>5</v>
      </c>
      <c r="E65" s="4"/>
    </row>
    <row r="66" spans="1:5" ht="17.25">
      <c r="A66" s="2" t="s">
        <v>1035</v>
      </c>
      <c r="B66" s="6">
        <v>66780</v>
      </c>
      <c r="C66" s="351" t="s">
        <v>999</v>
      </c>
      <c r="D66" s="6">
        <v>69882</v>
      </c>
      <c r="E66" s="351" t="s">
        <v>1002</v>
      </c>
    </row>
    <row r="67" spans="1:5">
      <c r="A67" s="2" t="s">
        <v>460</v>
      </c>
      <c r="B67" s="4" t="s">
        <v>5</v>
      </c>
      <c r="C67" s="4"/>
      <c r="D67" s="4" t="s">
        <v>5</v>
      </c>
      <c r="E67" s="4"/>
    </row>
    <row r="68" spans="1:5">
      <c r="A68" s="3" t="s">
        <v>1032</v>
      </c>
      <c r="B68" s="4" t="s">
        <v>5</v>
      </c>
      <c r="C68" s="4"/>
      <c r="D68" s="4" t="s">
        <v>5</v>
      </c>
      <c r="E68" s="4"/>
    </row>
    <row r="69" spans="1:5">
      <c r="A69" s="2" t="s">
        <v>543</v>
      </c>
      <c r="B69" s="6">
        <v>9777</v>
      </c>
      <c r="C69" s="4"/>
      <c r="D69" s="4" t="s">
        <v>5</v>
      </c>
      <c r="E69" s="4"/>
    </row>
    <row r="70" spans="1:5">
      <c r="A70" s="2" t="s">
        <v>544</v>
      </c>
      <c r="B70" s="6">
        <v>17343</v>
      </c>
      <c r="C70" s="4"/>
      <c r="D70" s="4" t="s">
        <v>5</v>
      </c>
      <c r="E70" s="4"/>
    </row>
    <row r="71" spans="1:5">
      <c r="A71" s="2" t="s">
        <v>545</v>
      </c>
      <c r="B71" s="6">
        <v>6348</v>
      </c>
      <c r="C71" s="4"/>
      <c r="D71" s="4" t="s">
        <v>5</v>
      </c>
      <c r="E71" s="4"/>
    </row>
    <row r="72" spans="1:5">
      <c r="A72" s="2" t="s">
        <v>546</v>
      </c>
      <c r="B72" s="6">
        <v>6855</v>
      </c>
      <c r="C72" s="4"/>
      <c r="D72" s="4" t="s">
        <v>5</v>
      </c>
      <c r="E72" s="4"/>
    </row>
    <row r="73" spans="1:5">
      <c r="A73" s="2" t="s">
        <v>1033</v>
      </c>
      <c r="B73" s="6">
        <v>40323</v>
      </c>
      <c r="C73" s="4"/>
      <c r="D73" s="4" t="s">
        <v>5</v>
      </c>
      <c r="E73" s="4"/>
    </row>
    <row r="74" spans="1:5">
      <c r="A74" s="3" t="s">
        <v>1034</v>
      </c>
      <c r="B74" s="4" t="s">
        <v>5</v>
      </c>
      <c r="C74" s="4"/>
      <c r="D74" s="4" t="s">
        <v>5</v>
      </c>
      <c r="E74" s="4"/>
    </row>
    <row r="75" spans="1:5">
      <c r="A75" s="2" t="s">
        <v>543</v>
      </c>
      <c r="B75" s="6">
        <v>10559</v>
      </c>
      <c r="C75" s="4"/>
      <c r="D75" s="4" t="s">
        <v>5</v>
      </c>
      <c r="E75" s="4"/>
    </row>
    <row r="76" spans="1:5">
      <c r="A76" s="2" t="s">
        <v>544</v>
      </c>
      <c r="B76" s="6">
        <v>19219</v>
      </c>
      <c r="C76" s="4"/>
      <c r="D76" s="4" t="s">
        <v>5</v>
      </c>
      <c r="E76" s="4"/>
    </row>
    <row r="77" spans="1:5">
      <c r="A77" s="2" t="s">
        <v>545</v>
      </c>
      <c r="B77" s="6">
        <v>7407</v>
      </c>
      <c r="C77" s="4"/>
      <c r="D77" s="4" t="s">
        <v>5</v>
      </c>
      <c r="E77" s="4"/>
    </row>
    <row r="78" spans="1:5">
      <c r="A78" s="2" t="s">
        <v>546</v>
      </c>
      <c r="B78" s="6">
        <v>7595</v>
      </c>
      <c r="C78" s="4"/>
      <c r="D78" s="4" t="s">
        <v>5</v>
      </c>
      <c r="E78" s="4"/>
    </row>
    <row r="79" spans="1:5" ht="17.25">
      <c r="A79" s="2" t="s">
        <v>1035</v>
      </c>
      <c r="B79" s="6">
        <v>44780</v>
      </c>
      <c r="C79" s="351" t="s">
        <v>1000</v>
      </c>
      <c r="D79" s="6">
        <v>49284</v>
      </c>
      <c r="E79" s="351" t="s">
        <v>1000</v>
      </c>
    </row>
    <row r="80" spans="1:5">
      <c r="A80" s="2" t="s">
        <v>1001</v>
      </c>
      <c r="B80" s="4" t="s">
        <v>5</v>
      </c>
      <c r="C80" s="4"/>
      <c r="D80" s="4" t="s">
        <v>5</v>
      </c>
      <c r="E80" s="4"/>
    </row>
    <row r="81" spans="1:5">
      <c r="A81" s="3" t="s">
        <v>1032</v>
      </c>
      <c r="B81" s="4" t="s">
        <v>5</v>
      </c>
      <c r="C81" s="4"/>
      <c r="D81" s="4" t="s">
        <v>5</v>
      </c>
      <c r="E81" s="4"/>
    </row>
    <row r="82" spans="1:5">
      <c r="A82" s="2" t="s">
        <v>543</v>
      </c>
      <c r="B82" s="6">
        <v>35479</v>
      </c>
      <c r="C82" s="4"/>
      <c r="D82" s="4" t="s">
        <v>5</v>
      </c>
      <c r="E82" s="4"/>
    </row>
    <row r="83" spans="1:5">
      <c r="A83" s="2" t="s">
        <v>544</v>
      </c>
      <c r="B83" s="6">
        <v>40935</v>
      </c>
      <c r="C83" s="4"/>
      <c r="D83" s="4" t="s">
        <v>5</v>
      </c>
      <c r="E83" s="4"/>
    </row>
    <row r="84" spans="1:5">
      <c r="A84" s="2" t="s">
        <v>545</v>
      </c>
      <c r="B84" s="6">
        <v>9677</v>
      </c>
      <c r="C84" s="4"/>
      <c r="D84" s="4" t="s">
        <v>5</v>
      </c>
      <c r="E84" s="4"/>
    </row>
    <row r="85" spans="1:5">
      <c r="A85" s="2" t="s">
        <v>546</v>
      </c>
      <c r="B85" s="6">
        <v>22408</v>
      </c>
      <c r="C85" s="4"/>
      <c r="D85" s="4" t="s">
        <v>5</v>
      </c>
      <c r="E85" s="4"/>
    </row>
    <row r="86" spans="1:5">
      <c r="A86" s="2" t="s">
        <v>1033</v>
      </c>
      <c r="B86" s="6">
        <v>108499</v>
      </c>
      <c r="C86" s="4"/>
      <c r="D86" s="4" t="s">
        <v>5</v>
      </c>
      <c r="E86" s="4"/>
    </row>
    <row r="87" spans="1:5">
      <c r="A87" s="3" t="s">
        <v>1034</v>
      </c>
      <c r="B87" s="4" t="s">
        <v>5</v>
      </c>
      <c r="C87" s="4"/>
      <c r="D87" s="4" t="s">
        <v>5</v>
      </c>
      <c r="E87" s="4"/>
    </row>
    <row r="88" spans="1:5">
      <c r="A88" s="2" t="s">
        <v>543</v>
      </c>
      <c r="B88" s="6">
        <v>35524</v>
      </c>
      <c r="C88" s="4"/>
      <c r="D88" s="4" t="s">
        <v>5</v>
      </c>
      <c r="E88" s="4"/>
    </row>
    <row r="89" spans="1:5">
      <c r="A89" s="2" t="s">
        <v>544</v>
      </c>
      <c r="B89" s="6">
        <v>41368</v>
      </c>
      <c r="C89" s="4"/>
      <c r="D89" s="4" t="s">
        <v>5</v>
      </c>
      <c r="E89" s="4"/>
    </row>
    <row r="90" spans="1:5">
      <c r="A90" s="2" t="s">
        <v>545</v>
      </c>
      <c r="B90" s="6">
        <v>9746</v>
      </c>
      <c r="C90" s="4"/>
      <c r="D90" s="4" t="s">
        <v>5</v>
      </c>
      <c r="E90" s="4"/>
    </row>
    <row r="91" spans="1:5">
      <c r="A91" s="2" t="s">
        <v>546</v>
      </c>
      <c r="B91" s="6">
        <v>21883</v>
      </c>
      <c r="C91" s="4"/>
      <c r="D91" s="4" t="s">
        <v>5</v>
      </c>
      <c r="E91" s="4"/>
    </row>
    <row r="92" spans="1:5">
      <c r="A92" s="2" t="s">
        <v>1035</v>
      </c>
      <c r="B92" s="6">
        <v>108521</v>
      </c>
      <c r="C92" s="4"/>
      <c r="D92" s="6">
        <v>66441</v>
      </c>
      <c r="E92" s="4"/>
    </row>
    <row r="93" spans="1:5">
      <c r="A93" s="3" t="s">
        <v>1038</v>
      </c>
      <c r="B93" s="4" t="s">
        <v>5</v>
      </c>
      <c r="C93" s="4"/>
      <c r="D93" s="4" t="s">
        <v>5</v>
      </c>
      <c r="E93" s="4"/>
    </row>
    <row r="94" spans="1:5">
      <c r="A94" s="2" t="s">
        <v>1040</v>
      </c>
      <c r="B94" s="6">
        <v>7734</v>
      </c>
      <c r="C94" s="4"/>
      <c r="D94" s="4" t="s">
        <v>5</v>
      </c>
      <c r="E94" s="4"/>
    </row>
    <row r="95" spans="1:5">
      <c r="A95" s="2" t="s">
        <v>1039</v>
      </c>
      <c r="B95" s="8">
        <v>7734</v>
      </c>
      <c r="C95" s="4"/>
      <c r="D95" s="4" t="s">
        <v>5</v>
      </c>
      <c r="E95" s="4"/>
    </row>
    <row r="96" spans="1:5">
      <c r="A96" s="168"/>
      <c r="B96" s="168"/>
      <c r="C96" s="168"/>
      <c r="D96" s="168"/>
      <c r="E96" s="168"/>
    </row>
    <row r="97" spans="1:5" ht="15" customHeight="1">
      <c r="A97" s="2" t="s">
        <v>976</v>
      </c>
      <c r="B97" s="13" t="s">
        <v>1003</v>
      </c>
      <c r="C97" s="13"/>
      <c r="D97" s="13"/>
      <c r="E97" s="13"/>
    </row>
    <row r="98" spans="1:5" ht="30" customHeight="1">
      <c r="A98" s="2" t="s">
        <v>1002</v>
      </c>
      <c r="B98" s="13" t="s">
        <v>474</v>
      </c>
      <c r="C98" s="13"/>
      <c r="D98" s="13"/>
      <c r="E98" s="13"/>
    </row>
    <row r="99" spans="1:5" ht="45" customHeight="1">
      <c r="A99" s="2" t="s">
        <v>1000</v>
      </c>
      <c r="B99" s="13" t="s">
        <v>476</v>
      </c>
      <c r="C99" s="13"/>
      <c r="D99" s="13"/>
      <c r="E99" s="13"/>
    </row>
  </sheetData>
  <mergeCells count="6">
    <mergeCell ref="B1:C2"/>
    <mergeCell ref="D1:E2"/>
    <mergeCell ref="A96:E96"/>
    <mergeCell ref="B97:E97"/>
    <mergeCell ref="B98:E98"/>
    <mergeCell ref="B99:E9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c r="A1" s="1" t="s">
        <v>1041</v>
      </c>
      <c r="B1" s="7" t="s">
        <v>2</v>
      </c>
      <c r="C1" s="7" t="s">
        <v>26</v>
      </c>
      <c r="D1" s="7" t="s">
        <v>86</v>
      </c>
      <c r="E1" s="7" t="s">
        <v>908</v>
      </c>
    </row>
    <row r="2" spans="1:5" ht="30">
      <c r="A2" s="1" t="s">
        <v>25</v>
      </c>
      <c r="B2" s="7"/>
      <c r="C2" s="7"/>
      <c r="D2" s="7"/>
      <c r="E2" s="7"/>
    </row>
    <row r="3" spans="1:5" ht="30">
      <c r="A3" s="3" t="s">
        <v>1042</v>
      </c>
      <c r="B3" s="4" t="s">
        <v>5</v>
      </c>
      <c r="C3" s="4" t="s">
        <v>5</v>
      </c>
      <c r="D3" s="4" t="s">
        <v>5</v>
      </c>
      <c r="E3" s="4" t="s">
        <v>5</v>
      </c>
    </row>
    <row r="4" spans="1:5">
      <c r="A4" s="2" t="s">
        <v>1043</v>
      </c>
      <c r="B4" s="8">
        <v>2480040</v>
      </c>
      <c r="C4" s="8">
        <v>2300920</v>
      </c>
      <c r="D4" s="4" t="s">
        <v>5</v>
      </c>
      <c r="E4" s="4" t="s">
        <v>5</v>
      </c>
    </row>
    <row r="5" spans="1:5">
      <c r="A5" s="2" t="s">
        <v>561</v>
      </c>
      <c r="B5" s="6">
        <v>-14546</v>
      </c>
      <c r="C5" s="6">
        <v>-14182</v>
      </c>
      <c r="D5" s="6">
        <v>-10171</v>
      </c>
      <c r="E5" s="6">
        <v>-9636</v>
      </c>
    </row>
    <row r="6" spans="1:5">
      <c r="A6" s="2" t="s">
        <v>564</v>
      </c>
      <c r="B6" s="6">
        <v>-32493</v>
      </c>
      <c r="C6" s="6">
        <v>-29820</v>
      </c>
      <c r="D6" s="4" t="s">
        <v>5</v>
      </c>
      <c r="E6" s="4" t="s">
        <v>5</v>
      </c>
    </row>
    <row r="7" spans="1:5">
      <c r="A7" s="2" t="s">
        <v>1044</v>
      </c>
      <c r="B7" s="6">
        <v>2433001</v>
      </c>
      <c r="C7" s="6">
        <v>2256918</v>
      </c>
      <c r="D7" s="4" t="s">
        <v>5</v>
      </c>
      <c r="E7" s="4" t="s">
        <v>5</v>
      </c>
    </row>
    <row r="8" spans="1:5">
      <c r="A8" s="2" t="s">
        <v>1045</v>
      </c>
      <c r="B8" s="6">
        <v>62686</v>
      </c>
      <c r="C8" s="6">
        <v>107806</v>
      </c>
      <c r="D8" s="4" t="s">
        <v>5</v>
      </c>
      <c r="E8" s="4" t="s">
        <v>5</v>
      </c>
    </row>
    <row r="9" spans="1:5">
      <c r="A9" s="2" t="s">
        <v>1046</v>
      </c>
      <c r="B9" s="4" t="s">
        <v>5</v>
      </c>
      <c r="C9" s="4" t="s">
        <v>5</v>
      </c>
      <c r="D9" s="4" t="s">
        <v>5</v>
      </c>
      <c r="E9" s="4" t="s">
        <v>5</v>
      </c>
    </row>
    <row r="10" spans="1:5" ht="30">
      <c r="A10" s="3" t="s">
        <v>1042</v>
      </c>
      <c r="B10" s="4" t="s">
        <v>5</v>
      </c>
      <c r="C10" s="4" t="s">
        <v>5</v>
      </c>
      <c r="D10" s="4" t="s">
        <v>5</v>
      </c>
      <c r="E10" s="4" t="s">
        <v>5</v>
      </c>
    </row>
    <row r="11" spans="1:5">
      <c r="A11" s="2" t="s">
        <v>1043</v>
      </c>
      <c r="B11" s="6">
        <v>1204813</v>
      </c>
      <c r="C11" s="6">
        <v>1070668</v>
      </c>
      <c r="D11" s="4" t="s">
        <v>5</v>
      </c>
      <c r="E11" s="4" t="s">
        <v>5</v>
      </c>
    </row>
    <row r="12" spans="1:5">
      <c r="A12" s="2" t="s">
        <v>561</v>
      </c>
      <c r="B12" s="6">
        <v>-5418</v>
      </c>
      <c r="C12" s="6">
        <v>-4812</v>
      </c>
      <c r="D12" s="6">
        <v>-4285</v>
      </c>
      <c r="E12" s="6">
        <v>-4030</v>
      </c>
    </row>
    <row r="13" spans="1:5">
      <c r="A13" s="2" t="s">
        <v>564</v>
      </c>
      <c r="B13" s="6">
        <v>2867</v>
      </c>
      <c r="C13" s="6">
        <v>1796</v>
      </c>
      <c r="D13" s="4" t="s">
        <v>5</v>
      </c>
      <c r="E13" s="4" t="s">
        <v>5</v>
      </c>
    </row>
    <row r="14" spans="1:5">
      <c r="A14" s="2" t="s">
        <v>358</v>
      </c>
      <c r="B14" s="4" t="s">
        <v>5</v>
      </c>
      <c r="C14" s="4" t="s">
        <v>5</v>
      </c>
      <c r="D14" s="4" t="s">
        <v>5</v>
      </c>
      <c r="E14" s="4" t="s">
        <v>5</v>
      </c>
    </row>
    <row r="15" spans="1:5" ht="30">
      <c r="A15" s="3" t="s">
        <v>1042</v>
      </c>
      <c r="B15" s="4" t="s">
        <v>5</v>
      </c>
      <c r="C15" s="4" t="s">
        <v>5</v>
      </c>
      <c r="D15" s="4" t="s">
        <v>5</v>
      </c>
      <c r="E15" s="4" t="s">
        <v>5</v>
      </c>
    </row>
    <row r="16" spans="1:5">
      <c r="A16" s="2" t="s">
        <v>1043</v>
      </c>
      <c r="B16" s="6">
        <v>21369</v>
      </c>
      <c r="C16" s="6">
        <v>22537</v>
      </c>
      <c r="D16" s="4" t="s">
        <v>5</v>
      </c>
      <c r="E16" s="4" t="s">
        <v>5</v>
      </c>
    </row>
    <row r="17" spans="1:5">
      <c r="A17" s="2" t="s">
        <v>561</v>
      </c>
      <c r="B17" s="4">
        <v>-152</v>
      </c>
      <c r="C17" s="4">
        <v>-183</v>
      </c>
      <c r="D17" s="4">
        <v>-181</v>
      </c>
      <c r="E17" s="4">
        <v>-192</v>
      </c>
    </row>
    <row r="18" spans="1:5">
      <c r="A18" s="2" t="s">
        <v>564</v>
      </c>
      <c r="B18" s="4">
        <v>-8</v>
      </c>
      <c r="C18" s="4">
        <v>-6</v>
      </c>
      <c r="D18" s="4" t="s">
        <v>5</v>
      </c>
      <c r="E18" s="4" t="s">
        <v>5</v>
      </c>
    </row>
    <row r="19" spans="1:5">
      <c r="A19" s="2" t="s">
        <v>359</v>
      </c>
      <c r="B19" s="4" t="s">
        <v>5</v>
      </c>
      <c r="C19" s="4" t="s">
        <v>5</v>
      </c>
      <c r="D19" s="4" t="s">
        <v>5</v>
      </c>
      <c r="E19" s="4" t="s">
        <v>5</v>
      </c>
    </row>
    <row r="20" spans="1:5" ht="30">
      <c r="A20" s="3" t="s">
        <v>1042</v>
      </c>
      <c r="B20" s="4" t="s">
        <v>5</v>
      </c>
      <c r="C20" s="4" t="s">
        <v>5</v>
      </c>
      <c r="D20" s="4" t="s">
        <v>5</v>
      </c>
      <c r="E20" s="4" t="s">
        <v>5</v>
      </c>
    </row>
    <row r="21" spans="1:5">
      <c r="A21" s="2" t="s">
        <v>1043</v>
      </c>
      <c r="B21" s="6">
        <v>216539</v>
      </c>
      <c r="C21" s="6">
        <v>204878</v>
      </c>
      <c r="D21" s="4" t="s">
        <v>5</v>
      </c>
      <c r="E21" s="4" t="s">
        <v>5</v>
      </c>
    </row>
    <row r="22" spans="1:5">
      <c r="A22" s="2" t="s">
        <v>561</v>
      </c>
      <c r="B22" s="4">
        <v>-890</v>
      </c>
      <c r="C22" s="6">
        <v>-1250</v>
      </c>
      <c r="D22" s="4">
        <v>-283</v>
      </c>
      <c r="E22" s="4">
        <v>-108</v>
      </c>
    </row>
    <row r="23" spans="1:5">
      <c r="A23" s="2" t="s">
        <v>564</v>
      </c>
      <c r="B23" s="6">
        <v>-1099</v>
      </c>
      <c r="C23" s="4">
        <v>-901</v>
      </c>
      <c r="D23" s="4" t="s">
        <v>5</v>
      </c>
      <c r="E23" s="4" t="s">
        <v>5</v>
      </c>
    </row>
    <row r="24" spans="1:5">
      <c r="A24" s="2" t="s">
        <v>364</v>
      </c>
      <c r="B24" s="4" t="s">
        <v>5</v>
      </c>
      <c r="C24" s="4" t="s">
        <v>5</v>
      </c>
      <c r="D24" s="4" t="s">
        <v>5</v>
      </c>
      <c r="E24" s="4" t="s">
        <v>5</v>
      </c>
    </row>
    <row r="25" spans="1:5" ht="30">
      <c r="A25" s="3" t="s">
        <v>1042</v>
      </c>
      <c r="B25" s="4" t="s">
        <v>5</v>
      </c>
      <c r="C25" s="4" t="s">
        <v>5</v>
      </c>
      <c r="D25" s="4" t="s">
        <v>5</v>
      </c>
      <c r="E25" s="4" t="s">
        <v>5</v>
      </c>
    </row>
    <row r="26" spans="1:5">
      <c r="A26" s="2" t="s">
        <v>1043</v>
      </c>
      <c r="B26" s="6">
        <v>85247</v>
      </c>
      <c r="C26" s="6">
        <v>78721</v>
      </c>
      <c r="D26" s="4" t="s">
        <v>5</v>
      </c>
      <c r="E26" s="4" t="s">
        <v>5</v>
      </c>
    </row>
    <row r="27" spans="1:5">
      <c r="A27" s="2" t="s">
        <v>561</v>
      </c>
      <c r="B27" s="6">
        <v>-1489</v>
      </c>
      <c r="C27" s="6">
        <v>-1623</v>
      </c>
      <c r="D27" s="4">
        <v>-345</v>
      </c>
      <c r="E27" s="4">
        <v>-102</v>
      </c>
    </row>
    <row r="28" spans="1:5">
      <c r="A28" s="2" t="s">
        <v>564</v>
      </c>
      <c r="B28" s="4">
        <v>-220</v>
      </c>
      <c r="C28" s="4">
        <v>-263</v>
      </c>
      <c r="D28" s="4" t="s">
        <v>5</v>
      </c>
      <c r="E28" s="4" t="s">
        <v>5</v>
      </c>
    </row>
    <row r="29" spans="1:5">
      <c r="A29" s="2" t="s">
        <v>1047</v>
      </c>
      <c r="B29" s="4" t="s">
        <v>5</v>
      </c>
      <c r="C29" s="4" t="s">
        <v>5</v>
      </c>
      <c r="D29" s="4" t="s">
        <v>5</v>
      </c>
      <c r="E29" s="4" t="s">
        <v>5</v>
      </c>
    </row>
    <row r="30" spans="1:5" ht="30">
      <c r="A30" s="3" t="s">
        <v>1042</v>
      </c>
      <c r="B30" s="4" t="s">
        <v>5</v>
      </c>
      <c r="C30" s="4" t="s">
        <v>5</v>
      </c>
      <c r="D30" s="4" t="s">
        <v>5</v>
      </c>
      <c r="E30" s="4" t="s">
        <v>5</v>
      </c>
    </row>
    <row r="31" spans="1:5">
      <c r="A31" s="2" t="s">
        <v>1043</v>
      </c>
      <c r="B31" s="6">
        <v>805796</v>
      </c>
      <c r="C31" s="6">
        <v>768023</v>
      </c>
      <c r="D31" s="4" t="s">
        <v>5</v>
      </c>
      <c r="E31" s="4" t="s">
        <v>5</v>
      </c>
    </row>
    <row r="32" spans="1:5">
      <c r="A32" s="2" t="s">
        <v>561</v>
      </c>
      <c r="B32" s="6">
        <v>-3867</v>
      </c>
      <c r="C32" s="6">
        <v>-3186</v>
      </c>
      <c r="D32" s="6">
        <v>-2212</v>
      </c>
      <c r="E32" s="6">
        <v>-2558</v>
      </c>
    </row>
    <row r="33" spans="1:5">
      <c r="A33" s="2" t="s">
        <v>564</v>
      </c>
      <c r="B33" s="6">
        <v>1339</v>
      </c>
      <c r="C33" s="4">
        <v>784</v>
      </c>
      <c r="D33" s="4" t="s">
        <v>5</v>
      </c>
      <c r="E33" s="4" t="s">
        <v>5</v>
      </c>
    </row>
    <row r="34" spans="1:5">
      <c r="A34" s="2" t="s">
        <v>645</v>
      </c>
      <c r="B34" s="4" t="s">
        <v>5</v>
      </c>
      <c r="C34" s="4" t="s">
        <v>5</v>
      </c>
      <c r="D34" s="4" t="s">
        <v>5</v>
      </c>
      <c r="E34" s="4" t="s">
        <v>5</v>
      </c>
    </row>
    <row r="35" spans="1:5" ht="30">
      <c r="A35" s="3" t="s">
        <v>1042</v>
      </c>
      <c r="B35" s="4" t="s">
        <v>5</v>
      </c>
      <c r="C35" s="4" t="s">
        <v>5</v>
      </c>
      <c r="D35" s="4" t="s">
        <v>5</v>
      </c>
      <c r="E35" s="4" t="s">
        <v>5</v>
      </c>
    </row>
    <row r="36" spans="1:5">
      <c r="A36" s="2" t="s">
        <v>1043</v>
      </c>
      <c r="B36" s="6">
        <v>28843</v>
      </c>
      <c r="C36" s="6">
        <v>29000</v>
      </c>
      <c r="D36" s="4" t="s">
        <v>5</v>
      </c>
      <c r="E36" s="4" t="s">
        <v>5</v>
      </c>
    </row>
    <row r="37" spans="1:5">
      <c r="A37" s="2" t="s">
        <v>561</v>
      </c>
      <c r="B37" s="4">
        <v>-995</v>
      </c>
      <c r="C37" s="6">
        <v>-1378</v>
      </c>
      <c r="D37" s="4">
        <v>-603</v>
      </c>
      <c r="E37" s="4">
        <v>-398</v>
      </c>
    </row>
    <row r="38" spans="1:5">
      <c r="A38" s="2" t="s">
        <v>564</v>
      </c>
      <c r="B38" s="4">
        <v>-70</v>
      </c>
      <c r="C38" s="4">
        <v>-74</v>
      </c>
      <c r="D38" s="4" t="s">
        <v>5</v>
      </c>
      <c r="E38" s="4" t="s">
        <v>5</v>
      </c>
    </row>
    <row r="39" spans="1:5">
      <c r="A39" s="2" t="s">
        <v>362</v>
      </c>
      <c r="B39" s="4" t="s">
        <v>5</v>
      </c>
      <c r="C39" s="4" t="s">
        <v>5</v>
      </c>
      <c r="D39" s="4" t="s">
        <v>5</v>
      </c>
      <c r="E39" s="4" t="s">
        <v>5</v>
      </c>
    </row>
    <row r="40" spans="1:5" ht="30">
      <c r="A40" s="3" t="s">
        <v>1042</v>
      </c>
      <c r="B40" s="4" t="s">
        <v>5</v>
      </c>
      <c r="C40" s="4" t="s">
        <v>5</v>
      </c>
      <c r="D40" s="4" t="s">
        <v>5</v>
      </c>
      <c r="E40" s="4" t="s">
        <v>5</v>
      </c>
    </row>
    <row r="41" spans="1:5">
      <c r="A41" s="2" t="s">
        <v>1043</v>
      </c>
      <c r="B41" s="6">
        <v>17452</v>
      </c>
      <c r="C41" s="6">
        <v>18530</v>
      </c>
      <c r="D41" s="4" t="s">
        <v>5</v>
      </c>
      <c r="E41" s="4" t="s">
        <v>5</v>
      </c>
    </row>
    <row r="42" spans="1:5">
      <c r="A42" s="2" t="s">
        <v>561</v>
      </c>
      <c r="B42" s="6">
        <v>-1295</v>
      </c>
      <c r="C42" s="6">
        <v>-1536</v>
      </c>
      <c r="D42" s="6">
        <v>-2145</v>
      </c>
      <c r="E42" s="6">
        <v>-2159</v>
      </c>
    </row>
    <row r="43" spans="1:5">
      <c r="A43" s="2" t="s">
        <v>564</v>
      </c>
      <c r="B43" s="4">
        <v>295</v>
      </c>
      <c r="C43" s="4">
        <v>332</v>
      </c>
      <c r="D43" s="4" t="s">
        <v>5</v>
      </c>
      <c r="E43" s="4" t="s">
        <v>5</v>
      </c>
    </row>
    <row r="44" spans="1:5">
      <c r="A44" s="2" t="s">
        <v>363</v>
      </c>
      <c r="B44" s="4" t="s">
        <v>5</v>
      </c>
      <c r="C44" s="4" t="s">
        <v>5</v>
      </c>
      <c r="D44" s="4" t="s">
        <v>5</v>
      </c>
      <c r="E44" s="4" t="s">
        <v>5</v>
      </c>
    </row>
    <row r="45" spans="1:5" ht="30">
      <c r="A45" s="3" t="s">
        <v>1042</v>
      </c>
      <c r="B45" s="4" t="s">
        <v>5</v>
      </c>
      <c r="C45" s="4" t="s">
        <v>5</v>
      </c>
      <c r="D45" s="4" t="s">
        <v>5</v>
      </c>
      <c r="E45" s="4" t="s">
        <v>5</v>
      </c>
    </row>
    <row r="46" spans="1:5">
      <c r="A46" s="2" t="s">
        <v>1043</v>
      </c>
      <c r="B46" s="6">
        <v>91855</v>
      </c>
      <c r="C46" s="6">
        <v>108144</v>
      </c>
      <c r="D46" s="4" t="s">
        <v>5</v>
      </c>
      <c r="E46" s="4" t="s">
        <v>5</v>
      </c>
    </row>
    <row r="47" spans="1:5">
      <c r="A47" s="2" t="s">
        <v>561</v>
      </c>
      <c r="B47" s="4">
        <v>-195</v>
      </c>
      <c r="C47" s="4">
        <v>-201</v>
      </c>
      <c r="D47" s="4">
        <v>-115</v>
      </c>
      <c r="E47" s="4">
        <v>-86</v>
      </c>
    </row>
    <row r="48" spans="1:5">
      <c r="A48" s="2" t="s">
        <v>564</v>
      </c>
      <c r="B48" s="6">
        <v>-35597</v>
      </c>
      <c r="C48" s="6">
        <v>-31488</v>
      </c>
      <c r="D48" s="4" t="s">
        <v>5</v>
      </c>
      <c r="E48" s="4" t="s">
        <v>5</v>
      </c>
    </row>
    <row r="49" spans="1:5">
      <c r="A49" s="2" t="s">
        <v>365</v>
      </c>
      <c r="B49" s="4" t="s">
        <v>5</v>
      </c>
      <c r="C49" s="4" t="s">
        <v>5</v>
      </c>
      <c r="D49" s="4" t="s">
        <v>5</v>
      </c>
      <c r="E49" s="4" t="s">
        <v>5</v>
      </c>
    </row>
    <row r="50" spans="1:5" ht="30">
      <c r="A50" s="3" t="s">
        <v>1042</v>
      </c>
      <c r="B50" s="4" t="s">
        <v>5</v>
      </c>
      <c r="C50" s="4" t="s">
        <v>5</v>
      </c>
      <c r="D50" s="4" t="s">
        <v>5</v>
      </c>
      <c r="E50" s="4" t="s">
        <v>5</v>
      </c>
    </row>
    <row r="51" spans="1:5">
      <c r="A51" s="2" t="s">
        <v>1043</v>
      </c>
      <c r="B51" s="6">
        <v>8126</v>
      </c>
      <c r="C51" s="4">
        <v>419</v>
      </c>
      <c r="D51" s="4" t="s">
        <v>5</v>
      </c>
      <c r="E51" s="4" t="s">
        <v>5</v>
      </c>
    </row>
    <row r="52" spans="1:5">
      <c r="A52" s="2" t="s">
        <v>561</v>
      </c>
      <c r="B52" s="4">
        <v>-245</v>
      </c>
      <c r="C52" s="4">
        <v>-13</v>
      </c>
      <c r="D52" s="4">
        <v>-2</v>
      </c>
      <c r="E52" s="4">
        <v>-3</v>
      </c>
    </row>
    <row r="53" spans="1:5">
      <c r="A53" s="2" t="s">
        <v>564</v>
      </c>
      <c r="B53" s="8">
        <v>0</v>
      </c>
      <c r="C53" s="8">
        <v>0</v>
      </c>
      <c r="D53" s="4" t="s">
        <v>5</v>
      </c>
      <c r="E53"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ht="30">
      <c r="A2" s="1" t="s">
        <v>85</v>
      </c>
      <c r="B2" s="1" t="s">
        <v>2</v>
      </c>
      <c r="C2" s="1" t="s">
        <v>86</v>
      </c>
    </row>
    <row r="3" spans="1:3">
      <c r="A3" s="3" t="s">
        <v>87</v>
      </c>
      <c r="B3" s="4" t="s">
        <v>5</v>
      </c>
      <c r="C3" s="4" t="s">
        <v>5</v>
      </c>
    </row>
    <row r="4" spans="1:3">
      <c r="A4" s="2" t="s">
        <v>88</v>
      </c>
      <c r="B4" s="8">
        <v>30385</v>
      </c>
      <c r="C4" s="8">
        <v>25208</v>
      </c>
    </row>
    <row r="5" spans="1:3">
      <c r="A5" s="2" t="s">
        <v>89</v>
      </c>
      <c r="B5" s="6">
        <v>5961</v>
      </c>
      <c r="C5" s="6">
        <v>5781</v>
      </c>
    </row>
    <row r="6" spans="1:3">
      <c r="A6" s="2" t="s">
        <v>90</v>
      </c>
      <c r="B6" s="6">
        <v>36346</v>
      </c>
      <c r="C6" s="6">
        <v>30989</v>
      </c>
    </row>
    <row r="7" spans="1:3">
      <c r="A7" s="3" t="s">
        <v>91</v>
      </c>
      <c r="B7" s="4" t="s">
        <v>5</v>
      </c>
      <c r="C7" s="4" t="s">
        <v>5</v>
      </c>
    </row>
    <row r="8" spans="1:3">
      <c r="A8" s="2" t="s">
        <v>92</v>
      </c>
      <c r="B8" s="6">
        <v>5605</v>
      </c>
      <c r="C8" s="6">
        <v>5537</v>
      </c>
    </row>
    <row r="9" spans="1:3" ht="30">
      <c r="A9" s="2" t="s">
        <v>51</v>
      </c>
      <c r="B9" s="6">
        <v>1363</v>
      </c>
      <c r="C9" s="6">
        <v>1587</v>
      </c>
    </row>
    <row r="10" spans="1:3">
      <c r="A10" s="2" t="s">
        <v>93</v>
      </c>
      <c r="B10" s="6">
        <v>1268</v>
      </c>
      <c r="C10" s="6">
        <v>1380</v>
      </c>
    </row>
    <row r="11" spans="1:3">
      <c r="A11" s="2" t="s">
        <v>94</v>
      </c>
      <c r="B11" s="6">
        <v>8236</v>
      </c>
      <c r="C11" s="6">
        <v>8504</v>
      </c>
    </row>
    <row r="12" spans="1:3">
      <c r="A12" s="2" t="s">
        <v>95</v>
      </c>
      <c r="B12" s="6">
        <v>28110</v>
      </c>
      <c r="C12" s="6">
        <v>22485</v>
      </c>
    </row>
    <row r="13" spans="1:3">
      <c r="A13" s="2" t="s">
        <v>96</v>
      </c>
      <c r="B13" s="4">
        <v>500</v>
      </c>
      <c r="C13" s="6">
        <v>2550</v>
      </c>
    </row>
    <row r="14" spans="1:3" ht="30">
      <c r="A14" s="2" t="s">
        <v>97</v>
      </c>
      <c r="B14" s="6">
        <v>27610</v>
      </c>
      <c r="C14" s="6">
        <v>19935</v>
      </c>
    </row>
    <row r="15" spans="1:3">
      <c r="A15" s="3" t="s">
        <v>98</v>
      </c>
      <c r="B15" s="4" t="s">
        <v>5</v>
      </c>
      <c r="C15" s="4" t="s">
        <v>5</v>
      </c>
    </row>
    <row r="16" spans="1:3" ht="30">
      <c r="A16" s="2" t="s">
        <v>99</v>
      </c>
      <c r="B16" s="4">
        <v>208</v>
      </c>
      <c r="C16" s="4">
        <v>0</v>
      </c>
    </row>
    <row r="17" spans="1:3" ht="30">
      <c r="A17" s="3" t="s">
        <v>100</v>
      </c>
      <c r="B17" s="4" t="s">
        <v>5</v>
      </c>
      <c r="C17" s="4" t="s">
        <v>5</v>
      </c>
    </row>
    <row r="18" spans="1:3">
      <c r="A18" s="2" t="s">
        <v>101</v>
      </c>
      <c r="B18" s="4">
        <v>253</v>
      </c>
      <c r="C18" s="6">
        <v>-2872</v>
      </c>
    </row>
    <row r="19" spans="1:3" ht="30">
      <c r="A19" s="2" t="s">
        <v>102</v>
      </c>
      <c r="B19" s="4">
        <v>-825</v>
      </c>
      <c r="C19" s="6">
        <v>1998</v>
      </c>
    </row>
    <row r="20" spans="1:3" ht="30">
      <c r="A20" s="2" t="s">
        <v>103</v>
      </c>
      <c r="B20" s="4">
        <v>-572</v>
      </c>
      <c r="C20" s="4">
        <v>-874</v>
      </c>
    </row>
    <row r="21" spans="1:3">
      <c r="A21" s="2" t="s">
        <v>104</v>
      </c>
      <c r="B21" s="4">
        <v>623</v>
      </c>
      <c r="C21" s="4">
        <v>602</v>
      </c>
    </row>
    <row r="22" spans="1:3">
      <c r="A22" s="2" t="s">
        <v>105</v>
      </c>
      <c r="B22" s="4">
        <v>51</v>
      </c>
      <c r="C22" s="4">
        <v>-272</v>
      </c>
    </row>
    <row r="23" spans="1:3">
      <c r="A23" s="2" t="s">
        <v>106</v>
      </c>
      <c r="B23" s="4">
        <v>654</v>
      </c>
      <c r="C23" s="4">
        <v>202</v>
      </c>
    </row>
    <row r="24" spans="1:3">
      <c r="A24" s="2" t="s">
        <v>107</v>
      </c>
      <c r="B24" s="6">
        <v>3089</v>
      </c>
      <c r="C24" s="4">
        <v>0</v>
      </c>
    </row>
    <row r="25" spans="1:3">
      <c r="A25" s="2" t="s">
        <v>108</v>
      </c>
      <c r="B25" s="6">
        <v>1986</v>
      </c>
      <c r="C25" s="6">
        <v>6456</v>
      </c>
    </row>
    <row r="26" spans="1:3">
      <c r="A26" s="2" t="s">
        <v>109</v>
      </c>
      <c r="B26" s="4">
        <v>988</v>
      </c>
      <c r="C26" s="4">
        <v>375</v>
      </c>
    </row>
    <row r="27" spans="1:3">
      <c r="A27" s="2" t="s">
        <v>110</v>
      </c>
      <c r="B27" s="6">
        <v>6976</v>
      </c>
      <c r="C27" s="6">
        <v>6761</v>
      </c>
    </row>
    <row r="28" spans="1:3">
      <c r="A28" s="3" t="s">
        <v>111</v>
      </c>
      <c r="B28" s="4" t="s">
        <v>5</v>
      </c>
      <c r="C28" s="4" t="s">
        <v>5</v>
      </c>
    </row>
    <row r="29" spans="1:3">
      <c r="A29" s="2" t="s">
        <v>112</v>
      </c>
      <c r="B29" s="6">
        <v>7782</v>
      </c>
      <c r="C29" s="6">
        <v>6369</v>
      </c>
    </row>
    <row r="30" spans="1:3">
      <c r="A30" s="2" t="s">
        <v>113</v>
      </c>
      <c r="B30" s="6">
        <v>1680</v>
      </c>
      <c r="C30" s="4">
        <v>918</v>
      </c>
    </row>
    <row r="31" spans="1:3">
      <c r="A31" s="2" t="s">
        <v>114</v>
      </c>
      <c r="B31" s="4">
        <v>549</v>
      </c>
      <c r="C31" s="4">
        <v>507</v>
      </c>
    </row>
    <row r="32" spans="1:3">
      <c r="A32" s="2" t="s">
        <v>115</v>
      </c>
      <c r="B32" s="6">
        <v>1185</v>
      </c>
      <c r="C32" s="4">
        <v>571</v>
      </c>
    </row>
    <row r="33" spans="1:3">
      <c r="A33" s="2" t="s">
        <v>116</v>
      </c>
      <c r="B33" s="4">
        <v>589</v>
      </c>
      <c r="C33" s="4">
        <v>794</v>
      </c>
    </row>
    <row r="34" spans="1:3">
      <c r="A34" s="2" t="s">
        <v>117</v>
      </c>
      <c r="B34" s="4">
        <v>721</v>
      </c>
      <c r="C34" s="4">
        <v>337</v>
      </c>
    </row>
    <row r="35" spans="1:3" ht="30">
      <c r="A35" s="2" t="s">
        <v>118</v>
      </c>
      <c r="B35" s="4">
        <v>69</v>
      </c>
      <c r="C35" s="4">
        <v>98</v>
      </c>
    </row>
    <row r="36" spans="1:3">
      <c r="A36" s="2" t="s">
        <v>119</v>
      </c>
      <c r="B36" s="4">
        <v>547</v>
      </c>
      <c r="C36" s="4">
        <v>488</v>
      </c>
    </row>
    <row r="37" spans="1:3">
      <c r="A37" s="2" t="s">
        <v>120</v>
      </c>
      <c r="B37" s="6">
        <v>1392</v>
      </c>
      <c r="C37" s="6">
        <v>1450</v>
      </c>
    </row>
    <row r="38" spans="1:3">
      <c r="A38" s="2" t="s">
        <v>121</v>
      </c>
      <c r="B38" s="6">
        <v>14514</v>
      </c>
      <c r="C38" s="6">
        <v>11532</v>
      </c>
    </row>
    <row r="39" spans="1:3">
      <c r="A39" s="2" t="s">
        <v>122</v>
      </c>
      <c r="B39" s="6">
        <v>20072</v>
      </c>
      <c r="C39" s="6">
        <v>15164</v>
      </c>
    </row>
    <row r="40" spans="1:3">
      <c r="A40" s="2" t="s">
        <v>123</v>
      </c>
      <c r="B40" s="6">
        <v>7890</v>
      </c>
      <c r="C40" s="6">
        <v>6175</v>
      </c>
    </row>
    <row r="41" spans="1:3">
      <c r="A41" s="2" t="s">
        <v>124</v>
      </c>
      <c r="B41" s="6">
        <v>12182</v>
      </c>
      <c r="C41" s="6">
        <v>8989</v>
      </c>
    </row>
    <row r="42" spans="1:3" ht="30">
      <c r="A42" s="2" t="s">
        <v>125</v>
      </c>
      <c r="B42" s="6">
        <v>12104</v>
      </c>
      <c r="C42" s="6">
        <v>8912</v>
      </c>
    </row>
    <row r="43" spans="1:3">
      <c r="A43" s="2" t="s">
        <v>126</v>
      </c>
      <c r="B43" s="8">
        <v>12792</v>
      </c>
      <c r="C43" s="8">
        <v>7707</v>
      </c>
    </row>
    <row r="44" spans="1:3">
      <c r="A44" s="2" t="s">
        <v>127</v>
      </c>
      <c r="B44" s="9">
        <v>0.85</v>
      </c>
      <c r="C44" s="9">
        <v>0.73</v>
      </c>
    </row>
    <row r="45" spans="1:3">
      <c r="A45" s="2" t="s">
        <v>128</v>
      </c>
      <c r="B45" s="9">
        <v>0.85</v>
      </c>
      <c r="C45" s="9">
        <v>0.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048</v>
      </c>
      <c r="B1" s="7" t="s">
        <v>2</v>
      </c>
      <c r="C1" s="7" t="s">
        <v>26</v>
      </c>
    </row>
    <row r="2" spans="1:3" ht="30">
      <c r="A2" s="1" t="s">
        <v>25</v>
      </c>
      <c r="B2" s="7"/>
      <c r="C2" s="7"/>
    </row>
    <row r="3" spans="1:3" ht="30">
      <c r="A3" s="3" t="s">
        <v>1049</v>
      </c>
      <c r="B3" s="4" t="s">
        <v>5</v>
      </c>
      <c r="C3" s="4" t="s">
        <v>5</v>
      </c>
    </row>
    <row r="4" spans="1:3" ht="30">
      <c r="A4" s="2" t="s">
        <v>653</v>
      </c>
      <c r="B4" s="8">
        <v>2459459</v>
      </c>
      <c r="C4" s="8">
        <v>2279079</v>
      </c>
    </row>
    <row r="5" spans="1:3">
      <c r="A5" s="2" t="s">
        <v>362</v>
      </c>
      <c r="B5" s="4" t="s">
        <v>5</v>
      </c>
      <c r="C5" s="4" t="s">
        <v>5</v>
      </c>
    </row>
    <row r="6" spans="1:3" ht="30">
      <c r="A6" s="3" t="s">
        <v>1049</v>
      </c>
      <c r="B6" s="4" t="s">
        <v>5</v>
      </c>
      <c r="C6" s="4" t="s">
        <v>5</v>
      </c>
    </row>
    <row r="7" spans="1:3" ht="30">
      <c r="A7" s="2" t="s">
        <v>653</v>
      </c>
      <c r="B7" s="6">
        <v>16210</v>
      </c>
      <c r="C7" s="6">
        <v>17182</v>
      </c>
    </row>
    <row r="8" spans="1:3">
      <c r="A8" s="2" t="s">
        <v>1046</v>
      </c>
      <c r="B8" s="4" t="s">
        <v>5</v>
      </c>
      <c r="C8" s="4" t="s">
        <v>5</v>
      </c>
    </row>
    <row r="9" spans="1:3" ht="30">
      <c r="A9" s="3" t="s">
        <v>1049</v>
      </c>
      <c r="B9" s="4" t="s">
        <v>5</v>
      </c>
      <c r="C9" s="4" t="s">
        <v>5</v>
      </c>
    </row>
    <row r="10" spans="1:3" ht="30">
      <c r="A10" s="2" t="s">
        <v>653</v>
      </c>
      <c r="B10" s="6">
        <v>1193810</v>
      </c>
      <c r="C10" s="6">
        <v>1058296</v>
      </c>
    </row>
    <row r="11" spans="1:3">
      <c r="A11" s="2" t="s">
        <v>926</v>
      </c>
      <c r="B11" s="4" t="s">
        <v>5</v>
      </c>
      <c r="C11" s="4" t="s">
        <v>5</v>
      </c>
    </row>
    <row r="12" spans="1:3" ht="30">
      <c r="A12" s="3" t="s">
        <v>1049</v>
      </c>
      <c r="B12" s="4" t="s">
        <v>5</v>
      </c>
      <c r="C12" s="4" t="s">
        <v>5</v>
      </c>
    </row>
    <row r="13" spans="1:3" ht="30">
      <c r="A13" s="2" t="s">
        <v>653</v>
      </c>
      <c r="B13" s="6">
        <v>801110</v>
      </c>
      <c r="C13" s="6">
        <v>763517</v>
      </c>
    </row>
    <row r="14" spans="1:3">
      <c r="A14" s="2" t="s">
        <v>645</v>
      </c>
      <c r="B14" s="4" t="s">
        <v>5</v>
      </c>
      <c r="C14" s="4" t="s">
        <v>5</v>
      </c>
    </row>
    <row r="15" spans="1:3" ht="30">
      <c r="A15" s="3" t="s">
        <v>1049</v>
      </c>
      <c r="B15" s="4" t="s">
        <v>5</v>
      </c>
      <c r="C15" s="4" t="s">
        <v>5</v>
      </c>
    </row>
    <row r="16" spans="1:3" ht="30">
      <c r="A16" s="2" t="s">
        <v>653</v>
      </c>
      <c r="B16" s="6">
        <v>25305</v>
      </c>
      <c r="C16" s="6">
        <v>25441</v>
      </c>
    </row>
    <row r="17" spans="1:3" ht="30">
      <c r="A17" s="2" t="s">
        <v>1050</v>
      </c>
      <c r="B17" s="4" t="s">
        <v>5</v>
      </c>
      <c r="C17" s="4" t="s">
        <v>5</v>
      </c>
    </row>
    <row r="18" spans="1:3" ht="30">
      <c r="A18" s="3" t="s">
        <v>1049</v>
      </c>
      <c r="B18" s="4" t="s">
        <v>5</v>
      </c>
      <c r="C18" s="4" t="s">
        <v>5</v>
      </c>
    </row>
    <row r="19" spans="1:3" ht="30">
      <c r="A19" s="2" t="s">
        <v>653</v>
      </c>
      <c r="B19" s="6">
        <v>759165</v>
      </c>
      <c r="C19" s="4" t="s">
        <v>5</v>
      </c>
    </row>
    <row r="20" spans="1:3" ht="30">
      <c r="A20" s="2" t="s">
        <v>1051</v>
      </c>
      <c r="B20" s="4" t="s">
        <v>5</v>
      </c>
      <c r="C20" s="4" t="s">
        <v>5</v>
      </c>
    </row>
    <row r="21" spans="1:3" ht="30">
      <c r="A21" s="3" t="s">
        <v>1049</v>
      </c>
      <c r="B21" s="4" t="s">
        <v>5</v>
      </c>
      <c r="C21" s="4" t="s">
        <v>5</v>
      </c>
    </row>
    <row r="22" spans="1:3" ht="30">
      <c r="A22" s="2" t="s">
        <v>653</v>
      </c>
      <c r="B22" s="6">
        <v>359085</v>
      </c>
      <c r="C22" s="4" t="s">
        <v>5</v>
      </c>
    </row>
    <row r="23" spans="1:3" ht="30">
      <c r="A23" s="2" t="s">
        <v>1052</v>
      </c>
      <c r="B23" s="4" t="s">
        <v>5</v>
      </c>
      <c r="C23" s="4" t="s">
        <v>5</v>
      </c>
    </row>
    <row r="24" spans="1:3" ht="30">
      <c r="A24" s="3" t="s">
        <v>1049</v>
      </c>
      <c r="B24" s="4" t="s">
        <v>5</v>
      </c>
      <c r="C24" s="4" t="s">
        <v>5</v>
      </c>
    </row>
    <row r="25" spans="1:3" ht="30">
      <c r="A25" s="2" t="s">
        <v>653</v>
      </c>
      <c r="B25" s="6">
        <v>2087</v>
      </c>
      <c r="C25" s="4" t="s">
        <v>5</v>
      </c>
    </row>
    <row r="26" spans="1:3" ht="30">
      <c r="A26" s="2" t="s">
        <v>1053</v>
      </c>
      <c r="B26" s="4" t="s">
        <v>5</v>
      </c>
      <c r="C26" s="4" t="s">
        <v>5</v>
      </c>
    </row>
    <row r="27" spans="1:3" ht="30">
      <c r="A27" s="3" t="s">
        <v>1049</v>
      </c>
      <c r="B27" s="4" t="s">
        <v>5</v>
      </c>
      <c r="C27" s="4" t="s">
        <v>5</v>
      </c>
    </row>
    <row r="28" spans="1:3" ht="30">
      <c r="A28" s="2" t="s">
        <v>653</v>
      </c>
      <c r="B28" s="6">
        <v>65582</v>
      </c>
      <c r="C28" s="4" t="s">
        <v>5</v>
      </c>
    </row>
    <row r="29" spans="1:3" ht="30">
      <c r="A29" s="2" t="s">
        <v>1054</v>
      </c>
      <c r="B29" s="4" t="s">
        <v>5</v>
      </c>
      <c r="C29" s="4" t="s">
        <v>5</v>
      </c>
    </row>
    <row r="30" spans="1:3" ht="30">
      <c r="A30" s="3" t="s">
        <v>1049</v>
      </c>
      <c r="B30" s="4" t="s">
        <v>5</v>
      </c>
      <c r="C30" s="4" t="s">
        <v>5</v>
      </c>
    </row>
    <row r="31" spans="1:3" ht="30">
      <c r="A31" s="2" t="s">
        <v>653</v>
      </c>
      <c r="B31" s="4">
        <v>943</v>
      </c>
      <c r="C31" s="4" t="s">
        <v>5</v>
      </c>
    </row>
    <row r="32" spans="1:3" ht="30">
      <c r="A32" s="2" t="s">
        <v>1055</v>
      </c>
      <c r="B32" s="4" t="s">
        <v>5</v>
      </c>
      <c r="C32" s="4" t="s">
        <v>5</v>
      </c>
    </row>
    <row r="33" spans="1:3" ht="30">
      <c r="A33" s="3" t="s">
        <v>1049</v>
      </c>
      <c r="B33" s="4" t="s">
        <v>5</v>
      </c>
      <c r="C33" s="4" t="s">
        <v>5</v>
      </c>
    </row>
    <row r="34" spans="1:3" ht="30">
      <c r="A34" s="2" t="s">
        <v>653</v>
      </c>
      <c r="B34" s="6">
        <v>9978</v>
      </c>
      <c r="C34" s="4" t="s">
        <v>5</v>
      </c>
    </row>
    <row r="35" spans="1:3">
      <c r="A35" s="2" t="s">
        <v>1056</v>
      </c>
      <c r="B35" s="4" t="s">
        <v>5</v>
      </c>
      <c r="C35" s="4" t="s">
        <v>5</v>
      </c>
    </row>
    <row r="36" spans="1:3" ht="30">
      <c r="A36" s="3" t="s">
        <v>1049</v>
      </c>
      <c r="B36" s="4" t="s">
        <v>5</v>
      </c>
      <c r="C36" s="4" t="s">
        <v>5</v>
      </c>
    </row>
    <row r="37" spans="1:3" ht="30">
      <c r="A37" s="2" t="s">
        <v>653</v>
      </c>
      <c r="B37" s="6">
        <v>1886</v>
      </c>
      <c r="C37" s="4" t="s">
        <v>5</v>
      </c>
    </row>
    <row r="38" spans="1:3" ht="30">
      <c r="A38" s="2" t="s">
        <v>1057</v>
      </c>
      <c r="B38" s="4" t="s">
        <v>5</v>
      </c>
      <c r="C38" s="4" t="s">
        <v>5</v>
      </c>
    </row>
    <row r="39" spans="1:3" ht="30">
      <c r="A39" s="3" t="s">
        <v>1049</v>
      </c>
      <c r="B39" s="4" t="s">
        <v>5</v>
      </c>
      <c r="C39" s="4" t="s">
        <v>5</v>
      </c>
    </row>
    <row r="40" spans="1:3" ht="30">
      <c r="A40" s="2" t="s">
        <v>653</v>
      </c>
      <c r="B40" s="6">
        <v>354157</v>
      </c>
      <c r="C40" s="4" t="s">
        <v>5</v>
      </c>
    </row>
    <row r="41" spans="1:3">
      <c r="A41" s="2" t="s">
        <v>1058</v>
      </c>
      <c r="B41" s="4" t="s">
        <v>5</v>
      </c>
      <c r="C41" s="4" t="s">
        <v>5</v>
      </c>
    </row>
    <row r="42" spans="1:3" ht="30">
      <c r="A42" s="3" t="s">
        <v>1049</v>
      </c>
      <c r="B42" s="4" t="s">
        <v>5</v>
      </c>
      <c r="C42" s="4" t="s">
        <v>5</v>
      </c>
    </row>
    <row r="43" spans="1:3" ht="30">
      <c r="A43" s="2" t="s">
        <v>653</v>
      </c>
      <c r="B43" s="6">
        <v>299615</v>
      </c>
      <c r="C43" s="4" t="s">
        <v>5</v>
      </c>
    </row>
    <row r="44" spans="1:3">
      <c r="A44" s="2" t="s">
        <v>1059</v>
      </c>
      <c r="B44" s="4" t="s">
        <v>5</v>
      </c>
      <c r="C44" s="4" t="s">
        <v>5</v>
      </c>
    </row>
    <row r="45" spans="1:3" ht="30">
      <c r="A45" s="3" t="s">
        <v>1049</v>
      </c>
      <c r="B45" s="4" t="s">
        <v>5</v>
      </c>
      <c r="C45" s="4" t="s">
        <v>5</v>
      </c>
    </row>
    <row r="46" spans="1:3" ht="30">
      <c r="A46" s="2" t="s">
        <v>653</v>
      </c>
      <c r="B46" s="6">
        <v>139120</v>
      </c>
      <c r="C46" s="4" t="s">
        <v>5</v>
      </c>
    </row>
    <row r="47" spans="1:3">
      <c r="A47" s="2" t="s">
        <v>1060</v>
      </c>
      <c r="B47" s="4" t="s">
        <v>5</v>
      </c>
      <c r="C47" s="4" t="s">
        <v>5</v>
      </c>
    </row>
    <row r="48" spans="1:3" ht="30">
      <c r="A48" s="3" t="s">
        <v>1049</v>
      </c>
      <c r="B48" s="4" t="s">
        <v>5</v>
      </c>
      <c r="C48" s="4" t="s">
        <v>5</v>
      </c>
    </row>
    <row r="49" spans="1:3" ht="30">
      <c r="A49" s="2" t="s">
        <v>653</v>
      </c>
      <c r="B49" s="6">
        <v>6332</v>
      </c>
      <c r="C49" s="4" t="s">
        <v>5</v>
      </c>
    </row>
    <row r="50" spans="1:3" ht="30">
      <c r="A50" s="2" t="s">
        <v>1061</v>
      </c>
      <c r="B50" s="4" t="s">
        <v>5</v>
      </c>
      <c r="C50" s="4" t="s">
        <v>5</v>
      </c>
    </row>
    <row r="51" spans="1:3" ht="30">
      <c r="A51" s="3" t="s">
        <v>1049</v>
      </c>
      <c r="B51" s="4" t="s">
        <v>5</v>
      </c>
      <c r="C51" s="4" t="s">
        <v>5</v>
      </c>
    </row>
    <row r="52" spans="1:3" ht="30">
      <c r="A52" s="2" t="s">
        <v>653</v>
      </c>
      <c r="B52" s="6">
        <v>15717</v>
      </c>
      <c r="C52" s="4" t="s">
        <v>5</v>
      </c>
    </row>
    <row r="53" spans="1:3" ht="30">
      <c r="A53" s="2" t="s">
        <v>1062</v>
      </c>
      <c r="B53" s="4" t="s">
        <v>5</v>
      </c>
      <c r="C53" s="4" t="s">
        <v>5</v>
      </c>
    </row>
    <row r="54" spans="1:3" ht="30">
      <c r="A54" s="3" t="s">
        <v>1049</v>
      </c>
      <c r="B54" s="4" t="s">
        <v>5</v>
      </c>
      <c r="C54" s="4" t="s">
        <v>5</v>
      </c>
    </row>
    <row r="55" spans="1:3" ht="30">
      <c r="A55" s="2" t="s">
        <v>653</v>
      </c>
      <c r="B55" s="6">
        <v>6558</v>
      </c>
      <c r="C55" s="4" t="s">
        <v>5</v>
      </c>
    </row>
    <row r="56" spans="1:3" ht="30">
      <c r="A56" s="2" t="s">
        <v>1063</v>
      </c>
      <c r="B56" s="4" t="s">
        <v>5</v>
      </c>
      <c r="C56" s="4" t="s">
        <v>5</v>
      </c>
    </row>
    <row r="57" spans="1:3" ht="30">
      <c r="A57" s="3" t="s">
        <v>1049</v>
      </c>
      <c r="B57" s="4" t="s">
        <v>5</v>
      </c>
      <c r="C57" s="4" t="s">
        <v>5</v>
      </c>
    </row>
    <row r="58" spans="1:3" ht="30">
      <c r="A58" s="2" t="s">
        <v>653</v>
      </c>
      <c r="B58" s="6">
        <v>4244</v>
      </c>
      <c r="C58" s="4" t="s">
        <v>5</v>
      </c>
    </row>
    <row r="59" spans="1:3">
      <c r="A59" s="2" t="s">
        <v>1064</v>
      </c>
      <c r="B59" s="4" t="s">
        <v>5</v>
      </c>
      <c r="C59" s="4" t="s">
        <v>5</v>
      </c>
    </row>
    <row r="60" spans="1:3" ht="30">
      <c r="A60" s="3" t="s">
        <v>1049</v>
      </c>
      <c r="B60" s="4" t="s">
        <v>5</v>
      </c>
      <c r="C60" s="4" t="s">
        <v>5</v>
      </c>
    </row>
    <row r="61" spans="1:3" ht="30">
      <c r="A61" s="2" t="s">
        <v>653</v>
      </c>
      <c r="B61" s="6">
        <v>5121</v>
      </c>
      <c r="C61" s="4" t="s">
        <v>5</v>
      </c>
    </row>
    <row r="62" spans="1:3">
      <c r="A62" s="2" t="s">
        <v>1065</v>
      </c>
      <c r="B62" s="4" t="s">
        <v>5</v>
      </c>
      <c r="C62" s="4" t="s">
        <v>5</v>
      </c>
    </row>
    <row r="63" spans="1:3" ht="30">
      <c r="A63" s="3" t="s">
        <v>1049</v>
      </c>
      <c r="B63" s="4" t="s">
        <v>5</v>
      </c>
      <c r="C63" s="4" t="s">
        <v>5</v>
      </c>
    </row>
    <row r="64" spans="1:3" ht="30">
      <c r="A64" s="2" t="s">
        <v>653</v>
      </c>
      <c r="B64" s="6">
        <v>1347</v>
      </c>
      <c r="C64" s="4" t="s">
        <v>5</v>
      </c>
    </row>
    <row r="65" spans="1:3">
      <c r="A65" s="2" t="s">
        <v>1066</v>
      </c>
      <c r="B65" s="4" t="s">
        <v>5</v>
      </c>
      <c r="C65" s="4" t="s">
        <v>5</v>
      </c>
    </row>
    <row r="66" spans="1:3" ht="30">
      <c r="A66" s="3" t="s">
        <v>1049</v>
      </c>
      <c r="B66" s="4" t="s">
        <v>5</v>
      </c>
      <c r="C66" s="4" t="s">
        <v>5</v>
      </c>
    </row>
    <row r="67" spans="1:3" ht="30">
      <c r="A67" s="2" t="s">
        <v>653</v>
      </c>
      <c r="B67" s="6">
        <v>2730</v>
      </c>
      <c r="C67" s="4" t="s">
        <v>5</v>
      </c>
    </row>
    <row r="68" spans="1:3" ht="30">
      <c r="A68" s="2" t="s">
        <v>1067</v>
      </c>
      <c r="B68" s="4" t="s">
        <v>5</v>
      </c>
      <c r="C68" s="4" t="s">
        <v>5</v>
      </c>
    </row>
    <row r="69" spans="1:3" ht="30">
      <c r="A69" s="3" t="s">
        <v>1049</v>
      </c>
      <c r="B69" s="4" t="s">
        <v>5</v>
      </c>
      <c r="C69" s="4" t="s">
        <v>5</v>
      </c>
    </row>
    <row r="70" spans="1:3" ht="30">
      <c r="A70" s="2" t="s">
        <v>653</v>
      </c>
      <c r="B70" s="8">
        <v>2768</v>
      </c>
      <c r="C70"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068</v>
      </c>
      <c r="B1" s="7" t="s">
        <v>1</v>
      </c>
      <c r="C1" s="7"/>
    </row>
    <row r="2" spans="1:3" ht="30">
      <c r="A2" s="1" t="s">
        <v>25</v>
      </c>
      <c r="B2" s="1" t="s">
        <v>2</v>
      </c>
      <c r="C2" s="1" t="s">
        <v>86</v>
      </c>
    </row>
    <row r="3" spans="1:3" ht="30">
      <c r="A3" s="3" t="s">
        <v>1069</v>
      </c>
      <c r="B3" s="4" t="s">
        <v>5</v>
      </c>
      <c r="C3" s="4" t="s">
        <v>5</v>
      </c>
    </row>
    <row r="4" spans="1:3">
      <c r="A4" s="2" t="s">
        <v>1070</v>
      </c>
      <c r="B4" s="8">
        <v>14182</v>
      </c>
      <c r="C4" s="8">
        <v>9636</v>
      </c>
    </row>
    <row r="5" spans="1:3">
      <c r="A5" s="2" t="s">
        <v>588</v>
      </c>
      <c r="B5" s="4">
        <v>500</v>
      </c>
      <c r="C5" s="6">
        <v>2550</v>
      </c>
    </row>
    <row r="6" spans="1:3">
      <c r="A6" s="2" t="s">
        <v>1071</v>
      </c>
      <c r="B6" s="4">
        <v>-154</v>
      </c>
      <c r="C6" s="6">
        <v>-2028</v>
      </c>
    </row>
    <row r="7" spans="1:3">
      <c r="A7" s="2" t="s">
        <v>599</v>
      </c>
      <c r="B7" s="4">
        <v>18</v>
      </c>
      <c r="C7" s="4">
        <v>13</v>
      </c>
    </row>
    <row r="8" spans="1:3">
      <c r="A8" s="2" t="s">
        <v>1072</v>
      </c>
      <c r="B8" s="6">
        <v>14546</v>
      </c>
      <c r="C8" s="6">
        <v>10171</v>
      </c>
    </row>
    <row r="9" spans="1:3">
      <c r="A9" s="2" t="s">
        <v>1046</v>
      </c>
      <c r="B9" s="4" t="s">
        <v>5</v>
      </c>
      <c r="C9" s="4" t="s">
        <v>5</v>
      </c>
    </row>
    <row r="10" spans="1:3" ht="30">
      <c r="A10" s="3" t="s">
        <v>1069</v>
      </c>
      <c r="B10" s="4" t="s">
        <v>5</v>
      </c>
      <c r="C10" s="4" t="s">
        <v>5</v>
      </c>
    </row>
    <row r="11" spans="1:3">
      <c r="A11" s="2" t="s">
        <v>1070</v>
      </c>
      <c r="B11" s="6">
        <v>4812</v>
      </c>
      <c r="C11" s="6">
        <v>4030</v>
      </c>
    </row>
    <row r="12" spans="1:3">
      <c r="A12" s="2" t="s">
        <v>588</v>
      </c>
      <c r="B12" s="4">
        <v>704</v>
      </c>
      <c r="C12" s="4">
        <v>519</v>
      </c>
    </row>
    <row r="13" spans="1:3">
      <c r="A13" s="2" t="s">
        <v>1071</v>
      </c>
      <c r="B13" s="4">
        <v>-98</v>
      </c>
      <c r="C13" s="4">
        <v>-264</v>
      </c>
    </row>
    <row r="14" spans="1:3">
      <c r="A14" s="2" t="s">
        <v>599</v>
      </c>
      <c r="B14" s="4">
        <v>0</v>
      </c>
      <c r="C14" s="4">
        <v>0</v>
      </c>
    </row>
    <row r="15" spans="1:3">
      <c r="A15" s="2" t="s">
        <v>1072</v>
      </c>
      <c r="B15" s="6">
        <v>5418</v>
      </c>
      <c r="C15" s="6">
        <v>4285</v>
      </c>
    </row>
    <row r="16" spans="1:3">
      <c r="A16" s="2" t="s">
        <v>358</v>
      </c>
      <c r="B16" s="4" t="s">
        <v>5</v>
      </c>
      <c r="C16" s="4" t="s">
        <v>5</v>
      </c>
    </row>
    <row r="17" spans="1:3" ht="30">
      <c r="A17" s="3" t="s">
        <v>1069</v>
      </c>
      <c r="B17" s="4" t="s">
        <v>5</v>
      </c>
      <c r="C17" s="4" t="s">
        <v>5</v>
      </c>
    </row>
    <row r="18" spans="1:3">
      <c r="A18" s="2" t="s">
        <v>1070</v>
      </c>
      <c r="B18" s="4">
        <v>183</v>
      </c>
      <c r="C18" s="4">
        <v>192</v>
      </c>
    </row>
    <row r="19" spans="1:3">
      <c r="A19" s="2" t="s">
        <v>588</v>
      </c>
      <c r="B19" s="4">
        <v>-38</v>
      </c>
      <c r="C19" s="4">
        <v>144</v>
      </c>
    </row>
    <row r="20" spans="1:3">
      <c r="A20" s="2" t="s">
        <v>1071</v>
      </c>
      <c r="B20" s="4">
        <v>0</v>
      </c>
      <c r="C20" s="4">
        <v>-166</v>
      </c>
    </row>
    <row r="21" spans="1:3">
      <c r="A21" s="2" t="s">
        <v>599</v>
      </c>
      <c r="B21" s="4">
        <v>7</v>
      </c>
      <c r="C21" s="4">
        <v>11</v>
      </c>
    </row>
    <row r="22" spans="1:3">
      <c r="A22" s="2" t="s">
        <v>1072</v>
      </c>
      <c r="B22" s="4">
        <v>152</v>
      </c>
      <c r="C22" s="4">
        <v>181</v>
      </c>
    </row>
    <row r="23" spans="1:3">
      <c r="A23" s="2" t="s">
        <v>359</v>
      </c>
      <c r="B23" s="4" t="s">
        <v>5</v>
      </c>
      <c r="C23" s="4" t="s">
        <v>5</v>
      </c>
    </row>
    <row r="24" spans="1:3" ht="30">
      <c r="A24" s="3" t="s">
        <v>1069</v>
      </c>
      <c r="B24" s="4" t="s">
        <v>5</v>
      </c>
      <c r="C24" s="4" t="s">
        <v>5</v>
      </c>
    </row>
    <row r="25" spans="1:3">
      <c r="A25" s="2" t="s">
        <v>1070</v>
      </c>
      <c r="B25" s="6">
        <v>1250</v>
      </c>
      <c r="C25" s="4">
        <v>108</v>
      </c>
    </row>
    <row r="26" spans="1:3">
      <c r="A26" s="2" t="s">
        <v>588</v>
      </c>
      <c r="B26" s="4">
        <v>-360</v>
      </c>
      <c r="C26" s="4">
        <v>175</v>
      </c>
    </row>
    <row r="27" spans="1:3">
      <c r="A27" s="2" t="s">
        <v>1071</v>
      </c>
      <c r="B27" s="4">
        <v>0</v>
      </c>
      <c r="C27" s="4">
        <v>0</v>
      </c>
    </row>
    <row r="28" spans="1:3">
      <c r="A28" s="2" t="s">
        <v>599</v>
      </c>
      <c r="B28" s="4">
        <v>0</v>
      </c>
      <c r="C28" s="4">
        <v>0</v>
      </c>
    </row>
    <row r="29" spans="1:3">
      <c r="A29" s="2" t="s">
        <v>1072</v>
      </c>
      <c r="B29" s="4">
        <v>890</v>
      </c>
      <c r="C29" s="4">
        <v>283</v>
      </c>
    </row>
    <row r="30" spans="1:3">
      <c r="A30" s="2" t="s">
        <v>364</v>
      </c>
      <c r="B30" s="4" t="s">
        <v>5</v>
      </c>
      <c r="C30" s="4" t="s">
        <v>5</v>
      </c>
    </row>
    <row r="31" spans="1:3" ht="30">
      <c r="A31" s="3" t="s">
        <v>1069</v>
      </c>
      <c r="B31" s="4" t="s">
        <v>5</v>
      </c>
      <c r="C31" s="4" t="s">
        <v>5</v>
      </c>
    </row>
    <row r="32" spans="1:3">
      <c r="A32" s="2" t="s">
        <v>1070</v>
      </c>
      <c r="B32" s="6">
        <v>1623</v>
      </c>
      <c r="C32" s="4">
        <v>102</v>
      </c>
    </row>
    <row r="33" spans="1:3">
      <c r="A33" s="2" t="s">
        <v>588</v>
      </c>
      <c r="B33" s="4">
        <v>-134</v>
      </c>
      <c r="C33" s="4">
        <v>243</v>
      </c>
    </row>
    <row r="34" spans="1:3">
      <c r="A34" s="2" t="s">
        <v>1071</v>
      </c>
      <c r="B34" s="4">
        <v>0</v>
      </c>
      <c r="C34" s="4">
        <v>0</v>
      </c>
    </row>
    <row r="35" spans="1:3">
      <c r="A35" s="2" t="s">
        <v>599</v>
      </c>
      <c r="B35" s="4">
        <v>0</v>
      </c>
      <c r="C35" s="4">
        <v>0</v>
      </c>
    </row>
    <row r="36" spans="1:3">
      <c r="A36" s="2" t="s">
        <v>1072</v>
      </c>
      <c r="B36" s="6">
        <v>1489</v>
      </c>
      <c r="C36" s="4">
        <v>345</v>
      </c>
    </row>
    <row r="37" spans="1:3">
      <c r="A37" s="2" t="s">
        <v>926</v>
      </c>
      <c r="B37" s="4" t="s">
        <v>5</v>
      </c>
      <c r="C37" s="4" t="s">
        <v>5</v>
      </c>
    </row>
    <row r="38" spans="1:3" ht="30">
      <c r="A38" s="3" t="s">
        <v>1069</v>
      </c>
      <c r="B38" s="4" t="s">
        <v>5</v>
      </c>
      <c r="C38" s="4" t="s">
        <v>5</v>
      </c>
    </row>
    <row r="39" spans="1:3">
      <c r="A39" s="2" t="s">
        <v>1070</v>
      </c>
      <c r="B39" s="6">
        <v>3186</v>
      </c>
      <c r="C39" s="6">
        <v>2558</v>
      </c>
    </row>
    <row r="40" spans="1:3">
      <c r="A40" s="2" t="s">
        <v>588</v>
      </c>
      <c r="B40" s="4">
        <v>681</v>
      </c>
      <c r="C40" s="4">
        <v>29</v>
      </c>
    </row>
    <row r="41" spans="1:3">
      <c r="A41" s="2" t="s">
        <v>1071</v>
      </c>
      <c r="B41" s="4">
        <v>0</v>
      </c>
      <c r="C41" s="4">
        <v>-375</v>
      </c>
    </row>
    <row r="42" spans="1:3">
      <c r="A42" s="2" t="s">
        <v>599</v>
      </c>
      <c r="B42" s="4">
        <v>0</v>
      </c>
      <c r="C42" s="4">
        <v>0</v>
      </c>
    </row>
    <row r="43" spans="1:3">
      <c r="A43" s="2" t="s">
        <v>1072</v>
      </c>
      <c r="B43" s="6">
        <v>3867</v>
      </c>
      <c r="C43" s="6">
        <v>2212</v>
      </c>
    </row>
    <row r="44" spans="1:3">
      <c r="A44" s="2" t="s">
        <v>645</v>
      </c>
      <c r="B44" s="4" t="s">
        <v>5</v>
      </c>
      <c r="C44" s="4" t="s">
        <v>5</v>
      </c>
    </row>
    <row r="45" spans="1:3" ht="30">
      <c r="A45" s="3" t="s">
        <v>1069</v>
      </c>
      <c r="B45" s="4" t="s">
        <v>5</v>
      </c>
      <c r="C45" s="4" t="s">
        <v>5</v>
      </c>
    </row>
    <row r="46" spans="1:3">
      <c r="A46" s="2" t="s">
        <v>1070</v>
      </c>
      <c r="B46" s="6">
        <v>1378</v>
      </c>
      <c r="C46" s="4">
        <v>398</v>
      </c>
    </row>
    <row r="47" spans="1:3">
      <c r="A47" s="2" t="s">
        <v>588</v>
      </c>
      <c r="B47" s="4">
        <v>-383</v>
      </c>
      <c r="C47" s="6">
        <v>1111</v>
      </c>
    </row>
    <row r="48" spans="1:3">
      <c r="A48" s="2" t="s">
        <v>1071</v>
      </c>
      <c r="B48" s="4">
        <v>0</v>
      </c>
      <c r="C48" s="4">
        <v>-906</v>
      </c>
    </row>
    <row r="49" spans="1:3">
      <c r="A49" s="2" t="s">
        <v>599</v>
      </c>
      <c r="B49" s="4">
        <v>0</v>
      </c>
      <c r="C49" s="4">
        <v>0</v>
      </c>
    </row>
    <row r="50" spans="1:3">
      <c r="A50" s="2" t="s">
        <v>1072</v>
      </c>
      <c r="B50" s="4">
        <v>995</v>
      </c>
      <c r="C50" s="4">
        <v>603</v>
      </c>
    </row>
    <row r="51" spans="1:3">
      <c r="A51" s="2" t="s">
        <v>362</v>
      </c>
      <c r="B51" s="4" t="s">
        <v>5</v>
      </c>
      <c r="C51" s="4" t="s">
        <v>5</v>
      </c>
    </row>
    <row r="52" spans="1:3" ht="30">
      <c r="A52" s="3" t="s">
        <v>1069</v>
      </c>
      <c r="B52" s="4" t="s">
        <v>5</v>
      </c>
      <c r="C52" s="4" t="s">
        <v>5</v>
      </c>
    </row>
    <row r="53" spans="1:3">
      <c r="A53" s="2" t="s">
        <v>1070</v>
      </c>
      <c r="B53" s="6">
        <v>1536</v>
      </c>
      <c r="C53" s="6">
        <v>2159</v>
      </c>
    </row>
    <row r="54" spans="1:3">
      <c r="A54" s="2" t="s">
        <v>588</v>
      </c>
      <c r="B54" s="4">
        <v>-216</v>
      </c>
      <c r="C54" s="4">
        <v>166</v>
      </c>
    </row>
    <row r="55" spans="1:3">
      <c r="A55" s="2" t="s">
        <v>1071</v>
      </c>
      <c r="B55" s="4">
        <v>-30</v>
      </c>
      <c r="C55" s="4">
        <v>-180</v>
      </c>
    </row>
    <row r="56" spans="1:3">
      <c r="A56" s="2" t="s">
        <v>599</v>
      </c>
      <c r="B56" s="4">
        <v>5</v>
      </c>
      <c r="C56" s="4">
        <v>0</v>
      </c>
    </row>
    <row r="57" spans="1:3">
      <c r="A57" s="2" t="s">
        <v>1072</v>
      </c>
      <c r="B57" s="6">
        <v>1295</v>
      </c>
      <c r="C57" s="6">
        <v>2145</v>
      </c>
    </row>
    <row r="58" spans="1:3">
      <c r="A58" s="2" t="s">
        <v>363</v>
      </c>
      <c r="B58" s="4" t="s">
        <v>5</v>
      </c>
      <c r="C58" s="4" t="s">
        <v>5</v>
      </c>
    </row>
    <row r="59" spans="1:3" ht="30">
      <c r="A59" s="3" t="s">
        <v>1069</v>
      </c>
      <c r="B59" s="4" t="s">
        <v>5</v>
      </c>
      <c r="C59" s="4" t="s">
        <v>5</v>
      </c>
    </row>
    <row r="60" spans="1:3">
      <c r="A60" s="2" t="s">
        <v>1070</v>
      </c>
      <c r="B60" s="4">
        <v>201</v>
      </c>
      <c r="C60" s="4">
        <v>86</v>
      </c>
    </row>
    <row r="61" spans="1:3">
      <c r="A61" s="2" t="s">
        <v>588</v>
      </c>
      <c r="B61" s="4">
        <v>-6</v>
      </c>
      <c r="C61" s="4">
        <v>29</v>
      </c>
    </row>
    <row r="62" spans="1:3">
      <c r="A62" s="2" t="s">
        <v>1071</v>
      </c>
      <c r="B62" s="4">
        <v>0</v>
      </c>
      <c r="C62" s="4">
        <v>0</v>
      </c>
    </row>
    <row r="63" spans="1:3">
      <c r="A63" s="2" t="s">
        <v>599</v>
      </c>
      <c r="B63" s="4">
        <v>0</v>
      </c>
      <c r="C63" s="4">
        <v>0</v>
      </c>
    </row>
    <row r="64" spans="1:3">
      <c r="A64" s="2" t="s">
        <v>1072</v>
      </c>
      <c r="B64" s="4">
        <v>195</v>
      </c>
      <c r="C64" s="4">
        <v>115</v>
      </c>
    </row>
    <row r="65" spans="1:3">
      <c r="A65" s="2" t="s">
        <v>586</v>
      </c>
      <c r="B65" s="4" t="s">
        <v>5</v>
      </c>
      <c r="C65" s="4" t="s">
        <v>5</v>
      </c>
    </row>
    <row r="66" spans="1:3" ht="30">
      <c r="A66" s="3" t="s">
        <v>1069</v>
      </c>
      <c r="B66" s="4" t="s">
        <v>5</v>
      </c>
      <c r="C66" s="4" t="s">
        <v>5</v>
      </c>
    </row>
    <row r="67" spans="1:3">
      <c r="A67" s="2" t="s">
        <v>1070</v>
      </c>
      <c r="B67" s="4">
        <v>13</v>
      </c>
      <c r="C67" s="4">
        <v>3</v>
      </c>
    </row>
    <row r="68" spans="1:3">
      <c r="A68" s="2" t="s">
        <v>588</v>
      </c>
      <c r="B68" s="4">
        <v>252</v>
      </c>
      <c r="C68" s="4">
        <v>134</v>
      </c>
    </row>
    <row r="69" spans="1:3">
      <c r="A69" s="2" t="s">
        <v>1071</v>
      </c>
      <c r="B69" s="4">
        <v>-26</v>
      </c>
      <c r="C69" s="4">
        <v>-137</v>
      </c>
    </row>
    <row r="70" spans="1:3">
      <c r="A70" s="2" t="s">
        <v>599</v>
      </c>
      <c r="B70" s="4">
        <v>6</v>
      </c>
      <c r="C70" s="4">
        <v>2</v>
      </c>
    </row>
    <row r="71" spans="1:3">
      <c r="A71" s="2" t="s">
        <v>1072</v>
      </c>
      <c r="B71" s="8">
        <v>245</v>
      </c>
      <c r="C71" s="8">
        <v>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2.28515625" bestFit="1" customWidth="1"/>
    <col min="3" max="3" width="12" bestFit="1" customWidth="1"/>
    <col min="4" max="5" width="18.7109375" bestFit="1" customWidth="1"/>
    <col min="6" max="7" width="12.7109375" bestFit="1" customWidth="1"/>
    <col min="8" max="9" width="18.7109375" bestFit="1" customWidth="1"/>
    <col min="10" max="10" width="12.28515625" bestFit="1" customWidth="1"/>
    <col min="11" max="12" width="18.7109375" bestFit="1" customWidth="1"/>
    <col min="13" max="13" width="12.28515625" bestFit="1" customWidth="1"/>
    <col min="14" max="14" width="12.140625" bestFit="1" customWidth="1"/>
    <col min="15" max="16" width="30" bestFit="1" customWidth="1"/>
    <col min="17" max="18" width="19.5703125" bestFit="1" customWidth="1"/>
    <col min="19" max="19" width="18.7109375" bestFit="1" customWidth="1"/>
    <col min="20" max="20" width="12.28515625" bestFit="1" customWidth="1"/>
  </cols>
  <sheetData>
    <row r="1" spans="1:20" ht="45">
      <c r="A1" s="1" t="s">
        <v>1073</v>
      </c>
      <c r="B1" s="7" t="s">
        <v>2</v>
      </c>
      <c r="C1" s="7" t="s">
        <v>26</v>
      </c>
      <c r="D1" s="1" t="s">
        <v>2</v>
      </c>
      <c r="E1" s="1" t="s">
        <v>26</v>
      </c>
      <c r="F1" s="1" t="s">
        <v>2</v>
      </c>
      <c r="G1" s="1" t="s">
        <v>26</v>
      </c>
      <c r="H1" s="1" t="s">
        <v>2</v>
      </c>
      <c r="I1" s="1" t="s">
        <v>26</v>
      </c>
      <c r="J1" s="1" t="s">
        <v>908</v>
      </c>
      <c r="K1" s="1" t="s">
        <v>2</v>
      </c>
      <c r="L1" s="1" t="s">
        <v>26</v>
      </c>
      <c r="M1" s="1" t="s">
        <v>2</v>
      </c>
      <c r="N1" s="1" t="s">
        <v>26</v>
      </c>
      <c r="O1" s="1" t="s">
        <v>2</v>
      </c>
      <c r="P1" s="1" t="s">
        <v>26</v>
      </c>
      <c r="Q1" s="1" t="s">
        <v>2</v>
      </c>
      <c r="R1" s="1" t="s">
        <v>26</v>
      </c>
      <c r="S1" s="1" t="s">
        <v>2</v>
      </c>
      <c r="T1" s="1" t="s">
        <v>2</v>
      </c>
    </row>
    <row r="2" spans="1:20" ht="30">
      <c r="A2" s="1" t="s">
        <v>25</v>
      </c>
      <c r="B2" s="7"/>
      <c r="C2" s="7"/>
      <c r="D2" s="1" t="s">
        <v>580</v>
      </c>
      <c r="E2" s="1" t="s">
        <v>580</v>
      </c>
      <c r="F2" s="1" t="s">
        <v>580</v>
      </c>
      <c r="G2" s="1" t="s">
        <v>580</v>
      </c>
      <c r="H2" s="1" t="s">
        <v>358</v>
      </c>
      <c r="I2" s="1" t="s">
        <v>358</v>
      </c>
      <c r="J2" s="1" t="s">
        <v>358</v>
      </c>
      <c r="K2" s="1" t="s">
        <v>926</v>
      </c>
      <c r="L2" s="1" t="s">
        <v>926</v>
      </c>
      <c r="M2" s="1" t="s">
        <v>926</v>
      </c>
      <c r="N2" s="1" t="s">
        <v>926</v>
      </c>
      <c r="O2" s="1" t="s">
        <v>645</v>
      </c>
      <c r="P2" s="1" t="s">
        <v>645</v>
      </c>
      <c r="Q2" s="1" t="s">
        <v>362</v>
      </c>
      <c r="R2" s="1" t="s">
        <v>362</v>
      </c>
      <c r="S2" s="1" t="s">
        <v>363</v>
      </c>
      <c r="T2" s="1" t="s">
        <v>365</v>
      </c>
    </row>
    <row r="3" spans="1:20">
      <c r="A3" s="1"/>
      <c r="B3" s="7"/>
      <c r="C3" s="7"/>
      <c r="D3" s="1" t="s">
        <v>670</v>
      </c>
      <c r="E3" s="1" t="s">
        <v>670</v>
      </c>
      <c r="F3" s="1" t="s">
        <v>671</v>
      </c>
      <c r="G3" s="1" t="s">
        <v>671</v>
      </c>
      <c r="H3" s="1" t="s">
        <v>670</v>
      </c>
      <c r="I3" s="1" t="s">
        <v>670</v>
      </c>
      <c r="J3" s="1" t="s">
        <v>671</v>
      </c>
      <c r="K3" s="1" t="s">
        <v>670</v>
      </c>
      <c r="L3" s="1" t="s">
        <v>670</v>
      </c>
      <c r="M3" s="1" t="s">
        <v>671</v>
      </c>
      <c r="N3" s="1" t="s">
        <v>671</v>
      </c>
      <c r="O3" s="1" t="s">
        <v>671</v>
      </c>
      <c r="P3" s="1" t="s">
        <v>671</v>
      </c>
      <c r="Q3" s="1" t="s">
        <v>670</v>
      </c>
      <c r="R3" s="1" t="s">
        <v>670</v>
      </c>
      <c r="S3" s="1" t="s">
        <v>670</v>
      </c>
      <c r="T3" s="1"/>
    </row>
    <row r="4" spans="1:20" ht="45">
      <c r="A4" s="3" t="s">
        <v>10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634</v>
      </c>
      <c r="B5" s="4" t="s">
        <v>5</v>
      </c>
      <c r="C5" s="4" t="s">
        <v>5</v>
      </c>
      <c r="D5" s="4" t="s">
        <v>5</v>
      </c>
      <c r="E5" s="4" t="s">
        <v>5</v>
      </c>
      <c r="F5" s="8">
        <v>7193</v>
      </c>
      <c r="G5" s="8">
        <v>7988</v>
      </c>
      <c r="H5" s="8">
        <v>90</v>
      </c>
      <c r="I5" s="4" t="s">
        <v>5</v>
      </c>
      <c r="J5" s="8">
        <v>91</v>
      </c>
      <c r="K5" s="4" t="s">
        <v>5</v>
      </c>
      <c r="L5" s="4" t="s">
        <v>5</v>
      </c>
      <c r="M5" s="8">
        <v>2120</v>
      </c>
      <c r="N5" s="8">
        <v>2497</v>
      </c>
      <c r="O5" s="8">
        <v>2316</v>
      </c>
      <c r="P5" s="8">
        <v>2316</v>
      </c>
      <c r="Q5" s="8">
        <v>1039</v>
      </c>
      <c r="R5" s="8">
        <v>1274</v>
      </c>
      <c r="S5" s="4" t="s">
        <v>5</v>
      </c>
      <c r="T5" s="4" t="s">
        <v>5</v>
      </c>
    </row>
    <row r="6" spans="1:20">
      <c r="A6" s="2" t="s">
        <v>613</v>
      </c>
      <c r="B6" s="4" t="s">
        <v>5</v>
      </c>
      <c r="C6" s="4" t="s">
        <v>5</v>
      </c>
      <c r="D6" s="4" t="s">
        <v>5</v>
      </c>
      <c r="E6" s="4" t="s">
        <v>5</v>
      </c>
      <c r="F6" s="6">
        <v>1909</v>
      </c>
      <c r="G6" s="6">
        <v>2183</v>
      </c>
      <c r="H6" s="4">
        <v>70</v>
      </c>
      <c r="I6" s="4" t="s">
        <v>5</v>
      </c>
      <c r="J6" s="4">
        <v>70</v>
      </c>
      <c r="K6" s="4" t="s">
        <v>5</v>
      </c>
      <c r="L6" s="4" t="s">
        <v>5</v>
      </c>
      <c r="M6" s="4">
        <v>531</v>
      </c>
      <c r="N6" s="4">
        <v>594</v>
      </c>
      <c r="O6" s="4">
        <v>900</v>
      </c>
      <c r="P6" s="4">
        <v>888</v>
      </c>
      <c r="Q6" s="4">
        <v>694</v>
      </c>
      <c r="R6" s="4">
        <v>831</v>
      </c>
      <c r="S6" s="4" t="s">
        <v>5</v>
      </c>
      <c r="T6" s="4" t="s">
        <v>5</v>
      </c>
    </row>
    <row r="7" spans="1:20">
      <c r="A7" s="2" t="s">
        <v>614</v>
      </c>
      <c r="B7" s="4" t="s">
        <v>5</v>
      </c>
      <c r="C7" s="4" t="s">
        <v>5</v>
      </c>
      <c r="D7" s="4" t="s">
        <v>5</v>
      </c>
      <c r="E7" s="4" t="s">
        <v>5</v>
      </c>
      <c r="F7" s="6">
        <v>5284</v>
      </c>
      <c r="G7" s="6">
        <v>5805</v>
      </c>
      <c r="H7" s="4">
        <v>20</v>
      </c>
      <c r="I7" s="4" t="s">
        <v>5</v>
      </c>
      <c r="J7" s="4">
        <v>21</v>
      </c>
      <c r="K7" s="4" t="s">
        <v>5</v>
      </c>
      <c r="L7" s="4" t="s">
        <v>5</v>
      </c>
      <c r="M7" s="6">
        <v>1589</v>
      </c>
      <c r="N7" s="6">
        <v>1903</v>
      </c>
      <c r="O7" s="6">
        <v>1416</v>
      </c>
      <c r="P7" s="6">
        <v>1428</v>
      </c>
      <c r="Q7" s="4">
        <v>345</v>
      </c>
      <c r="R7" s="4">
        <v>443</v>
      </c>
      <c r="S7" s="4" t="s">
        <v>5</v>
      </c>
      <c r="T7" s="4" t="s">
        <v>5</v>
      </c>
    </row>
    <row r="8" spans="1:20">
      <c r="A8" s="2" t="s">
        <v>1075</v>
      </c>
      <c r="B8" s="4" t="s">
        <v>5</v>
      </c>
      <c r="C8" s="4" t="s">
        <v>5</v>
      </c>
      <c r="D8" s="4" t="s">
        <v>5</v>
      </c>
      <c r="E8" s="4" t="s">
        <v>5</v>
      </c>
      <c r="F8" s="4">
        <v>-7</v>
      </c>
      <c r="G8" s="4">
        <v>-8</v>
      </c>
      <c r="H8" s="4">
        <v>0</v>
      </c>
      <c r="I8" s="4" t="s">
        <v>5</v>
      </c>
      <c r="J8" s="4">
        <v>0</v>
      </c>
      <c r="K8" s="4" t="s">
        <v>5</v>
      </c>
      <c r="L8" s="4" t="s">
        <v>5</v>
      </c>
      <c r="M8" s="4">
        <v>5</v>
      </c>
      <c r="N8" s="4">
        <v>6</v>
      </c>
      <c r="O8" s="4">
        <v>1</v>
      </c>
      <c r="P8" s="4">
        <v>1</v>
      </c>
      <c r="Q8" s="4">
        <v>19</v>
      </c>
      <c r="R8" s="4">
        <v>22</v>
      </c>
      <c r="S8" s="4" t="s">
        <v>5</v>
      </c>
      <c r="T8" s="4" t="s">
        <v>5</v>
      </c>
    </row>
    <row r="9" spans="1:20">
      <c r="A9" s="2" t="s">
        <v>617</v>
      </c>
      <c r="B9" s="4" t="s">
        <v>5</v>
      </c>
      <c r="C9" s="4" t="s">
        <v>5</v>
      </c>
      <c r="D9" s="4" t="s">
        <v>5</v>
      </c>
      <c r="E9" s="4" t="s">
        <v>5</v>
      </c>
      <c r="F9" s="6">
        <v>5277</v>
      </c>
      <c r="G9" s="6">
        <v>5797</v>
      </c>
      <c r="H9" s="4">
        <v>20</v>
      </c>
      <c r="I9" s="4" t="s">
        <v>5</v>
      </c>
      <c r="J9" s="4">
        <v>21</v>
      </c>
      <c r="K9" s="4" t="s">
        <v>5</v>
      </c>
      <c r="L9" s="4" t="s">
        <v>5</v>
      </c>
      <c r="M9" s="6">
        <v>1594</v>
      </c>
      <c r="N9" s="6">
        <v>1909</v>
      </c>
      <c r="O9" s="6">
        <v>1417</v>
      </c>
      <c r="P9" s="6">
        <v>1429</v>
      </c>
      <c r="Q9" s="4">
        <v>364</v>
      </c>
      <c r="R9" s="4">
        <v>465</v>
      </c>
      <c r="S9" s="4" t="s">
        <v>5</v>
      </c>
      <c r="T9" s="4" t="s">
        <v>5</v>
      </c>
    </row>
    <row r="10" spans="1:20" ht="45">
      <c r="A10" s="3" t="s">
        <v>10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634</v>
      </c>
      <c r="B11" s="6">
        <v>24685</v>
      </c>
      <c r="C11" s="6">
        <v>26407</v>
      </c>
      <c r="D11" s="4">
        <v>870</v>
      </c>
      <c r="E11" s="6">
        <v>2179</v>
      </c>
      <c r="F11" s="6">
        <v>4849</v>
      </c>
      <c r="G11" s="6">
        <v>4388</v>
      </c>
      <c r="H11" s="4">
        <v>34</v>
      </c>
      <c r="I11" s="4">
        <v>35</v>
      </c>
      <c r="J11" s="4" t="s">
        <v>5</v>
      </c>
      <c r="K11" s="4">
        <v>848</v>
      </c>
      <c r="L11" s="4">
        <v>851</v>
      </c>
      <c r="M11" s="6">
        <v>2249</v>
      </c>
      <c r="N11" s="6">
        <v>1752</v>
      </c>
      <c r="O11" s="6">
        <v>2122</v>
      </c>
      <c r="P11" s="6">
        <v>2131</v>
      </c>
      <c r="Q11" s="4">
        <v>897</v>
      </c>
      <c r="R11" s="4">
        <v>905</v>
      </c>
      <c r="S11" s="4">
        <v>56</v>
      </c>
      <c r="T11" s="4">
        <v>2</v>
      </c>
    </row>
    <row r="12" spans="1:20">
      <c r="A12" s="2" t="s">
        <v>613</v>
      </c>
      <c r="B12" s="6">
        <v>4104</v>
      </c>
      <c r="C12" s="6">
        <v>4566</v>
      </c>
      <c r="D12" s="4">
        <v>0</v>
      </c>
      <c r="E12" s="4">
        <v>0</v>
      </c>
      <c r="F12" s="4">
        <v>0</v>
      </c>
      <c r="G12" s="4">
        <v>0</v>
      </c>
      <c r="H12" s="4">
        <v>0</v>
      </c>
      <c r="I12" s="4">
        <v>0</v>
      </c>
      <c r="J12" s="4" t="s">
        <v>5</v>
      </c>
      <c r="K12" s="4">
        <v>0</v>
      </c>
      <c r="L12" s="4">
        <v>0</v>
      </c>
      <c r="M12" s="4">
        <v>0</v>
      </c>
      <c r="N12" s="4">
        <v>0</v>
      </c>
      <c r="O12" s="4">
        <v>0</v>
      </c>
      <c r="P12" s="4">
        <v>0</v>
      </c>
      <c r="Q12" s="4">
        <v>0</v>
      </c>
      <c r="R12" s="4">
        <v>0</v>
      </c>
      <c r="S12" s="4">
        <v>0</v>
      </c>
      <c r="T12" s="4">
        <v>0</v>
      </c>
    </row>
    <row r="13" spans="1:20">
      <c r="A13" s="2" t="s">
        <v>614</v>
      </c>
      <c r="B13" s="6">
        <v>20581</v>
      </c>
      <c r="C13" s="6">
        <v>21841</v>
      </c>
      <c r="D13" s="4">
        <v>870</v>
      </c>
      <c r="E13" s="6">
        <v>2179</v>
      </c>
      <c r="F13" s="6">
        <v>4849</v>
      </c>
      <c r="G13" s="6">
        <v>4388</v>
      </c>
      <c r="H13" s="4">
        <v>34</v>
      </c>
      <c r="I13" s="4">
        <v>35</v>
      </c>
      <c r="J13" s="4" t="s">
        <v>5</v>
      </c>
      <c r="K13" s="4">
        <v>848</v>
      </c>
      <c r="L13" s="4">
        <v>851</v>
      </c>
      <c r="M13" s="6">
        <v>2249</v>
      </c>
      <c r="N13" s="6">
        <v>1752</v>
      </c>
      <c r="O13" s="6">
        <v>2122</v>
      </c>
      <c r="P13" s="6">
        <v>2131</v>
      </c>
      <c r="Q13" s="4">
        <v>897</v>
      </c>
      <c r="R13" s="4">
        <v>905</v>
      </c>
      <c r="S13" s="4">
        <v>56</v>
      </c>
      <c r="T13" s="4">
        <v>2</v>
      </c>
    </row>
    <row r="14" spans="1:20">
      <c r="A14" s="2" t="s">
        <v>1075</v>
      </c>
      <c r="B14" s="4">
        <v>46</v>
      </c>
      <c r="C14" s="4">
        <v>72</v>
      </c>
      <c r="D14" s="4">
        <v>0</v>
      </c>
      <c r="E14" s="4">
        <v>4</v>
      </c>
      <c r="F14" s="4">
        <v>5</v>
      </c>
      <c r="G14" s="4">
        <v>3</v>
      </c>
      <c r="H14" s="4">
        <v>-1</v>
      </c>
      <c r="I14" s="4">
        <v>0</v>
      </c>
      <c r="J14" s="4" t="s">
        <v>5</v>
      </c>
      <c r="K14" s="4">
        <v>10</v>
      </c>
      <c r="L14" s="4">
        <v>10</v>
      </c>
      <c r="M14" s="4">
        <v>18</v>
      </c>
      <c r="N14" s="4">
        <v>17</v>
      </c>
      <c r="O14" s="4">
        <v>1</v>
      </c>
      <c r="P14" s="4">
        <v>1</v>
      </c>
      <c r="Q14" s="4">
        <v>15</v>
      </c>
      <c r="R14" s="4">
        <v>16</v>
      </c>
      <c r="S14" s="4">
        <v>-20</v>
      </c>
      <c r="T14" s="4">
        <v>0</v>
      </c>
    </row>
    <row r="15" spans="1:20">
      <c r="A15" s="2" t="s">
        <v>617</v>
      </c>
      <c r="B15" s="6">
        <v>20627</v>
      </c>
      <c r="C15" s="6">
        <v>21913</v>
      </c>
      <c r="D15" s="4">
        <v>870</v>
      </c>
      <c r="E15" s="6">
        <v>2183</v>
      </c>
      <c r="F15" s="6">
        <v>4854</v>
      </c>
      <c r="G15" s="6">
        <v>4391</v>
      </c>
      <c r="H15" s="4">
        <v>33</v>
      </c>
      <c r="I15" s="4">
        <v>35</v>
      </c>
      <c r="J15" s="4" t="s">
        <v>5</v>
      </c>
      <c r="K15" s="4">
        <v>858</v>
      </c>
      <c r="L15" s="4">
        <v>861</v>
      </c>
      <c r="M15" s="6">
        <v>2267</v>
      </c>
      <c r="N15" s="6">
        <v>1769</v>
      </c>
      <c r="O15" s="6">
        <v>2123</v>
      </c>
      <c r="P15" s="6">
        <v>2132</v>
      </c>
      <c r="Q15" s="4">
        <v>912</v>
      </c>
      <c r="R15" s="4">
        <v>921</v>
      </c>
      <c r="S15" s="4">
        <v>36</v>
      </c>
      <c r="T15" s="4">
        <v>2</v>
      </c>
    </row>
    <row r="16" spans="1:20">
      <c r="A16" s="2" t="s">
        <v>618</v>
      </c>
      <c r="B16" s="8">
        <v>650</v>
      </c>
      <c r="C16" s="8">
        <v>1065</v>
      </c>
      <c r="D16" s="8">
        <v>2</v>
      </c>
      <c r="E16" s="8">
        <v>4</v>
      </c>
      <c r="F16" s="8">
        <v>50</v>
      </c>
      <c r="G16" s="8">
        <v>33</v>
      </c>
      <c r="H16" s="8">
        <v>0</v>
      </c>
      <c r="I16" s="8">
        <v>0</v>
      </c>
      <c r="J16" s="4" t="s">
        <v>5</v>
      </c>
      <c r="K16" s="8">
        <v>1</v>
      </c>
      <c r="L16" s="8">
        <v>107</v>
      </c>
      <c r="M16" s="8">
        <v>228</v>
      </c>
      <c r="N16" s="8">
        <v>5</v>
      </c>
      <c r="O16" s="8">
        <v>40</v>
      </c>
      <c r="P16" s="8">
        <v>411</v>
      </c>
      <c r="Q16" s="8">
        <v>329</v>
      </c>
      <c r="R16" s="8">
        <v>505</v>
      </c>
      <c r="S16" s="8">
        <v>0</v>
      </c>
      <c r="T16" s="8">
        <v>0</v>
      </c>
    </row>
    <row r="17" spans="1:20" ht="45">
      <c r="A17" s="3" t="s">
        <v>10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1078</v>
      </c>
      <c r="B18" s="350">
        <v>0.01</v>
      </c>
      <c r="C18" s="350">
        <v>1.15E-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1079</v>
      </c>
      <c r="B19" s="350">
        <v>1.6999999999999999E-3</v>
      </c>
      <c r="C19" s="350">
        <v>2E-3</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c r="A20" s="2" t="s">
        <v>1080</v>
      </c>
      <c r="B20" s="350">
        <v>8.3000000000000001E-3</v>
      </c>
      <c r="C20" s="350">
        <v>9.4999999999999998E-3</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1081</v>
      </c>
      <c r="B21" s="350">
        <v>0</v>
      </c>
      <c r="C21" s="350">
        <v>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c r="A22" s="2" t="s">
        <v>1082</v>
      </c>
      <c r="B22" s="350">
        <v>8.3000000000000001E-3</v>
      </c>
      <c r="C22" s="350">
        <v>9.4999999999999998E-3</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c r="A23" s="2" t="s">
        <v>1083</v>
      </c>
      <c r="B23" s="350">
        <v>2.9999999999999997E-4</v>
      </c>
      <c r="C23" s="350">
        <v>5.0000000000000001E-4</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6.5703125" customWidth="1"/>
    <col min="3" max="3" width="10.5703125" customWidth="1"/>
    <col min="4" max="4" width="30.85546875" customWidth="1"/>
    <col min="5" max="5" width="8.5703125" customWidth="1"/>
  </cols>
  <sheetData>
    <row r="1" spans="1:5" ht="15" customHeight="1">
      <c r="A1" s="1" t="s">
        <v>1084</v>
      </c>
      <c r="B1" s="7" t="s">
        <v>1</v>
      </c>
      <c r="C1" s="7"/>
      <c r="D1" s="7"/>
      <c r="E1" s="7"/>
    </row>
    <row r="2" spans="1:5" ht="30">
      <c r="A2" s="1" t="s">
        <v>25</v>
      </c>
      <c r="B2" s="7" t="s">
        <v>2</v>
      </c>
      <c r="C2" s="7"/>
      <c r="D2" s="7" t="s">
        <v>26</v>
      </c>
      <c r="E2" s="7"/>
    </row>
    <row r="3" spans="1:5" ht="30">
      <c r="A3" s="3" t="s">
        <v>1049</v>
      </c>
      <c r="B3" s="4" t="s">
        <v>5</v>
      </c>
      <c r="C3" s="4"/>
      <c r="D3" s="4" t="s">
        <v>5</v>
      </c>
      <c r="E3" s="4"/>
    </row>
    <row r="4" spans="1:5" ht="45">
      <c r="A4" s="2" t="s">
        <v>1085</v>
      </c>
      <c r="B4" s="8">
        <v>650</v>
      </c>
      <c r="C4" s="4"/>
      <c r="D4" s="8">
        <v>1065</v>
      </c>
      <c r="E4" s="4"/>
    </row>
    <row r="5" spans="1:5" ht="45">
      <c r="A5" s="2" t="s">
        <v>1086</v>
      </c>
      <c r="B5" s="6">
        <v>13896</v>
      </c>
      <c r="C5" s="4"/>
      <c r="D5" s="6">
        <v>13117</v>
      </c>
      <c r="E5" s="4"/>
    </row>
    <row r="6" spans="1:5">
      <c r="A6" s="2" t="s">
        <v>650</v>
      </c>
      <c r="B6" s="6">
        <v>14546</v>
      </c>
      <c r="C6" s="4"/>
      <c r="D6" s="6">
        <v>14182</v>
      </c>
      <c r="E6" s="4"/>
    </row>
    <row r="7" spans="1:5" ht="30">
      <c r="A7" s="2" t="s">
        <v>1087</v>
      </c>
      <c r="B7" s="6">
        <v>20581</v>
      </c>
      <c r="C7" s="351" t="s">
        <v>976</v>
      </c>
      <c r="D7" s="6">
        <v>21841</v>
      </c>
      <c r="E7" s="351" t="s">
        <v>976</v>
      </c>
    </row>
    <row r="8" spans="1:5" ht="30">
      <c r="A8" s="2" t="s">
        <v>653</v>
      </c>
      <c r="B8" s="6">
        <v>2459459</v>
      </c>
      <c r="C8" s="4"/>
      <c r="D8" s="6">
        <v>2279079</v>
      </c>
      <c r="E8" s="4"/>
    </row>
    <row r="9" spans="1:5">
      <c r="A9" s="2" t="s">
        <v>654</v>
      </c>
      <c r="B9" s="6">
        <v>2480040</v>
      </c>
      <c r="C9" s="4"/>
      <c r="D9" s="6">
        <v>2300920</v>
      </c>
      <c r="E9" s="4"/>
    </row>
    <row r="10" spans="1:5">
      <c r="A10" s="2" t="s">
        <v>564</v>
      </c>
      <c r="B10" s="6">
        <v>-32493</v>
      </c>
      <c r="C10" s="4"/>
      <c r="D10" s="6">
        <v>-29820</v>
      </c>
      <c r="E10" s="4"/>
    </row>
    <row r="11" spans="1:5">
      <c r="A11" s="2" t="s">
        <v>39</v>
      </c>
      <c r="B11" s="6">
        <v>7848</v>
      </c>
      <c r="C11" s="4"/>
      <c r="D11" s="6">
        <v>8023</v>
      </c>
      <c r="E11" s="4"/>
    </row>
    <row r="12" spans="1:5">
      <c r="A12" s="2" t="s">
        <v>659</v>
      </c>
      <c r="B12" s="6">
        <v>2455395</v>
      </c>
      <c r="C12" s="4"/>
      <c r="D12" s="6">
        <v>2279123</v>
      </c>
      <c r="E12" s="4"/>
    </row>
    <row r="13" spans="1:5" ht="30">
      <c r="A13" s="2" t="s">
        <v>1088</v>
      </c>
      <c r="B13" s="4" t="s">
        <v>1089</v>
      </c>
      <c r="C13" s="4"/>
      <c r="D13" s="4" t="s">
        <v>5</v>
      </c>
      <c r="E13" s="4"/>
    </row>
    <row r="14" spans="1:5">
      <c r="A14" s="2" t="s">
        <v>580</v>
      </c>
      <c r="B14" s="4" t="s">
        <v>5</v>
      </c>
      <c r="C14" s="4"/>
      <c r="D14" s="4" t="s">
        <v>5</v>
      </c>
      <c r="E14" s="4"/>
    </row>
    <row r="15" spans="1:5" ht="30">
      <c r="A15" s="3" t="s">
        <v>1049</v>
      </c>
      <c r="B15" s="4" t="s">
        <v>5</v>
      </c>
      <c r="C15" s="4"/>
      <c r="D15" s="4" t="s">
        <v>5</v>
      </c>
      <c r="E15" s="4"/>
    </row>
    <row r="16" spans="1:5" ht="45">
      <c r="A16" s="2" t="s">
        <v>1085</v>
      </c>
      <c r="B16" s="4">
        <v>52</v>
      </c>
      <c r="C16" s="4"/>
      <c r="D16" s="4">
        <v>37</v>
      </c>
      <c r="E16" s="4"/>
    </row>
    <row r="17" spans="1:5" ht="45">
      <c r="A17" s="2" t="s">
        <v>1086</v>
      </c>
      <c r="B17" s="6">
        <v>5366</v>
      </c>
      <c r="C17" s="4"/>
      <c r="D17" s="6">
        <v>4775</v>
      </c>
      <c r="E17" s="4"/>
    </row>
    <row r="18" spans="1:5">
      <c r="A18" s="2" t="s">
        <v>650</v>
      </c>
      <c r="B18" s="6">
        <v>5418</v>
      </c>
      <c r="C18" s="4"/>
      <c r="D18" s="6">
        <v>4812</v>
      </c>
      <c r="E18" s="4"/>
    </row>
    <row r="19" spans="1:5" ht="30">
      <c r="A19" s="2" t="s">
        <v>1087</v>
      </c>
      <c r="B19" s="6">
        <v>11003</v>
      </c>
      <c r="C19" s="351" t="s">
        <v>976</v>
      </c>
      <c r="D19" s="6">
        <v>12372</v>
      </c>
      <c r="E19" s="351" t="s">
        <v>976</v>
      </c>
    </row>
    <row r="20" spans="1:5" ht="30">
      <c r="A20" s="2" t="s">
        <v>653</v>
      </c>
      <c r="B20" s="6">
        <v>1193810</v>
      </c>
      <c r="C20" s="4"/>
      <c r="D20" s="6">
        <v>1058296</v>
      </c>
      <c r="E20" s="4"/>
    </row>
    <row r="21" spans="1:5">
      <c r="A21" s="2" t="s">
        <v>654</v>
      </c>
      <c r="B21" s="6">
        <v>1204813</v>
      </c>
      <c r="C21" s="4"/>
      <c r="D21" s="6">
        <v>1070668</v>
      </c>
      <c r="E21" s="4"/>
    </row>
    <row r="22" spans="1:5">
      <c r="A22" s="2" t="s">
        <v>564</v>
      </c>
      <c r="B22" s="6">
        <v>2867</v>
      </c>
      <c r="C22" s="4"/>
      <c r="D22" s="6">
        <v>1796</v>
      </c>
      <c r="E22" s="4"/>
    </row>
    <row r="23" spans="1:5">
      <c r="A23" s="2" t="s">
        <v>39</v>
      </c>
      <c r="B23" s="6">
        <v>3953</v>
      </c>
      <c r="C23" s="4"/>
      <c r="D23" s="6">
        <v>3649</v>
      </c>
      <c r="E23" s="4"/>
    </row>
    <row r="24" spans="1:5">
      <c r="A24" s="2" t="s">
        <v>659</v>
      </c>
      <c r="B24" s="6">
        <v>1211633</v>
      </c>
      <c r="C24" s="4"/>
      <c r="D24" s="6">
        <v>1076113</v>
      </c>
      <c r="E24" s="4"/>
    </row>
    <row r="25" spans="1:5">
      <c r="A25" s="2" t="s">
        <v>358</v>
      </c>
      <c r="B25" s="4" t="s">
        <v>5</v>
      </c>
      <c r="C25" s="4"/>
      <c r="D25" s="4" t="s">
        <v>5</v>
      </c>
      <c r="E25" s="4"/>
    </row>
    <row r="26" spans="1:5" ht="30">
      <c r="A26" s="3" t="s">
        <v>1049</v>
      </c>
      <c r="B26" s="4" t="s">
        <v>5</v>
      </c>
      <c r="C26" s="4"/>
      <c r="D26" s="4" t="s">
        <v>5</v>
      </c>
      <c r="E26" s="4"/>
    </row>
    <row r="27" spans="1:5" ht="45">
      <c r="A27" s="2" t="s">
        <v>1085</v>
      </c>
      <c r="B27" s="4">
        <v>0</v>
      </c>
      <c r="C27" s="4"/>
      <c r="D27" s="4">
        <v>0</v>
      </c>
      <c r="E27" s="4"/>
    </row>
    <row r="28" spans="1:5" ht="45">
      <c r="A28" s="2" t="s">
        <v>1086</v>
      </c>
      <c r="B28" s="4">
        <v>152</v>
      </c>
      <c r="C28" s="4"/>
      <c r="D28" s="4">
        <v>183</v>
      </c>
      <c r="E28" s="4"/>
    </row>
    <row r="29" spans="1:5">
      <c r="A29" s="2" t="s">
        <v>650</v>
      </c>
      <c r="B29" s="4">
        <v>152</v>
      </c>
      <c r="C29" s="4"/>
      <c r="D29" s="4">
        <v>183</v>
      </c>
      <c r="E29" s="4"/>
    </row>
    <row r="30" spans="1:5" ht="30">
      <c r="A30" s="2" t="s">
        <v>1087</v>
      </c>
      <c r="B30" s="4">
        <v>54</v>
      </c>
      <c r="C30" s="351" t="s">
        <v>976</v>
      </c>
      <c r="D30" s="4">
        <v>56</v>
      </c>
      <c r="E30" s="351" t="s">
        <v>976</v>
      </c>
    </row>
    <row r="31" spans="1:5" ht="30">
      <c r="A31" s="2" t="s">
        <v>653</v>
      </c>
      <c r="B31" s="6">
        <v>21315</v>
      </c>
      <c r="C31" s="4"/>
      <c r="D31" s="6">
        <v>22481</v>
      </c>
      <c r="E31" s="4"/>
    </row>
    <row r="32" spans="1:5">
      <c r="A32" s="2" t="s">
        <v>654</v>
      </c>
      <c r="B32" s="6">
        <v>21369</v>
      </c>
      <c r="C32" s="4"/>
      <c r="D32" s="6">
        <v>22537</v>
      </c>
      <c r="E32" s="4"/>
    </row>
    <row r="33" spans="1:5">
      <c r="A33" s="2" t="s">
        <v>564</v>
      </c>
      <c r="B33" s="4">
        <v>-8</v>
      </c>
      <c r="C33" s="4"/>
      <c r="D33" s="4">
        <v>-6</v>
      </c>
      <c r="E33" s="4"/>
    </row>
    <row r="34" spans="1:5">
      <c r="A34" s="2" t="s">
        <v>39</v>
      </c>
      <c r="B34" s="4">
        <v>84</v>
      </c>
      <c r="C34" s="4"/>
      <c r="D34" s="4">
        <v>92</v>
      </c>
      <c r="E34" s="4"/>
    </row>
    <row r="35" spans="1:5">
      <c r="A35" s="2" t="s">
        <v>659</v>
      </c>
      <c r="B35" s="6">
        <v>21445</v>
      </c>
      <c r="C35" s="4"/>
      <c r="D35" s="6">
        <v>22623</v>
      </c>
      <c r="E35" s="4"/>
    </row>
    <row r="36" spans="1:5">
      <c r="A36" s="2" t="s">
        <v>359</v>
      </c>
      <c r="B36" s="4" t="s">
        <v>5</v>
      </c>
      <c r="C36" s="4"/>
      <c r="D36" s="4" t="s">
        <v>5</v>
      </c>
      <c r="E36" s="4"/>
    </row>
    <row r="37" spans="1:5" ht="30">
      <c r="A37" s="3" t="s">
        <v>1049</v>
      </c>
      <c r="B37" s="4" t="s">
        <v>5</v>
      </c>
      <c r="C37" s="4"/>
      <c r="D37" s="4" t="s">
        <v>5</v>
      </c>
      <c r="E37" s="4"/>
    </row>
    <row r="38" spans="1:5" ht="45">
      <c r="A38" s="2" t="s">
        <v>1085</v>
      </c>
      <c r="B38" s="4">
        <v>0</v>
      </c>
      <c r="C38" s="4"/>
      <c r="D38" s="4">
        <v>0</v>
      </c>
      <c r="E38" s="4"/>
    </row>
    <row r="39" spans="1:5" ht="45">
      <c r="A39" s="2" t="s">
        <v>1086</v>
      </c>
      <c r="B39" s="4">
        <v>890</v>
      </c>
      <c r="C39" s="4"/>
      <c r="D39" s="6">
        <v>1250</v>
      </c>
      <c r="E39" s="4"/>
    </row>
    <row r="40" spans="1:5">
      <c r="A40" s="2" t="s">
        <v>650</v>
      </c>
      <c r="B40" s="4">
        <v>890</v>
      </c>
      <c r="C40" s="4"/>
      <c r="D40" s="6">
        <v>1250</v>
      </c>
      <c r="E40" s="4"/>
    </row>
    <row r="41" spans="1:5" ht="30">
      <c r="A41" s="2" t="s">
        <v>1087</v>
      </c>
      <c r="B41" s="4">
        <v>0</v>
      </c>
      <c r="C41" s="351" t="s">
        <v>976</v>
      </c>
      <c r="D41" s="4">
        <v>0</v>
      </c>
      <c r="E41" s="351" t="s">
        <v>976</v>
      </c>
    </row>
    <row r="42" spans="1:5" ht="30">
      <c r="A42" s="2" t="s">
        <v>653</v>
      </c>
      <c r="B42" s="6">
        <v>216539</v>
      </c>
      <c r="C42" s="4"/>
      <c r="D42" s="6">
        <v>204878</v>
      </c>
      <c r="E42" s="4"/>
    </row>
    <row r="43" spans="1:5">
      <c r="A43" s="2" t="s">
        <v>654</v>
      </c>
      <c r="B43" s="6">
        <v>216539</v>
      </c>
      <c r="C43" s="4"/>
      <c r="D43" s="6">
        <v>204878</v>
      </c>
      <c r="E43" s="4"/>
    </row>
    <row r="44" spans="1:5">
      <c r="A44" s="2" t="s">
        <v>564</v>
      </c>
      <c r="B44" s="6">
        <v>-1099</v>
      </c>
      <c r="C44" s="4"/>
      <c r="D44" s="4">
        <v>-901</v>
      </c>
      <c r="E44" s="4"/>
    </row>
    <row r="45" spans="1:5">
      <c r="A45" s="2" t="s">
        <v>39</v>
      </c>
      <c r="B45" s="4">
        <v>197</v>
      </c>
      <c r="C45" s="4"/>
      <c r="D45" s="4">
        <v>216</v>
      </c>
      <c r="E45" s="4"/>
    </row>
    <row r="46" spans="1:5">
      <c r="A46" s="2" t="s">
        <v>659</v>
      </c>
      <c r="B46" s="6">
        <v>215637</v>
      </c>
      <c r="C46" s="4"/>
      <c r="D46" s="6">
        <v>204193</v>
      </c>
      <c r="E46" s="4"/>
    </row>
    <row r="47" spans="1:5">
      <c r="A47" s="2" t="s">
        <v>362</v>
      </c>
      <c r="B47" s="4" t="s">
        <v>5</v>
      </c>
      <c r="C47" s="4"/>
      <c r="D47" s="4" t="s">
        <v>5</v>
      </c>
      <c r="E47" s="4"/>
    </row>
    <row r="48" spans="1:5" ht="30">
      <c r="A48" s="3" t="s">
        <v>1049</v>
      </c>
      <c r="B48" s="4" t="s">
        <v>5</v>
      </c>
      <c r="C48" s="4"/>
      <c r="D48" s="4" t="s">
        <v>5</v>
      </c>
      <c r="E48" s="4"/>
    </row>
    <row r="49" spans="1:5" ht="45">
      <c r="A49" s="2" t="s">
        <v>1085</v>
      </c>
      <c r="B49" s="4">
        <v>329</v>
      </c>
      <c r="C49" s="4"/>
      <c r="D49" s="4">
        <v>505</v>
      </c>
      <c r="E49" s="4"/>
    </row>
    <row r="50" spans="1:5" ht="45">
      <c r="A50" s="2" t="s">
        <v>1086</v>
      </c>
      <c r="B50" s="4">
        <v>966</v>
      </c>
      <c r="C50" s="4"/>
      <c r="D50" s="6">
        <v>1031</v>
      </c>
      <c r="E50" s="4"/>
    </row>
    <row r="51" spans="1:5">
      <c r="A51" s="2" t="s">
        <v>650</v>
      </c>
      <c r="B51" s="6">
        <v>1295</v>
      </c>
      <c r="C51" s="4"/>
      <c r="D51" s="6">
        <v>1536</v>
      </c>
      <c r="E51" s="4"/>
    </row>
    <row r="52" spans="1:5" ht="30">
      <c r="A52" s="2" t="s">
        <v>1087</v>
      </c>
      <c r="B52" s="6">
        <v>1242</v>
      </c>
      <c r="C52" s="351" t="s">
        <v>976</v>
      </c>
      <c r="D52" s="6">
        <v>1348</v>
      </c>
      <c r="E52" s="351" t="s">
        <v>976</v>
      </c>
    </row>
    <row r="53" spans="1:5" ht="30">
      <c r="A53" s="2" t="s">
        <v>653</v>
      </c>
      <c r="B53" s="6">
        <v>16210</v>
      </c>
      <c r="C53" s="4"/>
      <c r="D53" s="6">
        <v>17182</v>
      </c>
      <c r="E53" s="4"/>
    </row>
    <row r="54" spans="1:5">
      <c r="A54" s="2" t="s">
        <v>654</v>
      </c>
      <c r="B54" s="6">
        <v>17452</v>
      </c>
      <c r="C54" s="4"/>
      <c r="D54" s="6">
        <v>18530</v>
      </c>
      <c r="E54" s="4"/>
    </row>
    <row r="55" spans="1:5">
      <c r="A55" s="2" t="s">
        <v>564</v>
      </c>
      <c r="B55" s="4">
        <v>295</v>
      </c>
      <c r="C55" s="4"/>
      <c r="D55" s="4">
        <v>332</v>
      </c>
      <c r="E55" s="4"/>
    </row>
    <row r="56" spans="1:5">
      <c r="A56" s="2" t="s">
        <v>39</v>
      </c>
      <c r="B56" s="4">
        <v>91</v>
      </c>
      <c r="C56" s="4"/>
      <c r="D56" s="4">
        <v>91</v>
      </c>
      <c r="E56" s="4"/>
    </row>
    <row r="57" spans="1:5">
      <c r="A57" s="2" t="s">
        <v>659</v>
      </c>
      <c r="B57" s="6">
        <v>17838</v>
      </c>
      <c r="C57" s="4"/>
      <c r="D57" s="6">
        <v>18953</v>
      </c>
      <c r="E57" s="4"/>
    </row>
    <row r="58" spans="1:5">
      <c r="A58" s="2" t="s">
        <v>364</v>
      </c>
      <c r="B58" s="4" t="s">
        <v>5</v>
      </c>
      <c r="C58" s="4"/>
      <c r="D58" s="4" t="s">
        <v>5</v>
      </c>
      <c r="E58" s="4"/>
    </row>
    <row r="59" spans="1:5" ht="30">
      <c r="A59" s="3" t="s">
        <v>1049</v>
      </c>
      <c r="B59" s="4" t="s">
        <v>5</v>
      </c>
      <c r="C59" s="4"/>
      <c r="D59" s="4" t="s">
        <v>5</v>
      </c>
      <c r="E59" s="4"/>
    </row>
    <row r="60" spans="1:5" ht="45">
      <c r="A60" s="2" t="s">
        <v>1085</v>
      </c>
      <c r="B60" s="4">
        <v>0</v>
      </c>
      <c r="C60" s="4"/>
      <c r="D60" s="4">
        <v>0</v>
      </c>
      <c r="E60" s="4"/>
    </row>
    <row r="61" spans="1:5" ht="45">
      <c r="A61" s="2" t="s">
        <v>1086</v>
      </c>
      <c r="B61" s="6">
        <v>1489</v>
      </c>
      <c r="C61" s="4"/>
      <c r="D61" s="6">
        <v>1623</v>
      </c>
      <c r="E61" s="4"/>
    </row>
    <row r="62" spans="1:5">
      <c r="A62" s="2" t="s">
        <v>650</v>
      </c>
      <c r="B62" s="6">
        <v>1489</v>
      </c>
      <c r="C62" s="4"/>
      <c r="D62" s="6">
        <v>1623</v>
      </c>
      <c r="E62" s="4"/>
    </row>
    <row r="63" spans="1:5" ht="30">
      <c r="A63" s="2" t="s">
        <v>1087</v>
      </c>
      <c r="B63" s="4">
        <v>0</v>
      </c>
      <c r="C63" s="4"/>
      <c r="D63" s="4">
        <v>0</v>
      </c>
      <c r="E63" s="351" t="s">
        <v>976</v>
      </c>
    </row>
    <row r="64" spans="1:5" ht="30">
      <c r="A64" s="2" t="s">
        <v>653</v>
      </c>
      <c r="B64" s="6">
        <v>85247</v>
      </c>
      <c r="C64" s="4"/>
      <c r="D64" s="6">
        <v>78721</v>
      </c>
      <c r="E64" s="4"/>
    </row>
    <row r="65" spans="1:5">
      <c r="A65" s="2" t="s">
        <v>654</v>
      </c>
      <c r="B65" s="6">
        <v>85247</v>
      </c>
      <c r="C65" s="4"/>
      <c r="D65" s="6">
        <v>78721</v>
      </c>
      <c r="E65" s="4"/>
    </row>
    <row r="66" spans="1:5">
      <c r="A66" s="2" t="s">
        <v>564</v>
      </c>
      <c r="B66" s="4">
        <v>-220</v>
      </c>
      <c r="C66" s="4"/>
      <c r="D66" s="4">
        <v>-263</v>
      </c>
      <c r="E66" s="4"/>
    </row>
    <row r="67" spans="1:5">
      <c r="A67" s="2" t="s">
        <v>39</v>
      </c>
      <c r="B67" s="4">
        <v>280</v>
      </c>
      <c r="C67" s="4"/>
      <c r="D67" s="4">
        <v>833</v>
      </c>
      <c r="E67" s="4"/>
    </row>
    <row r="68" spans="1:5">
      <c r="A68" s="2" t="s">
        <v>659</v>
      </c>
      <c r="B68" s="6">
        <v>85307</v>
      </c>
      <c r="C68" s="4"/>
      <c r="D68" s="6">
        <v>79291</v>
      </c>
      <c r="E68" s="4"/>
    </row>
    <row r="69" spans="1:5">
      <c r="A69" s="2" t="s">
        <v>1047</v>
      </c>
      <c r="B69" s="4" t="s">
        <v>5</v>
      </c>
      <c r="C69" s="4"/>
      <c r="D69" s="4" t="s">
        <v>5</v>
      </c>
      <c r="E69" s="4"/>
    </row>
    <row r="70" spans="1:5" ht="30">
      <c r="A70" s="3" t="s">
        <v>1049</v>
      </c>
      <c r="B70" s="4" t="s">
        <v>5</v>
      </c>
      <c r="C70" s="4"/>
      <c r="D70" s="4" t="s">
        <v>5</v>
      </c>
      <c r="E70" s="4"/>
    </row>
    <row r="71" spans="1:5" ht="45">
      <c r="A71" s="2" t="s">
        <v>1085</v>
      </c>
      <c r="B71" s="4">
        <v>229</v>
      </c>
      <c r="C71" s="4"/>
      <c r="D71" s="4">
        <v>112</v>
      </c>
      <c r="E71" s="4"/>
    </row>
    <row r="72" spans="1:5" ht="45">
      <c r="A72" s="2" t="s">
        <v>1086</v>
      </c>
      <c r="B72" s="6">
        <v>3638</v>
      </c>
      <c r="C72" s="4"/>
      <c r="D72" s="6">
        <v>3074</v>
      </c>
      <c r="E72" s="4"/>
    </row>
    <row r="73" spans="1:5">
      <c r="A73" s="2" t="s">
        <v>650</v>
      </c>
      <c r="B73" s="6">
        <v>3867</v>
      </c>
      <c r="C73" s="4"/>
      <c r="D73" s="6">
        <v>3186</v>
      </c>
      <c r="E73" s="4"/>
    </row>
    <row r="74" spans="1:5" ht="30">
      <c r="A74" s="2" t="s">
        <v>1087</v>
      </c>
      <c r="B74" s="6">
        <v>4686</v>
      </c>
      <c r="C74" s="351" t="s">
        <v>976</v>
      </c>
      <c r="D74" s="6">
        <v>4506</v>
      </c>
      <c r="E74" s="351" t="s">
        <v>976</v>
      </c>
    </row>
    <row r="75" spans="1:5" ht="30">
      <c r="A75" s="2" t="s">
        <v>653</v>
      </c>
      <c r="B75" s="6">
        <v>801110</v>
      </c>
      <c r="C75" s="4"/>
      <c r="D75" s="6">
        <v>763517</v>
      </c>
      <c r="E75" s="4"/>
    </row>
    <row r="76" spans="1:5">
      <c r="A76" s="2" t="s">
        <v>654</v>
      </c>
      <c r="B76" s="6">
        <v>805796</v>
      </c>
      <c r="C76" s="4"/>
      <c r="D76" s="6">
        <v>768023</v>
      </c>
      <c r="E76" s="4"/>
    </row>
    <row r="77" spans="1:5">
      <c r="A77" s="2" t="s">
        <v>564</v>
      </c>
      <c r="B77" s="6">
        <v>1339</v>
      </c>
      <c r="C77" s="4"/>
      <c r="D77" s="4">
        <v>784</v>
      </c>
      <c r="E77" s="4"/>
    </row>
    <row r="78" spans="1:5">
      <c r="A78" s="2" t="s">
        <v>39</v>
      </c>
      <c r="B78" s="6">
        <v>3137</v>
      </c>
      <c r="C78" s="4"/>
      <c r="D78" s="6">
        <v>2992</v>
      </c>
      <c r="E78" s="4"/>
    </row>
    <row r="79" spans="1:5">
      <c r="A79" s="2" t="s">
        <v>659</v>
      </c>
      <c r="B79" s="6">
        <v>810272</v>
      </c>
      <c r="C79" s="4"/>
      <c r="D79" s="6">
        <v>771799</v>
      </c>
      <c r="E79" s="4"/>
    </row>
    <row r="80" spans="1:5">
      <c r="A80" s="2" t="s">
        <v>645</v>
      </c>
      <c r="B80" s="4" t="s">
        <v>5</v>
      </c>
      <c r="C80" s="4"/>
      <c r="D80" s="4" t="s">
        <v>5</v>
      </c>
      <c r="E80" s="4"/>
    </row>
    <row r="81" spans="1:5" ht="30">
      <c r="A81" s="3" t="s">
        <v>1049</v>
      </c>
      <c r="B81" s="4" t="s">
        <v>5</v>
      </c>
      <c r="C81" s="4"/>
      <c r="D81" s="4" t="s">
        <v>5</v>
      </c>
      <c r="E81" s="4"/>
    </row>
    <row r="82" spans="1:5" ht="45">
      <c r="A82" s="2" t="s">
        <v>1085</v>
      </c>
      <c r="B82" s="4">
        <v>40</v>
      </c>
      <c r="C82" s="4"/>
      <c r="D82" s="4">
        <v>411</v>
      </c>
      <c r="E82" s="4"/>
    </row>
    <row r="83" spans="1:5" ht="45">
      <c r="A83" s="2" t="s">
        <v>1086</v>
      </c>
      <c r="B83" s="4">
        <v>955</v>
      </c>
      <c r="C83" s="4"/>
      <c r="D83" s="4">
        <v>967</v>
      </c>
      <c r="E83" s="4"/>
    </row>
    <row r="84" spans="1:5">
      <c r="A84" s="2" t="s">
        <v>650</v>
      </c>
      <c r="B84" s="4">
        <v>995</v>
      </c>
      <c r="C84" s="4"/>
      <c r="D84" s="6">
        <v>1378</v>
      </c>
      <c r="E84" s="4"/>
    </row>
    <row r="85" spans="1:5" ht="30">
      <c r="A85" s="2" t="s">
        <v>1087</v>
      </c>
      <c r="B85" s="6">
        <v>3538</v>
      </c>
      <c r="C85" s="351" t="s">
        <v>976</v>
      </c>
      <c r="D85" s="6">
        <v>3559</v>
      </c>
      <c r="E85" s="351" t="s">
        <v>976</v>
      </c>
    </row>
    <row r="86" spans="1:5" ht="30">
      <c r="A86" s="2" t="s">
        <v>653</v>
      </c>
      <c r="B86" s="6">
        <v>25305</v>
      </c>
      <c r="C86" s="4"/>
      <c r="D86" s="6">
        <v>25441</v>
      </c>
      <c r="E86" s="4"/>
    </row>
    <row r="87" spans="1:5">
      <c r="A87" s="2" t="s">
        <v>654</v>
      </c>
      <c r="B87" s="6">
        <v>28843</v>
      </c>
      <c r="C87" s="4"/>
      <c r="D87" s="6">
        <v>29000</v>
      </c>
      <c r="E87" s="4"/>
    </row>
    <row r="88" spans="1:5">
      <c r="A88" s="2" t="s">
        <v>564</v>
      </c>
      <c r="B88" s="4">
        <v>-70</v>
      </c>
      <c r="C88" s="4"/>
      <c r="D88" s="4">
        <v>-74</v>
      </c>
      <c r="E88" s="4"/>
    </row>
    <row r="89" spans="1:5">
      <c r="A89" s="2" t="s">
        <v>39</v>
      </c>
      <c r="B89" s="4">
        <v>68</v>
      </c>
      <c r="C89" s="4"/>
      <c r="D89" s="4">
        <v>88</v>
      </c>
      <c r="E89" s="4"/>
    </row>
    <row r="90" spans="1:5">
      <c r="A90" s="2" t="s">
        <v>659</v>
      </c>
      <c r="B90" s="6">
        <v>28841</v>
      </c>
      <c r="C90" s="4"/>
      <c r="D90" s="6">
        <v>29014</v>
      </c>
      <c r="E90" s="4"/>
    </row>
    <row r="91" spans="1:5">
      <c r="A91" s="2" t="s">
        <v>363</v>
      </c>
      <c r="B91" s="4" t="s">
        <v>5</v>
      </c>
      <c r="C91" s="4"/>
      <c r="D91" s="4" t="s">
        <v>5</v>
      </c>
      <c r="E91" s="4"/>
    </row>
    <row r="92" spans="1:5" ht="30">
      <c r="A92" s="3" t="s">
        <v>1049</v>
      </c>
      <c r="B92" s="4" t="s">
        <v>5</v>
      </c>
      <c r="C92" s="4"/>
      <c r="D92" s="4" t="s">
        <v>5</v>
      </c>
      <c r="E92" s="4"/>
    </row>
    <row r="93" spans="1:5" ht="45">
      <c r="A93" s="2" t="s">
        <v>1085</v>
      </c>
      <c r="B93" s="4">
        <v>0</v>
      </c>
      <c r="C93" s="4"/>
      <c r="D93" s="4">
        <v>0</v>
      </c>
      <c r="E93" s="4"/>
    </row>
    <row r="94" spans="1:5" ht="45">
      <c r="A94" s="2" t="s">
        <v>1086</v>
      </c>
      <c r="B94" s="4">
        <v>195</v>
      </c>
      <c r="C94" s="4"/>
      <c r="D94" s="4">
        <v>201</v>
      </c>
      <c r="E94" s="4"/>
    </row>
    <row r="95" spans="1:5">
      <c r="A95" s="2" t="s">
        <v>650</v>
      </c>
      <c r="B95" s="4">
        <v>195</v>
      </c>
      <c r="C95" s="4"/>
      <c r="D95" s="4">
        <v>201</v>
      </c>
      <c r="E95" s="4"/>
    </row>
    <row r="96" spans="1:5" ht="30">
      <c r="A96" s="2" t="s">
        <v>1087</v>
      </c>
      <c r="B96" s="4">
        <v>56</v>
      </c>
      <c r="C96" s="351" t="s">
        <v>976</v>
      </c>
      <c r="D96" s="4">
        <v>0</v>
      </c>
      <c r="E96" s="351" t="s">
        <v>976</v>
      </c>
    </row>
    <row r="97" spans="1:5" ht="30">
      <c r="A97" s="2" t="s">
        <v>653</v>
      </c>
      <c r="B97" s="6">
        <v>91799</v>
      </c>
      <c r="C97" s="4"/>
      <c r="D97" s="6">
        <v>108144</v>
      </c>
      <c r="E97" s="4"/>
    </row>
    <row r="98" spans="1:5">
      <c r="A98" s="2" t="s">
        <v>654</v>
      </c>
      <c r="B98" s="6">
        <v>91855</v>
      </c>
      <c r="C98" s="4"/>
      <c r="D98" s="6">
        <v>108144</v>
      </c>
      <c r="E98" s="4"/>
    </row>
    <row r="99" spans="1:5">
      <c r="A99" s="2" t="s">
        <v>564</v>
      </c>
      <c r="B99" s="6">
        <v>-35597</v>
      </c>
      <c r="C99" s="4"/>
      <c r="D99" s="6">
        <v>-31488</v>
      </c>
      <c r="E99" s="4"/>
    </row>
    <row r="100" spans="1:5">
      <c r="A100" s="2" t="s">
        <v>39</v>
      </c>
      <c r="B100" s="4">
        <v>38</v>
      </c>
      <c r="C100" s="4"/>
      <c r="D100" s="4">
        <v>61</v>
      </c>
      <c r="E100" s="4"/>
    </row>
    <row r="101" spans="1:5">
      <c r="A101" s="2" t="s">
        <v>659</v>
      </c>
      <c r="B101" s="6">
        <v>56296</v>
      </c>
      <c r="C101" s="4"/>
      <c r="D101" s="6">
        <v>76717</v>
      </c>
      <c r="E101" s="4"/>
    </row>
    <row r="102" spans="1:5">
      <c r="A102" s="2" t="s">
        <v>365</v>
      </c>
      <c r="B102" s="4" t="s">
        <v>5</v>
      </c>
      <c r="C102" s="4"/>
      <c r="D102" s="4" t="s">
        <v>5</v>
      </c>
      <c r="E102" s="4"/>
    </row>
    <row r="103" spans="1:5" ht="30">
      <c r="A103" s="3" t="s">
        <v>1049</v>
      </c>
      <c r="B103" s="4" t="s">
        <v>5</v>
      </c>
      <c r="C103" s="4"/>
      <c r="D103" s="4" t="s">
        <v>5</v>
      </c>
      <c r="E103" s="4"/>
    </row>
    <row r="104" spans="1:5" ht="45">
      <c r="A104" s="2" t="s">
        <v>1085</v>
      </c>
      <c r="B104" s="4">
        <v>0</v>
      </c>
      <c r="C104" s="4"/>
      <c r="D104" s="4">
        <v>0</v>
      </c>
      <c r="E104" s="4"/>
    </row>
    <row r="105" spans="1:5" ht="45">
      <c r="A105" s="2" t="s">
        <v>1086</v>
      </c>
      <c r="B105" s="4">
        <v>245</v>
      </c>
      <c r="C105" s="4"/>
      <c r="D105" s="4">
        <v>13</v>
      </c>
      <c r="E105" s="4"/>
    </row>
    <row r="106" spans="1:5">
      <c r="A106" s="2" t="s">
        <v>650</v>
      </c>
      <c r="B106" s="4">
        <v>245</v>
      </c>
      <c r="C106" s="4"/>
      <c r="D106" s="4">
        <v>13</v>
      </c>
      <c r="E106" s="4"/>
    </row>
    <row r="107" spans="1:5" ht="30">
      <c r="A107" s="2" t="s">
        <v>1087</v>
      </c>
      <c r="B107" s="4">
        <v>2</v>
      </c>
      <c r="C107" s="4"/>
      <c r="D107" s="4">
        <v>0</v>
      </c>
      <c r="E107" s="351" t="s">
        <v>976</v>
      </c>
    </row>
    <row r="108" spans="1:5" ht="30">
      <c r="A108" s="2" t="s">
        <v>653</v>
      </c>
      <c r="B108" s="6">
        <v>8124</v>
      </c>
      <c r="C108" s="4"/>
      <c r="D108" s="4">
        <v>419</v>
      </c>
      <c r="E108" s="4"/>
    </row>
    <row r="109" spans="1:5">
      <c r="A109" s="2" t="s">
        <v>654</v>
      </c>
      <c r="B109" s="6">
        <v>8126</v>
      </c>
      <c r="C109" s="4"/>
      <c r="D109" s="4">
        <v>419</v>
      </c>
      <c r="E109" s="4"/>
    </row>
    <row r="110" spans="1:5">
      <c r="A110" s="2" t="s">
        <v>564</v>
      </c>
      <c r="B110" s="4">
        <v>0</v>
      </c>
      <c r="C110" s="4"/>
      <c r="D110" s="4">
        <v>0</v>
      </c>
      <c r="E110" s="4"/>
    </row>
    <row r="111" spans="1:5">
      <c r="A111" s="2" t="s">
        <v>39</v>
      </c>
      <c r="B111" s="4">
        <v>0</v>
      </c>
      <c r="C111" s="4"/>
      <c r="D111" s="4">
        <v>1</v>
      </c>
      <c r="E111" s="4"/>
    </row>
    <row r="112" spans="1:5">
      <c r="A112" s="2" t="s">
        <v>659</v>
      </c>
      <c r="B112" s="8">
        <v>8126</v>
      </c>
      <c r="C112" s="4"/>
      <c r="D112" s="8">
        <v>420</v>
      </c>
      <c r="E112" s="4"/>
    </row>
    <row r="113" spans="1:5">
      <c r="A113" s="168"/>
      <c r="B113" s="168"/>
      <c r="C113" s="168"/>
      <c r="D113" s="168"/>
      <c r="E113" s="168"/>
    </row>
    <row r="114" spans="1:5" ht="30" customHeight="1">
      <c r="A114" s="2" t="s">
        <v>976</v>
      </c>
      <c r="B114" s="13" t="s">
        <v>1090</v>
      </c>
      <c r="C114" s="13"/>
      <c r="D114" s="13"/>
      <c r="E114" s="13"/>
    </row>
  </sheetData>
  <mergeCells count="6">
    <mergeCell ref="B1:C1"/>
    <mergeCell ref="D1:E1"/>
    <mergeCell ref="B2:C2"/>
    <mergeCell ref="D2:E2"/>
    <mergeCell ref="A113:E113"/>
    <mergeCell ref="B114:E1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091</v>
      </c>
      <c r="B1" s="7" t="s">
        <v>2</v>
      </c>
      <c r="C1" s="7" t="s">
        <v>26</v>
      </c>
    </row>
    <row r="2" spans="1:3" ht="30">
      <c r="A2" s="1" t="s">
        <v>25</v>
      </c>
      <c r="B2" s="7"/>
      <c r="C2" s="7"/>
    </row>
    <row r="3" spans="1:3" ht="30">
      <c r="A3" s="3" t="s">
        <v>1092</v>
      </c>
      <c r="B3" s="4" t="s">
        <v>5</v>
      </c>
      <c r="C3" s="4" t="s">
        <v>5</v>
      </c>
    </row>
    <row r="4" spans="1:3" ht="30">
      <c r="A4" s="2" t="s">
        <v>1093</v>
      </c>
      <c r="B4" s="350">
        <v>6.3E-3</v>
      </c>
      <c r="C4" s="350">
        <v>8.0000000000000002E-3</v>
      </c>
    </row>
    <row r="5" spans="1:3">
      <c r="A5" s="2" t="s">
        <v>1094</v>
      </c>
      <c r="B5" s="4" t="s">
        <v>5</v>
      </c>
      <c r="C5" s="4" t="s">
        <v>5</v>
      </c>
    </row>
    <row r="6" spans="1:3" ht="30">
      <c r="A6" s="3" t="s">
        <v>1092</v>
      </c>
      <c r="B6" s="4" t="s">
        <v>5</v>
      </c>
      <c r="C6" s="4" t="s">
        <v>5</v>
      </c>
    </row>
    <row r="7" spans="1:3">
      <c r="A7" s="2" t="s">
        <v>1095</v>
      </c>
      <c r="B7" s="4">
        <v>0</v>
      </c>
      <c r="C7" s="4">
        <v>0</v>
      </c>
    </row>
    <row r="8" spans="1:3">
      <c r="A8" s="2" t="s">
        <v>1096</v>
      </c>
      <c r="B8" s="4" t="s">
        <v>5</v>
      </c>
      <c r="C8" s="4" t="s">
        <v>5</v>
      </c>
    </row>
    <row r="9" spans="1:3" ht="30">
      <c r="A9" s="3" t="s">
        <v>1092</v>
      </c>
      <c r="B9" s="4" t="s">
        <v>5</v>
      </c>
      <c r="C9" s="4" t="s">
        <v>5</v>
      </c>
    </row>
    <row r="10" spans="1:3">
      <c r="A10" s="2" t="s">
        <v>1095</v>
      </c>
      <c r="B10" s="4">
        <v>0</v>
      </c>
      <c r="C10" s="4">
        <v>0</v>
      </c>
    </row>
    <row r="11" spans="1:3">
      <c r="A11" s="2" t="s">
        <v>364</v>
      </c>
      <c r="B11" s="4" t="s">
        <v>5</v>
      </c>
      <c r="C11" s="4" t="s">
        <v>5</v>
      </c>
    </row>
    <row r="12" spans="1:3" ht="30">
      <c r="A12" s="3" t="s">
        <v>1092</v>
      </c>
      <c r="B12" s="4" t="s">
        <v>5</v>
      </c>
      <c r="C12" s="4" t="s">
        <v>5</v>
      </c>
    </row>
    <row r="13" spans="1:3">
      <c r="A13" s="2" t="s">
        <v>1095</v>
      </c>
      <c r="B13" s="4">
        <v>0</v>
      </c>
      <c r="C13" s="4">
        <v>0</v>
      </c>
    </row>
    <row r="14" spans="1:3">
      <c r="A14" s="2" t="s">
        <v>363</v>
      </c>
      <c r="B14" s="4" t="s">
        <v>5</v>
      </c>
      <c r="C14" s="4" t="s">
        <v>5</v>
      </c>
    </row>
    <row r="15" spans="1:3" ht="30">
      <c r="A15" s="3" t="s">
        <v>1092</v>
      </c>
      <c r="B15" s="4" t="s">
        <v>5</v>
      </c>
      <c r="C15" s="4" t="s">
        <v>5</v>
      </c>
    </row>
    <row r="16" spans="1:3">
      <c r="A16" s="2" t="s">
        <v>1095</v>
      </c>
      <c r="B16" s="4">
        <v>56</v>
      </c>
      <c r="C16" s="4">
        <v>0</v>
      </c>
    </row>
    <row r="17" spans="1:3">
      <c r="A17" s="2" t="s">
        <v>365</v>
      </c>
      <c r="B17" s="4" t="s">
        <v>5</v>
      </c>
      <c r="C17" s="4" t="s">
        <v>5</v>
      </c>
    </row>
    <row r="18" spans="1:3" ht="30">
      <c r="A18" s="3" t="s">
        <v>1092</v>
      </c>
      <c r="B18" s="4" t="s">
        <v>5</v>
      </c>
      <c r="C18" s="4" t="s">
        <v>5</v>
      </c>
    </row>
    <row r="19" spans="1:3">
      <c r="A19" s="2" t="s">
        <v>1095</v>
      </c>
      <c r="B19" s="4">
        <v>2</v>
      </c>
      <c r="C19" s="4">
        <v>0</v>
      </c>
    </row>
    <row r="20" spans="1:3">
      <c r="A20" s="2" t="s">
        <v>1097</v>
      </c>
      <c r="B20" s="4" t="s">
        <v>5</v>
      </c>
      <c r="C20" s="4" t="s">
        <v>5</v>
      </c>
    </row>
    <row r="21" spans="1:3" ht="30">
      <c r="A21" s="3" t="s">
        <v>1092</v>
      </c>
      <c r="B21" s="4" t="s">
        <v>5</v>
      </c>
      <c r="C21" s="4" t="s">
        <v>5</v>
      </c>
    </row>
    <row r="22" spans="1:3">
      <c r="A22" s="2" t="s">
        <v>1095</v>
      </c>
      <c r="B22" s="6">
        <v>15645</v>
      </c>
      <c r="C22" s="6">
        <v>18303</v>
      </c>
    </row>
    <row r="23" spans="1:3" ht="30">
      <c r="A23" s="2" t="s">
        <v>672</v>
      </c>
      <c r="B23" s="6">
        <v>15185</v>
      </c>
      <c r="C23" s="6">
        <v>17831</v>
      </c>
    </row>
    <row r="24" spans="1:3" ht="30">
      <c r="A24" s="2" t="s">
        <v>1098</v>
      </c>
      <c r="B24" s="4" t="s">
        <v>5</v>
      </c>
      <c r="C24" s="4" t="s">
        <v>5</v>
      </c>
    </row>
    <row r="25" spans="1:3" ht="30">
      <c r="A25" s="3" t="s">
        <v>1092</v>
      </c>
      <c r="B25" s="4" t="s">
        <v>5</v>
      </c>
      <c r="C25" s="4" t="s">
        <v>5</v>
      </c>
    </row>
    <row r="26" spans="1:3">
      <c r="A26" s="2" t="s">
        <v>1095</v>
      </c>
      <c r="B26" s="4">
        <v>870</v>
      </c>
      <c r="C26" s="6">
        <v>2179</v>
      </c>
    </row>
    <row r="27" spans="1:3" ht="30">
      <c r="A27" s="2" t="s">
        <v>1099</v>
      </c>
      <c r="B27" s="4" t="s">
        <v>5</v>
      </c>
      <c r="C27" s="4" t="s">
        <v>5</v>
      </c>
    </row>
    <row r="28" spans="1:3" ht="30">
      <c r="A28" s="3" t="s">
        <v>1092</v>
      </c>
      <c r="B28" s="4" t="s">
        <v>5</v>
      </c>
      <c r="C28" s="4" t="s">
        <v>5</v>
      </c>
    </row>
    <row r="29" spans="1:3">
      <c r="A29" s="2" t="s">
        <v>1095</v>
      </c>
      <c r="B29" s="6">
        <v>9122</v>
      </c>
      <c r="C29" s="6">
        <v>9174</v>
      </c>
    </row>
    <row r="30" spans="1:3" ht="30">
      <c r="A30" s="2" t="s">
        <v>1100</v>
      </c>
      <c r="B30" s="4" t="s">
        <v>5</v>
      </c>
      <c r="C30" s="4" t="s">
        <v>5</v>
      </c>
    </row>
    <row r="31" spans="1:3" ht="30">
      <c r="A31" s="3" t="s">
        <v>1092</v>
      </c>
      <c r="B31" s="4" t="s">
        <v>5</v>
      </c>
      <c r="C31" s="4" t="s">
        <v>5</v>
      </c>
    </row>
    <row r="32" spans="1:3">
      <c r="A32" s="2" t="s">
        <v>1095</v>
      </c>
      <c r="B32" s="4">
        <v>12</v>
      </c>
      <c r="C32" s="4">
        <v>37</v>
      </c>
    </row>
    <row r="33" spans="1:3" ht="30">
      <c r="A33" s="2" t="s">
        <v>1101</v>
      </c>
      <c r="B33" s="4" t="s">
        <v>5</v>
      </c>
      <c r="C33" s="4" t="s">
        <v>5</v>
      </c>
    </row>
    <row r="34" spans="1:3" ht="30">
      <c r="A34" s="3" t="s">
        <v>1092</v>
      </c>
      <c r="B34" s="4" t="s">
        <v>5</v>
      </c>
      <c r="C34" s="4" t="s">
        <v>5</v>
      </c>
    </row>
    <row r="35" spans="1:3">
      <c r="A35" s="2" t="s">
        <v>1095</v>
      </c>
      <c r="B35" s="4">
        <v>848</v>
      </c>
      <c r="C35" s="4">
        <v>851</v>
      </c>
    </row>
    <row r="36" spans="1:3" ht="30">
      <c r="A36" s="2" t="s">
        <v>1102</v>
      </c>
      <c r="B36" s="4" t="s">
        <v>5</v>
      </c>
      <c r="C36" s="4" t="s">
        <v>5</v>
      </c>
    </row>
    <row r="37" spans="1:3" ht="30">
      <c r="A37" s="3" t="s">
        <v>1092</v>
      </c>
      <c r="B37" s="4" t="s">
        <v>5</v>
      </c>
      <c r="C37" s="4" t="s">
        <v>5</v>
      </c>
    </row>
    <row r="38" spans="1:3">
      <c r="A38" s="2" t="s">
        <v>1095</v>
      </c>
      <c r="B38" s="6">
        <v>2211</v>
      </c>
      <c r="C38" s="6">
        <v>2031</v>
      </c>
    </row>
    <row r="39" spans="1:3" ht="30">
      <c r="A39" s="2" t="s">
        <v>1103</v>
      </c>
      <c r="B39" s="4" t="s">
        <v>5</v>
      </c>
      <c r="C39" s="4" t="s">
        <v>5</v>
      </c>
    </row>
    <row r="40" spans="1:3" ht="30">
      <c r="A40" s="3" t="s">
        <v>1092</v>
      </c>
      <c r="B40" s="4" t="s">
        <v>5</v>
      </c>
      <c r="C40" s="4" t="s">
        <v>5</v>
      </c>
    </row>
    <row r="41" spans="1:3">
      <c r="A41" s="2" t="s">
        <v>1095</v>
      </c>
      <c r="B41" s="4">
        <v>0</v>
      </c>
      <c r="C41" s="4">
        <v>0</v>
      </c>
    </row>
    <row r="42" spans="1:3" ht="30">
      <c r="A42" s="2" t="s">
        <v>1104</v>
      </c>
      <c r="B42" s="4" t="s">
        <v>5</v>
      </c>
      <c r="C42" s="4" t="s">
        <v>5</v>
      </c>
    </row>
    <row r="43" spans="1:3" ht="30">
      <c r="A43" s="3" t="s">
        <v>1092</v>
      </c>
      <c r="B43" s="4" t="s">
        <v>5</v>
      </c>
      <c r="C43" s="4" t="s">
        <v>5</v>
      </c>
    </row>
    <row r="44" spans="1:3">
      <c r="A44" s="2" t="s">
        <v>1095</v>
      </c>
      <c r="B44" s="6">
        <v>2122</v>
      </c>
      <c r="C44" s="6">
        <v>3559</v>
      </c>
    </row>
    <row r="45" spans="1:3">
      <c r="A45" s="2" t="s">
        <v>1105</v>
      </c>
      <c r="B45" s="4" t="s">
        <v>5</v>
      </c>
      <c r="C45" s="4" t="s">
        <v>5</v>
      </c>
    </row>
    <row r="46" spans="1:3" ht="30">
      <c r="A46" s="3" t="s">
        <v>1092</v>
      </c>
      <c r="B46" s="4" t="s">
        <v>5</v>
      </c>
      <c r="C46" s="4" t="s">
        <v>5</v>
      </c>
    </row>
    <row r="47" spans="1:3">
      <c r="A47" s="2" t="s">
        <v>1095</v>
      </c>
      <c r="B47" s="4">
        <v>402</v>
      </c>
      <c r="C47" s="4">
        <v>4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1106</v>
      </c>
      <c r="B1" s="1" t="s">
        <v>1</v>
      </c>
      <c r="C1" s="1"/>
    </row>
    <row r="2" spans="1:3">
      <c r="A2" s="7"/>
      <c r="B2" s="1" t="s">
        <v>2</v>
      </c>
      <c r="C2" s="1" t="s">
        <v>26</v>
      </c>
    </row>
    <row r="3" spans="1:3" ht="30">
      <c r="A3" s="3" t="s">
        <v>1107</v>
      </c>
      <c r="B3" s="4" t="s">
        <v>5</v>
      </c>
      <c r="C3" s="4" t="s">
        <v>5</v>
      </c>
    </row>
    <row r="4" spans="1:3" ht="30">
      <c r="A4" s="2" t="s">
        <v>1108</v>
      </c>
      <c r="B4" s="350">
        <v>0.23949999999999999</v>
      </c>
      <c r="C4" s="350">
        <v>0.28860000000000002</v>
      </c>
    </row>
    <row r="5" spans="1:3" ht="45">
      <c r="A5" s="2" t="s">
        <v>1109</v>
      </c>
      <c r="B5" s="4" t="s">
        <v>1089</v>
      </c>
      <c r="C5" s="4" t="s">
        <v>5</v>
      </c>
    </row>
    <row r="6" spans="1:3" ht="30">
      <c r="A6" s="2" t="s">
        <v>1110</v>
      </c>
      <c r="B6" s="4" t="s">
        <v>5</v>
      </c>
      <c r="C6" s="4" t="s">
        <v>5</v>
      </c>
    </row>
    <row r="7" spans="1:3" ht="30">
      <c r="A7" s="3" t="s">
        <v>1107</v>
      </c>
      <c r="B7" s="4" t="s">
        <v>5</v>
      </c>
      <c r="C7" s="4" t="s">
        <v>5</v>
      </c>
    </row>
    <row r="8" spans="1:3" ht="30">
      <c r="A8" s="2" t="s">
        <v>1111</v>
      </c>
      <c r="B8" s="350">
        <v>0.63870000000000005</v>
      </c>
      <c r="C8" s="4" t="s">
        <v>5</v>
      </c>
    </row>
    <row r="9" spans="1:3" ht="30">
      <c r="A9" s="2" t="s">
        <v>1112</v>
      </c>
      <c r="B9" s="350">
        <v>0.52090000000000003</v>
      </c>
      <c r="C9"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113</v>
      </c>
      <c r="B1" s="7" t="s">
        <v>2</v>
      </c>
      <c r="C1" s="7" t="s">
        <v>26</v>
      </c>
    </row>
    <row r="2" spans="1:3" ht="30">
      <c r="A2" s="1" t="s">
        <v>25</v>
      </c>
      <c r="B2" s="7"/>
      <c r="C2" s="7"/>
    </row>
    <row r="3" spans="1:3" ht="30">
      <c r="A3" s="3" t="s">
        <v>1114</v>
      </c>
      <c r="B3" s="4" t="s">
        <v>5</v>
      </c>
      <c r="C3" s="4" t="s">
        <v>5</v>
      </c>
    </row>
    <row r="4" spans="1:3">
      <c r="A4" s="2" t="s">
        <v>1043</v>
      </c>
      <c r="B4" s="8">
        <v>2480040</v>
      </c>
      <c r="C4" s="8">
        <v>2300920</v>
      </c>
    </row>
    <row r="5" spans="1:3">
      <c r="A5" s="2" t="s">
        <v>1115</v>
      </c>
      <c r="B5" s="4" t="s">
        <v>5</v>
      </c>
      <c r="C5" s="4" t="s">
        <v>5</v>
      </c>
    </row>
    <row r="6" spans="1:3" ht="30">
      <c r="A6" s="3" t="s">
        <v>1114</v>
      </c>
      <c r="B6" s="4" t="s">
        <v>5</v>
      </c>
      <c r="C6" s="4" t="s">
        <v>5</v>
      </c>
    </row>
    <row r="7" spans="1:3">
      <c r="A7" s="2" t="s">
        <v>1043</v>
      </c>
      <c r="B7" s="6">
        <v>2464395</v>
      </c>
      <c r="C7" s="6">
        <v>2282617</v>
      </c>
    </row>
    <row r="8" spans="1:3">
      <c r="A8" s="2" t="s">
        <v>1097</v>
      </c>
      <c r="B8" s="4" t="s">
        <v>5</v>
      </c>
      <c r="C8" s="4" t="s">
        <v>5</v>
      </c>
    </row>
    <row r="9" spans="1:3" ht="30">
      <c r="A9" s="3" t="s">
        <v>1114</v>
      </c>
      <c r="B9" s="4" t="s">
        <v>5</v>
      </c>
      <c r="C9" s="4" t="s">
        <v>5</v>
      </c>
    </row>
    <row r="10" spans="1:3">
      <c r="A10" s="2" t="s">
        <v>1043</v>
      </c>
      <c r="B10" s="6">
        <v>15645</v>
      </c>
      <c r="C10" s="6">
        <v>18303</v>
      </c>
    </row>
    <row r="11" spans="1:3">
      <c r="A11" s="2" t="s">
        <v>1046</v>
      </c>
      <c r="B11" s="4" t="s">
        <v>5</v>
      </c>
      <c r="C11" s="4" t="s">
        <v>5</v>
      </c>
    </row>
    <row r="12" spans="1:3" ht="30">
      <c r="A12" s="3" t="s">
        <v>1114</v>
      </c>
      <c r="B12" s="4" t="s">
        <v>5</v>
      </c>
      <c r="C12" s="4" t="s">
        <v>5</v>
      </c>
    </row>
    <row r="13" spans="1:3">
      <c r="A13" s="2" t="s">
        <v>1043</v>
      </c>
      <c r="B13" s="6">
        <v>1204813</v>
      </c>
      <c r="C13" s="6">
        <v>1070668</v>
      </c>
    </row>
    <row r="14" spans="1:3" ht="30">
      <c r="A14" s="2" t="s">
        <v>1116</v>
      </c>
      <c r="B14" s="4" t="s">
        <v>5</v>
      </c>
      <c r="C14" s="4" t="s">
        <v>5</v>
      </c>
    </row>
    <row r="15" spans="1:3" ht="30">
      <c r="A15" s="3" t="s">
        <v>1114</v>
      </c>
      <c r="B15" s="4" t="s">
        <v>5</v>
      </c>
      <c r="C15" s="4" t="s">
        <v>5</v>
      </c>
    </row>
    <row r="16" spans="1:3">
      <c r="A16" s="2" t="s">
        <v>1043</v>
      </c>
      <c r="B16" s="6">
        <v>1194821</v>
      </c>
      <c r="C16" s="6">
        <v>1059315</v>
      </c>
    </row>
    <row r="17" spans="1:3" ht="30">
      <c r="A17" s="2" t="s">
        <v>1117</v>
      </c>
      <c r="B17" s="4" t="s">
        <v>5</v>
      </c>
      <c r="C17" s="4" t="s">
        <v>5</v>
      </c>
    </row>
    <row r="18" spans="1:3" ht="30">
      <c r="A18" s="3" t="s">
        <v>1114</v>
      </c>
      <c r="B18" s="4" t="s">
        <v>5</v>
      </c>
      <c r="C18" s="4" t="s">
        <v>5</v>
      </c>
    </row>
    <row r="19" spans="1:3">
      <c r="A19" s="2" t="s">
        <v>1043</v>
      </c>
      <c r="B19" s="6">
        <v>9992</v>
      </c>
      <c r="C19" s="6">
        <v>11353</v>
      </c>
    </row>
    <row r="20" spans="1:3">
      <c r="A20" s="2" t="s">
        <v>358</v>
      </c>
      <c r="B20" s="4" t="s">
        <v>5</v>
      </c>
      <c r="C20" s="4" t="s">
        <v>5</v>
      </c>
    </row>
    <row r="21" spans="1:3" ht="30">
      <c r="A21" s="3" t="s">
        <v>1114</v>
      </c>
      <c r="B21" s="4" t="s">
        <v>5</v>
      </c>
      <c r="C21" s="4" t="s">
        <v>5</v>
      </c>
    </row>
    <row r="22" spans="1:3">
      <c r="A22" s="2" t="s">
        <v>1043</v>
      </c>
      <c r="B22" s="6">
        <v>21369</v>
      </c>
      <c r="C22" s="6">
        <v>22537</v>
      </c>
    </row>
    <row r="23" spans="1:3" ht="30">
      <c r="A23" s="2" t="s">
        <v>1118</v>
      </c>
      <c r="B23" s="4" t="s">
        <v>5</v>
      </c>
      <c r="C23" s="4" t="s">
        <v>5</v>
      </c>
    </row>
    <row r="24" spans="1:3" ht="30">
      <c r="A24" s="3" t="s">
        <v>1114</v>
      </c>
      <c r="B24" s="4" t="s">
        <v>5</v>
      </c>
      <c r="C24" s="4" t="s">
        <v>5</v>
      </c>
    </row>
    <row r="25" spans="1:3">
      <c r="A25" s="2" t="s">
        <v>1043</v>
      </c>
      <c r="B25" s="6">
        <v>21357</v>
      </c>
      <c r="C25" s="6">
        <v>22500</v>
      </c>
    </row>
    <row r="26" spans="1:3">
      <c r="A26" s="2" t="s">
        <v>1119</v>
      </c>
      <c r="B26" s="4" t="s">
        <v>5</v>
      </c>
      <c r="C26" s="4" t="s">
        <v>5</v>
      </c>
    </row>
    <row r="27" spans="1:3" ht="30">
      <c r="A27" s="3" t="s">
        <v>1114</v>
      </c>
      <c r="B27" s="4" t="s">
        <v>5</v>
      </c>
      <c r="C27" s="4" t="s">
        <v>5</v>
      </c>
    </row>
    <row r="28" spans="1:3">
      <c r="A28" s="2" t="s">
        <v>1043</v>
      </c>
      <c r="B28" s="4">
        <v>12</v>
      </c>
      <c r="C28" s="4">
        <v>37</v>
      </c>
    </row>
    <row r="29" spans="1:3">
      <c r="A29" s="2" t="s">
        <v>359</v>
      </c>
      <c r="B29" s="4" t="s">
        <v>5</v>
      </c>
      <c r="C29" s="4" t="s">
        <v>5</v>
      </c>
    </row>
    <row r="30" spans="1:3" ht="30">
      <c r="A30" s="3" t="s">
        <v>1114</v>
      </c>
      <c r="B30" s="4" t="s">
        <v>5</v>
      </c>
      <c r="C30" s="4" t="s">
        <v>5</v>
      </c>
    </row>
    <row r="31" spans="1:3">
      <c r="A31" s="2" t="s">
        <v>1043</v>
      </c>
      <c r="B31" s="6">
        <v>216539</v>
      </c>
      <c r="C31" s="6">
        <v>204878</v>
      </c>
    </row>
    <row r="32" spans="1:3" ht="30">
      <c r="A32" s="2" t="s">
        <v>1120</v>
      </c>
      <c r="B32" s="4" t="s">
        <v>5</v>
      </c>
      <c r="C32" s="4" t="s">
        <v>5</v>
      </c>
    </row>
    <row r="33" spans="1:3" ht="30">
      <c r="A33" s="3" t="s">
        <v>1114</v>
      </c>
      <c r="B33" s="4" t="s">
        <v>5</v>
      </c>
      <c r="C33" s="4" t="s">
        <v>5</v>
      </c>
    </row>
    <row r="34" spans="1:3">
      <c r="A34" s="2" t="s">
        <v>1043</v>
      </c>
      <c r="B34" s="6">
        <v>216539</v>
      </c>
      <c r="C34" s="6">
        <v>204878</v>
      </c>
    </row>
    <row r="35" spans="1:3">
      <c r="A35" s="2" t="s">
        <v>1121</v>
      </c>
      <c r="B35" s="4" t="s">
        <v>5</v>
      </c>
      <c r="C35" s="4" t="s">
        <v>5</v>
      </c>
    </row>
    <row r="36" spans="1:3" ht="30">
      <c r="A36" s="3" t="s">
        <v>1114</v>
      </c>
      <c r="B36" s="4" t="s">
        <v>5</v>
      </c>
      <c r="C36" s="4" t="s">
        <v>5</v>
      </c>
    </row>
    <row r="37" spans="1:3">
      <c r="A37" s="2" t="s">
        <v>1043</v>
      </c>
      <c r="B37" s="4">
        <v>0</v>
      </c>
      <c r="C37" s="4">
        <v>0</v>
      </c>
    </row>
    <row r="38" spans="1:3">
      <c r="A38" s="2" t="s">
        <v>364</v>
      </c>
      <c r="B38" s="4" t="s">
        <v>5</v>
      </c>
      <c r="C38" s="4" t="s">
        <v>5</v>
      </c>
    </row>
    <row r="39" spans="1:3" ht="30">
      <c r="A39" s="3" t="s">
        <v>1114</v>
      </c>
      <c r="B39" s="4" t="s">
        <v>5</v>
      </c>
      <c r="C39" s="4" t="s">
        <v>5</v>
      </c>
    </row>
    <row r="40" spans="1:3">
      <c r="A40" s="2" t="s">
        <v>1043</v>
      </c>
      <c r="B40" s="6">
        <v>85247</v>
      </c>
      <c r="C40" s="6">
        <v>78721</v>
      </c>
    </row>
    <row r="41" spans="1:3" ht="30">
      <c r="A41" s="2" t="s">
        <v>1122</v>
      </c>
      <c r="B41" s="4" t="s">
        <v>5</v>
      </c>
      <c r="C41" s="4" t="s">
        <v>5</v>
      </c>
    </row>
    <row r="42" spans="1:3" ht="30">
      <c r="A42" s="3" t="s">
        <v>1114</v>
      </c>
      <c r="B42" s="4" t="s">
        <v>5</v>
      </c>
      <c r="C42" s="4" t="s">
        <v>5</v>
      </c>
    </row>
    <row r="43" spans="1:3">
      <c r="A43" s="2" t="s">
        <v>1043</v>
      </c>
      <c r="B43" s="6">
        <v>85247</v>
      </c>
      <c r="C43" s="6">
        <v>78721</v>
      </c>
    </row>
    <row r="44" spans="1:3" ht="30">
      <c r="A44" s="2" t="s">
        <v>1123</v>
      </c>
      <c r="B44" s="4" t="s">
        <v>5</v>
      </c>
      <c r="C44" s="4" t="s">
        <v>5</v>
      </c>
    </row>
    <row r="45" spans="1:3" ht="30">
      <c r="A45" s="3" t="s">
        <v>1114</v>
      </c>
      <c r="B45" s="4" t="s">
        <v>5</v>
      </c>
      <c r="C45" s="4" t="s">
        <v>5</v>
      </c>
    </row>
    <row r="46" spans="1:3">
      <c r="A46" s="2" t="s">
        <v>1043</v>
      </c>
      <c r="B46" s="4">
        <v>0</v>
      </c>
      <c r="C46" s="4">
        <v>0</v>
      </c>
    </row>
    <row r="47" spans="1:3">
      <c r="A47" s="2" t="s">
        <v>1047</v>
      </c>
      <c r="B47" s="4" t="s">
        <v>5</v>
      </c>
      <c r="C47" s="4" t="s">
        <v>5</v>
      </c>
    </row>
    <row r="48" spans="1:3" ht="30">
      <c r="A48" s="3" t="s">
        <v>1114</v>
      </c>
      <c r="B48" s="4" t="s">
        <v>5</v>
      </c>
      <c r="C48" s="4" t="s">
        <v>5</v>
      </c>
    </row>
    <row r="49" spans="1:3">
      <c r="A49" s="2" t="s">
        <v>1043</v>
      </c>
      <c r="B49" s="6">
        <v>805796</v>
      </c>
      <c r="C49" s="6">
        <v>768023</v>
      </c>
    </row>
    <row r="50" spans="1:3" ht="30">
      <c r="A50" s="2" t="s">
        <v>1124</v>
      </c>
      <c r="B50" s="4" t="s">
        <v>5</v>
      </c>
      <c r="C50" s="4" t="s">
        <v>5</v>
      </c>
    </row>
    <row r="51" spans="1:3" ht="30">
      <c r="A51" s="3" t="s">
        <v>1114</v>
      </c>
      <c r="B51" s="4" t="s">
        <v>5</v>
      </c>
      <c r="C51" s="4" t="s">
        <v>5</v>
      </c>
    </row>
    <row r="52" spans="1:3">
      <c r="A52" s="2" t="s">
        <v>1043</v>
      </c>
      <c r="B52" s="6">
        <v>802737</v>
      </c>
      <c r="C52" s="6">
        <v>765141</v>
      </c>
    </row>
    <row r="53" spans="1:3" ht="30">
      <c r="A53" s="2" t="s">
        <v>1125</v>
      </c>
      <c r="B53" s="4" t="s">
        <v>5</v>
      </c>
      <c r="C53" s="4" t="s">
        <v>5</v>
      </c>
    </row>
    <row r="54" spans="1:3" ht="30">
      <c r="A54" s="3" t="s">
        <v>1114</v>
      </c>
      <c r="B54" s="4" t="s">
        <v>5</v>
      </c>
      <c r="C54" s="4" t="s">
        <v>5</v>
      </c>
    </row>
    <row r="55" spans="1:3">
      <c r="A55" s="2" t="s">
        <v>1043</v>
      </c>
      <c r="B55" s="6">
        <v>3059</v>
      </c>
      <c r="C55" s="6">
        <v>2882</v>
      </c>
    </row>
    <row r="56" spans="1:3">
      <c r="A56" s="2" t="s">
        <v>645</v>
      </c>
      <c r="B56" s="4" t="s">
        <v>5</v>
      </c>
      <c r="C56" s="4" t="s">
        <v>5</v>
      </c>
    </row>
    <row r="57" spans="1:3" ht="30">
      <c r="A57" s="3" t="s">
        <v>1114</v>
      </c>
      <c r="B57" s="4" t="s">
        <v>5</v>
      </c>
      <c r="C57" s="4" t="s">
        <v>5</v>
      </c>
    </row>
    <row r="58" spans="1:3">
      <c r="A58" s="2" t="s">
        <v>1043</v>
      </c>
      <c r="B58" s="6">
        <v>28843</v>
      </c>
      <c r="C58" s="6">
        <v>29000</v>
      </c>
    </row>
    <row r="59" spans="1:3" ht="30">
      <c r="A59" s="2" t="s">
        <v>1126</v>
      </c>
      <c r="B59" s="4" t="s">
        <v>5</v>
      </c>
      <c r="C59" s="4" t="s">
        <v>5</v>
      </c>
    </row>
    <row r="60" spans="1:3" ht="30">
      <c r="A60" s="3" t="s">
        <v>1114</v>
      </c>
      <c r="B60" s="4" t="s">
        <v>5</v>
      </c>
      <c r="C60" s="4" t="s">
        <v>5</v>
      </c>
    </row>
    <row r="61" spans="1:3">
      <c r="A61" s="2" t="s">
        <v>1043</v>
      </c>
      <c r="B61" s="6">
        <v>26721</v>
      </c>
      <c r="C61" s="6">
        <v>25441</v>
      </c>
    </row>
    <row r="62" spans="1:3" ht="30">
      <c r="A62" s="2" t="s">
        <v>1127</v>
      </c>
      <c r="B62" s="4" t="s">
        <v>5</v>
      </c>
      <c r="C62" s="4" t="s">
        <v>5</v>
      </c>
    </row>
    <row r="63" spans="1:3" ht="30">
      <c r="A63" s="3" t="s">
        <v>1114</v>
      </c>
      <c r="B63" s="4" t="s">
        <v>5</v>
      </c>
      <c r="C63" s="4" t="s">
        <v>5</v>
      </c>
    </row>
    <row r="64" spans="1:3">
      <c r="A64" s="2" t="s">
        <v>1043</v>
      </c>
      <c r="B64" s="6">
        <v>2122</v>
      </c>
      <c r="C64" s="6">
        <v>3559</v>
      </c>
    </row>
    <row r="65" spans="1:3">
      <c r="A65" s="2" t="s">
        <v>362</v>
      </c>
      <c r="B65" s="4" t="s">
        <v>5</v>
      </c>
      <c r="C65" s="4" t="s">
        <v>5</v>
      </c>
    </row>
    <row r="66" spans="1:3" ht="30">
      <c r="A66" s="3" t="s">
        <v>1114</v>
      </c>
      <c r="B66" s="4" t="s">
        <v>5</v>
      </c>
      <c r="C66" s="4" t="s">
        <v>5</v>
      </c>
    </row>
    <row r="67" spans="1:3">
      <c r="A67" s="2" t="s">
        <v>1043</v>
      </c>
      <c r="B67" s="6">
        <v>17452</v>
      </c>
      <c r="C67" s="6">
        <v>18530</v>
      </c>
    </row>
    <row r="68" spans="1:3" ht="30">
      <c r="A68" s="2" t="s">
        <v>1128</v>
      </c>
      <c r="B68" s="4" t="s">
        <v>5</v>
      </c>
      <c r="C68" s="4" t="s">
        <v>5</v>
      </c>
    </row>
    <row r="69" spans="1:3" ht="30">
      <c r="A69" s="3" t="s">
        <v>1114</v>
      </c>
      <c r="B69" s="4" t="s">
        <v>5</v>
      </c>
      <c r="C69" s="4" t="s">
        <v>5</v>
      </c>
    </row>
    <row r="70" spans="1:3">
      <c r="A70" s="2" t="s">
        <v>1043</v>
      </c>
      <c r="B70" s="6">
        <v>17050</v>
      </c>
      <c r="C70" s="6">
        <v>18058</v>
      </c>
    </row>
    <row r="71" spans="1:3">
      <c r="A71" s="2" t="s">
        <v>1129</v>
      </c>
      <c r="B71" s="4" t="s">
        <v>5</v>
      </c>
      <c r="C71" s="4" t="s">
        <v>5</v>
      </c>
    </row>
    <row r="72" spans="1:3" ht="30">
      <c r="A72" s="3" t="s">
        <v>1114</v>
      </c>
      <c r="B72" s="4" t="s">
        <v>5</v>
      </c>
      <c r="C72" s="4" t="s">
        <v>5</v>
      </c>
    </row>
    <row r="73" spans="1:3">
      <c r="A73" s="2" t="s">
        <v>1043</v>
      </c>
      <c r="B73" s="4">
        <v>402</v>
      </c>
      <c r="C73" s="4">
        <v>472</v>
      </c>
    </row>
    <row r="74" spans="1:3">
      <c r="A74" s="2" t="s">
        <v>363</v>
      </c>
      <c r="B74" s="4" t="s">
        <v>5</v>
      </c>
      <c r="C74" s="4" t="s">
        <v>5</v>
      </c>
    </row>
    <row r="75" spans="1:3" ht="30">
      <c r="A75" s="3" t="s">
        <v>1114</v>
      </c>
      <c r="B75" s="4" t="s">
        <v>5</v>
      </c>
      <c r="C75" s="4" t="s">
        <v>5</v>
      </c>
    </row>
    <row r="76" spans="1:3">
      <c r="A76" s="2" t="s">
        <v>1043</v>
      </c>
      <c r="B76" s="6">
        <v>91855</v>
      </c>
      <c r="C76" s="6">
        <v>108144</v>
      </c>
    </row>
    <row r="77" spans="1:3" ht="30">
      <c r="A77" s="2" t="s">
        <v>1130</v>
      </c>
      <c r="B77" s="4" t="s">
        <v>5</v>
      </c>
      <c r="C77" s="4" t="s">
        <v>5</v>
      </c>
    </row>
    <row r="78" spans="1:3" ht="30">
      <c r="A78" s="3" t="s">
        <v>1114</v>
      </c>
      <c r="B78" s="4" t="s">
        <v>5</v>
      </c>
      <c r="C78" s="4" t="s">
        <v>5</v>
      </c>
    </row>
    <row r="79" spans="1:3">
      <c r="A79" s="2" t="s">
        <v>1043</v>
      </c>
      <c r="B79" s="6">
        <v>91799</v>
      </c>
      <c r="C79" s="6">
        <v>108144</v>
      </c>
    </row>
    <row r="80" spans="1:3">
      <c r="A80" s="2" t="s">
        <v>1131</v>
      </c>
      <c r="B80" s="4" t="s">
        <v>5</v>
      </c>
      <c r="C80" s="4" t="s">
        <v>5</v>
      </c>
    </row>
    <row r="81" spans="1:3" ht="30">
      <c r="A81" s="3" t="s">
        <v>1114</v>
      </c>
      <c r="B81" s="4" t="s">
        <v>5</v>
      </c>
      <c r="C81" s="4" t="s">
        <v>5</v>
      </c>
    </row>
    <row r="82" spans="1:3">
      <c r="A82" s="2" t="s">
        <v>1043</v>
      </c>
      <c r="B82" s="4">
        <v>56</v>
      </c>
      <c r="C82" s="4">
        <v>0</v>
      </c>
    </row>
    <row r="83" spans="1:3">
      <c r="A83" s="2" t="s">
        <v>365</v>
      </c>
      <c r="B83" s="4" t="s">
        <v>5</v>
      </c>
      <c r="C83" s="4" t="s">
        <v>5</v>
      </c>
    </row>
    <row r="84" spans="1:3" ht="30">
      <c r="A84" s="3" t="s">
        <v>1114</v>
      </c>
      <c r="B84" s="4" t="s">
        <v>5</v>
      </c>
      <c r="C84" s="4" t="s">
        <v>5</v>
      </c>
    </row>
    <row r="85" spans="1:3">
      <c r="A85" s="2" t="s">
        <v>1043</v>
      </c>
      <c r="B85" s="6">
        <v>8126</v>
      </c>
      <c r="C85" s="4">
        <v>419</v>
      </c>
    </row>
    <row r="86" spans="1:3" ht="30">
      <c r="A86" s="2" t="s">
        <v>1132</v>
      </c>
      <c r="B86" s="4" t="s">
        <v>5</v>
      </c>
      <c r="C86" s="4" t="s">
        <v>5</v>
      </c>
    </row>
    <row r="87" spans="1:3" ht="30">
      <c r="A87" s="3" t="s">
        <v>1114</v>
      </c>
      <c r="B87" s="4" t="s">
        <v>5</v>
      </c>
      <c r="C87" s="4" t="s">
        <v>5</v>
      </c>
    </row>
    <row r="88" spans="1:3">
      <c r="A88" s="2" t="s">
        <v>1043</v>
      </c>
      <c r="B88" s="6">
        <v>8124</v>
      </c>
      <c r="C88" s="4">
        <v>419</v>
      </c>
    </row>
    <row r="89" spans="1:3">
      <c r="A89" s="2" t="s">
        <v>1133</v>
      </c>
      <c r="B89" s="4" t="s">
        <v>5</v>
      </c>
      <c r="C89" s="4" t="s">
        <v>5</v>
      </c>
    </row>
    <row r="90" spans="1:3" ht="30">
      <c r="A90" s="3" t="s">
        <v>1114</v>
      </c>
      <c r="B90" s="4" t="s">
        <v>5</v>
      </c>
      <c r="C90" s="4" t="s">
        <v>5</v>
      </c>
    </row>
    <row r="91" spans="1:3">
      <c r="A91" s="2" t="s">
        <v>1043</v>
      </c>
      <c r="B91" s="8">
        <v>2</v>
      </c>
      <c r="C9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134</v>
      </c>
      <c r="B1" s="7" t="s">
        <v>2</v>
      </c>
      <c r="C1" s="7" t="s">
        <v>26</v>
      </c>
    </row>
    <row r="2" spans="1:3" ht="30">
      <c r="A2" s="1" t="s">
        <v>25</v>
      </c>
      <c r="B2" s="7"/>
      <c r="C2" s="7"/>
    </row>
    <row r="3" spans="1:3" ht="30">
      <c r="A3" s="3" t="s">
        <v>1114</v>
      </c>
      <c r="B3" s="4" t="s">
        <v>5</v>
      </c>
      <c r="C3" s="4" t="s">
        <v>5</v>
      </c>
    </row>
    <row r="4" spans="1:3">
      <c r="A4" s="2" t="s">
        <v>1043</v>
      </c>
      <c r="B4" s="8">
        <v>2480040</v>
      </c>
      <c r="C4" s="8">
        <v>2300920</v>
      </c>
    </row>
    <row r="5" spans="1:3">
      <c r="A5" s="2" t="s">
        <v>1115</v>
      </c>
      <c r="B5" s="4" t="s">
        <v>5</v>
      </c>
      <c r="C5" s="4" t="s">
        <v>5</v>
      </c>
    </row>
    <row r="6" spans="1:3" ht="30">
      <c r="A6" s="3" t="s">
        <v>1114</v>
      </c>
      <c r="B6" s="4" t="s">
        <v>5</v>
      </c>
      <c r="C6" s="4" t="s">
        <v>5</v>
      </c>
    </row>
    <row r="7" spans="1:3">
      <c r="A7" s="2" t="s">
        <v>1043</v>
      </c>
      <c r="B7" s="6">
        <v>2464395</v>
      </c>
      <c r="C7" s="6">
        <v>2282617</v>
      </c>
    </row>
    <row r="8" spans="1:3">
      <c r="A8" s="2" t="s">
        <v>1097</v>
      </c>
      <c r="B8" s="4" t="s">
        <v>5</v>
      </c>
      <c r="C8" s="4" t="s">
        <v>5</v>
      </c>
    </row>
    <row r="9" spans="1:3" ht="30">
      <c r="A9" s="3" t="s">
        <v>1114</v>
      </c>
      <c r="B9" s="4" t="s">
        <v>5</v>
      </c>
      <c r="C9" s="4" t="s">
        <v>5</v>
      </c>
    </row>
    <row r="10" spans="1:3">
      <c r="A10" s="2" t="s">
        <v>1043</v>
      </c>
      <c r="B10" s="6">
        <v>15645</v>
      </c>
      <c r="C10" s="6">
        <v>18303</v>
      </c>
    </row>
    <row r="11" spans="1:3">
      <c r="A11" s="2" t="s">
        <v>1046</v>
      </c>
      <c r="B11" s="4" t="s">
        <v>5</v>
      </c>
      <c r="C11" s="4" t="s">
        <v>5</v>
      </c>
    </row>
    <row r="12" spans="1:3" ht="30">
      <c r="A12" s="3" t="s">
        <v>1114</v>
      </c>
      <c r="B12" s="4" t="s">
        <v>5</v>
      </c>
      <c r="C12" s="4" t="s">
        <v>5</v>
      </c>
    </row>
    <row r="13" spans="1:3">
      <c r="A13" s="2" t="s">
        <v>1043</v>
      </c>
      <c r="B13" s="6">
        <v>1204813</v>
      </c>
      <c r="C13" s="6">
        <v>1070668</v>
      </c>
    </row>
    <row r="14" spans="1:3" ht="30">
      <c r="A14" s="2" t="s">
        <v>1116</v>
      </c>
      <c r="B14" s="4" t="s">
        <v>5</v>
      </c>
      <c r="C14" s="4" t="s">
        <v>5</v>
      </c>
    </row>
    <row r="15" spans="1:3" ht="30">
      <c r="A15" s="3" t="s">
        <v>1114</v>
      </c>
      <c r="B15" s="4" t="s">
        <v>5</v>
      </c>
      <c r="C15" s="4" t="s">
        <v>5</v>
      </c>
    </row>
    <row r="16" spans="1:3">
      <c r="A16" s="2" t="s">
        <v>1043</v>
      </c>
      <c r="B16" s="6">
        <v>1194821</v>
      </c>
      <c r="C16" s="6">
        <v>1059315</v>
      </c>
    </row>
    <row r="17" spans="1:3" ht="30">
      <c r="A17" s="2" t="s">
        <v>1117</v>
      </c>
      <c r="B17" s="4" t="s">
        <v>5</v>
      </c>
      <c r="C17" s="4" t="s">
        <v>5</v>
      </c>
    </row>
    <row r="18" spans="1:3" ht="30">
      <c r="A18" s="3" t="s">
        <v>1114</v>
      </c>
      <c r="B18" s="4" t="s">
        <v>5</v>
      </c>
      <c r="C18" s="4" t="s">
        <v>5</v>
      </c>
    </row>
    <row r="19" spans="1:3">
      <c r="A19" s="2" t="s">
        <v>1043</v>
      </c>
      <c r="B19" s="6">
        <v>9992</v>
      </c>
      <c r="C19" s="6">
        <v>11353</v>
      </c>
    </row>
    <row r="20" spans="1:3">
      <c r="A20" s="2" t="s">
        <v>358</v>
      </c>
      <c r="B20" s="4" t="s">
        <v>5</v>
      </c>
      <c r="C20" s="4" t="s">
        <v>5</v>
      </c>
    </row>
    <row r="21" spans="1:3" ht="30">
      <c r="A21" s="3" t="s">
        <v>1114</v>
      </c>
      <c r="B21" s="4" t="s">
        <v>5</v>
      </c>
      <c r="C21" s="4" t="s">
        <v>5</v>
      </c>
    </row>
    <row r="22" spans="1:3">
      <c r="A22" s="2" t="s">
        <v>1043</v>
      </c>
      <c r="B22" s="6">
        <v>21369</v>
      </c>
      <c r="C22" s="6">
        <v>22537</v>
      </c>
    </row>
    <row r="23" spans="1:3" ht="30">
      <c r="A23" s="2" t="s">
        <v>1118</v>
      </c>
      <c r="B23" s="4" t="s">
        <v>5</v>
      </c>
      <c r="C23" s="4" t="s">
        <v>5</v>
      </c>
    </row>
    <row r="24" spans="1:3" ht="30">
      <c r="A24" s="3" t="s">
        <v>1114</v>
      </c>
      <c r="B24" s="4" t="s">
        <v>5</v>
      </c>
      <c r="C24" s="4" t="s">
        <v>5</v>
      </c>
    </row>
    <row r="25" spans="1:3">
      <c r="A25" s="2" t="s">
        <v>1043</v>
      </c>
      <c r="B25" s="6">
        <v>21357</v>
      </c>
      <c r="C25" s="6">
        <v>22500</v>
      </c>
    </row>
    <row r="26" spans="1:3">
      <c r="A26" s="2" t="s">
        <v>1119</v>
      </c>
      <c r="B26" s="4" t="s">
        <v>5</v>
      </c>
      <c r="C26" s="4" t="s">
        <v>5</v>
      </c>
    </row>
    <row r="27" spans="1:3" ht="30">
      <c r="A27" s="3" t="s">
        <v>1114</v>
      </c>
      <c r="B27" s="4" t="s">
        <v>5</v>
      </c>
      <c r="C27" s="4" t="s">
        <v>5</v>
      </c>
    </row>
    <row r="28" spans="1:3">
      <c r="A28" s="2" t="s">
        <v>1043</v>
      </c>
      <c r="B28" s="4">
        <v>12</v>
      </c>
      <c r="C28" s="4">
        <v>37</v>
      </c>
    </row>
    <row r="29" spans="1:3">
      <c r="A29" s="2" t="s">
        <v>359</v>
      </c>
      <c r="B29" s="4" t="s">
        <v>5</v>
      </c>
      <c r="C29" s="4" t="s">
        <v>5</v>
      </c>
    </row>
    <row r="30" spans="1:3" ht="30">
      <c r="A30" s="3" t="s">
        <v>1114</v>
      </c>
      <c r="B30" s="4" t="s">
        <v>5</v>
      </c>
      <c r="C30" s="4" t="s">
        <v>5</v>
      </c>
    </row>
    <row r="31" spans="1:3">
      <c r="A31" s="2" t="s">
        <v>1043</v>
      </c>
      <c r="B31" s="6">
        <v>216539</v>
      </c>
      <c r="C31" s="6">
        <v>204878</v>
      </c>
    </row>
    <row r="32" spans="1:3" ht="30">
      <c r="A32" s="2" t="s">
        <v>1120</v>
      </c>
      <c r="B32" s="4" t="s">
        <v>5</v>
      </c>
      <c r="C32" s="4" t="s">
        <v>5</v>
      </c>
    </row>
    <row r="33" spans="1:3" ht="30">
      <c r="A33" s="3" t="s">
        <v>1114</v>
      </c>
      <c r="B33" s="4" t="s">
        <v>5</v>
      </c>
      <c r="C33" s="4" t="s">
        <v>5</v>
      </c>
    </row>
    <row r="34" spans="1:3">
      <c r="A34" s="2" t="s">
        <v>1043</v>
      </c>
      <c r="B34" s="6">
        <v>216539</v>
      </c>
      <c r="C34" s="6">
        <v>204878</v>
      </c>
    </row>
    <row r="35" spans="1:3">
      <c r="A35" s="2" t="s">
        <v>1121</v>
      </c>
      <c r="B35" s="4" t="s">
        <v>5</v>
      </c>
      <c r="C35" s="4" t="s">
        <v>5</v>
      </c>
    </row>
    <row r="36" spans="1:3" ht="30">
      <c r="A36" s="3" t="s">
        <v>1114</v>
      </c>
      <c r="B36" s="4" t="s">
        <v>5</v>
      </c>
      <c r="C36" s="4" t="s">
        <v>5</v>
      </c>
    </row>
    <row r="37" spans="1:3">
      <c r="A37" s="2" t="s">
        <v>1043</v>
      </c>
      <c r="B37" s="4">
        <v>0</v>
      </c>
      <c r="C37" s="4">
        <v>0</v>
      </c>
    </row>
    <row r="38" spans="1:3">
      <c r="A38" s="2" t="s">
        <v>364</v>
      </c>
      <c r="B38" s="4" t="s">
        <v>5</v>
      </c>
      <c r="C38" s="4" t="s">
        <v>5</v>
      </c>
    </row>
    <row r="39" spans="1:3" ht="30">
      <c r="A39" s="3" t="s">
        <v>1114</v>
      </c>
      <c r="B39" s="4" t="s">
        <v>5</v>
      </c>
      <c r="C39" s="4" t="s">
        <v>5</v>
      </c>
    </row>
    <row r="40" spans="1:3">
      <c r="A40" s="2" t="s">
        <v>1043</v>
      </c>
      <c r="B40" s="6">
        <v>85247</v>
      </c>
      <c r="C40" s="6">
        <v>78721</v>
      </c>
    </row>
    <row r="41" spans="1:3" ht="30">
      <c r="A41" s="2" t="s">
        <v>1122</v>
      </c>
      <c r="B41" s="4" t="s">
        <v>5</v>
      </c>
      <c r="C41" s="4" t="s">
        <v>5</v>
      </c>
    </row>
    <row r="42" spans="1:3" ht="30">
      <c r="A42" s="3" t="s">
        <v>1114</v>
      </c>
      <c r="B42" s="4" t="s">
        <v>5</v>
      </c>
      <c r="C42" s="4" t="s">
        <v>5</v>
      </c>
    </row>
    <row r="43" spans="1:3">
      <c r="A43" s="2" t="s">
        <v>1043</v>
      </c>
      <c r="B43" s="6">
        <v>85247</v>
      </c>
      <c r="C43" s="6">
        <v>78721</v>
      </c>
    </row>
    <row r="44" spans="1:3" ht="30">
      <c r="A44" s="2" t="s">
        <v>1123</v>
      </c>
      <c r="B44" s="4" t="s">
        <v>5</v>
      </c>
      <c r="C44" s="4" t="s">
        <v>5</v>
      </c>
    </row>
    <row r="45" spans="1:3" ht="30">
      <c r="A45" s="3" t="s">
        <v>1114</v>
      </c>
      <c r="B45" s="4" t="s">
        <v>5</v>
      </c>
      <c r="C45" s="4" t="s">
        <v>5</v>
      </c>
    </row>
    <row r="46" spans="1:3">
      <c r="A46" s="2" t="s">
        <v>1043</v>
      </c>
      <c r="B46" s="4">
        <v>0</v>
      </c>
      <c r="C46" s="4">
        <v>0</v>
      </c>
    </row>
    <row r="47" spans="1:3">
      <c r="A47" s="2" t="s">
        <v>926</v>
      </c>
      <c r="B47" s="4" t="s">
        <v>5</v>
      </c>
      <c r="C47" s="4" t="s">
        <v>5</v>
      </c>
    </row>
    <row r="48" spans="1:3" ht="30">
      <c r="A48" s="3" t="s">
        <v>1114</v>
      </c>
      <c r="B48" s="4" t="s">
        <v>5</v>
      </c>
      <c r="C48" s="4" t="s">
        <v>5</v>
      </c>
    </row>
    <row r="49" spans="1:3">
      <c r="A49" s="2" t="s">
        <v>1043</v>
      </c>
      <c r="B49" s="6">
        <v>805796</v>
      </c>
      <c r="C49" s="6">
        <v>768023</v>
      </c>
    </row>
    <row r="50" spans="1:3" ht="30">
      <c r="A50" s="2" t="s">
        <v>1135</v>
      </c>
      <c r="B50" s="4" t="s">
        <v>5</v>
      </c>
      <c r="C50" s="4" t="s">
        <v>5</v>
      </c>
    </row>
    <row r="51" spans="1:3" ht="30">
      <c r="A51" s="3" t="s">
        <v>1114</v>
      </c>
      <c r="B51" s="4" t="s">
        <v>5</v>
      </c>
      <c r="C51" s="4" t="s">
        <v>5</v>
      </c>
    </row>
    <row r="52" spans="1:3">
      <c r="A52" s="2" t="s">
        <v>1043</v>
      </c>
      <c r="B52" s="6">
        <v>802737</v>
      </c>
      <c r="C52" s="6">
        <v>765141</v>
      </c>
    </row>
    <row r="53" spans="1:3">
      <c r="A53" s="2" t="s">
        <v>1136</v>
      </c>
      <c r="B53" s="4" t="s">
        <v>5</v>
      </c>
      <c r="C53" s="4" t="s">
        <v>5</v>
      </c>
    </row>
    <row r="54" spans="1:3" ht="30">
      <c r="A54" s="3" t="s">
        <v>1114</v>
      </c>
      <c r="B54" s="4" t="s">
        <v>5</v>
      </c>
      <c r="C54" s="4" t="s">
        <v>5</v>
      </c>
    </row>
    <row r="55" spans="1:3">
      <c r="A55" s="2" t="s">
        <v>1043</v>
      </c>
      <c r="B55" s="6">
        <v>3059</v>
      </c>
      <c r="C55" s="6">
        <v>2882</v>
      </c>
    </row>
    <row r="56" spans="1:3">
      <c r="A56" s="2" t="s">
        <v>645</v>
      </c>
      <c r="B56" s="4" t="s">
        <v>5</v>
      </c>
      <c r="C56" s="4" t="s">
        <v>5</v>
      </c>
    </row>
    <row r="57" spans="1:3" ht="30">
      <c r="A57" s="3" t="s">
        <v>1114</v>
      </c>
      <c r="B57" s="4" t="s">
        <v>5</v>
      </c>
      <c r="C57" s="4" t="s">
        <v>5</v>
      </c>
    </row>
    <row r="58" spans="1:3">
      <c r="A58" s="2" t="s">
        <v>1043</v>
      </c>
      <c r="B58" s="6">
        <v>28843</v>
      </c>
      <c r="C58" s="6">
        <v>29000</v>
      </c>
    </row>
    <row r="59" spans="1:3" ht="30">
      <c r="A59" s="2" t="s">
        <v>1126</v>
      </c>
      <c r="B59" s="4" t="s">
        <v>5</v>
      </c>
      <c r="C59" s="4" t="s">
        <v>5</v>
      </c>
    </row>
    <row r="60" spans="1:3" ht="30">
      <c r="A60" s="3" t="s">
        <v>1114</v>
      </c>
      <c r="B60" s="4" t="s">
        <v>5</v>
      </c>
      <c r="C60" s="4" t="s">
        <v>5</v>
      </c>
    </row>
    <row r="61" spans="1:3">
      <c r="A61" s="2" t="s">
        <v>1043</v>
      </c>
      <c r="B61" s="6">
        <v>26721</v>
      </c>
      <c r="C61" s="6">
        <v>25441</v>
      </c>
    </row>
    <row r="62" spans="1:3" ht="30">
      <c r="A62" s="2" t="s">
        <v>1127</v>
      </c>
      <c r="B62" s="4" t="s">
        <v>5</v>
      </c>
      <c r="C62" s="4" t="s">
        <v>5</v>
      </c>
    </row>
    <row r="63" spans="1:3" ht="30">
      <c r="A63" s="3" t="s">
        <v>1114</v>
      </c>
      <c r="B63" s="4" t="s">
        <v>5</v>
      </c>
      <c r="C63" s="4" t="s">
        <v>5</v>
      </c>
    </row>
    <row r="64" spans="1:3">
      <c r="A64" s="2" t="s">
        <v>1043</v>
      </c>
      <c r="B64" s="6">
        <v>2122</v>
      </c>
      <c r="C64" s="6">
        <v>3559</v>
      </c>
    </row>
    <row r="65" spans="1:3">
      <c r="A65" s="2" t="s">
        <v>362</v>
      </c>
      <c r="B65" s="4" t="s">
        <v>5</v>
      </c>
      <c r="C65" s="4" t="s">
        <v>5</v>
      </c>
    </row>
    <row r="66" spans="1:3" ht="30">
      <c r="A66" s="3" t="s">
        <v>1114</v>
      </c>
      <c r="B66" s="4" t="s">
        <v>5</v>
      </c>
      <c r="C66" s="4" t="s">
        <v>5</v>
      </c>
    </row>
    <row r="67" spans="1:3">
      <c r="A67" s="2" t="s">
        <v>1043</v>
      </c>
      <c r="B67" s="6">
        <v>17452</v>
      </c>
      <c r="C67" s="6">
        <v>18530</v>
      </c>
    </row>
    <row r="68" spans="1:3" ht="30">
      <c r="A68" s="2" t="s">
        <v>1128</v>
      </c>
      <c r="B68" s="4" t="s">
        <v>5</v>
      </c>
      <c r="C68" s="4" t="s">
        <v>5</v>
      </c>
    </row>
    <row r="69" spans="1:3" ht="30">
      <c r="A69" s="3" t="s">
        <v>1114</v>
      </c>
      <c r="B69" s="4" t="s">
        <v>5</v>
      </c>
      <c r="C69" s="4" t="s">
        <v>5</v>
      </c>
    </row>
    <row r="70" spans="1:3">
      <c r="A70" s="2" t="s">
        <v>1043</v>
      </c>
      <c r="B70" s="6">
        <v>17050</v>
      </c>
      <c r="C70" s="6">
        <v>18058</v>
      </c>
    </row>
    <row r="71" spans="1:3">
      <c r="A71" s="2" t="s">
        <v>1129</v>
      </c>
      <c r="B71" s="4" t="s">
        <v>5</v>
      </c>
      <c r="C71" s="4" t="s">
        <v>5</v>
      </c>
    </row>
    <row r="72" spans="1:3" ht="30">
      <c r="A72" s="3" t="s">
        <v>1114</v>
      </c>
      <c r="B72" s="4" t="s">
        <v>5</v>
      </c>
      <c r="C72" s="4" t="s">
        <v>5</v>
      </c>
    </row>
    <row r="73" spans="1:3">
      <c r="A73" s="2" t="s">
        <v>1043</v>
      </c>
      <c r="B73" s="4">
        <v>402</v>
      </c>
      <c r="C73" s="4">
        <v>472</v>
      </c>
    </row>
    <row r="74" spans="1:3">
      <c r="A74" s="2" t="s">
        <v>363</v>
      </c>
      <c r="B74" s="4" t="s">
        <v>5</v>
      </c>
      <c r="C74" s="4" t="s">
        <v>5</v>
      </c>
    </row>
    <row r="75" spans="1:3" ht="30">
      <c r="A75" s="3" t="s">
        <v>1114</v>
      </c>
      <c r="B75" s="4" t="s">
        <v>5</v>
      </c>
      <c r="C75" s="4" t="s">
        <v>5</v>
      </c>
    </row>
    <row r="76" spans="1:3">
      <c r="A76" s="2" t="s">
        <v>1043</v>
      </c>
      <c r="B76" s="6">
        <v>91855</v>
      </c>
      <c r="C76" s="6">
        <v>108144</v>
      </c>
    </row>
    <row r="77" spans="1:3" ht="30">
      <c r="A77" s="2" t="s">
        <v>1130</v>
      </c>
      <c r="B77" s="4" t="s">
        <v>5</v>
      </c>
      <c r="C77" s="4" t="s">
        <v>5</v>
      </c>
    </row>
    <row r="78" spans="1:3" ht="30">
      <c r="A78" s="3" t="s">
        <v>1114</v>
      </c>
      <c r="B78" s="4" t="s">
        <v>5</v>
      </c>
      <c r="C78" s="4" t="s">
        <v>5</v>
      </c>
    </row>
    <row r="79" spans="1:3">
      <c r="A79" s="2" t="s">
        <v>1043</v>
      </c>
      <c r="B79" s="6">
        <v>91799</v>
      </c>
      <c r="C79" s="6">
        <v>108144</v>
      </c>
    </row>
    <row r="80" spans="1:3">
      <c r="A80" s="2" t="s">
        <v>1131</v>
      </c>
      <c r="B80" s="4" t="s">
        <v>5</v>
      </c>
      <c r="C80" s="4" t="s">
        <v>5</v>
      </c>
    </row>
    <row r="81" spans="1:3" ht="30">
      <c r="A81" s="3" t="s">
        <v>1114</v>
      </c>
      <c r="B81" s="4" t="s">
        <v>5</v>
      </c>
      <c r="C81" s="4" t="s">
        <v>5</v>
      </c>
    </row>
    <row r="82" spans="1:3">
      <c r="A82" s="2" t="s">
        <v>1043</v>
      </c>
      <c r="B82" s="4">
        <v>56</v>
      </c>
      <c r="C82" s="4">
        <v>0</v>
      </c>
    </row>
    <row r="83" spans="1:3">
      <c r="A83" s="2" t="s">
        <v>365</v>
      </c>
      <c r="B83" s="4" t="s">
        <v>5</v>
      </c>
      <c r="C83" s="4" t="s">
        <v>5</v>
      </c>
    </row>
    <row r="84" spans="1:3" ht="30">
      <c r="A84" s="3" t="s">
        <v>1114</v>
      </c>
      <c r="B84" s="4" t="s">
        <v>5</v>
      </c>
      <c r="C84" s="4" t="s">
        <v>5</v>
      </c>
    </row>
    <row r="85" spans="1:3">
      <c r="A85" s="2" t="s">
        <v>1043</v>
      </c>
      <c r="B85" s="6">
        <v>8126</v>
      </c>
      <c r="C85" s="4">
        <v>419</v>
      </c>
    </row>
    <row r="86" spans="1:3" ht="30">
      <c r="A86" s="2" t="s">
        <v>1132</v>
      </c>
      <c r="B86" s="4" t="s">
        <v>5</v>
      </c>
      <c r="C86" s="4" t="s">
        <v>5</v>
      </c>
    </row>
    <row r="87" spans="1:3" ht="30">
      <c r="A87" s="3" t="s">
        <v>1114</v>
      </c>
      <c r="B87" s="4" t="s">
        <v>5</v>
      </c>
      <c r="C87" s="4" t="s">
        <v>5</v>
      </c>
    </row>
    <row r="88" spans="1:3">
      <c r="A88" s="2" t="s">
        <v>1043</v>
      </c>
      <c r="B88" s="6">
        <v>8124</v>
      </c>
      <c r="C88" s="4">
        <v>419</v>
      </c>
    </row>
    <row r="89" spans="1:3">
      <c r="A89" s="2" t="s">
        <v>1133</v>
      </c>
      <c r="B89" s="4" t="s">
        <v>5</v>
      </c>
      <c r="C89" s="4" t="s">
        <v>5</v>
      </c>
    </row>
    <row r="90" spans="1:3" ht="30">
      <c r="A90" s="3" t="s">
        <v>1114</v>
      </c>
      <c r="B90" s="4" t="s">
        <v>5</v>
      </c>
      <c r="C90" s="4" t="s">
        <v>5</v>
      </c>
    </row>
    <row r="91" spans="1:3">
      <c r="A91" s="2" t="s">
        <v>1043</v>
      </c>
      <c r="B91" s="4">
        <v>2</v>
      </c>
      <c r="C91" s="4">
        <v>0</v>
      </c>
    </row>
    <row r="92" spans="1:3" ht="30">
      <c r="A92" s="2" t="s">
        <v>1137</v>
      </c>
      <c r="B92" s="4" t="s">
        <v>5</v>
      </c>
      <c r="C92" s="4" t="s">
        <v>5</v>
      </c>
    </row>
    <row r="93" spans="1:3" ht="30">
      <c r="A93" s="3" t="s">
        <v>1114</v>
      </c>
      <c r="B93" s="4" t="s">
        <v>5</v>
      </c>
      <c r="C93" s="4" t="s">
        <v>5</v>
      </c>
    </row>
    <row r="94" spans="1:3">
      <c r="A94" s="2" t="s">
        <v>1043</v>
      </c>
      <c r="B94" s="6">
        <v>1072000</v>
      </c>
      <c r="C94" s="6">
        <v>928153</v>
      </c>
    </row>
    <row r="95" spans="1:3" ht="45">
      <c r="A95" s="2" t="s">
        <v>1138</v>
      </c>
      <c r="B95" s="4" t="s">
        <v>5</v>
      </c>
      <c r="C95" s="4" t="s">
        <v>5</v>
      </c>
    </row>
    <row r="96" spans="1:3" ht="30">
      <c r="A96" s="3" t="s">
        <v>1114</v>
      </c>
      <c r="B96" s="4" t="s">
        <v>5</v>
      </c>
      <c r="C96" s="4" t="s">
        <v>5</v>
      </c>
    </row>
    <row r="97" spans="1:3">
      <c r="A97" s="2" t="s">
        <v>1043</v>
      </c>
      <c r="B97" s="6">
        <v>1071130</v>
      </c>
      <c r="C97" s="6">
        <v>925974</v>
      </c>
    </row>
    <row r="98" spans="1:3" ht="30">
      <c r="A98" s="2" t="s">
        <v>1139</v>
      </c>
      <c r="B98" s="4" t="s">
        <v>5</v>
      </c>
      <c r="C98" s="4" t="s">
        <v>5</v>
      </c>
    </row>
    <row r="99" spans="1:3" ht="30">
      <c r="A99" s="3" t="s">
        <v>1114</v>
      </c>
      <c r="B99" s="4" t="s">
        <v>5</v>
      </c>
      <c r="C99" s="4" t="s">
        <v>5</v>
      </c>
    </row>
    <row r="100" spans="1:3">
      <c r="A100" s="2" t="s">
        <v>1043</v>
      </c>
      <c r="B100" s="4">
        <v>870</v>
      </c>
      <c r="C100" s="6">
        <v>2179</v>
      </c>
    </row>
    <row r="101" spans="1:3">
      <c r="A101" s="2" t="s">
        <v>1140</v>
      </c>
      <c r="B101" s="4" t="s">
        <v>5</v>
      </c>
      <c r="C101" s="4" t="s">
        <v>5</v>
      </c>
    </row>
    <row r="102" spans="1:3" ht="30">
      <c r="A102" s="3" t="s">
        <v>1114</v>
      </c>
      <c r="B102" s="4" t="s">
        <v>5</v>
      </c>
      <c r="C102" s="4" t="s">
        <v>5</v>
      </c>
    </row>
    <row r="103" spans="1:3">
      <c r="A103" s="2" t="s">
        <v>1043</v>
      </c>
      <c r="B103" s="6">
        <v>5504</v>
      </c>
      <c r="C103" s="6">
        <v>5954</v>
      </c>
    </row>
    <row r="104" spans="1:3" ht="30">
      <c r="A104" s="2" t="s">
        <v>1141</v>
      </c>
      <c r="B104" s="4" t="s">
        <v>5</v>
      </c>
      <c r="C104" s="4" t="s">
        <v>5</v>
      </c>
    </row>
    <row r="105" spans="1:3" ht="30">
      <c r="A105" s="3" t="s">
        <v>1114</v>
      </c>
      <c r="B105" s="4" t="s">
        <v>5</v>
      </c>
      <c r="C105" s="4" t="s">
        <v>5</v>
      </c>
    </row>
    <row r="106" spans="1:3">
      <c r="A106" s="2" t="s">
        <v>1043</v>
      </c>
      <c r="B106" s="6">
        <v>216539</v>
      </c>
      <c r="C106" s="6">
        <v>204878</v>
      </c>
    </row>
    <row r="107" spans="1:3" ht="30">
      <c r="A107" s="2" t="s">
        <v>1142</v>
      </c>
      <c r="B107" s="4" t="s">
        <v>5</v>
      </c>
      <c r="C107" s="4" t="s">
        <v>5</v>
      </c>
    </row>
    <row r="108" spans="1:3" ht="30">
      <c r="A108" s="3" t="s">
        <v>1114</v>
      </c>
      <c r="B108" s="4" t="s">
        <v>5</v>
      </c>
      <c r="C108" s="4" t="s">
        <v>5</v>
      </c>
    </row>
    <row r="109" spans="1:3">
      <c r="A109" s="2" t="s">
        <v>1043</v>
      </c>
      <c r="B109" s="6">
        <v>85247</v>
      </c>
      <c r="C109" s="6">
        <v>78721</v>
      </c>
    </row>
    <row r="110" spans="1:3">
      <c r="A110" s="2" t="s">
        <v>1143</v>
      </c>
      <c r="B110" s="4" t="s">
        <v>5</v>
      </c>
      <c r="C110" s="4" t="s">
        <v>5</v>
      </c>
    </row>
    <row r="111" spans="1:3" ht="30">
      <c r="A111" s="3" t="s">
        <v>1114</v>
      </c>
      <c r="B111" s="4" t="s">
        <v>5</v>
      </c>
      <c r="C111" s="4" t="s">
        <v>5</v>
      </c>
    </row>
    <row r="112" spans="1:3">
      <c r="A112" s="2" t="s">
        <v>1043</v>
      </c>
      <c r="B112" s="6">
        <v>607456</v>
      </c>
      <c r="C112" s="6">
        <v>560014</v>
      </c>
    </row>
    <row r="113" spans="1:3" ht="30">
      <c r="A113" s="2" t="s">
        <v>1144</v>
      </c>
      <c r="B113" s="4" t="s">
        <v>5</v>
      </c>
      <c r="C113" s="4" t="s">
        <v>5</v>
      </c>
    </row>
    <row r="114" spans="1:3" ht="30">
      <c r="A114" s="3" t="s">
        <v>1114</v>
      </c>
      <c r="B114" s="4" t="s">
        <v>5</v>
      </c>
      <c r="C114" s="4" t="s">
        <v>5</v>
      </c>
    </row>
    <row r="115" spans="1:3">
      <c r="A115" s="2" t="s">
        <v>1043</v>
      </c>
      <c r="B115" s="6">
        <v>606608</v>
      </c>
      <c r="C115" s="6">
        <v>559163</v>
      </c>
    </row>
    <row r="116" spans="1:3" ht="30">
      <c r="A116" s="2" t="s">
        <v>1145</v>
      </c>
      <c r="B116" s="4" t="s">
        <v>5</v>
      </c>
      <c r="C116" s="4" t="s">
        <v>5</v>
      </c>
    </row>
    <row r="117" spans="1:3" ht="30">
      <c r="A117" s="3" t="s">
        <v>1114</v>
      </c>
      <c r="B117" s="4" t="s">
        <v>5</v>
      </c>
      <c r="C117" s="4" t="s">
        <v>5</v>
      </c>
    </row>
    <row r="118" spans="1:3">
      <c r="A118" s="2" t="s">
        <v>1043</v>
      </c>
      <c r="B118" s="4">
        <v>848</v>
      </c>
      <c r="C118" s="4">
        <v>851</v>
      </c>
    </row>
    <row r="119" spans="1:3" ht="30">
      <c r="A119" s="2" t="s">
        <v>1146</v>
      </c>
      <c r="B119" s="4" t="s">
        <v>5</v>
      </c>
      <c r="C119" s="4" t="s">
        <v>5</v>
      </c>
    </row>
    <row r="120" spans="1:3" ht="30">
      <c r="A120" s="3" t="s">
        <v>1114</v>
      </c>
      <c r="B120" s="4" t="s">
        <v>5</v>
      </c>
      <c r="C120" s="4" t="s">
        <v>5</v>
      </c>
    </row>
    <row r="121" spans="1:3">
      <c r="A121" s="2" t="s">
        <v>1043</v>
      </c>
      <c r="B121" s="6">
        <v>6570</v>
      </c>
      <c r="C121" s="6">
        <v>6627</v>
      </c>
    </row>
    <row r="122" spans="1:3" ht="45">
      <c r="A122" s="2" t="s">
        <v>1147</v>
      </c>
      <c r="B122" s="4" t="s">
        <v>5</v>
      </c>
      <c r="C122" s="4" t="s">
        <v>5</v>
      </c>
    </row>
    <row r="123" spans="1:3" ht="30">
      <c r="A123" s="3" t="s">
        <v>1114</v>
      </c>
      <c r="B123" s="4" t="s">
        <v>5</v>
      </c>
      <c r="C123" s="4" t="s">
        <v>5</v>
      </c>
    </row>
    <row r="124" spans="1:3">
      <c r="A124" s="2" t="s">
        <v>1043</v>
      </c>
      <c r="B124" s="6">
        <v>6570</v>
      </c>
      <c r="C124" s="6">
        <v>6627</v>
      </c>
    </row>
    <row r="125" spans="1:3" ht="30">
      <c r="A125" s="2" t="s">
        <v>1148</v>
      </c>
      <c r="B125" s="4" t="s">
        <v>5</v>
      </c>
      <c r="C125" s="4" t="s">
        <v>5</v>
      </c>
    </row>
    <row r="126" spans="1:3" ht="30">
      <c r="A126" s="3" t="s">
        <v>1114</v>
      </c>
      <c r="B126" s="4" t="s">
        <v>5</v>
      </c>
      <c r="C126" s="4" t="s">
        <v>5</v>
      </c>
    </row>
    <row r="127" spans="1:3">
      <c r="A127" s="2" t="s">
        <v>1043</v>
      </c>
      <c r="B127" s="4">
        <v>0</v>
      </c>
      <c r="C127" s="4">
        <v>0</v>
      </c>
    </row>
    <row r="128" spans="1:3" ht="30">
      <c r="A128" s="2" t="s">
        <v>1149</v>
      </c>
      <c r="B128" s="4" t="s">
        <v>5</v>
      </c>
      <c r="C128" s="4" t="s">
        <v>5</v>
      </c>
    </row>
    <row r="129" spans="1:3" ht="30">
      <c r="A129" s="3" t="s">
        <v>1114</v>
      </c>
      <c r="B129" s="4" t="s">
        <v>5</v>
      </c>
      <c r="C129" s="4" t="s">
        <v>5</v>
      </c>
    </row>
    <row r="130" spans="1:3">
      <c r="A130" s="2" t="s">
        <v>1043</v>
      </c>
      <c r="B130" s="6">
        <v>17452</v>
      </c>
      <c r="C130" s="6">
        <v>18530</v>
      </c>
    </row>
    <row r="131" spans="1:3">
      <c r="A131" s="2" t="s">
        <v>1150</v>
      </c>
      <c r="B131" s="4" t="s">
        <v>5</v>
      </c>
      <c r="C131" s="4" t="s">
        <v>5</v>
      </c>
    </row>
    <row r="132" spans="1:3" ht="30">
      <c r="A132" s="3" t="s">
        <v>1114</v>
      </c>
      <c r="B132" s="4" t="s">
        <v>5</v>
      </c>
      <c r="C132" s="4" t="s">
        <v>5</v>
      </c>
    </row>
    <row r="133" spans="1:3">
      <c r="A133" s="2" t="s">
        <v>1043</v>
      </c>
      <c r="B133" s="6">
        <v>91855</v>
      </c>
      <c r="C133" s="6">
        <v>108144</v>
      </c>
    </row>
    <row r="134" spans="1:3">
      <c r="A134" s="2" t="s">
        <v>1151</v>
      </c>
      <c r="B134" s="4" t="s">
        <v>5</v>
      </c>
      <c r="C134" s="4" t="s">
        <v>5</v>
      </c>
    </row>
    <row r="135" spans="1:3" ht="30">
      <c r="A135" s="3" t="s">
        <v>1114</v>
      </c>
      <c r="B135" s="4" t="s">
        <v>5</v>
      </c>
      <c r="C135" s="4" t="s">
        <v>5</v>
      </c>
    </row>
    <row r="136" spans="1:3">
      <c r="A136" s="2" t="s">
        <v>1043</v>
      </c>
      <c r="B136" s="6">
        <v>132813</v>
      </c>
      <c r="C136" s="6">
        <v>142515</v>
      </c>
    </row>
    <row r="137" spans="1:3" ht="30">
      <c r="A137" s="2" t="s">
        <v>1152</v>
      </c>
      <c r="B137" s="4" t="s">
        <v>5</v>
      </c>
      <c r="C137" s="4" t="s">
        <v>5</v>
      </c>
    </row>
    <row r="138" spans="1:3" ht="30">
      <c r="A138" s="3" t="s">
        <v>1114</v>
      </c>
      <c r="B138" s="4" t="s">
        <v>5</v>
      </c>
      <c r="C138" s="4" t="s">
        <v>5</v>
      </c>
    </row>
    <row r="139" spans="1:3">
      <c r="A139" s="2" t="s">
        <v>1043</v>
      </c>
      <c r="B139" s="6">
        <v>123691</v>
      </c>
      <c r="C139" s="6">
        <v>133341</v>
      </c>
    </row>
    <row r="140" spans="1:3" ht="30">
      <c r="A140" s="2" t="s">
        <v>1153</v>
      </c>
      <c r="B140" s="4" t="s">
        <v>5</v>
      </c>
      <c r="C140" s="4" t="s">
        <v>5</v>
      </c>
    </row>
    <row r="141" spans="1:3" ht="30">
      <c r="A141" s="3" t="s">
        <v>1114</v>
      </c>
      <c r="B141" s="4" t="s">
        <v>5</v>
      </c>
      <c r="C141" s="4" t="s">
        <v>5</v>
      </c>
    </row>
    <row r="142" spans="1:3">
      <c r="A142" s="2" t="s">
        <v>1043</v>
      </c>
      <c r="B142" s="6">
        <v>9122</v>
      </c>
      <c r="C142" s="6">
        <v>9174</v>
      </c>
    </row>
    <row r="143" spans="1:3">
      <c r="A143" s="2" t="s">
        <v>1154</v>
      </c>
      <c r="B143" s="4" t="s">
        <v>5</v>
      </c>
      <c r="C143" s="4" t="s">
        <v>5</v>
      </c>
    </row>
    <row r="144" spans="1:3" ht="30">
      <c r="A144" s="3" t="s">
        <v>1114</v>
      </c>
      <c r="B144" s="4" t="s">
        <v>5</v>
      </c>
      <c r="C144" s="4" t="s">
        <v>5</v>
      </c>
    </row>
    <row r="145" spans="1:3">
      <c r="A145" s="2" t="s">
        <v>1043</v>
      </c>
      <c r="B145" s="6">
        <v>15865</v>
      </c>
      <c r="C145" s="6">
        <v>16583</v>
      </c>
    </row>
    <row r="146" spans="1:3">
      <c r="A146" s="2" t="s">
        <v>1155</v>
      </c>
      <c r="B146" s="4" t="s">
        <v>5</v>
      </c>
      <c r="C146" s="4" t="s">
        <v>5</v>
      </c>
    </row>
    <row r="147" spans="1:3" ht="30">
      <c r="A147" s="3" t="s">
        <v>1114</v>
      </c>
      <c r="B147" s="4" t="s">
        <v>5</v>
      </c>
      <c r="C147" s="4" t="s">
        <v>5</v>
      </c>
    </row>
    <row r="148" spans="1:3">
      <c r="A148" s="2" t="s">
        <v>1043</v>
      </c>
      <c r="B148" s="6">
        <v>198340</v>
      </c>
      <c r="C148" s="6">
        <v>208009</v>
      </c>
    </row>
    <row r="149" spans="1:3" ht="30">
      <c r="A149" s="2" t="s">
        <v>1156</v>
      </c>
      <c r="B149" s="4" t="s">
        <v>5</v>
      </c>
      <c r="C149" s="4" t="s">
        <v>5</v>
      </c>
    </row>
    <row r="150" spans="1:3" ht="30">
      <c r="A150" s="3" t="s">
        <v>1114</v>
      </c>
      <c r="B150" s="4" t="s">
        <v>5</v>
      </c>
      <c r="C150" s="4" t="s">
        <v>5</v>
      </c>
    </row>
    <row r="151" spans="1:3">
      <c r="A151" s="2" t="s">
        <v>1043</v>
      </c>
      <c r="B151" s="6">
        <v>196129</v>
      </c>
      <c r="C151" s="6">
        <v>205978</v>
      </c>
    </row>
    <row r="152" spans="1:3" ht="30">
      <c r="A152" s="2" t="s">
        <v>1157</v>
      </c>
      <c r="B152" s="4" t="s">
        <v>5</v>
      </c>
      <c r="C152" s="4" t="s">
        <v>5</v>
      </c>
    </row>
    <row r="153" spans="1:3" ht="30">
      <c r="A153" s="3" t="s">
        <v>1114</v>
      </c>
      <c r="B153" s="4" t="s">
        <v>5</v>
      </c>
      <c r="C153" s="4" t="s">
        <v>5</v>
      </c>
    </row>
    <row r="154" spans="1:3">
      <c r="A154" s="2" t="s">
        <v>1043</v>
      </c>
      <c r="B154" s="6">
        <v>2211</v>
      </c>
      <c r="C154" s="6">
        <v>2031</v>
      </c>
    </row>
    <row r="155" spans="1:3" ht="30">
      <c r="A155" s="2" t="s">
        <v>1158</v>
      </c>
      <c r="B155" s="4" t="s">
        <v>5</v>
      </c>
      <c r="C155" s="4" t="s">
        <v>5</v>
      </c>
    </row>
    <row r="156" spans="1:3" ht="30">
      <c r="A156" s="3" t="s">
        <v>1114</v>
      </c>
      <c r="B156" s="4" t="s">
        <v>5</v>
      </c>
      <c r="C156" s="4" t="s">
        <v>5</v>
      </c>
    </row>
    <row r="157" spans="1:3">
      <c r="A157" s="2" t="s">
        <v>1043</v>
      </c>
      <c r="B157" s="6">
        <v>22273</v>
      </c>
      <c r="C157" s="6">
        <v>22373</v>
      </c>
    </row>
    <row r="158" spans="1:3" ht="45">
      <c r="A158" s="2" t="s">
        <v>1159</v>
      </c>
      <c r="B158" s="4" t="s">
        <v>5</v>
      </c>
      <c r="C158" s="4" t="s">
        <v>5</v>
      </c>
    </row>
    <row r="159" spans="1:3" ht="30">
      <c r="A159" s="3" t="s">
        <v>1114</v>
      </c>
      <c r="B159" s="4" t="s">
        <v>5</v>
      </c>
      <c r="C159" s="4" t="s">
        <v>5</v>
      </c>
    </row>
    <row r="160" spans="1:3">
      <c r="A160" s="2" t="s">
        <v>1043</v>
      </c>
      <c r="B160" s="6">
        <v>20151</v>
      </c>
      <c r="C160" s="6">
        <v>18814</v>
      </c>
    </row>
    <row r="161" spans="1:3" ht="30">
      <c r="A161" s="2" t="s">
        <v>1160</v>
      </c>
      <c r="B161" s="4" t="s">
        <v>5</v>
      </c>
      <c r="C161" s="4" t="s">
        <v>5</v>
      </c>
    </row>
    <row r="162" spans="1:3" ht="30">
      <c r="A162" s="3" t="s">
        <v>1114</v>
      </c>
      <c r="B162" s="4" t="s">
        <v>5</v>
      </c>
      <c r="C162" s="4" t="s">
        <v>5</v>
      </c>
    </row>
    <row r="163" spans="1:3">
      <c r="A163" s="2" t="s">
        <v>1043</v>
      </c>
      <c r="B163" s="8">
        <v>2122</v>
      </c>
      <c r="C163" s="8">
        <v>35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61</v>
      </c>
      <c r="B1" s="7" t="s">
        <v>1</v>
      </c>
      <c r="C1" s="7"/>
      <c r="D1" s="1"/>
    </row>
    <row r="2" spans="1:4" ht="30">
      <c r="A2" s="1" t="s">
        <v>25</v>
      </c>
      <c r="B2" s="1" t="s">
        <v>2</v>
      </c>
      <c r="C2" s="1" t="s">
        <v>86</v>
      </c>
      <c r="D2" s="1" t="s">
        <v>26</v>
      </c>
    </row>
    <row r="3" spans="1:4" ht="30">
      <c r="A3" s="3" t="s">
        <v>1162</v>
      </c>
      <c r="B3" s="4" t="s">
        <v>5</v>
      </c>
      <c r="C3" s="4" t="s">
        <v>5</v>
      </c>
      <c r="D3" s="4" t="s">
        <v>5</v>
      </c>
    </row>
    <row r="4" spans="1:4" ht="30">
      <c r="A4" s="2" t="s">
        <v>1163</v>
      </c>
      <c r="B4" s="8">
        <v>4936</v>
      </c>
      <c r="C4" s="4" t="s">
        <v>5</v>
      </c>
      <c r="D4" s="8">
        <v>3538</v>
      </c>
    </row>
    <row r="5" spans="1:4">
      <c r="A5" s="2" t="s">
        <v>1164</v>
      </c>
      <c r="B5" s="6">
        <v>15645</v>
      </c>
      <c r="C5" s="4" t="s">
        <v>5</v>
      </c>
      <c r="D5" s="6">
        <v>18303</v>
      </c>
    </row>
    <row r="6" spans="1:4">
      <c r="A6" s="2" t="s">
        <v>689</v>
      </c>
      <c r="B6" s="6">
        <v>20581</v>
      </c>
      <c r="C6" s="4" t="s">
        <v>5</v>
      </c>
      <c r="D6" s="6">
        <v>21841</v>
      </c>
    </row>
    <row r="7" spans="1:4" ht="30">
      <c r="A7" s="2" t="s">
        <v>1165</v>
      </c>
      <c r="B7" s="4">
        <v>78</v>
      </c>
      <c r="C7" s="4">
        <v>83</v>
      </c>
      <c r="D7" s="4" t="s">
        <v>5</v>
      </c>
    </row>
    <row r="8" spans="1:4">
      <c r="A8" s="2" t="s">
        <v>1166</v>
      </c>
      <c r="B8" s="6">
        <v>4955</v>
      </c>
      <c r="C8" s="6">
        <v>7069</v>
      </c>
      <c r="D8" s="4" t="s">
        <v>5</v>
      </c>
    </row>
    <row r="9" spans="1:4" ht="30">
      <c r="A9" s="2" t="s">
        <v>1167</v>
      </c>
      <c r="B9" s="6">
        <v>21135</v>
      </c>
      <c r="C9" s="6">
        <v>20549</v>
      </c>
      <c r="D9" s="4" t="s">
        <v>5</v>
      </c>
    </row>
    <row r="10" spans="1:4">
      <c r="A10" s="2" t="s">
        <v>1046</v>
      </c>
      <c r="B10" s="4" t="s">
        <v>5</v>
      </c>
      <c r="C10" s="4" t="s">
        <v>5</v>
      </c>
      <c r="D10" s="4" t="s">
        <v>5</v>
      </c>
    </row>
    <row r="11" spans="1:4" ht="30">
      <c r="A11" s="3" t="s">
        <v>1162</v>
      </c>
      <c r="B11" s="4" t="s">
        <v>5</v>
      </c>
      <c r="C11" s="4" t="s">
        <v>5</v>
      </c>
      <c r="D11" s="4" t="s">
        <v>5</v>
      </c>
    </row>
    <row r="12" spans="1:4" ht="30">
      <c r="A12" s="2" t="s">
        <v>1163</v>
      </c>
      <c r="B12" s="6">
        <v>1011</v>
      </c>
      <c r="C12" s="4" t="s">
        <v>5</v>
      </c>
      <c r="D12" s="6">
        <v>1019</v>
      </c>
    </row>
    <row r="13" spans="1:4">
      <c r="A13" s="2" t="s">
        <v>1164</v>
      </c>
      <c r="B13" s="6">
        <v>9992</v>
      </c>
      <c r="C13" s="4" t="s">
        <v>5</v>
      </c>
      <c r="D13" s="6">
        <v>11353</v>
      </c>
    </row>
    <row r="14" spans="1:4">
      <c r="A14" s="2" t="s">
        <v>689</v>
      </c>
      <c r="B14" s="6">
        <v>11003</v>
      </c>
      <c r="C14" s="4" t="s">
        <v>5</v>
      </c>
      <c r="D14" s="6">
        <v>12372</v>
      </c>
    </row>
    <row r="15" spans="1:4" ht="30">
      <c r="A15" s="2" t="s">
        <v>1165</v>
      </c>
      <c r="B15" s="4">
        <v>10</v>
      </c>
      <c r="C15" s="4">
        <v>24</v>
      </c>
      <c r="D15" s="4" t="s">
        <v>5</v>
      </c>
    </row>
    <row r="16" spans="1:4">
      <c r="A16" s="2" t="s">
        <v>1166</v>
      </c>
      <c r="B16" s="6">
        <v>1014</v>
      </c>
      <c r="C16" s="6">
        <v>2061</v>
      </c>
      <c r="D16" s="4" t="s">
        <v>5</v>
      </c>
    </row>
    <row r="17" spans="1:4" ht="30">
      <c r="A17" s="2" t="s">
        <v>1167</v>
      </c>
      <c r="B17" s="6">
        <v>11320</v>
      </c>
      <c r="C17" s="6">
        <v>10048</v>
      </c>
      <c r="D17" s="4" t="s">
        <v>5</v>
      </c>
    </row>
    <row r="18" spans="1:4">
      <c r="A18" s="2" t="s">
        <v>358</v>
      </c>
      <c r="B18" s="4" t="s">
        <v>5</v>
      </c>
      <c r="C18" s="4" t="s">
        <v>5</v>
      </c>
      <c r="D18" s="4" t="s">
        <v>5</v>
      </c>
    </row>
    <row r="19" spans="1:4" ht="30">
      <c r="A19" s="3" t="s">
        <v>1162</v>
      </c>
      <c r="B19" s="4" t="s">
        <v>5</v>
      </c>
      <c r="C19" s="4" t="s">
        <v>5</v>
      </c>
      <c r="D19" s="4" t="s">
        <v>5</v>
      </c>
    </row>
    <row r="20" spans="1:4" ht="30">
      <c r="A20" s="2" t="s">
        <v>1163</v>
      </c>
      <c r="B20" s="4">
        <v>42</v>
      </c>
      <c r="C20" s="4" t="s">
        <v>5</v>
      </c>
      <c r="D20" s="4">
        <v>20</v>
      </c>
    </row>
    <row r="21" spans="1:4">
      <c r="A21" s="2" t="s">
        <v>1164</v>
      </c>
      <c r="B21" s="4">
        <v>12</v>
      </c>
      <c r="C21" s="4" t="s">
        <v>5</v>
      </c>
      <c r="D21" s="4">
        <v>37</v>
      </c>
    </row>
    <row r="22" spans="1:4">
      <c r="A22" s="2" t="s">
        <v>689</v>
      </c>
      <c r="B22" s="4">
        <v>54</v>
      </c>
      <c r="C22" s="4" t="s">
        <v>5</v>
      </c>
      <c r="D22" s="4">
        <v>57</v>
      </c>
    </row>
    <row r="23" spans="1:4" ht="30">
      <c r="A23" s="2" t="s">
        <v>1165</v>
      </c>
      <c r="B23" s="4">
        <v>1</v>
      </c>
      <c r="C23" s="4">
        <v>0</v>
      </c>
      <c r="D23" s="4" t="s">
        <v>5</v>
      </c>
    </row>
    <row r="24" spans="1:4">
      <c r="A24" s="2" t="s">
        <v>1166</v>
      </c>
      <c r="B24" s="4">
        <v>35</v>
      </c>
      <c r="C24" s="4">
        <v>23</v>
      </c>
      <c r="D24" s="4" t="s">
        <v>5</v>
      </c>
    </row>
    <row r="25" spans="1:4" ht="30">
      <c r="A25" s="2" t="s">
        <v>1167</v>
      </c>
      <c r="B25" s="4">
        <v>55</v>
      </c>
      <c r="C25" s="4">
        <v>113</v>
      </c>
      <c r="D25" s="4" t="s">
        <v>5</v>
      </c>
    </row>
    <row r="26" spans="1:4">
      <c r="A26" s="2" t="s">
        <v>359</v>
      </c>
      <c r="B26" s="4" t="s">
        <v>5</v>
      </c>
      <c r="C26" s="4" t="s">
        <v>5</v>
      </c>
      <c r="D26" s="4" t="s">
        <v>5</v>
      </c>
    </row>
    <row r="27" spans="1:4" ht="30">
      <c r="A27" s="3" t="s">
        <v>1162</v>
      </c>
      <c r="B27" s="4" t="s">
        <v>5</v>
      </c>
      <c r="C27" s="4" t="s">
        <v>5</v>
      </c>
      <c r="D27" s="4" t="s">
        <v>5</v>
      </c>
    </row>
    <row r="28" spans="1:4" ht="30">
      <c r="A28" s="2" t="s">
        <v>1163</v>
      </c>
      <c r="B28" s="4">
        <v>0</v>
      </c>
      <c r="C28" s="4" t="s">
        <v>5</v>
      </c>
      <c r="D28" s="4">
        <v>0</v>
      </c>
    </row>
    <row r="29" spans="1:4">
      <c r="A29" s="2" t="s">
        <v>1164</v>
      </c>
      <c r="B29" s="4">
        <v>0</v>
      </c>
      <c r="C29" s="4" t="s">
        <v>5</v>
      </c>
      <c r="D29" s="4">
        <v>0</v>
      </c>
    </row>
    <row r="30" spans="1:4">
      <c r="A30" s="2" t="s">
        <v>689</v>
      </c>
      <c r="B30" s="4">
        <v>0</v>
      </c>
      <c r="C30" s="4" t="s">
        <v>5</v>
      </c>
      <c r="D30" s="4">
        <v>0</v>
      </c>
    </row>
    <row r="31" spans="1:4" ht="30">
      <c r="A31" s="2" t="s">
        <v>1165</v>
      </c>
      <c r="B31" s="4">
        <v>0</v>
      </c>
      <c r="C31" s="4">
        <v>0</v>
      </c>
      <c r="D31" s="4" t="s">
        <v>5</v>
      </c>
    </row>
    <row r="32" spans="1:4">
      <c r="A32" s="2" t="s">
        <v>1166</v>
      </c>
      <c r="B32" s="4">
        <v>0</v>
      </c>
      <c r="C32" s="4">
        <v>0</v>
      </c>
      <c r="D32" s="4" t="s">
        <v>5</v>
      </c>
    </row>
    <row r="33" spans="1:4" ht="30">
      <c r="A33" s="2" t="s">
        <v>1167</v>
      </c>
      <c r="B33" s="4">
        <v>0</v>
      </c>
      <c r="C33" s="4">
        <v>0</v>
      </c>
      <c r="D33" s="4" t="s">
        <v>5</v>
      </c>
    </row>
    <row r="34" spans="1:4">
      <c r="A34" s="2" t="s">
        <v>364</v>
      </c>
      <c r="B34" s="4" t="s">
        <v>5</v>
      </c>
      <c r="C34" s="4" t="s">
        <v>5</v>
      </c>
      <c r="D34" s="4" t="s">
        <v>5</v>
      </c>
    </row>
    <row r="35" spans="1:4" ht="30">
      <c r="A35" s="3" t="s">
        <v>1162</v>
      </c>
      <c r="B35" s="4" t="s">
        <v>5</v>
      </c>
      <c r="C35" s="4" t="s">
        <v>5</v>
      </c>
      <c r="D35" s="4" t="s">
        <v>5</v>
      </c>
    </row>
    <row r="36" spans="1:4" ht="30">
      <c r="A36" s="2" t="s">
        <v>1163</v>
      </c>
      <c r="B36" s="4">
        <v>0</v>
      </c>
      <c r="C36" s="4" t="s">
        <v>5</v>
      </c>
      <c r="D36" s="4">
        <v>0</v>
      </c>
    </row>
    <row r="37" spans="1:4">
      <c r="A37" s="2" t="s">
        <v>1164</v>
      </c>
      <c r="B37" s="4">
        <v>0</v>
      </c>
      <c r="C37" s="4" t="s">
        <v>5</v>
      </c>
      <c r="D37" s="4">
        <v>0</v>
      </c>
    </row>
    <row r="38" spans="1:4">
      <c r="A38" s="2" t="s">
        <v>689</v>
      </c>
      <c r="B38" s="4">
        <v>0</v>
      </c>
      <c r="C38" s="4" t="s">
        <v>5</v>
      </c>
      <c r="D38" s="4">
        <v>0</v>
      </c>
    </row>
    <row r="39" spans="1:4" ht="30">
      <c r="A39" s="2" t="s">
        <v>1165</v>
      </c>
      <c r="B39" s="4">
        <v>0</v>
      </c>
      <c r="C39" s="4">
        <v>0</v>
      </c>
      <c r="D39" s="4" t="s">
        <v>5</v>
      </c>
    </row>
    <row r="40" spans="1:4">
      <c r="A40" s="2" t="s">
        <v>1166</v>
      </c>
      <c r="B40" s="4">
        <v>0</v>
      </c>
      <c r="C40" s="4">
        <v>0</v>
      </c>
      <c r="D40" s="4" t="s">
        <v>5</v>
      </c>
    </row>
    <row r="41" spans="1:4" ht="30">
      <c r="A41" s="2" t="s">
        <v>1167</v>
      </c>
      <c r="B41" s="4">
        <v>0</v>
      </c>
      <c r="C41" s="4">
        <v>0</v>
      </c>
      <c r="D41" s="4" t="s">
        <v>5</v>
      </c>
    </row>
    <row r="42" spans="1:4">
      <c r="A42" s="2" t="s">
        <v>926</v>
      </c>
      <c r="B42" s="4" t="s">
        <v>5</v>
      </c>
      <c r="C42" s="4" t="s">
        <v>5</v>
      </c>
      <c r="D42" s="4" t="s">
        <v>5</v>
      </c>
    </row>
    <row r="43" spans="1:4" ht="30">
      <c r="A43" s="3" t="s">
        <v>1162</v>
      </c>
      <c r="B43" s="4" t="s">
        <v>5</v>
      </c>
      <c r="C43" s="4" t="s">
        <v>5</v>
      </c>
      <c r="D43" s="4" t="s">
        <v>5</v>
      </c>
    </row>
    <row r="44" spans="1:4" ht="30">
      <c r="A44" s="2" t="s">
        <v>1163</v>
      </c>
      <c r="B44" s="6">
        <v>1627</v>
      </c>
      <c r="C44" s="4" t="s">
        <v>5</v>
      </c>
      <c r="D44" s="6">
        <v>1623</v>
      </c>
    </row>
    <row r="45" spans="1:4">
      <c r="A45" s="2" t="s">
        <v>1164</v>
      </c>
      <c r="B45" s="6">
        <v>3059</v>
      </c>
      <c r="C45" s="4" t="s">
        <v>5</v>
      </c>
      <c r="D45" s="6">
        <v>2882</v>
      </c>
    </row>
    <row r="46" spans="1:4">
      <c r="A46" s="2" t="s">
        <v>689</v>
      </c>
      <c r="B46" s="6">
        <v>4686</v>
      </c>
      <c r="C46" s="4" t="s">
        <v>5</v>
      </c>
      <c r="D46" s="6">
        <v>4505</v>
      </c>
    </row>
    <row r="47" spans="1:4" ht="30">
      <c r="A47" s="2" t="s">
        <v>1165</v>
      </c>
      <c r="B47" s="4">
        <v>30</v>
      </c>
      <c r="C47" s="4">
        <v>5</v>
      </c>
      <c r="D47" s="4" t="s">
        <v>5</v>
      </c>
    </row>
    <row r="48" spans="1:4">
      <c r="A48" s="2" t="s">
        <v>1166</v>
      </c>
      <c r="B48" s="6">
        <v>1626</v>
      </c>
      <c r="C48" s="6">
        <v>1718</v>
      </c>
      <c r="D48" s="4" t="s">
        <v>5</v>
      </c>
    </row>
    <row r="49" spans="1:4" ht="30">
      <c r="A49" s="2" t="s">
        <v>1167</v>
      </c>
      <c r="B49" s="6">
        <v>4898</v>
      </c>
      <c r="C49" s="6">
        <v>5936</v>
      </c>
      <c r="D49" s="4" t="s">
        <v>5</v>
      </c>
    </row>
    <row r="50" spans="1:4">
      <c r="A50" s="2" t="s">
        <v>645</v>
      </c>
      <c r="B50" s="4" t="s">
        <v>5</v>
      </c>
      <c r="C50" s="4" t="s">
        <v>5</v>
      </c>
      <c r="D50" s="4" t="s">
        <v>5</v>
      </c>
    </row>
    <row r="51" spans="1:4" ht="30">
      <c r="A51" s="3" t="s">
        <v>1162</v>
      </c>
      <c r="B51" s="4" t="s">
        <v>5</v>
      </c>
      <c r="C51" s="4" t="s">
        <v>5</v>
      </c>
      <c r="D51" s="4" t="s">
        <v>5</v>
      </c>
    </row>
    <row r="52" spans="1:4" ht="30">
      <c r="A52" s="2" t="s">
        <v>1163</v>
      </c>
      <c r="B52" s="6">
        <v>1416</v>
      </c>
      <c r="C52" s="4" t="s">
        <v>5</v>
      </c>
      <c r="D52" s="4">
        <v>0</v>
      </c>
    </row>
    <row r="53" spans="1:4">
      <c r="A53" s="2" t="s">
        <v>1164</v>
      </c>
      <c r="B53" s="6">
        <v>2122</v>
      </c>
      <c r="C53" s="4" t="s">
        <v>5</v>
      </c>
      <c r="D53" s="6">
        <v>3559</v>
      </c>
    </row>
    <row r="54" spans="1:4">
      <c r="A54" s="2" t="s">
        <v>689</v>
      </c>
      <c r="B54" s="6">
        <v>3538</v>
      </c>
      <c r="C54" s="4" t="s">
        <v>5</v>
      </c>
      <c r="D54" s="6">
        <v>3559</v>
      </c>
    </row>
    <row r="55" spans="1:4" ht="30">
      <c r="A55" s="2" t="s">
        <v>1165</v>
      </c>
      <c r="B55" s="4">
        <v>20</v>
      </c>
      <c r="C55" s="4">
        <v>23</v>
      </c>
      <c r="D55" s="4" t="s">
        <v>5</v>
      </c>
    </row>
    <row r="56" spans="1:4">
      <c r="A56" s="2" t="s">
        <v>1166</v>
      </c>
      <c r="B56" s="6">
        <v>1419</v>
      </c>
      <c r="C56" s="6">
        <v>1712</v>
      </c>
      <c r="D56" s="4" t="s">
        <v>5</v>
      </c>
    </row>
    <row r="57" spans="1:4" ht="30">
      <c r="A57" s="2" t="s">
        <v>1167</v>
      </c>
      <c r="B57" s="6">
        <v>3544</v>
      </c>
      <c r="C57" s="6">
        <v>2055</v>
      </c>
      <c r="D57" s="4" t="s">
        <v>5</v>
      </c>
    </row>
    <row r="58" spans="1:4">
      <c r="A58" s="2" t="s">
        <v>362</v>
      </c>
      <c r="B58" s="4" t="s">
        <v>5</v>
      </c>
      <c r="C58" s="4" t="s">
        <v>5</v>
      </c>
      <c r="D58" s="4" t="s">
        <v>5</v>
      </c>
    </row>
    <row r="59" spans="1:4" ht="30">
      <c r="A59" s="3" t="s">
        <v>1162</v>
      </c>
      <c r="B59" s="4" t="s">
        <v>5</v>
      </c>
      <c r="C59" s="4" t="s">
        <v>5</v>
      </c>
      <c r="D59" s="4" t="s">
        <v>5</v>
      </c>
    </row>
    <row r="60" spans="1:4" ht="30">
      <c r="A60" s="2" t="s">
        <v>1163</v>
      </c>
      <c r="B60" s="4">
        <v>840</v>
      </c>
      <c r="C60" s="4" t="s">
        <v>5</v>
      </c>
      <c r="D60" s="4">
        <v>876</v>
      </c>
    </row>
    <row r="61" spans="1:4">
      <c r="A61" s="2" t="s">
        <v>1164</v>
      </c>
      <c r="B61" s="4">
        <v>402</v>
      </c>
      <c r="C61" s="4" t="s">
        <v>5</v>
      </c>
      <c r="D61" s="4">
        <v>472</v>
      </c>
    </row>
    <row r="62" spans="1:4">
      <c r="A62" s="2" t="s">
        <v>689</v>
      </c>
      <c r="B62" s="6">
        <v>1242</v>
      </c>
      <c r="C62" s="4" t="s">
        <v>5</v>
      </c>
      <c r="D62" s="6">
        <v>1348</v>
      </c>
    </row>
    <row r="63" spans="1:4" ht="30">
      <c r="A63" s="2" t="s">
        <v>1165</v>
      </c>
      <c r="B63" s="4">
        <v>17</v>
      </c>
      <c r="C63" s="4">
        <v>31</v>
      </c>
      <c r="D63" s="4" t="s">
        <v>5</v>
      </c>
    </row>
    <row r="64" spans="1:4">
      <c r="A64" s="2" t="s">
        <v>1166</v>
      </c>
      <c r="B64" s="4">
        <v>861</v>
      </c>
      <c r="C64" s="6">
        <v>1555</v>
      </c>
      <c r="D64" s="4" t="s">
        <v>5</v>
      </c>
    </row>
    <row r="65" spans="1:4" ht="30">
      <c r="A65" s="2" t="s">
        <v>1167</v>
      </c>
      <c r="B65" s="6">
        <v>1281</v>
      </c>
      <c r="C65" s="6">
        <v>2393</v>
      </c>
      <c r="D65" s="4" t="s">
        <v>5</v>
      </c>
    </row>
    <row r="66" spans="1:4">
      <c r="A66" s="2" t="s">
        <v>363</v>
      </c>
      <c r="B66" s="4" t="s">
        <v>5</v>
      </c>
      <c r="C66" s="4" t="s">
        <v>5</v>
      </c>
      <c r="D66" s="4" t="s">
        <v>5</v>
      </c>
    </row>
    <row r="67" spans="1:4" ht="30">
      <c r="A67" s="3" t="s">
        <v>1162</v>
      </c>
      <c r="B67" s="4" t="s">
        <v>5</v>
      </c>
      <c r="C67" s="4" t="s">
        <v>5</v>
      </c>
      <c r="D67" s="4" t="s">
        <v>5</v>
      </c>
    </row>
    <row r="68" spans="1:4" ht="30">
      <c r="A68" s="2" t="s">
        <v>1163</v>
      </c>
      <c r="B68" s="4">
        <v>0</v>
      </c>
      <c r="C68" s="4" t="s">
        <v>5</v>
      </c>
      <c r="D68" s="4">
        <v>0</v>
      </c>
    </row>
    <row r="69" spans="1:4">
      <c r="A69" s="2" t="s">
        <v>1164</v>
      </c>
      <c r="B69" s="4">
        <v>56</v>
      </c>
      <c r="C69" s="4" t="s">
        <v>5</v>
      </c>
      <c r="D69" s="4">
        <v>0</v>
      </c>
    </row>
    <row r="70" spans="1:4">
      <c r="A70" s="2" t="s">
        <v>689</v>
      </c>
      <c r="B70" s="4">
        <v>56</v>
      </c>
      <c r="C70" s="4" t="s">
        <v>5</v>
      </c>
      <c r="D70" s="4">
        <v>0</v>
      </c>
    </row>
    <row r="71" spans="1:4" ht="30">
      <c r="A71" s="2" t="s">
        <v>1165</v>
      </c>
      <c r="B71" s="4">
        <v>0</v>
      </c>
      <c r="C71" s="4">
        <v>0</v>
      </c>
      <c r="D71" s="4" t="s">
        <v>5</v>
      </c>
    </row>
    <row r="72" spans="1:4">
      <c r="A72" s="2" t="s">
        <v>1166</v>
      </c>
      <c r="B72" s="4">
        <v>0</v>
      </c>
      <c r="C72" s="4">
        <v>0</v>
      </c>
      <c r="D72" s="4" t="s">
        <v>5</v>
      </c>
    </row>
    <row r="73" spans="1:4" ht="30">
      <c r="A73" s="2" t="s">
        <v>1167</v>
      </c>
      <c r="B73" s="4">
        <v>19</v>
      </c>
      <c r="C73" s="4">
        <v>0</v>
      </c>
      <c r="D73" s="4" t="s">
        <v>5</v>
      </c>
    </row>
    <row r="74" spans="1:4">
      <c r="A74" s="2" t="s">
        <v>365</v>
      </c>
      <c r="B74" s="4" t="s">
        <v>5</v>
      </c>
      <c r="C74" s="4" t="s">
        <v>5</v>
      </c>
      <c r="D74" s="4" t="s">
        <v>5</v>
      </c>
    </row>
    <row r="75" spans="1:4" ht="30">
      <c r="A75" s="3" t="s">
        <v>1162</v>
      </c>
      <c r="B75" s="4" t="s">
        <v>5</v>
      </c>
      <c r="C75" s="4" t="s">
        <v>5</v>
      </c>
      <c r="D75" s="4" t="s">
        <v>5</v>
      </c>
    </row>
    <row r="76" spans="1:4" ht="30">
      <c r="A76" s="2" t="s">
        <v>1163</v>
      </c>
      <c r="B76" s="4">
        <v>0</v>
      </c>
      <c r="C76" s="4" t="s">
        <v>5</v>
      </c>
      <c r="D76" s="4">
        <v>0</v>
      </c>
    </row>
    <row r="77" spans="1:4">
      <c r="A77" s="2" t="s">
        <v>1164</v>
      </c>
      <c r="B77" s="4">
        <v>2</v>
      </c>
      <c r="C77" s="4" t="s">
        <v>5</v>
      </c>
      <c r="D77" s="4">
        <v>0</v>
      </c>
    </row>
    <row r="78" spans="1:4">
      <c r="A78" s="2" t="s">
        <v>689</v>
      </c>
      <c r="B78" s="4">
        <v>2</v>
      </c>
      <c r="C78" s="4" t="s">
        <v>5</v>
      </c>
      <c r="D78" s="4">
        <v>0</v>
      </c>
    </row>
    <row r="79" spans="1:4" ht="30">
      <c r="A79" s="2" t="s">
        <v>1165</v>
      </c>
      <c r="B79" s="4">
        <v>0</v>
      </c>
      <c r="C79" s="4">
        <v>0</v>
      </c>
      <c r="D79" s="4" t="s">
        <v>5</v>
      </c>
    </row>
    <row r="80" spans="1:4">
      <c r="A80" s="2" t="s">
        <v>1166</v>
      </c>
      <c r="B80" s="4">
        <v>0</v>
      </c>
      <c r="C80" s="4">
        <v>0</v>
      </c>
      <c r="D80" s="4" t="s">
        <v>5</v>
      </c>
    </row>
    <row r="81" spans="1:4" ht="30">
      <c r="A81" s="2" t="s">
        <v>1167</v>
      </c>
      <c r="B81" s="8">
        <v>18</v>
      </c>
      <c r="C81" s="8">
        <v>4</v>
      </c>
      <c r="D81"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168</v>
      </c>
      <c r="B1" s="7" t="s">
        <v>2</v>
      </c>
      <c r="C1" s="7" t="s">
        <v>26</v>
      </c>
    </row>
    <row r="2" spans="1:3" ht="30">
      <c r="A2" s="1" t="s">
        <v>25</v>
      </c>
      <c r="B2" s="7"/>
      <c r="C2" s="7"/>
    </row>
    <row r="3" spans="1:3" ht="30">
      <c r="A3" s="3" t="s">
        <v>1114</v>
      </c>
      <c r="B3" s="4" t="s">
        <v>5</v>
      </c>
      <c r="C3" s="4" t="s">
        <v>5</v>
      </c>
    </row>
    <row r="4" spans="1:3">
      <c r="A4" s="2" t="s">
        <v>1043</v>
      </c>
      <c r="B4" s="8">
        <v>2480040</v>
      </c>
      <c r="C4" s="8">
        <v>2300920</v>
      </c>
    </row>
    <row r="5" spans="1:3">
      <c r="A5" s="2" t="s">
        <v>1169</v>
      </c>
      <c r="B5" s="350">
        <v>1</v>
      </c>
      <c r="C5" s="350">
        <v>1</v>
      </c>
    </row>
    <row r="6" spans="1:3">
      <c r="A6" s="2" t="s">
        <v>580</v>
      </c>
      <c r="B6" s="4" t="s">
        <v>5</v>
      </c>
      <c r="C6" s="4" t="s">
        <v>5</v>
      </c>
    </row>
    <row r="7" spans="1:3" ht="30">
      <c r="A7" s="3" t="s">
        <v>1114</v>
      </c>
      <c r="B7" s="4" t="s">
        <v>5</v>
      </c>
      <c r="C7" s="4" t="s">
        <v>5</v>
      </c>
    </row>
    <row r="8" spans="1:3">
      <c r="A8" s="2" t="s">
        <v>1043</v>
      </c>
      <c r="B8" s="6">
        <v>1204813</v>
      </c>
      <c r="C8" s="6">
        <v>1070668</v>
      </c>
    </row>
    <row r="9" spans="1:3">
      <c r="A9" s="2" t="s">
        <v>1170</v>
      </c>
      <c r="B9" s="4" t="s">
        <v>5</v>
      </c>
      <c r="C9" s="4" t="s">
        <v>5</v>
      </c>
    </row>
    <row r="10" spans="1:3" ht="30">
      <c r="A10" s="3" t="s">
        <v>1114</v>
      </c>
      <c r="B10" s="4" t="s">
        <v>5</v>
      </c>
      <c r="C10" s="4" t="s">
        <v>5</v>
      </c>
    </row>
    <row r="11" spans="1:3">
      <c r="A11" s="2" t="s">
        <v>1043</v>
      </c>
      <c r="B11" s="6">
        <v>1072000</v>
      </c>
      <c r="C11" s="6">
        <v>928153</v>
      </c>
    </row>
    <row r="12" spans="1:3">
      <c r="A12" s="2" t="s">
        <v>1171</v>
      </c>
      <c r="B12" s="4" t="s">
        <v>5</v>
      </c>
      <c r="C12" s="4" t="s">
        <v>5</v>
      </c>
    </row>
    <row r="13" spans="1:3" ht="30">
      <c r="A13" s="3" t="s">
        <v>1114</v>
      </c>
      <c r="B13" s="4" t="s">
        <v>5</v>
      </c>
      <c r="C13" s="4" t="s">
        <v>5</v>
      </c>
    </row>
    <row r="14" spans="1:3">
      <c r="A14" s="2" t="s">
        <v>1043</v>
      </c>
      <c r="B14" s="6">
        <v>132813</v>
      </c>
      <c r="C14" s="6">
        <v>142515</v>
      </c>
    </row>
    <row r="15" spans="1:3">
      <c r="A15" s="2" t="s">
        <v>358</v>
      </c>
      <c r="B15" s="4" t="s">
        <v>5</v>
      </c>
      <c r="C15" s="4" t="s">
        <v>5</v>
      </c>
    </row>
    <row r="16" spans="1:3" ht="30">
      <c r="A16" s="3" t="s">
        <v>1114</v>
      </c>
      <c r="B16" s="4" t="s">
        <v>5</v>
      </c>
      <c r="C16" s="4" t="s">
        <v>5</v>
      </c>
    </row>
    <row r="17" spans="1:3">
      <c r="A17" s="2" t="s">
        <v>1043</v>
      </c>
      <c r="B17" s="6">
        <v>21369</v>
      </c>
      <c r="C17" s="6">
        <v>22537</v>
      </c>
    </row>
    <row r="18" spans="1:3">
      <c r="A18" s="2" t="s">
        <v>1172</v>
      </c>
      <c r="B18" s="4" t="s">
        <v>5</v>
      </c>
      <c r="C18" s="4" t="s">
        <v>5</v>
      </c>
    </row>
    <row r="19" spans="1:3" ht="30">
      <c r="A19" s="3" t="s">
        <v>1114</v>
      </c>
      <c r="B19" s="4" t="s">
        <v>5</v>
      </c>
      <c r="C19" s="4" t="s">
        <v>5</v>
      </c>
    </row>
    <row r="20" spans="1:3">
      <c r="A20" s="2" t="s">
        <v>1043</v>
      </c>
      <c r="B20" s="6">
        <v>5504</v>
      </c>
      <c r="C20" s="6">
        <v>5954</v>
      </c>
    </row>
    <row r="21" spans="1:3">
      <c r="A21" s="2" t="s">
        <v>1094</v>
      </c>
      <c r="B21" s="4" t="s">
        <v>5</v>
      </c>
      <c r="C21" s="4" t="s">
        <v>5</v>
      </c>
    </row>
    <row r="22" spans="1:3" ht="30">
      <c r="A22" s="3" t="s">
        <v>1114</v>
      </c>
      <c r="B22" s="4" t="s">
        <v>5</v>
      </c>
      <c r="C22" s="4" t="s">
        <v>5</v>
      </c>
    </row>
    <row r="23" spans="1:3">
      <c r="A23" s="2" t="s">
        <v>1043</v>
      </c>
      <c r="B23" s="6">
        <v>15865</v>
      </c>
      <c r="C23" s="6">
        <v>16583</v>
      </c>
    </row>
    <row r="24" spans="1:3">
      <c r="A24" s="2" t="s">
        <v>359</v>
      </c>
      <c r="B24" s="4" t="s">
        <v>5</v>
      </c>
      <c r="C24" s="4" t="s">
        <v>5</v>
      </c>
    </row>
    <row r="25" spans="1:3" ht="30">
      <c r="A25" s="3" t="s">
        <v>1114</v>
      </c>
      <c r="B25" s="4" t="s">
        <v>5</v>
      </c>
      <c r="C25" s="4" t="s">
        <v>5</v>
      </c>
    </row>
    <row r="26" spans="1:3">
      <c r="A26" s="2" t="s">
        <v>1043</v>
      </c>
      <c r="B26" s="6">
        <v>216539</v>
      </c>
      <c r="C26" s="6">
        <v>204878</v>
      </c>
    </row>
    <row r="27" spans="1:3" ht="30">
      <c r="A27" s="2" t="s">
        <v>1173</v>
      </c>
      <c r="B27" s="4" t="s">
        <v>5</v>
      </c>
      <c r="C27" s="4" t="s">
        <v>5</v>
      </c>
    </row>
    <row r="28" spans="1:3" ht="30">
      <c r="A28" s="3" t="s">
        <v>1114</v>
      </c>
      <c r="B28" s="4" t="s">
        <v>5</v>
      </c>
      <c r="C28" s="4" t="s">
        <v>5</v>
      </c>
    </row>
    <row r="29" spans="1:3">
      <c r="A29" s="2" t="s">
        <v>1043</v>
      </c>
      <c r="B29" s="6">
        <v>216539</v>
      </c>
      <c r="C29" s="6">
        <v>204878</v>
      </c>
    </row>
    <row r="30" spans="1:3">
      <c r="A30" s="2" t="s">
        <v>364</v>
      </c>
      <c r="B30" s="4" t="s">
        <v>5</v>
      </c>
      <c r="C30" s="4" t="s">
        <v>5</v>
      </c>
    </row>
    <row r="31" spans="1:3" ht="30">
      <c r="A31" s="3" t="s">
        <v>1114</v>
      </c>
      <c r="B31" s="4" t="s">
        <v>5</v>
      </c>
      <c r="C31" s="4" t="s">
        <v>5</v>
      </c>
    </row>
    <row r="32" spans="1:3">
      <c r="A32" s="2" t="s">
        <v>1043</v>
      </c>
      <c r="B32" s="6">
        <v>85247</v>
      </c>
      <c r="C32" s="6">
        <v>78721</v>
      </c>
    </row>
    <row r="33" spans="1:3" ht="30">
      <c r="A33" s="2" t="s">
        <v>1174</v>
      </c>
      <c r="B33" s="4" t="s">
        <v>5</v>
      </c>
      <c r="C33" s="4" t="s">
        <v>5</v>
      </c>
    </row>
    <row r="34" spans="1:3" ht="30">
      <c r="A34" s="3" t="s">
        <v>1114</v>
      </c>
      <c r="B34" s="4" t="s">
        <v>5</v>
      </c>
      <c r="C34" s="4" t="s">
        <v>5</v>
      </c>
    </row>
    <row r="35" spans="1:3">
      <c r="A35" s="2" t="s">
        <v>1043</v>
      </c>
      <c r="B35" s="6">
        <v>85247</v>
      </c>
      <c r="C35" s="6">
        <v>78721</v>
      </c>
    </row>
    <row r="36" spans="1:3">
      <c r="A36" s="2" t="s">
        <v>645</v>
      </c>
      <c r="B36" s="4" t="s">
        <v>5</v>
      </c>
      <c r="C36" s="4" t="s">
        <v>5</v>
      </c>
    </row>
    <row r="37" spans="1:3" ht="30">
      <c r="A37" s="3" t="s">
        <v>1114</v>
      </c>
      <c r="B37" s="4" t="s">
        <v>5</v>
      </c>
      <c r="C37" s="4" t="s">
        <v>5</v>
      </c>
    </row>
    <row r="38" spans="1:3">
      <c r="A38" s="2" t="s">
        <v>1043</v>
      </c>
      <c r="B38" s="6">
        <v>28843</v>
      </c>
      <c r="C38" s="6">
        <v>29000</v>
      </c>
    </row>
    <row r="39" spans="1:3" ht="30">
      <c r="A39" s="2" t="s">
        <v>1175</v>
      </c>
      <c r="B39" s="4" t="s">
        <v>5</v>
      </c>
      <c r="C39" s="4" t="s">
        <v>5</v>
      </c>
    </row>
    <row r="40" spans="1:3" ht="30">
      <c r="A40" s="3" t="s">
        <v>1114</v>
      </c>
      <c r="B40" s="4" t="s">
        <v>5</v>
      </c>
      <c r="C40" s="4" t="s">
        <v>5</v>
      </c>
    </row>
    <row r="41" spans="1:3">
      <c r="A41" s="2" t="s">
        <v>1043</v>
      </c>
      <c r="B41" s="6">
        <v>6570</v>
      </c>
      <c r="C41" s="6">
        <v>6627</v>
      </c>
    </row>
    <row r="42" spans="1:3" ht="30">
      <c r="A42" s="2" t="s">
        <v>1176</v>
      </c>
      <c r="B42" s="4" t="s">
        <v>5</v>
      </c>
      <c r="C42" s="4" t="s">
        <v>5</v>
      </c>
    </row>
    <row r="43" spans="1:3" ht="30">
      <c r="A43" s="3" t="s">
        <v>1114</v>
      </c>
      <c r="B43" s="4" t="s">
        <v>5</v>
      </c>
      <c r="C43" s="4" t="s">
        <v>5</v>
      </c>
    </row>
    <row r="44" spans="1:3">
      <c r="A44" s="2" t="s">
        <v>1043</v>
      </c>
      <c r="B44" s="6">
        <v>22273</v>
      </c>
      <c r="C44" s="6">
        <v>22373</v>
      </c>
    </row>
    <row r="45" spans="1:3">
      <c r="A45" s="2" t="s">
        <v>926</v>
      </c>
      <c r="B45" s="4" t="s">
        <v>5</v>
      </c>
      <c r="C45" s="4" t="s">
        <v>5</v>
      </c>
    </row>
    <row r="46" spans="1:3" ht="30">
      <c r="A46" s="3" t="s">
        <v>1114</v>
      </c>
      <c r="B46" s="4" t="s">
        <v>5</v>
      </c>
      <c r="C46" s="4" t="s">
        <v>5</v>
      </c>
    </row>
    <row r="47" spans="1:3">
      <c r="A47" s="2" t="s">
        <v>1043</v>
      </c>
      <c r="B47" s="6">
        <v>805796</v>
      </c>
      <c r="C47" s="6">
        <v>768023</v>
      </c>
    </row>
    <row r="48" spans="1:3">
      <c r="A48" s="2" t="s">
        <v>1177</v>
      </c>
      <c r="B48" s="4" t="s">
        <v>5</v>
      </c>
      <c r="C48" s="4" t="s">
        <v>5</v>
      </c>
    </row>
    <row r="49" spans="1:3" ht="30">
      <c r="A49" s="3" t="s">
        <v>1114</v>
      </c>
      <c r="B49" s="4" t="s">
        <v>5</v>
      </c>
      <c r="C49" s="4" t="s">
        <v>5</v>
      </c>
    </row>
    <row r="50" spans="1:3">
      <c r="A50" s="2" t="s">
        <v>1043</v>
      </c>
      <c r="B50" s="6">
        <v>607456</v>
      </c>
      <c r="C50" s="6">
        <v>560014</v>
      </c>
    </row>
    <row r="51" spans="1:3">
      <c r="A51" s="2" t="s">
        <v>1178</v>
      </c>
      <c r="B51" s="4" t="s">
        <v>5</v>
      </c>
      <c r="C51" s="4" t="s">
        <v>5</v>
      </c>
    </row>
    <row r="52" spans="1:3" ht="30">
      <c r="A52" s="3" t="s">
        <v>1114</v>
      </c>
      <c r="B52" s="4" t="s">
        <v>5</v>
      </c>
      <c r="C52" s="4" t="s">
        <v>5</v>
      </c>
    </row>
    <row r="53" spans="1:3">
      <c r="A53" s="2" t="s">
        <v>1043</v>
      </c>
      <c r="B53" s="6">
        <v>198340</v>
      </c>
      <c r="C53" s="6">
        <v>208009</v>
      </c>
    </row>
    <row r="54" spans="1:3">
      <c r="A54" s="2" t="s">
        <v>927</v>
      </c>
      <c r="B54" s="4" t="s">
        <v>5</v>
      </c>
      <c r="C54" s="4" t="s">
        <v>5</v>
      </c>
    </row>
    <row r="55" spans="1:3" ht="30">
      <c r="A55" s="3" t="s">
        <v>1114</v>
      </c>
      <c r="B55" s="4" t="s">
        <v>5</v>
      </c>
      <c r="C55" s="4" t="s">
        <v>5</v>
      </c>
    </row>
    <row r="56" spans="1:3">
      <c r="A56" s="2" t="s">
        <v>1043</v>
      </c>
      <c r="B56" s="6">
        <v>17452</v>
      </c>
      <c r="C56" s="6">
        <v>18530</v>
      </c>
    </row>
    <row r="57" spans="1:3">
      <c r="A57" s="2" t="s">
        <v>1179</v>
      </c>
      <c r="B57" s="4" t="s">
        <v>5</v>
      </c>
      <c r="C57" s="4" t="s">
        <v>5</v>
      </c>
    </row>
    <row r="58" spans="1:3" ht="30">
      <c r="A58" s="3" t="s">
        <v>1114</v>
      </c>
      <c r="B58" s="4" t="s">
        <v>5</v>
      </c>
      <c r="C58" s="4" t="s">
        <v>5</v>
      </c>
    </row>
    <row r="59" spans="1:3">
      <c r="A59" s="2" t="s">
        <v>1043</v>
      </c>
      <c r="B59" s="6">
        <v>17452</v>
      </c>
      <c r="C59" s="6">
        <v>18530</v>
      </c>
    </row>
    <row r="60" spans="1:3">
      <c r="A60" s="2" t="s">
        <v>363</v>
      </c>
      <c r="B60" s="4" t="s">
        <v>5</v>
      </c>
      <c r="C60" s="4" t="s">
        <v>5</v>
      </c>
    </row>
    <row r="61" spans="1:3" ht="30">
      <c r="A61" s="3" t="s">
        <v>1114</v>
      </c>
      <c r="B61" s="4" t="s">
        <v>5</v>
      </c>
      <c r="C61" s="4" t="s">
        <v>5</v>
      </c>
    </row>
    <row r="62" spans="1:3">
      <c r="A62" s="2" t="s">
        <v>1043</v>
      </c>
      <c r="B62" s="6">
        <v>91855</v>
      </c>
      <c r="C62" s="6">
        <v>108144</v>
      </c>
    </row>
    <row r="63" spans="1:3">
      <c r="A63" s="2" t="s">
        <v>1180</v>
      </c>
      <c r="B63" s="4" t="s">
        <v>5</v>
      </c>
      <c r="C63" s="4" t="s">
        <v>5</v>
      </c>
    </row>
    <row r="64" spans="1:3" ht="30">
      <c r="A64" s="3" t="s">
        <v>1114</v>
      </c>
      <c r="B64" s="4" t="s">
        <v>5</v>
      </c>
      <c r="C64" s="4" t="s">
        <v>5</v>
      </c>
    </row>
    <row r="65" spans="1:3">
      <c r="A65" s="2" t="s">
        <v>1043</v>
      </c>
      <c r="B65" s="6">
        <v>91855</v>
      </c>
      <c r="C65" s="6">
        <v>108144</v>
      </c>
    </row>
    <row r="66" spans="1:3">
      <c r="A66" s="2" t="s">
        <v>365</v>
      </c>
      <c r="B66" s="4" t="s">
        <v>5</v>
      </c>
      <c r="C66" s="4" t="s">
        <v>5</v>
      </c>
    </row>
    <row r="67" spans="1:3" ht="30">
      <c r="A67" s="3" t="s">
        <v>1114</v>
      </c>
      <c r="B67" s="4" t="s">
        <v>5</v>
      </c>
      <c r="C67" s="4" t="s">
        <v>5</v>
      </c>
    </row>
    <row r="68" spans="1:3">
      <c r="A68" s="2" t="s">
        <v>1043</v>
      </c>
      <c r="B68" s="6">
        <v>8126</v>
      </c>
      <c r="C68" s="4">
        <v>419</v>
      </c>
    </row>
    <row r="69" spans="1:3">
      <c r="A69" s="2" t="s">
        <v>702</v>
      </c>
      <c r="B69" s="4" t="s">
        <v>5</v>
      </c>
      <c r="C69" s="4" t="s">
        <v>5</v>
      </c>
    </row>
    <row r="70" spans="1:3" ht="30">
      <c r="A70" s="3" t="s">
        <v>1114</v>
      </c>
      <c r="B70" s="4" t="s">
        <v>5</v>
      </c>
      <c r="C70" s="4" t="s">
        <v>5</v>
      </c>
    </row>
    <row r="71" spans="1:3">
      <c r="A71" s="2" t="s">
        <v>1043</v>
      </c>
      <c r="B71" s="6">
        <v>2428078</v>
      </c>
      <c r="C71" s="6">
        <v>2255085</v>
      </c>
    </row>
    <row r="72" spans="1:3">
      <c r="A72" s="2" t="s">
        <v>1169</v>
      </c>
      <c r="B72" s="350">
        <v>0.97909999999999997</v>
      </c>
      <c r="C72" s="350">
        <v>0.98009999999999997</v>
      </c>
    </row>
    <row r="73" spans="1:3" ht="30">
      <c r="A73" s="2" t="s">
        <v>1181</v>
      </c>
      <c r="B73" s="4" t="s">
        <v>5</v>
      </c>
      <c r="C73" s="4" t="s">
        <v>5</v>
      </c>
    </row>
    <row r="74" spans="1:3" ht="30">
      <c r="A74" s="3" t="s">
        <v>1114</v>
      </c>
      <c r="B74" s="4" t="s">
        <v>5</v>
      </c>
      <c r="C74" s="4" t="s">
        <v>5</v>
      </c>
    </row>
    <row r="75" spans="1:3">
      <c r="A75" s="2" t="s">
        <v>1043</v>
      </c>
      <c r="B75" s="6">
        <v>1062503</v>
      </c>
      <c r="C75" s="6">
        <v>920254</v>
      </c>
    </row>
    <row r="76" spans="1:3">
      <c r="A76" s="2" t="s">
        <v>1182</v>
      </c>
      <c r="B76" s="4" t="s">
        <v>5</v>
      </c>
      <c r="C76" s="4" t="s">
        <v>5</v>
      </c>
    </row>
    <row r="77" spans="1:3" ht="30">
      <c r="A77" s="3" t="s">
        <v>1114</v>
      </c>
      <c r="B77" s="4" t="s">
        <v>5</v>
      </c>
      <c r="C77" s="4" t="s">
        <v>5</v>
      </c>
    </row>
    <row r="78" spans="1:3">
      <c r="A78" s="2" t="s">
        <v>1043</v>
      </c>
      <c r="B78" s="6">
        <v>122282</v>
      </c>
      <c r="C78" s="6">
        <v>131213</v>
      </c>
    </row>
    <row r="79" spans="1:3" ht="30">
      <c r="A79" s="2" t="s">
        <v>1183</v>
      </c>
      <c r="B79" s="4" t="s">
        <v>5</v>
      </c>
      <c r="C79" s="4" t="s">
        <v>5</v>
      </c>
    </row>
    <row r="80" spans="1:3" ht="30">
      <c r="A80" s="3" t="s">
        <v>1114</v>
      </c>
      <c r="B80" s="4" t="s">
        <v>5</v>
      </c>
      <c r="C80" s="4" t="s">
        <v>5</v>
      </c>
    </row>
    <row r="81" spans="1:3">
      <c r="A81" s="2" t="s">
        <v>1043</v>
      </c>
      <c r="B81" s="6">
        <v>5398</v>
      </c>
      <c r="C81" s="6">
        <v>5866</v>
      </c>
    </row>
    <row r="82" spans="1:3">
      <c r="A82" s="2" t="s">
        <v>1184</v>
      </c>
      <c r="B82" s="4" t="s">
        <v>5</v>
      </c>
      <c r="C82" s="4" t="s">
        <v>5</v>
      </c>
    </row>
    <row r="83" spans="1:3" ht="30">
      <c r="A83" s="3" t="s">
        <v>1114</v>
      </c>
      <c r="B83" s="4" t="s">
        <v>5</v>
      </c>
      <c r="C83" s="4" t="s">
        <v>5</v>
      </c>
    </row>
    <row r="84" spans="1:3">
      <c r="A84" s="2" t="s">
        <v>1043</v>
      </c>
      <c r="B84" s="6">
        <v>15865</v>
      </c>
      <c r="C84" s="6">
        <v>16583</v>
      </c>
    </row>
    <row r="85" spans="1:3" ht="30">
      <c r="A85" s="2" t="s">
        <v>1185</v>
      </c>
      <c r="B85" s="4" t="s">
        <v>5</v>
      </c>
      <c r="C85" s="4" t="s">
        <v>5</v>
      </c>
    </row>
    <row r="86" spans="1:3" ht="30">
      <c r="A86" s="3" t="s">
        <v>1114</v>
      </c>
      <c r="B86" s="4" t="s">
        <v>5</v>
      </c>
      <c r="C86" s="4" t="s">
        <v>5</v>
      </c>
    </row>
    <row r="87" spans="1:3">
      <c r="A87" s="2" t="s">
        <v>1043</v>
      </c>
      <c r="B87" s="6">
        <v>216539</v>
      </c>
      <c r="C87" s="6">
        <v>204878</v>
      </c>
    </row>
    <row r="88" spans="1:3" ht="30">
      <c r="A88" s="2" t="s">
        <v>1186</v>
      </c>
      <c r="B88" s="4" t="s">
        <v>5</v>
      </c>
      <c r="C88" s="4" t="s">
        <v>5</v>
      </c>
    </row>
    <row r="89" spans="1:3" ht="30">
      <c r="A89" s="3" t="s">
        <v>1114</v>
      </c>
      <c r="B89" s="4" t="s">
        <v>5</v>
      </c>
      <c r="C89" s="4" t="s">
        <v>5</v>
      </c>
    </row>
    <row r="90" spans="1:3">
      <c r="A90" s="2" t="s">
        <v>1043</v>
      </c>
      <c r="B90" s="6">
        <v>84249</v>
      </c>
      <c r="C90" s="6">
        <v>77721</v>
      </c>
    </row>
    <row r="91" spans="1:3" ht="30">
      <c r="A91" s="2" t="s">
        <v>1187</v>
      </c>
      <c r="B91" s="4" t="s">
        <v>5</v>
      </c>
      <c r="C91" s="4" t="s">
        <v>5</v>
      </c>
    </row>
    <row r="92" spans="1:3" ht="30">
      <c r="A92" s="3" t="s">
        <v>1114</v>
      </c>
      <c r="B92" s="4" t="s">
        <v>5</v>
      </c>
      <c r="C92" s="4" t="s">
        <v>5</v>
      </c>
    </row>
    <row r="93" spans="1:3">
      <c r="A93" s="2" t="s">
        <v>1043</v>
      </c>
      <c r="B93" s="6">
        <v>6570</v>
      </c>
      <c r="C93" s="6">
        <v>6627</v>
      </c>
    </row>
    <row r="94" spans="1:3" ht="30">
      <c r="A94" s="2" t="s">
        <v>1188</v>
      </c>
      <c r="B94" s="4" t="s">
        <v>5</v>
      </c>
      <c r="C94" s="4" t="s">
        <v>5</v>
      </c>
    </row>
    <row r="95" spans="1:3" ht="30">
      <c r="A95" s="3" t="s">
        <v>1114</v>
      </c>
      <c r="B95" s="4" t="s">
        <v>5</v>
      </c>
      <c r="C95" s="4" t="s">
        <v>5</v>
      </c>
    </row>
    <row r="96" spans="1:3">
      <c r="A96" s="2" t="s">
        <v>1043</v>
      </c>
      <c r="B96" s="6">
        <v>17066</v>
      </c>
      <c r="C96" s="6">
        <v>17146</v>
      </c>
    </row>
    <row r="97" spans="1:3" ht="30">
      <c r="A97" s="2" t="s">
        <v>1189</v>
      </c>
      <c r="B97" s="4" t="s">
        <v>5</v>
      </c>
      <c r="C97" s="4" t="s">
        <v>5</v>
      </c>
    </row>
    <row r="98" spans="1:3" ht="30">
      <c r="A98" s="3" t="s">
        <v>1114</v>
      </c>
      <c r="B98" s="4" t="s">
        <v>5</v>
      </c>
      <c r="C98" s="4" t="s">
        <v>5</v>
      </c>
    </row>
    <row r="99" spans="1:3">
      <c r="A99" s="2" t="s">
        <v>1043</v>
      </c>
      <c r="B99" s="6">
        <v>599426</v>
      </c>
      <c r="C99" s="6">
        <v>554924</v>
      </c>
    </row>
    <row r="100" spans="1:3">
      <c r="A100" s="2" t="s">
        <v>1190</v>
      </c>
      <c r="B100" s="4" t="s">
        <v>5</v>
      </c>
      <c r="C100" s="4" t="s">
        <v>5</v>
      </c>
    </row>
    <row r="101" spans="1:3" ht="30">
      <c r="A101" s="3" t="s">
        <v>1114</v>
      </c>
      <c r="B101" s="4" t="s">
        <v>5</v>
      </c>
      <c r="C101" s="4" t="s">
        <v>5</v>
      </c>
    </row>
    <row r="102" spans="1:3">
      <c r="A102" s="2" t="s">
        <v>1043</v>
      </c>
      <c r="B102" s="6">
        <v>181834</v>
      </c>
      <c r="C102" s="6">
        <v>193804</v>
      </c>
    </row>
    <row r="103" spans="1:3">
      <c r="A103" s="2" t="s">
        <v>1191</v>
      </c>
      <c r="B103" s="4" t="s">
        <v>5</v>
      </c>
      <c r="C103" s="4" t="s">
        <v>5</v>
      </c>
    </row>
    <row r="104" spans="1:3" ht="30">
      <c r="A104" s="3" t="s">
        <v>1114</v>
      </c>
      <c r="B104" s="4" t="s">
        <v>5</v>
      </c>
      <c r="C104" s="4" t="s">
        <v>5</v>
      </c>
    </row>
    <row r="105" spans="1:3">
      <c r="A105" s="2" t="s">
        <v>1043</v>
      </c>
      <c r="B105" s="6">
        <v>16423</v>
      </c>
      <c r="C105" s="6">
        <v>17508</v>
      </c>
    </row>
    <row r="106" spans="1:3">
      <c r="A106" s="2" t="s">
        <v>1192</v>
      </c>
      <c r="B106" s="4" t="s">
        <v>5</v>
      </c>
      <c r="C106" s="4" t="s">
        <v>5</v>
      </c>
    </row>
    <row r="107" spans="1:3" ht="30">
      <c r="A107" s="3" t="s">
        <v>1114</v>
      </c>
      <c r="B107" s="4" t="s">
        <v>5</v>
      </c>
      <c r="C107" s="4" t="s">
        <v>5</v>
      </c>
    </row>
    <row r="108" spans="1:3">
      <c r="A108" s="2" t="s">
        <v>1043</v>
      </c>
      <c r="B108" s="6">
        <v>91799</v>
      </c>
      <c r="C108" s="6">
        <v>108144</v>
      </c>
    </row>
    <row r="109" spans="1:3">
      <c r="A109" s="2" t="s">
        <v>1193</v>
      </c>
      <c r="B109" s="4" t="s">
        <v>5</v>
      </c>
      <c r="C109" s="4" t="s">
        <v>5</v>
      </c>
    </row>
    <row r="110" spans="1:3" ht="30">
      <c r="A110" s="3" t="s">
        <v>1114</v>
      </c>
      <c r="B110" s="4" t="s">
        <v>5</v>
      </c>
      <c r="C110" s="4" t="s">
        <v>5</v>
      </c>
    </row>
    <row r="111" spans="1:3">
      <c r="A111" s="2" t="s">
        <v>1043</v>
      </c>
      <c r="B111" s="6">
        <v>8124</v>
      </c>
      <c r="C111" s="4">
        <v>417</v>
      </c>
    </row>
    <row r="112" spans="1:3">
      <c r="A112" s="2" t="s">
        <v>1194</v>
      </c>
      <c r="B112" s="4" t="s">
        <v>5</v>
      </c>
      <c r="C112" s="4" t="s">
        <v>5</v>
      </c>
    </row>
    <row r="113" spans="1:3" ht="30">
      <c r="A113" s="3" t="s">
        <v>1114</v>
      </c>
      <c r="B113" s="4" t="s">
        <v>5</v>
      </c>
      <c r="C113" s="4" t="s">
        <v>5</v>
      </c>
    </row>
    <row r="114" spans="1:3">
      <c r="A114" s="2" t="s">
        <v>1043</v>
      </c>
      <c r="B114" s="6">
        <v>18702</v>
      </c>
      <c r="C114" s="6">
        <v>18766</v>
      </c>
    </row>
    <row r="115" spans="1:3">
      <c r="A115" s="2" t="s">
        <v>1169</v>
      </c>
      <c r="B115" s="350">
        <v>7.4999999999999997E-3</v>
      </c>
      <c r="C115" s="350">
        <v>8.2000000000000007E-3</v>
      </c>
    </row>
    <row r="116" spans="1:3" ht="30">
      <c r="A116" s="2" t="s">
        <v>1195</v>
      </c>
      <c r="B116" s="4" t="s">
        <v>5</v>
      </c>
      <c r="C116" s="4" t="s">
        <v>5</v>
      </c>
    </row>
    <row r="117" spans="1:3" ht="30">
      <c r="A117" s="3" t="s">
        <v>1114</v>
      </c>
      <c r="B117" s="4" t="s">
        <v>5</v>
      </c>
      <c r="C117" s="4" t="s">
        <v>5</v>
      </c>
    </row>
    <row r="118" spans="1:3">
      <c r="A118" s="2" t="s">
        <v>1043</v>
      </c>
      <c r="B118" s="6">
        <v>4499</v>
      </c>
      <c r="C118" s="6">
        <v>5371</v>
      </c>
    </row>
    <row r="119" spans="1:3" ht="30">
      <c r="A119" s="2" t="s">
        <v>1196</v>
      </c>
      <c r="B119" s="4" t="s">
        <v>5</v>
      </c>
      <c r="C119" s="4" t="s">
        <v>5</v>
      </c>
    </row>
    <row r="120" spans="1:3" ht="30">
      <c r="A120" s="3" t="s">
        <v>1114</v>
      </c>
      <c r="B120" s="4" t="s">
        <v>5</v>
      </c>
      <c r="C120" s="4" t="s">
        <v>5</v>
      </c>
    </row>
    <row r="121" spans="1:3">
      <c r="A121" s="2" t="s">
        <v>1043</v>
      </c>
      <c r="B121" s="4">
        <v>607</v>
      </c>
      <c r="C121" s="6">
        <v>1323</v>
      </c>
    </row>
    <row r="122" spans="1:3" ht="30">
      <c r="A122" s="2" t="s">
        <v>1197</v>
      </c>
      <c r="B122" s="4" t="s">
        <v>5</v>
      </c>
      <c r="C122" s="4" t="s">
        <v>5</v>
      </c>
    </row>
    <row r="123" spans="1:3" ht="30">
      <c r="A123" s="3" t="s">
        <v>1114</v>
      </c>
      <c r="B123" s="4" t="s">
        <v>5</v>
      </c>
      <c r="C123" s="4" t="s">
        <v>5</v>
      </c>
    </row>
    <row r="124" spans="1:3">
      <c r="A124" s="2" t="s">
        <v>1043</v>
      </c>
      <c r="B124" s="4">
        <v>32</v>
      </c>
      <c r="C124" s="4">
        <v>32</v>
      </c>
    </row>
    <row r="125" spans="1:3" ht="30">
      <c r="A125" s="2" t="s">
        <v>1198</v>
      </c>
      <c r="B125" s="4" t="s">
        <v>5</v>
      </c>
      <c r="C125" s="4" t="s">
        <v>5</v>
      </c>
    </row>
    <row r="126" spans="1:3" ht="30">
      <c r="A126" s="3" t="s">
        <v>1114</v>
      </c>
      <c r="B126" s="4" t="s">
        <v>5</v>
      </c>
      <c r="C126" s="4" t="s">
        <v>5</v>
      </c>
    </row>
    <row r="127" spans="1:3">
      <c r="A127" s="2" t="s">
        <v>1043</v>
      </c>
      <c r="B127" s="4">
        <v>0</v>
      </c>
      <c r="C127" s="4">
        <v>0</v>
      </c>
    </row>
    <row r="128" spans="1:3" ht="30">
      <c r="A128" s="2" t="s">
        <v>1199</v>
      </c>
      <c r="B128" s="4" t="s">
        <v>5</v>
      </c>
      <c r="C128" s="4" t="s">
        <v>5</v>
      </c>
    </row>
    <row r="129" spans="1:3" ht="30">
      <c r="A129" s="3" t="s">
        <v>1114</v>
      </c>
      <c r="B129" s="4" t="s">
        <v>5</v>
      </c>
      <c r="C129" s="4" t="s">
        <v>5</v>
      </c>
    </row>
    <row r="130" spans="1:3">
      <c r="A130" s="2" t="s">
        <v>1043</v>
      </c>
      <c r="B130" s="4">
        <v>0</v>
      </c>
      <c r="C130" s="4">
        <v>0</v>
      </c>
    </row>
    <row r="131" spans="1:3" ht="30">
      <c r="A131" s="2" t="s">
        <v>1200</v>
      </c>
      <c r="B131" s="4" t="s">
        <v>5</v>
      </c>
      <c r="C131" s="4" t="s">
        <v>5</v>
      </c>
    </row>
    <row r="132" spans="1:3" ht="30">
      <c r="A132" s="3" t="s">
        <v>1114</v>
      </c>
      <c r="B132" s="4" t="s">
        <v>5</v>
      </c>
      <c r="C132" s="4" t="s">
        <v>5</v>
      </c>
    </row>
    <row r="133" spans="1:3">
      <c r="A133" s="2" t="s">
        <v>1043</v>
      </c>
      <c r="B133" s="4">
        <v>998</v>
      </c>
      <c r="C133" s="6">
        <v>1000</v>
      </c>
    </row>
    <row r="134" spans="1:3" ht="30">
      <c r="A134" s="2" t="s">
        <v>1201</v>
      </c>
      <c r="B134" s="4" t="s">
        <v>5</v>
      </c>
      <c r="C134" s="4" t="s">
        <v>5</v>
      </c>
    </row>
    <row r="135" spans="1:3" ht="30">
      <c r="A135" s="3" t="s">
        <v>1114</v>
      </c>
      <c r="B135" s="4" t="s">
        <v>5</v>
      </c>
      <c r="C135" s="4" t="s">
        <v>5</v>
      </c>
    </row>
    <row r="136" spans="1:3">
      <c r="A136" s="2" t="s">
        <v>1043</v>
      </c>
      <c r="B136" s="4">
        <v>0</v>
      </c>
      <c r="C136" s="4">
        <v>0</v>
      </c>
    </row>
    <row r="137" spans="1:3" ht="30">
      <c r="A137" s="2" t="s">
        <v>1202</v>
      </c>
      <c r="B137" s="4" t="s">
        <v>5</v>
      </c>
      <c r="C137" s="4" t="s">
        <v>5</v>
      </c>
    </row>
    <row r="138" spans="1:3" ht="30">
      <c r="A138" s="3" t="s">
        <v>1114</v>
      </c>
      <c r="B138" s="4" t="s">
        <v>5</v>
      </c>
      <c r="C138" s="4" t="s">
        <v>5</v>
      </c>
    </row>
    <row r="139" spans="1:3">
      <c r="A139" s="2" t="s">
        <v>1043</v>
      </c>
      <c r="B139" s="4">
        <v>955</v>
      </c>
      <c r="C139" s="4">
        <v>951</v>
      </c>
    </row>
    <row r="140" spans="1:3" ht="30">
      <c r="A140" s="2" t="s">
        <v>1203</v>
      </c>
      <c r="B140" s="4" t="s">
        <v>5</v>
      </c>
      <c r="C140" s="4" t="s">
        <v>5</v>
      </c>
    </row>
    <row r="141" spans="1:3" ht="30">
      <c r="A141" s="3" t="s">
        <v>1114</v>
      </c>
      <c r="B141" s="4" t="s">
        <v>5</v>
      </c>
      <c r="C141" s="4" t="s">
        <v>5</v>
      </c>
    </row>
    <row r="142" spans="1:3">
      <c r="A142" s="2" t="s">
        <v>1043</v>
      </c>
      <c r="B142" s="6">
        <v>2198</v>
      </c>
      <c r="C142" s="6">
        <v>1358</v>
      </c>
    </row>
    <row r="143" spans="1:3" ht="30">
      <c r="A143" s="2" t="s">
        <v>1204</v>
      </c>
      <c r="B143" s="4" t="s">
        <v>5</v>
      </c>
      <c r="C143" s="4" t="s">
        <v>5</v>
      </c>
    </row>
    <row r="144" spans="1:3" ht="30">
      <c r="A144" s="3" t="s">
        <v>1114</v>
      </c>
      <c r="B144" s="4" t="s">
        <v>5</v>
      </c>
      <c r="C144" s="4" t="s">
        <v>5</v>
      </c>
    </row>
    <row r="145" spans="1:3">
      <c r="A145" s="2" t="s">
        <v>1043</v>
      </c>
      <c r="B145" s="6">
        <v>9095</v>
      </c>
      <c r="C145" s="6">
        <v>8482</v>
      </c>
    </row>
    <row r="146" spans="1:3" ht="30">
      <c r="A146" s="2" t="s">
        <v>1205</v>
      </c>
      <c r="B146" s="4" t="s">
        <v>5</v>
      </c>
      <c r="C146" s="4" t="s">
        <v>5</v>
      </c>
    </row>
    <row r="147" spans="1:3" ht="30">
      <c r="A147" s="3" t="s">
        <v>1114</v>
      </c>
      <c r="B147" s="4" t="s">
        <v>5</v>
      </c>
      <c r="C147" s="4" t="s">
        <v>5</v>
      </c>
    </row>
    <row r="148" spans="1:3">
      <c r="A148" s="2" t="s">
        <v>1043</v>
      </c>
      <c r="B148" s="4">
        <v>318</v>
      </c>
      <c r="C148" s="4">
        <v>247</v>
      </c>
    </row>
    <row r="149" spans="1:3" ht="30">
      <c r="A149" s="2" t="s">
        <v>1206</v>
      </c>
      <c r="B149" s="4" t="s">
        <v>5</v>
      </c>
      <c r="C149" s="4" t="s">
        <v>5</v>
      </c>
    </row>
    <row r="150" spans="1:3" ht="30">
      <c r="A150" s="3" t="s">
        <v>1114</v>
      </c>
      <c r="B150" s="4" t="s">
        <v>5</v>
      </c>
      <c r="C150" s="4" t="s">
        <v>5</v>
      </c>
    </row>
    <row r="151" spans="1:3">
      <c r="A151" s="2" t="s">
        <v>1043</v>
      </c>
      <c r="B151" s="4">
        <v>0</v>
      </c>
      <c r="C151" s="4">
        <v>0</v>
      </c>
    </row>
    <row r="152" spans="1:3">
      <c r="A152" s="2" t="s">
        <v>1207</v>
      </c>
      <c r="B152" s="4" t="s">
        <v>5</v>
      </c>
      <c r="C152" s="4" t="s">
        <v>5</v>
      </c>
    </row>
    <row r="153" spans="1:3" ht="30">
      <c r="A153" s="3" t="s">
        <v>1114</v>
      </c>
      <c r="B153" s="4" t="s">
        <v>5</v>
      </c>
      <c r="C153" s="4" t="s">
        <v>5</v>
      </c>
    </row>
    <row r="154" spans="1:3">
      <c r="A154" s="2" t="s">
        <v>1043</v>
      </c>
      <c r="B154" s="4">
        <v>0</v>
      </c>
      <c r="C154" s="4">
        <v>2</v>
      </c>
    </row>
    <row r="155" spans="1:3">
      <c r="A155" s="2" t="s">
        <v>705</v>
      </c>
      <c r="B155" s="4" t="s">
        <v>5</v>
      </c>
      <c r="C155" s="4" t="s">
        <v>5</v>
      </c>
    </row>
    <row r="156" spans="1:3" ht="30">
      <c r="A156" s="3" t="s">
        <v>1114</v>
      </c>
      <c r="B156" s="4" t="s">
        <v>5</v>
      </c>
      <c r="C156" s="4" t="s">
        <v>5</v>
      </c>
    </row>
    <row r="157" spans="1:3">
      <c r="A157" s="2" t="s">
        <v>1043</v>
      </c>
      <c r="B157" s="6">
        <v>33260</v>
      </c>
      <c r="C157" s="6">
        <v>26551</v>
      </c>
    </row>
    <row r="158" spans="1:3">
      <c r="A158" s="2" t="s">
        <v>1169</v>
      </c>
      <c r="B158" s="350">
        <v>1.34E-2</v>
      </c>
      <c r="C158" s="350">
        <v>1.15E-2</v>
      </c>
    </row>
    <row r="159" spans="1:3" ht="30">
      <c r="A159" s="2" t="s">
        <v>1208</v>
      </c>
      <c r="B159" s="4" t="s">
        <v>5</v>
      </c>
      <c r="C159" s="4" t="s">
        <v>5</v>
      </c>
    </row>
    <row r="160" spans="1:3" ht="30">
      <c r="A160" s="3" t="s">
        <v>1114</v>
      </c>
      <c r="B160" s="4" t="s">
        <v>5</v>
      </c>
      <c r="C160" s="4" t="s">
        <v>5</v>
      </c>
    </row>
    <row r="161" spans="1:3">
      <c r="A161" s="2" t="s">
        <v>1043</v>
      </c>
      <c r="B161" s="6">
        <v>4998</v>
      </c>
      <c r="C161" s="6">
        <v>2528</v>
      </c>
    </row>
    <row r="162" spans="1:3" ht="30">
      <c r="A162" s="2" t="s">
        <v>1209</v>
      </c>
      <c r="B162" s="4" t="s">
        <v>5</v>
      </c>
      <c r="C162" s="4" t="s">
        <v>5</v>
      </c>
    </row>
    <row r="163" spans="1:3" ht="30">
      <c r="A163" s="3" t="s">
        <v>1114</v>
      </c>
      <c r="B163" s="4" t="s">
        <v>5</v>
      </c>
      <c r="C163" s="4" t="s">
        <v>5</v>
      </c>
    </row>
    <row r="164" spans="1:3">
      <c r="A164" s="2" t="s">
        <v>1043</v>
      </c>
      <c r="B164" s="6">
        <v>9924</v>
      </c>
      <c r="C164" s="6">
        <v>9979</v>
      </c>
    </row>
    <row r="165" spans="1:3" ht="30">
      <c r="A165" s="2" t="s">
        <v>1210</v>
      </c>
      <c r="B165" s="4" t="s">
        <v>5</v>
      </c>
      <c r="C165" s="4" t="s">
        <v>5</v>
      </c>
    </row>
    <row r="166" spans="1:3" ht="30">
      <c r="A166" s="3" t="s">
        <v>1114</v>
      </c>
      <c r="B166" s="4" t="s">
        <v>5</v>
      </c>
      <c r="C166" s="4" t="s">
        <v>5</v>
      </c>
    </row>
    <row r="167" spans="1:3">
      <c r="A167" s="2" t="s">
        <v>1043</v>
      </c>
      <c r="B167" s="4">
        <v>74</v>
      </c>
      <c r="C167" s="4">
        <v>56</v>
      </c>
    </row>
    <row r="168" spans="1:3" ht="30">
      <c r="A168" s="2" t="s">
        <v>1211</v>
      </c>
      <c r="B168" s="4" t="s">
        <v>5</v>
      </c>
      <c r="C168" s="4" t="s">
        <v>5</v>
      </c>
    </row>
    <row r="169" spans="1:3" ht="30">
      <c r="A169" s="3" t="s">
        <v>1114</v>
      </c>
      <c r="B169" s="4" t="s">
        <v>5</v>
      </c>
      <c r="C169" s="4" t="s">
        <v>5</v>
      </c>
    </row>
    <row r="170" spans="1:3">
      <c r="A170" s="2" t="s">
        <v>1043</v>
      </c>
      <c r="B170" s="4">
        <v>0</v>
      </c>
      <c r="C170" s="4">
        <v>0</v>
      </c>
    </row>
    <row r="171" spans="1:3" ht="30">
      <c r="A171" s="2" t="s">
        <v>1212</v>
      </c>
      <c r="B171" s="4" t="s">
        <v>5</v>
      </c>
      <c r="C171" s="4" t="s">
        <v>5</v>
      </c>
    </row>
    <row r="172" spans="1:3" ht="30">
      <c r="A172" s="3" t="s">
        <v>1114</v>
      </c>
      <c r="B172" s="4" t="s">
        <v>5</v>
      </c>
      <c r="C172" s="4" t="s">
        <v>5</v>
      </c>
    </row>
    <row r="173" spans="1:3">
      <c r="A173" s="2" t="s">
        <v>1043</v>
      </c>
      <c r="B173" s="4">
        <v>0</v>
      </c>
      <c r="C173" s="4">
        <v>0</v>
      </c>
    </row>
    <row r="174" spans="1:3" ht="30">
      <c r="A174" s="2" t="s">
        <v>1213</v>
      </c>
      <c r="B174" s="4" t="s">
        <v>5</v>
      </c>
      <c r="C174" s="4" t="s">
        <v>5</v>
      </c>
    </row>
    <row r="175" spans="1:3" ht="30">
      <c r="A175" s="3" t="s">
        <v>1114</v>
      </c>
      <c r="B175" s="4" t="s">
        <v>5</v>
      </c>
      <c r="C175" s="4" t="s">
        <v>5</v>
      </c>
    </row>
    <row r="176" spans="1:3">
      <c r="A176" s="2" t="s">
        <v>1043</v>
      </c>
      <c r="B176" s="4">
        <v>0</v>
      </c>
      <c r="C176" s="4">
        <v>0</v>
      </c>
    </row>
    <row r="177" spans="1:3" ht="30">
      <c r="A177" s="2" t="s">
        <v>1214</v>
      </c>
      <c r="B177" s="4" t="s">
        <v>5</v>
      </c>
      <c r="C177" s="4" t="s">
        <v>5</v>
      </c>
    </row>
    <row r="178" spans="1:3" ht="30">
      <c r="A178" s="3" t="s">
        <v>1114</v>
      </c>
      <c r="B178" s="4" t="s">
        <v>5</v>
      </c>
      <c r="C178" s="4" t="s">
        <v>5</v>
      </c>
    </row>
    <row r="179" spans="1:3">
      <c r="A179" s="2" t="s">
        <v>1043</v>
      </c>
      <c r="B179" s="4">
        <v>0</v>
      </c>
      <c r="C179" s="4">
        <v>0</v>
      </c>
    </row>
    <row r="180" spans="1:3" ht="30">
      <c r="A180" s="2" t="s">
        <v>1215</v>
      </c>
      <c r="B180" s="4" t="s">
        <v>5</v>
      </c>
      <c r="C180" s="4" t="s">
        <v>5</v>
      </c>
    </row>
    <row r="181" spans="1:3" ht="30">
      <c r="A181" s="3" t="s">
        <v>1114</v>
      </c>
      <c r="B181" s="4" t="s">
        <v>5</v>
      </c>
      <c r="C181" s="4" t="s">
        <v>5</v>
      </c>
    </row>
    <row r="182" spans="1:3">
      <c r="A182" s="2" t="s">
        <v>1043</v>
      </c>
      <c r="B182" s="6">
        <v>4252</v>
      </c>
      <c r="C182" s="6">
        <v>3865</v>
      </c>
    </row>
    <row r="183" spans="1:3" ht="30">
      <c r="A183" s="2" t="s">
        <v>1216</v>
      </c>
      <c r="B183" s="4" t="s">
        <v>5</v>
      </c>
      <c r="C183" s="4" t="s">
        <v>5</v>
      </c>
    </row>
    <row r="184" spans="1:3" ht="30">
      <c r="A184" s="3" t="s">
        <v>1114</v>
      </c>
      <c r="B184" s="4" t="s">
        <v>5</v>
      </c>
      <c r="C184" s="4" t="s">
        <v>5</v>
      </c>
    </row>
    <row r="185" spans="1:3">
      <c r="A185" s="2" t="s">
        <v>1043</v>
      </c>
      <c r="B185" s="6">
        <v>5832</v>
      </c>
      <c r="C185" s="6">
        <v>3625</v>
      </c>
    </row>
    <row r="186" spans="1:3" ht="30">
      <c r="A186" s="2" t="s">
        <v>1217</v>
      </c>
      <c r="B186" s="4" t="s">
        <v>5</v>
      </c>
      <c r="C186" s="4" t="s">
        <v>5</v>
      </c>
    </row>
    <row r="187" spans="1:3" ht="30">
      <c r="A187" s="3" t="s">
        <v>1114</v>
      </c>
      <c r="B187" s="4" t="s">
        <v>5</v>
      </c>
      <c r="C187" s="4" t="s">
        <v>5</v>
      </c>
    </row>
    <row r="188" spans="1:3">
      <c r="A188" s="2" t="s">
        <v>1043</v>
      </c>
      <c r="B188" s="6">
        <v>7411</v>
      </c>
      <c r="C188" s="6">
        <v>5723</v>
      </c>
    </row>
    <row r="189" spans="1:3" ht="30">
      <c r="A189" s="2" t="s">
        <v>1218</v>
      </c>
      <c r="B189" s="4" t="s">
        <v>5</v>
      </c>
      <c r="C189" s="4" t="s">
        <v>5</v>
      </c>
    </row>
    <row r="190" spans="1:3" ht="30">
      <c r="A190" s="3" t="s">
        <v>1114</v>
      </c>
      <c r="B190" s="4" t="s">
        <v>5</v>
      </c>
      <c r="C190" s="4" t="s">
        <v>5</v>
      </c>
    </row>
    <row r="191" spans="1:3">
      <c r="A191" s="2" t="s">
        <v>1043</v>
      </c>
      <c r="B191" s="4">
        <v>711</v>
      </c>
      <c r="C191" s="4">
        <v>775</v>
      </c>
    </row>
    <row r="192" spans="1:3" ht="30">
      <c r="A192" s="2" t="s">
        <v>1219</v>
      </c>
      <c r="B192" s="4" t="s">
        <v>5</v>
      </c>
      <c r="C192" s="4" t="s">
        <v>5</v>
      </c>
    </row>
    <row r="193" spans="1:3" ht="30">
      <c r="A193" s="3" t="s">
        <v>1114</v>
      </c>
      <c r="B193" s="4" t="s">
        <v>5</v>
      </c>
      <c r="C193" s="4" t="s">
        <v>5</v>
      </c>
    </row>
    <row r="194" spans="1:3">
      <c r="A194" s="2" t="s">
        <v>1043</v>
      </c>
      <c r="B194" s="4">
        <v>56</v>
      </c>
      <c r="C194" s="4">
        <v>0</v>
      </c>
    </row>
    <row r="195" spans="1:3">
      <c r="A195" s="2" t="s">
        <v>1220</v>
      </c>
      <c r="B195" s="4" t="s">
        <v>5</v>
      </c>
      <c r="C195" s="4" t="s">
        <v>5</v>
      </c>
    </row>
    <row r="196" spans="1:3" ht="30">
      <c r="A196" s="3" t="s">
        <v>1114</v>
      </c>
      <c r="B196" s="4" t="s">
        <v>5</v>
      </c>
      <c r="C196" s="4" t="s">
        <v>5</v>
      </c>
    </row>
    <row r="197" spans="1:3">
      <c r="A197" s="2" t="s">
        <v>1043</v>
      </c>
      <c r="B197" s="4">
        <v>2</v>
      </c>
      <c r="C197" s="4">
        <v>0</v>
      </c>
    </row>
    <row r="198" spans="1:3">
      <c r="A198" s="2" t="s">
        <v>706</v>
      </c>
      <c r="B198" s="4" t="s">
        <v>5</v>
      </c>
      <c r="C198" s="4" t="s">
        <v>5</v>
      </c>
    </row>
    <row r="199" spans="1:3" ht="30">
      <c r="A199" s="3" t="s">
        <v>1114</v>
      </c>
      <c r="B199" s="4" t="s">
        <v>5</v>
      </c>
      <c r="C199" s="4" t="s">
        <v>5</v>
      </c>
    </row>
    <row r="200" spans="1:3">
      <c r="A200" s="2" t="s">
        <v>1043</v>
      </c>
      <c r="B200" s="4">
        <v>0</v>
      </c>
      <c r="C200" s="4">
        <v>518</v>
      </c>
    </row>
    <row r="201" spans="1:3">
      <c r="A201" s="2" t="s">
        <v>1169</v>
      </c>
      <c r="B201" s="350">
        <v>0</v>
      </c>
      <c r="C201" s="350">
        <v>2.0000000000000001E-4</v>
      </c>
    </row>
    <row r="202" spans="1:3" ht="30">
      <c r="A202" s="2" t="s">
        <v>1221</v>
      </c>
      <c r="B202" s="4" t="s">
        <v>5</v>
      </c>
      <c r="C202" s="4" t="s">
        <v>5</v>
      </c>
    </row>
    <row r="203" spans="1:3" ht="30">
      <c r="A203" s="3" t="s">
        <v>1114</v>
      </c>
      <c r="B203" s="4" t="s">
        <v>5</v>
      </c>
      <c r="C203" s="4" t="s">
        <v>5</v>
      </c>
    </row>
    <row r="204" spans="1:3">
      <c r="A204" s="2" t="s">
        <v>1043</v>
      </c>
      <c r="B204" s="4">
        <v>0</v>
      </c>
      <c r="C204" s="4">
        <v>0</v>
      </c>
    </row>
    <row r="205" spans="1:3">
      <c r="A205" s="2" t="s">
        <v>1222</v>
      </c>
      <c r="B205" s="4" t="s">
        <v>5</v>
      </c>
      <c r="C205" s="4" t="s">
        <v>5</v>
      </c>
    </row>
    <row r="206" spans="1:3" ht="30">
      <c r="A206" s="3" t="s">
        <v>1114</v>
      </c>
      <c r="B206" s="4" t="s">
        <v>5</v>
      </c>
      <c r="C206" s="4" t="s">
        <v>5</v>
      </c>
    </row>
    <row r="207" spans="1:3">
      <c r="A207" s="2" t="s">
        <v>1043</v>
      </c>
      <c r="B207" s="4">
        <v>0</v>
      </c>
      <c r="C207" s="4">
        <v>0</v>
      </c>
    </row>
    <row r="208" spans="1:3" ht="30">
      <c r="A208" s="2" t="s">
        <v>1223</v>
      </c>
      <c r="B208" s="4" t="s">
        <v>5</v>
      </c>
      <c r="C208" s="4" t="s">
        <v>5</v>
      </c>
    </row>
    <row r="209" spans="1:3" ht="30">
      <c r="A209" s="3" t="s">
        <v>1114</v>
      </c>
      <c r="B209" s="4" t="s">
        <v>5</v>
      </c>
      <c r="C209" s="4" t="s">
        <v>5</v>
      </c>
    </row>
    <row r="210" spans="1:3">
      <c r="A210" s="2" t="s">
        <v>1043</v>
      </c>
      <c r="B210" s="4">
        <v>0</v>
      </c>
      <c r="C210" s="4">
        <v>0</v>
      </c>
    </row>
    <row r="211" spans="1:3">
      <c r="A211" s="2" t="s">
        <v>1224</v>
      </c>
      <c r="B211" s="4" t="s">
        <v>5</v>
      </c>
      <c r="C211" s="4" t="s">
        <v>5</v>
      </c>
    </row>
    <row r="212" spans="1:3" ht="30">
      <c r="A212" s="3" t="s">
        <v>1114</v>
      </c>
      <c r="B212" s="4" t="s">
        <v>5</v>
      </c>
      <c r="C212" s="4" t="s">
        <v>5</v>
      </c>
    </row>
    <row r="213" spans="1:3">
      <c r="A213" s="2" t="s">
        <v>1043</v>
      </c>
      <c r="B213" s="4">
        <v>0</v>
      </c>
      <c r="C213" s="4">
        <v>0</v>
      </c>
    </row>
    <row r="214" spans="1:3" ht="30">
      <c r="A214" s="2" t="s">
        <v>1225</v>
      </c>
      <c r="B214" s="4" t="s">
        <v>5</v>
      </c>
      <c r="C214" s="4" t="s">
        <v>5</v>
      </c>
    </row>
    <row r="215" spans="1:3" ht="30">
      <c r="A215" s="3" t="s">
        <v>1114</v>
      </c>
      <c r="B215" s="4" t="s">
        <v>5</v>
      </c>
      <c r="C215" s="4" t="s">
        <v>5</v>
      </c>
    </row>
    <row r="216" spans="1:3">
      <c r="A216" s="2" t="s">
        <v>1043</v>
      </c>
      <c r="B216" s="4">
        <v>0</v>
      </c>
      <c r="C216" s="4">
        <v>0</v>
      </c>
    </row>
    <row r="217" spans="1:3" ht="30">
      <c r="A217" s="2" t="s">
        <v>1226</v>
      </c>
      <c r="B217" s="4" t="s">
        <v>5</v>
      </c>
      <c r="C217" s="4" t="s">
        <v>5</v>
      </c>
    </row>
    <row r="218" spans="1:3" ht="30">
      <c r="A218" s="3" t="s">
        <v>1114</v>
      </c>
      <c r="B218" s="4" t="s">
        <v>5</v>
      </c>
      <c r="C218" s="4" t="s">
        <v>5</v>
      </c>
    </row>
    <row r="219" spans="1:3">
      <c r="A219" s="2" t="s">
        <v>1043</v>
      </c>
      <c r="B219" s="4">
        <v>0</v>
      </c>
      <c r="C219" s="4">
        <v>0</v>
      </c>
    </row>
    <row r="220" spans="1:3" ht="30">
      <c r="A220" s="2" t="s">
        <v>1227</v>
      </c>
      <c r="B220" s="4" t="s">
        <v>5</v>
      </c>
      <c r="C220" s="4" t="s">
        <v>5</v>
      </c>
    </row>
    <row r="221" spans="1:3" ht="30">
      <c r="A221" s="3" t="s">
        <v>1114</v>
      </c>
      <c r="B221" s="4" t="s">
        <v>5</v>
      </c>
      <c r="C221" s="4" t="s">
        <v>5</v>
      </c>
    </row>
    <row r="222" spans="1:3">
      <c r="A222" s="2" t="s">
        <v>1043</v>
      </c>
      <c r="B222" s="4">
        <v>0</v>
      </c>
      <c r="C222" s="4">
        <v>0</v>
      </c>
    </row>
    <row r="223" spans="1:3" ht="30">
      <c r="A223" s="2" t="s">
        <v>1228</v>
      </c>
      <c r="B223" s="4" t="s">
        <v>5</v>
      </c>
      <c r="C223" s="4" t="s">
        <v>5</v>
      </c>
    </row>
    <row r="224" spans="1:3" ht="30">
      <c r="A224" s="3" t="s">
        <v>1114</v>
      </c>
      <c r="B224" s="4" t="s">
        <v>5</v>
      </c>
      <c r="C224" s="4" t="s">
        <v>5</v>
      </c>
    </row>
    <row r="225" spans="1:3">
      <c r="A225" s="2" t="s">
        <v>1043</v>
      </c>
      <c r="B225" s="4">
        <v>0</v>
      </c>
      <c r="C225" s="4">
        <v>411</v>
      </c>
    </row>
    <row r="226" spans="1:3" ht="30">
      <c r="A226" s="2" t="s">
        <v>1229</v>
      </c>
      <c r="B226" s="4" t="s">
        <v>5</v>
      </c>
      <c r="C226" s="4" t="s">
        <v>5</v>
      </c>
    </row>
    <row r="227" spans="1:3" ht="30">
      <c r="A227" s="3" t="s">
        <v>1114</v>
      </c>
      <c r="B227" s="4" t="s">
        <v>5</v>
      </c>
      <c r="C227" s="4" t="s">
        <v>5</v>
      </c>
    </row>
    <row r="228" spans="1:3">
      <c r="A228" s="2" t="s">
        <v>1043</v>
      </c>
      <c r="B228" s="4">
        <v>0</v>
      </c>
      <c r="C228" s="4">
        <v>107</v>
      </c>
    </row>
    <row r="229" spans="1:3">
      <c r="A229" s="2" t="s">
        <v>1230</v>
      </c>
      <c r="B229" s="4" t="s">
        <v>5</v>
      </c>
      <c r="C229" s="4" t="s">
        <v>5</v>
      </c>
    </row>
    <row r="230" spans="1:3" ht="30">
      <c r="A230" s="3" t="s">
        <v>1114</v>
      </c>
      <c r="B230" s="4" t="s">
        <v>5</v>
      </c>
      <c r="C230" s="4" t="s">
        <v>5</v>
      </c>
    </row>
    <row r="231" spans="1:3">
      <c r="A231" s="2" t="s">
        <v>1043</v>
      </c>
      <c r="B231" s="4">
        <v>0</v>
      </c>
      <c r="C231" s="4">
        <v>0</v>
      </c>
    </row>
    <row r="232" spans="1:3" ht="30">
      <c r="A232" s="2" t="s">
        <v>1231</v>
      </c>
      <c r="B232" s="4" t="s">
        <v>5</v>
      </c>
      <c r="C232" s="4" t="s">
        <v>5</v>
      </c>
    </row>
    <row r="233" spans="1:3" ht="30">
      <c r="A233" s="3" t="s">
        <v>1114</v>
      </c>
      <c r="B233" s="4" t="s">
        <v>5</v>
      </c>
      <c r="C233" s="4" t="s">
        <v>5</v>
      </c>
    </row>
    <row r="234" spans="1:3">
      <c r="A234" s="2" t="s">
        <v>1043</v>
      </c>
      <c r="B234" s="4">
        <v>0</v>
      </c>
      <c r="C234" s="4">
        <v>0</v>
      </c>
    </row>
    <row r="235" spans="1:3" ht="30">
      <c r="A235" s="2" t="s">
        <v>1232</v>
      </c>
      <c r="B235" s="4" t="s">
        <v>5</v>
      </c>
      <c r="C235" s="4" t="s">
        <v>5</v>
      </c>
    </row>
    <row r="236" spans="1:3" ht="30">
      <c r="A236" s="3" t="s">
        <v>1114</v>
      </c>
      <c r="B236" s="4" t="s">
        <v>5</v>
      </c>
      <c r="C236" s="4" t="s">
        <v>5</v>
      </c>
    </row>
    <row r="237" spans="1:3">
      <c r="A237" s="2" t="s">
        <v>1043</v>
      </c>
      <c r="B237" s="4">
        <v>0</v>
      </c>
      <c r="C237" s="4">
        <v>0</v>
      </c>
    </row>
    <row r="238" spans="1:3">
      <c r="A238" s="2" t="s">
        <v>1233</v>
      </c>
      <c r="B238" s="4" t="s">
        <v>5</v>
      </c>
      <c r="C238" s="4" t="s">
        <v>5</v>
      </c>
    </row>
    <row r="239" spans="1:3" ht="30">
      <c r="A239" s="3" t="s">
        <v>1114</v>
      </c>
      <c r="B239" s="4" t="s">
        <v>5</v>
      </c>
      <c r="C239" s="4" t="s">
        <v>5</v>
      </c>
    </row>
    <row r="240" spans="1:3">
      <c r="A240" s="2" t="s">
        <v>1043</v>
      </c>
      <c r="B240" s="8">
        <v>0</v>
      </c>
      <c r="C240"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25</v>
      </c>
      <c r="B2" s="1" t="s">
        <v>2</v>
      </c>
      <c r="C2" s="1" t="s">
        <v>86</v>
      </c>
    </row>
    <row r="3" spans="1:3" ht="30">
      <c r="A3" s="3" t="s">
        <v>130</v>
      </c>
      <c r="B3" s="4" t="s">
        <v>5</v>
      </c>
      <c r="C3" s="4" t="s">
        <v>5</v>
      </c>
    </row>
    <row r="4" spans="1:3">
      <c r="A4" s="2" t="s">
        <v>124</v>
      </c>
      <c r="B4" s="8">
        <v>12182</v>
      </c>
      <c r="C4" s="8">
        <v>8989</v>
      </c>
    </row>
    <row r="5" spans="1:3">
      <c r="A5" s="3" t="s">
        <v>131</v>
      </c>
      <c r="B5" s="4" t="s">
        <v>5</v>
      </c>
      <c r="C5" s="4" t="s">
        <v>5</v>
      </c>
    </row>
    <row r="6" spans="1:3" ht="30">
      <c r="A6" s="2" t="s">
        <v>132</v>
      </c>
      <c r="B6" s="4">
        <v>-62</v>
      </c>
      <c r="C6" s="4">
        <v>-198</v>
      </c>
    </row>
    <row r="7" spans="1:3" ht="45">
      <c r="A7" s="2" t="s">
        <v>133</v>
      </c>
      <c r="B7" s="6">
        <v>1078</v>
      </c>
      <c r="C7" s="6">
        <v>-1940</v>
      </c>
    </row>
    <row r="8" spans="1:3" ht="45">
      <c r="A8" s="2" t="s">
        <v>134</v>
      </c>
      <c r="B8" s="6">
        <v>1016</v>
      </c>
      <c r="C8" s="6">
        <v>-2138</v>
      </c>
    </row>
    <row r="9" spans="1:3" ht="45">
      <c r="A9" s="2" t="s">
        <v>135</v>
      </c>
      <c r="B9" s="4">
        <v>-406</v>
      </c>
      <c r="C9" s="4">
        <v>856</v>
      </c>
    </row>
    <row r="10" spans="1:3">
      <c r="A10" s="2" t="s">
        <v>136</v>
      </c>
      <c r="B10" s="4">
        <v>610</v>
      </c>
      <c r="C10" s="6">
        <v>-1282</v>
      </c>
    </row>
    <row r="11" spans="1:3">
      <c r="A11" s="2" t="s">
        <v>137</v>
      </c>
      <c r="B11" s="8">
        <v>12792</v>
      </c>
      <c r="C11" s="8">
        <v>77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234</v>
      </c>
      <c r="B1" s="7" t="s">
        <v>2</v>
      </c>
      <c r="C1" s="7" t="s">
        <v>26</v>
      </c>
    </row>
    <row r="2" spans="1:3" ht="30">
      <c r="A2" s="1" t="s">
        <v>25</v>
      </c>
      <c r="B2" s="7"/>
      <c r="C2" s="7"/>
    </row>
    <row r="3" spans="1:3" ht="30">
      <c r="A3" s="3" t="s">
        <v>1092</v>
      </c>
      <c r="B3" s="4" t="s">
        <v>5</v>
      </c>
      <c r="C3" s="4" t="s">
        <v>5</v>
      </c>
    </row>
    <row r="4" spans="1:3">
      <c r="A4" s="2" t="s">
        <v>1235</v>
      </c>
      <c r="B4" s="8">
        <v>6998</v>
      </c>
      <c r="C4" s="8">
        <v>10931</v>
      </c>
    </row>
    <row r="5" spans="1:3">
      <c r="A5" s="2" t="s">
        <v>1236</v>
      </c>
      <c r="B5" s="4">
        <v>656</v>
      </c>
      <c r="C5" s="6">
        <v>3729</v>
      </c>
    </row>
    <row r="6" spans="1:3">
      <c r="A6" s="2" t="s">
        <v>1237</v>
      </c>
      <c r="B6" s="6">
        <v>6359</v>
      </c>
      <c r="C6" s="6">
        <v>7911</v>
      </c>
    </row>
    <row r="7" spans="1:3">
      <c r="A7" s="2" t="s">
        <v>139</v>
      </c>
      <c r="B7" s="6">
        <v>14013</v>
      </c>
      <c r="C7" s="6">
        <v>22571</v>
      </c>
    </row>
    <row r="8" spans="1:3" ht="30">
      <c r="A8" s="2" t="s">
        <v>1238</v>
      </c>
      <c r="B8" s="350">
        <v>2.8E-3</v>
      </c>
      <c r="C8" s="350">
        <v>4.7999999999999996E-3</v>
      </c>
    </row>
    <row r="9" spans="1:3" ht="30">
      <c r="A9" s="2" t="s">
        <v>1239</v>
      </c>
      <c r="B9" s="350">
        <v>2.9999999999999997E-4</v>
      </c>
      <c r="C9" s="350">
        <v>1.6000000000000001E-3</v>
      </c>
    </row>
    <row r="10" spans="1:3" ht="30">
      <c r="A10" s="2" t="s">
        <v>1240</v>
      </c>
      <c r="B10" s="350">
        <v>2.5999999999999999E-3</v>
      </c>
      <c r="C10" s="350">
        <v>3.3999999999999998E-3</v>
      </c>
    </row>
    <row r="11" spans="1:3" ht="30">
      <c r="A11" s="2" t="s">
        <v>1241</v>
      </c>
      <c r="B11" s="350">
        <v>5.7000000000000002E-3</v>
      </c>
      <c r="C11" s="350">
        <v>9.7999999999999997E-3</v>
      </c>
    </row>
    <row r="12" spans="1:3">
      <c r="A12" s="2" t="s">
        <v>1170</v>
      </c>
      <c r="B12" s="4" t="s">
        <v>5</v>
      </c>
      <c r="C12" s="4" t="s">
        <v>5</v>
      </c>
    </row>
    <row r="13" spans="1:3" ht="30">
      <c r="A13" s="3" t="s">
        <v>1092</v>
      </c>
      <c r="B13" s="4" t="s">
        <v>5</v>
      </c>
      <c r="C13" s="4" t="s">
        <v>5</v>
      </c>
    </row>
    <row r="14" spans="1:3">
      <c r="A14" s="2" t="s">
        <v>1235</v>
      </c>
      <c r="B14" s="6">
        <v>2946</v>
      </c>
      <c r="C14" s="4">
        <v>0</v>
      </c>
    </row>
    <row r="15" spans="1:3">
      <c r="A15" s="2" t="s">
        <v>1236</v>
      </c>
      <c r="B15" s="4">
        <v>5</v>
      </c>
      <c r="C15" s="6">
        <v>3051</v>
      </c>
    </row>
    <row r="16" spans="1:3">
      <c r="A16" s="2" t="s">
        <v>1237</v>
      </c>
      <c r="B16" s="4">
        <v>0</v>
      </c>
      <c r="C16" s="4">
        <v>0</v>
      </c>
    </row>
    <row r="17" spans="1:3">
      <c r="A17" s="2" t="s">
        <v>139</v>
      </c>
      <c r="B17" s="6">
        <v>2951</v>
      </c>
      <c r="C17" s="6">
        <v>3051</v>
      </c>
    </row>
    <row r="18" spans="1:3">
      <c r="A18" s="2" t="s">
        <v>1171</v>
      </c>
      <c r="B18" s="4" t="s">
        <v>5</v>
      </c>
      <c r="C18" s="4" t="s">
        <v>5</v>
      </c>
    </row>
    <row r="19" spans="1:3" ht="30">
      <c r="A19" s="3" t="s">
        <v>1092</v>
      </c>
      <c r="B19" s="4" t="s">
        <v>5</v>
      </c>
      <c r="C19" s="4" t="s">
        <v>5</v>
      </c>
    </row>
    <row r="20" spans="1:3">
      <c r="A20" s="2" t="s">
        <v>1235</v>
      </c>
      <c r="B20" s="6">
        <v>1243</v>
      </c>
      <c r="C20" s="6">
        <v>1400</v>
      </c>
    </row>
    <row r="21" spans="1:3">
      <c r="A21" s="2" t="s">
        <v>1236</v>
      </c>
      <c r="B21" s="4">
        <v>0</v>
      </c>
      <c r="C21" s="4">
        <v>565</v>
      </c>
    </row>
    <row r="22" spans="1:3">
      <c r="A22" s="2" t="s">
        <v>1237</v>
      </c>
      <c r="B22" s="6">
        <v>6003</v>
      </c>
      <c r="C22" s="6">
        <v>7323</v>
      </c>
    </row>
    <row r="23" spans="1:3">
      <c r="A23" s="2" t="s">
        <v>139</v>
      </c>
      <c r="B23" s="6">
        <v>7246</v>
      </c>
      <c r="C23" s="6">
        <v>9288</v>
      </c>
    </row>
    <row r="24" spans="1:3">
      <c r="A24" s="2" t="s">
        <v>1172</v>
      </c>
      <c r="B24" s="4" t="s">
        <v>5</v>
      </c>
      <c r="C24" s="4" t="s">
        <v>5</v>
      </c>
    </row>
    <row r="25" spans="1:3" ht="30">
      <c r="A25" s="3" t="s">
        <v>1092</v>
      </c>
      <c r="B25" s="4" t="s">
        <v>5</v>
      </c>
      <c r="C25" s="4" t="s">
        <v>5</v>
      </c>
    </row>
    <row r="26" spans="1:3">
      <c r="A26" s="2" t="s">
        <v>1235</v>
      </c>
      <c r="B26" s="4">
        <v>32</v>
      </c>
      <c r="C26" s="4">
        <v>125</v>
      </c>
    </row>
    <row r="27" spans="1:3">
      <c r="A27" s="2" t="s">
        <v>1236</v>
      </c>
      <c r="B27" s="4">
        <v>32</v>
      </c>
      <c r="C27" s="4">
        <v>32</v>
      </c>
    </row>
    <row r="28" spans="1:3">
      <c r="A28" s="2" t="s">
        <v>1237</v>
      </c>
      <c r="B28" s="4">
        <v>12</v>
      </c>
      <c r="C28" s="4">
        <v>12</v>
      </c>
    </row>
    <row r="29" spans="1:3">
      <c r="A29" s="2" t="s">
        <v>139</v>
      </c>
      <c r="B29" s="4">
        <v>76</v>
      </c>
      <c r="C29" s="4">
        <v>169</v>
      </c>
    </row>
    <row r="30" spans="1:3">
      <c r="A30" s="2" t="s">
        <v>364</v>
      </c>
      <c r="B30" s="4" t="s">
        <v>5</v>
      </c>
      <c r="C30" s="4" t="s">
        <v>5</v>
      </c>
    </row>
    <row r="31" spans="1:3" ht="30">
      <c r="A31" s="3" t="s">
        <v>1092</v>
      </c>
      <c r="B31" s="4" t="s">
        <v>5</v>
      </c>
      <c r="C31" s="4" t="s">
        <v>5</v>
      </c>
    </row>
    <row r="32" spans="1:3">
      <c r="A32" s="2" t="s">
        <v>1235</v>
      </c>
      <c r="B32" s="4" t="s">
        <v>5</v>
      </c>
      <c r="C32" s="6">
        <v>4824</v>
      </c>
    </row>
    <row r="33" spans="1:3">
      <c r="A33" s="2" t="s">
        <v>1236</v>
      </c>
      <c r="B33" s="4" t="s">
        <v>5</v>
      </c>
      <c r="C33" s="4">
        <v>0</v>
      </c>
    </row>
    <row r="34" spans="1:3">
      <c r="A34" s="2" t="s">
        <v>1237</v>
      </c>
      <c r="B34" s="4" t="s">
        <v>5</v>
      </c>
      <c r="C34" s="4">
        <v>0</v>
      </c>
    </row>
    <row r="35" spans="1:3">
      <c r="A35" s="2" t="s">
        <v>139</v>
      </c>
      <c r="B35" s="4" t="s">
        <v>5</v>
      </c>
      <c r="C35" s="6">
        <v>4824</v>
      </c>
    </row>
    <row r="36" spans="1:3">
      <c r="A36" s="2" t="s">
        <v>1177</v>
      </c>
      <c r="B36" s="4" t="s">
        <v>5</v>
      </c>
      <c r="C36" s="4" t="s">
        <v>5</v>
      </c>
    </row>
    <row r="37" spans="1:3" ht="30">
      <c r="A37" s="3" t="s">
        <v>1092</v>
      </c>
      <c r="B37" s="4" t="s">
        <v>5</v>
      </c>
      <c r="C37" s="4" t="s">
        <v>5</v>
      </c>
    </row>
    <row r="38" spans="1:3">
      <c r="A38" s="2" t="s">
        <v>1235</v>
      </c>
      <c r="B38" s="6">
        <v>2116</v>
      </c>
      <c r="C38" s="6">
        <v>3701</v>
      </c>
    </row>
    <row r="39" spans="1:3">
      <c r="A39" s="2" t="s">
        <v>1236</v>
      </c>
      <c r="B39" s="4">
        <v>0</v>
      </c>
      <c r="C39" s="4">
        <v>0</v>
      </c>
    </row>
    <row r="40" spans="1:3">
      <c r="A40" s="2" t="s">
        <v>1237</v>
      </c>
      <c r="B40" s="4">
        <v>0</v>
      </c>
      <c r="C40" s="4">
        <v>0</v>
      </c>
    </row>
    <row r="41" spans="1:3">
      <c r="A41" s="2" t="s">
        <v>139</v>
      </c>
      <c r="B41" s="6">
        <v>2116</v>
      </c>
      <c r="C41" s="6">
        <v>3701</v>
      </c>
    </row>
    <row r="42" spans="1:3">
      <c r="A42" s="2" t="s">
        <v>1178</v>
      </c>
      <c r="B42" s="4" t="s">
        <v>5</v>
      </c>
      <c r="C42" s="4" t="s">
        <v>5</v>
      </c>
    </row>
    <row r="43" spans="1:3" ht="30">
      <c r="A43" s="3" t="s">
        <v>1092</v>
      </c>
      <c r="B43" s="4" t="s">
        <v>5</v>
      </c>
      <c r="C43" s="4" t="s">
        <v>5</v>
      </c>
    </row>
    <row r="44" spans="1:3">
      <c r="A44" s="2" t="s">
        <v>1235</v>
      </c>
      <c r="B44" s="4">
        <v>0</v>
      </c>
      <c r="C44" s="4">
        <v>0</v>
      </c>
    </row>
    <row r="45" spans="1:3">
      <c r="A45" s="2" t="s">
        <v>1236</v>
      </c>
      <c r="B45" s="4">
        <v>494</v>
      </c>
      <c r="C45" s="4">
        <v>60</v>
      </c>
    </row>
    <row r="46" spans="1:3">
      <c r="A46" s="2" t="s">
        <v>1237</v>
      </c>
      <c r="B46" s="4">
        <v>128</v>
      </c>
      <c r="C46" s="4">
        <v>399</v>
      </c>
    </row>
    <row r="47" spans="1:3">
      <c r="A47" s="2" t="s">
        <v>139</v>
      </c>
      <c r="B47" s="4">
        <v>622</v>
      </c>
      <c r="C47" s="4">
        <v>459</v>
      </c>
    </row>
    <row r="48" spans="1:3" ht="30">
      <c r="A48" s="2" t="s">
        <v>1176</v>
      </c>
      <c r="B48" s="4" t="s">
        <v>5</v>
      </c>
      <c r="C48" s="4" t="s">
        <v>5</v>
      </c>
    </row>
    <row r="49" spans="1:3" ht="30">
      <c r="A49" s="3" t="s">
        <v>1092</v>
      </c>
      <c r="B49" s="4" t="s">
        <v>5</v>
      </c>
      <c r="C49" s="4" t="s">
        <v>5</v>
      </c>
    </row>
    <row r="50" spans="1:3">
      <c r="A50" s="2" t="s">
        <v>1235</v>
      </c>
      <c r="B50" s="4" t="s">
        <v>5</v>
      </c>
      <c r="C50" s="4">
        <v>316</v>
      </c>
    </row>
    <row r="51" spans="1:3">
      <c r="A51" s="2" t="s">
        <v>1236</v>
      </c>
      <c r="B51" s="4" t="s">
        <v>5</v>
      </c>
      <c r="C51" s="4">
        <v>0</v>
      </c>
    </row>
    <row r="52" spans="1:3">
      <c r="A52" s="2" t="s">
        <v>1237</v>
      </c>
      <c r="B52" s="4" t="s">
        <v>5</v>
      </c>
      <c r="C52" s="4">
        <v>0</v>
      </c>
    </row>
    <row r="53" spans="1:3">
      <c r="A53" s="2" t="s">
        <v>139</v>
      </c>
      <c r="B53" s="4" t="s">
        <v>5</v>
      </c>
      <c r="C53" s="4">
        <v>316</v>
      </c>
    </row>
    <row r="54" spans="1:3">
      <c r="A54" s="2" t="s">
        <v>927</v>
      </c>
      <c r="B54" s="4" t="s">
        <v>5</v>
      </c>
      <c r="C54" s="4" t="s">
        <v>5</v>
      </c>
    </row>
    <row r="55" spans="1:3" ht="30">
      <c r="A55" s="3" t="s">
        <v>1092</v>
      </c>
      <c r="B55" s="4" t="s">
        <v>5</v>
      </c>
      <c r="C55" s="4" t="s">
        <v>5</v>
      </c>
    </row>
    <row r="56" spans="1:3">
      <c r="A56" s="2" t="s">
        <v>1235</v>
      </c>
      <c r="B56" s="4">
        <v>510</v>
      </c>
      <c r="C56" s="4">
        <v>453</v>
      </c>
    </row>
    <row r="57" spans="1:3">
      <c r="A57" s="2" t="s">
        <v>1236</v>
      </c>
      <c r="B57" s="4">
        <v>125</v>
      </c>
      <c r="C57" s="4">
        <v>21</v>
      </c>
    </row>
    <row r="58" spans="1:3">
      <c r="A58" s="2" t="s">
        <v>1237</v>
      </c>
      <c r="B58" s="4">
        <v>160</v>
      </c>
      <c r="C58" s="4">
        <v>177</v>
      </c>
    </row>
    <row r="59" spans="1:3">
      <c r="A59" s="2" t="s">
        <v>139</v>
      </c>
      <c r="B59" s="4">
        <v>795</v>
      </c>
      <c r="C59" s="4">
        <v>651</v>
      </c>
    </row>
    <row r="60" spans="1:3">
      <c r="A60" s="2" t="s">
        <v>363</v>
      </c>
      <c r="B60" s="4" t="s">
        <v>5</v>
      </c>
      <c r="C60" s="4" t="s">
        <v>5</v>
      </c>
    </row>
    <row r="61" spans="1:3" ht="30">
      <c r="A61" s="3" t="s">
        <v>1092</v>
      </c>
      <c r="B61" s="4" t="s">
        <v>5</v>
      </c>
      <c r="C61" s="4" t="s">
        <v>5</v>
      </c>
    </row>
    <row r="62" spans="1:3">
      <c r="A62" s="2" t="s">
        <v>1235</v>
      </c>
      <c r="B62" s="4">
        <v>151</v>
      </c>
      <c r="C62" s="4">
        <v>112</v>
      </c>
    </row>
    <row r="63" spans="1:3">
      <c r="A63" s="2" t="s">
        <v>1236</v>
      </c>
      <c r="B63" s="4">
        <v>0</v>
      </c>
      <c r="C63" s="4">
        <v>0</v>
      </c>
    </row>
    <row r="64" spans="1:3">
      <c r="A64" s="2" t="s">
        <v>1237</v>
      </c>
      <c r="B64" s="4">
        <v>56</v>
      </c>
      <c r="C64" s="4">
        <v>0</v>
      </c>
    </row>
    <row r="65" spans="1:3">
      <c r="A65" s="2" t="s">
        <v>139</v>
      </c>
      <c r="B65" s="8">
        <v>207</v>
      </c>
      <c r="C65" s="8">
        <v>11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0.28515625" bestFit="1" customWidth="1"/>
    <col min="3" max="6" width="21.42578125" bestFit="1" customWidth="1"/>
    <col min="7" max="9" width="23.5703125" bestFit="1" customWidth="1"/>
    <col min="10" max="10" width="32.85546875" bestFit="1" customWidth="1"/>
  </cols>
  <sheetData>
    <row r="1" spans="1:10">
      <c r="A1" s="7" t="s">
        <v>1242</v>
      </c>
      <c r="B1" s="1" t="s">
        <v>2</v>
      </c>
      <c r="C1" s="1" t="s">
        <v>2</v>
      </c>
      <c r="D1" s="1" t="s">
        <v>1245</v>
      </c>
      <c r="E1" s="1" t="s">
        <v>2</v>
      </c>
      <c r="F1" s="1" t="s">
        <v>2</v>
      </c>
      <c r="G1" s="1" t="s">
        <v>2</v>
      </c>
      <c r="H1" s="1" t="s">
        <v>1247</v>
      </c>
      <c r="I1" s="1" t="s">
        <v>1248</v>
      </c>
      <c r="J1" s="1" t="s">
        <v>2</v>
      </c>
    </row>
    <row r="2" spans="1:10">
      <c r="A2" s="7"/>
      <c r="B2" s="1" t="s">
        <v>1243</v>
      </c>
      <c r="C2" s="1" t="s">
        <v>1244</v>
      </c>
      <c r="D2" s="1" t="s">
        <v>1244</v>
      </c>
      <c r="E2" s="1" t="s">
        <v>1244</v>
      </c>
      <c r="F2" s="1" t="s">
        <v>1244</v>
      </c>
      <c r="G2" s="1" t="s">
        <v>1246</v>
      </c>
      <c r="H2" s="1" t="s">
        <v>1246</v>
      </c>
      <c r="I2" s="1" t="s">
        <v>1246</v>
      </c>
      <c r="J2" s="1" t="s">
        <v>1249</v>
      </c>
    </row>
    <row r="3" spans="1:10">
      <c r="A3" s="7"/>
      <c r="B3" s="1"/>
      <c r="C3" s="1"/>
      <c r="D3" s="1"/>
      <c r="E3" s="1" t="s">
        <v>906</v>
      </c>
      <c r="F3" s="1" t="s">
        <v>907</v>
      </c>
      <c r="G3" s="1"/>
      <c r="H3" s="1"/>
      <c r="I3" s="1"/>
      <c r="J3" s="1"/>
    </row>
    <row r="4" spans="1:10" ht="45">
      <c r="A4" s="3" t="s">
        <v>1250</v>
      </c>
      <c r="B4" s="4" t="s">
        <v>5</v>
      </c>
      <c r="C4" s="4" t="s">
        <v>5</v>
      </c>
      <c r="D4" s="4" t="s">
        <v>5</v>
      </c>
      <c r="E4" s="4" t="s">
        <v>5</v>
      </c>
      <c r="F4" s="4" t="s">
        <v>5</v>
      </c>
      <c r="G4" s="4" t="s">
        <v>5</v>
      </c>
      <c r="H4" s="4" t="s">
        <v>5</v>
      </c>
      <c r="I4" s="4" t="s">
        <v>5</v>
      </c>
      <c r="J4" s="4" t="s">
        <v>5</v>
      </c>
    </row>
    <row r="5" spans="1:10">
      <c r="A5" s="2" t="s">
        <v>1251</v>
      </c>
      <c r="B5" s="4">
        <v>2</v>
      </c>
      <c r="C5" s="4" t="s">
        <v>5</v>
      </c>
      <c r="D5" s="4" t="s">
        <v>5</v>
      </c>
      <c r="E5" s="4" t="s">
        <v>5</v>
      </c>
      <c r="F5" s="4" t="s">
        <v>5</v>
      </c>
      <c r="G5" s="4" t="s">
        <v>5</v>
      </c>
      <c r="H5" s="4" t="s">
        <v>5</v>
      </c>
      <c r="I5" s="4" t="s">
        <v>5</v>
      </c>
      <c r="J5" s="4" t="s">
        <v>5</v>
      </c>
    </row>
    <row r="6" spans="1:10" ht="30">
      <c r="A6" s="2" t="s">
        <v>1252</v>
      </c>
      <c r="B6" s="4" t="s">
        <v>5</v>
      </c>
      <c r="C6" s="4" t="s">
        <v>5</v>
      </c>
      <c r="D6" s="350">
        <v>0.15</v>
      </c>
      <c r="E6" s="4" t="s">
        <v>5</v>
      </c>
      <c r="F6" s="4" t="s">
        <v>5</v>
      </c>
      <c r="G6" s="4" t="s">
        <v>5</v>
      </c>
      <c r="H6" s="350">
        <v>0.14799999999999999</v>
      </c>
      <c r="I6" s="4" t="s">
        <v>5</v>
      </c>
      <c r="J6" s="4" t="s">
        <v>5</v>
      </c>
    </row>
    <row r="7" spans="1:10">
      <c r="A7" s="2" t="s">
        <v>1253</v>
      </c>
      <c r="B7" s="4" t="s">
        <v>5</v>
      </c>
      <c r="C7" s="4" t="s">
        <v>5</v>
      </c>
      <c r="D7" s="4" t="s">
        <v>5</v>
      </c>
      <c r="E7" s="4" t="s">
        <v>1254</v>
      </c>
      <c r="F7" s="4" t="s">
        <v>1255</v>
      </c>
      <c r="G7" s="4" t="s">
        <v>5</v>
      </c>
      <c r="H7" s="4" t="s">
        <v>5</v>
      </c>
      <c r="I7" s="4" t="s">
        <v>5</v>
      </c>
      <c r="J7" s="4" t="s">
        <v>5</v>
      </c>
    </row>
    <row r="8" spans="1:10" ht="30">
      <c r="A8" s="2" t="s">
        <v>1256</v>
      </c>
      <c r="B8" s="4" t="s">
        <v>5</v>
      </c>
      <c r="C8" s="4" t="s">
        <v>1257</v>
      </c>
      <c r="D8" s="4" t="s">
        <v>5</v>
      </c>
      <c r="E8" s="4" t="s">
        <v>5</v>
      </c>
      <c r="F8" s="4" t="s">
        <v>5</v>
      </c>
      <c r="G8" s="4" t="s">
        <v>5</v>
      </c>
      <c r="H8" s="4" t="s">
        <v>5</v>
      </c>
      <c r="I8" s="4" t="s">
        <v>5</v>
      </c>
      <c r="J8" s="4" t="s">
        <v>5</v>
      </c>
    </row>
    <row r="9" spans="1:10" ht="30">
      <c r="A9" s="2" t="s">
        <v>1258</v>
      </c>
      <c r="B9" s="4" t="s">
        <v>5</v>
      </c>
      <c r="C9" s="4" t="s">
        <v>5</v>
      </c>
      <c r="D9" s="4" t="s">
        <v>5</v>
      </c>
      <c r="E9" s="4" t="s">
        <v>5</v>
      </c>
      <c r="F9" s="4" t="s">
        <v>5</v>
      </c>
      <c r="G9" s="4" t="s">
        <v>5</v>
      </c>
      <c r="H9" s="4" t="s">
        <v>5</v>
      </c>
      <c r="I9" s="350">
        <v>1.4999999999999999E-2</v>
      </c>
      <c r="J9" s="4" t="s">
        <v>5</v>
      </c>
    </row>
    <row r="10" spans="1:10" ht="30">
      <c r="A10" s="2" t="s">
        <v>1259</v>
      </c>
      <c r="B10" s="4" t="s">
        <v>5</v>
      </c>
      <c r="C10" s="4" t="s">
        <v>5</v>
      </c>
      <c r="D10" s="4" t="s">
        <v>5</v>
      </c>
      <c r="E10" s="4" t="s">
        <v>5</v>
      </c>
      <c r="F10" s="4" t="s">
        <v>5</v>
      </c>
      <c r="G10" s="4" t="s">
        <v>1260</v>
      </c>
      <c r="H10" s="4" t="s">
        <v>5</v>
      </c>
      <c r="I10" s="4" t="s">
        <v>5</v>
      </c>
      <c r="J10" s="4" t="s">
        <v>5</v>
      </c>
    </row>
    <row r="11" spans="1:10" ht="30">
      <c r="A11" s="2" t="s">
        <v>1261</v>
      </c>
      <c r="B11" s="4" t="s">
        <v>5</v>
      </c>
      <c r="C11" s="4" t="s">
        <v>5</v>
      </c>
      <c r="D11" s="4" t="s">
        <v>5</v>
      </c>
      <c r="E11" s="4" t="s">
        <v>5</v>
      </c>
      <c r="F11" s="4" t="s">
        <v>5</v>
      </c>
      <c r="G11" s="6">
        <v>2555356</v>
      </c>
      <c r="H11" s="4" t="s">
        <v>5</v>
      </c>
      <c r="I11" s="4" t="s">
        <v>5</v>
      </c>
      <c r="J11" s="4" t="s">
        <v>5</v>
      </c>
    </row>
    <row r="12" spans="1:10">
      <c r="A12" s="2" t="s">
        <v>1262</v>
      </c>
      <c r="B12" s="4" t="s">
        <v>5</v>
      </c>
      <c r="C12" s="4" t="s">
        <v>5</v>
      </c>
      <c r="D12" s="4" t="s">
        <v>5</v>
      </c>
      <c r="E12" s="4" t="s">
        <v>5</v>
      </c>
      <c r="F12" s="4" t="s">
        <v>5</v>
      </c>
      <c r="G12" s="4" t="s">
        <v>5</v>
      </c>
      <c r="H12" s="4" t="s">
        <v>5</v>
      </c>
      <c r="I12" s="4" t="s">
        <v>5</v>
      </c>
      <c r="J12" s="6">
        <v>500000</v>
      </c>
    </row>
    <row r="13" spans="1:10">
      <c r="A13" s="2" t="s">
        <v>1263</v>
      </c>
      <c r="B13" s="4" t="s">
        <v>5</v>
      </c>
      <c r="C13" s="4" t="s">
        <v>5</v>
      </c>
      <c r="D13" s="4" t="s">
        <v>5</v>
      </c>
      <c r="E13" s="4" t="s">
        <v>5</v>
      </c>
      <c r="F13" s="4" t="s">
        <v>5</v>
      </c>
      <c r="G13" s="4" t="s">
        <v>5</v>
      </c>
      <c r="H13" s="4" t="s">
        <v>5</v>
      </c>
      <c r="I13" s="4" t="s">
        <v>5</v>
      </c>
      <c r="J13" s="4">
        <v>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64</v>
      </c>
      <c r="B1" s="1" t="s">
        <v>1</v>
      </c>
      <c r="C1" s="1" t="s">
        <v>931</v>
      </c>
    </row>
    <row r="2" spans="1:3">
      <c r="A2" s="7"/>
      <c r="B2" s="1" t="s">
        <v>2</v>
      </c>
      <c r="C2" s="1" t="s">
        <v>26</v>
      </c>
    </row>
    <row r="3" spans="1:3" ht="60">
      <c r="A3" s="3" t="s">
        <v>1265</v>
      </c>
      <c r="B3" s="4" t="s">
        <v>5</v>
      </c>
      <c r="C3" s="4" t="s">
        <v>5</v>
      </c>
    </row>
    <row r="4" spans="1:3">
      <c r="A4" s="2" t="s">
        <v>1266</v>
      </c>
      <c r="B4" s="6">
        <v>162482</v>
      </c>
      <c r="C4" s="6">
        <v>190117</v>
      </c>
    </row>
    <row r="5" spans="1:3">
      <c r="A5" s="2" t="s">
        <v>1267</v>
      </c>
      <c r="B5" s="4">
        <v>0</v>
      </c>
      <c r="C5" s="4">
        <v>0</v>
      </c>
    </row>
    <row r="6" spans="1:3">
      <c r="A6" s="2" t="s">
        <v>1268</v>
      </c>
      <c r="B6" s="6">
        <v>-26080</v>
      </c>
      <c r="C6" s="6">
        <v>-27135</v>
      </c>
    </row>
    <row r="7" spans="1:3">
      <c r="A7" s="2" t="s">
        <v>1269</v>
      </c>
      <c r="B7" s="4">
        <v>0</v>
      </c>
      <c r="C7" s="4">
        <v>-500</v>
      </c>
    </row>
    <row r="8" spans="1:3">
      <c r="A8" s="2" t="s">
        <v>1270</v>
      </c>
      <c r="B8" s="6">
        <v>136402</v>
      </c>
      <c r="C8" s="6">
        <v>162482</v>
      </c>
    </row>
    <row r="9" spans="1:3">
      <c r="A9" s="2" t="s">
        <v>1271</v>
      </c>
      <c r="B9" s="6">
        <v>136402</v>
      </c>
      <c r="C9" s="6">
        <v>162482</v>
      </c>
    </row>
    <row r="10" spans="1:3" ht="30">
      <c r="A10" s="2" t="s">
        <v>1272</v>
      </c>
      <c r="B10" s="9">
        <v>8.81</v>
      </c>
      <c r="C10" s="9">
        <v>8.93</v>
      </c>
    </row>
    <row r="11" spans="1:3">
      <c r="A11" s="2" t="s">
        <v>1273</v>
      </c>
      <c r="B11" s="8">
        <v>0</v>
      </c>
      <c r="C11" s="8">
        <v>0</v>
      </c>
    </row>
    <row r="12" spans="1:3">
      <c r="A12" s="2" t="s">
        <v>1274</v>
      </c>
      <c r="B12" s="9">
        <v>9.01</v>
      </c>
      <c r="C12" s="9">
        <v>9.59</v>
      </c>
    </row>
    <row r="13" spans="1:3">
      <c r="A13" s="2" t="s">
        <v>1275</v>
      </c>
      <c r="B13" s="8">
        <v>0</v>
      </c>
      <c r="C13" s="8">
        <v>11</v>
      </c>
    </row>
    <row r="14" spans="1:3" ht="30">
      <c r="A14" s="2" t="s">
        <v>1276</v>
      </c>
      <c r="B14" s="9">
        <v>8.77</v>
      </c>
      <c r="C14" s="9">
        <v>8.81</v>
      </c>
    </row>
    <row r="15" spans="1:3" ht="30">
      <c r="A15" s="2" t="s">
        <v>1277</v>
      </c>
      <c r="B15" s="9">
        <v>8.77</v>
      </c>
      <c r="C15" s="9">
        <v>8.8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3.5703125" bestFit="1" customWidth="1"/>
    <col min="3" max="4" width="12" bestFit="1" customWidth="1"/>
  </cols>
  <sheetData>
    <row r="1" spans="1:4" ht="30">
      <c r="A1" s="1" t="s">
        <v>1278</v>
      </c>
      <c r="B1" s="1" t="s">
        <v>1</v>
      </c>
      <c r="C1" s="1"/>
      <c r="D1" s="1"/>
    </row>
    <row r="2" spans="1:4" ht="30">
      <c r="A2" s="1" t="s">
        <v>68</v>
      </c>
      <c r="B2" s="1" t="s">
        <v>2</v>
      </c>
      <c r="C2" s="1" t="s">
        <v>26</v>
      </c>
      <c r="D2" s="1" t="s">
        <v>908</v>
      </c>
    </row>
    <row r="3" spans="1:4" ht="45">
      <c r="A3" s="3" t="s">
        <v>1250</v>
      </c>
      <c r="B3" s="4" t="s">
        <v>5</v>
      </c>
      <c r="C3" s="4" t="s">
        <v>5</v>
      </c>
      <c r="D3" s="4" t="s">
        <v>5</v>
      </c>
    </row>
    <row r="4" spans="1:4" ht="30">
      <c r="A4" s="2" t="s">
        <v>1279</v>
      </c>
      <c r="B4" s="9">
        <v>8.77</v>
      </c>
      <c r="C4" s="4" t="s">
        <v>5</v>
      </c>
      <c r="D4" s="4" t="s">
        <v>5</v>
      </c>
    </row>
    <row r="5" spans="1:4" ht="30">
      <c r="A5" s="2" t="s">
        <v>1280</v>
      </c>
      <c r="B5" s="6">
        <v>136402</v>
      </c>
      <c r="C5" s="6">
        <v>162482</v>
      </c>
      <c r="D5" s="6">
        <v>190117</v>
      </c>
    </row>
    <row r="6" spans="1:4" ht="45">
      <c r="A6" s="2" t="s">
        <v>1281</v>
      </c>
      <c r="B6" s="4" t="s">
        <v>1282</v>
      </c>
      <c r="C6" s="4" t="s">
        <v>5</v>
      </c>
      <c r="D6" s="4" t="s">
        <v>5</v>
      </c>
    </row>
    <row r="7" spans="1:4" ht="30">
      <c r="A7" s="2" t="s">
        <v>1283</v>
      </c>
      <c r="B7" s="6">
        <v>136402</v>
      </c>
      <c r="C7" s="6">
        <v>162482</v>
      </c>
      <c r="D7" s="4" t="s">
        <v>5</v>
      </c>
    </row>
    <row r="8" spans="1:4" ht="45">
      <c r="A8" s="2" t="s">
        <v>1284</v>
      </c>
      <c r="B8" s="9">
        <v>8.77</v>
      </c>
      <c r="C8" s="9">
        <v>8.81</v>
      </c>
      <c r="D8" s="4" t="s">
        <v>5</v>
      </c>
    </row>
    <row r="9" spans="1:4">
      <c r="A9" s="2" t="s">
        <v>1285</v>
      </c>
      <c r="B9" s="8">
        <v>7643</v>
      </c>
      <c r="C9" s="4" t="s">
        <v>5</v>
      </c>
      <c r="D9" s="4" t="s">
        <v>5</v>
      </c>
    </row>
    <row r="10" spans="1:4">
      <c r="A10" s="352">
        <v>7.35</v>
      </c>
      <c r="B10" s="4" t="s">
        <v>5</v>
      </c>
      <c r="C10" s="4" t="s">
        <v>5</v>
      </c>
      <c r="D10" s="4" t="s">
        <v>5</v>
      </c>
    </row>
    <row r="11" spans="1:4" ht="45">
      <c r="A11" s="3" t="s">
        <v>1250</v>
      </c>
      <c r="B11" s="4" t="s">
        <v>5</v>
      </c>
      <c r="C11" s="4" t="s">
        <v>5</v>
      </c>
      <c r="D11" s="4" t="s">
        <v>5</v>
      </c>
    </row>
    <row r="12" spans="1:4" ht="30">
      <c r="A12" s="2" t="s">
        <v>1279</v>
      </c>
      <c r="B12" s="9">
        <v>7.35</v>
      </c>
      <c r="C12" s="4" t="s">
        <v>5</v>
      </c>
      <c r="D12" s="4" t="s">
        <v>5</v>
      </c>
    </row>
    <row r="13" spans="1:4" ht="30">
      <c r="A13" s="2" t="s">
        <v>1280</v>
      </c>
      <c r="B13" s="6">
        <v>44350</v>
      </c>
      <c r="C13" s="4" t="s">
        <v>5</v>
      </c>
      <c r="D13" s="4" t="s">
        <v>5</v>
      </c>
    </row>
    <row r="14" spans="1:4" ht="45">
      <c r="A14" s="2" t="s">
        <v>1281</v>
      </c>
      <c r="B14" s="4" t="s">
        <v>1286</v>
      </c>
      <c r="C14" s="4" t="s">
        <v>5</v>
      </c>
      <c r="D14" s="4" t="s">
        <v>5</v>
      </c>
    </row>
    <row r="15" spans="1:4" ht="30">
      <c r="A15" s="2" t="s">
        <v>1283</v>
      </c>
      <c r="B15" s="6">
        <v>44350</v>
      </c>
      <c r="C15" s="4" t="s">
        <v>5</v>
      </c>
      <c r="D15" s="4" t="s">
        <v>5</v>
      </c>
    </row>
    <row r="16" spans="1:4" ht="45">
      <c r="A16" s="2" t="s">
        <v>1284</v>
      </c>
      <c r="B16" s="9">
        <v>7.35</v>
      </c>
      <c r="C16" s="4" t="s">
        <v>5</v>
      </c>
      <c r="D16" s="4" t="s">
        <v>5</v>
      </c>
    </row>
    <row r="17" spans="1:4">
      <c r="A17" s="352">
        <v>8.5</v>
      </c>
      <c r="B17" s="4" t="s">
        <v>5</v>
      </c>
      <c r="C17" s="4" t="s">
        <v>5</v>
      </c>
      <c r="D17" s="4" t="s">
        <v>5</v>
      </c>
    </row>
    <row r="18" spans="1:4" ht="45">
      <c r="A18" s="3" t="s">
        <v>1250</v>
      </c>
      <c r="B18" s="4" t="s">
        <v>5</v>
      </c>
      <c r="C18" s="4" t="s">
        <v>5</v>
      </c>
      <c r="D18" s="4" t="s">
        <v>5</v>
      </c>
    </row>
    <row r="19" spans="1:4" ht="30">
      <c r="A19" s="2" t="s">
        <v>1279</v>
      </c>
      <c r="B19" s="9">
        <v>8.5</v>
      </c>
      <c r="C19" s="4" t="s">
        <v>5</v>
      </c>
      <c r="D19" s="4" t="s">
        <v>5</v>
      </c>
    </row>
    <row r="20" spans="1:4" ht="30">
      <c r="A20" s="2" t="s">
        <v>1280</v>
      </c>
      <c r="B20" s="6">
        <v>7500</v>
      </c>
      <c r="C20" s="4" t="s">
        <v>5</v>
      </c>
      <c r="D20" s="4" t="s">
        <v>5</v>
      </c>
    </row>
    <row r="21" spans="1:4" ht="45">
      <c r="A21" s="2" t="s">
        <v>1281</v>
      </c>
      <c r="B21" s="4" t="s">
        <v>1287</v>
      </c>
      <c r="C21" s="4" t="s">
        <v>5</v>
      </c>
      <c r="D21" s="4" t="s">
        <v>5</v>
      </c>
    </row>
    <row r="22" spans="1:4" ht="30">
      <c r="A22" s="2" t="s">
        <v>1283</v>
      </c>
      <c r="B22" s="6">
        <v>7500</v>
      </c>
      <c r="C22" s="4" t="s">
        <v>5</v>
      </c>
      <c r="D22" s="4" t="s">
        <v>5</v>
      </c>
    </row>
    <row r="23" spans="1:4" ht="45">
      <c r="A23" s="2" t="s">
        <v>1284</v>
      </c>
      <c r="B23" s="9">
        <v>8.5</v>
      </c>
      <c r="C23" s="4" t="s">
        <v>5</v>
      </c>
      <c r="D23" s="4" t="s">
        <v>5</v>
      </c>
    </row>
    <row r="24" spans="1:4">
      <c r="A24" s="352">
        <v>9.1999999999999993</v>
      </c>
      <c r="B24" s="4" t="s">
        <v>5</v>
      </c>
      <c r="C24" s="4" t="s">
        <v>5</v>
      </c>
      <c r="D24" s="4" t="s">
        <v>5</v>
      </c>
    </row>
    <row r="25" spans="1:4" ht="45">
      <c r="A25" s="3" t="s">
        <v>1250</v>
      </c>
      <c r="B25" s="4" t="s">
        <v>5</v>
      </c>
      <c r="C25" s="4" t="s">
        <v>5</v>
      </c>
      <c r="D25" s="4" t="s">
        <v>5</v>
      </c>
    </row>
    <row r="26" spans="1:4" ht="30">
      <c r="A26" s="2" t="s">
        <v>1279</v>
      </c>
      <c r="B26" s="9">
        <v>9.1999999999999993</v>
      </c>
      <c r="C26" s="4" t="s">
        <v>5</v>
      </c>
      <c r="D26" s="4" t="s">
        <v>5</v>
      </c>
    </row>
    <row r="27" spans="1:4" ht="30">
      <c r="A27" s="2" t="s">
        <v>1280</v>
      </c>
      <c r="B27" s="6">
        <v>7500</v>
      </c>
      <c r="C27" s="4" t="s">
        <v>5</v>
      </c>
      <c r="D27" s="4" t="s">
        <v>5</v>
      </c>
    </row>
    <row r="28" spans="1:4" ht="45">
      <c r="A28" s="2" t="s">
        <v>1281</v>
      </c>
      <c r="B28" s="4" t="s">
        <v>1288</v>
      </c>
      <c r="C28" s="4" t="s">
        <v>5</v>
      </c>
      <c r="D28" s="4" t="s">
        <v>5</v>
      </c>
    </row>
    <row r="29" spans="1:4" ht="30">
      <c r="A29" s="2" t="s">
        <v>1283</v>
      </c>
      <c r="B29" s="6">
        <v>7500</v>
      </c>
      <c r="C29" s="4" t="s">
        <v>5</v>
      </c>
      <c r="D29" s="4" t="s">
        <v>5</v>
      </c>
    </row>
    <row r="30" spans="1:4" ht="45">
      <c r="A30" s="2" t="s">
        <v>1284</v>
      </c>
      <c r="B30" s="9">
        <v>9.1999999999999993</v>
      </c>
      <c r="C30" s="4" t="s">
        <v>5</v>
      </c>
      <c r="D30" s="4" t="s">
        <v>5</v>
      </c>
    </row>
    <row r="31" spans="1:4">
      <c r="A31" s="352">
        <v>9.5</v>
      </c>
      <c r="B31" s="4" t="s">
        <v>5</v>
      </c>
      <c r="C31" s="4" t="s">
        <v>5</v>
      </c>
      <c r="D31" s="4" t="s">
        <v>5</v>
      </c>
    </row>
    <row r="32" spans="1:4" ht="45">
      <c r="A32" s="3" t="s">
        <v>1250</v>
      </c>
      <c r="B32" s="4" t="s">
        <v>5</v>
      </c>
      <c r="C32" s="4" t="s">
        <v>5</v>
      </c>
      <c r="D32" s="4" t="s">
        <v>5</v>
      </c>
    </row>
    <row r="33" spans="1:4" ht="30">
      <c r="A33" s="2" t="s">
        <v>1279</v>
      </c>
      <c r="B33" s="9">
        <v>9.5</v>
      </c>
      <c r="C33" s="4" t="s">
        <v>5</v>
      </c>
      <c r="D33" s="4" t="s">
        <v>5</v>
      </c>
    </row>
    <row r="34" spans="1:4" ht="30">
      <c r="A34" s="2" t="s">
        <v>1280</v>
      </c>
      <c r="B34" s="6">
        <v>65020</v>
      </c>
      <c r="C34" s="4" t="s">
        <v>5</v>
      </c>
      <c r="D34" s="4" t="s">
        <v>5</v>
      </c>
    </row>
    <row r="35" spans="1:4" ht="45">
      <c r="A35" s="2" t="s">
        <v>1281</v>
      </c>
      <c r="B35" s="4" t="s">
        <v>1289</v>
      </c>
      <c r="C35" s="4" t="s">
        <v>5</v>
      </c>
      <c r="D35" s="4" t="s">
        <v>5</v>
      </c>
    </row>
    <row r="36" spans="1:4" ht="30">
      <c r="A36" s="2" t="s">
        <v>1283</v>
      </c>
      <c r="B36" s="6">
        <v>65020</v>
      </c>
      <c r="C36" s="4" t="s">
        <v>5</v>
      </c>
      <c r="D36" s="4" t="s">
        <v>5</v>
      </c>
    </row>
    <row r="37" spans="1:4" ht="45">
      <c r="A37" s="2" t="s">
        <v>1284</v>
      </c>
      <c r="B37" s="9">
        <v>9.5</v>
      </c>
      <c r="C37" s="4" t="s">
        <v>5</v>
      </c>
      <c r="D37" s="4" t="s">
        <v>5</v>
      </c>
    </row>
    <row r="38" spans="1:4">
      <c r="A38" s="352">
        <v>10</v>
      </c>
      <c r="B38" s="4" t="s">
        <v>5</v>
      </c>
      <c r="C38" s="4" t="s">
        <v>5</v>
      </c>
      <c r="D38" s="4" t="s">
        <v>5</v>
      </c>
    </row>
    <row r="39" spans="1:4" ht="45">
      <c r="A39" s="3" t="s">
        <v>1250</v>
      </c>
      <c r="B39" s="4" t="s">
        <v>5</v>
      </c>
      <c r="C39" s="4" t="s">
        <v>5</v>
      </c>
      <c r="D39" s="4" t="s">
        <v>5</v>
      </c>
    </row>
    <row r="40" spans="1:4" ht="30">
      <c r="A40" s="2" t="s">
        <v>1279</v>
      </c>
      <c r="B40" s="8">
        <v>10</v>
      </c>
      <c r="C40" s="4" t="s">
        <v>5</v>
      </c>
      <c r="D40" s="4" t="s">
        <v>5</v>
      </c>
    </row>
    <row r="41" spans="1:4" ht="30">
      <c r="A41" s="2" t="s">
        <v>1280</v>
      </c>
      <c r="B41" s="6">
        <v>12032</v>
      </c>
      <c r="C41" s="4" t="s">
        <v>5</v>
      </c>
      <c r="D41" s="4" t="s">
        <v>5</v>
      </c>
    </row>
    <row r="42" spans="1:4" ht="45">
      <c r="A42" s="2" t="s">
        <v>1281</v>
      </c>
      <c r="B42" s="4" t="s">
        <v>1290</v>
      </c>
      <c r="C42" s="4" t="s">
        <v>5</v>
      </c>
      <c r="D42" s="4" t="s">
        <v>5</v>
      </c>
    </row>
    <row r="43" spans="1:4" ht="30">
      <c r="A43" s="2" t="s">
        <v>1283</v>
      </c>
      <c r="B43" s="6">
        <v>12032</v>
      </c>
      <c r="C43" s="4" t="s">
        <v>5</v>
      </c>
      <c r="D43" s="4" t="s">
        <v>5</v>
      </c>
    </row>
    <row r="44" spans="1:4" ht="45">
      <c r="A44" s="2" t="s">
        <v>1284</v>
      </c>
      <c r="B44" s="8">
        <v>10</v>
      </c>
      <c r="C44" s="4" t="s">
        <v>5</v>
      </c>
      <c r="D44"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291</v>
      </c>
      <c r="B1" s="7" t="s">
        <v>1</v>
      </c>
      <c r="C1" s="7"/>
    </row>
    <row r="2" spans="1:3" ht="30">
      <c r="A2" s="1" t="s">
        <v>68</v>
      </c>
      <c r="B2" s="1" t="s">
        <v>2</v>
      </c>
      <c r="C2" s="1" t="s">
        <v>86</v>
      </c>
    </row>
    <row r="3" spans="1:3" ht="45">
      <c r="A3" s="3" t="s">
        <v>1250</v>
      </c>
      <c r="B3" s="4" t="s">
        <v>5</v>
      </c>
      <c r="C3" s="4" t="s">
        <v>5</v>
      </c>
    </row>
    <row r="4" spans="1:3">
      <c r="A4" s="2" t="s">
        <v>158</v>
      </c>
      <c r="B4" s="8">
        <v>966</v>
      </c>
      <c r="C4" s="8">
        <v>708</v>
      </c>
    </row>
    <row r="5" spans="1:3">
      <c r="A5" s="2" t="s">
        <v>1292</v>
      </c>
      <c r="B5" s="4" t="s">
        <v>5</v>
      </c>
      <c r="C5" s="4" t="s">
        <v>5</v>
      </c>
    </row>
    <row r="6" spans="1:3" ht="45">
      <c r="A6" s="3" t="s">
        <v>1250</v>
      </c>
      <c r="B6" s="4" t="s">
        <v>5</v>
      </c>
      <c r="C6" s="4" t="s">
        <v>5</v>
      </c>
    </row>
    <row r="7" spans="1:3">
      <c r="A7" s="2" t="s">
        <v>158</v>
      </c>
      <c r="B7" s="4">
        <v>966</v>
      </c>
      <c r="C7" s="4">
        <v>708</v>
      </c>
    </row>
    <row r="8" spans="1:3" ht="30">
      <c r="A8" s="2" t="s">
        <v>1293</v>
      </c>
      <c r="B8" s="4">
        <v>391</v>
      </c>
      <c r="C8" s="4">
        <v>283</v>
      </c>
    </row>
    <row r="9" spans="1:3" ht="30">
      <c r="A9" s="3" t="s">
        <v>1294</v>
      </c>
      <c r="B9" s="4" t="s">
        <v>5</v>
      </c>
      <c r="C9" s="4" t="s">
        <v>5</v>
      </c>
    </row>
    <row r="10" spans="1:3">
      <c r="A10" s="2">
        <v>2013</v>
      </c>
      <c r="B10" s="6">
        <v>3216</v>
      </c>
      <c r="C10" s="4" t="s">
        <v>5</v>
      </c>
    </row>
    <row r="11" spans="1:3">
      <c r="A11" s="2">
        <v>2014</v>
      </c>
      <c r="B11" s="6">
        <v>3512</v>
      </c>
      <c r="C11" s="4" t="s">
        <v>5</v>
      </c>
    </row>
    <row r="12" spans="1:3">
      <c r="A12" s="2">
        <v>2015</v>
      </c>
      <c r="B12" s="6">
        <v>2740</v>
      </c>
      <c r="C12" s="4" t="s">
        <v>5</v>
      </c>
    </row>
    <row r="13" spans="1:3">
      <c r="A13" s="2">
        <v>2016</v>
      </c>
      <c r="B13" s="6">
        <v>1113</v>
      </c>
      <c r="C13" s="4" t="s">
        <v>5</v>
      </c>
    </row>
    <row r="14" spans="1:3" ht="30">
      <c r="A14" s="2" t="s">
        <v>1295</v>
      </c>
      <c r="B14" s="8">
        <v>10581</v>
      </c>
      <c r="C14" s="4" t="s">
        <v>5</v>
      </c>
    </row>
    <row r="15" spans="1:3" ht="30">
      <c r="A15" s="2" t="s">
        <v>1296</v>
      </c>
      <c r="B15" s="4" t="s">
        <v>5</v>
      </c>
      <c r="C15" s="4" t="s">
        <v>5</v>
      </c>
    </row>
    <row r="16" spans="1:3" ht="45">
      <c r="A16" s="3" t="s">
        <v>1250</v>
      </c>
      <c r="B16" s="4" t="s">
        <v>5</v>
      </c>
      <c r="C16" s="4" t="s">
        <v>5</v>
      </c>
    </row>
    <row r="17" spans="1:3">
      <c r="A17" s="2" t="s">
        <v>1253</v>
      </c>
      <c r="B17" s="4" t="s">
        <v>1254</v>
      </c>
      <c r="C17" s="4" t="s">
        <v>5</v>
      </c>
    </row>
    <row r="18" spans="1:3" ht="30">
      <c r="A18" s="2" t="s">
        <v>1297</v>
      </c>
      <c r="B18" s="4" t="s">
        <v>5</v>
      </c>
      <c r="C18" s="4" t="s">
        <v>5</v>
      </c>
    </row>
    <row r="19" spans="1:3" ht="45">
      <c r="A19" s="3" t="s">
        <v>1250</v>
      </c>
      <c r="B19" s="4" t="s">
        <v>5</v>
      </c>
      <c r="C19" s="4" t="s">
        <v>5</v>
      </c>
    </row>
    <row r="20" spans="1:3">
      <c r="A20" s="2" t="s">
        <v>162</v>
      </c>
      <c r="B20" s="6">
        <v>104970</v>
      </c>
      <c r="C20" s="6">
        <v>11457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98</v>
      </c>
      <c r="B1" s="1" t="s">
        <v>1</v>
      </c>
      <c r="C1" s="1" t="s">
        <v>931</v>
      </c>
    </row>
    <row r="2" spans="1:3" ht="30">
      <c r="A2" s="1" t="s">
        <v>68</v>
      </c>
      <c r="B2" s="1" t="s">
        <v>2</v>
      </c>
      <c r="C2" s="1" t="s">
        <v>26</v>
      </c>
    </row>
    <row r="3" spans="1:3" ht="30">
      <c r="A3" s="2" t="s">
        <v>1299</v>
      </c>
      <c r="B3" s="4" t="s">
        <v>5</v>
      </c>
      <c r="C3" s="4" t="s">
        <v>5</v>
      </c>
    </row>
    <row r="4" spans="1:3" ht="45">
      <c r="A4" s="3" t="s">
        <v>1250</v>
      </c>
      <c r="B4" s="4" t="s">
        <v>5</v>
      </c>
      <c r="C4" s="4" t="s">
        <v>5</v>
      </c>
    </row>
    <row r="5" spans="1:3" ht="30">
      <c r="A5" s="2" t="s">
        <v>1300</v>
      </c>
      <c r="B5" s="6">
        <v>298485</v>
      </c>
      <c r="C5" s="6">
        <v>360662</v>
      </c>
    </row>
    <row r="6" spans="1:3">
      <c r="A6" s="2" t="s">
        <v>1267</v>
      </c>
      <c r="B6" s="6">
        <v>104970</v>
      </c>
      <c r="C6" s="6">
        <v>181483</v>
      </c>
    </row>
    <row r="7" spans="1:3">
      <c r="A7" s="2" t="s">
        <v>1301</v>
      </c>
      <c r="B7" s="6">
        <v>-64931</v>
      </c>
      <c r="C7" s="6">
        <v>-213355</v>
      </c>
    </row>
    <row r="8" spans="1:3">
      <c r="A8" s="2" t="s">
        <v>1302</v>
      </c>
      <c r="B8" s="6">
        <v>-1205</v>
      </c>
      <c r="C8" s="6">
        <v>-30305</v>
      </c>
    </row>
    <row r="9" spans="1:3">
      <c r="A9" s="2" t="s">
        <v>1303</v>
      </c>
      <c r="B9" s="6">
        <v>337319</v>
      </c>
      <c r="C9" s="6">
        <v>298485</v>
      </c>
    </row>
    <row r="10" spans="1:3" ht="30">
      <c r="A10" s="2" t="s">
        <v>1304</v>
      </c>
      <c r="B10" s="9">
        <v>22.13</v>
      </c>
      <c r="C10" s="9">
        <v>13.2</v>
      </c>
    </row>
    <row r="11" spans="1:3">
      <c r="A11" s="2" t="s">
        <v>1305</v>
      </c>
      <c r="B11" s="9">
        <v>58.21</v>
      </c>
      <c r="C11" s="9">
        <v>28.83</v>
      </c>
    </row>
    <row r="12" spans="1:3">
      <c r="A12" s="2" t="s">
        <v>1306</v>
      </c>
      <c r="B12" s="9">
        <v>14.92</v>
      </c>
      <c r="C12" s="9">
        <v>13.32</v>
      </c>
    </row>
    <row r="13" spans="1:3">
      <c r="A13" s="2" t="s">
        <v>1307</v>
      </c>
      <c r="B13" s="9">
        <v>28.29</v>
      </c>
      <c r="C13" s="9">
        <v>18.010000000000002</v>
      </c>
    </row>
    <row r="14" spans="1:3" ht="30">
      <c r="A14" s="2" t="s">
        <v>1308</v>
      </c>
      <c r="B14" s="9">
        <v>34.729999999999997</v>
      </c>
      <c r="C14" s="9">
        <v>22.13</v>
      </c>
    </row>
    <row r="15" spans="1:3" ht="30">
      <c r="A15" s="2" t="s">
        <v>1309</v>
      </c>
      <c r="B15" s="8">
        <v>4237</v>
      </c>
      <c r="C15"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310</v>
      </c>
      <c r="B1" s="7" t="s">
        <v>1</v>
      </c>
      <c r="C1" s="7"/>
    </row>
    <row r="2" spans="1:3" ht="30">
      <c r="A2" s="1" t="s">
        <v>68</v>
      </c>
      <c r="B2" s="1" t="s">
        <v>2</v>
      </c>
      <c r="C2" s="1" t="s">
        <v>86</v>
      </c>
    </row>
    <row r="3" spans="1:3">
      <c r="A3" s="3" t="s">
        <v>782</v>
      </c>
      <c r="B3" s="4" t="s">
        <v>5</v>
      </c>
      <c r="C3" s="4" t="s">
        <v>5</v>
      </c>
    </row>
    <row r="4" spans="1:3">
      <c r="A4" s="2" t="s">
        <v>152</v>
      </c>
      <c r="B4" s="8">
        <v>12182</v>
      </c>
      <c r="C4" s="8">
        <v>8989</v>
      </c>
    </row>
    <row r="5" spans="1:3">
      <c r="A5" s="2" t="s">
        <v>790</v>
      </c>
      <c r="B5" s="4">
        <v>-78</v>
      </c>
      <c r="C5" s="4">
        <v>-77</v>
      </c>
    </row>
    <row r="6" spans="1:3" ht="30">
      <c r="A6" s="2" t="s">
        <v>793</v>
      </c>
      <c r="B6" s="6">
        <v>12104</v>
      </c>
      <c r="C6" s="6">
        <v>8912</v>
      </c>
    </row>
    <row r="7" spans="1:3" ht="30">
      <c r="A7" s="2" t="s">
        <v>794</v>
      </c>
      <c r="B7" s="6">
        <v>13850909</v>
      </c>
      <c r="C7" s="6">
        <v>11825054</v>
      </c>
    </row>
    <row r="8" spans="1:3" ht="30">
      <c r="A8" s="2" t="s">
        <v>795</v>
      </c>
      <c r="B8" s="6">
        <v>330948</v>
      </c>
      <c r="C8" s="6">
        <v>366008</v>
      </c>
    </row>
    <row r="9" spans="1:3">
      <c r="A9" s="2" t="s">
        <v>796</v>
      </c>
      <c r="B9" s="6">
        <v>14181857</v>
      </c>
      <c r="C9" s="6">
        <v>12191062</v>
      </c>
    </row>
    <row r="10" spans="1:3">
      <c r="A10" s="2" t="s">
        <v>797</v>
      </c>
      <c r="B10" s="9">
        <v>0.85</v>
      </c>
      <c r="C10" s="9">
        <v>0.73</v>
      </c>
    </row>
    <row r="11" spans="1:3">
      <c r="A11" s="3" t="s">
        <v>798</v>
      </c>
      <c r="B11" s="4" t="s">
        <v>5</v>
      </c>
      <c r="C11" s="4" t="s">
        <v>5</v>
      </c>
    </row>
    <row r="12" spans="1:3" ht="30">
      <c r="A12" s="2" t="s">
        <v>793</v>
      </c>
      <c r="B12" s="6">
        <v>12104</v>
      </c>
      <c r="C12" s="6">
        <v>8912</v>
      </c>
    </row>
    <row r="13" spans="1:3" ht="30">
      <c r="A13" s="2" t="s">
        <v>799</v>
      </c>
      <c r="B13" s="4">
        <v>0</v>
      </c>
      <c r="C13" s="4">
        <v>0</v>
      </c>
    </row>
    <row r="14" spans="1:3" ht="30">
      <c r="A14" s="2" t="s">
        <v>800</v>
      </c>
      <c r="B14" s="8">
        <v>12104</v>
      </c>
      <c r="C14" s="8">
        <v>8912</v>
      </c>
    </row>
    <row r="15" spans="1:3" ht="30">
      <c r="A15" s="2" t="s">
        <v>794</v>
      </c>
      <c r="B15" s="6">
        <v>14181857</v>
      </c>
      <c r="C15" s="6">
        <v>12191062</v>
      </c>
    </row>
    <row r="16" spans="1:3">
      <c r="A16" s="2" t="s">
        <v>801</v>
      </c>
      <c r="B16" s="6">
        <v>79631</v>
      </c>
      <c r="C16" s="6">
        <v>74464</v>
      </c>
    </row>
    <row r="17" spans="1:3" ht="30">
      <c r="A17" s="2" t="s">
        <v>802</v>
      </c>
      <c r="B17" s="4">
        <v>0</v>
      </c>
      <c r="C17" s="6">
        <v>987757</v>
      </c>
    </row>
    <row r="18" spans="1:3" ht="30">
      <c r="A18" s="2" t="s">
        <v>803</v>
      </c>
      <c r="B18" s="6">
        <v>14261488</v>
      </c>
      <c r="C18" s="6">
        <v>13253283</v>
      </c>
    </row>
    <row r="19" spans="1:3">
      <c r="A19" s="2" t="s">
        <v>804</v>
      </c>
      <c r="B19" s="9">
        <v>0.85</v>
      </c>
      <c r="C19" s="9">
        <v>0.6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1311</v>
      </c>
      <c r="B1" s="1" t="s">
        <v>1</v>
      </c>
    </row>
    <row r="2" spans="1:2">
      <c r="A2" s="1" t="s">
        <v>1312</v>
      </c>
      <c r="B2" s="1" t="s">
        <v>2</v>
      </c>
    </row>
    <row r="3" spans="1:2" ht="30">
      <c r="A3" s="3" t="s">
        <v>1313</v>
      </c>
      <c r="B3" s="4" t="s">
        <v>5</v>
      </c>
    </row>
    <row r="4" spans="1:2" ht="30">
      <c r="A4" s="2" t="s">
        <v>1314</v>
      </c>
      <c r="B4" s="9">
        <v>115.9</v>
      </c>
    </row>
    <row r="5" spans="1:2">
      <c r="A5" s="2" t="s">
        <v>1315</v>
      </c>
      <c r="B5" s="4" t="s">
        <v>5</v>
      </c>
    </row>
    <row r="6" spans="1:2" ht="30">
      <c r="A6" s="3" t="s">
        <v>1313</v>
      </c>
      <c r="B6" s="4" t="s">
        <v>5</v>
      </c>
    </row>
    <row r="7" spans="1:2" ht="30">
      <c r="A7" s="2" t="s">
        <v>1314</v>
      </c>
      <c r="B7" s="4">
        <v>51.4</v>
      </c>
    </row>
    <row r="8" spans="1:2" ht="30">
      <c r="A8" s="2" t="s">
        <v>1316</v>
      </c>
      <c r="B8" s="350">
        <v>0.03</v>
      </c>
    </row>
    <row r="9" spans="1:2" ht="30">
      <c r="A9" s="2" t="s">
        <v>1317</v>
      </c>
      <c r="B9" s="350">
        <v>9.0999999999999998E-2</v>
      </c>
    </row>
    <row r="10" spans="1:2">
      <c r="A10" s="2" t="s">
        <v>1318</v>
      </c>
      <c r="B10" s="4" t="s">
        <v>5</v>
      </c>
    </row>
    <row r="11" spans="1:2" ht="30">
      <c r="A11" s="3" t="s">
        <v>1313</v>
      </c>
      <c r="B11" s="4" t="s">
        <v>5</v>
      </c>
    </row>
    <row r="12" spans="1:2" ht="30">
      <c r="A12" s="2" t="s">
        <v>1314</v>
      </c>
      <c r="B12" s="4">
        <v>64.599999999999994</v>
      </c>
    </row>
    <row r="13" spans="1:2">
      <c r="A13" s="2" t="s">
        <v>1319</v>
      </c>
      <c r="B13" s="4" t="s">
        <v>5</v>
      </c>
    </row>
    <row r="14" spans="1:2" ht="30">
      <c r="A14" s="3" t="s">
        <v>1313</v>
      </c>
      <c r="B14" s="4" t="s">
        <v>5</v>
      </c>
    </row>
    <row r="15" spans="1:2" ht="30">
      <c r="A15" s="2" t="s">
        <v>1314</v>
      </c>
      <c r="B15" s="4">
        <v>44.6</v>
      </c>
    </row>
    <row r="16" spans="1:2" ht="30">
      <c r="A16" s="2" t="s">
        <v>1320</v>
      </c>
      <c r="B16" s="4" t="s">
        <v>5</v>
      </c>
    </row>
    <row r="17" spans="1:2" ht="30">
      <c r="A17" s="3" t="s">
        <v>1313</v>
      </c>
      <c r="B17" s="4" t="s">
        <v>5</v>
      </c>
    </row>
    <row r="18" spans="1:2" ht="30">
      <c r="A18" s="2" t="s">
        <v>1314</v>
      </c>
      <c r="B18" s="4">
        <v>41.8</v>
      </c>
    </row>
    <row r="19" spans="1:2" ht="30">
      <c r="A19" s="2" t="s">
        <v>1321</v>
      </c>
      <c r="B19" s="4" t="s">
        <v>5</v>
      </c>
    </row>
    <row r="20" spans="1:2" ht="30">
      <c r="A20" s="3" t="s">
        <v>1313</v>
      </c>
      <c r="B20" s="4" t="s">
        <v>5</v>
      </c>
    </row>
    <row r="21" spans="1:2" ht="30">
      <c r="A21" s="2" t="s">
        <v>1314</v>
      </c>
      <c r="B21" s="9">
        <v>2.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1322</v>
      </c>
      <c r="B1" s="7" t="s">
        <v>1</v>
      </c>
      <c r="C1" s="7"/>
    </row>
    <row r="2" spans="1:3">
      <c r="A2" s="7"/>
      <c r="B2" s="1" t="s">
        <v>2</v>
      </c>
      <c r="C2" s="1" t="s">
        <v>86</v>
      </c>
    </row>
    <row r="3" spans="1:3">
      <c r="A3" s="7"/>
      <c r="B3" s="1" t="s">
        <v>1323</v>
      </c>
      <c r="C3" s="1" t="s">
        <v>1323</v>
      </c>
    </row>
    <row r="4" spans="1:3">
      <c r="A4" s="3" t="s">
        <v>812</v>
      </c>
      <c r="B4" s="4" t="s">
        <v>5</v>
      </c>
      <c r="C4" s="4" t="s">
        <v>5</v>
      </c>
    </row>
    <row r="5" spans="1:3" ht="30">
      <c r="A5" s="2" t="s">
        <v>1324</v>
      </c>
      <c r="B5" s="4" t="s">
        <v>5</v>
      </c>
      <c r="C5" s="4">
        <v>0</v>
      </c>
    </row>
    <row r="6" spans="1:3">
      <c r="A6" s="2" t="s">
        <v>1325</v>
      </c>
      <c r="B6" s="4">
        <v>1</v>
      </c>
      <c r="C6" s="4" t="s">
        <v>5</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0.140625" bestFit="1" customWidth="1"/>
    <col min="3" max="3" width="26.14062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15" customHeight="1">
      <c r="A1" s="1" t="s">
        <v>138</v>
      </c>
      <c r="B1" s="7" t="s">
        <v>139</v>
      </c>
      <c r="C1" s="7" t="s">
        <v>140</v>
      </c>
      <c r="D1" s="7" t="s">
        <v>141</v>
      </c>
      <c r="E1" s="7" t="s">
        <v>142</v>
      </c>
      <c r="F1" s="7" t="s">
        <v>143</v>
      </c>
      <c r="G1" s="7" t="s">
        <v>144</v>
      </c>
      <c r="H1" s="7" t="s">
        <v>145</v>
      </c>
    </row>
    <row r="2" spans="1:8" ht="30">
      <c r="A2" s="1" t="s">
        <v>68</v>
      </c>
      <c r="B2" s="7"/>
      <c r="C2" s="7"/>
      <c r="D2" s="7"/>
      <c r="E2" s="7"/>
      <c r="F2" s="7"/>
      <c r="G2" s="7"/>
      <c r="H2" s="7"/>
    </row>
    <row r="3" spans="1:8">
      <c r="A3" s="2" t="s">
        <v>146</v>
      </c>
      <c r="B3" s="8">
        <v>268262</v>
      </c>
      <c r="C3" s="8">
        <v>5063</v>
      </c>
      <c r="D3" s="8">
        <v>146</v>
      </c>
      <c r="E3" s="8">
        <v>156297</v>
      </c>
      <c r="F3" s="8">
        <v>127813</v>
      </c>
      <c r="G3" s="8">
        <v>-10800</v>
      </c>
      <c r="H3" s="8">
        <v>-10257</v>
      </c>
    </row>
    <row r="4" spans="1:8" ht="30">
      <c r="A4" s="2" t="s">
        <v>147</v>
      </c>
      <c r="B4" s="6">
        <v>13733325</v>
      </c>
      <c r="C4" s="4" t="s">
        <v>5</v>
      </c>
      <c r="D4" s="6">
        <v>13733325</v>
      </c>
      <c r="E4" s="4" t="s">
        <v>5</v>
      </c>
      <c r="F4" s="4" t="s">
        <v>5</v>
      </c>
      <c r="G4" s="4" t="s">
        <v>5</v>
      </c>
      <c r="H4" s="4" t="s">
        <v>5</v>
      </c>
    </row>
    <row r="5" spans="1:8" ht="30">
      <c r="A5" s="2" t="s">
        <v>148</v>
      </c>
      <c r="B5" s="4" t="s">
        <v>5</v>
      </c>
      <c r="C5" s="4">
        <v>515</v>
      </c>
      <c r="D5" s="4" t="s">
        <v>5</v>
      </c>
      <c r="E5" s="4" t="s">
        <v>5</v>
      </c>
      <c r="F5" s="4" t="s">
        <v>5</v>
      </c>
      <c r="G5" s="4" t="s">
        <v>5</v>
      </c>
      <c r="H5" s="4" t="s">
        <v>5</v>
      </c>
    </row>
    <row r="6" spans="1:8" ht="45">
      <c r="A6" s="2" t="s">
        <v>149</v>
      </c>
      <c r="B6" s="6">
        <v>14638229</v>
      </c>
      <c r="C6" s="4" t="s">
        <v>5</v>
      </c>
      <c r="D6" s="6">
        <v>14638229</v>
      </c>
      <c r="E6" s="4" t="s">
        <v>5</v>
      </c>
      <c r="F6" s="4" t="s">
        <v>5</v>
      </c>
      <c r="G6" s="4" t="s">
        <v>5</v>
      </c>
      <c r="H6" s="4" t="s">
        <v>5</v>
      </c>
    </row>
    <row r="7" spans="1:8" ht="30">
      <c r="A7" s="2" t="s">
        <v>150</v>
      </c>
      <c r="B7" s="6">
        <v>-904904</v>
      </c>
      <c r="C7" s="4" t="s">
        <v>5</v>
      </c>
      <c r="D7" s="6">
        <v>-904904</v>
      </c>
      <c r="E7" s="4" t="s">
        <v>5</v>
      </c>
      <c r="F7" s="4" t="s">
        <v>5</v>
      </c>
      <c r="G7" s="4" t="s">
        <v>5</v>
      </c>
      <c r="H7" s="4" t="s">
        <v>5</v>
      </c>
    </row>
    <row r="8" spans="1:8" ht="30">
      <c r="A8" s="3" t="s">
        <v>151</v>
      </c>
      <c r="B8" s="4" t="s">
        <v>5</v>
      </c>
      <c r="C8" s="4" t="s">
        <v>5</v>
      </c>
      <c r="D8" s="4" t="s">
        <v>5</v>
      </c>
      <c r="E8" s="4" t="s">
        <v>5</v>
      </c>
      <c r="F8" s="4" t="s">
        <v>5</v>
      </c>
      <c r="G8" s="4" t="s">
        <v>5</v>
      </c>
      <c r="H8" s="4" t="s">
        <v>5</v>
      </c>
    </row>
    <row r="9" spans="1:8">
      <c r="A9" s="2" t="s">
        <v>152</v>
      </c>
      <c r="B9" s="6">
        <v>12182</v>
      </c>
      <c r="C9" s="4" t="s">
        <v>5</v>
      </c>
      <c r="D9" s="4" t="s">
        <v>5</v>
      </c>
      <c r="E9" s="4" t="s">
        <v>5</v>
      </c>
      <c r="F9" s="6">
        <v>12182</v>
      </c>
      <c r="G9" s="4" t="s">
        <v>5</v>
      </c>
      <c r="H9" s="4" t="s">
        <v>5</v>
      </c>
    </row>
    <row r="10" spans="1:8">
      <c r="A10" s="2" t="s">
        <v>153</v>
      </c>
      <c r="B10" s="4">
        <v>610</v>
      </c>
      <c r="C10" s="4" t="s">
        <v>5</v>
      </c>
      <c r="D10" s="4" t="s">
        <v>5</v>
      </c>
      <c r="E10" s="4" t="s">
        <v>5</v>
      </c>
      <c r="F10" s="4" t="s">
        <v>5</v>
      </c>
      <c r="G10" s="4">
        <v>610</v>
      </c>
      <c r="H10" s="4" t="s">
        <v>5</v>
      </c>
    </row>
    <row r="11" spans="1:8">
      <c r="A11" s="2" t="s">
        <v>154</v>
      </c>
      <c r="B11" s="4">
        <v>-78</v>
      </c>
      <c r="C11" s="4" t="s">
        <v>5</v>
      </c>
      <c r="D11" s="4" t="s">
        <v>5</v>
      </c>
      <c r="E11" s="4" t="s">
        <v>5</v>
      </c>
      <c r="F11" s="4">
        <v>-78</v>
      </c>
      <c r="G11" s="4" t="s">
        <v>5</v>
      </c>
      <c r="H11" s="4" t="s">
        <v>5</v>
      </c>
    </row>
    <row r="12" spans="1:8">
      <c r="A12" s="2" t="s">
        <v>155</v>
      </c>
      <c r="B12" s="4" t="s">
        <v>5</v>
      </c>
      <c r="C12" s="4" t="s">
        <v>5</v>
      </c>
      <c r="D12" s="4">
        <v>0</v>
      </c>
      <c r="E12" s="4" t="s">
        <v>5</v>
      </c>
      <c r="F12" s="4" t="s">
        <v>5</v>
      </c>
      <c r="G12" s="4" t="s">
        <v>5</v>
      </c>
      <c r="H12" s="4" t="s">
        <v>5</v>
      </c>
    </row>
    <row r="13" spans="1:8" ht="30">
      <c r="A13" s="2" t="s">
        <v>156</v>
      </c>
      <c r="B13" s="4" t="s">
        <v>5</v>
      </c>
      <c r="C13" s="4" t="s">
        <v>5</v>
      </c>
      <c r="D13" s="4">
        <v>0</v>
      </c>
      <c r="E13" s="4" t="s">
        <v>5</v>
      </c>
      <c r="F13" s="4" t="s">
        <v>5</v>
      </c>
      <c r="G13" s="4" t="s">
        <v>5</v>
      </c>
      <c r="H13" s="4" t="s">
        <v>5</v>
      </c>
    </row>
    <row r="14" spans="1:8">
      <c r="A14" s="2" t="s">
        <v>157</v>
      </c>
      <c r="B14" s="4">
        <v>-110</v>
      </c>
      <c r="C14" s="4" t="s">
        <v>5</v>
      </c>
      <c r="D14" s="4">
        <v>0</v>
      </c>
      <c r="E14" s="4">
        <v>-110</v>
      </c>
      <c r="F14" s="4" t="s">
        <v>5</v>
      </c>
      <c r="G14" s="4" t="s">
        <v>5</v>
      </c>
      <c r="H14" s="4" t="s">
        <v>5</v>
      </c>
    </row>
    <row r="15" spans="1:8">
      <c r="A15" s="2" t="s">
        <v>158</v>
      </c>
      <c r="B15" s="4">
        <v>966</v>
      </c>
      <c r="C15" s="4" t="s">
        <v>5</v>
      </c>
      <c r="D15" s="4" t="s">
        <v>5</v>
      </c>
      <c r="E15" s="4">
        <v>966</v>
      </c>
      <c r="F15" s="4" t="s">
        <v>5</v>
      </c>
      <c r="G15" s="4" t="s">
        <v>5</v>
      </c>
      <c r="H15" s="4" t="s">
        <v>5</v>
      </c>
    </row>
    <row r="16" spans="1:8">
      <c r="A16" s="2" t="s">
        <v>159</v>
      </c>
      <c r="B16" s="4" t="s">
        <v>5</v>
      </c>
      <c r="C16" s="4" t="s">
        <v>5</v>
      </c>
      <c r="D16" s="6">
        <v>64931</v>
      </c>
      <c r="E16" s="4" t="s">
        <v>5</v>
      </c>
      <c r="F16" s="4" t="s">
        <v>5</v>
      </c>
      <c r="G16" s="4" t="s">
        <v>5</v>
      </c>
      <c r="H16" s="4" t="s">
        <v>5</v>
      </c>
    </row>
    <row r="17" spans="1:8" ht="45">
      <c r="A17" s="2" t="s">
        <v>160</v>
      </c>
      <c r="B17" s="4" t="s">
        <v>5</v>
      </c>
      <c r="C17" s="4" t="s">
        <v>5</v>
      </c>
      <c r="D17" s="6">
        <v>-21089</v>
      </c>
      <c r="E17" s="4" t="s">
        <v>5</v>
      </c>
      <c r="F17" s="4" t="s">
        <v>5</v>
      </c>
      <c r="G17" s="4" t="s">
        <v>5</v>
      </c>
      <c r="H17" s="4" t="s">
        <v>5</v>
      </c>
    </row>
    <row r="18" spans="1:8" ht="30">
      <c r="A18" s="2" t="s">
        <v>161</v>
      </c>
      <c r="B18" s="4" t="s">
        <v>5</v>
      </c>
      <c r="C18" s="4" t="s">
        <v>5</v>
      </c>
      <c r="D18" s="6">
        <v>43842</v>
      </c>
      <c r="E18" s="4" t="s">
        <v>5</v>
      </c>
      <c r="F18" s="4" t="s">
        <v>5</v>
      </c>
      <c r="G18" s="4" t="s">
        <v>5</v>
      </c>
      <c r="H18" s="4" t="s">
        <v>5</v>
      </c>
    </row>
    <row r="19" spans="1:8">
      <c r="A19" s="2" t="s">
        <v>162</v>
      </c>
      <c r="B19" s="4">
        <v>-22</v>
      </c>
      <c r="C19" s="4" t="s">
        <v>5</v>
      </c>
      <c r="D19" s="4">
        <v>0</v>
      </c>
      <c r="E19" s="6">
        <v>1345</v>
      </c>
      <c r="F19" s="4" t="s">
        <v>5</v>
      </c>
      <c r="G19" s="4" t="s">
        <v>5</v>
      </c>
      <c r="H19" s="6">
        <v>-1367</v>
      </c>
    </row>
    <row r="20" spans="1:8" ht="45">
      <c r="A20" s="2" t="s">
        <v>163</v>
      </c>
      <c r="B20" s="6">
        <v>26080</v>
      </c>
      <c r="C20" s="4" t="s">
        <v>5</v>
      </c>
      <c r="D20" s="6">
        <v>26080</v>
      </c>
      <c r="E20" s="4" t="s">
        <v>5</v>
      </c>
      <c r="F20" s="4" t="s">
        <v>5</v>
      </c>
      <c r="G20" s="4" t="s">
        <v>5</v>
      </c>
      <c r="H20" s="4" t="s">
        <v>5</v>
      </c>
    </row>
    <row r="21" spans="1:8" ht="45">
      <c r="A21" s="2" t="s">
        <v>164</v>
      </c>
      <c r="B21" s="4" t="s">
        <v>5</v>
      </c>
      <c r="C21" s="4" t="s">
        <v>5</v>
      </c>
      <c r="D21" s="6">
        <v>26080</v>
      </c>
      <c r="E21" s="4" t="s">
        <v>5</v>
      </c>
      <c r="F21" s="4" t="s">
        <v>5</v>
      </c>
      <c r="G21" s="4" t="s">
        <v>5</v>
      </c>
      <c r="H21" s="4" t="s">
        <v>5</v>
      </c>
    </row>
    <row r="22" spans="1:8" ht="30">
      <c r="A22" s="2" t="s">
        <v>165</v>
      </c>
      <c r="B22" s="4">
        <v>807</v>
      </c>
      <c r="C22" s="4" t="s">
        <v>5</v>
      </c>
      <c r="D22" s="4">
        <v>1</v>
      </c>
      <c r="E22" s="4">
        <v>806</v>
      </c>
      <c r="F22" s="4" t="s">
        <v>5</v>
      </c>
      <c r="G22" s="4" t="s">
        <v>5</v>
      </c>
      <c r="H22" s="4">
        <v>0</v>
      </c>
    </row>
    <row r="23" spans="1:8">
      <c r="A23" s="2" t="s">
        <v>166</v>
      </c>
      <c r="B23" s="8">
        <v>282617</v>
      </c>
      <c r="C23" s="8">
        <v>5063</v>
      </c>
      <c r="D23" s="8">
        <v>147</v>
      </c>
      <c r="E23" s="8">
        <v>159304</v>
      </c>
      <c r="F23" s="8">
        <v>139917</v>
      </c>
      <c r="G23" s="8">
        <v>-10190</v>
      </c>
      <c r="H23" s="8">
        <v>-11624</v>
      </c>
    </row>
    <row r="24" spans="1:8" ht="30">
      <c r="A24" s="2" t="s">
        <v>167</v>
      </c>
      <c r="B24" s="6">
        <v>13803247</v>
      </c>
      <c r="C24" s="4" t="s">
        <v>5</v>
      </c>
      <c r="D24" s="6">
        <v>13803247</v>
      </c>
      <c r="E24" s="4" t="s">
        <v>5</v>
      </c>
      <c r="F24" s="4" t="s">
        <v>5</v>
      </c>
      <c r="G24" s="4" t="s">
        <v>5</v>
      </c>
      <c r="H24" s="4" t="s">
        <v>5</v>
      </c>
    </row>
    <row r="25" spans="1:8" ht="30">
      <c r="A25" s="2" t="s">
        <v>168</v>
      </c>
      <c r="B25" s="4" t="s">
        <v>5</v>
      </c>
      <c r="C25" s="4">
        <v>515</v>
      </c>
      <c r="D25" s="4" t="s">
        <v>5</v>
      </c>
      <c r="E25" s="4" t="s">
        <v>5</v>
      </c>
      <c r="F25" s="4" t="s">
        <v>5</v>
      </c>
      <c r="G25" s="4" t="s">
        <v>5</v>
      </c>
      <c r="H25" s="4" t="s">
        <v>5</v>
      </c>
    </row>
    <row r="26" spans="1:8" ht="30">
      <c r="A26" s="2" t="s">
        <v>169</v>
      </c>
      <c r="B26" s="6">
        <v>14729240</v>
      </c>
      <c r="C26" s="4" t="s">
        <v>5</v>
      </c>
      <c r="D26" s="6">
        <v>14729240</v>
      </c>
      <c r="E26" s="4" t="s">
        <v>5</v>
      </c>
      <c r="F26" s="4" t="s">
        <v>5</v>
      </c>
      <c r="G26" s="4" t="s">
        <v>5</v>
      </c>
      <c r="H26" s="4" t="s">
        <v>5</v>
      </c>
    </row>
    <row r="27" spans="1:8" ht="30">
      <c r="A27" s="2" t="s">
        <v>170</v>
      </c>
      <c r="B27" s="6">
        <v>-925993</v>
      </c>
      <c r="C27" s="4" t="s">
        <v>5</v>
      </c>
      <c r="D27" s="6">
        <v>-925993</v>
      </c>
      <c r="E27" s="4" t="s">
        <v>5</v>
      </c>
      <c r="F27" s="4" t="s">
        <v>5</v>
      </c>
      <c r="G27" s="4" t="s">
        <v>5</v>
      </c>
      <c r="H2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ht="30">
      <c r="A2" s="1" t="s">
        <v>25</v>
      </c>
      <c r="B2" s="1" t="s">
        <v>2</v>
      </c>
      <c r="C2" s="1" t="s">
        <v>86</v>
      </c>
    </row>
    <row r="3" spans="1:3" ht="30">
      <c r="A3" s="3" t="s">
        <v>172</v>
      </c>
      <c r="B3" s="4" t="s">
        <v>5</v>
      </c>
      <c r="C3" s="4" t="s">
        <v>5</v>
      </c>
    </row>
    <row r="4" spans="1:3">
      <c r="A4" s="2" t="s">
        <v>152</v>
      </c>
      <c r="B4" s="8">
        <v>12182</v>
      </c>
      <c r="C4" s="8">
        <v>8989</v>
      </c>
    </row>
    <row r="5" spans="1:3" ht="30">
      <c r="A5" s="3" t="s">
        <v>173</v>
      </c>
      <c r="B5" s="4" t="s">
        <v>5</v>
      </c>
      <c r="C5" s="4" t="s">
        <v>5</v>
      </c>
    </row>
    <row r="6" spans="1:3">
      <c r="A6" s="2" t="s">
        <v>174</v>
      </c>
      <c r="B6" s="6">
        <v>-2076</v>
      </c>
      <c r="C6" s="6">
        <v>-2047</v>
      </c>
    </row>
    <row r="7" spans="1:3">
      <c r="A7" s="2" t="s">
        <v>175</v>
      </c>
      <c r="B7" s="4">
        <v>-552</v>
      </c>
      <c r="C7" s="4">
        <v>-611</v>
      </c>
    </row>
    <row r="8" spans="1:3">
      <c r="A8" s="2" t="s">
        <v>158</v>
      </c>
      <c r="B8" s="4">
        <v>966</v>
      </c>
      <c r="C8" s="4">
        <v>708</v>
      </c>
    </row>
    <row r="9" spans="1:3" ht="45">
      <c r="A9" s="2" t="s">
        <v>176</v>
      </c>
      <c r="B9" s="6">
        <v>-1917</v>
      </c>
      <c r="C9" s="4">
        <v>-312</v>
      </c>
    </row>
    <row r="10" spans="1:3" ht="30">
      <c r="A10" s="2" t="s">
        <v>177</v>
      </c>
      <c r="B10" s="4">
        <v>-623</v>
      </c>
      <c r="C10" s="4">
        <v>-602</v>
      </c>
    </row>
    <row r="11" spans="1:3">
      <c r="A11" s="2" t="s">
        <v>178</v>
      </c>
      <c r="B11" s="4">
        <v>572</v>
      </c>
      <c r="C11" s="4">
        <v>874</v>
      </c>
    </row>
    <row r="12" spans="1:3">
      <c r="A12" s="2" t="s">
        <v>96</v>
      </c>
      <c r="B12" s="4">
        <v>500</v>
      </c>
      <c r="C12" s="6">
        <v>2550</v>
      </c>
    </row>
    <row r="13" spans="1:3">
      <c r="A13" s="2" t="s">
        <v>179</v>
      </c>
      <c r="B13" s="6">
        <v>1639</v>
      </c>
      <c r="C13" s="4">
        <v>680</v>
      </c>
    </row>
    <row r="14" spans="1:3">
      <c r="A14" s="2" t="s">
        <v>180</v>
      </c>
      <c r="B14" s="6">
        <v>-186696</v>
      </c>
      <c r="C14" s="6">
        <v>-254796</v>
      </c>
    </row>
    <row r="15" spans="1:3">
      <c r="A15" s="2" t="s">
        <v>181</v>
      </c>
      <c r="B15" s="4">
        <v>123</v>
      </c>
      <c r="C15" s="4">
        <v>-779</v>
      </c>
    </row>
    <row r="16" spans="1:3">
      <c r="A16" s="2" t="s">
        <v>182</v>
      </c>
      <c r="B16" s="6">
        <v>-5198</v>
      </c>
      <c r="C16" s="6">
        <v>-5677</v>
      </c>
    </row>
    <row r="17" spans="1:3" ht="30">
      <c r="A17" s="2" t="s">
        <v>183</v>
      </c>
      <c r="B17" s="6">
        <v>226306</v>
      </c>
      <c r="C17" s="6">
        <v>219753</v>
      </c>
    </row>
    <row r="18" spans="1:3" ht="30">
      <c r="A18" s="2" t="s">
        <v>184</v>
      </c>
      <c r="B18" s="4">
        <v>12</v>
      </c>
      <c r="C18" s="4">
        <v>46</v>
      </c>
    </row>
    <row r="19" spans="1:3" ht="30">
      <c r="A19" s="2" t="s">
        <v>185</v>
      </c>
      <c r="B19" s="4">
        <v>721</v>
      </c>
      <c r="C19" s="4">
        <v>337</v>
      </c>
    </row>
    <row r="20" spans="1:3" ht="30">
      <c r="A20" s="3" t="s">
        <v>186</v>
      </c>
      <c r="B20" s="4" t="s">
        <v>5</v>
      </c>
      <c r="C20" s="4" t="s">
        <v>5</v>
      </c>
    </row>
    <row r="21" spans="1:3">
      <c r="A21" s="2" t="s">
        <v>39</v>
      </c>
      <c r="B21" s="4">
        <v>591</v>
      </c>
      <c r="C21" s="4">
        <v>-81</v>
      </c>
    </row>
    <row r="22" spans="1:3">
      <c r="A22" s="2" t="s">
        <v>44</v>
      </c>
      <c r="B22" s="4">
        <v>380</v>
      </c>
      <c r="C22" s="6">
        <v>-3601</v>
      </c>
    </row>
    <row r="23" spans="1:3">
      <c r="A23" s="2" t="s">
        <v>53</v>
      </c>
      <c r="B23" s="4">
        <v>-19</v>
      </c>
      <c r="C23" s="4">
        <v>59</v>
      </c>
    </row>
    <row r="24" spans="1:3" ht="30">
      <c r="A24" s="2" t="s">
        <v>54</v>
      </c>
      <c r="B24" s="6">
        <v>13077</v>
      </c>
      <c r="C24" s="6">
        <v>2171</v>
      </c>
    </row>
    <row r="25" spans="1:3" ht="30">
      <c r="A25" s="2" t="s">
        <v>187</v>
      </c>
      <c r="B25" s="6">
        <v>59988</v>
      </c>
      <c r="C25" s="6">
        <v>-32339</v>
      </c>
    </row>
    <row r="26" spans="1:3" ht="30">
      <c r="A26" s="3" t="s">
        <v>188</v>
      </c>
      <c r="B26" s="4" t="s">
        <v>5</v>
      </c>
      <c r="C26" s="4" t="s">
        <v>5</v>
      </c>
    </row>
    <row r="27" spans="1:3">
      <c r="A27" s="2" t="s">
        <v>189</v>
      </c>
      <c r="B27" s="6">
        <v>-43245</v>
      </c>
      <c r="C27" s="6">
        <v>-7238</v>
      </c>
    </row>
    <row r="28" spans="1:3">
      <c r="A28" s="2" t="s">
        <v>190</v>
      </c>
      <c r="B28" s="6">
        <v>19312</v>
      </c>
      <c r="C28" s="6">
        <v>23047</v>
      </c>
    </row>
    <row r="29" spans="1:3" ht="30">
      <c r="A29" s="2" t="s">
        <v>191</v>
      </c>
      <c r="B29" s="6">
        <v>-6652</v>
      </c>
      <c r="C29" s="4">
        <v>-915</v>
      </c>
    </row>
    <row r="30" spans="1:3" ht="30">
      <c r="A30" s="2" t="s">
        <v>192</v>
      </c>
      <c r="B30" s="6">
        <v>3570</v>
      </c>
      <c r="C30" s="6">
        <v>1103</v>
      </c>
    </row>
    <row r="31" spans="1:3">
      <c r="A31" s="2" t="s">
        <v>193</v>
      </c>
      <c r="B31" s="6">
        <v>-470669</v>
      </c>
      <c r="C31" s="6">
        <v>-207719</v>
      </c>
    </row>
    <row r="32" spans="1:3" ht="30">
      <c r="A32" s="2" t="s">
        <v>194</v>
      </c>
      <c r="B32" s="6">
        <v>45120</v>
      </c>
      <c r="C32" s="6">
        <v>-71978</v>
      </c>
    </row>
    <row r="33" spans="1:3" ht="30">
      <c r="A33" s="2" t="s">
        <v>195</v>
      </c>
      <c r="B33" s="4">
        <v>146</v>
      </c>
      <c r="C33" s="4">
        <v>454</v>
      </c>
    </row>
    <row r="34" spans="1:3" ht="30">
      <c r="A34" s="2" t="s">
        <v>196</v>
      </c>
      <c r="B34" s="4">
        <v>0</v>
      </c>
      <c r="C34" s="6">
        <v>-1541</v>
      </c>
    </row>
    <row r="35" spans="1:3">
      <c r="A35" s="2" t="s">
        <v>197</v>
      </c>
      <c r="B35" s="6">
        <v>220104</v>
      </c>
      <c r="C35" s="6">
        <v>86311</v>
      </c>
    </row>
    <row r="36" spans="1:3" ht="30">
      <c r="A36" s="2" t="s">
        <v>198</v>
      </c>
      <c r="B36" s="4">
        <v>-897</v>
      </c>
      <c r="C36" s="6">
        <v>-1406</v>
      </c>
    </row>
    <row r="37" spans="1:3">
      <c r="A37" s="2" t="s">
        <v>199</v>
      </c>
      <c r="B37" s="6">
        <v>-233211</v>
      </c>
      <c r="C37" s="6">
        <v>-179882</v>
      </c>
    </row>
    <row r="38" spans="1:3" ht="30">
      <c r="A38" s="3" t="s">
        <v>200</v>
      </c>
      <c r="B38" s="4" t="s">
        <v>5</v>
      </c>
      <c r="C38" s="4" t="s">
        <v>5</v>
      </c>
    </row>
    <row r="39" spans="1:3">
      <c r="A39" s="2" t="s">
        <v>201</v>
      </c>
      <c r="B39" s="6">
        <v>100965</v>
      </c>
      <c r="C39" s="6">
        <v>237883</v>
      </c>
    </row>
    <row r="40" spans="1:3" ht="30">
      <c r="A40" s="2" t="s">
        <v>202</v>
      </c>
      <c r="B40" s="6">
        <v>143000</v>
      </c>
      <c r="C40" s="6">
        <v>33000</v>
      </c>
    </row>
    <row r="41" spans="1:3" ht="30">
      <c r="A41" s="2" t="s">
        <v>203</v>
      </c>
      <c r="B41" s="6">
        <v>-77417</v>
      </c>
      <c r="C41" s="6">
        <v>-51000</v>
      </c>
    </row>
    <row r="42" spans="1:3" ht="30">
      <c r="A42" s="2" t="s">
        <v>204</v>
      </c>
      <c r="B42" s="4">
        <v>235</v>
      </c>
      <c r="C42" s="4">
        <v>21</v>
      </c>
    </row>
    <row r="43" spans="1:3" ht="30">
      <c r="A43" s="2" t="s">
        <v>205</v>
      </c>
      <c r="B43" s="4">
        <v>-110</v>
      </c>
      <c r="C43" s="4">
        <v>0</v>
      </c>
    </row>
    <row r="44" spans="1:3" ht="45">
      <c r="A44" s="2" t="s">
        <v>176</v>
      </c>
      <c r="B44" s="6">
        <v>1917</v>
      </c>
      <c r="C44" s="4">
        <v>312</v>
      </c>
    </row>
    <row r="45" spans="1:3">
      <c r="A45" s="2" t="s">
        <v>154</v>
      </c>
      <c r="B45" s="4">
        <v>-78</v>
      </c>
      <c r="C45" s="4">
        <v>-77</v>
      </c>
    </row>
    <row r="46" spans="1:3" ht="30">
      <c r="A46" s="2" t="s">
        <v>206</v>
      </c>
      <c r="B46" s="6">
        <v>168512</v>
      </c>
      <c r="C46" s="6">
        <v>220139</v>
      </c>
    </row>
    <row r="47" spans="1:3" ht="30">
      <c r="A47" s="2" t="s">
        <v>207</v>
      </c>
      <c r="B47" s="6">
        <v>-4711</v>
      </c>
      <c r="C47" s="6">
        <v>7918</v>
      </c>
    </row>
    <row r="48" spans="1:3" ht="30">
      <c r="A48" s="2" t="s">
        <v>208</v>
      </c>
      <c r="B48" s="6">
        <v>201694</v>
      </c>
      <c r="C48" s="6">
        <v>35426</v>
      </c>
    </row>
    <row r="49" spans="1:3" ht="30">
      <c r="A49" s="2" t="s">
        <v>209</v>
      </c>
      <c r="B49" s="6">
        <v>196983</v>
      </c>
      <c r="C49" s="6">
        <v>43344</v>
      </c>
    </row>
    <row r="50" spans="1:3" ht="30">
      <c r="A50" s="3" t="s">
        <v>210</v>
      </c>
      <c r="B50" s="4" t="s">
        <v>5</v>
      </c>
      <c r="C50" s="4" t="s">
        <v>5</v>
      </c>
    </row>
    <row r="51" spans="1:3" ht="30">
      <c r="A51" s="2" t="s">
        <v>211</v>
      </c>
      <c r="B51" s="6">
        <v>8254</v>
      </c>
      <c r="C51" s="6">
        <v>8445</v>
      </c>
    </row>
    <row r="52" spans="1:3">
      <c r="A52" s="2" t="s">
        <v>212</v>
      </c>
      <c r="B52" s="4">
        <v>813</v>
      </c>
      <c r="C52" s="6">
        <v>4402</v>
      </c>
    </row>
    <row r="53" spans="1:3" ht="30">
      <c r="A53" s="2" t="s">
        <v>213</v>
      </c>
      <c r="B53" s="4">
        <v>811</v>
      </c>
      <c r="C53" s="4">
        <v>0</v>
      </c>
    </row>
    <row r="54" spans="1:3" ht="30">
      <c r="A54" s="2" t="s">
        <v>214</v>
      </c>
      <c r="B54" s="6">
        <v>31367</v>
      </c>
      <c r="C54" s="4">
        <v>541</v>
      </c>
    </row>
    <row r="55" spans="1:3" ht="30">
      <c r="A55" s="2" t="s">
        <v>215</v>
      </c>
      <c r="B55" s="8">
        <v>398</v>
      </c>
      <c r="C5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216</v>
      </c>
      <c r="B1" s="1" t="s">
        <v>1</v>
      </c>
    </row>
    <row r="2" spans="1:2">
      <c r="A2" s="7"/>
      <c r="B2" s="1" t="s">
        <v>2</v>
      </c>
    </row>
    <row r="3" spans="1:2">
      <c r="A3" s="3" t="s">
        <v>217</v>
      </c>
      <c r="B3" s="4" t="s">
        <v>5</v>
      </c>
    </row>
    <row r="4" spans="1:2">
      <c r="A4" s="13" t="s">
        <v>216</v>
      </c>
      <c r="B4" s="4" t="s">
        <v>5</v>
      </c>
    </row>
    <row r="5" spans="1:2">
      <c r="A5" s="13"/>
      <c r="B5" s="10" t="s">
        <v>216</v>
      </c>
    </row>
    <row r="6" spans="1:2">
      <c r="A6" s="13"/>
      <c r="B6" s="4"/>
    </row>
    <row r="7" spans="1:2" ht="115.5">
      <c r="A7" s="13"/>
      <c r="B7" s="11" t="s">
        <v>218</v>
      </c>
    </row>
    <row r="8" spans="1:2" ht="384.75">
      <c r="A8" s="13"/>
      <c r="B8" s="12" t="s">
        <v>219</v>
      </c>
    </row>
    <row r="9" spans="1:2" ht="51.75">
      <c r="A9" s="13"/>
      <c r="B9" s="12" t="s">
        <v>22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21</v>
      </c>
      <c r="B1" s="1" t="s">
        <v>1</v>
      </c>
    </row>
    <row r="2" spans="1:2">
      <c r="A2" s="7"/>
      <c r="B2" s="1" t="s">
        <v>2</v>
      </c>
    </row>
    <row r="3" spans="1:2" ht="30">
      <c r="A3" s="3" t="s">
        <v>222</v>
      </c>
      <c r="B3" s="4" t="s">
        <v>5</v>
      </c>
    </row>
    <row r="4" spans="1:2">
      <c r="A4" s="13" t="s">
        <v>221</v>
      </c>
      <c r="B4" s="4" t="s">
        <v>5</v>
      </c>
    </row>
    <row r="5" spans="1:2">
      <c r="A5" s="13"/>
      <c r="B5" s="10" t="s">
        <v>221</v>
      </c>
    </row>
    <row r="6" spans="1:2" ht="204.75">
      <c r="A6" s="13"/>
      <c r="B6" s="14" t="s">
        <v>223</v>
      </c>
    </row>
    <row r="7" spans="1:2">
      <c r="A7" s="13"/>
      <c r="B7" s="4"/>
    </row>
    <row r="8" spans="1:2" ht="409.6">
      <c r="A8" s="13"/>
      <c r="B8" s="12" t="s">
        <v>224</v>
      </c>
    </row>
    <row r="9" spans="1:2">
      <c r="A9" s="13"/>
      <c r="B9" s="4"/>
    </row>
    <row r="10" spans="1:2" ht="192">
      <c r="A10" s="13"/>
      <c r="B10" s="14" t="s">
        <v>225</v>
      </c>
    </row>
    <row r="11" spans="1:2">
      <c r="A11" s="13"/>
      <c r="B11" s="4"/>
    </row>
    <row r="12" spans="1:2" ht="128.25">
      <c r="A12" s="13"/>
      <c r="B12" s="12" t="s">
        <v>226</v>
      </c>
    </row>
    <row r="13" spans="1:2">
      <c r="A13" s="13"/>
      <c r="B13" s="4"/>
    </row>
    <row r="14" spans="1:2" ht="128.25">
      <c r="A14" s="13"/>
      <c r="B14" s="12" t="s">
        <v>227</v>
      </c>
    </row>
    <row r="15" spans="1:2" ht="166.5">
      <c r="A15" s="13"/>
      <c r="B15" s="14" t="s">
        <v>228</v>
      </c>
    </row>
    <row r="16" spans="1:2">
      <c r="A16" s="13"/>
      <c r="B16" s="4"/>
    </row>
    <row r="17" spans="1:2" ht="102.75">
      <c r="A17" s="13"/>
      <c r="B17" s="12" t="s">
        <v>229</v>
      </c>
    </row>
    <row r="18" spans="1:2">
      <c r="A18" s="13"/>
      <c r="B18" s="4"/>
    </row>
    <row r="19" spans="1:2" ht="192">
      <c r="A19" s="13"/>
      <c r="B19" s="12" t="s">
        <v>230</v>
      </c>
    </row>
    <row r="20" spans="1:2" ht="383.25">
      <c r="A20" s="13"/>
      <c r="B20" s="14" t="s">
        <v>231</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FAIR_VALUE</vt:lpstr>
      <vt:lpstr>SECURITIES</vt:lpstr>
      <vt:lpstr>LOANS_ALLOWANCE_FOR_LOAN_LOSS</vt:lpstr>
      <vt:lpstr>STOCKBASED_COMPENSATION</vt:lpstr>
      <vt:lpstr>EARNINGS_PER_SHARE</vt:lpstr>
      <vt:lpstr>COMMITMENTS_AND_CONTINGENCIES</vt:lpstr>
      <vt:lpstr>RELATED_PARTY_TRANSACTIONS</vt:lpstr>
      <vt:lpstr>SIGNIFICANT_ACCOUNTING_POLICIE1</vt:lpstr>
      <vt:lpstr>FAIR_VALUE_Tables</vt:lpstr>
      <vt:lpstr>SECURITIES_Tables</vt:lpstr>
      <vt:lpstr>LOANS_ALLOWANCE_FOR_LOAN_LOSS_</vt:lpstr>
      <vt:lpstr>STOCKBASED_COMPENSATION_Tables</vt:lpstr>
      <vt:lpstr>EARNINGS_PER_SHARE_Tables</vt:lpstr>
      <vt:lpstr>FAIR_VALUE_ASSETS_AND_LIABILIT</vt:lpstr>
      <vt:lpstr>FAIR_VALUE_LEVEL_3_ASSETS_MEAS</vt:lpstr>
      <vt:lpstr>FAIR_VALUE_QUANTITATIVE_INFORM</vt:lpstr>
      <vt:lpstr>FAIR_VALUE_LEVEL_3_UNREALIZED_</vt:lpstr>
      <vt:lpstr>FAIR_VALUE_ASSETS_MEASURED_NON</vt:lpstr>
      <vt:lpstr>FAIR_VALUE_ASSETS_MEASURED_ON_</vt:lpstr>
      <vt:lpstr>FAIR_VALUE_LOANS_HELDFORSALE_D</vt:lpstr>
      <vt:lpstr>FAIR_VALUE_QUANTITATIVE_INFORM1</vt:lpstr>
      <vt:lpstr>FAIR_VALUE_FAIR_VALUE_BY_BALAN</vt:lpstr>
      <vt:lpstr>FAIR_VALUE_INPUTS_Details</vt:lpstr>
      <vt:lpstr>SECURITIES_NARRATIVE_Details</vt:lpstr>
      <vt:lpstr>SECURITIES_AMORTIZED_COST_CARR</vt:lpstr>
      <vt:lpstr>SECURITIES_SCHEDULE_OF_UNREALI</vt:lpstr>
      <vt:lpstr>SECURITIES_OTHER_THAN_TEMPORAR</vt:lpstr>
      <vt:lpstr>SECURITIES_UNREALIZED_GAIN_LOS</vt:lpstr>
      <vt:lpstr>SECURITIES_INVESTMENTS_CLASSIF</vt:lpstr>
      <vt:lpstr>LOANS_ALLOWANCE_FOR_LOAN_LOSS_1</vt:lpstr>
      <vt:lpstr>LOANS_ALLOWANCE_FOR_LOAN_LOSS_2</vt:lpstr>
      <vt:lpstr>LOANS_ALLOWANCE_FOR_LOAN_LOSS_3</vt:lpstr>
      <vt:lpstr>LOANS_ALLOWANCE_FOR_LOAN_LOSS_4</vt:lpstr>
      <vt:lpstr>LOANS_ALLOWANCE_FOR_LOAN_LOSS_5</vt:lpstr>
      <vt:lpstr>LOANS_ALLOWANCE_FOR_LOAN_LOSS_6</vt:lpstr>
      <vt:lpstr>LOANS_ALLOWANCE_FOR_LOAN_LOSS_7</vt:lpstr>
      <vt:lpstr>LOANS_ALLOWANCE_FOR_LOAN_LOSS_8</vt:lpstr>
      <vt:lpstr>LOANS_ALLOWANCE_FOR_LOAN_LOSS_9</vt:lpstr>
      <vt:lpstr>Recovered_Sheet1</vt:lpstr>
      <vt:lpstr>Recovered_Sheet2</vt:lpstr>
      <vt:lpstr>Recovered_Sheet3</vt:lpstr>
      <vt:lpstr>STOCKBASED_COMPENSATION_Textua</vt:lpstr>
      <vt:lpstr>STOCKBASED_COMPENSATION_STOCK_</vt:lpstr>
      <vt:lpstr>STOCKBASED_COMPENSATION_STOCK_1</vt:lpstr>
      <vt:lpstr>STOCKBASED_COMPENSATION_RESTRI</vt:lpstr>
      <vt:lpstr>STOCKBASED_COMPENSATION_CHANGE</vt:lpstr>
      <vt:lpstr>EARNINGS_PER_SHARE_Details</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4:08:43Z</dcterms:created>
  <dcterms:modified xsi:type="dcterms:W3CDTF">2013-11-05T14:08:43Z</dcterms:modified>
</cp:coreProperties>
</file>